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_PAR" sheetId="88" r:id="rId3"/>
    <sheet name="CONSOLIDATED_STATEMENTS_OF_OPE" sheetId="4" r:id="rId4"/>
    <sheet name="CONSOLIDATED_STATEMENTS_OF_COM" sheetId="5" r:id="rId5"/>
    <sheet name="CONSOLIDATED_STATEMENTS_OF_CHA" sheetId="89" r:id="rId6"/>
    <sheet name="CONSOLIDATED_STATEMENTS_OF_CAS" sheetId="7" r:id="rId7"/>
    <sheet name="Organization_and_Basis_of_Pres" sheetId="90" r:id="rId8"/>
    <sheet name="Summary_of_Significant_Account" sheetId="91" r:id="rId9"/>
    <sheet name="Acquisition_of_Bresnan_Notes" sheetId="92" r:id="rId10"/>
    <sheet name="Allowance_for_Doubtful_Account" sheetId="93" r:id="rId11"/>
    <sheet name="Property_Plant_and_Equipment_N" sheetId="94" r:id="rId12"/>
    <sheet name="Franchises_Goodwill_and_Other_" sheetId="95" r:id="rId13"/>
    <sheet name="Accounts_Payable_and_Accrued_L" sheetId="96" r:id="rId14"/>
    <sheet name="LongTerm_Debt_Notes" sheetId="97" r:id="rId15"/>
    <sheet name="Treasury_Stock_Notes" sheetId="98" r:id="rId16"/>
    <sheet name="Common_Stock_Notes" sheetId="99" r:id="rId17"/>
    <sheet name="Accounting_for_Derivative_Inst" sheetId="100" r:id="rId18"/>
    <sheet name="Fair_Value_Measurements_Notes" sheetId="101" r:id="rId19"/>
    <sheet name="Operating_Costs_and_Expenses_N" sheetId="102" r:id="rId20"/>
    <sheet name="Other_Operating_Expenses_Net_N" sheetId="103" r:id="rId21"/>
    <sheet name="Stock_Compensation_Plans_Notes" sheetId="104" r:id="rId22"/>
    <sheet name="Income_Taxes_Notes" sheetId="105" r:id="rId23"/>
    <sheet name="Related_Party_Transactions_Not" sheetId="106" r:id="rId24"/>
    <sheet name="Commitments_and_Contingencies_" sheetId="107" r:id="rId25"/>
    <sheet name="Employee_Benefit_Plan_Notes" sheetId="108" r:id="rId26"/>
    <sheet name="Recenlty_Issued_Accounting_Sta" sheetId="109" r:id="rId27"/>
    <sheet name="Unaudited_Quarterly_Financial_" sheetId="110" r:id="rId28"/>
    <sheet name="Consolidating_Schedules_Notes" sheetId="111" r:id="rId29"/>
    <sheet name="Summary_of_Significant_Account1" sheetId="112" r:id="rId30"/>
    <sheet name="Summary_of_Significant_Account2" sheetId="113" r:id="rId31"/>
    <sheet name="Acquisition_of_Bresnan_Tables" sheetId="114" r:id="rId32"/>
    <sheet name="Allowance_for_Doubtful_Account1" sheetId="115" r:id="rId33"/>
    <sheet name="Property_Plant_and_Equipment_T" sheetId="116" r:id="rId34"/>
    <sheet name="Franchises_Goodwill_and_Other_1" sheetId="117" r:id="rId35"/>
    <sheet name="Accounts_Payable_and_Accrued_L1" sheetId="118" r:id="rId36"/>
    <sheet name="LongTerm_Debt_Tables" sheetId="119" r:id="rId37"/>
    <sheet name="Common_Stock_Tables" sheetId="120" r:id="rId38"/>
    <sheet name="Accounting_for_Derivative_Inst1" sheetId="121" r:id="rId39"/>
    <sheet name="Fair_Value_Measurements_Tables" sheetId="122" r:id="rId40"/>
    <sheet name="Operating_Costs_and_Expenses_T" sheetId="123" r:id="rId41"/>
    <sheet name="Other_Operating_Expenses_Net_T" sheetId="124" r:id="rId42"/>
    <sheet name="Stock_Compensation_Plans_Table" sheetId="125" r:id="rId43"/>
    <sheet name="Income_Taxes_Tables" sheetId="126" r:id="rId44"/>
    <sheet name="Commitments_and_Contingencies_1" sheetId="127" r:id="rId45"/>
    <sheet name="Unaudited_Quarterly_Financial_1" sheetId="128" r:id="rId46"/>
    <sheet name="Consolidating_Schedules_Tables" sheetId="129" r:id="rId47"/>
    <sheet name="Organization_and_Basis_of_Pres1" sheetId="48" r:id="rId48"/>
    <sheet name="Summary_of_Significant_Account3" sheetId="49" r:id="rId49"/>
    <sheet name="Summary_of_Significant_Account4" sheetId="50" r:id="rId50"/>
    <sheet name="Acquisition_of_Bresnan_Details" sheetId="51" r:id="rId51"/>
    <sheet name="Allowance_for_Doubtful_Account2" sheetId="52" r:id="rId52"/>
    <sheet name="Property_Plant_and_Equipment_D" sheetId="53" r:id="rId53"/>
    <sheet name="Franchises_Goodwill_and_Other_2" sheetId="54" r:id="rId54"/>
    <sheet name="Franchises_Goodwill_and_Other_3" sheetId="55" r:id="rId55"/>
    <sheet name="Future_Amortization_Expense_De" sheetId="130" r:id="rId56"/>
    <sheet name="Accounts_Payable_and_Accrued_L2" sheetId="131" r:id="rId57"/>
    <sheet name="LongTerm_Debt_Details" sheetId="132" r:id="rId58"/>
    <sheet name="Treasury_Stock_Details" sheetId="133" r:id="rId59"/>
    <sheet name="Common_Stock_Details" sheetId="60" r:id="rId60"/>
    <sheet name="Common_Stock_Activity_Details" sheetId="61" r:id="rId61"/>
    <sheet name="Derivative_instruments_effect_" sheetId="134" r:id="rId62"/>
    <sheet name="Derivative_instruments_effect_1" sheetId="63" r:id="rId63"/>
    <sheet name="Accounting_for_Derivative_Inst2" sheetId="64" r:id="rId64"/>
    <sheet name="Fair_Value_Measurements_Detail" sheetId="135" r:id="rId65"/>
    <sheet name="Operating_Costs_and_Expenses_D" sheetId="66" r:id="rId66"/>
    <sheet name="Other_Operating_Expenses_Net_D" sheetId="67" r:id="rId67"/>
    <sheet name="Stock_Compensation_Plans_Stock" sheetId="68" r:id="rId68"/>
    <sheet name="Activity_for_the_Companys_stoc" sheetId="69" r:id="rId69"/>
    <sheet name="Stock_Compensation_Plans_Activ" sheetId="70" r:id="rId70"/>
    <sheet name="Income_Taxes_Current_and_defer" sheetId="71" r:id="rId71"/>
    <sheet name="Income_Taxes_Effective_tax_rat" sheetId="72" r:id="rId72"/>
    <sheet name="Income_Taxes_Deferred_tax_asse" sheetId="136" r:id="rId73"/>
    <sheet name="Income_Taxes_Textuals_Details" sheetId="137" r:id="rId74"/>
    <sheet name="Income_Taxes_Reconciliation_of" sheetId="75" r:id="rId75"/>
    <sheet name="Related_Party_Transactions_Det" sheetId="138" r:id="rId76"/>
    <sheet name="Commitments_and_Contingencies_2" sheetId="139" r:id="rId77"/>
    <sheet name="Commitments_and_Contingencies_3" sheetId="78" r:id="rId78"/>
    <sheet name="Commitments_and_Contingencies_4" sheetId="140" r:id="rId79"/>
    <sheet name="Employee_Benefit_Plan_Details" sheetId="80" r:id="rId80"/>
    <sheet name="Recently_Issued_Accounting_Sta" sheetId="141" r:id="rId81"/>
    <sheet name="Unaudited_Quarterly_Financial_2" sheetId="82" r:id="rId82"/>
    <sheet name="Condensed_Consolidating_Balanc" sheetId="142" r:id="rId83"/>
    <sheet name="Condensed_Consolidating_Statem" sheetId="84" r:id="rId84"/>
    <sheet name="Condensed_Consolidating_Statem1" sheetId="85" r:id="rId85"/>
    <sheet name="Condensed_Consolidating_Statem2" sheetId="86" r:id="rId86"/>
  </sheets>
  <calcPr calcId="0"/>
</workbook>
</file>

<file path=xl/sharedStrings.xml><?xml version="1.0" encoding="utf-8"?>
<sst xmlns="http://schemas.openxmlformats.org/spreadsheetml/2006/main" count="15375" uniqueCount="1376">
  <si>
    <t>Document And Entity Information (USD $)</t>
  </si>
  <si>
    <t>In Billions, except Share data, unless otherwise specified</t>
  </si>
  <si>
    <t>12 Months Ended</t>
  </si>
  <si>
    <t>Dec. 31, 2013</t>
  </si>
  <si>
    <t>Jun. 30, 2013</t>
  </si>
  <si>
    <t>Entity Information [Line Items]</t>
  </si>
  <si>
    <t>'</t>
  </si>
  <si>
    <t>Entity Registrant Name</t>
  </si>
  <si>
    <t>'CHARTER COMMUNICATIONS, INC. /MO/</t>
  </si>
  <si>
    <t>Entity Central Index Key</t>
  </si>
  <si>
    <t>'0001091667</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SOLIDATED BALANCE SHEETS (USD $)</t>
  </si>
  <si>
    <t>In Millions, unless otherwise specified</t>
  </si>
  <si>
    <t>Dec. 31, 2012</t>
  </si>
  <si>
    <t>CURRENT ASSETS:</t>
  </si>
  <si>
    <t>Cash and cash equivalents</t>
  </si>
  <si>
    <t>Restricted cash and cash equivalents</t>
  </si>
  <si>
    <t>Accounts receivable, less allowance for doubtful accounts of $19 and $14, respectively</t>
  </si>
  <si>
    <t>Prepaid expenses and other current assets</t>
  </si>
  <si>
    <t>Total current assets</t>
  </si>
  <si>
    <t>INVESTMENT IN CABLE PROPERTIES:</t>
  </si>
  <si>
    <t>Property, plant and equipment, net of accumulated depreciation of $4,787 and $3,563,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Accumulated other comprehensive loss</t>
  </si>
  <si>
    <t>Total shareholders' equity</t>
  </si>
  <si>
    <t>Total liabilities and shareholders' equity</t>
  </si>
  <si>
    <t>Class A Common Stock [Member]</t>
  </si>
  <si>
    <t>Common stock</t>
  </si>
  <si>
    <t>'  </t>
  </si>
  <si>
    <t>Class B Common Stock [Member]</t>
  </si>
  <si>
    <t>CONSOLIDATED BALANCE SHEET (PARENTHETICALS) (USD $)</t>
  </si>
  <si>
    <t>In Millions, except Share data, unless otherwise specified</t>
  </si>
  <si>
    <t>Allowance for doubtful accounts (in dollars)</t>
  </si>
  <si>
    <t>Accumulated depreciation, property, plant and equipment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1 Months Ended</t>
  </si>
  <si>
    <t>2 Months Ended</t>
  </si>
  <si>
    <t>3 Months Ended</t>
  </si>
  <si>
    <t>Apr. 30, 2013</t>
  </si>
  <si>
    <t>Mar. 31, 2013</t>
  </si>
  <si>
    <t>Apr. 30, 2012</t>
  </si>
  <si>
    <t>Jan. 31, 2012</t>
  </si>
  <si>
    <t>Dec. 31, 2011</t>
  </si>
  <si>
    <t>Jan. 31, 2011</t>
  </si>
  <si>
    <t>Sep. 30, 2013</t>
  </si>
  <si>
    <t>Sep. 30, 2012</t>
  </si>
  <si>
    <t>Jun. 30, 2012</t>
  </si>
  <si>
    <t>Mar. 31, 2012</t>
  </si>
  <si>
    <t>Income Statement [Abstract]</t>
  </si>
  <si>
    <t>REVENUES</t>
  </si>
  <si>
    <t>COSTS AND EXPENSES:</t>
  </si>
  <si>
    <t>Operating costs and expenses (excluding depreciation and amortization)</t>
  </si>
  <si>
    <t>Depreciation and amortization</t>
  </si>
  <si>
    <t>Other operating expenses, net</t>
  </si>
  <si>
    <t>Total costs and expenses</t>
  </si>
  <si>
    <t>Income from operations</t>
  </si>
  <si>
    <t>OTHER EXPENSES:</t>
  </si>
  <si>
    <t>Interest expense, net</t>
  </si>
  <si>
    <t>Loss on extinguishment of debt</t>
  </si>
  <si>
    <t>Gain on derivative instruments, net</t>
  </si>
  <si>
    <t>Other expense, net</t>
  </si>
  <si>
    <t>Total other expenses</t>
  </si>
  <si>
    <t>Loss before income taxes</t>
  </si>
  <si>
    <t>Income tax expense</t>
  </si>
  <si>
    <t>Net loss</t>
  </si>
  <si>
    <t>LOSS PER COMMON SHARE, BASIC AND DILUTED</t>
  </si>
  <si>
    <t>LOSS PER COMMON SHARE, BASIC AND DILUTED (in dollars per share)</t>
  </si>
  <si>
    <t>Weighted average common shares outstanding, basic and diluted (in shares)</t>
  </si>
  <si>
    <t>CONSOLIDATED STATEMENTS OF COMPREHENSIVE LOSS (USD $)</t>
  </si>
  <si>
    <t>Statement of Comprehensive Income [Abstract]</t>
  </si>
  <si>
    <t>Net impact of interest rate derivative instruments, net of tax</t>
  </si>
  <si>
    <t>Comprehensive loss</t>
  </si>
  <si>
    <t>CONSOLIDATED STATEMENTS OF CHANGES IN SHAREHOLDERS' EQUITY (USD $)</t>
  </si>
  <si>
    <t>Total</t>
  </si>
  <si>
    <t>Additional Paid-In Capital [Member]</t>
  </si>
  <si>
    <t>Accumulated Equity (Deficit) [Member]</t>
  </si>
  <si>
    <t>Treasury Stock [Member]</t>
  </si>
  <si>
    <t>Accumulated other comprehensive loss [Member]</t>
  </si>
  <si>
    <t>Balance at Dec. 31, 2010</t>
  </si>
  <si>
    <t>Increase (Decrease) in Stockholders' Equity [Roll Forward]</t>
  </si>
  <si>
    <t>Stock compensation expense, net</t>
  </si>
  <si>
    <t>Exercise of options</t>
  </si>
  <si>
    <t>Purchase of treasury stock</t>
  </si>
  <si>
    <t>Retirement of treasury stock</t>
  </si>
  <si>
    <t>Balance at Dec. 31, 2011</t>
  </si>
  <si>
    <t>Balance at Aug. 08, 2011</t>
  </si>
  <si>
    <t>Balance at Dec. 31, 2012</t>
  </si>
  <si>
    <t>Exercise of options and warrants</t>
  </si>
  <si>
    <t>Balance at Dec. 31, 2013</t>
  </si>
  <si>
    <t>CONSOLIDATED STATEMENTS OF CASH FLOWS (USD $)</t>
  </si>
  <si>
    <t>CASH FLOWS FROM OPERATING ACTIVITIES [Abstract]</t>
  </si>
  <si>
    <t>Adjustments to reconcile net loss to net cash flows from operating activities:</t>
  </si>
  <si>
    <t>Noncash interest expense</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Sales (purchases) of cable systems, net</t>
  </si>
  <si>
    <t>Net cash flows from investing activities</t>
  </si>
  <si>
    <t>CASH FLOWS FROM FINANCING ACTIVITIES [Abstract]</t>
  </si>
  <si>
    <t>Borrowings of long-term debt</t>
  </si>
  <si>
    <t>Repayments of long-term debt</t>
  </si>
  <si>
    <t>Payments for debt issuance costs</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 xml:space="preserve">Organization and Basis of Presentation </t>
  </si>
  <si>
    <t xml:space="preserve">Organization </t>
  </si>
  <si>
    <r>
      <t xml:space="preserve">Charter Communications, Inc. (“Charter”) is a holding company whose principal asset is a </t>
    </r>
    <r>
      <rPr>
        <sz val="10"/>
        <color rgb="FF000000"/>
        <rFont val="Inherit"/>
      </rPr>
      <t>100%</t>
    </r>
    <r>
      <rPr>
        <sz val="10"/>
        <color theme="1"/>
        <rFont val="Inherit"/>
      </rPr>
      <t xml:space="preserve"> common equity interest in Charter Communications Holding Company, LLC (“Charter Holdco”). Charter owns cable systems through its subsidiaries, which are collectively, with Charter, referred to herein as the “Company.” </t>
    </r>
  </si>
  <si>
    <t>The Company is a cable operator providing services in the United States. The Company offers to residential and commercial customers traditional cable video programming, Internet services, and voice services, as well as advanced video services such as Charter On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t>
  </si>
  <si>
    <t>Basis of Presentation</t>
  </si>
  <si>
    <t xml:space="preserve">The accompanying consolidated financial statements have been prepared in accordance with accounting principles generally accepted in the United States (“GAAP”) and the rules and regulations of the Securities and Exchange Commission (the “SEC”).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valuations and impairments of property, plant and equipment, intangibles and goodwill; income taxes; contingencies and programming expense. Actual results could differ from those estimates. </t>
  </si>
  <si>
    <t>Certain prior year amounts have been reclassified to conform with the 2013 presentation.</t>
  </si>
  <si>
    <t>Summary of Significant Accounting Policies (Notes)</t>
  </si>
  <si>
    <t>Accounting Policies [Abstract]</t>
  </si>
  <si>
    <t>Summary of Significant Accounting Policies</t>
  </si>
  <si>
    <t xml:space="preserve">Consolidation </t>
  </si>
  <si>
    <t>The accompanying consolidated financial statements include the accounts of Charter and its wholly owned subsidiaries.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All significant inter-company accounts and transactions among consolidated entities have been eliminated.</t>
  </si>
  <si>
    <r>
      <t>Cash and Cash Equivalents</t>
    </r>
    <r>
      <rPr>
        <b/>
        <sz val="10"/>
        <color theme="1"/>
        <rFont val="Inherit"/>
      </rPr>
      <t xml:space="preserve"> </t>
    </r>
  </si>
  <si>
    <t>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Restricted cash and cash equivalents consisted of amounts held in escrow accounts pending final resolution from the Bankruptcy Court. In April 2013, the restrictions on the cash and cash equivalents were resolved.  </t>
  </si>
  <si>
    <t>  </t>
  </si>
  <si>
    <r>
      <t>Property, Plant and Equipment</t>
    </r>
    <r>
      <rPr>
        <b/>
        <sz val="10"/>
        <color theme="1"/>
        <rFont val="Inherit"/>
      </rPr>
      <t xml:space="preserve"> </t>
    </r>
  </si>
  <si>
    <t xml:space="preserve">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by fixed asset category at the cable system level and not on a specific asset basis. For assets that are sold or retired, the estimated historical cost and related accumulated depreciation is removed. Costs associated with initial customer installations and the additions of network equipment necessary to enable advanced video services are capitalized. Costs capitalized as part of initial customer installations include materials, labor, and certain indirect costs. Indirect costs are associated with the activities of the Company’s personnel who assist in connecting and activating the new service and consist of compensation and other costs associated with these support functions. Indirect costs primarily include employee benefits and payroll taxes, direct variable costs associated with capitalizable activities, consisting primarily of installation and construction, vehicle costs, the cost of dispatch personnel and indirect costs directly attributable to capitalizable activities. The costs of disconnecting service at a customer’s dwelling or reconnecting service to a previously installed dwelling are charged to operating expense in the period incurred. Costs for repairs and maintenance are charged to operating expense as incurred, while plant and equipment replacement and betterments, including replacement of cable drops from the pole to the dwelling, are capitalized. </t>
  </si>
  <si>
    <t xml:space="preserve">Depreciation is recorded using the straight-line composite method over management’s estimate of the useful lives of the related assets as follows: </t>
  </si>
  <si>
    <t>Cable distribution systems</t>
  </si>
  <si>
    <t>7-20 years</t>
  </si>
  <si>
    <t>Customer equipment and installations</t>
  </si>
  <si>
    <t>4-8 years</t>
  </si>
  <si>
    <t>Vehicles and equipment</t>
  </si>
  <si>
    <t>1-6 years</t>
  </si>
  <si>
    <t>Buildings and leasehold improvements</t>
  </si>
  <si>
    <t>15-40 years</t>
  </si>
  <si>
    <t>Furniture, fixtures and equipment</t>
  </si>
  <si>
    <t>6-10 years</t>
  </si>
  <si>
    <t>Asset Retirement Obligations</t>
  </si>
  <si>
    <t>Certain of the Company’s franchise agreements and leases contain provisions requiring the Company to restore facilities or remove equipment in the event that the franchise or lease agreement is not renewed. The Company expects to continually renew its franchise agreements and has concluded that all of the related franchise rights are indefinite lived intangible assets. Accordingly, the possibility is remote that the Company would be required to incur significant restoration or removal costs related to these franchise agreements in the foreseeable future. A liability is required to be recognized for an asset retirement obligation in the period in which it is incurred if a reasonable estimate of fair value can be made. The Company has not recorded an estimate for potential franchise related obligations, but would record an estimated liability in the unlikely event a franchise agreement containing such a provision were no longer expected to be renewed. The Company also expects to renew many of its lease agreements related to the continued operation of its cable business in the franchise areas. For the Company’s lease agreements, the estimated liabilities related to the removal provisions, where applicable, have been recorded and are not significant to the financial statements.</t>
  </si>
  <si>
    <r>
      <t>Franchises</t>
    </r>
    <r>
      <rPr>
        <b/>
        <sz val="10"/>
        <color theme="1"/>
        <rFont val="Inherit"/>
      </rPr>
      <t xml:space="preserve"> </t>
    </r>
  </si>
  <si>
    <t xml:space="preserve">Franchise rights represent the value attributed to agreements or authorizations with local and state authorities that allow access to homes in cable service areas. Management estimates the fair value of franchise rights at the date of acquisition and determines if the franchise has a finite life or an indefinite life. All franchises that qualify for indefinite life treatment are tested for impairment annually or more frequently as warranted by events or changes in circumstances (see Note 6). The Company has concluded that all of its existing franchises qualify for indefinite life treatment. </t>
  </si>
  <si>
    <t>Customer Relationships</t>
  </si>
  <si>
    <r>
      <t>Customer relationships represent the value attributable to the Company’s business relationships with its current customers including the right to deploy and market additional services to these customers.  Customer relationships are amortized on an accelerated basis over the period the relationships with current customers are expected to generate cash flows (</t>
    </r>
    <r>
      <rPr>
        <sz val="10"/>
        <color rgb="FF000000"/>
        <rFont val="Inherit"/>
      </rPr>
      <t>8</t>
    </r>
    <r>
      <rPr>
        <sz val="10"/>
        <color theme="1"/>
        <rFont val="Inherit"/>
      </rPr>
      <t>-</t>
    </r>
    <r>
      <rPr>
        <sz val="10"/>
        <color rgb="FF000000"/>
        <rFont val="Inherit"/>
      </rPr>
      <t>15</t>
    </r>
    <r>
      <rPr>
        <sz val="10"/>
        <color theme="1"/>
        <rFont val="Inherit"/>
      </rPr>
      <t xml:space="preserve"> years).  </t>
    </r>
  </si>
  <si>
    <t xml:space="preserve">The Company assesses the recoverability of its goodwill as of November 30 of each year, or more frequently whenever events or changes in circumstances indicate that the asset might be impaired. </t>
  </si>
  <si>
    <r>
      <t>Other Non-current Assets</t>
    </r>
    <r>
      <rPr>
        <b/>
        <sz val="10"/>
        <color theme="1"/>
        <rFont val="Inherit"/>
      </rPr>
      <t xml:space="preserve"> </t>
    </r>
  </si>
  <si>
    <t xml:space="preserve">Other non-current assets primarily include trademarks, right-of-entry costs and deferred financing costs. Trademarks have been determined to have an indefinite life and are tested annually for impairmen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 Costs related to borrowings are deferred and amortized to interest expense over the terms of the related borrowings. </t>
  </si>
  <si>
    <r>
      <t>Valuation of Long-Lived Assets</t>
    </r>
    <r>
      <rPr>
        <b/>
        <sz val="10"/>
        <color theme="1"/>
        <rFont val="Inherit"/>
      </rPr>
      <t xml:space="preserve"> </t>
    </r>
  </si>
  <si>
    <r>
      <t xml:space="preserve">The Company evaluates the recoverability of long-lived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t>
    </r>
    <r>
      <rPr>
        <sz val="10"/>
        <color rgb="FF000000"/>
        <rFont val="Inherit"/>
      </rPr>
      <t>No</t>
    </r>
    <r>
      <rPr>
        <sz val="10"/>
        <color theme="1"/>
        <rFont val="Inherit"/>
      </rPr>
      <t xml:space="preserve"> impairments of long-lived assets to be held and used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Derivative Financial Instruments</t>
    </r>
    <r>
      <rPr>
        <b/>
        <sz val="10"/>
        <color theme="1"/>
        <rFont val="Inherit"/>
      </rPr>
      <t xml:space="preserve"> </t>
    </r>
  </si>
  <si>
    <t>Gains or losses related to derivative financial instruments which qualify as hedging activities are recorded in accumulated other comprehensive loss. For all other derivative instruments, the related gains or losses are recorded in the statements of operations. The Company uses interest rate swap agreements to manage its interest costs and reduce the Company’s exposure to increases in floating interest rates. The Company manages its exposure to fluctuations in interest rates by maintaining a mix of fixed and variable rate debt. Using interest rate swap agreements, the Company agrees to exchange, at specified intervals through 2017, the difference between fixed and variable interest amounts calculated by reference to agreed-upon notional principal amounts. The Company does not hold or issue any derivative financial instruments for trading purposes.</t>
  </si>
  <si>
    <r>
      <t>Revenue Recognition</t>
    </r>
    <r>
      <rPr>
        <b/>
        <sz val="10"/>
        <color theme="1"/>
        <rFont val="Inherit"/>
      </rPr>
      <t xml:space="preserve"> </t>
    </r>
  </si>
  <si>
    <t xml:space="preserve">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t>
  </si>
  <si>
    <r>
      <t xml:space="preserve">Fees imposed on Charter by various governmental authorities are passed through on a monthly basis to the Company’s customers and are periodically remitted to authorities. Fees of </t>
    </r>
    <r>
      <rPr>
        <sz val="10"/>
        <color rgb="FF000000"/>
        <rFont val="Inherit"/>
      </rPr>
      <t>$263 million</t>
    </r>
    <r>
      <rPr>
        <sz val="10"/>
        <color theme="1"/>
        <rFont val="Inherit"/>
      </rPr>
      <t xml:space="preserve">, </t>
    </r>
    <r>
      <rPr>
        <sz val="10"/>
        <color rgb="FF000000"/>
        <rFont val="Inherit"/>
      </rPr>
      <t>$260 million</t>
    </r>
    <r>
      <rPr>
        <sz val="10"/>
        <color theme="1"/>
        <rFont val="Inherit"/>
      </rPr>
      <t xml:space="preserve"> and </t>
    </r>
    <r>
      <rPr>
        <sz val="10"/>
        <color rgb="FF000000"/>
        <rFont val="Inherit"/>
      </rPr>
      <t>$2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reported in video, voice and commercial revenues, on a gross basis with a corresponding operating expense because the Company is acting as a principal</t>
    </r>
    <r>
      <rPr>
        <i/>
        <sz val="10"/>
        <color theme="1"/>
        <rFont val="Inherit"/>
      </rPr>
      <t>.</t>
    </r>
    <r>
      <rPr>
        <sz val="10"/>
        <color theme="1"/>
        <rFont val="Inherit"/>
      </rPr>
      <t xml:space="preserve"> Other taxes, such as sales taxes imposed on the Company's customers collected and remitted to state and local authorities are recorded on a net basis because the Company is acting as an agent in such situation.</t>
    </r>
  </si>
  <si>
    <t>The Company’s revenues by product line are as follows:</t>
  </si>
  <si>
    <t>Year Ended December 31,</t>
  </si>
  <si>
    <t>Video</t>
  </si>
  <si>
    <t>$</t>
  </si>
  <si>
    <t>Internet</t>
  </si>
  <si>
    <t>Voice</t>
  </si>
  <si>
    <t>Commercial</t>
  </si>
  <si>
    <t>Advertising sales</t>
  </si>
  <si>
    <t>Other</t>
  </si>
  <si>
    <r>
      <t>Programming Costs</t>
    </r>
    <r>
      <rPr>
        <b/>
        <sz val="10"/>
        <color theme="1"/>
        <rFont val="Inherit"/>
      </rPr>
      <t xml:space="preserve"> </t>
    </r>
  </si>
  <si>
    <r>
      <t xml:space="preserve">The Company has various contracts to obtain basic, digital and premium video programming from programming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This offset to programming expense was </t>
    </r>
    <r>
      <rPr>
        <sz val="10"/>
        <color rgb="FF000000"/>
        <rFont val="Inherit"/>
      </rPr>
      <t>$7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gramming costs included in the accompanying statements of operations were </t>
    </r>
    <r>
      <rPr>
        <sz val="10"/>
        <color rgb="FF000000"/>
        <rFont val="Inherit"/>
      </rPr>
      <t>$2.1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1.9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Advertising Costs</t>
    </r>
    <r>
      <rPr>
        <b/>
        <sz val="10"/>
        <color theme="1"/>
        <rFont val="Inherit"/>
      </rPr>
      <t xml:space="preserve"> </t>
    </r>
  </si>
  <si>
    <r>
      <t xml:space="preserve">Advertising costs associated with marketing the Company’s products and services are generally expensed as costs are incurred. Such advertising expense was </t>
    </r>
    <r>
      <rPr>
        <sz val="10"/>
        <color rgb="FF000000"/>
        <rFont val="Inherit"/>
      </rPr>
      <t>$357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28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Multiple-Element Transactions </t>
  </si>
  <si>
    <t xml:space="preserve">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t>
  </si>
  <si>
    <r>
      <t>Stock-Based Compensation</t>
    </r>
    <r>
      <rPr>
        <b/>
        <sz val="10"/>
        <color theme="1"/>
        <rFont val="Inherit"/>
      </rPr>
      <t xml:space="preserve"> </t>
    </r>
  </si>
  <si>
    <r>
      <t xml:space="preserve">Restricted stock, restricted stock units, stock options and performance units and shares are measured at the grant date fair value and amortized to stock compensation expense over the requisite service period. The Company recorded </t>
    </r>
    <r>
      <rPr>
        <sz val="10"/>
        <color rgb="FF000000"/>
        <rFont val="Inherit"/>
      </rPr>
      <t>$4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36 million</t>
    </r>
    <r>
      <rPr>
        <sz val="10"/>
        <color theme="1"/>
        <rFont val="Inherit"/>
      </rPr>
      <t xml:space="preserve"> of stock compensation expense which is included in operating costs and expenses and other operating expenses,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fair value of options granted is estimated on the date of grant using the Black-Scholes option-pricing model and Monte Carlo simulations for options and restricted stock units with market conditions. The grant date weighted average assumptions u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risk-free interest rate of </t>
    </r>
    <r>
      <rPr>
        <sz val="10"/>
        <color rgb="FF000000"/>
        <rFont val="Inherit"/>
      </rPr>
      <t>1.5%</t>
    </r>
    <r>
      <rPr>
        <sz val="10"/>
        <color theme="1"/>
        <rFont val="Inherit"/>
      </rPr>
      <t xml:space="preserve">, </t>
    </r>
    <r>
      <rPr>
        <sz val="10"/>
        <color rgb="FF000000"/>
        <rFont val="Inherit"/>
      </rPr>
      <t>1.5%</t>
    </r>
    <r>
      <rPr>
        <sz val="10"/>
        <color theme="1"/>
        <rFont val="Inherit"/>
      </rPr>
      <t xml:space="preserve"> and </t>
    </r>
    <r>
      <rPr>
        <sz val="10"/>
        <color rgb="FF000000"/>
        <rFont val="Inherit"/>
      </rPr>
      <t>2.5%</t>
    </r>
    <r>
      <rPr>
        <sz val="10"/>
        <color theme="1"/>
        <rFont val="Inherit"/>
      </rPr>
      <t xml:space="preserve">; expected volatility of </t>
    </r>
    <r>
      <rPr>
        <sz val="10"/>
        <color rgb="FF000000"/>
        <rFont val="Inherit"/>
      </rPr>
      <t>37.8%</t>
    </r>
    <r>
      <rPr>
        <sz val="10"/>
        <color theme="1"/>
        <rFont val="Inherit"/>
      </rPr>
      <t xml:space="preserve">, </t>
    </r>
    <r>
      <rPr>
        <sz val="10"/>
        <color rgb="FF000000"/>
        <rFont val="Inherit"/>
      </rPr>
      <t>38.4%</t>
    </r>
    <r>
      <rPr>
        <sz val="10"/>
        <color theme="1"/>
        <rFont val="Inherit"/>
      </rPr>
      <t xml:space="preserve"> and </t>
    </r>
    <r>
      <rPr>
        <sz val="10"/>
        <color rgb="FF000000"/>
        <rFont val="Inherit"/>
      </rPr>
      <t>38.4%</t>
    </r>
    <r>
      <rPr>
        <sz val="10"/>
        <color theme="1"/>
        <rFont val="Inherit"/>
      </rPr>
      <t xml:space="preserve">, and expected lives of </t>
    </r>
    <r>
      <rPr>
        <sz val="10"/>
        <color rgb="FF000000"/>
        <rFont val="Inherit"/>
      </rPr>
      <t>6.3</t>
    </r>
    <r>
      <rPr>
        <sz val="10"/>
        <color theme="1"/>
        <rFont val="Inherit"/>
      </rPr>
      <t xml:space="preserve"> years, </t>
    </r>
    <r>
      <rPr>
        <sz val="10"/>
        <color rgb="FF000000"/>
        <rFont val="Inherit"/>
      </rPr>
      <t>6.3</t>
    </r>
    <r>
      <rPr>
        <sz val="10"/>
        <color theme="1"/>
        <rFont val="Inherit"/>
      </rPr>
      <t xml:space="preserve"> years and </t>
    </r>
    <r>
      <rPr>
        <sz val="10"/>
        <color rgb="FF000000"/>
        <rFont val="Inherit"/>
      </rPr>
      <t>6.6</t>
    </r>
    <r>
      <rPr>
        <sz val="10"/>
        <color theme="1"/>
        <rFont val="Inherit"/>
      </rPr>
      <t xml:space="preserve"> years. The grant date weighted average cost of equity used was 16.2%, </t>
    </r>
    <r>
      <rPr>
        <sz val="10"/>
        <color rgb="FF000000"/>
        <rFont val="Inherit"/>
      </rPr>
      <t>16.2%</t>
    </r>
    <r>
      <rPr>
        <sz val="10"/>
        <color theme="1"/>
        <rFont val="Inherit"/>
      </rPr>
      <t xml:space="preserve"> and 15.5%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Volatility assumptions were based on historical volatility of Charter and a peer group. The Company’s volatility assumptions represent management’s best estimate and were partially based on historical volatility of a peer group because management does not believe Charter’s pre-emergence from bankruptcy historical volatility to be representative of its future volatility. Expected lives were calculated based on the simplified-method due to insufficient historical exercise data.  The valuations assume no dividends are paid. </t>
    </r>
  </si>
  <si>
    <r>
      <t>Income Taxes</t>
    </r>
    <r>
      <rPr>
        <b/>
        <sz val="10"/>
        <color theme="1"/>
        <rFont val="Inherit"/>
      </rPr>
      <t xml:space="preserve"> </t>
    </r>
  </si>
  <si>
    <t xml:space="preserve">The Company recognizes deferred tax assets and liabilities for temporary differences between the financial reporting basis and the tax basis of the Company’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t>
  </si>
  <si>
    <r>
      <t>Loss per Common Share</t>
    </r>
    <r>
      <rPr>
        <b/>
        <sz val="10"/>
        <color theme="1"/>
        <rFont val="Inherit"/>
      </rPr>
      <t xml:space="preserve"> </t>
    </r>
  </si>
  <si>
    <t xml:space="preserve">Basic loss per common share is computed by dividing the net loss by the weighted-average common shares outstanding during the respective periods. Diluted loss per common share equals basic loss per common share for the periods presented, as the effect of stock options and other convertible securities are anti-dilutive because the Company incurred net losses. </t>
  </si>
  <si>
    <r>
      <t>Segments</t>
    </r>
    <r>
      <rPr>
        <b/>
        <sz val="10"/>
        <color theme="1"/>
        <rFont val="Inherit"/>
      </rPr>
      <t xml:space="preserve"> </t>
    </r>
  </si>
  <si>
    <t>The Company’s operations are conducted through the use of a unified network and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roadband services.</t>
  </si>
  <si>
    <t>Acquisition of Bresnan (Notes)</t>
  </si>
  <si>
    <t>Business Combinations [Abstract]</t>
  </si>
  <si>
    <t>Acquisition of Bresnan</t>
  </si>
  <si>
    <t>On July 1, 2013, Charter and Charter Communications Operating, LLC ("Charter Operating") acquired Bresnan Broadband Holdings, LLC and its subsidiaries (collectively, “Bresnan”) from a wholly owned subsidiary of Cablevision Systems Corporation ("Cablevision"), for $1.625 billion in cash, subject to a working capital adjustment, a reduction for certain funded indebtedness of Bresnan and payment of any post-closing refunds of certain Montana property taxes paid under protest by Bresnan prior to the closing. Bresnan manages cable operating systems in Montana, Wyoming, Colorado and Utah. Charter funded the purchase of Bresnan with a $1.5 billion term loan E (see Note 8) and borrowings under the Charter Operating credit facilities. The Company also incurred acquisition related costs of approximately $16 million, which are included in other expense, net and interest expense, net in the consolidated statements of operations for the year ended December 31, 2013.</t>
  </si>
  <si>
    <t xml:space="preserve">The Company applied acquisition accounting to Bresnan, and its results of operations are included in the Company's consolidated results of operations following the acquisition date. The total purchase price was allocated to the identifiable tangible and intangible assets acquired and the liabilities assumed based on their estimated fair values using Level 3 inputs (see Note 12). </t>
  </si>
  <si>
    <t xml:space="preserve">The excess of the purchase price over those fair values was recorded as goodwill. The fair value assigned to certain identifiable tangible and intangible assets acquired and liabilities assumed were based upon a third party valuation using the assumptions developed by management and other information compiled by management including, but not limited to, future expected cash flows. Certain liabilities assumed were based upon quoted market prices. </t>
  </si>
  <si>
    <t>The tables below present the calculation of the purchase price and the allocation of the purchase price to the assets and liabilities acquired.</t>
  </si>
  <si>
    <t>Purchase Price:</t>
  </si>
  <si>
    <t>Purchase price</t>
  </si>
  <si>
    <t>Bresnan debt assumed (including accrued interest)</t>
  </si>
  <si>
    <t>(962</t>
  </si>
  <si>
    <t>)</t>
  </si>
  <si>
    <t xml:space="preserve">Working capital adjustment </t>
  </si>
  <si>
    <t>Cash purchase price, net of cash acquired</t>
  </si>
  <si>
    <t>Purchase Price Allocation:</t>
  </si>
  <si>
    <t>Property, plant and equipment</t>
  </si>
  <si>
    <t>Customer relationships</t>
  </si>
  <si>
    <t>Other noncurrent assets</t>
  </si>
  <si>
    <t>Current assets</t>
  </si>
  <si>
    <t>Current liabilities</t>
  </si>
  <si>
    <t>(69</t>
  </si>
  <si>
    <t>Long-term debt (including accrued interest)</t>
  </si>
  <si>
    <t>(985</t>
  </si>
  <si>
    <t xml:space="preserve">Concurrent with the closing of the acquisition, Charter Operating repaid $711 million principal amount outstanding under the Bresnan credit facility and purchased $250 million aggregate principal amount of the 8.00% senior notes due 2018 issued by Bresnan (the “2018 Notes”) for $274 million, including approximately $23 million of tender premium. The 2018 Notes were initially recorded on the balance sheet at fair value, which approximated the principal amount plus the tender premium, with the offset to goodwill. </t>
  </si>
  <si>
    <t>Charter's consolidated statement of operations for the year ended December 31, 2013 included $270 million of revenue and $17 million of net loss, including $16 million of acquisition related costs described above, from the acquisition of Bresnan.</t>
  </si>
  <si>
    <t xml:space="preserve">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t>
  </si>
  <si>
    <t>Revenues</t>
  </si>
  <si>
    <t>(194</t>
  </si>
  <si>
    <t>(392</t>
  </si>
  <si>
    <t>Loss per common share, basic and diluted</t>
  </si>
  <si>
    <t>(1.90</t>
  </si>
  <si>
    <t>(3.93</t>
  </si>
  <si>
    <t>Allowance for Doubtful Accounts (Notes)</t>
  </si>
  <si>
    <t>Valuation and Qualifying Accounts [Abstract]</t>
  </si>
  <si>
    <t>Allowance for Doubtful Accounts</t>
  </si>
  <si>
    <t xml:space="preserve">Activity in the allowance for doubtful accounts is summarized as follows for the years presented: </t>
  </si>
  <si>
    <t>Balance, beginning of period</t>
  </si>
  <si>
    <t>Charged to expense</t>
  </si>
  <si>
    <t>Uncollected balances written off, net of recoveries</t>
  </si>
  <si>
    <t>(96</t>
  </si>
  <si>
    <t>(107</t>
  </si>
  <si>
    <t>(118</t>
  </si>
  <si>
    <t>Balance, end of period</t>
  </si>
  <si>
    <t>Property, Plant and Equipment (Notes)</t>
  </si>
  <si>
    <t>Property, Plant and Equipment [Abstract]</t>
  </si>
  <si>
    <t>Property, Plant and Equipment</t>
  </si>
  <si>
    <r>
      <t xml:space="preserve">Property, plant and equipment consists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cember 31,</t>
  </si>
  <si>
    <t>Less: accumulated depreciation</t>
  </si>
  <si>
    <t>(4,787</t>
  </si>
  <si>
    <t>(3,563</t>
  </si>
  <si>
    <t xml:space="preserve">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billion</t>
    </r>
    <r>
      <rPr>
        <sz val="10"/>
        <color theme="1"/>
        <rFont val="Inherit"/>
      </rPr>
      <t xml:space="preserve">, </t>
    </r>
    <r>
      <rPr>
        <sz val="10"/>
        <color rgb="FF000000"/>
        <rFont val="Inherit"/>
      </rPr>
      <t>$1.4 billion</t>
    </r>
    <r>
      <rPr>
        <sz val="10"/>
        <color theme="1"/>
        <rFont val="Inherit"/>
      </rPr>
      <t xml:space="preserve">, and </t>
    </r>
    <r>
      <rPr>
        <sz val="10"/>
        <color rgb="FF000000"/>
        <rFont val="Inherit"/>
      </rPr>
      <t>$1.3 billion</t>
    </r>
    <r>
      <rPr>
        <sz val="10"/>
        <color theme="1"/>
        <rFont val="Inherit"/>
      </rPr>
      <t xml:space="preserve">, respectively. Property, plant and equipment increased </t>
    </r>
    <r>
      <rPr>
        <sz val="10"/>
        <color rgb="FF000000"/>
        <rFont val="Inherit"/>
      </rPr>
      <t>$515 million</t>
    </r>
    <r>
      <rPr>
        <sz val="10"/>
        <color theme="1"/>
        <rFont val="Inherit"/>
      </rPr>
      <t xml:space="preserve"> as a result of cable system acquisitions during the year ended </t>
    </r>
    <r>
      <rPr>
        <sz val="10"/>
        <color rgb="FF000000"/>
        <rFont val="Inherit"/>
      </rPr>
      <t>December 31, 2013</t>
    </r>
    <r>
      <rPr>
        <sz val="10"/>
        <color theme="1"/>
        <rFont val="Inherit"/>
      </rPr>
      <t>.</t>
    </r>
  </si>
  <si>
    <t>Franchises, Goodwill and Other Intangible Assets (Notes)</t>
  </si>
  <si>
    <t>Goodwill and Intangible Assets Disclosure [Abstract]</t>
  </si>
  <si>
    <t>Franchises, Goodwill and Other Intangible Assets</t>
  </si>
  <si>
    <t xml:space="preserve">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t>
  </si>
  <si>
    <r>
      <t>Franchise assets are tested for impairment annually</t>
    </r>
    <r>
      <rPr>
        <sz val="10"/>
        <color rgb="FF000080"/>
        <rFont val="Inherit"/>
      </rPr>
      <t>,</t>
    </r>
    <r>
      <rPr>
        <sz val="10"/>
        <color theme="1"/>
        <rFont val="Inherit"/>
      </rPr>
      <t xml:space="preserve"> or more frequently as warranted by events or changes in circumstances. Franchise assets are aggregated into essentially inseparable units of accounting to conduct valuations. The units of accounting generally represent geographical clustering of our cable systems into groups. </t>
    </r>
  </si>
  <si>
    <t xml:space="preserve">The Company assesses qualitative factors to determine whether the existence of events or circumstances leads to a determination that it is more likely than not that an indefinite lived intangible asset has been impaired. If, after this qualitative assessment, the Company determines that it is not more likely than not that an indefinite lived intangible asset has been impaired, then no further quantitative testing is necessary. In completing the 2013 and 2012 impairment testing, the Company evaluated the impact of various factors to the expected future cash flows attributable to its units of accounting and to the assumed discount rate which would be used to present value those cash flows. Such factors included macro-economic and industry conditions including the capital markets, regulatory, and competitive environment, and costs of programming and customer premise equipment along with changes to our organizational structure and strategies. After consideration of these qualitative factors, the Company concluded that it is more likely than not that the fair value of the franchise assets in each unit of accounting exceeds the carrying value of such assets and therefore did not perform a quantitative analysis in 2013 or 2012. </t>
  </si>
  <si>
    <t xml:space="preserve">If we are required to perform a quantitative analysis to test the Company's franchise assets for impairment, the Company determines the estimated fair value utilizing an income approach model based on the present value of the estimated discrete future cash flows attributable to each of the intangible assets identified assuming a discount rate. This approach makes use of unobservable factors such as projected revenues, expenses, capital expenditures, and a discount rate applied to the estimated cash flows. The determination of the discount rate is based on a weighted average cost of capital approach, which uses a market participant’s cost of equity and after-tax cost of debt and reflects the risks inherent in the cash flows. </t>
  </si>
  <si>
    <t xml:space="preserve">The Company estimates discounted future cash flows using reasonable and appropriate assumptions including among others, penetration rates for video, high-speed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nd the discount rate utilized. The quantitative franchise valuation completed for the year ended December 31, 2011 showed franchise values in excess of book values and thus resulted in no impairment. </t>
  </si>
  <si>
    <r>
      <t>Goodwill is tested for impairment as of November 30 of each year</t>
    </r>
    <r>
      <rPr>
        <sz val="10"/>
        <color rgb="FF000080"/>
        <rFont val="Inherit"/>
      </rPr>
      <t>,</t>
    </r>
    <r>
      <rPr>
        <sz val="10"/>
        <color theme="1"/>
        <rFont val="Inherit"/>
      </rPr>
      <t xml:space="preserve"> or more frequently as warranted by events or changes in circumstances. Accounting guidance also permits a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is required to perform the two-step test under the accounting guidance, the first step involves a comparison of the estimated fair value of each reporting unit to its carrying amount. If the estimated fair value of a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The fair value of the reporting unit, when performing the second step of the goodwill impairment test, is determined using a consistent income approach model as that used for franchise impairment testing. As with the Company's franchise impairment testing, in 2013 and 2012, the Company elected to perform a qualitative assessment for its goodwill impairment testing and concluded that goodwill is not impaired. The Company’s 2011 quantitative impairment analysis also did not result in any goodwill impairment charges. </t>
    </r>
  </si>
  <si>
    <r>
      <t xml:space="preserve">Customer relationships, for valuation purposes, represent the value of the business relationship with existing customers (less the anticipated customer churn), and are calculated by projecting the discrete future after-tax cash flows from these customers, including the right to deploy and market additional services to these customers. The present value of these after-tax cash flows yields the fair value of the customer relationships. Customer relationships are amortized on an accelerated method over useful lives of </t>
    </r>
    <r>
      <rPr>
        <sz val="10"/>
        <color rgb="FF000000"/>
        <rFont val="Inherit"/>
      </rPr>
      <t>8</t>
    </r>
    <r>
      <rPr>
        <sz val="10"/>
        <color theme="1"/>
        <rFont val="Inherit"/>
      </rPr>
      <t>-</t>
    </r>
    <r>
      <rPr>
        <sz val="10"/>
        <color rgb="FF000000"/>
        <rFont val="Inherit"/>
      </rPr>
      <t>15</t>
    </r>
    <r>
      <rPr>
        <sz val="10"/>
        <color theme="1"/>
        <rFont val="Inherit"/>
      </rPr>
      <t xml:space="preserve"> years based on the period over which current customers are expected to generate cash flows. Customer relationships are evaluated for impairment upon the occurrence of events or changes in circumstances indicating that the carrying amount of an asset may not be recoverable.</t>
    </r>
  </si>
  <si>
    <t>The fair value of trademarks is determined using the relief-from-royalty method which applies a fair royalty rate to estimated revenue.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The qualitative analyses in 2013 and 2012 did not identify any factors that would indicate that it was more likely than not that the fair value of trademarks were less than the carrying value and thus resulted in no impairment. The Company’s 2011 quantitative impairment analysis did not result in any trademark impairment charg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definite lived and finite-lived intangible assets are presented in the following table: </t>
    </r>
  </si>
  <si>
    <t>Gross Carrying Amount</t>
  </si>
  <si>
    <t>Accumulated Amortization</t>
  </si>
  <si>
    <t>Net Carrying Amount</t>
  </si>
  <si>
    <t>Indefinite lived intangible assets:</t>
  </si>
  <si>
    <t>—</t>
  </si>
  <si>
    <t>Trademarks</t>
  </si>
  <si>
    <t>Other intangible assets</t>
  </si>
  <si>
    <t>Finite-lived intangible assets:</t>
  </si>
  <si>
    <r>
      <t xml:space="preserve">Amortization expense related to customer relationships and othe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9 million</t>
    </r>
    <r>
      <rPr>
        <sz val="10"/>
        <color theme="1"/>
        <rFont val="Inherit"/>
      </rPr>
      <t xml:space="preserve">, </t>
    </r>
    <r>
      <rPr>
        <sz val="10"/>
        <color rgb="FF000000"/>
        <rFont val="Inherit"/>
      </rPr>
      <t>$293 million</t>
    </r>
    <r>
      <rPr>
        <sz val="10"/>
        <color theme="1"/>
        <rFont val="Inherit"/>
      </rPr>
      <t xml:space="preserve"> and </t>
    </r>
    <r>
      <rPr>
        <sz val="10"/>
        <color rgb="FF000000"/>
        <rFont val="Inherit"/>
      </rPr>
      <t>$315 million</t>
    </r>
    <r>
      <rPr>
        <sz val="10"/>
        <color theme="1"/>
        <rFont val="Inherit"/>
      </rPr>
      <t xml:space="preserve">, respectively. Franchises, customer relationships and goodwill increased by $722 million, $249 million and $224 million, respectively, as a result of the acquisition of Bresnan completed during the year ended </t>
    </r>
    <r>
      <rPr>
        <sz val="10"/>
        <color rgb="FF000000"/>
        <rFont val="Inherit"/>
      </rPr>
      <t>December 31, 2013</t>
    </r>
    <r>
      <rPr>
        <sz val="10"/>
        <color theme="1"/>
        <rFont val="Inherit"/>
      </rPr>
      <t xml:space="preserve">. </t>
    </r>
  </si>
  <si>
    <t xml:space="preserve">The Company expects amortization expense on its finite-lived intangible assets will be as follows. </t>
  </si>
  <si>
    <t>Thereafter</t>
  </si>
  <si>
    <t>Actual amortization expense in future periods could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t>.    Accounts Payable and Accrued Liabilities</t>
  </si>
  <si>
    <r>
      <t xml:space="preserve">Accounts payable and accrued liabilities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Accounts payable – trade</t>
  </si>
  <si>
    <t>Accrued capital expenditures</t>
  </si>
  <si>
    <t>Deferred revenue</t>
  </si>
  <si>
    <t>Accrued liabilities:</t>
  </si>
  <si>
    <t>Interest</t>
  </si>
  <si>
    <t>Programming costs</t>
  </si>
  <si>
    <t>Franchise related fees</t>
  </si>
  <si>
    <t>Compensation</t>
  </si>
  <si>
    <t>Long-Term Debt (Notes)</t>
  </si>
  <si>
    <t>Debt Disclosure [Abstract]</t>
  </si>
  <si>
    <t>Long-Term Debt</t>
  </si>
  <si>
    <r>
      <t xml:space="preserve">Long-term debt consists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Principal Amount</t>
  </si>
  <si>
    <t>Accreted Value</t>
  </si>
  <si>
    <t>CCO Holdings, LLC:</t>
  </si>
  <si>
    <t>7.250% senior notes due October 30, 2017</t>
  </si>
  <si>
    <t>7.875% senior notes due April 30, 2018</t>
  </si>
  <si>
    <t>7.000% senior notes due January 15, 2019</t>
  </si>
  <si>
    <t>8.125% senior notes due April 30, 2020</t>
  </si>
  <si>
    <t>7.375% senior notes due June 1, 2020</t>
  </si>
  <si>
    <t>5.250% senior notes due March 15, 2021</t>
  </si>
  <si>
    <t>6.500% senior notes due April 30, 2021</t>
  </si>
  <si>
    <t>6.625% senior notes due January 31, 2022</t>
  </si>
  <si>
    <t>5.250% senior notes due September 30, 2022</t>
  </si>
  <si>
    <t>5.125% senior notes due February 15, 2023</t>
  </si>
  <si>
    <t>5.750% senior notes due September 1, 2023</t>
  </si>
  <si>
    <t>5.750% senior notes due January 15, 2024</t>
  </si>
  <si>
    <t>Credit facility due September 6, 2014</t>
  </si>
  <si>
    <t>Charter Communications Operating, LLC:</t>
  </si>
  <si>
    <t>Credit facilities</t>
  </si>
  <si>
    <r>
      <t xml:space="preserve">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t>
    </r>
    <r>
      <rPr>
        <sz val="10"/>
        <color rgb="FF000000"/>
        <rFont val="Inherit"/>
      </rPr>
      <t>$1.1 billion</t>
    </r>
    <r>
      <rPr>
        <sz val="10"/>
        <color theme="1"/>
        <rFont val="Inherit"/>
      </rPr>
      <t xml:space="preserve"> as of </t>
    </r>
    <r>
      <rPr>
        <sz val="10"/>
        <color rgb="FF000000"/>
        <rFont val="Inherit"/>
      </rPr>
      <t>December 31, 2013</t>
    </r>
    <r>
      <rPr>
        <sz val="10"/>
        <color theme="1"/>
        <rFont val="Inherit"/>
      </rPr>
      <t xml:space="preserve">, and as such, debt maturing in the next twelve months is classified as long-term. </t>
    </r>
  </si>
  <si>
    <t>CCO Holdings Notes</t>
  </si>
  <si>
    <r>
      <t xml:space="preserve">In January 2011, CCO Holdings, LLC ("CCO Holdings") and CCO Holdings Capital Corp. closed on transactions in which they issued </t>
    </r>
    <r>
      <rPr>
        <sz val="10"/>
        <color rgb="FF000000"/>
        <rFont val="Inherit"/>
      </rPr>
      <t>$1.4 billion</t>
    </r>
    <r>
      <rPr>
        <sz val="10"/>
        <color theme="1"/>
        <rFont val="Inherit"/>
      </rPr>
      <t xml:space="preserve"> aggregate principal amount of </t>
    </r>
    <r>
      <rPr>
        <sz val="10"/>
        <color rgb="FF000000"/>
        <rFont val="Inherit"/>
      </rPr>
      <t>7.000%</t>
    </r>
    <r>
      <rPr>
        <sz val="10"/>
        <color theme="1"/>
        <rFont val="Inherit"/>
      </rPr>
      <t xml:space="preserve"> senior notes due 2019. The net proceeds of the issuances were contributed by CCO Holdings to Charter Communications Operating, LLC ("Charter Operating") as a capital contribution and were used to repay indebtedness under the Charter Operating credit facilities. The Company recorded a loss on extinguishment of debt of approximately </t>
    </r>
    <r>
      <rPr>
        <sz val="10"/>
        <color rgb="FF000000"/>
        <rFont val="Inherit"/>
      </rPr>
      <t>$67 million</t>
    </r>
    <r>
      <rPr>
        <sz val="10"/>
        <color theme="1"/>
        <rFont val="Inherit"/>
      </rPr>
      <t xml:space="preserve"> for the year ended December 31, 2011 related to these transactions.</t>
    </r>
  </si>
  <si>
    <r>
      <t xml:space="preserve">In May 2011, CCO Holdings and CCO Holdings Capital Corp. closed on transactions in which they issued </t>
    </r>
    <r>
      <rPr>
        <sz val="10"/>
        <color rgb="FF000000"/>
        <rFont val="Inherit"/>
      </rPr>
      <t>$1.5 billion</t>
    </r>
    <r>
      <rPr>
        <sz val="10"/>
        <color theme="1"/>
        <rFont val="Inherit"/>
      </rPr>
      <t xml:space="preserve"> aggregate principal amount of </t>
    </r>
    <r>
      <rPr>
        <sz val="10"/>
        <color rgb="FF000000"/>
        <rFont val="Times New Roman"/>
        <family val="1"/>
      </rPr>
      <t>6.500%</t>
    </r>
    <r>
      <rPr>
        <sz val="10"/>
        <color theme="1"/>
        <rFont val="Inherit"/>
      </rPr>
      <t xml:space="preserve"> senior notes due 2021. The net proceeds of the issuances were contributed by CCO Holdings to Charter Operating as a capital contribution and inter-company loan and were used to repay indebtedness under the Charter Operating credit facilities. The Company recorded a loss on extinguishment of debt of approximately </t>
    </r>
    <r>
      <rPr>
        <sz val="10"/>
        <color rgb="FF000000"/>
        <rFont val="Inherit"/>
      </rPr>
      <t>$53 million</t>
    </r>
    <r>
      <rPr>
        <sz val="10"/>
        <color theme="1"/>
        <rFont val="Inherit"/>
      </rPr>
      <t xml:space="preserve"> for the year ended December 31, 2011 related to these transactions.</t>
    </r>
  </si>
  <si>
    <r>
      <t xml:space="preserve">In December 2011, CCO Holdings and CCO Holdings Capital Corp. closed on transactions in which they issued $750 million aggregate principal amount of </t>
    </r>
    <r>
      <rPr>
        <sz val="10"/>
        <color rgb="FF000000"/>
        <rFont val="Inherit"/>
      </rPr>
      <t>7.375%</t>
    </r>
    <r>
      <rPr>
        <sz val="10"/>
        <color theme="1"/>
        <rFont val="Inherit"/>
      </rPr>
      <t xml:space="preserve"> senior notes due 2020. The net proceeds of the issuances were used, along with borrowings under the Charter Operating credit facilities, to finance the tender offers in which </t>
    </r>
    <r>
      <rPr>
        <sz val="10"/>
        <color rgb="FF000000"/>
        <rFont val="Inherit"/>
      </rPr>
      <t>$407 million</t>
    </r>
    <r>
      <rPr>
        <sz val="10"/>
        <color theme="1"/>
        <rFont val="Inherit"/>
      </rPr>
      <t xml:space="preserve"> aggregate principal amount of Charter Operating's outstanding </t>
    </r>
    <r>
      <rPr>
        <sz val="10"/>
        <color rgb="FF000000"/>
        <rFont val="Inherit"/>
      </rPr>
      <t>8.000%</t>
    </r>
    <r>
      <rPr>
        <sz val="10"/>
        <color theme="1"/>
        <rFont val="Inherit"/>
      </rPr>
      <t xml:space="preserve"> senior second-lien notes due 2012, </t>
    </r>
    <r>
      <rPr>
        <sz val="10"/>
        <color rgb="FF000000"/>
        <rFont val="Inherit"/>
      </rPr>
      <t>$234 million</t>
    </r>
    <r>
      <rPr>
        <sz val="10"/>
        <color theme="1"/>
        <rFont val="Inherit"/>
      </rPr>
      <t xml:space="preserve"> aggregate principal amount of Charter Operating's </t>
    </r>
    <r>
      <rPr>
        <sz val="10"/>
        <color rgb="FF000000"/>
        <rFont val="Inherit"/>
      </rPr>
      <t>10.875%</t>
    </r>
    <r>
      <rPr>
        <sz val="10"/>
        <color theme="1"/>
        <rFont val="Inherit"/>
      </rPr>
      <t xml:space="preserve"> senior second-lien notes due 2014 and </t>
    </r>
    <r>
      <rPr>
        <sz val="10"/>
        <color rgb="FF000000"/>
        <rFont val="Inherit"/>
      </rPr>
      <t>$286 million</t>
    </r>
    <r>
      <rPr>
        <sz val="10"/>
        <color theme="1"/>
        <rFont val="Inherit"/>
      </rPr>
      <t xml:space="preserve"> aggregate principal amount of CCH II, LLC's ("CCH II") </t>
    </r>
    <r>
      <rPr>
        <sz val="10"/>
        <color rgb="FF000000"/>
        <rFont val="Inherit"/>
      </rPr>
      <t>13.500%</t>
    </r>
    <r>
      <rPr>
        <sz val="10"/>
        <color theme="1"/>
        <rFont val="Inherit"/>
      </rPr>
      <t xml:space="preserve"> senior notes due 2016 were repurchased. These transactions resulted in a loss on extinguishment of debt for the year ended December 31, 2011 of approximately </t>
    </r>
    <r>
      <rPr>
        <sz val="10"/>
        <color rgb="FF000000"/>
        <rFont val="Inherit"/>
      </rPr>
      <t>$19 million</t>
    </r>
    <r>
      <rPr>
        <sz val="10"/>
        <color theme="1"/>
        <rFont val="Inherit"/>
      </rPr>
      <t>.</t>
    </r>
  </si>
  <si>
    <r>
      <t xml:space="preserve">In January 2012, CCO Holdings and CCO Holdings Capital Corp. closed on transactions in which they issued $750 million principal amount of </t>
    </r>
    <r>
      <rPr>
        <sz val="10"/>
        <color rgb="FF000000"/>
        <rFont val="Inherit"/>
      </rPr>
      <t>6.625%</t>
    </r>
    <r>
      <rPr>
        <sz val="10"/>
        <color theme="1"/>
        <rFont val="Inherit"/>
      </rPr>
      <t xml:space="preserve"> senior notes due 2022. The notes were issued at a price of </t>
    </r>
    <r>
      <rPr>
        <sz val="10"/>
        <color rgb="FF000000"/>
        <rFont val="Inherit"/>
      </rPr>
      <t>99.5%</t>
    </r>
    <r>
      <rPr>
        <sz val="10"/>
        <color theme="1"/>
        <rFont val="Inherit"/>
      </rPr>
      <t xml:space="preserve"> of the aggregate principal amount. The net proceeds of the notes were used, along with a draw on the </t>
    </r>
    <r>
      <rPr>
        <sz val="10"/>
        <color rgb="FF000000"/>
        <rFont val="Inherit"/>
      </rPr>
      <t>$500 million</t>
    </r>
    <r>
      <rPr>
        <sz val="10"/>
        <color theme="1"/>
        <rFont val="Inherit"/>
      </rPr>
      <t xml:space="preserve"> delayed draw portion of the Charter Operating Term Loan A facility, to repurchase </t>
    </r>
    <r>
      <rPr>
        <sz val="10"/>
        <color rgb="FF000000"/>
        <rFont val="Inherit"/>
      </rPr>
      <t>$300 million</t>
    </r>
    <r>
      <rPr>
        <sz val="10"/>
        <color theme="1"/>
        <rFont val="Inherit"/>
      </rPr>
      <t xml:space="preserve"> aggregate principal amount of Charter Operating's outstanding </t>
    </r>
    <r>
      <rPr>
        <sz val="10"/>
        <color rgb="FF000000"/>
        <rFont val="Inherit"/>
      </rPr>
      <t>8.000%</t>
    </r>
    <r>
      <rPr>
        <sz val="10"/>
        <color theme="1"/>
        <rFont val="Inherit"/>
      </rPr>
      <t xml:space="preserve"> senior second-lien notes due 2012, </t>
    </r>
    <r>
      <rPr>
        <sz val="10"/>
        <color rgb="FF000000"/>
        <rFont val="Inherit"/>
      </rPr>
      <t>$294 million</t>
    </r>
    <r>
      <rPr>
        <sz val="10"/>
        <color theme="1"/>
        <rFont val="Inherit"/>
      </rPr>
      <t xml:space="preserve"> aggregate principal amount of Charter Operating's </t>
    </r>
    <r>
      <rPr>
        <sz val="10"/>
        <color rgb="FF000000"/>
        <rFont val="Inherit"/>
      </rPr>
      <t>10.875%</t>
    </r>
    <r>
      <rPr>
        <sz val="10"/>
        <color theme="1"/>
        <rFont val="Inherit"/>
      </rPr>
      <t xml:space="preserve"> senior second-lien notes due 2014 and </t>
    </r>
    <r>
      <rPr>
        <sz val="10"/>
        <color rgb="FF000000"/>
        <rFont val="Inherit"/>
      </rPr>
      <t>$334 million</t>
    </r>
    <r>
      <rPr>
        <sz val="10"/>
        <color theme="1"/>
        <rFont val="Inherit"/>
      </rPr>
      <t xml:space="preserve"> aggregate principal amount of CCH II's </t>
    </r>
    <r>
      <rPr>
        <sz val="10"/>
        <color rgb="FF000000"/>
        <rFont val="Inherit"/>
      </rPr>
      <t>13.500%</t>
    </r>
    <r>
      <rPr>
        <sz val="10"/>
        <color theme="1"/>
        <rFont val="Inherit"/>
      </rPr>
      <t xml:space="preserve"> senior notes due 2016, as well as to repay amounts outstanding under the Company's revolving credit facility. The tender offers closed in January and February 2012 and the Company recorded a loss on extinguishment of debt of approximately </t>
    </r>
    <r>
      <rPr>
        <sz val="10"/>
        <color rgb="FF000000"/>
        <rFont val="Inherit"/>
      </rPr>
      <t>$15 million</t>
    </r>
    <r>
      <rPr>
        <sz val="10"/>
        <color theme="1"/>
        <rFont val="Inherit"/>
      </rPr>
      <t xml:space="preserve"> on this transaction for the year ended December 31, 2012.</t>
    </r>
  </si>
  <si>
    <r>
      <t xml:space="preserve">In August 2012, CCO Holdings and CCO Holdings Capital Corp. closed on transactions in which they issued $1.25 billion aggregate principal amount of </t>
    </r>
    <r>
      <rPr>
        <sz val="10"/>
        <color rgb="FF000000"/>
        <rFont val="Inherit"/>
      </rPr>
      <t>5.250%</t>
    </r>
    <r>
      <rPr>
        <sz val="10"/>
        <color theme="1"/>
        <rFont val="Inherit"/>
      </rPr>
      <t xml:space="preserve"> senior notes due 2022. The notes were issued at a price of </t>
    </r>
    <r>
      <rPr>
        <sz val="10"/>
        <color rgb="FF000000"/>
        <rFont val="Inherit"/>
      </rPr>
      <t>99.026%</t>
    </r>
    <r>
      <rPr>
        <sz val="10"/>
        <color theme="1"/>
        <rFont val="Inherit"/>
      </rPr>
      <t xml:space="preserve"> of the aggregate principal amount. The proceeds from the notes were used for general corporate purposes, including repaying amounts outstanding under the Company's revolving credit facility, and to fund the redemption of the CCH II </t>
    </r>
    <r>
      <rPr>
        <sz val="10"/>
        <color rgb="FF000000"/>
        <rFont val="Times New Roman"/>
        <family val="1"/>
      </rPr>
      <t>13.500%</t>
    </r>
    <r>
      <rPr>
        <sz val="10"/>
        <color theme="1"/>
        <rFont val="Inherit"/>
      </rPr>
      <t xml:space="preserve"> senior notes due 2016 during the fourth quarter of 2012. </t>
    </r>
  </si>
  <si>
    <r>
      <t xml:space="preserve">In December 2012, CCO Holdings and CCO Holdings Capital Corp. closed on transactions in which they issued $1.0 billion aggregate principal amount of </t>
    </r>
    <r>
      <rPr>
        <sz val="10"/>
        <color rgb="FF000000"/>
        <rFont val="Inherit"/>
      </rPr>
      <t>5.125%</t>
    </r>
    <r>
      <rPr>
        <sz val="10"/>
        <color theme="1"/>
        <rFont val="Inherit"/>
      </rPr>
      <t xml:space="preserve"> senior notes due 2023. The proceeds from the notes were used for general corporate purposes, including repaying amounts outstanding under the Company's credit facilities. These transactions resulted in a loss on extinguishment of debt for the year ended December 31, 2012 of approximately </t>
    </r>
    <r>
      <rPr>
        <sz val="10"/>
        <color rgb="FF000000"/>
        <rFont val="Inherit"/>
      </rPr>
      <t>$33 million</t>
    </r>
    <r>
      <rPr>
        <sz val="10"/>
        <color theme="1"/>
        <rFont val="Inherit"/>
      </rPr>
      <t xml:space="preserve">. </t>
    </r>
  </si>
  <si>
    <t xml:space="preserve">In March 2013, CCO Holdings and CCO Holdings Capital Corp. closed on transactions in which they issued $500 million aggregate principal amount of 5.250% senior notes due 2021 and $500 million aggregate principal amount of 5.750% senior notes due 2023. The proceeds were used for repaying amounts outstanding under the Charter Operating term loan C facility. The Company recorded a loss on extinguishment of debt of approximately $42 million for the year ended December 31, 2013 related to these transactions. </t>
  </si>
  <si>
    <t>In May 2013, CCO Holdings and CCO Holdings Capital Corp. closed on transactions in which they issued $1.0 billion aggregate principal amount of 5.750% senior notes due 2024. Concurrently with the pricing of the 5.750% senior notes, a tender offer was launched to purchase any and all of the CCO Holdings 7.875% senior notes due 2018. The Company used the proceeds from the issuance to purchase the notes tendered in the tender offer. Any notes not tendered were subsequently called in June 2013. The Company recorded a loss on extinguishment of debt of approximately $65 million for the year ended December 31, 2013 related to these transactions.</t>
  </si>
  <si>
    <t xml:space="preserve">The CCO Holdings notes are guaranteed by Charter.  They are senior debt obligations of CCO Holdings and CCO Holdings Capital Corp. and rank equally with all other current and future unsecured, unsubordinated obligations of CCO Holdings and CCO Holdings Capital Corp.  The CCO Holdings notes are structurally subordinated to all obligations of subsidiaries of CCO Holdings, including the Charter Operating credit facilities.  </t>
  </si>
  <si>
    <r>
      <t xml:space="preserve">CCO Holdings may redeem some or all of the CCO Holdings notes at any time at a premium.  The optional redemption price declines to </t>
    </r>
    <r>
      <rPr>
        <sz val="10"/>
        <color rgb="FF000000"/>
        <rFont val="Inherit"/>
      </rPr>
      <t>100%</t>
    </r>
    <r>
      <rPr>
        <sz val="10"/>
        <color theme="1"/>
        <rFont val="Inherit"/>
      </rPr>
      <t xml:space="preserve"> of the respective series’ principal amount, plus accrued and unpaid interest, if any, on or after varying dates in 2016 through 2021.  </t>
    </r>
  </si>
  <si>
    <r>
      <t xml:space="preserve">In addition, at any time prior to varying dates in 2014 through 2016, CCO Holdings may redeem up to </t>
    </r>
    <r>
      <rPr>
        <sz val="10"/>
        <color rgb="FF000000"/>
        <rFont val="Inherit"/>
      </rPr>
      <t>35%</t>
    </r>
    <r>
      <rPr>
        <sz val="10"/>
        <color theme="1"/>
        <rFont val="Inherit"/>
      </rPr>
      <t xml:space="preserve"> of the aggregate principal amount of the notes at a redemption price at a premium plus accrued and unpaid interest to the redemption date, with the net cash proceeds of one or more equity offerings (as defined in the indenture); provided that certain conditions are met.</t>
    </r>
  </si>
  <si>
    <r>
      <t xml:space="preserve">In the event of specified change of control events, CCO Holdings must offer to purchase the outstanding CCO Holdings notes from the holders at a purchase price equal to </t>
    </r>
    <r>
      <rPr>
        <sz val="10"/>
        <color rgb="FF000000"/>
        <rFont val="Inherit"/>
      </rPr>
      <t>101%</t>
    </r>
    <r>
      <rPr>
        <sz val="10"/>
        <color theme="1"/>
        <rFont val="Inherit"/>
      </rPr>
      <t xml:space="preserve"> of the total principal amount of the notes, plus any accrued and unpaid interest.</t>
    </r>
  </si>
  <si>
    <t>Charter Operating Notes</t>
  </si>
  <si>
    <r>
      <t xml:space="preserve">In August 2011, Charter Operating repurchased, in private transactions, a total of </t>
    </r>
    <r>
      <rPr>
        <sz val="10"/>
        <color rgb="FF000000"/>
        <rFont val="Inherit"/>
      </rPr>
      <t>$193 million</t>
    </r>
    <r>
      <rPr>
        <sz val="10"/>
        <color theme="1"/>
        <rFont val="Inherit"/>
      </rPr>
      <t xml:space="preserve"> principal amount of Charter Operating </t>
    </r>
    <r>
      <rPr>
        <sz val="10"/>
        <color rgb="FF000000"/>
        <rFont val="Inherit"/>
      </rPr>
      <t>8.000%</t>
    </r>
    <r>
      <rPr>
        <sz val="10"/>
        <color theme="1"/>
        <rFont val="Inherit"/>
      </rPr>
      <t xml:space="preserve"> senior second-lien notes due 2012 for approximately </t>
    </r>
    <r>
      <rPr>
        <sz val="10"/>
        <color rgb="FF000000"/>
        <rFont val="Inherit"/>
      </rPr>
      <t>$199 million</t>
    </r>
    <r>
      <rPr>
        <sz val="10"/>
        <color theme="1"/>
        <rFont val="Inherit"/>
      </rPr>
      <t xml:space="preserve"> cash. The transactions resulted in a loss on extinguishment of debt of approximately </t>
    </r>
    <r>
      <rPr>
        <sz val="10"/>
        <color rgb="FF000000"/>
        <rFont val="Inherit"/>
      </rPr>
      <t>$4 million</t>
    </r>
    <r>
      <rPr>
        <sz val="10"/>
        <color theme="1"/>
        <rFont val="Inherit"/>
      </rPr>
      <t xml:space="preserve"> for the year ended December 31, 2011.</t>
    </r>
  </si>
  <si>
    <r>
      <t xml:space="preserve">In March 2012, Charter Operating redeemed the remaining </t>
    </r>
    <r>
      <rPr>
        <sz val="10"/>
        <color rgb="FF000000"/>
        <rFont val="Inherit"/>
      </rPr>
      <t>$18 million</t>
    </r>
    <r>
      <rPr>
        <sz val="10"/>
        <color theme="1"/>
        <rFont val="Inherit"/>
      </rPr>
      <t xml:space="preserve"> of </t>
    </r>
    <r>
      <rPr>
        <sz val="10"/>
        <color rgb="FF000000"/>
        <rFont val="Inherit"/>
      </rPr>
      <t>10.875%</t>
    </r>
    <r>
      <rPr>
        <sz val="10"/>
        <color theme="1"/>
        <rFont val="Inherit"/>
      </rPr>
      <t xml:space="preserve"> senior notes due 2014 pursuant to a notice of redemption.</t>
    </r>
  </si>
  <si>
    <t xml:space="preserve">CCH II Notes </t>
  </si>
  <si>
    <t>In October 2012, the Company redeemed $678 million aggregate principal amount of the CCH II 13.500% senior notes due 2016 at 108.522% of the principal amount. In November 2012, the Company redeemed the remaining $468 million aggregate principal amount of CCH II 13.500% senior notes due 2016 at 106.750% of the principal amount. The transactions resulted in a gain on extinguishment of debt of approximately $52 million for the year ended December 31, 2012.</t>
  </si>
  <si>
    <r>
      <t>High-Yield Restrictive Covenants; Limitation on Indebtedness.</t>
    </r>
    <r>
      <rPr>
        <i/>
        <sz val="10"/>
        <color theme="1"/>
        <rFont val="Inherit"/>
      </rPr>
      <t xml:space="preserve"> </t>
    </r>
  </si>
  <si>
    <t xml:space="preserve">The indentures governing the CCO Holdings notes contain certain covenants that restrict the ability of CCO Holdings, CCO Holdings Capital Corp. and all of their restricted subsidiaries to: </t>
  </si>
  <si>
    <t>•</t>
  </si>
  <si>
    <t>incur additional debt;</t>
  </si>
  <si>
    <t>pay dividends on equity or repurchase equity;</t>
  </si>
  <si>
    <t>make investments;</t>
  </si>
  <si>
    <t>sell all or substantially all of their assets or merge with or into other companies;</t>
  </si>
  <si>
    <t>sell assets;</t>
  </si>
  <si>
    <t>enter into sale-leasebacks;</t>
  </si>
  <si>
    <t xml:space="preserve">in the case of restricted subsidiaries, create or permit to exist dividend or payment restrictions with respect to CCO Holdings, guarantee their parent companies debt, or issue specified equity interests; </t>
  </si>
  <si>
    <t>engage in certain transactions with affiliates; and</t>
  </si>
  <si>
    <t>grant liens.</t>
  </si>
  <si>
    <t xml:space="preserve">CCO Holdings Credit Facility </t>
  </si>
  <si>
    <r>
      <t xml:space="preserve">CCO Holdings' credit agreement consists of a </t>
    </r>
    <r>
      <rPr>
        <sz val="10"/>
        <color rgb="FF000000"/>
        <rFont val="Inherit"/>
      </rPr>
      <t>$350 million</t>
    </r>
    <r>
      <rPr>
        <sz val="10"/>
        <color theme="1"/>
        <rFont val="Inherit"/>
      </rPr>
      <t xml:space="preserve"> term loan facility (the “CCO Holdings credit facility”). The facility matures in September 2014. Borrowings under the CCO Holdings credit facility bear interest at a variable interest rate based on either LIBOR (</t>
    </r>
    <r>
      <rPr>
        <sz val="10"/>
        <color rgb="FF000000"/>
        <rFont val="Inherit"/>
      </rPr>
      <t>0.17%</t>
    </r>
    <r>
      <rPr>
        <sz val="10"/>
        <color theme="1"/>
        <rFont val="Inherit"/>
      </rPr>
      <t xml:space="preserve"> as of </t>
    </r>
    <r>
      <rPr>
        <sz val="10"/>
        <color rgb="FF000000"/>
        <rFont val="Inherit"/>
      </rPr>
      <t>December 31, 2013</t>
    </r>
    <r>
      <rPr>
        <sz val="10"/>
        <color theme="1"/>
        <rFont val="Inherit"/>
      </rPr>
      <t xml:space="preserve">) or a base rate plus, in either case, an applicable margin. The applicable margin for LIBOR term loans is </t>
    </r>
    <r>
      <rPr>
        <sz val="10"/>
        <color rgb="FF000000"/>
        <rFont val="Inherit"/>
      </rPr>
      <t>2.50%</t>
    </r>
    <r>
      <rPr>
        <sz val="10"/>
        <color theme="1"/>
        <rFont val="Inherit"/>
      </rPr>
      <t xml:space="preserve"> above LIBOR. If an event of default were to occur, CCO Holdings would not be able to elect LIBOR and would have to pay interest at the base rate plus the applicable margin. The CCO Holdings credit facility is secured by the equity interests of Charter Operating, and all proceeds thereof. </t>
    </r>
  </si>
  <si>
    <r>
      <t xml:space="preserve">In April 2012, CCO Holdings entered into an amendment to its existing credit agreement dated March 6, 2007 which included, among other things, amendments to the Change of Control definition and certain other provisions and definitions related thereto. The Change of Control definition was amended to conform to the provision contained in Charter Operating's credit agreement as described below. Previously, the percentage of voting power necessary for a Change of Control had been </t>
    </r>
    <r>
      <rPr>
        <sz val="10"/>
        <color rgb="FF000000"/>
        <rFont val="Inherit"/>
      </rPr>
      <t>35%</t>
    </r>
    <r>
      <rPr>
        <sz val="10"/>
        <color theme="1"/>
        <rFont val="Inherit"/>
      </rPr>
      <t>, and the definition of Change of Control did not include a Ratings Event.</t>
    </r>
  </si>
  <si>
    <t>Charter Operating Credit Facilities</t>
  </si>
  <si>
    <r>
      <t xml:space="preserve">In December 2011, the Company entered into a senior secured term loan A facility pursuant to the terms of the Charter Operating credit agreement providing for </t>
    </r>
    <r>
      <rPr>
        <sz val="10"/>
        <color rgb="FF000000"/>
        <rFont val="Inherit"/>
      </rPr>
      <t>$750 million</t>
    </r>
    <r>
      <rPr>
        <sz val="10"/>
        <color theme="1"/>
        <rFont val="Inherit"/>
      </rPr>
      <t xml:space="preserve"> of term loans with a final maturity date of May 15, 2017 and no LIBOR floor. The term loan A facility had a delayed draw component: </t>
    </r>
    <r>
      <rPr>
        <sz val="10"/>
        <color rgb="FF000000"/>
        <rFont val="Inherit"/>
      </rPr>
      <t>$250 million</t>
    </r>
    <r>
      <rPr>
        <sz val="10"/>
        <color theme="1"/>
        <rFont val="Inherit"/>
      </rPr>
      <t xml:space="preserve"> was funded on closing of the term loan A and the remaining </t>
    </r>
    <r>
      <rPr>
        <sz val="10"/>
        <color rgb="FF000000"/>
        <rFont val="Inherit"/>
      </rPr>
      <t>$500 million</t>
    </r>
    <r>
      <rPr>
        <sz val="10"/>
        <color theme="1"/>
        <rFont val="Inherit"/>
      </rPr>
      <t xml:space="preserve"> was funded in March 2012. The proceeds were used along with proceeds of the CCO Holdings 2020 Notes to finance the repurchase of certain Charter Operating's </t>
    </r>
    <r>
      <rPr>
        <sz val="10"/>
        <color rgb="FF000000"/>
        <rFont val="Inherit"/>
      </rPr>
      <t>8.000%</t>
    </r>
    <r>
      <rPr>
        <sz val="10"/>
        <color theme="1"/>
        <rFont val="Inherit"/>
      </rPr>
      <t xml:space="preserve"> and </t>
    </r>
    <r>
      <rPr>
        <sz val="10"/>
        <color rgb="FF000000"/>
        <rFont val="Inherit"/>
      </rPr>
      <t>10.875%</t>
    </r>
    <r>
      <rPr>
        <sz val="10"/>
        <color theme="1"/>
        <rFont val="Inherit"/>
      </rPr>
      <t xml:space="preserve"> senior second-lien notes and certain of CCH II's </t>
    </r>
    <r>
      <rPr>
        <sz val="10"/>
        <color rgb="FF000000"/>
        <rFont val="Times New Roman"/>
        <family val="1"/>
      </rPr>
      <t>13.500%</t>
    </r>
    <r>
      <rPr>
        <sz val="10"/>
        <color theme="1"/>
        <rFont val="Inherit"/>
      </rPr>
      <t xml:space="preserve"> senior notes discussed above. </t>
    </r>
  </si>
  <si>
    <r>
      <t xml:space="preserve">In April 2012, Charter Operating entered into a senior secured term loan D facility pursuant to the terms of the Charter Operating credit agreement providing for </t>
    </r>
    <r>
      <rPr>
        <sz val="10"/>
        <color rgb="FF000000"/>
        <rFont val="Inherit"/>
      </rPr>
      <t>$750 million</t>
    </r>
    <r>
      <rPr>
        <sz val="10"/>
        <color theme="1"/>
        <rFont val="Inherit"/>
      </rPr>
      <t xml:space="preserve"> of term loans with a final maturity date of May 15, 2019. Pricing on the new term loan D was set at LIBOR plus </t>
    </r>
    <r>
      <rPr>
        <sz val="10"/>
        <color rgb="FF000000"/>
        <rFont val="Inherit"/>
      </rPr>
      <t>3%</t>
    </r>
    <r>
      <rPr>
        <sz val="10"/>
        <color theme="1"/>
        <rFont val="Inherit"/>
      </rPr>
      <t xml:space="preserve"> with a LIBOR floor of </t>
    </r>
    <r>
      <rPr>
        <sz val="10"/>
        <color rgb="FF000000"/>
        <rFont val="Inherit"/>
      </rPr>
      <t>1%</t>
    </r>
    <r>
      <rPr>
        <sz val="10"/>
        <color theme="1"/>
        <rFont val="Inherit"/>
      </rPr>
      <t xml:space="preserve">, and issued at a price of </t>
    </r>
    <r>
      <rPr>
        <sz val="10"/>
        <color rgb="FF000000"/>
        <rFont val="Inherit"/>
      </rPr>
      <t>99.5%</t>
    </r>
    <r>
      <rPr>
        <sz val="10"/>
        <color theme="1"/>
        <rFont val="Inherit"/>
      </rPr>
      <t xml:space="preserve"> of the aggregate principal amount. The proceeds were used to refinance Charter Operating's existing term loan B-1 and term loan B-2, both due 2014, with the remaining amount used to pay down a portion of its existing term loan C due 2016. Charter Operating concurrently amended and restated its existing </t>
    </r>
    <r>
      <rPr>
        <sz val="10"/>
        <color rgb="FF000000"/>
        <rFont val="Inherit"/>
      </rPr>
      <t>$1.3 billion</t>
    </r>
    <r>
      <rPr>
        <sz val="10"/>
        <color theme="1"/>
        <rFont val="Inherit"/>
      </rPr>
      <t xml:space="preserve"> revolving credit facility with a new </t>
    </r>
    <r>
      <rPr>
        <sz val="10"/>
        <color rgb="FF000000"/>
        <rFont val="Inherit"/>
      </rPr>
      <t>$1.15 billion</t>
    </r>
    <r>
      <rPr>
        <sz val="10"/>
        <color theme="1"/>
        <rFont val="Inherit"/>
      </rPr>
      <t xml:space="preserve"> revolving credit facility due 2017 at the interest rate of LIBOR plus </t>
    </r>
    <r>
      <rPr>
        <sz val="10"/>
        <color rgb="FF000000"/>
        <rFont val="Inherit"/>
      </rPr>
      <t>2.25%</t>
    </r>
    <r>
      <rPr>
        <sz val="10"/>
        <color theme="1"/>
        <rFont val="Inherit"/>
      </rPr>
      <t xml:space="preserve"> and amended and restated its existing credit agreement dated March 31, 2010. The Company recorded a loss on extinguishment of debt of approximately </t>
    </r>
    <r>
      <rPr>
        <sz val="10"/>
        <color rgb="FF000000"/>
        <rFont val="Inherit"/>
      </rPr>
      <t>$59 million</t>
    </r>
    <r>
      <rPr>
        <sz val="10"/>
        <color theme="1"/>
        <rFont val="Inherit"/>
      </rPr>
      <t xml:space="preserve"> during the year ended December 31, 2012 related to these transactions.</t>
    </r>
  </si>
  <si>
    <t xml:space="preserve">In March 2013, Charter Operating entered into an amendment to its credit agreement.  The amendment, among other things, eliminated the $7.5 billion cap on the incurrence of first lien debt; and eliminated the requirement for providing Charter Operating financial statements and instead allowing for Charter financial statements with consolidating information. </t>
  </si>
  <si>
    <t xml:space="preserve">In April 2013, Charter Operating entered into an amendment to its credit agreement extending the maturity of its term loan A and revolver one year to 2018, decreasing the applicable LIBOR margin for the term loan A and revolver to 2%, decreasing the undrawn commitment fee on the revolver to 0.30% and increasing the revolver capacity to $1.3 billion. The Company recorded a loss on extinguishment of debt of approximately $2 million for the year ended December 31, 2013 related to these transactions. </t>
  </si>
  <si>
    <t>In May 2013, Charter Operating entered into a new term loan F facility pursuant to the terms of the Charter Operating credit agreement providing for a $1.2 billion term loan maturing in 2021. Pricing on the new term loan F was set at LIBOR plus 2.25% with a LIBOR floor of 0.75%, and issued at a price of 99.75% of the aggregate principal amount. The Company used the proceeds to repay Charter Operating's existing term loan C due 2016 and term loan D due 2019. The Company recorded a loss on extinguishment of debt of approximately $14 million for the year ended December 31, 2013 related to these transactions.</t>
  </si>
  <si>
    <t>In June 2013, Charter Operating entered into an amendment to its credit agreement. The amendment, among other things: (i) modified the restricted payments covenant to permit expanded flexibility for acquisitions; (ii) modified the events of default under the credit agreement to permit change of control offers with respect to assumed indebtedness subject to certain restrictions; (iii) modified the transactions with affiliates covenant; (iv) permits the granting of equal and ratable security on certain assumed indebtedness subject to pro forma compliance with certain financial tests; (v) permits incremental term loans to amortize equivalent to the existing term loan A-1; and (vi) allows for an increase in revolving commitments based on Charter Operating's annualized operating cash flow.</t>
  </si>
  <si>
    <t>In July 2013, Charter Operating activated the previously committed term loan E facility pursuant to the terms of the Charter Operating credit agreement providing for a $1.5 billion term loan maturing in seven years. Pricing on the new term loan E was set at LIBOR plus 2.25% with a LIBOR floor of 0.75%, and the term loan was issued at a price of 99.5% of the aggregate principal amount.</t>
  </si>
  <si>
    <r>
      <t xml:space="preserve">The Charter Operating credit facilities have an outstanding principal amount of </t>
    </r>
    <r>
      <rPr>
        <sz val="10"/>
        <color rgb="FF000000"/>
        <rFont val="Inherit"/>
      </rPr>
      <t>$3.5 billion</t>
    </r>
    <r>
      <rPr>
        <sz val="10"/>
        <color theme="1"/>
        <rFont val="Inherit"/>
      </rPr>
      <t xml:space="preserve"> at </t>
    </r>
    <r>
      <rPr>
        <sz val="10"/>
        <color rgb="FF000000"/>
        <rFont val="Inherit"/>
      </rPr>
      <t>December 31, 2013</t>
    </r>
    <r>
      <rPr>
        <sz val="10"/>
        <color theme="1"/>
        <rFont val="Inherit"/>
      </rPr>
      <t xml:space="preserve"> as follows: </t>
    </r>
  </si>
  <si>
    <r>
      <t xml:space="preserve">A term loan A with a remaining principal amount of </t>
    </r>
    <r>
      <rPr>
        <sz val="10"/>
        <color rgb="FF000000"/>
        <rFont val="Inherit"/>
      </rPr>
      <t>$722 million</t>
    </r>
    <r>
      <rPr>
        <sz val="10"/>
        <color theme="1"/>
        <rFont val="Inherit"/>
      </rPr>
      <t xml:space="preserve">, which is repayable in equal quarterly installments and aggregating </t>
    </r>
    <r>
      <rPr>
        <sz val="10"/>
        <color rgb="FF000000"/>
        <rFont val="Inherit"/>
      </rPr>
      <t>$38 million</t>
    </r>
    <r>
      <rPr>
        <sz val="10"/>
        <color theme="1"/>
        <rFont val="Inherit"/>
      </rPr>
      <t xml:space="preserve"> in 2014 and 2015, </t>
    </r>
    <r>
      <rPr>
        <sz val="10"/>
        <color rgb="FF000000"/>
        <rFont val="Inherit"/>
      </rPr>
      <t>$66 million</t>
    </r>
    <r>
      <rPr>
        <sz val="10"/>
        <color theme="1"/>
        <rFont val="Inherit"/>
      </rPr>
      <t xml:space="preserve"> in 2016 and $75 million in 2017, with the remaining balance due at final maturity on April 22, 2018;</t>
    </r>
  </si>
  <si>
    <r>
      <t xml:space="preserve">A term loan E with a remaining principal amount of approximately </t>
    </r>
    <r>
      <rPr>
        <sz val="10"/>
        <color rgb="FF000000"/>
        <rFont val="Inherit"/>
      </rPr>
      <t>$1.5 billion</t>
    </r>
    <r>
      <rPr>
        <sz val="10"/>
        <color theme="1"/>
        <rFont val="Inherit"/>
      </rPr>
      <t xml:space="preserve"> , which is repayable in equal quarterly installments and aggregating </t>
    </r>
    <r>
      <rPr>
        <sz val="10"/>
        <color rgb="FF000000"/>
        <rFont val="Inherit"/>
      </rPr>
      <t>$15 million</t>
    </r>
    <r>
      <rPr>
        <sz val="10"/>
        <color theme="1"/>
        <rFont val="Inherit"/>
      </rPr>
      <t xml:space="preserve"> in each loan year, with the remaining balance due at final maturity on July 1, 2020;</t>
    </r>
  </si>
  <si>
    <r>
      <t xml:space="preserve">A term loan F with a remaining principal amount of approximately </t>
    </r>
    <r>
      <rPr>
        <sz val="10"/>
        <color rgb="FF000000"/>
        <rFont val="Inherit"/>
      </rPr>
      <t>$1.2 billion</t>
    </r>
    <r>
      <rPr>
        <sz val="10"/>
        <color theme="1"/>
        <rFont val="Inherit"/>
      </rPr>
      <t xml:space="preserve"> , which is repayable in equal quarterly installments and aggregating $12 million in each loan year, with the remaining balance due at final maturity on January 3, 2021; and</t>
    </r>
  </si>
  <si>
    <r>
      <t xml:space="preserve">A revolving loan with an outstanding balance of </t>
    </r>
    <r>
      <rPr>
        <sz val="10"/>
        <color rgb="FF000000"/>
        <rFont val="Inherit"/>
      </rPr>
      <t>$140 million</t>
    </r>
    <r>
      <rPr>
        <sz val="10"/>
        <color theme="1"/>
        <rFont val="Inherit"/>
      </rPr>
      <t xml:space="preserve"> at </t>
    </r>
    <r>
      <rPr>
        <sz val="10"/>
        <color rgb="FF000000"/>
        <rFont val="Inherit"/>
      </rPr>
      <t>December 31, 2013</t>
    </r>
    <r>
      <rPr>
        <sz val="10"/>
        <color theme="1"/>
        <rFont val="Inherit"/>
      </rPr>
      <t xml:space="preserve"> and allowing for borrowings of up to </t>
    </r>
    <r>
      <rPr>
        <sz val="10"/>
        <color rgb="FF000000"/>
        <rFont val="Times New Roman"/>
        <family val="1"/>
      </rPr>
      <t>$1.3 billion</t>
    </r>
    <r>
      <rPr>
        <sz val="10"/>
        <color theme="1"/>
        <rFont val="Inherit"/>
      </rPr>
      <t xml:space="preserve">, maturing on April 22, 2018. </t>
    </r>
  </si>
  <si>
    <r>
      <t>Amounts outstanding under the Charter Operating credit facilities bear interest, at Charter Operating’s election, at a base rate or LIBOR (</t>
    </r>
    <r>
      <rPr>
        <sz val="10"/>
        <color rgb="FF000000"/>
        <rFont val="Inherit"/>
      </rPr>
      <t>0.1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0.22%</t>
    </r>
    <r>
      <rPr>
        <sz val="10"/>
        <color theme="1"/>
        <rFont val="Inherit"/>
      </rPr>
      <t xml:space="preserve"> as of </t>
    </r>
    <r>
      <rPr>
        <sz val="10"/>
        <color rgb="FF000000"/>
        <rFont val="Inherit"/>
      </rPr>
      <t>December 31, 2012</t>
    </r>
    <r>
      <rPr>
        <sz val="10"/>
        <color theme="1"/>
        <rFont val="Inherit"/>
      </rPr>
      <t xml:space="preserve">), as defined, plus an applicable margin. </t>
    </r>
  </si>
  <si>
    <t>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forma compliance with its financial maintenance covenants, no assurance can be given that we could obtain additional incremental term loans in the future if Charter Operating sought to do so or what amount of incremental term loans would be allowable at any given time under the terms of the Charter Operating credit facilities.</t>
  </si>
  <si>
    <t>The obligations of Charter Operating under the Charter Operating credit facilities (the “Obligations”) are guaranteed by Charter Operating’s immediate parent company, CCO Holdings, and subsidiaries of Charter Operating. The Obligations are also secured by (i) a lien on substantially all of the assets of Charter Operating and its subsidiaries, to the extent such lien can be perfected under the Uniform Commercial Code by the filing of a financing statement, and (ii) a pledge by CCO Holdings of the equity interests owned by it in Charter Operating or any of Charter Operating’s subsidiaries, as well as inter-company obligations owing to it by any of such entities.</t>
  </si>
  <si>
    <r>
      <t>Credit Facilities — Restrictive Covenants</t>
    </r>
    <r>
      <rPr>
        <sz val="10"/>
        <color theme="1"/>
        <rFont val="Inherit"/>
      </rPr>
      <t xml:space="preserve"> </t>
    </r>
  </si>
  <si>
    <t>CCO Holdings Credit Facility</t>
  </si>
  <si>
    <r>
      <t xml:space="preserve">The CCO Holdings credit facility contains covenants that are substantially similar to the restrictive covenants for the CCO Holdings notes except that the leverage ratio is </t>
    </r>
    <r>
      <rPr>
        <sz val="10"/>
        <color rgb="FF000000"/>
        <rFont val="Inherit"/>
      </rPr>
      <t>5.50</t>
    </r>
    <r>
      <rPr>
        <sz val="10"/>
        <color theme="1"/>
        <rFont val="Inherit"/>
      </rPr>
      <t xml:space="preserve"> to </t>
    </r>
    <r>
      <rPr>
        <sz val="10"/>
        <color rgb="FF000000"/>
        <rFont val="Inherit"/>
      </rPr>
      <t>1.0</t>
    </r>
    <r>
      <rPr>
        <sz val="10"/>
        <color theme="1"/>
        <rFont val="Inherit"/>
      </rPr>
      <t>. The CCO Holdings credit facility contains provisions requiring mandatory loan prepayments under specific circumstances, including in connection with certain sales of assets, so long as the proceeds have not been reinvested in the business. The CCO Holdings credit facility permits CCO Holdings and its subsidiaries to make distributions to pay interest on the CCO Holdings notes, provided that, among other things, no default has occurred and is continuing under the CCO Holdings credit facility.</t>
    </r>
  </si>
  <si>
    <r>
      <t xml:space="preserve">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so long as the consolidated leverage ratio is no greater than </t>
    </r>
    <r>
      <rPr>
        <sz val="10"/>
        <color rgb="FF000000"/>
        <rFont val="Times New Roman"/>
        <family val="1"/>
      </rPr>
      <t>3.5</t>
    </r>
    <r>
      <rPr>
        <sz val="10"/>
        <color theme="1"/>
        <rFont val="Inherit"/>
      </rPr>
      <t xml:space="preserve"> after giving pro forma effect to such restricted payment.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t>
    </r>
  </si>
  <si>
    <t xml:space="preserve">The events of default under the Charter Operating credit facilities include, among other things: </t>
  </si>
  <si>
    <t>the failure to make payments when due or within the applicable grace period;</t>
  </si>
  <si>
    <t>the failure to comply with specified covenants including the covenant to maintain the consolidated leverage ratio at or below 5.0 to 1.0 and the consolidated first lien leverage ratio at or below 4.0 to 1.0;</t>
  </si>
  <si>
    <r>
      <t xml:space="preserve">the failure to pay or the occurrence of events that cause or permit the acceleration of other indebtedness owing by CCO Holdings, Charter Operating, or Charter Operating’s subsidiaries in aggregate principal amounts in excess of </t>
    </r>
    <r>
      <rPr>
        <sz val="10"/>
        <color rgb="FF000000"/>
        <rFont val="Inherit"/>
      </rPr>
      <t>$100 million</t>
    </r>
    <r>
      <rPr>
        <sz val="10"/>
        <color theme="1"/>
        <rFont val="Inherit"/>
      </rPr>
      <t>; and</t>
    </r>
  </si>
  <si>
    <r>
      <t xml:space="preserve">similar to provisions contained in the CCO Holdings notes and credit facility, the consummation of any change of control transaction resulting in any person or group having power, directly or indirectly, to vote more than </t>
    </r>
    <r>
      <rPr>
        <sz val="10"/>
        <color rgb="FF000000"/>
        <rFont val="Inherit"/>
      </rPr>
      <t>50%</t>
    </r>
    <r>
      <rPr>
        <sz val="10"/>
        <color theme="1"/>
        <rFont val="Inherit"/>
      </rPr>
      <t xml:space="preserve"> of the ordinary voting power for the management of Charter Operating on a fully diluted basis and the occurrence of a ratings event including a downgrade in the corporate family rating during a ratings decline period.</t>
    </r>
  </si>
  <si>
    <t>Limitations on Distributions</t>
  </si>
  <si>
    <r>
      <t xml:space="preserve">Distributions by the Company’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t>
    </r>
    <r>
      <rPr>
        <sz val="10"/>
        <color rgb="FF000000"/>
        <rFont val="Inherit"/>
      </rPr>
      <t>December 31, 2013</t>
    </r>
    <r>
      <rPr>
        <sz val="10"/>
        <color theme="1"/>
        <rFont val="Inherit"/>
      </rPr>
      <t>, there was no default under any of these indentures or credit facilities. Distributions by Charter Operating for payment of principal on parent company notes are further restricted by the covenants in its credit facilities.</t>
    </r>
  </si>
  <si>
    <t xml:space="preserve">In addition to the limitation on distributions under the various indentures discussed above, distributions by the Company’s subsidiaries may only be made if they have “surplus” as defined in the Delaware Limited Liability Company Act. </t>
  </si>
  <si>
    <t>Liquidity and Future Principal Payments</t>
  </si>
  <si>
    <t>The Company continues to have significant amounts of debt, and its business requires significant cash to fund principal and interest payments on its debt, capital expenditures and ongoing operations. As set forth below, the Company has significant future principal payments beginning in 2014 and beyond.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t>
  </si>
  <si>
    <r>
      <t xml:space="preserve">Based upon outstanding indebtedness as of </t>
    </r>
    <r>
      <rPr>
        <sz val="10"/>
        <color rgb="FF000000"/>
        <rFont val="Inherit"/>
      </rPr>
      <t>December 31, 2013</t>
    </r>
    <r>
      <rPr>
        <sz val="10"/>
        <color theme="1"/>
        <rFont val="Inherit"/>
      </rPr>
      <t xml:space="preserve">, the amortization of term loans, and the maturity dates for all senior and subordinated notes, total future principal payments on the total borrowings under all debt agreements as of </t>
    </r>
    <r>
      <rPr>
        <sz val="10"/>
        <color rgb="FF000000"/>
        <rFont val="Inherit"/>
      </rPr>
      <t>December 31, 2013</t>
    </r>
    <r>
      <rPr>
        <sz val="10"/>
        <color theme="1"/>
        <rFont val="Inherit"/>
      </rPr>
      <t xml:space="preserve">, are as follows: </t>
    </r>
  </si>
  <si>
    <t>Year</t>
  </si>
  <si>
    <t>Amount</t>
  </si>
  <si>
    <t>Treasury Stock (Notes)</t>
  </si>
  <si>
    <t>Treasury Stock [Abstract]</t>
  </si>
  <si>
    <t>Treasury Stock</t>
  </si>
  <si>
    <r>
      <t xml:space="preserve">On March 22, 2011, the Company purchased, in a private transaction, </t>
    </r>
    <r>
      <rPr>
        <sz val="10"/>
        <color rgb="FF000000"/>
        <rFont val="Inherit"/>
      </rPr>
      <t>4.5 million</t>
    </r>
    <r>
      <rPr>
        <sz val="10"/>
        <color theme="1"/>
        <rFont val="Inherit"/>
      </rPr>
      <t xml:space="preserve"> shares of Charter’s Class A common stock from funds advised by Franklin Advisers, Inc.  The price paid was </t>
    </r>
    <r>
      <rPr>
        <sz val="10"/>
        <color rgb="FF000000"/>
        <rFont val="Inherit"/>
      </rPr>
      <t>$46.10</t>
    </r>
    <r>
      <rPr>
        <sz val="10"/>
        <color theme="1"/>
        <rFont val="Inherit"/>
      </rPr>
      <t xml:space="preserve"> per share for a total of </t>
    </r>
    <r>
      <rPr>
        <sz val="10"/>
        <color rgb="FF000000"/>
        <rFont val="Inherit"/>
      </rPr>
      <t>$207 million</t>
    </r>
    <r>
      <rPr>
        <sz val="10"/>
        <color theme="1"/>
        <rFont val="Inherit"/>
      </rPr>
      <t xml:space="preserve">.  The transaction was funded from existing cash on hand and available liquidity.  </t>
    </r>
  </si>
  <si>
    <r>
      <t xml:space="preserve">Under a repurchase program authorized by Charter’s board of directors in August 2011, </t>
    </r>
    <r>
      <rPr>
        <sz val="10"/>
        <color rgb="FF000000"/>
        <rFont val="Inherit"/>
      </rPr>
      <t>4.1 million</t>
    </r>
    <r>
      <rPr>
        <sz val="10"/>
        <color theme="1"/>
        <rFont val="Inherit"/>
      </rPr>
      <t xml:space="preserve"> shares of Charter’s Class A common stock and warrants to purchase Charter’s Class A common stock were purchased during the course of 2011 for a total of approximately </t>
    </r>
    <r>
      <rPr>
        <sz val="10"/>
        <color rgb="FF000000"/>
        <rFont val="Inherit"/>
      </rPr>
      <t>$200 million</t>
    </r>
    <r>
      <rPr>
        <sz val="10"/>
        <color theme="1"/>
        <rFont val="Inherit"/>
      </rPr>
      <t xml:space="preserve">. The average price per share paid was </t>
    </r>
    <r>
      <rPr>
        <sz val="10"/>
        <color rgb="FF000000"/>
        <rFont val="Inherit"/>
      </rPr>
      <t>$48.48</t>
    </r>
    <r>
      <rPr>
        <sz val="10"/>
        <color theme="1"/>
        <rFont val="Inherit"/>
      </rPr>
      <t>.</t>
    </r>
  </si>
  <si>
    <r>
      <t xml:space="preserve">In December 2011, the Company purchased, in a private transaction with a shareholder, </t>
    </r>
    <r>
      <rPr>
        <sz val="10"/>
        <color rgb="FF000000"/>
        <rFont val="Inherit"/>
      </rPr>
      <t>750,000</t>
    </r>
    <r>
      <rPr>
        <sz val="10"/>
        <color theme="1"/>
        <rFont val="Inherit"/>
      </rPr>
      <t xml:space="preserve"> shares at </t>
    </r>
    <r>
      <rPr>
        <sz val="10"/>
        <color rgb="FF000000"/>
        <rFont val="Inherit"/>
      </rPr>
      <t>$55.18</t>
    </r>
    <r>
      <rPr>
        <sz val="10"/>
        <color theme="1"/>
        <rFont val="Inherit"/>
      </rPr>
      <t xml:space="preserve"> for a total of </t>
    </r>
    <r>
      <rPr>
        <sz val="10"/>
        <color rgb="FF000000"/>
        <rFont val="Inherit"/>
      </rPr>
      <t>$41 million</t>
    </r>
    <r>
      <rPr>
        <sz val="10"/>
        <color theme="1"/>
        <rFont val="Inherit"/>
      </rPr>
      <t xml:space="preserve">. The Company received </t>
    </r>
    <r>
      <rPr>
        <sz val="10"/>
        <color rgb="FF000000"/>
        <rFont val="Inherit"/>
      </rPr>
      <t>700,668</t>
    </r>
    <r>
      <rPr>
        <sz val="10"/>
        <color theme="1"/>
        <rFont val="Inherit"/>
      </rPr>
      <t xml:space="preserve"> of the shares prior to December 31, 2011, with </t>
    </r>
    <r>
      <rPr>
        <sz val="10"/>
        <color rgb="FF000000"/>
        <rFont val="Inherit"/>
      </rPr>
      <t>49,332</t>
    </r>
    <r>
      <rPr>
        <sz val="10"/>
        <color theme="1"/>
        <rFont val="Inherit"/>
      </rPr>
      <t xml:space="preserve"> shares received in January 2012. In December 2011, the Company also entered into stock repurchase agreements for approximately </t>
    </r>
    <r>
      <rPr>
        <sz val="10"/>
        <color rgb="FF000000"/>
        <rFont val="Inherit"/>
      </rPr>
      <t>3.0 million</t>
    </r>
    <r>
      <rPr>
        <sz val="10"/>
        <color theme="1"/>
        <rFont val="Inherit"/>
      </rPr>
      <t xml:space="preserve"> shares of Charter's Class A common stock from funds advised by Oaktree Capital Management and approximately </t>
    </r>
    <r>
      <rPr>
        <sz val="10"/>
        <color rgb="FF000000"/>
        <rFont val="Inherit"/>
      </rPr>
      <t>2.2 million</t>
    </r>
    <r>
      <rPr>
        <sz val="10"/>
        <color theme="1"/>
        <rFont val="Inherit"/>
      </rPr>
      <t xml:space="preserve"> shares of Charter's Class A common stock from funds advised by Apollo Management Holdings. The price paid was </t>
    </r>
    <r>
      <rPr>
        <sz val="10"/>
        <color rgb="FF000000"/>
        <rFont val="Inherit"/>
      </rPr>
      <t>$54.35</t>
    </r>
    <r>
      <rPr>
        <sz val="10"/>
        <color theme="1"/>
        <rFont val="Inherit"/>
      </rPr>
      <t xml:space="preserve"> per share for a total of </t>
    </r>
    <r>
      <rPr>
        <sz val="10"/>
        <color rgb="FF000000"/>
        <rFont val="Inherit"/>
      </rPr>
      <t>$163 million</t>
    </r>
    <r>
      <rPr>
        <sz val="10"/>
        <color theme="1"/>
        <rFont val="Inherit"/>
      </rPr>
      <t xml:space="preserve"> for the shares purchased from Oaktree Capital Management and </t>
    </r>
    <r>
      <rPr>
        <sz val="10"/>
        <color rgb="FF000000"/>
        <rFont val="Inherit"/>
      </rPr>
      <t>$117 million</t>
    </r>
    <r>
      <rPr>
        <sz val="10"/>
        <color theme="1"/>
        <rFont val="Inherit"/>
      </rPr>
      <t xml:space="preserve"> for the shares purchased from Apollo Management Holdings.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ithheld </t>
    </r>
    <r>
      <rPr>
        <sz val="10"/>
        <color rgb="FF000000"/>
        <rFont val="Inherit"/>
      </rPr>
      <t>150,258</t>
    </r>
    <r>
      <rPr>
        <sz val="10"/>
        <color theme="1"/>
        <rFont val="Inherit"/>
      </rPr>
      <t xml:space="preserve">, </t>
    </r>
    <r>
      <rPr>
        <sz val="10"/>
        <color rgb="FF000000"/>
        <rFont val="Inherit"/>
      </rPr>
      <t>129,417</t>
    </r>
    <r>
      <rPr>
        <sz val="10"/>
        <color theme="1"/>
        <rFont val="Inherit"/>
      </rPr>
      <t xml:space="preserve"> and </t>
    </r>
    <r>
      <rPr>
        <sz val="10"/>
        <color rgb="FF000000"/>
        <rFont val="Inherit"/>
      </rPr>
      <t>141,175</t>
    </r>
    <r>
      <rPr>
        <sz val="10"/>
        <color theme="1"/>
        <rFont val="Inherit"/>
      </rPr>
      <t xml:space="preserve"> shares, respectively, of its common stock in payment of </t>
    </r>
    <r>
      <rPr>
        <sz val="10"/>
        <color rgb="FF000000"/>
        <rFont val="Inherit"/>
      </rPr>
      <t>$15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7 million</t>
    </r>
    <r>
      <rPr>
        <sz val="10"/>
        <color theme="1"/>
        <rFont val="Inherit"/>
      </rPr>
      <t>, respectively, of tax withholdings owed by employees upon vesting of restricted shares.</t>
    </r>
  </si>
  <si>
    <r>
      <t xml:space="preserve">In December 2011, Charter's board of directors approved the retirement of treasury stock and </t>
    </r>
    <r>
      <rPr>
        <sz val="10"/>
        <color rgb="FF000000"/>
        <rFont val="Inherit"/>
      </rPr>
      <t>14.8 million</t>
    </r>
    <r>
      <rPr>
        <sz val="10"/>
        <color theme="1"/>
        <rFont val="Inherit"/>
      </rPr>
      <t xml:space="preserve"> shares of treasury stock were retired as of December 31, 2011. The remaining </t>
    </r>
    <r>
      <rPr>
        <sz val="10"/>
        <color rgb="FF000000"/>
        <rFont val="Inherit"/>
      </rPr>
      <t>49,332</t>
    </r>
    <r>
      <rPr>
        <sz val="10"/>
        <color theme="1"/>
        <rFont val="Inherit"/>
      </rPr>
      <t xml:space="preserve"> shares received in January 2012 were retired in January 2012.</t>
    </r>
  </si>
  <si>
    <r>
      <t xml:space="preserve">In December 2013 and 2012, Charter's board of directors approved the retirement of treasury stock and 150,258 and </t>
    </r>
    <r>
      <rPr>
        <sz val="10"/>
        <color rgb="FF000000"/>
        <rFont val="Inherit"/>
      </rPr>
      <t>129,417</t>
    </r>
    <r>
      <rPr>
        <sz val="10"/>
        <color theme="1"/>
        <rFont val="Inherit"/>
      </rPr>
      <t xml:space="preserve"> shares of treasury stock were retired as of December 31, 2013 and 2012, respectively. </t>
    </r>
  </si>
  <si>
    <t>These transactions were funded from existing cash on hand and available liquidity.  The Company accounted for treasury stock using the cost method and the treasury shares upon repurchase were reflected on the Company’s consolidated balance sheets as a component of total shareholders’ equity. Upon retirement, these treasury shares were allocated between additional paid-in capital and accumulated deficit based on the cost of original issue included in additional paid-in capital.</t>
  </si>
  <si>
    <t>Common Stock (Notes)</t>
  </si>
  <si>
    <t>Class of Stock Disclosures [Abstract]</t>
  </si>
  <si>
    <t>Common Stock</t>
  </si>
  <si>
    <r>
      <t xml:space="preserve">Charter’s Class A common stock and Class B common stock are identical except with respect to certain voting, transfer and conversion rights. Holders of Class A common stock are entitled to </t>
    </r>
    <r>
      <rPr>
        <sz val="10"/>
        <color rgb="FF000000"/>
        <rFont val="Inherit"/>
      </rPr>
      <t>one</t>
    </r>
    <r>
      <rPr>
        <sz val="10"/>
        <color theme="1"/>
        <rFont val="Inherit"/>
      </rPr>
      <t xml:space="preserve"> vote per share and holders of Class B common stock were entitled to votes equaling </t>
    </r>
    <r>
      <rPr>
        <sz val="10"/>
        <color rgb="FF000000"/>
        <rFont val="Inherit"/>
      </rPr>
      <t>35%</t>
    </r>
    <r>
      <rPr>
        <sz val="10"/>
        <color theme="1"/>
        <rFont val="Inherit"/>
      </rPr>
      <t xml:space="preserve"> of the voting interests in Charter on a fully diluted basis. The Company currently does not have any outstanding Class B Common Stock. Pursuant to the terms of the Certificate of Incorporation of Charter, on January 18, 2011, the Disinterested Members of the Board of Directors of Charter caused a conversion of the shares of Class B common stock into shares of Class A common stock on a one-for-one basis.</t>
    </r>
  </si>
  <si>
    <r>
      <t xml:space="preserve">Charter has outstanding </t>
    </r>
    <r>
      <rPr>
        <sz val="10"/>
        <color rgb="FF000000"/>
        <rFont val="Inherit"/>
      </rPr>
      <t>5.1 million</t>
    </r>
    <r>
      <rPr>
        <sz val="10"/>
        <color theme="1"/>
        <rFont val="Inherit"/>
      </rPr>
      <t xml:space="preserve"> warrants to purchase shares of Charter Class A common stock with an exercise price of </t>
    </r>
    <r>
      <rPr>
        <sz val="10"/>
        <color rgb="FF000000"/>
        <rFont val="Inherit"/>
      </rPr>
      <t>$46.86</t>
    </r>
    <r>
      <rPr>
        <sz val="10"/>
        <color theme="1"/>
        <rFont val="Inherit"/>
      </rPr>
      <t xml:space="preserve"> per share and </t>
    </r>
    <r>
      <rPr>
        <sz val="10"/>
        <color rgb="FF000000"/>
        <rFont val="Inherit"/>
      </rPr>
      <t>0.8 million</t>
    </r>
    <r>
      <rPr>
        <sz val="10"/>
        <color theme="1"/>
        <rFont val="Inherit"/>
      </rPr>
      <t xml:space="preserve"> warrants to purchase shares of Charter Class A common stock with an exercise price </t>
    </r>
    <r>
      <rPr>
        <sz val="10"/>
        <color rgb="FF000000"/>
        <rFont val="Inherit"/>
      </rPr>
      <t>$51.28</t>
    </r>
    <r>
      <rPr>
        <sz val="10"/>
        <color theme="1"/>
        <rFont val="Inherit"/>
      </rPr>
      <t xml:space="preserve"> per share, both of which expire on November 30, 2014. Charter also has outstanding </t>
    </r>
    <r>
      <rPr>
        <sz val="10"/>
        <color rgb="FF000000"/>
        <rFont val="Inherit"/>
      </rPr>
      <t>0.8 million</t>
    </r>
    <r>
      <rPr>
        <sz val="10"/>
        <color theme="1"/>
        <rFont val="Inherit"/>
      </rPr>
      <t xml:space="preserve"> warrants to purchase shares of Charter Class A common stock with an exercise price of </t>
    </r>
    <r>
      <rPr>
        <sz val="10"/>
        <color rgb="FF000000"/>
        <rFont val="Inherit"/>
      </rPr>
      <t>$19.80</t>
    </r>
    <r>
      <rPr>
        <sz val="10"/>
        <color theme="1"/>
        <rFont val="Inherit"/>
      </rPr>
      <t xml:space="preserve"> per share that expire on November 30, 2016 owned by Paul G. Allen ("Mr. Allen"), the Company's former principal stockholder. The warrants are included in the accompanying balance sheets in total shareholders’ equity.</t>
    </r>
  </si>
  <si>
    <t xml:space="preserve">In 2013, the Company issued approximately 4.5 million shares of Charter Class A common stock as a result of exercises by holders who received warrants pursuant to the Joint Plan of Reorganization upon the Company's emergence from bankruptcy. The exercises resulted in proceeds to the Company of approximately $76 million. </t>
  </si>
  <si>
    <r>
      <t xml:space="preserve">The following table summarizes our shares outstanding for the three years ended </t>
    </r>
    <r>
      <rPr>
        <sz val="10"/>
        <color rgb="FF000000"/>
        <rFont val="Inherit"/>
      </rPr>
      <t>December 31, 2013</t>
    </r>
    <r>
      <rPr>
        <sz val="10"/>
        <color theme="1"/>
        <rFont val="Inherit"/>
      </rPr>
      <t>:</t>
    </r>
  </si>
  <si>
    <t>Class A Common Stock</t>
  </si>
  <si>
    <t>Class B Common Stock</t>
  </si>
  <si>
    <t>BALANCE, December 31, 2010</t>
  </si>
  <si>
    <t>Conversion of Class B common stock into Class A</t>
  </si>
  <si>
    <t>(2,241,299</t>
  </si>
  <si>
    <t>Restricted stock issuances, net of cancellations</t>
  </si>
  <si>
    <t>Option exercises</t>
  </si>
  <si>
    <t>Stock issuances pursuant to employment agreements</t>
  </si>
  <si>
    <t>Purchase of treasury stock (see Note 9)</t>
  </si>
  <si>
    <t>(14,608,564</t>
  </si>
  <si>
    <t>BALANCE, December 31, 2011</t>
  </si>
  <si>
    <t>Stock issuances from exercise of warrants</t>
  </si>
  <si>
    <t>Restricted stock unit vesting</t>
  </si>
  <si>
    <t>(178,749</t>
  </si>
  <si>
    <t>BALANCE, December 31, 2012</t>
  </si>
  <si>
    <t>(150,258</t>
  </si>
  <si>
    <t>BALANCE, December 31, 2013</t>
  </si>
  <si>
    <t>Accounting for Derivative Instruments and Hedging Activities (Notes)</t>
  </si>
  <si>
    <t>Derivative Instruments and Hedging Activities Disclosure [Abstract]</t>
  </si>
  <si>
    <t>Accounting for Derivative Instruments and Hedging Activit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
  </si>
  <si>
    <t xml:space="preserve">The Company does not hold or issue derivative instruments for speculative trading purposes. The Company, until de-designating in the three months ended March 31, 2013, had certain interest rate derivative instruments that were designated as cash flow hedging instruments for GAAP purposes. Such instruments effectively converted variable interest payments on certain debt instruments into fixed payments. For qualifying hedges, realized derivative gains and losses offset related results on hedged items in the consolidated statements of operations. The Company formally documented, designated and assessed the effectiveness of transactions that received hedge accounting. </t>
  </si>
  <si>
    <t>The effect of interest rate derivative instruments on the Company’s consolidated balance sheets is presented in the table below:</t>
  </si>
  <si>
    <t>Other long-term liabilities:</t>
  </si>
  <si>
    <t>Fair value of interest rate derivatives designated as hedges</t>
  </si>
  <si>
    <t>Fair value of interest rate derivatives not designated as hedges</t>
  </si>
  <si>
    <t>Accrued interest:</t>
  </si>
  <si>
    <t>Accumulated other comprehensive loss:</t>
  </si>
  <si>
    <t>(75</t>
  </si>
  <si>
    <t>(41</t>
  </si>
  <si>
    <t xml:space="preserve">Changes in the fair value of interest rate derivative instruments that were designated as hedging instruments of the variability of cash flows associated with floating-rate debt obligations, and that met effectiveness criteria were reported in accumulated other comprehensive loss. The amounts were subsequently reclassified as an increase or decrease to interest expense in the same periods in which the related interest on the floating-rate debt obligations affected earnings (losses). </t>
  </si>
  <si>
    <t>Due to repayment of variable rate credit facility debt without a LIBOR floor, certain interest rate derivative instruments were de-designated as cash flow hedges during the three months ended March 31, 2013, as they no longer met the criteria for cash flow hedging specified by GAAP. In addition, on March 31, 2013, the remaining interest rate derivative instruments that continued to be highly effective cash flow hedges for GAAP purposes were electively de-designated. On the date of de-designation, the Company completed a final measurement test for each interest rate derivative instrument to determine any ineffectiveness and such amount was reclassified from accumulated other comprehensive loss into gain on derivative instruments, net in the Company's consolidated statements of operations. While these interest rate derivative instruments are no longer designated as cash flow hedges for accounting purposes, management continues to believe such instruments are closely correlated with the respective debt, thus managing associated risk. Interest rate derivative instruments not designated as hedges are marked to fair value, with the impact recorded as a gain or loss on derivative instruments, net in the Company's consolidated statements of operations. The balance that remains in accumulated other comprehensive loss for these interest rate derivative instruments will be amortized over the respective lives of the contracts and recorded as a loss within gain on derivative instruments, net in the Company's consolidated statements of operations. The estimated net amount of existing losses that are reported in accumulated other comprehensive loss as of December 31, 2013 that is expected to be reclassified into earnings within the next twelve months is approximately $19 million.</t>
  </si>
  <si>
    <t>The effects of derivative instruments on the Company’s consolidated statements of comprehensive loss and consolidated statements of operations is presented in the table below.</t>
  </si>
  <si>
    <t>Year Ended December 31, 2013</t>
  </si>
  <si>
    <t>Gain (loss) on derivative instruments, net:</t>
  </si>
  <si>
    <t>Change in fair value of interest rate derivative instruments not designated as cash flow hedges</t>
  </si>
  <si>
    <t>Loss reclassified from accumulated other comprehensive loss into earnings as a result of cash flow hedge discontinuance</t>
  </si>
  <si>
    <t>(27</t>
  </si>
  <si>
    <t>Interest expense:</t>
  </si>
  <si>
    <t>Loss reclassified from accumulated other comprehensive loss into interest expense</t>
  </si>
  <si>
    <t>(10</t>
  </si>
  <si>
    <t>(36</t>
  </si>
  <si>
    <t>(39</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2.2 billion</t>
    </r>
    <r>
      <rPr>
        <sz val="10"/>
        <color theme="1"/>
        <rFont val="Inherit"/>
      </rPr>
      <t xml:space="preserve"> and </t>
    </r>
    <r>
      <rPr>
        <sz val="10"/>
        <color rgb="FF000000"/>
        <rFont val="Inherit"/>
      </rPr>
      <t>$3.1 billion</t>
    </r>
    <r>
      <rPr>
        <sz val="10"/>
        <color theme="1"/>
        <rFont val="Inherit"/>
      </rPr>
      <t xml:space="preserve"> in notional amounts of interest rate derivative instruments outstanding. This includes $550 million in delayed start interest rate derivative instruments that become effective in March 2014 through March 2015.  In any future quarter in which a portion of these delayed start interest rate derivative instruments first becomes effective, an equal or greater notional amount of the currently effective interest rate derivative instruments are scheduled to mature.  Therefore, the $1.7 billion notional amount of currently effective interest rate derivative instruments will gradually step down over time as current interest rate derivative instruments mature and an equal or lesser amount of delayed start interest rate derivative instruments become effective.</t>
    </r>
  </si>
  <si>
    <t>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r>
      <t>The accounting guidance</t>
    </r>
    <r>
      <rPr>
        <sz val="12"/>
        <color theme="1"/>
        <rFont val="Inherit"/>
      </rPr>
      <t xml:space="preserve"> </t>
    </r>
    <r>
      <rPr>
        <sz val="10"/>
        <color theme="1"/>
        <rFont val="Inherit"/>
      </rPr>
      <t>establishes a three-level hierarchy for disclosure of fair value measurements, based upon the transparency of inputs to the valuation of an asset or liability as of the measurement date,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t>
  </si>
  <si>
    <r>
      <t xml:space="preserve">The Company has estimated the fair value of it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
    </r>
  </si>
  <si>
    <t xml:space="preserve">The carrying amounts of cash and cash equivalents, receivables, payables and other current assets and liabilities approximate fair value because of the short maturity of those instruments. </t>
  </si>
  <si>
    <r>
      <t xml:space="preserve">The estimated fair value of the Company’s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based on quoted market prices and is classified within Level 1 (defined below) of the valuation hierarchy.</t>
    </r>
  </si>
  <si>
    <r>
      <t xml:space="preserve">A summary of the carrying value and fair value of the Company’s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t>
    </r>
  </si>
  <si>
    <t>December 31, 2013</t>
  </si>
  <si>
    <t>December 31, 2012</t>
  </si>
  <si>
    <t>Carrying Value</t>
  </si>
  <si>
    <t>Fair Value</t>
  </si>
  <si>
    <t>Debt</t>
  </si>
  <si>
    <t>CCO Holdings debt</t>
  </si>
  <si>
    <r>
      <t xml:space="preserve">The interest rate derivatives were valued as </t>
    </r>
    <r>
      <rPr>
        <sz val="10"/>
        <color rgb="FF000000"/>
        <rFont val="Inherit"/>
      </rPr>
      <t>$30 million</t>
    </r>
    <r>
      <rPr>
        <sz val="10"/>
        <color theme="1"/>
        <rFont val="Inherit"/>
      </rPr>
      <t xml:space="preserve"> and </t>
    </r>
    <r>
      <rPr>
        <sz val="10"/>
        <color rgb="FF000000"/>
        <rFont val="Inherit"/>
      </rPr>
      <t>$75 million</t>
    </r>
    <r>
      <rPr>
        <sz val="10"/>
        <color theme="1"/>
        <rFont val="Inherit"/>
      </rPr>
      <t xml:space="preserve">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using a present value calculation based on an implied forward LIBOR curve (adjusted for Charter Operating’s or counterparties’ credit risk) and were classified within Level 2 (defined above) of the valuation hierarchy. The weighted average pay rate for the Company’s currently effective interest rate swaps was 2.17% and 2.25%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xclusive of applicable spreads).</t>
    </r>
  </si>
  <si>
    <t>Non-financial Assets and Liabilities</t>
  </si>
  <si>
    <r>
      <t xml:space="preserve">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erating Costs and Expenses (Notes)</t>
  </si>
  <si>
    <t>Operating Costs and Expenses [Abstract]</t>
  </si>
  <si>
    <t>Operating Costs and Expenses</t>
  </si>
  <si>
    <t>Operating costs and expenses consist of the following for the years presented:</t>
  </si>
  <si>
    <t>Programming</t>
  </si>
  <si>
    <t>Franchise, regulatory and connectivity</t>
  </si>
  <si>
    <t>Costs to service customers</t>
  </si>
  <si>
    <t>Marketing</t>
  </si>
  <si>
    <t>Programming costs consist primarily of costs paid to programmers for basic, premium, digital, On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labor, reconnects, maintenance, billing, occupancy and vehicle costs. Marketing costs represents the costs of marketing to our current and potential commercial and residential customers including labor costs. Other includes bad debt and collections expense, corporate overhead, commercial and advertising sales expenses, property tax and insurance and stock compensation expense, among others.</t>
  </si>
  <si>
    <t>Other Operating Expenses, Net (Notes)</t>
  </si>
  <si>
    <t>Other Income and Expenses [Abstract]</t>
  </si>
  <si>
    <t>Other Operating Expenses, Net</t>
  </si>
  <si>
    <t>Other operating expenses, net consist of the following for the years presented:</t>
  </si>
  <si>
    <t>(Gain)/loss on sale of assets, net</t>
  </si>
  <si>
    <t>(5</t>
  </si>
  <si>
    <t>(4</t>
  </si>
  <si>
    <t>Special charges, net</t>
  </si>
  <si>
    <t>(Gain) loss on sale of assets, net</t>
  </si>
  <si>
    <t xml:space="preserve">(Gain) loss on sale of assets represents the gain or loss recognized on the sales and disposals of fixed assets and cable systems. </t>
  </si>
  <si>
    <r>
      <t xml:space="preserve">Special charges, net for the years ended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primarily include severance charges and net amounts of litigation settlements.</t>
    </r>
  </si>
  <si>
    <t>Stock Compensation Plans (Notes)</t>
  </si>
  <si>
    <t>Disclosure of Compensation Related Costs, Share-based Payments [Abstract]</t>
  </si>
  <si>
    <t>Stock Compensation Plans</t>
  </si>
  <si>
    <t> Stock Compensation Plans</t>
  </si>
  <si>
    <r>
      <t xml:space="preserve">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2009 Stock Incentive Plan allows for the issuance of up to </t>
    </r>
    <r>
      <rPr>
        <sz val="10"/>
        <color rgb="FF000000"/>
        <rFont val="Inherit"/>
      </rPr>
      <t>14 million</t>
    </r>
    <r>
      <rPr>
        <sz val="10"/>
        <color theme="1"/>
        <rFont val="Inherit"/>
      </rPr>
      <t xml:space="preserve"> shares of Charter Class A common stock (or units convertible into Charter Class A common stock).</t>
    </r>
  </si>
  <si>
    <r>
      <t xml:space="preserve">Stock options generally vest annually over three or </t>
    </r>
    <r>
      <rPr>
        <sz val="10"/>
        <color rgb="FF000000"/>
        <rFont val="Inherit"/>
      </rPr>
      <t>four</t>
    </r>
    <r>
      <rPr>
        <sz val="10"/>
        <color theme="1"/>
        <rFont val="Inherit"/>
      </rPr>
      <t xml:space="preserve"> years from either the grant date or delayed vesting commencement dates. Stock options generally expire </t>
    </r>
    <r>
      <rPr>
        <sz val="10"/>
        <color rgb="FF000000"/>
        <rFont val="Inherit"/>
      </rPr>
      <t>ten</t>
    </r>
    <r>
      <rPr>
        <sz val="10"/>
        <color theme="1"/>
        <rFont val="Inherit"/>
      </rPr>
      <t xml:space="preserve"> years from the grant date. Restricted stock vests annual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year period beginning from the date of grant. A portion of stock options and restricted stock vest based on achievement of stock price hurdles. Restricted stock units have no voting rights and generally vest over three or </t>
    </r>
    <r>
      <rPr>
        <sz val="10"/>
        <color rgb="FF000000"/>
        <rFont val="Inherit"/>
      </rPr>
      <t>four</t>
    </r>
    <r>
      <rPr>
        <sz val="10"/>
        <color theme="1"/>
        <rFont val="Inherit"/>
      </rPr>
      <t xml:space="preserve"> years from either the grant date or delayed vesting commencement dates. As of </t>
    </r>
    <r>
      <rPr>
        <sz val="10"/>
        <color rgb="FF000000"/>
        <rFont val="Inherit"/>
      </rPr>
      <t>December 31, 2013</t>
    </r>
    <r>
      <rPr>
        <sz val="10"/>
        <color theme="1"/>
        <rFont val="Inherit"/>
      </rPr>
      <t xml:space="preserve">, total unrecognized compensation remaining to be recognized in future periods totaled </t>
    </r>
    <r>
      <rPr>
        <sz val="10"/>
        <color rgb="FF000000"/>
        <rFont val="Inherit"/>
      </rPr>
      <t>$34 million</t>
    </r>
    <r>
      <rPr>
        <sz val="10"/>
        <color theme="1"/>
        <rFont val="Inherit"/>
      </rPr>
      <t xml:space="preserve"> for stock options, </t>
    </r>
    <r>
      <rPr>
        <sz val="10"/>
        <color rgb="FF000000"/>
        <rFont val="Inherit"/>
      </rPr>
      <t>$18 million</t>
    </r>
    <r>
      <rPr>
        <sz val="10"/>
        <color theme="1"/>
        <rFont val="Inherit"/>
      </rPr>
      <t xml:space="preserve"> for restricted stock and </t>
    </r>
    <r>
      <rPr>
        <sz val="10"/>
        <color rgb="FF000000"/>
        <rFont val="Inherit"/>
      </rPr>
      <t>$18 million</t>
    </r>
    <r>
      <rPr>
        <sz val="10"/>
        <color theme="1"/>
        <rFont val="Inherit"/>
      </rPr>
      <t xml:space="preserve"> for restricted stock units and the weighted average period over which they are expected to be recognized is 2 years for stock options, 2 years for restricted stock and 3 years for restricted stock units. </t>
    </r>
  </si>
  <si>
    <r>
      <t xml:space="preserve">The Company recorded $48 million, $50 million and </t>
    </r>
    <r>
      <rPr>
        <sz val="10"/>
        <color rgb="FF000000"/>
        <rFont val="Inherit"/>
      </rPr>
      <t>$36 million</t>
    </r>
    <r>
      <rPr>
        <sz val="10"/>
        <color theme="1"/>
        <rFont val="Inherit"/>
      </rPr>
      <t xml:space="preserve"> of stock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included in operating costs and expenses and other operating expenses, net.</t>
    </r>
  </si>
  <si>
    <r>
      <t xml:space="preserve">A summary of the activity for the Company’s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 except per share data): </t>
    </r>
  </si>
  <si>
    <t>Shares</t>
  </si>
  <si>
    <t>Weighted Average Exercise Price</t>
  </si>
  <si>
    <t>Outstanding, beginning of period</t>
  </si>
  <si>
    <t>Granted</t>
  </si>
  <si>
    <t>Exercised</t>
  </si>
  <si>
    <t>(543</t>
  </si>
  <si>
    <t>(371</t>
  </si>
  <si>
    <t>(141</t>
  </si>
  <si>
    <t>Canceled</t>
  </si>
  <si>
    <t>(143</t>
  </si>
  <si>
    <t>(908</t>
  </si>
  <si>
    <t>(314</t>
  </si>
  <si>
    <t>Outstanding, end of period</t>
  </si>
  <si>
    <t>Weighted average remaining contractual life</t>
  </si>
  <si>
    <t>years</t>
  </si>
  <si>
    <t>Options exercisable, end of period</t>
  </si>
  <si>
    <t>Weighted average fair value of options granted</t>
  </si>
  <si>
    <r>
      <t xml:space="preserve">A summary of the activity for the Company’s restricted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 except per share data): </t>
    </r>
  </si>
  <si>
    <t>Weighted Average Grant Price</t>
  </si>
  <si>
    <t>Vested</t>
  </si>
  <si>
    <t>(280</t>
  </si>
  <si>
    <t>(370</t>
  </si>
  <si>
    <t>(438</t>
  </si>
  <si>
    <t>(8</t>
  </si>
  <si>
    <t>(61</t>
  </si>
  <si>
    <t>(197</t>
  </si>
  <si>
    <r>
      <t xml:space="preserve">A summary of the activity for the Company’s restricted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 except per share data): </t>
    </r>
  </si>
  <si>
    <t xml:space="preserve">Year Ended December 31, </t>
  </si>
  <si>
    <t>(88</t>
  </si>
  <si>
    <t>(52</t>
  </si>
  <si>
    <t>(24</t>
  </si>
  <si>
    <t>(3</t>
  </si>
  <si>
    <t>Income Taxes (Notes)</t>
  </si>
  <si>
    <t>Income Tax Disclosure [Abstract]</t>
  </si>
  <si>
    <t>Income Taxes</t>
  </si>
  <si>
    <t xml:space="preserve">Income Taxes </t>
  </si>
  <si>
    <t xml:space="preserve">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deferred income tax expense and benefits as shown below. Income tax expense is recognized primarily through increases in deferred tax liabilities related to the Company's investment in Charter Holdco, as well as through current federal and state income tax expense and increases in the deferred tax liabilities of certain of its indirect corporate subsidiaries. Income tax benefits are realized through reductions in the deferred tax liabilities related to Charter’s investment in Charter Holdco, as well as the deferred tax liabilities of certain of Charter’s indirect corporate subsidiaries. The tax provision in future periods will vary based on current and future temporary differences, as well as future operating results.</t>
    </r>
  </si>
  <si>
    <t xml:space="preserve">Current and deferred income tax expense is as follows: </t>
  </si>
  <si>
    <t>Current expense:</t>
  </si>
  <si>
    <t>Federal income taxes</t>
  </si>
  <si>
    <t>(1</t>
  </si>
  <si>
    <t>State income taxes</t>
  </si>
  <si>
    <t>(7</t>
  </si>
  <si>
    <t>(9</t>
  </si>
  <si>
    <t>Current income tax expense</t>
  </si>
  <si>
    <t>Deferred expense:</t>
  </si>
  <si>
    <t>(101</t>
  </si>
  <si>
    <t>(223</t>
  </si>
  <si>
    <t>(258</t>
  </si>
  <si>
    <t>(11</t>
  </si>
  <si>
    <t>(32</t>
  </si>
  <si>
    <t>Deferred income tax expense</t>
  </si>
  <si>
    <t>(112</t>
  </si>
  <si>
    <t>(250</t>
  </si>
  <si>
    <t>(290</t>
  </si>
  <si>
    <t>Total income tax expense</t>
  </si>
  <si>
    <t>(120</t>
  </si>
  <si>
    <t>(257</t>
  </si>
  <si>
    <t>(299</t>
  </si>
  <si>
    <r>
      <t xml:space="preserve">Income tax expense for the year ended </t>
    </r>
    <r>
      <rPr>
        <sz val="10"/>
        <color rgb="FF000000"/>
        <rFont val="Inherit"/>
      </rPr>
      <t>December 31, 2013</t>
    </r>
    <r>
      <rPr>
        <sz val="10"/>
        <color theme="1"/>
        <rFont val="Inherit"/>
      </rPr>
      <t xml:space="preserve"> decreased compared to the corresponding prior period, primarily as a result of step-ups in basis of indefinite-lived assets for tax, but not GAAP purposes, including the effects of partnership gains related to financing transactions and a partnership restructuring, which decreased the Company's net deferred tax liability related to indefinite-lived assets by $137 million.</t>
    </r>
  </si>
  <si>
    <r>
      <t xml:space="preserve">Of the $137 million decrease in net deferred tax liability, $101 million of deferred tax benefits correspond to gains recognized by corporate subsidiaries of Charter, which are partners in Charter Holdco, and resulted primarily from the repayment of Charter Operating credit facility debt with proceeds from the CCO Holdings notes issued in March 2013, see Note 8. The repayment of Charter Operating credit facility debt, which is not guaranteed by Charter, with proceeds from the notes, which are guaranteed by Charter, had the effect of reducing the amount of debt allocable to the non-guarantor corporate subsidiaries of Charter. For partnership tax purposes, the reduction in the amount of non-guaranteed debt available to allocate to these corporate subsidiaries caused them to recognize gains due to limited basis in their partnership interests in Charter Holdco. These gains result in a step-up in the underlying tax basis of Charter Holdco's assets and a corresponding reduction in the deferred tax liabilities for financial reporting purposes. In addition, on </t>
    </r>
    <r>
      <rPr>
        <sz val="10"/>
        <color rgb="FF000000"/>
        <rFont val="Inherit"/>
      </rPr>
      <t>December 31, 2013</t>
    </r>
    <r>
      <rPr>
        <sz val="10"/>
        <color theme="1"/>
        <rFont val="Inherit"/>
      </rPr>
      <t>, Charter restructured one of its tax partnerships which resulted in a $405 million net step-up to primarily intangible assets and a deferred income tax benefit of $36 million due to a shift in step-ups to indefinite-lived intangibles. The tax provision in future periods will vary based on various factors including changes in the Company's deferred tax liabilities attributable to indefinite-lived intangibles, as well as future operating results, however the Company does not anticipate having such a large reduction in tax expense attributable to these items unless it enters into similar future financing or restructuring transactions. The ultimate impact on the tax provision of such future financing and restructuring activities, if any, will be dependent on the underlying facts and circumstances at the time.</t>
    </r>
  </si>
  <si>
    <r>
      <t xml:space="preserve">The Company’s effective tax rate differs from that derived by applying the applicable federal income tax rate of </t>
    </r>
    <r>
      <rPr>
        <sz val="10"/>
        <color rgb="FF000000"/>
        <rFont val="Inherit"/>
      </rPr>
      <t>3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follows: </t>
    </r>
  </si>
  <si>
    <t>Statutory federal income taxes</t>
  </si>
  <si>
    <t>Statutory state income taxes, net</t>
  </si>
  <si>
    <t>Nondeductible expenses</t>
  </si>
  <si>
    <t>(6</t>
  </si>
  <si>
    <t>Change in valuation allowance</t>
  </si>
  <si>
    <t>(127</t>
  </si>
  <si>
    <t>(264</t>
  </si>
  <si>
    <t>(312</t>
  </si>
  <si>
    <t>State rate changes</t>
  </si>
  <si>
    <r>
      <t xml:space="preserve">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hange in valuation allowance includes an increase of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spectively, related to adjustments to cash flow hedges included in other comprehensive income. In addition, the change in the valuation allowance above for the year ended </t>
    </r>
    <r>
      <rPr>
        <sz val="10"/>
        <color rgb="FF000000"/>
        <rFont val="Inherit"/>
      </rPr>
      <t>December 31, 2013</t>
    </r>
    <r>
      <rPr>
        <sz val="10"/>
        <color theme="1"/>
        <rFont val="Inherit"/>
      </rPr>
      <t xml:space="preserve"> differs from the change between the beginning and ending deferred tax position due to a reduction of certain deferred tax assets and valuation allowance with no impact to the consolidated statements of operations.</t>
    </r>
  </si>
  <si>
    <r>
      <t xml:space="preserve">The tax effects of these temporary differences that give rise to significant portions of the deferred tax assets and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Deferred tax assets:</t>
  </si>
  <si>
    <t>Investment in partnership</t>
  </si>
  <si>
    <t>Loss carryforwards</t>
  </si>
  <si>
    <t>Other intangibles</t>
  </si>
  <si>
    <t>Accrued and other</t>
  </si>
  <si>
    <t>Total gross deferred tax assets</t>
  </si>
  <si>
    <t>Less: valuation allowance</t>
  </si>
  <si>
    <t>(2,961</t>
  </si>
  <si>
    <t>(2,851</t>
  </si>
  <si>
    <t>Deferred tax assets</t>
  </si>
  <si>
    <t>Deferred tax liabilities:</t>
  </si>
  <si>
    <t>Indefinite life intangibles</t>
  </si>
  <si>
    <t>(1,205</t>
  </si>
  <si>
    <t>(1,094</t>
  </si>
  <si>
    <t>(256</t>
  </si>
  <si>
    <t>(901</t>
  </si>
  <si>
    <t>(575</t>
  </si>
  <si>
    <t>Indirect corporate subsidiaries:</t>
  </si>
  <si>
    <t>(122</t>
  </si>
  <si>
    <t>(119</t>
  </si>
  <si>
    <t>(132</t>
  </si>
  <si>
    <t>Deferred tax liabilities</t>
  </si>
  <si>
    <t>(2,347</t>
  </si>
  <si>
    <t>(2,177</t>
  </si>
  <si>
    <t>Net deferred tax liabilities</t>
  </si>
  <si>
    <t>(1,415</t>
  </si>
  <si>
    <t>(1,303</t>
  </si>
  <si>
    <r>
      <t xml:space="preserve">Included in net deferred tax liabilities above is net current deferred assets of </t>
    </r>
    <r>
      <rPr>
        <sz val="10"/>
        <color rgb="FF000000"/>
        <rFont val="Inherit"/>
      </rPr>
      <t>$16 million</t>
    </r>
    <r>
      <rPr>
        <sz val="10"/>
        <color theme="1"/>
        <rFont val="Inherit"/>
      </rPr>
      <t xml:space="preserve"> and $18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d in prepaid expenses and other current assets in the accompanying consolidated balance sheets of the Company. Net deferred tax liabilities included approximately </t>
    </r>
    <r>
      <rPr>
        <sz val="10"/>
        <color rgb="FF000000"/>
        <rFont val="Inherit"/>
      </rPr>
      <t>$226 million</t>
    </r>
    <r>
      <rPr>
        <sz val="10"/>
        <color theme="1"/>
        <rFont val="Inherit"/>
      </rPr>
      <t xml:space="preserve"> and </t>
    </r>
    <r>
      <rPr>
        <sz val="10"/>
        <color rgb="FF000000"/>
        <rFont val="Inherit"/>
      </rPr>
      <t>$2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 </t>
    </r>
  </si>
  <si>
    <t xml:space="preserve">In assessing the realizability of deferred tax assets, management considers whether it is more likely than not that some portion or all of the deferred tax assets will be realized.  Due to the Company’s history of losses and the limitations imposed under Section 382 of the Code, discussed below, on Charter’s ability to use existing loss carryforwards in the future, valuation allowances have been established except for future taxable income that will result from the reversal of existing temporary differences for which deferred tax liabilities are recognized. Realization of deferred tax assets is dependent on generating sufficient taxable income prior to expiration of the loss carryforwards. The amount of the deferred tax assets considered realizable and, therefore, reflected in the consolidated balance sheet, would be increased at such time that it is more-likely-than-not future taxable income will be realized during the carryforward period. At the time this consideration is met, an adjustment to reverse some portion of the existing valuation allowance would result. </t>
  </si>
  <si>
    <r>
      <t xml:space="preserve">As of </t>
    </r>
    <r>
      <rPr>
        <sz val="10"/>
        <color rgb="FF000000"/>
        <rFont val="Inherit"/>
      </rPr>
      <t>December 31, 2013</t>
    </r>
    <r>
      <rPr>
        <sz val="10"/>
        <color theme="1"/>
        <rFont val="Inherit"/>
      </rPr>
      <t xml:space="preserve">, Charter and its indirect corporate subsidiaries had approximately </t>
    </r>
    <r>
      <rPr>
        <sz val="10"/>
        <color rgb="FF000000"/>
        <rFont val="Inherit"/>
      </rPr>
      <t>$8.3 billion</t>
    </r>
    <r>
      <rPr>
        <sz val="10"/>
        <color theme="1"/>
        <rFont val="Inherit"/>
      </rPr>
      <t xml:space="preserve"> of federal tax net operating loss carryforwards resulting in a gross deferred tax asset of approximately </t>
    </r>
    <r>
      <rPr>
        <sz val="10"/>
        <color rgb="FF000000"/>
        <rFont val="Inherit"/>
      </rPr>
      <t>$2.9 billion</t>
    </r>
    <r>
      <rPr>
        <sz val="10"/>
        <color theme="1"/>
        <rFont val="Inherit"/>
      </rPr>
      <t xml:space="preserve">. Federal tax net operating loss carryforwards expire in the years 2021 through 2033.  These losses resulted from the operations of Charter Holdco and its subsidiaries. In addition, as of </t>
    </r>
    <r>
      <rPr>
        <sz val="10"/>
        <color rgb="FF000000"/>
        <rFont val="Inherit"/>
      </rPr>
      <t>December 31, 2013</t>
    </r>
    <r>
      <rPr>
        <sz val="10"/>
        <color theme="1"/>
        <rFont val="Inherit"/>
      </rPr>
      <t xml:space="preserve">, Charter and its indirect corporate subsidiaries had state tax net operating loss carryforwards, resulting in a gross deferred tax asset (net of federal tax benefit) of approximately </t>
    </r>
    <r>
      <rPr>
        <sz val="10"/>
        <color rgb="FF000000"/>
        <rFont val="Inherit"/>
      </rPr>
      <t>$276 million</t>
    </r>
    <r>
      <rPr>
        <sz val="10"/>
        <color theme="1"/>
        <rFont val="Inherit"/>
      </rPr>
      <t>. State tax net operating loss carryforwards generally expire in the years 2014 through 2033. Included in the loss carryforwards is $63 million of loss, the tax benefit of which will be recorded through equity when realized as a reduction of income tax payable.</t>
    </r>
  </si>
  <si>
    <r>
      <t xml:space="preserve">On May 1, 2013, Liberty Media Corporation (“Liberty Media”) completed its purchase of a 27% beneficial interest in Charter (see Note 17). Upon closing, Charter experienced a second “ownership change” as defined in Section 382 of the Internal Revenue Code resulting in a second set of limitations on Charter’s use of its existing federal and state net operating losses, capital losses, and tax credit carryforwards. The first ownership change limitations that applied as a result of our emergence from bankruptcy in 2009 will also continue to apply. As of </t>
    </r>
    <r>
      <rPr>
        <sz val="10"/>
        <color rgb="FF000000"/>
        <rFont val="Inherit"/>
      </rPr>
      <t>December 31, 2013</t>
    </r>
    <r>
      <rPr>
        <sz val="10"/>
        <color theme="1"/>
        <rFont val="Inherit"/>
      </rPr>
      <t>, $2.1 billion of federal tax loss carryforwards are unrestricted and available for Charter’s immediate use, while approximately $6.2 billion of federal tax loss carryforwards are still subject to Section 382 and other restrictions. Pursuant to these restrictions, Charter estimates that approximately $2.0 billion, $2.0 billion and $400 million in the years 2014 to 2016, respectively, and an additional $226 million annually over each of the next 8 years of federal tax loss carryforwards should become unrestricted and available for Charter's use. Since the limitation amounts accumulate for future use to the extent they are not utilized in any given year, Charter believes its loss carryforwards should become fully available to offset future taxable income, if any. Charter’s state loss carryforwards and indirect corporate subsidiaries’ loss carryforwards are subject to similar, but varying limitations on their future use. If the Company was to experience another “ownership change” in the future, its ability to use its loss carryforwards could be subject to further limitations.</t>
    </r>
  </si>
  <si>
    <t xml:space="preserve">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tax return are “more likely than not” of being sustained.  A reconciliation of the beginning and ending amount of unrecognized tax benefits included in deferred income taxes on the accompanying consolidated balance sheets of the Company is as follows:   </t>
  </si>
  <si>
    <t>Balance at December 31, 2011</t>
  </si>
  <si>
    <t>Additions based on tax positions related to prior year</t>
  </si>
  <si>
    <t>Reductions due to tax positions related to prior year</t>
  </si>
  <si>
    <t>Balance at December 31, 2012</t>
  </si>
  <si>
    <t>(202</t>
  </si>
  <si>
    <t>Balance at December 31, 2013</t>
  </si>
  <si>
    <r>
      <t xml:space="preserve">The Company's entire reserve for uncertain tax positions includes tax positions for which the ultimate deductibility is highly certain, but for which there is uncertainty about the character of the deductibility. Included in the balance at </t>
    </r>
    <r>
      <rPr>
        <sz val="10"/>
        <color rgb="FF000000"/>
        <rFont val="Inherit"/>
      </rPr>
      <t>December 31, 2013</t>
    </r>
    <r>
      <rPr>
        <sz val="10"/>
        <color theme="1"/>
        <rFont val="Inherit"/>
      </rPr>
      <t xml:space="preserve">, is </t>
    </r>
    <r>
      <rPr>
        <sz val="10"/>
        <color rgb="FF000000"/>
        <rFont val="Inherit"/>
      </rPr>
      <t>$202 million</t>
    </r>
    <r>
      <rPr>
        <sz val="10"/>
        <color theme="1"/>
        <rFont val="Inherit"/>
      </rPr>
      <t xml:space="preserve"> of net reductions related to losses which were offset by gains discussed above. The change in character of the deduction would not impact the annual effective tax rate after consideration of the valuation allowance. The deductions for the uncertain tax positions are included with the loss carryforwards in the deferred tax assets and therefore there is no impact to the financial statements.</t>
    </r>
  </si>
  <si>
    <t>No tax years for Charter or Charter Holdco, for income tax purposes, are currently under examination by the IRS.  Tax years ending 2010 through 2013 remain subject to examination and assessment. Years prior to 2010 remain open solely for purposes of examination of Charter’s loss and credit carryforwards.</t>
  </si>
  <si>
    <t>Related Party Transactions (Notes)</t>
  </si>
  <si>
    <t>Related Party Transactions [Abstract]</t>
  </si>
  <si>
    <t>Related Party Transactions</t>
  </si>
  <si>
    <t>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t>
  </si>
  <si>
    <r>
      <t xml:space="preserve">Charter is a party to management arrangements with Charter Holdco and certain of its subsidiaries. Under these agreements, Charter and Charter Holdco provide management services for the cable systems owned or operated by their subsidiaries. Costs associated with providing these services are charged directly to the Company’s operating subsidiaries and are included within operating costs and expenses in the accompanying consolidated statements of operations. Such costs totaled </t>
    </r>
    <r>
      <rPr>
        <sz val="10"/>
        <color rgb="FF000000"/>
        <rFont val="Inherit"/>
      </rPr>
      <t>$305 million</t>
    </r>
    <r>
      <rPr>
        <sz val="10"/>
        <color theme="1"/>
        <rFont val="Inherit"/>
      </rPr>
      <t xml:space="preserve">, </t>
    </r>
    <r>
      <rPr>
        <sz val="10"/>
        <color rgb="FF000000"/>
        <rFont val="Inherit"/>
      </rPr>
      <t>$247 million</t>
    </r>
    <r>
      <rPr>
        <sz val="10"/>
        <color theme="1"/>
        <rFont val="Inherit"/>
      </rPr>
      <t xml:space="preserve">, and </t>
    </r>
    <r>
      <rPr>
        <sz val="10"/>
        <color rgb="FF000000"/>
        <rFont val="Inherit"/>
      </rPr>
      <t>$2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l other costs incurred on behalf of Charter’s operating subsidiaries are considered a part of the management fee and are recorded as a component of operating costs and expenses, in the accompanying consolidated financial statements. The management fee charged to the Company’s operating subsidiaries approximated the expenses incurred by Charter Holdco and Charter on behalf of the Company’s operating subsidiar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Liberty Media</t>
  </si>
  <si>
    <t>On May 1, 2013, Liberty Media completed its purchase from investment funds managed by, or affiliated with, Apollo Global Management, LLC ("Apollo"), Oaktree Capital Management, L.P. ("Oaktree") and Crestview Partners ("Crestview") of approximately 26.9 million shares and warrants to purchase approximately 1.1 million shares in Charter for approximately $2.6 billion (the "Liberty Media Transaction"), which represents an approximate 27% beneficial ownership in Charter and a price per share of $95.50.</t>
  </si>
  <si>
    <t>In connection with the Liberty Media Transaction, Charter entered into a stockholders agreement with Liberty Media that, among other things, provided Liberty Media with the right to designate four directors for appointment to Charter's board of directors in connection with the closing. Liberty Media designated John Malone, Chairman of Liberty Media, Gregory Maffei, president and chief executive officer of Liberty Media, Balan Nair, executive vice president and chief technology officer of Liberty Global plc, and Michael Huseby, chief executive officer of Barnes &amp; Noble, Inc. Charter’s board of directors appointed these directors effective upon the resignations of Stan Parker, Darren Glatt, Bruce Karsh and Edgar Lee in connection with the closing of the Liberty Media Transaction on May 1, 2013. Subject to Liberty Media’s continued ownership level in Charter, the stockholders agreement also provides that Liberty Media can designate up to four directors as nominees for election to Charter’s board of directors at least through Charter’s 2015 annual meeting of stockholders, and that up to one of these individuals may serve on each of the Audit Committee, the Nominating and Corporate Governance Committee, and Compensation and Benefits Committee of Charter’s board of directors. Consistent with these provisions, the board appointed Dr. Malone to serve on the Nominating and Corporate Governance Committee, Mr. Maffei to serve on the Finance Committee and the Compensation and Benefits Committee and Mr. Huseby to serve on the Audit Committee.</t>
  </si>
  <si>
    <t>In addition, Liberty Media agreed to not increase its beneficial ownership in Charter above 35% until January 2016, at which point such limit increases to 39.99%. Liberty Media is also, subject to certain exceptions, subject to certain customary standstill provisions that prohibit Liberty Media from, among other things, engaging in proxy or consent solicitations relating to the election of directors. The standstill limitations apply through the 2015 shareholder meeting and continue to apply as long as Liberty Media's designees are nominated to the Charter board, unless the agreement is earlier terminated. Charter approved Liberty Media as an interested stockholder under the business combination provisions of the Delaware General Corporation Law.</t>
  </si>
  <si>
    <r>
      <t xml:space="preserve">The Company is aware that Dr. Malone may be deemed to have a 34.5% voting interest in Liberty Interactive Corp. (“Liberty Interactive”) and is Chairman of the board of directors, an executive officer position, of Liberty Interactive. Liberty Interactive owns 36.9% of the common stock of HSN, Inc. (“HSN”) and has the right to elect 20% of the board members of HSN. Liberty Interactive wholly owns QVC, Inc (“QVC”). The Company has programming relationships with HSN and QVC which pre-date the Liberty Media Transaction. For the nine months ended </t>
    </r>
    <r>
      <rPr>
        <sz val="10"/>
        <color rgb="FF000000"/>
        <rFont val="Inherit"/>
      </rPr>
      <t>December 31, 2013</t>
    </r>
    <r>
      <rPr>
        <sz val="10"/>
        <color theme="1"/>
        <rFont val="Inherit"/>
      </rPr>
      <t xml:space="preserve">, the Company received payments in aggregate of approximately $10 million from HSN and QVC as part of channel carriage fees and revenue sharing arrangements for home shopping sales made to customers in Charter's footprint. </t>
    </r>
  </si>
  <si>
    <r>
      <t xml:space="preserve">Dr. Malone also serves on the board of directors of Discovery Communications, Inc., (“Discovery”) and the Company is aware that Dr. Malone owns 4.3% in the aggregate of the common stock of Discovery and has a 29.2% voting interest in Discovery for the election of directors. In addition, Dr. Malone owns 9.2% in the aggregate of the common stock of Starz and has 42.8% of the voting power. Mr. Maffei is a non-executive Chairman of the board of Starz. The Company purchases programming from both Discovery and Starz pursuant to agreements entered into prior to the Liberty Media Transaction and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nine months ended </t>
    </r>
    <r>
      <rPr>
        <sz val="10"/>
        <color rgb="FF000000"/>
        <rFont val="Inherit"/>
      </rPr>
      <t>December 31, 2013</t>
    </r>
    <r>
      <rPr>
        <sz val="10"/>
        <color theme="1"/>
        <rFont val="Inherit"/>
      </rPr>
      <t>.</t>
    </r>
  </si>
  <si>
    <t>Registration Rights Agreement</t>
  </si>
  <si>
    <t>As part of the emergence from Chapter 11 bankruptcy in 2009, the Company agreed to a Registration Rights Agreement with certain holders of the Company's Class A common stock which required the Company to file a shelf-registration statement with the SEC to provide for a continuous secondary offering of the stock. The registration statement became effective in November 2010. The Registration Rights Agreement provided that any holder of securities that wished to sell stock under the existing shelf-registration statement must give the Company five business days notice that such holder wishes to sell and that the Company notify the other holders which were party to the Registration Rights Agreement.</t>
  </si>
  <si>
    <t>In August 2012, the Company and the Company's then three largest holders, Apollo, Oaktree and Crestview amended the Registration Rights Agreement to provide for sales of shares of the Company's Class A common stock in a block trade through an underwriter and the related mechanics for block trades.  Because the amendment involved the Company and affiliates, it was deemed a related party transaction.  The amendment was considered and approved by the Audit Committee.  Charter received no compensation from entering into the amendment nor from any subsequent sales of shares.</t>
  </si>
  <si>
    <t>Stock Repurchases</t>
  </si>
  <si>
    <r>
      <t xml:space="preserve">See “Note 9. Treasury Stock” for the description of Charter’s purchase of shares of its Class A common stock from Franklin Advisers, Inc., Oaktree and Apollo. At the time of the purchase, funds advised by Franklin Advisers, Inc., Oaktree and Apollo beneficially each held more than </t>
    </r>
    <r>
      <rPr>
        <sz val="10"/>
        <color rgb="FF000000"/>
        <rFont val="Inherit"/>
      </rPr>
      <t>10%</t>
    </r>
    <r>
      <rPr>
        <sz val="10"/>
        <color theme="1"/>
        <rFont val="Inherit"/>
      </rPr>
      <t xml:space="preserve"> of Charter’s Class A common stock.</t>
    </r>
  </si>
  <si>
    <t>Commitments and Contingencies (Notes)</t>
  </si>
  <si>
    <t>Commitments and Contingencies Disclosure [Abstract]</t>
  </si>
  <si>
    <t>Commitments and Contingencies</t>
  </si>
  <si>
    <t>Commitments</t>
  </si>
  <si>
    <r>
      <t xml:space="preserve">The following table summarizes the Company’s payment obligations as of </t>
    </r>
    <r>
      <rPr>
        <sz val="10"/>
        <color rgb="FF000000"/>
        <rFont val="Inherit"/>
      </rPr>
      <t>December 31, 2013</t>
    </r>
    <r>
      <rPr>
        <sz val="10"/>
        <color theme="1"/>
        <rFont val="Inherit"/>
      </rPr>
      <t xml:space="preserve"> for its contractual obligations.</t>
    </r>
  </si>
  <si>
    <t>Contractual Obligations</t>
  </si>
  <si>
    <t>Capital and Operating Lease Obligations (1)</t>
  </si>
  <si>
    <t>Programming Minimum Commitments (2)</t>
  </si>
  <si>
    <t>Other (3)</t>
  </si>
  <si>
    <r>
      <t xml:space="preserve">(1) The Company leases certain facilities and equipment under non-cancelable operating leases. Leases and rental costs charged to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4 million</t>
    </r>
    <r>
      <rPr>
        <sz val="10"/>
        <color theme="1"/>
        <rFont val="Inherit"/>
      </rPr>
      <t xml:space="preserve">,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respectively. </t>
    </r>
  </si>
  <si>
    <r>
      <t xml:space="preserve">(2) The Company pays programming fees under multi-year contract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typically based on a flat fee per customer, which may be fixed for the term, or may in some cases escalate over the term. Programming costs included in the accompanying statement of operations were </t>
    </r>
    <r>
      <rPr>
        <sz val="10"/>
        <color rgb="FF000000"/>
        <rFont val="Inherit"/>
      </rPr>
      <t>$2.1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1.9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ertain of the Company’s programming agreements are based on a flat fee per month or have guaranteed minimum payments. The table sets forth the aggregate guaranteed minimum commitments under the Company’s programming contracts.</t>
    </r>
  </si>
  <si>
    <t>(3) “Other” represents other guaranteed minimum commitments, which consist primarily of commitments to the Company's customer premise equipment vendors.</t>
  </si>
  <si>
    <t>The following items are not included in the contractual obligation table due to various factors discussed below. However, the Company incurs these costs as part of its operations:</t>
  </si>
  <si>
    <r>
      <t xml:space="preserve">The Company rents utility poles used in its operations. Generally, pole rentals are cancelable on short notice, but the Company anticipates that such rentals will recur. Rent expense incurred for pole rental attach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9 million</t>
    </r>
    <r>
      <rPr>
        <sz val="10"/>
        <color theme="1"/>
        <rFont val="Inherit"/>
      </rPr>
      <t xml:space="preserve">, respectively. </t>
    </r>
  </si>
  <si>
    <r>
      <t xml:space="preserve">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t>
    </r>
    <r>
      <rPr>
        <sz val="10"/>
        <color rgb="FF000000"/>
        <rFont val="Inherit"/>
      </rPr>
      <t>$190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The Company also has </t>
    </r>
    <r>
      <rPr>
        <sz val="10"/>
        <color rgb="FF000000"/>
        <rFont val="Inherit"/>
      </rPr>
      <t>$73 million</t>
    </r>
    <r>
      <rPr>
        <sz val="10"/>
        <color theme="1"/>
        <rFont val="Inherit"/>
      </rPr>
      <t xml:space="preserve"> in letters of credit, primarily to its various worker’s compensation, property and casualty, and general liability carriers, as collateral for reimbursement of claims. </t>
    </r>
  </si>
  <si>
    <t xml:space="preserve">Litigation </t>
  </si>
  <si>
    <t xml:space="preserve">The Montana Department of Revenue ("Montana DOR") generally assesses property taxes on cable companies at 3% and on telephone companies at 6%. Historically, Bresnan's cable and telephone operations have been taxed separately by the Montana DOR. In 2010, the Montana DOR assessed Bresnan as a single telephone business and retroactively assessed it as such for 2007 through 2009. Bresnan filed a declaratory judgment action against the Montana DOR in Montana State Court challenging its property tax classifications for 2007 through 2010. Under Montana law, a taxpayer must first pay a current assessment of disputed property tax in order to challenge such assessment. In accordance with that law, Bresnan paid the disputed 2010, 2011 and 2012 property tax assessments of approximately $5 million, $11 million and $9 million, respectively, under protest. No payments for additional tax for 2007 through 2009, which could be up to approximately $16 million, including interest, were made at that time. On September 26, 2011, the Montana State Court granted Bresnan's summary judgment motion seeking to vacate the Montana DOR's retroactive tax assessments for the years 2007, 2008 and 2009. The Montana DOR's assessment for 2010 was the subject of a trial, which took place the week of October 24, 2011. On July 6, 2012, the Montana State Court entered judgment in favor of Bresnan, ruling that the Montana's DOR 2010 assessment was invalid and contrary to law, vacating the 2010 assessment, and directing that the Montana DOR refund the amounts paid by Bresnan under protest, plus interest and certain costs. The Montana DOR filed a notice of appeal to the Montana Supreme Court on September 20, 2012. The appeal was fully briefed, and was argued to the Montana Supreme Court in September 2013. On December 2, 2013, the Montana Supreme Court reversed the trial court’s decision and remanded the matter to the trial court. Charter filed a petition for rehearing which was denied on January 7, 2014. At this point, there have been no further proceedings before the trial court, although Charter has filed pleadings to renew challenges to the Montana DOR’s assessments that had been mooted by the Montana State Court’s prior ruling. With respect to the Montana Supreme Court ruling, Charter’s primary remaining course of action is an appeal to the U.S. Supreme Court. A decision has not been made as to whether this appeal will be pursued. Pending entry of a final judgment, the Montana DOR continues to hold Charter's protest payments aggregating approximately $25 million in escrow and continues to assess the Company as a single telephone business. The Company will make additional protest payments until a final judgment is entered, including payments for 2007, 2008 and 2009. The prior years' assessments are accrued in the Company's financial statements. </t>
  </si>
  <si>
    <t>The Company is a defendant, co-defendant or plaintiff seeking declaratory judgments in several lawsuits involving alleged infringement of various patents relating to various aspects of its businesses.  Other industry participants are also defendants or plaintiffs seeking declaratory judgme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si>
  <si>
    <t>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r>
      <t>Regulation in the Cable Industry</t>
    </r>
    <r>
      <rPr>
        <b/>
        <sz val="10"/>
        <color theme="1"/>
        <rFont val="Inherit"/>
      </rPr>
      <t xml:space="preserve"> </t>
    </r>
  </si>
  <si>
    <t>The operation of a cable system is extensively regulated by the Federal Communications Commission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The Telecommunications Act of 1996 altered the regulatory structure governing the nation’s communications providers. It removed barriers to competition in both the cable television market and the telephone market. Among other things, it reduced the scope of cable rate regulation and encouraged additional competition in the video programming industry by allowing telephone companies to provide video programming in their own telephone service areas. Future legislative and regulatory changes could adversely affect the Company’s operations.</t>
  </si>
  <si>
    <t>Employee Benefit Plan (Notes)</t>
  </si>
  <si>
    <t>Compensation and Retirement Disclosure [Abstract]</t>
  </si>
  <si>
    <t>Employee Benefit Plan</t>
  </si>
  <si>
    <r>
      <t xml:space="preserve">The Company’s employees may participate in the Charter Communications, Inc. 401(k) Plan. Employees that qualify for participation can contribute up to </t>
    </r>
    <r>
      <rPr>
        <sz val="10"/>
        <color rgb="FF000000"/>
        <rFont val="Inherit"/>
      </rPr>
      <t>50%</t>
    </r>
    <r>
      <rPr>
        <sz val="10"/>
        <color theme="1"/>
        <rFont val="Inherit"/>
      </rPr>
      <t xml:space="preserve"> of their salary, on a pre-tax basis, subject to a maximum contribution limit as determined by the Internal Revenue Service. Each payroll period, the Company will contribute to the 401(k) Plan the total amount of the salary reduction the employee elects to defer between </t>
    </r>
    <r>
      <rPr>
        <sz val="10"/>
        <color rgb="FF000000"/>
        <rFont val="Inherit"/>
      </rPr>
      <t>1%</t>
    </r>
    <r>
      <rPr>
        <sz val="10"/>
        <color theme="1"/>
        <rFont val="Inherit"/>
      </rPr>
      <t xml:space="preserve"> and </t>
    </r>
    <r>
      <rPr>
        <sz val="10"/>
        <color rgb="FF000000"/>
        <rFont val="Inherit"/>
      </rPr>
      <t>50%</t>
    </r>
    <r>
      <rPr>
        <sz val="10"/>
        <color theme="1"/>
        <rFont val="Inherit"/>
      </rPr>
      <t xml:space="preserve">. The Company’s matching contribution is discretionary and is equal to 50% of the amount of the salary reduction the participant elects to defer (up to 6% of the participant’s eligible compensation), excluding any catch-up contributions and is paid by the Company on a per pay period basis.  The Company made contributions to the 401(k) plan totaling </t>
    </r>
    <r>
      <rPr>
        <sz val="10"/>
        <color rgb="FF000000"/>
        <rFont val="Inherit"/>
      </rPr>
      <t>$16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Recenlty Issued Accounting Standards (Notes)</t>
  </si>
  <si>
    <t>New Accounting Pronouncements and Changes in Accounting Principles [Abstract]</t>
  </si>
  <si>
    <t>Recently Issued Accounting Standards</t>
  </si>
  <si>
    <t>In June 2013, the Financial Accounting Standards Board's Emerging Issues Task Force reached a final consensus on Issue 13-C, Presentation of an Unrecognized Tax Benefit when a Net Operating Loss or Tax Credit Carryforward Exists ("Issue 13-C"). Issue 13-C states that entities should present the unrecognized tax benefit as a reduction of the deferred tax asset for a net operating loss or similar tax loss or tax credit carryforward rather than as a liability when the uncertain tax position would reduce the net operating loss or other carryforward under the tax law. Issue 13-C requires prospective application (including accounting for uncertain tax positions that exist upon date of adoption) with optional retrospective application and is effective for annual and interim periods beginning after December 15, 2013, with early adoption permitted. The Company adopted Issue 13-C in the second quarter of 2013 and applied it retrospectively. The adoption of Issue 13-C decreased prepaid expenses and other current assets by $3 million and other long-term liabilities by $202 million and increased deferred income taxes by $199 million as of December 31, 2012.</t>
  </si>
  <si>
    <t>Unaudited Quarterly Financial Data (Notes)</t>
  </si>
  <si>
    <t>Quarterly Financial Information Disclosure [Abstract]</t>
  </si>
  <si>
    <t>Unaudited Quarterly Financial Data</t>
  </si>
  <si>
    <t xml:space="preserve">Unaudited Quarterly Financial Data </t>
  </si>
  <si>
    <t xml:space="preserve">The following table presents quarterly data for the periods presented on the consolidated statement of operations: </t>
  </si>
  <si>
    <t>First</t>
  </si>
  <si>
    <t> Quarter</t>
  </si>
  <si>
    <t>Second Quarter</t>
  </si>
  <si>
    <t xml:space="preserve">Third </t>
  </si>
  <si>
    <t>Quarter</t>
  </si>
  <si>
    <t>Fourth Quarter</t>
  </si>
  <si>
    <t>Net income (loss)</t>
  </si>
  <si>
    <t>(42</t>
  </si>
  <si>
    <t>(70</t>
  </si>
  <si>
    <t>Income (loss) per common share:</t>
  </si>
  <si>
    <t>Basic</t>
  </si>
  <si>
    <t>(0.42</t>
  </si>
  <si>
    <t>(0.96</t>
  </si>
  <si>
    <t>(0.68</t>
  </si>
  <si>
    <t>Diluted</t>
  </si>
  <si>
    <t>Weighted average common shares</t>
  </si>
  <si>
    <t>     outstanding:</t>
  </si>
  <si>
    <t>Year Ended December 31, 2012</t>
  </si>
  <si>
    <t>(94</t>
  </si>
  <si>
    <t>(83</t>
  </si>
  <si>
    <t>(87</t>
  </si>
  <si>
    <t>(40</t>
  </si>
  <si>
    <t>Loss per common share:</t>
  </si>
  <si>
    <t>Basic and diluted</t>
  </si>
  <si>
    <t>(0.95</t>
  </si>
  <si>
    <t>(0.84</t>
  </si>
  <si>
    <t>(0.87</t>
  </si>
  <si>
    <t>(0.41</t>
  </si>
  <si>
    <t>Consolidating Schedules (Notes)</t>
  </si>
  <si>
    <t>Condensed Financial Information of Parent Company Only Disclosure [Abstract]</t>
  </si>
  <si>
    <t>Consolidating Schedules</t>
  </si>
  <si>
    <t xml:space="preserve">Consolidating Schedules </t>
  </si>
  <si>
    <t xml:space="preserve">The CCO Holdings notes and the CCO Holdings credit facility are obligations of CCO Holdings. However, the CCO Holdings notes are also jointly, severally, fully and unconditionally guaranteed on an unsecured senior basis by Charter.  </t>
  </si>
  <si>
    <r>
      <t xml:space="preserve">The accompanying condensed consolidating financial information has been prepared and presented pursuant to SEC Regulation S-X Rule 3-10, </t>
    </r>
    <r>
      <rPr>
        <i/>
        <sz val="10"/>
        <color theme="1"/>
        <rFont val="Inherit"/>
      </rPr>
      <t xml:space="preserve">Financial Statements of Guarantors and Affiliates Whose Securities Collateralize an Issue Registered or Being Registered. </t>
    </r>
    <r>
      <rPr>
        <sz val="10"/>
        <color theme="1"/>
        <rFont val="Inherit"/>
      </rPr>
      <t xml:space="preserve">This information is not intended to present the financial position, results of operations and cash flows of the individual companies or groups of companies in accordance with generally accepted accounting principles. </t>
    </r>
  </si>
  <si>
    <r>
      <t xml:space="preserve">Condensed consolidating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t>
    </r>
  </si>
  <si>
    <t>Charter Communications, Inc.</t>
  </si>
  <si>
    <t>Condensed Consolidating Balance Sheet</t>
  </si>
  <si>
    <t>As of December 31, 2013</t>
  </si>
  <si>
    <t>Charter</t>
  </si>
  <si>
    <t>Intermediate Holding Companies</t>
  </si>
  <si>
    <t>CCO Holdings</t>
  </si>
  <si>
    <t>Charter Operating and Subsidiaries</t>
  </si>
  <si>
    <t>Eliminations</t>
  </si>
  <si>
    <t>Charter Consolidated</t>
  </si>
  <si>
    <t>ASSETS</t>
  </si>
  <si>
    <t>Accounts receivable, net</t>
  </si>
  <si>
    <t>Receivables from related party</t>
  </si>
  <si>
    <t>(235</t>
  </si>
  <si>
    <t>Property, plant and equipment, net</t>
  </si>
  <si>
    <t>CC VIII PREFERRED INTEREST</t>
  </si>
  <si>
    <t>INVESTMENT IN SUBSIDIARIES</t>
  </si>
  <si>
    <t>(12,212</t>
  </si>
  <si>
    <t>LOANS RECEIVABLE – RELATED PARTY</t>
  </si>
  <si>
    <t>(779</t>
  </si>
  <si>
    <t>(13,618</t>
  </si>
  <si>
    <t>LIABILITIES AND SHAREHOLDERS’/MEMBER’S EQUITY</t>
  </si>
  <si>
    <t>Payables to related party</t>
  </si>
  <si>
    <t>LOANS PAYABLE – RELATED PARTY</t>
  </si>
  <si>
    <t>Shareholders’/Member’s equity</t>
  </si>
  <si>
    <t>Non-controlling interest</t>
  </si>
  <si>
    <t>Total shareholders’/member’s equity</t>
  </si>
  <si>
    <t>(12,604</t>
  </si>
  <si>
    <t>Total liabilities and shareholders’/member’s equity</t>
  </si>
  <si>
    <t>As of December 31, 2012</t>
  </si>
  <si>
    <t>(246</t>
  </si>
  <si>
    <t>(346</t>
  </si>
  <si>
    <t>(10,835</t>
  </si>
  <si>
    <t>(668</t>
  </si>
  <si>
    <t>(12,095</t>
  </si>
  <si>
    <t>(11,181</t>
  </si>
  <si>
    <t>Condensed Consolidating Statement of Operations</t>
  </si>
  <si>
    <t>For the year ended December 31, 2013</t>
  </si>
  <si>
    <t>CCO</t>
  </si>
  <si>
    <t>Holdings</t>
  </si>
  <si>
    <t>(210</t>
  </si>
  <si>
    <t>OTHER INCOME AND (EXPENSES):</t>
  </si>
  <si>
    <t>(681</t>
  </si>
  <si>
    <t>(173</t>
  </si>
  <si>
    <t>(846</t>
  </si>
  <si>
    <t>(65</t>
  </si>
  <si>
    <t>(58</t>
  </si>
  <si>
    <t>(123</t>
  </si>
  <si>
    <t>(16</t>
  </si>
  <si>
    <t>Equity in income (loss) of subsidiaries</t>
  </si>
  <si>
    <t>(114</t>
  </si>
  <si>
    <t>(443</t>
  </si>
  <si>
    <t>(106</t>
  </si>
  <si>
    <t>(236</t>
  </si>
  <si>
    <t>(974</t>
  </si>
  <si>
    <t>Income (loss) before income taxes</t>
  </si>
  <si>
    <t>(49</t>
  </si>
  <si>
    <t>INCOME TAX EXPENSE</t>
  </si>
  <si>
    <t>(108</t>
  </si>
  <si>
    <t>Consolidated net income (loss)</t>
  </si>
  <si>
    <t>(183</t>
  </si>
  <si>
    <t>(169</t>
  </si>
  <si>
    <t>Less: Net (income) loss – non-controlling interest</t>
  </si>
  <si>
    <t>(46</t>
  </si>
  <si>
    <t>For the year ended December 31, 2012</t>
  </si>
  <si>
    <t>(103</t>
  </si>
  <si>
    <t>(541</t>
  </si>
  <si>
    <t>(263</t>
  </si>
  <si>
    <t>(907</t>
  </si>
  <si>
    <t>Gain (loss) on extinguishment of debt</t>
  </si>
  <si>
    <t>(55</t>
  </si>
  <si>
    <t>(63</t>
  </si>
  <si>
    <t>(35</t>
  </si>
  <si>
    <t>(408</t>
  </si>
  <si>
    <t>(92</t>
  </si>
  <si>
    <t>(365</t>
  </si>
  <si>
    <t>(963</t>
  </si>
  <si>
    <t>(47</t>
  </si>
  <si>
    <t>(254</t>
  </si>
  <si>
    <t>(317</t>
  </si>
  <si>
    <t>(304</t>
  </si>
  <si>
    <t>For the year ended December 31, 2011</t>
  </si>
  <si>
    <t>(157</t>
  </si>
  <si>
    <t>(191</t>
  </si>
  <si>
    <t>(381</t>
  </si>
  <si>
    <t>(391</t>
  </si>
  <si>
    <t>(137</t>
  </si>
  <si>
    <t>(458</t>
  </si>
  <si>
    <t>(115</t>
  </si>
  <si>
    <t>(533</t>
  </si>
  <si>
    <t>(1,111</t>
  </si>
  <si>
    <t>(295</t>
  </si>
  <si>
    <t>(382</t>
  </si>
  <si>
    <t>(116</t>
  </si>
  <si>
    <t>(369</t>
  </si>
  <si>
    <t>Condensed Consolidating Statement of Comprehensive Income (Loss)</t>
  </si>
  <si>
    <t>Comprehensive income (loss)</t>
  </si>
  <si>
    <t>(135</t>
  </si>
  <si>
    <t>(377</t>
  </si>
  <si>
    <t>Condensed Consolidating Statement of Cash Flows</t>
  </si>
  <si>
    <t>CASH FLOWS FROM OPERATING ACTIVITIES:</t>
  </si>
  <si>
    <t>Adjustments to reconcile net income (loss) to net cash flows from operating activities:</t>
  </si>
  <si>
    <t>Equity in (income) losses of subsidiaries</t>
  </si>
  <si>
    <t>(632</t>
  </si>
  <si>
    <t>Receivables from and payables to related party</t>
  </si>
  <si>
    <t>(623</t>
  </si>
  <si>
    <t>CASH FLOWS FROM INVESTING ACTIVITIES:</t>
  </si>
  <si>
    <t>(1,825</t>
  </si>
  <si>
    <t>Purchases of cable systems, net</t>
  </si>
  <si>
    <t>(676</t>
  </si>
  <si>
    <t>Contribution to subsidiary</t>
  </si>
  <si>
    <t>(89</t>
  </si>
  <si>
    <t>(534</t>
  </si>
  <si>
    <t>(1,022</t>
  </si>
  <si>
    <t>Distributions from subsidiary</t>
  </si>
  <si>
    <t>(636</t>
  </si>
  <si>
    <t>(19</t>
  </si>
  <si>
    <t>(18</t>
  </si>
  <si>
    <t>(527</t>
  </si>
  <si>
    <t>(2,444</t>
  </si>
  <si>
    <t>(2,443</t>
  </si>
  <si>
    <t>CASH FLOWS FROM FINANCING ACTIVITIES:</t>
  </si>
  <si>
    <t>(955</t>
  </si>
  <si>
    <t>(5,565</t>
  </si>
  <si>
    <t>(6,520</t>
  </si>
  <si>
    <t>Borrowings (payments) loans payable - related parties</t>
  </si>
  <si>
    <t>(93</t>
  </si>
  <si>
    <t>Payment for debt issuance costs</t>
  </si>
  <si>
    <t>(25</t>
  </si>
  <si>
    <t>(50</t>
  </si>
  <si>
    <t>(15</t>
  </si>
  <si>
    <t>Contributions from parent</t>
  </si>
  <si>
    <t>(1,645</t>
  </si>
  <si>
    <t>Distributions to parent</t>
  </si>
  <si>
    <t>(630</t>
  </si>
  <si>
    <t>(2</t>
  </si>
  <si>
    <t>(325</t>
  </si>
  <si>
    <t>(1,009</t>
  </si>
  <si>
    <t>(23</t>
  </si>
  <si>
    <t>(Gain) loss on extinguishment of debt</t>
  </si>
  <si>
    <t>(506</t>
  </si>
  <si>
    <t>(205</t>
  </si>
  <si>
    <t>(487</t>
  </si>
  <si>
    <t>(1,745</t>
  </si>
  <si>
    <t>Sales of cable systems, net</t>
  </si>
  <si>
    <t>(14</t>
  </si>
  <si>
    <t>(71</t>
  </si>
  <si>
    <t>(2,330</t>
  </si>
  <si>
    <t>(3,917</t>
  </si>
  <si>
    <t>(316</t>
  </si>
  <si>
    <t>(1,737</t>
  </si>
  <si>
    <t>(1,502</t>
  </si>
  <si>
    <t>(1,621</t>
  </si>
  <si>
    <t>(4,280</t>
  </si>
  <si>
    <t>(5,901</t>
  </si>
  <si>
    <t>(53</t>
  </si>
  <si>
    <t>(2,415</t>
  </si>
  <si>
    <t>(72</t>
  </si>
  <si>
    <t>(1,831</t>
  </si>
  <si>
    <t>(2,014</t>
  </si>
  <si>
    <t>(1,615</t>
  </si>
  <si>
    <t>(827</t>
  </si>
  <si>
    <t>(134</t>
  </si>
  <si>
    <t>NET INCREASE (DECREASE) IN CASH AND CASH EQUIVALENTS</t>
  </si>
  <si>
    <t>(38</t>
  </si>
  <si>
    <t>(82</t>
  </si>
  <si>
    <t>(463</t>
  </si>
  <si>
    <t>(252</t>
  </si>
  <si>
    <t>(310</t>
  </si>
  <si>
    <t>(1,311</t>
  </si>
  <si>
    <t>(2,837</t>
  </si>
  <si>
    <t>(6,134</t>
  </si>
  <si>
    <t>(2,187</t>
  </si>
  <si>
    <t>(1,366</t>
  </si>
  <si>
    <t>(3,297</t>
  </si>
  <si>
    <t>(332</t>
  </si>
  <si>
    <t>(4,740</t>
  </si>
  <si>
    <t>(5,072</t>
  </si>
  <si>
    <t>(54</t>
  </si>
  <si>
    <t>(62</t>
  </si>
  <si>
    <t>(200</t>
  </si>
  <si>
    <t>(733</t>
  </si>
  <si>
    <t>(4,173</t>
  </si>
  <si>
    <t>(650</t>
  </si>
  <si>
    <t>(528</t>
  </si>
  <si>
    <t>(4,707</t>
  </si>
  <si>
    <t>(933</t>
  </si>
  <si>
    <t>(373</t>
  </si>
  <si>
    <t>Summary of Significant Accounting Policies (Policies)</t>
  </si>
  <si>
    <t>Consolidation</t>
  </si>
  <si>
    <t xml:space="preserve">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Restricted cash and cash equivalents consisted of amounts held in escrow accounts pending final resolution from the Bankruptcy Court. In April 2013, the restrictions on the cash and cash equivalents were resolved. </t>
  </si>
  <si>
    <t>Franchise rights represent the value attributed to agreements or authorizations with local and state authorities that allow access to homes in cable service areas. Management estimates the fair value of franchise rights at the date of acquisition and determines if the franchise has a finite life or an indefinite life. All franchises that qualify for indefinite life treatment are tested for impairment annually or more frequently as warranted by events or changes in circumstances (see Note 6). The Company has concluded that all of its existing franchises qualify for indefinite life treatment.</t>
  </si>
  <si>
    <r>
      <t>Customer relationships represent the value attributable to the Company’s business relationships with its current customers including the right to deploy and market additional services to these customers.  Customer relationships are amortized on an accelerated basis over the period the relationships with current customers are expected to generate cash flows (</t>
    </r>
    <r>
      <rPr>
        <sz val="10"/>
        <color rgb="FF000000"/>
        <rFont val="Inherit"/>
      </rPr>
      <t>8</t>
    </r>
    <r>
      <rPr>
        <sz val="10"/>
        <color theme="1"/>
        <rFont val="Inherit"/>
      </rPr>
      <t>-</t>
    </r>
    <r>
      <rPr>
        <sz val="10"/>
        <color rgb="FF000000"/>
        <rFont val="Inherit"/>
      </rPr>
      <t>15</t>
    </r>
    <r>
      <rPr>
        <sz val="10"/>
        <color theme="1"/>
        <rFont val="Inherit"/>
      </rPr>
      <t xml:space="preserve"> years). </t>
    </r>
  </si>
  <si>
    <t>Other Noncurrent Assets</t>
  </si>
  <si>
    <t>Valuation of Long-Lived Assets</t>
  </si>
  <si>
    <r>
      <t xml:space="preserve">The Company evaluates the recoverability of long-lived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t>
    </r>
    <r>
      <rPr>
        <sz val="10"/>
        <color rgb="FF000000"/>
        <rFont val="Inherit"/>
      </rPr>
      <t>No</t>
    </r>
    <r>
      <rPr>
        <sz val="10"/>
        <color theme="1"/>
        <rFont val="Inherit"/>
      </rPr>
      <t xml:space="preserve"> impairments of long-lived assets to be held and used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rivative Financial Instruments</t>
  </si>
  <si>
    <t>Revenue Recognition</t>
  </si>
  <si>
    <t>Programming Costs</t>
  </si>
  <si>
    <r>
      <t xml:space="preserve">The Company has various contracts to obtain basic, digital and premium video programming from programming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This offset to programming expense was </t>
    </r>
    <r>
      <rPr>
        <sz val="10"/>
        <color rgb="FF000000"/>
        <rFont val="Inherit"/>
      </rPr>
      <t>$7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gramming costs included in the accompanying statements of operations were </t>
    </r>
    <r>
      <rPr>
        <sz val="10"/>
        <color rgb="FF000000"/>
        <rFont val="Inherit"/>
      </rPr>
      <t>$2.1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1.9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 Costs</t>
  </si>
  <si>
    <r>
      <t xml:space="preserve">Advertising costs associated with marketing the Company’s products and services are generally expensed as costs are incurred. Such advertising expense was </t>
    </r>
    <r>
      <rPr>
        <sz val="10"/>
        <color rgb="FF000000"/>
        <rFont val="Inherit"/>
      </rPr>
      <t>$357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28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ple-Element Transactions</t>
  </si>
  <si>
    <t>Stock-Based Compensation</t>
  </si>
  <si>
    <r>
      <t xml:space="preserve">The fair value of options granted is estimated on the date of grant using the Black-Scholes option-pricing model and Monte Carlo simulations for options and restricted stock units with market conditions. The grant date weighted average assumptions u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risk-free interest rate of </t>
    </r>
    <r>
      <rPr>
        <sz val="10"/>
        <color rgb="FF000000"/>
        <rFont val="Inherit"/>
      </rPr>
      <t>1.5%</t>
    </r>
    <r>
      <rPr>
        <sz val="10"/>
        <color theme="1"/>
        <rFont val="Inherit"/>
      </rPr>
      <t xml:space="preserve">, </t>
    </r>
    <r>
      <rPr>
        <sz val="10"/>
        <color rgb="FF000000"/>
        <rFont val="Inherit"/>
      </rPr>
      <t>1.5%</t>
    </r>
    <r>
      <rPr>
        <sz val="10"/>
        <color theme="1"/>
        <rFont val="Inherit"/>
      </rPr>
      <t xml:space="preserve"> and </t>
    </r>
    <r>
      <rPr>
        <sz val="10"/>
        <color rgb="FF000000"/>
        <rFont val="Inherit"/>
      </rPr>
      <t>2.5%</t>
    </r>
    <r>
      <rPr>
        <sz val="10"/>
        <color theme="1"/>
        <rFont val="Inherit"/>
      </rPr>
      <t xml:space="preserve">; expected volatility of </t>
    </r>
    <r>
      <rPr>
        <sz val="10"/>
        <color rgb="FF000000"/>
        <rFont val="Inherit"/>
      </rPr>
      <t>37.8%</t>
    </r>
    <r>
      <rPr>
        <sz val="10"/>
        <color theme="1"/>
        <rFont val="Inherit"/>
      </rPr>
      <t xml:space="preserve">, </t>
    </r>
    <r>
      <rPr>
        <sz val="10"/>
        <color rgb="FF000000"/>
        <rFont val="Inherit"/>
      </rPr>
      <t>38.4%</t>
    </r>
    <r>
      <rPr>
        <sz val="10"/>
        <color theme="1"/>
        <rFont val="Inherit"/>
      </rPr>
      <t xml:space="preserve"> and </t>
    </r>
    <r>
      <rPr>
        <sz val="10"/>
        <color rgb="FF000000"/>
        <rFont val="Inherit"/>
      </rPr>
      <t>38.4%</t>
    </r>
    <r>
      <rPr>
        <sz val="10"/>
        <color theme="1"/>
        <rFont val="Inherit"/>
      </rPr>
      <t xml:space="preserve">, and expected lives of </t>
    </r>
    <r>
      <rPr>
        <sz val="10"/>
        <color rgb="FF000000"/>
        <rFont val="Inherit"/>
      </rPr>
      <t>6.3</t>
    </r>
    <r>
      <rPr>
        <sz val="10"/>
        <color theme="1"/>
        <rFont val="Inherit"/>
      </rPr>
      <t xml:space="preserve"> years, </t>
    </r>
    <r>
      <rPr>
        <sz val="10"/>
        <color rgb="FF000000"/>
        <rFont val="Inherit"/>
      </rPr>
      <t>6.3</t>
    </r>
    <r>
      <rPr>
        <sz val="10"/>
        <color theme="1"/>
        <rFont val="Inherit"/>
      </rPr>
      <t xml:space="preserve"> years and </t>
    </r>
    <r>
      <rPr>
        <sz val="10"/>
        <color rgb="FF000000"/>
        <rFont val="Inherit"/>
      </rPr>
      <t>6.6</t>
    </r>
    <r>
      <rPr>
        <sz val="10"/>
        <color theme="1"/>
        <rFont val="Inherit"/>
      </rPr>
      <t xml:space="preserve"> years. The grant date weighted average cost of equity used was 16.2%, </t>
    </r>
    <r>
      <rPr>
        <sz val="10"/>
        <color rgb="FF000000"/>
        <rFont val="Inherit"/>
      </rPr>
      <t>16.2%</t>
    </r>
    <r>
      <rPr>
        <sz val="10"/>
        <color theme="1"/>
        <rFont val="Inherit"/>
      </rPr>
      <t xml:space="preserve"> and 15.5%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Volatility assumptions were based on historical volatility of Charter and a peer group. The Company’s volatility assumptions represent management’s best estimate and were partially based on historical volatility of a peer group because management does not believe Charter’s pre-emergence from bankruptcy historical volatility to be representative of its future volatility. Expected lives were calculated based on the simplified-method due to insufficient historical exercise data.  The valuations assume no dividends are paid.</t>
    </r>
  </si>
  <si>
    <t>Loss per Common Share</t>
  </si>
  <si>
    <t>Segments</t>
  </si>
  <si>
    <t xml:space="preserve">The Company’s operations are conducted through the use of a unified network and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roadband services. </t>
  </si>
  <si>
    <t>Summary of Significant Accounting Policies (Tables)</t>
  </si>
  <si>
    <t>Schedule of useful lives of property plant and equipment</t>
  </si>
  <si>
    <t>Schedule of revenues by product line</t>
  </si>
  <si>
    <t>Acquisition of Bresnan (Tables)</t>
  </si>
  <si>
    <t>Calculation of Estimated Purchase Price</t>
  </si>
  <si>
    <t>Purchase Price Allocation</t>
  </si>
  <si>
    <t>Pro Forma Information</t>
  </si>
  <si>
    <t>Allowance for Doubtful Accounts (Tables)</t>
  </si>
  <si>
    <t>Schedule of allowance for doubtful accounts</t>
  </si>
  <si>
    <t>Property, Plant and Equipment (Tables)</t>
  </si>
  <si>
    <t>Franchises, Goodwill and Other Intangible Assets (Tables)</t>
  </si>
  <si>
    <t>Indefinite-lived and finite-lived intangible assets</t>
  </si>
  <si>
    <t>Expected future amortization expense on finite-lived intangible assets</t>
  </si>
  <si>
    <t>Accounts Payable and Accrued Liabilities (Tables)</t>
  </si>
  <si>
    <t>Long-Term Debt (Tables)</t>
  </si>
  <si>
    <t>Schedule of Long-Term Debt</t>
  </si>
  <si>
    <t>Future Principal Payments of Long-term Debt</t>
  </si>
  <si>
    <t>Common Stock (Tables)</t>
  </si>
  <si>
    <t>Common stock activity</t>
  </si>
  <si>
    <t>Accounting for Derivative Instruments and Hedging Activities (Tables)</t>
  </si>
  <si>
    <t>Schedule of derivative instruments effect on the Company's condensed consolidated balance sheets</t>
  </si>
  <si>
    <t>Schedule of derivative instruments effect on the Company's condensed consolidated statements of comprehensive loss and condensed consolidated statements of operations</t>
  </si>
  <si>
    <t>Fair Value Measurements (Tables)</t>
  </si>
  <si>
    <t>Summary of Carrying and Fair Value of Debt</t>
  </si>
  <si>
    <t>Operating Costs and Expenses (Tables)</t>
  </si>
  <si>
    <t>Other Operating Expenses, Net (Tables)</t>
  </si>
  <si>
    <t>Schedule of other operating expenses, net</t>
  </si>
  <si>
    <t>Stock Compensation Plans (Tables)</t>
  </si>
  <si>
    <t>Stock Options [Member]</t>
  </si>
  <si>
    <t>Share-based Compensation Arrangement by Share-based Payment Award [Line Items]</t>
  </si>
  <si>
    <t>Schedule of stock option activity</t>
  </si>
  <si>
    <t>Restricted Stock [Member]</t>
  </si>
  <si>
    <t>Schedule of restricted stock activity</t>
  </si>
  <si>
    <t>Restricted Stock Units (RSUs) [Member]</t>
  </si>
  <si>
    <t>Income Taxes (Tables)</t>
  </si>
  <si>
    <t>Current and deferred income tax benefit (expense)</t>
  </si>
  <si>
    <t>Effective tax rate differences from applicable federal income tax rate</t>
  </si>
  <si>
    <t>Deferred tax assets and liabilities</t>
  </si>
  <si>
    <t>Reconciliation of unrecognized tax benefits</t>
  </si>
  <si>
    <t xml:space="preserve">   </t>
  </si>
  <si>
    <t>Commitments and Contingencies (Tables)</t>
  </si>
  <si>
    <t>Schedule of Company Payment Obligations</t>
  </si>
  <si>
    <t>Unaudited Quarterly Financial Data (Tables)</t>
  </si>
  <si>
    <t>Schedule of Quarterly Financial Information</t>
  </si>
  <si>
    <t>Consolidating Schedule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Organization and Basis of Presentation (Details)</t>
  </si>
  <si>
    <t>Equity interest in Charter Communications Holding Company, LLC</t>
  </si>
  <si>
    <t>Summary of Significant Accounting Policies (Details) (USD $)</t>
  </si>
  <si>
    <t>Significant Accounting Policies</t>
  </si>
  <si>
    <t>Impairment of long-lived assets held-for-use</t>
  </si>
  <si>
    <t>Governmental imposed fees passed through to the customer</t>
  </si>
  <si>
    <t>Programming fee incentive</t>
  </si>
  <si>
    <t>Advertising expense</t>
  </si>
  <si>
    <t>Stock compensation expense</t>
  </si>
  <si>
    <t>Risk free interest rate (percentage)</t>
  </si>
  <si>
    <t>Volatility rate (percentage)</t>
  </si>
  <si>
    <t>Expected lives (in years)</t>
  </si>
  <si>
    <t>'6 years 4 months</t>
  </si>
  <si>
    <t>'6 years 7 months</t>
  </si>
  <si>
    <t>Cost of equity (percentage)</t>
  </si>
  <si>
    <t>Minimum [Member] | Customer Relationships [Member]</t>
  </si>
  <si>
    <t>Customer relationships, useful life (in years)</t>
  </si>
  <si>
    <t>'8 years</t>
  </si>
  <si>
    <t>Minimum [Member] | Cable distribution systems [Member]</t>
  </si>
  <si>
    <t>Property, plant and equipment, useful life (in years)</t>
  </si>
  <si>
    <t>'7 years</t>
  </si>
  <si>
    <t>Minimum [Member] | Customer equipment and installations [Member]</t>
  </si>
  <si>
    <t>'4 years</t>
  </si>
  <si>
    <t>Minimum [Member] | Vehicles and equipment [Member]</t>
  </si>
  <si>
    <t>'1 year</t>
  </si>
  <si>
    <t>Minimum [Member] | Buildings and leashold improvements [Member]</t>
  </si>
  <si>
    <t>'15 years</t>
  </si>
  <si>
    <t>Minimum [Member] | Furniture, fixtures and equipment [Member]</t>
  </si>
  <si>
    <t>'6 years</t>
  </si>
  <si>
    <t>Maximum [Member] | Customer Relationships [Member]</t>
  </si>
  <si>
    <t>Maximum [Member] | Cable distribution systems [Member]</t>
  </si>
  <si>
    <t>'20 years</t>
  </si>
  <si>
    <t>Maximum [Member] | Customer equipment and installations [Member]</t>
  </si>
  <si>
    <t>Maximum [Member] | Vehicles and equipment [Member]</t>
  </si>
  <si>
    <t>Maximum [Member] | Buildings and leashold improvements [Member]</t>
  </si>
  <si>
    <t>'40 years</t>
  </si>
  <si>
    <t>Maximum [Member] | Furniture, fixtures and equipment [Member]</t>
  </si>
  <si>
    <t>'10 years</t>
  </si>
  <si>
    <t>Summary of Significant Accounting Policies (Revenue By Product Line) (Details) (USD $)</t>
  </si>
  <si>
    <t>Product Information</t>
  </si>
  <si>
    <t>Video [Member]</t>
  </si>
  <si>
    <t>Internet [Member]</t>
  </si>
  <si>
    <t>Voice [Member]</t>
  </si>
  <si>
    <t>Commercial [Member]</t>
  </si>
  <si>
    <t>Advertising sales [Member]</t>
  </si>
  <si>
    <t>Other [Member]</t>
  </si>
  <si>
    <t>Acquisition of Bresnan (Details) (USD $)</t>
  </si>
  <si>
    <t>In Millions, except Per Share data, unless otherwise specified</t>
  </si>
  <si>
    <t>Jul. 31, 2013</t>
  </si>
  <si>
    <t>Business Acquisition [Line Items]</t>
  </si>
  <si>
    <t>Principal Amount, senior notes</t>
  </si>
  <si>
    <t>Bresnan [Member]</t>
  </si>
  <si>
    <t>Acquisition related costs</t>
  </si>
  <si>
    <t>Working capital adjustment</t>
  </si>
  <si>
    <t>Property, plant, and equipment</t>
  </si>
  <si>
    <t>Revenue of acquiree since acquisition date</t>
  </si>
  <si>
    <t>Net loss of acquiree since acquisition date</t>
  </si>
  <si>
    <t>Pro forma revenues</t>
  </si>
  <si>
    <t>Pro forma net loss</t>
  </si>
  <si>
    <t>Pro forma loss per common share, basic and diluted (in dollars per share)</t>
  </si>
  <si>
    <t>Charter Operating [Member] | Term Loan E [Member]</t>
  </si>
  <si>
    <t>Principal Amount, credit facilities</t>
  </si>
  <si>
    <t>Bresnan [Member] | Bresnan credit facility [Member]</t>
  </si>
  <si>
    <t>Bresnan [Member] | 8.00% senior notes due 2018 [Member]</t>
  </si>
  <si>
    <t>Stated interest rate (percentage)</t>
  </si>
  <si>
    <t>Long-term Debt, Fair Value</t>
  </si>
  <si>
    <t>Tender Premium</t>
  </si>
  <si>
    <t>Allowance for Doubtful Accounts (Details) (USD $)</t>
  </si>
  <si>
    <t>Allowance for Doubtful Accounts Receivable [Roll Forward]</t>
  </si>
  <si>
    <t>Property, Plant and Equipment (Details) (USD $)</t>
  </si>
  <si>
    <t>Property, Plant and Equipment [Line Items]</t>
  </si>
  <si>
    <t>Property, Plant and Equipment, Gross</t>
  </si>
  <si>
    <t>Property, Plant and Equipment, Net</t>
  </si>
  <si>
    <t>Depreciation</t>
  </si>
  <si>
    <t>Property, Plant and Equipment, Additions</t>
  </si>
  <si>
    <t>Cable distributions systems [Member]</t>
  </si>
  <si>
    <t>Customer equipment and installations [Member]</t>
  </si>
  <si>
    <t>Vehicles and equipment [Member]</t>
  </si>
  <si>
    <t>Buildings and leasehold improvements [Member]</t>
  </si>
  <si>
    <t>Furniture, fixtures and equipment [Member]</t>
  </si>
  <si>
    <t>Franchises, Goodwill and Other Intangible Assets Indefinite and Finite-Lived Intangibles (Details) (USD $)</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Finite-lived Intangible Assets Acquired</t>
  </si>
  <si>
    <t>Other Intangible Assets [Member]</t>
  </si>
  <si>
    <t>Franchises [Member]</t>
  </si>
  <si>
    <t>Indefinite lived intangible assets, gross</t>
  </si>
  <si>
    <t>Indefinite-lived Intangible Assets Acquired</t>
  </si>
  <si>
    <t>Goodwill [Member]</t>
  </si>
  <si>
    <t>Trademarks [Member]</t>
  </si>
  <si>
    <t>Franchises, Goodwill and Other Intangible Assets Other Intangible Assets Amortization Expense (Details) (USD $)</t>
  </si>
  <si>
    <t>Finite-lived intangible assets, amortization expense</t>
  </si>
  <si>
    <t>Future Amortization Expense (Details) (USD $)</t>
  </si>
  <si>
    <t>Accounts Payable and Accrued Liabilities (Details) (USD $)</t>
  </si>
  <si>
    <t>Accounts payable - trade</t>
  </si>
  <si>
    <t>Long-Term Debt (Details) (USD $)</t>
  </si>
  <si>
    <t>CCO Holdings [Member]</t>
  </si>
  <si>
    <t>7.250% senior notes due October 30, 2017 [Member]</t>
  </si>
  <si>
    <t>Sep. 30, 2010</t>
  </si>
  <si>
    <t>7.875% senior notes due April 30, 2018 [Member]</t>
  </si>
  <si>
    <t>Apr. 30, 2010</t>
  </si>
  <si>
    <t>7.000% senior notes due January 15, 2019 [Member]</t>
  </si>
  <si>
    <t>8.125% senior notes due April 30, 2020 [Member]</t>
  </si>
  <si>
    <t>7.375% senior notes due June 1, 2020 [Member]</t>
  </si>
  <si>
    <t>5.250% senior notes due March 15, 2021 [Member]</t>
  </si>
  <si>
    <t>6.500% senior notes due April 30, 2021 [Member]</t>
  </si>
  <si>
    <t>6.625% senior notes due January 31, 2022 [Member]</t>
  </si>
  <si>
    <t>5.250% senior notes due September 30, 2022 [Member]</t>
  </si>
  <si>
    <t>Aug. 31, 2012</t>
  </si>
  <si>
    <t>5.125% Senior Notes Due February 15, 2023 [Member]</t>
  </si>
  <si>
    <t>5.750% senior notes due September 1, 2023 [Member]</t>
  </si>
  <si>
    <t>5.750% senior notes due January 15, 2024 [Member]</t>
  </si>
  <si>
    <t>CCO Holdings Credit facility due September 6, 2014 [Member]</t>
  </si>
  <si>
    <t>Maximum [Member]</t>
  </si>
  <si>
    <t>Minimum [Member]</t>
  </si>
  <si>
    <t>Charter Operating Credit Facilities [Member]</t>
  </si>
  <si>
    <t>Charter Operating [Member]</t>
  </si>
  <si>
    <t>8.000% senior second-lien notes due April 30, 2012 [Member]</t>
  </si>
  <si>
    <t>Aug. 31, 2011</t>
  </si>
  <si>
    <t>Apr. 30, 2004</t>
  </si>
  <si>
    <t>10.875% senior second lien notes due September 15, 2014 [Member]</t>
  </si>
  <si>
    <t>Mar. 31, 2008</t>
  </si>
  <si>
    <t>Nov. 30, 2012</t>
  </si>
  <si>
    <t>13.500% senior notes due November 30, 2016 [Member]</t>
  </si>
  <si>
    <t>CCH II [Member]</t>
  </si>
  <si>
    <t>Oct. 31, 2012</t>
  </si>
  <si>
    <t>Nov. 30, 2009</t>
  </si>
  <si>
    <t>Term Loan A [Member]</t>
  </si>
  <si>
    <t>Term Loan D [Member]</t>
  </si>
  <si>
    <t>Revolving credit facility due 2015 [Member]</t>
  </si>
  <si>
    <t>Revolving credit facility due 2017 [Member]</t>
  </si>
  <si>
    <t>Revolving Loan due 2018 [Member]</t>
  </si>
  <si>
    <t>Term Loan E [Member]</t>
  </si>
  <si>
    <t>Term Loan F [Member]</t>
  </si>
  <si>
    <t>Senior Notes Payable [Member]</t>
  </si>
  <si>
    <t>London Interbank Offered Rate (LIBOR) [Member]</t>
  </si>
  <si>
    <t>Consolidated leverage ratio [Member]</t>
  </si>
  <si>
    <t>Consolidated first lien leverage ratio [Member]</t>
  </si>
  <si>
    <t>Debt Instrument [Line Items]</t>
  </si>
  <si>
    <t>Credit Facility Availability</t>
  </si>
  <si>
    <t>Debt Instrument, Interest Rate, Stated Percentage (percentage)</t>
  </si>
  <si>
    <t>Extinguishment of Debt, Amount</t>
  </si>
  <si>
    <t>Debt Instrument, Discount, Percentage of Principal</t>
  </si>
  <si>
    <t>Debt Instrument, Redemption, Percent of Principal Amount Outstanding</t>
  </si>
  <si>
    <t>Debt Instrument, Maximum Redemption Percentage</t>
  </si>
  <si>
    <t>Debt Instrument, Redemption Premium Percent</t>
  </si>
  <si>
    <t>Debt Instrument, Premium, Percentage of Principal</t>
  </si>
  <si>
    <t>Repayments of Long-term Debt</t>
  </si>
  <si>
    <t>Debt Instrument, Interest Rate at Period End</t>
  </si>
  <si>
    <t>Debt Instrument, Basis Spread on Variable Rate</t>
  </si>
  <si>
    <t>Line of Credit Facility, Maximum Borrowing Capacity</t>
  </si>
  <si>
    <t>Debt Instrument, Interest Rate, Libor Floor</t>
  </si>
  <si>
    <t>Debt Instrument Leverage Ratio</t>
  </si>
  <si>
    <t>Change of control threshold for voting stock in event of debt default</t>
  </si>
  <si>
    <t>Debt Instrument, Periodic Payment</t>
  </si>
  <si>
    <t>Long-term Debt, Maturities, Repayments of Principal in Each of Next Twelve Months and Year Two</t>
  </si>
  <si>
    <t>Line of Credit Facility, Commitment Fee Percentage</t>
  </si>
  <si>
    <t>Debt Instruments, Maximum Incremental Term Loan Borrowings Amount</t>
  </si>
  <si>
    <t>Debt Instrument, Debt Default, Minimum Principal Amount, Failure Pay By Entity Subsidiar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reasury Stock (Details) (USD $)</t>
  </si>
  <si>
    <t>5 Months Ended</t>
  </si>
  <si>
    <t>Income Tax Withholding [Member]</t>
  </si>
  <si>
    <t>Mar. 31, 2011</t>
  </si>
  <si>
    <t>Franklin Advisers, Inc. [Member]</t>
  </si>
  <si>
    <t>Shareholder [Member]</t>
  </si>
  <si>
    <t>Oaktree Capital Management [Member]</t>
  </si>
  <si>
    <t>Apollo Management Holdings [Member]</t>
  </si>
  <si>
    <t>Equity, Class of Treasury Stock [Line Items]</t>
  </si>
  <si>
    <t>Number of shares purchased (in shares)</t>
  </si>
  <si>
    <t>Price per share paid (in dollars per share)</t>
  </si>
  <si>
    <t>Total consideration of stock purchase</t>
  </si>
  <si>
    <t>Treasury stock, shares, acquired but not yet received (in shares)</t>
  </si>
  <si>
    <t>Shares withheld in payment of income tax withholding owed by employees (in shares)</t>
  </si>
  <si>
    <t>Treasury Stock, Shares, Retired (in shares)</t>
  </si>
  <si>
    <t>Common Stock (Details) (USD $)</t>
  </si>
  <si>
    <t>Common Stock [Line Items]</t>
  </si>
  <si>
    <t>Votes per share (in votes)</t>
  </si>
  <si>
    <t>'1</t>
  </si>
  <si>
    <t>Stock issuances from exercise of warrants (in shares)</t>
  </si>
  <si>
    <t>Proceeds from Warrant Exercises</t>
  </si>
  <si>
    <t>Class A Common Stock, Exercise Price $46.86 [Member]</t>
  </si>
  <si>
    <t>Warrants outstanding (in shares)</t>
  </si>
  <si>
    <t>Warrant exercise price (in dollars per share)</t>
  </si>
  <si>
    <t>Class A Common Stock, Exercise Price $51.28 [Member]</t>
  </si>
  <si>
    <t>Class A Common Stock, Exercise Price $19.80 [Member]</t>
  </si>
  <si>
    <t>Common stock voting interest (percentage)</t>
  </si>
  <si>
    <t>Common Stock Activity (Details)</t>
  </si>
  <si>
    <t>Common Stock [Roll Forward]</t>
  </si>
  <si>
    <t>BALANCE</t>
  </si>
  <si>
    <t>Restricted Stock issuances, net of cancellations</t>
  </si>
  <si>
    <t>Stock issuance pursuant to employment agreements</t>
  </si>
  <si>
    <t>Derivative instruments effect on the Company's consolidated balance sheets (Details) (Interest Rate Swap [Member], USD $)</t>
  </si>
  <si>
    <t>Other long-term liabilities [Member] | Designated as Hedging Instrument [Member]</t>
  </si>
  <si>
    <t>Derivatives, Fair Value [Line Items]</t>
  </si>
  <si>
    <t>Other long-term liabilities [Member] | Not Designated as Hedging Instrument [Member]</t>
  </si>
  <si>
    <t>Accrued interest [Member] | Designated as Hedging Instrument [Member]</t>
  </si>
  <si>
    <t>Accrued interest [Member] | Not Designated as Hedging Instrument [Member]</t>
  </si>
  <si>
    <t>Accumulated other comprehensive loss [Member] | Designated as Hedging Instrument [Member]</t>
  </si>
  <si>
    <t>Accumulated other comprehensive loss [Member] | Not Designated as Hedging Instrument [Member]</t>
  </si>
  <si>
    <t>Derivative instruments effect on the Company's consolidated statement of operations (Details) (Interest Rate Swap [Member], Cash Flow Hedging [Member], USD $)</t>
  </si>
  <si>
    <t>Gain (loss) on derivative instruments, net [Member]</t>
  </si>
  <si>
    <t>Derivatives, Gain (Loss) [Line Items]</t>
  </si>
  <si>
    <t>Loss reclassified from accumulated other comprehensive loss into earnings</t>
  </si>
  <si>
    <t>Interest Expense [Member]</t>
  </si>
  <si>
    <t>Accounting for Derivative Instruments and Hedging Activities (Details) (USD $)</t>
  </si>
  <si>
    <t>Cash Flow Hedge Loss to be Reclassified within Twelve Months</t>
  </si>
  <si>
    <t>Derivative, Notional Amount</t>
  </si>
  <si>
    <t>Delayed start interest rate derivative instruments</t>
  </si>
  <si>
    <t>Notional amount of currently effective interest rate swaps</t>
  </si>
  <si>
    <t>Fair Value Measurements (Details) (USD $)</t>
  </si>
  <si>
    <t>Fair Value, Assets and Liabilities Measured on Recurring and Nonrecurring Basis [Line Items]</t>
  </si>
  <si>
    <t>Weighted average pay rate for the Company's interest rate swap agreements (percentage)</t>
  </si>
  <si>
    <t>CCO Holdings debt [Member]</t>
  </si>
  <si>
    <t>Credit facilities [Member]</t>
  </si>
  <si>
    <t>Fair Value, Inputs, Level 1 [Member] | CCO Holdings debt [Member]</t>
  </si>
  <si>
    <t>Fair Value, Inputs, Level 1 [Member] | Credit facilities [Member]</t>
  </si>
  <si>
    <t>Fair Value, Inputs, Level 2 [Member]</t>
  </si>
  <si>
    <t>Interest Rate Derivative Instruments Not Designated as Hedging Instruments, Liability at Fair Value</t>
  </si>
  <si>
    <t>Interest rate derivatives designated as hedges</t>
  </si>
  <si>
    <t>Operating Costs and Expenses (Details) (USD $)</t>
  </si>
  <si>
    <t>Franchise, Regulatory and Connectivity</t>
  </si>
  <si>
    <t>Cost to Service Customers</t>
  </si>
  <si>
    <t>Operating costs and expenses</t>
  </si>
  <si>
    <t>Other Operating Expenses, Net (Details) (USD $)</t>
  </si>
  <si>
    <t>Stock Compensation Plans Stock Compensation Plan - Other Disclosures (Details) (USD $)</t>
  </si>
  <si>
    <t>Number of shares authorized under 2009 Stock Incentive Plan (in shares)</t>
  </si>
  <si>
    <t>Expiration period, options (in years)</t>
  </si>
  <si>
    <t>Total compensation cost not yet recognized</t>
  </si>
  <si>
    <t>Total compensation cost not yet recognized, period for recognition (in years)</t>
  </si>
  <si>
    <t>'2 years</t>
  </si>
  <si>
    <t>Stock Options [Member] | Maximum [Member]</t>
  </si>
  <si>
    <t>Award vesting period (in years)</t>
  </si>
  <si>
    <t>Stock Options [Member] | Minimum [Member]</t>
  </si>
  <si>
    <t>'3 years</t>
  </si>
  <si>
    <t>Restricted Stock [Member] | Maximum [Member]</t>
  </si>
  <si>
    <t>Restricted Stock [Member] | Minimum [Member]</t>
  </si>
  <si>
    <t>Restricted Stock Units (RSUs) [Member] | Maximum [Member]</t>
  </si>
  <si>
    <t>Restricted Stock Units (RSUs) [Member] | Minimum [Member]</t>
  </si>
  <si>
    <t>Activity for the Company's stock options (Details) (Stock Options [Member], USD $)</t>
  </si>
  <si>
    <t>Share-based Compensation Arrangement by Share-based Payment Award, Options, Outstanding [Roll Forward]</t>
  </si>
  <si>
    <t>Outstanding, beginning of period, shares</t>
  </si>
  <si>
    <t>Outstanding, beginning of period, weighted average exercise price</t>
  </si>
  <si>
    <t>Granted, shares</t>
  </si>
  <si>
    <t>Granted, weighted average exercise price</t>
  </si>
  <si>
    <t>Exercised, shares</t>
  </si>
  <si>
    <t>Exercised, weighted average exercise price</t>
  </si>
  <si>
    <t>Canceled, shares</t>
  </si>
  <si>
    <t>Canceled, weighted average exercise price</t>
  </si>
  <si>
    <t>Outstanding, end of period, shares</t>
  </si>
  <si>
    <t>Outstanding, end of period, weighted average exercise price</t>
  </si>
  <si>
    <t>Weighted average remaining contractual life (in years)</t>
  </si>
  <si>
    <t>'9 years</t>
  </si>
  <si>
    <t>Options exercisable, end of period, shares</t>
  </si>
  <si>
    <t>Options exercisable, end of period, weighted average exercise price</t>
  </si>
  <si>
    <t>Stock Compensation Plans Activity for the Company's restricted stock and restricted stock units (Details) (USD $)</t>
  </si>
  <si>
    <t>Share-based Compensation Arrangement by Share-based Payment Award, Equity Instruments Other than Options, Nonvested, Number of Shares [Roll Forward]</t>
  </si>
  <si>
    <t>Outstanding, beginning of period, weighted average grant price</t>
  </si>
  <si>
    <t>Granted, weighted average grant price</t>
  </si>
  <si>
    <t>Vested, shares</t>
  </si>
  <si>
    <t>Vested, weighted average grant price</t>
  </si>
  <si>
    <t>Canceled, weighted average grant price</t>
  </si>
  <si>
    <t>Outstanding, end of period, weighted average grant price</t>
  </si>
  <si>
    <t>Income Taxes - Current and deferred income tax expense (Details) (USD $)</t>
  </si>
  <si>
    <t>Income Taxes - Effective tax rate differences from the applicable federal rate (Details) (USD $)</t>
  </si>
  <si>
    <t>Income Tax [Line Items]</t>
  </si>
  <si>
    <t>Federal income tax rate</t>
  </si>
  <si>
    <t>Cash Flow Hedging [Member]</t>
  </si>
  <si>
    <t>Income Taxes - Deferred tax assets and liabilities (Details) (USD $)</t>
  </si>
  <si>
    <t>Components of Deferred Tax Assets and Liabilities [Abstract]</t>
  </si>
  <si>
    <t>Indirect corporate subsidiaries [Member]</t>
  </si>
  <si>
    <t>Income Taxes - Textuals (Details) (USD $)</t>
  </si>
  <si>
    <t>Repayment of Charter Operating Credit Facility [Member]</t>
  </si>
  <si>
    <t>State income taxes [Member]</t>
  </si>
  <si>
    <t>Charter Holdco Subsidiaries [Member]</t>
  </si>
  <si>
    <t>Restrictions expire in 2014 [Member]</t>
  </si>
  <si>
    <t>Restrictions expire in 2015 [Member]</t>
  </si>
  <si>
    <t>Restrictions expire in 2016 [Member]</t>
  </si>
  <si>
    <t>Restrictions expire in 2017 and thereafter [Member]</t>
  </si>
  <si>
    <t>Liberty Media [Member]</t>
  </si>
  <si>
    <t>Partnership Restructuring [Member]</t>
  </si>
  <si>
    <t>Restricted [Member]</t>
  </si>
  <si>
    <t>Unrestricted [Member]</t>
  </si>
  <si>
    <t>Tax benefit to be recorded through equity when realized as a reduction of income tax payable [Member]</t>
  </si>
  <si>
    <t>Income Tax Contingency [Line Items]</t>
  </si>
  <si>
    <t>Increase (Decrease) in Deferred Tax Liabilities</t>
  </si>
  <si>
    <t>Deferred Income Tax Expense (Benefit)</t>
  </si>
  <si>
    <t>Step-up in tax basis, intangible assets</t>
  </si>
  <si>
    <t>Deferred Tax Assets, Net, Current</t>
  </si>
  <si>
    <t>Operating Loss Carryforwards</t>
  </si>
  <si>
    <t>Deferred tax assets subject to expiration</t>
  </si>
  <si>
    <t>Equity Method Investment, Ownership Percentage (percentage)</t>
  </si>
  <si>
    <t>Operating and Capital Loss Carryforward Restriction Expiration Period</t>
  </si>
  <si>
    <t>Unrecognized Tax Benefits, Period Increase (Decrease)</t>
  </si>
  <si>
    <t>Income Taxes - Reconciliation of unrecognized tax benefits (Details) (USD $)</t>
  </si>
  <si>
    <t>Reconciliation of Unrecognized Tax Benefits, Excluding Amounts Pertaining to Examined Tax Returns [Roll Forward]</t>
  </si>
  <si>
    <t>Unrecognized tax benefits, period start</t>
  </si>
  <si>
    <t>Unrecognized tax benefits, period end</t>
  </si>
  <si>
    <t>Related Party Transactions (Details) (USD $)</t>
  </si>
  <si>
    <t>Share data in Millions, except Per Share data, unless otherwise specified</t>
  </si>
  <si>
    <t>Liberty Interactive [Member]</t>
  </si>
  <si>
    <t>Related Party Transaction [Line Items]</t>
  </si>
  <si>
    <t>Related Party Transaction, Expenses from Transactions with Related Party</t>
  </si>
  <si>
    <t>Number of shares acquired from beneficial owners (in shares)</t>
  </si>
  <si>
    <t>Number of warrants acquired from beneficial owners (in warrants)</t>
  </si>
  <si>
    <t>Amount paid for interest in Charter</t>
  </si>
  <si>
    <t>Price paid per share for interest in Charter (in dollars per share)</t>
  </si>
  <si>
    <t>Equity method investment, maximum ownership percentage until January 2016 (percentage)</t>
  </si>
  <si>
    <t>Equity method investment, maximum ownership percentage after January 2016 (percentage)</t>
  </si>
  <si>
    <t>Dr. John Malone's, a member of Charter's board of directors, voting interest in Liberty Interactive Corp. (percentage)</t>
  </si>
  <si>
    <t>Liberty Interactive Corp.'s ownership percentage in HSN, Inc. (percentage)</t>
  </si>
  <si>
    <t>Percent of board members Liberty Interactive Corp. can elect to HSN Inc.'s board (percentage)</t>
  </si>
  <si>
    <t>Related Party Transaction, Amounts of Transaction</t>
  </si>
  <si>
    <t>Dr. John Malone's, a member of Charter's board of directors, ownership percentage in Discovery Communications, Inc. (percentage)</t>
  </si>
  <si>
    <t>Dr. John Malone's, a member of Charter's board of directors, voting interest in Discovery Communications, Inc. for election of directors (percentage)</t>
  </si>
  <si>
    <t>Dr. John Malone's, a member of Charter's board of directors, ownership percentage in Starz (percentage)</t>
  </si>
  <si>
    <t>Dr. John Malone's, a member of Charter's board of directors, voting interest in Starz (percentage)</t>
  </si>
  <si>
    <t>Percent of total operating costs and expenses paid to Discovery and Starz (percentage)</t>
  </si>
  <si>
    <t>Minimum percentage of stock held by funds at time of repurchase (percentage)</t>
  </si>
  <si>
    <t>Commitments and Contingencies (Schedule of Company Payment Obligations) (Details) (USD $)</t>
  </si>
  <si>
    <t>Contractual Obligation [Line Items]</t>
  </si>
  <si>
    <t>Contractual Obligation, Due 2014</t>
  </si>
  <si>
    <t>Contractual Obligation, Due 2015</t>
  </si>
  <si>
    <t>Contractual Obligation, Due 2016</t>
  </si>
  <si>
    <t>Contractual Obligation, Due 2017</t>
  </si>
  <si>
    <t>Contractual Obligation, Due 2018</t>
  </si>
  <si>
    <t>Contractual Obligation, Due Thereafter</t>
  </si>
  <si>
    <t>Capital and Operating Lease Obligations [Member]</t>
  </si>
  <si>
    <t>[1]</t>
  </si>
  <si>
    <t>Programming Minimum Commitments [Member]</t>
  </si>
  <si>
    <t>[2]</t>
  </si>
  <si>
    <t>[3]</t>
  </si>
  <si>
    <t>The Company leases certain facilities and equipment under non-cancelable operating leases. Leases and rental costs charged to expense for the years ended DecemberB 31, 2013, 2012 and 2011 were $34 million, $28 million, $27 million, respectively.</t>
  </si>
  <si>
    <t>The Company pays programming fees under multi-year contracts ranging from three to ten years, typically based on a flat fee per customer, which may be fixed for the term, or may in some cases escalate over the term. Programming costs included in the accompanying statement of operations were $2.1 billion, $2.0 billion and $1.9 billion for the years ended DecemberB 31, 2013, 2012, and 2011 respectively. Certain of the Companyb_x0019_s programming agreements are based on a flat fee per month or have guaranteed minimum payments. The table sets forth the aggregate guaranteed minimum commitments under the Companyb_x0019_s programming contracts.</t>
  </si>
  <si>
    <t>b_x001C_Otherb_x001D_ represents other guaranteed minimum commitments, which consist primarily of commitments to the Company's customer premise equipment vendors.</t>
  </si>
  <si>
    <t>Commitments and Contingencies (Details) (USD $)</t>
  </si>
  <si>
    <t>Commitments and Contingencies [Line Items]</t>
  </si>
  <si>
    <t>Franchise fees and other franchise-related costs</t>
  </si>
  <si>
    <t>Letters of credit, amount</t>
  </si>
  <si>
    <t>Programming fee term (in years)</t>
  </si>
  <si>
    <t>Operating Leases and Rentals [Member]</t>
  </si>
  <si>
    <t>Lease and rental costs charged to expense</t>
  </si>
  <si>
    <t>Utility Pole Rental Agreement [Member]</t>
  </si>
  <si>
    <t>Commitments and Contingencies Commitments and Contingencies (Litigation) (Details) (Montana Department of Revenue [Member], USD $)</t>
  </si>
  <si>
    <t>Dec. 31, 2010</t>
  </si>
  <si>
    <t>Montana Department of Revenue [Member]</t>
  </si>
  <si>
    <t>Bresnan Cable Legal Matters [Line Items]</t>
  </si>
  <si>
    <t>Property Tax Assessment on Cable Companies (percentage)</t>
  </si>
  <si>
    <t>Property Tax Assessment on Phone Companies (percentage)</t>
  </si>
  <si>
    <t>Disputed Property Tax Protest Payments Held In Escrow</t>
  </si>
  <si>
    <t>Disputed Property Tax Protest Payments 2007-2009</t>
  </si>
  <si>
    <t>Total Disputed Property Tax Protest Payments Held In Escrow 2010-2012</t>
  </si>
  <si>
    <t>Employee Benefit Plan (Details) (USD $)</t>
  </si>
  <si>
    <t>Defined Contribution Pension and Other Postretirement Plans Disclosure [Abstract]</t>
  </si>
  <si>
    <t>Defined Contribution Plan, Maximum Annual Contribution Per Employee, Percent</t>
  </si>
  <si>
    <t>Defined Contribution Plan, Minimum Annual Contribution Per Employee, Percent</t>
  </si>
  <si>
    <t>Defined Contribution Plan, Employer Matching Contribution, Percent</t>
  </si>
  <si>
    <t>Defined Contribution Plan Maximum Employee Compensation for Matching Contribution, Percent</t>
  </si>
  <si>
    <t>Defined Contribution Plan, Employer Discretionary Contribution Amount</t>
  </si>
  <si>
    <t>Recently Issued Accounting Standards (Details) (New Accounting Pronouncement, Early Adoption, Effect [Member], Restatement Adjustment [Member], USD $)</t>
  </si>
  <si>
    <t>New Accounting Pronouncement, Early Adoption, Effect [Member] | Restatement Adjustment [Member]</t>
  </si>
  <si>
    <t>New Accounting Pronouncements or Change in Accounting Principle [Line Items]</t>
  </si>
  <si>
    <t>New Accounting Pronouncement, Effect on Current Assets</t>
  </si>
  <si>
    <t>New Accounting Pronouncement, Effect on Other Long-Term Liabilities</t>
  </si>
  <si>
    <t>New Accounting Pronouncement, Effect on Deferred Income Taxes</t>
  </si>
  <si>
    <t>Unaudited Quarterly Financial Data (Details) (USD $)</t>
  </si>
  <si>
    <t>Loss per common share, basic and diluted (in dollars per share)</t>
  </si>
  <si>
    <t>Income per common share, basic (in dollars per share)</t>
  </si>
  <si>
    <t>Income per common share, diluted (in dollars per share)</t>
  </si>
  <si>
    <t>Weighted average common shares outstanding, basic (in shares)</t>
  </si>
  <si>
    <t>Weighted average common shares outstanding, diluted (in shares)</t>
  </si>
  <si>
    <t>Condensed Consolidating Balance Sheets (Details) (USD $)</t>
  </si>
  <si>
    <t>LOANS RECEIVABLE - RELATED PARTY</t>
  </si>
  <si>
    <t>LOANS PAYABLE - RELATED PARTY</t>
  </si>
  <si>
    <t>Shareholders'/Member's equity</t>
  </si>
  <si>
    <t>Total shareholders'/member's equity</t>
  </si>
  <si>
    <t>Total liabilities and shareholders'/member's equity</t>
  </si>
  <si>
    <t>Charter [Member]</t>
  </si>
  <si>
    <t>Intermediate Holding Companies [Member]</t>
  </si>
  <si>
    <t>Charter Operating and Subsidiaries [Member]</t>
  </si>
  <si>
    <t>Eliminations [Member]</t>
  </si>
  <si>
    <t>Condensed Consolidating Statements of Operations (Details) (USD $)</t>
  </si>
  <si>
    <t>OTHER INCOME (EXPENSES):</t>
  </si>
  <si>
    <t>Equity in income (loss) of subisidiaries</t>
  </si>
  <si>
    <t>Less: Net (income) loss b_x0013_ noncontrolling interest</t>
  </si>
  <si>
    <t>Condensed Consolidating Statements of Comprehensive Income (Loss) (Details) (USD $)</t>
  </si>
  <si>
    <t>Condensed Consolidating Statements of Cash Flows (Details) (USD $)</t>
  </si>
  <si>
    <t>Equity in (income) losses of subi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80"/>
      <name val="Inherit"/>
    </font>
    <font>
      <b/>
      <sz val="9"/>
      <color theme="1"/>
      <name val="Inherit"/>
    </font>
    <font>
      <sz val="9"/>
      <color theme="1"/>
      <name val="Inherit"/>
    </font>
    <font>
      <sz val="10"/>
      <color rgb="FF000000"/>
      <name val="Times New Roman"/>
      <family val="1"/>
    </font>
    <font>
      <sz val="12"/>
      <color theme="1"/>
      <name val="Inherit"/>
    </font>
    <font>
      <b/>
      <sz val="8"/>
      <color theme="1"/>
      <name val="Inherit"/>
    </font>
    <font>
      <b/>
      <sz val="7"/>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righ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justify" vertical="center" wrapText="1"/>
    </xf>
    <xf numFmtId="0" fontId="20" fillId="0" borderId="10" xfId="0" applyFont="1" applyBorder="1" applyAlignment="1">
      <alignment wrapText="1"/>
    </xf>
    <xf numFmtId="0" fontId="26" fillId="33" borderId="0" xfId="0" applyFont="1" applyFill="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0" fillId="0" borderId="14" xfId="0" applyFont="1" applyBorder="1" applyAlignment="1">
      <alignmen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justify" wrapText="1"/>
    </xf>
    <xf numFmtId="0" fontId="19" fillId="0" borderId="0" xfId="0" applyFont="1" applyAlignment="1">
      <alignment horizontal="lef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justify" wrapText="1"/>
    </xf>
    <xf numFmtId="0" fontId="21" fillId="0" borderId="0" xfId="0" applyFont="1" applyAlignment="1">
      <alignment wrapText="1"/>
    </xf>
    <xf numFmtId="0" fontId="19" fillId="0" borderId="13" xfId="0" applyFont="1" applyBorder="1" applyAlignment="1">
      <alignment horizontal="center"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9" fillId="0" borderId="0" xfId="0" applyFont="1" applyAlignment="1">
      <alignment horizontal="center" vertical="top" wrapText="1"/>
    </xf>
    <xf numFmtId="0" fontId="30" fillId="0" borderId="10"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right" wrapText="1"/>
    </xf>
    <xf numFmtId="0" fontId="31" fillId="33" borderId="10" xfId="0" applyFont="1" applyFill="1" applyBorder="1" applyAlignment="1">
      <alignment horizontal="right" wrapText="1"/>
    </xf>
    <xf numFmtId="0" fontId="31" fillId="33" borderId="13" xfId="0" applyFont="1" applyFill="1" applyBorder="1" applyAlignment="1">
      <alignment horizontal="left" wrapText="1"/>
    </xf>
    <xf numFmtId="0" fontId="31" fillId="33" borderId="10" xfId="0" applyFont="1" applyFill="1" applyBorder="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9" fillId="0" borderId="0" xfId="0" applyFont="1" applyAlignment="1">
      <alignment horizontal="left" wrapText="1"/>
    </xf>
    <xf numFmtId="3" fontId="31" fillId="33" borderId="13" xfId="0" applyNumberFormat="1" applyFont="1" applyFill="1" applyBorder="1" applyAlignment="1">
      <alignment horizontal="right" wrapText="1"/>
    </xf>
    <xf numFmtId="0" fontId="31" fillId="0" borderId="13" xfId="0" applyFont="1" applyBorder="1" applyAlignment="1">
      <alignment horizontal="left" wrapText="1"/>
    </xf>
    <xf numFmtId="0" fontId="29" fillId="0" borderId="0" xfId="0" applyFont="1" applyAlignment="1">
      <alignment horizontal="left" vertical="top" wrapText="1"/>
    </xf>
    <xf numFmtId="0" fontId="29" fillId="0" borderId="0" xfId="0" applyFont="1" applyAlignment="1">
      <alignment horizontal="center"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29" fillId="33" borderId="0" xfId="0" applyFont="1" applyFill="1" applyAlignment="1">
      <alignment horizontal="left" wrapText="1"/>
    </xf>
    <xf numFmtId="0" fontId="31" fillId="0" borderId="10" xfId="0" applyFont="1" applyBorder="1" applyAlignment="1">
      <alignment horizontal="left" wrapText="1"/>
    </xf>
    <xf numFmtId="0" fontId="30" fillId="0" borderId="0" xfId="0" applyFont="1" applyAlignment="1">
      <alignment horizontal="center"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1" fillId="33" borderId="10" xfId="0" applyFont="1" applyFill="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indent="2"/>
    </xf>
    <xf numFmtId="0" fontId="30" fillId="0" borderId="0" xfId="0" applyFont="1" applyAlignment="1">
      <alignment horizontal="center" vertical="top"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wrapText="1" indent="4"/>
    </xf>
    <xf numFmtId="3" fontId="32" fillId="33" borderId="0" xfId="0" applyNumberFormat="1" applyFont="1" applyFill="1" applyAlignment="1">
      <alignment horizontal="right" wrapText="1"/>
    </xf>
    <xf numFmtId="0" fontId="32" fillId="0" borderId="0" xfId="0" applyFont="1" applyAlignment="1">
      <alignment horizontal="left" wrapText="1" indent="4"/>
    </xf>
    <xf numFmtId="0" fontId="32" fillId="0" borderId="0" xfId="0" applyFont="1" applyAlignment="1">
      <alignment horizontal="right" wrapText="1"/>
    </xf>
    <xf numFmtId="0" fontId="32" fillId="0" borderId="0" xfId="0" applyFont="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0" borderId="0" xfId="0" applyFont="1" applyAlignment="1">
      <alignment horizontal="left" wrapText="1" indent="2"/>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63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5</v>
      </c>
      <c r="C14" s="4" t="s">
        <v>6</v>
      </c>
    </row>
    <row r="15" spans="1:3">
      <c r="A15" s="2" t="s">
        <v>27</v>
      </c>
      <c r="B15" s="4" t="s">
        <v>28</v>
      </c>
      <c r="C15" s="4" t="s">
        <v>6</v>
      </c>
    </row>
    <row r="16" spans="1:3">
      <c r="A16" s="2" t="s">
        <v>29</v>
      </c>
      <c r="B16" s="4" t="s">
        <v>30</v>
      </c>
      <c r="C16" s="4" t="s">
        <v>6</v>
      </c>
    </row>
    <row r="17" spans="1:3" ht="30">
      <c r="A17" s="2" t="s">
        <v>31</v>
      </c>
      <c r="B17" s="6">
        <v>106144075</v>
      </c>
      <c r="C17" s="4" t="s">
        <v>6</v>
      </c>
    </row>
    <row r="18" spans="1:3">
      <c r="A18" s="2" t="s">
        <v>32</v>
      </c>
      <c r="B18" s="4" t="s">
        <v>6</v>
      </c>
      <c r="C18" s="7">
        <v>8.8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3" width="36.5703125" bestFit="1" customWidth="1"/>
    <col min="4" max="5" width="18.7109375" customWidth="1"/>
    <col min="6" max="6" width="5" customWidth="1"/>
    <col min="7" max="7" width="6.5703125" customWidth="1"/>
    <col min="8" max="8" width="18.7109375" customWidth="1"/>
    <col min="9" max="9" width="5" customWidth="1"/>
  </cols>
  <sheetData>
    <row r="1" spans="1:9" ht="15" customHeight="1">
      <c r="A1" s="9" t="s">
        <v>232</v>
      </c>
      <c r="B1" s="9" t="s">
        <v>2</v>
      </c>
      <c r="C1" s="9"/>
      <c r="D1" s="9"/>
      <c r="E1" s="9"/>
      <c r="F1" s="9"/>
      <c r="G1" s="9"/>
      <c r="H1" s="9"/>
      <c r="I1" s="9"/>
    </row>
    <row r="2" spans="1:9" ht="15" customHeight="1">
      <c r="A2" s="9"/>
      <c r="B2" s="9" t="s">
        <v>3</v>
      </c>
      <c r="C2" s="9"/>
      <c r="D2" s="9"/>
      <c r="E2" s="9"/>
      <c r="F2" s="9"/>
      <c r="G2" s="9"/>
      <c r="H2" s="9"/>
      <c r="I2" s="9"/>
    </row>
    <row r="3" spans="1:9" ht="15" customHeight="1">
      <c r="A3" s="3" t="s">
        <v>233</v>
      </c>
      <c r="B3" s="47" t="s">
        <v>6</v>
      </c>
      <c r="C3" s="47"/>
      <c r="D3" s="47"/>
      <c r="E3" s="47"/>
      <c r="F3" s="47"/>
      <c r="G3" s="47"/>
      <c r="H3" s="47"/>
      <c r="I3" s="47"/>
    </row>
    <row r="4" spans="1:9" ht="15" customHeight="1">
      <c r="A4" s="14" t="s">
        <v>234</v>
      </c>
      <c r="B4" s="47" t="s">
        <v>6</v>
      </c>
      <c r="C4" s="47"/>
      <c r="D4" s="47"/>
      <c r="E4" s="47"/>
      <c r="F4" s="47"/>
      <c r="G4" s="47"/>
      <c r="H4" s="47"/>
      <c r="I4" s="47"/>
    </row>
    <row r="5" spans="1:9">
      <c r="A5" s="14"/>
      <c r="B5" s="48" t="s">
        <v>234</v>
      </c>
      <c r="C5" s="48"/>
      <c r="D5" s="48"/>
      <c r="E5" s="48"/>
      <c r="F5" s="48"/>
      <c r="G5" s="48"/>
      <c r="H5" s="48"/>
      <c r="I5" s="48"/>
    </row>
    <row r="6" spans="1:9">
      <c r="A6" s="14"/>
      <c r="B6" s="47"/>
      <c r="C6" s="47"/>
      <c r="D6" s="47"/>
      <c r="E6" s="47"/>
      <c r="F6" s="47"/>
      <c r="G6" s="47"/>
      <c r="H6" s="47"/>
      <c r="I6" s="47"/>
    </row>
    <row r="7" spans="1:9" ht="76.5" customHeight="1">
      <c r="A7" s="14"/>
      <c r="B7" s="33" t="s">
        <v>235</v>
      </c>
      <c r="C7" s="33"/>
      <c r="D7" s="33"/>
      <c r="E7" s="33"/>
      <c r="F7" s="33"/>
      <c r="G7" s="33"/>
      <c r="H7" s="33"/>
      <c r="I7" s="33"/>
    </row>
    <row r="8" spans="1:9">
      <c r="A8" s="14"/>
      <c r="B8" s="47"/>
      <c r="C8" s="47"/>
      <c r="D8" s="47"/>
      <c r="E8" s="47"/>
      <c r="F8" s="47"/>
      <c r="G8" s="47"/>
      <c r="H8" s="47"/>
      <c r="I8" s="47"/>
    </row>
    <row r="9" spans="1:9" ht="38.25" customHeight="1">
      <c r="A9" s="14"/>
      <c r="B9" s="33" t="s">
        <v>236</v>
      </c>
      <c r="C9" s="33"/>
      <c r="D9" s="33"/>
      <c r="E9" s="33"/>
      <c r="F9" s="33"/>
      <c r="G9" s="33"/>
      <c r="H9" s="33"/>
      <c r="I9" s="33"/>
    </row>
    <row r="10" spans="1:9">
      <c r="A10" s="14"/>
      <c r="B10" s="47"/>
      <c r="C10" s="47"/>
      <c r="D10" s="47"/>
      <c r="E10" s="47"/>
      <c r="F10" s="47"/>
      <c r="G10" s="47"/>
      <c r="H10" s="47"/>
      <c r="I10" s="47"/>
    </row>
    <row r="11" spans="1:9" ht="38.25" customHeight="1">
      <c r="A11" s="14"/>
      <c r="B11" s="33" t="s">
        <v>237</v>
      </c>
      <c r="C11" s="33"/>
      <c r="D11" s="33"/>
      <c r="E11" s="33"/>
      <c r="F11" s="33"/>
      <c r="G11" s="33"/>
      <c r="H11" s="33"/>
      <c r="I11" s="33"/>
    </row>
    <row r="12" spans="1:9">
      <c r="A12" s="14"/>
      <c r="B12" s="47"/>
      <c r="C12" s="47"/>
      <c r="D12" s="47"/>
      <c r="E12" s="47"/>
      <c r="F12" s="47"/>
      <c r="G12" s="47"/>
      <c r="H12" s="47"/>
      <c r="I12" s="47"/>
    </row>
    <row r="13" spans="1:9">
      <c r="A13" s="14"/>
      <c r="B13" s="33" t="s">
        <v>238</v>
      </c>
      <c r="C13" s="33"/>
      <c r="D13" s="33"/>
      <c r="E13" s="33"/>
      <c r="F13" s="33"/>
      <c r="G13" s="33"/>
      <c r="H13" s="33"/>
      <c r="I13" s="33"/>
    </row>
    <row r="14" spans="1:9">
      <c r="A14" s="14"/>
      <c r="B14" s="47"/>
      <c r="C14" s="47"/>
      <c r="D14" s="47"/>
      <c r="E14" s="47"/>
      <c r="F14" s="47"/>
      <c r="G14" s="47"/>
      <c r="H14" s="47"/>
      <c r="I14" s="47"/>
    </row>
    <row r="15" spans="1:9">
      <c r="A15" s="14"/>
      <c r="B15" s="48" t="s">
        <v>239</v>
      </c>
      <c r="C15" s="48"/>
      <c r="D15" s="48"/>
      <c r="E15" s="48"/>
      <c r="F15" s="48"/>
      <c r="G15" s="48"/>
      <c r="H15" s="48"/>
      <c r="I15" s="48"/>
    </row>
    <row r="16" spans="1:9">
      <c r="A16" s="14"/>
      <c r="B16" s="19"/>
      <c r="C16" s="19"/>
      <c r="D16" s="19"/>
      <c r="E16" s="19"/>
      <c r="F16" s="19"/>
    </row>
    <row r="17" spans="1:9">
      <c r="A17" s="14"/>
      <c r="B17" s="15"/>
      <c r="C17" s="15"/>
      <c r="D17" s="15"/>
      <c r="E17" s="15"/>
      <c r="F17" s="15"/>
    </row>
    <row r="18" spans="1:9">
      <c r="A18" s="14"/>
      <c r="B18" s="43" t="s">
        <v>240</v>
      </c>
      <c r="C18" s="43"/>
      <c r="D18" s="43" t="s">
        <v>211</v>
      </c>
      <c r="E18" s="37">
        <v>1625</v>
      </c>
      <c r="F18" s="38"/>
    </row>
    <row r="19" spans="1:9">
      <c r="A19" s="14"/>
      <c r="B19" s="43"/>
      <c r="C19" s="43"/>
      <c r="D19" s="43"/>
      <c r="E19" s="37"/>
      <c r="F19" s="38"/>
    </row>
    <row r="20" spans="1:9">
      <c r="A20" s="14"/>
      <c r="B20" s="34" t="s">
        <v>241</v>
      </c>
      <c r="C20" s="34"/>
      <c r="D20" s="39" t="s">
        <v>242</v>
      </c>
      <c r="E20" s="39"/>
      <c r="F20" s="21" t="s">
        <v>243</v>
      </c>
    </row>
    <row r="21" spans="1:9">
      <c r="A21" s="14"/>
      <c r="B21" s="43" t="s">
        <v>244</v>
      </c>
      <c r="C21" s="43"/>
      <c r="D21" s="40">
        <v>13</v>
      </c>
      <c r="E21" s="40"/>
      <c r="F21" s="38"/>
    </row>
    <row r="22" spans="1:9" ht="15.75" thickBot="1">
      <c r="A22" s="14"/>
      <c r="B22" s="43"/>
      <c r="C22" s="43"/>
      <c r="D22" s="41"/>
      <c r="E22" s="41"/>
      <c r="F22" s="42"/>
    </row>
    <row r="23" spans="1:9">
      <c r="A23" s="14"/>
      <c r="B23" s="31"/>
      <c r="C23" s="34" t="s">
        <v>245</v>
      </c>
      <c r="D23" s="53" t="s">
        <v>211</v>
      </c>
      <c r="E23" s="55">
        <v>676</v>
      </c>
      <c r="F23" s="32"/>
    </row>
    <row r="24" spans="1:9" ht="15.75" thickBot="1">
      <c r="A24" s="14"/>
      <c r="B24" s="31"/>
      <c r="C24" s="34"/>
      <c r="D24" s="54"/>
      <c r="E24" s="56"/>
      <c r="F24" s="57"/>
    </row>
    <row r="25" spans="1:9" ht="15.75" thickTop="1">
      <c r="A25" s="14"/>
      <c r="B25" s="33"/>
      <c r="C25" s="33"/>
      <c r="D25" s="33"/>
      <c r="E25" s="33"/>
      <c r="F25" s="33"/>
      <c r="G25" s="33"/>
      <c r="H25" s="33"/>
      <c r="I25" s="33"/>
    </row>
    <row r="26" spans="1:9">
      <c r="A26" s="14"/>
      <c r="B26" s="48" t="s">
        <v>246</v>
      </c>
      <c r="C26" s="48"/>
      <c r="D26" s="48"/>
      <c r="E26" s="48"/>
      <c r="F26" s="48"/>
      <c r="G26" s="48"/>
      <c r="H26" s="48"/>
      <c r="I26" s="48"/>
    </row>
    <row r="27" spans="1:9">
      <c r="A27" s="14"/>
      <c r="B27" s="51"/>
      <c r="C27" s="51"/>
      <c r="D27" s="51"/>
      <c r="E27" s="51"/>
      <c r="F27" s="51"/>
      <c r="G27" s="51"/>
      <c r="H27" s="51"/>
      <c r="I27" s="51"/>
    </row>
    <row r="28" spans="1:9">
      <c r="A28" s="14"/>
      <c r="B28" s="19"/>
      <c r="C28" s="19"/>
      <c r="D28" s="19"/>
      <c r="E28" s="19"/>
      <c r="F28" s="19"/>
    </row>
    <row r="29" spans="1:9">
      <c r="A29" s="14"/>
      <c r="B29" s="15"/>
      <c r="C29" s="15"/>
      <c r="D29" s="15"/>
      <c r="E29" s="15"/>
      <c r="F29" s="15"/>
    </row>
    <row r="30" spans="1:9">
      <c r="A30" s="14"/>
      <c r="B30" s="43" t="s">
        <v>247</v>
      </c>
      <c r="C30" s="43"/>
      <c r="D30" s="43" t="s">
        <v>211</v>
      </c>
      <c r="E30" s="40">
        <v>515</v>
      </c>
      <c r="F30" s="38"/>
    </row>
    <row r="31" spans="1:9">
      <c r="A31" s="14"/>
      <c r="B31" s="43"/>
      <c r="C31" s="43"/>
      <c r="D31" s="43"/>
      <c r="E31" s="40"/>
      <c r="F31" s="38"/>
    </row>
    <row r="32" spans="1:9">
      <c r="A32" s="14"/>
      <c r="B32" s="34" t="s">
        <v>44</v>
      </c>
      <c r="C32" s="34"/>
      <c r="D32" s="39">
        <v>722</v>
      </c>
      <c r="E32" s="39"/>
      <c r="F32" s="31"/>
    </row>
    <row r="33" spans="1:9">
      <c r="A33" s="14"/>
      <c r="B33" s="34"/>
      <c r="C33" s="34"/>
      <c r="D33" s="39"/>
      <c r="E33" s="39"/>
      <c r="F33" s="31"/>
    </row>
    <row r="34" spans="1:9">
      <c r="A34" s="14"/>
      <c r="B34" s="43" t="s">
        <v>248</v>
      </c>
      <c r="C34" s="43"/>
      <c r="D34" s="40">
        <v>249</v>
      </c>
      <c r="E34" s="40"/>
      <c r="F34" s="38"/>
    </row>
    <row r="35" spans="1:9">
      <c r="A35" s="14"/>
      <c r="B35" s="43"/>
      <c r="C35" s="43"/>
      <c r="D35" s="40"/>
      <c r="E35" s="40"/>
      <c r="F35" s="38"/>
    </row>
    <row r="36" spans="1:9">
      <c r="A36" s="14"/>
      <c r="B36" s="34" t="s">
        <v>46</v>
      </c>
      <c r="C36" s="34"/>
      <c r="D36" s="39">
        <v>224</v>
      </c>
      <c r="E36" s="39"/>
      <c r="F36" s="31"/>
    </row>
    <row r="37" spans="1:9">
      <c r="A37" s="14"/>
      <c r="B37" s="34"/>
      <c r="C37" s="34"/>
      <c r="D37" s="39"/>
      <c r="E37" s="39"/>
      <c r="F37" s="31"/>
    </row>
    <row r="38" spans="1:9">
      <c r="A38" s="14"/>
      <c r="B38" s="43" t="s">
        <v>249</v>
      </c>
      <c r="C38" s="43"/>
      <c r="D38" s="40">
        <v>4</v>
      </c>
      <c r="E38" s="40"/>
      <c r="F38" s="38"/>
    </row>
    <row r="39" spans="1:9">
      <c r="A39" s="14"/>
      <c r="B39" s="43"/>
      <c r="C39" s="43"/>
      <c r="D39" s="40"/>
      <c r="E39" s="40"/>
      <c r="F39" s="38"/>
    </row>
    <row r="40" spans="1:9">
      <c r="A40" s="14"/>
      <c r="B40" s="34" t="s">
        <v>250</v>
      </c>
      <c r="C40" s="34"/>
      <c r="D40" s="39">
        <v>16</v>
      </c>
      <c r="E40" s="39"/>
      <c r="F40" s="31"/>
    </row>
    <row r="41" spans="1:9">
      <c r="A41" s="14"/>
      <c r="B41" s="34"/>
      <c r="C41" s="34"/>
      <c r="D41" s="39"/>
      <c r="E41" s="39"/>
      <c r="F41" s="31"/>
    </row>
    <row r="42" spans="1:9">
      <c r="A42" s="14"/>
      <c r="B42" s="43" t="s">
        <v>251</v>
      </c>
      <c r="C42" s="43"/>
      <c r="D42" s="40" t="s">
        <v>252</v>
      </c>
      <c r="E42" s="40"/>
      <c r="F42" s="26" t="s">
        <v>243</v>
      </c>
    </row>
    <row r="43" spans="1:9" ht="15.75" thickBot="1">
      <c r="A43" s="14"/>
      <c r="B43" s="34" t="s">
        <v>253</v>
      </c>
      <c r="C43" s="34"/>
      <c r="D43" s="58" t="s">
        <v>254</v>
      </c>
      <c r="E43" s="58"/>
      <c r="F43" s="21" t="s">
        <v>243</v>
      </c>
    </row>
    <row r="44" spans="1:9">
      <c r="A44" s="14"/>
      <c r="B44" s="38"/>
      <c r="C44" s="43" t="s">
        <v>245</v>
      </c>
      <c r="D44" s="59" t="s">
        <v>211</v>
      </c>
      <c r="E44" s="60">
        <v>676</v>
      </c>
      <c r="F44" s="62"/>
    </row>
    <row r="45" spans="1:9" ht="15.75" thickBot="1">
      <c r="A45" s="14"/>
      <c r="B45" s="38"/>
      <c r="C45" s="43"/>
      <c r="D45" s="44"/>
      <c r="E45" s="61"/>
      <c r="F45" s="46"/>
    </row>
    <row r="46" spans="1:9" ht="15.75" thickTop="1">
      <c r="A46" s="14"/>
      <c r="B46" s="47"/>
      <c r="C46" s="47"/>
      <c r="D46" s="47"/>
      <c r="E46" s="47"/>
      <c r="F46" s="47"/>
      <c r="G46" s="47"/>
      <c r="H46" s="47"/>
      <c r="I46" s="47"/>
    </row>
    <row r="47" spans="1:9" ht="38.25" customHeight="1">
      <c r="A47" s="14"/>
      <c r="B47" s="33" t="s">
        <v>255</v>
      </c>
      <c r="C47" s="33"/>
      <c r="D47" s="33"/>
      <c r="E47" s="33"/>
      <c r="F47" s="33"/>
      <c r="G47" s="33"/>
      <c r="H47" s="33"/>
      <c r="I47" s="33"/>
    </row>
    <row r="48" spans="1:9">
      <c r="A48" s="14"/>
      <c r="B48" s="47"/>
      <c r="C48" s="47"/>
      <c r="D48" s="47"/>
      <c r="E48" s="47"/>
      <c r="F48" s="47"/>
      <c r="G48" s="47"/>
      <c r="H48" s="47"/>
      <c r="I48" s="47"/>
    </row>
    <row r="49" spans="1:9" ht="25.5" customHeight="1">
      <c r="A49" s="14"/>
      <c r="B49" s="33" t="s">
        <v>256</v>
      </c>
      <c r="C49" s="33"/>
      <c r="D49" s="33"/>
      <c r="E49" s="33"/>
      <c r="F49" s="33"/>
      <c r="G49" s="33"/>
      <c r="H49" s="33"/>
      <c r="I49" s="33"/>
    </row>
    <row r="50" spans="1:9">
      <c r="A50" s="14"/>
      <c r="B50" s="47"/>
      <c r="C50" s="47"/>
      <c r="D50" s="47"/>
      <c r="E50" s="47"/>
      <c r="F50" s="47"/>
      <c r="G50" s="47"/>
      <c r="H50" s="47"/>
      <c r="I50" s="47"/>
    </row>
    <row r="51" spans="1:9" ht="76.5" customHeight="1">
      <c r="A51" s="14"/>
      <c r="B51" s="33" t="s">
        <v>257</v>
      </c>
      <c r="C51" s="33"/>
      <c r="D51" s="33"/>
      <c r="E51" s="33"/>
      <c r="F51" s="33"/>
      <c r="G51" s="33"/>
      <c r="H51" s="33"/>
      <c r="I51" s="33"/>
    </row>
    <row r="52" spans="1:9">
      <c r="A52" s="14"/>
      <c r="B52" s="51"/>
      <c r="C52" s="51"/>
      <c r="D52" s="51"/>
      <c r="E52" s="51"/>
      <c r="F52" s="51"/>
      <c r="G52" s="51"/>
      <c r="H52" s="51"/>
      <c r="I52" s="51"/>
    </row>
    <row r="53" spans="1:9">
      <c r="A53" s="14"/>
      <c r="B53" s="19"/>
      <c r="C53" s="19"/>
      <c r="D53" s="19"/>
      <c r="E53" s="19"/>
      <c r="F53" s="19"/>
      <c r="G53" s="19"/>
      <c r="H53" s="19"/>
      <c r="I53" s="19"/>
    </row>
    <row r="54" spans="1:9">
      <c r="A54" s="14"/>
      <c r="B54" s="15"/>
      <c r="C54" s="15"/>
      <c r="D54" s="15"/>
      <c r="E54" s="15"/>
      <c r="F54" s="15"/>
      <c r="G54" s="15"/>
      <c r="H54" s="15"/>
      <c r="I54" s="15"/>
    </row>
    <row r="55" spans="1:9" ht="15.75" thickBot="1">
      <c r="A55" s="14"/>
      <c r="B55" s="17"/>
      <c r="C55" s="27" t="s">
        <v>209</v>
      </c>
      <c r="D55" s="27"/>
      <c r="E55" s="27"/>
      <c r="F55" s="27"/>
      <c r="G55" s="27"/>
      <c r="H55" s="27"/>
      <c r="I55" s="27"/>
    </row>
    <row r="56" spans="1:9" ht="15.75" thickBot="1">
      <c r="A56" s="14"/>
      <c r="B56" s="17"/>
      <c r="C56" s="28">
        <v>2013</v>
      </c>
      <c r="D56" s="28"/>
      <c r="E56" s="28"/>
      <c r="F56" s="17"/>
      <c r="G56" s="28">
        <v>2012</v>
      </c>
      <c r="H56" s="28"/>
      <c r="I56" s="28"/>
    </row>
    <row r="57" spans="1:9">
      <c r="A57" s="14"/>
      <c r="B57" s="43" t="s">
        <v>258</v>
      </c>
      <c r="C57" s="59" t="s">
        <v>211</v>
      </c>
      <c r="D57" s="64">
        <v>8419</v>
      </c>
      <c r="E57" s="62"/>
      <c r="F57" s="38"/>
      <c r="G57" s="59" t="s">
        <v>211</v>
      </c>
      <c r="H57" s="64">
        <v>8017</v>
      </c>
      <c r="I57" s="62"/>
    </row>
    <row r="58" spans="1:9">
      <c r="A58" s="14"/>
      <c r="B58" s="43"/>
      <c r="C58" s="63"/>
      <c r="D58" s="65"/>
      <c r="E58" s="66"/>
      <c r="F58" s="38"/>
      <c r="G58" s="63"/>
      <c r="H58" s="65"/>
      <c r="I58" s="66"/>
    </row>
    <row r="59" spans="1:9">
      <c r="A59" s="14"/>
      <c r="B59" s="21" t="s">
        <v>109</v>
      </c>
      <c r="C59" s="21" t="s">
        <v>211</v>
      </c>
      <c r="D59" s="24" t="s">
        <v>259</v>
      </c>
      <c r="E59" s="21" t="s">
        <v>243</v>
      </c>
      <c r="F59" s="17"/>
      <c r="G59" s="21" t="s">
        <v>211</v>
      </c>
      <c r="H59" s="24" t="s">
        <v>260</v>
      </c>
      <c r="I59" s="21" t="s">
        <v>243</v>
      </c>
    </row>
    <row r="60" spans="1:9" ht="26.25">
      <c r="A60" s="14"/>
      <c r="B60" s="26" t="s">
        <v>261</v>
      </c>
      <c r="C60" s="26" t="s">
        <v>211</v>
      </c>
      <c r="D60" s="25" t="s">
        <v>262</v>
      </c>
      <c r="E60" s="26" t="s">
        <v>243</v>
      </c>
      <c r="F60" s="23"/>
      <c r="G60" s="26" t="s">
        <v>211</v>
      </c>
      <c r="H60" s="25" t="s">
        <v>263</v>
      </c>
      <c r="I60" s="26" t="s">
        <v>243</v>
      </c>
    </row>
  </sheetData>
  <mergeCells count="83">
    <mergeCell ref="B51:I51"/>
    <mergeCell ref="B52:I52"/>
    <mergeCell ref="B27:I27"/>
    <mergeCell ref="B46:I46"/>
    <mergeCell ref="B47:I47"/>
    <mergeCell ref="B48:I48"/>
    <mergeCell ref="B49:I49"/>
    <mergeCell ref="B50:I50"/>
    <mergeCell ref="B12:I12"/>
    <mergeCell ref="B13:I13"/>
    <mergeCell ref="B14:I14"/>
    <mergeCell ref="B15:I15"/>
    <mergeCell ref="B25:I25"/>
    <mergeCell ref="B26:I26"/>
    <mergeCell ref="B6:I6"/>
    <mergeCell ref="B7:I7"/>
    <mergeCell ref="B8:I8"/>
    <mergeCell ref="B9:I9"/>
    <mergeCell ref="B10:I10"/>
    <mergeCell ref="B11:I11"/>
    <mergeCell ref="G57:G58"/>
    <mergeCell ref="H57:H58"/>
    <mergeCell ref="I57:I58"/>
    <mergeCell ref="A1:A2"/>
    <mergeCell ref="B1:I1"/>
    <mergeCell ref="B2:I2"/>
    <mergeCell ref="B3:I3"/>
    <mergeCell ref="A4:A60"/>
    <mergeCell ref="B4:I4"/>
    <mergeCell ref="B5:I5"/>
    <mergeCell ref="F44:F45"/>
    <mergeCell ref="B53:I53"/>
    <mergeCell ref="C55:I55"/>
    <mergeCell ref="C56:E56"/>
    <mergeCell ref="G56:I56"/>
    <mergeCell ref="B57:B58"/>
    <mergeCell ref="C57:C58"/>
    <mergeCell ref="D57:D58"/>
    <mergeCell ref="E57:E58"/>
    <mergeCell ref="F57:F58"/>
    <mergeCell ref="B42:C42"/>
    <mergeCell ref="D42:E42"/>
    <mergeCell ref="B43:C43"/>
    <mergeCell ref="D43:E43"/>
    <mergeCell ref="B44:B45"/>
    <mergeCell ref="C44:C45"/>
    <mergeCell ref="D44:D45"/>
    <mergeCell ref="E44:E45"/>
    <mergeCell ref="B38:C39"/>
    <mergeCell ref="D38:E39"/>
    <mergeCell ref="F38:F39"/>
    <mergeCell ref="B40:C41"/>
    <mergeCell ref="D40:E41"/>
    <mergeCell ref="F40:F41"/>
    <mergeCell ref="B34:C35"/>
    <mergeCell ref="D34:E35"/>
    <mergeCell ref="F34:F35"/>
    <mergeCell ref="B36:C37"/>
    <mergeCell ref="D36:E37"/>
    <mergeCell ref="F36:F37"/>
    <mergeCell ref="B28:F28"/>
    <mergeCell ref="B30:C31"/>
    <mergeCell ref="D30:D31"/>
    <mergeCell ref="E30:E31"/>
    <mergeCell ref="F30:F31"/>
    <mergeCell ref="B32:C33"/>
    <mergeCell ref="D32:E33"/>
    <mergeCell ref="F32:F33"/>
    <mergeCell ref="B21:C22"/>
    <mergeCell ref="D21:E22"/>
    <mergeCell ref="F21:F22"/>
    <mergeCell ref="B23:B24"/>
    <mergeCell ref="C23:C24"/>
    <mergeCell ref="D23:D24"/>
    <mergeCell ref="E23:E24"/>
    <mergeCell ref="F23:F24"/>
    <mergeCell ref="B16:F16"/>
    <mergeCell ref="B18:C19"/>
    <mergeCell ref="D18:D19"/>
    <mergeCell ref="E18:E19"/>
    <mergeCell ref="F18:F19"/>
    <mergeCell ref="B20:C20"/>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6" max="6" width="10.140625" customWidth="1"/>
    <col min="7" max="7" width="2.140625" customWidth="1"/>
    <col min="8" max="8" width="3.28515625" customWidth="1"/>
    <col min="9" max="9" width="1.7109375" customWidth="1"/>
    <col min="10" max="10" width="10.140625" customWidth="1"/>
    <col min="11" max="11" width="2.140625" customWidth="1"/>
    <col min="12" max="12" width="3.28515625" customWidth="1"/>
    <col min="13" max="13" width="1.710937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5</v>
      </c>
      <c r="B3" s="47" t="s">
        <v>6</v>
      </c>
      <c r="C3" s="47"/>
      <c r="D3" s="47"/>
      <c r="E3" s="47"/>
      <c r="F3" s="47"/>
      <c r="G3" s="47"/>
      <c r="H3" s="47"/>
      <c r="I3" s="47"/>
      <c r="J3" s="47"/>
      <c r="K3" s="47"/>
      <c r="L3" s="47"/>
      <c r="M3" s="47"/>
    </row>
    <row r="4" spans="1:13" ht="15" customHeight="1">
      <c r="A4" s="14" t="s">
        <v>266</v>
      </c>
      <c r="B4" s="47" t="s">
        <v>6</v>
      </c>
      <c r="C4" s="47"/>
      <c r="D4" s="47"/>
      <c r="E4" s="47"/>
      <c r="F4" s="47"/>
      <c r="G4" s="47"/>
      <c r="H4" s="47"/>
      <c r="I4" s="47"/>
      <c r="J4" s="47"/>
      <c r="K4" s="47"/>
      <c r="L4" s="47"/>
      <c r="M4" s="47"/>
    </row>
    <row r="5" spans="1:13">
      <c r="A5" s="14"/>
      <c r="B5" s="48" t="s">
        <v>266</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33" t="s">
        <v>267</v>
      </c>
      <c r="C7" s="33"/>
      <c r="D7" s="33"/>
      <c r="E7" s="33"/>
      <c r="F7" s="33"/>
      <c r="G7" s="33"/>
      <c r="H7" s="33"/>
      <c r="I7" s="33"/>
      <c r="J7" s="33"/>
      <c r="K7" s="33"/>
      <c r="L7" s="33"/>
      <c r="M7" s="33"/>
    </row>
    <row r="8" spans="1:13">
      <c r="A8" s="14"/>
      <c r="B8" s="51"/>
      <c r="C8" s="51"/>
      <c r="D8" s="51"/>
      <c r="E8" s="51"/>
      <c r="F8" s="51"/>
      <c r="G8" s="51"/>
      <c r="H8" s="51"/>
      <c r="I8" s="51"/>
      <c r="J8" s="51"/>
      <c r="K8" s="51"/>
      <c r="L8" s="51"/>
      <c r="M8" s="51"/>
    </row>
    <row r="9" spans="1:13">
      <c r="A9" s="14"/>
      <c r="B9" s="19"/>
      <c r="C9" s="19"/>
      <c r="D9" s="19"/>
      <c r="E9" s="19"/>
      <c r="F9" s="19"/>
      <c r="G9" s="19"/>
      <c r="H9" s="19"/>
      <c r="I9" s="19"/>
      <c r="J9" s="19"/>
      <c r="K9" s="19"/>
      <c r="L9" s="19"/>
      <c r="M9" s="19"/>
    </row>
    <row r="10" spans="1:13">
      <c r="A10" s="14"/>
      <c r="B10" s="15"/>
      <c r="C10" s="15"/>
      <c r="D10" s="15"/>
      <c r="E10" s="15"/>
      <c r="F10" s="15"/>
      <c r="G10" s="15"/>
      <c r="H10" s="15"/>
      <c r="I10" s="15"/>
      <c r="J10" s="15"/>
      <c r="K10" s="15"/>
      <c r="L10" s="15"/>
      <c r="M10" s="15"/>
    </row>
    <row r="11" spans="1:13" ht="15.75" thickBot="1">
      <c r="A11" s="14"/>
      <c r="B11" s="17"/>
      <c r="C11" s="27" t="s">
        <v>209</v>
      </c>
      <c r="D11" s="27"/>
      <c r="E11" s="27"/>
      <c r="F11" s="27"/>
      <c r="G11" s="27"/>
      <c r="H11" s="27"/>
      <c r="I11" s="27"/>
      <c r="J11" s="27"/>
      <c r="K11" s="27"/>
      <c r="L11" s="27"/>
      <c r="M11" s="27"/>
    </row>
    <row r="12" spans="1:13" ht="15.75" thickBot="1">
      <c r="A12" s="14"/>
      <c r="B12" s="17"/>
      <c r="C12" s="30">
        <v>2013</v>
      </c>
      <c r="D12" s="30"/>
      <c r="E12" s="30"/>
      <c r="F12" s="17"/>
      <c r="G12" s="30">
        <v>2012</v>
      </c>
      <c r="H12" s="30"/>
      <c r="I12" s="30"/>
      <c r="J12" s="17"/>
      <c r="K12" s="30">
        <v>2011</v>
      </c>
      <c r="L12" s="30"/>
      <c r="M12" s="30"/>
    </row>
    <row r="13" spans="1:13">
      <c r="A13" s="14"/>
      <c r="B13" s="33" t="s">
        <v>268</v>
      </c>
      <c r="C13" s="53" t="s">
        <v>211</v>
      </c>
      <c r="D13" s="55">
        <v>14</v>
      </c>
      <c r="E13" s="32"/>
      <c r="F13" s="31"/>
      <c r="G13" s="53" t="s">
        <v>211</v>
      </c>
      <c r="H13" s="55">
        <v>16</v>
      </c>
      <c r="I13" s="32"/>
      <c r="J13" s="31"/>
      <c r="K13" s="53" t="s">
        <v>211</v>
      </c>
      <c r="L13" s="55">
        <v>17</v>
      </c>
      <c r="M13" s="32"/>
    </row>
    <row r="14" spans="1:13">
      <c r="A14" s="14"/>
      <c r="B14" s="33"/>
      <c r="C14" s="68"/>
      <c r="D14" s="69"/>
      <c r="E14" s="70"/>
      <c r="F14" s="31"/>
      <c r="G14" s="34"/>
      <c r="H14" s="39"/>
      <c r="I14" s="31"/>
      <c r="J14" s="31"/>
      <c r="K14" s="34"/>
      <c r="L14" s="39"/>
      <c r="M14" s="31"/>
    </row>
    <row r="15" spans="1:13">
      <c r="A15" s="14"/>
      <c r="B15" s="36" t="s">
        <v>269</v>
      </c>
      <c r="C15" s="40">
        <v>101</v>
      </c>
      <c r="D15" s="40"/>
      <c r="E15" s="38"/>
      <c r="F15" s="38"/>
      <c r="G15" s="40">
        <v>105</v>
      </c>
      <c r="H15" s="40"/>
      <c r="I15" s="38"/>
      <c r="J15" s="38"/>
      <c r="K15" s="40">
        <v>117</v>
      </c>
      <c r="L15" s="40"/>
      <c r="M15" s="38"/>
    </row>
    <row r="16" spans="1:13">
      <c r="A16" s="14"/>
      <c r="B16" s="36"/>
      <c r="C16" s="40"/>
      <c r="D16" s="40"/>
      <c r="E16" s="38"/>
      <c r="F16" s="38"/>
      <c r="G16" s="40"/>
      <c r="H16" s="40"/>
      <c r="I16" s="38"/>
      <c r="J16" s="38"/>
      <c r="K16" s="40"/>
      <c r="L16" s="40"/>
      <c r="M16" s="38"/>
    </row>
    <row r="17" spans="1:13" ht="27" thickBot="1">
      <c r="A17" s="14"/>
      <c r="B17" s="13" t="s">
        <v>270</v>
      </c>
      <c r="C17" s="58" t="s">
        <v>271</v>
      </c>
      <c r="D17" s="58"/>
      <c r="E17" s="67" t="s">
        <v>243</v>
      </c>
      <c r="F17" s="17"/>
      <c r="G17" s="58" t="s">
        <v>272</v>
      </c>
      <c r="H17" s="58"/>
      <c r="I17" s="67" t="s">
        <v>243</v>
      </c>
      <c r="J17" s="17"/>
      <c r="K17" s="58" t="s">
        <v>273</v>
      </c>
      <c r="L17" s="58"/>
      <c r="M17" s="67" t="s">
        <v>243</v>
      </c>
    </row>
    <row r="18" spans="1:13">
      <c r="A18" s="14"/>
      <c r="B18" s="23"/>
      <c r="C18" s="62"/>
      <c r="D18" s="62"/>
      <c r="E18" s="62"/>
      <c r="F18" s="23"/>
      <c r="G18" s="62"/>
      <c r="H18" s="62"/>
      <c r="I18" s="62"/>
      <c r="J18" s="23"/>
      <c r="K18" s="62"/>
      <c r="L18" s="62"/>
      <c r="M18" s="62"/>
    </row>
    <row r="19" spans="1:13">
      <c r="A19" s="14"/>
      <c r="B19" s="33" t="s">
        <v>274</v>
      </c>
      <c r="C19" s="34" t="s">
        <v>211</v>
      </c>
      <c r="D19" s="39">
        <v>19</v>
      </c>
      <c r="E19" s="31"/>
      <c r="F19" s="31"/>
      <c r="G19" s="34" t="s">
        <v>211</v>
      </c>
      <c r="H19" s="39">
        <v>14</v>
      </c>
      <c r="I19" s="31"/>
      <c r="J19" s="31"/>
      <c r="K19" s="34" t="s">
        <v>211</v>
      </c>
      <c r="L19" s="39">
        <v>16</v>
      </c>
      <c r="M19" s="31"/>
    </row>
    <row r="20" spans="1:13" ht="15.75" thickBot="1">
      <c r="A20" s="14"/>
      <c r="B20" s="33"/>
      <c r="C20" s="54"/>
      <c r="D20" s="56"/>
      <c r="E20" s="57"/>
      <c r="F20" s="31"/>
      <c r="G20" s="54"/>
      <c r="H20" s="56"/>
      <c r="I20" s="57"/>
      <c r="J20" s="31"/>
      <c r="K20" s="54"/>
      <c r="L20" s="56"/>
      <c r="M20" s="57"/>
    </row>
    <row r="21" spans="1:13" ht="15.75" thickTop="1"/>
  </sheetData>
  <mergeCells count="54">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E18"/>
    <mergeCell ref="G18:I18"/>
    <mergeCell ref="K18:M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3.28515625" customWidth="1"/>
    <col min="4" max="4" width="7" customWidth="1"/>
    <col min="5" max="5" width="20.140625" customWidth="1"/>
    <col min="6" max="6" width="5.5703125" customWidth="1"/>
    <col min="7" max="7" width="33.28515625" customWidth="1"/>
    <col min="8" max="8" width="7" customWidth="1"/>
    <col min="9" max="9" width="20.140625" customWidth="1"/>
    <col min="10" max="10" width="5.5703125" customWidth="1"/>
  </cols>
  <sheetData>
    <row r="1" spans="1:10" ht="15" customHeight="1">
      <c r="A1" s="9" t="s">
        <v>275</v>
      </c>
      <c r="B1" s="9" t="s">
        <v>2</v>
      </c>
      <c r="C1" s="9"/>
      <c r="D1" s="9"/>
      <c r="E1" s="9"/>
      <c r="F1" s="9"/>
      <c r="G1" s="9"/>
      <c r="H1" s="9"/>
      <c r="I1" s="9"/>
      <c r="J1" s="9"/>
    </row>
    <row r="2" spans="1:10" ht="15" customHeight="1">
      <c r="A2" s="9"/>
      <c r="B2" s="9" t="s">
        <v>3</v>
      </c>
      <c r="C2" s="9"/>
      <c r="D2" s="9"/>
      <c r="E2" s="9"/>
      <c r="F2" s="9"/>
      <c r="G2" s="9"/>
      <c r="H2" s="9"/>
      <c r="I2" s="9"/>
      <c r="J2" s="9"/>
    </row>
    <row r="3" spans="1:10" ht="30">
      <c r="A3" s="3" t="s">
        <v>276</v>
      </c>
      <c r="B3" s="47" t="s">
        <v>6</v>
      </c>
      <c r="C3" s="47"/>
      <c r="D3" s="47"/>
      <c r="E3" s="47"/>
      <c r="F3" s="47"/>
      <c r="G3" s="47"/>
      <c r="H3" s="47"/>
      <c r="I3" s="47"/>
      <c r="J3" s="47"/>
    </row>
    <row r="4" spans="1:10" ht="15" customHeight="1">
      <c r="A4" s="14" t="s">
        <v>277</v>
      </c>
      <c r="B4" s="47" t="s">
        <v>6</v>
      </c>
      <c r="C4" s="47"/>
      <c r="D4" s="47"/>
      <c r="E4" s="47"/>
      <c r="F4" s="47"/>
      <c r="G4" s="47"/>
      <c r="H4" s="47"/>
      <c r="I4" s="47"/>
      <c r="J4" s="47"/>
    </row>
    <row r="5" spans="1:10">
      <c r="A5" s="14"/>
      <c r="B5" s="48" t="s">
        <v>277</v>
      </c>
      <c r="C5" s="48"/>
      <c r="D5" s="48"/>
      <c r="E5" s="48"/>
      <c r="F5" s="48"/>
      <c r="G5" s="48"/>
      <c r="H5" s="48"/>
      <c r="I5" s="48"/>
      <c r="J5" s="48"/>
    </row>
    <row r="6" spans="1:10">
      <c r="A6" s="14"/>
      <c r="B6" s="47"/>
      <c r="C6" s="47"/>
      <c r="D6" s="47"/>
      <c r="E6" s="47"/>
      <c r="F6" s="47"/>
      <c r="G6" s="47"/>
      <c r="H6" s="47"/>
      <c r="I6" s="47"/>
      <c r="J6" s="47"/>
    </row>
    <row r="7" spans="1:10">
      <c r="A7" s="14"/>
      <c r="B7" s="33" t="s">
        <v>278</v>
      </c>
      <c r="C7" s="33"/>
      <c r="D7" s="33"/>
      <c r="E7" s="33"/>
      <c r="F7" s="33"/>
      <c r="G7" s="33"/>
      <c r="H7" s="33"/>
      <c r="I7" s="33"/>
      <c r="J7" s="33"/>
    </row>
    <row r="8" spans="1:10">
      <c r="A8" s="14"/>
      <c r="B8" s="51"/>
      <c r="C8" s="51"/>
      <c r="D8" s="51"/>
      <c r="E8" s="51"/>
      <c r="F8" s="51"/>
      <c r="G8" s="51"/>
      <c r="H8" s="51"/>
      <c r="I8" s="51"/>
      <c r="J8" s="51"/>
    </row>
    <row r="9" spans="1:10">
      <c r="A9" s="14"/>
      <c r="B9" s="19"/>
      <c r="C9" s="19"/>
      <c r="D9" s="19"/>
      <c r="E9" s="19"/>
      <c r="F9" s="19"/>
      <c r="G9" s="19"/>
      <c r="H9" s="19"/>
      <c r="I9" s="19"/>
      <c r="J9" s="19"/>
    </row>
    <row r="10" spans="1:10">
      <c r="A10" s="14"/>
      <c r="B10" s="15"/>
      <c r="C10" s="15"/>
      <c r="D10" s="15"/>
      <c r="E10" s="15"/>
      <c r="F10" s="15"/>
      <c r="G10" s="15"/>
      <c r="H10" s="15"/>
      <c r="I10" s="15"/>
      <c r="J10" s="15"/>
    </row>
    <row r="11" spans="1:10" ht="15.75" thickBot="1">
      <c r="A11" s="14"/>
      <c r="B11" s="17"/>
      <c r="C11" s="17"/>
      <c r="D11" s="27" t="s">
        <v>279</v>
      </c>
      <c r="E11" s="27"/>
      <c r="F11" s="27"/>
      <c r="G11" s="27"/>
      <c r="H11" s="27"/>
      <c r="I11" s="27"/>
      <c r="J11" s="27"/>
    </row>
    <row r="12" spans="1:10" ht="15.75" thickBot="1">
      <c r="A12" s="14"/>
      <c r="B12" s="17"/>
      <c r="C12" s="17"/>
      <c r="D12" s="28">
        <v>2013</v>
      </c>
      <c r="E12" s="28"/>
      <c r="F12" s="28"/>
      <c r="G12" s="17"/>
      <c r="H12" s="28">
        <v>2012</v>
      </c>
      <c r="I12" s="28"/>
      <c r="J12" s="28"/>
    </row>
    <row r="13" spans="1:10">
      <c r="A13" s="14"/>
      <c r="B13" s="17"/>
      <c r="C13" s="17"/>
      <c r="D13" s="32"/>
      <c r="E13" s="32"/>
      <c r="F13" s="32"/>
      <c r="G13" s="17"/>
      <c r="H13" s="32"/>
      <c r="I13" s="32"/>
      <c r="J13" s="32"/>
    </row>
    <row r="14" spans="1:10">
      <c r="A14" s="14"/>
      <c r="B14" s="33" t="s">
        <v>182</v>
      </c>
      <c r="C14" s="31"/>
      <c r="D14" s="34" t="s">
        <v>211</v>
      </c>
      <c r="E14" s="35">
        <v>7556</v>
      </c>
      <c r="F14" s="31"/>
      <c r="G14" s="31"/>
      <c r="H14" s="34" t="s">
        <v>211</v>
      </c>
      <c r="I14" s="35">
        <v>6588</v>
      </c>
      <c r="J14" s="31"/>
    </row>
    <row r="15" spans="1:10">
      <c r="A15" s="14"/>
      <c r="B15" s="33"/>
      <c r="C15" s="31"/>
      <c r="D15" s="34"/>
      <c r="E15" s="35"/>
      <c r="F15" s="31"/>
      <c r="G15" s="31"/>
      <c r="H15" s="34"/>
      <c r="I15" s="35"/>
      <c r="J15" s="31"/>
    </row>
    <row r="16" spans="1:10">
      <c r="A16" s="14"/>
      <c r="B16" s="36" t="s">
        <v>184</v>
      </c>
      <c r="C16" s="38"/>
      <c r="D16" s="37">
        <v>4061</v>
      </c>
      <c r="E16" s="37"/>
      <c r="F16" s="38"/>
      <c r="G16" s="38"/>
      <c r="H16" s="37">
        <v>3292</v>
      </c>
      <c r="I16" s="37"/>
      <c r="J16" s="38"/>
    </row>
    <row r="17" spans="1:10">
      <c r="A17" s="14"/>
      <c r="B17" s="36"/>
      <c r="C17" s="38"/>
      <c r="D17" s="37"/>
      <c r="E17" s="37"/>
      <c r="F17" s="38"/>
      <c r="G17" s="38"/>
      <c r="H17" s="37"/>
      <c r="I17" s="37"/>
      <c r="J17" s="38"/>
    </row>
    <row r="18" spans="1:10">
      <c r="A18" s="14"/>
      <c r="B18" s="33" t="s">
        <v>186</v>
      </c>
      <c r="C18" s="31"/>
      <c r="D18" s="39">
        <v>270</v>
      </c>
      <c r="E18" s="39"/>
      <c r="F18" s="31"/>
      <c r="G18" s="31"/>
      <c r="H18" s="39">
        <v>195</v>
      </c>
      <c r="I18" s="39"/>
      <c r="J18" s="31"/>
    </row>
    <row r="19" spans="1:10">
      <c r="A19" s="14"/>
      <c r="B19" s="33"/>
      <c r="C19" s="31"/>
      <c r="D19" s="39"/>
      <c r="E19" s="39"/>
      <c r="F19" s="31"/>
      <c r="G19" s="31"/>
      <c r="H19" s="39"/>
      <c r="I19" s="39"/>
      <c r="J19" s="31"/>
    </row>
    <row r="20" spans="1:10">
      <c r="A20" s="14"/>
      <c r="B20" s="36" t="s">
        <v>188</v>
      </c>
      <c r="C20" s="38"/>
      <c r="D20" s="40">
        <v>425</v>
      </c>
      <c r="E20" s="40"/>
      <c r="F20" s="38"/>
      <c r="G20" s="38"/>
      <c r="H20" s="40">
        <v>342</v>
      </c>
      <c r="I20" s="40"/>
      <c r="J20" s="38"/>
    </row>
    <row r="21" spans="1:10">
      <c r="A21" s="14"/>
      <c r="B21" s="36"/>
      <c r="C21" s="38"/>
      <c r="D21" s="40"/>
      <c r="E21" s="40"/>
      <c r="F21" s="38"/>
      <c r="G21" s="38"/>
      <c r="H21" s="40"/>
      <c r="I21" s="40"/>
      <c r="J21" s="38"/>
    </row>
    <row r="22" spans="1:10">
      <c r="A22" s="14"/>
      <c r="B22" s="73" t="s">
        <v>190</v>
      </c>
      <c r="C22" s="31"/>
      <c r="D22" s="39">
        <v>456</v>
      </c>
      <c r="E22" s="39"/>
      <c r="F22" s="31"/>
      <c r="G22" s="31"/>
      <c r="H22" s="39">
        <v>352</v>
      </c>
      <c r="I22" s="39"/>
      <c r="J22" s="31"/>
    </row>
    <row r="23" spans="1:10" ht="15.75" thickBot="1">
      <c r="A23" s="14"/>
      <c r="B23" s="73"/>
      <c r="C23" s="31"/>
      <c r="D23" s="58"/>
      <c r="E23" s="58"/>
      <c r="F23" s="74"/>
      <c r="G23" s="31"/>
      <c r="H23" s="58"/>
      <c r="I23" s="58"/>
      <c r="J23" s="74"/>
    </row>
    <row r="24" spans="1:10">
      <c r="A24" s="14"/>
      <c r="B24" s="23"/>
      <c r="C24" s="23"/>
      <c r="D24" s="62"/>
      <c r="E24" s="62"/>
      <c r="F24" s="62"/>
      <c r="G24" s="23"/>
      <c r="H24" s="62"/>
      <c r="I24" s="62"/>
      <c r="J24" s="62"/>
    </row>
    <row r="25" spans="1:10">
      <c r="A25" s="14"/>
      <c r="B25" s="31"/>
      <c r="C25" s="31"/>
      <c r="D25" s="35">
        <v>12768</v>
      </c>
      <c r="E25" s="35"/>
      <c r="F25" s="31"/>
      <c r="G25" s="31"/>
      <c r="H25" s="35">
        <v>10769</v>
      </c>
      <c r="I25" s="35"/>
      <c r="J25" s="31"/>
    </row>
    <row r="26" spans="1:10">
      <c r="A26" s="14"/>
      <c r="B26" s="31"/>
      <c r="C26" s="31"/>
      <c r="D26" s="35"/>
      <c r="E26" s="35"/>
      <c r="F26" s="31"/>
      <c r="G26" s="31"/>
      <c r="H26" s="35"/>
      <c r="I26" s="35"/>
      <c r="J26" s="31"/>
    </row>
    <row r="27" spans="1:10" ht="15.75" thickBot="1">
      <c r="A27" s="14"/>
      <c r="B27" s="22" t="s">
        <v>280</v>
      </c>
      <c r="C27" s="23"/>
      <c r="D27" s="41" t="s">
        <v>281</v>
      </c>
      <c r="E27" s="41"/>
      <c r="F27" s="72" t="s">
        <v>243</v>
      </c>
      <c r="G27" s="23"/>
      <c r="H27" s="41" t="s">
        <v>282</v>
      </c>
      <c r="I27" s="41"/>
      <c r="J27" s="72" t="s">
        <v>243</v>
      </c>
    </row>
    <row r="28" spans="1:10">
      <c r="A28" s="14"/>
      <c r="B28" s="17"/>
      <c r="C28" s="17"/>
      <c r="D28" s="32"/>
      <c r="E28" s="32"/>
      <c r="F28" s="32"/>
      <c r="G28" s="17"/>
      <c r="H28" s="32"/>
      <c r="I28" s="32"/>
      <c r="J28" s="32"/>
    </row>
    <row r="29" spans="1:10">
      <c r="A29" s="14"/>
      <c r="B29" s="38"/>
      <c r="C29" s="38"/>
      <c r="D29" s="43" t="s">
        <v>211</v>
      </c>
      <c r="E29" s="37">
        <v>7981</v>
      </c>
      <c r="F29" s="38"/>
      <c r="G29" s="38"/>
      <c r="H29" s="43" t="s">
        <v>211</v>
      </c>
      <c r="I29" s="37">
        <v>7206</v>
      </c>
      <c r="J29" s="38"/>
    </row>
    <row r="30" spans="1:10" ht="15.75" thickBot="1">
      <c r="A30" s="14"/>
      <c r="B30" s="38"/>
      <c r="C30" s="38"/>
      <c r="D30" s="44"/>
      <c r="E30" s="45"/>
      <c r="F30" s="46"/>
      <c r="G30" s="38"/>
      <c r="H30" s="44"/>
      <c r="I30" s="45"/>
      <c r="J30" s="46"/>
    </row>
    <row r="31" spans="1:10" ht="15.75" thickTop="1">
      <c r="A31" s="14"/>
      <c r="B31" s="47"/>
      <c r="C31" s="47"/>
      <c r="D31" s="47"/>
      <c r="E31" s="47"/>
      <c r="F31" s="47"/>
      <c r="G31" s="47"/>
      <c r="H31" s="47"/>
      <c r="I31" s="47"/>
      <c r="J31" s="47"/>
    </row>
    <row r="32" spans="1:10" ht="25.5" customHeight="1">
      <c r="A32" s="14"/>
      <c r="B32" s="33" t="s">
        <v>283</v>
      </c>
      <c r="C32" s="33"/>
      <c r="D32" s="33"/>
      <c r="E32" s="33"/>
      <c r="F32" s="33"/>
      <c r="G32" s="33"/>
      <c r="H32" s="33"/>
      <c r="I32" s="33"/>
      <c r="J32" s="33"/>
    </row>
    <row r="33" spans="1:10">
      <c r="A33" s="14"/>
      <c r="B33" s="47"/>
      <c r="C33" s="47"/>
      <c r="D33" s="47"/>
      <c r="E33" s="47"/>
      <c r="F33" s="47"/>
      <c r="G33" s="47"/>
      <c r="H33" s="47"/>
      <c r="I33" s="47"/>
      <c r="J33" s="47"/>
    </row>
    <row r="34" spans="1:10" ht="25.5" customHeight="1">
      <c r="A34" s="14"/>
      <c r="B34" s="33" t="s">
        <v>284</v>
      </c>
      <c r="C34" s="33"/>
      <c r="D34" s="33"/>
      <c r="E34" s="33"/>
      <c r="F34" s="33"/>
      <c r="G34" s="33"/>
      <c r="H34" s="33"/>
      <c r="I34" s="33"/>
      <c r="J34" s="33"/>
    </row>
  </sheetData>
  <mergeCells count="79">
    <mergeCell ref="B34:J34"/>
    <mergeCell ref="B6:J6"/>
    <mergeCell ref="B7:J7"/>
    <mergeCell ref="B8:J8"/>
    <mergeCell ref="B31:J31"/>
    <mergeCell ref="B32:J32"/>
    <mergeCell ref="B33:J33"/>
    <mergeCell ref="H29:H30"/>
    <mergeCell ref="I29:I30"/>
    <mergeCell ref="J29:J30"/>
    <mergeCell ref="A1:A2"/>
    <mergeCell ref="B1:J1"/>
    <mergeCell ref="B2:J2"/>
    <mergeCell ref="B3:J3"/>
    <mergeCell ref="A4:A34"/>
    <mergeCell ref="B4:J4"/>
    <mergeCell ref="B5:J5"/>
    <mergeCell ref="D27:E27"/>
    <mergeCell ref="H27:I27"/>
    <mergeCell ref="D28:F28"/>
    <mergeCell ref="H28:J28"/>
    <mergeCell ref="B29:B30"/>
    <mergeCell ref="C29:C30"/>
    <mergeCell ref="D29:D30"/>
    <mergeCell ref="E29:E30"/>
    <mergeCell ref="F29:F30"/>
    <mergeCell ref="G29:G30"/>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6.5703125" bestFit="1" customWidth="1"/>
    <col min="2" max="2" width="36.5703125" customWidth="1"/>
    <col min="3" max="3" width="30.85546875" customWidth="1"/>
    <col min="4" max="4" width="6.5703125" customWidth="1"/>
    <col min="5" max="5" width="18.7109375" customWidth="1"/>
    <col min="6" max="7" width="30.85546875" customWidth="1"/>
    <col min="8" max="8" width="6.5703125" customWidth="1"/>
    <col min="9" max="9" width="18.140625" customWidth="1"/>
    <col min="10" max="11" width="30.85546875" customWidth="1"/>
    <col min="12" max="12" width="6.5703125" customWidth="1"/>
    <col min="13" max="13" width="18.140625" customWidth="1"/>
    <col min="14" max="15" width="30.85546875" customWidth="1"/>
    <col min="16" max="16" width="6.5703125" customWidth="1"/>
    <col min="17" max="17" width="18.140625" customWidth="1"/>
    <col min="18" max="19" width="30.85546875" customWidth="1"/>
    <col min="20" max="20" width="6.5703125" customWidth="1"/>
    <col min="21" max="21" width="13.5703125" customWidth="1"/>
    <col min="22" max="23" width="30.85546875" customWidth="1"/>
    <col min="24" max="24" width="6.5703125" customWidth="1"/>
    <col min="25" max="25" width="18.140625" customWidth="1"/>
    <col min="26" max="26" width="30.85546875" customWidth="1"/>
  </cols>
  <sheetData>
    <row r="1" spans="1:26" ht="15" customHeight="1">
      <c r="A1" s="9" t="s">
        <v>2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86</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287</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8" t="s">
        <v>287</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c r="A7" s="14"/>
      <c r="B7" s="33" t="s">
        <v>288</v>
      </c>
      <c r="C7" s="33"/>
      <c r="D7" s="33"/>
      <c r="E7" s="33"/>
      <c r="F7" s="33"/>
      <c r="G7" s="33"/>
      <c r="H7" s="33"/>
      <c r="I7" s="33"/>
      <c r="J7" s="33"/>
      <c r="K7" s="33"/>
      <c r="L7" s="33"/>
      <c r="M7" s="33"/>
      <c r="N7" s="33"/>
      <c r="O7" s="33"/>
      <c r="P7" s="33"/>
      <c r="Q7" s="33"/>
      <c r="R7" s="33"/>
      <c r="S7" s="33"/>
      <c r="T7" s="33"/>
      <c r="U7" s="33"/>
      <c r="V7" s="33"/>
      <c r="W7" s="33"/>
      <c r="X7" s="33"/>
      <c r="Y7" s="33"/>
      <c r="Z7" s="33"/>
    </row>
    <row r="8" spans="1:26">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c r="A9" s="14"/>
      <c r="B9" s="33" t="s">
        <v>289</v>
      </c>
      <c r="C9" s="33"/>
      <c r="D9" s="33"/>
      <c r="E9" s="33"/>
      <c r="F9" s="33"/>
      <c r="G9" s="33"/>
      <c r="H9" s="33"/>
      <c r="I9" s="33"/>
      <c r="J9" s="33"/>
      <c r="K9" s="33"/>
      <c r="L9" s="33"/>
      <c r="M9" s="33"/>
      <c r="N9" s="33"/>
      <c r="O9" s="33"/>
      <c r="P9" s="33"/>
      <c r="Q9" s="33"/>
      <c r="R9" s="33"/>
      <c r="S9" s="33"/>
      <c r="T9" s="33"/>
      <c r="U9" s="33"/>
      <c r="V9" s="33"/>
      <c r="W9" s="33"/>
      <c r="X9" s="33"/>
      <c r="Y9" s="33"/>
      <c r="Z9" s="33"/>
    </row>
    <row r="10" spans="1:26">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25.5" customHeight="1">
      <c r="A11" s="14"/>
      <c r="B11" s="33" t="s">
        <v>290</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5.5" customHeight="1">
      <c r="A13" s="14"/>
      <c r="B13" s="33" t="s">
        <v>291</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25.5" customHeight="1">
      <c r="A15" s="14"/>
      <c r="B15" s="33" t="s">
        <v>292</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38.25" customHeight="1">
      <c r="A17" s="14"/>
      <c r="B17" s="33" t="s">
        <v>29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ht="25.5" customHeight="1">
      <c r="A19" s="14"/>
      <c r="B19" s="33" t="s">
        <v>294</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25.5" customHeight="1">
      <c r="A21" s="14"/>
      <c r="B21" s="33" t="s">
        <v>295</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4"/>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4"/>
      <c r="B23" s="33" t="s">
        <v>296</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4"/>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c r="A25" s="14"/>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4"/>
      <c r="B27" s="17"/>
      <c r="C27" s="17"/>
      <c r="D27" s="76" t="s">
        <v>279</v>
      </c>
      <c r="E27" s="76"/>
      <c r="F27" s="76"/>
      <c r="G27" s="76"/>
      <c r="H27" s="76"/>
      <c r="I27" s="76"/>
      <c r="J27" s="76"/>
      <c r="K27" s="76"/>
      <c r="L27" s="76"/>
      <c r="M27" s="76"/>
      <c r="N27" s="76"/>
      <c r="O27" s="76"/>
      <c r="P27" s="76"/>
      <c r="Q27" s="76"/>
      <c r="R27" s="76"/>
      <c r="S27" s="76"/>
      <c r="T27" s="76"/>
      <c r="U27" s="76"/>
      <c r="V27" s="76"/>
      <c r="W27" s="76"/>
      <c r="X27" s="76"/>
      <c r="Y27" s="76"/>
      <c r="Z27" s="76"/>
    </row>
    <row r="28" spans="1:26" ht="15.75" thickBot="1">
      <c r="A28" s="14"/>
      <c r="B28" s="17"/>
      <c r="C28" s="17"/>
      <c r="D28" s="77">
        <v>2013</v>
      </c>
      <c r="E28" s="77"/>
      <c r="F28" s="77"/>
      <c r="G28" s="77"/>
      <c r="H28" s="77"/>
      <c r="I28" s="77"/>
      <c r="J28" s="77"/>
      <c r="K28" s="77"/>
      <c r="L28" s="77"/>
      <c r="M28" s="77"/>
      <c r="N28" s="77"/>
      <c r="O28" s="17"/>
      <c r="P28" s="77">
        <v>2012</v>
      </c>
      <c r="Q28" s="77"/>
      <c r="R28" s="77"/>
      <c r="S28" s="77"/>
      <c r="T28" s="77"/>
      <c r="U28" s="77"/>
      <c r="V28" s="77"/>
      <c r="W28" s="77"/>
      <c r="X28" s="77"/>
      <c r="Y28" s="77"/>
      <c r="Z28" s="77"/>
    </row>
    <row r="29" spans="1:26" ht="15.75" thickBot="1">
      <c r="A29" s="14"/>
      <c r="B29" s="17"/>
      <c r="C29" s="17"/>
      <c r="D29" s="77" t="s">
        <v>297</v>
      </c>
      <c r="E29" s="77"/>
      <c r="F29" s="77"/>
      <c r="G29" s="17"/>
      <c r="H29" s="77" t="s">
        <v>298</v>
      </c>
      <c r="I29" s="77"/>
      <c r="J29" s="77"/>
      <c r="K29" s="17"/>
      <c r="L29" s="77" t="s">
        <v>299</v>
      </c>
      <c r="M29" s="77"/>
      <c r="N29" s="77"/>
      <c r="O29" s="17"/>
      <c r="P29" s="77" t="s">
        <v>297</v>
      </c>
      <c r="Q29" s="77"/>
      <c r="R29" s="77"/>
      <c r="S29" s="17"/>
      <c r="T29" s="77" t="s">
        <v>298</v>
      </c>
      <c r="U29" s="77"/>
      <c r="V29" s="77"/>
      <c r="W29" s="17"/>
      <c r="X29" s="77" t="s">
        <v>299</v>
      </c>
      <c r="Y29" s="77"/>
      <c r="Z29" s="77"/>
    </row>
    <row r="30" spans="1:26">
      <c r="A30" s="14"/>
      <c r="B30" s="17"/>
      <c r="C30" s="17"/>
      <c r="D30" s="32"/>
      <c r="E30" s="32"/>
      <c r="F30" s="32"/>
      <c r="G30" s="17"/>
      <c r="H30" s="32"/>
      <c r="I30" s="32"/>
      <c r="J30" s="32"/>
      <c r="K30" s="17"/>
      <c r="L30" s="32"/>
      <c r="M30" s="32"/>
      <c r="N30" s="32"/>
      <c r="O30" s="17"/>
      <c r="P30" s="32"/>
      <c r="Q30" s="32"/>
      <c r="R30" s="32"/>
      <c r="S30" s="17"/>
      <c r="T30" s="32"/>
      <c r="U30" s="32"/>
      <c r="V30" s="32"/>
      <c r="W30" s="17"/>
      <c r="X30" s="32"/>
      <c r="Y30" s="32"/>
      <c r="Z30" s="32"/>
    </row>
    <row r="31" spans="1:26">
      <c r="A31" s="14"/>
      <c r="B31" s="75" t="s">
        <v>300</v>
      </c>
      <c r="C31" s="23"/>
      <c r="D31" s="38"/>
      <c r="E31" s="38"/>
      <c r="F31" s="38"/>
      <c r="G31" s="23"/>
      <c r="H31" s="38"/>
      <c r="I31" s="38"/>
      <c r="J31" s="38"/>
      <c r="K31" s="23"/>
      <c r="L31" s="38"/>
      <c r="M31" s="38"/>
      <c r="N31" s="38"/>
      <c r="O31" s="23"/>
      <c r="P31" s="38"/>
      <c r="Q31" s="38"/>
      <c r="R31" s="38"/>
      <c r="S31" s="23"/>
      <c r="T31" s="38"/>
      <c r="U31" s="38"/>
      <c r="V31" s="38"/>
      <c r="W31" s="23"/>
      <c r="X31" s="38"/>
      <c r="Y31" s="38"/>
      <c r="Z31" s="38"/>
    </row>
    <row r="32" spans="1:26">
      <c r="A32" s="14"/>
      <c r="B32" s="78" t="s">
        <v>44</v>
      </c>
      <c r="C32" s="31"/>
      <c r="D32" s="79" t="s">
        <v>211</v>
      </c>
      <c r="E32" s="80">
        <v>6009</v>
      </c>
      <c r="F32" s="31"/>
      <c r="G32" s="31"/>
      <c r="H32" s="79" t="s">
        <v>211</v>
      </c>
      <c r="I32" s="81" t="s">
        <v>301</v>
      </c>
      <c r="J32" s="31"/>
      <c r="K32" s="31"/>
      <c r="L32" s="79" t="s">
        <v>211</v>
      </c>
      <c r="M32" s="80">
        <v>6009</v>
      </c>
      <c r="N32" s="31"/>
      <c r="O32" s="31"/>
      <c r="P32" s="79" t="s">
        <v>211</v>
      </c>
      <c r="Q32" s="80">
        <v>5287</v>
      </c>
      <c r="R32" s="31"/>
      <c r="S32" s="31"/>
      <c r="T32" s="79" t="s">
        <v>211</v>
      </c>
      <c r="U32" s="81" t="s">
        <v>301</v>
      </c>
      <c r="V32" s="31"/>
      <c r="W32" s="31"/>
      <c r="X32" s="79" t="s">
        <v>211</v>
      </c>
      <c r="Y32" s="80">
        <v>5287</v>
      </c>
      <c r="Z32" s="31"/>
    </row>
    <row r="33" spans="1:26">
      <c r="A33" s="14"/>
      <c r="B33" s="78"/>
      <c r="C33" s="31"/>
      <c r="D33" s="79"/>
      <c r="E33" s="80"/>
      <c r="F33" s="31"/>
      <c r="G33" s="31"/>
      <c r="H33" s="79"/>
      <c r="I33" s="81"/>
      <c r="J33" s="31"/>
      <c r="K33" s="31"/>
      <c r="L33" s="79"/>
      <c r="M33" s="80"/>
      <c r="N33" s="31"/>
      <c r="O33" s="31"/>
      <c r="P33" s="79"/>
      <c r="Q33" s="80"/>
      <c r="R33" s="31"/>
      <c r="S33" s="31"/>
      <c r="T33" s="79"/>
      <c r="U33" s="81"/>
      <c r="V33" s="31"/>
      <c r="W33" s="31"/>
      <c r="X33" s="79"/>
      <c r="Y33" s="80"/>
      <c r="Z33" s="31"/>
    </row>
    <row r="34" spans="1:26">
      <c r="A34" s="14"/>
      <c r="B34" s="82" t="s">
        <v>46</v>
      </c>
      <c r="C34" s="38"/>
      <c r="D34" s="83">
        <v>1177</v>
      </c>
      <c r="E34" s="83"/>
      <c r="F34" s="38"/>
      <c r="G34" s="38"/>
      <c r="H34" s="84" t="s">
        <v>301</v>
      </c>
      <c r="I34" s="84"/>
      <c r="J34" s="38"/>
      <c r="K34" s="38"/>
      <c r="L34" s="83">
        <v>1177</v>
      </c>
      <c r="M34" s="83"/>
      <c r="N34" s="38"/>
      <c r="O34" s="38"/>
      <c r="P34" s="84">
        <v>953</v>
      </c>
      <c r="Q34" s="84"/>
      <c r="R34" s="38"/>
      <c r="S34" s="38"/>
      <c r="T34" s="84" t="s">
        <v>301</v>
      </c>
      <c r="U34" s="84"/>
      <c r="V34" s="38"/>
      <c r="W34" s="38"/>
      <c r="X34" s="84">
        <v>953</v>
      </c>
      <c r="Y34" s="84"/>
      <c r="Z34" s="38"/>
    </row>
    <row r="35" spans="1:26">
      <c r="A35" s="14"/>
      <c r="B35" s="82"/>
      <c r="C35" s="38"/>
      <c r="D35" s="83"/>
      <c r="E35" s="83"/>
      <c r="F35" s="38"/>
      <c r="G35" s="38"/>
      <c r="H35" s="84"/>
      <c r="I35" s="84"/>
      <c r="J35" s="38"/>
      <c r="K35" s="38"/>
      <c r="L35" s="83"/>
      <c r="M35" s="83"/>
      <c r="N35" s="38"/>
      <c r="O35" s="38"/>
      <c r="P35" s="84"/>
      <c r="Q35" s="84"/>
      <c r="R35" s="38"/>
      <c r="S35" s="38"/>
      <c r="T35" s="84"/>
      <c r="U35" s="84"/>
      <c r="V35" s="38"/>
      <c r="W35" s="38"/>
      <c r="X35" s="84"/>
      <c r="Y35" s="84"/>
      <c r="Z35" s="38"/>
    </row>
    <row r="36" spans="1:26">
      <c r="A36" s="14"/>
      <c r="B36" s="78" t="s">
        <v>302</v>
      </c>
      <c r="C36" s="31"/>
      <c r="D36" s="81">
        <v>158</v>
      </c>
      <c r="E36" s="81"/>
      <c r="F36" s="31"/>
      <c r="G36" s="31"/>
      <c r="H36" s="81" t="s">
        <v>301</v>
      </c>
      <c r="I36" s="81"/>
      <c r="J36" s="31"/>
      <c r="K36" s="31"/>
      <c r="L36" s="81">
        <v>158</v>
      </c>
      <c r="M36" s="81"/>
      <c r="N36" s="31"/>
      <c r="O36" s="31"/>
      <c r="P36" s="81">
        <v>158</v>
      </c>
      <c r="Q36" s="81"/>
      <c r="R36" s="31"/>
      <c r="S36" s="31"/>
      <c r="T36" s="81" t="s">
        <v>301</v>
      </c>
      <c r="U36" s="81"/>
      <c r="V36" s="31"/>
      <c r="W36" s="31"/>
      <c r="X36" s="81">
        <v>158</v>
      </c>
      <c r="Y36" s="81"/>
      <c r="Z36" s="31"/>
    </row>
    <row r="37" spans="1:26">
      <c r="A37" s="14"/>
      <c r="B37" s="78"/>
      <c r="C37" s="31"/>
      <c r="D37" s="81"/>
      <c r="E37" s="81"/>
      <c r="F37" s="31"/>
      <c r="G37" s="31"/>
      <c r="H37" s="81"/>
      <c r="I37" s="81"/>
      <c r="J37" s="31"/>
      <c r="K37" s="31"/>
      <c r="L37" s="81"/>
      <c r="M37" s="81"/>
      <c r="N37" s="31"/>
      <c r="O37" s="31"/>
      <c r="P37" s="81"/>
      <c r="Q37" s="81"/>
      <c r="R37" s="31"/>
      <c r="S37" s="31"/>
      <c r="T37" s="81"/>
      <c r="U37" s="81"/>
      <c r="V37" s="31"/>
      <c r="W37" s="31"/>
      <c r="X37" s="81"/>
      <c r="Y37" s="81"/>
      <c r="Z37" s="31"/>
    </row>
    <row r="38" spans="1:26">
      <c r="A38" s="14"/>
      <c r="B38" s="82" t="s">
        <v>303</v>
      </c>
      <c r="C38" s="38"/>
      <c r="D38" s="84">
        <v>4</v>
      </c>
      <c r="E38" s="84"/>
      <c r="F38" s="38"/>
      <c r="G38" s="38"/>
      <c r="H38" s="84" t="s">
        <v>301</v>
      </c>
      <c r="I38" s="84"/>
      <c r="J38" s="38"/>
      <c r="K38" s="38"/>
      <c r="L38" s="84">
        <v>4</v>
      </c>
      <c r="M38" s="84"/>
      <c r="N38" s="38"/>
      <c r="O38" s="38"/>
      <c r="P38" s="84" t="s">
        <v>301</v>
      </c>
      <c r="Q38" s="84"/>
      <c r="R38" s="38"/>
      <c r="S38" s="38"/>
      <c r="T38" s="84" t="s">
        <v>301</v>
      </c>
      <c r="U38" s="84"/>
      <c r="V38" s="38"/>
      <c r="W38" s="38"/>
      <c r="X38" s="84" t="s">
        <v>301</v>
      </c>
      <c r="Y38" s="84"/>
      <c r="Z38" s="38"/>
    </row>
    <row r="39" spans="1:26" ht="15.75" thickBot="1">
      <c r="A39" s="14"/>
      <c r="B39" s="82"/>
      <c r="C39" s="38"/>
      <c r="D39" s="85"/>
      <c r="E39" s="85"/>
      <c r="F39" s="42"/>
      <c r="G39" s="38"/>
      <c r="H39" s="85"/>
      <c r="I39" s="85"/>
      <c r="J39" s="42"/>
      <c r="K39" s="38"/>
      <c r="L39" s="85"/>
      <c r="M39" s="85"/>
      <c r="N39" s="42"/>
      <c r="O39" s="38"/>
      <c r="P39" s="85"/>
      <c r="Q39" s="85"/>
      <c r="R39" s="42"/>
      <c r="S39" s="38"/>
      <c r="T39" s="85"/>
      <c r="U39" s="85"/>
      <c r="V39" s="42"/>
      <c r="W39" s="38"/>
      <c r="X39" s="85"/>
      <c r="Y39" s="85"/>
      <c r="Z39" s="42"/>
    </row>
    <row r="40" spans="1:26">
      <c r="A40" s="14"/>
      <c r="B40" s="17"/>
      <c r="C40" s="17"/>
      <c r="D40" s="32"/>
      <c r="E40" s="32"/>
      <c r="F40" s="32"/>
      <c r="G40" s="17"/>
      <c r="H40" s="32"/>
      <c r="I40" s="32"/>
      <c r="J40" s="32"/>
      <c r="K40" s="17"/>
      <c r="L40" s="32"/>
      <c r="M40" s="32"/>
      <c r="N40" s="32"/>
      <c r="O40" s="17"/>
      <c r="P40" s="32"/>
      <c r="Q40" s="32"/>
      <c r="R40" s="32"/>
      <c r="S40" s="17"/>
      <c r="T40" s="32"/>
      <c r="U40" s="32"/>
      <c r="V40" s="32"/>
      <c r="W40" s="17"/>
      <c r="X40" s="32"/>
      <c r="Y40" s="32"/>
      <c r="Z40" s="32"/>
    </row>
    <row r="41" spans="1:26">
      <c r="A41" s="14"/>
      <c r="B41" s="38"/>
      <c r="C41" s="38"/>
      <c r="D41" s="86" t="s">
        <v>211</v>
      </c>
      <c r="E41" s="83">
        <v>7348</v>
      </c>
      <c r="F41" s="38"/>
      <c r="G41" s="38"/>
      <c r="H41" s="86" t="s">
        <v>211</v>
      </c>
      <c r="I41" s="84" t="s">
        <v>301</v>
      </c>
      <c r="J41" s="38"/>
      <c r="K41" s="38"/>
      <c r="L41" s="86" t="s">
        <v>211</v>
      </c>
      <c r="M41" s="83">
        <v>7348</v>
      </c>
      <c r="N41" s="38"/>
      <c r="O41" s="38"/>
      <c r="P41" s="86" t="s">
        <v>211</v>
      </c>
      <c r="Q41" s="83">
        <v>6398</v>
      </c>
      <c r="R41" s="38"/>
      <c r="S41" s="38"/>
      <c r="T41" s="86" t="s">
        <v>211</v>
      </c>
      <c r="U41" s="84" t="s">
        <v>301</v>
      </c>
      <c r="V41" s="38"/>
      <c r="W41" s="38"/>
      <c r="X41" s="86" t="s">
        <v>211</v>
      </c>
      <c r="Y41" s="83">
        <v>6398</v>
      </c>
      <c r="Z41" s="38"/>
    </row>
    <row r="42" spans="1:26" ht="15.75" thickBot="1">
      <c r="A42" s="14"/>
      <c r="B42" s="38"/>
      <c r="C42" s="38"/>
      <c r="D42" s="87"/>
      <c r="E42" s="88"/>
      <c r="F42" s="46"/>
      <c r="G42" s="38"/>
      <c r="H42" s="87"/>
      <c r="I42" s="89"/>
      <c r="J42" s="46"/>
      <c r="K42" s="38"/>
      <c r="L42" s="87"/>
      <c r="M42" s="88"/>
      <c r="N42" s="46"/>
      <c r="O42" s="38"/>
      <c r="P42" s="87"/>
      <c r="Q42" s="88"/>
      <c r="R42" s="46"/>
      <c r="S42" s="38"/>
      <c r="T42" s="87"/>
      <c r="U42" s="89"/>
      <c r="V42" s="46"/>
      <c r="W42" s="38"/>
      <c r="X42" s="87"/>
      <c r="Y42" s="88"/>
      <c r="Z42" s="46"/>
    </row>
    <row r="43" spans="1:26" ht="15.75" thickTop="1">
      <c r="A43" s="14"/>
      <c r="B43" s="17"/>
      <c r="C43" s="17"/>
      <c r="D43" s="90"/>
      <c r="E43" s="90"/>
      <c r="F43" s="90"/>
      <c r="G43" s="17"/>
      <c r="H43" s="90"/>
      <c r="I43" s="90"/>
      <c r="J43" s="90"/>
      <c r="K43" s="17"/>
      <c r="L43" s="90"/>
      <c r="M43" s="90"/>
      <c r="N43" s="90"/>
      <c r="O43" s="17"/>
      <c r="P43" s="90"/>
      <c r="Q43" s="90"/>
      <c r="R43" s="90"/>
      <c r="S43" s="17"/>
      <c r="T43" s="90"/>
      <c r="U43" s="90"/>
      <c r="V43" s="90"/>
      <c r="W43" s="17"/>
      <c r="X43" s="90"/>
      <c r="Y43" s="90"/>
      <c r="Z43" s="90"/>
    </row>
    <row r="44" spans="1:26">
      <c r="A44" s="14"/>
      <c r="B44" s="75" t="s">
        <v>304</v>
      </c>
      <c r="C44" s="23"/>
      <c r="D44" s="38"/>
      <c r="E44" s="38"/>
      <c r="F44" s="38"/>
      <c r="G44" s="23"/>
      <c r="H44" s="38"/>
      <c r="I44" s="38"/>
      <c r="J44" s="38"/>
      <c r="K44" s="23"/>
      <c r="L44" s="38"/>
      <c r="M44" s="38"/>
      <c r="N44" s="38"/>
      <c r="O44" s="23"/>
      <c r="P44" s="38"/>
      <c r="Q44" s="38"/>
      <c r="R44" s="38"/>
      <c r="S44" s="23"/>
      <c r="T44" s="38"/>
      <c r="U44" s="38"/>
      <c r="V44" s="38"/>
      <c r="W44" s="23"/>
      <c r="X44" s="38"/>
      <c r="Y44" s="38"/>
      <c r="Z44" s="38"/>
    </row>
    <row r="45" spans="1:26">
      <c r="A45" s="14"/>
      <c r="B45" s="78" t="s">
        <v>248</v>
      </c>
      <c r="C45" s="31"/>
      <c r="D45" s="79" t="s">
        <v>211</v>
      </c>
      <c r="E45" s="80">
        <v>2617</v>
      </c>
      <c r="F45" s="31"/>
      <c r="G45" s="31"/>
      <c r="H45" s="79" t="s">
        <v>211</v>
      </c>
      <c r="I45" s="80">
        <v>1228</v>
      </c>
      <c r="J45" s="31"/>
      <c r="K45" s="31"/>
      <c r="L45" s="79" t="s">
        <v>211</v>
      </c>
      <c r="M45" s="80">
        <v>1389</v>
      </c>
      <c r="N45" s="31"/>
      <c r="O45" s="31"/>
      <c r="P45" s="79" t="s">
        <v>211</v>
      </c>
      <c r="Q45" s="80">
        <v>2368</v>
      </c>
      <c r="R45" s="31"/>
      <c r="S45" s="31"/>
      <c r="T45" s="79" t="s">
        <v>211</v>
      </c>
      <c r="U45" s="81">
        <v>944</v>
      </c>
      <c r="V45" s="31"/>
      <c r="W45" s="31"/>
      <c r="X45" s="79" t="s">
        <v>211</v>
      </c>
      <c r="Y45" s="80">
        <v>1424</v>
      </c>
      <c r="Z45" s="31"/>
    </row>
    <row r="46" spans="1:26">
      <c r="A46" s="14"/>
      <c r="B46" s="78"/>
      <c r="C46" s="31"/>
      <c r="D46" s="79"/>
      <c r="E46" s="80"/>
      <c r="F46" s="31"/>
      <c r="G46" s="31"/>
      <c r="H46" s="79"/>
      <c r="I46" s="80"/>
      <c r="J46" s="31"/>
      <c r="K46" s="31"/>
      <c r="L46" s="79"/>
      <c r="M46" s="80"/>
      <c r="N46" s="31"/>
      <c r="O46" s="31"/>
      <c r="P46" s="79"/>
      <c r="Q46" s="80"/>
      <c r="R46" s="31"/>
      <c r="S46" s="31"/>
      <c r="T46" s="79"/>
      <c r="U46" s="81"/>
      <c r="V46" s="31"/>
      <c r="W46" s="31"/>
      <c r="X46" s="79"/>
      <c r="Y46" s="80"/>
      <c r="Z46" s="31"/>
    </row>
    <row r="47" spans="1:26">
      <c r="A47" s="14"/>
      <c r="B47" s="82" t="s">
        <v>303</v>
      </c>
      <c r="C47" s="38"/>
      <c r="D47" s="84">
        <v>130</v>
      </c>
      <c r="E47" s="84"/>
      <c r="F47" s="38"/>
      <c r="G47" s="38"/>
      <c r="H47" s="84">
        <v>44</v>
      </c>
      <c r="I47" s="84"/>
      <c r="J47" s="38"/>
      <c r="K47" s="38"/>
      <c r="L47" s="84">
        <v>86</v>
      </c>
      <c r="M47" s="84"/>
      <c r="N47" s="38"/>
      <c r="O47" s="38"/>
      <c r="P47" s="84">
        <v>105</v>
      </c>
      <c r="Q47" s="84"/>
      <c r="R47" s="38"/>
      <c r="S47" s="38"/>
      <c r="T47" s="84">
        <v>29</v>
      </c>
      <c r="U47" s="84"/>
      <c r="V47" s="38"/>
      <c r="W47" s="38"/>
      <c r="X47" s="84">
        <v>76</v>
      </c>
      <c r="Y47" s="84"/>
      <c r="Z47" s="38"/>
    </row>
    <row r="48" spans="1:26" ht="15.75" thickBot="1">
      <c r="A48" s="14"/>
      <c r="B48" s="82"/>
      <c r="C48" s="38"/>
      <c r="D48" s="85"/>
      <c r="E48" s="85"/>
      <c r="F48" s="42"/>
      <c r="G48" s="38"/>
      <c r="H48" s="85"/>
      <c r="I48" s="85"/>
      <c r="J48" s="42"/>
      <c r="K48" s="38"/>
      <c r="L48" s="85"/>
      <c r="M48" s="85"/>
      <c r="N48" s="42"/>
      <c r="O48" s="38"/>
      <c r="P48" s="85"/>
      <c r="Q48" s="85"/>
      <c r="R48" s="42"/>
      <c r="S48" s="38"/>
      <c r="T48" s="85"/>
      <c r="U48" s="85"/>
      <c r="V48" s="42"/>
      <c r="W48" s="38"/>
      <c r="X48" s="85"/>
      <c r="Y48" s="85"/>
      <c r="Z48" s="42"/>
    </row>
    <row r="49" spans="1:26">
      <c r="A49" s="14"/>
      <c r="B49" s="31"/>
      <c r="C49" s="31"/>
      <c r="D49" s="91" t="s">
        <v>211</v>
      </c>
      <c r="E49" s="93">
        <v>2747</v>
      </c>
      <c r="F49" s="32"/>
      <c r="G49" s="31"/>
      <c r="H49" s="91" t="s">
        <v>211</v>
      </c>
      <c r="I49" s="93">
        <v>1272</v>
      </c>
      <c r="J49" s="32"/>
      <c r="K49" s="31"/>
      <c r="L49" s="91" t="s">
        <v>211</v>
      </c>
      <c r="M49" s="93">
        <v>1475</v>
      </c>
      <c r="N49" s="32"/>
      <c r="O49" s="31"/>
      <c r="P49" s="91" t="s">
        <v>211</v>
      </c>
      <c r="Q49" s="93">
        <v>2473</v>
      </c>
      <c r="R49" s="32"/>
      <c r="S49" s="31"/>
      <c r="T49" s="91" t="s">
        <v>211</v>
      </c>
      <c r="U49" s="95">
        <v>973</v>
      </c>
      <c r="V49" s="32"/>
      <c r="W49" s="31"/>
      <c r="X49" s="91" t="s">
        <v>211</v>
      </c>
      <c r="Y49" s="93">
        <v>1500</v>
      </c>
      <c r="Z49" s="32"/>
    </row>
    <row r="50" spans="1:26" ht="15.75" thickBot="1">
      <c r="A50" s="14"/>
      <c r="B50" s="31"/>
      <c r="C50" s="31"/>
      <c r="D50" s="92"/>
      <c r="E50" s="94"/>
      <c r="F50" s="57"/>
      <c r="G50" s="31"/>
      <c r="H50" s="92"/>
      <c r="I50" s="94"/>
      <c r="J50" s="57"/>
      <c r="K50" s="31"/>
      <c r="L50" s="92"/>
      <c r="M50" s="94"/>
      <c r="N50" s="57"/>
      <c r="O50" s="31"/>
      <c r="P50" s="92"/>
      <c r="Q50" s="94"/>
      <c r="R50" s="57"/>
      <c r="S50" s="31"/>
      <c r="T50" s="92"/>
      <c r="U50" s="96"/>
      <c r="V50" s="57"/>
      <c r="W50" s="31"/>
      <c r="X50" s="92"/>
      <c r="Y50" s="94"/>
      <c r="Z50" s="57"/>
    </row>
    <row r="51" spans="1:26" ht="15.75" thickTop="1">
      <c r="A51" s="14"/>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c r="A52" s="14"/>
      <c r="B52" s="33" t="s">
        <v>305</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4"/>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c r="A54" s="14"/>
      <c r="B54" s="34" t="s">
        <v>306</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c r="A56" s="14"/>
      <c r="B56" s="19"/>
      <c r="C56" s="19"/>
      <c r="D56" s="19"/>
      <c r="E56" s="19"/>
      <c r="F56" s="19"/>
    </row>
    <row r="57" spans="1:26">
      <c r="A57" s="14"/>
      <c r="B57" s="15"/>
      <c r="C57" s="15"/>
      <c r="D57" s="15"/>
      <c r="E57" s="15"/>
      <c r="F57" s="15"/>
    </row>
    <row r="58" spans="1:26">
      <c r="A58" s="14"/>
      <c r="B58" s="43">
        <v>2014</v>
      </c>
      <c r="C58" s="38"/>
      <c r="D58" s="43" t="s">
        <v>211</v>
      </c>
      <c r="E58" s="40">
        <v>298</v>
      </c>
      <c r="F58" s="38"/>
    </row>
    <row r="59" spans="1:26">
      <c r="A59" s="14"/>
      <c r="B59" s="43"/>
      <c r="C59" s="38"/>
      <c r="D59" s="43"/>
      <c r="E59" s="40"/>
      <c r="F59" s="38"/>
    </row>
    <row r="60" spans="1:26">
      <c r="A60" s="14"/>
      <c r="B60" s="34">
        <v>2015</v>
      </c>
      <c r="C60" s="31"/>
      <c r="D60" s="39">
        <v>264</v>
      </c>
      <c r="E60" s="39"/>
      <c r="F60" s="31"/>
    </row>
    <row r="61" spans="1:26">
      <c r="A61" s="14"/>
      <c r="B61" s="34"/>
      <c r="C61" s="31"/>
      <c r="D61" s="39"/>
      <c r="E61" s="39"/>
      <c r="F61" s="31"/>
    </row>
    <row r="62" spans="1:26">
      <c r="A62" s="14"/>
      <c r="B62" s="43">
        <v>2016</v>
      </c>
      <c r="C62" s="38"/>
      <c r="D62" s="40">
        <v>231</v>
      </c>
      <c r="E62" s="40"/>
      <c r="F62" s="38"/>
    </row>
    <row r="63" spans="1:26">
      <c r="A63" s="14"/>
      <c r="B63" s="43"/>
      <c r="C63" s="38"/>
      <c r="D63" s="40"/>
      <c r="E63" s="40"/>
      <c r="F63" s="38"/>
    </row>
    <row r="64" spans="1:26">
      <c r="A64" s="14"/>
      <c r="B64" s="34">
        <v>2017</v>
      </c>
      <c r="C64" s="31"/>
      <c r="D64" s="39">
        <v>197</v>
      </c>
      <c r="E64" s="39"/>
      <c r="F64" s="31"/>
    </row>
    <row r="65" spans="1:26">
      <c r="A65" s="14"/>
      <c r="B65" s="34"/>
      <c r="C65" s="31"/>
      <c r="D65" s="39"/>
      <c r="E65" s="39"/>
      <c r="F65" s="31"/>
    </row>
    <row r="66" spans="1:26">
      <c r="A66" s="14"/>
      <c r="B66" s="43">
        <v>2018</v>
      </c>
      <c r="C66" s="38"/>
      <c r="D66" s="40">
        <v>162</v>
      </c>
      <c r="E66" s="40"/>
      <c r="F66" s="38"/>
    </row>
    <row r="67" spans="1:26">
      <c r="A67" s="14"/>
      <c r="B67" s="43"/>
      <c r="C67" s="38"/>
      <c r="D67" s="40"/>
      <c r="E67" s="40"/>
      <c r="F67" s="38"/>
    </row>
    <row r="68" spans="1:26">
      <c r="A68" s="14"/>
      <c r="B68" s="34" t="s">
        <v>307</v>
      </c>
      <c r="C68" s="31"/>
      <c r="D68" s="39">
        <v>323</v>
      </c>
      <c r="E68" s="39"/>
      <c r="F68" s="31"/>
    </row>
    <row r="69" spans="1:26" ht="15.75" thickBot="1">
      <c r="A69" s="14"/>
      <c r="B69" s="34"/>
      <c r="C69" s="31"/>
      <c r="D69" s="58"/>
      <c r="E69" s="58"/>
      <c r="F69" s="74"/>
    </row>
    <row r="70" spans="1:26">
      <c r="A70" s="14"/>
      <c r="B70" s="23"/>
      <c r="C70" s="23"/>
      <c r="D70" s="62"/>
      <c r="E70" s="62"/>
      <c r="F70" s="62"/>
    </row>
    <row r="71" spans="1:26">
      <c r="A71" s="14"/>
      <c r="B71" s="31"/>
      <c r="C71" s="31"/>
      <c r="D71" s="34" t="s">
        <v>211</v>
      </c>
      <c r="E71" s="35">
        <v>1475</v>
      </c>
      <c r="F71" s="31"/>
    </row>
    <row r="72" spans="1:26" ht="15.75" thickBot="1">
      <c r="A72" s="14"/>
      <c r="B72" s="31"/>
      <c r="C72" s="31"/>
      <c r="D72" s="54"/>
      <c r="E72" s="97"/>
      <c r="F72" s="57"/>
    </row>
    <row r="73" spans="1:26" ht="15.75" thickTop="1">
      <c r="A73" s="14"/>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c r="A74" s="14"/>
      <c r="B74" s="33" t="s">
        <v>308</v>
      </c>
      <c r="C74" s="33"/>
      <c r="D74" s="33"/>
      <c r="E74" s="33"/>
      <c r="F74" s="33"/>
      <c r="G74" s="33"/>
      <c r="H74" s="33"/>
      <c r="I74" s="33"/>
      <c r="J74" s="33"/>
      <c r="K74" s="33"/>
      <c r="L74" s="33"/>
      <c r="M74" s="33"/>
      <c r="N74" s="33"/>
      <c r="O74" s="33"/>
      <c r="P74" s="33"/>
      <c r="Q74" s="33"/>
      <c r="R74" s="33"/>
      <c r="S74" s="33"/>
      <c r="T74" s="33"/>
      <c r="U74" s="33"/>
      <c r="V74" s="33"/>
      <c r="W74" s="33"/>
      <c r="X74" s="33"/>
      <c r="Y74" s="33"/>
      <c r="Z74" s="33"/>
    </row>
  </sheetData>
  <mergeCells count="281">
    <mergeCell ref="B73:Z73"/>
    <mergeCell ref="B74:Z74"/>
    <mergeCell ref="B21:Z21"/>
    <mergeCell ref="B22:Z22"/>
    <mergeCell ref="B23:Z23"/>
    <mergeCell ref="B24:Z24"/>
    <mergeCell ref="B51:Z51"/>
    <mergeCell ref="B52:Z5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B68:B69"/>
    <mergeCell ref="C68:C69"/>
    <mergeCell ref="D68:E69"/>
    <mergeCell ref="F68:F69"/>
    <mergeCell ref="D70:F70"/>
    <mergeCell ref="B71:B72"/>
    <mergeCell ref="C71:C72"/>
    <mergeCell ref="D71:D72"/>
    <mergeCell ref="E71:E72"/>
    <mergeCell ref="F71:F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Z49:Z50"/>
    <mergeCell ref="B56:F56"/>
    <mergeCell ref="B58:B59"/>
    <mergeCell ref="C58:C59"/>
    <mergeCell ref="D58:D59"/>
    <mergeCell ref="E58:E59"/>
    <mergeCell ref="F58:F59"/>
    <mergeCell ref="B53:Z53"/>
    <mergeCell ref="B54:Z54"/>
    <mergeCell ref="B55:Z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30:F30"/>
    <mergeCell ref="H30:J30"/>
    <mergeCell ref="L30:N30"/>
    <mergeCell ref="P30:R30"/>
    <mergeCell ref="T30:V30"/>
    <mergeCell ref="X30:Z30"/>
    <mergeCell ref="B25:Z25"/>
    <mergeCell ref="D27:Z27"/>
    <mergeCell ref="D28:N28"/>
    <mergeCell ref="P28:Z28"/>
    <mergeCell ref="D29:F29"/>
    <mergeCell ref="H29:J29"/>
    <mergeCell ref="L29:N29"/>
    <mergeCell ref="P29:R29"/>
    <mergeCell ref="T29:V29"/>
    <mergeCell ref="X29:Z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8.42578125" customWidth="1"/>
    <col min="3" max="3" width="10.1406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9" t="s">
        <v>309</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47" t="s">
        <v>6</v>
      </c>
      <c r="C3" s="47"/>
      <c r="D3" s="47"/>
      <c r="E3" s="47"/>
      <c r="F3" s="47"/>
      <c r="G3" s="47"/>
      <c r="H3" s="47"/>
      <c r="I3" s="47"/>
      <c r="J3" s="47"/>
    </row>
    <row r="4" spans="1:10" ht="15" customHeight="1">
      <c r="A4" s="14" t="s">
        <v>311</v>
      </c>
      <c r="B4" s="47" t="s">
        <v>6</v>
      </c>
      <c r="C4" s="47"/>
      <c r="D4" s="47"/>
      <c r="E4" s="47"/>
      <c r="F4" s="47"/>
      <c r="G4" s="47"/>
      <c r="H4" s="47"/>
      <c r="I4" s="47"/>
      <c r="J4" s="47"/>
    </row>
    <row r="5" spans="1:10">
      <c r="A5" s="14"/>
      <c r="B5" s="48" t="s">
        <v>312</v>
      </c>
      <c r="C5" s="48"/>
      <c r="D5" s="48"/>
      <c r="E5" s="48"/>
      <c r="F5" s="48"/>
      <c r="G5" s="48"/>
      <c r="H5" s="48"/>
      <c r="I5" s="48"/>
      <c r="J5" s="48"/>
    </row>
    <row r="6" spans="1:10">
      <c r="A6" s="14"/>
      <c r="B6" s="47"/>
      <c r="C6" s="47"/>
      <c r="D6" s="47"/>
      <c r="E6" s="47"/>
      <c r="F6" s="47"/>
      <c r="G6" s="47"/>
      <c r="H6" s="47"/>
      <c r="I6" s="47"/>
      <c r="J6" s="47"/>
    </row>
    <row r="7" spans="1:10">
      <c r="A7" s="14"/>
      <c r="B7" s="33" t="s">
        <v>313</v>
      </c>
      <c r="C7" s="33"/>
      <c r="D7" s="33"/>
      <c r="E7" s="33"/>
      <c r="F7" s="33"/>
      <c r="G7" s="33"/>
      <c r="H7" s="33"/>
      <c r="I7" s="33"/>
      <c r="J7" s="33"/>
    </row>
    <row r="8" spans="1:10">
      <c r="A8" s="14"/>
      <c r="B8" s="51"/>
      <c r="C8" s="51"/>
      <c r="D8" s="51"/>
      <c r="E8" s="51"/>
      <c r="F8" s="51"/>
      <c r="G8" s="51"/>
      <c r="H8" s="51"/>
      <c r="I8" s="51"/>
      <c r="J8" s="51"/>
    </row>
    <row r="9" spans="1:10">
      <c r="A9" s="14"/>
      <c r="B9" s="19"/>
      <c r="C9" s="19"/>
      <c r="D9" s="19"/>
      <c r="E9" s="19"/>
      <c r="F9" s="19"/>
      <c r="G9" s="19"/>
      <c r="H9" s="19"/>
      <c r="I9" s="19"/>
      <c r="J9" s="19"/>
    </row>
    <row r="10" spans="1:10">
      <c r="A10" s="14"/>
      <c r="B10" s="15"/>
      <c r="C10" s="15"/>
      <c r="D10" s="15"/>
      <c r="E10" s="15"/>
      <c r="F10" s="15"/>
      <c r="G10" s="15"/>
      <c r="H10" s="15"/>
      <c r="I10" s="15"/>
      <c r="J10" s="15"/>
    </row>
    <row r="11" spans="1:10" ht="15.75" thickBot="1">
      <c r="A11" s="14"/>
      <c r="B11" s="17"/>
      <c r="C11" s="17"/>
      <c r="D11" s="27" t="s">
        <v>279</v>
      </c>
      <c r="E11" s="27"/>
      <c r="F11" s="27"/>
      <c r="G11" s="27"/>
      <c r="H11" s="27"/>
      <c r="I11" s="27"/>
      <c r="J11" s="27"/>
    </row>
    <row r="12" spans="1:10" ht="15.75" thickBot="1">
      <c r="A12" s="14"/>
      <c r="B12" s="17"/>
      <c r="C12" s="17"/>
      <c r="D12" s="28">
        <v>2013</v>
      </c>
      <c r="E12" s="28"/>
      <c r="F12" s="28"/>
      <c r="G12" s="17"/>
      <c r="H12" s="28">
        <v>2012</v>
      </c>
      <c r="I12" s="28"/>
      <c r="J12" s="28"/>
    </row>
    <row r="13" spans="1:10">
      <c r="A13" s="14"/>
      <c r="B13" s="17"/>
      <c r="C13" s="17"/>
      <c r="D13" s="32"/>
      <c r="E13" s="32"/>
      <c r="F13" s="32"/>
      <c r="G13" s="17"/>
      <c r="H13" s="32"/>
      <c r="I13" s="32"/>
      <c r="J13" s="32"/>
    </row>
    <row r="14" spans="1:10">
      <c r="A14" s="14"/>
      <c r="B14" s="33" t="s">
        <v>314</v>
      </c>
      <c r="C14" s="31"/>
      <c r="D14" s="34" t="s">
        <v>211</v>
      </c>
      <c r="E14" s="39">
        <v>91</v>
      </c>
      <c r="F14" s="31"/>
      <c r="G14" s="31"/>
      <c r="H14" s="34" t="s">
        <v>211</v>
      </c>
      <c r="I14" s="39">
        <v>107</v>
      </c>
      <c r="J14" s="31"/>
    </row>
    <row r="15" spans="1:10">
      <c r="A15" s="14"/>
      <c r="B15" s="33"/>
      <c r="C15" s="31"/>
      <c r="D15" s="34"/>
      <c r="E15" s="39"/>
      <c r="F15" s="31"/>
      <c r="G15" s="31"/>
      <c r="H15" s="34"/>
      <c r="I15" s="39"/>
      <c r="J15" s="31"/>
    </row>
    <row r="16" spans="1:10">
      <c r="A16" s="14"/>
      <c r="B16" s="36" t="s">
        <v>315</v>
      </c>
      <c r="C16" s="38"/>
      <c r="D16" s="40">
        <v>235</v>
      </c>
      <c r="E16" s="40"/>
      <c r="F16" s="38"/>
      <c r="G16" s="38"/>
      <c r="H16" s="40">
        <v>156</v>
      </c>
      <c r="I16" s="40"/>
      <c r="J16" s="38"/>
    </row>
    <row r="17" spans="1:10">
      <c r="A17" s="14"/>
      <c r="B17" s="36"/>
      <c r="C17" s="38"/>
      <c r="D17" s="40"/>
      <c r="E17" s="40"/>
      <c r="F17" s="38"/>
      <c r="G17" s="38"/>
      <c r="H17" s="40"/>
      <c r="I17" s="40"/>
      <c r="J17" s="38"/>
    </row>
    <row r="18" spans="1:10">
      <c r="A18" s="14"/>
      <c r="B18" s="33" t="s">
        <v>316</v>
      </c>
      <c r="C18" s="31"/>
      <c r="D18" s="39">
        <v>90</v>
      </c>
      <c r="E18" s="39"/>
      <c r="F18" s="31"/>
      <c r="G18" s="31"/>
      <c r="H18" s="39">
        <v>81</v>
      </c>
      <c r="I18" s="39"/>
      <c r="J18" s="31"/>
    </row>
    <row r="19" spans="1:10">
      <c r="A19" s="14"/>
      <c r="B19" s="33"/>
      <c r="C19" s="31"/>
      <c r="D19" s="39"/>
      <c r="E19" s="39"/>
      <c r="F19" s="31"/>
      <c r="G19" s="31"/>
      <c r="H19" s="39"/>
      <c r="I19" s="39"/>
      <c r="J19" s="31"/>
    </row>
    <row r="20" spans="1:10">
      <c r="A20" s="14"/>
      <c r="B20" s="22" t="s">
        <v>317</v>
      </c>
      <c r="C20" s="23"/>
      <c r="D20" s="38"/>
      <c r="E20" s="38"/>
      <c r="F20" s="38"/>
      <c r="G20" s="23"/>
      <c r="H20" s="38"/>
      <c r="I20" s="38"/>
      <c r="J20" s="38"/>
    </row>
    <row r="21" spans="1:10">
      <c r="A21" s="14"/>
      <c r="B21" s="100" t="s">
        <v>318</v>
      </c>
      <c r="C21" s="31"/>
      <c r="D21" s="39">
        <v>195</v>
      </c>
      <c r="E21" s="39"/>
      <c r="F21" s="31"/>
      <c r="G21" s="31"/>
      <c r="H21" s="39">
        <v>155</v>
      </c>
      <c r="I21" s="39"/>
      <c r="J21" s="31"/>
    </row>
    <row r="22" spans="1:10">
      <c r="A22" s="14"/>
      <c r="B22" s="100"/>
      <c r="C22" s="31"/>
      <c r="D22" s="39"/>
      <c r="E22" s="39"/>
      <c r="F22" s="31"/>
      <c r="G22" s="31"/>
      <c r="H22" s="39"/>
      <c r="I22" s="39"/>
      <c r="J22" s="31"/>
    </row>
    <row r="23" spans="1:10">
      <c r="A23" s="14"/>
      <c r="B23" s="101" t="s">
        <v>319</v>
      </c>
      <c r="C23" s="38"/>
      <c r="D23" s="40">
        <v>379</v>
      </c>
      <c r="E23" s="40"/>
      <c r="F23" s="38"/>
      <c r="G23" s="38"/>
      <c r="H23" s="40">
        <v>323</v>
      </c>
      <c r="I23" s="40"/>
      <c r="J23" s="38"/>
    </row>
    <row r="24" spans="1:10">
      <c r="A24" s="14"/>
      <c r="B24" s="101"/>
      <c r="C24" s="38"/>
      <c r="D24" s="40"/>
      <c r="E24" s="40"/>
      <c r="F24" s="38"/>
      <c r="G24" s="38"/>
      <c r="H24" s="40"/>
      <c r="I24" s="40"/>
      <c r="J24" s="38"/>
    </row>
    <row r="25" spans="1:10">
      <c r="A25" s="14"/>
      <c r="B25" s="100" t="s">
        <v>320</v>
      </c>
      <c r="C25" s="31"/>
      <c r="D25" s="39">
        <v>62</v>
      </c>
      <c r="E25" s="39"/>
      <c r="F25" s="31"/>
      <c r="G25" s="31"/>
      <c r="H25" s="39">
        <v>52</v>
      </c>
      <c r="I25" s="39"/>
      <c r="J25" s="31"/>
    </row>
    <row r="26" spans="1:10">
      <c r="A26" s="14"/>
      <c r="B26" s="100"/>
      <c r="C26" s="31"/>
      <c r="D26" s="39"/>
      <c r="E26" s="39"/>
      <c r="F26" s="31"/>
      <c r="G26" s="31"/>
      <c r="H26" s="39"/>
      <c r="I26" s="39"/>
      <c r="J26" s="31"/>
    </row>
    <row r="27" spans="1:10">
      <c r="A27" s="14"/>
      <c r="B27" s="101" t="s">
        <v>321</v>
      </c>
      <c r="C27" s="38"/>
      <c r="D27" s="40">
        <v>156</v>
      </c>
      <c r="E27" s="40"/>
      <c r="F27" s="38"/>
      <c r="G27" s="38"/>
      <c r="H27" s="40">
        <v>145</v>
      </c>
      <c r="I27" s="40"/>
      <c r="J27" s="38"/>
    </row>
    <row r="28" spans="1:10">
      <c r="A28" s="14"/>
      <c r="B28" s="101"/>
      <c r="C28" s="38"/>
      <c r="D28" s="40"/>
      <c r="E28" s="40"/>
      <c r="F28" s="38"/>
      <c r="G28" s="38"/>
      <c r="H28" s="40"/>
      <c r="I28" s="40"/>
      <c r="J28" s="38"/>
    </row>
    <row r="29" spans="1:10">
      <c r="A29" s="14"/>
      <c r="B29" s="100" t="s">
        <v>216</v>
      </c>
      <c r="C29" s="31"/>
      <c r="D29" s="39">
        <v>259</v>
      </c>
      <c r="E29" s="39"/>
      <c r="F29" s="31"/>
      <c r="G29" s="31"/>
      <c r="H29" s="39">
        <v>205</v>
      </c>
      <c r="I29" s="39"/>
      <c r="J29" s="31"/>
    </row>
    <row r="30" spans="1:10" ht="15.75" thickBot="1">
      <c r="A30" s="14"/>
      <c r="B30" s="100"/>
      <c r="C30" s="31"/>
      <c r="D30" s="58"/>
      <c r="E30" s="58"/>
      <c r="F30" s="74"/>
      <c r="G30" s="31"/>
      <c r="H30" s="58"/>
      <c r="I30" s="58"/>
      <c r="J30" s="74"/>
    </row>
    <row r="31" spans="1:10">
      <c r="A31" s="14"/>
      <c r="B31" s="23"/>
      <c r="C31" s="23"/>
      <c r="D31" s="62"/>
      <c r="E31" s="62"/>
      <c r="F31" s="62"/>
      <c r="G31" s="23"/>
      <c r="H31" s="62"/>
      <c r="I31" s="62"/>
      <c r="J31" s="62"/>
    </row>
    <row r="32" spans="1:10">
      <c r="A32" s="14"/>
      <c r="B32" s="31"/>
      <c r="C32" s="31"/>
      <c r="D32" s="34" t="s">
        <v>211</v>
      </c>
      <c r="E32" s="35">
        <v>1467</v>
      </c>
      <c r="F32" s="31"/>
      <c r="G32" s="31"/>
      <c r="H32" s="34" t="s">
        <v>211</v>
      </c>
      <c r="I32" s="35">
        <v>1224</v>
      </c>
      <c r="J32" s="31"/>
    </row>
    <row r="33" spans="1:10" ht="15.75" thickBot="1">
      <c r="A33" s="14"/>
      <c r="B33" s="31"/>
      <c r="C33" s="31"/>
      <c r="D33" s="54"/>
      <c r="E33" s="97"/>
      <c r="F33" s="57"/>
      <c r="G33" s="31"/>
      <c r="H33" s="54"/>
      <c r="I33" s="97"/>
      <c r="J33" s="57"/>
    </row>
    <row r="34" spans="1:10" ht="15.75" thickTop="1"/>
  </sheetData>
  <mergeCells count="87">
    <mergeCell ref="B8:J8"/>
    <mergeCell ref="J32:J33"/>
    <mergeCell ref="A1:A2"/>
    <mergeCell ref="B1:J1"/>
    <mergeCell ref="B2:J2"/>
    <mergeCell ref="B3:J3"/>
    <mergeCell ref="A4:A33"/>
    <mergeCell ref="B4:J4"/>
    <mergeCell ref="B5:J5"/>
    <mergeCell ref="B6:J6"/>
    <mergeCell ref="B7:J7"/>
    <mergeCell ref="D31:F31"/>
    <mergeCell ref="H31:J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1" width="24.42578125" bestFit="1" customWidth="1"/>
    <col min="2" max="3" width="36.5703125" bestFit="1" customWidth="1"/>
    <col min="4" max="5" width="16.42578125" customWidth="1"/>
    <col min="6" max="6" width="22.85546875" customWidth="1"/>
    <col min="7" max="7" width="5" customWidth="1"/>
    <col min="8" max="8" width="16.42578125" customWidth="1"/>
    <col min="9" max="10" width="22.85546875" customWidth="1"/>
    <col min="11" max="11" width="5" customWidth="1"/>
    <col min="12" max="12" width="16.42578125" customWidth="1"/>
    <col min="13" max="14" width="22.85546875" customWidth="1"/>
    <col min="15" max="15" width="5" customWidth="1"/>
    <col min="16" max="16" width="16.42578125" customWidth="1"/>
    <col min="17" max="17" width="22.85546875" customWidth="1"/>
  </cols>
  <sheetData>
    <row r="1" spans="1:17" ht="15" customHeight="1">
      <c r="A1" s="9" t="s">
        <v>3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3</v>
      </c>
      <c r="B3" s="47" t="s">
        <v>6</v>
      </c>
      <c r="C3" s="47"/>
      <c r="D3" s="47"/>
      <c r="E3" s="47"/>
      <c r="F3" s="47"/>
      <c r="G3" s="47"/>
      <c r="H3" s="47"/>
      <c r="I3" s="47"/>
      <c r="J3" s="47"/>
      <c r="K3" s="47"/>
      <c r="L3" s="47"/>
      <c r="M3" s="47"/>
      <c r="N3" s="47"/>
      <c r="O3" s="47"/>
      <c r="P3" s="47"/>
      <c r="Q3" s="47"/>
    </row>
    <row r="4" spans="1:17" ht="15" customHeight="1">
      <c r="A4" s="14" t="s">
        <v>324</v>
      </c>
      <c r="B4" s="47" t="s">
        <v>6</v>
      </c>
      <c r="C4" s="47"/>
      <c r="D4" s="47"/>
      <c r="E4" s="47"/>
      <c r="F4" s="47"/>
      <c r="G4" s="47"/>
      <c r="H4" s="47"/>
      <c r="I4" s="47"/>
      <c r="J4" s="47"/>
      <c r="K4" s="47"/>
      <c r="L4" s="47"/>
      <c r="M4" s="47"/>
      <c r="N4" s="47"/>
      <c r="O4" s="47"/>
      <c r="P4" s="47"/>
      <c r="Q4" s="47"/>
    </row>
    <row r="5" spans="1:17">
      <c r="A5" s="14"/>
      <c r="B5" s="48" t="s">
        <v>324</v>
      </c>
      <c r="C5" s="48"/>
      <c r="D5" s="48"/>
      <c r="E5" s="48"/>
      <c r="F5" s="48"/>
      <c r="G5" s="48"/>
      <c r="H5" s="48"/>
      <c r="I5" s="48"/>
      <c r="J5" s="48"/>
      <c r="K5" s="48"/>
      <c r="L5" s="48"/>
      <c r="M5" s="48"/>
      <c r="N5" s="48"/>
      <c r="O5" s="48"/>
      <c r="P5" s="48"/>
      <c r="Q5" s="48"/>
    </row>
    <row r="6" spans="1:17">
      <c r="A6" s="14"/>
      <c r="B6" s="47"/>
      <c r="C6" s="47"/>
      <c r="D6" s="47"/>
      <c r="E6" s="47"/>
      <c r="F6" s="47"/>
      <c r="G6" s="47"/>
      <c r="H6" s="47"/>
      <c r="I6" s="47"/>
      <c r="J6" s="47"/>
      <c r="K6" s="47"/>
      <c r="L6" s="47"/>
      <c r="M6" s="47"/>
      <c r="N6" s="47"/>
      <c r="O6" s="47"/>
      <c r="P6" s="47"/>
      <c r="Q6" s="47"/>
    </row>
    <row r="7" spans="1:17">
      <c r="A7" s="14"/>
      <c r="B7" s="33" t="s">
        <v>325</v>
      </c>
      <c r="C7" s="33"/>
      <c r="D7" s="33"/>
      <c r="E7" s="33"/>
      <c r="F7" s="33"/>
      <c r="G7" s="33"/>
      <c r="H7" s="33"/>
      <c r="I7" s="33"/>
      <c r="J7" s="33"/>
      <c r="K7" s="33"/>
      <c r="L7" s="33"/>
      <c r="M7" s="33"/>
      <c r="N7" s="33"/>
      <c r="O7" s="33"/>
      <c r="P7" s="33"/>
      <c r="Q7" s="33"/>
    </row>
    <row r="8" spans="1:17">
      <c r="A8" s="14"/>
      <c r="B8" s="51"/>
      <c r="C8" s="51"/>
      <c r="D8" s="51"/>
      <c r="E8" s="51"/>
      <c r="F8" s="51"/>
      <c r="G8" s="51"/>
      <c r="H8" s="51"/>
      <c r="I8" s="51"/>
      <c r="J8" s="51"/>
      <c r="K8" s="51"/>
      <c r="L8" s="51"/>
      <c r="M8" s="51"/>
      <c r="N8" s="51"/>
      <c r="O8" s="51"/>
      <c r="P8" s="51"/>
      <c r="Q8" s="51"/>
    </row>
    <row r="9" spans="1:17">
      <c r="A9" s="14"/>
      <c r="B9" s="19"/>
      <c r="C9" s="19"/>
      <c r="D9" s="19"/>
      <c r="E9" s="19"/>
      <c r="F9" s="19"/>
      <c r="G9" s="19"/>
      <c r="H9" s="19"/>
      <c r="I9" s="19"/>
      <c r="J9" s="19"/>
      <c r="K9" s="19"/>
      <c r="L9" s="19"/>
      <c r="M9" s="19"/>
      <c r="N9" s="19"/>
      <c r="O9" s="19"/>
      <c r="P9" s="19"/>
      <c r="Q9" s="19"/>
    </row>
    <row r="10" spans="1:17">
      <c r="A10" s="14"/>
      <c r="B10" s="15"/>
      <c r="C10" s="15"/>
      <c r="D10" s="15"/>
      <c r="E10" s="15"/>
      <c r="F10" s="15"/>
      <c r="G10" s="15"/>
      <c r="H10" s="15"/>
      <c r="I10" s="15"/>
      <c r="J10" s="15"/>
      <c r="K10" s="15"/>
      <c r="L10" s="15"/>
      <c r="M10" s="15"/>
      <c r="N10" s="15"/>
      <c r="O10" s="15"/>
      <c r="P10" s="15"/>
      <c r="Q10" s="15"/>
    </row>
    <row r="11" spans="1:17" ht="15.75" thickBot="1">
      <c r="A11" s="14"/>
      <c r="B11" s="17"/>
      <c r="C11" s="27" t="s">
        <v>279</v>
      </c>
      <c r="D11" s="27"/>
      <c r="E11" s="27"/>
      <c r="F11" s="27"/>
      <c r="G11" s="27"/>
      <c r="H11" s="27"/>
      <c r="I11" s="27"/>
      <c r="J11" s="27"/>
      <c r="K11" s="27"/>
      <c r="L11" s="27"/>
      <c r="M11" s="27"/>
      <c r="N11" s="27"/>
      <c r="O11" s="27"/>
      <c r="P11" s="27"/>
      <c r="Q11" s="27"/>
    </row>
    <row r="12" spans="1:17" ht="15.75" thickBot="1">
      <c r="A12" s="14"/>
      <c r="B12" s="17"/>
      <c r="C12" s="28">
        <v>2013</v>
      </c>
      <c r="D12" s="28"/>
      <c r="E12" s="28"/>
      <c r="F12" s="28"/>
      <c r="G12" s="28"/>
      <c r="H12" s="28"/>
      <c r="I12" s="28"/>
      <c r="J12" s="17"/>
      <c r="K12" s="28">
        <v>2012</v>
      </c>
      <c r="L12" s="28"/>
      <c r="M12" s="28"/>
      <c r="N12" s="28"/>
      <c r="O12" s="28"/>
      <c r="P12" s="28"/>
      <c r="Q12" s="28"/>
    </row>
    <row r="13" spans="1:17" ht="15.75" thickBot="1">
      <c r="A13" s="14"/>
      <c r="B13" s="17"/>
      <c r="C13" s="28" t="s">
        <v>326</v>
      </c>
      <c r="D13" s="28"/>
      <c r="E13" s="28"/>
      <c r="F13" s="17"/>
      <c r="G13" s="28" t="s">
        <v>327</v>
      </c>
      <c r="H13" s="28"/>
      <c r="I13" s="28"/>
      <c r="J13" s="17"/>
      <c r="K13" s="28" t="s">
        <v>326</v>
      </c>
      <c r="L13" s="28"/>
      <c r="M13" s="28"/>
      <c r="N13" s="17"/>
      <c r="O13" s="28" t="s">
        <v>327</v>
      </c>
      <c r="P13" s="28"/>
      <c r="Q13" s="28"/>
    </row>
    <row r="14" spans="1:17">
      <c r="A14" s="14"/>
      <c r="B14" s="13" t="s">
        <v>328</v>
      </c>
      <c r="C14" s="32"/>
      <c r="D14" s="32"/>
      <c r="E14" s="32"/>
      <c r="F14" s="17"/>
      <c r="G14" s="32"/>
      <c r="H14" s="32"/>
      <c r="I14" s="32"/>
      <c r="J14" s="17"/>
      <c r="K14" s="32"/>
      <c r="L14" s="32"/>
      <c r="M14" s="32"/>
      <c r="N14" s="17"/>
      <c r="O14" s="32"/>
      <c r="P14" s="32"/>
      <c r="Q14" s="32"/>
    </row>
    <row r="15" spans="1:17">
      <c r="A15" s="14"/>
      <c r="B15" s="101" t="s">
        <v>329</v>
      </c>
      <c r="C15" s="43" t="s">
        <v>211</v>
      </c>
      <c r="D15" s="37">
        <v>1000</v>
      </c>
      <c r="E15" s="38"/>
      <c r="F15" s="38"/>
      <c r="G15" s="43" t="s">
        <v>211</v>
      </c>
      <c r="H15" s="37">
        <v>1000</v>
      </c>
      <c r="I15" s="38"/>
      <c r="J15" s="38"/>
      <c r="K15" s="43" t="s">
        <v>211</v>
      </c>
      <c r="L15" s="37">
        <v>1000</v>
      </c>
      <c r="M15" s="38"/>
      <c r="N15" s="38"/>
      <c r="O15" s="43" t="s">
        <v>211</v>
      </c>
      <c r="P15" s="37">
        <v>1000</v>
      </c>
      <c r="Q15" s="38"/>
    </row>
    <row r="16" spans="1:17">
      <c r="A16" s="14"/>
      <c r="B16" s="101"/>
      <c r="C16" s="43"/>
      <c r="D16" s="37"/>
      <c r="E16" s="38"/>
      <c r="F16" s="38"/>
      <c r="G16" s="43"/>
      <c r="H16" s="37"/>
      <c r="I16" s="38"/>
      <c r="J16" s="38"/>
      <c r="K16" s="43"/>
      <c r="L16" s="37"/>
      <c r="M16" s="38"/>
      <c r="N16" s="38"/>
      <c r="O16" s="43"/>
      <c r="P16" s="37"/>
      <c r="Q16" s="38"/>
    </row>
    <row r="17" spans="1:17">
      <c r="A17" s="14"/>
      <c r="B17" s="100" t="s">
        <v>330</v>
      </c>
      <c r="C17" s="39" t="s">
        <v>301</v>
      </c>
      <c r="D17" s="39"/>
      <c r="E17" s="31"/>
      <c r="F17" s="31"/>
      <c r="G17" s="39" t="s">
        <v>301</v>
      </c>
      <c r="H17" s="39"/>
      <c r="I17" s="31"/>
      <c r="J17" s="31"/>
      <c r="K17" s="39">
        <v>900</v>
      </c>
      <c r="L17" s="39"/>
      <c r="M17" s="31"/>
      <c r="N17" s="31"/>
      <c r="O17" s="39">
        <v>900</v>
      </c>
      <c r="P17" s="39"/>
      <c r="Q17" s="31"/>
    </row>
    <row r="18" spans="1:17">
      <c r="A18" s="14"/>
      <c r="B18" s="100"/>
      <c r="C18" s="39"/>
      <c r="D18" s="39"/>
      <c r="E18" s="31"/>
      <c r="F18" s="31"/>
      <c r="G18" s="39"/>
      <c r="H18" s="39"/>
      <c r="I18" s="31"/>
      <c r="J18" s="31"/>
      <c r="K18" s="39"/>
      <c r="L18" s="39"/>
      <c r="M18" s="31"/>
      <c r="N18" s="31"/>
      <c r="O18" s="39"/>
      <c r="P18" s="39"/>
      <c r="Q18" s="31"/>
    </row>
    <row r="19" spans="1:17">
      <c r="A19" s="14"/>
      <c r="B19" s="101" t="s">
        <v>331</v>
      </c>
      <c r="C19" s="37">
        <v>1400</v>
      </c>
      <c r="D19" s="37"/>
      <c r="E19" s="38"/>
      <c r="F19" s="38"/>
      <c r="G19" s="37">
        <v>1393</v>
      </c>
      <c r="H19" s="37"/>
      <c r="I19" s="38"/>
      <c r="J19" s="38"/>
      <c r="K19" s="37">
        <v>1400</v>
      </c>
      <c r="L19" s="37"/>
      <c r="M19" s="38"/>
      <c r="N19" s="38"/>
      <c r="O19" s="37">
        <v>1392</v>
      </c>
      <c r="P19" s="37"/>
      <c r="Q19" s="38"/>
    </row>
    <row r="20" spans="1:17">
      <c r="A20" s="14"/>
      <c r="B20" s="101"/>
      <c r="C20" s="37"/>
      <c r="D20" s="37"/>
      <c r="E20" s="38"/>
      <c r="F20" s="38"/>
      <c r="G20" s="37"/>
      <c r="H20" s="37"/>
      <c r="I20" s="38"/>
      <c r="J20" s="38"/>
      <c r="K20" s="37"/>
      <c r="L20" s="37"/>
      <c r="M20" s="38"/>
      <c r="N20" s="38"/>
      <c r="O20" s="37"/>
      <c r="P20" s="37"/>
      <c r="Q20" s="38"/>
    </row>
    <row r="21" spans="1:17">
      <c r="A21" s="14"/>
      <c r="B21" s="100" t="s">
        <v>332</v>
      </c>
      <c r="C21" s="39">
        <v>700</v>
      </c>
      <c r="D21" s="39"/>
      <c r="E21" s="31"/>
      <c r="F21" s="31"/>
      <c r="G21" s="39">
        <v>700</v>
      </c>
      <c r="H21" s="39"/>
      <c r="I21" s="31"/>
      <c r="J21" s="31"/>
      <c r="K21" s="39">
        <v>700</v>
      </c>
      <c r="L21" s="39"/>
      <c r="M21" s="31"/>
      <c r="N21" s="31"/>
      <c r="O21" s="39">
        <v>700</v>
      </c>
      <c r="P21" s="39"/>
      <c r="Q21" s="31"/>
    </row>
    <row r="22" spans="1:17">
      <c r="A22" s="14"/>
      <c r="B22" s="100"/>
      <c r="C22" s="39"/>
      <c r="D22" s="39"/>
      <c r="E22" s="31"/>
      <c r="F22" s="31"/>
      <c r="G22" s="39"/>
      <c r="H22" s="39"/>
      <c r="I22" s="31"/>
      <c r="J22" s="31"/>
      <c r="K22" s="39"/>
      <c r="L22" s="39"/>
      <c r="M22" s="31"/>
      <c r="N22" s="31"/>
      <c r="O22" s="39"/>
      <c r="P22" s="39"/>
      <c r="Q22" s="31"/>
    </row>
    <row r="23" spans="1:17">
      <c r="A23" s="14"/>
      <c r="B23" s="101" t="s">
        <v>333</v>
      </c>
      <c r="C23" s="40">
        <v>750</v>
      </c>
      <c r="D23" s="40"/>
      <c r="E23" s="38"/>
      <c r="F23" s="38"/>
      <c r="G23" s="40">
        <v>750</v>
      </c>
      <c r="H23" s="40"/>
      <c r="I23" s="38"/>
      <c r="J23" s="38"/>
      <c r="K23" s="40">
        <v>750</v>
      </c>
      <c r="L23" s="40"/>
      <c r="M23" s="38"/>
      <c r="N23" s="38"/>
      <c r="O23" s="40">
        <v>750</v>
      </c>
      <c r="P23" s="40"/>
      <c r="Q23" s="38"/>
    </row>
    <row r="24" spans="1:17">
      <c r="A24" s="14"/>
      <c r="B24" s="101"/>
      <c r="C24" s="40"/>
      <c r="D24" s="40"/>
      <c r="E24" s="38"/>
      <c r="F24" s="38"/>
      <c r="G24" s="40"/>
      <c r="H24" s="40"/>
      <c r="I24" s="38"/>
      <c r="J24" s="38"/>
      <c r="K24" s="40"/>
      <c r="L24" s="40"/>
      <c r="M24" s="38"/>
      <c r="N24" s="38"/>
      <c r="O24" s="40"/>
      <c r="P24" s="40"/>
      <c r="Q24" s="38"/>
    </row>
    <row r="25" spans="1:17">
      <c r="A25" s="14"/>
      <c r="B25" s="100" t="s">
        <v>334</v>
      </c>
      <c r="C25" s="39">
        <v>500</v>
      </c>
      <c r="D25" s="39"/>
      <c r="E25" s="31"/>
      <c r="F25" s="31"/>
      <c r="G25" s="39">
        <v>500</v>
      </c>
      <c r="H25" s="39"/>
      <c r="I25" s="31"/>
      <c r="J25" s="31"/>
      <c r="K25" s="39" t="s">
        <v>301</v>
      </c>
      <c r="L25" s="39"/>
      <c r="M25" s="31"/>
      <c r="N25" s="31"/>
      <c r="O25" s="39" t="s">
        <v>301</v>
      </c>
      <c r="P25" s="39"/>
      <c r="Q25" s="31"/>
    </row>
    <row r="26" spans="1:17">
      <c r="A26" s="14"/>
      <c r="B26" s="100"/>
      <c r="C26" s="39"/>
      <c r="D26" s="39"/>
      <c r="E26" s="31"/>
      <c r="F26" s="31"/>
      <c r="G26" s="39"/>
      <c r="H26" s="39"/>
      <c r="I26" s="31"/>
      <c r="J26" s="31"/>
      <c r="K26" s="39"/>
      <c r="L26" s="39"/>
      <c r="M26" s="31"/>
      <c r="N26" s="31"/>
      <c r="O26" s="39"/>
      <c r="P26" s="39"/>
      <c r="Q26" s="31"/>
    </row>
    <row r="27" spans="1:17">
      <c r="A27" s="14"/>
      <c r="B27" s="101" t="s">
        <v>335</v>
      </c>
      <c r="C27" s="37">
        <v>1500</v>
      </c>
      <c r="D27" s="37"/>
      <c r="E27" s="38"/>
      <c r="F27" s="38"/>
      <c r="G27" s="37">
        <v>1500</v>
      </c>
      <c r="H27" s="37"/>
      <c r="I27" s="38"/>
      <c r="J27" s="38"/>
      <c r="K27" s="37">
        <v>1500</v>
      </c>
      <c r="L27" s="37"/>
      <c r="M27" s="38"/>
      <c r="N27" s="38"/>
      <c r="O27" s="37">
        <v>1500</v>
      </c>
      <c r="P27" s="37"/>
      <c r="Q27" s="38"/>
    </row>
    <row r="28" spans="1:17">
      <c r="A28" s="14"/>
      <c r="B28" s="101"/>
      <c r="C28" s="37"/>
      <c r="D28" s="37"/>
      <c r="E28" s="38"/>
      <c r="F28" s="38"/>
      <c r="G28" s="37"/>
      <c r="H28" s="37"/>
      <c r="I28" s="38"/>
      <c r="J28" s="38"/>
      <c r="K28" s="37"/>
      <c r="L28" s="37"/>
      <c r="M28" s="38"/>
      <c r="N28" s="38"/>
      <c r="O28" s="37"/>
      <c r="P28" s="37"/>
      <c r="Q28" s="38"/>
    </row>
    <row r="29" spans="1:17">
      <c r="A29" s="14"/>
      <c r="B29" s="100" t="s">
        <v>336</v>
      </c>
      <c r="C29" s="39">
        <v>750</v>
      </c>
      <c r="D29" s="39"/>
      <c r="E29" s="31"/>
      <c r="F29" s="31"/>
      <c r="G29" s="39">
        <v>747</v>
      </c>
      <c r="H29" s="39"/>
      <c r="I29" s="31"/>
      <c r="J29" s="31"/>
      <c r="K29" s="39">
        <v>750</v>
      </c>
      <c r="L29" s="39"/>
      <c r="M29" s="31"/>
      <c r="N29" s="31"/>
      <c r="O29" s="39">
        <v>746</v>
      </c>
      <c r="P29" s="39"/>
      <c r="Q29" s="31"/>
    </row>
    <row r="30" spans="1:17">
      <c r="A30" s="14"/>
      <c r="B30" s="100"/>
      <c r="C30" s="39"/>
      <c r="D30" s="39"/>
      <c r="E30" s="31"/>
      <c r="F30" s="31"/>
      <c r="G30" s="39"/>
      <c r="H30" s="39"/>
      <c r="I30" s="31"/>
      <c r="J30" s="31"/>
      <c r="K30" s="39"/>
      <c r="L30" s="39"/>
      <c r="M30" s="31"/>
      <c r="N30" s="31"/>
      <c r="O30" s="39"/>
      <c r="P30" s="39"/>
      <c r="Q30" s="31"/>
    </row>
    <row r="31" spans="1:17">
      <c r="A31" s="14"/>
      <c r="B31" s="101" t="s">
        <v>337</v>
      </c>
      <c r="C31" s="37">
        <v>1250</v>
      </c>
      <c r="D31" s="37"/>
      <c r="E31" s="38"/>
      <c r="F31" s="38"/>
      <c r="G31" s="37">
        <v>1239</v>
      </c>
      <c r="H31" s="37"/>
      <c r="I31" s="38"/>
      <c r="J31" s="38"/>
      <c r="K31" s="37">
        <v>1250</v>
      </c>
      <c r="L31" s="37"/>
      <c r="M31" s="38"/>
      <c r="N31" s="38"/>
      <c r="O31" s="37">
        <v>1238</v>
      </c>
      <c r="P31" s="37"/>
      <c r="Q31" s="38"/>
    </row>
    <row r="32" spans="1:17">
      <c r="A32" s="14"/>
      <c r="B32" s="101"/>
      <c r="C32" s="37"/>
      <c r="D32" s="37"/>
      <c r="E32" s="38"/>
      <c r="F32" s="38"/>
      <c r="G32" s="37"/>
      <c r="H32" s="37"/>
      <c r="I32" s="38"/>
      <c r="J32" s="38"/>
      <c r="K32" s="37"/>
      <c r="L32" s="37"/>
      <c r="M32" s="38"/>
      <c r="N32" s="38"/>
      <c r="O32" s="37"/>
      <c r="P32" s="37"/>
      <c r="Q32" s="38"/>
    </row>
    <row r="33" spans="1:17">
      <c r="A33" s="14"/>
      <c r="B33" s="100" t="s">
        <v>338</v>
      </c>
      <c r="C33" s="35">
        <v>1000</v>
      </c>
      <c r="D33" s="35"/>
      <c r="E33" s="31"/>
      <c r="F33" s="31"/>
      <c r="G33" s="35">
        <v>1000</v>
      </c>
      <c r="H33" s="35"/>
      <c r="I33" s="31"/>
      <c r="J33" s="31"/>
      <c r="K33" s="35">
        <v>1000</v>
      </c>
      <c r="L33" s="35"/>
      <c r="M33" s="31"/>
      <c r="N33" s="31"/>
      <c r="O33" s="35">
        <v>1000</v>
      </c>
      <c r="P33" s="35"/>
      <c r="Q33" s="31"/>
    </row>
    <row r="34" spans="1:17">
      <c r="A34" s="14"/>
      <c r="B34" s="100"/>
      <c r="C34" s="35"/>
      <c r="D34" s="35"/>
      <c r="E34" s="31"/>
      <c r="F34" s="31"/>
      <c r="G34" s="35"/>
      <c r="H34" s="35"/>
      <c r="I34" s="31"/>
      <c r="J34" s="31"/>
      <c r="K34" s="35"/>
      <c r="L34" s="35"/>
      <c r="M34" s="31"/>
      <c r="N34" s="31"/>
      <c r="O34" s="35"/>
      <c r="P34" s="35"/>
      <c r="Q34" s="31"/>
    </row>
    <row r="35" spans="1:17">
      <c r="A35" s="14"/>
      <c r="B35" s="101" t="s">
        <v>339</v>
      </c>
      <c r="C35" s="40">
        <v>500</v>
      </c>
      <c r="D35" s="40"/>
      <c r="E35" s="38"/>
      <c r="F35" s="38"/>
      <c r="G35" s="40">
        <v>500</v>
      </c>
      <c r="H35" s="40"/>
      <c r="I35" s="38"/>
      <c r="J35" s="38"/>
      <c r="K35" s="40" t="s">
        <v>301</v>
      </c>
      <c r="L35" s="40"/>
      <c r="M35" s="38"/>
      <c r="N35" s="38"/>
      <c r="O35" s="40" t="s">
        <v>301</v>
      </c>
      <c r="P35" s="40"/>
      <c r="Q35" s="38"/>
    </row>
    <row r="36" spans="1:17">
      <c r="A36" s="14"/>
      <c r="B36" s="101"/>
      <c r="C36" s="40"/>
      <c r="D36" s="40"/>
      <c r="E36" s="38"/>
      <c r="F36" s="38"/>
      <c r="G36" s="40"/>
      <c r="H36" s="40"/>
      <c r="I36" s="38"/>
      <c r="J36" s="38"/>
      <c r="K36" s="40"/>
      <c r="L36" s="40"/>
      <c r="M36" s="38"/>
      <c r="N36" s="38"/>
      <c r="O36" s="40"/>
      <c r="P36" s="40"/>
      <c r="Q36" s="38"/>
    </row>
    <row r="37" spans="1:17">
      <c r="A37" s="14"/>
      <c r="B37" s="100" t="s">
        <v>340</v>
      </c>
      <c r="C37" s="35">
        <v>1000</v>
      </c>
      <c r="D37" s="35"/>
      <c r="E37" s="31"/>
      <c r="F37" s="31"/>
      <c r="G37" s="35">
        <v>1000</v>
      </c>
      <c r="H37" s="35"/>
      <c r="I37" s="31"/>
      <c r="J37" s="31"/>
      <c r="K37" s="39" t="s">
        <v>301</v>
      </c>
      <c r="L37" s="39"/>
      <c r="M37" s="31"/>
      <c r="N37" s="31"/>
      <c r="O37" s="39" t="s">
        <v>301</v>
      </c>
      <c r="P37" s="39"/>
      <c r="Q37" s="31"/>
    </row>
    <row r="38" spans="1:17">
      <c r="A38" s="14"/>
      <c r="B38" s="100"/>
      <c r="C38" s="35"/>
      <c r="D38" s="35"/>
      <c r="E38" s="31"/>
      <c r="F38" s="31"/>
      <c r="G38" s="35"/>
      <c r="H38" s="35"/>
      <c r="I38" s="31"/>
      <c r="J38" s="31"/>
      <c r="K38" s="39"/>
      <c r="L38" s="39"/>
      <c r="M38" s="31"/>
      <c r="N38" s="31"/>
      <c r="O38" s="39"/>
      <c r="P38" s="39"/>
      <c r="Q38" s="31"/>
    </row>
    <row r="39" spans="1:17">
      <c r="A39" s="14"/>
      <c r="B39" s="101" t="s">
        <v>341</v>
      </c>
      <c r="C39" s="40">
        <v>350</v>
      </c>
      <c r="D39" s="40"/>
      <c r="E39" s="38"/>
      <c r="F39" s="38"/>
      <c r="G39" s="40">
        <v>342</v>
      </c>
      <c r="H39" s="40"/>
      <c r="I39" s="38"/>
      <c r="J39" s="38"/>
      <c r="K39" s="40">
        <v>350</v>
      </c>
      <c r="L39" s="40"/>
      <c r="M39" s="38"/>
      <c r="N39" s="38"/>
      <c r="O39" s="40">
        <v>332</v>
      </c>
      <c r="P39" s="40"/>
      <c r="Q39" s="38"/>
    </row>
    <row r="40" spans="1:17">
      <c r="A40" s="14"/>
      <c r="B40" s="101"/>
      <c r="C40" s="40"/>
      <c r="D40" s="40"/>
      <c r="E40" s="38"/>
      <c r="F40" s="38"/>
      <c r="G40" s="40"/>
      <c r="H40" s="40"/>
      <c r="I40" s="38"/>
      <c r="J40" s="38"/>
      <c r="K40" s="40"/>
      <c r="L40" s="40"/>
      <c r="M40" s="38"/>
      <c r="N40" s="38"/>
      <c r="O40" s="40"/>
      <c r="P40" s="40"/>
      <c r="Q40" s="38"/>
    </row>
    <row r="41" spans="1:17">
      <c r="A41" s="14"/>
      <c r="B41" s="13" t="s">
        <v>342</v>
      </c>
      <c r="C41" s="31"/>
      <c r="D41" s="31"/>
      <c r="E41" s="31"/>
      <c r="F41" s="17"/>
      <c r="G41" s="31"/>
      <c r="H41" s="31"/>
      <c r="I41" s="31"/>
      <c r="J41" s="17"/>
      <c r="K41" s="31"/>
      <c r="L41" s="31"/>
      <c r="M41" s="31"/>
      <c r="N41" s="17"/>
      <c r="O41" s="31"/>
      <c r="P41" s="31"/>
      <c r="Q41" s="31"/>
    </row>
    <row r="42" spans="1:17">
      <c r="A42" s="14"/>
      <c r="B42" s="101" t="s">
        <v>343</v>
      </c>
      <c r="C42" s="37">
        <v>3548</v>
      </c>
      <c r="D42" s="37"/>
      <c r="E42" s="38"/>
      <c r="F42" s="38"/>
      <c r="G42" s="37">
        <v>3510</v>
      </c>
      <c r="H42" s="37"/>
      <c r="I42" s="38"/>
      <c r="J42" s="38"/>
      <c r="K42" s="37">
        <v>3337</v>
      </c>
      <c r="L42" s="37"/>
      <c r="M42" s="38"/>
      <c r="N42" s="38"/>
      <c r="O42" s="37">
        <v>3250</v>
      </c>
      <c r="P42" s="37"/>
      <c r="Q42" s="38"/>
    </row>
    <row r="43" spans="1:17" ht="15.75" thickBot="1">
      <c r="A43" s="14"/>
      <c r="B43" s="101"/>
      <c r="C43" s="102"/>
      <c r="D43" s="102"/>
      <c r="E43" s="42"/>
      <c r="F43" s="38"/>
      <c r="G43" s="102"/>
      <c r="H43" s="102"/>
      <c r="I43" s="42"/>
      <c r="J43" s="38"/>
      <c r="K43" s="102"/>
      <c r="L43" s="102"/>
      <c r="M43" s="42"/>
      <c r="N43" s="38"/>
      <c r="O43" s="102"/>
      <c r="P43" s="102"/>
      <c r="Q43" s="42"/>
    </row>
    <row r="44" spans="1:17">
      <c r="A44" s="14"/>
      <c r="B44" s="31"/>
      <c r="C44" s="53" t="s">
        <v>211</v>
      </c>
      <c r="D44" s="103">
        <v>14248</v>
      </c>
      <c r="E44" s="32"/>
      <c r="F44" s="31"/>
      <c r="G44" s="53" t="s">
        <v>211</v>
      </c>
      <c r="H44" s="103">
        <v>14181</v>
      </c>
      <c r="I44" s="32"/>
      <c r="J44" s="31"/>
      <c r="K44" s="53" t="s">
        <v>211</v>
      </c>
      <c r="L44" s="103">
        <v>12937</v>
      </c>
      <c r="M44" s="32"/>
      <c r="N44" s="31"/>
      <c r="O44" s="53" t="s">
        <v>211</v>
      </c>
      <c r="P44" s="103">
        <v>12808</v>
      </c>
      <c r="Q44" s="32"/>
    </row>
    <row r="45" spans="1:17" ht="15.75" thickBot="1">
      <c r="A45" s="14"/>
      <c r="B45" s="31"/>
      <c r="C45" s="54"/>
      <c r="D45" s="97"/>
      <c r="E45" s="57"/>
      <c r="F45" s="31"/>
      <c r="G45" s="54"/>
      <c r="H45" s="97"/>
      <c r="I45" s="57"/>
      <c r="J45" s="31"/>
      <c r="K45" s="54"/>
      <c r="L45" s="97"/>
      <c r="M45" s="57"/>
      <c r="N45" s="31"/>
      <c r="O45" s="54"/>
      <c r="P45" s="97"/>
      <c r="Q45" s="57"/>
    </row>
    <row r="46" spans="1:17" ht="15.75" thickTop="1">
      <c r="A46" s="14"/>
      <c r="B46" s="47"/>
      <c r="C46" s="47"/>
      <c r="D46" s="47"/>
      <c r="E46" s="47"/>
      <c r="F46" s="47"/>
      <c r="G46" s="47"/>
      <c r="H46" s="47"/>
      <c r="I46" s="47"/>
      <c r="J46" s="47"/>
      <c r="K46" s="47"/>
      <c r="L46" s="47"/>
      <c r="M46" s="47"/>
      <c r="N46" s="47"/>
      <c r="O46" s="47"/>
      <c r="P46" s="47"/>
      <c r="Q46" s="47"/>
    </row>
    <row r="47" spans="1:17" ht="25.5" customHeight="1">
      <c r="A47" s="14"/>
      <c r="B47" s="33" t="s">
        <v>344</v>
      </c>
      <c r="C47" s="33"/>
      <c r="D47" s="33"/>
      <c r="E47" s="33"/>
      <c r="F47" s="33"/>
      <c r="G47" s="33"/>
      <c r="H47" s="33"/>
      <c r="I47" s="33"/>
      <c r="J47" s="33"/>
      <c r="K47" s="33"/>
      <c r="L47" s="33"/>
      <c r="M47" s="33"/>
      <c r="N47" s="33"/>
      <c r="O47" s="33"/>
      <c r="P47" s="33"/>
      <c r="Q47" s="33"/>
    </row>
    <row r="48" spans="1:17">
      <c r="A48" s="14"/>
      <c r="B48" s="47"/>
      <c r="C48" s="47"/>
      <c r="D48" s="47"/>
      <c r="E48" s="47"/>
      <c r="F48" s="47"/>
      <c r="G48" s="47"/>
      <c r="H48" s="47"/>
      <c r="I48" s="47"/>
      <c r="J48" s="47"/>
      <c r="K48" s="47"/>
      <c r="L48" s="47"/>
      <c r="M48" s="47"/>
      <c r="N48" s="47"/>
      <c r="O48" s="47"/>
      <c r="P48" s="47"/>
      <c r="Q48" s="47"/>
    </row>
    <row r="49" spans="1:17">
      <c r="A49" s="14"/>
      <c r="B49" s="50" t="s">
        <v>345</v>
      </c>
      <c r="C49" s="50"/>
      <c r="D49" s="50"/>
      <c r="E49" s="50"/>
      <c r="F49" s="50"/>
      <c r="G49" s="50"/>
      <c r="H49" s="50"/>
      <c r="I49" s="50"/>
      <c r="J49" s="50"/>
      <c r="K49" s="50"/>
      <c r="L49" s="50"/>
      <c r="M49" s="50"/>
      <c r="N49" s="50"/>
      <c r="O49" s="50"/>
      <c r="P49" s="50"/>
      <c r="Q49" s="50"/>
    </row>
    <row r="50" spans="1:17">
      <c r="A50" s="14"/>
      <c r="B50" s="47"/>
      <c r="C50" s="47"/>
      <c r="D50" s="47"/>
      <c r="E50" s="47"/>
      <c r="F50" s="47"/>
      <c r="G50" s="47"/>
      <c r="H50" s="47"/>
      <c r="I50" s="47"/>
      <c r="J50" s="47"/>
      <c r="K50" s="47"/>
      <c r="L50" s="47"/>
      <c r="M50" s="47"/>
      <c r="N50" s="47"/>
      <c r="O50" s="47"/>
      <c r="P50" s="47"/>
      <c r="Q50" s="47"/>
    </row>
    <row r="51" spans="1:17" ht="25.5" customHeight="1">
      <c r="A51" s="14"/>
      <c r="B51" s="33" t="s">
        <v>346</v>
      </c>
      <c r="C51" s="33"/>
      <c r="D51" s="33"/>
      <c r="E51" s="33"/>
      <c r="F51" s="33"/>
      <c r="G51" s="33"/>
      <c r="H51" s="33"/>
      <c r="I51" s="33"/>
      <c r="J51" s="33"/>
      <c r="K51" s="33"/>
      <c r="L51" s="33"/>
      <c r="M51" s="33"/>
      <c r="N51" s="33"/>
      <c r="O51" s="33"/>
      <c r="P51" s="33"/>
      <c r="Q51" s="33"/>
    </row>
    <row r="52" spans="1:17">
      <c r="A52" s="14"/>
      <c r="B52" s="47"/>
      <c r="C52" s="47"/>
      <c r="D52" s="47"/>
      <c r="E52" s="47"/>
      <c r="F52" s="47"/>
      <c r="G52" s="47"/>
      <c r="H52" s="47"/>
      <c r="I52" s="47"/>
      <c r="J52" s="47"/>
      <c r="K52" s="47"/>
      <c r="L52" s="47"/>
      <c r="M52" s="47"/>
      <c r="N52" s="47"/>
      <c r="O52" s="47"/>
      <c r="P52" s="47"/>
      <c r="Q52" s="47"/>
    </row>
    <row r="53" spans="1:17" ht="25.5" customHeight="1">
      <c r="A53" s="14"/>
      <c r="B53" s="33" t="s">
        <v>347</v>
      </c>
      <c r="C53" s="33"/>
      <c r="D53" s="33"/>
      <c r="E53" s="33"/>
      <c r="F53" s="33"/>
      <c r="G53" s="33"/>
      <c r="H53" s="33"/>
      <c r="I53" s="33"/>
      <c r="J53" s="33"/>
      <c r="K53" s="33"/>
      <c r="L53" s="33"/>
      <c r="M53" s="33"/>
      <c r="N53" s="33"/>
      <c r="O53" s="33"/>
      <c r="P53" s="33"/>
      <c r="Q53" s="33"/>
    </row>
    <row r="54" spans="1:17">
      <c r="A54" s="14"/>
      <c r="B54" s="47"/>
      <c r="C54" s="47"/>
      <c r="D54" s="47"/>
      <c r="E54" s="47"/>
      <c r="F54" s="47"/>
      <c r="G54" s="47"/>
      <c r="H54" s="47"/>
      <c r="I54" s="47"/>
      <c r="J54" s="47"/>
      <c r="K54" s="47"/>
      <c r="L54" s="47"/>
      <c r="M54" s="47"/>
      <c r="N54" s="47"/>
      <c r="O54" s="47"/>
      <c r="P54" s="47"/>
      <c r="Q54" s="47"/>
    </row>
    <row r="55" spans="1:17" ht="38.25" customHeight="1">
      <c r="A55" s="14"/>
      <c r="B55" s="33" t="s">
        <v>348</v>
      </c>
      <c r="C55" s="33"/>
      <c r="D55" s="33"/>
      <c r="E55" s="33"/>
      <c r="F55" s="33"/>
      <c r="G55" s="33"/>
      <c r="H55" s="33"/>
      <c r="I55" s="33"/>
      <c r="J55" s="33"/>
      <c r="K55" s="33"/>
      <c r="L55" s="33"/>
      <c r="M55" s="33"/>
      <c r="N55" s="33"/>
      <c r="O55" s="33"/>
      <c r="P55" s="33"/>
      <c r="Q55" s="33"/>
    </row>
    <row r="56" spans="1:17">
      <c r="A56" s="14"/>
      <c r="B56" s="47"/>
      <c r="C56" s="47"/>
      <c r="D56" s="47"/>
      <c r="E56" s="47"/>
      <c r="F56" s="47"/>
      <c r="G56" s="47"/>
      <c r="H56" s="47"/>
      <c r="I56" s="47"/>
      <c r="J56" s="47"/>
      <c r="K56" s="47"/>
      <c r="L56" s="47"/>
      <c r="M56" s="47"/>
      <c r="N56" s="47"/>
      <c r="O56" s="47"/>
      <c r="P56" s="47"/>
      <c r="Q56" s="47"/>
    </row>
    <row r="57" spans="1:17" ht="38.25" customHeight="1">
      <c r="A57" s="14"/>
      <c r="B57" s="33" t="s">
        <v>349</v>
      </c>
      <c r="C57" s="33"/>
      <c r="D57" s="33"/>
      <c r="E57" s="33"/>
      <c r="F57" s="33"/>
      <c r="G57" s="33"/>
      <c r="H57" s="33"/>
      <c r="I57" s="33"/>
      <c r="J57" s="33"/>
      <c r="K57" s="33"/>
      <c r="L57" s="33"/>
      <c r="M57" s="33"/>
      <c r="N57" s="33"/>
      <c r="O57" s="33"/>
      <c r="P57" s="33"/>
      <c r="Q57" s="33"/>
    </row>
    <row r="58" spans="1:17">
      <c r="A58" s="14"/>
      <c r="B58" s="47"/>
      <c r="C58" s="47"/>
      <c r="D58" s="47"/>
      <c r="E58" s="47"/>
      <c r="F58" s="47"/>
      <c r="G58" s="47"/>
      <c r="H58" s="47"/>
      <c r="I58" s="47"/>
      <c r="J58" s="47"/>
      <c r="K58" s="47"/>
      <c r="L58" s="47"/>
      <c r="M58" s="47"/>
      <c r="N58" s="47"/>
      <c r="O58" s="47"/>
      <c r="P58" s="47"/>
      <c r="Q58" s="47"/>
    </row>
    <row r="59" spans="1:17" ht="25.5" customHeight="1">
      <c r="A59" s="14"/>
      <c r="B59" s="33" t="s">
        <v>350</v>
      </c>
      <c r="C59" s="33"/>
      <c r="D59" s="33"/>
      <c r="E59" s="33"/>
      <c r="F59" s="33"/>
      <c r="G59" s="33"/>
      <c r="H59" s="33"/>
      <c r="I59" s="33"/>
      <c r="J59" s="33"/>
      <c r="K59" s="33"/>
      <c r="L59" s="33"/>
      <c r="M59" s="33"/>
      <c r="N59" s="33"/>
      <c r="O59" s="33"/>
      <c r="P59" s="33"/>
      <c r="Q59" s="33"/>
    </row>
    <row r="60" spans="1:17">
      <c r="A60" s="14"/>
      <c r="B60" s="47"/>
      <c r="C60" s="47"/>
      <c r="D60" s="47"/>
      <c r="E60" s="47"/>
      <c r="F60" s="47"/>
      <c r="G60" s="47"/>
      <c r="H60" s="47"/>
      <c r="I60" s="47"/>
      <c r="J60" s="47"/>
      <c r="K60" s="47"/>
      <c r="L60" s="47"/>
      <c r="M60" s="47"/>
      <c r="N60" s="47"/>
      <c r="O60" s="47"/>
      <c r="P60" s="47"/>
      <c r="Q60" s="47"/>
    </row>
    <row r="61" spans="1:17" ht="25.5" customHeight="1">
      <c r="A61" s="14"/>
      <c r="B61" s="33" t="s">
        <v>351</v>
      </c>
      <c r="C61" s="33"/>
      <c r="D61" s="33"/>
      <c r="E61" s="33"/>
      <c r="F61" s="33"/>
      <c r="G61" s="33"/>
      <c r="H61" s="33"/>
      <c r="I61" s="33"/>
      <c r="J61" s="33"/>
      <c r="K61" s="33"/>
      <c r="L61" s="33"/>
      <c r="M61" s="33"/>
      <c r="N61" s="33"/>
      <c r="O61" s="33"/>
      <c r="P61" s="33"/>
      <c r="Q61" s="33"/>
    </row>
    <row r="62" spans="1:17">
      <c r="A62" s="14"/>
      <c r="B62" s="47"/>
      <c r="C62" s="47"/>
      <c r="D62" s="47"/>
      <c r="E62" s="47"/>
      <c r="F62" s="47"/>
      <c r="G62" s="47"/>
      <c r="H62" s="47"/>
      <c r="I62" s="47"/>
      <c r="J62" s="47"/>
      <c r="K62" s="47"/>
      <c r="L62" s="47"/>
      <c r="M62" s="47"/>
      <c r="N62" s="47"/>
      <c r="O62" s="47"/>
      <c r="P62" s="47"/>
      <c r="Q62" s="47"/>
    </row>
    <row r="63" spans="1:17" ht="25.5" customHeight="1">
      <c r="A63" s="14"/>
      <c r="B63" s="33" t="s">
        <v>352</v>
      </c>
      <c r="C63" s="33"/>
      <c r="D63" s="33"/>
      <c r="E63" s="33"/>
      <c r="F63" s="33"/>
      <c r="G63" s="33"/>
      <c r="H63" s="33"/>
      <c r="I63" s="33"/>
      <c r="J63" s="33"/>
      <c r="K63" s="33"/>
      <c r="L63" s="33"/>
      <c r="M63" s="33"/>
      <c r="N63" s="33"/>
      <c r="O63" s="33"/>
      <c r="P63" s="33"/>
      <c r="Q63" s="33"/>
    </row>
    <row r="64" spans="1:17">
      <c r="A64" s="14"/>
      <c r="B64" s="47"/>
      <c r="C64" s="47"/>
      <c r="D64" s="47"/>
      <c r="E64" s="47"/>
      <c r="F64" s="47"/>
      <c r="G64" s="47"/>
      <c r="H64" s="47"/>
      <c r="I64" s="47"/>
      <c r="J64" s="47"/>
      <c r="K64" s="47"/>
      <c r="L64" s="47"/>
      <c r="M64" s="47"/>
      <c r="N64" s="47"/>
      <c r="O64" s="47"/>
      <c r="P64" s="47"/>
      <c r="Q64" s="47"/>
    </row>
    <row r="65" spans="1:17" ht="25.5" customHeight="1">
      <c r="A65" s="14"/>
      <c r="B65" s="33" t="s">
        <v>353</v>
      </c>
      <c r="C65" s="33"/>
      <c r="D65" s="33"/>
      <c r="E65" s="33"/>
      <c r="F65" s="33"/>
      <c r="G65" s="33"/>
      <c r="H65" s="33"/>
      <c r="I65" s="33"/>
      <c r="J65" s="33"/>
      <c r="K65" s="33"/>
      <c r="L65" s="33"/>
      <c r="M65" s="33"/>
      <c r="N65" s="33"/>
      <c r="O65" s="33"/>
      <c r="P65" s="33"/>
      <c r="Q65" s="33"/>
    </row>
    <row r="66" spans="1:17">
      <c r="A66" s="14"/>
      <c r="B66" s="47"/>
      <c r="C66" s="47"/>
      <c r="D66" s="47"/>
      <c r="E66" s="47"/>
      <c r="F66" s="47"/>
      <c r="G66" s="47"/>
      <c r="H66" s="47"/>
      <c r="I66" s="47"/>
      <c r="J66" s="47"/>
      <c r="K66" s="47"/>
      <c r="L66" s="47"/>
      <c r="M66" s="47"/>
      <c r="N66" s="47"/>
      <c r="O66" s="47"/>
      <c r="P66" s="47"/>
      <c r="Q66" s="47"/>
    </row>
    <row r="67" spans="1:17" ht="25.5" customHeight="1">
      <c r="A67" s="14"/>
      <c r="B67" s="33" t="s">
        <v>354</v>
      </c>
      <c r="C67" s="33"/>
      <c r="D67" s="33"/>
      <c r="E67" s="33"/>
      <c r="F67" s="33"/>
      <c r="G67" s="33"/>
      <c r="H67" s="33"/>
      <c r="I67" s="33"/>
      <c r="J67" s="33"/>
      <c r="K67" s="33"/>
      <c r="L67" s="33"/>
      <c r="M67" s="33"/>
      <c r="N67" s="33"/>
      <c r="O67" s="33"/>
      <c r="P67" s="33"/>
      <c r="Q67" s="33"/>
    </row>
    <row r="68" spans="1:17">
      <c r="A68" s="14"/>
      <c r="B68" s="47"/>
      <c r="C68" s="47"/>
      <c r="D68" s="47"/>
      <c r="E68" s="47"/>
      <c r="F68" s="47"/>
      <c r="G68" s="47"/>
      <c r="H68" s="47"/>
      <c r="I68" s="47"/>
      <c r="J68" s="47"/>
      <c r="K68" s="47"/>
      <c r="L68" s="47"/>
      <c r="M68" s="47"/>
      <c r="N68" s="47"/>
      <c r="O68" s="47"/>
      <c r="P68" s="47"/>
      <c r="Q68" s="47"/>
    </row>
    <row r="69" spans="1:17">
      <c r="A69" s="14"/>
      <c r="B69" s="33" t="s">
        <v>355</v>
      </c>
      <c r="C69" s="33"/>
      <c r="D69" s="33"/>
      <c r="E69" s="33"/>
      <c r="F69" s="33"/>
      <c r="G69" s="33"/>
      <c r="H69" s="33"/>
      <c r="I69" s="33"/>
      <c r="J69" s="33"/>
      <c r="K69" s="33"/>
      <c r="L69" s="33"/>
      <c r="M69" s="33"/>
      <c r="N69" s="33"/>
      <c r="O69" s="33"/>
      <c r="P69" s="33"/>
      <c r="Q69" s="33"/>
    </row>
    <row r="70" spans="1:17">
      <c r="A70" s="14"/>
      <c r="B70" s="47"/>
      <c r="C70" s="47"/>
      <c r="D70" s="47"/>
      <c r="E70" s="47"/>
      <c r="F70" s="47"/>
      <c r="G70" s="47"/>
      <c r="H70" s="47"/>
      <c r="I70" s="47"/>
      <c r="J70" s="47"/>
      <c r="K70" s="47"/>
      <c r="L70" s="47"/>
      <c r="M70" s="47"/>
      <c r="N70" s="47"/>
      <c r="O70" s="47"/>
      <c r="P70" s="47"/>
      <c r="Q70" s="47"/>
    </row>
    <row r="71" spans="1:17" ht="25.5" customHeight="1">
      <c r="A71" s="14"/>
      <c r="B71" s="33" t="s">
        <v>356</v>
      </c>
      <c r="C71" s="33"/>
      <c r="D71" s="33"/>
      <c r="E71" s="33"/>
      <c r="F71" s="33"/>
      <c r="G71" s="33"/>
      <c r="H71" s="33"/>
      <c r="I71" s="33"/>
      <c r="J71" s="33"/>
      <c r="K71" s="33"/>
      <c r="L71" s="33"/>
      <c r="M71" s="33"/>
      <c r="N71" s="33"/>
      <c r="O71" s="33"/>
      <c r="P71" s="33"/>
      <c r="Q71" s="33"/>
    </row>
    <row r="72" spans="1:17">
      <c r="A72" s="14"/>
      <c r="B72" s="47"/>
      <c r="C72" s="47"/>
      <c r="D72" s="47"/>
      <c r="E72" s="47"/>
      <c r="F72" s="47"/>
      <c r="G72" s="47"/>
      <c r="H72" s="47"/>
      <c r="I72" s="47"/>
      <c r="J72" s="47"/>
      <c r="K72" s="47"/>
      <c r="L72" s="47"/>
      <c r="M72" s="47"/>
      <c r="N72" s="47"/>
      <c r="O72" s="47"/>
      <c r="P72" s="47"/>
      <c r="Q72" s="47"/>
    </row>
    <row r="73" spans="1:17">
      <c r="A73" s="14"/>
      <c r="B73" s="33" t="s">
        <v>357</v>
      </c>
      <c r="C73" s="33"/>
      <c r="D73" s="33"/>
      <c r="E73" s="33"/>
      <c r="F73" s="33"/>
      <c r="G73" s="33"/>
      <c r="H73" s="33"/>
      <c r="I73" s="33"/>
      <c r="J73" s="33"/>
      <c r="K73" s="33"/>
      <c r="L73" s="33"/>
      <c r="M73" s="33"/>
      <c r="N73" s="33"/>
      <c r="O73" s="33"/>
      <c r="P73" s="33"/>
      <c r="Q73" s="33"/>
    </row>
    <row r="74" spans="1:17">
      <c r="A74" s="14"/>
      <c r="B74" s="47"/>
      <c r="C74" s="47"/>
      <c r="D74" s="47"/>
      <c r="E74" s="47"/>
      <c r="F74" s="47"/>
      <c r="G74" s="47"/>
      <c r="H74" s="47"/>
      <c r="I74" s="47"/>
      <c r="J74" s="47"/>
      <c r="K74" s="47"/>
      <c r="L74" s="47"/>
      <c r="M74" s="47"/>
      <c r="N74" s="47"/>
      <c r="O74" s="47"/>
      <c r="P74" s="47"/>
      <c r="Q74" s="47"/>
    </row>
    <row r="75" spans="1:17">
      <c r="A75" s="14"/>
      <c r="B75" s="50" t="s">
        <v>358</v>
      </c>
      <c r="C75" s="50"/>
      <c r="D75" s="50"/>
      <c r="E75" s="50"/>
      <c r="F75" s="50"/>
      <c r="G75" s="50"/>
      <c r="H75" s="50"/>
      <c r="I75" s="50"/>
      <c r="J75" s="50"/>
      <c r="K75" s="50"/>
      <c r="L75" s="50"/>
      <c r="M75" s="50"/>
      <c r="N75" s="50"/>
      <c r="O75" s="50"/>
      <c r="P75" s="50"/>
      <c r="Q75" s="50"/>
    </row>
    <row r="76" spans="1:17">
      <c r="A76" s="14"/>
      <c r="B76" s="47"/>
      <c r="C76" s="47"/>
      <c r="D76" s="47"/>
      <c r="E76" s="47"/>
      <c r="F76" s="47"/>
      <c r="G76" s="47"/>
      <c r="H76" s="47"/>
      <c r="I76" s="47"/>
      <c r="J76" s="47"/>
      <c r="K76" s="47"/>
      <c r="L76" s="47"/>
      <c r="M76" s="47"/>
      <c r="N76" s="47"/>
      <c r="O76" s="47"/>
      <c r="P76" s="47"/>
      <c r="Q76" s="47"/>
    </row>
    <row r="77" spans="1:17">
      <c r="A77" s="14"/>
      <c r="B77" s="33" t="s">
        <v>359</v>
      </c>
      <c r="C77" s="33"/>
      <c r="D77" s="33"/>
      <c r="E77" s="33"/>
      <c r="F77" s="33"/>
      <c r="G77" s="33"/>
      <c r="H77" s="33"/>
      <c r="I77" s="33"/>
      <c r="J77" s="33"/>
      <c r="K77" s="33"/>
      <c r="L77" s="33"/>
      <c r="M77" s="33"/>
      <c r="N77" s="33"/>
      <c r="O77" s="33"/>
      <c r="P77" s="33"/>
      <c r="Q77" s="33"/>
    </row>
    <row r="78" spans="1:17">
      <c r="A78" s="14"/>
      <c r="B78" s="47"/>
      <c r="C78" s="47"/>
      <c r="D78" s="47"/>
      <c r="E78" s="47"/>
      <c r="F78" s="47"/>
      <c r="G78" s="47"/>
      <c r="H78" s="47"/>
      <c r="I78" s="47"/>
      <c r="J78" s="47"/>
      <c r="K78" s="47"/>
      <c r="L78" s="47"/>
      <c r="M78" s="47"/>
      <c r="N78" s="47"/>
      <c r="O78" s="47"/>
      <c r="P78" s="47"/>
      <c r="Q78" s="47"/>
    </row>
    <row r="79" spans="1:17">
      <c r="A79" s="14"/>
      <c r="B79" s="33" t="s">
        <v>360</v>
      </c>
      <c r="C79" s="33"/>
      <c r="D79" s="33"/>
      <c r="E79" s="33"/>
      <c r="F79" s="33"/>
      <c r="G79" s="33"/>
      <c r="H79" s="33"/>
      <c r="I79" s="33"/>
      <c r="J79" s="33"/>
      <c r="K79" s="33"/>
      <c r="L79" s="33"/>
      <c r="M79" s="33"/>
      <c r="N79" s="33"/>
      <c r="O79" s="33"/>
      <c r="P79" s="33"/>
      <c r="Q79" s="33"/>
    </row>
    <row r="80" spans="1:17">
      <c r="A80" s="14"/>
      <c r="B80" s="47"/>
      <c r="C80" s="47"/>
      <c r="D80" s="47"/>
      <c r="E80" s="47"/>
      <c r="F80" s="47"/>
      <c r="G80" s="47"/>
      <c r="H80" s="47"/>
      <c r="I80" s="47"/>
      <c r="J80" s="47"/>
      <c r="K80" s="47"/>
      <c r="L80" s="47"/>
      <c r="M80" s="47"/>
      <c r="N80" s="47"/>
      <c r="O80" s="47"/>
      <c r="P80" s="47"/>
      <c r="Q80" s="47"/>
    </row>
    <row r="81" spans="1:17">
      <c r="A81" s="14"/>
      <c r="B81" s="50" t="s">
        <v>361</v>
      </c>
      <c r="C81" s="50"/>
      <c r="D81" s="50"/>
      <c r="E81" s="50"/>
      <c r="F81" s="50"/>
      <c r="G81" s="50"/>
      <c r="H81" s="50"/>
      <c r="I81" s="50"/>
      <c r="J81" s="50"/>
      <c r="K81" s="50"/>
      <c r="L81" s="50"/>
      <c r="M81" s="50"/>
      <c r="N81" s="50"/>
      <c r="O81" s="50"/>
      <c r="P81" s="50"/>
      <c r="Q81" s="50"/>
    </row>
    <row r="82" spans="1:17">
      <c r="A82" s="14"/>
      <c r="B82" s="47"/>
      <c r="C82" s="47"/>
      <c r="D82" s="47"/>
      <c r="E82" s="47"/>
      <c r="F82" s="47"/>
      <c r="G82" s="47"/>
      <c r="H82" s="47"/>
      <c r="I82" s="47"/>
      <c r="J82" s="47"/>
      <c r="K82" s="47"/>
      <c r="L82" s="47"/>
      <c r="M82" s="47"/>
      <c r="N82" s="47"/>
      <c r="O82" s="47"/>
      <c r="P82" s="47"/>
      <c r="Q82" s="47"/>
    </row>
    <row r="83" spans="1:17" ht="25.5" customHeight="1">
      <c r="A83" s="14"/>
      <c r="B83" s="33" t="s">
        <v>362</v>
      </c>
      <c r="C83" s="33"/>
      <c r="D83" s="33"/>
      <c r="E83" s="33"/>
      <c r="F83" s="33"/>
      <c r="G83" s="33"/>
      <c r="H83" s="33"/>
      <c r="I83" s="33"/>
      <c r="J83" s="33"/>
      <c r="K83" s="33"/>
      <c r="L83" s="33"/>
      <c r="M83" s="33"/>
      <c r="N83" s="33"/>
      <c r="O83" s="33"/>
      <c r="P83" s="33"/>
      <c r="Q83" s="33"/>
    </row>
    <row r="84" spans="1:17">
      <c r="A84" s="14"/>
      <c r="B84" s="47"/>
      <c r="C84" s="47"/>
      <c r="D84" s="47"/>
      <c r="E84" s="47"/>
      <c r="F84" s="47"/>
      <c r="G84" s="47"/>
      <c r="H84" s="47"/>
      <c r="I84" s="47"/>
      <c r="J84" s="47"/>
      <c r="K84" s="47"/>
      <c r="L84" s="47"/>
      <c r="M84" s="47"/>
      <c r="N84" s="47"/>
      <c r="O84" s="47"/>
      <c r="P84" s="47"/>
      <c r="Q84" s="47"/>
    </row>
    <row r="85" spans="1:17">
      <c r="A85" s="14"/>
      <c r="B85" s="50" t="s">
        <v>363</v>
      </c>
      <c r="C85" s="50"/>
      <c r="D85" s="50"/>
      <c r="E85" s="50"/>
      <c r="F85" s="50"/>
      <c r="G85" s="50"/>
      <c r="H85" s="50"/>
      <c r="I85" s="50"/>
      <c r="J85" s="50"/>
      <c r="K85" s="50"/>
      <c r="L85" s="50"/>
      <c r="M85" s="50"/>
      <c r="N85" s="50"/>
      <c r="O85" s="50"/>
      <c r="P85" s="50"/>
      <c r="Q85" s="50"/>
    </row>
    <row r="86" spans="1:17">
      <c r="A86" s="14"/>
      <c r="B86" s="47"/>
      <c r="C86" s="47"/>
      <c r="D86" s="47"/>
      <c r="E86" s="47"/>
      <c r="F86" s="47"/>
      <c r="G86" s="47"/>
      <c r="H86" s="47"/>
      <c r="I86" s="47"/>
      <c r="J86" s="47"/>
      <c r="K86" s="47"/>
      <c r="L86" s="47"/>
      <c r="M86" s="47"/>
      <c r="N86" s="47"/>
      <c r="O86" s="47"/>
      <c r="P86" s="47"/>
      <c r="Q86" s="47"/>
    </row>
    <row r="87" spans="1:17">
      <c r="A87" s="14"/>
      <c r="B87" s="33" t="s">
        <v>364</v>
      </c>
      <c r="C87" s="33"/>
      <c r="D87" s="33"/>
      <c r="E87" s="33"/>
      <c r="F87" s="33"/>
      <c r="G87" s="33"/>
      <c r="H87" s="33"/>
      <c r="I87" s="33"/>
      <c r="J87" s="33"/>
      <c r="K87" s="33"/>
      <c r="L87" s="33"/>
      <c r="M87" s="33"/>
      <c r="N87" s="33"/>
      <c r="O87" s="33"/>
      <c r="P87" s="33"/>
      <c r="Q87" s="33"/>
    </row>
    <row r="88" spans="1:17">
      <c r="A88" s="14"/>
      <c r="B88" s="31"/>
      <c r="C88" s="31"/>
      <c r="D88" s="31"/>
      <c r="E88" s="31"/>
      <c r="F88" s="31"/>
      <c r="G88" s="31"/>
      <c r="H88" s="31"/>
      <c r="I88" s="31"/>
      <c r="J88" s="31"/>
      <c r="K88" s="31"/>
      <c r="L88" s="31"/>
      <c r="M88" s="31"/>
      <c r="N88" s="31"/>
      <c r="O88" s="31"/>
      <c r="P88" s="31"/>
      <c r="Q88" s="31"/>
    </row>
    <row r="89" spans="1:17">
      <c r="A89" s="14"/>
      <c r="B89" s="15"/>
      <c r="C89" s="15"/>
    </row>
    <row r="90" spans="1:17">
      <c r="A90" s="14"/>
      <c r="B90" s="104" t="s">
        <v>365</v>
      </c>
      <c r="C90" s="16" t="s">
        <v>366</v>
      </c>
    </row>
    <row r="91" spans="1:17">
      <c r="A91" s="14"/>
      <c r="B91" s="15"/>
      <c r="C91" s="15"/>
    </row>
    <row r="92" spans="1:17" ht="25.5">
      <c r="A92" s="14"/>
      <c r="B92" s="104" t="s">
        <v>365</v>
      </c>
      <c r="C92" s="16" t="s">
        <v>367</v>
      </c>
    </row>
    <row r="93" spans="1:17">
      <c r="A93" s="14"/>
      <c r="B93" s="15"/>
      <c r="C93" s="15"/>
    </row>
    <row r="94" spans="1:17">
      <c r="A94" s="14"/>
      <c r="B94" s="104" t="s">
        <v>365</v>
      </c>
      <c r="C94" s="16" t="s">
        <v>368</v>
      </c>
    </row>
    <row r="95" spans="1:17">
      <c r="A95" s="14"/>
      <c r="B95" s="15"/>
      <c r="C95" s="15"/>
    </row>
    <row r="96" spans="1:17" ht="25.5">
      <c r="A96" s="14"/>
      <c r="B96" s="104" t="s">
        <v>365</v>
      </c>
      <c r="C96" s="16" t="s">
        <v>369</v>
      </c>
    </row>
    <row r="97" spans="1:17">
      <c r="A97" s="14"/>
      <c r="B97" s="15"/>
      <c r="C97" s="15"/>
    </row>
    <row r="98" spans="1:17">
      <c r="A98" s="14"/>
      <c r="B98" s="104" t="s">
        <v>365</v>
      </c>
      <c r="C98" s="16" t="s">
        <v>370</v>
      </c>
    </row>
    <row r="99" spans="1:17">
      <c r="A99" s="14"/>
      <c r="B99" s="15"/>
      <c r="C99" s="15"/>
    </row>
    <row r="100" spans="1:17">
      <c r="A100" s="14"/>
      <c r="B100" s="104" t="s">
        <v>365</v>
      </c>
      <c r="C100" s="16" t="s">
        <v>371</v>
      </c>
    </row>
    <row r="101" spans="1:17">
      <c r="A101" s="14"/>
      <c r="B101" s="15"/>
      <c r="C101" s="15"/>
    </row>
    <row r="102" spans="1:17" ht="76.5">
      <c r="A102" s="14"/>
      <c r="B102" s="104" t="s">
        <v>365</v>
      </c>
      <c r="C102" s="16" t="s">
        <v>372</v>
      </c>
    </row>
    <row r="103" spans="1:17">
      <c r="A103" s="14"/>
      <c r="B103" s="15"/>
      <c r="C103" s="15"/>
    </row>
    <row r="104" spans="1:17" ht="25.5">
      <c r="A104" s="14"/>
      <c r="B104" s="104" t="s">
        <v>365</v>
      </c>
      <c r="C104" s="16" t="s">
        <v>373</v>
      </c>
    </row>
    <row r="105" spans="1:17">
      <c r="A105" s="14"/>
      <c r="B105" s="15"/>
      <c r="C105" s="15"/>
    </row>
    <row r="106" spans="1:17">
      <c r="A106" s="14"/>
      <c r="B106" s="104" t="s">
        <v>365</v>
      </c>
      <c r="C106" s="16" t="s">
        <v>374</v>
      </c>
    </row>
    <row r="107" spans="1:17">
      <c r="A107" s="14"/>
      <c r="B107" s="47"/>
      <c r="C107" s="47"/>
      <c r="D107" s="47"/>
      <c r="E107" s="47"/>
      <c r="F107" s="47"/>
      <c r="G107" s="47"/>
      <c r="H107" s="47"/>
      <c r="I107" s="47"/>
      <c r="J107" s="47"/>
      <c r="K107" s="47"/>
      <c r="L107" s="47"/>
      <c r="M107" s="47"/>
      <c r="N107" s="47"/>
      <c r="O107" s="47"/>
      <c r="P107" s="47"/>
      <c r="Q107" s="47"/>
    </row>
    <row r="108" spans="1:17">
      <c r="A108" s="14"/>
      <c r="B108" s="49" t="s">
        <v>375</v>
      </c>
      <c r="C108" s="49"/>
      <c r="D108" s="49"/>
      <c r="E108" s="49"/>
      <c r="F108" s="49"/>
      <c r="G108" s="49"/>
      <c r="H108" s="49"/>
      <c r="I108" s="49"/>
      <c r="J108" s="49"/>
      <c r="K108" s="49"/>
      <c r="L108" s="49"/>
      <c r="M108" s="49"/>
      <c r="N108" s="49"/>
      <c r="O108" s="49"/>
      <c r="P108" s="49"/>
      <c r="Q108" s="49"/>
    </row>
    <row r="109" spans="1:17">
      <c r="A109" s="14"/>
      <c r="B109" s="47"/>
      <c r="C109" s="47"/>
      <c r="D109" s="47"/>
      <c r="E109" s="47"/>
      <c r="F109" s="47"/>
      <c r="G109" s="47"/>
      <c r="H109" s="47"/>
      <c r="I109" s="47"/>
      <c r="J109" s="47"/>
      <c r="K109" s="47"/>
      <c r="L109" s="47"/>
      <c r="M109" s="47"/>
      <c r="N109" s="47"/>
      <c r="O109" s="47"/>
      <c r="P109" s="47"/>
      <c r="Q109" s="47"/>
    </row>
    <row r="110" spans="1:17" ht="25.5" customHeight="1">
      <c r="A110" s="14"/>
      <c r="B110" s="33" t="s">
        <v>376</v>
      </c>
      <c r="C110" s="33"/>
      <c r="D110" s="33"/>
      <c r="E110" s="33"/>
      <c r="F110" s="33"/>
      <c r="G110" s="33"/>
      <c r="H110" s="33"/>
      <c r="I110" s="33"/>
      <c r="J110" s="33"/>
      <c r="K110" s="33"/>
      <c r="L110" s="33"/>
      <c r="M110" s="33"/>
      <c r="N110" s="33"/>
      <c r="O110" s="33"/>
      <c r="P110" s="33"/>
      <c r="Q110" s="33"/>
    </row>
    <row r="111" spans="1:17">
      <c r="A111" s="14"/>
      <c r="B111" s="47"/>
      <c r="C111" s="47"/>
      <c r="D111" s="47"/>
      <c r="E111" s="47"/>
      <c r="F111" s="47"/>
      <c r="G111" s="47"/>
      <c r="H111" s="47"/>
      <c r="I111" s="47"/>
      <c r="J111" s="47"/>
      <c r="K111" s="47"/>
      <c r="L111" s="47"/>
      <c r="M111" s="47"/>
      <c r="N111" s="47"/>
      <c r="O111" s="47"/>
      <c r="P111" s="47"/>
      <c r="Q111" s="47"/>
    </row>
    <row r="112" spans="1:17" ht="25.5" customHeight="1">
      <c r="A112" s="14"/>
      <c r="B112" s="33" t="s">
        <v>377</v>
      </c>
      <c r="C112" s="33"/>
      <c r="D112" s="33"/>
      <c r="E112" s="33"/>
      <c r="F112" s="33"/>
      <c r="G112" s="33"/>
      <c r="H112" s="33"/>
      <c r="I112" s="33"/>
      <c r="J112" s="33"/>
      <c r="K112" s="33"/>
      <c r="L112" s="33"/>
      <c r="M112" s="33"/>
      <c r="N112" s="33"/>
      <c r="O112" s="33"/>
      <c r="P112" s="33"/>
      <c r="Q112" s="33"/>
    </row>
    <row r="113" spans="1:17">
      <c r="A113" s="14"/>
      <c r="B113" s="47"/>
      <c r="C113" s="47"/>
      <c r="D113" s="47"/>
      <c r="E113" s="47"/>
      <c r="F113" s="47"/>
      <c r="G113" s="47"/>
      <c r="H113" s="47"/>
      <c r="I113" s="47"/>
      <c r="J113" s="47"/>
      <c r="K113" s="47"/>
      <c r="L113" s="47"/>
      <c r="M113" s="47"/>
      <c r="N113" s="47"/>
      <c r="O113" s="47"/>
      <c r="P113" s="47"/>
      <c r="Q113" s="47"/>
    </row>
    <row r="114" spans="1:17">
      <c r="A114" s="14"/>
      <c r="B114" s="49" t="s">
        <v>378</v>
      </c>
      <c r="C114" s="49"/>
      <c r="D114" s="49"/>
      <c r="E114" s="49"/>
      <c r="F114" s="49"/>
      <c r="G114" s="49"/>
      <c r="H114" s="49"/>
      <c r="I114" s="49"/>
      <c r="J114" s="49"/>
      <c r="K114" s="49"/>
      <c r="L114" s="49"/>
      <c r="M114" s="49"/>
      <c r="N114" s="49"/>
      <c r="O114" s="49"/>
      <c r="P114" s="49"/>
      <c r="Q114" s="49"/>
    </row>
    <row r="115" spans="1:17">
      <c r="A115" s="14"/>
      <c r="B115" s="47"/>
      <c r="C115" s="47"/>
      <c r="D115" s="47"/>
      <c r="E115" s="47"/>
      <c r="F115" s="47"/>
      <c r="G115" s="47"/>
      <c r="H115" s="47"/>
      <c r="I115" s="47"/>
      <c r="J115" s="47"/>
      <c r="K115" s="47"/>
      <c r="L115" s="47"/>
      <c r="M115" s="47"/>
      <c r="N115" s="47"/>
      <c r="O115" s="47"/>
      <c r="P115" s="47"/>
      <c r="Q115" s="47"/>
    </row>
    <row r="116" spans="1:17" ht="25.5" customHeight="1">
      <c r="A116" s="14"/>
      <c r="B116" s="33" t="s">
        <v>379</v>
      </c>
      <c r="C116" s="33"/>
      <c r="D116" s="33"/>
      <c r="E116" s="33"/>
      <c r="F116" s="33"/>
      <c r="G116" s="33"/>
      <c r="H116" s="33"/>
      <c r="I116" s="33"/>
      <c r="J116" s="33"/>
      <c r="K116" s="33"/>
      <c r="L116" s="33"/>
      <c r="M116" s="33"/>
      <c r="N116" s="33"/>
      <c r="O116" s="33"/>
      <c r="P116" s="33"/>
      <c r="Q116" s="33"/>
    </row>
    <row r="117" spans="1:17">
      <c r="A117" s="14"/>
      <c r="B117" s="47"/>
      <c r="C117" s="47"/>
      <c r="D117" s="47"/>
      <c r="E117" s="47"/>
      <c r="F117" s="47"/>
      <c r="G117" s="47"/>
      <c r="H117" s="47"/>
      <c r="I117" s="47"/>
      <c r="J117" s="47"/>
      <c r="K117" s="47"/>
      <c r="L117" s="47"/>
      <c r="M117" s="47"/>
      <c r="N117" s="47"/>
      <c r="O117" s="47"/>
      <c r="P117" s="47"/>
      <c r="Q117" s="47"/>
    </row>
    <row r="118" spans="1:17" ht="38.25" customHeight="1">
      <c r="A118" s="14"/>
      <c r="B118" s="33" t="s">
        <v>380</v>
      </c>
      <c r="C118" s="33"/>
      <c r="D118" s="33"/>
      <c r="E118" s="33"/>
      <c r="F118" s="33"/>
      <c r="G118" s="33"/>
      <c r="H118" s="33"/>
      <c r="I118" s="33"/>
      <c r="J118" s="33"/>
      <c r="K118" s="33"/>
      <c r="L118" s="33"/>
      <c r="M118" s="33"/>
      <c r="N118" s="33"/>
      <c r="O118" s="33"/>
      <c r="P118" s="33"/>
      <c r="Q118" s="33"/>
    </row>
    <row r="119" spans="1:17">
      <c r="A119" s="14"/>
      <c r="B119" s="47"/>
      <c r="C119" s="47"/>
      <c r="D119" s="47"/>
      <c r="E119" s="47"/>
      <c r="F119" s="47"/>
      <c r="G119" s="47"/>
      <c r="H119" s="47"/>
      <c r="I119" s="47"/>
      <c r="J119" s="47"/>
      <c r="K119" s="47"/>
      <c r="L119" s="47"/>
      <c r="M119" s="47"/>
      <c r="N119" s="47"/>
      <c r="O119" s="47"/>
      <c r="P119" s="47"/>
      <c r="Q119" s="47"/>
    </row>
    <row r="120" spans="1:17">
      <c r="A120" s="14"/>
      <c r="B120" s="33" t="s">
        <v>381</v>
      </c>
      <c r="C120" s="33"/>
      <c r="D120" s="33"/>
      <c r="E120" s="33"/>
      <c r="F120" s="33"/>
      <c r="G120" s="33"/>
      <c r="H120" s="33"/>
      <c r="I120" s="33"/>
      <c r="J120" s="33"/>
      <c r="K120" s="33"/>
      <c r="L120" s="33"/>
      <c r="M120" s="33"/>
      <c r="N120" s="33"/>
      <c r="O120" s="33"/>
      <c r="P120" s="33"/>
      <c r="Q120" s="33"/>
    </row>
    <row r="121" spans="1:17">
      <c r="A121" s="14"/>
      <c r="B121" s="47"/>
      <c r="C121" s="47"/>
      <c r="D121" s="47"/>
      <c r="E121" s="47"/>
      <c r="F121" s="47"/>
      <c r="G121" s="47"/>
      <c r="H121" s="47"/>
      <c r="I121" s="47"/>
      <c r="J121" s="47"/>
      <c r="K121" s="47"/>
      <c r="L121" s="47"/>
      <c r="M121" s="47"/>
      <c r="N121" s="47"/>
      <c r="O121" s="47"/>
      <c r="P121" s="47"/>
      <c r="Q121" s="47"/>
    </row>
    <row r="122" spans="1:17" ht="25.5" customHeight="1">
      <c r="A122" s="14"/>
      <c r="B122" s="33" t="s">
        <v>382</v>
      </c>
      <c r="C122" s="33"/>
      <c r="D122" s="33"/>
      <c r="E122" s="33"/>
      <c r="F122" s="33"/>
      <c r="G122" s="33"/>
      <c r="H122" s="33"/>
      <c r="I122" s="33"/>
      <c r="J122" s="33"/>
      <c r="K122" s="33"/>
      <c r="L122" s="33"/>
      <c r="M122" s="33"/>
      <c r="N122" s="33"/>
      <c r="O122" s="33"/>
      <c r="P122" s="33"/>
      <c r="Q122" s="33"/>
    </row>
    <row r="123" spans="1:17">
      <c r="A123" s="14"/>
      <c r="B123" s="47"/>
      <c r="C123" s="47"/>
      <c r="D123" s="47"/>
      <c r="E123" s="47"/>
      <c r="F123" s="47"/>
      <c r="G123" s="47"/>
      <c r="H123" s="47"/>
      <c r="I123" s="47"/>
      <c r="J123" s="47"/>
      <c r="K123" s="47"/>
      <c r="L123" s="47"/>
      <c r="M123" s="47"/>
      <c r="N123" s="47"/>
      <c r="O123" s="47"/>
      <c r="P123" s="47"/>
      <c r="Q123" s="47"/>
    </row>
    <row r="124" spans="1:17" ht="25.5" customHeight="1">
      <c r="A124" s="14"/>
      <c r="B124" s="33" t="s">
        <v>383</v>
      </c>
      <c r="C124" s="33"/>
      <c r="D124" s="33"/>
      <c r="E124" s="33"/>
      <c r="F124" s="33"/>
      <c r="G124" s="33"/>
      <c r="H124" s="33"/>
      <c r="I124" s="33"/>
      <c r="J124" s="33"/>
      <c r="K124" s="33"/>
      <c r="L124" s="33"/>
      <c r="M124" s="33"/>
      <c r="N124" s="33"/>
      <c r="O124" s="33"/>
      <c r="P124" s="33"/>
      <c r="Q124" s="33"/>
    </row>
    <row r="125" spans="1:17">
      <c r="A125" s="14"/>
      <c r="B125" s="47"/>
      <c r="C125" s="47"/>
      <c r="D125" s="47"/>
      <c r="E125" s="47"/>
      <c r="F125" s="47"/>
      <c r="G125" s="47"/>
      <c r="H125" s="47"/>
      <c r="I125" s="47"/>
      <c r="J125" s="47"/>
      <c r="K125" s="47"/>
      <c r="L125" s="47"/>
      <c r="M125" s="47"/>
      <c r="N125" s="47"/>
      <c r="O125" s="47"/>
      <c r="P125" s="47"/>
      <c r="Q125" s="47"/>
    </row>
    <row r="126" spans="1:17" ht="38.25" customHeight="1">
      <c r="A126" s="14"/>
      <c r="B126" s="33" t="s">
        <v>384</v>
      </c>
      <c r="C126" s="33"/>
      <c r="D126" s="33"/>
      <c r="E126" s="33"/>
      <c r="F126" s="33"/>
      <c r="G126" s="33"/>
      <c r="H126" s="33"/>
      <c r="I126" s="33"/>
      <c r="J126" s="33"/>
      <c r="K126" s="33"/>
      <c r="L126" s="33"/>
      <c r="M126" s="33"/>
      <c r="N126" s="33"/>
      <c r="O126" s="33"/>
      <c r="P126" s="33"/>
      <c r="Q126" s="33"/>
    </row>
    <row r="127" spans="1:17">
      <c r="A127" s="14"/>
      <c r="B127" s="47"/>
      <c r="C127" s="47"/>
      <c r="D127" s="47"/>
      <c r="E127" s="47"/>
      <c r="F127" s="47"/>
      <c r="G127" s="47"/>
      <c r="H127" s="47"/>
      <c r="I127" s="47"/>
      <c r="J127" s="47"/>
      <c r="K127" s="47"/>
      <c r="L127" s="47"/>
      <c r="M127" s="47"/>
      <c r="N127" s="47"/>
      <c r="O127" s="47"/>
      <c r="P127" s="47"/>
      <c r="Q127" s="47"/>
    </row>
    <row r="128" spans="1:17" ht="25.5" customHeight="1">
      <c r="A128" s="14"/>
      <c r="B128" s="33" t="s">
        <v>385</v>
      </c>
      <c r="C128" s="33"/>
      <c r="D128" s="33"/>
      <c r="E128" s="33"/>
      <c r="F128" s="33"/>
      <c r="G128" s="33"/>
      <c r="H128" s="33"/>
      <c r="I128" s="33"/>
      <c r="J128" s="33"/>
      <c r="K128" s="33"/>
      <c r="L128" s="33"/>
      <c r="M128" s="33"/>
      <c r="N128" s="33"/>
      <c r="O128" s="33"/>
      <c r="P128" s="33"/>
      <c r="Q128" s="33"/>
    </row>
    <row r="129" spans="1:17">
      <c r="A129" s="14"/>
      <c r="B129" s="47"/>
      <c r="C129" s="47"/>
      <c r="D129" s="47"/>
      <c r="E129" s="47"/>
      <c r="F129" s="47"/>
      <c r="G129" s="47"/>
      <c r="H129" s="47"/>
      <c r="I129" s="47"/>
      <c r="J129" s="47"/>
      <c r="K129" s="47"/>
      <c r="L129" s="47"/>
      <c r="M129" s="47"/>
      <c r="N129" s="47"/>
      <c r="O129" s="47"/>
      <c r="P129" s="47"/>
      <c r="Q129" s="47"/>
    </row>
    <row r="130" spans="1:17">
      <c r="A130" s="14"/>
      <c r="B130" s="33" t="s">
        <v>386</v>
      </c>
      <c r="C130" s="33"/>
      <c r="D130" s="33"/>
      <c r="E130" s="33"/>
      <c r="F130" s="33"/>
      <c r="G130" s="33"/>
      <c r="H130" s="33"/>
      <c r="I130" s="33"/>
      <c r="J130" s="33"/>
      <c r="K130" s="33"/>
      <c r="L130" s="33"/>
      <c r="M130" s="33"/>
      <c r="N130" s="33"/>
      <c r="O130" s="33"/>
      <c r="P130" s="33"/>
      <c r="Q130" s="33"/>
    </row>
    <row r="131" spans="1:17">
      <c r="A131" s="14"/>
      <c r="B131" s="31"/>
      <c r="C131" s="31"/>
      <c r="D131" s="31"/>
      <c r="E131" s="31"/>
      <c r="F131" s="31"/>
      <c r="G131" s="31"/>
      <c r="H131" s="31"/>
      <c r="I131" s="31"/>
      <c r="J131" s="31"/>
      <c r="K131" s="31"/>
      <c r="L131" s="31"/>
      <c r="M131" s="31"/>
      <c r="N131" s="31"/>
      <c r="O131" s="31"/>
      <c r="P131" s="31"/>
      <c r="Q131" s="31"/>
    </row>
    <row r="132" spans="1:17">
      <c r="A132" s="14"/>
      <c r="B132" s="15"/>
      <c r="C132" s="15"/>
    </row>
    <row r="133" spans="1:17" ht="89.25">
      <c r="A133" s="14"/>
      <c r="B133" s="104" t="s">
        <v>365</v>
      </c>
      <c r="C133" s="16" t="s">
        <v>387</v>
      </c>
    </row>
    <row r="134" spans="1:17">
      <c r="A134" s="14"/>
      <c r="B134" s="15"/>
      <c r="C134" s="15"/>
    </row>
    <row r="135" spans="1:17" ht="89.25">
      <c r="A135" s="14"/>
      <c r="B135" s="104" t="s">
        <v>365</v>
      </c>
      <c r="C135" s="16" t="s">
        <v>388</v>
      </c>
    </row>
    <row r="136" spans="1:17">
      <c r="A136" s="14"/>
      <c r="B136" s="15"/>
      <c r="C136" s="15"/>
    </row>
    <row r="137" spans="1:17" ht="89.25">
      <c r="A137" s="14"/>
      <c r="B137" s="104" t="s">
        <v>365</v>
      </c>
      <c r="C137" s="16" t="s">
        <v>389</v>
      </c>
    </row>
    <row r="138" spans="1:17">
      <c r="A138" s="14"/>
      <c r="B138" s="15"/>
      <c r="C138" s="15"/>
    </row>
    <row r="139" spans="1:17" ht="51">
      <c r="A139" s="14"/>
      <c r="B139" s="104" t="s">
        <v>365</v>
      </c>
      <c r="C139" s="16" t="s">
        <v>390</v>
      </c>
    </row>
    <row r="140" spans="1:17">
      <c r="A140" s="14"/>
      <c r="B140" s="47"/>
      <c r="C140" s="47"/>
      <c r="D140" s="47"/>
      <c r="E140" s="47"/>
      <c r="F140" s="47"/>
      <c r="G140" s="47"/>
      <c r="H140" s="47"/>
      <c r="I140" s="47"/>
      <c r="J140" s="47"/>
      <c r="K140" s="47"/>
      <c r="L140" s="47"/>
      <c r="M140" s="47"/>
      <c r="N140" s="47"/>
      <c r="O140" s="47"/>
      <c r="P140" s="47"/>
      <c r="Q140" s="47"/>
    </row>
    <row r="141" spans="1:17">
      <c r="A141" s="14"/>
      <c r="B141" s="33" t="s">
        <v>391</v>
      </c>
      <c r="C141" s="33"/>
      <c r="D141" s="33"/>
      <c r="E141" s="33"/>
      <c r="F141" s="33"/>
      <c r="G141" s="33"/>
      <c r="H141" s="33"/>
      <c r="I141" s="33"/>
      <c r="J141" s="33"/>
      <c r="K141" s="33"/>
      <c r="L141" s="33"/>
      <c r="M141" s="33"/>
      <c r="N141" s="33"/>
      <c r="O141" s="33"/>
      <c r="P141" s="33"/>
      <c r="Q141" s="33"/>
    </row>
    <row r="142" spans="1:17">
      <c r="A142" s="14"/>
      <c r="B142" s="47"/>
      <c r="C142" s="47"/>
      <c r="D142" s="47"/>
      <c r="E142" s="47"/>
      <c r="F142" s="47"/>
      <c r="G142" s="47"/>
      <c r="H142" s="47"/>
      <c r="I142" s="47"/>
      <c r="J142" s="47"/>
      <c r="K142" s="47"/>
      <c r="L142" s="47"/>
      <c r="M142" s="47"/>
      <c r="N142" s="47"/>
      <c r="O142" s="47"/>
      <c r="P142" s="47"/>
      <c r="Q142" s="47"/>
    </row>
    <row r="143" spans="1:17" ht="25.5" customHeight="1">
      <c r="A143" s="14"/>
      <c r="B143" s="33" t="s">
        <v>392</v>
      </c>
      <c r="C143" s="33"/>
      <c r="D143" s="33"/>
      <c r="E143" s="33"/>
      <c r="F143" s="33"/>
      <c r="G143" s="33"/>
      <c r="H143" s="33"/>
      <c r="I143" s="33"/>
      <c r="J143" s="33"/>
      <c r="K143" s="33"/>
      <c r="L143" s="33"/>
      <c r="M143" s="33"/>
      <c r="N143" s="33"/>
      <c r="O143" s="33"/>
      <c r="P143" s="33"/>
      <c r="Q143" s="33"/>
    </row>
    <row r="144" spans="1:17">
      <c r="A144" s="14"/>
      <c r="B144" s="47"/>
      <c r="C144" s="47"/>
      <c r="D144" s="47"/>
      <c r="E144" s="47"/>
      <c r="F144" s="47"/>
      <c r="G144" s="47"/>
      <c r="H144" s="47"/>
      <c r="I144" s="47"/>
      <c r="J144" s="47"/>
      <c r="K144" s="47"/>
      <c r="L144" s="47"/>
      <c r="M144" s="47"/>
      <c r="N144" s="47"/>
      <c r="O144" s="47"/>
      <c r="P144" s="47"/>
      <c r="Q144" s="47"/>
    </row>
    <row r="145" spans="1:17" ht="25.5" customHeight="1">
      <c r="A145" s="14"/>
      <c r="B145" s="33" t="s">
        <v>393</v>
      </c>
      <c r="C145" s="33"/>
      <c r="D145" s="33"/>
      <c r="E145" s="33"/>
      <c r="F145" s="33"/>
      <c r="G145" s="33"/>
      <c r="H145" s="33"/>
      <c r="I145" s="33"/>
      <c r="J145" s="33"/>
      <c r="K145" s="33"/>
      <c r="L145" s="33"/>
      <c r="M145" s="33"/>
      <c r="N145" s="33"/>
      <c r="O145" s="33"/>
      <c r="P145" s="33"/>
      <c r="Q145" s="33"/>
    </row>
    <row r="146" spans="1:17">
      <c r="A146" s="14"/>
      <c r="B146" s="47"/>
      <c r="C146" s="47"/>
      <c r="D146" s="47"/>
      <c r="E146" s="47"/>
      <c r="F146" s="47"/>
      <c r="G146" s="47"/>
      <c r="H146" s="47"/>
      <c r="I146" s="47"/>
      <c r="J146" s="47"/>
      <c r="K146" s="47"/>
      <c r="L146" s="47"/>
      <c r="M146" s="47"/>
      <c r="N146" s="47"/>
      <c r="O146" s="47"/>
      <c r="P146" s="47"/>
      <c r="Q146" s="47"/>
    </row>
    <row r="147" spans="1:17">
      <c r="A147" s="14"/>
      <c r="B147" s="49" t="s">
        <v>394</v>
      </c>
      <c r="C147" s="49"/>
      <c r="D147" s="49"/>
      <c r="E147" s="49"/>
      <c r="F147" s="49"/>
      <c r="G147" s="49"/>
      <c r="H147" s="49"/>
      <c r="I147" s="49"/>
      <c r="J147" s="49"/>
      <c r="K147" s="49"/>
      <c r="L147" s="49"/>
      <c r="M147" s="49"/>
      <c r="N147" s="49"/>
      <c r="O147" s="49"/>
      <c r="P147" s="49"/>
      <c r="Q147" s="49"/>
    </row>
    <row r="148" spans="1:17">
      <c r="A148" s="14"/>
      <c r="B148" s="47"/>
      <c r="C148" s="47"/>
      <c r="D148" s="47"/>
      <c r="E148" s="47"/>
      <c r="F148" s="47"/>
      <c r="G148" s="47"/>
      <c r="H148" s="47"/>
      <c r="I148" s="47"/>
      <c r="J148" s="47"/>
      <c r="K148" s="47"/>
      <c r="L148" s="47"/>
      <c r="M148" s="47"/>
      <c r="N148" s="47"/>
      <c r="O148" s="47"/>
      <c r="P148" s="47"/>
      <c r="Q148" s="47"/>
    </row>
    <row r="149" spans="1:17">
      <c r="A149" s="14"/>
      <c r="B149" s="49" t="s">
        <v>395</v>
      </c>
      <c r="C149" s="49"/>
      <c r="D149" s="49"/>
      <c r="E149" s="49"/>
      <c r="F149" s="49"/>
      <c r="G149" s="49"/>
      <c r="H149" s="49"/>
      <c r="I149" s="49"/>
      <c r="J149" s="49"/>
      <c r="K149" s="49"/>
      <c r="L149" s="49"/>
      <c r="M149" s="49"/>
      <c r="N149" s="49"/>
      <c r="O149" s="49"/>
      <c r="P149" s="49"/>
      <c r="Q149" s="49"/>
    </row>
    <row r="150" spans="1:17">
      <c r="A150" s="14"/>
      <c r="B150" s="47"/>
      <c r="C150" s="47"/>
      <c r="D150" s="47"/>
      <c r="E150" s="47"/>
      <c r="F150" s="47"/>
      <c r="G150" s="47"/>
      <c r="H150" s="47"/>
      <c r="I150" s="47"/>
      <c r="J150" s="47"/>
      <c r="K150" s="47"/>
      <c r="L150" s="47"/>
      <c r="M150" s="47"/>
      <c r="N150" s="47"/>
      <c r="O150" s="47"/>
      <c r="P150" s="47"/>
      <c r="Q150" s="47"/>
    </row>
    <row r="151" spans="1:17" ht="25.5" customHeight="1">
      <c r="A151" s="14"/>
      <c r="B151" s="33" t="s">
        <v>396</v>
      </c>
      <c r="C151" s="33"/>
      <c r="D151" s="33"/>
      <c r="E151" s="33"/>
      <c r="F151" s="33"/>
      <c r="G151" s="33"/>
      <c r="H151" s="33"/>
      <c r="I151" s="33"/>
      <c r="J151" s="33"/>
      <c r="K151" s="33"/>
      <c r="L151" s="33"/>
      <c r="M151" s="33"/>
      <c r="N151" s="33"/>
      <c r="O151" s="33"/>
      <c r="P151" s="33"/>
      <c r="Q151" s="33"/>
    </row>
    <row r="152" spans="1:17">
      <c r="A152" s="14"/>
      <c r="B152" s="47"/>
      <c r="C152" s="47"/>
      <c r="D152" s="47"/>
      <c r="E152" s="47"/>
      <c r="F152" s="47"/>
      <c r="G152" s="47"/>
      <c r="H152" s="47"/>
      <c r="I152" s="47"/>
      <c r="J152" s="47"/>
      <c r="K152" s="47"/>
      <c r="L152" s="47"/>
      <c r="M152" s="47"/>
      <c r="N152" s="47"/>
      <c r="O152" s="47"/>
      <c r="P152" s="47"/>
      <c r="Q152" s="47"/>
    </row>
    <row r="153" spans="1:17">
      <c r="A153" s="14"/>
      <c r="B153" s="49" t="s">
        <v>378</v>
      </c>
      <c r="C153" s="49"/>
      <c r="D153" s="49"/>
      <c r="E153" s="49"/>
      <c r="F153" s="49"/>
      <c r="G153" s="49"/>
      <c r="H153" s="49"/>
      <c r="I153" s="49"/>
      <c r="J153" s="49"/>
      <c r="K153" s="49"/>
      <c r="L153" s="49"/>
      <c r="M153" s="49"/>
      <c r="N153" s="49"/>
      <c r="O153" s="49"/>
      <c r="P153" s="49"/>
      <c r="Q153" s="49"/>
    </row>
    <row r="154" spans="1:17">
      <c r="A154" s="14"/>
      <c r="B154" s="47"/>
      <c r="C154" s="47"/>
      <c r="D154" s="47"/>
      <c r="E154" s="47"/>
      <c r="F154" s="47"/>
      <c r="G154" s="47"/>
      <c r="H154" s="47"/>
      <c r="I154" s="47"/>
      <c r="J154" s="47"/>
      <c r="K154" s="47"/>
      <c r="L154" s="47"/>
      <c r="M154" s="47"/>
      <c r="N154" s="47"/>
      <c r="O154" s="47"/>
      <c r="P154" s="47"/>
      <c r="Q154" s="47"/>
    </row>
    <row r="155" spans="1:17" ht="38.25" customHeight="1">
      <c r="A155" s="14"/>
      <c r="B155" s="33" t="s">
        <v>397</v>
      </c>
      <c r="C155" s="33"/>
      <c r="D155" s="33"/>
      <c r="E155" s="33"/>
      <c r="F155" s="33"/>
      <c r="G155" s="33"/>
      <c r="H155" s="33"/>
      <c r="I155" s="33"/>
      <c r="J155" s="33"/>
      <c r="K155" s="33"/>
      <c r="L155" s="33"/>
      <c r="M155" s="33"/>
      <c r="N155" s="33"/>
      <c r="O155" s="33"/>
      <c r="P155" s="33"/>
      <c r="Q155" s="33"/>
    </row>
    <row r="156" spans="1:17">
      <c r="A156" s="14"/>
      <c r="B156" s="33" t="s">
        <v>178</v>
      </c>
      <c r="C156" s="33"/>
      <c r="D156" s="33"/>
      <c r="E156" s="33"/>
      <c r="F156" s="33"/>
      <c r="G156" s="33"/>
      <c r="H156" s="33"/>
      <c r="I156" s="33"/>
      <c r="J156" s="33"/>
      <c r="K156" s="33"/>
      <c r="L156" s="33"/>
      <c r="M156" s="33"/>
      <c r="N156" s="33"/>
      <c r="O156" s="33"/>
      <c r="P156" s="33"/>
      <c r="Q156" s="33"/>
    </row>
    <row r="157" spans="1:17">
      <c r="A157" s="14"/>
      <c r="B157" s="34" t="s">
        <v>398</v>
      </c>
      <c r="C157" s="34"/>
      <c r="D157" s="34"/>
      <c r="E157" s="34"/>
      <c r="F157" s="34"/>
      <c r="G157" s="34"/>
      <c r="H157" s="34"/>
      <c r="I157" s="34"/>
      <c r="J157" s="34"/>
      <c r="K157" s="34"/>
      <c r="L157" s="34"/>
      <c r="M157" s="34"/>
      <c r="N157" s="34"/>
      <c r="O157" s="34"/>
      <c r="P157" s="34"/>
      <c r="Q157" s="34"/>
    </row>
    <row r="158" spans="1:17">
      <c r="A158" s="14"/>
      <c r="B158" s="31"/>
      <c r="C158" s="31"/>
      <c r="D158" s="31"/>
      <c r="E158" s="31"/>
      <c r="F158" s="31"/>
      <c r="G158" s="31"/>
      <c r="H158" s="31"/>
      <c r="I158" s="31"/>
      <c r="J158" s="31"/>
      <c r="K158" s="31"/>
      <c r="L158" s="31"/>
      <c r="M158" s="31"/>
      <c r="N158" s="31"/>
      <c r="O158" s="31"/>
      <c r="P158" s="31"/>
      <c r="Q158" s="31"/>
    </row>
    <row r="159" spans="1:17">
      <c r="A159" s="14"/>
      <c r="B159" s="15"/>
      <c r="C159" s="15"/>
    </row>
    <row r="160" spans="1:17" ht="25.5">
      <c r="A160" s="14"/>
      <c r="B160" s="104" t="s">
        <v>365</v>
      </c>
      <c r="C160" s="16" t="s">
        <v>399</v>
      </c>
    </row>
    <row r="161" spans="1:17">
      <c r="A161" s="14"/>
      <c r="B161" s="15"/>
      <c r="C161" s="15"/>
    </row>
    <row r="162" spans="1:17" ht="76.5">
      <c r="A162" s="14"/>
      <c r="B162" s="104" t="s">
        <v>365</v>
      </c>
      <c r="C162" s="16" t="s">
        <v>400</v>
      </c>
    </row>
    <row r="163" spans="1:17">
      <c r="A163" s="14"/>
      <c r="B163" s="15"/>
      <c r="C163" s="15"/>
    </row>
    <row r="164" spans="1:17" ht="89.25">
      <c r="A164" s="14"/>
      <c r="B164" s="104" t="s">
        <v>365</v>
      </c>
      <c r="C164" s="16" t="s">
        <v>401</v>
      </c>
    </row>
    <row r="165" spans="1:17">
      <c r="A165" s="14"/>
      <c r="B165" s="15"/>
      <c r="C165" s="15"/>
    </row>
    <row r="166" spans="1:17" ht="153">
      <c r="A166" s="14"/>
      <c r="B166" s="104" t="s">
        <v>365</v>
      </c>
      <c r="C166" s="16" t="s">
        <v>402</v>
      </c>
    </row>
    <row r="167" spans="1:17">
      <c r="A167" s="14"/>
      <c r="B167" s="47"/>
      <c r="C167" s="47"/>
      <c r="D167" s="47"/>
      <c r="E167" s="47"/>
      <c r="F167" s="47"/>
      <c r="G167" s="47"/>
      <c r="H167" s="47"/>
      <c r="I167" s="47"/>
      <c r="J167" s="47"/>
      <c r="K167" s="47"/>
      <c r="L167" s="47"/>
      <c r="M167" s="47"/>
      <c r="N167" s="47"/>
      <c r="O167" s="47"/>
      <c r="P167" s="47"/>
      <c r="Q167" s="47"/>
    </row>
    <row r="168" spans="1:17">
      <c r="A168" s="14"/>
      <c r="B168" s="50" t="s">
        <v>403</v>
      </c>
      <c r="C168" s="50"/>
      <c r="D168" s="50"/>
      <c r="E168" s="50"/>
      <c r="F168" s="50"/>
      <c r="G168" s="50"/>
      <c r="H168" s="50"/>
      <c r="I168" s="50"/>
      <c r="J168" s="50"/>
      <c r="K168" s="50"/>
      <c r="L168" s="50"/>
      <c r="M168" s="50"/>
      <c r="N168" s="50"/>
      <c r="O168" s="50"/>
      <c r="P168" s="50"/>
      <c r="Q168" s="50"/>
    </row>
    <row r="169" spans="1:17">
      <c r="A169" s="14"/>
      <c r="B169" s="47"/>
      <c r="C169" s="47"/>
      <c r="D169" s="47"/>
      <c r="E169" s="47"/>
      <c r="F169" s="47"/>
      <c r="G169" s="47"/>
      <c r="H169" s="47"/>
      <c r="I169" s="47"/>
      <c r="J169" s="47"/>
      <c r="K169" s="47"/>
      <c r="L169" s="47"/>
      <c r="M169" s="47"/>
      <c r="N169" s="47"/>
      <c r="O169" s="47"/>
      <c r="P169" s="47"/>
      <c r="Q169" s="47"/>
    </row>
    <row r="170" spans="1:17" ht="25.5" customHeight="1">
      <c r="A170" s="14"/>
      <c r="B170" s="33" t="s">
        <v>404</v>
      </c>
      <c r="C170" s="33"/>
      <c r="D170" s="33"/>
      <c r="E170" s="33"/>
      <c r="F170" s="33"/>
      <c r="G170" s="33"/>
      <c r="H170" s="33"/>
      <c r="I170" s="33"/>
      <c r="J170" s="33"/>
      <c r="K170" s="33"/>
      <c r="L170" s="33"/>
      <c r="M170" s="33"/>
      <c r="N170" s="33"/>
      <c r="O170" s="33"/>
      <c r="P170" s="33"/>
      <c r="Q170" s="33"/>
    </row>
    <row r="171" spans="1:17">
      <c r="A171" s="14"/>
      <c r="B171" s="47"/>
      <c r="C171" s="47"/>
      <c r="D171" s="47"/>
      <c r="E171" s="47"/>
      <c r="F171" s="47"/>
      <c r="G171" s="47"/>
      <c r="H171" s="47"/>
      <c r="I171" s="47"/>
      <c r="J171" s="47"/>
      <c r="K171" s="47"/>
      <c r="L171" s="47"/>
      <c r="M171" s="47"/>
      <c r="N171" s="47"/>
      <c r="O171" s="47"/>
      <c r="P171" s="47"/>
      <c r="Q171" s="47"/>
    </row>
    <row r="172" spans="1:17">
      <c r="A172" s="14"/>
      <c r="B172" s="33" t="s">
        <v>405</v>
      </c>
      <c r="C172" s="33"/>
      <c r="D172" s="33"/>
      <c r="E172" s="33"/>
      <c r="F172" s="33"/>
      <c r="G172" s="33"/>
      <c r="H172" s="33"/>
      <c r="I172" s="33"/>
      <c r="J172" s="33"/>
      <c r="K172" s="33"/>
      <c r="L172" s="33"/>
      <c r="M172" s="33"/>
      <c r="N172" s="33"/>
      <c r="O172" s="33"/>
      <c r="P172" s="33"/>
      <c r="Q172" s="33"/>
    </row>
    <row r="173" spans="1:17">
      <c r="A173" s="14"/>
      <c r="B173" s="47"/>
      <c r="C173" s="47"/>
      <c r="D173" s="47"/>
      <c r="E173" s="47"/>
      <c r="F173" s="47"/>
      <c r="G173" s="47"/>
      <c r="H173" s="47"/>
      <c r="I173" s="47"/>
      <c r="J173" s="47"/>
      <c r="K173" s="47"/>
      <c r="L173" s="47"/>
      <c r="M173" s="47"/>
      <c r="N173" s="47"/>
      <c r="O173" s="47"/>
      <c r="P173" s="47"/>
      <c r="Q173" s="47"/>
    </row>
    <row r="174" spans="1:17">
      <c r="A174" s="14"/>
      <c r="B174" s="50" t="s">
        <v>406</v>
      </c>
      <c r="C174" s="50"/>
      <c r="D174" s="50"/>
      <c r="E174" s="50"/>
      <c r="F174" s="50"/>
      <c r="G174" s="50"/>
      <c r="H174" s="50"/>
      <c r="I174" s="50"/>
      <c r="J174" s="50"/>
      <c r="K174" s="50"/>
      <c r="L174" s="50"/>
      <c r="M174" s="50"/>
      <c r="N174" s="50"/>
      <c r="O174" s="50"/>
      <c r="P174" s="50"/>
      <c r="Q174" s="50"/>
    </row>
    <row r="175" spans="1:17">
      <c r="A175" s="14"/>
      <c r="B175" s="47"/>
      <c r="C175" s="47"/>
      <c r="D175" s="47"/>
      <c r="E175" s="47"/>
      <c r="F175" s="47"/>
      <c r="G175" s="47"/>
      <c r="H175" s="47"/>
      <c r="I175" s="47"/>
      <c r="J175" s="47"/>
      <c r="K175" s="47"/>
      <c r="L175" s="47"/>
      <c r="M175" s="47"/>
      <c r="N175" s="47"/>
      <c r="O175" s="47"/>
      <c r="P175" s="47"/>
      <c r="Q175" s="47"/>
    </row>
    <row r="176" spans="1:17" ht="25.5" customHeight="1">
      <c r="A176" s="14"/>
      <c r="B176" s="33" t="s">
        <v>407</v>
      </c>
      <c r="C176" s="33"/>
      <c r="D176" s="33"/>
      <c r="E176" s="33"/>
      <c r="F176" s="33"/>
      <c r="G176" s="33"/>
      <c r="H176" s="33"/>
      <c r="I176" s="33"/>
      <c r="J176" s="33"/>
      <c r="K176" s="33"/>
      <c r="L176" s="33"/>
      <c r="M176" s="33"/>
      <c r="N176" s="33"/>
      <c r="O176" s="33"/>
      <c r="P176" s="33"/>
      <c r="Q176" s="33"/>
    </row>
    <row r="177" spans="1:17">
      <c r="A177" s="14"/>
      <c r="B177" s="47"/>
      <c r="C177" s="47"/>
      <c r="D177" s="47"/>
      <c r="E177" s="47"/>
      <c r="F177" s="47"/>
      <c r="G177" s="47"/>
      <c r="H177" s="47"/>
      <c r="I177" s="47"/>
      <c r="J177" s="47"/>
      <c r="K177" s="47"/>
      <c r="L177" s="47"/>
      <c r="M177" s="47"/>
      <c r="N177" s="47"/>
      <c r="O177" s="47"/>
      <c r="P177" s="47"/>
      <c r="Q177" s="47"/>
    </row>
    <row r="178" spans="1:17">
      <c r="A178" s="14"/>
      <c r="B178" s="33" t="s">
        <v>408</v>
      </c>
      <c r="C178" s="33"/>
      <c r="D178" s="33"/>
      <c r="E178" s="33"/>
      <c r="F178" s="33"/>
      <c r="G178" s="33"/>
      <c r="H178" s="33"/>
      <c r="I178" s="33"/>
      <c r="J178" s="33"/>
      <c r="K178" s="33"/>
      <c r="L178" s="33"/>
      <c r="M178" s="33"/>
      <c r="N178" s="33"/>
      <c r="O178" s="33"/>
      <c r="P178" s="33"/>
      <c r="Q178" s="33"/>
    </row>
    <row r="179" spans="1:17">
      <c r="A179" s="14"/>
      <c r="B179" s="51"/>
      <c r="C179" s="51"/>
      <c r="D179" s="51"/>
      <c r="E179" s="51"/>
      <c r="F179" s="51"/>
      <c r="G179" s="51"/>
      <c r="H179" s="51"/>
      <c r="I179" s="51"/>
      <c r="J179" s="51"/>
      <c r="K179" s="51"/>
      <c r="L179" s="51"/>
      <c r="M179" s="51"/>
      <c r="N179" s="51"/>
      <c r="O179" s="51"/>
      <c r="P179" s="51"/>
      <c r="Q179" s="51"/>
    </row>
    <row r="180" spans="1:17">
      <c r="A180" s="14"/>
      <c r="B180" s="19"/>
      <c r="C180" s="19"/>
      <c r="D180" s="19"/>
      <c r="E180" s="19"/>
      <c r="F180" s="19"/>
    </row>
    <row r="181" spans="1:17">
      <c r="A181" s="14"/>
      <c r="B181" s="15"/>
      <c r="C181" s="15"/>
      <c r="D181" s="15"/>
      <c r="E181" s="15"/>
      <c r="F181" s="15"/>
    </row>
    <row r="182" spans="1:17" ht="15.75" thickBot="1">
      <c r="A182" s="14"/>
      <c r="B182" s="20" t="s">
        <v>409</v>
      </c>
      <c r="C182" s="17"/>
      <c r="D182" s="27" t="s">
        <v>410</v>
      </c>
      <c r="E182" s="27"/>
      <c r="F182" s="27"/>
    </row>
    <row r="183" spans="1:17">
      <c r="A183" s="14"/>
      <c r="B183" s="17"/>
      <c r="C183" s="17"/>
      <c r="D183" s="32"/>
      <c r="E183" s="32"/>
      <c r="F183" s="32"/>
    </row>
    <row r="184" spans="1:17">
      <c r="A184" s="14"/>
      <c r="B184" s="36">
        <v>2014</v>
      </c>
      <c r="C184" s="38"/>
      <c r="D184" s="43" t="s">
        <v>211</v>
      </c>
      <c r="E184" s="40">
        <v>414</v>
      </c>
      <c r="F184" s="38"/>
    </row>
    <row r="185" spans="1:17">
      <c r="A185" s="14"/>
      <c r="B185" s="36"/>
      <c r="C185" s="38"/>
      <c r="D185" s="43"/>
      <c r="E185" s="40"/>
      <c r="F185" s="38"/>
    </row>
    <row r="186" spans="1:17">
      <c r="A186" s="14"/>
      <c r="B186" s="33">
        <v>2015</v>
      </c>
      <c r="C186" s="31"/>
      <c r="D186" s="39">
        <v>65</v>
      </c>
      <c r="E186" s="39"/>
      <c r="F186" s="31"/>
    </row>
    <row r="187" spans="1:17">
      <c r="A187" s="14"/>
      <c r="B187" s="33"/>
      <c r="C187" s="31"/>
      <c r="D187" s="39"/>
      <c r="E187" s="39"/>
      <c r="F187" s="31"/>
    </row>
    <row r="188" spans="1:17">
      <c r="A188" s="14"/>
      <c r="B188" s="36">
        <v>2016</v>
      </c>
      <c r="C188" s="38"/>
      <c r="D188" s="40">
        <v>93</v>
      </c>
      <c r="E188" s="40"/>
      <c r="F188" s="38"/>
    </row>
    <row r="189" spans="1:17">
      <c r="A189" s="14"/>
      <c r="B189" s="36"/>
      <c r="C189" s="38"/>
      <c r="D189" s="40"/>
      <c r="E189" s="40"/>
      <c r="F189" s="38"/>
    </row>
    <row r="190" spans="1:17">
      <c r="A190" s="14"/>
      <c r="B190" s="33">
        <v>2017</v>
      </c>
      <c r="C190" s="31"/>
      <c r="D190" s="35">
        <v>1102</v>
      </c>
      <c r="E190" s="35"/>
      <c r="F190" s="31"/>
    </row>
    <row r="191" spans="1:17">
      <c r="A191" s="14"/>
      <c r="B191" s="33"/>
      <c r="C191" s="31"/>
      <c r="D191" s="35"/>
      <c r="E191" s="35"/>
      <c r="F191" s="31"/>
    </row>
    <row r="192" spans="1:17">
      <c r="A192" s="14"/>
      <c r="B192" s="43">
        <v>2018</v>
      </c>
      <c r="C192" s="38"/>
      <c r="D192" s="40">
        <v>673</v>
      </c>
      <c r="E192" s="40"/>
      <c r="F192" s="38"/>
    </row>
    <row r="193" spans="1:6">
      <c r="A193" s="14"/>
      <c r="B193" s="43"/>
      <c r="C193" s="38"/>
      <c r="D193" s="40"/>
      <c r="E193" s="40"/>
      <c r="F193" s="38"/>
    </row>
    <row r="194" spans="1:6">
      <c r="A194" s="14"/>
      <c r="B194" s="33" t="s">
        <v>307</v>
      </c>
      <c r="C194" s="31"/>
      <c r="D194" s="35">
        <v>11901</v>
      </c>
      <c r="E194" s="35"/>
      <c r="F194" s="31"/>
    </row>
    <row r="195" spans="1:6" ht="15.75" thickBot="1">
      <c r="A195" s="14"/>
      <c r="B195" s="33"/>
      <c r="C195" s="31"/>
      <c r="D195" s="105"/>
      <c r="E195" s="105"/>
      <c r="F195" s="74"/>
    </row>
    <row r="196" spans="1:6">
      <c r="A196" s="14"/>
      <c r="B196" s="23"/>
      <c r="C196" s="23"/>
      <c r="D196" s="62"/>
      <c r="E196" s="62"/>
      <c r="F196" s="62"/>
    </row>
    <row r="197" spans="1:6">
      <c r="A197" s="14"/>
      <c r="B197" s="31"/>
      <c r="C197" s="31"/>
      <c r="D197" s="34" t="s">
        <v>211</v>
      </c>
      <c r="E197" s="35">
        <v>14248</v>
      </c>
      <c r="F197" s="31"/>
    </row>
    <row r="198" spans="1:6" ht="15.75" thickBot="1">
      <c r="A198" s="14"/>
      <c r="B198" s="31"/>
      <c r="C198" s="31"/>
      <c r="D198" s="54"/>
      <c r="E198" s="97"/>
      <c r="F198" s="57"/>
    </row>
    <row r="199" spans="1:6" ht="15.75" thickTop="1"/>
  </sheetData>
  <mergeCells count="348">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54:Q154"/>
    <mergeCell ref="B155:Q155"/>
    <mergeCell ref="B156:Q156"/>
    <mergeCell ref="B157:Q157"/>
    <mergeCell ref="B158:Q158"/>
    <mergeCell ref="B167:Q167"/>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28:Q128"/>
    <mergeCell ref="B129:Q129"/>
    <mergeCell ref="B130:Q130"/>
    <mergeCell ref="B131:Q131"/>
    <mergeCell ref="B140:Q140"/>
    <mergeCell ref="B141:Q141"/>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86:Q86"/>
    <mergeCell ref="B87:Q87"/>
    <mergeCell ref="B88:Q88"/>
    <mergeCell ref="B107:Q107"/>
    <mergeCell ref="B108:Q108"/>
    <mergeCell ref="B109:Q109"/>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A1:A2"/>
    <mergeCell ref="B1:Q1"/>
    <mergeCell ref="B2:Q2"/>
    <mergeCell ref="B3:Q3"/>
    <mergeCell ref="A4:A198"/>
    <mergeCell ref="B4:Q4"/>
    <mergeCell ref="B5:Q5"/>
    <mergeCell ref="B6:Q6"/>
    <mergeCell ref="B7:Q7"/>
    <mergeCell ref="B8:Q8"/>
    <mergeCell ref="B194:B195"/>
    <mergeCell ref="C194:C195"/>
    <mergeCell ref="D194:E195"/>
    <mergeCell ref="F194:F195"/>
    <mergeCell ref="D196:F196"/>
    <mergeCell ref="B197:B198"/>
    <mergeCell ref="C197:C198"/>
    <mergeCell ref="D197:D198"/>
    <mergeCell ref="E197:E198"/>
    <mergeCell ref="F197:F198"/>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D183:F183"/>
    <mergeCell ref="B184:B185"/>
    <mergeCell ref="C184:C185"/>
    <mergeCell ref="D184:D185"/>
    <mergeCell ref="E184:E185"/>
    <mergeCell ref="F184:F185"/>
    <mergeCell ref="N44:N45"/>
    <mergeCell ref="O44:O45"/>
    <mergeCell ref="P44:P45"/>
    <mergeCell ref="Q44:Q45"/>
    <mergeCell ref="B180:F180"/>
    <mergeCell ref="D182:F182"/>
    <mergeCell ref="B46:Q46"/>
    <mergeCell ref="B47:Q47"/>
    <mergeCell ref="B48:Q48"/>
    <mergeCell ref="B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3.28515625" bestFit="1" customWidth="1"/>
    <col min="2" max="2" width="36.5703125" bestFit="1" customWidth="1"/>
  </cols>
  <sheetData>
    <row r="1" spans="1:2">
      <c r="A1" s="9" t="s">
        <v>411</v>
      </c>
      <c r="B1" s="1" t="s">
        <v>2</v>
      </c>
    </row>
    <row r="2" spans="1:2">
      <c r="A2" s="9"/>
      <c r="B2" s="1" t="s">
        <v>3</v>
      </c>
    </row>
    <row r="3" spans="1:2">
      <c r="A3" s="3" t="s">
        <v>412</v>
      </c>
      <c r="B3" s="4" t="s">
        <v>6</v>
      </c>
    </row>
    <row r="4" spans="1:2">
      <c r="A4" s="14" t="s">
        <v>413</v>
      </c>
      <c r="B4" s="4" t="s">
        <v>6</v>
      </c>
    </row>
    <row r="5" spans="1:2">
      <c r="A5" s="14"/>
      <c r="B5" s="106" t="s">
        <v>413</v>
      </c>
    </row>
    <row r="6" spans="1:2">
      <c r="A6" s="14"/>
      <c r="B6" s="4"/>
    </row>
    <row r="7" spans="1:2" ht="115.5">
      <c r="A7" s="14"/>
      <c r="B7" s="13" t="s">
        <v>414</v>
      </c>
    </row>
    <row r="8" spans="1:2">
      <c r="A8" s="14"/>
      <c r="B8" s="4"/>
    </row>
    <row r="9" spans="1:2" ht="115.5">
      <c r="A9" s="14"/>
      <c r="B9" s="13" t="s">
        <v>415</v>
      </c>
    </row>
    <row r="10" spans="1:2">
      <c r="A10" s="14"/>
      <c r="B10" s="4"/>
    </row>
    <row r="11" spans="1:2" ht="268.5">
      <c r="A11" s="14"/>
      <c r="B11" s="13" t="s">
        <v>416</v>
      </c>
    </row>
    <row r="12" spans="1:2">
      <c r="A12" s="14"/>
      <c r="B12" s="4"/>
    </row>
    <row r="13" spans="1:2" ht="102.75">
      <c r="A13" s="14"/>
      <c r="B13" s="13" t="s">
        <v>417</v>
      </c>
    </row>
    <row r="14" spans="1:2">
      <c r="A14" s="14"/>
      <c r="B14" s="4"/>
    </row>
    <row r="15" spans="1:2" ht="90">
      <c r="A15" s="14"/>
      <c r="B15" s="13" t="s">
        <v>418</v>
      </c>
    </row>
    <row r="16" spans="1:2">
      <c r="A16" s="14"/>
      <c r="B16" s="4"/>
    </row>
    <row r="17" spans="1:2" ht="77.25">
      <c r="A17" s="14"/>
      <c r="B17" s="13" t="s">
        <v>419</v>
      </c>
    </row>
    <row r="18" spans="1:2">
      <c r="A18" s="14"/>
      <c r="B18" s="4"/>
    </row>
    <row r="19" spans="1:2" ht="166.5">
      <c r="A19" s="14"/>
      <c r="B19" s="13" t="s">
        <v>42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3.140625" bestFit="1" customWidth="1"/>
    <col min="2" max="2" width="36.5703125" bestFit="1" customWidth="1"/>
    <col min="3" max="3" width="20.42578125" customWidth="1"/>
    <col min="4" max="4" width="25" customWidth="1"/>
    <col min="5" max="5" width="3.42578125" customWidth="1"/>
    <col min="6" max="6" width="20.42578125" customWidth="1"/>
    <col min="7" max="7" width="21.7109375" customWidth="1"/>
    <col min="8" max="8" width="3.42578125" customWidth="1"/>
  </cols>
  <sheetData>
    <row r="1" spans="1:8" ht="15" customHeight="1">
      <c r="A1" s="9" t="s">
        <v>421</v>
      </c>
      <c r="B1" s="9" t="s">
        <v>2</v>
      </c>
      <c r="C1" s="9"/>
      <c r="D1" s="9"/>
      <c r="E1" s="9"/>
      <c r="F1" s="9"/>
      <c r="G1" s="9"/>
      <c r="H1" s="9"/>
    </row>
    <row r="2" spans="1:8" ht="15" customHeight="1">
      <c r="A2" s="9"/>
      <c r="B2" s="9" t="s">
        <v>3</v>
      </c>
      <c r="C2" s="9"/>
      <c r="D2" s="9"/>
      <c r="E2" s="9"/>
      <c r="F2" s="9"/>
      <c r="G2" s="9"/>
      <c r="H2" s="9"/>
    </row>
    <row r="3" spans="1:8" ht="15" customHeight="1">
      <c r="A3" s="3" t="s">
        <v>422</v>
      </c>
      <c r="B3" s="47" t="s">
        <v>6</v>
      </c>
      <c r="C3" s="47"/>
      <c r="D3" s="47"/>
      <c r="E3" s="47"/>
      <c r="F3" s="47"/>
      <c r="G3" s="47"/>
      <c r="H3" s="47"/>
    </row>
    <row r="4" spans="1:8" ht="15" customHeight="1">
      <c r="A4" s="14" t="s">
        <v>423</v>
      </c>
      <c r="B4" s="47" t="s">
        <v>6</v>
      </c>
      <c r="C4" s="47"/>
      <c r="D4" s="47"/>
      <c r="E4" s="47"/>
      <c r="F4" s="47"/>
      <c r="G4" s="47"/>
      <c r="H4" s="47"/>
    </row>
    <row r="5" spans="1:8">
      <c r="A5" s="14"/>
      <c r="B5" s="48" t="s">
        <v>423</v>
      </c>
      <c r="C5" s="48"/>
      <c r="D5" s="48"/>
      <c r="E5" s="48"/>
      <c r="F5" s="48"/>
      <c r="G5" s="48"/>
      <c r="H5" s="48"/>
    </row>
    <row r="6" spans="1:8">
      <c r="A6" s="14"/>
      <c r="B6" s="47"/>
      <c r="C6" s="47"/>
      <c r="D6" s="47"/>
      <c r="E6" s="47"/>
      <c r="F6" s="47"/>
      <c r="G6" s="47"/>
      <c r="H6" s="47"/>
    </row>
    <row r="7" spans="1:8" ht="63.75" customHeight="1">
      <c r="A7" s="14"/>
      <c r="B7" s="33" t="s">
        <v>424</v>
      </c>
      <c r="C7" s="33"/>
      <c r="D7" s="33"/>
      <c r="E7" s="33"/>
      <c r="F7" s="33"/>
      <c r="G7" s="33"/>
      <c r="H7" s="33"/>
    </row>
    <row r="8" spans="1:8">
      <c r="A8" s="14"/>
      <c r="B8" s="47"/>
      <c r="C8" s="47"/>
      <c r="D8" s="47"/>
      <c r="E8" s="47"/>
      <c r="F8" s="47"/>
      <c r="G8" s="47"/>
      <c r="H8" s="47"/>
    </row>
    <row r="9" spans="1:8" ht="63.75" customHeight="1">
      <c r="A9" s="14"/>
      <c r="B9" s="33" t="s">
        <v>425</v>
      </c>
      <c r="C9" s="33"/>
      <c r="D9" s="33"/>
      <c r="E9" s="33"/>
      <c r="F9" s="33"/>
      <c r="G9" s="33"/>
      <c r="H9" s="33"/>
    </row>
    <row r="10" spans="1:8">
      <c r="A10" s="14"/>
      <c r="B10" s="47"/>
      <c r="C10" s="47"/>
      <c r="D10" s="47"/>
      <c r="E10" s="47"/>
      <c r="F10" s="47"/>
      <c r="G10" s="47"/>
      <c r="H10" s="47"/>
    </row>
    <row r="11" spans="1:8" ht="38.25" customHeight="1">
      <c r="A11" s="14"/>
      <c r="B11" s="33" t="s">
        <v>426</v>
      </c>
      <c r="C11" s="33"/>
      <c r="D11" s="33"/>
      <c r="E11" s="33"/>
      <c r="F11" s="33"/>
      <c r="G11" s="33"/>
      <c r="H11" s="33"/>
    </row>
    <row r="12" spans="1:8">
      <c r="A12" s="14"/>
      <c r="B12" s="47"/>
      <c r="C12" s="47"/>
      <c r="D12" s="47"/>
      <c r="E12" s="47"/>
      <c r="F12" s="47"/>
      <c r="G12" s="47"/>
      <c r="H12" s="47"/>
    </row>
    <row r="13" spans="1:8">
      <c r="A13" s="14"/>
      <c r="B13" s="47"/>
      <c r="C13" s="47"/>
      <c r="D13" s="47"/>
      <c r="E13" s="47"/>
      <c r="F13" s="47"/>
      <c r="G13" s="47"/>
      <c r="H13" s="47"/>
    </row>
    <row r="14" spans="1:8">
      <c r="A14" s="14"/>
      <c r="B14" s="33" t="s">
        <v>427</v>
      </c>
      <c r="C14" s="33"/>
      <c r="D14" s="33"/>
      <c r="E14" s="33"/>
      <c r="F14" s="33"/>
      <c r="G14" s="33"/>
      <c r="H14" s="33"/>
    </row>
    <row r="15" spans="1:8">
      <c r="A15" s="14"/>
      <c r="B15" s="51"/>
      <c r="C15" s="51"/>
      <c r="D15" s="51"/>
      <c r="E15" s="51"/>
      <c r="F15" s="51"/>
      <c r="G15" s="51"/>
      <c r="H15" s="51"/>
    </row>
    <row r="16" spans="1:8">
      <c r="A16" s="14"/>
      <c r="B16" s="19"/>
      <c r="C16" s="19"/>
      <c r="D16" s="19"/>
      <c r="E16" s="19"/>
      <c r="F16" s="19"/>
      <c r="G16" s="19"/>
      <c r="H16" s="19"/>
    </row>
    <row r="17" spans="1:8">
      <c r="A17" s="14"/>
      <c r="B17" s="15"/>
      <c r="C17" s="15"/>
      <c r="D17" s="15"/>
      <c r="E17" s="15"/>
      <c r="F17" s="15"/>
      <c r="G17" s="15"/>
      <c r="H17" s="15"/>
    </row>
    <row r="18" spans="1:8" ht="15.75" thickBot="1">
      <c r="A18" s="14"/>
      <c r="B18" s="17"/>
      <c r="C18" s="17"/>
      <c r="D18" s="29" t="s">
        <v>428</v>
      </c>
      <c r="E18" s="29"/>
      <c r="F18" s="17"/>
      <c r="G18" s="29" t="s">
        <v>429</v>
      </c>
      <c r="H18" s="29"/>
    </row>
    <row r="19" spans="1:8">
      <c r="A19" s="14"/>
      <c r="B19" s="17"/>
      <c r="C19" s="17"/>
      <c r="D19" s="32"/>
      <c r="E19" s="32"/>
      <c r="F19" s="17"/>
      <c r="G19" s="32"/>
      <c r="H19" s="32"/>
    </row>
    <row r="20" spans="1:8">
      <c r="A20" s="14"/>
      <c r="B20" s="108" t="s">
        <v>430</v>
      </c>
      <c r="C20" s="38"/>
      <c r="D20" s="37">
        <v>112317691</v>
      </c>
      <c r="E20" s="38"/>
      <c r="F20" s="38"/>
      <c r="G20" s="37">
        <v>2241299</v>
      </c>
      <c r="H20" s="38"/>
    </row>
    <row r="21" spans="1:8">
      <c r="A21" s="14"/>
      <c r="B21" s="108"/>
      <c r="C21" s="38"/>
      <c r="D21" s="37"/>
      <c r="E21" s="38"/>
      <c r="F21" s="38"/>
      <c r="G21" s="37"/>
      <c r="H21" s="38"/>
    </row>
    <row r="22" spans="1:8">
      <c r="A22" s="14"/>
      <c r="B22" s="109" t="s">
        <v>431</v>
      </c>
      <c r="C22" s="31"/>
      <c r="D22" s="35">
        <v>2241299</v>
      </c>
      <c r="E22" s="31"/>
      <c r="F22" s="31"/>
      <c r="G22" s="39" t="s">
        <v>432</v>
      </c>
      <c r="H22" s="34" t="s">
        <v>243</v>
      </c>
    </row>
    <row r="23" spans="1:8">
      <c r="A23" s="14"/>
      <c r="B23" s="109"/>
      <c r="C23" s="31"/>
      <c r="D23" s="35"/>
      <c r="E23" s="31"/>
      <c r="F23" s="31"/>
      <c r="G23" s="39"/>
      <c r="H23" s="34"/>
    </row>
    <row r="24" spans="1:8">
      <c r="A24" s="14"/>
      <c r="B24" s="110" t="s">
        <v>433</v>
      </c>
      <c r="C24" s="38"/>
      <c r="D24" s="37">
        <v>472099</v>
      </c>
      <c r="E24" s="38"/>
      <c r="F24" s="38"/>
      <c r="G24" s="40" t="s">
        <v>301</v>
      </c>
      <c r="H24" s="38"/>
    </row>
    <row r="25" spans="1:8">
      <c r="A25" s="14"/>
      <c r="B25" s="110"/>
      <c r="C25" s="38"/>
      <c r="D25" s="37"/>
      <c r="E25" s="38"/>
      <c r="F25" s="38"/>
      <c r="G25" s="40"/>
      <c r="H25" s="38"/>
    </row>
    <row r="26" spans="1:8">
      <c r="A26" s="14"/>
      <c r="B26" s="109" t="s">
        <v>434</v>
      </c>
      <c r="C26" s="31"/>
      <c r="D26" s="35">
        <v>140893</v>
      </c>
      <c r="E26" s="31"/>
      <c r="F26" s="31"/>
      <c r="G26" s="39" t="s">
        <v>301</v>
      </c>
      <c r="H26" s="31"/>
    </row>
    <row r="27" spans="1:8">
      <c r="A27" s="14"/>
      <c r="B27" s="109"/>
      <c r="C27" s="31"/>
      <c r="D27" s="35"/>
      <c r="E27" s="31"/>
      <c r="F27" s="31"/>
      <c r="G27" s="39"/>
      <c r="H27" s="31"/>
    </row>
    <row r="28" spans="1:8">
      <c r="A28" s="14"/>
      <c r="B28" s="110" t="s">
        <v>435</v>
      </c>
      <c r="C28" s="38"/>
      <c r="D28" s="37">
        <v>7000</v>
      </c>
      <c r="E28" s="38"/>
      <c r="F28" s="38"/>
      <c r="G28" s="40" t="s">
        <v>301</v>
      </c>
      <c r="H28" s="38"/>
    </row>
    <row r="29" spans="1:8">
      <c r="A29" s="14"/>
      <c r="B29" s="110"/>
      <c r="C29" s="38"/>
      <c r="D29" s="37"/>
      <c r="E29" s="38"/>
      <c r="F29" s="38"/>
      <c r="G29" s="40"/>
      <c r="H29" s="38"/>
    </row>
    <row r="30" spans="1:8">
      <c r="A30" s="14"/>
      <c r="B30" s="109" t="s">
        <v>436</v>
      </c>
      <c r="C30" s="31"/>
      <c r="D30" s="39" t="s">
        <v>437</v>
      </c>
      <c r="E30" s="34" t="s">
        <v>243</v>
      </c>
      <c r="F30" s="31"/>
      <c r="G30" s="39" t="s">
        <v>301</v>
      </c>
      <c r="H30" s="31"/>
    </row>
    <row r="31" spans="1:8" ht="15.75" thickBot="1">
      <c r="A31" s="14"/>
      <c r="B31" s="109"/>
      <c r="C31" s="31"/>
      <c r="D31" s="58"/>
      <c r="E31" s="111"/>
      <c r="F31" s="31"/>
      <c r="G31" s="58"/>
      <c r="H31" s="74"/>
    </row>
    <row r="32" spans="1:8">
      <c r="A32" s="14"/>
      <c r="B32" s="23"/>
      <c r="C32" s="23"/>
      <c r="D32" s="62"/>
      <c r="E32" s="62"/>
      <c r="F32" s="23"/>
      <c r="G32" s="62"/>
      <c r="H32" s="62"/>
    </row>
    <row r="33" spans="1:8">
      <c r="A33" s="14"/>
      <c r="B33" s="112" t="s">
        <v>438</v>
      </c>
      <c r="C33" s="31"/>
      <c r="D33" s="35">
        <v>100570418</v>
      </c>
      <c r="E33" s="31"/>
      <c r="F33" s="31"/>
      <c r="G33" s="39" t="s">
        <v>301</v>
      </c>
      <c r="H33" s="31"/>
    </row>
    <row r="34" spans="1:8">
      <c r="A34" s="14"/>
      <c r="B34" s="112"/>
      <c r="C34" s="31"/>
      <c r="D34" s="35"/>
      <c r="E34" s="31"/>
      <c r="F34" s="31"/>
      <c r="G34" s="39"/>
      <c r="H34" s="31"/>
    </row>
    <row r="35" spans="1:8">
      <c r="A35" s="14"/>
      <c r="B35" s="110" t="s">
        <v>434</v>
      </c>
      <c r="C35" s="38"/>
      <c r="D35" s="37">
        <v>370715</v>
      </c>
      <c r="E35" s="38"/>
      <c r="F35" s="38"/>
      <c r="G35" s="40" t="s">
        <v>301</v>
      </c>
      <c r="H35" s="38"/>
    </row>
    <row r="36" spans="1:8">
      <c r="A36" s="14"/>
      <c r="B36" s="110"/>
      <c r="C36" s="38"/>
      <c r="D36" s="37"/>
      <c r="E36" s="38"/>
      <c r="F36" s="38"/>
      <c r="G36" s="40"/>
      <c r="H36" s="38"/>
    </row>
    <row r="37" spans="1:8">
      <c r="A37" s="14"/>
      <c r="B37" s="109" t="s">
        <v>433</v>
      </c>
      <c r="C37" s="31"/>
      <c r="D37" s="35">
        <v>182537</v>
      </c>
      <c r="E37" s="31"/>
      <c r="F37" s="31"/>
      <c r="G37" s="39" t="s">
        <v>301</v>
      </c>
      <c r="H37" s="31"/>
    </row>
    <row r="38" spans="1:8">
      <c r="A38" s="14"/>
      <c r="B38" s="109"/>
      <c r="C38" s="31"/>
      <c r="D38" s="35"/>
      <c r="E38" s="31"/>
      <c r="F38" s="31"/>
      <c r="G38" s="39"/>
      <c r="H38" s="31"/>
    </row>
    <row r="39" spans="1:8">
      <c r="A39" s="14"/>
      <c r="B39" s="110" t="s">
        <v>439</v>
      </c>
      <c r="C39" s="38"/>
      <c r="D39" s="37">
        <v>179850</v>
      </c>
      <c r="E39" s="38"/>
      <c r="F39" s="38"/>
      <c r="G39" s="40" t="s">
        <v>301</v>
      </c>
      <c r="H39" s="38"/>
    </row>
    <row r="40" spans="1:8">
      <c r="A40" s="14"/>
      <c r="B40" s="110"/>
      <c r="C40" s="38"/>
      <c r="D40" s="37"/>
      <c r="E40" s="38"/>
      <c r="F40" s="38"/>
      <c r="G40" s="40"/>
      <c r="H40" s="38"/>
    </row>
    <row r="41" spans="1:8">
      <c r="A41" s="14"/>
      <c r="B41" s="109" t="s">
        <v>440</v>
      </c>
      <c r="C41" s="31"/>
      <c r="D41" s="35">
        <v>51476</v>
      </c>
      <c r="E41" s="31"/>
      <c r="F41" s="31"/>
      <c r="G41" s="39" t="s">
        <v>301</v>
      </c>
      <c r="H41" s="31"/>
    </row>
    <row r="42" spans="1:8">
      <c r="A42" s="14"/>
      <c r="B42" s="109"/>
      <c r="C42" s="31"/>
      <c r="D42" s="35"/>
      <c r="E42" s="31"/>
      <c r="F42" s="31"/>
      <c r="G42" s="39"/>
      <c r="H42" s="31"/>
    </row>
    <row r="43" spans="1:8">
      <c r="A43" s="14"/>
      <c r="B43" s="110" t="s">
        <v>436</v>
      </c>
      <c r="C43" s="38"/>
      <c r="D43" s="40" t="s">
        <v>441</v>
      </c>
      <c r="E43" s="43" t="s">
        <v>243</v>
      </c>
      <c r="F43" s="38"/>
      <c r="G43" s="40" t="s">
        <v>301</v>
      </c>
      <c r="H43" s="38"/>
    </row>
    <row r="44" spans="1:8" ht="15.75" thickBot="1">
      <c r="A44" s="14"/>
      <c r="B44" s="110"/>
      <c r="C44" s="38"/>
      <c r="D44" s="41"/>
      <c r="E44" s="113"/>
      <c r="F44" s="38"/>
      <c r="G44" s="41"/>
      <c r="H44" s="42"/>
    </row>
    <row r="45" spans="1:8">
      <c r="A45" s="14"/>
      <c r="B45" s="17"/>
      <c r="C45" s="17"/>
      <c r="D45" s="32"/>
      <c r="E45" s="32"/>
      <c r="F45" s="17"/>
      <c r="G45" s="32"/>
      <c r="H45" s="32"/>
    </row>
    <row r="46" spans="1:8">
      <c r="A46" s="14"/>
      <c r="B46" s="108" t="s">
        <v>442</v>
      </c>
      <c r="C46" s="38"/>
      <c r="D46" s="37">
        <v>101176247</v>
      </c>
      <c r="E46" s="38"/>
      <c r="F46" s="38"/>
      <c r="G46" s="40" t="s">
        <v>301</v>
      </c>
      <c r="H46" s="38"/>
    </row>
    <row r="47" spans="1:8">
      <c r="A47" s="14"/>
      <c r="B47" s="108"/>
      <c r="C47" s="38"/>
      <c r="D47" s="37"/>
      <c r="E47" s="38"/>
      <c r="F47" s="38"/>
      <c r="G47" s="40"/>
      <c r="H47" s="38"/>
    </row>
    <row r="48" spans="1:8">
      <c r="A48" s="14"/>
      <c r="B48" s="109" t="s">
        <v>434</v>
      </c>
      <c r="C48" s="31"/>
      <c r="D48" s="35">
        <v>543221</v>
      </c>
      <c r="E48" s="31"/>
      <c r="F48" s="31"/>
      <c r="G48" s="39" t="s">
        <v>301</v>
      </c>
      <c r="H48" s="31"/>
    </row>
    <row r="49" spans="1:8">
      <c r="A49" s="14"/>
      <c r="B49" s="109"/>
      <c r="C49" s="31"/>
      <c r="D49" s="35"/>
      <c r="E49" s="31"/>
      <c r="F49" s="31"/>
      <c r="G49" s="39"/>
      <c r="H49" s="31"/>
    </row>
    <row r="50" spans="1:8">
      <c r="A50" s="14"/>
      <c r="B50" s="110" t="s">
        <v>433</v>
      </c>
      <c r="C50" s="38"/>
      <c r="D50" s="37">
        <v>4879</v>
      </c>
      <c r="E50" s="38"/>
      <c r="F50" s="38"/>
      <c r="G50" s="40" t="s">
        <v>301</v>
      </c>
      <c r="H50" s="38"/>
    </row>
    <row r="51" spans="1:8">
      <c r="A51" s="14"/>
      <c r="B51" s="110"/>
      <c r="C51" s="38"/>
      <c r="D51" s="37"/>
      <c r="E51" s="38"/>
      <c r="F51" s="38"/>
      <c r="G51" s="40"/>
      <c r="H51" s="38"/>
    </row>
    <row r="52" spans="1:8">
      <c r="A52" s="14"/>
      <c r="B52" s="109" t="s">
        <v>439</v>
      </c>
      <c r="C52" s="31"/>
      <c r="D52" s="35">
        <v>4481656</v>
      </c>
      <c r="E52" s="31"/>
      <c r="F52" s="31"/>
      <c r="G52" s="39" t="s">
        <v>301</v>
      </c>
      <c r="H52" s="31"/>
    </row>
    <row r="53" spans="1:8">
      <c r="A53" s="14"/>
      <c r="B53" s="109"/>
      <c r="C53" s="31"/>
      <c r="D53" s="35"/>
      <c r="E53" s="31"/>
      <c r="F53" s="31"/>
      <c r="G53" s="39"/>
      <c r="H53" s="31"/>
    </row>
    <row r="54" spans="1:8">
      <c r="A54" s="14"/>
      <c r="B54" s="110" t="s">
        <v>440</v>
      </c>
      <c r="C54" s="38"/>
      <c r="D54" s="37">
        <v>88330</v>
      </c>
      <c r="E54" s="38"/>
      <c r="F54" s="38"/>
      <c r="G54" s="40" t="s">
        <v>301</v>
      </c>
      <c r="H54" s="38"/>
    </row>
    <row r="55" spans="1:8">
      <c r="A55" s="14"/>
      <c r="B55" s="110"/>
      <c r="C55" s="38"/>
      <c r="D55" s="37"/>
      <c r="E55" s="38"/>
      <c r="F55" s="38"/>
      <c r="G55" s="40"/>
      <c r="H55" s="38"/>
    </row>
    <row r="56" spans="1:8">
      <c r="A56" s="14"/>
      <c r="B56" s="109" t="s">
        <v>436</v>
      </c>
      <c r="C56" s="31"/>
      <c r="D56" s="39" t="s">
        <v>443</v>
      </c>
      <c r="E56" s="34" t="s">
        <v>243</v>
      </c>
      <c r="F56" s="31"/>
      <c r="G56" s="39" t="s">
        <v>301</v>
      </c>
      <c r="H56" s="31"/>
    </row>
    <row r="57" spans="1:8" ht="15.75" thickBot="1">
      <c r="A57" s="14"/>
      <c r="B57" s="109"/>
      <c r="C57" s="31"/>
      <c r="D57" s="58"/>
      <c r="E57" s="111"/>
      <c r="F57" s="31"/>
      <c r="G57" s="58"/>
      <c r="H57" s="74"/>
    </row>
    <row r="58" spans="1:8">
      <c r="A58" s="14"/>
      <c r="B58" s="23"/>
      <c r="C58" s="23"/>
      <c r="D58" s="62"/>
      <c r="E58" s="62"/>
      <c r="F58" s="23"/>
      <c r="G58" s="62"/>
      <c r="H58" s="62"/>
    </row>
    <row r="59" spans="1:8">
      <c r="A59" s="14"/>
      <c r="B59" s="112" t="s">
        <v>444</v>
      </c>
      <c r="C59" s="31"/>
      <c r="D59" s="35">
        <v>106144075</v>
      </c>
      <c r="E59" s="31"/>
      <c r="F59" s="31"/>
      <c r="G59" s="39" t="s">
        <v>301</v>
      </c>
      <c r="H59" s="31"/>
    </row>
    <row r="60" spans="1:8" ht="15.75" thickBot="1">
      <c r="A60" s="14"/>
      <c r="B60" s="112"/>
      <c r="C60" s="31"/>
      <c r="D60" s="97"/>
      <c r="E60" s="57"/>
      <c r="F60" s="31"/>
      <c r="G60" s="56"/>
      <c r="H60" s="57"/>
    </row>
    <row r="61" spans="1:8" ht="15.75" thickTop="1"/>
  </sheetData>
  <mergeCells count="161">
    <mergeCell ref="B15:H15"/>
    <mergeCell ref="B9:H9"/>
    <mergeCell ref="B10:H10"/>
    <mergeCell ref="B11:H11"/>
    <mergeCell ref="B12:H12"/>
    <mergeCell ref="B13:H13"/>
    <mergeCell ref="B14:H14"/>
    <mergeCell ref="A1:A2"/>
    <mergeCell ref="B1:H1"/>
    <mergeCell ref="B2:H2"/>
    <mergeCell ref="B3:H3"/>
    <mergeCell ref="A4:A60"/>
    <mergeCell ref="B4:H4"/>
    <mergeCell ref="B5:H5"/>
    <mergeCell ref="B6:H6"/>
    <mergeCell ref="B7:H7"/>
    <mergeCell ref="B8:H8"/>
    <mergeCell ref="H56:H57"/>
    <mergeCell ref="D58:E58"/>
    <mergeCell ref="G58:H58"/>
    <mergeCell ref="B59:B60"/>
    <mergeCell ref="C59:C60"/>
    <mergeCell ref="D59:D60"/>
    <mergeCell ref="E59:E60"/>
    <mergeCell ref="F59:F60"/>
    <mergeCell ref="G59:G60"/>
    <mergeCell ref="H59:H60"/>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3:H44"/>
    <mergeCell ref="D45:E45"/>
    <mergeCell ref="G45:H45"/>
    <mergeCell ref="B46:B47"/>
    <mergeCell ref="C46:C47"/>
    <mergeCell ref="D46:D47"/>
    <mergeCell ref="E46:E47"/>
    <mergeCell ref="F46:F47"/>
    <mergeCell ref="G46:G47"/>
    <mergeCell ref="H46:H47"/>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2:E32"/>
    <mergeCell ref="G32:H32"/>
    <mergeCell ref="B33:B34"/>
    <mergeCell ref="C33:C34"/>
    <mergeCell ref="D33:D34"/>
    <mergeCell ref="E33:E34"/>
    <mergeCell ref="F33:F34"/>
    <mergeCell ref="G33:G34"/>
    <mergeCell ref="H33:H3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B16:H16"/>
    <mergeCell ref="D18:E18"/>
    <mergeCell ref="G18:H18"/>
    <mergeCell ref="D19:E19"/>
    <mergeCell ref="G19:H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s>
  <sheetData>
    <row r="1" spans="1:13" ht="15" customHeight="1">
      <c r="A1" s="9" t="s">
        <v>4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6</v>
      </c>
      <c r="B3" s="47" t="s">
        <v>6</v>
      </c>
      <c r="C3" s="47"/>
      <c r="D3" s="47"/>
      <c r="E3" s="47"/>
      <c r="F3" s="47"/>
      <c r="G3" s="47"/>
      <c r="H3" s="47"/>
      <c r="I3" s="47"/>
      <c r="J3" s="47"/>
      <c r="K3" s="47"/>
      <c r="L3" s="47"/>
      <c r="M3" s="47"/>
    </row>
    <row r="4" spans="1:13" ht="15" customHeight="1">
      <c r="A4" s="14" t="s">
        <v>447</v>
      </c>
      <c r="B4" s="47" t="s">
        <v>6</v>
      </c>
      <c r="C4" s="47"/>
      <c r="D4" s="47"/>
      <c r="E4" s="47"/>
      <c r="F4" s="47"/>
      <c r="G4" s="47"/>
      <c r="H4" s="47"/>
      <c r="I4" s="47"/>
      <c r="J4" s="47"/>
      <c r="K4" s="47"/>
      <c r="L4" s="47"/>
      <c r="M4" s="47"/>
    </row>
    <row r="5" spans="1:13">
      <c r="A5" s="14"/>
      <c r="B5" s="48" t="s">
        <v>447</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33" t="s">
        <v>448</v>
      </c>
      <c r="C7" s="33"/>
      <c r="D7" s="33"/>
      <c r="E7" s="33"/>
      <c r="F7" s="33"/>
      <c r="G7" s="33"/>
      <c r="H7" s="33"/>
      <c r="I7" s="33"/>
      <c r="J7" s="33"/>
      <c r="K7" s="33"/>
      <c r="L7" s="33"/>
      <c r="M7" s="33"/>
    </row>
    <row r="8" spans="1:13">
      <c r="A8" s="14"/>
      <c r="B8" s="47"/>
      <c r="C8" s="47"/>
      <c r="D8" s="47"/>
      <c r="E8" s="47"/>
      <c r="F8" s="47"/>
      <c r="G8" s="47"/>
      <c r="H8" s="47"/>
      <c r="I8" s="47"/>
      <c r="J8" s="47"/>
      <c r="K8" s="47"/>
      <c r="L8" s="47"/>
      <c r="M8" s="47"/>
    </row>
    <row r="9" spans="1:13" ht="38.25" customHeight="1">
      <c r="A9" s="14"/>
      <c r="B9" s="33" t="s">
        <v>449</v>
      </c>
      <c r="C9" s="33"/>
      <c r="D9" s="33"/>
      <c r="E9" s="33"/>
      <c r="F9" s="33"/>
      <c r="G9" s="33"/>
      <c r="H9" s="33"/>
      <c r="I9" s="33"/>
      <c r="J9" s="33"/>
      <c r="K9" s="33"/>
      <c r="L9" s="33"/>
      <c r="M9" s="33"/>
    </row>
    <row r="10" spans="1:13">
      <c r="A10" s="14"/>
      <c r="B10" s="47"/>
      <c r="C10" s="47"/>
      <c r="D10" s="47"/>
      <c r="E10" s="47"/>
      <c r="F10" s="47"/>
      <c r="G10" s="47"/>
      <c r="H10" s="47"/>
      <c r="I10" s="47"/>
      <c r="J10" s="47"/>
      <c r="K10" s="47"/>
      <c r="L10" s="47"/>
      <c r="M10" s="47"/>
    </row>
    <row r="11" spans="1:13">
      <c r="A11" s="14"/>
      <c r="B11" s="33" t="s">
        <v>450</v>
      </c>
      <c r="C11" s="33"/>
      <c r="D11" s="33"/>
      <c r="E11" s="33"/>
      <c r="F11" s="33"/>
      <c r="G11" s="33"/>
      <c r="H11" s="33"/>
      <c r="I11" s="33"/>
      <c r="J11" s="33"/>
      <c r="K11" s="33"/>
      <c r="L11" s="33"/>
      <c r="M11" s="33"/>
    </row>
    <row r="12" spans="1:13">
      <c r="A12" s="14"/>
      <c r="B12" s="51"/>
      <c r="C12" s="51"/>
      <c r="D12" s="51"/>
      <c r="E12" s="51"/>
      <c r="F12" s="51"/>
      <c r="G12" s="51"/>
      <c r="H12" s="51"/>
      <c r="I12" s="51"/>
      <c r="J12" s="51"/>
      <c r="K12" s="51"/>
      <c r="L12" s="51"/>
      <c r="M12" s="51"/>
    </row>
    <row r="13" spans="1:13">
      <c r="A13" s="14"/>
      <c r="B13" s="19"/>
      <c r="C13" s="19"/>
      <c r="D13" s="19"/>
      <c r="E13" s="19"/>
      <c r="F13" s="19"/>
      <c r="G13" s="19"/>
      <c r="H13" s="19"/>
      <c r="I13" s="19"/>
    </row>
    <row r="14" spans="1:13">
      <c r="A14" s="14"/>
      <c r="B14" s="15"/>
      <c r="C14" s="15"/>
      <c r="D14" s="15"/>
      <c r="E14" s="15"/>
      <c r="F14" s="15"/>
      <c r="G14" s="15"/>
      <c r="H14" s="15"/>
      <c r="I14" s="15"/>
    </row>
    <row r="15" spans="1:13" ht="15.75" thickBot="1">
      <c r="A15" s="14"/>
      <c r="B15" s="17"/>
      <c r="C15" s="115">
        <v>41639</v>
      </c>
      <c r="D15" s="115"/>
      <c r="E15" s="115"/>
      <c r="F15" s="17"/>
      <c r="G15" s="115">
        <v>41274</v>
      </c>
      <c r="H15" s="115"/>
      <c r="I15" s="115"/>
    </row>
    <row r="16" spans="1:13">
      <c r="A16" s="14"/>
      <c r="B16" s="17"/>
      <c r="C16" s="32"/>
      <c r="D16" s="32"/>
      <c r="E16" s="32"/>
      <c r="F16" s="17"/>
      <c r="G16" s="32"/>
      <c r="H16" s="32"/>
      <c r="I16" s="32"/>
    </row>
    <row r="17" spans="1:9">
      <c r="A17" s="14"/>
      <c r="B17" s="107" t="s">
        <v>451</v>
      </c>
      <c r="C17" s="38"/>
      <c r="D17" s="38"/>
      <c r="E17" s="38"/>
      <c r="F17" s="23"/>
      <c r="G17" s="38"/>
      <c r="H17" s="38"/>
      <c r="I17" s="38"/>
    </row>
    <row r="18" spans="1:9">
      <c r="A18" s="14"/>
      <c r="B18" s="116" t="s">
        <v>452</v>
      </c>
      <c r="C18" s="34" t="s">
        <v>211</v>
      </c>
      <c r="D18" s="39" t="s">
        <v>301</v>
      </c>
      <c r="E18" s="31"/>
      <c r="F18" s="31"/>
      <c r="G18" s="34" t="s">
        <v>211</v>
      </c>
      <c r="H18" s="39">
        <v>67</v>
      </c>
      <c r="I18" s="31"/>
    </row>
    <row r="19" spans="1:9" ht="15.75" thickBot="1">
      <c r="A19" s="14"/>
      <c r="B19" s="116"/>
      <c r="C19" s="54"/>
      <c r="D19" s="56"/>
      <c r="E19" s="57"/>
      <c r="F19" s="31"/>
      <c r="G19" s="54"/>
      <c r="H19" s="56"/>
      <c r="I19" s="57"/>
    </row>
    <row r="20" spans="1:9" ht="15.75" thickTop="1">
      <c r="A20" s="14"/>
      <c r="B20" s="117" t="s">
        <v>453</v>
      </c>
      <c r="C20" s="118" t="s">
        <v>211</v>
      </c>
      <c r="D20" s="119">
        <v>22</v>
      </c>
      <c r="E20" s="120"/>
      <c r="F20" s="38"/>
      <c r="G20" s="118" t="s">
        <v>211</v>
      </c>
      <c r="H20" s="119" t="s">
        <v>301</v>
      </c>
      <c r="I20" s="120"/>
    </row>
    <row r="21" spans="1:9" ht="15.75" thickBot="1">
      <c r="A21" s="14"/>
      <c r="B21" s="117"/>
      <c r="C21" s="44"/>
      <c r="D21" s="61"/>
      <c r="E21" s="46"/>
      <c r="F21" s="38"/>
      <c r="G21" s="44"/>
      <c r="H21" s="61"/>
      <c r="I21" s="46"/>
    </row>
    <row r="22" spans="1:9" ht="15.75" thickTop="1">
      <c r="A22" s="14"/>
      <c r="B22" s="17"/>
      <c r="C22" s="90"/>
      <c r="D22" s="90"/>
      <c r="E22" s="90"/>
      <c r="F22" s="17"/>
      <c r="G22" s="90"/>
      <c r="H22" s="90"/>
      <c r="I22" s="90"/>
    </row>
    <row r="23" spans="1:9">
      <c r="A23" s="14"/>
      <c r="B23" s="107" t="s">
        <v>454</v>
      </c>
      <c r="C23" s="38"/>
      <c r="D23" s="38"/>
      <c r="E23" s="38"/>
      <c r="F23" s="23"/>
      <c r="G23" s="38"/>
      <c r="H23" s="38"/>
      <c r="I23" s="38"/>
    </row>
    <row r="24" spans="1:9">
      <c r="A24" s="14"/>
      <c r="B24" s="116" t="s">
        <v>452</v>
      </c>
      <c r="C24" s="34" t="s">
        <v>211</v>
      </c>
      <c r="D24" s="39" t="s">
        <v>301</v>
      </c>
      <c r="E24" s="31"/>
      <c r="F24" s="31"/>
      <c r="G24" s="39">
        <v>8</v>
      </c>
      <c r="H24" s="39"/>
      <c r="I24" s="31"/>
    </row>
    <row r="25" spans="1:9" ht="15.75" thickBot="1">
      <c r="A25" s="14"/>
      <c r="B25" s="116"/>
      <c r="C25" s="54"/>
      <c r="D25" s="56"/>
      <c r="E25" s="57"/>
      <c r="F25" s="31"/>
      <c r="G25" s="56"/>
      <c r="H25" s="56"/>
      <c r="I25" s="57"/>
    </row>
    <row r="26" spans="1:9" ht="15.75" thickTop="1">
      <c r="A26" s="14"/>
      <c r="B26" s="117" t="s">
        <v>453</v>
      </c>
      <c r="C26" s="118" t="s">
        <v>211</v>
      </c>
      <c r="D26" s="119">
        <v>8</v>
      </c>
      <c r="E26" s="120"/>
      <c r="F26" s="38"/>
      <c r="G26" s="118" t="s">
        <v>211</v>
      </c>
      <c r="H26" s="119" t="s">
        <v>301</v>
      </c>
      <c r="I26" s="120"/>
    </row>
    <row r="27" spans="1:9" ht="15.75" thickBot="1">
      <c r="A27" s="14"/>
      <c r="B27" s="117"/>
      <c r="C27" s="44"/>
      <c r="D27" s="61"/>
      <c r="E27" s="46"/>
      <c r="F27" s="38"/>
      <c r="G27" s="44"/>
      <c r="H27" s="61"/>
      <c r="I27" s="46"/>
    </row>
    <row r="28" spans="1:9" ht="15.75" thickTop="1">
      <c r="A28" s="14"/>
      <c r="B28" s="17"/>
      <c r="C28" s="90"/>
      <c r="D28" s="90"/>
      <c r="E28" s="90"/>
      <c r="F28" s="17"/>
      <c r="G28" s="90"/>
      <c r="H28" s="90"/>
      <c r="I28" s="90"/>
    </row>
    <row r="29" spans="1:9">
      <c r="A29" s="14"/>
      <c r="B29" s="107" t="s">
        <v>455</v>
      </c>
      <c r="C29" s="38"/>
      <c r="D29" s="38"/>
      <c r="E29" s="38"/>
      <c r="F29" s="23"/>
      <c r="G29" s="38"/>
      <c r="H29" s="38"/>
      <c r="I29" s="38"/>
    </row>
    <row r="30" spans="1:9">
      <c r="A30" s="14"/>
      <c r="B30" s="116" t="s">
        <v>452</v>
      </c>
      <c r="C30" s="34" t="s">
        <v>211</v>
      </c>
      <c r="D30" s="39" t="s">
        <v>301</v>
      </c>
      <c r="E30" s="31"/>
      <c r="F30" s="31"/>
      <c r="G30" s="34" t="s">
        <v>211</v>
      </c>
      <c r="H30" s="39" t="s">
        <v>456</v>
      </c>
      <c r="I30" s="34" t="s">
        <v>243</v>
      </c>
    </row>
    <row r="31" spans="1:9" ht="15.75" thickBot="1">
      <c r="A31" s="14"/>
      <c r="B31" s="116"/>
      <c r="C31" s="54"/>
      <c r="D31" s="56"/>
      <c r="E31" s="57"/>
      <c r="F31" s="31"/>
      <c r="G31" s="54"/>
      <c r="H31" s="56"/>
      <c r="I31" s="54"/>
    </row>
    <row r="32" spans="1:9" ht="15.75" thickTop="1">
      <c r="A32" s="14"/>
      <c r="B32" s="117" t="s">
        <v>453</v>
      </c>
      <c r="C32" s="118" t="s">
        <v>211</v>
      </c>
      <c r="D32" s="119" t="s">
        <v>457</v>
      </c>
      <c r="E32" s="118" t="s">
        <v>243</v>
      </c>
      <c r="F32" s="38"/>
      <c r="G32" s="118" t="s">
        <v>211</v>
      </c>
      <c r="H32" s="119" t="s">
        <v>301</v>
      </c>
      <c r="I32" s="120"/>
    </row>
    <row r="33" spans="1:13" ht="15.75" thickBot="1">
      <c r="A33" s="14"/>
      <c r="B33" s="117"/>
      <c r="C33" s="44"/>
      <c r="D33" s="61"/>
      <c r="E33" s="44"/>
      <c r="F33" s="38"/>
      <c r="G33" s="44"/>
      <c r="H33" s="61"/>
      <c r="I33" s="46"/>
    </row>
    <row r="34" spans="1:13" ht="15.75" thickTop="1">
      <c r="A34" s="14"/>
      <c r="B34" s="47"/>
      <c r="C34" s="47"/>
      <c r="D34" s="47"/>
      <c r="E34" s="47"/>
      <c r="F34" s="47"/>
      <c r="G34" s="47"/>
      <c r="H34" s="47"/>
      <c r="I34" s="47"/>
      <c r="J34" s="47"/>
      <c r="K34" s="47"/>
      <c r="L34" s="47"/>
      <c r="M34" s="47"/>
    </row>
    <row r="35" spans="1:13" ht="25.5" customHeight="1">
      <c r="A35" s="14"/>
      <c r="B35" s="33" t="s">
        <v>458</v>
      </c>
      <c r="C35" s="33"/>
      <c r="D35" s="33"/>
      <c r="E35" s="33"/>
      <c r="F35" s="33"/>
      <c r="G35" s="33"/>
      <c r="H35" s="33"/>
      <c r="I35" s="33"/>
      <c r="J35" s="33"/>
      <c r="K35" s="33"/>
      <c r="L35" s="33"/>
      <c r="M35" s="33"/>
    </row>
    <row r="36" spans="1:13">
      <c r="A36" s="14"/>
      <c r="B36" s="47"/>
      <c r="C36" s="47"/>
      <c r="D36" s="47"/>
      <c r="E36" s="47"/>
      <c r="F36" s="47"/>
      <c r="G36" s="47"/>
      <c r="H36" s="47"/>
      <c r="I36" s="47"/>
      <c r="J36" s="47"/>
      <c r="K36" s="47"/>
      <c r="L36" s="47"/>
      <c r="M36" s="47"/>
    </row>
    <row r="37" spans="1:13" ht="89.25" customHeight="1">
      <c r="A37" s="14"/>
      <c r="B37" s="33" t="s">
        <v>459</v>
      </c>
      <c r="C37" s="33"/>
      <c r="D37" s="33"/>
      <c r="E37" s="33"/>
      <c r="F37" s="33"/>
      <c r="G37" s="33"/>
      <c r="H37" s="33"/>
      <c r="I37" s="33"/>
      <c r="J37" s="33"/>
      <c r="K37" s="33"/>
      <c r="L37" s="33"/>
      <c r="M37" s="33"/>
    </row>
    <row r="38" spans="1:13">
      <c r="A38" s="14"/>
      <c r="B38" s="47"/>
      <c r="C38" s="47"/>
      <c r="D38" s="47"/>
      <c r="E38" s="47"/>
      <c r="F38" s="47"/>
      <c r="G38" s="47"/>
      <c r="H38" s="47"/>
      <c r="I38" s="47"/>
      <c r="J38" s="47"/>
      <c r="K38" s="47"/>
      <c r="L38" s="47"/>
      <c r="M38" s="47"/>
    </row>
    <row r="39" spans="1:13">
      <c r="A39" s="14"/>
      <c r="B39" s="33" t="s">
        <v>460</v>
      </c>
      <c r="C39" s="33"/>
      <c r="D39" s="33"/>
      <c r="E39" s="33"/>
      <c r="F39" s="33"/>
      <c r="G39" s="33"/>
      <c r="H39" s="33"/>
      <c r="I39" s="33"/>
      <c r="J39" s="33"/>
      <c r="K39" s="33"/>
      <c r="L39" s="33"/>
      <c r="M39" s="33"/>
    </row>
    <row r="40" spans="1:13">
      <c r="A40" s="14"/>
      <c r="B40" s="19"/>
      <c r="C40" s="19"/>
      <c r="D40" s="19"/>
      <c r="E40" s="19"/>
      <c r="F40" s="19"/>
      <c r="G40" s="19"/>
      <c r="H40" s="19"/>
      <c r="I40" s="19"/>
      <c r="J40" s="19"/>
      <c r="K40" s="19"/>
      <c r="L40" s="19"/>
      <c r="M40" s="19"/>
    </row>
    <row r="41" spans="1:13">
      <c r="A41" s="14"/>
      <c r="B41" s="19"/>
      <c r="C41" s="19"/>
      <c r="D41" s="19"/>
      <c r="E41" s="19"/>
      <c r="F41" s="19"/>
      <c r="G41" s="19"/>
      <c r="H41" s="19"/>
      <c r="I41" s="19"/>
      <c r="J41" s="19"/>
      <c r="K41" s="19"/>
      <c r="L41" s="19"/>
      <c r="M41" s="19"/>
    </row>
    <row r="42" spans="1:13">
      <c r="A42" s="14"/>
      <c r="B42" s="15"/>
      <c r="C42" s="15"/>
      <c r="D42" s="15"/>
      <c r="E42" s="15"/>
      <c r="F42" s="15"/>
      <c r="G42" s="15"/>
      <c r="H42" s="15"/>
      <c r="I42" s="15"/>
      <c r="J42" s="15"/>
      <c r="K42" s="15"/>
      <c r="L42" s="15"/>
      <c r="M42" s="15"/>
    </row>
    <row r="43" spans="1:13" ht="15.75" thickBot="1">
      <c r="A43" s="14"/>
      <c r="B43" s="17"/>
      <c r="C43" s="27" t="s">
        <v>461</v>
      </c>
      <c r="D43" s="27"/>
      <c r="E43" s="27"/>
      <c r="F43" s="27"/>
      <c r="G43" s="27"/>
      <c r="H43" s="27"/>
      <c r="I43" s="27"/>
      <c r="J43" s="27"/>
      <c r="K43" s="27"/>
      <c r="L43" s="27"/>
      <c r="M43" s="27"/>
    </row>
    <row r="44" spans="1:13" ht="15.75" thickBot="1">
      <c r="A44" s="14"/>
      <c r="B44" s="17"/>
      <c r="C44" s="28">
        <v>2013</v>
      </c>
      <c r="D44" s="28"/>
      <c r="E44" s="28"/>
      <c r="F44" s="17"/>
      <c r="G44" s="28">
        <v>2012</v>
      </c>
      <c r="H44" s="28"/>
      <c r="I44" s="28"/>
      <c r="J44" s="71"/>
      <c r="K44" s="28">
        <v>2011</v>
      </c>
      <c r="L44" s="28"/>
      <c r="M44" s="28"/>
    </row>
    <row r="45" spans="1:13">
      <c r="A45" s="14"/>
      <c r="B45" s="17"/>
      <c r="C45" s="32"/>
      <c r="D45" s="32"/>
      <c r="E45" s="32"/>
      <c r="F45" s="17"/>
      <c r="G45" s="32"/>
      <c r="H45" s="32"/>
      <c r="I45" s="32"/>
      <c r="J45" s="17"/>
      <c r="K45" s="32"/>
      <c r="L45" s="32"/>
      <c r="M45" s="32"/>
    </row>
    <row r="46" spans="1:13">
      <c r="A46" s="14"/>
      <c r="B46" s="21" t="s">
        <v>462</v>
      </c>
      <c r="C46" s="31"/>
      <c r="D46" s="31"/>
      <c r="E46" s="31"/>
      <c r="F46" s="17"/>
      <c r="G46" s="31"/>
      <c r="H46" s="31"/>
      <c r="I46" s="31"/>
      <c r="J46" s="17"/>
      <c r="K46" s="31"/>
      <c r="L46" s="31"/>
      <c r="M46" s="31"/>
    </row>
    <row r="47" spans="1:13" ht="22.5" customHeight="1">
      <c r="A47" s="14"/>
      <c r="B47" s="117" t="s">
        <v>463</v>
      </c>
      <c r="C47" s="43" t="s">
        <v>211</v>
      </c>
      <c r="D47" s="40">
        <v>38</v>
      </c>
      <c r="E47" s="38"/>
      <c r="F47" s="38"/>
      <c r="G47" s="43" t="s">
        <v>211</v>
      </c>
      <c r="H47" s="40" t="s">
        <v>301</v>
      </c>
      <c r="I47" s="38"/>
      <c r="J47" s="38"/>
      <c r="K47" s="43" t="s">
        <v>211</v>
      </c>
      <c r="L47" s="40" t="s">
        <v>301</v>
      </c>
      <c r="M47" s="38"/>
    </row>
    <row r="48" spans="1:13" ht="15.75" thickBot="1">
      <c r="A48" s="14"/>
      <c r="B48" s="117"/>
      <c r="C48" s="44"/>
      <c r="D48" s="61"/>
      <c r="E48" s="46"/>
      <c r="F48" s="38"/>
      <c r="G48" s="44"/>
      <c r="H48" s="61"/>
      <c r="I48" s="46"/>
      <c r="J48" s="38"/>
      <c r="K48" s="44"/>
      <c r="L48" s="61"/>
      <c r="M48" s="46"/>
    </row>
    <row r="49" spans="1:13" ht="22.5" customHeight="1" thickTop="1">
      <c r="A49" s="14"/>
      <c r="B49" s="116" t="s">
        <v>464</v>
      </c>
      <c r="C49" s="123" t="s">
        <v>211</v>
      </c>
      <c r="D49" s="124" t="s">
        <v>465</v>
      </c>
      <c r="E49" s="123" t="s">
        <v>243</v>
      </c>
      <c r="F49" s="31"/>
      <c r="G49" s="123" t="s">
        <v>211</v>
      </c>
      <c r="H49" s="124" t="s">
        <v>301</v>
      </c>
      <c r="I49" s="90"/>
      <c r="J49" s="31"/>
      <c r="K49" s="123" t="s">
        <v>211</v>
      </c>
      <c r="L49" s="124" t="s">
        <v>301</v>
      </c>
      <c r="M49" s="90"/>
    </row>
    <row r="50" spans="1:13" ht="15.75" thickBot="1">
      <c r="A50" s="14"/>
      <c r="B50" s="116"/>
      <c r="C50" s="54"/>
      <c r="D50" s="56"/>
      <c r="E50" s="54"/>
      <c r="F50" s="31"/>
      <c r="G50" s="54"/>
      <c r="H50" s="56"/>
      <c r="I50" s="57"/>
      <c r="J50" s="31"/>
      <c r="K50" s="54"/>
      <c r="L50" s="56"/>
      <c r="M50" s="57"/>
    </row>
    <row r="51" spans="1:13" ht="15.75" thickTop="1">
      <c r="A51" s="14"/>
      <c r="B51" s="23"/>
      <c r="C51" s="120"/>
      <c r="D51" s="120"/>
      <c r="E51" s="120"/>
      <c r="F51" s="23"/>
      <c r="G51" s="120"/>
      <c r="H51" s="120"/>
      <c r="I51" s="120"/>
      <c r="J51" s="23"/>
      <c r="K51" s="120"/>
      <c r="L51" s="120"/>
      <c r="M51" s="120"/>
    </row>
    <row r="52" spans="1:13">
      <c r="A52" s="14"/>
      <c r="B52" s="21" t="s">
        <v>466</v>
      </c>
      <c r="C52" s="31"/>
      <c r="D52" s="31"/>
      <c r="E52" s="31"/>
      <c r="F52" s="17"/>
      <c r="G52" s="31"/>
      <c r="H52" s="31"/>
      <c r="I52" s="31"/>
      <c r="J52" s="17"/>
      <c r="K52" s="31"/>
      <c r="L52" s="31"/>
      <c r="M52" s="31"/>
    </row>
    <row r="53" spans="1:13" ht="39" thickBot="1">
      <c r="A53" s="14"/>
      <c r="B53" s="114" t="s">
        <v>467</v>
      </c>
      <c r="C53" s="121" t="s">
        <v>211</v>
      </c>
      <c r="D53" s="122" t="s">
        <v>468</v>
      </c>
      <c r="E53" s="121" t="s">
        <v>243</v>
      </c>
      <c r="F53" s="23"/>
      <c r="G53" s="121" t="s">
        <v>211</v>
      </c>
      <c r="H53" s="122" t="s">
        <v>469</v>
      </c>
      <c r="I53" s="121" t="s">
        <v>243</v>
      </c>
      <c r="J53" s="23"/>
      <c r="K53" s="121" t="s">
        <v>211</v>
      </c>
      <c r="L53" s="122" t="s">
        <v>470</v>
      </c>
      <c r="M53" s="121" t="s">
        <v>243</v>
      </c>
    </row>
    <row r="54" spans="1:13" ht="15.75" thickTop="1">
      <c r="A54" s="14"/>
      <c r="B54" s="47"/>
      <c r="C54" s="47"/>
      <c r="D54" s="47"/>
      <c r="E54" s="47"/>
      <c r="F54" s="47"/>
      <c r="G54" s="47"/>
      <c r="H54" s="47"/>
      <c r="I54" s="47"/>
      <c r="J54" s="47"/>
      <c r="K54" s="47"/>
      <c r="L54" s="47"/>
      <c r="M54" s="47"/>
    </row>
    <row r="55" spans="1:13" ht="51" customHeight="1">
      <c r="A55" s="14"/>
      <c r="B55" s="33" t="s">
        <v>471</v>
      </c>
      <c r="C55" s="33"/>
      <c r="D55" s="33"/>
      <c r="E55" s="33"/>
      <c r="F55" s="33"/>
      <c r="G55" s="33"/>
      <c r="H55" s="33"/>
      <c r="I55" s="33"/>
      <c r="J55" s="33"/>
      <c r="K55" s="33"/>
      <c r="L55" s="33"/>
      <c r="M55" s="33"/>
    </row>
    <row r="56" spans="1:13">
      <c r="A56" s="14"/>
      <c r="B56" s="47"/>
      <c r="C56" s="47"/>
      <c r="D56" s="47"/>
      <c r="E56" s="47"/>
      <c r="F56" s="47"/>
      <c r="G56" s="47"/>
      <c r="H56" s="47"/>
      <c r="I56" s="47"/>
      <c r="J56" s="47"/>
      <c r="K56" s="47"/>
      <c r="L56" s="47"/>
      <c r="M56" s="47"/>
    </row>
    <row r="57" spans="1:13" ht="25.5" customHeight="1">
      <c r="A57" s="14"/>
      <c r="B57" s="33" t="s">
        <v>472</v>
      </c>
      <c r="C57" s="33"/>
      <c r="D57" s="33"/>
      <c r="E57" s="33"/>
      <c r="F57" s="33"/>
      <c r="G57" s="33"/>
      <c r="H57" s="33"/>
      <c r="I57" s="33"/>
      <c r="J57" s="33"/>
      <c r="K57" s="33"/>
      <c r="L57" s="33"/>
      <c r="M57" s="33"/>
    </row>
  </sheetData>
  <mergeCells count="128">
    <mergeCell ref="B55:M55"/>
    <mergeCell ref="B56:M56"/>
    <mergeCell ref="B57:M57"/>
    <mergeCell ref="B36:M36"/>
    <mergeCell ref="B37:M37"/>
    <mergeCell ref="B38:M38"/>
    <mergeCell ref="B39:M39"/>
    <mergeCell ref="B40:M40"/>
    <mergeCell ref="B54:M54"/>
    <mergeCell ref="B9:M9"/>
    <mergeCell ref="B10:M10"/>
    <mergeCell ref="B11:M11"/>
    <mergeCell ref="B12:M12"/>
    <mergeCell ref="B34:M34"/>
    <mergeCell ref="B35:M35"/>
    <mergeCell ref="A1:A2"/>
    <mergeCell ref="B1:M1"/>
    <mergeCell ref="B2:M2"/>
    <mergeCell ref="B3:M3"/>
    <mergeCell ref="A4:A57"/>
    <mergeCell ref="B4:M4"/>
    <mergeCell ref="B5:M5"/>
    <mergeCell ref="B6:M6"/>
    <mergeCell ref="B7:M7"/>
    <mergeCell ref="B8:M8"/>
    <mergeCell ref="M49:M50"/>
    <mergeCell ref="C51:E51"/>
    <mergeCell ref="G51:I51"/>
    <mergeCell ref="K51:M51"/>
    <mergeCell ref="C52:E52"/>
    <mergeCell ref="G52:I52"/>
    <mergeCell ref="K52:M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E45"/>
    <mergeCell ref="G45:I45"/>
    <mergeCell ref="K45:M45"/>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H2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C15:E15"/>
    <mergeCell ref="G15:I15"/>
    <mergeCell ref="C16:E16"/>
    <mergeCell ref="G16:I16"/>
    <mergeCell ref="C17:E17"/>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1.5703125" bestFit="1" customWidth="1"/>
    <col min="2" max="2" width="36.5703125" customWidth="1"/>
    <col min="3" max="3" width="36.5703125" bestFit="1" customWidth="1"/>
    <col min="4" max="4" width="5.7109375" customWidth="1"/>
    <col min="5" max="5" width="18.85546875" customWidth="1"/>
    <col min="6" max="7" width="26.28515625" customWidth="1"/>
    <col min="8" max="8" width="5.7109375" customWidth="1"/>
    <col min="9" max="9" width="18.85546875" customWidth="1"/>
    <col min="10" max="11" width="26.28515625" customWidth="1"/>
    <col min="12" max="12" width="5.7109375" customWidth="1"/>
    <col min="13" max="13" width="15.7109375" customWidth="1"/>
    <col min="14" max="15" width="26.28515625" customWidth="1"/>
    <col min="16" max="16" width="5.7109375" customWidth="1"/>
    <col min="17" max="17" width="15.7109375" customWidth="1"/>
    <col min="18" max="18" width="26.28515625" customWidth="1"/>
  </cols>
  <sheetData>
    <row r="1" spans="1:18" ht="15" customHeight="1">
      <c r="A1" s="9" t="s">
        <v>4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74</v>
      </c>
      <c r="B3" s="47" t="s">
        <v>6</v>
      </c>
      <c r="C3" s="47"/>
      <c r="D3" s="47"/>
      <c r="E3" s="47"/>
      <c r="F3" s="47"/>
      <c r="G3" s="47"/>
      <c r="H3" s="47"/>
      <c r="I3" s="47"/>
      <c r="J3" s="47"/>
      <c r="K3" s="47"/>
      <c r="L3" s="47"/>
      <c r="M3" s="47"/>
      <c r="N3" s="47"/>
      <c r="O3" s="47"/>
      <c r="P3" s="47"/>
      <c r="Q3" s="47"/>
      <c r="R3" s="47"/>
    </row>
    <row r="4" spans="1:18" ht="15" customHeight="1">
      <c r="A4" s="14" t="s">
        <v>475</v>
      </c>
      <c r="B4" s="47" t="s">
        <v>6</v>
      </c>
      <c r="C4" s="47"/>
      <c r="D4" s="47"/>
      <c r="E4" s="47"/>
      <c r="F4" s="47"/>
      <c r="G4" s="47"/>
      <c r="H4" s="47"/>
      <c r="I4" s="47"/>
      <c r="J4" s="47"/>
      <c r="K4" s="47"/>
      <c r="L4" s="47"/>
      <c r="M4" s="47"/>
      <c r="N4" s="47"/>
      <c r="O4" s="47"/>
      <c r="P4" s="47"/>
      <c r="Q4" s="47"/>
      <c r="R4" s="47"/>
    </row>
    <row r="5" spans="1:18">
      <c r="A5" s="14"/>
      <c r="B5" s="48" t="s">
        <v>475</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ht="15" customHeight="1">
      <c r="A7" s="14"/>
      <c r="B7" s="33" t="s">
        <v>476</v>
      </c>
      <c r="C7" s="33"/>
      <c r="D7" s="33"/>
      <c r="E7" s="33"/>
      <c r="F7" s="33"/>
      <c r="G7" s="33"/>
      <c r="H7" s="33"/>
      <c r="I7" s="33"/>
      <c r="J7" s="33"/>
      <c r="K7" s="33"/>
      <c r="L7" s="33"/>
      <c r="M7" s="33"/>
      <c r="N7" s="33"/>
      <c r="O7" s="33"/>
      <c r="P7" s="33"/>
      <c r="Q7" s="33"/>
      <c r="R7" s="33"/>
    </row>
    <row r="8" spans="1:18">
      <c r="A8" s="14"/>
      <c r="B8" s="31"/>
      <c r="C8" s="31"/>
      <c r="D8" s="31"/>
      <c r="E8" s="31"/>
      <c r="F8" s="31"/>
      <c r="G8" s="31"/>
      <c r="H8" s="31"/>
      <c r="I8" s="31"/>
      <c r="J8" s="31"/>
      <c r="K8" s="31"/>
      <c r="L8" s="31"/>
      <c r="M8" s="31"/>
      <c r="N8" s="31"/>
      <c r="O8" s="31"/>
      <c r="P8" s="31"/>
      <c r="Q8" s="31"/>
      <c r="R8" s="31"/>
    </row>
    <row r="9" spans="1:18">
      <c r="A9" s="14"/>
      <c r="B9" s="15"/>
      <c r="C9" s="15"/>
    </row>
    <row r="10" spans="1:18" ht="51">
      <c r="A10" s="14"/>
      <c r="B10" s="104" t="s">
        <v>365</v>
      </c>
      <c r="C10" s="16" t="s">
        <v>477</v>
      </c>
    </row>
    <row r="11" spans="1:18">
      <c r="A11" s="14"/>
      <c r="B11" s="15"/>
      <c r="C11" s="15"/>
    </row>
    <row r="12" spans="1:18" ht="89.25">
      <c r="A12" s="14"/>
      <c r="B12" s="104" t="s">
        <v>365</v>
      </c>
      <c r="C12" s="16" t="s">
        <v>478</v>
      </c>
    </row>
    <row r="13" spans="1:18">
      <c r="A13" s="14"/>
      <c r="B13" s="15"/>
      <c r="C13" s="15"/>
    </row>
    <row r="14" spans="1:18" ht="38.25">
      <c r="A14" s="14"/>
      <c r="B14" s="104" t="s">
        <v>365</v>
      </c>
      <c r="C14" s="16" t="s">
        <v>479</v>
      </c>
    </row>
    <row r="15" spans="1:18">
      <c r="A15" s="14"/>
      <c r="B15" s="47"/>
      <c r="C15" s="47"/>
      <c r="D15" s="47"/>
      <c r="E15" s="47"/>
      <c r="F15" s="47"/>
      <c r="G15" s="47"/>
      <c r="H15" s="47"/>
      <c r="I15" s="47"/>
      <c r="J15" s="47"/>
      <c r="K15" s="47"/>
      <c r="L15" s="47"/>
      <c r="M15" s="47"/>
      <c r="N15" s="47"/>
      <c r="O15" s="47"/>
      <c r="P15" s="47"/>
      <c r="Q15" s="47"/>
      <c r="R15" s="47"/>
    </row>
    <row r="16" spans="1:18">
      <c r="A16" s="14"/>
      <c r="B16" s="50" t="s">
        <v>480</v>
      </c>
      <c r="C16" s="50"/>
      <c r="D16" s="50"/>
      <c r="E16" s="50"/>
      <c r="F16" s="50"/>
      <c r="G16" s="50"/>
      <c r="H16" s="50"/>
      <c r="I16" s="50"/>
      <c r="J16" s="50"/>
      <c r="K16" s="50"/>
      <c r="L16" s="50"/>
      <c r="M16" s="50"/>
      <c r="N16" s="50"/>
      <c r="O16" s="50"/>
      <c r="P16" s="50"/>
      <c r="Q16" s="50"/>
      <c r="R16" s="50"/>
    </row>
    <row r="17" spans="1:18">
      <c r="A17" s="14"/>
      <c r="B17" s="47"/>
      <c r="C17" s="47"/>
      <c r="D17" s="47"/>
      <c r="E17" s="47"/>
      <c r="F17" s="47"/>
      <c r="G17" s="47"/>
      <c r="H17" s="47"/>
      <c r="I17" s="47"/>
      <c r="J17" s="47"/>
      <c r="K17" s="47"/>
      <c r="L17" s="47"/>
      <c r="M17" s="47"/>
      <c r="N17" s="47"/>
      <c r="O17" s="47"/>
      <c r="P17" s="47"/>
      <c r="Q17" s="47"/>
      <c r="R17" s="47"/>
    </row>
    <row r="18" spans="1:18" ht="25.5" customHeight="1">
      <c r="A18" s="14"/>
      <c r="B18" s="33" t="s">
        <v>481</v>
      </c>
      <c r="C18" s="33"/>
      <c r="D18" s="33"/>
      <c r="E18" s="33"/>
      <c r="F18" s="33"/>
      <c r="G18" s="33"/>
      <c r="H18" s="33"/>
      <c r="I18" s="33"/>
      <c r="J18" s="33"/>
      <c r="K18" s="33"/>
      <c r="L18" s="33"/>
      <c r="M18" s="33"/>
      <c r="N18" s="33"/>
      <c r="O18" s="33"/>
      <c r="P18" s="33"/>
      <c r="Q18" s="33"/>
      <c r="R18" s="33"/>
    </row>
    <row r="19" spans="1:18">
      <c r="A19" s="14"/>
      <c r="B19" s="47"/>
      <c r="C19" s="47"/>
      <c r="D19" s="47"/>
      <c r="E19" s="47"/>
      <c r="F19" s="47"/>
      <c r="G19" s="47"/>
      <c r="H19" s="47"/>
      <c r="I19" s="47"/>
      <c r="J19" s="47"/>
      <c r="K19" s="47"/>
      <c r="L19" s="47"/>
      <c r="M19" s="47"/>
      <c r="N19" s="47"/>
      <c r="O19" s="47"/>
      <c r="P19" s="47"/>
      <c r="Q19" s="47"/>
      <c r="R19" s="47"/>
    </row>
    <row r="20" spans="1:18">
      <c r="A20" s="14"/>
      <c r="B20" s="33" t="s">
        <v>482</v>
      </c>
      <c r="C20" s="33"/>
      <c r="D20" s="33"/>
      <c r="E20" s="33"/>
      <c r="F20" s="33"/>
      <c r="G20" s="33"/>
      <c r="H20" s="33"/>
      <c r="I20" s="33"/>
      <c r="J20" s="33"/>
      <c r="K20" s="33"/>
      <c r="L20" s="33"/>
      <c r="M20" s="33"/>
      <c r="N20" s="33"/>
      <c r="O20" s="33"/>
      <c r="P20" s="33"/>
      <c r="Q20" s="33"/>
      <c r="R20" s="33"/>
    </row>
    <row r="21" spans="1:18">
      <c r="A21" s="14"/>
      <c r="B21" s="47"/>
      <c r="C21" s="47"/>
      <c r="D21" s="47"/>
      <c r="E21" s="47"/>
      <c r="F21" s="47"/>
      <c r="G21" s="47"/>
      <c r="H21" s="47"/>
      <c r="I21" s="47"/>
      <c r="J21" s="47"/>
      <c r="K21" s="47"/>
      <c r="L21" s="47"/>
      <c r="M21" s="47"/>
      <c r="N21" s="47"/>
      <c r="O21" s="47"/>
      <c r="P21" s="47"/>
      <c r="Q21" s="47"/>
      <c r="R21" s="47"/>
    </row>
    <row r="22" spans="1:18">
      <c r="A22" s="14"/>
      <c r="B22" s="33" t="s">
        <v>483</v>
      </c>
      <c r="C22" s="33"/>
      <c r="D22" s="33"/>
      <c r="E22" s="33"/>
      <c r="F22" s="33"/>
      <c r="G22" s="33"/>
      <c r="H22" s="33"/>
      <c r="I22" s="33"/>
      <c r="J22" s="33"/>
      <c r="K22" s="33"/>
      <c r="L22" s="33"/>
      <c r="M22" s="33"/>
      <c r="N22" s="33"/>
      <c r="O22" s="33"/>
      <c r="P22" s="33"/>
      <c r="Q22" s="33"/>
      <c r="R22" s="33"/>
    </row>
    <row r="23" spans="1:18">
      <c r="A23" s="14"/>
      <c r="B23" s="47"/>
      <c r="C23" s="47"/>
      <c r="D23" s="47"/>
      <c r="E23" s="47"/>
      <c r="F23" s="47"/>
      <c r="G23" s="47"/>
      <c r="H23" s="47"/>
      <c r="I23" s="47"/>
      <c r="J23" s="47"/>
      <c r="K23" s="47"/>
      <c r="L23" s="47"/>
      <c r="M23" s="47"/>
      <c r="N23" s="47"/>
      <c r="O23" s="47"/>
      <c r="P23" s="47"/>
      <c r="Q23" s="47"/>
      <c r="R23" s="47"/>
    </row>
    <row r="24" spans="1:18">
      <c r="A24" s="14"/>
      <c r="B24" s="33" t="s">
        <v>484</v>
      </c>
      <c r="C24" s="33"/>
      <c r="D24" s="33"/>
      <c r="E24" s="33"/>
      <c r="F24" s="33"/>
      <c r="G24" s="33"/>
      <c r="H24" s="33"/>
      <c r="I24" s="33"/>
      <c r="J24" s="33"/>
      <c r="K24" s="33"/>
      <c r="L24" s="33"/>
      <c r="M24" s="33"/>
      <c r="N24" s="33"/>
      <c r="O24" s="33"/>
      <c r="P24" s="33"/>
      <c r="Q24" s="33"/>
      <c r="R24" s="33"/>
    </row>
    <row r="25" spans="1:18">
      <c r="A25" s="14"/>
      <c r="B25" s="51"/>
      <c r="C25" s="51"/>
      <c r="D25" s="51"/>
      <c r="E25" s="51"/>
      <c r="F25" s="51"/>
      <c r="G25" s="51"/>
      <c r="H25" s="51"/>
      <c r="I25" s="51"/>
      <c r="J25" s="51"/>
      <c r="K25" s="51"/>
      <c r="L25" s="51"/>
      <c r="M25" s="51"/>
      <c r="N25" s="51"/>
      <c r="O25" s="51"/>
      <c r="P25" s="51"/>
      <c r="Q25" s="51"/>
      <c r="R25" s="51"/>
    </row>
    <row r="26" spans="1:18">
      <c r="A26" s="14"/>
      <c r="B26" s="19"/>
      <c r="C26" s="19"/>
      <c r="D26" s="19"/>
      <c r="E26" s="19"/>
      <c r="F26" s="19"/>
      <c r="G26" s="19"/>
      <c r="H26" s="19"/>
      <c r="I26" s="19"/>
      <c r="J26" s="19"/>
      <c r="K26" s="19"/>
      <c r="L26" s="19"/>
      <c r="M26" s="19"/>
      <c r="N26" s="19"/>
      <c r="O26" s="19"/>
      <c r="P26" s="19"/>
      <c r="Q26" s="19"/>
      <c r="R26" s="19"/>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17"/>
      <c r="D28" s="27" t="s">
        <v>485</v>
      </c>
      <c r="E28" s="27"/>
      <c r="F28" s="27"/>
      <c r="G28" s="27"/>
      <c r="H28" s="27"/>
      <c r="I28" s="27"/>
      <c r="J28" s="27"/>
      <c r="K28" s="17"/>
      <c r="L28" s="27" t="s">
        <v>486</v>
      </c>
      <c r="M28" s="27"/>
      <c r="N28" s="27"/>
      <c r="O28" s="27"/>
      <c r="P28" s="27"/>
      <c r="Q28" s="27"/>
      <c r="R28" s="27"/>
    </row>
    <row r="29" spans="1:18" ht="15.75" thickBot="1">
      <c r="A29" s="14"/>
      <c r="B29" s="17"/>
      <c r="C29" s="17"/>
      <c r="D29" s="28" t="s">
        <v>487</v>
      </c>
      <c r="E29" s="28"/>
      <c r="F29" s="28"/>
      <c r="G29" s="17"/>
      <c r="H29" s="28" t="s">
        <v>488</v>
      </c>
      <c r="I29" s="28"/>
      <c r="J29" s="28"/>
      <c r="K29" s="17"/>
      <c r="L29" s="28" t="s">
        <v>487</v>
      </c>
      <c r="M29" s="28"/>
      <c r="N29" s="28"/>
      <c r="O29" s="17"/>
      <c r="P29" s="28" t="s">
        <v>488</v>
      </c>
      <c r="Q29" s="28"/>
      <c r="R29" s="28"/>
    </row>
    <row r="30" spans="1:18">
      <c r="A30" s="14"/>
      <c r="B30" s="125" t="s">
        <v>489</v>
      </c>
      <c r="C30" s="23"/>
      <c r="D30" s="62"/>
      <c r="E30" s="62"/>
      <c r="F30" s="62"/>
      <c r="G30" s="23"/>
      <c r="H30" s="62"/>
      <c r="I30" s="62"/>
      <c r="J30" s="62"/>
      <c r="K30" s="23"/>
      <c r="L30" s="62"/>
      <c r="M30" s="62"/>
      <c r="N30" s="62"/>
      <c r="O30" s="23"/>
      <c r="P30" s="62"/>
      <c r="Q30" s="62"/>
      <c r="R30" s="62"/>
    </row>
    <row r="31" spans="1:18">
      <c r="A31" s="14"/>
      <c r="B31" s="100" t="s">
        <v>490</v>
      </c>
      <c r="C31" s="31"/>
      <c r="D31" s="34" t="s">
        <v>211</v>
      </c>
      <c r="E31" s="35">
        <v>10329</v>
      </c>
      <c r="F31" s="31"/>
      <c r="G31" s="31"/>
      <c r="H31" s="34" t="s">
        <v>211</v>
      </c>
      <c r="I31" s="35">
        <v>10384</v>
      </c>
      <c r="J31" s="31"/>
      <c r="K31" s="31"/>
      <c r="L31" s="34" t="s">
        <v>211</v>
      </c>
      <c r="M31" s="35">
        <v>9226</v>
      </c>
      <c r="N31" s="31"/>
      <c r="O31" s="31"/>
      <c r="P31" s="34" t="s">
        <v>211</v>
      </c>
      <c r="Q31" s="35">
        <v>9933</v>
      </c>
      <c r="R31" s="31"/>
    </row>
    <row r="32" spans="1:18">
      <c r="A32" s="14"/>
      <c r="B32" s="100"/>
      <c r="C32" s="31"/>
      <c r="D32" s="34"/>
      <c r="E32" s="35"/>
      <c r="F32" s="31"/>
      <c r="G32" s="31"/>
      <c r="H32" s="34"/>
      <c r="I32" s="35"/>
      <c r="J32" s="31"/>
      <c r="K32" s="31"/>
      <c r="L32" s="34"/>
      <c r="M32" s="35"/>
      <c r="N32" s="31"/>
      <c r="O32" s="31"/>
      <c r="P32" s="34"/>
      <c r="Q32" s="35"/>
      <c r="R32" s="31"/>
    </row>
    <row r="33" spans="1:18">
      <c r="A33" s="14"/>
      <c r="B33" s="101" t="s">
        <v>343</v>
      </c>
      <c r="C33" s="38"/>
      <c r="D33" s="43" t="s">
        <v>211</v>
      </c>
      <c r="E33" s="37">
        <v>3852</v>
      </c>
      <c r="F33" s="38"/>
      <c r="G33" s="38"/>
      <c r="H33" s="43" t="s">
        <v>211</v>
      </c>
      <c r="I33" s="37">
        <v>3848</v>
      </c>
      <c r="J33" s="38"/>
      <c r="K33" s="38"/>
      <c r="L33" s="43" t="s">
        <v>211</v>
      </c>
      <c r="M33" s="37">
        <v>3582</v>
      </c>
      <c r="N33" s="38"/>
      <c r="O33" s="38"/>
      <c r="P33" s="43" t="s">
        <v>211</v>
      </c>
      <c r="Q33" s="37">
        <v>3695</v>
      </c>
      <c r="R33" s="38"/>
    </row>
    <row r="34" spans="1:18">
      <c r="A34" s="14"/>
      <c r="B34" s="101"/>
      <c r="C34" s="38"/>
      <c r="D34" s="43"/>
      <c r="E34" s="37"/>
      <c r="F34" s="38"/>
      <c r="G34" s="38"/>
      <c r="H34" s="43"/>
      <c r="I34" s="37"/>
      <c r="J34" s="38"/>
      <c r="K34" s="38"/>
      <c r="L34" s="43"/>
      <c r="M34" s="37"/>
      <c r="N34" s="38"/>
      <c r="O34" s="38"/>
      <c r="P34" s="43"/>
      <c r="Q34" s="37"/>
      <c r="R34" s="38"/>
    </row>
    <row r="35" spans="1:18">
      <c r="A35" s="14"/>
      <c r="B35" s="47"/>
      <c r="C35" s="47"/>
      <c r="D35" s="47"/>
      <c r="E35" s="47"/>
      <c r="F35" s="47"/>
      <c r="G35" s="47"/>
      <c r="H35" s="47"/>
      <c r="I35" s="47"/>
      <c r="J35" s="47"/>
      <c r="K35" s="47"/>
      <c r="L35" s="47"/>
      <c r="M35" s="47"/>
      <c r="N35" s="47"/>
      <c r="O35" s="47"/>
      <c r="P35" s="47"/>
      <c r="Q35" s="47"/>
      <c r="R35" s="47"/>
    </row>
    <row r="36" spans="1:18" ht="25.5" customHeight="1">
      <c r="A36" s="14"/>
      <c r="B36" s="33" t="s">
        <v>491</v>
      </c>
      <c r="C36" s="33"/>
      <c r="D36" s="33"/>
      <c r="E36" s="33"/>
      <c r="F36" s="33"/>
      <c r="G36" s="33"/>
      <c r="H36" s="33"/>
      <c r="I36" s="33"/>
      <c r="J36" s="33"/>
      <c r="K36" s="33"/>
      <c r="L36" s="33"/>
      <c r="M36" s="33"/>
      <c r="N36" s="33"/>
      <c r="O36" s="33"/>
      <c r="P36" s="33"/>
      <c r="Q36" s="33"/>
      <c r="R36" s="33"/>
    </row>
    <row r="37" spans="1:18">
      <c r="A37" s="14"/>
      <c r="B37" s="47"/>
      <c r="C37" s="47"/>
      <c r="D37" s="47"/>
      <c r="E37" s="47"/>
      <c r="F37" s="47"/>
      <c r="G37" s="47"/>
      <c r="H37" s="47"/>
      <c r="I37" s="47"/>
      <c r="J37" s="47"/>
      <c r="K37" s="47"/>
      <c r="L37" s="47"/>
      <c r="M37" s="47"/>
      <c r="N37" s="47"/>
      <c r="O37" s="47"/>
      <c r="P37" s="47"/>
      <c r="Q37" s="47"/>
      <c r="R37" s="47"/>
    </row>
    <row r="38" spans="1:18">
      <c r="A38" s="14"/>
      <c r="B38" s="50" t="s">
        <v>492</v>
      </c>
      <c r="C38" s="50"/>
      <c r="D38" s="50"/>
      <c r="E38" s="50"/>
      <c r="F38" s="50"/>
      <c r="G38" s="50"/>
      <c r="H38" s="50"/>
      <c r="I38" s="50"/>
      <c r="J38" s="50"/>
      <c r="K38" s="50"/>
      <c r="L38" s="50"/>
      <c r="M38" s="50"/>
      <c r="N38" s="50"/>
      <c r="O38" s="50"/>
      <c r="P38" s="50"/>
      <c r="Q38" s="50"/>
      <c r="R38" s="50"/>
    </row>
    <row r="39" spans="1:18">
      <c r="A39" s="14"/>
      <c r="B39" s="47"/>
      <c r="C39" s="47"/>
      <c r="D39" s="47"/>
      <c r="E39" s="47"/>
      <c r="F39" s="47"/>
      <c r="G39" s="47"/>
      <c r="H39" s="47"/>
      <c r="I39" s="47"/>
      <c r="J39" s="47"/>
      <c r="K39" s="47"/>
      <c r="L39" s="47"/>
      <c r="M39" s="47"/>
      <c r="N39" s="47"/>
      <c r="O39" s="47"/>
      <c r="P39" s="47"/>
      <c r="Q39" s="47"/>
      <c r="R39" s="47"/>
    </row>
    <row r="40" spans="1:18">
      <c r="A40" s="14"/>
      <c r="B40" s="33" t="s">
        <v>493</v>
      </c>
      <c r="C40" s="33"/>
      <c r="D40" s="33"/>
      <c r="E40" s="33"/>
      <c r="F40" s="33"/>
      <c r="G40" s="33"/>
      <c r="H40" s="33"/>
      <c r="I40" s="33"/>
      <c r="J40" s="33"/>
      <c r="K40" s="33"/>
      <c r="L40" s="33"/>
      <c r="M40" s="33"/>
      <c r="N40" s="33"/>
      <c r="O40" s="33"/>
      <c r="P40" s="33"/>
      <c r="Q40" s="33"/>
      <c r="R40" s="33"/>
    </row>
  </sheetData>
  <mergeCells count="72">
    <mergeCell ref="B36:R36"/>
    <mergeCell ref="B37:R37"/>
    <mergeCell ref="B38:R38"/>
    <mergeCell ref="B39:R39"/>
    <mergeCell ref="B40:R40"/>
    <mergeCell ref="B21:R21"/>
    <mergeCell ref="B22:R22"/>
    <mergeCell ref="B23:R23"/>
    <mergeCell ref="B24:R24"/>
    <mergeCell ref="B25:R25"/>
    <mergeCell ref="B35:R35"/>
    <mergeCell ref="B15:R15"/>
    <mergeCell ref="B16:R16"/>
    <mergeCell ref="B17:R17"/>
    <mergeCell ref="B18:R18"/>
    <mergeCell ref="B19:R19"/>
    <mergeCell ref="B20:R20"/>
    <mergeCell ref="A1:A2"/>
    <mergeCell ref="B1:R1"/>
    <mergeCell ref="B2:R2"/>
    <mergeCell ref="B3:R3"/>
    <mergeCell ref="A4:A40"/>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J28"/>
    <mergeCell ref="L28:R28"/>
    <mergeCell ref="D29:F29"/>
    <mergeCell ref="H29:J29"/>
    <mergeCell ref="L29:N29"/>
    <mergeCell ref="P29:R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3</v>
      </c>
      <c r="B1" s="9" t="s">
        <v>3</v>
      </c>
      <c r="C1" s="9" t="s">
        <v>35</v>
      </c>
    </row>
    <row r="2" spans="1:3">
      <c r="A2" s="1" t="s">
        <v>34</v>
      </c>
      <c r="B2" s="9"/>
      <c r="C2" s="9"/>
    </row>
    <row r="3" spans="1:3">
      <c r="A3" s="3" t="s">
        <v>36</v>
      </c>
      <c r="B3" s="4" t="s">
        <v>6</v>
      </c>
      <c r="C3" s="4" t="s">
        <v>6</v>
      </c>
    </row>
    <row r="4" spans="1:3">
      <c r="A4" s="2" t="s">
        <v>37</v>
      </c>
      <c r="B4" s="8">
        <v>21</v>
      </c>
      <c r="C4" s="8">
        <v>7</v>
      </c>
    </row>
    <row r="5" spans="1:3">
      <c r="A5" s="2" t="s">
        <v>38</v>
      </c>
      <c r="B5" s="4">
        <v>0</v>
      </c>
      <c r="C5" s="4">
        <v>27</v>
      </c>
    </row>
    <row r="6" spans="1:3" ht="45">
      <c r="A6" s="2" t="s">
        <v>39</v>
      </c>
      <c r="B6" s="4">
        <v>234</v>
      </c>
      <c r="C6" s="4">
        <v>234</v>
      </c>
    </row>
    <row r="7" spans="1:3" ht="30">
      <c r="A7" s="2" t="s">
        <v>40</v>
      </c>
      <c r="B7" s="4">
        <v>67</v>
      </c>
      <c r="C7" s="4">
        <v>62</v>
      </c>
    </row>
    <row r="8" spans="1:3">
      <c r="A8" s="2" t="s">
        <v>41</v>
      </c>
      <c r="B8" s="4">
        <v>322</v>
      </c>
      <c r="C8" s="4">
        <v>330</v>
      </c>
    </row>
    <row r="9" spans="1:3">
      <c r="A9" s="3" t="s">
        <v>42</v>
      </c>
      <c r="B9" s="4" t="s">
        <v>6</v>
      </c>
      <c r="C9" s="4" t="s">
        <v>6</v>
      </c>
    </row>
    <row r="10" spans="1:3" ht="45">
      <c r="A10" s="2" t="s">
        <v>43</v>
      </c>
      <c r="B10" s="6">
        <v>7981</v>
      </c>
      <c r="C10" s="6">
        <v>7206</v>
      </c>
    </row>
    <row r="11" spans="1:3">
      <c r="A11" s="2" t="s">
        <v>44</v>
      </c>
      <c r="B11" s="6">
        <v>6009</v>
      </c>
      <c r="C11" s="6">
        <v>5287</v>
      </c>
    </row>
    <row r="12" spans="1:3">
      <c r="A12" s="2" t="s">
        <v>45</v>
      </c>
      <c r="B12" s="6">
        <v>1389</v>
      </c>
      <c r="C12" s="6">
        <v>1424</v>
      </c>
    </row>
    <row r="13" spans="1:3">
      <c r="A13" s="2" t="s">
        <v>46</v>
      </c>
      <c r="B13" s="6">
        <v>1177</v>
      </c>
      <c r="C13" s="4">
        <v>953</v>
      </c>
    </row>
    <row r="14" spans="1:3" ht="30">
      <c r="A14" s="2" t="s">
        <v>47</v>
      </c>
      <c r="B14" s="6">
        <v>16556</v>
      </c>
      <c r="C14" s="6">
        <v>14870</v>
      </c>
    </row>
    <row r="15" spans="1:3">
      <c r="A15" s="2" t="s">
        <v>48</v>
      </c>
      <c r="B15" s="4">
        <v>417</v>
      </c>
      <c r="C15" s="4">
        <v>396</v>
      </c>
    </row>
    <row r="16" spans="1:3">
      <c r="A16" s="2" t="s">
        <v>49</v>
      </c>
      <c r="B16" s="6">
        <v>17295</v>
      </c>
      <c r="C16" s="6">
        <v>15596</v>
      </c>
    </row>
    <row r="17" spans="1:3">
      <c r="A17" s="3" t="s">
        <v>50</v>
      </c>
      <c r="B17" s="4" t="s">
        <v>6</v>
      </c>
      <c r="C17" s="4" t="s">
        <v>6</v>
      </c>
    </row>
    <row r="18" spans="1:3" ht="30">
      <c r="A18" s="2" t="s">
        <v>51</v>
      </c>
      <c r="B18" s="6">
        <v>1467</v>
      </c>
      <c r="C18" s="6">
        <v>1224</v>
      </c>
    </row>
    <row r="19" spans="1:3">
      <c r="A19" s="2" t="s">
        <v>52</v>
      </c>
      <c r="B19" s="6">
        <v>1467</v>
      </c>
      <c r="C19" s="6">
        <v>1224</v>
      </c>
    </row>
    <row r="20" spans="1:3">
      <c r="A20" s="2" t="s">
        <v>53</v>
      </c>
      <c r="B20" s="6">
        <v>14181</v>
      </c>
      <c r="C20" s="6">
        <v>12808</v>
      </c>
    </row>
    <row r="21" spans="1:3">
      <c r="A21" s="2" t="s">
        <v>54</v>
      </c>
      <c r="B21" s="6">
        <v>1431</v>
      </c>
      <c r="C21" s="6">
        <v>1321</v>
      </c>
    </row>
    <row r="22" spans="1:3">
      <c r="A22" s="2" t="s">
        <v>55</v>
      </c>
      <c r="B22" s="4">
        <v>65</v>
      </c>
      <c r="C22" s="4">
        <v>94</v>
      </c>
    </row>
    <row r="23" spans="1:3">
      <c r="A23" s="3" t="s">
        <v>56</v>
      </c>
      <c r="B23" s="4" t="s">
        <v>6</v>
      </c>
      <c r="C23" s="4" t="s">
        <v>6</v>
      </c>
    </row>
    <row r="24" spans="1:3" ht="45">
      <c r="A24" s="2" t="s">
        <v>57</v>
      </c>
      <c r="B24" s="4">
        <v>0</v>
      </c>
      <c r="C24" s="4">
        <v>0</v>
      </c>
    </row>
    <row r="25" spans="1:3">
      <c r="A25" s="2" t="s">
        <v>58</v>
      </c>
      <c r="B25" s="6">
        <v>1760</v>
      </c>
      <c r="C25" s="6">
        <v>1616</v>
      </c>
    </row>
    <row r="26" spans="1:3">
      <c r="A26" s="2" t="s">
        <v>59</v>
      </c>
      <c r="B26" s="6">
        <v>-1568</v>
      </c>
      <c r="C26" s="6">
        <v>-1392</v>
      </c>
    </row>
    <row r="27" spans="1:3" ht="30">
      <c r="A27" s="2" t="s">
        <v>60</v>
      </c>
      <c r="B27" s="4">
        <v>-41</v>
      </c>
      <c r="C27" s="4">
        <v>-75</v>
      </c>
    </row>
    <row r="28" spans="1:3">
      <c r="A28" s="2" t="s">
        <v>61</v>
      </c>
      <c r="B28" s="4">
        <v>151</v>
      </c>
      <c r="C28" s="4">
        <v>149</v>
      </c>
    </row>
    <row r="29" spans="1:3" ht="30">
      <c r="A29" s="2" t="s">
        <v>62</v>
      </c>
      <c r="B29" s="6">
        <v>17295</v>
      </c>
      <c r="C29" s="6">
        <v>15596</v>
      </c>
    </row>
    <row r="30" spans="1:3">
      <c r="A30" s="2" t="s">
        <v>63</v>
      </c>
      <c r="B30" s="4" t="s">
        <v>6</v>
      </c>
      <c r="C30" s="4" t="s">
        <v>6</v>
      </c>
    </row>
    <row r="31" spans="1:3">
      <c r="A31" s="3" t="s">
        <v>56</v>
      </c>
      <c r="B31" s="4" t="s">
        <v>6</v>
      </c>
      <c r="C31" s="4" t="s">
        <v>6</v>
      </c>
    </row>
    <row r="32" spans="1:3">
      <c r="A32" s="2" t="s">
        <v>64</v>
      </c>
      <c r="B32" s="4">
        <v>0</v>
      </c>
      <c r="C32" s="4">
        <v>0</v>
      </c>
    </row>
    <row r="33" spans="1:3">
      <c r="A33" s="2" t="s">
        <v>61</v>
      </c>
      <c r="B33" s="4" t="s">
        <v>65</v>
      </c>
      <c r="C33" s="4" t="s">
        <v>65</v>
      </c>
    </row>
    <row r="34" spans="1:3">
      <c r="A34" s="2" t="s">
        <v>66</v>
      </c>
      <c r="B34" s="4" t="s">
        <v>6</v>
      </c>
      <c r="C34" s="4" t="s">
        <v>6</v>
      </c>
    </row>
    <row r="35" spans="1:3">
      <c r="A35" s="3" t="s">
        <v>56</v>
      </c>
      <c r="B35" s="4" t="s">
        <v>6</v>
      </c>
      <c r="C35" s="4" t="s">
        <v>6</v>
      </c>
    </row>
    <row r="36" spans="1:3">
      <c r="A36" s="2" t="s">
        <v>64</v>
      </c>
      <c r="B36" s="4">
        <v>0</v>
      </c>
      <c r="C36" s="4">
        <v>0</v>
      </c>
    </row>
    <row r="37" spans="1:3">
      <c r="A37" s="2" t="s">
        <v>61</v>
      </c>
      <c r="B37" s="4" t="s">
        <v>65</v>
      </c>
      <c r="C37" s="4" t="s">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6" width="30.28515625" customWidth="1"/>
    <col min="7" max="7" width="6.5703125" customWidth="1"/>
    <col min="8" max="8" width="18.42578125" customWidth="1"/>
    <col min="9" max="10" width="30.28515625" customWidth="1"/>
    <col min="11" max="11" width="6.5703125" customWidth="1"/>
    <col min="12" max="12" width="18.42578125" customWidth="1"/>
    <col min="13" max="13" width="30.28515625" customWidth="1"/>
  </cols>
  <sheetData>
    <row r="1" spans="1:13" ht="15" customHeight="1">
      <c r="A1" s="9" t="s">
        <v>4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5</v>
      </c>
      <c r="B3" s="47" t="s">
        <v>6</v>
      </c>
      <c r="C3" s="47"/>
      <c r="D3" s="47"/>
      <c r="E3" s="47"/>
      <c r="F3" s="47"/>
      <c r="G3" s="47"/>
      <c r="H3" s="47"/>
      <c r="I3" s="47"/>
      <c r="J3" s="47"/>
      <c r="K3" s="47"/>
      <c r="L3" s="47"/>
      <c r="M3" s="47"/>
    </row>
    <row r="4" spans="1:13" ht="15" customHeight="1">
      <c r="A4" s="14" t="s">
        <v>496</v>
      </c>
      <c r="B4" s="47" t="s">
        <v>6</v>
      </c>
      <c r="C4" s="47"/>
      <c r="D4" s="47"/>
      <c r="E4" s="47"/>
      <c r="F4" s="47"/>
      <c r="G4" s="47"/>
      <c r="H4" s="47"/>
      <c r="I4" s="47"/>
      <c r="J4" s="47"/>
      <c r="K4" s="47"/>
      <c r="L4" s="47"/>
      <c r="M4" s="47"/>
    </row>
    <row r="5" spans="1:13">
      <c r="A5" s="14"/>
      <c r="B5" s="48" t="s">
        <v>496</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c r="A7" s="14"/>
      <c r="B7" s="33" t="s">
        <v>497</v>
      </c>
      <c r="C7" s="33"/>
      <c r="D7" s="33"/>
      <c r="E7" s="33"/>
      <c r="F7" s="33"/>
      <c r="G7" s="33"/>
      <c r="H7" s="33"/>
      <c r="I7" s="33"/>
      <c r="J7" s="33"/>
      <c r="K7" s="33"/>
      <c r="L7" s="33"/>
      <c r="M7" s="33"/>
    </row>
    <row r="8" spans="1:13">
      <c r="A8" s="14"/>
      <c r="B8" s="51"/>
      <c r="C8" s="51"/>
      <c r="D8" s="51"/>
      <c r="E8" s="51"/>
      <c r="F8" s="51"/>
      <c r="G8" s="51"/>
      <c r="H8" s="51"/>
      <c r="I8" s="51"/>
      <c r="J8" s="51"/>
      <c r="K8" s="51"/>
      <c r="L8" s="51"/>
      <c r="M8" s="51"/>
    </row>
    <row r="9" spans="1:13">
      <c r="A9" s="14"/>
      <c r="B9" s="19"/>
      <c r="C9" s="19"/>
      <c r="D9" s="19"/>
      <c r="E9" s="19"/>
      <c r="F9" s="19"/>
      <c r="G9" s="19"/>
      <c r="H9" s="19"/>
      <c r="I9" s="19"/>
      <c r="J9" s="19"/>
      <c r="K9" s="19"/>
      <c r="L9" s="19"/>
      <c r="M9" s="19"/>
    </row>
    <row r="10" spans="1:13">
      <c r="A10" s="14"/>
      <c r="B10" s="15"/>
      <c r="C10" s="15"/>
      <c r="D10" s="15"/>
      <c r="E10" s="15"/>
      <c r="F10" s="15"/>
      <c r="G10" s="15"/>
      <c r="H10" s="15"/>
      <c r="I10" s="15"/>
      <c r="J10" s="15"/>
      <c r="K10" s="15"/>
      <c r="L10" s="15"/>
      <c r="M10" s="15"/>
    </row>
    <row r="11" spans="1:13" ht="15.75" thickBot="1">
      <c r="A11" s="14"/>
      <c r="B11" s="17"/>
      <c r="C11" s="27" t="s">
        <v>209</v>
      </c>
      <c r="D11" s="27"/>
      <c r="E11" s="27"/>
      <c r="F11" s="27"/>
      <c r="G11" s="27"/>
      <c r="H11" s="27"/>
      <c r="I11" s="27"/>
      <c r="J11" s="27"/>
      <c r="K11" s="27"/>
      <c r="L11" s="27"/>
      <c r="M11" s="27"/>
    </row>
    <row r="12" spans="1:13" ht="15.75" thickBot="1">
      <c r="A12" s="14"/>
      <c r="B12" s="17"/>
      <c r="C12" s="30">
        <v>2013</v>
      </c>
      <c r="D12" s="30"/>
      <c r="E12" s="30"/>
      <c r="F12" s="17"/>
      <c r="G12" s="30">
        <v>2012</v>
      </c>
      <c r="H12" s="30"/>
      <c r="I12" s="30"/>
      <c r="J12" s="17"/>
      <c r="K12" s="30">
        <v>2011</v>
      </c>
      <c r="L12" s="30"/>
      <c r="M12" s="30"/>
    </row>
    <row r="13" spans="1:13">
      <c r="A13" s="14"/>
      <c r="B13" s="36" t="s">
        <v>498</v>
      </c>
      <c r="C13" s="59" t="s">
        <v>211</v>
      </c>
      <c r="D13" s="64">
        <v>2146</v>
      </c>
      <c r="E13" s="62"/>
      <c r="F13" s="38"/>
      <c r="G13" s="59" t="s">
        <v>211</v>
      </c>
      <c r="H13" s="64">
        <v>1965</v>
      </c>
      <c r="I13" s="62"/>
      <c r="J13" s="38"/>
      <c r="K13" s="59" t="s">
        <v>211</v>
      </c>
      <c r="L13" s="64">
        <v>1860</v>
      </c>
      <c r="M13" s="62"/>
    </row>
    <row r="14" spans="1:13">
      <c r="A14" s="14"/>
      <c r="B14" s="36"/>
      <c r="C14" s="63"/>
      <c r="D14" s="65"/>
      <c r="E14" s="66"/>
      <c r="F14" s="38"/>
      <c r="G14" s="63"/>
      <c r="H14" s="65"/>
      <c r="I14" s="66"/>
      <c r="J14" s="38"/>
      <c r="K14" s="63"/>
      <c r="L14" s="65"/>
      <c r="M14" s="66"/>
    </row>
    <row r="15" spans="1:13">
      <c r="A15" s="14"/>
      <c r="B15" s="33" t="s">
        <v>499</v>
      </c>
      <c r="C15" s="39">
        <v>399</v>
      </c>
      <c r="D15" s="39"/>
      <c r="E15" s="31"/>
      <c r="F15" s="31"/>
      <c r="G15" s="39">
        <v>383</v>
      </c>
      <c r="H15" s="39"/>
      <c r="I15" s="31"/>
      <c r="J15" s="31"/>
      <c r="K15" s="39">
        <v>371</v>
      </c>
      <c r="L15" s="39"/>
      <c r="M15" s="31"/>
    </row>
    <row r="16" spans="1:13">
      <c r="A16" s="14"/>
      <c r="B16" s="33"/>
      <c r="C16" s="39"/>
      <c r="D16" s="39"/>
      <c r="E16" s="31"/>
      <c r="F16" s="31"/>
      <c r="G16" s="39"/>
      <c r="H16" s="39"/>
      <c r="I16" s="31"/>
      <c r="J16" s="31"/>
      <c r="K16" s="39"/>
      <c r="L16" s="39"/>
      <c r="M16" s="31"/>
    </row>
    <row r="17" spans="1:13">
      <c r="A17" s="14"/>
      <c r="B17" s="36" t="s">
        <v>500</v>
      </c>
      <c r="C17" s="37">
        <v>1514</v>
      </c>
      <c r="D17" s="37"/>
      <c r="E17" s="38"/>
      <c r="F17" s="38"/>
      <c r="G17" s="37">
        <v>1363</v>
      </c>
      <c r="H17" s="37"/>
      <c r="I17" s="38"/>
      <c r="J17" s="38"/>
      <c r="K17" s="37">
        <v>1268</v>
      </c>
      <c r="L17" s="37"/>
      <c r="M17" s="38"/>
    </row>
    <row r="18" spans="1:13">
      <c r="A18" s="14"/>
      <c r="B18" s="36"/>
      <c r="C18" s="37"/>
      <c r="D18" s="37"/>
      <c r="E18" s="38"/>
      <c r="F18" s="38"/>
      <c r="G18" s="37"/>
      <c r="H18" s="37"/>
      <c r="I18" s="38"/>
      <c r="J18" s="38"/>
      <c r="K18" s="37"/>
      <c r="L18" s="37"/>
      <c r="M18" s="38"/>
    </row>
    <row r="19" spans="1:13">
      <c r="A19" s="14"/>
      <c r="B19" s="33" t="s">
        <v>501</v>
      </c>
      <c r="C19" s="39">
        <v>479</v>
      </c>
      <c r="D19" s="39"/>
      <c r="E19" s="31"/>
      <c r="F19" s="31"/>
      <c r="G19" s="39">
        <v>422</v>
      </c>
      <c r="H19" s="39"/>
      <c r="I19" s="31"/>
      <c r="J19" s="31"/>
      <c r="K19" s="39">
        <v>387</v>
      </c>
      <c r="L19" s="39"/>
      <c r="M19" s="31"/>
    </row>
    <row r="20" spans="1:13">
      <c r="A20" s="14"/>
      <c r="B20" s="33"/>
      <c r="C20" s="39"/>
      <c r="D20" s="39"/>
      <c r="E20" s="31"/>
      <c r="F20" s="31"/>
      <c r="G20" s="39"/>
      <c r="H20" s="39"/>
      <c r="I20" s="31"/>
      <c r="J20" s="31"/>
      <c r="K20" s="39"/>
      <c r="L20" s="39"/>
      <c r="M20" s="31"/>
    </row>
    <row r="21" spans="1:13">
      <c r="A21" s="14"/>
      <c r="B21" s="36" t="s">
        <v>216</v>
      </c>
      <c r="C21" s="40">
        <v>807</v>
      </c>
      <c r="D21" s="40"/>
      <c r="E21" s="38"/>
      <c r="F21" s="38"/>
      <c r="G21" s="40">
        <v>727</v>
      </c>
      <c r="H21" s="40"/>
      <c r="I21" s="38"/>
      <c r="J21" s="38"/>
      <c r="K21" s="40">
        <v>678</v>
      </c>
      <c r="L21" s="40"/>
      <c r="M21" s="38"/>
    </row>
    <row r="22" spans="1:13" ht="15.75" thickBot="1">
      <c r="A22" s="14"/>
      <c r="B22" s="36"/>
      <c r="C22" s="41"/>
      <c r="D22" s="41"/>
      <c r="E22" s="42"/>
      <c r="F22" s="38"/>
      <c r="G22" s="41"/>
      <c r="H22" s="41"/>
      <c r="I22" s="42"/>
      <c r="J22" s="38"/>
      <c r="K22" s="41"/>
      <c r="L22" s="41"/>
      <c r="M22" s="42"/>
    </row>
    <row r="23" spans="1:13">
      <c r="A23" s="14"/>
      <c r="B23" s="17"/>
      <c r="C23" s="32"/>
      <c r="D23" s="32"/>
      <c r="E23" s="32"/>
      <c r="F23" s="17"/>
      <c r="G23" s="32"/>
      <c r="H23" s="32"/>
      <c r="I23" s="32"/>
      <c r="J23" s="17"/>
      <c r="K23" s="32"/>
      <c r="L23" s="32"/>
      <c r="M23" s="32"/>
    </row>
    <row r="24" spans="1:13">
      <c r="A24" s="14"/>
      <c r="B24" s="38"/>
      <c r="C24" s="43" t="s">
        <v>211</v>
      </c>
      <c r="D24" s="37">
        <v>5345</v>
      </c>
      <c r="E24" s="38"/>
      <c r="F24" s="38"/>
      <c r="G24" s="43" t="s">
        <v>211</v>
      </c>
      <c r="H24" s="37">
        <v>4860</v>
      </c>
      <c r="I24" s="38"/>
      <c r="J24" s="38"/>
      <c r="K24" s="43" t="s">
        <v>211</v>
      </c>
      <c r="L24" s="37">
        <v>4564</v>
      </c>
      <c r="M24" s="38"/>
    </row>
    <row r="25" spans="1:13" ht="15.75" thickBot="1">
      <c r="A25" s="14"/>
      <c r="B25" s="38"/>
      <c r="C25" s="44"/>
      <c r="D25" s="45"/>
      <c r="E25" s="46"/>
      <c r="F25" s="38"/>
      <c r="G25" s="44"/>
      <c r="H25" s="45"/>
      <c r="I25" s="46"/>
      <c r="J25" s="38"/>
      <c r="K25" s="44"/>
      <c r="L25" s="45"/>
      <c r="M25" s="46"/>
    </row>
    <row r="26" spans="1:13" ht="15.75" thickTop="1">
      <c r="A26" s="14"/>
      <c r="B26" s="47"/>
      <c r="C26" s="47"/>
      <c r="D26" s="47"/>
      <c r="E26" s="47"/>
      <c r="F26" s="47"/>
      <c r="G26" s="47"/>
      <c r="H26" s="47"/>
      <c r="I26" s="47"/>
      <c r="J26" s="47"/>
      <c r="K26" s="47"/>
      <c r="L26" s="47"/>
      <c r="M26" s="47"/>
    </row>
    <row r="27" spans="1:13" ht="38.25" customHeight="1">
      <c r="A27" s="14"/>
      <c r="B27" s="33" t="s">
        <v>502</v>
      </c>
      <c r="C27" s="33"/>
      <c r="D27" s="33"/>
      <c r="E27" s="33"/>
      <c r="F27" s="33"/>
      <c r="G27" s="33"/>
      <c r="H27" s="33"/>
      <c r="I27" s="33"/>
      <c r="J27" s="33"/>
      <c r="K27" s="33"/>
      <c r="L27" s="33"/>
      <c r="M27" s="33"/>
    </row>
  </sheetData>
  <mergeCells count="80">
    <mergeCell ref="B26:M26"/>
    <mergeCell ref="B27:M27"/>
    <mergeCell ref="A1:A2"/>
    <mergeCell ref="B1:M1"/>
    <mergeCell ref="B2:M2"/>
    <mergeCell ref="B3:M3"/>
    <mergeCell ref="A4:A27"/>
    <mergeCell ref="B4:M4"/>
    <mergeCell ref="B5:M5"/>
    <mergeCell ref="B6:M6"/>
    <mergeCell ref="B7:M7"/>
    <mergeCell ref="B8:M8"/>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42578125" bestFit="1" customWidth="1"/>
    <col min="2" max="2" width="36.5703125" customWidth="1"/>
    <col min="3" max="3" width="3.42578125" customWidth="1"/>
    <col min="4" max="4" width="5.140625" customWidth="1"/>
    <col min="5" max="6" width="15.85546875" customWidth="1"/>
    <col min="7" max="7" width="3.42578125" customWidth="1"/>
    <col min="8" max="8" width="5.140625" customWidth="1"/>
    <col min="9" max="9" width="2.5703125" customWidth="1"/>
    <col min="10" max="10" width="15.85546875" customWidth="1"/>
    <col min="11" max="11" width="3.42578125" customWidth="1"/>
    <col min="12" max="12" width="4.42578125" customWidth="1"/>
    <col min="13" max="13" width="2.5703125" customWidth="1"/>
  </cols>
  <sheetData>
    <row r="1" spans="1:13" ht="15" customHeight="1">
      <c r="A1" s="9" t="s">
        <v>5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4</v>
      </c>
      <c r="B3" s="47" t="s">
        <v>6</v>
      </c>
      <c r="C3" s="47"/>
      <c r="D3" s="47"/>
      <c r="E3" s="47"/>
      <c r="F3" s="47"/>
      <c r="G3" s="47"/>
      <c r="H3" s="47"/>
      <c r="I3" s="47"/>
      <c r="J3" s="47"/>
      <c r="K3" s="47"/>
      <c r="L3" s="47"/>
      <c r="M3" s="47"/>
    </row>
    <row r="4" spans="1:13" ht="15" customHeight="1">
      <c r="A4" s="14" t="s">
        <v>505</v>
      </c>
      <c r="B4" s="47" t="s">
        <v>6</v>
      </c>
      <c r="C4" s="47"/>
      <c r="D4" s="47"/>
      <c r="E4" s="47"/>
      <c r="F4" s="47"/>
      <c r="G4" s="47"/>
      <c r="H4" s="47"/>
      <c r="I4" s="47"/>
      <c r="J4" s="47"/>
      <c r="K4" s="47"/>
      <c r="L4" s="47"/>
      <c r="M4" s="47"/>
    </row>
    <row r="5" spans="1:13">
      <c r="A5" s="14"/>
      <c r="B5" s="126" t="s">
        <v>505</v>
      </c>
      <c r="C5" s="126"/>
      <c r="D5" s="126"/>
      <c r="E5" s="126"/>
      <c r="F5" s="126"/>
      <c r="G5" s="126"/>
      <c r="H5" s="126"/>
      <c r="I5" s="126"/>
      <c r="J5" s="126"/>
      <c r="K5" s="126"/>
      <c r="L5" s="126"/>
      <c r="M5" s="126"/>
    </row>
    <row r="6" spans="1:13">
      <c r="A6" s="14"/>
      <c r="B6" s="47"/>
      <c r="C6" s="47"/>
      <c r="D6" s="47"/>
      <c r="E6" s="47"/>
      <c r="F6" s="47"/>
      <c r="G6" s="47"/>
      <c r="H6" s="47"/>
      <c r="I6" s="47"/>
      <c r="J6" s="47"/>
      <c r="K6" s="47"/>
      <c r="L6" s="47"/>
      <c r="M6" s="47"/>
    </row>
    <row r="7" spans="1:13">
      <c r="A7" s="14"/>
      <c r="B7" s="33" t="s">
        <v>506</v>
      </c>
      <c r="C7" s="33"/>
      <c r="D7" s="33"/>
      <c r="E7" s="33"/>
      <c r="F7" s="33"/>
      <c r="G7" s="33"/>
      <c r="H7" s="33"/>
      <c r="I7" s="33"/>
      <c r="J7" s="33"/>
      <c r="K7" s="33"/>
      <c r="L7" s="33"/>
      <c r="M7" s="33"/>
    </row>
    <row r="8" spans="1:13">
      <c r="A8" s="14"/>
      <c r="B8" s="51"/>
      <c r="C8" s="51"/>
      <c r="D8" s="51"/>
      <c r="E8" s="51"/>
      <c r="F8" s="51"/>
      <c r="G8" s="51"/>
      <c r="H8" s="51"/>
      <c r="I8" s="51"/>
      <c r="J8" s="51"/>
      <c r="K8" s="51"/>
      <c r="L8" s="51"/>
      <c r="M8" s="51"/>
    </row>
    <row r="9" spans="1:13">
      <c r="A9" s="14"/>
      <c r="B9" s="19"/>
      <c r="C9" s="19"/>
      <c r="D9" s="19"/>
      <c r="E9" s="19"/>
      <c r="F9" s="19"/>
      <c r="G9" s="19"/>
      <c r="H9" s="19"/>
      <c r="I9" s="19"/>
      <c r="J9" s="19"/>
      <c r="K9" s="19"/>
      <c r="L9" s="19"/>
      <c r="M9" s="19"/>
    </row>
    <row r="10" spans="1:13">
      <c r="A10" s="14"/>
      <c r="B10" s="15"/>
      <c r="C10" s="15"/>
      <c r="D10" s="15"/>
      <c r="E10" s="15"/>
      <c r="F10" s="15"/>
      <c r="G10" s="15"/>
      <c r="H10" s="15"/>
      <c r="I10" s="15"/>
      <c r="J10" s="15"/>
      <c r="K10" s="15"/>
      <c r="L10" s="15"/>
      <c r="M10" s="15"/>
    </row>
    <row r="11" spans="1:13" ht="15.75" thickBot="1">
      <c r="A11" s="14"/>
      <c r="B11" s="17"/>
      <c r="C11" s="27" t="s">
        <v>209</v>
      </c>
      <c r="D11" s="27"/>
      <c r="E11" s="27"/>
      <c r="F11" s="27"/>
      <c r="G11" s="27"/>
      <c r="H11" s="27"/>
      <c r="I11" s="27"/>
      <c r="J11" s="27"/>
      <c r="K11" s="27"/>
      <c r="L11" s="27"/>
      <c r="M11" s="27"/>
    </row>
    <row r="12" spans="1:13" ht="15.75" thickBot="1">
      <c r="A12" s="14"/>
      <c r="B12" s="17"/>
      <c r="C12" s="30">
        <v>2013</v>
      </c>
      <c r="D12" s="30"/>
      <c r="E12" s="30"/>
      <c r="F12" s="52"/>
      <c r="G12" s="30">
        <v>2012</v>
      </c>
      <c r="H12" s="30"/>
      <c r="I12" s="30"/>
      <c r="J12" s="52"/>
      <c r="K12" s="30">
        <v>2011</v>
      </c>
      <c r="L12" s="30"/>
      <c r="M12" s="30"/>
    </row>
    <row r="13" spans="1:13">
      <c r="A13" s="14"/>
      <c r="B13" s="17"/>
      <c r="C13" s="32"/>
      <c r="D13" s="32"/>
      <c r="E13" s="32"/>
      <c r="F13" s="17"/>
      <c r="G13" s="32"/>
      <c r="H13" s="32"/>
      <c r="I13" s="32"/>
      <c r="J13" s="17"/>
      <c r="K13" s="32"/>
      <c r="L13" s="32"/>
      <c r="M13" s="32"/>
    </row>
    <row r="14" spans="1:13">
      <c r="A14" s="14"/>
      <c r="B14" s="34" t="s">
        <v>507</v>
      </c>
      <c r="C14" s="34" t="s">
        <v>211</v>
      </c>
      <c r="D14" s="39">
        <v>8</v>
      </c>
      <c r="E14" s="31"/>
      <c r="F14" s="31"/>
      <c r="G14" s="34" t="s">
        <v>211</v>
      </c>
      <c r="H14" s="39" t="s">
        <v>508</v>
      </c>
      <c r="I14" s="34" t="s">
        <v>243</v>
      </c>
      <c r="J14" s="31"/>
      <c r="K14" s="34" t="s">
        <v>211</v>
      </c>
      <c r="L14" s="39" t="s">
        <v>509</v>
      </c>
      <c r="M14" s="34" t="s">
        <v>243</v>
      </c>
    </row>
    <row r="15" spans="1:13">
      <c r="A15" s="14"/>
      <c r="B15" s="34"/>
      <c r="C15" s="34"/>
      <c r="D15" s="39"/>
      <c r="E15" s="31"/>
      <c r="F15" s="31"/>
      <c r="G15" s="34"/>
      <c r="H15" s="39"/>
      <c r="I15" s="34"/>
      <c r="J15" s="31"/>
      <c r="K15" s="34"/>
      <c r="L15" s="39"/>
      <c r="M15" s="34"/>
    </row>
    <row r="16" spans="1:13">
      <c r="A16" s="14"/>
      <c r="B16" s="43" t="s">
        <v>510</v>
      </c>
      <c r="C16" s="40">
        <v>23</v>
      </c>
      <c r="D16" s="40"/>
      <c r="E16" s="38"/>
      <c r="F16" s="38"/>
      <c r="G16" s="40">
        <v>20</v>
      </c>
      <c r="H16" s="40"/>
      <c r="I16" s="38"/>
      <c r="J16" s="38"/>
      <c r="K16" s="40">
        <v>11</v>
      </c>
      <c r="L16" s="40"/>
      <c r="M16" s="38"/>
    </row>
    <row r="17" spans="1:13" ht="15.75" thickBot="1">
      <c r="A17" s="14"/>
      <c r="B17" s="43"/>
      <c r="C17" s="41"/>
      <c r="D17" s="41"/>
      <c r="E17" s="42"/>
      <c r="F17" s="38"/>
      <c r="G17" s="41"/>
      <c r="H17" s="41"/>
      <c r="I17" s="42"/>
      <c r="J17" s="38"/>
      <c r="K17" s="41"/>
      <c r="L17" s="41"/>
      <c r="M17" s="42"/>
    </row>
    <row r="18" spans="1:13">
      <c r="A18" s="14"/>
      <c r="B18" s="17"/>
      <c r="C18" s="32"/>
      <c r="D18" s="32"/>
      <c r="E18" s="32"/>
      <c r="F18" s="17"/>
      <c r="G18" s="32"/>
      <c r="H18" s="32"/>
      <c r="I18" s="32"/>
      <c r="J18" s="17"/>
      <c r="K18" s="32"/>
      <c r="L18" s="32"/>
      <c r="M18" s="32"/>
    </row>
    <row r="19" spans="1:13">
      <c r="A19" s="14"/>
      <c r="B19" s="38"/>
      <c r="C19" s="43" t="s">
        <v>211</v>
      </c>
      <c r="D19" s="40">
        <v>31</v>
      </c>
      <c r="E19" s="38"/>
      <c r="F19" s="38"/>
      <c r="G19" s="43" t="s">
        <v>211</v>
      </c>
      <c r="H19" s="40">
        <v>15</v>
      </c>
      <c r="I19" s="38"/>
      <c r="J19" s="38"/>
      <c r="K19" s="43" t="s">
        <v>211</v>
      </c>
      <c r="L19" s="40">
        <v>7</v>
      </c>
      <c r="M19" s="38"/>
    </row>
    <row r="20" spans="1:13" ht="15.75" thickBot="1">
      <c r="A20" s="14"/>
      <c r="B20" s="38"/>
      <c r="C20" s="44"/>
      <c r="D20" s="61"/>
      <c r="E20" s="46"/>
      <c r="F20" s="38"/>
      <c r="G20" s="44"/>
      <c r="H20" s="61"/>
      <c r="I20" s="46"/>
      <c r="J20" s="38"/>
      <c r="K20" s="44"/>
      <c r="L20" s="61"/>
      <c r="M20" s="46"/>
    </row>
    <row r="21" spans="1:13" ht="15.75" thickTop="1">
      <c r="A21" s="14"/>
      <c r="B21" s="47"/>
      <c r="C21" s="47"/>
      <c r="D21" s="47"/>
      <c r="E21" s="47"/>
      <c r="F21" s="47"/>
      <c r="G21" s="47"/>
      <c r="H21" s="47"/>
      <c r="I21" s="47"/>
      <c r="J21" s="47"/>
      <c r="K21" s="47"/>
      <c r="L21" s="47"/>
      <c r="M21" s="47"/>
    </row>
    <row r="22" spans="1:13">
      <c r="A22" s="14"/>
      <c r="B22" s="50" t="s">
        <v>511</v>
      </c>
      <c r="C22" s="50"/>
      <c r="D22" s="50"/>
      <c r="E22" s="50"/>
      <c r="F22" s="50"/>
      <c r="G22" s="50"/>
      <c r="H22" s="50"/>
      <c r="I22" s="50"/>
      <c r="J22" s="50"/>
      <c r="K22" s="50"/>
      <c r="L22" s="50"/>
      <c r="M22" s="50"/>
    </row>
    <row r="23" spans="1:13">
      <c r="A23" s="14"/>
      <c r="B23" s="47"/>
      <c r="C23" s="47"/>
      <c r="D23" s="47"/>
      <c r="E23" s="47"/>
      <c r="F23" s="47"/>
      <c r="G23" s="47"/>
      <c r="H23" s="47"/>
      <c r="I23" s="47"/>
      <c r="J23" s="47"/>
      <c r="K23" s="47"/>
      <c r="L23" s="47"/>
      <c r="M23" s="47"/>
    </row>
    <row r="24" spans="1:13">
      <c r="A24" s="14"/>
      <c r="B24" s="33" t="s">
        <v>512</v>
      </c>
      <c r="C24" s="33"/>
      <c r="D24" s="33"/>
      <c r="E24" s="33"/>
      <c r="F24" s="33"/>
      <c r="G24" s="33"/>
      <c r="H24" s="33"/>
      <c r="I24" s="33"/>
      <c r="J24" s="33"/>
      <c r="K24" s="33"/>
      <c r="L24" s="33"/>
      <c r="M24" s="33"/>
    </row>
    <row r="25" spans="1:13">
      <c r="A25" s="14"/>
      <c r="B25" s="47"/>
      <c r="C25" s="47"/>
      <c r="D25" s="47"/>
      <c r="E25" s="47"/>
      <c r="F25" s="47"/>
      <c r="G25" s="47"/>
      <c r="H25" s="47"/>
      <c r="I25" s="47"/>
      <c r="J25" s="47"/>
      <c r="K25" s="47"/>
      <c r="L25" s="47"/>
      <c r="M25" s="47"/>
    </row>
    <row r="26" spans="1:13">
      <c r="A26" s="14"/>
      <c r="B26" s="50" t="s">
        <v>510</v>
      </c>
      <c r="C26" s="50"/>
      <c r="D26" s="50"/>
      <c r="E26" s="50"/>
      <c r="F26" s="50"/>
      <c r="G26" s="50"/>
      <c r="H26" s="50"/>
      <c r="I26" s="50"/>
      <c r="J26" s="50"/>
      <c r="K26" s="50"/>
      <c r="L26" s="50"/>
      <c r="M26" s="50"/>
    </row>
    <row r="27" spans="1:13">
      <c r="A27" s="14"/>
      <c r="B27" s="47"/>
      <c r="C27" s="47"/>
      <c r="D27" s="47"/>
      <c r="E27" s="47"/>
      <c r="F27" s="47"/>
      <c r="G27" s="47"/>
      <c r="H27" s="47"/>
      <c r="I27" s="47"/>
      <c r="J27" s="47"/>
      <c r="K27" s="47"/>
      <c r="L27" s="47"/>
      <c r="M27" s="47"/>
    </row>
    <row r="28" spans="1:13" ht="25.5" customHeight="1">
      <c r="A28" s="14"/>
      <c r="B28" s="33" t="s">
        <v>513</v>
      </c>
      <c r="C28" s="33"/>
      <c r="D28" s="33"/>
      <c r="E28" s="33"/>
      <c r="F28" s="33"/>
      <c r="G28" s="33"/>
      <c r="H28" s="33"/>
      <c r="I28" s="33"/>
      <c r="J28" s="33"/>
      <c r="K28" s="33"/>
      <c r="L28" s="33"/>
      <c r="M28" s="33"/>
    </row>
  </sheetData>
  <mergeCells count="62">
    <mergeCell ref="B27:M27"/>
    <mergeCell ref="B28:M28"/>
    <mergeCell ref="B21:M21"/>
    <mergeCell ref="B22:M22"/>
    <mergeCell ref="B23:M23"/>
    <mergeCell ref="B24:M24"/>
    <mergeCell ref="B25:M25"/>
    <mergeCell ref="B26:M26"/>
    <mergeCell ref="A1:A2"/>
    <mergeCell ref="B1:M1"/>
    <mergeCell ref="B2:M2"/>
    <mergeCell ref="B3:M3"/>
    <mergeCell ref="A4:A28"/>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16.85546875" customWidth="1"/>
    <col min="4" max="4" width="22.28515625" customWidth="1"/>
    <col min="5" max="5" width="5.7109375" customWidth="1"/>
    <col min="6" max="6" width="7.42578125" customWidth="1"/>
    <col min="7" max="8" width="26" customWidth="1"/>
    <col min="9" max="9" width="33.85546875" customWidth="1"/>
    <col min="10" max="10" width="20.5703125" customWidth="1"/>
    <col min="11" max="11" width="7.42578125" customWidth="1"/>
    <col min="12" max="12" width="22.28515625" customWidth="1"/>
    <col min="13" max="13" width="7.42578125" customWidth="1"/>
    <col min="14" max="14" width="22.28515625" customWidth="1"/>
    <col min="15" max="15" width="7.42578125" customWidth="1"/>
    <col min="16" max="16" width="22.28515625" customWidth="1"/>
    <col min="17" max="17" width="20.5703125" customWidth="1"/>
    <col min="18" max="18" width="5.7109375" customWidth="1"/>
    <col min="19" max="19" width="7.42578125" customWidth="1"/>
    <col min="20" max="21" width="22.28515625" customWidth="1"/>
    <col min="22" max="22" width="33.85546875" customWidth="1"/>
    <col min="23" max="23" width="7.42578125" customWidth="1"/>
    <col min="24" max="24" width="22.28515625" customWidth="1"/>
    <col min="25" max="25" width="33.85546875" customWidth="1"/>
  </cols>
  <sheetData>
    <row r="1" spans="1:25" ht="15" customHeight="1">
      <c r="A1" s="9" t="s">
        <v>5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15</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516</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4"/>
      <c r="B5" s="48" t="s">
        <v>517</v>
      </c>
      <c r="C5" s="48"/>
      <c r="D5" s="48"/>
      <c r="E5" s="48"/>
      <c r="F5" s="48"/>
      <c r="G5" s="48"/>
      <c r="H5" s="48"/>
      <c r="I5" s="48"/>
      <c r="J5" s="48"/>
      <c r="K5" s="48"/>
      <c r="L5" s="48"/>
      <c r="M5" s="48"/>
      <c r="N5" s="48"/>
      <c r="O5" s="48"/>
      <c r="P5" s="48"/>
      <c r="Q5" s="48"/>
      <c r="R5" s="48"/>
      <c r="S5" s="48"/>
      <c r="T5" s="48"/>
      <c r="U5" s="48"/>
      <c r="V5" s="48"/>
      <c r="W5" s="48"/>
      <c r="X5" s="48"/>
      <c r="Y5" s="48"/>
    </row>
    <row r="6" spans="1:25">
      <c r="A6" s="14"/>
      <c r="B6" s="47"/>
      <c r="C6" s="47"/>
      <c r="D6" s="47"/>
      <c r="E6" s="47"/>
      <c r="F6" s="47"/>
      <c r="G6" s="47"/>
      <c r="H6" s="47"/>
      <c r="I6" s="47"/>
      <c r="J6" s="47"/>
      <c r="K6" s="47"/>
      <c r="L6" s="47"/>
      <c r="M6" s="47"/>
      <c r="N6" s="47"/>
      <c r="O6" s="47"/>
      <c r="P6" s="47"/>
      <c r="Q6" s="47"/>
      <c r="R6" s="47"/>
      <c r="S6" s="47"/>
      <c r="T6" s="47"/>
      <c r="U6" s="47"/>
      <c r="V6" s="47"/>
      <c r="W6" s="47"/>
      <c r="X6" s="47"/>
      <c r="Y6" s="47"/>
    </row>
    <row r="7" spans="1:25" ht="25.5" customHeight="1">
      <c r="A7" s="14"/>
      <c r="B7" s="33" t="s">
        <v>518</v>
      </c>
      <c r="C7" s="33"/>
      <c r="D7" s="33"/>
      <c r="E7" s="33"/>
      <c r="F7" s="33"/>
      <c r="G7" s="33"/>
      <c r="H7" s="33"/>
      <c r="I7" s="33"/>
      <c r="J7" s="33"/>
      <c r="K7" s="33"/>
      <c r="L7" s="33"/>
      <c r="M7" s="33"/>
      <c r="N7" s="33"/>
      <c r="O7" s="33"/>
      <c r="P7" s="33"/>
      <c r="Q7" s="33"/>
      <c r="R7" s="33"/>
      <c r="S7" s="33"/>
      <c r="T7" s="33"/>
      <c r="U7" s="33"/>
      <c r="V7" s="33"/>
      <c r="W7" s="33"/>
      <c r="X7" s="33"/>
      <c r="Y7" s="33"/>
    </row>
    <row r="8" spans="1:25">
      <c r="A8" s="14"/>
      <c r="B8" s="33"/>
      <c r="C8" s="33"/>
      <c r="D8" s="33"/>
      <c r="E8" s="33"/>
      <c r="F8" s="33"/>
      <c r="G8" s="33"/>
      <c r="H8" s="33"/>
      <c r="I8" s="33"/>
      <c r="J8" s="33"/>
      <c r="K8" s="33"/>
      <c r="L8" s="33"/>
      <c r="M8" s="33"/>
      <c r="N8" s="33"/>
      <c r="O8" s="33"/>
      <c r="P8" s="33"/>
      <c r="Q8" s="33"/>
      <c r="R8" s="33"/>
      <c r="S8" s="33"/>
      <c r="T8" s="33"/>
      <c r="U8" s="33"/>
      <c r="V8" s="33"/>
      <c r="W8" s="33"/>
      <c r="X8" s="33"/>
      <c r="Y8" s="33"/>
    </row>
    <row r="9" spans="1:25" ht="25.5" customHeight="1">
      <c r="A9" s="14"/>
      <c r="B9" s="33" t="s">
        <v>519</v>
      </c>
      <c r="C9" s="33"/>
      <c r="D9" s="33"/>
      <c r="E9" s="33"/>
      <c r="F9" s="33"/>
      <c r="G9" s="33"/>
      <c r="H9" s="33"/>
      <c r="I9" s="33"/>
      <c r="J9" s="33"/>
      <c r="K9" s="33"/>
      <c r="L9" s="33"/>
      <c r="M9" s="33"/>
      <c r="N9" s="33"/>
      <c r="O9" s="33"/>
      <c r="P9" s="33"/>
      <c r="Q9" s="33"/>
      <c r="R9" s="33"/>
      <c r="S9" s="33"/>
      <c r="T9" s="33"/>
      <c r="U9" s="33"/>
      <c r="V9" s="33"/>
      <c r="W9" s="33"/>
      <c r="X9" s="33"/>
      <c r="Y9" s="33"/>
    </row>
    <row r="10" spans="1:25">
      <c r="A10" s="14"/>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4"/>
      <c r="B11" s="33" t="s">
        <v>520</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4"/>
      <c r="B12" s="47"/>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4"/>
      <c r="B13" s="34" t="s">
        <v>521</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4"/>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4"/>
      <c r="B17" s="17"/>
      <c r="C17" s="27" t="s">
        <v>209</v>
      </c>
      <c r="D17" s="27"/>
      <c r="E17" s="27"/>
      <c r="F17" s="27"/>
      <c r="G17" s="27"/>
      <c r="H17" s="27"/>
      <c r="I17" s="27"/>
      <c r="J17" s="27"/>
      <c r="K17" s="27"/>
      <c r="L17" s="27"/>
      <c r="M17" s="27"/>
      <c r="N17" s="27"/>
      <c r="O17" s="27"/>
      <c r="P17" s="27"/>
      <c r="Q17" s="27"/>
      <c r="R17" s="27"/>
      <c r="S17" s="27"/>
      <c r="T17" s="27"/>
      <c r="U17" s="27"/>
      <c r="V17" s="27"/>
      <c r="W17" s="27"/>
      <c r="X17" s="27"/>
      <c r="Y17" s="27"/>
    </row>
    <row r="18" spans="1:25" ht="15.75" thickBot="1">
      <c r="A18" s="14"/>
      <c r="B18" s="17"/>
      <c r="C18" s="30">
        <v>2013</v>
      </c>
      <c r="D18" s="30"/>
      <c r="E18" s="30"/>
      <c r="F18" s="30"/>
      <c r="G18" s="30"/>
      <c r="H18" s="30"/>
      <c r="I18" s="30"/>
      <c r="J18" s="17"/>
      <c r="K18" s="30">
        <v>2012</v>
      </c>
      <c r="L18" s="30"/>
      <c r="M18" s="30"/>
      <c r="N18" s="30"/>
      <c r="O18" s="30"/>
      <c r="P18" s="30"/>
      <c r="Q18" s="30"/>
      <c r="R18" s="17"/>
      <c r="S18" s="28">
        <v>2011</v>
      </c>
      <c r="T18" s="28"/>
      <c r="U18" s="28"/>
      <c r="V18" s="28"/>
      <c r="W18" s="28"/>
      <c r="X18" s="28"/>
      <c r="Y18" s="28"/>
    </row>
    <row r="19" spans="1:25" ht="15.75" thickBot="1">
      <c r="A19" s="14"/>
      <c r="B19" s="17"/>
      <c r="C19" s="28" t="s">
        <v>522</v>
      </c>
      <c r="D19" s="28"/>
      <c r="E19" s="28"/>
      <c r="F19" s="17"/>
      <c r="G19" s="28" t="s">
        <v>523</v>
      </c>
      <c r="H19" s="28"/>
      <c r="I19" s="28"/>
      <c r="J19" s="17"/>
      <c r="K19" s="28" t="s">
        <v>522</v>
      </c>
      <c r="L19" s="28"/>
      <c r="M19" s="28"/>
      <c r="N19" s="17"/>
      <c r="O19" s="28" t="s">
        <v>523</v>
      </c>
      <c r="P19" s="28"/>
      <c r="Q19" s="28"/>
      <c r="R19" s="17"/>
      <c r="S19" s="28" t="s">
        <v>522</v>
      </c>
      <c r="T19" s="28"/>
      <c r="U19" s="28"/>
      <c r="V19" s="17"/>
      <c r="W19" s="28" t="s">
        <v>523</v>
      </c>
      <c r="X19" s="28"/>
      <c r="Y19" s="28"/>
    </row>
    <row r="20" spans="1:25">
      <c r="A20" s="14"/>
      <c r="B20" s="17"/>
      <c r="C20" s="32"/>
      <c r="D20" s="32"/>
      <c r="E20" s="32"/>
      <c r="F20" s="17"/>
      <c r="G20" s="32"/>
      <c r="H20" s="32"/>
      <c r="I20" s="32"/>
      <c r="J20" s="17"/>
      <c r="K20" s="32"/>
      <c r="L20" s="32"/>
      <c r="M20" s="32"/>
      <c r="N20" s="17"/>
      <c r="O20" s="32"/>
      <c r="P20" s="32"/>
      <c r="Q20" s="32"/>
      <c r="R20" s="17"/>
      <c r="S20" s="32"/>
      <c r="T20" s="32"/>
      <c r="U20" s="32"/>
      <c r="V20" s="17"/>
      <c r="W20" s="32"/>
      <c r="X20" s="32"/>
      <c r="Y20" s="32"/>
    </row>
    <row r="21" spans="1:25">
      <c r="A21" s="14"/>
      <c r="B21" s="34" t="s">
        <v>524</v>
      </c>
      <c r="C21" s="35">
        <v>3552</v>
      </c>
      <c r="D21" s="35"/>
      <c r="E21" s="31"/>
      <c r="F21" s="31"/>
      <c r="G21" s="34" t="s">
        <v>211</v>
      </c>
      <c r="H21" s="39">
        <v>54.35</v>
      </c>
      <c r="I21" s="31"/>
      <c r="J21" s="31"/>
      <c r="K21" s="35">
        <v>4018</v>
      </c>
      <c r="L21" s="35"/>
      <c r="M21" s="31"/>
      <c r="N21" s="31"/>
      <c r="O21" s="34" t="s">
        <v>211</v>
      </c>
      <c r="P21" s="39">
        <v>49.53</v>
      </c>
      <c r="Q21" s="31"/>
      <c r="R21" s="31"/>
      <c r="S21" s="35">
        <v>1431</v>
      </c>
      <c r="T21" s="35"/>
      <c r="U21" s="31"/>
      <c r="V21" s="31"/>
      <c r="W21" s="34" t="s">
        <v>211</v>
      </c>
      <c r="X21" s="39">
        <v>35.119999999999997</v>
      </c>
      <c r="Y21" s="31"/>
    </row>
    <row r="22" spans="1:25">
      <c r="A22" s="14"/>
      <c r="B22" s="34"/>
      <c r="C22" s="35"/>
      <c r="D22" s="35"/>
      <c r="E22" s="31"/>
      <c r="F22" s="31"/>
      <c r="G22" s="34"/>
      <c r="H22" s="39"/>
      <c r="I22" s="31"/>
      <c r="J22" s="31"/>
      <c r="K22" s="35"/>
      <c r="L22" s="35"/>
      <c r="M22" s="31"/>
      <c r="N22" s="31"/>
      <c r="O22" s="34"/>
      <c r="P22" s="39"/>
      <c r="Q22" s="31"/>
      <c r="R22" s="31"/>
      <c r="S22" s="35"/>
      <c r="T22" s="35"/>
      <c r="U22" s="31"/>
      <c r="V22" s="31"/>
      <c r="W22" s="34"/>
      <c r="X22" s="39"/>
      <c r="Y22" s="31"/>
    </row>
    <row r="23" spans="1:25">
      <c r="A23" s="14"/>
      <c r="B23" s="43" t="s">
        <v>525</v>
      </c>
      <c r="C23" s="40">
        <v>276</v>
      </c>
      <c r="D23" s="40"/>
      <c r="E23" s="38"/>
      <c r="F23" s="38"/>
      <c r="G23" s="43" t="s">
        <v>211</v>
      </c>
      <c r="H23" s="40">
        <v>108.89</v>
      </c>
      <c r="I23" s="38"/>
      <c r="J23" s="38"/>
      <c r="K23" s="40">
        <v>813</v>
      </c>
      <c r="L23" s="40"/>
      <c r="M23" s="38"/>
      <c r="N23" s="38"/>
      <c r="O23" s="43" t="s">
        <v>211</v>
      </c>
      <c r="P23" s="40">
        <v>69</v>
      </c>
      <c r="Q23" s="38"/>
      <c r="R23" s="38"/>
      <c r="S23" s="37">
        <v>3042</v>
      </c>
      <c r="T23" s="37"/>
      <c r="U23" s="38"/>
      <c r="V23" s="38"/>
      <c r="W23" s="43" t="s">
        <v>211</v>
      </c>
      <c r="X23" s="40">
        <v>54.3</v>
      </c>
      <c r="Y23" s="38"/>
    </row>
    <row r="24" spans="1:25">
      <c r="A24" s="14"/>
      <c r="B24" s="43"/>
      <c r="C24" s="40"/>
      <c r="D24" s="40"/>
      <c r="E24" s="38"/>
      <c r="F24" s="38"/>
      <c r="G24" s="43"/>
      <c r="H24" s="40"/>
      <c r="I24" s="38"/>
      <c r="J24" s="38"/>
      <c r="K24" s="40"/>
      <c r="L24" s="40"/>
      <c r="M24" s="38"/>
      <c r="N24" s="38"/>
      <c r="O24" s="43"/>
      <c r="P24" s="40"/>
      <c r="Q24" s="38"/>
      <c r="R24" s="38"/>
      <c r="S24" s="37"/>
      <c r="T24" s="37"/>
      <c r="U24" s="38"/>
      <c r="V24" s="38"/>
      <c r="W24" s="43"/>
      <c r="X24" s="40"/>
      <c r="Y24" s="38"/>
    </row>
    <row r="25" spans="1:25">
      <c r="A25" s="14"/>
      <c r="B25" s="34" t="s">
        <v>526</v>
      </c>
      <c r="C25" s="39" t="s">
        <v>527</v>
      </c>
      <c r="D25" s="39"/>
      <c r="E25" s="34" t="s">
        <v>243</v>
      </c>
      <c r="F25" s="31"/>
      <c r="G25" s="34" t="s">
        <v>211</v>
      </c>
      <c r="H25" s="39">
        <v>51.22</v>
      </c>
      <c r="I25" s="31"/>
      <c r="J25" s="31"/>
      <c r="K25" s="39" t="s">
        <v>528</v>
      </c>
      <c r="L25" s="39"/>
      <c r="M25" s="34" t="s">
        <v>243</v>
      </c>
      <c r="N25" s="31"/>
      <c r="O25" s="34" t="s">
        <v>211</v>
      </c>
      <c r="P25" s="39">
        <v>40.57</v>
      </c>
      <c r="Q25" s="31"/>
      <c r="R25" s="31"/>
      <c r="S25" s="39" t="s">
        <v>529</v>
      </c>
      <c r="T25" s="39"/>
      <c r="U25" s="34" t="s">
        <v>243</v>
      </c>
      <c r="V25" s="31"/>
      <c r="W25" s="34" t="s">
        <v>211</v>
      </c>
      <c r="X25" s="39">
        <v>35.380000000000003</v>
      </c>
      <c r="Y25" s="31"/>
    </row>
    <row r="26" spans="1:25">
      <c r="A26" s="14"/>
      <c r="B26" s="34"/>
      <c r="C26" s="39"/>
      <c r="D26" s="39"/>
      <c r="E26" s="34"/>
      <c r="F26" s="31"/>
      <c r="G26" s="34"/>
      <c r="H26" s="39"/>
      <c r="I26" s="31"/>
      <c r="J26" s="31"/>
      <c r="K26" s="39"/>
      <c r="L26" s="39"/>
      <c r="M26" s="34"/>
      <c r="N26" s="31"/>
      <c r="O26" s="34"/>
      <c r="P26" s="39"/>
      <c r="Q26" s="31"/>
      <c r="R26" s="31"/>
      <c r="S26" s="39"/>
      <c r="T26" s="39"/>
      <c r="U26" s="34"/>
      <c r="V26" s="31"/>
      <c r="W26" s="34"/>
      <c r="X26" s="39"/>
      <c r="Y26" s="31"/>
    </row>
    <row r="27" spans="1:25">
      <c r="A27" s="14"/>
      <c r="B27" s="43" t="s">
        <v>530</v>
      </c>
      <c r="C27" s="40" t="s">
        <v>531</v>
      </c>
      <c r="D27" s="40"/>
      <c r="E27" s="43" t="s">
        <v>243</v>
      </c>
      <c r="F27" s="38"/>
      <c r="G27" s="43" t="s">
        <v>211</v>
      </c>
      <c r="H27" s="40">
        <v>50.54</v>
      </c>
      <c r="I27" s="38"/>
      <c r="J27" s="38"/>
      <c r="K27" s="40" t="s">
        <v>532</v>
      </c>
      <c r="L27" s="40"/>
      <c r="M27" s="43" t="s">
        <v>243</v>
      </c>
      <c r="N27" s="38"/>
      <c r="O27" s="43" t="s">
        <v>211</v>
      </c>
      <c r="P27" s="40">
        <v>51.74</v>
      </c>
      <c r="Q27" s="38"/>
      <c r="R27" s="38"/>
      <c r="S27" s="40" t="s">
        <v>533</v>
      </c>
      <c r="T27" s="40"/>
      <c r="U27" s="43" t="s">
        <v>243</v>
      </c>
      <c r="V27" s="38"/>
      <c r="W27" s="43" t="s">
        <v>211</v>
      </c>
      <c r="X27" s="40">
        <v>36.4</v>
      </c>
      <c r="Y27" s="38"/>
    </row>
    <row r="28" spans="1:25" ht="15.75" thickBot="1">
      <c r="A28" s="14"/>
      <c r="B28" s="43"/>
      <c r="C28" s="41"/>
      <c r="D28" s="41"/>
      <c r="E28" s="113"/>
      <c r="F28" s="38"/>
      <c r="G28" s="43"/>
      <c r="H28" s="40"/>
      <c r="I28" s="38"/>
      <c r="J28" s="38"/>
      <c r="K28" s="41"/>
      <c r="L28" s="41"/>
      <c r="M28" s="113"/>
      <c r="N28" s="38"/>
      <c r="O28" s="43"/>
      <c r="P28" s="40"/>
      <c r="Q28" s="38"/>
      <c r="R28" s="38"/>
      <c r="S28" s="41"/>
      <c r="T28" s="41"/>
      <c r="U28" s="113"/>
      <c r="V28" s="38"/>
      <c r="W28" s="43"/>
      <c r="X28" s="40"/>
      <c r="Y28" s="38"/>
    </row>
    <row r="29" spans="1:25">
      <c r="A29" s="14"/>
      <c r="B29" s="17"/>
      <c r="C29" s="32"/>
      <c r="D29" s="32"/>
      <c r="E29" s="32"/>
      <c r="F29" s="17"/>
      <c r="G29" s="31"/>
      <c r="H29" s="31"/>
      <c r="I29" s="31"/>
      <c r="J29" s="17"/>
      <c r="K29" s="32"/>
      <c r="L29" s="32"/>
      <c r="M29" s="32"/>
      <c r="N29" s="17"/>
      <c r="O29" s="31"/>
      <c r="P29" s="31"/>
      <c r="Q29" s="31"/>
      <c r="R29" s="17"/>
      <c r="S29" s="32"/>
      <c r="T29" s="32"/>
      <c r="U29" s="32"/>
      <c r="V29" s="17"/>
      <c r="W29" s="31"/>
      <c r="X29" s="31"/>
      <c r="Y29" s="31"/>
    </row>
    <row r="30" spans="1:25">
      <c r="A30" s="14"/>
      <c r="B30" s="43" t="s">
        <v>534</v>
      </c>
      <c r="C30" s="37">
        <v>3142</v>
      </c>
      <c r="D30" s="37"/>
      <c r="E30" s="38"/>
      <c r="F30" s="38"/>
      <c r="G30" s="43" t="s">
        <v>211</v>
      </c>
      <c r="H30" s="40">
        <v>59.86</v>
      </c>
      <c r="I30" s="38"/>
      <c r="J30" s="38"/>
      <c r="K30" s="37">
        <v>3552</v>
      </c>
      <c r="L30" s="37"/>
      <c r="M30" s="38"/>
      <c r="N30" s="38"/>
      <c r="O30" s="43" t="s">
        <v>211</v>
      </c>
      <c r="P30" s="40">
        <v>54.35</v>
      </c>
      <c r="Q30" s="38"/>
      <c r="R30" s="38"/>
      <c r="S30" s="37">
        <v>4018</v>
      </c>
      <c r="T30" s="37"/>
      <c r="U30" s="38"/>
      <c r="V30" s="38"/>
      <c r="W30" s="43" t="s">
        <v>211</v>
      </c>
      <c r="X30" s="40">
        <v>49.53</v>
      </c>
      <c r="Y30" s="38"/>
    </row>
    <row r="31" spans="1:25" ht="15.75" thickBot="1">
      <c r="A31" s="14"/>
      <c r="B31" s="43"/>
      <c r="C31" s="45"/>
      <c r="D31" s="45"/>
      <c r="E31" s="46"/>
      <c r="F31" s="38"/>
      <c r="G31" s="43"/>
      <c r="H31" s="40"/>
      <c r="I31" s="38"/>
      <c r="J31" s="38"/>
      <c r="K31" s="45"/>
      <c r="L31" s="45"/>
      <c r="M31" s="46"/>
      <c r="N31" s="38"/>
      <c r="O31" s="43"/>
      <c r="P31" s="40"/>
      <c r="Q31" s="38"/>
      <c r="R31" s="38"/>
      <c r="S31" s="45"/>
      <c r="T31" s="45"/>
      <c r="U31" s="46"/>
      <c r="V31" s="38"/>
      <c r="W31" s="43"/>
      <c r="X31" s="40"/>
      <c r="Y31" s="38"/>
    </row>
    <row r="32" spans="1:25" ht="15.75" thickTop="1">
      <c r="A32" s="14"/>
      <c r="B32" s="17"/>
      <c r="C32" s="90"/>
      <c r="D32" s="90"/>
      <c r="E32" s="90"/>
      <c r="F32" s="17"/>
      <c r="G32" s="31"/>
      <c r="H32" s="31"/>
      <c r="I32" s="31"/>
      <c r="J32" s="17"/>
      <c r="K32" s="90"/>
      <c r="L32" s="90"/>
      <c r="M32" s="90"/>
      <c r="N32" s="17"/>
      <c r="O32" s="31"/>
      <c r="P32" s="31"/>
      <c r="Q32" s="31"/>
      <c r="R32" s="17"/>
      <c r="S32" s="90"/>
      <c r="T32" s="90"/>
      <c r="U32" s="90"/>
      <c r="V32" s="17"/>
      <c r="W32" s="31"/>
      <c r="X32" s="31"/>
      <c r="Y32" s="31"/>
    </row>
    <row r="33" spans="1:25">
      <c r="A33" s="14"/>
      <c r="B33" s="43" t="s">
        <v>535</v>
      </c>
      <c r="C33" s="40">
        <v>7</v>
      </c>
      <c r="D33" s="40"/>
      <c r="E33" s="38"/>
      <c r="F33" s="43" t="s">
        <v>536</v>
      </c>
      <c r="G33" s="43"/>
      <c r="H33" s="43"/>
      <c r="I33" s="43"/>
      <c r="J33" s="38"/>
      <c r="K33" s="40">
        <v>8</v>
      </c>
      <c r="L33" s="40"/>
      <c r="M33" s="38"/>
      <c r="N33" s="43" t="s">
        <v>536</v>
      </c>
      <c r="O33" s="43"/>
      <c r="P33" s="43"/>
      <c r="Q33" s="43"/>
      <c r="R33" s="38"/>
      <c r="S33" s="40">
        <v>9</v>
      </c>
      <c r="T33" s="40"/>
      <c r="U33" s="38"/>
      <c r="V33" s="43" t="s">
        <v>536</v>
      </c>
      <c r="W33" s="43"/>
      <c r="X33" s="43"/>
      <c r="Y33" s="43"/>
    </row>
    <row r="34" spans="1:25" ht="15.75" thickBot="1">
      <c r="A34" s="14"/>
      <c r="B34" s="43"/>
      <c r="C34" s="61"/>
      <c r="D34" s="61"/>
      <c r="E34" s="46"/>
      <c r="F34" s="43"/>
      <c r="G34" s="43"/>
      <c r="H34" s="43"/>
      <c r="I34" s="43"/>
      <c r="J34" s="38"/>
      <c r="K34" s="61"/>
      <c r="L34" s="61"/>
      <c r="M34" s="46"/>
      <c r="N34" s="43"/>
      <c r="O34" s="43"/>
      <c r="P34" s="43"/>
      <c r="Q34" s="43"/>
      <c r="R34" s="38"/>
      <c r="S34" s="61"/>
      <c r="T34" s="61"/>
      <c r="U34" s="46"/>
      <c r="V34" s="43"/>
      <c r="W34" s="43"/>
      <c r="X34" s="43"/>
      <c r="Y34" s="43"/>
    </row>
    <row r="35" spans="1:25" ht="15.75" thickTop="1">
      <c r="A35" s="14"/>
      <c r="B35" s="17"/>
      <c r="C35" s="90"/>
      <c r="D35" s="90"/>
      <c r="E35" s="90"/>
      <c r="F35" s="17"/>
      <c r="G35" s="31"/>
      <c r="H35" s="31"/>
      <c r="I35" s="31"/>
      <c r="J35" s="17"/>
      <c r="K35" s="90"/>
      <c r="L35" s="90"/>
      <c r="M35" s="90"/>
      <c r="N35" s="17"/>
      <c r="O35" s="31"/>
      <c r="P35" s="31"/>
      <c r="Q35" s="31"/>
      <c r="R35" s="17"/>
      <c r="S35" s="90"/>
      <c r="T35" s="90"/>
      <c r="U35" s="90"/>
      <c r="V35" s="17"/>
      <c r="W35" s="31"/>
      <c r="X35" s="31"/>
      <c r="Y35" s="31"/>
    </row>
    <row r="36" spans="1:25">
      <c r="A36" s="14"/>
      <c r="B36" s="43" t="s">
        <v>537</v>
      </c>
      <c r="C36" s="37">
        <v>1128</v>
      </c>
      <c r="D36" s="37"/>
      <c r="E36" s="38"/>
      <c r="F36" s="38"/>
      <c r="G36" s="43" t="s">
        <v>211</v>
      </c>
      <c r="H36" s="40">
        <v>52.07</v>
      </c>
      <c r="I36" s="38"/>
      <c r="J36" s="38"/>
      <c r="K36" s="40">
        <v>469</v>
      </c>
      <c r="L36" s="40"/>
      <c r="M36" s="38"/>
      <c r="N36" s="38"/>
      <c r="O36" s="43" t="s">
        <v>211</v>
      </c>
      <c r="P36" s="40">
        <v>46.23</v>
      </c>
      <c r="Q36" s="38"/>
      <c r="R36" s="38"/>
      <c r="S36" s="40">
        <v>189</v>
      </c>
      <c r="T36" s="40"/>
      <c r="U36" s="38"/>
      <c r="V36" s="38"/>
      <c r="W36" s="43" t="s">
        <v>211</v>
      </c>
      <c r="X36" s="40">
        <v>34.92</v>
      </c>
      <c r="Y36" s="38"/>
    </row>
    <row r="37" spans="1:25" ht="15.75" thickBot="1">
      <c r="A37" s="14"/>
      <c r="B37" s="43"/>
      <c r="C37" s="45"/>
      <c r="D37" s="45"/>
      <c r="E37" s="46"/>
      <c r="F37" s="38"/>
      <c r="G37" s="43"/>
      <c r="H37" s="40"/>
      <c r="I37" s="38"/>
      <c r="J37" s="38"/>
      <c r="K37" s="61"/>
      <c r="L37" s="61"/>
      <c r="M37" s="46"/>
      <c r="N37" s="38"/>
      <c r="O37" s="43"/>
      <c r="P37" s="40"/>
      <c r="Q37" s="38"/>
      <c r="R37" s="38"/>
      <c r="S37" s="61"/>
      <c r="T37" s="61"/>
      <c r="U37" s="46"/>
      <c r="V37" s="38"/>
      <c r="W37" s="43"/>
      <c r="X37" s="40"/>
      <c r="Y37" s="38"/>
    </row>
    <row r="38" spans="1:25" ht="15.75" thickTop="1">
      <c r="A38" s="14"/>
      <c r="B38" s="17"/>
      <c r="C38" s="90"/>
      <c r="D38" s="90"/>
      <c r="E38" s="90"/>
      <c r="F38" s="17"/>
      <c r="G38" s="31"/>
      <c r="H38" s="31"/>
      <c r="I38" s="31"/>
      <c r="J38" s="17"/>
      <c r="K38" s="90"/>
      <c r="L38" s="90"/>
      <c r="M38" s="90"/>
      <c r="N38" s="17"/>
      <c r="O38" s="31"/>
      <c r="P38" s="31"/>
      <c r="Q38" s="31"/>
      <c r="R38" s="17"/>
      <c r="S38" s="90"/>
      <c r="T38" s="90"/>
      <c r="U38" s="90"/>
      <c r="V38" s="17"/>
      <c r="W38" s="31"/>
      <c r="X38" s="31"/>
      <c r="Y38" s="31"/>
    </row>
    <row r="39" spans="1:25">
      <c r="A39" s="14"/>
      <c r="B39" s="43" t="s">
        <v>538</v>
      </c>
      <c r="C39" s="43" t="s">
        <v>211</v>
      </c>
      <c r="D39" s="40">
        <v>41.52</v>
      </c>
      <c r="E39" s="38"/>
      <c r="F39" s="38"/>
      <c r="G39" s="38"/>
      <c r="H39" s="38"/>
      <c r="I39" s="38"/>
      <c r="J39" s="38"/>
      <c r="K39" s="43" t="s">
        <v>211</v>
      </c>
      <c r="L39" s="40">
        <v>28.17</v>
      </c>
      <c r="M39" s="38"/>
      <c r="N39" s="38"/>
      <c r="O39" s="38"/>
      <c r="P39" s="38"/>
      <c r="Q39" s="38"/>
      <c r="R39" s="38"/>
      <c r="S39" s="43" t="s">
        <v>211</v>
      </c>
      <c r="T39" s="40">
        <v>23.03</v>
      </c>
      <c r="U39" s="38"/>
      <c r="V39" s="38"/>
      <c r="W39" s="38"/>
      <c r="X39" s="38"/>
      <c r="Y39" s="38"/>
    </row>
    <row r="40" spans="1:25" ht="15.75" thickBot="1">
      <c r="A40" s="14"/>
      <c r="B40" s="43"/>
      <c r="C40" s="44"/>
      <c r="D40" s="61"/>
      <c r="E40" s="46"/>
      <c r="F40" s="38"/>
      <c r="G40" s="38"/>
      <c r="H40" s="38"/>
      <c r="I40" s="38"/>
      <c r="J40" s="38"/>
      <c r="K40" s="44"/>
      <c r="L40" s="61"/>
      <c r="M40" s="46"/>
      <c r="N40" s="38"/>
      <c r="O40" s="38"/>
      <c r="P40" s="38"/>
      <c r="Q40" s="38"/>
      <c r="R40" s="38"/>
      <c r="S40" s="44"/>
      <c r="T40" s="61"/>
      <c r="U40" s="46"/>
      <c r="V40" s="38"/>
      <c r="W40" s="38"/>
      <c r="X40" s="38"/>
      <c r="Y40" s="38"/>
    </row>
    <row r="41" spans="1:25" ht="15.75" thickTop="1">
      <c r="A41" s="14"/>
      <c r="B41" s="47"/>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4"/>
      <c r="B42" s="33" t="s">
        <v>539</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4"/>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4"/>
      <c r="B44" s="19"/>
      <c r="C44" s="19"/>
      <c r="D44" s="19"/>
      <c r="E44" s="19"/>
      <c r="F44" s="19"/>
      <c r="G44" s="19"/>
      <c r="H44" s="19"/>
      <c r="I44" s="19"/>
      <c r="J44" s="19"/>
      <c r="K44" s="19"/>
      <c r="L44" s="19"/>
      <c r="M44" s="19"/>
      <c r="N44" s="19"/>
      <c r="O44" s="19"/>
      <c r="P44" s="19"/>
      <c r="Q44" s="19"/>
      <c r="R44" s="19"/>
      <c r="S44" s="19"/>
      <c r="T44" s="19"/>
      <c r="U44" s="19"/>
      <c r="V44" s="19"/>
    </row>
    <row r="45" spans="1:25">
      <c r="A45" s="14"/>
      <c r="B45" s="15"/>
      <c r="C45" s="15"/>
      <c r="D45" s="15"/>
      <c r="E45" s="15"/>
      <c r="F45" s="15"/>
      <c r="G45" s="15"/>
      <c r="H45" s="15"/>
      <c r="I45" s="15"/>
      <c r="J45" s="15"/>
      <c r="K45" s="15"/>
      <c r="L45" s="15"/>
      <c r="M45" s="15"/>
      <c r="N45" s="15"/>
      <c r="O45" s="15"/>
      <c r="P45" s="15"/>
      <c r="Q45" s="15"/>
      <c r="R45" s="15"/>
      <c r="S45" s="15"/>
      <c r="T45" s="15"/>
      <c r="U45" s="15"/>
      <c r="V45" s="15"/>
    </row>
    <row r="46" spans="1:25" ht="15.75" thickBot="1">
      <c r="A46" s="14"/>
      <c r="B46" s="17"/>
      <c r="C46" s="27" t="s">
        <v>209</v>
      </c>
      <c r="D46" s="27"/>
      <c r="E46" s="27"/>
      <c r="F46" s="27"/>
      <c r="G46" s="27"/>
      <c r="H46" s="27"/>
      <c r="I46" s="27"/>
      <c r="J46" s="27"/>
      <c r="K46" s="27"/>
      <c r="L46" s="27"/>
      <c r="M46" s="27"/>
      <c r="N46" s="27"/>
      <c r="O46" s="27"/>
      <c r="P46" s="27"/>
      <c r="Q46" s="27"/>
      <c r="R46" s="27"/>
      <c r="S46" s="27"/>
      <c r="T46" s="27"/>
      <c r="U46" s="27"/>
      <c r="V46" s="27"/>
    </row>
    <row r="47" spans="1:25" ht="15.75" thickBot="1">
      <c r="A47" s="14"/>
      <c r="B47" s="17"/>
      <c r="C47" s="30">
        <v>2013</v>
      </c>
      <c r="D47" s="30"/>
      <c r="E47" s="30"/>
      <c r="F47" s="30"/>
      <c r="G47" s="30"/>
      <c r="H47" s="30"/>
      <c r="I47" s="52"/>
      <c r="J47" s="30">
        <v>2012</v>
      </c>
      <c r="K47" s="30"/>
      <c r="L47" s="30"/>
      <c r="M47" s="30"/>
      <c r="N47" s="30"/>
      <c r="O47" s="30"/>
      <c r="P47" s="52"/>
      <c r="Q47" s="28">
        <v>2011</v>
      </c>
      <c r="R47" s="28"/>
      <c r="S47" s="28"/>
      <c r="T47" s="28"/>
      <c r="U47" s="28"/>
      <c r="V47" s="28"/>
    </row>
    <row r="48" spans="1:25" ht="15.75" thickBot="1">
      <c r="A48" s="14"/>
      <c r="B48" s="17"/>
      <c r="C48" s="28" t="s">
        <v>522</v>
      </c>
      <c r="D48" s="28"/>
      <c r="E48" s="17"/>
      <c r="F48" s="28" t="s">
        <v>540</v>
      </c>
      <c r="G48" s="28"/>
      <c r="H48" s="28"/>
      <c r="I48" s="17"/>
      <c r="J48" s="28" t="s">
        <v>522</v>
      </c>
      <c r="K48" s="28"/>
      <c r="L48" s="17"/>
      <c r="M48" s="28" t="s">
        <v>540</v>
      </c>
      <c r="N48" s="28"/>
      <c r="O48" s="28"/>
      <c r="P48" s="17"/>
      <c r="Q48" s="28" t="s">
        <v>522</v>
      </c>
      <c r="R48" s="28"/>
      <c r="S48" s="17"/>
      <c r="T48" s="28" t="s">
        <v>540</v>
      </c>
      <c r="U48" s="28"/>
      <c r="V48" s="28"/>
    </row>
    <row r="49" spans="1:25">
      <c r="A49" s="14"/>
      <c r="B49" s="17"/>
      <c r="C49" s="32"/>
      <c r="D49" s="32"/>
      <c r="E49" s="17"/>
      <c r="F49" s="32"/>
      <c r="G49" s="32"/>
      <c r="H49" s="32"/>
      <c r="I49" s="17"/>
      <c r="J49" s="32"/>
      <c r="K49" s="32"/>
      <c r="L49" s="17"/>
      <c r="M49" s="32"/>
      <c r="N49" s="32"/>
      <c r="O49" s="32"/>
      <c r="P49" s="17"/>
      <c r="Q49" s="32"/>
      <c r="R49" s="32"/>
      <c r="S49" s="17"/>
      <c r="T49" s="32"/>
      <c r="U49" s="32"/>
      <c r="V49" s="32"/>
    </row>
    <row r="50" spans="1:25">
      <c r="A50" s="14"/>
      <c r="B50" s="34" t="s">
        <v>524</v>
      </c>
      <c r="C50" s="39">
        <v>928</v>
      </c>
      <c r="D50" s="31"/>
      <c r="E50" s="31"/>
      <c r="F50" s="34" t="s">
        <v>211</v>
      </c>
      <c r="G50" s="39">
        <v>54.16</v>
      </c>
      <c r="H50" s="31"/>
      <c r="I50" s="31"/>
      <c r="J50" s="35">
        <v>1115</v>
      </c>
      <c r="K50" s="31"/>
      <c r="L50" s="31"/>
      <c r="M50" s="34" t="s">
        <v>211</v>
      </c>
      <c r="N50" s="39">
        <v>45.72</v>
      </c>
      <c r="O50" s="31"/>
      <c r="P50" s="31"/>
      <c r="Q50" s="35">
        <v>1081</v>
      </c>
      <c r="R50" s="31"/>
      <c r="S50" s="31"/>
      <c r="T50" s="34" t="s">
        <v>211</v>
      </c>
      <c r="U50" s="39">
        <v>34.81</v>
      </c>
      <c r="V50" s="31"/>
    </row>
    <row r="51" spans="1:25">
      <c r="A51" s="14"/>
      <c r="B51" s="34"/>
      <c r="C51" s="39"/>
      <c r="D51" s="31"/>
      <c r="E51" s="31"/>
      <c r="F51" s="34"/>
      <c r="G51" s="39"/>
      <c r="H51" s="31"/>
      <c r="I51" s="31"/>
      <c r="J51" s="35"/>
      <c r="K51" s="31"/>
      <c r="L51" s="31"/>
      <c r="M51" s="34"/>
      <c r="N51" s="39"/>
      <c r="O51" s="31"/>
      <c r="P51" s="31"/>
      <c r="Q51" s="35"/>
      <c r="R51" s="31"/>
      <c r="S51" s="31"/>
      <c r="T51" s="34"/>
      <c r="U51" s="39"/>
      <c r="V51" s="31"/>
    </row>
    <row r="52" spans="1:25">
      <c r="A52" s="14"/>
      <c r="B52" s="43" t="s">
        <v>525</v>
      </c>
      <c r="C52" s="40">
        <v>13</v>
      </c>
      <c r="D52" s="38"/>
      <c r="E52" s="38"/>
      <c r="F52" s="43" t="s">
        <v>211</v>
      </c>
      <c r="G52" s="40">
        <v>101.81</v>
      </c>
      <c r="H52" s="38"/>
      <c r="I52" s="38"/>
      <c r="J52" s="40">
        <v>244</v>
      </c>
      <c r="K52" s="38"/>
      <c r="L52" s="38"/>
      <c r="M52" s="43" t="s">
        <v>211</v>
      </c>
      <c r="N52" s="40">
        <v>60.48</v>
      </c>
      <c r="O52" s="38"/>
      <c r="P52" s="38"/>
      <c r="Q52" s="40">
        <v>669</v>
      </c>
      <c r="R52" s="38"/>
      <c r="S52" s="38"/>
      <c r="T52" s="43" t="s">
        <v>211</v>
      </c>
      <c r="U52" s="40">
        <v>53.16</v>
      </c>
      <c r="V52" s="38"/>
    </row>
    <row r="53" spans="1:25">
      <c r="A53" s="14"/>
      <c r="B53" s="43"/>
      <c r="C53" s="40"/>
      <c r="D53" s="38"/>
      <c r="E53" s="38"/>
      <c r="F53" s="43"/>
      <c r="G53" s="40"/>
      <c r="H53" s="38"/>
      <c r="I53" s="38"/>
      <c r="J53" s="40"/>
      <c r="K53" s="38"/>
      <c r="L53" s="38"/>
      <c r="M53" s="43"/>
      <c r="N53" s="40"/>
      <c r="O53" s="38"/>
      <c r="P53" s="38"/>
      <c r="Q53" s="40"/>
      <c r="R53" s="38"/>
      <c r="S53" s="38"/>
      <c r="T53" s="43"/>
      <c r="U53" s="40"/>
      <c r="V53" s="38"/>
    </row>
    <row r="54" spans="1:25">
      <c r="A54" s="14"/>
      <c r="B54" s="34" t="s">
        <v>541</v>
      </c>
      <c r="C54" s="39" t="s">
        <v>542</v>
      </c>
      <c r="D54" s="34" t="s">
        <v>243</v>
      </c>
      <c r="E54" s="31"/>
      <c r="F54" s="34" t="s">
        <v>211</v>
      </c>
      <c r="G54" s="39">
        <v>51.62</v>
      </c>
      <c r="H54" s="31"/>
      <c r="I54" s="31"/>
      <c r="J54" s="39" t="s">
        <v>543</v>
      </c>
      <c r="K54" s="34" t="s">
        <v>243</v>
      </c>
      <c r="L54" s="31"/>
      <c r="M54" s="34" t="s">
        <v>211</v>
      </c>
      <c r="N54" s="39">
        <v>36.020000000000003</v>
      </c>
      <c r="O54" s="31"/>
      <c r="P54" s="31"/>
      <c r="Q54" s="39" t="s">
        <v>544</v>
      </c>
      <c r="R54" s="34" t="s">
        <v>243</v>
      </c>
      <c r="S54" s="31"/>
      <c r="T54" s="34" t="s">
        <v>211</v>
      </c>
      <c r="U54" s="39">
        <v>34.979999999999997</v>
      </c>
      <c r="V54" s="31"/>
    </row>
    <row r="55" spans="1:25">
      <c r="A55" s="14"/>
      <c r="B55" s="34"/>
      <c r="C55" s="39"/>
      <c r="D55" s="34"/>
      <c r="E55" s="31"/>
      <c r="F55" s="34"/>
      <c r="G55" s="39"/>
      <c r="H55" s="31"/>
      <c r="I55" s="31"/>
      <c r="J55" s="39"/>
      <c r="K55" s="34"/>
      <c r="L55" s="31"/>
      <c r="M55" s="34"/>
      <c r="N55" s="39"/>
      <c r="O55" s="31"/>
      <c r="P55" s="31"/>
      <c r="Q55" s="39"/>
      <c r="R55" s="34"/>
      <c r="S55" s="31"/>
      <c r="T55" s="34"/>
      <c r="U55" s="39"/>
      <c r="V55" s="31"/>
    </row>
    <row r="56" spans="1:25">
      <c r="A56" s="14"/>
      <c r="B56" s="43" t="s">
        <v>530</v>
      </c>
      <c r="C56" s="40" t="s">
        <v>545</v>
      </c>
      <c r="D56" s="43" t="s">
        <v>243</v>
      </c>
      <c r="E56" s="38"/>
      <c r="F56" s="43" t="s">
        <v>211</v>
      </c>
      <c r="G56" s="40">
        <v>56.5</v>
      </c>
      <c r="H56" s="38"/>
      <c r="I56" s="38"/>
      <c r="J56" s="40" t="s">
        <v>546</v>
      </c>
      <c r="K56" s="43" t="s">
        <v>243</v>
      </c>
      <c r="L56" s="38"/>
      <c r="M56" s="43" t="s">
        <v>211</v>
      </c>
      <c r="N56" s="40">
        <v>35.25</v>
      </c>
      <c r="O56" s="38"/>
      <c r="P56" s="38"/>
      <c r="Q56" s="40" t="s">
        <v>547</v>
      </c>
      <c r="R56" s="43" t="s">
        <v>243</v>
      </c>
      <c r="S56" s="38"/>
      <c r="T56" s="43" t="s">
        <v>211</v>
      </c>
      <c r="U56" s="40">
        <v>34.979999999999997</v>
      </c>
      <c r="V56" s="38"/>
    </row>
    <row r="57" spans="1:25" ht="15.75" thickBot="1">
      <c r="A57" s="14"/>
      <c r="B57" s="43"/>
      <c r="C57" s="41"/>
      <c r="D57" s="113"/>
      <c r="E57" s="38"/>
      <c r="F57" s="43"/>
      <c r="G57" s="40"/>
      <c r="H57" s="38"/>
      <c r="I57" s="38"/>
      <c r="J57" s="41"/>
      <c r="K57" s="113"/>
      <c r="L57" s="38"/>
      <c r="M57" s="43"/>
      <c r="N57" s="40"/>
      <c r="O57" s="38"/>
      <c r="P57" s="38"/>
      <c r="Q57" s="41"/>
      <c r="R57" s="113"/>
      <c r="S57" s="38"/>
      <c r="T57" s="43"/>
      <c r="U57" s="40"/>
      <c r="V57" s="38"/>
    </row>
    <row r="58" spans="1:25">
      <c r="A58" s="14"/>
      <c r="B58" s="17"/>
      <c r="C58" s="32"/>
      <c r="D58" s="32"/>
      <c r="E58" s="17"/>
      <c r="F58" s="31"/>
      <c r="G58" s="31"/>
      <c r="H58" s="31"/>
      <c r="I58" s="17"/>
      <c r="J58" s="32"/>
      <c r="K58" s="32"/>
      <c r="L58" s="17"/>
      <c r="M58" s="31"/>
      <c r="N58" s="31"/>
      <c r="O58" s="31"/>
      <c r="P58" s="17"/>
      <c r="Q58" s="32"/>
      <c r="R58" s="32"/>
      <c r="S58" s="17"/>
      <c r="T58" s="31"/>
      <c r="U58" s="31"/>
      <c r="V58" s="31"/>
    </row>
    <row r="59" spans="1:25">
      <c r="A59" s="14"/>
      <c r="B59" s="43" t="s">
        <v>534</v>
      </c>
      <c r="C59" s="40">
        <v>653</v>
      </c>
      <c r="D59" s="38"/>
      <c r="E59" s="38"/>
      <c r="F59" s="43" t="s">
        <v>211</v>
      </c>
      <c r="G59" s="40">
        <v>56.14</v>
      </c>
      <c r="H59" s="38"/>
      <c r="I59" s="38"/>
      <c r="J59" s="40">
        <v>928</v>
      </c>
      <c r="K59" s="38"/>
      <c r="L59" s="38"/>
      <c r="M59" s="43" t="s">
        <v>211</v>
      </c>
      <c r="N59" s="40">
        <v>54.16</v>
      </c>
      <c r="O59" s="38"/>
      <c r="P59" s="38"/>
      <c r="Q59" s="37">
        <v>1115</v>
      </c>
      <c r="R59" s="38"/>
      <c r="S59" s="38"/>
      <c r="T59" s="43" t="s">
        <v>211</v>
      </c>
      <c r="U59" s="40">
        <v>45.72</v>
      </c>
      <c r="V59" s="38"/>
    </row>
    <row r="60" spans="1:25" ht="15.75" thickBot="1">
      <c r="A60" s="14"/>
      <c r="B60" s="43"/>
      <c r="C60" s="61"/>
      <c r="D60" s="46"/>
      <c r="E60" s="38"/>
      <c r="F60" s="43"/>
      <c r="G60" s="40"/>
      <c r="H60" s="38"/>
      <c r="I60" s="38"/>
      <c r="J60" s="61"/>
      <c r="K60" s="46"/>
      <c r="L60" s="38"/>
      <c r="M60" s="43"/>
      <c r="N60" s="40"/>
      <c r="O60" s="38"/>
      <c r="P60" s="38"/>
      <c r="Q60" s="45"/>
      <c r="R60" s="46"/>
      <c r="S60" s="38"/>
      <c r="T60" s="43"/>
      <c r="U60" s="40"/>
      <c r="V60" s="38"/>
    </row>
    <row r="61" spans="1:25" ht="15.75" thickTop="1">
      <c r="A61" s="14"/>
      <c r="B61" s="47"/>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4"/>
      <c r="B62" s="33" t="s">
        <v>548</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4"/>
      <c r="B63" s="51"/>
      <c r="C63" s="51"/>
      <c r="D63" s="51"/>
      <c r="E63" s="51"/>
      <c r="F63" s="51"/>
      <c r="G63" s="51"/>
      <c r="H63" s="51"/>
      <c r="I63" s="51"/>
      <c r="J63" s="51"/>
      <c r="K63" s="51"/>
      <c r="L63" s="51"/>
      <c r="M63" s="51"/>
      <c r="N63" s="51"/>
      <c r="O63" s="51"/>
      <c r="P63" s="51"/>
      <c r="Q63" s="51"/>
      <c r="R63" s="51"/>
      <c r="S63" s="51"/>
      <c r="T63" s="51"/>
      <c r="U63" s="51"/>
      <c r="V63" s="51"/>
      <c r="W63" s="51"/>
      <c r="X63" s="51"/>
      <c r="Y63" s="51"/>
    </row>
    <row r="64" spans="1:25">
      <c r="A64" s="14"/>
      <c r="B64" s="19"/>
      <c r="C64" s="19"/>
      <c r="D64" s="19"/>
      <c r="E64" s="19"/>
      <c r="F64" s="19"/>
      <c r="G64" s="19"/>
      <c r="H64" s="19"/>
      <c r="I64" s="19"/>
      <c r="J64" s="19"/>
      <c r="K64" s="19"/>
      <c r="L64" s="19"/>
      <c r="M64" s="19"/>
      <c r="N64" s="19"/>
      <c r="O64" s="19"/>
      <c r="P64" s="19"/>
      <c r="Q64" s="19"/>
      <c r="R64" s="19"/>
      <c r="S64" s="19"/>
      <c r="T64" s="19"/>
      <c r="U64" s="19"/>
      <c r="V64" s="19"/>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ht="15.75" thickBot="1">
      <c r="A66" s="14"/>
      <c r="B66" s="17"/>
      <c r="C66" s="27" t="s">
        <v>549</v>
      </c>
      <c r="D66" s="27"/>
      <c r="E66" s="27"/>
      <c r="F66" s="27"/>
      <c r="G66" s="27"/>
      <c r="H66" s="27"/>
      <c r="I66" s="27"/>
      <c r="J66" s="27"/>
      <c r="K66" s="27"/>
      <c r="L66" s="27"/>
      <c r="M66" s="27"/>
      <c r="N66" s="27"/>
      <c r="O66" s="27"/>
      <c r="P66" s="27"/>
      <c r="Q66" s="27"/>
      <c r="R66" s="27"/>
      <c r="S66" s="27"/>
      <c r="T66" s="27"/>
      <c r="U66" s="27"/>
      <c r="V66" s="27"/>
    </row>
    <row r="67" spans="1:22" ht="15.75" thickBot="1">
      <c r="A67" s="14"/>
      <c r="B67" s="17"/>
      <c r="C67" s="30">
        <v>2013</v>
      </c>
      <c r="D67" s="30"/>
      <c r="E67" s="30"/>
      <c r="F67" s="30"/>
      <c r="G67" s="30"/>
      <c r="H67" s="30"/>
      <c r="I67" s="17"/>
      <c r="J67" s="30">
        <v>2012</v>
      </c>
      <c r="K67" s="30"/>
      <c r="L67" s="30"/>
      <c r="M67" s="30"/>
      <c r="N67" s="30"/>
      <c r="O67" s="30"/>
      <c r="P67" s="17"/>
      <c r="Q67" s="30">
        <v>2011</v>
      </c>
      <c r="R67" s="30"/>
      <c r="S67" s="30"/>
      <c r="T67" s="30"/>
      <c r="U67" s="30"/>
      <c r="V67" s="30"/>
    </row>
    <row r="68" spans="1:22" ht="15.75" thickBot="1">
      <c r="A68" s="14"/>
      <c r="B68" s="17"/>
      <c r="C68" s="28" t="s">
        <v>522</v>
      </c>
      <c r="D68" s="28"/>
      <c r="E68" s="17"/>
      <c r="F68" s="28" t="s">
        <v>540</v>
      </c>
      <c r="G68" s="28"/>
      <c r="H68" s="28"/>
      <c r="I68" s="17"/>
      <c r="J68" s="28" t="s">
        <v>522</v>
      </c>
      <c r="K68" s="28"/>
      <c r="L68" s="52"/>
      <c r="M68" s="28" t="s">
        <v>540</v>
      </c>
      <c r="N68" s="28"/>
      <c r="O68" s="28"/>
      <c r="P68" s="17"/>
      <c r="Q68" s="28" t="s">
        <v>522</v>
      </c>
      <c r="R68" s="28"/>
      <c r="S68" s="52"/>
      <c r="T68" s="28" t="s">
        <v>540</v>
      </c>
      <c r="U68" s="28"/>
      <c r="V68" s="28"/>
    </row>
    <row r="69" spans="1:22">
      <c r="A69" s="14"/>
      <c r="B69" s="17"/>
      <c r="C69" s="32"/>
      <c r="D69" s="32"/>
      <c r="E69" s="17"/>
      <c r="F69" s="32"/>
      <c r="G69" s="32"/>
      <c r="H69" s="32"/>
      <c r="I69" s="17"/>
      <c r="J69" s="32"/>
      <c r="K69" s="32"/>
      <c r="L69" s="17"/>
      <c r="M69" s="32"/>
      <c r="N69" s="32"/>
      <c r="O69" s="32"/>
      <c r="P69" s="17"/>
      <c r="Q69" s="32"/>
      <c r="R69" s="32"/>
      <c r="S69" s="17"/>
      <c r="T69" s="32"/>
      <c r="U69" s="32"/>
      <c r="V69" s="32"/>
    </row>
    <row r="70" spans="1:22">
      <c r="A70" s="14"/>
      <c r="B70" s="34" t="s">
        <v>524</v>
      </c>
      <c r="C70" s="39">
        <v>327</v>
      </c>
      <c r="D70" s="31"/>
      <c r="E70" s="31"/>
      <c r="F70" s="34" t="s">
        <v>211</v>
      </c>
      <c r="G70" s="39">
        <v>61.79</v>
      </c>
      <c r="H70" s="31"/>
      <c r="I70" s="31"/>
      <c r="J70" s="39">
        <v>273</v>
      </c>
      <c r="K70" s="31"/>
      <c r="L70" s="31"/>
      <c r="M70" s="34" t="s">
        <v>211</v>
      </c>
      <c r="N70" s="39">
        <v>54.86</v>
      </c>
      <c r="O70" s="31"/>
      <c r="P70" s="31"/>
      <c r="Q70" s="39" t="s">
        <v>301</v>
      </c>
      <c r="R70" s="31"/>
      <c r="S70" s="31"/>
      <c r="T70" s="34" t="s">
        <v>211</v>
      </c>
      <c r="U70" s="39" t="s">
        <v>301</v>
      </c>
      <c r="V70" s="31"/>
    </row>
    <row r="71" spans="1:22">
      <c r="A71" s="14"/>
      <c r="B71" s="34"/>
      <c r="C71" s="39"/>
      <c r="D71" s="31"/>
      <c r="E71" s="31"/>
      <c r="F71" s="34"/>
      <c r="G71" s="39"/>
      <c r="H71" s="31"/>
      <c r="I71" s="31"/>
      <c r="J71" s="39"/>
      <c r="K71" s="31"/>
      <c r="L71" s="31"/>
      <c r="M71" s="34"/>
      <c r="N71" s="39"/>
      <c r="O71" s="31"/>
      <c r="P71" s="31"/>
      <c r="Q71" s="39"/>
      <c r="R71" s="31"/>
      <c r="S71" s="31"/>
      <c r="T71" s="34"/>
      <c r="U71" s="39"/>
      <c r="V71" s="31"/>
    </row>
    <row r="72" spans="1:22">
      <c r="A72" s="14"/>
      <c r="B72" s="43" t="s">
        <v>525</v>
      </c>
      <c r="C72" s="40">
        <v>73</v>
      </c>
      <c r="D72" s="38"/>
      <c r="E72" s="38"/>
      <c r="F72" s="43" t="s">
        <v>211</v>
      </c>
      <c r="G72" s="40">
        <v>109.96</v>
      </c>
      <c r="H72" s="38"/>
      <c r="I72" s="38"/>
      <c r="J72" s="40">
        <v>142</v>
      </c>
      <c r="K72" s="38"/>
      <c r="L72" s="38"/>
      <c r="M72" s="43" t="s">
        <v>211</v>
      </c>
      <c r="N72" s="40">
        <v>71.33</v>
      </c>
      <c r="O72" s="38"/>
      <c r="P72" s="38"/>
      <c r="Q72" s="40">
        <v>276</v>
      </c>
      <c r="R72" s="38"/>
      <c r="S72" s="38"/>
      <c r="T72" s="43" t="s">
        <v>211</v>
      </c>
      <c r="U72" s="40">
        <v>54.87</v>
      </c>
      <c r="V72" s="38"/>
    </row>
    <row r="73" spans="1:22">
      <c r="A73" s="14"/>
      <c r="B73" s="43"/>
      <c r="C73" s="40"/>
      <c r="D73" s="38"/>
      <c r="E73" s="38"/>
      <c r="F73" s="43"/>
      <c r="G73" s="40"/>
      <c r="H73" s="38"/>
      <c r="I73" s="38"/>
      <c r="J73" s="40"/>
      <c r="K73" s="38"/>
      <c r="L73" s="38"/>
      <c r="M73" s="43"/>
      <c r="N73" s="40"/>
      <c r="O73" s="38"/>
      <c r="P73" s="38"/>
      <c r="Q73" s="40"/>
      <c r="R73" s="38"/>
      <c r="S73" s="38"/>
      <c r="T73" s="43"/>
      <c r="U73" s="40"/>
      <c r="V73" s="38"/>
    </row>
    <row r="74" spans="1:22">
      <c r="A74" s="14"/>
      <c r="B74" s="34" t="s">
        <v>541</v>
      </c>
      <c r="C74" s="39" t="s">
        <v>550</v>
      </c>
      <c r="D74" s="34" t="s">
        <v>243</v>
      </c>
      <c r="E74" s="31"/>
      <c r="F74" s="34" t="s">
        <v>211</v>
      </c>
      <c r="G74" s="39">
        <v>61.17</v>
      </c>
      <c r="H74" s="31"/>
      <c r="I74" s="31"/>
      <c r="J74" s="39" t="s">
        <v>551</v>
      </c>
      <c r="K74" s="34" t="s">
        <v>243</v>
      </c>
      <c r="L74" s="31"/>
      <c r="M74" s="34" t="s">
        <v>211</v>
      </c>
      <c r="N74" s="39">
        <v>56.59</v>
      </c>
      <c r="O74" s="31"/>
      <c r="P74" s="31"/>
      <c r="Q74" s="39" t="s">
        <v>301</v>
      </c>
      <c r="R74" s="31"/>
      <c r="S74" s="31"/>
      <c r="T74" s="34" t="s">
        <v>211</v>
      </c>
      <c r="U74" s="39" t="s">
        <v>301</v>
      </c>
      <c r="V74" s="31"/>
    </row>
    <row r="75" spans="1:22">
      <c r="A75" s="14"/>
      <c r="B75" s="34"/>
      <c r="C75" s="39"/>
      <c r="D75" s="34"/>
      <c r="E75" s="31"/>
      <c r="F75" s="34"/>
      <c r="G75" s="39"/>
      <c r="H75" s="31"/>
      <c r="I75" s="31"/>
      <c r="J75" s="39"/>
      <c r="K75" s="34"/>
      <c r="L75" s="31"/>
      <c r="M75" s="34"/>
      <c r="N75" s="39"/>
      <c r="O75" s="31"/>
      <c r="P75" s="31"/>
      <c r="Q75" s="39"/>
      <c r="R75" s="31"/>
      <c r="S75" s="31"/>
      <c r="T75" s="34"/>
      <c r="U75" s="39"/>
      <c r="V75" s="31"/>
    </row>
    <row r="76" spans="1:22">
      <c r="A76" s="14"/>
      <c r="B76" s="43" t="s">
        <v>530</v>
      </c>
      <c r="C76" s="40" t="s">
        <v>552</v>
      </c>
      <c r="D76" s="43" t="s">
        <v>243</v>
      </c>
      <c r="E76" s="38"/>
      <c r="F76" s="43" t="s">
        <v>211</v>
      </c>
      <c r="G76" s="40">
        <v>55.28</v>
      </c>
      <c r="H76" s="38"/>
      <c r="I76" s="38"/>
      <c r="J76" s="40" t="s">
        <v>469</v>
      </c>
      <c r="K76" s="43" t="s">
        <v>243</v>
      </c>
      <c r="L76" s="38"/>
      <c r="M76" s="43" t="s">
        <v>211</v>
      </c>
      <c r="N76" s="40">
        <v>54.47</v>
      </c>
      <c r="O76" s="38"/>
      <c r="P76" s="38"/>
      <c r="Q76" s="40" t="s">
        <v>553</v>
      </c>
      <c r="R76" s="43" t="s">
        <v>243</v>
      </c>
      <c r="S76" s="38"/>
      <c r="T76" s="43" t="s">
        <v>211</v>
      </c>
      <c r="U76" s="40">
        <v>55.12</v>
      </c>
      <c r="V76" s="38"/>
    </row>
    <row r="77" spans="1:22" ht="15.75" thickBot="1">
      <c r="A77" s="14"/>
      <c r="B77" s="43"/>
      <c r="C77" s="41"/>
      <c r="D77" s="113"/>
      <c r="E77" s="38"/>
      <c r="F77" s="43"/>
      <c r="G77" s="40"/>
      <c r="H77" s="38"/>
      <c r="I77" s="38"/>
      <c r="J77" s="41"/>
      <c r="K77" s="113"/>
      <c r="L77" s="38"/>
      <c r="M77" s="43"/>
      <c r="N77" s="40"/>
      <c r="O77" s="38"/>
      <c r="P77" s="38"/>
      <c r="Q77" s="41"/>
      <c r="R77" s="113"/>
      <c r="S77" s="38"/>
      <c r="T77" s="43"/>
      <c r="U77" s="40"/>
      <c r="V77" s="38"/>
    </row>
    <row r="78" spans="1:22">
      <c r="A78" s="14"/>
      <c r="B78" s="17"/>
      <c r="C78" s="32"/>
      <c r="D78" s="32"/>
      <c r="E78" s="17"/>
      <c r="F78" s="31"/>
      <c r="G78" s="31"/>
      <c r="H78" s="31"/>
      <c r="I78" s="17"/>
      <c r="J78" s="32"/>
      <c r="K78" s="32"/>
      <c r="L78" s="17"/>
      <c r="M78" s="31"/>
      <c r="N78" s="31"/>
      <c r="O78" s="31"/>
      <c r="P78" s="17"/>
      <c r="Q78" s="32"/>
      <c r="R78" s="32"/>
      <c r="S78" s="17"/>
      <c r="T78" s="31"/>
      <c r="U78" s="31"/>
      <c r="V78" s="31"/>
    </row>
    <row r="79" spans="1:22">
      <c r="A79" s="14"/>
      <c r="B79" s="43" t="s">
        <v>534</v>
      </c>
      <c r="C79" s="40">
        <v>288</v>
      </c>
      <c r="D79" s="38"/>
      <c r="E79" s="38"/>
      <c r="F79" s="43" t="s">
        <v>211</v>
      </c>
      <c r="G79" s="40">
        <v>74.73</v>
      </c>
      <c r="H79" s="38"/>
      <c r="I79" s="38"/>
      <c r="J79" s="40">
        <v>327</v>
      </c>
      <c r="K79" s="38"/>
      <c r="L79" s="38"/>
      <c r="M79" s="43" t="s">
        <v>211</v>
      </c>
      <c r="N79" s="40">
        <v>61.79</v>
      </c>
      <c r="O79" s="38"/>
      <c r="P79" s="38"/>
      <c r="Q79" s="40">
        <v>273</v>
      </c>
      <c r="R79" s="38"/>
      <c r="S79" s="38"/>
      <c r="T79" s="43" t="s">
        <v>211</v>
      </c>
      <c r="U79" s="40">
        <v>54.86</v>
      </c>
      <c r="V79" s="38"/>
    </row>
    <row r="80" spans="1:22" ht="15.75" thickBot="1">
      <c r="A80" s="14"/>
      <c r="B80" s="43"/>
      <c r="C80" s="61"/>
      <c r="D80" s="46"/>
      <c r="E80" s="38"/>
      <c r="F80" s="43"/>
      <c r="G80" s="40"/>
      <c r="H80" s="38"/>
      <c r="I80" s="38"/>
      <c r="J80" s="61"/>
      <c r="K80" s="46"/>
      <c r="L80" s="38"/>
      <c r="M80" s="43"/>
      <c r="N80" s="40"/>
      <c r="O80" s="38"/>
      <c r="P80" s="38"/>
      <c r="Q80" s="61"/>
      <c r="R80" s="46"/>
      <c r="S80" s="38"/>
      <c r="T80" s="43"/>
      <c r="U80" s="40"/>
      <c r="V80" s="38"/>
    </row>
    <row r="81" ht="15.75" thickTop="1"/>
  </sheetData>
  <mergeCells count="475">
    <mergeCell ref="B63:Y63"/>
    <mergeCell ref="B12:Y12"/>
    <mergeCell ref="B13:Y13"/>
    <mergeCell ref="B14:Y14"/>
    <mergeCell ref="B41:Y41"/>
    <mergeCell ref="B42:Y42"/>
    <mergeCell ref="B43:Y43"/>
    <mergeCell ref="B6:Y6"/>
    <mergeCell ref="B7:Y7"/>
    <mergeCell ref="B8:Y8"/>
    <mergeCell ref="B9:Y9"/>
    <mergeCell ref="B10:Y10"/>
    <mergeCell ref="B11:Y11"/>
    <mergeCell ref="T79:T80"/>
    <mergeCell ref="U79:U80"/>
    <mergeCell ref="V79:V80"/>
    <mergeCell ref="A1:A2"/>
    <mergeCell ref="B1:Y1"/>
    <mergeCell ref="B2:Y2"/>
    <mergeCell ref="B3:Y3"/>
    <mergeCell ref="A4:A80"/>
    <mergeCell ref="B4:Y4"/>
    <mergeCell ref="B5:Y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D78"/>
    <mergeCell ref="F78:H78"/>
    <mergeCell ref="J78:K78"/>
    <mergeCell ref="M78:O78"/>
    <mergeCell ref="Q78:R78"/>
    <mergeCell ref="T78:V78"/>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D69"/>
    <mergeCell ref="F69:H69"/>
    <mergeCell ref="J69:K69"/>
    <mergeCell ref="M69:O69"/>
    <mergeCell ref="Q69:R69"/>
    <mergeCell ref="T69:V69"/>
    <mergeCell ref="C68:D68"/>
    <mergeCell ref="F68:H68"/>
    <mergeCell ref="J68:K68"/>
    <mergeCell ref="M68:O68"/>
    <mergeCell ref="Q68:R68"/>
    <mergeCell ref="T68:V68"/>
    <mergeCell ref="T59:T60"/>
    <mergeCell ref="U59:U60"/>
    <mergeCell ref="V59:V60"/>
    <mergeCell ref="B64:V64"/>
    <mergeCell ref="C66:V66"/>
    <mergeCell ref="C67:H67"/>
    <mergeCell ref="J67:O67"/>
    <mergeCell ref="Q67:V67"/>
    <mergeCell ref="B61:Y61"/>
    <mergeCell ref="B62:Y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F58:H58"/>
    <mergeCell ref="J58:K58"/>
    <mergeCell ref="M58:O58"/>
    <mergeCell ref="Q58:R58"/>
    <mergeCell ref="T58:V58"/>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V48"/>
    <mergeCell ref="C49:D49"/>
    <mergeCell ref="F49:H49"/>
    <mergeCell ref="J49:K49"/>
    <mergeCell ref="M49:O49"/>
    <mergeCell ref="Q49:R49"/>
    <mergeCell ref="T49:V49"/>
    <mergeCell ref="B44:V44"/>
    <mergeCell ref="C46:V46"/>
    <mergeCell ref="C47:H47"/>
    <mergeCell ref="J47:O47"/>
    <mergeCell ref="Q47:V47"/>
    <mergeCell ref="C48:D48"/>
    <mergeCell ref="F48:H48"/>
    <mergeCell ref="J48:K48"/>
    <mergeCell ref="M48:O48"/>
    <mergeCell ref="Q48:R48"/>
    <mergeCell ref="R39:R40"/>
    <mergeCell ref="S39:S40"/>
    <mergeCell ref="T39:T40"/>
    <mergeCell ref="U39:U40"/>
    <mergeCell ref="V39:V40"/>
    <mergeCell ref="W39:Y40"/>
    <mergeCell ref="J39:J40"/>
    <mergeCell ref="K39:K40"/>
    <mergeCell ref="L39:L40"/>
    <mergeCell ref="M39:M40"/>
    <mergeCell ref="N39:N40"/>
    <mergeCell ref="O39:Q40"/>
    <mergeCell ref="B39:B40"/>
    <mergeCell ref="C39:C40"/>
    <mergeCell ref="D39:D40"/>
    <mergeCell ref="E39:E40"/>
    <mergeCell ref="F39:F40"/>
    <mergeCell ref="G39:I40"/>
    <mergeCell ref="W36:W37"/>
    <mergeCell ref="X36:X37"/>
    <mergeCell ref="Y36:Y37"/>
    <mergeCell ref="C38:E38"/>
    <mergeCell ref="G38:I38"/>
    <mergeCell ref="K38:M38"/>
    <mergeCell ref="O38:Q38"/>
    <mergeCell ref="S38:U38"/>
    <mergeCell ref="W38:Y38"/>
    <mergeCell ref="P36:P37"/>
    <mergeCell ref="Q36:Q37"/>
    <mergeCell ref="R36:R37"/>
    <mergeCell ref="S36:T37"/>
    <mergeCell ref="U36:U37"/>
    <mergeCell ref="V36:V37"/>
    <mergeCell ref="I36:I37"/>
    <mergeCell ref="J36:J37"/>
    <mergeCell ref="K36:L37"/>
    <mergeCell ref="M36:M37"/>
    <mergeCell ref="N36:N37"/>
    <mergeCell ref="O36:O37"/>
    <mergeCell ref="B36:B37"/>
    <mergeCell ref="C36:D37"/>
    <mergeCell ref="E36:E37"/>
    <mergeCell ref="F36:F37"/>
    <mergeCell ref="G36:G37"/>
    <mergeCell ref="H36:H37"/>
    <mergeCell ref="C35:E35"/>
    <mergeCell ref="G35:I35"/>
    <mergeCell ref="K35:M35"/>
    <mergeCell ref="O35:Q35"/>
    <mergeCell ref="S35:U35"/>
    <mergeCell ref="W35:Y35"/>
    <mergeCell ref="M33:M34"/>
    <mergeCell ref="N33:Q34"/>
    <mergeCell ref="R33:R34"/>
    <mergeCell ref="S33:T34"/>
    <mergeCell ref="U33:U34"/>
    <mergeCell ref="V33:Y34"/>
    <mergeCell ref="B33:B34"/>
    <mergeCell ref="C33:D34"/>
    <mergeCell ref="E33:E34"/>
    <mergeCell ref="F33:I34"/>
    <mergeCell ref="J33:J34"/>
    <mergeCell ref="K33:L34"/>
    <mergeCell ref="W30:W31"/>
    <mergeCell ref="X30:X31"/>
    <mergeCell ref="Y30:Y31"/>
    <mergeCell ref="C32:E32"/>
    <mergeCell ref="G32:I32"/>
    <mergeCell ref="K32:M32"/>
    <mergeCell ref="O32:Q32"/>
    <mergeCell ref="S32:U32"/>
    <mergeCell ref="W32:Y32"/>
    <mergeCell ref="P30:P31"/>
    <mergeCell ref="Q30:Q31"/>
    <mergeCell ref="R30:R31"/>
    <mergeCell ref="S30:T31"/>
    <mergeCell ref="U30:U31"/>
    <mergeCell ref="V30:V31"/>
    <mergeCell ref="I30:I31"/>
    <mergeCell ref="J30:J31"/>
    <mergeCell ref="K30:L31"/>
    <mergeCell ref="M30:M31"/>
    <mergeCell ref="N30:N31"/>
    <mergeCell ref="O30:O31"/>
    <mergeCell ref="B30:B31"/>
    <mergeCell ref="C30:D31"/>
    <mergeCell ref="E30:E31"/>
    <mergeCell ref="F30:F31"/>
    <mergeCell ref="G30:G31"/>
    <mergeCell ref="H30:H31"/>
    <mergeCell ref="C29:E29"/>
    <mergeCell ref="G29:I29"/>
    <mergeCell ref="K29:M29"/>
    <mergeCell ref="O29:Q29"/>
    <mergeCell ref="S29:U29"/>
    <mergeCell ref="W29:Y29"/>
    <mergeCell ref="S27:T28"/>
    <mergeCell ref="U27:U28"/>
    <mergeCell ref="V27:V28"/>
    <mergeCell ref="W27:W28"/>
    <mergeCell ref="X27:X28"/>
    <mergeCell ref="Y27:Y28"/>
    <mergeCell ref="M27:M28"/>
    <mergeCell ref="N27:N28"/>
    <mergeCell ref="O27:O28"/>
    <mergeCell ref="P27:P28"/>
    <mergeCell ref="Q27:Q28"/>
    <mergeCell ref="R27:R28"/>
    <mergeCell ref="Y25:Y26"/>
    <mergeCell ref="B27:B28"/>
    <mergeCell ref="C27:D28"/>
    <mergeCell ref="E27:E28"/>
    <mergeCell ref="F27:F28"/>
    <mergeCell ref="G27:G28"/>
    <mergeCell ref="H27:H28"/>
    <mergeCell ref="I27:I28"/>
    <mergeCell ref="J27:J28"/>
    <mergeCell ref="K27:L28"/>
    <mergeCell ref="R25:R26"/>
    <mergeCell ref="S25:T26"/>
    <mergeCell ref="U25:U26"/>
    <mergeCell ref="V25:V26"/>
    <mergeCell ref="W25:W26"/>
    <mergeCell ref="X25:X26"/>
    <mergeCell ref="K25:L26"/>
    <mergeCell ref="M25:M26"/>
    <mergeCell ref="N25:N26"/>
    <mergeCell ref="O25:O26"/>
    <mergeCell ref="P25:P26"/>
    <mergeCell ref="Q25:Q26"/>
    <mergeCell ref="X23:X24"/>
    <mergeCell ref="Y23:Y24"/>
    <mergeCell ref="B25:B26"/>
    <mergeCell ref="C25:D26"/>
    <mergeCell ref="E25:E26"/>
    <mergeCell ref="F25:F26"/>
    <mergeCell ref="G25:G26"/>
    <mergeCell ref="H25:H26"/>
    <mergeCell ref="I25:I26"/>
    <mergeCell ref="J25:J26"/>
    <mergeCell ref="Q23:Q24"/>
    <mergeCell ref="R23:R24"/>
    <mergeCell ref="S23:T24"/>
    <mergeCell ref="U23:U24"/>
    <mergeCell ref="V23:V24"/>
    <mergeCell ref="W23:W24"/>
    <mergeCell ref="J23:J24"/>
    <mergeCell ref="K23:L24"/>
    <mergeCell ref="M23:M24"/>
    <mergeCell ref="N23:N24"/>
    <mergeCell ref="O23:O24"/>
    <mergeCell ref="P23:P24"/>
    <mergeCell ref="W21:W22"/>
    <mergeCell ref="X21:X22"/>
    <mergeCell ref="Y21:Y22"/>
    <mergeCell ref="B23:B24"/>
    <mergeCell ref="C23:D24"/>
    <mergeCell ref="E23:E24"/>
    <mergeCell ref="F23:F24"/>
    <mergeCell ref="G23:G24"/>
    <mergeCell ref="H23:H24"/>
    <mergeCell ref="I23:I24"/>
    <mergeCell ref="P21:P22"/>
    <mergeCell ref="Q21:Q22"/>
    <mergeCell ref="R21:R22"/>
    <mergeCell ref="S21:T22"/>
    <mergeCell ref="U21:U22"/>
    <mergeCell ref="V21:V22"/>
    <mergeCell ref="I21:I22"/>
    <mergeCell ref="J21:J22"/>
    <mergeCell ref="K21:L22"/>
    <mergeCell ref="M21:M22"/>
    <mergeCell ref="N21:N22"/>
    <mergeCell ref="O21:O22"/>
    <mergeCell ref="B21:B22"/>
    <mergeCell ref="C21:D22"/>
    <mergeCell ref="E21:E22"/>
    <mergeCell ref="F21:F22"/>
    <mergeCell ref="G21:G22"/>
    <mergeCell ref="H21:H22"/>
    <mergeCell ref="W19:Y19"/>
    <mergeCell ref="C20:E20"/>
    <mergeCell ref="G20:I20"/>
    <mergeCell ref="K20:M20"/>
    <mergeCell ref="O20:Q20"/>
    <mergeCell ref="S20:U20"/>
    <mergeCell ref="W20:Y20"/>
    <mergeCell ref="B15:Y15"/>
    <mergeCell ref="C17:Y17"/>
    <mergeCell ref="C18:I18"/>
    <mergeCell ref="K18:Q18"/>
    <mergeCell ref="S18:Y18"/>
    <mergeCell ref="C19:E19"/>
    <mergeCell ref="G19:I19"/>
    <mergeCell ref="K19:M19"/>
    <mergeCell ref="O19:Q19"/>
    <mergeCell ref="S19:U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5" customWidth="1"/>
    <col min="6" max="6" width="6.28515625" customWidth="1"/>
    <col min="7" max="7" width="36.5703125" customWidth="1"/>
    <col min="8" max="8" width="8.140625" customWidth="1"/>
    <col min="9" max="9" width="25" customWidth="1"/>
    <col min="10" max="10" width="6.28515625" customWidth="1"/>
    <col min="11" max="11" width="36.5703125" customWidth="1"/>
    <col min="12" max="12" width="8.140625" customWidth="1"/>
    <col min="13" max="13" width="18.5703125" customWidth="1"/>
    <col min="14" max="14" width="6.28515625" customWidth="1"/>
    <col min="15" max="15" width="36.5703125" customWidth="1"/>
  </cols>
  <sheetData>
    <row r="1" spans="1:15" ht="15" customHeight="1">
      <c r="A1" s="9" t="s">
        <v>55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55</v>
      </c>
      <c r="B3" s="47" t="s">
        <v>6</v>
      </c>
      <c r="C3" s="47"/>
      <c r="D3" s="47"/>
      <c r="E3" s="47"/>
      <c r="F3" s="47"/>
      <c r="G3" s="47"/>
      <c r="H3" s="47"/>
      <c r="I3" s="47"/>
      <c r="J3" s="47"/>
      <c r="K3" s="47"/>
      <c r="L3" s="47"/>
      <c r="M3" s="47"/>
      <c r="N3" s="47"/>
      <c r="O3" s="47"/>
    </row>
    <row r="4" spans="1:15" ht="15" customHeight="1">
      <c r="A4" s="14" t="s">
        <v>556</v>
      </c>
      <c r="B4" s="47" t="s">
        <v>6</v>
      </c>
      <c r="C4" s="47"/>
      <c r="D4" s="47"/>
      <c r="E4" s="47"/>
      <c r="F4" s="47"/>
      <c r="G4" s="47"/>
      <c r="H4" s="47"/>
      <c r="I4" s="47"/>
      <c r="J4" s="47"/>
      <c r="K4" s="47"/>
      <c r="L4" s="47"/>
      <c r="M4" s="47"/>
      <c r="N4" s="47"/>
      <c r="O4" s="47"/>
    </row>
    <row r="5" spans="1:15">
      <c r="A5" s="14"/>
      <c r="B5" s="48" t="s">
        <v>557</v>
      </c>
      <c r="C5" s="48"/>
      <c r="D5" s="48"/>
      <c r="E5" s="48"/>
      <c r="F5" s="48"/>
      <c r="G5" s="48"/>
      <c r="H5" s="48"/>
      <c r="I5" s="48"/>
      <c r="J5" s="48"/>
      <c r="K5" s="48"/>
      <c r="L5" s="48"/>
      <c r="M5" s="48"/>
      <c r="N5" s="48"/>
      <c r="O5" s="48"/>
    </row>
    <row r="6" spans="1:15">
      <c r="A6" s="14"/>
      <c r="B6" s="47"/>
      <c r="C6" s="47"/>
      <c r="D6" s="47"/>
      <c r="E6" s="47"/>
      <c r="F6" s="47"/>
      <c r="G6" s="47"/>
      <c r="H6" s="47"/>
      <c r="I6" s="47"/>
      <c r="J6" s="47"/>
      <c r="K6" s="47"/>
      <c r="L6" s="47"/>
      <c r="M6" s="47"/>
      <c r="N6" s="47"/>
      <c r="O6" s="47"/>
    </row>
    <row r="7" spans="1:15" ht="25.5" customHeight="1">
      <c r="A7" s="14"/>
      <c r="B7" s="33" t="s">
        <v>558</v>
      </c>
      <c r="C7" s="33"/>
      <c r="D7" s="33"/>
      <c r="E7" s="33"/>
      <c r="F7" s="33"/>
      <c r="G7" s="33"/>
      <c r="H7" s="33"/>
      <c r="I7" s="33"/>
      <c r="J7" s="33"/>
      <c r="K7" s="33"/>
      <c r="L7" s="33"/>
      <c r="M7" s="33"/>
      <c r="N7" s="33"/>
      <c r="O7" s="33"/>
    </row>
    <row r="8" spans="1:15">
      <c r="A8" s="14"/>
      <c r="B8" s="47"/>
      <c r="C8" s="47"/>
      <c r="D8" s="47"/>
      <c r="E8" s="47"/>
      <c r="F8" s="47"/>
      <c r="G8" s="47"/>
      <c r="H8" s="47"/>
      <c r="I8" s="47"/>
      <c r="J8" s="47"/>
      <c r="K8" s="47"/>
      <c r="L8" s="47"/>
      <c r="M8" s="47"/>
      <c r="N8" s="47"/>
      <c r="O8" s="47"/>
    </row>
    <row r="9" spans="1:15" ht="38.25" customHeight="1">
      <c r="A9" s="14"/>
      <c r="B9" s="33" t="s">
        <v>559</v>
      </c>
      <c r="C9" s="33"/>
      <c r="D9" s="33"/>
      <c r="E9" s="33"/>
      <c r="F9" s="33"/>
      <c r="G9" s="33"/>
      <c r="H9" s="33"/>
      <c r="I9" s="33"/>
      <c r="J9" s="33"/>
      <c r="K9" s="33"/>
      <c r="L9" s="33"/>
      <c r="M9" s="33"/>
      <c r="N9" s="33"/>
      <c r="O9" s="33"/>
    </row>
    <row r="10" spans="1:15">
      <c r="A10" s="14"/>
      <c r="B10" s="47"/>
      <c r="C10" s="47"/>
      <c r="D10" s="47"/>
      <c r="E10" s="47"/>
      <c r="F10" s="47"/>
      <c r="G10" s="47"/>
      <c r="H10" s="47"/>
      <c r="I10" s="47"/>
      <c r="J10" s="47"/>
      <c r="K10" s="47"/>
      <c r="L10" s="47"/>
      <c r="M10" s="47"/>
      <c r="N10" s="47"/>
      <c r="O10" s="47"/>
    </row>
    <row r="11" spans="1:15">
      <c r="A11" s="14"/>
      <c r="B11" s="33" t="s">
        <v>560</v>
      </c>
      <c r="C11" s="33"/>
      <c r="D11" s="33"/>
      <c r="E11" s="33"/>
      <c r="F11" s="33"/>
      <c r="G11" s="33"/>
      <c r="H11" s="33"/>
      <c r="I11" s="33"/>
      <c r="J11" s="33"/>
      <c r="K11" s="33"/>
      <c r="L11" s="33"/>
      <c r="M11" s="33"/>
      <c r="N11" s="33"/>
      <c r="O11" s="33"/>
    </row>
    <row r="12" spans="1:15">
      <c r="A12" s="14"/>
      <c r="B12" s="51"/>
      <c r="C12" s="51"/>
      <c r="D12" s="51"/>
      <c r="E12" s="51"/>
      <c r="F12" s="51"/>
      <c r="G12" s="51"/>
      <c r="H12" s="51"/>
      <c r="I12" s="51"/>
      <c r="J12" s="51"/>
      <c r="K12" s="51"/>
      <c r="L12" s="51"/>
      <c r="M12" s="51"/>
      <c r="N12" s="51"/>
      <c r="O12" s="51"/>
    </row>
    <row r="13" spans="1:15">
      <c r="A13" s="14"/>
      <c r="B13" s="19"/>
      <c r="C13" s="19"/>
      <c r="D13" s="19"/>
      <c r="E13" s="19"/>
      <c r="F13" s="19"/>
      <c r="G13" s="19"/>
      <c r="H13" s="19"/>
      <c r="I13" s="19"/>
      <c r="J13" s="19"/>
      <c r="K13" s="19"/>
      <c r="L13" s="19"/>
      <c r="M13" s="19"/>
      <c r="N13" s="19"/>
      <c r="O13" s="19"/>
    </row>
    <row r="14" spans="1:15">
      <c r="A14" s="14"/>
      <c r="B14" s="15"/>
      <c r="C14" s="15"/>
      <c r="D14" s="15"/>
      <c r="E14" s="15"/>
      <c r="F14" s="15"/>
      <c r="G14" s="15"/>
      <c r="H14" s="15"/>
      <c r="I14" s="15"/>
      <c r="J14" s="15"/>
      <c r="K14" s="15"/>
      <c r="L14" s="15"/>
      <c r="M14" s="15"/>
      <c r="N14" s="15"/>
      <c r="O14" s="15"/>
    </row>
    <row r="15" spans="1:15" ht="15.75" thickBot="1">
      <c r="A15" s="14"/>
      <c r="B15" s="17"/>
      <c r="C15" s="17"/>
      <c r="D15" s="27" t="s">
        <v>209</v>
      </c>
      <c r="E15" s="27"/>
      <c r="F15" s="27"/>
      <c r="G15" s="27"/>
      <c r="H15" s="27"/>
      <c r="I15" s="27"/>
      <c r="J15" s="27"/>
      <c r="K15" s="27"/>
      <c r="L15" s="27"/>
      <c r="M15" s="27"/>
      <c r="N15" s="27"/>
      <c r="O15" s="17"/>
    </row>
    <row r="16" spans="1:15" ht="15.75" thickBot="1">
      <c r="A16" s="14"/>
      <c r="B16" s="17"/>
      <c r="C16" s="17"/>
      <c r="D16" s="28">
        <v>2013</v>
      </c>
      <c r="E16" s="28"/>
      <c r="F16" s="28"/>
      <c r="G16" s="127"/>
      <c r="H16" s="28">
        <v>2012</v>
      </c>
      <c r="I16" s="28"/>
      <c r="J16" s="28"/>
      <c r="K16" s="127"/>
      <c r="L16" s="28">
        <v>2011</v>
      </c>
      <c r="M16" s="28"/>
      <c r="N16" s="28"/>
      <c r="O16" s="17"/>
    </row>
    <row r="17" spans="1:15">
      <c r="A17" s="14"/>
      <c r="B17" s="17"/>
      <c r="C17" s="17"/>
      <c r="D17" s="32"/>
      <c r="E17" s="32"/>
      <c r="F17" s="32"/>
      <c r="G17" s="17"/>
      <c r="H17" s="32"/>
      <c r="I17" s="32"/>
      <c r="J17" s="32"/>
      <c r="K17" s="17"/>
      <c r="L17" s="32"/>
      <c r="M17" s="32"/>
      <c r="N17" s="32"/>
      <c r="O17" s="17"/>
    </row>
    <row r="18" spans="1:15">
      <c r="A18" s="14"/>
      <c r="B18" s="21" t="s">
        <v>561</v>
      </c>
      <c r="C18" s="17"/>
      <c r="D18" s="31"/>
      <c r="E18" s="31"/>
      <c r="F18" s="31"/>
      <c r="G18" s="17"/>
      <c r="H18" s="31"/>
      <c r="I18" s="31"/>
      <c r="J18" s="31"/>
      <c r="K18" s="17"/>
      <c r="L18" s="31"/>
      <c r="M18" s="31"/>
      <c r="N18" s="31"/>
      <c r="O18" s="17"/>
    </row>
    <row r="19" spans="1:15">
      <c r="A19" s="14"/>
      <c r="B19" s="101" t="s">
        <v>562</v>
      </c>
      <c r="C19" s="38"/>
      <c r="D19" s="43" t="s">
        <v>211</v>
      </c>
      <c r="E19" s="40" t="s">
        <v>563</v>
      </c>
      <c r="F19" s="43" t="s">
        <v>243</v>
      </c>
      <c r="G19" s="38"/>
      <c r="H19" s="43" t="s">
        <v>211</v>
      </c>
      <c r="I19" s="40" t="s">
        <v>301</v>
      </c>
      <c r="J19" s="38"/>
      <c r="K19" s="38"/>
      <c r="L19" s="43" t="s">
        <v>211</v>
      </c>
      <c r="M19" s="40" t="s">
        <v>301</v>
      </c>
      <c r="N19" s="38"/>
      <c r="O19" s="38"/>
    </row>
    <row r="20" spans="1:15">
      <c r="A20" s="14"/>
      <c r="B20" s="101"/>
      <c r="C20" s="38"/>
      <c r="D20" s="43"/>
      <c r="E20" s="40"/>
      <c r="F20" s="43"/>
      <c r="G20" s="38"/>
      <c r="H20" s="43"/>
      <c r="I20" s="40"/>
      <c r="J20" s="38"/>
      <c r="K20" s="38"/>
      <c r="L20" s="43"/>
      <c r="M20" s="40"/>
      <c r="N20" s="38"/>
      <c r="O20" s="38"/>
    </row>
    <row r="21" spans="1:15" ht="15.75" thickBot="1">
      <c r="A21" s="14"/>
      <c r="B21" s="98" t="s">
        <v>564</v>
      </c>
      <c r="C21" s="17"/>
      <c r="D21" s="58" t="s">
        <v>565</v>
      </c>
      <c r="E21" s="58"/>
      <c r="F21" s="67" t="s">
        <v>243</v>
      </c>
      <c r="G21" s="17"/>
      <c r="H21" s="58" t="s">
        <v>565</v>
      </c>
      <c r="I21" s="58"/>
      <c r="J21" s="67" t="s">
        <v>243</v>
      </c>
      <c r="K21" s="17"/>
      <c r="L21" s="58" t="s">
        <v>566</v>
      </c>
      <c r="M21" s="58"/>
      <c r="N21" s="67" t="s">
        <v>243</v>
      </c>
      <c r="O21" s="17"/>
    </row>
    <row r="22" spans="1:15">
      <c r="A22" s="14"/>
      <c r="B22" s="23"/>
      <c r="C22" s="23"/>
      <c r="D22" s="62"/>
      <c r="E22" s="62"/>
      <c r="F22" s="62"/>
      <c r="G22" s="23"/>
      <c r="H22" s="62"/>
      <c r="I22" s="62"/>
      <c r="J22" s="62"/>
      <c r="K22" s="23"/>
      <c r="L22" s="62"/>
      <c r="M22" s="62"/>
      <c r="N22" s="62"/>
      <c r="O22" s="23"/>
    </row>
    <row r="23" spans="1:15" ht="15.75" thickBot="1">
      <c r="A23" s="14"/>
      <c r="B23" s="21" t="s">
        <v>567</v>
      </c>
      <c r="C23" s="17"/>
      <c r="D23" s="58" t="s">
        <v>545</v>
      </c>
      <c r="E23" s="58"/>
      <c r="F23" s="67" t="s">
        <v>243</v>
      </c>
      <c r="G23" s="17"/>
      <c r="H23" s="58" t="s">
        <v>565</v>
      </c>
      <c r="I23" s="58"/>
      <c r="J23" s="67" t="s">
        <v>243</v>
      </c>
      <c r="K23" s="17"/>
      <c r="L23" s="58" t="s">
        <v>566</v>
      </c>
      <c r="M23" s="58"/>
      <c r="N23" s="67" t="s">
        <v>243</v>
      </c>
      <c r="O23" s="17"/>
    </row>
    <row r="24" spans="1:15">
      <c r="A24" s="14"/>
      <c r="B24" s="23"/>
      <c r="C24" s="23"/>
      <c r="D24" s="62"/>
      <c r="E24" s="62"/>
      <c r="F24" s="62"/>
      <c r="G24" s="23"/>
      <c r="H24" s="62"/>
      <c r="I24" s="62"/>
      <c r="J24" s="62"/>
      <c r="K24" s="23"/>
      <c r="L24" s="62"/>
      <c r="M24" s="62"/>
      <c r="N24" s="62"/>
      <c r="O24" s="23"/>
    </row>
    <row r="25" spans="1:15">
      <c r="A25" s="14"/>
      <c r="B25" s="21" t="s">
        <v>568</v>
      </c>
      <c r="C25" s="17"/>
      <c r="D25" s="31"/>
      <c r="E25" s="31"/>
      <c r="F25" s="31"/>
      <c r="G25" s="17"/>
      <c r="H25" s="31"/>
      <c r="I25" s="31"/>
      <c r="J25" s="31"/>
      <c r="K25" s="17"/>
      <c r="L25" s="31"/>
      <c r="M25" s="31"/>
      <c r="N25" s="31"/>
      <c r="O25" s="17"/>
    </row>
    <row r="26" spans="1:15">
      <c r="A26" s="14"/>
      <c r="B26" s="99" t="s">
        <v>562</v>
      </c>
      <c r="C26" s="23"/>
      <c r="D26" s="40" t="s">
        <v>569</v>
      </c>
      <c r="E26" s="40"/>
      <c r="F26" s="26" t="s">
        <v>243</v>
      </c>
      <c r="G26" s="23"/>
      <c r="H26" s="40" t="s">
        <v>570</v>
      </c>
      <c r="I26" s="40"/>
      <c r="J26" s="26" t="s">
        <v>243</v>
      </c>
      <c r="K26" s="23"/>
      <c r="L26" s="40" t="s">
        <v>571</v>
      </c>
      <c r="M26" s="40"/>
      <c r="N26" s="26" t="s">
        <v>243</v>
      </c>
      <c r="O26" s="23"/>
    </row>
    <row r="27" spans="1:15" ht="15.75" thickBot="1">
      <c r="A27" s="14"/>
      <c r="B27" s="98" t="s">
        <v>564</v>
      </c>
      <c r="C27" s="17"/>
      <c r="D27" s="58" t="s">
        <v>572</v>
      </c>
      <c r="E27" s="58"/>
      <c r="F27" s="67" t="s">
        <v>243</v>
      </c>
      <c r="G27" s="17"/>
      <c r="H27" s="58" t="s">
        <v>465</v>
      </c>
      <c r="I27" s="58"/>
      <c r="J27" s="67" t="s">
        <v>243</v>
      </c>
      <c r="K27" s="17"/>
      <c r="L27" s="58" t="s">
        <v>573</v>
      </c>
      <c r="M27" s="58"/>
      <c r="N27" s="67" t="s">
        <v>243</v>
      </c>
      <c r="O27" s="17"/>
    </row>
    <row r="28" spans="1:15">
      <c r="A28" s="14"/>
      <c r="B28" s="23"/>
      <c r="C28" s="23"/>
      <c r="D28" s="62"/>
      <c r="E28" s="62"/>
      <c r="F28" s="62"/>
      <c r="G28" s="23"/>
      <c r="H28" s="62"/>
      <c r="I28" s="62"/>
      <c r="J28" s="62"/>
      <c r="K28" s="23"/>
      <c r="L28" s="62"/>
      <c r="M28" s="62"/>
      <c r="N28" s="62"/>
      <c r="O28" s="23"/>
    </row>
    <row r="29" spans="1:15" ht="15.75" thickBot="1">
      <c r="A29" s="14"/>
      <c r="B29" s="21" t="s">
        <v>574</v>
      </c>
      <c r="C29" s="17"/>
      <c r="D29" s="58" t="s">
        <v>575</v>
      </c>
      <c r="E29" s="58"/>
      <c r="F29" s="67" t="s">
        <v>243</v>
      </c>
      <c r="G29" s="17"/>
      <c r="H29" s="58" t="s">
        <v>576</v>
      </c>
      <c r="I29" s="58"/>
      <c r="J29" s="67" t="s">
        <v>243</v>
      </c>
      <c r="K29" s="17"/>
      <c r="L29" s="58" t="s">
        <v>577</v>
      </c>
      <c r="M29" s="58"/>
      <c r="N29" s="67" t="s">
        <v>243</v>
      </c>
      <c r="O29" s="17"/>
    </row>
    <row r="30" spans="1:15">
      <c r="A30" s="14"/>
      <c r="B30" s="23"/>
      <c r="C30" s="23"/>
      <c r="D30" s="62"/>
      <c r="E30" s="62"/>
      <c r="F30" s="62"/>
      <c r="G30" s="23"/>
      <c r="H30" s="62"/>
      <c r="I30" s="62"/>
      <c r="J30" s="62"/>
      <c r="K30" s="23"/>
      <c r="L30" s="62"/>
      <c r="M30" s="62"/>
      <c r="N30" s="62"/>
      <c r="O30" s="23"/>
    </row>
    <row r="31" spans="1:15" ht="15.75" thickBot="1">
      <c r="A31" s="14"/>
      <c r="B31" s="21" t="s">
        <v>578</v>
      </c>
      <c r="C31" s="17"/>
      <c r="D31" s="128" t="s">
        <v>211</v>
      </c>
      <c r="E31" s="129" t="s">
        <v>579</v>
      </c>
      <c r="F31" s="128" t="s">
        <v>243</v>
      </c>
      <c r="G31" s="17"/>
      <c r="H31" s="128" t="s">
        <v>211</v>
      </c>
      <c r="I31" s="129" t="s">
        <v>580</v>
      </c>
      <c r="J31" s="128" t="s">
        <v>243</v>
      </c>
      <c r="K31" s="17"/>
      <c r="L31" s="128" t="s">
        <v>211</v>
      </c>
      <c r="M31" s="129" t="s">
        <v>581</v>
      </c>
      <c r="N31" s="128" t="s">
        <v>243</v>
      </c>
      <c r="O31" s="17"/>
    </row>
    <row r="32" spans="1:15" ht="15.75" thickTop="1">
      <c r="A32" s="14"/>
      <c r="B32" s="47"/>
      <c r="C32" s="47"/>
      <c r="D32" s="47"/>
      <c r="E32" s="47"/>
      <c r="F32" s="47"/>
      <c r="G32" s="47"/>
      <c r="H32" s="47"/>
      <c r="I32" s="47"/>
      <c r="J32" s="47"/>
      <c r="K32" s="47"/>
      <c r="L32" s="47"/>
      <c r="M32" s="47"/>
      <c r="N32" s="47"/>
      <c r="O32" s="47"/>
    </row>
    <row r="33" spans="1:15" ht="25.5" customHeight="1">
      <c r="A33" s="14"/>
      <c r="B33" s="33" t="s">
        <v>582</v>
      </c>
      <c r="C33" s="33"/>
      <c r="D33" s="33"/>
      <c r="E33" s="33"/>
      <c r="F33" s="33"/>
      <c r="G33" s="33"/>
      <c r="H33" s="33"/>
      <c r="I33" s="33"/>
      <c r="J33" s="33"/>
      <c r="K33" s="33"/>
      <c r="L33" s="33"/>
      <c r="M33" s="33"/>
      <c r="N33" s="33"/>
      <c r="O33" s="33"/>
    </row>
    <row r="34" spans="1:15">
      <c r="A34" s="14"/>
      <c r="B34" s="47"/>
      <c r="C34" s="47"/>
      <c r="D34" s="47"/>
      <c r="E34" s="47"/>
      <c r="F34" s="47"/>
      <c r="G34" s="47"/>
      <c r="H34" s="47"/>
      <c r="I34" s="47"/>
      <c r="J34" s="47"/>
      <c r="K34" s="47"/>
      <c r="L34" s="47"/>
      <c r="M34" s="47"/>
      <c r="N34" s="47"/>
      <c r="O34" s="47"/>
    </row>
    <row r="35" spans="1:15" ht="76.5" customHeight="1">
      <c r="A35" s="14"/>
      <c r="B35" s="33" t="s">
        <v>583</v>
      </c>
      <c r="C35" s="33"/>
      <c r="D35" s="33"/>
      <c r="E35" s="33"/>
      <c r="F35" s="33"/>
      <c r="G35" s="33"/>
      <c r="H35" s="33"/>
      <c r="I35" s="33"/>
      <c r="J35" s="33"/>
      <c r="K35" s="33"/>
      <c r="L35" s="33"/>
      <c r="M35" s="33"/>
      <c r="N35" s="33"/>
      <c r="O35" s="33"/>
    </row>
    <row r="36" spans="1:15">
      <c r="A36" s="14"/>
      <c r="B36" s="47"/>
      <c r="C36" s="47"/>
      <c r="D36" s="47"/>
      <c r="E36" s="47"/>
      <c r="F36" s="47"/>
      <c r="G36" s="47"/>
      <c r="H36" s="47"/>
      <c r="I36" s="47"/>
      <c r="J36" s="47"/>
      <c r="K36" s="47"/>
      <c r="L36" s="47"/>
      <c r="M36" s="47"/>
      <c r="N36" s="47"/>
      <c r="O36" s="47"/>
    </row>
    <row r="37" spans="1:15">
      <c r="A37" s="14"/>
      <c r="B37" s="34" t="s">
        <v>584</v>
      </c>
      <c r="C37" s="34"/>
      <c r="D37" s="34"/>
      <c r="E37" s="34"/>
      <c r="F37" s="34"/>
      <c r="G37" s="34"/>
      <c r="H37" s="34"/>
      <c r="I37" s="34"/>
      <c r="J37" s="34"/>
      <c r="K37" s="34"/>
      <c r="L37" s="34"/>
      <c r="M37" s="34"/>
      <c r="N37" s="34"/>
      <c r="O37" s="34"/>
    </row>
    <row r="38" spans="1:15">
      <c r="A38" s="14"/>
      <c r="B38" s="51"/>
      <c r="C38" s="51"/>
      <c r="D38" s="51"/>
      <c r="E38" s="51"/>
      <c r="F38" s="51"/>
      <c r="G38" s="51"/>
      <c r="H38" s="51"/>
      <c r="I38" s="51"/>
      <c r="J38" s="51"/>
      <c r="K38" s="51"/>
      <c r="L38" s="51"/>
      <c r="M38" s="51"/>
      <c r="N38" s="51"/>
      <c r="O38" s="51"/>
    </row>
    <row r="39" spans="1:15">
      <c r="A39" s="14"/>
      <c r="B39" s="19"/>
      <c r="C39" s="19"/>
      <c r="D39" s="19"/>
      <c r="E39" s="19"/>
      <c r="F39" s="19"/>
      <c r="G39" s="19"/>
      <c r="H39" s="19"/>
      <c r="I39" s="19"/>
      <c r="J39" s="19"/>
      <c r="K39" s="19"/>
      <c r="L39" s="19"/>
      <c r="M39" s="19"/>
      <c r="N39" s="19"/>
    </row>
    <row r="40" spans="1:15">
      <c r="A40" s="14"/>
      <c r="B40" s="15"/>
      <c r="C40" s="15"/>
      <c r="D40" s="15"/>
      <c r="E40" s="15"/>
      <c r="F40" s="15"/>
      <c r="G40" s="15"/>
      <c r="H40" s="15"/>
      <c r="I40" s="15"/>
      <c r="J40" s="15"/>
      <c r="K40" s="15"/>
      <c r="L40" s="15"/>
      <c r="M40" s="15"/>
      <c r="N40" s="15"/>
    </row>
    <row r="41" spans="1:15" ht="15.75" thickBot="1">
      <c r="A41" s="14"/>
      <c r="B41" s="17"/>
      <c r="C41" s="17"/>
      <c r="D41" s="27" t="s">
        <v>209</v>
      </c>
      <c r="E41" s="27"/>
      <c r="F41" s="27"/>
      <c r="G41" s="27"/>
      <c r="H41" s="27"/>
      <c r="I41" s="27"/>
      <c r="J41" s="27"/>
      <c r="K41" s="27"/>
      <c r="L41" s="27"/>
      <c r="M41" s="27"/>
      <c r="N41" s="27"/>
    </row>
    <row r="42" spans="1:15" ht="15.75" thickBot="1">
      <c r="A42" s="14"/>
      <c r="B42" s="17"/>
      <c r="C42" s="17"/>
      <c r="D42" s="30">
        <v>2013</v>
      </c>
      <c r="E42" s="30"/>
      <c r="F42" s="30"/>
      <c r="G42" s="17"/>
      <c r="H42" s="30">
        <v>2012</v>
      </c>
      <c r="I42" s="30"/>
      <c r="J42" s="30"/>
      <c r="K42" s="17"/>
      <c r="L42" s="30">
        <v>2011</v>
      </c>
      <c r="M42" s="30"/>
      <c r="N42" s="30"/>
    </row>
    <row r="43" spans="1:15">
      <c r="A43" s="14"/>
      <c r="B43" s="17"/>
      <c r="C43" s="17"/>
      <c r="D43" s="32"/>
      <c r="E43" s="32"/>
      <c r="F43" s="32"/>
      <c r="G43" s="17"/>
      <c r="H43" s="32"/>
      <c r="I43" s="32"/>
      <c r="J43" s="32"/>
      <c r="K43" s="17"/>
      <c r="L43" s="32"/>
      <c r="M43" s="32"/>
      <c r="N43" s="32"/>
    </row>
    <row r="44" spans="1:15">
      <c r="A44" s="14"/>
      <c r="B44" s="33" t="s">
        <v>585</v>
      </c>
      <c r="C44" s="31"/>
      <c r="D44" s="34" t="s">
        <v>211</v>
      </c>
      <c r="E44" s="39">
        <v>17</v>
      </c>
      <c r="F44" s="31"/>
      <c r="G44" s="31"/>
      <c r="H44" s="34" t="s">
        <v>211</v>
      </c>
      <c r="I44" s="39">
        <v>17</v>
      </c>
      <c r="J44" s="31"/>
      <c r="K44" s="31"/>
      <c r="L44" s="34" t="s">
        <v>211</v>
      </c>
      <c r="M44" s="39">
        <v>24</v>
      </c>
      <c r="N44" s="31"/>
    </row>
    <row r="45" spans="1:15">
      <c r="A45" s="14"/>
      <c r="B45" s="33"/>
      <c r="C45" s="31"/>
      <c r="D45" s="34"/>
      <c r="E45" s="39"/>
      <c r="F45" s="31"/>
      <c r="G45" s="31"/>
      <c r="H45" s="34"/>
      <c r="I45" s="39"/>
      <c r="J45" s="31"/>
      <c r="K45" s="31"/>
      <c r="L45" s="34"/>
      <c r="M45" s="39"/>
      <c r="N45" s="31"/>
    </row>
    <row r="46" spans="1:15">
      <c r="A46" s="14"/>
      <c r="B46" s="22" t="s">
        <v>586</v>
      </c>
      <c r="C46" s="23"/>
      <c r="D46" s="40" t="s">
        <v>565</v>
      </c>
      <c r="E46" s="40"/>
      <c r="F46" s="26" t="s">
        <v>243</v>
      </c>
      <c r="G46" s="23"/>
      <c r="H46" s="40" t="s">
        <v>565</v>
      </c>
      <c r="I46" s="40"/>
      <c r="J46" s="26" t="s">
        <v>243</v>
      </c>
      <c r="K46" s="23"/>
      <c r="L46" s="40" t="s">
        <v>566</v>
      </c>
      <c r="M46" s="40"/>
      <c r="N46" s="26" t="s">
        <v>243</v>
      </c>
    </row>
    <row r="47" spans="1:15">
      <c r="A47" s="14"/>
      <c r="B47" s="13" t="s">
        <v>587</v>
      </c>
      <c r="C47" s="17"/>
      <c r="D47" s="39" t="s">
        <v>553</v>
      </c>
      <c r="E47" s="39"/>
      <c r="F47" s="21" t="s">
        <v>243</v>
      </c>
      <c r="G47" s="17"/>
      <c r="H47" s="39" t="s">
        <v>588</v>
      </c>
      <c r="I47" s="39"/>
      <c r="J47" s="21" t="s">
        <v>243</v>
      </c>
      <c r="K47" s="17"/>
      <c r="L47" s="39" t="s">
        <v>508</v>
      </c>
      <c r="M47" s="39"/>
      <c r="N47" s="21" t="s">
        <v>243</v>
      </c>
    </row>
    <row r="48" spans="1:15">
      <c r="A48" s="14"/>
      <c r="B48" s="22" t="s">
        <v>589</v>
      </c>
      <c r="C48" s="23"/>
      <c r="D48" s="40" t="s">
        <v>590</v>
      </c>
      <c r="E48" s="40"/>
      <c r="F48" s="26" t="s">
        <v>243</v>
      </c>
      <c r="G48" s="23"/>
      <c r="H48" s="40" t="s">
        <v>591</v>
      </c>
      <c r="I48" s="40"/>
      <c r="J48" s="26" t="s">
        <v>243</v>
      </c>
      <c r="K48" s="23"/>
      <c r="L48" s="40" t="s">
        <v>592</v>
      </c>
      <c r="M48" s="40"/>
      <c r="N48" s="26" t="s">
        <v>243</v>
      </c>
    </row>
    <row r="49" spans="1:15">
      <c r="A49" s="14"/>
      <c r="B49" s="33" t="s">
        <v>593</v>
      </c>
      <c r="C49" s="31"/>
      <c r="D49" s="39">
        <v>4</v>
      </c>
      <c r="E49" s="39"/>
      <c r="F49" s="31"/>
      <c r="G49" s="31"/>
      <c r="H49" s="39" t="s">
        <v>301</v>
      </c>
      <c r="I49" s="39"/>
      <c r="J49" s="31"/>
      <c r="K49" s="31"/>
      <c r="L49" s="39" t="s">
        <v>301</v>
      </c>
      <c r="M49" s="39"/>
      <c r="N49" s="31"/>
    </row>
    <row r="50" spans="1:15">
      <c r="A50" s="14"/>
      <c r="B50" s="33"/>
      <c r="C50" s="31"/>
      <c r="D50" s="39"/>
      <c r="E50" s="39"/>
      <c r="F50" s="31"/>
      <c r="G50" s="31"/>
      <c r="H50" s="39"/>
      <c r="I50" s="39"/>
      <c r="J50" s="31"/>
      <c r="K50" s="31"/>
      <c r="L50" s="39"/>
      <c r="M50" s="39"/>
      <c r="N50" s="31"/>
    </row>
    <row r="51" spans="1:15">
      <c r="A51" s="14"/>
      <c r="B51" s="36" t="s">
        <v>216</v>
      </c>
      <c r="C51" s="38"/>
      <c r="D51" s="40" t="s">
        <v>509</v>
      </c>
      <c r="E51" s="40"/>
      <c r="F51" s="43" t="s">
        <v>243</v>
      </c>
      <c r="G51" s="38"/>
      <c r="H51" s="40">
        <v>3</v>
      </c>
      <c r="I51" s="40"/>
      <c r="J51" s="38"/>
      <c r="K51" s="38"/>
      <c r="L51" s="40">
        <v>3</v>
      </c>
      <c r="M51" s="40"/>
      <c r="N51" s="38"/>
    </row>
    <row r="52" spans="1:15" ht="15.75" thickBot="1">
      <c r="A52" s="14"/>
      <c r="B52" s="36"/>
      <c r="C52" s="38"/>
      <c r="D52" s="41"/>
      <c r="E52" s="41"/>
      <c r="F52" s="113"/>
      <c r="G52" s="38"/>
      <c r="H52" s="41"/>
      <c r="I52" s="41"/>
      <c r="J52" s="42"/>
      <c r="K52" s="38"/>
      <c r="L52" s="41"/>
      <c r="M52" s="41"/>
      <c r="N52" s="42"/>
    </row>
    <row r="53" spans="1:15">
      <c r="A53" s="14"/>
      <c r="B53" s="17"/>
      <c r="C53" s="17"/>
      <c r="D53" s="32"/>
      <c r="E53" s="32"/>
      <c r="F53" s="32"/>
      <c r="G53" s="17"/>
      <c r="H53" s="32"/>
      <c r="I53" s="32"/>
      <c r="J53" s="32"/>
      <c r="K53" s="17"/>
      <c r="L53" s="32"/>
      <c r="M53" s="32"/>
      <c r="N53" s="32"/>
    </row>
    <row r="54" spans="1:15" ht="15.75" thickBot="1">
      <c r="A54" s="14"/>
      <c r="B54" s="22" t="s">
        <v>108</v>
      </c>
      <c r="C54" s="23"/>
      <c r="D54" s="121" t="s">
        <v>211</v>
      </c>
      <c r="E54" s="122" t="s">
        <v>579</v>
      </c>
      <c r="F54" s="121" t="s">
        <v>243</v>
      </c>
      <c r="G54" s="23"/>
      <c r="H54" s="121" t="s">
        <v>211</v>
      </c>
      <c r="I54" s="122" t="s">
        <v>580</v>
      </c>
      <c r="J54" s="121" t="s">
        <v>243</v>
      </c>
      <c r="K54" s="23"/>
      <c r="L54" s="121" t="s">
        <v>211</v>
      </c>
      <c r="M54" s="122" t="s">
        <v>581</v>
      </c>
      <c r="N54" s="121" t="s">
        <v>243</v>
      </c>
    </row>
    <row r="55" spans="1:15" ht="15.75" thickTop="1">
      <c r="A55" s="14"/>
      <c r="B55" s="47"/>
      <c r="C55" s="47"/>
      <c r="D55" s="47"/>
      <c r="E55" s="47"/>
      <c r="F55" s="47"/>
      <c r="G55" s="47"/>
      <c r="H55" s="47"/>
      <c r="I55" s="47"/>
      <c r="J55" s="47"/>
      <c r="K55" s="47"/>
      <c r="L55" s="47"/>
      <c r="M55" s="47"/>
      <c r="N55" s="47"/>
      <c r="O55" s="47"/>
    </row>
    <row r="56" spans="1:15" ht="25.5" customHeight="1">
      <c r="A56" s="14"/>
      <c r="B56" s="33" t="s">
        <v>594</v>
      </c>
      <c r="C56" s="33"/>
      <c r="D56" s="33"/>
      <c r="E56" s="33"/>
      <c r="F56" s="33"/>
      <c r="G56" s="33"/>
      <c r="H56" s="33"/>
      <c r="I56" s="33"/>
      <c r="J56" s="33"/>
      <c r="K56" s="33"/>
      <c r="L56" s="33"/>
      <c r="M56" s="33"/>
      <c r="N56" s="33"/>
      <c r="O56" s="33"/>
    </row>
    <row r="57" spans="1:15">
      <c r="A57" s="14"/>
      <c r="B57" s="47"/>
      <c r="C57" s="47"/>
      <c r="D57" s="47"/>
      <c r="E57" s="47"/>
      <c r="F57" s="47"/>
      <c r="G57" s="47"/>
      <c r="H57" s="47"/>
      <c r="I57" s="47"/>
      <c r="J57" s="47"/>
      <c r="K57" s="47"/>
      <c r="L57" s="47"/>
      <c r="M57" s="47"/>
      <c r="N57" s="47"/>
      <c r="O57" s="47"/>
    </row>
    <row r="58" spans="1:15">
      <c r="A58" s="14"/>
      <c r="B58" s="33" t="s">
        <v>595</v>
      </c>
      <c r="C58" s="33"/>
      <c r="D58" s="33"/>
      <c r="E58" s="33"/>
      <c r="F58" s="33"/>
      <c r="G58" s="33"/>
      <c r="H58" s="33"/>
      <c r="I58" s="33"/>
      <c r="J58" s="33"/>
      <c r="K58" s="33"/>
      <c r="L58" s="33"/>
      <c r="M58" s="33"/>
      <c r="N58" s="33"/>
      <c r="O58" s="33"/>
    </row>
    <row r="59" spans="1:15">
      <c r="A59" s="14"/>
      <c r="B59" s="19"/>
      <c r="C59" s="19"/>
      <c r="D59" s="19"/>
      <c r="E59" s="19"/>
      <c r="F59" s="19"/>
      <c r="G59" s="19"/>
      <c r="H59" s="19"/>
      <c r="I59" s="19"/>
      <c r="J59" s="19"/>
    </row>
    <row r="60" spans="1:15">
      <c r="A60" s="14"/>
      <c r="B60" s="15"/>
      <c r="C60" s="15"/>
      <c r="D60" s="15"/>
      <c r="E60" s="15"/>
      <c r="F60" s="15"/>
      <c r="G60" s="15"/>
      <c r="H60" s="15"/>
      <c r="I60" s="15"/>
      <c r="J60" s="15"/>
    </row>
    <row r="61" spans="1:15" ht="15.75" thickBot="1">
      <c r="A61" s="14"/>
      <c r="B61" s="17"/>
      <c r="C61" s="17"/>
      <c r="D61" s="27" t="s">
        <v>279</v>
      </c>
      <c r="E61" s="27"/>
      <c r="F61" s="27"/>
      <c r="G61" s="27"/>
      <c r="H61" s="27"/>
      <c r="I61" s="27"/>
      <c r="J61" s="27"/>
    </row>
    <row r="62" spans="1:15" ht="15.75" thickBot="1">
      <c r="A62" s="14"/>
      <c r="B62" s="17"/>
      <c r="C62" s="17"/>
      <c r="D62" s="28">
        <v>2013</v>
      </c>
      <c r="E62" s="28"/>
      <c r="F62" s="28"/>
      <c r="G62" s="127"/>
      <c r="H62" s="28">
        <v>2012</v>
      </c>
      <c r="I62" s="28"/>
      <c r="J62" s="28"/>
    </row>
    <row r="63" spans="1:15">
      <c r="A63" s="14"/>
      <c r="B63" s="13" t="s">
        <v>596</v>
      </c>
      <c r="C63" s="17"/>
      <c r="D63" s="32"/>
      <c r="E63" s="32"/>
      <c r="F63" s="32"/>
      <c r="G63" s="17"/>
      <c r="H63" s="32"/>
      <c r="I63" s="32"/>
      <c r="J63" s="32"/>
    </row>
    <row r="64" spans="1:15">
      <c r="A64" s="14"/>
      <c r="B64" s="101" t="s">
        <v>46</v>
      </c>
      <c r="C64" s="38"/>
      <c r="D64" s="43" t="s">
        <v>211</v>
      </c>
      <c r="E64" s="40">
        <v>274</v>
      </c>
      <c r="F64" s="38"/>
      <c r="G64" s="38"/>
      <c r="H64" s="43" t="s">
        <v>211</v>
      </c>
      <c r="I64" s="40">
        <v>199</v>
      </c>
      <c r="J64" s="38"/>
    </row>
    <row r="65" spans="1:10">
      <c r="A65" s="14"/>
      <c r="B65" s="101"/>
      <c r="C65" s="38"/>
      <c r="D65" s="43"/>
      <c r="E65" s="40"/>
      <c r="F65" s="38"/>
      <c r="G65" s="38"/>
      <c r="H65" s="43"/>
      <c r="I65" s="40"/>
      <c r="J65" s="38"/>
    </row>
    <row r="66" spans="1:10">
      <c r="A66" s="14"/>
      <c r="B66" s="100" t="s">
        <v>597</v>
      </c>
      <c r="C66" s="31"/>
      <c r="D66" s="39">
        <v>289</v>
      </c>
      <c r="E66" s="39"/>
      <c r="F66" s="31"/>
      <c r="G66" s="31"/>
      <c r="H66" s="39">
        <v>448</v>
      </c>
      <c r="I66" s="39"/>
      <c r="J66" s="31"/>
    </row>
    <row r="67" spans="1:10">
      <c r="A67" s="14"/>
      <c r="B67" s="100"/>
      <c r="C67" s="31"/>
      <c r="D67" s="39"/>
      <c r="E67" s="39"/>
      <c r="F67" s="31"/>
      <c r="G67" s="31"/>
      <c r="H67" s="39"/>
      <c r="I67" s="39"/>
      <c r="J67" s="31"/>
    </row>
    <row r="68" spans="1:10">
      <c r="A68" s="14"/>
      <c r="B68" s="101" t="s">
        <v>598</v>
      </c>
      <c r="C68" s="38"/>
      <c r="D68" s="37">
        <v>3170</v>
      </c>
      <c r="E68" s="37"/>
      <c r="F68" s="38"/>
      <c r="G68" s="38"/>
      <c r="H68" s="37">
        <v>2943</v>
      </c>
      <c r="I68" s="37"/>
      <c r="J68" s="38"/>
    </row>
    <row r="69" spans="1:10">
      <c r="A69" s="14"/>
      <c r="B69" s="101"/>
      <c r="C69" s="38"/>
      <c r="D69" s="37"/>
      <c r="E69" s="37"/>
      <c r="F69" s="38"/>
      <c r="G69" s="38"/>
      <c r="H69" s="37"/>
      <c r="I69" s="37"/>
      <c r="J69" s="38"/>
    </row>
    <row r="70" spans="1:10">
      <c r="A70" s="14"/>
      <c r="B70" s="100" t="s">
        <v>599</v>
      </c>
      <c r="C70" s="31"/>
      <c r="D70" s="39">
        <v>48</v>
      </c>
      <c r="E70" s="39"/>
      <c r="F70" s="31"/>
      <c r="G70" s="31"/>
      <c r="H70" s="39" t="s">
        <v>301</v>
      </c>
      <c r="I70" s="39"/>
      <c r="J70" s="31"/>
    </row>
    <row r="71" spans="1:10">
      <c r="A71" s="14"/>
      <c r="B71" s="100"/>
      <c r="C71" s="31"/>
      <c r="D71" s="39"/>
      <c r="E71" s="39"/>
      <c r="F71" s="31"/>
      <c r="G71" s="31"/>
      <c r="H71" s="39"/>
      <c r="I71" s="39"/>
      <c r="J71" s="31"/>
    </row>
    <row r="72" spans="1:10">
      <c r="A72" s="14"/>
      <c r="B72" s="101" t="s">
        <v>600</v>
      </c>
      <c r="C72" s="38"/>
      <c r="D72" s="40">
        <v>112</v>
      </c>
      <c r="E72" s="40"/>
      <c r="F72" s="38"/>
      <c r="G72" s="38"/>
      <c r="H72" s="40">
        <v>135</v>
      </c>
      <c r="I72" s="40"/>
      <c r="J72" s="38"/>
    </row>
    <row r="73" spans="1:10" ht="15.75" thickBot="1">
      <c r="A73" s="14"/>
      <c r="B73" s="101"/>
      <c r="C73" s="38"/>
      <c r="D73" s="41"/>
      <c r="E73" s="41"/>
      <c r="F73" s="42"/>
      <c r="G73" s="38"/>
      <c r="H73" s="41"/>
      <c r="I73" s="41"/>
      <c r="J73" s="42"/>
    </row>
    <row r="74" spans="1:10">
      <c r="A74" s="14"/>
      <c r="B74" s="17"/>
      <c r="C74" s="17"/>
      <c r="D74" s="32"/>
      <c r="E74" s="32"/>
      <c r="F74" s="32"/>
      <c r="G74" s="17"/>
      <c r="H74" s="32"/>
      <c r="I74" s="32"/>
      <c r="J74" s="32"/>
    </row>
    <row r="75" spans="1:10">
      <c r="A75" s="14"/>
      <c r="B75" s="36" t="s">
        <v>601</v>
      </c>
      <c r="C75" s="38"/>
      <c r="D75" s="37">
        <v>3893</v>
      </c>
      <c r="E75" s="37"/>
      <c r="F75" s="38"/>
      <c r="G75" s="38"/>
      <c r="H75" s="37">
        <v>3725</v>
      </c>
      <c r="I75" s="37"/>
      <c r="J75" s="38"/>
    </row>
    <row r="76" spans="1:10">
      <c r="A76" s="14"/>
      <c r="B76" s="36"/>
      <c r="C76" s="38"/>
      <c r="D76" s="37"/>
      <c r="E76" s="37"/>
      <c r="F76" s="38"/>
      <c r="G76" s="38"/>
      <c r="H76" s="37"/>
      <c r="I76" s="37"/>
      <c r="J76" s="38"/>
    </row>
    <row r="77" spans="1:10" ht="15.75" thickBot="1">
      <c r="A77" s="14"/>
      <c r="B77" s="13" t="s">
        <v>602</v>
      </c>
      <c r="C77" s="17"/>
      <c r="D77" s="58" t="s">
        <v>603</v>
      </c>
      <c r="E77" s="58"/>
      <c r="F77" s="67" t="s">
        <v>243</v>
      </c>
      <c r="G77" s="17"/>
      <c r="H77" s="58" t="s">
        <v>604</v>
      </c>
      <c r="I77" s="58"/>
      <c r="J77" s="67" t="s">
        <v>243</v>
      </c>
    </row>
    <row r="78" spans="1:10">
      <c r="A78" s="14"/>
      <c r="B78" s="23"/>
      <c r="C78" s="23"/>
      <c r="D78" s="62"/>
      <c r="E78" s="62"/>
      <c r="F78" s="62"/>
      <c r="G78" s="23"/>
      <c r="H78" s="62"/>
      <c r="I78" s="62"/>
      <c r="J78" s="62"/>
    </row>
    <row r="79" spans="1:10">
      <c r="A79" s="14"/>
      <c r="B79" s="33" t="s">
        <v>605</v>
      </c>
      <c r="C79" s="31"/>
      <c r="D79" s="34" t="s">
        <v>211</v>
      </c>
      <c r="E79" s="39">
        <v>932</v>
      </c>
      <c r="F79" s="31"/>
      <c r="G79" s="31"/>
      <c r="H79" s="34" t="s">
        <v>211</v>
      </c>
      <c r="I79" s="39">
        <v>874</v>
      </c>
      <c r="J79" s="31"/>
    </row>
    <row r="80" spans="1:10" ht="15.75" thickBot="1">
      <c r="A80" s="14"/>
      <c r="B80" s="33"/>
      <c r="C80" s="31"/>
      <c r="D80" s="54"/>
      <c r="E80" s="56"/>
      <c r="F80" s="57"/>
      <c r="G80" s="31"/>
      <c r="H80" s="54"/>
      <c r="I80" s="56"/>
      <c r="J80" s="57"/>
    </row>
    <row r="81" spans="1:15" ht="15.75" thickTop="1">
      <c r="A81" s="14"/>
      <c r="B81" s="23"/>
      <c r="C81" s="23"/>
      <c r="D81" s="120"/>
      <c r="E81" s="120"/>
      <c r="F81" s="120"/>
      <c r="G81" s="23"/>
      <c r="H81" s="120"/>
      <c r="I81" s="120"/>
      <c r="J81" s="120"/>
    </row>
    <row r="82" spans="1:15">
      <c r="A82" s="14"/>
      <c r="B82" s="13" t="s">
        <v>606</v>
      </c>
      <c r="C82" s="17"/>
      <c r="D82" s="31"/>
      <c r="E82" s="31"/>
      <c r="F82" s="31"/>
      <c r="G82" s="17"/>
      <c r="H82" s="31"/>
      <c r="I82" s="31"/>
      <c r="J82" s="31"/>
    </row>
    <row r="83" spans="1:15">
      <c r="A83" s="14"/>
      <c r="B83" s="99" t="s">
        <v>607</v>
      </c>
      <c r="C83" s="23"/>
      <c r="D83" s="26" t="s">
        <v>211</v>
      </c>
      <c r="E83" s="25" t="s">
        <v>608</v>
      </c>
      <c r="F83" s="26" t="s">
        <v>243</v>
      </c>
      <c r="G83" s="23"/>
      <c r="H83" s="26" t="s">
        <v>211</v>
      </c>
      <c r="I83" s="25" t="s">
        <v>609</v>
      </c>
      <c r="J83" s="26" t="s">
        <v>243</v>
      </c>
    </row>
    <row r="84" spans="1:15">
      <c r="A84" s="14"/>
      <c r="B84" s="100" t="s">
        <v>599</v>
      </c>
      <c r="C84" s="31"/>
      <c r="D84" s="39" t="s">
        <v>301</v>
      </c>
      <c r="E84" s="39"/>
      <c r="F84" s="31"/>
      <c r="G84" s="31"/>
      <c r="H84" s="39" t="s">
        <v>610</v>
      </c>
      <c r="I84" s="39"/>
      <c r="J84" s="34" t="s">
        <v>243</v>
      </c>
    </row>
    <row r="85" spans="1:15">
      <c r="A85" s="14"/>
      <c r="B85" s="100"/>
      <c r="C85" s="31"/>
      <c r="D85" s="39"/>
      <c r="E85" s="39"/>
      <c r="F85" s="31"/>
      <c r="G85" s="31"/>
      <c r="H85" s="39"/>
      <c r="I85" s="39"/>
      <c r="J85" s="34"/>
    </row>
    <row r="86" spans="1:15">
      <c r="A86" s="14"/>
      <c r="B86" s="99" t="s">
        <v>247</v>
      </c>
      <c r="C86" s="23"/>
      <c r="D86" s="40" t="s">
        <v>611</v>
      </c>
      <c r="E86" s="40"/>
      <c r="F86" s="26" t="s">
        <v>243</v>
      </c>
      <c r="G86" s="23"/>
      <c r="H86" s="40" t="s">
        <v>612</v>
      </c>
      <c r="I86" s="40"/>
      <c r="J86" s="26" t="s">
        <v>243</v>
      </c>
    </row>
    <row r="87" spans="1:15">
      <c r="A87" s="14"/>
      <c r="B87" s="21" t="s">
        <v>613</v>
      </c>
      <c r="C87" s="17"/>
      <c r="D87" s="31"/>
      <c r="E87" s="31"/>
      <c r="F87" s="31"/>
      <c r="G87" s="17"/>
      <c r="H87" s="31"/>
      <c r="I87" s="31"/>
      <c r="J87" s="31"/>
    </row>
    <row r="88" spans="1:15">
      <c r="A88" s="14"/>
      <c r="B88" s="99" t="s">
        <v>607</v>
      </c>
      <c r="C88" s="23"/>
      <c r="D88" s="40" t="s">
        <v>614</v>
      </c>
      <c r="E88" s="40"/>
      <c r="F88" s="26" t="s">
        <v>243</v>
      </c>
      <c r="G88" s="23"/>
      <c r="H88" s="40" t="s">
        <v>579</v>
      </c>
      <c r="I88" s="40"/>
      <c r="J88" s="26" t="s">
        <v>243</v>
      </c>
    </row>
    <row r="89" spans="1:15" ht="15.75" thickBot="1">
      <c r="A89" s="14"/>
      <c r="B89" s="98" t="s">
        <v>216</v>
      </c>
      <c r="C89" s="17"/>
      <c r="D89" s="58" t="s">
        <v>615</v>
      </c>
      <c r="E89" s="58"/>
      <c r="F89" s="67" t="s">
        <v>243</v>
      </c>
      <c r="G89" s="17"/>
      <c r="H89" s="58" t="s">
        <v>616</v>
      </c>
      <c r="I89" s="58"/>
      <c r="J89" s="67" t="s">
        <v>243</v>
      </c>
    </row>
    <row r="90" spans="1:15">
      <c r="A90" s="14"/>
      <c r="B90" s="23"/>
      <c r="C90" s="23"/>
      <c r="D90" s="62"/>
      <c r="E90" s="62"/>
      <c r="F90" s="62"/>
      <c r="G90" s="23"/>
      <c r="H90" s="62"/>
      <c r="I90" s="62"/>
      <c r="J90" s="62"/>
    </row>
    <row r="91" spans="1:15" ht="15.75" thickBot="1">
      <c r="A91" s="14"/>
      <c r="B91" s="13" t="s">
        <v>617</v>
      </c>
      <c r="C91" s="17"/>
      <c r="D91" s="58" t="s">
        <v>618</v>
      </c>
      <c r="E91" s="58"/>
      <c r="F91" s="67" t="s">
        <v>243</v>
      </c>
      <c r="G91" s="17"/>
      <c r="H91" s="58" t="s">
        <v>619</v>
      </c>
      <c r="I91" s="58"/>
      <c r="J91" s="67" t="s">
        <v>243</v>
      </c>
    </row>
    <row r="92" spans="1:15">
      <c r="A92" s="14"/>
      <c r="B92" s="23"/>
      <c r="C92" s="23"/>
      <c r="D92" s="62"/>
      <c r="E92" s="62"/>
      <c r="F92" s="62"/>
      <c r="G92" s="23"/>
      <c r="H92" s="62"/>
      <c r="I92" s="62"/>
      <c r="J92" s="62"/>
    </row>
    <row r="93" spans="1:15" ht="15.75" thickBot="1">
      <c r="A93" s="14"/>
      <c r="B93" s="13" t="s">
        <v>620</v>
      </c>
      <c r="C93" s="17"/>
      <c r="D93" s="128" t="s">
        <v>211</v>
      </c>
      <c r="E93" s="129" t="s">
        <v>621</v>
      </c>
      <c r="F93" s="128" t="s">
        <v>243</v>
      </c>
      <c r="G93" s="17"/>
      <c r="H93" s="128" t="s">
        <v>211</v>
      </c>
      <c r="I93" s="129" t="s">
        <v>622</v>
      </c>
      <c r="J93" s="128" t="s">
        <v>243</v>
      </c>
    </row>
    <row r="94" spans="1:15" ht="15.75" thickTop="1">
      <c r="A94" s="14"/>
      <c r="B94" s="47"/>
      <c r="C94" s="47"/>
      <c r="D94" s="47"/>
      <c r="E94" s="47"/>
      <c r="F94" s="47"/>
      <c r="G94" s="47"/>
      <c r="H94" s="47"/>
      <c r="I94" s="47"/>
      <c r="J94" s="47"/>
      <c r="K94" s="47"/>
      <c r="L94" s="47"/>
      <c r="M94" s="47"/>
      <c r="N94" s="47"/>
      <c r="O94" s="47"/>
    </row>
    <row r="95" spans="1:15" ht="38.25" customHeight="1">
      <c r="A95" s="14"/>
      <c r="B95" s="33" t="s">
        <v>623</v>
      </c>
      <c r="C95" s="33"/>
      <c r="D95" s="33"/>
      <c r="E95" s="33"/>
      <c r="F95" s="33"/>
      <c r="G95" s="33"/>
      <c r="H95" s="33"/>
      <c r="I95" s="33"/>
      <c r="J95" s="33"/>
      <c r="K95" s="33"/>
      <c r="L95" s="33"/>
      <c r="M95" s="33"/>
      <c r="N95" s="33"/>
      <c r="O95" s="33"/>
    </row>
    <row r="96" spans="1:15">
      <c r="A96" s="14"/>
      <c r="B96" s="47"/>
      <c r="C96" s="47"/>
      <c r="D96" s="47"/>
      <c r="E96" s="47"/>
      <c r="F96" s="47"/>
      <c r="G96" s="47"/>
      <c r="H96" s="47"/>
      <c r="I96" s="47"/>
      <c r="J96" s="47"/>
      <c r="K96" s="47"/>
      <c r="L96" s="47"/>
      <c r="M96" s="47"/>
      <c r="N96" s="47"/>
      <c r="O96" s="47"/>
    </row>
    <row r="97" spans="1:15" ht="38.25" customHeight="1">
      <c r="A97" s="14"/>
      <c r="B97" s="33" t="s">
        <v>624</v>
      </c>
      <c r="C97" s="33"/>
      <c r="D97" s="33"/>
      <c r="E97" s="33"/>
      <c r="F97" s="33"/>
      <c r="G97" s="33"/>
      <c r="H97" s="33"/>
      <c r="I97" s="33"/>
      <c r="J97" s="33"/>
      <c r="K97" s="33"/>
      <c r="L97" s="33"/>
      <c r="M97" s="33"/>
      <c r="N97" s="33"/>
      <c r="O97" s="33"/>
    </row>
    <row r="98" spans="1:15">
      <c r="A98" s="14"/>
      <c r="B98" s="47"/>
      <c r="C98" s="47"/>
      <c r="D98" s="47"/>
      <c r="E98" s="47"/>
      <c r="F98" s="47"/>
      <c r="G98" s="47"/>
      <c r="H98" s="47"/>
      <c r="I98" s="47"/>
      <c r="J98" s="47"/>
      <c r="K98" s="47"/>
      <c r="L98" s="47"/>
      <c r="M98" s="47"/>
      <c r="N98" s="47"/>
      <c r="O98" s="47"/>
    </row>
    <row r="99" spans="1:15" ht="38.25" customHeight="1">
      <c r="A99" s="14"/>
      <c r="B99" s="33" t="s">
        <v>625</v>
      </c>
      <c r="C99" s="33"/>
      <c r="D99" s="33"/>
      <c r="E99" s="33"/>
      <c r="F99" s="33"/>
      <c r="G99" s="33"/>
      <c r="H99" s="33"/>
      <c r="I99" s="33"/>
      <c r="J99" s="33"/>
      <c r="K99" s="33"/>
      <c r="L99" s="33"/>
      <c r="M99" s="33"/>
      <c r="N99" s="33"/>
      <c r="O99" s="33"/>
    </row>
    <row r="100" spans="1:15">
      <c r="A100" s="14"/>
      <c r="B100" s="33"/>
      <c r="C100" s="33"/>
      <c r="D100" s="33"/>
      <c r="E100" s="33"/>
      <c r="F100" s="33"/>
      <c r="G100" s="33"/>
      <c r="H100" s="33"/>
      <c r="I100" s="33"/>
      <c r="J100" s="33"/>
      <c r="K100" s="33"/>
      <c r="L100" s="33"/>
      <c r="M100" s="33"/>
      <c r="N100" s="33"/>
      <c r="O100" s="33"/>
    </row>
    <row r="101" spans="1:15" ht="63.75" customHeight="1">
      <c r="A101" s="14"/>
      <c r="B101" s="33" t="s">
        <v>626</v>
      </c>
      <c r="C101" s="33"/>
      <c r="D101" s="33"/>
      <c r="E101" s="33"/>
      <c r="F101" s="33"/>
      <c r="G101" s="33"/>
      <c r="H101" s="33"/>
      <c r="I101" s="33"/>
      <c r="J101" s="33"/>
      <c r="K101" s="33"/>
      <c r="L101" s="33"/>
      <c r="M101" s="33"/>
      <c r="N101" s="33"/>
      <c r="O101" s="33"/>
    </row>
    <row r="102" spans="1:15" ht="25.5" customHeight="1">
      <c r="A102" s="14"/>
      <c r="B102" s="33" t="s">
        <v>627</v>
      </c>
      <c r="C102" s="33"/>
      <c r="D102" s="33"/>
      <c r="E102" s="33"/>
      <c r="F102" s="33"/>
      <c r="G102" s="33"/>
      <c r="H102" s="33"/>
      <c r="I102" s="33"/>
      <c r="J102" s="33"/>
      <c r="K102" s="33"/>
      <c r="L102" s="33"/>
      <c r="M102" s="33"/>
      <c r="N102" s="33"/>
      <c r="O102" s="33"/>
    </row>
    <row r="103" spans="1:15">
      <c r="A103" s="14"/>
      <c r="B103" s="51"/>
      <c r="C103" s="51"/>
      <c r="D103" s="51"/>
      <c r="E103" s="51"/>
      <c r="F103" s="51"/>
      <c r="G103" s="51"/>
      <c r="H103" s="51"/>
      <c r="I103" s="51"/>
      <c r="J103" s="51"/>
      <c r="K103" s="51"/>
      <c r="L103" s="51"/>
      <c r="M103" s="51"/>
      <c r="N103" s="51"/>
      <c r="O103" s="51"/>
    </row>
    <row r="104" spans="1:15">
      <c r="A104" s="14"/>
      <c r="B104" s="19"/>
      <c r="C104" s="19"/>
      <c r="D104" s="19"/>
      <c r="E104" s="19"/>
      <c r="F104" s="19"/>
    </row>
    <row r="105" spans="1:15">
      <c r="A105" s="14"/>
      <c r="B105" s="15"/>
      <c r="C105" s="15"/>
      <c r="D105" s="15"/>
      <c r="E105" s="15"/>
      <c r="F105" s="15"/>
    </row>
    <row r="106" spans="1:15">
      <c r="A106" s="14"/>
      <c r="B106" s="43" t="s">
        <v>628</v>
      </c>
      <c r="C106" s="38"/>
      <c r="D106" s="43" t="s">
        <v>211</v>
      </c>
      <c r="E106" s="40">
        <v>228</v>
      </c>
      <c r="F106" s="38"/>
    </row>
    <row r="107" spans="1:15">
      <c r="A107" s="14"/>
      <c r="B107" s="43"/>
      <c r="C107" s="38"/>
      <c r="D107" s="43"/>
      <c r="E107" s="40"/>
      <c r="F107" s="38"/>
    </row>
    <row r="108" spans="1:15">
      <c r="A108" s="14"/>
      <c r="B108" s="34" t="s">
        <v>629</v>
      </c>
      <c r="C108" s="31"/>
      <c r="D108" s="39">
        <v>1</v>
      </c>
      <c r="E108" s="39"/>
      <c r="F108" s="31"/>
    </row>
    <row r="109" spans="1:15">
      <c r="A109" s="14"/>
      <c r="B109" s="34"/>
      <c r="C109" s="31"/>
      <c r="D109" s="39"/>
      <c r="E109" s="39"/>
      <c r="F109" s="31"/>
    </row>
    <row r="110" spans="1:15" ht="27" thickBot="1">
      <c r="A110" s="14"/>
      <c r="B110" s="26" t="s">
        <v>630</v>
      </c>
      <c r="C110" s="23"/>
      <c r="D110" s="41" t="s">
        <v>465</v>
      </c>
      <c r="E110" s="41"/>
      <c r="F110" s="72" t="s">
        <v>243</v>
      </c>
    </row>
    <row r="111" spans="1:15">
      <c r="A111" s="14"/>
      <c r="B111" s="17"/>
      <c r="C111" s="17"/>
      <c r="D111" s="32"/>
      <c r="E111" s="32"/>
      <c r="F111" s="32"/>
    </row>
    <row r="112" spans="1:15">
      <c r="A112" s="14"/>
      <c r="B112" s="43" t="s">
        <v>631</v>
      </c>
      <c r="C112" s="38"/>
      <c r="D112" s="40">
        <v>202</v>
      </c>
      <c r="E112" s="40"/>
      <c r="F112" s="38"/>
    </row>
    <row r="113" spans="1:15">
      <c r="A113" s="14"/>
      <c r="B113" s="43"/>
      <c r="C113" s="38"/>
      <c r="D113" s="40"/>
      <c r="E113" s="40"/>
      <c r="F113" s="38"/>
    </row>
    <row r="114" spans="1:15">
      <c r="A114" s="14"/>
      <c r="B114" s="34" t="s">
        <v>629</v>
      </c>
      <c r="C114" s="31"/>
      <c r="D114" s="39" t="s">
        <v>301</v>
      </c>
      <c r="E114" s="39"/>
      <c r="F114" s="31"/>
    </row>
    <row r="115" spans="1:15">
      <c r="A115" s="14"/>
      <c r="B115" s="34"/>
      <c r="C115" s="31"/>
      <c r="D115" s="39"/>
      <c r="E115" s="39"/>
      <c r="F115" s="31"/>
    </row>
    <row r="116" spans="1:15" ht="27" thickBot="1">
      <c r="A116" s="14"/>
      <c r="B116" s="26" t="s">
        <v>630</v>
      </c>
      <c r="C116" s="23"/>
      <c r="D116" s="41" t="s">
        <v>632</v>
      </c>
      <c r="E116" s="41"/>
      <c r="F116" s="72" t="s">
        <v>243</v>
      </c>
    </row>
    <row r="117" spans="1:15">
      <c r="A117" s="14"/>
      <c r="B117" s="17"/>
      <c r="C117" s="17"/>
      <c r="D117" s="32"/>
      <c r="E117" s="32"/>
      <c r="F117" s="32"/>
    </row>
    <row r="118" spans="1:15">
      <c r="A118" s="14"/>
      <c r="B118" s="43" t="s">
        <v>633</v>
      </c>
      <c r="C118" s="38"/>
      <c r="D118" s="43" t="s">
        <v>211</v>
      </c>
      <c r="E118" s="40" t="s">
        <v>301</v>
      </c>
      <c r="F118" s="38"/>
    </row>
    <row r="119" spans="1:15" ht="15.75" thickBot="1">
      <c r="A119" s="14"/>
      <c r="B119" s="43"/>
      <c r="C119" s="38"/>
      <c r="D119" s="44"/>
      <c r="E119" s="61"/>
      <c r="F119" s="46"/>
    </row>
    <row r="120" spans="1:15" ht="15.75" thickTop="1">
      <c r="A120" s="14"/>
      <c r="B120" s="47"/>
      <c r="C120" s="47"/>
      <c r="D120" s="47"/>
      <c r="E120" s="47"/>
      <c r="F120" s="47"/>
      <c r="G120" s="47"/>
      <c r="H120" s="47"/>
      <c r="I120" s="47"/>
      <c r="J120" s="47"/>
      <c r="K120" s="47"/>
      <c r="L120" s="47"/>
      <c r="M120" s="47"/>
      <c r="N120" s="47"/>
      <c r="O120" s="47"/>
    </row>
    <row r="121" spans="1:15" ht="25.5" customHeight="1">
      <c r="A121" s="14"/>
      <c r="B121" s="33" t="s">
        <v>634</v>
      </c>
      <c r="C121" s="33"/>
      <c r="D121" s="33"/>
      <c r="E121" s="33"/>
      <c r="F121" s="33"/>
      <c r="G121" s="33"/>
      <c r="H121" s="33"/>
      <c r="I121" s="33"/>
      <c r="J121" s="33"/>
      <c r="K121" s="33"/>
      <c r="L121" s="33"/>
      <c r="M121" s="33"/>
      <c r="N121" s="33"/>
      <c r="O121" s="33"/>
    </row>
    <row r="122" spans="1:15">
      <c r="A122" s="14"/>
      <c r="B122" s="47"/>
      <c r="C122" s="47"/>
      <c r="D122" s="47"/>
      <c r="E122" s="47"/>
      <c r="F122" s="47"/>
      <c r="G122" s="47"/>
      <c r="H122" s="47"/>
      <c r="I122" s="47"/>
      <c r="J122" s="47"/>
      <c r="K122" s="47"/>
      <c r="L122" s="47"/>
      <c r="M122" s="47"/>
      <c r="N122" s="47"/>
      <c r="O122" s="47"/>
    </row>
    <row r="123" spans="1:15">
      <c r="A123" s="14"/>
      <c r="B123" s="33" t="s">
        <v>635</v>
      </c>
      <c r="C123" s="33"/>
      <c r="D123" s="33"/>
      <c r="E123" s="33"/>
      <c r="F123" s="33"/>
      <c r="G123" s="33"/>
      <c r="H123" s="33"/>
      <c r="I123" s="33"/>
      <c r="J123" s="33"/>
      <c r="K123" s="33"/>
      <c r="L123" s="33"/>
      <c r="M123" s="33"/>
      <c r="N123" s="33"/>
      <c r="O123" s="33"/>
    </row>
  </sheetData>
  <mergeCells count="264">
    <mergeCell ref="B121:O121"/>
    <mergeCell ref="B122:O122"/>
    <mergeCell ref="B123:O123"/>
    <mergeCell ref="B99:O99"/>
    <mergeCell ref="B100:O100"/>
    <mergeCell ref="B101:O101"/>
    <mergeCell ref="B102:O102"/>
    <mergeCell ref="B103:O103"/>
    <mergeCell ref="B120:O120"/>
    <mergeCell ref="B56:O56"/>
    <mergeCell ref="B57:O57"/>
    <mergeCell ref="B58:O58"/>
    <mergeCell ref="B94:O94"/>
    <mergeCell ref="B95:O95"/>
    <mergeCell ref="B96:O96"/>
    <mergeCell ref="B34:O34"/>
    <mergeCell ref="B35:O35"/>
    <mergeCell ref="B36:O36"/>
    <mergeCell ref="B37:O37"/>
    <mergeCell ref="B38:O38"/>
    <mergeCell ref="B55:O55"/>
    <mergeCell ref="B9:O9"/>
    <mergeCell ref="B10:O10"/>
    <mergeCell ref="B11:O11"/>
    <mergeCell ref="B12:O12"/>
    <mergeCell ref="B32:O32"/>
    <mergeCell ref="B33:O33"/>
    <mergeCell ref="A1:A2"/>
    <mergeCell ref="B1:O1"/>
    <mergeCell ref="B2:O2"/>
    <mergeCell ref="B3:O3"/>
    <mergeCell ref="A4:A123"/>
    <mergeCell ref="B4:O4"/>
    <mergeCell ref="B5:O5"/>
    <mergeCell ref="B6:O6"/>
    <mergeCell ref="B7:O7"/>
    <mergeCell ref="B8:O8"/>
    <mergeCell ref="D116:E116"/>
    <mergeCell ref="D117: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D110:E110"/>
    <mergeCell ref="D111:F111"/>
    <mergeCell ref="D92:F92"/>
    <mergeCell ref="H92:J92"/>
    <mergeCell ref="B104:F104"/>
    <mergeCell ref="B106:B107"/>
    <mergeCell ref="C106:C107"/>
    <mergeCell ref="D106:D107"/>
    <mergeCell ref="E106:E107"/>
    <mergeCell ref="F106:F107"/>
    <mergeCell ref="B97:O97"/>
    <mergeCell ref="B98:O98"/>
    <mergeCell ref="D89:E89"/>
    <mergeCell ref="H89:I89"/>
    <mergeCell ref="D90:F90"/>
    <mergeCell ref="H90:J90"/>
    <mergeCell ref="D91:E91"/>
    <mergeCell ref="H91:I91"/>
    <mergeCell ref="J84:J85"/>
    <mergeCell ref="D86:E86"/>
    <mergeCell ref="H86:I86"/>
    <mergeCell ref="D87:F87"/>
    <mergeCell ref="H87:J87"/>
    <mergeCell ref="D88:E88"/>
    <mergeCell ref="H88:I88"/>
    <mergeCell ref="B84:B85"/>
    <mergeCell ref="C84:C85"/>
    <mergeCell ref="D84:E85"/>
    <mergeCell ref="F84:F85"/>
    <mergeCell ref="G84:G85"/>
    <mergeCell ref="H84:I85"/>
    <mergeCell ref="H79:H80"/>
    <mergeCell ref="I79:I80"/>
    <mergeCell ref="J79:J80"/>
    <mergeCell ref="D81:F81"/>
    <mergeCell ref="H81:J81"/>
    <mergeCell ref="D82:F82"/>
    <mergeCell ref="H82:J82"/>
    <mergeCell ref="D77:E77"/>
    <mergeCell ref="H77:I77"/>
    <mergeCell ref="D78:F78"/>
    <mergeCell ref="H78:J78"/>
    <mergeCell ref="B79:B80"/>
    <mergeCell ref="C79:C80"/>
    <mergeCell ref="D79:D80"/>
    <mergeCell ref="E79:E80"/>
    <mergeCell ref="F79:F80"/>
    <mergeCell ref="G79:G80"/>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9:J59"/>
    <mergeCell ref="D61:J61"/>
    <mergeCell ref="D62:F62"/>
    <mergeCell ref="H62:J62"/>
    <mergeCell ref="D63:F63"/>
    <mergeCell ref="H63:J63"/>
    <mergeCell ref="K51:K52"/>
    <mergeCell ref="L51:M52"/>
    <mergeCell ref="N51:N52"/>
    <mergeCell ref="D53:F53"/>
    <mergeCell ref="H53:J53"/>
    <mergeCell ref="L53:N53"/>
    <mergeCell ref="K49:K50"/>
    <mergeCell ref="L49:M50"/>
    <mergeCell ref="N49:N50"/>
    <mergeCell ref="B51:B52"/>
    <mergeCell ref="C51:C52"/>
    <mergeCell ref="D51:E52"/>
    <mergeCell ref="F51:F52"/>
    <mergeCell ref="G51:G52"/>
    <mergeCell ref="H51:I52"/>
    <mergeCell ref="J51:J52"/>
    <mergeCell ref="D48:E48"/>
    <mergeCell ref="H48:I48"/>
    <mergeCell ref="L48:M48"/>
    <mergeCell ref="B49:B50"/>
    <mergeCell ref="C49:C50"/>
    <mergeCell ref="D49:E50"/>
    <mergeCell ref="F49:F50"/>
    <mergeCell ref="G49:G50"/>
    <mergeCell ref="H49:I50"/>
    <mergeCell ref="J49:J50"/>
    <mergeCell ref="N44:N45"/>
    <mergeCell ref="D46:E46"/>
    <mergeCell ref="H46:I46"/>
    <mergeCell ref="L46:M46"/>
    <mergeCell ref="D47:E47"/>
    <mergeCell ref="H47:I47"/>
    <mergeCell ref="L47:M47"/>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F43"/>
    <mergeCell ref="H43:J43"/>
    <mergeCell ref="L43:N43"/>
    <mergeCell ref="D29:E29"/>
    <mergeCell ref="H29:I29"/>
    <mergeCell ref="L29:M29"/>
    <mergeCell ref="D30:F30"/>
    <mergeCell ref="H30:J30"/>
    <mergeCell ref="L30:N30"/>
    <mergeCell ref="D27:E27"/>
    <mergeCell ref="H27:I27"/>
    <mergeCell ref="L27:M27"/>
    <mergeCell ref="D28:F28"/>
    <mergeCell ref="H28:J28"/>
    <mergeCell ref="L28:N28"/>
    <mergeCell ref="D25:F25"/>
    <mergeCell ref="H25:J25"/>
    <mergeCell ref="L25:N25"/>
    <mergeCell ref="D26:E26"/>
    <mergeCell ref="H26:I26"/>
    <mergeCell ref="L26:M26"/>
    <mergeCell ref="D23:E23"/>
    <mergeCell ref="H23:I23"/>
    <mergeCell ref="L23:M23"/>
    <mergeCell ref="D24:F24"/>
    <mergeCell ref="H24:J24"/>
    <mergeCell ref="L24:N24"/>
    <mergeCell ref="O19:O20"/>
    <mergeCell ref="D21:E21"/>
    <mergeCell ref="H21:I21"/>
    <mergeCell ref="L21:M21"/>
    <mergeCell ref="D22:F22"/>
    <mergeCell ref="H22:J22"/>
    <mergeCell ref="L22:N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O13"/>
    <mergeCell ref="D15:N15"/>
    <mergeCell ref="D16:F16"/>
    <mergeCell ref="H16:J16"/>
    <mergeCell ref="L16:N16"/>
    <mergeCell ref="D17:F17"/>
    <mergeCell ref="H17:J17"/>
    <mergeCell ref="L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9" t="s">
        <v>636</v>
      </c>
      <c r="B1" s="1" t="s">
        <v>2</v>
      </c>
    </row>
    <row r="2" spans="1:2">
      <c r="A2" s="9"/>
      <c r="B2" s="1" t="s">
        <v>3</v>
      </c>
    </row>
    <row r="3" spans="1:2">
      <c r="A3" s="3" t="s">
        <v>637</v>
      </c>
      <c r="B3" s="4" t="s">
        <v>6</v>
      </c>
    </row>
    <row r="4" spans="1:2">
      <c r="A4" s="14" t="s">
        <v>638</v>
      </c>
      <c r="B4" s="4" t="s">
        <v>6</v>
      </c>
    </row>
    <row r="5" spans="1:2">
      <c r="A5" s="14"/>
      <c r="B5" s="11" t="s">
        <v>638</v>
      </c>
    </row>
    <row r="6" spans="1:2">
      <c r="A6" s="14"/>
      <c r="B6" s="4"/>
    </row>
    <row r="7" spans="1:2" ht="102.75">
      <c r="A7" s="14"/>
      <c r="B7" s="13" t="s">
        <v>639</v>
      </c>
    </row>
    <row r="8" spans="1:2">
      <c r="A8" s="14"/>
      <c r="B8" s="4"/>
    </row>
    <row r="9" spans="1:2" ht="357.75">
      <c r="A9" s="14"/>
      <c r="B9" s="13" t="s">
        <v>640</v>
      </c>
    </row>
    <row r="10" spans="1:2">
      <c r="A10" s="14"/>
      <c r="B10" s="4"/>
    </row>
    <row r="11" spans="1:2">
      <c r="A11" s="14"/>
      <c r="B11" s="12" t="s">
        <v>641</v>
      </c>
    </row>
    <row r="12" spans="1:2">
      <c r="A12" s="14"/>
      <c r="B12" s="4"/>
    </row>
    <row r="13" spans="1:2" ht="179.25">
      <c r="A13" s="14"/>
      <c r="B13" s="13" t="s">
        <v>642</v>
      </c>
    </row>
    <row r="14" spans="1:2">
      <c r="A14" s="14"/>
      <c r="B14" s="4"/>
    </row>
    <row r="15" spans="1:2" ht="409.6">
      <c r="A15" s="14"/>
      <c r="B15" s="13" t="s">
        <v>643</v>
      </c>
    </row>
    <row r="16" spans="1:2">
      <c r="A16" s="14"/>
      <c r="B16" s="4"/>
    </row>
    <row r="17" spans="1:2" ht="255.75">
      <c r="A17" s="14"/>
      <c r="B17" s="13" t="s">
        <v>644</v>
      </c>
    </row>
    <row r="18" spans="1:2">
      <c r="A18" s="14"/>
      <c r="B18" s="4"/>
    </row>
    <row r="19" spans="1:2" ht="268.5">
      <c r="A19" s="14"/>
      <c r="B19" s="13" t="s">
        <v>645</v>
      </c>
    </row>
    <row r="20" spans="1:2" ht="319.5">
      <c r="A20" s="14"/>
      <c r="B20" s="13" t="s">
        <v>646</v>
      </c>
    </row>
    <row r="21" spans="1:2">
      <c r="A21" s="14"/>
      <c r="B21" s="4"/>
    </row>
    <row r="22" spans="1:2">
      <c r="A22" s="14"/>
      <c r="B22" s="12" t="s">
        <v>647</v>
      </c>
    </row>
    <row r="23" spans="1:2">
      <c r="A23" s="14"/>
      <c r="B23" s="4"/>
    </row>
    <row r="24" spans="1:2" ht="243">
      <c r="A24" s="14"/>
      <c r="B24" s="13" t="s">
        <v>648</v>
      </c>
    </row>
    <row r="25" spans="1:2">
      <c r="A25" s="14"/>
      <c r="B25" s="4"/>
    </row>
    <row r="26" spans="1:2" ht="204.75">
      <c r="A26" s="14"/>
      <c r="B26" s="13" t="s">
        <v>649</v>
      </c>
    </row>
    <row r="27" spans="1:2">
      <c r="A27" s="14"/>
      <c r="B27" s="4"/>
    </row>
    <row r="28" spans="1:2">
      <c r="A28" s="14"/>
      <c r="B28" s="12" t="s">
        <v>650</v>
      </c>
    </row>
    <row r="29" spans="1:2">
      <c r="A29" s="14"/>
      <c r="B29" s="4"/>
    </row>
    <row r="30" spans="1:2" ht="115.5">
      <c r="A30" s="14"/>
      <c r="B30" s="13" t="s">
        <v>651</v>
      </c>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cols>
    <col min="1" max="1" width="36.5703125" bestFit="1" customWidth="1"/>
    <col min="2" max="2" width="13.42578125" customWidth="1"/>
    <col min="3" max="3" width="36.5703125" bestFit="1" customWidth="1"/>
    <col min="4" max="4" width="29.28515625" customWidth="1"/>
    <col min="5" max="5" width="6.140625" customWidth="1"/>
    <col min="6" max="6" width="18" customWidth="1"/>
    <col min="7" max="8" width="29.28515625" customWidth="1"/>
    <col min="9" max="9" width="6.140625" customWidth="1"/>
    <col min="10" max="10" width="12.42578125" customWidth="1"/>
    <col min="11" max="12" width="29.28515625" customWidth="1"/>
    <col min="13" max="13" width="6.140625" customWidth="1"/>
    <col min="14" max="14" width="12.42578125" customWidth="1"/>
    <col min="15" max="16" width="29.28515625" customWidth="1"/>
    <col min="17" max="17" width="6.140625" customWidth="1"/>
    <col min="18" max="18" width="12.42578125" customWidth="1"/>
    <col min="19" max="20" width="29.28515625" customWidth="1"/>
    <col min="21" max="21" width="6.140625" customWidth="1"/>
    <col min="22" max="22" width="12.42578125" customWidth="1"/>
    <col min="23" max="24" width="29.28515625" customWidth="1"/>
    <col min="25" max="25" width="6.140625" customWidth="1"/>
    <col min="26" max="26" width="9.42578125" customWidth="1"/>
    <col min="27" max="28" width="29.28515625" customWidth="1"/>
    <col min="29" max="29" width="6.140625" customWidth="1"/>
    <col min="30" max="30" width="9.42578125" customWidth="1"/>
    <col min="31" max="31" width="29.28515625" customWidth="1"/>
  </cols>
  <sheetData>
    <row r="1" spans="1:31" ht="15" customHeight="1">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653</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ht="15" customHeight="1">
      <c r="A4" s="14" t="s">
        <v>654</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c r="A5" s="14"/>
      <c r="B5" s="126" t="s">
        <v>654</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row>
    <row r="6" spans="1:31">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c r="A7" s="14"/>
      <c r="B7" s="50" t="s">
        <v>65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row>
    <row r="8" spans="1:31">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row>
    <row r="9" spans="1:31">
      <c r="A9" s="14"/>
      <c r="B9" s="33" t="s">
        <v>656</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row>
    <row r="10" spans="1:31">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row>
    <row r="11" spans="1:31">
      <c r="A11" s="14"/>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row>
    <row r="12" spans="1:31">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row>
    <row r="13" spans="1:31" ht="15.75" thickBot="1">
      <c r="A13" s="14"/>
      <c r="B13" s="31"/>
      <c r="C13" s="31"/>
      <c r="D13" s="17"/>
      <c r="E13" s="27" t="s">
        <v>118</v>
      </c>
      <c r="F13" s="27"/>
      <c r="G13" s="27"/>
      <c r="H13" s="17"/>
      <c r="I13" s="27">
        <v>2014</v>
      </c>
      <c r="J13" s="27"/>
      <c r="K13" s="27"/>
      <c r="L13" s="17"/>
      <c r="M13" s="27">
        <v>2015</v>
      </c>
      <c r="N13" s="27"/>
      <c r="O13" s="27"/>
      <c r="P13" s="17"/>
      <c r="Q13" s="27">
        <v>2016</v>
      </c>
      <c r="R13" s="27"/>
      <c r="S13" s="27"/>
      <c r="T13" s="17"/>
      <c r="U13" s="29">
        <v>2017</v>
      </c>
      <c r="V13" s="29"/>
      <c r="W13" s="29"/>
      <c r="X13" s="17"/>
      <c r="Y13" s="29">
        <v>2018</v>
      </c>
      <c r="Z13" s="29"/>
      <c r="AA13" s="29"/>
      <c r="AB13" s="17"/>
      <c r="AC13" s="29" t="s">
        <v>307</v>
      </c>
      <c r="AD13" s="29"/>
      <c r="AE13" s="29"/>
    </row>
    <row r="14" spans="1:31">
      <c r="A14" s="14"/>
      <c r="B14" s="31"/>
      <c r="C14" s="31"/>
      <c r="D14" s="17"/>
      <c r="E14" s="32"/>
      <c r="F14" s="32"/>
      <c r="G14" s="32"/>
      <c r="H14" s="17"/>
      <c r="I14" s="32"/>
      <c r="J14" s="32"/>
      <c r="K14" s="32"/>
      <c r="L14" s="17"/>
      <c r="M14" s="32"/>
      <c r="N14" s="32"/>
      <c r="O14" s="32"/>
      <c r="P14" s="17"/>
      <c r="Q14" s="32"/>
      <c r="R14" s="32"/>
      <c r="S14" s="32"/>
      <c r="T14" s="17"/>
      <c r="U14" s="32"/>
      <c r="V14" s="32"/>
      <c r="W14" s="32"/>
      <c r="X14" s="17"/>
      <c r="Y14" s="32"/>
      <c r="Z14" s="32"/>
      <c r="AA14" s="32"/>
      <c r="AB14" s="17"/>
      <c r="AC14" s="32"/>
      <c r="AD14" s="32"/>
      <c r="AE14" s="32"/>
    </row>
    <row r="15" spans="1:31">
      <c r="A15" s="14"/>
      <c r="B15" s="130" t="s">
        <v>657</v>
      </c>
      <c r="C15" s="130"/>
      <c r="D15" s="23"/>
      <c r="E15" s="38"/>
      <c r="F15" s="38"/>
      <c r="G15" s="38"/>
      <c r="H15" s="23"/>
      <c r="I15" s="38"/>
      <c r="J15" s="38"/>
      <c r="K15" s="38"/>
      <c r="L15" s="23"/>
      <c r="M15" s="38"/>
      <c r="N15" s="38"/>
      <c r="O15" s="38"/>
      <c r="P15" s="23"/>
      <c r="Q15" s="38"/>
      <c r="R15" s="38"/>
      <c r="S15" s="38"/>
      <c r="T15" s="23"/>
      <c r="U15" s="38"/>
      <c r="V15" s="38"/>
      <c r="W15" s="38"/>
      <c r="X15" s="23"/>
      <c r="Y15" s="38"/>
      <c r="Z15" s="38"/>
      <c r="AA15" s="38"/>
      <c r="AB15" s="23"/>
      <c r="AC15" s="38"/>
      <c r="AD15" s="38"/>
      <c r="AE15" s="38"/>
    </row>
    <row r="16" spans="1:31">
      <c r="A16" s="14"/>
      <c r="B16" s="33" t="s">
        <v>658</v>
      </c>
      <c r="C16" s="33"/>
      <c r="D16" s="31"/>
      <c r="E16" s="34" t="s">
        <v>211</v>
      </c>
      <c r="F16" s="39">
        <v>136</v>
      </c>
      <c r="G16" s="31"/>
      <c r="H16" s="31"/>
      <c r="I16" s="34" t="s">
        <v>211</v>
      </c>
      <c r="J16" s="39">
        <v>35</v>
      </c>
      <c r="K16" s="31"/>
      <c r="L16" s="31"/>
      <c r="M16" s="34" t="s">
        <v>211</v>
      </c>
      <c r="N16" s="39">
        <v>30</v>
      </c>
      <c r="O16" s="31"/>
      <c r="P16" s="31"/>
      <c r="Q16" s="34" t="s">
        <v>211</v>
      </c>
      <c r="R16" s="39">
        <v>26</v>
      </c>
      <c r="S16" s="31"/>
      <c r="T16" s="31"/>
      <c r="U16" s="34" t="s">
        <v>211</v>
      </c>
      <c r="V16" s="39">
        <v>22</v>
      </c>
      <c r="W16" s="31"/>
      <c r="X16" s="31"/>
      <c r="Y16" s="39">
        <v>13</v>
      </c>
      <c r="Z16" s="39"/>
      <c r="AA16" s="31"/>
      <c r="AB16" s="31"/>
      <c r="AC16" s="34" t="s">
        <v>211</v>
      </c>
      <c r="AD16" s="39">
        <v>10</v>
      </c>
      <c r="AE16" s="31"/>
    </row>
    <row r="17" spans="1:31">
      <c r="A17" s="14"/>
      <c r="B17" s="33"/>
      <c r="C17" s="33"/>
      <c r="D17" s="31"/>
      <c r="E17" s="34"/>
      <c r="F17" s="39"/>
      <c r="G17" s="31"/>
      <c r="H17" s="31"/>
      <c r="I17" s="34"/>
      <c r="J17" s="39"/>
      <c r="K17" s="31"/>
      <c r="L17" s="31"/>
      <c r="M17" s="34"/>
      <c r="N17" s="39"/>
      <c r="O17" s="31"/>
      <c r="P17" s="31"/>
      <c r="Q17" s="34"/>
      <c r="R17" s="39"/>
      <c r="S17" s="31"/>
      <c r="T17" s="31"/>
      <c r="U17" s="34"/>
      <c r="V17" s="39"/>
      <c r="W17" s="31"/>
      <c r="X17" s="31"/>
      <c r="Y17" s="39"/>
      <c r="Z17" s="39"/>
      <c r="AA17" s="31"/>
      <c r="AB17" s="31"/>
      <c r="AC17" s="34"/>
      <c r="AD17" s="39"/>
      <c r="AE17" s="31"/>
    </row>
    <row r="18" spans="1:31">
      <c r="A18" s="14"/>
      <c r="B18" s="36" t="s">
        <v>659</v>
      </c>
      <c r="C18" s="36"/>
      <c r="D18" s="38"/>
      <c r="E18" s="40">
        <v>970</v>
      </c>
      <c r="F18" s="40"/>
      <c r="G18" s="38"/>
      <c r="H18" s="38"/>
      <c r="I18" s="40">
        <v>227</v>
      </c>
      <c r="J18" s="40"/>
      <c r="K18" s="38"/>
      <c r="L18" s="38"/>
      <c r="M18" s="40">
        <v>236</v>
      </c>
      <c r="N18" s="40"/>
      <c r="O18" s="38"/>
      <c r="P18" s="38"/>
      <c r="Q18" s="40">
        <v>239</v>
      </c>
      <c r="R18" s="40"/>
      <c r="S18" s="38"/>
      <c r="T18" s="38"/>
      <c r="U18" s="40">
        <v>236</v>
      </c>
      <c r="V18" s="40"/>
      <c r="W18" s="38"/>
      <c r="X18" s="38"/>
      <c r="Y18" s="40">
        <v>9</v>
      </c>
      <c r="Z18" s="40"/>
      <c r="AA18" s="38"/>
      <c r="AB18" s="38"/>
      <c r="AC18" s="40">
        <v>23</v>
      </c>
      <c r="AD18" s="40"/>
      <c r="AE18" s="38"/>
    </row>
    <row r="19" spans="1:31">
      <c r="A19" s="14"/>
      <c r="B19" s="36"/>
      <c r="C19" s="36"/>
      <c r="D19" s="38"/>
      <c r="E19" s="40"/>
      <c r="F19" s="40"/>
      <c r="G19" s="38"/>
      <c r="H19" s="38"/>
      <c r="I19" s="40"/>
      <c r="J19" s="40"/>
      <c r="K19" s="38"/>
      <c r="L19" s="38"/>
      <c r="M19" s="40"/>
      <c r="N19" s="40"/>
      <c r="O19" s="38"/>
      <c r="P19" s="38"/>
      <c r="Q19" s="40"/>
      <c r="R19" s="40"/>
      <c r="S19" s="38"/>
      <c r="T19" s="38"/>
      <c r="U19" s="40"/>
      <c r="V19" s="40"/>
      <c r="W19" s="38"/>
      <c r="X19" s="38"/>
      <c r="Y19" s="40"/>
      <c r="Z19" s="40"/>
      <c r="AA19" s="38"/>
      <c r="AB19" s="38"/>
      <c r="AC19" s="40"/>
      <c r="AD19" s="40"/>
      <c r="AE19" s="38"/>
    </row>
    <row r="20" spans="1:31">
      <c r="A20" s="14"/>
      <c r="B20" s="33" t="s">
        <v>660</v>
      </c>
      <c r="C20" s="33"/>
      <c r="D20" s="31"/>
      <c r="E20" s="39">
        <v>562</v>
      </c>
      <c r="F20" s="39"/>
      <c r="G20" s="31"/>
      <c r="H20" s="31"/>
      <c r="I20" s="39">
        <v>535</v>
      </c>
      <c r="J20" s="39"/>
      <c r="K20" s="31"/>
      <c r="L20" s="31"/>
      <c r="M20" s="39">
        <v>22</v>
      </c>
      <c r="N20" s="39"/>
      <c r="O20" s="31"/>
      <c r="P20" s="31"/>
      <c r="Q20" s="39">
        <v>5</v>
      </c>
      <c r="R20" s="39"/>
      <c r="S20" s="31"/>
      <c r="T20" s="31"/>
      <c r="U20" s="39" t="s">
        <v>301</v>
      </c>
      <c r="V20" s="39"/>
      <c r="W20" s="31"/>
      <c r="X20" s="31"/>
      <c r="Y20" s="39" t="s">
        <v>301</v>
      </c>
      <c r="Z20" s="39"/>
      <c r="AA20" s="31"/>
      <c r="AB20" s="31"/>
      <c r="AC20" s="39" t="s">
        <v>301</v>
      </c>
      <c r="AD20" s="39"/>
      <c r="AE20" s="31"/>
    </row>
    <row r="21" spans="1:31" ht="15.75" thickBot="1">
      <c r="A21" s="14"/>
      <c r="B21" s="33"/>
      <c r="C21" s="33"/>
      <c r="D21" s="31"/>
      <c r="E21" s="58"/>
      <c r="F21" s="58"/>
      <c r="G21" s="74"/>
      <c r="H21" s="31"/>
      <c r="I21" s="58"/>
      <c r="J21" s="58"/>
      <c r="K21" s="74"/>
      <c r="L21" s="31"/>
      <c r="M21" s="58"/>
      <c r="N21" s="58"/>
      <c r="O21" s="74"/>
      <c r="P21" s="31"/>
      <c r="Q21" s="58"/>
      <c r="R21" s="58"/>
      <c r="S21" s="74"/>
      <c r="T21" s="31"/>
      <c r="U21" s="58"/>
      <c r="V21" s="58"/>
      <c r="W21" s="74"/>
      <c r="X21" s="31"/>
      <c r="Y21" s="58"/>
      <c r="Z21" s="58"/>
      <c r="AA21" s="74"/>
      <c r="AB21" s="31"/>
      <c r="AC21" s="58"/>
      <c r="AD21" s="58"/>
      <c r="AE21" s="74"/>
    </row>
    <row r="22" spans="1:31">
      <c r="A22" s="14"/>
      <c r="B22" s="38"/>
      <c r="C22" s="38"/>
      <c r="D22" s="23"/>
      <c r="E22" s="62"/>
      <c r="F22" s="62"/>
      <c r="G22" s="62"/>
      <c r="H22" s="23"/>
      <c r="I22" s="62"/>
      <c r="J22" s="62"/>
      <c r="K22" s="62"/>
      <c r="L22" s="23"/>
      <c r="M22" s="62"/>
      <c r="N22" s="62"/>
      <c r="O22" s="62"/>
      <c r="P22" s="23"/>
      <c r="Q22" s="62"/>
      <c r="R22" s="62"/>
      <c r="S22" s="62"/>
      <c r="T22" s="23"/>
      <c r="U22" s="62"/>
      <c r="V22" s="62"/>
      <c r="W22" s="62"/>
      <c r="X22" s="23"/>
      <c r="Y22" s="62"/>
      <c r="Z22" s="62"/>
      <c r="AA22" s="62"/>
      <c r="AB22" s="23"/>
      <c r="AC22" s="62"/>
      <c r="AD22" s="62"/>
      <c r="AE22" s="62"/>
    </row>
    <row r="23" spans="1:31">
      <c r="A23" s="14"/>
      <c r="B23" s="31"/>
      <c r="C23" s="33" t="s">
        <v>118</v>
      </c>
      <c r="D23" s="31"/>
      <c r="E23" s="34" t="s">
        <v>211</v>
      </c>
      <c r="F23" s="35">
        <v>1668</v>
      </c>
      <c r="G23" s="31"/>
      <c r="H23" s="31"/>
      <c r="I23" s="34" t="s">
        <v>211</v>
      </c>
      <c r="J23" s="39">
        <v>797</v>
      </c>
      <c r="K23" s="31"/>
      <c r="L23" s="31"/>
      <c r="M23" s="34" t="s">
        <v>211</v>
      </c>
      <c r="N23" s="39">
        <v>288</v>
      </c>
      <c r="O23" s="31"/>
      <c r="P23" s="31"/>
      <c r="Q23" s="34" t="s">
        <v>211</v>
      </c>
      <c r="R23" s="39">
        <v>270</v>
      </c>
      <c r="S23" s="31"/>
      <c r="T23" s="31"/>
      <c r="U23" s="34" t="s">
        <v>211</v>
      </c>
      <c r="V23" s="39">
        <v>258</v>
      </c>
      <c r="W23" s="31"/>
      <c r="X23" s="31"/>
      <c r="Y23" s="34" t="s">
        <v>211</v>
      </c>
      <c r="Z23" s="39">
        <v>22</v>
      </c>
      <c r="AA23" s="31"/>
      <c r="AB23" s="31"/>
      <c r="AC23" s="34" t="s">
        <v>211</v>
      </c>
      <c r="AD23" s="39">
        <v>33</v>
      </c>
      <c r="AE23" s="31"/>
    </row>
    <row r="24" spans="1:31" ht="15.75" thickBot="1">
      <c r="A24" s="14"/>
      <c r="B24" s="31"/>
      <c r="C24" s="33"/>
      <c r="D24" s="31"/>
      <c r="E24" s="54"/>
      <c r="F24" s="97"/>
      <c r="G24" s="57"/>
      <c r="H24" s="31"/>
      <c r="I24" s="54"/>
      <c r="J24" s="56"/>
      <c r="K24" s="57"/>
      <c r="L24" s="31"/>
      <c r="M24" s="54"/>
      <c r="N24" s="56"/>
      <c r="O24" s="57"/>
      <c r="P24" s="31"/>
      <c r="Q24" s="54"/>
      <c r="R24" s="56"/>
      <c r="S24" s="57"/>
      <c r="T24" s="31"/>
      <c r="U24" s="54"/>
      <c r="V24" s="56"/>
      <c r="W24" s="57"/>
      <c r="X24" s="31"/>
      <c r="Y24" s="54"/>
      <c r="Z24" s="56"/>
      <c r="AA24" s="57"/>
      <c r="AB24" s="31"/>
      <c r="AC24" s="54"/>
      <c r="AD24" s="56"/>
      <c r="AE24" s="57"/>
    </row>
    <row r="25" spans="1:31" ht="15.75" thickTop="1">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row>
    <row r="26" spans="1:31">
      <c r="A26" s="14"/>
      <c r="B26" s="33" t="s">
        <v>661</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row>
    <row r="27" spans="1:31">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row>
    <row r="28" spans="1:31">
      <c r="A28" s="14"/>
      <c r="B28" s="33" t="s">
        <v>662</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row>
    <row r="29" spans="1:31">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row>
    <row r="30" spans="1:31">
      <c r="A30" s="14"/>
      <c r="B30" s="33" t="s">
        <v>663</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row>
    <row r="31" spans="1:31">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row>
    <row r="32" spans="1:31">
      <c r="A32" s="14"/>
      <c r="B32" s="33" t="s">
        <v>664</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row>
    <row r="33" spans="1:31">
      <c r="A33" s="14"/>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row>
    <row r="34" spans="1:31">
      <c r="A34" s="14"/>
      <c r="B34" s="15"/>
      <c r="C34" s="15"/>
    </row>
    <row r="35" spans="1:31" ht="114.75">
      <c r="A35" s="14"/>
      <c r="B35" s="104" t="s">
        <v>365</v>
      </c>
      <c r="C35" s="16" t="s">
        <v>665</v>
      </c>
    </row>
    <row r="36" spans="1:31">
      <c r="A36" s="14"/>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row>
    <row r="37" spans="1:31">
      <c r="A37" s="14"/>
      <c r="B37" s="15"/>
      <c r="C37" s="15"/>
    </row>
    <row r="38" spans="1:31" ht="165.75">
      <c r="A38" s="14"/>
      <c r="B38" s="104" t="s">
        <v>365</v>
      </c>
      <c r="C38" s="16" t="s">
        <v>666</v>
      </c>
    </row>
    <row r="39" spans="1:31">
      <c r="A39" s="14"/>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row>
    <row r="40" spans="1:31">
      <c r="A40" s="14"/>
      <c r="B40" s="15"/>
      <c r="C40" s="15"/>
    </row>
    <row r="41" spans="1:31" ht="63.75">
      <c r="A41" s="14"/>
      <c r="B41" s="104" t="s">
        <v>365</v>
      </c>
      <c r="C41" s="16" t="s">
        <v>667</v>
      </c>
    </row>
    <row r="42" spans="1:31">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c r="A43" s="14"/>
      <c r="B43" s="49" t="s">
        <v>668</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c r="A44" s="1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row>
    <row r="45" spans="1:31" ht="63.75" customHeight="1">
      <c r="A45" s="14"/>
      <c r="B45" s="33" t="s">
        <v>669</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row>
    <row r="46" spans="1:31">
      <c r="A46" s="14"/>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row>
    <row r="47" spans="1:31" ht="25.5" customHeight="1">
      <c r="A47" s="14"/>
      <c r="B47" s="33" t="s">
        <v>670</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row>
    <row r="48" spans="1:31">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row>
    <row r="49" spans="1:31" ht="25.5" customHeight="1">
      <c r="A49" s="14"/>
      <c r="B49" s="33" t="s">
        <v>671</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row>
    <row r="50" spans="1:31">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row>
    <row r="51" spans="1:31">
      <c r="A51" s="14"/>
      <c r="B51" s="131" t="s">
        <v>672</v>
      </c>
      <c r="C51" s="131"/>
      <c r="D51" s="131"/>
      <c r="E51" s="131"/>
      <c r="F51" s="131"/>
      <c r="G51" s="131"/>
      <c r="H51" s="131"/>
      <c r="I51" s="131"/>
      <c r="J51" s="131"/>
      <c r="K51" s="131"/>
      <c r="L51" s="131"/>
      <c r="M51" s="131"/>
      <c r="N51" s="131"/>
      <c r="O51" s="131"/>
      <c r="P51" s="131"/>
      <c r="Q51" s="131"/>
      <c r="R51" s="131"/>
      <c r="S51" s="131"/>
      <c r="T51" s="131"/>
      <c r="U51" s="131"/>
      <c r="V51" s="131"/>
      <c r="W51" s="131"/>
      <c r="X51" s="131"/>
      <c r="Y51" s="131"/>
      <c r="Z51" s="131"/>
      <c r="AA51" s="131"/>
      <c r="AB51" s="131"/>
      <c r="AC51" s="131"/>
      <c r="AD51" s="131"/>
      <c r="AE51" s="131"/>
    </row>
    <row r="52" spans="1:31">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row>
    <row r="53" spans="1:31" ht="25.5" customHeight="1">
      <c r="A53" s="14"/>
      <c r="B53" s="33" t="s">
        <v>673</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row>
  </sheetData>
  <mergeCells count="170">
    <mergeCell ref="B49:AE49"/>
    <mergeCell ref="B50:AE50"/>
    <mergeCell ref="B51:AE51"/>
    <mergeCell ref="B52:AE52"/>
    <mergeCell ref="B53:AE53"/>
    <mergeCell ref="B43:AE43"/>
    <mergeCell ref="B44:AE44"/>
    <mergeCell ref="B45:AE45"/>
    <mergeCell ref="B46:AE46"/>
    <mergeCell ref="B47:AE47"/>
    <mergeCell ref="B48:AE48"/>
    <mergeCell ref="B31:AE31"/>
    <mergeCell ref="B32:AE32"/>
    <mergeCell ref="B33:AE33"/>
    <mergeCell ref="B36:AE36"/>
    <mergeCell ref="B39:AE39"/>
    <mergeCell ref="B42:AE42"/>
    <mergeCell ref="B25:AE25"/>
    <mergeCell ref="B26:AE26"/>
    <mergeCell ref="B27:AE27"/>
    <mergeCell ref="B28:AE28"/>
    <mergeCell ref="B29:AE29"/>
    <mergeCell ref="B30:AE30"/>
    <mergeCell ref="B5:AE5"/>
    <mergeCell ref="B6:AE6"/>
    <mergeCell ref="B7:AE7"/>
    <mergeCell ref="B8:AE8"/>
    <mergeCell ref="B9:AE9"/>
    <mergeCell ref="B10:AE10"/>
    <mergeCell ref="AB23:AB24"/>
    <mergeCell ref="AC23:AC24"/>
    <mergeCell ref="AD23:AD24"/>
    <mergeCell ref="AE23:AE24"/>
    <mergeCell ref="A1:A2"/>
    <mergeCell ref="B1:AE1"/>
    <mergeCell ref="B2:AE2"/>
    <mergeCell ref="B3:AE3"/>
    <mergeCell ref="A4:A53"/>
    <mergeCell ref="B4:AE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2:AA22"/>
    <mergeCell ref="AC22:AE22"/>
    <mergeCell ref="B23:B24"/>
    <mergeCell ref="C23:C24"/>
    <mergeCell ref="D23:D24"/>
    <mergeCell ref="E23:E24"/>
    <mergeCell ref="F23:F24"/>
    <mergeCell ref="G23:G24"/>
    <mergeCell ref="H23:H24"/>
    <mergeCell ref="I23:I24"/>
    <mergeCell ref="AA20:AA21"/>
    <mergeCell ref="AB20:AB21"/>
    <mergeCell ref="AC20:AD21"/>
    <mergeCell ref="AE20:AE21"/>
    <mergeCell ref="B22:C22"/>
    <mergeCell ref="E22:G22"/>
    <mergeCell ref="I22:K22"/>
    <mergeCell ref="M22:O22"/>
    <mergeCell ref="Q22:S22"/>
    <mergeCell ref="U22:W22"/>
    <mergeCell ref="S20:S21"/>
    <mergeCell ref="T20:T21"/>
    <mergeCell ref="U20:V21"/>
    <mergeCell ref="W20:W21"/>
    <mergeCell ref="X20:X21"/>
    <mergeCell ref="Y20:Z21"/>
    <mergeCell ref="K20:K21"/>
    <mergeCell ref="L20:L21"/>
    <mergeCell ref="M20:N21"/>
    <mergeCell ref="O20:O21"/>
    <mergeCell ref="P20:P21"/>
    <mergeCell ref="Q20:R21"/>
    <mergeCell ref="AA18:AA19"/>
    <mergeCell ref="AB18:AB19"/>
    <mergeCell ref="AC18:AD19"/>
    <mergeCell ref="AE18:AE19"/>
    <mergeCell ref="B20:C21"/>
    <mergeCell ref="D20:D21"/>
    <mergeCell ref="E20:F21"/>
    <mergeCell ref="G20:G21"/>
    <mergeCell ref="H20:H21"/>
    <mergeCell ref="I20:J21"/>
    <mergeCell ref="S18:S19"/>
    <mergeCell ref="T18:T19"/>
    <mergeCell ref="U18:V19"/>
    <mergeCell ref="W18:W19"/>
    <mergeCell ref="X18:X19"/>
    <mergeCell ref="Y18:Z19"/>
    <mergeCell ref="K18:K19"/>
    <mergeCell ref="L18:L19"/>
    <mergeCell ref="M18:N19"/>
    <mergeCell ref="O18:O19"/>
    <mergeCell ref="P18:P19"/>
    <mergeCell ref="Q18:R19"/>
    <mergeCell ref="AB16:AB17"/>
    <mergeCell ref="AC16:AC17"/>
    <mergeCell ref="AD16:AD17"/>
    <mergeCell ref="AE16:AE17"/>
    <mergeCell ref="B18:C19"/>
    <mergeCell ref="D18:D19"/>
    <mergeCell ref="E18:F19"/>
    <mergeCell ref="G18:G19"/>
    <mergeCell ref="H18:H19"/>
    <mergeCell ref="I18:J19"/>
    <mergeCell ref="U16:U17"/>
    <mergeCell ref="V16:V17"/>
    <mergeCell ref="W16:W17"/>
    <mergeCell ref="X16:X17"/>
    <mergeCell ref="Y16:Z17"/>
    <mergeCell ref="AA16:AA17"/>
    <mergeCell ref="O16:O17"/>
    <mergeCell ref="P16:P17"/>
    <mergeCell ref="Q16:Q17"/>
    <mergeCell ref="R16:R17"/>
    <mergeCell ref="S16:S17"/>
    <mergeCell ref="T16:T17"/>
    <mergeCell ref="I16:I17"/>
    <mergeCell ref="J16:J17"/>
    <mergeCell ref="K16:K17"/>
    <mergeCell ref="L16:L17"/>
    <mergeCell ref="M16:M17"/>
    <mergeCell ref="N16:N17"/>
    <mergeCell ref="B16:C17"/>
    <mergeCell ref="D16:D17"/>
    <mergeCell ref="E16:E17"/>
    <mergeCell ref="F16:F17"/>
    <mergeCell ref="G16:G17"/>
    <mergeCell ref="H16:H17"/>
    <mergeCell ref="Y14:AA14"/>
    <mergeCell ref="AC14:AE14"/>
    <mergeCell ref="B15:C15"/>
    <mergeCell ref="E15:G15"/>
    <mergeCell ref="I15:K15"/>
    <mergeCell ref="M15:O15"/>
    <mergeCell ref="Q15:S15"/>
    <mergeCell ref="U15:W15"/>
    <mergeCell ref="Y15:AA15"/>
    <mergeCell ref="AC15:AE15"/>
    <mergeCell ref="B14:C14"/>
    <mergeCell ref="E14:G14"/>
    <mergeCell ref="I14:K14"/>
    <mergeCell ref="M14:O14"/>
    <mergeCell ref="Q14:S14"/>
    <mergeCell ref="U14:W14"/>
    <mergeCell ref="B11:AE11"/>
    <mergeCell ref="B13:C13"/>
    <mergeCell ref="E13:G13"/>
    <mergeCell ref="I13:K13"/>
    <mergeCell ref="M13:O13"/>
    <mergeCell ref="Q13:S13"/>
    <mergeCell ref="U13:W13"/>
    <mergeCell ref="Y13:AA13"/>
    <mergeCell ref="AC13:A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74</v>
      </c>
      <c r="B1" s="1" t="s">
        <v>2</v>
      </c>
    </row>
    <row r="2" spans="1:2">
      <c r="A2" s="9"/>
      <c r="B2" s="1" t="s">
        <v>3</v>
      </c>
    </row>
    <row r="3" spans="1:2" ht="30">
      <c r="A3" s="3" t="s">
        <v>675</v>
      </c>
      <c r="B3" s="4" t="s">
        <v>6</v>
      </c>
    </row>
    <row r="4" spans="1:2">
      <c r="A4" s="14" t="s">
        <v>676</v>
      </c>
      <c r="B4" s="4" t="s">
        <v>6</v>
      </c>
    </row>
    <row r="5" spans="1:2">
      <c r="A5" s="14"/>
      <c r="B5" s="11" t="s">
        <v>676</v>
      </c>
    </row>
    <row r="6" spans="1:2">
      <c r="A6" s="14"/>
      <c r="B6" s="4"/>
    </row>
    <row r="7" spans="1:2" ht="294">
      <c r="A7" s="14"/>
      <c r="B7" s="13" t="s">
        <v>67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678</v>
      </c>
      <c r="B1" s="1" t="s">
        <v>2</v>
      </c>
    </row>
    <row r="2" spans="1:2">
      <c r="A2" s="9"/>
      <c r="B2" s="1" t="s">
        <v>3</v>
      </c>
    </row>
    <row r="3" spans="1:2" ht="45">
      <c r="A3" s="3" t="s">
        <v>679</v>
      </c>
      <c r="B3" s="4" t="s">
        <v>6</v>
      </c>
    </row>
    <row r="4" spans="1:2">
      <c r="A4" s="14" t="s">
        <v>680</v>
      </c>
      <c r="B4" s="4" t="s">
        <v>6</v>
      </c>
    </row>
    <row r="5" spans="1:2">
      <c r="A5" s="14"/>
      <c r="B5" s="11" t="s">
        <v>680</v>
      </c>
    </row>
    <row r="6" spans="1:2">
      <c r="A6" s="14"/>
      <c r="B6" s="4"/>
    </row>
    <row r="7" spans="1:2" ht="383.25">
      <c r="A7" s="14"/>
      <c r="B7" s="13" t="s">
        <v>68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0.28515625" bestFit="1" customWidth="1"/>
    <col min="4" max="4" width="2.85546875" customWidth="1"/>
    <col min="5" max="5" width="8" customWidth="1"/>
    <col min="6" max="6" width="1.5703125" bestFit="1" customWidth="1"/>
    <col min="8" max="8" width="3.28515625" customWidth="1"/>
    <col min="9" max="9" width="9.28515625" customWidth="1"/>
    <col min="10" max="10" width="2.5703125" customWidth="1"/>
    <col min="12" max="12" width="2.85546875" customWidth="1"/>
    <col min="13" max="13" width="8" customWidth="1"/>
    <col min="14" max="14" width="1.5703125" bestFit="1" customWidth="1"/>
    <col min="16" max="16" width="3" customWidth="1"/>
    <col min="17" max="17" width="8.7109375" customWidth="1"/>
    <col min="18" max="18" width="2.42578125" customWidth="1"/>
  </cols>
  <sheetData>
    <row r="1" spans="1:18" ht="15" customHeight="1">
      <c r="A1" s="9" t="s">
        <v>682</v>
      </c>
      <c r="B1" s="9" t="s">
        <v>2</v>
      </c>
      <c r="C1" s="9"/>
      <c r="D1" s="9"/>
      <c r="E1" s="9"/>
      <c r="F1" s="9"/>
      <c r="G1" s="9"/>
      <c r="H1" s="9"/>
      <c r="I1" s="9"/>
      <c r="J1" s="9"/>
      <c r="K1" s="9"/>
      <c r="L1" s="9"/>
      <c r="M1" s="9"/>
      <c r="N1" s="9"/>
      <c r="O1" s="9"/>
      <c r="P1" s="9"/>
      <c r="Q1" s="9"/>
      <c r="R1" s="9"/>
    </row>
    <row r="2" spans="1:18" ht="15" customHeight="1">
      <c r="A2" s="9"/>
      <c r="B2" s="9" t="s">
        <v>35</v>
      </c>
      <c r="C2" s="9"/>
      <c r="D2" s="9"/>
      <c r="E2" s="9"/>
      <c r="F2" s="9"/>
      <c r="G2" s="9"/>
      <c r="H2" s="9"/>
      <c r="I2" s="9"/>
      <c r="J2" s="9"/>
      <c r="K2" s="9"/>
      <c r="L2" s="9"/>
      <c r="M2" s="9"/>
      <c r="N2" s="9"/>
      <c r="O2" s="9"/>
      <c r="P2" s="9"/>
      <c r="Q2" s="9"/>
      <c r="R2" s="9"/>
    </row>
    <row r="3" spans="1:18" ht="30">
      <c r="A3" s="3" t="s">
        <v>683</v>
      </c>
      <c r="B3" s="47" t="s">
        <v>6</v>
      </c>
      <c r="C3" s="47"/>
      <c r="D3" s="47"/>
      <c r="E3" s="47"/>
      <c r="F3" s="47"/>
      <c r="G3" s="47"/>
      <c r="H3" s="47"/>
      <c r="I3" s="47"/>
      <c r="J3" s="47"/>
      <c r="K3" s="47"/>
      <c r="L3" s="47"/>
      <c r="M3" s="47"/>
      <c r="N3" s="47"/>
      <c r="O3" s="47"/>
      <c r="P3" s="47"/>
      <c r="Q3" s="47"/>
      <c r="R3" s="47"/>
    </row>
    <row r="4" spans="1:18" ht="15" customHeight="1">
      <c r="A4" s="14" t="s">
        <v>684</v>
      </c>
      <c r="B4" s="47" t="s">
        <v>6</v>
      </c>
      <c r="C4" s="47"/>
      <c r="D4" s="47"/>
      <c r="E4" s="47"/>
      <c r="F4" s="47"/>
      <c r="G4" s="47"/>
      <c r="H4" s="47"/>
      <c r="I4" s="47"/>
      <c r="J4" s="47"/>
      <c r="K4" s="47"/>
      <c r="L4" s="47"/>
      <c r="M4" s="47"/>
      <c r="N4" s="47"/>
      <c r="O4" s="47"/>
      <c r="P4" s="47"/>
      <c r="Q4" s="47"/>
      <c r="R4" s="47"/>
    </row>
    <row r="5" spans="1:18">
      <c r="A5" s="14"/>
      <c r="B5" s="126" t="s">
        <v>685</v>
      </c>
      <c r="C5" s="126"/>
      <c r="D5" s="126"/>
      <c r="E5" s="126"/>
      <c r="F5" s="126"/>
      <c r="G5" s="126"/>
      <c r="H5" s="126"/>
      <c r="I5" s="126"/>
      <c r="J5" s="126"/>
      <c r="K5" s="126"/>
      <c r="L5" s="126"/>
      <c r="M5" s="126"/>
      <c r="N5" s="126"/>
      <c r="O5" s="126"/>
      <c r="P5" s="126"/>
      <c r="Q5" s="126"/>
      <c r="R5" s="126"/>
    </row>
    <row r="6" spans="1:18">
      <c r="A6" s="14"/>
      <c r="B6" s="47"/>
      <c r="C6" s="47"/>
      <c r="D6" s="47"/>
      <c r="E6" s="47"/>
      <c r="F6" s="47"/>
      <c r="G6" s="47"/>
      <c r="H6" s="47"/>
      <c r="I6" s="47"/>
      <c r="J6" s="47"/>
      <c r="K6" s="47"/>
      <c r="L6" s="47"/>
      <c r="M6" s="47"/>
      <c r="N6" s="47"/>
      <c r="O6" s="47"/>
      <c r="P6" s="47"/>
      <c r="Q6" s="47"/>
      <c r="R6" s="47"/>
    </row>
    <row r="7" spans="1:18">
      <c r="A7" s="14"/>
      <c r="B7" s="33" t="s">
        <v>686</v>
      </c>
      <c r="C7" s="33"/>
      <c r="D7" s="33"/>
      <c r="E7" s="33"/>
      <c r="F7" s="33"/>
      <c r="G7" s="33"/>
      <c r="H7" s="33"/>
      <c r="I7" s="33"/>
      <c r="J7" s="33"/>
      <c r="K7" s="33"/>
      <c r="L7" s="33"/>
      <c r="M7" s="33"/>
      <c r="N7" s="33"/>
      <c r="O7" s="33"/>
      <c r="P7" s="33"/>
      <c r="Q7" s="33"/>
      <c r="R7" s="33"/>
    </row>
    <row r="8" spans="1:18">
      <c r="A8" s="14"/>
      <c r="B8" s="19"/>
      <c r="C8" s="19"/>
      <c r="D8" s="19"/>
      <c r="E8" s="19"/>
      <c r="F8" s="19"/>
      <c r="G8" s="19"/>
      <c r="H8" s="19"/>
      <c r="I8" s="19"/>
      <c r="J8" s="19"/>
      <c r="K8" s="19"/>
      <c r="L8" s="19"/>
      <c r="M8" s="19"/>
      <c r="N8" s="19"/>
      <c r="O8" s="19"/>
      <c r="P8" s="19"/>
      <c r="Q8" s="19"/>
      <c r="R8" s="19"/>
    </row>
    <row r="9" spans="1:18">
      <c r="A9" s="14"/>
      <c r="B9" s="19"/>
      <c r="C9" s="19"/>
      <c r="D9" s="19"/>
      <c r="E9" s="19"/>
      <c r="F9" s="19"/>
      <c r="G9" s="19"/>
      <c r="H9" s="19"/>
      <c r="I9" s="19"/>
      <c r="J9" s="19"/>
      <c r="K9" s="19"/>
      <c r="L9" s="19"/>
      <c r="M9" s="19"/>
      <c r="N9" s="19"/>
      <c r="O9" s="19"/>
      <c r="P9" s="19"/>
      <c r="Q9" s="19"/>
      <c r="R9" s="19"/>
    </row>
    <row r="10" spans="1:18">
      <c r="A10" s="14"/>
      <c r="B10" s="15"/>
      <c r="C10" s="15"/>
      <c r="D10" s="15"/>
      <c r="E10" s="15"/>
      <c r="F10" s="15"/>
      <c r="G10" s="15"/>
      <c r="H10" s="15"/>
      <c r="I10" s="15"/>
      <c r="J10" s="15"/>
      <c r="K10" s="15"/>
      <c r="L10" s="15"/>
      <c r="M10" s="15"/>
      <c r="N10" s="15"/>
      <c r="O10" s="15"/>
      <c r="P10" s="15"/>
      <c r="Q10" s="15"/>
      <c r="R10" s="15"/>
    </row>
    <row r="11" spans="1:18" ht="15.75" thickBot="1">
      <c r="A11" s="14"/>
      <c r="B11" s="17"/>
      <c r="C11" s="17"/>
      <c r="D11" s="27" t="s">
        <v>461</v>
      </c>
      <c r="E11" s="27"/>
      <c r="F11" s="27"/>
      <c r="G11" s="27"/>
      <c r="H11" s="27"/>
      <c r="I11" s="27"/>
      <c r="J11" s="27"/>
      <c r="K11" s="27"/>
      <c r="L11" s="27"/>
      <c r="M11" s="27"/>
      <c r="N11" s="27"/>
      <c r="O11" s="27"/>
      <c r="P11" s="27"/>
      <c r="Q11" s="27"/>
      <c r="R11" s="27"/>
    </row>
    <row r="12" spans="1:18">
      <c r="A12" s="14"/>
      <c r="B12" s="31"/>
      <c r="C12" s="31"/>
      <c r="D12" s="132" t="s">
        <v>687</v>
      </c>
      <c r="E12" s="132"/>
      <c r="F12" s="132"/>
      <c r="G12" s="32"/>
      <c r="H12" s="132" t="s">
        <v>689</v>
      </c>
      <c r="I12" s="132"/>
      <c r="J12" s="132"/>
      <c r="K12" s="32"/>
      <c r="L12" s="132" t="s">
        <v>690</v>
      </c>
      <c r="M12" s="132"/>
      <c r="N12" s="132"/>
      <c r="O12" s="32"/>
      <c r="P12" s="132" t="s">
        <v>692</v>
      </c>
      <c r="Q12" s="132"/>
      <c r="R12" s="132"/>
    </row>
    <row r="13" spans="1:18" ht="15.75" thickBot="1">
      <c r="A13" s="14"/>
      <c r="B13" s="31"/>
      <c r="C13" s="31"/>
      <c r="D13" s="27" t="s">
        <v>688</v>
      </c>
      <c r="E13" s="27"/>
      <c r="F13" s="27"/>
      <c r="G13" s="31"/>
      <c r="H13" s="27"/>
      <c r="I13" s="27"/>
      <c r="J13" s="27"/>
      <c r="K13" s="31"/>
      <c r="L13" s="27" t="s">
        <v>691</v>
      </c>
      <c r="M13" s="27"/>
      <c r="N13" s="27"/>
      <c r="O13" s="31"/>
      <c r="P13" s="27"/>
      <c r="Q13" s="27"/>
      <c r="R13" s="27"/>
    </row>
    <row r="14" spans="1:18">
      <c r="A14" s="14"/>
      <c r="B14" s="34" t="s">
        <v>258</v>
      </c>
      <c r="C14" s="31"/>
      <c r="D14" s="53" t="s">
        <v>211</v>
      </c>
      <c r="E14" s="103">
        <v>1917</v>
      </c>
      <c r="F14" s="32"/>
      <c r="G14" s="31"/>
      <c r="H14" s="53" t="s">
        <v>211</v>
      </c>
      <c r="I14" s="103">
        <v>1972</v>
      </c>
      <c r="J14" s="32"/>
      <c r="K14" s="31"/>
      <c r="L14" s="53" t="s">
        <v>211</v>
      </c>
      <c r="M14" s="103">
        <v>2118</v>
      </c>
      <c r="N14" s="32"/>
      <c r="O14" s="31"/>
      <c r="P14" s="53" t="s">
        <v>211</v>
      </c>
      <c r="Q14" s="103">
        <v>2148</v>
      </c>
      <c r="R14" s="32"/>
    </row>
    <row r="15" spans="1:18">
      <c r="A15" s="14"/>
      <c r="B15" s="34"/>
      <c r="C15" s="31"/>
      <c r="D15" s="68"/>
      <c r="E15" s="133"/>
      <c r="F15" s="70"/>
      <c r="G15" s="31"/>
      <c r="H15" s="68"/>
      <c r="I15" s="133"/>
      <c r="J15" s="70"/>
      <c r="K15" s="31"/>
      <c r="L15" s="68"/>
      <c r="M15" s="133"/>
      <c r="N15" s="70"/>
      <c r="O15" s="31"/>
      <c r="P15" s="68"/>
      <c r="Q15" s="133"/>
      <c r="R15" s="70"/>
    </row>
    <row r="16" spans="1:18">
      <c r="A16" s="14"/>
      <c r="B16" s="43" t="s">
        <v>100</v>
      </c>
      <c r="C16" s="38"/>
      <c r="D16" s="43" t="s">
        <v>211</v>
      </c>
      <c r="E16" s="40">
        <v>223</v>
      </c>
      <c r="F16" s="38"/>
      <c r="G16" s="38"/>
      <c r="H16" s="43" t="s">
        <v>211</v>
      </c>
      <c r="I16" s="40">
        <v>236</v>
      </c>
      <c r="J16" s="38"/>
      <c r="K16" s="38"/>
      <c r="L16" s="43" t="s">
        <v>211</v>
      </c>
      <c r="M16" s="40">
        <v>220</v>
      </c>
      <c r="N16" s="38"/>
      <c r="O16" s="38"/>
      <c r="P16" s="43" t="s">
        <v>211</v>
      </c>
      <c r="Q16" s="40">
        <v>246</v>
      </c>
      <c r="R16" s="38"/>
    </row>
    <row r="17" spans="1:18">
      <c r="A17" s="14"/>
      <c r="B17" s="43"/>
      <c r="C17" s="38"/>
      <c r="D17" s="43"/>
      <c r="E17" s="40"/>
      <c r="F17" s="38"/>
      <c r="G17" s="38"/>
      <c r="H17" s="43"/>
      <c r="I17" s="40"/>
      <c r="J17" s="38"/>
      <c r="K17" s="38"/>
      <c r="L17" s="43"/>
      <c r="M17" s="40"/>
      <c r="N17" s="38"/>
      <c r="O17" s="38"/>
      <c r="P17" s="43"/>
      <c r="Q17" s="40"/>
      <c r="R17" s="38"/>
    </row>
    <row r="18" spans="1:18">
      <c r="A18" s="14"/>
      <c r="B18" s="34" t="s">
        <v>693</v>
      </c>
      <c r="C18" s="31"/>
      <c r="D18" s="34" t="s">
        <v>211</v>
      </c>
      <c r="E18" s="39" t="s">
        <v>694</v>
      </c>
      <c r="F18" s="34" t="s">
        <v>243</v>
      </c>
      <c r="G18" s="31"/>
      <c r="H18" s="34" t="s">
        <v>211</v>
      </c>
      <c r="I18" s="39" t="s">
        <v>271</v>
      </c>
      <c r="J18" s="34" t="s">
        <v>243</v>
      </c>
      <c r="K18" s="31"/>
      <c r="L18" s="34" t="s">
        <v>211</v>
      </c>
      <c r="M18" s="39" t="s">
        <v>695</v>
      </c>
      <c r="N18" s="34" t="s">
        <v>243</v>
      </c>
      <c r="O18" s="31"/>
      <c r="P18" s="34" t="s">
        <v>211</v>
      </c>
      <c r="Q18" s="39">
        <v>39</v>
      </c>
      <c r="R18" s="31"/>
    </row>
    <row r="19" spans="1:18">
      <c r="A19" s="14"/>
      <c r="B19" s="34"/>
      <c r="C19" s="31"/>
      <c r="D19" s="34"/>
      <c r="E19" s="39"/>
      <c r="F19" s="34"/>
      <c r="G19" s="31"/>
      <c r="H19" s="34"/>
      <c r="I19" s="39"/>
      <c r="J19" s="34"/>
      <c r="K19" s="31"/>
      <c r="L19" s="34"/>
      <c r="M19" s="39"/>
      <c r="N19" s="34"/>
      <c r="O19" s="31"/>
      <c r="P19" s="34"/>
      <c r="Q19" s="39"/>
      <c r="R19" s="31"/>
    </row>
    <row r="20" spans="1:18">
      <c r="A20" s="14"/>
      <c r="B20" s="23"/>
      <c r="C20" s="23"/>
      <c r="D20" s="38"/>
      <c r="E20" s="38"/>
      <c r="F20" s="38"/>
      <c r="G20" s="23"/>
      <c r="H20" s="38"/>
      <c r="I20" s="38"/>
      <c r="J20" s="38"/>
      <c r="K20" s="23"/>
      <c r="L20" s="38"/>
      <c r="M20" s="38"/>
      <c r="N20" s="38"/>
      <c r="O20" s="23"/>
      <c r="P20" s="38"/>
      <c r="Q20" s="38"/>
      <c r="R20" s="38"/>
    </row>
    <row r="21" spans="1:18">
      <c r="A21" s="14"/>
      <c r="B21" s="21" t="s">
        <v>696</v>
      </c>
      <c r="C21" s="17"/>
      <c r="D21" s="31"/>
      <c r="E21" s="31"/>
      <c r="F21" s="31"/>
      <c r="G21" s="17"/>
      <c r="H21" s="31"/>
      <c r="I21" s="31"/>
      <c r="J21" s="31"/>
      <c r="K21" s="17"/>
      <c r="L21" s="31"/>
      <c r="M21" s="31"/>
      <c r="N21" s="31"/>
      <c r="O21" s="17"/>
      <c r="P21" s="31"/>
      <c r="Q21" s="31"/>
      <c r="R21" s="31"/>
    </row>
    <row r="22" spans="1:18">
      <c r="A22" s="14"/>
      <c r="B22" s="134" t="s">
        <v>697</v>
      </c>
      <c r="C22" s="38"/>
      <c r="D22" s="43" t="s">
        <v>211</v>
      </c>
      <c r="E22" s="40" t="s">
        <v>698</v>
      </c>
      <c r="F22" s="43" t="s">
        <v>243</v>
      </c>
      <c r="G22" s="38"/>
      <c r="H22" s="43" t="s">
        <v>211</v>
      </c>
      <c r="I22" s="40" t="s">
        <v>699</v>
      </c>
      <c r="J22" s="43" t="s">
        <v>243</v>
      </c>
      <c r="K22" s="38"/>
      <c r="L22" s="43" t="s">
        <v>211</v>
      </c>
      <c r="M22" s="40" t="s">
        <v>700</v>
      </c>
      <c r="N22" s="43" t="s">
        <v>243</v>
      </c>
      <c r="O22" s="38"/>
      <c r="P22" s="43" t="s">
        <v>211</v>
      </c>
      <c r="Q22" s="40">
        <v>0.38</v>
      </c>
      <c r="R22" s="38"/>
    </row>
    <row r="23" spans="1:18">
      <c r="A23" s="14"/>
      <c r="B23" s="134"/>
      <c r="C23" s="38"/>
      <c r="D23" s="43"/>
      <c r="E23" s="40"/>
      <c r="F23" s="43"/>
      <c r="G23" s="38"/>
      <c r="H23" s="43"/>
      <c r="I23" s="40"/>
      <c r="J23" s="43"/>
      <c r="K23" s="38"/>
      <c r="L23" s="43"/>
      <c r="M23" s="40"/>
      <c r="N23" s="43"/>
      <c r="O23" s="38"/>
      <c r="P23" s="43"/>
      <c r="Q23" s="40"/>
      <c r="R23" s="38"/>
    </row>
    <row r="24" spans="1:18">
      <c r="A24" s="14"/>
      <c r="B24" s="135" t="s">
        <v>701</v>
      </c>
      <c r="C24" s="31"/>
      <c r="D24" s="34" t="s">
        <v>211</v>
      </c>
      <c r="E24" s="39" t="s">
        <v>698</v>
      </c>
      <c r="F24" s="34" t="s">
        <v>243</v>
      </c>
      <c r="G24" s="31"/>
      <c r="H24" s="34" t="s">
        <v>211</v>
      </c>
      <c r="I24" s="39" t="s">
        <v>699</v>
      </c>
      <c r="J24" s="34" t="s">
        <v>243</v>
      </c>
      <c r="K24" s="31"/>
      <c r="L24" s="34" t="s">
        <v>211</v>
      </c>
      <c r="M24" s="39" t="s">
        <v>700</v>
      </c>
      <c r="N24" s="34" t="s">
        <v>243</v>
      </c>
      <c r="O24" s="31"/>
      <c r="P24" s="39">
        <v>0.35</v>
      </c>
      <c r="Q24" s="39"/>
      <c r="R24" s="31"/>
    </row>
    <row r="25" spans="1:18">
      <c r="A25" s="14"/>
      <c r="B25" s="135"/>
      <c r="C25" s="31"/>
      <c r="D25" s="34"/>
      <c r="E25" s="39"/>
      <c r="F25" s="34"/>
      <c r="G25" s="31"/>
      <c r="H25" s="34"/>
      <c r="I25" s="39"/>
      <c r="J25" s="34"/>
      <c r="K25" s="31"/>
      <c r="L25" s="34"/>
      <c r="M25" s="39"/>
      <c r="N25" s="34"/>
      <c r="O25" s="31"/>
      <c r="P25" s="39"/>
      <c r="Q25" s="39"/>
      <c r="R25" s="31"/>
    </row>
    <row r="26" spans="1:18">
      <c r="A26" s="14"/>
      <c r="B26" s="23"/>
      <c r="C26" s="23"/>
      <c r="D26" s="38"/>
      <c r="E26" s="38"/>
      <c r="F26" s="38"/>
      <c r="G26" s="23"/>
      <c r="H26" s="38"/>
      <c r="I26" s="38"/>
      <c r="J26" s="38"/>
      <c r="K26" s="23"/>
      <c r="L26" s="38"/>
      <c r="M26" s="38"/>
      <c r="N26" s="38"/>
      <c r="O26" s="23"/>
      <c r="P26" s="38"/>
      <c r="Q26" s="38"/>
      <c r="R26" s="38"/>
    </row>
    <row r="27" spans="1:18">
      <c r="A27" s="14"/>
      <c r="B27" s="17" t="s">
        <v>702</v>
      </c>
      <c r="C27" s="31"/>
      <c r="D27" s="31"/>
      <c r="E27" s="31"/>
      <c r="F27" s="31"/>
      <c r="G27" s="31"/>
      <c r="H27" s="31"/>
      <c r="I27" s="31"/>
      <c r="J27" s="31"/>
      <c r="K27" s="31"/>
      <c r="L27" s="31"/>
      <c r="M27" s="31"/>
      <c r="N27" s="31"/>
      <c r="O27" s="31"/>
      <c r="P27" s="31"/>
      <c r="Q27" s="31"/>
      <c r="R27" s="31"/>
    </row>
    <row r="28" spans="1:18">
      <c r="A28" s="14"/>
      <c r="B28" s="17" t="s">
        <v>703</v>
      </c>
      <c r="C28" s="31"/>
      <c r="D28" s="31"/>
      <c r="E28" s="31"/>
      <c r="F28" s="31"/>
      <c r="G28" s="31"/>
      <c r="H28" s="31"/>
      <c r="I28" s="31"/>
      <c r="J28" s="31"/>
      <c r="K28" s="31"/>
      <c r="L28" s="31"/>
      <c r="M28" s="31"/>
      <c r="N28" s="31"/>
      <c r="O28" s="31"/>
      <c r="P28" s="31"/>
      <c r="Q28" s="31"/>
      <c r="R28" s="31"/>
    </row>
    <row r="29" spans="1:18">
      <c r="A29" s="14"/>
      <c r="B29" s="134" t="s">
        <v>697</v>
      </c>
      <c r="C29" s="38"/>
      <c r="D29" s="37">
        <v>100327418</v>
      </c>
      <c r="E29" s="37"/>
      <c r="F29" s="38"/>
      <c r="G29" s="38"/>
      <c r="H29" s="37">
        <v>100600678</v>
      </c>
      <c r="I29" s="37"/>
      <c r="J29" s="38"/>
      <c r="K29" s="38"/>
      <c r="L29" s="37">
        <v>102924443</v>
      </c>
      <c r="M29" s="37"/>
      <c r="N29" s="38"/>
      <c r="O29" s="38"/>
      <c r="P29" s="37">
        <v>103836535</v>
      </c>
      <c r="Q29" s="37"/>
      <c r="R29" s="38"/>
    </row>
    <row r="30" spans="1:18">
      <c r="A30" s="14"/>
      <c r="B30" s="134"/>
      <c r="C30" s="38"/>
      <c r="D30" s="37"/>
      <c r="E30" s="37"/>
      <c r="F30" s="38"/>
      <c r="G30" s="38"/>
      <c r="H30" s="37"/>
      <c r="I30" s="37"/>
      <c r="J30" s="38"/>
      <c r="K30" s="38"/>
      <c r="L30" s="37"/>
      <c r="M30" s="37"/>
      <c r="N30" s="38"/>
      <c r="O30" s="38"/>
      <c r="P30" s="37"/>
      <c r="Q30" s="37"/>
      <c r="R30" s="38"/>
    </row>
    <row r="31" spans="1:18">
      <c r="A31" s="14"/>
      <c r="B31" s="135" t="s">
        <v>701</v>
      </c>
      <c r="C31" s="31"/>
      <c r="D31" s="35">
        <v>100327418</v>
      </c>
      <c r="E31" s="35"/>
      <c r="F31" s="31"/>
      <c r="G31" s="31"/>
      <c r="H31" s="35">
        <v>100600678</v>
      </c>
      <c r="I31" s="35"/>
      <c r="J31" s="31"/>
      <c r="K31" s="31"/>
      <c r="L31" s="35">
        <v>102924443</v>
      </c>
      <c r="M31" s="35"/>
      <c r="N31" s="31"/>
      <c r="O31" s="31"/>
      <c r="P31" s="35">
        <v>111415982</v>
      </c>
      <c r="Q31" s="35"/>
      <c r="R31" s="31"/>
    </row>
    <row r="32" spans="1:18">
      <c r="A32" s="14"/>
      <c r="B32" s="135"/>
      <c r="C32" s="31"/>
      <c r="D32" s="35"/>
      <c r="E32" s="35"/>
      <c r="F32" s="31"/>
      <c r="G32" s="31"/>
      <c r="H32" s="35"/>
      <c r="I32" s="35"/>
      <c r="J32" s="31"/>
      <c r="K32" s="31"/>
      <c r="L32" s="35"/>
      <c r="M32" s="35"/>
      <c r="N32" s="31"/>
      <c r="O32" s="31"/>
      <c r="P32" s="35"/>
      <c r="Q32" s="35"/>
      <c r="R32" s="31"/>
    </row>
    <row r="33" spans="1:18">
      <c r="A33" s="14"/>
      <c r="B33" s="19"/>
      <c r="C33" s="19"/>
      <c r="D33" s="19"/>
      <c r="E33" s="19"/>
      <c r="F33" s="19"/>
      <c r="G33" s="19"/>
      <c r="H33" s="19"/>
      <c r="I33" s="19"/>
      <c r="J33" s="19"/>
      <c r="K33" s="19"/>
      <c r="L33" s="19"/>
      <c r="M33" s="19"/>
      <c r="N33" s="19"/>
      <c r="O33" s="19"/>
      <c r="P33" s="19"/>
      <c r="Q33" s="19"/>
      <c r="R33" s="19"/>
    </row>
    <row r="34" spans="1:18">
      <c r="A34" s="14"/>
      <c r="B34" s="19"/>
      <c r="C34" s="19"/>
      <c r="D34" s="19"/>
      <c r="E34" s="19"/>
      <c r="F34" s="19"/>
      <c r="G34" s="19"/>
      <c r="H34" s="19"/>
      <c r="I34" s="19"/>
      <c r="J34" s="19"/>
      <c r="K34" s="19"/>
      <c r="L34" s="19"/>
      <c r="M34" s="19"/>
      <c r="N34" s="19"/>
      <c r="O34" s="19"/>
      <c r="P34" s="19"/>
      <c r="Q34" s="19"/>
      <c r="R34" s="19"/>
    </row>
    <row r="35" spans="1:18">
      <c r="A35" s="14"/>
      <c r="B35" s="15"/>
      <c r="C35" s="15"/>
      <c r="D35" s="15"/>
      <c r="E35" s="15"/>
      <c r="F35" s="15"/>
      <c r="G35" s="15"/>
      <c r="H35" s="15"/>
      <c r="I35" s="15"/>
      <c r="J35" s="15"/>
      <c r="K35" s="15"/>
      <c r="L35" s="15"/>
      <c r="M35" s="15"/>
      <c r="N35" s="15"/>
      <c r="O35" s="15"/>
      <c r="P35" s="15"/>
      <c r="Q35" s="15"/>
      <c r="R35" s="15"/>
    </row>
    <row r="36" spans="1:18" ht="15.75" thickBot="1">
      <c r="A36" s="14"/>
      <c r="B36" s="17"/>
      <c r="C36" s="17"/>
      <c r="D36" s="27" t="s">
        <v>704</v>
      </c>
      <c r="E36" s="27"/>
      <c r="F36" s="27"/>
      <c r="G36" s="27"/>
      <c r="H36" s="27"/>
      <c r="I36" s="27"/>
      <c r="J36" s="27"/>
      <c r="K36" s="27"/>
      <c r="L36" s="27"/>
      <c r="M36" s="27"/>
      <c r="N36" s="27"/>
      <c r="O36" s="27"/>
      <c r="P36" s="27"/>
      <c r="Q36" s="27"/>
      <c r="R36" s="27"/>
    </row>
    <row r="37" spans="1:18">
      <c r="A37" s="14"/>
      <c r="B37" s="31"/>
      <c r="C37" s="31"/>
      <c r="D37" s="132" t="s">
        <v>687</v>
      </c>
      <c r="E37" s="132"/>
      <c r="F37" s="132"/>
      <c r="G37" s="32"/>
      <c r="H37" s="132" t="s">
        <v>689</v>
      </c>
      <c r="I37" s="132"/>
      <c r="J37" s="132"/>
      <c r="K37" s="32"/>
      <c r="L37" s="132" t="s">
        <v>690</v>
      </c>
      <c r="M37" s="132"/>
      <c r="N37" s="132"/>
      <c r="O37" s="32"/>
      <c r="P37" s="132" t="s">
        <v>692</v>
      </c>
      <c r="Q37" s="132"/>
      <c r="R37" s="132"/>
    </row>
    <row r="38" spans="1:18" ht="15.75" thickBot="1">
      <c r="A38" s="14"/>
      <c r="B38" s="31"/>
      <c r="C38" s="31"/>
      <c r="D38" s="27" t="s">
        <v>688</v>
      </c>
      <c r="E38" s="27"/>
      <c r="F38" s="27"/>
      <c r="G38" s="31"/>
      <c r="H38" s="27"/>
      <c r="I38" s="27"/>
      <c r="J38" s="27"/>
      <c r="K38" s="31"/>
      <c r="L38" s="27" t="s">
        <v>691</v>
      </c>
      <c r="M38" s="27"/>
      <c r="N38" s="27"/>
      <c r="O38" s="31"/>
      <c r="P38" s="27"/>
      <c r="Q38" s="27"/>
      <c r="R38" s="27"/>
    </row>
    <row r="39" spans="1:18">
      <c r="A39" s="14"/>
      <c r="B39" s="34" t="s">
        <v>258</v>
      </c>
      <c r="C39" s="31"/>
      <c r="D39" s="53" t="s">
        <v>211</v>
      </c>
      <c r="E39" s="103">
        <v>1827</v>
      </c>
      <c r="F39" s="32"/>
      <c r="G39" s="31"/>
      <c r="H39" s="53" t="s">
        <v>211</v>
      </c>
      <c r="I39" s="103">
        <v>1884</v>
      </c>
      <c r="J39" s="32"/>
      <c r="K39" s="31"/>
      <c r="L39" s="53" t="s">
        <v>211</v>
      </c>
      <c r="M39" s="103">
        <v>1880</v>
      </c>
      <c r="N39" s="32"/>
      <c r="O39" s="31"/>
      <c r="P39" s="53" t="s">
        <v>211</v>
      </c>
      <c r="Q39" s="103">
        <v>1913</v>
      </c>
      <c r="R39" s="32"/>
    </row>
    <row r="40" spans="1:18">
      <c r="A40" s="14"/>
      <c r="B40" s="34"/>
      <c r="C40" s="31"/>
      <c r="D40" s="68"/>
      <c r="E40" s="133"/>
      <c r="F40" s="70"/>
      <c r="G40" s="31"/>
      <c r="H40" s="68"/>
      <c r="I40" s="133"/>
      <c r="J40" s="70"/>
      <c r="K40" s="31"/>
      <c r="L40" s="68"/>
      <c r="M40" s="133"/>
      <c r="N40" s="70"/>
      <c r="O40" s="31"/>
      <c r="P40" s="68"/>
      <c r="Q40" s="133"/>
      <c r="R40" s="70"/>
    </row>
    <row r="41" spans="1:18">
      <c r="A41" s="14"/>
      <c r="B41" s="43" t="s">
        <v>100</v>
      </c>
      <c r="C41" s="38"/>
      <c r="D41" s="43" t="s">
        <v>211</v>
      </c>
      <c r="E41" s="40">
        <v>230</v>
      </c>
      <c r="F41" s="38"/>
      <c r="G41" s="38"/>
      <c r="H41" s="43" t="s">
        <v>211</v>
      </c>
      <c r="I41" s="40">
        <v>269</v>
      </c>
      <c r="J41" s="38"/>
      <c r="K41" s="38"/>
      <c r="L41" s="43" t="s">
        <v>211</v>
      </c>
      <c r="M41" s="40">
        <v>211</v>
      </c>
      <c r="N41" s="38"/>
      <c r="O41" s="38"/>
      <c r="P41" s="43" t="s">
        <v>211</v>
      </c>
      <c r="Q41" s="40">
        <v>206</v>
      </c>
      <c r="R41" s="38"/>
    </row>
    <row r="42" spans="1:18">
      <c r="A42" s="14"/>
      <c r="B42" s="43"/>
      <c r="C42" s="38"/>
      <c r="D42" s="43"/>
      <c r="E42" s="40"/>
      <c r="F42" s="38"/>
      <c r="G42" s="38"/>
      <c r="H42" s="43"/>
      <c r="I42" s="40"/>
      <c r="J42" s="38"/>
      <c r="K42" s="38"/>
      <c r="L42" s="43"/>
      <c r="M42" s="40"/>
      <c r="N42" s="38"/>
      <c r="O42" s="38"/>
      <c r="P42" s="43"/>
      <c r="Q42" s="40"/>
      <c r="R42" s="38"/>
    </row>
    <row r="43" spans="1:18">
      <c r="A43" s="14"/>
      <c r="B43" s="21" t="s">
        <v>109</v>
      </c>
      <c r="C43" s="17"/>
      <c r="D43" s="21" t="s">
        <v>211</v>
      </c>
      <c r="E43" s="24" t="s">
        <v>705</v>
      </c>
      <c r="F43" s="21" t="s">
        <v>243</v>
      </c>
      <c r="G43" s="17"/>
      <c r="H43" s="21" t="s">
        <v>211</v>
      </c>
      <c r="I43" s="24" t="s">
        <v>706</v>
      </c>
      <c r="J43" s="21" t="s">
        <v>243</v>
      </c>
      <c r="K43" s="17"/>
      <c r="L43" s="21" t="s">
        <v>211</v>
      </c>
      <c r="M43" s="24" t="s">
        <v>707</v>
      </c>
      <c r="N43" s="21" t="s">
        <v>243</v>
      </c>
      <c r="O43" s="17"/>
      <c r="P43" s="21" t="s">
        <v>211</v>
      </c>
      <c r="Q43" s="24" t="s">
        <v>708</v>
      </c>
      <c r="R43" s="21" t="s">
        <v>243</v>
      </c>
    </row>
    <row r="44" spans="1:18">
      <c r="A44" s="14"/>
      <c r="B44" s="23"/>
      <c r="C44" s="23"/>
      <c r="D44" s="38"/>
      <c r="E44" s="38"/>
      <c r="F44" s="38"/>
      <c r="G44" s="23"/>
      <c r="H44" s="38"/>
      <c r="I44" s="38"/>
      <c r="J44" s="38"/>
      <c r="K44" s="23"/>
      <c r="L44" s="38"/>
      <c r="M44" s="38"/>
      <c r="N44" s="38"/>
      <c r="O44" s="23"/>
      <c r="P44" s="38"/>
      <c r="Q44" s="38"/>
      <c r="R44" s="38"/>
    </row>
    <row r="45" spans="1:18">
      <c r="A45" s="14"/>
      <c r="B45" s="21" t="s">
        <v>709</v>
      </c>
      <c r="C45" s="17"/>
      <c r="D45" s="31"/>
      <c r="E45" s="31"/>
      <c r="F45" s="31"/>
      <c r="G45" s="17"/>
      <c r="H45" s="31"/>
      <c r="I45" s="31"/>
      <c r="J45" s="31"/>
      <c r="K45" s="17"/>
      <c r="L45" s="31"/>
      <c r="M45" s="31"/>
      <c r="N45" s="31"/>
      <c r="O45" s="17"/>
      <c r="P45" s="31"/>
      <c r="Q45" s="31"/>
      <c r="R45" s="31"/>
    </row>
    <row r="46" spans="1:18">
      <c r="A46" s="14"/>
      <c r="B46" s="26" t="s">
        <v>710</v>
      </c>
      <c r="C46" s="23"/>
      <c r="D46" s="26" t="s">
        <v>211</v>
      </c>
      <c r="E46" s="25" t="s">
        <v>711</v>
      </c>
      <c r="F46" s="26" t="s">
        <v>243</v>
      </c>
      <c r="G46" s="23"/>
      <c r="H46" s="26" t="s">
        <v>211</v>
      </c>
      <c r="I46" s="25" t="s">
        <v>712</v>
      </c>
      <c r="J46" s="26" t="s">
        <v>243</v>
      </c>
      <c r="K46" s="23"/>
      <c r="L46" s="26" t="s">
        <v>211</v>
      </c>
      <c r="M46" s="25" t="s">
        <v>713</v>
      </c>
      <c r="N46" s="26" t="s">
        <v>243</v>
      </c>
      <c r="O46" s="23"/>
      <c r="P46" s="26" t="s">
        <v>211</v>
      </c>
      <c r="Q46" s="25" t="s">
        <v>714</v>
      </c>
      <c r="R46" s="26" t="s">
        <v>243</v>
      </c>
    </row>
    <row r="47" spans="1:18">
      <c r="A47" s="14"/>
      <c r="B47" s="17"/>
      <c r="C47" s="17"/>
      <c r="D47" s="31"/>
      <c r="E47" s="31"/>
      <c r="F47" s="31"/>
      <c r="G47" s="17"/>
      <c r="H47" s="31"/>
      <c r="I47" s="31"/>
      <c r="J47" s="31"/>
      <c r="K47" s="17"/>
      <c r="L47" s="31"/>
      <c r="M47" s="31"/>
      <c r="N47" s="31"/>
      <c r="O47" s="17"/>
      <c r="P47" s="31"/>
      <c r="Q47" s="31"/>
      <c r="R47" s="31"/>
    </row>
    <row r="48" spans="1:18">
      <c r="A48" s="14"/>
      <c r="B48" s="23" t="s">
        <v>702</v>
      </c>
      <c r="C48" s="38"/>
      <c r="D48" s="38"/>
      <c r="E48" s="38"/>
      <c r="F48" s="38"/>
      <c r="G48" s="38"/>
      <c r="H48" s="38"/>
      <c r="I48" s="38"/>
      <c r="J48" s="38"/>
      <c r="K48" s="38"/>
      <c r="L48" s="38"/>
      <c r="M48" s="38"/>
      <c r="N48" s="38"/>
      <c r="O48" s="38"/>
      <c r="P48" s="38"/>
      <c r="Q48" s="38"/>
      <c r="R48" s="38"/>
    </row>
    <row r="49" spans="1:18">
      <c r="A49" s="14"/>
      <c r="B49" s="23" t="s">
        <v>703</v>
      </c>
      <c r="C49" s="38"/>
      <c r="D49" s="38"/>
      <c r="E49" s="38"/>
      <c r="F49" s="38"/>
      <c r="G49" s="38"/>
      <c r="H49" s="38"/>
      <c r="I49" s="38"/>
      <c r="J49" s="38"/>
      <c r="K49" s="38"/>
      <c r="L49" s="38"/>
      <c r="M49" s="38"/>
      <c r="N49" s="38"/>
      <c r="O49" s="38"/>
      <c r="P49" s="38"/>
      <c r="Q49" s="38"/>
      <c r="R49" s="38"/>
    </row>
    <row r="50" spans="1:18">
      <c r="A50" s="14"/>
      <c r="B50" s="34" t="s">
        <v>710</v>
      </c>
      <c r="C50" s="31"/>
      <c r="D50" s="35">
        <v>99432960</v>
      </c>
      <c r="E50" s="35"/>
      <c r="F50" s="31"/>
      <c r="G50" s="31"/>
      <c r="H50" s="35">
        <v>99496755</v>
      </c>
      <c r="I50" s="35"/>
      <c r="J50" s="31"/>
      <c r="K50" s="31"/>
      <c r="L50" s="35">
        <v>99694672</v>
      </c>
      <c r="M50" s="35"/>
      <c r="N50" s="31"/>
      <c r="O50" s="31"/>
      <c r="P50" s="35">
        <v>100003344</v>
      </c>
      <c r="Q50" s="35"/>
      <c r="R50" s="31"/>
    </row>
    <row r="51" spans="1:18">
      <c r="A51" s="14"/>
      <c r="B51" s="34"/>
      <c r="C51" s="31"/>
      <c r="D51" s="35"/>
      <c r="E51" s="35"/>
      <c r="F51" s="31"/>
      <c r="G51" s="31"/>
      <c r="H51" s="35"/>
      <c r="I51" s="35"/>
      <c r="J51" s="31"/>
      <c r="K51" s="31"/>
      <c r="L51" s="35"/>
      <c r="M51" s="35"/>
      <c r="N51" s="31"/>
      <c r="O51" s="31"/>
      <c r="P51" s="35"/>
      <c r="Q51" s="35"/>
      <c r="R51" s="31"/>
    </row>
  </sheetData>
  <mergeCells count="234">
    <mergeCell ref="B4:R4"/>
    <mergeCell ref="B5:R5"/>
    <mergeCell ref="B6:R6"/>
    <mergeCell ref="B7:R7"/>
    <mergeCell ref="B8:R8"/>
    <mergeCell ref="B33:R33"/>
    <mergeCell ref="L50:M51"/>
    <mergeCell ref="N50:N51"/>
    <mergeCell ref="O50:O51"/>
    <mergeCell ref="P50:Q51"/>
    <mergeCell ref="R50:R51"/>
    <mergeCell ref="A1:A2"/>
    <mergeCell ref="B1:R1"/>
    <mergeCell ref="B2:R2"/>
    <mergeCell ref="B3:R3"/>
    <mergeCell ref="A4:A51"/>
    <mergeCell ref="O48:O49"/>
    <mergeCell ref="P48:R49"/>
    <mergeCell ref="B50:B51"/>
    <mergeCell ref="C50:C51"/>
    <mergeCell ref="D50:E51"/>
    <mergeCell ref="F50:F51"/>
    <mergeCell ref="G50:G51"/>
    <mergeCell ref="H50:I51"/>
    <mergeCell ref="J50:J51"/>
    <mergeCell ref="K50:K51"/>
    <mergeCell ref="C48:C49"/>
    <mergeCell ref="D48:F49"/>
    <mergeCell ref="G48:G49"/>
    <mergeCell ref="H48:J49"/>
    <mergeCell ref="K48:K49"/>
    <mergeCell ref="L48:N49"/>
    <mergeCell ref="D45:F45"/>
    <mergeCell ref="H45:J45"/>
    <mergeCell ref="L45:N45"/>
    <mergeCell ref="P45:R45"/>
    <mergeCell ref="D47:F47"/>
    <mergeCell ref="H47:J47"/>
    <mergeCell ref="L47:N47"/>
    <mergeCell ref="P47:R47"/>
    <mergeCell ref="N41:N42"/>
    <mergeCell ref="O41:O42"/>
    <mergeCell ref="P41:P42"/>
    <mergeCell ref="Q41:Q42"/>
    <mergeCell ref="R41:R42"/>
    <mergeCell ref="D44:F44"/>
    <mergeCell ref="H44:J44"/>
    <mergeCell ref="L44:N44"/>
    <mergeCell ref="P44:R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K37:K38"/>
    <mergeCell ref="L37:N37"/>
    <mergeCell ref="L38:N38"/>
    <mergeCell ref="O37:O38"/>
    <mergeCell ref="P37:R38"/>
    <mergeCell ref="B39:B40"/>
    <mergeCell ref="C39:C40"/>
    <mergeCell ref="D39:D40"/>
    <mergeCell ref="E39:E40"/>
    <mergeCell ref="F39:F40"/>
    <mergeCell ref="P31:Q32"/>
    <mergeCell ref="R31:R32"/>
    <mergeCell ref="B34:R34"/>
    <mergeCell ref="D36:R36"/>
    <mergeCell ref="B37:B38"/>
    <mergeCell ref="C37:C38"/>
    <mergeCell ref="D37:F37"/>
    <mergeCell ref="D38:F38"/>
    <mergeCell ref="G37:G38"/>
    <mergeCell ref="H37:J38"/>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O27:O28"/>
    <mergeCell ref="P27:R28"/>
    <mergeCell ref="B29:B30"/>
    <mergeCell ref="C29:C30"/>
    <mergeCell ref="D29:E30"/>
    <mergeCell ref="F29:F30"/>
    <mergeCell ref="G29:G30"/>
    <mergeCell ref="H29:I30"/>
    <mergeCell ref="J29:J30"/>
    <mergeCell ref="K29:K30"/>
    <mergeCell ref="C27:C28"/>
    <mergeCell ref="D27:F28"/>
    <mergeCell ref="G27:G28"/>
    <mergeCell ref="H27:J28"/>
    <mergeCell ref="K27:K28"/>
    <mergeCell ref="L27:N28"/>
    <mergeCell ref="M24:M25"/>
    <mergeCell ref="N24:N25"/>
    <mergeCell ref="O24:O25"/>
    <mergeCell ref="P24:Q25"/>
    <mergeCell ref="R24:R25"/>
    <mergeCell ref="D26:F26"/>
    <mergeCell ref="H26:J26"/>
    <mergeCell ref="L26:N26"/>
    <mergeCell ref="P26:R26"/>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L13:N13"/>
    <mergeCell ref="O12:O13"/>
    <mergeCell ref="P12:R13"/>
    <mergeCell ref="B14:B15"/>
    <mergeCell ref="C14:C15"/>
    <mergeCell ref="D14:D15"/>
    <mergeCell ref="E14:E15"/>
    <mergeCell ref="F14:F15"/>
    <mergeCell ref="G14:G15"/>
    <mergeCell ref="H14:H15"/>
    <mergeCell ref="B9:R9"/>
    <mergeCell ref="D11:R11"/>
    <mergeCell ref="B12:B13"/>
    <mergeCell ref="C12:C13"/>
    <mergeCell ref="D12:F12"/>
    <mergeCell ref="D13:F13"/>
    <mergeCell ref="G12:G13"/>
    <mergeCell ref="H12:J13"/>
    <mergeCell ref="K12:K13"/>
    <mergeCell ref="L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4"/>
  <sheetViews>
    <sheetView showGridLines="0" workbookViewId="0"/>
  </sheetViews>
  <sheetFormatPr defaultRowHeight="15"/>
  <cols>
    <col min="1" max="2" width="36.5703125" bestFit="1" customWidth="1"/>
    <col min="3" max="3" width="6" customWidth="1"/>
    <col min="4" max="4" width="16" customWidth="1"/>
    <col min="5" max="5" width="5.140625" customWidth="1"/>
    <col min="6" max="6" width="30.140625" customWidth="1"/>
    <col min="7" max="7" width="6" customWidth="1"/>
    <col min="8" max="8" width="16" customWidth="1"/>
    <col min="9" max="9" width="5.140625" customWidth="1"/>
    <col min="10" max="10" width="30.140625" customWidth="1"/>
    <col min="11" max="11" width="6" customWidth="1"/>
    <col min="12" max="12" width="18.85546875" customWidth="1"/>
    <col min="13" max="13" width="5.140625" customWidth="1"/>
    <col min="14" max="14" width="30.140625" customWidth="1"/>
    <col min="15" max="15" width="6" customWidth="1"/>
    <col min="16" max="16" width="18.85546875" customWidth="1"/>
    <col min="17" max="17" width="5.140625" customWidth="1"/>
    <col min="18" max="18" width="30.140625" customWidth="1"/>
    <col min="19" max="19" width="6" customWidth="1"/>
    <col min="20" max="20" width="20.85546875" customWidth="1"/>
    <col min="21" max="21" width="5.140625" customWidth="1"/>
    <col min="22" max="22" width="30.140625" customWidth="1"/>
    <col min="23" max="23" width="6" customWidth="1"/>
    <col min="24" max="24" width="18.85546875" customWidth="1"/>
    <col min="25" max="25" width="5.140625" customWidth="1"/>
  </cols>
  <sheetData>
    <row r="1" spans="1:25" ht="15" customHeight="1">
      <c r="A1" s="9" t="s">
        <v>7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16</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717</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4"/>
      <c r="B5" s="48" t="s">
        <v>718</v>
      </c>
      <c r="C5" s="48"/>
      <c r="D5" s="48"/>
      <c r="E5" s="48"/>
      <c r="F5" s="48"/>
      <c r="G5" s="48"/>
      <c r="H5" s="48"/>
      <c r="I5" s="48"/>
      <c r="J5" s="48"/>
      <c r="K5" s="48"/>
      <c r="L5" s="48"/>
      <c r="M5" s="48"/>
      <c r="N5" s="48"/>
      <c r="O5" s="48"/>
      <c r="P5" s="48"/>
      <c r="Q5" s="48"/>
      <c r="R5" s="48"/>
      <c r="S5" s="48"/>
      <c r="T5" s="48"/>
      <c r="U5" s="48"/>
      <c r="V5" s="48"/>
      <c r="W5" s="48"/>
      <c r="X5" s="48"/>
      <c r="Y5" s="48"/>
    </row>
    <row r="6" spans="1:25">
      <c r="A6" s="14"/>
      <c r="B6" s="47"/>
      <c r="C6" s="47"/>
      <c r="D6" s="47"/>
      <c r="E6" s="47"/>
      <c r="F6" s="47"/>
      <c r="G6" s="47"/>
      <c r="H6" s="47"/>
      <c r="I6" s="47"/>
      <c r="J6" s="47"/>
      <c r="K6" s="47"/>
      <c r="L6" s="47"/>
      <c r="M6" s="47"/>
      <c r="N6" s="47"/>
      <c r="O6" s="47"/>
      <c r="P6" s="47"/>
      <c r="Q6" s="47"/>
      <c r="R6" s="47"/>
      <c r="S6" s="47"/>
      <c r="T6" s="47"/>
      <c r="U6" s="47"/>
      <c r="V6" s="47"/>
      <c r="W6" s="47"/>
      <c r="X6" s="47"/>
      <c r="Y6" s="47"/>
    </row>
    <row r="7" spans="1:25">
      <c r="A7" s="14"/>
      <c r="B7" s="33" t="s">
        <v>719</v>
      </c>
      <c r="C7" s="33"/>
      <c r="D7" s="33"/>
      <c r="E7" s="33"/>
      <c r="F7" s="33"/>
      <c r="G7" s="33"/>
      <c r="H7" s="33"/>
      <c r="I7" s="33"/>
      <c r="J7" s="33"/>
      <c r="K7" s="33"/>
      <c r="L7" s="33"/>
      <c r="M7" s="33"/>
      <c r="N7" s="33"/>
      <c r="O7" s="33"/>
      <c r="P7" s="33"/>
      <c r="Q7" s="33"/>
      <c r="R7" s="33"/>
      <c r="S7" s="33"/>
      <c r="T7" s="33"/>
      <c r="U7" s="33"/>
      <c r="V7" s="33"/>
      <c r="W7" s="33"/>
      <c r="X7" s="33"/>
      <c r="Y7" s="33"/>
    </row>
    <row r="8" spans="1:25">
      <c r="A8" s="14"/>
      <c r="B8" s="47"/>
      <c r="C8" s="47"/>
      <c r="D8" s="47"/>
      <c r="E8" s="47"/>
      <c r="F8" s="47"/>
      <c r="G8" s="47"/>
      <c r="H8" s="47"/>
      <c r="I8" s="47"/>
      <c r="J8" s="47"/>
      <c r="K8" s="47"/>
      <c r="L8" s="47"/>
      <c r="M8" s="47"/>
      <c r="N8" s="47"/>
      <c r="O8" s="47"/>
      <c r="P8" s="47"/>
      <c r="Q8" s="47"/>
      <c r="R8" s="47"/>
      <c r="S8" s="47"/>
      <c r="T8" s="47"/>
      <c r="U8" s="47"/>
      <c r="V8" s="47"/>
      <c r="W8" s="47"/>
      <c r="X8" s="47"/>
      <c r="Y8" s="47"/>
    </row>
    <row r="9" spans="1:25" ht="25.5" customHeight="1">
      <c r="A9" s="14"/>
      <c r="B9" s="33" t="s">
        <v>720</v>
      </c>
      <c r="C9" s="33"/>
      <c r="D9" s="33"/>
      <c r="E9" s="33"/>
      <c r="F9" s="33"/>
      <c r="G9" s="33"/>
      <c r="H9" s="33"/>
      <c r="I9" s="33"/>
      <c r="J9" s="33"/>
      <c r="K9" s="33"/>
      <c r="L9" s="33"/>
      <c r="M9" s="33"/>
      <c r="N9" s="33"/>
      <c r="O9" s="33"/>
      <c r="P9" s="33"/>
      <c r="Q9" s="33"/>
      <c r="R9" s="33"/>
      <c r="S9" s="33"/>
      <c r="T9" s="33"/>
      <c r="U9" s="33"/>
      <c r="V9" s="33"/>
      <c r="W9" s="33"/>
      <c r="X9" s="33"/>
      <c r="Y9" s="33"/>
    </row>
    <row r="10" spans="1:25">
      <c r="A10" s="14"/>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4"/>
      <c r="B11" s="33" t="s">
        <v>721</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4"/>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4"/>
      <c r="B14" s="139" t="s">
        <v>722</v>
      </c>
      <c r="C14" s="139"/>
      <c r="D14" s="139"/>
      <c r="E14" s="139"/>
      <c r="F14" s="139"/>
      <c r="G14" s="139"/>
      <c r="H14" s="139"/>
      <c r="I14" s="139"/>
      <c r="J14" s="139"/>
      <c r="K14" s="139"/>
      <c r="L14" s="139"/>
      <c r="M14" s="139"/>
      <c r="N14" s="139"/>
      <c r="O14" s="139"/>
      <c r="P14" s="139"/>
      <c r="Q14" s="139"/>
      <c r="R14" s="139"/>
      <c r="S14" s="139"/>
      <c r="T14" s="139"/>
      <c r="U14" s="139"/>
      <c r="V14" s="139"/>
      <c r="W14" s="139"/>
      <c r="X14" s="139"/>
      <c r="Y14" s="139"/>
    </row>
    <row r="15" spans="1:25">
      <c r="A15" s="14"/>
      <c r="B15" s="139" t="s">
        <v>723</v>
      </c>
      <c r="C15" s="139"/>
      <c r="D15" s="139"/>
      <c r="E15" s="139"/>
      <c r="F15" s="139"/>
      <c r="G15" s="139"/>
      <c r="H15" s="139"/>
      <c r="I15" s="139"/>
      <c r="J15" s="139"/>
      <c r="K15" s="139"/>
      <c r="L15" s="139"/>
      <c r="M15" s="139"/>
      <c r="N15" s="139"/>
      <c r="O15" s="139"/>
      <c r="P15" s="139"/>
      <c r="Q15" s="139"/>
      <c r="R15" s="139"/>
      <c r="S15" s="139"/>
      <c r="T15" s="139"/>
      <c r="U15" s="139"/>
      <c r="V15" s="139"/>
      <c r="W15" s="139"/>
      <c r="X15" s="139"/>
      <c r="Y15" s="139"/>
    </row>
    <row r="16" spans="1:25">
      <c r="A16" s="14"/>
      <c r="B16" s="139" t="s">
        <v>724</v>
      </c>
      <c r="C16" s="139"/>
      <c r="D16" s="139"/>
      <c r="E16" s="139"/>
      <c r="F16" s="139"/>
      <c r="G16" s="139"/>
      <c r="H16" s="139"/>
      <c r="I16" s="139"/>
      <c r="J16" s="139"/>
      <c r="K16" s="139"/>
      <c r="L16" s="139"/>
      <c r="M16" s="139"/>
      <c r="N16" s="139"/>
      <c r="O16" s="139"/>
      <c r="P16" s="139"/>
      <c r="Q16" s="139"/>
      <c r="R16" s="139"/>
      <c r="S16" s="139"/>
      <c r="T16" s="139"/>
      <c r="U16" s="139"/>
      <c r="V16" s="139"/>
      <c r="W16" s="139"/>
      <c r="X16" s="139"/>
      <c r="Y16" s="139"/>
    </row>
    <row r="17" spans="1:25">
      <c r="A17" s="14"/>
      <c r="B17" s="17"/>
      <c r="C17" s="31"/>
      <c r="D17" s="31"/>
      <c r="E17" s="31"/>
      <c r="F17" s="17"/>
      <c r="G17" s="31"/>
      <c r="H17" s="31"/>
      <c r="I17" s="31"/>
      <c r="J17" s="17"/>
      <c r="K17" s="31"/>
      <c r="L17" s="31"/>
      <c r="M17" s="31"/>
      <c r="N17" s="17"/>
      <c r="O17" s="31"/>
      <c r="P17" s="31"/>
      <c r="Q17" s="31"/>
      <c r="R17" s="17"/>
      <c r="S17" s="31"/>
      <c r="T17" s="31"/>
      <c r="U17" s="31"/>
      <c r="V17" s="17"/>
      <c r="W17" s="31"/>
      <c r="X17" s="31"/>
      <c r="Y17" s="31"/>
    </row>
    <row r="18" spans="1:25" ht="15.75" thickBot="1">
      <c r="A18" s="14"/>
      <c r="B18" s="17"/>
      <c r="C18" s="140" t="s">
        <v>725</v>
      </c>
      <c r="D18" s="140"/>
      <c r="E18" s="140"/>
      <c r="F18" s="17"/>
      <c r="G18" s="140" t="s">
        <v>726</v>
      </c>
      <c r="H18" s="140"/>
      <c r="I18" s="140"/>
      <c r="J18" s="17"/>
      <c r="K18" s="140" t="s">
        <v>727</v>
      </c>
      <c r="L18" s="140"/>
      <c r="M18" s="140"/>
      <c r="N18" s="17"/>
      <c r="O18" s="140" t="s">
        <v>728</v>
      </c>
      <c r="P18" s="140"/>
      <c r="Q18" s="140"/>
      <c r="R18" s="17"/>
      <c r="S18" s="140" t="s">
        <v>729</v>
      </c>
      <c r="T18" s="140"/>
      <c r="U18" s="140"/>
      <c r="V18" s="17"/>
      <c r="W18" s="140" t="s">
        <v>730</v>
      </c>
      <c r="X18" s="140"/>
      <c r="Y18" s="140"/>
    </row>
    <row r="19" spans="1:25">
      <c r="A19" s="14"/>
      <c r="B19" s="136" t="s">
        <v>731</v>
      </c>
      <c r="C19" s="32"/>
      <c r="D19" s="32"/>
      <c r="E19" s="32"/>
      <c r="F19" s="17"/>
      <c r="G19" s="32"/>
      <c r="H19" s="32"/>
      <c r="I19" s="32"/>
      <c r="J19" s="17"/>
      <c r="K19" s="32"/>
      <c r="L19" s="32"/>
      <c r="M19" s="32"/>
      <c r="N19" s="17"/>
      <c r="O19" s="32"/>
      <c r="P19" s="32"/>
      <c r="Q19" s="32"/>
      <c r="R19" s="17"/>
      <c r="S19" s="32"/>
      <c r="T19" s="32"/>
      <c r="U19" s="32"/>
      <c r="V19" s="17"/>
      <c r="W19" s="32"/>
      <c r="X19" s="32"/>
      <c r="Y19" s="32"/>
    </row>
    <row r="20" spans="1:25">
      <c r="A20" s="14"/>
      <c r="B20" s="23"/>
      <c r="C20" s="38"/>
      <c r="D20" s="38"/>
      <c r="E20" s="38"/>
      <c r="F20" s="23"/>
      <c r="G20" s="38"/>
      <c r="H20" s="38"/>
      <c r="I20" s="38"/>
      <c r="J20" s="23"/>
      <c r="K20" s="38"/>
      <c r="L20" s="38"/>
      <c r="M20" s="38"/>
      <c r="N20" s="23"/>
      <c r="O20" s="38"/>
      <c r="P20" s="38"/>
      <c r="Q20" s="38"/>
      <c r="R20" s="23"/>
      <c r="S20" s="38"/>
      <c r="T20" s="38"/>
      <c r="U20" s="38"/>
      <c r="V20" s="23"/>
      <c r="W20" s="38"/>
      <c r="X20" s="38"/>
      <c r="Y20" s="38"/>
    </row>
    <row r="21" spans="1:25">
      <c r="A21" s="14"/>
      <c r="B21" s="137" t="s">
        <v>36</v>
      </c>
      <c r="C21" s="31"/>
      <c r="D21" s="31"/>
      <c r="E21" s="31"/>
      <c r="F21" s="17"/>
      <c r="G21" s="31"/>
      <c r="H21" s="31"/>
      <c r="I21" s="31"/>
      <c r="J21" s="17"/>
      <c r="K21" s="31"/>
      <c r="L21" s="31"/>
      <c r="M21" s="31"/>
      <c r="N21" s="17"/>
      <c r="O21" s="31"/>
      <c r="P21" s="31"/>
      <c r="Q21" s="31"/>
      <c r="R21" s="17"/>
      <c r="S21" s="31"/>
      <c r="T21" s="31"/>
      <c r="U21" s="31"/>
      <c r="V21" s="17"/>
      <c r="W21" s="31"/>
      <c r="X21" s="31"/>
      <c r="Y21" s="31"/>
    </row>
    <row r="22" spans="1:25">
      <c r="A22" s="14"/>
      <c r="B22" s="141" t="s">
        <v>37</v>
      </c>
      <c r="C22" s="142" t="s">
        <v>211</v>
      </c>
      <c r="D22" s="143" t="s">
        <v>301</v>
      </c>
      <c r="E22" s="38"/>
      <c r="F22" s="38"/>
      <c r="G22" s="142" t="s">
        <v>211</v>
      </c>
      <c r="H22" s="143">
        <v>5</v>
      </c>
      <c r="I22" s="38"/>
      <c r="J22" s="38"/>
      <c r="K22" s="142" t="s">
        <v>211</v>
      </c>
      <c r="L22" s="143" t="s">
        <v>301</v>
      </c>
      <c r="M22" s="38"/>
      <c r="N22" s="38"/>
      <c r="O22" s="142" t="s">
        <v>211</v>
      </c>
      <c r="P22" s="143">
        <v>16</v>
      </c>
      <c r="Q22" s="38"/>
      <c r="R22" s="38"/>
      <c r="S22" s="142" t="s">
        <v>211</v>
      </c>
      <c r="T22" s="143" t="s">
        <v>301</v>
      </c>
      <c r="U22" s="38"/>
      <c r="V22" s="38"/>
      <c r="W22" s="142" t="s">
        <v>211</v>
      </c>
      <c r="X22" s="143">
        <v>21</v>
      </c>
      <c r="Y22" s="38"/>
    </row>
    <row r="23" spans="1:25">
      <c r="A23" s="14"/>
      <c r="B23" s="141"/>
      <c r="C23" s="142"/>
      <c r="D23" s="143"/>
      <c r="E23" s="38"/>
      <c r="F23" s="38"/>
      <c r="G23" s="142"/>
      <c r="H23" s="143"/>
      <c r="I23" s="38"/>
      <c r="J23" s="38"/>
      <c r="K23" s="142"/>
      <c r="L23" s="143"/>
      <c r="M23" s="38"/>
      <c r="N23" s="38"/>
      <c r="O23" s="142"/>
      <c r="P23" s="143"/>
      <c r="Q23" s="38"/>
      <c r="R23" s="38"/>
      <c r="S23" s="142"/>
      <c r="T23" s="143"/>
      <c r="U23" s="38"/>
      <c r="V23" s="38"/>
      <c r="W23" s="142"/>
      <c r="X23" s="143"/>
      <c r="Y23" s="38"/>
    </row>
    <row r="24" spans="1:25">
      <c r="A24" s="14"/>
      <c r="B24" s="144" t="s">
        <v>732</v>
      </c>
      <c r="C24" s="145">
        <v>4</v>
      </c>
      <c r="D24" s="145"/>
      <c r="E24" s="31"/>
      <c r="F24" s="31"/>
      <c r="G24" s="145">
        <v>4</v>
      </c>
      <c r="H24" s="145"/>
      <c r="I24" s="31"/>
      <c r="J24" s="31"/>
      <c r="K24" s="145" t="s">
        <v>301</v>
      </c>
      <c r="L24" s="145"/>
      <c r="M24" s="31"/>
      <c r="N24" s="31"/>
      <c r="O24" s="145">
        <v>226</v>
      </c>
      <c r="P24" s="145"/>
      <c r="Q24" s="31"/>
      <c r="R24" s="31"/>
      <c r="S24" s="145" t="s">
        <v>301</v>
      </c>
      <c r="T24" s="145"/>
      <c r="U24" s="31"/>
      <c r="V24" s="31"/>
      <c r="W24" s="145">
        <v>234</v>
      </c>
      <c r="X24" s="145"/>
      <c r="Y24" s="31"/>
    </row>
    <row r="25" spans="1:25">
      <c r="A25" s="14"/>
      <c r="B25" s="144"/>
      <c r="C25" s="145"/>
      <c r="D25" s="145"/>
      <c r="E25" s="31"/>
      <c r="F25" s="31"/>
      <c r="G25" s="145"/>
      <c r="H25" s="145"/>
      <c r="I25" s="31"/>
      <c r="J25" s="31"/>
      <c r="K25" s="145"/>
      <c r="L25" s="145"/>
      <c r="M25" s="31"/>
      <c r="N25" s="31"/>
      <c r="O25" s="145"/>
      <c r="P25" s="145"/>
      <c r="Q25" s="31"/>
      <c r="R25" s="31"/>
      <c r="S25" s="145"/>
      <c r="T25" s="145"/>
      <c r="U25" s="31"/>
      <c r="V25" s="31"/>
      <c r="W25" s="145"/>
      <c r="X25" s="145"/>
      <c r="Y25" s="31"/>
    </row>
    <row r="26" spans="1:25">
      <c r="A26" s="14"/>
      <c r="B26" s="141" t="s">
        <v>733</v>
      </c>
      <c r="C26" s="143">
        <v>54</v>
      </c>
      <c r="D26" s="143"/>
      <c r="E26" s="38"/>
      <c r="F26" s="38"/>
      <c r="G26" s="143">
        <v>170</v>
      </c>
      <c r="H26" s="143"/>
      <c r="I26" s="38"/>
      <c r="J26" s="38"/>
      <c r="K26" s="143">
        <v>11</v>
      </c>
      <c r="L26" s="143"/>
      <c r="M26" s="38"/>
      <c r="N26" s="38"/>
      <c r="O26" s="143" t="s">
        <v>301</v>
      </c>
      <c r="P26" s="143"/>
      <c r="Q26" s="38"/>
      <c r="R26" s="38"/>
      <c r="S26" s="143" t="s">
        <v>734</v>
      </c>
      <c r="T26" s="143"/>
      <c r="U26" s="142" t="s">
        <v>243</v>
      </c>
      <c r="V26" s="38"/>
      <c r="W26" s="143" t="s">
        <v>301</v>
      </c>
      <c r="X26" s="143"/>
      <c r="Y26" s="38"/>
    </row>
    <row r="27" spans="1:25">
      <c r="A27" s="14"/>
      <c r="B27" s="141"/>
      <c r="C27" s="143"/>
      <c r="D27" s="143"/>
      <c r="E27" s="38"/>
      <c r="F27" s="38"/>
      <c r="G27" s="143"/>
      <c r="H27" s="143"/>
      <c r="I27" s="38"/>
      <c r="J27" s="38"/>
      <c r="K27" s="143"/>
      <c r="L27" s="143"/>
      <c r="M27" s="38"/>
      <c r="N27" s="38"/>
      <c r="O27" s="143"/>
      <c r="P27" s="143"/>
      <c r="Q27" s="38"/>
      <c r="R27" s="38"/>
      <c r="S27" s="143"/>
      <c r="T27" s="143"/>
      <c r="U27" s="142"/>
      <c r="V27" s="38"/>
      <c r="W27" s="143"/>
      <c r="X27" s="143"/>
      <c r="Y27" s="38"/>
    </row>
    <row r="28" spans="1:25">
      <c r="A28" s="14"/>
      <c r="B28" s="144" t="s">
        <v>40</v>
      </c>
      <c r="C28" s="145">
        <v>14</v>
      </c>
      <c r="D28" s="145"/>
      <c r="E28" s="31"/>
      <c r="F28" s="31"/>
      <c r="G28" s="145">
        <v>10</v>
      </c>
      <c r="H28" s="145"/>
      <c r="I28" s="31"/>
      <c r="J28" s="31"/>
      <c r="K28" s="145" t="s">
        <v>301</v>
      </c>
      <c r="L28" s="145"/>
      <c r="M28" s="31"/>
      <c r="N28" s="31"/>
      <c r="O28" s="145">
        <v>43</v>
      </c>
      <c r="P28" s="145"/>
      <c r="Q28" s="31"/>
      <c r="R28" s="31"/>
      <c r="S28" s="145" t="s">
        <v>301</v>
      </c>
      <c r="T28" s="145"/>
      <c r="U28" s="31"/>
      <c r="V28" s="31"/>
      <c r="W28" s="145">
        <v>67</v>
      </c>
      <c r="X28" s="145"/>
      <c r="Y28" s="31"/>
    </row>
    <row r="29" spans="1:25" ht="15.75" thickBot="1">
      <c r="A29" s="14"/>
      <c r="B29" s="144"/>
      <c r="C29" s="146"/>
      <c r="D29" s="146"/>
      <c r="E29" s="74"/>
      <c r="F29" s="31"/>
      <c r="G29" s="146"/>
      <c r="H29" s="146"/>
      <c r="I29" s="74"/>
      <c r="J29" s="31"/>
      <c r="K29" s="146"/>
      <c r="L29" s="146"/>
      <c r="M29" s="74"/>
      <c r="N29" s="31"/>
      <c r="O29" s="146"/>
      <c r="P29" s="146"/>
      <c r="Q29" s="74"/>
      <c r="R29" s="31"/>
      <c r="S29" s="146"/>
      <c r="T29" s="146"/>
      <c r="U29" s="74"/>
      <c r="V29" s="31"/>
      <c r="W29" s="146"/>
      <c r="X29" s="146"/>
      <c r="Y29" s="74"/>
    </row>
    <row r="30" spans="1:25">
      <c r="A30" s="14"/>
      <c r="B30" s="141" t="s">
        <v>41</v>
      </c>
      <c r="C30" s="147">
        <v>72</v>
      </c>
      <c r="D30" s="147"/>
      <c r="E30" s="62"/>
      <c r="F30" s="38"/>
      <c r="G30" s="147">
        <v>189</v>
      </c>
      <c r="H30" s="147"/>
      <c r="I30" s="62"/>
      <c r="J30" s="38"/>
      <c r="K30" s="147">
        <v>11</v>
      </c>
      <c r="L30" s="147"/>
      <c r="M30" s="62"/>
      <c r="N30" s="38"/>
      <c r="O30" s="147">
        <v>285</v>
      </c>
      <c r="P30" s="147"/>
      <c r="Q30" s="62"/>
      <c r="R30" s="38"/>
      <c r="S30" s="147" t="s">
        <v>734</v>
      </c>
      <c r="T30" s="147"/>
      <c r="U30" s="149" t="s">
        <v>243</v>
      </c>
      <c r="V30" s="38"/>
      <c r="W30" s="147">
        <v>322</v>
      </c>
      <c r="X30" s="147"/>
      <c r="Y30" s="62"/>
    </row>
    <row r="31" spans="1:25" ht="15.75" thickBot="1">
      <c r="A31" s="14"/>
      <c r="B31" s="141"/>
      <c r="C31" s="148"/>
      <c r="D31" s="148"/>
      <c r="E31" s="42"/>
      <c r="F31" s="38"/>
      <c r="G31" s="148"/>
      <c r="H31" s="148"/>
      <c r="I31" s="42"/>
      <c r="J31" s="38"/>
      <c r="K31" s="148"/>
      <c r="L31" s="148"/>
      <c r="M31" s="42"/>
      <c r="N31" s="38"/>
      <c r="O31" s="148"/>
      <c r="P31" s="148"/>
      <c r="Q31" s="42"/>
      <c r="R31" s="38"/>
      <c r="S31" s="148"/>
      <c r="T31" s="148"/>
      <c r="U31" s="150"/>
      <c r="V31" s="38"/>
      <c r="W31" s="148"/>
      <c r="X31" s="148"/>
      <c r="Y31" s="42"/>
    </row>
    <row r="32" spans="1:25">
      <c r="A32" s="14"/>
      <c r="B32" s="17"/>
      <c r="C32" s="32"/>
      <c r="D32" s="32"/>
      <c r="E32" s="32"/>
      <c r="F32" s="17"/>
      <c r="G32" s="32"/>
      <c r="H32" s="32"/>
      <c r="I32" s="32"/>
      <c r="J32" s="17"/>
      <c r="K32" s="32"/>
      <c r="L32" s="32"/>
      <c r="M32" s="32"/>
      <c r="N32" s="17"/>
      <c r="O32" s="32"/>
      <c r="P32" s="32"/>
      <c r="Q32" s="32"/>
      <c r="R32" s="17"/>
      <c r="S32" s="32"/>
      <c r="T32" s="32"/>
      <c r="U32" s="32"/>
      <c r="V32" s="17"/>
      <c r="W32" s="32"/>
      <c r="X32" s="32"/>
      <c r="Y32" s="32"/>
    </row>
    <row r="33" spans="1:25">
      <c r="A33" s="14"/>
      <c r="B33" s="142" t="s">
        <v>42</v>
      </c>
      <c r="C33" s="142"/>
      <c r="D33" s="142"/>
      <c r="E33" s="142"/>
      <c r="F33" s="23"/>
      <c r="G33" s="38"/>
      <c r="H33" s="38"/>
      <c r="I33" s="38"/>
      <c r="J33" s="23"/>
      <c r="K33" s="38"/>
      <c r="L33" s="38"/>
      <c r="M33" s="38"/>
      <c r="N33" s="23"/>
      <c r="O33" s="38"/>
      <c r="P33" s="38"/>
      <c r="Q33" s="38"/>
      <c r="R33" s="23"/>
      <c r="S33" s="38"/>
      <c r="T33" s="38"/>
      <c r="U33" s="38"/>
      <c r="V33" s="23"/>
      <c r="W33" s="38"/>
      <c r="X33" s="38"/>
      <c r="Y33" s="38"/>
    </row>
    <row r="34" spans="1:25">
      <c r="A34" s="14"/>
      <c r="B34" s="144" t="s">
        <v>735</v>
      </c>
      <c r="C34" s="145" t="s">
        <v>301</v>
      </c>
      <c r="D34" s="145"/>
      <c r="E34" s="31"/>
      <c r="F34" s="31"/>
      <c r="G34" s="145">
        <v>30</v>
      </c>
      <c r="H34" s="145"/>
      <c r="I34" s="31"/>
      <c r="J34" s="31"/>
      <c r="K34" s="145" t="s">
        <v>301</v>
      </c>
      <c r="L34" s="145"/>
      <c r="M34" s="31"/>
      <c r="N34" s="31"/>
      <c r="O34" s="151">
        <v>7951</v>
      </c>
      <c r="P34" s="151"/>
      <c r="Q34" s="31"/>
      <c r="R34" s="31"/>
      <c r="S34" s="145" t="s">
        <v>301</v>
      </c>
      <c r="T34" s="145"/>
      <c r="U34" s="31"/>
      <c r="V34" s="31"/>
      <c r="W34" s="151">
        <v>7981</v>
      </c>
      <c r="X34" s="151"/>
      <c r="Y34" s="31"/>
    </row>
    <row r="35" spans="1:25">
      <c r="A35" s="14"/>
      <c r="B35" s="144"/>
      <c r="C35" s="145"/>
      <c r="D35" s="145"/>
      <c r="E35" s="31"/>
      <c r="F35" s="31"/>
      <c r="G35" s="145"/>
      <c r="H35" s="145"/>
      <c r="I35" s="31"/>
      <c r="J35" s="31"/>
      <c r="K35" s="145"/>
      <c r="L35" s="145"/>
      <c r="M35" s="31"/>
      <c r="N35" s="31"/>
      <c r="O35" s="151"/>
      <c r="P35" s="151"/>
      <c r="Q35" s="31"/>
      <c r="R35" s="31"/>
      <c r="S35" s="145"/>
      <c r="T35" s="145"/>
      <c r="U35" s="31"/>
      <c r="V35" s="31"/>
      <c r="W35" s="151"/>
      <c r="X35" s="151"/>
      <c r="Y35" s="31"/>
    </row>
    <row r="36" spans="1:25">
      <c r="A36" s="14"/>
      <c r="B36" s="141" t="s">
        <v>44</v>
      </c>
      <c r="C36" s="143" t="s">
        <v>301</v>
      </c>
      <c r="D36" s="143"/>
      <c r="E36" s="38"/>
      <c r="F36" s="38"/>
      <c r="G36" s="143" t="s">
        <v>301</v>
      </c>
      <c r="H36" s="143"/>
      <c r="I36" s="38"/>
      <c r="J36" s="38"/>
      <c r="K36" s="143" t="s">
        <v>301</v>
      </c>
      <c r="L36" s="143"/>
      <c r="M36" s="38"/>
      <c r="N36" s="38"/>
      <c r="O36" s="152">
        <v>6009</v>
      </c>
      <c r="P36" s="152"/>
      <c r="Q36" s="38"/>
      <c r="R36" s="38"/>
      <c r="S36" s="143" t="s">
        <v>301</v>
      </c>
      <c r="T36" s="143"/>
      <c r="U36" s="38"/>
      <c r="V36" s="38"/>
      <c r="W36" s="152">
        <v>6009</v>
      </c>
      <c r="X36" s="152"/>
      <c r="Y36" s="38"/>
    </row>
    <row r="37" spans="1:25">
      <c r="A37" s="14"/>
      <c r="B37" s="141"/>
      <c r="C37" s="143"/>
      <c r="D37" s="143"/>
      <c r="E37" s="38"/>
      <c r="F37" s="38"/>
      <c r="G37" s="143"/>
      <c r="H37" s="143"/>
      <c r="I37" s="38"/>
      <c r="J37" s="38"/>
      <c r="K37" s="143"/>
      <c r="L37" s="143"/>
      <c r="M37" s="38"/>
      <c r="N37" s="38"/>
      <c r="O37" s="152"/>
      <c r="P37" s="152"/>
      <c r="Q37" s="38"/>
      <c r="R37" s="38"/>
      <c r="S37" s="143"/>
      <c r="T37" s="143"/>
      <c r="U37" s="38"/>
      <c r="V37" s="38"/>
      <c r="W37" s="152"/>
      <c r="X37" s="152"/>
      <c r="Y37" s="38"/>
    </row>
    <row r="38" spans="1:25">
      <c r="A38" s="14"/>
      <c r="B38" s="144" t="s">
        <v>45</v>
      </c>
      <c r="C38" s="145" t="s">
        <v>301</v>
      </c>
      <c r="D38" s="145"/>
      <c r="E38" s="31"/>
      <c r="F38" s="31"/>
      <c r="G38" s="145" t="s">
        <v>301</v>
      </c>
      <c r="H38" s="145"/>
      <c r="I38" s="31"/>
      <c r="J38" s="31"/>
      <c r="K38" s="145" t="s">
        <v>301</v>
      </c>
      <c r="L38" s="145"/>
      <c r="M38" s="31"/>
      <c r="N38" s="31"/>
      <c r="O38" s="151">
        <v>1389</v>
      </c>
      <c r="P38" s="151"/>
      <c r="Q38" s="31"/>
      <c r="R38" s="31"/>
      <c r="S38" s="145" t="s">
        <v>301</v>
      </c>
      <c r="T38" s="145"/>
      <c r="U38" s="31"/>
      <c r="V38" s="31"/>
      <c r="W38" s="151">
        <v>1389</v>
      </c>
      <c r="X38" s="151"/>
      <c r="Y38" s="31"/>
    </row>
    <row r="39" spans="1:25">
      <c r="A39" s="14"/>
      <c r="B39" s="144"/>
      <c r="C39" s="145"/>
      <c r="D39" s="145"/>
      <c r="E39" s="31"/>
      <c r="F39" s="31"/>
      <c r="G39" s="145"/>
      <c r="H39" s="145"/>
      <c r="I39" s="31"/>
      <c r="J39" s="31"/>
      <c r="K39" s="145"/>
      <c r="L39" s="145"/>
      <c r="M39" s="31"/>
      <c r="N39" s="31"/>
      <c r="O39" s="151"/>
      <c r="P39" s="151"/>
      <c r="Q39" s="31"/>
      <c r="R39" s="31"/>
      <c r="S39" s="145"/>
      <c r="T39" s="145"/>
      <c r="U39" s="31"/>
      <c r="V39" s="31"/>
      <c r="W39" s="151"/>
      <c r="X39" s="151"/>
      <c r="Y39" s="31"/>
    </row>
    <row r="40" spans="1:25">
      <c r="A40" s="14"/>
      <c r="B40" s="141" t="s">
        <v>46</v>
      </c>
      <c r="C40" s="143" t="s">
        <v>301</v>
      </c>
      <c r="D40" s="143"/>
      <c r="E40" s="38"/>
      <c r="F40" s="38"/>
      <c r="G40" s="143" t="s">
        <v>301</v>
      </c>
      <c r="H40" s="143"/>
      <c r="I40" s="38"/>
      <c r="J40" s="38"/>
      <c r="K40" s="143" t="s">
        <v>301</v>
      </c>
      <c r="L40" s="143"/>
      <c r="M40" s="38"/>
      <c r="N40" s="38"/>
      <c r="O40" s="152">
        <v>1177</v>
      </c>
      <c r="P40" s="152"/>
      <c r="Q40" s="38"/>
      <c r="R40" s="38"/>
      <c r="S40" s="143" t="s">
        <v>301</v>
      </c>
      <c r="T40" s="143"/>
      <c r="U40" s="38"/>
      <c r="V40" s="38"/>
      <c r="W40" s="152">
        <v>1177</v>
      </c>
      <c r="X40" s="152"/>
      <c r="Y40" s="38"/>
    </row>
    <row r="41" spans="1:25" ht="15.75" thickBot="1">
      <c r="A41" s="14"/>
      <c r="B41" s="141"/>
      <c r="C41" s="148"/>
      <c r="D41" s="148"/>
      <c r="E41" s="42"/>
      <c r="F41" s="38"/>
      <c r="G41" s="148"/>
      <c r="H41" s="148"/>
      <c r="I41" s="42"/>
      <c r="J41" s="38"/>
      <c r="K41" s="148"/>
      <c r="L41" s="148"/>
      <c r="M41" s="42"/>
      <c r="N41" s="38"/>
      <c r="O41" s="153"/>
      <c r="P41" s="153"/>
      <c r="Q41" s="42"/>
      <c r="R41" s="38"/>
      <c r="S41" s="148"/>
      <c r="T41" s="148"/>
      <c r="U41" s="42"/>
      <c r="V41" s="38"/>
      <c r="W41" s="153"/>
      <c r="X41" s="153"/>
      <c r="Y41" s="42"/>
    </row>
    <row r="42" spans="1:25">
      <c r="A42" s="14"/>
      <c r="B42" s="144" t="s">
        <v>47</v>
      </c>
      <c r="C42" s="154" t="s">
        <v>301</v>
      </c>
      <c r="D42" s="154"/>
      <c r="E42" s="32"/>
      <c r="F42" s="31"/>
      <c r="G42" s="154">
        <v>30</v>
      </c>
      <c r="H42" s="154"/>
      <c r="I42" s="32"/>
      <c r="J42" s="31"/>
      <c r="K42" s="154" t="s">
        <v>301</v>
      </c>
      <c r="L42" s="154"/>
      <c r="M42" s="32"/>
      <c r="N42" s="31"/>
      <c r="O42" s="155">
        <v>16526</v>
      </c>
      <c r="P42" s="155"/>
      <c r="Q42" s="32"/>
      <c r="R42" s="31"/>
      <c r="S42" s="154" t="s">
        <v>301</v>
      </c>
      <c r="T42" s="154"/>
      <c r="U42" s="32"/>
      <c r="V42" s="31"/>
      <c r="W42" s="155">
        <v>16556</v>
      </c>
      <c r="X42" s="155"/>
      <c r="Y42" s="32"/>
    </row>
    <row r="43" spans="1:25" ht="15.75" thickBot="1">
      <c r="A43" s="14"/>
      <c r="B43" s="144"/>
      <c r="C43" s="146"/>
      <c r="D43" s="146"/>
      <c r="E43" s="74"/>
      <c r="F43" s="31"/>
      <c r="G43" s="146"/>
      <c r="H43" s="146"/>
      <c r="I43" s="74"/>
      <c r="J43" s="31"/>
      <c r="K43" s="146"/>
      <c r="L43" s="146"/>
      <c r="M43" s="74"/>
      <c r="N43" s="31"/>
      <c r="O43" s="156"/>
      <c r="P43" s="156"/>
      <c r="Q43" s="74"/>
      <c r="R43" s="31"/>
      <c r="S43" s="146"/>
      <c r="T43" s="146"/>
      <c r="U43" s="74"/>
      <c r="V43" s="31"/>
      <c r="W43" s="156"/>
      <c r="X43" s="156"/>
      <c r="Y43" s="74"/>
    </row>
    <row r="44" spans="1:25">
      <c r="A44" s="14"/>
      <c r="B44" s="23"/>
      <c r="C44" s="62"/>
      <c r="D44" s="62"/>
      <c r="E44" s="62"/>
      <c r="F44" s="23"/>
      <c r="G44" s="62"/>
      <c r="H44" s="62"/>
      <c r="I44" s="62"/>
      <c r="J44" s="23"/>
      <c r="K44" s="62"/>
      <c r="L44" s="62"/>
      <c r="M44" s="62"/>
      <c r="N44" s="23"/>
      <c r="O44" s="62"/>
      <c r="P44" s="62"/>
      <c r="Q44" s="62"/>
      <c r="R44" s="23"/>
      <c r="S44" s="62"/>
      <c r="T44" s="62"/>
      <c r="U44" s="62"/>
      <c r="V44" s="23"/>
      <c r="W44" s="62"/>
      <c r="X44" s="62"/>
      <c r="Y44" s="62"/>
    </row>
    <row r="45" spans="1:25">
      <c r="A45" s="14"/>
      <c r="B45" s="157" t="s">
        <v>736</v>
      </c>
      <c r="C45" s="145" t="s">
        <v>301</v>
      </c>
      <c r="D45" s="145"/>
      <c r="E45" s="31"/>
      <c r="F45" s="31"/>
      <c r="G45" s="145">
        <v>392</v>
      </c>
      <c r="H45" s="145"/>
      <c r="I45" s="31"/>
      <c r="J45" s="31"/>
      <c r="K45" s="145" t="s">
        <v>301</v>
      </c>
      <c r="L45" s="145"/>
      <c r="M45" s="31"/>
      <c r="N45" s="31"/>
      <c r="O45" s="145" t="s">
        <v>301</v>
      </c>
      <c r="P45" s="145"/>
      <c r="Q45" s="31"/>
      <c r="R45" s="31"/>
      <c r="S45" s="145" t="s">
        <v>260</v>
      </c>
      <c r="T45" s="145"/>
      <c r="U45" s="157" t="s">
        <v>243</v>
      </c>
      <c r="V45" s="31"/>
      <c r="W45" s="145" t="s">
        <v>301</v>
      </c>
      <c r="X45" s="145"/>
      <c r="Y45" s="31"/>
    </row>
    <row r="46" spans="1:25" ht="15.75" thickBot="1">
      <c r="A46" s="14"/>
      <c r="B46" s="157"/>
      <c r="C46" s="146"/>
      <c r="D46" s="146"/>
      <c r="E46" s="74"/>
      <c r="F46" s="31"/>
      <c r="G46" s="146"/>
      <c r="H46" s="146"/>
      <c r="I46" s="74"/>
      <c r="J46" s="31"/>
      <c r="K46" s="146"/>
      <c r="L46" s="146"/>
      <c r="M46" s="74"/>
      <c r="N46" s="31"/>
      <c r="O46" s="146"/>
      <c r="P46" s="146"/>
      <c r="Q46" s="74"/>
      <c r="R46" s="31"/>
      <c r="S46" s="146"/>
      <c r="T46" s="146"/>
      <c r="U46" s="158"/>
      <c r="V46" s="31"/>
      <c r="W46" s="146"/>
      <c r="X46" s="146"/>
      <c r="Y46" s="74"/>
    </row>
    <row r="47" spans="1:25">
      <c r="A47" s="14"/>
      <c r="B47" s="23"/>
      <c r="C47" s="62"/>
      <c r="D47" s="62"/>
      <c r="E47" s="62"/>
      <c r="F47" s="23"/>
      <c r="G47" s="62"/>
      <c r="H47" s="62"/>
      <c r="I47" s="62"/>
      <c r="J47" s="23"/>
      <c r="K47" s="62"/>
      <c r="L47" s="62"/>
      <c r="M47" s="62"/>
      <c r="N47" s="23"/>
      <c r="O47" s="62"/>
      <c r="P47" s="62"/>
      <c r="Q47" s="62"/>
      <c r="R47" s="23"/>
      <c r="S47" s="62"/>
      <c r="T47" s="62"/>
      <c r="U47" s="62"/>
      <c r="V47" s="23"/>
      <c r="W47" s="62"/>
      <c r="X47" s="62"/>
      <c r="Y47" s="62"/>
    </row>
    <row r="48" spans="1:25">
      <c r="A48" s="14"/>
      <c r="B48" s="157" t="s">
        <v>737</v>
      </c>
      <c r="C48" s="151">
        <v>1295</v>
      </c>
      <c r="D48" s="151"/>
      <c r="E48" s="31"/>
      <c r="F48" s="31"/>
      <c r="G48" s="145">
        <v>325</v>
      </c>
      <c r="H48" s="145"/>
      <c r="I48" s="31"/>
      <c r="J48" s="31"/>
      <c r="K48" s="151">
        <v>10592</v>
      </c>
      <c r="L48" s="151"/>
      <c r="M48" s="31"/>
      <c r="N48" s="31"/>
      <c r="O48" s="145" t="s">
        <v>301</v>
      </c>
      <c r="P48" s="145"/>
      <c r="Q48" s="31"/>
      <c r="R48" s="31"/>
      <c r="S48" s="145" t="s">
        <v>738</v>
      </c>
      <c r="T48" s="145"/>
      <c r="U48" s="157" t="s">
        <v>243</v>
      </c>
      <c r="V48" s="31"/>
      <c r="W48" s="145" t="s">
        <v>301</v>
      </c>
      <c r="X48" s="145"/>
      <c r="Y48" s="31"/>
    </row>
    <row r="49" spans="1:25" ht="15.75" thickBot="1">
      <c r="A49" s="14"/>
      <c r="B49" s="157"/>
      <c r="C49" s="156"/>
      <c r="D49" s="156"/>
      <c r="E49" s="74"/>
      <c r="F49" s="31"/>
      <c r="G49" s="146"/>
      <c r="H49" s="146"/>
      <c r="I49" s="74"/>
      <c r="J49" s="31"/>
      <c r="K49" s="156"/>
      <c r="L49" s="156"/>
      <c r="M49" s="74"/>
      <c r="N49" s="31"/>
      <c r="O49" s="146"/>
      <c r="P49" s="146"/>
      <c r="Q49" s="74"/>
      <c r="R49" s="31"/>
      <c r="S49" s="146"/>
      <c r="T49" s="146"/>
      <c r="U49" s="158"/>
      <c r="V49" s="31"/>
      <c r="W49" s="146"/>
      <c r="X49" s="146"/>
      <c r="Y49" s="74"/>
    </row>
    <row r="50" spans="1:25">
      <c r="A50" s="14"/>
      <c r="B50" s="23"/>
      <c r="C50" s="62"/>
      <c r="D50" s="62"/>
      <c r="E50" s="62"/>
      <c r="F50" s="23"/>
      <c r="G50" s="62"/>
      <c r="H50" s="62"/>
      <c r="I50" s="62"/>
      <c r="J50" s="23"/>
      <c r="K50" s="62"/>
      <c r="L50" s="62"/>
      <c r="M50" s="62"/>
      <c r="N50" s="23"/>
      <c r="O50" s="62"/>
      <c r="P50" s="62"/>
      <c r="Q50" s="62"/>
      <c r="R50" s="23"/>
      <c r="S50" s="62"/>
      <c r="T50" s="62"/>
      <c r="U50" s="62"/>
      <c r="V50" s="23"/>
      <c r="W50" s="62"/>
      <c r="X50" s="62"/>
      <c r="Y50" s="62"/>
    </row>
    <row r="51" spans="1:25">
      <c r="A51" s="14"/>
      <c r="B51" s="157" t="s">
        <v>739</v>
      </c>
      <c r="C51" s="145" t="s">
        <v>301</v>
      </c>
      <c r="D51" s="145"/>
      <c r="E51" s="31"/>
      <c r="F51" s="31"/>
      <c r="G51" s="145">
        <v>318</v>
      </c>
      <c r="H51" s="145"/>
      <c r="I51" s="31"/>
      <c r="J51" s="31"/>
      <c r="K51" s="145">
        <v>461</v>
      </c>
      <c r="L51" s="145"/>
      <c r="M51" s="31"/>
      <c r="N51" s="31"/>
      <c r="O51" s="145" t="s">
        <v>301</v>
      </c>
      <c r="P51" s="145"/>
      <c r="Q51" s="31"/>
      <c r="R51" s="31"/>
      <c r="S51" s="145" t="s">
        <v>740</v>
      </c>
      <c r="T51" s="145"/>
      <c r="U51" s="157" t="s">
        <v>243</v>
      </c>
      <c r="V51" s="31"/>
      <c r="W51" s="145" t="s">
        <v>301</v>
      </c>
      <c r="X51" s="145"/>
      <c r="Y51" s="31"/>
    </row>
    <row r="52" spans="1:25" ht="15.75" thickBot="1">
      <c r="A52" s="14"/>
      <c r="B52" s="157"/>
      <c r="C52" s="146"/>
      <c r="D52" s="146"/>
      <c r="E52" s="74"/>
      <c r="F52" s="31"/>
      <c r="G52" s="146"/>
      <c r="H52" s="146"/>
      <c r="I52" s="74"/>
      <c r="J52" s="31"/>
      <c r="K52" s="146"/>
      <c r="L52" s="146"/>
      <c r="M52" s="74"/>
      <c r="N52" s="31"/>
      <c r="O52" s="146"/>
      <c r="P52" s="146"/>
      <c r="Q52" s="74"/>
      <c r="R52" s="31"/>
      <c r="S52" s="146"/>
      <c r="T52" s="146"/>
      <c r="U52" s="158"/>
      <c r="V52" s="31"/>
      <c r="W52" s="146"/>
      <c r="X52" s="146"/>
      <c r="Y52" s="74"/>
    </row>
    <row r="53" spans="1:25">
      <c r="A53" s="14"/>
      <c r="B53" s="23"/>
      <c r="C53" s="62"/>
      <c r="D53" s="62"/>
      <c r="E53" s="62"/>
      <c r="F53" s="23"/>
      <c r="G53" s="62"/>
      <c r="H53" s="62"/>
      <c r="I53" s="62"/>
      <c r="J53" s="23"/>
      <c r="K53" s="62"/>
      <c r="L53" s="62"/>
      <c r="M53" s="62"/>
      <c r="N53" s="23"/>
      <c r="O53" s="62"/>
      <c r="P53" s="62"/>
      <c r="Q53" s="62"/>
      <c r="R53" s="23"/>
      <c r="S53" s="62"/>
      <c r="T53" s="62"/>
      <c r="U53" s="62"/>
      <c r="V53" s="23"/>
      <c r="W53" s="62"/>
      <c r="X53" s="62"/>
      <c r="Y53" s="62"/>
    </row>
    <row r="54" spans="1:25">
      <c r="A54" s="14"/>
      <c r="B54" s="157" t="s">
        <v>48</v>
      </c>
      <c r="C54" s="145" t="s">
        <v>301</v>
      </c>
      <c r="D54" s="145"/>
      <c r="E54" s="31"/>
      <c r="F54" s="31"/>
      <c r="G54" s="145">
        <v>160</v>
      </c>
      <c r="H54" s="145"/>
      <c r="I54" s="31"/>
      <c r="J54" s="31"/>
      <c r="K54" s="145">
        <v>119</v>
      </c>
      <c r="L54" s="145"/>
      <c r="M54" s="31"/>
      <c r="N54" s="31"/>
      <c r="O54" s="145">
        <v>138</v>
      </c>
      <c r="P54" s="145"/>
      <c r="Q54" s="31"/>
      <c r="R54" s="31"/>
      <c r="S54" s="145" t="s">
        <v>301</v>
      </c>
      <c r="T54" s="145"/>
      <c r="U54" s="31"/>
      <c r="V54" s="31"/>
      <c r="W54" s="145">
        <v>417</v>
      </c>
      <c r="X54" s="145"/>
      <c r="Y54" s="31"/>
    </row>
    <row r="55" spans="1:25" ht="15.75" thickBot="1">
      <c r="A55" s="14"/>
      <c r="B55" s="157"/>
      <c r="C55" s="146"/>
      <c r="D55" s="146"/>
      <c r="E55" s="74"/>
      <c r="F55" s="31"/>
      <c r="G55" s="146"/>
      <c r="H55" s="146"/>
      <c r="I55" s="74"/>
      <c r="J55" s="31"/>
      <c r="K55" s="146"/>
      <c r="L55" s="146"/>
      <c r="M55" s="74"/>
      <c r="N55" s="31"/>
      <c r="O55" s="146"/>
      <c r="P55" s="146"/>
      <c r="Q55" s="74"/>
      <c r="R55" s="31"/>
      <c r="S55" s="146"/>
      <c r="T55" s="146"/>
      <c r="U55" s="74"/>
      <c r="V55" s="31"/>
      <c r="W55" s="146"/>
      <c r="X55" s="146"/>
      <c r="Y55" s="74"/>
    </row>
    <row r="56" spans="1:25">
      <c r="A56" s="14"/>
      <c r="B56" s="23"/>
      <c r="C56" s="62"/>
      <c r="D56" s="62"/>
      <c r="E56" s="62"/>
      <c r="F56" s="23"/>
      <c r="G56" s="62"/>
      <c r="H56" s="62"/>
      <c r="I56" s="62"/>
      <c r="J56" s="23"/>
      <c r="K56" s="62"/>
      <c r="L56" s="62"/>
      <c r="M56" s="62"/>
      <c r="N56" s="23"/>
      <c r="O56" s="62"/>
      <c r="P56" s="62"/>
      <c r="Q56" s="62"/>
      <c r="R56" s="23"/>
      <c r="S56" s="62"/>
      <c r="T56" s="62"/>
      <c r="U56" s="62"/>
      <c r="V56" s="23"/>
      <c r="W56" s="62"/>
      <c r="X56" s="62"/>
      <c r="Y56" s="62"/>
    </row>
    <row r="57" spans="1:25">
      <c r="A57" s="14"/>
      <c r="B57" s="144" t="s">
        <v>49</v>
      </c>
      <c r="C57" s="157" t="s">
        <v>211</v>
      </c>
      <c r="D57" s="151">
        <v>1367</v>
      </c>
      <c r="E57" s="31"/>
      <c r="F57" s="31"/>
      <c r="G57" s="157" t="s">
        <v>211</v>
      </c>
      <c r="H57" s="151">
        <v>1414</v>
      </c>
      <c r="I57" s="31"/>
      <c r="J57" s="31"/>
      <c r="K57" s="157" t="s">
        <v>211</v>
      </c>
      <c r="L57" s="151">
        <v>11183</v>
      </c>
      <c r="M57" s="31"/>
      <c r="N57" s="31"/>
      <c r="O57" s="157" t="s">
        <v>211</v>
      </c>
      <c r="P57" s="151">
        <v>16949</v>
      </c>
      <c r="Q57" s="31"/>
      <c r="R57" s="31"/>
      <c r="S57" s="157" t="s">
        <v>211</v>
      </c>
      <c r="T57" s="145" t="s">
        <v>741</v>
      </c>
      <c r="U57" s="157" t="s">
        <v>243</v>
      </c>
      <c r="V57" s="31"/>
      <c r="W57" s="157" t="s">
        <v>211</v>
      </c>
      <c r="X57" s="151">
        <v>17295</v>
      </c>
      <c r="Y57" s="31"/>
    </row>
    <row r="58" spans="1:25" ht="15.75" thickBot="1">
      <c r="A58" s="14"/>
      <c r="B58" s="144"/>
      <c r="C58" s="159"/>
      <c r="D58" s="160"/>
      <c r="E58" s="57"/>
      <c r="F58" s="31"/>
      <c r="G58" s="159"/>
      <c r="H58" s="160"/>
      <c r="I58" s="57"/>
      <c r="J58" s="31"/>
      <c r="K58" s="159"/>
      <c r="L58" s="160"/>
      <c r="M58" s="57"/>
      <c r="N58" s="31"/>
      <c r="O58" s="159"/>
      <c r="P58" s="160"/>
      <c r="Q58" s="57"/>
      <c r="R58" s="31"/>
      <c r="S58" s="159"/>
      <c r="T58" s="161"/>
      <c r="U58" s="159"/>
      <c r="V58" s="31"/>
      <c r="W58" s="159"/>
      <c r="X58" s="160"/>
      <c r="Y58" s="57"/>
    </row>
    <row r="59" spans="1:25" ht="15.75" thickTop="1">
      <c r="A59" s="14"/>
      <c r="B59" s="23"/>
      <c r="C59" s="120"/>
      <c r="D59" s="120"/>
      <c r="E59" s="120"/>
      <c r="F59" s="23"/>
      <c r="G59" s="120"/>
      <c r="H59" s="120"/>
      <c r="I59" s="120"/>
      <c r="J59" s="23"/>
      <c r="K59" s="120"/>
      <c r="L59" s="120"/>
      <c r="M59" s="120"/>
      <c r="N59" s="23"/>
      <c r="O59" s="120"/>
      <c r="P59" s="120"/>
      <c r="Q59" s="120"/>
      <c r="R59" s="23"/>
      <c r="S59" s="120"/>
      <c r="T59" s="120"/>
      <c r="U59" s="120"/>
      <c r="V59" s="23"/>
      <c r="W59" s="120"/>
      <c r="X59" s="120"/>
      <c r="Y59" s="120"/>
    </row>
    <row r="60" spans="1:25">
      <c r="A60" s="14"/>
      <c r="B60" s="162" t="s">
        <v>742</v>
      </c>
      <c r="C60" s="162"/>
      <c r="D60" s="162"/>
      <c r="E60" s="162"/>
      <c r="F60" s="162"/>
      <c r="G60" s="162"/>
      <c r="H60" s="162"/>
      <c r="I60" s="162"/>
      <c r="J60" s="162"/>
      <c r="K60" s="162"/>
      <c r="L60" s="162"/>
      <c r="M60" s="162"/>
      <c r="N60" s="17"/>
      <c r="O60" s="31"/>
      <c r="P60" s="31"/>
      <c r="Q60" s="31"/>
      <c r="R60" s="17"/>
      <c r="S60" s="31"/>
      <c r="T60" s="31"/>
      <c r="U60" s="31"/>
      <c r="V60" s="17"/>
      <c r="W60" s="31"/>
      <c r="X60" s="31"/>
      <c r="Y60" s="31"/>
    </row>
    <row r="61" spans="1:25">
      <c r="A61" s="14"/>
      <c r="B61" s="23"/>
      <c r="C61" s="38"/>
      <c r="D61" s="38"/>
      <c r="E61" s="38"/>
      <c r="F61" s="23"/>
      <c r="G61" s="38"/>
      <c r="H61" s="38"/>
      <c r="I61" s="38"/>
      <c r="J61" s="23"/>
      <c r="K61" s="38"/>
      <c r="L61" s="38"/>
      <c r="M61" s="38"/>
      <c r="N61" s="23"/>
      <c r="O61" s="38"/>
      <c r="P61" s="38"/>
      <c r="Q61" s="38"/>
      <c r="R61" s="23"/>
      <c r="S61" s="38"/>
      <c r="T61" s="38"/>
      <c r="U61" s="38"/>
      <c r="V61" s="23"/>
      <c r="W61" s="38"/>
      <c r="X61" s="38"/>
      <c r="Y61" s="38"/>
    </row>
    <row r="62" spans="1:25">
      <c r="A62" s="14"/>
      <c r="B62" s="137" t="s">
        <v>50</v>
      </c>
      <c r="C62" s="31"/>
      <c r="D62" s="31"/>
      <c r="E62" s="31"/>
      <c r="F62" s="17"/>
      <c r="G62" s="31"/>
      <c r="H62" s="31"/>
      <c r="I62" s="31"/>
      <c r="J62" s="17"/>
      <c r="K62" s="31"/>
      <c r="L62" s="31"/>
      <c r="M62" s="31"/>
      <c r="N62" s="17"/>
      <c r="O62" s="31"/>
      <c r="P62" s="31"/>
      <c r="Q62" s="31"/>
      <c r="R62" s="17"/>
      <c r="S62" s="31"/>
      <c r="T62" s="31"/>
      <c r="U62" s="31"/>
      <c r="V62" s="17"/>
      <c r="W62" s="31"/>
      <c r="X62" s="31"/>
      <c r="Y62" s="31"/>
    </row>
    <row r="63" spans="1:25">
      <c r="A63" s="14"/>
      <c r="B63" s="141" t="s">
        <v>51</v>
      </c>
      <c r="C63" s="142" t="s">
        <v>211</v>
      </c>
      <c r="D63" s="143">
        <v>12</v>
      </c>
      <c r="E63" s="38"/>
      <c r="F63" s="38"/>
      <c r="G63" s="142" t="s">
        <v>211</v>
      </c>
      <c r="H63" s="143">
        <v>113</v>
      </c>
      <c r="I63" s="38"/>
      <c r="J63" s="38"/>
      <c r="K63" s="142" t="s">
        <v>211</v>
      </c>
      <c r="L63" s="143">
        <v>187</v>
      </c>
      <c r="M63" s="38"/>
      <c r="N63" s="38"/>
      <c r="O63" s="142" t="s">
        <v>211</v>
      </c>
      <c r="P63" s="152">
        <v>1155</v>
      </c>
      <c r="Q63" s="38"/>
      <c r="R63" s="38"/>
      <c r="S63" s="142" t="s">
        <v>211</v>
      </c>
      <c r="T63" s="143" t="s">
        <v>301</v>
      </c>
      <c r="U63" s="38"/>
      <c r="V63" s="38"/>
      <c r="W63" s="142" t="s">
        <v>211</v>
      </c>
      <c r="X63" s="152">
        <v>1467</v>
      </c>
      <c r="Y63" s="38"/>
    </row>
    <row r="64" spans="1:25">
      <c r="A64" s="14"/>
      <c r="B64" s="141"/>
      <c r="C64" s="142"/>
      <c r="D64" s="143"/>
      <c r="E64" s="38"/>
      <c r="F64" s="38"/>
      <c r="G64" s="142"/>
      <c r="H64" s="143"/>
      <c r="I64" s="38"/>
      <c r="J64" s="38"/>
      <c r="K64" s="142"/>
      <c r="L64" s="143"/>
      <c r="M64" s="38"/>
      <c r="N64" s="38"/>
      <c r="O64" s="142"/>
      <c r="P64" s="152"/>
      <c r="Q64" s="38"/>
      <c r="R64" s="38"/>
      <c r="S64" s="142"/>
      <c r="T64" s="143"/>
      <c r="U64" s="38"/>
      <c r="V64" s="38"/>
      <c r="W64" s="142"/>
      <c r="X64" s="152"/>
      <c r="Y64" s="38"/>
    </row>
    <row r="65" spans="1:25">
      <c r="A65" s="14"/>
      <c r="B65" s="144" t="s">
        <v>743</v>
      </c>
      <c r="C65" s="145" t="s">
        <v>301</v>
      </c>
      <c r="D65" s="145"/>
      <c r="E65" s="31"/>
      <c r="F65" s="31"/>
      <c r="G65" s="145" t="s">
        <v>301</v>
      </c>
      <c r="H65" s="145"/>
      <c r="I65" s="31"/>
      <c r="J65" s="31"/>
      <c r="K65" s="145" t="s">
        <v>301</v>
      </c>
      <c r="L65" s="145"/>
      <c r="M65" s="31"/>
      <c r="N65" s="31"/>
      <c r="O65" s="145">
        <v>235</v>
      </c>
      <c r="P65" s="145"/>
      <c r="Q65" s="31"/>
      <c r="R65" s="31"/>
      <c r="S65" s="145" t="s">
        <v>734</v>
      </c>
      <c r="T65" s="145"/>
      <c r="U65" s="157" t="s">
        <v>243</v>
      </c>
      <c r="V65" s="31"/>
      <c r="W65" s="145" t="s">
        <v>301</v>
      </c>
      <c r="X65" s="145"/>
      <c r="Y65" s="31"/>
    </row>
    <row r="66" spans="1:25" ht="15.75" thickBot="1">
      <c r="A66" s="14"/>
      <c r="B66" s="144"/>
      <c r="C66" s="146"/>
      <c r="D66" s="146"/>
      <c r="E66" s="74"/>
      <c r="F66" s="31"/>
      <c r="G66" s="146"/>
      <c r="H66" s="146"/>
      <c r="I66" s="74"/>
      <c r="J66" s="31"/>
      <c r="K66" s="146"/>
      <c r="L66" s="146"/>
      <c r="M66" s="74"/>
      <c r="N66" s="31"/>
      <c r="O66" s="146"/>
      <c r="P66" s="146"/>
      <c r="Q66" s="74"/>
      <c r="R66" s="31"/>
      <c r="S66" s="146"/>
      <c r="T66" s="146"/>
      <c r="U66" s="158"/>
      <c r="V66" s="31"/>
      <c r="W66" s="146"/>
      <c r="X66" s="146"/>
      <c r="Y66" s="74"/>
    </row>
    <row r="67" spans="1:25">
      <c r="A67" s="14"/>
      <c r="B67" s="141" t="s">
        <v>52</v>
      </c>
      <c r="C67" s="147">
        <v>12</v>
      </c>
      <c r="D67" s="147"/>
      <c r="E67" s="62"/>
      <c r="F67" s="38"/>
      <c r="G67" s="147">
        <v>113</v>
      </c>
      <c r="H67" s="147"/>
      <c r="I67" s="62"/>
      <c r="J67" s="38"/>
      <c r="K67" s="147">
        <v>187</v>
      </c>
      <c r="L67" s="147"/>
      <c r="M67" s="62"/>
      <c r="N67" s="38"/>
      <c r="O67" s="163">
        <v>1390</v>
      </c>
      <c r="P67" s="163"/>
      <c r="Q67" s="62"/>
      <c r="R67" s="38"/>
      <c r="S67" s="147" t="s">
        <v>734</v>
      </c>
      <c r="T67" s="147"/>
      <c r="U67" s="149" t="s">
        <v>243</v>
      </c>
      <c r="V67" s="38"/>
      <c r="W67" s="163">
        <v>1467</v>
      </c>
      <c r="X67" s="163"/>
      <c r="Y67" s="62"/>
    </row>
    <row r="68" spans="1:25" ht="15.75" thickBot="1">
      <c r="A68" s="14"/>
      <c r="B68" s="141"/>
      <c r="C68" s="148"/>
      <c r="D68" s="148"/>
      <c r="E68" s="42"/>
      <c r="F68" s="38"/>
      <c r="G68" s="148"/>
      <c r="H68" s="148"/>
      <c r="I68" s="42"/>
      <c r="J68" s="38"/>
      <c r="K68" s="148"/>
      <c r="L68" s="148"/>
      <c r="M68" s="42"/>
      <c r="N68" s="38"/>
      <c r="O68" s="153"/>
      <c r="P68" s="153"/>
      <c r="Q68" s="42"/>
      <c r="R68" s="38"/>
      <c r="S68" s="148"/>
      <c r="T68" s="148"/>
      <c r="U68" s="150"/>
      <c r="V68" s="38"/>
      <c r="W68" s="153"/>
      <c r="X68" s="153"/>
      <c r="Y68" s="42"/>
    </row>
    <row r="69" spans="1:25">
      <c r="A69" s="14"/>
      <c r="B69" s="17"/>
      <c r="C69" s="32"/>
      <c r="D69" s="32"/>
      <c r="E69" s="32"/>
      <c r="F69" s="17"/>
      <c r="G69" s="32"/>
      <c r="H69" s="32"/>
      <c r="I69" s="32"/>
      <c r="J69" s="17"/>
      <c r="K69" s="32"/>
      <c r="L69" s="32"/>
      <c r="M69" s="32"/>
      <c r="N69" s="17"/>
      <c r="O69" s="32"/>
      <c r="P69" s="32"/>
      <c r="Q69" s="32"/>
      <c r="R69" s="17"/>
      <c r="S69" s="32"/>
      <c r="T69" s="32"/>
      <c r="U69" s="32"/>
      <c r="V69" s="17"/>
      <c r="W69" s="32"/>
      <c r="X69" s="32"/>
      <c r="Y69" s="32"/>
    </row>
    <row r="70" spans="1:25">
      <c r="A70" s="14"/>
      <c r="B70" s="142" t="s">
        <v>53</v>
      </c>
      <c r="C70" s="143" t="s">
        <v>301</v>
      </c>
      <c r="D70" s="143"/>
      <c r="E70" s="38"/>
      <c r="F70" s="38"/>
      <c r="G70" s="143" t="s">
        <v>301</v>
      </c>
      <c r="H70" s="143"/>
      <c r="I70" s="38"/>
      <c r="J70" s="38"/>
      <c r="K70" s="152">
        <v>10671</v>
      </c>
      <c r="L70" s="152"/>
      <c r="M70" s="38"/>
      <c r="N70" s="38"/>
      <c r="O70" s="152">
        <v>3510</v>
      </c>
      <c r="P70" s="152"/>
      <c r="Q70" s="38"/>
      <c r="R70" s="38"/>
      <c r="S70" s="143" t="s">
        <v>301</v>
      </c>
      <c r="T70" s="143"/>
      <c r="U70" s="38"/>
      <c r="V70" s="38"/>
      <c r="W70" s="152">
        <v>14181</v>
      </c>
      <c r="X70" s="152"/>
      <c r="Y70" s="38"/>
    </row>
    <row r="71" spans="1:25" ht="15.75" thickBot="1">
      <c r="A71" s="14"/>
      <c r="B71" s="142"/>
      <c r="C71" s="148"/>
      <c r="D71" s="148"/>
      <c r="E71" s="42"/>
      <c r="F71" s="38"/>
      <c r="G71" s="148"/>
      <c r="H71" s="148"/>
      <c r="I71" s="42"/>
      <c r="J71" s="38"/>
      <c r="K71" s="153"/>
      <c r="L71" s="153"/>
      <c r="M71" s="42"/>
      <c r="N71" s="38"/>
      <c r="O71" s="153"/>
      <c r="P71" s="153"/>
      <c r="Q71" s="42"/>
      <c r="R71" s="38"/>
      <c r="S71" s="148"/>
      <c r="T71" s="148"/>
      <c r="U71" s="42"/>
      <c r="V71" s="38"/>
      <c r="W71" s="153"/>
      <c r="X71" s="153"/>
      <c r="Y71" s="42"/>
    </row>
    <row r="72" spans="1:25">
      <c r="A72" s="14"/>
      <c r="B72" s="157" t="s">
        <v>744</v>
      </c>
      <c r="C72" s="154" t="s">
        <v>301</v>
      </c>
      <c r="D72" s="154"/>
      <c r="E72" s="32"/>
      <c r="F72" s="31"/>
      <c r="G72" s="154" t="s">
        <v>301</v>
      </c>
      <c r="H72" s="154"/>
      <c r="I72" s="32"/>
      <c r="J72" s="31"/>
      <c r="K72" s="154" t="s">
        <v>301</v>
      </c>
      <c r="L72" s="154"/>
      <c r="M72" s="32"/>
      <c r="N72" s="31"/>
      <c r="O72" s="154">
        <v>779</v>
      </c>
      <c r="P72" s="154"/>
      <c r="Q72" s="32"/>
      <c r="R72" s="31"/>
      <c r="S72" s="154" t="s">
        <v>740</v>
      </c>
      <c r="T72" s="154"/>
      <c r="U72" s="164" t="s">
        <v>243</v>
      </c>
      <c r="V72" s="31"/>
      <c r="W72" s="154" t="s">
        <v>301</v>
      </c>
      <c r="X72" s="154"/>
      <c r="Y72" s="32"/>
    </row>
    <row r="73" spans="1:25" ht="15.75" thickBot="1">
      <c r="A73" s="14"/>
      <c r="B73" s="157"/>
      <c r="C73" s="146"/>
      <c r="D73" s="146"/>
      <c r="E73" s="74"/>
      <c r="F73" s="31"/>
      <c r="G73" s="146"/>
      <c r="H73" s="146"/>
      <c r="I73" s="74"/>
      <c r="J73" s="31"/>
      <c r="K73" s="146"/>
      <c r="L73" s="146"/>
      <c r="M73" s="74"/>
      <c r="N73" s="31"/>
      <c r="O73" s="146"/>
      <c r="P73" s="146"/>
      <c r="Q73" s="74"/>
      <c r="R73" s="31"/>
      <c r="S73" s="146"/>
      <c r="T73" s="146"/>
      <c r="U73" s="158"/>
      <c r="V73" s="31"/>
      <c r="W73" s="146"/>
      <c r="X73" s="146"/>
      <c r="Y73" s="74"/>
    </row>
    <row r="74" spans="1:25">
      <c r="A74" s="14"/>
      <c r="B74" s="142" t="s">
        <v>54</v>
      </c>
      <c r="C74" s="163">
        <v>1204</v>
      </c>
      <c r="D74" s="163"/>
      <c r="E74" s="62"/>
      <c r="F74" s="38"/>
      <c r="G74" s="147" t="s">
        <v>301</v>
      </c>
      <c r="H74" s="147"/>
      <c r="I74" s="62"/>
      <c r="J74" s="38"/>
      <c r="K74" s="147" t="s">
        <v>301</v>
      </c>
      <c r="L74" s="147"/>
      <c r="M74" s="62"/>
      <c r="N74" s="38"/>
      <c r="O74" s="147">
        <v>227</v>
      </c>
      <c r="P74" s="147"/>
      <c r="Q74" s="62"/>
      <c r="R74" s="38"/>
      <c r="S74" s="147" t="s">
        <v>301</v>
      </c>
      <c r="T74" s="147"/>
      <c r="U74" s="62"/>
      <c r="V74" s="38"/>
      <c r="W74" s="163">
        <v>1431</v>
      </c>
      <c r="X74" s="163"/>
      <c r="Y74" s="62"/>
    </row>
    <row r="75" spans="1:25" ht="15.75" thickBot="1">
      <c r="A75" s="14"/>
      <c r="B75" s="142"/>
      <c r="C75" s="153"/>
      <c r="D75" s="153"/>
      <c r="E75" s="42"/>
      <c r="F75" s="38"/>
      <c r="G75" s="148"/>
      <c r="H75" s="148"/>
      <c r="I75" s="42"/>
      <c r="J75" s="38"/>
      <c r="K75" s="148"/>
      <c r="L75" s="148"/>
      <c r="M75" s="42"/>
      <c r="N75" s="38"/>
      <c r="O75" s="148"/>
      <c r="P75" s="148"/>
      <c r="Q75" s="42"/>
      <c r="R75" s="38"/>
      <c r="S75" s="148"/>
      <c r="T75" s="148"/>
      <c r="U75" s="42"/>
      <c r="V75" s="38"/>
      <c r="W75" s="153"/>
      <c r="X75" s="153"/>
      <c r="Y75" s="42"/>
    </row>
    <row r="76" spans="1:25">
      <c r="A76" s="14"/>
      <c r="B76" s="157" t="s">
        <v>55</v>
      </c>
      <c r="C76" s="154" t="s">
        <v>301</v>
      </c>
      <c r="D76" s="154"/>
      <c r="E76" s="32"/>
      <c r="F76" s="31"/>
      <c r="G76" s="154">
        <v>6</v>
      </c>
      <c r="H76" s="154"/>
      <c r="I76" s="32"/>
      <c r="J76" s="31"/>
      <c r="K76" s="154" t="s">
        <v>301</v>
      </c>
      <c r="L76" s="154"/>
      <c r="M76" s="32"/>
      <c r="N76" s="31"/>
      <c r="O76" s="154">
        <v>59</v>
      </c>
      <c r="P76" s="154"/>
      <c r="Q76" s="32"/>
      <c r="R76" s="31"/>
      <c r="S76" s="154" t="s">
        <v>301</v>
      </c>
      <c r="T76" s="154"/>
      <c r="U76" s="32"/>
      <c r="V76" s="31"/>
      <c r="W76" s="154">
        <v>65</v>
      </c>
      <c r="X76" s="154"/>
      <c r="Y76" s="32"/>
    </row>
    <row r="77" spans="1:25" ht="15.75" thickBot="1">
      <c r="A77" s="14"/>
      <c r="B77" s="157"/>
      <c r="C77" s="146"/>
      <c r="D77" s="146"/>
      <c r="E77" s="74"/>
      <c r="F77" s="31"/>
      <c r="G77" s="146"/>
      <c r="H77" s="146"/>
      <c r="I77" s="74"/>
      <c r="J77" s="31"/>
      <c r="K77" s="146"/>
      <c r="L77" s="146"/>
      <c r="M77" s="74"/>
      <c r="N77" s="31"/>
      <c r="O77" s="146"/>
      <c r="P77" s="146"/>
      <c r="Q77" s="74"/>
      <c r="R77" s="31"/>
      <c r="S77" s="146"/>
      <c r="T77" s="146"/>
      <c r="U77" s="74"/>
      <c r="V77" s="31"/>
      <c r="W77" s="146"/>
      <c r="X77" s="146"/>
      <c r="Y77" s="74"/>
    </row>
    <row r="78" spans="1:25">
      <c r="A78" s="14"/>
      <c r="B78" s="23"/>
      <c r="C78" s="62"/>
      <c r="D78" s="62"/>
      <c r="E78" s="62"/>
      <c r="F78" s="23"/>
      <c r="G78" s="62"/>
      <c r="H78" s="62"/>
      <c r="I78" s="62"/>
      <c r="J78" s="23"/>
      <c r="K78" s="62"/>
      <c r="L78" s="62"/>
      <c r="M78" s="62"/>
      <c r="N78" s="23"/>
      <c r="O78" s="62"/>
      <c r="P78" s="62"/>
      <c r="Q78" s="62"/>
      <c r="R78" s="23"/>
      <c r="S78" s="62"/>
      <c r="T78" s="62"/>
      <c r="U78" s="62"/>
      <c r="V78" s="23"/>
      <c r="W78" s="62"/>
      <c r="X78" s="62"/>
      <c r="Y78" s="62"/>
    </row>
    <row r="79" spans="1:25">
      <c r="A79" s="14"/>
      <c r="B79" s="157" t="s">
        <v>745</v>
      </c>
      <c r="C79" s="145">
        <v>151</v>
      </c>
      <c r="D79" s="145"/>
      <c r="E79" s="31"/>
      <c r="F79" s="31"/>
      <c r="G79" s="151">
        <v>1295</v>
      </c>
      <c r="H79" s="151"/>
      <c r="I79" s="31"/>
      <c r="J79" s="31"/>
      <c r="K79" s="145">
        <v>325</v>
      </c>
      <c r="L79" s="145"/>
      <c r="M79" s="31"/>
      <c r="N79" s="31"/>
      <c r="O79" s="151">
        <v>10592</v>
      </c>
      <c r="P79" s="151"/>
      <c r="Q79" s="31"/>
      <c r="R79" s="31"/>
      <c r="S79" s="145" t="s">
        <v>738</v>
      </c>
      <c r="T79" s="145"/>
      <c r="U79" s="157" t="s">
        <v>243</v>
      </c>
      <c r="V79" s="31"/>
      <c r="W79" s="145">
        <v>151</v>
      </c>
      <c r="X79" s="145"/>
      <c r="Y79" s="31"/>
    </row>
    <row r="80" spans="1:25">
      <c r="A80" s="14"/>
      <c r="B80" s="157"/>
      <c r="C80" s="145"/>
      <c r="D80" s="145"/>
      <c r="E80" s="31"/>
      <c r="F80" s="31"/>
      <c r="G80" s="151"/>
      <c r="H80" s="151"/>
      <c r="I80" s="31"/>
      <c r="J80" s="31"/>
      <c r="K80" s="145"/>
      <c r="L80" s="145"/>
      <c r="M80" s="31"/>
      <c r="N80" s="31"/>
      <c r="O80" s="151"/>
      <c r="P80" s="151"/>
      <c r="Q80" s="31"/>
      <c r="R80" s="31"/>
      <c r="S80" s="145"/>
      <c r="T80" s="145"/>
      <c r="U80" s="157"/>
      <c r="V80" s="31"/>
      <c r="W80" s="145"/>
      <c r="X80" s="145"/>
      <c r="Y80" s="31"/>
    </row>
    <row r="81" spans="1:25">
      <c r="A81" s="14"/>
      <c r="B81" s="142" t="s">
        <v>746</v>
      </c>
      <c r="C81" s="143" t="s">
        <v>301</v>
      </c>
      <c r="D81" s="143"/>
      <c r="E81" s="38"/>
      <c r="F81" s="38"/>
      <c r="G81" s="143" t="s">
        <v>301</v>
      </c>
      <c r="H81" s="143"/>
      <c r="I81" s="38"/>
      <c r="J81" s="38"/>
      <c r="K81" s="143" t="s">
        <v>301</v>
      </c>
      <c r="L81" s="143"/>
      <c r="M81" s="38"/>
      <c r="N81" s="38"/>
      <c r="O81" s="143">
        <v>392</v>
      </c>
      <c r="P81" s="143"/>
      <c r="Q81" s="38"/>
      <c r="R81" s="38"/>
      <c r="S81" s="143" t="s">
        <v>260</v>
      </c>
      <c r="T81" s="143"/>
      <c r="U81" s="142" t="s">
        <v>243</v>
      </c>
      <c r="V81" s="38"/>
      <c r="W81" s="143" t="s">
        <v>301</v>
      </c>
      <c r="X81" s="143"/>
      <c r="Y81" s="38"/>
    </row>
    <row r="82" spans="1:25" ht="15.75" thickBot="1">
      <c r="A82" s="14"/>
      <c r="B82" s="142"/>
      <c r="C82" s="148"/>
      <c r="D82" s="148"/>
      <c r="E82" s="42"/>
      <c r="F82" s="38"/>
      <c r="G82" s="148"/>
      <c r="H82" s="148"/>
      <c r="I82" s="42"/>
      <c r="J82" s="38"/>
      <c r="K82" s="148"/>
      <c r="L82" s="148"/>
      <c r="M82" s="42"/>
      <c r="N82" s="38"/>
      <c r="O82" s="148"/>
      <c r="P82" s="148"/>
      <c r="Q82" s="42"/>
      <c r="R82" s="38"/>
      <c r="S82" s="148"/>
      <c r="T82" s="148"/>
      <c r="U82" s="150"/>
      <c r="V82" s="38"/>
      <c r="W82" s="148"/>
      <c r="X82" s="148"/>
      <c r="Y82" s="42"/>
    </row>
    <row r="83" spans="1:25">
      <c r="A83" s="14"/>
      <c r="B83" s="144" t="s">
        <v>747</v>
      </c>
      <c r="C83" s="154">
        <v>151</v>
      </c>
      <c r="D83" s="154"/>
      <c r="E83" s="32"/>
      <c r="F83" s="31"/>
      <c r="G83" s="155">
        <v>1295</v>
      </c>
      <c r="H83" s="155"/>
      <c r="I83" s="32"/>
      <c r="J83" s="31"/>
      <c r="K83" s="154">
        <v>325</v>
      </c>
      <c r="L83" s="154"/>
      <c r="M83" s="32"/>
      <c r="N83" s="31"/>
      <c r="O83" s="155">
        <v>10984</v>
      </c>
      <c r="P83" s="155"/>
      <c r="Q83" s="32"/>
      <c r="R83" s="31"/>
      <c r="S83" s="154" t="s">
        <v>748</v>
      </c>
      <c r="T83" s="154"/>
      <c r="U83" s="164" t="s">
        <v>243</v>
      </c>
      <c r="V83" s="31"/>
      <c r="W83" s="154">
        <v>151</v>
      </c>
      <c r="X83" s="154"/>
      <c r="Y83" s="32"/>
    </row>
    <row r="84" spans="1:25" ht="15.75" thickBot="1">
      <c r="A84" s="14"/>
      <c r="B84" s="144"/>
      <c r="C84" s="146"/>
      <c r="D84" s="146"/>
      <c r="E84" s="74"/>
      <c r="F84" s="31"/>
      <c r="G84" s="156"/>
      <c r="H84" s="156"/>
      <c r="I84" s="74"/>
      <c r="J84" s="31"/>
      <c r="K84" s="146"/>
      <c r="L84" s="146"/>
      <c r="M84" s="74"/>
      <c r="N84" s="31"/>
      <c r="O84" s="156"/>
      <c r="P84" s="156"/>
      <c r="Q84" s="74"/>
      <c r="R84" s="31"/>
      <c r="S84" s="146"/>
      <c r="T84" s="146"/>
      <c r="U84" s="158"/>
      <c r="V84" s="31"/>
      <c r="W84" s="146"/>
      <c r="X84" s="146"/>
      <c r="Y84" s="74"/>
    </row>
    <row r="85" spans="1:25">
      <c r="A85" s="14"/>
      <c r="B85" s="23"/>
      <c r="C85" s="62"/>
      <c r="D85" s="62"/>
      <c r="E85" s="62"/>
      <c r="F85" s="23"/>
      <c r="G85" s="62"/>
      <c r="H85" s="62"/>
      <c r="I85" s="62"/>
      <c r="J85" s="23"/>
      <c r="K85" s="62"/>
      <c r="L85" s="62"/>
      <c r="M85" s="62"/>
      <c r="N85" s="23"/>
      <c r="O85" s="62"/>
      <c r="P85" s="62"/>
      <c r="Q85" s="62"/>
      <c r="R85" s="23"/>
      <c r="S85" s="62"/>
      <c r="T85" s="62"/>
      <c r="U85" s="62"/>
      <c r="V85" s="23"/>
      <c r="W85" s="62"/>
      <c r="X85" s="62"/>
      <c r="Y85" s="62"/>
    </row>
    <row r="86" spans="1:25">
      <c r="A86" s="14"/>
      <c r="B86" s="144" t="s">
        <v>749</v>
      </c>
      <c r="C86" s="157" t="s">
        <v>211</v>
      </c>
      <c r="D86" s="151">
        <v>1367</v>
      </c>
      <c r="E86" s="31"/>
      <c r="F86" s="31"/>
      <c r="G86" s="157" t="s">
        <v>211</v>
      </c>
      <c r="H86" s="151">
        <v>1414</v>
      </c>
      <c r="I86" s="31"/>
      <c r="J86" s="31"/>
      <c r="K86" s="157" t="s">
        <v>211</v>
      </c>
      <c r="L86" s="151">
        <v>11183</v>
      </c>
      <c r="M86" s="31"/>
      <c r="N86" s="31"/>
      <c r="O86" s="157" t="s">
        <v>211</v>
      </c>
      <c r="P86" s="151">
        <v>16949</v>
      </c>
      <c r="Q86" s="31"/>
      <c r="R86" s="31"/>
      <c r="S86" s="157" t="s">
        <v>211</v>
      </c>
      <c r="T86" s="145" t="s">
        <v>741</v>
      </c>
      <c r="U86" s="157" t="s">
        <v>243</v>
      </c>
      <c r="V86" s="31"/>
      <c r="W86" s="157" t="s">
        <v>211</v>
      </c>
      <c r="X86" s="151">
        <v>17295</v>
      </c>
      <c r="Y86" s="31"/>
    </row>
    <row r="87" spans="1:25" ht="15.75" thickBot="1">
      <c r="A87" s="14"/>
      <c r="B87" s="144"/>
      <c r="C87" s="159"/>
      <c r="D87" s="160"/>
      <c r="E87" s="57"/>
      <c r="F87" s="31"/>
      <c r="G87" s="159"/>
      <c r="H87" s="160"/>
      <c r="I87" s="57"/>
      <c r="J87" s="31"/>
      <c r="K87" s="159"/>
      <c r="L87" s="160"/>
      <c r="M87" s="57"/>
      <c r="N87" s="31"/>
      <c r="O87" s="159"/>
      <c r="P87" s="160"/>
      <c r="Q87" s="57"/>
      <c r="R87" s="31"/>
      <c r="S87" s="159"/>
      <c r="T87" s="161"/>
      <c r="U87" s="159"/>
      <c r="V87" s="31"/>
      <c r="W87" s="159"/>
      <c r="X87" s="160"/>
      <c r="Y87" s="57"/>
    </row>
    <row r="88" spans="1:25" ht="15.75" thickTop="1">
      <c r="A88" s="14"/>
      <c r="B88" s="51"/>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14"/>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4"/>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c r="A91" s="14"/>
      <c r="B91" s="166" t="s">
        <v>722</v>
      </c>
      <c r="C91" s="166"/>
      <c r="D91" s="166"/>
      <c r="E91" s="166"/>
      <c r="F91" s="166"/>
      <c r="G91" s="166"/>
      <c r="H91" s="166"/>
      <c r="I91" s="166"/>
      <c r="J91" s="166"/>
      <c r="K91" s="166"/>
      <c r="L91" s="166"/>
      <c r="M91" s="166"/>
      <c r="N91" s="166"/>
      <c r="O91" s="166"/>
      <c r="P91" s="166"/>
      <c r="Q91" s="166"/>
      <c r="R91" s="166"/>
      <c r="S91" s="166"/>
      <c r="T91" s="166"/>
      <c r="U91" s="166"/>
      <c r="V91" s="166"/>
      <c r="W91" s="166"/>
      <c r="X91" s="166"/>
      <c r="Y91" s="166"/>
    </row>
    <row r="92" spans="1:25">
      <c r="A92" s="14"/>
      <c r="B92" s="139" t="s">
        <v>723</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row>
    <row r="93" spans="1:25">
      <c r="A93" s="14"/>
      <c r="B93" s="139" t="s">
        <v>750</v>
      </c>
      <c r="C93" s="139"/>
      <c r="D93" s="139"/>
      <c r="E93" s="139"/>
      <c r="F93" s="139"/>
      <c r="G93" s="139"/>
      <c r="H93" s="139"/>
      <c r="I93" s="139"/>
      <c r="J93" s="139"/>
      <c r="K93" s="139"/>
      <c r="L93" s="139"/>
      <c r="M93" s="139"/>
      <c r="N93" s="139"/>
      <c r="O93" s="139"/>
      <c r="P93" s="139"/>
      <c r="Q93" s="139"/>
      <c r="R93" s="139"/>
      <c r="S93" s="139"/>
      <c r="T93" s="139"/>
      <c r="U93" s="139"/>
      <c r="V93" s="139"/>
      <c r="W93" s="139"/>
      <c r="X93" s="139"/>
      <c r="Y93" s="139"/>
    </row>
    <row r="94" spans="1:25">
      <c r="A94" s="14"/>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25" ht="15.75" thickBot="1">
      <c r="A95" s="14"/>
      <c r="B95" s="17"/>
      <c r="C95" s="140" t="s">
        <v>725</v>
      </c>
      <c r="D95" s="140"/>
      <c r="E95" s="140"/>
      <c r="F95" s="17"/>
      <c r="G95" s="140" t="s">
        <v>726</v>
      </c>
      <c r="H95" s="140"/>
      <c r="I95" s="140"/>
      <c r="J95" s="17"/>
      <c r="K95" s="140" t="s">
        <v>727</v>
      </c>
      <c r="L95" s="140"/>
      <c r="M95" s="140"/>
      <c r="N95" s="17"/>
      <c r="O95" s="140" t="s">
        <v>728</v>
      </c>
      <c r="P95" s="140"/>
      <c r="Q95" s="140"/>
      <c r="R95" s="17"/>
      <c r="S95" s="140" t="s">
        <v>729</v>
      </c>
      <c r="T95" s="140"/>
      <c r="U95" s="140"/>
      <c r="V95" s="17"/>
      <c r="W95" s="140" t="s">
        <v>730</v>
      </c>
      <c r="X95" s="140"/>
      <c r="Y95" s="140"/>
    </row>
    <row r="96" spans="1:25">
      <c r="A96" s="14"/>
      <c r="B96" s="165" t="s">
        <v>731</v>
      </c>
      <c r="C96" s="32"/>
      <c r="D96" s="32"/>
      <c r="E96" s="32"/>
      <c r="F96" s="17"/>
      <c r="G96" s="32"/>
      <c r="H96" s="32"/>
      <c r="I96" s="32"/>
      <c r="J96" s="17"/>
      <c r="K96" s="32"/>
      <c r="L96" s="32"/>
      <c r="M96" s="32"/>
      <c r="N96" s="17"/>
      <c r="O96" s="32"/>
      <c r="P96" s="32"/>
      <c r="Q96" s="32"/>
      <c r="R96" s="17"/>
      <c r="S96" s="32"/>
      <c r="T96" s="32"/>
      <c r="U96" s="32"/>
      <c r="V96" s="17"/>
      <c r="W96" s="32"/>
      <c r="X96" s="32"/>
      <c r="Y96" s="32"/>
    </row>
    <row r="97" spans="1:25">
      <c r="A97" s="14"/>
      <c r="B97" s="23"/>
      <c r="C97" s="38"/>
      <c r="D97" s="38"/>
      <c r="E97" s="38"/>
      <c r="F97" s="23"/>
      <c r="G97" s="38"/>
      <c r="H97" s="38"/>
      <c r="I97" s="38"/>
      <c r="J97" s="23"/>
      <c r="K97" s="38"/>
      <c r="L97" s="38"/>
      <c r="M97" s="38"/>
      <c r="N97" s="23"/>
      <c r="O97" s="38"/>
      <c r="P97" s="38"/>
      <c r="Q97" s="38"/>
      <c r="R97" s="23"/>
      <c r="S97" s="38"/>
      <c r="T97" s="38"/>
      <c r="U97" s="38"/>
      <c r="V97" s="23"/>
      <c r="W97" s="38"/>
      <c r="X97" s="38"/>
      <c r="Y97" s="38"/>
    </row>
    <row r="98" spans="1:25">
      <c r="A98" s="14"/>
      <c r="B98" s="137" t="s">
        <v>36</v>
      </c>
      <c r="C98" s="31"/>
      <c r="D98" s="31"/>
      <c r="E98" s="31"/>
      <c r="F98" s="17"/>
      <c r="G98" s="31"/>
      <c r="H98" s="31"/>
      <c r="I98" s="31"/>
      <c r="J98" s="17"/>
      <c r="K98" s="31"/>
      <c r="L98" s="31"/>
      <c r="M98" s="31"/>
      <c r="N98" s="17"/>
      <c r="O98" s="31"/>
      <c r="P98" s="31"/>
      <c r="Q98" s="31"/>
      <c r="R98" s="17"/>
      <c r="S98" s="31"/>
      <c r="T98" s="31"/>
      <c r="U98" s="31"/>
      <c r="V98" s="17"/>
      <c r="W98" s="31"/>
      <c r="X98" s="31"/>
      <c r="Y98" s="31"/>
    </row>
    <row r="99" spans="1:25">
      <c r="A99" s="14"/>
      <c r="B99" s="141" t="s">
        <v>37</v>
      </c>
      <c r="C99" s="142" t="s">
        <v>211</v>
      </c>
      <c r="D99" s="143">
        <v>1</v>
      </c>
      <c r="E99" s="38"/>
      <c r="F99" s="38"/>
      <c r="G99" s="142" t="s">
        <v>211</v>
      </c>
      <c r="H99" s="143" t="s">
        <v>301</v>
      </c>
      <c r="I99" s="38"/>
      <c r="J99" s="38"/>
      <c r="K99" s="142" t="s">
        <v>211</v>
      </c>
      <c r="L99" s="143" t="s">
        <v>301</v>
      </c>
      <c r="M99" s="38"/>
      <c r="N99" s="38"/>
      <c r="O99" s="142" t="s">
        <v>211</v>
      </c>
      <c r="P99" s="143">
        <v>6</v>
      </c>
      <c r="Q99" s="38"/>
      <c r="R99" s="38"/>
      <c r="S99" s="142" t="s">
        <v>211</v>
      </c>
      <c r="T99" s="143" t="s">
        <v>301</v>
      </c>
      <c r="U99" s="38"/>
      <c r="V99" s="38"/>
      <c r="W99" s="142" t="s">
        <v>211</v>
      </c>
      <c r="X99" s="143">
        <v>7</v>
      </c>
      <c r="Y99" s="38"/>
    </row>
    <row r="100" spans="1:25">
      <c r="A100" s="14"/>
      <c r="B100" s="141"/>
      <c r="C100" s="142"/>
      <c r="D100" s="143"/>
      <c r="E100" s="38"/>
      <c r="F100" s="38"/>
      <c r="G100" s="142"/>
      <c r="H100" s="143"/>
      <c r="I100" s="38"/>
      <c r="J100" s="38"/>
      <c r="K100" s="142"/>
      <c r="L100" s="143"/>
      <c r="M100" s="38"/>
      <c r="N100" s="38"/>
      <c r="O100" s="142"/>
      <c r="P100" s="143"/>
      <c r="Q100" s="38"/>
      <c r="R100" s="38"/>
      <c r="S100" s="142"/>
      <c r="T100" s="143"/>
      <c r="U100" s="38"/>
      <c r="V100" s="38"/>
      <c r="W100" s="142"/>
      <c r="X100" s="143"/>
      <c r="Y100" s="38"/>
    </row>
    <row r="101" spans="1:25">
      <c r="A101" s="14"/>
      <c r="B101" s="144" t="s">
        <v>38</v>
      </c>
      <c r="C101" s="145" t="s">
        <v>301</v>
      </c>
      <c r="D101" s="145"/>
      <c r="E101" s="31"/>
      <c r="F101" s="31"/>
      <c r="G101" s="145" t="s">
        <v>301</v>
      </c>
      <c r="H101" s="145"/>
      <c r="I101" s="31"/>
      <c r="J101" s="31"/>
      <c r="K101" s="145" t="s">
        <v>301</v>
      </c>
      <c r="L101" s="145"/>
      <c r="M101" s="31"/>
      <c r="N101" s="31"/>
      <c r="O101" s="145">
        <v>27</v>
      </c>
      <c r="P101" s="145"/>
      <c r="Q101" s="31"/>
      <c r="R101" s="31"/>
      <c r="S101" s="145" t="s">
        <v>301</v>
      </c>
      <c r="T101" s="145"/>
      <c r="U101" s="31"/>
      <c r="V101" s="31"/>
      <c r="W101" s="145">
        <v>27</v>
      </c>
      <c r="X101" s="145"/>
      <c r="Y101" s="31"/>
    </row>
    <row r="102" spans="1:25">
      <c r="A102" s="14"/>
      <c r="B102" s="144"/>
      <c r="C102" s="145"/>
      <c r="D102" s="145"/>
      <c r="E102" s="31"/>
      <c r="F102" s="31"/>
      <c r="G102" s="145"/>
      <c r="H102" s="145"/>
      <c r="I102" s="31"/>
      <c r="J102" s="31"/>
      <c r="K102" s="145"/>
      <c r="L102" s="145"/>
      <c r="M102" s="31"/>
      <c r="N102" s="31"/>
      <c r="O102" s="145"/>
      <c r="P102" s="145"/>
      <c r="Q102" s="31"/>
      <c r="R102" s="31"/>
      <c r="S102" s="145"/>
      <c r="T102" s="145"/>
      <c r="U102" s="31"/>
      <c r="V102" s="31"/>
      <c r="W102" s="145"/>
      <c r="X102" s="145"/>
      <c r="Y102" s="31"/>
    </row>
    <row r="103" spans="1:25">
      <c r="A103" s="14"/>
      <c r="B103" s="141" t="s">
        <v>732</v>
      </c>
      <c r="C103" s="143">
        <v>1</v>
      </c>
      <c r="D103" s="143"/>
      <c r="E103" s="38"/>
      <c r="F103" s="38"/>
      <c r="G103" s="143">
        <v>3</v>
      </c>
      <c r="H103" s="143"/>
      <c r="I103" s="38"/>
      <c r="J103" s="38"/>
      <c r="K103" s="143" t="s">
        <v>301</v>
      </c>
      <c r="L103" s="143"/>
      <c r="M103" s="38"/>
      <c r="N103" s="38"/>
      <c r="O103" s="143">
        <v>230</v>
      </c>
      <c r="P103" s="143"/>
      <c r="Q103" s="38"/>
      <c r="R103" s="38"/>
      <c r="S103" s="143" t="s">
        <v>301</v>
      </c>
      <c r="T103" s="143"/>
      <c r="U103" s="38"/>
      <c r="V103" s="38"/>
      <c r="W103" s="143">
        <v>234</v>
      </c>
      <c r="X103" s="143"/>
      <c r="Y103" s="38"/>
    </row>
    <row r="104" spans="1:25">
      <c r="A104" s="14"/>
      <c r="B104" s="141"/>
      <c r="C104" s="143"/>
      <c r="D104" s="143"/>
      <c r="E104" s="38"/>
      <c r="F104" s="38"/>
      <c r="G104" s="143"/>
      <c r="H104" s="143"/>
      <c r="I104" s="38"/>
      <c r="J104" s="38"/>
      <c r="K104" s="143"/>
      <c r="L104" s="143"/>
      <c r="M104" s="38"/>
      <c r="N104" s="38"/>
      <c r="O104" s="143"/>
      <c r="P104" s="143"/>
      <c r="Q104" s="38"/>
      <c r="R104" s="38"/>
      <c r="S104" s="143"/>
      <c r="T104" s="143"/>
      <c r="U104" s="38"/>
      <c r="V104" s="38"/>
      <c r="W104" s="143"/>
      <c r="X104" s="143"/>
      <c r="Y104" s="38"/>
    </row>
    <row r="105" spans="1:25">
      <c r="A105" s="14"/>
      <c r="B105" s="144" t="s">
        <v>733</v>
      </c>
      <c r="C105" s="145">
        <v>59</v>
      </c>
      <c r="D105" s="145"/>
      <c r="E105" s="31"/>
      <c r="F105" s="31"/>
      <c r="G105" s="145">
        <v>176</v>
      </c>
      <c r="H105" s="145"/>
      <c r="I105" s="31"/>
      <c r="J105" s="31"/>
      <c r="K105" s="145">
        <v>11</v>
      </c>
      <c r="L105" s="145"/>
      <c r="M105" s="31"/>
      <c r="N105" s="31"/>
      <c r="O105" s="145" t="s">
        <v>301</v>
      </c>
      <c r="P105" s="145"/>
      <c r="Q105" s="31"/>
      <c r="R105" s="31"/>
      <c r="S105" s="145" t="s">
        <v>751</v>
      </c>
      <c r="T105" s="145"/>
      <c r="U105" s="157" t="s">
        <v>243</v>
      </c>
      <c r="V105" s="31"/>
      <c r="W105" s="145" t="s">
        <v>301</v>
      </c>
      <c r="X105" s="145"/>
      <c r="Y105" s="31"/>
    </row>
    <row r="106" spans="1:25">
      <c r="A106" s="14"/>
      <c r="B106" s="144"/>
      <c r="C106" s="145"/>
      <c r="D106" s="145"/>
      <c r="E106" s="31"/>
      <c r="F106" s="31"/>
      <c r="G106" s="145"/>
      <c r="H106" s="145"/>
      <c r="I106" s="31"/>
      <c r="J106" s="31"/>
      <c r="K106" s="145"/>
      <c r="L106" s="145"/>
      <c r="M106" s="31"/>
      <c r="N106" s="31"/>
      <c r="O106" s="145"/>
      <c r="P106" s="145"/>
      <c r="Q106" s="31"/>
      <c r="R106" s="31"/>
      <c r="S106" s="145"/>
      <c r="T106" s="145"/>
      <c r="U106" s="157"/>
      <c r="V106" s="31"/>
      <c r="W106" s="145"/>
      <c r="X106" s="145"/>
      <c r="Y106" s="31"/>
    </row>
    <row r="107" spans="1:25">
      <c r="A107" s="14"/>
      <c r="B107" s="141" t="s">
        <v>40</v>
      </c>
      <c r="C107" s="143">
        <v>16</v>
      </c>
      <c r="D107" s="143"/>
      <c r="E107" s="38"/>
      <c r="F107" s="38"/>
      <c r="G107" s="143">
        <v>8</v>
      </c>
      <c r="H107" s="143"/>
      <c r="I107" s="38"/>
      <c r="J107" s="38"/>
      <c r="K107" s="143" t="s">
        <v>301</v>
      </c>
      <c r="L107" s="143"/>
      <c r="M107" s="38"/>
      <c r="N107" s="38"/>
      <c r="O107" s="143">
        <v>38</v>
      </c>
      <c r="P107" s="143"/>
      <c r="Q107" s="38"/>
      <c r="R107" s="38"/>
      <c r="S107" s="143" t="s">
        <v>301</v>
      </c>
      <c r="T107" s="143"/>
      <c r="U107" s="38"/>
      <c r="V107" s="38"/>
      <c r="W107" s="143">
        <v>62</v>
      </c>
      <c r="X107" s="143"/>
      <c r="Y107" s="38"/>
    </row>
    <row r="108" spans="1:25" ht="15.75" thickBot="1">
      <c r="A108" s="14"/>
      <c r="B108" s="141"/>
      <c r="C108" s="148"/>
      <c r="D108" s="148"/>
      <c r="E108" s="42"/>
      <c r="F108" s="38"/>
      <c r="G108" s="148"/>
      <c r="H108" s="148"/>
      <c r="I108" s="42"/>
      <c r="J108" s="38"/>
      <c r="K108" s="148"/>
      <c r="L108" s="148"/>
      <c r="M108" s="42"/>
      <c r="N108" s="38"/>
      <c r="O108" s="148"/>
      <c r="P108" s="148"/>
      <c r="Q108" s="42"/>
      <c r="R108" s="38"/>
      <c r="S108" s="148"/>
      <c r="T108" s="148"/>
      <c r="U108" s="42"/>
      <c r="V108" s="38"/>
      <c r="W108" s="148"/>
      <c r="X108" s="148"/>
      <c r="Y108" s="42"/>
    </row>
    <row r="109" spans="1:25">
      <c r="A109" s="14"/>
      <c r="B109" s="144" t="s">
        <v>41</v>
      </c>
      <c r="C109" s="154">
        <v>77</v>
      </c>
      <c r="D109" s="154"/>
      <c r="E109" s="32"/>
      <c r="F109" s="31"/>
      <c r="G109" s="154">
        <v>187</v>
      </c>
      <c r="H109" s="154"/>
      <c r="I109" s="32"/>
      <c r="J109" s="31"/>
      <c r="K109" s="154">
        <v>11</v>
      </c>
      <c r="L109" s="154"/>
      <c r="M109" s="32"/>
      <c r="N109" s="31"/>
      <c r="O109" s="154">
        <v>301</v>
      </c>
      <c r="P109" s="154"/>
      <c r="Q109" s="32"/>
      <c r="R109" s="31"/>
      <c r="S109" s="154" t="s">
        <v>751</v>
      </c>
      <c r="T109" s="154"/>
      <c r="U109" s="164" t="s">
        <v>243</v>
      </c>
      <c r="V109" s="31"/>
      <c r="W109" s="154">
        <v>330</v>
      </c>
      <c r="X109" s="154"/>
      <c r="Y109" s="32"/>
    </row>
    <row r="110" spans="1:25" ht="15.75" thickBot="1">
      <c r="A110" s="14"/>
      <c r="B110" s="144"/>
      <c r="C110" s="146"/>
      <c r="D110" s="146"/>
      <c r="E110" s="74"/>
      <c r="F110" s="31"/>
      <c r="G110" s="146"/>
      <c r="H110" s="146"/>
      <c r="I110" s="74"/>
      <c r="J110" s="31"/>
      <c r="K110" s="146"/>
      <c r="L110" s="146"/>
      <c r="M110" s="74"/>
      <c r="N110" s="31"/>
      <c r="O110" s="146"/>
      <c r="P110" s="146"/>
      <c r="Q110" s="74"/>
      <c r="R110" s="31"/>
      <c r="S110" s="146"/>
      <c r="T110" s="146"/>
      <c r="U110" s="158"/>
      <c r="V110" s="31"/>
      <c r="W110" s="146"/>
      <c r="X110" s="146"/>
      <c r="Y110" s="74"/>
    </row>
    <row r="111" spans="1:25">
      <c r="A111" s="14"/>
      <c r="B111" s="23"/>
      <c r="C111" s="62"/>
      <c r="D111" s="62"/>
      <c r="E111" s="62"/>
      <c r="F111" s="23"/>
      <c r="G111" s="62"/>
      <c r="H111" s="62"/>
      <c r="I111" s="62"/>
      <c r="J111" s="23"/>
      <c r="K111" s="62"/>
      <c r="L111" s="62"/>
      <c r="M111" s="62"/>
      <c r="N111" s="23"/>
      <c r="O111" s="62"/>
      <c r="P111" s="62"/>
      <c r="Q111" s="62"/>
      <c r="R111" s="23"/>
      <c r="S111" s="62"/>
      <c r="T111" s="62"/>
      <c r="U111" s="62"/>
      <c r="V111" s="23"/>
      <c r="W111" s="62"/>
      <c r="X111" s="62"/>
      <c r="Y111" s="62"/>
    </row>
    <row r="112" spans="1:25">
      <c r="A112" s="14"/>
      <c r="B112" s="157" t="s">
        <v>42</v>
      </c>
      <c r="C112" s="157"/>
      <c r="D112" s="157"/>
      <c r="E112" s="157"/>
      <c r="F112" s="17"/>
      <c r="G112" s="31"/>
      <c r="H112" s="31"/>
      <c r="I112" s="31"/>
      <c r="J112" s="17"/>
      <c r="K112" s="31"/>
      <c r="L112" s="31"/>
      <c r="M112" s="31"/>
      <c r="N112" s="17"/>
      <c r="O112" s="31"/>
      <c r="P112" s="31"/>
      <c r="Q112" s="31"/>
      <c r="R112" s="17"/>
      <c r="S112" s="31"/>
      <c r="T112" s="31"/>
      <c r="U112" s="31"/>
      <c r="V112" s="17"/>
      <c r="W112" s="31"/>
      <c r="X112" s="31"/>
      <c r="Y112" s="31"/>
    </row>
    <row r="113" spans="1:25">
      <c r="A113" s="14"/>
      <c r="B113" s="141" t="s">
        <v>735</v>
      </c>
      <c r="C113" s="143" t="s">
        <v>301</v>
      </c>
      <c r="D113" s="143"/>
      <c r="E113" s="38"/>
      <c r="F113" s="38"/>
      <c r="G113" s="143">
        <v>32</v>
      </c>
      <c r="H113" s="143"/>
      <c r="I113" s="38"/>
      <c r="J113" s="38"/>
      <c r="K113" s="143" t="s">
        <v>301</v>
      </c>
      <c r="L113" s="143"/>
      <c r="M113" s="38"/>
      <c r="N113" s="38"/>
      <c r="O113" s="152">
        <v>7174</v>
      </c>
      <c r="P113" s="152"/>
      <c r="Q113" s="38"/>
      <c r="R113" s="38"/>
      <c r="S113" s="143" t="s">
        <v>301</v>
      </c>
      <c r="T113" s="143"/>
      <c r="U113" s="38"/>
      <c r="V113" s="38"/>
      <c r="W113" s="152">
        <v>7206</v>
      </c>
      <c r="X113" s="152"/>
      <c r="Y113" s="38"/>
    </row>
    <row r="114" spans="1:25">
      <c r="A114" s="14"/>
      <c r="B114" s="141"/>
      <c r="C114" s="143"/>
      <c r="D114" s="143"/>
      <c r="E114" s="38"/>
      <c r="F114" s="38"/>
      <c r="G114" s="143"/>
      <c r="H114" s="143"/>
      <c r="I114" s="38"/>
      <c r="J114" s="38"/>
      <c r="K114" s="143"/>
      <c r="L114" s="143"/>
      <c r="M114" s="38"/>
      <c r="N114" s="38"/>
      <c r="O114" s="152"/>
      <c r="P114" s="152"/>
      <c r="Q114" s="38"/>
      <c r="R114" s="38"/>
      <c r="S114" s="143"/>
      <c r="T114" s="143"/>
      <c r="U114" s="38"/>
      <c r="V114" s="38"/>
      <c r="W114" s="152"/>
      <c r="X114" s="152"/>
      <c r="Y114" s="38"/>
    </row>
    <row r="115" spans="1:25">
      <c r="A115" s="14"/>
      <c r="B115" s="144" t="s">
        <v>44</v>
      </c>
      <c r="C115" s="145" t="s">
        <v>301</v>
      </c>
      <c r="D115" s="145"/>
      <c r="E115" s="31"/>
      <c r="F115" s="31"/>
      <c r="G115" s="145" t="s">
        <v>301</v>
      </c>
      <c r="H115" s="145"/>
      <c r="I115" s="31"/>
      <c r="J115" s="31"/>
      <c r="K115" s="145" t="s">
        <v>301</v>
      </c>
      <c r="L115" s="145"/>
      <c r="M115" s="31"/>
      <c r="N115" s="31"/>
      <c r="O115" s="151">
        <v>5287</v>
      </c>
      <c r="P115" s="151"/>
      <c r="Q115" s="31"/>
      <c r="R115" s="31"/>
      <c r="S115" s="145" t="s">
        <v>301</v>
      </c>
      <c r="T115" s="145"/>
      <c r="U115" s="31"/>
      <c r="V115" s="31"/>
      <c r="W115" s="151">
        <v>5287</v>
      </c>
      <c r="X115" s="151"/>
      <c r="Y115" s="31"/>
    </row>
    <row r="116" spans="1:25">
      <c r="A116" s="14"/>
      <c r="B116" s="144"/>
      <c r="C116" s="145"/>
      <c r="D116" s="145"/>
      <c r="E116" s="31"/>
      <c r="F116" s="31"/>
      <c r="G116" s="145"/>
      <c r="H116" s="145"/>
      <c r="I116" s="31"/>
      <c r="J116" s="31"/>
      <c r="K116" s="145"/>
      <c r="L116" s="145"/>
      <c r="M116" s="31"/>
      <c r="N116" s="31"/>
      <c r="O116" s="151"/>
      <c r="P116" s="151"/>
      <c r="Q116" s="31"/>
      <c r="R116" s="31"/>
      <c r="S116" s="145"/>
      <c r="T116" s="145"/>
      <c r="U116" s="31"/>
      <c r="V116" s="31"/>
      <c r="W116" s="151"/>
      <c r="X116" s="151"/>
      <c r="Y116" s="31"/>
    </row>
    <row r="117" spans="1:25">
      <c r="A117" s="14"/>
      <c r="B117" s="141" t="s">
        <v>45</v>
      </c>
      <c r="C117" s="143" t="s">
        <v>301</v>
      </c>
      <c r="D117" s="143"/>
      <c r="E117" s="38"/>
      <c r="F117" s="38"/>
      <c r="G117" s="143" t="s">
        <v>301</v>
      </c>
      <c r="H117" s="143"/>
      <c r="I117" s="38"/>
      <c r="J117" s="38"/>
      <c r="K117" s="143" t="s">
        <v>301</v>
      </c>
      <c r="L117" s="143"/>
      <c r="M117" s="38"/>
      <c r="N117" s="38"/>
      <c r="O117" s="152">
        <v>1424</v>
      </c>
      <c r="P117" s="152"/>
      <c r="Q117" s="38"/>
      <c r="R117" s="38"/>
      <c r="S117" s="143" t="s">
        <v>301</v>
      </c>
      <c r="T117" s="143"/>
      <c r="U117" s="38"/>
      <c r="V117" s="38"/>
      <c r="W117" s="152">
        <v>1424</v>
      </c>
      <c r="X117" s="152"/>
      <c r="Y117" s="38"/>
    </row>
    <row r="118" spans="1:25">
      <c r="A118" s="14"/>
      <c r="B118" s="141"/>
      <c r="C118" s="143"/>
      <c r="D118" s="143"/>
      <c r="E118" s="38"/>
      <c r="F118" s="38"/>
      <c r="G118" s="143"/>
      <c r="H118" s="143"/>
      <c r="I118" s="38"/>
      <c r="J118" s="38"/>
      <c r="K118" s="143"/>
      <c r="L118" s="143"/>
      <c r="M118" s="38"/>
      <c r="N118" s="38"/>
      <c r="O118" s="152"/>
      <c r="P118" s="152"/>
      <c r="Q118" s="38"/>
      <c r="R118" s="38"/>
      <c r="S118" s="143"/>
      <c r="T118" s="143"/>
      <c r="U118" s="38"/>
      <c r="V118" s="38"/>
      <c r="W118" s="152"/>
      <c r="X118" s="152"/>
      <c r="Y118" s="38"/>
    </row>
    <row r="119" spans="1:25">
      <c r="A119" s="14"/>
      <c r="B119" s="144" t="s">
        <v>46</v>
      </c>
      <c r="C119" s="145" t="s">
        <v>301</v>
      </c>
      <c r="D119" s="145"/>
      <c r="E119" s="31"/>
      <c r="F119" s="31"/>
      <c r="G119" s="145" t="s">
        <v>301</v>
      </c>
      <c r="H119" s="145"/>
      <c r="I119" s="31"/>
      <c r="J119" s="31"/>
      <c r="K119" s="145" t="s">
        <v>301</v>
      </c>
      <c r="L119" s="145"/>
      <c r="M119" s="31"/>
      <c r="N119" s="31"/>
      <c r="O119" s="145">
        <v>953</v>
      </c>
      <c r="P119" s="145"/>
      <c r="Q119" s="31"/>
      <c r="R119" s="31"/>
      <c r="S119" s="145" t="s">
        <v>301</v>
      </c>
      <c r="T119" s="145"/>
      <c r="U119" s="31"/>
      <c r="V119" s="31"/>
      <c r="W119" s="145">
        <v>953</v>
      </c>
      <c r="X119" s="145"/>
      <c r="Y119" s="31"/>
    </row>
    <row r="120" spans="1:25" ht="15.75" thickBot="1">
      <c r="A120" s="14"/>
      <c r="B120" s="144"/>
      <c r="C120" s="146"/>
      <c r="D120" s="146"/>
      <c r="E120" s="74"/>
      <c r="F120" s="31"/>
      <c r="G120" s="146"/>
      <c r="H120" s="146"/>
      <c r="I120" s="74"/>
      <c r="J120" s="31"/>
      <c r="K120" s="146"/>
      <c r="L120" s="146"/>
      <c r="M120" s="74"/>
      <c r="N120" s="31"/>
      <c r="O120" s="146"/>
      <c r="P120" s="146"/>
      <c r="Q120" s="74"/>
      <c r="R120" s="31"/>
      <c r="S120" s="146"/>
      <c r="T120" s="146"/>
      <c r="U120" s="74"/>
      <c r="V120" s="31"/>
      <c r="W120" s="146"/>
      <c r="X120" s="146"/>
      <c r="Y120" s="74"/>
    </row>
    <row r="121" spans="1:25">
      <c r="A121" s="14"/>
      <c r="B121" s="141" t="s">
        <v>47</v>
      </c>
      <c r="C121" s="147" t="s">
        <v>301</v>
      </c>
      <c r="D121" s="147"/>
      <c r="E121" s="62"/>
      <c r="F121" s="38"/>
      <c r="G121" s="147">
        <v>32</v>
      </c>
      <c r="H121" s="147"/>
      <c r="I121" s="62"/>
      <c r="J121" s="38"/>
      <c r="K121" s="147" t="s">
        <v>301</v>
      </c>
      <c r="L121" s="147"/>
      <c r="M121" s="62"/>
      <c r="N121" s="38"/>
      <c r="O121" s="163">
        <v>14838</v>
      </c>
      <c r="P121" s="163"/>
      <c r="Q121" s="62"/>
      <c r="R121" s="38"/>
      <c r="S121" s="147" t="s">
        <v>301</v>
      </c>
      <c r="T121" s="147"/>
      <c r="U121" s="62"/>
      <c r="V121" s="38"/>
      <c r="W121" s="163">
        <v>14870</v>
      </c>
      <c r="X121" s="163"/>
      <c r="Y121" s="62"/>
    </row>
    <row r="122" spans="1:25" ht="15.75" thickBot="1">
      <c r="A122" s="14"/>
      <c r="B122" s="141"/>
      <c r="C122" s="148"/>
      <c r="D122" s="148"/>
      <c r="E122" s="42"/>
      <c r="F122" s="38"/>
      <c r="G122" s="148"/>
      <c r="H122" s="148"/>
      <c r="I122" s="42"/>
      <c r="J122" s="38"/>
      <c r="K122" s="148"/>
      <c r="L122" s="148"/>
      <c r="M122" s="42"/>
      <c r="N122" s="38"/>
      <c r="O122" s="153"/>
      <c r="P122" s="153"/>
      <c r="Q122" s="42"/>
      <c r="R122" s="38"/>
      <c r="S122" s="148"/>
      <c r="T122" s="148"/>
      <c r="U122" s="42"/>
      <c r="V122" s="38"/>
      <c r="W122" s="153"/>
      <c r="X122" s="153"/>
      <c r="Y122" s="42"/>
    </row>
    <row r="123" spans="1:25">
      <c r="A123" s="14"/>
      <c r="B123" s="17"/>
      <c r="C123" s="32"/>
      <c r="D123" s="32"/>
      <c r="E123" s="32"/>
      <c r="F123" s="17"/>
      <c r="G123" s="32"/>
      <c r="H123" s="32"/>
      <c r="I123" s="32"/>
      <c r="J123" s="17"/>
      <c r="K123" s="32"/>
      <c r="L123" s="32"/>
      <c r="M123" s="32"/>
      <c r="N123" s="17"/>
      <c r="O123" s="32"/>
      <c r="P123" s="32"/>
      <c r="Q123" s="32"/>
      <c r="R123" s="17"/>
      <c r="S123" s="32"/>
      <c r="T123" s="32"/>
      <c r="U123" s="32"/>
      <c r="V123" s="17"/>
      <c r="W123" s="32"/>
      <c r="X123" s="32"/>
      <c r="Y123" s="32"/>
    </row>
    <row r="124" spans="1:25">
      <c r="A124" s="14"/>
      <c r="B124" s="142" t="s">
        <v>736</v>
      </c>
      <c r="C124" s="143">
        <v>104</v>
      </c>
      <c r="D124" s="143"/>
      <c r="E124" s="38"/>
      <c r="F124" s="38"/>
      <c r="G124" s="143">
        <v>242</v>
      </c>
      <c r="H124" s="143"/>
      <c r="I124" s="38"/>
      <c r="J124" s="38"/>
      <c r="K124" s="143" t="s">
        <v>301</v>
      </c>
      <c r="L124" s="143"/>
      <c r="M124" s="38"/>
      <c r="N124" s="38"/>
      <c r="O124" s="143" t="s">
        <v>301</v>
      </c>
      <c r="P124" s="143"/>
      <c r="Q124" s="38"/>
      <c r="R124" s="38"/>
      <c r="S124" s="143" t="s">
        <v>752</v>
      </c>
      <c r="T124" s="143"/>
      <c r="U124" s="142" t="s">
        <v>243</v>
      </c>
      <c r="V124" s="38"/>
      <c r="W124" s="143" t="s">
        <v>301</v>
      </c>
      <c r="X124" s="143"/>
      <c r="Y124" s="38"/>
    </row>
    <row r="125" spans="1:25" ht="15.75" thickBot="1">
      <c r="A125" s="14"/>
      <c r="B125" s="142"/>
      <c r="C125" s="148"/>
      <c r="D125" s="148"/>
      <c r="E125" s="42"/>
      <c r="F125" s="38"/>
      <c r="G125" s="148"/>
      <c r="H125" s="148"/>
      <c r="I125" s="42"/>
      <c r="J125" s="38"/>
      <c r="K125" s="148"/>
      <c r="L125" s="148"/>
      <c r="M125" s="42"/>
      <c r="N125" s="38"/>
      <c r="O125" s="148"/>
      <c r="P125" s="148"/>
      <c r="Q125" s="42"/>
      <c r="R125" s="38"/>
      <c r="S125" s="148"/>
      <c r="T125" s="148"/>
      <c r="U125" s="150"/>
      <c r="V125" s="38"/>
      <c r="W125" s="148"/>
      <c r="X125" s="148"/>
      <c r="Y125" s="42"/>
    </row>
    <row r="126" spans="1:25">
      <c r="A126" s="14"/>
      <c r="B126" s="17"/>
      <c r="C126" s="32"/>
      <c r="D126" s="32"/>
      <c r="E126" s="32"/>
      <c r="F126" s="17"/>
      <c r="G126" s="32"/>
      <c r="H126" s="32"/>
      <c r="I126" s="32"/>
      <c r="J126" s="17"/>
      <c r="K126" s="32"/>
      <c r="L126" s="32"/>
      <c r="M126" s="32"/>
      <c r="N126" s="17"/>
      <c r="O126" s="32"/>
      <c r="P126" s="32"/>
      <c r="Q126" s="32"/>
      <c r="R126" s="17"/>
      <c r="S126" s="32"/>
      <c r="T126" s="32"/>
      <c r="U126" s="32"/>
      <c r="V126" s="17"/>
      <c r="W126" s="32"/>
      <c r="X126" s="32"/>
      <c r="Y126" s="32"/>
    </row>
    <row r="127" spans="1:25">
      <c r="A127" s="14"/>
      <c r="B127" s="142" t="s">
        <v>737</v>
      </c>
      <c r="C127" s="152">
        <v>1081</v>
      </c>
      <c r="D127" s="152"/>
      <c r="E127" s="38"/>
      <c r="F127" s="38"/>
      <c r="G127" s="143">
        <v>269</v>
      </c>
      <c r="H127" s="143"/>
      <c r="I127" s="38"/>
      <c r="J127" s="38"/>
      <c r="K127" s="152">
        <v>9485</v>
      </c>
      <c r="L127" s="152"/>
      <c r="M127" s="38"/>
      <c r="N127" s="38"/>
      <c r="O127" s="143" t="s">
        <v>301</v>
      </c>
      <c r="P127" s="143"/>
      <c r="Q127" s="38"/>
      <c r="R127" s="38"/>
      <c r="S127" s="143" t="s">
        <v>753</v>
      </c>
      <c r="T127" s="143"/>
      <c r="U127" s="142" t="s">
        <v>243</v>
      </c>
      <c r="V127" s="38"/>
      <c r="W127" s="143" t="s">
        <v>301</v>
      </c>
      <c r="X127" s="143"/>
      <c r="Y127" s="38"/>
    </row>
    <row r="128" spans="1:25" ht="15.75" thickBot="1">
      <c r="A128" s="14"/>
      <c r="B128" s="142"/>
      <c r="C128" s="153"/>
      <c r="D128" s="153"/>
      <c r="E128" s="42"/>
      <c r="F128" s="38"/>
      <c r="G128" s="148"/>
      <c r="H128" s="148"/>
      <c r="I128" s="42"/>
      <c r="J128" s="38"/>
      <c r="K128" s="153"/>
      <c r="L128" s="153"/>
      <c r="M128" s="42"/>
      <c r="N128" s="38"/>
      <c r="O128" s="148"/>
      <c r="P128" s="148"/>
      <c r="Q128" s="42"/>
      <c r="R128" s="38"/>
      <c r="S128" s="148"/>
      <c r="T128" s="148"/>
      <c r="U128" s="150"/>
      <c r="V128" s="38"/>
      <c r="W128" s="148"/>
      <c r="X128" s="148"/>
      <c r="Y128" s="42"/>
    </row>
    <row r="129" spans="1:25">
      <c r="A129" s="14"/>
      <c r="B129" s="17"/>
      <c r="C129" s="32"/>
      <c r="D129" s="32"/>
      <c r="E129" s="32"/>
      <c r="F129" s="17"/>
      <c r="G129" s="32"/>
      <c r="H129" s="32"/>
      <c r="I129" s="32"/>
      <c r="J129" s="17"/>
      <c r="K129" s="32"/>
      <c r="L129" s="32"/>
      <c r="M129" s="32"/>
      <c r="N129" s="17"/>
      <c r="O129" s="32"/>
      <c r="P129" s="32"/>
      <c r="Q129" s="32"/>
      <c r="R129" s="17"/>
      <c r="S129" s="32"/>
      <c r="T129" s="32"/>
      <c r="U129" s="32"/>
      <c r="V129" s="17"/>
      <c r="W129" s="32"/>
      <c r="X129" s="32"/>
      <c r="Y129" s="32"/>
    </row>
    <row r="130" spans="1:25">
      <c r="A130" s="14"/>
      <c r="B130" s="142" t="s">
        <v>739</v>
      </c>
      <c r="C130" s="143" t="s">
        <v>301</v>
      </c>
      <c r="D130" s="143"/>
      <c r="E130" s="38"/>
      <c r="F130" s="38"/>
      <c r="G130" s="143">
        <v>309</v>
      </c>
      <c r="H130" s="143"/>
      <c r="I130" s="38"/>
      <c r="J130" s="38"/>
      <c r="K130" s="143">
        <v>359</v>
      </c>
      <c r="L130" s="143"/>
      <c r="M130" s="38"/>
      <c r="N130" s="38"/>
      <c r="O130" s="143" t="s">
        <v>301</v>
      </c>
      <c r="P130" s="143"/>
      <c r="Q130" s="38"/>
      <c r="R130" s="38"/>
      <c r="S130" s="143" t="s">
        <v>754</v>
      </c>
      <c r="T130" s="143"/>
      <c r="U130" s="142" t="s">
        <v>243</v>
      </c>
      <c r="V130" s="38"/>
      <c r="W130" s="143" t="s">
        <v>301</v>
      </c>
      <c r="X130" s="143"/>
      <c r="Y130" s="38"/>
    </row>
    <row r="131" spans="1:25" ht="15.75" thickBot="1">
      <c r="A131" s="14"/>
      <c r="B131" s="142"/>
      <c r="C131" s="148"/>
      <c r="D131" s="148"/>
      <c r="E131" s="42"/>
      <c r="F131" s="38"/>
      <c r="G131" s="148"/>
      <c r="H131" s="148"/>
      <c r="I131" s="42"/>
      <c r="J131" s="38"/>
      <c r="K131" s="148"/>
      <c r="L131" s="148"/>
      <c r="M131" s="42"/>
      <c r="N131" s="38"/>
      <c r="O131" s="148"/>
      <c r="P131" s="148"/>
      <c r="Q131" s="42"/>
      <c r="R131" s="38"/>
      <c r="S131" s="148"/>
      <c r="T131" s="148"/>
      <c r="U131" s="150"/>
      <c r="V131" s="38"/>
      <c r="W131" s="148"/>
      <c r="X131" s="148"/>
      <c r="Y131" s="42"/>
    </row>
    <row r="132" spans="1:25">
      <c r="A132" s="14"/>
      <c r="B132" s="17"/>
      <c r="C132" s="32"/>
      <c r="D132" s="32"/>
      <c r="E132" s="32"/>
      <c r="F132" s="17"/>
      <c r="G132" s="32"/>
      <c r="H132" s="32"/>
      <c r="I132" s="32"/>
      <c r="J132" s="17"/>
      <c r="K132" s="32"/>
      <c r="L132" s="32"/>
      <c r="M132" s="32"/>
      <c r="N132" s="17"/>
      <c r="O132" s="32"/>
      <c r="P132" s="32"/>
      <c r="Q132" s="32"/>
      <c r="R132" s="17"/>
      <c r="S132" s="32"/>
      <c r="T132" s="32"/>
      <c r="U132" s="32"/>
      <c r="V132" s="17"/>
      <c r="W132" s="32"/>
      <c r="X132" s="32"/>
      <c r="Y132" s="32"/>
    </row>
    <row r="133" spans="1:25">
      <c r="A133" s="14"/>
      <c r="B133" s="142" t="s">
        <v>48</v>
      </c>
      <c r="C133" s="143" t="s">
        <v>301</v>
      </c>
      <c r="D133" s="143"/>
      <c r="E133" s="38"/>
      <c r="F133" s="38"/>
      <c r="G133" s="143">
        <v>163</v>
      </c>
      <c r="H133" s="143"/>
      <c r="I133" s="38"/>
      <c r="J133" s="38"/>
      <c r="K133" s="143">
        <v>118</v>
      </c>
      <c r="L133" s="143"/>
      <c r="M133" s="38"/>
      <c r="N133" s="38"/>
      <c r="O133" s="143">
        <v>115</v>
      </c>
      <c r="P133" s="143"/>
      <c r="Q133" s="38"/>
      <c r="R133" s="38"/>
      <c r="S133" s="143" t="s">
        <v>301</v>
      </c>
      <c r="T133" s="143"/>
      <c r="U133" s="38"/>
      <c r="V133" s="38"/>
      <c r="W133" s="143">
        <v>396</v>
      </c>
      <c r="X133" s="143"/>
      <c r="Y133" s="38"/>
    </row>
    <row r="134" spans="1:25" ht="15.75" thickBot="1">
      <c r="A134" s="14"/>
      <c r="B134" s="142"/>
      <c r="C134" s="148"/>
      <c r="D134" s="148"/>
      <c r="E134" s="42"/>
      <c r="F134" s="38"/>
      <c r="G134" s="148"/>
      <c r="H134" s="148"/>
      <c r="I134" s="42"/>
      <c r="J134" s="38"/>
      <c r="K134" s="148"/>
      <c r="L134" s="148"/>
      <c r="M134" s="42"/>
      <c r="N134" s="38"/>
      <c r="O134" s="148"/>
      <c r="P134" s="148"/>
      <c r="Q134" s="42"/>
      <c r="R134" s="38"/>
      <c r="S134" s="148"/>
      <c r="T134" s="148"/>
      <c r="U134" s="42"/>
      <c r="V134" s="38"/>
      <c r="W134" s="148"/>
      <c r="X134" s="148"/>
      <c r="Y134" s="42"/>
    </row>
    <row r="135" spans="1:25">
      <c r="A135" s="14"/>
      <c r="B135" s="17"/>
      <c r="C135" s="32"/>
      <c r="D135" s="32"/>
      <c r="E135" s="32"/>
      <c r="F135" s="17"/>
      <c r="G135" s="32"/>
      <c r="H135" s="32"/>
      <c r="I135" s="32"/>
      <c r="J135" s="17"/>
      <c r="K135" s="32"/>
      <c r="L135" s="32"/>
      <c r="M135" s="32"/>
      <c r="N135" s="17"/>
      <c r="O135" s="32"/>
      <c r="P135" s="32"/>
      <c r="Q135" s="32"/>
      <c r="R135" s="17"/>
      <c r="S135" s="32"/>
      <c r="T135" s="32"/>
      <c r="U135" s="32"/>
      <c r="V135" s="17"/>
      <c r="W135" s="32"/>
      <c r="X135" s="32"/>
      <c r="Y135" s="32"/>
    </row>
    <row r="136" spans="1:25">
      <c r="A136" s="14"/>
      <c r="B136" s="141" t="s">
        <v>49</v>
      </c>
      <c r="C136" s="142" t="s">
        <v>211</v>
      </c>
      <c r="D136" s="152">
        <v>1262</v>
      </c>
      <c r="E136" s="38"/>
      <c r="F136" s="38"/>
      <c r="G136" s="142" t="s">
        <v>211</v>
      </c>
      <c r="H136" s="152">
        <v>1202</v>
      </c>
      <c r="I136" s="38"/>
      <c r="J136" s="38"/>
      <c r="K136" s="142" t="s">
        <v>211</v>
      </c>
      <c r="L136" s="152">
        <v>9973</v>
      </c>
      <c r="M136" s="38"/>
      <c r="N136" s="38"/>
      <c r="O136" s="142" t="s">
        <v>211</v>
      </c>
      <c r="P136" s="152">
        <v>15254</v>
      </c>
      <c r="Q136" s="38"/>
      <c r="R136" s="38"/>
      <c r="S136" s="142" t="s">
        <v>211</v>
      </c>
      <c r="T136" s="143" t="s">
        <v>755</v>
      </c>
      <c r="U136" s="142" t="s">
        <v>243</v>
      </c>
      <c r="V136" s="38"/>
      <c r="W136" s="142" t="s">
        <v>211</v>
      </c>
      <c r="X136" s="152">
        <v>15596</v>
      </c>
      <c r="Y136" s="38"/>
    </row>
    <row r="137" spans="1:25" ht="15.75" thickBot="1">
      <c r="A137" s="14"/>
      <c r="B137" s="141"/>
      <c r="C137" s="167"/>
      <c r="D137" s="168"/>
      <c r="E137" s="46"/>
      <c r="F137" s="38"/>
      <c r="G137" s="167"/>
      <c r="H137" s="168"/>
      <c r="I137" s="46"/>
      <c r="J137" s="38"/>
      <c r="K137" s="167"/>
      <c r="L137" s="168"/>
      <c r="M137" s="46"/>
      <c r="N137" s="38"/>
      <c r="O137" s="167"/>
      <c r="P137" s="168"/>
      <c r="Q137" s="46"/>
      <c r="R137" s="38"/>
      <c r="S137" s="167"/>
      <c r="T137" s="169"/>
      <c r="U137" s="167"/>
      <c r="V137" s="38"/>
      <c r="W137" s="167"/>
      <c r="X137" s="168"/>
      <c r="Y137" s="46"/>
    </row>
    <row r="138" spans="1:25" ht="15.75" thickTop="1">
      <c r="A138" s="14"/>
      <c r="B138" s="17"/>
      <c r="C138" s="90"/>
      <c r="D138" s="90"/>
      <c r="E138" s="90"/>
      <c r="F138" s="17"/>
      <c r="G138" s="90"/>
      <c r="H138" s="90"/>
      <c r="I138" s="90"/>
      <c r="J138" s="17"/>
      <c r="K138" s="90"/>
      <c r="L138" s="90"/>
      <c r="M138" s="90"/>
      <c r="N138" s="17"/>
      <c r="O138" s="90"/>
      <c r="P138" s="90"/>
      <c r="Q138" s="90"/>
      <c r="R138" s="17"/>
      <c r="S138" s="90"/>
      <c r="T138" s="90"/>
      <c r="U138" s="90"/>
      <c r="V138" s="17"/>
      <c r="W138" s="90"/>
      <c r="X138" s="90"/>
      <c r="Y138" s="90"/>
    </row>
    <row r="139" spans="1:25">
      <c r="A139" s="14"/>
      <c r="B139" s="170" t="s">
        <v>742</v>
      </c>
      <c r="C139" s="170"/>
      <c r="D139" s="170"/>
      <c r="E139" s="170"/>
      <c r="F139" s="170"/>
      <c r="G139" s="170"/>
      <c r="H139" s="170"/>
      <c r="I139" s="170"/>
      <c r="J139" s="170"/>
      <c r="K139" s="170"/>
      <c r="L139" s="170"/>
      <c r="M139" s="170"/>
      <c r="N139" s="23"/>
      <c r="O139" s="38"/>
      <c r="P139" s="38"/>
      <c r="Q139" s="38"/>
      <c r="R139" s="23"/>
      <c r="S139" s="38"/>
      <c r="T139" s="38"/>
      <c r="U139" s="38"/>
      <c r="V139" s="23"/>
      <c r="W139" s="38"/>
      <c r="X139" s="38"/>
      <c r="Y139" s="38"/>
    </row>
    <row r="140" spans="1:25">
      <c r="A140" s="14"/>
      <c r="B140" s="17"/>
      <c r="C140" s="31"/>
      <c r="D140" s="31"/>
      <c r="E140" s="31"/>
      <c r="F140" s="17"/>
      <c r="G140" s="31"/>
      <c r="H140" s="31"/>
      <c r="I140" s="31"/>
      <c r="J140" s="17"/>
      <c r="K140" s="31"/>
      <c r="L140" s="31"/>
      <c r="M140" s="31"/>
      <c r="N140" s="17"/>
      <c r="O140" s="31"/>
      <c r="P140" s="31"/>
      <c r="Q140" s="31"/>
      <c r="R140" s="17"/>
      <c r="S140" s="31"/>
      <c r="T140" s="31"/>
      <c r="U140" s="31"/>
      <c r="V140" s="17"/>
      <c r="W140" s="31"/>
      <c r="X140" s="31"/>
      <c r="Y140" s="31"/>
    </row>
    <row r="141" spans="1:25">
      <c r="A141" s="14"/>
      <c r="B141" s="138" t="s">
        <v>50</v>
      </c>
      <c r="C141" s="38"/>
      <c r="D141" s="38"/>
      <c r="E141" s="38"/>
      <c r="F141" s="23"/>
      <c r="G141" s="38"/>
      <c r="H141" s="38"/>
      <c r="I141" s="38"/>
      <c r="J141" s="23"/>
      <c r="K141" s="38"/>
      <c r="L141" s="38"/>
      <c r="M141" s="38"/>
      <c r="N141" s="23"/>
      <c r="O141" s="38"/>
      <c r="P141" s="38"/>
      <c r="Q141" s="38"/>
      <c r="R141" s="23"/>
      <c r="S141" s="38"/>
      <c r="T141" s="38"/>
      <c r="U141" s="38"/>
      <c r="V141" s="23"/>
      <c r="W141" s="38"/>
      <c r="X141" s="38"/>
      <c r="Y141" s="38"/>
    </row>
    <row r="142" spans="1:25">
      <c r="A142" s="14"/>
      <c r="B142" s="144" t="s">
        <v>51</v>
      </c>
      <c r="C142" s="157" t="s">
        <v>211</v>
      </c>
      <c r="D142" s="145">
        <v>12</v>
      </c>
      <c r="E142" s="31"/>
      <c r="F142" s="31"/>
      <c r="G142" s="157" t="s">
        <v>211</v>
      </c>
      <c r="H142" s="145">
        <v>121</v>
      </c>
      <c r="I142" s="31"/>
      <c r="J142" s="31"/>
      <c r="K142" s="157" t="s">
        <v>211</v>
      </c>
      <c r="L142" s="145">
        <v>146</v>
      </c>
      <c r="M142" s="31"/>
      <c r="N142" s="31"/>
      <c r="O142" s="157" t="s">
        <v>211</v>
      </c>
      <c r="P142" s="145">
        <v>945</v>
      </c>
      <c r="Q142" s="31"/>
      <c r="R142" s="31"/>
      <c r="S142" s="157" t="s">
        <v>211</v>
      </c>
      <c r="T142" s="145" t="s">
        <v>301</v>
      </c>
      <c r="U142" s="31"/>
      <c r="V142" s="31"/>
      <c r="W142" s="157" t="s">
        <v>211</v>
      </c>
      <c r="X142" s="151">
        <v>1224</v>
      </c>
      <c r="Y142" s="31"/>
    </row>
    <row r="143" spans="1:25">
      <c r="A143" s="14"/>
      <c r="B143" s="144"/>
      <c r="C143" s="157"/>
      <c r="D143" s="145"/>
      <c r="E143" s="31"/>
      <c r="F143" s="31"/>
      <c r="G143" s="157"/>
      <c r="H143" s="145"/>
      <c r="I143" s="31"/>
      <c r="J143" s="31"/>
      <c r="K143" s="157"/>
      <c r="L143" s="145"/>
      <c r="M143" s="31"/>
      <c r="N143" s="31"/>
      <c r="O143" s="157"/>
      <c r="P143" s="145"/>
      <c r="Q143" s="31"/>
      <c r="R143" s="31"/>
      <c r="S143" s="157"/>
      <c r="T143" s="145"/>
      <c r="U143" s="31"/>
      <c r="V143" s="31"/>
      <c r="W143" s="157"/>
      <c r="X143" s="151"/>
      <c r="Y143" s="31"/>
    </row>
    <row r="144" spans="1:25">
      <c r="A144" s="14"/>
      <c r="B144" s="141" t="s">
        <v>743</v>
      </c>
      <c r="C144" s="143" t="s">
        <v>301</v>
      </c>
      <c r="D144" s="143"/>
      <c r="E144" s="38"/>
      <c r="F144" s="38"/>
      <c r="G144" s="143" t="s">
        <v>301</v>
      </c>
      <c r="H144" s="143"/>
      <c r="I144" s="38"/>
      <c r="J144" s="38"/>
      <c r="K144" s="143" t="s">
        <v>301</v>
      </c>
      <c r="L144" s="143"/>
      <c r="M144" s="38"/>
      <c r="N144" s="38"/>
      <c r="O144" s="143">
        <v>246</v>
      </c>
      <c r="P144" s="143"/>
      <c r="Q144" s="38"/>
      <c r="R144" s="38"/>
      <c r="S144" s="143" t="s">
        <v>751</v>
      </c>
      <c r="T144" s="143"/>
      <c r="U144" s="142" t="s">
        <v>243</v>
      </c>
      <c r="V144" s="38"/>
      <c r="W144" s="143" t="s">
        <v>301</v>
      </c>
      <c r="X144" s="143"/>
      <c r="Y144" s="38"/>
    </row>
    <row r="145" spans="1:25" ht="15.75" thickBot="1">
      <c r="A145" s="14"/>
      <c r="B145" s="141"/>
      <c r="C145" s="148"/>
      <c r="D145" s="148"/>
      <c r="E145" s="42"/>
      <c r="F145" s="38"/>
      <c r="G145" s="148"/>
      <c r="H145" s="148"/>
      <c r="I145" s="42"/>
      <c r="J145" s="38"/>
      <c r="K145" s="148"/>
      <c r="L145" s="148"/>
      <c r="M145" s="42"/>
      <c r="N145" s="38"/>
      <c r="O145" s="148"/>
      <c r="P145" s="148"/>
      <c r="Q145" s="42"/>
      <c r="R145" s="38"/>
      <c r="S145" s="148"/>
      <c r="T145" s="148"/>
      <c r="U145" s="150"/>
      <c r="V145" s="38"/>
      <c r="W145" s="148"/>
      <c r="X145" s="148"/>
      <c r="Y145" s="42"/>
    </row>
    <row r="146" spans="1:25">
      <c r="A146" s="14"/>
      <c r="B146" s="144" t="s">
        <v>52</v>
      </c>
      <c r="C146" s="154">
        <v>12</v>
      </c>
      <c r="D146" s="154"/>
      <c r="E146" s="32"/>
      <c r="F146" s="31"/>
      <c r="G146" s="154">
        <v>121</v>
      </c>
      <c r="H146" s="154"/>
      <c r="I146" s="32"/>
      <c r="J146" s="31"/>
      <c r="K146" s="154">
        <v>146</v>
      </c>
      <c r="L146" s="154"/>
      <c r="M146" s="32"/>
      <c r="N146" s="31"/>
      <c r="O146" s="155">
        <v>1191</v>
      </c>
      <c r="P146" s="155"/>
      <c r="Q146" s="32"/>
      <c r="R146" s="31"/>
      <c r="S146" s="154" t="s">
        <v>751</v>
      </c>
      <c r="T146" s="154"/>
      <c r="U146" s="164" t="s">
        <v>243</v>
      </c>
      <c r="V146" s="31"/>
      <c r="W146" s="155">
        <v>1224</v>
      </c>
      <c r="X146" s="155"/>
      <c r="Y146" s="32"/>
    </row>
    <row r="147" spans="1:25" ht="15.75" thickBot="1">
      <c r="A147" s="14"/>
      <c r="B147" s="144"/>
      <c r="C147" s="146"/>
      <c r="D147" s="146"/>
      <c r="E147" s="74"/>
      <c r="F147" s="31"/>
      <c r="G147" s="146"/>
      <c r="H147" s="146"/>
      <c r="I147" s="74"/>
      <c r="J147" s="31"/>
      <c r="K147" s="146"/>
      <c r="L147" s="146"/>
      <c r="M147" s="74"/>
      <c r="N147" s="31"/>
      <c r="O147" s="156"/>
      <c r="P147" s="156"/>
      <c r="Q147" s="74"/>
      <c r="R147" s="31"/>
      <c r="S147" s="146"/>
      <c r="T147" s="146"/>
      <c r="U147" s="158"/>
      <c r="V147" s="31"/>
      <c r="W147" s="156"/>
      <c r="X147" s="156"/>
      <c r="Y147" s="74"/>
    </row>
    <row r="148" spans="1:25">
      <c r="A148" s="14"/>
      <c r="B148" s="23"/>
      <c r="C148" s="62"/>
      <c r="D148" s="62"/>
      <c r="E148" s="62"/>
      <c r="F148" s="23"/>
      <c r="G148" s="62"/>
      <c r="H148" s="62"/>
      <c r="I148" s="62"/>
      <c r="J148" s="23"/>
      <c r="K148" s="62"/>
      <c r="L148" s="62"/>
      <c r="M148" s="62"/>
      <c r="N148" s="23"/>
      <c r="O148" s="62"/>
      <c r="P148" s="62"/>
      <c r="Q148" s="62"/>
      <c r="R148" s="23"/>
      <c r="S148" s="62"/>
      <c r="T148" s="62"/>
      <c r="U148" s="62"/>
      <c r="V148" s="23"/>
      <c r="W148" s="62"/>
      <c r="X148" s="62"/>
      <c r="Y148" s="62"/>
    </row>
    <row r="149" spans="1:25">
      <c r="A149" s="14"/>
      <c r="B149" s="157" t="s">
        <v>53</v>
      </c>
      <c r="C149" s="145" t="s">
        <v>301</v>
      </c>
      <c r="D149" s="145"/>
      <c r="E149" s="31"/>
      <c r="F149" s="31"/>
      <c r="G149" s="145" t="s">
        <v>301</v>
      </c>
      <c r="H149" s="145"/>
      <c r="I149" s="31"/>
      <c r="J149" s="31"/>
      <c r="K149" s="151">
        <v>9558</v>
      </c>
      <c r="L149" s="151"/>
      <c r="M149" s="31"/>
      <c r="N149" s="31"/>
      <c r="O149" s="151">
        <v>3250</v>
      </c>
      <c r="P149" s="151"/>
      <c r="Q149" s="31"/>
      <c r="R149" s="31"/>
      <c r="S149" s="145" t="s">
        <v>301</v>
      </c>
      <c r="T149" s="145"/>
      <c r="U149" s="31"/>
      <c r="V149" s="31"/>
      <c r="W149" s="151">
        <v>12808</v>
      </c>
      <c r="X149" s="151"/>
      <c r="Y149" s="31"/>
    </row>
    <row r="150" spans="1:25" ht="15.75" thickBot="1">
      <c r="A150" s="14"/>
      <c r="B150" s="157"/>
      <c r="C150" s="146"/>
      <c r="D150" s="146"/>
      <c r="E150" s="74"/>
      <c r="F150" s="31"/>
      <c r="G150" s="146"/>
      <c r="H150" s="146"/>
      <c r="I150" s="74"/>
      <c r="J150" s="31"/>
      <c r="K150" s="156"/>
      <c r="L150" s="156"/>
      <c r="M150" s="74"/>
      <c r="N150" s="31"/>
      <c r="O150" s="156"/>
      <c r="P150" s="156"/>
      <c r="Q150" s="74"/>
      <c r="R150" s="31"/>
      <c r="S150" s="146"/>
      <c r="T150" s="146"/>
      <c r="U150" s="74"/>
      <c r="V150" s="31"/>
      <c r="W150" s="156"/>
      <c r="X150" s="156"/>
      <c r="Y150" s="74"/>
    </row>
    <row r="151" spans="1:25">
      <c r="A151" s="14"/>
      <c r="B151" s="142" t="s">
        <v>744</v>
      </c>
      <c r="C151" s="147" t="s">
        <v>301</v>
      </c>
      <c r="D151" s="147"/>
      <c r="E151" s="62"/>
      <c r="F151" s="38"/>
      <c r="G151" s="147" t="s">
        <v>301</v>
      </c>
      <c r="H151" s="147"/>
      <c r="I151" s="62"/>
      <c r="J151" s="38"/>
      <c r="K151" s="147" t="s">
        <v>301</v>
      </c>
      <c r="L151" s="147"/>
      <c r="M151" s="62"/>
      <c r="N151" s="38"/>
      <c r="O151" s="147">
        <v>668</v>
      </c>
      <c r="P151" s="147"/>
      <c r="Q151" s="62"/>
      <c r="R151" s="38"/>
      <c r="S151" s="147" t="s">
        <v>754</v>
      </c>
      <c r="T151" s="147"/>
      <c r="U151" s="149" t="s">
        <v>243</v>
      </c>
      <c r="V151" s="38"/>
      <c r="W151" s="147" t="s">
        <v>301</v>
      </c>
      <c r="X151" s="147"/>
      <c r="Y151" s="62"/>
    </row>
    <row r="152" spans="1:25" ht="15.75" thickBot="1">
      <c r="A152" s="14"/>
      <c r="B152" s="142"/>
      <c r="C152" s="148"/>
      <c r="D152" s="148"/>
      <c r="E152" s="42"/>
      <c r="F152" s="38"/>
      <c r="G152" s="148"/>
      <c r="H152" s="148"/>
      <c r="I152" s="42"/>
      <c r="J152" s="38"/>
      <c r="K152" s="148"/>
      <c r="L152" s="148"/>
      <c r="M152" s="42"/>
      <c r="N152" s="38"/>
      <c r="O152" s="148"/>
      <c r="P152" s="148"/>
      <c r="Q152" s="42"/>
      <c r="R152" s="38"/>
      <c r="S152" s="148"/>
      <c r="T152" s="148"/>
      <c r="U152" s="150"/>
      <c r="V152" s="38"/>
      <c r="W152" s="148"/>
      <c r="X152" s="148"/>
      <c r="Y152" s="42"/>
    </row>
    <row r="153" spans="1:25">
      <c r="A153" s="14"/>
      <c r="B153" s="157" t="s">
        <v>54</v>
      </c>
      <c r="C153" s="155">
        <v>1101</v>
      </c>
      <c r="D153" s="155"/>
      <c r="E153" s="32"/>
      <c r="F153" s="31"/>
      <c r="G153" s="154" t="s">
        <v>301</v>
      </c>
      <c r="H153" s="154"/>
      <c r="I153" s="32"/>
      <c r="J153" s="31"/>
      <c r="K153" s="154" t="s">
        <v>301</v>
      </c>
      <c r="L153" s="154"/>
      <c r="M153" s="32"/>
      <c r="N153" s="31"/>
      <c r="O153" s="154">
        <v>220</v>
      </c>
      <c r="P153" s="154"/>
      <c r="Q153" s="32"/>
      <c r="R153" s="31"/>
      <c r="S153" s="154" t="s">
        <v>301</v>
      </c>
      <c r="T153" s="154"/>
      <c r="U153" s="32"/>
      <c r="V153" s="31"/>
      <c r="W153" s="155">
        <v>1321</v>
      </c>
      <c r="X153" s="155"/>
      <c r="Y153" s="32"/>
    </row>
    <row r="154" spans="1:25" ht="15.75" thickBot="1">
      <c r="A154" s="14"/>
      <c r="B154" s="157"/>
      <c r="C154" s="156"/>
      <c r="D154" s="156"/>
      <c r="E154" s="74"/>
      <c r="F154" s="31"/>
      <c r="G154" s="146"/>
      <c r="H154" s="146"/>
      <c r="I154" s="74"/>
      <c r="J154" s="31"/>
      <c r="K154" s="146"/>
      <c r="L154" s="146"/>
      <c r="M154" s="74"/>
      <c r="N154" s="31"/>
      <c r="O154" s="146"/>
      <c r="P154" s="146"/>
      <c r="Q154" s="74"/>
      <c r="R154" s="31"/>
      <c r="S154" s="146"/>
      <c r="T154" s="146"/>
      <c r="U154" s="74"/>
      <c r="V154" s="31"/>
      <c r="W154" s="156"/>
      <c r="X154" s="156"/>
      <c r="Y154" s="74"/>
    </row>
    <row r="155" spans="1:25">
      <c r="A155" s="14"/>
      <c r="B155" s="142" t="s">
        <v>55</v>
      </c>
      <c r="C155" s="147" t="s">
        <v>301</v>
      </c>
      <c r="D155" s="147"/>
      <c r="E155" s="62"/>
      <c r="F155" s="38"/>
      <c r="G155" s="147" t="s">
        <v>301</v>
      </c>
      <c r="H155" s="147"/>
      <c r="I155" s="62"/>
      <c r="J155" s="38"/>
      <c r="K155" s="147" t="s">
        <v>301</v>
      </c>
      <c r="L155" s="147"/>
      <c r="M155" s="62"/>
      <c r="N155" s="38"/>
      <c r="O155" s="147">
        <v>94</v>
      </c>
      <c r="P155" s="147"/>
      <c r="Q155" s="62"/>
      <c r="R155" s="38"/>
      <c r="S155" s="147" t="s">
        <v>301</v>
      </c>
      <c r="T155" s="147"/>
      <c r="U155" s="62"/>
      <c r="V155" s="38"/>
      <c r="W155" s="147">
        <v>94</v>
      </c>
      <c r="X155" s="147"/>
      <c r="Y155" s="62"/>
    </row>
    <row r="156" spans="1:25" ht="15.75" thickBot="1">
      <c r="A156" s="14"/>
      <c r="B156" s="142"/>
      <c r="C156" s="148"/>
      <c r="D156" s="148"/>
      <c r="E156" s="42"/>
      <c r="F156" s="38"/>
      <c r="G156" s="148"/>
      <c r="H156" s="148"/>
      <c r="I156" s="42"/>
      <c r="J156" s="38"/>
      <c r="K156" s="148"/>
      <c r="L156" s="148"/>
      <c r="M156" s="42"/>
      <c r="N156" s="38"/>
      <c r="O156" s="148"/>
      <c r="P156" s="148"/>
      <c r="Q156" s="42"/>
      <c r="R156" s="38"/>
      <c r="S156" s="148"/>
      <c r="T156" s="148"/>
      <c r="U156" s="42"/>
      <c r="V156" s="38"/>
      <c r="W156" s="148"/>
      <c r="X156" s="148"/>
      <c r="Y156" s="42"/>
    </row>
    <row r="157" spans="1:25">
      <c r="A157" s="14"/>
      <c r="B157" s="17"/>
      <c r="C157" s="32"/>
      <c r="D157" s="32"/>
      <c r="E157" s="32"/>
      <c r="F157" s="17"/>
      <c r="G157" s="32"/>
      <c r="H157" s="32"/>
      <c r="I157" s="32"/>
      <c r="J157" s="17"/>
      <c r="K157" s="32"/>
      <c r="L157" s="32"/>
      <c r="M157" s="32"/>
      <c r="N157" s="17"/>
      <c r="O157" s="32"/>
      <c r="P157" s="32"/>
      <c r="Q157" s="32"/>
      <c r="R157" s="17"/>
      <c r="S157" s="32"/>
      <c r="T157" s="32"/>
      <c r="U157" s="32"/>
      <c r="V157" s="17"/>
      <c r="W157" s="32"/>
      <c r="X157" s="32"/>
      <c r="Y157" s="32"/>
    </row>
    <row r="158" spans="1:25">
      <c r="A158" s="14"/>
      <c r="B158" s="142" t="s">
        <v>745</v>
      </c>
      <c r="C158" s="143">
        <v>149</v>
      </c>
      <c r="D158" s="143"/>
      <c r="E158" s="38"/>
      <c r="F158" s="38"/>
      <c r="G158" s="152">
        <v>1081</v>
      </c>
      <c r="H158" s="152"/>
      <c r="I158" s="38"/>
      <c r="J158" s="38"/>
      <c r="K158" s="143">
        <v>269</v>
      </c>
      <c r="L158" s="143"/>
      <c r="M158" s="38"/>
      <c r="N158" s="38"/>
      <c r="O158" s="152">
        <v>9485</v>
      </c>
      <c r="P158" s="152"/>
      <c r="Q158" s="38"/>
      <c r="R158" s="38"/>
      <c r="S158" s="143" t="s">
        <v>753</v>
      </c>
      <c r="T158" s="143"/>
      <c r="U158" s="142" t="s">
        <v>243</v>
      </c>
      <c r="V158" s="38"/>
      <c r="W158" s="143">
        <v>149</v>
      </c>
      <c r="X158" s="143"/>
      <c r="Y158" s="38"/>
    </row>
    <row r="159" spans="1:25">
      <c r="A159" s="14"/>
      <c r="B159" s="142"/>
      <c r="C159" s="143"/>
      <c r="D159" s="143"/>
      <c r="E159" s="38"/>
      <c r="F159" s="38"/>
      <c r="G159" s="152"/>
      <c r="H159" s="152"/>
      <c r="I159" s="38"/>
      <c r="J159" s="38"/>
      <c r="K159" s="143"/>
      <c r="L159" s="143"/>
      <c r="M159" s="38"/>
      <c r="N159" s="38"/>
      <c r="O159" s="152"/>
      <c r="P159" s="152"/>
      <c r="Q159" s="38"/>
      <c r="R159" s="38"/>
      <c r="S159" s="143"/>
      <c r="T159" s="143"/>
      <c r="U159" s="142"/>
      <c r="V159" s="38"/>
      <c r="W159" s="143"/>
      <c r="X159" s="143"/>
      <c r="Y159" s="38"/>
    </row>
    <row r="160" spans="1:25">
      <c r="A160" s="14"/>
      <c r="B160" s="157" t="s">
        <v>746</v>
      </c>
      <c r="C160" s="145" t="s">
        <v>301</v>
      </c>
      <c r="D160" s="145"/>
      <c r="E160" s="31"/>
      <c r="F160" s="31"/>
      <c r="G160" s="145" t="s">
        <v>301</v>
      </c>
      <c r="H160" s="145"/>
      <c r="I160" s="31"/>
      <c r="J160" s="31"/>
      <c r="K160" s="145" t="s">
        <v>301</v>
      </c>
      <c r="L160" s="145"/>
      <c r="M160" s="31"/>
      <c r="N160" s="31"/>
      <c r="O160" s="145">
        <v>346</v>
      </c>
      <c r="P160" s="145"/>
      <c r="Q160" s="31"/>
      <c r="R160" s="31"/>
      <c r="S160" s="145" t="s">
        <v>752</v>
      </c>
      <c r="T160" s="145"/>
      <c r="U160" s="157" t="s">
        <v>243</v>
      </c>
      <c r="V160" s="31"/>
      <c r="W160" s="145" t="s">
        <v>301</v>
      </c>
      <c r="X160" s="145"/>
      <c r="Y160" s="31"/>
    </row>
    <row r="161" spans="1:25" ht="15.75" thickBot="1">
      <c r="A161" s="14"/>
      <c r="B161" s="157"/>
      <c r="C161" s="146"/>
      <c r="D161" s="146"/>
      <c r="E161" s="74"/>
      <c r="F161" s="31"/>
      <c r="G161" s="146"/>
      <c r="H161" s="146"/>
      <c r="I161" s="74"/>
      <c r="J161" s="31"/>
      <c r="K161" s="146"/>
      <c r="L161" s="146"/>
      <c r="M161" s="74"/>
      <c r="N161" s="31"/>
      <c r="O161" s="146"/>
      <c r="P161" s="146"/>
      <c r="Q161" s="74"/>
      <c r="R161" s="31"/>
      <c r="S161" s="146"/>
      <c r="T161" s="146"/>
      <c r="U161" s="158"/>
      <c r="V161" s="31"/>
      <c r="W161" s="146"/>
      <c r="X161" s="146"/>
      <c r="Y161" s="74"/>
    </row>
    <row r="162" spans="1:25">
      <c r="A162" s="14"/>
      <c r="B162" s="141" t="s">
        <v>747</v>
      </c>
      <c r="C162" s="147">
        <v>149</v>
      </c>
      <c r="D162" s="147"/>
      <c r="E162" s="62"/>
      <c r="F162" s="38"/>
      <c r="G162" s="163">
        <v>1081</v>
      </c>
      <c r="H162" s="163"/>
      <c r="I162" s="62"/>
      <c r="J162" s="38"/>
      <c r="K162" s="147">
        <v>269</v>
      </c>
      <c r="L162" s="147"/>
      <c r="M162" s="62"/>
      <c r="N162" s="38"/>
      <c r="O162" s="163">
        <v>9831</v>
      </c>
      <c r="P162" s="163"/>
      <c r="Q162" s="62"/>
      <c r="R162" s="38"/>
      <c r="S162" s="147" t="s">
        <v>756</v>
      </c>
      <c r="T162" s="147"/>
      <c r="U162" s="149" t="s">
        <v>243</v>
      </c>
      <c r="V162" s="38"/>
      <c r="W162" s="147">
        <v>149</v>
      </c>
      <c r="X162" s="147"/>
      <c r="Y162" s="62"/>
    </row>
    <row r="163" spans="1:25" ht="15.75" thickBot="1">
      <c r="A163" s="14"/>
      <c r="B163" s="141"/>
      <c r="C163" s="148"/>
      <c r="D163" s="148"/>
      <c r="E163" s="42"/>
      <c r="F163" s="38"/>
      <c r="G163" s="153"/>
      <c r="H163" s="153"/>
      <c r="I163" s="42"/>
      <c r="J163" s="38"/>
      <c r="K163" s="148"/>
      <c r="L163" s="148"/>
      <c r="M163" s="42"/>
      <c r="N163" s="38"/>
      <c r="O163" s="153"/>
      <c r="P163" s="153"/>
      <c r="Q163" s="42"/>
      <c r="R163" s="38"/>
      <c r="S163" s="148"/>
      <c r="T163" s="148"/>
      <c r="U163" s="150"/>
      <c r="V163" s="38"/>
      <c r="W163" s="148"/>
      <c r="X163" s="148"/>
      <c r="Y163" s="42"/>
    </row>
    <row r="164" spans="1:25">
      <c r="A164" s="14"/>
      <c r="B164" s="17"/>
      <c r="C164" s="32"/>
      <c r="D164" s="32"/>
      <c r="E164" s="32"/>
      <c r="F164" s="17"/>
      <c r="G164" s="32"/>
      <c r="H164" s="32"/>
      <c r="I164" s="32"/>
      <c r="J164" s="17"/>
      <c r="K164" s="32"/>
      <c r="L164" s="32"/>
      <c r="M164" s="32"/>
      <c r="N164" s="17"/>
      <c r="O164" s="32"/>
      <c r="P164" s="32"/>
      <c r="Q164" s="32"/>
      <c r="R164" s="17"/>
      <c r="S164" s="32"/>
      <c r="T164" s="32"/>
      <c r="U164" s="32"/>
      <c r="V164" s="17"/>
      <c r="W164" s="32"/>
      <c r="X164" s="32"/>
      <c r="Y164" s="32"/>
    </row>
    <row r="165" spans="1:25">
      <c r="A165" s="14"/>
      <c r="B165" s="141" t="s">
        <v>749</v>
      </c>
      <c r="C165" s="142" t="s">
        <v>211</v>
      </c>
      <c r="D165" s="152">
        <v>1262</v>
      </c>
      <c r="E165" s="38"/>
      <c r="F165" s="38"/>
      <c r="G165" s="142" t="s">
        <v>211</v>
      </c>
      <c r="H165" s="152">
        <v>1202</v>
      </c>
      <c r="I165" s="38"/>
      <c r="J165" s="38"/>
      <c r="K165" s="142" t="s">
        <v>211</v>
      </c>
      <c r="L165" s="152">
        <v>9973</v>
      </c>
      <c r="M165" s="38"/>
      <c r="N165" s="38"/>
      <c r="O165" s="142" t="s">
        <v>211</v>
      </c>
      <c r="P165" s="152">
        <v>15254</v>
      </c>
      <c r="Q165" s="38"/>
      <c r="R165" s="38"/>
      <c r="S165" s="142" t="s">
        <v>211</v>
      </c>
      <c r="T165" s="143" t="s">
        <v>755</v>
      </c>
      <c r="U165" s="142" t="s">
        <v>243</v>
      </c>
      <c r="V165" s="38"/>
      <c r="W165" s="142" t="s">
        <v>211</v>
      </c>
      <c r="X165" s="152">
        <v>15596</v>
      </c>
      <c r="Y165" s="38"/>
    </row>
    <row r="166" spans="1:25" ht="15.75" thickBot="1">
      <c r="A166" s="14"/>
      <c r="B166" s="141"/>
      <c r="C166" s="167"/>
      <c r="D166" s="168"/>
      <c r="E166" s="46"/>
      <c r="F166" s="38"/>
      <c r="G166" s="167"/>
      <c r="H166" s="168"/>
      <c r="I166" s="46"/>
      <c r="J166" s="38"/>
      <c r="K166" s="167"/>
      <c r="L166" s="168"/>
      <c r="M166" s="46"/>
      <c r="N166" s="38"/>
      <c r="O166" s="167"/>
      <c r="P166" s="168"/>
      <c r="Q166" s="46"/>
      <c r="R166" s="38"/>
      <c r="S166" s="167"/>
      <c r="T166" s="169"/>
      <c r="U166" s="167"/>
      <c r="V166" s="38"/>
      <c r="W166" s="167"/>
      <c r="X166" s="168"/>
      <c r="Y166" s="46"/>
    </row>
    <row r="167" spans="1:25" ht="15.75" thickTop="1">
      <c r="A167" s="14"/>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row>
    <row r="168" spans="1:25">
      <c r="A168" s="14"/>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c r="A169" s="14"/>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row>
    <row r="170" spans="1:25">
      <c r="A170" s="14"/>
      <c r="B170" s="139" t="s">
        <v>722</v>
      </c>
      <c r="C170" s="139"/>
      <c r="D170" s="139"/>
      <c r="E170" s="139"/>
      <c r="F170" s="139"/>
      <c r="G170" s="139"/>
      <c r="H170" s="139"/>
      <c r="I170" s="139"/>
      <c r="J170" s="139"/>
      <c r="K170" s="139"/>
      <c r="L170" s="139"/>
      <c r="M170" s="139"/>
      <c r="N170" s="139"/>
      <c r="O170" s="139"/>
      <c r="P170" s="139"/>
      <c r="Q170" s="139"/>
      <c r="R170" s="139"/>
      <c r="S170" s="139"/>
      <c r="T170" s="139"/>
      <c r="U170" s="139"/>
      <c r="V170" s="139"/>
      <c r="W170" s="139"/>
      <c r="X170" s="139"/>
      <c r="Y170" s="139"/>
    </row>
    <row r="171" spans="1:25">
      <c r="A171" s="14"/>
      <c r="B171" s="139" t="s">
        <v>757</v>
      </c>
      <c r="C171" s="139"/>
      <c r="D171" s="139"/>
      <c r="E171" s="139"/>
      <c r="F171" s="139"/>
      <c r="G171" s="139"/>
      <c r="H171" s="139"/>
      <c r="I171" s="139"/>
      <c r="J171" s="139"/>
      <c r="K171" s="139"/>
      <c r="L171" s="139"/>
      <c r="M171" s="139"/>
      <c r="N171" s="139"/>
      <c r="O171" s="139"/>
      <c r="P171" s="139"/>
      <c r="Q171" s="139"/>
      <c r="R171" s="139"/>
      <c r="S171" s="139"/>
      <c r="T171" s="139"/>
      <c r="U171" s="139"/>
      <c r="V171" s="139"/>
      <c r="W171" s="139"/>
      <c r="X171" s="139"/>
      <c r="Y171" s="139"/>
    </row>
    <row r="172" spans="1:25">
      <c r="A172" s="14"/>
      <c r="B172" s="139" t="s">
        <v>758</v>
      </c>
      <c r="C172" s="139"/>
      <c r="D172" s="139"/>
      <c r="E172" s="139"/>
      <c r="F172" s="139"/>
      <c r="G172" s="139"/>
      <c r="H172" s="139"/>
      <c r="I172" s="139"/>
      <c r="J172" s="139"/>
      <c r="K172" s="139"/>
      <c r="L172" s="139"/>
      <c r="M172" s="139"/>
      <c r="N172" s="139"/>
      <c r="O172" s="139"/>
      <c r="P172" s="139"/>
      <c r="Q172" s="139"/>
      <c r="R172" s="139"/>
      <c r="S172" s="139"/>
      <c r="T172" s="139"/>
      <c r="U172" s="139"/>
      <c r="V172" s="139"/>
      <c r="W172" s="139"/>
      <c r="X172" s="139"/>
      <c r="Y172" s="139"/>
    </row>
    <row r="173" spans="1:25">
      <c r="A173" s="14"/>
      <c r="B173" s="17"/>
      <c r="C173" s="31"/>
      <c r="D173" s="31"/>
      <c r="E173" s="31"/>
      <c r="F173" s="17"/>
      <c r="G173" s="31"/>
      <c r="H173" s="31"/>
      <c r="I173" s="31"/>
      <c r="J173" s="17"/>
      <c r="K173" s="31"/>
      <c r="L173" s="31"/>
      <c r="M173" s="31"/>
      <c r="N173" s="17"/>
      <c r="O173" s="31"/>
      <c r="P173" s="31"/>
      <c r="Q173" s="31"/>
      <c r="R173" s="17"/>
      <c r="S173" s="31"/>
      <c r="T173" s="31"/>
      <c r="U173" s="31"/>
      <c r="V173" s="17"/>
      <c r="W173" s="31"/>
      <c r="X173" s="31"/>
      <c r="Y173" s="31"/>
    </row>
    <row r="174" spans="1:25">
      <c r="A174" s="14"/>
      <c r="B174" s="31"/>
      <c r="C174" s="172" t="s">
        <v>725</v>
      </c>
      <c r="D174" s="172"/>
      <c r="E174" s="172"/>
      <c r="F174" s="31"/>
      <c r="G174" s="172" t="s">
        <v>726</v>
      </c>
      <c r="H174" s="172"/>
      <c r="I174" s="172"/>
      <c r="J174" s="31"/>
      <c r="K174" s="172" t="s">
        <v>759</v>
      </c>
      <c r="L174" s="172"/>
      <c r="M174" s="172"/>
      <c r="N174" s="31"/>
      <c r="O174" s="172" t="s">
        <v>728</v>
      </c>
      <c r="P174" s="172"/>
      <c r="Q174" s="172"/>
      <c r="R174" s="31"/>
      <c r="S174" s="172" t="s">
        <v>729</v>
      </c>
      <c r="T174" s="172"/>
      <c r="U174" s="172"/>
      <c r="V174" s="31"/>
      <c r="W174" s="172" t="s">
        <v>730</v>
      </c>
      <c r="X174" s="172"/>
      <c r="Y174" s="172"/>
    </row>
    <row r="175" spans="1:25" ht="15.75" thickBot="1">
      <c r="A175" s="14"/>
      <c r="B175" s="31"/>
      <c r="C175" s="140"/>
      <c r="D175" s="140"/>
      <c r="E175" s="140"/>
      <c r="F175" s="31"/>
      <c r="G175" s="140"/>
      <c r="H175" s="140"/>
      <c r="I175" s="140"/>
      <c r="J175" s="31"/>
      <c r="K175" s="140" t="s">
        <v>760</v>
      </c>
      <c r="L175" s="140"/>
      <c r="M175" s="140"/>
      <c r="N175" s="31"/>
      <c r="O175" s="140"/>
      <c r="P175" s="140"/>
      <c r="Q175" s="140"/>
      <c r="R175" s="31"/>
      <c r="S175" s="140"/>
      <c r="T175" s="140"/>
      <c r="U175" s="140"/>
      <c r="V175" s="31"/>
      <c r="W175" s="140"/>
      <c r="X175" s="140"/>
      <c r="Y175" s="140"/>
    </row>
    <row r="176" spans="1:25">
      <c r="A176" s="14"/>
      <c r="B176" s="17"/>
      <c r="C176" s="32"/>
      <c r="D176" s="32"/>
      <c r="E176" s="32"/>
      <c r="F176" s="17"/>
      <c r="G176" s="32"/>
      <c r="H176" s="32"/>
      <c r="I176" s="32"/>
      <c r="J176" s="17"/>
      <c r="K176" s="32"/>
      <c r="L176" s="32"/>
      <c r="M176" s="32"/>
      <c r="N176" s="17"/>
      <c r="O176" s="32"/>
      <c r="P176" s="32"/>
      <c r="Q176" s="32"/>
      <c r="R176" s="17"/>
      <c r="S176" s="32"/>
      <c r="T176" s="32"/>
      <c r="U176" s="32"/>
      <c r="V176" s="17"/>
      <c r="W176" s="32"/>
      <c r="X176" s="32"/>
      <c r="Y176" s="32"/>
    </row>
    <row r="177" spans="1:25">
      <c r="A177" s="14"/>
      <c r="B177" s="157" t="s">
        <v>94</v>
      </c>
      <c r="C177" s="157" t="s">
        <v>211</v>
      </c>
      <c r="D177" s="145">
        <v>22</v>
      </c>
      <c r="E177" s="31"/>
      <c r="F177" s="31"/>
      <c r="G177" s="157" t="s">
        <v>211</v>
      </c>
      <c r="H177" s="145">
        <v>188</v>
      </c>
      <c r="I177" s="31"/>
      <c r="J177" s="31"/>
      <c r="K177" s="157" t="s">
        <v>211</v>
      </c>
      <c r="L177" s="145" t="s">
        <v>301</v>
      </c>
      <c r="M177" s="31"/>
      <c r="N177" s="31"/>
      <c r="O177" s="157" t="s">
        <v>211</v>
      </c>
      <c r="P177" s="151">
        <v>8155</v>
      </c>
      <c r="Q177" s="31"/>
      <c r="R177" s="31"/>
      <c r="S177" s="157" t="s">
        <v>211</v>
      </c>
      <c r="T177" s="145" t="s">
        <v>761</v>
      </c>
      <c r="U177" s="157" t="s">
        <v>243</v>
      </c>
      <c r="V177" s="31"/>
      <c r="W177" s="157" t="s">
        <v>211</v>
      </c>
      <c r="X177" s="151">
        <v>8155</v>
      </c>
      <c r="Y177" s="31"/>
    </row>
    <row r="178" spans="1:25" ht="15.75" thickBot="1">
      <c r="A178" s="14"/>
      <c r="B178" s="157"/>
      <c r="C178" s="158"/>
      <c r="D178" s="146"/>
      <c r="E178" s="74"/>
      <c r="F178" s="31"/>
      <c r="G178" s="158"/>
      <c r="H178" s="146"/>
      <c r="I178" s="74"/>
      <c r="J178" s="31"/>
      <c r="K178" s="158"/>
      <c r="L178" s="146"/>
      <c r="M178" s="74"/>
      <c r="N178" s="31"/>
      <c r="O178" s="158"/>
      <c r="P178" s="156"/>
      <c r="Q178" s="74"/>
      <c r="R178" s="31"/>
      <c r="S178" s="158"/>
      <c r="T178" s="146"/>
      <c r="U178" s="158"/>
      <c r="V178" s="31"/>
      <c r="W178" s="158"/>
      <c r="X178" s="156"/>
      <c r="Y178" s="74"/>
    </row>
    <row r="179" spans="1:25">
      <c r="A179" s="14"/>
      <c r="B179" s="23"/>
      <c r="C179" s="62"/>
      <c r="D179" s="62"/>
      <c r="E179" s="62"/>
      <c r="F179" s="23"/>
      <c r="G179" s="62"/>
      <c r="H179" s="62"/>
      <c r="I179" s="62"/>
      <c r="J179" s="23"/>
      <c r="K179" s="62"/>
      <c r="L179" s="62"/>
      <c r="M179" s="62"/>
      <c r="N179" s="23"/>
      <c r="O179" s="62"/>
      <c r="P179" s="62"/>
      <c r="Q179" s="62"/>
      <c r="R179" s="23"/>
      <c r="S179" s="62"/>
      <c r="T179" s="62"/>
      <c r="U179" s="62"/>
      <c r="V179" s="23"/>
      <c r="W179" s="62"/>
      <c r="X179" s="62"/>
      <c r="Y179" s="62"/>
    </row>
    <row r="180" spans="1:25">
      <c r="A180" s="14"/>
      <c r="B180" s="137" t="s">
        <v>95</v>
      </c>
      <c r="C180" s="31"/>
      <c r="D180" s="31"/>
      <c r="E180" s="31"/>
      <c r="F180" s="17"/>
      <c r="G180" s="31"/>
      <c r="H180" s="31"/>
      <c r="I180" s="31"/>
      <c r="J180" s="17"/>
      <c r="K180" s="31"/>
      <c r="L180" s="31"/>
      <c r="M180" s="31"/>
      <c r="N180" s="17"/>
      <c r="O180" s="31"/>
      <c r="P180" s="31"/>
      <c r="Q180" s="31"/>
      <c r="R180" s="17"/>
      <c r="S180" s="31"/>
      <c r="T180" s="31"/>
      <c r="U180" s="31"/>
      <c r="V180" s="17"/>
      <c r="W180" s="31"/>
      <c r="X180" s="31"/>
      <c r="Y180" s="31"/>
    </row>
    <row r="181" spans="1:25">
      <c r="A181" s="14"/>
      <c r="B181" s="141" t="s">
        <v>96</v>
      </c>
      <c r="C181" s="143">
        <v>22</v>
      </c>
      <c r="D181" s="143"/>
      <c r="E181" s="38"/>
      <c r="F181" s="38"/>
      <c r="G181" s="143">
        <v>188</v>
      </c>
      <c r="H181" s="143"/>
      <c r="I181" s="38"/>
      <c r="J181" s="38"/>
      <c r="K181" s="143" t="s">
        <v>301</v>
      </c>
      <c r="L181" s="143"/>
      <c r="M181" s="38"/>
      <c r="N181" s="38"/>
      <c r="O181" s="152">
        <v>5345</v>
      </c>
      <c r="P181" s="152"/>
      <c r="Q181" s="38"/>
      <c r="R181" s="38"/>
      <c r="S181" s="143" t="s">
        <v>761</v>
      </c>
      <c r="T181" s="143"/>
      <c r="U181" s="142" t="s">
        <v>243</v>
      </c>
      <c r="V181" s="38"/>
      <c r="W181" s="152">
        <v>5345</v>
      </c>
      <c r="X181" s="152"/>
      <c r="Y181" s="38"/>
    </row>
    <row r="182" spans="1:25">
      <c r="A182" s="14"/>
      <c r="B182" s="141"/>
      <c r="C182" s="143"/>
      <c r="D182" s="143"/>
      <c r="E182" s="38"/>
      <c r="F182" s="38"/>
      <c r="G182" s="143"/>
      <c r="H182" s="143"/>
      <c r="I182" s="38"/>
      <c r="J182" s="38"/>
      <c r="K182" s="143"/>
      <c r="L182" s="143"/>
      <c r="M182" s="38"/>
      <c r="N182" s="38"/>
      <c r="O182" s="152"/>
      <c r="P182" s="152"/>
      <c r="Q182" s="38"/>
      <c r="R182" s="38"/>
      <c r="S182" s="143"/>
      <c r="T182" s="143"/>
      <c r="U182" s="142"/>
      <c r="V182" s="38"/>
      <c r="W182" s="152"/>
      <c r="X182" s="152"/>
      <c r="Y182" s="38"/>
    </row>
    <row r="183" spans="1:25">
      <c r="A183" s="14"/>
      <c r="B183" s="144" t="s">
        <v>97</v>
      </c>
      <c r="C183" s="145" t="s">
        <v>301</v>
      </c>
      <c r="D183" s="145"/>
      <c r="E183" s="31"/>
      <c r="F183" s="31"/>
      <c r="G183" s="145" t="s">
        <v>301</v>
      </c>
      <c r="H183" s="145"/>
      <c r="I183" s="31"/>
      <c r="J183" s="31"/>
      <c r="K183" s="145" t="s">
        <v>301</v>
      </c>
      <c r="L183" s="145"/>
      <c r="M183" s="31"/>
      <c r="N183" s="31"/>
      <c r="O183" s="151">
        <v>1854</v>
      </c>
      <c r="P183" s="151"/>
      <c r="Q183" s="31"/>
      <c r="R183" s="31"/>
      <c r="S183" s="145" t="s">
        <v>301</v>
      </c>
      <c r="T183" s="145"/>
      <c r="U183" s="31"/>
      <c r="V183" s="31"/>
      <c r="W183" s="151">
        <v>1854</v>
      </c>
      <c r="X183" s="151"/>
      <c r="Y183" s="31"/>
    </row>
    <row r="184" spans="1:25">
      <c r="A184" s="14"/>
      <c r="B184" s="144"/>
      <c r="C184" s="145"/>
      <c r="D184" s="145"/>
      <c r="E184" s="31"/>
      <c r="F184" s="31"/>
      <c r="G184" s="145"/>
      <c r="H184" s="145"/>
      <c r="I184" s="31"/>
      <c r="J184" s="31"/>
      <c r="K184" s="145"/>
      <c r="L184" s="145"/>
      <c r="M184" s="31"/>
      <c r="N184" s="31"/>
      <c r="O184" s="151"/>
      <c r="P184" s="151"/>
      <c r="Q184" s="31"/>
      <c r="R184" s="31"/>
      <c r="S184" s="145"/>
      <c r="T184" s="145"/>
      <c r="U184" s="31"/>
      <c r="V184" s="31"/>
      <c r="W184" s="151"/>
      <c r="X184" s="151"/>
      <c r="Y184" s="31"/>
    </row>
    <row r="185" spans="1:25">
      <c r="A185" s="14"/>
      <c r="B185" s="141" t="s">
        <v>98</v>
      </c>
      <c r="C185" s="143" t="s">
        <v>301</v>
      </c>
      <c r="D185" s="143"/>
      <c r="E185" s="38"/>
      <c r="F185" s="38"/>
      <c r="G185" s="143" t="s">
        <v>301</v>
      </c>
      <c r="H185" s="143"/>
      <c r="I185" s="38"/>
      <c r="J185" s="38"/>
      <c r="K185" s="143" t="s">
        <v>301</v>
      </c>
      <c r="L185" s="143"/>
      <c r="M185" s="38"/>
      <c r="N185" s="38"/>
      <c r="O185" s="143">
        <v>31</v>
      </c>
      <c r="P185" s="143"/>
      <c r="Q185" s="38"/>
      <c r="R185" s="38"/>
      <c r="S185" s="143" t="s">
        <v>301</v>
      </c>
      <c r="T185" s="143"/>
      <c r="U185" s="38"/>
      <c r="V185" s="38"/>
      <c r="W185" s="143">
        <v>31</v>
      </c>
      <c r="X185" s="143"/>
      <c r="Y185" s="38"/>
    </row>
    <row r="186" spans="1:25" ht="15.75" thickBot="1">
      <c r="A186" s="14"/>
      <c r="B186" s="141"/>
      <c r="C186" s="148"/>
      <c r="D186" s="148"/>
      <c r="E186" s="42"/>
      <c r="F186" s="38"/>
      <c r="G186" s="148"/>
      <c r="H186" s="148"/>
      <c r="I186" s="42"/>
      <c r="J186" s="38"/>
      <c r="K186" s="148"/>
      <c r="L186" s="148"/>
      <c r="M186" s="42"/>
      <c r="N186" s="38"/>
      <c r="O186" s="148"/>
      <c r="P186" s="148"/>
      <c r="Q186" s="42"/>
      <c r="R186" s="38"/>
      <c r="S186" s="148"/>
      <c r="T186" s="148"/>
      <c r="U186" s="42"/>
      <c r="V186" s="38"/>
      <c r="W186" s="148"/>
      <c r="X186" s="148"/>
      <c r="Y186" s="42"/>
    </row>
    <row r="187" spans="1:25">
      <c r="A187" s="14"/>
      <c r="B187" s="17"/>
      <c r="C187" s="32"/>
      <c r="D187" s="32"/>
      <c r="E187" s="32"/>
      <c r="F187" s="17"/>
      <c r="G187" s="32"/>
      <c r="H187" s="32"/>
      <c r="I187" s="32"/>
      <c r="J187" s="17"/>
      <c r="K187" s="32"/>
      <c r="L187" s="32"/>
      <c r="M187" s="32"/>
      <c r="N187" s="17"/>
      <c r="O187" s="32"/>
      <c r="P187" s="32"/>
      <c r="Q187" s="32"/>
      <c r="R187" s="17"/>
      <c r="S187" s="32"/>
      <c r="T187" s="32"/>
      <c r="U187" s="32"/>
      <c r="V187" s="17"/>
      <c r="W187" s="32"/>
      <c r="X187" s="32"/>
      <c r="Y187" s="32"/>
    </row>
    <row r="188" spans="1:25">
      <c r="A188" s="14"/>
      <c r="B188" s="38"/>
      <c r="C188" s="143">
        <v>22</v>
      </c>
      <c r="D188" s="143"/>
      <c r="E188" s="38"/>
      <c r="F188" s="38"/>
      <c r="G188" s="143">
        <v>188</v>
      </c>
      <c r="H188" s="143"/>
      <c r="I188" s="38"/>
      <c r="J188" s="38"/>
      <c r="K188" s="143" t="s">
        <v>301</v>
      </c>
      <c r="L188" s="143"/>
      <c r="M188" s="38"/>
      <c r="N188" s="38"/>
      <c r="O188" s="152">
        <v>7230</v>
      </c>
      <c r="P188" s="152"/>
      <c r="Q188" s="38"/>
      <c r="R188" s="38"/>
      <c r="S188" s="143" t="s">
        <v>761</v>
      </c>
      <c r="T188" s="143"/>
      <c r="U188" s="142" t="s">
        <v>243</v>
      </c>
      <c r="V188" s="38"/>
      <c r="W188" s="152">
        <v>7230</v>
      </c>
      <c r="X188" s="152"/>
      <c r="Y188" s="38"/>
    </row>
    <row r="189" spans="1:25" ht="15.75" thickBot="1">
      <c r="A189" s="14"/>
      <c r="B189" s="38"/>
      <c r="C189" s="148"/>
      <c r="D189" s="148"/>
      <c r="E189" s="42"/>
      <c r="F189" s="38"/>
      <c r="G189" s="148"/>
      <c r="H189" s="148"/>
      <c r="I189" s="42"/>
      <c r="J189" s="38"/>
      <c r="K189" s="148"/>
      <c r="L189" s="148"/>
      <c r="M189" s="42"/>
      <c r="N189" s="38"/>
      <c r="O189" s="153"/>
      <c r="P189" s="153"/>
      <c r="Q189" s="42"/>
      <c r="R189" s="38"/>
      <c r="S189" s="148"/>
      <c r="T189" s="148"/>
      <c r="U189" s="150"/>
      <c r="V189" s="38"/>
      <c r="W189" s="153"/>
      <c r="X189" s="153"/>
      <c r="Y189" s="42"/>
    </row>
    <row r="190" spans="1:25">
      <c r="A190" s="14"/>
      <c r="B190" s="17"/>
      <c r="C190" s="32"/>
      <c r="D190" s="32"/>
      <c r="E190" s="32"/>
      <c r="F190" s="17"/>
      <c r="G190" s="32"/>
      <c r="H190" s="32"/>
      <c r="I190" s="32"/>
      <c r="J190" s="17"/>
      <c r="K190" s="32"/>
      <c r="L190" s="32"/>
      <c r="M190" s="32"/>
      <c r="N190" s="17"/>
      <c r="O190" s="32"/>
      <c r="P190" s="32"/>
      <c r="Q190" s="32"/>
      <c r="R190" s="17"/>
      <c r="S190" s="32"/>
      <c r="T190" s="32"/>
      <c r="U190" s="32"/>
      <c r="V190" s="17"/>
      <c r="W190" s="32"/>
      <c r="X190" s="32"/>
      <c r="Y190" s="32"/>
    </row>
    <row r="191" spans="1:25">
      <c r="A191" s="14"/>
      <c r="B191" s="173" t="s">
        <v>100</v>
      </c>
      <c r="C191" s="143" t="s">
        <v>301</v>
      </c>
      <c r="D191" s="143"/>
      <c r="E191" s="38"/>
      <c r="F191" s="38"/>
      <c r="G191" s="143" t="s">
        <v>301</v>
      </c>
      <c r="H191" s="143"/>
      <c r="I191" s="38"/>
      <c r="J191" s="38"/>
      <c r="K191" s="143" t="s">
        <v>301</v>
      </c>
      <c r="L191" s="143"/>
      <c r="M191" s="38"/>
      <c r="N191" s="38"/>
      <c r="O191" s="143">
        <v>925</v>
      </c>
      <c r="P191" s="143"/>
      <c r="Q191" s="38"/>
      <c r="R191" s="38"/>
      <c r="S191" s="143" t="s">
        <v>301</v>
      </c>
      <c r="T191" s="143"/>
      <c r="U191" s="38"/>
      <c r="V191" s="38"/>
      <c r="W191" s="143">
        <v>925</v>
      </c>
      <c r="X191" s="143"/>
      <c r="Y191" s="38"/>
    </row>
    <row r="192" spans="1:25" ht="15.75" thickBot="1">
      <c r="A192" s="14"/>
      <c r="B192" s="173"/>
      <c r="C192" s="148"/>
      <c r="D192" s="148"/>
      <c r="E192" s="42"/>
      <c r="F192" s="38"/>
      <c r="G192" s="148"/>
      <c r="H192" s="148"/>
      <c r="I192" s="42"/>
      <c r="J192" s="38"/>
      <c r="K192" s="148"/>
      <c r="L192" s="148"/>
      <c r="M192" s="42"/>
      <c r="N192" s="38"/>
      <c r="O192" s="148"/>
      <c r="P192" s="148"/>
      <c r="Q192" s="42"/>
      <c r="R192" s="38"/>
      <c r="S192" s="148"/>
      <c r="T192" s="148"/>
      <c r="U192" s="42"/>
      <c r="V192" s="38"/>
      <c r="W192" s="148"/>
      <c r="X192" s="148"/>
      <c r="Y192" s="42"/>
    </row>
    <row r="193" spans="1:25">
      <c r="A193" s="14"/>
      <c r="B193" s="17"/>
      <c r="C193" s="32"/>
      <c r="D193" s="32"/>
      <c r="E193" s="32"/>
      <c r="F193" s="17"/>
      <c r="G193" s="32"/>
      <c r="H193" s="32"/>
      <c r="I193" s="32"/>
      <c r="J193" s="17"/>
      <c r="K193" s="32"/>
      <c r="L193" s="32"/>
      <c r="M193" s="32"/>
      <c r="N193" s="17"/>
      <c r="O193" s="32"/>
      <c r="P193" s="32"/>
      <c r="Q193" s="32"/>
      <c r="R193" s="17"/>
      <c r="S193" s="32"/>
      <c r="T193" s="32"/>
      <c r="U193" s="32"/>
      <c r="V193" s="17"/>
      <c r="W193" s="32"/>
      <c r="X193" s="32"/>
      <c r="Y193" s="32"/>
    </row>
    <row r="194" spans="1:25">
      <c r="A194" s="14"/>
      <c r="B194" s="138" t="s">
        <v>762</v>
      </c>
      <c r="C194" s="38"/>
      <c r="D194" s="38"/>
      <c r="E194" s="38"/>
      <c r="F194" s="23"/>
      <c r="G194" s="38"/>
      <c r="H194" s="38"/>
      <c r="I194" s="38"/>
      <c r="J194" s="23"/>
      <c r="K194" s="38"/>
      <c r="L194" s="38"/>
      <c r="M194" s="38"/>
      <c r="N194" s="23"/>
      <c r="O194" s="38"/>
      <c r="P194" s="38"/>
      <c r="Q194" s="38"/>
      <c r="R194" s="23"/>
      <c r="S194" s="38"/>
      <c r="T194" s="38"/>
      <c r="U194" s="38"/>
      <c r="V194" s="23"/>
      <c r="W194" s="38"/>
      <c r="X194" s="38"/>
      <c r="Y194" s="38"/>
    </row>
    <row r="195" spans="1:25">
      <c r="A195" s="14"/>
      <c r="B195" s="144" t="s">
        <v>102</v>
      </c>
      <c r="C195" s="145" t="s">
        <v>301</v>
      </c>
      <c r="D195" s="145"/>
      <c r="E195" s="31"/>
      <c r="F195" s="31"/>
      <c r="G195" s="145">
        <v>8</v>
      </c>
      <c r="H195" s="145"/>
      <c r="I195" s="31"/>
      <c r="J195" s="31"/>
      <c r="K195" s="145" t="s">
        <v>763</v>
      </c>
      <c r="L195" s="145"/>
      <c r="M195" s="157" t="s">
        <v>243</v>
      </c>
      <c r="N195" s="31"/>
      <c r="O195" s="145" t="s">
        <v>764</v>
      </c>
      <c r="P195" s="145"/>
      <c r="Q195" s="157" t="s">
        <v>243</v>
      </c>
      <c r="R195" s="31"/>
      <c r="S195" s="145" t="s">
        <v>301</v>
      </c>
      <c r="T195" s="145"/>
      <c r="U195" s="31"/>
      <c r="V195" s="31"/>
      <c r="W195" s="145" t="s">
        <v>765</v>
      </c>
      <c r="X195" s="145"/>
      <c r="Y195" s="157" t="s">
        <v>243</v>
      </c>
    </row>
    <row r="196" spans="1:25">
      <c r="A196" s="14"/>
      <c r="B196" s="144"/>
      <c r="C196" s="145"/>
      <c r="D196" s="145"/>
      <c r="E196" s="31"/>
      <c r="F196" s="31"/>
      <c r="G196" s="145"/>
      <c r="H196" s="145"/>
      <c r="I196" s="31"/>
      <c r="J196" s="31"/>
      <c r="K196" s="145"/>
      <c r="L196" s="145"/>
      <c r="M196" s="157"/>
      <c r="N196" s="31"/>
      <c r="O196" s="145"/>
      <c r="P196" s="145"/>
      <c r="Q196" s="157"/>
      <c r="R196" s="31"/>
      <c r="S196" s="145"/>
      <c r="T196" s="145"/>
      <c r="U196" s="31"/>
      <c r="V196" s="31"/>
      <c r="W196" s="145"/>
      <c r="X196" s="145"/>
      <c r="Y196" s="157"/>
    </row>
    <row r="197" spans="1:25">
      <c r="A197" s="14"/>
      <c r="B197" s="141" t="s">
        <v>103</v>
      </c>
      <c r="C197" s="143" t="s">
        <v>301</v>
      </c>
      <c r="D197" s="143"/>
      <c r="E197" s="38"/>
      <c r="F197" s="38"/>
      <c r="G197" s="143" t="s">
        <v>301</v>
      </c>
      <c r="H197" s="143"/>
      <c r="I197" s="38"/>
      <c r="J197" s="38"/>
      <c r="K197" s="143" t="s">
        <v>766</v>
      </c>
      <c r="L197" s="143"/>
      <c r="M197" s="142" t="s">
        <v>243</v>
      </c>
      <c r="N197" s="38"/>
      <c r="O197" s="143" t="s">
        <v>767</v>
      </c>
      <c r="P197" s="143"/>
      <c r="Q197" s="142" t="s">
        <v>243</v>
      </c>
      <c r="R197" s="38"/>
      <c r="S197" s="143" t="s">
        <v>301</v>
      </c>
      <c r="T197" s="143"/>
      <c r="U197" s="38"/>
      <c r="V197" s="38"/>
      <c r="W197" s="143" t="s">
        <v>768</v>
      </c>
      <c r="X197" s="143"/>
      <c r="Y197" s="142" t="s">
        <v>243</v>
      </c>
    </row>
    <row r="198" spans="1:25">
      <c r="A198" s="14"/>
      <c r="B198" s="141"/>
      <c r="C198" s="143"/>
      <c r="D198" s="143"/>
      <c r="E198" s="38"/>
      <c r="F198" s="38"/>
      <c r="G198" s="143"/>
      <c r="H198" s="143"/>
      <c r="I198" s="38"/>
      <c r="J198" s="38"/>
      <c r="K198" s="143"/>
      <c r="L198" s="143"/>
      <c r="M198" s="142"/>
      <c r="N198" s="38"/>
      <c r="O198" s="143"/>
      <c r="P198" s="143"/>
      <c r="Q198" s="142"/>
      <c r="R198" s="38"/>
      <c r="S198" s="143"/>
      <c r="T198" s="143"/>
      <c r="U198" s="38"/>
      <c r="V198" s="38"/>
      <c r="W198" s="143"/>
      <c r="X198" s="143"/>
      <c r="Y198" s="142"/>
    </row>
    <row r="199" spans="1:25">
      <c r="A199" s="14"/>
      <c r="B199" s="144" t="s">
        <v>104</v>
      </c>
      <c r="C199" s="145" t="s">
        <v>301</v>
      </c>
      <c r="D199" s="145"/>
      <c r="E199" s="31"/>
      <c r="F199" s="31"/>
      <c r="G199" s="145" t="s">
        <v>301</v>
      </c>
      <c r="H199" s="145"/>
      <c r="I199" s="31"/>
      <c r="J199" s="31"/>
      <c r="K199" s="145" t="s">
        <v>301</v>
      </c>
      <c r="L199" s="145"/>
      <c r="M199" s="31"/>
      <c r="N199" s="31"/>
      <c r="O199" s="145">
        <v>11</v>
      </c>
      <c r="P199" s="145"/>
      <c r="Q199" s="31"/>
      <c r="R199" s="31"/>
      <c r="S199" s="145" t="s">
        <v>301</v>
      </c>
      <c r="T199" s="145"/>
      <c r="U199" s="31"/>
      <c r="V199" s="31"/>
      <c r="W199" s="145">
        <v>11</v>
      </c>
      <c r="X199" s="145"/>
      <c r="Y199" s="31"/>
    </row>
    <row r="200" spans="1:25">
      <c r="A200" s="14"/>
      <c r="B200" s="144"/>
      <c r="C200" s="145"/>
      <c r="D200" s="145"/>
      <c r="E200" s="31"/>
      <c r="F200" s="31"/>
      <c r="G200" s="145"/>
      <c r="H200" s="145"/>
      <c r="I200" s="31"/>
      <c r="J200" s="31"/>
      <c r="K200" s="145"/>
      <c r="L200" s="145"/>
      <c r="M200" s="31"/>
      <c r="N200" s="31"/>
      <c r="O200" s="145"/>
      <c r="P200" s="145"/>
      <c r="Q200" s="31"/>
      <c r="R200" s="31"/>
      <c r="S200" s="145"/>
      <c r="T200" s="145"/>
      <c r="U200" s="31"/>
      <c r="V200" s="31"/>
      <c r="W200" s="145"/>
      <c r="X200" s="145"/>
      <c r="Y200" s="31"/>
    </row>
    <row r="201" spans="1:25">
      <c r="A201" s="14"/>
      <c r="B201" s="141" t="s">
        <v>105</v>
      </c>
      <c r="C201" s="143" t="s">
        <v>301</v>
      </c>
      <c r="D201" s="143"/>
      <c r="E201" s="38"/>
      <c r="F201" s="38"/>
      <c r="G201" s="143" t="s">
        <v>301</v>
      </c>
      <c r="H201" s="143"/>
      <c r="I201" s="38"/>
      <c r="J201" s="38"/>
      <c r="K201" s="143" t="s">
        <v>301</v>
      </c>
      <c r="L201" s="143"/>
      <c r="M201" s="38"/>
      <c r="N201" s="38"/>
      <c r="O201" s="143" t="s">
        <v>769</v>
      </c>
      <c r="P201" s="143"/>
      <c r="Q201" s="142" t="s">
        <v>243</v>
      </c>
      <c r="R201" s="38"/>
      <c r="S201" s="143" t="s">
        <v>301</v>
      </c>
      <c r="T201" s="143"/>
      <c r="U201" s="38"/>
      <c r="V201" s="38"/>
      <c r="W201" s="143" t="s">
        <v>769</v>
      </c>
      <c r="X201" s="143"/>
      <c r="Y201" s="142" t="s">
        <v>243</v>
      </c>
    </row>
    <row r="202" spans="1:25">
      <c r="A202" s="14"/>
      <c r="B202" s="141"/>
      <c r="C202" s="143"/>
      <c r="D202" s="143"/>
      <c r="E202" s="38"/>
      <c r="F202" s="38"/>
      <c r="G202" s="143"/>
      <c r="H202" s="143"/>
      <c r="I202" s="38"/>
      <c r="J202" s="38"/>
      <c r="K202" s="143"/>
      <c r="L202" s="143"/>
      <c r="M202" s="38"/>
      <c r="N202" s="38"/>
      <c r="O202" s="143"/>
      <c r="P202" s="143"/>
      <c r="Q202" s="142"/>
      <c r="R202" s="38"/>
      <c r="S202" s="143"/>
      <c r="T202" s="143"/>
      <c r="U202" s="38"/>
      <c r="V202" s="38"/>
      <c r="W202" s="143"/>
      <c r="X202" s="143"/>
      <c r="Y202" s="142"/>
    </row>
    <row r="203" spans="1:25">
      <c r="A203" s="14"/>
      <c r="B203" s="144" t="s">
        <v>770</v>
      </c>
      <c r="C203" s="145" t="s">
        <v>456</v>
      </c>
      <c r="D203" s="145"/>
      <c r="E203" s="157" t="s">
        <v>243</v>
      </c>
      <c r="F203" s="31"/>
      <c r="G203" s="145" t="s">
        <v>771</v>
      </c>
      <c r="H203" s="145"/>
      <c r="I203" s="157" t="s">
        <v>243</v>
      </c>
      <c r="J203" s="31"/>
      <c r="K203" s="145">
        <v>632</v>
      </c>
      <c r="L203" s="145"/>
      <c r="M203" s="31"/>
      <c r="N203" s="31"/>
      <c r="O203" s="145" t="s">
        <v>301</v>
      </c>
      <c r="P203" s="145"/>
      <c r="Q203" s="31"/>
      <c r="R203" s="31"/>
      <c r="S203" s="145" t="s">
        <v>772</v>
      </c>
      <c r="T203" s="145"/>
      <c r="U203" s="157" t="s">
        <v>243</v>
      </c>
      <c r="V203" s="31"/>
      <c r="W203" s="145" t="s">
        <v>301</v>
      </c>
      <c r="X203" s="145"/>
      <c r="Y203" s="31"/>
    </row>
    <row r="204" spans="1:25" ht="15.75" thickBot="1">
      <c r="A204" s="14"/>
      <c r="B204" s="144"/>
      <c r="C204" s="146"/>
      <c r="D204" s="146"/>
      <c r="E204" s="158"/>
      <c r="F204" s="31"/>
      <c r="G204" s="146"/>
      <c r="H204" s="146"/>
      <c r="I204" s="158"/>
      <c r="J204" s="31"/>
      <c r="K204" s="146"/>
      <c r="L204" s="146"/>
      <c r="M204" s="74"/>
      <c r="N204" s="31"/>
      <c r="O204" s="146"/>
      <c r="P204" s="146"/>
      <c r="Q204" s="74"/>
      <c r="R204" s="31"/>
      <c r="S204" s="146"/>
      <c r="T204" s="146"/>
      <c r="U204" s="158"/>
      <c r="V204" s="31"/>
      <c r="W204" s="146"/>
      <c r="X204" s="146"/>
      <c r="Y204" s="74"/>
    </row>
    <row r="205" spans="1:25">
      <c r="A205" s="14"/>
      <c r="B205" s="23"/>
      <c r="C205" s="62"/>
      <c r="D205" s="62"/>
      <c r="E205" s="62"/>
      <c r="F205" s="23"/>
      <c r="G205" s="62"/>
      <c r="H205" s="62"/>
      <c r="I205" s="62"/>
      <c r="J205" s="23"/>
      <c r="K205" s="62"/>
      <c r="L205" s="62"/>
      <c r="M205" s="62"/>
      <c r="N205" s="23"/>
      <c r="O205" s="62"/>
      <c r="P205" s="62"/>
      <c r="Q205" s="62"/>
      <c r="R205" s="23"/>
      <c r="S205" s="62"/>
      <c r="T205" s="62"/>
      <c r="U205" s="62"/>
      <c r="V205" s="23"/>
      <c r="W205" s="62"/>
      <c r="X205" s="62"/>
      <c r="Y205" s="62"/>
    </row>
    <row r="206" spans="1:25" ht="15.75" thickBot="1">
      <c r="A206" s="14"/>
      <c r="B206" s="17"/>
      <c r="C206" s="146" t="s">
        <v>456</v>
      </c>
      <c r="D206" s="146"/>
      <c r="E206" s="171" t="s">
        <v>243</v>
      </c>
      <c r="F206" s="17"/>
      <c r="G206" s="146" t="s">
        <v>773</v>
      </c>
      <c r="H206" s="146"/>
      <c r="I206" s="171" t="s">
        <v>243</v>
      </c>
      <c r="J206" s="17"/>
      <c r="K206" s="146" t="s">
        <v>771</v>
      </c>
      <c r="L206" s="146"/>
      <c r="M206" s="171" t="s">
        <v>243</v>
      </c>
      <c r="N206" s="17"/>
      <c r="O206" s="146" t="s">
        <v>774</v>
      </c>
      <c r="P206" s="146"/>
      <c r="Q206" s="171" t="s">
        <v>243</v>
      </c>
      <c r="R206" s="17"/>
      <c r="S206" s="146" t="s">
        <v>772</v>
      </c>
      <c r="T206" s="146"/>
      <c r="U206" s="171" t="s">
        <v>243</v>
      </c>
      <c r="V206" s="17"/>
      <c r="W206" s="146" t="s">
        <v>775</v>
      </c>
      <c r="X206" s="146"/>
      <c r="Y206" s="171" t="s">
        <v>243</v>
      </c>
    </row>
    <row r="207" spans="1:25">
      <c r="A207" s="14"/>
      <c r="B207" s="23"/>
      <c r="C207" s="62"/>
      <c r="D207" s="62"/>
      <c r="E207" s="62"/>
      <c r="F207" s="23"/>
      <c r="G207" s="62"/>
      <c r="H207" s="62"/>
      <c r="I207" s="62"/>
      <c r="J207" s="23"/>
      <c r="K207" s="62"/>
      <c r="L207" s="62"/>
      <c r="M207" s="62"/>
      <c r="N207" s="23"/>
      <c r="O207" s="62"/>
      <c r="P207" s="62"/>
      <c r="Q207" s="62"/>
      <c r="R207" s="23"/>
      <c r="S207" s="62"/>
      <c r="T207" s="62"/>
      <c r="U207" s="62"/>
      <c r="V207" s="23"/>
      <c r="W207" s="62"/>
      <c r="X207" s="62"/>
      <c r="Y207" s="62"/>
    </row>
    <row r="208" spans="1:25">
      <c r="A208" s="14"/>
      <c r="B208" s="174" t="s">
        <v>776</v>
      </c>
      <c r="C208" s="145" t="s">
        <v>456</v>
      </c>
      <c r="D208" s="145"/>
      <c r="E208" s="157" t="s">
        <v>243</v>
      </c>
      <c r="F208" s="31"/>
      <c r="G208" s="145" t="s">
        <v>773</v>
      </c>
      <c r="H208" s="145"/>
      <c r="I208" s="157" t="s">
        <v>243</v>
      </c>
      <c r="J208" s="31"/>
      <c r="K208" s="145" t="s">
        <v>771</v>
      </c>
      <c r="L208" s="145"/>
      <c r="M208" s="157" t="s">
        <v>243</v>
      </c>
      <c r="N208" s="31"/>
      <c r="O208" s="145">
        <v>689</v>
      </c>
      <c r="P208" s="145"/>
      <c r="Q208" s="31"/>
      <c r="R208" s="31"/>
      <c r="S208" s="145" t="s">
        <v>772</v>
      </c>
      <c r="T208" s="145"/>
      <c r="U208" s="157" t="s">
        <v>243</v>
      </c>
      <c r="V208" s="31"/>
      <c r="W208" s="145" t="s">
        <v>777</v>
      </c>
      <c r="X208" s="145"/>
      <c r="Y208" s="157" t="s">
        <v>243</v>
      </c>
    </row>
    <row r="209" spans="1:25">
      <c r="A209" s="14"/>
      <c r="B209" s="174"/>
      <c r="C209" s="145"/>
      <c r="D209" s="145"/>
      <c r="E209" s="157"/>
      <c r="F209" s="31"/>
      <c r="G209" s="145"/>
      <c r="H209" s="145"/>
      <c r="I209" s="157"/>
      <c r="J209" s="31"/>
      <c r="K209" s="145"/>
      <c r="L209" s="145"/>
      <c r="M209" s="157"/>
      <c r="N209" s="31"/>
      <c r="O209" s="145"/>
      <c r="P209" s="145"/>
      <c r="Q209" s="31"/>
      <c r="R209" s="31"/>
      <c r="S209" s="145"/>
      <c r="T209" s="145"/>
      <c r="U209" s="157"/>
      <c r="V209" s="31"/>
      <c r="W209" s="145"/>
      <c r="X209" s="145"/>
      <c r="Y209" s="157"/>
    </row>
    <row r="210" spans="1:25">
      <c r="A210" s="14"/>
      <c r="B210" s="23"/>
      <c r="C210" s="38"/>
      <c r="D210" s="38"/>
      <c r="E210" s="38"/>
      <c r="F210" s="23"/>
      <c r="G210" s="38"/>
      <c r="H210" s="38"/>
      <c r="I210" s="38"/>
      <c r="J210" s="23"/>
      <c r="K210" s="38"/>
      <c r="L210" s="38"/>
      <c r="M210" s="38"/>
      <c r="N210" s="23"/>
      <c r="O210" s="38"/>
      <c r="P210" s="38"/>
      <c r="Q210" s="38"/>
      <c r="R210" s="23"/>
      <c r="S210" s="38"/>
      <c r="T210" s="38"/>
      <c r="U210" s="38"/>
      <c r="V210" s="23"/>
      <c r="W210" s="38"/>
      <c r="X210" s="38"/>
      <c r="Y210" s="38"/>
    </row>
    <row r="211" spans="1:25">
      <c r="A211" s="14"/>
      <c r="B211" s="157" t="s">
        <v>778</v>
      </c>
      <c r="C211" s="145" t="s">
        <v>779</v>
      </c>
      <c r="D211" s="145"/>
      <c r="E211" s="157" t="s">
        <v>243</v>
      </c>
      <c r="F211" s="31"/>
      <c r="G211" s="145" t="s">
        <v>563</v>
      </c>
      <c r="H211" s="145"/>
      <c r="I211" s="157" t="s">
        <v>243</v>
      </c>
      <c r="J211" s="31"/>
      <c r="K211" s="145" t="s">
        <v>301</v>
      </c>
      <c r="L211" s="145"/>
      <c r="M211" s="31"/>
      <c r="N211" s="31"/>
      <c r="O211" s="145" t="s">
        <v>572</v>
      </c>
      <c r="P211" s="145"/>
      <c r="Q211" s="157" t="s">
        <v>243</v>
      </c>
      <c r="R211" s="31"/>
      <c r="S211" s="145" t="s">
        <v>301</v>
      </c>
      <c r="T211" s="145"/>
      <c r="U211" s="31"/>
      <c r="V211" s="31"/>
      <c r="W211" s="145" t="s">
        <v>579</v>
      </c>
      <c r="X211" s="145"/>
      <c r="Y211" s="157" t="s">
        <v>243</v>
      </c>
    </row>
    <row r="212" spans="1:25" ht="15.75" thickBot="1">
      <c r="A212" s="14"/>
      <c r="B212" s="157"/>
      <c r="C212" s="146"/>
      <c r="D212" s="146"/>
      <c r="E212" s="158"/>
      <c r="F212" s="31"/>
      <c r="G212" s="146"/>
      <c r="H212" s="146"/>
      <c r="I212" s="158"/>
      <c r="J212" s="31"/>
      <c r="K212" s="146"/>
      <c r="L212" s="146"/>
      <c r="M212" s="74"/>
      <c r="N212" s="31"/>
      <c r="O212" s="146"/>
      <c r="P212" s="146"/>
      <c r="Q212" s="158"/>
      <c r="R212" s="31"/>
      <c r="S212" s="146"/>
      <c r="T212" s="146"/>
      <c r="U212" s="74"/>
      <c r="V212" s="31"/>
      <c r="W212" s="146"/>
      <c r="X212" s="146"/>
      <c r="Y212" s="158"/>
    </row>
    <row r="213" spans="1:25">
      <c r="A213" s="14"/>
      <c r="B213" s="23"/>
      <c r="C213" s="62"/>
      <c r="D213" s="62"/>
      <c r="E213" s="62"/>
      <c r="F213" s="23"/>
      <c r="G213" s="62"/>
      <c r="H213" s="62"/>
      <c r="I213" s="62"/>
      <c r="J213" s="23"/>
      <c r="K213" s="62"/>
      <c r="L213" s="62"/>
      <c r="M213" s="62"/>
      <c r="N213" s="23"/>
      <c r="O213" s="62"/>
      <c r="P213" s="62"/>
      <c r="Q213" s="62"/>
      <c r="R213" s="23"/>
      <c r="S213" s="62"/>
      <c r="T213" s="62"/>
      <c r="U213" s="62"/>
      <c r="V213" s="23"/>
      <c r="W213" s="62"/>
      <c r="X213" s="62"/>
      <c r="Y213" s="62"/>
    </row>
    <row r="214" spans="1:25">
      <c r="A214" s="14"/>
      <c r="B214" s="174" t="s">
        <v>780</v>
      </c>
      <c r="C214" s="145" t="s">
        <v>781</v>
      </c>
      <c r="D214" s="145"/>
      <c r="E214" s="157" t="s">
        <v>243</v>
      </c>
      <c r="F214" s="31"/>
      <c r="G214" s="145" t="s">
        <v>272</v>
      </c>
      <c r="H214" s="145"/>
      <c r="I214" s="157" t="s">
        <v>243</v>
      </c>
      <c r="J214" s="31"/>
      <c r="K214" s="145" t="s">
        <v>771</v>
      </c>
      <c r="L214" s="145"/>
      <c r="M214" s="157" t="s">
        <v>243</v>
      </c>
      <c r="N214" s="31"/>
      <c r="O214" s="145">
        <v>678</v>
      </c>
      <c r="P214" s="145"/>
      <c r="Q214" s="31"/>
      <c r="R214" s="31"/>
      <c r="S214" s="145" t="s">
        <v>772</v>
      </c>
      <c r="T214" s="145"/>
      <c r="U214" s="157" t="s">
        <v>243</v>
      </c>
      <c r="V214" s="31"/>
      <c r="W214" s="145" t="s">
        <v>782</v>
      </c>
      <c r="X214" s="145"/>
      <c r="Y214" s="157" t="s">
        <v>243</v>
      </c>
    </row>
    <row r="215" spans="1:25">
      <c r="A215" s="14"/>
      <c r="B215" s="174"/>
      <c r="C215" s="145"/>
      <c r="D215" s="145"/>
      <c r="E215" s="157"/>
      <c r="F215" s="31"/>
      <c r="G215" s="145"/>
      <c r="H215" s="145"/>
      <c r="I215" s="157"/>
      <c r="J215" s="31"/>
      <c r="K215" s="145"/>
      <c r="L215" s="145"/>
      <c r="M215" s="157"/>
      <c r="N215" s="31"/>
      <c r="O215" s="145"/>
      <c r="P215" s="145"/>
      <c r="Q215" s="31"/>
      <c r="R215" s="31"/>
      <c r="S215" s="145"/>
      <c r="T215" s="145"/>
      <c r="U215" s="157"/>
      <c r="V215" s="31"/>
      <c r="W215" s="145"/>
      <c r="X215" s="145"/>
      <c r="Y215" s="157"/>
    </row>
    <row r="216" spans="1:25">
      <c r="A216" s="14"/>
      <c r="B216" s="23"/>
      <c r="C216" s="38"/>
      <c r="D216" s="38"/>
      <c r="E216" s="38"/>
      <c r="F216" s="23"/>
      <c r="G216" s="38"/>
      <c r="H216" s="38"/>
      <c r="I216" s="38"/>
      <c r="J216" s="23"/>
      <c r="K216" s="38"/>
      <c r="L216" s="38"/>
      <c r="M216" s="38"/>
      <c r="N216" s="23"/>
      <c r="O216" s="38"/>
      <c r="P216" s="38"/>
      <c r="Q216" s="38"/>
      <c r="R216" s="23"/>
      <c r="S216" s="38"/>
      <c r="T216" s="38"/>
      <c r="U216" s="38"/>
      <c r="V216" s="23"/>
      <c r="W216" s="38"/>
      <c r="X216" s="38"/>
      <c r="Y216" s="38"/>
    </row>
    <row r="217" spans="1:25">
      <c r="A217" s="14"/>
      <c r="B217" s="157" t="s">
        <v>783</v>
      </c>
      <c r="C217" s="145">
        <v>14</v>
      </c>
      <c r="D217" s="145"/>
      <c r="E217" s="31"/>
      <c r="F217" s="31"/>
      <c r="G217" s="145">
        <v>32</v>
      </c>
      <c r="H217" s="145"/>
      <c r="I217" s="31"/>
      <c r="J217" s="31"/>
      <c r="K217" s="145" t="s">
        <v>301</v>
      </c>
      <c r="L217" s="145"/>
      <c r="M217" s="31"/>
      <c r="N217" s="31"/>
      <c r="O217" s="145" t="s">
        <v>784</v>
      </c>
      <c r="P217" s="145"/>
      <c r="Q217" s="157" t="s">
        <v>243</v>
      </c>
      <c r="R217" s="31"/>
      <c r="S217" s="145" t="s">
        <v>301</v>
      </c>
      <c r="T217" s="145"/>
      <c r="U217" s="31"/>
      <c r="V217" s="31"/>
      <c r="W217" s="145" t="s">
        <v>301</v>
      </c>
      <c r="X217" s="145"/>
      <c r="Y217" s="31"/>
    </row>
    <row r="218" spans="1:25" ht="15.75" thickBot="1">
      <c r="A218" s="14"/>
      <c r="B218" s="157"/>
      <c r="C218" s="146"/>
      <c r="D218" s="146"/>
      <c r="E218" s="74"/>
      <c r="F218" s="31"/>
      <c r="G218" s="146"/>
      <c r="H218" s="146"/>
      <c r="I218" s="74"/>
      <c r="J218" s="31"/>
      <c r="K218" s="146"/>
      <c r="L218" s="146"/>
      <c r="M218" s="74"/>
      <c r="N218" s="31"/>
      <c r="O218" s="146"/>
      <c r="P218" s="146"/>
      <c r="Q218" s="158"/>
      <c r="R218" s="31"/>
      <c r="S218" s="146"/>
      <c r="T218" s="146"/>
      <c r="U218" s="74"/>
      <c r="V218" s="31"/>
      <c r="W218" s="146"/>
      <c r="X218" s="146"/>
      <c r="Y218" s="74"/>
    </row>
    <row r="219" spans="1:25">
      <c r="A219" s="14"/>
      <c r="B219" s="23"/>
      <c r="C219" s="62"/>
      <c r="D219" s="62"/>
      <c r="E219" s="62"/>
      <c r="F219" s="23"/>
      <c r="G219" s="62"/>
      <c r="H219" s="62"/>
      <c r="I219" s="62"/>
      <c r="J219" s="23"/>
      <c r="K219" s="62"/>
      <c r="L219" s="62"/>
      <c r="M219" s="62"/>
      <c r="N219" s="23"/>
      <c r="O219" s="62"/>
      <c r="P219" s="62"/>
      <c r="Q219" s="62"/>
      <c r="R219" s="23"/>
      <c r="S219" s="62"/>
      <c r="T219" s="62"/>
      <c r="U219" s="62"/>
      <c r="V219" s="23"/>
      <c r="W219" s="62"/>
      <c r="X219" s="62"/>
      <c r="Y219" s="62"/>
    </row>
    <row r="220" spans="1:25">
      <c r="A220" s="14"/>
      <c r="B220" s="174" t="s">
        <v>693</v>
      </c>
      <c r="C220" s="157" t="s">
        <v>211</v>
      </c>
      <c r="D220" s="145" t="s">
        <v>782</v>
      </c>
      <c r="E220" s="157" t="s">
        <v>243</v>
      </c>
      <c r="F220" s="31"/>
      <c r="G220" s="157" t="s">
        <v>211</v>
      </c>
      <c r="H220" s="145" t="s">
        <v>456</v>
      </c>
      <c r="I220" s="157" t="s">
        <v>243</v>
      </c>
      <c r="J220" s="31"/>
      <c r="K220" s="157" t="s">
        <v>211</v>
      </c>
      <c r="L220" s="145" t="s">
        <v>771</v>
      </c>
      <c r="M220" s="157" t="s">
        <v>243</v>
      </c>
      <c r="N220" s="31"/>
      <c r="O220" s="157" t="s">
        <v>211</v>
      </c>
      <c r="P220" s="145">
        <v>632</v>
      </c>
      <c r="Q220" s="31"/>
      <c r="R220" s="31"/>
      <c r="S220" s="157" t="s">
        <v>211</v>
      </c>
      <c r="T220" s="145" t="s">
        <v>772</v>
      </c>
      <c r="U220" s="157" t="s">
        <v>243</v>
      </c>
      <c r="V220" s="31"/>
      <c r="W220" s="157" t="s">
        <v>211</v>
      </c>
      <c r="X220" s="145" t="s">
        <v>782</v>
      </c>
      <c r="Y220" s="157" t="s">
        <v>243</v>
      </c>
    </row>
    <row r="221" spans="1:25" ht="15.75" thickBot="1">
      <c r="A221" s="14"/>
      <c r="B221" s="174"/>
      <c r="C221" s="159"/>
      <c r="D221" s="161"/>
      <c r="E221" s="159"/>
      <c r="F221" s="31"/>
      <c r="G221" s="159"/>
      <c r="H221" s="161"/>
      <c r="I221" s="159"/>
      <c r="J221" s="31"/>
      <c r="K221" s="159"/>
      <c r="L221" s="161"/>
      <c r="M221" s="159"/>
      <c r="N221" s="31"/>
      <c r="O221" s="159"/>
      <c r="P221" s="161"/>
      <c r="Q221" s="57"/>
      <c r="R221" s="31"/>
      <c r="S221" s="159"/>
      <c r="T221" s="161"/>
      <c r="U221" s="159"/>
      <c r="V221" s="31"/>
      <c r="W221" s="159"/>
      <c r="X221" s="161"/>
      <c r="Y221" s="159"/>
    </row>
    <row r="222" spans="1:25" ht="15.75" thickTop="1">
      <c r="A222" s="14"/>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row>
    <row r="223" spans="1:25">
      <c r="A223" s="14"/>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row>
    <row r="224" spans="1:25">
      <c r="A224" s="14"/>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25">
      <c r="A225" s="14"/>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row>
    <row r="226" spans="1:25">
      <c r="A226" s="14"/>
      <c r="B226" s="139" t="s">
        <v>722</v>
      </c>
      <c r="C226" s="139"/>
      <c r="D226" s="139"/>
      <c r="E226" s="139"/>
      <c r="F226" s="139"/>
      <c r="G226" s="139"/>
      <c r="H226" s="139"/>
      <c r="I226" s="139"/>
      <c r="J226" s="139"/>
      <c r="K226" s="139"/>
      <c r="L226" s="139"/>
      <c r="M226" s="139"/>
      <c r="N226" s="139"/>
      <c r="O226" s="139"/>
      <c r="P226" s="139"/>
      <c r="Q226" s="139"/>
      <c r="R226" s="139"/>
      <c r="S226" s="139"/>
      <c r="T226" s="139"/>
      <c r="U226" s="139"/>
      <c r="V226" s="139"/>
      <c r="W226" s="139"/>
      <c r="X226" s="139"/>
      <c r="Y226" s="139"/>
    </row>
    <row r="227" spans="1:25">
      <c r="A227" s="14"/>
      <c r="B227" s="139" t="s">
        <v>757</v>
      </c>
      <c r="C227" s="139"/>
      <c r="D227" s="139"/>
      <c r="E227" s="139"/>
      <c r="F227" s="139"/>
      <c r="G227" s="139"/>
      <c r="H227" s="139"/>
      <c r="I227" s="139"/>
      <c r="J227" s="139"/>
      <c r="K227" s="139"/>
      <c r="L227" s="139"/>
      <c r="M227" s="139"/>
      <c r="N227" s="139"/>
      <c r="O227" s="139"/>
      <c r="P227" s="139"/>
      <c r="Q227" s="139"/>
      <c r="R227" s="139"/>
      <c r="S227" s="139"/>
      <c r="T227" s="139"/>
      <c r="U227" s="139"/>
      <c r="V227" s="139"/>
      <c r="W227" s="139"/>
      <c r="X227" s="139"/>
      <c r="Y227" s="139"/>
    </row>
    <row r="228" spans="1:25">
      <c r="A228" s="14"/>
      <c r="B228" s="139" t="s">
        <v>785</v>
      </c>
      <c r="C228" s="139"/>
      <c r="D228" s="139"/>
      <c r="E228" s="139"/>
      <c r="F228" s="139"/>
      <c r="G228" s="139"/>
      <c r="H228" s="139"/>
      <c r="I228" s="139"/>
      <c r="J228" s="139"/>
      <c r="K228" s="139"/>
      <c r="L228" s="139"/>
      <c r="M228" s="139"/>
      <c r="N228" s="139"/>
      <c r="O228" s="139"/>
      <c r="P228" s="139"/>
      <c r="Q228" s="139"/>
      <c r="R228" s="139"/>
      <c r="S228" s="139"/>
      <c r="T228" s="139"/>
      <c r="U228" s="139"/>
      <c r="V228" s="139"/>
      <c r="W228" s="139"/>
      <c r="X228" s="139"/>
      <c r="Y228" s="139"/>
    </row>
    <row r="229" spans="1:25">
      <c r="A229" s="14"/>
      <c r="B229" s="17"/>
      <c r="C229" s="31"/>
      <c r="D229" s="31"/>
      <c r="E229" s="31"/>
      <c r="F229" s="17"/>
      <c r="G229" s="31"/>
      <c r="H229" s="31"/>
      <c r="I229" s="31"/>
      <c r="J229" s="17"/>
      <c r="K229" s="31"/>
      <c r="L229" s="31"/>
      <c r="M229" s="31"/>
      <c r="N229" s="17"/>
      <c r="O229" s="31"/>
      <c r="P229" s="31"/>
      <c r="Q229" s="31"/>
      <c r="R229" s="17"/>
      <c r="S229" s="31"/>
      <c r="T229" s="31"/>
      <c r="U229" s="31"/>
      <c r="V229" s="17"/>
      <c r="W229" s="31"/>
      <c r="X229" s="31"/>
      <c r="Y229" s="31"/>
    </row>
    <row r="230" spans="1:25">
      <c r="A230" s="14"/>
      <c r="B230" s="31"/>
      <c r="C230" s="172" t="s">
        <v>725</v>
      </c>
      <c r="D230" s="172"/>
      <c r="E230" s="172"/>
      <c r="F230" s="31"/>
      <c r="G230" s="172" t="s">
        <v>726</v>
      </c>
      <c r="H230" s="172"/>
      <c r="I230" s="172"/>
      <c r="J230" s="31"/>
      <c r="K230" s="172" t="s">
        <v>759</v>
      </c>
      <c r="L230" s="172"/>
      <c r="M230" s="172"/>
      <c r="N230" s="31"/>
      <c r="O230" s="172" t="s">
        <v>728</v>
      </c>
      <c r="P230" s="172"/>
      <c r="Q230" s="172"/>
      <c r="R230" s="31"/>
      <c r="S230" s="172" t="s">
        <v>729</v>
      </c>
      <c r="T230" s="172"/>
      <c r="U230" s="172"/>
      <c r="V230" s="31"/>
      <c r="W230" s="172" t="s">
        <v>730</v>
      </c>
      <c r="X230" s="172"/>
      <c r="Y230" s="172"/>
    </row>
    <row r="231" spans="1:25" ht="15.75" thickBot="1">
      <c r="A231" s="14"/>
      <c r="B231" s="31"/>
      <c r="C231" s="140"/>
      <c r="D231" s="140"/>
      <c r="E231" s="140"/>
      <c r="F231" s="31"/>
      <c r="G231" s="140"/>
      <c r="H231" s="140"/>
      <c r="I231" s="140"/>
      <c r="J231" s="31"/>
      <c r="K231" s="140" t="s">
        <v>760</v>
      </c>
      <c r="L231" s="140"/>
      <c r="M231" s="140"/>
      <c r="N231" s="31"/>
      <c r="O231" s="140"/>
      <c r="P231" s="140"/>
      <c r="Q231" s="140"/>
      <c r="R231" s="31"/>
      <c r="S231" s="140"/>
      <c r="T231" s="140"/>
      <c r="U231" s="140"/>
      <c r="V231" s="31"/>
      <c r="W231" s="140"/>
      <c r="X231" s="140"/>
      <c r="Y231" s="140"/>
    </row>
    <row r="232" spans="1:25">
      <c r="A232" s="14"/>
      <c r="B232" s="17"/>
      <c r="C232" s="32"/>
      <c r="D232" s="32"/>
      <c r="E232" s="32"/>
      <c r="F232" s="17"/>
      <c r="G232" s="32"/>
      <c r="H232" s="32"/>
      <c r="I232" s="32"/>
      <c r="J232" s="17"/>
      <c r="K232" s="32"/>
      <c r="L232" s="32"/>
      <c r="M232" s="32"/>
      <c r="N232" s="17"/>
      <c r="O232" s="32"/>
      <c r="P232" s="32"/>
      <c r="Q232" s="32"/>
      <c r="R232" s="17"/>
      <c r="S232" s="32"/>
      <c r="T232" s="32"/>
      <c r="U232" s="32"/>
      <c r="V232" s="17"/>
      <c r="W232" s="32"/>
      <c r="X232" s="32"/>
      <c r="Y232" s="32"/>
    </row>
    <row r="233" spans="1:25">
      <c r="A233" s="14"/>
      <c r="B233" s="157" t="s">
        <v>94</v>
      </c>
      <c r="C233" s="157" t="s">
        <v>211</v>
      </c>
      <c r="D233" s="145">
        <v>24</v>
      </c>
      <c r="E233" s="31"/>
      <c r="F233" s="31"/>
      <c r="G233" s="157" t="s">
        <v>211</v>
      </c>
      <c r="H233" s="145">
        <v>159</v>
      </c>
      <c r="I233" s="31"/>
      <c r="J233" s="31"/>
      <c r="K233" s="157" t="s">
        <v>211</v>
      </c>
      <c r="L233" s="145" t="s">
        <v>301</v>
      </c>
      <c r="M233" s="31"/>
      <c r="N233" s="31"/>
      <c r="O233" s="157" t="s">
        <v>211</v>
      </c>
      <c r="P233" s="151">
        <v>7504</v>
      </c>
      <c r="Q233" s="31"/>
      <c r="R233" s="31"/>
      <c r="S233" s="157" t="s">
        <v>211</v>
      </c>
      <c r="T233" s="145" t="s">
        <v>781</v>
      </c>
      <c r="U233" s="157" t="s">
        <v>243</v>
      </c>
      <c r="V233" s="31"/>
      <c r="W233" s="157" t="s">
        <v>211</v>
      </c>
      <c r="X233" s="151">
        <v>7504</v>
      </c>
      <c r="Y233" s="31"/>
    </row>
    <row r="234" spans="1:25" ht="15.75" thickBot="1">
      <c r="A234" s="14"/>
      <c r="B234" s="157"/>
      <c r="C234" s="158"/>
      <c r="D234" s="146"/>
      <c r="E234" s="74"/>
      <c r="F234" s="31"/>
      <c r="G234" s="158"/>
      <c r="H234" s="146"/>
      <c r="I234" s="74"/>
      <c r="J234" s="31"/>
      <c r="K234" s="158"/>
      <c r="L234" s="146"/>
      <c r="M234" s="74"/>
      <c r="N234" s="31"/>
      <c r="O234" s="158"/>
      <c r="P234" s="156"/>
      <c r="Q234" s="74"/>
      <c r="R234" s="31"/>
      <c r="S234" s="158"/>
      <c r="T234" s="146"/>
      <c r="U234" s="158"/>
      <c r="V234" s="31"/>
      <c r="W234" s="158"/>
      <c r="X234" s="156"/>
      <c r="Y234" s="74"/>
    </row>
    <row r="235" spans="1:25">
      <c r="A235" s="14"/>
      <c r="B235" s="23"/>
      <c r="C235" s="62"/>
      <c r="D235" s="62"/>
      <c r="E235" s="62"/>
      <c r="F235" s="23"/>
      <c r="G235" s="62"/>
      <c r="H235" s="62"/>
      <c r="I235" s="62"/>
      <c r="J235" s="23"/>
      <c r="K235" s="62"/>
      <c r="L235" s="62"/>
      <c r="M235" s="62"/>
      <c r="N235" s="23"/>
      <c r="O235" s="62"/>
      <c r="P235" s="62"/>
      <c r="Q235" s="62"/>
      <c r="R235" s="23"/>
      <c r="S235" s="62"/>
      <c r="T235" s="62"/>
      <c r="U235" s="62"/>
      <c r="V235" s="23"/>
      <c r="W235" s="62"/>
      <c r="X235" s="62"/>
      <c r="Y235" s="62"/>
    </row>
    <row r="236" spans="1:25">
      <c r="A236" s="14"/>
      <c r="B236" s="137" t="s">
        <v>95</v>
      </c>
      <c r="C236" s="31"/>
      <c r="D236" s="31"/>
      <c r="E236" s="31"/>
      <c r="F236" s="17"/>
      <c r="G236" s="31"/>
      <c r="H236" s="31"/>
      <c r="I236" s="31"/>
      <c r="J236" s="17"/>
      <c r="K236" s="31"/>
      <c r="L236" s="31"/>
      <c r="M236" s="31"/>
      <c r="N236" s="17"/>
      <c r="O236" s="31"/>
      <c r="P236" s="31"/>
      <c r="Q236" s="31"/>
      <c r="R236" s="17"/>
      <c r="S236" s="31"/>
      <c r="T236" s="31"/>
      <c r="U236" s="31"/>
      <c r="V236" s="17"/>
      <c r="W236" s="31"/>
      <c r="X236" s="31"/>
      <c r="Y236" s="31"/>
    </row>
    <row r="237" spans="1:25">
      <c r="A237" s="14"/>
      <c r="B237" s="141" t="s">
        <v>96</v>
      </c>
      <c r="C237" s="143">
        <v>24</v>
      </c>
      <c r="D237" s="143"/>
      <c r="E237" s="38"/>
      <c r="F237" s="38"/>
      <c r="G237" s="143">
        <v>159</v>
      </c>
      <c r="H237" s="143"/>
      <c r="I237" s="38"/>
      <c r="J237" s="38"/>
      <c r="K237" s="143" t="s">
        <v>301</v>
      </c>
      <c r="L237" s="143"/>
      <c r="M237" s="38"/>
      <c r="N237" s="38"/>
      <c r="O237" s="152">
        <v>4860</v>
      </c>
      <c r="P237" s="152"/>
      <c r="Q237" s="38"/>
      <c r="R237" s="38"/>
      <c r="S237" s="143" t="s">
        <v>781</v>
      </c>
      <c r="T237" s="143"/>
      <c r="U237" s="142" t="s">
        <v>243</v>
      </c>
      <c r="V237" s="38"/>
      <c r="W237" s="152">
        <v>4860</v>
      </c>
      <c r="X237" s="152"/>
      <c r="Y237" s="38"/>
    </row>
    <row r="238" spans="1:25">
      <c r="A238" s="14"/>
      <c r="B238" s="141"/>
      <c r="C238" s="143"/>
      <c r="D238" s="143"/>
      <c r="E238" s="38"/>
      <c r="F238" s="38"/>
      <c r="G238" s="143"/>
      <c r="H238" s="143"/>
      <c r="I238" s="38"/>
      <c r="J238" s="38"/>
      <c r="K238" s="143"/>
      <c r="L238" s="143"/>
      <c r="M238" s="38"/>
      <c r="N238" s="38"/>
      <c r="O238" s="152"/>
      <c r="P238" s="152"/>
      <c r="Q238" s="38"/>
      <c r="R238" s="38"/>
      <c r="S238" s="143"/>
      <c r="T238" s="143"/>
      <c r="U238" s="142"/>
      <c r="V238" s="38"/>
      <c r="W238" s="152"/>
      <c r="X238" s="152"/>
      <c r="Y238" s="38"/>
    </row>
    <row r="239" spans="1:25">
      <c r="A239" s="14"/>
      <c r="B239" s="144" t="s">
        <v>97</v>
      </c>
      <c r="C239" s="145" t="s">
        <v>301</v>
      </c>
      <c r="D239" s="145"/>
      <c r="E239" s="31"/>
      <c r="F239" s="31"/>
      <c r="G239" s="145" t="s">
        <v>301</v>
      </c>
      <c r="H239" s="145"/>
      <c r="I239" s="31"/>
      <c r="J239" s="31"/>
      <c r="K239" s="145" t="s">
        <v>301</v>
      </c>
      <c r="L239" s="145"/>
      <c r="M239" s="31"/>
      <c r="N239" s="31"/>
      <c r="O239" s="151">
        <v>1713</v>
      </c>
      <c r="P239" s="151"/>
      <c r="Q239" s="31"/>
      <c r="R239" s="31"/>
      <c r="S239" s="145" t="s">
        <v>301</v>
      </c>
      <c r="T239" s="145"/>
      <c r="U239" s="31"/>
      <c r="V239" s="31"/>
      <c r="W239" s="151">
        <v>1713</v>
      </c>
      <c r="X239" s="151"/>
      <c r="Y239" s="31"/>
    </row>
    <row r="240" spans="1:25">
      <c r="A240" s="14"/>
      <c r="B240" s="144"/>
      <c r="C240" s="145"/>
      <c r="D240" s="145"/>
      <c r="E240" s="31"/>
      <c r="F240" s="31"/>
      <c r="G240" s="145"/>
      <c r="H240" s="145"/>
      <c r="I240" s="31"/>
      <c r="J240" s="31"/>
      <c r="K240" s="145"/>
      <c r="L240" s="145"/>
      <c r="M240" s="31"/>
      <c r="N240" s="31"/>
      <c r="O240" s="151"/>
      <c r="P240" s="151"/>
      <c r="Q240" s="31"/>
      <c r="R240" s="31"/>
      <c r="S240" s="145"/>
      <c r="T240" s="145"/>
      <c r="U240" s="31"/>
      <c r="V240" s="31"/>
      <c r="W240" s="151"/>
      <c r="X240" s="151"/>
      <c r="Y240" s="31"/>
    </row>
    <row r="241" spans="1:25">
      <c r="A241" s="14"/>
      <c r="B241" s="141" t="s">
        <v>98</v>
      </c>
      <c r="C241" s="143" t="s">
        <v>301</v>
      </c>
      <c r="D241" s="143"/>
      <c r="E241" s="38"/>
      <c r="F241" s="38"/>
      <c r="G241" s="143" t="s">
        <v>301</v>
      </c>
      <c r="H241" s="143"/>
      <c r="I241" s="38"/>
      <c r="J241" s="38"/>
      <c r="K241" s="143" t="s">
        <v>301</v>
      </c>
      <c r="L241" s="143"/>
      <c r="M241" s="38"/>
      <c r="N241" s="38"/>
      <c r="O241" s="143">
        <v>15</v>
      </c>
      <c r="P241" s="143"/>
      <c r="Q241" s="38"/>
      <c r="R241" s="38"/>
      <c r="S241" s="143" t="s">
        <v>301</v>
      </c>
      <c r="T241" s="143"/>
      <c r="U241" s="38"/>
      <c r="V241" s="38"/>
      <c r="W241" s="143">
        <v>15</v>
      </c>
      <c r="X241" s="143"/>
      <c r="Y241" s="38"/>
    </row>
    <row r="242" spans="1:25" ht="15.75" thickBot="1">
      <c r="A242" s="14"/>
      <c r="B242" s="141"/>
      <c r="C242" s="148"/>
      <c r="D242" s="148"/>
      <c r="E242" s="42"/>
      <c r="F242" s="38"/>
      <c r="G242" s="148"/>
      <c r="H242" s="148"/>
      <c r="I242" s="42"/>
      <c r="J242" s="38"/>
      <c r="K242" s="148"/>
      <c r="L242" s="148"/>
      <c r="M242" s="42"/>
      <c r="N242" s="38"/>
      <c r="O242" s="148"/>
      <c r="P242" s="148"/>
      <c r="Q242" s="42"/>
      <c r="R242" s="38"/>
      <c r="S242" s="148"/>
      <c r="T242" s="148"/>
      <c r="U242" s="42"/>
      <c r="V242" s="38"/>
      <c r="W242" s="148"/>
      <c r="X242" s="148"/>
      <c r="Y242" s="42"/>
    </row>
    <row r="243" spans="1:25">
      <c r="A243" s="14"/>
      <c r="B243" s="17"/>
      <c r="C243" s="32"/>
      <c r="D243" s="32"/>
      <c r="E243" s="32"/>
      <c r="F243" s="17"/>
      <c r="G243" s="32"/>
      <c r="H243" s="32"/>
      <c r="I243" s="32"/>
      <c r="J243" s="17"/>
      <c r="K243" s="32"/>
      <c r="L243" s="32"/>
      <c r="M243" s="32"/>
      <c r="N243" s="17"/>
      <c r="O243" s="32"/>
      <c r="P243" s="32"/>
      <c r="Q243" s="32"/>
      <c r="R243" s="17"/>
      <c r="S243" s="32"/>
      <c r="T243" s="32"/>
      <c r="U243" s="32"/>
      <c r="V243" s="17"/>
      <c r="W243" s="32"/>
      <c r="X243" s="32"/>
      <c r="Y243" s="32"/>
    </row>
    <row r="244" spans="1:25">
      <c r="A244" s="14"/>
      <c r="B244" s="38"/>
      <c r="C244" s="143">
        <v>24</v>
      </c>
      <c r="D244" s="143"/>
      <c r="E244" s="38"/>
      <c r="F244" s="38"/>
      <c r="G244" s="143">
        <v>159</v>
      </c>
      <c r="H244" s="143"/>
      <c r="I244" s="38"/>
      <c r="J244" s="38"/>
      <c r="K244" s="143" t="s">
        <v>301</v>
      </c>
      <c r="L244" s="143"/>
      <c r="M244" s="38"/>
      <c r="N244" s="38"/>
      <c r="O244" s="152">
        <v>6588</v>
      </c>
      <c r="P244" s="152"/>
      <c r="Q244" s="38"/>
      <c r="R244" s="38"/>
      <c r="S244" s="143" t="s">
        <v>781</v>
      </c>
      <c r="T244" s="143"/>
      <c r="U244" s="142" t="s">
        <v>243</v>
      </c>
      <c r="V244" s="38"/>
      <c r="W244" s="152">
        <v>6588</v>
      </c>
      <c r="X244" s="152"/>
      <c r="Y244" s="38"/>
    </row>
    <row r="245" spans="1:25" ht="15.75" thickBot="1">
      <c r="A245" s="14"/>
      <c r="B245" s="38"/>
      <c r="C245" s="148"/>
      <c r="D245" s="148"/>
      <c r="E245" s="42"/>
      <c r="F245" s="38"/>
      <c r="G245" s="148"/>
      <c r="H245" s="148"/>
      <c r="I245" s="42"/>
      <c r="J245" s="38"/>
      <c r="K245" s="148"/>
      <c r="L245" s="148"/>
      <c r="M245" s="42"/>
      <c r="N245" s="38"/>
      <c r="O245" s="153"/>
      <c r="P245" s="153"/>
      <c r="Q245" s="42"/>
      <c r="R245" s="38"/>
      <c r="S245" s="148"/>
      <c r="T245" s="148"/>
      <c r="U245" s="150"/>
      <c r="V245" s="38"/>
      <c r="W245" s="153"/>
      <c r="X245" s="153"/>
      <c r="Y245" s="42"/>
    </row>
    <row r="246" spans="1:25">
      <c r="A246" s="14"/>
      <c r="B246" s="17"/>
      <c r="C246" s="32"/>
      <c r="D246" s="32"/>
      <c r="E246" s="32"/>
      <c r="F246" s="17"/>
      <c r="G246" s="32"/>
      <c r="H246" s="32"/>
      <c r="I246" s="32"/>
      <c r="J246" s="17"/>
      <c r="K246" s="32"/>
      <c r="L246" s="32"/>
      <c r="M246" s="32"/>
      <c r="N246" s="17"/>
      <c r="O246" s="32"/>
      <c r="P246" s="32"/>
      <c r="Q246" s="32"/>
      <c r="R246" s="17"/>
      <c r="S246" s="32"/>
      <c r="T246" s="32"/>
      <c r="U246" s="32"/>
      <c r="V246" s="17"/>
      <c r="W246" s="32"/>
      <c r="X246" s="32"/>
      <c r="Y246" s="32"/>
    </row>
    <row r="247" spans="1:25">
      <c r="A247" s="14"/>
      <c r="B247" s="173" t="s">
        <v>100</v>
      </c>
      <c r="C247" s="143" t="s">
        <v>301</v>
      </c>
      <c r="D247" s="143"/>
      <c r="E247" s="38"/>
      <c r="F247" s="38"/>
      <c r="G247" s="143" t="s">
        <v>301</v>
      </c>
      <c r="H247" s="143"/>
      <c r="I247" s="38"/>
      <c r="J247" s="38"/>
      <c r="K247" s="143" t="s">
        <v>301</v>
      </c>
      <c r="L247" s="143"/>
      <c r="M247" s="38"/>
      <c r="N247" s="38"/>
      <c r="O247" s="143">
        <v>916</v>
      </c>
      <c r="P247" s="143"/>
      <c r="Q247" s="38"/>
      <c r="R247" s="38"/>
      <c r="S247" s="143" t="s">
        <v>301</v>
      </c>
      <c r="T247" s="143"/>
      <c r="U247" s="38"/>
      <c r="V247" s="38"/>
      <c r="W247" s="143">
        <v>916</v>
      </c>
      <c r="X247" s="143"/>
      <c r="Y247" s="38"/>
    </row>
    <row r="248" spans="1:25" ht="15.75" thickBot="1">
      <c r="A248" s="14"/>
      <c r="B248" s="173"/>
      <c r="C248" s="148"/>
      <c r="D248" s="148"/>
      <c r="E248" s="42"/>
      <c r="F248" s="38"/>
      <c r="G248" s="148"/>
      <c r="H248" s="148"/>
      <c r="I248" s="42"/>
      <c r="J248" s="38"/>
      <c r="K248" s="148"/>
      <c r="L248" s="148"/>
      <c r="M248" s="42"/>
      <c r="N248" s="38"/>
      <c r="O248" s="148"/>
      <c r="P248" s="148"/>
      <c r="Q248" s="42"/>
      <c r="R248" s="38"/>
      <c r="S248" s="148"/>
      <c r="T248" s="148"/>
      <c r="U248" s="42"/>
      <c r="V248" s="38"/>
      <c r="W248" s="148"/>
      <c r="X248" s="148"/>
      <c r="Y248" s="42"/>
    </row>
    <row r="249" spans="1:25">
      <c r="A249" s="14"/>
      <c r="B249" s="17"/>
      <c r="C249" s="32"/>
      <c r="D249" s="32"/>
      <c r="E249" s="32"/>
      <c r="F249" s="17"/>
      <c r="G249" s="32"/>
      <c r="H249" s="32"/>
      <c r="I249" s="32"/>
      <c r="J249" s="17"/>
      <c r="K249" s="32"/>
      <c r="L249" s="32"/>
      <c r="M249" s="32"/>
      <c r="N249" s="17"/>
      <c r="O249" s="32"/>
      <c r="P249" s="32"/>
      <c r="Q249" s="32"/>
      <c r="R249" s="17"/>
      <c r="S249" s="32"/>
      <c r="T249" s="32"/>
      <c r="U249" s="32"/>
      <c r="V249" s="17"/>
      <c r="W249" s="32"/>
      <c r="X249" s="32"/>
      <c r="Y249" s="32"/>
    </row>
    <row r="250" spans="1:25">
      <c r="A250" s="14"/>
      <c r="B250" s="138" t="s">
        <v>762</v>
      </c>
      <c r="C250" s="38"/>
      <c r="D250" s="38"/>
      <c r="E250" s="38"/>
      <c r="F250" s="23"/>
      <c r="G250" s="38"/>
      <c r="H250" s="38"/>
      <c r="I250" s="38"/>
      <c r="J250" s="23"/>
      <c r="K250" s="38"/>
      <c r="L250" s="38"/>
      <c r="M250" s="38"/>
      <c r="N250" s="23"/>
      <c r="O250" s="38"/>
      <c r="P250" s="38"/>
      <c r="Q250" s="38"/>
      <c r="R250" s="23"/>
      <c r="S250" s="38"/>
      <c r="T250" s="38"/>
      <c r="U250" s="38"/>
      <c r="V250" s="23"/>
      <c r="W250" s="38"/>
      <c r="X250" s="38"/>
      <c r="Y250" s="38"/>
    </row>
    <row r="251" spans="1:25">
      <c r="A251" s="14"/>
      <c r="B251" s="144" t="s">
        <v>102</v>
      </c>
      <c r="C251" s="145" t="s">
        <v>301</v>
      </c>
      <c r="D251" s="145"/>
      <c r="E251" s="31"/>
      <c r="F251" s="31"/>
      <c r="G251" s="145" t="s">
        <v>786</v>
      </c>
      <c r="H251" s="145"/>
      <c r="I251" s="157" t="s">
        <v>243</v>
      </c>
      <c r="J251" s="31"/>
      <c r="K251" s="145" t="s">
        <v>787</v>
      </c>
      <c r="L251" s="145"/>
      <c r="M251" s="157" t="s">
        <v>243</v>
      </c>
      <c r="N251" s="31"/>
      <c r="O251" s="145" t="s">
        <v>788</v>
      </c>
      <c r="P251" s="145"/>
      <c r="Q251" s="157" t="s">
        <v>243</v>
      </c>
      <c r="R251" s="31"/>
      <c r="S251" s="145" t="s">
        <v>301</v>
      </c>
      <c r="T251" s="145"/>
      <c r="U251" s="31"/>
      <c r="V251" s="31"/>
      <c r="W251" s="145" t="s">
        <v>789</v>
      </c>
      <c r="X251" s="145"/>
      <c r="Y251" s="157" t="s">
        <v>243</v>
      </c>
    </row>
    <row r="252" spans="1:25">
      <c r="A252" s="14"/>
      <c r="B252" s="144"/>
      <c r="C252" s="145"/>
      <c r="D252" s="145"/>
      <c r="E252" s="31"/>
      <c r="F252" s="31"/>
      <c r="G252" s="145"/>
      <c r="H252" s="145"/>
      <c r="I252" s="157"/>
      <c r="J252" s="31"/>
      <c r="K252" s="145"/>
      <c r="L252" s="145"/>
      <c r="M252" s="157"/>
      <c r="N252" s="31"/>
      <c r="O252" s="145"/>
      <c r="P252" s="145"/>
      <c r="Q252" s="157"/>
      <c r="R252" s="31"/>
      <c r="S252" s="145"/>
      <c r="T252" s="145"/>
      <c r="U252" s="31"/>
      <c r="V252" s="31"/>
      <c r="W252" s="145"/>
      <c r="X252" s="145"/>
      <c r="Y252" s="157"/>
    </row>
    <row r="253" spans="1:25">
      <c r="A253" s="14"/>
      <c r="B253" s="141" t="s">
        <v>790</v>
      </c>
      <c r="C253" s="143" t="s">
        <v>301</v>
      </c>
      <c r="D253" s="143"/>
      <c r="E253" s="38"/>
      <c r="F253" s="38"/>
      <c r="G253" s="143">
        <v>46</v>
      </c>
      <c r="H253" s="143"/>
      <c r="I253" s="38"/>
      <c r="J253" s="38"/>
      <c r="K253" s="143" t="s">
        <v>301</v>
      </c>
      <c r="L253" s="143"/>
      <c r="M253" s="38"/>
      <c r="N253" s="38"/>
      <c r="O253" s="143" t="s">
        <v>569</v>
      </c>
      <c r="P253" s="143"/>
      <c r="Q253" s="142" t="s">
        <v>243</v>
      </c>
      <c r="R253" s="38"/>
      <c r="S253" s="143" t="s">
        <v>301</v>
      </c>
      <c r="T253" s="143"/>
      <c r="U253" s="38"/>
      <c r="V253" s="38"/>
      <c r="W253" s="143" t="s">
        <v>791</v>
      </c>
      <c r="X253" s="143"/>
      <c r="Y253" s="142" t="s">
        <v>243</v>
      </c>
    </row>
    <row r="254" spans="1:25">
      <c r="A254" s="14"/>
      <c r="B254" s="141"/>
      <c r="C254" s="143"/>
      <c r="D254" s="143"/>
      <c r="E254" s="38"/>
      <c r="F254" s="38"/>
      <c r="G254" s="143"/>
      <c r="H254" s="143"/>
      <c r="I254" s="38"/>
      <c r="J254" s="38"/>
      <c r="K254" s="143"/>
      <c r="L254" s="143"/>
      <c r="M254" s="38"/>
      <c r="N254" s="38"/>
      <c r="O254" s="143"/>
      <c r="P254" s="143"/>
      <c r="Q254" s="142"/>
      <c r="R254" s="38"/>
      <c r="S254" s="143"/>
      <c r="T254" s="143"/>
      <c r="U254" s="38"/>
      <c r="V254" s="38"/>
      <c r="W254" s="143"/>
      <c r="X254" s="143"/>
      <c r="Y254" s="142"/>
    </row>
    <row r="255" spans="1:25">
      <c r="A255" s="14"/>
      <c r="B255" s="144" t="s">
        <v>105</v>
      </c>
      <c r="C255" s="145" t="s">
        <v>301</v>
      </c>
      <c r="D255" s="145"/>
      <c r="E255" s="31"/>
      <c r="F255" s="31"/>
      <c r="G255" s="145" t="s">
        <v>301</v>
      </c>
      <c r="H255" s="145"/>
      <c r="I255" s="31"/>
      <c r="J255" s="31"/>
      <c r="K255" s="145" t="s">
        <v>301</v>
      </c>
      <c r="L255" s="145"/>
      <c r="M255" s="31"/>
      <c r="N255" s="31"/>
      <c r="O255" s="145" t="s">
        <v>563</v>
      </c>
      <c r="P255" s="145"/>
      <c r="Q255" s="157" t="s">
        <v>243</v>
      </c>
      <c r="R255" s="31"/>
      <c r="S255" s="145" t="s">
        <v>301</v>
      </c>
      <c r="T255" s="145"/>
      <c r="U255" s="31"/>
      <c r="V255" s="31"/>
      <c r="W255" s="145" t="s">
        <v>563</v>
      </c>
      <c r="X255" s="145"/>
      <c r="Y255" s="157" t="s">
        <v>243</v>
      </c>
    </row>
    <row r="256" spans="1:25">
      <c r="A256" s="14"/>
      <c r="B256" s="144"/>
      <c r="C256" s="145"/>
      <c r="D256" s="145"/>
      <c r="E256" s="31"/>
      <c r="F256" s="31"/>
      <c r="G256" s="145"/>
      <c r="H256" s="145"/>
      <c r="I256" s="31"/>
      <c r="J256" s="31"/>
      <c r="K256" s="145"/>
      <c r="L256" s="145"/>
      <c r="M256" s="31"/>
      <c r="N256" s="31"/>
      <c r="O256" s="145"/>
      <c r="P256" s="145"/>
      <c r="Q256" s="157"/>
      <c r="R256" s="31"/>
      <c r="S256" s="145"/>
      <c r="T256" s="145"/>
      <c r="U256" s="31"/>
      <c r="V256" s="31"/>
      <c r="W256" s="145"/>
      <c r="X256" s="145"/>
      <c r="Y256" s="157"/>
    </row>
    <row r="257" spans="1:25">
      <c r="A257" s="14"/>
      <c r="B257" s="141" t="s">
        <v>770</v>
      </c>
      <c r="C257" s="143" t="s">
        <v>792</v>
      </c>
      <c r="D257" s="143"/>
      <c r="E257" s="142" t="s">
        <v>243</v>
      </c>
      <c r="F257" s="38"/>
      <c r="G257" s="143" t="s">
        <v>793</v>
      </c>
      <c r="H257" s="143"/>
      <c r="I257" s="142" t="s">
        <v>243</v>
      </c>
      <c r="J257" s="38"/>
      <c r="K257" s="143">
        <v>506</v>
      </c>
      <c r="L257" s="143"/>
      <c r="M257" s="38"/>
      <c r="N257" s="38"/>
      <c r="O257" s="143" t="s">
        <v>301</v>
      </c>
      <c r="P257" s="143"/>
      <c r="Q257" s="38"/>
      <c r="R257" s="38"/>
      <c r="S257" s="143" t="s">
        <v>794</v>
      </c>
      <c r="T257" s="143"/>
      <c r="U257" s="142" t="s">
        <v>243</v>
      </c>
      <c r="V257" s="38"/>
      <c r="W257" s="143" t="s">
        <v>301</v>
      </c>
      <c r="X257" s="143"/>
      <c r="Y257" s="38"/>
    </row>
    <row r="258" spans="1:25" ht="15.75" thickBot="1">
      <c r="A258" s="14"/>
      <c r="B258" s="141"/>
      <c r="C258" s="148"/>
      <c r="D258" s="148"/>
      <c r="E258" s="150"/>
      <c r="F258" s="38"/>
      <c r="G258" s="148"/>
      <c r="H258" s="148"/>
      <c r="I258" s="150"/>
      <c r="J258" s="38"/>
      <c r="K258" s="148"/>
      <c r="L258" s="148"/>
      <c r="M258" s="42"/>
      <c r="N258" s="38"/>
      <c r="O258" s="148"/>
      <c r="P258" s="148"/>
      <c r="Q258" s="42"/>
      <c r="R258" s="38"/>
      <c r="S258" s="148"/>
      <c r="T258" s="148"/>
      <c r="U258" s="150"/>
      <c r="V258" s="38"/>
      <c r="W258" s="148"/>
      <c r="X258" s="148"/>
      <c r="Y258" s="42"/>
    </row>
    <row r="259" spans="1:25">
      <c r="A259" s="14"/>
      <c r="B259" s="17"/>
      <c r="C259" s="32"/>
      <c r="D259" s="32"/>
      <c r="E259" s="32"/>
      <c r="F259" s="17"/>
      <c r="G259" s="32"/>
      <c r="H259" s="32"/>
      <c r="I259" s="32"/>
      <c r="J259" s="17"/>
      <c r="K259" s="32"/>
      <c r="L259" s="32"/>
      <c r="M259" s="32"/>
      <c r="N259" s="17"/>
      <c r="O259" s="32"/>
      <c r="P259" s="32"/>
      <c r="Q259" s="32"/>
      <c r="R259" s="17"/>
      <c r="S259" s="32"/>
      <c r="T259" s="32"/>
      <c r="U259" s="32"/>
      <c r="V259" s="17"/>
      <c r="W259" s="32"/>
      <c r="X259" s="32"/>
      <c r="Y259" s="32"/>
    </row>
    <row r="260" spans="1:25" ht="15.75" thickBot="1">
      <c r="A260" s="14"/>
      <c r="B260" s="23"/>
      <c r="C260" s="148" t="s">
        <v>792</v>
      </c>
      <c r="D260" s="148"/>
      <c r="E260" s="175" t="s">
        <v>243</v>
      </c>
      <c r="F260" s="23"/>
      <c r="G260" s="148" t="s">
        <v>795</v>
      </c>
      <c r="H260" s="148"/>
      <c r="I260" s="175" t="s">
        <v>243</v>
      </c>
      <c r="J260" s="23"/>
      <c r="K260" s="148" t="s">
        <v>793</v>
      </c>
      <c r="L260" s="148"/>
      <c r="M260" s="175" t="s">
        <v>243</v>
      </c>
      <c r="N260" s="23"/>
      <c r="O260" s="148" t="s">
        <v>796</v>
      </c>
      <c r="P260" s="148"/>
      <c r="Q260" s="175" t="s">
        <v>243</v>
      </c>
      <c r="R260" s="23"/>
      <c r="S260" s="148" t="s">
        <v>794</v>
      </c>
      <c r="T260" s="148"/>
      <c r="U260" s="175" t="s">
        <v>243</v>
      </c>
      <c r="V260" s="23"/>
      <c r="W260" s="148" t="s">
        <v>797</v>
      </c>
      <c r="X260" s="148"/>
      <c r="Y260" s="175" t="s">
        <v>243</v>
      </c>
    </row>
    <row r="261" spans="1:25">
      <c r="A261" s="14"/>
      <c r="B261" s="17"/>
      <c r="C261" s="32"/>
      <c r="D261" s="32"/>
      <c r="E261" s="32"/>
      <c r="F261" s="17"/>
      <c r="G261" s="32"/>
      <c r="H261" s="32"/>
      <c r="I261" s="32"/>
      <c r="J261" s="17"/>
      <c r="K261" s="32"/>
      <c r="L261" s="32"/>
      <c r="M261" s="32"/>
      <c r="N261" s="17"/>
      <c r="O261" s="32"/>
      <c r="P261" s="32"/>
      <c r="Q261" s="32"/>
      <c r="R261" s="17"/>
      <c r="S261" s="32"/>
      <c r="T261" s="32"/>
      <c r="U261" s="32"/>
      <c r="V261" s="17"/>
      <c r="W261" s="32"/>
      <c r="X261" s="32"/>
      <c r="Y261" s="32"/>
    </row>
    <row r="262" spans="1:25">
      <c r="A262" s="14"/>
      <c r="B262" s="173" t="s">
        <v>776</v>
      </c>
      <c r="C262" s="143" t="s">
        <v>792</v>
      </c>
      <c r="D262" s="143"/>
      <c r="E262" s="142" t="s">
        <v>243</v>
      </c>
      <c r="F262" s="38"/>
      <c r="G262" s="143" t="s">
        <v>795</v>
      </c>
      <c r="H262" s="143"/>
      <c r="I262" s="142" t="s">
        <v>243</v>
      </c>
      <c r="J262" s="38"/>
      <c r="K262" s="143" t="s">
        <v>793</v>
      </c>
      <c r="L262" s="143"/>
      <c r="M262" s="142" t="s">
        <v>243</v>
      </c>
      <c r="N262" s="38"/>
      <c r="O262" s="143">
        <v>551</v>
      </c>
      <c r="P262" s="143"/>
      <c r="Q262" s="38"/>
      <c r="R262" s="38"/>
      <c r="S262" s="143" t="s">
        <v>794</v>
      </c>
      <c r="T262" s="143"/>
      <c r="U262" s="142" t="s">
        <v>243</v>
      </c>
      <c r="V262" s="38"/>
      <c r="W262" s="143" t="s">
        <v>798</v>
      </c>
      <c r="X262" s="143"/>
      <c r="Y262" s="142" t="s">
        <v>243</v>
      </c>
    </row>
    <row r="263" spans="1:25">
      <c r="A263" s="14"/>
      <c r="B263" s="173"/>
      <c r="C263" s="143"/>
      <c r="D263" s="143"/>
      <c r="E263" s="142"/>
      <c r="F263" s="38"/>
      <c r="G263" s="143"/>
      <c r="H263" s="143"/>
      <c r="I263" s="142"/>
      <c r="J263" s="38"/>
      <c r="K263" s="143"/>
      <c r="L263" s="143"/>
      <c r="M263" s="142"/>
      <c r="N263" s="38"/>
      <c r="O263" s="143"/>
      <c r="P263" s="143"/>
      <c r="Q263" s="38"/>
      <c r="R263" s="38"/>
      <c r="S263" s="143"/>
      <c r="T263" s="143"/>
      <c r="U263" s="142"/>
      <c r="V263" s="38"/>
      <c r="W263" s="143"/>
      <c r="X263" s="143"/>
      <c r="Y263" s="142"/>
    </row>
    <row r="264" spans="1:25">
      <c r="A264" s="14"/>
      <c r="B264" s="17"/>
      <c r="C264" s="31"/>
      <c r="D264" s="31"/>
      <c r="E264" s="31"/>
      <c r="F264" s="17"/>
      <c r="G264" s="31"/>
      <c r="H264" s="31"/>
      <c r="I264" s="31"/>
      <c r="J264" s="17"/>
      <c r="K264" s="31"/>
      <c r="L264" s="31"/>
      <c r="M264" s="31"/>
      <c r="N264" s="17"/>
      <c r="O264" s="31"/>
      <c r="P264" s="31"/>
      <c r="Q264" s="31"/>
      <c r="R264" s="17"/>
      <c r="S264" s="31"/>
      <c r="T264" s="31"/>
      <c r="U264" s="31"/>
      <c r="V264" s="17"/>
      <c r="W264" s="31"/>
      <c r="X264" s="31"/>
      <c r="Y264" s="31"/>
    </row>
    <row r="265" spans="1:25">
      <c r="A265" s="14"/>
      <c r="B265" s="142" t="s">
        <v>778</v>
      </c>
      <c r="C265" s="143" t="s">
        <v>799</v>
      </c>
      <c r="D265" s="143"/>
      <c r="E265" s="142" t="s">
        <v>243</v>
      </c>
      <c r="F265" s="38"/>
      <c r="G265" s="143" t="s">
        <v>301</v>
      </c>
      <c r="H265" s="143"/>
      <c r="I265" s="38"/>
      <c r="J265" s="38"/>
      <c r="K265" s="143" t="s">
        <v>301</v>
      </c>
      <c r="L265" s="143"/>
      <c r="M265" s="38"/>
      <c r="N265" s="38"/>
      <c r="O265" s="143" t="s">
        <v>553</v>
      </c>
      <c r="P265" s="143"/>
      <c r="Q265" s="142" t="s">
        <v>243</v>
      </c>
      <c r="R265" s="38"/>
      <c r="S265" s="143" t="s">
        <v>301</v>
      </c>
      <c r="T265" s="143"/>
      <c r="U265" s="38"/>
      <c r="V265" s="38"/>
      <c r="W265" s="143" t="s">
        <v>580</v>
      </c>
      <c r="X265" s="143"/>
      <c r="Y265" s="142" t="s">
        <v>243</v>
      </c>
    </row>
    <row r="266" spans="1:25" ht="15.75" thickBot="1">
      <c r="A266" s="14"/>
      <c r="B266" s="142"/>
      <c r="C266" s="148"/>
      <c r="D266" s="148"/>
      <c r="E266" s="150"/>
      <c r="F266" s="38"/>
      <c r="G266" s="148"/>
      <c r="H266" s="148"/>
      <c r="I266" s="42"/>
      <c r="J266" s="38"/>
      <c r="K266" s="148"/>
      <c r="L266" s="148"/>
      <c r="M266" s="42"/>
      <c r="N266" s="38"/>
      <c r="O266" s="148"/>
      <c r="P266" s="148"/>
      <c r="Q266" s="150"/>
      <c r="R266" s="38"/>
      <c r="S266" s="148"/>
      <c r="T266" s="148"/>
      <c r="U266" s="42"/>
      <c r="V266" s="38"/>
      <c r="W266" s="148"/>
      <c r="X266" s="148"/>
      <c r="Y266" s="150"/>
    </row>
    <row r="267" spans="1:25">
      <c r="A267" s="14"/>
      <c r="B267" s="17"/>
      <c r="C267" s="32"/>
      <c r="D267" s="32"/>
      <c r="E267" s="32"/>
      <c r="F267" s="17"/>
      <c r="G267" s="32"/>
      <c r="H267" s="32"/>
      <c r="I267" s="32"/>
      <c r="J267" s="17"/>
      <c r="K267" s="32"/>
      <c r="L267" s="32"/>
      <c r="M267" s="32"/>
      <c r="N267" s="17"/>
      <c r="O267" s="32"/>
      <c r="P267" s="32"/>
      <c r="Q267" s="32"/>
      <c r="R267" s="17"/>
      <c r="S267" s="32"/>
      <c r="T267" s="32"/>
      <c r="U267" s="32"/>
      <c r="V267" s="17"/>
      <c r="W267" s="32"/>
      <c r="X267" s="32"/>
      <c r="Y267" s="32"/>
    </row>
    <row r="268" spans="1:25">
      <c r="A268" s="14"/>
      <c r="B268" s="173" t="s">
        <v>780</v>
      </c>
      <c r="C268" s="143" t="s">
        <v>800</v>
      </c>
      <c r="D268" s="143"/>
      <c r="E268" s="142" t="s">
        <v>243</v>
      </c>
      <c r="F268" s="38"/>
      <c r="G268" s="143" t="s">
        <v>795</v>
      </c>
      <c r="H268" s="143"/>
      <c r="I268" s="142" t="s">
        <v>243</v>
      </c>
      <c r="J268" s="38"/>
      <c r="K268" s="143" t="s">
        <v>793</v>
      </c>
      <c r="L268" s="143"/>
      <c r="M268" s="142" t="s">
        <v>243</v>
      </c>
      <c r="N268" s="38"/>
      <c r="O268" s="143">
        <v>548</v>
      </c>
      <c r="P268" s="143"/>
      <c r="Q268" s="38"/>
      <c r="R268" s="38"/>
      <c r="S268" s="143" t="s">
        <v>794</v>
      </c>
      <c r="T268" s="143"/>
      <c r="U268" s="142" t="s">
        <v>243</v>
      </c>
      <c r="V268" s="38"/>
      <c r="W268" s="143" t="s">
        <v>801</v>
      </c>
      <c r="X268" s="143"/>
      <c r="Y268" s="142" t="s">
        <v>243</v>
      </c>
    </row>
    <row r="269" spans="1:25">
      <c r="A269" s="14"/>
      <c r="B269" s="173"/>
      <c r="C269" s="143"/>
      <c r="D269" s="143"/>
      <c r="E269" s="142"/>
      <c r="F269" s="38"/>
      <c r="G269" s="143"/>
      <c r="H269" s="143"/>
      <c r="I269" s="142"/>
      <c r="J269" s="38"/>
      <c r="K269" s="143"/>
      <c r="L269" s="143"/>
      <c r="M269" s="142"/>
      <c r="N269" s="38"/>
      <c r="O269" s="143"/>
      <c r="P269" s="143"/>
      <c r="Q269" s="38"/>
      <c r="R269" s="38"/>
      <c r="S269" s="143"/>
      <c r="T269" s="143"/>
      <c r="U269" s="142"/>
      <c r="V269" s="38"/>
      <c r="W269" s="143"/>
      <c r="X269" s="143"/>
      <c r="Y269" s="142"/>
    </row>
    <row r="270" spans="1:25">
      <c r="A270" s="14"/>
      <c r="B270" s="17"/>
      <c r="C270" s="31"/>
      <c r="D270" s="31"/>
      <c r="E270" s="31"/>
      <c r="F270" s="17"/>
      <c r="G270" s="31"/>
      <c r="H270" s="31"/>
      <c r="I270" s="31"/>
      <c r="J270" s="17"/>
      <c r="K270" s="31"/>
      <c r="L270" s="31"/>
      <c r="M270" s="31"/>
      <c r="N270" s="17"/>
      <c r="O270" s="31"/>
      <c r="P270" s="31"/>
      <c r="Q270" s="31"/>
      <c r="R270" s="17"/>
      <c r="S270" s="31"/>
      <c r="T270" s="31"/>
      <c r="U270" s="31"/>
      <c r="V270" s="17"/>
      <c r="W270" s="31"/>
      <c r="X270" s="31"/>
      <c r="Y270" s="31"/>
    </row>
    <row r="271" spans="1:25">
      <c r="A271" s="14"/>
      <c r="B271" s="142" t="s">
        <v>783</v>
      </c>
      <c r="C271" s="143">
        <v>13</v>
      </c>
      <c r="D271" s="143"/>
      <c r="E271" s="38"/>
      <c r="F271" s="38"/>
      <c r="G271" s="143">
        <v>29</v>
      </c>
      <c r="H271" s="143"/>
      <c r="I271" s="38"/>
      <c r="J271" s="38"/>
      <c r="K271" s="143" t="s">
        <v>301</v>
      </c>
      <c r="L271" s="143"/>
      <c r="M271" s="38"/>
      <c r="N271" s="38"/>
      <c r="O271" s="143" t="s">
        <v>694</v>
      </c>
      <c r="P271" s="143"/>
      <c r="Q271" s="142" t="s">
        <v>243</v>
      </c>
      <c r="R271" s="38"/>
      <c r="S271" s="143" t="s">
        <v>301</v>
      </c>
      <c r="T271" s="143"/>
      <c r="U271" s="38"/>
      <c r="V271" s="38"/>
      <c r="W271" s="143" t="s">
        <v>301</v>
      </c>
      <c r="X271" s="143"/>
      <c r="Y271" s="38"/>
    </row>
    <row r="272" spans="1:25" ht="15.75" thickBot="1">
      <c r="A272" s="14"/>
      <c r="B272" s="142"/>
      <c r="C272" s="148"/>
      <c r="D272" s="148"/>
      <c r="E272" s="42"/>
      <c r="F272" s="38"/>
      <c r="G272" s="148"/>
      <c r="H272" s="148"/>
      <c r="I272" s="42"/>
      <c r="J272" s="38"/>
      <c r="K272" s="148"/>
      <c r="L272" s="148"/>
      <c r="M272" s="42"/>
      <c r="N272" s="38"/>
      <c r="O272" s="148"/>
      <c r="P272" s="148"/>
      <c r="Q272" s="150"/>
      <c r="R272" s="38"/>
      <c r="S272" s="148"/>
      <c r="T272" s="148"/>
      <c r="U272" s="42"/>
      <c r="V272" s="38"/>
      <c r="W272" s="148"/>
      <c r="X272" s="148"/>
      <c r="Y272" s="42"/>
    </row>
    <row r="273" spans="1:25">
      <c r="A273" s="14"/>
      <c r="B273" s="17"/>
      <c r="C273" s="32"/>
      <c r="D273" s="32"/>
      <c r="E273" s="32"/>
      <c r="F273" s="17"/>
      <c r="G273" s="32"/>
      <c r="H273" s="32"/>
      <c r="I273" s="32"/>
      <c r="J273" s="17"/>
      <c r="K273" s="32"/>
      <c r="L273" s="32"/>
      <c r="M273" s="32"/>
      <c r="N273" s="17"/>
      <c r="O273" s="32"/>
      <c r="P273" s="32"/>
      <c r="Q273" s="32"/>
      <c r="R273" s="17"/>
      <c r="S273" s="32"/>
      <c r="T273" s="32"/>
      <c r="U273" s="32"/>
      <c r="V273" s="17"/>
      <c r="W273" s="32"/>
      <c r="X273" s="32"/>
      <c r="Y273" s="32"/>
    </row>
    <row r="274" spans="1:25">
      <c r="A274" s="14"/>
      <c r="B274" s="173" t="s">
        <v>693</v>
      </c>
      <c r="C274" s="142" t="s">
        <v>211</v>
      </c>
      <c r="D274" s="143" t="s">
        <v>801</v>
      </c>
      <c r="E274" s="142" t="s">
        <v>243</v>
      </c>
      <c r="F274" s="38"/>
      <c r="G274" s="142" t="s">
        <v>211</v>
      </c>
      <c r="H274" s="143" t="s">
        <v>792</v>
      </c>
      <c r="I274" s="142" t="s">
        <v>243</v>
      </c>
      <c r="J274" s="38"/>
      <c r="K274" s="142" t="s">
        <v>211</v>
      </c>
      <c r="L274" s="143" t="s">
        <v>793</v>
      </c>
      <c r="M274" s="142" t="s">
        <v>243</v>
      </c>
      <c r="N274" s="38"/>
      <c r="O274" s="142" t="s">
        <v>211</v>
      </c>
      <c r="P274" s="143">
        <v>506</v>
      </c>
      <c r="Q274" s="38"/>
      <c r="R274" s="38"/>
      <c r="S274" s="142" t="s">
        <v>211</v>
      </c>
      <c r="T274" s="143" t="s">
        <v>794</v>
      </c>
      <c r="U274" s="142" t="s">
        <v>243</v>
      </c>
      <c r="V274" s="38"/>
      <c r="W274" s="142" t="s">
        <v>211</v>
      </c>
      <c r="X274" s="143" t="s">
        <v>801</v>
      </c>
      <c r="Y274" s="142" t="s">
        <v>243</v>
      </c>
    </row>
    <row r="275" spans="1:25" ht="15.75" thickBot="1">
      <c r="A275" s="14"/>
      <c r="B275" s="173"/>
      <c r="C275" s="167"/>
      <c r="D275" s="169"/>
      <c r="E275" s="167"/>
      <c r="F275" s="38"/>
      <c r="G275" s="167"/>
      <c r="H275" s="169"/>
      <c r="I275" s="167"/>
      <c r="J275" s="38"/>
      <c r="K275" s="167"/>
      <c r="L275" s="169"/>
      <c r="M275" s="167"/>
      <c r="N275" s="38"/>
      <c r="O275" s="167"/>
      <c r="P275" s="169"/>
      <c r="Q275" s="46"/>
      <c r="R275" s="38"/>
      <c r="S275" s="167"/>
      <c r="T275" s="169"/>
      <c r="U275" s="167"/>
      <c r="V275" s="38"/>
      <c r="W275" s="167"/>
      <c r="X275" s="169"/>
      <c r="Y275" s="167"/>
    </row>
    <row r="276" spans="1:25" ht="15.75" thickTop="1">
      <c r="A276" s="14"/>
      <c r="B276" s="51"/>
      <c r="C276" s="51"/>
      <c r="D276" s="51"/>
      <c r="E276" s="51"/>
      <c r="F276" s="51"/>
      <c r="G276" s="51"/>
      <c r="H276" s="51"/>
      <c r="I276" s="51"/>
      <c r="J276" s="51"/>
      <c r="K276" s="51"/>
      <c r="L276" s="51"/>
      <c r="M276" s="51"/>
      <c r="N276" s="51"/>
      <c r="O276" s="51"/>
      <c r="P276" s="51"/>
      <c r="Q276" s="51"/>
      <c r="R276" s="51"/>
      <c r="S276" s="51"/>
      <c r="T276" s="51"/>
      <c r="U276" s="51"/>
      <c r="V276" s="51"/>
      <c r="W276" s="51"/>
      <c r="X276" s="51"/>
      <c r="Y276" s="51"/>
    </row>
    <row r="277" spans="1:25">
      <c r="A277" s="14"/>
      <c r="B277" s="51"/>
      <c r="C277" s="51"/>
      <c r="D277" s="51"/>
      <c r="E277" s="51"/>
      <c r="F277" s="51"/>
      <c r="G277" s="51"/>
      <c r="H277" s="51"/>
      <c r="I277" s="51"/>
      <c r="J277" s="51"/>
      <c r="K277" s="51"/>
      <c r="L277" s="51"/>
      <c r="M277" s="51"/>
      <c r="N277" s="51"/>
      <c r="O277" s="51"/>
      <c r="P277" s="51"/>
      <c r="Q277" s="51"/>
      <c r="R277" s="51"/>
      <c r="S277" s="51"/>
      <c r="T277" s="51"/>
      <c r="U277" s="51"/>
      <c r="V277" s="51"/>
      <c r="W277" s="51"/>
      <c r="X277" s="51"/>
      <c r="Y277" s="51"/>
    </row>
    <row r="278" spans="1:25">
      <c r="A278" s="14"/>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row>
    <row r="279" spans="1:25">
      <c r="A279" s="14"/>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row>
    <row r="280" spans="1:25">
      <c r="A280" s="14"/>
      <c r="B280" s="139" t="s">
        <v>722</v>
      </c>
      <c r="C280" s="139"/>
      <c r="D280" s="139"/>
      <c r="E280" s="139"/>
      <c r="F280" s="139"/>
      <c r="G280" s="139"/>
      <c r="H280" s="139"/>
      <c r="I280" s="139"/>
      <c r="J280" s="139"/>
      <c r="K280" s="139"/>
      <c r="L280" s="139"/>
      <c r="M280" s="139"/>
      <c r="N280" s="139"/>
      <c r="O280" s="139"/>
      <c r="P280" s="139"/>
      <c r="Q280" s="139"/>
      <c r="R280" s="139"/>
      <c r="S280" s="139"/>
      <c r="T280" s="139"/>
      <c r="U280" s="139"/>
      <c r="V280" s="139"/>
      <c r="W280" s="139"/>
      <c r="X280" s="139"/>
      <c r="Y280" s="139"/>
    </row>
    <row r="281" spans="1:25">
      <c r="A281" s="14"/>
      <c r="B281" s="139" t="s">
        <v>757</v>
      </c>
      <c r="C281" s="139"/>
      <c r="D281" s="139"/>
      <c r="E281" s="139"/>
      <c r="F281" s="139"/>
      <c r="G281" s="139"/>
      <c r="H281" s="139"/>
      <c r="I281" s="139"/>
      <c r="J281" s="139"/>
      <c r="K281" s="139"/>
      <c r="L281" s="139"/>
      <c r="M281" s="139"/>
      <c r="N281" s="139"/>
      <c r="O281" s="139"/>
      <c r="P281" s="139"/>
      <c r="Q281" s="139"/>
      <c r="R281" s="139"/>
      <c r="S281" s="139"/>
      <c r="T281" s="139"/>
      <c r="U281" s="139"/>
      <c r="V281" s="139"/>
      <c r="W281" s="139"/>
      <c r="X281" s="139"/>
      <c r="Y281" s="139"/>
    </row>
    <row r="282" spans="1:25">
      <c r="A282" s="14"/>
      <c r="B282" s="139" t="s">
        <v>802</v>
      </c>
      <c r="C282" s="139"/>
      <c r="D282" s="139"/>
      <c r="E282" s="139"/>
      <c r="F282" s="139"/>
      <c r="G282" s="139"/>
      <c r="H282" s="139"/>
      <c r="I282" s="139"/>
      <c r="J282" s="139"/>
      <c r="K282" s="139"/>
      <c r="L282" s="139"/>
      <c r="M282" s="139"/>
      <c r="N282" s="139"/>
      <c r="O282" s="139"/>
      <c r="P282" s="139"/>
      <c r="Q282" s="139"/>
      <c r="R282" s="139"/>
      <c r="S282" s="139"/>
      <c r="T282" s="139"/>
      <c r="U282" s="139"/>
      <c r="V282" s="139"/>
      <c r="W282" s="139"/>
      <c r="X282" s="139"/>
      <c r="Y282" s="139"/>
    </row>
    <row r="283" spans="1:25">
      <c r="A283" s="14"/>
      <c r="B283" s="17"/>
      <c r="C283" s="31"/>
      <c r="D283" s="31"/>
      <c r="E283" s="31"/>
      <c r="F283" s="17"/>
      <c r="G283" s="31"/>
      <c r="H283" s="31"/>
      <c r="I283" s="31"/>
      <c r="J283" s="17"/>
      <c r="K283" s="31"/>
      <c r="L283" s="31"/>
      <c r="M283" s="31"/>
      <c r="N283" s="17"/>
      <c r="O283" s="31"/>
      <c r="P283" s="31"/>
      <c r="Q283" s="31"/>
      <c r="R283" s="17"/>
      <c r="S283" s="31"/>
      <c r="T283" s="31"/>
      <c r="U283" s="31"/>
      <c r="V283" s="17"/>
      <c r="W283" s="31"/>
      <c r="X283" s="31"/>
      <c r="Y283" s="31"/>
    </row>
    <row r="284" spans="1:25">
      <c r="A284" s="14"/>
      <c r="B284" s="31"/>
      <c r="C284" s="172" t="s">
        <v>725</v>
      </c>
      <c r="D284" s="172"/>
      <c r="E284" s="172"/>
      <c r="F284" s="31"/>
      <c r="G284" s="172" t="s">
        <v>726</v>
      </c>
      <c r="H284" s="172"/>
      <c r="I284" s="172"/>
      <c r="J284" s="31"/>
      <c r="K284" s="172" t="s">
        <v>759</v>
      </c>
      <c r="L284" s="172"/>
      <c r="M284" s="172"/>
      <c r="N284" s="31"/>
      <c r="O284" s="172" t="s">
        <v>728</v>
      </c>
      <c r="P284" s="172"/>
      <c r="Q284" s="172"/>
      <c r="R284" s="31"/>
      <c r="S284" s="172" t="s">
        <v>729</v>
      </c>
      <c r="T284" s="172"/>
      <c r="U284" s="172"/>
      <c r="V284" s="31"/>
      <c r="W284" s="172" t="s">
        <v>730</v>
      </c>
      <c r="X284" s="172"/>
      <c r="Y284" s="172"/>
    </row>
    <row r="285" spans="1:25" ht="15.75" thickBot="1">
      <c r="A285" s="14"/>
      <c r="B285" s="31"/>
      <c r="C285" s="140"/>
      <c r="D285" s="140"/>
      <c r="E285" s="140"/>
      <c r="F285" s="31"/>
      <c r="G285" s="140"/>
      <c r="H285" s="140"/>
      <c r="I285" s="140"/>
      <c r="J285" s="31"/>
      <c r="K285" s="140" t="s">
        <v>760</v>
      </c>
      <c r="L285" s="140"/>
      <c r="M285" s="140"/>
      <c r="N285" s="31"/>
      <c r="O285" s="140"/>
      <c r="P285" s="140"/>
      <c r="Q285" s="140"/>
      <c r="R285" s="31"/>
      <c r="S285" s="140"/>
      <c r="T285" s="140"/>
      <c r="U285" s="140"/>
      <c r="V285" s="31"/>
      <c r="W285" s="140"/>
      <c r="X285" s="140"/>
      <c r="Y285" s="140"/>
    </row>
    <row r="286" spans="1:25">
      <c r="A286" s="14"/>
      <c r="B286" s="17"/>
      <c r="C286" s="32"/>
      <c r="D286" s="32"/>
      <c r="E286" s="32"/>
      <c r="F286" s="17"/>
      <c r="G286" s="32"/>
      <c r="H286" s="32"/>
      <c r="I286" s="32"/>
      <c r="J286" s="17"/>
      <c r="K286" s="32"/>
      <c r="L286" s="32"/>
      <c r="M286" s="32"/>
      <c r="N286" s="17"/>
      <c r="O286" s="32"/>
      <c r="P286" s="32"/>
      <c r="Q286" s="32"/>
      <c r="R286" s="17"/>
      <c r="S286" s="32"/>
      <c r="T286" s="32"/>
      <c r="U286" s="32"/>
      <c r="V286" s="17"/>
      <c r="W286" s="32"/>
      <c r="X286" s="32"/>
      <c r="Y286" s="32"/>
    </row>
    <row r="287" spans="1:25">
      <c r="A287" s="14"/>
      <c r="B287" s="157" t="s">
        <v>94</v>
      </c>
      <c r="C287" s="157" t="s">
        <v>211</v>
      </c>
      <c r="D287" s="145">
        <v>33</v>
      </c>
      <c r="E287" s="31"/>
      <c r="F287" s="31"/>
      <c r="G287" s="157" t="s">
        <v>211</v>
      </c>
      <c r="H287" s="145">
        <v>124</v>
      </c>
      <c r="I287" s="31"/>
      <c r="J287" s="31"/>
      <c r="K287" s="157" t="s">
        <v>211</v>
      </c>
      <c r="L287" s="145" t="s">
        <v>301</v>
      </c>
      <c r="M287" s="31"/>
      <c r="N287" s="31"/>
      <c r="O287" s="157" t="s">
        <v>211</v>
      </c>
      <c r="P287" s="151">
        <v>7204</v>
      </c>
      <c r="Q287" s="31"/>
      <c r="R287" s="31"/>
      <c r="S287" s="157" t="s">
        <v>211</v>
      </c>
      <c r="T287" s="145" t="s">
        <v>803</v>
      </c>
      <c r="U287" s="157" t="s">
        <v>243</v>
      </c>
      <c r="V287" s="31"/>
      <c r="W287" s="157" t="s">
        <v>211</v>
      </c>
      <c r="X287" s="151">
        <v>7204</v>
      </c>
      <c r="Y287" s="31"/>
    </row>
    <row r="288" spans="1:25" ht="15.75" thickBot="1">
      <c r="A288" s="14"/>
      <c r="B288" s="157"/>
      <c r="C288" s="158"/>
      <c r="D288" s="146"/>
      <c r="E288" s="74"/>
      <c r="F288" s="31"/>
      <c r="G288" s="158"/>
      <c r="H288" s="146"/>
      <c r="I288" s="74"/>
      <c r="J288" s="31"/>
      <c r="K288" s="158"/>
      <c r="L288" s="146"/>
      <c r="M288" s="74"/>
      <c r="N288" s="31"/>
      <c r="O288" s="158"/>
      <c r="P288" s="156"/>
      <c r="Q288" s="74"/>
      <c r="R288" s="31"/>
      <c r="S288" s="158"/>
      <c r="T288" s="146"/>
      <c r="U288" s="158"/>
      <c r="V288" s="31"/>
      <c r="W288" s="158"/>
      <c r="X288" s="156"/>
      <c r="Y288" s="74"/>
    </row>
    <row r="289" spans="1:25">
      <c r="A289" s="14"/>
      <c r="B289" s="23"/>
      <c r="C289" s="62"/>
      <c r="D289" s="62"/>
      <c r="E289" s="62"/>
      <c r="F289" s="23"/>
      <c r="G289" s="62"/>
      <c r="H289" s="62"/>
      <c r="I289" s="62"/>
      <c r="J289" s="23"/>
      <c r="K289" s="62"/>
      <c r="L289" s="62"/>
      <c r="M289" s="62"/>
      <c r="N289" s="23"/>
      <c r="O289" s="62"/>
      <c r="P289" s="62"/>
      <c r="Q289" s="62"/>
      <c r="R289" s="23"/>
      <c r="S289" s="62"/>
      <c r="T289" s="62"/>
      <c r="U289" s="62"/>
      <c r="V289" s="23"/>
      <c r="W289" s="62"/>
      <c r="X289" s="62"/>
      <c r="Y289" s="62"/>
    </row>
    <row r="290" spans="1:25">
      <c r="A290" s="14"/>
      <c r="B290" s="137" t="s">
        <v>95</v>
      </c>
      <c r="C290" s="31"/>
      <c r="D290" s="31"/>
      <c r="E290" s="31"/>
      <c r="F290" s="17"/>
      <c r="G290" s="31"/>
      <c r="H290" s="31"/>
      <c r="I290" s="31"/>
      <c r="J290" s="17"/>
      <c r="K290" s="31"/>
      <c r="L290" s="31"/>
      <c r="M290" s="31"/>
      <c r="N290" s="17"/>
      <c r="O290" s="31"/>
      <c r="P290" s="31"/>
      <c r="Q290" s="31"/>
      <c r="R290" s="17"/>
      <c r="S290" s="31"/>
      <c r="T290" s="31"/>
      <c r="U290" s="31"/>
      <c r="V290" s="17"/>
      <c r="W290" s="31"/>
      <c r="X290" s="31"/>
      <c r="Y290" s="31"/>
    </row>
    <row r="291" spans="1:25">
      <c r="A291" s="14"/>
      <c r="B291" s="141" t="s">
        <v>96</v>
      </c>
      <c r="C291" s="143">
        <v>33</v>
      </c>
      <c r="D291" s="143"/>
      <c r="E291" s="38"/>
      <c r="F291" s="38"/>
      <c r="G291" s="143">
        <v>124</v>
      </c>
      <c r="H291" s="143"/>
      <c r="I291" s="38"/>
      <c r="J291" s="38"/>
      <c r="K291" s="143" t="s">
        <v>301</v>
      </c>
      <c r="L291" s="143"/>
      <c r="M291" s="38"/>
      <c r="N291" s="38"/>
      <c r="O291" s="152">
        <v>4564</v>
      </c>
      <c r="P291" s="152"/>
      <c r="Q291" s="38"/>
      <c r="R291" s="38"/>
      <c r="S291" s="143" t="s">
        <v>803</v>
      </c>
      <c r="T291" s="143"/>
      <c r="U291" s="142" t="s">
        <v>243</v>
      </c>
      <c r="V291" s="38"/>
      <c r="W291" s="152">
        <v>4564</v>
      </c>
      <c r="X291" s="152"/>
      <c r="Y291" s="38"/>
    </row>
    <row r="292" spans="1:25">
      <c r="A292" s="14"/>
      <c r="B292" s="141"/>
      <c r="C292" s="143"/>
      <c r="D292" s="143"/>
      <c r="E292" s="38"/>
      <c r="F292" s="38"/>
      <c r="G292" s="143"/>
      <c r="H292" s="143"/>
      <c r="I292" s="38"/>
      <c r="J292" s="38"/>
      <c r="K292" s="143"/>
      <c r="L292" s="143"/>
      <c r="M292" s="38"/>
      <c r="N292" s="38"/>
      <c r="O292" s="152"/>
      <c r="P292" s="152"/>
      <c r="Q292" s="38"/>
      <c r="R292" s="38"/>
      <c r="S292" s="143"/>
      <c r="T292" s="143"/>
      <c r="U292" s="142"/>
      <c r="V292" s="38"/>
      <c r="W292" s="152"/>
      <c r="X292" s="152"/>
      <c r="Y292" s="38"/>
    </row>
    <row r="293" spans="1:25">
      <c r="A293" s="14"/>
      <c r="B293" s="144" t="s">
        <v>97</v>
      </c>
      <c r="C293" s="145" t="s">
        <v>301</v>
      </c>
      <c r="D293" s="145"/>
      <c r="E293" s="31"/>
      <c r="F293" s="31"/>
      <c r="G293" s="145" t="s">
        <v>301</v>
      </c>
      <c r="H293" s="145"/>
      <c r="I293" s="31"/>
      <c r="J293" s="31"/>
      <c r="K293" s="145" t="s">
        <v>301</v>
      </c>
      <c r="L293" s="145"/>
      <c r="M293" s="31"/>
      <c r="N293" s="31"/>
      <c r="O293" s="151">
        <v>1592</v>
      </c>
      <c r="P293" s="151"/>
      <c r="Q293" s="31"/>
      <c r="R293" s="31"/>
      <c r="S293" s="145" t="s">
        <v>301</v>
      </c>
      <c r="T293" s="145"/>
      <c r="U293" s="31"/>
      <c r="V293" s="31"/>
      <c r="W293" s="151">
        <v>1592</v>
      </c>
      <c r="X293" s="151"/>
      <c r="Y293" s="31"/>
    </row>
    <row r="294" spans="1:25">
      <c r="A294" s="14"/>
      <c r="B294" s="144"/>
      <c r="C294" s="145"/>
      <c r="D294" s="145"/>
      <c r="E294" s="31"/>
      <c r="F294" s="31"/>
      <c r="G294" s="145"/>
      <c r="H294" s="145"/>
      <c r="I294" s="31"/>
      <c r="J294" s="31"/>
      <c r="K294" s="145"/>
      <c r="L294" s="145"/>
      <c r="M294" s="31"/>
      <c r="N294" s="31"/>
      <c r="O294" s="151"/>
      <c r="P294" s="151"/>
      <c r="Q294" s="31"/>
      <c r="R294" s="31"/>
      <c r="S294" s="145"/>
      <c r="T294" s="145"/>
      <c r="U294" s="31"/>
      <c r="V294" s="31"/>
      <c r="W294" s="151"/>
      <c r="X294" s="151"/>
      <c r="Y294" s="31"/>
    </row>
    <row r="295" spans="1:25">
      <c r="A295" s="14"/>
      <c r="B295" s="141" t="s">
        <v>98</v>
      </c>
      <c r="C295" s="143" t="s">
        <v>301</v>
      </c>
      <c r="D295" s="143"/>
      <c r="E295" s="38"/>
      <c r="F295" s="38"/>
      <c r="G295" s="143" t="s">
        <v>301</v>
      </c>
      <c r="H295" s="143"/>
      <c r="I295" s="38"/>
      <c r="J295" s="38"/>
      <c r="K295" s="143" t="s">
        <v>301</v>
      </c>
      <c r="L295" s="143"/>
      <c r="M295" s="38"/>
      <c r="N295" s="38"/>
      <c r="O295" s="143">
        <v>7</v>
      </c>
      <c r="P295" s="143"/>
      <c r="Q295" s="38"/>
      <c r="R295" s="38"/>
      <c r="S295" s="143" t="s">
        <v>301</v>
      </c>
      <c r="T295" s="143"/>
      <c r="U295" s="38"/>
      <c r="V295" s="38"/>
      <c r="W295" s="143">
        <v>7</v>
      </c>
      <c r="X295" s="143"/>
      <c r="Y295" s="38"/>
    </row>
    <row r="296" spans="1:25" ht="15.75" thickBot="1">
      <c r="A296" s="14"/>
      <c r="B296" s="141"/>
      <c r="C296" s="148"/>
      <c r="D296" s="148"/>
      <c r="E296" s="42"/>
      <c r="F296" s="38"/>
      <c r="G296" s="148"/>
      <c r="H296" s="148"/>
      <c r="I296" s="42"/>
      <c r="J296" s="38"/>
      <c r="K296" s="148"/>
      <c r="L296" s="148"/>
      <c r="M296" s="42"/>
      <c r="N296" s="38"/>
      <c r="O296" s="148"/>
      <c r="P296" s="148"/>
      <c r="Q296" s="42"/>
      <c r="R296" s="38"/>
      <c r="S296" s="148"/>
      <c r="T296" s="148"/>
      <c r="U296" s="42"/>
      <c r="V296" s="38"/>
      <c r="W296" s="148"/>
      <c r="X296" s="148"/>
      <c r="Y296" s="42"/>
    </row>
    <row r="297" spans="1:25">
      <c r="A297" s="14"/>
      <c r="B297" s="17"/>
      <c r="C297" s="32"/>
      <c r="D297" s="32"/>
      <c r="E297" s="32"/>
      <c r="F297" s="17"/>
      <c r="G297" s="32"/>
      <c r="H297" s="32"/>
      <c r="I297" s="32"/>
      <c r="J297" s="17"/>
      <c r="K297" s="32"/>
      <c r="L297" s="32"/>
      <c r="M297" s="32"/>
      <c r="N297" s="17"/>
      <c r="O297" s="32"/>
      <c r="P297" s="32"/>
      <c r="Q297" s="32"/>
      <c r="R297" s="17"/>
      <c r="S297" s="32"/>
      <c r="T297" s="32"/>
      <c r="U297" s="32"/>
      <c r="V297" s="17"/>
      <c r="W297" s="32"/>
      <c r="X297" s="32"/>
      <c r="Y297" s="32"/>
    </row>
    <row r="298" spans="1:25">
      <c r="A298" s="14"/>
      <c r="B298" s="38"/>
      <c r="C298" s="143">
        <v>33</v>
      </c>
      <c r="D298" s="143"/>
      <c r="E298" s="38"/>
      <c r="F298" s="38"/>
      <c r="G298" s="143">
        <v>124</v>
      </c>
      <c r="H298" s="143"/>
      <c r="I298" s="38"/>
      <c r="J298" s="38"/>
      <c r="K298" s="143" t="s">
        <v>301</v>
      </c>
      <c r="L298" s="143"/>
      <c r="M298" s="38"/>
      <c r="N298" s="38"/>
      <c r="O298" s="152">
        <v>6163</v>
      </c>
      <c r="P298" s="152"/>
      <c r="Q298" s="38"/>
      <c r="R298" s="38"/>
      <c r="S298" s="143" t="s">
        <v>803</v>
      </c>
      <c r="T298" s="143"/>
      <c r="U298" s="142" t="s">
        <v>243</v>
      </c>
      <c r="V298" s="38"/>
      <c r="W298" s="152">
        <v>6163</v>
      </c>
      <c r="X298" s="152"/>
      <c r="Y298" s="38"/>
    </row>
    <row r="299" spans="1:25" ht="15.75" thickBot="1">
      <c r="A299" s="14"/>
      <c r="B299" s="38"/>
      <c r="C299" s="148"/>
      <c r="D299" s="148"/>
      <c r="E299" s="42"/>
      <c r="F299" s="38"/>
      <c r="G299" s="148"/>
      <c r="H299" s="148"/>
      <c r="I299" s="42"/>
      <c r="J299" s="38"/>
      <c r="K299" s="148"/>
      <c r="L299" s="148"/>
      <c r="M299" s="42"/>
      <c r="N299" s="38"/>
      <c r="O299" s="153"/>
      <c r="P299" s="153"/>
      <c r="Q299" s="42"/>
      <c r="R299" s="38"/>
      <c r="S299" s="148"/>
      <c r="T299" s="148"/>
      <c r="U299" s="150"/>
      <c r="V299" s="38"/>
      <c r="W299" s="153"/>
      <c r="X299" s="153"/>
      <c r="Y299" s="42"/>
    </row>
    <row r="300" spans="1:25">
      <c r="A300" s="14"/>
      <c r="B300" s="17"/>
      <c r="C300" s="32"/>
      <c r="D300" s="32"/>
      <c r="E300" s="32"/>
      <c r="F300" s="17"/>
      <c r="G300" s="32"/>
      <c r="H300" s="32"/>
      <c r="I300" s="32"/>
      <c r="J300" s="17"/>
      <c r="K300" s="32"/>
      <c r="L300" s="32"/>
      <c r="M300" s="32"/>
      <c r="N300" s="17"/>
      <c r="O300" s="32"/>
      <c r="P300" s="32"/>
      <c r="Q300" s="32"/>
      <c r="R300" s="17"/>
      <c r="S300" s="32"/>
      <c r="T300" s="32"/>
      <c r="U300" s="32"/>
      <c r="V300" s="17"/>
      <c r="W300" s="32"/>
      <c r="X300" s="32"/>
      <c r="Y300" s="32"/>
    </row>
    <row r="301" spans="1:25">
      <c r="A301" s="14"/>
      <c r="B301" s="173" t="s">
        <v>100</v>
      </c>
      <c r="C301" s="143" t="s">
        <v>301</v>
      </c>
      <c r="D301" s="143"/>
      <c r="E301" s="38"/>
      <c r="F301" s="38"/>
      <c r="G301" s="143" t="s">
        <v>301</v>
      </c>
      <c r="H301" s="143"/>
      <c r="I301" s="38"/>
      <c r="J301" s="38"/>
      <c r="K301" s="143" t="s">
        <v>301</v>
      </c>
      <c r="L301" s="143"/>
      <c r="M301" s="38"/>
      <c r="N301" s="38"/>
      <c r="O301" s="152">
        <v>1041</v>
      </c>
      <c r="P301" s="152"/>
      <c r="Q301" s="38"/>
      <c r="R301" s="38"/>
      <c r="S301" s="143" t="s">
        <v>301</v>
      </c>
      <c r="T301" s="143"/>
      <c r="U301" s="38"/>
      <c r="V301" s="38"/>
      <c r="W301" s="152">
        <v>1041</v>
      </c>
      <c r="X301" s="152"/>
      <c r="Y301" s="38"/>
    </row>
    <row r="302" spans="1:25" ht="15.75" thickBot="1">
      <c r="A302" s="14"/>
      <c r="B302" s="173"/>
      <c r="C302" s="148"/>
      <c r="D302" s="148"/>
      <c r="E302" s="42"/>
      <c r="F302" s="38"/>
      <c r="G302" s="148"/>
      <c r="H302" s="148"/>
      <c r="I302" s="42"/>
      <c r="J302" s="38"/>
      <c r="K302" s="148"/>
      <c r="L302" s="148"/>
      <c r="M302" s="42"/>
      <c r="N302" s="38"/>
      <c r="O302" s="153"/>
      <c r="P302" s="153"/>
      <c r="Q302" s="42"/>
      <c r="R302" s="38"/>
      <c r="S302" s="148"/>
      <c r="T302" s="148"/>
      <c r="U302" s="42"/>
      <c r="V302" s="38"/>
      <c r="W302" s="153"/>
      <c r="X302" s="153"/>
      <c r="Y302" s="42"/>
    </row>
    <row r="303" spans="1:25">
      <c r="A303" s="14"/>
      <c r="B303" s="17"/>
      <c r="C303" s="32"/>
      <c r="D303" s="32"/>
      <c r="E303" s="32"/>
      <c r="F303" s="17"/>
      <c r="G303" s="32"/>
      <c r="H303" s="32"/>
      <c r="I303" s="32"/>
      <c r="J303" s="17"/>
      <c r="K303" s="32"/>
      <c r="L303" s="32"/>
      <c r="M303" s="32"/>
      <c r="N303" s="17"/>
      <c r="O303" s="32"/>
      <c r="P303" s="32"/>
      <c r="Q303" s="32"/>
      <c r="R303" s="17"/>
      <c r="S303" s="32"/>
      <c r="T303" s="32"/>
      <c r="U303" s="32"/>
      <c r="V303" s="17"/>
      <c r="W303" s="32"/>
      <c r="X303" s="32"/>
      <c r="Y303" s="32"/>
    </row>
    <row r="304" spans="1:25">
      <c r="A304" s="14"/>
      <c r="B304" s="138" t="s">
        <v>762</v>
      </c>
      <c r="C304" s="38"/>
      <c r="D304" s="38"/>
      <c r="E304" s="38"/>
      <c r="F304" s="23"/>
      <c r="G304" s="38"/>
      <c r="H304" s="38"/>
      <c r="I304" s="38"/>
      <c r="J304" s="23"/>
      <c r="K304" s="38"/>
      <c r="L304" s="38"/>
      <c r="M304" s="38"/>
      <c r="N304" s="23"/>
      <c r="O304" s="38"/>
      <c r="P304" s="38"/>
      <c r="Q304" s="38"/>
      <c r="R304" s="23"/>
      <c r="S304" s="38"/>
      <c r="T304" s="38"/>
      <c r="U304" s="38"/>
      <c r="V304" s="23"/>
      <c r="W304" s="38"/>
      <c r="X304" s="38"/>
      <c r="Y304" s="38"/>
    </row>
    <row r="305" spans="1:25">
      <c r="A305" s="14"/>
      <c r="B305" s="144" t="s">
        <v>102</v>
      </c>
      <c r="C305" s="145" t="s">
        <v>301</v>
      </c>
      <c r="D305" s="145"/>
      <c r="E305" s="31"/>
      <c r="F305" s="31"/>
      <c r="G305" s="145" t="s">
        <v>804</v>
      </c>
      <c r="H305" s="145"/>
      <c r="I305" s="157" t="s">
        <v>243</v>
      </c>
      <c r="J305" s="31"/>
      <c r="K305" s="145" t="s">
        <v>805</v>
      </c>
      <c r="L305" s="145"/>
      <c r="M305" s="157" t="s">
        <v>243</v>
      </c>
      <c r="N305" s="31"/>
      <c r="O305" s="145" t="s">
        <v>806</v>
      </c>
      <c r="P305" s="145"/>
      <c r="Q305" s="157" t="s">
        <v>243</v>
      </c>
      <c r="R305" s="31"/>
      <c r="S305" s="145" t="s">
        <v>301</v>
      </c>
      <c r="T305" s="145"/>
      <c r="U305" s="31"/>
      <c r="V305" s="31"/>
      <c r="W305" s="145" t="s">
        <v>797</v>
      </c>
      <c r="X305" s="145"/>
      <c r="Y305" s="157" t="s">
        <v>243</v>
      </c>
    </row>
    <row r="306" spans="1:25">
      <c r="A306" s="14"/>
      <c r="B306" s="144"/>
      <c r="C306" s="145"/>
      <c r="D306" s="145"/>
      <c r="E306" s="31"/>
      <c r="F306" s="31"/>
      <c r="G306" s="145"/>
      <c r="H306" s="145"/>
      <c r="I306" s="157"/>
      <c r="J306" s="31"/>
      <c r="K306" s="145"/>
      <c r="L306" s="145"/>
      <c r="M306" s="157"/>
      <c r="N306" s="31"/>
      <c r="O306" s="145"/>
      <c r="P306" s="145"/>
      <c r="Q306" s="157"/>
      <c r="R306" s="31"/>
      <c r="S306" s="145"/>
      <c r="T306" s="145"/>
      <c r="U306" s="31"/>
      <c r="V306" s="31"/>
      <c r="W306" s="145"/>
      <c r="X306" s="145"/>
      <c r="Y306" s="157"/>
    </row>
    <row r="307" spans="1:25">
      <c r="A307" s="14"/>
      <c r="B307" s="141" t="s">
        <v>103</v>
      </c>
      <c r="C307" s="143" t="s">
        <v>301</v>
      </c>
      <c r="D307" s="143"/>
      <c r="E307" s="38"/>
      <c r="F307" s="38"/>
      <c r="G307" s="143" t="s">
        <v>588</v>
      </c>
      <c r="H307" s="143"/>
      <c r="I307" s="142" t="s">
        <v>243</v>
      </c>
      <c r="J307" s="38"/>
      <c r="K307" s="143" t="s">
        <v>301</v>
      </c>
      <c r="L307" s="143"/>
      <c r="M307" s="38"/>
      <c r="N307" s="38"/>
      <c r="O307" s="143" t="s">
        <v>807</v>
      </c>
      <c r="P307" s="143"/>
      <c r="Q307" s="142" t="s">
        <v>243</v>
      </c>
      <c r="R307" s="38"/>
      <c r="S307" s="143" t="s">
        <v>301</v>
      </c>
      <c r="T307" s="143"/>
      <c r="U307" s="38"/>
      <c r="V307" s="38"/>
      <c r="W307" s="143" t="s">
        <v>531</v>
      </c>
      <c r="X307" s="143"/>
      <c r="Y307" s="142" t="s">
        <v>243</v>
      </c>
    </row>
    <row r="308" spans="1:25">
      <c r="A308" s="14"/>
      <c r="B308" s="141"/>
      <c r="C308" s="143"/>
      <c r="D308" s="143"/>
      <c r="E308" s="38"/>
      <c r="F308" s="38"/>
      <c r="G308" s="143"/>
      <c r="H308" s="143"/>
      <c r="I308" s="142"/>
      <c r="J308" s="38"/>
      <c r="K308" s="143"/>
      <c r="L308" s="143"/>
      <c r="M308" s="38"/>
      <c r="N308" s="38"/>
      <c r="O308" s="143"/>
      <c r="P308" s="143"/>
      <c r="Q308" s="142"/>
      <c r="R308" s="38"/>
      <c r="S308" s="143"/>
      <c r="T308" s="143"/>
      <c r="U308" s="38"/>
      <c r="V308" s="38"/>
      <c r="W308" s="143"/>
      <c r="X308" s="143"/>
      <c r="Y308" s="142"/>
    </row>
    <row r="309" spans="1:25">
      <c r="A309" s="14"/>
      <c r="B309" s="144" t="s">
        <v>105</v>
      </c>
      <c r="C309" s="145" t="s">
        <v>301</v>
      </c>
      <c r="D309" s="145"/>
      <c r="E309" s="31"/>
      <c r="F309" s="31"/>
      <c r="G309" s="145" t="s">
        <v>301</v>
      </c>
      <c r="H309" s="145"/>
      <c r="I309" s="31"/>
      <c r="J309" s="31"/>
      <c r="K309" s="145" t="s">
        <v>301</v>
      </c>
      <c r="L309" s="145"/>
      <c r="M309" s="31"/>
      <c r="N309" s="31"/>
      <c r="O309" s="145" t="s">
        <v>508</v>
      </c>
      <c r="P309" s="145"/>
      <c r="Q309" s="157" t="s">
        <v>243</v>
      </c>
      <c r="R309" s="31"/>
      <c r="S309" s="145" t="s">
        <v>301</v>
      </c>
      <c r="T309" s="145"/>
      <c r="U309" s="31"/>
      <c r="V309" s="31"/>
      <c r="W309" s="145" t="s">
        <v>508</v>
      </c>
      <c r="X309" s="145"/>
      <c r="Y309" s="157" t="s">
        <v>243</v>
      </c>
    </row>
    <row r="310" spans="1:25">
      <c r="A310" s="14"/>
      <c r="B310" s="144"/>
      <c r="C310" s="145"/>
      <c r="D310" s="145"/>
      <c r="E310" s="31"/>
      <c r="F310" s="31"/>
      <c r="G310" s="145"/>
      <c r="H310" s="145"/>
      <c r="I310" s="31"/>
      <c r="J310" s="31"/>
      <c r="K310" s="145"/>
      <c r="L310" s="145"/>
      <c r="M310" s="31"/>
      <c r="N310" s="31"/>
      <c r="O310" s="145"/>
      <c r="P310" s="145"/>
      <c r="Q310" s="157"/>
      <c r="R310" s="31"/>
      <c r="S310" s="145"/>
      <c r="T310" s="145"/>
      <c r="U310" s="31"/>
      <c r="V310" s="31"/>
      <c r="W310" s="145"/>
      <c r="X310" s="145"/>
      <c r="Y310" s="157"/>
    </row>
    <row r="311" spans="1:25">
      <c r="A311" s="14"/>
      <c r="B311" s="141" t="s">
        <v>770</v>
      </c>
      <c r="C311" s="143" t="s">
        <v>707</v>
      </c>
      <c r="D311" s="143"/>
      <c r="E311" s="142" t="s">
        <v>243</v>
      </c>
      <c r="F311" s="38"/>
      <c r="G311" s="143">
        <v>82</v>
      </c>
      <c r="H311" s="143"/>
      <c r="I311" s="38"/>
      <c r="J311" s="38"/>
      <c r="K311" s="143">
        <v>463</v>
      </c>
      <c r="L311" s="143"/>
      <c r="M311" s="38"/>
      <c r="N311" s="38"/>
      <c r="O311" s="143" t="s">
        <v>301</v>
      </c>
      <c r="P311" s="143"/>
      <c r="Q311" s="38"/>
      <c r="R311" s="38"/>
      <c r="S311" s="143" t="s">
        <v>808</v>
      </c>
      <c r="T311" s="143"/>
      <c r="U311" s="142" t="s">
        <v>243</v>
      </c>
      <c r="V311" s="38"/>
      <c r="W311" s="143" t="s">
        <v>301</v>
      </c>
      <c r="X311" s="143"/>
      <c r="Y311" s="38"/>
    </row>
    <row r="312" spans="1:25" ht="15.75" thickBot="1">
      <c r="A312" s="14"/>
      <c r="B312" s="141"/>
      <c r="C312" s="148"/>
      <c r="D312" s="148"/>
      <c r="E312" s="150"/>
      <c r="F312" s="38"/>
      <c r="G312" s="148"/>
      <c r="H312" s="148"/>
      <c r="I312" s="42"/>
      <c r="J312" s="38"/>
      <c r="K312" s="148"/>
      <c r="L312" s="148"/>
      <c r="M312" s="42"/>
      <c r="N312" s="38"/>
      <c r="O312" s="148"/>
      <c r="P312" s="148"/>
      <c r="Q312" s="42"/>
      <c r="R312" s="38"/>
      <c r="S312" s="148"/>
      <c r="T312" s="148"/>
      <c r="U312" s="150"/>
      <c r="V312" s="38"/>
      <c r="W312" s="148"/>
      <c r="X312" s="148"/>
      <c r="Y312" s="42"/>
    </row>
    <row r="313" spans="1:25">
      <c r="A313" s="14"/>
      <c r="B313" s="17"/>
      <c r="C313" s="32"/>
      <c r="D313" s="32"/>
      <c r="E313" s="32"/>
      <c r="F313" s="17"/>
      <c r="G313" s="32"/>
      <c r="H313" s="32"/>
      <c r="I313" s="32"/>
      <c r="J313" s="17"/>
      <c r="K313" s="32"/>
      <c r="L313" s="32"/>
      <c r="M313" s="32"/>
      <c r="N313" s="17"/>
      <c r="O313" s="32"/>
      <c r="P313" s="32"/>
      <c r="Q313" s="32"/>
      <c r="R313" s="17"/>
      <c r="S313" s="32"/>
      <c r="T313" s="32"/>
      <c r="U313" s="32"/>
      <c r="V313" s="17"/>
      <c r="W313" s="32"/>
      <c r="X313" s="32"/>
      <c r="Y313" s="32"/>
    </row>
    <row r="314" spans="1:25">
      <c r="A314" s="14"/>
      <c r="B314" s="38"/>
      <c r="C314" s="143" t="s">
        <v>707</v>
      </c>
      <c r="D314" s="143"/>
      <c r="E314" s="142" t="s">
        <v>243</v>
      </c>
      <c r="F314" s="38"/>
      <c r="G314" s="143" t="s">
        <v>809</v>
      </c>
      <c r="H314" s="143"/>
      <c r="I314" s="142" t="s">
        <v>243</v>
      </c>
      <c r="J314" s="38"/>
      <c r="K314" s="143">
        <v>82</v>
      </c>
      <c r="L314" s="143"/>
      <c r="M314" s="38"/>
      <c r="N314" s="38"/>
      <c r="O314" s="143" t="s">
        <v>810</v>
      </c>
      <c r="P314" s="143"/>
      <c r="Q314" s="142" t="s">
        <v>243</v>
      </c>
      <c r="R314" s="38"/>
      <c r="S314" s="143" t="s">
        <v>808</v>
      </c>
      <c r="T314" s="143"/>
      <c r="U314" s="142" t="s">
        <v>243</v>
      </c>
      <c r="V314" s="38"/>
      <c r="W314" s="143" t="s">
        <v>811</v>
      </c>
      <c r="X314" s="143"/>
      <c r="Y314" s="142" t="s">
        <v>243</v>
      </c>
    </row>
    <row r="315" spans="1:25" ht="15.75" thickBot="1">
      <c r="A315" s="14"/>
      <c r="B315" s="38"/>
      <c r="C315" s="148"/>
      <c r="D315" s="148"/>
      <c r="E315" s="150"/>
      <c r="F315" s="38"/>
      <c r="G315" s="148"/>
      <c r="H315" s="148"/>
      <c r="I315" s="150"/>
      <c r="J315" s="38"/>
      <c r="K315" s="148"/>
      <c r="L315" s="148"/>
      <c r="M315" s="42"/>
      <c r="N315" s="38"/>
      <c r="O315" s="148"/>
      <c r="P315" s="148"/>
      <c r="Q315" s="150"/>
      <c r="R315" s="38"/>
      <c r="S315" s="148"/>
      <c r="T315" s="148"/>
      <c r="U315" s="150"/>
      <c r="V315" s="38"/>
      <c r="W315" s="148"/>
      <c r="X315" s="148"/>
      <c r="Y315" s="150"/>
    </row>
    <row r="316" spans="1:25">
      <c r="A316" s="14"/>
      <c r="B316" s="17"/>
      <c r="C316" s="32"/>
      <c r="D316" s="32"/>
      <c r="E316" s="32"/>
      <c r="F316" s="17"/>
      <c r="G316" s="32"/>
      <c r="H316" s="32"/>
      <c r="I316" s="32"/>
      <c r="J316" s="17"/>
      <c r="K316" s="32"/>
      <c r="L316" s="32"/>
      <c r="M316" s="32"/>
      <c r="N316" s="17"/>
      <c r="O316" s="32"/>
      <c r="P316" s="32"/>
      <c r="Q316" s="32"/>
      <c r="R316" s="17"/>
      <c r="S316" s="32"/>
      <c r="T316" s="32"/>
      <c r="U316" s="32"/>
      <c r="V316" s="17"/>
      <c r="W316" s="32"/>
      <c r="X316" s="32"/>
      <c r="Y316" s="32"/>
    </row>
    <row r="317" spans="1:25">
      <c r="A317" s="14"/>
      <c r="B317" s="173" t="s">
        <v>776</v>
      </c>
      <c r="C317" s="143" t="s">
        <v>707</v>
      </c>
      <c r="D317" s="143"/>
      <c r="E317" s="142" t="s">
        <v>243</v>
      </c>
      <c r="F317" s="38"/>
      <c r="G317" s="143" t="s">
        <v>809</v>
      </c>
      <c r="H317" s="143"/>
      <c r="I317" s="142" t="s">
        <v>243</v>
      </c>
      <c r="J317" s="38"/>
      <c r="K317" s="143">
        <v>82</v>
      </c>
      <c r="L317" s="143"/>
      <c r="M317" s="38"/>
      <c r="N317" s="38"/>
      <c r="O317" s="143">
        <v>508</v>
      </c>
      <c r="P317" s="143"/>
      <c r="Q317" s="38"/>
      <c r="R317" s="38"/>
      <c r="S317" s="143" t="s">
        <v>808</v>
      </c>
      <c r="T317" s="143"/>
      <c r="U317" s="142" t="s">
        <v>243</v>
      </c>
      <c r="V317" s="38"/>
      <c r="W317" s="143" t="s">
        <v>695</v>
      </c>
      <c r="X317" s="143"/>
      <c r="Y317" s="142" t="s">
        <v>243</v>
      </c>
    </row>
    <row r="318" spans="1:25">
      <c r="A318" s="14"/>
      <c r="B318" s="173"/>
      <c r="C318" s="143"/>
      <c r="D318" s="143"/>
      <c r="E318" s="142"/>
      <c r="F318" s="38"/>
      <c r="G318" s="143"/>
      <c r="H318" s="143"/>
      <c r="I318" s="142"/>
      <c r="J318" s="38"/>
      <c r="K318" s="143"/>
      <c r="L318" s="143"/>
      <c r="M318" s="38"/>
      <c r="N318" s="38"/>
      <c r="O318" s="143"/>
      <c r="P318" s="143"/>
      <c r="Q318" s="38"/>
      <c r="R318" s="38"/>
      <c r="S318" s="143"/>
      <c r="T318" s="143"/>
      <c r="U318" s="142"/>
      <c r="V318" s="38"/>
      <c r="W318" s="143"/>
      <c r="X318" s="143"/>
      <c r="Y318" s="142"/>
    </row>
    <row r="319" spans="1:25">
      <c r="A319" s="14"/>
      <c r="B319" s="17"/>
      <c r="C319" s="31"/>
      <c r="D319" s="31"/>
      <c r="E319" s="31"/>
      <c r="F319" s="17"/>
      <c r="G319" s="31"/>
      <c r="H319" s="31"/>
      <c r="I319" s="31"/>
      <c r="J319" s="17"/>
      <c r="K319" s="31"/>
      <c r="L319" s="31"/>
      <c r="M319" s="31"/>
      <c r="N319" s="17"/>
      <c r="O319" s="31"/>
      <c r="P319" s="31"/>
      <c r="Q319" s="31"/>
      <c r="R319" s="17"/>
      <c r="S319" s="31"/>
      <c r="T319" s="31"/>
      <c r="U319" s="31"/>
      <c r="V319" s="17"/>
      <c r="W319" s="31"/>
      <c r="X319" s="31"/>
      <c r="Y319" s="31"/>
    </row>
    <row r="320" spans="1:25">
      <c r="A320" s="14"/>
      <c r="B320" s="142" t="s">
        <v>778</v>
      </c>
      <c r="C320" s="143" t="s">
        <v>812</v>
      </c>
      <c r="D320" s="143"/>
      <c r="E320" s="142" t="s">
        <v>243</v>
      </c>
      <c r="F320" s="38"/>
      <c r="G320" s="143" t="s">
        <v>563</v>
      </c>
      <c r="H320" s="143"/>
      <c r="I320" s="142" t="s">
        <v>243</v>
      </c>
      <c r="J320" s="38"/>
      <c r="K320" s="143" t="s">
        <v>301</v>
      </c>
      <c r="L320" s="143"/>
      <c r="M320" s="38"/>
      <c r="N320" s="38"/>
      <c r="O320" s="143" t="s">
        <v>553</v>
      </c>
      <c r="P320" s="143"/>
      <c r="Q320" s="142" t="s">
        <v>243</v>
      </c>
      <c r="R320" s="38"/>
      <c r="S320" s="143" t="s">
        <v>301</v>
      </c>
      <c r="T320" s="143"/>
      <c r="U320" s="38"/>
      <c r="V320" s="38"/>
      <c r="W320" s="143" t="s">
        <v>581</v>
      </c>
      <c r="X320" s="143"/>
      <c r="Y320" s="142" t="s">
        <v>243</v>
      </c>
    </row>
    <row r="321" spans="1:25" ht="15.75" thickBot="1">
      <c r="A321" s="14"/>
      <c r="B321" s="142"/>
      <c r="C321" s="148"/>
      <c r="D321" s="148"/>
      <c r="E321" s="150"/>
      <c r="F321" s="38"/>
      <c r="G321" s="148"/>
      <c r="H321" s="148"/>
      <c r="I321" s="150"/>
      <c r="J321" s="38"/>
      <c r="K321" s="148"/>
      <c r="L321" s="148"/>
      <c r="M321" s="42"/>
      <c r="N321" s="38"/>
      <c r="O321" s="148"/>
      <c r="P321" s="148"/>
      <c r="Q321" s="150"/>
      <c r="R321" s="38"/>
      <c r="S321" s="148"/>
      <c r="T321" s="148"/>
      <c r="U321" s="42"/>
      <c r="V321" s="38"/>
      <c r="W321" s="148"/>
      <c r="X321" s="148"/>
      <c r="Y321" s="150"/>
    </row>
    <row r="322" spans="1:25">
      <c r="A322" s="14"/>
      <c r="B322" s="17"/>
      <c r="C322" s="32"/>
      <c r="D322" s="32"/>
      <c r="E322" s="32"/>
      <c r="F322" s="17"/>
      <c r="G322" s="32"/>
      <c r="H322" s="32"/>
      <c r="I322" s="32"/>
      <c r="J322" s="17"/>
      <c r="K322" s="32"/>
      <c r="L322" s="32"/>
      <c r="M322" s="32"/>
      <c r="N322" s="17"/>
      <c r="O322" s="32"/>
      <c r="P322" s="32"/>
      <c r="Q322" s="32"/>
      <c r="R322" s="17"/>
      <c r="S322" s="32"/>
      <c r="T322" s="32"/>
      <c r="U322" s="32"/>
      <c r="V322" s="17"/>
      <c r="W322" s="32"/>
      <c r="X322" s="32"/>
      <c r="Y322" s="32"/>
    </row>
    <row r="323" spans="1:25">
      <c r="A323" s="14"/>
      <c r="B323" s="173" t="s">
        <v>780</v>
      </c>
      <c r="C323" s="143" t="s">
        <v>813</v>
      </c>
      <c r="D323" s="143"/>
      <c r="E323" s="142" t="s">
        <v>243</v>
      </c>
      <c r="F323" s="38"/>
      <c r="G323" s="143" t="s">
        <v>814</v>
      </c>
      <c r="H323" s="143"/>
      <c r="I323" s="142" t="s">
        <v>243</v>
      </c>
      <c r="J323" s="38"/>
      <c r="K323" s="143">
        <v>82</v>
      </c>
      <c r="L323" s="143"/>
      <c r="M323" s="38"/>
      <c r="N323" s="38"/>
      <c r="O323" s="143">
        <v>505</v>
      </c>
      <c r="P323" s="143"/>
      <c r="Q323" s="38"/>
      <c r="R323" s="38"/>
      <c r="S323" s="143" t="s">
        <v>808</v>
      </c>
      <c r="T323" s="143"/>
      <c r="U323" s="142" t="s">
        <v>243</v>
      </c>
      <c r="V323" s="38"/>
      <c r="W323" s="143" t="s">
        <v>815</v>
      </c>
      <c r="X323" s="143"/>
      <c r="Y323" s="142" t="s">
        <v>243</v>
      </c>
    </row>
    <row r="324" spans="1:25">
      <c r="A324" s="14"/>
      <c r="B324" s="173"/>
      <c r="C324" s="143"/>
      <c r="D324" s="143"/>
      <c r="E324" s="142"/>
      <c r="F324" s="38"/>
      <c r="G324" s="143"/>
      <c r="H324" s="143"/>
      <c r="I324" s="142"/>
      <c r="J324" s="38"/>
      <c r="K324" s="143"/>
      <c r="L324" s="143"/>
      <c r="M324" s="38"/>
      <c r="N324" s="38"/>
      <c r="O324" s="143"/>
      <c r="P324" s="143"/>
      <c r="Q324" s="38"/>
      <c r="R324" s="38"/>
      <c r="S324" s="143"/>
      <c r="T324" s="143"/>
      <c r="U324" s="142"/>
      <c r="V324" s="38"/>
      <c r="W324" s="143"/>
      <c r="X324" s="143"/>
      <c r="Y324" s="142"/>
    </row>
    <row r="325" spans="1:25">
      <c r="A325" s="14"/>
      <c r="B325" s="17"/>
      <c r="C325" s="31"/>
      <c r="D325" s="31"/>
      <c r="E325" s="31"/>
      <c r="F325" s="17"/>
      <c r="G325" s="31"/>
      <c r="H325" s="31"/>
      <c r="I325" s="31"/>
      <c r="J325" s="17"/>
      <c r="K325" s="31"/>
      <c r="L325" s="31"/>
      <c r="M325" s="31"/>
      <c r="N325" s="17"/>
      <c r="O325" s="31"/>
      <c r="P325" s="31"/>
      <c r="Q325" s="31"/>
      <c r="R325" s="17"/>
      <c r="S325" s="31"/>
      <c r="T325" s="31"/>
      <c r="U325" s="31"/>
      <c r="V325" s="17"/>
      <c r="W325" s="31"/>
      <c r="X325" s="31"/>
      <c r="Y325" s="31"/>
    </row>
    <row r="326" spans="1:25">
      <c r="A326" s="14"/>
      <c r="B326" s="142" t="s">
        <v>783</v>
      </c>
      <c r="C326" s="143">
        <v>13</v>
      </c>
      <c r="D326" s="143"/>
      <c r="E326" s="38"/>
      <c r="F326" s="38"/>
      <c r="G326" s="143">
        <v>29</v>
      </c>
      <c r="H326" s="143"/>
      <c r="I326" s="38"/>
      <c r="J326" s="38"/>
      <c r="K326" s="143" t="s">
        <v>301</v>
      </c>
      <c r="L326" s="143"/>
      <c r="M326" s="38"/>
      <c r="N326" s="38"/>
      <c r="O326" s="143" t="s">
        <v>694</v>
      </c>
      <c r="P326" s="143"/>
      <c r="Q326" s="142" t="s">
        <v>243</v>
      </c>
      <c r="R326" s="38"/>
      <c r="S326" s="143" t="s">
        <v>301</v>
      </c>
      <c r="T326" s="143"/>
      <c r="U326" s="38"/>
      <c r="V326" s="38"/>
      <c r="W326" s="143" t="s">
        <v>301</v>
      </c>
      <c r="X326" s="143"/>
      <c r="Y326" s="38"/>
    </row>
    <row r="327" spans="1:25" ht="15.75" thickBot="1">
      <c r="A327" s="14"/>
      <c r="B327" s="142"/>
      <c r="C327" s="148"/>
      <c r="D327" s="148"/>
      <c r="E327" s="42"/>
      <c r="F327" s="38"/>
      <c r="G327" s="148"/>
      <c r="H327" s="148"/>
      <c r="I327" s="42"/>
      <c r="J327" s="38"/>
      <c r="K327" s="148"/>
      <c r="L327" s="148"/>
      <c r="M327" s="42"/>
      <c r="N327" s="38"/>
      <c r="O327" s="148"/>
      <c r="P327" s="148"/>
      <c r="Q327" s="150"/>
      <c r="R327" s="38"/>
      <c r="S327" s="148"/>
      <c r="T327" s="148"/>
      <c r="U327" s="42"/>
      <c r="V327" s="38"/>
      <c r="W327" s="148"/>
      <c r="X327" s="148"/>
      <c r="Y327" s="42"/>
    </row>
    <row r="328" spans="1:25">
      <c r="A328" s="14"/>
      <c r="B328" s="17"/>
      <c r="C328" s="32"/>
      <c r="D328" s="32"/>
      <c r="E328" s="32"/>
      <c r="F328" s="17"/>
      <c r="G328" s="32"/>
      <c r="H328" s="32"/>
      <c r="I328" s="32"/>
      <c r="J328" s="17"/>
      <c r="K328" s="32"/>
      <c r="L328" s="32"/>
      <c r="M328" s="32"/>
      <c r="N328" s="17"/>
      <c r="O328" s="32"/>
      <c r="P328" s="32"/>
      <c r="Q328" s="32"/>
      <c r="R328" s="17"/>
      <c r="S328" s="32"/>
      <c r="T328" s="32"/>
      <c r="U328" s="32"/>
      <c r="V328" s="17"/>
      <c r="W328" s="32"/>
      <c r="X328" s="32"/>
      <c r="Y328" s="32"/>
    </row>
    <row r="329" spans="1:25">
      <c r="A329" s="14"/>
      <c r="B329" s="173" t="s">
        <v>693</v>
      </c>
      <c r="C329" s="142" t="s">
        <v>211</v>
      </c>
      <c r="D329" s="143" t="s">
        <v>815</v>
      </c>
      <c r="E329" s="142" t="s">
        <v>243</v>
      </c>
      <c r="F329" s="38"/>
      <c r="G329" s="142" t="s">
        <v>211</v>
      </c>
      <c r="H329" s="143" t="s">
        <v>707</v>
      </c>
      <c r="I329" s="142" t="s">
        <v>243</v>
      </c>
      <c r="J329" s="38"/>
      <c r="K329" s="142" t="s">
        <v>211</v>
      </c>
      <c r="L329" s="143">
        <v>82</v>
      </c>
      <c r="M329" s="38"/>
      <c r="N329" s="38"/>
      <c r="O329" s="142" t="s">
        <v>211</v>
      </c>
      <c r="P329" s="143">
        <v>463</v>
      </c>
      <c r="Q329" s="38"/>
      <c r="R329" s="38"/>
      <c r="S329" s="142" t="s">
        <v>211</v>
      </c>
      <c r="T329" s="143" t="s">
        <v>808</v>
      </c>
      <c r="U329" s="142" t="s">
        <v>243</v>
      </c>
      <c r="V329" s="38"/>
      <c r="W329" s="142" t="s">
        <v>211</v>
      </c>
      <c r="X329" s="143" t="s">
        <v>815</v>
      </c>
      <c r="Y329" s="142" t="s">
        <v>243</v>
      </c>
    </row>
    <row r="330" spans="1:25" ht="15.75" thickBot="1">
      <c r="A330" s="14"/>
      <c r="B330" s="173"/>
      <c r="C330" s="167"/>
      <c r="D330" s="169"/>
      <c r="E330" s="167"/>
      <c r="F330" s="38"/>
      <c r="G330" s="167"/>
      <c r="H330" s="169"/>
      <c r="I330" s="167"/>
      <c r="J330" s="38"/>
      <c r="K330" s="167"/>
      <c r="L330" s="169"/>
      <c r="M330" s="46"/>
      <c r="N330" s="38"/>
      <c r="O330" s="167"/>
      <c r="P330" s="169"/>
      <c r="Q330" s="46"/>
      <c r="R330" s="38"/>
      <c r="S330" s="167"/>
      <c r="T330" s="169"/>
      <c r="U330" s="167"/>
      <c r="V330" s="38"/>
      <c r="W330" s="167"/>
      <c r="X330" s="169"/>
      <c r="Y330" s="167"/>
    </row>
    <row r="331" spans="1:25" ht="15.75" thickTop="1">
      <c r="A331" s="14"/>
      <c r="B331" s="51"/>
      <c r="C331" s="51"/>
      <c r="D331" s="51"/>
      <c r="E331" s="51"/>
      <c r="F331" s="51"/>
      <c r="G331" s="51"/>
      <c r="H331" s="51"/>
      <c r="I331" s="51"/>
      <c r="J331" s="51"/>
      <c r="K331" s="51"/>
      <c r="L331" s="51"/>
      <c r="M331" s="51"/>
      <c r="N331" s="51"/>
      <c r="O331" s="51"/>
      <c r="P331" s="51"/>
      <c r="Q331" s="51"/>
      <c r="R331" s="51"/>
      <c r="S331" s="51"/>
      <c r="T331" s="51"/>
      <c r="U331" s="51"/>
      <c r="V331" s="51"/>
      <c r="W331" s="51"/>
      <c r="X331" s="51"/>
      <c r="Y331" s="51"/>
    </row>
    <row r="332" spans="1:25">
      <c r="A332" s="14"/>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row>
    <row r="333" spans="1:25">
      <c r="A333" s="14"/>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row>
    <row r="334" spans="1:25">
      <c r="A334" s="14"/>
      <c r="B334" s="15"/>
      <c r="C334" s="15"/>
      <c r="D334" s="15"/>
      <c r="E334" s="15"/>
      <c r="F334" s="15"/>
      <c r="G334" s="15"/>
      <c r="H334" s="15"/>
      <c r="I334" s="15"/>
      <c r="J334" s="15"/>
      <c r="K334" s="15"/>
      <c r="L334" s="15"/>
      <c r="M334" s="15"/>
      <c r="N334" s="15"/>
      <c r="O334" s="15"/>
      <c r="P334" s="15"/>
      <c r="Q334" s="15"/>
      <c r="R334" s="15"/>
      <c r="S334" s="15"/>
      <c r="T334" s="15"/>
      <c r="U334" s="15"/>
      <c r="V334" s="15"/>
      <c r="W334" s="15"/>
      <c r="X334" s="15"/>
      <c r="Y334" s="15"/>
    </row>
    <row r="335" spans="1:25">
      <c r="A335" s="14"/>
      <c r="B335" s="139" t="s">
        <v>722</v>
      </c>
      <c r="C335" s="139"/>
      <c r="D335" s="139"/>
      <c r="E335" s="139"/>
      <c r="F335" s="139"/>
      <c r="G335" s="139"/>
      <c r="H335" s="139"/>
      <c r="I335" s="139"/>
      <c r="J335" s="139"/>
      <c r="K335" s="139"/>
      <c r="L335" s="139"/>
      <c r="M335" s="139"/>
      <c r="N335" s="139"/>
      <c r="O335" s="139"/>
      <c r="P335" s="139"/>
      <c r="Q335" s="139"/>
      <c r="R335" s="139"/>
      <c r="S335" s="139"/>
      <c r="T335" s="139"/>
      <c r="U335" s="139"/>
      <c r="V335" s="139"/>
      <c r="W335" s="139"/>
      <c r="X335" s="139"/>
      <c r="Y335" s="139"/>
    </row>
    <row r="336" spans="1:25">
      <c r="A336" s="14"/>
      <c r="B336" s="139" t="s">
        <v>816</v>
      </c>
      <c r="C336" s="139"/>
      <c r="D336" s="139"/>
      <c r="E336" s="139"/>
      <c r="F336" s="139"/>
      <c r="G336" s="139"/>
      <c r="H336" s="139"/>
      <c r="I336" s="139"/>
      <c r="J336" s="139"/>
      <c r="K336" s="139"/>
      <c r="L336" s="139"/>
      <c r="M336" s="139"/>
      <c r="N336" s="139"/>
      <c r="O336" s="139"/>
      <c r="P336" s="139"/>
      <c r="Q336" s="139"/>
      <c r="R336" s="139"/>
      <c r="S336" s="139"/>
      <c r="T336" s="139"/>
      <c r="U336" s="139"/>
      <c r="V336" s="139"/>
      <c r="W336" s="139"/>
      <c r="X336" s="139"/>
      <c r="Y336" s="139"/>
    </row>
    <row r="337" spans="1:25">
      <c r="A337" s="14"/>
      <c r="B337" s="139" t="s">
        <v>758</v>
      </c>
      <c r="C337" s="139"/>
      <c r="D337" s="139"/>
      <c r="E337" s="139"/>
      <c r="F337" s="139"/>
      <c r="G337" s="139"/>
      <c r="H337" s="139"/>
      <c r="I337" s="139"/>
      <c r="J337" s="139"/>
      <c r="K337" s="139"/>
      <c r="L337" s="139"/>
      <c r="M337" s="139"/>
      <c r="N337" s="139"/>
      <c r="O337" s="139"/>
      <c r="P337" s="139"/>
      <c r="Q337" s="139"/>
      <c r="R337" s="139"/>
      <c r="S337" s="139"/>
      <c r="T337" s="139"/>
      <c r="U337" s="139"/>
      <c r="V337" s="139"/>
      <c r="W337" s="139"/>
      <c r="X337" s="139"/>
      <c r="Y337" s="139"/>
    </row>
    <row r="338" spans="1:25">
      <c r="A338" s="14"/>
      <c r="B338" s="17"/>
      <c r="C338" s="31"/>
      <c r="D338" s="31"/>
      <c r="E338" s="31"/>
      <c r="F338" s="17"/>
      <c r="G338" s="31"/>
      <c r="H338" s="31"/>
      <c r="I338" s="31"/>
      <c r="J338" s="17"/>
      <c r="K338" s="31"/>
      <c r="L338" s="31"/>
      <c r="M338" s="31"/>
      <c r="N338" s="17"/>
      <c r="O338" s="31"/>
      <c r="P338" s="31"/>
      <c r="Q338" s="31"/>
      <c r="R338" s="17"/>
      <c r="S338" s="31"/>
      <c r="T338" s="31"/>
      <c r="U338" s="31"/>
      <c r="V338" s="17"/>
      <c r="W338" s="31"/>
      <c r="X338" s="31"/>
      <c r="Y338" s="31"/>
    </row>
    <row r="339" spans="1:25">
      <c r="A339" s="14"/>
      <c r="B339" s="31"/>
      <c r="C339" s="172" t="s">
        <v>725</v>
      </c>
      <c r="D339" s="172"/>
      <c r="E339" s="172"/>
      <c r="F339" s="31"/>
      <c r="G339" s="172" t="s">
        <v>726</v>
      </c>
      <c r="H339" s="172"/>
      <c r="I339" s="172"/>
      <c r="J339" s="31"/>
      <c r="K339" s="172" t="s">
        <v>759</v>
      </c>
      <c r="L339" s="172"/>
      <c r="M339" s="172"/>
      <c r="N339" s="31"/>
      <c r="O339" s="172" t="s">
        <v>728</v>
      </c>
      <c r="P339" s="172"/>
      <c r="Q339" s="172"/>
      <c r="R339" s="31"/>
      <c r="S339" s="172" t="s">
        <v>729</v>
      </c>
      <c r="T339" s="172"/>
      <c r="U339" s="172"/>
      <c r="V339" s="31"/>
      <c r="W339" s="172" t="s">
        <v>730</v>
      </c>
      <c r="X339" s="172"/>
      <c r="Y339" s="172"/>
    </row>
    <row r="340" spans="1:25" ht="15.75" thickBot="1">
      <c r="A340" s="14"/>
      <c r="B340" s="31"/>
      <c r="C340" s="140"/>
      <c r="D340" s="140"/>
      <c r="E340" s="140"/>
      <c r="F340" s="31"/>
      <c r="G340" s="140"/>
      <c r="H340" s="140"/>
      <c r="I340" s="140"/>
      <c r="J340" s="31"/>
      <c r="K340" s="140" t="s">
        <v>760</v>
      </c>
      <c r="L340" s="140"/>
      <c r="M340" s="140"/>
      <c r="N340" s="31"/>
      <c r="O340" s="140"/>
      <c r="P340" s="140"/>
      <c r="Q340" s="140"/>
      <c r="R340" s="31"/>
      <c r="S340" s="140"/>
      <c r="T340" s="140"/>
      <c r="U340" s="140"/>
      <c r="V340" s="31"/>
      <c r="W340" s="140"/>
      <c r="X340" s="140"/>
      <c r="Y340" s="140"/>
    </row>
    <row r="341" spans="1:25">
      <c r="A341" s="14"/>
      <c r="B341" s="17"/>
      <c r="C341" s="32"/>
      <c r="D341" s="32"/>
      <c r="E341" s="32"/>
      <c r="F341" s="17"/>
      <c r="G341" s="32"/>
      <c r="H341" s="32"/>
      <c r="I341" s="32"/>
      <c r="J341" s="17"/>
      <c r="K341" s="32"/>
      <c r="L341" s="32"/>
      <c r="M341" s="32"/>
      <c r="N341" s="17"/>
      <c r="O341" s="32"/>
      <c r="P341" s="32"/>
      <c r="Q341" s="32"/>
      <c r="R341" s="17"/>
      <c r="S341" s="32"/>
      <c r="T341" s="32"/>
      <c r="U341" s="32"/>
      <c r="V341" s="17"/>
      <c r="W341" s="32"/>
      <c r="X341" s="32"/>
      <c r="Y341" s="32"/>
    </row>
    <row r="342" spans="1:25">
      <c r="A342" s="14"/>
      <c r="B342" s="157" t="s">
        <v>780</v>
      </c>
      <c r="C342" s="157" t="s">
        <v>211</v>
      </c>
      <c r="D342" s="145" t="s">
        <v>781</v>
      </c>
      <c r="E342" s="157" t="s">
        <v>243</v>
      </c>
      <c r="F342" s="31"/>
      <c r="G342" s="157" t="s">
        <v>211</v>
      </c>
      <c r="H342" s="145" t="s">
        <v>272</v>
      </c>
      <c r="I342" s="157" t="s">
        <v>243</v>
      </c>
      <c r="J342" s="31"/>
      <c r="K342" s="157" t="s">
        <v>211</v>
      </c>
      <c r="L342" s="145" t="s">
        <v>771</v>
      </c>
      <c r="M342" s="157" t="s">
        <v>243</v>
      </c>
      <c r="N342" s="31"/>
      <c r="O342" s="157" t="s">
        <v>211</v>
      </c>
      <c r="P342" s="145">
        <v>678</v>
      </c>
      <c r="Q342" s="31"/>
      <c r="R342" s="31"/>
      <c r="S342" s="157" t="s">
        <v>211</v>
      </c>
      <c r="T342" s="145" t="s">
        <v>772</v>
      </c>
      <c r="U342" s="157" t="s">
        <v>243</v>
      </c>
      <c r="V342" s="31"/>
      <c r="W342" s="157" t="s">
        <v>211</v>
      </c>
      <c r="X342" s="145" t="s">
        <v>782</v>
      </c>
      <c r="Y342" s="157" t="s">
        <v>243</v>
      </c>
    </row>
    <row r="343" spans="1:25">
      <c r="A343" s="14"/>
      <c r="B343" s="157"/>
      <c r="C343" s="157"/>
      <c r="D343" s="145"/>
      <c r="E343" s="157"/>
      <c r="F343" s="31"/>
      <c r="G343" s="157"/>
      <c r="H343" s="145"/>
      <c r="I343" s="157"/>
      <c r="J343" s="31"/>
      <c r="K343" s="157"/>
      <c r="L343" s="145"/>
      <c r="M343" s="157"/>
      <c r="N343" s="31"/>
      <c r="O343" s="157"/>
      <c r="P343" s="145"/>
      <c r="Q343" s="31"/>
      <c r="R343" s="31"/>
      <c r="S343" s="157"/>
      <c r="T343" s="145"/>
      <c r="U343" s="157"/>
      <c r="V343" s="31"/>
      <c r="W343" s="157"/>
      <c r="X343" s="145"/>
      <c r="Y343" s="157"/>
    </row>
    <row r="344" spans="1:25">
      <c r="A344" s="14"/>
      <c r="B344" s="142" t="s">
        <v>115</v>
      </c>
      <c r="C344" s="143" t="s">
        <v>301</v>
      </c>
      <c r="D344" s="143"/>
      <c r="E344" s="38"/>
      <c r="F344" s="38"/>
      <c r="G344" s="143" t="s">
        <v>301</v>
      </c>
      <c r="H344" s="143"/>
      <c r="I344" s="38"/>
      <c r="J344" s="38"/>
      <c r="K344" s="143" t="s">
        <v>301</v>
      </c>
      <c r="L344" s="143"/>
      <c r="M344" s="38"/>
      <c r="N344" s="38"/>
      <c r="O344" s="143">
        <v>34</v>
      </c>
      <c r="P344" s="143"/>
      <c r="Q344" s="38"/>
      <c r="R344" s="38"/>
      <c r="S344" s="143" t="s">
        <v>301</v>
      </c>
      <c r="T344" s="143"/>
      <c r="U344" s="38"/>
      <c r="V344" s="38"/>
      <c r="W344" s="143">
        <v>34</v>
      </c>
      <c r="X344" s="143"/>
      <c r="Y344" s="38"/>
    </row>
    <row r="345" spans="1:25" ht="15.75" thickBot="1">
      <c r="A345" s="14"/>
      <c r="B345" s="142"/>
      <c r="C345" s="148"/>
      <c r="D345" s="148"/>
      <c r="E345" s="42"/>
      <c r="F345" s="38"/>
      <c r="G345" s="148"/>
      <c r="H345" s="148"/>
      <c r="I345" s="42"/>
      <c r="J345" s="38"/>
      <c r="K345" s="148"/>
      <c r="L345" s="148"/>
      <c r="M345" s="42"/>
      <c r="N345" s="38"/>
      <c r="O345" s="148"/>
      <c r="P345" s="148"/>
      <c r="Q345" s="42"/>
      <c r="R345" s="38"/>
      <c r="S345" s="148"/>
      <c r="T345" s="148"/>
      <c r="U345" s="42"/>
      <c r="V345" s="38"/>
      <c r="W345" s="148"/>
      <c r="X345" s="148"/>
      <c r="Y345" s="42"/>
    </row>
    <row r="346" spans="1:25">
      <c r="A346" s="14"/>
      <c r="B346" s="17"/>
      <c r="C346" s="32"/>
      <c r="D346" s="32"/>
      <c r="E346" s="32"/>
      <c r="F346" s="17"/>
      <c r="G346" s="32"/>
      <c r="H346" s="32"/>
      <c r="I346" s="32"/>
      <c r="J346" s="17"/>
      <c r="K346" s="32"/>
      <c r="L346" s="32"/>
      <c r="M346" s="32"/>
      <c r="N346" s="17"/>
      <c r="O346" s="32"/>
      <c r="P346" s="32"/>
      <c r="Q346" s="32"/>
      <c r="R346" s="17"/>
      <c r="S346" s="32"/>
      <c r="T346" s="32"/>
      <c r="U346" s="32"/>
      <c r="V346" s="17"/>
      <c r="W346" s="32"/>
      <c r="X346" s="32"/>
      <c r="Y346" s="32"/>
    </row>
    <row r="347" spans="1:25">
      <c r="A347" s="14"/>
      <c r="B347" s="173" t="s">
        <v>817</v>
      </c>
      <c r="C347" s="142" t="s">
        <v>211</v>
      </c>
      <c r="D347" s="143" t="s">
        <v>781</v>
      </c>
      <c r="E347" s="142" t="s">
        <v>243</v>
      </c>
      <c r="F347" s="38"/>
      <c r="G347" s="142" t="s">
        <v>211</v>
      </c>
      <c r="H347" s="143" t="s">
        <v>272</v>
      </c>
      <c r="I347" s="142" t="s">
        <v>243</v>
      </c>
      <c r="J347" s="38"/>
      <c r="K347" s="142" t="s">
        <v>211</v>
      </c>
      <c r="L347" s="143" t="s">
        <v>771</v>
      </c>
      <c r="M347" s="142" t="s">
        <v>243</v>
      </c>
      <c r="N347" s="38"/>
      <c r="O347" s="142" t="s">
        <v>211</v>
      </c>
      <c r="P347" s="143">
        <v>712</v>
      </c>
      <c r="Q347" s="38"/>
      <c r="R347" s="38"/>
      <c r="S347" s="142" t="s">
        <v>211</v>
      </c>
      <c r="T347" s="143" t="s">
        <v>772</v>
      </c>
      <c r="U347" s="142" t="s">
        <v>243</v>
      </c>
      <c r="V347" s="38"/>
      <c r="W347" s="142" t="s">
        <v>211</v>
      </c>
      <c r="X347" s="143" t="s">
        <v>818</v>
      </c>
      <c r="Y347" s="142" t="s">
        <v>243</v>
      </c>
    </row>
    <row r="348" spans="1:25" ht="15.75" thickBot="1">
      <c r="A348" s="14"/>
      <c r="B348" s="173"/>
      <c r="C348" s="167"/>
      <c r="D348" s="169"/>
      <c r="E348" s="167"/>
      <c r="F348" s="38"/>
      <c r="G348" s="167"/>
      <c r="H348" s="169"/>
      <c r="I348" s="167"/>
      <c r="J348" s="38"/>
      <c r="K348" s="167"/>
      <c r="L348" s="169"/>
      <c r="M348" s="167"/>
      <c r="N348" s="38"/>
      <c r="O348" s="167"/>
      <c r="P348" s="169"/>
      <c r="Q348" s="46"/>
      <c r="R348" s="38"/>
      <c r="S348" s="167"/>
      <c r="T348" s="169"/>
      <c r="U348" s="167"/>
      <c r="V348" s="38"/>
      <c r="W348" s="167"/>
      <c r="X348" s="169"/>
      <c r="Y348" s="167"/>
    </row>
    <row r="349" spans="1:25" ht="15.75" thickTop="1">
      <c r="A349" s="14"/>
      <c r="B349" s="51"/>
      <c r="C349" s="51"/>
      <c r="D349" s="51"/>
      <c r="E349" s="51"/>
      <c r="F349" s="51"/>
      <c r="G349" s="51"/>
      <c r="H349" s="51"/>
      <c r="I349" s="51"/>
      <c r="J349" s="51"/>
      <c r="K349" s="51"/>
      <c r="L349" s="51"/>
      <c r="M349" s="51"/>
      <c r="N349" s="51"/>
      <c r="O349" s="51"/>
      <c r="P349" s="51"/>
      <c r="Q349" s="51"/>
      <c r="R349" s="51"/>
      <c r="S349" s="51"/>
      <c r="T349" s="51"/>
      <c r="U349" s="51"/>
      <c r="V349" s="51"/>
      <c r="W349" s="51"/>
      <c r="X349" s="51"/>
      <c r="Y349" s="51"/>
    </row>
    <row r="350" spans="1:25">
      <c r="A350" s="14"/>
      <c r="B350" s="51"/>
      <c r="C350" s="51"/>
      <c r="D350" s="51"/>
      <c r="E350" s="51"/>
      <c r="F350" s="51"/>
      <c r="G350" s="51"/>
      <c r="H350" s="51"/>
      <c r="I350" s="51"/>
      <c r="J350" s="51"/>
      <c r="K350" s="51"/>
      <c r="L350" s="51"/>
      <c r="M350" s="51"/>
      <c r="N350" s="51"/>
      <c r="O350" s="51"/>
      <c r="P350" s="51"/>
      <c r="Q350" s="51"/>
      <c r="R350" s="51"/>
      <c r="S350" s="51"/>
      <c r="T350" s="51"/>
      <c r="U350" s="51"/>
      <c r="V350" s="51"/>
      <c r="W350" s="51"/>
      <c r="X350" s="51"/>
      <c r="Y350" s="51"/>
    </row>
    <row r="351" spans="1:25">
      <c r="A351" s="14"/>
      <c r="B351" s="19"/>
      <c r="C351" s="19"/>
      <c r="D351" s="19"/>
      <c r="E351" s="19"/>
      <c r="F351" s="19"/>
      <c r="G351" s="19"/>
      <c r="H351" s="19"/>
      <c r="I351" s="19"/>
      <c r="J351" s="19"/>
      <c r="K351" s="19"/>
      <c r="L351" s="19"/>
      <c r="M351" s="19"/>
      <c r="N351" s="19"/>
      <c r="O351" s="19"/>
      <c r="P351" s="19"/>
      <c r="Q351" s="19"/>
      <c r="R351" s="19"/>
      <c r="S351" s="19"/>
      <c r="T351" s="19"/>
      <c r="U351" s="19"/>
      <c r="V351" s="19"/>
      <c r="W351" s="19"/>
      <c r="X351" s="19"/>
      <c r="Y351" s="19"/>
    </row>
    <row r="352" spans="1:25">
      <c r="A352" s="14"/>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row>
    <row r="353" spans="1:25">
      <c r="A353" s="14"/>
      <c r="B353" s="139" t="s">
        <v>722</v>
      </c>
      <c r="C353" s="139"/>
      <c r="D353" s="139"/>
      <c r="E353" s="139"/>
      <c r="F353" s="139"/>
      <c r="G353" s="139"/>
      <c r="H353" s="139"/>
      <c r="I353" s="139"/>
      <c r="J353" s="139"/>
      <c r="K353" s="139"/>
      <c r="L353" s="139"/>
      <c r="M353" s="139"/>
      <c r="N353" s="139"/>
      <c r="O353" s="139"/>
      <c r="P353" s="139"/>
      <c r="Q353" s="139"/>
      <c r="R353" s="139"/>
      <c r="S353" s="139"/>
      <c r="T353" s="139"/>
      <c r="U353" s="139"/>
      <c r="V353" s="139"/>
      <c r="W353" s="139"/>
      <c r="X353" s="139"/>
      <c r="Y353" s="139"/>
    </row>
    <row r="354" spans="1:25">
      <c r="A354" s="14"/>
      <c r="B354" s="139" t="s">
        <v>816</v>
      </c>
      <c r="C354" s="139"/>
      <c r="D354" s="139"/>
      <c r="E354" s="139"/>
      <c r="F354" s="139"/>
      <c r="G354" s="139"/>
      <c r="H354" s="139"/>
      <c r="I354" s="139"/>
      <c r="J354" s="139"/>
      <c r="K354" s="139"/>
      <c r="L354" s="139"/>
      <c r="M354" s="139"/>
      <c r="N354" s="139"/>
      <c r="O354" s="139"/>
      <c r="P354" s="139"/>
      <c r="Q354" s="139"/>
      <c r="R354" s="139"/>
      <c r="S354" s="139"/>
      <c r="T354" s="139"/>
      <c r="U354" s="139"/>
      <c r="V354" s="139"/>
      <c r="W354" s="139"/>
      <c r="X354" s="139"/>
      <c r="Y354" s="139"/>
    </row>
    <row r="355" spans="1:25">
      <c r="A355" s="14"/>
      <c r="B355" s="139" t="s">
        <v>785</v>
      </c>
      <c r="C355" s="139"/>
      <c r="D355" s="139"/>
      <c r="E355" s="139"/>
      <c r="F355" s="139"/>
      <c r="G355" s="139"/>
      <c r="H355" s="139"/>
      <c r="I355" s="139"/>
      <c r="J355" s="139"/>
      <c r="K355" s="139"/>
      <c r="L355" s="139"/>
      <c r="M355" s="139"/>
      <c r="N355" s="139"/>
      <c r="O355" s="139"/>
      <c r="P355" s="139"/>
      <c r="Q355" s="139"/>
      <c r="R355" s="139"/>
      <c r="S355" s="139"/>
      <c r="T355" s="139"/>
      <c r="U355" s="139"/>
      <c r="V355" s="139"/>
      <c r="W355" s="139"/>
      <c r="X355" s="139"/>
      <c r="Y355" s="139"/>
    </row>
    <row r="356" spans="1:25">
      <c r="A356" s="14"/>
      <c r="B356" s="17"/>
      <c r="C356" s="31"/>
      <c r="D356" s="31"/>
      <c r="E356" s="31"/>
      <c r="F356" s="17"/>
      <c r="G356" s="31"/>
      <c r="H356" s="31"/>
      <c r="I356" s="31"/>
      <c r="J356" s="17"/>
      <c r="K356" s="31"/>
      <c r="L356" s="31"/>
      <c r="M356" s="31"/>
      <c r="N356" s="17"/>
      <c r="O356" s="31"/>
      <c r="P356" s="31"/>
      <c r="Q356" s="31"/>
      <c r="R356" s="17"/>
      <c r="S356" s="31"/>
      <c r="T356" s="31"/>
      <c r="U356" s="31"/>
      <c r="V356" s="17"/>
      <c r="W356" s="31"/>
      <c r="X356" s="31"/>
      <c r="Y356" s="31"/>
    </row>
    <row r="357" spans="1:25">
      <c r="A357" s="14"/>
      <c r="B357" s="31"/>
      <c r="C357" s="172" t="s">
        <v>725</v>
      </c>
      <c r="D357" s="172"/>
      <c r="E357" s="172"/>
      <c r="F357" s="31"/>
      <c r="G357" s="172" t="s">
        <v>726</v>
      </c>
      <c r="H357" s="172"/>
      <c r="I357" s="172"/>
      <c r="J357" s="31"/>
      <c r="K357" s="172" t="s">
        <v>759</v>
      </c>
      <c r="L357" s="172"/>
      <c r="M357" s="172"/>
      <c r="N357" s="31"/>
      <c r="O357" s="172" t="s">
        <v>728</v>
      </c>
      <c r="P357" s="172"/>
      <c r="Q357" s="172"/>
      <c r="R357" s="31"/>
      <c r="S357" s="172" t="s">
        <v>729</v>
      </c>
      <c r="T357" s="172"/>
      <c r="U357" s="172"/>
      <c r="V357" s="31"/>
      <c r="W357" s="172" t="s">
        <v>730</v>
      </c>
      <c r="X357" s="172"/>
      <c r="Y357" s="172"/>
    </row>
    <row r="358" spans="1:25" ht="15.75" thickBot="1">
      <c r="A358" s="14"/>
      <c r="B358" s="31"/>
      <c r="C358" s="140"/>
      <c r="D358" s="140"/>
      <c r="E358" s="140"/>
      <c r="F358" s="31"/>
      <c r="G358" s="140"/>
      <c r="H358" s="140"/>
      <c r="I358" s="140"/>
      <c r="J358" s="31"/>
      <c r="K358" s="140" t="s">
        <v>760</v>
      </c>
      <c r="L358" s="140"/>
      <c r="M358" s="140"/>
      <c r="N358" s="31"/>
      <c r="O358" s="140"/>
      <c r="P358" s="140"/>
      <c r="Q358" s="140"/>
      <c r="R358" s="31"/>
      <c r="S358" s="140"/>
      <c r="T358" s="140"/>
      <c r="U358" s="140"/>
      <c r="V358" s="31"/>
      <c r="W358" s="140"/>
      <c r="X358" s="140"/>
      <c r="Y358" s="140"/>
    </row>
    <row r="359" spans="1:25">
      <c r="A359" s="14"/>
      <c r="B359" s="17"/>
      <c r="C359" s="32"/>
      <c r="D359" s="32"/>
      <c r="E359" s="32"/>
      <c r="F359" s="17"/>
      <c r="G359" s="32"/>
      <c r="H359" s="32"/>
      <c r="I359" s="32"/>
      <c r="J359" s="17"/>
      <c r="K359" s="32"/>
      <c r="L359" s="32"/>
      <c r="M359" s="32"/>
      <c r="N359" s="17"/>
      <c r="O359" s="32"/>
      <c r="P359" s="32"/>
      <c r="Q359" s="32"/>
      <c r="R359" s="17"/>
      <c r="S359" s="32"/>
      <c r="T359" s="32"/>
      <c r="U359" s="32"/>
      <c r="V359" s="17"/>
      <c r="W359" s="32"/>
      <c r="X359" s="32"/>
      <c r="Y359" s="32"/>
    </row>
    <row r="360" spans="1:25">
      <c r="A360" s="14"/>
      <c r="B360" s="157" t="s">
        <v>780</v>
      </c>
      <c r="C360" s="157" t="s">
        <v>211</v>
      </c>
      <c r="D360" s="145" t="s">
        <v>800</v>
      </c>
      <c r="E360" s="157" t="s">
        <v>243</v>
      </c>
      <c r="F360" s="31"/>
      <c r="G360" s="157" t="s">
        <v>211</v>
      </c>
      <c r="H360" s="145" t="s">
        <v>795</v>
      </c>
      <c r="I360" s="157" t="s">
        <v>243</v>
      </c>
      <c r="J360" s="31"/>
      <c r="K360" s="157" t="s">
        <v>211</v>
      </c>
      <c r="L360" s="145" t="s">
        <v>793</v>
      </c>
      <c r="M360" s="157" t="s">
        <v>243</v>
      </c>
      <c r="N360" s="31"/>
      <c r="O360" s="157" t="s">
        <v>211</v>
      </c>
      <c r="P360" s="145">
        <v>548</v>
      </c>
      <c r="Q360" s="31"/>
      <c r="R360" s="31"/>
      <c r="S360" s="157" t="s">
        <v>211</v>
      </c>
      <c r="T360" s="145" t="s">
        <v>794</v>
      </c>
      <c r="U360" s="157" t="s">
        <v>243</v>
      </c>
      <c r="V360" s="31"/>
      <c r="W360" s="157" t="s">
        <v>211</v>
      </c>
      <c r="X360" s="145" t="s">
        <v>801</v>
      </c>
      <c r="Y360" s="157" t="s">
        <v>243</v>
      </c>
    </row>
    <row r="361" spans="1:25">
      <c r="A361" s="14"/>
      <c r="B361" s="157"/>
      <c r="C361" s="157"/>
      <c r="D361" s="145"/>
      <c r="E361" s="157"/>
      <c r="F361" s="31"/>
      <c r="G361" s="157"/>
      <c r="H361" s="145"/>
      <c r="I361" s="157"/>
      <c r="J361" s="31"/>
      <c r="K361" s="157"/>
      <c r="L361" s="145"/>
      <c r="M361" s="157"/>
      <c r="N361" s="31"/>
      <c r="O361" s="157"/>
      <c r="P361" s="145"/>
      <c r="Q361" s="31"/>
      <c r="R361" s="31"/>
      <c r="S361" s="157"/>
      <c r="T361" s="145"/>
      <c r="U361" s="157"/>
      <c r="V361" s="31"/>
      <c r="W361" s="157"/>
      <c r="X361" s="145"/>
      <c r="Y361" s="157"/>
    </row>
    <row r="362" spans="1:25">
      <c r="A362" s="14"/>
      <c r="B362" s="142" t="s">
        <v>115</v>
      </c>
      <c r="C362" s="143" t="s">
        <v>301</v>
      </c>
      <c r="D362" s="143"/>
      <c r="E362" s="38"/>
      <c r="F362" s="38"/>
      <c r="G362" s="143" t="s">
        <v>301</v>
      </c>
      <c r="H362" s="143"/>
      <c r="I362" s="38"/>
      <c r="J362" s="38"/>
      <c r="K362" s="143" t="s">
        <v>301</v>
      </c>
      <c r="L362" s="143"/>
      <c r="M362" s="38"/>
      <c r="N362" s="38"/>
      <c r="O362" s="143" t="s">
        <v>468</v>
      </c>
      <c r="P362" s="143"/>
      <c r="Q362" s="142" t="s">
        <v>243</v>
      </c>
      <c r="R362" s="38"/>
      <c r="S362" s="143" t="s">
        <v>301</v>
      </c>
      <c r="T362" s="143"/>
      <c r="U362" s="38"/>
      <c r="V362" s="38"/>
      <c r="W362" s="143" t="s">
        <v>468</v>
      </c>
      <c r="X362" s="143"/>
      <c r="Y362" s="142" t="s">
        <v>243</v>
      </c>
    </row>
    <row r="363" spans="1:25" ht="15.75" thickBot="1">
      <c r="A363" s="14"/>
      <c r="B363" s="142"/>
      <c r="C363" s="148"/>
      <c r="D363" s="148"/>
      <c r="E363" s="42"/>
      <c r="F363" s="38"/>
      <c r="G363" s="148"/>
      <c r="H363" s="148"/>
      <c r="I363" s="42"/>
      <c r="J363" s="38"/>
      <c r="K363" s="148"/>
      <c r="L363" s="148"/>
      <c r="M363" s="42"/>
      <c r="N363" s="38"/>
      <c r="O363" s="148"/>
      <c r="P363" s="148"/>
      <c r="Q363" s="150"/>
      <c r="R363" s="38"/>
      <c r="S363" s="148"/>
      <c r="T363" s="148"/>
      <c r="U363" s="42"/>
      <c r="V363" s="38"/>
      <c r="W363" s="148"/>
      <c r="X363" s="148"/>
      <c r="Y363" s="150"/>
    </row>
    <row r="364" spans="1:25">
      <c r="A364" s="14"/>
      <c r="B364" s="17"/>
      <c r="C364" s="32"/>
      <c r="D364" s="32"/>
      <c r="E364" s="32"/>
      <c r="F364" s="17"/>
      <c r="G364" s="32"/>
      <c r="H364" s="32"/>
      <c r="I364" s="32"/>
      <c r="J364" s="17"/>
      <c r="K364" s="32"/>
      <c r="L364" s="32"/>
      <c r="M364" s="32"/>
      <c r="N364" s="17"/>
      <c r="O364" s="32"/>
      <c r="P364" s="32"/>
      <c r="Q364" s="32"/>
      <c r="R364" s="17"/>
      <c r="S364" s="32"/>
      <c r="T364" s="32"/>
      <c r="U364" s="32"/>
      <c r="V364" s="17"/>
      <c r="W364" s="32"/>
      <c r="X364" s="32"/>
      <c r="Y364" s="32"/>
    </row>
    <row r="365" spans="1:25">
      <c r="A365" s="14"/>
      <c r="B365" s="173" t="s">
        <v>817</v>
      </c>
      <c r="C365" s="142" t="s">
        <v>211</v>
      </c>
      <c r="D365" s="143" t="s">
        <v>800</v>
      </c>
      <c r="E365" s="142" t="s">
        <v>243</v>
      </c>
      <c r="F365" s="38"/>
      <c r="G365" s="142" t="s">
        <v>211</v>
      </c>
      <c r="H365" s="143" t="s">
        <v>795</v>
      </c>
      <c r="I365" s="142" t="s">
        <v>243</v>
      </c>
      <c r="J365" s="38"/>
      <c r="K365" s="142" t="s">
        <v>211</v>
      </c>
      <c r="L365" s="143" t="s">
        <v>793</v>
      </c>
      <c r="M365" s="142" t="s">
        <v>243</v>
      </c>
      <c r="N365" s="38"/>
      <c r="O365" s="142" t="s">
        <v>211</v>
      </c>
      <c r="P365" s="143">
        <v>538</v>
      </c>
      <c r="Q365" s="38"/>
      <c r="R365" s="38"/>
      <c r="S365" s="142" t="s">
        <v>211</v>
      </c>
      <c r="T365" s="143" t="s">
        <v>794</v>
      </c>
      <c r="U365" s="142" t="s">
        <v>243</v>
      </c>
      <c r="V365" s="38"/>
      <c r="W365" s="142" t="s">
        <v>211</v>
      </c>
      <c r="X365" s="143" t="s">
        <v>533</v>
      </c>
      <c r="Y365" s="142" t="s">
        <v>243</v>
      </c>
    </row>
    <row r="366" spans="1:25" ht="15.75" thickBot="1">
      <c r="A366" s="14"/>
      <c r="B366" s="173"/>
      <c r="C366" s="167"/>
      <c r="D366" s="169"/>
      <c r="E366" s="167"/>
      <c r="F366" s="38"/>
      <c r="G366" s="167"/>
      <c r="H366" s="169"/>
      <c r="I366" s="167"/>
      <c r="J366" s="38"/>
      <c r="K366" s="167"/>
      <c r="L366" s="169"/>
      <c r="M366" s="167"/>
      <c r="N366" s="38"/>
      <c r="O366" s="167"/>
      <c r="P366" s="169"/>
      <c r="Q366" s="46"/>
      <c r="R366" s="38"/>
      <c r="S366" s="167"/>
      <c r="T366" s="169"/>
      <c r="U366" s="167"/>
      <c r="V366" s="38"/>
      <c r="W366" s="167"/>
      <c r="X366" s="169"/>
      <c r="Y366" s="167"/>
    </row>
    <row r="367" spans="1:25" ht="15.75" thickTop="1">
      <c r="A367" s="14"/>
      <c r="B367" s="51"/>
      <c r="C367" s="51"/>
      <c r="D367" s="51"/>
      <c r="E367" s="51"/>
      <c r="F367" s="51"/>
      <c r="G367" s="51"/>
      <c r="H367" s="51"/>
      <c r="I367" s="51"/>
      <c r="J367" s="51"/>
      <c r="K367" s="51"/>
      <c r="L367" s="51"/>
      <c r="M367" s="51"/>
      <c r="N367" s="51"/>
      <c r="O367" s="51"/>
      <c r="P367" s="51"/>
      <c r="Q367" s="51"/>
      <c r="R367" s="51"/>
      <c r="S367" s="51"/>
      <c r="T367" s="51"/>
      <c r="U367" s="51"/>
      <c r="V367" s="51"/>
      <c r="W367" s="51"/>
      <c r="X367" s="51"/>
      <c r="Y367" s="51"/>
    </row>
    <row r="368" spans="1:25">
      <c r="A368" s="14"/>
      <c r="B368" s="51"/>
      <c r="C368" s="51"/>
      <c r="D368" s="51"/>
      <c r="E368" s="51"/>
      <c r="F368" s="51"/>
      <c r="G368" s="51"/>
      <c r="H368" s="51"/>
      <c r="I368" s="51"/>
      <c r="J368" s="51"/>
      <c r="K368" s="51"/>
      <c r="L368" s="51"/>
      <c r="M368" s="51"/>
      <c r="N368" s="51"/>
      <c r="O368" s="51"/>
      <c r="P368" s="51"/>
      <c r="Q368" s="51"/>
      <c r="R368" s="51"/>
      <c r="S368" s="51"/>
      <c r="T368" s="51"/>
      <c r="U368" s="51"/>
      <c r="V368" s="51"/>
      <c r="W368" s="51"/>
      <c r="X368" s="51"/>
      <c r="Y368" s="51"/>
    </row>
    <row r="369" spans="1:25">
      <c r="A369" s="14"/>
      <c r="B369" s="19"/>
      <c r="C369" s="19"/>
      <c r="D369" s="19"/>
      <c r="E369" s="19"/>
      <c r="F369" s="19"/>
      <c r="G369" s="19"/>
      <c r="H369" s="19"/>
      <c r="I369" s="19"/>
      <c r="J369" s="19"/>
      <c r="K369" s="19"/>
      <c r="L369" s="19"/>
      <c r="M369" s="19"/>
      <c r="N369" s="19"/>
      <c r="O369" s="19"/>
      <c r="P369" s="19"/>
      <c r="Q369" s="19"/>
      <c r="R369" s="19"/>
      <c r="S369" s="19"/>
      <c r="T369" s="19"/>
      <c r="U369" s="19"/>
      <c r="V369" s="19"/>
      <c r="W369" s="19"/>
      <c r="X369" s="19"/>
      <c r="Y369" s="19"/>
    </row>
    <row r="370" spans="1:25">
      <c r="A370" s="14"/>
      <c r="B370" s="15"/>
      <c r="C370" s="15"/>
      <c r="D370" s="15"/>
      <c r="E370" s="15"/>
      <c r="F370" s="15"/>
      <c r="G370" s="15"/>
      <c r="H370" s="15"/>
      <c r="I370" s="15"/>
      <c r="J370" s="15"/>
      <c r="K370" s="15"/>
      <c r="L370" s="15"/>
      <c r="M370" s="15"/>
      <c r="N370" s="15"/>
      <c r="O370" s="15"/>
      <c r="P370" s="15"/>
      <c r="Q370" s="15"/>
      <c r="R370" s="15"/>
      <c r="S370" s="15"/>
      <c r="T370" s="15"/>
      <c r="U370" s="15"/>
      <c r="V370" s="15"/>
      <c r="W370" s="15"/>
      <c r="X370" s="15"/>
      <c r="Y370" s="15"/>
    </row>
    <row r="371" spans="1:25">
      <c r="A371" s="14"/>
      <c r="B371" s="139" t="s">
        <v>722</v>
      </c>
      <c r="C371" s="139"/>
      <c r="D371" s="139"/>
      <c r="E371" s="139"/>
      <c r="F371" s="139"/>
      <c r="G371" s="139"/>
      <c r="H371" s="139"/>
      <c r="I371" s="139"/>
      <c r="J371" s="139"/>
      <c r="K371" s="139"/>
      <c r="L371" s="139"/>
      <c r="M371" s="139"/>
      <c r="N371" s="139"/>
      <c r="O371" s="139"/>
      <c r="P371" s="139"/>
      <c r="Q371" s="139"/>
      <c r="R371" s="139"/>
      <c r="S371" s="139"/>
      <c r="T371" s="139"/>
      <c r="U371" s="139"/>
      <c r="V371" s="139"/>
      <c r="W371" s="139"/>
      <c r="X371" s="139"/>
      <c r="Y371" s="139"/>
    </row>
    <row r="372" spans="1:25">
      <c r="A372" s="14"/>
      <c r="B372" s="139" t="s">
        <v>816</v>
      </c>
      <c r="C372" s="139"/>
      <c r="D372" s="139"/>
      <c r="E372" s="139"/>
      <c r="F372" s="139"/>
      <c r="G372" s="139"/>
      <c r="H372" s="139"/>
      <c r="I372" s="139"/>
      <c r="J372" s="139"/>
      <c r="K372" s="139"/>
      <c r="L372" s="139"/>
      <c r="M372" s="139"/>
      <c r="N372" s="139"/>
      <c r="O372" s="139"/>
      <c r="P372" s="139"/>
      <c r="Q372" s="139"/>
      <c r="R372" s="139"/>
      <c r="S372" s="139"/>
      <c r="T372" s="139"/>
      <c r="U372" s="139"/>
      <c r="V372" s="139"/>
      <c r="W372" s="139"/>
      <c r="X372" s="139"/>
      <c r="Y372" s="139"/>
    </row>
    <row r="373" spans="1:25">
      <c r="A373" s="14"/>
      <c r="B373" s="139" t="s">
        <v>802</v>
      </c>
      <c r="C373" s="139"/>
      <c r="D373" s="139"/>
      <c r="E373" s="139"/>
      <c r="F373" s="139"/>
      <c r="G373" s="139"/>
      <c r="H373" s="139"/>
      <c r="I373" s="139"/>
      <c r="J373" s="139"/>
      <c r="K373" s="139"/>
      <c r="L373" s="139"/>
      <c r="M373" s="139"/>
      <c r="N373" s="139"/>
      <c r="O373" s="139"/>
      <c r="P373" s="139"/>
      <c r="Q373" s="139"/>
      <c r="R373" s="139"/>
      <c r="S373" s="139"/>
      <c r="T373" s="139"/>
      <c r="U373" s="139"/>
      <c r="V373" s="139"/>
      <c r="W373" s="139"/>
      <c r="X373" s="139"/>
      <c r="Y373" s="139"/>
    </row>
    <row r="374" spans="1:25">
      <c r="A374" s="14"/>
      <c r="B374" s="17"/>
      <c r="C374" s="31"/>
      <c r="D374" s="31"/>
      <c r="E374" s="31"/>
      <c r="F374" s="17"/>
      <c r="G374" s="31"/>
      <c r="H374" s="31"/>
      <c r="I374" s="31"/>
      <c r="J374" s="17"/>
      <c r="K374" s="31"/>
      <c r="L374" s="31"/>
      <c r="M374" s="31"/>
      <c r="N374" s="17"/>
      <c r="O374" s="31"/>
      <c r="P374" s="31"/>
      <c r="Q374" s="31"/>
      <c r="R374" s="17"/>
      <c r="S374" s="31"/>
      <c r="T374" s="31"/>
      <c r="U374" s="31"/>
      <c r="V374" s="17"/>
      <c r="W374" s="31"/>
      <c r="X374" s="31"/>
      <c r="Y374" s="31"/>
    </row>
    <row r="375" spans="1:25">
      <c r="A375" s="14"/>
      <c r="B375" s="31"/>
      <c r="C375" s="172" t="s">
        <v>725</v>
      </c>
      <c r="D375" s="172"/>
      <c r="E375" s="172"/>
      <c r="F375" s="31"/>
      <c r="G375" s="172" t="s">
        <v>726</v>
      </c>
      <c r="H375" s="172"/>
      <c r="I375" s="172"/>
      <c r="J375" s="31"/>
      <c r="K375" s="172" t="s">
        <v>759</v>
      </c>
      <c r="L375" s="172"/>
      <c r="M375" s="172"/>
      <c r="N375" s="31"/>
      <c r="O375" s="172" t="s">
        <v>728</v>
      </c>
      <c r="P375" s="172"/>
      <c r="Q375" s="172"/>
      <c r="R375" s="31"/>
      <c r="S375" s="172" t="s">
        <v>729</v>
      </c>
      <c r="T375" s="172"/>
      <c r="U375" s="172"/>
      <c r="V375" s="31"/>
      <c r="W375" s="172" t="s">
        <v>730</v>
      </c>
      <c r="X375" s="172"/>
      <c r="Y375" s="172"/>
    </row>
    <row r="376" spans="1:25" ht="15.75" thickBot="1">
      <c r="A376" s="14"/>
      <c r="B376" s="31"/>
      <c r="C376" s="140"/>
      <c r="D376" s="140"/>
      <c r="E376" s="140"/>
      <c r="F376" s="31"/>
      <c r="G376" s="140"/>
      <c r="H376" s="140"/>
      <c r="I376" s="140"/>
      <c r="J376" s="31"/>
      <c r="K376" s="140" t="s">
        <v>760</v>
      </c>
      <c r="L376" s="140"/>
      <c r="M376" s="140"/>
      <c r="N376" s="31"/>
      <c r="O376" s="140"/>
      <c r="P376" s="140"/>
      <c r="Q376" s="140"/>
      <c r="R376" s="31"/>
      <c r="S376" s="140"/>
      <c r="T376" s="140"/>
      <c r="U376" s="140"/>
      <c r="V376" s="31"/>
      <c r="W376" s="140"/>
      <c r="X376" s="140"/>
      <c r="Y376" s="140"/>
    </row>
    <row r="377" spans="1:25">
      <c r="A377" s="14"/>
      <c r="B377" s="17"/>
      <c r="C377" s="32"/>
      <c r="D377" s="32"/>
      <c r="E377" s="32"/>
      <c r="F377" s="17"/>
      <c r="G377" s="32"/>
      <c r="H377" s="32"/>
      <c r="I377" s="32"/>
      <c r="J377" s="17"/>
      <c r="K377" s="32"/>
      <c r="L377" s="32"/>
      <c r="M377" s="32"/>
      <c r="N377" s="17"/>
      <c r="O377" s="32"/>
      <c r="P377" s="32"/>
      <c r="Q377" s="32"/>
      <c r="R377" s="17"/>
      <c r="S377" s="32"/>
      <c r="T377" s="32"/>
      <c r="U377" s="32"/>
      <c r="V377" s="17"/>
      <c r="W377" s="32"/>
      <c r="X377" s="32"/>
      <c r="Y377" s="32"/>
    </row>
    <row r="378" spans="1:25">
      <c r="A378" s="14"/>
      <c r="B378" s="157" t="s">
        <v>780</v>
      </c>
      <c r="C378" s="157" t="s">
        <v>211</v>
      </c>
      <c r="D378" s="145" t="s">
        <v>813</v>
      </c>
      <c r="E378" s="157" t="s">
        <v>243</v>
      </c>
      <c r="F378" s="31"/>
      <c r="G378" s="157" t="s">
        <v>211</v>
      </c>
      <c r="H378" s="145" t="s">
        <v>814</v>
      </c>
      <c r="I378" s="157" t="s">
        <v>243</v>
      </c>
      <c r="J378" s="31"/>
      <c r="K378" s="157" t="s">
        <v>211</v>
      </c>
      <c r="L378" s="145">
        <v>82</v>
      </c>
      <c r="M378" s="31"/>
      <c r="N378" s="31"/>
      <c r="O378" s="157" t="s">
        <v>211</v>
      </c>
      <c r="P378" s="145">
        <v>505</v>
      </c>
      <c r="Q378" s="31"/>
      <c r="R378" s="31"/>
      <c r="S378" s="157" t="s">
        <v>211</v>
      </c>
      <c r="T378" s="145" t="s">
        <v>808</v>
      </c>
      <c r="U378" s="157" t="s">
        <v>243</v>
      </c>
      <c r="V378" s="31"/>
      <c r="W378" s="157" t="s">
        <v>211</v>
      </c>
      <c r="X378" s="145" t="s">
        <v>815</v>
      </c>
      <c r="Y378" s="157" t="s">
        <v>243</v>
      </c>
    </row>
    <row r="379" spans="1:25">
      <c r="A379" s="14"/>
      <c r="B379" s="157"/>
      <c r="C379" s="157"/>
      <c r="D379" s="145"/>
      <c r="E379" s="157"/>
      <c r="F379" s="31"/>
      <c r="G379" s="157"/>
      <c r="H379" s="145"/>
      <c r="I379" s="157"/>
      <c r="J379" s="31"/>
      <c r="K379" s="157"/>
      <c r="L379" s="145"/>
      <c r="M379" s="31"/>
      <c r="N379" s="31"/>
      <c r="O379" s="157"/>
      <c r="P379" s="145"/>
      <c r="Q379" s="31"/>
      <c r="R379" s="31"/>
      <c r="S379" s="157"/>
      <c r="T379" s="145"/>
      <c r="U379" s="157"/>
      <c r="V379" s="31"/>
      <c r="W379" s="157"/>
      <c r="X379" s="145"/>
      <c r="Y379" s="157"/>
    </row>
    <row r="380" spans="1:25">
      <c r="A380" s="14"/>
      <c r="B380" s="142" t="s">
        <v>115</v>
      </c>
      <c r="C380" s="143" t="s">
        <v>301</v>
      </c>
      <c r="D380" s="143"/>
      <c r="E380" s="38"/>
      <c r="F380" s="38"/>
      <c r="G380" s="143" t="s">
        <v>301</v>
      </c>
      <c r="H380" s="143"/>
      <c r="I380" s="38"/>
      <c r="J380" s="38"/>
      <c r="K380" s="143" t="s">
        <v>301</v>
      </c>
      <c r="L380" s="143"/>
      <c r="M380" s="38"/>
      <c r="N380" s="38"/>
      <c r="O380" s="143" t="s">
        <v>545</v>
      </c>
      <c r="P380" s="143"/>
      <c r="Q380" s="142" t="s">
        <v>243</v>
      </c>
      <c r="R380" s="38"/>
      <c r="S380" s="143" t="s">
        <v>301</v>
      </c>
      <c r="T380" s="143"/>
      <c r="U380" s="38"/>
      <c r="V380" s="38"/>
      <c r="W380" s="143" t="s">
        <v>545</v>
      </c>
      <c r="X380" s="143"/>
      <c r="Y380" s="142" t="s">
        <v>243</v>
      </c>
    </row>
    <row r="381" spans="1:25" ht="15.75" thickBot="1">
      <c r="A381" s="14"/>
      <c r="B381" s="142"/>
      <c r="C381" s="148"/>
      <c r="D381" s="148"/>
      <c r="E381" s="42"/>
      <c r="F381" s="38"/>
      <c r="G381" s="148"/>
      <c r="H381" s="148"/>
      <c r="I381" s="42"/>
      <c r="J381" s="38"/>
      <c r="K381" s="148"/>
      <c r="L381" s="148"/>
      <c r="M381" s="42"/>
      <c r="N381" s="38"/>
      <c r="O381" s="148"/>
      <c r="P381" s="148"/>
      <c r="Q381" s="150"/>
      <c r="R381" s="38"/>
      <c r="S381" s="148"/>
      <c r="T381" s="148"/>
      <c r="U381" s="42"/>
      <c r="V381" s="38"/>
      <c r="W381" s="148"/>
      <c r="X381" s="148"/>
      <c r="Y381" s="150"/>
    </row>
    <row r="382" spans="1:25">
      <c r="A382" s="14"/>
      <c r="B382" s="17"/>
      <c r="C382" s="32"/>
      <c r="D382" s="32"/>
      <c r="E382" s="32"/>
      <c r="F382" s="17"/>
      <c r="G382" s="32"/>
      <c r="H382" s="32"/>
      <c r="I382" s="32"/>
      <c r="J382" s="17"/>
      <c r="K382" s="32"/>
      <c r="L382" s="32"/>
      <c r="M382" s="32"/>
      <c r="N382" s="17"/>
      <c r="O382" s="32"/>
      <c r="P382" s="32"/>
      <c r="Q382" s="32"/>
      <c r="R382" s="17"/>
      <c r="S382" s="32"/>
      <c r="T382" s="32"/>
      <c r="U382" s="32"/>
      <c r="V382" s="17"/>
      <c r="W382" s="32"/>
      <c r="X382" s="32"/>
      <c r="Y382" s="32"/>
    </row>
    <row r="383" spans="1:25">
      <c r="A383" s="14"/>
      <c r="B383" s="173" t="s">
        <v>817</v>
      </c>
      <c r="C383" s="142" t="s">
        <v>211</v>
      </c>
      <c r="D383" s="143" t="s">
        <v>813</v>
      </c>
      <c r="E383" s="142" t="s">
        <v>243</v>
      </c>
      <c r="F383" s="38"/>
      <c r="G383" s="142" t="s">
        <v>211</v>
      </c>
      <c r="H383" s="143" t="s">
        <v>814</v>
      </c>
      <c r="I383" s="142" t="s">
        <v>243</v>
      </c>
      <c r="J383" s="38"/>
      <c r="K383" s="142" t="s">
        <v>211</v>
      </c>
      <c r="L383" s="143">
        <v>82</v>
      </c>
      <c r="M383" s="38"/>
      <c r="N383" s="38"/>
      <c r="O383" s="142" t="s">
        <v>211</v>
      </c>
      <c r="P383" s="143">
        <v>497</v>
      </c>
      <c r="Q383" s="38"/>
      <c r="R383" s="38"/>
      <c r="S383" s="142" t="s">
        <v>211</v>
      </c>
      <c r="T383" s="143" t="s">
        <v>808</v>
      </c>
      <c r="U383" s="142" t="s">
        <v>243</v>
      </c>
      <c r="V383" s="38"/>
      <c r="W383" s="142" t="s">
        <v>211</v>
      </c>
      <c r="X383" s="143" t="s">
        <v>819</v>
      </c>
      <c r="Y383" s="142" t="s">
        <v>243</v>
      </c>
    </row>
    <row r="384" spans="1:25" ht="15.75" thickBot="1">
      <c r="A384" s="14"/>
      <c r="B384" s="173"/>
      <c r="C384" s="167"/>
      <c r="D384" s="169"/>
      <c r="E384" s="167"/>
      <c r="F384" s="38"/>
      <c r="G384" s="167"/>
      <c r="H384" s="169"/>
      <c r="I384" s="167"/>
      <c r="J384" s="38"/>
      <c r="K384" s="167"/>
      <c r="L384" s="169"/>
      <c r="M384" s="46"/>
      <c r="N384" s="38"/>
      <c r="O384" s="167"/>
      <c r="P384" s="169"/>
      <c r="Q384" s="46"/>
      <c r="R384" s="38"/>
      <c r="S384" s="167"/>
      <c r="T384" s="169"/>
      <c r="U384" s="167"/>
      <c r="V384" s="38"/>
      <c r="W384" s="167"/>
      <c r="X384" s="169"/>
      <c r="Y384" s="167"/>
    </row>
    <row r="385" spans="1:25" ht="15.75" thickTop="1">
      <c r="A385" s="14"/>
      <c r="B385" s="51"/>
      <c r="C385" s="51"/>
      <c r="D385" s="51"/>
      <c r="E385" s="51"/>
      <c r="F385" s="51"/>
      <c r="G385" s="51"/>
      <c r="H385" s="51"/>
      <c r="I385" s="51"/>
      <c r="J385" s="51"/>
      <c r="K385" s="51"/>
      <c r="L385" s="51"/>
      <c r="M385" s="51"/>
      <c r="N385" s="51"/>
      <c r="O385" s="51"/>
      <c r="P385" s="51"/>
      <c r="Q385" s="51"/>
      <c r="R385" s="51"/>
      <c r="S385" s="51"/>
      <c r="T385" s="51"/>
      <c r="U385" s="51"/>
      <c r="V385" s="51"/>
      <c r="W385" s="51"/>
      <c r="X385" s="51"/>
      <c r="Y385" s="51"/>
    </row>
    <row r="386" spans="1:25">
      <c r="A386" s="14"/>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row>
    <row r="387" spans="1:25">
      <c r="A387" s="14"/>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row>
    <row r="388" spans="1:25">
      <c r="A388" s="14"/>
      <c r="B388" s="180" t="s">
        <v>722</v>
      </c>
      <c r="C388" s="180"/>
      <c r="D388" s="180"/>
      <c r="E388" s="180"/>
      <c r="F388" s="180"/>
      <c r="G388" s="180"/>
      <c r="H388" s="180"/>
      <c r="I388" s="180"/>
      <c r="J388" s="180"/>
      <c r="K388" s="180"/>
      <c r="L388" s="180"/>
      <c r="M388" s="180"/>
      <c r="N388" s="180"/>
      <c r="O388" s="180"/>
      <c r="P388" s="180"/>
      <c r="Q388" s="180"/>
      <c r="R388" s="180"/>
      <c r="S388" s="180"/>
      <c r="T388" s="180"/>
      <c r="U388" s="180"/>
      <c r="V388" s="180"/>
      <c r="W388" s="180"/>
      <c r="X388" s="180"/>
      <c r="Y388" s="180"/>
    </row>
    <row r="389" spans="1:25">
      <c r="A389" s="14"/>
      <c r="B389" s="180" t="s">
        <v>820</v>
      </c>
      <c r="C389" s="180"/>
      <c r="D389" s="180"/>
      <c r="E389" s="180"/>
      <c r="F389" s="180"/>
      <c r="G389" s="180"/>
      <c r="H389" s="180"/>
      <c r="I389" s="180"/>
      <c r="J389" s="180"/>
      <c r="K389" s="180"/>
      <c r="L389" s="180"/>
      <c r="M389" s="180"/>
      <c r="N389" s="180"/>
      <c r="O389" s="180"/>
      <c r="P389" s="180"/>
      <c r="Q389" s="180"/>
      <c r="R389" s="180"/>
      <c r="S389" s="180"/>
      <c r="T389" s="180"/>
      <c r="U389" s="180"/>
      <c r="V389" s="180"/>
      <c r="W389" s="180"/>
      <c r="X389" s="180"/>
      <c r="Y389" s="180"/>
    </row>
    <row r="390" spans="1:25">
      <c r="A390" s="14"/>
      <c r="B390" s="180" t="s">
        <v>758</v>
      </c>
      <c r="C390" s="180"/>
      <c r="D390" s="180"/>
      <c r="E390" s="180"/>
      <c r="F390" s="180"/>
      <c r="G390" s="180"/>
      <c r="H390" s="180"/>
      <c r="I390" s="180"/>
      <c r="J390" s="180"/>
      <c r="K390" s="180"/>
      <c r="L390" s="180"/>
      <c r="M390" s="180"/>
      <c r="N390" s="180"/>
      <c r="O390" s="180"/>
      <c r="P390" s="180"/>
      <c r="Q390" s="180"/>
      <c r="R390" s="180"/>
      <c r="S390" s="180"/>
      <c r="T390" s="180"/>
      <c r="U390" s="180"/>
      <c r="V390" s="180"/>
      <c r="W390" s="180"/>
      <c r="X390" s="180"/>
      <c r="Y390" s="180"/>
    </row>
    <row r="391" spans="1:25">
      <c r="A391" s="14"/>
      <c r="B391" s="17"/>
      <c r="C391" s="31"/>
      <c r="D391" s="31"/>
      <c r="E391" s="31"/>
      <c r="F391" s="17"/>
      <c r="G391" s="31"/>
      <c r="H391" s="31"/>
      <c r="I391" s="31"/>
      <c r="J391" s="17"/>
      <c r="K391" s="31"/>
      <c r="L391" s="31"/>
      <c r="M391" s="31"/>
      <c r="N391" s="17"/>
      <c r="O391" s="31"/>
      <c r="P391" s="31"/>
      <c r="Q391" s="31"/>
      <c r="R391" s="17"/>
      <c r="S391" s="31"/>
      <c r="T391" s="31"/>
      <c r="U391" s="31"/>
      <c r="V391" s="17"/>
      <c r="W391" s="31"/>
      <c r="X391" s="31"/>
      <c r="Y391" s="31"/>
    </row>
    <row r="392" spans="1:25">
      <c r="A392" s="14"/>
      <c r="B392" s="31"/>
      <c r="C392" s="172" t="s">
        <v>725</v>
      </c>
      <c r="D392" s="172"/>
      <c r="E392" s="172"/>
      <c r="F392" s="31"/>
      <c r="G392" s="172" t="s">
        <v>726</v>
      </c>
      <c r="H392" s="172"/>
      <c r="I392" s="172"/>
      <c r="J392" s="31"/>
      <c r="K392" s="172" t="s">
        <v>759</v>
      </c>
      <c r="L392" s="172"/>
      <c r="M392" s="172"/>
      <c r="N392" s="31"/>
      <c r="O392" s="172" t="s">
        <v>728</v>
      </c>
      <c r="P392" s="172"/>
      <c r="Q392" s="172"/>
      <c r="R392" s="31"/>
      <c r="S392" s="172" t="s">
        <v>729</v>
      </c>
      <c r="T392" s="172"/>
      <c r="U392" s="172"/>
      <c r="V392" s="31"/>
      <c r="W392" s="172" t="s">
        <v>730</v>
      </c>
      <c r="X392" s="172"/>
      <c r="Y392" s="172"/>
    </row>
    <row r="393" spans="1:25" ht="15.75" thickBot="1">
      <c r="A393" s="14"/>
      <c r="B393" s="31"/>
      <c r="C393" s="140"/>
      <c r="D393" s="140"/>
      <c r="E393" s="140"/>
      <c r="F393" s="31"/>
      <c r="G393" s="140"/>
      <c r="H393" s="140"/>
      <c r="I393" s="140"/>
      <c r="J393" s="31"/>
      <c r="K393" s="140" t="s">
        <v>760</v>
      </c>
      <c r="L393" s="140"/>
      <c r="M393" s="140"/>
      <c r="N393" s="31"/>
      <c r="O393" s="140"/>
      <c r="P393" s="140"/>
      <c r="Q393" s="140"/>
      <c r="R393" s="31"/>
      <c r="S393" s="140"/>
      <c r="T393" s="140"/>
      <c r="U393" s="140"/>
      <c r="V393" s="31"/>
      <c r="W393" s="140"/>
      <c r="X393" s="140"/>
      <c r="Y393" s="140"/>
    </row>
    <row r="394" spans="1:25">
      <c r="A394" s="14"/>
      <c r="B394" s="17"/>
      <c r="C394" s="32"/>
      <c r="D394" s="32"/>
      <c r="E394" s="32"/>
      <c r="F394" s="17"/>
      <c r="G394" s="32"/>
      <c r="H394" s="32"/>
      <c r="I394" s="32"/>
      <c r="J394" s="17"/>
      <c r="K394" s="32"/>
      <c r="L394" s="32"/>
      <c r="M394" s="32"/>
      <c r="N394" s="17"/>
      <c r="O394" s="32"/>
      <c r="P394" s="32"/>
      <c r="Q394" s="32"/>
      <c r="R394" s="17"/>
      <c r="S394" s="32"/>
      <c r="T394" s="32"/>
      <c r="U394" s="32"/>
      <c r="V394" s="17"/>
      <c r="W394" s="32"/>
      <c r="X394" s="32"/>
      <c r="Y394" s="32"/>
    </row>
    <row r="395" spans="1:25">
      <c r="A395" s="14"/>
      <c r="B395" s="176" t="s">
        <v>821</v>
      </c>
      <c r="C395" s="31"/>
      <c r="D395" s="31"/>
      <c r="E395" s="31"/>
      <c r="F395" s="17"/>
      <c r="G395" s="31"/>
      <c r="H395" s="31"/>
      <c r="I395" s="31"/>
      <c r="J395" s="17"/>
      <c r="K395" s="31"/>
      <c r="L395" s="31"/>
      <c r="M395" s="31"/>
      <c r="N395" s="17"/>
      <c r="O395" s="31"/>
      <c r="P395" s="31"/>
      <c r="Q395" s="31"/>
      <c r="R395" s="17"/>
      <c r="S395" s="31"/>
      <c r="T395" s="31"/>
      <c r="U395" s="31"/>
      <c r="V395" s="17"/>
      <c r="W395" s="31"/>
      <c r="X395" s="31"/>
      <c r="Y395" s="31"/>
    </row>
    <row r="396" spans="1:25">
      <c r="A396" s="14"/>
      <c r="B396" s="181" t="s">
        <v>780</v>
      </c>
      <c r="C396" s="182" t="s">
        <v>211</v>
      </c>
      <c r="D396" s="183" t="s">
        <v>781</v>
      </c>
      <c r="E396" s="182" t="s">
        <v>243</v>
      </c>
      <c r="F396" s="38"/>
      <c r="G396" s="182" t="s">
        <v>211</v>
      </c>
      <c r="H396" s="183" t="s">
        <v>272</v>
      </c>
      <c r="I396" s="182" t="s">
        <v>243</v>
      </c>
      <c r="J396" s="38"/>
      <c r="K396" s="182" t="s">
        <v>211</v>
      </c>
      <c r="L396" s="183" t="s">
        <v>771</v>
      </c>
      <c r="M396" s="182" t="s">
        <v>243</v>
      </c>
      <c r="N396" s="38"/>
      <c r="O396" s="182" t="s">
        <v>211</v>
      </c>
      <c r="P396" s="183">
        <v>678</v>
      </c>
      <c r="Q396" s="38"/>
      <c r="R396" s="38"/>
      <c r="S396" s="182" t="s">
        <v>211</v>
      </c>
      <c r="T396" s="183" t="s">
        <v>772</v>
      </c>
      <c r="U396" s="182" t="s">
        <v>243</v>
      </c>
      <c r="V396" s="38"/>
      <c r="W396" s="182" t="s">
        <v>211</v>
      </c>
      <c r="X396" s="183" t="s">
        <v>782</v>
      </c>
      <c r="Y396" s="182" t="s">
        <v>243</v>
      </c>
    </row>
    <row r="397" spans="1:25">
      <c r="A397" s="14"/>
      <c r="B397" s="181"/>
      <c r="C397" s="182"/>
      <c r="D397" s="183"/>
      <c r="E397" s="182"/>
      <c r="F397" s="38"/>
      <c r="G397" s="182"/>
      <c r="H397" s="183"/>
      <c r="I397" s="182"/>
      <c r="J397" s="38"/>
      <c r="K397" s="182"/>
      <c r="L397" s="183"/>
      <c r="M397" s="182"/>
      <c r="N397" s="38"/>
      <c r="O397" s="182"/>
      <c r="P397" s="183"/>
      <c r="Q397" s="38"/>
      <c r="R397" s="38"/>
      <c r="S397" s="182"/>
      <c r="T397" s="183"/>
      <c r="U397" s="182"/>
      <c r="V397" s="38"/>
      <c r="W397" s="182"/>
      <c r="X397" s="183"/>
      <c r="Y397" s="182"/>
    </row>
    <row r="398" spans="1:25" ht="19.5">
      <c r="A398" s="14"/>
      <c r="B398" s="179" t="s">
        <v>822</v>
      </c>
      <c r="C398" s="31"/>
      <c r="D398" s="31"/>
      <c r="E398" s="31"/>
      <c r="F398" s="17"/>
      <c r="G398" s="31"/>
      <c r="H398" s="31"/>
      <c r="I398" s="31"/>
      <c r="J398" s="17"/>
      <c r="K398" s="31"/>
      <c r="L398" s="31"/>
      <c r="M398" s="31"/>
      <c r="N398" s="17"/>
      <c r="O398" s="31"/>
      <c r="P398" s="31"/>
      <c r="Q398" s="31"/>
      <c r="R398" s="17"/>
      <c r="S398" s="31"/>
      <c r="T398" s="31"/>
      <c r="U398" s="31"/>
      <c r="V398" s="17"/>
      <c r="W398" s="31"/>
      <c r="X398" s="31"/>
      <c r="Y398" s="31"/>
    </row>
    <row r="399" spans="1:25">
      <c r="A399" s="14"/>
      <c r="B399" s="184" t="s">
        <v>97</v>
      </c>
      <c r="C399" s="183" t="s">
        <v>301</v>
      </c>
      <c r="D399" s="183"/>
      <c r="E399" s="38"/>
      <c r="F399" s="38"/>
      <c r="G399" s="183" t="s">
        <v>301</v>
      </c>
      <c r="H399" s="183"/>
      <c r="I399" s="38"/>
      <c r="J399" s="38"/>
      <c r="K399" s="183" t="s">
        <v>301</v>
      </c>
      <c r="L399" s="183"/>
      <c r="M399" s="38"/>
      <c r="N399" s="38"/>
      <c r="O399" s="185">
        <v>1854</v>
      </c>
      <c r="P399" s="185"/>
      <c r="Q399" s="38"/>
      <c r="R399" s="38"/>
      <c r="S399" s="183" t="s">
        <v>301</v>
      </c>
      <c r="T399" s="183"/>
      <c r="U399" s="38"/>
      <c r="V399" s="38"/>
      <c r="W399" s="185">
        <v>1854</v>
      </c>
      <c r="X399" s="185"/>
      <c r="Y399" s="38"/>
    </row>
    <row r="400" spans="1:25">
      <c r="A400" s="14"/>
      <c r="B400" s="184"/>
      <c r="C400" s="183"/>
      <c r="D400" s="183"/>
      <c r="E400" s="38"/>
      <c r="F400" s="38"/>
      <c r="G400" s="183"/>
      <c r="H400" s="183"/>
      <c r="I400" s="38"/>
      <c r="J400" s="38"/>
      <c r="K400" s="183"/>
      <c r="L400" s="183"/>
      <c r="M400" s="38"/>
      <c r="N400" s="38"/>
      <c r="O400" s="185"/>
      <c r="P400" s="185"/>
      <c r="Q400" s="38"/>
      <c r="R400" s="38"/>
      <c r="S400" s="183"/>
      <c r="T400" s="183"/>
      <c r="U400" s="38"/>
      <c r="V400" s="38"/>
      <c r="W400" s="185"/>
      <c r="X400" s="185"/>
      <c r="Y400" s="38"/>
    </row>
    <row r="401" spans="1:25">
      <c r="A401" s="14"/>
      <c r="B401" s="186" t="s">
        <v>137</v>
      </c>
      <c r="C401" s="187" t="s">
        <v>301</v>
      </c>
      <c r="D401" s="187"/>
      <c r="E401" s="31"/>
      <c r="F401" s="31"/>
      <c r="G401" s="187" t="s">
        <v>301</v>
      </c>
      <c r="H401" s="187"/>
      <c r="I401" s="31"/>
      <c r="J401" s="31"/>
      <c r="K401" s="187">
        <v>27</v>
      </c>
      <c r="L401" s="187"/>
      <c r="M401" s="31"/>
      <c r="N401" s="31"/>
      <c r="O401" s="187">
        <v>16</v>
      </c>
      <c r="P401" s="187"/>
      <c r="Q401" s="31"/>
      <c r="R401" s="31"/>
      <c r="S401" s="187" t="s">
        <v>301</v>
      </c>
      <c r="T401" s="187"/>
      <c r="U401" s="31"/>
      <c r="V401" s="31"/>
      <c r="W401" s="187">
        <v>43</v>
      </c>
      <c r="X401" s="187"/>
      <c r="Y401" s="31"/>
    </row>
    <row r="402" spans="1:25">
      <c r="A402" s="14"/>
      <c r="B402" s="186"/>
      <c r="C402" s="187"/>
      <c r="D402" s="187"/>
      <c r="E402" s="31"/>
      <c r="F402" s="31"/>
      <c r="G402" s="187"/>
      <c r="H402" s="187"/>
      <c r="I402" s="31"/>
      <c r="J402" s="31"/>
      <c r="K402" s="187"/>
      <c r="L402" s="187"/>
      <c r="M402" s="31"/>
      <c r="N402" s="31"/>
      <c r="O402" s="187"/>
      <c r="P402" s="187"/>
      <c r="Q402" s="31"/>
      <c r="R402" s="31"/>
      <c r="S402" s="187"/>
      <c r="T402" s="187"/>
      <c r="U402" s="31"/>
      <c r="V402" s="31"/>
      <c r="W402" s="187"/>
      <c r="X402" s="187"/>
      <c r="Y402" s="31"/>
    </row>
    <row r="403" spans="1:25">
      <c r="A403" s="14"/>
      <c r="B403" s="184" t="s">
        <v>103</v>
      </c>
      <c r="C403" s="183" t="s">
        <v>301</v>
      </c>
      <c r="D403" s="183"/>
      <c r="E403" s="38"/>
      <c r="F403" s="38"/>
      <c r="G403" s="183" t="s">
        <v>301</v>
      </c>
      <c r="H403" s="183"/>
      <c r="I403" s="38"/>
      <c r="J403" s="38"/>
      <c r="K403" s="183">
        <v>65</v>
      </c>
      <c r="L403" s="183"/>
      <c r="M403" s="38"/>
      <c r="N403" s="38"/>
      <c r="O403" s="183">
        <v>58</v>
      </c>
      <c r="P403" s="183"/>
      <c r="Q403" s="38"/>
      <c r="R403" s="38"/>
      <c r="S403" s="183" t="s">
        <v>301</v>
      </c>
      <c r="T403" s="183"/>
      <c r="U403" s="38"/>
      <c r="V403" s="38"/>
      <c r="W403" s="183">
        <v>123</v>
      </c>
      <c r="X403" s="183"/>
      <c r="Y403" s="38"/>
    </row>
    <row r="404" spans="1:25">
      <c r="A404" s="14"/>
      <c r="B404" s="184"/>
      <c r="C404" s="183"/>
      <c r="D404" s="183"/>
      <c r="E404" s="38"/>
      <c r="F404" s="38"/>
      <c r="G404" s="183"/>
      <c r="H404" s="183"/>
      <c r="I404" s="38"/>
      <c r="J404" s="38"/>
      <c r="K404" s="183"/>
      <c r="L404" s="183"/>
      <c r="M404" s="38"/>
      <c r="N404" s="38"/>
      <c r="O404" s="183"/>
      <c r="P404" s="183"/>
      <c r="Q404" s="38"/>
      <c r="R404" s="38"/>
      <c r="S404" s="183"/>
      <c r="T404" s="183"/>
      <c r="U404" s="38"/>
      <c r="V404" s="38"/>
      <c r="W404" s="183"/>
      <c r="X404" s="183"/>
      <c r="Y404" s="38"/>
    </row>
    <row r="405" spans="1:25">
      <c r="A405" s="14"/>
      <c r="B405" s="186" t="s">
        <v>104</v>
      </c>
      <c r="C405" s="187" t="s">
        <v>301</v>
      </c>
      <c r="D405" s="187"/>
      <c r="E405" s="31"/>
      <c r="F405" s="31"/>
      <c r="G405" s="187" t="s">
        <v>301</v>
      </c>
      <c r="H405" s="187"/>
      <c r="I405" s="31"/>
      <c r="J405" s="31"/>
      <c r="K405" s="187" t="s">
        <v>301</v>
      </c>
      <c r="L405" s="187"/>
      <c r="M405" s="31"/>
      <c r="N405" s="31"/>
      <c r="O405" s="187" t="s">
        <v>572</v>
      </c>
      <c r="P405" s="187"/>
      <c r="Q405" s="188" t="s">
        <v>243</v>
      </c>
      <c r="R405" s="31"/>
      <c r="S405" s="187" t="s">
        <v>301</v>
      </c>
      <c r="T405" s="187"/>
      <c r="U405" s="31"/>
      <c r="V405" s="31"/>
      <c r="W405" s="187" t="s">
        <v>572</v>
      </c>
      <c r="X405" s="187"/>
      <c r="Y405" s="188" t="s">
        <v>243</v>
      </c>
    </row>
    <row r="406" spans="1:25">
      <c r="A406" s="14"/>
      <c r="B406" s="186"/>
      <c r="C406" s="187"/>
      <c r="D406" s="187"/>
      <c r="E406" s="31"/>
      <c r="F406" s="31"/>
      <c r="G406" s="187"/>
      <c r="H406" s="187"/>
      <c r="I406" s="31"/>
      <c r="J406" s="31"/>
      <c r="K406" s="187"/>
      <c r="L406" s="187"/>
      <c r="M406" s="31"/>
      <c r="N406" s="31"/>
      <c r="O406" s="187"/>
      <c r="P406" s="187"/>
      <c r="Q406" s="188"/>
      <c r="R406" s="31"/>
      <c r="S406" s="187"/>
      <c r="T406" s="187"/>
      <c r="U406" s="31"/>
      <c r="V406" s="31"/>
      <c r="W406" s="187"/>
      <c r="X406" s="187"/>
      <c r="Y406" s="188"/>
    </row>
    <row r="407" spans="1:25">
      <c r="A407" s="14"/>
      <c r="B407" s="184" t="s">
        <v>138</v>
      </c>
      <c r="C407" s="183">
        <v>105</v>
      </c>
      <c r="D407" s="183"/>
      <c r="E407" s="38"/>
      <c r="F407" s="38"/>
      <c r="G407" s="183" t="s">
        <v>301</v>
      </c>
      <c r="H407" s="183"/>
      <c r="I407" s="38"/>
      <c r="J407" s="38"/>
      <c r="K407" s="183" t="s">
        <v>301</v>
      </c>
      <c r="L407" s="183"/>
      <c r="M407" s="38"/>
      <c r="N407" s="38"/>
      <c r="O407" s="183">
        <v>7</v>
      </c>
      <c r="P407" s="183"/>
      <c r="Q407" s="38"/>
      <c r="R407" s="38"/>
      <c r="S407" s="183" t="s">
        <v>301</v>
      </c>
      <c r="T407" s="183"/>
      <c r="U407" s="38"/>
      <c r="V407" s="38"/>
      <c r="W407" s="183">
        <v>112</v>
      </c>
      <c r="X407" s="183"/>
      <c r="Y407" s="38"/>
    </row>
    <row r="408" spans="1:25">
      <c r="A408" s="14"/>
      <c r="B408" s="184"/>
      <c r="C408" s="183"/>
      <c r="D408" s="183"/>
      <c r="E408" s="38"/>
      <c r="F408" s="38"/>
      <c r="G408" s="183"/>
      <c r="H408" s="183"/>
      <c r="I408" s="38"/>
      <c r="J408" s="38"/>
      <c r="K408" s="183"/>
      <c r="L408" s="183"/>
      <c r="M408" s="38"/>
      <c r="N408" s="38"/>
      <c r="O408" s="183"/>
      <c r="P408" s="183"/>
      <c r="Q408" s="38"/>
      <c r="R408" s="38"/>
      <c r="S408" s="183"/>
      <c r="T408" s="183"/>
      <c r="U408" s="38"/>
      <c r="V408" s="38"/>
      <c r="W408" s="183"/>
      <c r="X408" s="183"/>
      <c r="Y408" s="38"/>
    </row>
    <row r="409" spans="1:25">
      <c r="A409" s="14"/>
      <c r="B409" s="186" t="s">
        <v>823</v>
      </c>
      <c r="C409" s="187">
        <v>75</v>
      </c>
      <c r="D409" s="187"/>
      <c r="E409" s="31"/>
      <c r="F409" s="31"/>
      <c r="G409" s="187">
        <v>114</v>
      </c>
      <c r="H409" s="187"/>
      <c r="I409" s="31"/>
      <c r="J409" s="31"/>
      <c r="K409" s="187" t="s">
        <v>824</v>
      </c>
      <c r="L409" s="187"/>
      <c r="M409" s="188" t="s">
        <v>243</v>
      </c>
      <c r="N409" s="31"/>
      <c r="O409" s="187" t="s">
        <v>301</v>
      </c>
      <c r="P409" s="187"/>
      <c r="Q409" s="31"/>
      <c r="R409" s="31"/>
      <c r="S409" s="187">
        <v>443</v>
      </c>
      <c r="T409" s="187"/>
      <c r="U409" s="31"/>
      <c r="V409" s="31"/>
      <c r="W409" s="187" t="s">
        <v>301</v>
      </c>
      <c r="X409" s="187"/>
      <c r="Y409" s="31"/>
    </row>
    <row r="410" spans="1:25">
      <c r="A410" s="14"/>
      <c r="B410" s="186"/>
      <c r="C410" s="187"/>
      <c r="D410" s="187"/>
      <c r="E410" s="31"/>
      <c r="F410" s="31"/>
      <c r="G410" s="187"/>
      <c r="H410" s="187"/>
      <c r="I410" s="31"/>
      <c r="J410" s="31"/>
      <c r="K410" s="187"/>
      <c r="L410" s="187"/>
      <c r="M410" s="188"/>
      <c r="N410" s="31"/>
      <c r="O410" s="187"/>
      <c r="P410" s="187"/>
      <c r="Q410" s="31"/>
      <c r="R410" s="31"/>
      <c r="S410" s="187"/>
      <c r="T410" s="187"/>
      <c r="U410" s="31"/>
      <c r="V410" s="31"/>
      <c r="W410" s="187"/>
      <c r="X410" s="187"/>
      <c r="Y410" s="31"/>
    </row>
    <row r="411" spans="1:25">
      <c r="A411" s="14"/>
      <c r="B411" s="184" t="s">
        <v>139</v>
      </c>
      <c r="C411" s="183" t="s">
        <v>301</v>
      </c>
      <c r="D411" s="183"/>
      <c r="E411" s="38"/>
      <c r="F411" s="38"/>
      <c r="G411" s="183" t="s">
        <v>301</v>
      </c>
      <c r="H411" s="183"/>
      <c r="I411" s="38"/>
      <c r="J411" s="38"/>
      <c r="K411" s="183" t="s">
        <v>301</v>
      </c>
      <c r="L411" s="183"/>
      <c r="M411" s="38"/>
      <c r="N411" s="38"/>
      <c r="O411" s="183">
        <v>82</v>
      </c>
      <c r="P411" s="183"/>
      <c r="Q411" s="38"/>
      <c r="R411" s="38"/>
      <c r="S411" s="183" t="s">
        <v>301</v>
      </c>
      <c r="T411" s="183"/>
      <c r="U411" s="38"/>
      <c r="V411" s="38"/>
      <c r="W411" s="183">
        <v>82</v>
      </c>
      <c r="X411" s="183"/>
      <c r="Y411" s="38"/>
    </row>
    <row r="412" spans="1:25">
      <c r="A412" s="14"/>
      <c r="B412" s="184"/>
      <c r="C412" s="183"/>
      <c r="D412" s="183"/>
      <c r="E412" s="38"/>
      <c r="F412" s="38"/>
      <c r="G412" s="183"/>
      <c r="H412" s="183"/>
      <c r="I412" s="38"/>
      <c r="J412" s="38"/>
      <c r="K412" s="183"/>
      <c r="L412" s="183"/>
      <c r="M412" s="38"/>
      <c r="N412" s="38"/>
      <c r="O412" s="183"/>
      <c r="P412" s="183"/>
      <c r="Q412" s="38"/>
      <c r="R412" s="38"/>
      <c r="S412" s="183"/>
      <c r="T412" s="183"/>
      <c r="U412" s="38"/>
      <c r="V412" s="38"/>
      <c r="W412" s="183"/>
      <c r="X412" s="183"/>
      <c r="Y412" s="38"/>
    </row>
    <row r="413" spans="1:25" ht="19.5">
      <c r="A413" s="14"/>
      <c r="B413" s="179" t="s">
        <v>140</v>
      </c>
      <c r="C413" s="31"/>
      <c r="D413" s="31"/>
      <c r="E413" s="31"/>
      <c r="F413" s="17"/>
      <c r="G413" s="31"/>
      <c r="H413" s="31"/>
      <c r="I413" s="31"/>
      <c r="J413" s="17"/>
      <c r="K413" s="31"/>
      <c r="L413" s="31"/>
      <c r="M413" s="31"/>
      <c r="N413" s="17"/>
      <c r="O413" s="31"/>
      <c r="P413" s="31"/>
      <c r="Q413" s="31"/>
      <c r="R413" s="17"/>
      <c r="S413" s="31"/>
      <c r="T413" s="31"/>
      <c r="U413" s="31"/>
      <c r="V413" s="17"/>
      <c r="W413" s="31"/>
      <c r="X413" s="31"/>
      <c r="Y413" s="31"/>
    </row>
    <row r="414" spans="1:25">
      <c r="A414" s="14"/>
      <c r="B414" s="184" t="s">
        <v>141</v>
      </c>
      <c r="C414" s="183" t="s">
        <v>553</v>
      </c>
      <c r="D414" s="183"/>
      <c r="E414" s="182" t="s">
        <v>243</v>
      </c>
      <c r="F414" s="38"/>
      <c r="G414" s="183" t="s">
        <v>563</v>
      </c>
      <c r="H414" s="183"/>
      <c r="I414" s="182" t="s">
        <v>243</v>
      </c>
      <c r="J414" s="38"/>
      <c r="K414" s="183" t="s">
        <v>301</v>
      </c>
      <c r="L414" s="183"/>
      <c r="M414" s="38"/>
      <c r="N414" s="38"/>
      <c r="O414" s="183">
        <v>14</v>
      </c>
      <c r="P414" s="183"/>
      <c r="Q414" s="38"/>
      <c r="R414" s="38"/>
      <c r="S414" s="183" t="s">
        <v>301</v>
      </c>
      <c r="T414" s="183"/>
      <c r="U414" s="38"/>
      <c r="V414" s="38"/>
      <c r="W414" s="183">
        <v>10</v>
      </c>
      <c r="X414" s="183"/>
      <c r="Y414" s="38"/>
    </row>
    <row r="415" spans="1:25">
      <c r="A415" s="14"/>
      <c r="B415" s="184"/>
      <c r="C415" s="183"/>
      <c r="D415" s="183"/>
      <c r="E415" s="182"/>
      <c r="F415" s="38"/>
      <c r="G415" s="183"/>
      <c r="H415" s="183"/>
      <c r="I415" s="182"/>
      <c r="J415" s="38"/>
      <c r="K415" s="183"/>
      <c r="L415" s="183"/>
      <c r="M415" s="38"/>
      <c r="N415" s="38"/>
      <c r="O415" s="183"/>
      <c r="P415" s="183"/>
      <c r="Q415" s="38"/>
      <c r="R415" s="38"/>
      <c r="S415" s="183"/>
      <c r="T415" s="183"/>
      <c r="U415" s="38"/>
      <c r="V415" s="38"/>
      <c r="W415" s="183"/>
      <c r="X415" s="183"/>
      <c r="Y415" s="38"/>
    </row>
    <row r="416" spans="1:25">
      <c r="A416" s="14"/>
      <c r="B416" s="186" t="s">
        <v>142</v>
      </c>
      <c r="C416" s="187" t="s">
        <v>301</v>
      </c>
      <c r="D416" s="187"/>
      <c r="E416" s="31"/>
      <c r="F416" s="31"/>
      <c r="G416" s="187">
        <v>1</v>
      </c>
      <c r="H416" s="187"/>
      <c r="I416" s="31"/>
      <c r="J416" s="31"/>
      <c r="K416" s="187" t="s">
        <v>301</v>
      </c>
      <c r="L416" s="187"/>
      <c r="M416" s="31"/>
      <c r="N416" s="31"/>
      <c r="O416" s="187" t="s">
        <v>563</v>
      </c>
      <c r="P416" s="187"/>
      <c r="Q416" s="188" t="s">
        <v>243</v>
      </c>
      <c r="R416" s="31"/>
      <c r="S416" s="187" t="s">
        <v>301</v>
      </c>
      <c r="T416" s="187"/>
      <c r="U416" s="31"/>
      <c r="V416" s="31"/>
      <c r="W416" s="187" t="s">
        <v>301</v>
      </c>
      <c r="X416" s="187"/>
      <c r="Y416" s="31"/>
    </row>
    <row r="417" spans="1:25">
      <c r="A417" s="14"/>
      <c r="B417" s="186"/>
      <c r="C417" s="187"/>
      <c r="D417" s="187"/>
      <c r="E417" s="31"/>
      <c r="F417" s="31"/>
      <c r="G417" s="187"/>
      <c r="H417" s="187"/>
      <c r="I417" s="31"/>
      <c r="J417" s="31"/>
      <c r="K417" s="187"/>
      <c r="L417" s="187"/>
      <c r="M417" s="31"/>
      <c r="N417" s="31"/>
      <c r="O417" s="187"/>
      <c r="P417" s="187"/>
      <c r="Q417" s="188"/>
      <c r="R417" s="31"/>
      <c r="S417" s="187"/>
      <c r="T417" s="187"/>
      <c r="U417" s="31"/>
      <c r="V417" s="31"/>
      <c r="W417" s="187"/>
      <c r="X417" s="187"/>
      <c r="Y417" s="31"/>
    </row>
    <row r="418" spans="1:25">
      <c r="A418" s="14"/>
      <c r="B418" s="184" t="s">
        <v>143</v>
      </c>
      <c r="C418" s="183" t="s">
        <v>301</v>
      </c>
      <c r="D418" s="183"/>
      <c r="E418" s="38"/>
      <c r="F418" s="38"/>
      <c r="G418" s="183" t="s">
        <v>553</v>
      </c>
      <c r="H418" s="183"/>
      <c r="I418" s="182" t="s">
        <v>243</v>
      </c>
      <c r="J418" s="38"/>
      <c r="K418" s="183">
        <v>41</v>
      </c>
      <c r="L418" s="183"/>
      <c r="M418" s="38"/>
      <c r="N418" s="38"/>
      <c r="O418" s="183">
        <v>76</v>
      </c>
      <c r="P418" s="183"/>
      <c r="Q418" s="38"/>
      <c r="R418" s="38"/>
      <c r="S418" s="183" t="s">
        <v>301</v>
      </c>
      <c r="T418" s="183"/>
      <c r="U418" s="38"/>
      <c r="V418" s="38"/>
      <c r="W418" s="183">
        <v>114</v>
      </c>
      <c r="X418" s="183"/>
      <c r="Y418" s="38"/>
    </row>
    <row r="419" spans="1:25">
      <c r="A419" s="14"/>
      <c r="B419" s="184"/>
      <c r="C419" s="183"/>
      <c r="D419" s="183"/>
      <c r="E419" s="38"/>
      <c r="F419" s="38"/>
      <c r="G419" s="183"/>
      <c r="H419" s="183"/>
      <c r="I419" s="182"/>
      <c r="J419" s="38"/>
      <c r="K419" s="183"/>
      <c r="L419" s="183"/>
      <c r="M419" s="38"/>
      <c r="N419" s="38"/>
      <c r="O419" s="183"/>
      <c r="P419" s="183"/>
      <c r="Q419" s="38"/>
      <c r="R419" s="38"/>
      <c r="S419" s="183"/>
      <c r="T419" s="183"/>
      <c r="U419" s="38"/>
      <c r="V419" s="38"/>
      <c r="W419" s="183"/>
      <c r="X419" s="183"/>
      <c r="Y419" s="38"/>
    </row>
    <row r="420" spans="1:25">
      <c r="A420" s="14"/>
      <c r="B420" s="186" t="s">
        <v>825</v>
      </c>
      <c r="C420" s="187">
        <v>5</v>
      </c>
      <c r="D420" s="187"/>
      <c r="E420" s="31"/>
      <c r="F420" s="31"/>
      <c r="G420" s="187" t="s">
        <v>563</v>
      </c>
      <c r="H420" s="187"/>
      <c r="I420" s="188" t="s">
        <v>243</v>
      </c>
      <c r="J420" s="31"/>
      <c r="K420" s="187" t="s">
        <v>468</v>
      </c>
      <c r="L420" s="187"/>
      <c r="M420" s="188" t="s">
        <v>243</v>
      </c>
      <c r="N420" s="31"/>
      <c r="O420" s="187">
        <v>6</v>
      </c>
      <c r="P420" s="187"/>
      <c r="Q420" s="31"/>
      <c r="R420" s="31"/>
      <c r="S420" s="187" t="s">
        <v>301</v>
      </c>
      <c r="T420" s="187"/>
      <c r="U420" s="31"/>
      <c r="V420" s="31"/>
      <c r="W420" s="187" t="s">
        <v>301</v>
      </c>
      <c r="X420" s="187"/>
      <c r="Y420" s="31"/>
    </row>
    <row r="421" spans="1:25" ht="15.75" thickBot="1">
      <c r="A421" s="14"/>
      <c r="B421" s="186"/>
      <c r="C421" s="189"/>
      <c r="D421" s="189"/>
      <c r="E421" s="74"/>
      <c r="F421" s="31"/>
      <c r="G421" s="189"/>
      <c r="H421" s="189"/>
      <c r="I421" s="190"/>
      <c r="J421" s="31"/>
      <c r="K421" s="189"/>
      <c r="L421" s="189"/>
      <c r="M421" s="190"/>
      <c r="N421" s="31"/>
      <c r="O421" s="189"/>
      <c r="P421" s="189"/>
      <c r="Q421" s="74"/>
      <c r="R421" s="31"/>
      <c r="S421" s="189"/>
      <c r="T421" s="189"/>
      <c r="U421" s="74"/>
      <c r="V421" s="31"/>
      <c r="W421" s="189"/>
      <c r="X421" s="189"/>
      <c r="Y421" s="74"/>
    </row>
    <row r="422" spans="1:25">
      <c r="A422" s="14"/>
      <c r="B422" s="23"/>
      <c r="C422" s="62"/>
      <c r="D422" s="62"/>
      <c r="E422" s="62"/>
      <c r="F422" s="23"/>
      <c r="G422" s="62"/>
      <c r="H422" s="62"/>
      <c r="I422" s="62"/>
      <c r="J422" s="23"/>
      <c r="K422" s="62"/>
      <c r="L422" s="62"/>
      <c r="M422" s="62"/>
      <c r="N422" s="23"/>
      <c r="O422" s="62"/>
      <c r="P422" s="62"/>
      <c r="Q422" s="62"/>
      <c r="R422" s="23"/>
      <c r="S422" s="62"/>
      <c r="T422" s="62"/>
      <c r="U422" s="62"/>
      <c r="V422" s="23"/>
      <c r="W422" s="62"/>
      <c r="X422" s="62"/>
      <c r="Y422" s="62"/>
    </row>
    <row r="423" spans="1:25">
      <c r="A423" s="14"/>
      <c r="B423" s="191" t="s">
        <v>144</v>
      </c>
      <c r="C423" s="187" t="s">
        <v>563</v>
      </c>
      <c r="D423" s="187"/>
      <c r="E423" s="188" t="s">
        <v>243</v>
      </c>
      <c r="F423" s="31"/>
      <c r="G423" s="187">
        <v>3</v>
      </c>
      <c r="H423" s="187"/>
      <c r="I423" s="31"/>
      <c r="J423" s="31"/>
      <c r="K423" s="187" t="s">
        <v>826</v>
      </c>
      <c r="L423" s="187"/>
      <c r="M423" s="188" t="s">
        <v>243</v>
      </c>
      <c r="N423" s="31"/>
      <c r="O423" s="192">
        <v>2779</v>
      </c>
      <c r="P423" s="192"/>
      <c r="Q423" s="31"/>
      <c r="R423" s="31"/>
      <c r="S423" s="187" t="s">
        <v>301</v>
      </c>
      <c r="T423" s="187"/>
      <c r="U423" s="31"/>
      <c r="V423" s="31"/>
      <c r="W423" s="192">
        <v>2158</v>
      </c>
      <c r="X423" s="192"/>
      <c r="Y423" s="31"/>
    </row>
    <row r="424" spans="1:25" ht="15.75" thickBot="1">
      <c r="A424" s="14"/>
      <c r="B424" s="191"/>
      <c r="C424" s="189"/>
      <c r="D424" s="189"/>
      <c r="E424" s="190"/>
      <c r="F424" s="31"/>
      <c r="G424" s="189"/>
      <c r="H424" s="189"/>
      <c r="I424" s="74"/>
      <c r="J424" s="31"/>
      <c r="K424" s="189"/>
      <c r="L424" s="189"/>
      <c r="M424" s="190"/>
      <c r="N424" s="31"/>
      <c r="O424" s="193"/>
      <c r="P424" s="193"/>
      <c r="Q424" s="74"/>
      <c r="R424" s="31"/>
      <c r="S424" s="189"/>
      <c r="T424" s="189"/>
      <c r="U424" s="74"/>
      <c r="V424" s="31"/>
      <c r="W424" s="193"/>
      <c r="X424" s="193"/>
      <c r="Y424" s="74"/>
    </row>
    <row r="425" spans="1:25">
      <c r="A425" s="14"/>
      <c r="B425" s="23"/>
      <c r="C425" s="62"/>
      <c r="D425" s="62"/>
      <c r="E425" s="62"/>
      <c r="F425" s="23"/>
      <c r="G425" s="62"/>
      <c r="H425" s="62"/>
      <c r="I425" s="62"/>
      <c r="J425" s="23"/>
      <c r="K425" s="62"/>
      <c r="L425" s="62"/>
      <c r="M425" s="62"/>
      <c r="N425" s="23"/>
      <c r="O425" s="62"/>
      <c r="P425" s="62"/>
      <c r="Q425" s="62"/>
      <c r="R425" s="23"/>
      <c r="S425" s="62"/>
      <c r="T425" s="62"/>
      <c r="U425" s="62"/>
      <c r="V425" s="23"/>
      <c r="W425" s="62"/>
      <c r="X425" s="62"/>
      <c r="Y425" s="62"/>
    </row>
    <row r="426" spans="1:25">
      <c r="A426" s="14"/>
      <c r="B426" s="176" t="s">
        <v>827</v>
      </c>
      <c r="C426" s="31"/>
      <c r="D426" s="31"/>
      <c r="E426" s="31"/>
      <c r="F426" s="17"/>
      <c r="G426" s="31"/>
      <c r="H426" s="31"/>
      <c r="I426" s="31"/>
      <c r="J426" s="17"/>
      <c r="K426" s="31"/>
      <c r="L426" s="31"/>
      <c r="M426" s="31"/>
      <c r="N426" s="17"/>
      <c r="O426" s="31"/>
      <c r="P426" s="31"/>
      <c r="Q426" s="31"/>
      <c r="R426" s="17"/>
      <c r="S426" s="31"/>
      <c r="T426" s="31"/>
      <c r="U426" s="31"/>
      <c r="V426" s="17"/>
      <c r="W426" s="31"/>
      <c r="X426" s="31"/>
      <c r="Y426" s="31"/>
    </row>
    <row r="427" spans="1:25">
      <c r="A427" s="14"/>
      <c r="B427" s="181" t="s">
        <v>146</v>
      </c>
      <c r="C427" s="183" t="s">
        <v>301</v>
      </c>
      <c r="D427" s="183"/>
      <c r="E427" s="38"/>
      <c r="F427" s="38"/>
      <c r="G427" s="183" t="s">
        <v>301</v>
      </c>
      <c r="H427" s="183"/>
      <c r="I427" s="38"/>
      <c r="J427" s="38"/>
      <c r="K427" s="183" t="s">
        <v>301</v>
      </c>
      <c r="L427" s="183"/>
      <c r="M427" s="38"/>
      <c r="N427" s="38"/>
      <c r="O427" s="183" t="s">
        <v>828</v>
      </c>
      <c r="P427" s="183"/>
      <c r="Q427" s="182" t="s">
        <v>243</v>
      </c>
      <c r="R427" s="38"/>
      <c r="S427" s="183" t="s">
        <v>301</v>
      </c>
      <c r="T427" s="183"/>
      <c r="U427" s="38"/>
      <c r="V427" s="38"/>
      <c r="W427" s="183" t="s">
        <v>828</v>
      </c>
      <c r="X427" s="183"/>
      <c r="Y427" s="182" t="s">
        <v>243</v>
      </c>
    </row>
    <row r="428" spans="1:25">
      <c r="A428" s="14"/>
      <c r="B428" s="181"/>
      <c r="C428" s="183"/>
      <c r="D428" s="183"/>
      <c r="E428" s="38"/>
      <c r="F428" s="38"/>
      <c r="G428" s="183"/>
      <c r="H428" s="183"/>
      <c r="I428" s="38"/>
      <c r="J428" s="38"/>
      <c r="K428" s="183"/>
      <c r="L428" s="183"/>
      <c r="M428" s="38"/>
      <c r="N428" s="38"/>
      <c r="O428" s="183"/>
      <c r="P428" s="183"/>
      <c r="Q428" s="182"/>
      <c r="R428" s="38"/>
      <c r="S428" s="183"/>
      <c r="T428" s="183"/>
      <c r="U428" s="38"/>
      <c r="V428" s="38"/>
      <c r="W428" s="183"/>
      <c r="X428" s="183"/>
      <c r="Y428" s="182"/>
    </row>
    <row r="429" spans="1:25">
      <c r="A429" s="14"/>
      <c r="B429" s="191" t="s">
        <v>147</v>
      </c>
      <c r="C429" s="187" t="s">
        <v>301</v>
      </c>
      <c r="D429" s="187"/>
      <c r="E429" s="31"/>
      <c r="F429" s="31"/>
      <c r="G429" s="187" t="s">
        <v>301</v>
      </c>
      <c r="H429" s="187"/>
      <c r="I429" s="31"/>
      <c r="J429" s="31"/>
      <c r="K429" s="187" t="s">
        <v>301</v>
      </c>
      <c r="L429" s="187"/>
      <c r="M429" s="31"/>
      <c r="N429" s="31"/>
      <c r="O429" s="187">
        <v>76</v>
      </c>
      <c r="P429" s="187"/>
      <c r="Q429" s="31"/>
      <c r="R429" s="31"/>
      <c r="S429" s="187" t="s">
        <v>301</v>
      </c>
      <c r="T429" s="187"/>
      <c r="U429" s="31"/>
      <c r="V429" s="31"/>
      <c r="W429" s="187">
        <v>76</v>
      </c>
      <c r="X429" s="187"/>
      <c r="Y429" s="31"/>
    </row>
    <row r="430" spans="1:25">
      <c r="A430" s="14"/>
      <c r="B430" s="191"/>
      <c r="C430" s="187"/>
      <c r="D430" s="187"/>
      <c r="E430" s="31"/>
      <c r="F430" s="31"/>
      <c r="G430" s="187"/>
      <c r="H430" s="187"/>
      <c r="I430" s="31"/>
      <c r="J430" s="31"/>
      <c r="K430" s="187"/>
      <c r="L430" s="187"/>
      <c r="M430" s="31"/>
      <c r="N430" s="31"/>
      <c r="O430" s="187"/>
      <c r="P430" s="187"/>
      <c r="Q430" s="31"/>
      <c r="R430" s="31"/>
      <c r="S430" s="187"/>
      <c r="T430" s="187"/>
      <c r="U430" s="31"/>
      <c r="V430" s="31"/>
      <c r="W430" s="187"/>
      <c r="X430" s="187"/>
      <c r="Y430" s="31"/>
    </row>
    <row r="431" spans="1:25">
      <c r="A431" s="14"/>
      <c r="B431" s="181" t="s">
        <v>829</v>
      </c>
      <c r="C431" s="183" t="s">
        <v>301</v>
      </c>
      <c r="D431" s="183"/>
      <c r="E431" s="38"/>
      <c r="F431" s="38"/>
      <c r="G431" s="183" t="s">
        <v>301</v>
      </c>
      <c r="H431" s="183"/>
      <c r="I431" s="38"/>
      <c r="J431" s="38"/>
      <c r="K431" s="183" t="s">
        <v>301</v>
      </c>
      <c r="L431" s="183"/>
      <c r="M431" s="38"/>
      <c r="N431" s="38"/>
      <c r="O431" s="183" t="s">
        <v>830</v>
      </c>
      <c r="P431" s="183"/>
      <c r="Q431" s="182" t="s">
        <v>243</v>
      </c>
      <c r="R431" s="38"/>
      <c r="S431" s="183" t="s">
        <v>301</v>
      </c>
      <c r="T431" s="183"/>
      <c r="U431" s="38"/>
      <c r="V431" s="38"/>
      <c r="W431" s="183" t="s">
        <v>830</v>
      </c>
      <c r="X431" s="183"/>
      <c r="Y431" s="182" t="s">
        <v>243</v>
      </c>
    </row>
    <row r="432" spans="1:25">
      <c r="A432" s="14"/>
      <c r="B432" s="181"/>
      <c r="C432" s="183"/>
      <c r="D432" s="183"/>
      <c r="E432" s="38"/>
      <c r="F432" s="38"/>
      <c r="G432" s="183"/>
      <c r="H432" s="183"/>
      <c r="I432" s="38"/>
      <c r="J432" s="38"/>
      <c r="K432" s="183"/>
      <c r="L432" s="183"/>
      <c r="M432" s="38"/>
      <c r="N432" s="38"/>
      <c r="O432" s="183"/>
      <c r="P432" s="183"/>
      <c r="Q432" s="182"/>
      <c r="R432" s="38"/>
      <c r="S432" s="183"/>
      <c r="T432" s="183"/>
      <c r="U432" s="38"/>
      <c r="V432" s="38"/>
      <c r="W432" s="183"/>
      <c r="X432" s="183"/>
      <c r="Y432" s="182"/>
    </row>
    <row r="433" spans="1:25">
      <c r="A433" s="14"/>
      <c r="B433" s="191" t="s">
        <v>831</v>
      </c>
      <c r="C433" s="187" t="s">
        <v>832</v>
      </c>
      <c r="D433" s="187"/>
      <c r="E433" s="188" t="s">
        <v>243</v>
      </c>
      <c r="F433" s="31"/>
      <c r="G433" s="187" t="s">
        <v>833</v>
      </c>
      <c r="H433" s="187"/>
      <c r="I433" s="188" t="s">
        <v>243</v>
      </c>
      <c r="J433" s="31"/>
      <c r="K433" s="187" t="s">
        <v>834</v>
      </c>
      <c r="L433" s="187"/>
      <c r="M433" s="188" t="s">
        <v>243</v>
      </c>
      <c r="N433" s="31"/>
      <c r="O433" s="187" t="s">
        <v>301</v>
      </c>
      <c r="P433" s="187"/>
      <c r="Q433" s="31"/>
      <c r="R433" s="31"/>
      <c r="S433" s="192">
        <v>1645</v>
      </c>
      <c r="T433" s="192"/>
      <c r="U433" s="31"/>
      <c r="V433" s="31"/>
      <c r="W433" s="187" t="s">
        <v>301</v>
      </c>
      <c r="X433" s="187"/>
      <c r="Y433" s="31"/>
    </row>
    <row r="434" spans="1:25">
      <c r="A434" s="14"/>
      <c r="B434" s="191"/>
      <c r="C434" s="187"/>
      <c r="D434" s="187"/>
      <c r="E434" s="188"/>
      <c r="F434" s="31"/>
      <c r="G434" s="187"/>
      <c r="H434" s="187"/>
      <c r="I434" s="188"/>
      <c r="J434" s="31"/>
      <c r="K434" s="187"/>
      <c r="L434" s="187"/>
      <c r="M434" s="188"/>
      <c r="N434" s="31"/>
      <c r="O434" s="187"/>
      <c r="P434" s="187"/>
      <c r="Q434" s="31"/>
      <c r="R434" s="31"/>
      <c r="S434" s="192"/>
      <c r="T434" s="192"/>
      <c r="U434" s="31"/>
      <c r="V434" s="31"/>
      <c r="W434" s="187"/>
      <c r="X434" s="187"/>
      <c r="Y434" s="31"/>
    </row>
    <row r="435" spans="1:25">
      <c r="A435" s="14"/>
      <c r="B435" s="181" t="s">
        <v>835</v>
      </c>
      <c r="C435" s="183" t="s">
        <v>301</v>
      </c>
      <c r="D435" s="183"/>
      <c r="E435" s="38"/>
      <c r="F435" s="38"/>
      <c r="G435" s="183">
        <v>6</v>
      </c>
      <c r="H435" s="183"/>
      <c r="I435" s="38"/>
      <c r="J435" s="38"/>
      <c r="K435" s="183">
        <v>630</v>
      </c>
      <c r="L435" s="183"/>
      <c r="M435" s="38"/>
      <c r="N435" s="38"/>
      <c r="O435" s="183" t="s">
        <v>301</v>
      </c>
      <c r="P435" s="183"/>
      <c r="Q435" s="38"/>
      <c r="R435" s="38"/>
      <c r="S435" s="183" t="s">
        <v>836</v>
      </c>
      <c r="T435" s="183"/>
      <c r="U435" s="182" t="s">
        <v>243</v>
      </c>
      <c r="V435" s="38"/>
      <c r="W435" s="183" t="s">
        <v>301</v>
      </c>
      <c r="X435" s="183"/>
      <c r="Y435" s="38"/>
    </row>
    <row r="436" spans="1:25">
      <c r="A436" s="14"/>
      <c r="B436" s="181"/>
      <c r="C436" s="183"/>
      <c r="D436" s="183"/>
      <c r="E436" s="38"/>
      <c r="F436" s="38"/>
      <c r="G436" s="183"/>
      <c r="H436" s="183"/>
      <c r="I436" s="38"/>
      <c r="J436" s="38"/>
      <c r="K436" s="183"/>
      <c r="L436" s="183"/>
      <c r="M436" s="38"/>
      <c r="N436" s="38"/>
      <c r="O436" s="183"/>
      <c r="P436" s="183"/>
      <c r="Q436" s="38"/>
      <c r="R436" s="38"/>
      <c r="S436" s="183"/>
      <c r="T436" s="183"/>
      <c r="U436" s="182"/>
      <c r="V436" s="38"/>
      <c r="W436" s="183"/>
      <c r="X436" s="183"/>
      <c r="Y436" s="38"/>
    </row>
    <row r="437" spans="1:25">
      <c r="A437" s="14"/>
      <c r="B437" s="191" t="s">
        <v>139</v>
      </c>
      <c r="C437" s="187" t="s">
        <v>301</v>
      </c>
      <c r="D437" s="187"/>
      <c r="E437" s="31"/>
      <c r="F437" s="31"/>
      <c r="G437" s="187">
        <v>1</v>
      </c>
      <c r="H437" s="187"/>
      <c r="I437" s="31"/>
      <c r="J437" s="31"/>
      <c r="K437" s="187" t="s">
        <v>301</v>
      </c>
      <c r="L437" s="187"/>
      <c r="M437" s="31"/>
      <c r="N437" s="31"/>
      <c r="O437" s="187" t="s">
        <v>837</v>
      </c>
      <c r="P437" s="187"/>
      <c r="Q437" s="188" t="s">
        <v>243</v>
      </c>
      <c r="R437" s="31"/>
      <c r="S437" s="187" t="s">
        <v>301</v>
      </c>
      <c r="T437" s="187"/>
      <c r="U437" s="31"/>
      <c r="V437" s="31"/>
      <c r="W437" s="187" t="s">
        <v>838</v>
      </c>
      <c r="X437" s="187"/>
      <c r="Y437" s="188" t="s">
        <v>243</v>
      </c>
    </row>
    <row r="438" spans="1:25" ht="15.75" thickBot="1">
      <c r="A438" s="14"/>
      <c r="B438" s="191"/>
      <c r="C438" s="189"/>
      <c r="D438" s="189"/>
      <c r="E438" s="74"/>
      <c r="F438" s="31"/>
      <c r="G438" s="189"/>
      <c r="H438" s="189"/>
      <c r="I438" s="74"/>
      <c r="J438" s="31"/>
      <c r="K438" s="189"/>
      <c r="L438" s="189"/>
      <c r="M438" s="74"/>
      <c r="N438" s="31"/>
      <c r="O438" s="189"/>
      <c r="P438" s="189"/>
      <c r="Q438" s="190"/>
      <c r="R438" s="31"/>
      <c r="S438" s="189"/>
      <c r="T438" s="189"/>
      <c r="U438" s="74"/>
      <c r="V438" s="31"/>
      <c r="W438" s="189"/>
      <c r="X438" s="189"/>
      <c r="Y438" s="190"/>
    </row>
    <row r="439" spans="1:25">
      <c r="A439" s="14"/>
      <c r="B439" s="23"/>
      <c r="C439" s="62"/>
      <c r="D439" s="62"/>
      <c r="E439" s="62"/>
      <c r="F439" s="23"/>
      <c r="G439" s="62"/>
      <c r="H439" s="62"/>
      <c r="I439" s="62"/>
      <c r="J439" s="23"/>
      <c r="K439" s="62"/>
      <c r="L439" s="62"/>
      <c r="M439" s="62"/>
      <c r="N439" s="23"/>
      <c r="O439" s="62"/>
      <c r="P439" s="62"/>
      <c r="Q439" s="62"/>
      <c r="R439" s="23"/>
      <c r="S439" s="62"/>
      <c r="T439" s="62"/>
      <c r="U439" s="62"/>
      <c r="V439" s="23"/>
      <c r="W439" s="62"/>
      <c r="X439" s="62"/>
      <c r="Y439" s="62"/>
    </row>
    <row r="440" spans="1:25">
      <c r="A440" s="14"/>
      <c r="B440" s="191" t="s">
        <v>149</v>
      </c>
      <c r="C440" s="187" t="s">
        <v>832</v>
      </c>
      <c r="D440" s="187"/>
      <c r="E440" s="188" t="s">
        <v>243</v>
      </c>
      <c r="F440" s="31"/>
      <c r="G440" s="187" t="s">
        <v>839</v>
      </c>
      <c r="H440" s="187"/>
      <c r="I440" s="188" t="s">
        <v>243</v>
      </c>
      <c r="J440" s="31"/>
      <c r="K440" s="187" t="s">
        <v>260</v>
      </c>
      <c r="L440" s="187"/>
      <c r="M440" s="188" t="s">
        <v>243</v>
      </c>
      <c r="N440" s="31"/>
      <c r="O440" s="187" t="s">
        <v>840</v>
      </c>
      <c r="P440" s="187"/>
      <c r="Q440" s="188" t="s">
        <v>243</v>
      </c>
      <c r="R440" s="31"/>
      <c r="S440" s="192">
        <v>1009</v>
      </c>
      <c r="T440" s="192"/>
      <c r="U440" s="31"/>
      <c r="V440" s="31"/>
      <c r="W440" s="187" t="s">
        <v>841</v>
      </c>
      <c r="X440" s="187"/>
      <c r="Y440" s="188" t="s">
        <v>243</v>
      </c>
    </row>
    <row r="441" spans="1:25" ht="15.75" thickBot="1">
      <c r="A441" s="14"/>
      <c r="B441" s="191"/>
      <c r="C441" s="189"/>
      <c r="D441" s="189"/>
      <c r="E441" s="190"/>
      <c r="F441" s="31"/>
      <c r="G441" s="189"/>
      <c r="H441" s="189"/>
      <c r="I441" s="190"/>
      <c r="J441" s="31"/>
      <c r="K441" s="189"/>
      <c r="L441" s="189"/>
      <c r="M441" s="190"/>
      <c r="N441" s="31"/>
      <c r="O441" s="189"/>
      <c r="P441" s="189"/>
      <c r="Q441" s="190"/>
      <c r="R441" s="31"/>
      <c r="S441" s="193"/>
      <c r="T441" s="193"/>
      <c r="U441" s="74"/>
      <c r="V441" s="31"/>
      <c r="W441" s="189"/>
      <c r="X441" s="189"/>
      <c r="Y441" s="190"/>
    </row>
    <row r="442" spans="1:25">
      <c r="A442" s="14"/>
      <c r="B442" s="23"/>
      <c r="C442" s="62"/>
      <c r="D442" s="62"/>
      <c r="E442" s="62"/>
      <c r="F442" s="23"/>
      <c r="G442" s="62"/>
      <c r="H442" s="62"/>
      <c r="I442" s="62"/>
      <c r="J442" s="23"/>
      <c r="K442" s="62"/>
      <c r="L442" s="62"/>
      <c r="M442" s="62"/>
      <c r="N442" s="23"/>
      <c r="O442" s="62"/>
      <c r="P442" s="62"/>
      <c r="Q442" s="62"/>
      <c r="R442" s="23"/>
      <c r="S442" s="62"/>
      <c r="T442" s="62"/>
      <c r="U442" s="62"/>
      <c r="V442" s="23"/>
      <c r="W442" s="62"/>
      <c r="X442" s="62"/>
      <c r="Y442" s="62"/>
    </row>
    <row r="443" spans="1:25">
      <c r="A443" s="14"/>
      <c r="B443" s="176" t="s">
        <v>842</v>
      </c>
      <c r="C443" s="31"/>
      <c r="D443" s="31"/>
      <c r="E443" s="31"/>
      <c r="F443" s="17"/>
      <c r="G443" s="31"/>
      <c r="H443" s="31"/>
      <c r="I443" s="31"/>
      <c r="J443" s="17"/>
      <c r="K443" s="31"/>
      <c r="L443" s="31"/>
      <c r="M443" s="31"/>
      <c r="N443" s="17"/>
      <c r="O443" s="31"/>
      <c r="P443" s="31"/>
      <c r="Q443" s="31"/>
      <c r="R443" s="17"/>
      <c r="S443" s="31"/>
      <c r="T443" s="31"/>
      <c r="U443" s="31"/>
      <c r="V443" s="17"/>
      <c r="W443" s="31"/>
      <c r="X443" s="31"/>
      <c r="Y443" s="31"/>
    </row>
    <row r="444" spans="1:25">
      <c r="A444" s="14"/>
      <c r="B444" s="181" t="s">
        <v>151</v>
      </c>
      <c r="C444" s="183" t="s">
        <v>301</v>
      </c>
      <c r="D444" s="183"/>
      <c r="E444" s="38"/>
      <c r="F444" s="38"/>
      <c r="G444" s="183" t="s">
        <v>301</v>
      </c>
      <c r="H444" s="183"/>
      <c r="I444" s="38"/>
      <c r="J444" s="38"/>
      <c r="K444" s="185">
        <v>2000</v>
      </c>
      <c r="L444" s="185"/>
      <c r="M444" s="38"/>
      <c r="N444" s="38"/>
      <c r="O444" s="185">
        <v>4782</v>
      </c>
      <c r="P444" s="185"/>
      <c r="Q444" s="38"/>
      <c r="R444" s="38"/>
      <c r="S444" s="183" t="s">
        <v>301</v>
      </c>
      <c r="T444" s="183"/>
      <c r="U444" s="38"/>
      <c r="V444" s="38"/>
      <c r="W444" s="185">
        <v>6782</v>
      </c>
      <c r="X444" s="185"/>
      <c r="Y444" s="38"/>
    </row>
    <row r="445" spans="1:25">
      <c r="A445" s="14"/>
      <c r="B445" s="181"/>
      <c r="C445" s="183"/>
      <c r="D445" s="183"/>
      <c r="E445" s="38"/>
      <c r="F445" s="38"/>
      <c r="G445" s="183"/>
      <c r="H445" s="183"/>
      <c r="I445" s="38"/>
      <c r="J445" s="38"/>
      <c r="K445" s="185"/>
      <c r="L445" s="185"/>
      <c r="M445" s="38"/>
      <c r="N445" s="38"/>
      <c r="O445" s="185"/>
      <c r="P445" s="185"/>
      <c r="Q445" s="38"/>
      <c r="R445" s="38"/>
      <c r="S445" s="183"/>
      <c r="T445" s="183"/>
      <c r="U445" s="38"/>
      <c r="V445" s="38"/>
      <c r="W445" s="185"/>
      <c r="X445" s="185"/>
      <c r="Y445" s="38"/>
    </row>
    <row r="446" spans="1:25">
      <c r="A446" s="14"/>
      <c r="B446" s="191" t="s">
        <v>152</v>
      </c>
      <c r="C446" s="187" t="s">
        <v>301</v>
      </c>
      <c r="D446" s="187"/>
      <c r="E446" s="31"/>
      <c r="F446" s="31"/>
      <c r="G446" s="187" t="s">
        <v>301</v>
      </c>
      <c r="H446" s="187"/>
      <c r="I446" s="31"/>
      <c r="J446" s="31"/>
      <c r="K446" s="187" t="s">
        <v>843</v>
      </c>
      <c r="L446" s="187"/>
      <c r="M446" s="188" t="s">
        <v>243</v>
      </c>
      <c r="N446" s="31"/>
      <c r="O446" s="187" t="s">
        <v>844</v>
      </c>
      <c r="P446" s="187"/>
      <c r="Q446" s="188" t="s">
        <v>243</v>
      </c>
      <c r="R446" s="31"/>
      <c r="S446" s="187" t="s">
        <v>301</v>
      </c>
      <c r="T446" s="187"/>
      <c r="U446" s="31"/>
      <c r="V446" s="31"/>
      <c r="W446" s="187" t="s">
        <v>845</v>
      </c>
      <c r="X446" s="187"/>
      <c r="Y446" s="188" t="s">
        <v>243</v>
      </c>
    </row>
    <row r="447" spans="1:25">
      <c r="A447" s="14"/>
      <c r="B447" s="191"/>
      <c r="C447" s="187"/>
      <c r="D447" s="187"/>
      <c r="E447" s="31"/>
      <c r="F447" s="31"/>
      <c r="G447" s="187"/>
      <c r="H447" s="187"/>
      <c r="I447" s="31"/>
      <c r="J447" s="31"/>
      <c r="K447" s="187"/>
      <c r="L447" s="187"/>
      <c r="M447" s="188"/>
      <c r="N447" s="31"/>
      <c r="O447" s="187"/>
      <c r="P447" s="187"/>
      <c r="Q447" s="188"/>
      <c r="R447" s="31"/>
      <c r="S447" s="187"/>
      <c r="T447" s="187"/>
      <c r="U447" s="31"/>
      <c r="V447" s="31"/>
      <c r="W447" s="187"/>
      <c r="X447" s="187"/>
      <c r="Y447" s="188"/>
    </row>
    <row r="448" spans="1:25">
      <c r="A448" s="14"/>
      <c r="B448" s="181" t="s">
        <v>846</v>
      </c>
      <c r="C448" s="183" t="s">
        <v>301</v>
      </c>
      <c r="D448" s="183"/>
      <c r="E448" s="38"/>
      <c r="F448" s="38"/>
      <c r="G448" s="183" t="s">
        <v>301</v>
      </c>
      <c r="H448" s="183"/>
      <c r="I448" s="38"/>
      <c r="J448" s="38"/>
      <c r="K448" s="183" t="s">
        <v>847</v>
      </c>
      <c r="L448" s="183"/>
      <c r="M448" s="182" t="s">
        <v>243</v>
      </c>
      <c r="N448" s="38"/>
      <c r="O448" s="183">
        <v>93</v>
      </c>
      <c r="P448" s="183"/>
      <c r="Q448" s="38"/>
      <c r="R448" s="38"/>
      <c r="S448" s="183" t="s">
        <v>301</v>
      </c>
      <c r="T448" s="183"/>
      <c r="U448" s="38"/>
      <c r="V448" s="38"/>
      <c r="W448" s="183" t="s">
        <v>301</v>
      </c>
      <c r="X448" s="183"/>
      <c r="Y448" s="38"/>
    </row>
    <row r="449" spans="1:25">
      <c r="A449" s="14"/>
      <c r="B449" s="181"/>
      <c r="C449" s="183"/>
      <c r="D449" s="183"/>
      <c r="E449" s="38"/>
      <c r="F449" s="38"/>
      <c r="G449" s="183"/>
      <c r="H449" s="183"/>
      <c r="I449" s="38"/>
      <c r="J449" s="38"/>
      <c r="K449" s="183"/>
      <c r="L449" s="183"/>
      <c r="M449" s="182"/>
      <c r="N449" s="38"/>
      <c r="O449" s="183"/>
      <c r="P449" s="183"/>
      <c r="Q449" s="38"/>
      <c r="R449" s="38"/>
      <c r="S449" s="183"/>
      <c r="T449" s="183"/>
      <c r="U449" s="38"/>
      <c r="V449" s="38"/>
      <c r="W449" s="183"/>
      <c r="X449" s="183"/>
      <c r="Y449" s="38"/>
    </row>
    <row r="450" spans="1:25">
      <c r="A450" s="14"/>
      <c r="B450" s="191" t="s">
        <v>848</v>
      </c>
      <c r="C450" s="187" t="s">
        <v>301</v>
      </c>
      <c r="D450" s="187"/>
      <c r="E450" s="31"/>
      <c r="F450" s="31"/>
      <c r="G450" s="187" t="s">
        <v>301</v>
      </c>
      <c r="H450" s="187"/>
      <c r="I450" s="31"/>
      <c r="J450" s="31"/>
      <c r="K450" s="187" t="s">
        <v>849</v>
      </c>
      <c r="L450" s="187"/>
      <c r="M450" s="188" t="s">
        <v>243</v>
      </c>
      <c r="N450" s="31"/>
      <c r="O450" s="187" t="s">
        <v>849</v>
      </c>
      <c r="P450" s="187"/>
      <c r="Q450" s="188" t="s">
        <v>243</v>
      </c>
      <c r="R450" s="31"/>
      <c r="S450" s="187" t="s">
        <v>301</v>
      </c>
      <c r="T450" s="187"/>
      <c r="U450" s="31"/>
      <c r="V450" s="31"/>
      <c r="W450" s="187" t="s">
        <v>850</v>
      </c>
      <c r="X450" s="187"/>
      <c r="Y450" s="188" t="s">
        <v>243</v>
      </c>
    </row>
    <row r="451" spans="1:25">
      <c r="A451" s="14"/>
      <c r="B451" s="191"/>
      <c r="C451" s="187"/>
      <c r="D451" s="187"/>
      <c r="E451" s="31"/>
      <c r="F451" s="31"/>
      <c r="G451" s="187"/>
      <c r="H451" s="187"/>
      <c r="I451" s="31"/>
      <c r="J451" s="31"/>
      <c r="K451" s="187"/>
      <c r="L451" s="187"/>
      <c r="M451" s="188"/>
      <c r="N451" s="31"/>
      <c r="O451" s="187"/>
      <c r="P451" s="187"/>
      <c r="Q451" s="188"/>
      <c r="R451" s="31"/>
      <c r="S451" s="187"/>
      <c r="T451" s="187"/>
      <c r="U451" s="31"/>
      <c r="V451" s="31"/>
      <c r="W451" s="187"/>
      <c r="X451" s="187"/>
      <c r="Y451" s="188"/>
    </row>
    <row r="452" spans="1:25">
      <c r="A452" s="14"/>
      <c r="B452" s="181" t="s">
        <v>127</v>
      </c>
      <c r="C452" s="183" t="s">
        <v>851</v>
      </c>
      <c r="D452" s="183"/>
      <c r="E452" s="182" t="s">
        <v>243</v>
      </c>
      <c r="F452" s="38"/>
      <c r="G452" s="183" t="s">
        <v>301</v>
      </c>
      <c r="H452" s="183"/>
      <c r="I452" s="38"/>
      <c r="J452" s="38"/>
      <c r="K452" s="183" t="s">
        <v>301</v>
      </c>
      <c r="L452" s="183"/>
      <c r="M452" s="38"/>
      <c r="N452" s="38"/>
      <c r="O452" s="183" t="s">
        <v>301</v>
      </c>
      <c r="P452" s="183"/>
      <c r="Q452" s="38"/>
      <c r="R452" s="38"/>
      <c r="S452" s="183" t="s">
        <v>301</v>
      </c>
      <c r="T452" s="183"/>
      <c r="U452" s="38"/>
      <c r="V452" s="38"/>
      <c r="W452" s="183" t="s">
        <v>851</v>
      </c>
      <c r="X452" s="183"/>
      <c r="Y452" s="182" t="s">
        <v>243</v>
      </c>
    </row>
    <row r="453" spans="1:25">
      <c r="A453" s="14"/>
      <c r="B453" s="181"/>
      <c r="C453" s="183"/>
      <c r="D453" s="183"/>
      <c r="E453" s="182"/>
      <c r="F453" s="38"/>
      <c r="G453" s="183"/>
      <c r="H453" s="183"/>
      <c r="I453" s="38"/>
      <c r="J453" s="38"/>
      <c r="K453" s="183"/>
      <c r="L453" s="183"/>
      <c r="M453" s="38"/>
      <c r="N453" s="38"/>
      <c r="O453" s="183"/>
      <c r="P453" s="183"/>
      <c r="Q453" s="38"/>
      <c r="R453" s="38"/>
      <c r="S453" s="183"/>
      <c r="T453" s="183"/>
      <c r="U453" s="38"/>
      <c r="V453" s="38"/>
      <c r="W453" s="183"/>
      <c r="X453" s="183"/>
      <c r="Y453" s="182"/>
    </row>
    <row r="454" spans="1:25">
      <c r="A454" s="14"/>
      <c r="B454" s="191" t="s">
        <v>154</v>
      </c>
      <c r="C454" s="187">
        <v>104</v>
      </c>
      <c r="D454" s="187"/>
      <c r="E454" s="31"/>
      <c r="F454" s="31"/>
      <c r="G454" s="187" t="s">
        <v>301</v>
      </c>
      <c r="H454" s="187"/>
      <c r="I454" s="31"/>
      <c r="J454" s="31"/>
      <c r="K454" s="187" t="s">
        <v>301</v>
      </c>
      <c r="L454" s="187"/>
      <c r="M454" s="31"/>
      <c r="N454" s="31"/>
      <c r="O454" s="187" t="s">
        <v>301</v>
      </c>
      <c r="P454" s="187"/>
      <c r="Q454" s="31"/>
      <c r="R454" s="31"/>
      <c r="S454" s="187" t="s">
        <v>301</v>
      </c>
      <c r="T454" s="187"/>
      <c r="U454" s="31"/>
      <c r="V454" s="31"/>
      <c r="W454" s="187">
        <v>104</v>
      </c>
      <c r="X454" s="187"/>
      <c r="Y454" s="31"/>
    </row>
    <row r="455" spans="1:25">
      <c r="A455" s="14"/>
      <c r="B455" s="191"/>
      <c r="C455" s="187"/>
      <c r="D455" s="187"/>
      <c r="E455" s="31"/>
      <c r="F455" s="31"/>
      <c r="G455" s="187"/>
      <c r="H455" s="187"/>
      <c r="I455" s="31"/>
      <c r="J455" s="31"/>
      <c r="K455" s="187"/>
      <c r="L455" s="187"/>
      <c r="M455" s="31"/>
      <c r="N455" s="31"/>
      <c r="O455" s="187"/>
      <c r="P455" s="187"/>
      <c r="Q455" s="31"/>
      <c r="R455" s="31"/>
      <c r="S455" s="187"/>
      <c r="T455" s="187"/>
      <c r="U455" s="31"/>
      <c r="V455" s="31"/>
      <c r="W455" s="187"/>
      <c r="X455" s="187"/>
      <c r="Y455" s="31"/>
    </row>
    <row r="456" spans="1:25">
      <c r="A456" s="14"/>
      <c r="B456" s="181" t="s">
        <v>852</v>
      </c>
      <c r="C456" s="183" t="s">
        <v>301</v>
      </c>
      <c r="D456" s="183"/>
      <c r="E456" s="38"/>
      <c r="F456" s="38"/>
      <c r="G456" s="183">
        <v>534</v>
      </c>
      <c r="H456" s="183"/>
      <c r="I456" s="38"/>
      <c r="J456" s="38"/>
      <c r="K456" s="183">
        <v>89</v>
      </c>
      <c r="L456" s="183"/>
      <c r="M456" s="38"/>
      <c r="N456" s="38"/>
      <c r="O456" s="185">
        <v>1022</v>
      </c>
      <c r="P456" s="185"/>
      <c r="Q456" s="38"/>
      <c r="R456" s="38"/>
      <c r="S456" s="183" t="s">
        <v>853</v>
      </c>
      <c r="T456" s="183"/>
      <c r="U456" s="182" t="s">
        <v>243</v>
      </c>
      <c r="V456" s="38"/>
      <c r="W456" s="183" t="s">
        <v>301</v>
      </c>
      <c r="X456" s="183"/>
      <c r="Y456" s="38"/>
    </row>
    <row r="457" spans="1:25">
      <c r="A457" s="14"/>
      <c r="B457" s="181"/>
      <c r="C457" s="183"/>
      <c r="D457" s="183"/>
      <c r="E457" s="38"/>
      <c r="F457" s="38"/>
      <c r="G457" s="183"/>
      <c r="H457" s="183"/>
      <c r="I457" s="38"/>
      <c r="J457" s="38"/>
      <c r="K457" s="183"/>
      <c r="L457" s="183"/>
      <c r="M457" s="38"/>
      <c r="N457" s="38"/>
      <c r="O457" s="185"/>
      <c r="P457" s="185"/>
      <c r="Q457" s="38"/>
      <c r="R457" s="38"/>
      <c r="S457" s="183"/>
      <c r="T457" s="183"/>
      <c r="U457" s="182"/>
      <c r="V457" s="38"/>
      <c r="W457" s="183"/>
      <c r="X457" s="183"/>
      <c r="Y457" s="38"/>
    </row>
    <row r="458" spans="1:25">
      <c r="A458" s="14"/>
      <c r="B458" s="191" t="s">
        <v>854</v>
      </c>
      <c r="C458" s="187" t="s">
        <v>301</v>
      </c>
      <c r="D458" s="187"/>
      <c r="E458" s="31"/>
      <c r="F458" s="31"/>
      <c r="G458" s="187" t="s">
        <v>508</v>
      </c>
      <c r="H458" s="187"/>
      <c r="I458" s="188" t="s">
        <v>243</v>
      </c>
      <c r="J458" s="31"/>
      <c r="K458" s="187" t="s">
        <v>563</v>
      </c>
      <c r="L458" s="187"/>
      <c r="M458" s="188" t="s">
        <v>243</v>
      </c>
      <c r="N458" s="31"/>
      <c r="O458" s="187" t="s">
        <v>855</v>
      </c>
      <c r="P458" s="187"/>
      <c r="Q458" s="188" t="s">
        <v>243</v>
      </c>
      <c r="R458" s="31"/>
      <c r="S458" s="187">
        <v>636</v>
      </c>
      <c r="T458" s="187"/>
      <c r="U458" s="31"/>
      <c r="V458" s="31"/>
      <c r="W458" s="187" t="s">
        <v>301</v>
      </c>
      <c r="X458" s="187"/>
      <c r="Y458" s="31"/>
    </row>
    <row r="459" spans="1:25">
      <c r="A459" s="14"/>
      <c r="B459" s="191"/>
      <c r="C459" s="187"/>
      <c r="D459" s="187"/>
      <c r="E459" s="31"/>
      <c r="F459" s="31"/>
      <c r="G459" s="187"/>
      <c r="H459" s="187"/>
      <c r="I459" s="188"/>
      <c r="J459" s="31"/>
      <c r="K459" s="187"/>
      <c r="L459" s="187"/>
      <c r="M459" s="188"/>
      <c r="N459" s="31"/>
      <c r="O459" s="187"/>
      <c r="P459" s="187"/>
      <c r="Q459" s="188"/>
      <c r="R459" s="31"/>
      <c r="S459" s="187"/>
      <c r="T459" s="187"/>
      <c r="U459" s="31"/>
      <c r="V459" s="31"/>
      <c r="W459" s="187"/>
      <c r="X459" s="187"/>
      <c r="Y459" s="31"/>
    </row>
    <row r="460" spans="1:25">
      <c r="A460" s="14"/>
      <c r="B460" s="181" t="s">
        <v>139</v>
      </c>
      <c r="C460" s="183" t="s">
        <v>301</v>
      </c>
      <c r="D460" s="183"/>
      <c r="E460" s="38"/>
      <c r="F460" s="38"/>
      <c r="G460" s="183" t="s">
        <v>301</v>
      </c>
      <c r="H460" s="183"/>
      <c r="I460" s="38"/>
      <c r="J460" s="38"/>
      <c r="K460" s="183" t="s">
        <v>301</v>
      </c>
      <c r="L460" s="183"/>
      <c r="M460" s="38"/>
      <c r="N460" s="38"/>
      <c r="O460" s="183" t="s">
        <v>856</v>
      </c>
      <c r="P460" s="183"/>
      <c r="Q460" s="182" t="s">
        <v>243</v>
      </c>
      <c r="R460" s="38"/>
      <c r="S460" s="183" t="s">
        <v>301</v>
      </c>
      <c r="T460" s="183"/>
      <c r="U460" s="38"/>
      <c r="V460" s="38"/>
      <c r="W460" s="183" t="s">
        <v>856</v>
      </c>
      <c r="X460" s="183"/>
      <c r="Y460" s="182" t="s">
        <v>243</v>
      </c>
    </row>
    <row r="461" spans="1:25" ht="15.75" thickBot="1">
      <c r="A461" s="14"/>
      <c r="B461" s="181"/>
      <c r="C461" s="194"/>
      <c r="D461" s="194"/>
      <c r="E461" s="42"/>
      <c r="F461" s="38"/>
      <c r="G461" s="194"/>
      <c r="H461" s="194"/>
      <c r="I461" s="42"/>
      <c r="J461" s="38"/>
      <c r="K461" s="194"/>
      <c r="L461" s="194"/>
      <c r="M461" s="42"/>
      <c r="N461" s="38"/>
      <c r="O461" s="194"/>
      <c r="P461" s="194"/>
      <c r="Q461" s="195"/>
      <c r="R461" s="38"/>
      <c r="S461" s="194"/>
      <c r="T461" s="194"/>
      <c r="U461" s="42"/>
      <c r="V461" s="38"/>
      <c r="W461" s="194"/>
      <c r="X461" s="194"/>
      <c r="Y461" s="195"/>
    </row>
    <row r="462" spans="1:25">
      <c r="A462" s="14"/>
      <c r="B462" s="17"/>
      <c r="C462" s="32"/>
      <c r="D462" s="32"/>
      <c r="E462" s="32"/>
      <c r="F462" s="17"/>
      <c r="G462" s="32"/>
      <c r="H462" s="32"/>
      <c r="I462" s="32"/>
      <c r="J462" s="17"/>
      <c r="K462" s="32"/>
      <c r="L462" s="32"/>
      <c r="M462" s="32"/>
      <c r="N462" s="17"/>
      <c r="O462" s="32"/>
      <c r="P462" s="32"/>
      <c r="Q462" s="32"/>
      <c r="R462" s="17"/>
      <c r="S462" s="32"/>
      <c r="T462" s="32"/>
      <c r="U462" s="32"/>
      <c r="V462" s="17"/>
      <c r="W462" s="32"/>
      <c r="X462" s="32"/>
      <c r="Y462" s="32"/>
    </row>
    <row r="463" spans="1:25">
      <c r="A463" s="14"/>
      <c r="B463" s="181" t="s">
        <v>155</v>
      </c>
      <c r="C463" s="183">
        <v>89</v>
      </c>
      <c r="D463" s="183"/>
      <c r="E463" s="38"/>
      <c r="F463" s="38"/>
      <c r="G463" s="183">
        <v>529</v>
      </c>
      <c r="H463" s="183"/>
      <c r="I463" s="38"/>
      <c r="J463" s="38"/>
      <c r="K463" s="185">
        <v>1015</v>
      </c>
      <c r="L463" s="185"/>
      <c r="M463" s="38"/>
      <c r="N463" s="38"/>
      <c r="O463" s="183" t="s">
        <v>857</v>
      </c>
      <c r="P463" s="183"/>
      <c r="Q463" s="182" t="s">
        <v>243</v>
      </c>
      <c r="R463" s="38"/>
      <c r="S463" s="183" t="s">
        <v>858</v>
      </c>
      <c r="T463" s="183"/>
      <c r="U463" s="182" t="s">
        <v>243</v>
      </c>
      <c r="V463" s="38"/>
      <c r="W463" s="183">
        <v>299</v>
      </c>
      <c r="X463" s="183"/>
      <c r="Y463" s="38"/>
    </row>
    <row r="464" spans="1:25" ht="15.75" thickBot="1">
      <c r="A464" s="14"/>
      <c r="B464" s="181"/>
      <c r="C464" s="194"/>
      <c r="D464" s="194"/>
      <c r="E464" s="42"/>
      <c r="F464" s="38"/>
      <c r="G464" s="194"/>
      <c r="H464" s="194"/>
      <c r="I464" s="42"/>
      <c r="J464" s="38"/>
      <c r="K464" s="196"/>
      <c r="L464" s="196"/>
      <c r="M464" s="42"/>
      <c r="N464" s="38"/>
      <c r="O464" s="194"/>
      <c r="P464" s="194"/>
      <c r="Q464" s="195"/>
      <c r="R464" s="38"/>
      <c r="S464" s="194"/>
      <c r="T464" s="194"/>
      <c r="U464" s="195"/>
      <c r="V464" s="38"/>
      <c r="W464" s="194"/>
      <c r="X464" s="194"/>
      <c r="Y464" s="42"/>
    </row>
    <row r="465" spans="1:25">
      <c r="A465" s="14"/>
      <c r="B465" s="17"/>
      <c r="C465" s="32"/>
      <c r="D465" s="32"/>
      <c r="E465" s="32"/>
      <c r="F465" s="17"/>
      <c r="G465" s="32"/>
      <c r="H465" s="32"/>
      <c r="I465" s="32"/>
      <c r="J465" s="17"/>
      <c r="K465" s="32"/>
      <c r="L465" s="32"/>
      <c r="M465" s="32"/>
      <c r="N465" s="17"/>
      <c r="O465" s="32"/>
      <c r="P465" s="32"/>
      <c r="Q465" s="32"/>
      <c r="R465" s="17"/>
      <c r="S465" s="32"/>
      <c r="T465" s="32"/>
      <c r="U465" s="32"/>
      <c r="V465" s="17"/>
      <c r="W465" s="32"/>
      <c r="X465" s="32"/>
      <c r="Y465" s="32"/>
    </row>
    <row r="466" spans="1:25">
      <c r="A466" s="14"/>
      <c r="B466" s="182" t="s">
        <v>156</v>
      </c>
      <c r="C466" s="183" t="s">
        <v>563</v>
      </c>
      <c r="D466" s="183"/>
      <c r="E466" s="182" t="s">
        <v>243</v>
      </c>
      <c r="F466" s="38"/>
      <c r="G466" s="183">
        <v>5</v>
      </c>
      <c r="H466" s="183"/>
      <c r="I466" s="38"/>
      <c r="J466" s="38"/>
      <c r="K466" s="183" t="s">
        <v>301</v>
      </c>
      <c r="L466" s="183"/>
      <c r="M466" s="38"/>
      <c r="N466" s="38"/>
      <c r="O466" s="183">
        <v>10</v>
      </c>
      <c r="P466" s="183"/>
      <c r="Q466" s="38"/>
      <c r="R466" s="38"/>
      <c r="S466" s="183" t="s">
        <v>301</v>
      </c>
      <c r="T466" s="183"/>
      <c r="U466" s="38"/>
      <c r="V466" s="38"/>
      <c r="W466" s="183">
        <v>14</v>
      </c>
      <c r="X466" s="183"/>
      <c r="Y466" s="38"/>
    </row>
    <row r="467" spans="1:25">
      <c r="A467" s="14"/>
      <c r="B467" s="182"/>
      <c r="C467" s="183"/>
      <c r="D467" s="183"/>
      <c r="E467" s="182"/>
      <c r="F467" s="38"/>
      <c r="G467" s="183"/>
      <c r="H467" s="183"/>
      <c r="I467" s="38"/>
      <c r="J467" s="38"/>
      <c r="K467" s="183"/>
      <c r="L467" s="183"/>
      <c r="M467" s="38"/>
      <c r="N467" s="38"/>
      <c r="O467" s="183"/>
      <c r="P467" s="183"/>
      <c r="Q467" s="38"/>
      <c r="R467" s="38"/>
      <c r="S467" s="183"/>
      <c r="T467" s="183"/>
      <c r="U467" s="38"/>
      <c r="V467" s="38"/>
      <c r="W467" s="183"/>
      <c r="X467" s="183"/>
      <c r="Y467" s="38"/>
    </row>
    <row r="468" spans="1:25">
      <c r="A468" s="14"/>
      <c r="B468" s="188" t="s">
        <v>157</v>
      </c>
      <c r="C468" s="187">
        <v>1</v>
      </c>
      <c r="D468" s="187"/>
      <c r="E468" s="31"/>
      <c r="F468" s="31"/>
      <c r="G468" s="187" t="s">
        <v>301</v>
      </c>
      <c r="H468" s="187"/>
      <c r="I468" s="31"/>
      <c r="J468" s="31"/>
      <c r="K468" s="187" t="s">
        <v>301</v>
      </c>
      <c r="L468" s="187"/>
      <c r="M468" s="31"/>
      <c r="N468" s="31"/>
      <c r="O468" s="187">
        <v>6</v>
      </c>
      <c r="P468" s="187"/>
      <c r="Q468" s="31"/>
      <c r="R468" s="31"/>
      <c r="S468" s="187" t="s">
        <v>301</v>
      </c>
      <c r="T468" s="187"/>
      <c r="U468" s="31"/>
      <c r="V468" s="31"/>
      <c r="W468" s="187">
        <v>7</v>
      </c>
      <c r="X468" s="187"/>
      <c r="Y468" s="31"/>
    </row>
    <row r="469" spans="1:25" ht="15.75" thickBot="1">
      <c r="A469" s="14"/>
      <c r="B469" s="188"/>
      <c r="C469" s="189"/>
      <c r="D469" s="189"/>
      <c r="E469" s="74"/>
      <c r="F469" s="31"/>
      <c r="G469" s="189"/>
      <c r="H469" s="189"/>
      <c r="I469" s="74"/>
      <c r="J469" s="31"/>
      <c r="K469" s="189"/>
      <c r="L469" s="189"/>
      <c r="M469" s="74"/>
      <c r="N469" s="31"/>
      <c r="O469" s="189"/>
      <c r="P469" s="189"/>
      <c r="Q469" s="74"/>
      <c r="R469" s="31"/>
      <c r="S469" s="189"/>
      <c r="T469" s="189"/>
      <c r="U469" s="74"/>
      <c r="V469" s="31"/>
      <c r="W469" s="189"/>
      <c r="X469" s="189"/>
      <c r="Y469" s="74"/>
    </row>
    <row r="470" spans="1:25">
      <c r="A470" s="14"/>
      <c r="B470" s="23"/>
      <c r="C470" s="62"/>
      <c r="D470" s="62"/>
      <c r="E470" s="62"/>
      <c r="F470" s="23"/>
      <c r="G470" s="62"/>
      <c r="H470" s="62"/>
      <c r="I470" s="62"/>
      <c r="J470" s="23"/>
      <c r="K470" s="62"/>
      <c r="L470" s="62"/>
      <c r="M470" s="62"/>
      <c r="N470" s="23"/>
      <c r="O470" s="62"/>
      <c r="P470" s="62"/>
      <c r="Q470" s="62"/>
      <c r="R470" s="23"/>
      <c r="S470" s="62"/>
      <c r="T470" s="62"/>
      <c r="U470" s="62"/>
      <c r="V470" s="23"/>
      <c r="W470" s="62"/>
      <c r="X470" s="62"/>
      <c r="Y470" s="62"/>
    </row>
    <row r="471" spans="1:25">
      <c r="A471" s="14"/>
      <c r="B471" s="188" t="s">
        <v>158</v>
      </c>
      <c r="C471" s="188" t="s">
        <v>211</v>
      </c>
      <c r="D471" s="187" t="s">
        <v>301</v>
      </c>
      <c r="E471" s="31"/>
      <c r="F471" s="31"/>
      <c r="G471" s="188" t="s">
        <v>211</v>
      </c>
      <c r="H471" s="187">
        <v>5</v>
      </c>
      <c r="I471" s="31"/>
      <c r="J471" s="31"/>
      <c r="K471" s="188" t="s">
        <v>211</v>
      </c>
      <c r="L471" s="187" t="s">
        <v>301</v>
      </c>
      <c r="M471" s="31"/>
      <c r="N471" s="31"/>
      <c r="O471" s="188" t="s">
        <v>211</v>
      </c>
      <c r="P471" s="187">
        <v>16</v>
      </c>
      <c r="Q471" s="31"/>
      <c r="R471" s="31"/>
      <c r="S471" s="188" t="s">
        <v>211</v>
      </c>
      <c r="T471" s="187" t="s">
        <v>301</v>
      </c>
      <c r="U471" s="31"/>
      <c r="V471" s="31"/>
      <c r="W471" s="188" t="s">
        <v>211</v>
      </c>
      <c r="X471" s="187">
        <v>21</v>
      </c>
      <c r="Y471" s="31"/>
    </row>
    <row r="472" spans="1:25" ht="15.75" thickBot="1">
      <c r="A472" s="14"/>
      <c r="B472" s="188"/>
      <c r="C472" s="197"/>
      <c r="D472" s="198"/>
      <c r="E472" s="57"/>
      <c r="F472" s="31"/>
      <c r="G472" s="197"/>
      <c r="H472" s="198"/>
      <c r="I472" s="57"/>
      <c r="J472" s="31"/>
      <c r="K472" s="197"/>
      <c r="L472" s="198"/>
      <c r="M472" s="57"/>
      <c r="N472" s="31"/>
      <c r="O472" s="197"/>
      <c r="P472" s="198"/>
      <c r="Q472" s="57"/>
      <c r="R472" s="31"/>
      <c r="S472" s="197"/>
      <c r="T472" s="198"/>
      <c r="U472" s="57"/>
      <c r="V472" s="31"/>
      <c r="W472" s="197"/>
      <c r="X472" s="198"/>
      <c r="Y472" s="57"/>
    </row>
    <row r="473" spans="1:25" ht="15.75" thickTop="1">
      <c r="A473" s="14"/>
      <c r="B473" s="19"/>
      <c r="C473" s="19"/>
      <c r="D473" s="19"/>
      <c r="E473" s="19"/>
      <c r="F473" s="19"/>
      <c r="G473" s="19"/>
      <c r="H473" s="19"/>
      <c r="I473" s="19"/>
      <c r="J473" s="19"/>
      <c r="K473" s="19"/>
      <c r="L473" s="19"/>
      <c r="M473" s="19"/>
      <c r="N473" s="19"/>
      <c r="O473" s="19"/>
      <c r="P473" s="19"/>
      <c r="Q473" s="19"/>
      <c r="R473" s="19"/>
      <c r="S473" s="19"/>
      <c r="T473" s="19"/>
      <c r="U473" s="19"/>
      <c r="V473" s="19"/>
      <c r="W473" s="19"/>
      <c r="X473" s="19"/>
      <c r="Y473" s="19"/>
    </row>
    <row r="474" spans="1:25">
      <c r="A474" s="14"/>
      <c r="B474" s="15"/>
      <c r="C474" s="15"/>
      <c r="D474" s="15"/>
      <c r="E474" s="15"/>
      <c r="F474" s="15"/>
      <c r="G474" s="15"/>
      <c r="H474" s="15"/>
      <c r="I474" s="15"/>
      <c r="J474" s="15"/>
      <c r="K474" s="15"/>
      <c r="L474" s="15"/>
      <c r="M474" s="15"/>
      <c r="N474" s="15"/>
      <c r="O474" s="15"/>
      <c r="P474" s="15"/>
      <c r="Q474" s="15"/>
      <c r="R474" s="15"/>
      <c r="S474" s="15"/>
      <c r="T474" s="15"/>
      <c r="U474" s="15"/>
      <c r="V474" s="15"/>
      <c r="W474" s="15"/>
      <c r="X474" s="15"/>
      <c r="Y474" s="15"/>
    </row>
    <row r="475" spans="1:25">
      <c r="A475" s="14"/>
      <c r="B475" s="180" t="s">
        <v>722</v>
      </c>
      <c r="C475" s="180"/>
      <c r="D475" s="180"/>
      <c r="E475" s="180"/>
      <c r="F475" s="180"/>
      <c r="G475" s="180"/>
      <c r="H475" s="180"/>
      <c r="I475" s="180"/>
      <c r="J475" s="180"/>
      <c r="K475" s="180"/>
      <c r="L475" s="180"/>
      <c r="M475" s="180"/>
      <c r="N475" s="180"/>
      <c r="O475" s="180"/>
      <c r="P475" s="180"/>
      <c r="Q475" s="180"/>
      <c r="R475" s="180"/>
      <c r="S475" s="180"/>
      <c r="T475" s="180"/>
      <c r="U475" s="180"/>
      <c r="V475" s="180"/>
      <c r="W475" s="180"/>
      <c r="X475" s="180"/>
      <c r="Y475" s="180"/>
    </row>
    <row r="476" spans="1:25">
      <c r="A476" s="14"/>
      <c r="B476" s="180" t="s">
        <v>820</v>
      </c>
      <c r="C476" s="180"/>
      <c r="D476" s="180"/>
      <c r="E476" s="180"/>
      <c r="F476" s="180"/>
      <c r="G476" s="180"/>
      <c r="H476" s="180"/>
      <c r="I476" s="180"/>
      <c r="J476" s="180"/>
      <c r="K476" s="180"/>
      <c r="L476" s="180"/>
      <c r="M476" s="180"/>
      <c r="N476" s="180"/>
      <c r="O476" s="180"/>
      <c r="P476" s="180"/>
      <c r="Q476" s="180"/>
      <c r="R476" s="180"/>
      <c r="S476" s="180"/>
      <c r="T476" s="180"/>
      <c r="U476" s="180"/>
      <c r="V476" s="180"/>
      <c r="W476" s="180"/>
      <c r="X476" s="180"/>
      <c r="Y476" s="180"/>
    </row>
    <row r="477" spans="1:25">
      <c r="A477" s="14"/>
      <c r="B477" s="180" t="s">
        <v>785</v>
      </c>
      <c r="C477" s="180"/>
      <c r="D477" s="180"/>
      <c r="E477" s="180"/>
      <c r="F477" s="180"/>
      <c r="G477" s="180"/>
      <c r="H477" s="180"/>
      <c r="I477" s="180"/>
      <c r="J477" s="180"/>
      <c r="K477" s="180"/>
      <c r="L477" s="180"/>
      <c r="M477" s="180"/>
      <c r="N477" s="180"/>
      <c r="O477" s="180"/>
      <c r="P477" s="180"/>
      <c r="Q477" s="180"/>
      <c r="R477" s="180"/>
      <c r="S477" s="180"/>
      <c r="T477" s="180"/>
      <c r="U477" s="180"/>
      <c r="V477" s="180"/>
      <c r="W477" s="180"/>
      <c r="X477" s="180"/>
      <c r="Y477" s="180"/>
    </row>
    <row r="478" spans="1:25">
      <c r="A478" s="14"/>
      <c r="B478" s="17"/>
      <c r="C478" s="31"/>
      <c r="D478" s="31"/>
      <c r="E478" s="31"/>
      <c r="F478" s="17"/>
      <c r="G478" s="31"/>
      <c r="H478" s="31"/>
      <c r="I478" s="31"/>
      <c r="J478" s="17"/>
      <c r="K478" s="31"/>
      <c r="L478" s="31"/>
      <c r="M478" s="31"/>
      <c r="N478" s="17"/>
      <c r="O478" s="31"/>
      <c r="P478" s="31"/>
      <c r="Q478" s="31"/>
      <c r="R478" s="17"/>
      <c r="S478" s="31"/>
      <c r="T478" s="31"/>
      <c r="U478" s="31"/>
      <c r="V478" s="17"/>
      <c r="W478" s="31"/>
      <c r="X478" s="31"/>
      <c r="Y478" s="31"/>
    </row>
    <row r="479" spans="1:25">
      <c r="A479" s="14"/>
      <c r="B479" s="31"/>
      <c r="C479" s="172" t="s">
        <v>725</v>
      </c>
      <c r="D479" s="172"/>
      <c r="E479" s="172"/>
      <c r="F479" s="31"/>
      <c r="G479" s="172" t="s">
        <v>726</v>
      </c>
      <c r="H479" s="172"/>
      <c r="I479" s="172"/>
      <c r="J479" s="31"/>
      <c r="K479" s="172" t="s">
        <v>759</v>
      </c>
      <c r="L479" s="172"/>
      <c r="M479" s="172"/>
      <c r="N479" s="31"/>
      <c r="O479" s="172" t="s">
        <v>728</v>
      </c>
      <c r="P479" s="172"/>
      <c r="Q479" s="172"/>
      <c r="R479" s="31"/>
      <c r="S479" s="172" t="s">
        <v>729</v>
      </c>
      <c r="T479" s="172"/>
      <c r="U479" s="172"/>
      <c r="V479" s="31"/>
      <c r="W479" s="172" t="s">
        <v>730</v>
      </c>
      <c r="X479" s="172"/>
      <c r="Y479" s="172"/>
    </row>
    <row r="480" spans="1:25" ht="15.75" thickBot="1">
      <c r="A480" s="14"/>
      <c r="B480" s="31"/>
      <c r="C480" s="140"/>
      <c r="D480" s="140"/>
      <c r="E480" s="140"/>
      <c r="F480" s="31"/>
      <c r="G480" s="140"/>
      <c r="H480" s="140"/>
      <c r="I480" s="140"/>
      <c r="J480" s="31"/>
      <c r="K480" s="140" t="s">
        <v>760</v>
      </c>
      <c r="L480" s="140"/>
      <c r="M480" s="140"/>
      <c r="N480" s="31"/>
      <c r="O480" s="140"/>
      <c r="P480" s="140"/>
      <c r="Q480" s="140"/>
      <c r="R480" s="31"/>
      <c r="S480" s="140"/>
      <c r="T480" s="140"/>
      <c r="U480" s="140"/>
      <c r="V480" s="31"/>
      <c r="W480" s="140"/>
      <c r="X480" s="140"/>
      <c r="Y480" s="140"/>
    </row>
    <row r="481" spans="1:25">
      <c r="A481" s="14"/>
      <c r="B481" s="17"/>
      <c r="C481" s="32"/>
      <c r="D481" s="32"/>
      <c r="E481" s="32"/>
      <c r="F481" s="17"/>
      <c r="G481" s="32"/>
      <c r="H481" s="32"/>
      <c r="I481" s="32"/>
      <c r="J481" s="17"/>
      <c r="K481" s="32"/>
      <c r="L481" s="32"/>
      <c r="M481" s="32"/>
      <c r="N481" s="17"/>
      <c r="O481" s="32"/>
      <c r="P481" s="32"/>
      <c r="Q481" s="32"/>
      <c r="R481" s="17"/>
      <c r="S481" s="32"/>
      <c r="T481" s="32"/>
      <c r="U481" s="32"/>
      <c r="V481" s="17"/>
      <c r="W481" s="32"/>
      <c r="X481" s="32"/>
      <c r="Y481" s="32"/>
    </row>
    <row r="482" spans="1:25">
      <c r="A482" s="14"/>
      <c r="B482" s="176" t="s">
        <v>821</v>
      </c>
      <c r="C482" s="31"/>
      <c r="D482" s="31"/>
      <c r="E482" s="31"/>
      <c r="F482" s="17"/>
      <c r="G482" s="31"/>
      <c r="H482" s="31"/>
      <c r="I482" s="31"/>
      <c r="J482" s="17"/>
      <c r="K482" s="31"/>
      <c r="L482" s="31"/>
      <c r="M482" s="31"/>
      <c r="N482" s="17"/>
      <c r="O482" s="31"/>
      <c r="P482" s="31"/>
      <c r="Q482" s="31"/>
      <c r="R482" s="17"/>
      <c r="S482" s="31"/>
      <c r="T482" s="31"/>
      <c r="U482" s="31"/>
      <c r="V482" s="17"/>
      <c r="W482" s="31"/>
      <c r="X482" s="31"/>
      <c r="Y482" s="31"/>
    </row>
    <row r="483" spans="1:25">
      <c r="A483" s="14"/>
      <c r="B483" s="181" t="s">
        <v>780</v>
      </c>
      <c r="C483" s="182" t="s">
        <v>211</v>
      </c>
      <c r="D483" s="183" t="s">
        <v>800</v>
      </c>
      <c r="E483" s="182" t="s">
        <v>243</v>
      </c>
      <c r="F483" s="38"/>
      <c r="G483" s="182" t="s">
        <v>211</v>
      </c>
      <c r="H483" s="183" t="s">
        <v>795</v>
      </c>
      <c r="I483" s="182" t="s">
        <v>243</v>
      </c>
      <c r="J483" s="38"/>
      <c r="K483" s="182" t="s">
        <v>211</v>
      </c>
      <c r="L483" s="183" t="s">
        <v>793</v>
      </c>
      <c r="M483" s="182" t="s">
        <v>243</v>
      </c>
      <c r="N483" s="38"/>
      <c r="O483" s="182" t="s">
        <v>211</v>
      </c>
      <c r="P483" s="183">
        <v>548</v>
      </c>
      <c r="Q483" s="38"/>
      <c r="R483" s="38"/>
      <c r="S483" s="182" t="s">
        <v>211</v>
      </c>
      <c r="T483" s="183" t="s">
        <v>794</v>
      </c>
      <c r="U483" s="182" t="s">
        <v>243</v>
      </c>
      <c r="V483" s="38"/>
      <c r="W483" s="182" t="s">
        <v>211</v>
      </c>
      <c r="X483" s="183" t="s">
        <v>801</v>
      </c>
      <c r="Y483" s="182" t="s">
        <v>243</v>
      </c>
    </row>
    <row r="484" spans="1:25">
      <c r="A484" s="14"/>
      <c r="B484" s="181"/>
      <c r="C484" s="182"/>
      <c r="D484" s="183"/>
      <c r="E484" s="182"/>
      <c r="F484" s="38"/>
      <c r="G484" s="182"/>
      <c r="H484" s="183"/>
      <c r="I484" s="182"/>
      <c r="J484" s="38"/>
      <c r="K484" s="182"/>
      <c r="L484" s="183"/>
      <c r="M484" s="182"/>
      <c r="N484" s="38"/>
      <c r="O484" s="182"/>
      <c r="P484" s="183"/>
      <c r="Q484" s="38"/>
      <c r="R484" s="38"/>
      <c r="S484" s="182"/>
      <c r="T484" s="183"/>
      <c r="U484" s="182"/>
      <c r="V484" s="38"/>
      <c r="W484" s="182"/>
      <c r="X484" s="183"/>
      <c r="Y484" s="182"/>
    </row>
    <row r="485" spans="1:25" ht="19.5">
      <c r="A485" s="14"/>
      <c r="B485" s="179" t="s">
        <v>822</v>
      </c>
      <c r="C485" s="31"/>
      <c r="D485" s="31"/>
      <c r="E485" s="31"/>
      <c r="F485" s="17"/>
      <c r="G485" s="31"/>
      <c r="H485" s="31"/>
      <c r="I485" s="31"/>
      <c r="J485" s="17"/>
      <c r="K485" s="31"/>
      <c r="L485" s="31"/>
      <c r="M485" s="31"/>
      <c r="N485" s="17"/>
      <c r="O485" s="31"/>
      <c r="P485" s="31"/>
      <c r="Q485" s="31"/>
      <c r="R485" s="17"/>
      <c r="S485" s="31"/>
      <c r="T485" s="31"/>
      <c r="U485" s="31"/>
      <c r="V485" s="17"/>
      <c r="W485" s="31"/>
      <c r="X485" s="31"/>
      <c r="Y485" s="31"/>
    </row>
    <row r="486" spans="1:25">
      <c r="A486" s="14"/>
      <c r="B486" s="184" t="s">
        <v>97</v>
      </c>
      <c r="C486" s="183" t="s">
        <v>301</v>
      </c>
      <c r="D486" s="183"/>
      <c r="E486" s="38"/>
      <c r="F486" s="38"/>
      <c r="G486" s="183" t="s">
        <v>301</v>
      </c>
      <c r="H486" s="183"/>
      <c r="I486" s="38"/>
      <c r="J486" s="38"/>
      <c r="K486" s="183" t="s">
        <v>301</v>
      </c>
      <c r="L486" s="183"/>
      <c r="M486" s="38"/>
      <c r="N486" s="38"/>
      <c r="O486" s="185">
        <v>1713</v>
      </c>
      <c r="P486" s="185"/>
      <c r="Q486" s="38"/>
      <c r="R486" s="38"/>
      <c r="S486" s="183" t="s">
        <v>301</v>
      </c>
      <c r="T486" s="183"/>
      <c r="U486" s="38"/>
      <c r="V486" s="38"/>
      <c r="W486" s="185">
        <v>1713</v>
      </c>
      <c r="X486" s="185"/>
      <c r="Y486" s="38"/>
    </row>
    <row r="487" spans="1:25">
      <c r="A487" s="14"/>
      <c r="B487" s="184"/>
      <c r="C487" s="183"/>
      <c r="D487" s="183"/>
      <c r="E487" s="38"/>
      <c r="F487" s="38"/>
      <c r="G487" s="183"/>
      <c r="H487" s="183"/>
      <c r="I487" s="38"/>
      <c r="J487" s="38"/>
      <c r="K487" s="183"/>
      <c r="L487" s="183"/>
      <c r="M487" s="38"/>
      <c r="N487" s="38"/>
      <c r="O487" s="185"/>
      <c r="P487" s="185"/>
      <c r="Q487" s="38"/>
      <c r="R487" s="38"/>
      <c r="S487" s="183"/>
      <c r="T487" s="183"/>
      <c r="U487" s="38"/>
      <c r="V487" s="38"/>
      <c r="W487" s="185"/>
      <c r="X487" s="185"/>
      <c r="Y487" s="38"/>
    </row>
    <row r="488" spans="1:25">
      <c r="A488" s="14"/>
      <c r="B488" s="186" t="s">
        <v>137</v>
      </c>
      <c r="C488" s="187" t="s">
        <v>301</v>
      </c>
      <c r="D488" s="187"/>
      <c r="E488" s="31"/>
      <c r="F488" s="31"/>
      <c r="G488" s="187" t="s">
        <v>859</v>
      </c>
      <c r="H488" s="187"/>
      <c r="I488" s="188" t="s">
        <v>243</v>
      </c>
      <c r="J488" s="31"/>
      <c r="K488" s="187">
        <v>18</v>
      </c>
      <c r="L488" s="187"/>
      <c r="M488" s="31"/>
      <c r="N488" s="31"/>
      <c r="O488" s="187">
        <v>50</v>
      </c>
      <c r="P488" s="187"/>
      <c r="Q488" s="31"/>
      <c r="R488" s="31"/>
      <c r="S488" s="187" t="s">
        <v>301</v>
      </c>
      <c r="T488" s="187"/>
      <c r="U488" s="31"/>
      <c r="V488" s="31"/>
      <c r="W488" s="187">
        <v>45</v>
      </c>
      <c r="X488" s="187"/>
      <c r="Y488" s="31"/>
    </row>
    <row r="489" spans="1:25">
      <c r="A489" s="14"/>
      <c r="B489" s="186"/>
      <c r="C489" s="187"/>
      <c r="D489" s="187"/>
      <c r="E489" s="31"/>
      <c r="F489" s="31"/>
      <c r="G489" s="187"/>
      <c r="H489" s="187"/>
      <c r="I489" s="188"/>
      <c r="J489" s="31"/>
      <c r="K489" s="187"/>
      <c r="L489" s="187"/>
      <c r="M489" s="31"/>
      <c r="N489" s="31"/>
      <c r="O489" s="187"/>
      <c r="P489" s="187"/>
      <c r="Q489" s="31"/>
      <c r="R489" s="31"/>
      <c r="S489" s="187"/>
      <c r="T489" s="187"/>
      <c r="U489" s="31"/>
      <c r="V489" s="31"/>
      <c r="W489" s="187"/>
      <c r="X489" s="187"/>
      <c r="Y489" s="31"/>
    </row>
    <row r="490" spans="1:25">
      <c r="A490" s="14"/>
      <c r="B490" s="184" t="s">
        <v>860</v>
      </c>
      <c r="C490" s="183" t="s">
        <v>301</v>
      </c>
      <c r="D490" s="183"/>
      <c r="E490" s="38"/>
      <c r="F490" s="38"/>
      <c r="G490" s="183" t="s">
        <v>784</v>
      </c>
      <c r="H490" s="183"/>
      <c r="I490" s="182" t="s">
        <v>243</v>
      </c>
      <c r="J490" s="38"/>
      <c r="K490" s="183" t="s">
        <v>301</v>
      </c>
      <c r="L490" s="183"/>
      <c r="M490" s="38"/>
      <c r="N490" s="38"/>
      <c r="O490" s="183">
        <v>101</v>
      </c>
      <c r="P490" s="183"/>
      <c r="Q490" s="38"/>
      <c r="R490" s="38"/>
      <c r="S490" s="183" t="s">
        <v>301</v>
      </c>
      <c r="T490" s="183"/>
      <c r="U490" s="38"/>
      <c r="V490" s="38"/>
      <c r="W490" s="183">
        <v>55</v>
      </c>
      <c r="X490" s="183"/>
      <c r="Y490" s="38"/>
    </row>
    <row r="491" spans="1:25">
      <c r="A491" s="14"/>
      <c r="B491" s="184"/>
      <c r="C491" s="183"/>
      <c r="D491" s="183"/>
      <c r="E491" s="38"/>
      <c r="F491" s="38"/>
      <c r="G491" s="183"/>
      <c r="H491" s="183"/>
      <c r="I491" s="182"/>
      <c r="J491" s="38"/>
      <c r="K491" s="183"/>
      <c r="L491" s="183"/>
      <c r="M491" s="38"/>
      <c r="N491" s="38"/>
      <c r="O491" s="183"/>
      <c r="P491" s="183"/>
      <c r="Q491" s="38"/>
      <c r="R491" s="38"/>
      <c r="S491" s="183"/>
      <c r="T491" s="183"/>
      <c r="U491" s="38"/>
      <c r="V491" s="38"/>
      <c r="W491" s="183"/>
      <c r="X491" s="183"/>
      <c r="Y491" s="38"/>
    </row>
    <row r="492" spans="1:25">
      <c r="A492" s="14"/>
      <c r="B492" s="186" t="s">
        <v>138</v>
      </c>
      <c r="C492" s="187">
        <v>252</v>
      </c>
      <c r="D492" s="187"/>
      <c r="E492" s="31"/>
      <c r="F492" s="31"/>
      <c r="G492" s="187" t="s">
        <v>301</v>
      </c>
      <c r="H492" s="187"/>
      <c r="I492" s="31"/>
      <c r="J492" s="31"/>
      <c r="K492" s="187" t="s">
        <v>301</v>
      </c>
      <c r="L492" s="187"/>
      <c r="M492" s="31"/>
      <c r="N492" s="31"/>
      <c r="O492" s="187" t="s">
        <v>856</v>
      </c>
      <c r="P492" s="187"/>
      <c r="Q492" s="188" t="s">
        <v>243</v>
      </c>
      <c r="R492" s="31"/>
      <c r="S492" s="187" t="s">
        <v>301</v>
      </c>
      <c r="T492" s="187"/>
      <c r="U492" s="31"/>
      <c r="V492" s="31"/>
      <c r="W492" s="187">
        <v>250</v>
      </c>
      <c r="X492" s="187"/>
      <c r="Y492" s="31"/>
    </row>
    <row r="493" spans="1:25">
      <c r="A493" s="14"/>
      <c r="B493" s="186"/>
      <c r="C493" s="187"/>
      <c r="D493" s="187"/>
      <c r="E493" s="31"/>
      <c r="F493" s="31"/>
      <c r="G493" s="187"/>
      <c r="H493" s="187"/>
      <c r="I493" s="31"/>
      <c r="J493" s="31"/>
      <c r="K493" s="187"/>
      <c r="L493" s="187"/>
      <c r="M493" s="31"/>
      <c r="N493" s="31"/>
      <c r="O493" s="187"/>
      <c r="P493" s="187"/>
      <c r="Q493" s="188"/>
      <c r="R493" s="31"/>
      <c r="S493" s="187"/>
      <c r="T493" s="187"/>
      <c r="U493" s="31"/>
      <c r="V493" s="31"/>
      <c r="W493" s="187"/>
      <c r="X493" s="187"/>
      <c r="Y493" s="31"/>
    </row>
    <row r="494" spans="1:25">
      <c r="A494" s="14"/>
      <c r="B494" s="184" t="s">
        <v>823</v>
      </c>
      <c r="C494" s="183">
        <v>63</v>
      </c>
      <c r="D494" s="183"/>
      <c r="E494" s="38"/>
      <c r="F494" s="38"/>
      <c r="G494" s="183">
        <v>35</v>
      </c>
      <c r="H494" s="183"/>
      <c r="I494" s="38"/>
      <c r="J494" s="38"/>
      <c r="K494" s="183" t="s">
        <v>861</v>
      </c>
      <c r="L494" s="183"/>
      <c r="M494" s="182" t="s">
        <v>243</v>
      </c>
      <c r="N494" s="38"/>
      <c r="O494" s="183" t="s">
        <v>301</v>
      </c>
      <c r="P494" s="183"/>
      <c r="Q494" s="38"/>
      <c r="R494" s="38"/>
      <c r="S494" s="183">
        <v>408</v>
      </c>
      <c r="T494" s="183"/>
      <c r="U494" s="38"/>
      <c r="V494" s="38"/>
      <c r="W494" s="183" t="s">
        <v>301</v>
      </c>
      <c r="X494" s="183"/>
      <c r="Y494" s="38"/>
    </row>
    <row r="495" spans="1:25">
      <c r="A495" s="14"/>
      <c r="B495" s="184"/>
      <c r="C495" s="183"/>
      <c r="D495" s="183"/>
      <c r="E495" s="38"/>
      <c r="F495" s="38"/>
      <c r="G495" s="183"/>
      <c r="H495" s="183"/>
      <c r="I495" s="38"/>
      <c r="J495" s="38"/>
      <c r="K495" s="183"/>
      <c r="L495" s="183"/>
      <c r="M495" s="182"/>
      <c r="N495" s="38"/>
      <c r="O495" s="183"/>
      <c r="P495" s="183"/>
      <c r="Q495" s="38"/>
      <c r="R495" s="38"/>
      <c r="S495" s="183"/>
      <c r="T495" s="183"/>
      <c r="U495" s="38"/>
      <c r="V495" s="38"/>
      <c r="W495" s="183"/>
      <c r="X495" s="183"/>
      <c r="Y495" s="38"/>
    </row>
    <row r="496" spans="1:25">
      <c r="A496" s="14"/>
      <c r="B496" s="186" t="s">
        <v>139</v>
      </c>
      <c r="C496" s="187" t="s">
        <v>301</v>
      </c>
      <c r="D496" s="187"/>
      <c r="E496" s="31"/>
      <c r="F496" s="31"/>
      <c r="G496" s="187" t="s">
        <v>301</v>
      </c>
      <c r="H496" s="187"/>
      <c r="I496" s="31"/>
      <c r="J496" s="31"/>
      <c r="K496" s="187" t="s">
        <v>301</v>
      </c>
      <c r="L496" s="187"/>
      <c r="M496" s="31"/>
      <c r="N496" s="31"/>
      <c r="O496" s="187">
        <v>45</v>
      </c>
      <c r="P496" s="187"/>
      <c r="Q496" s="31"/>
      <c r="R496" s="31"/>
      <c r="S496" s="187" t="s">
        <v>301</v>
      </c>
      <c r="T496" s="187"/>
      <c r="U496" s="31"/>
      <c r="V496" s="31"/>
      <c r="W496" s="187">
        <v>45</v>
      </c>
      <c r="X496" s="187"/>
      <c r="Y496" s="31"/>
    </row>
    <row r="497" spans="1:25">
      <c r="A497" s="14"/>
      <c r="B497" s="186"/>
      <c r="C497" s="187"/>
      <c r="D497" s="187"/>
      <c r="E497" s="31"/>
      <c r="F497" s="31"/>
      <c r="G497" s="187"/>
      <c r="H497" s="187"/>
      <c r="I497" s="31"/>
      <c r="J497" s="31"/>
      <c r="K497" s="187"/>
      <c r="L497" s="187"/>
      <c r="M497" s="31"/>
      <c r="N497" s="31"/>
      <c r="O497" s="187"/>
      <c r="P497" s="187"/>
      <c r="Q497" s="31"/>
      <c r="R497" s="31"/>
      <c r="S497" s="187"/>
      <c r="T497" s="187"/>
      <c r="U497" s="31"/>
      <c r="V497" s="31"/>
      <c r="W497" s="187"/>
      <c r="X497" s="187"/>
      <c r="Y497" s="31"/>
    </row>
    <row r="498" spans="1:25" ht="19.5">
      <c r="A498" s="14"/>
      <c r="B498" s="177" t="s">
        <v>140</v>
      </c>
      <c r="C498" s="38"/>
      <c r="D498" s="38"/>
      <c r="E498" s="38"/>
      <c r="F498" s="23"/>
      <c r="G498" s="38"/>
      <c r="H498" s="38"/>
      <c r="I498" s="38"/>
      <c r="J498" s="23"/>
      <c r="K498" s="38"/>
      <c r="L498" s="38"/>
      <c r="M498" s="38"/>
      <c r="N498" s="23"/>
      <c r="O498" s="38"/>
      <c r="P498" s="38"/>
      <c r="Q498" s="38"/>
      <c r="R498" s="23"/>
      <c r="S498" s="38"/>
      <c r="T498" s="38"/>
      <c r="U498" s="38"/>
      <c r="V498" s="23"/>
      <c r="W498" s="38"/>
      <c r="X498" s="38"/>
      <c r="Y498" s="38"/>
    </row>
    <row r="499" spans="1:25">
      <c r="A499" s="14"/>
      <c r="B499" s="186" t="s">
        <v>141</v>
      </c>
      <c r="C499" s="187" t="s">
        <v>563</v>
      </c>
      <c r="D499" s="187"/>
      <c r="E499" s="188" t="s">
        <v>243</v>
      </c>
      <c r="F499" s="31"/>
      <c r="G499" s="187">
        <v>1</v>
      </c>
      <c r="H499" s="187"/>
      <c r="I499" s="31"/>
      <c r="J499" s="31"/>
      <c r="K499" s="187" t="s">
        <v>301</v>
      </c>
      <c r="L499" s="187"/>
      <c r="M499" s="31"/>
      <c r="N499" s="31"/>
      <c r="O499" s="187">
        <v>34</v>
      </c>
      <c r="P499" s="187"/>
      <c r="Q499" s="31"/>
      <c r="R499" s="31"/>
      <c r="S499" s="187" t="s">
        <v>301</v>
      </c>
      <c r="T499" s="187"/>
      <c r="U499" s="31"/>
      <c r="V499" s="31"/>
      <c r="W499" s="187">
        <v>34</v>
      </c>
      <c r="X499" s="187"/>
      <c r="Y499" s="31"/>
    </row>
    <row r="500" spans="1:25">
      <c r="A500" s="14"/>
      <c r="B500" s="186"/>
      <c r="C500" s="187"/>
      <c r="D500" s="187"/>
      <c r="E500" s="188"/>
      <c r="F500" s="31"/>
      <c r="G500" s="187"/>
      <c r="H500" s="187"/>
      <c r="I500" s="31"/>
      <c r="J500" s="31"/>
      <c r="K500" s="187"/>
      <c r="L500" s="187"/>
      <c r="M500" s="31"/>
      <c r="N500" s="31"/>
      <c r="O500" s="187"/>
      <c r="P500" s="187"/>
      <c r="Q500" s="31"/>
      <c r="R500" s="31"/>
      <c r="S500" s="187"/>
      <c r="T500" s="187"/>
      <c r="U500" s="31"/>
      <c r="V500" s="31"/>
      <c r="W500" s="187"/>
      <c r="X500" s="187"/>
      <c r="Y500" s="31"/>
    </row>
    <row r="501" spans="1:25">
      <c r="A501" s="14"/>
      <c r="B501" s="184" t="s">
        <v>142</v>
      </c>
      <c r="C501" s="183">
        <v>2</v>
      </c>
      <c r="D501" s="183"/>
      <c r="E501" s="38"/>
      <c r="F501" s="38"/>
      <c r="G501" s="183">
        <v>8</v>
      </c>
      <c r="H501" s="183"/>
      <c r="I501" s="38"/>
      <c r="J501" s="38"/>
      <c r="K501" s="183" t="s">
        <v>301</v>
      </c>
      <c r="L501" s="183"/>
      <c r="M501" s="38"/>
      <c r="N501" s="38"/>
      <c r="O501" s="183" t="s">
        <v>838</v>
      </c>
      <c r="P501" s="183"/>
      <c r="Q501" s="182" t="s">
        <v>243</v>
      </c>
      <c r="R501" s="38"/>
      <c r="S501" s="183" t="s">
        <v>301</v>
      </c>
      <c r="T501" s="183"/>
      <c r="U501" s="38"/>
      <c r="V501" s="38"/>
      <c r="W501" s="183" t="s">
        <v>545</v>
      </c>
      <c r="X501" s="183"/>
      <c r="Y501" s="182" t="s">
        <v>243</v>
      </c>
    </row>
    <row r="502" spans="1:25">
      <c r="A502" s="14"/>
      <c r="B502" s="184"/>
      <c r="C502" s="183"/>
      <c r="D502" s="183"/>
      <c r="E502" s="38"/>
      <c r="F502" s="38"/>
      <c r="G502" s="183"/>
      <c r="H502" s="183"/>
      <c r="I502" s="38"/>
      <c r="J502" s="38"/>
      <c r="K502" s="183"/>
      <c r="L502" s="183"/>
      <c r="M502" s="38"/>
      <c r="N502" s="38"/>
      <c r="O502" s="183"/>
      <c r="P502" s="183"/>
      <c r="Q502" s="182"/>
      <c r="R502" s="38"/>
      <c r="S502" s="183"/>
      <c r="T502" s="183"/>
      <c r="U502" s="38"/>
      <c r="V502" s="38"/>
      <c r="W502" s="183"/>
      <c r="X502" s="183"/>
      <c r="Y502" s="182"/>
    </row>
    <row r="503" spans="1:25">
      <c r="A503" s="14"/>
      <c r="B503" s="186" t="s">
        <v>143</v>
      </c>
      <c r="C503" s="187" t="s">
        <v>301</v>
      </c>
      <c r="D503" s="187"/>
      <c r="E503" s="31"/>
      <c r="F503" s="31"/>
      <c r="G503" s="187" t="s">
        <v>707</v>
      </c>
      <c r="H503" s="187"/>
      <c r="I503" s="188" t="s">
        <v>243</v>
      </c>
      <c r="J503" s="31"/>
      <c r="K503" s="187">
        <v>47</v>
      </c>
      <c r="L503" s="187"/>
      <c r="M503" s="31"/>
      <c r="N503" s="31"/>
      <c r="O503" s="187">
        <v>86</v>
      </c>
      <c r="P503" s="187"/>
      <c r="Q503" s="31"/>
      <c r="R503" s="31"/>
      <c r="S503" s="187" t="s">
        <v>301</v>
      </c>
      <c r="T503" s="187"/>
      <c r="U503" s="31"/>
      <c r="V503" s="31"/>
      <c r="W503" s="187">
        <v>46</v>
      </c>
      <c r="X503" s="187"/>
      <c r="Y503" s="31"/>
    </row>
    <row r="504" spans="1:25">
      <c r="A504" s="14"/>
      <c r="B504" s="186"/>
      <c r="C504" s="187"/>
      <c r="D504" s="187"/>
      <c r="E504" s="31"/>
      <c r="F504" s="31"/>
      <c r="G504" s="187"/>
      <c r="H504" s="187"/>
      <c r="I504" s="188"/>
      <c r="J504" s="31"/>
      <c r="K504" s="187"/>
      <c r="L504" s="187"/>
      <c r="M504" s="31"/>
      <c r="N504" s="31"/>
      <c r="O504" s="187"/>
      <c r="P504" s="187"/>
      <c r="Q504" s="31"/>
      <c r="R504" s="31"/>
      <c r="S504" s="187"/>
      <c r="T504" s="187"/>
      <c r="U504" s="31"/>
      <c r="V504" s="31"/>
      <c r="W504" s="187"/>
      <c r="X504" s="187"/>
      <c r="Y504" s="31"/>
    </row>
    <row r="505" spans="1:25">
      <c r="A505" s="14"/>
      <c r="B505" s="184" t="s">
        <v>825</v>
      </c>
      <c r="C505" s="183" t="s">
        <v>563</v>
      </c>
      <c r="D505" s="183"/>
      <c r="E505" s="182" t="s">
        <v>243</v>
      </c>
      <c r="F505" s="38"/>
      <c r="G505" s="183" t="s">
        <v>563</v>
      </c>
      <c r="H505" s="183"/>
      <c r="I505" s="182" t="s">
        <v>243</v>
      </c>
      <c r="J505" s="38"/>
      <c r="K505" s="183" t="s">
        <v>572</v>
      </c>
      <c r="L505" s="183"/>
      <c r="M505" s="182" t="s">
        <v>243</v>
      </c>
      <c r="N505" s="38"/>
      <c r="O505" s="183">
        <v>13</v>
      </c>
      <c r="P505" s="183"/>
      <c r="Q505" s="38"/>
      <c r="R505" s="38"/>
      <c r="S505" s="183" t="s">
        <v>301</v>
      </c>
      <c r="T505" s="183"/>
      <c r="U505" s="38"/>
      <c r="V505" s="38"/>
      <c r="W505" s="183" t="s">
        <v>301</v>
      </c>
      <c r="X505" s="183"/>
      <c r="Y505" s="38"/>
    </row>
    <row r="506" spans="1:25" ht="15.75" thickBot="1">
      <c r="A506" s="14"/>
      <c r="B506" s="184"/>
      <c r="C506" s="194"/>
      <c r="D506" s="194"/>
      <c r="E506" s="195"/>
      <c r="F506" s="38"/>
      <c r="G506" s="194"/>
      <c r="H506" s="194"/>
      <c r="I506" s="195"/>
      <c r="J506" s="38"/>
      <c r="K506" s="194"/>
      <c r="L506" s="194"/>
      <c r="M506" s="195"/>
      <c r="N506" s="38"/>
      <c r="O506" s="194"/>
      <c r="P506" s="194"/>
      <c r="Q506" s="42"/>
      <c r="R506" s="38"/>
      <c r="S506" s="194"/>
      <c r="T506" s="194"/>
      <c r="U506" s="42"/>
      <c r="V506" s="38"/>
      <c r="W506" s="194"/>
      <c r="X506" s="194"/>
      <c r="Y506" s="42"/>
    </row>
    <row r="507" spans="1:25">
      <c r="A507" s="14"/>
      <c r="B507" s="17"/>
      <c r="C507" s="32"/>
      <c r="D507" s="32"/>
      <c r="E507" s="32"/>
      <c r="F507" s="17"/>
      <c r="G507" s="32"/>
      <c r="H507" s="32"/>
      <c r="I507" s="32"/>
      <c r="J507" s="17"/>
      <c r="K507" s="32"/>
      <c r="L507" s="32"/>
      <c r="M507" s="32"/>
      <c r="N507" s="17"/>
      <c r="O507" s="32"/>
      <c r="P507" s="32"/>
      <c r="Q507" s="32"/>
      <c r="R507" s="17"/>
      <c r="S507" s="32"/>
      <c r="T507" s="32"/>
      <c r="U507" s="32"/>
      <c r="V507" s="17"/>
      <c r="W507" s="32"/>
      <c r="X507" s="32"/>
      <c r="Y507" s="32"/>
    </row>
    <row r="508" spans="1:25">
      <c r="A508" s="14"/>
      <c r="B508" s="181" t="s">
        <v>144</v>
      </c>
      <c r="C508" s="183" t="s">
        <v>856</v>
      </c>
      <c r="D508" s="183"/>
      <c r="E508" s="182" t="s">
        <v>243</v>
      </c>
      <c r="F508" s="38"/>
      <c r="G508" s="183" t="s">
        <v>862</v>
      </c>
      <c r="H508" s="183"/>
      <c r="I508" s="182" t="s">
        <v>243</v>
      </c>
      <c r="J508" s="38"/>
      <c r="K508" s="183" t="s">
        <v>863</v>
      </c>
      <c r="L508" s="183"/>
      <c r="M508" s="182" t="s">
        <v>243</v>
      </c>
      <c r="N508" s="38"/>
      <c r="O508" s="185">
        <v>2570</v>
      </c>
      <c r="P508" s="185"/>
      <c r="Q508" s="38"/>
      <c r="R508" s="38"/>
      <c r="S508" s="183" t="s">
        <v>301</v>
      </c>
      <c r="T508" s="183"/>
      <c r="U508" s="38"/>
      <c r="V508" s="38"/>
      <c r="W508" s="185">
        <v>1876</v>
      </c>
      <c r="X508" s="185"/>
      <c r="Y508" s="38"/>
    </row>
    <row r="509" spans="1:25" ht="15.75" thickBot="1">
      <c r="A509" s="14"/>
      <c r="B509" s="181"/>
      <c r="C509" s="194"/>
      <c r="D509" s="194"/>
      <c r="E509" s="195"/>
      <c r="F509" s="38"/>
      <c r="G509" s="194"/>
      <c r="H509" s="194"/>
      <c r="I509" s="195"/>
      <c r="J509" s="38"/>
      <c r="K509" s="194"/>
      <c r="L509" s="194"/>
      <c r="M509" s="195"/>
      <c r="N509" s="38"/>
      <c r="O509" s="196"/>
      <c r="P509" s="196"/>
      <c r="Q509" s="42"/>
      <c r="R509" s="38"/>
      <c r="S509" s="194"/>
      <c r="T509" s="194"/>
      <c r="U509" s="42"/>
      <c r="V509" s="38"/>
      <c r="W509" s="196"/>
      <c r="X509" s="196"/>
      <c r="Y509" s="42"/>
    </row>
    <row r="510" spans="1:25">
      <c r="A510" s="14"/>
      <c r="B510" s="17"/>
      <c r="C510" s="32"/>
      <c r="D510" s="32"/>
      <c r="E510" s="32"/>
      <c r="F510" s="17"/>
      <c r="G510" s="32"/>
      <c r="H510" s="32"/>
      <c r="I510" s="32"/>
      <c r="J510" s="17"/>
      <c r="K510" s="32"/>
      <c r="L510" s="32"/>
      <c r="M510" s="32"/>
      <c r="N510" s="17"/>
      <c r="O510" s="32"/>
      <c r="P510" s="32"/>
      <c r="Q510" s="32"/>
      <c r="R510" s="17"/>
      <c r="S510" s="32"/>
      <c r="T510" s="32"/>
      <c r="U510" s="32"/>
      <c r="V510" s="17"/>
      <c r="W510" s="32"/>
      <c r="X510" s="32"/>
      <c r="Y510" s="32"/>
    </row>
    <row r="511" spans="1:25">
      <c r="A511" s="14"/>
      <c r="B511" s="178" t="s">
        <v>827</v>
      </c>
      <c r="C511" s="38"/>
      <c r="D511" s="38"/>
      <c r="E511" s="38"/>
      <c r="F511" s="23"/>
      <c r="G511" s="38"/>
      <c r="H511" s="38"/>
      <c r="I511" s="38"/>
      <c r="J511" s="23"/>
      <c r="K511" s="38"/>
      <c r="L511" s="38"/>
      <c r="M511" s="38"/>
      <c r="N511" s="23"/>
      <c r="O511" s="38"/>
      <c r="P511" s="38"/>
      <c r="Q511" s="38"/>
      <c r="R511" s="23"/>
      <c r="S511" s="38"/>
      <c r="T511" s="38"/>
      <c r="U511" s="38"/>
      <c r="V511" s="23"/>
      <c r="W511" s="38"/>
      <c r="X511" s="38"/>
      <c r="Y511" s="38"/>
    </row>
    <row r="512" spans="1:25">
      <c r="A512" s="14"/>
      <c r="B512" s="191" t="s">
        <v>146</v>
      </c>
      <c r="C512" s="187" t="s">
        <v>301</v>
      </c>
      <c r="D512" s="187"/>
      <c r="E512" s="31"/>
      <c r="F512" s="31"/>
      <c r="G512" s="187" t="s">
        <v>301</v>
      </c>
      <c r="H512" s="187"/>
      <c r="I512" s="31"/>
      <c r="J512" s="31"/>
      <c r="K512" s="187" t="s">
        <v>301</v>
      </c>
      <c r="L512" s="187"/>
      <c r="M512" s="31"/>
      <c r="N512" s="31"/>
      <c r="O512" s="187" t="s">
        <v>864</v>
      </c>
      <c r="P512" s="187"/>
      <c r="Q512" s="188" t="s">
        <v>243</v>
      </c>
      <c r="R512" s="31"/>
      <c r="S512" s="187" t="s">
        <v>301</v>
      </c>
      <c r="T512" s="187"/>
      <c r="U512" s="31"/>
      <c r="V512" s="31"/>
      <c r="W512" s="187" t="s">
        <v>864</v>
      </c>
      <c r="X512" s="187"/>
      <c r="Y512" s="188" t="s">
        <v>243</v>
      </c>
    </row>
    <row r="513" spans="1:25">
      <c r="A513" s="14"/>
      <c r="B513" s="191"/>
      <c r="C513" s="187"/>
      <c r="D513" s="187"/>
      <c r="E513" s="31"/>
      <c r="F513" s="31"/>
      <c r="G513" s="187"/>
      <c r="H513" s="187"/>
      <c r="I513" s="31"/>
      <c r="J513" s="31"/>
      <c r="K513" s="187"/>
      <c r="L513" s="187"/>
      <c r="M513" s="31"/>
      <c r="N513" s="31"/>
      <c r="O513" s="187"/>
      <c r="P513" s="187"/>
      <c r="Q513" s="188"/>
      <c r="R513" s="31"/>
      <c r="S513" s="187"/>
      <c r="T513" s="187"/>
      <c r="U513" s="31"/>
      <c r="V513" s="31"/>
      <c r="W513" s="187"/>
      <c r="X513" s="187"/>
      <c r="Y513" s="188"/>
    </row>
    <row r="514" spans="1:25">
      <c r="A514" s="14"/>
      <c r="B514" s="181" t="s">
        <v>147</v>
      </c>
      <c r="C514" s="183" t="s">
        <v>301</v>
      </c>
      <c r="D514" s="183"/>
      <c r="E514" s="38"/>
      <c r="F514" s="38"/>
      <c r="G514" s="183" t="s">
        <v>301</v>
      </c>
      <c r="H514" s="183"/>
      <c r="I514" s="38"/>
      <c r="J514" s="38"/>
      <c r="K514" s="183" t="s">
        <v>301</v>
      </c>
      <c r="L514" s="183"/>
      <c r="M514" s="38"/>
      <c r="N514" s="38"/>
      <c r="O514" s="183">
        <v>13</v>
      </c>
      <c r="P514" s="183"/>
      <c r="Q514" s="38"/>
      <c r="R514" s="38"/>
      <c r="S514" s="183" t="s">
        <v>301</v>
      </c>
      <c r="T514" s="183"/>
      <c r="U514" s="38"/>
      <c r="V514" s="38"/>
      <c r="W514" s="183">
        <v>13</v>
      </c>
      <c r="X514" s="183"/>
      <c r="Y514" s="38"/>
    </row>
    <row r="515" spans="1:25">
      <c r="A515" s="14"/>
      <c r="B515" s="181"/>
      <c r="C515" s="183"/>
      <c r="D515" s="183"/>
      <c r="E515" s="38"/>
      <c r="F515" s="38"/>
      <c r="G515" s="183"/>
      <c r="H515" s="183"/>
      <c r="I515" s="38"/>
      <c r="J515" s="38"/>
      <c r="K515" s="183"/>
      <c r="L515" s="183"/>
      <c r="M515" s="38"/>
      <c r="N515" s="38"/>
      <c r="O515" s="183"/>
      <c r="P515" s="183"/>
      <c r="Q515" s="38"/>
      <c r="R515" s="38"/>
      <c r="S515" s="183"/>
      <c r="T515" s="183"/>
      <c r="U515" s="38"/>
      <c r="V515" s="38"/>
      <c r="W515" s="183"/>
      <c r="X515" s="183"/>
      <c r="Y515" s="38"/>
    </row>
    <row r="516" spans="1:25">
      <c r="A516" s="14"/>
      <c r="B516" s="191" t="s">
        <v>865</v>
      </c>
      <c r="C516" s="187" t="s">
        <v>301</v>
      </c>
      <c r="D516" s="187"/>
      <c r="E516" s="31"/>
      <c r="F516" s="31"/>
      <c r="G516" s="187" t="s">
        <v>301</v>
      </c>
      <c r="H516" s="187"/>
      <c r="I516" s="31"/>
      <c r="J516" s="31"/>
      <c r="K516" s="187" t="s">
        <v>301</v>
      </c>
      <c r="L516" s="187"/>
      <c r="M516" s="31"/>
      <c r="N516" s="31"/>
      <c r="O516" s="187">
        <v>19</v>
      </c>
      <c r="P516" s="187"/>
      <c r="Q516" s="31"/>
      <c r="R516" s="31"/>
      <c r="S516" s="187" t="s">
        <v>301</v>
      </c>
      <c r="T516" s="187"/>
      <c r="U516" s="31"/>
      <c r="V516" s="31"/>
      <c r="W516" s="187">
        <v>19</v>
      </c>
      <c r="X516" s="187"/>
      <c r="Y516" s="31"/>
    </row>
    <row r="517" spans="1:25">
      <c r="A517" s="14"/>
      <c r="B517" s="191"/>
      <c r="C517" s="187"/>
      <c r="D517" s="187"/>
      <c r="E517" s="31"/>
      <c r="F517" s="31"/>
      <c r="G517" s="187"/>
      <c r="H517" s="187"/>
      <c r="I517" s="31"/>
      <c r="J517" s="31"/>
      <c r="K517" s="187"/>
      <c r="L517" s="187"/>
      <c r="M517" s="31"/>
      <c r="N517" s="31"/>
      <c r="O517" s="187"/>
      <c r="P517" s="187"/>
      <c r="Q517" s="31"/>
      <c r="R517" s="31"/>
      <c r="S517" s="187"/>
      <c r="T517" s="187"/>
      <c r="U517" s="31"/>
      <c r="V517" s="31"/>
      <c r="W517" s="187"/>
      <c r="X517" s="187"/>
      <c r="Y517" s="31"/>
    </row>
    <row r="518" spans="1:25">
      <c r="A518" s="14"/>
      <c r="B518" s="181" t="s">
        <v>831</v>
      </c>
      <c r="C518" s="183" t="s">
        <v>866</v>
      </c>
      <c r="D518" s="183"/>
      <c r="E518" s="182" t="s">
        <v>243</v>
      </c>
      <c r="F518" s="38"/>
      <c r="G518" s="183" t="s">
        <v>867</v>
      </c>
      <c r="H518" s="183"/>
      <c r="I518" s="182" t="s">
        <v>243</v>
      </c>
      <c r="J518" s="38"/>
      <c r="K518" s="183" t="s">
        <v>868</v>
      </c>
      <c r="L518" s="183"/>
      <c r="M518" s="182" t="s">
        <v>243</v>
      </c>
      <c r="N518" s="38"/>
      <c r="O518" s="183" t="s">
        <v>301</v>
      </c>
      <c r="P518" s="183"/>
      <c r="Q518" s="38"/>
      <c r="R518" s="38"/>
      <c r="S518" s="185">
        <v>2415</v>
      </c>
      <c r="T518" s="185"/>
      <c r="U518" s="38"/>
      <c r="V518" s="38"/>
      <c r="W518" s="183" t="s">
        <v>301</v>
      </c>
      <c r="X518" s="183"/>
      <c r="Y518" s="38"/>
    </row>
    <row r="519" spans="1:25">
      <c r="A519" s="14"/>
      <c r="B519" s="181"/>
      <c r="C519" s="183"/>
      <c r="D519" s="183"/>
      <c r="E519" s="182"/>
      <c r="F519" s="38"/>
      <c r="G519" s="183"/>
      <c r="H519" s="183"/>
      <c r="I519" s="182"/>
      <c r="J519" s="38"/>
      <c r="K519" s="183"/>
      <c r="L519" s="183"/>
      <c r="M519" s="182"/>
      <c r="N519" s="38"/>
      <c r="O519" s="183"/>
      <c r="P519" s="183"/>
      <c r="Q519" s="38"/>
      <c r="R519" s="38"/>
      <c r="S519" s="185"/>
      <c r="T519" s="185"/>
      <c r="U519" s="38"/>
      <c r="V519" s="38"/>
      <c r="W519" s="183"/>
      <c r="X519" s="183"/>
      <c r="Y519" s="38"/>
    </row>
    <row r="520" spans="1:25">
      <c r="A520" s="14"/>
      <c r="B520" s="191" t="s">
        <v>835</v>
      </c>
      <c r="C520" s="187">
        <v>12</v>
      </c>
      <c r="D520" s="187"/>
      <c r="E520" s="31"/>
      <c r="F520" s="31"/>
      <c r="G520" s="192">
        <v>1891</v>
      </c>
      <c r="H520" s="192"/>
      <c r="I520" s="31"/>
      <c r="J520" s="31"/>
      <c r="K520" s="192">
        <v>2014</v>
      </c>
      <c r="L520" s="192"/>
      <c r="M520" s="31"/>
      <c r="N520" s="31"/>
      <c r="O520" s="187" t="s">
        <v>301</v>
      </c>
      <c r="P520" s="187"/>
      <c r="Q520" s="31"/>
      <c r="R520" s="31"/>
      <c r="S520" s="187" t="s">
        <v>869</v>
      </c>
      <c r="T520" s="187"/>
      <c r="U520" s="188" t="s">
        <v>243</v>
      </c>
      <c r="V520" s="31"/>
      <c r="W520" s="187" t="s">
        <v>301</v>
      </c>
      <c r="X520" s="187"/>
      <c r="Y520" s="31"/>
    </row>
    <row r="521" spans="1:25">
      <c r="A521" s="14"/>
      <c r="B521" s="191"/>
      <c r="C521" s="187"/>
      <c r="D521" s="187"/>
      <c r="E521" s="31"/>
      <c r="F521" s="31"/>
      <c r="G521" s="192"/>
      <c r="H521" s="192"/>
      <c r="I521" s="31"/>
      <c r="J521" s="31"/>
      <c r="K521" s="192"/>
      <c r="L521" s="192"/>
      <c r="M521" s="31"/>
      <c r="N521" s="31"/>
      <c r="O521" s="187"/>
      <c r="P521" s="187"/>
      <c r="Q521" s="31"/>
      <c r="R521" s="31"/>
      <c r="S521" s="187"/>
      <c r="T521" s="187"/>
      <c r="U521" s="188"/>
      <c r="V521" s="31"/>
      <c r="W521" s="187"/>
      <c r="X521" s="187"/>
      <c r="Y521" s="31"/>
    </row>
    <row r="522" spans="1:25">
      <c r="A522" s="14"/>
      <c r="B522" s="181" t="s">
        <v>139</v>
      </c>
      <c r="C522" s="183" t="s">
        <v>301</v>
      </c>
      <c r="D522" s="183"/>
      <c r="E522" s="38"/>
      <c r="F522" s="38"/>
      <c r="G522" s="183" t="s">
        <v>301</v>
      </c>
      <c r="H522" s="183"/>
      <c r="I522" s="38"/>
      <c r="J522" s="38"/>
      <c r="K522" s="183" t="s">
        <v>301</v>
      </c>
      <c r="L522" s="183"/>
      <c r="M522" s="38"/>
      <c r="N522" s="38"/>
      <c r="O522" s="183" t="s">
        <v>552</v>
      </c>
      <c r="P522" s="183"/>
      <c r="Q522" s="182" t="s">
        <v>243</v>
      </c>
      <c r="R522" s="38"/>
      <c r="S522" s="183" t="s">
        <v>301</v>
      </c>
      <c r="T522" s="183"/>
      <c r="U522" s="38"/>
      <c r="V522" s="38"/>
      <c r="W522" s="183" t="s">
        <v>552</v>
      </c>
      <c r="X522" s="183"/>
      <c r="Y522" s="182" t="s">
        <v>243</v>
      </c>
    </row>
    <row r="523" spans="1:25" ht="15.75" thickBot="1">
      <c r="A523" s="14"/>
      <c r="B523" s="181"/>
      <c r="C523" s="194"/>
      <c r="D523" s="194"/>
      <c r="E523" s="42"/>
      <c r="F523" s="38"/>
      <c r="G523" s="194"/>
      <c r="H523" s="194"/>
      <c r="I523" s="42"/>
      <c r="J523" s="38"/>
      <c r="K523" s="194"/>
      <c r="L523" s="194"/>
      <c r="M523" s="42"/>
      <c r="N523" s="38"/>
      <c r="O523" s="194"/>
      <c r="P523" s="194"/>
      <c r="Q523" s="195"/>
      <c r="R523" s="38"/>
      <c r="S523" s="194"/>
      <c r="T523" s="194"/>
      <c r="U523" s="42"/>
      <c r="V523" s="38"/>
      <c r="W523" s="194"/>
      <c r="X523" s="194"/>
      <c r="Y523" s="195"/>
    </row>
    <row r="524" spans="1:25">
      <c r="A524" s="14"/>
      <c r="B524" s="17"/>
      <c r="C524" s="32"/>
      <c r="D524" s="32"/>
      <c r="E524" s="32"/>
      <c r="F524" s="17"/>
      <c r="G524" s="32"/>
      <c r="H524" s="32"/>
      <c r="I524" s="32"/>
      <c r="J524" s="17"/>
      <c r="K524" s="32"/>
      <c r="L524" s="32"/>
      <c r="M524" s="32"/>
      <c r="N524" s="17"/>
      <c r="O524" s="32"/>
      <c r="P524" s="32"/>
      <c r="Q524" s="32"/>
      <c r="R524" s="17"/>
      <c r="S524" s="32"/>
      <c r="T524" s="32"/>
      <c r="U524" s="32"/>
      <c r="V524" s="17"/>
      <c r="W524" s="32"/>
      <c r="X524" s="32"/>
      <c r="Y524" s="32"/>
    </row>
    <row r="525" spans="1:25">
      <c r="A525" s="14"/>
      <c r="B525" s="181" t="s">
        <v>149</v>
      </c>
      <c r="C525" s="183" t="s">
        <v>856</v>
      </c>
      <c r="D525" s="183"/>
      <c r="E525" s="182" t="s">
        <v>243</v>
      </c>
      <c r="F525" s="38"/>
      <c r="G525" s="185">
        <v>1820</v>
      </c>
      <c r="H525" s="185"/>
      <c r="I525" s="38"/>
      <c r="J525" s="38"/>
      <c r="K525" s="183" t="s">
        <v>870</v>
      </c>
      <c r="L525" s="183"/>
      <c r="M525" s="182" t="s">
        <v>243</v>
      </c>
      <c r="N525" s="38"/>
      <c r="O525" s="183" t="s">
        <v>871</v>
      </c>
      <c r="P525" s="183"/>
      <c r="Q525" s="182" t="s">
        <v>243</v>
      </c>
      <c r="R525" s="38"/>
      <c r="S525" s="183" t="s">
        <v>872</v>
      </c>
      <c r="T525" s="183"/>
      <c r="U525" s="182" t="s">
        <v>243</v>
      </c>
      <c r="V525" s="38"/>
      <c r="W525" s="183" t="s">
        <v>871</v>
      </c>
      <c r="X525" s="183"/>
      <c r="Y525" s="182" t="s">
        <v>243</v>
      </c>
    </row>
    <row r="526" spans="1:25" ht="15.75" thickBot="1">
      <c r="A526" s="14"/>
      <c r="B526" s="181"/>
      <c r="C526" s="194"/>
      <c r="D526" s="194"/>
      <c r="E526" s="195"/>
      <c r="F526" s="38"/>
      <c r="G526" s="196"/>
      <c r="H526" s="196"/>
      <c r="I526" s="42"/>
      <c r="J526" s="38"/>
      <c r="K526" s="194"/>
      <c r="L526" s="194"/>
      <c r="M526" s="195"/>
      <c r="N526" s="38"/>
      <c r="O526" s="194"/>
      <c r="P526" s="194"/>
      <c r="Q526" s="195"/>
      <c r="R526" s="38"/>
      <c r="S526" s="194"/>
      <c r="T526" s="194"/>
      <c r="U526" s="195"/>
      <c r="V526" s="38"/>
      <c r="W526" s="194"/>
      <c r="X526" s="194"/>
      <c r="Y526" s="195"/>
    </row>
    <row r="527" spans="1:25">
      <c r="A527" s="14"/>
      <c r="B527" s="17"/>
      <c r="C527" s="32"/>
      <c r="D527" s="32"/>
      <c r="E527" s="32"/>
      <c r="F527" s="17"/>
      <c r="G527" s="32"/>
      <c r="H527" s="32"/>
      <c r="I527" s="32"/>
      <c r="J527" s="17"/>
      <c r="K527" s="32"/>
      <c r="L527" s="32"/>
      <c r="M527" s="32"/>
      <c r="N527" s="17"/>
      <c r="O527" s="32"/>
      <c r="P527" s="32"/>
      <c r="Q527" s="32"/>
      <c r="R527" s="17"/>
      <c r="S527" s="32"/>
      <c r="T527" s="32"/>
      <c r="U527" s="32"/>
      <c r="V527" s="17"/>
      <c r="W527" s="32"/>
      <c r="X527" s="32"/>
      <c r="Y527" s="32"/>
    </row>
    <row r="528" spans="1:25">
      <c r="A528" s="14"/>
      <c r="B528" s="178" t="s">
        <v>842</v>
      </c>
      <c r="C528" s="38"/>
      <c r="D528" s="38"/>
      <c r="E528" s="38"/>
      <c r="F528" s="23"/>
      <c r="G528" s="38"/>
      <c r="H528" s="38"/>
      <c r="I528" s="38"/>
      <c r="J528" s="23"/>
      <c r="K528" s="38"/>
      <c r="L528" s="38"/>
      <c r="M528" s="38"/>
      <c r="N528" s="23"/>
      <c r="O528" s="38"/>
      <c r="P528" s="38"/>
      <c r="Q528" s="38"/>
      <c r="R528" s="23"/>
      <c r="S528" s="38"/>
      <c r="T528" s="38"/>
      <c r="U528" s="38"/>
      <c r="V528" s="23"/>
      <c r="W528" s="38"/>
      <c r="X528" s="38"/>
      <c r="Y528" s="38"/>
    </row>
    <row r="529" spans="1:25">
      <c r="A529" s="14"/>
      <c r="B529" s="191" t="s">
        <v>151</v>
      </c>
      <c r="C529" s="187" t="s">
        <v>301</v>
      </c>
      <c r="D529" s="187"/>
      <c r="E529" s="31"/>
      <c r="F529" s="31"/>
      <c r="G529" s="187" t="s">
        <v>301</v>
      </c>
      <c r="H529" s="187"/>
      <c r="I529" s="31"/>
      <c r="J529" s="31"/>
      <c r="K529" s="192">
        <v>2984</v>
      </c>
      <c r="L529" s="192"/>
      <c r="M529" s="31"/>
      <c r="N529" s="31"/>
      <c r="O529" s="192">
        <v>2846</v>
      </c>
      <c r="P529" s="192"/>
      <c r="Q529" s="31"/>
      <c r="R529" s="31"/>
      <c r="S529" s="187" t="s">
        <v>301</v>
      </c>
      <c r="T529" s="187"/>
      <c r="U529" s="31"/>
      <c r="V529" s="31"/>
      <c r="W529" s="192">
        <v>5830</v>
      </c>
      <c r="X529" s="192"/>
      <c r="Y529" s="31"/>
    </row>
    <row r="530" spans="1:25">
      <c r="A530" s="14"/>
      <c r="B530" s="191"/>
      <c r="C530" s="187"/>
      <c r="D530" s="187"/>
      <c r="E530" s="31"/>
      <c r="F530" s="31"/>
      <c r="G530" s="187"/>
      <c r="H530" s="187"/>
      <c r="I530" s="31"/>
      <c r="J530" s="31"/>
      <c r="K530" s="192"/>
      <c r="L530" s="192"/>
      <c r="M530" s="31"/>
      <c r="N530" s="31"/>
      <c r="O530" s="192"/>
      <c r="P530" s="192"/>
      <c r="Q530" s="31"/>
      <c r="R530" s="31"/>
      <c r="S530" s="187"/>
      <c r="T530" s="187"/>
      <c r="U530" s="31"/>
      <c r="V530" s="31"/>
      <c r="W530" s="192"/>
      <c r="X530" s="192"/>
      <c r="Y530" s="31"/>
    </row>
    <row r="531" spans="1:25">
      <c r="A531" s="14"/>
      <c r="B531" s="181" t="s">
        <v>152</v>
      </c>
      <c r="C531" s="183" t="s">
        <v>301</v>
      </c>
      <c r="D531" s="183"/>
      <c r="E531" s="38"/>
      <c r="F531" s="38"/>
      <c r="G531" s="183" t="s">
        <v>873</v>
      </c>
      <c r="H531" s="183"/>
      <c r="I531" s="182" t="s">
        <v>243</v>
      </c>
      <c r="J531" s="38"/>
      <c r="K531" s="183" t="s">
        <v>301</v>
      </c>
      <c r="L531" s="183"/>
      <c r="M531" s="38"/>
      <c r="N531" s="38"/>
      <c r="O531" s="183" t="s">
        <v>874</v>
      </c>
      <c r="P531" s="183"/>
      <c r="Q531" s="182" t="s">
        <v>243</v>
      </c>
      <c r="R531" s="38"/>
      <c r="S531" s="183" t="s">
        <v>301</v>
      </c>
      <c r="T531" s="183"/>
      <c r="U531" s="38"/>
      <c r="V531" s="38"/>
      <c r="W531" s="183" t="s">
        <v>875</v>
      </c>
      <c r="X531" s="183"/>
      <c r="Y531" s="182" t="s">
        <v>243</v>
      </c>
    </row>
    <row r="532" spans="1:25">
      <c r="A532" s="14"/>
      <c r="B532" s="181"/>
      <c r="C532" s="183"/>
      <c r="D532" s="183"/>
      <c r="E532" s="38"/>
      <c r="F532" s="38"/>
      <c r="G532" s="183"/>
      <c r="H532" s="183"/>
      <c r="I532" s="182"/>
      <c r="J532" s="38"/>
      <c r="K532" s="183"/>
      <c r="L532" s="183"/>
      <c r="M532" s="38"/>
      <c r="N532" s="38"/>
      <c r="O532" s="183"/>
      <c r="P532" s="183"/>
      <c r="Q532" s="182"/>
      <c r="R532" s="38"/>
      <c r="S532" s="183"/>
      <c r="T532" s="183"/>
      <c r="U532" s="38"/>
      <c r="V532" s="38"/>
      <c r="W532" s="183"/>
      <c r="X532" s="183"/>
      <c r="Y532" s="182"/>
    </row>
    <row r="533" spans="1:25">
      <c r="A533" s="14"/>
      <c r="B533" s="191" t="s">
        <v>846</v>
      </c>
      <c r="C533" s="187" t="s">
        <v>301</v>
      </c>
      <c r="D533" s="187"/>
      <c r="E533" s="31"/>
      <c r="F533" s="31"/>
      <c r="G533" s="187" t="s">
        <v>301</v>
      </c>
      <c r="H533" s="187"/>
      <c r="I533" s="31"/>
      <c r="J533" s="31"/>
      <c r="K533" s="187" t="s">
        <v>533</v>
      </c>
      <c r="L533" s="187"/>
      <c r="M533" s="188" t="s">
        <v>243</v>
      </c>
      <c r="N533" s="31"/>
      <c r="O533" s="187">
        <v>314</v>
      </c>
      <c r="P533" s="187"/>
      <c r="Q533" s="31"/>
      <c r="R533" s="31"/>
      <c r="S533" s="187" t="s">
        <v>301</v>
      </c>
      <c r="T533" s="187"/>
      <c r="U533" s="31"/>
      <c r="V533" s="31"/>
      <c r="W533" s="187" t="s">
        <v>301</v>
      </c>
      <c r="X533" s="187"/>
      <c r="Y533" s="31"/>
    </row>
    <row r="534" spans="1:25">
      <c r="A534" s="14"/>
      <c r="B534" s="191"/>
      <c r="C534" s="187"/>
      <c r="D534" s="187"/>
      <c r="E534" s="31"/>
      <c r="F534" s="31"/>
      <c r="G534" s="187"/>
      <c r="H534" s="187"/>
      <c r="I534" s="31"/>
      <c r="J534" s="31"/>
      <c r="K534" s="187"/>
      <c r="L534" s="187"/>
      <c r="M534" s="188"/>
      <c r="N534" s="31"/>
      <c r="O534" s="187"/>
      <c r="P534" s="187"/>
      <c r="Q534" s="31"/>
      <c r="R534" s="31"/>
      <c r="S534" s="187"/>
      <c r="T534" s="187"/>
      <c r="U534" s="31"/>
      <c r="V534" s="31"/>
      <c r="W534" s="187"/>
      <c r="X534" s="187"/>
      <c r="Y534" s="31"/>
    </row>
    <row r="535" spans="1:25">
      <c r="A535" s="14"/>
      <c r="B535" s="181" t="s">
        <v>848</v>
      </c>
      <c r="C535" s="183" t="s">
        <v>301</v>
      </c>
      <c r="D535" s="183"/>
      <c r="E535" s="38"/>
      <c r="F535" s="38"/>
      <c r="G535" s="183" t="s">
        <v>301</v>
      </c>
      <c r="H535" s="183"/>
      <c r="I535" s="38"/>
      <c r="J535" s="38"/>
      <c r="K535" s="183" t="s">
        <v>470</v>
      </c>
      <c r="L535" s="183"/>
      <c r="M535" s="182" t="s">
        <v>243</v>
      </c>
      <c r="N535" s="38"/>
      <c r="O535" s="183" t="s">
        <v>866</v>
      </c>
      <c r="P535" s="183"/>
      <c r="Q535" s="182" t="s">
        <v>243</v>
      </c>
      <c r="R535" s="38"/>
      <c r="S535" s="183" t="s">
        <v>301</v>
      </c>
      <c r="T535" s="183"/>
      <c r="U535" s="38"/>
      <c r="V535" s="38"/>
      <c r="W535" s="183" t="s">
        <v>876</v>
      </c>
      <c r="X535" s="183"/>
      <c r="Y535" s="182" t="s">
        <v>243</v>
      </c>
    </row>
    <row r="536" spans="1:25">
      <c r="A536" s="14"/>
      <c r="B536" s="181"/>
      <c r="C536" s="183"/>
      <c r="D536" s="183"/>
      <c r="E536" s="38"/>
      <c r="F536" s="38"/>
      <c r="G536" s="183"/>
      <c r="H536" s="183"/>
      <c r="I536" s="38"/>
      <c r="J536" s="38"/>
      <c r="K536" s="183"/>
      <c r="L536" s="183"/>
      <c r="M536" s="182"/>
      <c r="N536" s="38"/>
      <c r="O536" s="183"/>
      <c r="P536" s="183"/>
      <c r="Q536" s="182"/>
      <c r="R536" s="38"/>
      <c r="S536" s="183"/>
      <c r="T536" s="183"/>
      <c r="U536" s="38"/>
      <c r="V536" s="38"/>
      <c r="W536" s="183"/>
      <c r="X536" s="183"/>
      <c r="Y536" s="182"/>
    </row>
    <row r="537" spans="1:25">
      <c r="A537" s="14"/>
      <c r="B537" s="191" t="s">
        <v>127</v>
      </c>
      <c r="C537" s="187" t="s">
        <v>572</v>
      </c>
      <c r="D537" s="187"/>
      <c r="E537" s="188" t="s">
        <v>243</v>
      </c>
      <c r="F537" s="31"/>
      <c r="G537" s="187" t="s">
        <v>301</v>
      </c>
      <c r="H537" s="187"/>
      <c r="I537" s="31"/>
      <c r="J537" s="31"/>
      <c r="K537" s="187" t="s">
        <v>301</v>
      </c>
      <c r="L537" s="187"/>
      <c r="M537" s="31"/>
      <c r="N537" s="31"/>
      <c r="O537" s="187" t="s">
        <v>301</v>
      </c>
      <c r="P537" s="187"/>
      <c r="Q537" s="31"/>
      <c r="R537" s="31"/>
      <c r="S537" s="187" t="s">
        <v>301</v>
      </c>
      <c r="T537" s="187"/>
      <c r="U537" s="31"/>
      <c r="V537" s="31"/>
      <c r="W537" s="187" t="s">
        <v>572</v>
      </c>
      <c r="X537" s="187"/>
      <c r="Y537" s="188" t="s">
        <v>243</v>
      </c>
    </row>
    <row r="538" spans="1:25">
      <c r="A538" s="14"/>
      <c r="B538" s="191"/>
      <c r="C538" s="187"/>
      <c r="D538" s="187"/>
      <c r="E538" s="188"/>
      <c r="F538" s="31"/>
      <c r="G538" s="187"/>
      <c r="H538" s="187"/>
      <c r="I538" s="31"/>
      <c r="J538" s="31"/>
      <c r="K538" s="187"/>
      <c r="L538" s="187"/>
      <c r="M538" s="31"/>
      <c r="N538" s="31"/>
      <c r="O538" s="187"/>
      <c r="P538" s="187"/>
      <c r="Q538" s="31"/>
      <c r="R538" s="31"/>
      <c r="S538" s="187"/>
      <c r="T538" s="187"/>
      <c r="U538" s="31"/>
      <c r="V538" s="31"/>
      <c r="W538" s="187"/>
      <c r="X538" s="187"/>
      <c r="Y538" s="188"/>
    </row>
    <row r="539" spans="1:25">
      <c r="A539" s="14"/>
      <c r="B539" s="181" t="s">
        <v>154</v>
      </c>
      <c r="C539" s="183">
        <v>15</v>
      </c>
      <c r="D539" s="183"/>
      <c r="E539" s="38"/>
      <c r="F539" s="38"/>
      <c r="G539" s="183" t="s">
        <v>301</v>
      </c>
      <c r="H539" s="183"/>
      <c r="I539" s="38"/>
      <c r="J539" s="38"/>
      <c r="K539" s="183" t="s">
        <v>301</v>
      </c>
      <c r="L539" s="183"/>
      <c r="M539" s="38"/>
      <c r="N539" s="38"/>
      <c r="O539" s="183" t="s">
        <v>301</v>
      </c>
      <c r="P539" s="183"/>
      <c r="Q539" s="38"/>
      <c r="R539" s="38"/>
      <c r="S539" s="183" t="s">
        <v>301</v>
      </c>
      <c r="T539" s="183"/>
      <c r="U539" s="38"/>
      <c r="V539" s="38"/>
      <c r="W539" s="183">
        <v>15</v>
      </c>
      <c r="X539" s="183"/>
      <c r="Y539" s="38"/>
    </row>
    <row r="540" spans="1:25">
      <c r="A540" s="14"/>
      <c r="B540" s="181"/>
      <c r="C540" s="183"/>
      <c r="D540" s="183"/>
      <c r="E540" s="38"/>
      <c r="F540" s="38"/>
      <c r="G540" s="183"/>
      <c r="H540" s="183"/>
      <c r="I540" s="38"/>
      <c r="J540" s="38"/>
      <c r="K540" s="183"/>
      <c r="L540" s="183"/>
      <c r="M540" s="38"/>
      <c r="N540" s="38"/>
      <c r="O540" s="183"/>
      <c r="P540" s="183"/>
      <c r="Q540" s="38"/>
      <c r="R540" s="38"/>
      <c r="S540" s="183"/>
      <c r="T540" s="183"/>
      <c r="U540" s="38"/>
      <c r="V540" s="38"/>
      <c r="W540" s="183"/>
      <c r="X540" s="183"/>
      <c r="Y540" s="38"/>
    </row>
    <row r="541" spans="1:25">
      <c r="A541" s="14"/>
      <c r="B541" s="191" t="s">
        <v>852</v>
      </c>
      <c r="C541" s="187" t="s">
        <v>301</v>
      </c>
      <c r="D541" s="187"/>
      <c r="E541" s="31"/>
      <c r="F541" s="31"/>
      <c r="G541" s="187">
        <v>84</v>
      </c>
      <c r="H541" s="187"/>
      <c r="I541" s="31"/>
      <c r="J541" s="31"/>
      <c r="K541" s="187">
        <v>1</v>
      </c>
      <c r="L541" s="187"/>
      <c r="M541" s="31"/>
      <c r="N541" s="31"/>
      <c r="O541" s="192">
        <v>2330</v>
      </c>
      <c r="P541" s="192"/>
      <c r="Q541" s="31"/>
      <c r="R541" s="31"/>
      <c r="S541" s="187" t="s">
        <v>877</v>
      </c>
      <c r="T541" s="187"/>
      <c r="U541" s="188" t="s">
        <v>243</v>
      </c>
      <c r="V541" s="31"/>
      <c r="W541" s="187" t="s">
        <v>301</v>
      </c>
      <c r="X541" s="187"/>
      <c r="Y541" s="31"/>
    </row>
    <row r="542" spans="1:25">
      <c r="A542" s="14"/>
      <c r="B542" s="191"/>
      <c r="C542" s="187"/>
      <c r="D542" s="187"/>
      <c r="E542" s="31"/>
      <c r="F542" s="31"/>
      <c r="G542" s="187"/>
      <c r="H542" s="187"/>
      <c r="I542" s="31"/>
      <c r="J542" s="31"/>
      <c r="K542" s="187"/>
      <c r="L542" s="187"/>
      <c r="M542" s="31"/>
      <c r="N542" s="31"/>
      <c r="O542" s="192"/>
      <c r="P542" s="192"/>
      <c r="Q542" s="31"/>
      <c r="R542" s="31"/>
      <c r="S542" s="187"/>
      <c r="T542" s="187"/>
      <c r="U542" s="188"/>
      <c r="V542" s="31"/>
      <c r="W542" s="187"/>
      <c r="X542" s="187"/>
      <c r="Y542" s="31"/>
    </row>
    <row r="543" spans="1:25">
      <c r="A543" s="14"/>
      <c r="B543" s="181" t="s">
        <v>854</v>
      </c>
      <c r="C543" s="183" t="s">
        <v>301</v>
      </c>
      <c r="D543" s="183"/>
      <c r="E543" s="38"/>
      <c r="F543" s="38"/>
      <c r="G543" s="183" t="s">
        <v>878</v>
      </c>
      <c r="H543" s="183"/>
      <c r="I543" s="182" t="s">
        <v>243</v>
      </c>
      <c r="J543" s="38"/>
      <c r="K543" s="183" t="s">
        <v>879</v>
      </c>
      <c r="L543" s="183"/>
      <c r="M543" s="182" t="s">
        <v>243</v>
      </c>
      <c r="N543" s="38"/>
      <c r="O543" s="183" t="s">
        <v>880</v>
      </c>
      <c r="P543" s="183"/>
      <c r="Q543" s="182" t="s">
        <v>243</v>
      </c>
      <c r="R543" s="38"/>
      <c r="S543" s="185">
        <v>3917</v>
      </c>
      <c r="T543" s="185"/>
      <c r="U543" s="38"/>
      <c r="V543" s="38"/>
      <c r="W543" s="183" t="s">
        <v>301</v>
      </c>
      <c r="X543" s="183"/>
      <c r="Y543" s="38"/>
    </row>
    <row r="544" spans="1:25">
      <c r="A544" s="14"/>
      <c r="B544" s="181"/>
      <c r="C544" s="183"/>
      <c r="D544" s="183"/>
      <c r="E544" s="38"/>
      <c r="F544" s="38"/>
      <c r="G544" s="183"/>
      <c r="H544" s="183"/>
      <c r="I544" s="182"/>
      <c r="J544" s="38"/>
      <c r="K544" s="183"/>
      <c r="L544" s="183"/>
      <c r="M544" s="182"/>
      <c r="N544" s="38"/>
      <c r="O544" s="183"/>
      <c r="P544" s="183"/>
      <c r="Q544" s="182"/>
      <c r="R544" s="38"/>
      <c r="S544" s="185"/>
      <c r="T544" s="185"/>
      <c r="U544" s="38"/>
      <c r="V544" s="38"/>
      <c r="W544" s="183"/>
      <c r="X544" s="183"/>
      <c r="Y544" s="38"/>
    </row>
    <row r="545" spans="1:25">
      <c r="A545" s="14"/>
      <c r="B545" s="191" t="s">
        <v>139</v>
      </c>
      <c r="C545" s="187">
        <v>1</v>
      </c>
      <c r="D545" s="187"/>
      <c r="E545" s="31"/>
      <c r="F545" s="31"/>
      <c r="G545" s="187" t="s">
        <v>588</v>
      </c>
      <c r="H545" s="187"/>
      <c r="I545" s="188" t="s">
        <v>243</v>
      </c>
      <c r="J545" s="31"/>
      <c r="K545" s="187" t="s">
        <v>301</v>
      </c>
      <c r="L545" s="187"/>
      <c r="M545" s="31"/>
      <c r="N545" s="31"/>
      <c r="O545" s="187" t="s">
        <v>566</v>
      </c>
      <c r="P545" s="187"/>
      <c r="Q545" s="188" t="s">
        <v>243</v>
      </c>
      <c r="R545" s="31"/>
      <c r="S545" s="187" t="s">
        <v>301</v>
      </c>
      <c r="T545" s="187"/>
      <c r="U545" s="31"/>
      <c r="V545" s="31"/>
      <c r="W545" s="187" t="s">
        <v>866</v>
      </c>
      <c r="X545" s="187"/>
      <c r="Y545" s="188" t="s">
        <v>243</v>
      </c>
    </row>
    <row r="546" spans="1:25" ht="15.75" thickBot="1">
      <c r="A546" s="14"/>
      <c r="B546" s="191"/>
      <c r="C546" s="189"/>
      <c r="D546" s="189"/>
      <c r="E546" s="74"/>
      <c r="F546" s="31"/>
      <c r="G546" s="189"/>
      <c r="H546" s="189"/>
      <c r="I546" s="190"/>
      <c r="J546" s="31"/>
      <c r="K546" s="189"/>
      <c r="L546" s="189"/>
      <c r="M546" s="74"/>
      <c r="N546" s="31"/>
      <c r="O546" s="189"/>
      <c r="P546" s="189"/>
      <c r="Q546" s="190"/>
      <c r="R546" s="31"/>
      <c r="S546" s="189"/>
      <c r="T546" s="189"/>
      <c r="U546" s="74"/>
      <c r="V546" s="31"/>
      <c r="W546" s="189"/>
      <c r="X546" s="189"/>
      <c r="Y546" s="190"/>
    </row>
    <row r="547" spans="1:25">
      <c r="A547" s="14"/>
      <c r="B547" s="23"/>
      <c r="C547" s="62"/>
      <c r="D547" s="62"/>
      <c r="E547" s="62"/>
      <c r="F547" s="23"/>
      <c r="G547" s="62"/>
      <c r="H547" s="62"/>
      <c r="I547" s="62"/>
      <c r="J547" s="23"/>
      <c r="K547" s="62"/>
      <c r="L547" s="62"/>
      <c r="M547" s="62"/>
      <c r="N547" s="23"/>
      <c r="O547" s="62"/>
      <c r="P547" s="62"/>
      <c r="Q547" s="62"/>
      <c r="R547" s="23"/>
      <c r="S547" s="62"/>
      <c r="T547" s="62"/>
      <c r="U547" s="62"/>
      <c r="V547" s="23"/>
      <c r="W547" s="62"/>
      <c r="X547" s="62"/>
      <c r="Y547" s="62"/>
    </row>
    <row r="548" spans="1:25">
      <c r="A548" s="14"/>
      <c r="B548" s="191" t="s">
        <v>155</v>
      </c>
      <c r="C548" s="187">
        <v>5</v>
      </c>
      <c r="D548" s="187"/>
      <c r="E548" s="31"/>
      <c r="F548" s="31"/>
      <c r="G548" s="187" t="s">
        <v>881</v>
      </c>
      <c r="H548" s="187"/>
      <c r="I548" s="188" t="s">
        <v>243</v>
      </c>
      <c r="J548" s="31"/>
      <c r="K548" s="187">
        <v>801</v>
      </c>
      <c r="L548" s="187"/>
      <c r="M548" s="31"/>
      <c r="N548" s="31"/>
      <c r="O548" s="187" t="s">
        <v>882</v>
      </c>
      <c r="P548" s="187"/>
      <c r="Q548" s="188" t="s">
        <v>243</v>
      </c>
      <c r="R548" s="31"/>
      <c r="S548" s="192">
        <v>1502</v>
      </c>
      <c r="T548" s="192"/>
      <c r="U548" s="31"/>
      <c r="V548" s="31"/>
      <c r="W548" s="187" t="s">
        <v>883</v>
      </c>
      <c r="X548" s="187"/>
      <c r="Y548" s="188" t="s">
        <v>243</v>
      </c>
    </row>
    <row r="549" spans="1:25" ht="15.75" thickBot="1">
      <c r="A549" s="14"/>
      <c r="B549" s="191"/>
      <c r="C549" s="189"/>
      <c r="D549" s="189"/>
      <c r="E549" s="74"/>
      <c r="F549" s="31"/>
      <c r="G549" s="189"/>
      <c r="H549" s="189"/>
      <c r="I549" s="190"/>
      <c r="J549" s="31"/>
      <c r="K549" s="189"/>
      <c r="L549" s="189"/>
      <c r="M549" s="74"/>
      <c r="N549" s="31"/>
      <c r="O549" s="189"/>
      <c r="P549" s="189"/>
      <c r="Q549" s="190"/>
      <c r="R549" s="31"/>
      <c r="S549" s="193"/>
      <c r="T549" s="193"/>
      <c r="U549" s="74"/>
      <c r="V549" s="31"/>
      <c r="W549" s="189"/>
      <c r="X549" s="189"/>
      <c r="Y549" s="190"/>
    </row>
    <row r="550" spans="1:25">
      <c r="A550" s="14"/>
      <c r="B550" s="23"/>
      <c r="C550" s="62"/>
      <c r="D550" s="62"/>
      <c r="E550" s="62"/>
      <c r="F550" s="23"/>
      <c r="G550" s="62"/>
      <c r="H550" s="62"/>
      <c r="I550" s="62"/>
      <c r="J550" s="23"/>
      <c r="K550" s="62"/>
      <c r="L550" s="62"/>
      <c r="M550" s="62"/>
      <c r="N550" s="23"/>
      <c r="O550" s="62"/>
      <c r="P550" s="62"/>
      <c r="Q550" s="62"/>
      <c r="R550" s="23"/>
      <c r="S550" s="62"/>
      <c r="T550" s="62"/>
      <c r="U550" s="62"/>
      <c r="V550" s="23"/>
      <c r="W550" s="62"/>
      <c r="X550" s="62"/>
      <c r="Y550" s="62"/>
    </row>
    <row r="551" spans="1:25">
      <c r="A551" s="14"/>
      <c r="B551" s="188" t="s">
        <v>884</v>
      </c>
      <c r="C551" s="187">
        <v>1</v>
      </c>
      <c r="D551" s="187"/>
      <c r="E551" s="31"/>
      <c r="F551" s="31"/>
      <c r="G551" s="187" t="s">
        <v>301</v>
      </c>
      <c r="H551" s="187"/>
      <c r="I551" s="31"/>
      <c r="J551" s="31"/>
      <c r="K551" s="187" t="s">
        <v>856</v>
      </c>
      <c r="L551" s="187"/>
      <c r="M551" s="188" t="s">
        <v>243</v>
      </c>
      <c r="N551" s="31"/>
      <c r="O551" s="187">
        <v>6</v>
      </c>
      <c r="P551" s="187"/>
      <c r="Q551" s="31"/>
      <c r="R551" s="31"/>
      <c r="S551" s="187" t="s">
        <v>301</v>
      </c>
      <c r="T551" s="187"/>
      <c r="U551" s="31"/>
      <c r="V551" s="31"/>
      <c r="W551" s="187">
        <v>5</v>
      </c>
      <c r="X551" s="187"/>
      <c r="Y551" s="31"/>
    </row>
    <row r="552" spans="1:25">
      <c r="A552" s="14"/>
      <c r="B552" s="188"/>
      <c r="C552" s="187"/>
      <c r="D552" s="187"/>
      <c r="E552" s="31"/>
      <c r="F552" s="31"/>
      <c r="G552" s="187"/>
      <c r="H552" s="187"/>
      <c r="I552" s="31"/>
      <c r="J552" s="31"/>
      <c r="K552" s="187"/>
      <c r="L552" s="187"/>
      <c r="M552" s="188"/>
      <c r="N552" s="31"/>
      <c r="O552" s="187"/>
      <c r="P552" s="187"/>
      <c r="Q552" s="31"/>
      <c r="R552" s="31"/>
      <c r="S552" s="187"/>
      <c r="T552" s="187"/>
      <c r="U552" s="31"/>
      <c r="V552" s="31"/>
      <c r="W552" s="187"/>
      <c r="X552" s="187"/>
      <c r="Y552" s="31"/>
    </row>
    <row r="553" spans="1:25">
      <c r="A553" s="14"/>
      <c r="B553" s="182" t="s">
        <v>157</v>
      </c>
      <c r="C553" s="183" t="s">
        <v>301</v>
      </c>
      <c r="D553" s="183"/>
      <c r="E553" s="38"/>
      <c r="F553" s="38"/>
      <c r="G553" s="183" t="s">
        <v>301</v>
      </c>
      <c r="H553" s="183"/>
      <c r="I553" s="38"/>
      <c r="J553" s="38"/>
      <c r="K553" s="183">
        <v>2</v>
      </c>
      <c r="L553" s="183"/>
      <c r="M553" s="38"/>
      <c r="N553" s="38"/>
      <c r="O553" s="183" t="s">
        <v>301</v>
      </c>
      <c r="P553" s="183"/>
      <c r="Q553" s="38"/>
      <c r="R553" s="38"/>
      <c r="S553" s="183" t="s">
        <v>301</v>
      </c>
      <c r="T553" s="183"/>
      <c r="U553" s="38"/>
      <c r="V553" s="38"/>
      <c r="W553" s="183">
        <v>2</v>
      </c>
      <c r="X553" s="183"/>
      <c r="Y553" s="38"/>
    </row>
    <row r="554" spans="1:25" ht="15.75" thickBot="1">
      <c r="A554" s="14"/>
      <c r="B554" s="182"/>
      <c r="C554" s="194"/>
      <c r="D554" s="194"/>
      <c r="E554" s="42"/>
      <c r="F554" s="38"/>
      <c r="G554" s="194"/>
      <c r="H554" s="194"/>
      <c r="I554" s="42"/>
      <c r="J554" s="38"/>
      <c r="K554" s="194"/>
      <c r="L554" s="194"/>
      <c r="M554" s="42"/>
      <c r="N554" s="38"/>
      <c r="O554" s="194"/>
      <c r="P554" s="194"/>
      <c r="Q554" s="42"/>
      <c r="R554" s="38"/>
      <c r="S554" s="194"/>
      <c r="T554" s="194"/>
      <c r="U554" s="42"/>
      <c r="V554" s="38"/>
      <c r="W554" s="194"/>
      <c r="X554" s="194"/>
      <c r="Y554" s="42"/>
    </row>
    <row r="555" spans="1:25">
      <c r="A555" s="14"/>
      <c r="B555" s="17"/>
      <c r="C555" s="32"/>
      <c r="D555" s="32"/>
      <c r="E555" s="32"/>
      <c r="F555" s="17"/>
      <c r="G555" s="32"/>
      <c r="H555" s="32"/>
      <c r="I555" s="32"/>
      <c r="J555" s="17"/>
      <c r="K555" s="32"/>
      <c r="L555" s="32"/>
      <c r="M555" s="32"/>
      <c r="N555" s="17"/>
      <c r="O555" s="32"/>
      <c r="P555" s="32"/>
      <c r="Q555" s="32"/>
      <c r="R555" s="17"/>
      <c r="S555" s="32"/>
      <c r="T555" s="32"/>
      <c r="U555" s="32"/>
      <c r="V555" s="17"/>
      <c r="W555" s="32"/>
      <c r="X555" s="32"/>
      <c r="Y555" s="32"/>
    </row>
    <row r="556" spans="1:25">
      <c r="A556" s="14"/>
      <c r="B556" s="182" t="s">
        <v>158</v>
      </c>
      <c r="C556" s="182" t="s">
        <v>211</v>
      </c>
      <c r="D556" s="183">
        <v>1</v>
      </c>
      <c r="E556" s="38"/>
      <c r="F556" s="38"/>
      <c r="G556" s="182" t="s">
        <v>211</v>
      </c>
      <c r="H556" s="183" t="s">
        <v>301</v>
      </c>
      <c r="I556" s="38"/>
      <c r="J556" s="38"/>
      <c r="K556" s="182" t="s">
        <v>211</v>
      </c>
      <c r="L556" s="183" t="s">
        <v>301</v>
      </c>
      <c r="M556" s="38"/>
      <c r="N556" s="38"/>
      <c r="O556" s="182" t="s">
        <v>211</v>
      </c>
      <c r="P556" s="183">
        <v>6</v>
      </c>
      <c r="Q556" s="38"/>
      <c r="R556" s="38"/>
      <c r="S556" s="182" t="s">
        <v>211</v>
      </c>
      <c r="T556" s="183" t="s">
        <v>301</v>
      </c>
      <c r="U556" s="38"/>
      <c r="V556" s="38"/>
      <c r="W556" s="182" t="s">
        <v>211</v>
      </c>
      <c r="X556" s="183">
        <v>7</v>
      </c>
      <c r="Y556" s="38"/>
    </row>
    <row r="557" spans="1:25" ht="15.75" thickBot="1">
      <c r="A557" s="14"/>
      <c r="B557" s="182"/>
      <c r="C557" s="199"/>
      <c r="D557" s="200"/>
      <c r="E557" s="46"/>
      <c r="F557" s="38"/>
      <c r="G557" s="199"/>
      <c r="H557" s="200"/>
      <c r="I557" s="46"/>
      <c r="J557" s="38"/>
      <c r="K557" s="199"/>
      <c r="L557" s="200"/>
      <c r="M557" s="46"/>
      <c r="N557" s="38"/>
      <c r="O557" s="199"/>
      <c r="P557" s="200"/>
      <c r="Q557" s="46"/>
      <c r="R557" s="38"/>
      <c r="S557" s="199"/>
      <c r="T557" s="200"/>
      <c r="U557" s="46"/>
      <c r="V557" s="38"/>
      <c r="W557" s="199"/>
      <c r="X557" s="200"/>
      <c r="Y557" s="46"/>
    </row>
    <row r="558" spans="1:25" ht="15.75" thickTop="1">
      <c r="A558" s="14"/>
      <c r="B558" s="51"/>
      <c r="C558" s="51"/>
      <c r="D558" s="51"/>
      <c r="E558" s="51"/>
      <c r="F558" s="51"/>
      <c r="G558" s="51"/>
      <c r="H558" s="51"/>
      <c r="I558" s="51"/>
      <c r="J558" s="51"/>
      <c r="K558" s="51"/>
      <c r="L558" s="51"/>
      <c r="M558" s="51"/>
      <c r="N558" s="51"/>
      <c r="O558" s="51"/>
      <c r="P558" s="51"/>
      <c r="Q558" s="51"/>
      <c r="R558" s="51"/>
      <c r="S558" s="51"/>
      <c r="T558" s="51"/>
      <c r="U558" s="51"/>
      <c r="V558" s="51"/>
      <c r="W558" s="51"/>
      <c r="X558" s="51"/>
      <c r="Y558" s="51"/>
    </row>
    <row r="559" spans="1:25">
      <c r="A559" s="14"/>
      <c r="B559" s="19"/>
      <c r="C559" s="19"/>
      <c r="D559" s="19"/>
      <c r="E559" s="19"/>
      <c r="F559" s="19"/>
      <c r="G559" s="19"/>
      <c r="H559" s="19"/>
      <c r="I559" s="19"/>
      <c r="J559" s="19"/>
      <c r="K559" s="19"/>
      <c r="L559" s="19"/>
      <c r="M559" s="19"/>
      <c r="N559" s="19"/>
      <c r="O559" s="19"/>
      <c r="P559" s="19"/>
      <c r="Q559" s="19"/>
      <c r="R559" s="19"/>
      <c r="S559" s="19"/>
      <c r="T559" s="19"/>
      <c r="U559" s="19"/>
      <c r="V559" s="19"/>
      <c r="W559" s="19"/>
      <c r="X559" s="19"/>
      <c r="Y559" s="19"/>
    </row>
    <row r="560" spans="1:25">
      <c r="A560" s="14"/>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row>
    <row r="561" spans="1:25">
      <c r="A561" s="14"/>
      <c r="B561" s="180" t="s">
        <v>722</v>
      </c>
      <c r="C561" s="180"/>
      <c r="D561" s="180"/>
      <c r="E561" s="180"/>
      <c r="F561" s="180"/>
      <c r="G561" s="180"/>
      <c r="H561" s="180"/>
      <c r="I561" s="180"/>
      <c r="J561" s="180"/>
      <c r="K561" s="180"/>
      <c r="L561" s="180"/>
      <c r="M561" s="180"/>
      <c r="N561" s="180"/>
      <c r="O561" s="180"/>
      <c r="P561" s="180"/>
      <c r="Q561" s="180"/>
      <c r="R561" s="180"/>
      <c r="S561" s="180"/>
      <c r="T561" s="180"/>
      <c r="U561" s="180"/>
      <c r="V561" s="180"/>
      <c r="W561" s="180"/>
      <c r="X561" s="180"/>
      <c r="Y561" s="180"/>
    </row>
    <row r="562" spans="1:25">
      <c r="A562" s="14"/>
      <c r="B562" s="180" t="s">
        <v>820</v>
      </c>
      <c r="C562" s="180"/>
      <c r="D562" s="180"/>
      <c r="E562" s="180"/>
      <c r="F562" s="180"/>
      <c r="G562" s="180"/>
      <c r="H562" s="180"/>
      <c r="I562" s="180"/>
      <c r="J562" s="180"/>
      <c r="K562" s="180"/>
      <c r="L562" s="180"/>
      <c r="M562" s="180"/>
      <c r="N562" s="180"/>
      <c r="O562" s="180"/>
      <c r="P562" s="180"/>
      <c r="Q562" s="180"/>
      <c r="R562" s="180"/>
      <c r="S562" s="180"/>
      <c r="T562" s="180"/>
      <c r="U562" s="180"/>
      <c r="V562" s="180"/>
      <c r="W562" s="180"/>
      <c r="X562" s="180"/>
      <c r="Y562" s="180"/>
    </row>
    <row r="563" spans="1:25">
      <c r="A563" s="14"/>
      <c r="B563" s="180" t="s">
        <v>802</v>
      </c>
      <c r="C563" s="180"/>
      <c r="D563" s="180"/>
      <c r="E563" s="180"/>
      <c r="F563" s="180"/>
      <c r="G563" s="180"/>
      <c r="H563" s="180"/>
      <c r="I563" s="180"/>
      <c r="J563" s="180"/>
      <c r="K563" s="180"/>
      <c r="L563" s="180"/>
      <c r="M563" s="180"/>
      <c r="N563" s="180"/>
      <c r="O563" s="180"/>
      <c r="P563" s="180"/>
      <c r="Q563" s="180"/>
      <c r="R563" s="180"/>
      <c r="S563" s="180"/>
      <c r="T563" s="180"/>
      <c r="U563" s="180"/>
      <c r="V563" s="180"/>
      <c r="W563" s="180"/>
      <c r="X563" s="180"/>
      <c r="Y563" s="180"/>
    </row>
    <row r="564" spans="1:25">
      <c r="A564" s="14"/>
      <c r="B564" s="17"/>
      <c r="C564" s="31"/>
      <c r="D564" s="31"/>
      <c r="E564" s="31"/>
      <c r="F564" s="17"/>
      <c r="G564" s="31"/>
      <c r="H564" s="31"/>
      <c r="I564" s="31"/>
      <c r="J564" s="17"/>
      <c r="K564" s="31"/>
      <c r="L564" s="31"/>
      <c r="M564" s="31"/>
      <c r="N564" s="17"/>
      <c r="O564" s="31"/>
      <c r="P564" s="31"/>
      <c r="Q564" s="31"/>
      <c r="R564" s="17"/>
      <c r="S564" s="31"/>
      <c r="T564" s="31"/>
      <c r="U564" s="31"/>
      <c r="V564" s="17"/>
      <c r="W564" s="31"/>
      <c r="X564" s="31"/>
      <c r="Y564" s="31"/>
    </row>
    <row r="565" spans="1:25">
      <c r="A565" s="14"/>
      <c r="B565" s="31"/>
      <c r="C565" s="172" t="s">
        <v>725</v>
      </c>
      <c r="D565" s="172"/>
      <c r="E565" s="172"/>
      <c r="F565" s="31"/>
      <c r="G565" s="172" t="s">
        <v>726</v>
      </c>
      <c r="H565" s="172"/>
      <c r="I565" s="172"/>
      <c r="J565" s="31"/>
      <c r="K565" s="172" t="s">
        <v>759</v>
      </c>
      <c r="L565" s="172"/>
      <c r="M565" s="172"/>
      <c r="N565" s="31"/>
      <c r="O565" s="172" t="s">
        <v>728</v>
      </c>
      <c r="P565" s="172"/>
      <c r="Q565" s="172"/>
      <c r="R565" s="31"/>
      <c r="S565" s="172" t="s">
        <v>729</v>
      </c>
      <c r="T565" s="172"/>
      <c r="U565" s="172"/>
      <c r="V565" s="31"/>
      <c r="W565" s="172" t="s">
        <v>730</v>
      </c>
      <c r="X565" s="172"/>
      <c r="Y565" s="172"/>
    </row>
    <row r="566" spans="1:25" ht="15.75" thickBot="1">
      <c r="A566" s="14"/>
      <c r="B566" s="31"/>
      <c r="C566" s="140"/>
      <c r="D566" s="140"/>
      <c r="E566" s="140"/>
      <c r="F566" s="31"/>
      <c r="G566" s="140"/>
      <c r="H566" s="140"/>
      <c r="I566" s="140"/>
      <c r="J566" s="31"/>
      <c r="K566" s="140" t="s">
        <v>760</v>
      </c>
      <c r="L566" s="140"/>
      <c r="M566" s="140"/>
      <c r="N566" s="31"/>
      <c r="O566" s="140"/>
      <c r="P566" s="140"/>
      <c r="Q566" s="140"/>
      <c r="R566" s="31"/>
      <c r="S566" s="140"/>
      <c r="T566" s="140"/>
      <c r="U566" s="140"/>
      <c r="V566" s="31"/>
      <c r="W566" s="140"/>
      <c r="X566" s="140"/>
      <c r="Y566" s="140"/>
    </row>
    <row r="567" spans="1:25">
      <c r="A567" s="14"/>
      <c r="B567" s="17"/>
      <c r="C567" s="32"/>
      <c r="D567" s="32"/>
      <c r="E567" s="32"/>
      <c r="F567" s="17"/>
      <c r="G567" s="32"/>
      <c r="H567" s="32"/>
      <c r="I567" s="32"/>
      <c r="J567" s="17"/>
      <c r="K567" s="32"/>
      <c r="L567" s="32"/>
      <c r="M567" s="32"/>
      <c r="N567" s="17"/>
      <c r="O567" s="32"/>
      <c r="P567" s="32"/>
      <c r="Q567" s="32"/>
      <c r="R567" s="17"/>
      <c r="S567" s="32"/>
      <c r="T567" s="32"/>
      <c r="U567" s="32"/>
      <c r="V567" s="17"/>
      <c r="W567" s="32"/>
      <c r="X567" s="32"/>
      <c r="Y567" s="32"/>
    </row>
    <row r="568" spans="1:25">
      <c r="A568" s="14"/>
      <c r="B568" s="176" t="s">
        <v>821</v>
      </c>
      <c r="C568" s="31"/>
      <c r="D568" s="31"/>
      <c r="E568" s="31"/>
      <c r="F568" s="17"/>
      <c r="G568" s="31"/>
      <c r="H568" s="31"/>
      <c r="I568" s="31"/>
      <c r="J568" s="17"/>
      <c r="K568" s="31"/>
      <c r="L568" s="31"/>
      <c r="M568" s="31"/>
      <c r="N568" s="17"/>
      <c r="O568" s="31"/>
      <c r="P568" s="31"/>
      <c r="Q568" s="31"/>
      <c r="R568" s="17"/>
      <c r="S568" s="31"/>
      <c r="T568" s="31"/>
      <c r="U568" s="31"/>
      <c r="V568" s="17"/>
      <c r="W568" s="31"/>
      <c r="X568" s="31"/>
      <c r="Y568" s="31"/>
    </row>
    <row r="569" spans="1:25">
      <c r="A569" s="14"/>
      <c r="B569" s="181" t="s">
        <v>780</v>
      </c>
      <c r="C569" s="182" t="s">
        <v>211</v>
      </c>
      <c r="D569" s="183" t="s">
        <v>813</v>
      </c>
      <c r="E569" s="182" t="s">
        <v>243</v>
      </c>
      <c r="F569" s="38"/>
      <c r="G569" s="182" t="s">
        <v>211</v>
      </c>
      <c r="H569" s="183" t="s">
        <v>814</v>
      </c>
      <c r="I569" s="182" t="s">
        <v>243</v>
      </c>
      <c r="J569" s="38"/>
      <c r="K569" s="182" t="s">
        <v>211</v>
      </c>
      <c r="L569" s="183">
        <v>82</v>
      </c>
      <c r="M569" s="38"/>
      <c r="N569" s="38"/>
      <c r="O569" s="182" t="s">
        <v>211</v>
      </c>
      <c r="P569" s="183">
        <v>505</v>
      </c>
      <c r="Q569" s="38"/>
      <c r="R569" s="38"/>
      <c r="S569" s="182" t="s">
        <v>211</v>
      </c>
      <c r="T569" s="183" t="s">
        <v>808</v>
      </c>
      <c r="U569" s="182" t="s">
        <v>243</v>
      </c>
      <c r="V569" s="38"/>
      <c r="W569" s="182" t="s">
        <v>211</v>
      </c>
      <c r="X569" s="183" t="s">
        <v>815</v>
      </c>
      <c r="Y569" s="182" t="s">
        <v>243</v>
      </c>
    </row>
    <row r="570" spans="1:25">
      <c r="A570" s="14"/>
      <c r="B570" s="181"/>
      <c r="C570" s="182"/>
      <c r="D570" s="183"/>
      <c r="E570" s="182"/>
      <c r="F570" s="38"/>
      <c r="G570" s="182"/>
      <c r="H570" s="183"/>
      <c r="I570" s="182"/>
      <c r="J570" s="38"/>
      <c r="K570" s="182"/>
      <c r="L570" s="183"/>
      <c r="M570" s="38"/>
      <c r="N570" s="38"/>
      <c r="O570" s="182"/>
      <c r="P570" s="183"/>
      <c r="Q570" s="38"/>
      <c r="R570" s="38"/>
      <c r="S570" s="182"/>
      <c r="T570" s="183"/>
      <c r="U570" s="182"/>
      <c r="V570" s="38"/>
      <c r="W570" s="182"/>
      <c r="X570" s="183"/>
      <c r="Y570" s="182"/>
    </row>
    <row r="571" spans="1:25" ht="19.5">
      <c r="A571" s="14"/>
      <c r="B571" s="179" t="s">
        <v>822</v>
      </c>
      <c r="C571" s="31"/>
      <c r="D571" s="31"/>
      <c r="E571" s="31"/>
      <c r="F571" s="17"/>
      <c r="G571" s="31"/>
      <c r="H571" s="31"/>
      <c r="I571" s="31"/>
      <c r="J571" s="17"/>
      <c r="K571" s="31"/>
      <c r="L571" s="31"/>
      <c r="M571" s="31"/>
      <c r="N571" s="17"/>
      <c r="O571" s="31"/>
      <c r="P571" s="31"/>
      <c r="Q571" s="31"/>
      <c r="R571" s="17"/>
      <c r="S571" s="31"/>
      <c r="T571" s="31"/>
      <c r="U571" s="31"/>
      <c r="V571" s="17"/>
      <c r="W571" s="31"/>
      <c r="X571" s="31"/>
      <c r="Y571" s="31"/>
    </row>
    <row r="572" spans="1:25">
      <c r="A572" s="14"/>
      <c r="B572" s="184" t="s">
        <v>97</v>
      </c>
      <c r="C572" s="183" t="s">
        <v>301</v>
      </c>
      <c r="D572" s="183"/>
      <c r="E572" s="38"/>
      <c r="F572" s="38"/>
      <c r="G572" s="183" t="s">
        <v>301</v>
      </c>
      <c r="H572" s="183"/>
      <c r="I572" s="38"/>
      <c r="J572" s="38"/>
      <c r="K572" s="183" t="s">
        <v>301</v>
      </c>
      <c r="L572" s="183"/>
      <c r="M572" s="38"/>
      <c r="N572" s="38"/>
      <c r="O572" s="185">
        <v>1592</v>
      </c>
      <c r="P572" s="185"/>
      <c r="Q572" s="38"/>
      <c r="R572" s="38"/>
      <c r="S572" s="183" t="s">
        <v>301</v>
      </c>
      <c r="T572" s="183"/>
      <c r="U572" s="38"/>
      <c r="V572" s="38"/>
      <c r="W572" s="185">
        <v>1592</v>
      </c>
      <c r="X572" s="185"/>
      <c r="Y572" s="38"/>
    </row>
    <row r="573" spans="1:25">
      <c r="A573" s="14"/>
      <c r="B573" s="184"/>
      <c r="C573" s="183"/>
      <c r="D573" s="183"/>
      <c r="E573" s="38"/>
      <c r="F573" s="38"/>
      <c r="G573" s="183"/>
      <c r="H573" s="183"/>
      <c r="I573" s="38"/>
      <c r="J573" s="38"/>
      <c r="K573" s="183"/>
      <c r="L573" s="183"/>
      <c r="M573" s="38"/>
      <c r="N573" s="38"/>
      <c r="O573" s="185"/>
      <c r="P573" s="185"/>
      <c r="Q573" s="38"/>
      <c r="R573" s="38"/>
      <c r="S573" s="183"/>
      <c r="T573" s="183"/>
      <c r="U573" s="38"/>
      <c r="V573" s="38"/>
      <c r="W573" s="185"/>
      <c r="X573" s="185"/>
      <c r="Y573" s="38"/>
    </row>
    <row r="574" spans="1:25">
      <c r="A574" s="14"/>
      <c r="B574" s="186" t="s">
        <v>137</v>
      </c>
      <c r="C574" s="187" t="s">
        <v>301</v>
      </c>
      <c r="D574" s="187"/>
      <c r="E574" s="31"/>
      <c r="F574" s="31"/>
      <c r="G574" s="187" t="s">
        <v>885</v>
      </c>
      <c r="H574" s="187"/>
      <c r="I574" s="188" t="s">
        <v>243</v>
      </c>
      <c r="J574" s="31"/>
      <c r="K574" s="187">
        <v>20</v>
      </c>
      <c r="L574" s="187"/>
      <c r="M574" s="31"/>
      <c r="N574" s="31"/>
      <c r="O574" s="187">
        <v>52</v>
      </c>
      <c r="P574" s="187"/>
      <c r="Q574" s="31"/>
      <c r="R574" s="31"/>
      <c r="S574" s="187" t="s">
        <v>301</v>
      </c>
      <c r="T574" s="187"/>
      <c r="U574" s="31"/>
      <c r="V574" s="31"/>
      <c r="W574" s="187">
        <v>34</v>
      </c>
      <c r="X574" s="187"/>
      <c r="Y574" s="31"/>
    </row>
    <row r="575" spans="1:25">
      <c r="A575" s="14"/>
      <c r="B575" s="186"/>
      <c r="C575" s="187"/>
      <c r="D575" s="187"/>
      <c r="E575" s="31"/>
      <c r="F575" s="31"/>
      <c r="G575" s="187"/>
      <c r="H575" s="187"/>
      <c r="I575" s="188"/>
      <c r="J575" s="31"/>
      <c r="K575" s="187"/>
      <c r="L575" s="187"/>
      <c r="M575" s="31"/>
      <c r="N575" s="31"/>
      <c r="O575" s="187"/>
      <c r="P575" s="187"/>
      <c r="Q575" s="31"/>
      <c r="R575" s="31"/>
      <c r="S575" s="187"/>
      <c r="T575" s="187"/>
      <c r="U575" s="31"/>
      <c r="V575" s="31"/>
      <c r="W575" s="187"/>
      <c r="X575" s="187"/>
      <c r="Y575" s="31"/>
    </row>
    <row r="576" spans="1:25">
      <c r="A576" s="14"/>
      <c r="B576" s="184" t="s">
        <v>103</v>
      </c>
      <c r="C576" s="183" t="s">
        <v>301</v>
      </c>
      <c r="D576" s="183"/>
      <c r="E576" s="38"/>
      <c r="F576" s="38"/>
      <c r="G576" s="183">
        <v>6</v>
      </c>
      <c r="H576" s="183"/>
      <c r="I576" s="38"/>
      <c r="J576" s="38"/>
      <c r="K576" s="183" t="s">
        <v>301</v>
      </c>
      <c r="L576" s="183"/>
      <c r="M576" s="38"/>
      <c r="N576" s="38"/>
      <c r="O576" s="183">
        <v>137</v>
      </c>
      <c r="P576" s="183"/>
      <c r="Q576" s="38"/>
      <c r="R576" s="38"/>
      <c r="S576" s="183" t="s">
        <v>301</v>
      </c>
      <c r="T576" s="183"/>
      <c r="U576" s="38"/>
      <c r="V576" s="38"/>
      <c r="W576" s="183">
        <v>143</v>
      </c>
      <c r="X576" s="183"/>
      <c r="Y576" s="38"/>
    </row>
    <row r="577" spans="1:25">
      <c r="A577" s="14"/>
      <c r="B577" s="184"/>
      <c r="C577" s="183"/>
      <c r="D577" s="183"/>
      <c r="E577" s="38"/>
      <c r="F577" s="38"/>
      <c r="G577" s="183"/>
      <c r="H577" s="183"/>
      <c r="I577" s="38"/>
      <c r="J577" s="38"/>
      <c r="K577" s="183"/>
      <c r="L577" s="183"/>
      <c r="M577" s="38"/>
      <c r="N577" s="38"/>
      <c r="O577" s="183"/>
      <c r="P577" s="183"/>
      <c r="Q577" s="38"/>
      <c r="R577" s="38"/>
      <c r="S577" s="183"/>
      <c r="T577" s="183"/>
      <c r="U577" s="38"/>
      <c r="V577" s="38"/>
      <c r="W577" s="183"/>
      <c r="X577" s="183"/>
      <c r="Y577" s="38"/>
    </row>
    <row r="578" spans="1:25">
      <c r="A578" s="14"/>
      <c r="B578" s="186" t="s">
        <v>138</v>
      </c>
      <c r="C578" s="187">
        <v>294</v>
      </c>
      <c r="D578" s="187"/>
      <c r="E578" s="31"/>
      <c r="F578" s="31"/>
      <c r="G578" s="187" t="s">
        <v>301</v>
      </c>
      <c r="H578" s="187"/>
      <c r="I578" s="31"/>
      <c r="J578" s="31"/>
      <c r="K578" s="187" t="s">
        <v>301</v>
      </c>
      <c r="L578" s="187"/>
      <c r="M578" s="31"/>
      <c r="N578" s="31"/>
      <c r="O578" s="187" t="s">
        <v>509</v>
      </c>
      <c r="P578" s="187"/>
      <c r="Q578" s="188" t="s">
        <v>243</v>
      </c>
      <c r="R578" s="31"/>
      <c r="S578" s="187" t="s">
        <v>301</v>
      </c>
      <c r="T578" s="187"/>
      <c r="U578" s="31"/>
      <c r="V578" s="31"/>
      <c r="W578" s="187">
        <v>290</v>
      </c>
      <c r="X578" s="187"/>
      <c r="Y578" s="31"/>
    </row>
    <row r="579" spans="1:25">
      <c r="A579" s="14"/>
      <c r="B579" s="186"/>
      <c r="C579" s="187"/>
      <c r="D579" s="187"/>
      <c r="E579" s="31"/>
      <c r="F579" s="31"/>
      <c r="G579" s="187"/>
      <c r="H579" s="187"/>
      <c r="I579" s="31"/>
      <c r="J579" s="31"/>
      <c r="K579" s="187"/>
      <c r="L579" s="187"/>
      <c r="M579" s="31"/>
      <c r="N579" s="31"/>
      <c r="O579" s="187"/>
      <c r="P579" s="187"/>
      <c r="Q579" s="188"/>
      <c r="R579" s="31"/>
      <c r="S579" s="187"/>
      <c r="T579" s="187"/>
      <c r="U579" s="31"/>
      <c r="V579" s="31"/>
      <c r="W579" s="187"/>
      <c r="X579" s="187"/>
      <c r="Y579" s="31"/>
    </row>
    <row r="580" spans="1:25">
      <c r="A580" s="14"/>
      <c r="B580" s="184" t="s">
        <v>823</v>
      </c>
      <c r="C580" s="183">
        <v>87</v>
      </c>
      <c r="D580" s="183"/>
      <c r="E580" s="38"/>
      <c r="F580" s="38"/>
      <c r="G580" s="183" t="s">
        <v>886</v>
      </c>
      <c r="H580" s="183"/>
      <c r="I580" s="182" t="s">
        <v>243</v>
      </c>
      <c r="J580" s="38"/>
      <c r="K580" s="183" t="s">
        <v>887</v>
      </c>
      <c r="L580" s="183"/>
      <c r="M580" s="182" t="s">
        <v>243</v>
      </c>
      <c r="N580" s="38"/>
      <c r="O580" s="183" t="s">
        <v>301</v>
      </c>
      <c r="P580" s="183"/>
      <c r="Q580" s="38"/>
      <c r="R580" s="38"/>
      <c r="S580" s="183">
        <v>458</v>
      </c>
      <c r="T580" s="183"/>
      <c r="U580" s="38"/>
      <c r="V580" s="38"/>
      <c r="W580" s="183" t="s">
        <v>301</v>
      </c>
      <c r="X580" s="183"/>
      <c r="Y580" s="38"/>
    </row>
    <row r="581" spans="1:25">
      <c r="A581" s="14"/>
      <c r="B581" s="184"/>
      <c r="C581" s="183"/>
      <c r="D581" s="183"/>
      <c r="E581" s="38"/>
      <c r="F581" s="38"/>
      <c r="G581" s="183"/>
      <c r="H581" s="183"/>
      <c r="I581" s="182"/>
      <c r="J581" s="38"/>
      <c r="K581" s="183"/>
      <c r="L581" s="183"/>
      <c r="M581" s="182"/>
      <c r="N581" s="38"/>
      <c r="O581" s="183"/>
      <c r="P581" s="183"/>
      <c r="Q581" s="38"/>
      <c r="R581" s="38"/>
      <c r="S581" s="183"/>
      <c r="T581" s="183"/>
      <c r="U581" s="38"/>
      <c r="V581" s="38"/>
      <c r="W581" s="183"/>
      <c r="X581" s="183"/>
      <c r="Y581" s="38"/>
    </row>
    <row r="582" spans="1:25">
      <c r="A582" s="14"/>
      <c r="B582" s="186" t="s">
        <v>139</v>
      </c>
      <c r="C582" s="187" t="s">
        <v>301</v>
      </c>
      <c r="D582" s="187"/>
      <c r="E582" s="31"/>
      <c r="F582" s="31"/>
      <c r="G582" s="187" t="s">
        <v>301</v>
      </c>
      <c r="H582" s="187"/>
      <c r="I582" s="31"/>
      <c r="J582" s="31"/>
      <c r="K582" s="187" t="s">
        <v>301</v>
      </c>
      <c r="L582" s="187"/>
      <c r="M582" s="31"/>
      <c r="N582" s="31"/>
      <c r="O582" s="187">
        <v>33</v>
      </c>
      <c r="P582" s="187"/>
      <c r="Q582" s="31"/>
      <c r="R582" s="31"/>
      <c r="S582" s="187" t="s">
        <v>301</v>
      </c>
      <c r="T582" s="187"/>
      <c r="U582" s="31"/>
      <c r="V582" s="31"/>
      <c r="W582" s="187">
        <v>33</v>
      </c>
      <c r="X582" s="187"/>
      <c r="Y582" s="31"/>
    </row>
    <row r="583" spans="1:25">
      <c r="A583" s="14"/>
      <c r="B583" s="186"/>
      <c r="C583" s="187"/>
      <c r="D583" s="187"/>
      <c r="E583" s="31"/>
      <c r="F583" s="31"/>
      <c r="G583" s="187"/>
      <c r="H583" s="187"/>
      <c r="I583" s="31"/>
      <c r="J583" s="31"/>
      <c r="K583" s="187"/>
      <c r="L583" s="187"/>
      <c r="M583" s="31"/>
      <c r="N583" s="31"/>
      <c r="O583" s="187"/>
      <c r="P583" s="187"/>
      <c r="Q583" s="31"/>
      <c r="R583" s="31"/>
      <c r="S583" s="187"/>
      <c r="T583" s="187"/>
      <c r="U583" s="31"/>
      <c r="V583" s="31"/>
      <c r="W583" s="187"/>
      <c r="X583" s="187"/>
      <c r="Y583" s="31"/>
    </row>
    <row r="584" spans="1:25" ht="19.5">
      <c r="A584" s="14"/>
      <c r="B584" s="177" t="s">
        <v>140</v>
      </c>
      <c r="C584" s="38"/>
      <c r="D584" s="38"/>
      <c r="E584" s="38"/>
      <c r="F584" s="23"/>
      <c r="G584" s="38"/>
      <c r="H584" s="38"/>
      <c r="I584" s="38"/>
      <c r="J584" s="23"/>
      <c r="K584" s="38"/>
      <c r="L584" s="38"/>
      <c r="M584" s="38"/>
      <c r="N584" s="23"/>
      <c r="O584" s="38"/>
      <c r="P584" s="38"/>
      <c r="Q584" s="38"/>
      <c r="R584" s="23"/>
      <c r="S584" s="38"/>
      <c r="T584" s="38"/>
      <c r="U584" s="38"/>
      <c r="V584" s="23"/>
      <c r="W584" s="38"/>
      <c r="X584" s="38"/>
      <c r="Y584" s="38"/>
    </row>
    <row r="585" spans="1:25">
      <c r="A585" s="14"/>
      <c r="B585" s="186" t="s">
        <v>141</v>
      </c>
      <c r="C585" s="187" t="s">
        <v>301</v>
      </c>
      <c r="D585" s="187"/>
      <c r="E585" s="31"/>
      <c r="F585" s="31"/>
      <c r="G585" s="187" t="s">
        <v>508</v>
      </c>
      <c r="H585" s="187"/>
      <c r="I585" s="188" t="s">
        <v>243</v>
      </c>
      <c r="J585" s="31"/>
      <c r="K585" s="187" t="s">
        <v>301</v>
      </c>
      <c r="L585" s="187"/>
      <c r="M585" s="31"/>
      <c r="N585" s="31"/>
      <c r="O585" s="187" t="s">
        <v>837</v>
      </c>
      <c r="P585" s="187"/>
      <c r="Q585" s="188" t="s">
        <v>243</v>
      </c>
      <c r="R585" s="31"/>
      <c r="S585" s="187" t="s">
        <v>301</v>
      </c>
      <c r="T585" s="187"/>
      <c r="U585" s="31"/>
      <c r="V585" s="31"/>
      <c r="W585" s="187" t="s">
        <v>552</v>
      </c>
      <c r="X585" s="187"/>
      <c r="Y585" s="188" t="s">
        <v>243</v>
      </c>
    </row>
    <row r="586" spans="1:25">
      <c r="A586" s="14"/>
      <c r="B586" s="186"/>
      <c r="C586" s="187"/>
      <c r="D586" s="187"/>
      <c r="E586" s="31"/>
      <c r="F586" s="31"/>
      <c r="G586" s="187"/>
      <c r="H586" s="187"/>
      <c r="I586" s="188"/>
      <c r="J586" s="31"/>
      <c r="K586" s="187"/>
      <c r="L586" s="187"/>
      <c r="M586" s="31"/>
      <c r="N586" s="31"/>
      <c r="O586" s="187"/>
      <c r="P586" s="187"/>
      <c r="Q586" s="188"/>
      <c r="R586" s="31"/>
      <c r="S586" s="187"/>
      <c r="T586" s="187"/>
      <c r="U586" s="31"/>
      <c r="V586" s="31"/>
      <c r="W586" s="187"/>
      <c r="X586" s="187"/>
      <c r="Y586" s="188"/>
    </row>
    <row r="587" spans="1:25">
      <c r="A587" s="14"/>
      <c r="B587" s="184" t="s">
        <v>142</v>
      </c>
      <c r="C587" s="183">
        <v>1</v>
      </c>
      <c r="D587" s="183"/>
      <c r="E587" s="38"/>
      <c r="F587" s="38"/>
      <c r="G587" s="183" t="s">
        <v>563</v>
      </c>
      <c r="H587" s="183"/>
      <c r="I587" s="182" t="s">
        <v>243</v>
      </c>
      <c r="J587" s="38"/>
      <c r="K587" s="183" t="s">
        <v>301</v>
      </c>
      <c r="L587" s="183"/>
      <c r="M587" s="38"/>
      <c r="N587" s="38"/>
      <c r="O587" s="183">
        <v>1</v>
      </c>
      <c r="P587" s="183"/>
      <c r="Q587" s="38"/>
      <c r="R587" s="38"/>
      <c r="S587" s="183" t="s">
        <v>301</v>
      </c>
      <c r="T587" s="183"/>
      <c r="U587" s="38"/>
      <c r="V587" s="38"/>
      <c r="W587" s="183">
        <v>1</v>
      </c>
      <c r="X587" s="183"/>
      <c r="Y587" s="38"/>
    </row>
    <row r="588" spans="1:25">
      <c r="A588" s="14"/>
      <c r="B588" s="184"/>
      <c r="C588" s="183"/>
      <c r="D588" s="183"/>
      <c r="E588" s="38"/>
      <c r="F588" s="38"/>
      <c r="G588" s="183"/>
      <c r="H588" s="183"/>
      <c r="I588" s="182"/>
      <c r="J588" s="38"/>
      <c r="K588" s="183"/>
      <c r="L588" s="183"/>
      <c r="M588" s="38"/>
      <c r="N588" s="38"/>
      <c r="O588" s="183"/>
      <c r="P588" s="183"/>
      <c r="Q588" s="38"/>
      <c r="R588" s="38"/>
      <c r="S588" s="183"/>
      <c r="T588" s="183"/>
      <c r="U588" s="38"/>
      <c r="V588" s="38"/>
      <c r="W588" s="183"/>
      <c r="X588" s="183"/>
      <c r="Y588" s="38"/>
    </row>
    <row r="589" spans="1:25">
      <c r="A589" s="14"/>
      <c r="B589" s="186" t="s">
        <v>143</v>
      </c>
      <c r="C589" s="187">
        <v>1</v>
      </c>
      <c r="D589" s="187"/>
      <c r="E589" s="31"/>
      <c r="F589" s="31"/>
      <c r="G589" s="187" t="s">
        <v>769</v>
      </c>
      <c r="H589" s="187"/>
      <c r="I589" s="188" t="s">
        <v>243</v>
      </c>
      <c r="J589" s="31"/>
      <c r="K589" s="187">
        <v>58</v>
      </c>
      <c r="L589" s="187"/>
      <c r="M589" s="31"/>
      <c r="N589" s="31"/>
      <c r="O589" s="187" t="s">
        <v>588</v>
      </c>
      <c r="P589" s="187"/>
      <c r="Q589" s="188" t="s">
        <v>243</v>
      </c>
      <c r="R589" s="31"/>
      <c r="S589" s="187" t="s">
        <v>301</v>
      </c>
      <c r="T589" s="187"/>
      <c r="U589" s="31"/>
      <c r="V589" s="31"/>
      <c r="W589" s="187">
        <v>37</v>
      </c>
      <c r="X589" s="187"/>
      <c r="Y589" s="31"/>
    </row>
    <row r="590" spans="1:25">
      <c r="A590" s="14"/>
      <c r="B590" s="186"/>
      <c r="C590" s="187"/>
      <c r="D590" s="187"/>
      <c r="E590" s="31"/>
      <c r="F590" s="31"/>
      <c r="G590" s="187"/>
      <c r="H590" s="187"/>
      <c r="I590" s="188"/>
      <c r="J590" s="31"/>
      <c r="K590" s="187"/>
      <c r="L590" s="187"/>
      <c r="M590" s="31"/>
      <c r="N590" s="31"/>
      <c r="O590" s="187"/>
      <c r="P590" s="187"/>
      <c r="Q590" s="188"/>
      <c r="R590" s="31"/>
      <c r="S590" s="187"/>
      <c r="T590" s="187"/>
      <c r="U590" s="31"/>
      <c r="V590" s="31"/>
      <c r="W590" s="187"/>
      <c r="X590" s="187"/>
      <c r="Y590" s="31"/>
    </row>
    <row r="591" spans="1:25">
      <c r="A591" s="14"/>
      <c r="B591" s="184" t="s">
        <v>825</v>
      </c>
      <c r="C591" s="183" t="s">
        <v>563</v>
      </c>
      <c r="D591" s="183"/>
      <c r="E591" s="182" t="s">
        <v>243</v>
      </c>
      <c r="F591" s="38"/>
      <c r="G591" s="183" t="s">
        <v>301</v>
      </c>
      <c r="H591" s="183"/>
      <c r="I591" s="38"/>
      <c r="J591" s="38"/>
      <c r="K591" s="183" t="s">
        <v>565</v>
      </c>
      <c r="L591" s="183"/>
      <c r="M591" s="182" t="s">
        <v>243</v>
      </c>
      <c r="N591" s="38"/>
      <c r="O591" s="183">
        <v>8</v>
      </c>
      <c r="P591" s="183"/>
      <c r="Q591" s="38"/>
      <c r="R591" s="38"/>
      <c r="S591" s="183" t="s">
        <v>301</v>
      </c>
      <c r="T591" s="183"/>
      <c r="U591" s="38"/>
      <c r="V591" s="38"/>
      <c r="W591" s="183" t="s">
        <v>301</v>
      </c>
      <c r="X591" s="183"/>
      <c r="Y591" s="38"/>
    </row>
    <row r="592" spans="1:25" ht="15.75" thickBot="1">
      <c r="A592" s="14"/>
      <c r="B592" s="184"/>
      <c r="C592" s="194"/>
      <c r="D592" s="194"/>
      <c r="E592" s="195"/>
      <c r="F592" s="38"/>
      <c r="G592" s="194"/>
      <c r="H592" s="194"/>
      <c r="I592" s="42"/>
      <c r="J592" s="38"/>
      <c r="K592" s="194"/>
      <c r="L592" s="194"/>
      <c r="M592" s="195"/>
      <c r="N592" s="38"/>
      <c r="O592" s="194"/>
      <c r="P592" s="194"/>
      <c r="Q592" s="42"/>
      <c r="R592" s="38"/>
      <c r="S592" s="194"/>
      <c r="T592" s="194"/>
      <c r="U592" s="42"/>
      <c r="V592" s="38"/>
      <c r="W592" s="194"/>
      <c r="X592" s="194"/>
      <c r="Y592" s="42"/>
    </row>
    <row r="593" spans="1:25">
      <c r="A593" s="14"/>
      <c r="B593" s="17"/>
      <c r="C593" s="32"/>
      <c r="D593" s="32"/>
      <c r="E593" s="32"/>
      <c r="F593" s="17"/>
      <c r="G593" s="32"/>
      <c r="H593" s="32"/>
      <c r="I593" s="32"/>
      <c r="J593" s="17"/>
      <c r="K593" s="32"/>
      <c r="L593" s="32"/>
      <c r="M593" s="32"/>
      <c r="N593" s="17"/>
      <c r="O593" s="32"/>
      <c r="P593" s="32"/>
      <c r="Q593" s="32"/>
      <c r="R593" s="17"/>
      <c r="S593" s="32"/>
      <c r="T593" s="32"/>
      <c r="U593" s="32"/>
      <c r="V593" s="17"/>
      <c r="W593" s="32"/>
      <c r="X593" s="32"/>
      <c r="Y593" s="32"/>
    </row>
    <row r="594" spans="1:25">
      <c r="A594" s="14"/>
      <c r="B594" s="181" t="s">
        <v>144</v>
      </c>
      <c r="C594" s="183" t="s">
        <v>301</v>
      </c>
      <c r="D594" s="183"/>
      <c r="E594" s="38"/>
      <c r="F594" s="38"/>
      <c r="G594" s="183" t="s">
        <v>888</v>
      </c>
      <c r="H594" s="183"/>
      <c r="I594" s="182" t="s">
        <v>243</v>
      </c>
      <c r="J594" s="38"/>
      <c r="K594" s="183" t="s">
        <v>889</v>
      </c>
      <c r="L594" s="183"/>
      <c r="M594" s="182" t="s">
        <v>243</v>
      </c>
      <c r="N594" s="38"/>
      <c r="O594" s="185">
        <v>2299</v>
      </c>
      <c r="P594" s="185"/>
      <c r="Q594" s="38"/>
      <c r="R594" s="38"/>
      <c r="S594" s="183" t="s">
        <v>301</v>
      </c>
      <c r="T594" s="183"/>
      <c r="U594" s="38"/>
      <c r="V594" s="38"/>
      <c r="W594" s="185">
        <v>1737</v>
      </c>
      <c r="X594" s="185"/>
      <c r="Y594" s="38"/>
    </row>
    <row r="595" spans="1:25" ht="15.75" thickBot="1">
      <c r="A595" s="14"/>
      <c r="B595" s="181"/>
      <c r="C595" s="194"/>
      <c r="D595" s="194"/>
      <c r="E595" s="42"/>
      <c r="F595" s="38"/>
      <c r="G595" s="194"/>
      <c r="H595" s="194"/>
      <c r="I595" s="195"/>
      <c r="J595" s="38"/>
      <c r="K595" s="194"/>
      <c r="L595" s="194"/>
      <c r="M595" s="195"/>
      <c r="N595" s="38"/>
      <c r="O595" s="196"/>
      <c r="P595" s="196"/>
      <c r="Q595" s="42"/>
      <c r="R595" s="38"/>
      <c r="S595" s="194"/>
      <c r="T595" s="194"/>
      <c r="U595" s="42"/>
      <c r="V595" s="38"/>
      <c r="W595" s="196"/>
      <c r="X595" s="196"/>
      <c r="Y595" s="42"/>
    </row>
    <row r="596" spans="1:25">
      <c r="A596" s="14"/>
      <c r="B596" s="17"/>
      <c r="C596" s="32"/>
      <c r="D596" s="32"/>
      <c r="E596" s="32"/>
      <c r="F596" s="17"/>
      <c r="G596" s="32"/>
      <c r="H596" s="32"/>
      <c r="I596" s="32"/>
      <c r="J596" s="17"/>
      <c r="K596" s="32"/>
      <c r="L596" s="32"/>
      <c r="M596" s="32"/>
      <c r="N596" s="17"/>
      <c r="O596" s="32"/>
      <c r="P596" s="32"/>
      <c r="Q596" s="32"/>
      <c r="R596" s="17"/>
      <c r="S596" s="32"/>
      <c r="T596" s="32"/>
      <c r="U596" s="32"/>
      <c r="V596" s="17"/>
      <c r="W596" s="32"/>
      <c r="X596" s="32"/>
      <c r="Y596" s="32"/>
    </row>
    <row r="597" spans="1:25">
      <c r="A597" s="14"/>
      <c r="B597" s="178" t="s">
        <v>827</v>
      </c>
      <c r="C597" s="38"/>
      <c r="D597" s="38"/>
      <c r="E597" s="38"/>
      <c r="F597" s="23"/>
      <c r="G597" s="38"/>
      <c r="H597" s="38"/>
      <c r="I597" s="38"/>
      <c r="J597" s="23"/>
      <c r="K597" s="38"/>
      <c r="L597" s="38"/>
      <c r="M597" s="38"/>
      <c r="N597" s="23"/>
      <c r="O597" s="38"/>
      <c r="P597" s="38"/>
      <c r="Q597" s="38"/>
      <c r="R597" s="23"/>
      <c r="S597" s="38"/>
      <c r="T597" s="38"/>
      <c r="U597" s="38"/>
      <c r="V597" s="23"/>
      <c r="W597" s="38"/>
      <c r="X597" s="38"/>
      <c r="Y597" s="38"/>
    </row>
    <row r="598" spans="1:25">
      <c r="A598" s="14"/>
      <c r="B598" s="191" t="s">
        <v>146</v>
      </c>
      <c r="C598" s="187" t="s">
        <v>301</v>
      </c>
      <c r="D598" s="187"/>
      <c r="E598" s="31"/>
      <c r="F598" s="31"/>
      <c r="G598" s="187" t="s">
        <v>301</v>
      </c>
      <c r="H598" s="187"/>
      <c r="I598" s="31"/>
      <c r="J598" s="31"/>
      <c r="K598" s="187" t="s">
        <v>301</v>
      </c>
      <c r="L598" s="187"/>
      <c r="M598" s="31"/>
      <c r="N598" s="31"/>
      <c r="O598" s="187" t="s">
        <v>890</v>
      </c>
      <c r="P598" s="187"/>
      <c r="Q598" s="188" t="s">
        <v>243</v>
      </c>
      <c r="R598" s="31"/>
      <c r="S598" s="187" t="s">
        <v>301</v>
      </c>
      <c r="T598" s="187"/>
      <c r="U598" s="31"/>
      <c r="V598" s="31"/>
      <c r="W598" s="187" t="s">
        <v>890</v>
      </c>
      <c r="X598" s="187"/>
      <c r="Y598" s="188" t="s">
        <v>243</v>
      </c>
    </row>
    <row r="599" spans="1:25">
      <c r="A599" s="14"/>
      <c r="B599" s="191"/>
      <c r="C599" s="187"/>
      <c r="D599" s="187"/>
      <c r="E599" s="31"/>
      <c r="F599" s="31"/>
      <c r="G599" s="187"/>
      <c r="H599" s="187"/>
      <c r="I599" s="31"/>
      <c r="J599" s="31"/>
      <c r="K599" s="187"/>
      <c r="L599" s="187"/>
      <c r="M599" s="31"/>
      <c r="N599" s="31"/>
      <c r="O599" s="187"/>
      <c r="P599" s="187"/>
      <c r="Q599" s="188"/>
      <c r="R599" s="31"/>
      <c r="S599" s="187"/>
      <c r="T599" s="187"/>
      <c r="U599" s="31"/>
      <c r="V599" s="31"/>
      <c r="W599" s="187"/>
      <c r="X599" s="187"/>
      <c r="Y599" s="188"/>
    </row>
    <row r="600" spans="1:25">
      <c r="A600" s="14"/>
      <c r="B600" s="181" t="s">
        <v>147</v>
      </c>
      <c r="C600" s="183" t="s">
        <v>301</v>
      </c>
      <c r="D600" s="183"/>
      <c r="E600" s="38"/>
      <c r="F600" s="38"/>
      <c r="G600" s="183" t="s">
        <v>301</v>
      </c>
      <c r="H600" s="183"/>
      <c r="I600" s="38"/>
      <c r="J600" s="38"/>
      <c r="K600" s="183" t="s">
        <v>301</v>
      </c>
      <c r="L600" s="183"/>
      <c r="M600" s="38"/>
      <c r="N600" s="38"/>
      <c r="O600" s="183">
        <v>57</v>
      </c>
      <c r="P600" s="183"/>
      <c r="Q600" s="38"/>
      <c r="R600" s="38"/>
      <c r="S600" s="183" t="s">
        <v>301</v>
      </c>
      <c r="T600" s="183"/>
      <c r="U600" s="38"/>
      <c r="V600" s="38"/>
      <c r="W600" s="183">
        <v>57</v>
      </c>
      <c r="X600" s="183"/>
      <c r="Y600" s="38"/>
    </row>
    <row r="601" spans="1:25">
      <c r="A601" s="14"/>
      <c r="B601" s="181"/>
      <c r="C601" s="183"/>
      <c r="D601" s="183"/>
      <c r="E601" s="38"/>
      <c r="F601" s="38"/>
      <c r="G601" s="183"/>
      <c r="H601" s="183"/>
      <c r="I601" s="38"/>
      <c r="J601" s="38"/>
      <c r="K601" s="183"/>
      <c r="L601" s="183"/>
      <c r="M601" s="38"/>
      <c r="N601" s="38"/>
      <c r="O601" s="183"/>
      <c r="P601" s="183"/>
      <c r="Q601" s="38"/>
      <c r="R601" s="38"/>
      <c r="S601" s="183"/>
      <c r="T601" s="183"/>
      <c r="U601" s="38"/>
      <c r="V601" s="38"/>
      <c r="W601" s="183"/>
      <c r="X601" s="183"/>
      <c r="Y601" s="38"/>
    </row>
    <row r="602" spans="1:25">
      <c r="A602" s="14"/>
      <c r="B602" s="191" t="s">
        <v>829</v>
      </c>
      <c r="C602" s="187" t="s">
        <v>301</v>
      </c>
      <c r="D602" s="187"/>
      <c r="E602" s="31"/>
      <c r="F602" s="31"/>
      <c r="G602" s="187" t="s">
        <v>301</v>
      </c>
      <c r="H602" s="187"/>
      <c r="I602" s="31"/>
      <c r="J602" s="31"/>
      <c r="K602" s="187" t="s">
        <v>301</v>
      </c>
      <c r="L602" s="187"/>
      <c r="M602" s="31"/>
      <c r="N602" s="31"/>
      <c r="O602" s="187" t="s">
        <v>550</v>
      </c>
      <c r="P602" s="187"/>
      <c r="Q602" s="188" t="s">
        <v>243</v>
      </c>
      <c r="R602" s="31"/>
      <c r="S602" s="187" t="s">
        <v>301</v>
      </c>
      <c r="T602" s="187"/>
      <c r="U602" s="31"/>
      <c r="V602" s="31"/>
      <c r="W602" s="187" t="s">
        <v>550</v>
      </c>
      <c r="X602" s="187"/>
      <c r="Y602" s="188" t="s">
        <v>243</v>
      </c>
    </row>
    <row r="603" spans="1:25">
      <c r="A603" s="14"/>
      <c r="B603" s="191"/>
      <c r="C603" s="187"/>
      <c r="D603" s="187"/>
      <c r="E603" s="31"/>
      <c r="F603" s="31"/>
      <c r="G603" s="187"/>
      <c r="H603" s="187"/>
      <c r="I603" s="31"/>
      <c r="J603" s="31"/>
      <c r="K603" s="187"/>
      <c r="L603" s="187"/>
      <c r="M603" s="31"/>
      <c r="N603" s="31"/>
      <c r="O603" s="187"/>
      <c r="P603" s="187"/>
      <c r="Q603" s="188"/>
      <c r="R603" s="31"/>
      <c r="S603" s="187"/>
      <c r="T603" s="187"/>
      <c r="U603" s="31"/>
      <c r="V603" s="31"/>
      <c r="W603" s="187"/>
      <c r="X603" s="187"/>
      <c r="Y603" s="188"/>
    </row>
    <row r="604" spans="1:25">
      <c r="A604" s="14"/>
      <c r="B604" s="181" t="s">
        <v>831</v>
      </c>
      <c r="C604" s="183" t="s">
        <v>301</v>
      </c>
      <c r="D604" s="183"/>
      <c r="E604" s="38"/>
      <c r="F604" s="38"/>
      <c r="G604" s="183" t="s">
        <v>301</v>
      </c>
      <c r="H604" s="183"/>
      <c r="I604" s="38"/>
      <c r="J604" s="38"/>
      <c r="K604" s="183" t="s">
        <v>891</v>
      </c>
      <c r="L604" s="183"/>
      <c r="M604" s="182" t="s">
        <v>243</v>
      </c>
      <c r="N604" s="38"/>
      <c r="O604" s="183" t="s">
        <v>301</v>
      </c>
      <c r="P604" s="183"/>
      <c r="Q604" s="38"/>
      <c r="R604" s="38"/>
      <c r="S604" s="185">
        <v>2837</v>
      </c>
      <c r="T604" s="185"/>
      <c r="U604" s="38"/>
      <c r="V604" s="38"/>
      <c r="W604" s="183" t="s">
        <v>301</v>
      </c>
      <c r="X604" s="183"/>
      <c r="Y604" s="38"/>
    </row>
    <row r="605" spans="1:25">
      <c r="A605" s="14"/>
      <c r="B605" s="181"/>
      <c r="C605" s="183"/>
      <c r="D605" s="183"/>
      <c r="E605" s="38"/>
      <c r="F605" s="38"/>
      <c r="G605" s="183"/>
      <c r="H605" s="183"/>
      <c r="I605" s="38"/>
      <c r="J605" s="38"/>
      <c r="K605" s="183"/>
      <c r="L605" s="183"/>
      <c r="M605" s="182"/>
      <c r="N605" s="38"/>
      <c r="O605" s="183"/>
      <c r="P605" s="183"/>
      <c r="Q605" s="38"/>
      <c r="R605" s="38"/>
      <c r="S605" s="185"/>
      <c r="T605" s="185"/>
      <c r="U605" s="38"/>
      <c r="V605" s="38"/>
      <c r="W605" s="183"/>
      <c r="X605" s="183"/>
      <c r="Y605" s="38"/>
    </row>
    <row r="606" spans="1:25">
      <c r="A606" s="14"/>
      <c r="B606" s="191" t="s">
        <v>835</v>
      </c>
      <c r="C606" s="187">
        <v>528</v>
      </c>
      <c r="D606" s="187"/>
      <c r="E606" s="31"/>
      <c r="F606" s="31"/>
      <c r="G606" s="192">
        <v>4956</v>
      </c>
      <c r="H606" s="192"/>
      <c r="I606" s="31"/>
      <c r="J606" s="31"/>
      <c r="K606" s="187">
        <v>650</v>
      </c>
      <c r="L606" s="187"/>
      <c r="M606" s="31"/>
      <c r="N606" s="31"/>
      <c r="O606" s="187" t="s">
        <v>301</v>
      </c>
      <c r="P606" s="187"/>
      <c r="Q606" s="31"/>
      <c r="R606" s="31"/>
      <c r="S606" s="187" t="s">
        <v>892</v>
      </c>
      <c r="T606" s="187"/>
      <c r="U606" s="188" t="s">
        <v>243</v>
      </c>
      <c r="V606" s="31"/>
      <c r="W606" s="187" t="s">
        <v>301</v>
      </c>
      <c r="X606" s="187"/>
      <c r="Y606" s="31"/>
    </row>
    <row r="607" spans="1:25">
      <c r="A607" s="14"/>
      <c r="B607" s="191"/>
      <c r="C607" s="187"/>
      <c r="D607" s="187"/>
      <c r="E607" s="31"/>
      <c r="F607" s="31"/>
      <c r="G607" s="192"/>
      <c r="H607" s="192"/>
      <c r="I607" s="31"/>
      <c r="J607" s="31"/>
      <c r="K607" s="187"/>
      <c r="L607" s="187"/>
      <c r="M607" s="31"/>
      <c r="N607" s="31"/>
      <c r="O607" s="187"/>
      <c r="P607" s="187"/>
      <c r="Q607" s="31"/>
      <c r="R607" s="31"/>
      <c r="S607" s="187"/>
      <c r="T607" s="187"/>
      <c r="U607" s="188"/>
      <c r="V607" s="31"/>
      <c r="W607" s="187"/>
      <c r="X607" s="187"/>
      <c r="Y607" s="31"/>
    </row>
    <row r="608" spans="1:25">
      <c r="A608" s="14"/>
      <c r="B608" s="181" t="s">
        <v>139</v>
      </c>
      <c r="C608" s="183" t="s">
        <v>301</v>
      </c>
      <c r="D608" s="183"/>
      <c r="E608" s="38"/>
      <c r="F608" s="38"/>
      <c r="G608" s="183" t="s">
        <v>301</v>
      </c>
      <c r="H608" s="183"/>
      <c r="I608" s="38"/>
      <c r="J608" s="38"/>
      <c r="K608" s="183" t="s">
        <v>301</v>
      </c>
      <c r="L608" s="183"/>
      <c r="M608" s="38"/>
      <c r="N608" s="38"/>
      <c r="O608" s="183" t="s">
        <v>552</v>
      </c>
      <c r="P608" s="183"/>
      <c r="Q608" s="182" t="s">
        <v>243</v>
      </c>
      <c r="R608" s="38"/>
      <c r="S608" s="183" t="s">
        <v>301</v>
      </c>
      <c r="T608" s="183"/>
      <c r="U608" s="38"/>
      <c r="V608" s="38"/>
      <c r="W608" s="183" t="s">
        <v>552</v>
      </c>
      <c r="X608" s="183"/>
      <c r="Y608" s="182" t="s">
        <v>243</v>
      </c>
    </row>
    <row r="609" spans="1:25" ht="15.75" thickBot="1">
      <c r="A609" s="14"/>
      <c r="B609" s="181"/>
      <c r="C609" s="194"/>
      <c r="D609" s="194"/>
      <c r="E609" s="42"/>
      <c r="F609" s="38"/>
      <c r="G609" s="194"/>
      <c r="H609" s="194"/>
      <c r="I609" s="42"/>
      <c r="J609" s="38"/>
      <c r="K609" s="194"/>
      <c r="L609" s="194"/>
      <c r="M609" s="42"/>
      <c r="N609" s="38"/>
      <c r="O609" s="194"/>
      <c r="P609" s="194"/>
      <c r="Q609" s="195"/>
      <c r="R609" s="38"/>
      <c r="S609" s="194"/>
      <c r="T609" s="194"/>
      <c r="U609" s="42"/>
      <c r="V609" s="38"/>
      <c r="W609" s="194"/>
      <c r="X609" s="194"/>
      <c r="Y609" s="195"/>
    </row>
    <row r="610" spans="1:25">
      <c r="A610" s="14"/>
      <c r="B610" s="17"/>
      <c r="C610" s="32"/>
      <c r="D610" s="32"/>
      <c r="E610" s="32"/>
      <c r="F610" s="17"/>
      <c r="G610" s="32"/>
      <c r="H610" s="32"/>
      <c r="I610" s="32"/>
      <c r="J610" s="17"/>
      <c r="K610" s="32"/>
      <c r="L610" s="32"/>
      <c r="M610" s="32"/>
      <c r="N610" s="17"/>
      <c r="O610" s="32"/>
      <c r="P610" s="32"/>
      <c r="Q610" s="32"/>
      <c r="R610" s="17"/>
      <c r="S610" s="32"/>
      <c r="T610" s="32"/>
      <c r="U610" s="32"/>
      <c r="V610" s="17"/>
      <c r="W610" s="32"/>
      <c r="X610" s="32"/>
      <c r="Y610" s="32"/>
    </row>
    <row r="611" spans="1:25">
      <c r="A611" s="14"/>
      <c r="B611" s="181" t="s">
        <v>149</v>
      </c>
      <c r="C611" s="183">
        <v>528</v>
      </c>
      <c r="D611" s="183"/>
      <c r="E611" s="38"/>
      <c r="F611" s="38"/>
      <c r="G611" s="185">
        <v>4956</v>
      </c>
      <c r="H611" s="185"/>
      <c r="I611" s="38"/>
      <c r="J611" s="38"/>
      <c r="K611" s="183" t="s">
        <v>893</v>
      </c>
      <c r="L611" s="183"/>
      <c r="M611" s="182" t="s">
        <v>243</v>
      </c>
      <c r="N611" s="38"/>
      <c r="O611" s="183" t="s">
        <v>894</v>
      </c>
      <c r="P611" s="183"/>
      <c r="Q611" s="182" t="s">
        <v>243</v>
      </c>
      <c r="R611" s="38"/>
      <c r="S611" s="183" t="s">
        <v>895</v>
      </c>
      <c r="T611" s="183"/>
      <c r="U611" s="182" t="s">
        <v>243</v>
      </c>
      <c r="V611" s="38"/>
      <c r="W611" s="183" t="s">
        <v>894</v>
      </c>
      <c r="X611" s="183"/>
      <c r="Y611" s="182" t="s">
        <v>243</v>
      </c>
    </row>
    <row r="612" spans="1:25" ht="15.75" thickBot="1">
      <c r="A612" s="14"/>
      <c r="B612" s="181"/>
      <c r="C612" s="194"/>
      <c r="D612" s="194"/>
      <c r="E612" s="42"/>
      <c r="F612" s="38"/>
      <c r="G612" s="196"/>
      <c r="H612" s="196"/>
      <c r="I612" s="42"/>
      <c r="J612" s="38"/>
      <c r="K612" s="194"/>
      <c r="L612" s="194"/>
      <c r="M612" s="195"/>
      <c r="N612" s="38"/>
      <c r="O612" s="194"/>
      <c r="P612" s="194"/>
      <c r="Q612" s="195"/>
      <c r="R612" s="38"/>
      <c r="S612" s="194"/>
      <c r="T612" s="194"/>
      <c r="U612" s="195"/>
      <c r="V612" s="38"/>
      <c r="W612" s="194"/>
      <c r="X612" s="194"/>
      <c r="Y612" s="195"/>
    </row>
    <row r="613" spans="1:25">
      <c r="A613" s="14"/>
      <c r="B613" s="17"/>
      <c r="C613" s="32"/>
      <c r="D613" s="32"/>
      <c r="E613" s="32"/>
      <c r="F613" s="17"/>
      <c r="G613" s="32"/>
      <c r="H613" s="32"/>
      <c r="I613" s="32"/>
      <c r="J613" s="17"/>
      <c r="K613" s="32"/>
      <c r="L613" s="32"/>
      <c r="M613" s="32"/>
      <c r="N613" s="17"/>
      <c r="O613" s="32"/>
      <c r="P613" s="32"/>
      <c r="Q613" s="32"/>
      <c r="R613" s="17"/>
      <c r="S613" s="32"/>
      <c r="T613" s="32"/>
      <c r="U613" s="32"/>
      <c r="V613" s="17"/>
      <c r="W613" s="32"/>
      <c r="X613" s="32"/>
      <c r="Y613" s="32"/>
    </row>
    <row r="614" spans="1:25">
      <c r="A614" s="14"/>
      <c r="B614" s="178" t="s">
        <v>842</v>
      </c>
      <c r="C614" s="38"/>
      <c r="D614" s="38"/>
      <c r="E614" s="38"/>
      <c r="F614" s="23"/>
      <c r="G614" s="38"/>
      <c r="H614" s="38"/>
      <c r="I614" s="38"/>
      <c r="J614" s="23"/>
      <c r="K614" s="38"/>
      <c r="L614" s="38"/>
      <c r="M614" s="38"/>
      <c r="N614" s="23"/>
      <c r="O614" s="38"/>
      <c r="P614" s="38"/>
      <c r="Q614" s="38"/>
      <c r="R614" s="23"/>
      <c r="S614" s="38"/>
      <c r="T614" s="38"/>
      <c r="U614" s="38"/>
      <c r="V614" s="23"/>
      <c r="W614" s="38"/>
      <c r="X614" s="38"/>
      <c r="Y614" s="38"/>
    </row>
    <row r="615" spans="1:25">
      <c r="A615" s="14"/>
      <c r="B615" s="191" t="s">
        <v>151</v>
      </c>
      <c r="C615" s="187" t="s">
        <v>301</v>
      </c>
      <c r="D615" s="187"/>
      <c r="E615" s="31"/>
      <c r="F615" s="31"/>
      <c r="G615" s="187" t="s">
        <v>301</v>
      </c>
      <c r="H615" s="187"/>
      <c r="I615" s="31"/>
      <c r="J615" s="31"/>
      <c r="K615" s="192">
        <v>3640</v>
      </c>
      <c r="L615" s="192"/>
      <c r="M615" s="31"/>
      <c r="N615" s="31"/>
      <c r="O615" s="192">
        <v>1849</v>
      </c>
      <c r="P615" s="192"/>
      <c r="Q615" s="31"/>
      <c r="R615" s="31"/>
      <c r="S615" s="187" t="s">
        <v>301</v>
      </c>
      <c r="T615" s="187"/>
      <c r="U615" s="31"/>
      <c r="V615" s="31"/>
      <c r="W615" s="192">
        <v>5489</v>
      </c>
      <c r="X615" s="192"/>
      <c r="Y615" s="31"/>
    </row>
    <row r="616" spans="1:25">
      <c r="A616" s="14"/>
      <c r="B616" s="191"/>
      <c r="C616" s="187"/>
      <c r="D616" s="187"/>
      <c r="E616" s="31"/>
      <c r="F616" s="31"/>
      <c r="G616" s="187"/>
      <c r="H616" s="187"/>
      <c r="I616" s="31"/>
      <c r="J616" s="31"/>
      <c r="K616" s="192"/>
      <c r="L616" s="192"/>
      <c r="M616" s="31"/>
      <c r="N616" s="31"/>
      <c r="O616" s="192"/>
      <c r="P616" s="192"/>
      <c r="Q616" s="31"/>
      <c r="R616" s="31"/>
      <c r="S616" s="187"/>
      <c r="T616" s="187"/>
      <c r="U616" s="31"/>
      <c r="V616" s="31"/>
      <c r="W616" s="192"/>
      <c r="X616" s="192"/>
      <c r="Y616" s="31"/>
    </row>
    <row r="617" spans="1:25">
      <c r="A617" s="14"/>
      <c r="B617" s="181" t="s">
        <v>152</v>
      </c>
      <c r="C617" s="183" t="s">
        <v>301</v>
      </c>
      <c r="D617" s="183"/>
      <c r="E617" s="38"/>
      <c r="F617" s="38"/>
      <c r="G617" s="183" t="s">
        <v>896</v>
      </c>
      <c r="H617" s="183"/>
      <c r="I617" s="182" t="s">
        <v>243</v>
      </c>
      <c r="J617" s="38"/>
      <c r="K617" s="183" t="s">
        <v>301</v>
      </c>
      <c r="L617" s="183"/>
      <c r="M617" s="38"/>
      <c r="N617" s="38"/>
      <c r="O617" s="183" t="s">
        <v>897</v>
      </c>
      <c r="P617" s="183"/>
      <c r="Q617" s="182" t="s">
        <v>243</v>
      </c>
      <c r="R617" s="38"/>
      <c r="S617" s="183" t="s">
        <v>301</v>
      </c>
      <c r="T617" s="183"/>
      <c r="U617" s="38"/>
      <c r="V617" s="38"/>
      <c r="W617" s="183" t="s">
        <v>898</v>
      </c>
      <c r="X617" s="183"/>
      <c r="Y617" s="182" t="s">
        <v>243</v>
      </c>
    </row>
    <row r="618" spans="1:25">
      <c r="A618" s="14"/>
      <c r="B618" s="181"/>
      <c r="C618" s="183"/>
      <c r="D618" s="183"/>
      <c r="E618" s="38"/>
      <c r="F618" s="38"/>
      <c r="G618" s="183"/>
      <c r="H618" s="183"/>
      <c r="I618" s="182"/>
      <c r="J618" s="38"/>
      <c r="K618" s="183"/>
      <c r="L618" s="183"/>
      <c r="M618" s="38"/>
      <c r="N618" s="38"/>
      <c r="O618" s="183"/>
      <c r="P618" s="183"/>
      <c r="Q618" s="182"/>
      <c r="R618" s="38"/>
      <c r="S618" s="183"/>
      <c r="T618" s="183"/>
      <c r="U618" s="38"/>
      <c r="V618" s="38"/>
      <c r="W618" s="183"/>
      <c r="X618" s="183"/>
      <c r="Y618" s="182"/>
    </row>
    <row r="619" spans="1:25">
      <c r="A619" s="14"/>
      <c r="B619" s="191" t="s">
        <v>846</v>
      </c>
      <c r="C619" s="187" t="s">
        <v>301</v>
      </c>
      <c r="D619" s="187"/>
      <c r="E619" s="31"/>
      <c r="F619" s="31"/>
      <c r="G619" s="187" t="s">
        <v>301</v>
      </c>
      <c r="H619" s="187"/>
      <c r="I619" s="31"/>
      <c r="J619" s="31"/>
      <c r="K619" s="187">
        <v>223</v>
      </c>
      <c r="L619" s="187"/>
      <c r="M619" s="31"/>
      <c r="N619" s="31"/>
      <c r="O619" s="187" t="s">
        <v>570</v>
      </c>
      <c r="P619" s="187"/>
      <c r="Q619" s="188" t="s">
        <v>243</v>
      </c>
      <c r="R619" s="31"/>
      <c r="S619" s="187" t="s">
        <v>301</v>
      </c>
      <c r="T619" s="187"/>
      <c r="U619" s="31"/>
      <c r="V619" s="31"/>
      <c r="W619" s="187" t="s">
        <v>301</v>
      </c>
      <c r="X619" s="187"/>
      <c r="Y619" s="31"/>
    </row>
    <row r="620" spans="1:25">
      <c r="A620" s="14"/>
      <c r="B620" s="191"/>
      <c r="C620" s="187"/>
      <c r="D620" s="187"/>
      <c r="E620" s="31"/>
      <c r="F620" s="31"/>
      <c r="G620" s="187"/>
      <c r="H620" s="187"/>
      <c r="I620" s="31"/>
      <c r="J620" s="31"/>
      <c r="K620" s="187"/>
      <c r="L620" s="187"/>
      <c r="M620" s="31"/>
      <c r="N620" s="31"/>
      <c r="O620" s="187"/>
      <c r="P620" s="187"/>
      <c r="Q620" s="188"/>
      <c r="R620" s="31"/>
      <c r="S620" s="187"/>
      <c r="T620" s="187"/>
      <c r="U620" s="31"/>
      <c r="V620" s="31"/>
      <c r="W620" s="187"/>
      <c r="X620" s="187"/>
      <c r="Y620" s="31"/>
    </row>
    <row r="621" spans="1:25">
      <c r="A621" s="14"/>
      <c r="B621" s="181" t="s">
        <v>848</v>
      </c>
      <c r="C621" s="183" t="s">
        <v>301</v>
      </c>
      <c r="D621" s="183"/>
      <c r="E621" s="38"/>
      <c r="F621" s="38"/>
      <c r="G621" s="183" t="s">
        <v>301</v>
      </c>
      <c r="H621" s="183"/>
      <c r="I621" s="38"/>
      <c r="J621" s="38"/>
      <c r="K621" s="183" t="s">
        <v>899</v>
      </c>
      <c r="L621" s="183"/>
      <c r="M621" s="182" t="s">
        <v>243</v>
      </c>
      <c r="N621" s="38"/>
      <c r="O621" s="183" t="s">
        <v>545</v>
      </c>
      <c r="P621" s="183"/>
      <c r="Q621" s="182" t="s">
        <v>243</v>
      </c>
      <c r="R621" s="38"/>
      <c r="S621" s="183" t="s">
        <v>301</v>
      </c>
      <c r="T621" s="183"/>
      <c r="U621" s="38"/>
      <c r="V621" s="38"/>
      <c r="W621" s="183" t="s">
        <v>900</v>
      </c>
      <c r="X621" s="183"/>
      <c r="Y621" s="182" t="s">
        <v>243</v>
      </c>
    </row>
    <row r="622" spans="1:25">
      <c r="A622" s="14"/>
      <c r="B622" s="181"/>
      <c r="C622" s="183"/>
      <c r="D622" s="183"/>
      <c r="E622" s="38"/>
      <c r="F622" s="38"/>
      <c r="G622" s="183"/>
      <c r="H622" s="183"/>
      <c r="I622" s="38"/>
      <c r="J622" s="38"/>
      <c r="K622" s="183"/>
      <c r="L622" s="183"/>
      <c r="M622" s="182"/>
      <c r="N622" s="38"/>
      <c r="O622" s="183"/>
      <c r="P622" s="183"/>
      <c r="Q622" s="182"/>
      <c r="R622" s="38"/>
      <c r="S622" s="183"/>
      <c r="T622" s="183"/>
      <c r="U622" s="38"/>
      <c r="V622" s="38"/>
      <c r="W622" s="183"/>
      <c r="X622" s="183"/>
      <c r="Y622" s="182"/>
    </row>
    <row r="623" spans="1:25">
      <c r="A623" s="14"/>
      <c r="B623" s="191" t="s">
        <v>127</v>
      </c>
      <c r="C623" s="187" t="s">
        <v>810</v>
      </c>
      <c r="D623" s="187"/>
      <c r="E623" s="188" t="s">
        <v>243</v>
      </c>
      <c r="F623" s="31"/>
      <c r="G623" s="187" t="s">
        <v>901</v>
      </c>
      <c r="H623" s="187"/>
      <c r="I623" s="188" t="s">
        <v>243</v>
      </c>
      <c r="J623" s="31"/>
      <c r="K623" s="187" t="s">
        <v>301</v>
      </c>
      <c r="L623" s="187"/>
      <c r="M623" s="31"/>
      <c r="N623" s="31"/>
      <c r="O623" s="187" t="s">
        <v>301</v>
      </c>
      <c r="P623" s="187"/>
      <c r="Q623" s="31"/>
      <c r="R623" s="31"/>
      <c r="S623" s="187" t="s">
        <v>301</v>
      </c>
      <c r="T623" s="187"/>
      <c r="U623" s="31"/>
      <c r="V623" s="31"/>
      <c r="W623" s="187" t="s">
        <v>902</v>
      </c>
      <c r="X623" s="187"/>
      <c r="Y623" s="188" t="s">
        <v>243</v>
      </c>
    </row>
    <row r="624" spans="1:25">
      <c r="A624" s="14"/>
      <c r="B624" s="191"/>
      <c r="C624" s="187"/>
      <c r="D624" s="187"/>
      <c r="E624" s="188"/>
      <c r="F624" s="31"/>
      <c r="G624" s="187"/>
      <c r="H624" s="187"/>
      <c r="I624" s="188"/>
      <c r="J624" s="31"/>
      <c r="K624" s="187"/>
      <c r="L624" s="187"/>
      <c r="M624" s="31"/>
      <c r="N624" s="31"/>
      <c r="O624" s="187"/>
      <c r="P624" s="187"/>
      <c r="Q624" s="31"/>
      <c r="R624" s="31"/>
      <c r="S624" s="187"/>
      <c r="T624" s="187"/>
      <c r="U624" s="31"/>
      <c r="V624" s="31"/>
      <c r="W624" s="187"/>
      <c r="X624" s="187"/>
      <c r="Y624" s="188"/>
    </row>
    <row r="625" spans="1:25">
      <c r="A625" s="14"/>
      <c r="B625" s="181" t="s">
        <v>154</v>
      </c>
      <c r="C625" s="183">
        <v>5</v>
      </c>
      <c r="D625" s="183"/>
      <c r="E625" s="38"/>
      <c r="F625" s="38"/>
      <c r="G625" s="183" t="s">
        <v>301</v>
      </c>
      <c r="H625" s="183"/>
      <c r="I625" s="38"/>
      <c r="J625" s="38"/>
      <c r="K625" s="183" t="s">
        <v>301</v>
      </c>
      <c r="L625" s="183"/>
      <c r="M625" s="38"/>
      <c r="N625" s="38"/>
      <c r="O625" s="183" t="s">
        <v>301</v>
      </c>
      <c r="P625" s="183"/>
      <c r="Q625" s="38"/>
      <c r="R625" s="38"/>
      <c r="S625" s="183" t="s">
        <v>301</v>
      </c>
      <c r="T625" s="183"/>
      <c r="U625" s="38"/>
      <c r="V625" s="38"/>
      <c r="W625" s="183">
        <v>5</v>
      </c>
      <c r="X625" s="183"/>
      <c r="Y625" s="38"/>
    </row>
    <row r="626" spans="1:25">
      <c r="A626" s="14"/>
      <c r="B626" s="181"/>
      <c r="C626" s="183"/>
      <c r="D626" s="183"/>
      <c r="E626" s="38"/>
      <c r="F626" s="38"/>
      <c r="G626" s="183"/>
      <c r="H626" s="183"/>
      <c r="I626" s="38"/>
      <c r="J626" s="38"/>
      <c r="K626" s="183"/>
      <c r="L626" s="183"/>
      <c r="M626" s="38"/>
      <c r="N626" s="38"/>
      <c r="O626" s="183"/>
      <c r="P626" s="183"/>
      <c r="Q626" s="38"/>
      <c r="R626" s="38"/>
      <c r="S626" s="183"/>
      <c r="T626" s="183"/>
      <c r="U626" s="38"/>
      <c r="V626" s="38"/>
      <c r="W626" s="183"/>
      <c r="X626" s="183"/>
      <c r="Y626" s="38"/>
    </row>
    <row r="627" spans="1:25">
      <c r="A627" s="14"/>
      <c r="B627" s="191" t="s">
        <v>852</v>
      </c>
      <c r="C627" s="187" t="s">
        <v>301</v>
      </c>
      <c r="D627" s="187"/>
      <c r="E627" s="31"/>
      <c r="F627" s="31"/>
      <c r="G627" s="187" t="s">
        <v>301</v>
      </c>
      <c r="H627" s="187"/>
      <c r="I627" s="31"/>
      <c r="J627" s="31"/>
      <c r="K627" s="187" t="s">
        <v>301</v>
      </c>
      <c r="L627" s="187"/>
      <c r="M627" s="31"/>
      <c r="N627" s="31"/>
      <c r="O627" s="192">
        <v>2837</v>
      </c>
      <c r="P627" s="192"/>
      <c r="Q627" s="31"/>
      <c r="R627" s="31"/>
      <c r="S627" s="187" t="s">
        <v>891</v>
      </c>
      <c r="T627" s="187"/>
      <c r="U627" s="188" t="s">
        <v>243</v>
      </c>
      <c r="V627" s="31"/>
      <c r="W627" s="187" t="s">
        <v>301</v>
      </c>
      <c r="X627" s="187"/>
      <c r="Y627" s="31"/>
    </row>
    <row r="628" spans="1:25">
      <c r="A628" s="14"/>
      <c r="B628" s="191"/>
      <c r="C628" s="187"/>
      <c r="D628" s="187"/>
      <c r="E628" s="31"/>
      <c r="F628" s="31"/>
      <c r="G628" s="187"/>
      <c r="H628" s="187"/>
      <c r="I628" s="31"/>
      <c r="J628" s="31"/>
      <c r="K628" s="187"/>
      <c r="L628" s="187"/>
      <c r="M628" s="31"/>
      <c r="N628" s="31"/>
      <c r="O628" s="192"/>
      <c r="P628" s="192"/>
      <c r="Q628" s="31"/>
      <c r="R628" s="31"/>
      <c r="S628" s="187"/>
      <c r="T628" s="187"/>
      <c r="U628" s="188"/>
      <c r="V628" s="31"/>
      <c r="W628" s="187"/>
      <c r="X628" s="187"/>
      <c r="Y628" s="31"/>
    </row>
    <row r="629" spans="1:25">
      <c r="A629" s="14"/>
      <c r="B629" s="181" t="s">
        <v>854</v>
      </c>
      <c r="C629" s="183" t="s">
        <v>301</v>
      </c>
      <c r="D629" s="183"/>
      <c r="E629" s="38"/>
      <c r="F629" s="38"/>
      <c r="G629" s="183" t="s">
        <v>903</v>
      </c>
      <c r="H629" s="183"/>
      <c r="I629" s="182" t="s">
        <v>243</v>
      </c>
      <c r="J629" s="38"/>
      <c r="K629" s="183" t="s">
        <v>890</v>
      </c>
      <c r="L629" s="183"/>
      <c r="M629" s="182" t="s">
        <v>243</v>
      </c>
      <c r="N629" s="38"/>
      <c r="O629" s="183" t="s">
        <v>904</v>
      </c>
      <c r="P629" s="183"/>
      <c r="Q629" s="182" t="s">
        <v>243</v>
      </c>
      <c r="R629" s="38"/>
      <c r="S629" s="185">
        <v>6134</v>
      </c>
      <c r="T629" s="185"/>
      <c r="U629" s="38"/>
      <c r="V629" s="38"/>
      <c r="W629" s="183" t="s">
        <v>301</v>
      </c>
      <c r="X629" s="183"/>
      <c r="Y629" s="38"/>
    </row>
    <row r="630" spans="1:25">
      <c r="A630" s="14"/>
      <c r="B630" s="181"/>
      <c r="C630" s="183"/>
      <c r="D630" s="183"/>
      <c r="E630" s="38"/>
      <c r="F630" s="38"/>
      <c r="G630" s="183"/>
      <c r="H630" s="183"/>
      <c r="I630" s="182"/>
      <c r="J630" s="38"/>
      <c r="K630" s="183"/>
      <c r="L630" s="183"/>
      <c r="M630" s="182"/>
      <c r="N630" s="38"/>
      <c r="O630" s="183"/>
      <c r="P630" s="183"/>
      <c r="Q630" s="182"/>
      <c r="R630" s="38"/>
      <c r="S630" s="185"/>
      <c r="T630" s="185"/>
      <c r="U630" s="38"/>
      <c r="V630" s="38"/>
      <c r="W630" s="183"/>
      <c r="X630" s="183"/>
      <c r="Y630" s="38"/>
    </row>
    <row r="631" spans="1:25">
      <c r="A631" s="14"/>
      <c r="B631" s="191" t="s">
        <v>139</v>
      </c>
      <c r="C631" s="187" t="s">
        <v>301</v>
      </c>
      <c r="D631" s="187"/>
      <c r="E631" s="31"/>
      <c r="F631" s="31"/>
      <c r="G631" s="187" t="s">
        <v>856</v>
      </c>
      <c r="H631" s="187"/>
      <c r="I631" s="188" t="s">
        <v>243</v>
      </c>
      <c r="J631" s="31"/>
      <c r="K631" s="187" t="s">
        <v>301</v>
      </c>
      <c r="L631" s="187"/>
      <c r="M631" s="31"/>
      <c r="N631" s="31"/>
      <c r="O631" s="187">
        <v>2</v>
      </c>
      <c r="P631" s="187"/>
      <c r="Q631" s="31"/>
      <c r="R631" s="31"/>
      <c r="S631" s="187" t="s">
        <v>301</v>
      </c>
      <c r="T631" s="187"/>
      <c r="U631" s="31"/>
      <c r="V631" s="31"/>
      <c r="W631" s="187" t="s">
        <v>301</v>
      </c>
      <c r="X631" s="187"/>
      <c r="Y631" s="31"/>
    </row>
    <row r="632" spans="1:25" ht="15.75" thickBot="1">
      <c r="A632" s="14"/>
      <c r="B632" s="191"/>
      <c r="C632" s="189"/>
      <c r="D632" s="189"/>
      <c r="E632" s="74"/>
      <c r="F632" s="31"/>
      <c r="G632" s="189"/>
      <c r="H632" s="189"/>
      <c r="I632" s="190"/>
      <c r="J632" s="31"/>
      <c r="K632" s="189"/>
      <c r="L632" s="189"/>
      <c r="M632" s="74"/>
      <c r="N632" s="31"/>
      <c r="O632" s="189"/>
      <c r="P632" s="189"/>
      <c r="Q632" s="74"/>
      <c r="R632" s="31"/>
      <c r="S632" s="189"/>
      <c r="T632" s="189"/>
      <c r="U632" s="74"/>
      <c r="V632" s="31"/>
      <c r="W632" s="189"/>
      <c r="X632" s="189"/>
      <c r="Y632" s="74"/>
    </row>
    <row r="633" spans="1:25">
      <c r="A633" s="14"/>
      <c r="B633" s="23"/>
      <c r="C633" s="62"/>
      <c r="D633" s="62"/>
      <c r="E633" s="62"/>
      <c r="F633" s="23"/>
      <c r="G633" s="62"/>
      <c r="H633" s="62"/>
      <c r="I633" s="62"/>
      <c r="J633" s="23"/>
      <c r="K633" s="62"/>
      <c r="L633" s="62"/>
      <c r="M633" s="62"/>
      <c r="N633" s="23"/>
      <c r="O633" s="62"/>
      <c r="P633" s="62"/>
      <c r="Q633" s="62"/>
      <c r="R633" s="23"/>
      <c r="S633" s="62"/>
      <c r="T633" s="62"/>
      <c r="U633" s="62"/>
      <c r="V633" s="23"/>
      <c r="W633" s="62"/>
      <c r="X633" s="62"/>
      <c r="Y633" s="62"/>
    </row>
    <row r="634" spans="1:25">
      <c r="A634" s="14"/>
      <c r="B634" s="191" t="s">
        <v>155</v>
      </c>
      <c r="C634" s="187" t="s">
        <v>905</v>
      </c>
      <c r="D634" s="187"/>
      <c r="E634" s="188" t="s">
        <v>243</v>
      </c>
      <c r="F634" s="31"/>
      <c r="G634" s="187" t="s">
        <v>906</v>
      </c>
      <c r="H634" s="187"/>
      <c r="I634" s="188" t="s">
        <v>243</v>
      </c>
      <c r="J634" s="31"/>
      <c r="K634" s="192">
        <v>2498</v>
      </c>
      <c r="L634" s="192"/>
      <c r="M634" s="31"/>
      <c r="N634" s="31"/>
      <c r="O634" s="187" t="s">
        <v>907</v>
      </c>
      <c r="P634" s="187"/>
      <c r="Q634" s="188" t="s">
        <v>243</v>
      </c>
      <c r="R634" s="31"/>
      <c r="S634" s="192">
        <v>3297</v>
      </c>
      <c r="T634" s="192"/>
      <c r="U634" s="31"/>
      <c r="V634" s="31"/>
      <c r="W634" s="187" t="s">
        <v>908</v>
      </c>
      <c r="X634" s="187"/>
      <c r="Y634" s="188" t="s">
        <v>243</v>
      </c>
    </row>
    <row r="635" spans="1:25" ht="15.75" thickBot="1">
      <c r="A635" s="14"/>
      <c r="B635" s="191"/>
      <c r="C635" s="189"/>
      <c r="D635" s="189"/>
      <c r="E635" s="190"/>
      <c r="F635" s="31"/>
      <c r="G635" s="189"/>
      <c r="H635" s="189"/>
      <c r="I635" s="190"/>
      <c r="J635" s="31"/>
      <c r="K635" s="193"/>
      <c r="L635" s="193"/>
      <c r="M635" s="74"/>
      <c r="N635" s="31"/>
      <c r="O635" s="189"/>
      <c r="P635" s="189"/>
      <c r="Q635" s="190"/>
      <c r="R635" s="31"/>
      <c r="S635" s="193"/>
      <c r="T635" s="193"/>
      <c r="U635" s="74"/>
      <c r="V635" s="31"/>
      <c r="W635" s="189"/>
      <c r="X635" s="189"/>
      <c r="Y635" s="190"/>
    </row>
    <row r="636" spans="1:25">
      <c r="A636" s="14"/>
      <c r="B636" s="23"/>
      <c r="C636" s="62"/>
      <c r="D636" s="62"/>
      <c r="E636" s="62"/>
      <c r="F636" s="23"/>
      <c r="G636" s="62"/>
      <c r="H636" s="62"/>
      <c r="I636" s="62"/>
      <c r="J636" s="23"/>
      <c r="K636" s="62"/>
      <c r="L636" s="62"/>
      <c r="M636" s="62"/>
      <c r="N636" s="23"/>
      <c r="O636" s="62"/>
      <c r="P636" s="62"/>
      <c r="Q636" s="62"/>
      <c r="R636" s="23"/>
      <c r="S636" s="62"/>
      <c r="T636" s="62"/>
      <c r="U636" s="62"/>
      <c r="V636" s="23"/>
      <c r="W636" s="62"/>
      <c r="X636" s="62"/>
      <c r="Y636" s="62"/>
    </row>
    <row r="637" spans="1:25">
      <c r="A637" s="14"/>
      <c r="B637" s="188" t="s">
        <v>884</v>
      </c>
      <c r="C637" s="187" t="s">
        <v>301</v>
      </c>
      <c r="D637" s="187"/>
      <c r="E637" s="31"/>
      <c r="F637" s="31"/>
      <c r="G637" s="187" t="s">
        <v>553</v>
      </c>
      <c r="H637" s="187"/>
      <c r="I637" s="188" t="s">
        <v>243</v>
      </c>
      <c r="J637" s="31"/>
      <c r="K637" s="187">
        <v>1</v>
      </c>
      <c r="L637" s="187"/>
      <c r="M637" s="31"/>
      <c r="N637" s="31"/>
      <c r="O637" s="187" t="s">
        <v>301</v>
      </c>
      <c r="P637" s="187"/>
      <c r="Q637" s="31"/>
      <c r="R637" s="31"/>
      <c r="S637" s="187" t="s">
        <v>301</v>
      </c>
      <c r="T637" s="187"/>
      <c r="U637" s="31"/>
      <c r="V637" s="31"/>
      <c r="W637" s="187" t="s">
        <v>856</v>
      </c>
      <c r="X637" s="187"/>
      <c r="Y637" s="188" t="s">
        <v>243</v>
      </c>
    </row>
    <row r="638" spans="1:25">
      <c r="A638" s="14"/>
      <c r="B638" s="188"/>
      <c r="C638" s="187"/>
      <c r="D638" s="187"/>
      <c r="E638" s="31"/>
      <c r="F638" s="31"/>
      <c r="G638" s="187"/>
      <c r="H638" s="187"/>
      <c r="I638" s="188"/>
      <c r="J638" s="31"/>
      <c r="K638" s="187"/>
      <c r="L638" s="187"/>
      <c r="M638" s="31"/>
      <c r="N638" s="31"/>
      <c r="O638" s="187"/>
      <c r="P638" s="187"/>
      <c r="Q638" s="31"/>
      <c r="R638" s="31"/>
      <c r="S638" s="187"/>
      <c r="T638" s="187"/>
      <c r="U638" s="31"/>
      <c r="V638" s="31"/>
      <c r="W638" s="187"/>
      <c r="X638" s="187"/>
      <c r="Y638" s="188"/>
    </row>
    <row r="639" spans="1:25">
      <c r="A639" s="14"/>
      <c r="B639" s="182" t="s">
        <v>157</v>
      </c>
      <c r="C639" s="183" t="s">
        <v>301</v>
      </c>
      <c r="D639" s="183"/>
      <c r="E639" s="38"/>
      <c r="F639" s="38"/>
      <c r="G639" s="183">
        <v>3</v>
      </c>
      <c r="H639" s="183"/>
      <c r="I639" s="38"/>
      <c r="J639" s="38"/>
      <c r="K639" s="183">
        <v>1</v>
      </c>
      <c r="L639" s="183"/>
      <c r="M639" s="38"/>
      <c r="N639" s="38"/>
      <c r="O639" s="183" t="s">
        <v>301</v>
      </c>
      <c r="P639" s="183"/>
      <c r="Q639" s="38"/>
      <c r="R639" s="38"/>
      <c r="S639" s="183" t="s">
        <v>301</v>
      </c>
      <c r="T639" s="183"/>
      <c r="U639" s="38"/>
      <c r="V639" s="38"/>
      <c r="W639" s="183">
        <v>4</v>
      </c>
      <c r="X639" s="183"/>
      <c r="Y639" s="38"/>
    </row>
    <row r="640" spans="1:25" ht="15.75" thickBot="1">
      <c r="A640" s="14"/>
      <c r="B640" s="182"/>
      <c r="C640" s="194"/>
      <c r="D640" s="194"/>
      <c r="E640" s="42"/>
      <c r="F640" s="38"/>
      <c r="G640" s="194"/>
      <c r="H640" s="194"/>
      <c r="I640" s="42"/>
      <c r="J640" s="38"/>
      <c r="K640" s="194"/>
      <c r="L640" s="194"/>
      <c r="M640" s="42"/>
      <c r="N640" s="38"/>
      <c r="O640" s="194"/>
      <c r="P640" s="194"/>
      <c r="Q640" s="42"/>
      <c r="R640" s="38"/>
      <c r="S640" s="194"/>
      <c r="T640" s="194"/>
      <c r="U640" s="42"/>
      <c r="V640" s="38"/>
      <c r="W640" s="194"/>
      <c r="X640" s="194"/>
      <c r="Y640" s="42"/>
    </row>
    <row r="641" spans="1:25">
      <c r="A641" s="14"/>
      <c r="B641" s="17"/>
      <c r="C641" s="32"/>
      <c r="D641" s="32"/>
      <c r="E641" s="32"/>
      <c r="F641" s="17"/>
      <c r="G641" s="32"/>
      <c r="H641" s="32"/>
      <c r="I641" s="32"/>
      <c r="J641" s="17"/>
      <c r="K641" s="32"/>
      <c r="L641" s="32"/>
      <c r="M641" s="32"/>
      <c r="N641" s="17"/>
      <c r="O641" s="32"/>
      <c r="P641" s="32"/>
      <c r="Q641" s="32"/>
      <c r="R641" s="17"/>
      <c r="S641" s="32"/>
      <c r="T641" s="32"/>
      <c r="U641" s="32"/>
      <c r="V641" s="17"/>
      <c r="W641" s="32"/>
      <c r="X641" s="32"/>
      <c r="Y641" s="32"/>
    </row>
    <row r="642" spans="1:25">
      <c r="A642" s="14"/>
      <c r="B642" s="182" t="s">
        <v>158</v>
      </c>
      <c r="C642" s="182" t="s">
        <v>211</v>
      </c>
      <c r="D642" s="183" t="s">
        <v>301</v>
      </c>
      <c r="E642" s="38"/>
      <c r="F642" s="38"/>
      <c r="G642" s="182" t="s">
        <v>211</v>
      </c>
      <c r="H642" s="183" t="s">
        <v>301</v>
      </c>
      <c r="I642" s="38"/>
      <c r="J642" s="38"/>
      <c r="K642" s="182" t="s">
        <v>211</v>
      </c>
      <c r="L642" s="183">
        <v>2</v>
      </c>
      <c r="M642" s="38"/>
      <c r="N642" s="38"/>
      <c r="O642" s="182" t="s">
        <v>211</v>
      </c>
      <c r="P642" s="183" t="s">
        <v>301</v>
      </c>
      <c r="Q642" s="38"/>
      <c r="R642" s="38"/>
      <c r="S642" s="182" t="s">
        <v>211</v>
      </c>
      <c r="T642" s="183" t="s">
        <v>301</v>
      </c>
      <c r="U642" s="38"/>
      <c r="V642" s="38"/>
      <c r="W642" s="182" t="s">
        <v>211</v>
      </c>
      <c r="X642" s="183">
        <v>2</v>
      </c>
      <c r="Y642" s="38"/>
    </row>
    <row r="643" spans="1:25" ht="15.75" thickBot="1">
      <c r="A643" s="14"/>
      <c r="B643" s="182"/>
      <c r="C643" s="199"/>
      <c r="D643" s="200"/>
      <c r="E643" s="46"/>
      <c r="F643" s="38"/>
      <c r="G643" s="199"/>
      <c r="H643" s="200"/>
      <c r="I643" s="46"/>
      <c r="J643" s="38"/>
      <c r="K643" s="199"/>
      <c r="L643" s="200"/>
      <c r="M643" s="46"/>
      <c r="N643" s="38"/>
      <c r="O643" s="199"/>
      <c r="P643" s="200"/>
      <c r="Q643" s="46"/>
      <c r="R643" s="38"/>
      <c r="S643" s="199"/>
      <c r="T643" s="200"/>
      <c r="U643" s="46"/>
      <c r="V643" s="38"/>
      <c r="W643" s="199"/>
      <c r="X643" s="200"/>
      <c r="Y643" s="46"/>
    </row>
    <row r="644" spans="1:25" ht="15.75" thickTop="1"/>
  </sheetData>
  <mergeCells count="4841">
    <mergeCell ref="B350:Y350"/>
    <mergeCell ref="B367:Y367"/>
    <mergeCell ref="B368:Y368"/>
    <mergeCell ref="B385:Y385"/>
    <mergeCell ref="B558:Y558"/>
    <mergeCell ref="B223:Y223"/>
    <mergeCell ref="B276:Y276"/>
    <mergeCell ref="B277:Y277"/>
    <mergeCell ref="B331:Y331"/>
    <mergeCell ref="B332:Y332"/>
    <mergeCell ref="B349:Y349"/>
    <mergeCell ref="B9:Y9"/>
    <mergeCell ref="B10:Y10"/>
    <mergeCell ref="B11:Y11"/>
    <mergeCell ref="B88:Y88"/>
    <mergeCell ref="B167:Y167"/>
    <mergeCell ref="B222:Y222"/>
    <mergeCell ref="A1:A2"/>
    <mergeCell ref="B1:Y1"/>
    <mergeCell ref="B2:Y2"/>
    <mergeCell ref="B3:Y3"/>
    <mergeCell ref="A4:A643"/>
    <mergeCell ref="B4:Y4"/>
    <mergeCell ref="B5:Y5"/>
    <mergeCell ref="B6:Y6"/>
    <mergeCell ref="B7:Y7"/>
    <mergeCell ref="B8:Y8"/>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C641:E641"/>
    <mergeCell ref="G641:I641"/>
    <mergeCell ref="K641:M641"/>
    <mergeCell ref="O641:Q641"/>
    <mergeCell ref="S641:U641"/>
    <mergeCell ref="W641:Y641"/>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C636:E636"/>
    <mergeCell ref="G636:I636"/>
    <mergeCell ref="K636:M636"/>
    <mergeCell ref="O636:Q636"/>
    <mergeCell ref="S636:U636"/>
    <mergeCell ref="W636:Y636"/>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C633:E633"/>
    <mergeCell ref="G633:I633"/>
    <mergeCell ref="K633:M633"/>
    <mergeCell ref="O633:Q633"/>
    <mergeCell ref="S633:U633"/>
    <mergeCell ref="W633:Y633"/>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C614:E614"/>
    <mergeCell ref="G614:I614"/>
    <mergeCell ref="K614:M614"/>
    <mergeCell ref="O614:Q614"/>
    <mergeCell ref="S614:U614"/>
    <mergeCell ref="W614:Y614"/>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C610:E610"/>
    <mergeCell ref="G610:I610"/>
    <mergeCell ref="K610:M610"/>
    <mergeCell ref="O610:Q610"/>
    <mergeCell ref="S610:U610"/>
    <mergeCell ref="W610:Y610"/>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C597:E597"/>
    <mergeCell ref="G597:I597"/>
    <mergeCell ref="K597:M597"/>
    <mergeCell ref="O597:Q597"/>
    <mergeCell ref="S597:U597"/>
    <mergeCell ref="W597:Y597"/>
    <mergeCell ref="C596:E596"/>
    <mergeCell ref="G596:I596"/>
    <mergeCell ref="K596:M596"/>
    <mergeCell ref="O596:Q596"/>
    <mergeCell ref="S596:U596"/>
    <mergeCell ref="W596:Y596"/>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C593:E593"/>
    <mergeCell ref="G593:I593"/>
    <mergeCell ref="K593:M593"/>
    <mergeCell ref="O593:Q593"/>
    <mergeCell ref="S593:U593"/>
    <mergeCell ref="W593:Y593"/>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C584:E584"/>
    <mergeCell ref="G584:I584"/>
    <mergeCell ref="K584:M584"/>
    <mergeCell ref="O584:Q584"/>
    <mergeCell ref="S584:U584"/>
    <mergeCell ref="W584:Y584"/>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C571:E571"/>
    <mergeCell ref="G571:I571"/>
    <mergeCell ref="K571:M571"/>
    <mergeCell ref="O571:Q571"/>
    <mergeCell ref="S571:U571"/>
    <mergeCell ref="W571:Y571"/>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C568:E568"/>
    <mergeCell ref="G568:I568"/>
    <mergeCell ref="K568:M568"/>
    <mergeCell ref="O568:Q568"/>
    <mergeCell ref="S568:U568"/>
    <mergeCell ref="W568:Y568"/>
    <mergeCell ref="C567:E567"/>
    <mergeCell ref="G567:I567"/>
    <mergeCell ref="K567:M567"/>
    <mergeCell ref="O567:Q567"/>
    <mergeCell ref="S567:U567"/>
    <mergeCell ref="W567:Y567"/>
    <mergeCell ref="N565:N566"/>
    <mergeCell ref="O565:Q566"/>
    <mergeCell ref="R565:R566"/>
    <mergeCell ref="S565:U566"/>
    <mergeCell ref="V565:V566"/>
    <mergeCell ref="W565:Y566"/>
    <mergeCell ref="B565:B566"/>
    <mergeCell ref="C565:E566"/>
    <mergeCell ref="F565:F566"/>
    <mergeCell ref="G565:I566"/>
    <mergeCell ref="J565:J566"/>
    <mergeCell ref="K565:M565"/>
    <mergeCell ref="K566:M566"/>
    <mergeCell ref="B559:Y559"/>
    <mergeCell ref="B561:Y561"/>
    <mergeCell ref="B562:Y562"/>
    <mergeCell ref="B563:Y563"/>
    <mergeCell ref="C564:E564"/>
    <mergeCell ref="G564:I564"/>
    <mergeCell ref="K564:M564"/>
    <mergeCell ref="O564:Q564"/>
    <mergeCell ref="S564:U564"/>
    <mergeCell ref="W564:Y564"/>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C555:E555"/>
    <mergeCell ref="G555:I555"/>
    <mergeCell ref="K555:M555"/>
    <mergeCell ref="O555:Q555"/>
    <mergeCell ref="S555:U555"/>
    <mergeCell ref="W555:Y555"/>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50:E550"/>
    <mergeCell ref="G550:I550"/>
    <mergeCell ref="K550:M550"/>
    <mergeCell ref="O550:Q550"/>
    <mergeCell ref="S550:U550"/>
    <mergeCell ref="W550:Y550"/>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C547:E547"/>
    <mergeCell ref="G547:I547"/>
    <mergeCell ref="K547:M547"/>
    <mergeCell ref="O547:Q547"/>
    <mergeCell ref="S547:U547"/>
    <mergeCell ref="W547:Y547"/>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C510:E510"/>
    <mergeCell ref="G510:I510"/>
    <mergeCell ref="K510:M510"/>
    <mergeCell ref="O510:Q510"/>
    <mergeCell ref="S510:U510"/>
    <mergeCell ref="W510:Y510"/>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7:E507"/>
    <mergeCell ref="G507:I507"/>
    <mergeCell ref="K507:M507"/>
    <mergeCell ref="O507:Q507"/>
    <mergeCell ref="S507:U507"/>
    <mergeCell ref="W507:Y507"/>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C482:E482"/>
    <mergeCell ref="G482:I482"/>
    <mergeCell ref="K482:M482"/>
    <mergeCell ref="O482:Q482"/>
    <mergeCell ref="S482:U482"/>
    <mergeCell ref="W482:Y482"/>
    <mergeCell ref="C481:E481"/>
    <mergeCell ref="G481:I481"/>
    <mergeCell ref="K481:M481"/>
    <mergeCell ref="O481:Q481"/>
    <mergeCell ref="S481:U481"/>
    <mergeCell ref="W481:Y481"/>
    <mergeCell ref="N479:N480"/>
    <mergeCell ref="O479:Q480"/>
    <mergeCell ref="R479:R480"/>
    <mergeCell ref="S479:U480"/>
    <mergeCell ref="V479:V480"/>
    <mergeCell ref="W479:Y480"/>
    <mergeCell ref="B479:B480"/>
    <mergeCell ref="C479:E480"/>
    <mergeCell ref="F479:F480"/>
    <mergeCell ref="G479:I480"/>
    <mergeCell ref="J479:J480"/>
    <mergeCell ref="K479:M479"/>
    <mergeCell ref="K480:M480"/>
    <mergeCell ref="B473:Y473"/>
    <mergeCell ref="B475:Y475"/>
    <mergeCell ref="B476:Y476"/>
    <mergeCell ref="B477:Y477"/>
    <mergeCell ref="C478:E478"/>
    <mergeCell ref="G478:I478"/>
    <mergeCell ref="K478:M478"/>
    <mergeCell ref="O478:Q478"/>
    <mergeCell ref="S478:U478"/>
    <mergeCell ref="W478:Y478"/>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2:E422"/>
    <mergeCell ref="G422:I422"/>
    <mergeCell ref="K422:M422"/>
    <mergeCell ref="O422:Q422"/>
    <mergeCell ref="S422:U422"/>
    <mergeCell ref="W422:Y422"/>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N392:N393"/>
    <mergeCell ref="O392:Q393"/>
    <mergeCell ref="R392:R393"/>
    <mergeCell ref="S392:U393"/>
    <mergeCell ref="V392:V393"/>
    <mergeCell ref="W392:Y393"/>
    <mergeCell ref="B392:B393"/>
    <mergeCell ref="C392:E393"/>
    <mergeCell ref="F392:F393"/>
    <mergeCell ref="G392:I393"/>
    <mergeCell ref="J392:J393"/>
    <mergeCell ref="K392:M392"/>
    <mergeCell ref="K393:M393"/>
    <mergeCell ref="B386:Y386"/>
    <mergeCell ref="B388:Y388"/>
    <mergeCell ref="B389:Y389"/>
    <mergeCell ref="B390:Y390"/>
    <mergeCell ref="C391:E391"/>
    <mergeCell ref="G391:I391"/>
    <mergeCell ref="K391:M391"/>
    <mergeCell ref="O391:Q391"/>
    <mergeCell ref="S391:U391"/>
    <mergeCell ref="W391:Y391"/>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2:E382"/>
    <mergeCell ref="G382:I382"/>
    <mergeCell ref="K382:M382"/>
    <mergeCell ref="O382:Q382"/>
    <mergeCell ref="S382:U382"/>
    <mergeCell ref="W382:Y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7:E377"/>
    <mergeCell ref="G377:I377"/>
    <mergeCell ref="K377:M377"/>
    <mergeCell ref="O377:Q377"/>
    <mergeCell ref="S377:U377"/>
    <mergeCell ref="W377:Y377"/>
    <mergeCell ref="N375:N376"/>
    <mergeCell ref="O375:Q376"/>
    <mergeCell ref="R375:R376"/>
    <mergeCell ref="S375:U376"/>
    <mergeCell ref="V375:V376"/>
    <mergeCell ref="W375:Y376"/>
    <mergeCell ref="B375:B376"/>
    <mergeCell ref="C375:E376"/>
    <mergeCell ref="F375:F376"/>
    <mergeCell ref="G375:I376"/>
    <mergeCell ref="J375:J376"/>
    <mergeCell ref="K375:M375"/>
    <mergeCell ref="K376:M376"/>
    <mergeCell ref="B369:Y369"/>
    <mergeCell ref="B371:Y371"/>
    <mergeCell ref="B372:Y372"/>
    <mergeCell ref="B373:Y373"/>
    <mergeCell ref="C374:E374"/>
    <mergeCell ref="G374:I374"/>
    <mergeCell ref="K374:M374"/>
    <mergeCell ref="O374:Q374"/>
    <mergeCell ref="S374:U374"/>
    <mergeCell ref="W374:Y374"/>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G359:I359"/>
    <mergeCell ref="K359:M359"/>
    <mergeCell ref="O359:Q359"/>
    <mergeCell ref="S359:U359"/>
    <mergeCell ref="W359:Y359"/>
    <mergeCell ref="N357:N358"/>
    <mergeCell ref="O357:Q358"/>
    <mergeCell ref="R357:R358"/>
    <mergeCell ref="S357:U358"/>
    <mergeCell ref="V357:V358"/>
    <mergeCell ref="W357:Y358"/>
    <mergeCell ref="B357:B358"/>
    <mergeCell ref="C357:E358"/>
    <mergeCell ref="F357:F358"/>
    <mergeCell ref="G357:I358"/>
    <mergeCell ref="J357:J358"/>
    <mergeCell ref="K357:M357"/>
    <mergeCell ref="K358:M358"/>
    <mergeCell ref="B351:Y351"/>
    <mergeCell ref="B353:Y353"/>
    <mergeCell ref="B354:Y354"/>
    <mergeCell ref="B355:Y355"/>
    <mergeCell ref="C356:E356"/>
    <mergeCell ref="G356:I356"/>
    <mergeCell ref="K356:M356"/>
    <mergeCell ref="O356:Q356"/>
    <mergeCell ref="S356:U356"/>
    <mergeCell ref="W356:Y356"/>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G341:I341"/>
    <mergeCell ref="K341:M341"/>
    <mergeCell ref="O341:Q341"/>
    <mergeCell ref="S341:U341"/>
    <mergeCell ref="W341:Y341"/>
    <mergeCell ref="N339:N340"/>
    <mergeCell ref="O339:Q340"/>
    <mergeCell ref="R339:R340"/>
    <mergeCell ref="S339:U340"/>
    <mergeCell ref="V339:V340"/>
    <mergeCell ref="W339:Y340"/>
    <mergeCell ref="B339:B340"/>
    <mergeCell ref="C339:E340"/>
    <mergeCell ref="F339:F340"/>
    <mergeCell ref="G339:I340"/>
    <mergeCell ref="J339:J340"/>
    <mergeCell ref="K339:M339"/>
    <mergeCell ref="K340:M340"/>
    <mergeCell ref="B333:Y333"/>
    <mergeCell ref="B335:Y335"/>
    <mergeCell ref="B336:Y336"/>
    <mergeCell ref="B337:Y337"/>
    <mergeCell ref="C338:E338"/>
    <mergeCell ref="G338:I338"/>
    <mergeCell ref="K338:M338"/>
    <mergeCell ref="O338:Q338"/>
    <mergeCell ref="S338:U338"/>
    <mergeCell ref="W338:Y338"/>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C289:E289"/>
    <mergeCell ref="G289:I289"/>
    <mergeCell ref="K289:M289"/>
    <mergeCell ref="O289:Q289"/>
    <mergeCell ref="S289:U289"/>
    <mergeCell ref="W289:Y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I286"/>
    <mergeCell ref="K286:M286"/>
    <mergeCell ref="O286:Q286"/>
    <mergeCell ref="S286:U286"/>
    <mergeCell ref="W286:Y286"/>
    <mergeCell ref="N284:N285"/>
    <mergeCell ref="O284:Q285"/>
    <mergeCell ref="R284:R285"/>
    <mergeCell ref="S284:U285"/>
    <mergeCell ref="V284:V285"/>
    <mergeCell ref="W284:Y285"/>
    <mergeCell ref="B284:B285"/>
    <mergeCell ref="C284:E285"/>
    <mergeCell ref="F284:F285"/>
    <mergeCell ref="G284:I285"/>
    <mergeCell ref="J284:J285"/>
    <mergeCell ref="K284:M284"/>
    <mergeCell ref="K285:M285"/>
    <mergeCell ref="B278:Y278"/>
    <mergeCell ref="B280:Y280"/>
    <mergeCell ref="B281:Y281"/>
    <mergeCell ref="B282:Y282"/>
    <mergeCell ref="C283:E283"/>
    <mergeCell ref="G283:I283"/>
    <mergeCell ref="K283:M283"/>
    <mergeCell ref="O283:Q283"/>
    <mergeCell ref="S283:U283"/>
    <mergeCell ref="W283:Y283"/>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C260:D260"/>
    <mergeCell ref="G260:H260"/>
    <mergeCell ref="K260:L260"/>
    <mergeCell ref="O260:P260"/>
    <mergeCell ref="S260:T260"/>
    <mergeCell ref="W260:X260"/>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N230:N231"/>
    <mergeCell ref="O230:Q231"/>
    <mergeCell ref="R230:R231"/>
    <mergeCell ref="S230:U231"/>
    <mergeCell ref="V230:V231"/>
    <mergeCell ref="W230:Y231"/>
    <mergeCell ref="B230:B231"/>
    <mergeCell ref="C230:E231"/>
    <mergeCell ref="F230:F231"/>
    <mergeCell ref="G230:I231"/>
    <mergeCell ref="J230:J231"/>
    <mergeCell ref="K230:M230"/>
    <mergeCell ref="K231:M231"/>
    <mergeCell ref="B224:Y224"/>
    <mergeCell ref="B226:Y226"/>
    <mergeCell ref="B227:Y227"/>
    <mergeCell ref="B228:Y228"/>
    <mergeCell ref="C229:E229"/>
    <mergeCell ref="G229:I229"/>
    <mergeCell ref="K229:M229"/>
    <mergeCell ref="O229:Q229"/>
    <mergeCell ref="S229:U229"/>
    <mergeCell ref="W229:Y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C206:D206"/>
    <mergeCell ref="G206:H206"/>
    <mergeCell ref="K206:L206"/>
    <mergeCell ref="O206:P206"/>
    <mergeCell ref="S206:T206"/>
    <mergeCell ref="W206:X206"/>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N174:N175"/>
    <mergeCell ref="O174:Q175"/>
    <mergeCell ref="R174:R175"/>
    <mergeCell ref="S174:U175"/>
    <mergeCell ref="V174:V175"/>
    <mergeCell ref="W174:Y175"/>
    <mergeCell ref="B174:B175"/>
    <mergeCell ref="C174:E175"/>
    <mergeCell ref="F174:F175"/>
    <mergeCell ref="G174:I175"/>
    <mergeCell ref="J174:J175"/>
    <mergeCell ref="K174:M174"/>
    <mergeCell ref="K175:M175"/>
    <mergeCell ref="B168:Y168"/>
    <mergeCell ref="B170:Y170"/>
    <mergeCell ref="B171:Y171"/>
    <mergeCell ref="B172:Y172"/>
    <mergeCell ref="C173:E173"/>
    <mergeCell ref="G173:I173"/>
    <mergeCell ref="K173:M173"/>
    <mergeCell ref="O173:Q173"/>
    <mergeCell ref="S173:U173"/>
    <mergeCell ref="W173:Y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B139:M139"/>
    <mergeCell ref="O139:Q139"/>
    <mergeCell ref="S139:U139"/>
    <mergeCell ref="W139:Y139"/>
    <mergeCell ref="C140:E140"/>
    <mergeCell ref="G140:I140"/>
    <mergeCell ref="K140:M140"/>
    <mergeCell ref="O140:Q140"/>
    <mergeCell ref="S140:U140"/>
    <mergeCell ref="W140:Y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B112:E112"/>
    <mergeCell ref="G112:I112"/>
    <mergeCell ref="K112:M112"/>
    <mergeCell ref="O112:Q112"/>
    <mergeCell ref="S112:U112"/>
    <mergeCell ref="W112:Y112"/>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W95:Y95"/>
    <mergeCell ref="C96:E96"/>
    <mergeCell ref="G96:I96"/>
    <mergeCell ref="K96:M96"/>
    <mergeCell ref="O96:Q96"/>
    <mergeCell ref="S96:U96"/>
    <mergeCell ref="W96:Y96"/>
    <mergeCell ref="B89:Y89"/>
    <mergeCell ref="B91:Y91"/>
    <mergeCell ref="B92:Y92"/>
    <mergeCell ref="B93:Y93"/>
    <mergeCell ref="B94:Y94"/>
    <mergeCell ref="C95:E95"/>
    <mergeCell ref="G95:I95"/>
    <mergeCell ref="K95:M95"/>
    <mergeCell ref="O95:Q95"/>
    <mergeCell ref="S95:U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60:M60"/>
    <mergeCell ref="O60:Q60"/>
    <mergeCell ref="S60:U60"/>
    <mergeCell ref="W60:Y60"/>
    <mergeCell ref="C61:E61"/>
    <mergeCell ref="G61:I61"/>
    <mergeCell ref="K61:M61"/>
    <mergeCell ref="O61:Q61"/>
    <mergeCell ref="S61:U61"/>
    <mergeCell ref="W61:Y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B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B12:Y12"/>
    <mergeCell ref="B14:Y14"/>
    <mergeCell ref="B15:Y15"/>
    <mergeCell ref="B16:Y16"/>
    <mergeCell ref="C17:E17"/>
    <mergeCell ref="G17:I17"/>
    <mergeCell ref="K17:M17"/>
    <mergeCell ref="O17:Q17"/>
    <mergeCell ref="S17:U17"/>
    <mergeCell ref="W17:Y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5</v>
      </c>
    </row>
    <row r="2" spans="1:3" ht="30">
      <c r="A2" s="1" t="s">
        <v>68</v>
      </c>
      <c r="B2" s="9"/>
      <c r="C2" s="9"/>
    </row>
    <row r="3" spans="1:3" ht="30">
      <c r="A3" s="2" t="s">
        <v>69</v>
      </c>
      <c r="B3" s="8">
        <v>19</v>
      </c>
      <c r="C3" s="8">
        <v>14</v>
      </c>
    </row>
    <row r="4" spans="1:3" ht="30">
      <c r="A4" s="2" t="s">
        <v>70</v>
      </c>
      <c r="B4" s="8">
        <v>4787</v>
      </c>
      <c r="C4" s="8">
        <v>3563</v>
      </c>
    </row>
    <row r="5" spans="1:3" ht="30">
      <c r="A5" s="2" t="s">
        <v>71</v>
      </c>
      <c r="B5" s="7">
        <v>1E-3</v>
      </c>
      <c r="C5" s="7">
        <v>1E-3</v>
      </c>
    </row>
    <row r="6" spans="1:3" ht="30">
      <c r="A6" s="2" t="s">
        <v>72</v>
      </c>
      <c r="B6" s="6">
        <v>250000000</v>
      </c>
      <c r="C6" s="6">
        <v>250000000</v>
      </c>
    </row>
    <row r="7" spans="1:3" ht="30">
      <c r="A7" s="2" t="s">
        <v>73</v>
      </c>
      <c r="B7" s="4">
        <v>0</v>
      </c>
      <c r="C7" s="4">
        <v>0</v>
      </c>
    </row>
    <row r="8" spans="1:3" ht="30">
      <c r="A8" s="2" t="s">
        <v>74</v>
      </c>
      <c r="B8" s="4">
        <v>0</v>
      </c>
      <c r="C8" s="4">
        <v>0</v>
      </c>
    </row>
    <row r="9" spans="1:3">
      <c r="A9" s="2" t="s">
        <v>63</v>
      </c>
      <c r="B9" s="4" t="s">
        <v>6</v>
      </c>
      <c r="C9" s="4" t="s">
        <v>6</v>
      </c>
    </row>
    <row r="10" spans="1:3" ht="30">
      <c r="A10" s="2" t="s">
        <v>75</v>
      </c>
      <c r="B10" s="7">
        <v>1E-3</v>
      </c>
      <c r="C10" s="7">
        <v>1E-3</v>
      </c>
    </row>
    <row r="11" spans="1:3" ht="30">
      <c r="A11" s="2" t="s">
        <v>76</v>
      </c>
      <c r="B11" s="6">
        <v>900000000</v>
      </c>
      <c r="C11" s="6">
        <v>900000000</v>
      </c>
    </row>
    <row r="12" spans="1:3" ht="30">
      <c r="A12" s="2" t="s">
        <v>77</v>
      </c>
      <c r="B12" s="6">
        <v>106144075</v>
      </c>
      <c r="C12" s="6">
        <v>101176247</v>
      </c>
    </row>
    <row r="13" spans="1:3" ht="30">
      <c r="A13" s="2" t="s">
        <v>78</v>
      </c>
      <c r="B13" s="6">
        <v>106144075</v>
      </c>
      <c r="C13" s="6">
        <v>101176247</v>
      </c>
    </row>
    <row r="14" spans="1:3">
      <c r="A14" s="2" t="s">
        <v>66</v>
      </c>
      <c r="B14" s="4" t="s">
        <v>6</v>
      </c>
      <c r="C14" s="4" t="s">
        <v>6</v>
      </c>
    </row>
    <row r="15" spans="1:3" ht="30">
      <c r="A15" s="2" t="s">
        <v>75</v>
      </c>
      <c r="B15" s="7">
        <v>1E-3</v>
      </c>
      <c r="C15" s="7">
        <v>1E-3</v>
      </c>
    </row>
    <row r="16" spans="1:3" ht="30">
      <c r="A16" s="2" t="s">
        <v>76</v>
      </c>
      <c r="B16" s="6">
        <v>25000000</v>
      </c>
      <c r="C16" s="6">
        <v>25000000</v>
      </c>
    </row>
    <row r="17" spans="1:3" ht="30">
      <c r="A17" s="2" t="s">
        <v>77</v>
      </c>
      <c r="B17" s="4">
        <v>0</v>
      </c>
      <c r="C17" s="4">
        <v>0</v>
      </c>
    </row>
    <row r="18" spans="1:3" ht="30">
      <c r="A18" s="2" t="s">
        <v>78</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35.42578125" customWidth="1"/>
    <col min="3" max="3" width="9.7109375" customWidth="1"/>
    <col min="4" max="4" width="11.28515625" customWidth="1"/>
  </cols>
  <sheetData>
    <row r="1" spans="1:4" ht="15" customHeight="1">
      <c r="A1" s="9" t="s">
        <v>909</v>
      </c>
      <c r="B1" s="9" t="s">
        <v>2</v>
      </c>
      <c r="C1" s="9"/>
      <c r="D1" s="9"/>
    </row>
    <row r="2" spans="1:4" ht="15" customHeight="1">
      <c r="A2" s="9"/>
      <c r="B2" s="9" t="s">
        <v>3</v>
      </c>
      <c r="C2" s="9"/>
      <c r="D2" s="9"/>
    </row>
    <row r="3" spans="1:4" ht="15" customHeight="1">
      <c r="A3" s="3" t="s">
        <v>172</v>
      </c>
      <c r="B3" s="47" t="s">
        <v>6</v>
      </c>
      <c r="C3" s="47"/>
      <c r="D3" s="47"/>
    </row>
    <row r="4" spans="1:4" ht="15" customHeight="1">
      <c r="A4" s="14" t="s">
        <v>910</v>
      </c>
      <c r="B4" s="47" t="s">
        <v>6</v>
      </c>
      <c r="C4" s="47"/>
      <c r="D4" s="47"/>
    </row>
    <row r="5" spans="1:4">
      <c r="A5" s="14"/>
      <c r="B5" s="49" t="s">
        <v>174</v>
      </c>
      <c r="C5" s="49"/>
      <c r="D5" s="49"/>
    </row>
    <row r="6" spans="1:4">
      <c r="A6" s="14"/>
      <c r="B6" s="47"/>
      <c r="C6" s="47"/>
      <c r="D6" s="47"/>
    </row>
    <row r="7" spans="1:4" ht="114.75" customHeight="1">
      <c r="A7" s="14"/>
      <c r="B7" s="33" t="s">
        <v>175</v>
      </c>
      <c r="C7" s="33"/>
      <c r="D7" s="33"/>
    </row>
    <row r="8" spans="1:4" ht="15" customHeight="1">
      <c r="A8" s="14" t="s">
        <v>37</v>
      </c>
      <c r="B8" s="47" t="s">
        <v>6</v>
      </c>
      <c r="C8" s="47"/>
      <c r="D8" s="47"/>
    </row>
    <row r="9" spans="1:4">
      <c r="A9" s="14"/>
      <c r="B9" s="50" t="s">
        <v>176</v>
      </c>
      <c r="C9" s="50"/>
      <c r="D9" s="50"/>
    </row>
    <row r="10" spans="1:4">
      <c r="A10" s="14"/>
      <c r="B10" s="47"/>
      <c r="C10" s="47"/>
      <c r="D10" s="47"/>
    </row>
    <row r="11" spans="1:4" ht="102" customHeight="1">
      <c r="A11" s="14"/>
      <c r="B11" s="33" t="s">
        <v>911</v>
      </c>
      <c r="C11" s="33"/>
      <c r="D11" s="33"/>
    </row>
    <row r="12" spans="1:4" ht="15" customHeight="1">
      <c r="A12" s="14" t="s">
        <v>277</v>
      </c>
      <c r="B12" s="47" t="s">
        <v>6</v>
      </c>
      <c r="C12" s="47"/>
      <c r="D12" s="47"/>
    </row>
    <row r="13" spans="1:4">
      <c r="A13" s="14"/>
      <c r="B13" s="50" t="s">
        <v>179</v>
      </c>
      <c r="C13" s="50"/>
      <c r="D13" s="50"/>
    </row>
    <row r="14" spans="1:4">
      <c r="A14" s="14"/>
      <c r="B14" s="47"/>
      <c r="C14" s="47"/>
      <c r="D14" s="47"/>
    </row>
    <row r="15" spans="1:4" ht="344.25" customHeight="1">
      <c r="A15" s="14"/>
      <c r="B15" s="33" t="s">
        <v>180</v>
      </c>
      <c r="C15" s="33"/>
      <c r="D15" s="33"/>
    </row>
    <row r="16" spans="1:4">
      <c r="A16" s="14"/>
      <c r="B16" s="47"/>
      <c r="C16" s="47"/>
      <c r="D16" s="47"/>
    </row>
    <row r="17" spans="1:4" ht="38.25" customHeight="1">
      <c r="A17" s="14"/>
      <c r="B17" s="33" t="s">
        <v>181</v>
      </c>
      <c r="C17" s="33"/>
      <c r="D17" s="33"/>
    </row>
    <row r="18" spans="1:4">
      <c r="A18" s="14"/>
      <c r="B18" s="51"/>
      <c r="C18" s="51"/>
      <c r="D18" s="51"/>
    </row>
    <row r="19" spans="1:4">
      <c r="A19" s="14"/>
      <c r="B19" s="19"/>
      <c r="C19" s="19"/>
      <c r="D19" s="19"/>
    </row>
    <row r="20" spans="1:4">
      <c r="A20" s="14"/>
      <c r="B20" s="15"/>
      <c r="C20" s="15"/>
      <c r="D20" s="15"/>
    </row>
    <row r="21" spans="1:4">
      <c r="A21" s="14"/>
      <c r="B21" s="16" t="s">
        <v>182</v>
      </c>
      <c r="C21" s="17"/>
      <c r="D21" s="18" t="s">
        <v>183</v>
      </c>
    </row>
    <row r="22" spans="1:4">
      <c r="A22" s="14"/>
      <c r="B22" s="16" t="s">
        <v>184</v>
      </c>
      <c r="C22" s="17"/>
      <c r="D22" s="18" t="s">
        <v>185</v>
      </c>
    </row>
    <row r="23" spans="1:4">
      <c r="A23" s="14"/>
      <c r="B23" s="16" t="s">
        <v>186</v>
      </c>
      <c r="C23" s="17"/>
      <c r="D23" s="18" t="s">
        <v>187</v>
      </c>
    </row>
    <row r="24" spans="1:4">
      <c r="A24" s="14"/>
      <c r="B24" s="16" t="s">
        <v>188</v>
      </c>
      <c r="C24" s="17"/>
      <c r="D24" s="18" t="s">
        <v>189</v>
      </c>
    </row>
    <row r="25" spans="1:4">
      <c r="A25" s="14"/>
      <c r="B25" s="16" t="s">
        <v>190</v>
      </c>
      <c r="C25" s="17"/>
      <c r="D25" s="18" t="s">
        <v>191</v>
      </c>
    </row>
    <row r="26" spans="1:4" ht="15" customHeight="1">
      <c r="A26" s="14" t="s">
        <v>192</v>
      </c>
      <c r="B26" s="47" t="s">
        <v>6</v>
      </c>
      <c r="C26" s="47"/>
      <c r="D26" s="47"/>
    </row>
    <row r="27" spans="1:4">
      <c r="A27" s="14"/>
      <c r="B27" s="50" t="s">
        <v>192</v>
      </c>
      <c r="C27" s="50"/>
      <c r="D27" s="50"/>
    </row>
    <row r="28" spans="1:4">
      <c r="A28" s="14"/>
      <c r="B28" s="47"/>
      <c r="C28" s="47"/>
      <c r="D28" s="47"/>
    </row>
    <row r="29" spans="1:4" ht="255" customHeight="1">
      <c r="A29" s="14"/>
      <c r="B29" s="33" t="s">
        <v>193</v>
      </c>
      <c r="C29" s="33"/>
      <c r="D29" s="33"/>
    </row>
    <row r="30" spans="1:4" ht="15" customHeight="1">
      <c r="A30" s="14" t="s">
        <v>44</v>
      </c>
      <c r="B30" s="47" t="s">
        <v>6</v>
      </c>
      <c r="C30" s="47"/>
      <c r="D30" s="47"/>
    </row>
    <row r="31" spans="1:4">
      <c r="A31" s="14"/>
      <c r="B31" s="50" t="s">
        <v>194</v>
      </c>
      <c r="C31" s="50"/>
      <c r="D31" s="50"/>
    </row>
    <row r="32" spans="1:4">
      <c r="A32" s="14"/>
      <c r="B32" s="47"/>
      <c r="C32" s="47"/>
      <c r="D32" s="47"/>
    </row>
    <row r="33" spans="1:4" ht="114.75" customHeight="1">
      <c r="A33" s="14"/>
      <c r="B33" s="33" t="s">
        <v>912</v>
      </c>
      <c r="C33" s="33"/>
      <c r="D33" s="33"/>
    </row>
    <row r="34" spans="1:4" ht="15" customHeight="1">
      <c r="A34" s="14" t="s">
        <v>196</v>
      </c>
      <c r="B34" s="47" t="s">
        <v>6</v>
      </c>
      <c r="C34" s="47"/>
      <c r="D34" s="47"/>
    </row>
    <row r="35" spans="1:4">
      <c r="A35" s="14"/>
      <c r="B35" s="49" t="s">
        <v>196</v>
      </c>
      <c r="C35" s="49"/>
      <c r="D35" s="49"/>
    </row>
    <row r="36" spans="1:4">
      <c r="A36" s="14"/>
      <c r="B36" s="47"/>
      <c r="C36" s="47"/>
      <c r="D36" s="47"/>
    </row>
    <row r="37" spans="1:4" ht="76.5" customHeight="1">
      <c r="A37" s="14"/>
      <c r="B37" s="33" t="s">
        <v>913</v>
      </c>
      <c r="C37" s="33"/>
      <c r="D37" s="33"/>
    </row>
    <row r="38" spans="1:4" ht="15" customHeight="1">
      <c r="A38" s="14" t="s">
        <v>46</v>
      </c>
      <c r="B38" s="47" t="s">
        <v>6</v>
      </c>
      <c r="C38" s="47"/>
      <c r="D38" s="47"/>
    </row>
    <row r="39" spans="1:4">
      <c r="A39" s="14"/>
      <c r="B39" s="49" t="s">
        <v>46</v>
      </c>
      <c r="C39" s="49"/>
      <c r="D39" s="49"/>
    </row>
    <row r="40" spans="1:4">
      <c r="A40" s="14"/>
      <c r="B40" s="47"/>
      <c r="C40" s="47"/>
      <c r="D40" s="47"/>
    </row>
    <row r="41" spans="1:4" ht="51" customHeight="1">
      <c r="A41" s="14"/>
      <c r="B41" s="33" t="s">
        <v>198</v>
      </c>
      <c r="C41" s="33"/>
      <c r="D41" s="33"/>
    </row>
    <row r="42" spans="1:4" ht="15" customHeight="1">
      <c r="A42" s="14" t="s">
        <v>914</v>
      </c>
      <c r="B42" s="47" t="s">
        <v>6</v>
      </c>
      <c r="C42" s="47"/>
      <c r="D42" s="47"/>
    </row>
    <row r="43" spans="1:4">
      <c r="A43" s="14"/>
      <c r="B43" s="50" t="s">
        <v>199</v>
      </c>
      <c r="C43" s="50"/>
      <c r="D43" s="50"/>
    </row>
    <row r="44" spans="1:4">
      <c r="A44" s="14"/>
      <c r="B44" s="47"/>
      <c r="C44" s="47"/>
      <c r="D44" s="47"/>
    </row>
    <row r="45" spans="1:4" ht="127.5" customHeight="1">
      <c r="A45" s="14"/>
      <c r="B45" s="33" t="s">
        <v>200</v>
      </c>
      <c r="C45" s="33"/>
      <c r="D45" s="33"/>
    </row>
    <row r="46" spans="1:4" ht="15" customHeight="1">
      <c r="A46" s="14" t="s">
        <v>915</v>
      </c>
      <c r="B46" s="47" t="s">
        <v>6</v>
      </c>
      <c r="C46" s="47"/>
      <c r="D46" s="47"/>
    </row>
    <row r="47" spans="1:4">
      <c r="A47" s="14"/>
      <c r="B47" s="50" t="s">
        <v>201</v>
      </c>
      <c r="C47" s="50"/>
      <c r="D47" s="50"/>
    </row>
    <row r="48" spans="1:4">
      <c r="A48" s="14"/>
      <c r="B48" s="47"/>
      <c r="C48" s="47"/>
      <c r="D48" s="47"/>
    </row>
    <row r="49" spans="1:4" ht="204" customHeight="1">
      <c r="A49" s="14"/>
      <c r="B49" s="33" t="s">
        <v>916</v>
      </c>
      <c r="C49" s="33"/>
      <c r="D49" s="33"/>
    </row>
    <row r="50" spans="1:4" ht="15" customHeight="1">
      <c r="A50" s="14" t="s">
        <v>917</v>
      </c>
      <c r="B50" s="47" t="s">
        <v>6</v>
      </c>
      <c r="C50" s="47"/>
      <c r="D50" s="47"/>
    </row>
    <row r="51" spans="1:4">
      <c r="A51" s="14"/>
      <c r="B51" s="50" t="s">
        <v>203</v>
      </c>
      <c r="C51" s="50"/>
      <c r="D51" s="50"/>
    </row>
    <row r="52" spans="1:4">
      <c r="A52" s="14"/>
      <c r="B52" s="31"/>
      <c r="C52" s="31"/>
      <c r="D52" s="31"/>
    </row>
    <row r="53" spans="1:4" ht="15" customHeight="1">
      <c r="A53" s="14" t="s">
        <v>918</v>
      </c>
      <c r="B53" s="47" t="s">
        <v>6</v>
      </c>
      <c r="C53" s="47"/>
      <c r="D53" s="47"/>
    </row>
    <row r="54" spans="1:4">
      <c r="A54" s="14"/>
      <c r="B54" s="50" t="s">
        <v>205</v>
      </c>
      <c r="C54" s="50"/>
      <c r="D54" s="50"/>
    </row>
    <row r="55" spans="1:4">
      <c r="A55" s="14"/>
      <c r="B55" s="47"/>
      <c r="C55" s="47"/>
      <c r="D55" s="47"/>
    </row>
    <row r="56" spans="1:4" ht="140.25" customHeight="1">
      <c r="A56" s="14"/>
      <c r="B56" s="33" t="s">
        <v>206</v>
      </c>
      <c r="C56" s="33"/>
      <c r="D56" s="33"/>
    </row>
    <row r="57" spans="1:4">
      <c r="A57" s="14"/>
      <c r="B57" s="47"/>
      <c r="C57" s="47"/>
      <c r="D57" s="47"/>
    </row>
    <row r="58" spans="1:4" ht="140.25" customHeight="1">
      <c r="A58" s="14"/>
      <c r="B58" s="33" t="s">
        <v>207</v>
      </c>
      <c r="C58" s="33"/>
      <c r="D58" s="33"/>
    </row>
    <row r="59" spans="1:4" ht="15" customHeight="1">
      <c r="A59" s="14" t="s">
        <v>919</v>
      </c>
      <c r="B59" s="47" t="s">
        <v>6</v>
      </c>
      <c r="C59" s="47"/>
      <c r="D59" s="47"/>
    </row>
    <row r="60" spans="1:4">
      <c r="A60" s="14"/>
      <c r="B60" s="50" t="s">
        <v>217</v>
      </c>
      <c r="C60" s="50"/>
      <c r="D60" s="50"/>
    </row>
    <row r="61" spans="1:4">
      <c r="A61" s="14"/>
      <c r="B61" s="47"/>
      <c r="C61" s="47"/>
      <c r="D61" s="47"/>
    </row>
    <row r="62" spans="1:4" ht="229.5" customHeight="1">
      <c r="A62" s="14"/>
      <c r="B62" s="33" t="s">
        <v>920</v>
      </c>
      <c r="C62" s="33"/>
      <c r="D62" s="33"/>
    </row>
    <row r="63" spans="1:4" ht="15" customHeight="1">
      <c r="A63" s="14" t="s">
        <v>921</v>
      </c>
      <c r="B63" s="47" t="s">
        <v>6</v>
      </c>
      <c r="C63" s="47"/>
      <c r="D63" s="47"/>
    </row>
    <row r="64" spans="1:4">
      <c r="A64" s="14"/>
      <c r="B64" s="50" t="s">
        <v>219</v>
      </c>
      <c r="C64" s="50"/>
      <c r="D64" s="50"/>
    </row>
    <row r="65" spans="1:4">
      <c r="A65" s="14"/>
      <c r="B65" s="47"/>
      <c r="C65" s="47"/>
      <c r="D65" s="47"/>
    </row>
    <row r="66" spans="1:4" ht="63.75" customHeight="1">
      <c r="A66" s="14"/>
      <c r="B66" s="33" t="s">
        <v>922</v>
      </c>
      <c r="C66" s="33"/>
      <c r="D66" s="33"/>
    </row>
    <row r="67" spans="1:4" ht="15" customHeight="1">
      <c r="A67" s="14" t="s">
        <v>923</v>
      </c>
      <c r="B67" s="47" t="s">
        <v>6</v>
      </c>
      <c r="C67" s="47"/>
      <c r="D67" s="47"/>
    </row>
    <row r="68" spans="1:4">
      <c r="A68" s="14"/>
      <c r="B68" s="50" t="s">
        <v>221</v>
      </c>
      <c r="C68" s="50"/>
      <c r="D68" s="50"/>
    </row>
    <row r="69" spans="1:4">
      <c r="A69" s="14"/>
      <c r="B69" s="47"/>
      <c r="C69" s="47"/>
      <c r="D69" s="47"/>
    </row>
    <row r="70" spans="1:4" ht="178.5" customHeight="1">
      <c r="A70" s="14"/>
      <c r="B70" s="33" t="s">
        <v>222</v>
      </c>
      <c r="C70" s="33"/>
      <c r="D70" s="33"/>
    </row>
    <row r="71" spans="1:4" ht="15" customHeight="1">
      <c r="A71" s="14" t="s">
        <v>924</v>
      </c>
      <c r="B71" s="47" t="s">
        <v>6</v>
      </c>
      <c r="C71" s="47"/>
      <c r="D71" s="47"/>
    </row>
    <row r="72" spans="1:4">
      <c r="A72" s="14"/>
      <c r="B72" s="50" t="s">
        <v>223</v>
      </c>
      <c r="C72" s="50"/>
      <c r="D72" s="50"/>
    </row>
    <row r="73" spans="1:4">
      <c r="A73" s="14"/>
      <c r="B73" s="47"/>
      <c r="C73" s="47"/>
      <c r="D73" s="47"/>
    </row>
    <row r="74" spans="1:4" ht="102" customHeight="1">
      <c r="A74" s="14"/>
      <c r="B74" s="33" t="s">
        <v>224</v>
      </c>
      <c r="C74" s="33"/>
      <c r="D74" s="33"/>
    </row>
    <row r="75" spans="1:4">
      <c r="A75" s="14"/>
      <c r="B75" s="47"/>
      <c r="C75" s="47"/>
      <c r="D75" s="47"/>
    </row>
    <row r="76" spans="1:4" ht="229.5" customHeight="1">
      <c r="A76" s="14"/>
      <c r="B76" s="33" t="s">
        <v>925</v>
      </c>
      <c r="C76" s="33"/>
      <c r="D76" s="33"/>
    </row>
    <row r="77" spans="1:4" ht="15" customHeight="1">
      <c r="A77" s="14" t="s">
        <v>556</v>
      </c>
      <c r="B77" s="47" t="s">
        <v>6</v>
      </c>
      <c r="C77" s="47"/>
      <c r="D77" s="47"/>
    </row>
    <row r="78" spans="1:4">
      <c r="A78" s="14"/>
      <c r="B78" s="50" t="s">
        <v>226</v>
      </c>
      <c r="C78" s="50"/>
      <c r="D78" s="50"/>
    </row>
    <row r="79" spans="1:4">
      <c r="A79" s="14"/>
      <c r="B79" s="47"/>
      <c r="C79" s="47"/>
      <c r="D79" s="47"/>
    </row>
    <row r="80" spans="1:4" ht="102" customHeight="1">
      <c r="A80" s="14"/>
      <c r="B80" s="33" t="s">
        <v>227</v>
      </c>
      <c r="C80" s="33"/>
      <c r="D80" s="33"/>
    </row>
    <row r="81" spans="1:4" ht="15" customHeight="1">
      <c r="A81" s="14" t="s">
        <v>926</v>
      </c>
      <c r="B81" s="47" t="s">
        <v>6</v>
      </c>
      <c r="C81" s="47"/>
      <c r="D81" s="47"/>
    </row>
    <row r="82" spans="1:4">
      <c r="A82" s="14"/>
      <c r="B82" s="50" t="s">
        <v>228</v>
      </c>
      <c r="C82" s="50"/>
      <c r="D82" s="50"/>
    </row>
    <row r="83" spans="1:4">
      <c r="A83" s="14"/>
      <c r="B83" s="47"/>
      <c r="C83" s="47"/>
      <c r="D83" s="47"/>
    </row>
    <row r="84" spans="1:4" ht="76.5" customHeight="1">
      <c r="A84" s="14"/>
      <c r="B84" s="33" t="s">
        <v>229</v>
      </c>
      <c r="C84" s="33"/>
      <c r="D84" s="33"/>
    </row>
    <row r="85" spans="1:4" ht="15" customHeight="1">
      <c r="A85" s="14" t="s">
        <v>927</v>
      </c>
      <c r="B85" s="47" t="s">
        <v>6</v>
      </c>
      <c r="C85" s="47"/>
      <c r="D85" s="47"/>
    </row>
    <row r="86" spans="1:4">
      <c r="A86" s="14"/>
      <c r="B86" s="50" t="s">
        <v>230</v>
      </c>
      <c r="C86" s="50"/>
      <c r="D86" s="50"/>
    </row>
    <row r="87" spans="1:4">
      <c r="A87" s="14"/>
      <c r="B87" s="47"/>
      <c r="C87" s="47"/>
      <c r="D87" s="47"/>
    </row>
    <row r="88" spans="1:4" ht="89.25" customHeight="1">
      <c r="A88" s="14"/>
      <c r="B88" s="33" t="s">
        <v>928</v>
      </c>
      <c r="C88" s="33"/>
      <c r="D88" s="33"/>
    </row>
  </sheetData>
  <mergeCells count="101">
    <mergeCell ref="A81:A84"/>
    <mergeCell ref="B81:D81"/>
    <mergeCell ref="B82:D82"/>
    <mergeCell ref="B83:D83"/>
    <mergeCell ref="B84:D84"/>
    <mergeCell ref="A85:A88"/>
    <mergeCell ref="B85:D85"/>
    <mergeCell ref="B86:D86"/>
    <mergeCell ref="B87:D87"/>
    <mergeCell ref="B88:D88"/>
    <mergeCell ref="B75:D75"/>
    <mergeCell ref="B76:D76"/>
    <mergeCell ref="A77:A80"/>
    <mergeCell ref="B77:D77"/>
    <mergeCell ref="B78:D78"/>
    <mergeCell ref="B79:D79"/>
    <mergeCell ref="B80:D80"/>
    <mergeCell ref="A67:A70"/>
    <mergeCell ref="B67:D67"/>
    <mergeCell ref="B68:D68"/>
    <mergeCell ref="B69:D69"/>
    <mergeCell ref="B70:D70"/>
    <mergeCell ref="A71:A76"/>
    <mergeCell ref="B71:D71"/>
    <mergeCell ref="B72:D72"/>
    <mergeCell ref="B73:D73"/>
    <mergeCell ref="B74:D74"/>
    <mergeCell ref="A59:A62"/>
    <mergeCell ref="B59:D59"/>
    <mergeCell ref="B60:D60"/>
    <mergeCell ref="B61:D61"/>
    <mergeCell ref="B62:D62"/>
    <mergeCell ref="A63:A66"/>
    <mergeCell ref="B63:D63"/>
    <mergeCell ref="B64:D64"/>
    <mergeCell ref="B65:D65"/>
    <mergeCell ref="B66:D66"/>
    <mergeCell ref="A53:A58"/>
    <mergeCell ref="B53:D53"/>
    <mergeCell ref="B54:D54"/>
    <mergeCell ref="B55:D55"/>
    <mergeCell ref="B56:D56"/>
    <mergeCell ref="B57:D57"/>
    <mergeCell ref="B58:D58"/>
    <mergeCell ref="A46:A49"/>
    <mergeCell ref="B46:D46"/>
    <mergeCell ref="B47:D47"/>
    <mergeCell ref="B48:D48"/>
    <mergeCell ref="B49:D49"/>
    <mergeCell ref="A50:A52"/>
    <mergeCell ref="B50:D50"/>
    <mergeCell ref="B51:D51"/>
    <mergeCell ref="B52:D52"/>
    <mergeCell ref="A38:A41"/>
    <mergeCell ref="B38:D38"/>
    <mergeCell ref="B39:D39"/>
    <mergeCell ref="B40:D40"/>
    <mergeCell ref="B41:D41"/>
    <mergeCell ref="A42:A45"/>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B16:D16"/>
    <mergeCell ref="B17:D17"/>
    <mergeCell ref="B18:D18"/>
    <mergeCell ref="A26:A29"/>
    <mergeCell ref="B26:D26"/>
    <mergeCell ref="B27:D27"/>
    <mergeCell ref="B28:D28"/>
    <mergeCell ref="B29:D29"/>
    <mergeCell ref="A8:A11"/>
    <mergeCell ref="B8:D8"/>
    <mergeCell ref="B9:D9"/>
    <mergeCell ref="B10:D10"/>
    <mergeCell ref="B11:D11"/>
    <mergeCell ref="A12:A25"/>
    <mergeCell ref="B12:D12"/>
    <mergeCell ref="B13:D13"/>
    <mergeCell ref="B14:D14"/>
    <mergeCell ref="B15:D15"/>
    <mergeCell ref="B19:D19"/>
    <mergeCell ref="A1:A2"/>
    <mergeCell ref="B1:D1"/>
    <mergeCell ref="B2:D2"/>
    <mergeCell ref="B3:D3"/>
    <mergeCell ref="A4:A7"/>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2.85546875" customWidth="1"/>
    <col min="4" max="4" width="15.85546875" customWidth="1"/>
    <col min="5" max="5" width="8.140625" customWidth="1"/>
    <col min="6" max="6" width="2.28515625" customWidth="1"/>
    <col min="7" max="7" width="2.85546875" customWidth="1"/>
    <col min="8" max="9" width="8.140625" customWidth="1"/>
    <col min="10" max="10" width="2.28515625" customWidth="1"/>
    <col min="11" max="11" width="2.85546875" customWidth="1"/>
    <col min="12" max="12" width="8.140625" customWidth="1"/>
    <col min="13" max="13" width="13.42578125" customWidth="1"/>
  </cols>
  <sheetData>
    <row r="1" spans="1:13" ht="15" customHeight="1">
      <c r="A1" s="9" t="s">
        <v>9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2</v>
      </c>
      <c r="B3" s="47" t="s">
        <v>6</v>
      </c>
      <c r="C3" s="47"/>
      <c r="D3" s="47"/>
      <c r="E3" s="47"/>
      <c r="F3" s="47"/>
      <c r="G3" s="47"/>
      <c r="H3" s="47"/>
      <c r="I3" s="47"/>
      <c r="J3" s="47"/>
      <c r="K3" s="47"/>
      <c r="L3" s="47"/>
      <c r="M3" s="47"/>
    </row>
    <row r="4" spans="1:13" ht="15" customHeight="1">
      <c r="A4" s="14" t="s">
        <v>930</v>
      </c>
      <c r="B4" s="47" t="s">
        <v>6</v>
      </c>
      <c r="C4" s="47"/>
      <c r="D4" s="47"/>
      <c r="E4" s="47"/>
      <c r="F4" s="47"/>
      <c r="G4" s="47"/>
      <c r="H4" s="47"/>
      <c r="I4" s="47"/>
      <c r="J4" s="47"/>
      <c r="K4" s="47"/>
      <c r="L4" s="47"/>
      <c r="M4" s="47"/>
    </row>
    <row r="5" spans="1:13" ht="25.5" customHeight="1">
      <c r="A5" s="14"/>
      <c r="B5" s="33" t="s">
        <v>181</v>
      </c>
      <c r="C5" s="33"/>
      <c r="D5" s="33"/>
      <c r="E5" s="33"/>
      <c r="F5" s="33"/>
      <c r="G5" s="33"/>
      <c r="H5" s="33"/>
      <c r="I5" s="33"/>
      <c r="J5" s="33"/>
      <c r="K5" s="33"/>
      <c r="L5" s="33"/>
      <c r="M5" s="33"/>
    </row>
    <row r="6" spans="1:13">
      <c r="A6" s="14"/>
      <c r="B6" s="51"/>
      <c r="C6" s="51"/>
      <c r="D6" s="51"/>
      <c r="E6" s="51"/>
      <c r="F6" s="51"/>
      <c r="G6" s="51"/>
      <c r="H6" s="51"/>
      <c r="I6" s="51"/>
      <c r="J6" s="51"/>
      <c r="K6" s="51"/>
      <c r="L6" s="51"/>
      <c r="M6" s="51"/>
    </row>
    <row r="7" spans="1:13">
      <c r="A7" s="14"/>
      <c r="B7" s="19"/>
      <c r="C7" s="19"/>
      <c r="D7" s="19"/>
    </row>
    <row r="8" spans="1:13">
      <c r="A8" s="14"/>
      <c r="B8" s="15"/>
      <c r="C8" s="15"/>
      <c r="D8" s="15"/>
    </row>
    <row r="9" spans="1:13">
      <c r="A9" s="14"/>
      <c r="B9" s="16" t="s">
        <v>182</v>
      </c>
      <c r="C9" s="17"/>
      <c r="D9" s="18" t="s">
        <v>183</v>
      </c>
    </row>
    <row r="10" spans="1:13">
      <c r="A10" s="14"/>
      <c r="B10" s="16" t="s">
        <v>184</v>
      </c>
      <c r="C10" s="17"/>
      <c r="D10" s="18" t="s">
        <v>185</v>
      </c>
    </row>
    <row r="11" spans="1:13">
      <c r="A11" s="14"/>
      <c r="B11" s="16" t="s">
        <v>186</v>
      </c>
      <c r="C11" s="17"/>
      <c r="D11" s="18" t="s">
        <v>187</v>
      </c>
    </row>
    <row r="12" spans="1:13">
      <c r="A12" s="14"/>
      <c r="B12" s="16" t="s">
        <v>188</v>
      </c>
      <c r="C12" s="17"/>
      <c r="D12" s="18" t="s">
        <v>189</v>
      </c>
    </row>
    <row r="13" spans="1:13">
      <c r="A13" s="14"/>
      <c r="B13" s="16" t="s">
        <v>190</v>
      </c>
      <c r="C13" s="17"/>
      <c r="D13" s="18" t="s">
        <v>191</v>
      </c>
    </row>
    <row r="14" spans="1:13">
      <c r="A14" s="14"/>
      <c r="B14" s="33" t="s">
        <v>278</v>
      </c>
      <c r="C14" s="33"/>
      <c r="D14" s="33"/>
      <c r="E14" s="33"/>
      <c r="F14" s="33"/>
      <c r="G14" s="33"/>
      <c r="H14" s="33"/>
      <c r="I14" s="33"/>
      <c r="J14" s="33"/>
      <c r="K14" s="33"/>
      <c r="L14" s="33"/>
      <c r="M14" s="33"/>
    </row>
    <row r="15" spans="1:13">
      <c r="A15" s="14"/>
      <c r="B15" s="51"/>
      <c r="C15" s="51"/>
      <c r="D15" s="51"/>
      <c r="E15" s="51"/>
      <c r="F15" s="51"/>
      <c r="G15" s="51"/>
      <c r="H15" s="51"/>
      <c r="I15" s="51"/>
      <c r="J15" s="51"/>
      <c r="K15" s="51"/>
      <c r="L15" s="51"/>
      <c r="M15" s="51"/>
    </row>
    <row r="16" spans="1:13">
      <c r="A16" s="14"/>
      <c r="B16" s="19"/>
      <c r="C16" s="19"/>
      <c r="D16" s="19"/>
      <c r="E16" s="19"/>
      <c r="F16" s="19"/>
      <c r="G16" s="19"/>
      <c r="H16" s="19"/>
      <c r="I16" s="19"/>
      <c r="J16" s="19"/>
    </row>
    <row r="17" spans="1:10">
      <c r="A17" s="14"/>
      <c r="B17" s="15"/>
      <c r="C17" s="15"/>
      <c r="D17" s="15"/>
      <c r="E17" s="15"/>
      <c r="F17" s="15"/>
      <c r="G17" s="15"/>
      <c r="H17" s="15"/>
      <c r="I17" s="15"/>
      <c r="J17" s="15"/>
    </row>
    <row r="18" spans="1:10" ht="15.75" thickBot="1">
      <c r="A18" s="14"/>
      <c r="B18" s="17"/>
      <c r="C18" s="17"/>
      <c r="D18" s="27" t="s">
        <v>279</v>
      </c>
      <c r="E18" s="27"/>
      <c r="F18" s="27"/>
      <c r="G18" s="27"/>
      <c r="H18" s="27"/>
      <c r="I18" s="27"/>
      <c r="J18" s="27"/>
    </row>
    <row r="19" spans="1:10" ht="15.75" thickBot="1">
      <c r="A19" s="14"/>
      <c r="B19" s="17"/>
      <c r="C19" s="17"/>
      <c r="D19" s="28">
        <v>2013</v>
      </c>
      <c r="E19" s="28"/>
      <c r="F19" s="28"/>
      <c r="G19" s="17"/>
      <c r="H19" s="28">
        <v>2012</v>
      </c>
      <c r="I19" s="28"/>
      <c r="J19" s="28"/>
    </row>
    <row r="20" spans="1:10">
      <c r="A20" s="14"/>
      <c r="B20" s="17"/>
      <c r="C20" s="17"/>
      <c r="D20" s="32"/>
      <c r="E20" s="32"/>
      <c r="F20" s="32"/>
      <c r="G20" s="17"/>
      <c r="H20" s="32"/>
      <c r="I20" s="32"/>
      <c r="J20" s="32"/>
    </row>
    <row r="21" spans="1:10">
      <c r="A21" s="14"/>
      <c r="B21" s="33" t="s">
        <v>182</v>
      </c>
      <c r="C21" s="31"/>
      <c r="D21" s="34" t="s">
        <v>211</v>
      </c>
      <c r="E21" s="35">
        <v>7556</v>
      </c>
      <c r="F21" s="31"/>
      <c r="G21" s="31"/>
      <c r="H21" s="34" t="s">
        <v>211</v>
      </c>
      <c r="I21" s="35">
        <v>6588</v>
      </c>
      <c r="J21" s="31"/>
    </row>
    <row r="22" spans="1:10">
      <c r="A22" s="14"/>
      <c r="B22" s="33"/>
      <c r="C22" s="31"/>
      <c r="D22" s="34"/>
      <c r="E22" s="35"/>
      <c r="F22" s="31"/>
      <c r="G22" s="31"/>
      <c r="H22" s="34"/>
      <c r="I22" s="35"/>
      <c r="J22" s="31"/>
    </row>
    <row r="23" spans="1:10">
      <c r="A23" s="14"/>
      <c r="B23" s="36" t="s">
        <v>184</v>
      </c>
      <c r="C23" s="38"/>
      <c r="D23" s="37">
        <v>4061</v>
      </c>
      <c r="E23" s="37"/>
      <c r="F23" s="38"/>
      <c r="G23" s="38"/>
      <c r="H23" s="37">
        <v>3292</v>
      </c>
      <c r="I23" s="37"/>
      <c r="J23" s="38"/>
    </row>
    <row r="24" spans="1:10">
      <c r="A24" s="14"/>
      <c r="B24" s="36"/>
      <c r="C24" s="38"/>
      <c r="D24" s="37"/>
      <c r="E24" s="37"/>
      <c r="F24" s="38"/>
      <c r="G24" s="38"/>
      <c r="H24" s="37"/>
      <c r="I24" s="37"/>
      <c r="J24" s="38"/>
    </row>
    <row r="25" spans="1:10">
      <c r="A25" s="14"/>
      <c r="B25" s="33" t="s">
        <v>186</v>
      </c>
      <c r="C25" s="31"/>
      <c r="D25" s="39">
        <v>270</v>
      </c>
      <c r="E25" s="39"/>
      <c r="F25" s="31"/>
      <c r="G25" s="31"/>
      <c r="H25" s="39">
        <v>195</v>
      </c>
      <c r="I25" s="39"/>
      <c r="J25" s="31"/>
    </row>
    <row r="26" spans="1:10">
      <c r="A26" s="14"/>
      <c r="B26" s="33"/>
      <c r="C26" s="31"/>
      <c r="D26" s="39"/>
      <c r="E26" s="39"/>
      <c r="F26" s="31"/>
      <c r="G26" s="31"/>
      <c r="H26" s="39"/>
      <c r="I26" s="39"/>
      <c r="J26" s="31"/>
    </row>
    <row r="27" spans="1:10">
      <c r="A27" s="14"/>
      <c r="B27" s="36" t="s">
        <v>188</v>
      </c>
      <c r="C27" s="38"/>
      <c r="D27" s="40">
        <v>425</v>
      </c>
      <c r="E27" s="40"/>
      <c r="F27" s="38"/>
      <c r="G27" s="38"/>
      <c r="H27" s="40">
        <v>342</v>
      </c>
      <c r="I27" s="40"/>
      <c r="J27" s="38"/>
    </row>
    <row r="28" spans="1:10">
      <c r="A28" s="14"/>
      <c r="B28" s="36"/>
      <c r="C28" s="38"/>
      <c r="D28" s="40"/>
      <c r="E28" s="40"/>
      <c r="F28" s="38"/>
      <c r="G28" s="38"/>
      <c r="H28" s="40"/>
      <c r="I28" s="40"/>
      <c r="J28" s="38"/>
    </row>
    <row r="29" spans="1:10">
      <c r="A29" s="14"/>
      <c r="B29" s="73" t="s">
        <v>190</v>
      </c>
      <c r="C29" s="31"/>
      <c r="D29" s="39">
        <v>456</v>
      </c>
      <c r="E29" s="39"/>
      <c r="F29" s="31"/>
      <c r="G29" s="31"/>
      <c r="H29" s="39">
        <v>352</v>
      </c>
      <c r="I29" s="39"/>
      <c r="J29" s="31"/>
    </row>
    <row r="30" spans="1:10" ht="15.75" thickBot="1">
      <c r="A30" s="14"/>
      <c r="B30" s="73"/>
      <c r="C30" s="31"/>
      <c r="D30" s="58"/>
      <c r="E30" s="58"/>
      <c r="F30" s="74"/>
      <c r="G30" s="31"/>
      <c r="H30" s="58"/>
      <c r="I30" s="58"/>
      <c r="J30" s="74"/>
    </row>
    <row r="31" spans="1:10">
      <c r="A31" s="14"/>
      <c r="B31" s="23"/>
      <c r="C31" s="23"/>
      <c r="D31" s="62"/>
      <c r="E31" s="62"/>
      <c r="F31" s="62"/>
      <c r="G31" s="23"/>
      <c r="H31" s="62"/>
      <c r="I31" s="62"/>
      <c r="J31" s="62"/>
    </row>
    <row r="32" spans="1:10">
      <c r="A32" s="14"/>
      <c r="B32" s="31"/>
      <c r="C32" s="31"/>
      <c r="D32" s="35">
        <v>12768</v>
      </c>
      <c r="E32" s="35"/>
      <c r="F32" s="31"/>
      <c r="G32" s="31"/>
      <c r="H32" s="35">
        <v>10769</v>
      </c>
      <c r="I32" s="35"/>
      <c r="J32" s="31"/>
    </row>
    <row r="33" spans="1:13">
      <c r="A33" s="14"/>
      <c r="B33" s="31"/>
      <c r="C33" s="31"/>
      <c r="D33" s="35"/>
      <c r="E33" s="35"/>
      <c r="F33" s="31"/>
      <c r="G33" s="31"/>
      <c r="H33" s="35"/>
      <c r="I33" s="35"/>
      <c r="J33" s="31"/>
    </row>
    <row r="34" spans="1:13" ht="15.75" thickBot="1">
      <c r="A34" s="14"/>
      <c r="B34" s="22" t="s">
        <v>280</v>
      </c>
      <c r="C34" s="23"/>
      <c r="D34" s="41" t="s">
        <v>281</v>
      </c>
      <c r="E34" s="41"/>
      <c r="F34" s="72" t="s">
        <v>243</v>
      </c>
      <c r="G34" s="23"/>
      <c r="H34" s="41" t="s">
        <v>282</v>
      </c>
      <c r="I34" s="41"/>
      <c r="J34" s="72" t="s">
        <v>243</v>
      </c>
    </row>
    <row r="35" spans="1:13">
      <c r="A35" s="14"/>
      <c r="B35" s="17"/>
      <c r="C35" s="17"/>
      <c r="D35" s="32"/>
      <c r="E35" s="32"/>
      <c r="F35" s="32"/>
      <c r="G35" s="17"/>
      <c r="H35" s="32"/>
      <c r="I35" s="32"/>
      <c r="J35" s="32"/>
    </row>
    <row r="36" spans="1:13">
      <c r="A36" s="14"/>
      <c r="B36" s="38"/>
      <c r="C36" s="38"/>
      <c r="D36" s="43" t="s">
        <v>211</v>
      </c>
      <c r="E36" s="37">
        <v>7981</v>
      </c>
      <c r="F36" s="38"/>
      <c r="G36" s="38"/>
      <c r="H36" s="43" t="s">
        <v>211</v>
      </c>
      <c r="I36" s="37">
        <v>7206</v>
      </c>
      <c r="J36" s="38"/>
    </row>
    <row r="37" spans="1:13" ht="15.75" thickBot="1">
      <c r="A37" s="14"/>
      <c r="B37" s="38"/>
      <c r="C37" s="38"/>
      <c r="D37" s="44"/>
      <c r="E37" s="45"/>
      <c r="F37" s="46"/>
      <c r="G37" s="38"/>
      <c r="H37" s="44"/>
      <c r="I37" s="45"/>
      <c r="J37" s="46"/>
    </row>
    <row r="38" spans="1:13" ht="15.75" thickTop="1">
      <c r="A38" s="14" t="s">
        <v>931</v>
      </c>
      <c r="B38" s="47" t="s">
        <v>6</v>
      </c>
      <c r="C38" s="47"/>
      <c r="D38" s="47"/>
      <c r="E38" s="47"/>
      <c r="F38" s="47"/>
      <c r="G38" s="47"/>
      <c r="H38" s="47"/>
      <c r="I38" s="47"/>
      <c r="J38" s="47"/>
      <c r="K38" s="47"/>
      <c r="L38" s="47"/>
      <c r="M38" s="47"/>
    </row>
    <row r="39" spans="1:13">
      <c r="A39" s="14"/>
      <c r="B39" s="33" t="s">
        <v>208</v>
      </c>
      <c r="C39" s="33"/>
      <c r="D39" s="33"/>
      <c r="E39" s="33"/>
      <c r="F39" s="33"/>
      <c r="G39" s="33"/>
      <c r="H39" s="33"/>
      <c r="I39" s="33"/>
      <c r="J39" s="33"/>
      <c r="K39" s="33"/>
      <c r="L39" s="33"/>
      <c r="M39" s="33"/>
    </row>
    <row r="40" spans="1:13">
      <c r="A40" s="14"/>
      <c r="B40" s="51"/>
      <c r="C40" s="51"/>
      <c r="D40" s="51"/>
      <c r="E40" s="51"/>
      <c r="F40" s="51"/>
      <c r="G40" s="51"/>
      <c r="H40" s="51"/>
      <c r="I40" s="51"/>
      <c r="J40" s="51"/>
      <c r="K40" s="51"/>
      <c r="L40" s="51"/>
      <c r="M40" s="51"/>
    </row>
    <row r="41" spans="1:13">
      <c r="A41" s="14"/>
      <c r="B41" s="19"/>
      <c r="C41" s="19"/>
      <c r="D41" s="19"/>
      <c r="E41" s="19"/>
      <c r="F41" s="19"/>
      <c r="G41" s="19"/>
      <c r="H41" s="19"/>
      <c r="I41" s="19"/>
      <c r="J41" s="19"/>
      <c r="K41" s="19"/>
      <c r="L41" s="19"/>
      <c r="M41" s="19"/>
    </row>
    <row r="42" spans="1:13">
      <c r="A42" s="14"/>
      <c r="B42" s="15"/>
      <c r="C42" s="15"/>
      <c r="D42" s="15"/>
      <c r="E42" s="15"/>
      <c r="F42" s="15"/>
      <c r="G42" s="15"/>
      <c r="H42" s="15"/>
      <c r="I42" s="15"/>
      <c r="J42" s="15"/>
      <c r="K42" s="15"/>
      <c r="L42" s="15"/>
      <c r="M42" s="15"/>
    </row>
    <row r="43" spans="1:13" ht="15.75" thickBot="1">
      <c r="A43" s="14"/>
      <c r="B43" s="17"/>
      <c r="C43" s="27" t="s">
        <v>209</v>
      </c>
      <c r="D43" s="27"/>
      <c r="E43" s="27"/>
      <c r="F43" s="27"/>
      <c r="G43" s="27"/>
      <c r="H43" s="27"/>
      <c r="I43" s="27"/>
      <c r="J43" s="27"/>
      <c r="K43" s="27"/>
      <c r="L43" s="27"/>
      <c r="M43" s="27"/>
    </row>
    <row r="44" spans="1:13" ht="15.75" thickBot="1">
      <c r="A44" s="14"/>
      <c r="B44" s="17"/>
      <c r="C44" s="28">
        <v>2013</v>
      </c>
      <c r="D44" s="28"/>
      <c r="E44" s="28"/>
      <c r="F44" s="17"/>
      <c r="G44" s="28">
        <v>2012</v>
      </c>
      <c r="H44" s="28"/>
      <c r="I44" s="28"/>
      <c r="J44" s="17"/>
      <c r="K44" s="30">
        <v>2011</v>
      </c>
      <c r="L44" s="30"/>
      <c r="M44" s="30"/>
    </row>
    <row r="45" spans="1:13">
      <c r="A45" s="14"/>
      <c r="B45" s="17"/>
      <c r="C45" s="32"/>
      <c r="D45" s="32"/>
      <c r="E45" s="32"/>
      <c r="F45" s="17"/>
      <c r="G45" s="32"/>
      <c r="H45" s="32"/>
      <c r="I45" s="32"/>
      <c r="J45" s="17"/>
      <c r="K45" s="32"/>
      <c r="L45" s="32"/>
      <c r="M45" s="32"/>
    </row>
    <row r="46" spans="1:13">
      <c r="A46" s="14"/>
      <c r="B46" s="33" t="s">
        <v>210</v>
      </c>
      <c r="C46" s="34" t="s">
        <v>211</v>
      </c>
      <c r="D46" s="35">
        <v>4030</v>
      </c>
      <c r="E46" s="31"/>
      <c r="F46" s="31"/>
      <c r="G46" s="34" t="s">
        <v>211</v>
      </c>
      <c r="H46" s="35">
        <v>3639</v>
      </c>
      <c r="I46" s="31"/>
      <c r="J46" s="31"/>
      <c r="K46" s="34" t="s">
        <v>211</v>
      </c>
      <c r="L46" s="35">
        <v>3639</v>
      </c>
      <c r="M46" s="31"/>
    </row>
    <row r="47" spans="1:13">
      <c r="A47" s="14"/>
      <c r="B47" s="33"/>
      <c r="C47" s="34"/>
      <c r="D47" s="35"/>
      <c r="E47" s="31"/>
      <c r="F47" s="31"/>
      <c r="G47" s="34"/>
      <c r="H47" s="35"/>
      <c r="I47" s="31"/>
      <c r="J47" s="31"/>
      <c r="K47" s="34"/>
      <c r="L47" s="35"/>
      <c r="M47" s="31"/>
    </row>
    <row r="48" spans="1:13">
      <c r="A48" s="14"/>
      <c r="B48" s="36" t="s">
        <v>212</v>
      </c>
      <c r="C48" s="37">
        <v>2186</v>
      </c>
      <c r="D48" s="37"/>
      <c r="E48" s="38"/>
      <c r="F48" s="38"/>
      <c r="G48" s="37">
        <v>1866</v>
      </c>
      <c r="H48" s="37"/>
      <c r="I48" s="38"/>
      <c r="J48" s="38"/>
      <c r="K48" s="37">
        <v>1708</v>
      </c>
      <c r="L48" s="37"/>
      <c r="M48" s="38"/>
    </row>
    <row r="49" spans="1:13">
      <c r="A49" s="14"/>
      <c r="B49" s="36"/>
      <c r="C49" s="37"/>
      <c r="D49" s="37"/>
      <c r="E49" s="38"/>
      <c r="F49" s="38"/>
      <c r="G49" s="37"/>
      <c r="H49" s="37"/>
      <c r="I49" s="38"/>
      <c r="J49" s="38"/>
      <c r="K49" s="37"/>
      <c r="L49" s="37"/>
      <c r="M49" s="38"/>
    </row>
    <row r="50" spans="1:13">
      <c r="A50" s="14"/>
      <c r="B50" s="33" t="s">
        <v>213</v>
      </c>
      <c r="C50" s="39">
        <v>644</v>
      </c>
      <c r="D50" s="39"/>
      <c r="E50" s="31"/>
      <c r="F50" s="31"/>
      <c r="G50" s="39">
        <v>828</v>
      </c>
      <c r="H50" s="39"/>
      <c r="I50" s="31"/>
      <c r="J50" s="31"/>
      <c r="K50" s="39">
        <v>858</v>
      </c>
      <c r="L50" s="39"/>
      <c r="M50" s="31"/>
    </row>
    <row r="51" spans="1:13">
      <c r="A51" s="14"/>
      <c r="B51" s="33"/>
      <c r="C51" s="39"/>
      <c r="D51" s="39"/>
      <c r="E51" s="31"/>
      <c r="F51" s="31"/>
      <c r="G51" s="39"/>
      <c r="H51" s="39"/>
      <c r="I51" s="31"/>
      <c r="J51" s="31"/>
      <c r="K51" s="39"/>
      <c r="L51" s="39"/>
      <c r="M51" s="31"/>
    </row>
    <row r="52" spans="1:13">
      <c r="A52" s="14"/>
      <c r="B52" s="36" t="s">
        <v>214</v>
      </c>
      <c r="C52" s="40">
        <v>822</v>
      </c>
      <c r="D52" s="40"/>
      <c r="E52" s="38"/>
      <c r="F52" s="38"/>
      <c r="G52" s="40">
        <v>658</v>
      </c>
      <c r="H52" s="40"/>
      <c r="I52" s="38"/>
      <c r="J52" s="38"/>
      <c r="K52" s="40">
        <v>544</v>
      </c>
      <c r="L52" s="40"/>
      <c r="M52" s="38"/>
    </row>
    <row r="53" spans="1:13">
      <c r="A53" s="14"/>
      <c r="B53" s="36"/>
      <c r="C53" s="40"/>
      <c r="D53" s="40"/>
      <c r="E53" s="38"/>
      <c r="F53" s="38"/>
      <c r="G53" s="40"/>
      <c r="H53" s="40"/>
      <c r="I53" s="38"/>
      <c r="J53" s="38"/>
      <c r="K53" s="40"/>
      <c r="L53" s="40"/>
      <c r="M53" s="38"/>
    </row>
    <row r="54" spans="1:13">
      <c r="A54" s="14"/>
      <c r="B54" s="33" t="s">
        <v>215</v>
      </c>
      <c r="C54" s="39">
        <v>291</v>
      </c>
      <c r="D54" s="39"/>
      <c r="E54" s="31"/>
      <c r="F54" s="31"/>
      <c r="G54" s="39">
        <v>334</v>
      </c>
      <c r="H54" s="39"/>
      <c r="I54" s="31"/>
      <c r="J54" s="31"/>
      <c r="K54" s="39">
        <v>292</v>
      </c>
      <c r="L54" s="39"/>
      <c r="M54" s="31"/>
    </row>
    <row r="55" spans="1:13">
      <c r="A55" s="14"/>
      <c r="B55" s="33"/>
      <c r="C55" s="39"/>
      <c r="D55" s="39"/>
      <c r="E55" s="31"/>
      <c r="F55" s="31"/>
      <c r="G55" s="39"/>
      <c r="H55" s="39"/>
      <c r="I55" s="31"/>
      <c r="J55" s="31"/>
      <c r="K55" s="39"/>
      <c r="L55" s="39"/>
      <c r="M55" s="31"/>
    </row>
    <row r="56" spans="1:13">
      <c r="A56" s="14"/>
      <c r="B56" s="36" t="s">
        <v>216</v>
      </c>
      <c r="C56" s="40">
        <v>182</v>
      </c>
      <c r="D56" s="40"/>
      <c r="E56" s="38"/>
      <c r="F56" s="38"/>
      <c r="G56" s="40">
        <v>179</v>
      </c>
      <c r="H56" s="40"/>
      <c r="I56" s="38"/>
      <c r="J56" s="38"/>
      <c r="K56" s="40">
        <v>163</v>
      </c>
      <c r="L56" s="40"/>
      <c r="M56" s="38"/>
    </row>
    <row r="57" spans="1:13" ht="15.75" thickBot="1">
      <c r="A57" s="14"/>
      <c r="B57" s="36"/>
      <c r="C57" s="41"/>
      <c r="D57" s="41"/>
      <c r="E57" s="42"/>
      <c r="F57" s="38"/>
      <c r="G57" s="41"/>
      <c r="H57" s="41"/>
      <c r="I57" s="42"/>
      <c r="J57" s="38"/>
      <c r="K57" s="41"/>
      <c r="L57" s="41"/>
      <c r="M57" s="42"/>
    </row>
    <row r="58" spans="1:13">
      <c r="A58" s="14"/>
      <c r="B58" s="17"/>
      <c r="C58" s="32"/>
      <c r="D58" s="32"/>
      <c r="E58" s="32"/>
      <c r="F58" s="17"/>
      <c r="G58" s="32"/>
      <c r="H58" s="32"/>
      <c r="I58" s="32"/>
      <c r="J58" s="17"/>
      <c r="K58" s="32"/>
      <c r="L58" s="32"/>
      <c r="M58" s="32"/>
    </row>
    <row r="59" spans="1:13">
      <c r="A59" s="14"/>
      <c r="B59" s="38"/>
      <c r="C59" s="43" t="s">
        <v>211</v>
      </c>
      <c r="D59" s="37">
        <v>8155</v>
      </c>
      <c r="E59" s="38"/>
      <c r="F59" s="38"/>
      <c r="G59" s="43" t="s">
        <v>211</v>
      </c>
      <c r="H59" s="37">
        <v>7504</v>
      </c>
      <c r="I59" s="38"/>
      <c r="J59" s="38"/>
      <c r="K59" s="43" t="s">
        <v>211</v>
      </c>
      <c r="L59" s="37">
        <v>7204</v>
      </c>
      <c r="M59" s="38"/>
    </row>
    <row r="60" spans="1:13" ht="15.75" thickBot="1">
      <c r="A60" s="14"/>
      <c r="B60" s="38"/>
      <c r="C60" s="44"/>
      <c r="D60" s="45"/>
      <c r="E60" s="46"/>
      <c r="F60" s="38"/>
      <c r="G60" s="44"/>
      <c r="H60" s="45"/>
      <c r="I60" s="46"/>
      <c r="J60" s="38"/>
      <c r="K60" s="44"/>
      <c r="L60" s="45"/>
      <c r="M60" s="46"/>
    </row>
    <row r="61" spans="1:13" ht="15.75" thickTop="1"/>
  </sheetData>
  <mergeCells count="160">
    <mergeCell ref="B4:M4"/>
    <mergeCell ref="B5:M5"/>
    <mergeCell ref="B6:M6"/>
    <mergeCell ref="B14:M14"/>
    <mergeCell ref="B15:M15"/>
    <mergeCell ref="A38:A60"/>
    <mergeCell ref="B38:M38"/>
    <mergeCell ref="B39:M39"/>
    <mergeCell ref="B40:M40"/>
    <mergeCell ref="I59:I60"/>
    <mergeCell ref="J59:J60"/>
    <mergeCell ref="K59:K60"/>
    <mergeCell ref="L59:L60"/>
    <mergeCell ref="M59:M60"/>
    <mergeCell ref="A1:A2"/>
    <mergeCell ref="B1:M1"/>
    <mergeCell ref="B2:M2"/>
    <mergeCell ref="B3:M3"/>
    <mergeCell ref="A4:A37"/>
    <mergeCell ref="C58:E58"/>
    <mergeCell ref="G58:I58"/>
    <mergeCell ref="K58:M58"/>
    <mergeCell ref="B59:B60"/>
    <mergeCell ref="C59:C60"/>
    <mergeCell ref="D59:D60"/>
    <mergeCell ref="E59:E60"/>
    <mergeCell ref="F59:F60"/>
    <mergeCell ref="G59:G60"/>
    <mergeCell ref="H59:H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36:H37"/>
    <mergeCell ref="I36:I37"/>
    <mergeCell ref="J36:J37"/>
    <mergeCell ref="B41:M41"/>
    <mergeCell ref="C43:M43"/>
    <mergeCell ref="C44:E44"/>
    <mergeCell ref="G44:I44"/>
    <mergeCell ref="K44:M44"/>
    <mergeCell ref="D34:E34"/>
    <mergeCell ref="H34:I34"/>
    <mergeCell ref="D35:F35"/>
    <mergeCell ref="H35:J35"/>
    <mergeCell ref="B36:B37"/>
    <mergeCell ref="C36:C37"/>
    <mergeCell ref="D36:D37"/>
    <mergeCell ref="E36:E37"/>
    <mergeCell ref="F36:F37"/>
    <mergeCell ref="G36:G37"/>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7:D7"/>
    <mergeCell ref="B16:J16"/>
    <mergeCell ref="D18:J18"/>
    <mergeCell ref="D19:F19"/>
    <mergeCell ref="H19:J19"/>
    <mergeCell ref="D20:F20"/>
    <mergeCell ref="H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5" width="13.28515625" customWidth="1"/>
    <col min="6" max="6" width="3.42578125" customWidth="1"/>
    <col min="7" max="7" width="4.5703125" customWidth="1"/>
    <col min="8" max="8" width="13.28515625" customWidth="1"/>
    <col min="9" max="9" width="3.42578125" customWidth="1"/>
  </cols>
  <sheetData>
    <row r="1" spans="1:9" ht="15" customHeight="1">
      <c r="A1" s="9" t="s">
        <v>932</v>
      </c>
      <c r="B1" s="9" t="s">
        <v>2</v>
      </c>
      <c r="C1" s="9"/>
      <c r="D1" s="9"/>
      <c r="E1" s="9"/>
      <c r="F1" s="9"/>
      <c r="G1" s="9"/>
      <c r="H1" s="9"/>
      <c r="I1" s="9"/>
    </row>
    <row r="2" spans="1:9" ht="15" customHeight="1">
      <c r="A2" s="9"/>
      <c r="B2" s="9" t="s">
        <v>3</v>
      </c>
      <c r="C2" s="9"/>
      <c r="D2" s="9"/>
      <c r="E2" s="9"/>
      <c r="F2" s="9"/>
      <c r="G2" s="9"/>
      <c r="H2" s="9"/>
      <c r="I2" s="9"/>
    </row>
    <row r="3" spans="1:9" ht="15" customHeight="1">
      <c r="A3" s="3" t="s">
        <v>233</v>
      </c>
      <c r="B3" s="47" t="s">
        <v>6</v>
      </c>
      <c r="C3" s="47"/>
      <c r="D3" s="47"/>
      <c r="E3" s="47"/>
      <c r="F3" s="47"/>
      <c r="G3" s="47"/>
      <c r="H3" s="47"/>
      <c r="I3" s="47"/>
    </row>
    <row r="4" spans="1:9" ht="15" customHeight="1">
      <c r="A4" s="14" t="s">
        <v>933</v>
      </c>
      <c r="B4" s="47" t="s">
        <v>6</v>
      </c>
      <c r="C4" s="47"/>
      <c r="D4" s="47"/>
      <c r="E4" s="47"/>
      <c r="F4" s="47"/>
      <c r="G4" s="47"/>
      <c r="H4" s="47"/>
      <c r="I4" s="47"/>
    </row>
    <row r="5" spans="1:9">
      <c r="A5" s="14"/>
      <c r="B5" s="33" t="s">
        <v>238</v>
      </c>
      <c r="C5" s="33"/>
      <c r="D5" s="33"/>
      <c r="E5" s="33"/>
      <c r="F5" s="33"/>
      <c r="G5" s="33"/>
      <c r="H5" s="33"/>
      <c r="I5" s="33"/>
    </row>
    <row r="6" spans="1:9">
      <c r="A6" s="14"/>
      <c r="B6" s="47"/>
      <c r="C6" s="47"/>
      <c r="D6" s="47"/>
      <c r="E6" s="47"/>
      <c r="F6" s="47"/>
      <c r="G6" s="47"/>
      <c r="H6" s="47"/>
      <c r="I6" s="47"/>
    </row>
    <row r="7" spans="1:9">
      <c r="A7" s="14"/>
      <c r="B7" s="48" t="s">
        <v>239</v>
      </c>
      <c r="C7" s="48"/>
      <c r="D7" s="48"/>
      <c r="E7" s="48"/>
      <c r="F7" s="48"/>
      <c r="G7" s="48"/>
      <c r="H7" s="48"/>
      <c r="I7" s="48"/>
    </row>
    <row r="8" spans="1:9">
      <c r="A8" s="14"/>
      <c r="B8" s="19"/>
      <c r="C8" s="19"/>
      <c r="D8" s="19"/>
      <c r="E8" s="19"/>
      <c r="F8" s="19"/>
    </row>
    <row r="9" spans="1:9">
      <c r="A9" s="14"/>
      <c r="B9" s="15"/>
      <c r="C9" s="15"/>
      <c r="D9" s="15"/>
      <c r="E9" s="15"/>
      <c r="F9" s="15"/>
    </row>
    <row r="10" spans="1:9">
      <c r="A10" s="14"/>
      <c r="B10" s="43" t="s">
        <v>240</v>
      </c>
      <c r="C10" s="43"/>
      <c r="D10" s="43" t="s">
        <v>211</v>
      </c>
      <c r="E10" s="37">
        <v>1625</v>
      </c>
      <c r="F10" s="38"/>
    </row>
    <row r="11" spans="1:9">
      <c r="A11" s="14"/>
      <c r="B11" s="43"/>
      <c r="C11" s="43"/>
      <c r="D11" s="43"/>
      <c r="E11" s="37"/>
      <c r="F11" s="38"/>
    </row>
    <row r="12" spans="1:9">
      <c r="A12" s="14"/>
      <c r="B12" s="34" t="s">
        <v>241</v>
      </c>
      <c r="C12" s="34"/>
      <c r="D12" s="39" t="s">
        <v>242</v>
      </c>
      <c r="E12" s="39"/>
      <c r="F12" s="21" t="s">
        <v>243</v>
      </c>
    </row>
    <row r="13" spans="1:9">
      <c r="A13" s="14"/>
      <c r="B13" s="43" t="s">
        <v>244</v>
      </c>
      <c r="C13" s="43"/>
      <c r="D13" s="40">
        <v>13</v>
      </c>
      <c r="E13" s="40"/>
      <c r="F13" s="38"/>
    </row>
    <row r="14" spans="1:9" ht="15.75" thickBot="1">
      <c r="A14" s="14"/>
      <c r="B14" s="43"/>
      <c r="C14" s="43"/>
      <c r="D14" s="41"/>
      <c r="E14" s="41"/>
      <c r="F14" s="42"/>
    </row>
    <row r="15" spans="1:9">
      <c r="A15" s="14"/>
      <c r="B15" s="31"/>
      <c r="C15" s="34" t="s">
        <v>245</v>
      </c>
      <c r="D15" s="53" t="s">
        <v>211</v>
      </c>
      <c r="E15" s="55">
        <v>676</v>
      </c>
      <c r="F15" s="32"/>
    </row>
    <row r="16" spans="1:9" ht="15.75" thickBot="1">
      <c r="A16" s="14"/>
      <c r="B16" s="31"/>
      <c r="C16" s="34"/>
      <c r="D16" s="54"/>
      <c r="E16" s="56"/>
      <c r="F16" s="57"/>
    </row>
    <row r="17" spans="1:9" ht="15.75" thickTop="1">
      <c r="A17" s="14" t="s">
        <v>934</v>
      </c>
      <c r="B17" s="47" t="s">
        <v>6</v>
      </c>
      <c r="C17" s="47"/>
      <c r="D17" s="47"/>
      <c r="E17" s="47"/>
      <c r="F17" s="47"/>
      <c r="G17" s="47"/>
      <c r="H17" s="47"/>
      <c r="I17" s="47"/>
    </row>
    <row r="18" spans="1:9">
      <c r="A18" s="14"/>
      <c r="B18" s="48" t="s">
        <v>246</v>
      </c>
      <c r="C18" s="48"/>
      <c r="D18" s="48"/>
      <c r="E18" s="48"/>
      <c r="F18" s="48"/>
      <c r="G18" s="48"/>
      <c r="H18" s="48"/>
      <c r="I18" s="48"/>
    </row>
    <row r="19" spans="1:9">
      <c r="A19" s="14"/>
      <c r="B19" s="51"/>
      <c r="C19" s="51"/>
      <c r="D19" s="51"/>
      <c r="E19" s="51"/>
      <c r="F19" s="51"/>
      <c r="G19" s="51"/>
      <c r="H19" s="51"/>
      <c r="I19" s="51"/>
    </row>
    <row r="20" spans="1:9">
      <c r="A20" s="14"/>
      <c r="B20" s="19"/>
      <c r="C20" s="19"/>
      <c r="D20" s="19"/>
      <c r="E20" s="19"/>
      <c r="F20" s="19"/>
    </row>
    <row r="21" spans="1:9">
      <c r="A21" s="14"/>
      <c r="B21" s="15"/>
      <c r="C21" s="15"/>
      <c r="D21" s="15"/>
      <c r="E21" s="15"/>
      <c r="F21" s="15"/>
    </row>
    <row r="22" spans="1:9">
      <c r="A22" s="14"/>
      <c r="B22" s="43" t="s">
        <v>247</v>
      </c>
      <c r="C22" s="43"/>
      <c r="D22" s="43" t="s">
        <v>211</v>
      </c>
      <c r="E22" s="40">
        <v>515</v>
      </c>
      <c r="F22" s="38"/>
    </row>
    <row r="23" spans="1:9">
      <c r="A23" s="14"/>
      <c r="B23" s="43"/>
      <c r="C23" s="43"/>
      <c r="D23" s="43"/>
      <c r="E23" s="40"/>
      <c r="F23" s="38"/>
    </row>
    <row r="24" spans="1:9">
      <c r="A24" s="14"/>
      <c r="B24" s="34" t="s">
        <v>44</v>
      </c>
      <c r="C24" s="34"/>
      <c r="D24" s="39">
        <v>722</v>
      </c>
      <c r="E24" s="39"/>
      <c r="F24" s="31"/>
    </row>
    <row r="25" spans="1:9">
      <c r="A25" s="14"/>
      <c r="B25" s="34"/>
      <c r="C25" s="34"/>
      <c r="D25" s="39"/>
      <c r="E25" s="39"/>
      <c r="F25" s="31"/>
    </row>
    <row r="26" spans="1:9">
      <c r="A26" s="14"/>
      <c r="B26" s="43" t="s">
        <v>248</v>
      </c>
      <c r="C26" s="43"/>
      <c r="D26" s="40">
        <v>249</v>
      </c>
      <c r="E26" s="40"/>
      <c r="F26" s="38"/>
    </row>
    <row r="27" spans="1:9">
      <c r="A27" s="14"/>
      <c r="B27" s="43"/>
      <c r="C27" s="43"/>
      <c r="D27" s="40"/>
      <c r="E27" s="40"/>
      <c r="F27" s="38"/>
    </row>
    <row r="28" spans="1:9">
      <c r="A28" s="14"/>
      <c r="B28" s="34" t="s">
        <v>46</v>
      </c>
      <c r="C28" s="34"/>
      <c r="D28" s="39">
        <v>224</v>
      </c>
      <c r="E28" s="39"/>
      <c r="F28" s="31"/>
    </row>
    <row r="29" spans="1:9">
      <c r="A29" s="14"/>
      <c r="B29" s="34"/>
      <c r="C29" s="34"/>
      <c r="D29" s="39"/>
      <c r="E29" s="39"/>
      <c r="F29" s="31"/>
    </row>
    <row r="30" spans="1:9">
      <c r="A30" s="14"/>
      <c r="B30" s="43" t="s">
        <v>249</v>
      </c>
      <c r="C30" s="43"/>
      <c r="D30" s="40">
        <v>4</v>
      </c>
      <c r="E30" s="40"/>
      <c r="F30" s="38"/>
    </row>
    <row r="31" spans="1:9">
      <c r="A31" s="14"/>
      <c r="B31" s="43"/>
      <c r="C31" s="43"/>
      <c r="D31" s="40"/>
      <c r="E31" s="40"/>
      <c r="F31" s="38"/>
    </row>
    <row r="32" spans="1:9">
      <c r="A32" s="14"/>
      <c r="B32" s="34" t="s">
        <v>250</v>
      </c>
      <c r="C32" s="34"/>
      <c r="D32" s="39">
        <v>16</v>
      </c>
      <c r="E32" s="39"/>
      <c r="F32" s="31"/>
    </row>
    <row r="33" spans="1:9">
      <c r="A33" s="14"/>
      <c r="B33" s="34"/>
      <c r="C33" s="34"/>
      <c r="D33" s="39"/>
      <c r="E33" s="39"/>
      <c r="F33" s="31"/>
    </row>
    <row r="34" spans="1:9">
      <c r="A34" s="14"/>
      <c r="B34" s="43" t="s">
        <v>251</v>
      </c>
      <c r="C34" s="43"/>
      <c r="D34" s="40" t="s">
        <v>252</v>
      </c>
      <c r="E34" s="40"/>
      <c r="F34" s="26" t="s">
        <v>243</v>
      </c>
    </row>
    <row r="35" spans="1:9" ht="15.75" thickBot="1">
      <c r="A35" s="14"/>
      <c r="B35" s="34" t="s">
        <v>253</v>
      </c>
      <c r="C35" s="34"/>
      <c r="D35" s="58" t="s">
        <v>254</v>
      </c>
      <c r="E35" s="58"/>
      <c r="F35" s="21" t="s">
        <v>243</v>
      </c>
    </row>
    <row r="36" spans="1:9">
      <c r="A36" s="14"/>
      <c r="B36" s="38"/>
      <c r="C36" s="43" t="s">
        <v>245</v>
      </c>
      <c r="D36" s="59" t="s">
        <v>211</v>
      </c>
      <c r="E36" s="60">
        <v>676</v>
      </c>
      <c r="F36" s="62"/>
    </row>
    <row r="37" spans="1:9" ht="15.75" thickBot="1">
      <c r="A37" s="14"/>
      <c r="B37" s="38"/>
      <c r="C37" s="43"/>
      <c r="D37" s="44"/>
      <c r="E37" s="61"/>
      <c r="F37" s="46"/>
    </row>
    <row r="38" spans="1:9" ht="15.75" thickTop="1">
      <c r="A38" s="14" t="s">
        <v>935</v>
      </c>
      <c r="B38" s="47" t="s">
        <v>6</v>
      </c>
      <c r="C38" s="47"/>
      <c r="D38" s="47"/>
      <c r="E38" s="47"/>
      <c r="F38" s="47"/>
      <c r="G38" s="47"/>
      <c r="H38" s="47"/>
      <c r="I38" s="47"/>
    </row>
    <row r="39" spans="1:9" ht="89.25" customHeight="1">
      <c r="A39" s="14"/>
      <c r="B39" s="33" t="s">
        <v>257</v>
      </c>
      <c r="C39" s="33"/>
      <c r="D39" s="33"/>
      <c r="E39" s="33"/>
      <c r="F39" s="33"/>
      <c r="G39" s="33"/>
      <c r="H39" s="33"/>
      <c r="I39" s="33"/>
    </row>
    <row r="40" spans="1:9">
      <c r="A40" s="14"/>
      <c r="B40" s="51"/>
      <c r="C40" s="51"/>
      <c r="D40" s="51"/>
      <c r="E40" s="51"/>
      <c r="F40" s="51"/>
      <c r="G40" s="51"/>
      <c r="H40" s="51"/>
      <c r="I40" s="51"/>
    </row>
    <row r="41" spans="1:9">
      <c r="A41" s="14"/>
      <c r="B41" s="19"/>
      <c r="C41" s="19"/>
      <c r="D41" s="19"/>
      <c r="E41" s="19"/>
      <c r="F41" s="19"/>
      <c r="G41" s="19"/>
      <c r="H41" s="19"/>
      <c r="I41" s="19"/>
    </row>
    <row r="42" spans="1:9">
      <c r="A42" s="14"/>
      <c r="B42" s="15"/>
      <c r="C42" s="15"/>
      <c r="D42" s="15"/>
      <c r="E42" s="15"/>
      <c r="F42" s="15"/>
      <c r="G42" s="15"/>
      <c r="H42" s="15"/>
      <c r="I42" s="15"/>
    </row>
    <row r="43" spans="1:9" ht="15.75" thickBot="1">
      <c r="A43" s="14"/>
      <c r="B43" s="17"/>
      <c r="C43" s="27" t="s">
        <v>209</v>
      </c>
      <c r="D43" s="27"/>
      <c r="E43" s="27"/>
      <c r="F43" s="27"/>
      <c r="G43" s="27"/>
      <c r="H43" s="27"/>
      <c r="I43" s="27"/>
    </row>
    <row r="44" spans="1:9" ht="15.75" thickBot="1">
      <c r="A44" s="14"/>
      <c r="B44" s="17"/>
      <c r="C44" s="28">
        <v>2013</v>
      </c>
      <c r="D44" s="28"/>
      <c r="E44" s="28"/>
      <c r="F44" s="17"/>
      <c r="G44" s="28">
        <v>2012</v>
      </c>
      <c r="H44" s="28"/>
      <c r="I44" s="28"/>
    </row>
    <row r="45" spans="1:9">
      <c r="A45" s="14"/>
      <c r="B45" s="43" t="s">
        <v>258</v>
      </c>
      <c r="C45" s="59" t="s">
        <v>211</v>
      </c>
      <c r="D45" s="64">
        <v>8419</v>
      </c>
      <c r="E45" s="62"/>
      <c r="F45" s="38"/>
      <c r="G45" s="59" t="s">
        <v>211</v>
      </c>
      <c r="H45" s="64">
        <v>8017</v>
      </c>
      <c r="I45" s="62"/>
    </row>
    <row r="46" spans="1:9">
      <c r="A46" s="14"/>
      <c r="B46" s="43"/>
      <c r="C46" s="63"/>
      <c r="D46" s="65"/>
      <c r="E46" s="66"/>
      <c r="F46" s="38"/>
      <c r="G46" s="63"/>
      <c r="H46" s="65"/>
      <c r="I46" s="66"/>
    </row>
    <row r="47" spans="1:9">
      <c r="A47" s="14"/>
      <c r="B47" s="21" t="s">
        <v>109</v>
      </c>
      <c r="C47" s="21" t="s">
        <v>211</v>
      </c>
      <c r="D47" s="24" t="s">
        <v>259</v>
      </c>
      <c r="E47" s="21" t="s">
        <v>243</v>
      </c>
      <c r="F47" s="17"/>
      <c r="G47" s="21" t="s">
        <v>211</v>
      </c>
      <c r="H47" s="24" t="s">
        <v>260</v>
      </c>
      <c r="I47" s="21" t="s">
        <v>243</v>
      </c>
    </row>
    <row r="48" spans="1:9" ht="26.25">
      <c r="A48" s="14"/>
      <c r="B48" s="26" t="s">
        <v>261</v>
      </c>
      <c r="C48" s="26" t="s">
        <v>211</v>
      </c>
      <c r="D48" s="25" t="s">
        <v>262</v>
      </c>
      <c r="E48" s="26" t="s">
        <v>243</v>
      </c>
      <c r="F48" s="23"/>
      <c r="G48" s="26" t="s">
        <v>211</v>
      </c>
      <c r="H48" s="25" t="s">
        <v>263</v>
      </c>
      <c r="I48" s="26" t="s">
        <v>243</v>
      </c>
    </row>
  </sheetData>
  <mergeCells count="73">
    <mergeCell ref="A38:A48"/>
    <mergeCell ref="B38:I38"/>
    <mergeCell ref="B39:I39"/>
    <mergeCell ref="B40:I40"/>
    <mergeCell ref="B6:I6"/>
    <mergeCell ref="B7:I7"/>
    <mergeCell ref="A17:A37"/>
    <mergeCell ref="B17:I17"/>
    <mergeCell ref="B18:I18"/>
    <mergeCell ref="B19:I19"/>
    <mergeCell ref="G45:G46"/>
    <mergeCell ref="H45:H46"/>
    <mergeCell ref="I45:I46"/>
    <mergeCell ref="A1:A2"/>
    <mergeCell ref="B1:I1"/>
    <mergeCell ref="B2:I2"/>
    <mergeCell ref="B3:I3"/>
    <mergeCell ref="A4:A16"/>
    <mergeCell ref="B4:I4"/>
    <mergeCell ref="B5:I5"/>
    <mergeCell ref="F36:F37"/>
    <mergeCell ref="B41:I41"/>
    <mergeCell ref="C43:I43"/>
    <mergeCell ref="C44:E44"/>
    <mergeCell ref="G44:I44"/>
    <mergeCell ref="B45:B46"/>
    <mergeCell ref="C45:C46"/>
    <mergeCell ref="D45:D46"/>
    <mergeCell ref="E45:E46"/>
    <mergeCell ref="F45:F46"/>
    <mergeCell ref="B34:C34"/>
    <mergeCell ref="D34:E34"/>
    <mergeCell ref="B35:C35"/>
    <mergeCell ref="D35:E35"/>
    <mergeCell ref="B36:B37"/>
    <mergeCell ref="C36:C37"/>
    <mergeCell ref="D36:D37"/>
    <mergeCell ref="E36:E37"/>
    <mergeCell ref="B30:C31"/>
    <mergeCell ref="D30:E31"/>
    <mergeCell ref="F30:F31"/>
    <mergeCell ref="B32:C33"/>
    <mergeCell ref="D32:E33"/>
    <mergeCell ref="F32:F33"/>
    <mergeCell ref="B26:C27"/>
    <mergeCell ref="D26:E27"/>
    <mergeCell ref="F26:F27"/>
    <mergeCell ref="B28:C29"/>
    <mergeCell ref="D28:E29"/>
    <mergeCell ref="F28:F29"/>
    <mergeCell ref="B20:F20"/>
    <mergeCell ref="B22:C23"/>
    <mergeCell ref="D22:D23"/>
    <mergeCell ref="E22:E23"/>
    <mergeCell ref="F22:F23"/>
    <mergeCell ref="B24:C25"/>
    <mergeCell ref="D24:E25"/>
    <mergeCell ref="F24:F25"/>
    <mergeCell ref="B13:C14"/>
    <mergeCell ref="D13:E14"/>
    <mergeCell ref="F13:F14"/>
    <mergeCell ref="B15:B16"/>
    <mergeCell ref="C15:C16"/>
    <mergeCell ref="D15:D16"/>
    <mergeCell ref="E15:E16"/>
    <mergeCell ref="F15:F16"/>
    <mergeCell ref="B8:F8"/>
    <mergeCell ref="B10:C11"/>
    <mergeCell ref="D10:D11"/>
    <mergeCell ref="E10:E11"/>
    <mergeCell ref="F10:F11"/>
    <mergeCell ref="B12:C12"/>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6" max="6" width="10.140625" customWidth="1"/>
    <col min="7" max="7" width="2.140625" customWidth="1"/>
    <col min="8" max="8" width="3.28515625" customWidth="1"/>
    <col min="9" max="9" width="1.7109375" customWidth="1"/>
    <col min="10" max="10" width="10.140625" customWidth="1"/>
    <col min="11" max="11" width="2.140625" customWidth="1"/>
    <col min="12" max="12" width="3.28515625" customWidth="1"/>
    <col min="13" max="13" width="1.7109375" customWidth="1"/>
  </cols>
  <sheetData>
    <row r="1" spans="1:13" ht="15" customHeight="1">
      <c r="A1" s="9" t="s">
        <v>9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5</v>
      </c>
      <c r="B3" s="47" t="s">
        <v>6</v>
      </c>
      <c r="C3" s="47"/>
      <c r="D3" s="47"/>
      <c r="E3" s="47"/>
      <c r="F3" s="47"/>
      <c r="G3" s="47"/>
      <c r="H3" s="47"/>
      <c r="I3" s="47"/>
      <c r="J3" s="47"/>
      <c r="K3" s="47"/>
      <c r="L3" s="47"/>
      <c r="M3" s="47"/>
    </row>
    <row r="4" spans="1:13" ht="15" customHeight="1">
      <c r="A4" s="14" t="s">
        <v>937</v>
      </c>
      <c r="B4" s="47" t="s">
        <v>6</v>
      </c>
      <c r="C4" s="47"/>
      <c r="D4" s="47"/>
      <c r="E4" s="47"/>
      <c r="F4" s="47"/>
      <c r="G4" s="47"/>
      <c r="H4" s="47"/>
      <c r="I4" s="47"/>
      <c r="J4" s="47"/>
      <c r="K4" s="47"/>
      <c r="L4" s="47"/>
      <c r="M4" s="47"/>
    </row>
    <row r="5" spans="1:13" ht="25.5" customHeight="1">
      <c r="A5" s="14"/>
      <c r="B5" s="33" t="s">
        <v>267</v>
      </c>
      <c r="C5" s="33"/>
      <c r="D5" s="33"/>
      <c r="E5" s="33"/>
      <c r="F5" s="33"/>
      <c r="G5" s="33"/>
      <c r="H5" s="33"/>
      <c r="I5" s="33"/>
      <c r="J5" s="33"/>
      <c r="K5" s="33"/>
      <c r="L5" s="33"/>
      <c r="M5" s="33"/>
    </row>
    <row r="6" spans="1:13">
      <c r="A6" s="14"/>
      <c r="B6" s="51"/>
      <c r="C6" s="51"/>
      <c r="D6" s="51"/>
      <c r="E6" s="51"/>
      <c r="F6" s="51"/>
      <c r="G6" s="51"/>
      <c r="H6" s="51"/>
      <c r="I6" s="51"/>
      <c r="J6" s="51"/>
      <c r="K6" s="51"/>
      <c r="L6" s="51"/>
      <c r="M6" s="51"/>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17"/>
      <c r="C9" s="27" t="s">
        <v>209</v>
      </c>
      <c r="D9" s="27"/>
      <c r="E9" s="27"/>
      <c r="F9" s="27"/>
      <c r="G9" s="27"/>
      <c r="H9" s="27"/>
      <c r="I9" s="27"/>
      <c r="J9" s="27"/>
      <c r="K9" s="27"/>
      <c r="L9" s="27"/>
      <c r="M9" s="27"/>
    </row>
    <row r="10" spans="1:13" ht="15.75" thickBot="1">
      <c r="A10" s="14"/>
      <c r="B10" s="17"/>
      <c r="C10" s="30">
        <v>2013</v>
      </c>
      <c r="D10" s="30"/>
      <c r="E10" s="30"/>
      <c r="F10" s="17"/>
      <c r="G10" s="30">
        <v>2012</v>
      </c>
      <c r="H10" s="30"/>
      <c r="I10" s="30"/>
      <c r="J10" s="17"/>
      <c r="K10" s="30">
        <v>2011</v>
      </c>
      <c r="L10" s="30"/>
      <c r="M10" s="30"/>
    </row>
    <row r="11" spans="1:13">
      <c r="A11" s="14"/>
      <c r="B11" s="33" t="s">
        <v>268</v>
      </c>
      <c r="C11" s="53" t="s">
        <v>211</v>
      </c>
      <c r="D11" s="55">
        <v>14</v>
      </c>
      <c r="E11" s="32"/>
      <c r="F11" s="31"/>
      <c r="G11" s="53" t="s">
        <v>211</v>
      </c>
      <c r="H11" s="55">
        <v>16</v>
      </c>
      <c r="I11" s="32"/>
      <c r="J11" s="31"/>
      <c r="K11" s="53" t="s">
        <v>211</v>
      </c>
      <c r="L11" s="55">
        <v>17</v>
      </c>
      <c r="M11" s="32"/>
    </row>
    <row r="12" spans="1:13">
      <c r="A12" s="14"/>
      <c r="B12" s="33"/>
      <c r="C12" s="68"/>
      <c r="D12" s="69"/>
      <c r="E12" s="70"/>
      <c r="F12" s="31"/>
      <c r="G12" s="34"/>
      <c r="H12" s="39"/>
      <c r="I12" s="31"/>
      <c r="J12" s="31"/>
      <c r="K12" s="34"/>
      <c r="L12" s="39"/>
      <c r="M12" s="31"/>
    </row>
    <row r="13" spans="1:13">
      <c r="A13" s="14"/>
      <c r="B13" s="36" t="s">
        <v>269</v>
      </c>
      <c r="C13" s="40">
        <v>101</v>
      </c>
      <c r="D13" s="40"/>
      <c r="E13" s="38"/>
      <c r="F13" s="38"/>
      <c r="G13" s="40">
        <v>105</v>
      </c>
      <c r="H13" s="40"/>
      <c r="I13" s="38"/>
      <c r="J13" s="38"/>
      <c r="K13" s="40">
        <v>117</v>
      </c>
      <c r="L13" s="40"/>
      <c r="M13" s="38"/>
    </row>
    <row r="14" spans="1:13">
      <c r="A14" s="14"/>
      <c r="B14" s="36"/>
      <c r="C14" s="40"/>
      <c r="D14" s="40"/>
      <c r="E14" s="38"/>
      <c r="F14" s="38"/>
      <c r="G14" s="40"/>
      <c r="H14" s="40"/>
      <c r="I14" s="38"/>
      <c r="J14" s="38"/>
      <c r="K14" s="40"/>
      <c r="L14" s="40"/>
      <c r="M14" s="38"/>
    </row>
    <row r="15" spans="1:13" ht="27" thickBot="1">
      <c r="A15" s="14"/>
      <c r="B15" s="13" t="s">
        <v>270</v>
      </c>
      <c r="C15" s="58" t="s">
        <v>271</v>
      </c>
      <c r="D15" s="58"/>
      <c r="E15" s="67" t="s">
        <v>243</v>
      </c>
      <c r="F15" s="17"/>
      <c r="G15" s="58" t="s">
        <v>272</v>
      </c>
      <c r="H15" s="58"/>
      <c r="I15" s="67" t="s">
        <v>243</v>
      </c>
      <c r="J15" s="17"/>
      <c r="K15" s="58" t="s">
        <v>273</v>
      </c>
      <c r="L15" s="58"/>
      <c r="M15" s="67" t="s">
        <v>243</v>
      </c>
    </row>
    <row r="16" spans="1:13">
      <c r="A16" s="14"/>
      <c r="B16" s="23"/>
      <c r="C16" s="62"/>
      <c r="D16" s="62"/>
      <c r="E16" s="62"/>
      <c r="F16" s="23"/>
      <c r="G16" s="62"/>
      <c r="H16" s="62"/>
      <c r="I16" s="62"/>
      <c r="J16" s="23"/>
      <c r="K16" s="62"/>
      <c r="L16" s="62"/>
      <c r="M16" s="62"/>
    </row>
    <row r="17" spans="1:13">
      <c r="A17" s="14"/>
      <c r="B17" s="33" t="s">
        <v>274</v>
      </c>
      <c r="C17" s="34" t="s">
        <v>211</v>
      </c>
      <c r="D17" s="39">
        <v>19</v>
      </c>
      <c r="E17" s="31"/>
      <c r="F17" s="31"/>
      <c r="G17" s="34" t="s">
        <v>211</v>
      </c>
      <c r="H17" s="39">
        <v>14</v>
      </c>
      <c r="I17" s="31"/>
      <c r="J17" s="31"/>
      <c r="K17" s="34" t="s">
        <v>211</v>
      </c>
      <c r="L17" s="39">
        <v>16</v>
      </c>
      <c r="M17" s="31"/>
    </row>
    <row r="18" spans="1:13" ht="15.75" thickBot="1">
      <c r="A18" s="14"/>
      <c r="B18" s="33"/>
      <c r="C18" s="54"/>
      <c r="D18" s="56"/>
      <c r="E18" s="57"/>
      <c r="F18" s="31"/>
      <c r="G18" s="54"/>
      <c r="H18" s="56"/>
      <c r="I18" s="57"/>
      <c r="J18" s="31"/>
      <c r="K18" s="54"/>
      <c r="L18" s="56"/>
      <c r="M18" s="57"/>
    </row>
    <row r="19" spans="1:13" ht="15.75" thickTop="1"/>
  </sheetData>
  <mergeCells count="52">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E16"/>
    <mergeCell ref="G16:I16"/>
    <mergeCell ref="K16:M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4.5703125" customWidth="1"/>
    <col min="4" max="4" width="17" customWidth="1"/>
    <col min="5" max="5" width="8.85546875" customWidth="1"/>
    <col min="6" max="6" width="2.42578125" customWidth="1"/>
    <col min="7" max="7" width="14.5703125" customWidth="1"/>
    <col min="8" max="8" width="3.140625" customWidth="1"/>
    <col min="9" max="9" width="8.85546875" customWidth="1"/>
    <col min="10" max="10" width="2.42578125" customWidth="1"/>
  </cols>
  <sheetData>
    <row r="1" spans="1:10" ht="15" customHeight="1">
      <c r="A1" s="9" t="s">
        <v>938</v>
      </c>
      <c r="B1" s="9" t="s">
        <v>2</v>
      </c>
      <c r="C1" s="9"/>
      <c r="D1" s="9"/>
      <c r="E1" s="9"/>
      <c r="F1" s="9"/>
      <c r="G1" s="9"/>
      <c r="H1" s="9"/>
      <c r="I1" s="9"/>
      <c r="J1" s="9"/>
    </row>
    <row r="2" spans="1:10" ht="15" customHeight="1">
      <c r="A2" s="9"/>
      <c r="B2" s="9" t="s">
        <v>3</v>
      </c>
      <c r="C2" s="9"/>
      <c r="D2" s="9"/>
      <c r="E2" s="9"/>
      <c r="F2" s="9"/>
      <c r="G2" s="9"/>
      <c r="H2" s="9"/>
      <c r="I2" s="9"/>
      <c r="J2" s="9"/>
    </row>
    <row r="3" spans="1:10" ht="30">
      <c r="A3" s="3" t="s">
        <v>276</v>
      </c>
      <c r="B3" s="47" t="s">
        <v>6</v>
      </c>
      <c r="C3" s="47"/>
      <c r="D3" s="47"/>
      <c r="E3" s="47"/>
      <c r="F3" s="47"/>
      <c r="G3" s="47"/>
      <c r="H3" s="47"/>
      <c r="I3" s="47"/>
      <c r="J3" s="47"/>
    </row>
    <row r="4" spans="1:10" ht="15" customHeight="1">
      <c r="A4" s="14" t="s">
        <v>277</v>
      </c>
      <c r="B4" s="47" t="s">
        <v>6</v>
      </c>
      <c r="C4" s="47"/>
      <c r="D4" s="47"/>
      <c r="E4" s="47"/>
      <c r="F4" s="47"/>
      <c r="G4" s="47"/>
      <c r="H4" s="47"/>
      <c r="I4" s="47"/>
      <c r="J4" s="47"/>
    </row>
    <row r="5" spans="1:10" ht="25.5" customHeight="1">
      <c r="A5" s="14"/>
      <c r="B5" s="33" t="s">
        <v>181</v>
      </c>
      <c r="C5" s="33"/>
      <c r="D5" s="33"/>
      <c r="E5" s="33"/>
      <c r="F5" s="33"/>
      <c r="G5" s="33"/>
      <c r="H5" s="33"/>
      <c r="I5" s="33"/>
      <c r="J5" s="33"/>
    </row>
    <row r="6" spans="1:10">
      <c r="A6" s="14"/>
      <c r="B6" s="51"/>
      <c r="C6" s="51"/>
      <c r="D6" s="51"/>
      <c r="E6" s="51"/>
      <c r="F6" s="51"/>
      <c r="G6" s="51"/>
      <c r="H6" s="51"/>
      <c r="I6" s="51"/>
      <c r="J6" s="51"/>
    </row>
    <row r="7" spans="1:10">
      <c r="A7" s="14"/>
      <c r="B7" s="19"/>
      <c r="C7" s="19"/>
      <c r="D7" s="19"/>
    </row>
    <row r="8" spans="1:10">
      <c r="A8" s="14"/>
      <c r="B8" s="15"/>
      <c r="C8" s="15"/>
      <c r="D8" s="15"/>
    </row>
    <row r="9" spans="1:10">
      <c r="A9" s="14"/>
      <c r="B9" s="16" t="s">
        <v>182</v>
      </c>
      <c r="C9" s="17"/>
      <c r="D9" s="18" t="s">
        <v>183</v>
      </c>
    </row>
    <row r="10" spans="1:10">
      <c r="A10" s="14"/>
      <c r="B10" s="16" t="s">
        <v>184</v>
      </c>
      <c r="C10" s="17"/>
      <c r="D10" s="18" t="s">
        <v>185</v>
      </c>
    </row>
    <row r="11" spans="1:10">
      <c r="A11" s="14"/>
      <c r="B11" s="16" t="s">
        <v>186</v>
      </c>
      <c r="C11" s="17"/>
      <c r="D11" s="18" t="s">
        <v>187</v>
      </c>
    </row>
    <row r="12" spans="1:10">
      <c r="A12" s="14"/>
      <c r="B12" s="16" t="s">
        <v>188</v>
      </c>
      <c r="C12" s="17"/>
      <c r="D12" s="18" t="s">
        <v>189</v>
      </c>
    </row>
    <row r="13" spans="1:10">
      <c r="A13" s="14"/>
      <c r="B13" s="16" t="s">
        <v>190</v>
      </c>
      <c r="C13" s="17"/>
      <c r="D13" s="18" t="s">
        <v>191</v>
      </c>
    </row>
    <row r="14" spans="1:10">
      <c r="A14" s="14"/>
      <c r="B14" s="33" t="s">
        <v>278</v>
      </c>
      <c r="C14" s="33"/>
      <c r="D14" s="33"/>
      <c r="E14" s="33"/>
      <c r="F14" s="33"/>
      <c r="G14" s="33"/>
      <c r="H14" s="33"/>
      <c r="I14" s="33"/>
      <c r="J14" s="33"/>
    </row>
    <row r="15" spans="1:10">
      <c r="A15" s="14"/>
      <c r="B15" s="51"/>
      <c r="C15" s="51"/>
      <c r="D15" s="51"/>
      <c r="E15" s="51"/>
      <c r="F15" s="51"/>
      <c r="G15" s="51"/>
      <c r="H15" s="51"/>
      <c r="I15" s="51"/>
      <c r="J15" s="51"/>
    </row>
    <row r="16" spans="1:10">
      <c r="A16" s="14"/>
      <c r="B16" s="19"/>
      <c r="C16" s="19"/>
      <c r="D16" s="19"/>
      <c r="E16" s="19"/>
      <c r="F16" s="19"/>
      <c r="G16" s="19"/>
      <c r="H16" s="19"/>
      <c r="I16" s="19"/>
      <c r="J16" s="19"/>
    </row>
    <row r="17" spans="1:10">
      <c r="A17" s="14"/>
      <c r="B17" s="15"/>
      <c r="C17" s="15"/>
      <c r="D17" s="15"/>
      <c r="E17" s="15"/>
      <c r="F17" s="15"/>
      <c r="G17" s="15"/>
      <c r="H17" s="15"/>
      <c r="I17" s="15"/>
      <c r="J17" s="15"/>
    </row>
    <row r="18" spans="1:10" ht="15.75" thickBot="1">
      <c r="A18" s="14"/>
      <c r="B18" s="17"/>
      <c r="C18" s="17"/>
      <c r="D18" s="27" t="s">
        <v>279</v>
      </c>
      <c r="E18" s="27"/>
      <c r="F18" s="27"/>
      <c r="G18" s="27"/>
      <c r="H18" s="27"/>
      <c r="I18" s="27"/>
      <c r="J18" s="27"/>
    </row>
    <row r="19" spans="1:10" ht="15.75" thickBot="1">
      <c r="A19" s="14"/>
      <c r="B19" s="17"/>
      <c r="C19" s="17"/>
      <c r="D19" s="28">
        <v>2013</v>
      </c>
      <c r="E19" s="28"/>
      <c r="F19" s="28"/>
      <c r="G19" s="17"/>
      <c r="H19" s="28">
        <v>2012</v>
      </c>
      <c r="I19" s="28"/>
      <c r="J19" s="28"/>
    </row>
    <row r="20" spans="1:10">
      <c r="A20" s="14"/>
      <c r="B20" s="17"/>
      <c r="C20" s="17"/>
      <c r="D20" s="32"/>
      <c r="E20" s="32"/>
      <c r="F20" s="32"/>
      <c r="G20" s="17"/>
      <c r="H20" s="32"/>
      <c r="I20" s="32"/>
      <c r="J20" s="32"/>
    </row>
    <row r="21" spans="1:10">
      <c r="A21" s="14"/>
      <c r="B21" s="33" t="s">
        <v>182</v>
      </c>
      <c r="C21" s="31"/>
      <c r="D21" s="34" t="s">
        <v>211</v>
      </c>
      <c r="E21" s="35">
        <v>7556</v>
      </c>
      <c r="F21" s="31"/>
      <c r="G21" s="31"/>
      <c r="H21" s="34" t="s">
        <v>211</v>
      </c>
      <c r="I21" s="35">
        <v>6588</v>
      </c>
      <c r="J21" s="31"/>
    </row>
    <row r="22" spans="1:10">
      <c r="A22" s="14"/>
      <c r="B22" s="33"/>
      <c r="C22" s="31"/>
      <c r="D22" s="34"/>
      <c r="E22" s="35"/>
      <c r="F22" s="31"/>
      <c r="G22" s="31"/>
      <c r="H22" s="34"/>
      <c r="I22" s="35"/>
      <c r="J22" s="31"/>
    </row>
    <row r="23" spans="1:10">
      <c r="A23" s="14"/>
      <c r="B23" s="36" t="s">
        <v>184</v>
      </c>
      <c r="C23" s="38"/>
      <c r="D23" s="37">
        <v>4061</v>
      </c>
      <c r="E23" s="37"/>
      <c r="F23" s="38"/>
      <c r="G23" s="38"/>
      <c r="H23" s="37">
        <v>3292</v>
      </c>
      <c r="I23" s="37"/>
      <c r="J23" s="38"/>
    </row>
    <row r="24" spans="1:10">
      <c r="A24" s="14"/>
      <c r="B24" s="36"/>
      <c r="C24" s="38"/>
      <c r="D24" s="37"/>
      <c r="E24" s="37"/>
      <c r="F24" s="38"/>
      <c r="G24" s="38"/>
      <c r="H24" s="37"/>
      <c r="I24" s="37"/>
      <c r="J24" s="38"/>
    </row>
    <row r="25" spans="1:10">
      <c r="A25" s="14"/>
      <c r="B25" s="33" t="s">
        <v>186</v>
      </c>
      <c r="C25" s="31"/>
      <c r="D25" s="39">
        <v>270</v>
      </c>
      <c r="E25" s="39"/>
      <c r="F25" s="31"/>
      <c r="G25" s="31"/>
      <c r="H25" s="39">
        <v>195</v>
      </c>
      <c r="I25" s="39"/>
      <c r="J25" s="31"/>
    </row>
    <row r="26" spans="1:10">
      <c r="A26" s="14"/>
      <c r="B26" s="33"/>
      <c r="C26" s="31"/>
      <c r="D26" s="39"/>
      <c r="E26" s="39"/>
      <c r="F26" s="31"/>
      <c r="G26" s="31"/>
      <c r="H26" s="39"/>
      <c r="I26" s="39"/>
      <c r="J26" s="31"/>
    </row>
    <row r="27" spans="1:10">
      <c r="A27" s="14"/>
      <c r="B27" s="36" t="s">
        <v>188</v>
      </c>
      <c r="C27" s="38"/>
      <c r="D27" s="40">
        <v>425</v>
      </c>
      <c r="E27" s="40"/>
      <c r="F27" s="38"/>
      <c r="G27" s="38"/>
      <c r="H27" s="40">
        <v>342</v>
      </c>
      <c r="I27" s="40"/>
      <c r="J27" s="38"/>
    </row>
    <row r="28" spans="1:10">
      <c r="A28" s="14"/>
      <c r="B28" s="36"/>
      <c r="C28" s="38"/>
      <c r="D28" s="40"/>
      <c r="E28" s="40"/>
      <c r="F28" s="38"/>
      <c r="G28" s="38"/>
      <c r="H28" s="40"/>
      <c r="I28" s="40"/>
      <c r="J28" s="38"/>
    </row>
    <row r="29" spans="1:10">
      <c r="A29" s="14"/>
      <c r="B29" s="73" t="s">
        <v>190</v>
      </c>
      <c r="C29" s="31"/>
      <c r="D29" s="39">
        <v>456</v>
      </c>
      <c r="E29" s="39"/>
      <c r="F29" s="31"/>
      <c r="G29" s="31"/>
      <c r="H29" s="39">
        <v>352</v>
      </c>
      <c r="I29" s="39"/>
      <c r="J29" s="31"/>
    </row>
    <row r="30" spans="1:10" ht="15.75" thickBot="1">
      <c r="A30" s="14"/>
      <c r="B30" s="73"/>
      <c r="C30" s="31"/>
      <c r="D30" s="58"/>
      <c r="E30" s="58"/>
      <c r="F30" s="74"/>
      <c r="G30" s="31"/>
      <c r="H30" s="58"/>
      <c r="I30" s="58"/>
      <c r="J30" s="74"/>
    </row>
    <row r="31" spans="1:10">
      <c r="A31" s="14"/>
      <c r="B31" s="23"/>
      <c r="C31" s="23"/>
      <c r="D31" s="62"/>
      <c r="E31" s="62"/>
      <c r="F31" s="62"/>
      <c r="G31" s="23"/>
      <c r="H31" s="62"/>
      <c r="I31" s="62"/>
      <c r="J31" s="62"/>
    </row>
    <row r="32" spans="1:10">
      <c r="A32" s="14"/>
      <c r="B32" s="31"/>
      <c r="C32" s="31"/>
      <c r="D32" s="35">
        <v>12768</v>
      </c>
      <c r="E32" s="35"/>
      <c r="F32" s="31"/>
      <c r="G32" s="31"/>
      <c r="H32" s="35">
        <v>10769</v>
      </c>
      <c r="I32" s="35"/>
      <c r="J32" s="31"/>
    </row>
    <row r="33" spans="1:10">
      <c r="A33" s="14"/>
      <c r="B33" s="31"/>
      <c r="C33" s="31"/>
      <c r="D33" s="35"/>
      <c r="E33" s="35"/>
      <c r="F33" s="31"/>
      <c r="G33" s="31"/>
      <c r="H33" s="35"/>
      <c r="I33" s="35"/>
      <c r="J33" s="31"/>
    </row>
    <row r="34" spans="1:10" ht="15.75" thickBot="1">
      <c r="A34" s="14"/>
      <c r="B34" s="22" t="s">
        <v>280</v>
      </c>
      <c r="C34" s="23"/>
      <c r="D34" s="41" t="s">
        <v>281</v>
      </c>
      <c r="E34" s="41"/>
      <c r="F34" s="72" t="s">
        <v>243</v>
      </c>
      <c r="G34" s="23"/>
      <c r="H34" s="41" t="s">
        <v>282</v>
      </c>
      <c r="I34" s="41"/>
      <c r="J34" s="72" t="s">
        <v>243</v>
      </c>
    </row>
    <row r="35" spans="1:10">
      <c r="A35" s="14"/>
      <c r="B35" s="17"/>
      <c r="C35" s="17"/>
      <c r="D35" s="32"/>
      <c r="E35" s="32"/>
      <c r="F35" s="32"/>
      <c r="G35" s="17"/>
      <c r="H35" s="32"/>
      <c r="I35" s="32"/>
      <c r="J35" s="32"/>
    </row>
    <row r="36" spans="1:10">
      <c r="A36" s="14"/>
      <c r="B36" s="38"/>
      <c r="C36" s="38"/>
      <c r="D36" s="43" t="s">
        <v>211</v>
      </c>
      <c r="E36" s="37">
        <v>7981</v>
      </c>
      <c r="F36" s="38"/>
      <c r="G36" s="38"/>
      <c r="H36" s="43" t="s">
        <v>211</v>
      </c>
      <c r="I36" s="37">
        <v>7206</v>
      </c>
      <c r="J36" s="38"/>
    </row>
    <row r="37" spans="1:10" ht="15.75" thickBot="1">
      <c r="A37" s="14"/>
      <c r="B37" s="38"/>
      <c r="C37" s="38"/>
      <c r="D37" s="44"/>
      <c r="E37" s="45"/>
      <c r="F37" s="46"/>
      <c r="G37" s="38"/>
      <c r="H37" s="44"/>
      <c r="I37" s="45"/>
      <c r="J37" s="46"/>
    </row>
    <row r="38" spans="1:10" ht="15.75" thickTop="1"/>
  </sheetData>
  <mergeCells count="76">
    <mergeCell ref="B6:J6"/>
    <mergeCell ref="B14:J14"/>
    <mergeCell ref="B15:J15"/>
    <mergeCell ref="H36:H37"/>
    <mergeCell ref="I36:I37"/>
    <mergeCell ref="J36:J37"/>
    <mergeCell ref="A1:A2"/>
    <mergeCell ref="B1:J1"/>
    <mergeCell ref="B2:J2"/>
    <mergeCell ref="B3:J3"/>
    <mergeCell ref="A4:A37"/>
    <mergeCell ref="B4:J4"/>
    <mergeCell ref="B5:J5"/>
    <mergeCell ref="D34:E34"/>
    <mergeCell ref="H34:I34"/>
    <mergeCell ref="D35:F35"/>
    <mergeCell ref="H35:J35"/>
    <mergeCell ref="B36:B37"/>
    <mergeCell ref="C36:C37"/>
    <mergeCell ref="D36:D37"/>
    <mergeCell ref="E36:E37"/>
    <mergeCell ref="F36:F37"/>
    <mergeCell ref="G36:G37"/>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7:D7"/>
    <mergeCell ref="B16:J16"/>
    <mergeCell ref="D18:J18"/>
    <mergeCell ref="D19:F19"/>
    <mergeCell ref="H19:J19"/>
    <mergeCell ref="D20:F20"/>
    <mergeCell ref="H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27.1406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3" customWidth="1"/>
    <col min="21" max="21" width="6" customWidth="1"/>
    <col min="22" max="22" width="13.7109375" customWidth="1"/>
    <col min="24" max="24" width="2.140625" customWidth="1"/>
    <col min="25" max="25" width="5.7109375" customWidth="1"/>
    <col min="26" max="26" width="9.7109375" customWidth="1"/>
  </cols>
  <sheetData>
    <row r="1" spans="1:26" ht="15" customHeight="1">
      <c r="A1" s="9" t="s">
        <v>9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86</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940</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33" t="s">
        <v>296</v>
      </c>
      <c r="C5" s="33"/>
      <c r="D5" s="33"/>
      <c r="E5" s="33"/>
      <c r="F5" s="33"/>
      <c r="G5" s="33"/>
      <c r="H5" s="33"/>
      <c r="I5" s="33"/>
      <c r="J5" s="33"/>
      <c r="K5" s="33"/>
      <c r="L5" s="33"/>
      <c r="M5" s="33"/>
      <c r="N5" s="33"/>
      <c r="O5" s="33"/>
      <c r="P5" s="33"/>
      <c r="Q5" s="33"/>
      <c r="R5" s="33"/>
      <c r="S5" s="33"/>
      <c r="T5" s="33"/>
      <c r="U5" s="33"/>
      <c r="V5" s="33"/>
      <c r="W5" s="33"/>
      <c r="X5" s="33"/>
      <c r="Y5" s="33"/>
      <c r="Z5" s="33"/>
    </row>
    <row r="6" spans="1:26">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c r="A7" s="14"/>
      <c r="B7" s="19"/>
      <c r="C7" s="19"/>
      <c r="D7" s="19"/>
      <c r="E7" s="19"/>
      <c r="F7" s="19"/>
      <c r="G7" s="19"/>
      <c r="H7" s="19"/>
      <c r="I7" s="19"/>
      <c r="J7" s="19"/>
      <c r="K7" s="19"/>
      <c r="L7" s="19"/>
      <c r="M7" s="19"/>
      <c r="N7" s="19"/>
      <c r="O7" s="19"/>
      <c r="P7" s="19"/>
      <c r="Q7" s="19"/>
      <c r="R7" s="19"/>
      <c r="S7" s="19"/>
      <c r="T7" s="19"/>
      <c r="U7" s="19"/>
      <c r="V7" s="19"/>
      <c r="W7" s="19"/>
      <c r="X7" s="19"/>
      <c r="Y7" s="19"/>
      <c r="Z7" s="19"/>
    </row>
    <row r="8" spans="1:26">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4"/>
      <c r="B9" s="17"/>
      <c r="C9" s="17"/>
      <c r="D9" s="76" t="s">
        <v>279</v>
      </c>
      <c r="E9" s="76"/>
      <c r="F9" s="76"/>
      <c r="G9" s="76"/>
      <c r="H9" s="76"/>
      <c r="I9" s="76"/>
      <c r="J9" s="76"/>
      <c r="K9" s="76"/>
      <c r="L9" s="76"/>
      <c r="M9" s="76"/>
      <c r="N9" s="76"/>
      <c r="O9" s="76"/>
      <c r="P9" s="76"/>
      <c r="Q9" s="76"/>
      <c r="R9" s="76"/>
      <c r="S9" s="76"/>
      <c r="T9" s="76"/>
      <c r="U9" s="76"/>
      <c r="V9" s="76"/>
      <c r="W9" s="76"/>
      <c r="X9" s="76"/>
      <c r="Y9" s="76"/>
      <c r="Z9" s="76"/>
    </row>
    <row r="10" spans="1:26" ht="15.75" thickBot="1">
      <c r="A10" s="14"/>
      <c r="B10" s="17"/>
      <c r="C10" s="17"/>
      <c r="D10" s="77">
        <v>2013</v>
      </c>
      <c r="E10" s="77"/>
      <c r="F10" s="77"/>
      <c r="G10" s="77"/>
      <c r="H10" s="77"/>
      <c r="I10" s="77"/>
      <c r="J10" s="77"/>
      <c r="K10" s="77"/>
      <c r="L10" s="77"/>
      <c r="M10" s="77"/>
      <c r="N10" s="77"/>
      <c r="O10" s="17"/>
      <c r="P10" s="77">
        <v>2012</v>
      </c>
      <c r="Q10" s="77"/>
      <c r="R10" s="77"/>
      <c r="S10" s="77"/>
      <c r="T10" s="77"/>
      <c r="U10" s="77"/>
      <c r="V10" s="77"/>
      <c r="W10" s="77"/>
      <c r="X10" s="77"/>
      <c r="Y10" s="77"/>
      <c r="Z10" s="77"/>
    </row>
    <row r="11" spans="1:26" ht="15.75" thickBot="1">
      <c r="A11" s="14"/>
      <c r="B11" s="17"/>
      <c r="C11" s="17"/>
      <c r="D11" s="77" t="s">
        <v>297</v>
      </c>
      <c r="E11" s="77"/>
      <c r="F11" s="77"/>
      <c r="G11" s="17"/>
      <c r="H11" s="77" t="s">
        <v>298</v>
      </c>
      <c r="I11" s="77"/>
      <c r="J11" s="77"/>
      <c r="K11" s="17"/>
      <c r="L11" s="77" t="s">
        <v>299</v>
      </c>
      <c r="M11" s="77"/>
      <c r="N11" s="77"/>
      <c r="O11" s="17"/>
      <c r="P11" s="77" t="s">
        <v>297</v>
      </c>
      <c r="Q11" s="77"/>
      <c r="R11" s="77"/>
      <c r="S11" s="17"/>
      <c r="T11" s="77" t="s">
        <v>298</v>
      </c>
      <c r="U11" s="77"/>
      <c r="V11" s="77"/>
      <c r="W11" s="17"/>
      <c r="X11" s="77" t="s">
        <v>299</v>
      </c>
      <c r="Y11" s="77"/>
      <c r="Z11" s="77"/>
    </row>
    <row r="12" spans="1:26">
      <c r="A12" s="14"/>
      <c r="B12" s="17"/>
      <c r="C12" s="17"/>
      <c r="D12" s="32"/>
      <c r="E12" s="32"/>
      <c r="F12" s="32"/>
      <c r="G12" s="17"/>
      <c r="H12" s="32"/>
      <c r="I12" s="32"/>
      <c r="J12" s="32"/>
      <c r="K12" s="17"/>
      <c r="L12" s="32"/>
      <c r="M12" s="32"/>
      <c r="N12" s="32"/>
      <c r="O12" s="17"/>
      <c r="P12" s="32"/>
      <c r="Q12" s="32"/>
      <c r="R12" s="32"/>
      <c r="S12" s="17"/>
      <c r="T12" s="32"/>
      <c r="U12" s="32"/>
      <c r="V12" s="32"/>
      <c r="W12" s="17"/>
      <c r="X12" s="32"/>
      <c r="Y12" s="32"/>
      <c r="Z12" s="32"/>
    </row>
    <row r="13" spans="1:26">
      <c r="A13" s="14"/>
      <c r="B13" s="75" t="s">
        <v>300</v>
      </c>
      <c r="C13" s="23"/>
      <c r="D13" s="38"/>
      <c r="E13" s="38"/>
      <c r="F13" s="38"/>
      <c r="G13" s="23"/>
      <c r="H13" s="38"/>
      <c r="I13" s="38"/>
      <c r="J13" s="38"/>
      <c r="K13" s="23"/>
      <c r="L13" s="38"/>
      <c r="M13" s="38"/>
      <c r="N13" s="38"/>
      <c r="O13" s="23"/>
      <c r="P13" s="38"/>
      <c r="Q13" s="38"/>
      <c r="R13" s="38"/>
      <c r="S13" s="23"/>
      <c r="T13" s="38"/>
      <c r="U13" s="38"/>
      <c r="V13" s="38"/>
      <c r="W13" s="23"/>
      <c r="X13" s="38"/>
      <c r="Y13" s="38"/>
      <c r="Z13" s="38"/>
    </row>
    <row r="14" spans="1:26">
      <c r="A14" s="14"/>
      <c r="B14" s="78" t="s">
        <v>44</v>
      </c>
      <c r="C14" s="31"/>
      <c r="D14" s="79" t="s">
        <v>211</v>
      </c>
      <c r="E14" s="80">
        <v>6009</v>
      </c>
      <c r="F14" s="31"/>
      <c r="G14" s="31"/>
      <c r="H14" s="79" t="s">
        <v>211</v>
      </c>
      <c r="I14" s="81" t="s">
        <v>301</v>
      </c>
      <c r="J14" s="31"/>
      <c r="K14" s="31"/>
      <c r="L14" s="79" t="s">
        <v>211</v>
      </c>
      <c r="M14" s="80">
        <v>6009</v>
      </c>
      <c r="N14" s="31"/>
      <c r="O14" s="31"/>
      <c r="P14" s="79" t="s">
        <v>211</v>
      </c>
      <c r="Q14" s="80">
        <v>5287</v>
      </c>
      <c r="R14" s="31"/>
      <c r="S14" s="31"/>
      <c r="T14" s="79" t="s">
        <v>211</v>
      </c>
      <c r="U14" s="81" t="s">
        <v>301</v>
      </c>
      <c r="V14" s="31"/>
      <c r="W14" s="31"/>
      <c r="X14" s="79" t="s">
        <v>211</v>
      </c>
      <c r="Y14" s="80">
        <v>5287</v>
      </c>
      <c r="Z14" s="31"/>
    </row>
    <row r="15" spans="1:26">
      <c r="A15" s="14"/>
      <c r="B15" s="78"/>
      <c r="C15" s="31"/>
      <c r="D15" s="79"/>
      <c r="E15" s="80"/>
      <c r="F15" s="31"/>
      <c r="G15" s="31"/>
      <c r="H15" s="79"/>
      <c r="I15" s="81"/>
      <c r="J15" s="31"/>
      <c r="K15" s="31"/>
      <c r="L15" s="79"/>
      <c r="M15" s="80"/>
      <c r="N15" s="31"/>
      <c r="O15" s="31"/>
      <c r="P15" s="79"/>
      <c r="Q15" s="80"/>
      <c r="R15" s="31"/>
      <c r="S15" s="31"/>
      <c r="T15" s="79"/>
      <c r="U15" s="81"/>
      <c r="V15" s="31"/>
      <c r="W15" s="31"/>
      <c r="X15" s="79"/>
      <c r="Y15" s="80"/>
      <c r="Z15" s="31"/>
    </row>
    <row r="16" spans="1:26">
      <c r="A16" s="14"/>
      <c r="B16" s="82" t="s">
        <v>46</v>
      </c>
      <c r="C16" s="38"/>
      <c r="D16" s="83">
        <v>1177</v>
      </c>
      <c r="E16" s="83"/>
      <c r="F16" s="38"/>
      <c r="G16" s="38"/>
      <c r="H16" s="84" t="s">
        <v>301</v>
      </c>
      <c r="I16" s="84"/>
      <c r="J16" s="38"/>
      <c r="K16" s="38"/>
      <c r="L16" s="83">
        <v>1177</v>
      </c>
      <c r="M16" s="83"/>
      <c r="N16" s="38"/>
      <c r="O16" s="38"/>
      <c r="P16" s="84">
        <v>953</v>
      </c>
      <c r="Q16" s="84"/>
      <c r="R16" s="38"/>
      <c r="S16" s="38"/>
      <c r="T16" s="84" t="s">
        <v>301</v>
      </c>
      <c r="U16" s="84"/>
      <c r="V16" s="38"/>
      <c r="W16" s="38"/>
      <c r="X16" s="84">
        <v>953</v>
      </c>
      <c r="Y16" s="84"/>
      <c r="Z16" s="38"/>
    </row>
    <row r="17" spans="1:26">
      <c r="A17" s="14"/>
      <c r="B17" s="82"/>
      <c r="C17" s="38"/>
      <c r="D17" s="83"/>
      <c r="E17" s="83"/>
      <c r="F17" s="38"/>
      <c r="G17" s="38"/>
      <c r="H17" s="84"/>
      <c r="I17" s="84"/>
      <c r="J17" s="38"/>
      <c r="K17" s="38"/>
      <c r="L17" s="83"/>
      <c r="M17" s="83"/>
      <c r="N17" s="38"/>
      <c r="O17" s="38"/>
      <c r="P17" s="84"/>
      <c r="Q17" s="84"/>
      <c r="R17" s="38"/>
      <c r="S17" s="38"/>
      <c r="T17" s="84"/>
      <c r="U17" s="84"/>
      <c r="V17" s="38"/>
      <c r="W17" s="38"/>
      <c r="X17" s="84"/>
      <c r="Y17" s="84"/>
      <c r="Z17" s="38"/>
    </row>
    <row r="18" spans="1:26">
      <c r="A18" s="14"/>
      <c r="B18" s="78" t="s">
        <v>302</v>
      </c>
      <c r="C18" s="31"/>
      <c r="D18" s="81">
        <v>158</v>
      </c>
      <c r="E18" s="81"/>
      <c r="F18" s="31"/>
      <c r="G18" s="31"/>
      <c r="H18" s="81" t="s">
        <v>301</v>
      </c>
      <c r="I18" s="81"/>
      <c r="J18" s="31"/>
      <c r="K18" s="31"/>
      <c r="L18" s="81">
        <v>158</v>
      </c>
      <c r="M18" s="81"/>
      <c r="N18" s="31"/>
      <c r="O18" s="31"/>
      <c r="P18" s="81">
        <v>158</v>
      </c>
      <c r="Q18" s="81"/>
      <c r="R18" s="31"/>
      <c r="S18" s="31"/>
      <c r="T18" s="81" t="s">
        <v>301</v>
      </c>
      <c r="U18" s="81"/>
      <c r="V18" s="31"/>
      <c r="W18" s="31"/>
      <c r="X18" s="81">
        <v>158</v>
      </c>
      <c r="Y18" s="81"/>
      <c r="Z18" s="31"/>
    </row>
    <row r="19" spans="1:26">
      <c r="A19" s="14"/>
      <c r="B19" s="78"/>
      <c r="C19" s="31"/>
      <c r="D19" s="81"/>
      <c r="E19" s="81"/>
      <c r="F19" s="31"/>
      <c r="G19" s="31"/>
      <c r="H19" s="81"/>
      <c r="I19" s="81"/>
      <c r="J19" s="31"/>
      <c r="K19" s="31"/>
      <c r="L19" s="81"/>
      <c r="M19" s="81"/>
      <c r="N19" s="31"/>
      <c r="O19" s="31"/>
      <c r="P19" s="81"/>
      <c r="Q19" s="81"/>
      <c r="R19" s="31"/>
      <c r="S19" s="31"/>
      <c r="T19" s="81"/>
      <c r="U19" s="81"/>
      <c r="V19" s="31"/>
      <c r="W19" s="31"/>
      <c r="X19" s="81"/>
      <c r="Y19" s="81"/>
      <c r="Z19" s="31"/>
    </row>
    <row r="20" spans="1:26">
      <c r="A20" s="14"/>
      <c r="B20" s="82" t="s">
        <v>303</v>
      </c>
      <c r="C20" s="38"/>
      <c r="D20" s="84">
        <v>4</v>
      </c>
      <c r="E20" s="84"/>
      <c r="F20" s="38"/>
      <c r="G20" s="38"/>
      <c r="H20" s="84" t="s">
        <v>301</v>
      </c>
      <c r="I20" s="84"/>
      <c r="J20" s="38"/>
      <c r="K20" s="38"/>
      <c r="L20" s="84">
        <v>4</v>
      </c>
      <c r="M20" s="84"/>
      <c r="N20" s="38"/>
      <c r="O20" s="38"/>
      <c r="P20" s="84" t="s">
        <v>301</v>
      </c>
      <c r="Q20" s="84"/>
      <c r="R20" s="38"/>
      <c r="S20" s="38"/>
      <c r="T20" s="84" t="s">
        <v>301</v>
      </c>
      <c r="U20" s="84"/>
      <c r="V20" s="38"/>
      <c r="W20" s="38"/>
      <c r="X20" s="84" t="s">
        <v>301</v>
      </c>
      <c r="Y20" s="84"/>
      <c r="Z20" s="38"/>
    </row>
    <row r="21" spans="1:26" ht="15.75" thickBot="1">
      <c r="A21" s="14"/>
      <c r="B21" s="82"/>
      <c r="C21" s="38"/>
      <c r="D21" s="85"/>
      <c r="E21" s="85"/>
      <c r="F21" s="42"/>
      <c r="G21" s="38"/>
      <c r="H21" s="85"/>
      <c r="I21" s="85"/>
      <c r="J21" s="42"/>
      <c r="K21" s="38"/>
      <c r="L21" s="85"/>
      <c r="M21" s="85"/>
      <c r="N21" s="42"/>
      <c r="O21" s="38"/>
      <c r="P21" s="85"/>
      <c r="Q21" s="85"/>
      <c r="R21" s="42"/>
      <c r="S21" s="38"/>
      <c r="T21" s="85"/>
      <c r="U21" s="85"/>
      <c r="V21" s="42"/>
      <c r="W21" s="38"/>
      <c r="X21" s="85"/>
      <c r="Y21" s="85"/>
      <c r="Z21" s="42"/>
    </row>
    <row r="22" spans="1:26">
      <c r="A22" s="14"/>
      <c r="B22" s="17"/>
      <c r="C22" s="17"/>
      <c r="D22" s="32"/>
      <c r="E22" s="32"/>
      <c r="F22" s="32"/>
      <c r="G22" s="17"/>
      <c r="H22" s="32"/>
      <c r="I22" s="32"/>
      <c r="J22" s="32"/>
      <c r="K22" s="17"/>
      <c r="L22" s="32"/>
      <c r="M22" s="32"/>
      <c r="N22" s="32"/>
      <c r="O22" s="17"/>
      <c r="P22" s="32"/>
      <c r="Q22" s="32"/>
      <c r="R22" s="32"/>
      <c r="S22" s="17"/>
      <c r="T22" s="32"/>
      <c r="U22" s="32"/>
      <c r="V22" s="32"/>
      <c r="W22" s="17"/>
      <c r="X22" s="32"/>
      <c r="Y22" s="32"/>
      <c r="Z22" s="32"/>
    </row>
    <row r="23" spans="1:26">
      <c r="A23" s="14"/>
      <c r="B23" s="38"/>
      <c r="C23" s="38"/>
      <c r="D23" s="86" t="s">
        <v>211</v>
      </c>
      <c r="E23" s="83">
        <v>7348</v>
      </c>
      <c r="F23" s="38"/>
      <c r="G23" s="38"/>
      <c r="H23" s="86" t="s">
        <v>211</v>
      </c>
      <c r="I23" s="84" t="s">
        <v>301</v>
      </c>
      <c r="J23" s="38"/>
      <c r="K23" s="38"/>
      <c r="L23" s="86" t="s">
        <v>211</v>
      </c>
      <c r="M23" s="83">
        <v>7348</v>
      </c>
      <c r="N23" s="38"/>
      <c r="O23" s="38"/>
      <c r="P23" s="86" t="s">
        <v>211</v>
      </c>
      <c r="Q23" s="83">
        <v>6398</v>
      </c>
      <c r="R23" s="38"/>
      <c r="S23" s="38"/>
      <c r="T23" s="86" t="s">
        <v>211</v>
      </c>
      <c r="U23" s="84" t="s">
        <v>301</v>
      </c>
      <c r="V23" s="38"/>
      <c r="W23" s="38"/>
      <c r="X23" s="86" t="s">
        <v>211</v>
      </c>
      <c r="Y23" s="83">
        <v>6398</v>
      </c>
      <c r="Z23" s="38"/>
    </row>
    <row r="24" spans="1:26" ht="15.75" thickBot="1">
      <c r="A24" s="14"/>
      <c r="B24" s="38"/>
      <c r="C24" s="38"/>
      <c r="D24" s="87"/>
      <c r="E24" s="88"/>
      <c r="F24" s="46"/>
      <c r="G24" s="38"/>
      <c r="H24" s="87"/>
      <c r="I24" s="89"/>
      <c r="J24" s="46"/>
      <c r="K24" s="38"/>
      <c r="L24" s="87"/>
      <c r="M24" s="88"/>
      <c r="N24" s="46"/>
      <c r="O24" s="38"/>
      <c r="P24" s="87"/>
      <c r="Q24" s="88"/>
      <c r="R24" s="46"/>
      <c r="S24" s="38"/>
      <c r="T24" s="87"/>
      <c r="U24" s="89"/>
      <c r="V24" s="46"/>
      <c r="W24" s="38"/>
      <c r="X24" s="87"/>
      <c r="Y24" s="88"/>
      <c r="Z24" s="46"/>
    </row>
    <row r="25" spans="1:26" ht="15.75" thickTop="1">
      <c r="A25" s="14"/>
      <c r="B25" s="17"/>
      <c r="C25" s="17"/>
      <c r="D25" s="90"/>
      <c r="E25" s="90"/>
      <c r="F25" s="90"/>
      <c r="G25" s="17"/>
      <c r="H25" s="90"/>
      <c r="I25" s="90"/>
      <c r="J25" s="90"/>
      <c r="K25" s="17"/>
      <c r="L25" s="90"/>
      <c r="M25" s="90"/>
      <c r="N25" s="90"/>
      <c r="O25" s="17"/>
      <c r="P25" s="90"/>
      <c r="Q25" s="90"/>
      <c r="R25" s="90"/>
      <c r="S25" s="17"/>
      <c r="T25" s="90"/>
      <c r="U25" s="90"/>
      <c r="V25" s="90"/>
      <c r="W25" s="17"/>
      <c r="X25" s="90"/>
      <c r="Y25" s="90"/>
      <c r="Z25" s="90"/>
    </row>
    <row r="26" spans="1:26">
      <c r="A26" s="14"/>
      <c r="B26" s="75" t="s">
        <v>304</v>
      </c>
      <c r="C26" s="23"/>
      <c r="D26" s="38"/>
      <c r="E26" s="38"/>
      <c r="F26" s="38"/>
      <c r="G26" s="23"/>
      <c r="H26" s="38"/>
      <c r="I26" s="38"/>
      <c r="J26" s="38"/>
      <c r="K26" s="23"/>
      <c r="L26" s="38"/>
      <c r="M26" s="38"/>
      <c r="N26" s="38"/>
      <c r="O26" s="23"/>
      <c r="P26" s="38"/>
      <c r="Q26" s="38"/>
      <c r="R26" s="38"/>
      <c r="S26" s="23"/>
      <c r="T26" s="38"/>
      <c r="U26" s="38"/>
      <c r="V26" s="38"/>
      <c r="W26" s="23"/>
      <c r="X26" s="38"/>
      <c r="Y26" s="38"/>
      <c r="Z26" s="38"/>
    </row>
    <row r="27" spans="1:26">
      <c r="A27" s="14"/>
      <c r="B27" s="78" t="s">
        <v>248</v>
      </c>
      <c r="C27" s="31"/>
      <c r="D27" s="79" t="s">
        <v>211</v>
      </c>
      <c r="E27" s="80">
        <v>2617</v>
      </c>
      <c r="F27" s="31"/>
      <c r="G27" s="31"/>
      <c r="H27" s="79" t="s">
        <v>211</v>
      </c>
      <c r="I27" s="80">
        <v>1228</v>
      </c>
      <c r="J27" s="31"/>
      <c r="K27" s="31"/>
      <c r="L27" s="79" t="s">
        <v>211</v>
      </c>
      <c r="M27" s="80">
        <v>1389</v>
      </c>
      <c r="N27" s="31"/>
      <c r="O27" s="31"/>
      <c r="P27" s="79" t="s">
        <v>211</v>
      </c>
      <c r="Q27" s="80">
        <v>2368</v>
      </c>
      <c r="R27" s="31"/>
      <c r="S27" s="31"/>
      <c r="T27" s="79" t="s">
        <v>211</v>
      </c>
      <c r="U27" s="81">
        <v>944</v>
      </c>
      <c r="V27" s="31"/>
      <c r="W27" s="31"/>
      <c r="X27" s="79" t="s">
        <v>211</v>
      </c>
      <c r="Y27" s="80">
        <v>1424</v>
      </c>
      <c r="Z27" s="31"/>
    </row>
    <row r="28" spans="1:26">
      <c r="A28" s="14"/>
      <c r="B28" s="78"/>
      <c r="C28" s="31"/>
      <c r="D28" s="79"/>
      <c r="E28" s="80"/>
      <c r="F28" s="31"/>
      <c r="G28" s="31"/>
      <c r="H28" s="79"/>
      <c r="I28" s="80"/>
      <c r="J28" s="31"/>
      <c r="K28" s="31"/>
      <c r="L28" s="79"/>
      <c r="M28" s="80"/>
      <c r="N28" s="31"/>
      <c r="O28" s="31"/>
      <c r="P28" s="79"/>
      <c r="Q28" s="80"/>
      <c r="R28" s="31"/>
      <c r="S28" s="31"/>
      <c r="T28" s="79"/>
      <c r="U28" s="81"/>
      <c r="V28" s="31"/>
      <c r="W28" s="31"/>
      <c r="X28" s="79"/>
      <c r="Y28" s="80"/>
      <c r="Z28" s="31"/>
    </row>
    <row r="29" spans="1:26">
      <c r="A29" s="14"/>
      <c r="B29" s="82" t="s">
        <v>303</v>
      </c>
      <c r="C29" s="38"/>
      <c r="D29" s="84">
        <v>130</v>
      </c>
      <c r="E29" s="84"/>
      <c r="F29" s="38"/>
      <c r="G29" s="38"/>
      <c r="H29" s="84">
        <v>44</v>
      </c>
      <c r="I29" s="84"/>
      <c r="J29" s="38"/>
      <c r="K29" s="38"/>
      <c r="L29" s="84">
        <v>86</v>
      </c>
      <c r="M29" s="84"/>
      <c r="N29" s="38"/>
      <c r="O29" s="38"/>
      <c r="P29" s="84">
        <v>105</v>
      </c>
      <c r="Q29" s="84"/>
      <c r="R29" s="38"/>
      <c r="S29" s="38"/>
      <c r="T29" s="84">
        <v>29</v>
      </c>
      <c r="U29" s="84"/>
      <c r="V29" s="38"/>
      <c r="W29" s="38"/>
      <c r="X29" s="84">
        <v>76</v>
      </c>
      <c r="Y29" s="84"/>
      <c r="Z29" s="38"/>
    </row>
    <row r="30" spans="1:26" ht="15.75" thickBot="1">
      <c r="A30" s="14"/>
      <c r="B30" s="82"/>
      <c r="C30" s="38"/>
      <c r="D30" s="85"/>
      <c r="E30" s="85"/>
      <c r="F30" s="42"/>
      <c r="G30" s="38"/>
      <c r="H30" s="85"/>
      <c r="I30" s="85"/>
      <c r="J30" s="42"/>
      <c r="K30" s="38"/>
      <c r="L30" s="85"/>
      <c r="M30" s="85"/>
      <c r="N30" s="42"/>
      <c r="O30" s="38"/>
      <c r="P30" s="85"/>
      <c r="Q30" s="85"/>
      <c r="R30" s="42"/>
      <c r="S30" s="38"/>
      <c r="T30" s="85"/>
      <c r="U30" s="85"/>
      <c r="V30" s="42"/>
      <c r="W30" s="38"/>
      <c r="X30" s="85"/>
      <c r="Y30" s="85"/>
      <c r="Z30" s="42"/>
    </row>
    <row r="31" spans="1:26">
      <c r="A31" s="14"/>
      <c r="B31" s="31"/>
      <c r="C31" s="31"/>
      <c r="D31" s="91" t="s">
        <v>211</v>
      </c>
      <c r="E31" s="93">
        <v>2747</v>
      </c>
      <c r="F31" s="32"/>
      <c r="G31" s="31"/>
      <c r="H31" s="91" t="s">
        <v>211</v>
      </c>
      <c r="I31" s="93">
        <v>1272</v>
      </c>
      <c r="J31" s="32"/>
      <c r="K31" s="31"/>
      <c r="L31" s="91" t="s">
        <v>211</v>
      </c>
      <c r="M31" s="93">
        <v>1475</v>
      </c>
      <c r="N31" s="32"/>
      <c r="O31" s="31"/>
      <c r="P31" s="91" t="s">
        <v>211</v>
      </c>
      <c r="Q31" s="93">
        <v>2473</v>
      </c>
      <c r="R31" s="32"/>
      <c r="S31" s="31"/>
      <c r="T31" s="91" t="s">
        <v>211</v>
      </c>
      <c r="U31" s="95">
        <v>973</v>
      </c>
      <c r="V31" s="32"/>
      <c r="W31" s="31"/>
      <c r="X31" s="91" t="s">
        <v>211</v>
      </c>
      <c r="Y31" s="93">
        <v>1500</v>
      </c>
      <c r="Z31" s="32"/>
    </row>
    <row r="32" spans="1:26" ht="15.75" thickBot="1">
      <c r="A32" s="14"/>
      <c r="B32" s="31"/>
      <c r="C32" s="31"/>
      <c r="D32" s="92"/>
      <c r="E32" s="94"/>
      <c r="F32" s="57"/>
      <c r="G32" s="31"/>
      <c r="H32" s="92"/>
      <c r="I32" s="94"/>
      <c r="J32" s="57"/>
      <c r="K32" s="31"/>
      <c r="L32" s="92"/>
      <c r="M32" s="94"/>
      <c r="N32" s="57"/>
      <c r="O32" s="31"/>
      <c r="P32" s="92"/>
      <c r="Q32" s="94"/>
      <c r="R32" s="57"/>
      <c r="S32" s="31"/>
      <c r="T32" s="92"/>
      <c r="U32" s="96"/>
      <c r="V32" s="57"/>
      <c r="W32" s="31"/>
      <c r="X32" s="92"/>
      <c r="Y32" s="94"/>
      <c r="Z32" s="57"/>
    </row>
    <row r="33" spans="1:26" ht="15.75" thickTop="1">
      <c r="A33" s="14" t="s">
        <v>941</v>
      </c>
      <c r="B33" s="47" t="s">
        <v>6</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c r="A34" s="14"/>
      <c r="B34" s="34" t="s">
        <v>306</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4"/>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c r="A36" s="14"/>
      <c r="B36" s="19"/>
      <c r="C36" s="19"/>
      <c r="D36" s="19"/>
      <c r="E36" s="19"/>
      <c r="F36" s="19"/>
    </row>
    <row r="37" spans="1:26">
      <c r="A37" s="14"/>
      <c r="B37" s="15"/>
      <c r="C37" s="15"/>
      <c r="D37" s="15"/>
      <c r="E37" s="15"/>
      <c r="F37" s="15"/>
    </row>
    <row r="38" spans="1:26">
      <c r="A38" s="14"/>
      <c r="B38" s="43">
        <v>2014</v>
      </c>
      <c r="C38" s="38"/>
      <c r="D38" s="43" t="s">
        <v>211</v>
      </c>
      <c r="E38" s="40">
        <v>298</v>
      </c>
      <c r="F38" s="38"/>
    </row>
    <row r="39" spans="1:26">
      <c r="A39" s="14"/>
      <c r="B39" s="43"/>
      <c r="C39" s="38"/>
      <c r="D39" s="43"/>
      <c r="E39" s="40"/>
      <c r="F39" s="38"/>
    </row>
    <row r="40" spans="1:26">
      <c r="A40" s="14"/>
      <c r="B40" s="34">
        <v>2015</v>
      </c>
      <c r="C40" s="31"/>
      <c r="D40" s="39">
        <v>264</v>
      </c>
      <c r="E40" s="39"/>
      <c r="F40" s="31"/>
    </row>
    <row r="41" spans="1:26">
      <c r="A41" s="14"/>
      <c r="B41" s="34"/>
      <c r="C41" s="31"/>
      <c r="D41" s="39"/>
      <c r="E41" s="39"/>
      <c r="F41" s="31"/>
    </row>
    <row r="42" spans="1:26">
      <c r="A42" s="14"/>
      <c r="B42" s="43">
        <v>2016</v>
      </c>
      <c r="C42" s="38"/>
      <c r="D42" s="40">
        <v>231</v>
      </c>
      <c r="E42" s="40"/>
      <c r="F42" s="38"/>
    </row>
    <row r="43" spans="1:26">
      <c r="A43" s="14"/>
      <c r="B43" s="43"/>
      <c r="C43" s="38"/>
      <c r="D43" s="40"/>
      <c r="E43" s="40"/>
      <c r="F43" s="38"/>
    </row>
    <row r="44" spans="1:26">
      <c r="A44" s="14"/>
      <c r="B44" s="34">
        <v>2017</v>
      </c>
      <c r="C44" s="31"/>
      <c r="D44" s="39">
        <v>197</v>
      </c>
      <c r="E44" s="39"/>
      <c r="F44" s="31"/>
    </row>
    <row r="45" spans="1:26">
      <c r="A45" s="14"/>
      <c r="B45" s="34"/>
      <c r="C45" s="31"/>
      <c r="D45" s="39"/>
      <c r="E45" s="39"/>
      <c r="F45" s="31"/>
    </row>
    <row r="46" spans="1:26">
      <c r="A46" s="14"/>
      <c r="B46" s="43">
        <v>2018</v>
      </c>
      <c r="C46" s="38"/>
      <c r="D46" s="40">
        <v>162</v>
      </c>
      <c r="E46" s="40"/>
      <c r="F46" s="38"/>
    </row>
    <row r="47" spans="1:26">
      <c r="A47" s="14"/>
      <c r="B47" s="43"/>
      <c r="C47" s="38"/>
      <c r="D47" s="40"/>
      <c r="E47" s="40"/>
      <c r="F47" s="38"/>
    </row>
    <row r="48" spans="1:26">
      <c r="A48" s="14"/>
      <c r="B48" s="34" t="s">
        <v>307</v>
      </c>
      <c r="C48" s="31"/>
      <c r="D48" s="39">
        <v>323</v>
      </c>
      <c r="E48" s="39"/>
      <c r="F48" s="31"/>
    </row>
    <row r="49" spans="1:6" ht="15.75" thickBot="1">
      <c r="A49" s="14"/>
      <c r="B49" s="34"/>
      <c r="C49" s="31"/>
      <c r="D49" s="58"/>
      <c r="E49" s="58"/>
      <c r="F49" s="74"/>
    </row>
    <row r="50" spans="1:6">
      <c r="A50" s="14"/>
      <c r="B50" s="23"/>
      <c r="C50" s="23"/>
      <c r="D50" s="62"/>
      <c r="E50" s="62"/>
      <c r="F50" s="62"/>
    </row>
    <row r="51" spans="1:6">
      <c r="A51" s="14"/>
      <c r="B51" s="31"/>
      <c r="C51" s="31"/>
      <c r="D51" s="34" t="s">
        <v>211</v>
      </c>
      <c r="E51" s="35">
        <v>1475</v>
      </c>
      <c r="F51" s="31"/>
    </row>
    <row r="52" spans="1:6" ht="15.75" thickBot="1">
      <c r="A52" s="14"/>
      <c r="B52" s="31"/>
      <c r="C52" s="31"/>
      <c r="D52" s="54"/>
      <c r="E52" s="97"/>
      <c r="F52" s="57"/>
    </row>
    <row r="53" spans="1:6" ht="15.75" thickTop="1"/>
  </sheetData>
  <mergeCells count="260">
    <mergeCell ref="A33:A52"/>
    <mergeCell ref="B33:Z33"/>
    <mergeCell ref="B34:Z34"/>
    <mergeCell ref="B35:Z35"/>
    <mergeCell ref="A1:A2"/>
    <mergeCell ref="B1:Z1"/>
    <mergeCell ref="B2:Z2"/>
    <mergeCell ref="B3:Z3"/>
    <mergeCell ref="A4:A32"/>
    <mergeCell ref="B4:Z4"/>
    <mergeCell ref="B5:Z5"/>
    <mergeCell ref="B6:Z6"/>
    <mergeCell ref="B48:B49"/>
    <mergeCell ref="C48:C49"/>
    <mergeCell ref="D48:E49"/>
    <mergeCell ref="F48:F49"/>
    <mergeCell ref="D50:F50"/>
    <mergeCell ref="B51:B52"/>
    <mergeCell ref="C51:C52"/>
    <mergeCell ref="D51:D52"/>
    <mergeCell ref="E51:E52"/>
    <mergeCell ref="F51:F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Z31:Z32"/>
    <mergeCell ref="B36:F36"/>
    <mergeCell ref="B38:B39"/>
    <mergeCell ref="C38:C39"/>
    <mergeCell ref="D38:D39"/>
    <mergeCell ref="E38:E39"/>
    <mergeCell ref="F38:F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7:Z7"/>
    <mergeCell ref="D9:Z9"/>
    <mergeCell ref="D10:N10"/>
    <mergeCell ref="P10:Z10"/>
    <mergeCell ref="D11:F11"/>
    <mergeCell ref="H11:J11"/>
    <mergeCell ref="L11:N11"/>
    <mergeCell ref="P11:R11"/>
    <mergeCell ref="T11:V11"/>
    <mergeCell ref="X11:Z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8.42578125" customWidth="1"/>
    <col min="3" max="3" width="10.1406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9" t="s">
        <v>942</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47" t="s">
        <v>6</v>
      </c>
      <c r="C3" s="47"/>
      <c r="D3" s="47"/>
      <c r="E3" s="47"/>
      <c r="F3" s="47"/>
      <c r="G3" s="47"/>
      <c r="H3" s="47"/>
      <c r="I3" s="47"/>
      <c r="J3" s="47"/>
    </row>
    <row r="4" spans="1:10" ht="15" customHeight="1">
      <c r="A4" s="14" t="s">
        <v>311</v>
      </c>
      <c r="B4" s="47" t="s">
        <v>6</v>
      </c>
      <c r="C4" s="47"/>
      <c r="D4" s="47"/>
      <c r="E4" s="47"/>
      <c r="F4" s="47"/>
      <c r="G4" s="47"/>
      <c r="H4" s="47"/>
      <c r="I4" s="47"/>
      <c r="J4" s="47"/>
    </row>
    <row r="5" spans="1:10">
      <c r="A5" s="14"/>
      <c r="B5" s="33" t="s">
        <v>313</v>
      </c>
      <c r="C5" s="33"/>
      <c r="D5" s="33"/>
      <c r="E5" s="33"/>
      <c r="F5" s="33"/>
      <c r="G5" s="33"/>
      <c r="H5" s="33"/>
      <c r="I5" s="33"/>
      <c r="J5" s="33"/>
    </row>
    <row r="6" spans="1:10">
      <c r="A6" s="14"/>
      <c r="B6" s="51"/>
      <c r="C6" s="51"/>
      <c r="D6" s="51"/>
      <c r="E6" s="51"/>
      <c r="F6" s="51"/>
      <c r="G6" s="51"/>
      <c r="H6" s="51"/>
      <c r="I6" s="51"/>
      <c r="J6" s="51"/>
    </row>
    <row r="7" spans="1:10">
      <c r="A7" s="14"/>
      <c r="B7" s="19"/>
      <c r="C7" s="19"/>
      <c r="D7" s="19"/>
      <c r="E7" s="19"/>
      <c r="F7" s="19"/>
      <c r="G7" s="19"/>
      <c r="H7" s="19"/>
      <c r="I7" s="19"/>
      <c r="J7" s="19"/>
    </row>
    <row r="8" spans="1:10">
      <c r="A8" s="14"/>
      <c r="B8" s="15"/>
      <c r="C8" s="15"/>
      <c r="D8" s="15"/>
      <c r="E8" s="15"/>
      <c r="F8" s="15"/>
      <c r="G8" s="15"/>
      <c r="H8" s="15"/>
      <c r="I8" s="15"/>
      <c r="J8" s="15"/>
    </row>
    <row r="9" spans="1:10" ht="15.75" thickBot="1">
      <c r="A9" s="14"/>
      <c r="B9" s="17"/>
      <c r="C9" s="17"/>
      <c r="D9" s="27" t="s">
        <v>279</v>
      </c>
      <c r="E9" s="27"/>
      <c r="F9" s="27"/>
      <c r="G9" s="27"/>
      <c r="H9" s="27"/>
      <c r="I9" s="27"/>
      <c r="J9" s="27"/>
    </row>
    <row r="10" spans="1:10" ht="15.75" thickBot="1">
      <c r="A10" s="14"/>
      <c r="B10" s="17"/>
      <c r="C10" s="17"/>
      <c r="D10" s="28">
        <v>2013</v>
      </c>
      <c r="E10" s="28"/>
      <c r="F10" s="28"/>
      <c r="G10" s="17"/>
      <c r="H10" s="28">
        <v>2012</v>
      </c>
      <c r="I10" s="28"/>
      <c r="J10" s="28"/>
    </row>
    <row r="11" spans="1:10">
      <c r="A11" s="14"/>
      <c r="B11" s="17"/>
      <c r="C11" s="17"/>
      <c r="D11" s="32"/>
      <c r="E11" s="32"/>
      <c r="F11" s="32"/>
      <c r="G11" s="17"/>
      <c r="H11" s="32"/>
      <c r="I11" s="32"/>
      <c r="J11" s="32"/>
    </row>
    <row r="12" spans="1:10">
      <c r="A12" s="14"/>
      <c r="B12" s="33" t="s">
        <v>314</v>
      </c>
      <c r="C12" s="31"/>
      <c r="D12" s="34" t="s">
        <v>211</v>
      </c>
      <c r="E12" s="39">
        <v>91</v>
      </c>
      <c r="F12" s="31"/>
      <c r="G12" s="31"/>
      <c r="H12" s="34" t="s">
        <v>211</v>
      </c>
      <c r="I12" s="39">
        <v>107</v>
      </c>
      <c r="J12" s="31"/>
    </row>
    <row r="13" spans="1:10">
      <c r="A13" s="14"/>
      <c r="B13" s="33"/>
      <c r="C13" s="31"/>
      <c r="D13" s="34"/>
      <c r="E13" s="39"/>
      <c r="F13" s="31"/>
      <c r="G13" s="31"/>
      <c r="H13" s="34"/>
      <c r="I13" s="39"/>
      <c r="J13" s="31"/>
    </row>
    <row r="14" spans="1:10">
      <c r="A14" s="14"/>
      <c r="B14" s="36" t="s">
        <v>315</v>
      </c>
      <c r="C14" s="38"/>
      <c r="D14" s="40">
        <v>235</v>
      </c>
      <c r="E14" s="40"/>
      <c r="F14" s="38"/>
      <c r="G14" s="38"/>
      <c r="H14" s="40">
        <v>156</v>
      </c>
      <c r="I14" s="40"/>
      <c r="J14" s="38"/>
    </row>
    <row r="15" spans="1:10">
      <c r="A15" s="14"/>
      <c r="B15" s="36"/>
      <c r="C15" s="38"/>
      <c r="D15" s="40"/>
      <c r="E15" s="40"/>
      <c r="F15" s="38"/>
      <c r="G15" s="38"/>
      <c r="H15" s="40"/>
      <c r="I15" s="40"/>
      <c r="J15" s="38"/>
    </row>
    <row r="16" spans="1:10">
      <c r="A16" s="14"/>
      <c r="B16" s="33" t="s">
        <v>316</v>
      </c>
      <c r="C16" s="31"/>
      <c r="D16" s="39">
        <v>90</v>
      </c>
      <c r="E16" s="39"/>
      <c r="F16" s="31"/>
      <c r="G16" s="31"/>
      <c r="H16" s="39">
        <v>81</v>
      </c>
      <c r="I16" s="39"/>
      <c r="J16" s="31"/>
    </row>
    <row r="17" spans="1:10">
      <c r="A17" s="14"/>
      <c r="B17" s="33"/>
      <c r="C17" s="31"/>
      <c r="D17" s="39"/>
      <c r="E17" s="39"/>
      <c r="F17" s="31"/>
      <c r="G17" s="31"/>
      <c r="H17" s="39"/>
      <c r="I17" s="39"/>
      <c r="J17" s="31"/>
    </row>
    <row r="18" spans="1:10">
      <c r="A18" s="14"/>
      <c r="B18" s="22" t="s">
        <v>317</v>
      </c>
      <c r="C18" s="23"/>
      <c r="D18" s="38"/>
      <c r="E18" s="38"/>
      <c r="F18" s="38"/>
      <c r="G18" s="23"/>
      <c r="H18" s="38"/>
      <c r="I18" s="38"/>
      <c r="J18" s="38"/>
    </row>
    <row r="19" spans="1:10">
      <c r="A19" s="14"/>
      <c r="B19" s="100" t="s">
        <v>318</v>
      </c>
      <c r="C19" s="31"/>
      <c r="D19" s="39">
        <v>195</v>
      </c>
      <c r="E19" s="39"/>
      <c r="F19" s="31"/>
      <c r="G19" s="31"/>
      <c r="H19" s="39">
        <v>155</v>
      </c>
      <c r="I19" s="39"/>
      <c r="J19" s="31"/>
    </row>
    <row r="20" spans="1:10">
      <c r="A20" s="14"/>
      <c r="B20" s="100"/>
      <c r="C20" s="31"/>
      <c r="D20" s="39"/>
      <c r="E20" s="39"/>
      <c r="F20" s="31"/>
      <c r="G20" s="31"/>
      <c r="H20" s="39"/>
      <c r="I20" s="39"/>
      <c r="J20" s="31"/>
    </row>
    <row r="21" spans="1:10">
      <c r="A21" s="14"/>
      <c r="B21" s="101" t="s">
        <v>319</v>
      </c>
      <c r="C21" s="38"/>
      <c r="D21" s="40">
        <v>379</v>
      </c>
      <c r="E21" s="40"/>
      <c r="F21" s="38"/>
      <c r="G21" s="38"/>
      <c r="H21" s="40">
        <v>323</v>
      </c>
      <c r="I21" s="40"/>
      <c r="J21" s="38"/>
    </row>
    <row r="22" spans="1:10">
      <c r="A22" s="14"/>
      <c r="B22" s="101"/>
      <c r="C22" s="38"/>
      <c r="D22" s="40"/>
      <c r="E22" s="40"/>
      <c r="F22" s="38"/>
      <c r="G22" s="38"/>
      <c r="H22" s="40"/>
      <c r="I22" s="40"/>
      <c r="J22" s="38"/>
    </row>
    <row r="23" spans="1:10">
      <c r="A23" s="14"/>
      <c r="B23" s="100" t="s">
        <v>320</v>
      </c>
      <c r="C23" s="31"/>
      <c r="D23" s="39">
        <v>62</v>
      </c>
      <c r="E23" s="39"/>
      <c r="F23" s="31"/>
      <c r="G23" s="31"/>
      <c r="H23" s="39">
        <v>52</v>
      </c>
      <c r="I23" s="39"/>
      <c r="J23" s="31"/>
    </row>
    <row r="24" spans="1:10">
      <c r="A24" s="14"/>
      <c r="B24" s="100"/>
      <c r="C24" s="31"/>
      <c r="D24" s="39"/>
      <c r="E24" s="39"/>
      <c r="F24" s="31"/>
      <c r="G24" s="31"/>
      <c r="H24" s="39"/>
      <c r="I24" s="39"/>
      <c r="J24" s="31"/>
    </row>
    <row r="25" spans="1:10">
      <c r="A25" s="14"/>
      <c r="B25" s="101" t="s">
        <v>321</v>
      </c>
      <c r="C25" s="38"/>
      <c r="D25" s="40">
        <v>156</v>
      </c>
      <c r="E25" s="40"/>
      <c r="F25" s="38"/>
      <c r="G25" s="38"/>
      <c r="H25" s="40">
        <v>145</v>
      </c>
      <c r="I25" s="40"/>
      <c r="J25" s="38"/>
    </row>
    <row r="26" spans="1:10">
      <c r="A26" s="14"/>
      <c r="B26" s="101"/>
      <c r="C26" s="38"/>
      <c r="D26" s="40"/>
      <c r="E26" s="40"/>
      <c r="F26" s="38"/>
      <c r="G26" s="38"/>
      <c r="H26" s="40"/>
      <c r="I26" s="40"/>
      <c r="J26" s="38"/>
    </row>
    <row r="27" spans="1:10">
      <c r="A27" s="14"/>
      <c r="B27" s="100" t="s">
        <v>216</v>
      </c>
      <c r="C27" s="31"/>
      <c r="D27" s="39">
        <v>259</v>
      </c>
      <c r="E27" s="39"/>
      <c r="F27" s="31"/>
      <c r="G27" s="31"/>
      <c r="H27" s="39">
        <v>205</v>
      </c>
      <c r="I27" s="39"/>
      <c r="J27" s="31"/>
    </row>
    <row r="28" spans="1:10" ht="15.75" thickBot="1">
      <c r="A28" s="14"/>
      <c r="B28" s="100"/>
      <c r="C28" s="31"/>
      <c r="D28" s="58"/>
      <c r="E28" s="58"/>
      <c r="F28" s="74"/>
      <c r="G28" s="31"/>
      <c r="H28" s="58"/>
      <c r="I28" s="58"/>
      <c r="J28" s="74"/>
    </row>
    <row r="29" spans="1:10">
      <c r="A29" s="14"/>
      <c r="B29" s="23"/>
      <c r="C29" s="23"/>
      <c r="D29" s="62"/>
      <c r="E29" s="62"/>
      <c r="F29" s="62"/>
      <c r="G29" s="23"/>
      <c r="H29" s="62"/>
      <c r="I29" s="62"/>
      <c r="J29" s="62"/>
    </row>
    <row r="30" spans="1:10">
      <c r="A30" s="14"/>
      <c r="B30" s="31"/>
      <c r="C30" s="31"/>
      <c r="D30" s="34" t="s">
        <v>211</v>
      </c>
      <c r="E30" s="35">
        <v>1467</v>
      </c>
      <c r="F30" s="31"/>
      <c r="G30" s="31"/>
      <c r="H30" s="34" t="s">
        <v>211</v>
      </c>
      <c r="I30" s="35">
        <v>1224</v>
      </c>
      <c r="J30" s="31"/>
    </row>
    <row r="31" spans="1:10" ht="15.75" thickBot="1">
      <c r="A31" s="14"/>
      <c r="B31" s="31"/>
      <c r="C31" s="31"/>
      <c r="D31" s="54"/>
      <c r="E31" s="97"/>
      <c r="F31" s="57"/>
      <c r="G31" s="31"/>
      <c r="H31" s="54"/>
      <c r="I31" s="97"/>
      <c r="J31" s="57"/>
    </row>
    <row r="32" spans="1:10" ht="15.75" thickTop="1"/>
  </sheetData>
  <mergeCells count="85">
    <mergeCell ref="J30:J31"/>
    <mergeCell ref="A1:A2"/>
    <mergeCell ref="B1:J1"/>
    <mergeCell ref="B2:J2"/>
    <mergeCell ref="B3:J3"/>
    <mergeCell ref="A4:A31"/>
    <mergeCell ref="B4:J4"/>
    <mergeCell ref="B5:J5"/>
    <mergeCell ref="B6:J6"/>
    <mergeCell ref="D29:F29"/>
    <mergeCell ref="H29:J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5703125" customWidth="1"/>
    <col min="4" max="5" width="11.85546875" customWidth="1"/>
    <col min="6" max="6" width="16.42578125" customWidth="1"/>
    <col min="7" max="7" width="3.5703125" customWidth="1"/>
    <col min="8" max="8" width="11.85546875" customWidth="1"/>
    <col min="9" max="10" width="16.42578125" customWidth="1"/>
    <col min="11" max="11" width="3.5703125" customWidth="1"/>
    <col min="12" max="12" width="11.85546875" customWidth="1"/>
    <col min="13" max="14" width="16.42578125" customWidth="1"/>
    <col min="15" max="15" width="3.5703125" customWidth="1"/>
    <col min="16" max="16" width="11.85546875" customWidth="1"/>
    <col min="17" max="17" width="16.42578125" customWidth="1"/>
  </cols>
  <sheetData>
    <row r="1" spans="1:17" ht="15" customHeight="1">
      <c r="A1" s="9" t="s">
        <v>9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3</v>
      </c>
      <c r="B3" s="47" t="s">
        <v>6</v>
      </c>
      <c r="C3" s="47"/>
      <c r="D3" s="47"/>
      <c r="E3" s="47"/>
      <c r="F3" s="47"/>
      <c r="G3" s="47"/>
      <c r="H3" s="47"/>
      <c r="I3" s="47"/>
      <c r="J3" s="47"/>
      <c r="K3" s="47"/>
      <c r="L3" s="47"/>
      <c r="M3" s="47"/>
      <c r="N3" s="47"/>
      <c r="O3" s="47"/>
      <c r="P3" s="47"/>
      <c r="Q3" s="47"/>
    </row>
    <row r="4" spans="1:17" ht="15" customHeight="1">
      <c r="A4" s="14" t="s">
        <v>944</v>
      </c>
      <c r="B4" s="47" t="s">
        <v>6</v>
      </c>
      <c r="C4" s="47"/>
      <c r="D4" s="47"/>
      <c r="E4" s="47"/>
      <c r="F4" s="47"/>
      <c r="G4" s="47"/>
      <c r="H4" s="47"/>
      <c r="I4" s="47"/>
      <c r="J4" s="47"/>
      <c r="K4" s="47"/>
      <c r="L4" s="47"/>
      <c r="M4" s="47"/>
      <c r="N4" s="47"/>
      <c r="O4" s="47"/>
      <c r="P4" s="47"/>
      <c r="Q4" s="47"/>
    </row>
    <row r="5" spans="1:17">
      <c r="A5" s="14"/>
      <c r="B5" s="33" t="s">
        <v>325</v>
      </c>
      <c r="C5" s="33"/>
      <c r="D5" s="33"/>
      <c r="E5" s="33"/>
      <c r="F5" s="33"/>
      <c r="G5" s="33"/>
      <c r="H5" s="33"/>
      <c r="I5" s="33"/>
      <c r="J5" s="33"/>
      <c r="K5" s="33"/>
      <c r="L5" s="33"/>
      <c r="M5" s="33"/>
      <c r="N5" s="33"/>
      <c r="O5" s="33"/>
      <c r="P5" s="33"/>
      <c r="Q5" s="33"/>
    </row>
    <row r="6" spans="1:17">
      <c r="A6" s="14"/>
      <c r="B6" s="51"/>
      <c r="C6" s="51"/>
      <c r="D6" s="51"/>
      <c r="E6" s="51"/>
      <c r="F6" s="51"/>
      <c r="G6" s="51"/>
      <c r="H6" s="51"/>
      <c r="I6" s="51"/>
      <c r="J6" s="51"/>
      <c r="K6" s="51"/>
      <c r="L6" s="51"/>
      <c r="M6" s="51"/>
      <c r="N6" s="51"/>
      <c r="O6" s="51"/>
      <c r="P6" s="51"/>
      <c r="Q6" s="51"/>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ht="15.75" thickBot="1">
      <c r="A9" s="14"/>
      <c r="B9" s="17"/>
      <c r="C9" s="27" t="s">
        <v>279</v>
      </c>
      <c r="D9" s="27"/>
      <c r="E9" s="27"/>
      <c r="F9" s="27"/>
      <c r="G9" s="27"/>
      <c r="H9" s="27"/>
      <c r="I9" s="27"/>
      <c r="J9" s="27"/>
      <c r="K9" s="27"/>
      <c r="L9" s="27"/>
      <c r="M9" s="27"/>
      <c r="N9" s="27"/>
      <c r="O9" s="27"/>
      <c r="P9" s="27"/>
      <c r="Q9" s="27"/>
    </row>
    <row r="10" spans="1:17" ht="15.75" thickBot="1">
      <c r="A10" s="14"/>
      <c r="B10" s="17"/>
      <c r="C10" s="28">
        <v>2013</v>
      </c>
      <c r="D10" s="28"/>
      <c r="E10" s="28"/>
      <c r="F10" s="28"/>
      <c r="G10" s="28"/>
      <c r="H10" s="28"/>
      <c r="I10" s="28"/>
      <c r="J10" s="17"/>
      <c r="K10" s="28">
        <v>2012</v>
      </c>
      <c r="L10" s="28"/>
      <c r="M10" s="28"/>
      <c r="N10" s="28"/>
      <c r="O10" s="28"/>
      <c r="P10" s="28"/>
      <c r="Q10" s="28"/>
    </row>
    <row r="11" spans="1:17" ht="15.75" thickBot="1">
      <c r="A11" s="14"/>
      <c r="B11" s="17"/>
      <c r="C11" s="28" t="s">
        <v>326</v>
      </c>
      <c r="D11" s="28"/>
      <c r="E11" s="28"/>
      <c r="F11" s="17"/>
      <c r="G11" s="28" t="s">
        <v>327</v>
      </c>
      <c r="H11" s="28"/>
      <c r="I11" s="28"/>
      <c r="J11" s="17"/>
      <c r="K11" s="28" t="s">
        <v>326</v>
      </c>
      <c r="L11" s="28"/>
      <c r="M11" s="28"/>
      <c r="N11" s="17"/>
      <c r="O11" s="28" t="s">
        <v>327</v>
      </c>
      <c r="P11" s="28"/>
      <c r="Q11" s="28"/>
    </row>
    <row r="12" spans="1:17">
      <c r="A12" s="14"/>
      <c r="B12" s="13" t="s">
        <v>328</v>
      </c>
      <c r="C12" s="32"/>
      <c r="D12" s="32"/>
      <c r="E12" s="32"/>
      <c r="F12" s="17"/>
      <c r="G12" s="32"/>
      <c r="H12" s="32"/>
      <c r="I12" s="32"/>
      <c r="J12" s="17"/>
      <c r="K12" s="32"/>
      <c r="L12" s="32"/>
      <c r="M12" s="32"/>
      <c r="N12" s="17"/>
      <c r="O12" s="32"/>
      <c r="P12" s="32"/>
      <c r="Q12" s="32"/>
    </row>
    <row r="13" spans="1:17">
      <c r="A13" s="14"/>
      <c r="B13" s="101" t="s">
        <v>329</v>
      </c>
      <c r="C13" s="43" t="s">
        <v>211</v>
      </c>
      <c r="D13" s="37">
        <v>1000</v>
      </c>
      <c r="E13" s="38"/>
      <c r="F13" s="38"/>
      <c r="G13" s="43" t="s">
        <v>211</v>
      </c>
      <c r="H13" s="37">
        <v>1000</v>
      </c>
      <c r="I13" s="38"/>
      <c r="J13" s="38"/>
      <c r="K13" s="43" t="s">
        <v>211</v>
      </c>
      <c r="L13" s="37">
        <v>1000</v>
      </c>
      <c r="M13" s="38"/>
      <c r="N13" s="38"/>
      <c r="O13" s="43" t="s">
        <v>211</v>
      </c>
      <c r="P13" s="37">
        <v>1000</v>
      </c>
      <c r="Q13" s="38"/>
    </row>
    <row r="14" spans="1:17">
      <c r="A14" s="14"/>
      <c r="B14" s="101"/>
      <c r="C14" s="43"/>
      <c r="D14" s="37"/>
      <c r="E14" s="38"/>
      <c r="F14" s="38"/>
      <c r="G14" s="43"/>
      <c r="H14" s="37"/>
      <c r="I14" s="38"/>
      <c r="J14" s="38"/>
      <c r="K14" s="43"/>
      <c r="L14" s="37"/>
      <c r="M14" s="38"/>
      <c r="N14" s="38"/>
      <c r="O14" s="43"/>
      <c r="P14" s="37"/>
      <c r="Q14" s="38"/>
    </row>
    <row r="15" spans="1:17">
      <c r="A15" s="14"/>
      <c r="B15" s="100" t="s">
        <v>330</v>
      </c>
      <c r="C15" s="39" t="s">
        <v>301</v>
      </c>
      <c r="D15" s="39"/>
      <c r="E15" s="31"/>
      <c r="F15" s="31"/>
      <c r="G15" s="39" t="s">
        <v>301</v>
      </c>
      <c r="H15" s="39"/>
      <c r="I15" s="31"/>
      <c r="J15" s="31"/>
      <c r="K15" s="39">
        <v>900</v>
      </c>
      <c r="L15" s="39"/>
      <c r="M15" s="31"/>
      <c r="N15" s="31"/>
      <c r="O15" s="39">
        <v>900</v>
      </c>
      <c r="P15" s="39"/>
      <c r="Q15" s="31"/>
    </row>
    <row r="16" spans="1:17">
      <c r="A16" s="14"/>
      <c r="B16" s="100"/>
      <c r="C16" s="39"/>
      <c r="D16" s="39"/>
      <c r="E16" s="31"/>
      <c r="F16" s="31"/>
      <c r="G16" s="39"/>
      <c r="H16" s="39"/>
      <c r="I16" s="31"/>
      <c r="J16" s="31"/>
      <c r="K16" s="39"/>
      <c r="L16" s="39"/>
      <c r="M16" s="31"/>
      <c r="N16" s="31"/>
      <c r="O16" s="39"/>
      <c r="P16" s="39"/>
      <c r="Q16" s="31"/>
    </row>
    <row r="17" spans="1:17">
      <c r="A17" s="14"/>
      <c r="B17" s="101" t="s">
        <v>331</v>
      </c>
      <c r="C17" s="37">
        <v>1400</v>
      </c>
      <c r="D17" s="37"/>
      <c r="E17" s="38"/>
      <c r="F17" s="38"/>
      <c r="G17" s="37">
        <v>1393</v>
      </c>
      <c r="H17" s="37"/>
      <c r="I17" s="38"/>
      <c r="J17" s="38"/>
      <c r="K17" s="37">
        <v>1400</v>
      </c>
      <c r="L17" s="37"/>
      <c r="M17" s="38"/>
      <c r="N17" s="38"/>
      <c r="O17" s="37">
        <v>1392</v>
      </c>
      <c r="P17" s="37"/>
      <c r="Q17" s="38"/>
    </row>
    <row r="18" spans="1:17">
      <c r="A18" s="14"/>
      <c r="B18" s="101"/>
      <c r="C18" s="37"/>
      <c r="D18" s="37"/>
      <c r="E18" s="38"/>
      <c r="F18" s="38"/>
      <c r="G18" s="37"/>
      <c r="H18" s="37"/>
      <c r="I18" s="38"/>
      <c r="J18" s="38"/>
      <c r="K18" s="37"/>
      <c r="L18" s="37"/>
      <c r="M18" s="38"/>
      <c r="N18" s="38"/>
      <c r="O18" s="37"/>
      <c r="P18" s="37"/>
      <c r="Q18" s="38"/>
    </row>
    <row r="19" spans="1:17">
      <c r="A19" s="14"/>
      <c r="B19" s="100" t="s">
        <v>332</v>
      </c>
      <c r="C19" s="39">
        <v>700</v>
      </c>
      <c r="D19" s="39"/>
      <c r="E19" s="31"/>
      <c r="F19" s="31"/>
      <c r="G19" s="39">
        <v>700</v>
      </c>
      <c r="H19" s="39"/>
      <c r="I19" s="31"/>
      <c r="J19" s="31"/>
      <c r="K19" s="39">
        <v>700</v>
      </c>
      <c r="L19" s="39"/>
      <c r="M19" s="31"/>
      <c r="N19" s="31"/>
      <c r="O19" s="39">
        <v>700</v>
      </c>
      <c r="P19" s="39"/>
      <c r="Q19" s="31"/>
    </row>
    <row r="20" spans="1:17">
      <c r="A20" s="14"/>
      <c r="B20" s="100"/>
      <c r="C20" s="39"/>
      <c r="D20" s="39"/>
      <c r="E20" s="31"/>
      <c r="F20" s="31"/>
      <c r="G20" s="39"/>
      <c r="H20" s="39"/>
      <c r="I20" s="31"/>
      <c r="J20" s="31"/>
      <c r="K20" s="39"/>
      <c r="L20" s="39"/>
      <c r="M20" s="31"/>
      <c r="N20" s="31"/>
      <c r="O20" s="39"/>
      <c r="P20" s="39"/>
      <c r="Q20" s="31"/>
    </row>
    <row r="21" spans="1:17">
      <c r="A21" s="14"/>
      <c r="B21" s="101" t="s">
        <v>333</v>
      </c>
      <c r="C21" s="40">
        <v>750</v>
      </c>
      <c r="D21" s="40"/>
      <c r="E21" s="38"/>
      <c r="F21" s="38"/>
      <c r="G21" s="40">
        <v>750</v>
      </c>
      <c r="H21" s="40"/>
      <c r="I21" s="38"/>
      <c r="J21" s="38"/>
      <c r="K21" s="40">
        <v>750</v>
      </c>
      <c r="L21" s="40"/>
      <c r="M21" s="38"/>
      <c r="N21" s="38"/>
      <c r="O21" s="40">
        <v>750</v>
      </c>
      <c r="P21" s="40"/>
      <c r="Q21" s="38"/>
    </row>
    <row r="22" spans="1:17">
      <c r="A22" s="14"/>
      <c r="B22" s="101"/>
      <c r="C22" s="40"/>
      <c r="D22" s="40"/>
      <c r="E22" s="38"/>
      <c r="F22" s="38"/>
      <c r="G22" s="40"/>
      <c r="H22" s="40"/>
      <c r="I22" s="38"/>
      <c r="J22" s="38"/>
      <c r="K22" s="40"/>
      <c r="L22" s="40"/>
      <c r="M22" s="38"/>
      <c r="N22" s="38"/>
      <c r="O22" s="40"/>
      <c r="P22" s="40"/>
      <c r="Q22" s="38"/>
    </row>
    <row r="23" spans="1:17">
      <c r="A23" s="14"/>
      <c r="B23" s="100" t="s">
        <v>334</v>
      </c>
      <c r="C23" s="39">
        <v>500</v>
      </c>
      <c r="D23" s="39"/>
      <c r="E23" s="31"/>
      <c r="F23" s="31"/>
      <c r="G23" s="39">
        <v>500</v>
      </c>
      <c r="H23" s="39"/>
      <c r="I23" s="31"/>
      <c r="J23" s="31"/>
      <c r="K23" s="39" t="s">
        <v>301</v>
      </c>
      <c r="L23" s="39"/>
      <c r="M23" s="31"/>
      <c r="N23" s="31"/>
      <c r="O23" s="39" t="s">
        <v>301</v>
      </c>
      <c r="P23" s="39"/>
      <c r="Q23" s="31"/>
    </row>
    <row r="24" spans="1:17">
      <c r="A24" s="14"/>
      <c r="B24" s="100"/>
      <c r="C24" s="39"/>
      <c r="D24" s="39"/>
      <c r="E24" s="31"/>
      <c r="F24" s="31"/>
      <c r="G24" s="39"/>
      <c r="H24" s="39"/>
      <c r="I24" s="31"/>
      <c r="J24" s="31"/>
      <c r="K24" s="39"/>
      <c r="L24" s="39"/>
      <c r="M24" s="31"/>
      <c r="N24" s="31"/>
      <c r="O24" s="39"/>
      <c r="P24" s="39"/>
      <c r="Q24" s="31"/>
    </row>
    <row r="25" spans="1:17">
      <c r="A25" s="14"/>
      <c r="B25" s="101" t="s">
        <v>335</v>
      </c>
      <c r="C25" s="37">
        <v>1500</v>
      </c>
      <c r="D25" s="37"/>
      <c r="E25" s="38"/>
      <c r="F25" s="38"/>
      <c r="G25" s="37">
        <v>1500</v>
      </c>
      <c r="H25" s="37"/>
      <c r="I25" s="38"/>
      <c r="J25" s="38"/>
      <c r="K25" s="37">
        <v>1500</v>
      </c>
      <c r="L25" s="37"/>
      <c r="M25" s="38"/>
      <c r="N25" s="38"/>
      <c r="O25" s="37">
        <v>1500</v>
      </c>
      <c r="P25" s="37"/>
      <c r="Q25" s="38"/>
    </row>
    <row r="26" spans="1:17">
      <c r="A26" s="14"/>
      <c r="B26" s="101"/>
      <c r="C26" s="37"/>
      <c r="D26" s="37"/>
      <c r="E26" s="38"/>
      <c r="F26" s="38"/>
      <c r="G26" s="37"/>
      <c r="H26" s="37"/>
      <c r="I26" s="38"/>
      <c r="J26" s="38"/>
      <c r="K26" s="37"/>
      <c r="L26" s="37"/>
      <c r="M26" s="38"/>
      <c r="N26" s="38"/>
      <c r="O26" s="37"/>
      <c r="P26" s="37"/>
      <c r="Q26" s="38"/>
    </row>
    <row r="27" spans="1:17">
      <c r="A27" s="14"/>
      <c r="B27" s="100" t="s">
        <v>336</v>
      </c>
      <c r="C27" s="39">
        <v>750</v>
      </c>
      <c r="D27" s="39"/>
      <c r="E27" s="31"/>
      <c r="F27" s="31"/>
      <c r="G27" s="39">
        <v>747</v>
      </c>
      <c r="H27" s="39"/>
      <c r="I27" s="31"/>
      <c r="J27" s="31"/>
      <c r="K27" s="39">
        <v>750</v>
      </c>
      <c r="L27" s="39"/>
      <c r="M27" s="31"/>
      <c r="N27" s="31"/>
      <c r="O27" s="39">
        <v>746</v>
      </c>
      <c r="P27" s="39"/>
      <c r="Q27" s="31"/>
    </row>
    <row r="28" spans="1:17">
      <c r="A28" s="14"/>
      <c r="B28" s="100"/>
      <c r="C28" s="39"/>
      <c r="D28" s="39"/>
      <c r="E28" s="31"/>
      <c r="F28" s="31"/>
      <c r="G28" s="39"/>
      <c r="H28" s="39"/>
      <c r="I28" s="31"/>
      <c r="J28" s="31"/>
      <c r="K28" s="39"/>
      <c r="L28" s="39"/>
      <c r="M28" s="31"/>
      <c r="N28" s="31"/>
      <c r="O28" s="39"/>
      <c r="P28" s="39"/>
      <c r="Q28" s="31"/>
    </row>
    <row r="29" spans="1:17">
      <c r="A29" s="14"/>
      <c r="B29" s="101" t="s">
        <v>337</v>
      </c>
      <c r="C29" s="37">
        <v>1250</v>
      </c>
      <c r="D29" s="37"/>
      <c r="E29" s="38"/>
      <c r="F29" s="38"/>
      <c r="G29" s="37">
        <v>1239</v>
      </c>
      <c r="H29" s="37"/>
      <c r="I29" s="38"/>
      <c r="J29" s="38"/>
      <c r="K29" s="37">
        <v>1250</v>
      </c>
      <c r="L29" s="37"/>
      <c r="M29" s="38"/>
      <c r="N29" s="38"/>
      <c r="O29" s="37">
        <v>1238</v>
      </c>
      <c r="P29" s="37"/>
      <c r="Q29" s="38"/>
    </row>
    <row r="30" spans="1:17">
      <c r="A30" s="14"/>
      <c r="B30" s="101"/>
      <c r="C30" s="37"/>
      <c r="D30" s="37"/>
      <c r="E30" s="38"/>
      <c r="F30" s="38"/>
      <c r="G30" s="37"/>
      <c r="H30" s="37"/>
      <c r="I30" s="38"/>
      <c r="J30" s="38"/>
      <c r="K30" s="37"/>
      <c r="L30" s="37"/>
      <c r="M30" s="38"/>
      <c r="N30" s="38"/>
      <c r="O30" s="37"/>
      <c r="P30" s="37"/>
      <c r="Q30" s="38"/>
    </row>
    <row r="31" spans="1:17">
      <c r="A31" s="14"/>
      <c r="B31" s="100" t="s">
        <v>338</v>
      </c>
      <c r="C31" s="35">
        <v>1000</v>
      </c>
      <c r="D31" s="35"/>
      <c r="E31" s="31"/>
      <c r="F31" s="31"/>
      <c r="G31" s="35">
        <v>1000</v>
      </c>
      <c r="H31" s="35"/>
      <c r="I31" s="31"/>
      <c r="J31" s="31"/>
      <c r="K31" s="35">
        <v>1000</v>
      </c>
      <c r="L31" s="35"/>
      <c r="M31" s="31"/>
      <c r="N31" s="31"/>
      <c r="O31" s="35">
        <v>1000</v>
      </c>
      <c r="P31" s="35"/>
      <c r="Q31" s="31"/>
    </row>
    <row r="32" spans="1:17">
      <c r="A32" s="14"/>
      <c r="B32" s="100"/>
      <c r="C32" s="35"/>
      <c r="D32" s="35"/>
      <c r="E32" s="31"/>
      <c r="F32" s="31"/>
      <c r="G32" s="35"/>
      <c r="H32" s="35"/>
      <c r="I32" s="31"/>
      <c r="J32" s="31"/>
      <c r="K32" s="35"/>
      <c r="L32" s="35"/>
      <c r="M32" s="31"/>
      <c r="N32" s="31"/>
      <c r="O32" s="35"/>
      <c r="P32" s="35"/>
      <c r="Q32" s="31"/>
    </row>
    <row r="33" spans="1:17">
      <c r="A33" s="14"/>
      <c r="B33" s="101" t="s">
        <v>339</v>
      </c>
      <c r="C33" s="40">
        <v>500</v>
      </c>
      <c r="D33" s="40"/>
      <c r="E33" s="38"/>
      <c r="F33" s="38"/>
      <c r="G33" s="40">
        <v>500</v>
      </c>
      <c r="H33" s="40"/>
      <c r="I33" s="38"/>
      <c r="J33" s="38"/>
      <c r="K33" s="40" t="s">
        <v>301</v>
      </c>
      <c r="L33" s="40"/>
      <c r="M33" s="38"/>
      <c r="N33" s="38"/>
      <c r="O33" s="40" t="s">
        <v>301</v>
      </c>
      <c r="P33" s="40"/>
      <c r="Q33" s="38"/>
    </row>
    <row r="34" spans="1:17">
      <c r="A34" s="14"/>
      <c r="B34" s="101"/>
      <c r="C34" s="40"/>
      <c r="D34" s="40"/>
      <c r="E34" s="38"/>
      <c r="F34" s="38"/>
      <c r="G34" s="40"/>
      <c r="H34" s="40"/>
      <c r="I34" s="38"/>
      <c r="J34" s="38"/>
      <c r="K34" s="40"/>
      <c r="L34" s="40"/>
      <c r="M34" s="38"/>
      <c r="N34" s="38"/>
      <c r="O34" s="40"/>
      <c r="P34" s="40"/>
      <c r="Q34" s="38"/>
    </row>
    <row r="35" spans="1:17">
      <c r="A35" s="14"/>
      <c r="B35" s="100" t="s">
        <v>340</v>
      </c>
      <c r="C35" s="35">
        <v>1000</v>
      </c>
      <c r="D35" s="35"/>
      <c r="E35" s="31"/>
      <c r="F35" s="31"/>
      <c r="G35" s="35">
        <v>1000</v>
      </c>
      <c r="H35" s="35"/>
      <c r="I35" s="31"/>
      <c r="J35" s="31"/>
      <c r="K35" s="39" t="s">
        <v>301</v>
      </c>
      <c r="L35" s="39"/>
      <c r="M35" s="31"/>
      <c r="N35" s="31"/>
      <c r="O35" s="39" t="s">
        <v>301</v>
      </c>
      <c r="P35" s="39"/>
      <c r="Q35" s="31"/>
    </row>
    <row r="36" spans="1:17">
      <c r="A36" s="14"/>
      <c r="B36" s="100"/>
      <c r="C36" s="35"/>
      <c r="D36" s="35"/>
      <c r="E36" s="31"/>
      <c r="F36" s="31"/>
      <c r="G36" s="35"/>
      <c r="H36" s="35"/>
      <c r="I36" s="31"/>
      <c r="J36" s="31"/>
      <c r="K36" s="39"/>
      <c r="L36" s="39"/>
      <c r="M36" s="31"/>
      <c r="N36" s="31"/>
      <c r="O36" s="39"/>
      <c r="P36" s="39"/>
      <c r="Q36" s="31"/>
    </row>
    <row r="37" spans="1:17">
      <c r="A37" s="14"/>
      <c r="B37" s="101" t="s">
        <v>341</v>
      </c>
      <c r="C37" s="40">
        <v>350</v>
      </c>
      <c r="D37" s="40"/>
      <c r="E37" s="38"/>
      <c r="F37" s="38"/>
      <c r="G37" s="40">
        <v>342</v>
      </c>
      <c r="H37" s="40"/>
      <c r="I37" s="38"/>
      <c r="J37" s="38"/>
      <c r="K37" s="40">
        <v>350</v>
      </c>
      <c r="L37" s="40"/>
      <c r="M37" s="38"/>
      <c r="N37" s="38"/>
      <c r="O37" s="40">
        <v>332</v>
      </c>
      <c r="P37" s="40"/>
      <c r="Q37" s="38"/>
    </row>
    <row r="38" spans="1:17">
      <c r="A38" s="14"/>
      <c r="B38" s="101"/>
      <c r="C38" s="40"/>
      <c r="D38" s="40"/>
      <c r="E38" s="38"/>
      <c r="F38" s="38"/>
      <c r="G38" s="40"/>
      <c r="H38" s="40"/>
      <c r="I38" s="38"/>
      <c r="J38" s="38"/>
      <c r="K38" s="40"/>
      <c r="L38" s="40"/>
      <c r="M38" s="38"/>
      <c r="N38" s="38"/>
      <c r="O38" s="40"/>
      <c r="P38" s="40"/>
      <c r="Q38" s="38"/>
    </row>
    <row r="39" spans="1:17">
      <c r="A39" s="14"/>
      <c r="B39" s="13" t="s">
        <v>342</v>
      </c>
      <c r="C39" s="31"/>
      <c r="D39" s="31"/>
      <c r="E39" s="31"/>
      <c r="F39" s="17"/>
      <c r="G39" s="31"/>
      <c r="H39" s="31"/>
      <c r="I39" s="31"/>
      <c r="J39" s="17"/>
      <c r="K39" s="31"/>
      <c r="L39" s="31"/>
      <c r="M39" s="31"/>
      <c r="N39" s="17"/>
      <c r="O39" s="31"/>
      <c r="P39" s="31"/>
      <c r="Q39" s="31"/>
    </row>
    <row r="40" spans="1:17">
      <c r="A40" s="14"/>
      <c r="B40" s="101" t="s">
        <v>343</v>
      </c>
      <c r="C40" s="37">
        <v>3548</v>
      </c>
      <c r="D40" s="37"/>
      <c r="E40" s="38"/>
      <c r="F40" s="38"/>
      <c r="G40" s="37">
        <v>3510</v>
      </c>
      <c r="H40" s="37"/>
      <c r="I40" s="38"/>
      <c r="J40" s="38"/>
      <c r="K40" s="37">
        <v>3337</v>
      </c>
      <c r="L40" s="37"/>
      <c r="M40" s="38"/>
      <c r="N40" s="38"/>
      <c r="O40" s="37">
        <v>3250</v>
      </c>
      <c r="P40" s="37"/>
      <c r="Q40" s="38"/>
    </row>
    <row r="41" spans="1:17" ht="15.75" thickBot="1">
      <c r="A41" s="14"/>
      <c r="B41" s="101"/>
      <c r="C41" s="102"/>
      <c r="D41" s="102"/>
      <c r="E41" s="42"/>
      <c r="F41" s="38"/>
      <c r="G41" s="102"/>
      <c r="H41" s="102"/>
      <c r="I41" s="42"/>
      <c r="J41" s="38"/>
      <c r="K41" s="102"/>
      <c r="L41" s="102"/>
      <c r="M41" s="42"/>
      <c r="N41" s="38"/>
      <c r="O41" s="102"/>
      <c r="P41" s="102"/>
      <c r="Q41" s="42"/>
    </row>
    <row r="42" spans="1:17">
      <c r="A42" s="14"/>
      <c r="B42" s="31"/>
      <c r="C42" s="53" t="s">
        <v>211</v>
      </c>
      <c r="D42" s="103">
        <v>14248</v>
      </c>
      <c r="E42" s="32"/>
      <c r="F42" s="31"/>
      <c r="G42" s="53" t="s">
        <v>211</v>
      </c>
      <c r="H42" s="103">
        <v>14181</v>
      </c>
      <c r="I42" s="32"/>
      <c r="J42" s="31"/>
      <c r="K42" s="53" t="s">
        <v>211</v>
      </c>
      <c r="L42" s="103">
        <v>12937</v>
      </c>
      <c r="M42" s="32"/>
      <c r="N42" s="31"/>
      <c r="O42" s="53" t="s">
        <v>211</v>
      </c>
      <c r="P42" s="103">
        <v>12808</v>
      </c>
      <c r="Q42" s="32"/>
    </row>
    <row r="43" spans="1:17" ht="15.75" thickBot="1">
      <c r="A43" s="14"/>
      <c r="B43" s="31"/>
      <c r="C43" s="54"/>
      <c r="D43" s="97"/>
      <c r="E43" s="57"/>
      <c r="F43" s="31"/>
      <c r="G43" s="54"/>
      <c r="H43" s="97"/>
      <c r="I43" s="57"/>
      <c r="J43" s="31"/>
      <c r="K43" s="54"/>
      <c r="L43" s="97"/>
      <c r="M43" s="57"/>
      <c r="N43" s="31"/>
      <c r="O43" s="54"/>
      <c r="P43" s="97"/>
      <c r="Q43" s="57"/>
    </row>
    <row r="44" spans="1:17" ht="15.75" thickTop="1">
      <c r="A44" s="14" t="s">
        <v>945</v>
      </c>
      <c r="B44" s="47" t="s">
        <v>6</v>
      </c>
      <c r="C44" s="47"/>
      <c r="D44" s="47"/>
      <c r="E44" s="47"/>
      <c r="F44" s="47"/>
      <c r="G44" s="47"/>
      <c r="H44" s="47"/>
      <c r="I44" s="47"/>
      <c r="J44" s="47"/>
      <c r="K44" s="47"/>
      <c r="L44" s="47"/>
      <c r="M44" s="47"/>
      <c r="N44" s="47"/>
      <c r="O44" s="47"/>
      <c r="P44" s="47"/>
      <c r="Q44" s="47"/>
    </row>
    <row r="45" spans="1:17" ht="25.5" customHeight="1">
      <c r="A45" s="14"/>
      <c r="B45" s="33" t="s">
        <v>408</v>
      </c>
      <c r="C45" s="33"/>
      <c r="D45" s="33"/>
      <c r="E45" s="33"/>
      <c r="F45" s="33"/>
      <c r="G45" s="33"/>
      <c r="H45" s="33"/>
      <c r="I45" s="33"/>
      <c r="J45" s="33"/>
      <c r="K45" s="33"/>
      <c r="L45" s="33"/>
      <c r="M45" s="33"/>
      <c r="N45" s="33"/>
      <c r="O45" s="33"/>
      <c r="P45" s="33"/>
      <c r="Q45" s="33"/>
    </row>
    <row r="46" spans="1:17">
      <c r="A46" s="14"/>
      <c r="B46" s="51"/>
      <c r="C46" s="51"/>
      <c r="D46" s="51"/>
      <c r="E46" s="51"/>
      <c r="F46" s="51"/>
      <c r="G46" s="51"/>
      <c r="H46" s="51"/>
      <c r="I46" s="51"/>
      <c r="J46" s="51"/>
      <c r="K46" s="51"/>
      <c r="L46" s="51"/>
      <c r="M46" s="51"/>
      <c r="N46" s="51"/>
      <c r="O46" s="51"/>
      <c r="P46" s="51"/>
      <c r="Q46" s="51"/>
    </row>
    <row r="47" spans="1:17">
      <c r="A47" s="14"/>
      <c r="B47" s="19"/>
      <c r="C47" s="19"/>
      <c r="D47" s="19"/>
      <c r="E47" s="19"/>
      <c r="F47" s="19"/>
    </row>
    <row r="48" spans="1:17">
      <c r="A48" s="14"/>
      <c r="B48" s="15"/>
      <c r="C48" s="15"/>
      <c r="D48" s="15"/>
      <c r="E48" s="15"/>
      <c r="F48" s="15"/>
    </row>
    <row r="49" spans="1:6" ht="15.75" thickBot="1">
      <c r="A49" s="14"/>
      <c r="B49" s="20" t="s">
        <v>409</v>
      </c>
      <c r="C49" s="17"/>
      <c r="D49" s="27" t="s">
        <v>410</v>
      </c>
      <c r="E49" s="27"/>
      <c r="F49" s="27"/>
    </row>
    <row r="50" spans="1:6">
      <c r="A50" s="14"/>
      <c r="B50" s="17"/>
      <c r="C50" s="17"/>
      <c r="D50" s="32"/>
      <c r="E50" s="32"/>
      <c r="F50" s="32"/>
    </row>
    <row r="51" spans="1:6">
      <c r="A51" s="14"/>
      <c r="B51" s="36">
        <v>2014</v>
      </c>
      <c r="C51" s="38"/>
      <c r="D51" s="43" t="s">
        <v>211</v>
      </c>
      <c r="E51" s="40">
        <v>414</v>
      </c>
      <c r="F51" s="38"/>
    </row>
    <row r="52" spans="1:6">
      <c r="A52" s="14"/>
      <c r="B52" s="36"/>
      <c r="C52" s="38"/>
      <c r="D52" s="43"/>
      <c r="E52" s="40"/>
      <c r="F52" s="38"/>
    </row>
    <row r="53" spans="1:6">
      <c r="A53" s="14"/>
      <c r="B53" s="33">
        <v>2015</v>
      </c>
      <c r="C53" s="31"/>
      <c r="D53" s="39">
        <v>65</v>
      </c>
      <c r="E53" s="39"/>
      <c r="F53" s="31"/>
    </row>
    <row r="54" spans="1:6">
      <c r="A54" s="14"/>
      <c r="B54" s="33"/>
      <c r="C54" s="31"/>
      <c r="D54" s="39"/>
      <c r="E54" s="39"/>
      <c r="F54" s="31"/>
    </row>
    <row r="55" spans="1:6">
      <c r="A55" s="14"/>
      <c r="B55" s="36">
        <v>2016</v>
      </c>
      <c r="C55" s="38"/>
      <c r="D55" s="40">
        <v>93</v>
      </c>
      <c r="E55" s="40"/>
      <c r="F55" s="38"/>
    </row>
    <row r="56" spans="1:6">
      <c r="A56" s="14"/>
      <c r="B56" s="36"/>
      <c r="C56" s="38"/>
      <c r="D56" s="40"/>
      <c r="E56" s="40"/>
      <c r="F56" s="38"/>
    </row>
    <row r="57" spans="1:6">
      <c r="A57" s="14"/>
      <c r="B57" s="33">
        <v>2017</v>
      </c>
      <c r="C57" s="31"/>
      <c r="D57" s="35">
        <v>1102</v>
      </c>
      <c r="E57" s="35"/>
      <c r="F57" s="31"/>
    </row>
    <row r="58" spans="1:6">
      <c r="A58" s="14"/>
      <c r="B58" s="33"/>
      <c r="C58" s="31"/>
      <c r="D58" s="35"/>
      <c r="E58" s="35"/>
      <c r="F58" s="31"/>
    </row>
    <row r="59" spans="1:6">
      <c r="A59" s="14"/>
      <c r="B59" s="43">
        <v>2018</v>
      </c>
      <c r="C59" s="38"/>
      <c r="D59" s="40">
        <v>673</v>
      </c>
      <c r="E59" s="40"/>
      <c r="F59" s="38"/>
    </row>
    <row r="60" spans="1:6">
      <c r="A60" s="14"/>
      <c r="B60" s="43"/>
      <c r="C60" s="38"/>
      <c r="D60" s="40"/>
      <c r="E60" s="40"/>
      <c r="F60" s="38"/>
    </row>
    <row r="61" spans="1:6">
      <c r="A61" s="14"/>
      <c r="B61" s="33" t="s">
        <v>307</v>
      </c>
      <c r="C61" s="31"/>
      <c r="D61" s="35">
        <v>11901</v>
      </c>
      <c r="E61" s="35"/>
      <c r="F61" s="31"/>
    </row>
    <row r="62" spans="1:6" ht="15.75" thickBot="1">
      <c r="A62" s="14"/>
      <c r="B62" s="33"/>
      <c r="C62" s="31"/>
      <c r="D62" s="105"/>
      <c r="E62" s="105"/>
      <c r="F62" s="74"/>
    </row>
    <row r="63" spans="1:6">
      <c r="A63" s="14"/>
      <c r="B63" s="23"/>
      <c r="C63" s="23"/>
      <c r="D63" s="62"/>
      <c r="E63" s="62"/>
      <c r="F63" s="62"/>
    </row>
    <row r="64" spans="1:6">
      <c r="A64" s="14"/>
      <c r="B64" s="31"/>
      <c r="C64" s="31"/>
      <c r="D64" s="34" t="s">
        <v>211</v>
      </c>
      <c r="E64" s="35">
        <v>14248</v>
      </c>
      <c r="F64" s="31"/>
    </row>
    <row r="65" spans="1:6" ht="15.75" thickBot="1">
      <c r="A65" s="14"/>
      <c r="B65" s="31"/>
      <c r="C65" s="31"/>
      <c r="D65" s="54"/>
      <c r="E65" s="97"/>
      <c r="F65" s="57"/>
    </row>
    <row r="66" spans="1:6" ht="15.75" thickTop="1"/>
  </sheetData>
  <mergeCells count="250">
    <mergeCell ref="A44:A65"/>
    <mergeCell ref="B44:Q44"/>
    <mergeCell ref="B45:Q45"/>
    <mergeCell ref="B46:Q46"/>
    <mergeCell ref="A1:A2"/>
    <mergeCell ref="B1:Q1"/>
    <mergeCell ref="B2:Q2"/>
    <mergeCell ref="B3:Q3"/>
    <mergeCell ref="A4:A43"/>
    <mergeCell ref="B4:Q4"/>
    <mergeCell ref="B5:Q5"/>
    <mergeCell ref="B6:Q6"/>
    <mergeCell ref="B61:B62"/>
    <mergeCell ref="C61:C62"/>
    <mergeCell ref="D61:E62"/>
    <mergeCell ref="F61:F62"/>
    <mergeCell ref="D63:F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D50:F50"/>
    <mergeCell ref="B51:B52"/>
    <mergeCell ref="C51:C52"/>
    <mergeCell ref="D51:D52"/>
    <mergeCell ref="E51:E52"/>
    <mergeCell ref="F51:F52"/>
    <mergeCell ref="N42:N43"/>
    <mergeCell ref="O42:O43"/>
    <mergeCell ref="P42:P43"/>
    <mergeCell ref="Q42:Q43"/>
    <mergeCell ref="B47:F47"/>
    <mergeCell ref="D49:F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3.140625" bestFit="1" customWidth="1"/>
    <col min="2" max="2" width="36.5703125" bestFit="1" customWidth="1"/>
    <col min="3" max="3" width="10" customWidth="1"/>
    <col min="4" max="4" width="19.42578125" customWidth="1"/>
    <col min="5" max="5" width="2.5703125" customWidth="1"/>
    <col min="6" max="6" width="10" customWidth="1"/>
    <col min="7" max="7" width="19" customWidth="1"/>
    <col min="8" max="8" width="3" customWidth="1"/>
  </cols>
  <sheetData>
    <row r="1" spans="1:8" ht="15" customHeight="1">
      <c r="A1" s="9" t="s">
        <v>946</v>
      </c>
      <c r="B1" s="9" t="s">
        <v>2</v>
      </c>
      <c r="C1" s="9"/>
      <c r="D1" s="9"/>
      <c r="E1" s="9"/>
      <c r="F1" s="9"/>
      <c r="G1" s="9"/>
      <c r="H1" s="9"/>
    </row>
    <row r="2" spans="1:8" ht="15" customHeight="1">
      <c r="A2" s="9"/>
      <c r="B2" s="9" t="s">
        <v>3</v>
      </c>
      <c r="C2" s="9"/>
      <c r="D2" s="9"/>
      <c r="E2" s="9"/>
      <c r="F2" s="9"/>
      <c r="G2" s="9"/>
      <c r="H2" s="9"/>
    </row>
    <row r="3" spans="1:8" ht="15" customHeight="1">
      <c r="A3" s="3" t="s">
        <v>422</v>
      </c>
      <c r="B3" s="47" t="s">
        <v>6</v>
      </c>
      <c r="C3" s="47"/>
      <c r="D3" s="47"/>
      <c r="E3" s="47"/>
      <c r="F3" s="47"/>
      <c r="G3" s="47"/>
      <c r="H3" s="47"/>
    </row>
    <row r="4" spans="1:8" ht="15" customHeight="1">
      <c r="A4" s="14" t="s">
        <v>947</v>
      </c>
      <c r="B4" s="47" t="s">
        <v>6</v>
      </c>
      <c r="C4" s="47"/>
      <c r="D4" s="47"/>
      <c r="E4" s="47"/>
      <c r="F4" s="47"/>
      <c r="G4" s="47"/>
      <c r="H4" s="47"/>
    </row>
    <row r="5" spans="1:8">
      <c r="A5" s="14"/>
      <c r="B5" s="33" t="s">
        <v>427</v>
      </c>
      <c r="C5" s="33"/>
      <c r="D5" s="33"/>
      <c r="E5" s="33"/>
      <c r="F5" s="33"/>
      <c r="G5" s="33"/>
      <c r="H5" s="33"/>
    </row>
    <row r="6" spans="1:8">
      <c r="A6" s="14"/>
      <c r="B6" s="51"/>
      <c r="C6" s="51"/>
      <c r="D6" s="51"/>
      <c r="E6" s="51"/>
      <c r="F6" s="51"/>
      <c r="G6" s="51"/>
      <c r="H6" s="51"/>
    </row>
    <row r="7" spans="1:8">
      <c r="A7" s="14"/>
      <c r="B7" s="19"/>
      <c r="C7" s="19"/>
      <c r="D7" s="19"/>
      <c r="E7" s="19"/>
      <c r="F7" s="19"/>
      <c r="G7" s="19"/>
      <c r="H7" s="19"/>
    </row>
    <row r="8" spans="1:8">
      <c r="A8" s="14"/>
      <c r="B8" s="15"/>
      <c r="C8" s="15"/>
      <c r="D8" s="15"/>
      <c r="E8" s="15"/>
      <c r="F8" s="15"/>
      <c r="G8" s="15"/>
      <c r="H8" s="15"/>
    </row>
    <row r="9" spans="1:8" ht="15.75" thickBot="1">
      <c r="A9" s="14"/>
      <c r="B9" s="17"/>
      <c r="C9" s="17"/>
      <c r="D9" s="29" t="s">
        <v>428</v>
      </c>
      <c r="E9" s="29"/>
      <c r="F9" s="17"/>
      <c r="G9" s="29" t="s">
        <v>429</v>
      </c>
      <c r="H9" s="29"/>
    </row>
    <row r="10" spans="1:8">
      <c r="A10" s="14"/>
      <c r="B10" s="17"/>
      <c r="C10" s="17"/>
      <c r="D10" s="32"/>
      <c r="E10" s="32"/>
      <c r="F10" s="17"/>
      <c r="G10" s="32"/>
      <c r="H10" s="32"/>
    </row>
    <row r="11" spans="1:8">
      <c r="A11" s="14"/>
      <c r="B11" s="108" t="s">
        <v>430</v>
      </c>
      <c r="C11" s="38"/>
      <c r="D11" s="37">
        <v>112317691</v>
      </c>
      <c r="E11" s="38"/>
      <c r="F11" s="38"/>
      <c r="G11" s="37">
        <v>2241299</v>
      </c>
      <c r="H11" s="38"/>
    </row>
    <row r="12" spans="1:8">
      <c r="A12" s="14"/>
      <c r="B12" s="108"/>
      <c r="C12" s="38"/>
      <c r="D12" s="37"/>
      <c r="E12" s="38"/>
      <c r="F12" s="38"/>
      <c r="G12" s="37"/>
      <c r="H12" s="38"/>
    </row>
    <row r="13" spans="1:8">
      <c r="A13" s="14"/>
      <c r="B13" s="109" t="s">
        <v>431</v>
      </c>
      <c r="C13" s="31"/>
      <c r="D13" s="35">
        <v>2241299</v>
      </c>
      <c r="E13" s="31"/>
      <c r="F13" s="31"/>
      <c r="G13" s="39" t="s">
        <v>432</v>
      </c>
      <c r="H13" s="34" t="s">
        <v>243</v>
      </c>
    </row>
    <row r="14" spans="1:8">
      <c r="A14" s="14"/>
      <c r="B14" s="109"/>
      <c r="C14" s="31"/>
      <c r="D14" s="35"/>
      <c r="E14" s="31"/>
      <c r="F14" s="31"/>
      <c r="G14" s="39"/>
      <c r="H14" s="34"/>
    </row>
    <row r="15" spans="1:8">
      <c r="A15" s="14"/>
      <c r="B15" s="110" t="s">
        <v>433</v>
      </c>
      <c r="C15" s="38"/>
      <c r="D15" s="37">
        <v>472099</v>
      </c>
      <c r="E15" s="38"/>
      <c r="F15" s="38"/>
      <c r="G15" s="40" t="s">
        <v>301</v>
      </c>
      <c r="H15" s="38"/>
    </row>
    <row r="16" spans="1:8">
      <c r="A16" s="14"/>
      <c r="B16" s="110"/>
      <c r="C16" s="38"/>
      <c r="D16" s="37"/>
      <c r="E16" s="38"/>
      <c r="F16" s="38"/>
      <c r="G16" s="40"/>
      <c r="H16" s="38"/>
    </row>
    <row r="17" spans="1:8">
      <c r="A17" s="14"/>
      <c r="B17" s="109" t="s">
        <v>434</v>
      </c>
      <c r="C17" s="31"/>
      <c r="D17" s="35">
        <v>140893</v>
      </c>
      <c r="E17" s="31"/>
      <c r="F17" s="31"/>
      <c r="G17" s="39" t="s">
        <v>301</v>
      </c>
      <c r="H17" s="31"/>
    </row>
    <row r="18" spans="1:8">
      <c r="A18" s="14"/>
      <c r="B18" s="109"/>
      <c r="C18" s="31"/>
      <c r="D18" s="35"/>
      <c r="E18" s="31"/>
      <c r="F18" s="31"/>
      <c r="G18" s="39"/>
      <c r="H18" s="31"/>
    </row>
    <row r="19" spans="1:8">
      <c r="A19" s="14"/>
      <c r="B19" s="110" t="s">
        <v>435</v>
      </c>
      <c r="C19" s="38"/>
      <c r="D19" s="37">
        <v>7000</v>
      </c>
      <c r="E19" s="38"/>
      <c r="F19" s="38"/>
      <c r="G19" s="40" t="s">
        <v>301</v>
      </c>
      <c r="H19" s="38"/>
    </row>
    <row r="20" spans="1:8">
      <c r="A20" s="14"/>
      <c r="B20" s="110"/>
      <c r="C20" s="38"/>
      <c r="D20" s="37"/>
      <c r="E20" s="38"/>
      <c r="F20" s="38"/>
      <c r="G20" s="40"/>
      <c r="H20" s="38"/>
    </row>
    <row r="21" spans="1:8">
      <c r="A21" s="14"/>
      <c r="B21" s="109" t="s">
        <v>436</v>
      </c>
      <c r="C21" s="31"/>
      <c r="D21" s="39" t="s">
        <v>437</v>
      </c>
      <c r="E21" s="34" t="s">
        <v>243</v>
      </c>
      <c r="F21" s="31"/>
      <c r="G21" s="39" t="s">
        <v>301</v>
      </c>
      <c r="H21" s="31"/>
    </row>
    <row r="22" spans="1:8" ht="15.75" thickBot="1">
      <c r="A22" s="14"/>
      <c r="B22" s="109"/>
      <c r="C22" s="31"/>
      <c r="D22" s="58"/>
      <c r="E22" s="111"/>
      <c r="F22" s="31"/>
      <c r="G22" s="58"/>
      <c r="H22" s="74"/>
    </row>
    <row r="23" spans="1:8">
      <c r="A23" s="14"/>
      <c r="B23" s="23"/>
      <c r="C23" s="23"/>
      <c r="D23" s="62"/>
      <c r="E23" s="62"/>
      <c r="F23" s="23"/>
      <c r="G23" s="62"/>
      <c r="H23" s="62"/>
    </row>
    <row r="24" spans="1:8">
      <c r="A24" s="14"/>
      <c r="B24" s="112" t="s">
        <v>438</v>
      </c>
      <c r="C24" s="31"/>
      <c r="D24" s="35">
        <v>100570418</v>
      </c>
      <c r="E24" s="31"/>
      <c r="F24" s="31"/>
      <c r="G24" s="39" t="s">
        <v>301</v>
      </c>
      <c r="H24" s="31"/>
    </row>
    <row r="25" spans="1:8">
      <c r="A25" s="14"/>
      <c r="B25" s="112"/>
      <c r="C25" s="31"/>
      <c r="D25" s="35"/>
      <c r="E25" s="31"/>
      <c r="F25" s="31"/>
      <c r="G25" s="39"/>
      <c r="H25" s="31"/>
    </row>
    <row r="26" spans="1:8">
      <c r="A26" s="14"/>
      <c r="B26" s="110" t="s">
        <v>434</v>
      </c>
      <c r="C26" s="38"/>
      <c r="D26" s="37">
        <v>370715</v>
      </c>
      <c r="E26" s="38"/>
      <c r="F26" s="38"/>
      <c r="G26" s="40" t="s">
        <v>301</v>
      </c>
      <c r="H26" s="38"/>
    </row>
    <row r="27" spans="1:8">
      <c r="A27" s="14"/>
      <c r="B27" s="110"/>
      <c r="C27" s="38"/>
      <c r="D27" s="37"/>
      <c r="E27" s="38"/>
      <c r="F27" s="38"/>
      <c r="G27" s="40"/>
      <c r="H27" s="38"/>
    </row>
    <row r="28" spans="1:8">
      <c r="A28" s="14"/>
      <c r="B28" s="109" t="s">
        <v>433</v>
      </c>
      <c r="C28" s="31"/>
      <c r="D28" s="35">
        <v>182537</v>
      </c>
      <c r="E28" s="31"/>
      <c r="F28" s="31"/>
      <c r="G28" s="39" t="s">
        <v>301</v>
      </c>
      <c r="H28" s="31"/>
    </row>
    <row r="29" spans="1:8">
      <c r="A29" s="14"/>
      <c r="B29" s="109"/>
      <c r="C29" s="31"/>
      <c r="D29" s="35"/>
      <c r="E29" s="31"/>
      <c r="F29" s="31"/>
      <c r="G29" s="39"/>
      <c r="H29" s="31"/>
    </row>
    <row r="30" spans="1:8">
      <c r="A30" s="14"/>
      <c r="B30" s="110" t="s">
        <v>439</v>
      </c>
      <c r="C30" s="38"/>
      <c r="D30" s="37">
        <v>179850</v>
      </c>
      <c r="E30" s="38"/>
      <c r="F30" s="38"/>
      <c r="G30" s="40" t="s">
        <v>301</v>
      </c>
      <c r="H30" s="38"/>
    </row>
    <row r="31" spans="1:8">
      <c r="A31" s="14"/>
      <c r="B31" s="110"/>
      <c r="C31" s="38"/>
      <c r="D31" s="37"/>
      <c r="E31" s="38"/>
      <c r="F31" s="38"/>
      <c r="G31" s="40"/>
      <c r="H31" s="38"/>
    </row>
    <row r="32" spans="1:8">
      <c r="A32" s="14"/>
      <c r="B32" s="109" t="s">
        <v>440</v>
      </c>
      <c r="C32" s="31"/>
      <c r="D32" s="35">
        <v>51476</v>
      </c>
      <c r="E32" s="31"/>
      <c r="F32" s="31"/>
      <c r="G32" s="39" t="s">
        <v>301</v>
      </c>
      <c r="H32" s="31"/>
    </row>
    <row r="33" spans="1:8">
      <c r="A33" s="14"/>
      <c r="B33" s="109"/>
      <c r="C33" s="31"/>
      <c r="D33" s="35"/>
      <c r="E33" s="31"/>
      <c r="F33" s="31"/>
      <c r="G33" s="39"/>
      <c r="H33" s="31"/>
    </row>
    <row r="34" spans="1:8">
      <c r="A34" s="14"/>
      <c r="B34" s="110" t="s">
        <v>436</v>
      </c>
      <c r="C34" s="38"/>
      <c r="D34" s="40" t="s">
        <v>441</v>
      </c>
      <c r="E34" s="43" t="s">
        <v>243</v>
      </c>
      <c r="F34" s="38"/>
      <c r="G34" s="40" t="s">
        <v>301</v>
      </c>
      <c r="H34" s="38"/>
    </row>
    <row r="35" spans="1:8" ht="15.75" thickBot="1">
      <c r="A35" s="14"/>
      <c r="B35" s="110"/>
      <c r="C35" s="38"/>
      <c r="D35" s="41"/>
      <c r="E35" s="113"/>
      <c r="F35" s="38"/>
      <c r="G35" s="41"/>
      <c r="H35" s="42"/>
    </row>
    <row r="36" spans="1:8">
      <c r="A36" s="14"/>
      <c r="B36" s="17"/>
      <c r="C36" s="17"/>
      <c r="D36" s="32"/>
      <c r="E36" s="32"/>
      <c r="F36" s="17"/>
      <c r="G36" s="32"/>
      <c r="H36" s="32"/>
    </row>
    <row r="37" spans="1:8">
      <c r="A37" s="14"/>
      <c r="B37" s="108" t="s">
        <v>442</v>
      </c>
      <c r="C37" s="38"/>
      <c r="D37" s="37">
        <v>101176247</v>
      </c>
      <c r="E37" s="38"/>
      <c r="F37" s="38"/>
      <c r="G37" s="40" t="s">
        <v>301</v>
      </c>
      <c r="H37" s="38"/>
    </row>
    <row r="38" spans="1:8">
      <c r="A38" s="14"/>
      <c r="B38" s="108"/>
      <c r="C38" s="38"/>
      <c r="D38" s="37"/>
      <c r="E38" s="38"/>
      <c r="F38" s="38"/>
      <c r="G38" s="40"/>
      <c r="H38" s="38"/>
    </row>
    <row r="39" spans="1:8">
      <c r="A39" s="14"/>
      <c r="B39" s="109" t="s">
        <v>434</v>
      </c>
      <c r="C39" s="31"/>
      <c r="D39" s="35">
        <v>543221</v>
      </c>
      <c r="E39" s="31"/>
      <c r="F39" s="31"/>
      <c r="G39" s="39" t="s">
        <v>301</v>
      </c>
      <c r="H39" s="31"/>
    </row>
    <row r="40" spans="1:8">
      <c r="A40" s="14"/>
      <c r="B40" s="109"/>
      <c r="C40" s="31"/>
      <c r="D40" s="35"/>
      <c r="E40" s="31"/>
      <c r="F40" s="31"/>
      <c r="G40" s="39"/>
      <c r="H40" s="31"/>
    </row>
    <row r="41" spans="1:8">
      <c r="A41" s="14"/>
      <c r="B41" s="110" t="s">
        <v>433</v>
      </c>
      <c r="C41" s="38"/>
      <c r="D41" s="37">
        <v>4879</v>
      </c>
      <c r="E41" s="38"/>
      <c r="F41" s="38"/>
      <c r="G41" s="40" t="s">
        <v>301</v>
      </c>
      <c r="H41" s="38"/>
    </row>
    <row r="42" spans="1:8">
      <c r="A42" s="14"/>
      <c r="B42" s="110"/>
      <c r="C42" s="38"/>
      <c r="D42" s="37"/>
      <c r="E42" s="38"/>
      <c r="F42" s="38"/>
      <c r="G42" s="40"/>
      <c r="H42" s="38"/>
    </row>
    <row r="43" spans="1:8">
      <c r="A43" s="14"/>
      <c r="B43" s="109" t="s">
        <v>439</v>
      </c>
      <c r="C43" s="31"/>
      <c r="D43" s="35">
        <v>4481656</v>
      </c>
      <c r="E43" s="31"/>
      <c r="F43" s="31"/>
      <c r="G43" s="39" t="s">
        <v>301</v>
      </c>
      <c r="H43" s="31"/>
    </row>
    <row r="44" spans="1:8">
      <c r="A44" s="14"/>
      <c r="B44" s="109"/>
      <c r="C44" s="31"/>
      <c r="D44" s="35"/>
      <c r="E44" s="31"/>
      <c r="F44" s="31"/>
      <c r="G44" s="39"/>
      <c r="H44" s="31"/>
    </row>
    <row r="45" spans="1:8">
      <c r="A45" s="14"/>
      <c r="B45" s="110" t="s">
        <v>440</v>
      </c>
      <c r="C45" s="38"/>
      <c r="D45" s="37">
        <v>88330</v>
      </c>
      <c r="E45" s="38"/>
      <c r="F45" s="38"/>
      <c r="G45" s="40" t="s">
        <v>301</v>
      </c>
      <c r="H45" s="38"/>
    </row>
    <row r="46" spans="1:8">
      <c r="A46" s="14"/>
      <c r="B46" s="110"/>
      <c r="C46" s="38"/>
      <c r="D46" s="37"/>
      <c r="E46" s="38"/>
      <c r="F46" s="38"/>
      <c r="G46" s="40"/>
      <c r="H46" s="38"/>
    </row>
    <row r="47" spans="1:8">
      <c r="A47" s="14"/>
      <c r="B47" s="109" t="s">
        <v>436</v>
      </c>
      <c r="C47" s="31"/>
      <c r="D47" s="39" t="s">
        <v>443</v>
      </c>
      <c r="E47" s="34" t="s">
        <v>243</v>
      </c>
      <c r="F47" s="31"/>
      <c r="G47" s="39" t="s">
        <v>301</v>
      </c>
      <c r="H47" s="31"/>
    </row>
    <row r="48" spans="1:8" ht="15.75" thickBot="1">
      <c r="A48" s="14"/>
      <c r="B48" s="109"/>
      <c r="C48" s="31"/>
      <c r="D48" s="58"/>
      <c r="E48" s="111"/>
      <c r="F48" s="31"/>
      <c r="G48" s="58"/>
      <c r="H48" s="74"/>
    </row>
    <row r="49" spans="1:8">
      <c r="A49" s="14"/>
      <c r="B49" s="23"/>
      <c r="C49" s="23"/>
      <c r="D49" s="62"/>
      <c r="E49" s="62"/>
      <c r="F49" s="23"/>
      <c r="G49" s="62"/>
      <c r="H49" s="62"/>
    </row>
    <row r="50" spans="1:8">
      <c r="A50" s="14"/>
      <c r="B50" s="112" t="s">
        <v>444</v>
      </c>
      <c r="C50" s="31"/>
      <c r="D50" s="35">
        <v>106144075</v>
      </c>
      <c r="E50" s="31"/>
      <c r="F50" s="31"/>
      <c r="G50" s="39" t="s">
        <v>301</v>
      </c>
      <c r="H50" s="31"/>
    </row>
    <row r="51" spans="1:8" ht="15.75" thickBot="1">
      <c r="A51" s="14"/>
      <c r="B51" s="112"/>
      <c r="C51" s="31"/>
      <c r="D51" s="97"/>
      <c r="E51" s="57"/>
      <c r="F51" s="31"/>
      <c r="G51" s="56"/>
      <c r="H51" s="57"/>
    </row>
    <row r="52" spans="1:8" ht="15.75" thickTop="1"/>
  </sheetData>
  <mergeCells count="152">
    <mergeCell ref="A1:A2"/>
    <mergeCell ref="B1:H1"/>
    <mergeCell ref="B2:H2"/>
    <mergeCell ref="B3:H3"/>
    <mergeCell ref="A4:A51"/>
    <mergeCell ref="B4:H4"/>
    <mergeCell ref="B5:H5"/>
    <mergeCell ref="B6:H6"/>
    <mergeCell ref="H47:H48"/>
    <mergeCell ref="D49:E49"/>
    <mergeCell ref="G49:H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4:H35"/>
    <mergeCell ref="D36:E36"/>
    <mergeCell ref="G36:H36"/>
    <mergeCell ref="B37:B38"/>
    <mergeCell ref="C37:C38"/>
    <mergeCell ref="D37:D38"/>
    <mergeCell ref="E37:E38"/>
    <mergeCell ref="F37:F38"/>
    <mergeCell ref="G37:G38"/>
    <mergeCell ref="H37:H38"/>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D23:E23"/>
    <mergeCell ref="G23:H23"/>
    <mergeCell ref="B24:B25"/>
    <mergeCell ref="C24:C25"/>
    <mergeCell ref="D24:D25"/>
    <mergeCell ref="E24:E25"/>
    <mergeCell ref="F24:F25"/>
    <mergeCell ref="G24:G25"/>
    <mergeCell ref="H24:H2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5703125" customWidth="1"/>
    <col min="4" max="4" width="8.140625" customWidth="1"/>
    <col min="5" max="5" width="3.42578125" customWidth="1"/>
    <col min="6" max="6" width="21.28515625" customWidth="1"/>
    <col min="7" max="7" width="4.5703125" customWidth="1"/>
    <col min="8" max="8" width="8.140625" customWidth="1"/>
    <col min="9" max="9" width="3.42578125" customWidth="1"/>
    <col min="10" max="10" width="21.28515625" customWidth="1"/>
    <col min="11" max="11" width="4.5703125" customWidth="1"/>
    <col min="12" max="12" width="8.140625" customWidth="1"/>
    <col min="13" max="13" width="3.42578125" customWidth="1"/>
  </cols>
  <sheetData>
    <row r="1" spans="1:13" ht="15" customHeight="1">
      <c r="A1" s="9" t="s">
        <v>9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6</v>
      </c>
      <c r="B3" s="47" t="s">
        <v>6</v>
      </c>
      <c r="C3" s="47"/>
      <c r="D3" s="47"/>
      <c r="E3" s="47"/>
      <c r="F3" s="47"/>
      <c r="G3" s="47"/>
      <c r="H3" s="47"/>
      <c r="I3" s="47"/>
      <c r="J3" s="47"/>
      <c r="K3" s="47"/>
      <c r="L3" s="47"/>
      <c r="M3" s="47"/>
    </row>
    <row r="4" spans="1:13" ht="15" customHeight="1">
      <c r="A4" s="14" t="s">
        <v>949</v>
      </c>
      <c r="B4" s="47" t="s">
        <v>6</v>
      </c>
      <c r="C4" s="47"/>
      <c r="D4" s="47"/>
      <c r="E4" s="47"/>
      <c r="F4" s="47"/>
      <c r="G4" s="47"/>
      <c r="H4" s="47"/>
      <c r="I4" s="47"/>
      <c r="J4" s="47"/>
      <c r="K4" s="47"/>
      <c r="L4" s="47"/>
      <c r="M4" s="47"/>
    </row>
    <row r="5" spans="1:13">
      <c r="A5" s="14"/>
      <c r="B5" s="33" t="s">
        <v>450</v>
      </c>
      <c r="C5" s="33"/>
      <c r="D5" s="33"/>
      <c r="E5" s="33"/>
      <c r="F5" s="33"/>
      <c r="G5" s="33"/>
      <c r="H5" s="33"/>
      <c r="I5" s="33"/>
      <c r="J5" s="33"/>
      <c r="K5" s="33"/>
      <c r="L5" s="33"/>
      <c r="M5" s="33"/>
    </row>
    <row r="6" spans="1:13">
      <c r="A6" s="14"/>
      <c r="B6" s="51"/>
      <c r="C6" s="51"/>
      <c r="D6" s="51"/>
      <c r="E6" s="51"/>
      <c r="F6" s="51"/>
      <c r="G6" s="51"/>
      <c r="H6" s="51"/>
      <c r="I6" s="51"/>
      <c r="J6" s="51"/>
      <c r="K6" s="51"/>
      <c r="L6" s="51"/>
      <c r="M6" s="51"/>
    </row>
    <row r="7" spans="1:13">
      <c r="A7" s="14"/>
      <c r="B7" s="19"/>
      <c r="C7" s="19"/>
      <c r="D7" s="19"/>
      <c r="E7" s="19"/>
      <c r="F7" s="19"/>
      <c r="G7" s="19"/>
      <c r="H7" s="19"/>
      <c r="I7" s="19"/>
    </row>
    <row r="8" spans="1:13">
      <c r="A8" s="14"/>
      <c r="B8" s="15"/>
      <c r="C8" s="15"/>
      <c r="D8" s="15"/>
      <c r="E8" s="15"/>
      <c r="F8" s="15"/>
      <c r="G8" s="15"/>
      <c r="H8" s="15"/>
      <c r="I8" s="15"/>
    </row>
    <row r="9" spans="1:13" ht="15.75" thickBot="1">
      <c r="A9" s="14"/>
      <c r="B9" s="17"/>
      <c r="C9" s="115">
        <v>41639</v>
      </c>
      <c r="D9" s="115"/>
      <c r="E9" s="115"/>
      <c r="F9" s="17"/>
      <c r="G9" s="115">
        <v>41274</v>
      </c>
      <c r="H9" s="115"/>
      <c r="I9" s="115"/>
    </row>
    <row r="10" spans="1:13">
      <c r="A10" s="14"/>
      <c r="B10" s="17"/>
      <c r="C10" s="32"/>
      <c r="D10" s="32"/>
      <c r="E10" s="32"/>
      <c r="F10" s="17"/>
      <c r="G10" s="32"/>
      <c r="H10" s="32"/>
      <c r="I10" s="32"/>
    </row>
    <row r="11" spans="1:13">
      <c r="A11" s="14"/>
      <c r="B11" s="107" t="s">
        <v>451</v>
      </c>
      <c r="C11" s="38"/>
      <c r="D11" s="38"/>
      <c r="E11" s="38"/>
      <c r="F11" s="23"/>
      <c r="G11" s="38"/>
      <c r="H11" s="38"/>
      <c r="I11" s="38"/>
    </row>
    <row r="12" spans="1:13">
      <c r="A12" s="14"/>
      <c r="B12" s="116" t="s">
        <v>452</v>
      </c>
      <c r="C12" s="34" t="s">
        <v>211</v>
      </c>
      <c r="D12" s="39" t="s">
        <v>301</v>
      </c>
      <c r="E12" s="31"/>
      <c r="F12" s="31"/>
      <c r="G12" s="34" t="s">
        <v>211</v>
      </c>
      <c r="H12" s="39">
        <v>67</v>
      </c>
      <c r="I12" s="31"/>
    </row>
    <row r="13" spans="1:13" ht="15.75" thickBot="1">
      <c r="A13" s="14"/>
      <c r="B13" s="116"/>
      <c r="C13" s="54"/>
      <c r="D13" s="56"/>
      <c r="E13" s="57"/>
      <c r="F13" s="31"/>
      <c r="G13" s="54"/>
      <c r="H13" s="56"/>
      <c r="I13" s="57"/>
    </row>
    <row r="14" spans="1:13" ht="15.75" thickTop="1">
      <c r="A14" s="14"/>
      <c r="B14" s="117" t="s">
        <v>453</v>
      </c>
      <c r="C14" s="118" t="s">
        <v>211</v>
      </c>
      <c r="D14" s="119">
        <v>22</v>
      </c>
      <c r="E14" s="120"/>
      <c r="F14" s="38"/>
      <c r="G14" s="118" t="s">
        <v>211</v>
      </c>
      <c r="H14" s="119" t="s">
        <v>301</v>
      </c>
      <c r="I14" s="120"/>
    </row>
    <row r="15" spans="1:13" ht="15.75" thickBot="1">
      <c r="A15" s="14"/>
      <c r="B15" s="117"/>
      <c r="C15" s="44"/>
      <c r="D15" s="61"/>
      <c r="E15" s="46"/>
      <c r="F15" s="38"/>
      <c r="G15" s="44"/>
      <c r="H15" s="61"/>
      <c r="I15" s="46"/>
    </row>
    <row r="16" spans="1:13" ht="15.75" thickTop="1">
      <c r="A16" s="14"/>
      <c r="B16" s="17"/>
      <c r="C16" s="90"/>
      <c r="D16" s="90"/>
      <c r="E16" s="90"/>
      <c r="F16" s="17"/>
      <c r="G16" s="90"/>
      <c r="H16" s="90"/>
      <c r="I16" s="90"/>
    </row>
    <row r="17" spans="1:13">
      <c r="A17" s="14"/>
      <c r="B17" s="107" t="s">
        <v>454</v>
      </c>
      <c r="C17" s="38"/>
      <c r="D17" s="38"/>
      <c r="E17" s="38"/>
      <c r="F17" s="23"/>
      <c r="G17" s="38"/>
      <c r="H17" s="38"/>
      <c r="I17" s="38"/>
    </row>
    <row r="18" spans="1:13">
      <c r="A18" s="14"/>
      <c r="B18" s="116" t="s">
        <v>452</v>
      </c>
      <c r="C18" s="34" t="s">
        <v>211</v>
      </c>
      <c r="D18" s="39" t="s">
        <v>301</v>
      </c>
      <c r="E18" s="31"/>
      <c r="F18" s="31"/>
      <c r="G18" s="39">
        <v>8</v>
      </c>
      <c r="H18" s="39"/>
      <c r="I18" s="31"/>
    </row>
    <row r="19" spans="1:13" ht="15.75" thickBot="1">
      <c r="A19" s="14"/>
      <c r="B19" s="116"/>
      <c r="C19" s="54"/>
      <c r="D19" s="56"/>
      <c r="E19" s="57"/>
      <c r="F19" s="31"/>
      <c r="G19" s="56"/>
      <c r="H19" s="56"/>
      <c r="I19" s="57"/>
    </row>
    <row r="20" spans="1:13" ht="15.75" thickTop="1">
      <c r="A20" s="14"/>
      <c r="B20" s="117" t="s">
        <v>453</v>
      </c>
      <c r="C20" s="118" t="s">
        <v>211</v>
      </c>
      <c r="D20" s="119">
        <v>8</v>
      </c>
      <c r="E20" s="120"/>
      <c r="F20" s="38"/>
      <c r="G20" s="118" t="s">
        <v>211</v>
      </c>
      <c r="H20" s="119" t="s">
        <v>301</v>
      </c>
      <c r="I20" s="120"/>
    </row>
    <row r="21" spans="1:13" ht="15.75" thickBot="1">
      <c r="A21" s="14"/>
      <c r="B21" s="117"/>
      <c r="C21" s="44"/>
      <c r="D21" s="61"/>
      <c r="E21" s="46"/>
      <c r="F21" s="38"/>
      <c r="G21" s="44"/>
      <c r="H21" s="61"/>
      <c r="I21" s="46"/>
    </row>
    <row r="22" spans="1:13" ht="15.75" thickTop="1">
      <c r="A22" s="14"/>
      <c r="B22" s="17"/>
      <c r="C22" s="90"/>
      <c r="D22" s="90"/>
      <c r="E22" s="90"/>
      <c r="F22" s="17"/>
      <c r="G22" s="90"/>
      <c r="H22" s="90"/>
      <c r="I22" s="90"/>
    </row>
    <row r="23" spans="1:13">
      <c r="A23" s="14"/>
      <c r="B23" s="107" t="s">
        <v>455</v>
      </c>
      <c r="C23" s="38"/>
      <c r="D23" s="38"/>
      <c r="E23" s="38"/>
      <c r="F23" s="23"/>
      <c r="G23" s="38"/>
      <c r="H23" s="38"/>
      <c r="I23" s="38"/>
    </row>
    <row r="24" spans="1:13">
      <c r="A24" s="14"/>
      <c r="B24" s="116" t="s">
        <v>452</v>
      </c>
      <c r="C24" s="34" t="s">
        <v>211</v>
      </c>
      <c r="D24" s="39" t="s">
        <v>301</v>
      </c>
      <c r="E24" s="31"/>
      <c r="F24" s="31"/>
      <c r="G24" s="34" t="s">
        <v>211</v>
      </c>
      <c r="H24" s="39" t="s">
        <v>456</v>
      </c>
      <c r="I24" s="34" t="s">
        <v>243</v>
      </c>
    </row>
    <row r="25" spans="1:13" ht="15.75" thickBot="1">
      <c r="A25" s="14"/>
      <c r="B25" s="116"/>
      <c r="C25" s="54"/>
      <c r="D25" s="56"/>
      <c r="E25" s="57"/>
      <c r="F25" s="31"/>
      <c r="G25" s="54"/>
      <c r="H25" s="56"/>
      <c r="I25" s="54"/>
    </row>
    <row r="26" spans="1:13" ht="15.75" thickTop="1">
      <c r="A26" s="14"/>
      <c r="B26" s="117" t="s">
        <v>453</v>
      </c>
      <c r="C26" s="118" t="s">
        <v>211</v>
      </c>
      <c r="D26" s="119" t="s">
        <v>457</v>
      </c>
      <c r="E26" s="118" t="s">
        <v>243</v>
      </c>
      <c r="F26" s="38"/>
      <c r="G26" s="118" t="s">
        <v>211</v>
      </c>
      <c r="H26" s="119" t="s">
        <v>301</v>
      </c>
      <c r="I26" s="120"/>
    </row>
    <row r="27" spans="1:13" ht="15.75" thickBot="1">
      <c r="A27" s="14"/>
      <c r="B27" s="117"/>
      <c r="C27" s="44"/>
      <c r="D27" s="61"/>
      <c r="E27" s="44"/>
      <c r="F27" s="38"/>
      <c r="G27" s="44"/>
      <c r="H27" s="61"/>
      <c r="I27" s="46"/>
    </row>
    <row r="28" spans="1:13" ht="15.75" thickTop="1">
      <c r="A28" s="14" t="s">
        <v>950</v>
      </c>
      <c r="B28" s="47" t="s">
        <v>6</v>
      </c>
      <c r="C28" s="47"/>
      <c r="D28" s="47"/>
      <c r="E28" s="47"/>
      <c r="F28" s="47"/>
      <c r="G28" s="47"/>
      <c r="H28" s="47"/>
      <c r="I28" s="47"/>
      <c r="J28" s="47"/>
      <c r="K28" s="47"/>
      <c r="L28" s="47"/>
      <c r="M28" s="47"/>
    </row>
    <row r="29" spans="1:13" ht="25.5" customHeight="1">
      <c r="A29" s="14"/>
      <c r="B29" s="33" t="s">
        <v>460</v>
      </c>
      <c r="C29" s="33"/>
      <c r="D29" s="33"/>
      <c r="E29" s="33"/>
      <c r="F29" s="33"/>
      <c r="G29" s="33"/>
      <c r="H29" s="33"/>
      <c r="I29" s="33"/>
      <c r="J29" s="33"/>
      <c r="K29" s="33"/>
      <c r="L29" s="33"/>
      <c r="M29" s="33"/>
    </row>
    <row r="30" spans="1:13">
      <c r="A30" s="14"/>
      <c r="B30" s="19"/>
      <c r="C30" s="19"/>
      <c r="D30" s="19"/>
      <c r="E30" s="19"/>
      <c r="F30" s="19"/>
      <c r="G30" s="19"/>
      <c r="H30" s="19"/>
      <c r="I30" s="19"/>
      <c r="J30" s="19"/>
      <c r="K30" s="19"/>
      <c r="L30" s="19"/>
      <c r="M30" s="19"/>
    </row>
    <row r="31" spans="1:13">
      <c r="A31" s="14"/>
      <c r="B31" s="19"/>
      <c r="C31" s="19"/>
      <c r="D31" s="19"/>
      <c r="E31" s="19"/>
      <c r="F31" s="19"/>
      <c r="G31" s="19"/>
      <c r="H31" s="19"/>
      <c r="I31" s="19"/>
      <c r="J31" s="19"/>
      <c r="K31" s="19"/>
      <c r="L31" s="19"/>
      <c r="M31" s="19"/>
    </row>
    <row r="32" spans="1:13">
      <c r="A32" s="14"/>
      <c r="B32" s="15"/>
      <c r="C32" s="15"/>
      <c r="D32" s="15"/>
      <c r="E32" s="15"/>
      <c r="F32" s="15"/>
      <c r="G32" s="15"/>
      <c r="H32" s="15"/>
      <c r="I32" s="15"/>
      <c r="J32" s="15"/>
      <c r="K32" s="15"/>
      <c r="L32" s="15"/>
      <c r="M32" s="15"/>
    </row>
    <row r="33" spans="1:13" ht="15.75" thickBot="1">
      <c r="A33" s="14"/>
      <c r="B33" s="17"/>
      <c r="C33" s="27" t="s">
        <v>461</v>
      </c>
      <c r="D33" s="27"/>
      <c r="E33" s="27"/>
      <c r="F33" s="27"/>
      <c r="G33" s="27"/>
      <c r="H33" s="27"/>
      <c r="I33" s="27"/>
      <c r="J33" s="27"/>
      <c r="K33" s="27"/>
      <c r="L33" s="27"/>
      <c r="M33" s="27"/>
    </row>
    <row r="34" spans="1:13" ht="15.75" thickBot="1">
      <c r="A34" s="14"/>
      <c r="B34" s="17"/>
      <c r="C34" s="28">
        <v>2013</v>
      </c>
      <c r="D34" s="28"/>
      <c r="E34" s="28"/>
      <c r="F34" s="17"/>
      <c r="G34" s="28">
        <v>2012</v>
      </c>
      <c r="H34" s="28"/>
      <c r="I34" s="28"/>
      <c r="J34" s="71"/>
      <c r="K34" s="28">
        <v>2011</v>
      </c>
      <c r="L34" s="28"/>
      <c r="M34" s="28"/>
    </row>
    <row r="35" spans="1:13">
      <c r="A35" s="14"/>
      <c r="B35" s="17"/>
      <c r="C35" s="32"/>
      <c r="D35" s="32"/>
      <c r="E35" s="32"/>
      <c r="F35" s="17"/>
      <c r="G35" s="32"/>
      <c r="H35" s="32"/>
      <c r="I35" s="32"/>
      <c r="J35" s="17"/>
      <c r="K35" s="32"/>
      <c r="L35" s="32"/>
      <c r="M35" s="32"/>
    </row>
    <row r="36" spans="1:13">
      <c r="A36" s="14"/>
      <c r="B36" s="21" t="s">
        <v>462</v>
      </c>
      <c r="C36" s="31"/>
      <c r="D36" s="31"/>
      <c r="E36" s="31"/>
      <c r="F36" s="17"/>
      <c r="G36" s="31"/>
      <c r="H36" s="31"/>
      <c r="I36" s="31"/>
      <c r="J36" s="17"/>
      <c r="K36" s="31"/>
      <c r="L36" s="31"/>
      <c r="M36" s="31"/>
    </row>
    <row r="37" spans="1:13" ht="22.5" customHeight="1">
      <c r="A37" s="14"/>
      <c r="B37" s="117" t="s">
        <v>463</v>
      </c>
      <c r="C37" s="43" t="s">
        <v>211</v>
      </c>
      <c r="D37" s="40">
        <v>38</v>
      </c>
      <c r="E37" s="38"/>
      <c r="F37" s="38"/>
      <c r="G37" s="43" t="s">
        <v>211</v>
      </c>
      <c r="H37" s="40" t="s">
        <v>301</v>
      </c>
      <c r="I37" s="38"/>
      <c r="J37" s="38"/>
      <c r="K37" s="43" t="s">
        <v>211</v>
      </c>
      <c r="L37" s="40" t="s">
        <v>301</v>
      </c>
      <c r="M37" s="38"/>
    </row>
    <row r="38" spans="1:13" ht="15.75" thickBot="1">
      <c r="A38" s="14"/>
      <c r="B38" s="117"/>
      <c r="C38" s="44"/>
      <c r="D38" s="61"/>
      <c r="E38" s="46"/>
      <c r="F38" s="38"/>
      <c r="G38" s="44"/>
      <c r="H38" s="61"/>
      <c r="I38" s="46"/>
      <c r="J38" s="38"/>
      <c r="K38" s="44"/>
      <c r="L38" s="61"/>
      <c r="M38" s="46"/>
    </row>
    <row r="39" spans="1:13" ht="22.5" customHeight="1" thickTop="1">
      <c r="A39" s="14"/>
      <c r="B39" s="116" t="s">
        <v>464</v>
      </c>
      <c r="C39" s="123" t="s">
        <v>211</v>
      </c>
      <c r="D39" s="124" t="s">
        <v>465</v>
      </c>
      <c r="E39" s="123" t="s">
        <v>243</v>
      </c>
      <c r="F39" s="31"/>
      <c r="G39" s="123" t="s">
        <v>211</v>
      </c>
      <c r="H39" s="124" t="s">
        <v>301</v>
      </c>
      <c r="I39" s="90"/>
      <c r="J39" s="31"/>
      <c r="K39" s="123" t="s">
        <v>211</v>
      </c>
      <c r="L39" s="124" t="s">
        <v>301</v>
      </c>
      <c r="M39" s="90"/>
    </row>
    <row r="40" spans="1:13" ht="15.75" thickBot="1">
      <c r="A40" s="14"/>
      <c r="B40" s="116"/>
      <c r="C40" s="54"/>
      <c r="D40" s="56"/>
      <c r="E40" s="54"/>
      <c r="F40" s="31"/>
      <c r="G40" s="54"/>
      <c r="H40" s="56"/>
      <c r="I40" s="57"/>
      <c r="J40" s="31"/>
      <c r="K40" s="54"/>
      <c r="L40" s="56"/>
      <c r="M40" s="57"/>
    </row>
    <row r="41" spans="1:13" ht="15.75" thickTop="1">
      <c r="A41" s="14"/>
      <c r="B41" s="23"/>
      <c r="C41" s="120"/>
      <c r="D41" s="120"/>
      <c r="E41" s="120"/>
      <c r="F41" s="23"/>
      <c r="G41" s="120"/>
      <c r="H41" s="120"/>
      <c r="I41" s="120"/>
      <c r="J41" s="23"/>
      <c r="K41" s="120"/>
      <c r="L41" s="120"/>
      <c r="M41" s="120"/>
    </row>
    <row r="42" spans="1:13">
      <c r="A42" s="14"/>
      <c r="B42" s="21" t="s">
        <v>466</v>
      </c>
      <c r="C42" s="31"/>
      <c r="D42" s="31"/>
      <c r="E42" s="31"/>
      <c r="F42" s="17"/>
      <c r="G42" s="31"/>
      <c r="H42" s="31"/>
      <c r="I42" s="31"/>
      <c r="J42" s="17"/>
      <c r="K42" s="31"/>
      <c r="L42" s="31"/>
      <c r="M42" s="31"/>
    </row>
    <row r="43" spans="1:13" ht="39" thickBot="1">
      <c r="A43" s="14"/>
      <c r="B43" s="114" t="s">
        <v>467</v>
      </c>
      <c r="C43" s="121" t="s">
        <v>211</v>
      </c>
      <c r="D43" s="122" t="s">
        <v>468</v>
      </c>
      <c r="E43" s="121" t="s">
        <v>243</v>
      </c>
      <c r="F43" s="23"/>
      <c r="G43" s="121" t="s">
        <v>211</v>
      </c>
      <c r="H43" s="122" t="s">
        <v>469</v>
      </c>
      <c r="I43" s="121" t="s">
        <v>243</v>
      </c>
      <c r="J43" s="23"/>
      <c r="K43" s="121" t="s">
        <v>211</v>
      </c>
      <c r="L43" s="122" t="s">
        <v>470</v>
      </c>
      <c r="M43" s="121" t="s">
        <v>243</v>
      </c>
    </row>
  </sheetData>
  <mergeCells count="115">
    <mergeCell ref="A28:A43"/>
    <mergeCell ref="B28:M28"/>
    <mergeCell ref="B29:M29"/>
    <mergeCell ref="B30:M30"/>
    <mergeCell ref="A1:A2"/>
    <mergeCell ref="B1:M1"/>
    <mergeCell ref="B2:M2"/>
    <mergeCell ref="B3:M3"/>
    <mergeCell ref="A4:A27"/>
    <mergeCell ref="B4:M4"/>
    <mergeCell ref="B5:M5"/>
    <mergeCell ref="B6:M6"/>
    <mergeCell ref="M39:M40"/>
    <mergeCell ref="C41:E41"/>
    <mergeCell ref="G41:I41"/>
    <mergeCell ref="K41:M41"/>
    <mergeCell ref="C42:E42"/>
    <mergeCell ref="G42:I42"/>
    <mergeCell ref="K42:M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B31:M31"/>
    <mergeCell ref="C33:M33"/>
    <mergeCell ref="C34:E34"/>
    <mergeCell ref="G34:I34"/>
    <mergeCell ref="K34:M34"/>
    <mergeCell ref="C35:E35"/>
    <mergeCell ref="G35:I35"/>
    <mergeCell ref="K35:M35"/>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H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5" width="12.28515625" bestFit="1" customWidth="1"/>
    <col min="6" max="6" width="12.140625" bestFit="1" customWidth="1"/>
    <col min="7" max="7" width="11.85546875" bestFit="1" customWidth="1"/>
    <col min="8" max="8" width="12.28515625" bestFit="1" customWidth="1"/>
    <col min="9" max="9" width="10.28515625" bestFit="1" customWidth="1"/>
    <col min="10" max="10" width="11.85546875" bestFit="1" customWidth="1"/>
    <col min="11" max="11" width="15.42578125" bestFit="1" customWidth="1"/>
    <col min="12"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s>
  <sheetData>
    <row r="1" spans="1:22" ht="15" customHeight="1">
      <c r="A1" s="1" t="s">
        <v>79</v>
      </c>
      <c r="B1" s="9" t="s">
        <v>80</v>
      </c>
      <c r="C1" s="9"/>
      <c r="D1" s="9"/>
      <c r="E1" s="9"/>
      <c r="F1" s="9"/>
      <c r="G1" s="9"/>
      <c r="H1" s="9"/>
      <c r="I1" s="9"/>
      <c r="J1" s="9"/>
      <c r="K1" s="1" t="s">
        <v>81</v>
      </c>
      <c r="L1" s="9" t="s">
        <v>82</v>
      </c>
      <c r="M1" s="9"/>
      <c r="N1" s="9"/>
      <c r="O1" s="9"/>
      <c r="P1" s="9"/>
      <c r="Q1" s="9"/>
      <c r="R1" s="9"/>
      <c r="S1" s="9"/>
      <c r="T1" s="9" t="s">
        <v>2</v>
      </c>
      <c r="U1" s="9"/>
      <c r="V1" s="9"/>
    </row>
    <row r="2" spans="1:22" ht="30">
      <c r="A2" s="1" t="s">
        <v>68</v>
      </c>
      <c r="B2" s="10">
        <v>41425</v>
      </c>
      <c r="C2" s="1" t="s">
        <v>83</v>
      </c>
      <c r="D2" s="1" t="s">
        <v>84</v>
      </c>
      <c r="E2" s="1" t="s">
        <v>35</v>
      </c>
      <c r="F2" s="1" t="s">
        <v>85</v>
      </c>
      <c r="G2" s="1" t="s">
        <v>86</v>
      </c>
      <c r="H2" s="1" t="s">
        <v>87</v>
      </c>
      <c r="I2" s="10">
        <v>40694</v>
      </c>
      <c r="J2" s="1" t="s">
        <v>88</v>
      </c>
      <c r="K2" s="1" t="s">
        <v>4</v>
      </c>
      <c r="L2" s="1" t="s">
        <v>3</v>
      </c>
      <c r="M2" s="1" t="s">
        <v>89</v>
      </c>
      <c r="N2" s="1" t="s">
        <v>4</v>
      </c>
      <c r="O2" s="1" t="s">
        <v>84</v>
      </c>
      <c r="P2" s="1" t="s">
        <v>35</v>
      </c>
      <c r="Q2" s="1" t="s">
        <v>90</v>
      </c>
      <c r="R2" s="1" t="s">
        <v>91</v>
      </c>
      <c r="S2" s="1" t="s">
        <v>92</v>
      </c>
      <c r="T2" s="1" t="s">
        <v>3</v>
      </c>
      <c r="U2" s="1" t="s">
        <v>35</v>
      </c>
      <c r="V2" s="1" t="s">
        <v>87</v>
      </c>
    </row>
    <row r="3" spans="1:22">
      <c r="A3" s="3" t="s">
        <v>9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c r="A4" s="2" t="s">
        <v>94</v>
      </c>
      <c r="B4" s="4" t="s">
        <v>6</v>
      </c>
      <c r="C4" s="4" t="s">
        <v>6</v>
      </c>
      <c r="D4" s="4" t="s">
        <v>6</v>
      </c>
      <c r="E4" s="4" t="s">
        <v>6</v>
      </c>
      <c r="F4" s="4" t="s">
        <v>6</v>
      </c>
      <c r="G4" s="4" t="s">
        <v>6</v>
      </c>
      <c r="H4" s="4" t="s">
        <v>6</v>
      </c>
      <c r="I4" s="4" t="s">
        <v>6</v>
      </c>
      <c r="J4" s="4" t="s">
        <v>6</v>
      </c>
      <c r="K4" s="4" t="s">
        <v>6</v>
      </c>
      <c r="L4" s="8">
        <v>2148</v>
      </c>
      <c r="M4" s="8">
        <v>2118</v>
      </c>
      <c r="N4" s="8">
        <v>1972</v>
      </c>
      <c r="O4" s="8">
        <v>1917</v>
      </c>
      <c r="P4" s="8">
        <v>1913</v>
      </c>
      <c r="Q4" s="8">
        <v>1880</v>
      </c>
      <c r="R4" s="8">
        <v>1884</v>
      </c>
      <c r="S4" s="8">
        <v>1827</v>
      </c>
      <c r="T4" s="8">
        <v>8155</v>
      </c>
      <c r="U4" s="8">
        <v>7504</v>
      </c>
      <c r="V4" s="8">
        <v>7204</v>
      </c>
    </row>
    <row r="5" spans="1:22">
      <c r="A5" s="3" t="s">
        <v>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c r="A6" s="2" t="s">
        <v>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5345</v>
      </c>
      <c r="U6" s="6">
        <v>4860</v>
      </c>
      <c r="V6" s="6">
        <v>4564</v>
      </c>
    </row>
    <row r="7" spans="1:22">
      <c r="A7" s="2" t="s">
        <v>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1854</v>
      </c>
      <c r="U7" s="6">
        <v>1713</v>
      </c>
      <c r="V7" s="6">
        <v>1592</v>
      </c>
    </row>
    <row r="8" spans="1:22">
      <c r="A8" s="2" t="s">
        <v>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31</v>
      </c>
      <c r="U8" s="4">
        <v>15</v>
      </c>
      <c r="V8" s="4">
        <v>7</v>
      </c>
    </row>
    <row r="9" spans="1:22">
      <c r="A9" s="2" t="s">
        <v>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7230</v>
      </c>
      <c r="U9" s="6">
        <v>6588</v>
      </c>
      <c r="V9" s="6">
        <v>6163</v>
      </c>
    </row>
    <row r="10" spans="1:22">
      <c r="A10" s="2" t="s">
        <v>100</v>
      </c>
      <c r="B10" s="4" t="s">
        <v>6</v>
      </c>
      <c r="C10" s="4" t="s">
        <v>6</v>
      </c>
      <c r="D10" s="4" t="s">
        <v>6</v>
      </c>
      <c r="E10" s="4" t="s">
        <v>6</v>
      </c>
      <c r="F10" s="4" t="s">
        <v>6</v>
      </c>
      <c r="G10" s="4" t="s">
        <v>6</v>
      </c>
      <c r="H10" s="4" t="s">
        <v>6</v>
      </c>
      <c r="I10" s="4" t="s">
        <v>6</v>
      </c>
      <c r="J10" s="4" t="s">
        <v>6</v>
      </c>
      <c r="K10" s="4" t="s">
        <v>6</v>
      </c>
      <c r="L10" s="4">
        <v>246</v>
      </c>
      <c r="M10" s="4">
        <v>220</v>
      </c>
      <c r="N10" s="4">
        <v>236</v>
      </c>
      <c r="O10" s="4">
        <v>223</v>
      </c>
      <c r="P10" s="4">
        <v>206</v>
      </c>
      <c r="Q10" s="4">
        <v>211</v>
      </c>
      <c r="R10" s="4">
        <v>269</v>
      </c>
      <c r="S10" s="4">
        <v>230</v>
      </c>
      <c r="T10" s="4">
        <v>925</v>
      </c>
      <c r="U10" s="4">
        <v>916</v>
      </c>
      <c r="V10" s="6">
        <v>1041</v>
      </c>
    </row>
    <row r="11" spans="1:22">
      <c r="A11" s="3" t="s">
        <v>1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846</v>
      </c>
      <c r="U12" s="4">
        <v>-907</v>
      </c>
      <c r="V12" s="4">
        <v>-963</v>
      </c>
    </row>
    <row r="13" spans="1:22">
      <c r="A13" s="2" t="s">
        <v>103</v>
      </c>
      <c r="B13" s="4">
        <v>-14</v>
      </c>
      <c r="C13" s="4">
        <v>-2</v>
      </c>
      <c r="D13" s="4">
        <v>-42</v>
      </c>
      <c r="E13" s="4">
        <v>-33</v>
      </c>
      <c r="F13" s="4">
        <v>-59</v>
      </c>
      <c r="G13" s="4">
        <v>-15</v>
      </c>
      <c r="H13" s="4">
        <v>-19</v>
      </c>
      <c r="I13" s="4">
        <v>-53</v>
      </c>
      <c r="J13" s="4">
        <v>-67</v>
      </c>
      <c r="K13" s="4">
        <v>-65</v>
      </c>
      <c r="L13" s="4" t="s">
        <v>6</v>
      </c>
      <c r="M13" s="4" t="s">
        <v>6</v>
      </c>
      <c r="N13" s="4" t="s">
        <v>6</v>
      </c>
      <c r="O13" s="4" t="s">
        <v>6</v>
      </c>
      <c r="P13" s="4" t="s">
        <v>6</v>
      </c>
      <c r="Q13" s="4" t="s">
        <v>6</v>
      </c>
      <c r="R13" s="4" t="s">
        <v>6</v>
      </c>
      <c r="S13" s="4" t="s">
        <v>6</v>
      </c>
      <c r="T13" s="4">
        <v>-123</v>
      </c>
      <c r="U13" s="4">
        <v>-55</v>
      </c>
      <c r="V13" s="4">
        <v>-143</v>
      </c>
    </row>
    <row r="14" spans="1:22">
      <c r="A14" s="2" t="s">
        <v>1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11</v>
      </c>
      <c r="U14" s="4">
        <v>0</v>
      </c>
      <c r="V14" s="4">
        <v>0</v>
      </c>
    </row>
    <row r="15" spans="1:22">
      <c r="A15" s="2" t="s">
        <v>1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16</v>
      </c>
      <c r="U15" s="4">
        <v>-1</v>
      </c>
      <c r="V15" s="4">
        <v>-5</v>
      </c>
    </row>
    <row r="16" spans="1:22">
      <c r="A16" s="2" t="s">
        <v>1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974</v>
      </c>
      <c r="U16" s="4">
        <v>-963</v>
      </c>
      <c r="V16" s="6">
        <v>-1111</v>
      </c>
    </row>
    <row r="17" spans="1:22">
      <c r="A17" s="2" t="s">
        <v>1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49</v>
      </c>
      <c r="U17" s="4">
        <v>-47</v>
      </c>
      <c r="V17" s="4">
        <v>-70</v>
      </c>
    </row>
    <row r="18" spans="1:22">
      <c r="A18" s="2" t="s">
        <v>1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20</v>
      </c>
      <c r="U18" s="4">
        <v>-257</v>
      </c>
      <c r="V18" s="4">
        <v>-299</v>
      </c>
    </row>
    <row r="19" spans="1:22">
      <c r="A19" s="2" t="s">
        <v>109</v>
      </c>
      <c r="B19" s="4" t="s">
        <v>6</v>
      </c>
      <c r="C19" s="4" t="s">
        <v>6</v>
      </c>
      <c r="D19" s="4" t="s">
        <v>6</v>
      </c>
      <c r="E19" s="4" t="s">
        <v>6</v>
      </c>
      <c r="F19" s="4" t="s">
        <v>6</v>
      </c>
      <c r="G19" s="4" t="s">
        <v>6</v>
      </c>
      <c r="H19" s="4" t="s">
        <v>6</v>
      </c>
      <c r="I19" s="4" t="s">
        <v>6</v>
      </c>
      <c r="J19" s="4" t="s">
        <v>6</v>
      </c>
      <c r="K19" s="4" t="s">
        <v>6</v>
      </c>
      <c r="L19" s="8">
        <v>39</v>
      </c>
      <c r="M19" s="8">
        <v>-70</v>
      </c>
      <c r="N19" s="8">
        <v>-96</v>
      </c>
      <c r="O19" s="8">
        <v>-42</v>
      </c>
      <c r="P19" s="8">
        <v>-40</v>
      </c>
      <c r="Q19" s="8">
        <v>-87</v>
      </c>
      <c r="R19" s="8">
        <v>-83</v>
      </c>
      <c r="S19" s="8">
        <v>-94</v>
      </c>
      <c r="T19" s="8">
        <v>-169</v>
      </c>
      <c r="U19" s="8">
        <v>-304</v>
      </c>
      <c r="V19" s="8">
        <v>-369</v>
      </c>
    </row>
    <row r="20" spans="1:22" ht="30">
      <c r="A20" s="3" t="s">
        <v>1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11</v>
      </c>
      <c r="B21" s="4" t="s">
        <v>6</v>
      </c>
      <c r="C21" s="4" t="s">
        <v>6</v>
      </c>
      <c r="D21" s="4" t="s">
        <v>6</v>
      </c>
      <c r="E21" s="4" t="s">
        <v>6</v>
      </c>
      <c r="F21" s="4" t="s">
        <v>6</v>
      </c>
      <c r="G21" s="4" t="s">
        <v>6</v>
      </c>
      <c r="H21" s="4" t="s">
        <v>6</v>
      </c>
      <c r="I21" s="4" t="s">
        <v>6</v>
      </c>
      <c r="J21" s="4" t="s">
        <v>6</v>
      </c>
      <c r="K21" s="4" t="s">
        <v>6</v>
      </c>
      <c r="L21" s="4" t="s">
        <v>6</v>
      </c>
      <c r="M21" s="7">
        <v>-0.68</v>
      </c>
      <c r="N21" s="7">
        <v>-0.96</v>
      </c>
      <c r="O21" s="7">
        <v>-0.42</v>
      </c>
      <c r="P21" s="7">
        <v>-0.41</v>
      </c>
      <c r="Q21" s="7">
        <v>-0.87</v>
      </c>
      <c r="R21" s="7">
        <v>-0.84</v>
      </c>
      <c r="S21" s="7">
        <v>-0.95</v>
      </c>
      <c r="T21" s="7">
        <v>-1.65</v>
      </c>
      <c r="U21" s="7">
        <v>-3.05</v>
      </c>
      <c r="V21" s="7">
        <v>-3.39</v>
      </c>
    </row>
    <row r="22" spans="1:22" ht="45">
      <c r="A22" s="2" t="s">
        <v>112</v>
      </c>
      <c r="B22" s="4" t="s">
        <v>6</v>
      </c>
      <c r="C22" s="4" t="s">
        <v>6</v>
      </c>
      <c r="D22" s="4" t="s">
        <v>6</v>
      </c>
      <c r="E22" s="4" t="s">
        <v>6</v>
      </c>
      <c r="F22" s="4" t="s">
        <v>6</v>
      </c>
      <c r="G22" s="4" t="s">
        <v>6</v>
      </c>
      <c r="H22" s="4" t="s">
        <v>6</v>
      </c>
      <c r="I22" s="4" t="s">
        <v>6</v>
      </c>
      <c r="J22" s="4" t="s">
        <v>6</v>
      </c>
      <c r="K22" s="4" t="s">
        <v>6</v>
      </c>
      <c r="L22" s="4" t="s">
        <v>6</v>
      </c>
      <c r="M22" s="6">
        <v>102924443</v>
      </c>
      <c r="N22" s="6">
        <v>100600678</v>
      </c>
      <c r="O22" s="6">
        <v>100327418</v>
      </c>
      <c r="P22" s="6">
        <v>100003344</v>
      </c>
      <c r="Q22" s="6">
        <v>99694672</v>
      </c>
      <c r="R22" s="6">
        <v>99496755</v>
      </c>
      <c r="S22" s="6">
        <v>99432960</v>
      </c>
      <c r="T22" s="6">
        <v>101934630</v>
      </c>
      <c r="U22" s="6">
        <v>99657989</v>
      </c>
      <c r="V22" s="6">
        <v>108948554</v>
      </c>
    </row>
  </sheetData>
  <mergeCells count="3">
    <mergeCell ref="B1:J1"/>
    <mergeCell ref="L1:S1"/>
    <mergeCell ref="T1:V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9.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9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74</v>
      </c>
      <c r="B3" s="47" t="s">
        <v>6</v>
      </c>
      <c r="C3" s="47"/>
      <c r="D3" s="47"/>
      <c r="E3" s="47"/>
      <c r="F3" s="47"/>
      <c r="G3" s="47"/>
      <c r="H3" s="47"/>
      <c r="I3" s="47"/>
      <c r="J3" s="47"/>
      <c r="K3" s="47"/>
      <c r="L3" s="47"/>
      <c r="M3" s="47"/>
      <c r="N3" s="47"/>
      <c r="O3" s="47"/>
      <c r="P3" s="47"/>
      <c r="Q3" s="47"/>
      <c r="R3" s="47"/>
    </row>
    <row r="4" spans="1:18" ht="15" customHeight="1">
      <c r="A4" s="14" t="s">
        <v>952</v>
      </c>
      <c r="B4" s="47" t="s">
        <v>6</v>
      </c>
      <c r="C4" s="47"/>
      <c r="D4" s="47"/>
      <c r="E4" s="47"/>
      <c r="F4" s="47"/>
      <c r="G4" s="47"/>
      <c r="H4" s="47"/>
      <c r="I4" s="47"/>
      <c r="J4" s="47"/>
      <c r="K4" s="47"/>
      <c r="L4" s="47"/>
      <c r="M4" s="47"/>
      <c r="N4" s="47"/>
      <c r="O4" s="47"/>
      <c r="P4" s="47"/>
      <c r="Q4" s="47"/>
      <c r="R4" s="47"/>
    </row>
    <row r="5" spans="1:18">
      <c r="A5" s="14"/>
      <c r="B5" s="33" t="s">
        <v>484</v>
      </c>
      <c r="C5" s="33"/>
      <c r="D5" s="33"/>
      <c r="E5" s="33"/>
      <c r="F5" s="33"/>
      <c r="G5" s="33"/>
      <c r="H5" s="33"/>
      <c r="I5" s="33"/>
      <c r="J5" s="33"/>
      <c r="K5" s="33"/>
      <c r="L5" s="33"/>
      <c r="M5" s="33"/>
      <c r="N5" s="33"/>
      <c r="O5" s="33"/>
      <c r="P5" s="33"/>
      <c r="Q5" s="33"/>
      <c r="R5" s="33"/>
    </row>
    <row r="6" spans="1:18">
      <c r="A6" s="14"/>
      <c r="B6" s="51"/>
      <c r="C6" s="51"/>
      <c r="D6" s="51"/>
      <c r="E6" s="51"/>
      <c r="F6" s="51"/>
      <c r="G6" s="51"/>
      <c r="H6" s="51"/>
      <c r="I6" s="51"/>
      <c r="J6" s="51"/>
      <c r="K6" s="51"/>
      <c r="L6" s="51"/>
      <c r="M6" s="51"/>
      <c r="N6" s="51"/>
      <c r="O6" s="51"/>
      <c r="P6" s="51"/>
      <c r="Q6" s="51"/>
      <c r="R6" s="51"/>
    </row>
    <row r="7" spans="1:18">
      <c r="A7" s="14"/>
      <c r="B7" s="19"/>
      <c r="C7" s="19"/>
      <c r="D7" s="19"/>
      <c r="E7" s="19"/>
      <c r="F7" s="19"/>
      <c r="G7" s="19"/>
      <c r="H7" s="19"/>
      <c r="I7" s="19"/>
      <c r="J7" s="19"/>
      <c r="K7" s="19"/>
      <c r="L7" s="19"/>
      <c r="M7" s="19"/>
      <c r="N7" s="19"/>
      <c r="O7" s="19"/>
      <c r="P7" s="19"/>
      <c r="Q7" s="19"/>
      <c r="R7" s="19"/>
    </row>
    <row r="8" spans="1:18">
      <c r="A8" s="14"/>
      <c r="B8" s="15"/>
      <c r="C8" s="15"/>
      <c r="D8" s="15"/>
      <c r="E8" s="15"/>
      <c r="F8" s="15"/>
      <c r="G8" s="15"/>
      <c r="H8" s="15"/>
      <c r="I8" s="15"/>
      <c r="J8" s="15"/>
      <c r="K8" s="15"/>
      <c r="L8" s="15"/>
      <c r="M8" s="15"/>
      <c r="N8" s="15"/>
      <c r="O8" s="15"/>
      <c r="P8" s="15"/>
      <c r="Q8" s="15"/>
      <c r="R8" s="15"/>
    </row>
    <row r="9" spans="1:18" ht="15.75" thickBot="1">
      <c r="A9" s="14"/>
      <c r="B9" s="17"/>
      <c r="C9" s="17"/>
      <c r="D9" s="27" t="s">
        <v>485</v>
      </c>
      <c r="E9" s="27"/>
      <c r="F9" s="27"/>
      <c r="G9" s="27"/>
      <c r="H9" s="27"/>
      <c r="I9" s="27"/>
      <c r="J9" s="27"/>
      <c r="K9" s="17"/>
      <c r="L9" s="27" t="s">
        <v>486</v>
      </c>
      <c r="M9" s="27"/>
      <c r="N9" s="27"/>
      <c r="O9" s="27"/>
      <c r="P9" s="27"/>
      <c r="Q9" s="27"/>
      <c r="R9" s="27"/>
    </row>
    <row r="10" spans="1:18" ht="15.75" thickBot="1">
      <c r="A10" s="14"/>
      <c r="B10" s="17"/>
      <c r="C10" s="17"/>
      <c r="D10" s="28" t="s">
        <v>487</v>
      </c>
      <c r="E10" s="28"/>
      <c r="F10" s="28"/>
      <c r="G10" s="17"/>
      <c r="H10" s="28" t="s">
        <v>488</v>
      </c>
      <c r="I10" s="28"/>
      <c r="J10" s="28"/>
      <c r="K10" s="17"/>
      <c r="L10" s="28" t="s">
        <v>487</v>
      </c>
      <c r="M10" s="28"/>
      <c r="N10" s="28"/>
      <c r="O10" s="17"/>
      <c r="P10" s="28" t="s">
        <v>488</v>
      </c>
      <c r="Q10" s="28"/>
      <c r="R10" s="28"/>
    </row>
    <row r="11" spans="1:18">
      <c r="A11" s="14"/>
      <c r="B11" s="125" t="s">
        <v>489</v>
      </c>
      <c r="C11" s="23"/>
      <c r="D11" s="62"/>
      <c r="E11" s="62"/>
      <c r="F11" s="62"/>
      <c r="G11" s="23"/>
      <c r="H11" s="62"/>
      <c r="I11" s="62"/>
      <c r="J11" s="62"/>
      <c r="K11" s="23"/>
      <c r="L11" s="62"/>
      <c r="M11" s="62"/>
      <c r="N11" s="62"/>
      <c r="O11" s="23"/>
      <c r="P11" s="62"/>
      <c r="Q11" s="62"/>
      <c r="R11" s="62"/>
    </row>
    <row r="12" spans="1:18">
      <c r="A12" s="14"/>
      <c r="B12" s="100" t="s">
        <v>490</v>
      </c>
      <c r="C12" s="31"/>
      <c r="D12" s="34" t="s">
        <v>211</v>
      </c>
      <c r="E12" s="35">
        <v>10329</v>
      </c>
      <c r="F12" s="31"/>
      <c r="G12" s="31"/>
      <c r="H12" s="34" t="s">
        <v>211</v>
      </c>
      <c r="I12" s="35">
        <v>10384</v>
      </c>
      <c r="J12" s="31"/>
      <c r="K12" s="31"/>
      <c r="L12" s="34" t="s">
        <v>211</v>
      </c>
      <c r="M12" s="35">
        <v>9226</v>
      </c>
      <c r="N12" s="31"/>
      <c r="O12" s="31"/>
      <c r="P12" s="34" t="s">
        <v>211</v>
      </c>
      <c r="Q12" s="35">
        <v>9933</v>
      </c>
      <c r="R12" s="31"/>
    </row>
    <row r="13" spans="1:18">
      <c r="A13" s="14"/>
      <c r="B13" s="100"/>
      <c r="C13" s="31"/>
      <c r="D13" s="34"/>
      <c r="E13" s="35"/>
      <c r="F13" s="31"/>
      <c r="G13" s="31"/>
      <c r="H13" s="34"/>
      <c r="I13" s="35"/>
      <c r="J13" s="31"/>
      <c r="K13" s="31"/>
      <c r="L13" s="34"/>
      <c r="M13" s="35"/>
      <c r="N13" s="31"/>
      <c r="O13" s="31"/>
      <c r="P13" s="34"/>
      <c r="Q13" s="35"/>
      <c r="R13" s="31"/>
    </row>
    <row r="14" spans="1:18">
      <c r="A14" s="14"/>
      <c r="B14" s="101" t="s">
        <v>343</v>
      </c>
      <c r="C14" s="38"/>
      <c r="D14" s="43" t="s">
        <v>211</v>
      </c>
      <c r="E14" s="37">
        <v>3852</v>
      </c>
      <c r="F14" s="38"/>
      <c r="G14" s="38"/>
      <c r="H14" s="43" t="s">
        <v>211</v>
      </c>
      <c r="I14" s="37">
        <v>3848</v>
      </c>
      <c r="J14" s="38"/>
      <c r="K14" s="38"/>
      <c r="L14" s="43" t="s">
        <v>211</v>
      </c>
      <c r="M14" s="37">
        <v>3582</v>
      </c>
      <c r="N14" s="38"/>
      <c r="O14" s="38"/>
      <c r="P14" s="43" t="s">
        <v>211</v>
      </c>
      <c r="Q14" s="37">
        <v>3695</v>
      </c>
      <c r="R14" s="38"/>
    </row>
    <row r="15" spans="1:18">
      <c r="A15" s="14"/>
      <c r="B15" s="101"/>
      <c r="C15" s="38"/>
      <c r="D15" s="43"/>
      <c r="E15" s="37"/>
      <c r="F15" s="38"/>
      <c r="G15" s="38"/>
      <c r="H15" s="43"/>
      <c r="I15" s="37"/>
      <c r="J15" s="38"/>
      <c r="K15" s="38"/>
      <c r="L15" s="43"/>
      <c r="M15" s="37"/>
      <c r="N15" s="38"/>
      <c r="O15" s="38"/>
      <c r="P15" s="43"/>
      <c r="Q15" s="37"/>
      <c r="R15" s="38"/>
    </row>
  </sheetData>
  <mergeCells count="53">
    <mergeCell ref="A1:A2"/>
    <mergeCell ref="B1:R1"/>
    <mergeCell ref="B2:R2"/>
    <mergeCell ref="B3:R3"/>
    <mergeCell ref="A4:A15"/>
    <mergeCell ref="B4:R4"/>
    <mergeCell ref="B5:R5"/>
    <mergeCell ref="B6:R6"/>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3"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9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5</v>
      </c>
      <c r="B3" s="47" t="s">
        <v>6</v>
      </c>
      <c r="C3" s="47"/>
      <c r="D3" s="47"/>
      <c r="E3" s="47"/>
      <c r="F3" s="47"/>
      <c r="G3" s="47"/>
      <c r="H3" s="47"/>
      <c r="I3" s="47"/>
      <c r="J3" s="47"/>
      <c r="K3" s="47"/>
      <c r="L3" s="47"/>
      <c r="M3" s="47"/>
    </row>
    <row r="4" spans="1:13" ht="15" customHeight="1">
      <c r="A4" s="14" t="s">
        <v>496</v>
      </c>
      <c r="B4" s="47" t="s">
        <v>6</v>
      </c>
      <c r="C4" s="47"/>
      <c r="D4" s="47"/>
      <c r="E4" s="47"/>
      <c r="F4" s="47"/>
      <c r="G4" s="47"/>
      <c r="H4" s="47"/>
      <c r="I4" s="47"/>
      <c r="J4" s="47"/>
      <c r="K4" s="47"/>
      <c r="L4" s="47"/>
      <c r="M4" s="47"/>
    </row>
    <row r="5" spans="1:13">
      <c r="A5" s="14"/>
      <c r="B5" s="33" t="s">
        <v>497</v>
      </c>
      <c r="C5" s="33"/>
      <c r="D5" s="33"/>
      <c r="E5" s="33"/>
      <c r="F5" s="33"/>
      <c r="G5" s="33"/>
      <c r="H5" s="33"/>
      <c r="I5" s="33"/>
      <c r="J5" s="33"/>
      <c r="K5" s="33"/>
      <c r="L5" s="33"/>
      <c r="M5" s="33"/>
    </row>
    <row r="6" spans="1:13">
      <c r="A6" s="14"/>
      <c r="B6" s="51"/>
      <c r="C6" s="51"/>
      <c r="D6" s="51"/>
      <c r="E6" s="51"/>
      <c r="F6" s="51"/>
      <c r="G6" s="51"/>
      <c r="H6" s="51"/>
      <c r="I6" s="51"/>
      <c r="J6" s="51"/>
      <c r="K6" s="51"/>
      <c r="L6" s="51"/>
      <c r="M6" s="51"/>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17"/>
      <c r="C9" s="27" t="s">
        <v>209</v>
      </c>
      <c r="D9" s="27"/>
      <c r="E9" s="27"/>
      <c r="F9" s="27"/>
      <c r="G9" s="27"/>
      <c r="H9" s="27"/>
      <c r="I9" s="27"/>
      <c r="J9" s="27"/>
      <c r="K9" s="27"/>
      <c r="L9" s="27"/>
      <c r="M9" s="27"/>
    </row>
    <row r="10" spans="1:13" ht="15.75" thickBot="1">
      <c r="A10" s="14"/>
      <c r="B10" s="17"/>
      <c r="C10" s="30">
        <v>2013</v>
      </c>
      <c r="D10" s="30"/>
      <c r="E10" s="30"/>
      <c r="F10" s="17"/>
      <c r="G10" s="30">
        <v>2012</v>
      </c>
      <c r="H10" s="30"/>
      <c r="I10" s="30"/>
      <c r="J10" s="17"/>
      <c r="K10" s="30">
        <v>2011</v>
      </c>
      <c r="L10" s="30"/>
      <c r="M10" s="30"/>
    </row>
    <row r="11" spans="1:13">
      <c r="A11" s="14"/>
      <c r="B11" s="36" t="s">
        <v>498</v>
      </c>
      <c r="C11" s="59" t="s">
        <v>211</v>
      </c>
      <c r="D11" s="64">
        <v>2146</v>
      </c>
      <c r="E11" s="62"/>
      <c r="F11" s="38"/>
      <c r="G11" s="59" t="s">
        <v>211</v>
      </c>
      <c r="H11" s="64">
        <v>1965</v>
      </c>
      <c r="I11" s="62"/>
      <c r="J11" s="38"/>
      <c r="K11" s="59" t="s">
        <v>211</v>
      </c>
      <c r="L11" s="64">
        <v>1860</v>
      </c>
      <c r="M11" s="62"/>
    </row>
    <row r="12" spans="1:13">
      <c r="A12" s="14"/>
      <c r="B12" s="36"/>
      <c r="C12" s="63"/>
      <c r="D12" s="65"/>
      <c r="E12" s="66"/>
      <c r="F12" s="38"/>
      <c r="G12" s="63"/>
      <c r="H12" s="65"/>
      <c r="I12" s="66"/>
      <c r="J12" s="38"/>
      <c r="K12" s="63"/>
      <c r="L12" s="65"/>
      <c r="M12" s="66"/>
    </row>
    <row r="13" spans="1:13">
      <c r="A13" s="14"/>
      <c r="B13" s="33" t="s">
        <v>499</v>
      </c>
      <c r="C13" s="39">
        <v>399</v>
      </c>
      <c r="D13" s="39"/>
      <c r="E13" s="31"/>
      <c r="F13" s="31"/>
      <c r="G13" s="39">
        <v>383</v>
      </c>
      <c r="H13" s="39"/>
      <c r="I13" s="31"/>
      <c r="J13" s="31"/>
      <c r="K13" s="39">
        <v>371</v>
      </c>
      <c r="L13" s="39"/>
      <c r="M13" s="31"/>
    </row>
    <row r="14" spans="1:13">
      <c r="A14" s="14"/>
      <c r="B14" s="33"/>
      <c r="C14" s="39"/>
      <c r="D14" s="39"/>
      <c r="E14" s="31"/>
      <c r="F14" s="31"/>
      <c r="G14" s="39"/>
      <c r="H14" s="39"/>
      <c r="I14" s="31"/>
      <c r="J14" s="31"/>
      <c r="K14" s="39"/>
      <c r="L14" s="39"/>
      <c r="M14" s="31"/>
    </row>
    <row r="15" spans="1:13">
      <c r="A15" s="14"/>
      <c r="B15" s="36" t="s">
        <v>500</v>
      </c>
      <c r="C15" s="37">
        <v>1514</v>
      </c>
      <c r="D15" s="37"/>
      <c r="E15" s="38"/>
      <c r="F15" s="38"/>
      <c r="G15" s="37">
        <v>1363</v>
      </c>
      <c r="H15" s="37"/>
      <c r="I15" s="38"/>
      <c r="J15" s="38"/>
      <c r="K15" s="37">
        <v>1268</v>
      </c>
      <c r="L15" s="37"/>
      <c r="M15" s="38"/>
    </row>
    <row r="16" spans="1:13">
      <c r="A16" s="14"/>
      <c r="B16" s="36"/>
      <c r="C16" s="37"/>
      <c r="D16" s="37"/>
      <c r="E16" s="38"/>
      <c r="F16" s="38"/>
      <c r="G16" s="37"/>
      <c r="H16" s="37"/>
      <c r="I16" s="38"/>
      <c r="J16" s="38"/>
      <c r="K16" s="37"/>
      <c r="L16" s="37"/>
      <c r="M16" s="38"/>
    </row>
    <row r="17" spans="1:13">
      <c r="A17" s="14"/>
      <c r="B17" s="33" t="s">
        <v>501</v>
      </c>
      <c r="C17" s="39">
        <v>479</v>
      </c>
      <c r="D17" s="39"/>
      <c r="E17" s="31"/>
      <c r="F17" s="31"/>
      <c r="G17" s="39">
        <v>422</v>
      </c>
      <c r="H17" s="39"/>
      <c r="I17" s="31"/>
      <c r="J17" s="31"/>
      <c r="K17" s="39">
        <v>387</v>
      </c>
      <c r="L17" s="39"/>
      <c r="M17" s="31"/>
    </row>
    <row r="18" spans="1:13">
      <c r="A18" s="14"/>
      <c r="B18" s="33"/>
      <c r="C18" s="39"/>
      <c r="D18" s="39"/>
      <c r="E18" s="31"/>
      <c r="F18" s="31"/>
      <c r="G18" s="39"/>
      <c r="H18" s="39"/>
      <c r="I18" s="31"/>
      <c r="J18" s="31"/>
      <c r="K18" s="39"/>
      <c r="L18" s="39"/>
      <c r="M18" s="31"/>
    </row>
    <row r="19" spans="1:13">
      <c r="A19" s="14"/>
      <c r="B19" s="36" t="s">
        <v>216</v>
      </c>
      <c r="C19" s="40">
        <v>807</v>
      </c>
      <c r="D19" s="40"/>
      <c r="E19" s="38"/>
      <c r="F19" s="38"/>
      <c r="G19" s="40">
        <v>727</v>
      </c>
      <c r="H19" s="40"/>
      <c r="I19" s="38"/>
      <c r="J19" s="38"/>
      <c r="K19" s="40">
        <v>678</v>
      </c>
      <c r="L19" s="40"/>
      <c r="M19" s="38"/>
    </row>
    <row r="20" spans="1:13" ht="15.75" thickBot="1">
      <c r="A20" s="14"/>
      <c r="B20" s="36"/>
      <c r="C20" s="41"/>
      <c r="D20" s="41"/>
      <c r="E20" s="42"/>
      <c r="F20" s="38"/>
      <c r="G20" s="41"/>
      <c r="H20" s="41"/>
      <c r="I20" s="42"/>
      <c r="J20" s="38"/>
      <c r="K20" s="41"/>
      <c r="L20" s="41"/>
      <c r="M20" s="42"/>
    </row>
    <row r="21" spans="1:13">
      <c r="A21" s="14"/>
      <c r="B21" s="17"/>
      <c r="C21" s="32"/>
      <c r="D21" s="32"/>
      <c r="E21" s="32"/>
      <c r="F21" s="17"/>
      <c r="G21" s="32"/>
      <c r="H21" s="32"/>
      <c r="I21" s="32"/>
      <c r="J21" s="17"/>
      <c r="K21" s="32"/>
      <c r="L21" s="32"/>
      <c r="M21" s="32"/>
    </row>
    <row r="22" spans="1:13">
      <c r="A22" s="14"/>
      <c r="B22" s="38"/>
      <c r="C22" s="43" t="s">
        <v>211</v>
      </c>
      <c r="D22" s="37">
        <v>5345</v>
      </c>
      <c r="E22" s="38"/>
      <c r="F22" s="38"/>
      <c r="G22" s="43" t="s">
        <v>211</v>
      </c>
      <c r="H22" s="37">
        <v>4860</v>
      </c>
      <c r="I22" s="38"/>
      <c r="J22" s="38"/>
      <c r="K22" s="43" t="s">
        <v>211</v>
      </c>
      <c r="L22" s="37">
        <v>4564</v>
      </c>
      <c r="M22" s="38"/>
    </row>
    <row r="23" spans="1:13" ht="15.75" thickBot="1">
      <c r="A23" s="14"/>
      <c r="B23" s="38"/>
      <c r="C23" s="44"/>
      <c r="D23" s="45"/>
      <c r="E23" s="46"/>
      <c r="F23" s="38"/>
      <c r="G23" s="44"/>
      <c r="H23" s="45"/>
      <c r="I23" s="46"/>
      <c r="J23" s="38"/>
      <c r="K23" s="44"/>
      <c r="L23" s="45"/>
      <c r="M23" s="46"/>
    </row>
    <row r="24" spans="1:13" ht="15.75" thickTop="1"/>
  </sheetData>
  <mergeCells count="76">
    <mergeCell ref="A1:A2"/>
    <mergeCell ref="B1:M1"/>
    <mergeCell ref="B2:M2"/>
    <mergeCell ref="B3:M3"/>
    <mergeCell ref="A4:A23"/>
    <mergeCell ref="B4:M4"/>
    <mergeCell ref="B5:M5"/>
    <mergeCell ref="B6:M6"/>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9" bestFit="1" customWidth="1"/>
    <col min="3" max="3" width="2" customWidth="1"/>
    <col min="4" max="4" width="3" customWidth="1"/>
    <col min="7" max="7" width="2" customWidth="1"/>
    <col min="8" max="8" width="3" customWidth="1"/>
    <col min="9" max="9" width="1.5703125" customWidth="1"/>
    <col min="11" max="11" width="2" customWidth="1"/>
    <col min="12" max="12" width="2.5703125" customWidth="1"/>
    <col min="13" max="13" width="1.5703125" customWidth="1"/>
  </cols>
  <sheetData>
    <row r="1" spans="1:13" ht="15" customHeight="1">
      <c r="A1" s="9" t="s">
        <v>9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4</v>
      </c>
      <c r="B3" s="47" t="s">
        <v>6</v>
      </c>
      <c r="C3" s="47"/>
      <c r="D3" s="47"/>
      <c r="E3" s="47"/>
      <c r="F3" s="47"/>
      <c r="G3" s="47"/>
      <c r="H3" s="47"/>
      <c r="I3" s="47"/>
      <c r="J3" s="47"/>
      <c r="K3" s="47"/>
      <c r="L3" s="47"/>
      <c r="M3" s="47"/>
    </row>
    <row r="4" spans="1:13" ht="15" customHeight="1">
      <c r="A4" s="14" t="s">
        <v>955</v>
      </c>
      <c r="B4" s="47" t="s">
        <v>6</v>
      </c>
      <c r="C4" s="47"/>
      <c r="D4" s="47"/>
      <c r="E4" s="47"/>
      <c r="F4" s="47"/>
      <c r="G4" s="47"/>
      <c r="H4" s="47"/>
      <c r="I4" s="47"/>
      <c r="J4" s="47"/>
      <c r="K4" s="47"/>
      <c r="L4" s="47"/>
      <c r="M4" s="47"/>
    </row>
    <row r="5" spans="1:13">
      <c r="A5" s="14"/>
      <c r="B5" s="33" t="s">
        <v>506</v>
      </c>
      <c r="C5" s="33"/>
      <c r="D5" s="33"/>
      <c r="E5" s="33"/>
      <c r="F5" s="33"/>
      <c r="G5" s="33"/>
      <c r="H5" s="33"/>
      <c r="I5" s="33"/>
      <c r="J5" s="33"/>
      <c r="K5" s="33"/>
      <c r="L5" s="33"/>
      <c r="M5" s="33"/>
    </row>
    <row r="6" spans="1:13">
      <c r="A6" s="14"/>
      <c r="B6" s="51"/>
      <c r="C6" s="51"/>
      <c r="D6" s="51"/>
      <c r="E6" s="51"/>
      <c r="F6" s="51"/>
      <c r="G6" s="51"/>
      <c r="H6" s="51"/>
      <c r="I6" s="51"/>
      <c r="J6" s="51"/>
      <c r="K6" s="51"/>
      <c r="L6" s="51"/>
      <c r="M6" s="51"/>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17"/>
      <c r="C9" s="27" t="s">
        <v>209</v>
      </c>
      <c r="D9" s="27"/>
      <c r="E9" s="27"/>
      <c r="F9" s="27"/>
      <c r="G9" s="27"/>
      <c r="H9" s="27"/>
      <c r="I9" s="27"/>
      <c r="J9" s="27"/>
      <c r="K9" s="27"/>
      <c r="L9" s="27"/>
      <c r="M9" s="27"/>
    </row>
    <row r="10" spans="1:13" ht="15.75" thickBot="1">
      <c r="A10" s="14"/>
      <c r="B10" s="17"/>
      <c r="C10" s="30">
        <v>2013</v>
      </c>
      <c r="D10" s="30"/>
      <c r="E10" s="30"/>
      <c r="F10" s="52"/>
      <c r="G10" s="30">
        <v>2012</v>
      </c>
      <c r="H10" s="30"/>
      <c r="I10" s="30"/>
      <c r="J10" s="52"/>
      <c r="K10" s="30">
        <v>2011</v>
      </c>
      <c r="L10" s="30"/>
      <c r="M10" s="30"/>
    </row>
    <row r="11" spans="1:13">
      <c r="A11" s="14"/>
      <c r="B11" s="17"/>
      <c r="C11" s="32"/>
      <c r="D11" s="32"/>
      <c r="E11" s="32"/>
      <c r="F11" s="17"/>
      <c r="G11" s="32"/>
      <c r="H11" s="32"/>
      <c r="I11" s="32"/>
      <c r="J11" s="17"/>
      <c r="K11" s="32"/>
      <c r="L11" s="32"/>
      <c r="M11" s="32"/>
    </row>
    <row r="12" spans="1:13">
      <c r="A12" s="14"/>
      <c r="B12" s="34" t="s">
        <v>507</v>
      </c>
      <c r="C12" s="34" t="s">
        <v>211</v>
      </c>
      <c r="D12" s="39">
        <v>8</v>
      </c>
      <c r="E12" s="31"/>
      <c r="F12" s="31"/>
      <c r="G12" s="34" t="s">
        <v>211</v>
      </c>
      <c r="H12" s="39" t="s">
        <v>508</v>
      </c>
      <c r="I12" s="34" t="s">
        <v>243</v>
      </c>
      <c r="J12" s="31"/>
      <c r="K12" s="34" t="s">
        <v>211</v>
      </c>
      <c r="L12" s="39" t="s">
        <v>509</v>
      </c>
      <c r="M12" s="34" t="s">
        <v>243</v>
      </c>
    </row>
    <row r="13" spans="1:13">
      <c r="A13" s="14"/>
      <c r="B13" s="34"/>
      <c r="C13" s="34"/>
      <c r="D13" s="39"/>
      <c r="E13" s="31"/>
      <c r="F13" s="31"/>
      <c r="G13" s="34"/>
      <c r="H13" s="39"/>
      <c r="I13" s="34"/>
      <c r="J13" s="31"/>
      <c r="K13" s="34"/>
      <c r="L13" s="39"/>
      <c r="M13" s="34"/>
    </row>
    <row r="14" spans="1:13">
      <c r="A14" s="14"/>
      <c r="B14" s="43" t="s">
        <v>510</v>
      </c>
      <c r="C14" s="40">
        <v>23</v>
      </c>
      <c r="D14" s="40"/>
      <c r="E14" s="38"/>
      <c r="F14" s="38"/>
      <c r="G14" s="40">
        <v>20</v>
      </c>
      <c r="H14" s="40"/>
      <c r="I14" s="38"/>
      <c r="J14" s="38"/>
      <c r="K14" s="40">
        <v>11</v>
      </c>
      <c r="L14" s="40"/>
      <c r="M14" s="38"/>
    </row>
    <row r="15" spans="1:13" ht="15.75" thickBot="1">
      <c r="A15" s="14"/>
      <c r="B15" s="43"/>
      <c r="C15" s="41"/>
      <c r="D15" s="41"/>
      <c r="E15" s="42"/>
      <c r="F15" s="38"/>
      <c r="G15" s="41"/>
      <c r="H15" s="41"/>
      <c r="I15" s="42"/>
      <c r="J15" s="38"/>
      <c r="K15" s="41"/>
      <c r="L15" s="41"/>
      <c r="M15" s="42"/>
    </row>
    <row r="16" spans="1:13">
      <c r="A16" s="14"/>
      <c r="B16" s="17"/>
      <c r="C16" s="32"/>
      <c r="D16" s="32"/>
      <c r="E16" s="32"/>
      <c r="F16" s="17"/>
      <c r="G16" s="32"/>
      <c r="H16" s="32"/>
      <c r="I16" s="32"/>
      <c r="J16" s="17"/>
      <c r="K16" s="32"/>
      <c r="L16" s="32"/>
      <c r="M16" s="32"/>
    </row>
    <row r="17" spans="1:13">
      <c r="A17" s="14"/>
      <c r="B17" s="38"/>
      <c r="C17" s="43" t="s">
        <v>211</v>
      </c>
      <c r="D17" s="40">
        <v>31</v>
      </c>
      <c r="E17" s="38"/>
      <c r="F17" s="38"/>
      <c r="G17" s="43" t="s">
        <v>211</v>
      </c>
      <c r="H17" s="40">
        <v>15</v>
      </c>
      <c r="I17" s="38"/>
      <c r="J17" s="38"/>
      <c r="K17" s="43" t="s">
        <v>211</v>
      </c>
      <c r="L17" s="40">
        <v>7</v>
      </c>
      <c r="M17" s="38"/>
    </row>
    <row r="18" spans="1:13" ht="15.75" thickBot="1">
      <c r="A18" s="14"/>
      <c r="B18" s="38"/>
      <c r="C18" s="44"/>
      <c r="D18" s="61"/>
      <c r="E18" s="46"/>
      <c r="F18" s="38"/>
      <c r="G18" s="44"/>
      <c r="H18" s="61"/>
      <c r="I18" s="46"/>
      <c r="J18" s="38"/>
      <c r="K18" s="44"/>
      <c r="L18" s="61"/>
      <c r="M18" s="46"/>
    </row>
    <row r="19" spans="1:13" ht="15.75" thickTop="1"/>
  </sheetData>
  <mergeCells count="52">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4.7109375" customWidth="1"/>
    <col min="4" max="4" width="6.140625" customWidth="1"/>
    <col min="5" max="5" width="1.5703125" customWidth="1"/>
    <col min="6" max="6" width="2.7109375" customWidth="1"/>
    <col min="7" max="8" width="13.140625" customWidth="1"/>
    <col min="9" max="9" width="12.5703125" customWidth="1"/>
    <col min="10" max="10" width="5.7109375" customWidth="1"/>
    <col min="11" max="11" width="2" customWidth="1"/>
    <col min="12" max="12" width="6.140625" customWidth="1"/>
    <col min="13" max="13" width="4.5703125" customWidth="1"/>
    <col min="14" max="14" width="14" customWidth="1"/>
    <col min="15" max="15" width="10.42578125" customWidth="1"/>
    <col min="16" max="16" width="14.140625" customWidth="1"/>
    <col min="17" max="17" width="13.140625" customWidth="1"/>
    <col min="18" max="18" width="1.5703125" customWidth="1"/>
    <col min="19" max="19" width="2" customWidth="1"/>
    <col min="20" max="21" width="8.140625" customWidth="1"/>
    <col min="22" max="22" width="12.7109375" customWidth="1"/>
    <col min="23" max="23" width="3.5703125" customWidth="1"/>
    <col min="24" max="24" width="11" customWidth="1"/>
    <col min="25" max="25" width="17.28515625" customWidth="1"/>
  </cols>
  <sheetData>
    <row r="1" spans="1:25" ht="15" customHeight="1">
      <c r="A1" s="9" t="s">
        <v>9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2" t="s">
        <v>957</v>
      </c>
      <c r="B3" s="47" t="s">
        <v>6</v>
      </c>
      <c r="C3" s="47"/>
      <c r="D3" s="47"/>
      <c r="E3" s="47"/>
      <c r="F3" s="47"/>
      <c r="G3" s="47"/>
      <c r="H3" s="47"/>
      <c r="I3" s="47"/>
      <c r="J3" s="47"/>
      <c r="K3" s="47"/>
      <c r="L3" s="47"/>
      <c r="M3" s="47"/>
      <c r="N3" s="47"/>
      <c r="O3" s="47"/>
      <c r="P3" s="47"/>
      <c r="Q3" s="47"/>
      <c r="R3" s="47"/>
      <c r="S3" s="47"/>
      <c r="T3" s="47"/>
      <c r="U3" s="47"/>
      <c r="V3" s="47"/>
      <c r="W3" s="47"/>
      <c r="X3" s="47"/>
      <c r="Y3" s="47"/>
    </row>
    <row r="4" spans="1:25" ht="45">
      <c r="A4" s="3" t="s">
        <v>958</v>
      </c>
      <c r="B4" s="47" t="s">
        <v>6</v>
      </c>
      <c r="C4" s="47"/>
      <c r="D4" s="47"/>
      <c r="E4" s="47"/>
      <c r="F4" s="47"/>
      <c r="G4" s="47"/>
      <c r="H4" s="47"/>
      <c r="I4" s="47"/>
      <c r="J4" s="47"/>
      <c r="K4" s="47"/>
      <c r="L4" s="47"/>
      <c r="M4" s="47"/>
      <c r="N4" s="47"/>
      <c r="O4" s="47"/>
      <c r="P4" s="47"/>
      <c r="Q4" s="47"/>
      <c r="R4" s="47"/>
      <c r="S4" s="47"/>
      <c r="T4" s="47"/>
      <c r="U4" s="47"/>
      <c r="V4" s="47"/>
      <c r="W4" s="47"/>
      <c r="X4" s="47"/>
      <c r="Y4" s="47"/>
    </row>
    <row r="5" spans="1:25" ht="15" customHeight="1">
      <c r="A5" s="14" t="s">
        <v>959</v>
      </c>
      <c r="B5" s="47" t="s">
        <v>6</v>
      </c>
      <c r="C5" s="47"/>
      <c r="D5" s="47"/>
      <c r="E5" s="47"/>
      <c r="F5" s="47"/>
      <c r="G5" s="47"/>
      <c r="H5" s="47"/>
      <c r="I5" s="47"/>
      <c r="J5" s="47"/>
      <c r="K5" s="47"/>
      <c r="L5" s="47"/>
      <c r="M5" s="47"/>
      <c r="N5" s="47"/>
      <c r="O5" s="47"/>
      <c r="P5" s="47"/>
      <c r="Q5" s="47"/>
      <c r="R5" s="47"/>
      <c r="S5" s="47"/>
      <c r="T5" s="47"/>
      <c r="U5" s="47"/>
      <c r="V5" s="47"/>
      <c r="W5" s="47"/>
      <c r="X5" s="47"/>
      <c r="Y5" s="47"/>
    </row>
    <row r="6" spans="1:25">
      <c r="A6" s="14"/>
      <c r="B6" s="34" t="s">
        <v>521</v>
      </c>
      <c r="C6" s="34"/>
      <c r="D6" s="34"/>
      <c r="E6" s="34"/>
      <c r="F6" s="34"/>
      <c r="G6" s="34"/>
      <c r="H6" s="34"/>
      <c r="I6" s="34"/>
      <c r="J6" s="34"/>
      <c r="K6" s="34"/>
      <c r="L6" s="34"/>
      <c r="M6" s="34"/>
      <c r="N6" s="34"/>
      <c r="O6" s="34"/>
      <c r="P6" s="34"/>
      <c r="Q6" s="34"/>
      <c r="R6" s="34"/>
      <c r="S6" s="34"/>
      <c r="T6" s="34"/>
      <c r="U6" s="34"/>
      <c r="V6" s="34"/>
      <c r="W6" s="34"/>
      <c r="X6" s="34"/>
      <c r="Y6" s="34"/>
    </row>
    <row r="7" spans="1:25">
      <c r="A7" s="14"/>
      <c r="B7" s="51"/>
      <c r="C7" s="51"/>
      <c r="D7" s="51"/>
      <c r="E7" s="51"/>
      <c r="F7" s="51"/>
      <c r="G7" s="51"/>
      <c r="H7" s="51"/>
      <c r="I7" s="51"/>
      <c r="J7" s="51"/>
      <c r="K7" s="51"/>
      <c r="L7" s="51"/>
      <c r="M7" s="51"/>
      <c r="N7" s="51"/>
      <c r="O7" s="51"/>
      <c r="P7" s="51"/>
      <c r="Q7" s="51"/>
      <c r="R7" s="51"/>
      <c r="S7" s="51"/>
      <c r="T7" s="51"/>
      <c r="U7" s="51"/>
      <c r="V7" s="51"/>
      <c r="W7" s="51"/>
      <c r="X7" s="51"/>
      <c r="Y7" s="51"/>
    </row>
    <row r="8" spans="1:25">
      <c r="A8" s="14"/>
      <c r="B8" s="19"/>
      <c r="C8" s="19"/>
      <c r="D8" s="19"/>
      <c r="E8" s="19"/>
      <c r="F8" s="19"/>
      <c r="G8" s="19"/>
      <c r="H8" s="19"/>
      <c r="I8" s="19"/>
      <c r="J8" s="19"/>
      <c r="K8" s="19"/>
      <c r="L8" s="19"/>
      <c r="M8" s="19"/>
      <c r="N8" s="19"/>
      <c r="O8" s="19"/>
      <c r="P8" s="19"/>
      <c r="Q8" s="19"/>
      <c r="R8" s="19"/>
      <c r="S8" s="19"/>
      <c r="T8" s="19"/>
      <c r="U8" s="19"/>
      <c r="V8" s="19"/>
      <c r="W8" s="19"/>
      <c r="X8" s="19"/>
      <c r="Y8" s="19"/>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7"/>
      <c r="C10" s="27" t="s">
        <v>209</v>
      </c>
      <c r="D10" s="27"/>
      <c r="E10" s="27"/>
      <c r="F10" s="27"/>
      <c r="G10" s="27"/>
      <c r="H10" s="27"/>
      <c r="I10" s="27"/>
      <c r="J10" s="27"/>
      <c r="K10" s="27"/>
      <c r="L10" s="27"/>
      <c r="M10" s="27"/>
      <c r="N10" s="27"/>
      <c r="O10" s="27"/>
      <c r="P10" s="27"/>
      <c r="Q10" s="27"/>
      <c r="R10" s="27"/>
      <c r="S10" s="27"/>
      <c r="T10" s="27"/>
      <c r="U10" s="27"/>
      <c r="V10" s="27"/>
      <c r="W10" s="27"/>
      <c r="X10" s="27"/>
      <c r="Y10" s="27"/>
    </row>
    <row r="11" spans="1:25" ht="15.75" thickBot="1">
      <c r="A11" s="14"/>
      <c r="B11" s="17"/>
      <c r="C11" s="30">
        <v>2013</v>
      </c>
      <c r="D11" s="30"/>
      <c r="E11" s="30"/>
      <c r="F11" s="30"/>
      <c r="G11" s="30"/>
      <c r="H11" s="30"/>
      <c r="I11" s="30"/>
      <c r="J11" s="17"/>
      <c r="K11" s="30">
        <v>2012</v>
      </c>
      <c r="L11" s="30"/>
      <c r="M11" s="30"/>
      <c r="N11" s="30"/>
      <c r="O11" s="30"/>
      <c r="P11" s="30"/>
      <c r="Q11" s="30"/>
      <c r="R11" s="17"/>
      <c r="S11" s="28">
        <v>2011</v>
      </c>
      <c r="T11" s="28"/>
      <c r="U11" s="28"/>
      <c r="V11" s="28"/>
      <c r="W11" s="28"/>
      <c r="X11" s="28"/>
      <c r="Y11" s="28"/>
    </row>
    <row r="12" spans="1:25" ht="15.75" thickBot="1">
      <c r="A12" s="14"/>
      <c r="B12" s="17"/>
      <c r="C12" s="28" t="s">
        <v>522</v>
      </c>
      <c r="D12" s="28"/>
      <c r="E12" s="28"/>
      <c r="F12" s="17"/>
      <c r="G12" s="28" t="s">
        <v>523</v>
      </c>
      <c r="H12" s="28"/>
      <c r="I12" s="28"/>
      <c r="J12" s="17"/>
      <c r="K12" s="28" t="s">
        <v>522</v>
      </c>
      <c r="L12" s="28"/>
      <c r="M12" s="28"/>
      <c r="N12" s="17"/>
      <c r="O12" s="28" t="s">
        <v>523</v>
      </c>
      <c r="P12" s="28"/>
      <c r="Q12" s="28"/>
      <c r="R12" s="17"/>
      <c r="S12" s="28" t="s">
        <v>522</v>
      </c>
      <c r="T12" s="28"/>
      <c r="U12" s="28"/>
      <c r="V12" s="17"/>
      <c r="W12" s="28" t="s">
        <v>523</v>
      </c>
      <c r="X12" s="28"/>
      <c r="Y12" s="28"/>
    </row>
    <row r="13" spans="1:25">
      <c r="A13" s="14"/>
      <c r="B13" s="17"/>
      <c r="C13" s="32"/>
      <c r="D13" s="32"/>
      <c r="E13" s="32"/>
      <c r="F13" s="17"/>
      <c r="G13" s="32"/>
      <c r="H13" s="32"/>
      <c r="I13" s="32"/>
      <c r="J13" s="17"/>
      <c r="K13" s="32"/>
      <c r="L13" s="32"/>
      <c r="M13" s="32"/>
      <c r="N13" s="17"/>
      <c r="O13" s="32"/>
      <c r="P13" s="32"/>
      <c r="Q13" s="32"/>
      <c r="R13" s="17"/>
      <c r="S13" s="32"/>
      <c r="T13" s="32"/>
      <c r="U13" s="32"/>
      <c r="V13" s="17"/>
      <c r="W13" s="32"/>
      <c r="X13" s="32"/>
      <c r="Y13" s="32"/>
    </row>
    <row r="14" spans="1:25">
      <c r="A14" s="14"/>
      <c r="B14" s="34" t="s">
        <v>524</v>
      </c>
      <c r="C14" s="35">
        <v>3552</v>
      </c>
      <c r="D14" s="35"/>
      <c r="E14" s="31"/>
      <c r="F14" s="31"/>
      <c r="G14" s="34" t="s">
        <v>211</v>
      </c>
      <c r="H14" s="39">
        <v>54.35</v>
      </c>
      <c r="I14" s="31"/>
      <c r="J14" s="31"/>
      <c r="K14" s="35">
        <v>4018</v>
      </c>
      <c r="L14" s="35"/>
      <c r="M14" s="31"/>
      <c r="N14" s="31"/>
      <c r="O14" s="34" t="s">
        <v>211</v>
      </c>
      <c r="P14" s="39">
        <v>49.53</v>
      </c>
      <c r="Q14" s="31"/>
      <c r="R14" s="31"/>
      <c r="S14" s="35">
        <v>1431</v>
      </c>
      <c r="T14" s="35"/>
      <c r="U14" s="31"/>
      <c r="V14" s="31"/>
      <c r="W14" s="34" t="s">
        <v>211</v>
      </c>
      <c r="X14" s="39">
        <v>35.119999999999997</v>
      </c>
      <c r="Y14" s="31"/>
    </row>
    <row r="15" spans="1:25">
      <c r="A15" s="14"/>
      <c r="B15" s="34"/>
      <c r="C15" s="35"/>
      <c r="D15" s="35"/>
      <c r="E15" s="31"/>
      <c r="F15" s="31"/>
      <c r="G15" s="34"/>
      <c r="H15" s="39"/>
      <c r="I15" s="31"/>
      <c r="J15" s="31"/>
      <c r="K15" s="35"/>
      <c r="L15" s="35"/>
      <c r="M15" s="31"/>
      <c r="N15" s="31"/>
      <c r="O15" s="34"/>
      <c r="P15" s="39"/>
      <c r="Q15" s="31"/>
      <c r="R15" s="31"/>
      <c r="S15" s="35"/>
      <c r="T15" s="35"/>
      <c r="U15" s="31"/>
      <c r="V15" s="31"/>
      <c r="W15" s="34"/>
      <c r="X15" s="39"/>
      <c r="Y15" s="31"/>
    </row>
    <row r="16" spans="1:25">
      <c r="A16" s="14"/>
      <c r="B16" s="43" t="s">
        <v>525</v>
      </c>
      <c r="C16" s="40">
        <v>276</v>
      </c>
      <c r="D16" s="40"/>
      <c r="E16" s="38"/>
      <c r="F16" s="38"/>
      <c r="G16" s="43" t="s">
        <v>211</v>
      </c>
      <c r="H16" s="40">
        <v>108.89</v>
      </c>
      <c r="I16" s="38"/>
      <c r="J16" s="38"/>
      <c r="K16" s="40">
        <v>813</v>
      </c>
      <c r="L16" s="40"/>
      <c r="M16" s="38"/>
      <c r="N16" s="38"/>
      <c r="O16" s="43" t="s">
        <v>211</v>
      </c>
      <c r="P16" s="40">
        <v>69</v>
      </c>
      <c r="Q16" s="38"/>
      <c r="R16" s="38"/>
      <c r="S16" s="37">
        <v>3042</v>
      </c>
      <c r="T16" s="37"/>
      <c r="U16" s="38"/>
      <c r="V16" s="38"/>
      <c r="W16" s="43" t="s">
        <v>211</v>
      </c>
      <c r="X16" s="40">
        <v>54.3</v>
      </c>
      <c r="Y16" s="38"/>
    </row>
    <row r="17" spans="1:25">
      <c r="A17" s="14"/>
      <c r="B17" s="43"/>
      <c r="C17" s="40"/>
      <c r="D17" s="40"/>
      <c r="E17" s="38"/>
      <c r="F17" s="38"/>
      <c r="G17" s="43"/>
      <c r="H17" s="40"/>
      <c r="I17" s="38"/>
      <c r="J17" s="38"/>
      <c r="K17" s="40"/>
      <c r="L17" s="40"/>
      <c r="M17" s="38"/>
      <c r="N17" s="38"/>
      <c r="O17" s="43"/>
      <c r="P17" s="40"/>
      <c r="Q17" s="38"/>
      <c r="R17" s="38"/>
      <c r="S17" s="37"/>
      <c r="T17" s="37"/>
      <c r="U17" s="38"/>
      <c r="V17" s="38"/>
      <c r="W17" s="43"/>
      <c r="X17" s="40"/>
      <c r="Y17" s="38"/>
    </row>
    <row r="18" spans="1:25">
      <c r="A18" s="14"/>
      <c r="B18" s="34" t="s">
        <v>526</v>
      </c>
      <c r="C18" s="39" t="s">
        <v>527</v>
      </c>
      <c r="D18" s="39"/>
      <c r="E18" s="34" t="s">
        <v>243</v>
      </c>
      <c r="F18" s="31"/>
      <c r="G18" s="34" t="s">
        <v>211</v>
      </c>
      <c r="H18" s="39">
        <v>51.22</v>
      </c>
      <c r="I18" s="31"/>
      <c r="J18" s="31"/>
      <c r="K18" s="39" t="s">
        <v>528</v>
      </c>
      <c r="L18" s="39"/>
      <c r="M18" s="34" t="s">
        <v>243</v>
      </c>
      <c r="N18" s="31"/>
      <c r="O18" s="34" t="s">
        <v>211</v>
      </c>
      <c r="P18" s="39">
        <v>40.57</v>
      </c>
      <c r="Q18" s="31"/>
      <c r="R18" s="31"/>
      <c r="S18" s="39" t="s">
        <v>529</v>
      </c>
      <c r="T18" s="39"/>
      <c r="U18" s="34" t="s">
        <v>243</v>
      </c>
      <c r="V18" s="31"/>
      <c r="W18" s="34" t="s">
        <v>211</v>
      </c>
      <c r="X18" s="39">
        <v>35.380000000000003</v>
      </c>
      <c r="Y18" s="31"/>
    </row>
    <row r="19" spans="1:25">
      <c r="A19" s="14"/>
      <c r="B19" s="34"/>
      <c r="C19" s="39"/>
      <c r="D19" s="39"/>
      <c r="E19" s="34"/>
      <c r="F19" s="31"/>
      <c r="G19" s="34"/>
      <c r="H19" s="39"/>
      <c r="I19" s="31"/>
      <c r="J19" s="31"/>
      <c r="K19" s="39"/>
      <c r="L19" s="39"/>
      <c r="M19" s="34"/>
      <c r="N19" s="31"/>
      <c r="O19" s="34"/>
      <c r="P19" s="39"/>
      <c r="Q19" s="31"/>
      <c r="R19" s="31"/>
      <c r="S19" s="39"/>
      <c r="T19" s="39"/>
      <c r="U19" s="34"/>
      <c r="V19" s="31"/>
      <c r="W19" s="34"/>
      <c r="X19" s="39"/>
      <c r="Y19" s="31"/>
    </row>
    <row r="20" spans="1:25">
      <c r="A20" s="14"/>
      <c r="B20" s="43" t="s">
        <v>530</v>
      </c>
      <c r="C20" s="40" t="s">
        <v>531</v>
      </c>
      <c r="D20" s="40"/>
      <c r="E20" s="43" t="s">
        <v>243</v>
      </c>
      <c r="F20" s="38"/>
      <c r="G20" s="43" t="s">
        <v>211</v>
      </c>
      <c r="H20" s="40">
        <v>50.54</v>
      </c>
      <c r="I20" s="38"/>
      <c r="J20" s="38"/>
      <c r="K20" s="40" t="s">
        <v>532</v>
      </c>
      <c r="L20" s="40"/>
      <c r="M20" s="43" t="s">
        <v>243</v>
      </c>
      <c r="N20" s="38"/>
      <c r="O20" s="43" t="s">
        <v>211</v>
      </c>
      <c r="P20" s="40">
        <v>51.74</v>
      </c>
      <c r="Q20" s="38"/>
      <c r="R20" s="38"/>
      <c r="S20" s="40" t="s">
        <v>533</v>
      </c>
      <c r="T20" s="40"/>
      <c r="U20" s="43" t="s">
        <v>243</v>
      </c>
      <c r="V20" s="38"/>
      <c r="W20" s="43" t="s">
        <v>211</v>
      </c>
      <c r="X20" s="40">
        <v>36.4</v>
      </c>
      <c r="Y20" s="38"/>
    </row>
    <row r="21" spans="1:25" ht="15.75" thickBot="1">
      <c r="A21" s="14"/>
      <c r="B21" s="43"/>
      <c r="C21" s="41"/>
      <c r="D21" s="41"/>
      <c r="E21" s="113"/>
      <c r="F21" s="38"/>
      <c r="G21" s="43"/>
      <c r="H21" s="40"/>
      <c r="I21" s="38"/>
      <c r="J21" s="38"/>
      <c r="K21" s="41"/>
      <c r="L21" s="41"/>
      <c r="M21" s="113"/>
      <c r="N21" s="38"/>
      <c r="O21" s="43"/>
      <c r="P21" s="40"/>
      <c r="Q21" s="38"/>
      <c r="R21" s="38"/>
      <c r="S21" s="41"/>
      <c r="T21" s="41"/>
      <c r="U21" s="113"/>
      <c r="V21" s="38"/>
      <c r="W21" s="43"/>
      <c r="X21" s="40"/>
      <c r="Y21" s="38"/>
    </row>
    <row r="22" spans="1:25">
      <c r="A22" s="14"/>
      <c r="B22" s="17"/>
      <c r="C22" s="32"/>
      <c r="D22" s="32"/>
      <c r="E22" s="32"/>
      <c r="F22" s="17"/>
      <c r="G22" s="31"/>
      <c r="H22" s="31"/>
      <c r="I22" s="31"/>
      <c r="J22" s="17"/>
      <c r="K22" s="32"/>
      <c r="L22" s="32"/>
      <c r="M22" s="32"/>
      <c r="N22" s="17"/>
      <c r="O22" s="31"/>
      <c r="P22" s="31"/>
      <c r="Q22" s="31"/>
      <c r="R22" s="17"/>
      <c r="S22" s="32"/>
      <c r="T22" s="32"/>
      <c r="U22" s="32"/>
      <c r="V22" s="17"/>
      <c r="W22" s="31"/>
      <c r="X22" s="31"/>
      <c r="Y22" s="31"/>
    </row>
    <row r="23" spans="1:25">
      <c r="A23" s="14"/>
      <c r="B23" s="43" t="s">
        <v>534</v>
      </c>
      <c r="C23" s="37">
        <v>3142</v>
      </c>
      <c r="D23" s="37"/>
      <c r="E23" s="38"/>
      <c r="F23" s="38"/>
      <c r="G23" s="43" t="s">
        <v>211</v>
      </c>
      <c r="H23" s="40">
        <v>59.86</v>
      </c>
      <c r="I23" s="38"/>
      <c r="J23" s="38"/>
      <c r="K23" s="37">
        <v>3552</v>
      </c>
      <c r="L23" s="37"/>
      <c r="M23" s="38"/>
      <c r="N23" s="38"/>
      <c r="O23" s="43" t="s">
        <v>211</v>
      </c>
      <c r="P23" s="40">
        <v>54.35</v>
      </c>
      <c r="Q23" s="38"/>
      <c r="R23" s="38"/>
      <c r="S23" s="37">
        <v>4018</v>
      </c>
      <c r="T23" s="37"/>
      <c r="U23" s="38"/>
      <c r="V23" s="38"/>
      <c r="W23" s="43" t="s">
        <v>211</v>
      </c>
      <c r="X23" s="40">
        <v>49.53</v>
      </c>
      <c r="Y23" s="38"/>
    </row>
    <row r="24" spans="1:25" ht="15.75" thickBot="1">
      <c r="A24" s="14"/>
      <c r="B24" s="43"/>
      <c r="C24" s="45"/>
      <c r="D24" s="45"/>
      <c r="E24" s="46"/>
      <c r="F24" s="38"/>
      <c r="G24" s="43"/>
      <c r="H24" s="40"/>
      <c r="I24" s="38"/>
      <c r="J24" s="38"/>
      <c r="K24" s="45"/>
      <c r="L24" s="45"/>
      <c r="M24" s="46"/>
      <c r="N24" s="38"/>
      <c r="O24" s="43"/>
      <c r="P24" s="40"/>
      <c r="Q24" s="38"/>
      <c r="R24" s="38"/>
      <c r="S24" s="45"/>
      <c r="T24" s="45"/>
      <c r="U24" s="46"/>
      <c r="V24" s="38"/>
      <c r="W24" s="43"/>
      <c r="X24" s="40"/>
      <c r="Y24" s="38"/>
    </row>
    <row r="25" spans="1:25" ht="15.75" thickTop="1">
      <c r="A25" s="14"/>
      <c r="B25" s="17"/>
      <c r="C25" s="90"/>
      <c r="D25" s="90"/>
      <c r="E25" s="90"/>
      <c r="F25" s="17"/>
      <c r="G25" s="31"/>
      <c r="H25" s="31"/>
      <c r="I25" s="31"/>
      <c r="J25" s="17"/>
      <c r="K25" s="90"/>
      <c r="L25" s="90"/>
      <c r="M25" s="90"/>
      <c r="N25" s="17"/>
      <c r="O25" s="31"/>
      <c r="P25" s="31"/>
      <c r="Q25" s="31"/>
      <c r="R25" s="17"/>
      <c r="S25" s="90"/>
      <c r="T25" s="90"/>
      <c r="U25" s="90"/>
      <c r="V25" s="17"/>
      <c r="W25" s="31"/>
      <c r="X25" s="31"/>
      <c r="Y25" s="31"/>
    </row>
    <row r="26" spans="1:25">
      <c r="A26" s="14"/>
      <c r="B26" s="43" t="s">
        <v>535</v>
      </c>
      <c r="C26" s="40">
        <v>7</v>
      </c>
      <c r="D26" s="40"/>
      <c r="E26" s="38"/>
      <c r="F26" s="43" t="s">
        <v>536</v>
      </c>
      <c r="G26" s="43"/>
      <c r="H26" s="43"/>
      <c r="I26" s="43"/>
      <c r="J26" s="38"/>
      <c r="K26" s="40">
        <v>8</v>
      </c>
      <c r="L26" s="40"/>
      <c r="M26" s="38"/>
      <c r="N26" s="43" t="s">
        <v>536</v>
      </c>
      <c r="O26" s="43"/>
      <c r="P26" s="43"/>
      <c r="Q26" s="43"/>
      <c r="R26" s="38"/>
      <c r="S26" s="40">
        <v>9</v>
      </c>
      <c r="T26" s="40"/>
      <c r="U26" s="38"/>
      <c r="V26" s="43" t="s">
        <v>536</v>
      </c>
      <c r="W26" s="43"/>
      <c r="X26" s="43"/>
      <c r="Y26" s="43"/>
    </row>
    <row r="27" spans="1:25" ht="15.75" thickBot="1">
      <c r="A27" s="14"/>
      <c r="B27" s="43"/>
      <c r="C27" s="61"/>
      <c r="D27" s="61"/>
      <c r="E27" s="46"/>
      <c r="F27" s="43"/>
      <c r="G27" s="43"/>
      <c r="H27" s="43"/>
      <c r="I27" s="43"/>
      <c r="J27" s="38"/>
      <c r="K27" s="61"/>
      <c r="L27" s="61"/>
      <c r="M27" s="46"/>
      <c r="N27" s="43"/>
      <c r="O27" s="43"/>
      <c r="P27" s="43"/>
      <c r="Q27" s="43"/>
      <c r="R27" s="38"/>
      <c r="S27" s="61"/>
      <c r="T27" s="61"/>
      <c r="U27" s="46"/>
      <c r="V27" s="43"/>
      <c r="W27" s="43"/>
      <c r="X27" s="43"/>
      <c r="Y27" s="43"/>
    </row>
    <row r="28" spans="1:25" ht="15.75" thickTop="1">
      <c r="A28" s="14"/>
      <c r="B28" s="17"/>
      <c r="C28" s="90"/>
      <c r="D28" s="90"/>
      <c r="E28" s="90"/>
      <c r="F28" s="17"/>
      <c r="G28" s="31"/>
      <c r="H28" s="31"/>
      <c r="I28" s="31"/>
      <c r="J28" s="17"/>
      <c r="K28" s="90"/>
      <c r="L28" s="90"/>
      <c r="M28" s="90"/>
      <c r="N28" s="17"/>
      <c r="O28" s="31"/>
      <c r="P28" s="31"/>
      <c r="Q28" s="31"/>
      <c r="R28" s="17"/>
      <c r="S28" s="90"/>
      <c r="T28" s="90"/>
      <c r="U28" s="90"/>
      <c r="V28" s="17"/>
      <c r="W28" s="31"/>
      <c r="X28" s="31"/>
      <c r="Y28" s="31"/>
    </row>
    <row r="29" spans="1:25">
      <c r="A29" s="14"/>
      <c r="B29" s="43" t="s">
        <v>537</v>
      </c>
      <c r="C29" s="37">
        <v>1128</v>
      </c>
      <c r="D29" s="37"/>
      <c r="E29" s="38"/>
      <c r="F29" s="38"/>
      <c r="G29" s="43" t="s">
        <v>211</v>
      </c>
      <c r="H29" s="40">
        <v>52.07</v>
      </c>
      <c r="I29" s="38"/>
      <c r="J29" s="38"/>
      <c r="K29" s="40">
        <v>469</v>
      </c>
      <c r="L29" s="40"/>
      <c r="M29" s="38"/>
      <c r="N29" s="38"/>
      <c r="O29" s="43" t="s">
        <v>211</v>
      </c>
      <c r="P29" s="40">
        <v>46.23</v>
      </c>
      <c r="Q29" s="38"/>
      <c r="R29" s="38"/>
      <c r="S29" s="40">
        <v>189</v>
      </c>
      <c r="T29" s="40"/>
      <c r="U29" s="38"/>
      <c r="V29" s="38"/>
      <c r="W29" s="43" t="s">
        <v>211</v>
      </c>
      <c r="X29" s="40">
        <v>34.92</v>
      </c>
      <c r="Y29" s="38"/>
    </row>
    <row r="30" spans="1:25" ht="15.75" thickBot="1">
      <c r="A30" s="14"/>
      <c r="B30" s="43"/>
      <c r="C30" s="45"/>
      <c r="D30" s="45"/>
      <c r="E30" s="46"/>
      <c r="F30" s="38"/>
      <c r="G30" s="43"/>
      <c r="H30" s="40"/>
      <c r="I30" s="38"/>
      <c r="J30" s="38"/>
      <c r="K30" s="61"/>
      <c r="L30" s="61"/>
      <c r="M30" s="46"/>
      <c r="N30" s="38"/>
      <c r="O30" s="43"/>
      <c r="P30" s="40"/>
      <c r="Q30" s="38"/>
      <c r="R30" s="38"/>
      <c r="S30" s="61"/>
      <c r="T30" s="61"/>
      <c r="U30" s="46"/>
      <c r="V30" s="38"/>
      <c r="W30" s="43"/>
      <c r="X30" s="40"/>
      <c r="Y30" s="38"/>
    </row>
    <row r="31" spans="1:25" ht="15.75" thickTop="1">
      <c r="A31" s="14"/>
      <c r="B31" s="17"/>
      <c r="C31" s="90"/>
      <c r="D31" s="90"/>
      <c r="E31" s="90"/>
      <c r="F31" s="17"/>
      <c r="G31" s="31"/>
      <c r="H31" s="31"/>
      <c r="I31" s="31"/>
      <c r="J31" s="17"/>
      <c r="K31" s="90"/>
      <c r="L31" s="90"/>
      <c r="M31" s="90"/>
      <c r="N31" s="17"/>
      <c r="O31" s="31"/>
      <c r="P31" s="31"/>
      <c r="Q31" s="31"/>
      <c r="R31" s="17"/>
      <c r="S31" s="90"/>
      <c r="T31" s="90"/>
      <c r="U31" s="90"/>
      <c r="V31" s="17"/>
      <c r="W31" s="31"/>
      <c r="X31" s="31"/>
      <c r="Y31" s="31"/>
    </row>
    <row r="32" spans="1:25">
      <c r="A32" s="14"/>
      <c r="B32" s="43" t="s">
        <v>538</v>
      </c>
      <c r="C32" s="43" t="s">
        <v>211</v>
      </c>
      <c r="D32" s="40">
        <v>41.52</v>
      </c>
      <c r="E32" s="38"/>
      <c r="F32" s="38"/>
      <c r="G32" s="38"/>
      <c r="H32" s="38"/>
      <c r="I32" s="38"/>
      <c r="J32" s="38"/>
      <c r="K32" s="43" t="s">
        <v>211</v>
      </c>
      <c r="L32" s="40">
        <v>28.17</v>
      </c>
      <c r="M32" s="38"/>
      <c r="N32" s="38"/>
      <c r="O32" s="38"/>
      <c r="P32" s="38"/>
      <c r="Q32" s="38"/>
      <c r="R32" s="38"/>
      <c r="S32" s="43" t="s">
        <v>211</v>
      </c>
      <c r="T32" s="40">
        <v>23.03</v>
      </c>
      <c r="U32" s="38"/>
      <c r="V32" s="38"/>
      <c r="W32" s="38"/>
      <c r="X32" s="38"/>
      <c r="Y32" s="38"/>
    </row>
    <row r="33" spans="1:25" ht="15.75" thickBot="1">
      <c r="A33" s="14"/>
      <c r="B33" s="43"/>
      <c r="C33" s="44"/>
      <c r="D33" s="61"/>
      <c r="E33" s="46"/>
      <c r="F33" s="38"/>
      <c r="G33" s="38"/>
      <c r="H33" s="38"/>
      <c r="I33" s="38"/>
      <c r="J33" s="38"/>
      <c r="K33" s="44"/>
      <c r="L33" s="61"/>
      <c r="M33" s="46"/>
      <c r="N33" s="38"/>
      <c r="O33" s="38"/>
      <c r="P33" s="38"/>
      <c r="Q33" s="38"/>
      <c r="R33" s="38"/>
      <c r="S33" s="44"/>
      <c r="T33" s="61"/>
      <c r="U33" s="46"/>
      <c r="V33" s="38"/>
      <c r="W33" s="38"/>
      <c r="X33" s="38"/>
      <c r="Y33" s="38"/>
    </row>
    <row r="34" spans="1:25" ht="15.75" thickTop="1">
      <c r="A34" s="2" t="s">
        <v>960</v>
      </c>
      <c r="B34" s="47" t="s">
        <v>6</v>
      </c>
      <c r="C34" s="47"/>
      <c r="D34" s="47"/>
      <c r="E34" s="47"/>
      <c r="F34" s="47"/>
      <c r="G34" s="47"/>
      <c r="H34" s="47"/>
      <c r="I34" s="47"/>
      <c r="J34" s="47"/>
      <c r="K34" s="47"/>
      <c r="L34" s="47"/>
      <c r="M34" s="47"/>
      <c r="N34" s="47"/>
      <c r="O34" s="47"/>
      <c r="P34" s="47"/>
      <c r="Q34" s="47"/>
      <c r="R34" s="47"/>
      <c r="S34" s="47"/>
      <c r="T34" s="47"/>
      <c r="U34" s="47"/>
      <c r="V34" s="47"/>
      <c r="W34" s="47"/>
      <c r="X34" s="47"/>
      <c r="Y34" s="47"/>
    </row>
    <row r="35" spans="1:25" ht="45">
      <c r="A35" s="3" t="s">
        <v>958</v>
      </c>
      <c r="B35" s="47" t="s">
        <v>6</v>
      </c>
      <c r="C35" s="47"/>
      <c r="D35" s="47"/>
      <c r="E35" s="47"/>
      <c r="F35" s="47"/>
      <c r="G35" s="47"/>
      <c r="H35" s="47"/>
      <c r="I35" s="47"/>
      <c r="J35" s="47"/>
      <c r="K35" s="47"/>
      <c r="L35" s="47"/>
      <c r="M35" s="47"/>
      <c r="N35" s="47"/>
      <c r="O35" s="47"/>
      <c r="P35" s="47"/>
      <c r="Q35" s="47"/>
      <c r="R35" s="47"/>
      <c r="S35" s="47"/>
      <c r="T35" s="47"/>
      <c r="U35" s="47"/>
      <c r="V35" s="47"/>
      <c r="W35" s="47"/>
      <c r="X35" s="47"/>
      <c r="Y35" s="47"/>
    </row>
    <row r="36" spans="1:25" ht="15" customHeight="1">
      <c r="A36" s="14" t="s">
        <v>961</v>
      </c>
      <c r="B36" s="47" t="s">
        <v>6</v>
      </c>
      <c r="C36" s="47"/>
      <c r="D36" s="47"/>
      <c r="E36" s="47"/>
      <c r="F36" s="47"/>
      <c r="G36" s="47"/>
      <c r="H36" s="47"/>
      <c r="I36" s="47"/>
      <c r="J36" s="47"/>
      <c r="K36" s="47"/>
      <c r="L36" s="47"/>
      <c r="M36" s="47"/>
      <c r="N36" s="47"/>
      <c r="O36" s="47"/>
      <c r="P36" s="47"/>
      <c r="Q36" s="47"/>
      <c r="R36" s="47"/>
      <c r="S36" s="47"/>
      <c r="T36" s="47"/>
      <c r="U36" s="47"/>
      <c r="V36" s="47"/>
      <c r="W36" s="47"/>
      <c r="X36" s="47"/>
      <c r="Y36" s="47"/>
    </row>
    <row r="37" spans="1:25">
      <c r="A37" s="14"/>
      <c r="B37" s="33" t="s">
        <v>539</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4"/>
      <c r="B38" s="51"/>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4"/>
      <c r="B39" s="19"/>
      <c r="C39" s="19"/>
      <c r="D39" s="19"/>
      <c r="E39" s="19"/>
      <c r="F39" s="19"/>
      <c r="G39" s="19"/>
      <c r="H39" s="19"/>
      <c r="I39" s="19"/>
      <c r="J39" s="19"/>
      <c r="K39" s="19"/>
      <c r="L39" s="19"/>
      <c r="M39" s="19"/>
      <c r="N39" s="19"/>
      <c r="O39" s="19"/>
      <c r="P39" s="19"/>
      <c r="Q39" s="19"/>
      <c r="R39" s="19"/>
      <c r="S39" s="19"/>
      <c r="T39" s="19"/>
      <c r="U39" s="19"/>
      <c r="V39" s="19"/>
    </row>
    <row r="40" spans="1:25">
      <c r="A40" s="14"/>
      <c r="B40" s="15"/>
      <c r="C40" s="15"/>
      <c r="D40" s="15"/>
      <c r="E40" s="15"/>
      <c r="F40" s="15"/>
      <c r="G40" s="15"/>
      <c r="H40" s="15"/>
      <c r="I40" s="15"/>
      <c r="J40" s="15"/>
      <c r="K40" s="15"/>
      <c r="L40" s="15"/>
      <c r="M40" s="15"/>
      <c r="N40" s="15"/>
      <c r="O40" s="15"/>
      <c r="P40" s="15"/>
      <c r="Q40" s="15"/>
      <c r="R40" s="15"/>
      <c r="S40" s="15"/>
      <c r="T40" s="15"/>
      <c r="U40" s="15"/>
      <c r="V40" s="15"/>
    </row>
    <row r="41" spans="1:25" ht="15.75" thickBot="1">
      <c r="A41" s="14"/>
      <c r="B41" s="17"/>
      <c r="C41" s="27" t="s">
        <v>209</v>
      </c>
      <c r="D41" s="27"/>
      <c r="E41" s="27"/>
      <c r="F41" s="27"/>
      <c r="G41" s="27"/>
      <c r="H41" s="27"/>
      <c r="I41" s="27"/>
      <c r="J41" s="27"/>
      <c r="K41" s="27"/>
      <c r="L41" s="27"/>
      <c r="M41" s="27"/>
      <c r="N41" s="27"/>
      <c r="O41" s="27"/>
      <c r="P41" s="27"/>
      <c r="Q41" s="27"/>
      <c r="R41" s="27"/>
      <c r="S41" s="27"/>
      <c r="T41" s="27"/>
      <c r="U41" s="27"/>
      <c r="V41" s="27"/>
    </row>
    <row r="42" spans="1:25" ht="15.75" thickBot="1">
      <c r="A42" s="14"/>
      <c r="B42" s="17"/>
      <c r="C42" s="30">
        <v>2013</v>
      </c>
      <c r="D42" s="30"/>
      <c r="E42" s="30"/>
      <c r="F42" s="30"/>
      <c r="G42" s="30"/>
      <c r="H42" s="30"/>
      <c r="I42" s="52"/>
      <c r="J42" s="30">
        <v>2012</v>
      </c>
      <c r="K42" s="30"/>
      <c r="L42" s="30"/>
      <c r="M42" s="30"/>
      <c r="N42" s="30"/>
      <c r="O42" s="30"/>
      <c r="P42" s="52"/>
      <c r="Q42" s="28">
        <v>2011</v>
      </c>
      <c r="R42" s="28"/>
      <c r="S42" s="28"/>
      <c r="T42" s="28"/>
      <c r="U42" s="28"/>
      <c r="V42" s="28"/>
    </row>
    <row r="43" spans="1:25" ht="15.75" thickBot="1">
      <c r="A43" s="14"/>
      <c r="B43" s="17"/>
      <c r="C43" s="28" t="s">
        <v>522</v>
      </c>
      <c r="D43" s="28"/>
      <c r="E43" s="17"/>
      <c r="F43" s="28" t="s">
        <v>540</v>
      </c>
      <c r="G43" s="28"/>
      <c r="H43" s="28"/>
      <c r="I43" s="17"/>
      <c r="J43" s="28" t="s">
        <v>522</v>
      </c>
      <c r="K43" s="28"/>
      <c r="L43" s="17"/>
      <c r="M43" s="28" t="s">
        <v>540</v>
      </c>
      <c r="N43" s="28"/>
      <c r="O43" s="28"/>
      <c r="P43" s="17"/>
      <c r="Q43" s="28" t="s">
        <v>522</v>
      </c>
      <c r="R43" s="28"/>
      <c r="S43" s="17"/>
      <c r="T43" s="28" t="s">
        <v>540</v>
      </c>
      <c r="U43" s="28"/>
      <c r="V43" s="28"/>
    </row>
    <row r="44" spans="1:25">
      <c r="A44" s="14"/>
      <c r="B44" s="17"/>
      <c r="C44" s="32"/>
      <c r="D44" s="32"/>
      <c r="E44" s="17"/>
      <c r="F44" s="32"/>
      <c r="G44" s="32"/>
      <c r="H44" s="32"/>
      <c r="I44" s="17"/>
      <c r="J44" s="32"/>
      <c r="K44" s="32"/>
      <c r="L44" s="17"/>
      <c r="M44" s="32"/>
      <c r="N44" s="32"/>
      <c r="O44" s="32"/>
      <c r="P44" s="17"/>
      <c r="Q44" s="32"/>
      <c r="R44" s="32"/>
      <c r="S44" s="17"/>
      <c r="T44" s="32"/>
      <c r="U44" s="32"/>
      <c r="V44" s="32"/>
    </row>
    <row r="45" spans="1:25">
      <c r="A45" s="14"/>
      <c r="B45" s="34" t="s">
        <v>524</v>
      </c>
      <c r="C45" s="39">
        <v>928</v>
      </c>
      <c r="D45" s="31"/>
      <c r="E45" s="31"/>
      <c r="F45" s="34" t="s">
        <v>211</v>
      </c>
      <c r="G45" s="39">
        <v>54.16</v>
      </c>
      <c r="H45" s="31"/>
      <c r="I45" s="31"/>
      <c r="J45" s="35">
        <v>1115</v>
      </c>
      <c r="K45" s="31"/>
      <c r="L45" s="31"/>
      <c r="M45" s="34" t="s">
        <v>211</v>
      </c>
      <c r="N45" s="39">
        <v>45.72</v>
      </c>
      <c r="O45" s="31"/>
      <c r="P45" s="31"/>
      <c r="Q45" s="35">
        <v>1081</v>
      </c>
      <c r="R45" s="31"/>
      <c r="S45" s="31"/>
      <c r="T45" s="34" t="s">
        <v>211</v>
      </c>
      <c r="U45" s="39">
        <v>34.81</v>
      </c>
      <c r="V45" s="31"/>
    </row>
    <row r="46" spans="1:25">
      <c r="A46" s="14"/>
      <c r="B46" s="34"/>
      <c r="C46" s="39"/>
      <c r="D46" s="31"/>
      <c r="E46" s="31"/>
      <c r="F46" s="34"/>
      <c r="G46" s="39"/>
      <c r="H46" s="31"/>
      <c r="I46" s="31"/>
      <c r="J46" s="35"/>
      <c r="K46" s="31"/>
      <c r="L46" s="31"/>
      <c r="M46" s="34"/>
      <c r="N46" s="39"/>
      <c r="O46" s="31"/>
      <c r="P46" s="31"/>
      <c r="Q46" s="35"/>
      <c r="R46" s="31"/>
      <c r="S46" s="31"/>
      <c r="T46" s="34"/>
      <c r="U46" s="39"/>
      <c r="V46" s="31"/>
    </row>
    <row r="47" spans="1:25">
      <c r="A47" s="14"/>
      <c r="B47" s="43" t="s">
        <v>525</v>
      </c>
      <c r="C47" s="40">
        <v>13</v>
      </c>
      <c r="D47" s="38"/>
      <c r="E47" s="38"/>
      <c r="F47" s="43" t="s">
        <v>211</v>
      </c>
      <c r="G47" s="40">
        <v>101.81</v>
      </c>
      <c r="H47" s="38"/>
      <c r="I47" s="38"/>
      <c r="J47" s="40">
        <v>244</v>
      </c>
      <c r="K47" s="38"/>
      <c r="L47" s="38"/>
      <c r="M47" s="43" t="s">
        <v>211</v>
      </c>
      <c r="N47" s="40">
        <v>60.48</v>
      </c>
      <c r="O47" s="38"/>
      <c r="P47" s="38"/>
      <c r="Q47" s="40">
        <v>669</v>
      </c>
      <c r="R47" s="38"/>
      <c r="S47" s="38"/>
      <c r="T47" s="43" t="s">
        <v>211</v>
      </c>
      <c r="U47" s="40">
        <v>53.16</v>
      </c>
      <c r="V47" s="38"/>
    </row>
    <row r="48" spans="1:25">
      <c r="A48" s="14"/>
      <c r="B48" s="43"/>
      <c r="C48" s="40"/>
      <c r="D48" s="38"/>
      <c r="E48" s="38"/>
      <c r="F48" s="43"/>
      <c r="G48" s="40"/>
      <c r="H48" s="38"/>
      <c r="I48" s="38"/>
      <c r="J48" s="40"/>
      <c r="K48" s="38"/>
      <c r="L48" s="38"/>
      <c r="M48" s="43"/>
      <c r="N48" s="40"/>
      <c r="O48" s="38"/>
      <c r="P48" s="38"/>
      <c r="Q48" s="40"/>
      <c r="R48" s="38"/>
      <c r="S48" s="38"/>
      <c r="T48" s="43"/>
      <c r="U48" s="40"/>
      <c r="V48" s="38"/>
    </row>
    <row r="49" spans="1:25">
      <c r="A49" s="14"/>
      <c r="B49" s="34" t="s">
        <v>541</v>
      </c>
      <c r="C49" s="39" t="s">
        <v>542</v>
      </c>
      <c r="D49" s="34" t="s">
        <v>243</v>
      </c>
      <c r="E49" s="31"/>
      <c r="F49" s="34" t="s">
        <v>211</v>
      </c>
      <c r="G49" s="39">
        <v>51.62</v>
      </c>
      <c r="H49" s="31"/>
      <c r="I49" s="31"/>
      <c r="J49" s="39" t="s">
        <v>543</v>
      </c>
      <c r="K49" s="34" t="s">
        <v>243</v>
      </c>
      <c r="L49" s="31"/>
      <c r="M49" s="34" t="s">
        <v>211</v>
      </c>
      <c r="N49" s="39">
        <v>36.020000000000003</v>
      </c>
      <c r="O49" s="31"/>
      <c r="P49" s="31"/>
      <c r="Q49" s="39" t="s">
        <v>544</v>
      </c>
      <c r="R49" s="34" t="s">
        <v>243</v>
      </c>
      <c r="S49" s="31"/>
      <c r="T49" s="34" t="s">
        <v>211</v>
      </c>
      <c r="U49" s="39">
        <v>34.979999999999997</v>
      </c>
      <c r="V49" s="31"/>
    </row>
    <row r="50" spans="1:25">
      <c r="A50" s="14"/>
      <c r="B50" s="34"/>
      <c r="C50" s="39"/>
      <c r="D50" s="34"/>
      <c r="E50" s="31"/>
      <c r="F50" s="34"/>
      <c r="G50" s="39"/>
      <c r="H50" s="31"/>
      <c r="I50" s="31"/>
      <c r="J50" s="39"/>
      <c r="K50" s="34"/>
      <c r="L50" s="31"/>
      <c r="M50" s="34"/>
      <c r="N50" s="39"/>
      <c r="O50" s="31"/>
      <c r="P50" s="31"/>
      <c r="Q50" s="39"/>
      <c r="R50" s="34"/>
      <c r="S50" s="31"/>
      <c r="T50" s="34"/>
      <c r="U50" s="39"/>
      <c r="V50" s="31"/>
    </row>
    <row r="51" spans="1:25">
      <c r="A51" s="14"/>
      <c r="B51" s="43" t="s">
        <v>530</v>
      </c>
      <c r="C51" s="40" t="s">
        <v>545</v>
      </c>
      <c r="D51" s="43" t="s">
        <v>243</v>
      </c>
      <c r="E51" s="38"/>
      <c r="F51" s="43" t="s">
        <v>211</v>
      </c>
      <c r="G51" s="40">
        <v>56.5</v>
      </c>
      <c r="H51" s="38"/>
      <c r="I51" s="38"/>
      <c r="J51" s="40" t="s">
        <v>546</v>
      </c>
      <c r="K51" s="43" t="s">
        <v>243</v>
      </c>
      <c r="L51" s="38"/>
      <c r="M51" s="43" t="s">
        <v>211</v>
      </c>
      <c r="N51" s="40">
        <v>35.25</v>
      </c>
      <c r="O51" s="38"/>
      <c r="P51" s="38"/>
      <c r="Q51" s="40" t="s">
        <v>547</v>
      </c>
      <c r="R51" s="43" t="s">
        <v>243</v>
      </c>
      <c r="S51" s="38"/>
      <c r="T51" s="43" t="s">
        <v>211</v>
      </c>
      <c r="U51" s="40">
        <v>34.979999999999997</v>
      </c>
      <c r="V51" s="38"/>
    </row>
    <row r="52" spans="1:25" ht="15.75" thickBot="1">
      <c r="A52" s="14"/>
      <c r="B52" s="43"/>
      <c r="C52" s="41"/>
      <c r="D52" s="113"/>
      <c r="E52" s="38"/>
      <c r="F52" s="43"/>
      <c r="G52" s="40"/>
      <c r="H52" s="38"/>
      <c r="I52" s="38"/>
      <c r="J52" s="41"/>
      <c r="K52" s="113"/>
      <c r="L52" s="38"/>
      <c r="M52" s="43"/>
      <c r="N52" s="40"/>
      <c r="O52" s="38"/>
      <c r="P52" s="38"/>
      <c r="Q52" s="41"/>
      <c r="R52" s="113"/>
      <c r="S52" s="38"/>
      <c r="T52" s="43"/>
      <c r="U52" s="40"/>
      <c r="V52" s="38"/>
    </row>
    <row r="53" spans="1:25">
      <c r="A53" s="14"/>
      <c r="B53" s="17"/>
      <c r="C53" s="32"/>
      <c r="D53" s="32"/>
      <c r="E53" s="17"/>
      <c r="F53" s="31"/>
      <c r="G53" s="31"/>
      <c r="H53" s="31"/>
      <c r="I53" s="17"/>
      <c r="J53" s="32"/>
      <c r="K53" s="32"/>
      <c r="L53" s="17"/>
      <c r="M53" s="31"/>
      <c r="N53" s="31"/>
      <c r="O53" s="31"/>
      <c r="P53" s="17"/>
      <c r="Q53" s="32"/>
      <c r="R53" s="32"/>
      <c r="S53" s="17"/>
      <c r="T53" s="31"/>
      <c r="U53" s="31"/>
      <c r="V53" s="31"/>
    </row>
    <row r="54" spans="1:25">
      <c r="A54" s="14"/>
      <c r="B54" s="43" t="s">
        <v>534</v>
      </c>
      <c r="C54" s="40">
        <v>653</v>
      </c>
      <c r="D54" s="38"/>
      <c r="E54" s="38"/>
      <c r="F54" s="43" t="s">
        <v>211</v>
      </c>
      <c r="G54" s="40">
        <v>56.14</v>
      </c>
      <c r="H54" s="38"/>
      <c r="I54" s="38"/>
      <c r="J54" s="40">
        <v>928</v>
      </c>
      <c r="K54" s="38"/>
      <c r="L54" s="38"/>
      <c r="M54" s="43" t="s">
        <v>211</v>
      </c>
      <c r="N54" s="40">
        <v>54.16</v>
      </c>
      <c r="O54" s="38"/>
      <c r="P54" s="38"/>
      <c r="Q54" s="37">
        <v>1115</v>
      </c>
      <c r="R54" s="38"/>
      <c r="S54" s="38"/>
      <c r="T54" s="43" t="s">
        <v>211</v>
      </c>
      <c r="U54" s="40">
        <v>45.72</v>
      </c>
      <c r="V54" s="38"/>
    </row>
    <row r="55" spans="1:25" ht="15.75" thickBot="1">
      <c r="A55" s="14"/>
      <c r="B55" s="43"/>
      <c r="C55" s="61"/>
      <c r="D55" s="46"/>
      <c r="E55" s="38"/>
      <c r="F55" s="43"/>
      <c r="G55" s="40"/>
      <c r="H55" s="38"/>
      <c r="I55" s="38"/>
      <c r="J55" s="61"/>
      <c r="K55" s="46"/>
      <c r="L55" s="38"/>
      <c r="M55" s="43"/>
      <c r="N55" s="40"/>
      <c r="O55" s="38"/>
      <c r="P55" s="38"/>
      <c r="Q55" s="45"/>
      <c r="R55" s="46"/>
      <c r="S55" s="38"/>
      <c r="T55" s="43"/>
      <c r="U55" s="40"/>
      <c r="V55" s="38"/>
    </row>
    <row r="56" spans="1:25" ht="15.75" thickTop="1">
      <c r="A56" s="2" t="s">
        <v>962</v>
      </c>
      <c r="B56" s="47" t="s">
        <v>6</v>
      </c>
      <c r="C56" s="47"/>
      <c r="D56" s="47"/>
      <c r="E56" s="47"/>
      <c r="F56" s="47"/>
      <c r="G56" s="47"/>
      <c r="H56" s="47"/>
      <c r="I56" s="47"/>
      <c r="J56" s="47"/>
      <c r="K56" s="47"/>
      <c r="L56" s="47"/>
      <c r="M56" s="47"/>
      <c r="N56" s="47"/>
      <c r="O56" s="47"/>
      <c r="P56" s="47"/>
      <c r="Q56" s="47"/>
      <c r="R56" s="47"/>
      <c r="S56" s="47"/>
      <c r="T56" s="47"/>
      <c r="U56" s="47"/>
      <c r="V56" s="47"/>
      <c r="W56" s="47"/>
      <c r="X56" s="47"/>
      <c r="Y56" s="47"/>
    </row>
    <row r="57" spans="1:25" ht="45">
      <c r="A57" s="3" t="s">
        <v>958</v>
      </c>
      <c r="B57" s="47" t="s">
        <v>6</v>
      </c>
      <c r="C57" s="47"/>
      <c r="D57" s="47"/>
      <c r="E57" s="47"/>
      <c r="F57" s="47"/>
      <c r="G57" s="47"/>
      <c r="H57" s="47"/>
      <c r="I57" s="47"/>
      <c r="J57" s="47"/>
      <c r="K57" s="47"/>
      <c r="L57" s="47"/>
      <c r="M57" s="47"/>
      <c r="N57" s="47"/>
      <c r="O57" s="47"/>
      <c r="P57" s="47"/>
      <c r="Q57" s="47"/>
      <c r="R57" s="47"/>
      <c r="S57" s="47"/>
      <c r="T57" s="47"/>
      <c r="U57" s="47"/>
      <c r="V57" s="47"/>
      <c r="W57" s="47"/>
      <c r="X57" s="47"/>
      <c r="Y57" s="47"/>
    </row>
    <row r="58" spans="1:25" ht="15" customHeight="1">
      <c r="A58" s="14" t="s">
        <v>961</v>
      </c>
      <c r="B58" s="47" t="s">
        <v>6</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4"/>
      <c r="B59" s="33" t="s">
        <v>548</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4"/>
      <c r="B60" s="51"/>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14"/>
      <c r="B61" s="19"/>
      <c r="C61" s="19"/>
      <c r="D61" s="19"/>
      <c r="E61" s="19"/>
      <c r="F61" s="19"/>
      <c r="G61" s="19"/>
      <c r="H61" s="19"/>
      <c r="I61" s="19"/>
      <c r="J61" s="19"/>
      <c r="K61" s="19"/>
      <c r="L61" s="19"/>
      <c r="M61" s="19"/>
      <c r="N61" s="19"/>
      <c r="O61" s="19"/>
      <c r="P61" s="19"/>
      <c r="Q61" s="19"/>
      <c r="R61" s="19"/>
      <c r="S61" s="19"/>
      <c r="T61" s="19"/>
      <c r="U61" s="19"/>
      <c r="V61" s="19"/>
    </row>
    <row r="62" spans="1:25">
      <c r="A62" s="14"/>
      <c r="B62" s="15"/>
      <c r="C62" s="15"/>
      <c r="D62" s="15"/>
      <c r="E62" s="15"/>
      <c r="F62" s="15"/>
      <c r="G62" s="15"/>
      <c r="H62" s="15"/>
      <c r="I62" s="15"/>
      <c r="J62" s="15"/>
      <c r="K62" s="15"/>
      <c r="L62" s="15"/>
      <c r="M62" s="15"/>
      <c r="N62" s="15"/>
      <c r="O62" s="15"/>
      <c r="P62" s="15"/>
      <c r="Q62" s="15"/>
      <c r="R62" s="15"/>
      <c r="S62" s="15"/>
      <c r="T62" s="15"/>
      <c r="U62" s="15"/>
      <c r="V62" s="15"/>
    </row>
    <row r="63" spans="1:25" ht="15.75" thickBot="1">
      <c r="A63" s="14"/>
      <c r="B63" s="17"/>
      <c r="C63" s="27" t="s">
        <v>549</v>
      </c>
      <c r="D63" s="27"/>
      <c r="E63" s="27"/>
      <c r="F63" s="27"/>
      <c r="G63" s="27"/>
      <c r="H63" s="27"/>
      <c r="I63" s="27"/>
      <c r="J63" s="27"/>
      <c r="K63" s="27"/>
      <c r="L63" s="27"/>
      <c r="M63" s="27"/>
      <c r="N63" s="27"/>
      <c r="O63" s="27"/>
      <c r="P63" s="27"/>
      <c r="Q63" s="27"/>
      <c r="R63" s="27"/>
      <c r="S63" s="27"/>
      <c r="T63" s="27"/>
      <c r="U63" s="27"/>
      <c r="V63" s="27"/>
    </row>
    <row r="64" spans="1:25" ht="15.75" thickBot="1">
      <c r="A64" s="14"/>
      <c r="B64" s="17"/>
      <c r="C64" s="30">
        <v>2013</v>
      </c>
      <c r="D64" s="30"/>
      <c r="E64" s="30"/>
      <c r="F64" s="30"/>
      <c r="G64" s="30"/>
      <c r="H64" s="30"/>
      <c r="I64" s="17"/>
      <c r="J64" s="30">
        <v>2012</v>
      </c>
      <c r="K64" s="30"/>
      <c r="L64" s="30"/>
      <c r="M64" s="30"/>
      <c r="N64" s="30"/>
      <c r="O64" s="30"/>
      <c r="P64" s="17"/>
      <c r="Q64" s="30">
        <v>2011</v>
      </c>
      <c r="R64" s="30"/>
      <c r="S64" s="30"/>
      <c r="T64" s="30"/>
      <c r="U64" s="30"/>
      <c r="V64" s="30"/>
    </row>
    <row r="65" spans="1:22" ht="15.75" thickBot="1">
      <c r="A65" s="14"/>
      <c r="B65" s="17"/>
      <c r="C65" s="28" t="s">
        <v>522</v>
      </c>
      <c r="D65" s="28"/>
      <c r="E65" s="17"/>
      <c r="F65" s="28" t="s">
        <v>540</v>
      </c>
      <c r="G65" s="28"/>
      <c r="H65" s="28"/>
      <c r="I65" s="17"/>
      <c r="J65" s="28" t="s">
        <v>522</v>
      </c>
      <c r="K65" s="28"/>
      <c r="L65" s="52"/>
      <c r="M65" s="28" t="s">
        <v>540</v>
      </c>
      <c r="N65" s="28"/>
      <c r="O65" s="28"/>
      <c r="P65" s="17"/>
      <c r="Q65" s="28" t="s">
        <v>522</v>
      </c>
      <c r="R65" s="28"/>
      <c r="S65" s="52"/>
      <c r="T65" s="28" t="s">
        <v>540</v>
      </c>
      <c r="U65" s="28"/>
      <c r="V65" s="28"/>
    </row>
    <row r="66" spans="1:22">
      <c r="A66" s="14"/>
      <c r="B66" s="17"/>
      <c r="C66" s="32"/>
      <c r="D66" s="32"/>
      <c r="E66" s="17"/>
      <c r="F66" s="32"/>
      <c r="G66" s="32"/>
      <c r="H66" s="32"/>
      <c r="I66" s="17"/>
      <c r="J66" s="32"/>
      <c r="K66" s="32"/>
      <c r="L66" s="17"/>
      <c r="M66" s="32"/>
      <c r="N66" s="32"/>
      <c r="O66" s="32"/>
      <c r="P66" s="17"/>
      <c r="Q66" s="32"/>
      <c r="R66" s="32"/>
      <c r="S66" s="17"/>
      <c r="T66" s="32"/>
      <c r="U66" s="32"/>
      <c r="V66" s="32"/>
    </row>
    <row r="67" spans="1:22">
      <c r="A67" s="14"/>
      <c r="B67" s="34" t="s">
        <v>524</v>
      </c>
      <c r="C67" s="39">
        <v>327</v>
      </c>
      <c r="D67" s="31"/>
      <c r="E67" s="31"/>
      <c r="F67" s="34" t="s">
        <v>211</v>
      </c>
      <c r="G67" s="39">
        <v>61.79</v>
      </c>
      <c r="H67" s="31"/>
      <c r="I67" s="31"/>
      <c r="J67" s="39">
        <v>273</v>
      </c>
      <c r="K67" s="31"/>
      <c r="L67" s="31"/>
      <c r="M67" s="34" t="s">
        <v>211</v>
      </c>
      <c r="N67" s="39">
        <v>54.86</v>
      </c>
      <c r="O67" s="31"/>
      <c r="P67" s="31"/>
      <c r="Q67" s="39" t="s">
        <v>301</v>
      </c>
      <c r="R67" s="31"/>
      <c r="S67" s="31"/>
      <c r="T67" s="34" t="s">
        <v>211</v>
      </c>
      <c r="U67" s="39" t="s">
        <v>301</v>
      </c>
      <c r="V67" s="31"/>
    </row>
    <row r="68" spans="1:22">
      <c r="A68" s="14"/>
      <c r="B68" s="34"/>
      <c r="C68" s="39"/>
      <c r="D68" s="31"/>
      <c r="E68" s="31"/>
      <c r="F68" s="34"/>
      <c r="G68" s="39"/>
      <c r="H68" s="31"/>
      <c r="I68" s="31"/>
      <c r="J68" s="39"/>
      <c r="K68" s="31"/>
      <c r="L68" s="31"/>
      <c r="M68" s="34"/>
      <c r="N68" s="39"/>
      <c r="O68" s="31"/>
      <c r="P68" s="31"/>
      <c r="Q68" s="39"/>
      <c r="R68" s="31"/>
      <c r="S68" s="31"/>
      <c r="T68" s="34"/>
      <c r="U68" s="39"/>
      <c r="V68" s="31"/>
    </row>
    <row r="69" spans="1:22">
      <c r="A69" s="14"/>
      <c r="B69" s="43" t="s">
        <v>525</v>
      </c>
      <c r="C69" s="40">
        <v>73</v>
      </c>
      <c r="D69" s="38"/>
      <c r="E69" s="38"/>
      <c r="F69" s="43" t="s">
        <v>211</v>
      </c>
      <c r="G69" s="40">
        <v>109.96</v>
      </c>
      <c r="H69" s="38"/>
      <c r="I69" s="38"/>
      <c r="J69" s="40">
        <v>142</v>
      </c>
      <c r="K69" s="38"/>
      <c r="L69" s="38"/>
      <c r="M69" s="43" t="s">
        <v>211</v>
      </c>
      <c r="N69" s="40">
        <v>71.33</v>
      </c>
      <c r="O69" s="38"/>
      <c r="P69" s="38"/>
      <c r="Q69" s="40">
        <v>276</v>
      </c>
      <c r="R69" s="38"/>
      <c r="S69" s="38"/>
      <c r="T69" s="43" t="s">
        <v>211</v>
      </c>
      <c r="U69" s="40">
        <v>54.87</v>
      </c>
      <c r="V69" s="38"/>
    </row>
    <row r="70" spans="1:22">
      <c r="A70" s="14"/>
      <c r="B70" s="43"/>
      <c r="C70" s="40"/>
      <c r="D70" s="38"/>
      <c r="E70" s="38"/>
      <c r="F70" s="43"/>
      <c r="G70" s="40"/>
      <c r="H70" s="38"/>
      <c r="I70" s="38"/>
      <c r="J70" s="40"/>
      <c r="K70" s="38"/>
      <c r="L70" s="38"/>
      <c r="M70" s="43"/>
      <c r="N70" s="40"/>
      <c r="O70" s="38"/>
      <c r="P70" s="38"/>
      <c r="Q70" s="40"/>
      <c r="R70" s="38"/>
      <c r="S70" s="38"/>
      <c r="T70" s="43"/>
      <c r="U70" s="40"/>
      <c r="V70" s="38"/>
    </row>
    <row r="71" spans="1:22">
      <c r="A71" s="14"/>
      <c r="B71" s="34" t="s">
        <v>541</v>
      </c>
      <c r="C71" s="39" t="s">
        <v>550</v>
      </c>
      <c r="D71" s="34" t="s">
        <v>243</v>
      </c>
      <c r="E71" s="31"/>
      <c r="F71" s="34" t="s">
        <v>211</v>
      </c>
      <c r="G71" s="39">
        <v>61.17</v>
      </c>
      <c r="H71" s="31"/>
      <c r="I71" s="31"/>
      <c r="J71" s="39" t="s">
        <v>551</v>
      </c>
      <c r="K71" s="34" t="s">
        <v>243</v>
      </c>
      <c r="L71" s="31"/>
      <c r="M71" s="34" t="s">
        <v>211</v>
      </c>
      <c r="N71" s="39">
        <v>56.59</v>
      </c>
      <c r="O71" s="31"/>
      <c r="P71" s="31"/>
      <c r="Q71" s="39" t="s">
        <v>301</v>
      </c>
      <c r="R71" s="31"/>
      <c r="S71" s="31"/>
      <c r="T71" s="34" t="s">
        <v>211</v>
      </c>
      <c r="U71" s="39" t="s">
        <v>301</v>
      </c>
      <c r="V71" s="31"/>
    </row>
    <row r="72" spans="1:22">
      <c r="A72" s="14"/>
      <c r="B72" s="34"/>
      <c r="C72" s="39"/>
      <c r="D72" s="34"/>
      <c r="E72" s="31"/>
      <c r="F72" s="34"/>
      <c r="G72" s="39"/>
      <c r="H72" s="31"/>
      <c r="I72" s="31"/>
      <c r="J72" s="39"/>
      <c r="K72" s="34"/>
      <c r="L72" s="31"/>
      <c r="M72" s="34"/>
      <c r="N72" s="39"/>
      <c r="O72" s="31"/>
      <c r="P72" s="31"/>
      <c r="Q72" s="39"/>
      <c r="R72" s="31"/>
      <c r="S72" s="31"/>
      <c r="T72" s="34"/>
      <c r="U72" s="39"/>
      <c r="V72" s="31"/>
    </row>
    <row r="73" spans="1:22">
      <c r="A73" s="14"/>
      <c r="B73" s="43" t="s">
        <v>530</v>
      </c>
      <c r="C73" s="40" t="s">
        <v>552</v>
      </c>
      <c r="D73" s="43" t="s">
        <v>243</v>
      </c>
      <c r="E73" s="38"/>
      <c r="F73" s="43" t="s">
        <v>211</v>
      </c>
      <c r="G73" s="40">
        <v>55.28</v>
      </c>
      <c r="H73" s="38"/>
      <c r="I73" s="38"/>
      <c r="J73" s="40" t="s">
        <v>469</v>
      </c>
      <c r="K73" s="43" t="s">
        <v>243</v>
      </c>
      <c r="L73" s="38"/>
      <c r="M73" s="43" t="s">
        <v>211</v>
      </c>
      <c r="N73" s="40">
        <v>54.47</v>
      </c>
      <c r="O73" s="38"/>
      <c r="P73" s="38"/>
      <c r="Q73" s="40" t="s">
        <v>553</v>
      </c>
      <c r="R73" s="43" t="s">
        <v>243</v>
      </c>
      <c r="S73" s="38"/>
      <c r="T73" s="43" t="s">
        <v>211</v>
      </c>
      <c r="U73" s="40">
        <v>55.12</v>
      </c>
      <c r="V73" s="38"/>
    </row>
    <row r="74" spans="1:22" ht="15.75" thickBot="1">
      <c r="A74" s="14"/>
      <c r="B74" s="43"/>
      <c r="C74" s="41"/>
      <c r="D74" s="113"/>
      <c r="E74" s="38"/>
      <c r="F74" s="43"/>
      <c r="G74" s="40"/>
      <c r="H74" s="38"/>
      <c r="I74" s="38"/>
      <c r="J74" s="41"/>
      <c r="K74" s="113"/>
      <c r="L74" s="38"/>
      <c r="M74" s="43"/>
      <c r="N74" s="40"/>
      <c r="O74" s="38"/>
      <c r="P74" s="38"/>
      <c r="Q74" s="41"/>
      <c r="R74" s="113"/>
      <c r="S74" s="38"/>
      <c r="T74" s="43"/>
      <c r="U74" s="40"/>
      <c r="V74" s="38"/>
    </row>
    <row r="75" spans="1:22">
      <c r="A75" s="14"/>
      <c r="B75" s="17"/>
      <c r="C75" s="32"/>
      <c r="D75" s="32"/>
      <c r="E75" s="17"/>
      <c r="F75" s="31"/>
      <c r="G75" s="31"/>
      <c r="H75" s="31"/>
      <c r="I75" s="17"/>
      <c r="J75" s="32"/>
      <c r="K75" s="32"/>
      <c r="L75" s="17"/>
      <c r="M75" s="31"/>
      <c r="N75" s="31"/>
      <c r="O75" s="31"/>
      <c r="P75" s="17"/>
      <c r="Q75" s="32"/>
      <c r="R75" s="32"/>
      <c r="S75" s="17"/>
      <c r="T75" s="31"/>
      <c r="U75" s="31"/>
      <c r="V75" s="31"/>
    </row>
    <row r="76" spans="1:22">
      <c r="A76" s="14"/>
      <c r="B76" s="43" t="s">
        <v>534</v>
      </c>
      <c r="C76" s="40">
        <v>288</v>
      </c>
      <c r="D76" s="38"/>
      <c r="E76" s="38"/>
      <c r="F76" s="43" t="s">
        <v>211</v>
      </c>
      <c r="G76" s="40">
        <v>74.73</v>
      </c>
      <c r="H76" s="38"/>
      <c r="I76" s="38"/>
      <c r="J76" s="40">
        <v>327</v>
      </c>
      <c r="K76" s="38"/>
      <c r="L76" s="38"/>
      <c r="M76" s="43" t="s">
        <v>211</v>
      </c>
      <c r="N76" s="40">
        <v>61.79</v>
      </c>
      <c r="O76" s="38"/>
      <c r="P76" s="38"/>
      <c r="Q76" s="40">
        <v>273</v>
      </c>
      <c r="R76" s="38"/>
      <c r="S76" s="38"/>
      <c r="T76" s="43" t="s">
        <v>211</v>
      </c>
      <c r="U76" s="40">
        <v>54.86</v>
      </c>
      <c r="V76" s="38"/>
    </row>
    <row r="77" spans="1:22" ht="15.75" thickBot="1">
      <c r="A77" s="14"/>
      <c r="B77" s="43"/>
      <c r="C77" s="61"/>
      <c r="D77" s="46"/>
      <c r="E77" s="38"/>
      <c r="F77" s="43"/>
      <c r="G77" s="40"/>
      <c r="H77" s="38"/>
      <c r="I77" s="38"/>
      <c r="J77" s="61"/>
      <c r="K77" s="46"/>
      <c r="L77" s="38"/>
      <c r="M77" s="43"/>
      <c r="N77" s="40"/>
      <c r="O77" s="38"/>
      <c r="P77" s="38"/>
      <c r="Q77" s="61"/>
      <c r="R77" s="46"/>
      <c r="S77" s="38"/>
      <c r="T77" s="43"/>
      <c r="U77" s="40"/>
      <c r="V77" s="38"/>
    </row>
    <row r="78" spans="1:22" ht="15.75" thickTop="1"/>
  </sheetData>
  <mergeCells count="474">
    <mergeCell ref="A58:A77"/>
    <mergeCell ref="B58:Y58"/>
    <mergeCell ref="B59:Y59"/>
    <mergeCell ref="B60:Y60"/>
    <mergeCell ref="B6:Y6"/>
    <mergeCell ref="B7:Y7"/>
    <mergeCell ref="B34:Y34"/>
    <mergeCell ref="B35:Y35"/>
    <mergeCell ref="A36:A55"/>
    <mergeCell ref="B36:Y36"/>
    <mergeCell ref="B37:Y37"/>
    <mergeCell ref="B38:Y38"/>
    <mergeCell ref="T76:T77"/>
    <mergeCell ref="U76:U77"/>
    <mergeCell ref="V76:V77"/>
    <mergeCell ref="A1:A2"/>
    <mergeCell ref="B1:Y1"/>
    <mergeCell ref="B2:Y2"/>
    <mergeCell ref="B3:Y3"/>
    <mergeCell ref="B4:Y4"/>
    <mergeCell ref="A5:A33"/>
    <mergeCell ref="B5:Y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F75:H75"/>
    <mergeCell ref="J75:K75"/>
    <mergeCell ref="M75:O75"/>
    <mergeCell ref="Q75:R75"/>
    <mergeCell ref="T75:V75"/>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F66:H66"/>
    <mergeCell ref="J66:K66"/>
    <mergeCell ref="M66:O66"/>
    <mergeCell ref="Q66:R66"/>
    <mergeCell ref="T66:V66"/>
    <mergeCell ref="C65:D65"/>
    <mergeCell ref="F65:H65"/>
    <mergeCell ref="J65:K65"/>
    <mergeCell ref="M65:O65"/>
    <mergeCell ref="Q65:R65"/>
    <mergeCell ref="T65:V65"/>
    <mergeCell ref="T54:T55"/>
    <mergeCell ref="U54:U55"/>
    <mergeCell ref="V54:V55"/>
    <mergeCell ref="B61:V61"/>
    <mergeCell ref="C63:V63"/>
    <mergeCell ref="C64:H64"/>
    <mergeCell ref="J64:O64"/>
    <mergeCell ref="Q64:V64"/>
    <mergeCell ref="B56:Y56"/>
    <mergeCell ref="B57:Y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F53:H53"/>
    <mergeCell ref="J53:K53"/>
    <mergeCell ref="M53:O53"/>
    <mergeCell ref="Q53:R53"/>
    <mergeCell ref="T53:V53"/>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V43"/>
    <mergeCell ref="C44:D44"/>
    <mergeCell ref="F44:H44"/>
    <mergeCell ref="J44:K44"/>
    <mergeCell ref="M44:O44"/>
    <mergeCell ref="Q44:R44"/>
    <mergeCell ref="T44:V44"/>
    <mergeCell ref="B39:V39"/>
    <mergeCell ref="C41:V41"/>
    <mergeCell ref="C42:H42"/>
    <mergeCell ref="J42:O42"/>
    <mergeCell ref="Q42:V42"/>
    <mergeCell ref="C43:D43"/>
    <mergeCell ref="F43:H43"/>
    <mergeCell ref="J43:K43"/>
    <mergeCell ref="M43:O43"/>
    <mergeCell ref="Q43:R43"/>
    <mergeCell ref="R32:R33"/>
    <mergeCell ref="S32:S33"/>
    <mergeCell ref="T32:T33"/>
    <mergeCell ref="U32:U33"/>
    <mergeCell ref="V32:V33"/>
    <mergeCell ref="W32:Y33"/>
    <mergeCell ref="J32:J33"/>
    <mergeCell ref="K32:K33"/>
    <mergeCell ref="L32:L33"/>
    <mergeCell ref="M32:M33"/>
    <mergeCell ref="N32:N33"/>
    <mergeCell ref="O32:Q33"/>
    <mergeCell ref="B32:B33"/>
    <mergeCell ref="C32:C33"/>
    <mergeCell ref="D32:D33"/>
    <mergeCell ref="E32:E33"/>
    <mergeCell ref="F32:F33"/>
    <mergeCell ref="G32:I33"/>
    <mergeCell ref="W29:W30"/>
    <mergeCell ref="X29:X30"/>
    <mergeCell ref="Y29:Y30"/>
    <mergeCell ref="C31:E31"/>
    <mergeCell ref="G31:I31"/>
    <mergeCell ref="K31:M31"/>
    <mergeCell ref="O31:Q31"/>
    <mergeCell ref="S31:U31"/>
    <mergeCell ref="W31:Y31"/>
    <mergeCell ref="P29:P30"/>
    <mergeCell ref="Q29:Q30"/>
    <mergeCell ref="R29:R30"/>
    <mergeCell ref="S29:T30"/>
    <mergeCell ref="U29:U30"/>
    <mergeCell ref="V29:V30"/>
    <mergeCell ref="I29:I30"/>
    <mergeCell ref="J29:J30"/>
    <mergeCell ref="K29:L30"/>
    <mergeCell ref="M29:M30"/>
    <mergeCell ref="N29:N30"/>
    <mergeCell ref="O29:O30"/>
    <mergeCell ref="B29:B30"/>
    <mergeCell ref="C29:D30"/>
    <mergeCell ref="E29:E30"/>
    <mergeCell ref="F29:F30"/>
    <mergeCell ref="G29:G30"/>
    <mergeCell ref="H29:H30"/>
    <mergeCell ref="C28:E28"/>
    <mergeCell ref="G28:I28"/>
    <mergeCell ref="K28:M28"/>
    <mergeCell ref="O28:Q28"/>
    <mergeCell ref="S28:U28"/>
    <mergeCell ref="W28:Y28"/>
    <mergeCell ref="M26:M27"/>
    <mergeCell ref="N26:Q27"/>
    <mergeCell ref="R26:R27"/>
    <mergeCell ref="S26:T27"/>
    <mergeCell ref="U26:U27"/>
    <mergeCell ref="V26:Y27"/>
    <mergeCell ref="B26:B27"/>
    <mergeCell ref="C26:D27"/>
    <mergeCell ref="E26:E27"/>
    <mergeCell ref="F26:I27"/>
    <mergeCell ref="J26:J27"/>
    <mergeCell ref="K26:L27"/>
    <mergeCell ref="W23:W24"/>
    <mergeCell ref="X23:X24"/>
    <mergeCell ref="Y23:Y24"/>
    <mergeCell ref="C25:E25"/>
    <mergeCell ref="G25:I25"/>
    <mergeCell ref="K25:M25"/>
    <mergeCell ref="O25:Q25"/>
    <mergeCell ref="S25:U25"/>
    <mergeCell ref="W25:Y25"/>
    <mergeCell ref="P23:P24"/>
    <mergeCell ref="Q23:Q24"/>
    <mergeCell ref="R23:R24"/>
    <mergeCell ref="S23:T24"/>
    <mergeCell ref="U23:U24"/>
    <mergeCell ref="V23:V24"/>
    <mergeCell ref="I23:I24"/>
    <mergeCell ref="J23:J24"/>
    <mergeCell ref="K23:L24"/>
    <mergeCell ref="M23:M24"/>
    <mergeCell ref="N23:N24"/>
    <mergeCell ref="O23:O24"/>
    <mergeCell ref="B23:B24"/>
    <mergeCell ref="C23:D24"/>
    <mergeCell ref="E23:E24"/>
    <mergeCell ref="F23:F24"/>
    <mergeCell ref="G23:G24"/>
    <mergeCell ref="H23:H24"/>
    <mergeCell ref="C22:E22"/>
    <mergeCell ref="G22:I22"/>
    <mergeCell ref="K22:M22"/>
    <mergeCell ref="O22:Q22"/>
    <mergeCell ref="S22:U22"/>
    <mergeCell ref="W22:Y22"/>
    <mergeCell ref="S20:T21"/>
    <mergeCell ref="U20:U21"/>
    <mergeCell ref="V20:V21"/>
    <mergeCell ref="W20:W21"/>
    <mergeCell ref="X20:X21"/>
    <mergeCell ref="Y20:Y21"/>
    <mergeCell ref="M20:M21"/>
    <mergeCell ref="N20:N21"/>
    <mergeCell ref="O20:O21"/>
    <mergeCell ref="P20:P21"/>
    <mergeCell ref="Q20:Q21"/>
    <mergeCell ref="R20:R21"/>
    <mergeCell ref="Y18:Y19"/>
    <mergeCell ref="B20:B21"/>
    <mergeCell ref="C20:D21"/>
    <mergeCell ref="E20:E21"/>
    <mergeCell ref="F20:F21"/>
    <mergeCell ref="G20:G21"/>
    <mergeCell ref="H20:H21"/>
    <mergeCell ref="I20:I21"/>
    <mergeCell ref="J20:J21"/>
    <mergeCell ref="K20:L21"/>
    <mergeCell ref="R18:R19"/>
    <mergeCell ref="S18:T19"/>
    <mergeCell ref="U18:U19"/>
    <mergeCell ref="V18:V19"/>
    <mergeCell ref="W18:W19"/>
    <mergeCell ref="X18:X19"/>
    <mergeCell ref="K18:L19"/>
    <mergeCell ref="M18:M19"/>
    <mergeCell ref="N18:N19"/>
    <mergeCell ref="O18:O19"/>
    <mergeCell ref="P18:P19"/>
    <mergeCell ref="Q18:Q19"/>
    <mergeCell ref="X16:X17"/>
    <mergeCell ref="Y16:Y17"/>
    <mergeCell ref="B18:B19"/>
    <mergeCell ref="C18:D19"/>
    <mergeCell ref="E18:E19"/>
    <mergeCell ref="F18:F19"/>
    <mergeCell ref="G18:G19"/>
    <mergeCell ref="H18:H19"/>
    <mergeCell ref="I18:I19"/>
    <mergeCell ref="J18:J19"/>
    <mergeCell ref="Q16:Q17"/>
    <mergeCell ref="R16:R17"/>
    <mergeCell ref="S16:T17"/>
    <mergeCell ref="U16:U17"/>
    <mergeCell ref="V16:V17"/>
    <mergeCell ref="W16:W17"/>
    <mergeCell ref="J16:J17"/>
    <mergeCell ref="K16:L17"/>
    <mergeCell ref="M16:M17"/>
    <mergeCell ref="N16:N17"/>
    <mergeCell ref="O16:O17"/>
    <mergeCell ref="P16:P17"/>
    <mergeCell ref="W14:W15"/>
    <mergeCell ref="X14:X15"/>
    <mergeCell ref="Y14:Y15"/>
    <mergeCell ref="B16:B17"/>
    <mergeCell ref="C16:D17"/>
    <mergeCell ref="E16:E17"/>
    <mergeCell ref="F16:F17"/>
    <mergeCell ref="G16:G17"/>
    <mergeCell ref="H16:H17"/>
    <mergeCell ref="I16:I17"/>
    <mergeCell ref="P14:P15"/>
    <mergeCell ref="Q14:Q15"/>
    <mergeCell ref="R14:R15"/>
    <mergeCell ref="S14:T15"/>
    <mergeCell ref="U14:U15"/>
    <mergeCell ref="V14:V15"/>
    <mergeCell ref="I14:I15"/>
    <mergeCell ref="J14:J15"/>
    <mergeCell ref="K14:L15"/>
    <mergeCell ref="M14:M15"/>
    <mergeCell ref="N14:N15"/>
    <mergeCell ref="O14:O15"/>
    <mergeCell ref="B14:B15"/>
    <mergeCell ref="C14:D15"/>
    <mergeCell ref="E14:E15"/>
    <mergeCell ref="F14:F15"/>
    <mergeCell ref="G14:G15"/>
    <mergeCell ref="H14:H15"/>
    <mergeCell ref="W12:Y12"/>
    <mergeCell ref="C13:E13"/>
    <mergeCell ref="G13:I13"/>
    <mergeCell ref="K13:M13"/>
    <mergeCell ref="O13:Q13"/>
    <mergeCell ref="S13:U13"/>
    <mergeCell ref="W13:Y13"/>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17" customWidth="1"/>
    <col min="4" max="4" width="3.5703125" customWidth="1"/>
    <col min="5" max="5" width="11.28515625" customWidth="1"/>
    <col min="6" max="6" width="2.85546875" customWidth="1"/>
    <col min="7" max="7" width="17" customWidth="1"/>
    <col min="8" max="8" width="3.5703125" customWidth="1"/>
    <col min="9" max="9" width="11.28515625" customWidth="1"/>
    <col min="10" max="10" width="2.85546875" customWidth="1"/>
    <col min="11" max="11" width="17" customWidth="1"/>
    <col min="12" max="12" width="3.5703125" customWidth="1"/>
    <col min="13" max="13" width="8.42578125" customWidth="1"/>
    <col min="14" max="14" width="2.85546875" customWidth="1"/>
    <col min="15" max="15" width="17" customWidth="1"/>
  </cols>
  <sheetData>
    <row r="1" spans="1:15" ht="15" customHeight="1">
      <c r="A1" s="9" t="s">
        <v>9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55</v>
      </c>
      <c r="B3" s="47" t="s">
        <v>6</v>
      </c>
      <c r="C3" s="47"/>
      <c r="D3" s="47"/>
      <c r="E3" s="47"/>
      <c r="F3" s="47"/>
      <c r="G3" s="47"/>
      <c r="H3" s="47"/>
      <c r="I3" s="47"/>
      <c r="J3" s="47"/>
      <c r="K3" s="47"/>
      <c r="L3" s="47"/>
      <c r="M3" s="47"/>
      <c r="N3" s="47"/>
      <c r="O3" s="47"/>
    </row>
    <row r="4" spans="1:15" ht="15" customHeight="1">
      <c r="A4" s="14" t="s">
        <v>964</v>
      </c>
      <c r="B4" s="47" t="s">
        <v>6</v>
      </c>
      <c r="C4" s="47"/>
      <c r="D4" s="47"/>
      <c r="E4" s="47"/>
      <c r="F4" s="47"/>
      <c r="G4" s="47"/>
      <c r="H4" s="47"/>
      <c r="I4" s="47"/>
      <c r="J4" s="47"/>
      <c r="K4" s="47"/>
      <c r="L4" s="47"/>
      <c r="M4" s="47"/>
      <c r="N4" s="47"/>
      <c r="O4" s="47"/>
    </row>
    <row r="5" spans="1:15">
      <c r="A5" s="14"/>
      <c r="B5" s="33" t="s">
        <v>560</v>
      </c>
      <c r="C5" s="33"/>
      <c r="D5" s="33"/>
      <c r="E5" s="33"/>
      <c r="F5" s="33"/>
      <c r="G5" s="33"/>
      <c r="H5" s="33"/>
      <c r="I5" s="33"/>
      <c r="J5" s="33"/>
      <c r="K5" s="33"/>
      <c r="L5" s="33"/>
      <c r="M5" s="33"/>
      <c r="N5" s="33"/>
      <c r="O5" s="33"/>
    </row>
    <row r="6" spans="1:15">
      <c r="A6" s="14"/>
      <c r="B6" s="51"/>
      <c r="C6" s="51"/>
      <c r="D6" s="51"/>
      <c r="E6" s="51"/>
      <c r="F6" s="51"/>
      <c r="G6" s="51"/>
      <c r="H6" s="51"/>
      <c r="I6" s="51"/>
      <c r="J6" s="51"/>
      <c r="K6" s="51"/>
      <c r="L6" s="51"/>
      <c r="M6" s="51"/>
      <c r="N6" s="51"/>
      <c r="O6" s="51"/>
    </row>
    <row r="7" spans="1:15">
      <c r="A7" s="14"/>
      <c r="B7" s="19"/>
      <c r="C7" s="19"/>
      <c r="D7" s="19"/>
      <c r="E7" s="19"/>
      <c r="F7" s="19"/>
      <c r="G7" s="19"/>
      <c r="H7" s="19"/>
      <c r="I7" s="19"/>
      <c r="J7" s="19"/>
      <c r="K7" s="19"/>
      <c r="L7" s="19"/>
      <c r="M7" s="19"/>
      <c r="N7" s="19"/>
      <c r="O7" s="19"/>
    </row>
    <row r="8" spans="1:15">
      <c r="A8" s="14"/>
      <c r="B8" s="15"/>
      <c r="C8" s="15"/>
      <c r="D8" s="15"/>
      <c r="E8" s="15"/>
      <c r="F8" s="15"/>
      <c r="G8" s="15"/>
      <c r="H8" s="15"/>
      <c r="I8" s="15"/>
      <c r="J8" s="15"/>
      <c r="K8" s="15"/>
      <c r="L8" s="15"/>
      <c r="M8" s="15"/>
      <c r="N8" s="15"/>
      <c r="O8" s="15"/>
    </row>
    <row r="9" spans="1:15" ht="15.75" thickBot="1">
      <c r="A9" s="14"/>
      <c r="B9" s="17"/>
      <c r="C9" s="17"/>
      <c r="D9" s="27" t="s">
        <v>209</v>
      </c>
      <c r="E9" s="27"/>
      <c r="F9" s="27"/>
      <c r="G9" s="27"/>
      <c r="H9" s="27"/>
      <c r="I9" s="27"/>
      <c r="J9" s="27"/>
      <c r="K9" s="27"/>
      <c r="L9" s="27"/>
      <c r="M9" s="27"/>
      <c r="N9" s="27"/>
      <c r="O9" s="17"/>
    </row>
    <row r="10" spans="1:15" ht="15.75" thickBot="1">
      <c r="A10" s="14"/>
      <c r="B10" s="17"/>
      <c r="C10" s="17"/>
      <c r="D10" s="28">
        <v>2013</v>
      </c>
      <c r="E10" s="28"/>
      <c r="F10" s="28"/>
      <c r="G10" s="127"/>
      <c r="H10" s="28">
        <v>2012</v>
      </c>
      <c r="I10" s="28"/>
      <c r="J10" s="28"/>
      <c r="K10" s="127"/>
      <c r="L10" s="28">
        <v>2011</v>
      </c>
      <c r="M10" s="28"/>
      <c r="N10" s="28"/>
      <c r="O10" s="17"/>
    </row>
    <row r="11" spans="1:15">
      <c r="A11" s="14"/>
      <c r="B11" s="17"/>
      <c r="C11" s="17"/>
      <c r="D11" s="32"/>
      <c r="E11" s="32"/>
      <c r="F11" s="32"/>
      <c r="G11" s="17"/>
      <c r="H11" s="32"/>
      <c r="I11" s="32"/>
      <c r="J11" s="32"/>
      <c r="K11" s="17"/>
      <c r="L11" s="32"/>
      <c r="M11" s="32"/>
      <c r="N11" s="32"/>
      <c r="O11" s="17"/>
    </row>
    <row r="12" spans="1:15">
      <c r="A12" s="14"/>
      <c r="B12" s="21" t="s">
        <v>561</v>
      </c>
      <c r="C12" s="17"/>
      <c r="D12" s="31"/>
      <c r="E12" s="31"/>
      <c r="F12" s="31"/>
      <c r="G12" s="17"/>
      <c r="H12" s="31"/>
      <c r="I12" s="31"/>
      <c r="J12" s="31"/>
      <c r="K12" s="17"/>
      <c r="L12" s="31"/>
      <c r="M12" s="31"/>
      <c r="N12" s="31"/>
      <c r="O12" s="17"/>
    </row>
    <row r="13" spans="1:15">
      <c r="A13" s="14"/>
      <c r="B13" s="101" t="s">
        <v>562</v>
      </c>
      <c r="C13" s="38"/>
      <c r="D13" s="43" t="s">
        <v>211</v>
      </c>
      <c r="E13" s="40" t="s">
        <v>563</v>
      </c>
      <c r="F13" s="43" t="s">
        <v>243</v>
      </c>
      <c r="G13" s="38"/>
      <c r="H13" s="43" t="s">
        <v>211</v>
      </c>
      <c r="I13" s="40" t="s">
        <v>301</v>
      </c>
      <c r="J13" s="38"/>
      <c r="K13" s="38"/>
      <c r="L13" s="43" t="s">
        <v>211</v>
      </c>
      <c r="M13" s="40" t="s">
        <v>301</v>
      </c>
      <c r="N13" s="38"/>
      <c r="O13" s="38"/>
    </row>
    <row r="14" spans="1:15">
      <c r="A14" s="14"/>
      <c r="B14" s="101"/>
      <c r="C14" s="38"/>
      <c r="D14" s="43"/>
      <c r="E14" s="40"/>
      <c r="F14" s="43"/>
      <c r="G14" s="38"/>
      <c r="H14" s="43"/>
      <c r="I14" s="40"/>
      <c r="J14" s="38"/>
      <c r="K14" s="38"/>
      <c r="L14" s="43"/>
      <c r="M14" s="40"/>
      <c r="N14" s="38"/>
      <c r="O14" s="38"/>
    </row>
    <row r="15" spans="1:15" ht="15.75" thickBot="1">
      <c r="A15" s="14"/>
      <c r="B15" s="98" t="s">
        <v>564</v>
      </c>
      <c r="C15" s="17"/>
      <c r="D15" s="58" t="s">
        <v>565</v>
      </c>
      <c r="E15" s="58"/>
      <c r="F15" s="67" t="s">
        <v>243</v>
      </c>
      <c r="G15" s="17"/>
      <c r="H15" s="58" t="s">
        <v>565</v>
      </c>
      <c r="I15" s="58"/>
      <c r="J15" s="67" t="s">
        <v>243</v>
      </c>
      <c r="K15" s="17"/>
      <c r="L15" s="58" t="s">
        <v>566</v>
      </c>
      <c r="M15" s="58"/>
      <c r="N15" s="67" t="s">
        <v>243</v>
      </c>
      <c r="O15" s="17"/>
    </row>
    <row r="16" spans="1:15">
      <c r="A16" s="14"/>
      <c r="B16" s="23"/>
      <c r="C16" s="23"/>
      <c r="D16" s="62"/>
      <c r="E16" s="62"/>
      <c r="F16" s="62"/>
      <c r="G16" s="23"/>
      <c r="H16" s="62"/>
      <c r="I16" s="62"/>
      <c r="J16" s="62"/>
      <c r="K16" s="23"/>
      <c r="L16" s="62"/>
      <c r="M16" s="62"/>
      <c r="N16" s="62"/>
      <c r="O16" s="23"/>
    </row>
    <row r="17" spans="1:15" ht="15.75" thickBot="1">
      <c r="A17" s="14"/>
      <c r="B17" s="21" t="s">
        <v>567</v>
      </c>
      <c r="C17" s="17"/>
      <c r="D17" s="58" t="s">
        <v>545</v>
      </c>
      <c r="E17" s="58"/>
      <c r="F17" s="67" t="s">
        <v>243</v>
      </c>
      <c r="G17" s="17"/>
      <c r="H17" s="58" t="s">
        <v>565</v>
      </c>
      <c r="I17" s="58"/>
      <c r="J17" s="67" t="s">
        <v>243</v>
      </c>
      <c r="K17" s="17"/>
      <c r="L17" s="58" t="s">
        <v>566</v>
      </c>
      <c r="M17" s="58"/>
      <c r="N17" s="67" t="s">
        <v>243</v>
      </c>
      <c r="O17" s="17"/>
    </row>
    <row r="18" spans="1:15">
      <c r="A18" s="14"/>
      <c r="B18" s="23"/>
      <c r="C18" s="23"/>
      <c r="D18" s="62"/>
      <c r="E18" s="62"/>
      <c r="F18" s="62"/>
      <c r="G18" s="23"/>
      <c r="H18" s="62"/>
      <c r="I18" s="62"/>
      <c r="J18" s="62"/>
      <c r="K18" s="23"/>
      <c r="L18" s="62"/>
      <c r="M18" s="62"/>
      <c r="N18" s="62"/>
      <c r="O18" s="23"/>
    </row>
    <row r="19" spans="1:15">
      <c r="A19" s="14"/>
      <c r="B19" s="21" t="s">
        <v>568</v>
      </c>
      <c r="C19" s="17"/>
      <c r="D19" s="31"/>
      <c r="E19" s="31"/>
      <c r="F19" s="31"/>
      <c r="G19" s="17"/>
      <c r="H19" s="31"/>
      <c r="I19" s="31"/>
      <c r="J19" s="31"/>
      <c r="K19" s="17"/>
      <c r="L19" s="31"/>
      <c r="M19" s="31"/>
      <c r="N19" s="31"/>
      <c r="O19" s="17"/>
    </row>
    <row r="20" spans="1:15">
      <c r="A20" s="14"/>
      <c r="B20" s="99" t="s">
        <v>562</v>
      </c>
      <c r="C20" s="23"/>
      <c r="D20" s="40" t="s">
        <v>569</v>
      </c>
      <c r="E20" s="40"/>
      <c r="F20" s="26" t="s">
        <v>243</v>
      </c>
      <c r="G20" s="23"/>
      <c r="H20" s="40" t="s">
        <v>570</v>
      </c>
      <c r="I20" s="40"/>
      <c r="J20" s="26" t="s">
        <v>243</v>
      </c>
      <c r="K20" s="23"/>
      <c r="L20" s="40" t="s">
        <v>571</v>
      </c>
      <c r="M20" s="40"/>
      <c r="N20" s="26" t="s">
        <v>243</v>
      </c>
      <c r="O20" s="23"/>
    </row>
    <row r="21" spans="1:15" ht="15.75" thickBot="1">
      <c r="A21" s="14"/>
      <c r="B21" s="98" t="s">
        <v>564</v>
      </c>
      <c r="C21" s="17"/>
      <c r="D21" s="58" t="s">
        <v>572</v>
      </c>
      <c r="E21" s="58"/>
      <c r="F21" s="67" t="s">
        <v>243</v>
      </c>
      <c r="G21" s="17"/>
      <c r="H21" s="58" t="s">
        <v>465</v>
      </c>
      <c r="I21" s="58"/>
      <c r="J21" s="67" t="s">
        <v>243</v>
      </c>
      <c r="K21" s="17"/>
      <c r="L21" s="58" t="s">
        <v>573</v>
      </c>
      <c r="M21" s="58"/>
      <c r="N21" s="67" t="s">
        <v>243</v>
      </c>
      <c r="O21" s="17"/>
    </row>
    <row r="22" spans="1:15">
      <c r="A22" s="14"/>
      <c r="B22" s="23"/>
      <c r="C22" s="23"/>
      <c r="D22" s="62"/>
      <c r="E22" s="62"/>
      <c r="F22" s="62"/>
      <c r="G22" s="23"/>
      <c r="H22" s="62"/>
      <c r="I22" s="62"/>
      <c r="J22" s="62"/>
      <c r="K22" s="23"/>
      <c r="L22" s="62"/>
      <c r="M22" s="62"/>
      <c r="N22" s="62"/>
      <c r="O22" s="23"/>
    </row>
    <row r="23" spans="1:15" ht="15.75" thickBot="1">
      <c r="A23" s="14"/>
      <c r="B23" s="21" t="s">
        <v>574</v>
      </c>
      <c r="C23" s="17"/>
      <c r="D23" s="58" t="s">
        <v>575</v>
      </c>
      <c r="E23" s="58"/>
      <c r="F23" s="67" t="s">
        <v>243</v>
      </c>
      <c r="G23" s="17"/>
      <c r="H23" s="58" t="s">
        <v>576</v>
      </c>
      <c r="I23" s="58"/>
      <c r="J23" s="67" t="s">
        <v>243</v>
      </c>
      <c r="K23" s="17"/>
      <c r="L23" s="58" t="s">
        <v>577</v>
      </c>
      <c r="M23" s="58"/>
      <c r="N23" s="67" t="s">
        <v>243</v>
      </c>
      <c r="O23" s="17"/>
    </row>
    <row r="24" spans="1:15">
      <c r="A24" s="14"/>
      <c r="B24" s="23"/>
      <c r="C24" s="23"/>
      <c r="D24" s="62"/>
      <c r="E24" s="62"/>
      <c r="F24" s="62"/>
      <c r="G24" s="23"/>
      <c r="H24" s="62"/>
      <c r="I24" s="62"/>
      <c r="J24" s="62"/>
      <c r="K24" s="23"/>
      <c r="L24" s="62"/>
      <c r="M24" s="62"/>
      <c r="N24" s="62"/>
      <c r="O24" s="23"/>
    </row>
    <row r="25" spans="1:15" ht="15.75" thickBot="1">
      <c r="A25" s="14"/>
      <c r="B25" s="21" t="s">
        <v>578</v>
      </c>
      <c r="C25" s="17"/>
      <c r="D25" s="128" t="s">
        <v>211</v>
      </c>
      <c r="E25" s="129" t="s">
        <v>579</v>
      </c>
      <c r="F25" s="128" t="s">
        <v>243</v>
      </c>
      <c r="G25" s="17"/>
      <c r="H25" s="128" t="s">
        <v>211</v>
      </c>
      <c r="I25" s="129" t="s">
        <v>580</v>
      </c>
      <c r="J25" s="128" t="s">
        <v>243</v>
      </c>
      <c r="K25" s="17"/>
      <c r="L25" s="128" t="s">
        <v>211</v>
      </c>
      <c r="M25" s="129" t="s">
        <v>581</v>
      </c>
      <c r="N25" s="128" t="s">
        <v>243</v>
      </c>
      <c r="O25" s="17"/>
    </row>
    <row r="26" spans="1:15" ht="15.75" thickTop="1">
      <c r="A26" s="14" t="s">
        <v>965</v>
      </c>
      <c r="B26" s="47" t="s">
        <v>6</v>
      </c>
      <c r="C26" s="47"/>
      <c r="D26" s="47"/>
      <c r="E26" s="47"/>
      <c r="F26" s="47"/>
      <c r="G26" s="47"/>
      <c r="H26" s="47"/>
      <c r="I26" s="47"/>
      <c r="J26" s="47"/>
      <c r="K26" s="47"/>
      <c r="L26" s="47"/>
      <c r="M26" s="47"/>
      <c r="N26" s="47"/>
      <c r="O26" s="47"/>
    </row>
    <row r="27" spans="1:15" ht="25.5" customHeight="1">
      <c r="A27" s="14"/>
      <c r="B27" s="34" t="s">
        <v>584</v>
      </c>
      <c r="C27" s="34"/>
      <c r="D27" s="34"/>
      <c r="E27" s="34"/>
      <c r="F27" s="34"/>
      <c r="G27" s="34"/>
      <c r="H27" s="34"/>
      <c r="I27" s="34"/>
      <c r="J27" s="34"/>
      <c r="K27" s="34"/>
      <c r="L27" s="34"/>
      <c r="M27" s="34"/>
      <c r="N27" s="34"/>
      <c r="O27" s="34"/>
    </row>
    <row r="28" spans="1:15">
      <c r="A28" s="14"/>
      <c r="B28" s="51"/>
      <c r="C28" s="51"/>
      <c r="D28" s="51"/>
      <c r="E28" s="51"/>
      <c r="F28" s="51"/>
      <c r="G28" s="51"/>
      <c r="H28" s="51"/>
      <c r="I28" s="51"/>
      <c r="J28" s="51"/>
      <c r="K28" s="51"/>
      <c r="L28" s="51"/>
      <c r="M28" s="51"/>
      <c r="N28" s="51"/>
      <c r="O28" s="51"/>
    </row>
    <row r="29" spans="1:15">
      <c r="A29" s="14"/>
      <c r="B29" s="19"/>
      <c r="C29" s="19"/>
      <c r="D29" s="19"/>
      <c r="E29" s="19"/>
      <c r="F29" s="19"/>
      <c r="G29" s="19"/>
      <c r="H29" s="19"/>
      <c r="I29" s="19"/>
      <c r="J29" s="19"/>
      <c r="K29" s="19"/>
      <c r="L29" s="19"/>
      <c r="M29" s="19"/>
      <c r="N29" s="19"/>
    </row>
    <row r="30" spans="1:15">
      <c r="A30" s="14"/>
      <c r="B30" s="15"/>
      <c r="C30" s="15"/>
      <c r="D30" s="15"/>
      <c r="E30" s="15"/>
      <c r="F30" s="15"/>
      <c r="G30" s="15"/>
      <c r="H30" s="15"/>
      <c r="I30" s="15"/>
      <c r="J30" s="15"/>
      <c r="K30" s="15"/>
      <c r="L30" s="15"/>
      <c r="M30" s="15"/>
      <c r="N30" s="15"/>
    </row>
    <row r="31" spans="1:15" ht="15.75" thickBot="1">
      <c r="A31" s="14"/>
      <c r="B31" s="17"/>
      <c r="C31" s="17"/>
      <c r="D31" s="27" t="s">
        <v>209</v>
      </c>
      <c r="E31" s="27"/>
      <c r="F31" s="27"/>
      <c r="G31" s="27"/>
      <c r="H31" s="27"/>
      <c r="I31" s="27"/>
      <c r="J31" s="27"/>
      <c r="K31" s="27"/>
      <c r="L31" s="27"/>
      <c r="M31" s="27"/>
      <c r="N31" s="27"/>
    </row>
    <row r="32" spans="1:15" ht="15.75" thickBot="1">
      <c r="A32" s="14"/>
      <c r="B32" s="17"/>
      <c r="C32" s="17"/>
      <c r="D32" s="30">
        <v>2013</v>
      </c>
      <c r="E32" s="30"/>
      <c r="F32" s="30"/>
      <c r="G32" s="17"/>
      <c r="H32" s="30">
        <v>2012</v>
      </c>
      <c r="I32" s="30"/>
      <c r="J32" s="30"/>
      <c r="K32" s="17"/>
      <c r="L32" s="30">
        <v>2011</v>
      </c>
      <c r="M32" s="30"/>
      <c r="N32" s="30"/>
    </row>
    <row r="33" spans="1:15">
      <c r="A33" s="14"/>
      <c r="B33" s="17"/>
      <c r="C33" s="17"/>
      <c r="D33" s="32"/>
      <c r="E33" s="32"/>
      <c r="F33" s="32"/>
      <c r="G33" s="17"/>
      <c r="H33" s="32"/>
      <c r="I33" s="32"/>
      <c r="J33" s="32"/>
      <c r="K33" s="17"/>
      <c r="L33" s="32"/>
      <c r="M33" s="32"/>
      <c r="N33" s="32"/>
    </row>
    <row r="34" spans="1:15">
      <c r="A34" s="14"/>
      <c r="B34" s="33" t="s">
        <v>585</v>
      </c>
      <c r="C34" s="31"/>
      <c r="D34" s="34" t="s">
        <v>211</v>
      </c>
      <c r="E34" s="39">
        <v>17</v>
      </c>
      <c r="F34" s="31"/>
      <c r="G34" s="31"/>
      <c r="H34" s="34" t="s">
        <v>211</v>
      </c>
      <c r="I34" s="39">
        <v>17</v>
      </c>
      <c r="J34" s="31"/>
      <c r="K34" s="31"/>
      <c r="L34" s="34" t="s">
        <v>211</v>
      </c>
      <c r="M34" s="39">
        <v>24</v>
      </c>
      <c r="N34" s="31"/>
    </row>
    <row r="35" spans="1:15">
      <c r="A35" s="14"/>
      <c r="B35" s="33"/>
      <c r="C35" s="31"/>
      <c r="D35" s="34"/>
      <c r="E35" s="39"/>
      <c r="F35" s="31"/>
      <c r="G35" s="31"/>
      <c r="H35" s="34"/>
      <c r="I35" s="39"/>
      <c r="J35" s="31"/>
      <c r="K35" s="31"/>
      <c r="L35" s="34"/>
      <c r="M35" s="39"/>
      <c r="N35" s="31"/>
    </row>
    <row r="36" spans="1:15">
      <c r="A36" s="14"/>
      <c r="B36" s="22" t="s">
        <v>586</v>
      </c>
      <c r="C36" s="23"/>
      <c r="D36" s="40" t="s">
        <v>565</v>
      </c>
      <c r="E36" s="40"/>
      <c r="F36" s="26" t="s">
        <v>243</v>
      </c>
      <c r="G36" s="23"/>
      <c r="H36" s="40" t="s">
        <v>565</v>
      </c>
      <c r="I36" s="40"/>
      <c r="J36" s="26" t="s">
        <v>243</v>
      </c>
      <c r="K36" s="23"/>
      <c r="L36" s="40" t="s">
        <v>566</v>
      </c>
      <c r="M36" s="40"/>
      <c r="N36" s="26" t="s">
        <v>243</v>
      </c>
    </row>
    <row r="37" spans="1:15">
      <c r="A37" s="14"/>
      <c r="B37" s="13" t="s">
        <v>587</v>
      </c>
      <c r="C37" s="17"/>
      <c r="D37" s="39" t="s">
        <v>553</v>
      </c>
      <c r="E37" s="39"/>
      <c r="F37" s="21" t="s">
        <v>243</v>
      </c>
      <c r="G37" s="17"/>
      <c r="H37" s="39" t="s">
        <v>588</v>
      </c>
      <c r="I37" s="39"/>
      <c r="J37" s="21" t="s">
        <v>243</v>
      </c>
      <c r="K37" s="17"/>
      <c r="L37" s="39" t="s">
        <v>508</v>
      </c>
      <c r="M37" s="39"/>
      <c r="N37" s="21" t="s">
        <v>243</v>
      </c>
    </row>
    <row r="38" spans="1:15">
      <c r="A38" s="14"/>
      <c r="B38" s="22" t="s">
        <v>589</v>
      </c>
      <c r="C38" s="23"/>
      <c r="D38" s="40" t="s">
        <v>590</v>
      </c>
      <c r="E38" s="40"/>
      <c r="F38" s="26" t="s">
        <v>243</v>
      </c>
      <c r="G38" s="23"/>
      <c r="H38" s="40" t="s">
        <v>591</v>
      </c>
      <c r="I38" s="40"/>
      <c r="J38" s="26" t="s">
        <v>243</v>
      </c>
      <c r="K38" s="23"/>
      <c r="L38" s="40" t="s">
        <v>592</v>
      </c>
      <c r="M38" s="40"/>
      <c r="N38" s="26" t="s">
        <v>243</v>
      </c>
    </row>
    <row r="39" spans="1:15">
      <c r="A39" s="14"/>
      <c r="B39" s="33" t="s">
        <v>593</v>
      </c>
      <c r="C39" s="31"/>
      <c r="D39" s="39">
        <v>4</v>
      </c>
      <c r="E39" s="39"/>
      <c r="F39" s="31"/>
      <c r="G39" s="31"/>
      <c r="H39" s="39" t="s">
        <v>301</v>
      </c>
      <c r="I39" s="39"/>
      <c r="J39" s="31"/>
      <c r="K39" s="31"/>
      <c r="L39" s="39" t="s">
        <v>301</v>
      </c>
      <c r="M39" s="39"/>
      <c r="N39" s="31"/>
    </row>
    <row r="40" spans="1:15">
      <c r="A40" s="14"/>
      <c r="B40" s="33"/>
      <c r="C40" s="31"/>
      <c r="D40" s="39"/>
      <c r="E40" s="39"/>
      <c r="F40" s="31"/>
      <c r="G40" s="31"/>
      <c r="H40" s="39"/>
      <c r="I40" s="39"/>
      <c r="J40" s="31"/>
      <c r="K40" s="31"/>
      <c r="L40" s="39"/>
      <c r="M40" s="39"/>
      <c r="N40" s="31"/>
    </row>
    <row r="41" spans="1:15">
      <c r="A41" s="14"/>
      <c r="B41" s="36" t="s">
        <v>216</v>
      </c>
      <c r="C41" s="38"/>
      <c r="D41" s="40" t="s">
        <v>509</v>
      </c>
      <c r="E41" s="40"/>
      <c r="F41" s="43" t="s">
        <v>243</v>
      </c>
      <c r="G41" s="38"/>
      <c r="H41" s="40">
        <v>3</v>
      </c>
      <c r="I41" s="40"/>
      <c r="J41" s="38"/>
      <c r="K41" s="38"/>
      <c r="L41" s="40">
        <v>3</v>
      </c>
      <c r="M41" s="40"/>
      <c r="N41" s="38"/>
    </row>
    <row r="42" spans="1:15" ht="15.75" thickBot="1">
      <c r="A42" s="14"/>
      <c r="B42" s="36"/>
      <c r="C42" s="38"/>
      <c r="D42" s="41"/>
      <c r="E42" s="41"/>
      <c r="F42" s="113"/>
      <c r="G42" s="38"/>
      <c r="H42" s="41"/>
      <c r="I42" s="41"/>
      <c r="J42" s="42"/>
      <c r="K42" s="38"/>
      <c r="L42" s="41"/>
      <c r="M42" s="41"/>
      <c r="N42" s="42"/>
    </row>
    <row r="43" spans="1:15">
      <c r="A43" s="14"/>
      <c r="B43" s="17"/>
      <c r="C43" s="17"/>
      <c r="D43" s="32"/>
      <c r="E43" s="32"/>
      <c r="F43" s="32"/>
      <c r="G43" s="17"/>
      <c r="H43" s="32"/>
      <c r="I43" s="32"/>
      <c r="J43" s="32"/>
      <c r="K43" s="17"/>
      <c r="L43" s="32"/>
      <c r="M43" s="32"/>
      <c r="N43" s="32"/>
    </row>
    <row r="44" spans="1:15" ht="15.75" thickBot="1">
      <c r="A44" s="14"/>
      <c r="B44" s="22" t="s">
        <v>108</v>
      </c>
      <c r="C44" s="23"/>
      <c r="D44" s="121" t="s">
        <v>211</v>
      </c>
      <c r="E44" s="122" t="s">
        <v>579</v>
      </c>
      <c r="F44" s="121" t="s">
        <v>243</v>
      </c>
      <c r="G44" s="23"/>
      <c r="H44" s="121" t="s">
        <v>211</v>
      </c>
      <c r="I44" s="122" t="s">
        <v>580</v>
      </c>
      <c r="J44" s="121" t="s">
        <v>243</v>
      </c>
      <c r="K44" s="23"/>
      <c r="L44" s="121" t="s">
        <v>211</v>
      </c>
      <c r="M44" s="122" t="s">
        <v>581</v>
      </c>
      <c r="N44" s="121" t="s">
        <v>243</v>
      </c>
    </row>
    <row r="45" spans="1:15" ht="15.75" thickTop="1">
      <c r="A45" s="14" t="s">
        <v>966</v>
      </c>
      <c r="B45" s="47" t="s">
        <v>6</v>
      </c>
      <c r="C45" s="47"/>
      <c r="D45" s="47"/>
      <c r="E45" s="47"/>
      <c r="F45" s="47"/>
      <c r="G45" s="47"/>
      <c r="H45" s="47"/>
      <c r="I45" s="47"/>
      <c r="J45" s="47"/>
      <c r="K45" s="47"/>
      <c r="L45" s="47"/>
      <c r="M45" s="47"/>
      <c r="N45" s="47"/>
      <c r="O45" s="47"/>
    </row>
    <row r="46" spans="1:15" ht="25.5" customHeight="1">
      <c r="A46" s="14"/>
      <c r="B46" s="33" t="s">
        <v>595</v>
      </c>
      <c r="C46" s="33"/>
      <c r="D46" s="33"/>
      <c r="E46" s="33"/>
      <c r="F46" s="33"/>
      <c r="G46" s="33"/>
      <c r="H46" s="33"/>
      <c r="I46" s="33"/>
      <c r="J46" s="33"/>
      <c r="K46" s="33"/>
      <c r="L46" s="33"/>
      <c r="M46" s="33"/>
      <c r="N46" s="33"/>
      <c r="O46" s="33"/>
    </row>
    <row r="47" spans="1:15">
      <c r="A47" s="14"/>
      <c r="B47" s="19"/>
      <c r="C47" s="19"/>
      <c r="D47" s="19"/>
      <c r="E47" s="19"/>
      <c r="F47" s="19"/>
      <c r="G47" s="19"/>
      <c r="H47" s="19"/>
      <c r="I47" s="19"/>
      <c r="J47" s="19"/>
    </row>
    <row r="48" spans="1:15">
      <c r="A48" s="14"/>
      <c r="B48" s="15"/>
      <c r="C48" s="15"/>
      <c r="D48" s="15"/>
      <c r="E48" s="15"/>
      <c r="F48" s="15"/>
      <c r="G48" s="15"/>
      <c r="H48" s="15"/>
      <c r="I48" s="15"/>
      <c r="J48" s="15"/>
    </row>
    <row r="49" spans="1:10" ht="15.75" thickBot="1">
      <c r="A49" s="14"/>
      <c r="B49" s="17"/>
      <c r="C49" s="17"/>
      <c r="D49" s="27" t="s">
        <v>279</v>
      </c>
      <c r="E49" s="27"/>
      <c r="F49" s="27"/>
      <c r="G49" s="27"/>
      <c r="H49" s="27"/>
      <c r="I49" s="27"/>
      <c r="J49" s="27"/>
    </row>
    <row r="50" spans="1:10" ht="15.75" thickBot="1">
      <c r="A50" s="14"/>
      <c r="B50" s="17"/>
      <c r="C50" s="17"/>
      <c r="D50" s="28">
        <v>2013</v>
      </c>
      <c r="E50" s="28"/>
      <c r="F50" s="28"/>
      <c r="G50" s="127"/>
      <c r="H50" s="28">
        <v>2012</v>
      </c>
      <c r="I50" s="28"/>
      <c r="J50" s="28"/>
    </row>
    <row r="51" spans="1:10">
      <c r="A51" s="14"/>
      <c r="B51" s="13" t="s">
        <v>596</v>
      </c>
      <c r="C51" s="17"/>
      <c r="D51" s="32"/>
      <c r="E51" s="32"/>
      <c r="F51" s="32"/>
      <c r="G51" s="17"/>
      <c r="H51" s="32"/>
      <c r="I51" s="32"/>
      <c r="J51" s="32"/>
    </row>
    <row r="52" spans="1:10">
      <c r="A52" s="14"/>
      <c r="B52" s="101" t="s">
        <v>46</v>
      </c>
      <c r="C52" s="38"/>
      <c r="D52" s="43" t="s">
        <v>211</v>
      </c>
      <c r="E52" s="40">
        <v>274</v>
      </c>
      <c r="F52" s="38"/>
      <c r="G52" s="38"/>
      <c r="H52" s="43" t="s">
        <v>211</v>
      </c>
      <c r="I52" s="40">
        <v>199</v>
      </c>
      <c r="J52" s="38"/>
    </row>
    <row r="53" spans="1:10">
      <c r="A53" s="14"/>
      <c r="B53" s="101"/>
      <c r="C53" s="38"/>
      <c r="D53" s="43"/>
      <c r="E53" s="40"/>
      <c r="F53" s="38"/>
      <c r="G53" s="38"/>
      <c r="H53" s="43"/>
      <c r="I53" s="40"/>
      <c r="J53" s="38"/>
    </row>
    <row r="54" spans="1:10">
      <c r="A54" s="14"/>
      <c r="B54" s="100" t="s">
        <v>597</v>
      </c>
      <c r="C54" s="31"/>
      <c r="D54" s="39">
        <v>289</v>
      </c>
      <c r="E54" s="39"/>
      <c r="F54" s="31"/>
      <c r="G54" s="31"/>
      <c r="H54" s="39">
        <v>448</v>
      </c>
      <c r="I54" s="39"/>
      <c r="J54" s="31"/>
    </row>
    <row r="55" spans="1:10">
      <c r="A55" s="14"/>
      <c r="B55" s="100"/>
      <c r="C55" s="31"/>
      <c r="D55" s="39"/>
      <c r="E55" s="39"/>
      <c r="F55" s="31"/>
      <c r="G55" s="31"/>
      <c r="H55" s="39"/>
      <c r="I55" s="39"/>
      <c r="J55" s="31"/>
    </row>
    <row r="56" spans="1:10">
      <c r="A56" s="14"/>
      <c r="B56" s="101" t="s">
        <v>598</v>
      </c>
      <c r="C56" s="38"/>
      <c r="D56" s="37">
        <v>3170</v>
      </c>
      <c r="E56" s="37"/>
      <c r="F56" s="38"/>
      <c r="G56" s="38"/>
      <c r="H56" s="37">
        <v>2943</v>
      </c>
      <c r="I56" s="37"/>
      <c r="J56" s="38"/>
    </row>
    <row r="57" spans="1:10">
      <c r="A57" s="14"/>
      <c r="B57" s="101"/>
      <c r="C57" s="38"/>
      <c r="D57" s="37"/>
      <c r="E57" s="37"/>
      <c r="F57" s="38"/>
      <c r="G57" s="38"/>
      <c r="H57" s="37"/>
      <c r="I57" s="37"/>
      <c r="J57" s="38"/>
    </row>
    <row r="58" spans="1:10">
      <c r="A58" s="14"/>
      <c r="B58" s="100" t="s">
        <v>599</v>
      </c>
      <c r="C58" s="31"/>
      <c r="D58" s="39">
        <v>48</v>
      </c>
      <c r="E58" s="39"/>
      <c r="F58" s="31"/>
      <c r="G58" s="31"/>
      <c r="H58" s="39" t="s">
        <v>301</v>
      </c>
      <c r="I58" s="39"/>
      <c r="J58" s="31"/>
    </row>
    <row r="59" spans="1:10">
      <c r="A59" s="14"/>
      <c r="B59" s="100"/>
      <c r="C59" s="31"/>
      <c r="D59" s="39"/>
      <c r="E59" s="39"/>
      <c r="F59" s="31"/>
      <c r="G59" s="31"/>
      <c r="H59" s="39"/>
      <c r="I59" s="39"/>
      <c r="J59" s="31"/>
    </row>
    <row r="60" spans="1:10">
      <c r="A60" s="14"/>
      <c r="B60" s="101" t="s">
        <v>600</v>
      </c>
      <c r="C60" s="38"/>
      <c r="D60" s="40">
        <v>112</v>
      </c>
      <c r="E60" s="40"/>
      <c r="F60" s="38"/>
      <c r="G60" s="38"/>
      <c r="H60" s="40">
        <v>135</v>
      </c>
      <c r="I60" s="40"/>
      <c r="J60" s="38"/>
    </row>
    <row r="61" spans="1:10" ht="15.75" thickBot="1">
      <c r="A61" s="14"/>
      <c r="B61" s="101"/>
      <c r="C61" s="38"/>
      <c r="D61" s="41"/>
      <c r="E61" s="41"/>
      <c r="F61" s="42"/>
      <c r="G61" s="38"/>
      <c r="H61" s="41"/>
      <c r="I61" s="41"/>
      <c r="J61" s="42"/>
    </row>
    <row r="62" spans="1:10">
      <c r="A62" s="14"/>
      <c r="B62" s="17"/>
      <c r="C62" s="17"/>
      <c r="D62" s="32"/>
      <c r="E62" s="32"/>
      <c r="F62" s="32"/>
      <c r="G62" s="17"/>
      <c r="H62" s="32"/>
      <c r="I62" s="32"/>
      <c r="J62" s="32"/>
    </row>
    <row r="63" spans="1:10">
      <c r="A63" s="14"/>
      <c r="B63" s="36" t="s">
        <v>601</v>
      </c>
      <c r="C63" s="38"/>
      <c r="D63" s="37">
        <v>3893</v>
      </c>
      <c r="E63" s="37"/>
      <c r="F63" s="38"/>
      <c r="G63" s="38"/>
      <c r="H63" s="37">
        <v>3725</v>
      </c>
      <c r="I63" s="37"/>
      <c r="J63" s="38"/>
    </row>
    <row r="64" spans="1:10">
      <c r="A64" s="14"/>
      <c r="B64" s="36"/>
      <c r="C64" s="38"/>
      <c r="D64" s="37"/>
      <c r="E64" s="37"/>
      <c r="F64" s="38"/>
      <c r="G64" s="38"/>
      <c r="H64" s="37"/>
      <c r="I64" s="37"/>
      <c r="J64" s="38"/>
    </row>
    <row r="65" spans="1:10" ht="15.75" thickBot="1">
      <c r="A65" s="14"/>
      <c r="B65" s="13" t="s">
        <v>602</v>
      </c>
      <c r="C65" s="17"/>
      <c r="D65" s="58" t="s">
        <v>603</v>
      </c>
      <c r="E65" s="58"/>
      <c r="F65" s="67" t="s">
        <v>243</v>
      </c>
      <c r="G65" s="17"/>
      <c r="H65" s="58" t="s">
        <v>604</v>
      </c>
      <c r="I65" s="58"/>
      <c r="J65" s="67" t="s">
        <v>243</v>
      </c>
    </row>
    <row r="66" spans="1:10">
      <c r="A66" s="14"/>
      <c r="B66" s="23"/>
      <c r="C66" s="23"/>
      <c r="D66" s="62"/>
      <c r="E66" s="62"/>
      <c r="F66" s="62"/>
      <c r="G66" s="23"/>
      <c r="H66" s="62"/>
      <c r="I66" s="62"/>
      <c r="J66" s="62"/>
    </row>
    <row r="67" spans="1:10">
      <c r="A67" s="14"/>
      <c r="B67" s="33" t="s">
        <v>605</v>
      </c>
      <c r="C67" s="31"/>
      <c r="D67" s="34" t="s">
        <v>211</v>
      </c>
      <c r="E67" s="39">
        <v>932</v>
      </c>
      <c r="F67" s="31"/>
      <c r="G67" s="31"/>
      <c r="H67" s="34" t="s">
        <v>211</v>
      </c>
      <c r="I67" s="39">
        <v>874</v>
      </c>
      <c r="J67" s="31"/>
    </row>
    <row r="68" spans="1:10" ht="15.75" thickBot="1">
      <c r="A68" s="14"/>
      <c r="B68" s="33"/>
      <c r="C68" s="31"/>
      <c r="D68" s="54"/>
      <c r="E68" s="56"/>
      <c r="F68" s="57"/>
      <c r="G68" s="31"/>
      <c r="H68" s="54"/>
      <c r="I68" s="56"/>
      <c r="J68" s="57"/>
    </row>
    <row r="69" spans="1:10" ht="15.75" thickTop="1">
      <c r="A69" s="14"/>
      <c r="B69" s="23"/>
      <c r="C69" s="23"/>
      <c r="D69" s="120"/>
      <c r="E69" s="120"/>
      <c r="F69" s="120"/>
      <c r="G69" s="23"/>
      <c r="H69" s="120"/>
      <c r="I69" s="120"/>
      <c r="J69" s="120"/>
    </row>
    <row r="70" spans="1:10">
      <c r="A70" s="14"/>
      <c r="B70" s="13" t="s">
        <v>606</v>
      </c>
      <c r="C70" s="17"/>
      <c r="D70" s="31"/>
      <c r="E70" s="31"/>
      <c r="F70" s="31"/>
      <c r="G70" s="17"/>
      <c r="H70" s="31"/>
      <c r="I70" s="31"/>
      <c r="J70" s="31"/>
    </row>
    <row r="71" spans="1:10">
      <c r="A71" s="14"/>
      <c r="B71" s="99" t="s">
        <v>607</v>
      </c>
      <c r="C71" s="23"/>
      <c r="D71" s="26" t="s">
        <v>211</v>
      </c>
      <c r="E71" s="25" t="s">
        <v>608</v>
      </c>
      <c r="F71" s="26" t="s">
        <v>243</v>
      </c>
      <c r="G71" s="23"/>
      <c r="H71" s="26" t="s">
        <v>211</v>
      </c>
      <c r="I71" s="25" t="s">
        <v>609</v>
      </c>
      <c r="J71" s="26" t="s">
        <v>243</v>
      </c>
    </row>
    <row r="72" spans="1:10">
      <c r="A72" s="14"/>
      <c r="B72" s="100" t="s">
        <v>599</v>
      </c>
      <c r="C72" s="31"/>
      <c r="D72" s="39" t="s">
        <v>301</v>
      </c>
      <c r="E72" s="39"/>
      <c r="F72" s="31"/>
      <c r="G72" s="31"/>
      <c r="H72" s="39" t="s">
        <v>610</v>
      </c>
      <c r="I72" s="39"/>
      <c r="J72" s="34" t="s">
        <v>243</v>
      </c>
    </row>
    <row r="73" spans="1:10">
      <c r="A73" s="14"/>
      <c r="B73" s="100"/>
      <c r="C73" s="31"/>
      <c r="D73" s="39"/>
      <c r="E73" s="39"/>
      <c r="F73" s="31"/>
      <c r="G73" s="31"/>
      <c r="H73" s="39"/>
      <c r="I73" s="39"/>
      <c r="J73" s="34"/>
    </row>
    <row r="74" spans="1:10">
      <c r="A74" s="14"/>
      <c r="B74" s="99" t="s">
        <v>247</v>
      </c>
      <c r="C74" s="23"/>
      <c r="D74" s="40" t="s">
        <v>611</v>
      </c>
      <c r="E74" s="40"/>
      <c r="F74" s="26" t="s">
        <v>243</v>
      </c>
      <c r="G74" s="23"/>
      <c r="H74" s="40" t="s">
        <v>612</v>
      </c>
      <c r="I74" s="40"/>
      <c r="J74" s="26" t="s">
        <v>243</v>
      </c>
    </row>
    <row r="75" spans="1:10">
      <c r="A75" s="14"/>
      <c r="B75" s="21" t="s">
        <v>613</v>
      </c>
      <c r="C75" s="17"/>
      <c r="D75" s="31"/>
      <c r="E75" s="31"/>
      <c r="F75" s="31"/>
      <c r="G75" s="17"/>
      <c r="H75" s="31"/>
      <c r="I75" s="31"/>
      <c r="J75" s="31"/>
    </row>
    <row r="76" spans="1:10">
      <c r="A76" s="14"/>
      <c r="B76" s="99" t="s">
        <v>607</v>
      </c>
      <c r="C76" s="23"/>
      <c r="D76" s="40" t="s">
        <v>614</v>
      </c>
      <c r="E76" s="40"/>
      <c r="F76" s="26" t="s">
        <v>243</v>
      </c>
      <c r="G76" s="23"/>
      <c r="H76" s="40" t="s">
        <v>579</v>
      </c>
      <c r="I76" s="40"/>
      <c r="J76" s="26" t="s">
        <v>243</v>
      </c>
    </row>
    <row r="77" spans="1:10" ht="15.75" thickBot="1">
      <c r="A77" s="14"/>
      <c r="B77" s="98" t="s">
        <v>216</v>
      </c>
      <c r="C77" s="17"/>
      <c r="D77" s="58" t="s">
        <v>615</v>
      </c>
      <c r="E77" s="58"/>
      <c r="F77" s="67" t="s">
        <v>243</v>
      </c>
      <c r="G77" s="17"/>
      <c r="H77" s="58" t="s">
        <v>616</v>
      </c>
      <c r="I77" s="58"/>
      <c r="J77" s="67" t="s">
        <v>243</v>
      </c>
    </row>
    <row r="78" spans="1:10">
      <c r="A78" s="14"/>
      <c r="B78" s="23"/>
      <c r="C78" s="23"/>
      <c r="D78" s="62"/>
      <c r="E78" s="62"/>
      <c r="F78" s="62"/>
      <c r="G78" s="23"/>
      <c r="H78" s="62"/>
      <c r="I78" s="62"/>
      <c r="J78" s="62"/>
    </row>
    <row r="79" spans="1:10" ht="15.75" thickBot="1">
      <c r="A79" s="14"/>
      <c r="B79" s="13" t="s">
        <v>617</v>
      </c>
      <c r="C79" s="17"/>
      <c r="D79" s="58" t="s">
        <v>618</v>
      </c>
      <c r="E79" s="58"/>
      <c r="F79" s="67" t="s">
        <v>243</v>
      </c>
      <c r="G79" s="17"/>
      <c r="H79" s="58" t="s">
        <v>619</v>
      </c>
      <c r="I79" s="58"/>
      <c r="J79" s="67" t="s">
        <v>243</v>
      </c>
    </row>
    <row r="80" spans="1:10">
      <c r="A80" s="14"/>
      <c r="B80" s="23"/>
      <c r="C80" s="23"/>
      <c r="D80" s="62"/>
      <c r="E80" s="62"/>
      <c r="F80" s="62"/>
      <c r="G80" s="23"/>
      <c r="H80" s="62"/>
      <c r="I80" s="62"/>
      <c r="J80" s="62"/>
    </row>
    <row r="81" spans="1:15" ht="15.75" thickBot="1">
      <c r="A81" s="14"/>
      <c r="B81" s="13" t="s">
        <v>620</v>
      </c>
      <c r="C81" s="17"/>
      <c r="D81" s="128" t="s">
        <v>211</v>
      </c>
      <c r="E81" s="129" t="s">
        <v>621</v>
      </c>
      <c r="F81" s="128" t="s">
        <v>243</v>
      </c>
      <c r="G81" s="17"/>
      <c r="H81" s="128" t="s">
        <v>211</v>
      </c>
      <c r="I81" s="129" t="s">
        <v>622</v>
      </c>
      <c r="J81" s="128" t="s">
        <v>243</v>
      </c>
    </row>
    <row r="82" spans="1:15" ht="15.75" thickTop="1">
      <c r="A82" s="14" t="s">
        <v>967</v>
      </c>
      <c r="B82" s="47" t="s">
        <v>6</v>
      </c>
      <c r="C82" s="47"/>
      <c r="D82" s="47"/>
      <c r="E82" s="47"/>
      <c r="F82" s="47"/>
      <c r="G82" s="47"/>
      <c r="H82" s="47"/>
      <c r="I82" s="47"/>
      <c r="J82" s="47"/>
      <c r="K82" s="47"/>
      <c r="L82" s="47"/>
      <c r="M82" s="47"/>
      <c r="N82" s="47"/>
      <c r="O82" s="47"/>
    </row>
    <row r="83" spans="1:15">
      <c r="A83" s="14"/>
      <c r="B83" s="33" t="s">
        <v>968</v>
      </c>
      <c r="C83" s="33"/>
      <c r="D83" s="33"/>
      <c r="E83" s="33"/>
      <c r="F83" s="33"/>
      <c r="G83" s="33"/>
      <c r="H83" s="33"/>
      <c r="I83" s="33"/>
      <c r="J83" s="33"/>
      <c r="K83" s="33"/>
      <c r="L83" s="33"/>
      <c r="M83" s="33"/>
      <c r="N83" s="33"/>
      <c r="O83" s="33"/>
    </row>
    <row r="84" spans="1:15">
      <c r="A84" s="14"/>
      <c r="B84" s="51"/>
      <c r="C84" s="51"/>
      <c r="D84" s="51"/>
      <c r="E84" s="51"/>
      <c r="F84" s="51"/>
      <c r="G84" s="51"/>
      <c r="H84" s="51"/>
      <c r="I84" s="51"/>
      <c r="J84" s="51"/>
      <c r="K84" s="51"/>
      <c r="L84" s="51"/>
      <c r="M84" s="51"/>
      <c r="N84" s="51"/>
      <c r="O84" s="51"/>
    </row>
    <row r="85" spans="1:15">
      <c r="A85" s="14"/>
      <c r="B85" s="19"/>
      <c r="C85" s="19"/>
      <c r="D85" s="19"/>
      <c r="E85" s="19"/>
      <c r="F85" s="19"/>
    </row>
    <row r="86" spans="1:15">
      <c r="A86" s="14"/>
      <c r="B86" s="15"/>
      <c r="C86" s="15"/>
      <c r="D86" s="15"/>
      <c r="E86" s="15"/>
      <c r="F86" s="15"/>
    </row>
    <row r="87" spans="1:15">
      <c r="A87" s="14"/>
      <c r="B87" s="43" t="s">
        <v>628</v>
      </c>
      <c r="C87" s="38"/>
      <c r="D87" s="43" t="s">
        <v>211</v>
      </c>
      <c r="E87" s="40">
        <v>228</v>
      </c>
      <c r="F87" s="38"/>
    </row>
    <row r="88" spans="1:15">
      <c r="A88" s="14"/>
      <c r="B88" s="43"/>
      <c r="C88" s="38"/>
      <c r="D88" s="43"/>
      <c r="E88" s="40"/>
      <c r="F88" s="38"/>
    </row>
    <row r="89" spans="1:15">
      <c r="A89" s="14"/>
      <c r="B89" s="34" t="s">
        <v>629</v>
      </c>
      <c r="C89" s="31"/>
      <c r="D89" s="39">
        <v>1</v>
      </c>
      <c r="E89" s="39"/>
      <c r="F89" s="31"/>
    </row>
    <row r="90" spans="1:15">
      <c r="A90" s="14"/>
      <c r="B90" s="34"/>
      <c r="C90" s="31"/>
      <c r="D90" s="39"/>
      <c r="E90" s="39"/>
      <c r="F90" s="31"/>
    </row>
    <row r="91" spans="1:15" ht="27" thickBot="1">
      <c r="A91" s="14"/>
      <c r="B91" s="26" t="s">
        <v>630</v>
      </c>
      <c r="C91" s="23"/>
      <c r="D91" s="41" t="s">
        <v>465</v>
      </c>
      <c r="E91" s="41"/>
      <c r="F91" s="72" t="s">
        <v>243</v>
      </c>
    </row>
    <row r="92" spans="1:15">
      <c r="A92" s="14"/>
      <c r="B92" s="17"/>
      <c r="C92" s="17"/>
      <c r="D92" s="32"/>
      <c r="E92" s="32"/>
      <c r="F92" s="32"/>
    </row>
    <row r="93" spans="1:15">
      <c r="A93" s="14"/>
      <c r="B93" s="43" t="s">
        <v>631</v>
      </c>
      <c r="C93" s="38"/>
      <c r="D93" s="40">
        <v>202</v>
      </c>
      <c r="E93" s="40"/>
      <c r="F93" s="38"/>
    </row>
    <row r="94" spans="1:15">
      <c r="A94" s="14"/>
      <c r="B94" s="43"/>
      <c r="C94" s="38"/>
      <c r="D94" s="40"/>
      <c r="E94" s="40"/>
      <c r="F94" s="38"/>
    </row>
    <row r="95" spans="1:15">
      <c r="A95" s="14"/>
      <c r="B95" s="34" t="s">
        <v>629</v>
      </c>
      <c r="C95" s="31"/>
      <c r="D95" s="39" t="s">
        <v>301</v>
      </c>
      <c r="E95" s="39"/>
      <c r="F95" s="31"/>
    </row>
    <row r="96" spans="1:15">
      <c r="A96" s="14"/>
      <c r="B96" s="34"/>
      <c r="C96" s="31"/>
      <c r="D96" s="39"/>
      <c r="E96" s="39"/>
      <c r="F96" s="31"/>
    </row>
    <row r="97" spans="1:6" ht="27" thickBot="1">
      <c r="A97" s="14"/>
      <c r="B97" s="26" t="s">
        <v>630</v>
      </c>
      <c r="C97" s="23"/>
      <c r="D97" s="41" t="s">
        <v>632</v>
      </c>
      <c r="E97" s="41"/>
      <c r="F97" s="72" t="s">
        <v>243</v>
      </c>
    </row>
    <row r="98" spans="1:6">
      <c r="A98" s="14"/>
      <c r="B98" s="17"/>
      <c r="C98" s="17"/>
      <c r="D98" s="32"/>
      <c r="E98" s="32"/>
      <c r="F98" s="32"/>
    </row>
    <row r="99" spans="1:6">
      <c r="A99" s="14"/>
      <c r="B99" s="43" t="s">
        <v>633</v>
      </c>
      <c r="C99" s="38"/>
      <c r="D99" s="43" t="s">
        <v>211</v>
      </c>
      <c r="E99" s="40" t="s">
        <v>301</v>
      </c>
      <c r="F99" s="38"/>
    </row>
    <row r="100" spans="1:6" ht="15.75" thickBot="1">
      <c r="A100" s="14"/>
      <c r="B100" s="43"/>
      <c r="C100" s="38"/>
      <c r="D100" s="44"/>
      <c r="E100" s="61"/>
      <c r="F100" s="46"/>
    </row>
    <row r="101" spans="1:6" ht="15.75" thickTop="1"/>
  </sheetData>
  <mergeCells count="244">
    <mergeCell ref="A82:A100"/>
    <mergeCell ref="B82:O82"/>
    <mergeCell ref="B83:O83"/>
    <mergeCell ref="B84:O84"/>
    <mergeCell ref="A26:A44"/>
    <mergeCell ref="B26:O26"/>
    <mergeCell ref="B27:O27"/>
    <mergeCell ref="B28:O28"/>
    <mergeCell ref="A45:A81"/>
    <mergeCell ref="B45:O45"/>
    <mergeCell ref="B46:O46"/>
    <mergeCell ref="A1:A2"/>
    <mergeCell ref="B1:O1"/>
    <mergeCell ref="B2:O2"/>
    <mergeCell ref="B3:O3"/>
    <mergeCell ref="A4:A25"/>
    <mergeCell ref="B4:O4"/>
    <mergeCell ref="B5:O5"/>
    <mergeCell ref="B6:O6"/>
    <mergeCell ref="D97:E97"/>
    <mergeCell ref="D98: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D91:E91"/>
    <mergeCell ref="D92:F92"/>
    <mergeCell ref="D80:F80"/>
    <mergeCell ref="H80:J80"/>
    <mergeCell ref="B85:F85"/>
    <mergeCell ref="B87:B88"/>
    <mergeCell ref="C87:C88"/>
    <mergeCell ref="D87:D88"/>
    <mergeCell ref="E87:E88"/>
    <mergeCell ref="F87:F88"/>
    <mergeCell ref="D77:E77"/>
    <mergeCell ref="H77:I77"/>
    <mergeCell ref="D78:F78"/>
    <mergeCell ref="H78:J78"/>
    <mergeCell ref="D79:E79"/>
    <mergeCell ref="H79:I79"/>
    <mergeCell ref="J72:J73"/>
    <mergeCell ref="D74:E74"/>
    <mergeCell ref="H74:I74"/>
    <mergeCell ref="D75:F75"/>
    <mergeCell ref="H75:J75"/>
    <mergeCell ref="D76:E76"/>
    <mergeCell ref="H76:I76"/>
    <mergeCell ref="B72:B73"/>
    <mergeCell ref="C72:C73"/>
    <mergeCell ref="D72:E73"/>
    <mergeCell ref="F72:F73"/>
    <mergeCell ref="G72:G73"/>
    <mergeCell ref="H72:I73"/>
    <mergeCell ref="H67:H68"/>
    <mergeCell ref="I67:I68"/>
    <mergeCell ref="J67:J68"/>
    <mergeCell ref="D69:F69"/>
    <mergeCell ref="H69:J69"/>
    <mergeCell ref="D70:F70"/>
    <mergeCell ref="H70:J70"/>
    <mergeCell ref="D65:E65"/>
    <mergeCell ref="H65:I65"/>
    <mergeCell ref="D66:F66"/>
    <mergeCell ref="H66:J66"/>
    <mergeCell ref="B67:B68"/>
    <mergeCell ref="C67:C68"/>
    <mergeCell ref="D67:D68"/>
    <mergeCell ref="E67:E68"/>
    <mergeCell ref="F67:F68"/>
    <mergeCell ref="G67:G68"/>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7:J47"/>
    <mergeCell ref="D49:J49"/>
    <mergeCell ref="D50:F50"/>
    <mergeCell ref="H50:J50"/>
    <mergeCell ref="D51:F51"/>
    <mergeCell ref="H51:J51"/>
    <mergeCell ref="K41:K42"/>
    <mergeCell ref="L41:M42"/>
    <mergeCell ref="N41:N42"/>
    <mergeCell ref="D43:F43"/>
    <mergeCell ref="H43:J43"/>
    <mergeCell ref="L43:N43"/>
    <mergeCell ref="K39:K40"/>
    <mergeCell ref="L39:M40"/>
    <mergeCell ref="N39:N40"/>
    <mergeCell ref="B41:B42"/>
    <mergeCell ref="C41:C42"/>
    <mergeCell ref="D41:E42"/>
    <mergeCell ref="F41:F42"/>
    <mergeCell ref="G41:G42"/>
    <mergeCell ref="H41:I42"/>
    <mergeCell ref="J41:J42"/>
    <mergeCell ref="D38:E38"/>
    <mergeCell ref="H38:I38"/>
    <mergeCell ref="L38:M38"/>
    <mergeCell ref="B39:B40"/>
    <mergeCell ref="C39:C40"/>
    <mergeCell ref="D39:E40"/>
    <mergeCell ref="F39:F40"/>
    <mergeCell ref="G39:G40"/>
    <mergeCell ref="H39:I40"/>
    <mergeCell ref="J39:J40"/>
    <mergeCell ref="N34:N35"/>
    <mergeCell ref="D36:E36"/>
    <mergeCell ref="H36:I36"/>
    <mergeCell ref="L36:M36"/>
    <mergeCell ref="D37:E37"/>
    <mergeCell ref="H37:I37"/>
    <mergeCell ref="L37:M37"/>
    <mergeCell ref="H34:H35"/>
    <mergeCell ref="I34:I35"/>
    <mergeCell ref="J34:J35"/>
    <mergeCell ref="K34:K35"/>
    <mergeCell ref="L34:L35"/>
    <mergeCell ref="M34:M35"/>
    <mergeCell ref="B34:B35"/>
    <mergeCell ref="C34:C35"/>
    <mergeCell ref="D34:D35"/>
    <mergeCell ref="E34:E35"/>
    <mergeCell ref="F34:F35"/>
    <mergeCell ref="G34:G35"/>
    <mergeCell ref="B29:N29"/>
    <mergeCell ref="D31:N31"/>
    <mergeCell ref="D32:F32"/>
    <mergeCell ref="H32:J32"/>
    <mergeCell ref="L32:N32"/>
    <mergeCell ref="D33:F33"/>
    <mergeCell ref="H33:J33"/>
    <mergeCell ref="L33:N33"/>
    <mergeCell ref="D23:E23"/>
    <mergeCell ref="H23:I23"/>
    <mergeCell ref="L23:M23"/>
    <mergeCell ref="D24:F24"/>
    <mergeCell ref="H24:J24"/>
    <mergeCell ref="L24:N24"/>
    <mergeCell ref="D21:E21"/>
    <mergeCell ref="H21:I21"/>
    <mergeCell ref="L21:M21"/>
    <mergeCell ref="D22:F22"/>
    <mergeCell ref="H22:J22"/>
    <mergeCell ref="L22:N22"/>
    <mergeCell ref="D19:F19"/>
    <mergeCell ref="H19:J19"/>
    <mergeCell ref="L19:N19"/>
    <mergeCell ref="D20:E20"/>
    <mergeCell ref="H20:I20"/>
    <mergeCell ref="L20:M20"/>
    <mergeCell ref="D17:E17"/>
    <mergeCell ref="H17:I17"/>
    <mergeCell ref="L17:M17"/>
    <mergeCell ref="D18:F18"/>
    <mergeCell ref="H18:J18"/>
    <mergeCell ref="L18:N18"/>
    <mergeCell ref="O13:O14"/>
    <mergeCell ref="D15:E15"/>
    <mergeCell ref="H15:I15"/>
    <mergeCell ref="L15:M15"/>
    <mergeCell ref="D16:F16"/>
    <mergeCell ref="H16:J16"/>
    <mergeCell ref="L16:N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O7"/>
    <mergeCell ref="D9:N9"/>
    <mergeCell ref="D10:F10"/>
    <mergeCell ref="H10:J10"/>
    <mergeCell ref="L10:N10"/>
    <mergeCell ref="D11:F11"/>
    <mergeCell ref="H11:J11"/>
    <mergeCell ref="L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28" customWidth="1"/>
    <col min="3" max="3" width="15.28515625" customWidth="1"/>
    <col min="4" max="4" width="28" customWidth="1"/>
    <col min="5" max="5" width="5.85546875" customWidth="1"/>
    <col min="6" max="6" width="16.7109375" customWidth="1"/>
    <col min="7" max="8" width="28" customWidth="1"/>
    <col min="9" max="9" width="5.85546875" customWidth="1"/>
    <col min="10" max="10" width="11.85546875" customWidth="1"/>
    <col min="11" max="12" width="28" customWidth="1"/>
    <col min="13" max="13" width="5.85546875" customWidth="1"/>
    <col min="14" max="14" width="11.85546875" customWidth="1"/>
    <col min="15" max="16" width="28" customWidth="1"/>
    <col min="17" max="17" width="5.85546875" customWidth="1"/>
    <col min="18" max="18" width="11.85546875" customWidth="1"/>
    <col min="19" max="20" width="28" customWidth="1"/>
    <col min="21" max="21" width="5.85546875" customWidth="1"/>
    <col min="22" max="22" width="11.85546875" customWidth="1"/>
    <col min="23" max="24" width="28" customWidth="1"/>
    <col min="25" max="25" width="5.85546875" customWidth="1"/>
    <col min="26" max="26" width="8.85546875" customWidth="1"/>
    <col min="27" max="28" width="28" customWidth="1"/>
    <col min="29" max="29" width="5.85546875" customWidth="1"/>
    <col min="30" max="30" width="8.85546875" customWidth="1"/>
    <col min="31" max="31" width="28" customWidth="1"/>
  </cols>
  <sheetData>
    <row r="1" spans="1:31" ht="15" customHeight="1">
      <c r="A1" s="9" t="s">
        <v>9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653</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row>
    <row r="4" spans="1:31" ht="15" customHeight="1">
      <c r="A4" s="14" t="s">
        <v>97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c r="A5" s="14"/>
      <c r="B5" s="33" t="s">
        <v>65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row>
    <row r="6" spans="1:31">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row>
    <row r="8" spans="1:31">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ht="15.75" thickBot="1">
      <c r="A9" s="14"/>
      <c r="B9" s="31"/>
      <c r="C9" s="31"/>
      <c r="D9" s="17"/>
      <c r="E9" s="27" t="s">
        <v>118</v>
      </c>
      <c r="F9" s="27"/>
      <c r="G9" s="27"/>
      <c r="H9" s="17"/>
      <c r="I9" s="27">
        <v>2014</v>
      </c>
      <c r="J9" s="27"/>
      <c r="K9" s="27"/>
      <c r="L9" s="17"/>
      <c r="M9" s="27">
        <v>2015</v>
      </c>
      <c r="N9" s="27"/>
      <c r="O9" s="27"/>
      <c r="P9" s="17"/>
      <c r="Q9" s="27">
        <v>2016</v>
      </c>
      <c r="R9" s="27"/>
      <c r="S9" s="27"/>
      <c r="T9" s="17"/>
      <c r="U9" s="29">
        <v>2017</v>
      </c>
      <c r="V9" s="29"/>
      <c r="W9" s="29"/>
      <c r="X9" s="17"/>
      <c r="Y9" s="29">
        <v>2018</v>
      </c>
      <c r="Z9" s="29"/>
      <c r="AA9" s="29"/>
      <c r="AB9" s="17"/>
      <c r="AC9" s="29" t="s">
        <v>307</v>
      </c>
      <c r="AD9" s="29"/>
      <c r="AE9" s="29"/>
    </row>
    <row r="10" spans="1:31">
      <c r="A10" s="14"/>
      <c r="B10" s="31"/>
      <c r="C10" s="31"/>
      <c r="D10" s="17"/>
      <c r="E10" s="32"/>
      <c r="F10" s="32"/>
      <c r="G10" s="32"/>
      <c r="H10" s="17"/>
      <c r="I10" s="32"/>
      <c r="J10" s="32"/>
      <c r="K10" s="32"/>
      <c r="L10" s="17"/>
      <c r="M10" s="32"/>
      <c r="N10" s="32"/>
      <c r="O10" s="32"/>
      <c r="P10" s="17"/>
      <c r="Q10" s="32"/>
      <c r="R10" s="32"/>
      <c r="S10" s="32"/>
      <c r="T10" s="17"/>
      <c r="U10" s="32"/>
      <c r="V10" s="32"/>
      <c r="W10" s="32"/>
      <c r="X10" s="17"/>
      <c r="Y10" s="32"/>
      <c r="Z10" s="32"/>
      <c r="AA10" s="32"/>
      <c r="AB10" s="17"/>
      <c r="AC10" s="32"/>
      <c r="AD10" s="32"/>
      <c r="AE10" s="32"/>
    </row>
    <row r="11" spans="1:31">
      <c r="A11" s="14"/>
      <c r="B11" s="130" t="s">
        <v>657</v>
      </c>
      <c r="C11" s="130"/>
      <c r="D11" s="23"/>
      <c r="E11" s="38"/>
      <c r="F11" s="38"/>
      <c r="G11" s="38"/>
      <c r="H11" s="23"/>
      <c r="I11" s="38"/>
      <c r="J11" s="38"/>
      <c r="K11" s="38"/>
      <c r="L11" s="23"/>
      <c r="M11" s="38"/>
      <c r="N11" s="38"/>
      <c r="O11" s="38"/>
      <c r="P11" s="23"/>
      <c r="Q11" s="38"/>
      <c r="R11" s="38"/>
      <c r="S11" s="38"/>
      <c r="T11" s="23"/>
      <c r="U11" s="38"/>
      <c r="V11" s="38"/>
      <c r="W11" s="38"/>
      <c r="X11" s="23"/>
      <c r="Y11" s="38"/>
      <c r="Z11" s="38"/>
      <c r="AA11" s="38"/>
      <c r="AB11" s="23"/>
      <c r="AC11" s="38"/>
      <c r="AD11" s="38"/>
      <c r="AE11" s="38"/>
    </row>
    <row r="12" spans="1:31">
      <c r="A12" s="14"/>
      <c r="B12" s="33" t="s">
        <v>658</v>
      </c>
      <c r="C12" s="33"/>
      <c r="D12" s="31"/>
      <c r="E12" s="34" t="s">
        <v>211</v>
      </c>
      <c r="F12" s="39">
        <v>136</v>
      </c>
      <c r="G12" s="31"/>
      <c r="H12" s="31"/>
      <c r="I12" s="34" t="s">
        <v>211</v>
      </c>
      <c r="J12" s="39">
        <v>35</v>
      </c>
      <c r="K12" s="31"/>
      <c r="L12" s="31"/>
      <c r="M12" s="34" t="s">
        <v>211</v>
      </c>
      <c r="N12" s="39">
        <v>30</v>
      </c>
      <c r="O12" s="31"/>
      <c r="P12" s="31"/>
      <c r="Q12" s="34" t="s">
        <v>211</v>
      </c>
      <c r="R12" s="39">
        <v>26</v>
      </c>
      <c r="S12" s="31"/>
      <c r="T12" s="31"/>
      <c r="U12" s="34" t="s">
        <v>211</v>
      </c>
      <c r="V12" s="39">
        <v>22</v>
      </c>
      <c r="W12" s="31"/>
      <c r="X12" s="31"/>
      <c r="Y12" s="39">
        <v>13</v>
      </c>
      <c r="Z12" s="39"/>
      <c r="AA12" s="31"/>
      <c r="AB12" s="31"/>
      <c r="AC12" s="34" t="s">
        <v>211</v>
      </c>
      <c r="AD12" s="39">
        <v>10</v>
      </c>
      <c r="AE12" s="31"/>
    </row>
    <row r="13" spans="1:31">
      <c r="A13" s="14"/>
      <c r="B13" s="33"/>
      <c r="C13" s="33"/>
      <c r="D13" s="31"/>
      <c r="E13" s="34"/>
      <c r="F13" s="39"/>
      <c r="G13" s="31"/>
      <c r="H13" s="31"/>
      <c r="I13" s="34"/>
      <c r="J13" s="39"/>
      <c r="K13" s="31"/>
      <c r="L13" s="31"/>
      <c r="M13" s="34"/>
      <c r="N13" s="39"/>
      <c r="O13" s="31"/>
      <c r="P13" s="31"/>
      <c r="Q13" s="34"/>
      <c r="R13" s="39"/>
      <c r="S13" s="31"/>
      <c r="T13" s="31"/>
      <c r="U13" s="34"/>
      <c r="V13" s="39"/>
      <c r="W13" s="31"/>
      <c r="X13" s="31"/>
      <c r="Y13" s="39"/>
      <c r="Z13" s="39"/>
      <c r="AA13" s="31"/>
      <c r="AB13" s="31"/>
      <c r="AC13" s="34"/>
      <c r="AD13" s="39"/>
      <c r="AE13" s="31"/>
    </row>
    <row r="14" spans="1:31">
      <c r="A14" s="14"/>
      <c r="B14" s="36" t="s">
        <v>659</v>
      </c>
      <c r="C14" s="36"/>
      <c r="D14" s="38"/>
      <c r="E14" s="40">
        <v>970</v>
      </c>
      <c r="F14" s="40"/>
      <c r="G14" s="38"/>
      <c r="H14" s="38"/>
      <c r="I14" s="40">
        <v>227</v>
      </c>
      <c r="J14" s="40"/>
      <c r="K14" s="38"/>
      <c r="L14" s="38"/>
      <c r="M14" s="40">
        <v>236</v>
      </c>
      <c r="N14" s="40"/>
      <c r="O14" s="38"/>
      <c r="P14" s="38"/>
      <c r="Q14" s="40">
        <v>239</v>
      </c>
      <c r="R14" s="40"/>
      <c r="S14" s="38"/>
      <c r="T14" s="38"/>
      <c r="U14" s="40">
        <v>236</v>
      </c>
      <c r="V14" s="40"/>
      <c r="W14" s="38"/>
      <c r="X14" s="38"/>
      <c r="Y14" s="40">
        <v>9</v>
      </c>
      <c r="Z14" s="40"/>
      <c r="AA14" s="38"/>
      <c r="AB14" s="38"/>
      <c r="AC14" s="40">
        <v>23</v>
      </c>
      <c r="AD14" s="40"/>
      <c r="AE14" s="38"/>
    </row>
    <row r="15" spans="1:31">
      <c r="A15" s="14"/>
      <c r="B15" s="36"/>
      <c r="C15" s="36"/>
      <c r="D15" s="38"/>
      <c r="E15" s="40"/>
      <c r="F15" s="40"/>
      <c r="G15" s="38"/>
      <c r="H15" s="38"/>
      <c r="I15" s="40"/>
      <c r="J15" s="40"/>
      <c r="K15" s="38"/>
      <c r="L15" s="38"/>
      <c r="M15" s="40"/>
      <c r="N15" s="40"/>
      <c r="O15" s="38"/>
      <c r="P15" s="38"/>
      <c r="Q15" s="40"/>
      <c r="R15" s="40"/>
      <c r="S15" s="38"/>
      <c r="T15" s="38"/>
      <c r="U15" s="40"/>
      <c r="V15" s="40"/>
      <c r="W15" s="38"/>
      <c r="X15" s="38"/>
      <c r="Y15" s="40"/>
      <c r="Z15" s="40"/>
      <c r="AA15" s="38"/>
      <c r="AB15" s="38"/>
      <c r="AC15" s="40"/>
      <c r="AD15" s="40"/>
      <c r="AE15" s="38"/>
    </row>
    <row r="16" spans="1:31">
      <c r="A16" s="14"/>
      <c r="B16" s="33" t="s">
        <v>660</v>
      </c>
      <c r="C16" s="33"/>
      <c r="D16" s="31"/>
      <c r="E16" s="39">
        <v>562</v>
      </c>
      <c r="F16" s="39"/>
      <c r="G16" s="31"/>
      <c r="H16" s="31"/>
      <c r="I16" s="39">
        <v>535</v>
      </c>
      <c r="J16" s="39"/>
      <c r="K16" s="31"/>
      <c r="L16" s="31"/>
      <c r="M16" s="39">
        <v>22</v>
      </c>
      <c r="N16" s="39"/>
      <c r="O16" s="31"/>
      <c r="P16" s="31"/>
      <c r="Q16" s="39">
        <v>5</v>
      </c>
      <c r="R16" s="39"/>
      <c r="S16" s="31"/>
      <c r="T16" s="31"/>
      <c r="U16" s="39" t="s">
        <v>301</v>
      </c>
      <c r="V16" s="39"/>
      <c r="W16" s="31"/>
      <c r="X16" s="31"/>
      <c r="Y16" s="39" t="s">
        <v>301</v>
      </c>
      <c r="Z16" s="39"/>
      <c r="AA16" s="31"/>
      <c r="AB16" s="31"/>
      <c r="AC16" s="39" t="s">
        <v>301</v>
      </c>
      <c r="AD16" s="39"/>
      <c r="AE16" s="31"/>
    </row>
    <row r="17" spans="1:31" ht="15.75" thickBot="1">
      <c r="A17" s="14"/>
      <c r="B17" s="33"/>
      <c r="C17" s="33"/>
      <c r="D17" s="31"/>
      <c r="E17" s="58"/>
      <c r="F17" s="58"/>
      <c r="G17" s="74"/>
      <c r="H17" s="31"/>
      <c r="I17" s="58"/>
      <c r="J17" s="58"/>
      <c r="K17" s="74"/>
      <c r="L17" s="31"/>
      <c r="M17" s="58"/>
      <c r="N17" s="58"/>
      <c r="O17" s="74"/>
      <c r="P17" s="31"/>
      <c r="Q17" s="58"/>
      <c r="R17" s="58"/>
      <c r="S17" s="74"/>
      <c r="T17" s="31"/>
      <c r="U17" s="58"/>
      <c r="V17" s="58"/>
      <c r="W17" s="74"/>
      <c r="X17" s="31"/>
      <c r="Y17" s="58"/>
      <c r="Z17" s="58"/>
      <c r="AA17" s="74"/>
      <c r="AB17" s="31"/>
      <c r="AC17" s="58"/>
      <c r="AD17" s="58"/>
      <c r="AE17" s="74"/>
    </row>
    <row r="18" spans="1:31">
      <c r="A18" s="14"/>
      <c r="B18" s="38"/>
      <c r="C18" s="38"/>
      <c r="D18" s="23"/>
      <c r="E18" s="62"/>
      <c r="F18" s="62"/>
      <c r="G18" s="62"/>
      <c r="H18" s="23"/>
      <c r="I18" s="62"/>
      <c r="J18" s="62"/>
      <c r="K18" s="62"/>
      <c r="L18" s="23"/>
      <c r="M18" s="62"/>
      <c r="N18" s="62"/>
      <c r="O18" s="62"/>
      <c r="P18" s="23"/>
      <c r="Q18" s="62"/>
      <c r="R18" s="62"/>
      <c r="S18" s="62"/>
      <c r="T18" s="23"/>
      <c r="U18" s="62"/>
      <c r="V18" s="62"/>
      <c r="W18" s="62"/>
      <c r="X18" s="23"/>
      <c r="Y18" s="62"/>
      <c r="Z18" s="62"/>
      <c r="AA18" s="62"/>
      <c r="AB18" s="23"/>
      <c r="AC18" s="62"/>
      <c r="AD18" s="62"/>
      <c r="AE18" s="62"/>
    </row>
    <row r="19" spans="1:31">
      <c r="A19" s="14"/>
      <c r="B19" s="31"/>
      <c r="C19" s="33" t="s">
        <v>118</v>
      </c>
      <c r="D19" s="31"/>
      <c r="E19" s="34" t="s">
        <v>211</v>
      </c>
      <c r="F19" s="35">
        <v>1668</v>
      </c>
      <c r="G19" s="31"/>
      <c r="H19" s="31"/>
      <c r="I19" s="34" t="s">
        <v>211</v>
      </c>
      <c r="J19" s="39">
        <v>797</v>
      </c>
      <c r="K19" s="31"/>
      <c r="L19" s="31"/>
      <c r="M19" s="34" t="s">
        <v>211</v>
      </c>
      <c r="N19" s="39">
        <v>288</v>
      </c>
      <c r="O19" s="31"/>
      <c r="P19" s="31"/>
      <c r="Q19" s="34" t="s">
        <v>211</v>
      </c>
      <c r="R19" s="39">
        <v>270</v>
      </c>
      <c r="S19" s="31"/>
      <c r="T19" s="31"/>
      <c r="U19" s="34" t="s">
        <v>211</v>
      </c>
      <c r="V19" s="39">
        <v>258</v>
      </c>
      <c r="W19" s="31"/>
      <c r="X19" s="31"/>
      <c r="Y19" s="34" t="s">
        <v>211</v>
      </c>
      <c r="Z19" s="39">
        <v>22</v>
      </c>
      <c r="AA19" s="31"/>
      <c r="AB19" s="31"/>
      <c r="AC19" s="34" t="s">
        <v>211</v>
      </c>
      <c r="AD19" s="39">
        <v>33</v>
      </c>
      <c r="AE19" s="31"/>
    </row>
    <row r="20" spans="1:31" ht="15.75" thickBot="1">
      <c r="A20" s="14"/>
      <c r="B20" s="31"/>
      <c r="C20" s="33"/>
      <c r="D20" s="31"/>
      <c r="E20" s="54"/>
      <c r="F20" s="97"/>
      <c r="G20" s="57"/>
      <c r="H20" s="31"/>
      <c r="I20" s="54"/>
      <c r="J20" s="56"/>
      <c r="K20" s="57"/>
      <c r="L20" s="31"/>
      <c r="M20" s="54"/>
      <c r="N20" s="56"/>
      <c r="O20" s="57"/>
      <c r="P20" s="31"/>
      <c r="Q20" s="54"/>
      <c r="R20" s="56"/>
      <c r="S20" s="57"/>
      <c r="T20" s="31"/>
      <c r="U20" s="54"/>
      <c r="V20" s="56"/>
      <c r="W20" s="57"/>
      <c r="X20" s="31"/>
      <c r="Y20" s="54"/>
      <c r="Z20" s="56"/>
      <c r="AA20" s="57"/>
      <c r="AB20" s="31"/>
      <c r="AC20" s="54"/>
      <c r="AD20" s="56"/>
      <c r="AE20" s="57"/>
    </row>
    <row r="21" spans="1:31" ht="15.75" thickTop="1">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row>
    <row r="22" spans="1:31">
      <c r="A22" s="14"/>
      <c r="B22" s="33" t="s">
        <v>661</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row>
    <row r="23" spans="1:31">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row>
    <row r="24" spans="1:31">
      <c r="A24" s="14"/>
      <c r="B24" s="33" t="s">
        <v>662</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row>
    <row r="25" spans="1:31">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row>
    <row r="26" spans="1:31">
      <c r="A26" s="14"/>
      <c r="B26" s="33" t="s">
        <v>663</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row>
  </sheetData>
  <mergeCells count="149">
    <mergeCell ref="B25:AE25"/>
    <mergeCell ref="B26:AE26"/>
    <mergeCell ref="B5:AE5"/>
    <mergeCell ref="B6:AE6"/>
    <mergeCell ref="B21:AE21"/>
    <mergeCell ref="B22:AE22"/>
    <mergeCell ref="B23:AE23"/>
    <mergeCell ref="B24:AE24"/>
    <mergeCell ref="AB19:AB20"/>
    <mergeCell ref="AC19:AC20"/>
    <mergeCell ref="AD19:AD20"/>
    <mergeCell ref="AE19:AE20"/>
    <mergeCell ref="A1:A2"/>
    <mergeCell ref="B1:AE1"/>
    <mergeCell ref="B2:AE2"/>
    <mergeCell ref="B3:AE3"/>
    <mergeCell ref="A4:A26"/>
    <mergeCell ref="B4:AE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8:AA18"/>
    <mergeCell ref="AC18:AE18"/>
    <mergeCell ref="B19:B20"/>
    <mergeCell ref="C19:C20"/>
    <mergeCell ref="D19:D20"/>
    <mergeCell ref="E19:E20"/>
    <mergeCell ref="F19:F20"/>
    <mergeCell ref="G19:G20"/>
    <mergeCell ref="H19:H20"/>
    <mergeCell ref="I19:I20"/>
    <mergeCell ref="AA16:AA17"/>
    <mergeCell ref="AB16:AB17"/>
    <mergeCell ref="AC16:AD17"/>
    <mergeCell ref="AE16:AE17"/>
    <mergeCell ref="B18:C18"/>
    <mergeCell ref="E18:G18"/>
    <mergeCell ref="I18:K18"/>
    <mergeCell ref="M18:O18"/>
    <mergeCell ref="Q18:S18"/>
    <mergeCell ref="U18:W18"/>
    <mergeCell ref="S16:S17"/>
    <mergeCell ref="T16:T17"/>
    <mergeCell ref="U16:V17"/>
    <mergeCell ref="W16:W17"/>
    <mergeCell ref="X16:X17"/>
    <mergeCell ref="Y16:Z17"/>
    <mergeCell ref="K16:K17"/>
    <mergeCell ref="L16:L17"/>
    <mergeCell ref="M16:N17"/>
    <mergeCell ref="O16:O17"/>
    <mergeCell ref="P16:P17"/>
    <mergeCell ref="Q16:R17"/>
    <mergeCell ref="AA14:AA15"/>
    <mergeCell ref="AB14:AB15"/>
    <mergeCell ref="AC14:AD15"/>
    <mergeCell ref="AE14:AE15"/>
    <mergeCell ref="B16:C17"/>
    <mergeCell ref="D16:D17"/>
    <mergeCell ref="E16:F17"/>
    <mergeCell ref="G16:G17"/>
    <mergeCell ref="H16:H17"/>
    <mergeCell ref="I16:J17"/>
    <mergeCell ref="S14:S15"/>
    <mergeCell ref="T14:T15"/>
    <mergeCell ref="U14:V15"/>
    <mergeCell ref="W14:W15"/>
    <mergeCell ref="X14:X15"/>
    <mergeCell ref="Y14:Z15"/>
    <mergeCell ref="K14:K15"/>
    <mergeCell ref="L14:L15"/>
    <mergeCell ref="M14:N15"/>
    <mergeCell ref="O14:O15"/>
    <mergeCell ref="P14:P15"/>
    <mergeCell ref="Q14:R15"/>
    <mergeCell ref="AB12:AB13"/>
    <mergeCell ref="AC12:AC13"/>
    <mergeCell ref="AD12:AD13"/>
    <mergeCell ref="AE12:AE13"/>
    <mergeCell ref="B14:C15"/>
    <mergeCell ref="D14:D15"/>
    <mergeCell ref="E14:F15"/>
    <mergeCell ref="G14:G15"/>
    <mergeCell ref="H14:H15"/>
    <mergeCell ref="I14:J15"/>
    <mergeCell ref="U12:U13"/>
    <mergeCell ref="V12:V13"/>
    <mergeCell ref="W12:W13"/>
    <mergeCell ref="X12:X13"/>
    <mergeCell ref="Y12:Z13"/>
    <mergeCell ref="AA12:AA13"/>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Y10:AA10"/>
    <mergeCell ref="AC10:AE10"/>
    <mergeCell ref="B11:C11"/>
    <mergeCell ref="E11:G11"/>
    <mergeCell ref="I11:K11"/>
    <mergeCell ref="M11:O11"/>
    <mergeCell ref="Q11:S11"/>
    <mergeCell ref="U11:W11"/>
    <mergeCell ref="Y11:AA11"/>
    <mergeCell ref="AC11:AE11"/>
    <mergeCell ref="B10:C10"/>
    <mergeCell ref="E10:G10"/>
    <mergeCell ref="I10:K10"/>
    <mergeCell ref="M10:O10"/>
    <mergeCell ref="Q10:S10"/>
    <mergeCell ref="U10:W10"/>
    <mergeCell ref="B7:AE7"/>
    <mergeCell ref="B9:C9"/>
    <mergeCell ref="E9:G9"/>
    <mergeCell ref="I9:K9"/>
    <mergeCell ref="M9:O9"/>
    <mergeCell ref="Q9:S9"/>
    <mergeCell ref="U9:W9"/>
    <mergeCell ref="Y9:AA9"/>
    <mergeCell ref="AC9:A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0.28515625" bestFit="1" customWidth="1"/>
    <col min="4" max="4" width="2.85546875" customWidth="1"/>
    <col min="5" max="5" width="8" customWidth="1"/>
    <col min="6" max="6" width="1.5703125" bestFit="1" customWidth="1"/>
    <col min="8" max="8" width="3.28515625" customWidth="1"/>
    <col min="9" max="9" width="9.28515625" customWidth="1"/>
    <col min="10" max="10" width="2.5703125" customWidth="1"/>
    <col min="12" max="12" width="2.85546875" customWidth="1"/>
    <col min="13" max="13" width="8" customWidth="1"/>
    <col min="14" max="14" width="1.5703125" bestFit="1" customWidth="1"/>
    <col min="16" max="16" width="3" customWidth="1"/>
    <col min="17" max="17" width="8.7109375" customWidth="1"/>
    <col min="18" max="18" width="2.42578125" customWidth="1"/>
  </cols>
  <sheetData>
    <row r="1" spans="1:18" ht="15" customHeight="1">
      <c r="A1" s="9" t="s">
        <v>9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3</v>
      </c>
      <c r="B3" s="47" t="s">
        <v>6</v>
      </c>
      <c r="C3" s="47"/>
      <c r="D3" s="47"/>
      <c r="E3" s="47"/>
      <c r="F3" s="47"/>
      <c r="G3" s="47"/>
      <c r="H3" s="47"/>
      <c r="I3" s="47"/>
      <c r="J3" s="47"/>
      <c r="K3" s="47"/>
      <c r="L3" s="47"/>
      <c r="M3" s="47"/>
      <c r="N3" s="47"/>
      <c r="O3" s="47"/>
      <c r="P3" s="47"/>
      <c r="Q3" s="47"/>
      <c r="R3" s="47"/>
    </row>
    <row r="4" spans="1:18" ht="15" customHeight="1">
      <c r="A4" s="14" t="s">
        <v>972</v>
      </c>
      <c r="B4" s="47" t="s">
        <v>6</v>
      </c>
      <c r="C4" s="47"/>
      <c r="D4" s="47"/>
      <c r="E4" s="47"/>
      <c r="F4" s="47"/>
      <c r="G4" s="47"/>
      <c r="H4" s="47"/>
      <c r="I4" s="47"/>
      <c r="J4" s="47"/>
      <c r="K4" s="47"/>
      <c r="L4" s="47"/>
      <c r="M4" s="47"/>
      <c r="N4" s="47"/>
      <c r="O4" s="47"/>
      <c r="P4" s="47"/>
      <c r="Q4" s="47"/>
      <c r="R4" s="47"/>
    </row>
    <row r="5" spans="1:18">
      <c r="A5" s="14"/>
      <c r="B5" s="33" t="s">
        <v>686</v>
      </c>
      <c r="C5" s="33"/>
      <c r="D5" s="33"/>
      <c r="E5" s="33"/>
      <c r="F5" s="33"/>
      <c r="G5" s="33"/>
      <c r="H5" s="33"/>
      <c r="I5" s="33"/>
      <c r="J5" s="33"/>
      <c r="K5" s="33"/>
      <c r="L5" s="33"/>
      <c r="M5" s="33"/>
      <c r="N5" s="33"/>
      <c r="O5" s="33"/>
      <c r="P5" s="33"/>
      <c r="Q5" s="33"/>
      <c r="R5" s="33"/>
    </row>
    <row r="6" spans="1:18">
      <c r="A6" s="14"/>
      <c r="B6" s="19"/>
      <c r="C6" s="19"/>
      <c r="D6" s="19"/>
      <c r="E6" s="19"/>
      <c r="F6" s="19"/>
      <c r="G6" s="19"/>
      <c r="H6" s="19"/>
      <c r="I6" s="19"/>
      <c r="J6" s="19"/>
      <c r="K6" s="19"/>
      <c r="L6" s="19"/>
      <c r="M6" s="19"/>
      <c r="N6" s="19"/>
      <c r="O6" s="19"/>
      <c r="P6" s="19"/>
      <c r="Q6" s="19"/>
      <c r="R6" s="19"/>
    </row>
    <row r="7" spans="1:18">
      <c r="A7" s="14"/>
      <c r="B7" s="19"/>
      <c r="C7" s="19"/>
      <c r="D7" s="19"/>
      <c r="E7" s="19"/>
      <c r="F7" s="19"/>
      <c r="G7" s="19"/>
      <c r="H7" s="19"/>
      <c r="I7" s="19"/>
      <c r="J7" s="19"/>
      <c r="K7" s="19"/>
      <c r="L7" s="19"/>
      <c r="M7" s="19"/>
      <c r="N7" s="19"/>
      <c r="O7" s="19"/>
      <c r="P7" s="19"/>
      <c r="Q7" s="19"/>
      <c r="R7" s="19"/>
    </row>
    <row r="8" spans="1:18">
      <c r="A8" s="14"/>
      <c r="B8" s="15"/>
      <c r="C8" s="15"/>
      <c r="D8" s="15"/>
      <c r="E8" s="15"/>
      <c r="F8" s="15"/>
      <c r="G8" s="15"/>
      <c r="H8" s="15"/>
      <c r="I8" s="15"/>
      <c r="J8" s="15"/>
      <c r="K8" s="15"/>
      <c r="L8" s="15"/>
      <c r="M8" s="15"/>
      <c r="N8" s="15"/>
      <c r="O8" s="15"/>
      <c r="P8" s="15"/>
      <c r="Q8" s="15"/>
      <c r="R8" s="15"/>
    </row>
    <row r="9" spans="1:18" ht="15.75" thickBot="1">
      <c r="A9" s="14"/>
      <c r="B9" s="17"/>
      <c r="C9" s="17"/>
      <c r="D9" s="27" t="s">
        <v>461</v>
      </c>
      <c r="E9" s="27"/>
      <c r="F9" s="27"/>
      <c r="G9" s="27"/>
      <c r="H9" s="27"/>
      <c r="I9" s="27"/>
      <c r="J9" s="27"/>
      <c r="K9" s="27"/>
      <c r="L9" s="27"/>
      <c r="M9" s="27"/>
      <c r="N9" s="27"/>
      <c r="O9" s="27"/>
      <c r="P9" s="27"/>
      <c r="Q9" s="27"/>
      <c r="R9" s="27"/>
    </row>
    <row r="10" spans="1:18">
      <c r="A10" s="14"/>
      <c r="B10" s="31"/>
      <c r="C10" s="31"/>
      <c r="D10" s="132" t="s">
        <v>687</v>
      </c>
      <c r="E10" s="132"/>
      <c r="F10" s="132"/>
      <c r="G10" s="32"/>
      <c r="H10" s="132" t="s">
        <v>689</v>
      </c>
      <c r="I10" s="132"/>
      <c r="J10" s="132"/>
      <c r="K10" s="32"/>
      <c r="L10" s="132" t="s">
        <v>690</v>
      </c>
      <c r="M10" s="132"/>
      <c r="N10" s="132"/>
      <c r="O10" s="32"/>
      <c r="P10" s="132" t="s">
        <v>692</v>
      </c>
      <c r="Q10" s="132"/>
      <c r="R10" s="132"/>
    </row>
    <row r="11" spans="1:18" ht="15.75" thickBot="1">
      <c r="A11" s="14"/>
      <c r="B11" s="31"/>
      <c r="C11" s="31"/>
      <c r="D11" s="27" t="s">
        <v>688</v>
      </c>
      <c r="E11" s="27"/>
      <c r="F11" s="27"/>
      <c r="G11" s="31"/>
      <c r="H11" s="27"/>
      <c r="I11" s="27"/>
      <c r="J11" s="27"/>
      <c r="K11" s="31"/>
      <c r="L11" s="27" t="s">
        <v>691</v>
      </c>
      <c r="M11" s="27"/>
      <c r="N11" s="27"/>
      <c r="O11" s="31"/>
      <c r="P11" s="27"/>
      <c r="Q11" s="27"/>
      <c r="R11" s="27"/>
    </row>
    <row r="12" spans="1:18">
      <c r="A12" s="14"/>
      <c r="B12" s="34" t="s">
        <v>258</v>
      </c>
      <c r="C12" s="31"/>
      <c r="D12" s="53" t="s">
        <v>211</v>
      </c>
      <c r="E12" s="103">
        <v>1917</v>
      </c>
      <c r="F12" s="32"/>
      <c r="G12" s="31"/>
      <c r="H12" s="53" t="s">
        <v>211</v>
      </c>
      <c r="I12" s="103">
        <v>1972</v>
      </c>
      <c r="J12" s="32"/>
      <c r="K12" s="31"/>
      <c r="L12" s="53" t="s">
        <v>211</v>
      </c>
      <c r="M12" s="103">
        <v>2118</v>
      </c>
      <c r="N12" s="32"/>
      <c r="O12" s="31"/>
      <c r="P12" s="53" t="s">
        <v>211</v>
      </c>
      <c r="Q12" s="103">
        <v>2148</v>
      </c>
      <c r="R12" s="32"/>
    </row>
    <row r="13" spans="1:18">
      <c r="A13" s="14"/>
      <c r="B13" s="34"/>
      <c r="C13" s="31"/>
      <c r="D13" s="68"/>
      <c r="E13" s="133"/>
      <c r="F13" s="70"/>
      <c r="G13" s="31"/>
      <c r="H13" s="68"/>
      <c r="I13" s="133"/>
      <c r="J13" s="70"/>
      <c r="K13" s="31"/>
      <c r="L13" s="68"/>
      <c r="M13" s="133"/>
      <c r="N13" s="70"/>
      <c r="O13" s="31"/>
      <c r="P13" s="68"/>
      <c r="Q13" s="133"/>
      <c r="R13" s="70"/>
    </row>
    <row r="14" spans="1:18">
      <c r="A14" s="14"/>
      <c r="B14" s="43" t="s">
        <v>100</v>
      </c>
      <c r="C14" s="38"/>
      <c r="D14" s="43" t="s">
        <v>211</v>
      </c>
      <c r="E14" s="40">
        <v>223</v>
      </c>
      <c r="F14" s="38"/>
      <c r="G14" s="38"/>
      <c r="H14" s="43" t="s">
        <v>211</v>
      </c>
      <c r="I14" s="40">
        <v>236</v>
      </c>
      <c r="J14" s="38"/>
      <c r="K14" s="38"/>
      <c r="L14" s="43" t="s">
        <v>211</v>
      </c>
      <c r="M14" s="40">
        <v>220</v>
      </c>
      <c r="N14" s="38"/>
      <c r="O14" s="38"/>
      <c r="P14" s="43" t="s">
        <v>211</v>
      </c>
      <c r="Q14" s="40">
        <v>246</v>
      </c>
      <c r="R14" s="38"/>
    </row>
    <row r="15" spans="1:18">
      <c r="A15" s="14"/>
      <c r="B15" s="43"/>
      <c r="C15" s="38"/>
      <c r="D15" s="43"/>
      <c r="E15" s="40"/>
      <c r="F15" s="38"/>
      <c r="G15" s="38"/>
      <c r="H15" s="43"/>
      <c r="I15" s="40"/>
      <c r="J15" s="38"/>
      <c r="K15" s="38"/>
      <c r="L15" s="43"/>
      <c r="M15" s="40"/>
      <c r="N15" s="38"/>
      <c r="O15" s="38"/>
      <c r="P15" s="43"/>
      <c r="Q15" s="40"/>
      <c r="R15" s="38"/>
    </row>
    <row r="16" spans="1:18">
      <c r="A16" s="14"/>
      <c r="B16" s="34" t="s">
        <v>693</v>
      </c>
      <c r="C16" s="31"/>
      <c r="D16" s="34" t="s">
        <v>211</v>
      </c>
      <c r="E16" s="39" t="s">
        <v>694</v>
      </c>
      <c r="F16" s="34" t="s">
        <v>243</v>
      </c>
      <c r="G16" s="31"/>
      <c r="H16" s="34" t="s">
        <v>211</v>
      </c>
      <c r="I16" s="39" t="s">
        <v>271</v>
      </c>
      <c r="J16" s="34" t="s">
        <v>243</v>
      </c>
      <c r="K16" s="31"/>
      <c r="L16" s="34" t="s">
        <v>211</v>
      </c>
      <c r="M16" s="39" t="s">
        <v>695</v>
      </c>
      <c r="N16" s="34" t="s">
        <v>243</v>
      </c>
      <c r="O16" s="31"/>
      <c r="P16" s="34" t="s">
        <v>211</v>
      </c>
      <c r="Q16" s="39">
        <v>39</v>
      </c>
      <c r="R16" s="31"/>
    </row>
    <row r="17" spans="1:18">
      <c r="A17" s="14"/>
      <c r="B17" s="34"/>
      <c r="C17" s="31"/>
      <c r="D17" s="34"/>
      <c r="E17" s="39"/>
      <c r="F17" s="34"/>
      <c r="G17" s="31"/>
      <c r="H17" s="34"/>
      <c r="I17" s="39"/>
      <c r="J17" s="34"/>
      <c r="K17" s="31"/>
      <c r="L17" s="34"/>
      <c r="M17" s="39"/>
      <c r="N17" s="34"/>
      <c r="O17" s="31"/>
      <c r="P17" s="34"/>
      <c r="Q17" s="39"/>
      <c r="R17" s="31"/>
    </row>
    <row r="18" spans="1:18">
      <c r="A18" s="14"/>
      <c r="B18" s="23"/>
      <c r="C18" s="23"/>
      <c r="D18" s="38"/>
      <c r="E18" s="38"/>
      <c r="F18" s="38"/>
      <c r="G18" s="23"/>
      <c r="H18" s="38"/>
      <c r="I18" s="38"/>
      <c r="J18" s="38"/>
      <c r="K18" s="23"/>
      <c r="L18" s="38"/>
      <c r="M18" s="38"/>
      <c r="N18" s="38"/>
      <c r="O18" s="23"/>
      <c r="P18" s="38"/>
      <c r="Q18" s="38"/>
      <c r="R18" s="38"/>
    </row>
    <row r="19" spans="1:18">
      <c r="A19" s="14"/>
      <c r="B19" s="21" t="s">
        <v>696</v>
      </c>
      <c r="C19" s="17"/>
      <c r="D19" s="31"/>
      <c r="E19" s="31"/>
      <c r="F19" s="31"/>
      <c r="G19" s="17"/>
      <c r="H19" s="31"/>
      <c r="I19" s="31"/>
      <c r="J19" s="31"/>
      <c r="K19" s="17"/>
      <c r="L19" s="31"/>
      <c r="M19" s="31"/>
      <c r="N19" s="31"/>
      <c r="O19" s="17"/>
      <c r="P19" s="31"/>
      <c r="Q19" s="31"/>
      <c r="R19" s="31"/>
    </row>
    <row r="20" spans="1:18">
      <c r="A20" s="14"/>
      <c r="B20" s="134" t="s">
        <v>697</v>
      </c>
      <c r="C20" s="38"/>
      <c r="D20" s="43" t="s">
        <v>211</v>
      </c>
      <c r="E20" s="40" t="s">
        <v>698</v>
      </c>
      <c r="F20" s="43" t="s">
        <v>243</v>
      </c>
      <c r="G20" s="38"/>
      <c r="H20" s="43" t="s">
        <v>211</v>
      </c>
      <c r="I20" s="40" t="s">
        <v>699</v>
      </c>
      <c r="J20" s="43" t="s">
        <v>243</v>
      </c>
      <c r="K20" s="38"/>
      <c r="L20" s="43" t="s">
        <v>211</v>
      </c>
      <c r="M20" s="40" t="s">
        <v>700</v>
      </c>
      <c r="N20" s="43" t="s">
        <v>243</v>
      </c>
      <c r="O20" s="38"/>
      <c r="P20" s="43" t="s">
        <v>211</v>
      </c>
      <c r="Q20" s="40">
        <v>0.38</v>
      </c>
      <c r="R20" s="38"/>
    </row>
    <row r="21" spans="1:18">
      <c r="A21" s="14"/>
      <c r="B21" s="134"/>
      <c r="C21" s="38"/>
      <c r="D21" s="43"/>
      <c r="E21" s="40"/>
      <c r="F21" s="43"/>
      <c r="G21" s="38"/>
      <c r="H21" s="43"/>
      <c r="I21" s="40"/>
      <c r="J21" s="43"/>
      <c r="K21" s="38"/>
      <c r="L21" s="43"/>
      <c r="M21" s="40"/>
      <c r="N21" s="43"/>
      <c r="O21" s="38"/>
      <c r="P21" s="43"/>
      <c r="Q21" s="40"/>
      <c r="R21" s="38"/>
    </row>
    <row r="22" spans="1:18">
      <c r="A22" s="14"/>
      <c r="B22" s="135" t="s">
        <v>701</v>
      </c>
      <c r="C22" s="31"/>
      <c r="D22" s="34" t="s">
        <v>211</v>
      </c>
      <c r="E22" s="39" t="s">
        <v>698</v>
      </c>
      <c r="F22" s="34" t="s">
        <v>243</v>
      </c>
      <c r="G22" s="31"/>
      <c r="H22" s="34" t="s">
        <v>211</v>
      </c>
      <c r="I22" s="39" t="s">
        <v>699</v>
      </c>
      <c r="J22" s="34" t="s">
        <v>243</v>
      </c>
      <c r="K22" s="31"/>
      <c r="L22" s="34" t="s">
        <v>211</v>
      </c>
      <c r="M22" s="39" t="s">
        <v>700</v>
      </c>
      <c r="N22" s="34" t="s">
        <v>243</v>
      </c>
      <c r="O22" s="31"/>
      <c r="P22" s="39">
        <v>0.35</v>
      </c>
      <c r="Q22" s="39"/>
      <c r="R22" s="31"/>
    </row>
    <row r="23" spans="1:18">
      <c r="A23" s="14"/>
      <c r="B23" s="135"/>
      <c r="C23" s="31"/>
      <c r="D23" s="34"/>
      <c r="E23" s="39"/>
      <c r="F23" s="34"/>
      <c r="G23" s="31"/>
      <c r="H23" s="34"/>
      <c r="I23" s="39"/>
      <c r="J23" s="34"/>
      <c r="K23" s="31"/>
      <c r="L23" s="34"/>
      <c r="M23" s="39"/>
      <c r="N23" s="34"/>
      <c r="O23" s="31"/>
      <c r="P23" s="39"/>
      <c r="Q23" s="39"/>
      <c r="R23" s="31"/>
    </row>
    <row r="24" spans="1:18">
      <c r="A24" s="14"/>
      <c r="B24" s="23"/>
      <c r="C24" s="23"/>
      <c r="D24" s="38"/>
      <c r="E24" s="38"/>
      <c r="F24" s="38"/>
      <c r="G24" s="23"/>
      <c r="H24" s="38"/>
      <c r="I24" s="38"/>
      <c r="J24" s="38"/>
      <c r="K24" s="23"/>
      <c r="L24" s="38"/>
      <c r="M24" s="38"/>
      <c r="N24" s="38"/>
      <c r="O24" s="23"/>
      <c r="P24" s="38"/>
      <c r="Q24" s="38"/>
      <c r="R24" s="38"/>
    </row>
    <row r="25" spans="1:18">
      <c r="A25" s="14"/>
      <c r="B25" s="17" t="s">
        <v>702</v>
      </c>
      <c r="C25" s="31"/>
      <c r="D25" s="31"/>
      <c r="E25" s="31"/>
      <c r="F25" s="31"/>
      <c r="G25" s="31"/>
      <c r="H25" s="31"/>
      <c r="I25" s="31"/>
      <c r="J25" s="31"/>
      <c r="K25" s="31"/>
      <c r="L25" s="31"/>
      <c r="M25" s="31"/>
      <c r="N25" s="31"/>
      <c r="O25" s="31"/>
      <c r="P25" s="31"/>
      <c r="Q25" s="31"/>
      <c r="R25" s="31"/>
    </row>
    <row r="26" spans="1:18">
      <c r="A26" s="14"/>
      <c r="B26" s="17" t="s">
        <v>703</v>
      </c>
      <c r="C26" s="31"/>
      <c r="D26" s="31"/>
      <c r="E26" s="31"/>
      <c r="F26" s="31"/>
      <c r="G26" s="31"/>
      <c r="H26" s="31"/>
      <c r="I26" s="31"/>
      <c r="J26" s="31"/>
      <c r="K26" s="31"/>
      <c r="L26" s="31"/>
      <c r="M26" s="31"/>
      <c r="N26" s="31"/>
      <c r="O26" s="31"/>
      <c r="P26" s="31"/>
      <c r="Q26" s="31"/>
      <c r="R26" s="31"/>
    </row>
    <row r="27" spans="1:18">
      <c r="A27" s="14"/>
      <c r="B27" s="134" t="s">
        <v>697</v>
      </c>
      <c r="C27" s="38"/>
      <c r="D27" s="37">
        <v>100327418</v>
      </c>
      <c r="E27" s="37"/>
      <c r="F27" s="38"/>
      <c r="G27" s="38"/>
      <c r="H27" s="37">
        <v>100600678</v>
      </c>
      <c r="I27" s="37"/>
      <c r="J27" s="38"/>
      <c r="K27" s="38"/>
      <c r="L27" s="37">
        <v>102924443</v>
      </c>
      <c r="M27" s="37"/>
      <c r="N27" s="38"/>
      <c r="O27" s="38"/>
      <c r="P27" s="37">
        <v>103836535</v>
      </c>
      <c r="Q27" s="37"/>
      <c r="R27" s="38"/>
    </row>
    <row r="28" spans="1:18">
      <c r="A28" s="14"/>
      <c r="B28" s="134"/>
      <c r="C28" s="38"/>
      <c r="D28" s="37"/>
      <c r="E28" s="37"/>
      <c r="F28" s="38"/>
      <c r="G28" s="38"/>
      <c r="H28" s="37"/>
      <c r="I28" s="37"/>
      <c r="J28" s="38"/>
      <c r="K28" s="38"/>
      <c r="L28" s="37"/>
      <c r="M28" s="37"/>
      <c r="N28" s="38"/>
      <c r="O28" s="38"/>
      <c r="P28" s="37"/>
      <c r="Q28" s="37"/>
      <c r="R28" s="38"/>
    </row>
    <row r="29" spans="1:18">
      <c r="A29" s="14"/>
      <c r="B29" s="135" t="s">
        <v>701</v>
      </c>
      <c r="C29" s="31"/>
      <c r="D29" s="35">
        <v>100327418</v>
      </c>
      <c r="E29" s="35"/>
      <c r="F29" s="31"/>
      <c r="G29" s="31"/>
      <c r="H29" s="35">
        <v>100600678</v>
      </c>
      <c r="I29" s="35"/>
      <c r="J29" s="31"/>
      <c r="K29" s="31"/>
      <c r="L29" s="35">
        <v>102924443</v>
      </c>
      <c r="M29" s="35"/>
      <c r="N29" s="31"/>
      <c r="O29" s="31"/>
      <c r="P29" s="35">
        <v>111415982</v>
      </c>
      <c r="Q29" s="35"/>
      <c r="R29" s="31"/>
    </row>
    <row r="30" spans="1:18">
      <c r="A30" s="14"/>
      <c r="B30" s="135"/>
      <c r="C30" s="31"/>
      <c r="D30" s="35"/>
      <c r="E30" s="35"/>
      <c r="F30" s="31"/>
      <c r="G30" s="31"/>
      <c r="H30" s="35"/>
      <c r="I30" s="35"/>
      <c r="J30" s="31"/>
      <c r="K30" s="31"/>
      <c r="L30" s="35"/>
      <c r="M30" s="35"/>
      <c r="N30" s="31"/>
      <c r="O30" s="31"/>
      <c r="P30" s="35"/>
      <c r="Q30" s="35"/>
      <c r="R30" s="31"/>
    </row>
    <row r="31" spans="1:18">
      <c r="A31" s="14"/>
      <c r="B31" s="19"/>
      <c r="C31" s="19"/>
      <c r="D31" s="19"/>
      <c r="E31" s="19"/>
      <c r="F31" s="19"/>
      <c r="G31" s="19"/>
      <c r="H31" s="19"/>
      <c r="I31" s="19"/>
      <c r="J31" s="19"/>
      <c r="K31" s="19"/>
      <c r="L31" s="19"/>
      <c r="M31" s="19"/>
      <c r="N31" s="19"/>
      <c r="O31" s="19"/>
      <c r="P31" s="19"/>
      <c r="Q31" s="19"/>
      <c r="R31" s="19"/>
    </row>
    <row r="32" spans="1:18">
      <c r="A32" s="14"/>
      <c r="B32" s="19"/>
      <c r="C32" s="19"/>
      <c r="D32" s="19"/>
      <c r="E32" s="19"/>
      <c r="F32" s="19"/>
      <c r="G32" s="19"/>
      <c r="H32" s="19"/>
      <c r="I32" s="19"/>
      <c r="J32" s="19"/>
      <c r="K32" s="19"/>
      <c r="L32" s="19"/>
      <c r="M32" s="19"/>
      <c r="N32" s="19"/>
      <c r="O32" s="19"/>
      <c r="P32" s="19"/>
      <c r="Q32" s="19"/>
      <c r="R32" s="19"/>
    </row>
    <row r="33" spans="1:18">
      <c r="A33" s="14"/>
      <c r="B33" s="15"/>
      <c r="C33" s="15"/>
      <c r="D33" s="15"/>
      <c r="E33" s="15"/>
      <c r="F33" s="15"/>
      <c r="G33" s="15"/>
      <c r="H33" s="15"/>
      <c r="I33" s="15"/>
      <c r="J33" s="15"/>
      <c r="K33" s="15"/>
      <c r="L33" s="15"/>
      <c r="M33" s="15"/>
      <c r="N33" s="15"/>
      <c r="O33" s="15"/>
      <c r="P33" s="15"/>
      <c r="Q33" s="15"/>
      <c r="R33" s="15"/>
    </row>
    <row r="34" spans="1:18" ht="15.75" thickBot="1">
      <c r="A34" s="14"/>
      <c r="B34" s="17"/>
      <c r="C34" s="17"/>
      <c r="D34" s="27" t="s">
        <v>704</v>
      </c>
      <c r="E34" s="27"/>
      <c r="F34" s="27"/>
      <c r="G34" s="27"/>
      <c r="H34" s="27"/>
      <c r="I34" s="27"/>
      <c r="J34" s="27"/>
      <c r="K34" s="27"/>
      <c r="L34" s="27"/>
      <c r="M34" s="27"/>
      <c r="N34" s="27"/>
      <c r="O34" s="27"/>
      <c r="P34" s="27"/>
      <c r="Q34" s="27"/>
      <c r="R34" s="27"/>
    </row>
    <row r="35" spans="1:18">
      <c r="A35" s="14"/>
      <c r="B35" s="31"/>
      <c r="C35" s="31"/>
      <c r="D35" s="132" t="s">
        <v>687</v>
      </c>
      <c r="E35" s="132"/>
      <c r="F35" s="132"/>
      <c r="G35" s="32"/>
      <c r="H35" s="132" t="s">
        <v>689</v>
      </c>
      <c r="I35" s="132"/>
      <c r="J35" s="132"/>
      <c r="K35" s="32"/>
      <c r="L35" s="132" t="s">
        <v>690</v>
      </c>
      <c r="M35" s="132"/>
      <c r="N35" s="132"/>
      <c r="O35" s="32"/>
      <c r="P35" s="132" t="s">
        <v>692</v>
      </c>
      <c r="Q35" s="132"/>
      <c r="R35" s="132"/>
    </row>
    <row r="36" spans="1:18" ht="15.75" thickBot="1">
      <c r="A36" s="14"/>
      <c r="B36" s="31"/>
      <c r="C36" s="31"/>
      <c r="D36" s="27" t="s">
        <v>688</v>
      </c>
      <c r="E36" s="27"/>
      <c r="F36" s="27"/>
      <c r="G36" s="31"/>
      <c r="H36" s="27"/>
      <c r="I36" s="27"/>
      <c r="J36" s="27"/>
      <c r="K36" s="31"/>
      <c r="L36" s="27" t="s">
        <v>691</v>
      </c>
      <c r="M36" s="27"/>
      <c r="N36" s="27"/>
      <c r="O36" s="31"/>
      <c r="P36" s="27"/>
      <c r="Q36" s="27"/>
      <c r="R36" s="27"/>
    </row>
    <row r="37" spans="1:18">
      <c r="A37" s="14"/>
      <c r="B37" s="34" t="s">
        <v>258</v>
      </c>
      <c r="C37" s="31"/>
      <c r="D37" s="53" t="s">
        <v>211</v>
      </c>
      <c r="E37" s="103">
        <v>1827</v>
      </c>
      <c r="F37" s="32"/>
      <c r="G37" s="31"/>
      <c r="H37" s="53" t="s">
        <v>211</v>
      </c>
      <c r="I37" s="103">
        <v>1884</v>
      </c>
      <c r="J37" s="32"/>
      <c r="K37" s="31"/>
      <c r="L37" s="53" t="s">
        <v>211</v>
      </c>
      <c r="M37" s="103">
        <v>1880</v>
      </c>
      <c r="N37" s="32"/>
      <c r="O37" s="31"/>
      <c r="P37" s="53" t="s">
        <v>211</v>
      </c>
      <c r="Q37" s="103">
        <v>1913</v>
      </c>
      <c r="R37" s="32"/>
    </row>
    <row r="38" spans="1:18">
      <c r="A38" s="14"/>
      <c r="B38" s="34"/>
      <c r="C38" s="31"/>
      <c r="D38" s="68"/>
      <c r="E38" s="133"/>
      <c r="F38" s="70"/>
      <c r="G38" s="31"/>
      <c r="H38" s="68"/>
      <c r="I38" s="133"/>
      <c r="J38" s="70"/>
      <c r="K38" s="31"/>
      <c r="L38" s="68"/>
      <c r="M38" s="133"/>
      <c r="N38" s="70"/>
      <c r="O38" s="31"/>
      <c r="P38" s="68"/>
      <c r="Q38" s="133"/>
      <c r="R38" s="70"/>
    </row>
    <row r="39" spans="1:18">
      <c r="A39" s="14"/>
      <c r="B39" s="43" t="s">
        <v>100</v>
      </c>
      <c r="C39" s="38"/>
      <c r="D39" s="43" t="s">
        <v>211</v>
      </c>
      <c r="E39" s="40">
        <v>230</v>
      </c>
      <c r="F39" s="38"/>
      <c r="G39" s="38"/>
      <c r="H39" s="43" t="s">
        <v>211</v>
      </c>
      <c r="I39" s="40">
        <v>269</v>
      </c>
      <c r="J39" s="38"/>
      <c r="K39" s="38"/>
      <c r="L39" s="43" t="s">
        <v>211</v>
      </c>
      <c r="M39" s="40">
        <v>211</v>
      </c>
      <c r="N39" s="38"/>
      <c r="O39" s="38"/>
      <c r="P39" s="43" t="s">
        <v>211</v>
      </c>
      <c r="Q39" s="40">
        <v>206</v>
      </c>
      <c r="R39" s="38"/>
    </row>
    <row r="40" spans="1:18">
      <c r="A40" s="14"/>
      <c r="B40" s="43"/>
      <c r="C40" s="38"/>
      <c r="D40" s="43"/>
      <c r="E40" s="40"/>
      <c r="F40" s="38"/>
      <c r="G40" s="38"/>
      <c r="H40" s="43"/>
      <c r="I40" s="40"/>
      <c r="J40" s="38"/>
      <c r="K40" s="38"/>
      <c r="L40" s="43"/>
      <c r="M40" s="40"/>
      <c r="N40" s="38"/>
      <c r="O40" s="38"/>
      <c r="P40" s="43"/>
      <c r="Q40" s="40"/>
      <c r="R40" s="38"/>
    </row>
    <row r="41" spans="1:18">
      <c r="A41" s="14"/>
      <c r="B41" s="21" t="s">
        <v>109</v>
      </c>
      <c r="C41" s="17"/>
      <c r="D41" s="21" t="s">
        <v>211</v>
      </c>
      <c r="E41" s="24" t="s">
        <v>705</v>
      </c>
      <c r="F41" s="21" t="s">
        <v>243</v>
      </c>
      <c r="G41" s="17"/>
      <c r="H41" s="21" t="s">
        <v>211</v>
      </c>
      <c r="I41" s="24" t="s">
        <v>706</v>
      </c>
      <c r="J41" s="21" t="s">
        <v>243</v>
      </c>
      <c r="K41" s="17"/>
      <c r="L41" s="21" t="s">
        <v>211</v>
      </c>
      <c r="M41" s="24" t="s">
        <v>707</v>
      </c>
      <c r="N41" s="21" t="s">
        <v>243</v>
      </c>
      <c r="O41" s="17"/>
      <c r="P41" s="21" t="s">
        <v>211</v>
      </c>
      <c r="Q41" s="24" t="s">
        <v>708</v>
      </c>
      <c r="R41" s="21" t="s">
        <v>243</v>
      </c>
    </row>
    <row r="42" spans="1:18">
      <c r="A42" s="14"/>
      <c r="B42" s="23"/>
      <c r="C42" s="23"/>
      <c r="D42" s="38"/>
      <c r="E42" s="38"/>
      <c r="F42" s="38"/>
      <c r="G42" s="23"/>
      <c r="H42" s="38"/>
      <c r="I42" s="38"/>
      <c r="J42" s="38"/>
      <c r="K42" s="23"/>
      <c r="L42" s="38"/>
      <c r="M42" s="38"/>
      <c r="N42" s="38"/>
      <c r="O42" s="23"/>
      <c r="P42" s="38"/>
      <c r="Q42" s="38"/>
      <c r="R42" s="38"/>
    </row>
    <row r="43" spans="1:18">
      <c r="A43" s="14"/>
      <c r="B43" s="21" t="s">
        <v>709</v>
      </c>
      <c r="C43" s="17"/>
      <c r="D43" s="31"/>
      <c r="E43" s="31"/>
      <c r="F43" s="31"/>
      <c r="G43" s="17"/>
      <c r="H43" s="31"/>
      <c r="I43" s="31"/>
      <c r="J43" s="31"/>
      <c r="K43" s="17"/>
      <c r="L43" s="31"/>
      <c r="M43" s="31"/>
      <c r="N43" s="31"/>
      <c r="O43" s="17"/>
      <c r="P43" s="31"/>
      <c r="Q43" s="31"/>
      <c r="R43" s="31"/>
    </row>
    <row r="44" spans="1:18">
      <c r="A44" s="14"/>
      <c r="B44" s="26" t="s">
        <v>710</v>
      </c>
      <c r="C44" s="23"/>
      <c r="D44" s="26" t="s">
        <v>211</v>
      </c>
      <c r="E44" s="25" t="s">
        <v>711</v>
      </c>
      <c r="F44" s="26" t="s">
        <v>243</v>
      </c>
      <c r="G44" s="23"/>
      <c r="H44" s="26" t="s">
        <v>211</v>
      </c>
      <c r="I44" s="25" t="s">
        <v>712</v>
      </c>
      <c r="J44" s="26" t="s">
        <v>243</v>
      </c>
      <c r="K44" s="23"/>
      <c r="L44" s="26" t="s">
        <v>211</v>
      </c>
      <c r="M44" s="25" t="s">
        <v>713</v>
      </c>
      <c r="N44" s="26" t="s">
        <v>243</v>
      </c>
      <c r="O44" s="23"/>
      <c r="P44" s="26" t="s">
        <v>211</v>
      </c>
      <c r="Q44" s="25" t="s">
        <v>714</v>
      </c>
      <c r="R44" s="26" t="s">
        <v>243</v>
      </c>
    </row>
    <row r="45" spans="1:18">
      <c r="A45" s="14"/>
      <c r="B45" s="17"/>
      <c r="C45" s="17"/>
      <c r="D45" s="31"/>
      <c r="E45" s="31"/>
      <c r="F45" s="31"/>
      <c r="G45" s="17"/>
      <c r="H45" s="31"/>
      <c r="I45" s="31"/>
      <c r="J45" s="31"/>
      <c r="K45" s="17"/>
      <c r="L45" s="31"/>
      <c r="M45" s="31"/>
      <c r="N45" s="31"/>
      <c r="O45" s="17"/>
      <c r="P45" s="31"/>
      <c r="Q45" s="31"/>
      <c r="R45" s="31"/>
    </row>
    <row r="46" spans="1:18">
      <c r="A46" s="14"/>
      <c r="B46" s="23" t="s">
        <v>702</v>
      </c>
      <c r="C46" s="38"/>
      <c r="D46" s="38"/>
      <c r="E46" s="38"/>
      <c r="F46" s="38"/>
      <c r="G46" s="38"/>
      <c r="H46" s="38"/>
      <c r="I46" s="38"/>
      <c r="J46" s="38"/>
      <c r="K46" s="38"/>
      <c r="L46" s="38"/>
      <c r="M46" s="38"/>
      <c r="N46" s="38"/>
      <c r="O46" s="38"/>
      <c r="P46" s="38"/>
      <c r="Q46" s="38"/>
      <c r="R46" s="38"/>
    </row>
    <row r="47" spans="1:18">
      <c r="A47" s="14"/>
      <c r="B47" s="23" t="s">
        <v>703</v>
      </c>
      <c r="C47" s="38"/>
      <c r="D47" s="38"/>
      <c r="E47" s="38"/>
      <c r="F47" s="38"/>
      <c r="G47" s="38"/>
      <c r="H47" s="38"/>
      <c r="I47" s="38"/>
      <c r="J47" s="38"/>
      <c r="K47" s="38"/>
      <c r="L47" s="38"/>
      <c r="M47" s="38"/>
      <c r="N47" s="38"/>
      <c r="O47" s="38"/>
      <c r="P47" s="38"/>
      <c r="Q47" s="38"/>
      <c r="R47" s="38"/>
    </row>
    <row r="48" spans="1:18">
      <c r="A48" s="14"/>
      <c r="B48" s="34" t="s">
        <v>710</v>
      </c>
      <c r="C48" s="31"/>
      <c r="D48" s="35">
        <v>99432960</v>
      </c>
      <c r="E48" s="35"/>
      <c r="F48" s="31"/>
      <c r="G48" s="31"/>
      <c r="H48" s="35">
        <v>99496755</v>
      </c>
      <c r="I48" s="35"/>
      <c r="J48" s="31"/>
      <c r="K48" s="31"/>
      <c r="L48" s="35">
        <v>99694672</v>
      </c>
      <c r="M48" s="35"/>
      <c r="N48" s="31"/>
      <c r="O48" s="31"/>
      <c r="P48" s="35">
        <v>100003344</v>
      </c>
      <c r="Q48" s="35"/>
      <c r="R48" s="31"/>
    </row>
    <row r="49" spans="1:18">
      <c r="A49" s="14"/>
      <c r="B49" s="34"/>
      <c r="C49" s="31"/>
      <c r="D49" s="35"/>
      <c r="E49" s="35"/>
      <c r="F49" s="31"/>
      <c r="G49" s="31"/>
      <c r="H49" s="35"/>
      <c r="I49" s="35"/>
      <c r="J49" s="31"/>
      <c r="K49" s="31"/>
      <c r="L49" s="35"/>
      <c r="M49" s="35"/>
      <c r="N49" s="31"/>
      <c r="O49" s="31"/>
      <c r="P49" s="35"/>
      <c r="Q49" s="35"/>
      <c r="R49" s="31"/>
    </row>
  </sheetData>
  <mergeCells count="232">
    <mergeCell ref="B4:R4"/>
    <mergeCell ref="B5:R5"/>
    <mergeCell ref="B6:R6"/>
    <mergeCell ref="B31:R31"/>
    <mergeCell ref="L48:M49"/>
    <mergeCell ref="N48:N49"/>
    <mergeCell ref="O48:O49"/>
    <mergeCell ref="P48:Q49"/>
    <mergeCell ref="R48:R49"/>
    <mergeCell ref="A1:A2"/>
    <mergeCell ref="B1:R1"/>
    <mergeCell ref="B2:R2"/>
    <mergeCell ref="B3:R3"/>
    <mergeCell ref="A4:A49"/>
    <mergeCell ref="O46:O47"/>
    <mergeCell ref="P46:R47"/>
    <mergeCell ref="B48:B49"/>
    <mergeCell ref="C48:C49"/>
    <mergeCell ref="D48:E49"/>
    <mergeCell ref="F48:F49"/>
    <mergeCell ref="G48:G49"/>
    <mergeCell ref="H48:I49"/>
    <mergeCell ref="J48:J49"/>
    <mergeCell ref="K48:K49"/>
    <mergeCell ref="C46:C47"/>
    <mergeCell ref="D46:F47"/>
    <mergeCell ref="G46:G47"/>
    <mergeCell ref="H46:J47"/>
    <mergeCell ref="K46:K47"/>
    <mergeCell ref="L46:N47"/>
    <mergeCell ref="D43:F43"/>
    <mergeCell ref="H43:J43"/>
    <mergeCell ref="L43:N43"/>
    <mergeCell ref="P43:R43"/>
    <mergeCell ref="D45:F45"/>
    <mergeCell ref="H45:J45"/>
    <mergeCell ref="L45:N45"/>
    <mergeCell ref="P45:R45"/>
    <mergeCell ref="N39:N40"/>
    <mergeCell ref="O39:O40"/>
    <mergeCell ref="P39:P40"/>
    <mergeCell ref="Q39:Q40"/>
    <mergeCell ref="R39:R40"/>
    <mergeCell ref="D42:F42"/>
    <mergeCell ref="H42:J42"/>
    <mergeCell ref="L42:N42"/>
    <mergeCell ref="P42:R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K35:K36"/>
    <mergeCell ref="L35:N35"/>
    <mergeCell ref="L36:N36"/>
    <mergeCell ref="O35:O36"/>
    <mergeCell ref="P35:R36"/>
    <mergeCell ref="B37:B38"/>
    <mergeCell ref="C37:C38"/>
    <mergeCell ref="D37:D38"/>
    <mergeCell ref="E37:E38"/>
    <mergeCell ref="F37:F38"/>
    <mergeCell ref="P29:Q30"/>
    <mergeCell ref="R29:R30"/>
    <mergeCell ref="B32:R32"/>
    <mergeCell ref="D34:R34"/>
    <mergeCell ref="B35:B36"/>
    <mergeCell ref="C35:C36"/>
    <mergeCell ref="D35:F35"/>
    <mergeCell ref="D36:F36"/>
    <mergeCell ref="G35:G36"/>
    <mergeCell ref="H35:J36"/>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O25:O26"/>
    <mergeCell ref="P25:R26"/>
    <mergeCell ref="B27:B28"/>
    <mergeCell ref="C27:C28"/>
    <mergeCell ref="D27:E28"/>
    <mergeCell ref="F27:F28"/>
    <mergeCell ref="G27:G28"/>
    <mergeCell ref="H27:I28"/>
    <mergeCell ref="J27:J28"/>
    <mergeCell ref="K27:K28"/>
    <mergeCell ref="C25:C26"/>
    <mergeCell ref="D25:F26"/>
    <mergeCell ref="G25:G26"/>
    <mergeCell ref="H25:J26"/>
    <mergeCell ref="K25:K26"/>
    <mergeCell ref="L25:N26"/>
    <mergeCell ref="M22:M23"/>
    <mergeCell ref="N22:N23"/>
    <mergeCell ref="O22:O23"/>
    <mergeCell ref="P22:Q23"/>
    <mergeCell ref="R22:R23"/>
    <mergeCell ref="D24:F24"/>
    <mergeCell ref="H24:J24"/>
    <mergeCell ref="L24:N24"/>
    <mergeCell ref="P24:R24"/>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7:R7"/>
    <mergeCell ref="D9:R9"/>
    <mergeCell ref="B10:B11"/>
    <mergeCell ref="C10:C11"/>
    <mergeCell ref="D10:F10"/>
    <mergeCell ref="D11:F11"/>
    <mergeCell ref="G10:G11"/>
    <mergeCell ref="H10:J11"/>
    <mergeCell ref="K10:K11"/>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8"/>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5.5703125" customWidth="1"/>
    <col min="8" max="8" width="14.7109375" customWidth="1"/>
    <col min="9" max="9" width="4.7109375" customWidth="1"/>
    <col min="11" max="11" width="2.28515625" customWidth="1"/>
    <col min="12" max="12" width="7.140625" customWidth="1"/>
    <col min="13" max="13" width="1.85546875" customWidth="1"/>
    <col min="15" max="15" width="5.42578125" customWidth="1"/>
    <col min="16" max="16" width="16.7109375" customWidth="1"/>
    <col min="17" max="17" width="4.5703125" customWidth="1"/>
    <col min="19" max="19" width="1.85546875" customWidth="1"/>
    <col min="20" max="20" width="6.5703125" customWidth="1"/>
    <col min="21" max="21" width="1.5703125" customWidth="1"/>
    <col min="23" max="23" width="3.28515625" customWidth="1"/>
    <col min="24" max="24" width="10.5703125" customWidth="1"/>
    <col min="25" max="25" width="2.85546875" customWidth="1"/>
  </cols>
  <sheetData>
    <row r="1" spans="1:25" ht="15" customHeight="1">
      <c r="A1" s="9" t="s">
        <v>9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16</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974</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4"/>
      <c r="B5" s="19"/>
      <c r="C5" s="19"/>
      <c r="D5" s="19"/>
      <c r="E5" s="19"/>
      <c r="F5" s="19"/>
      <c r="G5" s="19"/>
      <c r="H5" s="19"/>
      <c r="I5" s="19"/>
      <c r="J5" s="19"/>
      <c r="K5" s="19"/>
      <c r="L5" s="19"/>
      <c r="M5" s="19"/>
      <c r="N5" s="19"/>
      <c r="O5" s="19"/>
      <c r="P5" s="19"/>
      <c r="Q5" s="19"/>
      <c r="R5" s="19"/>
      <c r="S5" s="19"/>
      <c r="T5" s="19"/>
      <c r="U5" s="19"/>
      <c r="V5" s="19"/>
      <c r="W5" s="19"/>
      <c r="X5" s="19"/>
      <c r="Y5" s="19"/>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c r="A7" s="14"/>
      <c r="B7" s="139" t="s">
        <v>722</v>
      </c>
      <c r="C7" s="139"/>
      <c r="D7" s="139"/>
      <c r="E7" s="139"/>
      <c r="F7" s="139"/>
      <c r="G7" s="139"/>
      <c r="H7" s="139"/>
      <c r="I7" s="139"/>
      <c r="J7" s="139"/>
      <c r="K7" s="139"/>
      <c r="L7" s="139"/>
      <c r="M7" s="139"/>
      <c r="N7" s="139"/>
      <c r="O7" s="139"/>
      <c r="P7" s="139"/>
      <c r="Q7" s="139"/>
      <c r="R7" s="139"/>
      <c r="S7" s="139"/>
      <c r="T7" s="139"/>
      <c r="U7" s="139"/>
      <c r="V7" s="139"/>
      <c r="W7" s="139"/>
      <c r="X7" s="139"/>
      <c r="Y7" s="139"/>
    </row>
    <row r="8" spans="1:25">
      <c r="A8" s="14"/>
      <c r="B8" s="139" t="s">
        <v>723</v>
      </c>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14"/>
      <c r="B9" s="139" t="s">
        <v>724</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14"/>
      <c r="B10" s="17"/>
      <c r="C10" s="31"/>
      <c r="D10" s="31"/>
      <c r="E10" s="31"/>
      <c r="F10" s="17"/>
      <c r="G10" s="31"/>
      <c r="H10" s="31"/>
      <c r="I10" s="31"/>
      <c r="J10" s="17"/>
      <c r="K10" s="31"/>
      <c r="L10" s="31"/>
      <c r="M10" s="31"/>
      <c r="N10" s="17"/>
      <c r="O10" s="31"/>
      <c r="P10" s="31"/>
      <c r="Q10" s="31"/>
      <c r="R10" s="17"/>
      <c r="S10" s="31"/>
      <c r="T10" s="31"/>
      <c r="U10" s="31"/>
      <c r="V10" s="17"/>
      <c r="W10" s="31"/>
      <c r="X10" s="31"/>
      <c r="Y10" s="31"/>
    </row>
    <row r="11" spans="1:25" ht="15.75" thickBot="1">
      <c r="A11" s="14"/>
      <c r="B11" s="17"/>
      <c r="C11" s="140" t="s">
        <v>725</v>
      </c>
      <c r="D11" s="140"/>
      <c r="E11" s="140"/>
      <c r="F11" s="17"/>
      <c r="G11" s="140" t="s">
        <v>726</v>
      </c>
      <c r="H11" s="140"/>
      <c r="I11" s="140"/>
      <c r="J11" s="17"/>
      <c r="K11" s="140" t="s">
        <v>727</v>
      </c>
      <c r="L11" s="140"/>
      <c r="M11" s="140"/>
      <c r="N11" s="17"/>
      <c r="O11" s="140" t="s">
        <v>728</v>
      </c>
      <c r="P11" s="140"/>
      <c r="Q11" s="140"/>
      <c r="R11" s="17"/>
      <c r="S11" s="140" t="s">
        <v>729</v>
      </c>
      <c r="T11" s="140"/>
      <c r="U11" s="140"/>
      <c r="V11" s="17"/>
      <c r="W11" s="140" t="s">
        <v>730</v>
      </c>
      <c r="X11" s="140"/>
      <c r="Y11" s="140"/>
    </row>
    <row r="12" spans="1:25">
      <c r="A12" s="14"/>
      <c r="B12" s="136" t="s">
        <v>731</v>
      </c>
      <c r="C12" s="32"/>
      <c r="D12" s="32"/>
      <c r="E12" s="32"/>
      <c r="F12" s="17"/>
      <c r="G12" s="32"/>
      <c r="H12" s="32"/>
      <c r="I12" s="32"/>
      <c r="J12" s="17"/>
      <c r="K12" s="32"/>
      <c r="L12" s="32"/>
      <c r="M12" s="32"/>
      <c r="N12" s="17"/>
      <c r="O12" s="32"/>
      <c r="P12" s="32"/>
      <c r="Q12" s="32"/>
      <c r="R12" s="17"/>
      <c r="S12" s="32"/>
      <c r="T12" s="32"/>
      <c r="U12" s="32"/>
      <c r="V12" s="17"/>
      <c r="W12" s="32"/>
      <c r="X12" s="32"/>
      <c r="Y12" s="32"/>
    </row>
    <row r="13" spans="1:25">
      <c r="A13" s="14"/>
      <c r="B13" s="23"/>
      <c r="C13" s="38"/>
      <c r="D13" s="38"/>
      <c r="E13" s="38"/>
      <c r="F13" s="23"/>
      <c r="G13" s="38"/>
      <c r="H13" s="38"/>
      <c r="I13" s="38"/>
      <c r="J13" s="23"/>
      <c r="K13" s="38"/>
      <c r="L13" s="38"/>
      <c r="M13" s="38"/>
      <c r="N13" s="23"/>
      <c r="O13" s="38"/>
      <c r="P13" s="38"/>
      <c r="Q13" s="38"/>
      <c r="R13" s="23"/>
      <c r="S13" s="38"/>
      <c r="T13" s="38"/>
      <c r="U13" s="38"/>
      <c r="V13" s="23"/>
      <c r="W13" s="38"/>
      <c r="X13" s="38"/>
      <c r="Y13" s="38"/>
    </row>
    <row r="14" spans="1:25">
      <c r="A14" s="14"/>
      <c r="B14" s="137" t="s">
        <v>36</v>
      </c>
      <c r="C14" s="31"/>
      <c r="D14" s="31"/>
      <c r="E14" s="31"/>
      <c r="F14" s="17"/>
      <c r="G14" s="31"/>
      <c r="H14" s="31"/>
      <c r="I14" s="31"/>
      <c r="J14" s="17"/>
      <c r="K14" s="31"/>
      <c r="L14" s="31"/>
      <c r="M14" s="31"/>
      <c r="N14" s="17"/>
      <c r="O14" s="31"/>
      <c r="P14" s="31"/>
      <c r="Q14" s="31"/>
      <c r="R14" s="17"/>
      <c r="S14" s="31"/>
      <c r="T14" s="31"/>
      <c r="U14" s="31"/>
      <c r="V14" s="17"/>
      <c r="W14" s="31"/>
      <c r="X14" s="31"/>
      <c r="Y14" s="31"/>
    </row>
    <row r="15" spans="1:25">
      <c r="A15" s="14"/>
      <c r="B15" s="141" t="s">
        <v>37</v>
      </c>
      <c r="C15" s="142" t="s">
        <v>211</v>
      </c>
      <c r="D15" s="143" t="s">
        <v>301</v>
      </c>
      <c r="E15" s="38"/>
      <c r="F15" s="38"/>
      <c r="G15" s="142" t="s">
        <v>211</v>
      </c>
      <c r="H15" s="143">
        <v>5</v>
      </c>
      <c r="I15" s="38"/>
      <c r="J15" s="38"/>
      <c r="K15" s="142" t="s">
        <v>211</v>
      </c>
      <c r="L15" s="143" t="s">
        <v>301</v>
      </c>
      <c r="M15" s="38"/>
      <c r="N15" s="38"/>
      <c r="O15" s="142" t="s">
        <v>211</v>
      </c>
      <c r="P15" s="143">
        <v>16</v>
      </c>
      <c r="Q15" s="38"/>
      <c r="R15" s="38"/>
      <c r="S15" s="142" t="s">
        <v>211</v>
      </c>
      <c r="T15" s="143" t="s">
        <v>301</v>
      </c>
      <c r="U15" s="38"/>
      <c r="V15" s="38"/>
      <c r="W15" s="142" t="s">
        <v>211</v>
      </c>
      <c r="X15" s="143">
        <v>21</v>
      </c>
      <c r="Y15" s="38"/>
    </row>
    <row r="16" spans="1:25">
      <c r="A16" s="14"/>
      <c r="B16" s="141"/>
      <c r="C16" s="142"/>
      <c r="D16" s="143"/>
      <c r="E16" s="38"/>
      <c r="F16" s="38"/>
      <c r="G16" s="142"/>
      <c r="H16" s="143"/>
      <c r="I16" s="38"/>
      <c r="J16" s="38"/>
      <c r="K16" s="142"/>
      <c r="L16" s="143"/>
      <c r="M16" s="38"/>
      <c r="N16" s="38"/>
      <c r="O16" s="142"/>
      <c r="P16" s="143"/>
      <c r="Q16" s="38"/>
      <c r="R16" s="38"/>
      <c r="S16" s="142"/>
      <c r="T16" s="143"/>
      <c r="U16" s="38"/>
      <c r="V16" s="38"/>
      <c r="W16" s="142"/>
      <c r="X16" s="143"/>
      <c r="Y16" s="38"/>
    </row>
    <row r="17" spans="1:25">
      <c r="A17" s="14"/>
      <c r="B17" s="144" t="s">
        <v>732</v>
      </c>
      <c r="C17" s="145">
        <v>4</v>
      </c>
      <c r="D17" s="145"/>
      <c r="E17" s="31"/>
      <c r="F17" s="31"/>
      <c r="G17" s="145">
        <v>4</v>
      </c>
      <c r="H17" s="145"/>
      <c r="I17" s="31"/>
      <c r="J17" s="31"/>
      <c r="K17" s="145" t="s">
        <v>301</v>
      </c>
      <c r="L17" s="145"/>
      <c r="M17" s="31"/>
      <c r="N17" s="31"/>
      <c r="O17" s="145">
        <v>226</v>
      </c>
      <c r="P17" s="145"/>
      <c r="Q17" s="31"/>
      <c r="R17" s="31"/>
      <c r="S17" s="145" t="s">
        <v>301</v>
      </c>
      <c r="T17" s="145"/>
      <c r="U17" s="31"/>
      <c r="V17" s="31"/>
      <c r="W17" s="145">
        <v>234</v>
      </c>
      <c r="X17" s="145"/>
      <c r="Y17" s="31"/>
    </row>
    <row r="18" spans="1:25">
      <c r="A18" s="14"/>
      <c r="B18" s="144"/>
      <c r="C18" s="145"/>
      <c r="D18" s="145"/>
      <c r="E18" s="31"/>
      <c r="F18" s="31"/>
      <c r="G18" s="145"/>
      <c r="H18" s="145"/>
      <c r="I18" s="31"/>
      <c r="J18" s="31"/>
      <c r="K18" s="145"/>
      <c r="L18" s="145"/>
      <c r="M18" s="31"/>
      <c r="N18" s="31"/>
      <c r="O18" s="145"/>
      <c r="P18" s="145"/>
      <c r="Q18" s="31"/>
      <c r="R18" s="31"/>
      <c r="S18" s="145"/>
      <c r="T18" s="145"/>
      <c r="U18" s="31"/>
      <c r="V18" s="31"/>
      <c r="W18" s="145"/>
      <c r="X18" s="145"/>
      <c r="Y18" s="31"/>
    </row>
    <row r="19" spans="1:25">
      <c r="A19" s="14"/>
      <c r="B19" s="141" t="s">
        <v>733</v>
      </c>
      <c r="C19" s="143">
        <v>54</v>
      </c>
      <c r="D19" s="143"/>
      <c r="E19" s="38"/>
      <c r="F19" s="38"/>
      <c r="G19" s="143">
        <v>170</v>
      </c>
      <c r="H19" s="143"/>
      <c r="I19" s="38"/>
      <c r="J19" s="38"/>
      <c r="K19" s="143">
        <v>11</v>
      </c>
      <c r="L19" s="143"/>
      <c r="M19" s="38"/>
      <c r="N19" s="38"/>
      <c r="O19" s="143" t="s">
        <v>301</v>
      </c>
      <c r="P19" s="143"/>
      <c r="Q19" s="38"/>
      <c r="R19" s="38"/>
      <c r="S19" s="143" t="s">
        <v>734</v>
      </c>
      <c r="T19" s="143"/>
      <c r="U19" s="142" t="s">
        <v>243</v>
      </c>
      <c r="V19" s="38"/>
      <c r="W19" s="143" t="s">
        <v>301</v>
      </c>
      <c r="X19" s="143"/>
      <c r="Y19" s="38"/>
    </row>
    <row r="20" spans="1:25">
      <c r="A20" s="14"/>
      <c r="B20" s="141"/>
      <c r="C20" s="143"/>
      <c r="D20" s="143"/>
      <c r="E20" s="38"/>
      <c r="F20" s="38"/>
      <c r="G20" s="143"/>
      <c r="H20" s="143"/>
      <c r="I20" s="38"/>
      <c r="J20" s="38"/>
      <c r="K20" s="143"/>
      <c r="L20" s="143"/>
      <c r="M20" s="38"/>
      <c r="N20" s="38"/>
      <c r="O20" s="143"/>
      <c r="P20" s="143"/>
      <c r="Q20" s="38"/>
      <c r="R20" s="38"/>
      <c r="S20" s="143"/>
      <c r="T20" s="143"/>
      <c r="U20" s="142"/>
      <c r="V20" s="38"/>
      <c r="W20" s="143"/>
      <c r="X20" s="143"/>
      <c r="Y20" s="38"/>
    </row>
    <row r="21" spans="1:25">
      <c r="A21" s="14"/>
      <c r="B21" s="144" t="s">
        <v>40</v>
      </c>
      <c r="C21" s="145">
        <v>14</v>
      </c>
      <c r="D21" s="145"/>
      <c r="E21" s="31"/>
      <c r="F21" s="31"/>
      <c r="G21" s="145">
        <v>10</v>
      </c>
      <c r="H21" s="145"/>
      <c r="I21" s="31"/>
      <c r="J21" s="31"/>
      <c r="K21" s="145" t="s">
        <v>301</v>
      </c>
      <c r="L21" s="145"/>
      <c r="M21" s="31"/>
      <c r="N21" s="31"/>
      <c r="O21" s="145">
        <v>43</v>
      </c>
      <c r="P21" s="145"/>
      <c r="Q21" s="31"/>
      <c r="R21" s="31"/>
      <c r="S21" s="145" t="s">
        <v>301</v>
      </c>
      <c r="T21" s="145"/>
      <c r="U21" s="31"/>
      <c r="V21" s="31"/>
      <c r="W21" s="145">
        <v>67</v>
      </c>
      <c r="X21" s="145"/>
      <c r="Y21" s="31"/>
    </row>
    <row r="22" spans="1:25" ht="15.75" thickBot="1">
      <c r="A22" s="14"/>
      <c r="B22" s="144"/>
      <c r="C22" s="146"/>
      <c r="D22" s="146"/>
      <c r="E22" s="74"/>
      <c r="F22" s="31"/>
      <c r="G22" s="146"/>
      <c r="H22" s="146"/>
      <c r="I22" s="74"/>
      <c r="J22" s="31"/>
      <c r="K22" s="146"/>
      <c r="L22" s="146"/>
      <c r="M22" s="74"/>
      <c r="N22" s="31"/>
      <c r="O22" s="146"/>
      <c r="P22" s="146"/>
      <c r="Q22" s="74"/>
      <c r="R22" s="31"/>
      <c r="S22" s="146"/>
      <c r="T22" s="146"/>
      <c r="U22" s="74"/>
      <c r="V22" s="31"/>
      <c r="W22" s="146"/>
      <c r="X22" s="146"/>
      <c r="Y22" s="74"/>
    </row>
    <row r="23" spans="1:25">
      <c r="A23" s="14"/>
      <c r="B23" s="141" t="s">
        <v>41</v>
      </c>
      <c r="C23" s="147">
        <v>72</v>
      </c>
      <c r="D23" s="147"/>
      <c r="E23" s="62"/>
      <c r="F23" s="38"/>
      <c r="G23" s="147">
        <v>189</v>
      </c>
      <c r="H23" s="147"/>
      <c r="I23" s="62"/>
      <c r="J23" s="38"/>
      <c r="K23" s="147">
        <v>11</v>
      </c>
      <c r="L23" s="147"/>
      <c r="M23" s="62"/>
      <c r="N23" s="38"/>
      <c r="O23" s="147">
        <v>285</v>
      </c>
      <c r="P23" s="147"/>
      <c r="Q23" s="62"/>
      <c r="R23" s="38"/>
      <c r="S23" s="147" t="s">
        <v>734</v>
      </c>
      <c r="T23" s="147"/>
      <c r="U23" s="149" t="s">
        <v>243</v>
      </c>
      <c r="V23" s="38"/>
      <c r="W23" s="147">
        <v>322</v>
      </c>
      <c r="X23" s="147"/>
      <c r="Y23" s="62"/>
    </row>
    <row r="24" spans="1:25" ht="15.75" thickBot="1">
      <c r="A24" s="14"/>
      <c r="B24" s="141"/>
      <c r="C24" s="148"/>
      <c r="D24" s="148"/>
      <c r="E24" s="42"/>
      <c r="F24" s="38"/>
      <c r="G24" s="148"/>
      <c r="H24" s="148"/>
      <c r="I24" s="42"/>
      <c r="J24" s="38"/>
      <c r="K24" s="148"/>
      <c r="L24" s="148"/>
      <c r="M24" s="42"/>
      <c r="N24" s="38"/>
      <c r="O24" s="148"/>
      <c r="P24" s="148"/>
      <c r="Q24" s="42"/>
      <c r="R24" s="38"/>
      <c r="S24" s="148"/>
      <c r="T24" s="148"/>
      <c r="U24" s="150"/>
      <c r="V24" s="38"/>
      <c r="W24" s="148"/>
      <c r="X24" s="148"/>
      <c r="Y24" s="42"/>
    </row>
    <row r="25" spans="1:25">
      <c r="A25" s="14"/>
      <c r="B25" s="17"/>
      <c r="C25" s="32"/>
      <c r="D25" s="32"/>
      <c r="E25" s="32"/>
      <c r="F25" s="17"/>
      <c r="G25" s="32"/>
      <c r="H25" s="32"/>
      <c r="I25" s="32"/>
      <c r="J25" s="17"/>
      <c r="K25" s="32"/>
      <c r="L25" s="32"/>
      <c r="M25" s="32"/>
      <c r="N25" s="17"/>
      <c r="O25" s="32"/>
      <c r="P25" s="32"/>
      <c r="Q25" s="32"/>
      <c r="R25" s="17"/>
      <c r="S25" s="32"/>
      <c r="T25" s="32"/>
      <c r="U25" s="32"/>
      <c r="V25" s="17"/>
      <c r="W25" s="32"/>
      <c r="X25" s="32"/>
      <c r="Y25" s="32"/>
    </row>
    <row r="26" spans="1:25">
      <c r="A26" s="14"/>
      <c r="B26" s="142" t="s">
        <v>42</v>
      </c>
      <c r="C26" s="142"/>
      <c r="D26" s="142"/>
      <c r="E26" s="142"/>
      <c r="F26" s="23"/>
      <c r="G26" s="38"/>
      <c r="H26" s="38"/>
      <c r="I26" s="38"/>
      <c r="J26" s="23"/>
      <c r="K26" s="38"/>
      <c r="L26" s="38"/>
      <c r="M26" s="38"/>
      <c r="N26" s="23"/>
      <c r="O26" s="38"/>
      <c r="P26" s="38"/>
      <c r="Q26" s="38"/>
      <c r="R26" s="23"/>
      <c r="S26" s="38"/>
      <c r="T26" s="38"/>
      <c r="U26" s="38"/>
      <c r="V26" s="23"/>
      <c r="W26" s="38"/>
      <c r="X26" s="38"/>
      <c r="Y26" s="38"/>
    </row>
    <row r="27" spans="1:25">
      <c r="A27" s="14"/>
      <c r="B27" s="144" t="s">
        <v>735</v>
      </c>
      <c r="C27" s="145" t="s">
        <v>301</v>
      </c>
      <c r="D27" s="145"/>
      <c r="E27" s="31"/>
      <c r="F27" s="31"/>
      <c r="G27" s="145">
        <v>30</v>
      </c>
      <c r="H27" s="145"/>
      <c r="I27" s="31"/>
      <c r="J27" s="31"/>
      <c r="K27" s="145" t="s">
        <v>301</v>
      </c>
      <c r="L27" s="145"/>
      <c r="M27" s="31"/>
      <c r="N27" s="31"/>
      <c r="O27" s="151">
        <v>7951</v>
      </c>
      <c r="P27" s="151"/>
      <c r="Q27" s="31"/>
      <c r="R27" s="31"/>
      <c r="S27" s="145" t="s">
        <v>301</v>
      </c>
      <c r="T27" s="145"/>
      <c r="U27" s="31"/>
      <c r="V27" s="31"/>
      <c r="W27" s="151">
        <v>7981</v>
      </c>
      <c r="X27" s="151"/>
      <c r="Y27" s="31"/>
    </row>
    <row r="28" spans="1:25">
      <c r="A28" s="14"/>
      <c r="B28" s="144"/>
      <c r="C28" s="145"/>
      <c r="D28" s="145"/>
      <c r="E28" s="31"/>
      <c r="F28" s="31"/>
      <c r="G28" s="145"/>
      <c r="H28" s="145"/>
      <c r="I28" s="31"/>
      <c r="J28" s="31"/>
      <c r="K28" s="145"/>
      <c r="L28" s="145"/>
      <c r="M28" s="31"/>
      <c r="N28" s="31"/>
      <c r="O28" s="151"/>
      <c r="P28" s="151"/>
      <c r="Q28" s="31"/>
      <c r="R28" s="31"/>
      <c r="S28" s="145"/>
      <c r="T28" s="145"/>
      <c r="U28" s="31"/>
      <c r="V28" s="31"/>
      <c r="W28" s="151"/>
      <c r="X28" s="151"/>
      <c r="Y28" s="31"/>
    </row>
    <row r="29" spans="1:25">
      <c r="A29" s="14"/>
      <c r="B29" s="141" t="s">
        <v>44</v>
      </c>
      <c r="C29" s="143" t="s">
        <v>301</v>
      </c>
      <c r="D29" s="143"/>
      <c r="E29" s="38"/>
      <c r="F29" s="38"/>
      <c r="G29" s="143" t="s">
        <v>301</v>
      </c>
      <c r="H29" s="143"/>
      <c r="I29" s="38"/>
      <c r="J29" s="38"/>
      <c r="K29" s="143" t="s">
        <v>301</v>
      </c>
      <c r="L29" s="143"/>
      <c r="M29" s="38"/>
      <c r="N29" s="38"/>
      <c r="O29" s="152">
        <v>6009</v>
      </c>
      <c r="P29" s="152"/>
      <c r="Q29" s="38"/>
      <c r="R29" s="38"/>
      <c r="S29" s="143" t="s">
        <v>301</v>
      </c>
      <c r="T29" s="143"/>
      <c r="U29" s="38"/>
      <c r="V29" s="38"/>
      <c r="W29" s="152">
        <v>6009</v>
      </c>
      <c r="X29" s="152"/>
      <c r="Y29" s="38"/>
    </row>
    <row r="30" spans="1:25">
      <c r="A30" s="14"/>
      <c r="B30" s="141"/>
      <c r="C30" s="143"/>
      <c r="D30" s="143"/>
      <c r="E30" s="38"/>
      <c r="F30" s="38"/>
      <c r="G30" s="143"/>
      <c r="H30" s="143"/>
      <c r="I30" s="38"/>
      <c r="J30" s="38"/>
      <c r="K30" s="143"/>
      <c r="L30" s="143"/>
      <c r="M30" s="38"/>
      <c r="N30" s="38"/>
      <c r="O30" s="152"/>
      <c r="P30" s="152"/>
      <c r="Q30" s="38"/>
      <c r="R30" s="38"/>
      <c r="S30" s="143"/>
      <c r="T30" s="143"/>
      <c r="U30" s="38"/>
      <c r="V30" s="38"/>
      <c r="W30" s="152"/>
      <c r="X30" s="152"/>
      <c r="Y30" s="38"/>
    </row>
    <row r="31" spans="1:25">
      <c r="A31" s="14"/>
      <c r="B31" s="144" t="s">
        <v>45</v>
      </c>
      <c r="C31" s="145" t="s">
        <v>301</v>
      </c>
      <c r="D31" s="145"/>
      <c r="E31" s="31"/>
      <c r="F31" s="31"/>
      <c r="G31" s="145" t="s">
        <v>301</v>
      </c>
      <c r="H31" s="145"/>
      <c r="I31" s="31"/>
      <c r="J31" s="31"/>
      <c r="K31" s="145" t="s">
        <v>301</v>
      </c>
      <c r="L31" s="145"/>
      <c r="M31" s="31"/>
      <c r="N31" s="31"/>
      <c r="O31" s="151">
        <v>1389</v>
      </c>
      <c r="P31" s="151"/>
      <c r="Q31" s="31"/>
      <c r="R31" s="31"/>
      <c r="S31" s="145" t="s">
        <v>301</v>
      </c>
      <c r="T31" s="145"/>
      <c r="U31" s="31"/>
      <c r="V31" s="31"/>
      <c r="W31" s="151">
        <v>1389</v>
      </c>
      <c r="X31" s="151"/>
      <c r="Y31" s="31"/>
    </row>
    <row r="32" spans="1:25">
      <c r="A32" s="14"/>
      <c r="B32" s="144"/>
      <c r="C32" s="145"/>
      <c r="D32" s="145"/>
      <c r="E32" s="31"/>
      <c r="F32" s="31"/>
      <c r="G32" s="145"/>
      <c r="H32" s="145"/>
      <c r="I32" s="31"/>
      <c r="J32" s="31"/>
      <c r="K32" s="145"/>
      <c r="L32" s="145"/>
      <c r="M32" s="31"/>
      <c r="N32" s="31"/>
      <c r="O32" s="151"/>
      <c r="P32" s="151"/>
      <c r="Q32" s="31"/>
      <c r="R32" s="31"/>
      <c r="S32" s="145"/>
      <c r="T32" s="145"/>
      <c r="U32" s="31"/>
      <c r="V32" s="31"/>
      <c r="W32" s="151"/>
      <c r="X32" s="151"/>
      <c r="Y32" s="31"/>
    </row>
    <row r="33" spans="1:25">
      <c r="A33" s="14"/>
      <c r="B33" s="141" t="s">
        <v>46</v>
      </c>
      <c r="C33" s="143" t="s">
        <v>301</v>
      </c>
      <c r="D33" s="143"/>
      <c r="E33" s="38"/>
      <c r="F33" s="38"/>
      <c r="G33" s="143" t="s">
        <v>301</v>
      </c>
      <c r="H33" s="143"/>
      <c r="I33" s="38"/>
      <c r="J33" s="38"/>
      <c r="K33" s="143" t="s">
        <v>301</v>
      </c>
      <c r="L33" s="143"/>
      <c r="M33" s="38"/>
      <c r="N33" s="38"/>
      <c r="O33" s="152">
        <v>1177</v>
      </c>
      <c r="P33" s="152"/>
      <c r="Q33" s="38"/>
      <c r="R33" s="38"/>
      <c r="S33" s="143" t="s">
        <v>301</v>
      </c>
      <c r="T33" s="143"/>
      <c r="U33" s="38"/>
      <c r="V33" s="38"/>
      <c r="W33" s="152">
        <v>1177</v>
      </c>
      <c r="X33" s="152"/>
      <c r="Y33" s="38"/>
    </row>
    <row r="34" spans="1:25" ht="15.75" thickBot="1">
      <c r="A34" s="14"/>
      <c r="B34" s="141"/>
      <c r="C34" s="148"/>
      <c r="D34" s="148"/>
      <c r="E34" s="42"/>
      <c r="F34" s="38"/>
      <c r="G34" s="148"/>
      <c r="H34" s="148"/>
      <c r="I34" s="42"/>
      <c r="J34" s="38"/>
      <c r="K34" s="148"/>
      <c r="L34" s="148"/>
      <c r="M34" s="42"/>
      <c r="N34" s="38"/>
      <c r="O34" s="153"/>
      <c r="P34" s="153"/>
      <c r="Q34" s="42"/>
      <c r="R34" s="38"/>
      <c r="S34" s="148"/>
      <c r="T34" s="148"/>
      <c r="U34" s="42"/>
      <c r="V34" s="38"/>
      <c r="W34" s="153"/>
      <c r="X34" s="153"/>
      <c r="Y34" s="42"/>
    </row>
    <row r="35" spans="1:25">
      <c r="A35" s="14"/>
      <c r="B35" s="144" t="s">
        <v>47</v>
      </c>
      <c r="C35" s="154" t="s">
        <v>301</v>
      </c>
      <c r="D35" s="154"/>
      <c r="E35" s="32"/>
      <c r="F35" s="31"/>
      <c r="G35" s="154">
        <v>30</v>
      </c>
      <c r="H35" s="154"/>
      <c r="I35" s="32"/>
      <c r="J35" s="31"/>
      <c r="K35" s="154" t="s">
        <v>301</v>
      </c>
      <c r="L35" s="154"/>
      <c r="M35" s="32"/>
      <c r="N35" s="31"/>
      <c r="O35" s="155">
        <v>16526</v>
      </c>
      <c r="P35" s="155"/>
      <c r="Q35" s="32"/>
      <c r="R35" s="31"/>
      <c r="S35" s="154" t="s">
        <v>301</v>
      </c>
      <c r="T35" s="154"/>
      <c r="U35" s="32"/>
      <c r="V35" s="31"/>
      <c r="W35" s="155">
        <v>16556</v>
      </c>
      <c r="X35" s="155"/>
      <c r="Y35" s="32"/>
    </row>
    <row r="36" spans="1:25" ht="15.75" thickBot="1">
      <c r="A36" s="14"/>
      <c r="B36" s="144"/>
      <c r="C36" s="146"/>
      <c r="D36" s="146"/>
      <c r="E36" s="74"/>
      <c r="F36" s="31"/>
      <c r="G36" s="146"/>
      <c r="H36" s="146"/>
      <c r="I36" s="74"/>
      <c r="J36" s="31"/>
      <c r="K36" s="146"/>
      <c r="L36" s="146"/>
      <c r="M36" s="74"/>
      <c r="N36" s="31"/>
      <c r="O36" s="156"/>
      <c r="P36" s="156"/>
      <c r="Q36" s="74"/>
      <c r="R36" s="31"/>
      <c r="S36" s="146"/>
      <c r="T36" s="146"/>
      <c r="U36" s="74"/>
      <c r="V36" s="31"/>
      <c r="W36" s="156"/>
      <c r="X36" s="156"/>
      <c r="Y36" s="74"/>
    </row>
    <row r="37" spans="1:25">
      <c r="A37" s="14"/>
      <c r="B37" s="23"/>
      <c r="C37" s="62"/>
      <c r="D37" s="62"/>
      <c r="E37" s="62"/>
      <c r="F37" s="23"/>
      <c r="G37" s="62"/>
      <c r="H37" s="62"/>
      <c r="I37" s="62"/>
      <c r="J37" s="23"/>
      <c r="K37" s="62"/>
      <c r="L37" s="62"/>
      <c r="M37" s="62"/>
      <c r="N37" s="23"/>
      <c r="O37" s="62"/>
      <c r="P37" s="62"/>
      <c r="Q37" s="62"/>
      <c r="R37" s="23"/>
      <c r="S37" s="62"/>
      <c r="T37" s="62"/>
      <c r="U37" s="62"/>
      <c r="V37" s="23"/>
      <c r="W37" s="62"/>
      <c r="X37" s="62"/>
      <c r="Y37" s="62"/>
    </row>
    <row r="38" spans="1:25">
      <c r="A38" s="14"/>
      <c r="B38" s="157" t="s">
        <v>736</v>
      </c>
      <c r="C38" s="145" t="s">
        <v>301</v>
      </c>
      <c r="D38" s="145"/>
      <c r="E38" s="31"/>
      <c r="F38" s="31"/>
      <c r="G38" s="145">
        <v>392</v>
      </c>
      <c r="H38" s="145"/>
      <c r="I38" s="31"/>
      <c r="J38" s="31"/>
      <c r="K38" s="145" t="s">
        <v>301</v>
      </c>
      <c r="L38" s="145"/>
      <c r="M38" s="31"/>
      <c r="N38" s="31"/>
      <c r="O38" s="145" t="s">
        <v>301</v>
      </c>
      <c r="P38" s="145"/>
      <c r="Q38" s="31"/>
      <c r="R38" s="31"/>
      <c r="S38" s="145" t="s">
        <v>260</v>
      </c>
      <c r="T38" s="145"/>
      <c r="U38" s="157" t="s">
        <v>243</v>
      </c>
      <c r="V38" s="31"/>
      <c r="W38" s="145" t="s">
        <v>301</v>
      </c>
      <c r="X38" s="145"/>
      <c r="Y38" s="31"/>
    </row>
    <row r="39" spans="1:25" ht="15.75" thickBot="1">
      <c r="A39" s="14"/>
      <c r="B39" s="157"/>
      <c r="C39" s="146"/>
      <c r="D39" s="146"/>
      <c r="E39" s="74"/>
      <c r="F39" s="31"/>
      <c r="G39" s="146"/>
      <c r="H39" s="146"/>
      <c r="I39" s="74"/>
      <c r="J39" s="31"/>
      <c r="K39" s="146"/>
      <c r="L39" s="146"/>
      <c r="M39" s="74"/>
      <c r="N39" s="31"/>
      <c r="O39" s="146"/>
      <c r="P39" s="146"/>
      <c r="Q39" s="74"/>
      <c r="R39" s="31"/>
      <c r="S39" s="146"/>
      <c r="T39" s="146"/>
      <c r="U39" s="158"/>
      <c r="V39" s="31"/>
      <c r="W39" s="146"/>
      <c r="X39" s="146"/>
      <c r="Y39" s="74"/>
    </row>
    <row r="40" spans="1:25">
      <c r="A40" s="14"/>
      <c r="B40" s="23"/>
      <c r="C40" s="62"/>
      <c r="D40" s="62"/>
      <c r="E40" s="62"/>
      <c r="F40" s="23"/>
      <c r="G40" s="62"/>
      <c r="H40" s="62"/>
      <c r="I40" s="62"/>
      <c r="J40" s="23"/>
      <c r="K40" s="62"/>
      <c r="L40" s="62"/>
      <c r="M40" s="62"/>
      <c r="N40" s="23"/>
      <c r="O40" s="62"/>
      <c r="P40" s="62"/>
      <c r="Q40" s="62"/>
      <c r="R40" s="23"/>
      <c r="S40" s="62"/>
      <c r="T40" s="62"/>
      <c r="U40" s="62"/>
      <c r="V40" s="23"/>
      <c r="W40" s="62"/>
      <c r="X40" s="62"/>
      <c r="Y40" s="62"/>
    </row>
    <row r="41" spans="1:25">
      <c r="A41" s="14"/>
      <c r="B41" s="157" t="s">
        <v>737</v>
      </c>
      <c r="C41" s="151">
        <v>1295</v>
      </c>
      <c r="D41" s="151"/>
      <c r="E41" s="31"/>
      <c r="F41" s="31"/>
      <c r="G41" s="145">
        <v>325</v>
      </c>
      <c r="H41" s="145"/>
      <c r="I41" s="31"/>
      <c r="J41" s="31"/>
      <c r="K41" s="151">
        <v>10592</v>
      </c>
      <c r="L41" s="151"/>
      <c r="M41" s="31"/>
      <c r="N41" s="31"/>
      <c r="O41" s="145" t="s">
        <v>301</v>
      </c>
      <c r="P41" s="145"/>
      <c r="Q41" s="31"/>
      <c r="R41" s="31"/>
      <c r="S41" s="145" t="s">
        <v>738</v>
      </c>
      <c r="T41" s="145"/>
      <c r="U41" s="157" t="s">
        <v>243</v>
      </c>
      <c r="V41" s="31"/>
      <c r="W41" s="145" t="s">
        <v>301</v>
      </c>
      <c r="X41" s="145"/>
      <c r="Y41" s="31"/>
    </row>
    <row r="42" spans="1:25" ht="15.75" thickBot="1">
      <c r="A42" s="14"/>
      <c r="B42" s="157"/>
      <c r="C42" s="156"/>
      <c r="D42" s="156"/>
      <c r="E42" s="74"/>
      <c r="F42" s="31"/>
      <c r="G42" s="146"/>
      <c r="H42" s="146"/>
      <c r="I42" s="74"/>
      <c r="J42" s="31"/>
      <c r="K42" s="156"/>
      <c r="L42" s="156"/>
      <c r="M42" s="74"/>
      <c r="N42" s="31"/>
      <c r="O42" s="146"/>
      <c r="P42" s="146"/>
      <c r="Q42" s="74"/>
      <c r="R42" s="31"/>
      <c r="S42" s="146"/>
      <c r="T42" s="146"/>
      <c r="U42" s="158"/>
      <c r="V42" s="31"/>
      <c r="W42" s="146"/>
      <c r="X42" s="146"/>
      <c r="Y42" s="74"/>
    </row>
    <row r="43" spans="1:25">
      <c r="A43" s="14"/>
      <c r="B43" s="23"/>
      <c r="C43" s="62"/>
      <c r="D43" s="62"/>
      <c r="E43" s="62"/>
      <c r="F43" s="23"/>
      <c r="G43" s="62"/>
      <c r="H43" s="62"/>
      <c r="I43" s="62"/>
      <c r="J43" s="23"/>
      <c r="K43" s="62"/>
      <c r="L43" s="62"/>
      <c r="M43" s="62"/>
      <c r="N43" s="23"/>
      <c r="O43" s="62"/>
      <c r="P43" s="62"/>
      <c r="Q43" s="62"/>
      <c r="R43" s="23"/>
      <c r="S43" s="62"/>
      <c r="T43" s="62"/>
      <c r="U43" s="62"/>
      <c r="V43" s="23"/>
      <c r="W43" s="62"/>
      <c r="X43" s="62"/>
      <c r="Y43" s="62"/>
    </row>
    <row r="44" spans="1:25">
      <c r="A44" s="14"/>
      <c r="B44" s="157" t="s">
        <v>739</v>
      </c>
      <c r="C44" s="145" t="s">
        <v>301</v>
      </c>
      <c r="D44" s="145"/>
      <c r="E44" s="31"/>
      <c r="F44" s="31"/>
      <c r="G44" s="145">
        <v>318</v>
      </c>
      <c r="H44" s="145"/>
      <c r="I44" s="31"/>
      <c r="J44" s="31"/>
      <c r="K44" s="145">
        <v>461</v>
      </c>
      <c r="L44" s="145"/>
      <c r="M44" s="31"/>
      <c r="N44" s="31"/>
      <c r="O44" s="145" t="s">
        <v>301</v>
      </c>
      <c r="P44" s="145"/>
      <c r="Q44" s="31"/>
      <c r="R44" s="31"/>
      <c r="S44" s="145" t="s">
        <v>740</v>
      </c>
      <c r="T44" s="145"/>
      <c r="U44" s="157" t="s">
        <v>243</v>
      </c>
      <c r="V44" s="31"/>
      <c r="W44" s="145" t="s">
        <v>301</v>
      </c>
      <c r="X44" s="145"/>
      <c r="Y44" s="31"/>
    </row>
    <row r="45" spans="1:25" ht="15.75" thickBot="1">
      <c r="A45" s="14"/>
      <c r="B45" s="157"/>
      <c r="C45" s="146"/>
      <c r="D45" s="146"/>
      <c r="E45" s="74"/>
      <c r="F45" s="31"/>
      <c r="G45" s="146"/>
      <c r="H45" s="146"/>
      <c r="I45" s="74"/>
      <c r="J45" s="31"/>
      <c r="K45" s="146"/>
      <c r="L45" s="146"/>
      <c r="M45" s="74"/>
      <c r="N45" s="31"/>
      <c r="O45" s="146"/>
      <c r="P45" s="146"/>
      <c r="Q45" s="74"/>
      <c r="R45" s="31"/>
      <c r="S45" s="146"/>
      <c r="T45" s="146"/>
      <c r="U45" s="158"/>
      <c r="V45" s="31"/>
      <c r="W45" s="146"/>
      <c r="X45" s="146"/>
      <c r="Y45" s="74"/>
    </row>
    <row r="46" spans="1:25">
      <c r="A46" s="14"/>
      <c r="B46" s="23"/>
      <c r="C46" s="62"/>
      <c r="D46" s="62"/>
      <c r="E46" s="62"/>
      <c r="F46" s="23"/>
      <c r="G46" s="62"/>
      <c r="H46" s="62"/>
      <c r="I46" s="62"/>
      <c r="J46" s="23"/>
      <c r="K46" s="62"/>
      <c r="L46" s="62"/>
      <c r="M46" s="62"/>
      <c r="N46" s="23"/>
      <c r="O46" s="62"/>
      <c r="P46" s="62"/>
      <c r="Q46" s="62"/>
      <c r="R46" s="23"/>
      <c r="S46" s="62"/>
      <c r="T46" s="62"/>
      <c r="U46" s="62"/>
      <c r="V46" s="23"/>
      <c r="W46" s="62"/>
      <c r="X46" s="62"/>
      <c r="Y46" s="62"/>
    </row>
    <row r="47" spans="1:25">
      <c r="A47" s="14"/>
      <c r="B47" s="157" t="s">
        <v>48</v>
      </c>
      <c r="C47" s="145" t="s">
        <v>301</v>
      </c>
      <c r="D47" s="145"/>
      <c r="E47" s="31"/>
      <c r="F47" s="31"/>
      <c r="G47" s="145">
        <v>160</v>
      </c>
      <c r="H47" s="145"/>
      <c r="I47" s="31"/>
      <c r="J47" s="31"/>
      <c r="K47" s="145">
        <v>119</v>
      </c>
      <c r="L47" s="145"/>
      <c r="M47" s="31"/>
      <c r="N47" s="31"/>
      <c r="O47" s="145">
        <v>138</v>
      </c>
      <c r="P47" s="145"/>
      <c r="Q47" s="31"/>
      <c r="R47" s="31"/>
      <c r="S47" s="145" t="s">
        <v>301</v>
      </c>
      <c r="T47" s="145"/>
      <c r="U47" s="31"/>
      <c r="V47" s="31"/>
      <c r="W47" s="145">
        <v>417</v>
      </c>
      <c r="X47" s="145"/>
      <c r="Y47" s="31"/>
    </row>
    <row r="48" spans="1:25" ht="15.75" thickBot="1">
      <c r="A48" s="14"/>
      <c r="B48" s="157"/>
      <c r="C48" s="146"/>
      <c r="D48" s="146"/>
      <c r="E48" s="74"/>
      <c r="F48" s="31"/>
      <c r="G48" s="146"/>
      <c r="H48" s="146"/>
      <c r="I48" s="74"/>
      <c r="J48" s="31"/>
      <c r="K48" s="146"/>
      <c r="L48" s="146"/>
      <c r="M48" s="74"/>
      <c r="N48" s="31"/>
      <c r="O48" s="146"/>
      <c r="P48" s="146"/>
      <c r="Q48" s="74"/>
      <c r="R48" s="31"/>
      <c r="S48" s="146"/>
      <c r="T48" s="146"/>
      <c r="U48" s="74"/>
      <c r="V48" s="31"/>
      <c r="W48" s="146"/>
      <c r="X48" s="146"/>
      <c r="Y48" s="74"/>
    </row>
    <row r="49" spans="1:25">
      <c r="A49" s="14"/>
      <c r="B49" s="23"/>
      <c r="C49" s="62"/>
      <c r="D49" s="62"/>
      <c r="E49" s="62"/>
      <c r="F49" s="23"/>
      <c r="G49" s="62"/>
      <c r="H49" s="62"/>
      <c r="I49" s="62"/>
      <c r="J49" s="23"/>
      <c r="K49" s="62"/>
      <c r="L49" s="62"/>
      <c r="M49" s="62"/>
      <c r="N49" s="23"/>
      <c r="O49" s="62"/>
      <c r="P49" s="62"/>
      <c r="Q49" s="62"/>
      <c r="R49" s="23"/>
      <c r="S49" s="62"/>
      <c r="T49" s="62"/>
      <c r="U49" s="62"/>
      <c r="V49" s="23"/>
      <c r="W49" s="62"/>
      <c r="X49" s="62"/>
      <c r="Y49" s="62"/>
    </row>
    <row r="50" spans="1:25">
      <c r="A50" s="14"/>
      <c r="B50" s="144" t="s">
        <v>49</v>
      </c>
      <c r="C50" s="157" t="s">
        <v>211</v>
      </c>
      <c r="D50" s="151">
        <v>1367</v>
      </c>
      <c r="E50" s="31"/>
      <c r="F50" s="31"/>
      <c r="G50" s="157" t="s">
        <v>211</v>
      </c>
      <c r="H50" s="151">
        <v>1414</v>
      </c>
      <c r="I50" s="31"/>
      <c r="J50" s="31"/>
      <c r="K50" s="157" t="s">
        <v>211</v>
      </c>
      <c r="L50" s="151">
        <v>11183</v>
      </c>
      <c r="M50" s="31"/>
      <c r="N50" s="31"/>
      <c r="O50" s="157" t="s">
        <v>211</v>
      </c>
      <c r="P50" s="151">
        <v>16949</v>
      </c>
      <c r="Q50" s="31"/>
      <c r="R50" s="31"/>
      <c r="S50" s="157" t="s">
        <v>211</v>
      </c>
      <c r="T50" s="145" t="s">
        <v>741</v>
      </c>
      <c r="U50" s="157" t="s">
        <v>243</v>
      </c>
      <c r="V50" s="31"/>
      <c r="W50" s="157" t="s">
        <v>211</v>
      </c>
      <c r="X50" s="151">
        <v>17295</v>
      </c>
      <c r="Y50" s="31"/>
    </row>
    <row r="51" spans="1:25" ht="15.75" thickBot="1">
      <c r="A51" s="14"/>
      <c r="B51" s="144"/>
      <c r="C51" s="159"/>
      <c r="D51" s="160"/>
      <c r="E51" s="57"/>
      <c r="F51" s="31"/>
      <c r="G51" s="159"/>
      <c r="H51" s="160"/>
      <c r="I51" s="57"/>
      <c r="J51" s="31"/>
      <c r="K51" s="159"/>
      <c r="L51" s="160"/>
      <c r="M51" s="57"/>
      <c r="N51" s="31"/>
      <c r="O51" s="159"/>
      <c r="P51" s="160"/>
      <c r="Q51" s="57"/>
      <c r="R51" s="31"/>
      <c r="S51" s="159"/>
      <c r="T51" s="161"/>
      <c r="U51" s="159"/>
      <c r="V51" s="31"/>
      <c r="W51" s="159"/>
      <c r="X51" s="160"/>
      <c r="Y51" s="57"/>
    </row>
    <row r="52" spans="1:25" ht="15.75" thickTop="1">
      <c r="A52" s="14"/>
      <c r="B52" s="23"/>
      <c r="C52" s="120"/>
      <c r="D52" s="120"/>
      <c r="E52" s="120"/>
      <c r="F52" s="23"/>
      <c r="G52" s="120"/>
      <c r="H52" s="120"/>
      <c r="I52" s="120"/>
      <c r="J52" s="23"/>
      <c r="K52" s="120"/>
      <c r="L52" s="120"/>
      <c r="M52" s="120"/>
      <c r="N52" s="23"/>
      <c r="O52" s="120"/>
      <c r="P52" s="120"/>
      <c r="Q52" s="120"/>
      <c r="R52" s="23"/>
      <c r="S52" s="120"/>
      <c r="T52" s="120"/>
      <c r="U52" s="120"/>
      <c r="V52" s="23"/>
      <c r="W52" s="120"/>
      <c r="X52" s="120"/>
      <c r="Y52" s="120"/>
    </row>
    <row r="53" spans="1:25">
      <c r="A53" s="14"/>
      <c r="B53" s="162" t="s">
        <v>742</v>
      </c>
      <c r="C53" s="162"/>
      <c r="D53" s="162"/>
      <c r="E53" s="162"/>
      <c r="F53" s="162"/>
      <c r="G53" s="162"/>
      <c r="H53" s="162"/>
      <c r="I53" s="162"/>
      <c r="J53" s="162"/>
      <c r="K53" s="162"/>
      <c r="L53" s="162"/>
      <c r="M53" s="162"/>
      <c r="N53" s="17"/>
      <c r="O53" s="31"/>
      <c r="P53" s="31"/>
      <c r="Q53" s="31"/>
      <c r="R53" s="17"/>
      <c r="S53" s="31"/>
      <c r="T53" s="31"/>
      <c r="U53" s="31"/>
      <c r="V53" s="17"/>
      <c r="W53" s="31"/>
      <c r="X53" s="31"/>
      <c r="Y53" s="31"/>
    </row>
    <row r="54" spans="1:25">
      <c r="A54" s="14"/>
      <c r="B54" s="23"/>
      <c r="C54" s="38"/>
      <c r="D54" s="38"/>
      <c r="E54" s="38"/>
      <c r="F54" s="23"/>
      <c r="G54" s="38"/>
      <c r="H54" s="38"/>
      <c r="I54" s="38"/>
      <c r="J54" s="23"/>
      <c r="K54" s="38"/>
      <c r="L54" s="38"/>
      <c r="M54" s="38"/>
      <c r="N54" s="23"/>
      <c r="O54" s="38"/>
      <c r="P54" s="38"/>
      <c r="Q54" s="38"/>
      <c r="R54" s="23"/>
      <c r="S54" s="38"/>
      <c r="T54" s="38"/>
      <c r="U54" s="38"/>
      <c r="V54" s="23"/>
      <c r="W54" s="38"/>
      <c r="X54" s="38"/>
      <c r="Y54" s="38"/>
    </row>
    <row r="55" spans="1:25">
      <c r="A55" s="14"/>
      <c r="B55" s="137" t="s">
        <v>50</v>
      </c>
      <c r="C55" s="31"/>
      <c r="D55" s="31"/>
      <c r="E55" s="31"/>
      <c r="F55" s="17"/>
      <c r="G55" s="31"/>
      <c r="H55" s="31"/>
      <c r="I55" s="31"/>
      <c r="J55" s="17"/>
      <c r="K55" s="31"/>
      <c r="L55" s="31"/>
      <c r="M55" s="31"/>
      <c r="N55" s="17"/>
      <c r="O55" s="31"/>
      <c r="P55" s="31"/>
      <c r="Q55" s="31"/>
      <c r="R55" s="17"/>
      <c r="S55" s="31"/>
      <c r="T55" s="31"/>
      <c r="U55" s="31"/>
      <c r="V55" s="17"/>
      <c r="W55" s="31"/>
      <c r="X55" s="31"/>
      <c r="Y55" s="31"/>
    </row>
    <row r="56" spans="1:25">
      <c r="A56" s="14"/>
      <c r="B56" s="141" t="s">
        <v>51</v>
      </c>
      <c r="C56" s="142" t="s">
        <v>211</v>
      </c>
      <c r="D56" s="143">
        <v>12</v>
      </c>
      <c r="E56" s="38"/>
      <c r="F56" s="38"/>
      <c r="G56" s="142" t="s">
        <v>211</v>
      </c>
      <c r="H56" s="143">
        <v>113</v>
      </c>
      <c r="I56" s="38"/>
      <c r="J56" s="38"/>
      <c r="K56" s="142" t="s">
        <v>211</v>
      </c>
      <c r="L56" s="143">
        <v>187</v>
      </c>
      <c r="M56" s="38"/>
      <c r="N56" s="38"/>
      <c r="O56" s="142" t="s">
        <v>211</v>
      </c>
      <c r="P56" s="152">
        <v>1155</v>
      </c>
      <c r="Q56" s="38"/>
      <c r="R56" s="38"/>
      <c r="S56" s="142" t="s">
        <v>211</v>
      </c>
      <c r="T56" s="143" t="s">
        <v>301</v>
      </c>
      <c r="U56" s="38"/>
      <c r="V56" s="38"/>
      <c r="W56" s="142" t="s">
        <v>211</v>
      </c>
      <c r="X56" s="152">
        <v>1467</v>
      </c>
      <c r="Y56" s="38"/>
    </row>
    <row r="57" spans="1:25">
      <c r="A57" s="14"/>
      <c r="B57" s="141"/>
      <c r="C57" s="142"/>
      <c r="D57" s="143"/>
      <c r="E57" s="38"/>
      <c r="F57" s="38"/>
      <c r="G57" s="142"/>
      <c r="H57" s="143"/>
      <c r="I57" s="38"/>
      <c r="J57" s="38"/>
      <c r="K57" s="142"/>
      <c r="L57" s="143"/>
      <c r="M57" s="38"/>
      <c r="N57" s="38"/>
      <c r="O57" s="142"/>
      <c r="P57" s="152"/>
      <c r="Q57" s="38"/>
      <c r="R57" s="38"/>
      <c r="S57" s="142"/>
      <c r="T57" s="143"/>
      <c r="U57" s="38"/>
      <c r="V57" s="38"/>
      <c r="W57" s="142"/>
      <c r="X57" s="152"/>
      <c r="Y57" s="38"/>
    </row>
    <row r="58" spans="1:25">
      <c r="A58" s="14"/>
      <c r="B58" s="144" t="s">
        <v>743</v>
      </c>
      <c r="C58" s="145" t="s">
        <v>301</v>
      </c>
      <c r="D58" s="145"/>
      <c r="E58" s="31"/>
      <c r="F58" s="31"/>
      <c r="G58" s="145" t="s">
        <v>301</v>
      </c>
      <c r="H58" s="145"/>
      <c r="I58" s="31"/>
      <c r="J58" s="31"/>
      <c r="K58" s="145" t="s">
        <v>301</v>
      </c>
      <c r="L58" s="145"/>
      <c r="M58" s="31"/>
      <c r="N58" s="31"/>
      <c r="O58" s="145">
        <v>235</v>
      </c>
      <c r="P58" s="145"/>
      <c r="Q58" s="31"/>
      <c r="R58" s="31"/>
      <c r="S58" s="145" t="s">
        <v>734</v>
      </c>
      <c r="T58" s="145"/>
      <c r="U58" s="157" t="s">
        <v>243</v>
      </c>
      <c r="V58" s="31"/>
      <c r="W58" s="145" t="s">
        <v>301</v>
      </c>
      <c r="X58" s="145"/>
      <c r="Y58" s="31"/>
    </row>
    <row r="59" spans="1:25" ht="15.75" thickBot="1">
      <c r="A59" s="14"/>
      <c r="B59" s="144"/>
      <c r="C59" s="146"/>
      <c r="D59" s="146"/>
      <c r="E59" s="74"/>
      <c r="F59" s="31"/>
      <c r="G59" s="146"/>
      <c r="H59" s="146"/>
      <c r="I59" s="74"/>
      <c r="J59" s="31"/>
      <c r="K59" s="146"/>
      <c r="L59" s="146"/>
      <c r="M59" s="74"/>
      <c r="N59" s="31"/>
      <c r="O59" s="146"/>
      <c r="P59" s="146"/>
      <c r="Q59" s="74"/>
      <c r="R59" s="31"/>
      <c r="S59" s="146"/>
      <c r="T59" s="146"/>
      <c r="U59" s="158"/>
      <c r="V59" s="31"/>
      <c r="W59" s="146"/>
      <c r="X59" s="146"/>
      <c r="Y59" s="74"/>
    </row>
    <row r="60" spans="1:25">
      <c r="A60" s="14"/>
      <c r="B60" s="141" t="s">
        <v>52</v>
      </c>
      <c r="C60" s="147">
        <v>12</v>
      </c>
      <c r="D60" s="147"/>
      <c r="E60" s="62"/>
      <c r="F60" s="38"/>
      <c r="G60" s="147">
        <v>113</v>
      </c>
      <c r="H60" s="147"/>
      <c r="I60" s="62"/>
      <c r="J60" s="38"/>
      <c r="K60" s="147">
        <v>187</v>
      </c>
      <c r="L60" s="147"/>
      <c r="M60" s="62"/>
      <c r="N60" s="38"/>
      <c r="O60" s="163">
        <v>1390</v>
      </c>
      <c r="P60" s="163"/>
      <c r="Q60" s="62"/>
      <c r="R60" s="38"/>
      <c r="S60" s="147" t="s">
        <v>734</v>
      </c>
      <c r="T60" s="147"/>
      <c r="U60" s="149" t="s">
        <v>243</v>
      </c>
      <c r="V60" s="38"/>
      <c r="W60" s="163">
        <v>1467</v>
      </c>
      <c r="X60" s="163"/>
      <c r="Y60" s="62"/>
    </row>
    <row r="61" spans="1:25" ht="15.75" thickBot="1">
      <c r="A61" s="14"/>
      <c r="B61" s="141"/>
      <c r="C61" s="148"/>
      <c r="D61" s="148"/>
      <c r="E61" s="42"/>
      <c r="F61" s="38"/>
      <c r="G61" s="148"/>
      <c r="H61" s="148"/>
      <c r="I61" s="42"/>
      <c r="J61" s="38"/>
      <c r="K61" s="148"/>
      <c r="L61" s="148"/>
      <c r="M61" s="42"/>
      <c r="N61" s="38"/>
      <c r="O61" s="153"/>
      <c r="P61" s="153"/>
      <c r="Q61" s="42"/>
      <c r="R61" s="38"/>
      <c r="S61" s="148"/>
      <c r="T61" s="148"/>
      <c r="U61" s="150"/>
      <c r="V61" s="38"/>
      <c r="W61" s="153"/>
      <c r="X61" s="153"/>
      <c r="Y61" s="42"/>
    </row>
    <row r="62" spans="1:25">
      <c r="A62" s="14"/>
      <c r="B62" s="17"/>
      <c r="C62" s="32"/>
      <c r="D62" s="32"/>
      <c r="E62" s="32"/>
      <c r="F62" s="17"/>
      <c r="G62" s="32"/>
      <c r="H62" s="32"/>
      <c r="I62" s="32"/>
      <c r="J62" s="17"/>
      <c r="K62" s="32"/>
      <c r="L62" s="32"/>
      <c r="M62" s="32"/>
      <c r="N62" s="17"/>
      <c r="O62" s="32"/>
      <c r="P62" s="32"/>
      <c r="Q62" s="32"/>
      <c r="R62" s="17"/>
      <c r="S62" s="32"/>
      <c r="T62" s="32"/>
      <c r="U62" s="32"/>
      <c r="V62" s="17"/>
      <c r="W62" s="32"/>
      <c r="X62" s="32"/>
      <c r="Y62" s="32"/>
    </row>
    <row r="63" spans="1:25">
      <c r="A63" s="14"/>
      <c r="B63" s="142" t="s">
        <v>53</v>
      </c>
      <c r="C63" s="143" t="s">
        <v>301</v>
      </c>
      <c r="D63" s="143"/>
      <c r="E63" s="38"/>
      <c r="F63" s="38"/>
      <c r="G63" s="143" t="s">
        <v>301</v>
      </c>
      <c r="H63" s="143"/>
      <c r="I63" s="38"/>
      <c r="J63" s="38"/>
      <c r="K63" s="152">
        <v>10671</v>
      </c>
      <c r="L63" s="152"/>
      <c r="M63" s="38"/>
      <c r="N63" s="38"/>
      <c r="O63" s="152">
        <v>3510</v>
      </c>
      <c r="P63" s="152"/>
      <c r="Q63" s="38"/>
      <c r="R63" s="38"/>
      <c r="S63" s="143" t="s">
        <v>301</v>
      </c>
      <c r="T63" s="143"/>
      <c r="U63" s="38"/>
      <c r="V63" s="38"/>
      <c r="W63" s="152">
        <v>14181</v>
      </c>
      <c r="X63" s="152"/>
      <c r="Y63" s="38"/>
    </row>
    <row r="64" spans="1:25" ht="15.75" thickBot="1">
      <c r="A64" s="14"/>
      <c r="B64" s="142"/>
      <c r="C64" s="148"/>
      <c r="D64" s="148"/>
      <c r="E64" s="42"/>
      <c r="F64" s="38"/>
      <c r="G64" s="148"/>
      <c r="H64" s="148"/>
      <c r="I64" s="42"/>
      <c r="J64" s="38"/>
      <c r="K64" s="153"/>
      <c r="L64" s="153"/>
      <c r="M64" s="42"/>
      <c r="N64" s="38"/>
      <c r="O64" s="153"/>
      <c r="P64" s="153"/>
      <c r="Q64" s="42"/>
      <c r="R64" s="38"/>
      <c r="S64" s="148"/>
      <c r="T64" s="148"/>
      <c r="U64" s="42"/>
      <c r="V64" s="38"/>
      <c r="W64" s="153"/>
      <c r="X64" s="153"/>
      <c r="Y64" s="42"/>
    </row>
    <row r="65" spans="1:25">
      <c r="A65" s="14"/>
      <c r="B65" s="157" t="s">
        <v>744</v>
      </c>
      <c r="C65" s="154" t="s">
        <v>301</v>
      </c>
      <c r="D65" s="154"/>
      <c r="E65" s="32"/>
      <c r="F65" s="31"/>
      <c r="G65" s="154" t="s">
        <v>301</v>
      </c>
      <c r="H65" s="154"/>
      <c r="I65" s="32"/>
      <c r="J65" s="31"/>
      <c r="K65" s="154" t="s">
        <v>301</v>
      </c>
      <c r="L65" s="154"/>
      <c r="M65" s="32"/>
      <c r="N65" s="31"/>
      <c r="O65" s="154">
        <v>779</v>
      </c>
      <c r="P65" s="154"/>
      <c r="Q65" s="32"/>
      <c r="R65" s="31"/>
      <c r="S65" s="154" t="s">
        <v>740</v>
      </c>
      <c r="T65" s="154"/>
      <c r="U65" s="164" t="s">
        <v>243</v>
      </c>
      <c r="V65" s="31"/>
      <c r="W65" s="154" t="s">
        <v>301</v>
      </c>
      <c r="X65" s="154"/>
      <c r="Y65" s="32"/>
    </row>
    <row r="66" spans="1:25" ht="15.75" thickBot="1">
      <c r="A66" s="14"/>
      <c r="B66" s="157"/>
      <c r="C66" s="146"/>
      <c r="D66" s="146"/>
      <c r="E66" s="74"/>
      <c r="F66" s="31"/>
      <c r="G66" s="146"/>
      <c r="H66" s="146"/>
      <c r="I66" s="74"/>
      <c r="J66" s="31"/>
      <c r="K66" s="146"/>
      <c r="L66" s="146"/>
      <c r="M66" s="74"/>
      <c r="N66" s="31"/>
      <c r="O66" s="146"/>
      <c r="P66" s="146"/>
      <c r="Q66" s="74"/>
      <c r="R66" s="31"/>
      <c r="S66" s="146"/>
      <c r="T66" s="146"/>
      <c r="U66" s="158"/>
      <c r="V66" s="31"/>
      <c r="W66" s="146"/>
      <c r="X66" s="146"/>
      <c r="Y66" s="74"/>
    </row>
    <row r="67" spans="1:25">
      <c r="A67" s="14"/>
      <c r="B67" s="142" t="s">
        <v>54</v>
      </c>
      <c r="C67" s="163">
        <v>1204</v>
      </c>
      <c r="D67" s="163"/>
      <c r="E67" s="62"/>
      <c r="F67" s="38"/>
      <c r="G67" s="147" t="s">
        <v>301</v>
      </c>
      <c r="H67" s="147"/>
      <c r="I67" s="62"/>
      <c r="J67" s="38"/>
      <c r="K67" s="147" t="s">
        <v>301</v>
      </c>
      <c r="L67" s="147"/>
      <c r="M67" s="62"/>
      <c r="N67" s="38"/>
      <c r="O67" s="147">
        <v>227</v>
      </c>
      <c r="P67" s="147"/>
      <c r="Q67" s="62"/>
      <c r="R67" s="38"/>
      <c r="S67" s="147" t="s">
        <v>301</v>
      </c>
      <c r="T67" s="147"/>
      <c r="U67" s="62"/>
      <c r="V67" s="38"/>
      <c r="W67" s="163">
        <v>1431</v>
      </c>
      <c r="X67" s="163"/>
      <c r="Y67" s="62"/>
    </row>
    <row r="68" spans="1:25" ht="15.75" thickBot="1">
      <c r="A68" s="14"/>
      <c r="B68" s="142"/>
      <c r="C68" s="153"/>
      <c r="D68" s="153"/>
      <c r="E68" s="42"/>
      <c r="F68" s="38"/>
      <c r="G68" s="148"/>
      <c r="H68" s="148"/>
      <c r="I68" s="42"/>
      <c r="J68" s="38"/>
      <c r="K68" s="148"/>
      <c r="L68" s="148"/>
      <c r="M68" s="42"/>
      <c r="N68" s="38"/>
      <c r="O68" s="148"/>
      <c r="P68" s="148"/>
      <c r="Q68" s="42"/>
      <c r="R68" s="38"/>
      <c r="S68" s="148"/>
      <c r="T68" s="148"/>
      <c r="U68" s="42"/>
      <c r="V68" s="38"/>
      <c r="W68" s="153"/>
      <c r="X68" s="153"/>
      <c r="Y68" s="42"/>
    </row>
    <row r="69" spans="1:25">
      <c r="A69" s="14"/>
      <c r="B69" s="157" t="s">
        <v>55</v>
      </c>
      <c r="C69" s="154" t="s">
        <v>301</v>
      </c>
      <c r="D69" s="154"/>
      <c r="E69" s="32"/>
      <c r="F69" s="31"/>
      <c r="G69" s="154">
        <v>6</v>
      </c>
      <c r="H69" s="154"/>
      <c r="I69" s="32"/>
      <c r="J69" s="31"/>
      <c r="K69" s="154" t="s">
        <v>301</v>
      </c>
      <c r="L69" s="154"/>
      <c r="M69" s="32"/>
      <c r="N69" s="31"/>
      <c r="O69" s="154">
        <v>59</v>
      </c>
      <c r="P69" s="154"/>
      <c r="Q69" s="32"/>
      <c r="R69" s="31"/>
      <c r="S69" s="154" t="s">
        <v>301</v>
      </c>
      <c r="T69" s="154"/>
      <c r="U69" s="32"/>
      <c r="V69" s="31"/>
      <c r="W69" s="154">
        <v>65</v>
      </c>
      <c r="X69" s="154"/>
      <c r="Y69" s="32"/>
    </row>
    <row r="70" spans="1:25" ht="15.75" thickBot="1">
      <c r="A70" s="14"/>
      <c r="B70" s="157"/>
      <c r="C70" s="146"/>
      <c r="D70" s="146"/>
      <c r="E70" s="74"/>
      <c r="F70" s="31"/>
      <c r="G70" s="146"/>
      <c r="H70" s="146"/>
      <c r="I70" s="74"/>
      <c r="J70" s="31"/>
      <c r="K70" s="146"/>
      <c r="L70" s="146"/>
      <c r="M70" s="74"/>
      <c r="N70" s="31"/>
      <c r="O70" s="146"/>
      <c r="P70" s="146"/>
      <c r="Q70" s="74"/>
      <c r="R70" s="31"/>
      <c r="S70" s="146"/>
      <c r="T70" s="146"/>
      <c r="U70" s="74"/>
      <c r="V70" s="31"/>
      <c r="W70" s="146"/>
      <c r="X70" s="146"/>
      <c r="Y70" s="74"/>
    </row>
    <row r="71" spans="1:25">
      <c r="A71" s="14"/>
      <c r="B71" s="23"/>
      <c r="C71" s="62"/>
      <c r="D71" s="62"/>
      <c r="E71" s="62"/>
      <c r="F71" s="23"/>
      <c r="G71" s="62"/>
      <c r="H71" s="62"/>
      <c r="I71" s="62"/>
      <c r="J71" s="23"/>
      <c r="K71" s="62"/>
      <c r="L71" s="62"/>
      <c r="M71" s="62"/>
      <c r="N71" s="23"/>
      <c r="O71" s="62"/>
      <c r="P71" s="62"/>
      <c r="Q71" s="62"/>
      <c r="R71" s="23"/>
      <c r="S71" s="62"/>
      <c r="T71" s="62"/>
      <c r="U71" s="62"/>
      <c r="V71" s="23"/>
      <c r="W71" s="62"/>
      <c r="X71" s="62"/>
      <c r="Y71" s="62"/>
    </row>
    <row r="72" spans="1:25">
      <c r="A72" s="14"/>
      <c r="B72" s="157" t="s">
        <v>745</v>
      </c>
      <c r="C72" s="145">
        <v>151</v>
      </c>
      <c r="D72" s="145"/>
      <c r="E72" s="31"/>
      <c r="F72" s="31"/>
      <c r="G72" s="151">
        <v>1295</v>
      </c>
      <c r="H72" s="151"/>
      <c r="I72" s="31"/>
      <c r="J72" s="31"/>
      <c r="K72" s="145">
        <v>325</v>
      </c>
      <c r="L72" s="145"/>
      <c r="M72" s="31"/>
      <c r="N72" s="31"/>
      <c r="O72" s="151">
        <v>10592</v>
      </c>
      <c r="P72" s="151"/>
      <c r="Q72" s="31"/>
      <c r="R72" s="31"/>
      <c r="S72" s="145" t="s">
        <v>738</v>
      </c>
      <c r="T72" s="145"/>
      <c r="U72" s="157" t="s">
        <v>243</v>
      </c>
      <c r="V72" s="31"/>
      <c r="W72" s="145">
        <v>151</v>
      </c>
      <c r="X72" s="145"/>
      <c r="Y72" s="31"/>
    </row>
    <row r="73" spans="1:25">
      <c r="A73" s="14"/>
      <c r="B73" s="157"/>
      <c r="C73" s="145"/>
      <c r="D73" s="145"/>
      <c r="E73" s="31"/>
      <c r="F73" s="31"/>
      <c r="G73" s="151"/>
      <c r="H73" s="151"/>
      <c r="I73" s="31"/>
      <c r="J73" s="31"/>
      <c r="K73" s="145"/>
      <c r="L73" s="145"/>
      <c r="M73" s="31"/>
      <c r="N73" s="31"/>
      <c r="O73" s="151"/>
      <c r="P73" s="151"/>
      <c r="Q73" s="31"/>
      <c r="R73" s="31"/>
      <c r="S73" s="145"/>
      <c r="T73" s="145"/>
      <c r="U73" s="157"/>
      <c r="V73" s="31"/>
      <c r="W73" s="145"/>
      <c r="X73" s="145"/>
      <c r="Y73" s="31"/>
    </row>
    <row r="74" spans="1:25">
      <c r="A74" s="14"/>
      <c r="B74" s="142" t="s">
        <v>746</v>
      </c>
      <c r="C74" s="143" t="s">
        <v>301</v>
      </c>
      <c r="D74" s="143"/>
      <c r="E74" s="38"/>
      <c r="F74" s="38"/>
      <c r="G74" s="143" t="s">
        <v>301</v>
      </c>
      <c r="H74" s="143"/>
      <c r="I74" s="38"/>
      <c r="J74" s="38"/>
      <c r="K74" s="143" t="s">
        <v>301</v>
      </c>
      <c r="L74" s="143"/>
      <c r="M74" s="38"/>
      <c r="N74" s="38"/>
      <c r="O74" s="143">
        <v>392</v>
      </c>
      <c r="P74" s="143"/>
      <c r="Q74" s="38"/>
      <c r="R74" s="38"/>
      <c r="S74" s="143" t="s">
        <v>260</v>
      </c>
      <c r="T74" s="143"/>
      <c r="U74" s="142" t="s">
        <v>243</v>
      </c>
      <c r="V74" s="38"/>
      <c r="W74" s="143" t="s">
        <v>301</v>
      </c>
      <c r="X74" s="143"/>
      <c r="Y74" s="38"/>
    </row>
    <row r="75" spans="1:25" ht="15.75" thickBot="1">
      <c r="A75" s="14"/>
      <c r="B75" s="142"/>
      <c r="C75" s="148"/>
      <c r="D75" s="148"/>
      <c r="E75" s="42"/>
      <c r="F75" s="38"/>
      <c r="G75" s="148"/>
      <c r="H75" s="148"/>
      <c r="I75" s="42"/>
      <c r="J75" s="38"/>
      <c r="K75" s="148"/>
      <c r="L75" s="148"/>
      <c r="M75" s="42"/>
      <c r="N75" s="38"/>
      <c r="O75" s="148"/>
      <c r="P75" s="148"/>
      <c r="Q75" s="42"/>
      <c r="R75" s="38"/>
      <c r="S75" s="148"/>
      <c r="T75" s="148"/>
      <c r="U75" s="150"/>
      <c r="V75" s="38"/>
      <c r="W75" s="148"/>
      <c r="X75" s="148"/>
      <c r="Y75" s="42"/>
    </row>
    <row r="76" spans="1:25">
      <c r="A76" s="14"/>
      <c r="B76" s="144" t="s">
        <v>747</v>
      </c>
      <c r="C76" s="154">
        <v>151</v>
      </c>
      <c r="D76" s="154"/>
      <c r="E76" s="32"/>
      <c r="F76" s="31"/>
      <c r="G76" s="155">
        <v>1295</v>
      </c>
      <c r="H76" s="155"/>
      <c r="I76" s="32"/>
      <c r="J76" s="31"/>
      <c r="K76" s="154">
        <v>325</v>
      </c>
      <c r="L76" s="154"/>
      <c r="M76" s="32"/>
      <c r="N76" s="31"/>
      <c r="O76" s="155">
        <v>10984</v>
      </c>
      <c r="P76" s="155"/>
      <c r="Q76" s="32"/>
      <c r="R76" s="31"/>
      <c r="S76" s="154" t="s">
        <v>748</v>
      </c>
      <c r="T76" s="154"/>
      <c r="U76" s="164" t="s">
        <v>243</v>
      </c>
      <c r="V76" s="31"/>
      <c r="W76" s="154">
        <v>151</v>
      </c>
      <c r="X76" s="154"/>
      <c r="Y76" s="32"/>
    </row>
    <row r="77" spans="1:25" ht="15.75" thickBot="1">
      <c r="A77" s="14"/>
      <c r="B77" s="144"/>
      <c r="C77" s="146"/>
      <c r="D77" s="146"/>
      <c r="E77" s="74"/>
      <c r="F77" s="31"/>
      <c r="G77" s="156"/>
      <c r="H77" s="156"/>
      <c r="I77" s="74"/>
      <c r="J77" s="31"/>
      <c r="K77" s="146"/>
      <c r="L77" s="146"/>
      <c r="M77" s="74"/>
      <c r="N77" s="31"/>
      <c r="O77" s="156"/>
      <c r="P77" s="156"/>
      <c r="Q77" s="74"/>
      <c r="R77" s="31"/>
      <c r="S77" s="146"/>
      <c r="T77" s="146"/>
      <c r="U77" s="158"/>
      <c r="V77" s="31"/>
      <c r="W77" s="146"/>
      <c r="X77" s="146"/>
      <c r="Y77" s="74"/>
    </row>
    <row r="78" spans="1:25">
      <c r="A78" s="14"/>
      <c r="B78" s="23"/>
      <c r="C78" s="62"/>
      <c r="D78" s="62"/>
      <c r="E78" s="62"/>
      <c r="F78" s="23"/>
      <c r="G78" s="62"/>
      <c r="H78" s="62"/>
      <c r="I78" s="62"/>
      <c r="J78" s="23"/>
      <c r="K78" s="62"/>
      <c r="L78" s="62"/>
      <c r="M78" s="62"/>
      <c r="N78" s="23"/>
      <c r="O78" s="62"/>
      <c r="P78" s="62"/>
      <c r="Q78" s="62"/>
      <c r="R78" s="23"/>
      <c r="S78" s="62"/>
      <c r="T78" s="62"/>
      <c r="U78" s="62"/>
      <c r="V78" s="23"/>
      <c r="W78" s="62"/>
      <c r="X78" s="62"/>
      <c r="Y78" s="62"/>
    </row>
    <row r="79" spans="1:25">
      <c r="A79" s="14"/>
      <c r="B79" s="144" t="s">
        <v>749</v>
      </c>
      <c r="C79" s="157" t="s">
        <v>211</v>
      </c>
      <c r="D79" s="151">
        <v>1367</v>
      </c>
      <c r="E79" s="31"/>
      <c r="F79" s="31"/>
      <c r="G79" s="157" t="s">
        <v>211</v>
      </c>
      <c r="H79" s="151">
        <v>1414</v>
      </c>
      <c r="I79" s="31"/>
      <c r="J79" s="31"/>
      <c r="K79" s="157" t="s">
        <v>211</v>
      </c>
      <c r="L79" s="151">
        <v>11183</v>
      </c>
      <c r="M79" s="31"/>
      <c r="N79" s="31"/>
      <c r="O79" s="157" t="s">
        <v>211</v>
      </c>
      <c r="P79" s="151">
        <v>16949</v>
      </c>
      <c r="Q79" s="31"/>
      <c r="R79" s="31"/>
      <c r="S79" s="157" t="s">
        <v>211</v>
      </c>
      <c r="T79" s="145" t="s">
        <v>741</v>
      </c>
      <c r="U79" s="157" t="s">
        <v>243</v>
      </c>
      <c r="V79" s="31"/>
      <c r="W79" s="157" t="s">
        <v>211</v>
      </c>
      <c r="X79" s="151">
        <v>17295</v>
      </c>
      <c r="Y79" s="31"/>
    </row>
    <row r="80" spans="1:25" ht="15.75" thickBot="1">
      <c r="A80" s="14"/>
      <c r="B80" s="144"/>
      <c r="C80" s="159"/>
      <c r="D80" s="160"/>
      <c r="E80" s="57"/>
      <c r="F80" s="31"/>
      <c r="G80" s="159"/>
      <c r="H80" s="160"/>
      <c r="I80" s="57"/>
      <c r="J80" s="31"/>
      <c r="K80" s="159"/>
      <c r="L80" s="160"/>
      <c r="M80" s="57"/>
      <c r="N80" s="31"/>
      <c r="O80" s="159"/>
      <c r="P80" s="160"/>
      <c r="Q80" s="57"/>
      <c r="R80" s="31"/>
      <c r="S80" s="159"/>
      <c r="T80" s="161"/>
      <c r="U80" s="159"/>
      <c r="V80" s="31"/>
      <c r="W80" s="159"/>
      <c r="X80" s="160"/>
      <c r="Y80" s="57"/>
    </row>
    <row r="81" spans="1:25" ht="15.75" thickTop="1">
      <c r="A81" s="14"/>
      <c r="B81" s="51"/>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4"/>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4"/>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c r="A84" s="14"/>
      <c r="B84" s="166" t="s">
        <v>722</v>
      </c>
      <c r="C84" s="166"/>
      <c r="D84" s="166"/>
      <c r="E84" s="166"/>
      <c r="F84" s="166"/>
      <c r="G84" s="166"/>
      <c r="H84" s="166"/>
      <c r="I84" s="166"/>
      <c r="J84" s="166"/>
      <c r="K84" s="166"/>
      <c r="L84" s="166"/>
      <c r="M84" s="166"/>
      <c r="N84" s="166"/>
      <c r="O84" s="166"/>
      <c r="P84" s="166"/>
      <c r="Q84" s="166"/>
      <c r="R84" s="166"/>
      <c r="S84" s="166"/>
      <c r="T84" s="166"/>
      <c r="U84" s="166"/>
      <c r="V84" s="166"/>
      <c r="W84" s="166"/>
      <c r="X84" s="166"/>
      <c r="Y84" s="166"/>
    </row>
    <row r="85" spans="1:25">
      <c r="A85" s="14"/>
      <c r="B85" s="139" t="s">
        <v>723</v>
      </c>
      <c r="C85" s="139"/>
      <c r="D85" s="139"/>
      <c r="E85" s="139"/>
      <c r="F85" s="139"/>
      <c r="G85" s="139"/>
      <c r="H85" s="139"/>
      <c r="I85" s="139"/>
      <c r="J85" s="139"/>
      <c r="K85" s="139"/>
      <c r="L85" s="139"/>
      <c r="M85" s="139"/>
      <c r="N85" s="139"/>
      <c r="O85" s="139"/>
      <c r="P85" s="139"/>
      <c r="Q85" s="139"/>
      <c r="R85" s="139"/>
      <c r="S85" s="139"/>
      <c r="T85" s="139"/>
      <c r="U85" s="139"/>
      <c r="V85" s="139"/>
      <c r="W85" s="139"/>
      <c r="X85" s="139"/>
      <c r="Y85" s="139"/>
    </row>
    <row r="86" spans="1:25">
      <c r="A86" s="14"/>
      <c r="B86" s="139" t="s">
        <v>750</v>
      </c>
      <c r="C86" s="139"/>
      <c r="D86" s="139"/>
      <c r="E86" s="139"/>
      <c r="F86" s="139"/>
      <c r="G86" s="139"/>
      <c r="H86" s="139"/>
      <c r="I86" s="139"/>
      <c r="J86" s="139"/>
      <c r="K86" s="139"/>
      <c r="L86" s="139"/>
      <c r="M86" s="139"/>
      <c r="N86" s="139"/>
      <c r="O86" s="139"/>
      <c r="P86" s="139"/>
      <c r="Q86" s="139"/>
      <c r="R86" s="139"/>
      <c r="S86" s="139"/>
      <c r="T86" s="139"/>
      <c r="U86" s="139"/>
      <c r="V86" s="139"/>
      <c r="W86" s="139"/>
      <c r="X86" s="139"/>
      <c r="Y86" s="139"/>
    </row>
    <row r="87" spans="1:25">
      <c r="A87" s="14"/>
      <c r="B87" s="31"/>
      <c r="C87" s="31"/>
      <c r="D87" s="31"/>
      <c r="E87" s="31"/>
      <c r="F87" s="31"/>
      <c r="G87" s="31"/>
      <c r="H87" s="31"/>
      <c r="I87" s="31"/>
      <c r="J87" s="31"/>
      <c r="K87" s="31"/>
      <c r="L87" s="31"/>
      <c r="M87" s="31"/>
      <c r="N87" s="31"/>
      <c r="O87" s="31"/>
      <c r="P87" s="31"/>
      <c r="Q87" s="31"/>
      <c r="R87" s="31"/>
      <c r="S87" s="31"/>
      <c r="T87" s="31"/>
      <c r="U87" s="31"/>
      <c r="V87" s="31"/>
      <c r="W87" s="31"/>
      <c r="X87" s="31"/>
      <c r="Y87" s="31"/>
    </row>
    <row r="88" spans="1:25" ht="15.75" thickBot="1">
      <c r="A88" s="14"/>
      <c r="B88" s="17"/>
      <c r="C88" s="140" t="s">
        <v>725</v>
      </c>
      <c r="D88" s="140"/>
      <c r="E88" s="140"/>
      <c r="F88" s="17"/>
      <c r="G88" s="140" t="s">
        <v>726</v>
      </c>
      <c r="H88" s="140"/>
      <c r="I88" s="140"/>
      <c r="J88" s="17"/>
      <c r="K88" s="140" t="s">
        <v>727</v>
      </c>
      <c r="L88" s="140"/>
      <c r="M88" s="140"/>
      <c r="N88" s="17"/>
      <c r="O88" s="140" t="s">
        <v>728</v>
      </c>
      <c r="P88" s="140"/>
      <c r="Q88" s="140"/>
      <c r="R88" s="17"/>
      <c r="S88" s="140" t="s">
        <v>729</v>
      </c>
      <c r="T88" s="140"/>
      <c r="U88" s="140"/>
      <c r="V88" s="17"/>
      <c r="W88" s="140" t="s">
        <v>730</v>
      </c>
      <c r="X88" s="140"/>
      <c r="Y88" s="140"/>
    </row>
    <row r="89" spans="1:25">
      <c r="A89" s="14"/>
      <c r="B89" s="165" t="s">
        <v>731</v>
      </c>
      <c r="C89" s="32"/>
      <c r="D89" s="32"/>
      <c r="E89" s="32"/>
      <c r="F89" s="17"/>
      <c r="G89" s="32"/>
      <c r="H89" s="32"/>
      <c r="I89" s="32"/>
      <c r="J89" s="17"/>
      <c r="K89" s="32"/>
      <c r="L89" s="32"/>
      <c r="M89" s="32"/>
      <c r="N89" s="17"/>
      <c r="O89" s="32"/>
      <c r="P89" s="32"/>
      <c r="Q89" s="32"/>
      <c r="R89" s="17"/>
      <c r="S89" s="32"/>
      <c r="T89" s="32"/>
      <c r="U89" s="32"/>
      <c r="V89" s="17"/>
      <c r="W89" s="32"/>
      <c r="X89" s="32"/>
      <c r="Y89" s="32"/>
    </row>
    <row r="90" spans="1:25">
      <c r="A90" s="14"/>
      <c r="B90" s="23"/>
      <c r="C90" s="38"/>
      <c r="D90" s="38"/>
      <c r="E90" s="38"/>
      <c r="F90" s="23"/>
      <c r="G90" s="38"/>
      <c r="H90" s="38"/>
      <c r="I90" s="38"/>
      <c r="J90" s="23"/>
      <c r="K90" s="38"/>
      <c r="L90" s="38"/>
      <c r="M90" s="38"/>
      <c r="N90" s="23"/>
      <c r="O90" s="38"/>
      <c r="P90" s="38"/>
      <c r="Q90" s="38"/>
      <c r="R90" s="23"/>
      <c r="S90" s="38"/>
      <c r="T90" s="38"/>
      <c r="U90" s="38"/>
      <c r="V90" s="23"/>
      <c r="W90" s="38"/>
      <c r="X90" s="38"/>
      <c r="Y90" s="38"/>
    </row>
    <row r="91" spans="1:25">
      <c r="A91" s="14"/>
      <c r="B91" s="137" t="s">
        <v>36</v>
      </c>
      <c r="C91" s="31"/>
      <c r="D91" s="31"/>
      <c r="E91" s="31"/>
      <c r="F91" s="17"/>
      <c r="G91" s="31"/>
      <c r="H91" s="31"/>
      <c r="I91" s="31"/>
      <c r="J91" s="17"/>
      <c r="K91" s="31"/>
      <c r="L91" s="31"/>
      <c r="M91" s="31"/>
      <c r="N91" s="17"/>
      <c r="O91" s="31"/>
      <c r="P91" s="31"/>
      <c r="Q91" s="31"/>
      <c r="R91" s="17"/>
      <c r="S91" s="31"/>
      <c r="T91" s="31"/>
      <c r="U91" s="31"/>
      <c r="V91" s="17"/>
      <c r="W91" s="31"/>
      <c r="X91" s="31"/>
      <c r="Y91" s="31"/>
    </row>
    <row r="92" spans="1:25">
      <c r="A92" s="14"/>
      <c r="B92" s="141" t="s">
        <v>37</v>
      </c>
      <c r="C92" s="142" t="s">
        <v>211</v>
      </c>
      <c r="D92" s="143">
        <v>1</v>
      </c>
      <c r="E92" s="38"/>
      <c r="F92" s="38"/>
      <c r="G92" s="142" t="s">
        <v>211</v>
      </c>
      <c r="H92" s="143" t="s">
        <v>301</v>
      </c>
      <c r="I92" s="38"/>
      <c r="J92" s="38"/>
      <c r="K92" s="142" t="s">
        <v>211</v>
      </c>
      <c r="L92" s="143" t="s">
        <v>301</v>
      </c>
      <c r="M92" s="38"/>
      <c r="N92" s="38"/>
      <c r="O92" s="142" t="s">
        <v>211</v>
      </c>
      <c r="P92" s="143">
        <v>6</v>
      </c>
      <c r="Q92" s="38"/>
      <c r="R92" s="38"/>
      <c r="S92" s="142" t="s">
        <v>211</v>
      </c>
      <c r="T92" s="143" t="s">
        <v>301</v>
      </c>
      <c r="U92" s="38"/>
      <c r="V92" s="38"/>
      <c r="W92" s="142" t="s">
        <v>211</v>
      </c>
      <c r="X92" s="143">
        <v>7</v>
      </c>
      <c r="Y92" s="38"/>
    </row>
    <row r="93" spans="1:25">
      <c r="A93" s="14"/>
      <c r="B93" s="141"/>
      <c r="C93" s="142"/>
      <c r="D93" s="143"/>
      <c r="E93" s="38"/>
      <c r="F93" s="38"/>
      <c r="G93" s="142"/>
      <c r="H93" s="143"/>
      <c r="I93" s="38"/>
      <c r="J93" s="38"/>
      <c r="K93" s="142"/>
      <c r="L93" s="143"/>
      <c r="M93" s="38"/>
      <c r="N93" s="38"/>
      <c r="O93" s="142"/>
      <c r="P93" s="143"/>
      <c r="Q93" s="38"/>
      <c r="R93" s="38"/>
      <c r="S93" s="142"/>
      <c r="T93" s="143"/>
      <c r="U93" s="38"/>
      <c r="V93" s="38"/>
      <c r="W93" s="142"/>
      <c r="X93" s="143"/>
      <c r="Y93" s="38"/>
    </row>
    <row r="94" spans="1:25">
      <c r="A94" s="14"/>
      <c r="B94" s="144" t="s">
        <v>38</v>
      </c>
      <c r="C94" s="145" t="s">
        <v>301</v>
      </c>
      <c r="D94" s="145"/>
      <c r="E94" s="31"/>
      <c r="F94" s="31"/>
      <c r="G94" s="145" t="s">
        <v>301</v>
      </c>
      <c r="H94" s="145"/>
      <c r="I94" s="31"/>
      <c r="J94" s="31"/>
      <c r="K94" s="145" t="s">
        <v>301</v>
      </c>
      <c r="L94" s="145"/>
      <c r="M94" s="31"/>
      <c r="N94" s="31"/>
      <c r="O94" s="145">
        <v>27</v>
      </c>
      <c r="P94" s="145"/>
      <c r="Q94" s="31"/>
      <c r="R94" s="31"/>
      <c r="S94" s="145" t="s">
        <v>301</v>
      </c>
      <c r="T94" s="145"/>
      <c r="U94" s="31"/>
      <c r="V94" s="31"/>
      <c r="W94" s="145">
        <v>27</v>
      </c>
      <c r="X94" s="145"/>
      <c r="Y94" s="31"/>
    </row>
    <row r="95" spans="1:25">
      <c r="A95" s="14"/>
      <c r="B95" s="144"/>
      <c r="C95" s="145"/>
      <c r="D95" s="145"/>
      <c r="E95" s="31"/>
      <c r="F95" s="31"/>
      <c r="G95" s="145"/>
      <c r="H95" s="145"/>
      <c r="I95" s="31"/>
      <c r="J95" s="31"/>
      <c r="K95" s="145"/>
      <c r="L95" s="145"/>
      <c r="M95" s="31"/>
      <c r="N95" s="31"/>
      <c r="O95" s="145"/>
      <c r="P95" s="145"/>
      <c r="Q95" s="31"/>
      <c r="R95" s="31"/>
      <c r="S95" s="145"/>
      <c r="T95" s="145"/>
      <c r="U95" s="31"/>
      <c r="V95" s="31"/>
      <c r="W95" s="145"/>
      <c r="X95" s="145"/>
      <c r="Y95" s="31"/>
    </row>
    <row r="96" spans="1:25">
      <c r="A96" s="14"/>
      <c r="B96" s="141" t="s">
        <v>732</v>
      </c>
      <c r="C96" s="143">
        <v>1</v>
      </c>
      <c r="D96" s="143"/>
      <c r="E96" s="38"/>
      <c r="F96" s="38"/>
      <c r="G96" s="143">
        <v>3</v>
      </c>
      <c r="H96" s="143"/>
      <c r="I96" s="38"/>
      <c r="J96" s="38"/>
      <c r="K96" s="143" t="s">
        <v>301</v>
      </c>
      <c r="L96" s="143"/>
      <c r="M96" s="38"/>
      <c r="N96" s="38"/>
      <c r="O96" s="143">
        <v>230</v>
      </c>
      <c r="P96" s="143"/>
      <c r="Q96" s="38"/>
      <c r="R96" s="38"/>
      <c r="S96" s="143" t="s">
        <v>301</v>
      </c>
      <c r="T96" s="143"/>
      <c r="U96" s="38"/>
      <c r="V96" s="38"/>
      <c r="W96" s="143">
        <v>234</v>
      </c>
      <c r="X96" s="143"/>
      <c r="Y96" s="38"/>
    </row>
    <row r="97" spans="1:25">
      <c r="A97" s="14"/>
      <c r="B97" s="141"/>
      <c r="C97" s="143"/>
      <c r="D97" s="143"/>
      <c r="E97" s="38"/>
      <c r="F97" s="38"/>
      <c r="G97" s="143"/>
      <c r="H97" s="143"/>
      <c r="I97" s="38"/>
      <c r="J97" s="38"/>
      <c r="K97" s="143"/>
      <c r="L97" s="143"/>
      <c r="M97" s="38"/>
      <c r="N97" s="38"/>
      <c r="O97" s="143"/>
      <c r="P97" s="143"/>
      <c r="Q97" s="38"/>
      <c r="R97" s="38"/>
      <c r="S97" s="143"/>
      <c r="T97" s="143"/>
      <c r="U97" s="38"/>
      <c r="V97" s="38"/>
      <c r="W97" s="143"/>
      <c r="X97" s="143"/>
      <c r="Y97" s="38"/>
    </row>
    <row r="98" spans="1:25">
      <c r="A98" s="14"/>
      <c r="B98" s="144" t="s">
        <v>733</v>
      </c>
      <c r="C98" s="145">
        <v>59</v>
      </c>
      <c r="D98" s="145"/>
      <c r="E98" s="31"/>
      <c r="F98" s="31"/>
      <c r="G98" s="145">
        <v>176</v>
      </c>
      <c r="H98" s="145"/>
      <c r="I98" s="31"/>
      <c r="J98" s="31"/>
      <c r="K98" s="145">
        <v>11</v>
      </c>
      <c r="L98" s="145"/>
      <c r="M98" s="31"/>
      <c r="N98" s="31"/>
      <c r="O98" s="145" t="s">
        <v>301</v>
      </c>
      <c r="P98" s="145"/>
      <c r="Q98" s="31"/>
      <c r="R98" s="31"/>
      <c r="S98" s="145" t="s">
        <v>751</v>
      </c>
      <c r="T98" s="145"/>
      <c r="U98" s="157" t="s">
        <v>243</v>
      </c>
      <c r="V98" s="31"/>
      <c r="W98" s="145" t="s">
        <v>301</v>
      </c>
      <c r="X98" s="145"/>
      <c r="Y98" s="31"/>
    </row>
    <row r="99" spans="1:25">
      <c r="A99" s="14"/>
      <c r="B99" s="144"/>
      <c r="C99" s="145"/>
      <c r="D99" s="145"/>
      <c r="E99" s="31"/>
      <c r="F99" s="31"/>
      <c r="G99" s="145"/>
      <c r="H99" s="145"/>
      <c r="I99" s="31"/>
      <c r="J99" s="31"/>
      <c r="K99" s="145"/>
      <c r="L99" s="145"/>
      <c r="M99" s="31"/>
      <c r="N99" s="31"/>
      <c r="O99" s="145"/>
      <c r="P99" s="145"/>
      <c r="Q99" s="31"/>
      <c r="R99" s="31"/>
      <c r="S99" s="145"/>
      <c r="T99" s="145"/>
      <c r="U99" s="157"/>
      <c r="V99" s="31"/>
      <c r="W99" s="145"/>
      <c r="X99" s="145"/>
      <c r="Y99" s="31"/>
    </row>
    <row r="100" spans="1:25">
      <c r="A100" s="14"/>
      <c r="B100" s="141" t="s">
        <v>40</v>
      </c>
      <c r="C100" s="143">
        <v>16</v>
      </c>
      <c r="D100" s="143"/>
      <c r="E100" s="38"/>
      <c r="F100" s="38"/>
      <c r="G100" s="143">
        <v>8</v>
      </c>
      <c r="H100" s="143"/>
      <c r="I100" s="38"/>
      <c r="J100" s="38"/>
      <c r="K100" s="143" t="s">
        <v>301</v>
      </c>
      <c r="L100" s="143"/>
      <c r="M100" s="38"/>
      <c r="N100" s="38"/>
      <c r="O100" s="143">
        <v>38</v>
      </c>
      <c r="P100" s="143"/>
      <c r="Q100" s="38"/>
      <c r="R100" s="38"/>
      <c r="S100" s="143" t="s">
        <v>301</v>
      </c>
      <c r="T100" s="143"/>
      <c r="U100" s="38"/>
      <c r="V100" s="38"/>
      <c r="W100" s="143">
        <v>62</v>
      </c>
      <c r="X100" s="143"/>
      <c r="Y100" s="38"/>
    </row>
    <row r="101" spans="1:25" ht="15.75" thickBot="1">
      <c r="A101" s="14"/>
      <c r="B101" s="141"/>
      <c r="C101" s="148"/>
      <c r="D101" s="148"/>
      <c r="E101" s="42"/>
      <c r="F101" s="38"/>
      <c r="G101" s="148"/>
      <c r="H101" s="148"/>
      <c r="I101" s="42"/>
      <c r="J101" s="38"/>
      <c r="K101" s="148"/>
      <c r="L101" s="148"/>
      <c r="M101" s="42"/>
      <c r="N101" s="38"/>
      <c r="O101" s="148"/>
      <c r="P101" s="148"/>
      <c r="Q101" s="42"/>
      <c r="R101" s="38"/>
      <c r="S101" s="148"/>
      <c r="T101" s="148"/>
      <c r="U101" s="42"/>
      <c r="V101" s="38"/>
      <c r="W101" s="148"/>
      <c r="X101" s="148"/>
      <c r="Y101" s="42"/>
    </row>
    <row r="102" spans="1:25">
      <c r="A102" s="14"/>
      <c r="B102" s="144" t="s">
        <v>41</v>
      </c>
      <c r="C102" s="154">
        <v>77</v>
      </c>
      <c r="D102" s="154"/>
      <c r="E102" s="32"/>
      <c r="F102" s="31"/>
      <c r="G102" s="154">
        <v>187</v>
      </c>
      <c r="H102" s="154"/>
      <c r="I102" s="32"/>
      <c r="J102" s="31"/>
      <c r="K102" s="154">
        <v>11</v>
      </c>
      <c r="L102" s="154"/>
      <c r="M102" s="32"/>
      <c r="N102" s="31"/>
      <c r="O102" s="154">
        <v>301</v>
      </c>
      <c r="P102" s="154"/>
      <c r="Q102" s="32"/>
      <c r="R102" s="31"/>
      <c r="S102" s="154" t="s">
        <v>751</v>
      </c>
      <c r="T102" s="154"/>
      <c r="U102" s="164" t="s">
        <v>243</v>
      </c>
      <c r="V102" s="31"/>
      <c r="W102" s="154">
        <v>330</v>
      </c>
      <c r="X102" s="154"/>
      <c r="Y102" s="32"/>
    </row>
    <row r="103" spans="1:25" ht="15.75" thickBot="1">
      <c r="A103" s="14"/>
      <c r="B103" s="144"/>
      <c r="C103" s="146"/>
      <c r="D103" s="146"/>
      <c r="E103" s="74"/>
      <c r="F103" s="31"/>
      <c r="G103" s="146"/>
      <c r="H103" s="146"/>
      <c r="I103" s="74"/>
      <c r="J103" s="31"/>
      <c r="K103" s="146"/>
      <c r="L103" s="146"/>
      <c r="M103" s="74"/>
      <c r="N103" s="31"/>
      <c r="O103" s="146"/>
      <c r="P103" s="146"/>
      <c r="Q103" s="74"/>
      <c r="R103" s="31"/>
      <c r="S103" s="146"/>
      <c r="T103" s="146"/>
      <c r="U103" s="158"/>
      <c r="V103" s="31"/>
      <c r="W103" s="146"/>
      <c r="X103" s="146"/>
      <c r="Y103" s="74"/>
    </row>
    <row r="104" spans="1:25">
      <c r="A104" s="14"/>
      <c r="B104" s="23"/>
      <c r="C104" s="62"/>
      <c r="D104" s="62"/>
      <c r="E104" s="62"/>
      <c r="F104" s="23"/>
      <c r="G104" s="62"/>
      <c r="H104" s="62"/>
      <c r="I104" s="62"/>
      <c r="J104" s="23"/>
      <c r="K104" s="62"/>
      <c r="L104" s="62"/>
      <c r="M104" s="62"/>
      <c r="N104" s="23"/>
      <c r="O104" s="62"/>
      <c r="P104" s="62"/>
      <c r="Q104" s="62"/>
      <c r="R104" s="23"/>
      <c r="S104" s="62"/>
      <c r="T104" s="62"/>
      <c r="U104" s="62"/>
      <c r="V104" s="23"/>
      <c r="W104" s="62"/>
      <c r="X104" s="62"/>
      <c r="Y104" s="62"/>
    </row>
    <row r="105" spans="1:25">
      <c r="A105" s="14"/>
      <c r="B105" s="157" t="s">
        <v>42</v>
      </c>
      <c r="C105" s="157"/>
      <c r="D105" s="157"/>
      <c r="E105" s="157"/>
      <c r="F105" s="17"/>
      <c r="G105" s="31"/>
      <c r="H105" s="31"/>
      <c r="I105" s="31"/>
      <c r="J105" s="17"/>
      <c r="K105" s="31"/>
      <c r="L105" s="31"/>
      <c r="M105" s="31"/>
      <c r="N105" s="17"/>
      <c r="O105" s="31"/>
      <c r="P105" s="31"/>
      <c r="Q105" s="31"/>
      <c r="R105" s="17"/>
      <c r="S105" s="31"/>
      <c r="T105" s="31"/>
      <c r="U105" s="31"/>
      <c r="V105" s="17"/>
      <c r="W105" s="31"/>
      <c r="X105" s="31"/>
      <c r="Y105" s="31"/>
    </row>
    <row r="106" spans="1:25">
      <c r="A106" s="14"/>
      <c r="B106" s="141" t="s">
        <v>735</v>
      </c>
      <c r="C106" s="143" t="s">
        <v>301</v>
      </c>
      <c r="D106" s="143"/>
      <c r="E106" s="38"/>
      <c r="F106" s="38"/>
      <c r="G106" s="143">
        <v>32</v>
      </c>
      <c r="H106" s="143"/>
      <c r="I106" s="38"/>
      <c r="J106" s="38"/>
      <c r="K106" s="143" t="s">
        <v>301</v>
      </c>
      <c r="L106" s="143"/>
      <c r="M106" s="38"/>
      <c r="N106" s="38"/>
      <c r="O106" s="152">
        <v>7174</v>
      </c>
      <c r="P106" s="152"/>
      <c r="Q106" s="38"/>
      <c r="R106" s="38"/>
      <c r="S106" s="143" t="s">
        <v>301</v>
      </c>
      <c r="T106" s="143"/>
      <c r="U106" s="38"/>
      <c r="V106" s="38"/>
      <c r="W106" s="152">
        <v>7206</v>
      </c>
      <c r="X106" s="152"/>
      <c r="Y106" s="38"/>
    </row>
    <row r="107" spans="1:25">
      <c r="A107" s="14"/>
      <c r="B107" s="141"/>
      <c r="C107" s="143"/>
      <c r="D107" s="143"/>
      <c r="E107" s="38"/>
      <c r="F107" s="38"/>
      <c r="G107" s="143"/>
      <c r="H107" s="143"/>
      <c r="I107" s="38"/>
      <c r="J107" s="38"/>
      <c r="K107" s="143"/>
      <c r="L107" s="143"/>
      <c r="M107" s="38"/>
      <c r="N107" s="38"/>
      <c r="O107" s="152"/>
      <c r="P107" s="152"/>
      <c r="Q107" s="38"/>
      <c r="R107" s="38"/>
      <c r="S107" s="143"/>
      <c r="T107" s="143"/>
      <c r="U107" s="38"/>
      <c r="V107" s="38"/>
      <c r="W107" s="152"/>
      <c r="X107" s="152"/>
      <c r="Y107" s="38"/>
    </row>
    <row r="108" spans="1:25">
      <c r="A108" s="14"/>
      <c r="B108" s="144" t="s">
        <v>44</v>
      </c>
      <c r="C108" s="145" t="s">
        <v>301</v>
      </c>
      <c r="D108" s="145"/>
      <c r="E108" s="31"/>
      <c r="F108" s="31"/>
      <c r="G108" s="145" t="s">
        <v>301</v>
      </c>
      <c r="H108" s="145"/>
      <c r="I108" s="31"/>
      <c r="J108" s="31"/>
      <c r="K108" s="145" t="s">
        <v>301</v>
      </c>
      <c r="L108" s="145"/>
      <c r="M108" s="31"/>
      <c r="N108" s="31"/>
      <c r="O108" s="151">
        <v>5287</v>
      </c>
      <c r="P108" s="151"/>
      <c r="Q108" s="31"/>
      <c r="R108" s="31"/>
      <c r="S108" s="145" t="s">
        <v>301</v>
      </c>
      <c r="T108" s="145"/>
      <c r="U108" s="31"/>
      <c r="V108" s="31"/>
      <c r="W108" s="151">
        <v>5287</v>
      </c>
      <c r="X108" s="151"/>
      <c r="Y108" s="31"/>
    </row>
    <row r="109" spans="1:25">
      <c r="A109" s="14"/>
      <c r="B109" s="144"/>
      <c r="C109" s="145"/>
      <c r="D109" s="145"/>
      <c r="E109" s="31"/>
      <c r="F109" s="31"/>
      <c r="G109" s="145"/>
      <c r="H109" s="145"/>
      <c r="I109" s="31"/>
      <c r="J109" s="31"/>
      <c r="K109" s="145"/>
      <c r="L109" s="145"/>
      <c r="M109" s="31"/>
      <c r="N109" s="31"/>
      <c r="O109" s="151"/>
      <c r="P109" s="151"/>
      <c r="Q109" s="31"/>
      <c r="R109" s="31"/>
      <c r="S109" s="145"/>
      <c r="T109" s="145"/>
      <c r="U109" s="31"/>
      <c r="V109" s="31"/>
      <c r="W109" s="151"/>
      <c r="X109" s="151"/>
      <c r="Y109" s="31"/>
    </row>
    <row r="110" spans="1:25">
      <c r="A110" s="14"/>
      <c r="B110" s="141" t="s">
        <v>45</v>
      </c>
      <c r="C110" s="143" t="s">
        <v>301</v>
      </c>
      <c r="D110" s="143"/>
      <c r="E110" s="38"/>
      <c r="F110" s="38"/>
      <c r="G110" s="143" t="s">
        <v>301</v>
      </c>
      <c r="H110" s="143"/>
      <c r="I110" s="38"/>
      <c r="J110" s="38"/>
      <c r="K110" s="143" t="s">
        <v>301</v>
      </c>
      <c r="L110" s="143"/>
      <c r="M110" s="38"/>
      <c r="N110" s="38"/>
      <c r="O110" s="152">
        <v>1424</v>
      </c>
      <c r="P110" s="152"/>
      <c r="Q110" s="38"/>
      <c r="R110" s="38"/>
      <c r="S110" s="143" t="s">
        <v>301</v>
      </c>
      <c r="T110" s="143"/>
      <c r="U110" s="38"/>
      <c r="V110" s="38"/>
      <c r="W110" s="152">
        <v>1424</v>
      </c>
      <c r="X110" s="152"/>
      <c r="Y110" s="38"/>
    </row>
    <row r="111" spans="1:25">
      <c r="A111" s="14"/>
      <c r="B111" s="141"/>
      <c r="C111" s="143"/>
      <c r="D111" s="143"/>
      <c r="E111" s="38"/>
      <c r="F111" s="38"/>
      <c r="G111" s="143"/>
      <c r="H111" s="143"/>
      <c r="I111" s="38"/>
      <c r="J111" s="38"/>
      <c r="K111" s="143"/>
      <c r="L111" s="143"/>
      <c r="M111" s="38"/>
      <c r="N111" s="38"/>
      <c r="O111" s="152"/>
      <c r="P111" s="152"/>
      <c r="Q111" s="38"/>
      <c r="R111" s="38"/>
      <c r="S111" s="143"/>
      <c r="T111" s="143"/>
      <c r="U111" s="38"/>
      <c r="V111" s="38"/>
      <c r="W111" s="152"/>
      <c r="X111" s="152"/>
      <c r="Y111" s="38"/>
    </row>
    <row r="112" spans="1:25">
      <c r="A112" s="14"/>
      <c r="B112" s="144" t="s">
        <v>46</v>
      </c>
      <c r="C112" s="145" t="s">
        <v>301</v>
      </c>
      <c r="D112" s="145"/>
      <c r="E112" s="31"/>
      <c r="F112" s="31"/>
      <c r="G112" s="145" t="s">
        <v>301</v>
      </c>
      <c r="H112" s="145"/>
      <c r="I112" s="31"/>
      <c r="J112" s="31"/>
      <c r="K112" s="145" t="s">
        <v>301</v>
      </c>
      <c r="L112" s="145"/>
      <c r="M112" s="31"/>
      <c r="N112" s="31"/>
      <c r="O112" s="145">
        <v>953</v>
      </c>
      <c r="P112" s="145"/>
      <c r="Q112" s="31"/>
      <c r="R112" s="31"/>
      <c r="S112" s="145" t="s">
        <v>301</v>
      </c>
      <c r="T112" s="145"/>
      <c r="U112" s="31"/>
      <c r="V112" s="31"/>
      <c r="W112" s="145">
        <v>953</v>
      </c>
      <c r="X112" s="145"/>
      <c r="Y112" s="31"/>
    </row>
    <row r="113" spans="1:25" ht="15.75" thickBot="1">
      <c r="A113" s="14"/>
      <c r="B113" s="144"/>
      <c r="C113" s="146"/>
      <c r="D113" s="146"/>
      <c r="E113" s="74"/>
      <c r="F113" s="31"/>
      <c r="G113" s="146"/>
      <c r="H113" s="146"/>
      <c r="I113" s="74"/>
      <c r="J113" s="31"/>
      <c r="K113" s="146"/>
      <c r="L113" s="146"/>
      <c r="M113" s="74"/>
      <c r="N113" s="31"/>
      <c r="O113" s="146"/>
      <c r="P113" s="146"/>
      <c r="Q113" s="74"/>
      <c r="R113" s="31"/>
      <c r="S113" s="146"/>
      <c r="T113" s="146"/>
      <c r="U113" s="74"/>
      <c r="V113" s="31"/>
      <c r="W113" s="146"/>
      <c r="X113" s="146"/>
      <c r="Y113" s="74"/>
    </row>
    <row r="114" spans="1:25">
      <c r="A114" s="14"/>
      <c r="B114" s="141" t="s">
        <v>47</v>
      </c>
      <c r="C114" s="147" t="s">
        <v>301</v>
      </c>
      <c r="D114" s="147"/>
      <c r="E114" s="62"/>
      <c r="F114" s="38"/>
      <c r="G114" s="147">
        <v>32</v>
      </c>
      <c r="H114" s="147"/>
      <c r="I114" s="62"/>
      <c r="J114" s="38"/>
      <c r="K114" s="147" t="s">
        <v>301</v>
      </c>
      <c r="L114" s="147"/>
      <c r="M114" s="62"/>
      <c r="N114" s="38"/>
      <c r="O114" s="163">
        <v>14838</v>
      </c>
      <c r="P114" s="163"/>
      <c r="Q114" s="62"/>
      <c r="R114" s="38"/>
      <c r="S114" s="147" t="s">
        <v>301</v>
      </c>
      <c r="T114" s="147"/>
      <c r="U114" s="62"/>
      <c r="V114" s="38"/>
      <c r="W114" s="163">
        <v>14870</v>
      </c>
      <c r="X114" s="163"/>
      <c r="Y114" s="62"/>
    </row>
    <row r="115" spans="1:25" ht="15.75" thickBot="1">
      <c r="A115" s="14"/>
      <c r="B115" s="141"/>
      <c r="C115" s="148"/>
      <c r="D115" s="148"/>
      <c r="E115" s="42"/>
      <c r="F115" s="38"/>
      <c r="G115" s="148"/>
      <c r="H115" s="148"/>
      <c r="I115" s="42"/>
      <c r="J115" s="38"/>
      <c r="K115" s="148"/>
      <c r="L115" s="148"/>
      <c r="M115" s="42"/>
      <c r="N115" s="38"/>
      <c r="O115" s="153"/>
      <c r="P115" s="153"/>
      <c r="Q115" s="42"/>
      <c r="R115" s="38"/>
      <c r="S115" s="148"/>
      <c r="T115" s="148"/>
      <c r="U115" s="42"/>
      <c r="V115" s="38"/>
      <c r="W115" s="153"/>
      <c r="X115" s="153"/>
      <c r="Y115" s="42"/>
    </row>
    <row r="116" spans="1:25">
      <c r="A116" s="14"/>
      <c r="B116" s="17"/>
      <c r="C116" s="32"/>
      <c r="D116" s="32"/>
      <c r="E116" s="32"/>
      <c r="F116" s="17"/>
      <c r="G116" s="32"/>
      <c r="H116" s="32"/>
      <c r="I116" s="32"/>
      <c r="J116" s="17"/>
      <c r="K116" s="32"/>
      <c r="L116" s="32"/>
      <c r="M116" s="32"/>
      <c r="N116" s="17"/>
      <c r="O116" s="32"/>
      <c r="P116" s="32"/>
      <c r="Q116" s="32"/>
      <c r="R116" s="17"/>
      <c r="S116" s="32"/>
      <c r="T116" s="32"/>
      <c r="U116" s="32"/>
      <c r="V116" s="17"/>
      <c r="W116" s="32"/>
      <c r="X116" s="32"/>
      <c r="Y116" s="32"/>
    </row>
    <row r="117" spans="1:25">
      <c r="A117" s="14"/>
      <c r="B117" s="142" t="s">
        <v>736</v>
      </c>
      <c r="C117" s="143">
        <v>104</v>
      </c>
      <c r="D117" s="143"/>
      <c r="E117" s="38"/>
      <c r="F117" s="38"/>
      <c r="G117" s="143">
        <v>242</v>
      </c>
      <c r="H117" s="143"/>
      <c r="I117" s="38"/>
      <c r="J117" s="38"/>
      <c r="K117" s="143" t="s">
        <v>301</v>
      </c>
      <c r="L117" s="143"/>
      <c r="M117" s="38"/>
      <c r="N117" s="38"/>
      <c r="O117" s="143" t="s">
        <v>301</v>
      </c>
      <c r="P117" s="143"/>
      <c r="Q117" s="38"/>
      <c r="R117" s="38"/>
      <c r="S117" s="143" t="s">
        <v>752</v>
      </c>
      <c r="T117" s="143"/>
      <c r="U117" s="142" t="s">
        <v>243</v>
      </c>
      <c r="V117" s="38"/>
      <c r="W117" s="143" t="s">
        <v>301</v>
      </c>
      <c r="X117" s="143"/>
      <c r="Y117" s="38"/>
    </row>
    <row r="118" spans="1:25" ht="15.75" thickBot="1">
      <c r="A118" s="14"/>
      <c r="B118" s="142"/>
      <c r="C118" s="148"/>
      <c r="D118" s="148"/>
      <c r="E118" s="42"/>
      <c r="F118" s="38"/>
      <c r="G118" s="148"/>
      <c r="H118" s="148"/>
      <c r="I118" s="42"/>
      <c r="J118" s="38"/>
      <c r="K118" s="148"/>
      <c r="L118" s="148"/>
      <c r="M118" s="42"/>
      <c r="N118" s="38"/>
      <c r="O118" s="148"/>
      <c r="P118" s="148"/>
      <c r="Q118" s="42"/>
      <c r="R118" s="38"/>
      <c r="S118" s="148"/>
      <c r="T118" s="148"/>
      <c r="U118" s="150"/>
      <c r="V118" s="38"/>
      <c r="W118" s="148"/>
      <c r="X118" s="148"/>
      <c r="Y118" s="42"/>
    </row>
    <row r="119" spans="1:25">
      <c r="A119" s="14"/>
      <c r="B119" s="17"/>
      <c r="C119" s="32"/>
      <c r="D119" s="32"/>
      <c r="E119" s="32"/>
      <c r="F119" s="17"/>
      <c r="G119" s="32"/>
      <c r="H119" s="32"/>
      <c r="I119" s="32"/>
      <c r="J119" s="17"/>
      <c r="K119" s="32"/>
      <c r="L119" s="32"/>
      <c r="M119" s="32"/>
      <c r="N119" s="17"/>
      <c r="O119" s="32"/>
      <c r="P119" s="32"/>
      <c r="Q119" s="32"/>
      <c r="R119" s="17"/>
      <c r="S119" s="32"/>
      <c r="T119" s="32"/>
      <c r="U119" s="32"/>
      <c r="V119" s="17"/>
      <c r="W119" s="32"/>
      <c r="X119" s="32"/>
      <c r="Y119" s="32"/>
    </row>
    <row r="120" spans="1:25">
      <c r="A120" s="14"/>
      <c r="B120" s="142" t="s">
        <v>737</v>
      </c>
      <c r="C120" s="152">
        <v>1081</v>
      </c>
      <c r="D120" s="152"/>
      <c r="E120" s="38"/>
      <c r="F120" s="38"/>
      <c r="G120" s="143">
        <v>269</v>
      </c>
      <c r="H120" s="143"/>
      <c r="I120" s="38"/>
      <c r="J120" s="38"/>
      <c r="K120" s="152">
        <v>9485</v>
      </c>
      <c r="L120" s="152"/>
      <c r="M120" s="38"/>
      <c r="N120" s="38"/>
      <c r="O120" s="143" t="s">
        <v>301</v>
      </c>
      <c r="P120" s="143"/>
      <c r="Q120" s="38"/>
      <c r="R120" s="38"/>
      <c r="S120" s="143" t="s">
        <v>753</v>
      </c>
      <c r="T120" s="143"/>
      <c r="U120" s="142" t="s">
        <v>243</v>
      </c>
      <c r="V120" s="38"/>
      <c r="W120" s="143" t="s">
        <v>301</v>
      </c>
      <c r="X120" s="143"/>
      <c r="Y120" s="38"/>
    </row>
    <row r="121" spans="1:25" ht="15.75" thickBot="1">
      <c r="A121" s="14"/>
      <c r="B121" s="142"/>
      <c r="C121" s="153"/>
      <c r="D121" s="153"/>
      <c r="E121" s="42"/>
      <c r="F121" s="38"/>
      <c r="G121" s="148"/>
      <c r="H121" s="148"/>
      <c r="I121" s="42"/>
      <c r="J121" s="38"/>
      <c r="K121" s="153"/>
      <c r="L121" s="153"/>
      <c r="M121" s="42"/>
      <c r="N121" s="38"/>
      <c r="O121" s="148"/>
      <c r="P121" s="148"/>
      <c r="Q121" s="42"/>
      <c r="R121" s="38"/>
      <c r="S121" s="148"/>
      <c r="T121" s="148"/>
      <c r="U121" s="150"/>
      <c r="V121" s="38"/>
      <c r="W121" s="148"/>
      <c r="X121" s="148"/>
      <c r="Y121" s="42"/>
    </row>
    <row r="122" spans="1:25">
      <c r="A122" s="14"/>
      <c r="B122" s="17"/>
      <c r="C122" s="32"/>
      <c r="D122" s="32"/>
      <c r="E122" s="32"/>
      <c r="F122" s="17"/>
      <c r="G122" s="32"/>
      <c r="H122" s="32"/>
      <c r="I122" s="32"/>
      <c r="J122" s="17"/>
      <c r="K122" s="32"/>
      <c r="L122" s="32"/>
      <c r="M122" s="32"/>
      <c r="N122" s="17"/>
      <c r="O122" s="32"/>
      <c r="P122" s="32"/>
      <c r="Q122" s="32"/>
      <c r="R122" s="17"/>
      <c r="S122" s="32"/>
      <c r="T122" s="32"/>
      <c r="U122" s="32"/>
      <c r="V122" s="17"/>
      <c r="W122" s="32"/>
      <c r="X122" s="32"/>
      <c r="Y122" s="32"/>
    </row>
    <row r="123" spans="1:25">
      <c r="A123" s="14"/>
      <c r="B123" s="142" t="s">
        <v>739</v>
      </c>
      <c r="C123" s="143" t="s">
        <v>301</v>
      </c>
      <c r="D123" s="143"/>
      <c r="E123" s="38"/>
      <c r="F123" s="38"/>
      <c r="G123" s="143">
        <v>309</v>
      </c>
      <c r="H123" s="143"/>
      <c r="I123" s="38"/>
      <c r="J123" s="38"/>
      <c r="K123" s="143">
        <v>359</v>
      </c>
      <c r="L123" s="143"/>
      <c r="M123" s="38"/>
      <c r="N123" s="38"/>
      <c r="O123" s="143" t="s">
        <v>301</v>
      </c>
      <c r="P123" s="143"/>
      <c r="Q123" s="38"/>
      <c r="R123" s="38"/>
      <c r="S123" s="143" t="s">
        <v>754</v>
      </c>
      <c r="T123" s="143"/>
      <c r="U123" s="142" t="s">
        <v>243</v>
      </c>
      <c r="V123" s="38"/>
      <c r="W123" s="143" t="s">
        <v>301</v>
      </c>
      <c r="X123" s="143"/>
      <c r="Y123" s="38"/>
    </row>
    <row r="124" spans="1:25" ht="15.75" thickBot="1">
      <c r="A124" s="14"/>
      <c r="B124" s="142"/>
      <c r="C124" s="148"/>
      <c r="D124" s="148"/>
      <c r="E124" s="42"/>
      <c r="F124" s="38"/>
      <c r="G124" s="148"/>
      <c r="H124" s="148"/>
      <c r="I124" s="42"/>
      <c r="J124" s="38"/>
      <c r="K124" s="148"/>
      <c r="L124" s="148"/>
      <c r="M124" s="42"/>
      <c r="N124" s="38"/>
      <c r="O124" s="148"/>
      <c r="P124" s="148"/>
      <c r="Q124" s="42"/>
      <c r="R124" s="38"/>
      <c r="S124" s="148"/>
      <c r="T124" s="148"/>
      <c r="U124" s="150"/>
      <c r="V124" s="38"/>
      <c r="W124" s="148"/>
      <c r="X124" s="148"/>
      <c r="Y124" s="42"/>
    </row>
    <row r="125" spans="1:25">
      <c r="A125" s="14"/>
      <c r="B125" s="17"/>
      <c r="C125" s="32"/>
      <c r="D125" s="32"/>
      <c r="E125" s="32"/>
      <c r="F125" s="17"/>
      <c r="G125" s="32"/>
      <c r="H125" s="32"/>
      <c r="I125" s="32"/>
      <c r="J125" s="17"/>
      <c r="K125" s="32"/>
      <c r="L125" s="32"/>
      <c r="M125" s="32"/>
      <c r="N125" s="17"/>
      <c r="O125" s="32"/>
      <c r="P125" s="32"/>
      <c r="Q125" s="32"/>
      <c r="R125" s="17"/>
      <c r="S125" s="32"/>
      <c r="T125" s="32"/>
      <c r="U125" s="32"/>
      <c r="V125" s="17"/>
      <c r="W125" s="32"/>
      <c r="X125" s="32"/>
      <c r="Y125" s="32"/>
    </row>
    <row r="126" spans="1:25">
      <c r="A126" s="14"/>
      <c r="B126" s="142" t="s">
        <v>48</v>
      </c>
      <c r="C126" s="143" t="s">
        <v>301</v>
      </c>
      <c r="D126" s="143"/>
      <c r="E126" s="38"/>
      <c r="F126" s="38"/>
      <c r="G126" s="143">
        <v>163</v>
      </c>
      <c r="H126" s="143"/>
      <c r="I126" s="38"/>
      <c r="J126" s="38"/>
      <c r="K126" s="143">
        <v>118</v>
      </c>
      <c r="L126" s="143"/>
      <c r="M126" s="38"/>
      <c r="N126" s="38"/>
      <c r="O126" s="143">
        <v>115</v>
      </c>
      <c r="P126" s="143"/>
      <c r="Q126" s="38"/>
      <c r="R126" s="38"/>
      <c r="S126" s="143" t="s">
        <v>301</v>
      </c>
      <c r="T126" s="143"/>
      <c r="U126" s="38"/>
      <c r="V126" s="38"/>
      <c r="W126" s="143">
        <v>396</v>
      </c>
      <c r="X126" s="143"/>
      <c r="Y126" s="38"/>
    </row>
    <row r="127" spans="1:25" ht="15.75" thickBot="1">
      <c r="A127" s="14"/>
      <c r="B127" s="142"/>
      <c r="C127" s="148"/>
      <c r="D127" s="148"/>
      <c r="E127" s="42"/>
      <c r="F127" s="38"/>
      <c r="G127" s="148"/>
      <c r="H127" s="148"/>
      <c r="I127" s="42"/>
      <c r="J127" s="38"/>
      <c r="K127" s="148"/>
      <c r="L127" s="148"/>
      <c r="M127" s="42"/>
      <c r="N127" s="38"/>
      <c r="O127" s="148"/>
      <c r="P127" s="148"/>
      <c r="Q127" s="42"/>
      <c r="R127" s="38"/>
      <c r="S127" s="148"/>
      <c r="T127" s="148"/>
      <c r="U127" s="42"/>
      <c r="V127" s="38"/>
      <c r="W127" s="148"/>
      <c r="X127" s="148"/>
      <c r="Y127" s="42"/>
    </row>
    <row r="128" spans="1:25">
      <c r="A128" s="14"/>
      <c r="B128" s="17"/>
      <c r="C128" s="32"/>
      <c r="D128" s="32"/>
      <c r="E128" s="32"/>
      <c r="F128" s="17"/>
      <c r="G128" s="32"/>
      <c r="H128" s="32"/>
      <c r="I128" s="32"/>
      <c r="J128" s="17"/>
      <c r="K128" s="32"/>
      <c r="L128" s="32"/>
      <c r="M128" s="32"/>
      <c r="N128" s="17"/>
      <c r="O128" s="32"/>
      <c r="P128" s="32"/>
      <c r="Q128" s="32"/>
      <c r="R128" s="17"/>
      <c r="S128" s="32"/>
      <c r="T128" s="32"/>
      <c r="U128" s="32"/>
      <c r="V128" s="17"/>
      <c r="W128" s="32"/>
      <c r="X128" s="32"/>
      <c r="Y128" s="32"/>
    </row>
    <row r="129" spans="1:25">
      <c r="A129" s="14"/>
      <c r="B129" s="141" t="s">
        <v>49</v>
      </c>
      <c r="C129" s="142" t="s">
        <v>211</v>
      </c>
      <c r="D129" s="152">
        <v>1262</v>
      </c>
      <c r="E129" s="38"/>
      <c r="F129" s="38"/>
      <c r="G129" s="142" t="s">
        <v>211</v>
      </c>
      <c r="H129" s="152">
        <v>1202</v>
      </c>
      <c r="I129" s="38"/>
      <c r="J129" s="38"/>
      <c r="K129" s="142" t="s">
        <v>211</v>
      </c>
      <c r="L129" s="152">
        <v>9973</v>
      </c>
      <c r="M129" s="38"/>
      <c r="N129" s="38"/>
      <c r="O129" s="142" t="s">
        <v>211</v>
      </c>
      <c r="P129" s="152">
        <v>15254</v>
      </c>
      <c r="Q129" s="38"/>
      <c r="R129" s="38"/>
      <c r="S129" s="142" t="s">
        <v>211</v>
      </c>
      <c r="T129" s="143" t="s">
        <v>755</v>
      </c>
      <c r="U129" s="142" t="s">
        <v>243</v>
      </c>
      <c r="V129" s="38"/>
      <c r="W129" s="142" t="s">
        <v>211</v>
      </c>
      <c r="X129" s="152">
        <v>15596</v>
      </c>
      <c r="Y129" s="38"/>
    </row>
    <row r="130" spans="1:25" ht="15.75" thickBot="1">
      <c r="A130" s="14"/>
      <c r="B130" s="141"/>
      <c r="C130" s="167"/>
      <c r="D130" s="168"/>
      <c r="E130" s="46"/>
      <c r="F130" s="38"/>
      <c r="G130" s="167"/>
      <c r="H130" s="168"/>
      <c r="I130" s="46"/>
      <c r="J130" s="38"/>
      <c r="K130" s="167"/>
      <c r="L130" s="168"/>
      <c r="M130" s="46"/>
      <c r="N130" s="38"/>
      <c r="O130" s="167"/>
      <c r="P130" s="168"/>
      <c r="Q130" s="46"/>
      <c r="R130" s="38"/>
      <c r="S130" s="167"/>
      <c r="T130" s="169"/>
      <c r="U130" s="167"/>
      <c r="V130" s="38"/>
      <c r="W130" s="167"/>
      <c r="X130" s="168"/>
      <c r="Y130" s="46"/>
    </row>
    <row r="131" spans="1:25" ht="15.75" thickTop="1">
      <c r="A131" s="14"/>
      <c r="B131" s="17"/>
      <c r="C131" s="90"/>
      <c r="D131" s="90"/>
      <c r="E131" s="90"/>
      <c r="F131" s="17"/>
      <c r="G131" s="90"/>
      <c r="H131" s="90"/>
      <c r="I131" s="90"/>
      <c r="J131" s="17"/>
      <c r="K131" s="90"/>
      <c r="L131" s="90"/>
      <c r="M131" s="90"/>
      <c r="N131" s="17"/>
      <c r="O131" s="90"/>
      <c r="P131" s="90"/>
      <c r="Q131" s="90"/>
      <c r="R131" s="17"/>
      <c r="S131" s="90"/>
      <c r="T131" s="90"/>
      <c r="U131" s="90"/>
      <c r="V131" s="17"/>
      <c r="W131" s="90"/>
      <c r="X131" s="90"/>
      <c r="Y131" s="90"/>
    </row>
    <row r="132" spans="1:25">
      <c r="A132" s="14"/>
      <c r="B132" s="170" t="s">
        <v>742</v>
      </c>
      <c r="C132" s="170"/>
      <c r="D132" s="170"/>
      <c r="E132" s="170"/>
      <c r="F132" s="170"/>
      <c r="G132" s="170"/>
      <c r="H132" s="170"/>
      <c r="I132" s="170"/>
      <c r="J132" s="170"/>
      <c r="K132" s="170"/>
      <c r="L132" s="170"/>
      <c r="M132" s="170"/>
      <c r="N132" s="23"/>
      <c r="O132" s="38"/>
      <c r="P132" s="38"/>
      <c r="Q132" s="38"/>
      <c r="R132" s="23"/>
      <c r="S132" s="38"/>
      <c r="T132" s="38"/>
      <c r="U132" s="38"/>
      <c r="V132" s="23"/>
      <c r="W132" s="38"/>
      <c r="X132" s="38"/>
      <c r="Y132" s="38"/>
    </row>
    <row r="133" spans="1:25">
      <c r="A133" s="14"/>
      <c r="B133" s="17"/>
      <c r="C133" s="31"/>
      <c r="D133" s="31"/>
      <c r="E133" s="31"/>
      <c r="F133" s="17"/>
      <c r="G133" s="31"/>
      <c r="H133" s="31"/>
      <c r="I133" s="31"/>
      <c r="J133" s="17"/>
      <c r="K133" s="31"/>
      <c r="L133" s="31"/>
      <c r="M133" s="31"/>
      <c r="N133" s="17"/>
      <c r="O133" s="31"/>
      <c r="P133" s="31"/>
      <c r="Q133" s="31"/>
      <c r="R133" s="17"/>
      <c r="S133" s="31"/>
      <c r="T133" s="31"/>
      <c r="U133" s="31"/>
      <c r="V133" s="17"/>
      <c r="W133" s="31"/>
      <c r="X133" s="31"/>
      <c r="Y133" s="31"/>
    </row>
    <row r="134" spans="1:25">
      <c r="A134" s="14"/>
      <c r="B134" s="138" t="s">
        <v>50</v>
      </c>
      <c r="C134" s="38"/>
      <c r="D134" s="38"/>
      <c r="E134" s="38"/>
      <c r="F134" s="23"/>
      <c r="G134" s="38"/>
      <c r="H134" s="38"/>
      <c r="I134" s="38"/>
      <c r="J134" s="23"/>
      <c r="K134" s="38"/>
      <c r="L134" s="38"/>
      <c r="M134" s="38"/>
      <c r="N134" s="23"/>
      <c r="O134" s="38"/>
      <c r="P134" s="38"/>
      <c r="Q134" s="38"/>
      <c r="R134" s="23"/>
      <c r="S134" s="38"/>
      <c r="T134" s="38"/>
      <c r="U134" s="38"/>
      <c r="V134" s="23"/>
      <c r="W134" s="38"/>
      <c r="X134" s="38"/>
      <c r="Y134" s="38"/>
    </row>
    <row r="135" spans="1:25">
      <c r="A135" s="14"/>
      <c r="B135" s="144" t="s">
        <v>51</v>
      </c>
      <c r="C135" s="157" t="s">
        <v>211</v>
      </c>
      <c r="D135" s="145">
        <v>12</v>
      </c>
      <c r="E135" s="31"/>
      <c r="F135" s="31"/>
      <c r="G135" s="157" t="s">
        <v>211</v>
      </c>
      <c r="H135" s="145">
        <v>121</v>
      </c>
      <c r="I135" s="31"/>
      <c r="J135" s="31"/>
      <c r="K135" s="157" t="s">
        <v>211</v>
      </c>
      <c r="L135" s="145">
        <v>146</v>
      </c>
      <c r="M135" s="31"/>
      <c r="N135" s="31"/>
      <c r="O135" s="157" t="s">
        <v>211</v>
      </c>
      <c r="P135" s="145">
        <v>945</v>
      </c>
      <c r="Q135" s="31"/>
      <c r="R135" s="31"/>
      <c r="S135" s="157" t="s">
        <v>211</v>
      </c>
      <c r="T135" s="145" t="s">
        <v>301</v>
      </c>
      <c r="U135" s="31"/>
      <c r="V135" s="31"/>
      <c r="W135" s="157" t="s">
        <v>211</v>
      </c>
      <c r="X135" s="151">
        <v>1224</v>
      </c>
      <c r="Y135" s="31"/>
    </row>
    <row r="136" spans="1:25">
      <c r="A136" s="14"/>
      <c r="B136" s="144"/>
      <c r="C136" s="157"/>
      <c r="D136" s="145"/>
      <c r="E136" s="31"/>
      <c r="F136" s="31"/>
      <c r="G136" s="157"/>
      <c r="H136" s="145"/>
      <c r="I136" s="31"/>
      <c r="J136" s="31"/>
      <c r="K136" s="157"/>
      <c r="L136" s="145"/>
      <c r="M136" s="31"/>
      <c r="N136" s="31"/>
      <c r="O136" s="157"/>
      <c r="P136" s="145"/>
      <c r="Q136" s="31"/>
      <c r="R136" s="31"/>
      <c r="S136" s="157"/>
      <c r="T136" s="145"/>
      <c r="U136" s="31"/>
      <c r="V136" s="31"/>
      <c r="W136" s="157"/>
      <c r="X136" s="151"/>
      <c r="Y136" s="31"/>
    </row>
    <row r="137" spans="1:25">
      <c r="A137" s="14"/>
      <c r="B137" s="141" t="s">
        <v>743</v>
      </c>
      <c r="C137" s="143" t="s">
        <v>301</v>
      </c>
      <c r="D137" s="143"/>
      <c r="E137" s="38"/>
      <c r="F137" s="38"/>
      <c r="G137" s="143" t="s">
        <v>301</v>
      </c>
      <c r="H137" s="143"/>
      <c r="I137" s="38"/>
      <c r="J137" s="38"/>
      <c r="K137" s="143" t="s">
        <v>301</v>
      </c>
      <c r="L137" s="143"/>
      <c r="M137" s="38"/>
      <c r="N137" s="38"/>
      <c r="O137" s="143">
        <v>246</v>
      </c>
      <c r="P137" s="143"/>
      <c r="Q137" s="38"/>
      <c r="R137" s="38"/>
      <c r="S137" s="143" t="s">
        <v>751</v>
      </c>
      <c r="T137" s="143"/>
      <c r="U137" s="142" t="s">
        <v>243</v>
      </c>
      <c r="V137" s="38"/>
      <c r="W137" s="143" t="s">
        <v>301</v>
      </c>
      <c r="X137" s="143"/>
      <c r="Y137" s="38"/>
    </row>
    <row r="138" spans="1:25" ht="15.75" thickBot="1">
      <c r="A138" s="14"/>
      <c r="B138" s="141"/>
      <c r="C138" s="148"/>
      <c r="D138" s="148"/>
      <c r="E138" s="42"/>
      <c r="F138" s="38"/>
      <c r="G138" s="148"/>
      <c r="H138" s="148"/>
      <c r="I138" s="42"/>
      <c r="J138" s="38"/>
      <c r="K138" s="148"/>
      <c r="L138" s="148"/>
      <c r="M138" s="42"/>
      <c r="N138" s="38"/>
      <c r="O138" s="148"/>
      <c r="P138" s="148"/>
      <c r="Q138" s="42"/>
      <c r="R138" s="38"/>
      <c r="S138" s="148"/>
      <c r="T138" s="148"/>
      <c r="U138" s="150"/>
      <c r="V138" s="38"/>
      <c r="W138" s="148"/>
      <c r="X138" s="148"/>
      <c r="Y138" s="42"/>
    </row>
    <row r="139" spans="1:25">
      <c r="A139" s="14"/>
      <c r="B139" s="144" t="s">
        <v>52</v>
      </c>
      <c r="C139" s="154">
        <v>12</v>
      </c>
      <c r="D139" s="154"/>
      <c r="E139" s="32"/>
      <c r="F139" s="31"/>
      <c r="G139" s="154">
        <v>121</v>
      </c>
      <c r="H139" s="154"/>
      <c r="I139" s="32"/>
      <c r="J139" s="31"/>
      <c r="K139" s="154">
        <v>146</v>
      </c>
      <c r="L139" s="154"/>
      <c r="M139" s="32"/>
      <c r="N139" s="31"/>
      <c r="O139" s="155">
        <v>1191</v>
      </c>
      <c r="P139" s="155"/>
      <c r="Q139" s="32"/>
      <c r="R139" s="31"/>
      <c r="S139" s="154" t="s">
        <v>751</v>
      </c>
      <c r="T139" s="154"/>
      <c r="U139" s="164" t="s">
        <v>243</v>
      </c>
      <c r="V139" s="31"/>
      <c r="W139" s="155">
        <v>1224</v>
      </c>
      <c r="X139" s="155"/>
      <c r="Y139" s="32"/>
    </row>
    <row r="140" spans="1:25" ht="15.75" thickBot="1">
      <c r="A140" s="14"/>
      <c r="B140" s="144"/>
      <c r="C140" s="146"/>
      <c r="D140" s="146"/>
      <c r="E140" s="74"/>
      <c r="F140" s="31"/>
      <c r="G140" s="146"/>
      <c r="H140" s="146"/>
      <c r="I140" s="74"/>
      <c r="J140" s="31"/>
      <c r="K140" s="146"/>
      <c r="L140" s="146"/>
      <c r="M140" s="74"/>
      <c r="N140" s="31"/>
      <c r="O140" s="156"/>
      <c r="P140" s="156"/>
      <c r="Q140" s="74"/>
      <c r="R140" s="31"/>
      <c r="S140" s="146"/>
      <c r="T140" s="146"/>
      <c r="U140" s="158"/>
      <c r="V140" s="31"/>
      <c r="W140" s="156"/>
      <c r="X140" s="156"/>
      <c r="Y140" s="74"/>
    </row>
    <row r="141" spans="1:25">
      <c r="A141" s="14"/>
      <c r="B141" s="23"/>
      <c r="C141" s="62"/>
      <c r="D141" s="62"/>
      <c r="E141" s="62"/>
      <c r="F141" s="23"/>
      <c r="G141" s="62"/>
      <c r="H141" s="62"/>
      <c r="I141" s="62"/>
      <c r="J141" s="23"/>
      <c r="K141" s="62"/>
      <c r="L141" s="62"/>
      <c r="M141" s="62"/>
      <c r="N141" s="23"/>
      <c r="O141" s="62"/>
      <c r="P141" s="62"/>
      <c r="Q141" s="62"/>
      <c r="R141" s="23"/>
      <c r="S141" s="62"/>
      <c r="T141" s="62"/>
      <c r="U141" s="62"/>
      <c r="V141" s="23"/>
      <c r="W141" s="62"/>
      <c r="X141" s="62"/>
      <c r="Y141" s="62"/>
    </row>
    <row r="142" spans="1:25">
      <c r="A142" s="14"/>
      <c r="B142" s="157" t="s">
        <v>53</v>
      </c>
      <c r="C142" s="145" t="s">
        <v>301</v>
      </c>
      <c r="D142" s="145"/>
      <c r="E142" s="31"/>
      <c r="F142" s="31"/>
      <c r="G142" s="145" t="s">
        <v>301</v>
      </c>
      <c r="H142" s="145"/>
      <c r="I142" s="31"/>
      <c r="J142" s="31"/>
      <c r="K142" s="151">
        <v>9558</v>
      </c>
      <c r="L142" s="151"/>
      <c r="M142" s="31"/>
      <c r="N142" s="31"/>
      <c r="O142" s="151">
        <v>3250</v>
      </c>
      <c r="P142" s="151"/>
      <c r="Q142" s="31"/>
      <c r="R142" s="31"/>
      <c r="S142" s="145" t="s">
        <v>301</v>
      </c>
      <c r="T142" s="145"/>
      <c r="U142" s="31"/>
      <c r="V142" s="31"/>
      <c r="W142" s="151">
        <v>12808</v>
      </c>
      <c r="X142" s="151"/>
      <c r="Y142" s="31"/>
    </row>
    <row r="143" spans="1:25" ht="15.75" thickBot="1">
      <c r="A143" s="14"/>
      <c r="B143" s="157"/>
      <c r="C143" s="146"/>
      <c r="D143" s="146"/>
      <c r="E143" s="74"/>
      <c r="F143" s="31"/>
      <c r="G143" s="146"/>
      <c r="H143" s="146"/>
      <c r="I143" s="74"/>
      <c r="J143" s="31"/>
      <c r="K143" s="156"/>
      <c r="L143" s="156"/>
      <c r="M143" s="74"/>
      <c r="N143" s="31"/>
      <c r="O143" s="156"/>
      <c r="P143" s="156"/>
      <c r="Q143" s="74"/>
      <c r="R143" s="31"/>
      <c r="S143" s="146"/>
      <c r="T143" s="146"/>
      <c r="U143" s="74"/>
      <c r="V143" s="31"/>
      <c r="W143" s="156"/>
      <c r="X143" s="156"/>
      <c r="Y143" s="74"/>
    </row>
    <row r="144" spans="1:25">
      <c r="A144" s="14"/>
      <c r="B144" s="142" t="s">
        <v>744</v>
      </c>
      <c r="C144" s="147" t="s">
        <v>301</v>
      </c>
      <c r="D144" s="147"/>
      <c r="E144" s="62"/>
      <c r="F144" s="38"/>
      <c r="G144" s="147" t="s">
        <v>301</v>
      </c>
      <c r="H144" s="147"/>
      <c r="I144" s="62"/>
      <c r="J144" s="38"/>
      <c r="K144" s="147" t="s">
        <v>301</v>
      </c>
      <c r="L144" s="147"/>
      <c r="M144" s="62"/>
      <c r="N144" s="38"/>
      <c r="O144" s="147">
        <v>668</v>
      </c>
      <c r="P144" s="147"/>
      <c r="Q144" s="62"/>
      <c r="R144" s="38"/>
      <c r="S144" s="147" t="s">
        <v>754</v>
      </c>
      <c r="T144" s="147"/>
      <c r="U144" s="149" t="s">
        <v>243</v>
      </c>
      <c r="V144" s="38"/>
      <c r="W144" s="147" t="s">
        <v>301</v>
      </c>
      <c r="X144" s="147"/>
      <c r="Y144" s="62"/>
    </row>
    <row r="145" spans="1:25" ht="15.75" thickBot="1">
      <c r="A145" s="14"/>
      <c r="B145" s="142"/>
      <c r="C145" s="148"/>
      <c r="D145" s="148"/>
      <c r="E145" s="42"/>
      <c r="F145" s="38"/>
      <c r="G145" s="148"/>
      <c r="H145" s="148"/>
      <c r="I145" s="42"/>
      <c r="J145" s="38"/>
      <c r="K145" s="148"/>
      <c r="L145" s="148"/>
      <c r="M145" s="42"/>
      <c r="N145" s="38"/>
      <c r="O145" s="148"/>
      <c r="P145" s="148"/>
      <c r="Q145" s="42"/>
      <c r="R145" s="38"/>
      <c r="S145" s="148"/>
      <c r="T145" s="148"/>
      <c r="U145" s="150"/>
      <c r="V145" s="38"/>
      <c r="W145" s="148"/>
      <c r="X145" s="148"/>
      <c r="Y145" s="42"/>
    </row>
    <row r="146" spans="1:25">
      <c r="A146" s="14"/>
      <c r="B146" s="157" t="s">
        <v>54</v>
      </c>
      <c r="C146" s="155">
        <v>1101</v>
      </c>
      <c r="D146" s="155"/>
      <c r="E146" s="32"/>
      <c r="F146" s="31"/>
      <c r="G146" s="154" t="s">
        <v>301</v>
      </c>
      <c r="H146" s="154"/>
      <c r="I146" s="32"/>
      <c r="J146" s="31"/>
      <c r="K146" s="154" t="s">
        <v>301</v>
      </c>
      <c r="L146" s="154"/>
      <c r="M146" s="32"/>
      <c r="N146" s="31"/>
      <c r="O146" s="154">
        <v>220</v>
      </c>
      <c r="P146" s="154"/>
      <c r="Q146" s="32"/>
      <c r="R146" s="31"/>
      <c r="S146" s="154" t="s">
        <v>301</v>
      </c>
      <c r="T146" s="154"/>
      <c r="U146" s="32"/>
      <c r="V146" s="31"/>
      <c r="W146" s="155">
        <v>1321</v>
      </c>
      <c r="X146" s="155"/>
      <c r="Y146" s="32"/>
    </row>
    <row r="147" spans="1:25" ht="15.75" thickBot="1">
      <c r="A147" s="14"/>
      <c r="B147" s="157"/>
      <c r="C147" s="156"/>
      <c r="D147" s="156"/>
      <c r="E147" s="74"/>
      <c r="F147" s="31"/>
      <c r="G147" s="146"/>
      <c r="H147" s="146"/>
      <c r="I147" s="74"/>
      <c r="J147" s="31"/>
      <c r="K147" s="146"/>
      <c r="L147" s="146"/>
      <c r="M147" s="74"/>
      <c r="N147" s="31"/>
      <c r="O147" s="146"/>
      <c r="P147" s="146"/>
      <c r="Q147" s="74"/>
      <c r="R147" s="31"/>
      <c r="S147" s="146"/>
      <c r="T147" s="146"/>
      <c r="U147" s="74"/>
      <c r="V147" s="31"/>
      <c r="W147" s="156"/>
      <c r="X147" s="156"/>
      <c r="Y147" s="74"/>
    </row>
    <row r="148" spans="1:25">
      <c r="A148" s="14"/>
      <c r="B148" s="142" t="s">
        <v>55</v>
      </c>
      <c r="C148" s="147" t="s">
        <v>301</v>
      </c>
      <c r="D148" s="147"/>
      <c r="E148" s="62"/>
      <c r="F148" s="38"/>
      <c r="G148" s="147" t="s">
        <v>301</v>
      </c>
      <c r="H148" s="147"/>
      <c r="I148" s="62"/>
      <c r="J148" s="38"/>
      <c r="K148" s="147" t="s">
        <v>301</v>
      </c>
      <c r="L148" s="147"/>
      <c r="M148" s="62"/>
      <c r="N148" s="38"/>
      <c r="O148" s="147">
        <v>94</v>
      </c>
      <c r="P148" s="147"/>
      <c r="Q148" s="62"/>
      <c r="R148" s="38"/>
      <c r="S148" s="147" t="s">
        <v>301</v>
      </c>
      <c r="T148" s="147"/>
      <c r="U148" s="62"/>
      <c r="V148" s="38"/>
      <c r="W148" s="147">
        <v>94</v>
      </c>
      <c r="X148" s="147"/>
      <c r="Y148" s="62"/>
    </row>
    <row r="149" spans="1:25" ht="15.75" thickBot="1">
      <c r="A149" s="14"/>
      <c r="B149" s="142"/>
      <c r="C149" s="148"/>
      <c r="D149" s="148"/>
      <c r="E149" s="42"/>
      <c r="F149" s="38"/>
      <c r="G149" s="148"/>
      <c r="H149" s="148"/>
      <c r="I149" s="42"/>
      <c r="J149" s="38"/>
      <c r="K149" s="148"/>
      <c r="L149" s="148"/>
      <c r="M149" s="42"/>
      <c r="N149" s="38"/>
      <c r="O149" s="148"/>
      <c r="P149" s="148"/>
      <c r="Q149" s="42"/>
      <c r="R149" s="38"/>
      <c r="S149" s="148"/>
      <c r="T149" s="148"/>
      <c r="U149" s="42"/>
      <c r="V149" s="38"/>
      <c r="W149" s="148"/>
      <c r="X149" s="148"/>
      <c r="Y149" s="42"/>
    </row>
    <row r="150" spans="1:25">
      <c r="A150" s="14"/>
      <c r="B150" s="17"/>
      <c r="C150" s="32"/>
      <c r="D150" s="32"/>
      <c r="E150" s="32"/>
      <c r="F150" s="17"/>
      <c r="G150" s="32"/>
      <c r="H150" s="32"/>
      <c r="I150" s="32"/>
      <c r="J150" s="17"/>
      <c r="K150" s="32"/>
      <c r="L150" s="32"/>
      <c r="M150" s="32"/>
      <c r="N150" s="17"/>
      <c r="O150" s="32"/>
      <c r="P150" s="32"/>
      <c r="Q150" s="32"/>
      <c r="R150" s="17"/>
      <c r="S150" s="32"/>
      <c r="T150" s="32"/>
      <c r="U150" s="32"/>
      <c r="V150" s="17"/>
      <c r="W150" s="32"/>
      <c r="X150" s="32"/>
      <c r="Y150" s="32"/>
    </row>
    <row r="151" spans="1:25">
      <c r="A151" s="14"/>
      <c r="B151" s="142" t="s">
        <v>745</v>
      </c>
      <c r="C151" s="143">
        <v>149</v>
      </c>
      <c r="D151" s="143"/>
      <c r="E151" s="38"/>
      <c r="F151" s="38"/>
      <c r="G151" s="152">
        <v>1081</v>
      </c>
      <c r="H151" s="152"/>
      <c r="I151" s="38"/>
      <c r="J151" s="38"/>
      <c r="K151" s="143">
        <v>269</v>
      </c>
      <c r="L151" s="143"/>
      <c r="M151" s="38"/>
      <c r="N151" s="38"/>
      <c r="O151" s="152">
        <v>9485</v>
      </c>
      <c r="P151" s="152"/>
      <c r="Q151" s="38"/>
      <c r="R151" s="38"/>
      <c r="S151" s="143" t="s">
        <v>753</v>
      </c>
      <c r="T151" s="143"/>
      <c r="U151" s="142" t="s">
        <v>243</v>
      </c>
      <c r="V151" s="38"/>
      <c r="W151" s="143">
        <v>149</v>
      </c>
      <c r="X151" s="143"/>
      <c r="Y151" s="38"/>
    </row>
    <row r="152" spans="1:25">
      <c r="A152" s="14"/>
      <c r="B152" s="142"/>
      <c r="C152" s="143"/>
      <c r="D152" s="143"/>
      <c r="E152" s="38"/>
      <c r="F152" s="38"/>
      <c r="G152" s="152"/>
      <c r="H152" s="152"/>
      <c r="I152" s="38"/>
      <c r="J152" s="38"/>
      <c r="K152" s="143"/>
      <c r="L152" s="143"/>
      <c r="M152" s="38"/>
      <c r="N152" s="38"/>
      <c r="O152" s="152"/>
      <c r="P152" s="152"/>
      <c r="Q152" s="38"/>
      <c r="R152" s="38"/>
      <c r="S152" s="143"/>
      <c r="T152" s="143"/>
      <c r="U152" s="142"/>
      <c r="V152" s="38"/>
      <c r="W152" s="143"/>
      <c r="X152" s="143"/>
      <c r="Y152" s="38"/>
    </row>
    <row r="153" spans="1:25">
      <c r="A153" s="14"/>
      <c r="B153" s="157" t="s">
        <v>746</v>
      </c>
      <c r="C153" s="145" t="s">
        <v>301</v>
      </c>
      <c r="D153" s="145"/>
      <c r="E153" s="31"/>
      <c r="F153" s="31"/>
      <c r="G153" s="145" t="s">
        <v>301</v>
      </c>
      <c r="H153" s="145"/>
      <c r="I153" s="31"/>
      <c r="J153" s="31"/>
      <c r="K153" s="145" t="s">
        <v>301</v>
      </c>
      <c r="L153" s="145"/>
      <c r="M153" s="31"/>
      <c r="N153" s="31"/>
      <c r="O153" s="145">
        <v>346</v>
      </c>
      <c r="P153" s="145"/>
      <c r="Q153" s="31"/>
      <c r="R153" s="31"/>
      <c r="S153" s="145" t="s">
        <v>752</v>
      </c>
      <c r="T153" s="145"/>
      <c r="U153" s="157" t="s">
        <v>243</v>
      </c>
      <c r="V153" s="31"/>
      <c r="W153" s="145" t="s">
        <v>301</v>
      </c>
      <c r="X153" s="145"/>
      <c r="Y153" s="31"/>
    </row>
    <row r="154" spans="1:25" ht="15.75" thickBot="1">
      <c r="A154" s="14"/>
      <c r="B154" s="157"/>
      <c r="C154" s="146"/>
      <c r="D154" s="146"/>
      <c r="E154" s="74"/>
      <c r="F154" s="31"/>
      <c r="G154" s="146"/>
      <c r="H154" s="146"/>
      <c r="I154" s="74"/>
      <c r="J154" s="31"/>
      <c r="K154" s="146"/>
      <c r="L154" s="146"/>
      <c r="M154" s="74"/>
      <c r="N154" s="31"/>
      <c r="O154" s="146"/>
      <c r="P154" s="146"/>
      <c r="Q154" s="74"/>
      <c r="R154" s="31"/>
      <c r="S154" s="146"/>
      <c r="T154" s="146"/>
      <c r="U154" s="158"/>
      <c r="V154" s="31"/>
      <c r="W154" s="146"/>
      <c r="X154" s="146"/>
      <c r="Y154" s="74"/>
    </row>
    <row r="155" spans="1:25">
      <c r="A155" s="14"/>
      <c r="B155" s="141" t="s">
        <v>747</v>
      </c>
      <c r="C155" s="147">
        <v>149</v>
      </c>
      <c r="D155" s="147"/>
      <c r="E155" s="62"/>
      <c r="F155" s="38"/>
      <c r="G155" s="163">
        <v>1081</v>
      </c>
      <c r="H155" s="163"/>
      <c r="I155" s="62"/>
      <c r="J155" s="38"/>
      <c r="K155" s="147">
        <v>269</v>
      </c>
      <c r="L155" s="147"/>
      <c r="M155" s="62"/>
      <c r="N155" s="38"/>
      <c r="O155" s="163">
        <v>9831</v>
      </c>
      <c r="P155" s="163"/>
      <c r="Q155" s="62"/>
      <c r="R155" s="38"/>
      <c r="S155" s="147" t="s">
        <v>756</v>
      </c>
      <c r="T155" s="147"/>
      <c r="U155" s="149" t="s">
        <v>243</v>
      </c>
      <c r="V155" s="38"/>
      <c r="W155" s="147">
        <v>149</v>
      </c>
      <c r="X155" s="147"/>
      <c r="Y155" s="62"/>
    </row>
    <row r="156" spans="1:25" ht="15.75" thickBot="1">
      <c r="A156" s="14"/>
      <c r="B156" s="141"/>
      <c r="C156" s="148"/>
      <c r="D156" s="148"/>
      <c r="E156" s="42"/>
      <c r="F156" s="38"/>
      <c r="G156" s="153"/>
      <c r="H156" s="153"/>
      <c r="I156" s="42"/>
      <c r="J156" s="38"/>
      <c r="K156" s="148"/>
      <c r="L156" s="148"/>
      <c r="M156" s="42"/>
      <c r="N156" s="38"/>
      <c r="O156" s="153"/>
      <c r="P156" s="153"/>
      <c r="Q156" s="42"/>
      <c r="R156" s="38"/>
      <c r="S156" s="148"/>
      <c r="T156" s="148"/>
      <c r="U156" s="150"/>
      <c r="V156" s="38"/>
      <c r="W156" s="148"/>
      <c r="X156" s="148"/>
      <c r="Y156" s="42"/>
    </row>
    <row r="157" spans="1:25">
      <c r="A157" s="14"/>
      <c r="B157" s="17"/>
      <c r="C157" s="32"/>
      <c r="D157" s="32"/>
      <c r="E157" s="32"/>
      <c r="F157" s="17"/>
      <c r="G157" s="32"/>
      <c r="H157" s="32"/>
      <c r="I157" s="32"/>
      <c r="J157" s="17"/>
      <c r="K157" s="32"/>
      <c r="L157" s="32"/>
      <c r="M157" s="32"/>
      <c r="N157" s="17"/>
      <c r="O157" s="32"/>
      <c r="P157" s="32"/>
      <c r="Q157" s="32"/>
      <c r="R157" s="17"/>
      <c r="S157" s="32"/>
      <c r="T157" s="32"/>
      <c r="U157" s="32"/>
      <c r="V157" s="17"/>
      <c r="W157" s="32"/>
      <c r="X157" s="32"/>
      <c r="Y157" s="32"/>
    </row>
    <row r="158" spans="1:25">
      <c r="A158" s="14"/>
      <c r="B158" s="141" t="s">
        <v>749</v>
      </c>
      <c r="C158" s="142" t="s">
        <v>211</v>
      </c>
      <c r="D158" s="152">
        <v>1262</v>
      </c>
      <c r="E158" s="38"/>
      <c r="F158" s="38"/>
      <c r="G158" s="142" t="s">
        <v>211</v>
      </c>
      <c r="H158" s="152">
        <v>1202</v>
      </c>
      <c r="I158" s="38"/>
      <c r="J158" s="38"/>
      <c r="K158" s="142" t="s">
        <v>211</v>
      </c>
      <c r="L158" s="152">
        <v>9973</v>
      </c>
      <c r="M158" s="38"/>
      <c r="N158" s="38"/>
      <c r="O158" s="142" t="s">
        <v>211</v>
      </c>
      <c r="P158" s="152">
        <v>15254</v>
      </c>
      <c r="Q158" s="38"/>
      <c r="R158" s="38"/>
      <c r="S158" s="142" t="s">
        <v>211</v>
      </c>
      <c r="T158" s="143" t="s">
        <v>755</v>
      </c>
      <c r="U158" s="142" t="s">
        <v>243</v>
      </c>
      <c r="V158" s="38"/>
      <c r="W158" s="142" t="s">
        <v>211</v>
      </c>
      <c r="X158" s="152">
        <v>15596</v>
      </c>
      <c r="Y158" s="38"/>
    </row>
    <row r="159" spans="1:25" ht="15.75" thickBot="1">
      <c r="A159" s="14"/>
      <c r="B159" s="141"/>
      <c r="C159" s="167"/>
      <c r="D159" s="168"/>
      <c r="E159" s="46"/>
      <c r="F159" s="38"/>
      <c r="G159" s="167"/>
      <c r="H159" s="168"/>
      <c r="I159" s="46"/>
      <c r="J159" s="38"/>
      <c r="K159" s="167"/>
      <c r="L159" s="168"/>
      <c r="M159" s="46"/>
      <c r="N159" s="38"/>
      <c r="O159" s="167"/>
      <c r="P159" s="168"/>
      <c r="Q159" s="46"/>
      <c r="R159" s="38"/>
      <c r="S159" s="167"/>
      <c r="T159" s="169"/>
      <c r="U159" s="167"/>
      <c r="V159" s="38"/>
      <c r="W159" s="167"/>
      <c r="X159" s="168"/>
      <c r="Y159" s="46"/>
    </row>
    <row r="160" spans="1:25" ht="15.75" thickTop="1">
      <c r="A160" s="14" t="s">
        <v>975</v>
      </c>
      <c r="B160" s="47" t="s">
        <v>6</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row>
    <row r="161" spans="1:25">
      <c r="A161" s="14"/>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row>
    <row r="162" spans="1:25">
      <c r="A162" s="14"/>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c r="A163" s="14"/>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row>
    <row r="164" spans="1:25">
      <c r="A164" s="14"/>
      <c r="B164" s="139" t="s">
        <v>722</v>
      </c>
      <c r="C164" s="139"/>
      <c r="D164" s="139"/>
      <c r="E164" s="139"/>
      <c r="F164" s="139"/>
      <c r="G164" s="139"/>
      <c r="H164" s="139"/>
      <c r="I164" s="139"/>
      <c r="J164" s="139"/>
      <c r="K164" s="139"/>
      <c r="L164" s="139"/>
      <c r="M164" s="139"/>
      <c r="N164" s="139"/>
      <c r="O164" s="139"/>
      <c r="P164" s="139"/>
      <c r="Q164" s="139"/>
      <c r="R164" s="139"/>
      <c r="S164" s="139"/>
      <c r="T164" s="139"/>
      <c r="U164" s="139"/>
      <c r="V164" s="139"/>
      <c r="W164" s="139"/>
      <c r="X164" s="139"/>
      <c r="Y164" s="139"/>
    </row>
    <row r="165" spans="1:25">
      <c r="A165" s="14"/>
      <c r="B165" s="139" t="s">
        <v>757</v>
      </c>
      <c r="C165" s="139"/>
      <c r="D165" s="139"/>
      <c r="E165" s="139"/>
      <c r="F165" s="139"/>
      <c r="G165" s="139"/>
      <c r="H165" s="139"/>
      <c r="I165" s="139"/>
      <c r="J165" s="139"/>
      <c r="K165" s="139"/>
      <c r="L165" s="139"/>
      <c r="M165" s="139"/>
      <c r="N165" s="139"/>
      <c r="O165" s="139"/>
      <c r="P165" s="139"/>
      <c r="Q165" s="139"/>
      <c r="R165" s="139"/>
      <c r="S165" s="139"/>
      <c r="T165" s="139"/>
      <c r="U165" s="139"/>
      <c r="V165" s="139"/>
      <c r="W165" s="139"/>
      <c r="X165" s="139"/>
      <c r="Y165" s="139"/>
    </row>
    <row r="166" spans="1:25">
      <c r="A166" s="14"/>
      <c r="B166" s="139" t="s">
        <v>758</v>
      </c>
      <c r="C166" s="139"/>
      <c r="D166" s="139"/>
      <c r="E166" s="139"/>
      <c r="F166" s="139"/>
      <c r="G166" s="139"/>
      <c r="H166" s="139"/>
      <c r="I166" s="139"/>
      <c r="J166" s="139"/>
      <c r="K166" s="139"/>
      <c r="L166" s="139"/>
      <c r="M166" s="139"/>
      <c r="N166" s="139"/>
      <c r="O166" s="139"/>
      <c r="P166" s="139"/>
      <c r="Q166" s="139"/>
      <c r="R166" s="139"/>
      <c r="S166" s="139"/>
      <c r="T166" s="139"/>
      <c r="U166" s="139"/>
      <c r="V166" s="139"/>
      <c r="W166" s="139"/>
      <c r="X166" s="139"/>
      <c r="Y166" s="139"/>
    </row>
    <row r="167" spans="1:25">
      <c r="A167" s="14"/>
      <c r="B167" s="17"/>
      <c r="C167" s="31"/>
      <c r="D167" s="31"/>
      <c r="E167" s="31"/>
      <c r="F167" s="17"/>
      <c r="G167" s="31"/>
      <c r="H167" s="31"/>
      <c r="I167" s="31"/>
      <c r="J167" s="17"/>
      <c r="K167" s="31"/>
      <c r="L167" s="31"/>
      <c r="M167" s="31"/>
      <c r="N167" s="17"/>
      <c r="O167" s="31"/>
      <c r="P167" s="31"/>
      <c r="Q167" s="31"/>
      <c r="R167" s="17"/>
      <c r="S167" s="31"/>
      <c r="T167" s="31"/>
      <c r="U167" s="31"/>
      <c r="V167" s="17"/>
      <c r="W167" s="31"/>
      <c r="X167" s="31"/>
      <c r="Y167" s="31"/>
    </row>
    <row r="168" spans="1:25">
      <c r="A168" s="14"/>
      <c r="B168" s="31"/>
      <c r="C168" s="172" t="s">
        <v>725</v>
      </c>
      <c r="D168" s="172"/>
      <c r="E168" s="172"/>
      <c r="F168" s="31"/>
      <c r="G168" s="172" t="s">
        <v>726</v>
      </c>
      <c r="H168" s="172"/>
      <c r="I168" s="172"/>
      <c r="J168" s="31"/>
      <c r="K168" s="172" t="s">
        <v>759</v>
      </c>
      <c r="L168" s="172"/>
      <c r="M168" s="172"/>
      <c r="N168" s="31"/>
      <c r="O168" s="172" t="s">
        <v>728</v>
      </c>
      <c r="P168" s="172"/>
      <c r="Q168" s="172"/>
      <c r="R168" s="31"/>
      <c r="S168" s="172" t="s">
        <v>729</v>
      </c>
      <c r="T168" s="172"/>
      <c r="U168" s="172"/>
      <c r="V168" s="31"/>
      <c r="W168" s="172" t="s">
        <v>730</v>
      </c>
      <c r="X168" s="172"/>
      <c r="Y168" s="172"/>
    </row>
    <row r="169" spans="1:25" ht="15.75" thickBot="1">
      <c r="A169" s="14"/>
      <c r="B169" s="31"/>
      <c r="C169" s="140"/>
      <c r="D169" s="140"/>
      <c r="E169" s="140"/>
      <c r="F169" s="31"/>
      <c r="G169" s="140"/>
      <c r="H169" s="140"/>
      <c r="I169" s="140"/>
      <c r="J169" s="31"/>
      <c r="K169" s="140" t="s">
        <v>760</v>
      </c>
      <c r="L169" s="140"/>
      <c r="M169" s="140"/>
      <c r="N169" s="31"/>
      <c r="O169" s="140"/>
      <c r="P169" s="140"/>
      <c r="Q169" s="140"/>
      <c r="R169" s="31"/>
      <c r="S169" s="140"/>
      <c r="T169" s="140"/>
      <c r="U169" s="140"/>
      <c r="V169" s="31"/>
      <c r="W169" s="140"/>
      <c r="X169" s="140"/>
      <c r="Y169" s="140"/>
    </row>
    <row r="170" spans="1:25">
      <c r="A170" s="14"/>
      <c r="B170" s="17"/>
      <c r="C170" s="32"/>
      <c r="D170" s="32"/>
      <c r="E170" s="32"/>
      <c r="F170" s="17"/>
      <c r="G170" s="32"/>
      <c r="H170" s="32"/>
      <c r="I170" s="32"/>
      <c r="J170" s="17"/>
      <c r="K170" s="32"/>
      <c r="L170" s="32"/>
      <c r="M170" s="32"/>
      <c r="N170" s="17"/>
      <c r="O170" s="32"/>
      <c r="P170" s="32"/>
      <c r="Q170" s="32"/>
      <c r="R170" s="17"/>
      <c r="S170" s="32"/>
      <c r="T170" s="32"/>
      <c r="U170" s="32"/>
      <c r="V170" s="17"/>
      <c r="W170" s="32"/>
      <c r="X170" s="32"/>
      <c r="Y170" s="32"/>
    </row>
    <row r="171" spans="1:25">
      <c r="A171" s="14"/>
      <c r="B171" s="157" t="s">
        <v>94</v>
      </c>
      <c r="C171" s="157" t="s">
        <v>211</v>
      </c>
      <c r="D171" s="145">
        <v>22</v>
      </c>
      <c r="E171" s="31"/>
      <c r="F171" s="31"/>
      <c r="G171" s="157" t="s">
        <v>211</v>
      </c>
      <c r="H171" s="145">
        <v>188</v>
      </c>
      <c r="I171" s="31"/>
      <c r="J171" s="31"/>
      <c r="K171" s="157" t="s">
        <v>211</v>
      </c>
      <c r="L171" s="145" t="s">
        <v>301</v>
      </c>
      <c r="M171" s="31"/>
      <c r="N171" s="31"/>
      <c r="O171" s="157" t="s">
        <v>211</v>
      </c>
      <c r="P171" s="151">
        <v>8155</v>
      </c>
      <c r="Q171" s="31"/>
      <c r="R171" s="31"/>
      <c r="S171" s="157" t="s">
        <v>211</v>
      </c>
      <c r="T171" s="145" t="s">
        <v>761</v>
      </c>
      <c r="U171" s="157" t="s">
        <v>243</v>
      </c>
      <c r="V171" s="31"/>
      <c r="W171" s="157" t="s">
        <v>211</v>
      </c>
      <c r="X171" s="151">
        <v>8155</v>
      </c>
      <c r="Y171" s="31"/>
    </row>
    <row r="172" spans="1:25" ht="15.75" thickBot="1">
      <c r="A172" s="14"/>
      <c r="B172" s="157"/>
      <c r="C172" s="158"/>
      <c r="D172" s="146"/>
      <c r="E172" s="74"/>
      <c r="F172" s="31"/>
      <c r="G172" s="158"/>
      <c r="H172" s="146"/>
      <c r="I172" s="74"/>
      <c r="J172" s="31"/>
      <c r="K172" s="158"/>
      <c r="L172" s="146"/>
      <c r="M172" s="74"/>
      <c r="N172" s="31"/>
      <c r="O172" s="158"/>
      <c r="P172" s="156"/>
      <c r="Q172" s="74"/>
      <c r="R172" s="31"/>
      <c r="S172" s="158"/>
      <c r="T172" s="146"/>
      <c r="U172" s="158"/>
      <c r="V172" s="31"/>
      <c r="W172" s="158"/>
      <c r="X172" s="156"/>
      <c r="Y172" s="74"/>
    </row>
    <row r="173" spans="1:25">
      <c r="A173" s="14"/>
      <c r="B173" s="23"/>
      <c r="C173" s="62"/>
      <c r="D173" s="62"/>
      <c r="E173" s="62"/>
      <c r="F173" s="23"/>
      <c r="G173" s="62"/>
      <c r="H173" s="62"/>
      <c r="I173" s="62"/>
      <c r="J173" s="23"/>
      <c r="K173" s="62"/>
      <c r="L173" s="62"/>
      <c r="M173" s="62"/>
      <c r="N173" s="23"/>
      <c r="O173" s="62"/>
      <c r="P173" s="62"/>
      <c r="Q173" s="62"/>
      <c r="R173" s="23"/>
      <c r="S173" s="62"/>
      <c r="T173" s="62"/>
      <c r="U173" s="62"/>
      <c r="V173" s="23"/>
      <c r="W173" s="62"/>
      <c r="X173" s="62"/>
      <c r="Y173" s="62"/>
    </row>
    <row r="174" spans="1:25">
      <c r="A174" s="14"/>
      <c r="B174" s="137" t="s">
        <v>95</v>
      </c>
      <c r="C174" s="31"/>
      <c r="D174" s="31"/>
      <c r="E174" s="31"/>
      <c r="F174" s="17"/>
      <c r="G174" s="31"/>
      <c r="H174" s="31"/>
      <c r="I174" s="31"/>
      <c r="J174" s="17"/>
      <c r="K174" s="31"/>
      <c r="L174" s="31"/>
      <c r="M174" s="31"/>
      <c r="N174" s="17"/>
      <c r="O174" s="31"/>
      <c r="P174" s="31"/>
      <c r="Q174" s="31"/>
      <c r="R174" s="17"/>
      <c r="S174" s="31"/>
      <c r="T174" s="31"/>
      <c r="U174" s="31"/>
      <c r="V174" s="17"/>
      <c r="W174" s="31"/>
      <c r="X174" s="31"/>
      <c r="Y174" s="31"/>
    </row>
    <row r="175" spans="1:25">
      <c r="A175" s="14"/>
      <c r="B175" s="141" t="s">
        <v>96</v>
      </c>
      <c r="C175" s="143">
        <v>22</v>
      </c>
      <c r="D175" s="143"/>
      <c r="E175" s="38"/>
      <c r="F175" s="38"/>
      <c r="G175" s="143">
        <v>188</v>
      </c>
      <c r="H175" s="143"/>
      <c r="I175" s="38"/>
      <c r="J175" s="38"/>
      <c r="K175" s="143" t="s">
        <v>301</v>
      </c>
      <c r="L175" s="143"/>
      <c r="M175" s="38"/>
      <c r="N175" s="38"/>
      <c r="O175" s="152">
        <v>5345</v>
      </c>
      <c r="P175" s="152"/>
      <c r="Q175" s="38"/>
      <c r="R175" s="38"/>
      <c r="S175" s="143" t="s">
        <v>761</v>
      </c>
      <c r="T175" s="143"/>
      <c r="U175" s="142" t="s">
        <v>243</v>
      </c>
      <c r="V175" s="38"/>
      <c r="W175" s="152">
        <v>5345</v>
      </c>
      <c r="X175" s="152"/>
      <c r="Y175" s="38"/>
    </row>
    <row r="176" spans="1:25">
      <c r="A176" s="14"/>
      <c r="B176" s="141"/>
      <c r="C176" s="143"/>
      <c r="D176" s="143"/>
      <c r="E176" s="38"/>
      <c r="F176" s="38"/>
      <c r="G176" s="143"/>
      <c r="H176" s="143"/>
      <c r="I176" s="38"/>
      <c r="J176" s="38"/>
      <c r="K176" s="143"/>
      <c r="L176" s="143"/>
      <c r="M176" s="38"/>
      <c r="N176" s="38"/>
      <c r="O176" s="152"/>
      <c r="P176" s="152"/>
      <c r="Q176" s="38"/>
      <c r="R176" s="38"/>
      <c r="S176" s="143"/>
      <c r="T176" s="143"/>
      <c r="U176" s="142"/>
      <c r="V176" s="38"/>
      <c r="W176" s="152"/>
      <c r="X176" s="152"/>
      <c r="Y176" s="38"/>
    </row>
    <row r="177" spans="1:25">
      <c r="A177" s="14"/>
      <c r="B177" s="144" t="s">
        <v>97</v>
      </c>
      <c r="C177" s="145" t="s">
        <v>301</v>
      </c>
      <c r="D177" s="145"/>
      <c r="E177" s="31"/>
      <c r="F177" s="31"/>
      <c r="G177" s="145" t="s">
        <v>301</v>
      </c>
      <c r="H177" s="145"/>
      <c r="I177" s="31"/>
      <c r="J177" s="31"/>
      <c r="K177" s="145" t="s">
        <v>301</v>
      </c>
      <c r="L177" s="145"/>
      <c r="M177" s="31"/>
      <c r="N177" s="31"/>
      <c r="O177" s="151">
        <v>1854</v>
      </c>
      <c r="P177" s="151"/>
      <c r="Q177" s="31"/>
      <c r="R177" s="31"/>
      <c r="S177" s="145" t="s">
        <v>301</v>
      </c>
      <c r="T177" s="145"/>
      <c r="U177" s="31"/>
      <c r="V177" s="31"/>
      <c r="W177" s="151">
        <v>1854</v>
      </c>
      <c r="X177" s="151"/>
      <c r="Y177" s="31"/>
    </row>
    <row r="178" spans="1:25">
      <c r="A178" s="14"/>
      <c r="B178" s="144"/>
      <c r="C178" s="145"/>
      <c r="D178" s="145"/>
      <c r="E178" s="31"/>
      <c r="F178" s="31"/>
      <c r="G178" s="145"/>
      <c r="H178" s="145"/>
      <c r="I178" s="31"/>
      <c r="J178" s="31"/>
      <c r="K178" s="145"/>
      <c r="L178" s="145"/>
      <c r="M178" s="31"/>
      <c r="N178" s="31"/>
      <c r="O178" s="151"/>
      <c r="P178" s="151"/>
      <c r="Q178" s="31"/>
      <c r="R178" s="31"/>
      <c r="S178" s="145"/>
      <c r="T178" s="145"/>
      <c r="U178" s="31"/>
      <c r="V178" s="31"/>
      <c r="W178" s="151"/>
      <c r="X178" s="151"/>
      <c r="Y178" s="31"/>
    </row>
    <row r="179" spans="1:25">
      <c r="A179" s="14"/>
      <c r="B179" s="141" t="s">
        <v>98</v>
      </c>
      <c r="C179" s="143" t="s">
        <v>301</v>
      </c>
      <c r="D179" s="143"/>
      <c r="E179" s="38"/>
      <c r="F179" s="38"/>
      <c r="G179" s="143" t="s">
        <v>301</v>
      </c>
      <c r="H179" s="143"/>
      <c r="I179" s="38"/>
      <c r="J179" s="38"/>
      <c r="K179" s="143" t="s">
        <v>301</v>
      </c>
      <c r="L179" s="143"/>
      <c r="M179" s="38"/>
      <c r="N179" s="38"/>
      <c r="O179" s="143">
        <v>31</v>
      </c>
      <c r="P179" s="143"/>
      <c r="Q179" s="38"/>
      <c r="R179" s="38"/>
      <c r="S179" s="143" t="s">
        <v>301</v>
      </c>
      <c r="T179" s="143"/>
      <c r="U179" s="38"/>
      <c r="V179" s="38"/>
      <c r="W179" s="143">
        <v>31</v>
      </c>
      <c r="X179" s="143"/>
      <c r="Y179" s="38"/>
    </row>
    <row r="180" spans="1:25" ht="15.75" thickBot="1">
      <c r="A180" s="14"/>
      <c r="B180" s="141"/>
      <c r="C180" s="148"/>
      <c r="D180" s="148"/>
      <c r="E180" s="42"/>
      <c r="F180" s="38"/>
      <c r="G180" s="148"/>
      <c r="H180" s="148"/>
      <c r="I180" s="42"/>
      <c r="J180" s="38"/>
      <c r="K180" s="148"/>
      <c r="L180" s="148"/>
      <c r="M180" s="42"/>
      <c r="N180" s="38"/>
      <c r="O180" s="148"/>
      <c r="P180" s="148"/>
      <c r="Q180" s="42"/>
      <c r="R180" s="38"/>
      <c r="S180" s="148"/>
      <c r="T180" s="148"/>
      <c r="U180" s="42"/>
      <c r="V180" s="38"/>
      <c r="W180" s="148"/>
      <c r="X180" s="148"/>
      <c r="Y180" s="42"/>
    </row>
    <row r="181" spans="1:25">
      <c r="A181" s="14"/>
      <c r="B181" s="17"/>
      <c r="C181" s="32"/>
      <c r="D181" s="32"/>
      <c r="E181" s="32"/>
      <c r="F181" s="17"/>
      <c r="G181" s="32"/>
      <c r="H181" s="32"/>
      <c r="I181" s="32"/>
      <c r="J181" s="17"/>
      <c r="K181" s="32"/>
      <c r="L181" s="32"/>
      <c r="M181" s="32"/>
      <c r="N181" s="17"/>
      <c r="O181" s="32"/>
      <c r="P181" s="32"/>
      <c r="Q181" s="32"/>
      <c r="R181" s="17"/>
      <c r="S181" s="32"/>
      <c r="T181" s="32"/>
      <c r="U181" s="32"/>
      <c r="V181" s="17"/>
      <c r="W181" s="32"/>
      <c r="X181" s="32"/>
      <c r="Y181" s="32"/>
    </row>
    <row r="182" spans="1:25">
      <c r="A182" s="14"/>
      <c r="B182" s="38"/>
      <c r="C182" s="143">
        <v>22</v>
      </c>
      <c r="D182" s="143"/>
      <c r="E182" s="38"/>
      <c r="F182" s="38"/>
      <c r="G182" s="143">
        <v>188</v>
      </c>
      <c r="H182" s="143"/>
      <c r="I182" s="38"/>
      <c r="J182" s="38"/>
      <c r="K182" s="143" t="s">
        <v>301</v>
      </c>
      <c r="L182" s="143"/>
      <c r="M182" s="38"/>
      <c r="N182" s="38"/>
      <c r="O182" s="152">
        <v>7230</v>
      </c>
      <c r="P182" s="152"/>
      <c r="Q182" s="38"/>
      <c r="R182" s="38"/>
      <c r="S182" s="143" t="s">
        <v>761</v>
      </c>
      <c r="T182" s="143"/>
      <c r="U182" s="142" t="s">
        <v>243</v>
      </c>
      <c r="V182" s="38"/>
      <c r="W182" s="152">
        <v>7230</v>
      </c>
      <c r="X182" s="152"/>
      <c r="Y182" s="38"/>
    </row>
    <row r="183" spans="1:25" ht="15.75" thickBot="1">
      <c r="A183" s="14"/>
      <c r="B183" s="38"/>
      <c r="C183" s="148"/>
      <c r="D183" s="148"/>
      <c r="E183" s="42"/>
      <c r="F183" s="38"/>
      <c r="G183" s="148"/>
      <c r="H183" s="148"/>
      <c r="I183" s="42"/>
      <c r="J183" s="38"/>
      <c r="K183" s="148"/>
      <c r="L183" s="148"/>
      <c r="M183" s="42"/>
      <c r="N183" s="38"/>
      <c r="O183" s="153"/>
      <c r="P183" s="153"/>
      <c r="Q183" s="42"/>
      <c r="R183" s="38"/>
      <c r="S183" s="148"/>
      <c r="T183" s="148"/>
      <c r="U183" s="150"/>
      <c r="V183" s="38"/>
      <c r="W183" s="153"/>
      <c r="X183" s="153"/>
      <c r="Y183" s="42"/>
    </row>
    <row r="184" spans="1:25">
      <c r="A184" s="14"/>
      <c r="B184" s="17"/>
      <c r="C184" s="32"/>
      <c r="D184" s="32"/>
      <c r="E184" s="32"/>
      <c r="F184" s="17"/>
      <c r="G184" s="32"/>
      <c r="H184" s="32"/>
      <c r="I184" s="32"/>
      <c r="J184" s="17"/>
      <c r="K184" s="32"/>
      <c r="L184" s="32"/>
      <c r="M184" s="32"/>
      <c r="N184" s="17"/>
      <c r="O184" s="32"/>
      <c r="P184" s="32"/>
      <c r="Q184" s="32"/>
      <c r="R184" s="17"/>
      <c r="S184" s="32"/>
      <c r="T184" s="32"/>
      <c r="U184" s="32"/>
      <c r="V184" s="17"/>
      <c r="W184" s="32"/>
      <c r="X184" s="32"/>
      <c r="Y184" s="32"/>
    </row>
    <row r="185" spans="1:25">
      <c r="A185" s="14"/>
      <c r="B185" s="173" t="s">
        <v>100</v>
      </c>
      <c r="C185" s="143" t="s">
        <v>301</v>
      </c>
      <c r="D185" s="143"/>
      <c r="E185" s="38"/>
      <c r="F185" s="38"/>
      <c r="G185" s="143" t="s">
        <v>301</v>
      </c>
      <c r="H185" s="143"/>
      <c r="I185" s="38"/>
      <c r="J185" s="38"/>
      <c r="K185" s="143" t="s">
        <v>301</v>
      </c>
      <c r="L185" s="143"/>
      <c r="M185" s="38"/>
      <c r="N185" s="38"/>
      <c r="O185" s="143">
        <v>925</v>
      </c>
      <c r="P185" s="143"/>
      <c r="Q185" s="38"/>
      <c r="R185" s="38"/>
      <c r="S185" s="143" t="s">
        <v>301</v>
      </c>
      <c r="T185" s="143"/>
      <c r="U185" s="38"/>
      <c r="V185" s="38"/>
      <c r="W185" s="143">
        <v>925</v>
      </c>
      <c r="X185" s="143"/>
      <c r="Y185" s="38"/>
    </row>
    <row r="186" spans="1:25" ht="15.75" thickBot="1">
      <c r="A186" s="14"/>
      <c r="B186" s="173"/>
      <c r="C186" s="148"/>
      <c r="D186" s="148"/>
      <c r="E186" s="42"/>
      <c r="F186" s="38"/>
      <c r="G186" s="148"/>
      <c r="H186" s="148"/>
      <c r="I186" s="42"/>
      <c r="J186" s="38"/>
      <c r="K186" s="148"/>
      <c r="L186" s="148"/>
      <c r="M186" s="42"/>
      <c r="N186" s="38"/>
      <c r="O186" s="148"/>
      <c r="P186" s="148"/>
      <c r="Q186" s="42"/>
      <c r="R186" s="38"/>
      <c r="S186" s="148"/>
      <c r="T186" s="148"/>
      <c r="U186" s="42"/>
      <c r="V186" s="38"/>
      <c r="W186" s="148"/>
      <c r="X186" s="148"/>
      <c r="Y186" s="42"/>
    </row>
    <row r="187" spans="1:25">
      <c r="A187" s="14"/>
      <c r="B187" s="17"/>
      <c r="C187" s="32"/>
      <c r="D187" s="32"/>
      <c r="E187" s="32"/>
      <c r="F187" s="17"/>
      <c r="G187" s="32"/>
      <c r="H187" s="32"/>
      <c r="I187" s="32"/>
      <c r="J187" s="17"/>
      <c r="K187" s="32"/>
      <c r="L187" s="32"/>
      <c r="M187" s="32"/>
      <c r="N187" s="17"/>
      <c r="O187" s="32"/>
      <c r="P187" s="32"/>
      <c r="Q187" s="32"/>
      <c r="R187" s="17"/>
      <c r="S187" s="32"/>
      <c r="T187" s="32"/>
      <c r="U187" s="32"/>
      <c r="V187" s="17"/>
      <c r="W187" s="32"/>
      <c r="X187" s="32"/>
      <c r="Y187" s="32"/>
    </row>
    <row r="188" spans="1:25">
      <c r="A188" s="14"/>
      <c r="B188" s="138" t="s">
        <v>762</v>
      </c>
      <c r="C188" s="38"/>
      <c r="D188" s="38"/>
      <c r="E188" s="38"/>
      <c r="F188" s="23"/>
      <c r="G188" s="38"/>
      <c r="H188" s="38"/>
      <c r="I188" s="38"/>
      <c r="J188" s="23"/>
      <c r="K188" s="38"/>
      <c r="L188" s="38"/>
      <c r="M188" s="38"/>
      <c r="N188" s="23"/>
      <c r="O188" s="38"/>
      <c r="P188" s="38"/>
      <c r="Q188" s="38"/>
      <c r="R188" s="23"/>
      <c r="S188" s="38"/>
      <c r="T188" s="38"/>
      <c r="U188" s="38"/>
      <c r="V188" s="23"/>
      <c r="W188" s="38"/>
      <c r="X188" s="38"/>
      <c r="Y188" s="38"/>
    </row>
    <row r="189" spans="1:25">
      <c r="A189" s="14"/>
      <c r="B189" s="144" t="s">
        <v>102</v>
      </c>
      <c r="C189" s="145" t="s">
        <v>301</v>
      </c>
      <c r="D189" s="145"/>
      <c r="E189" s="31"/>
      <c r="F189" s="31"/>
      <c r="G189" s="145">
        <v>8</v>
      </c>
      <c r="H189" s="145"/>
      <c r="I189" s="31"/>
      <c r="J189" s="31"/>
      <c r="K189" s="145" t="s">
        <v>763</v>
      </c>
      <c r="L189" s="145"/>
      <c r="M189" s="157" t="s">
        <v>243</v>
      </c>
      <c r="N189" s="31"/>
      <c r="O189" s="145" t="s">
        <v>764</v>
      </c>
      <c r="P189" s="145"/>
      <c r="Q189" s="157" t="s">
        <v>243</v>
      </c>
      <c r="R189" s="31"/>
      <c r="S189" s="145" t="s">
        <v>301</v>
      </c>
      <c r="T189" s="145"/>
      <c r="U189" s="31"/>
      <c r="V189" s="31"/>
      <c r="W189" s="145" t="s">
        <v>765</v>
      </c>
      <c r="X189" s="145"/>
      <c r="Y189" s="157" t="s">
        <v>243</v>
      </c>
    </row>
    <row r="190" spans="1:25">
      <c r="A190" s="14"/>
      <c r="B190" s="144"/>
      <c r="C190" s="145"/>
      <c r="D190" s="145"/>
      <c r="E190" s="31"/>
      <c r="F190" s="31"/>
      <c r="G190" s="145"/>
      <c r="H190" s="145"/>
      <c r="I190" s="31"/>
      <c r="J190" s="31"/>
      <c r="K190" s="145"/>
      <c r="L190" s="145"/>
      <c r="M190" s="157"/>
      <c r="N190" s="31"/>
      <c r="O190" s="145"/>
      <c r="P190" s="145"/>
      <c r="Q190" s="157"/>
      <c r="R190" s="31"/>
      <c r="S190" s="145"/>
      <c r="T190" s="145"/>
      <c r="U190" s="31"/>
      <c r="V190" s="31"/>
      <c r="W190" s="145"/>
      <c r="X190" s="145"/>
      <c r="Y190" s="157"/>
    </row>
    <row r="191" spans="1:25">
      <c r="A191" s="14"/>
      <c r="B191" s="141" t="s">
        <v>103</v>
      </c>
      <c r="C191" s="143" t="s">
        <v>301</v>
      </c>
      <c r="D191" s="143"/>
      <c r="E191" s="38"/>
      <c r="F191" s="38"/>
      <c r="G191" s="143" t="s">
        <v>301</v>
      </c>
      <c r="H191" s="143"/>
      <c r="I191" s="38"/>
      <c r="J191" s="38"/>
      <c r="K191" s="143" t="s">
        <v>766</v>
      </c>
      <c r="L191" s="143"/>
      <c r="M191" s="142" t="s">
        <v>243</v>
      </c>
      <c r="N191" s="38"/>
      <c r="O191" s="143" t="s">
        <v>767</v>
      </c>
      <c r="P191" s="143"/>
      <c r="Q191" s="142" t="s">
        <v>243</v>
      </c>
      <c r="R191" s="38"/>
      <c r="S191" s="143" t="s">
        <v>301</v>
      </c>
      <c r="T191" s="143"/>
      <c r="U191" s="38"/>
      <c r="V191" s="38"/>
      <c r="W191" s="143" t="s">
        <v>768</v>
      </c>
      <c r="X191" s="143"/>
      <c r="Y191" s="142" t="s">
        <v>243</v>
      </c>
    </row>
    <row r="192" spans="1:25">
      <c r="A192" s="14"/>
      <c r="B192" s="141"/>
      <c r="C192" s="143"/>
      <c r="D192" s="143"/>
      <c r="E192" s="38"/>
      <c r="F192" s="38"/>
      <c r="G192" s="143"/>
      <c r="H192" s="143"/>
      <c r="I192" s="38"/>
      <c r="J192" s="38"/>
      <c r="K192" s="143"/>
      <c r="L192" s="143"/>
      <c r="M192" s="142"/>
      <c r="N192" s="38"/>
      <c r="O192" s="143"/>
      <c r="P192" s="143"/>
      <c r="Q192" s="142"/>
      <c r="R192" s="38"/>
      <c r="S192" s="143"/>
      <c r="T192" s="143"/>
      <c r="U192" s="38"/>
      <c r="V192" s="38"/>
      <c r="W192" s="143"/>
      <c r="X192" s="143"/>
      <c r="Y192" s="142"/>
    </row>
    <row r="193" spans="1:25">
      <c r="A193" s="14"/>
      <c r="B193" s="144" t="s">
        <v>104</v>
      </c>
      <c r="C193" s="145" t="s">
        <v>301</v>
      </c>
      <c r="D193" s="145"/>
      <c r="E193" s="31"/>
      <c r="F193" s="31"/>
      <c r="G193" s="145" t="s">
        <v>301</v>
      </c>
      <c r="H193" s="145"/>
      <c r="I193" s="31"/>
      <c r="J193" s="31"/>
      <c r="K193" s="145" t="s">
        <v>301</v>
      </c>
      <c r="L193" s="145"/>
      <c r="M193" s="31"/>
      <c r="N193" s="31"/>
      <c r="O193" s="145">
        <v>11</v>
      </c>
      <c r="P193" s="145"/>
      <c r="Q193" s="31"/>
      <c r="R193" s="31"/>
      <c r="S193" s="145" t="s">
        <v>301</v>
      </c>
      <c r="T193" s="145"/>
      <c r="U193" s="31"/>
      <c r="V193" s="31"/>
      <c r="W193" s="145">
        <v>11</v>
      </c>
      <c r="X193" s="145"/>
      <c r="Y193" s="31"/>
    </row>
    <row r="194" spans="1:25">
      <c r="A194" s="14"/>
      <c r="B194" s="144"/>
      <c r="C194" s="145"/>
      <c r="D194" s="145"/>
      <c r="E194" s="31"/>
      <c r="F194" s="31"/>
      <c r="G194" s="145"/>
      <c r="H194" s="145"/>
      <c r="I194" s="31"/>
      <c r="J194" s="31"/>
      <c r="K194" s="145"/>
      <c r="L194" s="145"/>
      <c r="M194" s="31"/>
      <c r="N194" s="31"/>
      <c r="O194" s="145"/>
      <c r="P194" s="145"/>
      <c r="Q194" s="31"/>
      <c r="R194" s="31"/>
      <c r="S194" s="145"/>
      <c r="T194" s="145"/>
      <c r="U194" s="31"/>
      <c r="V194" s="31"/>
      <c r="W194" s="145"/>
      <c r="X194" s="145"/>
      <c r="Y194" s="31"/>
    </row>
    <row r="195" spans="1:25">
      <c r="A195" s="14"/>
      <c r="B195" s="141" t="s">
        <v>105</v>
      </c>
      <c r="C195" s="143" t="s">
        <v>301</v>
      </c>
      <c r="D195" s="143"/>
      <c r="E195" s="38"/>
      <c r="F195" s="38"/>
      <c r="G195" s="143" t="s">
        <v>301</v>
      </c>
      <c r="H195" s="143"/>
      <c r="I195" s="38"/>
      <c r="J195" s="38"/>
      <c r="K195" s="143" t="s">
        <v>301</v>
      </c>
      <c r="L195" s="143"/>
      <c r="M195" s="38"/>
      <c r="N195" s="38"/>
      <c r="O195" s="143" t="s">
        <v>769</v>
      </c>
      <c r="P195" s="143"/>
      <c r="Q195" s="142" t="s">
        <v>243</v>
      </c>
      <c r="R195" s="38"/>
      <c r="S195" s="143" t="s">
        <v>301</v>
      </c>
      <c r="T195" s="143"/>
      <c r="U195" s="38"/>
      <c r="V195" s="38"/>
      <c r="W195" s="143" t="s">
        <v>769</v>
      </c>
      <c r="X195" s="143"/>
      <c r="Y195" s="142" t="s">
        <v>243</v>
      </c>
    </row>
    <row r="196" spans="1:25">
      <c r="A196" s="14"/>
      <c r="B196" s="141"/>
      <c r="C196" s="143"/>
      <c r="D196" s="143"/>
      <c r="E196" s="38"/>
      <c r="F196" s="38"/>
      <c r="G196" s="143"/>
      <c r="H196" s="143"/>
      <c r="I196" s="38"/>
      <c r="J196" s="38"/>
      <c r="K196" s="143"/>
      <c r="L196" s="143"/>
      <c r="M196" s="38"/>
      <c r="N196" s="38"/>
      <c r="O196" s="143"/>
      <c r="P196" s="143"/>
      <c r="Q196" s="142"/>
      <c r="R196" s="38"/>
      <c r="S196" s="143"/>
      <c r="T196" s="143"/>
      <c r="U196" s="38"/>
      <c r="V196" s="38"/>
      <c r="W196" s="143"/>
      <c r="X196" s="143"/>
      <c r="Y196" s="142"/>
    </row>
    <row r="197" spans="1:25">
      <c r="A197" s="14"/>
      <c r="B197" s="144" t="s">
        <v>770</v>
      </c>
      <c r="C197" s="145" t="s">
        <v>456</v>
      </c>
      <c r="D197" s="145"/>
      <c r="E197" s="157" t="s">
        <v>243</v>
      </c>
      <c r="F197" s="31"/>
      <c r="G197" s="145" t="s">
        <v>771</v>
      </c>
      <c r="H197" s="145"/>
      <c r="I197" s="157" t="s">
        <v>243</v>
      </c>
      <c r="J197" s="31"/>
      <c r="K197" s="145">
        <v>632</v>
      </c>
      <c r="L197" s="145"/>
      <c r="M197" s="31"/>
      <c r="N197" s="31"/>
      <c r="O197" s="145" t="s">
        <v>301</v>
      </c>
      <c r="P197" s="145"/>
      <c r="Q197" s="31"/>
      <c r="R197" s="31"/>
      <c r="S197" s="145" t="s">
        <v>772</v>
      </c>
      <c r="T197" s="145"/>
      <c r="U197" s="157" t="s">
        <v>243</v>
      </c>
      <c r="V197" s="31"/>
      <c r="W197" s="145" t="s">
        <v>301</v>
      </c>
      <c r="X197" s="145"/>
      <c r="Y197" s="31"/>
    </row>
    <row r="198" spans="1:25" ht="15.75" thickBot="1">
      <c r="A198" s="14"/>
      <c r="B198" s="144"/>
      <c r="C198" s="146"/>
      <c r="D198" s="146"/>
      <c r="E198" s="158"/>
      <c r="F198" s="31"/>
      <c r="G198" s="146"/>
      <c r="H198" s="146"/>
      <c r="I198" s="158"/>
      <c r="J198" s="31"/>
      <c r="K198" s="146"/>
      <c r="L198" s="146"/>
      <c r="M198" s="74"/>
      <c r="N198" s="31"/>
      <c r="O198" s="146"/>
      <c r="P198" s="146"/>
      <c r="Q198" s="74"/>
      <c r="R198" s="31"/>
      <c r="S198" s="146"/>
      <c r="T198" s="146"/>
      <c r="U198" s="158"/>
      <c r="V198" s="31"/>
      <c r="W198" s="146"/>
      <c r="X198" s="146"/>
      <c r="Y198" s="74"/>
    </row>
    <row r="199" spans="1:25">
      <c r="A199" s="14"/>
      <c r="B199" s="23"/>
      <c r="C199" s="62"/>
      <c r="D199" s="62"/>
      <c r="E199" s="62"/>
      <c r="F199" s="23"/>
      <c r="G199" s="62"/>
      <c r="H199" s="62"/>
      <c r="I199" s="62"/>
      <c r="J199" s="23"/>
      <c r="K199" s="62"/>
      <c r="L199" s="62"/>
      <c r="M199" s="62"/>
      <c r="N199" s="23"/>
      <c r="O199" s="62"/>
      <c r="P199" s="62"/>
      <c r="Q199" s="62"/>
      <c r="R199" s="23"/>
      <c r="S199" s="62"/>
      <c r="T199" s="62"/>
      <c r="U199" s="62"/>
      <c r="V199" s="23"/>
      <c r="W199" s="62"/>
      <c r="X199" s="62"/>
      <c r="Y199" s="62"/>
    </row>
    <row r="200" spans="1:25" ht="15.75" thickBot="1">
      <c r="A200" s="14"/>
      <c r="B200" s="17"/>
      <c r="C200" s="146" t="s">
        <v>456</v>
      </c>
      <c r="D200" s="146"/>
      <c r="E200" s="171" t="s">
        <v>243</v>
      </c>
      <c r="F200" s="17"/>
      <c r="G200" s="146" t="s">
        <v>773</v>
      </c>
      <c r="H200" s="146"/>
      <c r="I200" s="171" t="s">
        <v>243</v>
      </c>
      <c r="J200" s="17"/>
      <c r="K200" s="146" t="s">
        <v>771</v>
      </c>
      <c r="L200" s="146"/>
      <c r="M200" s="171" t="s">
        <v>243</v>
      </c>
      <c r="N200" s="17"/>
      <c r="O200" s="146" t="s">
        <v>774</v>
      </c>
      <c r="P200" s="146"/>
      <c r="Q200" s="171" t="s">
        <v>243</v>
      </c>
      <c r="R200" s="17"/>
      <c r="S200" s="146" t="s">
        <v>772</v>
      </c>
      <c r="T200" s="146"/>
      <c r="U200" s="171" t="s">
        <v>243</v>
      </c>
      <c r="V200" s="17"/>
      <c r="W200" s="146" t="s">
        <v>775</v>
      </c>
      <c r="X200" s="146"/>
      <c r="Y200" s="171" t="s">
        <v>243</v>
      </c>
    </row>
    <row r="201" spans="1:25">
      <c r="A201" s="14"/>
      <c r="B201" s="23"/>
      <c r="C201" s="62"/>
      <c r="D201" s="62"/>
      <c r="E201" s="62"/>
      <c r="F201" s="23"/>
      <c r="G201" s="62"/>
      <c r="H201" s="62"/>
      <c r="I201" s="62"/>
      <c r="J201" s="23"/>
      <c r="K201" s="62"/>
      <c r="L201" s="62"/>
      <c r="M201" s="62"/>
      <c r="N201" s="23"/>
      <c r="O201" s="62"/>
      <c r="P201" s="62"/>
      <c r="Q201" s="62"/>
      <c r="R201" s="23"/>
      <c r="S201" s="62"/>
      <c r="T201" s="62"/>
      <c r="U201" s="62"/>
      <c r="V201" s="23"/>
      <c r="W201" s="62"/>
      <c r="X201" s="62"/>
      <c r="Y201" s="62"/>
    </row>
    <row r="202" spans="1:25">
      <c r="A202" s="14"/>
      <c r="B202" s="174" t="s">
        <v>776</v>
      </c>
      <c r="C202" s="145" t="s">
        <v>456</v>
      </c>
      <c r="D202" s="145"/>
      <c r="E202" s="157" t="s">
        <v>243</v>
      </c>
      <c r="F202" s="31"/>
      <c r="G202" s="145" t="s">
        <v>773</v>
      </c>
      <c r="H202" s="145"/>
      <c r="I202" s="157" t="s">
        <v>243</v>
      </c>
      <c r="J202" s="31"/>
      <c r="K202" s="145" t="s">
        <v>771</v>
      </c>
      <c r="L202" s="145"/>
      <c r="M202" s="157" t="s">
        <v>243</v>
      </c>
      <c r="N202" s="31"/>
      <c r="O202" s="145">
        <v>689</v>
      </c>
      <c r="P202" s="145"/>
      <c r="Q202" s="31"/>
      <c r="R202" s="31"/>
      <c r="S202" s="145" t="s">
        <v>772</v>
      </c>
      <c r="T202" s="145"/>
      <c r="U202" s="157" t="s">
        <v>243</v>
      </c>
      <c r="V202" s="31"/>
      <c r="W202" s="145" t="s">
        <v>777</v>
      </c>
      <c r="X202" s="145"/>
      <c r="Y202" s="157" t="s">
        <v>243</v>
      </c>
    </row>
    <row r="203" spans="1:25">
      <c r="A203" s="14"/>
      <c r="B203" s="174"/>
      <c r="C203" s="145"/>
      <c r="D203" s="145"/>
      <c r="E203" s="157"/>
      <c r="F203" s="31"/>
      <c r="G203" s="145"/>
      <c r="H203" s="145"/>
      <c r="I203" s="157"/>
      <c r="J203" s="31"/>
      <c r="K203" s="145"/>
      <c r="L203" s="145"/>
      <c r="M203" s="157"/>
      <c r="N203" s="31"/>
      <c r="O203" s="145"/>
      <c r="P203" s="145"/>
      <c r="Q203" s="31"/>
      <c r="R203" s="31"/>
      <c r="S203" s="145"/>
      <c r="T203" s="145"/>
      <c r="U203" s="157"/>
      <c r="V203" s="31"/>
      <c r="W203" s="145"/>
      <c r="X203" s="145"/>
      <c r="Y203" s="157"/>
    </row>
    <row r="204" spans="1:25">
      <c r="A204" s="14"/>
      <c r="B204" s="23"/>
      <c r="C204" s="38"/>
      <c r="D204" s="38"/>
      <c r="E204" s="38"/>
      <c r="F204" s="23"/>
      <c r="G204" s="38"/>
      <c r="H204" s="38"/>
      <c r="I204" s="38"/>
      <c r="J204" s="23"/>
      <c r="K204" s="38"/>
      <c r="L204" s="38"/>
      <c r="M204" s="38"/>
      <c r="N204" s="23"/>
      <c r="O204" s="38"/>
      <c r="P204" s="38"/>
      <c r="Q204" s="38"/>
      <c r="R204" s="23"/>
      <c r="S204" s="38"/>
      <c r="T204" s="38"/>
      <c r="U204" s="38"/>
      <c r="V204" s="23"/>
      <c r="W204" s="38"/>
      <c r="X204" s="38"/>
      <c r="Y204" s="38"/>
    </row>
    <row r="205" spans="1:25">
      <c r="A205" s="14"/>
      <c r="B205" s="157" t="s">
        <v>778</v>
      </c>
      <c r="C205" s="145" t="s">
        <v>779</v>
      </c>
      <c r="D205" s="145"/>
      <c r="E205" s="157" t="s">
        <v>243</v>
      </c>
      <c r="F205" s="31"/>
      <c r="G205" s="145" t="s">
        <v>563</v>
      </c>
      <c r="H205" s="145"/>
      <c r="I205" s="157" t="s">
        <v>243</v>
      </c>
      <c r="J205" s="31"/>
      <c r="K205" s="145" t="s">
        <v>301</v>
      </c>
      <c r="L205" s="145"/>
      <c r="M205" s="31"/>
      <c r="N205" s="31"/>
      <c r="O205" s="145" t="s">
        <v>572</v>
      </c>
      <c r="P205" s="145"/>
      <c r="Q205" s="157" t="s">
        <v>243</v>
      </c>
      <c r="R205" s="31"/>
      <c r="S205" s="145" t="s">
        <v>301</v>
      </c>
      <c r="T205" s="145"/>
      <c r="U205" s="31"/>
      <c r="V205" s="31"/>
      <c r="W205" s="145" t="s">
        <v>579</v>
      </c>
      <c r="X205" s="145"/>
      <c r="Y205" s="157" t="s">
        <v>243</v>
      </c>
    </row>
    <row r="206" spans="1:25" ht="15.75" thickBot="1">
      <c r="A206" s="14"/>
      <c r="B206" s="157"/>
      <c r="C206" s="146"/>
      <c r="D206" s="146"/>
      <c r="E206" s="158"/>
      <c r="F206" s="31"/>
      <c r="G206" s="146"/>
      <c r="H206" s="146"/>
      <c r="I206" s="158"/>
      <c r="J206" s="31"/>
      <c r="K206" s="146"/>
      <c r="L206" s="146"/>
      <c r="M206" s="74"/>
      <c r="N206" s="31"/>
      <c r="O206" s="146"/>
      <c r="P206" s="146"/>
      <c r="Q206" s="158"/>
      <c r="R206" s="31"/>
      <c r="S206" s="146"/>
      <c r="T206" s="146"/>
      <c r="U206" s="74"/>
      <c r="V206" s="31"/>
      <c r="W206" s="146"/>
      <c r="X206" s="146"/>
      <c r="Y206" s="158"/>
    </row>
    <row r="207" spans="1:25">
      <c r="A207" s="14"/>
      <c r="B207" s="23"/>
      <c r="C207" s="62"/>
      <c r="D207" s="62"/>
      <c r="E207" s="62"/>
      <c r="F207" s="23"/>
      <c r="G207" s="62"/>
      <c r="H207" s="62"/>
      <c r="I207" s="62"/>
      <c r="J207" s="23"/>
      <c r="K207" s="62"/>
      <c r="L207" s="62"/>
      <c r="M207" s="62"/>
      <c r="N207" s="23"/>
      <c r="O207" s="62"/>
      <c r="P207" s="62"/>
      <c r="Q207" s="62"/>
      <c r="R207" s="23"/>
      <c r="S207" s="62"/>
      <c r="T207" s="62"/>
      <c r="U207" s="62"/>
      <c r="V207" s="23"/>
      <c r="W207" s="62"/>
      <c r="X207" s="62"/>
      <c r="Y207" s="62"/>
    </row>
    <row r="208" spans="1:25">
      <c r="A208" s="14"/>
      <c r="B208" s="174" t="s">
        <v>780</v>
      </c>
      <c r="C208" s="145" t="s">
        <v>781</v>
      </c>
      <c r="D208" s="145"/>
      <c r="E208" s="157" t="s">
        <v>243</v>
      </c>
      <c r="F208" s="31"/>
      <c r="G208" s="145" t="s">
        <v>272</v>
      </c>
      <c r="H208" s="145"/>
      <c r="I208" s="157" t="s">
        <v>243</v>
      </c>
      <c r="J208" s="31"/>
      <c r="K208" s="145" t="s">
        <v>771</v>
      </c>
      <c r="L208" s="145"/>
      <c r="M208" s="157" t="s">
        <v>243</v>
      </c>
      <c r="N208" s="31"/>
      <c r="O208" s="145">
        <v>678</v>
      </c>
      <c r="P208" s="145"/>
      <c r="Q208" s="31"/>
      <c r="R208" s="31"/>
      <c r="S208" s="145" t="s">
        <v>772</v>
      </c>
      <c r="T208" s="145"/>
      <c r="U208" s="157" t="s">
        <v>243</v>
      </c>
      <c r="V208" s="31"/>
      <c r="W208" s="145" t="s">
        <v>782</v>
      </c>
      <c r="X208" s="145"/>
      <c r="Y208" s="157" t="s">
        <v>243</v>
      </c>
    </row>
    <row r="209" spans="1:25">
      <c r="A209" s="14"/>
      <c r="B209" s="174"/>
      <c r="C209" s="145"/>
      <c r="D209" s="145"/>
      <c r="E209" s="157"/>
      <c r="F209" s="31"/>
      <c r="G209" s="145"/>
      <c r="H209" s="145"/>
      <c r="I209" s="157"/>
      <c r="J209" s="31"/>
      <c r="K209" s="145"/>
      <c r="L209" s="145"/>
      <c r="M209" s="157"/>
      <c r="N209" s="31"/>
      <c r="O209" s="145"/>
      <c r="P209" s="145"/>
      <c r="Q209" s="31"/>
      <c r="R209" s="31"/>
      <c r="S209" s="145"/>
      <c r="T209" s="145"/>
      <c r="U209" s="157"/>
      <c r="V209" s="31"/>
      <c r="W209" s="145"/>
      <c r="X209" s="145"/>
      <c r="Y209" s="157"/>
    </row>
    <row r="210" spans="1:25">
      <c r="A210" s="14"/>
      <c r="B210" s="23"/>
      <c r="C210" s="38"/>
      <c r="D210" s="38"/>
      <c r="E210" s="38"/>
      <c r="F210" s="23"/>
      <c r="G210" s="38"/>
      <c r="H210" s="38"/>
      <c r="I210" s="38"/>
      <c r="J210" s="23"/>
      <c r="K210" s="38"/>
      <c r="L210" s="38"/>
      <c r="M210" s="38"/>
      <c r="N210" s="23"/>
      <c r="O210" s="38"/>
      <c r="P210" s="38"/>
      <c r="Q210" s="38"/>
      <c r="R210" s="23"/>
      <c r="S210" s="38"/>
      <c r="T210" s="38"/>
      <c r="U210" s="38"/>
      <c r="V210" s="23"/>
      <c r="W210" s="38"/>
      <c r="X210" s="38"/>
      <c r="Y210" s="38"/>
    </row>
    <row r="211" spans="1:25">
      <c r="A211" s="14"/>
      <c r="B211" s="157" t="s">
        <v>783</v>
      </c>
      <c r="C211" s="145">
        <v>14</v>
      </c>
      <c r="D211" s="145"/>
      <c r="E211" s="31"/>
      <c r="F211" s="31"/>
      <c r="G211" s="145">
        <v>32</v>
      </c>
      <c r="H211" s="145"/>
      <c r="I211" s="31"/>
      <c r="J211" s="31"/>
      <c r="K211" s="145" t="s">
        <v>301</v>
      </c>
      <c r="L211" s="145"/>
      <c r="M211" s="31"/>
      <c r="N211" s="31"/>
      <c r="O211" s="145" t="s">
        <v>784</v>
      </c>
      <c r="P211" s="145"/>
      <c r="Q211" s="157" t="s">
        <v>243</v>
      </c>
      <c r="R211" s="31"/>
      <c r="S211" s="145" t="s">
        <v>301</v>
      </c>
      <c r="T211" s="145"/>
      <c r="U211" s="31"/>
      <c r="V211" s="31"/>
      <c r="W211" s="145" t="s">
        <v>301</v>
      </c>
      <c r="X211" s="145"/>
      <c r="Y211" s="31"/>
    </row>
    <row r="212" spans="1:25" ht="15.75" thickBot="1">
      <c r="A212" s="14"/>
      <c r="B212" s="157"/>
      <c r="C212" s="146"/>
      <c r="D212" s="146"/>
      <c r="E212" s="74"/>
      <c r="F212" s="31"/>
      <c r="G212" s="146"/>
      <c r="H212" s="146"/>
      <c r="I212" s="74"/>
      <c r="J212" s="31"/>
      <c r="K212" s="146"/>
      <c r="L212" s="146"/>
      <c r="M212" s="74"/>
      <c r="N212" s="31"/>
      <c r="O212" s="146"/>
      <c r="P212" s="146"/>
      <c r="Q212" s="158"/>
      <c r="R212" s="31"/>
      <c r="S212" s="146"/>
      <c r="T212" s="146"/>
      <c r="U212" s="74"/>
      <c r="V212" s="31"/>
      <c r="W212" s="146"/>
      <c r="X212" s="146"/>
      <c r="Y212" s="74"/>
    </row>
    <row r="213" spans="1:25">
      <c r="A213" s="14"/>
      <c r="B213" s="23"/>
      <c r="C213" s="62"/>
      <c r="D213" s="62"/>
      <c r="E213" s="62"/>
      <c r="F213" s="23"/>
      <c r="G213" s="62"/>
      <c r="H213" s="62"/>
      <c r="I213" s="62"/>
      <c r="J213" s="23"/>
      <c r="K213" s="62"/>
      <c r="L213" s="62"/>
      <c r="M213" s="62"/>
      <c r="N213" s="23"/>
      <c r="O213" s="62"/>
      <c r="P213" s="62"/>
      <c r="Q213" s="62"/>
      <c r="R213" s="23"/>
      <c r="S213" s="62"/>
      <c r="T213" s="62"/>
      <c r="U213" s="62"/>
      <c r="V213" s="23"/>
      <c r="W213" s="62"/>
      <c r="X213" s="62"/>
      <c r="Y213" s="62"/>
    </row>
    <row r="214" spans="1:25">
      <c r="A214" s="14"/>
      <c r="B214" s="174" t="s">
        <v>693</v>
      </c>
      <c r="C214" s="157" t="s">
        <v>211</v>
      </c>
      <c r="D214" s="145" t="s">
        <v>782</v>
      </c>
      <c r="E214" s="157" t="s">
        <v>243</v>
      </c>
      <c r="F214" s="31"/>
      <c r="G214" s="157" t="s">
        <v>211</v>
      </c>
      <c r="H214" s="145" t="s">
        <v>456</v>
      </c>
      <c r="I214" s="157" t="s">
        <v>243</v>
      </c>
      <c r="J214" s="31"/>
      <c r="K214" s="157" t="s">
        <v>211</v>
      </c>
      <c r="L214" s="145" t="s">
        <v>771</v>
      </c>
      <c r="M214" s="157" t="s">
        <v>243</v>
      </c>
      <c r="N214" s="31"/>
      <c r="O214" s="157" t="s">
        <v>211</v>
      </c>
      <c r="P214" s="145">
        <v>632</v>
      </c>
      <c r="Q214" s="31"/>
      <c r="R214" s="31"/>
      <c r="S214" s="157" t="s">
        <v>211</v>
      </c>
      <c r="T214" s="145" t="s">
        <v>772</v>
      </c>
      <c r="U214" s="157" t="s">
        <v>243</v>
      </c>
      <c r="V214" s="31"/>
      <c r="W214" s="157" t="s">
        <v>211</v>
      </c>
      <c r="X214" s="145" t="s">
        <v>782</v>
      </c>
      <c r="Y214" s="157" t="s">
        <v>243</v>
      </c>
    </row>
    <row r="215" spans="1:25" ht="15.75" thickBot="1">
      <c r="A215" s="14"/>
      <c r="B215" s="174"/>
      <c r="C215" s="159"/>
      <c r="D215" s="161"/>
      <c r="E215" s="159"/>
      <c r="F215" s="31"/>
      <c r="G215" s="159"/>
      <c r="H215" s="161"/>
      <c r="I215" s="159"/>
      <c r="J215" s="31"/>
      <c r="K215" s="159"/>
      <c r="L215" s="161"/>
      <c r="M215" s="159"/>
      <c r="N215" s="31"/>
      <c r="O215" s="159"/>
      <c r="P215" s="161"/>
      <c r="Q215" s="57"/>
      <c r="R215" s="31"/>
      <c r="S215" s="159"/>
      <c r="T215" s="161"/>
      <c r="U215" s="159"/>
      <c r="V215" s="31"/>
      <c r="W215" s="159"/>
      <c r="X215" s="161"/>
      <c r="Y215" s="159"/>
    </row>
    <row r="216" spans="1:25" ht="15.75" thickTop="1">
      <c r="A216" s="14"/>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row>
    <row r="217" spans="1:25">
      <c r="A217" s="14"/>
      <c r="B217" s="51"/>
      <c r="C217" s="51"/>
      <c r="D217" s="51"/>
      <c r="E217" s="51"/>
      <c r="F217" s="51"/>
      <c r="G217" s="51"/>
      <c r="H217" s="51"/>
      <c r="I217" s="51"/>
      <c r="J217" s="51"/>
      <c r="K217" s="51"/>
      <c r="L217" s="51"/>
      <c r="M217" s="51"/>
      <c r="N217" s="51"/>
      <c r="O217" s="51"/>
      <c r="P217" s="51"/>
      <c r="Q217" s="51"/>
      <c r="R217" s="51"/>
      <c r="S217" s="51"/>
      <c r="T217" s="51"/>
      <c r="U217" s="51"/>
      <c r="V217" s="51"/>
      <c r="W217" s="51"/>
      <c r="X217" s="51"/>
      <c r="Y217" s="51"/>
    </row>
    <row r="218" spans="1:25">
      <c r="A218" s="14"/>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row>
    <row r="219" spans="1:25">
      <c r="A219" s="14"/>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c r="A220" s="14"/>
      <c r="B220" s="139" t="s">
        <v>722</v>
      </c>
      <c r="C220" s="139"/>
      <c r="D220" s="139"/>
      <c r="E220" s="139"/>
      <c r="F220" s="139"/>
      <c r="G220" s="139"/>
      <c r="H220" s="139"/>
      <c r="I220" s="139"/>
      <c r="J220" s="139"/>
      <c r="K220" s="139"/>
      <c r="L220" s="139"/>
      <c r="M220" s="139"/>
      <c r="N220" s="139"/>
      <c r="O220" s="139"/>
      <c r="P220" s="139"/>
      <c r="Q220" s="139"/>
      <c r="R220" s="139"/>
      <c r="S220" s="139"/>
      <c r="T220" s="139"/>
      <c r="U220" s="139"/>
      <c r="V220" s="139"/>
      <c r="W220" s="139"/>
      <c r="X220" s="139"/>
      <c r="Y220" s="139"/>
    </row>
    <row r="221" spans="1:25">
      <c r="A221" s="14"/>
      <c r="B221" s="139" t="s">
        <v>757</v>
      </c>
      <c r="C221" s="139"/>
      <c r="D221" s="139"/>
      <c r="E221" s="139"/>
      <c r="F221" s="139"/>
      <c r="G221" s="139"/>
      <c r="H221" s="139"/>
      <c r="I221" s="139"/>
      <c r="J221" s="139"/>
      <c r="K221" s="139"/>
      <c r="L221" s="139"/>
      <c r="M221" s="139"/>
      <c r="N221" s="139"/>
      <c r="O221" s="139"/>
      <c r="P221" s="139"/>
      <c r="Q221" s="139"/>
      <c r="R221" s="139"/>
      <c r="S221" s="139"/>
      <c r="T221" s="139"/>
      <c r="U221" s="139"/>
      <c r="V221" s="139"/>
      <c r="W221" s="139"/>
      <c r="X221" s="139"/>
      <c r="Y221" s="139"/>
    </row>
    <row r="222" spans="1:25">
      <c r="A222" s="14"/>
      <c r="B222" s="139" t="s">
        <v>785</v>
      </c>
      <c r="C222" s="139"/>
      <c r="D222" s="139"/>
      <c r="E222" s="139"/>
      <c r="F222" s="139"/>
      <c r="G222" s="139"/>
      <c r="H222" s="139"/>
      <c r="I222" s="139"/>
      <c r="J222" s="139"/>
      <c r="K222" s="139"/>
      <c r="L222" s="139"/>
      <c r="M222" s="139"/>
      <c r="N222" s="139"/>
      <c r="O222" s="139"/>
      <c r="P222" s="139"/>
      <c r="Q222" s="139"/>
      <c r="R222" s="139"/>
      <c r="S222" s="139"/>
      <c r="T222" s="139"/>
      <c r="U222" s="139"/>
      <c r="V222" s="139"/>
      <c r="W222" s="139"/>
      <c r="X222" s="139"/>
      <c r="Y222" s="139"/>
    </row>
    <row r="223" spans="1:25">
      <c r="A223" s="14"/>
      <c r="B223" s="17"/>
      <c r="C223" s="31"/>
      <c r="D223" s="31"/>
      <c r="E223" s="31"/>
      <c r="F223" s="17"/>
      <c r="G223" s="31"/>
      <c r="H223" s="31"/>
      <c r="I223" s="31"/>
      <c r="J223" s="17"/>
      <c r="K223" s="31"/>
      <c r="L223" s="31"/>
      <c r="M223" s="31"/>
      <c r="N223" s="17"/>
      <c r="O223" s="31"/>
      <c r="P223" s="31"/>
      <c r="Q223" s="31"/>
      <c r="R223" s="17"/>
      <c r="S223" s="31"/>
      <c r="T223" s="31"/>
      <c r="U223" s="31"/>
      <c r="V223" s="17"/>
      <c r="W223" s="31"/>
      <c r="X223" s="31"/>
      <c r="Y223" s="31"/>
    </row>
    <row r="224" spans="1:25">
      <c r="A224" s="14"/>
      <c r="B224" s="31"/>
      <c r="C224" s="172" t="s">
        <v>725</v>
      </c>
      <c r="D224" s="172"/>
      <c r="E224" s="172"/>
      <c r="F224" s="31"/>
      <c r="G224" s="172" t="s">
        <v>726</v>
      </c>
      <c r="H224" s="172"/>
      <c r="I224" s="172"/>
      <c r="J224" s="31"/>
      <c r="K224" s="172" t="s">
        <v>759</v>
      </c>
      <c r="L224" s="172"/>
      <c r="M224" s="172"/>
      <c r="N224" s="31"/>
      <c r="O224" s="172" t="s">
        <v>728</v>
      </c>
      <c r="P224" s="172"/>
      <c r="Q224" s="172"/>
      <c r="R224" s="31"/>
      <c r="S224" s="172" t="s">
        <v>729</v>
      </c>
      <c r="T224" s="172"/>
      <c r="U224" s="172"/>
      <c r="V224" s="31"/>
      <c r="W224" s="172" t="s">
        <v>730</v>
      </c>
      <c r="X224" s="172"/>
      <c r="Y224" s="172"/>
    </row>
    <row r="225" spans="1:25" ht="15.75" thickBot="1">
      <c r="A225" s="14"/>
      <c r="B225" s="31"/>
      <c r="C225" s="140"/>
      <c r="D225" s="140"/>
      <c r="E225" s="140"/>
      <c r="F225" s="31"/>
      <c r="G225" s="140"/>
      <c r="H225" s="140"/>
      <c r="I225" s="140"/>
      <c r="J225" s="31"/>
      <c r="K225" s="140" t="s">
        <v>760</v>
      </c>
      <c r="L225" s="140"/>
      <c r="M225" s="140"/>
      <c r="N225" s="31"/>
      <c r="O225" s="140"/>
      <c r="P225" s="140"/>
      <c r="Q225" s="140"/>
      <c r="R225" s="31"/>
      <c r="S225" s="140"/>
      <c r="T225" s="140"/>
      <c r="U225" s="140"/>
      <c r="V225" s="31"/>
      <c r="W225" s="140"/>
      <c r="X225" s="140"/>
      <c r="Y225" s="140"/>
    </row>
    <row r="226" spans="1:25">
      <c r="A226" s="14"/>
      <c r="B226" s="17"/>
      <c r="C226" s="32"/>
      <c r="D226" s="32"/>
      <c r="E226" s="32"/>
      <c r="F226" s="17"/>
      <c r="G226" s="32"/>
      <c r="H226" s="32"/>
      <c r="I226" s="32"/>
      <c r="J226" s="17"/>
      <c r="K226" s="32"/>
      <c r="L226" s="32"/>
      <c r="M226" s="32"/>
      <c r="N226" s="17"/>
      <c r="O226" s="32"/>
      <c r="P226" s="32"/>
      <c r="Q226" s="32"/>
      <c r="R226" s="17"/>
      <c r="S226" s="32"/>
      <c r="T226" s="32"/>
      <c r="U226" s="32"/>
      <c r="V226" s="17"/>
      <c r="W226" s="32"/>
      <c r="X226" s="32"/>
      <c r="Y226" s="32"/>
    </row>
    <row r="227" spans="1:25">
      <c r="A227" s="14"/>
      <c r="B227" s="157" t="s">
        <v>94</v>
      </c>
      <c r="C227" s="157" t="s">
        <v>211</v>
      </c>
      <c r="D227" s="145">
        <v>24</v>
      </c>
      <c r="E227" s="31"/>
      <c r="F227" s="31"/>
      <c r="G227" s="157" t="s">
        <v>211</v>
      </c>
      <c r="H227" s="145">
        <v>159</v>
      </c>
      <c r="I227" s="31"/>
      <c r="J227" s="31"/>
      <c r="K227" s="157" t="s">
        <v>211</v>
      </c>
      <c r="L227" s="145" t="s">
        <v>301</v>
      </c>
      <c r="M227" s="31"/>
      <c r="N227" s="31"/>
      <c r="O227" s="157" t="s">
        <v>211</v>
      </c>
      <c r="P227" s="151">
        <v>7504</v>
      </c>
      <c r="Q227" s="31"/>
      <c r="R227" s="31"/>
      <c r="S227" s="157" t="s">
        <v>211</v>
      </c>
      <c r="T227" s="145" t="s">
        <v>781</v>
      </c>
      <c r="U227" s="157" t="s">
        <v>243</v>
      </c>
      <c r="V227" s="31"/>
      <c r="W227" s="157" t="s">
        <v>211</v>
      </c>
      <c r="X227" s="151">
        <v>7504</v>
      </c>
      <c r="Y227" s="31"/>
    </row>
    <row r="228" spans="1:25" ht="15.75" thickBot="1">
      <c r="A228" s="14"/>
      <c r="B228" s="157"/>
      <c r="C228" s="158"/>
      <c r="D228" s="146"/>
      <c r="E228" s="74"/>
      <c r="F228" s="31"/>
      <c r="G228" s="158"/>
      <c r="H228" s="146"/>
      <c r="I228" s="74"/>
      <c r="J228" s="31"/>
      <c r="K228" s="158"/>
      <c r="L228" s="146"/>
      <c r="M228" s="74"/>
      <c r="N228" s="31"/>
      <c r="O228" s="158"/>
      <c r="P228" s="156"/>
      <c r="Q228" s="74"/>
      <c r="R228" s="31"/>
      <c r="S228" s="158"/>
      <c r="T228" s="146"/>
      <c r="U228" s="158"/>
      <c r="V228" s="31"/>
      <c r="W228" s="158"/>
      <c r="X228" s="156"/>
      <c r="Y228" s="74"/>
    </row>
    <row r="229" spans="1:25">
      <c r="A229" s="14"/>
      <c r="B229" s="23"/>
      <c r="C229" s="62"/>
      <c r="D229" s="62"/>
      <c r="E229" s="62"/>
      <c r="F229" s="23"/>
      <c r="G229" s="62"/>
      <c r="H229" s="62"/>
      <c r="I229" s="62"/>
      <c r="J229" s="23"/>
      <c r="K229" s="62"/>
      <c r="L229" s="62"/>
      <c r="M229" s="62"/>
      <c r="N229" s="23"/>
      <c r="O229" s="62"/>
      <c r="P229" s="62"/>
      <c r="Q229" s="62"/>
      <c r="R229" s="23"/>
      <c r="S229" s="62"/>
      <c r="T229" s="62"/>
      <c r="U229" s="62"/>
      <c r="V229" s="23"/>
      <c r="W229" s="62"/>
      <c r="X229" s="62"/>
      <c r="Y229" s="62"/>
    </row>
    <row r="230" spans="1:25">
      <c r="A230" s="14"/>
      <c r="B230" s="137" t="s">
        <v>95</v>
      </c>
      <c r="C230" s="31"/>
      <c r="D230" s="31"/>
      <c r="E230" s="31"/>
      <c r="F230" s="17"/>
      <c r="G230" s="31"/>
      <c r="H230" s="31"/>
      <c r="I230" s="31"/>
      <c r="J230" s="17"/>
      <c r="K230" s="31"/>
      <c r="L230" s="31"/>
      <c r="M230" s="31"/>
      <c r="N230" s="17"/>
      <c r="O230" s="31"/>
      <c r="P230" s="31"/>
      <c r="Q230" s="31"/>
      <c r="R230" s="17"/>
      <c r="S230" s="31"/>
      <c r="T230" s="31"/>
      <c r="U230" s="31"/>
      <c r="V230" s="17"/>
      <c r="W230" s="31"/>
      <c r="X230" s="31"/>
      <c r="Y230" s="31"/>
    </row>
    <row r="231" spans="1:25">
      <c r="A231" s="14"/>
      <c r="B231" s="141" t="s">
        <v>96</v>
      </c>
      <c r="C231" s="143">
        <v>24</v>
      </c>
      <c r="D231" s="143"/>
      <c r="E231" s="38"/>
      <c r="F231" s="38"/>
      <c r="G231" s="143">
        <v>159</v>
      </c>
      <c r="H231" s="143"/>
      <c r="I231" s="38"/>
      <c r="J231" s="38"/>
      <c r="K231" s="143" t="s">
        <v>301</v>
      </c>
      <c r="L231" s="143"/>
      <c r="M231" s="38"/>
      <c r="N231" s="38"/>
      <c r="O231" s="152">
        <v>4860</v>
      </c>
      <c r="P231" s="152"/>
      <c r="Q231" s="38"/>
      <c r="R231" s="38"/>
      <c r="S231" s="143" t="s">
        <v>781</v>
      </c>
      <c r="T231" s="143"/>
      <c r="U231" s="142" t="s">
        <v>243</v>
      </c>
      <c r="V231" s="38"/>
      <c r="W231" s="152">
        <v>4860</v>
      </c>
      <c r="X231" s="152"/>
      <c r="Y231" s="38"/>
    </row>
    <row r="232" spans="1:25">
      <c r="A232" s="14"/>
      <c r="B232" s="141"/>
      <c r="C232" s="143"/>
      <c r="D232" s="143"/>
      <c r="E232" s="38"/>
      <c r="F232" s="38"/>
      <c r="G232" s="143"/>
      <c r="H232" s="143"/>
      <c r="I232" s="38"/>
      <c r="J232" s="38"/>
      <c r="K232" s="143"/>
      <c r="L232" s="143"/>
      <c r="M232" s="38"/>
      <c r="N232" s="38"/>
      <c r="O232" s="152"/>
      <c r="P232" s="152"/>
      <c r="Q232" s="38"/>
      <c r="R232" s="38"/>
      <c r="S232" s="143"/>
      <c r="T232" s="143"/>
      <c r="U232" s="142"/>
      <c r="V232" s="38"/>
      <c r="W232" s="152"/>
      <c r="X232" s="152"/>
      <c r="Y232" s="38"/>
    </row>
    <row r="233" spans="1:25">
      <c r="A233" s="14"/>
      <c r="B233" s="144" t="s">
        <v>97</v>
      </c>
      <c r="C233" s="145" t="s">
        <v>301</v>
      </c>
      <c r="D233" s="145"/>
      <c r="E233" s="31"/>
      <c r="F233" s="31"/>
      <c r="G233" s="145" t="s">
        <v>301</v>
      </c>
      <c r="H233" s="145"/>
      <c r="I233" s="31"/>
      <c r="J233" s="31"/>
      <c r="K233" s="145" t="s">
        <v>301</v>
      </c>
      <c r="L233" s="145"/>
      <c r="M233" s="31"/>
      <c r="N233" s="31"/>
      <c r="O233" s="151">
        <v>1713</v>
      </c>
      <c r="P233" s="151"/>
      <c r="Q233" s="31"/>
      <c r="R233" s="31"/>
      <c r="S233" s="145" t="s">
        <v>301</v>
      </c>
      <c r="T233" s="145"/>
      <c r="U233" s="31"/>
      <c r="V233" s="31"/>
      <c r="W233" s="151">
        <v>1713</v>
      </c>
      <c r="X233" s="151"/>
      <c r="Y233" s="31"/>
    </row>
    <row r="234" spans="1:25">
      <c r="A234" s="14"/>
      <c r="B234" s="144"/>
      <c r="C234" s="145"/>
      <c r="D234" s="145"/>
      <c r="E234" s="31"/>
      <c r="F234" s="31"/>
      <c r="G234" s="145"/>
      <c r="H234" s="145"/>
      <c r="I234" s="31"/>
      <c r="J234" s="31"/>
      <c r="K234" s="145"/>
      <c r="L234" s="145"/>
      <c r="M234" s="31"/>
      <c r="N234" s="31"/>
      <c r="O234" s="151"/>
      <c r="P234" s="151"/>
      <c r="Q234" s="31"/>
      <c r="R234" s="31"/>
      <c r="S234" s="145"/>
      <c r="T234" s="145"/>
      <c r="U234" s="31"/>
      <c r="V234" s="31"/>
      <c r="W234" s="151"/>
      <c r="X234" s="151"/>
      <c r="Y234" s="31"/>
    </row>
    <row r="235" spans="1:25">
      <c r="A235" s="14"/>
      <c r="B235" s="141" t="s">
        <v>98</v>
      </c>
      <c r="C235" s="143" t="s">
        <v>301</v>
      </c>
      <c r="D235" s="143"/>
      <c r="E235" s="38"/>
      <c r="F235" s="38"/>
      <c r="G235" s="143" t="s">
        <v>301</v>
      </c>
      <c r="H235" s="143"/>
      <c r="I235" s="38"/>
      <c r="J235" s="38"/>
      <c r="K235" s="143" t="s">
        <v>301</v>
      </c>
      <c r="L235" s="143"/>
      <c r="M235" s="38"/>
      <c r="N235" s="38"/>
      <c r="O235" s="143">
        <v>15</v>
      </c>
      <c r="P235" s="143"/>
      <c r="Q235" s="38"/>
      <c r="R235" s="38"/>
      <c r="S235" s="143" t="s">
        <v>301</v>
      </c>
      <c r="T235" s="143"/>
      <c r="U235" s="38"/>
      <c r="V235" s="38"/>
      <c r="W235" s="143">
        <v>15</v>
      </c>
      <c r="X235" s="143"/>
      <c r="Y235" s="38"/>
    </row>
    <row r="236" spans="1:25" ht="15.75" thickBot="1">
      <c r="A236" s="14"/>
      <c r="B236" s="141"/>
      <c r="C236" s="148"/>
      <c r="D236" s="148"/>
      <c r="E236" s="42"/>
      <c r="F236" s="38"/>
      <c r="G236" s="148"/>
      <c r="H236" s="148"/>
      <c r="I236" s="42"/>
      <c r="J236" s="38"/>
      <c r="K236" s="148"/>
      <c r="L236" s="148"/>
      <c r="M236" s="42"/>
      <c r="N236" s="38"/>
      <c r="O236" s="148"/>
      <c r="P236" s="148"/>
      <c r="Q236" s="42"/>
      <c r="R236" s="38"/>
      <c r="S236" s="148"/>
      <c r="T236" s="148"/>
      <c r="U236" s="42"/>
      <c r="V236" s="38"/>
      <c r="W236" s="148"/>
      <c r="X236" s="148"/>
      <c r="Y236" s="42"/>
    </row>
    <row r="237" spans="1:25">
      <c r="A237" s="14"/>
      <c r="B237" s="17"/>
      <c r="C237" s="32"/>
      <c r="D237" s="32"/>
      <c r="E237" s="32"/>
      <c r="F237" s="17"/>
      <c r="G237" s="32"/>
      <c r="H237" s="32"/>
      <c r="I237" s="32"/>
      <c r="J237" s="17"/>
      <c r="K237" s="32"/>
      <c r="L237" s="32"/>
      <c r="M237" s="32"/>
      <c r="N237" s="17"/>
      <c r="O237" s="32"/>
      <c r="P237" s="32"/>
      <c r="Q237" s="32"/>
      <c r="R237" s="17"/>
      <c r="S237" s="32"/>
      <c r="T237" s="32"/>
      <c r="U237" s="32"/>
      <c r="V237" s="17"/>
      <c r="W237" s="32"/>
      <c r="X237" s="32"/>
      <c r="Y237" s="32"/>
    </row>
    <row r="238" spans="1:25">
      <c r="A238" s="14"/>
      <c r="B238" s="38"/>
      <c r="C238" s="143">
        <v>24</v>
      </c>
      <c r="D238" s="143"/>
      <c r="E238" s="38"/>
      <c r="F238" s="38"/>
      <c r="G238" s="143">
        <v>159</v>
      </c>
      <c r="H238" s="143"/>
      <c r="I238" s="38"/>
      <c r="J238" s="38"/>
      <c r="K238" s="143" t="s">
        <v>301</v>
      </c>
      <c r="L238" s="143"/>
      <c r="M238" s="38"/>
      <c r="N238" s="38"/>
      <c r="O238" s="152">
        <v>6588</v>
      </c>
      <c r="P238" s="152"/>
      <c r="Q238" s="38"/>
      <c r="R238" s="38"/>
      <c r="S238" s="143" t="s">
        <v>781</v>
      </c>
      <c r="T238" s="143"/>
      <c r="U238" s="142" t="s">
        <v>243</v>
      </c>
      <c r="V238" s="38"/>
      <c r="W238" s="152">
        <v>6588</v>
      </c>
      <c r="X238" s="152"/>
      <c r="Y238" s="38"/>
    </row>
    <row r="239" spans="1:25" ht="15.75" thickBot="1">
      <c r="A239" s="14"/>
      <c r="B239" s="38"/>
      <c r="C239" s="148"/>
      <c r="D239" s="148"/>
      <c r="E239" s="42"/>
      <c r="F239" s="38"/>
      <c r="G239" s="148"/>
      <c r="H239" s="148"/>
      <c r="I239" s="42"/>
      <c r="J239" s="38"/>
      <c r="K239" s="148"/>
      <c r="L239" s="148"/>
      <c r="M239" s="42"/>
      <c r="N239" s="38"/>
      <c r="O239" s="153"/>
      <c r="P239" s="153"/>
      <c r="Q239" s="42"/>
      <c r="R239" s="38"/>
      <c r="S239" s="148"/>
      <c r="T239" s="148"/>
      <c r="U239" s="150"/>
      <c r="V239" s="38"/>
      <c r="W239" s="153"/>
      <c r="X239" s="153"/>
      <c r="Y239" s="42"/>
    </row>
    <row r="240" spans="1:25">
      <c r="A240" s="14"/>
      <c r="B240" s="17"/>
      <c r="C240" s="32"/>
      <c r="D240" s="32"/>
      <c r="E240" s="32"/>
      <c r="F240" s="17"/>
      <c r="G240" s="32"/>
      <c r="H240" s="32"/>
      <c r="I240" s="32"/>
      <c r="J240" s="17"/>
      <c r="K240" s="32"/>
      <c r="L240" s="32"/>
      <c r="M240" s="32"/>
      <c r="N240" s="17"/>
      <c r="O240" s="32"/>
      <c r="P240" s="32"/>
      <c r="Q240" s="32"/>
      <c r="R240" s="17"/>
      <c r="S240" s="32"/>
      <c r="T240" s="32"/>
      <c r="U240" s="32"/>
      <c r="V240" s="17"/>
      <c r="W240" s="32"/>
      <c r="X240" s="32"/>
      <c r="Y240" s="32"/>
    </row>
    <row r="241" spans="1:25">
      <c r="A241" s="14"/>
      <c r="B241" s="173" t="s">
        <v>100</v>
      </c>
      <c r="C241" s="143" t="s">
        <v>301</v>
      </c>
      <c r="D241" s="143"/>
      <c r="E241" s="38"/>
      <c r="F241" s="38"/>
      <c r="G241" s="143" t="s">
        <v>301</v>
      </c>
      <c r="H241" s="143"/>
      <c r="I241" s="38"/>
      <c r="J241" s="38"/>
      <c r="K241" s="143" t="s">
        <v>301</v>
      </c>
      <c r="L241" s="143"/>
      <c r="M241" s="38"/>
      <c r="N241" s="38"/>
      <c r="O241" s="143">
        <v>916</v>
      </c>
      <c r="P241" s="143"/>
      <c r="Q241" s="38"/>
      <c r="R241" s="38"/>
      <c r="S241" s="143" t="s">
        <v>301</v>
      </c>
      <c r="T241" s="143"/>
      <c r="U241" s="38"/>
      <c r="V241" s="38"/>
      <c r="W241" s="143">
        <v>916</v>
      </c>
      <c r="X241" s="143"/>
      <c r="Y241" s="38"/>
    </row>
    <row r="242" spans="1:25" ht="15.75" thickBot="1">
      <c r="A242" s="14"/>
      <c r="B242" s="173"/>
      <c r="C242" s="148"/>
      <c r="D242" s="148"/>
      <c r="E242" s="42"/>
      <c r="F242" s="38"/>
      <c r="G242" s="148"/>
      <c r="H242" s="148"/>
      <c r="I242" s="42"/>
      <c r="J242" s="38"/>
      <c r="K242" s="148"/>
      <c r="L242" s="148"/>
      <c r="M242" s="42"/>
      <c r="N242" s="38"/>
      <c r="O242" s="148"/>
      <c r="P242" s="148"/>
      <c r="Q242" s="42"/>
      <c r="R242" s="38"/>
      <c r="S242" s="148"/>
      <c r="T242" s="148"/>
      <c r="U242" s="42"/>
      <c r="V242" s="38"/>
      <c r="W242" s="148"/>
      <c r="X242" s="148"/>
      <c r="Y242" s="42"/>
    </row>
    <row r="243" spans="1:25">
      <c r="A243" s="14"/>
      <c r="B243" s="17"/>
      <c r="C243" s="32"/>
      <c r="D243" s="32"/>
      <c r="E243" s="32"/>
      <c r="F243" s="17"/>
      <c r="G243" s="32"/>
      <c r="H243" s="32"/>
      <c r="I243" s="32"/>
      <c r="J243" s="17"/>
      <c r="K243" s="32"/>
      <c r="L243" s="32"/>
      <c r="M243" s="32"/>
      <c r="N243" s="17"/>
      <c r="O243" s="32"/>
      <c r="P243" s="32"/>
      <c r="Q243" s="32"/>
      <c r="R243" s="17"/>
      <c r="S243" s="32"/>
      <c r="T243" s="32"/>
      <c r="U243" s="32"/>
      <c r="V243" s="17"/>
      <c r="W243" s="32"/>
      <c r="X243" s="32"/>
      <c r="Y243" s="32"/>
    </row>
    <row r="244" spans="1:25">
      <c r="A244" s="14"/>
      <c r="B244" s="138" t="s">
        <v>762</v>
      </c>
      <c r="C244" s="38"/>
      <c r="D244" s="38"/>
      <c r="E244" s="38"/>
      <c r="F244" s="23"/>
      <c r="G244" s="38"/>
      <c r="H244" s="38"/>
      <c r="I244" s="38"/>
      <c r="J244" s="23"/>
      <c r="K244" s="38"/>
      <c r="L244" s="38"/>
      <c r="M244" s="38"/>
      <c r="N244" s="23"/>
      <c r="O244" s="38"/>
      <c r="P244" s="38"/>
      <c r="Q244" s="38"/>
      <c r="R244" s="23"/>
      <c r="S244" s="38"/>
      <c r="T244" s="38"/>
      <c r="U244" s="38"/>
      <c r="V244" s="23"/>
      <c r="W244" s="38"/>
      <c r="X244" s="38"/>
      <c r="Y244" s="38"/>
    </row>
    <row r="245" spans="1:25">
      <c r="A245" s="14"/>
      <c r="B245" s="144" t="s">
        <v>102</v>
      </c>
      <c r="C245" s="145" t="s">
        <v>301</v>
      </c>
      <c r="D245" s="145"/>
      <c r="E245" s="31"/>
      <c r="F245" s="31"/>
      <c r="G245" s="145" t="s">
        <v>786</v>
      </c>
      <c r="H245" s="145"/>
      <c r="I245" s="157" t="s">
        <v>243</v>
      </c>
      <c r="J245" s="31"/>
      <c r="K245" s="145" t="s">
        <v>787</v>
      </c>
      <c r="L245" s="145"/>
      <c r="M245" s="157" t="s">
        <v>243</v>
      </c>
      <c r="N245" s="31"/>
      <c r="O245" s="145" t="s">
        <v>788</v>
      </c>
      <c r="P245" s="145"/>
      <c r="Q245" s="157" t="s">
        <v>243</v>
      </c>
      <c r="R245" s="31"/>
      <c r="S245" s="145" t="s">
        <v>301</v>
      </c>
      <c r="T245" s="145"/>
      <c r="U245" s="31"/>
      <c r="V245" s="31"/>
      <c r="W245" s="145" t="s">
        <v>789</v>
      </c>
      <c r="X245" s="145"/>
      <c r="Y245" s="157" t="s">
        <v>243</v>
      </c>
    </row>
    <row r="246" spans="1:25">
      <c r="A246" s="14"/>
      <c r="B246" s="144"/>
      <c r="C246" s="145"/>
      <c r="D246" s="145"/>
      <c r="E246" s="31"/>
      <c r="F246" s="31"/>
      <c r="G246" s="145"/>
      <c r="H246" s="145"/>
      <c r="I246" s="157"/>
      <c r="J246" s="31"/>
      <c r="K246" s="145"/>
      <c r="L246" s="145"/>
      <c r="M246" s="157"/>
      <c r="N246" s="31"/>
      <c r="O246" s="145"/>
      <c r="P246" s="145"/>
      <c r="Q246" s="157"/>
      <c r="R246" s="31"/>
      <c r="S246" s="145"/>
      <c r="T246" s="145"/>
      <c r="U246" s="31"/>
      <c r="V246" s="31"/>
      <c r="W246" s="145"/>
      <c r="X246" s="145"/>
      <c r="Y246" s="157"/>
    </row>
    <row r="247" spans="1:25">
      <c r="A247" s="14"/>
      <c r="B247" s="141" t="s">
        <v>790</v>
      </c>
      <c r="C247" s="143" t="s">
        <v>301</v>
      </c>
      <c r="D247" s="143"/>
      <c r="E247" s="38"/>
      <c r="F247" s="38"/>
      <c r="G247" s="143">
        <v>46</v>
      </c>
      <c r="H247" s="143"/>
      <c r="I247" s="38"/>
      <c r="J247" s="38"/>
      <c r="K247" s="143" t="s">
        <v>301</v>
      </c>
      <c r="L247" s="143"/>
      <c r="M247" s="38"/>
      <c r="N247" s="38"/>
      <c r="O247" s="143" t="s">
        <v>569</v>
      </c>
      <c r="P247" s="143"/>
      <c r="Q247" s="142" t="s">
        <v>243</v>
      </c>
      <c r="R247" s="38"/>
      <c r="S247" s="143" t="s">
        <v>301</v>
      </c>
      <c r="T247" s="143"/>
      <c r="U247" s="38"/>
      <c r="V247" s="38"/>
      <c r="W247" s="143" t="s">
        <v>791</v>
      </c>
      <c r="X247" s="143"/>
      <c r="Y247" s="142" t="s">
        <v>243</v>
      </c>
    </row>
    <row r="248" spans="1:25">
      <c r="A248" s="14"/>
      <c r="B248" s="141"/>
      <c r="C248" s="143"/>
      <c r="D248" s="143"/>
      <c r="E248" s="38"/>
      <c r="F248" s="38"/>
      <c r="G248" s="143"/>
      <c r="H248" s="143"/>
      <c r="I248" s="38"/>
      <c r="J248" s="38"/>
      <c r="K248" s="143"/>
      <c r="L248" s="143"/>
      <c r="M248" s="38"/>
      <c r="N248" s="38"/>
      <c r="O248" s="143"/>
      <c r="P248" s="143"/>
      <c r="Q248" s="142"/>
      <c r="R248" s="38"/>
      <c r="S248" s="143"/>
      <c r="T248" s="143"/>
      <c r="U248" s="38"/>
      <c r="V248" s="38"/>
      <c r="W248" s="143"/>
      <c r="X248" s="143"/>
      <c r="Y248" s="142"/>
    </row>
    <row r="249" spans="1:25">
      <c r="A249" s="14"/>
      <c r="B249" s="144" t="s">
        <v>105</v>
      </c>
      <c r="C249" s="145" t="s">
        <v>301</v>
      </c>
      <c r="D249" s="145"/>
      <c r="E249" s="31"/>
      <c r="F249" s="31"/>
      <c r="G249" s="145" t="s">
        <v>301</v>
      </c>
      <c r="H249" s="145"/>
      <c r="I249" s="31"/>
      <c r="J249" s="31"/>
      <c r="K249" s="145" t="s">
        <v>301</v>
      </c>
      <c r="L249" s="145"/>
      <c r="M249" s="31"/>
      <c r="N249" s="31"/>
      <c r="O249" s="145" t="s">
        <v>563</v>
      </c>
      <c r="P249" s="145"/>
      <c r="Q249" s="157" t="s">
        <v>243</v>
      </c>
      <c r="R249" s="31"/>
      <c r="S249" s="145" t="s">
        <v>301</v>
      </c>
      <c r="T249" s="145"/>
      <c r="U249" s="31"/>
      <c r="V249" s="31"/>
      <c r="W249" s="145" t="s">
        <v>563</v>
      </c>
      <c r="X249" s="145"/>
      <c r="Y249" s="157" t="s">
        <v>243</v>
      </c>
    </row>
    <row r="250" spans="1:25">
      <c r="A250" s="14"/>
      <c r="B250" s="144"/>
      <c r="C250" s="145"/>
      <c r="D250" s="145"/>
      <c r="E250" s="31"/>
      <c r="F250" s="31"/>
      <c r="G250" s="145"/>
      <c r="H250" s="145"/>
      <c r="I250" s="31"/>
      <c r="J250" s="31"/>
      <c r="K250" s="145"/>
      <c r="L250" s="145"/>
      <c r="M250" s="31"/>
      <c r="N250" s="31"/>
      <c r="O250" s="145"/>
      <c r="P250" s="145"/>
      <c r="Q250" s="157"/>
      <c r="R250" s="31"/>
      <c r="S250" s="145"/>
      <c r="T250" s="145"/>
      <c r="U250" s="31"/>
      <c r="V250" s="31"/>
      <c r="W250" s="145"/>
      <c r="X250" s="145"/>
      <c r="Y250" s="157"/>
    </row>
    <row r="251" spans="1:25">
      <c r="A251" s="14"/>
      <c r="B251" s="141" t="s">
        <v>770</v>
      </c>
      <c r="C251" s="143" t="s">
        <v>792</v>
      </c>
      <c r="D251" s="143"/>
      <c r="E251" s="142" t="s">
        <v>243</v>
      </c>
      <c r="F251" s="38"/>
      <c r="G251" s="143" t="s">
        <v>793</v>
      </c>
      <c r="H251" s="143"/>
      <c r="I251" s="142" t="s">
        <v>243</v>
      </c>
      <c r="J251" s="38"/>
      <c r="K251" s="143">
        <v>506</v>
      </c>
      <c r="L251" s="143"/>
      <c r="M251" s="38"/>
      <c r="N251" s="38"/>
      <c r="O251" s="143" t="s">
        <v>301</v>
      </c>
      <c r="P251" s="143"/>
      <c r="Q251" s="38"/>
      <c r="R251" s="38"/>
      <c r="S251" s="143" t="s">
        <v>794</v>
      </c>
      <c r="T251" s="143"/>
      <c r="U251" s="142" t="s">
        <v>243</v>
      </c>
      <c r="V251" s="38"/>
      <c r="W251" s="143" t="s">
        <v>301</v>
      </c>
      <c r="X251" s="143"/>
      <c r="Y251" s="38"/>
    </row>
    <row r="252" spans="1:25" ht="15.75" thickBot="1">
      <c r="A252" s="14"/>
      <c r="B252" s="141"/>
      <c r="C252" s="148"/>
      <c r="D252" s="148"/>
      <c r="E252" s="150"/>
      <c r="F252" s="38"/>
      <c r="G252" s="148"/>
      <c r="H252" s="148"/>
      <c r="I252" s="150"/>
      <c r="J252" s="38"/>
      <c r="K252" s="148"/>
      <c r="L252" s="148"/>
      <c r="M252" s="42"/>
      <c r="N252" s="38"/>
      <c r="O252" s="148"/>
      <c r="P252" s="148"/>
      <c r="Q252" s="42"/>
      <c r="R252" s="38"/>
      <c r="S252" s="148"/>
      <c r="T252" s="148"/>
      <c r="U252" s="150"/>
      <c r="V252" s="38"/>
      <c r="W252" s="148"/>
      <c r="X252" s="148"/>
      <c r="Y252" s="42"/>
    </row>
    <row r="253" spans="1:25">
      <c r="A253" s="14"/>
      <c r="B253" s="17"/>
      <c r="C253" s="32"/>
      <c r="D253" s="32"/>
      <c r="E253" s="32"/>
      <c r="F253" s="17"/>
      <c r="G253" s="32"/>
      <c r="H253" s="32"/>
      <c r="I253" s="32"/>
      <c r="J253" s="17"/>
      <c r="K253" s="32"/>
      <c r="L253" s="32"/>
      <c r="M253" s="32"/>
      <c r="N253" s="17"/>
      <c r="O253" s="32"/>
      <c r="P253" s="32"/>
      <c r="Q253" s="32"/>
      <c r="R253" s="17"/>
      <c r="S253" s="32"/>
      <c r="T253" s="32"/>
      <c r="U253" s="32"/>
      <c r="V253" s="17"/>
      <c r="W253" s="32"/>
      <c r="X253" s="32"/>
      <c r="Y253" s="32"/>
    </row>
    <row r="254" spans="1:25" ht="15.75" thickBot="1">
      <c r="A254" s="14"/>
      <c r="B254" s="23"/>
      <c r="C254" s="148" t="s">
        <v>792</v>
      </c>
      <c r="D254" s="148"/>
      <c r="E254" s="175" t="s">
        <v>243</v>
      </c>
      <c r="F254" s="23"/>
      <c r="G254" s="148" t="s">
        <v>795</v>
      </c>
      <c r="H254" s="148"/>
      <c r="I254" s="175" t="s">
        <v>243</v>
      </c>
      <c r="J254" s="23"/>
      <c r="K254" s="148" t="s">
        <v>793</v>
      </c>
      <c r="L254" s="148"/>
      <c r="M254" s="175" t="s">
        <v>243</v>
      </c>
      <c r="N254" s="23"/>
      <c r="O254" s="148" t="s">
        <v>796</v>
      </c>
      <c r="P254" s="148"/>
      <c r="Q254" s="175" t="s">
        <v>243</v>
      </c>
      <c r="R254" s="23"/>
      <c r="S254" s="148" t="s">
        <v>794</v>
      </c>
      <c r="T254" s="148"/>
      <c r="U254" s="175" t="s">
        <v>243</v>
      </c>
      <c r="V254" s="23"/>
      <c r="W254" s="148" t="s">
        <v>797</v>
      </c>
      <c r="X254" s="148"/>
      <c r="Y254" s="175" t="s">
        <v>243</v>
      </c>
    </row>
    <row r="255" spans="1:25">
      <c r="A255" s="14"/>
      <c r="B255" s="17"/>
      <c r="C255" s="32"/>
      <c r="D255" s="32"/>
      <c r="E255" s="32"/>
      <c r="F255" s="17"/>
      <c r="G255" s="32"/>
      <c r="H255" s="32"/>
      <c r="I255" s="32"/>
      <c r="J255" s="17"/>
      <c r="K255" s="32"/>
      <c r="L255" s="32"/>
      <c r="M255" s="32"/>
      <c r="N255" s="17"/>
      <c r="O255" s="32"/>
      <c r="P255" s="32"/>
      <c r="Q255" s="32"/>
      <c r="R255" s="17"/>
      <c r="S255" s="32"/>
      <c r="T255" s="32"/>
      <c r="U255" s="32"/>
      <c r="V255" s="17"/>
      <c r="W255" s="32"/>
      <c r="X255" s="32"/>
      <c r="Y255" s="32"/>
    </row>
    <row r="256" spans="1:25">
      <c r="A256" s="14"/>
      <c r="B256" s="173" t="s">
        <v>776</v>
      </c>
      <c r="C256" s="143" t="s">
        <v>792</v>
      </c>
      <c r="D256" s="143"/>
      <c r="E256" s="142" t="s">
        <v>243</v>
      </c>
      <c r="F256" s="38"/>
      <c r="G256" s="143" t="s">
        <v>795</v>
      </c>
      <c r="H256" s="143"/>
      <c r="I256" s="142" t="s">
        <v>243</v>
      </c>
      <c r="J256" s="38"/>
      <c r="K256" s="143" t="s">
        <v>793</v>
      </c>
      <c r="L256" s="143"/>
      <c r="M256" s="142" t="s">
        <v>243</v>
      </c>
      <c r="N256" s="38"/>
      <c r="O256" s="143">
        <v>551</v>
      </c>
      <c r="P256" s="143"/>
      <c r="Q256" s="38"/>
      <c r="R256" s="38"/>
      <c r="S256" s="143" t="s">
        <v>794</v>
      </c>
      <c r="T256" s="143"/>
      <c r="U256" s="142" t="s">
        <v>243</v>
      </c>
      <c r="V256" s="38"/>
      <c r="W256" s="143" t="s">
        <v>798</v>
      </c>
      <c r="X256" s="143"/>
      <c r="Y256" s="142" t="s">
        <v>243</v>
      </c>
    </row>
    <row r="257" spans="1:25">
      <c r="A257" s="14"/>
      <c r="B257" s="173"/>
      <c r="C257" s="143"/>
      <c r="D257" s="143"/>
      <c r="E257" s="142"/>
      <c r="F257" s="38"/>
      <c r="G257" s="143"/>
      <c r="H257" s="143"/>
      <c r="I257" s="142"/>
      <c r="J257" s="38"/>
      <c r="K257" s="143"/>
      <c r="L257" s="143"/>
      <c r="M257" s="142"/>
      <c r="N257" s="38"/>
      <c r="O257" s="143"/>
      <c r="P257" s="143"/>
      <c r="Q257" s="38"/>
      <c r="R257" s="38"/>
      <c r="S257" s="143"/>
      <c r="T257" s="143"/>
      <c r="U257" s="142"/>
      <c r="V257" s="38"/>
      <c r="W257" s="143"/>
      <c r="X257" s="143"/>
      <c r="Y257" s="142"/>
    </row>
    <row r="258" spans="1:25">
      <c r="A258" s="14"/>
      <c r="B258" s="17"/>
      <c r="C258" s="31"/>
      <c r="D258" s="31"/>
      <c r="E258" s="31"/>
      <c r="F258" s="17"/>
      <c r="G258" s="31"/>
      <c r="H258" s="31"/>
      <c r="I258" s="31"/>
      <c r="J258" s="17"/>
      <c r="K258" s="31"/>
      <c r="L258" s="31"/>
      <c r="M258" s="31"/>
      <c r="N258" s="17"/>
      <c r="O258" s="31"/>
      <c r="P258" s="31"/>
      <c r="Q258" s="31"/>
      <c r="R258" s="17"/>
      <c r="S258" s="31"/>
      <c r="T258" s="31"/>
      <c r="U258" s="31"/>
      <c r="V258" s="17"/>
      <c r="W258" s="31"/>
      <c r="X258" s="31"/>
      <c r="Y258" s="31"/>
    </row>
    <row r="259" spans="1:25">
      <c r="A259" s="14"/>
      <c r="B259" s="142" t="s">
        <v>778</v>
      </c>
      <c r="C259" s="143" t="s">
        <v>799</v>
      </c>
      <c r="D259" s="143"/>
      <c r="E259" s="142" t="s">
        <v>243</v>
      </c>
      <c r="F259" s="38"/>
      <c r="G259" s="143" t="s">
        <v>301</v>
      </c>
      <c r="H259" s="143"/>
      <c r="I259" s="38"/>
      <c r="J259" s="38"/>
      <c r="K259" s="143" t="s">
        <v>301</v>
      </c>
      <c r="L259" s="143"/>
      <c r="M259" s="38"/>
      <c r="N259" s="38"/>
      <c r="O259" s="143" t="s">
        <v>553</v>
      </c>
      <c r="P259" s="143"/>
      <c r="Q259" s="142" t="s">
        <v>243</v>
      </c>
      <c r="R259" s="38"/>
      <c r="S259" s="143" t="s">
        <v>301</v>
      </c>
      <c r="T259" s="143"/>
      <c r="U259" s="38"/>
      <c r="V259" s="38"/>
      <c r="W259" s="143" t="s">
        <v>580</v>
      </c>
      <c r="X259" s="143"/>
      <c r="Y259" s="142" t="s">
        <v>243</v>
      </c>
    </row>
    <row r="260" spans="1:25" ht="15.75" thickBot="1">
      <c r="A260" s="14"/>
      <c r="B260" s="142"/>
      <c r="C260" s="148"/>
      <c r="D260" s="148"/>
      <c r="E260" s="150"/>
      <c r="F260" s="38"/>
      <c r="G260" s="148"/>
      <c r="H260" s="148"/>
      <c r="I260" s="42"/>
      <c r="J260" s="38"/>
      <c r="K260" s="148"/>
      <c r="L260" s="148"/>
      <c r="M260" s="42"/>
      <c r="N260" s="38"/>
      <c r="O260" s="148"/>
      <c r="P260" s="148"/>
      <c r="Q260" s="150"/>
      <c r="R260" s="38"/>
      <c r="S260" s="148"/>
      <c r="T260" s="148"/>
      <c r="U260" s="42"/>
      <c r="V260" s="38"/>
      <c r="W260" s="148"/>
      <c r="X260" s="148"/>
      <c r="Y260" s="150"/>
    </row>
    <row r="261" spans="1:25">
      <c r="A261" s="14"/>
      <c r="B261" s="17"/>
      <c r="C261" s="32"/>
      <c r="D261" s="32"/>
      <c r="E261" s="32"/>
      <c r="F261" s="17"/>
      <c r="G261" s="32"/>
      <c r="H261" s="32"/>
      <c r="I261" s="32"/>
      <c r="J261" s="17"/>
      <c r="K261" s="32"/>
      <c r="L261" s="32"/>
      <c r="M261" s="32"/>
      <c r="N261" s="17"/>
      <c r="O261" s="32"/>
      <c r="P261" s="32"/>
      <c r="Q261" s="32"/>
      <c r="R261" s="17"/>
      <c r="S261" s="32"/>
      <c r="T261" s="32"/>
      <c r="U261" s="32"/>
      <c r="V261" s="17"/>
      <c r="W261" s="32"/>
      <c r="X261" s="32"/>
      <c r="Y261" s="32"/>
    </row>
    <row r="262" spans="1:25">
      <c r="A262" s="14"/>
      <c r="B262" s="173" t="s">
        <v>780</v>
      </c>
      <c r="C262" s="143" t="s">
        <v>800</v>
      </c>
      <c r="D262" s="143"/>
      <c r="E262" s="142" t="s">
        <v>243</v>
      </c>
      <c r="F262" s="38"/>
      <c r="G262" s="143" t="s">
        <v>795</v>
      </c>
      <c r="H262" s="143"/>
      <c r="I262" s="142" t="s">
        <v>243</v>
      </c>
      <c r="J262" s="38"/>
      <c r="K262" s="143" t="s">
        <v>793</v>
      </c>
      <c r="L262" s="143"/>
      <c r="M262" s="142" t="s">
        <v>243</v>
      </c>
      <c r="N262" s="38"/>
      <c r="O262" s="143">
        <v>548</v>
      </c>
      <c r="P262" s="143"/>
      <c r="Q262" s="38"/>
      <c r="R262" s="38"/>
      <c r="S262" s="143" t="s">
        <v>794</v>
      </c>
      <c r="T262" s="143"/>
      <c r="U262" s="142" t="s">
        <v>243</v>
      </c>
      <c r="V262" s="38"/>
      <c r="W262" s="143" t="s">
        <v>801</v>
      </c>
      <c r="X262" s="143"/>
      <c r="Y262" s="142" t="s">
        <v>243</v>
      </c>
    </row>
    <row r="263" spans="1:25">
      <c r="A263" s="14"/>
      <c r="B263" s="173"/>
      <c r="C263" s="143"/>
      <c r="D263" s="143"/>
      <c r="E263" s="142"/>
      <c r="F263" s="38"/>
      <c r="G263" s="143"/>
      <c r="H263" s="143"/>
      <c r="I263" s="142"/>
      <c r="J263" s="38"/>
      <c r="K263" s="143"/>
      <c r="L263" s="143"/>
      <c r="M263" s="142"/>
      <c r="N263" s="38"/>
      <c r="O263" s="143"/>
      <c r="P263" s="143"/>
      <c r="Q263" s="38"/>
      <c r="R263" s="38"/>
      <c r="S263" s="143"/>
      <c r="T263" s="143"/>
      <c r="U263" s="142"/>
      <c r="V263" s="38"/>
      <c r="W263" s="143"/>
      <c r="X263" s="143"/>
      <c r="Y263" s="142"/>
    </row>
    <row r="264" spans="1:25">
      <c r="A264" s="14"/>
      <c r="B264" s="17"/>
      <c r="C264" s="31"/>
      <c r="D264" s="31"/>
      <c r="E264" s="31"/>
      <c r="F264" s="17"/>
      <c r="G264" s="31"/>
      <c r="H264" s="31"/>
      <c r="I264" s="31"/>
      <c r="J264" s="17"/>
      <c r="K264" s="31"/>
      <c r="L264" s="31"/>
      <c r="M264" s="31"/>
      <c r="N264" s="17"/>
      <c r="O264" s="31"/>
      <c r="P264" s="31"/>
      <c r="Q264" s="31"/>
      <c r="R264" s="17"/>
      <c r="S264" s="31"/>
      <c r="T264" s="31"/>
      <c r="U264" s="31"/>
      <c r="V264" s="17"/>
      <c r="W264" s="31"/>
      <c r="X264" s="31"/>
      <c r="Y264" s="31"/>
    </row>
    <row r="265" spans="1:25">
      <c r="A265" s="14"/>
      <c r="B265" s="142" t="s">
        <v>783</v>
      </c>
      <c r="C265" s="143">
        <v>13</v>
      </c>
      <c r="D265" s="143"/>
      <c r="E265" s="38"/>
      <c r="F265" s="38"/>
      <c r="G265" s="143">
        <v>29</v>
      </c>
      <c r="H265" s="143"/>
      <c r="I265" s="38"/>
      <c r="J265" s="38"/>
      <c r="K265" s="143" t="s">
        <v>301</v>
      </c>
      <c r="L265" s="143"/>
      <c r="M265" s="38"/>
      <c r="N265" s="38"/>
      <c r="O265" s="143" t="s">
        <v>694</v>
      </c>
      <c r="P265" s="143"/>
      <c r="Q265" s="142" t="s">
        <v>243</v>
      </c>
      <c r="R265" s="38"/>
      <c r="S265" s="143" t="s">
        <v>301</v>
      </c>
      <c r="T265" s="143"/>
      <c r="U265" s="38"/>
      <c r="V265" s="38"/>
      <c r="W265" s="143" t="s">
        <v>301</v>
      </c>
      <c r="X265" s="143"/>
      <c r="Y265" s="38"/>
    </row>
    <row r="266" spans="1:25" ht="15.75" thickBot="1">
      <c r="A266" s="14"/>
      <c r="B266" s="142"/>
      <c r="C266" s="148"/>
      <c r="D266" s="148"/>
      <c r="E266" s="42"/>
      <c r="F266" s="38"/>
      <c r="G266" s="148"/>
      <c r="H266" s="148"/>
      <c r="I266" s="42"/>
      <c r="J266" s="38"/>
      <c r="K266" s="148"/>
      <c r="L266" s="148"/>
      <c r="M266" s="42"/>
      <c r="N266" s="38"/>
      <c r="O266" s="148"/>
      <c r="P266" s="148"/>
      <c r="Q266" s="150"/>
      <c r="R266" s="38"/>
      <c r="S266" s="148"/>
      <c r="T266" s="148"/>
      <c r="U266" s="42"/>
      <c r="V266" s="38"/>
      <c r="W266" s="148"/>
      <c r="X266" s="148"/>
      <c r="Y266" s="42"/>
    </row>
    <row r="267" spans="1:25">
      <c r="A267" s="14"/>
      <c r="B267" s="17"/>
      <c r="C267" s="32"/>
      <c r="D267" s="32"/>
      <c r="E267" s="32"/>
      <c r="F267" s="17"/>
      <c r="G267" s="32"/>
      <c r="H267" s="32"/>
      <c r="I267" s="32"/>
      <c r="J267" s="17"/>
      <c r="K267" s="32"/>
      <c r="L267" s="32"/>
      <c r="M267" s="32"/>
      <c r="N267" s="17"/>
      <c r="O267" s="32"/>
      <c r="P267" s="32"/>
      <c r="Q267" s="32"/>
      <c r="R267" s="17"/>
      <c r="S267" s="32"/>
      <c r="T267" s="32"/>
      <c r="U267" s="32"/>
      <c r="V267" s="17"/>
      <c r="W267" s="32"/>
      <c r="X267" s="32"/>
      <c r="Y267" s="32"/>
    </row>
    <row r="268" spans="1:25">
      <c r="A268" s="14"/>
      <c r="B268" s="173" t="s">
        <v>693</v>
      </c>
      <c r="C268" s="142" t="s">
        <v>211</v>
      </c>
      <c r="D268" s="143" t="s">
        <v>801</v>
      </c>
      <c r="E268" s="142" t="s">
        <v>243</v>
      </c>
      <c r="F268" s="38"/>
      <c r="G268" s="142" t="s">
        <v>211</v>
      </c>
      <c r="H268" s="143" t="s">
        <v>792</v>
      </c>
      <c r="I268" s="142" t="s">
        <v>243</v>
      </c>
      <c r="J268" s="38"/>
      <c r="K268" s="142" t="s">
        <v>211</v>
      </c>
      <c r="L268" s="143" t="s">
        <v>793</v>
      </c>
      <c r="M268" s="142" t="s">
        <v>243</v>
      </c>
      <c r="N268" s="38"/>
      <c r="O268" s="142" t="s">
        <v>211</v>
      </c>
      <c r="P268" s="143">
        <v>506</v>
      </c>
      <c r="Q268" s="38"/>
      <c r="R268" s="38"/>
      <c r="S268" s="142" t="s">
        <v>211</v>
      </c>
      <c r="T268" s="143" t="s">
        <v>794</v>
      </c>
      <c r="U268" s="142" t="s">
        <v>243</v>
      </c>
      <c r="V268" s="38"/>
      <c r="W268" s="142" t="s">
        <v>211</v>
      </c>
      <c r="X268" s="143" t="s">
        <v>801</v>
      </c>
      <c r="Y268" s="142" t="s">
        <v>243</v>
      </c>
    </row>
    <row r="269" spans="1:25" ht="15.75" thickBot="1">
      <c r="A269" s="14"/>
      <c r="B269" s="173"/>
      <c r="C269" s="167"/>
      <c r="D269" s="169"/>
      <c r="E269" s="167"/>
      <c r="F269" s="38"/>
      <c r="G269" s="167"/>
      <c r="H269" s="169"/>
      <c r="I269" s="167"/>
      <c r="J269" s="38"/>
      <c r="K269" s="167"/>
      <c r="L269" s="169"/>
      <c r="M269" s="167"/>
      <c r="N269" s="38"/>
      <c r="O269" s="167"/>
      <c r="P269" s="169"/>
      <c r="Q269" s="46"/>
      <c r="R269" s="38"/>
      <c r="S269" s="167"/>
      <c r="T269" s="169"/>
      <c r="U269" s="167"/>
      <c r="V269" s="38"/>
      <c r="W269" s="167"/>
      <c r="X269" s="169"/>
      <c r="Y269" s="167"/>
    </row>
    <row r="270" spans="1:25" ht="15.75" thickTop="1">
      <c r="A270" s="14"/>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row>
    <row r="271" spans="1:25">
      <c r="A271" s="14"/>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row>
    <row r="272" spans="1:25">
      <c r="A272" s="14"/>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row>
    <row r="273" spans="1:25">
      <c r="A273" s="14"/>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row>
    <row r="274" spans="1:25">
      <c r="A274" s="14"/>
      <c r="B274" s="139" t="s">
        <v>722</v>
      </c>
      <c r="C274" s="139"/>
      <c r="D274" s="139"/>
      <c r="E274" s="139"/>
      <c r="F274" s="139"/>
      <c r="G274" s="139"/>
      <c r="H274" s="139"/>
      <c r="I274" s="139"/>
      <c r="J274" s="139"/>
      <c r="K274" s="139"/>
      <c r="L274" s="139"/>
      <c r="M274" s="139"/>
      <c r="N274" s="139"/>
      <c r="O274" s="139"/>
      <c r="P274" s="139"/>
      <c r="Q274" s="139"/>
      <c r="R274" s="139"/>
      <c r="S274" s="139"/>
      <c r="T274" s="139"/>
      <c r="U274" s="139"/>
      <c r="V274" s="139"/>
      <c r="W274" s="139"/>
      <c r="X274" s="139"/>
      <c r="Y274" s="139"/>
    </row>
    <row r="275" spans="1:25">
      <c r="A275" s="14"/>
      <c r="B275" s="139" t="s">
        <v>757</v>
      </c>
      <c r="C275" s="139"/>
      <c r="D275" s="139"/>
      <c r="E275" s="139"/>
      <c r="F275" s="139"/>
      <c r="G275" s="139"/>
      <c r="H275" s="139"/>
      <c r="I275" s="139"/>
      <c r="J275" s="139"/>
      <c r="K275" s="139"/>
      <c r="L275" s="139"/>
      <c r="M275" s="139"/>
      <c r="N275" s="139"/>
      <c r="O275" s="139"/>
      <c r="P275" s="139"/>
      <c r="Q275" s="139"/>
      <c r="R275" s="139"/>
      <c r="S275" s="139"/>
      <c r="T275" s="139"/>
      <c r="U275" s="139"/>
      <c r="V275" s="139"/>
      <c r="W275" s="139"/>
      <c r="X275" s="139"/>
      <c r="Y275" s="139"/>
    </row>
    <row r="276" spans="1:25">
      <c r="A276" s="14"/>
      <c r="B276" s="139" t="s">
        <v>802</v>
      </c>
      <c r="C276" s="139"/>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row>
    <row r="277" spans="1:25">
      <c r="A277" s="14"/>
      <c r="B277" s="17"/>
      <c r="C277" s="31"/>
      <c r="D277" s="31"/>
      <c r="E277" s="31"/>
      <c r="F277" s="17"/>
      <c r="G277" s="31"/>
      <c r="H277" s="31"/>
      <c r="I277" s="31"/>
      <c r="J277" s="17"/>
      <c r="K277" s="31"/>
      <c r="L277" s="31"/>
      <c r="M277" s="31"/>
      <c r="N277" s="17"/>
      <c r="O277" s="31"/>
      <c r="P277" s="31"/>
      <c r="Q277" s="31"/>
      <c r="R277" s="17"/>
      <c r="S277" s="31"/>
      <c r="T277" s="31"/>
      <c r="U277" s="31"/>
      <c r="V277" s="17"/>
      <c r="W277" s="31"/>
      <c r="X277" s="31"/>
      <c r="Y277" s="31"/>
    </row>
    <row r="278" spans="1:25">
      <c r="A278" s="14"/>
      <c r="B278" s="31"/>
      <c r="C278" s="172" t="s">
        <v>725</v>
      </c>
      <c r="D278" s="172"/>
      <c r="E278" s="172"/>
      <c r="F278" s="31"/>
      <c r="G278" s="172" t="s">
        <v>726</v>
      </c>
      <c r="H278" s="172"/>
      <c r="I278" s="172"/>
      <c r="J278" s="31"/>
      <c r="K278" s="172" t="s">
        <v>759</v>
      </c>
      <c r="L278" s="172"/>
      <c r="M278" s="172"/>
      <c r="N278" s="31"/>
      <c r="O278" s="172" t="s">
        <v>728</v>
      </c>
      <c r="P278" s="172"/>
      <c r="Q278" s="172"/>
      <c r="R278" s="31"/>
      <c r="S278" s="172" t="s">
        <v>729</v>
      </c>
      <c r="T278" s="172"/>
      <c r="U278" s="172"/>
      <c r="V278" s="31"/>
      <c r="W278" s="172" t="s">
        <v>730</v>
      </c>
      <c r="X278" s="172"/>
      <c r="Y278" s="172"/>
    </row>
    <row r="279" spans="1:25" ht="15.75" thickBot="1">
      <c r="A279" s="14"/>
      <c r="B279" s="31"/>
      <c r="C279" s="140"/>
      <c r="D279" s="140"/>
      <c r="E279" s="140"/>
      <c r="F279" s="31"/>
      <c r="G279" s="140"/>
      <c r="H279" s="140"/>
      <c r="I279" s="140"/>
      <c r="J279" s="31"/>
      <c r="K279" s="140" t="s">
        <v>760</v>
      </c>
      <c r="L279" s="140"/>
      <c r="M279" s="140"/>
      <c r="N279" s="31"/>
      <c r="O279" s="140"/>
      <c r="P279" s="140"/>
      <c r="Q279" s="140"/>
      <c r="R279" s="31"/>
      <c r="S279" s="140"/>
      <c r="T279" s="140"/>
      <c r="U279" s="140"/>
      <c r="V279" s="31"/>
      <c r="W279" s="140"/>
      <c r="X279" s="140"/>
      <c r="Y279" s="140"/>
    </row>
    <row r="280" spans="1:25">
      <c r="A280" s="14"/>
      <c r="B280" s="17"/>
      <c r="C280" s="32"/>
      <c r="D280" s="32"/>
      <c r="E280" s="32"/>
      <c r="F280" s="17"/>
      <c r="G280" s="32"/>
      <c r="H280" s="32"/>
      <c r="I280" s="32"/>
      <c r="J280" s="17"/>
      <c r="K280" s="32"/>
      <c r="L280" s="32"/>
      <c r="M280" s="32"/>
      <c r="N280" s="17"/>
      <c r="O280" s="32"/>
      <c r="P280" s="32"/>
      <c r="Q280" s="32"/>
      <c r="R280" s="17"/>
      <c r="S280" s="32"/>
      <c r="T280" s="32"/>
      <c r="U280" s="32"/>
      <c r="V280" s="17"/>
      <c r="W280" s="32"/>
      <c r="X280" s="32"/>
      <c r="Y280" s="32"/>
    </row>
    <row r="281" spans="1:25">
      <c r="A281" s="14"/>
      <c r="B281" s="157" t="s">
        <v>94</v>
      </c>
      <c r="C281" s="157" t="s">
        <v>211</v>
      </c>
      <c r="D281" s="145">
        <v>33</v>
      </c>
      <c r="E281" s="31"/>
      <c r="F281" s="31"/>
      <c r="G281" s="157" t="s">
        <v>211</v>
      </c>
      <c r="H281" s="145">
        <v>124</v>
      </c>
      <c r="I281" s="31"/>
      <c r="J281" s="31"/>
      <c r="K281" s="157" t="s">
        <v>211</v>
      </c>
      <c r="L281" s="145" t="s">
        <v>301</v>
      </c>
      <c r="M281" s="31"/>
      <c r="N281" s="31"/>
      <c r="O281" s="157" t="s">
        <v>211</v>
      </c>
      <c r="P281" s="151">
        <v>7204</v>
      </c>
      <c r="Q281" s="31"/>
      <c r="R281" s="31"/>
      <c r="S281" s="157" t="s">
        <v>211</v>
      </c>
      <c r="T281" s="145" t="s">
        <v>803</v>
      </c>
      <c r="U281" s="157" t="s">
        <v>243</v>
      </c>
      <c r="V281" s="31"/>
      <c r="W281" s="157" t="s">
        <v>211</v>
      </c>
      <c r="X281" s="151">
        <v>7204</v>
      </c>
      <c r="Y281" s="31"/>
    </row>
    <row r="282" spans="1:25" ht="15.75" thickBot="1">
      <c r="A282" s="14"/>
      <c r="B282" s="157"/>
      <c r="C282" s="158"/>
      <c r="D282" s="146"/>
      <c r="E282" s="74"/>
      <c r="F282" s="31"/>
      <c r="G282" s="158"/>
      <c r="H282" s="146"/>
      <c r="I282" s="74"/>
      <c r="J282" s="31"/>
      <c r="K282" s="158"/>
      <c r="L282" s="146"/>
      <c r="M282" s="74"/>
      <c r="N282" s="31"/>
      <c r="O282" s="158"/>
      <c r="P282" s="156"/>
      <c r="Q282" s="74"/>
      <c r="R282" s="31"/>
      <c r="S282" s="158"/>
      <c r="T282" s="146"/>
      <c r="U282" s="158"/>
      <c r="V282" s="31"/>
      <c r="W282" s="158"/>
      <c r="X282" s="156"/>
      <c r="Y282" s="74"/>
    </row>
    <row r="283" spans="1:25">
      <c r="A283" s="14"/>
      <c r="B283" s="23"/>
      <c r="C283" s="62"/>
      <c r="D283" s="62"/>
      <c r="E283" s="62"/>
      <c r="F283" s="23"/>
      <c r="G283" s="62"/>
      <c r="H283" s="62"/>
      <c r="I283" s="62"/>
      <c r="J283" s="23"/>
      <c r="K283" s="62"/>
      <c r="L283" s="62"/>
      <c r="M283" s="62"/>
      <c r="N283" s="23"/>
      <c r="O283" s="62"/>
      <c r="P283" s="62"/>
      <c r="Q283" s="62"/>
      <c r="R283" s="23"/>
      <c r="S283" s="62"/>
      <c r="T283" s="62"/>
      <c r="U283" s="62"/>
      <c r="V283" s="23"/>
      <c r="W283" s="62"/>
      <c r="X283" s="62"/>
      <c r="Y283" s="62"/>
    </row>
    <row r="284" spans="1:25">
      <c r="A284" s="14"/>
      <c r="B284" s="137" t="s">
        <v>95</v>
      </c>
      <c r="C284" s="31"/>
      <c r="D284" s="31"/>
      <c r="E284" s="31"/>
      <c r="F284" s="17"/>
      <c r="G284" s="31"/>
      <c r="H284" s="31"/>
      <c r="I284" s="31"/>
      <c r="J284" s="17"/>
      <c r="K284" s="31"/>
      <c r="L284" s="31"/>
      <c r="M284" s="31"/>
      <c r="N284" s="17"/>
      <c r="O284" s="31"/>
      <c r="P284" s="31"/>
      <c r="Q284" s="31"/>
      <c r="R284" s="17"/>
      <c r="S284" s="31"/>
      <c r="T284" s="31"/>
      <c r="U284" s="31"/>
      <c r="V284" s="17"/>
      <c r="W284" s="31"/>
      <c r="X284" s="31"/>
      <c r="Y284" s="31"/>
    </row>
    <row r="285" spans="1:25">
      <c r="A285" s="14"/>
      <c r="B285" s="141" t="s">
        <v>96</v>
      </c>
      <c r="C285" s="143">
        <v>33</v>
      </c>
      <c r="D285" s="143"/>
      <c r="E285" s="38"/>
      <c r="F285" s="38"/>
      <c r="G285" s="143">
        <v>124</v>
      </c>
      <c r="H285" s="143"/>
      <c r="I285" s="38"/>
      <c r="J285" s="38"/>
      <c r="K285" s="143" t="s">
        <v>301</v>
      </c>
      <c r="L285" s="143"/>
      <c r="M285" s="38"/>
      <c r="N285" s="38"/>
      <c r="O285" s="152">
        <v>4564</v>
      </c>
      <c r="P285" s="152"/>
      <c r="Q285" s="38"/>
      <c r="R285" s="38"/>
      <c r="S285" s="143" t="s">
        <v>803</v>
      </c>
      <c r="T285" s="143"/>
      <c r="U285" s="142" t="s">
        <v>243</v>
      </c>
      <c r="V285" s="38"/>
      <c r="W285" s="152">
        <v>4564</v>
      </c>
      <c r="X285" s="152"/>
      <c r="Y285" s="38"/>
    </row>
    <row r="286" spans="1:25">
      <c r="A286" s="14"/>
      <c r="B286" s="141"/>
      <c r="C286" s="143"/>
      <c r="D286" s="143"/>
      <c r="E286" s="38"/>
      <c r="F286" s="38"/>
      <c r="G286" s="143"/>
      <c r="H286" s="143"/>
      <c r="I286" s="38"/>
      <c r="J286" s="38"/>
      <c r="K286" s="143"/>
      <c r="L286" s="143"/>
      <c r="M286" s="38"/>
      <c r="N286" s="38"/>
      <c r="O286" s="152"/>
      <c r="P286" s="152"/>
      <c r="Q286" s="38"/>
      <c r="R286" s="38"/>
      <c r="S286" s="143"/>
      <c r="T286" s="143"/>
      <c r="U286" s="142"/>
      <c r="V286" s="38"/>
      <c r="W286" s="152"/>
      <c r="X286" s="152"/>
      <c r="Y286" s="38"/>
    </row>
    <row r="287" spans="1:25">
      <c r="A287" s="14"/>
      <c r="B287" s="144" t="s">
        <v>97</v>
      </c>
      <c r="C287" s="145" t="s">
        <v>301</v>
      </c>
      <c r="D287" s="145"/>
      <c r="E287" s="31"/>
      <c r="F287" s="31"/>
      <c r="G287" s="145" t="s">
        <v>301</v>
      </c>
      <c r="H287" s="145"/>
      <c r="I287" s="31"/>
      <c r="J287" s="31"/>
      <c r="K287" s="145" t="s">
        <v>301</v>
      </c>
      <c r="L287" s="145"/>
      <c r="M287" s="31"/>
      <c r="N287" s="31"/>
      <c r="O287" s="151">
        <v>1592</v>
      </c>
      <c r="P287" s="151"/>
      <c r="Q287" s="31"/>
      <c r="R287" s="31"/>
      <c r="S287" s="145" t="s">
        <v>301</v>
      </c>
      <c r="T287" s="145"/>
      <c r="U287" s="31"/>
      <c r="V287" s="31"/>
      <c r="W287" s="151">
        <v>1592</v>
      </c>
      <c r="X287" s="151"/>
      <c r="Y287" s="31"/>
    </row>
    <row r="288" spans="1:25">
      <c r="A288" s="14"/>
      <c r="B288" s="144"/>
      <c r="C288" s="145"/>
      <c r="D288" s="145"/>
      <c r="E288" s="31"/>
      <c r="F288" s="31"/>
      <c r="G288" s="145"/>
      <c r="H288" s="145"/>
      <c r="I288" s="31"/>
      <c r="J288" s="31"/>
      <c r="K288" s="145"/>
      <c r="L288" s="145"/>
      <c r="M288" s="31"/>
      <c r="N288" s="31"/>
      <c r="O288" s="151"/>
      <c r="P288" s="151"/>
      <c r="Q288" s="31"/>
      <c r="R288" s="31"/>
      <c r="S288" s="145"/>
      <c r="T288" s="145"/>
      <c r="U288" s="31"/>
      <c r="V288" s="31"/>
      <c r="W288" s="151"/>
      <c r="X288" s="151"/>
      <c r="Y288" s="31"/>
    </row>
    <row r="289" spans="1:25">
      <c r="A289" s="14"/>
      <c r="B289" s="141" t="s">
        <v>98</v>
      </c>
      <c r="C289" s="143" t="s">
        <v>301</v>
      </c>
      <c r="D289" s="143"/>
      <c r="E289" s="38"/>
      <c r="F289" s="38"/>
      <c r="G289" s="143" t="s">
        <v>301</v>
      </c>
      <c r="H289" s="143"/>
      <c r="I289" s="38"/>
      <c r="J289" s="38"/>
      <c r="K289" s="143" t="s">
        <v>301</v>
      </c>
      <c r="L289" s="143"/>
      <c r="M289" s="38"/>
      <c r="N289" s="38"/>
      <c r="O289" s="143">
        <v>7</v>
      </c>
      <c r="P289" s="143"/>
      <c r="Q289" s="38"/>
      <c r="R289" s="38"/>
      <c r="S289" s="143" t="s">
        <v>301</v>
      </c>
      <c r="T289" s="143"/>
      <c r="U289" s="38"/>
      <c r="V289" s="38"/>
      <c r="W289" s="143">
        <v>7</v>
      </c>
      <c r="X289" s="143"/>
      <c r="Y289" s="38"/>
    </row>
    <row r="290" spans="1:25" ht="15.75" thickBot="1">
      <c r="A290" s="14"/>
      <c r="B290" s="141"/>
      <c r="C290" s="148"/>
      <c r="D290" s="148"/>
      <c r="E290" s="42"/>
      <c r="F290" s="38"/>
      <c r="G290" s="148"/>
      <c r="H290" s="148"/>
      <c r="I290" s="42"/>
      <c r="J290" s="38"/>
      <c r="K290" s="148"/>
      <c r="L290" s="148"/>
      <c r="M290" s="42"/>
      <c r="N290" s="38"/>
      <c r="O290" s="148"/>
      <c r="P290" s="148"/>
      <c r="Q290" s="42"/>
      <c r="R290" s="38"/>
      <c r="S290" s="148"/>
      <c r="T290" s="148"/>
      <c r="U290" s="42"/>
      <c r="V290" s="38"/>
      <c r="W290" s="148"/>
      <c r="X290" s="148"/>
      <c r="Y290" s="42"/>
    </row>
    <row r="291" spans="1:25">
      <c r="A291" s="14"/>
      <c r="B291" s="17"/>
      <c r="C291" s="32"/>
      <c r="D291" s="32"/>
      <c r="E291" s="32"/>
      <c r="F291" s="17"/>
      <c r="G291" s="32"/>
      <c r="H291" s="32"/>
      <c r="I291" s="32"/>
      <c r="J291" s="17"/>
      <c r="K291" s="32"/>
      <c r="L291" s="32"/>
      <c r="M291" s="32"/>
      <c r="N291" s="17"/>
      <c r="O291" s="32"/>
      <c r="P291" s="32"/>
      <c r="Q291" s="32"/>
      <c r="R291" s="17"/>
      <c r="S291" s="32"/>
      <c r="T291" s="32"/>
      <c r="U291" s="32"/>
      <c r="V291" s="17"/>
      <c r="W291" s="32"/>
      <c r="X291" s="32"/>
      <c r="Y291" s="32"/>
    </row>
    <row r="292" spans="1:25">
      <c r="A292" s="14"/>
      <c r="B292" s="38"/>
      <c r="C292" s="143">
        <v>33</v>
      </c>
      <c r="D292" s="143"/>
      <c r="E292" s="38"/>
      <c r="F292" s="38"/>
      <c r="G292" s="143">
        <v>124</v>
      </c>
      <c r="H292" s="143"/>
      <c r="I292" s="38"/>
      <c r="J292" s="38"/>
      <c r="K292" s="143" t="s">
        <v>301</v>
      </c>
      <c r="L292" s="143"/>
      <c r="M292" s="38"/>
      <c r="N292" s="38"/>
      <c r="O292" s="152">
        <v>6163</v>
      </c>
      <c r="P292" s="152"/>
      <c r="Q292" s="38"/>
      <c r="R292" s="38"/>
      <c r="S292" s="143" t="s">
        <v>803</v>
      </c>
      <c r="T292" s="143"/>
      <c r="U292" s="142" t="s">
        <v>243</v>
      </c>
      <c r="V292" s="38"/>
      <c r="W292" s="152">
        <v>6163</v>
      </c>
      <c r="X292" s="152"/>
      <c r="Y292" s="38"/>
    </row>
    <row r="293" spans="1:25" ht="15.75" thickBot="1">
      <c r="A293" s="14"/>
      <c r="B293" s="38"/>
      <c r="C293" s="148"/>
      <c r="D293" s="148"/>
      <c r="E293" s="42"/>
      <c r="F293" s="38"/>
      <c r="G293" s="148"/>
      <c r="H293" s="148"/>
      <c r="I293" s="42"/>
      <c r="J293" s="38"/>
      <c r="K293" s="148"/>
      <c r="L293" s="148"/>
      <c r="M293" s="42"/>
      <c r="N293" s="38"/>
      <c r="O293" s="153"/>
      <c r="P293" s="153"/>
      <c r="Q293" s="42"/>
      <c r="R293" s="38"/>
      <c r="S293" s="148"/>
      <c r="T293" s="148"/>
      <c r="U293" s="150"/>
      <c r="V293" s="38"/>
      <c r="W293" s="153"/>
      <c r="X293" s="153"/>
      <c r="Y293" s="42"/>
    </row>
    <row r="294" spans="1:25">
      <c r="A294" s="14"/>
      <c r="B294" s="17"/>
      <c r="C294" s="32"/>
      <c r="D294" s="32"/>
      <c r="E294" s="32"/>
      <c r="F294" s="17"/>
      <c r="G294" s="32"/>
      <c r="H294" s="32"/>
      <c r="I294" s="32"/>
      <c r="J294" s="17"/>
      <c r="K294" s="32"/>
      <c r="L294" s="32"/>
      <c r="M294" s="32"/>
      <c r="N294" s="17"/>
      <c r="O294" s="32"/>
      <c r="P294" s="32"/>
      <c r="Q294" s="32"/>
      <c r="R294" s="17"/>
      <c r="S294" s="32"/>
      <c r="T294" s="32"/>
      <c r="U294" s="32"/>
      <c r="V294" s="17"/>
      <c r="W294" s="32"/>
      <c r="X294" s="32"/>
      <c r="Y294" s="32"/>
    </row>
    <row r="295" spans="1:25">
      <c r="A295" s="14"/>
      <c r="B295" s="173" t="s">
        <v>100</v>
      </c>
      <c r="C295" s="143" t="s">
        <v>301</v>
      </c>
      <c r="D295" s="143"/>
      <c r="E295" s="38"/>
      <c r="F295" s="38"/>
      <c r="G295" s="143" t="s">
        <v>301</v>
      </c>
      <c r="H295" s="143"/>
      <c r="I295" s="38"/>
      <c r="J295" s="38"/>
      <c r="K295" s="143" t="s">
        <v>301</v>
      </c>
      <c r="L295" s="143"/>
      <c r="M295" s="38"/>
      <c r="N295" s="38"/>
      <c r="O295" s="152">
        <v>1041</v>
      </c>
      <c r="P295" s="152"/>
      <c r="Q295" s="38"/>
      <c r="R295" s="38"/>
      <c r="S295" s="143" t="s">
        <v>301</v>
      </c>
      <c r="T295" s="143"/>
      <c r="U295" s="38"/>
      <c r="V295" s="38"/>
      <c r="W295" s="152">
        <v>1041</v>
      </c>
      <c r="X295" s="152"/>
      <c r="Y295" s="38"/>
    </row>
    <row r="296" spans="1:25" ht="15.75" thickBot="1">
      <c r="A296" s="14"/>
      <c r="B296" s="173"/>
      <c r="C296" s="148"/>
      <c r="D296" s="148"/>
      <c r="E296" s="42"/>
      <c r="F296" s="38"/>
      <c r="G296" s="148"/>
      <c r="H296" s="148"/>
      <c r="I296" s="42"/>
      <c r="J296" s="38"/>
      <c r="K296" s="148"/>
      <c r="L296" s="148"/>
      <c r="M296" s="42"/>
      <c r="N296" s="38"/>
      <c r="O296" s="153"/>
      <c r="P296" s="153"/>
      <c r="Q296" s="42"/>
      <c r="R296" s="38"/>
      <c r="S296" s="148"/>
      <c r="T296" s="148"/>
      <c r="U296" s="42"/>
      <c r="V296" s="38"/>
      <c r="W296" s="153"/>
      <c r="X296" s="153"/>
      <c r="Y296" s="42"/>
    </row>
    <row r="297" spans="1:25">
      <c r="A297" s="14"/>
      <c r="B297" s="17"/>
      <c r="C297" s="32"/>
      <c r="D297" s="32"/>
      <c r="E297" s="32"/>
      <c r="F297" s="17"/>
      <c r="G297" s="32"/>
      <c r="H297" s="32"/>
      <c r="I297" s="32"/>
      <c r="J297" s="17"/>
      <c r="K297" s="32"/>
      <c r="L297" s="32"/>
      <c r="M297" s="32"/>
      <c r="N297" s="17"/>
      <c r="O297" s="32"/>
      <c r="P297" s="32"/>
      <c r="Q297" s="32"/>
      <c r="R297" s="17"/>
      <c r="S297" s="32"/>
      <c r="T297" s="32"/>
      <c r="U297" s="32"/>
      <c r="V297" s="17"/>
      <c r="W297" s="32"/>
      <c r="X297" s="32"/>
      <c r="Y297" s="32"/>
    </row>
    <row r="298" spans="1:25">
      <c r="A298" s="14"/>
      <c r="B298" s="138" t="s">
        <v>762</v>
      </c>
      <c r="C298" s="38"/>
      <c r="D298" s="38"/>
      <c r="E298" s="38"/>
      <c r="F298" s="23"/>
      <c r="G298" s="38"/>
      <c r="H298" s="38"/>
      <c r="I298" s="38"/>
      <c r="J298" s="23"/>
      <c r="K298" s="38"/>
      <c r="L298" s="38"/>
      <c r="M298" s="38"/>
      <c r="N298" s="23"/>
      <c r="O298" s="38"/>
      <c r="P298" s="38"/>
      <c r="Q298" s="38"/>
      <c r="R298" s="23"/>
      <c r="S298" s="38"/>
      <c r="T298" s="38"/>
      <c r="U298" s="38"/>
      <c r="V298" s="23"/>
      <c r="W298" s="38"/>
      <c r="X298" s="38"/>
      <c r="Y298" s="38"/>
    </row>
    <row r="299" spans="1:25">
      <c r="A299" s="14"/>
      <c r="B299" s="144" t="s">
        <v>102</v>
      </c>
      <c r="C299" s="145" t="s">
        <v>301</v>
      </c>
      <c r="D299" s="145"/>
      <c r="E299" s="31"/>
      <c r="F299" s="31"/>
      <c r="G299" s="145" t="s">
        <v>804</v>
      </c>
      <c r="H299" s="145"/>
      <c r="I299" s="157" t="s">
        <v>243</v>
      </c>
      <c r="J299" s="31"/>
      <c r="K299" s="145" t="s">
        <v>805</v>
      </c>
      <c r="L299" s="145"/>
      <c r="M299" s="157" t="s">
        <v>243</v>
      </c>
      <c r="N299" s="31"/>
      <c r="O299" s="145" t="s">
        <v>806</v>
      </c>
      <c r="P299" s="145"/>
      <c r="Q299" s="157" t="s">
        <v>243</v>
      </c>
      <c r="R299" s="31"/>
      <c r="S299" s="145" t="s">
        <v>301</v>
      </c>
      <c r="T299" s="145"/>
      <c r="U299" s="31"/>
      <c r="V299" s="31"/>
      <c r="W299" s="145" t="s">
        <v>797</v>
      </c>
      <c r="X299" s="145"/>
      <c r="Y299" s="157" t="s">
        <v>243</v>
      </c>
    </row>
    <row r="300" spans="1:25">
      <c r="A300" s="14"/>
      <c r="B300" s="144"/>
      <c r="C300" s="145"/>
      <c r="D300" s="145"/>
      <c r="E300" s="31"/>
      <c r="F300" s="31"/>
      <c r="G300" s="145"/>
      <c r="H300" s="145"/>
      <c r="I300" s="157"/>
      <c r="J300" s="31"/>
      <c r="K300" s="145"/>
      <c r="L300" s="145"/>
      <c r="M300" s="157"/>
      <c r="N300" s="31"/>
      <c r="O300" s="145"/>
      <c r="P300" s="145"/>
      <c r="Q300" s="157"/>
      <c r="R300" s="31"/>
      <c r="S300" s="145"/>
      <c r="T300" s="145"/>
      <c r="U300" s="31"/>
      <c r="V300" s="31"/>
      <c r="W300" s="145"/>
      <c r="X300" s="145"/>
      <c r="Y300" s="157"/>
    </row>
    <row r="301" spans="1:25">
      <c r="A301" s="14"/>
      <c r="B301" s="141" t="s">
        <v>103</v>
      </c>
      <c r="C301" s="143" t="s">
        <v>301</v>
      </c>
      <c r="D301" s="143"/>
      <c r="E301" s="38"/>
      <c r="F301" s="38"/>
      <c r="G301" s="143" t="s">
        <v>588</v>
      </c>
      <c r="H301" s="143"/>
      <c r="I301" s="142" t="s">
        <v>243</v>
      </c>
      <c r="J301" s="38"/>
      <c r="K301" s="143" t="s">
        <v>301</v>
      </c>
      <c r="L301" s="143"/>
      <c r="M301" s="38"/>
      <c r="N301" s="38"/>
      <c r="O301" s="143" t="s">
        <v>807</v>
      </c>
      <c r="P301" s="143"/>
      <c r="Q301" s="142" t="s">
        <v>243</v>
      </c>
      <c r="R301" s="38"/>
      <c r="S301" s="143" t="s">
        <v>301</v>
      </c>
      <c r="T301" s="143"/>
      <c r="U301" s="38"/>
      <c r="V301" s="38"/>
      <c r="W301" s="143" t="s">
        <v>531</v>
      </c>
      <c r="X301" s="143"/>
      <c r="Y301" s="142" t="s">
        <v>243</v>
      </c>
    </row>
    <row r="302" spans="1:25">
      <c r="A302" s="14"/>
      <c r="B302" s="141"/>
      <c r="C302" s="143"/>
      <c r="D302" s="143"/>
      <c r="E302" s="38"/>
      <c r="F302" s="38"/>
      <c r="G302" s="143"/>
      <c r="H302" s="143"/>
      <c r="I302" s="142"/>
      <c r="J302" s="38"/>
      <c r="K302" s="143"/>
      <c r="L302" s="143"/>
      <c r="M302" s="38"/>
      <c r="N302" s="38"/>
      <c r="O302" s="143"/>
      <c r="P302" s="143"/>
      <c r="Q302" s="142"/>
      <c r="R302" s="38"/>
      <c r="S302" s="143"/>
      <c r="T302" s="143"/>
      <c r="U302" s="38"/>
      <c r="V302" s="38"/>
      <c r="W302" s="143"/>
      <c r="X302" s="143"/>
      <c r="Y302" s="142"/>
    </row>
    <row r="303" spans="1:25">
      <c r="A303" s="14"/>
      <c r="B303" s="144" t="s">
        <v>105</v>
      </c>
      <c r="C303" s="145" t="s">
        <v>301</v>
      </c>
      <c r="D303" s="145"/>
      <c r="E303" s="31"/>
      <c r="F303" s="31"/>
      <c r="G303" s="145" t="s">
        <v>301</v>
      </c>
      <c r="H303" s="145"/>
      <c r="I303" s="31"/>
      <c r="J303" s="31"/>
      <c r="K303" s="145" t="s">
        <v>301</v>
      </c>
      <c r="L303" s="145"/>
      <c r="M303" s="31"/>
      <c r="N303" s="31"/>
      <c r="O303" s="145" t="s">
        <v>508</v>
      </c>
      <c r="P303" s="145"/>
      <c r="Q303" s="157" t="s">
        <v>243</v>
      </c>
      <c r="R303" s="31"/>
      <c r="S303" s="145" t="s">
        <v>301</v>
      </c>
      <c r="T303" s="145"/>
      <c r="U303" s="31"/>
      <c r="V303" s="31"/>
      <c r="W303" s="145" t="s">
        <v>508</v>
      </c>
      <c r="X303" s="145"/>
      <c r="Y303" s="157" t="s">
        <v>243</v>
      </c>
    </row>
    <row r="304" spans="1:25">
      <c r="A304" s="14"/>
      <c r="B304" s="144"/>
      <c r="C304" s="145"/>
      <c r="D304" s="145"/>
      <c r="E304" s="31"/>
      <c r="F304" s="31"/>
      <c r="G304" s="145"/>
      <c r="H304" s="145"/>
      <c r="I304" s="31"/>
      <c r="J304" s="31"/>
      <c r="K304" s="145"/>
      <c r="L304" s="145"/>
      <c r="M304" s="31"/>
      <c r="N304" s="31"/>
      <c r="O304" s="145"/>
      <c r="P304" s="145"/>
      <c r="Q304" s="157"/>
      <c r="R304" s="31"/>
      <c r="S304" s="145"/>
      <c r="T304" s="145"/>
      <c r="U304" s="31"/>
      <c r="V304" s="31"/>
      <c r="W304" s="145"/>
      <c r="X304" s="145"/>
      <c r="Y304" s="157"/>
    </row>
    <row r="305" spans="1:25">
      <c r="A305" s="14"/>
      <c r="B305" s="141" t="s">
        <v>770</v>
      </c>
      <c r="C305" s="143" t="s">
        <v>707</v>
      </c>
      <c r="D305" s="143"/>
      <c r="E305" s="142" t="s">
        <v>243</v>
      </c>
      <c r="F305" s="38"/>
      <c r="G305" s="143">
        <v>82</v>
      </c>
      <c r="H305" s="143"/>
      <c r="I305" s="38"/>
      <c r="J305" s="38"/>
      <c r="K305" s="143">
        <v>463</v>
      </c>
      <c r="L305" s="143"/>
      <c r="M305" s="38"/>
      <c r="N305" s="38"/>
      <c r="O305" s="143" t="s">
        <v>301</v>
      </c>
      <c r="P305" s="143"/>
      <c r="Q305" s="38"/>
      <c r="R305" s="38"/>
      <c r="S305" s="143" t="s">
        <v>808</v>
      </c>
      <c r="T305" s="143"/>
      <c r="U305" s="142" t="s">
        <v>243</v>
      </c>
      <c r="V305" s="38"/>
      <c r="W305" s="143" t="s">
        <v>301</v>
      </c>
      <c r="X305" s="143"/>
      <c r="Y305" s="38"/>
    </row>
    <row r="306" spans="1:25" ht="15.75" thickBot="1">
      <c r="A306" s="14"/>
      <c r="B306" s="141"/>
      <c r="C306" s="148"/>
      <c r="D306" s="148"/>
      <c r="E306" s="150"/>
      <c r="F306" s="38"/>
      <c r="G306" s="148"/>
      <c r="H306" s="148"/>
      <c r="I306" s="42"/>
      <c r="J306" s="38"/>
      <c r="K306" s="148"/>
      <c r="L306" s="148"/>
      <c r="M306" s="42"/>
      <c r="N306" s="38"/>
      <c r="O306" s="148"/>
      <c r="P306" s="148"/>
      <c r="Q306" s="42"/>
      <c r="R306" s="38"/>
      <c r="S306" s="148"/>
      <c r="T306" s="148"/>
      <c r="U306" s="150"/>
      <c r="V306" s="38"/>
      <c r="W306" s="148"/>
      <c r="X306" s="148"/>
      <c r="Y306" s="42"/>
    </row>
    <row r="307" spans="1:25">
      <c r="A307" s="14"/>
      <c r="B307" s="17"/>
      <c r="C307" s="32"/>
      <c r="D307" s="32"/>
      <c r="E307" s="32"/>
      <c r="F307" s="17"/>
      <c r="G307" s="32"/>
      <c r="H307" s="32"/>
      <c r="I307" s="32"/>
      <c r="J307" s="17"/>
      <c r="K307" s="32"/>
      <c r="L307" s="32"/>
      <c r="M307" s="32"/>
      <c r="N307" s="17"/>
      <c r="O307" s="32"/>
      <c r="P307" s="32"/>
      <c r="Q307" s="32"/>
      <c r="R307" s="17"/>
      <c r="S307" s="32"/>
      <c r="T307" s="32"/>
      <c r="U307" s="32"/>
      <c r="V307" s="17"/>
      <c r="W307" s="32"/>
      <c r="X307" s="32"/>
      <c r="Y307" s="32"/>
    </row>
    <row r="308" spans="1:25">
      <c r="A308" s="14"/>
      <c r="B308" s="38"/>
      <c r="C308" s="143" t="s">
        <v>707</v>
      </c>
      <c r="D308" s="143"/>
      <c r="E308" s="142" t="s">
        <v>243</v>
      </c>
      <c r="F308" s="38"/>
      <c r="G308" s="143" t="s">
        <v>809</v>
      </c>
      <c r="H308" s="143"/>
      <c r="I308" s="142" t="s">
        <v>243</v>
      </c>
      <c r="J308" s="38"/>
      <c r="K308" s="143">
        <v>82</v>
      </c>
      <c r="L308" s="143"/>
      <c r="M308" s="38"/>
      <c r="N308" s="38"/>
      <c r="O308" s="143" t="s">
        <v>810</v>
      </c>
      <c r="P308" s="143"/>
      <c r="Q308" s="142" t="s">
        <v>243</v>
      </c>
      <c r="R308" s="38"/>
      <c r="S308" s="143" t="s">
        <v>808</v>
      </c>
      <c r="T308" s="143"/>
      <c r="U308" s="142" t="s">
        <v>243</v>
      </c>
      <c r="V308" s="38"/>
      <c r="W308" s="143" t="s">
        <v>811</v>
      </c>
      <c r="X308" s="143"/>
      <c r="Y308" s="142" t="s">
        <v>243</v>
      </c>
    </row>
    <row r="309" spans="1:25" ht="15.75" thickBot="1">
      <c r="A309" s="14"/>
      <c r="B309" s="38"/>
      <c r="C309" s="148"/>
      <c r="D309" s="148"/>
      <c r="E309" s="150"/>
      <c r="F309" s="38"/>
      <c r="G309" s="148"/>
      <c r="H309" s="148"/>
      <c r="I309" s="150"/>
      <c r="J309" s="38"/>
      <c r="K309" s="148"/>
      <c r="L309" s="148"/>
      <c r="M309" s="42"/>
      <c r="N309" s="38"/>
      <c r="O309" s="148"/>
      <c r="P309" s="148"/>
      <c r="Q309" s="150"/>
      <c r="R309" s="38"/>
      <c r="S309" s="148"/>
      <c r="T309" s="148"/>
      <c r="U309" s="150"/>
      <c r="V309" s="38"/>
      <c r="W309" s="148"/>
      <c r="X309" s="148"/>
      <c r="Y309" s="150"/>
    </row>
    <row r="310" spans="1:25">
      <c r="A310" s="14"/>
      <c r="B310" s="17"/>
      <c r="C310" s="32"/>
      <c r="D310" s="32"/>
      <c r="E310" s="32"/>
      <c r="F310" s="17"/>
      <c r="G310" s="32"/>
      <c r="H310" s="32"/>
      <c r="I310" s="32"/>
      <c r="J310" s="17"/>
      <c r="K310" s="32"/>
      <c r="L310" s="32"/>
      <c r="M310" s="32"/>
      <c r="N310" s="17"/>
      <c r="O310" s="32"/>
      <c r="P310" s="32"/>
      <c r="Q310" s="32"/>
      <c r="R310" s="17"/>
      <c r="S310" s="32"/>
      <c r="T310" s="32"/>
      <c r="U310" s="32"/>
      <c r="V310" s="17"/>
      <c r="W310" s="32"/>
      <c r="X310" s="32"/>
      <c r="Y310" s="32"/>
    </row>
    <row r="311" spans="1:25">
      <c r="A311" s="14"/>
      <c r="B311" s="173" t="s">
        <v>776</v>
      </c>
      <c r="C311" s="143" t="s">
        <v>707</v>
      </c>
      <c r="D311" s="143"/>
      <c r="E311" s="142" t="s">
        <v>243</v>
      </c>
      <c r="F311" s="38"/>
      <c r="G311" s="143" t="s">
        <v>809</v>
      </c>
      <c r="H311" s="143"/>
      <c r="I311" s="142" t="s">
        <v>243</v>
      </c>
      <c r="J311" s="38"/>
      <c r="K311" s="143">
        <v>82</v>
      </c>
      <c r="L311" s="143"/>
      <c r="M311" s="38"/>
      <c r="N311" s="38"/>
      <c r="O311" s="143">
        <v>508</v>
      </c>
      <c r="P311" s="143"/>
      <c r="Q311" s="38"/>
      <c r="R311" s="38"/>
      <c r="S311" s="143" t="s">
        <v>808</v>
      </c>
      <c r="T311" s="143"/>
      <c r="U311" s="142" t="s">
        <v>243</v>
      </c>
      <c r="V311" s="38"/>
      <c r="W311" s="143" t="s">
        <v>695</v>
      </c>
      <c r="X311" s="143"/>
      <c r="Y311" s="142" t="s">
        <v>243</v>
      </c>
    </row>
    <row r="312" spans="1:25">
      <c r="A312" s="14"/>
      <c r="B312" s="173"/>
      <c r="C312" s="143"/>
      <c r="D312" s="143"/>
      <c r="E312" s="142"/>
      <c r="F312" s="38"/>
      <c r="G312" s="143"/>
      <c r="H312" s="143"/>
      <c r="I312" s="142"/>
      <c r="J312" s="38"/>
      <c r="K312" s="143"/>
      <c r="L312" s="143"/>
      <c r="M312" s="38"/>
      <c r="N312" s="38"/>
      <c r="O312" s="143"/>
      <c r="P312" s="143"/>
      <c r="Q312" s="38"/>
      <c r="R312" s="38"/>
      <c r="S312" s="143"/>
      <c r="T312" s="143"/>
      <c r="U312" s="142"/>
      <c r="V312" s="38"/>
      <c r="W312" s="143"/>
      <c r="X312" s="143"/>
      <c r="Y312" s="142"/>
    </row>
    <row r="313" spans="1:25">
      <c r="A313" s="14"/>
      <c r="B313" s="17"/>
      <c r="C313" s="31"/>
      <c r="D313" s="31"/>
      <c r="E313" s="31"/>
      <c r="F313" s="17"/>
      <c r="G313" s="31"/>
      <c r="H313" s="31"/>
      <c r="I313" s="31"/>
      <c r="J313" s="17"/>
      <c r="K313" s="31"/>
      <c r="L313" s="31"/>
      <c r="M313" s="31"/>
      <c r="N313" s="17"/>
      <c r="O313" s="31"/>
      <c r="P313" s="31"/>
      <c r="Q313" s="31"/>
      <c r="R313" s="17"/>
      <c r="S313" s="31"/>
      <c r="T313" s="31"/>
      <c r="U313" s="31"/>
      <c r="V313" s="17"/>
      <c r="W313" s="31"/>
      <c r="X313" s="31"/>
      <c r="Y313" s="31"/>
    </row>
    <row r="314" spans="1:25">
      <c r="A314" s="14"/>
      <c r="B314" s="142" t="s">
        <v>778</v>
      </c>
      <c r="C314" s="143" t="s">
        <v>812</v>
      </c>
      <c r="D314" s="143"/>
      <c r="E314" s="142" t="s">
        <v>243</v>
      </c>
      <c r="F314" s="38"/>
      <c r="G314" s="143" t="s">
        <v>563</v>
      </c>
      <c r="H314" s="143"/>
      <c r="I314" s="142" t="s">
        <v>243</v>
      </c>
      <c r="J314" s="38"/>
      <c r="K314" s="143" t="s">
        <v>301</v>
      </c>
      <c r="L314" s="143"/>
      <c r="M314" s="38"/>
      <c r="N314" s="38"/>
      <c r="O314" s="143" t="s">
        <v>553</v>
      </c>
      <c r="P314" s="143"/>
      <c r="Q314" s="142" t="s">
        <v>243</v>
      </c>
      <c r="R314" s="38"/>
      <c r="S314" s="143" t="s">
        <v>301</v>
      </c>
      <c r="T314" s="143"/>
      <c r="U314" s="38"/>
      <c r="V314" s="38"/>
      <c r="W314" s="143" t="s">
        <v>581</v>
      </c>
      <c r="X314" s="143"/>
      <c r="Y314" s="142" t="s">
        <v>243</v>
      </c>
    </row>
    <row r="315" spans="1:25" ht="15.75" thickBot="1">
      <c r="A315" s="14"/>
      <c r="B315" s="142"/>
      <c r="C315" s="148"/>
      <c r="D315" s="148"/>
      <c r="E315" s="150"/>
      <c r="F315" s="38"/>
      <c r="G315" s="148"/>
      <c r="H315" s="148"/>
      <c r="I315" s="150"/>
      <c r="J315" s="38"/>
      <c r="K315" s="148"/>
      <c r="L315" s="148"/>
      <c r="M315" s="42"/>
      <c r="N315" s="38"/>
      <c r="O315" s="148"/>
      <c r="P315" s="148"/>
      <c r="Q315" s="150"/>
      <c r="R315" s="38"/>
      <c r="S315" s="148"/>
      <c r="T315" s="148"/>
      <c r="U315" s="42"/>
      <c r="V315" s="38"/>
      <c r="W315" s="148"/>
      <c r="X315" s="148"/>
      <c r="Y315" s="150"/>
    </row>
    <row r="316" spans="1:25">
      <c r="A316" s="14"/>
      <c r="B316" s="17"/>
      <c r="C316" s="32"/>
      <c r="D316" s="32"/>
      <c r="E316" s="32"/>
      <c r="F316" s="17"/>
      <c r="G316" s="32"/>
      <c r="H316" s="32"/>
      <c r="I316" s="32"/>
      <c r="J316" s="17"/>
      <c r="K316" s="32"/>
      <c r="L316" s="32"/>
      <c r="M316" s="32"/>
      <c r="N316" s="17"/>
      <c r="O316" s="32"/>
      <c r="P316" s="32"/>
      <c r="Q316" s="32"/>
      <c r="R316" s="17"/>
      <c r="S316" s="32"/>
      <c r="T316" s="32"/>
      <c r="U316" s="32"/>
      <c r="V316" s="17"/>
      <c r="W316" s="32"/>
      <c r="X316" s="32"/>
      <c r="Y316" s="32"/>
    </row>
    <row r="317" spans="1:25">
      <c r="A317" s="14"/>
      <c r="B317" s="173" t="s">
        <v>780</v>
      </c>
      <c r="C317" s="143" t="s">
        <v>813</v>
      </c>
      <c r="D317" s="143"/>
      <c r="E317" s="142" t="s">
        <v>243</v>
      </c>
      <c r="F317" s="38"/>
      <c r="G317" s="143" t="s">
        <v>814</v>
      </c>
      <c r="H317" s="143"/>
      <c r="I317" s="142" t="s">
        <v>243</v>
      </c>
      <c r="J317" s="38"/>
      <c r="K317" s="143">
        <v>82</v>
      </c>
      <c r="L317" s="143"/>
      <c r="M317" s="38"/>
      <c r="N317" s="38"/>
      <c r="O317" s="143">
        <v>505</v>
      </c>
      <c r="P317" s="143"/>
      <c r="Q317" s="38"/>
      <c r="R317" s="38"/>
      <c r="S317" s="143" t="s">
        <v>808</v>
      </c>
      <c r="T317" s="143"/>
      <c r="U317" s="142" t="s">
        <v>243</v>
      </c>
      <c r="V317" s="38"/>
      <c r="W317" s="143" t="s">
        <v>815</v>
      </c>
      <c r="X317" s="143"/>
      <c r="Y317" s="142" t="s">
        <v>243</v>
      </c>
    </row>
    <row r="318" spans="1:25">
      <c r="A318" s="14"/>
      <c r="B318" s="173"/>
      <c r="C318" s="143"/>
      <c r="D318" s="143"/>
      <c r="E318" s="142"/>
      <c r="F318" s="38"/>
      <c r="G318" s="143"/>
      <c r="H318" s="143"/>
      <c r="I318" s="142"/>
      <c r="J318" s="38"/>
      <c r="K318" s="143"/>
      <c r="L318" s="143"/>
      <c r="M318" s="38"/>
      <c r="N318" s="38"/>
      <c r="O318" s="143"/>
      <c r="P318" s="143"/>
      <c r="Q318" s="38"/>
      <c r="R318" s="38"/>
      <c r="S318" s="143"/>
      <c r="T318" s="143"/>
      <c r="U318" s="142"/>
      <c r="V318" s="38"/>
      <c r="W318" s="143"/>
      <c r="X318" s="143"/>
      <c r="Y318" s="142"/>
    </row>
    <row r="319" spans="1:25">
      <c r="A319" s="14"/>
      <c r="B319" s="17"/>
      <c r="C319" s="31"/>
      <c r="D319" s="31"/>
      <c r="E319" s="31"/>
      <c r="F319" s="17"/>
      <c r="G319" s="31"/>
      <c r="H319" s="31"/>
      <c r="I319" s="31"/>
      <c r="J319" s="17"/>
      <c r="K319" s="31"/>
      <c r="L319" s="31"/>
      <c r="M319" s="31"/>
      <c r="N319" s="17"/>
      <c r="O319" s="31"/>
      <c r="P319" s="31"/>
      <c r="Q319" s="31"/>
      <c r="R319" s="17"/>
      <c r="S319" s="31"/>
      <c r="T319" s="31"/>
      <c r="U319" s="31"/>
      <c r="V319" s="17"/>
      <c r="W319" s="31"/>
      <c r="X319" s="31"/>
      <c r="Y319" s="31"/>
    </row>
    <row r="320" spans="1:25">
      <c r="A320" s="14"/>
      <c r="B320" s="142" t="s">
        <v>783</v>
      </c>
      <c r="C320" s="143">
        <v>13</v>
      </c>
      <c r="D320" s="143"/>
      <c r="E320" s="38"/>
      <c r="F320" s="38"/>
      <c r="G320" s="143">
        <v>29</v>
      </c>
      <c r="H320" s="143"/>
      <c r="I320" s="38"/>
      <c r="J320" s="38"/>
      <c r="K320" s="143" t="s">
        <v>301</v>
      </c>
      <c r="L320" s="143"/>
      <c r="M320" s="38"/>
      <c r="N320" s="38"/>
      <c r="O320" s="143" t="s">
        <v>694</v>
      </c>
      <c r="P320" s="143"/>
      <c r="Q320" s="142" t="s">
        <v>243</v>
      </c>
      <c r="R320" s="38"/>
      <c r="S320" s="143" t="s">
        <v>301</v>
      </c>
      <c r="T320" s="143"/>
      <c r="U320" s="38"/>
      <c r="V320" s="38"/>
      <c r="W320" s="143" t="s">
        <v>301</v>
      </c>
      <c r="X320" s="143"/>
      <c r="Y320" s="38"/>
    </row>
    <row r="321" spans="1:25" ht="15.75" thickBot="1">
      <c r="A321" s="14"/>
      <c r="B321" s="142"/>
      <c r="C321" s="148"/>
      <c r="D321" s="148"/>
      <c r="E321" s="42"/>
      <c r="F321" s="38"/>
      <c r="G321" s="148"/>
      <c r="H321" s="148"/>
      <c r="I321" s="42"/>
      <c r="J321" s="38"/>
      <c r="K321" s="148"/>
      <c r="L321" s="148"/>
      <c r="M321" s="42"/>
      <c r="N321" s="38"/>
      <c r="O321" s="148"/>
      <c r="P321" s="148"/>
      <c r="Q321" s="150"/>
      <c r="R321" s="38"/>
      <c r="S321" s="148"/>
      <c r="T321" s="148"/>
      <c r="U321" s="42"/>
      <c r="V321" s="38"/>
      <c r="W321" s="148"/>
      <c r="X321" s="148"/>
      <c r="Y321" s="42"/>
    </row>
    <row r="322" spans="1:25">
      <c r="A322" s="14"/>
      <c r="B322" s="17"/>
      <c r="C322" s="32"/>
      <c r="D322" s="32"/>
      <c r="E322" s="32"/>
      <c r="F322" s="17"/>
      <c r="G322" s="32"/>
      <c r="H322" s="32"/>
      <c r="I322" s="32"/>
      <c r="J322" s="17"/>
      <c r="K322" s="32"/>
      <c r="L322" s="32"/>
      <c r="M322" s="32"/>
      <c r="N322" s="17"/>
      <c r="O322" s="32"/>
      <c r="P322" s="32"/>
      <c r="Q322" s="32"/>
      <c r="R322" s="17"/>
      <c r="S322" s="32"/>
      <c r="T322" s="32"/>
      <c r="U322" s="32"/>
      <c r="V322" s="17"/>
      <c r="W322" s="32"/>
      <c r="X322" s="32"/>
      <c r="Y322" s="32"/>
    </row>
    <row r="323" spans="1:25">
      <c r="A323" s="14"/>
      <c r="B323" s="173" t="s">
        <v>693</v>
      </c>
      <c r="C323" s="142" t="s">
        <v>211</v>
      </c>
      <c r="D323" s="143" t="s">
        <v>815</v>
      </c>
      <c r="E323" s="142" t="s">
        <v>243</v>
      </c>
      <c r="F323" s="38"/>
      <c r="G323" s="142" t="s">
        <v>211</v>
      </c>
      <c r="H323" s="143" t="s">
        <v>707</v>
      </c>
      <c r="I323" s="142" t="s">
        <v>243</v>
      </c>
      <c r="J323" s="38"/>
      <c r="K323" s="142" t="s">
        <v>211</v>
      </c>
      <c r="L323" s="143">
        <v>82</v>
      </c>
      <c r="M323" s="38"/>
      <c r="N323" s="38"/>
      <c r="O323" s="142" t="s">
        <v>211</v>
      </c>
      <c r="P323" s="143">
        <v>463</v>
      </c>
      <c r="Q323" s="38"/>
      <c r="R323" s="38"/>
      <c r="S323" s="142" t="s">
        <v>211</v>
      </c>
      <c r="T323" s="143" t="s">
        <v>808</v>
      </c>
      <c r="U323" s="142" t="s">
        <v>243</v>
      </c>
      <c r="V323" s="38"/>
      <c r="W323" s="142" t="s">
        <v>211</v>
      </c>
      <c r="X323" s="143" t="s">
        <v>815</v>
      </c>
      <c r="Y323" s="142" t="s">
        <v>243</v>
      </c>
    </row>
    <row r="324" spans="1:25" ht="15.75" thickBot="1">
      <c r="A324" s="14"/>
      <c r="B324" s="173"/>
      <c r="C324" s="167"/>
      <c r="D324" s="169"/>
      <c r="E324" s="167"/>
      <c r="F324" s="38"/>
      <c r="G324" s="167"/>
      <c r="H324" s="169"/>
      <c r="I324" s="167"/>
      <c r="J324" s="38"/>
      <c r="K324" s="167"/>
      <c r="L324" s="169"/>
      <c r="M324" s="46"/>
      <c r="N324" s="38"/>
      <c r="O324" s="167"/>
      <c r="P324" s="169"/>
      <c r="Q324" s="46"/>
      <c r="R324" s="38"/>
      <c r="S324" s="167"/>
      <c r="T324" s="169"/>
      <c r="U324" s="167"/>
      <c r="V324" s="38"/>
      <c r="W324" s="167"/>
      <c r="X324" s="169"/>
      <c r="Y324" s="167"/>
    </row>
    <row r="325" spans="1:25" ht="15.75" thickTop="1">
      <c r="A325" s="14" t="s">
        <v>976</v>
      </c>
      <c r="B325" s="47" t="s">
        <v>6</v>
      </c>
      <c r="C325" s="47"/>
      <c r="D325" s="47"/>
      <c r="E325" s="47"/>
      <c r="F325" s="47"/>
      <c r="G325" s="47"/>
      <c r="H325" s="47"/>
      <c r="I325" s="47"/>
      <c r="J325" s="47"/>
      <c r="K325" s="47"/>
      <c r="L325" s="47"/>
      <c r="M325" s="47"/>
      <c r="N325" s="47"/>
      <c r="O325" s="47"/>
      <c r="P325" s="47"/>
      <c r="Q325" s="47"/>
      <c r="R325" s="47"/>
      <c r="S325" s="47"/>
      <c r="T325" s="47"/>
      <c r="U325" s="47"/>
      <c r="V325" s="47"/>
      <c r="W325" s="47"/>
      <c r="X325" s="47"/>
      <c r="Y325" s="47"/>
    </row>
    <row r="326" spans="1:25">
      <c r="A326" s="14"/>
      <c r="B326" s="51"/>
      <c r="C326" s="51"/>
      <c r="D326" s="51"/>
      <c r="E326" s="51"/>
      <c r="F326" s="51"/>
      <c r="G326" s="51"/>
      <c r="H326" s="51"/>
      <c r="I326" s="51"/>
      <c r="J326" s="51"/>
      <c r="K326" s="51"/>
      <c r="L326" s="51"/>
      <c r="M326" s="51"/>
      <c r="N326" s="51"/>
      <c r="O326" s="51"/>
      <c r="P326" s="51"/>
      <c r="Q326" s="51"/>
      <c r="R326" s="51"/>
      <c r="S326" s="51"/>
      <c r="T326" s="51"/>
      <c r="U326" s="51"/>
      <c r="V326" s="51"/>
      <c r="W326" s="51"/>
      <c r="X326" s="51"/>
      <c r="Y326" s="51"/>
    </row>
    <row r="327" spans="1:25">
      <c r="A327" s="14"/>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row>
    <row r="328" spans="1:25">
      <c r="A328" s="14"/>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row>
    <row r="329" spans="1:25">
      <c r="A329" s="14"/>
      <c r="B329" s="139" t="s">
        <v>722</v>
      </c>
      <c r="C329" s="139"/>
      <c r="D329" s="139"/>
      <c r="E329" s="139"/>
      <c r="F329" s="139"/>
      <c r="G329" s="139"/>
      <c r="H329" s="139"/>
      <c r="I329" s="139"/>
      <c r="J329" s="139"/>
      <c r="K329" s="139"/>
      <c r="L329" s="139"/>
      <c r="M329" s="139"/>
      <c r="N329" s="139"/>
      <c r="O329" s="139"/>
      <c r="P329" s="139"/>
      <c r="Q329" s="139"/>
      <c r="R329" s="139"/>
      <c r="S329" s="139"/>
      <c r="T329" s="139"/>
      <c r="U329" s="139"/>
      <c r="V329" s="139"/>
      <c r="W329" s="139"/>
      <c r="X329" s="139"/>
      <c r="Y329" s="139"/>
    </row>
    <row r="330" spans="1:25">
      <c r="A330" s="14"/>
      <c r="B330" s="139" t="s">
        <v>816</v>
      </c>
      <c r="C330" s="139"/>
      <c r="D330" s="139"/>
      <c r="E330" s="139"/>
      <c r="F330" s="139"/>
      <c r="G330" s="139"/>
      <c r="H330" s="139"/>
      <c r="I330" s="139"/>
      <c r="J330" s="139"/>
      <c r="K330" s="139"/>
      <c r="L330" s="139"/>
      <c r="M330" s="139"/>
      <c r="N330" s="139"/>
      <c r="O330" s="139"/>
      <c r="P330" s="139"/>
      <c r="Q330" s="139"/>
      <c r="R330" s="139"/>
      <c r="S330" s="139"/>
      <c r="T330" s="139"/>
      <c r="U330" s="139"/>
      <c r="V330" s="139"/>
      <c r="W330" s="139"/>
      <c r="X330" s="139"/>
      <c r="Y330" s="139"/>
    </row>
    <row r="331" spans="1:25">
      <c r="A331" s="14"/>
      <c r="B331" s="139" t="s">
        <v>758</v>
      </c>
      <c r="C331" s="139"/>
      <c r="D331" s="139"/>
      <c r="E331" s="139"/>
      <c r="F331" s="139"/>
      <c r="G331" s="139"/>
      <c r="H331" s="139"/>
      <c r="I331" s="139"/>
      <c r="J331" s="139"/>
      <c r="K331" s="139"/>
      <c r="L331" s="139"/>
      <c r="M331" s="139"/>
      <c r="N331" s="139"/>
      <c r="O331" s="139"/>
      <c r="P331" s="139"/>
      <c r="Q331" s="139"/>
      <c r="R331" s="139"/>
      <c r="S331" s="139"/>
      <c r="T331" s="139"/>
      <c r="U331" s="139"/>
      <c r="V331" s="139"/>
      <c r="W331" s="139"/>
      <c r="X331" s="139"/>
      <c r="Y331" s="139"/>
    </row>
    <row r="332" spans="1:25">
      <c r="A332" s="14"/>
      <c r="B332" s="17"/>
      <c r="C332" s="31"/>
      <c r="D332" s="31"/>
      <c r="E332" s="31"/>
      <c r="F332" s="17"/>
      <c r="G332" s="31"/>
      <c r="H332" s="31"/>
      <c r="I332" s="31"/>
      <c r="J332" s="17"/>
      <c r="K332" s="31"/>
      <c r="L332" s="31"/>
      <c r="M332" s="31"/>
      <c r="N332" s="17"/>
      <c r="O332" s="31"/>
      <c r="P332" s="31"/>
      <c r="Q332" s="31"/>
      <c r="R332" s="17"/>
      <c r="S332" s="31"/>
      <c r="T332" s="31"/>
      <c r="U332" s="31"/>
      <c r="V332" s="17"/>
      <c r="W332" s="31"/>
      <c r="X332" s="31"/>
      <c r="Y332" s="31"/>
    </row>
    <row r="333" spans="1:25">
      <c r="A333" s="14"/>
      <c r="B333" s="31"/>
      <c r="C333" s="172" t="s">
        <v>725</v>
      </c>
      <c r="D333" s="172"/>
      <c r="E333" s="172"/>
      <c r="F333" s="31"/>
      <c r="G333" s="172" t="s">
        <v>726</v>
      </c>
      <c r="H333" s="172"/>
      <c r="I333" s="172"/>
      <c r="J333" s="31"/>
      <c r="K333" s="172" t="s">
        <v>759</v>
      </c>
      <c r="L333" s="172"/>
      <c r="M333" s="172"/>
      <c r="N333" s="31"/>
      <c r="O333" s="172" t="s">
        <v>728</v>
      </c>
      <c r="P333" s="172"/>
      <c r="Q333" s="172"/>
      <c r="R333" s="31"/>
      <c r="S333" s="172" t="s">
        <v>729</v>
      </c>
      <c r="T333" s="172"/>
      <c r="U333" s="172"/>
      <c r="V333" s="31"/>
      <c r="W333" s="172" t="s">
        <v>730</v>
      </c>
      <c r="X333" s="172"/>
      <c r="Y333" s="172"/>
    </row>
    <row r="334" spans="1:25" ht="15.75" thickBot="1">
      <c r="A334" s="14"/>
      <c r="B334" s="31"/>
      <c r="C334" s="140"/>
      <c r="D334" s="140"/>
      <c r="E334" s="140"/>
      <c r="F334" s="31"/>
      <c r="G334" s="140"/>
      <c r="H334" s="140"/>
      <c r="I334" s="140"/>
      <c r="J334" s="31"/>
      <c r="K334" s="140" t="s">
        <v>760</v>
      </c>
      <c r="L334" s="140"/>
      <c r="M334" s="140"/>
      <c r="N334" s="31"/>
      <c r="O334" s="140"/>
      <c r="P334" s="140"/>
      <c r="Q334" s="140"/>
      <c r="R334" s="31"/>
      <c r="S334" s="140"/>
      <c r="T334" s="140"/>
      <c r="U334" s="140"/>
      <c r="V334" s="31"/>
      <c r="W334" s="140"/>
      <c r="X334" s="140"/>
      <c r="Y334" s="140"/>
    </row>
    <row r="335" spans="1:25">
      <c r="A335" s="14"/>
      <c r="B335" s="17"/>
      <c r="C335" s="32"/>
      <c r="D335" s="32"/>
      <c r="E335" s="32"/>
      <c r="F335" s="17"/>
      <c r="G335" s="32"/>
      <c r="H335" s="32"/>
      <c r="I335" s="32"/>
      <c r="J335" s="17"/>
      <c r="K335" s="32"/>
      <c r="L335" s="32"/>
      <c r="M335" s="32"/>
      <c r="N335" s="17"/>
      <c r="O335" s="32"/>
      <c r="P335" s="32"/>
      <c r="Q335" s="32"/>
      <c r="R335" s="17"/>
      <c r="S335" s="32"/>
      <c r="T335" s="32"/>
      <c r="U335" s="32"/>
      <c r="V335" s="17"/>
      <c r="W335" s="32"/>
      <c r="X335" s="32"/>
      <c r="Y335" s="32"/>
    </row>
    <row r="336" spans="1:25">
      <c r="A336" s="14"/>
      <c r="B336" s="157" t="s">
        <v>780</v>
      </c>
      <c r="C336" s="157" t="s">
        <v>211</v>
      </c>
      <c r="D336" s="145" t="s">
        <v>781</v>
      </c>
      <c r="E336" s="157" t="s">
        <v>243</v>
      </c>
      <c r="F336" s="31"/>
      <c r="G336" s="157" t="s">
        <v>211</v>
      </c>
      <c r="H336" s="145" t="s">
        <v>272</v>
      </c>
      <c r="I336" s="157" t="s">
        <v>243</v>
      </c>
      <c r="J336" s="31"/>
      <c r="K336" s="157" t="s">
        <v>211</v>
      </c>
      <c r="L336" s="145" t="s">
        <v>771</v>
      </c>
      <c r="M336" s="157" t="s">
        <v>243</v>
      </c>
      <c r="N336" s="31"/>
      <c r="O336" s="157" t="s">
        <v>211</v>
      </c>
      <c r="P336" s="145">
        <v>678</v>
      </c>
      <c r="Q336" s="31"/>
      <c r="R336" s="31"/>
      <c r="S336" s="157" t="s">
        <v>211</v>
      </c>
      <c r="T336" s="145" t="s">
        <v>772</v>
      </c>
      <c r="U336" s="157" t="s">
        <v>243</v>
      </c>
      <c r="V336" s="31"/>
      <c r="W336" s="157" t="s">
        <v>211</v>
      </c>
      <c r="X336" s="145" t="s">
        <v>782</v>
      </c>
      <c r="Y336" s="157" t="s">
        <v>243</v>
      </c>
    </row>
    <row r="337" spans="1:25">
      <c r="A337" s="14"/>
      <c r="B337" s="157"/>
      <c r="C337" s="157"/>
      <c r="D337" s="145"/>
      <c r="E337" s="157"/>
      <c r="F337" s="31"/>
      <c r="G337" s="157"/>
      <c r="H337" s="145"/>
      <c r="I337" s="157"/>
      <c r="J337" s="31"/>
      <c r="K337" s="157"/>
      <c r="L337" s="145"/>
      <c r="M337" s="157"/>
      <c r="N337" s="31"/>
      <c r="O337" s="157"/>
      <c r="P337" s="145"/>
      <c r="Q337" s="31"/>
      <c r="R337" s="31"/>
      <c r="S337" s="157"/>
      <c r="T337" s="145"/>
      <c r="U337" s="157"/>
      <c r="V337" s="31"/>
      <c r="W337" s="157"/>
      <c r="X337" s="145"/>
      <c r="Y337" s="157"/>
    </row>
    <row r="338" spans="1:25">
      <c r="A338" s="14"/>
      <c r="B338" s="142" t="s">
        <v>115</v>
      </c>
      <c r="C338" s="143" t="s">
        <v>301</v>
      </c>
      <c r="D338" s="143"/>
      <c r="E338" s="38"/>
      <c r="F338" s="38"/>
      <c r="G338" s="143" t="s">
        <v>301</v>
      </c>
      <c r="H338" s="143"/>
      <c r="I338" s="38"/>
      <c r="J338" s="38"/>
      <c r="K338" s="143" t="s">
        <v>301</v>
      </c>
      <c r="L338" s="143"/>
      <c r="M338" s="38"/>
      <c r="N338" s="38"/>
      <c r="O338" s="143">
        <v>34</v>
      </c>
      <c r="P338" s="143"/>
      <c r="Q338" s="38"/>
      <c r="R338" s="38"/>
      <c r="S338" s="143" t="s">
        <v>301</v>
      </c>
      <c r="T338" s="143"/>
      <c r="U338" s="38"/>
      <c r="V338" s="38"/>
      <c r="W338" s="143">
        <v>34</v>
      </c>
      <c r="X338" s="143"/>
      <c r="Y338" s="38"/>
    </row>
    <row r="339" spans="1:25" ht="15.75" thickBot="1">
      <c r="A339" s="14"/>
      <c r="B339" s="142"/>
      <c r="C339" s="148"/>
      <c r="D339" s="148"/>
      <c r="E339" s="42"/>
      <c r="F339" s="38"/>
      <c r="G339" s="148"/>
      <c r="H339" s="148"/>
      <c r="I339" s="42"/>
      <c r="J339" s="38"/>
      <c r="K339" s="148"/>
      <c r="L339" s="148"/>
      <c r="M339" s="42"/>
      <c r="N339" s="38"/>
      <c r="O339" s="148"/>
      <c r="P339" s="148"/>
      <c r="Q339" s="42"/>
      <c r="R339" s="38"/>
      <c r="S339" s="148"/>
      <c r="T339" s="148"/>
      <c r="U339" s="42"/>
      <c r="V339" s="38"/>
      <c r="W339" s="148"/>
      <c r="X339" s="148"/>
      <c r="Y339" s="42"/>
    </row>
    <row r="340" spans="1:25">
      <c r="A340" s="14"/>
      <c r="B340" s="17"/>
      <c r="C340" s="32"/>
      <c r="D340" s="32"/>
      <c r="E340" s="32"/>
      <c r="F340" s="17"/>
      <c r="G340" s="32"/>
      <c r="H340" s="32"/>
      <c r="I340" s="32"/>
      <c r="J340" s="17"/>
      <c r="K340" s="32"/>
      <c r="L340" s="32"/>
      <c r="M340" s="32"/>
      <c r="N340" s="17"/>
      <c r="O340" s="32"/>
      <c r="P340" s="32"/>
      <c r="Q340" s="32"/>
      <c r="R340" s="17"/>
      <c r="S340" s="32"/>
      <c r="T340" s="32"/>
      <c r="U340" s="32"/>
      <c r="V340" s="17"/>
      <c r="W340" s="32"/>
      <c r="X340" s="32"/>
      <c r="Y340" s="32"/>
    </row>
    <row r="341" spans="1:25">
      <c r="A341" s="14"/>
      <c r="B341" s="173" t="s">
        <v>817</v>
      </c>
      <c r="C341" s="142" t="s">
        <v>211</v>
      </c>
      <c r="D341" s="143" t="s">
        <v>781</v>
      </c>
      <c r="E341" s="142" t="s">
        <v>243</v>
      </c>
      <c r="F341" s="38"/>
      <c r="G341" s="142" t="s">
        <v>211</v>
      </c>
      <c r="H341" s="143" t="s">
        <v>272</v>
      </c>
      <c r="I341" s="142" t="s">
        <v>243</v>
      </c>
      <c r="J341" s="38"/>
      <c r="K341" s="142" t="s">
        <v>211</v>
      </c>
      <c r="L341" s="143" t="s">
        <v>771</v>
      </c>
      <c r="M341" s="142" t="s">
        <v>243</v>
      </c>
      <c r="N341" s="38"/>
      <c r="O341" s="142" t="s">
        <v>211</v>
      </c>
      <c r="P341" s="143">
        <v>712</v>
      </c>
      <c r="Q341" s="38"/>
      <c r="R341" s="38"/>
      <c r="S341" s="142" t="s">
        <v>211</v>
      </c>
      <c r="T341" s="143" t="s">
        <v>772</v>
      </c>
      <c r="U341" s="142" t="s">
        <v>243</v>
      </c>
      <c r="V341" s="38"/>
      <c r="W341" s="142" t="s">
        <v>211</v>
      </c>
      <c r="X341" s="143" t="s">
        <v>818</v>
      </c>
      <c r="Y341" s="142" t="s">
        <v>243</v>
      </c>
    </row>
    <row r="342" spans="1:25" ht="15.75" thickBot="1">
      <c r="A342" s="14"/>
      <c r="B342" s="173"/>
      <c r="C342" s="167"/>
      <c r="D342" s="169"/>
      <c r="E342" s="167"/>
      <c r="F342" s="38"/>
      <c r="G342" s="167"/>
      <c r="H342" s="169"/>
      <c r="I342" s="167"/>
      <c r="J342" s="38"/>
      <c r="K342" s="167"/>
      <c r="L342" s="169"/>
      <c r="M342" s="167"/>
      <c r="N342" s="38"/>
      <c r="O342" s="167"/>
      <c r="P342" s="169"/>
      <c r="Q342" s="46"/>
      <c r="R342" s="38"/>
      <c r="S342" s="167"/>
      <c r="T342" s="169"/>
      <c r="U342" s="167"/>
      <c r="V342" s="38"/>
      <c r="W342" s="167"/>
      <c r="X342" s="169"/>
      <c r="Y342" s="167"/>
    </row>
    <row r="343" spans="1:25" ht="15.75" thickTop="1">
      <c r="A343" s="14"/>
      <c r="B343" s="51"/>
      <c r="C343" s="51"/>
      <c r="D343" s="51"/>
      <c r="E343" s="51"/>
      <c r="F343" s="51"/>
      <c r="G343" s="51"/>
      <c r="H343" s="51"/>
      <c r="I343" s="51"/>
      <c r="J343" s="51"/>
      <c r="K343" s="51"/>
      <c r="L343" s="51"/>
      <c r="M343" s="51"/>
      <c r="N343" s="51"/>
      <c r="O343" s="51"/>
      <c r="P343" s="51"/>
      <c r="Q343" s="51"/>
      <c r="R343" s="51"/>
      <c r="S343" s="51"/>
      <c r="T343" s="51"/>
      <c r="U343" s="51"/>
      <c r="V343" s="51"/>
      <c r="W343" s="51"/>
      <c r="X343" s="51"/>
      <c r="Y343" s="51"/>
    </row>
    <row r="344" spans="1:25">
      <c r="A344" s="14"/>
      <c r="B344" s="51"/>
      <c r="C344" s="51"/>
      <c r="D344" s="51"/>
      <c r="E344" s="51"/>
      <c r="F344" s="51"/>
      <c r="G344" s="51"/>
      <c r="H344" s="51"/>
      <c r="I344" s="51"/>
      <c r="J344" s="51"/>
      <c r="K344" s="51"/>
      <c r="L344" s="51"/>
      <c r="M344" s="51"/>
      <c r="N344" s="51"/>
      <c r="O344" s="51"/>
      <c r="P344" s="51"/>
      <c r="Q344" s="51"/>
      <c r="R344" s="51"/>
      <c r="S344" s="51"/>
      <c r="T344" s="51"/>
      <c r="U344" s="51"/>
      <c r="V344" s="51"/>
      <c r="W344" s="51"/>
      <c r="X344" s="51"/>
      <c r="Y344" s="51"/>
    </row>
    <row r="345" spans="1:25">
      <c r="A345" s="14"/>
      <c r="B345" s="19"/>
      <c r="C345" s="19"/>
      <c r="D345" s="19"/>
      <c r="E345" s="19"/>
      <c r="F345" s="19"/>
      <c r="G345" s="19"/>
      <c r="H345" s="19"/>
      <c r="I345" s="19"/>
      <c r="J345" s="19"/>
      <c r="K345" s="19"/>
      <c r="L345" s="19"/>
      <c r="M345" s="19"/>
      <c r="N345" s="19"/>
      <c r="O345" s="19"/>
      <c r="P345" s="19"/>
      <c r="Q345" s="19"/>
      <c r="R345" s="19"/>
      <c r="S345" s="19"/>
      <c r="T345" s="19"/>
      <c r="U345" s="19"/>
      <c r="V345" s="19"/>
      <c r="W345" s="19"/>
      <c r="X345" s="19"/>
      <c r="Y345" s="19"/>
    </row>
    <row r="346" spans="1:25">
      <c r="A346" s="14"/>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row>
    <row r="347" spans="1:25">
      <c r="A347" s="14"/>
      <c r="B347" s="139" t="s">
        <v>722</v>
      </c>
      <c r="C347" s="139"/>
      <c r="D347" s="139"/>
      <c r="E347" s="139"/>
      <c r="F347" s="139"/>
      <c r="G347" s="139"/>
      <c r="H347" s="139"/>
      <c r="I347" s="139"/>
      <c r="J347" s="139"/>
      <c r="K347" s="139"/>
      <c r="L347" s="139"/>
      <c r="M347" s="139"/>
      <c r="N347" s="139"/>
      <c r="O347" s="139"/>
      <c r="P347" s="139"/>
      <c r="Q347" s="139"/>
      <c r="R347" s="139"/>
      <c r="S347" s="139"/>
      <c r="T347" s="139"/>
      <c r="U347" s="139"/>
      <c r="V347" s="139"/>
      <c r="W347" s="139"/>
      <c r="X347" s="139"/>
      <c r="Y347" s="139"/>
    </row>
    <row r="348" spans="1:25">
      <c r="A348" s="14"/>
      <c r="B348" s="139" t="s">
        <v>816</v>
      </c>
      <c r="C348" s="139"/>
      <c r="D348" s="139"/>
      <c r="E348" s="139"/>
      <c r="F348" s="139"/>
      <c r="G348" s="139"/>
      <c r="H348" s="139"/>
      <c r="I348" s="139"/>
      <c r="J348" s="139"/>
      <c r="K348" s="139"/>
      <c r="L348" s="139"/>
      <c r="M348" s="139"/>
      <c r="N348" s="139"/>
      <c r="O348" s="139"/>
      <c r="P348" s="139"/>
      <c r="Q348" s="139"/>
      <c r="R348" s="139"/>
      <c r="S348" s="139"/>
      <c r="T348" s="139"/>
      <c r="U348" s="139"/>
      <c r="V348" s="139"/>
      <c r="W348" s="139"/>
      <c r="X348" s="139"/>
      <c r="Y348" s="139"/>
    </row>
    <row r="349" spans="1:25">
      <c r="A349" s="14"/>
      <c r="B349" s="139" t="s">
        <v>785</v>
      </c>
      <c r="C349" s="139"/>
      <c r="D349" s="139"/>
      <c r="E349" s="139"/>
      <c r="F349" s="139"/>
      <c r="G349" s="139"/>
      <c r="H349" s="139"/>
      <c r="I349" s="139"/>
      <c r="J349" s="139"/>
      <c r="K349" s="139"/>
      <c r="L349" s="139"/>
      <c r="M349" s="139"/>
      <c r="N349" s="139"/>
      <c r="O349" s="139"/>
      <c r="P349" s="139"/>
      <c r="Q349" s="139"/>
      <c r="R349" s="139"/>
      <c r="S349" s="139"/>
      <c r="T349" s="139"/>
      <c r="U349" s="139"/>
      <c r="V349" s="139"/>
      <c r="W349" s="139"/>
      <c r="X349" s="139"/>
      <c r="Y349" s="139"/>
    </row>
    <row r="350" spans="1:25">
      <c r="A350" s="14"/>
      <c r="B350" s="17"/>
      <c r="C350" s="31"/>
      <c r="D350" s="31"/>
      <c r="E350" s="31"/>
      <c r="F350" s="17"/>
      <c r="G350" s="31"/>
      <c r="H350" s="31"/>
      <c r="I350" s="31"/>
      <c r="J350" s="17"/>
      <c r="K350" s="31"/>
      <c r="L350" s="31"/>
      <c r="M350" s="31"/>
      <c r="N350" s="17"/>
      <c r="O350" s="31"/>
      <c r="P350" s="31"/>
      <c r="Q350" s="31"/>
      <c r="R350" s="17"/>
      <c r="S350" s="31"/>
      <c r="T350" s="31"/>
      <c r="U350" s="31"/>
      <c r="V350" s="17"/>
      <c r="W350" s="31"/>
      <c r="X350" s="31"/>
      <c r="Y350" s="31"/>
    </row>
    <row r="351" spans="1:25">
      <c r="A351" s="14"/>
      <c r="B351" s="31"/>
      <c r="C351" s="172" t="s">
        <v>725</v>
      </c>
      <c r="D351" s="172"/>
      <c r="E351" s="172"/>
      <c r="F351" s="31"/>
      <c r="G351" s="172" t="s">
        <v>726</v>
      </c>
      <c r="H351" s="172"/>
      <c r="I351" s="172"/>
      <c r="J351" s="31"/>
      <c r="K351" s="172" t="s">
        <v>759</v>
      </c>
      <c r="L351" s="172"/>
      <c r="M351" s="172"/>
      <c r="N351" s="31"/>
      <c r="O351" s="172" t="s">
        <v>728</v>
      </c>
      <c r="P351" s="172"/>
      <c r="Q351" s="172"/>
      <c r="R351" s="31"/>
      <c r="S351" s="172" t="s">
        <v>729</v>
      </c>
      <c r="T351" s="172"/>
      <c r="U351" s="172"/>
      <c r="V351" s="31"/>
      <c r="W351" s="172" t="s">
        <v>730</v>
      </c>
      <c r="X351" s="172"/>
      <c r="Y351" s="172"/>
    </row>
    <row r="352" spans="1:25" ht="15.75" thickBot="1">
      <c r="A352" s="14"/>
      <c r="B352" s="31"/>
      <c r="C352" s="140"/>
      <c r="D352" s="140"/>
      <c r="E352" s="140"/>
      <c r="F352" s="31"/>
      <c r="G352" s="140"/>
      <c r="H352" s="140"/>
      <c r="I352" s="140"/>
      <c r="J352" s="31"/>
      <c r="K352" s="140" t="s">
        <v>760</v>
      </c>
      <c r="L352" s="140"/>
      <c r="M352" s="140"/>
      <c r="N352" s="31"/>
      <c r="O352" s="140"/>
      <c r="P352" s="140"/>
      <c r="Q352" s="140"/>
      <c r="R352" s="31"/>
      <c r="S352" s="140"/>
      <c r="T352" s="140"/>
      <c r="U352" s="140"/>
      <c r="V352" s="31"/>
      <c r="W352" s="140"/>
      <c r="X352" s="140"/>
      <c r="Y352" s="140"/>
    </row>
    <row r="353" spans="1:25">
      <c r="A353" s="14"/>
      <c r="B353" s="17"/>
      <c r="C353" s="32"/>
      <c r="D353" s="32"/>
      <c r="E353" s="32"/>
      <c r="F353" s="17"/>
      <c r="G353" s="32"/>
      <c r="H353" s="32"/>
      <c r="I353" s="32"/>
      <c r="J353" s="17"/>
      <c r="K353" s="32"/>
      <c r="L353" s="32"/>
      <c r="M353" s="32"/>
      <c r="N353" s="17"/>
      <c r="O353" s="32"/>
      <c r="P353" s="32"/>
      <c r="Q353" s="32"/>
      <c r="R353" s="17"/>
      <c r="S353" s="32"/>
      <c r="T353" s="32"/>
      <c r="U353" s="32"/>
      <c r="V353" s="17"/>
      <c r="W353" s="32"/>
      <c r="X353" s="32"/>
      <c r="Y353" s="32"/>
    </row>
    <row r="354" spans="1:25">
      <c r="A354" s="14"/>
      <c r="B354" s="157" t="s">
        <v>780</v>
      </c>
      <c r="C354" s="157" t="s">
        <v>211</v>
      </c>
      <c r="D354" s="145" t="s">
        <v>800</v>
      </c>
      <c r="E354" s="157" t="s">
        <v>243</v>
      </c>
      <c r="F354" s="31"/>
      <c r="G354" s="157" t="s">
        <v>211</v>
      </c>
      <c r="H354" s="145" t="s">
        <v>795</v>
      </c>
      <c r="I354" s="157" t="s">
        <v>243</v>
      </c>
      <c r="J354" s="31"/>
      <c r="K354" s="157" t="s">
        <v>211</v>
      </c>
      <c r="L354" s="145" t="s">
        <v>793</v>
      </c>
      <c r="M354" s="157" t="s">
        <v>243</v>
      </c>
      <c r="N354" s="31"/>
      <c r="O354" s="157" t="s">
        <v>211</v>
      </c>
      <c r="P354" s="145">
        <v>548</v>
      </c>
      <c r="Q354" s="31"/>
      <c r="R354" s="31"/>
      <c r="S354" s="157" t="s">
        <v>211</v>
      </c>
      <c r="T354" s="145" t="s">
        <v>794</v>
      </c>
      <c r="U354" s="157" t="s">
        <v>243</v>
      </c>
      <c r="V354" s="31"/>
      <c r="W354" s="157" t="s">
        <v>211</v>
      </c>
      <c r="X354" s="145" t="s">
        <v>801</v>
      </c>
      <c r="Y354" s="157" t="s">
        <v>243</v>
      </c>
    </row>
    <row r="355" spans="1:25">
      <c r="A355" s="14"/>
      <c r="B355" s="157"/>
      <c r="C355" s="157"/>
      <c r="D355" s="145"/>
      <c r="E355" s="157"/>
      <c r="F355" s="31"/>
      <c r="G355" s="157"/>
      <c r="H355" s="145"/>
      <c r="I355" s="157"/>
      <c r="J355" s="31"/>
      <c r="K355" s="157"/>
      <c r="L355" s="145"/>
      <c r="M355" s="157"/>
      <c r="N355" s="31"/>
      <c r="O355" s="157"/>
      <c r="P355" s="145"/>
      <c r="Q355" s="31"/>
      <c r="R355" s="31"/>
      <c r="S355" s="157"/>
      <c r="T355" s="145"/>
      <c r="U355" s="157"/>
      <c r="V355" s="31"/>
      <c r="W355" s="157"/>
      <c r="X355" s="145"/>
      <c r="Y355" s="157"/>
    </row>
    <row r="356" spans="1:25">
      <c r="A356" s="14"/>
      <c r="B356" s="142" t="s">
        <v>115</v>
      </c>
      <c r="C356" s="143" t="s">
        <v>301</v>
      </c>
      <c r="D356" s="143"/>
      <c r="E356" s="38"/>
      <c r="F356" s="38"/>
      <c r="G356" s="143" t="s">
        <v>301</v>
      </c>
      <c r="H356" s="143"/>
      <c r="I356" s="38"/>
      <c r="J356" s="38"/>
      <c r="K356" s="143" t="s">
        <v>301</v>
      </c>
      <c r="L356" s="143"/>
      <c r="M356" s="38"/>
      <c r="N356" s="38"/>
      <c r="O356" s="143" t="s">
        <v>468</v>
      </c>
      <c r="P356" s="143"/>
      <c r="Q356" s="142" t="s">
        <v>243</v>
      </c>
      <c r="R356" s="38"/>
      <c r="S356" s="143" t="s">
        <v>301</v>
      </c>
      <c r="T356" s="143"/>
      <c r="U356" s="38"/>
      <c r="V356" s="38"/>
      <c r="W356" s="143" t="s">
        <v>468</v>
      </c>
      <c r="X356" s="143"/>
      <c r="Y356" s="142" t="s">
        <v>243</v>
      </c>
    </row>
    <row r="357" spans="1:25" ht="15.75" thickBot="1">
      <c r="A357" s="14"/>
      <c r="B357" s="142"/>
      <c r="C357" s="148"/>
      <c r="D357" s="148"/>
      <c r="E357" s="42"/>
      <c r="F357" s="38"/>
      <c r="G357" s="148"/>
      <c r="H357" s="148"/>
      <c r="I357" s="42"/>
      <c r="J357" s="38"/>
      <c r="K357" s="148"/>
      <c r="L357" s="148"/>
      <c r="M357" s="42"/>
      <c r="N357" s="38"/>
      <c r="O357" s="148"/>
      <c r="P357" s="148"/>
      <c r="Q357" s="150"/>
      <c r="R357" s="38"/>
      <c r="S357" s="148"/>
      <c r="T357" s="148"/>
      <c r="U357" s="42"/>
      <c r="V357" s="38"/>
      <c r="W357" s="148"/>
      <c r="X357" s="148"/>
      <c r="Y357" s="150"/>
    </row>
    <row r="358" spans="1:25">
      <c r="A358" s="14"/>
      <c r="B358" s="17"/>
      <c r="C358" s="32"/>
      <c r="D358" s="32"/>
      <c r="E358" s="32"/>
      <c r="F358" s="17"/>
      <c r="G358" s="32"/>
      <c r="H358" s="32"/>
      <c r="I358" s="32"/>
      <c r="J358" s="17"/>
      <c r="K358" s="32"/>
      <c r="L358" s="32"/>
      <c r="M358" s="32"/>
      <c r="N358" s="17"/>
      <c r="O358" s="32"/>
      <c r="P358" s="32"/>
      <c r="Q358" s="32"/>
      <c r="R358" s="17"/>
      <c r="S358" s="32"/>
      <c r="T358" s="32"/>
      <c r="U358" s="32"/>
      <c r="V358" s="17"/>
      <c r="W358" s="32"/>
      <c r="X358" s="32"/>
      <c r="Y358" s="32"/>
    </row>
    <row r="359" spans="1:25">
      <c r="A359" s="14"/>
      <c r="B359" s="173" t="s">
        <v>817</v>
      </c>
      <c r="C359" s="142" t="s">
        <v>211</v>
      </c>
      <c r="D359" s="143" t="s">
        <v>800</v>
      </c>
      <c r="E359" s="142" t="s">
        <v>243</v>
      </c>
      <c r="F359" s="38"/>
      <c r="G359" s="142" t="s">
        <v>211</v>
      </c>
      <c r="H359" s="143" t="s">
        <v>795</v>
      </c>
      <c r="I359" s="142" t="s">
        <v>243</v>
      </c>
      <c r="J359" s="38"/>
      <c r="K359" s="142" t="s">
        <v>211</v>
      </c>
      <c r="L359" s="143" t="s">
        <v>793</v>
      </c>
      <c r="M359" s="142" t="s">
        <v>243</v>
      </c>
      <c r="N359" s="38"/>
      <c r="O359" s="142" t="s">
        <v>211</v>
      </c>
      <c r="P359" s="143">
        <v>538</v>
      </c>
      <c r="Q359" s="38"/>
      <c r="R359" s="38"/>
      <c r="S359" s="142" t="s">
        <v>211</v>
      </c>
      <c r="T359" s="143" t="s">
        <v>794</v>
      </c>
      <c r="U359" s="142" t="s">
        <v>243</v>
      </c>
      <c r="V359" s="38"/>
      <c r="W359" s="142" t="s">
        <v>211</v>
      </c>
      <c r="X359" s="143" t="s">
        <v>533</v>
      </c>
      <c r="Y359" s="142" t="s">
        <v>243</v>
      </c>
    </row>
    <row r="360" spans="1:25" ht="15.75" thickBot="1">
      <c r="A360" s="14"/>
      <c r="B360" s="173"/>
      <c r="C360" s="167"/>
      <c r="D360" s="169"/>
      <c r="E360" s="167"/>
      <c r="F360" s="38"/>
      <c r="G360" s="167"/>
      <c r="H360" s="169"/>
      <c r="I360" s="167"/>
      <c r="J360" s="38"/>
      <c r="K360" s="167"/>
      <c r="L360" s="169"/>
      <c r="M360" s="167"/>
      <c r="N360" s="38"/>
      <c r="O360" s="167"/>
      <c r="P360" s="169"/>
      <c r="Q360" s="46"/>
      <c r="R360" s="38"/>
      <c r="S360" s="167"/>
      <c r="T360" s="169"/>
      <c r="U360" s="167"/>
      <c r="V360" s="38"/>
      <c r="W360" s="167"/>
      <c r="X360" s="169"/>
      <c r="Y360" s="167"/>
    </row>
    <row r="361" spans="1:25" ht="15.75" thickTop="1">
      <c r="A361" s="14"/>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row>
    <row r="362" spans="1:25">
      <c r="A362" s="14"/>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row>
    <row r="363" spans="1:25">
      <c r="A363" s="14"/>
      <c r="B363" s="19"/>
      <c r="C363" s="19"/>
      <c r="D363" s="19"/>
      <c r="E363" s="19"/>
      <c r="F363" s="19"/>
      <c r="G363" s="19"/>
      <c r="H363" s="19"/>
      <c r="I363" s="19"/>
      <c r="J363" s="19"/>
      <c r="K363" s="19"/>
      <c r="L363" s="19"/>
      <c r="M363" s="19"/>
      <c r="N363" s="19"/>
      <c r="O363" s="19"/>
      <c r="P363" s="19"/>
      <c r="Q363" s="19"/>
      <c r="R363" s="19"/>
      <c r="S363" s="19"/>
      <c r="T363" s="19"/>
      <c r="U363" s="19"/>
      <c r="V363" s="19"/>
      <c r="W363" s="19"/>
      <c r="X363" s="19"/>
      <c r="Y363" s="19"/>
    </row>
    <row r="364" spans="1:25">
      <c r="A364" s="14"/>
      <c r="B364" s="15"/>
      <c r="C364" s="15"/>
      <c r="D364" s="15"/>
      <c r="E364" s="15"/>
      <c r="F364" s="15"/>
      <c r="G364" s="15"/>
      <c r="H364" s="15"/>
      <c r="I364" s="15"/>
      <c r="J364" s="15"/>
      <c r="K364" s="15"/>
      <c r="L364" s="15"/>
      <c r="M364" s="15"/>
      <c r="N364" s="15"/>
      <c r="O364" s="15"/>
      <c r="P364" s="15"/>
      <c r="Q364" s="15"/>
      <c r="R364" s="15"/>
      <c r="S364" s="15"/>
      <c r="T364" s="15"/>
      <c r="U364" s="15"/>
      <c r="V364" s="15"/>
      <c r="W364" s="15"/>
      <c r="X364" s="15"/>
      <c r="Y364" s="15"/>
    </row>
    <row r="365" spans="1:25">
      <c r="A365" s="14"/>
      <c r="B365" s="139" t="s">
        <v>722</v>
      </c>
      <c r="C365" s="139"/>
      <c r="D365" s="139"/>
      <c r="E365" s="139"/>
      <c r="F365" s="139"/>
      <c r="G365" s="139"/>
      <c r="H365" s="139"/>
      <c r="I365" s="139"/>
      <c r="J365" s="139"/>
      <c r="K365" s="139"/>
      <c r="L365" s="139"/>
      <c r="M365" s="139"/>
      <c r="N365" s="139"/>
      <c r="O365" s="139"/>
      <c r="P365" s="139"/>
      <c r="Q365" s="139"/>
      <c r="R365" s="139"/>
      <c r="S365" s="139"/>
      <c r="T365" s="139"/>
      <c r="U365" s="139"/>
      <c r="V365" s="139"/>
      <c r="W365" s="139"/>
      <c r="X365" s="139"/>
      <c r="Y365" s="139"/>
    </row>
    <row r="366" spans="1:25">
      <c r="A366" s="14"/>
      <c r="B366" s="139" t="s">
        <v>816</v>
      </c>
      <c r="C366" s="139"/>
      <c r="D366" s="139"/>
      <c r="E366" s="139"/>
      <c r="F366" s="139"/>
      <c r="G366" s="139"/>
      <c r="H366" s="139"/>
      <c r="I366" s="139"/>
      <c r="J366" s="139"/>
      <c r="K366" s="139"/>
      <c r="L366" s="139"/>
      <c r="M366" s="139"/>
      <c r="N366" s="139"/>
      <c r="O366" s="139"/>
      <c r="P366" s="139"/>
      <c r="Q366" s="139"/>
      <c r="R366" s="139"/>
      <c r="S366" s="139"/>
      <c r="T366" s="139"/>
      <c r="U366" s="139"/>
      <c r="V366" s="139"/>
      <c r="W366" s="139"/>
      <c r="X366" s="139"/>
      <c r="Y366" s="139"/>
    </row>
    <row r="367" spans="1:25">
      <c r="A367" s="14"/>
      <c r="B367" s="139" t="s">
        <v>802</v>
      </c>
      <c r="C367" s="139"/>
      <c r="D367" s="139"/>
      <c r="E367" s="139"/>
      <c r="F367" s="139"/>
      <c r="G367" s="139"/>
      <c r="H367" s="139"/>
      <c r="I367" s="139"/>
      <c r="J367" s="139"/>
      <c r="K367" s="139"/>
      <c r="L367" s="139"/>
      <c r="M367" s="139"/>
      <c r="N367" s="139"/>
      <c r="O367" s="139"/>
      <c r="P367" s="139"/>
      <c r="Q367" s="139"/>
      <c r="R367" s="139"/>
      <c r="S367" s="139"/>
      <c r="T367" s="139"/>
      <c r="U367" s="139"/>
      <c r="V367" s="139"/>
      <c r="W367" s="139"/>
      <c r="X367" s="139"/>
      <c r="Y367" s="139"/>
    </row>
    <row r="368" spans="1:25">
      <c r="A368" s="14"/>
      <c r="B368" s="17"/>
      <c r="C368" s="31"/>
      <c r="D368" s="31"/>
      <c r="E368" s="31"/>
      <c r="F368" s="17"/>
      <c r="G368" s="31"/>
      <c r="H368" s="31"/>
      <c r="I368" s="31"/>
      <c r="J368" s="17"/>
      <c r="K368" s="31"/>
      <c r="L368" s="31"/>
      <c r="M368" s="31"/>
      <c r="N368" s="17"/>
      <c r="O368" s="31"/>
      <c r="P368" s="31"/>
      <c r="Q368" s="31"/>
      <c r="R368" s="17"/>
      <c r="S368" s="31"/>
      <c r="T368" s="31"/>
      <c r="U368" s="31"/>
      <c r="V368" s="17"/>
      <c r="W368" s="31"/>
      <c r="X368" s="31"/>
      <c r="Y368" s="31"/>
    </row>
    <row r="369" spans="1:25">
      <c r="A369" s="14"/>
      <c r="B369" s="31"/>
      <c r="C369" s="172" t="s">
        <v>725</v>
      </c>
      <c r="D369" s="172"/>
      <c r="E369" s="172"/>
      <c r="F369" s="31"/>
      <c r="G369" s="172" t="s">
        <v>726</v>
      </c>
      <c r="H369" s="172"/>
      <c r="I369" s="172"/>
      <c r="J369" s="31"/>
      <c r="K369" s="172" t="s">
        <v>759</v>
      </c>
      <c r="L369" s="172"/>
      <c r="M369" s="172"/>
      <c r="N369" s="31"/>
      <c r="O369" s="172" t="s">
        <v>728</v>
      </c>
      <c r="P369" s="172"/>
      <c r="Q369" s="172"/>
      <c r="R369" s="31"/>
      <c r="S369" s="172" t="s">
        <v>729</v>
      </c>
      <c r="T369" s="172"/>
      <c r="U369" s="172"/>
      <c r="V369" s="31"/>
      <c r="W369" s="172" t="s">
        <v>730</v>
      </c>
      <c r="X369" s="172"/>
      <c r="Y369" s="172"/>
    </row>
    <row r="370" spans="1:25" ht="15.75" thickBot="1">
      <c r="A370" s="14"/>
      <c r="B370" s="31"/>
      <c r="C370" s="140"/>
      <c r="D370" s="140"/>
      <c r="E370" s="140"/>
      <c r="F370" s="31"/>
      <c r="G370" s="140"/>
      <c r="H370" s="140"/>
      <c r="I370" s="140"/>
      <c r="J370" s="31"/>
      <c r="K370" s="140" t="s">
        <v>760</v>
      </c>
      <c r="L370" s="140"/>
      <c r="M370" s="140"/>
      <c r="N370" s="31"/>
      <c r="O370" s="140"/>
      <c r="P370" s="140"/>
      <c r="Q370" s="140"/>
      <c r="R370" s="31"/>
      <c r="S370" s="140"/>
      <c r="T370" s="140"/>
      <c r="U370" s="140"/>
      <c r="V370" s="31"/>
      <c r="W370" s="140"/>
      <c r="X370" s="140"/>
      <c r="Y370" s="140"/>
    </row>
    <row r="371" spans="1:25">
      <c r="A371" s="14"/>
      <c r="B371" s="17"/>
      <c r="C371" s="32"/>
      <c r="D371" s="32"/>
      <c r="E371" s="32"/>
      <c r="F371" s="17"/>
      <c r="G371" s="32"/>
      <c r="H371" s="32"/>
      <c r="I371" s="32"/>
      <c r="J371" s="17"/>
      <c r="K371" s="32"/>
      <c r="L371" s="32"/>
      <c r="M371" s="32"/>
      <c r="N371" s="17"/>
      <c r="O371" s="32"/>
      <c r="P371" s="32"/>
      <c r="Q371" s="32"/>
      <c r="R371" s="17"/>
      <c r="S371" s="32"/>
      <c r="T371" s="32"/>
      <c r="U371" s="32"/>
      <c r="V371" s="17"/>
      <c r="W371" s="32"/>
      <c r="X371" s="32"/>
      <c r="Y371" s="32"/>
    </row>
    <row r="372" spans="1:25">
      <c r="A372" s="14"/>
      <c r="B372" s="157" t="s">
        <v>780</v>
      </c>
      <c r="C372" s="157" t="s">
        <v>211</v>
      </c>
      <c r="D372" s="145" t="s">
        <v>813</v>
      </c>
      <c r="E372" s="157" t="s">
        <v>243</v>
      </c>
      <c r="F372" s="31"/>
      <c r="G372" s="157" t="s">
        <v>211</v>
      </c>
      <c r="H372" s="145" t="s">
        <v>814</v>
      </c>
      <c r="I372" s="157" t="s">
        <v>243</v>
      </c>
      <c r="J372" s="31"/>
      <c r="K372" s="157" t="s">
        <v>211</v>
      </c>
      <c r="L372" s="145">
        <v>82</v>
      </c>
      <c r="M372" s="31"/>
      <c r="N372" s="31"/>
      <c r="O372" s="157" t="s">
        <v>211</v>
      </c>
      <c r="P372" s="145">
        <v>505</v>
      </c>
      <c r="Q372" s="31"/>
      <c r="R372" s="31"/>
      <c r="S372" s="157" t="s">
        <v>211</v>
      </c>
      <c r="T372" s="145" t="s">
        <v>808</v>
      </c>
      <c r="U372" s="157" t="s">
        <v>243</v>
      </c>
      <c r="V372" s="31"/>
      <c r="W372" s="157" t="s">
        <v>211</v>
      </c>
      <c r="X372" s="145" t="s">
        <v>815</v>
      </c>
      <c r="Y372" s="157" t="s">
        <v>243</v>
      </c>
    </row>
    <row r="373" spans="1:25">
      <c r="A373" s="14"/>
      <c r="B373" s="157"/>
      <c r="C373" s="157"/>
      <c r="D373" s="145"/>
      <c r="E373" s="157"/>
      <c r="F373" s="31"/>
      <c r="G373" s="157"/>
      <c r="H373" s="145"/>
      <c r="I373" s="157"/>
      <c r="J373" s="31"/>
      <c r="K373" s="157"/>
      <c r="L373" s="145"/>
      <c r="M373" s="31"/>
      <c r="N373" s="31"/>
      <c r="O373" s="157"/>
      <c r="P373" s="145"/>
      <c r="Q373" s="31"/>
      <c r="R373" s="31"/>
      <c r="S373" s="157"/>
      <c r="T373" s="145"/>
      <c r="U373" s="157"/>
      <c r="V373" s="31"/>
      <c r="W373" s="157"/>
      <c r="X373" s="145"/>
      <c r="Y373" s="157"/>
    </row>
    <row r="374" spans="1:25">
      <c r="A374" s="14"/>
      <c r="B374" s="142" t="s">
        <v>115</v>
      </c>
      <c r="C374" s="143" t="s">
        <v>301</v>
      </c>
      <c r="D374" s="143"/>
      <c r="E374" s="38"/>
      <c r="F374" s="38"/>
      <c r="G374" s="143" t="s">
        <v>301</v>
      </c>
      <c r="H374" s="143"/>
      <c r="I374" s="38"/>
      <c r="J374" s="38"/>
      <c r="K374" s="143" t="s">
        <v>301</v>
      </c>
      <c r="L374" s="143"/>
      <c r="M374" s="38"/>
      <c r="N374" s="38"/>
      <c r="O374" s="143" t="s">
        <v>545</v>
      </c>
      <c r="P374" s="143"/>
      <c r="Q374" s="142" t="s">
        <v>243</v>
      </c>
      <c r="R374" s="38"/>
      <c r="S374" s="143" t="s">
        <v>301</v>
      </c>
      <c r="T374" s="143"/>
      <c r="U374" s="38"/>
      <c r="V374" s="38"/>
      <c r="W374" s="143" t="s">
        <v>545</v>
      </c>
      <c r="X374" s="143"/>
      <c r="Y374" s="142" t="s">
        <v>243</v>
      </c>
    </row>
    <row r="375" spans="1:25" ht="15.75" thickBot="1">
      <c r="A375" s="14"/>
      <c r="B375" s="142"/>
      <c r="C375" s="148"/>
      <c r="D375" s="148"/>
      <c r="E375" s="42"/>
      <c r="F375" s="38"/>
      <c r="G375" s="148"/>
      <c r="H375" s="148"/>
      <c r="I375" s="42"/>
      <c r="J375" s="38"/>
      <c r="K375" s="148"/>
      <c r="L375" s="148"/>
      <c r="M375" s="42"/>
      <c r="N375" s="38"/>
      <c r="O375" s="148"/>
      <c r="P375" s="148"/>
      <c r="Q375" s="150"/>
      <c r="R375" s="38"/>
      <c r="S375" s="148"/>
      <c r="T375" s="148"/>
      <c r="U375" s="42"/>
      <c r="V375" s="38"/>
      <c r="W375" s="148"/>
      <c r="X375" s="148"/>
      <c r="Y375" s="150"/>
    </row>
    <row r="376" spans="1:25">
      <c r="A376" s="14"/>
      <c r="B376" s="17"/>
      <c r="C376" s="32"/>
      <c r="D376" s="32"/>
      <c r="E376" s="32"/>
      <c r="F376" s="17"/>
      <c r="G376" s="32"/>
      <c r="H376" s="32"/>
      <c r="I376" s="32"/>
      <c r="J376" s="17"/>
      <c r="K376" s="32"/>
      <c r="L376" s="32"/>
      <c r="M376" s="32"/>
      <c r="N376" s="17"/>
      <c r="O376" s="32"/>
      <c r="P376" s="32"/>
      <c r="Q376" s="32"/>
      <c r="R376" s="17"/>
      <c r="S376" s="32"/>
      <c r="T376" s="32"/>
      <c r="U376" s="32"/>
      <c r="V376" s="17"/>
      <c r="W376" s="32"/>
      <c r="X376" s="32"/>
      <c r="Y376" s="32"/>
    </row>
    <row r="377" spans="1:25">
      <c r="A377" s="14"/>
      <c r="B377" s="173" t="s">
        <v>817</v>
      </c>
      <c r="C377" s="142" t="s">
        <v>211</v>
      </c>
      <c r="D377" s="143" t="s">
        <v>813</v>
      </c>
      <c r="E377" s="142" t="s">
        <v>243</v>
      </c>
      <c r="F377" s="38"/>
      <c r="G377" s="142" t="s">
        <v>211</v>
      </c>
      <c r="H377" s="143" t="s">
        <v>814</v>
      </c>
      <c r="I377" s="142" t="s">
        <v>243</v>
      </c>
      <c r="J377" s="38"/>
      <c r="K377" s="142" t="s">
        <v>211</v>
      </c>
      <c r="L377" s="143">
        <v>82</v>
      </c>
      <c r="M377" s="38"/>
      <c r="N377" s="38"/>
      <c r="O377" s="142" t="s">
        <v>211</v>
      </c>
      <c r="P377" s="143">
        <v>497</v>
      </c>
      <c r="Q377" s="38"/>
      <c r="R377" s="38"/>
      <c r="S377" s="142" t="s">
        <v>211</v>
      </c>
      <c r="T377" s="143" t="s">
        <v>808</v>
      </c>
      <c r="U377" s="142" t="s">
        <v>243</v>
      </c>
      <c r="V377" s="38"/>
      <c r="W377" s="142" t="s">
        <v>211</v>
      </c>
      <c r="X377" s="143" t="s">
        <v>819</v>
      </c>
      <c r="Y377" s="142" t="s">
        <v>243</v>
      </c>
    </row>
    <row r="378" spans="1:25" ht="15.75" thickBot="1">
      <c r="A378" s="14"/>
      <c r="B378" s="173"/>
      <c r="C378" s="167"/>
      <c r="D378" s="169"/>
      <c r="E378" s="167"/>
      <c r="F378" s="38"/>
      <c r="G378" s="167"/>
      <c r="H378" s="169"/>
      <c r="I378" s="167"/>
      <c r="J378" s="38"/>
      <c r="K378" s="167"/>
      <c r="L378" s="169"/>
      <c r="M378" s="46"/>
      <c r="N378" s="38"/>
      <c r="O378" s="167"/>
      <c r="P378" s="169"/>
      <c r="Q378" s="46"/>
      <c r="R378" s="38"/>
      <c r="S378" s="167"/>
      <c r="T378" s="169"/>
      <c r="U378" s="167"/>
      <c r="V378" s="38"/>
      <c r="W378" s="167"/>
      <c r="X378" s="169"/>
      <c r="Y378" s="167"/>
    </row>
    <row r="379" spans="1:25" ht="15.75" thickTop="1">
      <c r="A379" s="14" t="s">
        <v>977</v>
      </c>
      <c r="B379" s="47" t="s">
        <v>6</v>
      </c>
      <c r="C379" s="47"/>
      <c r="D379" s="47"/>
      <c r="E379" s="47"/>
      <c r="F379" s="47"/>
      <c r="G379" s="47"/>
      <c r="H379" s="47"/>
      <c r="I379" s="47"/>
      <c r="J379" s="47"/>
      <c r="K379" s="47"/>
      <c r="L379" s="47"/>
      <c r="M379" s="47"/>
      <c r="N379" s="47"/>
      <c r="O379" s="47"/>
      <c r="P379" s="47"/>
      <c r="Q379" s="47"/>
      <c r="R379" s="47"/>
      <c r="S379" s="47"/>
      <c r="T379" s="47"/>
      <c r="U379" s="47"/>
      <c r="V379" s="47"/>
      <c r="W379" s="47"/>
      <c r="X379" s="47"/>
      <c r="Y379" s="47"/>
    </row>
    <row r="380" spans="1:25">
      <c r="A380" s="14"/>
      <c r="B380" s="19"/>
      <c r="C380" s="19"/>
      <c r="D380" s="19"/>
      <c r="E380" s="19"/>
      <c r="F380" s="19"/>
      <c r="G380" s="19"/>
      <c r="H380" s="19"/>
      <c r="I380" s="19"/>
      <c r="J380" s="19"/>
      <c r="K380" s="19"/>
      <c r="L380" s="19"/>
      <c r="M380" s="19"/>
      <c r="N380" s="19"/>
      <c r="O380" s="19"/>
      <c r="P380" s="19"/>
      <c r="Q380" s="19"/>
      <c r="R380" s="19"/>
      <c r="S380" s="19"/>
      <c r="T380" s="19"/>
      <c r="U380" s="19"/>
      <c r="V380" s="19"/>
      <c r="W380" s="19"/>
      <c r="X380" s="19"/>
      <c r="Y380" s="19"/>
    </row>
    <row r="381" spans="1:25">
      <c r="A381" s="14"/>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5">
      <c r="A382" s="14"/>
      <c r="B382" s="180" t="s">
        <v>722</v>
      </c>
      <c r="C382" s="180"/>
      <c r="D382" s="180"/>
      <c r="E382" s="180"/>
      <c r="F382" s="180"/>
      <c r="G382" s="180"/>
      <c r="H382" s="180"/>
      <c r="I382" s="180"/>
      <c r="J382" s="180"/>
      <c r="K382" s="180"/>
      <c r="L382" s="180"/>
      <c r="M382" s="180"/>
      <c r="N382" s="180"/>
      <c r="O382" s="180"/>
      <c r="P382" s="180"/>
      <c r="Q382" s="180"/>
      <c r="R382" s="180"/>
      <c r="S382" s="180"/>
      <c r="T382" s="180"/>
      <c r="U382" s="180"/>
      <c r="V382" s="180"/>
      <c r="W382" s="180"/>
      <c r="X382" s="180"/>
      <c r="Y382" s="180"/>
    </row>
    <row r="383" spans="1:25">
      <c r="A383" s="14"/>
      <c r="B383" s="180" t="s">
        <v>820</v>
      </c>
      <c r="C383" s="180"/>
      <c r="D383" s="180"/>
      <c r="E383" s="180"/>
      <c r="F383" s="180"/>
      <c r="G383" s="180"/>
      <c r="H383" s="180"/>
      <c r="I383" s="180"/>
      <c r="J383" s="180"/>
      <c r="K383" s="180"/>
      <c r="L383" s="180"/>
      <c r="M383" s="180"/>
      <c r="N383" s="180"/>
      <c r="O383" s="180"/>
      <c r="P383" s="180"/>
      <c r="Q383" s="180"/>
      <c r="R383" s="180"/>
      <c r="S383" s="180"/>
      <c r="T383" s="180"/>
      <c r="U383" s="180"/>
      <c r="V383" s="180"/>
      <c r="W383" s="180"/>
      <c r="X383" s="180"/>
      <c r="Y383" s="180"/>
    </row>
    <row r="384" spans="1:25">
      <c r="A384" s="14"/>
      <c r="B384" s="180" t="s">
        <v>758</v>
      </c>
      <c r="C384" s="180"/>
      <c r="D384" s="180"/>
      <c r="E384" s="180"/>
      <c r="F384" s="180"/>
      <c r="G384" s="180"/>
      <c r="H384" s="180"/>
      <c r="I384" s="180"/>
      <c r="J384" s="180"/>
      <c r="K384" s="180"/>
      <c r="L384" s="180"/>
      <c r="M384" s="180"/>
      <c r="N384" s="180"/>
      <c r="O384" s="180"/>
      <c r="P384" s="180"/>
      <c r="Q384" s="180"/>
      <c r="R384" s="180"/>
      <c r="S384" s="180"/>
      <c r="T384" s="180"/>
      <c r="U384" s="180"/>
      <c r="V384" s="180"/>
      <c r="W384" s="180"/>
      <c r="X384" s="180"/>
      <c r="Y384" s="180"/>
    </row>
    <row r="385" spans="1:25">
      <c r="A385" s="14"/>
      <c r="B385" s="17"/>
      <c r="C385" s="31"/>
      <c r="D385" s="31"/>
      <c r="E385" s="31"/>
      <c r="F385" s="17"/>
      <c r="G385" s="31"/>
      <c r="H385" s="31"/>
      <c r="I385" s="31"/>
      <c r="J385" s="17"/>
      <c r="K385" s="31"/>
      <c r="L385" s="31"/>
      <c r="M385" s="31"/>
      <c r="N385" s="17"/>
      <c r="O385" s="31"/>
      <c r="P385" s="31"/>
      <c r="Q385" s="31"/>
      <c r="R385" s="17"/>
      <c r="S385" s="31"/>
      <c r="T385" s="31"/>
      <c r="U385" s="31"/>
      <c r="V385" s="17"/>
      <c r="W385" s="31"/>
      <c r="X385" s="31"/>
      <c r="Y385" s="31"/>
    </row>
    <row r="386" spans="1:25">
      <c r="A386" s="14"/>
      <c r="B386" s="31"/>
      <c r="C386" s="172" t="s">
        <v>725</v>
      </c>
      <c r="D386" s="172"/>
      <c r="E386" s="172"/>
      <c r="F386" s="31"/>
      <c r="G386" s="172" t="s">
        <v>726</v>
      </c>
      <c r="H386" s="172"/>
      <c r="I386" s="172"/>
      <c r="J386" s="31"/>
      <c r="K386" s="172" t="s">
        <v>759</v>
      </c>
      <c r="L386" s="172"/>
      <c r="M386" s="172"/>
      <c r="N386" s="31"/>
      <c r="O386" s="172" t="s">
        <v>728</v>
      </c>
      <c r="P386" s="172"/>
      <c r="Q386" s="172"/>
      <c r="R386" s="31"/>
      <c r="S386" s="172" t="s">
        <v>729</v>
      </c>
      <c r="T386" s="172"/>
      <c r="U386" s="172"/>
      <c r="V386" s="31"/>
      <c r="W386" s="172" t="s">
        <v>730</v>
      </c>
      <c r="X386" s="172"/>
      <c r="Y386" s="172"/>
    </row>
    <row r="387" spans="1:25" ht="15.75" thickBot="1">
      <c r="A387" s="14"/>
      <c r="B387" s="31"/>
      <c r="C387" s="140"/>
      <c r="D387" s="140"/>
      <c r="E387" s="140"/>
      <c r="F387" s="31"/>
      <c r="G387" s="140"/>
      <c r="H387" s="140"/>
      <c r="I387" s="140"/>
      <c r="J387" s="31"/>
      <c r="K387" s="140" t="s">
        <v>760</v>
      </c>
      <c r="L387" s="140"/>
      <c r="M387" s="140"/>
      <c r="N387" s="31"/>
      <c r="O387" s="140"/>
      <c r="P387" s="140"/>
      <c r="Q387" s="140"/>
      <c r="R387" s="31"/>
      <c r="S387" s="140"/>
      <c r="T387" s="140"/>
      <c r="U387" s="140"/>
      <c r="V387" s="31"/>
      <c r="W387" s="140"/>
      <c r="X387" s="140"/>
      <c r="Y387" s="140"/>
    </row>
    <row r="388" spans="1:25">
      <c r="A388" s="14"/>
      <c r="B388" s="17"/>
      <c r="C388" s="32"/>
      <c r="D388" s="32"/>
      <c r="E388" s="32"/>
      <c r="F388" s="17"/>
      <c r="G388" s="32"/>
      <c r="H388" s="32"/>
      <c r="I388" s="32"/>
      <c r="J388" s="17"/>
      <c r="K388" s="32"/>
      <c r="L388" s="32"/>
      <c r="M388" s="32"/>
      <c r="N388" s="17"/>
      <c r="O388" s="32"/>
      <c r="P388" s="32"/>
      <c r="Q388" s="32"/>
      <c r="R388" s="17"/>
      <c r="S388" s="32"/>
      <c r="T388" s="32"/>
      <c r="U388" s="32"/>
      <c r="V388" s="17"/>
      <c r="W388" s="32"/>
      <c r="X388" s="32"/>
      <c r="Y388" s="32"/>
    </row>
    <row r="389" spans="1:25">
      <c r="A389" s="14"/>
      <c r="B389" s="176" t="s">
        <v>821</v>
      </c>
      <c r="C389" s="31"/>
      <c r="D389" s="31"/>
      <c r="E389" s="31"/>
      <c r="F389" s="17"/>
      <c r="G389" s="31"/>
      <c r="H389" s="31"/>
      <c r="I389" s="31"/>
      <c r="J389" s="17"/>
      <c r="K389" s="31"/>
      <c r="L389" s="31"/>
      <c r="M389" s="31"/>
      <c r="N389" s="17"/>
      <c r="O389" s="31"/>
      <c r="P389" s="31"/>
      <c r="Q389" s="31"/>
      <c r="R389" s="17"/>
      <c r="S389" s="31"/>
      <c r="T389" s="31"/>
      <c r="U389" s="31"/>
      <c r="V389" s="17"/>
      <c r="W389" s="31"/>
      <c r="X389" s="31"/>
      <c r="Y389" s="31"/>
    </row>
    <row r="390" spans="1:25">
      <c r="A390" s="14"/>
      <c r="B390" s="181" t="s">
        <v>780</v>
      </c>
      <c r="C390" s="182" t="s">
        <v>211</v>
      </c>
      <c r="D390" s="183" t="s">
        <v>781</v>
      </c>
      <c r="E390" s="182" t="s">
        <v>243</v>
      </c>
      <c r="F390" s="38"/>
      <c r="G390" s="182" t="s">
        <v>211</v>
      </c>
      <c r="H390" s="183" t="s">
        <v>272</v>
      </c>
      <c r="I390" s="182" t="s">
        <v>243</v>
      </c>
      <c r="J390" s="38"/>
      <c r="K390" s="182" t="s">
        <v>211</v>
      </c>
      <c r="L390" s="183" t="s">
        <v>771</v>
      </c>
      <c r="M390" s="182" t="s">
        <v>243</v>
      </c>
      <c r="N390" s="38"/>
      <c r="O390" s="182" t="s">
        <v>211</v>
      </c>
      <c r="P390" s="183">
        <v>678</v>
      </c>
      <c r="Q390" s="38"/>
      <c r="R390" s="38"/>
      <c r="S390" s="182" t="s">
        <v>211</v>
      </c>
      <c r="T390" s="183" t="s">
        <v>772</v>
      </c>
      <c r="U390" s="182" t="s">
        <v>243</v>
      </c>
      <c r="V390" s="38"/>
      <c r="W390" s="182" t="s">
        <v>211</v>
      </c>
      <c r="X390" s="183" t="s">
        <v>782</v>
      </c>
      <c r="Y390" s="182" t="s">
        <v>243</v>
      </c>
    </row>
    <row r="391" spans="1:25">
      <c r="A391" s="14"/>
      <c r="B391" s="181"/>
      <c r="C391" s="182"/>
      <c r="D391" s="183"/>
      <c r="E391" s="182"/>
      <c r="F391" s="38"/>
      <c r="G391" s="182"/>
      <c r="H391" s="183"/>
      <c r="I391" s="182"/>
      <c r="J391" s="38"/>
      <c r="K391" s="182"/>
      <c r="L391" s="183"/>
      <c r="M391" s="182"/>
      <c r="N391" s="38"/>
      <c r="O391" s="182"/>
      <c r="P391" s="183"/>
      <c r="Q391" s="38"/>
      <c r="R391" s="38"/>
      <c r="S391" s="182"/>
      <c r="T391" s="183"/>
      <c r="U391" s="182"/>
      <c r="V391" s="38"/>
      <c r="W391" s="182"/>
      <c r="X391" s="183"/>
      <c r="Y391" s="182"/>
    </row>
    <row r="392" spans="1:25" ht="19.5">
      <c r="A392" s="14"/>
      <c r="B392" s="179" t="s">
        <v>822</v>
      </c>
      <c r="C392" s="31"/>
      <c r="D392" s="31"/>
      <c r="E392" s="31"/>
      <c r="F392" s="17"/>
      <c r="G392" s="31"/>
      <c r="H392" s="31"/>
      <c r="I392" s="31"/>
      <c r="J392" s="17"/>
      <c r="K392" s="31"/>
      <c r="L392" s="31"/>
      <c r="M392" s="31"/>
      <c r="N392" s="17"/>
      <c r="O392" s="31"/>
      <c r="P392" s="31"/>
      <c r="Q392" s="31"/>
      <c r="R392" s="17"/>
      <c r="S392" s="31"/>
      <c r="T392" s="31"/>
      <c r="U392" s="31"/>
      <c r="V392" s="17"/>
      <c r="W392" s="31"/>
      <c r="X392" s="31"/>
      <c r="Y392" s="31"/>
    </row>
    <row r="393" spans="1:25">
      <c r="A393" s="14"/>
      <c r="B393" s="184" t="s">
        <v>97</v>
      </c>
      <c r="C393" s="183" t="s">
        <v>301</v>
      </c>
      <c r="D393" s="183"/>
      <c r="E393" s="38"/>
      <c r="F393" s="38"/>
      <c r="G393" s="183" t="s">
        <v>301</v>
      </c>
      <c r="H393" s="183"/>
      <c r="I393" s="38"/>
      <c r="J393" s="38"/>
      <c r="K393" s="183" t="s">
        <v>301</v>
      </c>
      <c r="L393" s="183"/>
      <c r="M393" s="38"/>
      <c r="N393" s="38"/>
      <c r="O393" s="185">
        <v>1854</v>
      </c>
      <c r="P393" s="185"/>
      <c r="Q393" s="38"/>
      <c r="R393" s="38"/>
      <c r="S393" s="183" t="s">
        <v>301</v>
      </c>
      <c r="T393" s="183"/>
      <c r="U393" s="38"/>
      <c r="V393" s="38"/>
      <c r="W393" s="185">
        <v>1854</v>
      </c>
      <c r="X393" s="185"/>
      <c r="Y393" s="38"/>
    </row>
    <row r="394" spans="1:25">
      <c r="A394" s="14"/>
      <c r="B394" s="184"/>
      <c r="C394" s="183"/>
      <c r="D394" s="183"/>
      <c r="E394" s="38"/>
      <c r="F394" s="38"/>
      <c r="G394" s="183"/>
      <c r="H394" s="183"/>
      <c r="I394" s="38"/>
      <c r="J394" s="38"/>
      <c r="K394" s="183"/>
      <c r="L394" s="183"/>
      <c r="M394" s="38"/>
      <c r="N394" s="38"/>
      <c r="O394" s="185"/>
      <c r="P394" s="185"/>
      <c r="Q394" s="38"/>
      <c r="R394" s="38"/>
      <c r="S394" s="183"/>
      <c r="T394" s="183"/>
      <c r="U394" s="38"/>
      <c r="V394" s="38"/>
      <c r="W394" s="185"/>
      <c r="X394" s="185"/>
      <c r="Y394" s="38"/>
    </row>
    <row r="395" spans="1:25">
      <c r="A395" s="14"/>
      <c r="B395" s="186" t="s">
        <v>137</v>
      </c>
      <c r="C395" s="187" t="s">
        <v>301</v>
      </c>
      <c r="D395" s="187"/>
      <c r="E395" s="31"/>
      <c r="F395" s="31"/>
      <c r="G395" s="187" t="s">
        <v>301</v>
      </c>
      <c r="H395" s="187"/>
      <c r="I395" s="31"/>
      <c r="J395" s="31"/>
      <c r="K395" s="187">
        <v>27</v>
      </c>
      <c r="L395" s="187"/>
      <c r="M395" s="31"/>
      <c r="N395" s="31"/>
      <c r="O395" s="187">
        <v>16</v>
      </c>
      <c r="P395" s="187"/>
      <c r="Q395" s="31"/>
      <c r="R395" s="31"/>
      <c r="S395" s="187" t="s">
        <v>301</v>
      </c>
      <c r="T395" s="187"/>
      <c r="U395" s="31"/>
      <c r="V395" s="31"/>
      <c r="W395" s="187">
        <v>43</v>
      </c>
      <c r="X395" s="187"/>
      <c r="Y395" s="31"/>
    </row>
    <row r="396" spans="1:25">
      <c r="A396" s="14"/>
      <c r="B396" s="186"/>
      <c r="C396" s="187"/>
      <c r="D396" s="187"/>
      <c r="E396" s="31"/>
      <c r="F396" s="31"/>
      <c r="G396" s="187"/>
      <c r="H396" s="187"/>
      <c r="I396" s="31"/>
      <c r="J396" s="31"/>
      <c r="K396" s="187"/>
      <c r="L396" s="187"/>
      <c r="M396" s="31"/>
      <c r="N396" s="31"/>
      <c r="O396" s="187"/>
      <c r="P396" s="187"/>
      <c r="Q396" s="31"/>
      <c r="R396" s="31"/>
      <c r="S396" s="187"/>
      <c r="T396" s="187"/>
      <c r="U396" s="31"/>
      <c r="V396" s="31"/>
      <c r="W396" s="187"/>
      <c r="X396" s="187"/>
      <c r="Y396" s="31"/>
    </row>
    <row r="397" spans="1:25">
      <c r="A397" s="14"/>
      <c r="B397" s="184" t="s">
        <v>103</v>
      </c>
      <c r="C397" s="183" t="s">
        <v>301</v>
      </c>
      <c r="D397" s="183"/>
      <c r="E397" s="38"/>
      <c r="F397" s="38"/>
      <c r="G397" s="183" t="s">
        <v>301</v>
      </c>
      <c r="H397" s="183"/>
      <c r="I397" s="38"/>
      <c r="J397" s="38"/>
      <c r="K397" s="183">
        <v>65</v>
      </c>
      <c r="L397" s="183"/>
      <c r="M397" s="38"/>
      <c r="N397" s="38"/>
      <c r="O397" s="183">
        <v>58</v>
      </c>
      <c r="P397" s="183"/>
      <c r="Q397" s="38"/>
      <c r="R397" s="38"/>
      <c r="S397" s="183" t="s">
        <v>301</v>
      </c>
      <c r="T397" s="183"/>
      <c r="U397" s="38"/>
      <c r="V397" s="38"/>
      <c r="W397" s="183">
        <v>123</v>
      </c>
      <c r="X397" s="183"/>
      <c r="Y397" s="38"/>
    </row>
    <row r="398" spans="1:25">
      <c r="A398" s="14"/>
      <c r="B398" s="184"/>
      <c r="C398" s="183"/>
      <c r="D398" s="183"/>
      <c r="E398" s="38"/>
      <c r="F398" s="38"/>
      <c r="G398" s="183"/>
      <c r="H398" s="183"/>
      <c r="I398" s="38"/>
      <c r="J398" s="38"/>
      <c r="K398" s="183"/>
      <c r="L398" s="183"/>
      <c r="M398" s="38"/>
      <c r="N398" s="38"/>
      <c r="O398" s="183"/>
      <c r="P398" s="183"/>
      <c r="Q398" s="38"/>
      <c r="R398" s="38"/>
      <c r="S398" s="183"/>
      <c r="T398" s="183"/>
      <c r="U398" s="38"/>
      <c r="V398" s="38"/>
      <c r="W398" s="183"/>
      <c r="X398" s="183"/>
      <c r="Y398" s="38"/>
    </row>
    <row r="399" spans="1:25">
      <c r="A399" s="14"/>
      <c r="B399" s="186" t="s">
        <v>104</v>
      </c>
      <c r="C399" s="187" t="s">
        <v>301</v>
      </c>
      <c r="D399" s="187"/>
      <c r="E399" s="31"/>
      <c r="F399" s="31"/>
      <c r="G399" s="187" t="s">
        <v>301</v>
      </c>
      <c r="H399" s="187"/>
      <c r="I399" s="31"/>
      <c r="J399" s="31"/>
      <c r="K399" s="187" t="s">
        <v>301</v>
      </c>
      <c r="L399" s="187"/>
      <c r="M399" s="31"/>
      <c r="N399" s="31"/>
      <c r="O399" s="187" t="s">
        <v>572</v>
      </c>
      <c r="P399" s="187"/>
      <c r="Q399" s="188" t="s">
        <v>243</v>
      </c>
      <c r="R399" s="31"/>
      <c r="S399" s="187" t="s">
        <v>301</v>
      </c>
      <c r="T399" s="187"/>
      <c r="U399" s="31"/>
      <c r="V399" s="31"/>
      <c r="W399" s="187" t="s">
        <v>572</v>
      </c>
      <c r="X399" s="187"/>
      <c r="Y399" s="188" t="s">
        <v>243</v>
      </c>
    </row>
    <row r="400" spans="1:25">
      <c r="A400" s="14"/>
      <c r="B400" s="186"/>
      <c r="C400" s="187"/>
      <c r="D400" s="187"/>
      <c r="E400" s="31"/>
      <c r="F400" s="31"/>
      <c r="G400" s="187"/>
      <c r="H400" s="187"/>
      <c r="I400" s="31"/>
      <c r="J400" s="31"/>
      <c r="K400" s="187"/>
      <c r="L400" s="187"/>
      <c r="M400" s="31"/>
      <c r="N400" s="31"/>
      <c r="O400" s="187"/>
      <c r="P400" s="187"/>
      <c r="Q400" s="188"/>
      <c r="R400" s="31"/>
      <c r="S400" s="187"/>
      <c r="T400" s="187"/>
      <c r="U400" s="31"/>
      <c r="V400" s="31"/>
      <c r="W400" s="187"/>
      <c r="X400" s="187"/>
      <c r="Y400" s="188"/>
    </row>
    <row r="401" spans="1:25">
      <c r="A401" s="14"/>
      <c r="B401" s="184" t="s">
        <v>138</v>
      </c>
      <c r="C401" s="183">
        <v>105</v>
      </c>
      <c r="D401" s="183"/>
      <c r="E401" s="38"/>
      <c r="F401" s="38"/>
      <c r="G401" s="183" t="s">
        <v>301</v>
      </c>
      <c r="H401" s="183"/>
      <c r="I401" s="38"/>
      <c r="J401" s="38"/>
      <c r="K401" s="183" t="s">
        <v>301</v>
      </c>
      <c r="L401" s="183"/>
      <c r="M401" s="38"/>
      <c r="N401" s="38"/>
      <c r="O401" s="183">
        <v>7</v>
      </c>
      <c r="P401" s="183"/>
      <c r="Q401" s="38"/>
      <c r="R401" s="38"/>
      <c r="S401" s="183" t="s">
        <v>301</v>
      </c>
      <c r="T401" s="183"/>
      <c r="U401" s="38"/>
      <c r="V401" s="38"/>
      <c r="W401" s="183">
        <v>112</v>
      </c>
      <c r="X401" s="183"/>
      <c r="Y401" s="38"/>
    </row>
    <row r="402" spans="1:25">
      <c r="A402" s="14"/>
      <c r="B402" s="184"/>
      <c r="C402" s="183"/>
      <c r="D402" s="183"/>
      <c r="E402" s="38"/>
      <c r="F402" s="38"/>
      <c r="G402" s="183"/>
      <c r="H402" s="183"/>
      <c r="I402" s="38"/>
      <c r="J402" s="38"/>
      <c r="K402" s="183"/>
      <c r="L402" s="183"/>
      <c r="M402" s="38"/>
      <c r="N402" s="38"/>
      <c r="O402" s="183"/>
      <c r="P402" s="183"/>
      <c r="Q402" s="38"/>
      <c r="R402" s="38"/>
      <c r="S402" s="183"/>
      <c r="T402" s="183"/>
      <c r="U402" s="38"/>
      <c r="V402" s="38"/>
      <c r="W402" s="183"/>
      <c r="X402" s="183"/>
      <c r="Y402" s="38"/>
    </row>
    <row r="403" spans="1:25">
      <c r="A403" s="14"/>
      <c r="B403" s="186" t="s">
        <v>823</v>
      </c>
      <c r="C403" s="187">
        <v>75</v>
      </c>
      <c r="D403" s="187"/>
      <c r="E403" s="31"/>
      <c r="F403" s="31"/>
      <c r="G403" s="187">
        <v>114</v>
      </c>
      <c r="H403" s="187"/>
      <c r="I403" s="31"/>
      <c r="J403" s="31"/>
      <c r="K403" s="187" t="s">
        <v>824</v>
      </c>
      <c r="L403" s="187"/>
      <c r="M403" s="188" t="s">
        <v>243</v>
      </c>
      <c r="N403" s="31"/>
      <c r="O403" s="187" t="s">
        <v>301</v>
      </c>
      <c r="P403" s="187"/>
      <c r="Q403" s="31"/>
      <c r="R403" s="31"/>
      <c r="S403" s="187">
        <v>443</v>
      </c>
      <c r="T403" s="187"/>
      <c r="U403" s="31"/>
      <c r="V403" s="31"/>
      <c r="W403" s="187" t="s">
        <v>301</v>
      </c>
      <c r="X403" s="187"/>
      <c r="Y403" s="31"/>
    </row>
    <row r="404" spans="1:25">
      <c r="A404" s="14"/>
      <c r="B404" s="186"/>
      <c r="C404" s="187"/>
      <c r="D404" s="187"/>
      <c r="E404" s="31"/>
      <c r="F404" s="31"/>
      <c r="G404" s="187"/>
      <c r="H404" s="187"/>
      <c r="I404" s="31"/>
      <c r="J404" s="31"/>
      <c r="K404" s="187"/>
      <c r="L404" s="187"/>
      <c r="M404" s="188"/>
      <c r="N404" s="31"/>
      <c r="O404" s="187"/>
      <c r="P404" s="187"/>
      <c r="Q404" s="31"/>
      <c r="R404" s="31"/>
      <c r="S404" s="187"/>
      <c r="T404" s="187"/>
      <c r="U404" s="31"/>
      <c r="V404" s="31"/>
      <c r="W404" s="187"/>
      <c r="X404" s="187"/>
      <c r="Y404" s="31"/>
    </row>
    <row r="405" spans="1:25">
      <c r="A405" s="14"/>
      <c r="B405" s="184" t="s">
        <v>139</v>
      </c>
      <c r="C405" s="183" t="s">
        <v>301</v>
      </c>
      <c r="D405" s="183"/>
      <c r="E405" s="38"/>
      <c r="F405" s="38"/>
      <c r="G405" s="183" t="s">
        <v>301</v>
      </c>
      <c r="H405" s="183"/>
      <c r="I405" s="38"/>
      <c r="J405" s="38"/>
      <c r="K405" s="183" t="s">
        <v>301</v>
      </c>
      <c r="L405" s="183"/>
      <c r="M405" s="38"/>
      <c r="N405" s="38"/>
      <c r="O405" s="183">
        <v>82</v>
      </c>
      <c r="P405" s="183"/>
      <c r="Q405" s="38"/>
      <c r="R405" s="38"/>
      <c r="S405" s="183" t="s">
        <v>301</v>
      </c>
      <c r="T405" s="183"/>
      <c r="U405" s="38"/>
      <c r="V405" s="38"/>
      <c r="W405" s="183">
        <v>82</v>
      </c>
      <c r="X405" s="183"/>
      <c r="Y405" s="38"/>
    </row>
    <row r="406" spans="1:25">
      <c r="A406" s="14"/>
      <c r="B406" s="184"/>
      <c r="C406" s="183"/>
      <c r="D406" s="183"/>
      <c r="E406" s="38"/>
      <c r="F406" s="38"/>
      <c r="G406" s="183"/>
      <c r="H406" s="183"/>
      <c r="I406" s="38"/>
      <c r="J406" s="38"/>
      <c r="K406" s="183"/>
      <c r="L406" s="183"/>
      <c r="M406" s="38"/>
      <c r="N406" s="38"/>
      <c r="O406" s="183"/>
      <c r="P406" s="183"/>
      <c r="Q406" s="38"/>
      <c r="R406" s="38"/>
      <c r="S406" s="183"/>
      <c r="T406" s="183"/>
      <c r="U406" s="38"/>
      <c r="V406" s="38"/>
      <c r="W406" s="183"/>
      <c r="X406" s="183"/>
      <c r="Y406" s="38"/>
    </row>
    <row r="407" spans="1:25" ht="19.5">
      <c r="A407" s="14"/>
      <c r="B407" s="179" t="s">
        <v>140</v>
      </c>
      <c r="C407" s="31"/>
      <c r="D407" s="31"/>
      <c r="E407" s="31"/>
      <c r="F407" s="17"/>
      <c r="G407" s="31"/>
      <c r="H407" s="31"/>
      <c r="I407" s="31"/>
      <c r="J407" s="17"/>
      <c r="K407" s="31"/>
      <c r="L407" s="31"/>
      <c r="M407" s="31"/>
      <c r="N407" s="17"/>
      <c r="O407" s="31"/>
      <c r="P407" s="31"/>
      <c r="Q407" s="31"/>
      <c r="R407" s="17"/>
      <c r="S407" s="31"/>
      <c r="T407" s="31"/>
      <c r="U407" s="31"/>
      <c r="V407" s="17"/>
      <c r="W407" s="31"/>
      <c r="X407" s="31"/>
      <c r="Y407" s="31"/>
    </row>
    <row r="408" spans="1:25">
      <c r="A408" s="14"/>
      <c r="B408" s="184" t="s">
        <v>141</v>
      </c>
      <c r="C408" s="183" t="s">
        <v>553</v>
      </c>
      <c r="D408" s="183"/>
      <c r="E408" s="182" t="s">
        <v>243</v>
      </c>
      <c r="F408" s="38"/>
      <c r="G408" s="183" t="s">
        <v>563</v>
      </c>
      <c r="H408" s="183"/>
      <c r="I408" s="182" t="s">
        <v>243</v>
      </c>
      <c r="J408" s="38"/>
      <c r="K408" s="183" t="s">
        <v>301</v>
      </c>
      <c r="L408" s="183"/>
      <c r="M408" s="38"/>
      <c r="N408" s="38"/>
      <c r="O408" s="183">
        <v>14</v>
      </c>
      <c r="P408" s="183"/>
      <c r="Q408" s="38"/>
      <c r="R408" s="38"/>
      <c r="S408" s="183" t="s">
        <v>301</v>
      </c>
      <c r="T408" s="183"/>
      <c r="U408" s="38"/>
      <c r="V408" s="38"/>
      <c r="W408" s="183">
        <v>10</v>
      </c>
      <c r="X408" s="183"/>
      <c r="Y408" s="38"/>
    </row>
    <row r="409" spans="1:25">
      <c r="A409" s="14"/>
      <c r="B409" s="184"/>
      <c r="C409" s="183"/>
      <c r="D409" s="183"/>
      <c r="E409" s="182"/>
      <c r="F409" s="38"/>
      <c r="G409" s="183"/>
      <c r="H409" s="183"/>
      <c r="I409" s="182"/>
      <c r="J409" s="38"/>
      <c r="K409" s="183"/>
      <c r="L409" s="183"/>
      <c r="M409" s="38"/>
      <c r="N409" s="38"/>
      <c r="O409" s="183"/>
      <c r="P409" s="183"/>
      <c r="Q409" s="38"/>
      <c r="R409" s="38"/>
      <c r="S409" s="183"/>
      <c r="T409" s="183"/>
      <c r="U409" s="38"/>
      <c r="V409" s="38"/>
      <c r="W409" s="183"/>
      <c r="X409" s="183"/>
      <c r="Y409" s="38"/>
    </row>
    <row r="410" spans="1:25">
      <c r="A410" s="14"/>
      <c r="B410" s="186" t="s">
        <v>142</v>
      </c>
      <c r="C410" s="187" t="s">
        <v>301</v>
      </c>
      <c r="D410" s="187"/>
      <c r="E410" s="31"/>
      <c r="F410" s="31"/>
      <c r="G410" s="187">
        <v>1</v>
      </c>
      <c r="H410" s="187"/>
      <c r="I410" s="31"/>
      <c r="J410" s="31"/>
      <c r="K410" s="187" t="s">
        <v>301</v>
      </c>
      <c r="L410" s="187"/>
      <c r="M410" s="31"/>
      <c r="N410" s="31"/>
      <c r="O410" s="187" t="s">
        <v>563</v>
      </c>
      <c r="P410" s="187"/>
      <c r="Q410" s="188" t="s">
        <v>243</v>
      </c>
      <c r="R410" s="31"/>
      <c r="S410" s="187" t="s">
        <v>301</v>
      </c>
      <c r="T410" s="187"/>
      <c r="U410" s="31"/>
      <c r="V410" s="31"/>
      <c r="W410" s="187" t="s">
        <v>301</v>
      </c>
      <c r="X410" s="187"/>
      <c r="Y410" s="31"/>
    </row>
    <row r="411" spans="1:25">
      <c r="A411" s="14"/>
      <c r="B411" s="186"/>
      <c r="C411" s="187"/>
      <c r="D411" s="187"/>
      <c r="E411" s="31"/>
      <c r="F411" s="31"/>
      <c r="G411" s="187"/>
      <c r="H411" s="187"/>
      <c r="I411" s="31"/>
      <c r="J411" s="31"/>
      <c r="K411" s="187"/>
      <c r="L411" s="187"/>
      <c r="M411" s="31"/>
      <c r="N411" s="31"/>
      <c r="O411" s="187"/>
      <c r="P411" s="187"/>
      <c r="Q411" s="188"/>
      <c r="R411" s="31"/>
      <c r="S411" s="187"/>
      <c r="T411" s="187"/>
      <c r="U411" s="31"/>
      <c r="V411" s="31"/>
      <c r="W411" s="187"/>
      <c r="X411" s="187"/>
      <c r="Y411" s="31"/>
    </row>
    <row r="412" spans="1:25">
      <c r="A412" s="14"/>
      <c r="B412" s="184" t="s">
        <v>143</v>
      </c>
      <c r="C412" s="183" t="s">
        <v>301</v>
      </c>
      <c r="D412" s="183"/>
      <c r="E412" s="38"/>
      <c r="F412" s="38"/>
      <c r="G412" s="183" t="s">
        <v>553</v>
      </c>
      <c r="H412" s="183"/>
      <c r="I412" s="182" t="s">
        <v>243</v>
      </c>
      <c r="J412" s="38"/>
      <c r="K412" s="183">
        <v>41</v>
      </c>
      <c r="L412" s="183"/>
      <c r="M412" s="38"/>
      <c r="N412" s="38"/>
      <c r="O412" s="183">
        <v>76</v>
      </c>
      <c r="P412" s="183"/>
      <c r="Q412" s="38"/>
      <c r="R412" s="38"/>
      <c r="S412" s="183" t="s">
        <v>301</v>
      </c>
      <c r="T412" s="183"/>
      <c r="U412" s="38"/>
      <c r="V412" s="38"/>
      <c r="W412" s="183">
        <v>114</v>
      </c>
      <c r="X412" s="183"/>
      <c r="Y412" s="38"/>
    </row>
    <row r="413" spans="1:25">
      <c r="A413" s="14"/>
      <c r="B413" s="184"/>
      <c r="C413" s="183"/>
      <c r="D413" s="183"/>
      <c r="E413" s="38"/>
      <c r="F413" s="38"/>
      <c r="G413" s="183"/>
      <c r="H413" s="183"/>
      <c r="I413" s="182"/>
      <c r="J413" s="38"/>
      <c r="K413" s="183"/>
      <c r="L413" s="183"/>
      <c r="M413" s="38"/>
      <c r="N413" s="38"/>
      <c r="O413" s="183"/>
      <c r="P413" s="183"/>
      <c r="Q413" s="38"/>
      <c r="R413" s="38"/>
      <c r="S413" s="183"/>
      <c r="T413" s="183"/>
      <c r="U413" s="38"/>
      <c r="V413" s="38"/>
      <c r="W413" s="183"/>
      <c r="X413" s="183"/>
      <c r="Y413" s="38"/>
    </row>
    <row r="414" spans="1:25">
      <c r="A414" s="14"/>
      <c r="B414" s="186" t="s">
        <v>825</v>
      </c>
      <c r="C414" s="187">
        <v>5</v>
      </c>
      <c r="D414" s="187"/>
      <c r="E414" s="31"/>
      <c r="F414" s="31"/>
      <c r="G414" s="187" t="s">
        <v>563</v>
      </c>
      <c r="H414" s="187"/>
      <c r="I414" s="188" t="s">
        <v>243</v>
      </c>
      <c r="J414" s="31"/>
      <c r="K414" s="187" t="s">
        <v>468</v>
      </c>
      <c r="L414" s="187"/>
      <c r="M414" s="188" t="s">
        <v>243</v>
      </c>
      <c r="N414" s="31"/>
      <c r="O414" s="187">
        <v>6</v>
      </c>
      <c r="P414" s="187"/>
      <c r="Q414" s="31"/>
      <c r="R414" s="31"/>
      <c r="S414" s="187" t="s">
        <v>301</v>
      </c>
      <c r="T414" s="187"/>
      <c r="U414" s="31"/>
      <c r="V414" s="31"/>
      <c r="W414" s="187" t="s">
        <v>301</v>
      </c>
      <c r="X414" s="187"/>
      <c r="Y414" s="31"/>
    </row>
    <row r="415" spans="1:25" ht="15.75" thickBot="1">
      <c r="A415" s="14"/>
      <c r="B415" s="186"/>
      <c r="C415" s="189"/>
      <c r="D415" s="189"/>
      <c r="E415" s="74"/>
      <c r="F415" s="31"/>
      <c r="G415" s="189"/>
      <c r="H415" s="189"/>
      <c r="I415" s="190"/>
      <c r="J415" s="31"/>
      <c r="K415" s="189"/>
      <c r="L415" s="189"/>
      <c r="M415" s="190"/>
      <c r="N415" s="31"/>
      <c r="O415" s="189"/>
      <c r="P415" s="189"/>
      <c r="Q415" s="74"/>
      <c r="R415" s="31"/>
      <c r="S415" s="189"/>
      <c r="T415" s="189"/>
      <c r="U415" s="74"/>
      <c r="V415" s="31"/>
      <c r="W415" s="189"/>
      <c r="X415" s="189"/>
      <c r="Y415" s="74"/>
    </row>
    <row r="416" spans="1:25">
      <c r="A416" s="14"/>
      <c r="B416" s="23"/>
      <c r="C416" s="62"/>
      <c r="D416" s="62"/>
      <c r="E416" s="62"/>
      <c r="F416" s="23"/>
      <c r="G416" s="62"/>
      <c r="H416" s="62"/>
      <c r="I416" s="62"/>
      <c r="J416" s="23"/>
      <c r="K416" s="62"/>
      <c r="L416" s="62"/>
      <c r="M416" s="62"/>
      <c r="N416" s="23"/>
      <c r="O416" s="62"/>
      <c r="P416" s="62"/>
      <c r="Q416" s="62"/>
      <c r="R416" s="23"/>
      <c r="S416" s="62"/>
      <c r="T416" s="62"/>
      <c r="U416" s="62"/>
      <c r="V416" s="23"/>
      <c r="W416" s="62"/>
      <c r="X416" s="62"/>
      <c r="Y416" s="62"/>
    </row>
    <row r="417" spans="1:25">
      <c r="A417" s="14"/>
      <c r="B417" s="191" t="s">
        <v>144</v>
      </c>
      <c r="C417" s="187" t="s">
        <v>563</v>
      </c>
      <c r="D417" s="187"/>
      <c r="E417" s="188" t="s">
        <v>243</v>
      </c>
      <c r="F417" s="31"/>
      <c r="G417" s="187">
        <v>3</v>
      </c>
      <c r="H417" s="187"/>
      <c r="I417" s="31"/>
      <c r="J417" s="31"/>
      <c r="K417" s="187" t="s">
        <v>826</v>
      </c>
      <c r="L417" s="187"/>
      <c r="M417" s="188" t="s">
        <v>243</v>
      </c>
      <c r="N417" s="31"/>
      <c r="O417" s="192">
        <v>2779</v>
      </c>
      <c r="P417" s="192"/>
      <c r="Q417" s="31"/>
      <c r="R417" s="31"/>
      <c r="S417" s="187" t="s">
        <v>301</v>
      </c>
      <c r="T417" s="187"/>
      <c r="U417" s="31"/>
      <c r="V417" s="31"/>
      <c r="W417" s="192">
        <v>2158</v>
      </c>
      <c r="X417" s="192"/>
      <c r="Y417" s="31"/>
    </row>
    <row r="418" spans="1:25" ht="15.75" thickBot="1">
      <c r="A418" s="14"/>
      <c r="B418" s="191"/>
      <c r="C418" s="189"/>
      <c r="D418" s="189"/>
      <c r="E418" s="190"/>
      <c r="F418" s="31"/>
      <c r="G418" s="189"/>
      <c r="H418" s="189"/>
      <c r="I418" s="74"/>
      <c r="J418" s="31"/>
      <c r="K418" s="189"/>
      <c r="L418" s="189"/>
      <c r="M418" s="190"/>
      <c r="N418" s="31"/>
      <c r="O418" s="193"/>
      <c r="P418" s="193"/>
      <c r="Q418" s="74"/>
      <c r="R418" s="31"/>
      <c r="S418" s="189"/>
      <c r="T418" s="189"/>
      <c r="U418" s="74"/>
      <c r="V418" s="31"/>
      <c r="W418" s="193"/>
      <c r="X418" s="193"/>
      <c r="Y418" s="74"/>
    </row>
    <row r="419" spans="1:25">
      <c r="A419" s="14"/>
      <c r="B419" s="23"/>
      <c r="C419" s="62"/>
      <c r="D419" s="62"/>
      <c r="E419" s="62"/>
      <c r="F419" s="23"/>
      <c r="G419" s="62"/>
      <c r="H419" s="62"/>
      <c r="I419" s="62"/>
      <c r="J419" s="23"/>
      <c r="K419" s="62"/>
      <c r="L419" s="62"/>
      <c r="M419" s="62"/>
      <c r="N419" s="23"/>
      <c r="O419" s="62"/>
      <c r="P419" s="62"/>
      <c r="Q419" s="62"/>
      <c r="R419" s="23"/>
      <c r="S419" s="62"/>
      <c r="T419" s="62"/>
      <c r="U419" s="62"/>
      <c r="V419" s="23"/>
      <c r="W419" s="62"/>
      <c r="X419" s="62"/>
      <c r="Y419" s="62"/>
    </row>
    <row r="420" spans="1:25">
      <c r="A420" s="14"/>
      <c r="B420" s="176" t="s">
        <v>827</v>
      </c>
      <c r="C420" s="31"/>
      <c r="D420" s="31"/>
      <c r="E420" s="31"/>
      <c r="F420" s="17"/>
      <c r="G420" s="31"/>
      <c r="H420" s="31"/>
      <c r="I420" s="31"/>
      <c r="J420" s="17"/>
      <c r="K420" s="31"/>
      <c r="L420" s="31"/>
      <c r="M420" s="31"/>
      <c r="N420" s="17"/>
      <c r="O420" s="31"/>
      <c r="P420" s="31"/>
      <c r="Q420" s="31"/>
      <c r="R420" s="17"/>
      <c r="S420" s="31"/>
      <c r="T420" s="31"/>
      <c r="U420" s="31"/>
      <c r="V420" s="17"/>
      <c r="W420" s="31"/>
      <c r="X420" s="31"/>
      <c r="Y420" s="31"/>
    </row>
    <row r="421" spans="1:25">
      <c r="A421" s="14"/>
      <c r="B421" s="181" t="s">
        <v>146</v>
      </c>
      <c r="C421" s="183" t="s">
        <v>301</v>
      </c>
      <c r="D421" s="183"/>
      <c r="E421" s="38"/>
      <c r="F421" s="38"/>
      <c r="G421" s="183" t="s">
        <v>301</v>
      </c>
      <c r="H421" s="183"/>
      <c r="I421" s="38"/>
      <c r="J421" s="38"/>
      <c r="K421" s="183" t="s">
        <v>301</v>
      </c>
      <c r="L421" s="183"/>
      <c r="M421" s="38"/>
      <c r="N421" s="38"/>
      <c r="O421" s="183" t="s">
        <v>828</v>
      </c>
      <c r="P421" s="183"/>
      <c r="Q421" s="182" t="s">
        <v>243</v>
      </c>
      <c r="R421" s="38"/>
      <c r="S421" s="183" t="s">
        <v>301</v>
      </c>
      <c r="T421" s="183"/>
      <c r="U421" s="38"/>
      <c r="V421" s="38"/>
      <c r="W421" s="183" t="s">
        <v>828</v>
      </c>
      <c r="X421" s="183"/>
      <c r="Y421" s="182" t="s">
        <v>243</v>
      </c>
    </row>
    <row r="422" spans="1:25">
      <c r="A422" s="14"/>
      <c r="B422" s="181"/>
      <c r="C422" s="183"/>
      <c r="D422" s="183"/>
      <c r="E422" s="38"/>
      <c r="F422" s="38"/>
      <c r="G422" s="183"/>
      <c r="H422" s="183"/>
      <c r="I422" s="38"/>
      <c r="J422" s="38"/>
      <c r="K422" s="183"/>
      <c r="L422" s="183"/>
      <c r="M422" s="38"/>
      <c r="N422" s="38"/>
      <c r="O422" s="183"/>
      <c r="P422" s="183"/>
      <c r="Q422" s="182"/>
      <c r="R422" s="38"/>
      <c r="S422" s="183"/>
      <c r="T422" s="183"/>
      <c r="U422" s="38"/>
      <c r="V422" s="38"/>
      <c r="W422" s="183"/>
      <c r="X422" s="183"/>
      <c r="Y422" s="182"/>
    </row>
    <row r="423" spans="1:25">
      <c r="A423" s="14"/>
      <c r="B423" s="191" t="s">
        <v>147</v>
      </c>
      <c r="C423" s="187" t="s">
        <v>301</v>
      </c>
      <c r="D423" s="187"/>
      <c r="E423" s="31"/>
      <c r="F423" s="31"/>
      <c r="G423" s="187" t="s">
        <v>301</v>
      </c>
      <c r="H423" s="187"/>
      <c r="I423" s="31"/>
      <c r="J423" s="31"/>
      <c r="K423" s="187" t="s">
        <v>301</v>
      </c>
      <c r="L423" s="187"/>
      <c r="M423" s="31"/>
      <c r="N423" s="31"/>
      <c r="O423" s="187">
        <v>76</v>
      </c>
      <c r="P423" s="187"/>
      <c r="Q423" s="31"/>
      <c r="R423" s="31"/>
      <c r="S423" s="187" t="s">
        <v>301</v>
      </c>
      <c r="T423" s="187"/>
      <c r="U423" s="31"/>
      <c r="V423" s="31"/>
      <c r="W423" s="187">
        <v>76</v>
      </c>
      <c r="X423" s="187"/>
      <c r="Y423" s="31"/>
    </row>
    <row r="424" spans="1:25">
      <c r="A424" s="14"/>
      <c r="B424" s="191"/>
      <c r="C424" s="187"/>
      <c r="D424" s="187"/>
      <c r="E424" s="31"/>
      <c r="F424" s="31"/>
      <c r="G424" s="187"/>
      <c r="H424" s="187"/>
      <c r="I424" s="31"/>
      <c r="J424" s="31"/>
      <c r="K424" s="187"/>
      <c r="L424" s="187"/>
      <c r="M424" s="31"/>
      <c r="N424" s="31"/>
      <c r="O424" s="187"/>
      <c r="P424" s="187"/>
      <c r="Q424" s="31"/>
      <c r="R424" s="31"/>
      <c r="S424" s="187"/>
      <c r="T424" s="187"/>
      <c r="U424" s="31"/>
      <c r="V424" s="31"/>
      <c r="W424" s="187"/>
      <c r="X424" s="187"/>
      <c r="Y424" s="31"/>
    </row>
    <row r="425" spans="1:25">
      <c r="A425" s="14"/>
      <c r="B425" s="181" t="s">
        <v>829</v>
      </c>
      <c r="C425" s="183" t="s">
        <v>301</v>
      </c>
      <c r="D425" s="183"/>
      <c r="E425" s="38"/>
      <c r="F425" s="38"/>
      <c r="G425" s="183" t="s">
        <v>301</v>
      </c>
      <c r="H425" s="183"/>
      <c r="I425" s="38"/>
      <c r="J425" s="38"/>
      <c r="K425" s="183" t="s">
        <v>301</v>
      </c>
      <c r="L425" s="183"/>
      <c r="M425" s="38"/>
      <c r="N425" s="38"/>
      <c r="O425" s="183" t="s">
        <v>830</v>
      </c>
      <c r="P425" s="183"/>
      <c r="Q425" s="182" t="s">
        <v>243</v>
      </c>
      <c r="R425" s="38"/>
      <c r="S425" s="183" t="s">
        <v>301</v>
      </c>
      <c r="T425" s="183"/>
      <c r="U425" s="38"/>
      <c r="V425" s="38"/>
      <c r="W425" s="183" t="s">
        <v>830</v>
      </c>
      <c r="X425" s="183"/>
      <c r="Y425" s="182" t="s">
        <v>243</v>
      </c>
    </row>
    <row r="426" spans="1:25">
      <c r="A426" s="14"/>
      <c r="B426" s="181"/>
      <c r="C426" s="183"/>
      <c r="D426" s="183"/>
      <c r="E426" s="38"/>
      <c r="F426" s="38"/>
      <c r="G426" s="183"/>
      <c r="H426" s="183"/>
      <c r="I426" s="38"/>
      <c r="J426" s="38"/>
      <c r="K426" s="183"/>
      <c r="L426" s="183"/>
      <c r="M426" s="38"/>
      <c r="N426" s="38"/>
      <c r="O426" s="183"/>
      <c r="P426" s="183"/>
      <c r="Q426" s="182"/>
      <c r="R426" s="38"/>
      <c r="S426" s="183"/>
      <c r="T426" s="183"/>
      <c r="U426" s="38"/>
      <c r="V426" s="38"/>
      <c r="W426" s="183"/>
      <c r="X426" s="183"/>
      <c r="Y426" s="182"/>
    </row>
    <row r="427" spans="1:25">
      <c r="A427" s="14"/>
      <c r="B427" s="191" t="s">
        <v>831</v>
      </c>
      <c r="C427" s="187" t="s">
        <v>832</v>
      </c>
      <c r="D427" s="187"/>
      <c r="E427" s="188" t="s">
        <v>243</v>
      </c>
      <c r="F427" s="31"/>
      <c r="G427" s="187" t="s">
        <v>833</v>
      </c>
      <c r="H427" s="187"/>
      <c r="I427" s="188" t="s">
        <v>243</v>
      </c>
      <c r="J427" s="31"/>
      <c r="K427" s="187" t="s">
        <v>834</v>
      </c>
      <c r="L427" s="187"/>
      <c r="M427" s="188" t="s">
        <v>243</v>
      </c>
      <c r="N427" s="31"/>
      <c r="O427" s="187" t="s">
        <v>301</v>
      </c>
      <c r="P427" s="187"/>
      <c r="Q427" s="31"/>
      <c r="R427" s="31"/>
      <c r="S427" s="192">
        <v>1645</v>
      </c>
      <c r="T427" s="192"/>
      <c r="U427" s="31"/>
      <c r="V427" s="31"/>
      <c r="W427" s="187" t="s">
        <v>301</v>
      </c>
      <c r="X427" s="187"/>
      <c r="Y427" s="31"/>
    </row>
    <row r="428" spans="1:25">
      <c r="A428" s="14"/>
      <c r="B428" s="191"/>
      <c r="C428" s="187"/>
      <c r="D428" s="187"/>
      <c r="E428" s="188"/>
      <c r="F428" s="31"/>
      <c r="G428" s="187"/>
      <c r="H428" s="187"/>
      <c r="I428" s="188"/>
      <c r="J428" s="31"/>
      <c r="K428" s="187"/>
      <c r="L428" s="187"/>
      <c r="M428" s="188"/>
      <c r="N428" s="31"/>
      <c r="O428" s="187"/>
      <c r="P428" s="187"/>
      <c r="Q428" s="31"/>
      <c r="R428" s="31"/>
      <c r="S428" s="192"/>
      <c r="T428" s="192"/>
      <c r="U428" s="31"/>
      <c r="V428" s="31"/>
      <c r="W428" s="187"/>
      <c r="X428" s="187"/>
      <c r="Y428" s="31"/>
    </row>
    <row r="429" spans="1:25">
      <c r="A429" s="14"/>
      <c r="B429" s="181" t="s">
        <v>835</v>
      </c>
      <c r="C429" s="183" t="s">
        <v>301</v>
      </c>
      <c r="D429" s="183"/>
      <c r="E429" s="38"/>
      <c r="F429" s="38"/>
      <c r="G429" s="183">
        <v>6</v>
      </c>
      <c r="H429" s="183"/>
      <c r="I429" s="38"/>
      <c r="J429" s="38"/>
      <c r="K429" s="183">
        <v>630</v>
      </c>
      <c r="L429" s="183"/>
      <c r="M429" s="38"/>
      <c r="N429" s="38"/>
      <c r="O429" s="183" t="s">
        <v>301</v>
      </c>
      <c r="P429" s="183"/>
      <c r="Q429" s="38"/>
      <c r="R429" s="38"/>
      <c r="S429" s="183" t="s">
        <v>836</v>
      </c>
      <c r="T429" s="183"/>
      <c r="U429" s="182" t="s">
        <v>243</v>
      </c>
      <c r="V429" s="38"/>
      <c r="W429" s="183" t="s">
        <v>301</v>
      </c>
      <c r="X429" s="183"/>
      <c r="Y429" s="38"/>
    </row>
    <row r="430" spans="1:25">
      <c r="A430" s="14"/>
      <c r="B430" s="181"/>
      <c r="C430" s="183"/>
      <c r="D430" s="183"/>
      <c r="E430" s="38"/>
      <c r="F430" s="38"/>
      <c r="G430" s="183"/>
      <c r="H430" s="183"/>
      <c r="I430" s="38"/>
      <c r="J430" s="38"/>
      <c r="K430" s="183"/>
      <c r="L430" s="183"/>
      <c r="M430" s="38"/>
      <c r="N430" s="38"/>
      <c r="O430" s="183"/>
      <c r="P430" s="183"/>
      <c r="Q430" s="38"/>
      <c r="R430" s="38"/>
      <c r="S430" s="183"/>
      <c r="T430" s="183"/>
      <c r="U430" s="182"/>
      <c r="V430" s="38"/>
      <c r="W430" s="183"/>
      <c r="X430" s="183"/>
      <c r="Y430" s="38"/>
    </row>
    <row r="431" spans="1:25">
      <c r="A431" s="14"/>
      <c r="B431" s="191" t="s">
        <v>139</v>
      </c>
      <c r="C431" s="187" t="s">
        <v>301</v>
      </c>
      <c r="D431" s="187"/>
      <c r="E431" s="31"/>
      <c r="F431" s="31"/>
      <c r="G431" s="187">
        <v>1</v>
      </c>
      <c r="H431" s="187"/>
      <c r="I431" s="31"/>
      <c r="J431" s="31"/>
      <c r="K431" s="187" t="s">
        <v>301</v>
      </c>
      <c r="L431" s="187"/>
      <c r="M431" s="31"/>
      <c r="N431" s="31"/>
      <c r="O431" s="187" t="s">
        <v>837</v>
      </c>
      <c r="P431" s="187"/>
      <c r="Q431" s="188" t="s">
        <v>243</v>
      </c>
      <c r="R431" s="31"/>
      <c r="S431" s="187" t="s">
        <v>301</v>
      </c>
      <c r="T431" s="187"/>
      <c r="U431" s="31"/>
      <c r="V431" s="31"/>
      <c r="W431" s="187" t="s">
        <v>838</v>
      </c>
      <c r="X431" s="187"/>
      <c r="Y431" s="188" t="s">
        <v>243</v>
      </c>
    </row>
    <row r="432" spans="1:25" ht="15.75" thickBot="1">
      <c r="A432" s="14"/>
      <c r="B432" s="191"/>
      <c r="C432" s="189"/>
      <c r="D432" s="189"/>
      <c r="E432" s="74"/>
      <c r="F432" s="31"/>
      <c r="G432" s="189"/>
      <c r="H432" s="189"/>
      <c r="I432" s="74"/>
      <c r="J432" s="31"/>
      <c r="K432" s="189"/>
      <c r="L432" s="189"/>
      <c r="M432" s="74"/>
      <c r="N432" s="31"/>
      <c r="O432" s="189"/>
      <c r="P432" s="189"/>
      <c r="Q432" s="190"/>
      <c r="R432" s="31"/>
      <c r="S432" s="189"/>
      <c r="T432" s="189"/>
      <c r="U432" s="74"/>
      <c r="V432" s="31"/>
      <c r="W432" s="189"/>
      <c r="X432" s="189"/>
      <c r="Y432" s="190"/>
    </row>
    <row r="433" spans="1:25">
      <c r="A433" s="14"/>
      <c r="B433" s="23"/>
      <c r="C433" s="62"/>
      <c r="D433" s="62"/>
      <c r="E433" s="62"/>
      <c r="F433" s="23"/>
      <c r="G433" s="62"/>
      <c r="H433" s="62"/>
      <c r="I433" s="62"/>
      <c r="J433" s="23"/>
      <c r="K433" s="62"/>
      <c r="L433" s="62"/>
      <c r="M433" s="62"/>
      <c r="N433" s="23"/>
      <c r="O433" s="62"/>
      <c r="P433" s="62"/>
      <c r="Q433" s="62"/>
      <c r="R433" s="23"/>
      <c r="S433" s="62"/>
      <c r="T433" s="62"/>
      <c r="U433" s="62"/>
      <c r="V433" s="23"/>
      <c r="W433" s="62"/>
      <c r="X433" s="62"/>
      <c r="Y433" s="62"/>
    </row>
    <row r="434" spans="1:25">
      <c r="A434" s="14"/>
      <c r="B434" s="191" t="s">
        <v>149</v>
      </c>
      <c r="C434" s="187" t="s">
        <v>832</v>
      </c>
      <c r="D434" s="187"/>
      <c r="E434" s="188" t="s">
        <v>243</v>
      </c>
      <c r="F434" s="31"/>
      <c r="G434" s="187" t="s">
        <v>839</v>
      </c>
      <c r="H434" s="187"/>
      <c r="I434" s="188" t="s">
        <v>243</v>
      </c>
      <c r="J434" s="31"/>
      <c r="K434" s="187" t="s">
        <v>260</v>
      </c>
      <c r="L434" s="187"/>
      <c r="M434" s="188" t="s">
        <v>243</v>
      </c>
      <c r="N434" s="31"/>
      <c r="O434" s="187" t="s">
        <v>840</v>
      </c>
      <c r="P434" s="187"/>
      <c r="Q434" s="188" t="s">
        <v>243</v>
      </c>
      <c r="R434" s="31"/>
      <c r="S434" s="192">
        <v>1009</v>
      </c>
      <c r="T434" s="192"/>
      <c r="U434" s="31"/>
      <c r="V434" s="31"/>
      <c r="W434" s="187" t="s">
        <v>841</v>
      </c>
      <c r="X434" s="187"/>
      <c r="Y434" s="188" t="s">
        <v>243</v>
      </c>
    </row>
    <row r="435" spans="1:25" ht="15.75" thickBot="1">
      <c r="A435" s="14"/>
      <c r="B435" s="191"/>
      <c r="C435" s="189"/>
      <c r="D435" s="189"/>
      <c r="E435" s="190"/>
      <c r="F435" s="31"/>
      <c r="G435" s="189"/>
      <c r="H435" s="189"/>
      <c r="I435" s="190"/>
      <c r="J435" s="31"/>
      <c r="K435" s="189"/>
      <c r="L435" s="189"/>
      <c r="M435" s="190"/>
      <c r="N435" s="31"/>
      <c r="O435" s="189"/>
      <c r="P435" s="189"/>
      <c r="Q435" s="190"/>
      <c r="R435" s="31"/>
      <c r="S435" s="193"/>
      <c r="T435" s="193"/>
      <c r="U435" s="74"/>
      <c r="V435" s="31"/>
      <c r="W435" s="189"/>
      <c r="X435" s="189"/>
      <c r="Y435" s="190"/>
    </row>
    <row r="436" spans="1:25">
      <c r="A436" s="14"/>
      <c r="B436" s="23"/>
      <c r="C436" s="62"/>
      <c r="D436" s="62"/>
      <c r="E436" s="62"/>
      <c r="F436" s="23"/>
      <c r="G436" s="62"/>
      <c r="H436" s="62"/>
      <c r="I436" s="62"/>
      <c r="J436" s="23"/>
      <c r="K436" s="62"/>
      <c r="L436" s="62"/>
      <c r="M436" s="62"/>
      <c r="N436" s="23"/>
      <c r="O436" s="62"/>
      <c r="P436" s="62"/>
      <c r="Q436" s="62"/>
      <c r="R436" s="23"/>
      <c r="S436" s="62"/>
      <c r="T436" s="62"/>
      <c r="U436" s="62"/>
      <c r="V436" s="23"/>
      <c r="W436" s="62"/>
      <c r="X436" s="62"/>
      <c r="Y436" s="62"/>
    </row>
    <row r="437" spans="1:25">
      <c r="A437" s="14"/>
      <c r="B437" s="176" t="s">
        <v>842</v>
      </c>
      <c r="C437" s="31"/>
      <c r="D437" s="31"/>
      <c r="E437" s="31"/>
      <c r="F437" s="17"/>
      <c r="G437" s="31"/>
      <c r="H437" s="31"/>
      <c r="I437" s="31"/>
      <c r="J437" s="17"/>
      <c r="K437" s="31"/>
      <c r="L437" s="31"/>
      <c r="M437" s="31"/>
      <c r="N437" s="17"/>
      <c r="O437" s="31"/>
      <c r="P437" s="31"/>
      <c r="Q437" s="31"/>
      <c r="R437" s="17"/>
      <c r="S437" s="31"/>
      <c r="T437" s="31"/>
      <c r="U437" s="31"/>
      <c r="V437" s="17"/>
      <c r="W437" s="31"/>
      <c r="X437" s="31"/>
      <c r="Y437" s="31"/>
    </row>
    <row r="438" spans="1:25">
      <c r="A438" s="14"/>
      <c r="B438" s="181" t="s">
        <v>151</v>
      </c>
      <c r="C438" s="183" t="s">
        <v>301</v>
      </c>
      <c r="D438" s="183"/>
      <c r="E438" s="38"/>
      <c r="F438" s="38"/>
      <c r="G438" s="183" t="s">
        <v>301</v>
      </c>
      <c r="H438" s="183"/>
      <c r="I438" s="38"/>
      <c r="J438" s="38"/>
      <c r="K438" s="185">
        <v>2000</v>
      </c>
      <c r="L438" s="185"/>
      <c r="M438" s="38"/>
      <c r="N438" s="38"/>
      <c r="O438" s="185">
        <v>4782</v>
      </c>
      <c r="P438" s="185"/>
      <c r="Q438" s="38"/>
      <c r="R438" s="38"/>
      <c r="S438" s="183" t="s">
        <v>301</v>
      </c>
      <c r="T438" s="183"/>
      <c r="U438" s="38"/>
      <c r="V438" s="38"/>
      <c r="W438" s="185">
        <v>6782</v>
      </c>
      <c r="X438" s="185"/>
      <c r="Y438" s="38"/>
    </row>
    <row r="439" spans="1:25">
      <c r="A439" s="14"/>
      <c r="B439" s="181"/>
      <c r="C439" s="183"/>
      <c r="D439" s="183"/>
      <c r="E439" s="38"/>
      <c r="F439" s="38"/>
      <c r="G439" s="183"/>
      <c r="H439" s="183"/>
      <c r="I439" s="38"/>
      <c r="J439" s="38"/>
      <c r="K439" s="185"/>
      <c r="L439" s="185"/>
      <c r="M439" s="38"/>
      <c r="N439" s="38"/>
      <c r="O439" s="185"/>
      <c r="P439" s="185"/>
      <c r="Q439" s="38"/>
      <c r="R439" s="38"/>
      <c r="S439" s="183"/>
      <c r="T439" s="183"/>
      <c r="U439" s="38"/>
      <c r="V439" s="38"/>
      <c r="W439" s="185"/>
      <c r="X439" s="185"/>
      <c r="Y439" s="38"/>
    </row>
    <row r="440" spans="1:25">
      <c r="A440" s="14"/>
      <c r="B440" s="191" t="s">
        <v>152</v>
      </c>
      <c r="C440" s="187" t="s">
        <v>301</v>
      </c>
      <c r="D440" s="187"/>
      <c r="E440" s="31"/>
      <c r="F440" s="31"/>
      <c r="G440" s="187" t="s">
        <v>301</v>
      </c>
      <c r="H440" s="187"/>
      <c r="I440" s="31"/>
      <c r="J440" s="31"/>
      <c r="K440" s="187" t="s">
        <v>843</v>
      </c>
      <c r="L440" s="187"/>
      <c r="M440" s="188" t="s">
        <v>243</v>
      </c>
      <c r="N440" s="31"/>
      <c r="O440" s="187" t="s">
        <v>844</v>
      </c>
      <c r="P440" s="187"/>
      <c r="Q440" s="188" t="s">
        <v>243</v>
      </c>
      <c r="R440" s="31"/>
      <c r="S440" s="187" t="s">
        <v>301</v>
      </c>
      <c r="T440" s="187"/>
      <c r="U440" s="31"/>
      <c r="V440" s="31"/>
      <c r="W440" s="187" t="s">
        <v>845</v>
      </c>
      <c r="X440" s="187"/>
      <c r="Y440" s="188" t="s">
        <v>243</v>
      </c>
    </row>
    <row r="441" spans="1:25">
      <c r="A441" s="14"/>
      <c r="B441" s="191"/>
      <c r="C441" s="187"/>
      <c r="D441" s="187"/>
      <c r="E441" s="31"/>
      <c r="F441" s="31"/>
      <c r="G441" s="187"/>
      <c r="H441" s="187"/>
      <c r="I441" s="31"/>
      <c r="J441" s="31"/>
      <c r="K441" s="187"/>
      <c r="L441" s="187"/>
      <c r="M441" s="188"/>
      <c r="N441" s="31"/>
      <c r="O441" s="187"/>
      <c r="P441" s="187"/>
      <c r="Q441" s="188"/>
      <c r="R441" s="31"/>
      <c r="S441" s="187"/>
      <c r="T441" s="187"/>
      <c r="U441" s="31"/>
      <c r="V441" s="31"/>
      <c r="W441" s="187"/>
      <c r="X441" s="187"/>
      <c r="Y441" s="188"/>
    </row>
    <row r="442" spans="1:25">
      <c r="A442" s="14"/>
      <c r="B442" s="181" t="s">
        <v>846</v>
      </c>
      <c r="C442" s="183" t="s">
        <v>301</v>
      </c>
      <c r="D442" s="183"/>
      <c r="E442" s="38"/>
      <c r="F442" s="38"/>
      <c r="G442" s="183" t="s">
        <v>301</v>
      </c>
      <c r="H442" s="183"/>
      <c r="I442" s="38"/>
      <c r="J442" s="38"/>
      <c r="K442" s="183" t="s">
        <v>847</v>
      </c>
      <c r="L442" s="183"/>
      <c r="M442" s="182" t="s">
        <v>243</v>
      </c>
      <c r="N442" s="38"/>
      <c r="O442" s="183">
        <v>93</v>
      </c>
      <c r="P442" s="183"/>
      <c r="Q442" s="38"/>
      <c r="R442" s="38"/>
      <c r="S442" s="183" t="s">
        <v>301</v>
      </c>
      <c r="T442" s="183"/>
      <c r="U442" s="38"/>
      <c r="V442" s="38"/>
      <c r="W442" s="183" t="s">
        <v>301</v>
      </c>
      <c r="X442" s="183"/>
      <c r="Y442" s="38"/>
    </row>
    <row r="443" spans="1:25">
      <c r="A443" s="14"/>
      <c r="B443" s="181"/>
      <c r="C443" s="183"/>
      <c r="D443" s="183"/>
      <c r="E443" s="38"/>
      <c r="F443" s="38"/>
      <c r="G443" s="183"/>
      <c r="H443" s="183"/>
      <c r="I443" s="38"/>
      <c r="J443" s="38"/>
      <c r="K443" s="183"/>
      <c r="L443" s="183"/>
      <c r="M443" s="182"/>
      <c r="N443" s="38"/>
      <c r="O443" s="183"/>
      <c r="P443" s="183"/>
      <c r="Q443" s="38"/>
      <c r="R443" s="38"/>
      <c r="S443" s="183"/>
      <c r="T443" s="183"/>
      <c r="U443" s="38"/>
      <c r="V443" s="38"/>
      <c r="W443" s="183"/>
      <c r="X443" s="183"/>
      <c r="Y443" s="38"/>
    </row>
    <row r="444" spans="1:25">
      <c r="A444" s="14"/>
      <c r="B444" s="191" t="s">
        <v>848</v>
      </c>
      <c r="C444" s="187" t="s">
        <v>301</v>
      </c>
      <c r="D444" s="187"/>
      <c r="E444" s="31"/>
      <c r="F444" s="31"/>
      <c r="G444" s="187" t="s">
        <v>301</v>
      </c>
      <c r="H444" s="187"/>
      <c r="I444" s="31"/>
      <c r="J444" s="31"/>
      <c r="K444" s="187" t="s">
        <v>849</v>
      </c>
      <c r="L444" s="187"/>
      <c r="M444" s="188" t="s">
        <v>243</v>
      </c>
      <c r="N444" s="31"/>
      <c r="O444" s="187" t="s">
        <v>849</v>
      </c>
      <c r="P444" s="187"/>
      <c r="Q444" s="188" t="s">
        <v>243</v>
      </c>
      <c r="R444" s="31"/>
      <c r="S444" s="187" t="s">
        <v>301</v>
      </c>
      <c r="T444" s="187"/>
      <c r="U444" s="31"/>
      <c r="V444" s="31"/>
      <c r="W444" s="187" t="s">
        <v>850</v>
      </c>
      <c r="X444" s="187"/>
      <c r="Y444" s="188" t="s">
        <v>243</v>
      </c>
    </row>
    <row r="445" spans="1:25">
      <c r="A445" s="14"/>
      <c r="B445" s="191"/>
      <c r="C445" s="187"/>
      <c r="D445" s="187"/>
      <c r="E445" s="31"/>
      <c r="F445" s="31"/>
      <c r="G445" s="187"/>
      <c r="H445" s="187"/>
      <c r="I445" s="31"/>
      <c r="J445" s="31"/>
      <c r="K445" s="187"/>
      <c r="L445" s="187"/>
      <c r="M445" s="188"/>
      <c r="N445" s="31"/>
      <c r="O445" s="187"/>
      <c r="P445" s="187"/>
      <c r="Q445" s="188"/>
      <c r="R445" s="31"/>
      <c r="S445" s="187"/>
      <c r="T445" s="187"/>
      <c r="U445" s="31"/>
      <c r="V445" s="31"/>
      <c r="W445" s="187"/>
      <c r="X445" s="187"/>
      <c r="Y445" s="188"/>
    </row>
    <row r="446" spans="1:25">
      <c r="A446" s="14"/>
      <c r="B446" s="181" t="s">
        <v>127</v>
      </c>
      <c r="C446" s="183" t="s">
        <v>851</v>
      </c>
      <c r="D446" s="183"/>
      <c r="E446" s="182" t="s">
        <v>243</v>
      </c>
      <c r="F446" s="38"/>
      <c r="G446" s="183" t="s">
        <v>301</v>
      </c>
      <c r="H446" s="183"/>
      <c r="I446" s="38"/>
      <c r="J446" s="38"/>
      <c r="K446" s="183" t="s">
        <v>301</v>
      </c>
      <c r="L446" s="183"/>
      <c r="M446" s="38"/>
      <c r="N446" s="38"/>
      <c r="O446" s="183" t="s">
        <v>301</v>
      </c>
      <c r="P446" s="183"/>
      <c r="Q446" s="38"/>
      <c r="R446" s="38"/>
      <c r="S446" s="183" t="s">
        <v>301</v>
      </c>
      <c r="T446" s="183"/>
      <c r="U446" s="38"/>
      <c r="V446" s="38"/>
      <c r="W446" s="183" t="s">
        <v>851</v>
      </c>
      <c r="X446" s="183"/>
      <c r="Y446" s="182" t="s">
        <v>243</v>
      </c>
    </row>
    <row r="447" spans="1:25">
      <c r="A447" s="14"/>
      <c r="B447" s="181"/>
      <c r="C447" s="183"/>
      <c r="D447" s="183"/>
      <c r="E447" s="182"/>
      <c r="F447" s="38"/>
      <c r="G447" s="183"/>
      <c r="H447" s="183"/>
      <c r="I447" s="38"/>
      <c r="J447" s="38"/>
      <c r="K447" s="183"/>
      <c r="L447" s="183"/>
      <c r="M447" s="38"/>
      <c r="N447" s="38"/>
      <c r="O447" s="183"/>
      <c r="P447" s="183"/>
      <c r="Q447" s="38"/>
      <c r="R447" s="38"/>
      <c r="S447" s="183"/>
      <c r="T447" s="183"/>
      <c r="U447" s="38"/>
      <c r="V447" s="38"/>
      <c r="W447" s="183"/>
      <c r="X447" s="183"/>
      <c r="Y447" s="182"/>
    </row>
    <row r="448" spans="1:25">
      <c r="A448" s="14"/>
      <c r="B448" s="191" t="s">
        <v>154</v>
      </c>
      <c r="C448" s="187">
        <v>104</v>
      </c>
      <c r="D448" s="187"/>
      <c r="E448" s="31"/>
      <c r="F448" s="31"/>
      <c r="G448" s="187" t="s">
        <v>301</v>
      </c>
      <c r="H448" s="187"/>
      <c r="I448" s="31"/>
      <c r="J448" s="31"/>
      <c r="K448" s="187" t="s">
        <v>301</v>
      </c>
      <c r="L448" s="187"/>
      <c r="M448" s="31"/>
      <c r="N448" s="31"/>
      <c r="O448" s="187" t="s">
        <v>301</v>
      </c>
      <c r="P448" s="187"/>
      <c r="Q448" s="31"/>
      <c r="R448" s="31"/>
      <c r="S448" s="187" t="s">
        <v>301</v>
      </c>
      <c r="T448" s="187"/>
      <c r="U448" s="31"/>
      <c r="V448" s="31"/>
      <c r="W448" s="187">
        <v>104</v>
      </c>
      <c r="X448" s="187"/>
      <c r="Y448" s="31"/>
    </row>
    <row r="449" spans="1:25">
      <c r="A449" s="14"/>
      <c r="B449" s="191"/>
      <c r="C449" s="187"/>
      <c r="D449" s="187"/>
      <c r="E449" s="31"/>
      <c r="F449" s="31"/>
      <c r="G449" s="187"/>
      <c r="H449" s="187"/>
      <c r="I449" s="31"/>
      <c r="J449" s="31"/>
      <c r="K449" s="187"/>
      <c r="L449" s="187"/>
      <c r="M449" s="31"/>
      <c r="N449" s="31"/>
      <c r="O449" s="187"/>
      <c r="P449" s="187"/>
      <c r="Q449" s="31"/>
      <c r="R449" s="31"/>
      <c r="S449" s="187"/>
      <c r="T449" s="187"/>
      <c r="U449" s="31"/>
      <c r="V449" s="31"/>
      <c r="W449" s="187"/>
      <c r="X449" s="187"/>
      <c r="Y449" s="31"/>
    </row>
    <row r="450" spans="1:25">
      <c r="A450" s="14"/>
      <c r="B450" s="181" t="s">
        <v>852</v>
      </c>
      <c r="C450" s="183" t="s">
        <v>301</v>
      </c>
      <c r="D450" s="183"/>
      <c r="E450" s="38"/>
      <c r="F450" s="38"/>
      <c r="G450" s="183">
        <v>534</v>
      </c>
      <c r="H450" s="183"/>
      <c r="I450" s="38"/>
      <c r="J450" s="38"/>
      <c r="K450" s="183">
        <v>89</v>
      </c>
      <c r="L450" s="183"/>
      <c r="M450" s="38"/>
      <c r="N450" s="38"/>
      <c r="O450" s="185">
        <v>1022</v>
      </c>
      <c r="P450" s="185"/>
      <c r="Q450" s="38"/>
      <c r="R450" s="38"/>
      <c r="S450" s="183" t="s">
        <v>853</v>
      </c>
      <c r="T450" s="183"/>
      <c r="U450" s="182" t="s">
        <v>243</v>
      </c>
      <c r="V450" s="38"/>
      <c r="W450" s="183" t="s">
        <v>301</v>
      </c>
      <c r="X450" s="183"/>
      <c r="Y450" s="38"/>
    </row>
    <row r="451" spans="1:25">
      <c r="A451" s="14"/>
      <c r="B451" s="181"/>
      <c r="C451" s="183"/>
      <c r="D451" s="183"/>
      <c r="E451" s="38"/>
      <c r="F451" s="38"/>
      <c r="G451" s="183"/>
      <c r="H451" s="183"/>
      <c r="I451" s="38"/>
      <c r="J451" s="38"/>
      <c r="K451" s="183"/>
      <c r="L451" s="183"/>
      <c r="M451" s="38"/>
      <c r="N451" s="38"/>
      <c r="O451" s="185"/>
      <c r="P451" s="185"/>
      <c r="Q451" s="38"/>
      <c r="R451" s="38"/>
      <c r="S451" s="183"/>
      <c r="T451" s="183"/>
      <c r="U451" s="182"/>
      <c r="V451" s="38"/>
      <c r="W451" s="183"/>
      <c r="X451" s="183"/>
      <c r="Y451" s="38"/>
    </row>
    <row r="452" spans="1:25">
      <c r="A452" s="14"/>
      <c r="B452" s="191" t="s">
        <v>854</v>
      </c>
      <c r="C452" s="187" t="s">
        <v>301</v>
      </c>
      <c r="D452" s="187"/>
      <c r="E452" s="31"/>
      <c r="F452" s="31"/>
      <c r="G452" s="187" t="s">
        <v>508</v>
      </c>
      <c r="H452" s="187"/>
      <c r="I452" s="188" t="s">
        <v>243</v>
      </c>
      <c r="J452" s="31"/>
      <c r="K452" s="187" t="s">
        <v>563</v>
      </c>
      <c r="L452" s="187"/>
      <c r="M452" s="188" t="s">
        <v>243</v>
      </c>
      <c r="N452" s="31"/>
      <c r="O452" s="187" t="s">
        <v>855</v>
      </c>
      <c r="P452" s="187"/>
      <c r="Q452" s="188" t="s">
        <v>243</v>
      </c>
      <c r="R452" s="31"/>
      <c r="S452" s="187">
        <v>636</v>
      </c>
      <c r="T452" s="187"/>
      <c r="U452" s="31"/>
      <c r="V452" s="31"/>
      <c r="W452" s="187" t="s">
        <v>301</v>
      </c>
      <c r="X452" s="187"/>
      <c r="Y452" s="31"/>
    </row>
    <row r="453" spans="1:25">
      <c r="A453" s="14"/>
      <c r="B453" s="191"/>
      <c r="C453" s="187"/>
      <c r="D453" s="187"/>
      <c r="E453" s="31"/>
      <c r="F453" s="31"/>
      <c r="G453" s="187"/>
      <c r="H453" s="187"/>
      <c r="I453" s="188"/>
      <c r="J453" s="31"/>
      <c r="K453" s="187"/>
      <c r="L453" s="187"/>
      <c r="M453" s="188"/>
      <c r="N453" s="31"/>
      <c r="O453" s="187"/>
      <c r="P453" s="187"/>
      <c r="Q453" s="188"/>
      <c r="R453" s="31"/>
      <c r="S453" s="187"/>
      <c r="T453" s="187"/>
      <c r="U453" s="31"/>
      <c r="V453" s="31"/>
      <c r="W453" s="187"/>
      <c r="X453" s="187"/>
      <c r="Y453" s="31"/>
    </row>
    <row r="454" spans="1:25">
      <c r="A454" s="14"/>
      <c r="B454" s="181" t="s">
        <v>139</v>
      </c>
      <c r="C454" s="183" t="s">
        <v>301</v>
      </c>
      <c r="D454" s="183"/>
      <c r="E454" s="38"/>
      <c r="F454" s="38"/>
      <c r="G454" s="183" t="s">
        <v>301</v>
      </c>
      <c r="H454" s="183"/>
      <c r="I454" s="38"/>
      <c r="J454" s="38"/>
      <c r="K454" s="183" t="s">
        <v>301</v>
      </c>
      <c r="L454" s="183"/>
      <c r="M454" s="38"/>
      <c r="N454" s="38"/>
      <c r="O454" s="183" t="s">
        <v>856</v>
      </c>
      <c r="P454" s="183"/>
      <c r="Q454" s="182" t="s">
        <v>243</v>
      </c>
      <c r="R454" s="38"/>
      <c r="S454" s="183" t="s">
        <v>301</v>
      </c>
      <c r="T454" s="183"/>
      <c r="U454" s="38"/>
      <c r="V454" s="38"/>
      <c r="W454" s="183" t="s">
        <v>856</v>
      </c>
      <c r="X454" s="183"/>
      <c r="Y454" s="182" t="s">
        <v>243</v>
      </c>
    </row>
    <row r="455" spans="1:25" ht="15.75" thickBot="1">
      <c r="A455" s="14"/>
      <c r="B455" s="181"/>
      <c r="C455" s="194"/>
      <c r="D455" s="194"/>
      <c r="E455" s="42"/>
      <c r="F455" s="38"/>
      <c r="G455" s="194"/>
      <c r="H455" s="194"/>
      <c r="I455" s="42"/>
      <c r="J455" s="38"/>
      <c r="K455" s="194"/>
      <c r="L455" s="194"/>
      <c r="M455" s="42"/>
      <c r="N455" s="38"/>
      <c r="O455" s="194"/>
      <c r="P455" s="194"/>
      <c r="Q455" s="195"/>
      <c r="R455" s="38"/>
      <c r="S455" s="194"/>
      <c r="T455" s="194"/>
      <c r="U455" s="42"/>
      <c r="V455" s="38"/>
      <c r="W455" s="194"/>
      <c r="X455" s="194"/>
      <c r="Y455" s="195"/>
    </row>
    <row r="456" spans="1:25">
      <c r="A456" s="14"/>
      <c r="B456" s="17"/>
      <c r="C456" s="32"/>
      <c r="D456" s="32"/>
      <c r="E456" s="32"/>
      <c r="F456" s="17"/>
      <c r="G456" s="32"/>
      <c r="H456" s="32"/>
      <c r="I456" s="32"/>
      <c r="J456" s="17"/>
      <c r="K456" s="32"/>
      <c r="L456" s="32"/>
      <c r="M456" s="32"/>
      <c r="N456" s="17"/>
      <c r="O456" s="32"/>
      <c r="P456" s="32"/>
      <c r="Q456" s="32"/>
      <c r="R456" s="17"/>
      <c r="S456" s="32"/>
      <c r="T456" s="32"/>
      <c r="U456" s="32"/>
      <c r="V456" s="17"/>
      <c r="W456" s="32"/>
      <c r="X456" s="32"/>
      <c r="Y456" s="32"/>
    </row>
    <row r="457" spans="1:25">
      <c r="A457" s="14"/>
      <c r="B457" s="181" t="s">
        <v>155</v>
      </c>
      <c r="C457" s="183">
        <v>89</v>
      </c>
      <c r="D457" s="183"/>
      <c r="E457" s="38"/>
      <c r="F457" s="38"/>
      <c r="G457" s="183">
        <v>529</v>
      </c>
      <c r="H457" s="183"/>
      <c r="I457" s="38"/>
      <c r="J457" s="38"/>
      <c r="K457" s="185">
        <v>1015</v>
      </c>
      <c r="L457" s="185"/>
      <c r="M457" s="38"/>
      <c r="N457" s="38"/>
      <c r="O457" s="183" t="s">
        <v>857</v>
      </c>
      <c r="P457" s="183"/>
      <c r="Q457" s="182" t="s">
        <v>243</v>
      </c>
      <c r="R457" s="38"/>
      <c r="S457" s="183" t="s">
        <v>858</v>
      </c>
      <c r="T457" s="183"/>
      <c r="U457" s="182" t="s">
        <v>243</v>
      </c>
      <c r="V457" s="38"/>
      <c r="W457" s="183">
        <v>299</v>
      </c>
      <c r="X457" s="183"/>
      <c r="Y457" s="38"/>
    </row>
    <row r="458" spans="1:25" ht="15.75" thickBot="1">
      <c r="A458" s="14"/>
      <c r="B458" s="181"/>
      <c r="C458" s="194"/>
      <c r="D458" s="194"/>
      <c r="E458" s="42"/>
      <c r="F458" s="38"/>
      <c r="G458" s="194"/>
      <c r="H458" s="194"/>
      <c r="I458" s="42"/>
      <c r="J458" s="38"/>
      <c r="K458" s="196"/>
      <c r="L458" s="196"/>
      <c r="M458" s="42"/>
      <c r="N458" s="38"/>
      <c r="O458" s="194"/>
      <c r="P458" s="194"/>
      <c r="Q458" s="195"/>
      <c r="R458" s="38"/>
      <c r="S458" s="194"/>
      <c r="T458" s="194"/>
      <c r="U458" s="195"/>
      <c r="V458" s="38"/>
      <c r="W458" s="194"/>
      <c r="X458" s="194"/>
      <c r="Y458" s="42"/>
    </row>
    <row r="459" spans="1:25">
      <c r="A459" s="14"/>
      <c r="B459" s="17"/>
      <c r="C459" s="32"/>
      <c r="D459" s="32"/>
      <c r="E459" s="32"/>
      <c r="F459" s="17"/>
      <c r="G459" s="32"/>
      <c r="H459" s="32"/>
      <c r="I459" s="32"/>
      <c r="J459" s="17"/>
      <c r="K459" s="32"/>
      <c r="L459" s="32"/>
      <c r="M459" s="32"/>
      <c r="N459" s="17"/>
      <c r="O459" s="32"/>
      <c r="P459" s="32"/>
      <c r="Q459" s="32"/>
      <c r="R459" s="17"/>
      <c r="S459" s="32"/>
      <c r="T459" s="32"/>
      <c r="U459" s="32"/>
      <c r="V459" s="17"/>
      <c r="W459" s="32"/>
      <c r="X459" s="32"/>
      <c r="Y459" s="32"/>
    </row>
    <row r="460" spans="1:25">
      <c r="A460" s="14"/>
      <c r="B460" s="182" t="s">
        <v>156</v>
      </c>
      <c r="C460" s="183" t="s">
        <v>563</v>
      </c>
      <c r="D460" s="183"/>
      <c r="E460" s="182" t="s">
        <v>243</v>
      </c>
      <c r="F460" s="38"/>
      <c r="G460" s="183">
        <v>5</v>
      </c>
      <c r="H460" s="183"/>
      <c r="I460" s="38"/>
      <c r="J460" s="38"/>
      <c r="K460" s="183" t="s">
        <v>301</v>
      </c>
      <c r="L460" s="183"/>
      <c r="M460" s="38"/>
      <c r="N460" s="38"/>
      <c r="O460" s="183">
        <v>10</v>
      </c>
      <c r="P460" s="183"/>
      <c r="Q460" s="38"/>
      <c r="R460" s="38"/>
      <c r="S460" s="183" t="s">
        <v>301</v>
      </c>
      <c r="T460" s="183"/>
      <c r="U460" s="38"/>
      <c r="V460" s="38"/>
      <c r="W460" s="183">
        <v>14</v>
      </c>
      <c r="X460" s="183"/>
      <c r="Y460" s="38"/>
    </row>
    <row r="461" spans="1:25">
      <c r="A461" s="14"/>
      <c r="B461" s="182"/>
      <c r="C461" s="183"/>
      <c r="D461" s="183"/>
      <c r="E461" s="182"/>
      <c r="F461" s="38"/>
      <c r="G461" s="183"/>
      <c r="H461" s="183"/>
      <c r="I461" s="38"/>
      <c r="J461" s="38"/>
      <c r="K461" s="183"/>
      <c r="L461" s="183"/>
      <c r="M461" s="38"/>
      <c r="N461" s="38"/>
      <c r="O461" s="183"/>
      <c r="P461" s="183"/>
      <c r="Q461" s="38"/>
      <c r="R461" s="38"/>
      <c r="S461" s="183"/>
      <c r="T461" s="183"/>
      <c r="U461" s="38"/>
      <c r="V461" s="38"/>
      <c r="W461" s="183"/>
      <c r="X461" s="183"/>
      <c r="Y461" s="38"/>
    </row>
    <row r="462" spans="1:25">
      <c r="A462" s="14"/>
      <c r="B462" s="188" t="s">
        <v>157</v>
      </c>
      <c r="C462" s="187">
        <v>1</v>
      </c>
      <c r="D462" s="187"/>
      <c r="E462" s="31"/>
      <c r="F462" s="31"/>
      <c r="G462" s="187" t="s">
        <v>301</v>
      </c>
      <c r="H462" s="187"/>
      <c r="I462" s="31"/>
      <c r="J462" s="31"/>
      <c r="K462" s="187" t="s">
        <v>301</v>
      </c>
      <c r="L462" s="187"/>
      <c r="M462" s="31"/>
      <c r="N462" s="31"/>
      <c r="O462" s="187">
        <v>6</v>
      </c>
      <c r="P462" s="187"/>
      <c r="Q462" s="31"/>
      <c r="R462" s="31"/>
      <c r="S462" s="187" t="s">
        <v>301</v>
      </c>
      <c r="T462" s="187"/>
      <c r="U462" s="31"/>
      <c r="V462" s="31"/>
      <c r="W462" s="187">
        <v>7</v>
      </c>
      <c r="X462" s="187"/>
      <c r="Y462" s="31"/>
    </row>
    <row r="463" spans="1:25" ht="15.75" thickBot="1">
      <c r="A463" s="14"/>
      <c r="B463" s="188"/>
      <c r="C463" s="189"/>
      <c r="D463" s="189"/>
      <c r="E463" s="74"/>
      <c r="F463" s="31"/>
      <c r="G463" s="189"/>
      <c r="H463" s="189"/>
      <c r="I463" s="74"/>
      <c r="J463" s="31"/>
      <c r="K463" s="189"/>
      <c r="L463" s="189"/>
      <c r="M463" s="74"/>
      <c r="N463" s="31"/>
      <c r="O463" s="189"/>
      <c r="P463" s="189"/>
      <c r="Q463" s="74"/>
      <c r="R463" s="31"/>
      <c r="S463" s="189"/>
      <c r="T463" s="189"/>
      <c r="U463" s="74"/>
      <c r="V463" s="31"/>
      <c r="W463" s="189"/>
      <c r="X463" s="189"/>
      <c r="Y463" s="74"/>
    </row>
    <row r="464" spans="1:25">
      <c r="A464" s="14"/>
      <c r="B464" s="23"/>
      <c r="C464" s="62"/>
      <c r="D464" s="62"/>
      <c r="E464" s="62"/>
      <c r="F464" s="23"/>
      <c r="G464" s="62"/>
      <c r="H464" s="62"/>
      <c r="I464" s="62"/>
      <c r="J464" s="23"/>
      <c r="K464" s="62"/>
      <c r="L464" s="62"/>
      <c r="M464" s="62"/>
      <c r="N464" s="23"/>
      <c r="O464" s="62"/>
      <c r="P464" s="62"/>
      <c r="Q464" s="62"/>
      <c r="R464" s="23"/>
      <c r="S464" s="62"/>
      <c r="T464" s="62"/>
      <c r="U464" s="62"/>
      <c r="V464" s="23"/>
      <c r="W464" s="62"/>
      <c r="X464" s="62"/>
      <c r="Y464" s="62"/>
    </row>
    <row r="465" spans="1:25">
      <c r="A465" s="14"/>
      <c r="B465" s="188" t="s">
        <v>158</v>
      </c>
      <c r="C465" s="188" t="s">
        <v>211</v>
      </c>
      <c r="D465" s="187" t="s">
        <v>301</v>
      </c>
      <c r="E465" s="31"/>
      <c r="F465" s="31"/>
      <c r="G465" s="188" t="s">
        <v>211</v>
      </c>
      <c r="H465" s="187">
        <v>5</v>
      </c>
      <c r="I465" s="31"/>
      <c r="J465" s="31"/>
      <c r="K465" s="188" t="s">
        <v>211</v>
      </c>
      <c r="L465" s="187" t="s">
        <v>301</v>
      </c>
      <c r="M465" s="31"/>
      <c r="N465" s="31"/>
      <c r="O465" s="188" t="s">
        <v>211</v>
      </c>
      <c r="P465" s="187">
        <v>16</v>
      </c>
      <c r="Q465" s="31"/>
      <c r="R465" s="31"/>
      <c r="S465" s="188" t="s">
        <v>211</v>
      </c>
      <c r="T465" s="187" t="s">
        <v>301</v>
      </c>
      <c r="U465" s="31"/>
      <c r="V465" s="31"/>
      <c r="W465" s="188" t="s">
        <v>211</v>
      </c>
      <c r="X465" s="187">
        <v>21</v>
      </c>
      <c r="Y465" s="31"/>
    </row>
    <row r="466" spans="1:25" ht="15.75" thickBot="1">
      <c r="A466" s="14"/>
      <c r="B466" s="188"/>
      <c r="C466" s="197"/>
      <c r="D466" s="198"/>
      <c r="E466" s="57"/>
      <c r="F466" s="31"/>
      <c r="G466" s="197"/>
      <c r="H466" s="198"/>
      <c r="I466" s="57"/>
      <c r="J466" s="31"/>
      <c r="K466" s="197"/>
      <c r="L466" s="198"/>
      <c r="M466" s="57"/>
      <c r="N466" s="31"/>
      <c r="O466" s="197"/>
      <c r="P466" s="198"/>
      <c r="Q466" s="57"/>
      <c r="R466" s="31"/>
      <c r="S466" s="197"/>
      <c r="T466" s="198"/>
      <c r="U466" s="57"/>
      <c r="V466" s="31"/>
      <c r="W466" s="197"/>
      <c r="X466" s="198"/>
      <c r="Y466" s="57"/>
    </row>
    <row r="467" spans="1:25" ht="15.75" thickTop="1">
      <c r="A467" s="14"/>
      <c r="B467" s="19"/>
      <c r="C467" s="19"/>
      <c r="D467" s="19"/>
      <c r="E467" s="19"/>
      <c r="F467" s="19"/>
      <c r="G467" s="19"/>
      <c r="H467" s="19"/>
      <c r="I467" s="19"/>
      <c r="J467" s="19"/>
      <c r="K467" s="19"/>
      <c r="L467" s="19"/>
      <c r="M467" s="19"/>
      <c r="N467" s="19"/>
      <c r="O467" s="19"/>
      <c r="P467" s="19"/>
      <c r="Q467" s="19"/>
      <c r="R467" s="19"/>
      <c r="S467" s="19"/>
      <c r="T467" s="19"/>
      <c r="U467" s="19"/>
      <c r="V467" s="19"/>
      <c r="W467" s="19"/>
      <c r="X467" s="19"/>
      <c r="Y467" s="19"/>
    </row>
    <row r="468" spans="1:25">
      <c r="A468" s="14"/>
      <c r="B468" s="15"/>
      <c r="C468" s="15"/>
      <c r="D468" s="15"/>
      <c r="E468" s="15"/>
      <c r="F468" s="15"/>
      <c r="G468" s="15"/>
      <c r="H468" s="15"/>
      <c r="I468" s="15"/>
      <c r="J468" s="15"/>
      <c r="K468" s="15"/>
      <c r="L468" s="15"/>
      <c r="M468" s="15"/>
      <c r="N468" s="15"/>
      <c r="O468" s="15"/>
      <c r="P468" s="15"/>
      <c r="Q468" s="15"/>
      <c r="R468" s="15"/>
      <c r="S468" s="15"/>
      <c r="T468" s="15"/>
      <c r="U468" s="15"/>
      <c r="V468" s="15"/>
      <c r="W468" s="15"/>
      <c r="X468" s="15"/>
      <c r="Y468" s="15"/>
    </row>
    <row r="469" spans="1:25">
      <c r="A469" s="14"/>
      <c r="B469" s="180" t="s">
        <v>722</v>
      </c>
      <c r="C469" s="180"/>
      <c r="D469" s="180"/>
      <c r="E469" s="180"/>
      <c r="F469" s="180"/>
      <c r="G469" s="180"/>
      <c r="H469" s="180"/>
      <c r="I469" s="180"/>
      <c r="J469" s="180"/>
      <c r="K469" s="180"/>
      <c r="L469" s="180"/>
      <c r="M469" s="180"/>
      <c r="N469" s="180"/>
      <c r="O469" s="180"/>
      <c r="P469" s="180"/>
      <c r="Q469" s="180"/>
      <c r="R469" s="180"/>
      <c r="S469" s="180"/>
      <c r="T469" s="180"/>
      <c r="U469" s="180"/>
      <c r="V469" s="180"/>
      <c r="W469" s="180"/>
      <c r="X469" s="180"/>
      <c r="Y469" s="180"/>
    </row>
    <row r="470" spans="1:25">
      <c r="A470" s="14"/>
      <c r="B470" s="180" t="s">
        <v>820</v>
      </c>
      <c r="C470" s="180"/>
      <c r="D470" s="180"/>
      <c r="E470" s="180"/>
      <c r="F470" s="180"/>
      <c r="G470" s="180"/>
      <c r="H470" s="180"/>
      <c r="I470" s="180"/>
      <c r="J470" s="180"/>
      <c r="K470" s="180"/>
      <c r="L470" s="180"/>
      <c r="M470" s="180"/>
      <c r="N470" s="180"/>
      <c r="O470" s="180"/>
      <c r="P470" s="180"/>
      <c r="Q470" s="180"/>
      <c r="R470" s="180"/>
      <c r="S470" s="180"/>
      <c r="T470" s="180"/>
      <c r="U470" s="180"/>
      <c r="V470" s="180"/>
      <c r="W470" s="180"/>
      <c r="X470" s="180"/>
      <c r="Y470" s="180"/>
    </row>
    <row r="471" spans="1:25">
      <c r="A471" s="14"/>
      <c r="B471" s="180" t="s">
        <v>785</v>
      </c>
      <c r="C471" s="180"/>
      <c r="D471" s="180"/>
      <c r="E471" s="180"/>
      <c r="F471" s="180"/>
      <c r="G471" s="180"/>
      <c r="H471" s="180"/>
      <c r="I471" s="180"/>
      <c r="J471" s="180"/>
      <c r="K471" s="180"/>
      <c r="L471" s="180"/>
      <c r="M471" s="180"/>
      <c r="N471" s="180"/>
      <c r="O471" s="180"/>
      <c r="P471" s="180"/>
      <c r="Q471" s="180"/>
      <c r="R471" s="180"/>
      <c r="S471" s="180"/>
      <c r="T471" s="180"/>
      <c r="U471" s="180"/>
      <c r="V471" s="180"/>
      <c r="W471" s="180"/>
      <c r="X471" s="180"/>
      <c r="Y471" s="180"/>
    </row>
    <row r="472" spans="1:25">
      <c r="A472" s="14"/>
      <c r="B472" s="17"/>
      <c r="C472" s="31"/>
      <c r="D472" s="31"/>
      <c r="E472" s="31"/>
      <c r="F472" s="17"/>
      <c r="G472" s="31"/>
      <c r="H472" s="31"/>
      <c r="I472" s="31"/>
      <c r="J472" s="17"/>
      <c r="K472" s="31"/>
      <c r="L472" s="31"/>
      <c r="M472" s="31"/>
      <c r="N472" s="17"/>
      <c r="O472" s="31"/>
      <c r="P472" s="31"/>
      <c r="Q472" s="31"/>
      <c r="R472" s="17"/>
      <c r="S472" s="31"/>
      <c r="T472" s="31"/>
      <c r="U472" s="31"/>
      <c r="V472" s="17"/>
      <c r="W472" s="31"/>
      <c r="X472" s="31"/>
      <c r="Y472" s="31"/>
    </row>
    <row r="473" spans="1:25">
      <c r="A473" s="14"/>
      <c r="B473" s="31"/>
      <c r="C473" s="172" t="s">
        <v>725</v>
      </c>
      <c r="D473" s="172"/>
      <c r="E473" s="172"/>
      <c r="F473" s="31"/>
      <c r="G473" s="172" t="s">
        <v>726</v>
      </c>
      <c r="H473" s="172"/>
      <c r="I473" s="172"/>
      <c r="J473" s="31"/>
      <c r="K473" s="172" t="s">
        <v>759</v>
      </c>
      <c r="L473" s="172"/>
      <c r="M473" s="172"/>
      <c r="N473" s="31"/>
      <c r="O473" s="172" t="s">
        <v>728</v>
      </c>
      <c r="P473" s="172"/>
      <c r="Q473" s="172"/>
      <c r="R473" s="31"/>
      <c r="S473" s="172" t="s">
        <v>729</v>
      </c>
      <c r="T473" s="172"/>
      <c r="U473" s="172"/>
      <c r="V473" s="31"/>
      <c r="W473" s="172" t="s">
        <v>730</v>
      </c>
      <c r="X473" s="172"/>
      <c r="Y473" s="172"/>
    </row>
    <row r="474" spans="1:25" ht="15.75" thickBot="1">
      <c r="A474" s="14"/>
      <c r="B474" s="31"/>
      <c r="C474" s="140"/>
      <c r="D474" s="140"/>
      <c r="E474" s="140"/>
      <c r="F474" s="31"/>
      <c r="G474" s="140"/>
      <c r="H474" s="140"/>
      <c r="I474" s="140"/>
      <c r="J474" s="31"/>
      <c r="K474" s="140" t="s">
        <v>760</v>
      </c>
      <c r="L474" s="140"/>
      <c r="M474" s="140"/>
      <c r="N474" s="31"/>
      <c r="O474" s="140"/>
      <c r="P474" s="140"/>
      <c r="Q474" s="140"/>
      <c r="R474" s="31"/>
      <c r="S474" s="140"/>
      <c r="T474" s="140"/>
      <c r="U474" s="140"/>
      <c r="V474" s="31"/>
      <c r="W474" s="140"/>
      <c r="X474" s="140"/>
      <c r="Y474" s="140"/>
    </row>
    <row r="475" spans="1:25">
      <c r="A475" s="14"/>
      <c r="B475" s="17"/>
      <c r="C475" s="32"/>
      <c r="D475" s="32"/>
      <c r="E475" s="32"/>
      <c r="F475" s="17"/>
      <c r="G475" s="32"/>
      <c r="H475" s="32"/>
      <c r="I475" s="32"/>
      <c r="J475" s="17"/>
      <c r="K475" s="32"/>
      <c r="L475" s="32"/>
      <c r="M475" s="32"/>
      <c r="N475" s="17"/>
      <c r="O475" s="32"/>
      <c r="P475" s="32"/>
      <c r="Q475" s="32"/>
      <c r="R475" s="17"/>
      <c r="S475" s="32"/>
      <c r="T475" s="32"/>
      <c r="U475" s="32"/>
      <c r="V475" s="17"/>
      <c r="W475" s="32"/>
      <c r="X475" s="32"/>
      <c r="Y475" s="32"/>
    </row>
    <row r="476" spans="1:25">
      <c r="A476" s="14"/>
      <c r="B476" s="176" t="s">
        <v>821</v>
      </c>
      <c r="C476" s="31"/>
      <c r="D476" s="31"/>
      <c r="E476" s="31"/>
      <c r="F476" s="17"/>
      <c r="G476" s="31"/>
      <c r="H476" s="31"/>
      <c r="I476" s="31"/>
      <c r="J476" s="17"/>
      <c r="K476" s="31"/>
      <c r="L476" s="31"/>
      <c r="M476" s="31"/>
      <c r="N476" s="17"/>
      <c r="O476" s="31"/>
      <c r="P476" s="31"/>
      <c r="Q476" s="31"/>
      <c r="R476" s="17"/>
      <c r="S476" s="31"/>
      <c r="T476" s="31"/>
      <c r="U476" s="31"/>
      <c r="V476" s="17"/>
      <c r="W476" s="31"/>
      <c r="X476" s="31"/>
      <c r="Y476" s="31"/>
    </row>
    <row r="477" spans="1:25">
      <c r="A477" s="14"/>
      <c r="B477" s="181" t="s">
        <v>780</v>
      </c>
      <c r="C477" s="182" t="s">
        <v>211</v>
      </c>
      <c r="D477" s="183" t="s">
        <v>800</v>
      </c>
      <c r="E477" s="182" t="s">
        <v>243</v>
      </c>
      <c r="F477" s="38"/>
      <c r="G477" s="182" t="s">
        <v>211</v>
      </c>
      <c r="H477" s="183" t="s">
        <v>795</v>
      </c>
      <c r="I477" s="182" t="s">
        <v>243</v>
      </c>
      <c r="J477" s="38"/>
      <c r="K477" s="182" t="s">
        <v>211</v>
      </c>
      <c r="L477" s="183" t="s">
        <v>793</v>
      </c>
      <c r="M477" s="182" t="s">
        <v>243</v>
      </c>
      <c r="N477" s="38"/>
      <c r="O477" s="182" t="s">
        <v>211</v>
      </c>
      <c r="P477" s="183">
        <v>548</v>
      </c>
      <c r="Q477" s="38"/>
      <c r="R477" s="38"/>
      <c r="S477" s="182" t="s">
        <v>211</v>
      </c>
      <c r="T477" s="183" t="s">
        <v>794</v>
      </c>
      <c r="U477" s="182" t="s">
        <v>243</v>
      </c>
      <c r="V477" s="38"/>
      <c r="W477" s="182" t="s">
        <v>211</v>
      </c>
      <c r="X477" s="183" t="s">
        <v>801</v>
      </c>
      <c r="Y477" s="182" t="s">
        <v>243</v>
      </c>
    </row>
    <row r="478" spans="1:25">
      <c r="A478" s="14"/>
      <c r="B478" s="181"/>
      <c r="C478" s="182"/>
      <c r="D478" s="183"/>
      <c r="E478" s="182"/>
      <c r="F478" s="38"/>
      <c r="G478" s="182"/>
      <c r="H478" s="183"/>
      <c r="I478" s="182"/>
      <c r="J478" s="38"/>
      <c r="K478" s="182"/>
      <c r="L478" s="183"/>
      <c r="M478" s="182"/>
      <c r="N478" s="38"/>
      <c r="O478" s="182"/>
      <c r="P478" s="183"/>
      <c r="Q478" s="38"/>
      <c r="R478" s="38"/>
      <c r="S478" s="182"/>
      <c r="T478" s="183"/>
      <c r="U478" s="182"/>
      <c r="V478" s="38"/>
      <c r="W478" s="182"/>
      <c r="X478" s="183"/>
      <c r="Y478" s="182"/>
    </row>
    <row r="479" spans="1:25" ht="19.5">
      <c r="A479" s="14"/>
      <c r="B479" s="179" t="s">
        <v>822</v>
      </c>
      <c r="C479" s="31"/>
      <c r="D479" s="31"/>
      <c r="E479" s="31"/>
      <c r="F479" s="17"/>
      <c r="G479" s="31"/>
      <c r="H479" s="31"/>
      <c r="I479" s="31"/>
      <c r="J479" s="17"/>
      <c r="K479" s="31"/>
      <c r="L479" s="31"/>
      <c r="M479" s="31"/>
      <c r="N479" s="17"/>
      <c r="O479" s="31"/>
      <c r="P479" s="31"/>
      <c r="Q479" s="31"/>
      <c r="R479" s="17"/>
      <c r="S479" s="31"/>
      <c r="T479" s="31"/>
      <c r="U479" s="31"/>
      <c r="V479" s="17"/>
      <c r="W479" s="31"/>
      <c r="X479" s="31"/>
      <c r="Y479" s="31"/>
    </row>
    <row r="480" spans="1:25">
      <c r="A480" s="14"/>
      <c r="B480" s="184" t="s">
        <v>97</v>
      </c>
      <c r="C480" s="183" t="s">
        <v>301</v>
      </c>
      <c r="D480" s="183"/>
      <c r="E480" s="38"/>
      <c r="F480" s="38"/>
      <c r="G480" s="183" t="s">
        <v>301</v>
      </c>
      <c r="H480" s="183"/>
      <c r="I480" s="38"/>
      <c r="J480" s="38"/>
      <c r="K480" s="183" t="s">
        <v>301</v>
      </c>
      <c r="L480" s="183"/>
      <c r="M480" s="38"/>
      <c r="N480" s="38"/>
      <c r="O480" s="185">
        <v>1713</v>
      </c>
      <c r="P480" s="185"/>
      <c r="Q480" s="38"/>
      <c r="R480" s="38"/>
      <c r="S480" s="183" t="s">
        <v>301</v>
      </c>
      <c r="T480" s="183"/>
      <c r="U480" s="38"/>
      <c r="V480" s="38"/>
      <c r="W480" s="185">
        <v>1713</v>
      </c>
      <c r="X480" s="185"/>
      <c r="Y480" s="38"/>
    </row>
    <row r="481" spans="1:25">
      <c r="A481" s="14"/>
      <c r="B481" s="184"/>
      <c r="C481" s="183"/>
      <c r="D481" s="183"/>
      <c r="E481" s="38"/>
      <c r="F481" s="38"/>
      <c r="G481" s="183"/>
      <c r="H481" s="183"/>
      <c r="I481" s="38"/>
      <c r="J481" s="38"/>
      <c r="K481" s="183"/>
      <c r="L481" s="183"/>
      <c r="M481" s="38"/>
      <c r="N481" s="38"/>
      <c r="O481" s="185"/>
      <c r="P481" s="185"/>
      <c r="Q481" s="38"/>
      <c r="R481" s="38"/>
      <c r="S481" s="183"/>
      <c r="T481" s="183"/>
      <c r="U481" s="38"/>
      <c r="V481" s="38"/>
      <c r="W481" s="185"/>
      <c r="X481" s="185"/>
      <c r="Y481" s="38"/>
    </row>
    <row r="482" spans="1:25">
      <c r="A482" s="14"/>
      <c r="B482" s="186" t="s">
        <v>137</v>
      </c>
      <c r="C482" s="187" t="s">
        <v>301</v>
      </c>
      <c r="D482" s="187"/>
      <c r="E482" s="31"/>
      <c r="F482" s="31"/>
      <c r="G482" s="187" t="s">
        <v>859</v>
      </c>
      <c r="H482" s="187"/>
      <c r="I482" s="188" t="s">
        <v>243</v>
      </c>
      <c r="J482" s="31"/>
      <c r="K482" s="187">
        <v>18</v>
      </c>
      <c r="L482" s="187"/>
      <c r="M482" s="31"/>
      <c r="N482" s="31"/>
      <c r="O482" s="187">
        <v>50</v>
      </c>
      <c r="P482" s="187"/>
      <c r="Q482" s="31"/>
      <c r="R482" s="31"/>
      <c r="S482" s="187" t="s">
        <v>301</v>
      </c>
      <c r="T482" s="187"/>
      <c r="U482" s="31"/>
      <c r="V482" s="31"/>
      <c r="W482" s="187">
        <v>45</v>
      </c>
      <c r="X482" s="187"/>
      <c r="Y482" s="31"/>
    </row>
    <row r="483" spans="1:25">
      <c r="A483" s="14"/>
      <c r="B483" s="186"/>
      <c r="C483" s="187"/>
      <c r="D483" s="187"/>
      <c r="E483" s="31"/>
      <c r="F483" s="31"/>
      <c r="G483" s="187"/>
      <c r="H483" s="187"/>
      <c r="I483" s="188"/>
      <c r="J483" s="31"/>
      <c r="K483" s="187"/>
      <c r="L483" s="187"/>
      <c r="M483" s="31"/>
      <c r="N483" s="31"/>
      <c r="O483" s="187"/>
      <c r="P483" s="187"/>
      <c r="Q483" s="31"/>
      <c r="R483" s="31"/>
      <c r="S483" s="187"/>
      <c r="T483" s="187"/>
      <c r="U483" s="31"/>
      <c r="V483" s="31"/>
      <c r="W483" s="187"/>
      <c r="X483" s="187"/>
      <c r="Y483" s="31"/>
    </row>
    <row r="484" spans="1:25">
      <c r="A484" s="14"/>
      <c r="B484" s="184" t="s">
        <v>860</v>
      </c>
      <c r="C484" s="183" t="s">
        <v>301</v>
      </c>
      <c r="D484" s="183"/>
      <c r="E484" s="38"/>
      <c r="F484" s="38"/>
      <c r="G484" s="183" t="s">
        <v>784</v>
      </c>
      <c r="H484" s="183"/>
      <c r="I484" s="182" t="s">
        <v>243</v>
      </c>
      <c r="J484" s="38"/>
      <c r="K484" s="183" t="s">
        <v>301</v>
      </c>
      <c r="L484" s="183"/>
      <c r="M484" s="38"/>
      <c r="N484" s="38"/>
      <c r="O484" s="183">
        <v>101</v>
      </c>
      <c r="P484" s="183"/>
      <c r="Q484" s="38"/>
      <c r="R484" s="38"/>
      <c r="S484" s="183" t="s">
        <v>301</v>
      </c>
      <c r="T484" s="183"/>
      <c r="U484" s="38"/>
      <c r="V484" s="38"/>
      <c r="W484" s="183">
        <v>55</v>
      </c>
      <c r="X484" s="183"/>
      <c r="Y484" s="38"/>
    </row>
    <row r="485" spans="1:25">
      <c r="A485" s="14"/>
      <c r="B485" s="184"/>
      <c r="C485" s="183"/>
      <c r="D485" s="183"/>
      <c r="E485" s="38"/>
      <c r="F485" s="38"/>
      <c r="G485" s="183"/>
      <c r="H485" s="183"/>
      <c r="I485" s="182"/>
      <c r="J485" s="38"/>
      <c r="K485" s="183"/>
      <c r="L485" s="183"/>
      <c r="M485" s="38"/>
      <c r="N485" s="38"/>
      <c r="O485" s="183"/>
      <c r="P485" s="183"/>
      <c r="Q485" s="38"/>
      <c r="R485" s="38"/>
      <c r="S485" s="183"/>
      <c r="T485" s="183"/>
      <c r="U485" s="38"/>
      <c r="V485" s="38"/>
      <c r="W485" s="183"/>
      <c r="X485" s="183"/>
      <c r="Y485" s="38"/>
    </row>
    <row r="486" spans="1:25">
      <c r="A486" s="14"/>
      <c r="B486" s="186" t="s">
        <v>138</v>
      </c>
      <c r="C486" s="187">
        <v>252</v>
      </c>
      <c r="D486" s="187"/>
      <c r="E486" s="31"/>
      <c r="F486" s="31"/>
      <c r="G486" s="187" t="s">
        <v>301</v>
      </c>
      <c r="H486" s="187"/>
      <c r="I486" s="31"/>
      <c r="J486" s="31"/>
      <c r="K486" s="187" t="s">
        <v>301</v>
      </c>
      <c r="L486" s="187"/>
      <c r="M486" s="31"/>
      <c r="N486" s="31"/>
      <c r="O486" s="187" t="s">
        <v>856</v>
      </c>
      <c r="P486" s="187"/>
      <c r="Q486" s="188" t="s">
        <v>243</v>
      </c>
      <c r="R486" s="31"/>
      <c r="S486" s="187" t="s">
        <v>301</v>
      </c>
      <c r="T486" s="187"/>
      <c r="U486" s="31"/>
      <c r="V486" s="31"/>
      <c r="W486" s="187">
        <v>250</v>
      </c>
      <c r="X486" s="187"/>
      <c r="Y486" s="31"/>
    </row>
    <row r="487" spans="1:25">
      <c r="A487" s="14"/>
      <c r="B487" s="186"/>
      <c r="C487" s="187"/>
      <c r="D487" s="187"/>
      <c r="E487" s="31"/>
      <c r="F487" s="31"/>
      <c r="G487" s="187"/>
      <c r="H487" s="187"/>
      <c r="I487" s="31"/>
      <c r="J487" s="31"/>
      <c r="K487" s="187"/>
      <c r="L487" s="187"/>
      <c r="M487" s="31"/>
      <c r="N487" s="31"/>
      <c r="O487" s="187"/>
      <c r="P487" s="187"/>
      <c r="Q487" s="188"/>
      <c r="R487" s="31"/>
      <c r="S487" s="187"/>
      <c r="T487" s="187"/>
      <c r="U487" s="31"/>
      <c r="V487" s="31"/>
      <c r="W487" s="187"/>
      <c r="X487" s="187"/>
      <c r="Y487" s="31"/>
    </row>
    <row r="488" spans="1:25">
      <c r="A488" s="14"/>
      <c r="B488" s="184" t="s">
        <v>823</v>
      </c>
      <c r="C488" s="183">
        <v>63</v>
      </c>
      <c r="D488" s="183"/>
      <c r="E488" s="38"/>
      <c r="F488" s="38"/>
      <c r="G488" s="183">
        <v>35</v>
      </c>
      <c r="H488" s="183"/>
      <c r="I488" s="38"/>
      <c r="J488" s="38"/>
      <c r="K488" s="183" t="s">
        <v>861</v>
      </c>
      <c r="L488" s="183"/>
      <c r="M488" s="182" t="s">
        <v>243</v>
      </c>
      <c r="N488" s="38"/>
      <c r="O488" s="183" t="s">
        <v>301</v>
      </c>
      <c r="P488" s="183"/>
      <c r="Q488" s="38"/>
      <c r="R488" s="38"/>
      <c r="S488" s="183">
        <v>408</v>
      </c>
      <c r="T488" s="183"/>
      <c r="U488" s="38"/>
      <c r="V488" s="38"/>
      <c r="W488" s="183" t="s">
        <v>301</v>
      </c>
      <c r="X488" s="183"/>
      <c r="Y488" s="38"/>
    </row>
    <row r="489" spans="1:25">
      <c r="A489" s="14"/>
      <c r="B489" s="184"/>
      <c r="C489" s="183"/>
      <c r="D489" s="183"/>
      <c r="E489" s="38"/>
      <c r="F489" s="38"/>
      <c r="G489" s="183"/>
      <c r="H489" s="183"/>
      <c r="I489" s="38"/>
      <c r="J489" s="38"/>
      <c r="K489" s="183"/>
      <c r="L489" s="183"/>
      <c r="M489" s="182"/>
      <c r="N489" s="38"/>
      <c r="O489" s="183"/>
      <c r="P489" s="183"/>
      <c r="Q489" s="38"/>
      <c r="R489" s="38"/>
      <c r="S489" s="183"/>
      <c r="T489" s="183"/>
      <c r="U489" s="38"/>
      <c r="V489" s="38"/>
      <c r="W489" s="183"/>
      <c r="X489" s="183"/>
      <c r="Y489" s="38"/>
    </row>
    <row r="490" spans="1:25">
      <c r="A490" s="14"/>
      <c r="B490" s="186" t="s">
        <v>139</v>
      </c>
      <c r="C490" s="187" t="s">
        <v>301</v>
      </c>
      <c r="D490" s="187"/>
      <c r="E490" s="31"/>
      <c r="F490" s="31"/>
      <c r="G490" s="187" t="s">
        <v>301</v>
      </c>
      <c r="H490" s="187"/>
      <c r="I490" s="31"/>
      <c r="J490" s="31"/>
      <c r="K490" s="187" t="s">
        <v>301</v>
      </c>
      <c r="L490" s="187"/>
      <c r="M490" s="31"/>
      <c r="N490" s="31"/>
      <c r="O490" s="187">
        <v>45</v>
      </c>
      <c r="P490" s="187"/>
      <c r="Q490" s="31"/>
      <c r="R490" s="31"/>
      <c r="S490" s="187" t="s">
        <v>301</v>
      </c>
      <c r="T490" s="187"/>
      <c r="U490" s="31"/>
      <c r="V490" s="31"/>
      <c r="W490" s="187">
        <v>45</v>
      </c>
      <c r="X490" s="187"/>
      <c r="Y490" s="31"/>
    </row>
    <row r="491" spans="1:25">
      <c r="A491" s="14"/>
      <c r="B491" s="186"/>
      <c r="C491" s="187"/>
      <c r="D491" s="187"/>
      <c r="E491" s="31"/>
      <c r="F491" s="31"/>
      <c r="G491" s="187"/>
      <c r="H491" s="187"/>
      <c r="I491" s="31"/>
      <c r="J491" s="31"/>
      <c r="K491" s="187"/>
      <c r="L491" s="187"/>
      <c r="M491" s="31"/>
      <c r="N491" s="31"/>
      <c r="O491" s="187"/>
      <c r="P491" s="187"/>
      <c r="Q491" s="31"/>
      <c r="R491" s="31"/>
      <c r="S491" s="187"/>
      <c r="T491" s="187"/>
      <c r="U491" s="31"/>
      <c r="V491" s="31"/>
      <c r="W491" s="187"/>
      <c r="X491" s="187"/>
      <c r="Y491" s="31"/>
    </row>
    <row r="492" spans="1:25" ht="19.5">
      <c r="A492" s="14"/>
      <c r="B492" s="177" t="s">
        <v>140</v>
      </c>
      <c r="C492" s="38"/>
      <c r="D492" s="38"/>
      <c r="E492" s="38"/>
      <c r="F492" s="23"/>
      <c r="G492" s="38"/>
      <c r="H492" s="38"/>
      <c r="I492" s="38"/>
      <c r="J492" s="23"/>
      <c r="K492" s="38"/>
      <c r="L492" s="38"/>
      <c r="M492" s="38"/>
      <c r="N492" s="23"/>
      <c r="O492" s="38"/>
      <c r="P492" s="38"/>
      <c r="Q492" s="38"/>
      <c r="R492" s="23"/>
      <c r="S492" s="38"/>
      <c r="T492" s="38"/>
      <c r="U492" s="38"/>
      <c r="V492" s="23"/>
      <c r="W492" s="38"/>
      <c r="X492" s="38"/>
      <c r="Y492" s="38"/>
    </row>
    <row r="493" spans="1:25">
      <c r="A493" s="14"/>
      <c r="B493" s="186" t="s">
        <v>141</v>
      </c>
      <c r="C493" s="187" t="s">
        <v>563</v>
      </c>
      <c r="D493" s="187"/>
      <c r="E493" s="188" t="s">
        <v>243</v>
      </c>
      <c r="F493" s="31"/>
      <c r="G493" s="187">
        <v>1</v>
      </c>
      <c r="H493" s="187"/>
      <c r="I493" s="31"/>
      <c r="J493" s="31"/>
      <c r="K493" s="187" t="s">
        <v>301</v>
      </c>
      <c r="L493" s="187"/>
      <c r="M493" s="31"/>
      <c r="N493" s="31"/>
      <c r="O493" s="187">
        <v>34</v>
      </c>
      <c r="P493" s="187"/>
      <c r="Q493" s="31"/>
      <c r="R493" s="31"/>
      <c r="S493" s="187" t="s">
        <v>301</v>
      </c>
      <c r="T493" s="187"/>
      <c r="U493" s="31"/>
      <c r="V493" s="31"/>
      <c r="W493" s="187">
        <v>34</v>
      </c>
      <c r="X493" s="187"/>
      <c r="Y493" s="31"/>
    </row>
    <row r="494" spans="1:25">
      <c r="A494" s="14"/>
      <c r="B494" s="186"/>
      <c r="C494" s="187"/>
      <c r="D494" s="187"/>
      <c r="E494" s="188"/>
      <c r="F494" s="31"/>
      <c r="G494" s="187"/>
      <c r="H494" s="187"/>
      <c r="I494" s="31"/>
      <c r="J494" s="31"/>
      <c r="K494" s="187"/>
      <c r="L494" s="187"/>
      <c r="M494" s="31"/>
      <c r="N494" s="31"/>
      <c r="O494" s="187"/>
      <c r="P494" s="187"/>
      <c r="Q494" s="31"/>
      <c r="R494" s="31"/>
      <c r="S494" s="187"/>
      <c r="T494" s="187"/>
      <c r="U494" s="31"/>
      <c r="V494" s="31"/>
      <c r="W494" s="187"/>
      <c r="X494" s="187"/>
      <c r="Y494" s="31"/>
    </row>
    <row r="495" spans="1:25">
      <c r="A495" s="14"/>
      <c r="B495" s="184" t="s">
        <v>142</v>
      </c>
      <c r="C495" s="183">
        <v>2</v>
      </c>
      <c r="D495" s="183"/>
      <c r="E495" s="38"/>
      <c r="F495" s="38"/>
      <c r="G495" s="183">
        <v>8</v>
      </c>
      <c r="H495" s="183"/>
      <c r="I495" s="38"/>
      <c r="J495" s="38"/>
      <c r="K495" s="183" t="s">
        <v>301</v>
      </c>
      <c r="L495" s="183"/>
      <c r="M495" s="38"/>
      <c r="N495" s="38"/>
      <c r="O495" s="183" t="s">
        <v>838</v>
      </c>
      <c r="P495" s="183"/>
      <c r="Q495" s="182" t="s">
        <v>243</v>
      </c>
      <c r="R495" s="38"/>
      <c r="S495" s="183" t="s">
        <v>301</v>
      </c>
      <c r="T495" s="183"/>
      <c r="U495" s="38"/>
      <c r="V495" s="38"/>
      <c r="W495" s="183" t="s">
        <v>545</v>
      </c>
      <c r="X495" s="183"/>
      <c r="Y495" s="182" t="s">
        <v>243</v>
      </c>
    </row>
    <row r="496" spans="1:25">
      <c r="A496" s="14"/>
      <c r="B496" s="184"/>
      <c r="C496" s="183"/>
      <c r="D496" s="183"/>
      <c r="E496" s="38"/>
      <c r="F496" s="38"/>
      <c r="G496" s="183"/>
      <c r="H496" s="183"/>
      <c r="I496" s="38"/>
      <c r="J496" s="38"/>
      <c r="K496" s="183"/>
      <c r="L496" s="183"/>
      <c r="M496" s="38"/>
      <c r="N496" s="38"/>
      <c r="O496" s="183"/>
      <c r="P496" s="183"/>
      <c r="Q496" s="182"/>
      <c r="R496" s="38"/>
      <c r="S496" s="183"/>
      <c r="T496" s="183"/>
      <c r="U496" s="38"/>
      <c r="V496" s="38"/>
      <c r="W496" s="183"/>
      <c r="X496" s="183"/>
      <c r="Y496" s="182"/>
    </row>
    <row r="497" spans="1:25">
      <c r="A497" s="14"/>
      <c r="B497" s="186" t="s">
        <v>143</v>
      </c>
      <c r="C497" s="187" t="s">
        <v>301</v>
      </c>
      <c r="D497" s="187"/>
      <c r="E497" s="31"/>
      <c r="F497" s="31"/>
      <c r="G497" s="187" t="s">
        <v>707</v>
      </c>
      <c r="H497" s="187"/>
      <c r="I497" s="188" t="s">
        <v>243</v>
      </c>
      <c r="J497" s="31"/>
      <c r="K497" s="187">
        <v>47</v>
      </c>
      <c r="L497" s="187"/>
      <c r="M497" s="31"/>
      <c r="N497" s="31"/>
      <c r="O497" s="187">
        <v>86</v>
      </c>
      <c r="P497" s="187"/>
      <c r="Q497" s="31"/>
      <c r="R497" s="31"/>
      <c r="S497" s="187" t="s">
        <v>301</v>
      </c>
      <c r="T497" s="187"/>
      <c r="U497" s="31"/>
      <c r="V497" s="31"/>
      <c r="W497" s="187">
        <v>46</v>
      </c>
      <c r="X497" s="187"/>
      <c r="Y497" s="31"/>
    </row>
    <row r="498" spans="1:25">
      <c r="A498" s="14"/>
      <c r="B498" s="186"/>
      <c r="C498" s="187"/>
      <c r="D498" s="187"/>
      <c r="E498" s="31"/>
      <c r="F498" s="31"/>
      <c r="G498" s="187"/>
      <c r="H498" s="187"/>
      <c r="I498" s="188"/>
      <c r="J498" s="31"/>
      <c r="K498" s="187"/>
      <c r="L498" s="187"/>
      <c r="M498" s="31"/>
      <c r="N498" s="31"/>
      <c r="O498" s="187"/>
      <c r="P498" s="187"/>
      <c r="Q498" s="31"/>
      <c r="R498" s="31"/>
      <c r="S498" s="187"/>
      <c r="T498" s="187"/>
      <c r="U498" s="31"/>
      <c r="V498" s="31"/>
      <c r="W498" s="187"/>
      <c r="X498" s="187"/>
      <c r="Y498" s="31"/>
    </row>
    <row r="499" spans="1:25">
      <c r="A499" s="14"/>
      <c r="B499" s="184" t="s">
        <v>825</v>
      </c>
      <c r="C499" s="183" t="s">
        <v>563</v>
      </c>
      <c r="D499" s="183"/>
      <c r="E499" s="182" t="s">
        <v>243</v>
      </c>
      <c r="F499" s="38"/>
      <c r="G499" s="183" t="s">
        <v>563</v>
      </c>
      <c r="H499" s="183"/>
      <c r="I499" s="182" t="s">
        <v>243</v>
      </c>
      <c r="J499" s="38"/>
      <c r="K499" s="183" t="s">
        <v>572</v>
      </c>
      <c r="L499" s="183"/>
      <c r="M499" s="182" t="s">
        <v>243</v>
      </c>
      <c r="N499" s="38"/>
      <c r="O499" s="183">
        <v>13</v>
      </c>
      <c r="P499" s="183"/>
      <c r="Q499" s="38"/>
      <c r="R499" s="38"/>
      <c r="S499" s="183" t="s">
        <v>301</v>
      </c>
      <c r="T499" s="183"/>
      <c r="U499" s="38"/>
      <c r="V499" s="38"/>
      <c r="W499" s="183" t="s">
        <v>301</v>
      </c>
      <c r="X499" s="183"/>
      <c r="Y499" s="38"/>
    </row>
    <row r="500" spans="1:25" ht="15.75" thickBot="1">
      <c r="A500" s="14"/>
      <c r="B500" s="184"/>
      <c r="C500" s="194"/>
      <c r="D500" s="194"/>
      <c r="E500" s="195"/>
      <c r="F500" s="38"/>
      <c r="G500" s="194"/>
      <c r="H500" s="194"/>
      <c r="I500" s="195"/>
      <c r="J500" s="38"/>
      <c r="K500" s="194"/>
      <c r="L500" s="194"/>
      <c r="M500" s="195"/>
      <c r="N500" s="38"/>
      <c r="O500" s="194"/>
      <c r="P500" s="194"/>
      <c r="Q500" s="42"/>
      <c r="R500" s="38"/>
      <c r="S500" s="194"/>
      <c r="T500" s="194"/>
      <c r="U500" s="42"/>
      <c r="V500" s="38"/>
      <c r="W500" s="194"/>
      <c r="X500" s="194"/>
      <c r="Y500" s="42"/>
    </row>
    <row r="501" spans="1:25">
      <c r="A501" s="14"/>
      <c r="B501" s="17"/>
      <c r="C501" s="32"/>
      <c r="D501" s="32"/>
      <c r="E501" s="32"/>
      <c r="F501" s="17"/>
      <c r="G501" s="32"/>
      <c r="H501" s="32"/>
      <c r="I501" s="32"/>
      <c r="J501" s="17"/>
      <c r="K501" s="32"/>
      <c r="L501" s="32"/>
      <c r="M501" s="32"/>
      <c r="N501" s="17"/>
      <c r="O501" s="32"/>
      <c r="P501" s="32"/>
      <c r="Q501" s="32"/>
      <c r="R501" s="17"/>
      <c r="S501" s="32"/>
      <c r="T501" s="32"/>
      <c r="U501" s="32"/>
      <c r="V501" s="17"/>
      <c r="W501" s="32"/>
      <c r="X501" s="32"/>
      <c r="Y501" s="32"/>
    </row>
    <row r="502" spans="1:25">
      <c r="A502" s="14"/>
      <c r="B502" s="181" t="s">
        <v>144</v>
      </c>
      <c r="C502" s="183" t="s">
        <v>856</v>
      </c>
      <c r="D502" s="183"/>
      <c r="E502" s="182" t="s">
        <v>243</v>
      </c>
      <c r="F502" s="38"/>
      <c r="G502" s="183" t="s">
        <v>862</v>
      </c>
      <c r="H502" s="183"/>
      <c r="I502" s="182" t="s">
        <v>243</v>
      </c>
      <c r="J502" s="38"/>
      <c r="K502" s="183" t="s">
        <v>863</v>
      </c>
      <c r="L502" s="183"/>
      <c r="M502" s="182" t="s">
        <v>243</v>
      </c>
      <c r="N502" s="38"/>
      <c r="O502" s="185">
        <v>2570</v>
      </c>
      <c r="P502" s="185"/>
      <c r="Q502" s="38"/>
      <c r="R502" s="38"/>
      <c r="S502" s="183" t="s">
        <v>301</v>
      </c>
      <c r="T502" s="183"/>
      <c r="U502" s="38"/>
      <c r="V502" s="38"/>
      <c r="W502" s="185">
        <v>1876</v>
      </c>
      <c r="X502" s="185"/>
      <c r="Y502" s="38"/>
    </row>
    <row r="503" spans="1:25" ht="15.75" thickBot="1">
      <c r="A503" s="14"/>
      <c r="B503" s="181"/>
      <c r="C503" s="194"/>
      <c r="D503" s="194"/>
      <c r="E503" s="195"/>
      <c r="F503" s="38"/>
      <c r="G503" s="194"/>
      <c r="H503" s="194"/>
      <c r="I503" s="195"/>
      <c r="J503" s="38"/>
      <c r="K503" s="194"/>
      <c r="L503" s="194"/>
      <c r="M503" s="195"/>
      <c r="N503" s="38"/>
      <c r="O503" s="196"/>
      <c r="P503" s="196"/>
      <c r="Q503" s="42"/>
      <c r="R503" s="38"/>
      <c r="S503" s="194"/>
      <c r="T503" s="194"/>
      <c r="U503" s="42"/>
      <c r="V503" s="38"/>
      <c r="W503" s="196"/>
      <c r="X503" s="196"/>
      <c r="Y503" s="42"/>
    </row>
    <row r="504" spans="1:25">
      <c r="A504" s="14"/>
      <c r="B504" s="17"/>
      <c r="C504" s="32"/>
      <c r="D504" s="32"/>
      <c r="E504" s="32"/>
      <c r="F504" s="17"/>
      <c r="G504" s="32"/>
      <c r="H504" s="32"/>
      <c r="I504" s="32"/>
      <c r="J504" s="17"/>
      <c r="K504" s="32"/>
      <c r="L504" s="32"/>
      <c r="M504" s="32"/>
      <c r="N504" s="17"/>
      <c r="O504" s="32"/>
      <c r="P504" s="32"/>
      <c r="Q504" s="32"/>
      <c r="R504" s="17"/>
      <c r="S504" s="32"/>
      <c r="T504" s="32"/>
      <c r="U504" s="32"/>
      <c r="V504" s="17"/>
      <c r="W504" s="32"/>
      <c r="X504" s="32"/>
      <c r="Y504" s="32"/>
    </row>
    <row r="505" spans="1:25">
      <c r="A505" s="14"/>
      <c r="B505" s="178" t="s">
        <v>827</v>
      </c>
      <c r="C505" s="38"/>
      <c r="D505" s="38"/>
      <c r="E505" s="38"/>
      <c r="F505" s="23"/>
      <c r="G505" s="38"/>
      <c r="H505" s="38"/>
      <c r="I505" s="38"/>
      <c r="J505" s="23"/>
      <c r="K505" s="38"/>
      <c r="L505" s="38"/>
      <c r="M505" s="38"/>
      <c r="N505" s="23"/>
      <c r="O505" s="38"/>
      <c r="P505" s="38"/>
      <c r="Q505" s="38"/>
      <c r="R505" s="23"/>
      <c r="S505" s="38"/>
      <c r="T505" s="38"/>
      <c r="U505" s="38"/>
      <c r="V505" s="23"/>
      <c r="W505" s="38"/>
      <c r="X505" s="38"/>
      <c r="Y505" s="38"/>
    </row>
    <row r="506" spans="1:25">
      <c r="A506" s="14"/>
      <c r="B506" s="191" t="s">
        <v>146</v>
      </c>
      <c r="C506" s="187" t="s">
        <v>301</v>
      </c>
      <c r="D506" s="187"/>
      <c r="E506" s="31"/>
      <c r="F506" s="31"/>
      <c r="G506" s="187" t="s">
        <v>301</v>
      </c>
      <c r="H506" s="187"/>
      <c r="I506" s="31"/>
      <c r="J506" s="31"/>
      <c r="K506" s="187" t="s">
        <v>301</v>
      </c>
      <c r="L506" s="187"/>
      <c r="M506" s="31"/>
      <c r="N506" s="31"/>
      <c r="O506" s="187" t="s">
        <v>864</v>
      </c>
      <c r="P506" s="187"/>
      <c r="Q506" s="188" t="s">
        <v>243</v>
      </c>
      <c r="R506" s="31"/>
      <c r="S506" s="187" t="s">
        <v>301</v>
      </c>
      <c r="T506" s="187"/>
      <c r="U506" s="31"/>
      <c r="V506" s="31"/>
      <c r="W506" s="187" t="s">
        <v>864</v>
      </c>
      <c r="X506" s="187"/>
      <c r="Y506" s="188" t="s">
        <v>243</v>
      </c>
    </row>
    <row r="507" spans="1:25">
      <c r="A507" s="14"/>
      <c r="B507" s="191"/>
      <c r="C507" s="187"/>
      <c r="D507" s="187"/>
      <c r="E507" s="31"/>
      <c r="F507" s="31"/>
      <c r="G507" s="187"/>
      <c r="H507" s="187"/>
      <c r="I507" s="31"/>
      <c r="J507" s="31"/>
      <c r="K507" s="187"/>
      <c r="L507" s="187"/>
      <c r="M507" s="31"/>
      <c r="N507" s="31"/>
      <c r="O507" s="187"/>
      <c r="P507" s="187"/>
      <c r="Q507" s="188"/>
      <c r="R507" s="31"/>
      <c r="S507" s="187"/>
      <c r="T507" s="187"/>
      <c r="U507" s="31"/>
      <c r="V507" s="31"/>
      <c r="W507" s="187"/>
      <c r="X507" s="187"/>
      <c r="Y507" s="188"/>
    </row>
    <row r="508" spans="1:25">
      <c r="A508" s="14"/>
      <c r="B508" s="181" t="s">
        <v>147</v>
      </c>
      <c r="C508" s="183" t="s">
        <v>301</v>
      </c>
      <c r="D508" s="183"/>
      <c r="E508" s="38"/>
      <c r="F508" s="38"/>
      <c r="G508" s="183" t="s">
        <v>301</v>
      </c>
      <c r="H508" s="183"/>
      <c r="I508" s="38"/>
      <c r="J508" s="38"/>
      <c r="K508" s="183" t="s">
        <v>301</v>
      </c>
      <c r="L508" s="183"/>
      <c r="M508" s="38"/>
      <c r="N508" s="38"/>
      <c r="O508" s="183">
        <v>13</v>
      </c>
      <c r="P508" s="183"/>
      <c r="Q508" s="38"/>
      <c r="R508" s="38"/>
      <c r="S508" s="183" t="s">
        <v>301</v>
      </c>
      <c r="T508" s="183"/>
      <c r="U508" s="38"/>
      <c r="V508" s="38"/>
      <c r="W508" s="183">
        <v>13</v>
      </c>
      <c r="X508" s="183"/>
      <c r="Y508" s="38"/>
    </row>
    <row r="509" spans="1:25">
      <c r="A509" s="14"/>
      <c r="B509" s="181"/>
      <c r="C509" s="183"/>
      <c r="D509" s="183"/>
      <c r="E509" s="38"/>
      <c r="F509" s="38"/>
      <c r="G509" s="183"/>
      <c r="H509" s="183"/>
      <c r="I509" s="38"/>
      <c r="J509" s="38"/>
      <c r="K509" s="183"/>
      <c r="L509" s="183"/>
      <c r="M509" s="38"/>
      <c r="N509" s="38"/>
      <c r="O509" s="183"/>
      <c r="P509" s="183"/>
      <c r="Q509" s="38"/>
      <c r="R509" s="38"/>
      <c r="S509" s="183"/>
      <c r="T509" s="183"/>
      <c r="U509" s="38"/>
      <c r="V509" s="38"/>
      <c r="W509" s="183"/>
      <c r="X509" s="183"/>
      <c r="Y509" s="38"/>
    </row>
    <row r="510" spans="1:25">
      <c r="A510" s="14"/>
      <c r="B510" s="191" t="s">
        <v>865</v>
      </c>
      <c r="C510" s="187" t="s">
        <v>301</v>
      </c>
      <c r="D510" s="187"/>
      <c r="E510" s="31"/>
      <c r="F510" s="31"/>
      <c r="G510" s="187" t="s">
        <v>301</v>
      </c>
      <c r="H510" s="187"/>
      <c r="I510" s="31"/>
      <c r="J510" s="31"/>
      <c r="K510" s="187" t="s">
        <v>301</v>
      </c>
      <c r="L510" s="187"/>
      <c r="M510" s="31"/>
      <c r="N510" s="31"/>
      <c r="O510" s="187">
        <v>19</v>
      </c>
      <c r="P510" s="187"/>
      <c r="Q510" s="31"/>
      <c r="R510" s="31"/>
      <c r="S510" s="187" t="s">
        <v>301</v>
      </c>
      <c r="T510" s="187"/>
      <c r="U510" s="31"/>
      <c r="V510" s="31"/>
      <c r="W510" s="187">
        <v>19</v>
      </c>
      <c r="X510" s="187"/>
      <c r="Y510" s="31"/>
    </row>
    <row r="511" spans="1:25">
      <c r="A511" s="14"/>
      <c r="B511" s="191"/>
      <c r="C511" s="187"/>
      <c r="D511" s="187"/>
      <c r="E511" s="31"/>
      <c r="F511" s="31"/>
      <c r="G511" s="187"/>
      <c r="H511" s="187"/>
      <c r="I511" s="31"/>
      <c r="J511" s="31"/>
      <c r="K511" s="187"/>
      <c r="L511" s="187"/>
      <c r="M511" s="31"/>
      <c r="N511" s="31"/>
      <c r="O511" s="187"/>
      <c r="P511" s="187"/>
      <c r="Q511" s="31"/>
      <c r="R511" s="31"/>
      <c r="S511" s="187"/>
      <c r="T511" s="187"/>
      <c r="U511" s="31"/>
      <c r="V511" s="31"/>
      <c r="W511" s="187"/>
      <c r="X511" s="187"/>
      <c r="Y511" s="31"/>
    </row>
    <row r="512" spans="1:25">
      <c r="A512" s="14"/>
      <c r="B512" s="181" t="s">
        <v>831</v>
      </c>
      <c r="C512" s="183" t="s">
        <v>866</v>
      </c>
      <c r="D512" s="183"/>
      <c r="E512" s="182" t="s">
        <v>243</v>
      </c>
      <c r="F512" s="38"/>
      <c r="G512" s="183" t="s">
        <v>867</v>
      </c>
      <c r="H512" s="183"/>
      <c r="I512" s="182" t="s">
        <v>243</v>
      </c>
      <c r="J512" s="38"/>
      <c r="K512" s="183" t="s">
        <v>868</v>
      </c>
      <c r="L512" s="183"/>
      <c r="M512" s="182" t="s">
        <v>243</v>
      </c>
      <c r="N512" s="38"/>
      <c r="O512" s="183" t="s">
        <v>301</v>
      </c>
      <c r="P512" s="183"/>
      <c r="Q512" s="38"/>
      <c r="R512" s="38"/>
      <c r="S512" s="185">
        <v>2415</v>
      </c>
      <c r="T512" s="185"/>
      <c r="U512" s="38"/>
      <c r="V512" s="38"/>
      <c r="W512" s="183" t="s">
        <v>301</v>
      </c>
      <c r="X512" s="183"/>
      <c r="Y512" s="38"/>
    </row>
    <row r="513" spans="1:25">
      <c r="A513" s="14"/>
      <c r="B513" s="181"/>
      <c r="C513" s="183"/>
      <c r="D513" s="183"/>
      <c r="E513" s="182"/>
      <c r="F513" s="38"/>
      <c r="G513" s="183"/>
      <c r="H513" s="183"/>
      <c r="I513" s="182"/>
      <c r="J513" s="38"/>
      <c r="K513" s="183"/>
      <c r="L513" s="183"/>
      <c r="M513" s="182"/>
      <c r="N513" s="38"/>
      <c r="O513" s="183"/>
      <c r="P513" s="183"/>
      <c r="Q513" s="38"/>
      <c r="R513" s="38"/>
      <c r="S513" s="185"/>
      <c r="T513" s="185"/>
      <c r="U513" s="38"/>
      <c r="V513" s="38"/>
      <c r="W513" s="183"/>
      <c r="X513" s="183"/>
      <c r="Y513" s="38"/>
    </row>
    <row r="514" spans="1:25">
      <c r="A514" s="14"/>
      <c r="B514" s="191" t="s">
        <v>835</v>
      </c>
      <c r="C514" s="187">
        <v>12</v>
      </c>
      <c r="D514" s="187"/>
      <c r="E514" s="31"/>
      <c r="F514" s="31"/>
      <c r="G514" s="192">
        <v>1891</v>
      </c>
      <c r="H514" s="192"/>
      <c r="I514" s="31"/>
      <c r="J514" s="31"/>
      <c r="K514" s="192">
        <v>2014</v>
      </c>
      <c r="L514" s="192"/>
      <c r="M514" s="31"/>
      <c r="N514" s="31"/>
      <c r="O514" s="187" t="s">
        <v>301</v>
      </c>
      <c r="P514" s="187"/>
      <c r="Q514" s="31"/>
      <c r="R514" s="31"/>
      <c r="S514" s="187" t="s">
        <v>869</v>
      </c>
      <c r="T514" s="187"/>
      <c r="U514" s="188" t="s">
        <v>243</v>
      </c>
      <c r="V514" s="31"/>
      <c r="W514" s="187" t="s">
        <v>301</v>
      </c>
      <c r="X514" s="187"/>
      <c r="Y514" s="31"/>
    </row>
    <row r="515" spans="1:25">
      <c r="A515" s="14"/>
      <c r="B515" s="191"/>
      <c r="C515" s="187"/>
      <c r="D515" s="187"/>
      <c r="E515" s="31"/>
      <c r="F515" s="31"/>
      <c r="G515" s="192"/>
      <c r="H515" s="192"/>
      <c r="I515" s="31"/>
      <c r="J515" s="31"/>
      <c r="K515" s="192"/>
      <c r="L515" s="192"/>
      <c r="M515" s="31"/>
      <c r="N515" s="31"/>
      <c r="O515" s="187"/>
      <c r="P515" s="187"/>
      <c r="Q515" s="31"/>
      <c r="R515" s="31"/>
      <c r="S515" s="187"/>
      <c r="T515" s="187"/>
      <c r="U515" s="188"/>
      <c r="V515" s="31"/>
      <c r="W515" s="187"/>
      <c r="X515" s="187"/>
      <c r="Y515" s="31"/>
    </row>
    <row r="516" spans="1:25">
      <c r="A516" s="14"/>
      <c r="B516" s="181" t="s">
        <v>139</v>
      </c>
      <c r="C516" s="183" t="s">
        <v>301</v>
      </c>
      <c r="D516" s="183"/>
      <c r="E516" s="38"/>
      <c r="F516" s="38"/>
      <c r="G516" s="183" t="s">
        <v>301</v>
      </c>
      <c r="H516" s="183"/>
      <c r="I516" s="38"/>
      <c r="J516" s="38"/>
      <c r="K516" s="183" t="s">
        <v>301</v>
      </c>
      <c r="L516" s="183"/>
      <c r="M516" s="38"/>
      <c r="N516" s="38"/>
      <c r="O516" s="183" t="s">
        <v>552</v>
      </c>
      <c r="P516" s="183"/>
      <c r="Q516" s="182" t="s">
        <v>243</v>
      </c>
      <c r="R516" s="38"/>
      <c r="S516" s="183" t="s">
        <v>301</v>
      </c>
      <c r="T516" s="183"/>
      <c r="U516" s="38"/>
      <c r="V516" s="38"/>
      <c r="W516" s="183" t="s">
        <v>552</v>
      </c>
      <c r="X516" s="183"/>
      <c r="Y516" s="182" t="s">
        <v>243</v>
      </c>
    </row>
    <row r="517" spans="1:25" ht="15.75" thickBot="1">
      <c r="A517" s="14"/>
      <c r="B517" s="181"/>
      <c r="C517" s="194"/>
      <c r="D517" s="194"/>
      <c r="E517" s="42"/>
      <c r="F517" s="38"/>
      <c r="G517" s="194"/>
      <c r="H517" s="194"/>
      <c r="I517" s="42"/>
      <c r="J517" s="38"/>
      <c r="K517" s="194"/>
      <c r="L517" s="194"/>
      <c r="M517" s="42"/>
      <c r="N517" s="38"/>
      <c r="O517" s="194"/>
      <c r="P517" s="194"/>
      <c r="Q517" s="195"/>
      <c r="R517" s="38"/>
      <c r="S517" s="194"/>
      <c r="T517" s="194"/>
      <c r="U517" s="42"/>
      <c r="V517" s="38"/>
      <c r="W517" s="194"/>
      <c r="X517" s="194"/>
      <c r="Y517" s="195"/>
    </row>
    <row r="518" spans="1:25">
      <c r="A518" s="14"/>
      <c r="B518" s="17"/>
      <c r="C518" s="32"/>
      <c r="D518" s="32"/>
      <c r="E518" s="32"/>
      <c r="F518" s="17"/>
      <c r="G518" s="32"/>
      <c r="H518" s="32"/>
      <c r="I518" s="32"/>
      <c r="J518" s="17"/>
      <c r="K518" s="32"/>
      <c r="L518" s="32"/>
      <c r="M518" s="32"/>
      <c r="N518" s="17"/>
      <c r="O518" s="32"/>
      <c r="P518" s="32"/>
      <c r="Q518" s="32"/>
      <c r="R518" s="17"/>
      <c r="S518" s="32"/>
      <c r="T518" s="32"/>
      <c r="U518" s="32"/>
      <c r="V518" s="17"/>
      <c r="W518" s="32"/>
      <c r="X518" s="32"/>
      <c r="Y518" s="32"/>
    </row>
    <row r="519" spans="1:25">
      <c r="A519" s="14"/>
      <c r="B519" s="181" t="s">
        <v>149</v>
      </c>
      <c r="C519" s="183" t="s">
        <v>856</v>
      </c>
      <c r="D519" s="183"/>
      <c r="E519" s="182" t="s">
        <v>243</v>
      </c>
      <c r="F519" s="38"/>
      <c r="G519" s="185">
        <v>1820</v>
      </c>
      <c r="H519" s="185"/>
      <c r="I519" s="38"/>
      <c r="J519" s="38"/>
      <c r="K519" s="183" t="s">
        <v>870</v>
      </c>
      <c r="L519" s="183"/>
      <c r="M519" s="182" t="s">
        <v>243</v>
      </c>
      <c r="N519" s="38"/>
      <c r="O519" s="183" t="s">
        <v>871</v>
      </c>
      <c r="P519" s="183"/>
      <c r="Q519" s="182" t="s">
        <v>243</v>
      </c>
      <c r="R519" s="38"/>
      <c r="S519" s="183" t="s">
        <v>872</v>
      </c>
      <c r="T519" s="183"/>
      <c r="U519" s="182" t="s">
        <v>243</v>
      </c>
      <c r="V519" s="38"/>
      <c r="W519" s="183" t="s">
        <v>871</v>
      </c>
      <c r="X519" s="183"/>
      <c r="Y519" s="182" t="s">
        <v>243</v>
      </c>
    </row>
    <row r="520" spans="1:25" ht="15.75" thickBot="1">
      <c r="A520" s="14"/>
      <c r="B520" s="181"/>
      <c r="C520" s="194"/>
      <c r="D520" s="194"/>
      <c r="E520" s="195"/>
      <c r="F520" s="38"/>
      <c r="G520" s="196"/>
      <c r="H520" s="196"/>
      <c r="I520" s="42"/>
      <c r="J520" s="38"/>
      <c r="K520" s="194"/>
      <c r="L520" s="194"/>
      <c r="M520" s="195"/>
      <c r="N520" s="38"/>
      <c r="O520" s="194"/>
      <c r="P520" s="194"/>
      <c r="Q520" s="195"/>
      <c r="R520" s="38"/>
      <c r="S520" s="194"/>
      <c r="T520" s="194"/>
      <c r="U520" s="195"/>
      <c r="V520" s="38"/>
      <c r="W520" s="194"/>
      <c r="X520" s="194"/>
      <c r="Y520" s="195"/>
    </row>
    <row r="521" spans="1:25">
      <c r="A521" s="14"/>
      <c r="B521" s="17"/>
      <c r="C521" s="32"/>
      <c r="D521" s="32"/>
      <c r="E521" s="32"/>
      <c r="F521" s="17"/>
      <c r="G521" s="32"/>
      <c r="H521" s="32"/>
      <c r="I521" s="32"/>
      <c r="J521" s="17"/>
      <c r="K521" s="32"/>
      <c r="L521" s="32"/>
      <c r="M521" s="32"/>
      <c r="N521" s="17"/>
      <c r="O521" s="32"/>
      <c r="P521" s="32"/>
      <c r="Q521" s="32"/>
      <c r="R521" s="17"/>
      <c r="S521" s="32"/>
      <c r="T521" s="32"/>
      <c r="U521" s="32"/>
      <c r="V521" s="17"/>
      <c r="W521" s="32"/>
      <c r="X521" s="32"/>
      <c r="Y521" s="32"/>
    </row>
    <row r="522" spans="1:25">
      <c r="A522" s="14"/>
      <c r="B522" s="178" t="s">
        <v>842</v>
      </c>
      <c r="C522" s="38"/>
      <c r="D522" s="38"/>
      <c r="E522" s="38"/>
      <c r="F522" s="23"/>
      <c r="G522" s="38"/>
      <c r="H522" s="38"/>
      <c r="I522" s="38"/>
      <c r="J522" s="23"/>
      <c r="K522" s="38"/>
      <c r="L522" s="38"/>
      <c r="M522" s="38"/>
      <c r="N522" s="23"/>
      <c r="O522" s="38"/>
      <c r="P522" s="38"/>
      <c r="Q522" s="38"/>
      <c r="R522" s="23"/>
      <c r="S522" s="38"/>
      <c r="T522" s="38"/>
      <c r="U522" s="38"/>
      <c r="V522" s="23"/>
      <c r="W522" s="38"/>
      <c r="X522" s="38"/>
      <c r="Y522" s="38"/>
    </row>
    <row r="523" spans="1:25">
      <c r="A523" s="14"/>
      <c r="B523" s="191" t="s">
        <v>151</v>
      </c>
      <c r="C523" s="187" t="s">
        <v>301</v>
      </c>
      <c r="D523" s="187"/>
      <c r="E523" s="31"/>
      <c r="F523" s="31"/>
      <c r="G523" s="187" t="s">
        <v>301</v>
      </c>
      <c r="H523" s="187"/>
      <c r="I523" s="31"/>
      <c r="J523" s="31"/>
      <c r="K523" s="192">
        <v>2984</v>
      </c>
      <c r="L523" s="192"/>
      <c r="M523" s="31"/>
      <c r="N523" s="31"/>
      <c r="O523" s="192">
        <v>2846</v>
      </c>
      <c r="P523" s="192"/>
      <c r="Q523" s="31"/>
      <c r="R523" s="31"/>
      <c r="S523" s="187" t="s">
        <v>301</v>
      </c>
      <c r="T523" s="187"/>
      <c r="U523" s="31"/>
      <c r="V523" s="31"/>
      <c r="W523" s="192">
        <v>5830</v>
      </c>
      <c r="X523" s="192"/>
      <c r="Y523" s="31"/>
    </row>
    <row r="524" spans="1:25">
      <c r="A524" s="14"/>
      <c r="B524" s="191"/>
      <c r="C524" s="187"/>
      <c r="D524" s="187"/>
      <c r="E524" s="31"/>
      <c r="F524" s="31"/>
      <c r="G524" s="187"/>
      <c r="H524" s="187"/>
      <c r="I524" s="31"/>
      <c r="J524" s="31"/>
      <c r="K524" s="192"/>
      <c r="L524" s="192"/>
      <c r="M524" s="31"/>
      <c r="N524" s="31"/>
      <c r="O524" s="192"/>
      <c r="P524" s="192"/>
      <c r="Q524" s="31"/>
      <c r="R524" s="31"/>
      <c r="S524" s="187"/>
      <c r="T524" s="187"/>
      <c r="U524" s="31"/>
      <c r="V524" s="31"/>
      <c r="W524" s="192"/>
      <c r="X524" s="192"/>
      <c r="Y524" s="31"/>
    </row>
    <row r="525" spans="1:25">
      <c r="A525" s="14"/>
      <c r="B525" s="181" t="s">
        <v>152</v>
      </c>
      <c r="C525" s="183" t="s">
        <v>301</v>
      </c>
      <c r="D525" s="183"/>
      <c r="E525" s="38"/>
      <c r="F525" s="38"/>
      <c r="G525" s="183" t="s">
        <v>873</v>
      </c>
      <c r="H525" s="183"/>
      <c r="I525" s="182" t="s">
        <v>243</v>
      </c>
      <c r="J525" s="38"/>
      <c r="K525" s="183" t="s">
        <v>301</v>
      </c>
      <c r="L525" s="183"/>
      <c r="M525" s="38"/>
      <c r="N525" s="38"/>
      <c r="O525" s="183" t="s">
        <v>874</v>
      </c>
      <c r="P525" s="183"/>
      <c r="Q525" s="182" t="s">
        <v>243</v>
      </c>
      <c r="R525" s="38"/>
      <c r="S525" s="183" t="s">
        <v>301</v>
      </c>
      <c r="T525" s="183"/>
      <c r="U525" s="38"/>
      <c r="V525" s="38"/>
      <c r="W525" s="183" t="s">
        <v>875</v>
      </c>
      <c r="X525" s="183"/>
      <c r="Y525" s="182" t="s">
        <v>243</v>
      </c>
    </row>
    <row r="526" spans="1:25">
      <c r="A526" s="14"/>
      <c r="B526" s="181"/>
      <c r="C526" s="183"/>
      <c r="D526" s="183"/>
      <c r="E526" s="38"/>
      <c r="F526" s="38"/>
      <c r="G526" s="183"/>
      <c r="H526" s="183"/>
      <c r="I526" s="182"/>
      <c r="J526" s="38"/>
      <c r="K526" s="183"/>
      <c r="L526" s="183"/>
      <c r="M526" s="38"/>
      <c r="N526" s="38"/>
      <c r="O526" s="183"/>
      <c r="P526" s="183"/>
      <c r="Q526" s="182"/>
      <c r="R526" s="38"/>
      <c r="S526" s="183"/>
      <c r="T526" s="183"/>
      <c r="U526" s="38"/>
      <c r="V526" s="38"/>
      <c r="W526" s="183"/>
      <c r="X526" s="183"/>
      <c r="Y526" s="182"/>
    </row>
    <row r="527" spans="1:25">
      <c r="A527" s="14"/>
      <c r="B527" s="191" t="s">
        <v>846</v>
      </c>
      <c r="C527" s="187" t="s">
        <v>301</v>
      </c>
      <c r="D527" s="187"/>
      <c r="E527" s="31"/>
      <c r="F527" s="31"/>
      <c r="G527" s="187" t="s">
        <v>301</v>
      </c>
      <c r="H527" s="187"/>
      <c r="I527" s="31"/>
      <c r="J527" s="31"/>
      <c r="K527" s="187" t="s">
        <v>533</v>
      </c>
      <c r="L527" s="187"/>
      <c r="M527" s="188" t="s">
        <v>243</v>
      </c>
      <c r="N527" s="31"/>
      <c r="O527" s="187">
        <v>314</v>
      </c>
      <c r="P527" s="187"/>
      <c r="Q527" s="31"/>
      <c r="R527" s="31"/>
      <c r="S527" s="187" t="s">
        <v>301</v>
      </c>
      <c r="T527" s="187"/>
      <c r="U527" s="31"/>
      <c r="V527" s="31"/>
      <c r="W527" s="187" t="s">
        <v>301</v>
      </c>
      <c r="X527" s="187"/>
      <c r="Y527" s="31"/>
    </row>
    <row r="528" spans="1:25">
      <c r="A528" s="14"/>
      <c r="B528" s="191"/>
      <c r="C528" s="187"/>
      <c r="D528" s="187"/>
      <c r="E528" s="31"/>
      <c r="F528" s="31"/>
      <c r="G528" s="187"/>
      <c r="H528" s="187"/>
      <c r="I528" s="31"/>
      <c r="J528" s="31"/>
      <c r="K528" s="187"/>
      <c r="L528" s="187"/>
      <c r="M528" s="188"/>
      <c r="N528" s="31"/>
      <c r="O528" s="187"/>
      <c r="P528" s="187"/>
      <c r="Q528" s="31"/>
      <c r="R528" s="31"/>
      <c r="S528" s="187"/>
      <c r="T528" s="187"/>
      <c r="U528" s="31"/>
      <c r="V528" s="31"/>
      <c r="W528" s="187"/>
      <c r="X528" s="187"/>
      <c r="Y528" s="31"/>
    </row>
    <row r="529" spans="1:25">
      <c r="A529" s="14"/>
      <c r="B529" s="181" t="s">
        <v>848</v>
      </c>
      <c r="C529" s="183" t="s">
        <v>301</v>
      </c>
      <c r="D529" s="183"/>
      <c r="E529" s="38"/>
      <c r="F529" s="38"/>
      <c r="G529" s="183" t="s">
        <v>301</v>
      </c>
      <c r="H529" s="183"/>
      <c r="I529" s="38"/>
      <c r="J529" s="38"/>
      <c r="K529" s="183" t="s">
        <v>470</v>
      </c>
      <c r="L529" s="183"/>
      <c r="M529" s="182" t="s">
        <v>243</v>
      </c>
      <c r="N529" s="38"/>
      <c r="O529" s="183" t="s">
        <v>866</v>
      </c>
      <c r="P529" s="183"/>
      <c r="Q529" s="182" t="s">
        <v>243</v>
      </c>
      <c r="R529" s="38"/>
      <c r="S529" s="183" t="s">
        <v>301</v>
      </c>
      <c r="T529" s="183"/>
      <c r="U529" s="38"/>
      <c r="V529" s="38"/>
      <c r="W529" s="183" t="s">
        <v>876</v>
      </c>
      <c r="X529" s="183"/>
      <c r="Y529" s="182" t="s">
        <v>243</v>
      </c>
    </row>
    <row r="530" spans="1:25">
      <c r="A530" s="14"/>
      <c r="B530" s="181"/>
      <c r="C530" s="183"/>
      <c r="D530" s="183"/>
      <c r="E530" s="38"/>
      <c r="F530" s="38"/>
      <c r="G530" s="183"/>
      <c r="H530" s="183"/>
      <c r="I530" s="38"/>
      <c r="J530" s="38"/>
      <c r="K530" s="183"/>
      <c r="L530" s="183"/>
      <c r="M530" s="182"/>
      <c r="N530" s="38"/>
      <c r="O530" s="183"/>
      <c r="P530" s="183"/>
      <c r="Q530" s="182"/>
      <c r="R530" s="38"/>
      <c r="S530" s="183"/>
      <c r="T530" s="183"/>
      <c r="U530" s="38"/>
      <c r="V530" s="38"/>
      <c r="W530" s="183"/>
      <c r="X530" s="183"/>
      <c r="Y530" s="182"/>
    </row>
    <row r="531" spans="1:25">
      <c r="A531" s="14"/>
      <c r="B531" s="191" t="s">
        <v>127</v>
      </c>
      <c r="C531" s="187" t="s">
        <v>572</v>
      </c>
      <c r="D531" s="187"/>
      <c r="E531" s="188" t="s">
        <v>243</v>
      </c>
      <c r="F531" s="31"/>
      <c r="G531" s="187" t="s">
        <v>301</v>
      </c>
      <c r="H531" s="187"/>
      <c r="I531" s="31"/>
      <c r="J531" s="31"/>
      <c r="K531" s="187" t="s">
        <v>301</v>
      </c>
      <c r="L531" s="187"/>
      <c r="M531" s="31"/>
      <c r="N531" s="31"/>
      <c r="O531" s="187" t="s">
        <v>301</v>
      </c>
      <c r="P531" s="187"/>
      <c r="Q531" s="31"/>
      <c r="R531" s="31"/>
      <c r="S531" s="187" t="s">
        <v>301</v>
      </c>
      <c r="T531" s="187"/>
      <c r="U531" s="31"/>
      <c r="V531" s="31"/>
      <c r="W531" s="187" t="s">
        <v>572</v>
      </c>
      <c r="X531" s="187"/>
      <c r="Y531" s="188" t="s">
        <v>243</v>
      </c>
    </row>
    <row r="532" spans="1:25">
      <c r="A532" s="14"/>
      <c r="B532" s="191"/>
      <c r="C532" s="187"/>
      <c r="D532" s="187"/>
      <c r="E532" s="188"/>
      <c r="F532" s="31"/>
      <c r="G532" s="187"/>
      <c r="H532" s="187"/>
      <c r="I532" s="31"/>
      <c r="J532" s="31"/>
      <c r="K532" s="187"/>
      <c r="L532" s="187"/>
      <c r="M532" s="31"/>
      <c r="N532" s="31"/>
      <c r="O532" s="187"/>
      <c r="P532" s="187"/>
      <c r="Q532" s="31"/>
      <c r="R532" s="31"/>
      <c r="S532" s="187"/>
      <c r="T532" s="187"/>
      <c r="U532" s="31"/>
      <c r="V532" s="31"/>
      <c r="W532" s="187"/>
      <c r="X532" s="187"/>
      <c r="Y532" s="188"/>
    </row>
    <row r="533" spans="1:25">
      <c r="A533" s="14"/>
      <c r="B533" s="181" t="s">
        <v>154</v>
      </c>
      <c r="C533" s="183">
        <v>15</v>
      </c>
      <c r="D533" s="183"/>
      <c r="E533" s="38"/>
      <c r="F533" s="38"/>
      <c r="G533" s="183" t="s">
        <v>301</v>
      </c>
      <c r="H533" s="183"/>
      <c r="I533" s="38"/>
      <c r="J533" s="38"/>
      <c r="K533" s="183" t="s">
        <v>301</v>
      </c>
      <c r="L533" s="183"/>
      <c r="M533" s="38"/>
      <c r="N533" s="38"/>
      <c r="O533" s="183" t="s">
        <v>301</v>
      </c>
      <c r="P533" s="183"/>
      <c r="Q533" s="38"/>
      <c r="R533" s="38"/>
      <c r="S533" s="183" t="s">
        <v>301</v>
      </c>
      <c r="T533" s="183"/>
      <c r="U533" s="38"/>
      <c r="V533" s="38"/>
      <c r="W533" s="183">
        <v>15</v>
      </c>
      <c r="X533" s="183"/>
      <c r="Y533" s="38"/>
    </row>
    <row r="534" spans="1:25">
      <c r="A534" s="14"/>
      <c r="B534" s="181"/>
      <c r="C534" s="183"/>
      <c r="D534" s="183"/>
      <c r="E534" s="38"/>
      <c r="F534" s="38"/>
      <c r="G534" s="183"/>
      <c r="H534" s="183"/>
      <c r="I534" s="38"/>
      <c r="J534" s="38"/>
      <c r="K534" s="183"/>
      <c r="L534" s="183"/>
      <c r="M534" s="38"/>
      <c r="N534" s="38"/>
      <c r="O534" s="183"/>
      <c r="P534" s="183"/>
      <c r="Q534" s="38"/>
      <c r="R534" s="38"/>
      <c r="S534" s="183"/>
      <c r="T534" s="183"/>
      <c r="U534" s="38"/>
      <c r="V534" s="38"/>
      <c r="W534" s="183"/>
      <c r="X534" s="183"/>
      <c r="Y534" s="38"/>
    </row>
    <row r="535" spans="1:25">
      <c r="A535" s="14"/>
      <c r="B535" s="191" t="s">
        <v>852</v>
      </c>
      <c r="C535" s="187" t="s">
        <v>301</v>
      </c>
      <c r="D535" s="187"/>
      <c r="E535" s="31"/>
      <c r="F535" s="31"/>
      <c r="G535" s="187">
        <v>84</v>
      </c>
      <c r="H535" s="187"/>
      <c r="I535" s="31"/>
      <c r="J535" s="31"/>
      <c r="K535" s="187">
        <v>1</v>
      </c>
      <c r="L535" s="187"/>
      <c r="M535" s="31"/>
      <c r="N535" s="31"/>
      <c r="O535" s="192">
        <v>2330</v>
      </c>
      <c r="P535" s="192"/>
      <c r="Q535" s="31"/>
      <c r="R535" s="31"/>
      <c r="S535" s="187" t="s">
        <v>877</v>
      </c>
      <c r="T535" s="187"/>
      <c r="U535" s="188" t="s">
        <v>243</v>
      </c>
      <c r="V535" s="31"/>
      <c r="W535" s="187" t="s">
        <v>301</v>
      </c>
      <c r="X535" s="187"/>
      <c r="Y535" s="31"/>
    </row>
    <row r="536" spans="1:25">
      <c r="A536" s="14"/>
      <c r="B536" s="191"/>
      <c r="C536" s="187"/>
      <c r="D536" s="187"/>
      <c r="E536" s="31"/>
      <c r="F536" s="31"/>
      <c r="G536" s="187"/>
      <c r="H536" s="187"/>
      <c r="I536" s="31"/>
      <c r="J536" s="31"/>
      <c r="K536" s="187"/>
      <c r="L536" s="187"/>
      <c r="M536" s="31"/>
      <c r="N536" s="31"/>
      <c r="O536" s="192"/>
      <c r="P536" s="192"/>
      <c r="Q536" s="31"/>
      <c r="R536" s="31"/>
      <c r="S536" s="187"/>
      <c r="T536" s="187"/>
      <c r="U536" s="188"/>
      <c r="V536" s="31"/>
      <c r="W536" s="187"/>
      <c r="X536" s="187"/>
      <c r="Y536" s="31"/>
    </row>
    <row r="537" spans="1:25">
      <c r="A537" s="14"/>
      <c r="B537" s="181" t="s">
        <v>854</v>
      </c>
      <c r="C537" s="183" t="s">
        <v>301</v>
      </c>
      <c r="D537" s="183"/>
      <c r="E537" s="38"/>
      <c r="F537" s="38"/>
      <c r="G537" s="183" t="s">
        <v>878</v>
      </c>
      <c r="H537" s="183"/>
      <c r="I537" s="182" t="s">
        <v>243</v>
      </c>
      <c r="J537" s="38"/>
      <c r="K537" s="183" t="s">
        <v>879</v>
      </c>
      <c r="L537" s="183"/>
      <c r="M537" s="182" t="s">
        <v>243</v>
      </c>
      <c r="N537" s="38"/>
      <c r="O537" s="183" t="s">
        <v>880</v>
      </c>
      <c r="P537" s="183"/>
      <c r="Q537" s="182" t="s">
        <v>243</v>
      </c>
      <c r="R537" s="38"/>
      <c r="S537" s="185">
        <v>3917</v>
      </c>
      <c r="T537" s="185"/>
      <c r="U537" s="38"/>
      <c r="V537" s="38"/>
      <c r="W537" s="183" t="s">
        <v>301</v>
      </c>
      <c r="X537" s="183"/>
      <c r="Y537" s="38"/>
    </row>
    <row r="538" spans="1:25">
      <c r="A538" s="14"/>
      <c r="B538" s="181"/>
      <c r="C538" s="183"/>
      <c r="D538" s="183"/>
      <c r="E538" s="38"/>
      <c r="F538" s="38"/>
      <c r="G538" s="183"/>
      <c r="H538" s="183"/>
      <c r="I538" s="182"/>
      <c r="J538" s="38"/>
      <c r="K538" s="183"/>
      <c r="L538" s="183"/>
      <c r="M538" s="182"/>
      <c r="N538" s="38"/>
      <c r="O538" s="183"/>
      <c r="P538" s="183"/>
      <c r="Q538" s="182"/>
      <c r="R538" s="38"/>
      <c r="S538" s="185"/>
      <c r="T538" s="185"/>
      <c r="U538" s="38"/>
      <c r="V538" s="38"/>
      <c r="W538" s="183"/>
      <c r="X538" s="183"/>
      <c r="Y538" s="38"/>
    </row>
    <row r="539" spans="1:25">
      <c r="A539" s="14"/>
      <c r="B539" s="191" t="s">
        <v>139</v>
      </c>
      <c r="C539" s="187">
        <v>1</v>
      </c>
      <c r="D539" s="187"/>
      <c r="E539" s="31"/>
      <c r="F539" s="31"/>
      <c r="G539" s="187" t="s">
        <v>588</v>
      </c>
      <c r="H539" s="187"/>
      <c r="I539" s="188" t="s">
        <v>243</v>
      </c>
      <c r="J539" s="31"/>
      <c r="K539" s="187" t="s">
        <v>301</v>
      </c>
      <c r="L539" s="187"/>
      <c r="M539" s="31"/>
      <c r="N539" s="31"/>
      <c r="O539" s="187" t="s">
        <v>566</v>
      </c>
      <c r="P539" s="187"/>
      <c r="Q539" s="188" t="s">
        <v>243</v>
      </c>
      <c r="R539" s="31"/>
      <c r="S539" s="187" t="s">
        <v>301</v>
      </c>
      <c r="T539" s="187"/>
      <c r="U539" s="31"/>
      <c r="V539" s="31"/>
      <c r="W539" s="187" t="s">
        <v>866</v>
      </c>
      <c r="X539" s="187"/>
      <c r="Y539" s="188" t="s">
        <v>243</v>
      </c>
    </row>
    <row r="540" spans="1:25" ht="15.75" thickBot="1">
      <c r="A540" s="14"/>
      <c r="B540" s="191"/>
      <c r="C540" s="189"/>
      <c r="D540" s="189"/>
      <c r="E540" s="74"/>
      <c r="F540" s="31"/>
      <c r="G540" s="189"/>
      <c r="H540" s="189"/>
      <c r="I540" s="190"/>
      <c r="J540" s="31"/>
      <c r="K540" s="189"/>
      <c r="L540" s="189"/>
      <c r="M540" s="74"/>
      <c r="N540" s="31"/>
      <c r="O540" s="189"/>
      <c r="P540" s="189"/>
      <c r="Q540" s="190"/>
      <c r="R540" s="31"/>
      <c r="S540" s="189"/>
      <c r="T540" s="189"/>
      <c r="U540" s="74"/>
      <c r="V540" s="31"/>
      <c r="W540" s="189"/>
      <c r="X540" s="189"/>
      <c r="Y540" s="190"/>
    </row>
    <row r="541" spans="1:25">
      <c r="A541" s="14"/>
      <c r="B541" s="23"/>
      <c r="C541" s="62"/>
      <c r="D541" s="62"/>
      <c r="E541" s="62"/>
      <c r="F541" s="23"/>
      <c r="G541" s="62"/>
      <c r="H541" s="62"/>
      <c r="I541" s="62"/>
      <c r="J541" s="23"/>
      <c r="K541" s="62"/>
      <c r="L541" s="62"/>
      <c r="M541" s="62"/>
      <c r="N541" s="23"/>
      <c r="O541" s="62"/>
      <c r="P541" s="62"/>
      <c r="Q541" s="62"/>
      <c r="R541" s="23"/>
      <c r="S541" s="62"/>
      <c r="T541" s="62"/>
      <c r="U541" s="62"/>
      <c r="V541" s="23"/>
      <c r="W541" s="62"/>
      <c r="X541" s="62"/>
      <c r="Y541" s="62"/>
    </row>
    <row r="542" spans="1:25">
      <c r="A542" s="14"/>
      <c r="B542" s="191" t="s">
        <v>155</v>
      </c>
      <c r="C542" s="187">
        <v>5</v>
      </c>
      <c r="D542" s="187"/>
      <c r="E542" s="31"/>
      <c r="F542" s="31"/>
      <c r="G542" s="187" t="s">
        <v>881</v>
      </c>
      <c r="H542" s="187"/>
      <c r="I542" s="188" t="s">
        <v>243</v>
      </c>
      <c r="J542" s="31"/>
      <c r="K542" s="187">
        <v>801</v>
      </c>
      <c r="L542" s="187"/>
      <c r="M542" s="31"/>
      <c r="N542" s="31"/>
      <c r="O542" s="187" t="s">
        <v>882</v>
      </c>
      <c r="P542" s="187"/>
      <c r="Q542" s="188" t="s">
        <v>243</v>
      </c>
      <c r="R542" s="31"/>
      <c r="S542" s="192">
        <v>1502</v>
      </c>
      <c r="T542" s="192"/>
      <c r="U542" s="31"/>
      <c r="V542" s="31"/>
      <c r="W542" s="187" t="s">
        <v>883</v>
      </c>
      <c r="X542" s="187"/>
      <c r="Y542" s="188" t="s">
        <v>243</v>
      </c>
    </row>
    <row r="543" spans="1:25" ht="15.75" thickBot="1">
      <c r="A543" s="14"/>
      <c r="B543" s="191"/>
      <c r="C543" s="189"/>
      <c r="D543" s="189"/>
      <c r="E543" s="74"/>
      <c r="F543" s="31"/>
      <c r="G543" s="189"/>
      <c r="H543" s="189"/>
      <c r="I543" s="190"/>
      <c r="J543" s="31"/>
      <c r="K543" s="189"/>
      <c r="L543" s="189"/>
      <c r="M543" s="74"/>
      <c r="N543" s="31"/>
      <c r="O543" s="189"/>
      <c r="P543" s="189"/>
      <c r="Q543" s="190"/>
      <c r="R543" s="31"/>
      <c r="S543" s="193"/>
      <c r="T543" s="193"/>
      <c r="U543" s="74"/>
      <c r="V543" s="31"/>
      <c r="W543" s="189"/>
      <c r="X543" s="189"/>
      <c r="Y543" s="190"/>
    </row>
    <row r="544" spans="1:25">
      <c r="A544" s="14"/>
      <c r="B544" s="23"/>
      <c r="C544" s="62"/>
      <c r="D544" s="62"/>
      <c r="E544" s="62"/>
      <c r="F544" s="23"/>
      <c r="G544" s="62"/>
      <c r="H544" s="62"/>
      <c r="I544" s="62"/>
      <c r="J544" s="23"/>
      <c r="K544" s="62"/>
      <c r="L544" s="62"/>
      <c r="M544" s="62"/>
      <c r="N544" s="23"/>
      <c r="O544" s="62"/>
      <c r="P544" s="62"/>
      <c r="Q544" s="62"/>
      <c r="R544" s="23"/>
      <c r="S544" s="62"/>
      <c r="T544" s="62"/>
      <c r="U544" s="62"/>
      <c r="V544" s="23"/>
      <c r="W544" s="62"/>
      <c r="X544" s="62"/>
      <c r="Y544" s="62"/>
    </row>
    <row r="545" spans="1:25">
      <c r="A545" s="14"/>
      <c r="B545" s="188" t="s">
        <v>884</v>
      </c>
      <c r="C545" s="187">
        <v>1</v>
      </c>
      <c r="D545" s="187"/>
      <c r="E545" s="31"/>
      <c r="F545" s="31"/>
      <c r="G545" s="187" t="s">
        <v>301</v>
      </c>
      <c r="H545" s="187"/>
      <c r="I545" s="31"/>
      <c r="J545" s="31"/>
      <c r="K545" s="187" t="s">
        <v>856</v>
      </c>
      <c r="L545" s="187"/>
      <c r="M545" s="188" t="s">
        <v>243</v>
      </c>
      <c r="N545" s="31"/>
      <c r="O545" s="187">
        <v>6</v>
      </c>
      <c r="P545" s="187"/>
      <c r="Q545" s="31"/>
      <c r="R545" s="31"/>
      <c r="S545" s="187" t="s">
        <v>301</v>
      </c>
      <c r="T545" s="187"/>
      <c r="U545" s="31"/>
      <c r="V545" s="31"/>
      <c r="W545" s="187">
        <v>5</v>
      </c>
      <c r="X545" s="187"/>
      <c r="Y545" s="31"/>
    </row>
    <row r="546" spans="1:25">
      <c r="A546" s="14"/>
      <c r="B546" s="188"/>
      <c r="C546" s="187"/>
      <c r="D546" s="187"/>
      <c r="E546" s="31"/>
      <c r="F546" s="31"/>
      <c r="G546" s="187"/>
      <c r="H546" s="187"/>
      <c r="I546" s="31"/>
      <c r="J546" s="31"/>
      <c r="K546" s="187"/>
      <c r="L546" s="187"/>
      <c r="M546" s="188"/>
      <c r="N546" s="31"/>
      <c r="O546" s="187"/>
      <c r="P546" s="187"/>
      <c r="Q546" s="31"/>
      <c r="R546" s="31"/>
      <c r="S546" s="187"/>
      <c r="T546" s="187"/>
      <c r="U546" s="31"/>
      <c r="V546" s="31"/>
      <c r="W546" s="187"/>
      <c r="X546" s="187"/>
      <c r="Y546" s="31"/>
    </row>
    <row r="547" spans="1:25">
      <c r="A547" s="14"/>
      <c r="B547" s="182" t="s">
        <v>157</v>
      </c>
      <c r="C547" s="183" t="s">
        <v>301</v>
      </c>
      <c r="D547" s="183"/>
      <c r="E547" s="38"/>
      <c r="F547" s="38"/>
      <c r="G547" s="183" t="s">
        <v>301</v>
      </c>
      <c r="H547" s="183"/>
      <c r="I547" s="38"/>
      <c r="J547" s="38"/>
      <c r="K547" s="183">
        <v>2</v>
      </c>
      <c r="L547" s="183"/>
      <c r="M547" s="38"/>
      <c r="N547" s="38"/>
      <c r="O547" s="183" t="s">
        <v>301</v>
      </c>
      <c r="P547" s="183"/>
      <c r="Q547" s="38"/>
      <c r="R547" s="38"/>
      <c r="S547" s="183" t="s">
        <v>301</v>
      </c>
      <c r="T547" s="183"/>
      <c r="U547" s="38"/>
      <c r="V547" s="38"/>
      <c r="W547" s="183">
        <v>2</v>
      </c>
      <c r="X547" s="183"/>
      <c r="Y547" s="38"/>
    </row>
    <row r="548" spans="1:25" ht="15.75" thickBot="1">
      <c r="A548" s="14"/>
      <c r="B548" s="182"/>
      <c r="C548" s="194"/>
      <c r="D548" s="194"/>
      <c r="E548" s="42"/>
      <c r="F548" s="38"/>
      <c r="G548" s="194"/>
      <c r="H548" s="194"/>
      <c r="I548" s="42"/>
      <c r="J548" s="38"/>
      <c r="K548" s="194"/>
      <c r="L548" s="194"/>
      <c r="M548" s="42"/>
      <c r="N548" s="38"/>
      <c r="O548" s="194"/>
      <c r="P548" s="194"/>
      <c r="Q548" s="42"/>
      <c r="R548" s="38"/>
      <c r="S548" s="194"/>
      <c r="T548" s="194"/>
      <c r="U548" s="42"/>
      <c r="V548" s="38"/>
      <c r="W548" s="194"/>
      <c r="X548" s="194"/>
      <c r="Y548" s="42"/>
    </row>
    <row r="549" spans="1:25">
      <c r="A549" s="14"/>
      <c r="B549" s="17"/>
      <c r="C549" s="32"/>
      <c r="D549" s="32"/>
      <c r="E549" s="32"/>
      <c r="F549" s="17"/>
      <c r="G549" s="32"/>
      <c r="H549" s="32"/>
      <c r="I549" s="32"/>
      <c r="J549" s="17"/>
      <c r="K549" s="32"/>
      <c r="L549" s="32"/>
      <c r="M549" s="32"/>
      <c r="N549" s="17"/>
      <c r="O549" s="32"/>
      <c r="P549" s="32"/>
      <c r="Q549" s="32"/>
      <c r="R549" s="17"/>
      <c r="S549" s="32"/>
      <c r="T549" s="32"/>
      <c r="U549" s="32"/>
      <c r="V549" s="17"/>
      <c r="W549" s="32"/>
      <c r="X549" s="32"/>
      <c r="Y549" s="32"/>
    </row>
    <row r="550" spans="1:25">
      <c r="A550" s="14"/>
      <c r="B550" s="182" t="s">
        <v>158</v>
      </c>
      <c r="C550" s="182" t="s">
        <v>211</v>
      </c>
      <c r="D550" s="183">
        <v>1</v>
      </c>
      <c r="E550" s="38"/>
      <c r="F550" s="38"/>
      <c r="G550" s="182" t="s">
        <v>211</v>
      </c>
      <c r="H550" s="183" t="s">
        <v>301</v>
      </c>
      <c r="I550" s="38"/>
      <c r="J550" s="38"/>
      <c r="K550" s="182" t="s">
        <v>211</v>
      </c>
      <c r="L550" s="183" t="s">
        <v>301</v>
      </c>
      <c r="M550" s="38"/>
      <c r="N550" s="38"/>
      <c r="O550" s="182" t="s">
        <v>211</v>
      </c>
      <c r="P550" s="183">
        <v>6</v>
      </c>
      <c r="Q550" s="38"/>
      <c r="R550" s="38"/>
      <c r="S550" s="182" t="s">
        <v>211</v>
      </c>
      <c r="T550" s="183" t="s">
        <v>301</v>
      </c>
      <c r="U550" s="38"/>
      <c r="V550" s="38"/>
      <c r="W550" s="182" t="s">
        <v>211</v>
      </c>
      <c r="X550" s="183">
        <v>7</v>
      </c>
      <c r="Y550" s="38"/>
    </row>
    <row r="551" spans="1:25" ht="15.75" thickBot="1">
      <c r="A551" s="14"/>
      <c r="B551" s="182"/>
      <c r="C551" s="199"/>
      <c r="D551" s="200"/>
      <c r="E551" s="46"/>
      <c r="F551" s="38"/>
      <c r="G551" s="199"/>
      <c r="H551" s="200"/>
      <c r="I551" s="46"/>
      <c r="J551" s="38"/>
      <c r="K551" s="199"/>
      <c r="L551" s="200"/>
      <c r="M551" s="46"/>
      <c r="N551" s="38"/>
      <c r="O551" s="199"/>
      <c r="P551" s="200"/>
      <c r="Q551" s="46"/>
      <c r="R551" s="38"/>
      <c r="S551" s="199"/>
      <c r="T551" s="200"/>
      <c r="U551" s="46"/>
      <c r="V551" s="38"/>
      <c r="W551" s="199"/>
      <c r="X551" s="200"/>
      <c r="Y551" s="46"/>
    </row>
    <row r="552" spans="1:25" ht="15.75" thickTop="1">
      <c r="A552" s="14"/>
      <c r="B552" s="51"/>
      <c r="C552" s="51"/>
      <c r="D552" s="51"/>
      <c r="E552" s="51"/>
      <c r="F552" s="51"/>
      <c r="G552" s="51"/>
      <c r="H552" s="51"/>
      <c r="I552" s="51"/>
      <c r="J552" s="51"/>
      <c r="K552" s="51"/>
      <c r="L552" s="51"/>
      <c r="M552" s="51"/>
      <c r="N552" s="51"/>
      <c r="O552" s="51"/>
      <c r="P552" s="51"/>
      <c r="Q552" s="51"/>
      <c r="R552" s="51"/>
      <c r="S552" s="51"/>
      <c r="T552" s="51"/>
      <c r="U552" s="51"/>
      <c r="V552" s="51"/>
      <c r="W552" s="51"/>
      <c r="X552" s="51"/>
      <c r="Y552" s="51"/>
    </row>
    <row r="553" spans="1:25">
      <c r="A553" s="14"/>
      <c r="B553" s="19"/>
      <c r="C553" s="19"/>
      <c r="D553" s="19"/>
      <c r="E553" s="19"/>
      <c r="F553" s="19"/>
      <c r="G553" s="19"/>
      <c r="H553" s="19"/>
      <c r="I553" s="19"/>
      <c r="J553" s="19"/>
      <c r="K553" s="19"/>
      <c r="L553" s="19"/>
      <c r="M553" s="19"/>
      <c r="N553" s="19"/>
      <c r="O553" s="19"/>
      <c r="P553" s="19"/>
      <c r="Q553" s="19"/>
      <c r="R553" s="19"/>
      <c r="S553" s="19"/>
      <c r="T553" s="19"/>
      <c r="U553" s="19"/>
      <c r="V553" s="19"/>
      <c r="W553" s="19"/>
      <c r="X553" s="19"/>
      <c r="Y553" s="19"/>
    </row>
    <row r="554" spans="1:25">
      <c r="A554" s="14"/>
      <c r="B554" s="15"/>
      <c r="C554" s="15"/>
      <c r="D554" s="15"/>
      <c r="E554" s="15"/>
      <c r="F554" s="15"/>
      <c r="G554" s="15"/>
      <c r="H554" s="15"/>
      <c r="I554" s="15"/>
      <c r="J554" s="15"/>
      <c r="K554" s="15"/>
      <c r="L554" s="15"/>
      <c r="M554" s="15"/>
      <c r="N554" s="15"/>
      <c r="O554" s="15"/>
      <c r="P554" s="15"/>
      <c r="Q554" s="15"/>
      <c r="R554" s="15"/>
      <c r="S554" s="15"/>
      <c r="T554" s="15"/>
      <c r="U554" s="15"/>
      <c r="V554" s="15"/>
      <c r="W554" s="15"/>
      <c r="X554" s="15"/>
      <c r="Y554" s="15"/>
    </row>
    <row r="555" spans="1:25">
      <c r="A555" s="14"/>
      <c r="B555" s="180" t="s">
        <v>722</v>
      </c>
      <c r="C555" s="180"/>
      <c r="D555" s="180"/>
      <c r="E555" s="180"/>
      <c r="F555" s="180"/>
      <c r="G555" s="180"/>
      <c r="H555" s="180"/>
      <c r="I555" s="180"/>
      <c r="J555" s="180"/>
      <c r="K555" s="180"/>
      <c r="L555" s="180"/>
      <c r="M555" s="180"/>
      <c r="N555" s="180"/>
      <c r="O555" s="180"/>
      <c r="P555" s="180"/>
      <c r="Q555" s="180"/>
      <c r="R555" s="180"/>
      <c r="S555" s="180"/>
      <c r="T555" s="180"/>
      <c r="U555" s="180"/>
      <c r="V555" s="180"/>
      <c r="W555" s="180"/>
      <c r="X555" s="180"/>
      <c r="Y555" s="180"/>
    </row>
    <row r="556" spans="1:25">
      <c r="A556" s="14"/>
      <c r="B556" s="180" t="s">
        <v>820</v>
      </c>
      <c r="C556" s="180"/>
      <c r="D556" s="180"/>
      <c r="E556" s="180"/>
      <c r="F556" s="180"/>
      <c r="G556" s="180"/>
      <c r="H556" s="180"/>
      <c r="I556" s="180"/>
      <c r="J556" s="180"/>
      <c r="K556" s="180"/>
      <c r="L556" s="180"/>
      <c r="M556" s="180"/>
      <c r="N556" s="180"/>
      <c r="O556" s="180"/>
      <c r="P556" s="180"/>
      <c r="Q556" s="180"/>
      <c r="R556" s="180"/>
      <c r="S556" s="180"/>
      <c r="T556" s="180"/>
      <c r="U556" s="180"/>
      <c r="V556" s="180"/>
      <c r="W556" s="180"/>
      <c r="X556" s="180"/>
      <c r="Y556" s="180"/>
    </row>
    <row r="557" spans="1:25">
      <c r="A557" s="14"/>
      <c r="B557" s="180" t="s">
        <v>802</v>
      </c>
      <c r="C557" s="180"/>
      <c r="D557" s="180"/>
      <c r="E557" s="180"/>
      <c r="F557" s="180"/>
      <c r="G557" s="180"/>
      <c r="H557" s="180"/>
      <c r="I557" s="180"/>
      <c r="J557" s="180"/>
      <c r="K557" s="180"/>
      <c r="L557" s="180"/>
      <c r="M557" s="180"/>
      <c r="N557" s="180"/>
      <c r="O557" s="180"/>
      <c r="P557" s="180"/>
      <c r="Q557" s="180"/>
      <c r="R557" s="180"/>
      <c r="S557" s="180"/>
      <c r="T557" s="180"/>
      <c r="U557" s="180"/>
      <c r="V557" s="180"/>
      <c r="W557" s="180"/>
      <c r="X557" s="180"/>
      <c r="Y557" s="180"/>
    </row>
    <row r="558" spans="1:25">
      <c r="A558" s="14"/>
      <c r="B558" s="17"/>
      <c r="C558" s="31"/>
      <c r="D558" s="31"/>
      <c r="E558" s="31"/>
      <c r="F558" s="17"/>
      <c r="G558" s="31"/>
      <c r="H558" s="31"/>
      <c r="I558" s="31"/>
      <c r="J558" s="17"/>
      <c r="K558" s="31"/>
      <c r="L558" s="31"/>
      <c r="M558" s="31"/>
      <c r="N558" s="17"/>
      <c r="O558" s="31"/>
      <c r="P558" s="31"/>
      <c r="Q558" s="31"/>
      <c r="R558" s="17"/>
      <c r="S558" s="31"/>
      <c r="T558" s="31"/>
      <c r="U558" s="31"/>
      <c r="V558" s="17"/>
      <c r="W558" s="31"/>
      <c r="X558" s="31"/>
      <c r="Y558" s="31"/>
    </row>
    <row r="559" spans="1:25">
      <c r="A559" s="14"/>
      <c r="B559" s="31"/>
      <c r="C559" s="172" t="s">
        <v>725</v>
      </c>
      <c r="D559" s="172"/>
      <c r="E559" s="172"/>
      <c r="F559" s="31"/>
      <c r="G559" s="172" t="s">
        <v>726</v>
      </c>
      <c r="H559" s="172"/>
      <c r="I559" s="172"/>
      <c r="J559" s="31"/>
      <c r="K559" s="172" t="s">
        <v>759</v>
      </c>
      <c r="L559" s="172"/>
      <c r="M559" s="172"/>
      <c r="N559" s="31"/>
      <c r="O559" s="172" t="s">
        <v>728</v>
      </c>
      <c r="P559" s="172"/>
      <c r="Q559" s="172"/>
      <c r="R559" s="31"/>
      <c r="S559" s="172" t="s">
        <v>729</v>
      </c>
      <c r="T559" s="172"/>
      <c r="U559" s="172"/>
      <c r="V559" s="31"/>
      <c r="W559" s="172" t="s">
        <v>730</v>
      </c>
      <c r="X559" s="172"/>
      <c r="Y559" s="172"/>
    </row>
    <row r="560" spans="1:25" ht="15.75" thickBot="1">
      <c r="A560" s="14"/>
      <c r="B560" s="31"/>
      <c r="C560" s="140"/>
      <c r="D560" s="140"/>
      <c r="E560" s="140"/>
      <c r="F560" s="31"/>
      <c r="G560" s="140"/>
      <c r="H560" s="140"/>
      <c r="I560" s="140"/>
      <c r="J560" s="31"/>
      <c r="K560" s="140" t="s">
        <v>760</v>
      </c>
      <c r="L560" s="140"/>
      <c r="M560" s="140"/>
      <c r="N560" s="31"/>
      <c r="O560" s="140"/>
      <c r="P560" s="140"/>
      <c r="Q560" s="140"/>
      <c r="R560" s="31"/>
      <c r="S560" s="140"/>
      <c r="T560" s="140"/>
      <c r="U560" s="140"/>
      <c r="V560" s="31"/>
      <c r="W560" s="140"/>
      <c r="X560" s="140"/>
      <c r="Y560" s="140"/>
    </row>
    <row r="561" spans="1:25">
      <c r="A561" s="14"/>
      <c r="B561" s="17"/>
      <c r="C561" s="32"/>
      <c r="D561" s="32"/>
      <c r="E561" s="32"/>
      <c r="F561" s="17"/>
      <c r="G561" s="32"/>
      <c r="H561" s="32"/>
      <c r="I561" s="32"/>
      <c r="J561" s="17"/>
      <c r="K561" s="32"/>
      <c r="L561" s="32"/>
      <c r="M561" s="32"/>
      <c r="N561" s="17"/>
      <c r="O561" s="32"/>
      <c r="P561" s="32"/>
      <c r="Q561" s="32"/>
      <c r="R561" s="17"/>
      <c r="S561" s="32"/>
      <c r="T561" s="32"/>
      <c r="U561" s="32"/>
      <c r="V561" s="17"/>
      <c r="W561" s="32"/>
      <c r="X561" s="32"/>
      <c r="Y561" s="32"/>
    </row>
    <row r="562" spans="1:25">
      <c r="A562" s="14"/>
      <c r="B562" s="176" t="s">
        <v>821</v>
      </c>
      <c r="C562" s="31"/>
      <c r="D562" s="31"/>
      <c r="E562" s="31"/>
      <c r="F562" s="17"/>
      <c r="G562" s="31"/>
      <c r="H562" s="31"/>
      <c r="I562" s="31"/>
      <c r="J562" s="17"/>
      <c r="K562" s="31"/>
      <c r="L562" s="31"/>
      <c r="M562" s="31"/>
      <c r="N562" s="17"/>
      <c r="O562" s="31"/>
      <c r="P562" s="31"/>
      <c r="Q562" s="31"/>
      <c r="R562" s="17"/>
      <c r="S562" s="31"/>
      <c r="T562" s="31"/>
      <c r="U562" s="31"/>
      <c r="V562" s="17"/>
      <c r="W562" s="31"/>
      <c r="X562" s="31"/>
      <c r="Y562" s="31"/>
    </row>
    <row r="563" spans="1:25">
      <c r="A563" s="14"/>
      <c r="B563" s="181" t="s">
        <v>780</v>
      </c>
      <c r="C563" s="182" t="s">
        <v>211</v>
      </c>
      <c r="D563" s="183" t="s">
        <v>813</v>
      </c>
      <c r="E563" s="182" t="s">
        <v>243</v>
      </c>
      <c r="F563" s="38"/>
      <c r="G563" s="182" t="s">
        <v>211</v>
      </c>
      <c r="H563" s="183" t="s">
        <v>814</v>
      </c>
      <c r="I563" s="182" t="s">
        <v>243</v>
      </c>
      <c r="J563" s="38"/>
      <c r="K563" s="182" t="s">
        <v>211</v>
      </c>
      <c r="L563" s="183">
        <v>82</v>
      </c>
      <c r="M563" s="38"/>
      <c r="N563" s="38"/>
      <c r="O563" s="182" t="s">
        <v>211</v>
      </c>
      <c r="P563" s="183">
        <v>505</v>
      </c>
      <c r="Q563" s="38"/>
      <c r="R563" s="38"/>
      <c r="S563" s="182" t="s">
        <v>211</v>
      </c>
      <c r="T563" s="183" t="s">
        <v>808</v>
      </c>
      <c r="U563" s="182" t="s">
        <v>243</v>
      </c>
      <c r="V563" s="38"/>
      <c r="W563" s="182" t="s">
        <v>211</v>
      </c>
      <c r="X563" s="183" t="s">
        <v>815</v>
      </c>
      <c r="Y563" s="182" t="s">
        <v>243</v>
      </c>
    </row>
    <row r="564" spans="1:25">
      <c r="A564" s="14"/>
      <c r="B564" s="181"/>
      <c r="C564" s="182"/>
      <c r="D564" s="183"/>
      <c r="E564" s="182"/>
      <c r="F564" s="38"/>
      <c r="G564" s="182"/>
      <c r="H564" s="183"/>
      <c r="I564" s="182"/>
      <c r="J564" s="38"/>
      <c r="K564" s="182"/>
      <c r="L564" s="183"/>
      <c r="M564" s="38"/>
      <c r="N564" s="38"/>
      <c r="O564" s="182"/>
      <c r="P564" s="183"/>
      <c r="Q564" s="38"/>
      <c r="R564" s="38"/>
      <c r="S564" s="182"/>
      <c r="T564" s="183"/>
      <c r="U564" s="182"/>
      <c r="V564" s="38"/>
      <c r="W564" s="182"/>
      <c r="X564" s="183"/>
      <c r="Y564" s="182"/>
    </row>
    <row r="565" spans="1:25" ht="19.5">
      <c r="A565" s="14"/>
      <c r="B565" s="179" t="s">
        <v>822</v>
      </c>
      <c r="C565" s="31"/>
      <c r="D565" s="31"/>
      <c r="E565" s="31"/>
      <c r="F565" s="17"/>
      <c r="G565" s="31"/>
      <c r="H565" s="31"/>
      <c r="I565" s="31"/>
      <c r="J565" s="17"/>
      <c r="K565" s="31"/>
      <c r="L565" s="31"/>
      <c r="M565" s="31"/>
      <c r="N565" s="17"/>
      <c r="O565" s="31"/>
      <c r="P565" s="31"/>
      <c r="Q565" s="31"/>
      <c r="R565" s="17"/>
      <c r="S565" s="31"/>
      <c r="T565" s="31"/>
      <c r="U565" s="31"/>
      <c r="V565" s="17"/>
      <c r="W565" s="31"/>
      <c r="X565" s="31"/>
      <c r="Y565" s="31"/>
    </row>
    <row r="566" spans="1:25">
      <c r="A566" s="14"/>
      <c r="B566" s="184" t="s">
        <v>97</v>
      </c>
      <c r="C566" s="183" t="s">
        <v>301</v>
      </c>
      <c r="D566" s="183"/>
      <c r="E566" s="38"/>
      <c r="F566" s="38"/>
      <c r="G566" s="183" t="s">
        <v>301</v>
      </c>
      <c r="H566" s="183"/>
      <c r="I566" s="38"/>
      <c r="J566" s="38"/>
      <c r="K566" s="183" t="s">
        <v>301</v>
      </c>
      <c r="L566" s="183"/>
      <c r="M566" s="38"/>
      <c r="N566" s="38"/>
      <c r="O566" s="185">
        <v>1592</v>
      </c>
      <c r="P566" s="185"/>
      <c r="Q566" s="38"/>
      <c r="R566" s="38"/>
      <c r="S566" s="183" t="s">
        <v>301</v>
      </c>
      <c r="T566" s="183"/>
      <c r="U566" s="38"/>
      <c r="V566" s="38"/>
      <c r="W566" s="185">
        <v>1592</v>
      </c>
      <c r="X566" s="185"/>
      <c r="Y566" s="38"/>
    </row>
    <row r="567" spans="1:25">
      <c r="A567" s="14"/>
      <c r="B567" s="184"/>
      <c r="C567" s="183"/>
      <c r="D567" s="183"/>
      <c r="E567" s="38"/>
      <c r="F567" s="38"/>
      <c r="G567" s="183"/>
      <c r="H567" s="183"/>
      <c r="I567" s="38"/>
      <c r="J567" s="38"/>
      <c r="K567" s="183"/>
      <c r="L567" s="183"/>
      <c r="M567" s="38"/>
      <c r="N567" s="38"/>
      <c r="O567" s="185"/>
      <c r="P567" s="185"/>
      <c r="Q567" s="38"/>
      <c r="R567" s="38"/>
      <c r="S567" s="183"/>
      <c r="T567" s="183"/>
      <c r="U567" s="38"/>
      <c r="V567" s="38"/>
      <c r="W567" s="185"/>
      <c r="X567" s="185"/>
      <c r="Y567" s="38"/>
    </row>
    <row r="568" spans="1:25">
      <c r="A568" s="14"/>
      <c r="B568" s="186" t="s">
        <v>137</v>
      </c>
      <c r="C568" s="187" t="s">
        <v>301</v>
      </c>
      <c r="D568" s="187"/>
      <c r="E568" s="31"/>
      <c r="F568" s="31"/>
      <c r="G568" s="187" t="s">
        <v>885</v>
      </c>
      <c r="H568" s="187"/>
      <c r="I568" s="188" t="s">
        <v>243</v>
      </c>
      <c r="J568" s="31"/>
      <c r="K568" s="187">
        <v>20</v>
      </c>
      <c r="L568" s="187"/>
      <c r="M568" s="31"/>
      <c r="N568" s="31"/>
      <c r="O568" s="187">
        <v>52</v>
      </c>
      <c r="P568" s="187"/>
      <c r="Q568" s="31"/>
      <c r="R568" s="31"/>
      <c r="S568" s="187" t="s">
        <v>301</v>
      </c>
      <c r="T568" s="187"/>
      <c r="U568" s="31"/>
      <c r="V568" s="31"/>
      <c r="W568" s="187">
        <v>34</v>
      </c>
      <c r="X568" s="187"/>
      <c r="Y568" s="31"/>
    </row>
    <row r="569" spans="1:25">
      <c r="A569" s="14"/>
      <c r="B569" s="186"/>
      <c r="C569" s="187"/>
      <c r="D569" s="187"/>
      <c r="E569" s="31"/>
      <c r="F569" s="31"/>
      <c r="G569" s="187"/>
      <c r="H569" s="187"/>
      <c r="I569" s="188"/>
      <c r="J569" s="31"/>
      <c r="K569" s="187"/>
      <c r="L569" s="187"/>
      <c r="M569" s="31"/>
      <c r="N569" s="31"/>
      <c r="O569" s="187"/>
      <c r="P569" s="187"/>
      <c r="Q569" s="31"/>
      <c r="R569" s="31"/>
      <c r="S569" s="187"/>
      <c r="T569" s="187"/>
      <c r="U569" s="31"/>
      <c r="V569" s="31"/>
      <c r="W569" s="187"/>
      <c r="X569" s="187"/>
      <c r="Y569" s="31"/>
    </row>
    <row r="570" spans="1:25">
      <c r="A570" s="14"/>
      <c r="B570" s="184" t="s">
        <v>103</v>
      </c>
      <c r="C570" s="183" t="s">
        <v>301</v>
      </c>
      <c r="D570" s="183"/>
      <c r="E570" s="38"/>
      <c r="F570" s="38"/>
      <c r="G570" s="183">
        <v>6</v>
      </c>
      <c r="H570" s="183"/>
      <c r="I570" s="38"/>
      <c r="J570" s="38"/>
      <c r="K570" s="183" t="s">
        <v>301</v>
      </c>
      <c r="L570" s="183"/>
      <c r="M570" s="38"/>
      <c r="N570" s="38"/>
      <c r="O570" s="183">
        <v>137</v>
      </c>
      <c r="P570" s="183"/>
      <c r="Q570" s="38"/>
      <c r="R570" s="38"/>
      <c r="S570" s="183" t="s">
        <v>301</v>
      </c>
      <c r="T570" s="183"/>
      <c r="U570" s="38"/>
      <c r="V570" s="38"/>
      <c r="W570" s="183">
        <v>143</v>
      </c>
      <c r="X570" s="183"/>
      <c r="Y570" s="38"/>
    </row>
    <row r="571" spans="1:25">
      <c r="A571" s="14"/>
      <c r="B571" s="184"/>
      <c r="C571" s="183"/>
      <c r="D571" s="183"/>
      <c r="E571" s="38"/>
      <c r="F571" s="38"/>
      <c r="G571" s="183"/>
      <c r="H571" s="183"/>
      <c r="I571" s="38"/>
      <c r="J571" s="38"/>
      <c r="K571" s="183"/>
      <c r="L571" s="183"/>
      <c r="M571" s="38"/>
      <c r="N571" s="38"/>
      <c r="O571" s="183"/>
      <c r="P571" s="183"/>
      <c r="Q571" s="38"/>
      <c r="R571" s="38"/>
      <c r="S571" s="183"/>
      <c r="T571" s="183"/>
      <c r="U571" s="38"/>
      <c r="V571" s="38"/>
      <c r="W571" s="183"/>
      <c r="X571" s="183"/>
      <c r="Y571" s="38"/>
    </row>
    <row r="572" spans="1:25">
      <c r="A572" s="14"/>
      <c r="B572" s="186" t="s">
        <v>138</v>
      </c>
      <c r="C572" s="187">
        <v>294</v>
      </c>
      <c r="D572" s="187"/>
      <c r="E572" s="31"/>
      <c r="F572" s="31"/>
      <c r="G572" s="187" t="s">
        <v>301</v>
      </c>
      <c r="H572" s="187"/>
      <c r="I572" s="31"/>
      <c r="J572" s="31"/>
      <c r="K572" s="187" t="s">
        <v>301</v>
      </c>
      <c r="L572" s="187"/>
      <c r="M572" s="31"/>
      <c r="N572" s="31"/>
      <c r="O572" s="187" t="s">
        <v>509</v>
      </c>
      <c r="P572" s="187"/>
      <c r="Q572" s="188" t="s">
        <v>243</v>
      </c>
      <c r="R572" s="31"/>
      <c r="S572" s="187" t="s">
        <v>301</v>
      </c>
      <c r="T572" s="187"/>
      <c r="U572" s="31"/>
      <c r="V572" s="31"/>
      <c r="W572" s="187">
        <v>290</v>
      </c>
      <c r="X572" s="187"/>
      <c r="Y572" s="31"/>
    </row>
    <row r="573" spans="1:25">
      <c r="A573" s="14"/>
      <c r="B573" s="186"/>
      <c r="C573" s="187"/>
      <c r="D573" s="187"/>
      <c r="E573" s="31"/>
      <c r="F573" s="31"/>
      <c r="G573" s="187"/>
      <c r="H573" s="187"/>
      <c r="I573" s="31"/>
      <c r="J573" s="31"/>
      <c r="K573" s="187"/>
      <c r="L573" s="187"/>
      <c r="M573" s="31"/>
      <c r="N573" s="31"/>
      <c r="O573" s="187"/>
      <c r="P573" s="187"/>
      <c r="Q573" s="188"/>
      <c r="R573" s="31"/>
      <c r="S573" s="187"/>
      <c r="T573" s="187"/>
      <c r="U573" s="31"/>
      <c r="V573" s="31"/>
      <c r="W573" s="187"/>
      <c r="X573" s="187"/>
      <c r="Y573" s="31"/>
    </row>
    <row r="574" spans="1:25">
      <c r="A574" s="14"/>
      <c r="B574" s="184" t="s">
        <v>823</v>
      </c>
      <c r="C574" s="183">
        <v>87</v>
      </c>
      <c r="D574" s="183"/>
      <c r="E574" s="38"/>
      <c r="F574" s="38"/>
      <c r="G574" s="183" t="s">
        <v>886</v>
      </c>
      <c r="H574" s="183"/>
      <c r="I574" s="182" t="s">
        <v>243</v>
      </c>
      <c r="J574" s="38"/>
      <c r="K574" s="183" t="s">
        <v>887</v>
      </c>
      <c r="L574" s="183"/>
      <c r="M574" s="182" t="s">
        <v>243</v>
      </c>
      <c r="N574" s="38"/>
      <c r="O574" s="183" t="s">
        <v>301</v>
      </c>
      <c r="P574" s="183"/>
      <c r="Q574" s="38"/>
      <c r="R574" s="38"/>
      <c r="S574" s="183">
        <v>458</v>
      </c>
      <c r="T574" s="183"/>
      <c r="U574" s="38"/>
      <c r="V574" s="38"/>
      <c r="W574" s="183" t="s">
        <v>301</v>
      </c>
      <c r="X574" s="183"/>
      <c r="Y574" s="38"/>
    </row>
    <row r="575" spans="1:25">
      <c r="A575" s="14"/>
      <c r="B575" s="184"/>
      <c r="C575" s="183"/>
      <c r="D575" s="183"/>
      <c r="E575" s="38"/>
      <c r="F575" s="38"/>
      <c r="G575" s="183"/>
      <c r="H575" s="183"/>
      <c r="I575" s="182"/>
      <c r="J575" s="38"/>
      <c r="K575" s="183"/>
      <c r="L575" s="183"/>
      <c r="M575" s="182"/>
      <c r="N575" s="38"/>
      <c r="O575" s="183"/>
      <c r="P575" s="183"/>
      <c r="Q575" s="38"/>
      <c r="R575" s="38"/>
      <c r="S575" s="183"/>
      <c r="T575" s="183"/>
      <c r="U575" s="38"/>
      <c r="V575" s="38"/>
      <c r="W575" s="183"/>
      <c r="X575" s="183"/>
      <c r="Y575" s="38"/>
    </row>
    <row r="576" spans="1:25">
      <c r="A576" s="14"/>
      <c r="B576" s="186" t="s">
        <v>139</v>
      </c>
      <c r="C576" s="187" t="s">
        <v>301</v>
      </c>
      <c r="D576" s="187"/>
      <c r="E576" s="31"/>
      <c r="F576" s="31"/>
      <c r="G576" s="187" t="s">
        <v>301</v>
      </c>
      <c r="H576" s="187"/>
      <c r="I576" s="31"/>
      <c r="J576" s="31"/>
      <c r="K576" s="187" t="s">
        <v>301</v>
      </c>
      <c r="L576" s="187"/>
      <c r="M576" s="31"/>
      <c r="N576" s="31"/>
      <c r="O576" s="187">
        <v>33</v>
      </c>
      <c r="P576" s="187"/>
      <c r="Q576" s="31"/>
      <c r="R576" s="31"/>
      <c r="S576" s="187" t="s">
        <v>301</v>
      </c>
      <c r="T576" s="187"/>
      <c r="U576" s="31"/>
      <c r="V576" s="31"/>
      <c r="W576" s="187">
        <v>33</v>
      </c>
      <c r="X576" s="187"/>
      <c r="Y576" s="31"/>
    </row>
    <row r="577" spans="1:25">
      <c r="A577" s="14"/>
      <c r="B577" s="186"/>
      <c r="C577" s="187"/>
      <c r="D577" s="187"/>
      <c r="E577" s="31"/>
      <c r="F577" s="31"/>
      <c r="G577" s="187"/>
      <c r="H577" s="187"/>
      <c r="I577" s="31"/>
      <c r="J577" s="31"/>
      <c r="K577" s="187"/>
      <c r="L577" s="187"/>
      <c r="M577" s="31"/>
      <c r="N577" s="31"/>
      <c r="O577" s="187"/>
      <c r="P577" s="187"/>
      <c r="Q577" s="31"/>
      <c r="R577" s="31"/>
      <c r="S577" s="187"/>
      <c r="T577" s="187"/>
      <c r="U577" s="31"/>
      <c r="V577" s="31"/>
      <c r="W577" s="187"/>
      <c r="X577" s="187"/>
      <c r="Y577" s="31"/>
    </row>
    <row r="578" spans="1:25" ht="19.5">
      <c r="A578" s="14"/>
      <c r="B578" s="177" t="s">
        <v>140</v>
      </c>
      <c r="C578" s="38"/>
      <c r="D578" s="38"/>
      <c r="E578" s="38"/>
      <c r="F578" s="23"/>
      <c r="G578" s="38"/>
      <c r="H578" s="38"/>
      <c r="I578" s="38"/>
      <c r="J578" s="23"/>
      <c r="K578" s="38"/>
      <c r="L578" s="38"/>
      <c r="M578" s="38"/>
      <c r="N578" s="23"/>
      <c r="O578" s="38"/>
      <c r="P578" s="38"/>
      <c r="Q578" s="38"/>
      <c r="R578" s="23"/>
      <c r="S578" s="38"/>
      <c r="T578" s="38"/>
      <c r="U578" s="38"/>
      <c r="V578" s="23"/>
      <c r="W578" s="38"/>
      <c r="X578" s="38"/>
      <c r="Y578" s="38"/>
    </row>
    <row r="579" spans="1:25">
      <c r="A579" s="14"/>
      <c r="B579" s="186" t="s">
        <v>141</v>
      </c>
      <c r="C579" s="187" t="s">
        <v>301</v>
      </c>
      <c r="D579" s="187"/>
      <c r="E579" s="31"/>
      <c r="F579" s="31"/>
      <c r="G579" s="187" t="s">
        <v>508</v>
      </c>
      <c r="H579" s="187"/>
      <c r="I579" s="188" t="s">
        <v>243</v>
      </c>
      <c r="J579" s="31"/>
      <c r="K579" s="187" t="s">
        <v>301</v>
      </c>
      <c r="L579" s="187"/>
      <c r="M579" s="31"/>
      <c r="N579" s="31"/>
      <c r="O579" s="187" t="s">
        <v>837</v>
      </c>
      <c r="P579" s="187"/>
      <c r="Q579" s="188" t="s">
        <v>243</v>
      </c>
      <c r="R579" s="31"/>
      <c r="S579" s="187" t="s">
        <v>301</v>
      </c>
      <c r="T579" s="187"/>
      <c r="U579" s="31"/>
      <c r="V579" s="31"/>
      <c r="W579" s="187" t="s">
        <v>552</v>
      </c>
      <c r="X579" s="187"/>
      <c r="Y579" s="188" t="s">
        <v>243</v>
      </c>
    </row>
    <row r="580" spans="1:25">
      <c r="A580" s="14"/>
      <c r="B580" s="186"/>
      <c r="C580" s="187"/>
      <c r="D580" s="187"/>
      <c r="E580" s="31"/>
      <c r="F580" s="31"/>
      <c r="G580" s="187"/>
      <c r="H580" s="187"/>
      <c r="I580" s="188"/>
      <c r="J580" s="31"/>
      <c r="K580" s="187"/>
      <c r="L580" s="187"/>
      <c r="M580" s="31"/>
      <c r="N580" s="31"/>
      <c r="O580" s="187"/>
      <c r="P580" s="187"/>
      <c r="Q580" s="188"/>
      <c r="R580" s="31"/>
      <c r="S580" s="187"/>
      <c r="T580" s="187"/>
      <c r="U580" s="31"/>
      <c r="V580" s="31"/>
      <c r="W580" s="187"/>
      <c r="X580" s="187"/>
      <c r="Y580" s="188"/>
    </row>
    <row r="581" spans="1:25">
      <c r="A581" s="14"/>
      <c r="B581" s="184" t="s">
        <v>142</v>
      </c>
      <c r="C581" s="183">
        <v>1</v>
      </c>
      <c r="D581" s="183"/>
      <c r="E581" s="38"/>
      <c r="F581" s="38"/>
      <c r="G581" s="183" t="s">
        <v>563</v>
      </c>
      <c r="H581" s="183"/>
      <c r="I581" s="182" t="s">
        <v>243</v>
      </c>
      <c r="J581" s="38"/>
      <c r="K581" s="183" t="s">
        <v>301</v>
      </c>
      <c r="L581" s="183"/>
      <c r="M581" s="38"/>
      <c r="N581" s="38"/>
      <c r="O581" s="183">
        <v>1</v>
      </c>
      <c r="P581" s="183"/>
      <c r="Q581" s="38"/>
      <c r="R581" s="38"/>
      <c r="S581" s="183" t="s">
        <v>301</v>
      </c>
      <c r="T581" s="183"/>
      <c r="U581" s="38"/>
      <c r="V581" s="38"/>
      <c r="W581" s="183">
        <v>1</v>
      </c>
      <c r="X581" s="183"/>
      <c r="Y581" s="38"/>
    </row>
    <row r="582" spans="1:25">
      <c r="A582" s="14"/>
      <c r="B582" s="184"/>
      <c r="C582" s="183"/>
      <c r="D582" s="183"/>
      <c r="E582" s="38"/>
      <c r="F582" s="38"/>
      <c r="G582" s="183"/>
      <c r="H582" s="183"/>
      <c r="I582" s="182"/>
      <c r="J582" s="38"/>
      <c r="K582" s="183"/>
      <c r="L582" s="183"/>
      <c r="M582" s="38"/>
      <c r="N582" s="38"/>
      <c r="O582" s="183"/>
      <c r="P582" s="183"/>
      <c r="Q582" s="38"/>
      <c r="R582" s="38"/>
      <c r="S582" s="183"/>
      <c r="T582" s="183"/>
      <c r="U582" s="38"/>
      <c r="V582" s="38"/>
      <c r="W582" s="183"/>
      <c r="X582" s="183"/>
      <c r="Y582" s="38"/>
    </row>
    <row r="583" spans="1:25">
      <c r="A583" s="14"/>
      <c r="B583" s="186" t="s">
        <v>143</v>
      </c>
      <c r="C583" s="187">
        <v>1</v>
      </c>
      <c r="D583" s="187"/>
      <c r="E583" s="31"/>
      <c r="F583" s="31"/>
      <c r="G583" s="187" t="s">
        <v>769</v>
      </c>
      <c r="H583" s="187"/>
      <c r="I583" s="188" t="s">
        <v>243</v>
      </c>
      <c r="J583" s="31"/>
      <c r="K583" s="187">
        <v>58</v>
      </c>
      <c r="L583" s="187"/>
      <c r="M583" s="31"/>
      <c r="N583" s="31"/>
      <c r="O583" s="187" t="s">
        <v>588</v>
      </c>
      <c r="P583" s="187"/>
      <c r="Q583" s="188" t="s">
        <v>243</v>
      </c>
      <c r="R583" s="31"/>
      <c r="S583" s="187" t="s">
        <v>301</v>
      </c>
      <c r="T583" s="187"/>
      <c r="U583" s="31"/>
      <c r="V583" s="31"/>
      <c r="W583" s="187">
        <v>37</v>
      </c>
      <c r="X583" s="187"/>
      <c r="Y583" s="31"/>
    </row>
    <row r="584" spans="1:25">
      <c r="A584" s="14"/>
      <c r="B584" s="186"/>
      <c r="C584" s="187"/>
      <c r="D584" s="187"/>
      <c r="E584" s="31"/>
      <c r="F584" s="31"/>
      <c r="G584" s="187"/>
      <c r="H584" s="187"/>
      <c r="I584" s="188"/>
      <c r="J584" s="31"/>
      <c r="K584" s="187"/>
      <c r="L584" s="187"/>
      <c r="M584" s="31"/>
      <c r="N584" s="31"/>
      <c r="O584" s="187"/>
      <c r="P584" s="187"/>
      <c r="Q584" s="188"/>
      <c r="R584" s="31"/>
      <c r="S584" s="187"/>
      <c r="T584" s="187"/>
      <c r="U584" s="31"/>
      <c r="V584" s="31"/>
      <c r="W584" s="187"/>
      <c r="X584" s="187"/>
      <c r="Y584" s="31"/>
    </row>
    <row r="585" spans="1:25">
      <c r="A585" s="14"/>
      <c r="B585" s="184" t="s">
        <v>825</v>
      </c>
      <c r="C585" s="183" t="s">
        <v>563</v>
      </c>
      <c r="D585" s="183"/>
      <c r="E585" s="182" t="s">
        <v>243</v>
      </c>
      <c r="F585" s="38"/>
      <c r="G585" s="183" t="s">
        <v>301</v>
      </c>
      <c r="H585" s="183"/>
      <c r="I585" s="38"/>
      <c r="J585" s="38"/>
      <c r="K585" s="183" t="s">
        <v>565</v>
      </c>
      <c r="L585" s="183"/>
      <c r="M585" s="182" t="s">
        <v>243</v>
      </c>
      <c r="N585" s="38"/>
      <c r="O585" s="183">
        <v>8</v>
      </c>
      <c r="P585" s="183"/>
      <c r="Q585" s="38"/>
      <c r="R585" s="38"/>
      <c r="S585" s="183" t="s">
        <v>301</v>
      </c>
      <c r="T585" s="183"/>
      <c r="U585" s="38"/>
      <c r="V585" s="38"/>
      <c r="W585" s="183" t="s">
        <v>301</v>
      </c>
      <c r="X585" s="183"/>
      <c r="Y585" s="38"/>
    </row>
    <row r="586" spans="1:25" ht="15.75" thickBot="1">
      <c r="A586" s="14"/>
      <c r="B586" s="184"/>
      <c r="C586" s="194"/>
      <c r="D586" s="194"/>
      <c r="E586" s="195"/>
      <c r="F586" s="38"/>
      <c r="G586" s="194"/>
      <c r="H586" s="194"/>
      <c r="I586" s="42"/>
      <c r="J586" s="38"/>
      <c r="K586" s="194"/>
      <c r="L586" s="194"/>
      <c r="M586" s="195"/>
      <c r="N586" s="38"/>
      <c r="O586" s="194"/>
      <c r="P586" s="194"/>
      <c r="Q586" s="42"/>
      <c r="R586" s="38"/>
      <c r="S586" s="194"/>
      <c r="T586" s="194"/>
      <c r="U586" s="42"/>
      <c r="V586" s="38"/>
      <c r="W586" s="194"/>
      <c r="X586" s="194"/>
      <c r="Y586" s="42"/>
    </row>
    <row r="587" spans="1:25">
      <c r="A587" s="14"/>
      <c r="B587" s="17"/>
      <c r="C587" s="32"/>
      <c r="D587" s="32"/>
      <c r="E587" s="32"/>
      <c r="F587" s="17"/>
      <c r="G587" s="32"/>
      <c r="H587" s="32"/>
      <c r="I587" s="32"/>
      <c r="J587" s="17"/>
      <c r="K587" s="32"/>
      <c r="L587" s="32"/>
      <c r="M587" s="32"/>
      <c r="N587" s="17"/>
      <c r="O587" s="32"/>
      <c r="P587" s="32"/>
      <c r="Q587" s="32"/>
      <c r="R587" s="17"/>
      <c r="S587" s="32"/>
      <c r="T587" s="32"/>
      <c r="U587" s="32"/>
      <c r="V587" s="17"/>
      <c r="W587" s="32"/>
      <c r="X587" s="32"/>
      <c r="Y587" s="32"/>
    </row>
    <row r="588" spans="1:25">
      <c r="A588" s="14"/>
      <c r="B588" s="181" t="s">
        <v>144</v>
      </c>
      <c r="C588" s="183" t="s">
        <v>301</v>
      </c>
      <c r="D588" s="183"/>
      <c r="E588" s="38"/>
      <c r="F588" s="38"/>
      <c r="G588" s="183" t="s">
        <v>888</v>
      </c>
      <c r="H588" s="183"/>
      <c r="I588" s="182" t="s">
        <v>243</v>
      </c>
      <c r="J588" s="38"/>
      <c r="K588" s="183" t="s">
        <v>889</v>
      </c>
      <c r="L588" s="183"/>
      <c r="M588" s="182" t="s">
        <v>243</v>
      </c>
      <c r="N588" s="38"/>
      <c r="O588" s="185">
        <v>2299</v>
      </c>
      <c r="P588" s="185"/>
      <c r="Q588" s="38"/>
      <c r="R588" s="38"/>
      <c r="S588" s="183" t="s">
        <v>301</v>
      </c>
      <c r="T588" s="183"/>
      <c r="U588" s="38"/>
      <c r="V588" s="38"/>
      <c r="W588" s="185">
        <v>1737</v>
      </c>
      <c r="X588" s="185"/>
      <c r="Y588" s="38"/>
    </row>
    <row r="589" spans="1:25" ht="15.75" thickBot="1">
      <c r="A589" s="14"/>
      <c r="B589" s="181"/>
      <c r="C589" s="194"/>
      <c r="D589" s="194"/>
      <c r="E589" s="42"/>
      <c r="F589" s="38"/>
      <c r="G589" s="194"/>
      <c r="H589" s="194"/>
      <c r="I589" s="195"/>
      <c r="J589" s="38"/>
      <c r="K589" s="194"/>
      <c r="L589" s="194"/>
      <c r="M589" s="195"/>
      <c r="N589" s="38"/>
      <c r="O589" s="196"/>
      <c r="P589" s="196"/>
      <c r="Q589" s="42"/>
      <c r="R589" s="38"/>
      <c r="S589" s="194"/>
      <c r="T589" s="194"/>
      <c r="U589" s="42"/>
      <c r="V589" s="38"/>
      <c r="W589" s="196"/>
      <c r="X589" s="196"/>
      <c r="Y589" s="42"/>
    </row>
    <row r="590" spans="1:25">
      <c r="A590" s="14"/>
      <c r="B590" s="17"/>
      <c r="C590" s="32"/>
      <c r="D590" s="32"/>
      <c r="E590" s="32"/>
      <c r="F590" s="17"/>
      <c r="G590" s="32"/>
      <c r="H590" s="32"/>
      <c r="I590" s="32"/>
      <c r="J590" s="17"/>
      <c r="K590" s="32"/>
      <c r="L590" s="32"/>
      <c r="M590" s="32"/>
      <c r="N590" s="17"/>
      <c r="O590" s="32"/>
      <c r="P590" s="32"/>
      <c r="Q590" s="32"/>
      <c r="R590" s="17"/>
      <c r="S590" s="32"/>
      <c r="T590" s="32"/>
      <c r="U590" s="32"/>
      <c r="V590" s="17"/>
      <c r="W590" s="32"/>
      <c r="X590" s="32"/>
      <c r="Y590" s="32"/>
    </row>
    <row r="591" spans="1:25">
      <c r="A591" s="14"/>
      <c r="B591" s="178" t="s">
        <v>827</v>
      </c>
      <c r="C591" s="38"/>
      <c r="D591" s="38"/>
      <c r="E591" s="38"/>
      <c r="F591" s="23"/>
      <c r="G591" s="38"/>
      <c r="H591" s="38"/>
      <c r="I591" s="38"/>
      <c r="J591" s="23"/>
      <c r="K591" s="38"/>
      <c r="L591" s="38"/>
      <c r="M591" s="38"/>
      <c r="N591" s="23"/>
      <c r="O591" s="38"/>
      <c r="P591" s="38"/>
      <c r="Q591" s="38"/>
      <c r="R591" s="23"/>
      <c r="S591" s="38"/>
      <c r="T591" s="38"/>
      <c r="U591" s="38"/>
      <c r="V591" s="23"/>
      <c r="W591" s="38"/>
      <c r="X591" s="38"/>
      <c r="Y591" s="38"/>
    </row>
    <row r="592" spans="1:25">
      <c r="A592" s="14"/>
      <c r="B592" s="191" t="s">
        <v>146</v>
      </c>
      <c r="C592" s="187" t="s">
        <v>301</v>
      </c>
      <c r="D592" s="187"/>
      <c r="E592" s="31"/>
      <c r="F592" s="31"/>
      <c r="G592" s="187" t="s">
        <v>301</v>
      </c>
      <c r="H592" s="187"/>
      <c r="I592" s="31"/>
      <c r="J592" s="31"/>
      <c r="K592" s="187" t="s">
        <v>301</v>
      </c>
      <c r="L592" s="187"/>
      <c r="M592" s="31"/>
      <c r="N592" s="31"/>
      <c r="O592" s="187" t="s">
        <v>890</v>
      </c>
      <c r="P592" s="187"/>
      <c r="Q592" s="188" t="s">
        <v>243</v>
      </c>
      <c r="R592" s="31"/>
      <c r="S592" s="187" t="s">
        <v>301</v>
      </c>
      <c r="T592" s="187"/>
      <c r="U592" s="31"/>
      <c r="V592" s="31"/>
      <c r="W592" s="187" t="s">
        <v>890</v>
      </c>
      <c r="X592" s="187"/>
      <c r="Y592" s="188" t="s">
        <v>243</v>
      </c>
    </row>
    <row r="593" spans="1:25">
      <c r="A593" s="14"/>
      <c r="B593" s="191"/>
      <c r="C593" s="187"/>
      <c r="D593" s="187"/>
      <c r="E593" s="31"/>
      <c r="F593" s="31"/>
      <c r="G593" s="187"/>
      <c r="H593" s="187"/>
      <c r="I593" s="31"/>
      <c r="J593" s="31"/>
      <c r="K593" s="187"/>
      <c r="L593" s="187"/>
      <c r="M593" s="31"/>
      <c r="N593" s="31"/>
      <c r="O593" s="187"/>
      <c r="P593" s="187"/>
      <c r="Q593" s="188"/>
      <c r="R593" s="31"/>
      <c r="S593" s="187"/>
      <c r="T593" s="187"/>
      <c r="U593" s="31"/>
      <c r="V593" s="31"/>
      <c r="W593" s="187"/>
      <c r="X593" s="187"/>
      <c r="Y593" s="188"/>
    </row>
    <row r="594" spans="1:25">
      <c r="A594" s="14"/>
      <c r="B594" s="181" t="s">
        <v>147</v>
      </c>
      <c r="C594" s="183" t="s">
        <v>301</v>
      </c>
      <c r="D594" s="183"/>
      <c r="E594" s="38"/>
      <c r="F594" s="38"/>
      <c r="G594" s="183" t="s">
        <v>301</v>
      </c>
      <c r="H594" s="183"/>
      <c r="I594" s="38"/>
      <c r="J594" s="38"/>
      <c r="K594" s="183" t="s">
        <v>301</v>
      </c>
      <c r="L594" s="183"/>
      <c r="M594" s="38"/>
      <c r="N594" s="38"/>
      <c r="O594" s="183">
        <v>57</v>
      </c>
      <c r="P594" s="183"/>
      <c r="Q594" s="38"/>
      <c r="R594" s="38"/>
      <c r="S594" s="183" t="s">
        <v>301</v>
      </c>
      <c r="T594" s="183"/>
      <c r="U594" s="38"/>
      <c r="V594" s="38"/>
      <c r="W594" s="183">
        <v>57</v>
      </c>
      <c r="X594" s="183"/>
      <c r="Y594" s="38"/>
    </row>
    <row r="595" spans="1:25">
      <c r="A595" s="14"/>
      <c r="B595" s="181"/>
      <c r="C595" s="183"/>
      <c r="D595" s="183"/>
      <c r="E595" s="38"/>
      <c r="F595" s="38"/>
      <c r="G595" s="183"/>
      <c r="H595" s="183"/>
      <c r="I595" s="38"/>
      <c r="J595" s="38"/>
      <c r="K595" s="183"/>
      <c r="L595" s="183"/>
      <c r="M595" s="38"/>
      <c r="N595" s="38"/>
      <c r="O595" s="183"/>
      <c r="P595" s="183"/>
      <c r="Q595" s="38"/>
      <c r="R595" s="38"/>
      <c r="S595" s="183"/>
      <c r="T595" s="183"/>
      <c r="U595" s="38"/>
      <c r="V595" s="38"/>
      <c r="W595" s="183"/>
      <c r="X595" s="183"/>
      <c r="Y595" s="38"/>
    </row>
    <row r="596" spans="1:25">
      <c r="A596" s="14"/>
      <c r="B596" s="191" t="s">
        <v>829</v>
      </c>
      <c r="C596" s="187" t="s">
        <v>301</v>
      </c>
      <c r="D596" s="187"/>
      <c r="E596" s="31"/>
      <c r="F596" s="31"/>
      <c r="G596" s="187" t="s">
        <v>301</v>
      </c>
      <c r="H596" s="187"/>
      <c r="I596" s="31"/>
      <c r="J596" s="31"/>
      <c r="K596" s="187" t="s">
        <v>301</v>
      </c>
      <c r="L596" s="187"/>
      <c r="M596" s="31"/>
      <c r="N596" s="31"/>
      <c r="O596" s="187" t="s">
        <v>550</v>
      </c>
      <c r="P596" s="187"/>
      <c r="Q596" s="188" t="s">
        <v>243</v>
      </c>
      <c r="R596" s="31"/>
      <c r="S596" s="187" t="s">
        <v>301</v>
      </c>
      <c r="T596" s="187"/>
      <c r="U596" s="31"/>
      <c r="V596" s="31"/>
      <c r="W596" s="187" t="s">
        <v>550</v>
      </c>
      <c r="X596" s="187"/>
      <c r="Y596" s="188" t="s">
        <v>243</v>
      </c>
    </row>
    <row r="597" spans="1:25">
      <c r="A597" s="14"/>
      <c r="B597" s="191"/>
      <c r="C597" s="187"/>
      <c r="D597" s="187"/>
      <c r="E597" s="31"/>
      <c r="F597" s="31"/>
      <c r="G597" s="187"/>
      <c r="H597" s="187"/>
      <c r="I597" s="31"/>
      <c r="J597" s="31"/>
      <c r="K597" s="187"/>
      <c r="L597" s="187"/>
      <c r="M597" s="31"/>
      <c r="N597" s="31"/>
      <c r="O597" s="187"/>
      <c r="P597" s="187"/>
      <c r="Q597" s="188"/>
      <c r="R597" s="31"/>
      <c r="S597" s="187"/>
      <c r="T597" s="187"/>
      <c r="U597" s="31"/>
      <c r="V597" s="31"/>
      <c r="W597" s="187"/>
      <c r="X597" s="187"/>
      <c r="Y597" s="188"/>
    </row>
    <row r="598" spans="1:25">
      <c r="A598" s="14"/>
      <c r="B598" s="181" t="s">
        <v>831</v>
      </c>
      <c r="C598" s="183" t="s">
        <v>301</v>
      </c>
      <c r="D598" s="183"/>
      <c r="E598" s="38"/>
      <c r="F598" s="38"/>
      <c r="G598" s="183" t="s">
        <v>301</v>
      </c>
      <c r="H598" s="183"/>
      <c r="I598" s="38"/>
      <c r="J598" s="38"/>
      <c r="K598" s="183" t="s">
        <v>891</v>
      </c>
      <c r="L598" s="183"/>
      <c r="M598" s="182" t="s">
        <v>243</v>
      </c>
      <c r="N598" s="38"/>
      <c r="O598" s="183" t="s">
        <v>301</v>
      </c>
      <c r="P598" s="183"/>
      <c r="Q598" s="38"/>
      <c r="R598" s="38"/>
      <c r="S598" s="185">
        <v>2837</v>
      </c>
      <c r="T598" s="185"/>
      <c r="U598" s="38"/>
      <c r="V598" s="38"/>
      <c r="W598" s="183" t="s">
        <v>301</v>
      </c>
      <c r="X598" s="183"/>
      <c r="Y598" s="38"/>
    </row>
    <row r="599" spans="1:25">
      <c r="A599" s="14"/>
      <c r="B599" s="181"/>
      <c r="C599" s="183"/>
      <c r="D599" s="183"/>
      <c r="E599" s="38"/>
      <c r="F599" s="38"/>
      <c r="G599" s="183"/>
      <c r="H599" s="183"/>
      <c r="I599" s="38"/>
      <c r="J599" s="38"/>
      <c r="K599" s="183"/>
      <c r="L599" s="183"/>
      <c r="M599" s="182"/>
      <c r="N599" s="38"/>
      <c r="O599" s="183"/>
      <c r="P599" s="183"/>
      <c r="Q599" s="38"/>
      <c r="R599" s="38"/>
      <c r="S599" s="185"/>
      <c r="T599" s="185"/>
      <c r="U599" s="38"/>
      <c r="V599" s="38"/>
      <c r="W599" s="183"/>
      <c r="X599" s="183"/>
      <c r="Y599" s="38"/>
    </row>
    <row r="600" spans="1:25">
      <c r="A600" s="14"/>
      <c r="B600" s="191" t="s">
        <v>835</v>
      </c>
      <c r="C600" s="187">
        <v>528</v>
      </c>
      <c r="D600" s="187"/>
      <c r="E600" s="31"/>
      <c r="F600" s="31"/>
      <c r="G600" s="192">
        <v>4956</v>
      </c>
      <c r="H600" s="192"/>
      <c r="I600" s="31"/>
      <c r="J600" s="31"/>
      <c r="K600" s="187">
        <v>650</v>
      </c>
      <c r="L600" s="187"/>
      <c r="M600" s="31"/>
      <c r="N600" s="31"/>
      <c r="O600" s="187" t="s">
        <v>301</v>
      </c>
      <c r="P600" s="187"/>
      <c r="Q600" s="31"/>
      <c r="R600" s="31"/>
      <c r="S600" s="187" t="s">
        <v>892</v>
      </c>
      <c r="T600" s="187"/>
      <c r="U600" s="188" t="s">
        <v>243</v>
      </c>
      <c r="V600" s="31"/>
      <c r="W600" s="187" t="s">
        <v>301</v>
      </c>
      <c r="X600" s="187"/>
      <c r="Y600" s="31"/>
    </row>
    <row r="601" spans="1:25">
      <c r="A601" s="14"/>
      <c r="B601" s="191"/>
      <c r="C601" s="187"/>
      <c r="D601" s="187"/>
      <c r="E601" s="31"/>
      <c r="F601" s="31"/>
      <c r="G601" s="192"/>
      <c r="H601" s="192"/>
      <c r="I601" s="31"/>
      <c r="J601" s="31"/>
      <c r="K601" s="187"/>
      <c r="L601" s="187"/>
      <c r="M601" s="31"/>
      <c r="N601" s="31"/>
      <c r="O601" s="187"/>
      <c r="P601" s="187"/>
      <c r="Q601" s="31"/>
      <c r="R601" s="31"/>
      <c r="S601" s="187"/>
      <c r="T601" s="187"/>
      <c r="U601" s="188"/>
      <c r="V601" s="31"/>
      <c r="W601" s="187"/>
      <c r="X601" s="187"/>
      <c r="Y601" s="31"/>
    </row>
    <row r="602" spans="1:25">
      <c r="A602" s="14"/>
      <c r="B602" s="181" t="s">
        <v>139</v>
      </c>
      <c r="C602" s="183" t="s">
        <v>301</v>
      </c>
      <c r="D602" s="183"/>
      <c r="E602" s="38"/>
      <c r="F602" s="38"/>
      <c r="G602" s="183" t="s">
        <v>301</v>
      </c>
      <c r="H602" s="183"/>
      <c r="I602" s="38"/>
      <c r="J602" s="38"/>
      <c r="K602" s="183" t="s">
        <v>301</v>
      </c>
      <c r="L602" s="183"/>
      <c r="M602" s="38"/>
      <c r="N602" s="38"/>
      <c r="O602" s="183" t="s">
        <v>552</v>
      </c>
      <c r="P602" s="183"/>
      <c r="Q602" s="182" t="s">
        <v>243</v>
      </c>
      <c r="R602" s="38"/>
      <c r="S602" s="183" t="s">
        <v>301</v>
      </c>
      <c r="T602" s="183"/>
      <c r="U602" s="38"/>
      <c r="V602" s="38"/>
      <c r="W602" s="183" t="s">
        <v>552</v>
      </c>
      <c r="X602" s="183"/>
      <c r="Y602" s="182" t="s">
        <v>243</v>
      </c>
    </row>
    <row r="603" spans="1:25" ht="15.75" thickBot="1">
      <c r="A603" s="14"/>
      <c r="B603" s="181"/>
      <c r="C603" s="194"/>
      <c r="D603" s="194"/>
      <c r="E603" s="42"/>
      <c r="F603" s="38"/>
      <c r="G603" s="194"/>
      <c r="H603" s="194"/>
      <c r="I603" s="42"/>
      <c r="J603" s="38"/>
      <c r="K603" s="194"/>
      <c r="L603" s="194"/>
      <c r="M603" s="42"/>
      <c r="N603" s="38"/>
      <c r="O603" s="194"/>
      <c r="P603" s="194"/>
      <c r="Q603" s="195"/>
      <c r="R603" s="38"/>
      <c r="S603" s="194"/>
      <c r="T603" s="194"/>
      <c r="U603" s="42"/>
      <c r="V603" s="38"/>
      <c r="W603" s="194"/>
      <c r="X603" s="194"/>
      <c r="Y603" s="195"/>
    </row>
    <row r="604" spans="1:25">
      <c r="A604" s="14"/>
      <c r="B604" s="17"/>
      <c r="C604" s="32"/>
      <c r="D604" s="32"/>
      <c r="E604" s="32"/>
      <c r="F604" s="17"/>
      <c r="G604" s="32"/>
      <c r="H604" s="32"/>
      <c r="I604" s="32"/>
      <c r="J604" s="17"/>
      <c r="K604" s="32"/>
      <c r="L604" s="32"/>
      <c r="M604" s="32"/>
      <c r="N604" s="17"/>
      <c r="O604" s="32"/>
      <c r="P604" s="32"/>
      <c r="Q604" s="32"/>
      <c r="R604" s="17"/>
      <c r="S604" s="32"/>
      <c r="T604" s="32"/>
      <c r="U604" s="32"/>
      <c r="V604" s="17"/>
      <c r="W604" s="32"/>
      <c r="X604" s="32"/>
      <c r="Y604" s="32"/>
    </row>
    <row r="605" spans="1:25">
      <c r="A605" s="14"/>
      <c r="B605" s="181" t="s">
        <v>149</v>
      </c>
      <c r="C605" s="183">
        <v>528</v>
      </c>
      <c r="D605" s="183"/>
      <c r="E605" s="38"/>
      <c r="F605" s="38"/>
      <c r="G605" s="185">
        <v>4956</v>
      </c>
      <c r="H605" s="185"/>
      <c r="I605" s="38"/>
      <c r="J605" s="38"/>
      <c r="K605" s="183" t="s">
        <v>893</v>
      </c>
      <c r="L605" s="183"/>
      <c r="M605" s="182" t="s">
        <v>243</v>
      </c>
      <c r="N605" s="38"/>
      <c r="O605" s="183" t="s">
        <v>894</v>
      </c>
      <c r="P605" s="183"/>
      <c r="Q605" s="182" t="s">
        <v>243</v>
      </c>
      <c r="R605" s="38"/>
      <c r="S605" s="183" t="s">
        <v>895</v>
      </c>
      <c r="T605" s="183"/>
      <c r="U605" s="182" t="s">
        <v>243</v>
      </c>
      <c r="V605" s="38"/>
      <c r="W605" s="183" t="s">
        <v>894</v>
      </c>
      <c r="X605" s="183"/>
      <c r="Y605" s="182" t="s">
        <v>243</v>
      </c>
    </row>
    <row r="606" spans="1:25" ht="15.75" thickBot="1">
      <c r="A606" s="14"/>
      <c r="B606" s="181"/>
      <c r="C606" s="194"/>
      <c r="D606" s="194"/>
      <c r="E606" s="42"/>
      <c r="F606" s="38"/>
      <c r="G606" s="196"/>
      <c r="H606" s="196"/>
      <c r="I606" s="42"/>
      <c r="J606" s="38"/>
      <c r="K606" s="194"/>
      <c r="L606" s="194"/>
      <c r="M606" s="195"/>
      <c r="N606" s="38"/>
      <c r="O606" s="194"/>
      <c r="P606" s="194"/>
      <c r="Q606" s="195"/>
      <c r="R606" s="38"/>
      <c r="S606" s="194"/>
      <c r="T606" s="194"/>
      <c r="U606" s="195"/>
      <c r="V606" s="38"/>
      <c r="W606" s="194"/>
      <c r="X606" s="194"/>
      <c r="Y606" s="195"/>
    </row>
    <row r="607" spans="1:25">
      <c r="A607" s="14"/>
      <c r="B607" s="17"/>
      <c r="C607" s="32"/>
      <c r="D607" s="32"/>
      <c r="E607" s="32"/>
      <c r="F607" s="17"/>
      <c r="G607" s="32"/>
      <c r="H607" s="32"/>
      <c r="I607" s="32"/>
      <c r="J607" s="17"/>
      <c r="K607" s="32"/>
      <c r="L607" s="32"/>
      <c r="M607" s="32"/>
      <c r="N607" s="17"/>
      <c r="O607" s="32"/>
      <c r="P607" s="32"/>
      <c r="Q607" s="32"/>
      <c r="R607" s="17"/>
      <c r="S607" s="32"/>
      <c r="T607" s="32"/>
      <c r="U607" s="32"/>
      <c r="V607" s="17"/>
      <c r="W607" s="32"/>
      <c r="X607" s="32"/>
      <c r="Y607" s="32"/>
    </row>
    <row r="608" spans="1:25">
      <c r="A608" s="14"/>
      <c r="B608" s="178" t="s">
        <v>842</v>
      </c>
      <c r="C608" s="38"/>
      <c r="D608" s="38"/>
      <c r="E608" s="38"/>
      <c r="F608" s="23"/>
      <c r="G608" s="38"/>
      <c r="H608" s="38"/>
      <c r="I608" s="38"/>
      <c r="J608" s="23"/>
      <c r="K608" s="38"/>
      <c r="L608" s="38"/>
      <c r="M608" s="38"/>
      <c r="N608" s="23"/>
      <c r="O608" s="38"/>
      <c r="P608" s="38"/>
      <c r="Q608" s="38"/>
      <c r="R608" s="23"/>
      <c r="S608" s="38"/>
      <c r="T608" s="38"/>
      <c r="U608" s="38"/>
      <c r="V608" s="23"/>
      <c r="W608" s="38"/>
      <c r="X608" s="38"/>
      <c r="Y608" s="38"/>
    </row>
    <row r="609" spans="1:25">
      <c r="A609" s="14"/>
      <c r="B609" s="191" t="s">
        <v>151</v>
      </c>
      <c r="C609" s="187" t="s">
        <v>301</v>
      </c>
      <c r="D609" s="187"/>
      <c r="E609" s="31"/>
      <c r="F609" s="31"/>
      <c r="G609" s="187" t="s">
        <v>301</v>
      </c>
      <c r="H609" s="187"/>
      <c r="I609" s="31"/>
      <c r="J609" s="31"/>
      <c r="K609" s="192">
        <v>3640</v>
      </c>
      <c r="L609" s="192"/>
      <c r="M609" s="31"/>
      <c r="N609" s="31"/>
      <c r="O609" s="192">
        <v>1849</v>
      </c>
      <c r="P609" s="192"/>
      <c r="Q609" s="31"/>
      <c r="R609" s="31"/>
      <c r="S609" s="187" t="s">
        <v>301</v>
      </c>
      <c r="T609" s="187"/>
      <c r="U609" s="31"/>
      <c r="V609" s="31"/>
      <c r="W609" s="192">
        <v>5489</v>
      </c>
      <c r="X609" s="192"/>
      <c r="Y609" s="31"/>
    </row>
    <row r="610" spans="1:25">
      <c r="A610" s="14"/>
      <c r="B610" s="191"/>
      <c r="C610" s="187"/>
      <c r="D610" s="187"/>
      <c r="E610" s="31"/>
      <c r="F610" s="31"/>
      <c r="G610" s="187"/>
      <c r="H610" s="187"/>
      <c r="I610" s="31"/>
      <c r="J610" s="31"/>
      <c r="K610" s="192"/>
      <c r="L610" s="192"/>
      <c r="M610" s="31"/>
      <c r="N610" s="31"/>
      <c r="O610" s="192"/>
      <c r="P610" s="192"/>
      <c r="Q610" s="31"/>
      <c r="R610" s="31"/>
      <c r="S610" s="187"/>
      <c r="T610" s="187"/>
      <c r="U610" s="31"/>
      <c r="V610" s="31"/>
      <c r="W610" s="192"/>
      <c r="X610" s="192"/>
      <c r="Y610" s="31"/>
    </row>
    <row r="611" spans="1:25">
      <c r="A611" s="14"/>
      <c r="B611" s="181" t="s">
        <v>152</v>
      </c>
      <c r="C611" s="183" t="s">
        <v>301</v>
      </c>
      <c r="D611" s="183"/>
      <c r="E611" s="38"/>
      <c r="F611" s="38"/>
      <c r="G611" s="183" t="s">
        <v>896</v>
      </c>
      <c r="H611" s="183"/>
      <c r="I611" s="182" t="s">
        <v>243</v>
      </c>
      <c r="J611" s="38"/>
      <c r="K611" s="183" t="s">
        <v>301</v>
      </c>
      <c r="L611" s="183"/>
      <c r="M611" s="38"/>
      <c r="N611" s="38"/>
      <c r="O611" s="183" t="s">
        <v>897</v>
      </c>
      <c r="P611" s="183"/>
      <c r="Q611" s="182" t="s">
        <v>243</v>
      </c>
      <c r="R611" s="38"/>
      <c r="S611" s="183" t="s">
        <v>301</v>
      </c>
      <c r="T611" s="183"/>
      <c r="U611" s="38"/>
      <c r="V611" s="38"/>
      <c r="W611" s="183" t="s">
        <v>898</v>
      </c>
      <c r="X611" s="183"/>
      <c r="Y611" s="182" t="s">
        <v>243</v>
      </c>
    </row>
    <row r="612" spans="1:25">
      <c r="A612" s="14"/>
      <c r="B612" s="181"/>
      <c r="C612" s="183"/>
      <c r="D612" s="183"/>
      <c r="E612" s="38"/>
      <c r="F612" s="38"/>
      <c r="G612" s="183"/>
      <c r="H612" s="183"/>
      <c r="I612" s="182"/>
      <c r="J612" s="38"/>
      <c r="K612" s="183"/>
      <c r="L612" s="183"/>
      <c r="M612" s="38"/>
      <c r="N612" s="38"/>
      <c r="O612" s="183"/>
      <c r="P612" s="183"/>
      <c r="Q612" s="182"/>
      <c r="R612" s="38"/>
      <c r="S612" s="183"/>
      <c r="T612" s="183"/>
      <c r="U612" s="38"/>
      <c r="V612" s="38"/>
      <c r="W612" s="183"/>
      <c r="X612" s="183"/>
      <c r="Y612" s="182"/>
    </row>
    <row r="613" spans="1:25">
      <c r="A613" s="14"/>
      <c r="B613" s="191" t="s">
        <v>846</v>
      </c>
      <c r="C613" s="187" t="s">
        <v>301</v>
      </c>
      <c r="D613" s="187"/>
      <c r="E613" s="31"/>
      <c r="F613" s="31"/>
      <c r="G613" s="187" t="s">
        <v>301</v>
      </c>
      <c r="H613" s="187"/>
      <c r="I613" s="31"/>
      <c r="J613" s="31"/>
      <c r="K613" s="187">
        <v>223</v>
      </c>
      <c r="L613" s="187"/>
      <c r="M613" s="31"/>
      <c r="N613" s="31"/>
      <c r="O613" s="187" t="s">
        <v>570</v>
      </c>
      <c r="P613" s="187"/>
      <c r="Q613" s="188" t="s">
        <v>243</v>
      </c>
      <c r="R613" s="31"/>
      <c r="S613" s="187" t="s">
        <v>301</v>
      </c>
      <c r="T613" s="187"/>
      <c r="U613" s="31"/>
      <c r="V613" s="31"/>
      <c r="W613" s="187" t="s">
        <v>301</v>
      </c>
      <c r="X613" s="187"/>
      <c r="Y613" s="31"/>
    </row>
    <row r="614" spans="1:25">
      <c r="A614" s="14"/>
      <c r="B614" s="191"/>
      <c r="C614" s="187"/>
      <c r="D614" s="187"/>
      <c r="E614" s="31"/>
      <c r="F614" s="31"/>
      <c r="G614" s="187"/>
      <c r="H614" s="187"/>
      <c r="I614" s="31"/>
      <c r="J614" s="31"/>
      <c r="K614" s="187"/>
      <c r="L614" s="187"/>
      <c r="M614" s="31"/>
      <c r="N614" s="31"/>
      <c r="O614" s="187"/>
      <c r="P614" s="187"/>
      <c r="Q614" s="188"/>
      <c r="R614" s="31"/>
      <c r="S614" s="187"/>
      <c r="T614" s="187"/>
      <c r="U614" s="31"/>
      <c r="V614" s="31"/>
      <c r="W614" s="187"/>
      <c r="X614" s="187"/>
      <c r="Y614" s="31"/>
    </row>
    <row r="615" spans="1:25">
      <c r="A615" s="14"/>
      <c r="B615" s="181" t="s">
        <v>848</v>
      </c>
      <c r="C615" s="183" t="s">
        <v>301</v>
      </c>
      <c r="D615" s="183"/>
      <c r="E615" s="38"/>
      <c r="F615" s="38"/>
      <c r="G615" s="183" t="s">
        <v>301</v>
      </c>
      <c r="H615" s="183"/>
      <c r="I615" s="38"/>
      <c r="J615" s="38"/>
      <c r="K615" s="183" t="s">
        <v>899</v>
      </c>
      <c r="L615" s="183"/>
      <c r="M615" s="182" t="s">
        <v>243</v>
      </c>
      <c r="N615" s="38"/>
      <c r="O615" s="183" t="s">
        <v>545</v>
      </c>
      <c r="P615" s="183"/>
      <c r="Q615" s="182" t="s">
        <v>243</v>
      </c>
      <c r="R615" s="38"/>
      <c r="S615" s="183" t="s">
        <v>301</v>
      </c>
      <c r="T615" s="183"/>
      <c r="U615" s="38"/>
      <c r="V615" s="38"/>
      <c r="W615" s="183" t="s">
        <v>900</v>
      </c>
      <c r="X615" s="183"/>
      <c r="Y615" s="182" t="s">
        <v>243</v>
      </c>
    </row>
    <row r="616" spans="1:25">
      <c r="A616" s="14"/>
      <c r="B616" s="181"/>
      <c r="C616" s="183"/>
      <c r="D616" s="183"/>
      <c r="E616" s="38"/>
      <c r="F616" s="38"/>
      <c r="G616" s="183"/>
      <c r="H616" s="183"/>
      <c r="I616" s="38"/>
      <c r="J616" s="38"/>
      <c r="K616" s="183"/>
      <c r="L616" s="183"/>
      <c r="M616" s="182"/>
      <c r="N616" s="38"/>
      <c r="O616" s="183"/>
      <c r="P616" s="183"/>
      <c r="Q616" s="182"/>
      <c r="R616" s="38"/>
      <c r="S616" s="183"/>
      <c r="T616" s="183"/>
      <c r="U616" s="38"/>
      <c r="V616" s="38"/>
      <c r="W616" s="183"/>
      <c r="X616" s="183"/>
      <c r="Y616" s="182"/>
    </row>
    <row r="617" spans="1:25">
      <c r="A617" s="14"/>
      <c r="B617" s="191" t="s">
        <v>127</v>
      </c>
      <c r="C617" s="187" t="s">
        <v>810</v>
      </c>
      <c r="D617" s="187"/>
      <c r="E617" s="188" t="s">
        <v>243</v>
      </c>
      <c r="F617" s="31"/>
      <c r="G617" s="187" t="s">
        <v>901</v>
      </c>
      <c r="H617" s="187"/>
      <c r="I617" s="188" t="s">
        <v>243</v>
      </c>
      <c r="J617" s="31"/>
      <c r="K617" s="187" t="s">
        <v>301</v>
      </c>
      <c r="L617" s="187"/>
      <c r="M617" s="31"/>
      <c r="N617" s="31"/>
      <c r="O617" s="187" t="s">
        <v>301</v>
      </c>
      <c r="P617" s="187"/>
      <c r="Q617" s="31"/>
      <c r="R617" s="31"/>
      <c r="S617" s="187" t="s">
        <v>301</v>
      </c>
      <c r="T617" s="187"/>
      <c r="U617" s="31"/>
      <c r="V617" s="31"/>
      <c r="W617" s="187" t="s">
        <v>902</v>
      </c>
      <c r="X617" s="187"/>
      <c r="Y617" s="188" t="s">
        <v>243</v>
      </c>
    </row>
    <row r="618" spans="1:25">
      <c r="A618" s="14"/>
      <c r="B618" s="191"/>
      <c r="C618" s="187"/>
      <c r="D618" s="187"/>
      <c r="E618" s="188"/>
      <c r="F618" s="31"/>
      <c r="G618" s="187"/>
      <c r="H618" s="187"/>
      <c r="I618" s="188"/>
      <c r="J618" s="31"/>
      <c r="K618" s="187"/>
      <c r="L618" s="187"/>
      <c r="M618" s="31"/>
      <c r="N618" s="31"/>
      <c r="O618" s="187"/>
      <c r="P618" s="187"/>
      <c r="Q618" s="31"/>
      <c r="R618" s="31"/>
      <c r="S618" s="187"/>
      <c r="T618" s="187"/>
      <c r="U618" s="31"/>
      <c r="V618" s="31"/>
      <c r="W618" s="187"/>
      <c r="X618" s="187"/>
      <c r="Y618" s="188"/>
    </row>
    <row r="619" spans="1:25">
      <c r="A619" s="14"/>
      <c r="B619" s="181" t="s">
        <v>154</v>
      </c>
      <c r="C619" s="183">
        <v>5</v>
      </c>
      <c r="D619" s="183"/>
      <c r="E619" s="38"/>
      <c r="F619" s="38"/>
      <c r="G619" s="183" t="s">
        <v>301</v>
      </c>
      <c r="H619" s="183"/>
      <c r="I619" s="38"/>
      <c r="J619" s="38"/>
      <c r="K619" s="183" t="s">
        <v>301</v>
      </c>
      <c r="L619" s="183"/>
      <c r="M619" s="38"/>
      <c r="N619" s="38"/>
      <c r="O619" s="183" t="s">
        <v>301</v>
      </c>
      <c r="P619" s="183"/>
      <c r="Q619" s="38"/>
      <c r="R619" s="38"/>
      <c r="S619" s="183" t="s">
        <v>301</v>
      </c>
      <c r="T619" s="183"/>
      <c r="U619" s="38"/>
      <c r="V619" s="38"/>
      <c r="W619" s="183">
        <v>5</v>
      </c>
      <c r="X619" s="183"/>
      <c r="Y619" s="38"/>
    </row>
    <row r="620" spans="1:25">
      <c r="A620" s="14"/>
      <c r="B620" s="181"/>
      <c r="C620" s="183"/>
      <c r="D620" s="183"/>
      <c r="E620" s="38"/>
      <c r="F620" s="38"/>
      <c r="G620" s="183"/>
      <c r="H620" s="183"/>
      <c r="I620" s="38"/>
      <c r="J620" s="38"/>
      <c r="K620" s="183"/>
      <c r="L620" s="183"/>
      <c r="M620" s="38"/>
      <c r="N620" s="38"/>
      <c r="O620" s="183"/>
      <c r="P620" s="183"/>
      <c r="Q620" s="38"/>
      <c r="R620" s="38"/>
      <c r="S620" s="183"/>
      <c r="T620" s="183"/>
      <c r="U620" s="38"/>
      <c r="V620" s="38"/>
      <c r="W620" s="183"/>
      <c r="X620" s="183"/>
      <c r="Y620" s="38"/>
    </row>
    <row r="621" spans="1:25">
      <c r="A621" s="14"/>
      <c r="B621" s="191" t="s">
        <v>852</v>
      </c>
      <c r="C621" s="187" t="s">
        <v>301</v>
      </c>
      <c r="D621" s="187"/>
      <c r="E621" s="31"/>
      <c r="F621" s="31"/>
      <c r="G621" s="187" t="s">
        <v>301</v>
      </c>
      <c r="H621" s="187"/>
      <c r="I621" s="31"/>
      <c r="J621" s="31"/>
      <c r="K621" s="187" t="s">
        <v>301</v>
      </c>
      <c r="L621" s="187"/>
      <c r="M621" s="31"/>
      <c r="N621" s="31"/>
      <c r="O621" s="192">
        <v>2837</v>
      </c>
      <c r="P621" s="192"/>
      <c r="Q621" s="31"/>
      <c r="R621" s="31"/>
      <c r="S621" s="187" t="s">
        <v>891</v>
      </c>
      <c r="T621" s="187"/>
      <c r="U621" s="188" t="s">
        <v>243</v>
      </c>
      <c r="V621" s="31"/>
      <c r="W621" s="187" t="s">
        <v>301</v>
      </c>
      <c r="X621" s="187"/>
      <c r="Y621" s="31"/>
    </row>
    <row r="622" spans="1:25">
      <c r="A622" s="14"/>
      <c r="B622" s="191"/>
      <c r="C622" s="187"/>
      <c r="D622" s="187"/>
      <c r="E622" s="31"/>
      <c r="F622" s="31"/>
      <c r="G622" s="187"/>
      <c r="H622" s="187"/>
      <c r="I622" s="31"/>
      <c r="J622" s="31"/>
      <c r="K622" s="187"/>
      <c r="L622" s="187"/>
      <c r="M622" s="31"/>
      <c r="N622" s="31"/>
      <c r="O622" s="192"/>
      <c r="P622" s="192"/>
      <c r="Q622" s="31"/>
      <c r="R622" s="31"/>
      <c r="S622" s="187"/>
      <c r="T622" s="187"/>
      <c r="U622" s="188"/>
      <c r="V622" s="31"/>
      <c r="W622" s="187"/>
      <c r="X622" s="187"/>
      <c r="Y622" s="31"/>
    </row>
    <row r="623" spans="1:25">
      <c r="A623" s="14"/>
      <c r="B623" s="181" t="s">
        <v>854</v>
      </c>
      <c r="C623" s="183" t="s">
        <v>301</v>
      </c>
      <c r="D623" s="183"/>
      <c r="E623" s="38"/>
      <c r="F623" s="38"/>
      <c r="G623" s="183" t="s">
        <v>903</v>
      </c>
      <c r="H623" s="183"/>
      <c r="I623" s="182" t="s">
        <v>243</v>
      </c>
      <c r="J623" s="38"/>
      <c r="K623" s="183" t="s">
        <v>890</v>
      </c>
      <c r="L623" s="183"/>
      <c r="M623" s="182" t="s">
        <v>243</v>
      </c>
      <c r="N623" s="38"/>
      <c r="O623" s="183" t="s">
        <v>904</v>
      </c>
      <c r="P623" s="183"/>
      <c r="Q623" s="182" t="s">
        <v>243</v>
      </c>
      <c r="R623" s="38"/>
      <c r="S623" s="185">
        <v>6134</v>
      </c>
      <c r="T623" s="185"/>
      <c r="U623" s="38"/>
      <c r="V623" s="38"/>
      <c r="W623" s="183" t="s">
        <v>301</v>
      </c>
      <c r="X623" s="183"/>
      <c r="Y623" s="38"/>
    </row>
    <row r="624" spans="1:25">
      <c r="A624" s="14"/>
      <c r="B624" s="181"/>
      <c r="C624" s="183"/>
      <c r="D624" s="183"/>
      <c r="E624" s="38"/>
      <c r="F624" s="38"/>
      <c r="G624" s="183"/>
      <c r="H624" s="183"/>
      <c r="I624" s="182"/>
      <c r="J624" s="38"/>
      <c r="K624" s="183"/>
      <c r="L624" s="183"/>
      <c r="M624" s="182"/>
      <c r="N624" s="38"/>
      <c r="O624" s="183"/>
      <c r="P624" s="183"/>
      <c r="Q624" s="182"/>
      <c r="R624" s="38"/>
      <c r="S624" s="185"/>
      <c r="T624" s="185"/>
      <c r="U624" s="38"/>
      <c r="V624" s="38"/>
      <c r="W624" s="183"/>
      <c r="X624" s="183"/>
      <c r="Y624" s="38"/>
    </row>
    <row r="625" spans="1:25">
      <c r="A625" s="14"/>
      <c r="B625" s="191" t="s">
        <v>139</v>
      </c>
      <c r="C625" s="187" t="s">
        <v>301</v>
      </c>
      <c r="D625" s="187"/>
      <c r="E625" s="31"/>
      <c r="F625" s="31"/>
      <c r="G625" s="187" t="s">
        <v>856</v>
      </c>
      <c r="H625" s="187"/>
      <c r="I625" s="188" t="s">
        <v>243</v>
      </c>
      <c r="J625" s="31"/>
      <c r="K625" s="187" t="s">
        <v>301</v>
      </c>
      <c r="L625" s="187"/>
      <c r="M625" s="31"/>
      <c r="N625" s="31"/>
      <c r="O625" s="187">
        <v>2</v>
      </c>
      <c r="P625" s="187"/>
      <c r="Q625" s="31"/>
      <c r="R625" s="31"/>
      <c r="S625" s="187" t="s">
        <v>301</v>
      </c>
      <c r="T625" s="187"/>
      <c r="U625" s="31"/>
      <c r="V625" s="31"/>
      <c r="W625" s="187" t="s">
        <v>301</v>
      </c>
      <c r="X625" s="187"/>
      <c r="Y625" s="31"/>
    </row>
    <row r="626" spans="1:25" ht="15.75" thickBot="1">
      <c r="A626" s="14"/>
      <c r="B626" s="191"/>
      <c r="C626" s="189"/>
      <c r="D626" s="189"/>
      <c r="E626" s="74"/>
      <c r="F626" s="31"/>
      <c r="G626" s="189"/>
      <c r="H626" s="189"/>
      <c r="I626" s="190"/>
      <c r="J626" s="31"/>
      <c r="K626" s="189"/>
      <c r="L626" s="189"/>
      <c r="M626" s="74"/>
      <c r="N626" s="31"/>
      <c r="O626" s="189"/>
      <c r="P626" s="189"/>
      <c r="Q626" s="74"/>
      <c r="R626" s="31"/>
      <c r="S626" s="189"/>
      <c r="T626" s="189"/>
      <c r="U626" s="74"/>
      <c r="V626" s="31"/>
      <c r="W626" s="189"/>
      <c r="X626" s="189"/>
      <c r="Y626" s="74"/>
    </row>
    <row r="627" spans="1:25">
      <c r="A627" s="14"/>
      <c r="B627" s="23"/>
      <c r="C627" s="62"/>
      <c r="D627" s="62"/>
      <c r="E627" s="62"/>
      <c r="F627" s="23"/>
      <c r="G627" s="62"/>
      <c r="H627" s="62"/>
      <c r="I627" s="62"/>
      <c r="J627" s="23"/>
      <c r="K627" s="62"/>
      <c r="L627" s="62"/>
      <c r="M627" s="62"/>
      <c r="N627" s="23"/>
      <c r="O627" s="62"/>
      <c r="P627" s="62"/>
      <c r="Q627" s="62"/>
      <c r="R627" s="23"/>
      <c r="S627" s="62"/>
      <c r="T627" s="62"/>
      <c r="U627" s="62"/>
      <c r="V627" s="23"/>
      <c r="W627" s="62"/>
      <c r="X627" s="62"/>
      <c r="Y627" s="62"/>
    </row>
    <row r="628" spans="1:25">
      <c r="A628" s="14"/>
      <c r="B628" s="191" t="s">
        <v>155</v>
      </c>
      <c r="C628" s="187" t="s">
        <v>905</v>
      </c>
      <c r="D628" s="187"/>
      <c r="E628" s="188" t="s">
        <v>243</v>
      </c>
      <c r="F628" s="31"/>
      <c r="G628" s="187" t="s">
        <v>906</v>
      </c>
      <c r="H628" s="187"/>
      <c r="I628" s="188" t="s">
        <v>243</v>
      </c>
      <c r="J628" s="31"/>
      <c r="K628" s="192">
        <v>2498</v>
      </c>
      <c r="L628" s="192"/>
      <c r="M628" s="31"/>
      <c r="N628" s="31"/>
      <c r="O628" s="187" t="s">
        <v>907</v>
      </c>
      <c r="P628" s="187"/>
      <c r="Q628" s="188" t="s">
        <v>243</v>
      </c>
      <c r="R628" s="31"/>
      <c r="S628" s="192">
        <v>3297</v>
      </c>
      <c r="T628" s="192"/>
      <c r="U628" s="31"/>
      <c r="V628" s="31"/>
      <c r="W628" s="187" t="s">
        <v>908</v>
      </c>
      <c r="X628" s="187"/>
      <c r="Y628" s="188" t="s">
        <v>243</v>
      </c>
    </row>
    <row r="629" spans="1:25" ht="15.75" thickBot="1">
      <c r="A629" s="14"/>
      <c r="B629" s="191"/>
      <c r="C629" s="189"/>
      <c r="D629" s="189"/>
      <c r="E629" s="190"/>
      <c r="F629" s="31"/>
      <c r="G629" s="189"/>
      <c r="H629" s="189"/>
      <c r="I629" s="190"/>
      <c r="J629" s="31"/>
      <c r="K629" s="193"/>
      <c r="L629" s="193"/>
      <c r="M629" s="74"/>
      <c r="N629" s="31"/>
      <c r="O629" s="189"/>
      <c r="P629" s="189"/>
      <c r="Q629" s="190"/>
      <c r="R629" s="31"/>
      <c r="S629" s="193"/>
      <c r="T629" s="193"/>
      <c r="U629" s="74"/>
      <c r="V629" s="31"/>
      <c r="W629" s="189"/>
      <c r="X629" s="189"/>
      <c r="Y629" s="190"/>
    </row>
    <row r="630" spans="1:25">
      <c r="A630" s="14"/>
      <c r="B630" s="23"/>
      <c r="C630" s="62"/>
      <c r="D630" s="62"/>
      <c r="E630" s="62"/>
      <c r="F630" s="23"/>
      <c r="G630" s="62"/>
      <c r="H630" s="62"/>
      <c r="I630" s="62"/>
      <c r="J630" s="23"/>
      <c r="K630" s="62"/>
      <c r="L630" s="62"/>
      <c r="M630" s="62"/>
      <c r="N630" s="23"/>
      <c r="O630" s="62"/>
      <c r="P630" s="62"/>
      <c r="Q630" s="62"/>
      <c r="R630" s="23"/>
      <c r="S630" s="62"/>
      <c r="T630" s="62"/>
      <c r="U630" s="62"/>
      <c r="V630" s="23"/>
      <c r="W630" s="62"/>
      <c r="X630" s="62"/>
      <c r="Y630" s="62"/>
    </row>
    <row r="631" spans="1:25">
      <c r="A631" s="14"/>
      <c r="B631" s="188" t="s">
        <v>884</v>
      </c>
      <c r="C631" s="187" t="s">
        <v>301</v>
      </c>
      <c r="D631" s="187"/>
      <c r="E631" s="31"/>
      <c r="F631" s="31"/>
      <c r="G631" s="187" t="s">
        <v>553</v>
      </c>
      <c r="H631" s="187"/>
      <c r="I631" s="188" t="s">
        <v>243</v>
      </c>
      <c r="J631" s="31"/>
      <c r="K631" s="187">
        <v>1</v>
      </c>
      <c r="L631" s="187"/>
      <c r="M631" s="31"/>
      <c r="N631" s="31"/>
      <c r="O631" s="187" t="s">
        <v>301</v>
      </c>
      <c r="P631" s="187"/>
      <c r="Q631" s="31"/>
      <c r="R631" s="31"/>
      <c r="S631" s="187" t="s">
        <v>301</v>
      </c>
      <c r="T631" s="187"/>
      <c r="U631" s="31"/>
      <c r="V631" s="31"/>
      <c r="W631" s="187" t="s">
        <v>856</v>
      </c>
      <c r="X631" s="187"/>
      <c r="Y631" s="188" t="s">
        <v>243</v>
      </c>
    </row>
    <row r="632" spans="1:25">
      <c r="A632" s="14"/>
      <c r="B632" s="188"/>
      <c r="C632" s="187"/>
      <c r="D632" s="187"/>
      <c r="E632" s="31"/>
      <c r="F632" s="31"/>
      <c r="G632" s="187"/>
      <c r="H632" s="187"/>
      <c r="I632" s="188"/>
      <c r="J632" s="31"/>
      <c r="K632" s="187"/>
      <c r="L632" s="187"/>
      <c r="M632" s="31"/>
      <c r="N632" s="31"/>
      <c r="O632" s="187"/>
      <c r="P632" s="187"/>
      <c r="Q632" s="31"/>
      <c r="R632" s="31"/>
      <c r="S632" s="187"/>
      <c r="T632" s="187"/>
      <c r="U632" s="31"/>
      <c r="V632" s="31"/>
      <c r="W632" s="187"/>
      <c r="X632" s="187"/>
      <c r="Y632" s="188"/>
    </row>
    <row r="633" spans="1:25">
      <c r="A633" s="14"/>
      <c r="B633" s="182" t="s">
        <v>157</v>
      </c>
      <c r="C633" s="183" t="s">
        <v>301</v>
      </c>
      <c r="D633" s="183"/>
      <c r="E633" s="38"/>
      <c r="F633" s="38"/>
      <c r="G633" s="183">
        <v>3</v>
      </c>
      <c r="H633" s="183"/>
      <c r="I633" s="38"/>
      <c r="J633" s="38"/>
      <c r="K633" s="183">
        <v>1</v>
      </c>
      <c r="L633" s="183"/>
      <c r="M633" s="38"/>
      <c r="N633" s="38"/>
      <c r="O633" s="183" t="s">
        <v>301</v>
      </c>
      <c r="P633" s="183"/>
      <c r="Q633" s="38"/>
      <c r="R633" s="38"/>
      <c r="S633" s="183" t="s">
        <v>301</v>
      </c>
      <c r="T633" s="183"/>
      <c r="U633" s="38"/>
      <c r="V633" s="38"/>
      <c r="W633" s="183">
        <v>4</v>
      </c>
      <c r="X633" s="183"/>
      <c r="Y633" s="38"/>
    </row>
    <row r="634" spans="1:25" ht="15.75" thickBot="1">
      <c r="A634" s="14"/>
      <c r="B634" s="182"/>
      <c r="C634" s="194"/>
      <c r="D634" s="194"/>
      <c r="E634" s="42"/>
      <c r="F634" s="38"/>
      <c r="G634" s="194"/>
      <c r="H634" s="194"/>
      <c r="I634" s="42"/>
      <c r="J634" s="38"/>
      <c r="K634" s="194"/>
      <c r="L634" s="194"/>
      <c r="M634" s="42"/>
      <c r="N634" s="38"/>
      <c r="O634" s="194"/>
      <c r="P634" s="194"/>
      <c r="Q634" s="42"/>
      <c r="R634" s="38"/>
      <c r="S634" s="194"/>
      <c r="T634" s="194"/>
      <c r="U634" s="42"/>
      <c r="V634" s="38"/>
      <c r="W634" s="194"/>
      <c r="X634" s="194"/>
      <c r="Y634" s="42"/>
    </row>
    <row r="635" spans="1:25">
      <c r="A635" s="14"/>
      <c r="B635" s="17"/>
      <c r="C635" s="32"/>
      <c r="D635" s="32"/>
      <c r="E635" s="32"/>
      <c r="F635" s="17"/>
      <c r="G635" s="32"/>
      <c r="H635" s="32"/>
      <c r="I635" s="32"/>
      <c r="J635" s="17"/>
      <c r="K635" s="32"/>
      <c r="L635" s="32"/>
      <c r="M635" s="32"/>
      <c r="N635" s="17"/>
      <c r="O635" s="32"/>
      <c r="P635" s="32"/>
      <c r="Q635" s="32"/>
      <c r="R635" s="17"/>
      <c r="S635" s="32"/>
      <c r="T635" s="32"/>
      <c r="U635" s="32"/>
      <c r="V635" s="17"/>
      <c r="W635" s="32"/>
      <c r="X635" s="32"/>
      <c r="Y635" s="32"/>
    </row>
    <row r="636" spans="1:25">
      <c r="A636" s="14"/>
      <c r="B636" s="182" t="s">
        <v>158</v>
      </c>
      <c r="C636" s="182" t="s">
        <v>211</v>
      </c>
      <c r="D636" s="183" t="s">
        <v>301</v>
      </c>
      <c r="E636" s="38"/>
      <c r="F636" s="38"/>
      <c r="G636" s="182" t="s">
        <v>211</v>
      </c>
      <c r="H636" s="183" t="s">
        <v>301</v>
      </c>
      <c r="I636" s="38"/>
      <c r="J636" s="38"/>
      <c r="K636" s="182" t="s">
        <v>211</v>
      </c>
      <c r="L636" s="183">
        <v>2</v>
      </c>
      <c r="M636" s="38"/>
      <c r="N636" s="38"/>
      <c r="O636" s="182" t="s">
        <v>211</v>
      </c>
      <c r="P636" s="183" t="s">
        <v>301</v>
      </c>
      <c r="Q636" s="38"/>
      <c r="R636" s="38"/>
      <c r="S636" s="182" t="s">
        <v>211</v>
      </c>
      <c r="T636" s="183" t="s">
        <v>301</v>
      </c>
      <c r="U636" s="38"/>
      <c r="V636" s="38"/>
      <c r="W636" s="182" t="s">
        <v>211</v>
      </c>
      <c r="X636" s="183">
        <v>2</v>
      </c>
      <c r="Y636" s="38"/>
    </row>
    <row r="637" spans="1:25" ht="15.75" thickBot="1">
      <c r="A637" s="14"/>
      <c r="B637" s="182"/>
      <c r="C637" s="199"/>
      <c r="D637" s="200"/>
      <c r="E637" s="46"/>
      <c r="F637" s="38"/>
      <c r="G637" s="199"/>
      <c r="H637" s="200"/>
      <c r="I637" s="46"/>
      <c r="J637" s="38"/>
      <c r="K637" s="199"/>
      <c r="L637" s="200"/>
      <c r="M637" s="46"/>
      <c r="N637" s="38"/>
      <c r="O637" s="199"/>
      <c r="P637" s="200"/>
      <c r="Q637" s="46"/>
      <c r="R637" s="38"/>
      <c r="S637" s="199"/>
      <c r="T637" s="200"/>
      <c r="U637" s="46"/>
      <c r="V637" s="38"/>
      <c r="W637" s="199"/>
      <c r="X637" s="200"/>
      <c r="Y637" s="46"/>
    </row>
    <row r="638" spans="1:25" ht="15.75" thickTop="1"/>
  </sheetData>
  <mergeCells count="4838">
    <mergeCell ref="A379:A637"/>
    <mergeCell ref="B379:Y379"/>
    <mergeCell ref="B552:Y552"/>
    <mergeCell ref="A325:A378"/>
    <mergeCell ref="B325:Y325"/>
    <mergeCell ref="B326:Y326"/>
    <mergeCell ref="B343:Y343"/>
    <mergeCell ref="B344:Y344"/>
    <mergeCell ref="B361:Y361"/>
    <mergeCell ref="B362:Y362"/>
    <mergeCell ref="A160:A324"/>
    <mergeCell ref="B160:Y160"/>
    <mergeCell ref="B161:Y161"/>
    <mergeCell ref="B216:Y216"/>
    <mergeCell ref="B217:Y217"/>
    <mergeCell ref="B270:Y270"/>
    <mergeCell ref="B271:Y271"/>
    <mergeCell ref="A1:A2"/>
    <mergeCell ref="B1:Y1"/>
    <mergeCell ref="B2:Y2"/>
    <mergeCell ref="B3:Y3"/>
    <mergeCell ref="A4:A159"/>
    <mergeCell ref="B4:Y4"/>
    <mergeCell ref="B81:Y81"/>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C635:E635"/>
    <mergeCell ref="G635:I635"/>
    <mergeCell ref="K635:M635"/>
    <mergeCell ref="O635:Q635"/>
    <mergeCell ref="S635:U635"/>
    <mergeCell ref="W635:Y635"/>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30:E630"/>
    <mergeCell ref="G630:I630"/>
    <mergeCell ref="K630:M630"/>
    <mergeCell ref="O630:Q630"/>
    <mergeCell ref="S630:U630"/>
    <mergeCell ref="W630:Y630"/>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C627:E627"/>
    <mergeCell ref="G627:I627"/>
    <mergeCell ref="K627:M627"/>
    <mergeCell ref="O627:Q627"/>
    <mergeCell ref="S627:U627"/>
    <mergeCell ref="W627:Y627"/>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C608:E608"/>
    <mergeCell ref="G608:I608"/>
    <mergeCell ref="K608:M608"/>
    <mergeCell ref="O608:Q608"/>
    <mergeCell ref="S608:U608"/>
    <mergeCell ref="W608:Y608"/>
    <mergeCell ref="C607:E607"/>
    <mergeCell ref="G607:I607"/>
    <mergeCell ref="K607:M607"/>
    <mergeCell ref="O607:Q607"/>
    <mergeCell ref="S607:U607"/>
    <mergeCell ref="W607:Y607"/>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C604:E604"/>
    <mergeCell ref="G604:I604"/>
    <mergeCell ref="K604:M604"/>
    <mergeCell ref="O604:Q604"/>
    <mergeCell ref="S604:U604"/>
    <mergeCell ref="W604:Y604"/>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C591:E591"/>
    <mergeCell ref="G591:I591"/>
    <mergeCell ref="K591:M591"/>
    <mergeCell ref="O591:Q591"/>
    <mergeCell ref="S591:U591"/>
    <mergeCell ref="W591:Y591"/>
    <mergeCell ref="C590:E590"/>
    <mergeCell ref="G590:I590"/>
    <mergeCell ref="K590:M590"/>
    <mergeCell ref="O590:Q590"/>
    <mergeCell ref="S590:U590"/>
    <mergeCell ref="W590:Y590"/>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C587:E587"/>
    <mergeCell ref="G587:I587"/>
    <mergeCell ref="K587:M587"/>
    <mergeCell ref="O587:Q587"/>
    <mergeCell ref="S587:U587"/>
    <mergeCell ref="W587:Y587"/>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C578:E578"/>
    <mergeCell ref="G578:I578"/>
    <mergeCell ref="K578:M578"/>
    <mergeCell ref="O578:Q578"/>
    <mergeCell ref="S578:U578"/>
    <mergeCell ref="W578:Y578"/>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C562:E562"/>
    <mergeCell ref="G562:I562"/>
    <mergeCell ref="K562:M562"/>
    <mergeCell ref="O562:Q562"/>
    <mergeCell ref="S562:U562"/>
    <mergeCell ref="W562:Y562"/>
    <mergeCell ref="C561:E561"/>
    <mergeCell ref="G561:I561"/>
    <mergeCell ref="K561:M561"/>
    <mergeCell ref="O561:Q561"/>
    <mergeCell ref="S561:U561"/>
    <mergeCell ref="W561:Y561"/>
    <mergeCell ref="N559:N560"/>
    <mergeCell ref="O559:Q560"/>
    <mergeCell ref="R559:R560"/>
    <mergeCell ref="S559:U560"/>
    <mergeCell ref="V559:V560"/>
    <mergeCell ref="W559:Y560"/>
    <mergeCell ref="B559:B560"/>
    <mergeCell ref="C559:E560"/>
    <mergeCell ref="F559:F560"/>
    <mergeCell ref="G559:I560"/>
    <mergeCell ref="J559:J560"/>
    <mergeCell ref="K559:M559"/>
    <mergeCell ref="K560:M560"/>
    <mergeCell ref="B553:Y553"/>
    <mergeCell ref="B555:Y555"/>
    <mergeCell ref="B556:Y556"/>
    <mergeCell ref="B557:Y557"/>
    <mergeCell ref="C558:E558"/>
    <mergeCell ref="G558:I558"/>
    <mergeCell ref="K558:M558"/>
    <mergeCell ref="O558:Q558"/>
    <mergeCell ref="S558:U558"/>
    <mergeCell ref="W558:Y558"/>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C549:E549"/>
    <mergeCell ref="G549:I549"/>
    <mergeCell ref="K549:M549"/>
    <mergeCell ref="O549:Q549"/>
    <mergeCell ref="S549:U549"/>
    <mergeCell ref="W549:Y549"/>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C522:E522"/>
    <mergeCell ref="G522:I522"/>
    <mergeCell ref="K522:M522"/>
    <mergeCell ref="O522:Q522"/>
    <mergeCell ref="S522:U522"/>
    <mergeCell ref="W522:Y522"/>
    <mergeCell ref="C521:E521"/>
    <mergeCell ref="G521:I521"/>
    <mergeCell ref="K521:M521"/>
    <mergeCell ref="O521:Q521"/>
    <mergeCell ref="S521:U521"/>
    <mergeCell ref="W521:Y521"/>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C518:E518"/>
    <mergeCell ref="G518:I518"/>
    <mergeCell ref="K518:M518"/>
    <mergeCell ref="O518:Q518"/>
    <mergeCell ref="S518:U518"/>
    <mergeCell ref="W518:Y518"/>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5:E505"/>
    <mergeCell ref="G505:I505"/>
    <mergeCell ref="K505:M505"/>
    <mergeCell ref="O505:Q505"/>
    <mergeCell ref="S505:U505"/>
    <mergeCell ref="W505:Y505"/>
    <mergeCell ref="C504:E504"/>
    <mergeCell ref="G504:I504"/>
    <mergeCell ref="K504:M504"/>
    <mergeCell ref="O504:Q504"/>
    <mergeCell ref="S504:U504"/>
    <mergeCell ref="W504:Y504"/>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C501:E501"/>
    <mergeCell ref="G501:I501"/>
    <mergeCell ref="K501:M501"/>
    <mergeCell ref="O501:Q501"/>
    <mergeCell ref="S501:U501"/>
    <mergeCell ref="W501:Y501"/>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C492:E492"/>
    <mergeCell ref="G492:I492"/>
    <mergeCell ref="K492:M492"/>
    <mergeCell ref="O492:Q492"/>
    <mergeCell ref="S492:U492"/>
    <mergeCell ref="W492:Y492"/>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N473:N474"/>
    <mergeCell ref="O473:Q474"/>
    <mergeCell ref="R473:R474"/>
    <mergeCell ref="S473:U474"/>
    <mergeCell ref="V473:V474"/>
    <mergeCell ref="W473:Y474"/>
    <mergeCell ref="B473:B474"/>
    <mergeCell ref="C473:E474"/>
    <mergeCell ref="F473:F474"/>
    <mergeCell ref="G473:I474"/>
    <mergeCell ref="J473:J474"/>
    <mergeCell ref="K473:M473"/>
    <mergeCell ref="K474:M474"/>
    <mergeCell ref="B467:Y467"/>
    <mergeCell ref="B469:Y469"/>
    <mergeCell ref="B470:Y470"/>
    <mergeCell ref="B471:Y471"/>
    <mergeCell ref="C472:E472"/>
    <mergeCell ref="G472:I472"/>
    <mergeCell ref="K472:M472"/>
    <mergeCell ref="O472:Q472"/>
    <mergeCell ref="S472:U472"/>
    <mergeCell ref="W472:Y472"/>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C459:E459"/>
    <mergeCell ref="G459:I459"/>
    <mergeCell ref="K459:M459"/>
    <mergeCell ref="O459:Q459"/>
    <mergeCell ref="S459:U459"/>
    <mergeCell ref="W459:Y459"/>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9:E389"/>
    <mergeCell ref="G389:I389"/>
    <mergeCell ref="K389:M389"/>
    <mergeCell ref="O389:Q389"/>
    <mergeCell ref="S389:U389"/>
    <mergeCell ref="W389:Y389"/>
    <mergeCell ref="C388:E388"/>
    <mergeCell ref="G388:I388"/>
    <mergeCell ref="K388:M388"/>
    <mergeCell ref="O388:Q388"/>
    <mergeCell ref="S388:U388"/>
    <mergeCell ref="W388:Y388"/>
    <mergeCell ref="N386:N387"/>
    <mergeCell ref="O386:Q387"/>
    <mergeCell ref="R386:R387"/>
    <mergeCell ref="S386:U387"/>
    <mergeCell ref="V386:V387"/>
    <mergeCell ref="W386:Y387"/>
    <mergeCell ref="B386:B387"/>
    <mergeCell ref="C386:E387"/>
    <mergeCell ref="F386:F387"/>
    <mergeCell ref="G386:I387"/>
    <mergeCell ref="J386:J387"/>
    <mergeCell ref="K386:M386"/>
    <mergeCell ref="K387:M387"/>
    <mergeCell ref="B380:Y380"/>
    <mergeCell ref="B382:Y382"/>
    <mergeCell ref="B383:Y383"/>
    <mergeCell ref="B384:Y384"/>
    <mergeCell ref="C385:E385"/>
    <mergeCell ref="G385:I385"/>
    <mergeCell ref="K385:M385"/>
    <mergeCell ref="O385:Q385"/>
    <mergeCell ref="S385:U385"/>
    <mergeCell ref="W385:Y385"/>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I371"/>
    <mergeCell ref="K371:M371"/>
    <mergeCell ref="O371:Q371"/>
    <mergeCell ref="S371:U371"/>
    <mergeCell ref="W371:Y371"/>
    <mergeCell ref="N369:N370"/>
    <mergeCell ref="O369:Q370"/>
    <mergeCell ref="R369:R370"/>
    <mergeCell ref="S369:U370"/>
    <mergeCell ref="V369:V370"/>
    <mergeCell ref="W369:Y370"/>
    <mergeCell ref="B369:B370"/>
    <mergeCell ref="C369:E370"/>
    <mergeCell ref="F369:F370"/>
    <mergeCell ref="G369:I370"/>
    <mergeCell ref="J369:J370"/>
    <mergeCell ref="K369:M369"/>
    <mergeCell ref="K370:M370"/>
    <mergeCell ref="B363:Y363"/>
    <mergeCell ref="B365:Y365"/>
    <mergeCell ref="B366:Y366"/>
    <mergeCell ref="B367:Y367"/>
    <mergeCell ref="C368:E368"/>
    <mergeCell ref="G368:I368"/>
    <mergeCell ref="K368:M368"/>
    <mergeCell ref="O368:Q368"/>
    <mergeCell ref="S368:U368"/>
    <mergeCell ref="W368:Y368"/>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G353:I353"/>
    <mergeCell ref="K353:M353"/>
    <mergeCell ref="O353:Q353"/>
    <mergeCell ref="S353:U353"/>
    <mergeCell ref="W353:Y353"/>
    <mergeCell ref="N351:N352"/>
    <mergeCell ref="O351:Q352"/>
    <mergeCell ref="R351:R352"/>
    <mergeCell ref="S351:U352"/>
    <mergeCell ref="V351:V352"/>
    <mergeCell ref="W351:Y352"/>
    <mergeCell ref="B351:B352"/>
    <mergeCell ref="C351:E352"/>
    <mergeCell ref="F351:F352"/>
    <mergeCell ref="G351:I352"/>
    <mergeCell ref="J351:J352"/>
    <mergeCell ref="K351:M351"/>
    <mergeCell ref="K352:M352"/>
    <mergeCell ref="B345:Y345"/>
    <mergeCell ref="B347:Y347"/>
    <mergeCell ref="B348:Y348"/>
    <mergeCell ref="B349:Y349"/>
    <mergeCell ref="C350:E350"/>
    <mergeCell ref="G350:I350"/>
    <mergeCell ref="K350:M350"/>
    <mergeCell ref="O350:Q350"/>
    <mergeCell ref="S350:U350"/>
    <mergeCell ref="W350:Y350"/>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N333:N334"/>
    <mergeCell ref="O333:Q334"/>
    <mergeCell ref="R333:R334"/>
    <mergeCell ref="S333:U334"/>
    <mergeCell ref="V333:V334"/>
    <mergeCell ref="W333:Y334"/>
    <mergeCell ref="B333:B334"/>
    <mergeCell ref="C333:E334"/>
    <mergeCell ref="F333:F334"/>
    <mergeCell ref="G333:I334"/>
    <mergeCell ref="J333:J334"/>
    <mergeCell ref="K333:M333"/>
    <mergeCell ref="K334:M334"/>
    <mergeCell ref="B327:Y327"/>
    <mergeCell ref="B329:Y329"/>
    <mergeCell ref="B330:Y330"/>
    <mergeCell ref="B331:Y331"/>
    <mergeCell ref="C332:E332"/>
    <mergeCell ref="G332:I332"/>
    <mergeCell ref="K332:M332"/>
    <mergeCell ref="O332:Q332"/>
    <mergeCell ref="S332:U332"/>
    <mergeCell ref="W332:Y332"/>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C283:E283"/>
    <mergeCell ref="G283:I283"/>
    <mergeCell ref="K283:M283"/>
    <mergeCell ref="O283:Q283"/>
    <mergeCell ref="S283:U283"/>
    <mergeCell ref="W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N278:N279"/>
    <mergeCell ref="O278:Q279"/>
    <mergeCell ref="R278:R279"/>
    <mergeCell ref="S278:U279"/>
    <mergeCell ref="V278:V279"/>
    <mergeCell ref="W278:Y279"/>
    <mergeCell ref="B278:B279"/>
    <mergeCell ref="C278:E279"/>
    <mergeCell ref="F278:F279"/>
    <mergeCell ref="G278:I279"/>
    <mergeCell ref="J278:J279"/>
    <mergeCell ref="K278:M278"/>
    <mergeCell ref="K279:M279"/>
    <mergeCell ref="B272:Y272"/>
    <mergeCell ref="B274:Y274"/>
    <mergeCell ref="B275:Y275"/>
    <mergeCell ref="B276:Y276"/>
    <mergeCell ref="C277:E277"/>
    <mergeCell ref="G277:I277"/>
    <mergeCell ref="K277:M277"/>
    <mergeCell ref="O277:Q277"/>
    <mergeCell ref="S277:U277"/>
    <mergeCell ref="W277:Y277"/>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C254:D254"/>
    <mergeCell ref="G254:H254"/>
    <mergeCell ref="K254:L254"/>
    <mergeCell ref="O254:P254"/>
    <mergeCell ref="S254:T254"/>
    <mergeCell ref="W254:X254"/>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N224:N225"/>
    <mergeCell ref="O224:Q225"/>
    <mergeCell ref="R224:R225"/>
    <mergeCell ref="S224:U225"/>
    <mergeCell ref="V224:V225"/>
    <mergeCell ref="W224:Y225"/>
    <mergeCell ref="B224:B225"/>
    <mergeCell ref="C224:E225"/>
    <mergeCell ref="F224:F225"/>
    <mergeCell ref="G224:I225"/>
    <mergeCell ref="J224:J225"/>
    <mergeCell ref="K224:M224"/>
    <mergeCell ref="K225:M225"/>
    <mergeCell ref="B218:Y218"/>
    <mergeCell ref="B220:Y220"/>
    <mergeCell ref="B221:Y221"/>
    <mergeCell ref="B222:Y222"/>
    <mergeCell ref="C223:E223"/>
    <mergeCell ref="G223:I223"/>
    <mergeCell ref="K223:M223"/>
    <mergeCell ref="O223:Q223"/>
    <mergeCell ref="S223:U223"/>
    <mergeCell ref="W223:Y223"/>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C200:D200"/>
    <mergeCell ref="G200:H200"/>
    <mergeCell ref="K200:L200"/>
    <mergeCell ref="O200:P200"/>
    <mergeCell ref="S200:T200"/>
    <mergeCell ref="W200:X200"/>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N168:N169"/>
    <mergeCell ref="O168:Q169"/>
    <mergeCell ref="R168:R169"/>
    <mergeCell ref="S168:U169"/>
    <mergeCell ref="V168:V169"/>
    <mergeCell ref="W168:Y169"/>
    <mergeCell ref="B168:B169"/>
    <mergeCell ref="C168:E169"/>
    <mergeCell ref="F168:F169"/>
    <mergeCell ref="G168:I169"/>
    <mergeCell ref="J168:J169"/>
    <mergeCell ref="K168:M168"/>
    <mergeCell ref="K169:M169"/>
    <mergeCell ref="B162:Y162"/>
    <mergeCell ref="B164:Y164"/>
    <mergeCell ref="B165:Y165"/>
    <mergeCell ref="B166:Y166"/>
    <mergeCell ref="C167:E167"/>
    <mergeCell ref="G167:I167"/>
    <mergeCell ref="K167:M167"/>
    <mergeCell ref="O167:Q167"/>
    <mergeCell ref="S167:U167"/>
    <mergeCell ref="W167:Y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B132:M132"/>
    <mergeCell ref="O132:Q132"/>
    <mergeCell ref="S132:U132"/>
    <mergeCell ref="W132:Y132"/>
    <mergeCell ref="C133:E133"/>
    <mergeCell ref="G133:I133"/>
    <mergeCell ref="K133:M133"/>
    <mergeCell ref="O133:Q133"/>
    <mergeCell ref="S133:U133"/>
    <mergeCell ref="W133:Y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B105:E105"/>
    <mergeCell ref="G105:I105"/>
    <mergeCell ref="K105:M105"/>
    <mergeCell ref="O105:Q105"/>
    <mergeCell ref="S105:U105"/>
    <mergeCell ref="W105:Y105"/>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W88:Y88"/>
    <mergeCell ref="C89:E89"/>
    <mergeCell ref="G89:I89"/>
    <mergeCell ref="K89:M89"/>
    <mergeCell ref="O89:Q89"/>
    <mergeCell ref="S89:U89"/>
    <mergeCell ref="W89:Y89"/>
    <mergeCell ref="B82:Y82"/>
    <mergeCell ref="B84:Y84"/>
    <mergeCell ref="B85:Y85"/>
    <mergeCell ref="B86:Y86"/>
    <mergeCell ref="B87:Y87"/>
    <mergeCell ref="C88:E88"/>
    <mergeCell ref="G88:I88"/>
    <mergeCell ref="K88:M88"/>
    <mergeCell ref="O88:Q88"/>
    <mergeCell ref="S88:U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3:M53"/>
    <mergeCell ref="O53:Q53"/>
    <mergeCell ref="S53:U53"/>
    <mergeCell ref="W53:Y53"/>
    <mergeCell ref="C54:E54"/>
    <mergeCell ref="G54:I54"/>
    <mergeCell ref="K54:M54"/>
    <mergeCell ref="O54:Q54"/>
    <mergeCell ref="S54:U54"/>
    <mergeCell ref="W54:Y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B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5:Y5"/>
    <mergeCell ref="B7:Y7"/>
    <mergeCell ref="B8:Y8"/>
    <mergeCell ref="B9:Y9"/>
    <mergeCell ref="C10:E10"/>
    <mergeCell ref="G10:I10"/>
    <mergeCell ref="K10:M10"/>
    <mergeCell ref="O10:Q10"/>
    <mergeCell ref="S10:U10"/>
    <mergeCell ref="W10:Y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78</v>
      </c>
      <c r="B1" s="1" t="s">
        <v>2</v>
      </c>
    </row>
    <row r="2" spans="1:2">
      <c r="A2" s="9"/>
      <c r="B2" s="1" t="s">
        <v>3</v>
      </c>
    </row>
    <row r="3" spans="1:2" ht="45">
      <c r="A3" s="3" t="s">
        <v>161</v>
      </c>
      <c r="B3" s="4" t="s">
        <v>6</v>
      </c>
    </row>
    <row r="4" spans="1:2" ht="30">
      <c r="A4" s="2" t="s">
        <v>979</v>
      </c>
      <c r="B4" s="201">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6.28515625" bestFit="1" customWidth="1"/>
  </cols>
  <sheetData>
    <row r="1" spans="1:4" ht="15" customHeight="1">
      <c r="A1" s="9" t="s">
        <v>980</v>
      </c>
      <c r="B1" s="9" t="s">
        <v>2</v>
      </c>
      <c r="C1" s="9"/>
      <c r="D1" s="9"/>
    </row>
    <row r="2" spans="1:4">
      <c r="A2" s="9"/>
      <c r="B2" s="1" t="s">
        <v>3</v>
      </c>
      <c r="C2" s="1" t="s">
        <v>35</v>
      </c>
      <c r="D2" s="1" t="s">
        <v>87</v>
      </c>
    </row>
    <row r="3" spans="1:4">
      <c r="A3" s="3" t="s">
        <v>981</v>
      </c>
      <c r="B3" s="4" t="s">
        <v>6</v>
      </c>
      <c r="C3" s="4" t="s">
        <v>6</v>
      </c>
      <c r="D3" s="4" t="s">
        <v>6</v>
      </c>
    </row>
    <row r="4" spans="1:4" ht="30">
      <c r="A4" s="2" t="s">
        <v>982</v>
      </c>
      <c r="B4" s="8">
        <v>0</v>
      </c>
      <c r="C4" s="8">
        <v>0</v>
      </c>
      <c r="D4" s="8">
        <v>0</v>
      </c>
    </row>
    <row r="5" spans="1:4" ht="30">
      <c r="A5" s="2" t="s">
        <v>983</v>
      </c>
      <c r="B5" s="6">
        <v>263000000</v>
      </c>
      <c r="C5" s="6">
        <v>260000000</v>
      </c>
      <c r="D5" s="6">
        <v>249000000</v>
      </c>
    </row>
    <row r="6" spans="1:4">
      <c r="A6" s="2" t="s">
        <v>984</v>
      </c>
      <c r="B6" s="6">
        <v>7000000</v>
      </c>
      <c r="C6" s="6">
        <v>6000000</v>
      </c>
      <c r="D6" s="6">
        <v>7000000</v>
      </c>
    </row>
    <row r="7" spans="1:4">
      <c r="A7" s="2" t="s">
        <v>498</v>
      </c>
      <c r="B7" s="6">
        <v>2146000000</v>
      </c>
      <c r="C7" s="6">
        <v>1965000000</v>
      </c>
      <c r="D7" s="6">
        <v>1860000000</v>
      </c>
    </row>
    <row r="8" spans="1:4">
      <c r="A8" s="2" t="s">
        <v>985</v>
      </c>
      <c r="B8" s="6">
        <v>357000000</v>
      </c>
      <c r="C8" s="6">
        <v>325000000</v>
      </c>
      <c r="D8" s="6">
        <v>285000000</v>
      </c>
    </row>
    <row r="9" spans="1:4">
      <c r="A9" s="2" t="s">
        <v>986</v>
      </c>
      <c r="B9" s="8">
        <v>48000000</v>
      </c>
      <c r="C9" s="8">
        <v>50000000</v>
      </c>
      <c r="D9" s="8">
        <v>36000000</v>
      </c>
    </row>
    <row r="10" spans="1:4">
      <c r="A10" s="2" t="s">
        <v>987</v>
      </c>
      <c r="B10" s="201">
        <v>1.4999999999999999E-2</v>
      </c>
      <c r="C10" s="201">
        <v>1.4999999999999999E-2</v>
      </c>
      <c r="D10" s="201">
        <v>2.5000000000000001E-2</v>
      </c>
    </row>
    <row r="11" spans="1:4">
      <c r="A11" s="2" t="s">
        <v>988</v>
      </c>
      <c r="B11" s="201">
        <v>0.378</v>
      </c>
      <c r="C11" s="201">
        <v>0.38400000000000001</v>
      </c>
      <c r="D11" s="201">
        <v>0.38400000000000001</v>
      </c>
    </row>
    <row r="12" spans="1:4">
      <c r="A12" s="2" t="s">
        <v>989</v>
      </c>
      <c r="B12" s="4" t="s">
        <v>990</v>
      </c>
      <c r="C12" s="4" t="s">
        <v>990</v>
      </c>
      <c r="D12" s="4" t="s">
        <v>991</v>
      </c>
    </row>
    <row r="13" spans="1:4">
      <c r="A13" s="2" t="s">
        <v>992</v>
      </c>
      <c r="B13" s="201">
        <v>0.16200000000000001</v>
      </c>
      <c r="C13" s="201">
        <v>0.16200000000000001</v>
      </c>
      <c r="D13" s="201">
        <v>0.155</v>
      </c>
    </row>
    <row r="14" spans="1:4" ht="30">
      <c r="A14" s="2" t="s">
        <v>993</v>
      </c>
      <c r="B14" s="4" t="s">
        <v>6</v>
      </c>
      <c r="C14" s="4" t="s">
        <v>6</v>
      </c>
      <c r="D14" s="4" t="s">
        <v>6</v>
      </c>
    </row>
    <row r="15" spans="1:4">
      <c r="A15" s="3" t="s">
        <v>981</v>
      </c>
      <c r="B15" s="4" t="s">
        <v>6</v>
      </c>
      <c r="C15" s="4" t="s">
        <v>6</v>
      </c>
      <c r="D15" s="4" t="s">
        <v>6</v>
      </c>
    </row>
    <row r="16" spans="1:4" ht="30">
      <c r="A16" s="2" t="s">
        <v>994</v>
      </c>
      <c r="B16" s="4" t="s">
        <v>995</v>
      </c>
      <c r="C16" s="4" t="s">
        <v>6</v>
      </c>
      <c r="D16" s="4" t="s">
        <v>6</v>
      </c>
    </row>
    <row r="17" spans="1:4" ht="30">
      <c r="A17" s="2" t="s">
        <v>996</v>
      </c>
      <c r="B17" s="4" t="s">
        <v>6</v>
      </c>
      <c r="C17" s="4" t="s">
        <v>6</v>
      </c>
      <c r="D17" s="4" t="s">
        <v>6</v>
      </c>
    </row>
    <row r="18" spans="1:4">
      <c r="A18" s="3" t="s">
        <v>981</v>
      </c>
      <c r="B18" s="4" t="s">
        <v>6</v>
      </c>
      <c r="C18" s="4" t="s">
        <v>6</v>
      </c>
      <c r="D18" s="4" t="s">
        <v>6</v>
      </c>
    </row>
    <row r="19" spans="1:4" ht="30">
      <c r="A19" s="2" t="s">
        <v>997</v>
      </c>
      <c r="B19" s="4" t="s">
        <v>998</v>
      </c>
      <c r="C19" s="4" t="s">
        <v>6</v>
      </c>
      <c r="D19" s="4" t="s">
        <v>6</v>
      </c>
    </row>
    <row r="20" spans="1:4" ht="30">
      <c r="A20" s="2" t="s">
        <v>999</v>
      </c>
      <c r="B20" s="4" t="s">
        <v>6</v>
      </c>
      <c r="C20" s="4" t="s">
        <v>6</v>
      </c>
      <c r="D20" s="4" t="s">
        <v>6</v>
      </c>
    </row>
    <row r="21" spans="1:4">
      <c r="A21" s="3" t="s">
        <v>981</v>
      </c>
      <c r="B21" s="4" t="s">
        <v>6</v>
      </c>
      <c r="C21" s="4" t="s">
        <v>6</v>
      </c>
      <c r="D21" s="4" t="s">
        <v>6</v>
      </c>
    </row>
    <row r="22" spans="1:4" ht="30">
      <c r="A22" s="2" t="s">
        <v>997</v>
      </c>
      <c r="B22" s="4" t="s">
        <v>1000</v>
      </c>
      <c r="C22" s="4" t="s">
        <v>6</v>
      </c>
      <c r="D22" s="4" t="s">
        <v>6</v>
      </c>
    </row>
    <row r="23" spans="1:4" ht="30">
      <c r="A23" s="2" t="s">
        <v>1001</v>
      </c>
      <c r="B23" s="4" t="s">
        <v>6</v>
      </c>
      <c r="C23" s="4" t="s">
        <v>6</v>
      </c>
      <c r="D23" s="4" t="s">
        <v>6</v>
      </c>
    </row>
    <row r="24" spans="1:4">
      <c r="A24" s="3" t="s">
        <v>981</v>
      </c>
      <c r="B24" s="4" t="s">
        <v>6</v>
      </c>
      <c r="C24" s="4" t="s">
        <v>6</v>
      </c>
      <c r="D24" s="4" t="s">
        <v>6</v>
      </c>
    </row>
    <row r="25" spans="1:4" ht="30">
      <c r="A25" s="2" t="s">
        <v>997</v>
      </c>
      <c r="B25" s="4" t="s">
        <v>1002</v>
      </c>
      <c r="C25" s="4" t="s">
        <v>6</v>
      </c>
      <c r="D25" s="4" t="s">
        <v>6</v>
      </c>
    </row>
    <row r="26" spans="1:4" ht="30">
      <c r="A26" s="2" t="s">
        <v>1003</v>
      </c>
      <c r="B26" s="4" t="s">
        <v>6</v>
      </c>
      <c r="C26" s="4" t="s">
        <v>6</v>
      </c>
      <c r="D26" s="4" t="s">
        <v>6</v>
      </c>
    </row>
    <row r="27" spans="1:4">
      <c r="A27" s="3" t="s">
        <v>981</v>
      </c>
      <c r="B27" s="4" t="s">
        <v>6</v>
      </c>
      <c r="C27" s="4" t="s">
        <v>6</v>
      </c>
      <c r="D27" s="4" t="s">
        <v>6</v>
      </c>
    </row>
    <row r="28" spans="1:4" ht="30">
      <c r="A28" s="2" t="s">
        <v>997</v>
      </c>
      <c r="B28" s="4" t="s">
        <v>1004</v>
      </c>
      <c r="C28" s="4" t="s">
        <v>6</v>
      </c>
      <c r="D28" s="4" t="s">
        <v>6</v>
      </c>
    </row>
    <row r="29" spans="1:4" ht="30">
      <c r="A29" s="2" t="s">
        <v>1005</v>
      </c>
      <c r="B29" s="4" t="s">
        <v>6</v>
      </c>
      <c r="C29" s="4" t="s">
        <v>6</v>
      </c>
      <c r="D29" s="4" t="s">
        <v>6</v>
      </c>
    </row>
    <row r="30" spans="1:4">
      <c r="A30" s="3" t="s">
        <v>981</v>
      </c>
      <c r="B30" s="4" t="s">
        <v>6</v>
      </c>
      <c r="C30" s="4" t="s">
        <v>6</v>
      </c>
      <c r="D30" s="4" t="s">
        <v>6</v>
      </c>
    </row>
    <row r="31" spans="1:4" ht="30">
      <c r="A31" s="2" t="s">
        <v>997</v>
      </c>
      <c r="B31" s="4" t="s">
        <v>1006</v>
      </c>
      <c r="C31" s="4" t="s">
        <v>6</v>
      </c>
      <c r="D31" s="4" t="s">
        <v>6</v>
      </c>
    </row>
    <row r="32" spans="1:4" ht="30">
      <c r="A32" s="2" t="s">
        <v>1007</v>
      </c>
      <c r="B32" s="4" t="s">
        <v>6</v>
      </c>
      <c r="C32" s="4" t="s">
        <v>6</v>
      </c>
      <c r="D32" s="4" t="s">
        <v>6</v>
      </c>
    </row>
    <row r="33" spans="1:4">
      <c r="A33" s="3" t="s">
        <v>981</v>
      </c>
      <c r="B33" s="4" t="s">
        <v>6</v>
      </c>
      <c r="C33" s="4" t="s">
        <v>6</v>
      </c>
      <c r="D33" s="4" t="s">
        <v>6</v>
      </c>
    </row>
    <row r="34" spans="1:4" ht="30">
      <c r="A34" s="2" t="s">
        <v>994</v>
      </c>
      <c r="B34" s="4" t="s">
        <v>1004</v>
      </c>
      <c r="C34" s="4" t="s">
        <v>6</v>
      </c>
      <c r="D34" s="4" t="s">
        <v>6</v>
      </c>
    </row>
    <row r="35" spans="1:4" ht="30">
      <c r="A35" s="2" t="s">
        <v>1008</v>
      </c>
      <c r="B35" s="4" t="s">
        <v>6</v>
      </c>
      <c r="C35" s="4" t="s">
        <v>6</v>
      </c>
      <c r="D35" s="4" t="s">
        <v>6</v>
      </c>
    </row>
    <row r="36" spans="1:4">
      <c r="A36" s="3" t="s">
        <v>981</v>
      </c>
      <c r="B36" s="4" t="s">
        <v>6</v>
      </c>
      <c r="C36" s="4" t="s">
        <v>6</v>
      </c>
      <c r="D36" s="4" t="s">
        <v>6</v>
      </c>
    </row>
    <row r="37" spans="1:4" ht="30">
      <c r="A37" s="2" t="s">
        <v>997</v>
      </c>
      <c r="B37" s="4" t="s">
        <v>1009</v>
      </c>
      <c r="C37" s="4" t="s">
        <v>6</v>
      </c>
      <c r="D37" s="4" t="s">
        <v>6</v>
      </c>
    </row>
    <row r="38" spans="1:4" ht="30">
      <c r="A38" s="2" t="s">
        <v>1010</v>
      </c>
      <c r="B38" s="4" t="s">
        <v>6</v>
      </c>
      <c r="C38" s="4" t="s">
        <v>6</v>
      </c>
      <c r="D38" s="4" t="s">
        <v>6</v>
      </c>
    </row>
    <row r="39" spans="1:4">
      <c r="A39" s="3" t="s">
        <v>981</v>
      </c>
      <c r="B39" s="4" t="s">
        <v>6</v>
      </c>
      <c r="C39" s="4" t="s">
        <v>6</v>
      </c>
      <c r="D39" s="4" t="s">
        <v>6</v>
      </c>
    </row>
    <row r="40" spans="1:4" ht="30">
      <c r="A40" s="2" t="s">
        <v>997</v>
      </c>
      <c r="B40" s="4" t="s">
        <v>995</v>
      </c>
      <c r="C40" s="4" t="s">
        <v>6</v>
      </c>
      <c r="D40" s="4" t="s">
        <v>6</v>
      </c>
    </row>
    <row r="41" spans="1:4" ht="30">
      <c r="A41" s="2" t="s">
        <v>1011</v>
      </c>
      <c r="B41" s="4" t="s">
        <v>6</v>
      </c>
      <c r="C41" s="4" t="s">
        <v>6</v>
      </c>
      <c r="D41" s="4" t="s">
        <v>6</v>
      </c>
    </row>
    <row r="42" spans="1:4">
      <c r="A42" s="3" t="s">
        <v>981</v>
      </c>
      <c r="B42" s="4" t="s">
        <v>6</v>
      </c>
      <c r="C42" s="4" t="s">
        <v>6</v>
      </c>
      <c r="D42" s="4" t="s">
        <v>6</v>
      </c>
    </row>
    <row r="43" spans="1:4" ht="30">
      <c r="A43" s="2" t="s">
        <v>997</v>
      </c>
      <c r="B43" s="4" t="s">
        <v>1006</v>
      </c>
      <c r="C43" s="4" t="s">
        <v>6</v>
      </c>
      <c r="D43" s="4" t="s">
        <v>6</v>
      </c>
    </row>
    <row r="44" spans="1:4" ht="30">
      <c r="A44" s="2" t="s">
        <v>1012</v>
      </c>
      <c r="B44" s="4" t="s">
        <v>6</v>
      </c>
      <c r="C44" s="4" t="s">
        <v>6</v>
      </c>
      <c r="D44" s="4" t="s">
        <v>6</v>
      </c>
    </row>
    <row r="45" spans="1:4">
      <c r="A45" s="3" t="s">
        <v>981</v>
      </c>
      <c r="B45" s="4" t="s">
        <v>6</v>
      </c>
      <c r="C45" s="4" t="s">
        <v>6</v>
      </c>
      <c r="D45" s="4" t="s">
        <v>6</v>
      </c>
    </row>
    <row r="46" spans="1:4" ht="30">
      <c r="A46" s="2" t="s">
        <v>997</v>
      </c>
      <c r="B46" s="4" t="s">
        <v>1013</v>
      </c>
      <c r="C46" s="4" t="s">
        <v>6</v>
      </c>
      <c r="D46" s="4" t="s">
        <v>6</v>
      </c>
    </row>
    <row r="47" spans="1:4" ht="30">
      <c r="A47" s="2" t="s">
        <v>1014</v>
      </c>
      <c r="B47" s="4" t="s">
        <v>6</v>
      </c>
      <c r="C47" s="4" t="s">
        <v>6</v>
      </c>
      <c r="D47" s="4" t="s">
        <v>6</v>
      </c>
    </row>
    <row r="48" spans="1:4">
      <c r="A48" s="3" t="s">
        <v>981</v>
      </c>
      <c r="B48" s="4" t="s">
        <v>6</v>
      </c>
      <c r="C48" s="4" t="s">
        <v>6</v>
      </c>
      <c r="D48" s="4" t="s">
        <v>6</v>
      </c>
    </row>
    <row r="49" spans="1:4" ht="30">
      <c r="A49" s="2" t="s">
        <v>997</v>
      </c>
      <c r="B49" s="4" t="s">
        <v>1015</v>
      </c>
      <c r="C49" s="4" t="s">
        <v>6</v>
      </c>
      <c r="D4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9" t="s">
        <v>82</v>
      </c>
      <c r="C1" s="9"/>
      <c r="D1" s="9"/>
      <c r="E1" s="9"/>
      <c r="F1" s="9"/>
      <c r="G1" s="9"/>
      <c r="H1" s="9"/>
      <c r="I1" s="9"/>
      <c r="J1" s="9" t="s">
        <v>2</v>
      </c>
      <c r="K1" s="9"/>
      <c r="L1" s="9"/>
    </row>
    <row r="2" spans="1:12">
      <c r="A2" s="1" t="s">
        <v>34</v>
      </c>
      <c r="B2" s="1" t="s">
        <v>3</v>
      </c>
      <c r="C2" s="1" t="s">
        <v>89</v>
      </c>
      <c r="D2" s="1" t="s">
        <v>4</v>
      </c>
      <c r="E2" s="1" t="s">
        <v>84</v>
      </c>
      <c r="F2" s="1" t="s">
        <v>35</v>
      </c>
      <c r="G2" s="1" t="s">
        <v>90</v>
      </c>
      <c r="H2" s="1" t="s">
        <v>91</v>
      </c>
      <c r="I2" s="1" t="s">
        <v>92</v>
      </c>
      <c r="J2" s="1" t="s">
        <v>3</v>
      </c>
      <c r="K2" s="1" t="s">
        <v>35</v>
      </c>
      <c r="L2" s="1" t="s">
        <v>87</v>
      </c>
    </row>
    <row r="3" spans="1:12" ht="30">
      <c r="A3" s="3" t="s">
        <v>114</v>
      </c>
      <c r="B3" s="4" t="s">
        <v>6</v>
      </c>
      <c r="C3" s="4" t="s">
        <v>6</v>
      </c>
      <c r="D3" s="4" t="s">
        <v>6</v>
      </c>
      <c r="E3" s="4" t="s">
        <v>6</v>
      </c>
      <c r="F3" s="4" t="s">
        <v>6</v>
      </c>
      <c r="G3" s="4" t="s">
        <v>6</v>
      </c>
      <c r="H3" s="4" t="s">
        <v>6</v>
      </c>
      <c r="I3" s="4" t="s">
        <v>6</v>
      </c>
      <c r="J3" s="4" t="s">
        <v>6</v>
      </c>
      <c r="K3" s="4" t="s">
        <v>6</v>
      </c>
      <c r="L3" s="4" t="s">
        <v>6</v>
      </c>
    </row>
    <row r="4" spans="1:12">
      <c r="A4" s="2" t="s">
        <v>109</v>
      </c>
      <c r="B4" s="8">
        <v>39</v>
      </c>
      <c r="C4" s="8">
        <v>-70</v>
      </c>
      <c r="D4" s="8">
        <v>-96</v>
      </c>
      <c r="E4" s="8">
        <v>-42</v>
      </c>
      <c r="F4" s="8">
        <v>-40</v>
      </c>
      <c r="G4" s="8">
        <v>-87</v>
      </c>
      <c r="H4" s="8">
        <v>-83</v>
      </c>
      <c r="I4" s="8">
        <v>-94</v>
      </c>
      <c r="J4" s="8">
        <v>-169</v>
      </c>
      <c r="K4" s="8">
        <v>-304</v>
      </c>
      <c r="L4" s="8">
        <v>-369</v>
      </c>
    </row>
    <row r="5" spans="1:12" ht="30">
      <c r="A5" s="2" t="s">
        <v>115</v>
      </c>
      <c r="B5" s="4" t="s">
        <v>6</v>
      </c>
      <c r="C5" s="4" t="s">
        <v>6</v>
      </c>
      <c r="D5" s="4" t="s">
        <v>6</v>
      </c>
      <c r="E5" s="4" t="s">
        <v>6</v>
      </c>
      <c r="F5" s="4" t="s">
        <v>6</v>
      </c>
      <c r="G5" s="4" t="s">
        <v>6</v>
      </c>
      <c r="H5" s="4" t="s">
        <v>6</v>
      </c>
      <c r="I5" s="4" t="s">
        <v>6</v>
      </c>
      <c r="J5" s="4">
        <v>34</v>
      </c>
      <c r="K5" s="4">
        <v>-10</v>
      </c>
      <c r="L5" s="4">
        <v>-8</v>
      </c>
    </row>
    <row r="6" spans="1:12">
      <c r="A6" s="2" t="s">
        <v>116</v>
      </c>
      <c r="B6" s="4" t="s">
        <v>6</v>
      </c>
      <c r="C6" s="4" t="s">
        <v>6</v>
      </c>
      <c r="D6" s="4" t="s">
        <v>6</v>
      </c>
      <c r="E6" s="4" t="s">
        <v>6</v>
      </c>
      <c r="F6" s="4" t="s">
        <v>6</v>
      </c>
      <c r="G6" s="4" t="s">
        <v>6</v>
      </c>
      <c r="H6" s="4" t="s">
        <v>6</v>
      </c>
      <c r="I6" s="4" t="s">
        <v>6</v>
      </c>
      <c r="J6" s="8">
        <v>-135</v>
      </c>
      <c r="K6" s="8">
        <v>-314</v>
      </c>
      <c r="L6" s="8">
        <v>-37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6</v>
      </c>
      <c r="B1" s="9" t="s">
        <v>82</v>
      </c>
      <c r="C1" s="9"/>
      <c r="D1" s="9"/>
      <c r="E1" s="9"/>
      <c r="F1" s="9"/>
      <c r="G1" s="9"/>
      <c r="H1" s="9"/>
      <c r="I1" s="9"/>
      <c r="J1" s="9" t="s">
        <v>2</v>
      </c>
      <c r="K1" s="9"/>
      <c r="L1" s="9"/>
    </row>
    <row r="2" spans="1:12">
      <c r="A2" s="1" t="s">
        <v>34</v>
      </c>
      <c r="B2" s="1" t="s">
        <v>3</v>
      </c>
      <c r="C2" s="1" t="s">
        <v>89</v>
      </c>
      <c r="D2" s="1" t="s">
        <v>4</v>
      </c>
      <c r="E2" s="1" t="s">
        <v>84</v>
      </c>
      <c r="F2" s="1" t="s">
        <v>35</v>
      </c>
      <c r="G2" s="1" t="s">
        <v>90</v>
      </c>
      <c r="H2" s="1" t="s">
        <v>91</v>
      </c>
      <c r="I2" s="1" t="s">
        <v>92</v>
      </c>
      <c r="J2" s="1" t="s">
        <v>3</v>
      </c>
      <c r="K2" s="1" t="s">
        <v>35</v>
      </c>
      <c r="L2" s="1" t="s">
        <v>87</v>
      </c>
    </row>
    <row r="3" spans="1:12">
      <c r="A3" s="3" t="s">
        <v>1017</v>
      </c>
      <c r="B3" s="4" t="s">
        <v>6</v>
      </c>
      <c r="C3" s="4" t="s">
        <v>6</v>
      </c>
      <c r="D3" s="4" t="s">
        <v>6</v>
      </c>
      <c r="E3" s="4" t="s">
        <v>6</v>
      </c>
      <c r="F3" s="4" t="s">
        <v>6</v>
      </c>
      <c r="G3" s="4" t="s">
        <v>6</v>
      </c>
      <c r="H3" s="4" t="s">
        <v>6</v>
      </c>
      <c r="I3" s="4" t="s">
        <v>6</v>
      </c>
      <c r="J3" s="4" t="s">
        <v>6</v>
      </c>
      <c r="K3" s="4" t="s">
        <v>6</v>
      </c>
      <c r="L3" s="4" t="s">
        <v>6</v>
      </c>
    </row>
    <row r="4" spans="1:12">
      <c r="A4" s="2" t="s">
        <v>258</v>
      </c>
      <c r="B4" s="8">
        <v>2148</v>
      </c>
      <c r="C4" s="8">
        <v>2118</v>
      </c>
      <c r="D4" s="8">
        <v>1972</v>
      </c>
      <c r="E4" s="8">
        <v>1917</v>
      </c>
      <c r="F4" s="8">
        <v>1913</v>
      </c>
      <c r="G4" s="8">
        <v>1880</v>
      </c>
      <c r="H4" s="8">
        <v>1884</v>
      </c>
      <c r="I4" s="8">
        <v>1827</v>
      </c>
      <c r="J4" s="8">
        <v>8155</v>
      </c>
      <c r="K4" s="8">
        <v>7504</v>
      </c>
      <c r="L4" s="8">
        <v>7204</v>
      </c>
    </row>
    <row r="5" spans="1:12">
      <c r="A5" s="2" t="s">
        <v>1018</v>
      </c>
      <c r="B5" s="4" t="s">
        <v>6</v>
      </c>
      <c r="C5" s="4" t="s">
        <v>6</v>
      </c>
      <c r="D5" s="4" t="s">
        <v>6</v>
      </c>
      <c r="E5" s="4" t="s">
        <v>6</v>
      </c>
      <c r="F5" s="4" t="s">
        <v>6</v>
      </c>
      <c r="G5" s="4" t="s">
        <v>6</v>
      </c>
      <c r="H5" s="4" t="s">
        <v>6</v>
      </c>
      <c r="I5" s="4" t="s">
        <v>6</v>
      </c>
      <c r="J5" s="4" t="s">
        <v>6</v>
      </c>
      <c r="K5" s="4" t="s">
        <v>6</v>
      </c>
      <c r="L5" s="4" t="s">
        <v>6</v>
      </c>
    </row>
    <row r="6" spans="1:12">
      <c r="A6" s="3" t="s">
        <v>1017</v>
      </c>
      <c r="B6" s="4" t="s">
        <v>6</v>
      </c>
      <c r="C6" s="4" t="s">
        <v>6</v>
      </c>
      <c r="D6" s="4" t="s">
        <v>6</v>
      </c>
      <c r="E6" s="4" t="s">
        <v>6</v>
      </c>
      <c r="F6" s="4" t="s">
        <v>6</v>
      </c>
      <c r="G6" s="4" t="s">
        <v>6</v>
      </c>
      <c r="H6" s="4" t="s">
        <v>6</v>
      </c>
      <c r="I6" s="4" t="s">
        <v>6</v>
      </c>
      <c r="J6" s="4" t="s">
        <v>6</v>
      </c>
      <c r="K6" s="4" t="s">
        <v>6</v>
      </c>
      <c r="L6" s="4" t="s">
        <v>6</v>
      </c>
    </row>
    <row r="7" spans="1:12">
      <c r="A7" s="2" t="s">
        <v>258</v>
      </c>
      <c r="B7" s="4" t="s">
        <v>6</v>
      </c>
      <c r="C7" s="4" t="s">
        <v>6</v>
      </c>
      <c r="D7" s="4" t="s">
        <v>6</v>
      </c>
      <c r="E7" s="4" t="s">
        <v>6</v>
      </c>
      <c r="F7" s="4" t="s">
        <v>6</v>
      </c>
      <c r="G7" s="4" t="s">
        <v>6</v>
      </c>
      <c r="H7" s="4" t="s">
        <v>6</v>
      </c>
      <c r="I7" s="4" t="s">
        <v>6</v>
      </c>
      <c r="J7" s="6">
        <v>4030</v>
      </c>
      <c r="K7" s="6">
        <v>3639</v>
      </c>
      <c r="L7" s="6">
        <v>3639</v>
      </c>
    </row>
    <row r="8" spans="1:12">
      <c r="A8" s="2" t="s">
        <v>1019</v>
      </c>
      <c r="B8" s="4" t="s">
        <v>6</v>
      </c>
      <c r="C8" s="4" t="s">
        <v>6</v>
      </c>
      <c r="D8" s="4" t="s">
        <v>6</v>
      </c>
      <c r="E8" s="4" t="s">
        <v>6</v>
      </c>
      <c r="F8" s="4" t="s">
        <v>6</v>
      </c>
      <c r="G8" s="4" t="s">
        <v>6</v>
      </c>
      <c r="H8" s="4" t="s">
        <v>6</v>
      </c>
      <c r="I8" s="4" t="s">
        <v>6</v>
      </c>
      <c r="J8" s="4" t="s">
        <v>6</v>
      </c>
      <c r="K8" s="4" t="s">
        <v>6</v>
      </c>
      <c r="L8" s="4" t="s">
        <v>6</v>
      </c>
    </row>
    <row r="9" spans="1:12">
      <c r="A9" s="3" t="s">
        <v>1017</v>
      </c>
      <c r="B9" s="4" t="s">
        <v>6</v>
      </c>
      <c r="C9" s="4" t="s">
        <v>6</v>
      </c>
      <c r="D9" s="4" t="s">
        <v>6</v>
      </c>
      <c r="E9" s="4" t="s">
        <v>6</v>
      </c>
      <c r="F9" s="4" t="s">
        <v>6</v>
      </c>
      <c r="G9" s="4" t="s">
        <v>6</v>
      </c>
      <c r="H9" s="4" t="s">
        <v>6</v>
      </c>
      <c r="I9" s="4" t="s">
        <v>6</v>
      </c>
      <c r="J9" s="4" t="s">
        <v>6</v>
      </c>
      <c r="K9" s="4" t="s">
        <v>6</v>
      </c>
      <c r="L9" s="4" t="s">
        <v>6</v>
      </c>
    </row>
    <row r="10" spans="1:12">
      <c r="A10" s="2" t="s">
        <v>258</v>
      </c>
      <c r="B10" s="4" t="s">
        <v>6</v>
      </c>
      <c r="C10" s="4" t="s">
        <v>6</v>
      </c>
      <c r="D10" s="4" t="s">
        <v>6</v>
      </c>
      <c r="E10" s="4" t="s">
        <v>6</v>
      </c>
      <c r="F10" s="4" t="s">
        <v>6</v>
      </c>
      <c r="G10" s="4" t="s">
        <v>6</v>
      </c>
      <c r="H10" s="4" t="s">
        <v>6</v>
      </c>
      <c r="I10" s="4" t="s">
        <v>6</v>
      </c>
      <c r="J10" s="6">
        <v>2186</v>
      </c>
      <c r="K10" s="6">
        <v>1866</v>
      </c>
      <c r="L10" s="6">
        <v>1708</v>
      </c>
    </row>
    <row r="11" spans="1:12">
      <c r="A11" s="2" t="s">
        <v>1020</v>
      </c>
      <c r="B11" s="4" t="s">
        <v>6</v>
      </c>
      <c r="C11" s="4" t="s">
        <v>6</v>
      </c>
      <c r="D11" s="4" t="s">
        <v>6</v>
      </c>
      <c r="E11" s="4" t="s">
        <v>6</v>
      </c>
      <c r="F11" s="4" t="s">
        <v>6</v>
      </c>
      <c r="G11" s="4" t="s">
        <v>6</v>
      </c>
      <c r="H11" s="4" t="s">
        <v>6</v>
      </c>
      <c r="I11" s="4" t="s">
        <v>6</v>
      </c>
      <c r="J11" s="4" t="s">
        <v>6</v>
      </c>
      <c r="K11" s="4" t="s">
        <v>6</v>
      </c>
      <c r="L11" s="4" t="s">
        <v>6</v>
      </c>
    </row>
    <row r="12" spans="1:12">
      <c r="A12" s="3" t="s">
        <v>1017</v>
      </c>
      <c r="B12" s="4" t="s">
        <v>6</v>
      </c>
      <c r="C12" s="4" t="s">
        <v>6</v>
      </c>
      <c r="D12" s="4" t="s">
        <v>6</v>
      </c>
      <c r="E12" s="4" t="s">
        <v>6</v>
      </c>
      <c r="F12" s="4" t="s">
        <v>6</v>
      </c>
      <c r="G12" s="4" t="s">
        <v>6</v>
      </c>
      <c r="H12" s="4" t="s">
        <v>6</v>
      </c>
      <c r="I12" s="4" t="s">
        <v>6</v>
      </c>
      <c r="J12" s="4" t="s">
        <v>6</v>
      </c>
      <c r="K12" s="4" t="s">
        <v>6</v>
      </c>
      <c r="L12" s="4" t="s">
        <v>6</v>
      </c>
    </row>
    <row r="13" spans="1:12">
      <c r="A13" s="2" t="s">
        <v>258</v>
      </c>
      <c r="B13" s="4" t="s">
        <v>6</v>
      </c>
      <c r="C13" s="4" t="s">
        <v>6</v>
      </c>
      <c r="D13" s="4" t="s">
        <v>6</v>
      </c>
      <c r="E13" s="4" t="s">
        <v>6</v>
      </c>
      <c r="F13" s="4" t="s">
        <v>6</v>
      </c>
      <c r="G13" s="4" t="s">
        <v>6</v>
      </c>
      <c r="H13" s="4" t="s">
        <v>6</v>
      </c>
      <c r="I13" s="4" t="s">
        <v>6</v>
      </c>
      <c r="J13" s="4">
        <v>644</v>
      </c>
      <c r="K13" s="4">
        <v>828</v>
      </c>
      <c r="L13" s="4">
        <v>858</v>
      </c>
    </row>
    <row r="14" spans="1:12">
      <c r="A14" s="2" t="s">
        <v>1021</v>
      </c>
      <c r="B14" s="4" t="s">
        <v>6</v>
      </c>
      <c r="C14" s="4" t="s">
        <v>6</v>
      </c>
      <c r="D14" s="4" t="s">
        <v>6</v>
      </c>
      <c r="E14" s="4" t="s">
        <v>6</v>
      </c>
      <c r="F14" s="4" t="s">
        <v>6</v>
      </c>
      <c r="G14" s="4" t="s">
        <v>6</v>
      </c>
      <c r="H14" s="4" t="s">
        <v>6</v>
      </c>
      <c r="I14" s="4" t="s">
        <v>6</v>
      </c>
      <c r="J14" s="4" t="s">
        <v>6</v>
      </c>
      <c r="K14" s="4" t="s">
        <v>6</v>
      </c>
      <c r="L14" s="4" t="s">
        <v>6</v>
      </c>
    </row>
    <row r="15" spans="1:12">
      <c r="A15" s="3" t="s">
        <v>1017</v>
      </c>
      <c r="B15" s="4" t="s">
        <v>6</v>
      </c>
      <c r="C15" s="4" t="s">
        <v>6</v>
      </c>
      <c r="D15" s="4" t="s">
        <v>6</v>
      </c>
      <c r="E15" s="4" t="s">
        <v>6</v>
      </c>
      <c r="F15" s="4" t="s">
        <v>6</v>
      </c>
      <c r="G15" s="4" t="s">
        <v>6</v>
      </c>
      <c r="H15" s="4" t="s">
        <v>6</v>
      </c>
      <c r="I15" s="4" t="s">
        <v>6</v>
      </c>
      <c r="J15" s="4" t="s">
        <v>6</v>
      </c>
      <c r="K15" s="4" t="s">
        <v>6</v>
      </c>
      <c r="L15" s="4" t="s">
        <v>6</v>
      </c>
    </row>
    <row r="16" spans="1:12">
      <c r="A16" s="2" t="s">
        <v>258</v>
      </c>
      <c r="B16" s="4" t="s">
        <v>6</v>
      </c>
      <c r="C16" s="4" t="s">
        <v>6</v>
      </c>
      <c r="D16" s="4" t="s">
        <v>6</v>
      </c>
      <c r="E16" s="4" t="s">
        <v>6</v>
      </c>
      <c r="F16" s="4" t="s">
        <v>6</v>
      </c>
      <c r="G16" s="4" t="s">
        <v>6</v>
      </c>
      <c r="H16" s="4" t="s">
        <v>6</v>
      </c>
      <c r="I16" s="4" t="s">
        <v>6</v>
      </c>
      <c r="J16" s="4">
        <v>822</v>
      </c>
      <c r="K16" s="4">
        <v>658</v>
      </c>
      <c r="L16" s="4">
        <v>544</v>
      </c>
    </row>
    <row r="17" spans="1:12">
      <c r="A17" s="2" t="s">
        <v>1022</v>
      </c>
      <c r="B17" s="4" t="s">
        <v>6</v>
      </c>
      <c r="C17" s="4" t="s">
        <v>6</v>
      </c>
      <c r="D17" s="4" t="s">
        <v>6</v>
      </c>
      <c r="E17" s="4" t="s">
        <v>6</v>
      </c>
      <c r="F17" s="4" t="s">
        <v>6</v>
      </c>
      <c r="G17" s="4" t="s">
        <v>6</v>
      </c>
      <c r="H17" s="4" t="s">
        <v>6</v>
      </c>
      <c r="I17" s="4" t="s">
        <v>6</v>
      </c>
      <c r="J17" s="4" t="s">
        <v>6</v>
      </c>
      <c r="K17" s="4" t="s">
        <v>6</v>
      </c>
      <c r="L17" s="4" t="s">
        <v>6</v>
      </c>
    </row>
    <row r="18" spans="1:12">
      <c r="A18" s="3" t="s">
        <v>1017</v>
      </c>
      <c r="B18" s="4" t="s">
        <v>6</v>
      </c>
      <c r="C18" s="4" t="s">
        <v>6</v>
      </c>
      <c r="D18" s="4" t="s">
        <v>6</v>
      </c>
      <c r="E18" s="4" t="s">
        <v>6</v>
      </c>
      <c r="F18" s="4" t="s">
        <v>6</v>
      </c>
      <c r="G18" s="4" t="s">
        <v>6</v>
      </c>
      <c r="H18" s="4" t="s">
        <v>6</v>
      </c>
      <c r="I18" s="4" t="s">
        <v>6</v>
      </c>
      <c r="J18" s="4" t="s">
        <v>6</v>
      </c>
      <c r="K18" s="4" t="s">
        <v>6</v>
      </c>
      <c r="L18" s="4" t="s">
        <v>6</v>
      </c>
    </row>
    <row r="19" spans="1:12">
      <c r="A19" s="2" t="s">
        <v>258</v>
      </c>
      <c r="B19" s="4" t="s">
        <v>6</v>
      </c>
      <c r="C19" s="4" t="s">
        <v>6</v>
      </c>
      <c r="D19" s="4" t="s">
        <v>6</v>
      </c>
      <c r="E19" s="4" t="s">
        <v>6</v>
      </c>
      <c r="F19" s="4" t="s">
        <v>6</v>
      </c>
      <c r="G19" s="4" t="s">
        <v>6</v>
      </c>
      <c r="H19" s="4" t="s">
        <v>6</v>
      </c>
      <c r="I19" s="4" t="s">
        <v>6</v>
      </c>
      <c r="J19" s="4">
        <v>291</v>
      </c>
      <c r="K19" s="4">
        <v>334</v>
      </c>
      <c r="L19" s="4">
        <v>292</v>
      </c>
    </row>
    <row r="20" spans="1:12">
      <c r="A20" s="2" t="s">
        <v>1023</v>
      </c>
      <c r="B20" s="4" t="s">
        <v>6</v>
      </c>
      <c r="C20" s="4" t="s">
        <v>6</v>
      </c>
      <c r="D20" s="4" t="s">
        <v>6</v>
      </c>
      <c r="E20" s="4" t="s">
        <v>6</v>
      </c>
      <c r="F20" s="4" t="s">
        <v>6</v>
      </c>
      <c r="G20" s="4" t="s">
        <v>6</v>
      </c>
      <c r="H20" s="4" t="s">
        <v>6</v>
      </c>
      <c r="I20" s="4" t="s">
        <v>6</v>
      </c>
      <c r="J20" s="4" t="s">
        <v>6</v>
      </c>
      <c r="K20" s="4" t="s">
        <v>6</v>
      </c>
      <c r="L20" s="4" t="s">
        <v>6</v>
      </c>
    </row>
    <row r="21" spans="1:12">
      <c r="A21" s="3" t="s">
        <v>1017</v>
      </c>
      <c r="B21" s="4" t="s">
        <v>6</v>
      </c>
      <c r="C21" s="4" t="s">
        <v>6</v>
      </c>
      <c r="D21" s="4" t="s">
        <v>6</v>
      </c>
      <c r="E21" s="4" t="s">
        <v>6</v>
      </c>
      <c r="F21" s="4" t="s">
        <v>6</v>
      </c>
      <c r="G21" s="4" t="s">
        <v>6</v>
      </c>
      <c r="H21" s="4" t="s">
        <v>6</v>
      </c>
      <c r="I21" s="4" t="s">
        <v>6</v>
      </c>
      <c r="J21" s="4" t="s">
        <v>6</v>
      </c>
      <c r="K21" s="4" t="s">
        <v>6</v>
      </c>
      <c r="L21" s="4" t="s">
        <v>6</v>
      </c>
    </row>
    <row r="22" spans="1:12">
      <c r="A22" s="2" t="s">
        <v>258</v>
      </c>
      <c r="B22" s="4" t="s">
        <v>6</v>
      </c>
      <c r="C22" s="4" t="s">
        <v>6</v>
      </c>
      <c r="D22" s="4" t="s">
        <v>6</v>
      </c>
      <c r="E22" s="4" t="s">
        <v>6</v>
      </c>
      <c r="F22" s="4" t="s">
        <v>6</v>
      </c>
      <c r="G22" s="4" t="s">
        <v>6</v>
      </c>
      <c r="H22" s="4" t="s">
        <v>6</v>
      </c>
      <c r="I22" s="4" t="s">
        <v>6</v>
      </c>
      <c r="J22" s="8">
        <v>182</v>
      </c>
      <c r="K22" s="8">
        <v>179</v>
      </c>
      <c r="L22" s="8">
        <v>16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1024</v>
      </c>
      <c r="B1" s="9" t="s">
        <v>2</v>
      </c>
      <c r="C1" s="9"/>
      <c r="D1" s="1"/>
    </row>
    <row r="2" spans="1:4" ht="30">
      <c r="A2" s="1" t="s">
        <v>1025</v>
      </c>
      <c r="B2" s="1" t="s">
        <v>3</v>
      </c>
      <c r="C2" s="1" t="s">
        <v>35</v>
      </c>
      <c r="D2" s="1" t="s">
        <v>1026</v>
      </c>
    </row>
    <row r="3" spans="1:4">
      <c r="A3" s="3" t="s">
        <v>1027</v>
      </c>
      <c r="B3" s="4" t="s">
        <v>6</v>
      </c>
      <c r="C3" s="4" t="s">
        <v>6</v>
      </c>
      <c r="D3" s="4" t="s">
        <v>6</v>
      </c>
    </row>
    <row r="4" spans="1:4">
      <c r="A4" s="2" t="s">
        <v>46</v>
      </c>
      <c r="B4" s="8">
        <v>1177</v>
      </c>
      <c r="C4" s="8">
        <v>953</v>
      </c>
      <c r="D4" s="4" t="s">
        <v>6</v>
      </c>
    </row>
    <row r="5" spans="1:4">
      <c r="A5" s="2" t="s">
        <v>1028</v>
      </c>
      <c r="B5" s="6">
        <v>14248</v>
      </c>
      <c r="C5" s="6">
        <v>12937</v>
      </c>
      <c r="D5" s="4" t="s">
        <v>6</v>
      </c>
    </row>
    <row r="6" spans="1:4">
      <c r="A6" s="2" t="s">
        <v>1029</v>
      </c>
      <c r="B6" s="4" t="s">
        <v>6</v>
      </c>
      <c r="C6" s="4" t="s">
        <v>6</v>
      </c>
      <c r="D6" s="4" t="s">
        <v>6</v>
      </c>
    </row>
    <row r="7" spans="1:4">
      <c r="A7" s="3" t="s">
        <v>1027</v>
      </c>
      <c r="B7" s="4" t="s">
        <v>6</v>
      </c>
      <c r="C7" s="4" t="s">
        <v>6</v>
      </c>
      <c r="D7" s="4" t="s">
        <v>6</v>
      </c>
    </row>
    <row r="8" spans="1:4">
      <c r="A8" s="2" t="s">
        <v>240</v>
      </c>
      <c r="B8" s="4" t="s">
        <v>6</v>
      </c>
      <c r="C8" s="4" t="s">
        <v>6</v>
      </c>
      <c r="D8" s="6">
        <v>1625</v>
      </c>
    </row>
    <row r="9" spans="1:4">
      <c r="A9" s="2" t="s">
        <v>1030</v>
      </c>
      <c r="B9" s="4" t="s">
        <v>6</v>
      </c>
      <c r="C9" s="4" t="s">
        <v>6</v>
      </c>
      <c r="D9" s="4">
        <v>16</v>
      </c>
    </row>
    <row r="10" spans="1:4" ht="30">
      <c r="A10" s="2" t="s">
        <v>241</v>
      </c>
      <c r="B10" s="4" t="s">
        <v>6</v>
      </c>
      <c r="C10" s="4" t="s">
        <v>6</v>
      </c>
      <c r="D10" s="4">
        <v>-962</v>
      </c>
    </row>
    <row r="11" spans="1:4">
      <c r="A11" s="2" t="s">
        <v>1031</v>
      </c>
      <c r="B11" s="4" t="s">
        <v>6</v>
      </c>
      <c r="C11" s="4" t="s">
        <v>6</v>
      </c>
      <c r="D11" s="4">
        <v>13</v>
      </c>
    </row>
    <row r="12" spans="1:4" ht="30">
      <c r="A12" s="2" t="s">
        <v>245</v>
      </c>
      <c r="B12" s="4" t="s">
        <v>6</v>
      </c>
      <c r="C12" s="4" t="s">
        <v>6</v>
      </c>
      <c r="D12" s="4">
        <v>676</v>
      </c>
    </row>
    <row r="13" spans="1:4">
      <c r="A13" s="2" t="s">
        <v>1032</v>
      </c>
      <c r="B13" s="4" t="s">
        <v>6</v>
      </c>
      <c r="C13" s="4" t="s">
        <v>6</v>
      </c>
      <c r="D13" s="4">
        <v>515</v>
      </c>
    </row>
    <row r="14" spans="1:4">
      <c r="A14" s="2" t="s">
        <v>44</v>
      </c>
      <c r="B14" s="4" t="s">
        <v>6</v>
      </c>
      <c r="C14" s="4" t="s">
        <v>6</v>
      </c>
      <c r="D14" s="4">
        <v>722</v>
      </c>
    </row>
    <row r="15" spans="1:4">
      <c r="A15" s="2" t="s">
        <v>248</v>
      </c>
      <c r="B15" s="4" t="s">
        <v>6</v>
      </c>
      <c r="C15" s="4" t="s">
        <v>6</v>
      </c>
      <c r="D15" s="4">
        <v>249</v>
      </c>
    </row>
    <row r="16" spans="1:4">
      <c r="A16" s="2" t="s">
        <v>46</v>
      </c>
      <c r="B16" s="4" t="s">
        <v>6</v>
      </c>
      <c r="C16" s="4" t="s">
        <v>6</v>
      </c>
      <c r="D16" s="4">
        <v>224</v>
      </c>
    </row>
    <row r="17" spans="1:4">
      <c r="A17" s="2" t="s">
        <v>249</v>
      </c>
      <c r="B17" s="4" t="s">
        <v>6</v>
      </c>
      <c r="C17" s="4" t="s">
        <v>6</v>
      </c>
      <c r="D17" s="4">
        <v>4</v>
      </c>
    </row>
    <row r="18" spans="1:4">
      <c r="A18" s="2" t="s">
        <v>250</v>
      </c>
      <c r="B18" s="4" t="s">
        <v>6</v>
      </c>
      <c r="C18" s="4" t="s">
        <v>6</v>
      </c>
      <c r="D18" s="4">
        <v>16</v>
      </c>
    </row>
    <row r="19" spans="1:4">
      <c r="A19" s="2" t="s">
        <v>251</v>
      </c>
      <c r="B19" s="4" t="s">
        <v>6</v>
      </c>
      <c r="C19" s="4" t="s">
        <v>6</v>
      </c>
      <c r="D19" s="4">
        <v>-69</v>
      </c>
    </row>
    <row r="20" spans="1:4" ht="30">
      <c r="A20" s="2" t="s">
        <v>253</v>
      </c>
      <c r="B20" s="4" t="s">
        <v>6</v>
      </c>
      <c r="C20" s="4" t="s">
        <v>6</v>
      </c>
      <c r="D20" s="4">
        <v>-985</v>
      </c>
    </row>
    <row r="21" spans="1:4" ht="30">
      <c r="A21" s="2" t="s">
        <v>1033</v>
      </c>
      <c r="B21" s="4">
        <v>270</v>
      </c>
      <c r="C21" s="4" t="s">
        <v>6</v>
      </c>
      <c r="D21" s="4" t="s">
        <v>6</v>
      </c>
    </row>
    <row r="22" spans="1:4" ht="30">
      <c r="A22" s="2" t="s">
        <v>1034</v>
      </c>
      <c r="B22" s="4">
        <v>17</v>
      </c>
      <c r="C22" s="4" t="s">
        <v>6</v>
      </c>
      <c r="D22" s="4" t="s">
        <v>6</v>
      </c>
    </row>
    <row r="23" spans="1:4">
      <c r="A23" s="2" t="s">
        <v>1035</v>
      </c>
      <c r="B23" s="6">
        <v>8419</v>
      </c>
      <c r="C23" s="6">
        <v>8017</v>
      </c>
      <c r="D23" s="4" t="s">
        <v>6</v>
      </c>
    </row>
    <row r="24" spans="1:4">
      <c r="A24" s="2" t="s">
        <v>1036</v>
      </c>
      <c r="B24" s="4">
        <v>-194</v>
      </c>
      <c r="C24" s="4">
        <v>-392</v>
      </c>
      <c r="D24" s="4" t="s">
        <v>6</v>
      </c>
    </row>
    <row r="25" spans="1:4" ht="30">
      <c r="A25" s="2" t="s">
        <v>1037</v>
      </c>
      <c r="B25" s="7">
        <v>-1.9</v>
      </c>
      <c r="C25" s="7">
        <v>-3.93</v>
      </c>
      <c r="D25" s="4" t="s">
        <v>6</v>
      </c>
    </row>
    <row r="26" spans="1:4" ht="30">
      <c r="A26" s="2" t="s">
        <v>1038</v>
      </c>
      <c r="B26" s="4" t="s">
        <v>6</v>
      </c>
      <c r="C26" s="4" t="s">
        <v>6</v>
      </c>
      <c r="D26" s="4" t="s">
        <v>6</v>
      </c>
    </row>
    <row r="27" spans="1:4">
      <c r="A27" s="3" t="s">
        <v>1027</v>
      </c>
      <c r="B27" s="4" t="s">
        <v>6</v>
      </c>
      <c r="C27" s="4" t="s">
        <v>6</v>
      </c>
      <c r="D27" s="4" t="s">
        <v>6</v>
      </c>
    </row>
    <row r="28" spans="1:4">
      <c r="A28" s="2" t="s">
        <v>1039</v>
      </c>
      <c r="B28" s="6">
        <v>1500</v>
      </c>
      <c r="C28" s="4" t="s">
        <v>6</v>
      </c>
      <c r="D28" s="6">
        <v>1500</v>
      </c>
    </row>
    <row r="29" spans="1:4" ht="30">
      <c r="A29" s="2" t="s">
        <v>1040</v>
      </c>
      <c r="B29" s="4" t="s">
        <v>6</v>
      </c>
      <c r="C29" s="4" t="s">
        <v>6</v>
      </c>
      <c r="D29" s="4" t="s">
        <v>6</v>
      </c>
    </row>
    <row r="30" spans="1:4">
      <c r="A30" s="3" t="s">
        <v>1027</v>
      </c>
      <c r="B30" s="4" t="s">
        <v>6</v>
      </c>
      <c r="C30" s="4" t="s">
        <v>6</v>
      </c>
      <c r="D30" s="4" t="s">
        <v>6</v>
      </c>
    </row>
    <row r="31" spans="1:4">
      <c r="A31" s="2" t="s">
        <v>1039</v>
      </c>
      <c r="B31" s="4" t="s">
        <v>6</v>
      </c>
      <c r="C31" s="4" t="s">
        <v>6</v>
      </c>
      <c r="D31" s="4">
        <v>711</v>
      </c>
    </row>
    <row r="32" spans="1:4" ht="30">
      <c r="A32" s="2" t="s">
        <v>1041</v>
      </c>
      <c r="B32" s="4" t="s">
        <v>6</v>
      </c>
      <c r="C32" s="4" t="s">
        <v>6</v>
      </c>
      <c r="D32" s="4" t="s">
        <v>6</v>
      </c>
    </row>
    <row r="33" spans="1:4">
      <c r="A33" s="3" t="s">
        <v>1027</v>
      </c>
      <c r="B33" s="4" t="s">
        <v>6</v>
      </c>
      <c r="C33" s="4" t="s">
        <v>6</v>
      </c>
      <c r="D33" s="4" t="s">
        <v>6</v>
      </c>
    </row>
    <row r="34" spans="1:4">
      <c r="A34" s="2" t="s">
        <v>1028</v>
      </c>
      <c r="B34" s="4" t="s">
        <v>6</v>
      </c>
      <c r="C34" s="4" t="s">
        <v>6</v>
      </c>
      <c r="D34" s="4">
        <v>250</v>
      </c>
    </row>
    <row r="35" spans="1:4">
      <c r="A35" s="2" t="s">
        <v>1042</v>
      </c>
      <c r="B35" s="4" t="s">
        <v>6</v>
      </c>
      <c r="C35" s="4" t="s">
        <v>6</v>
      </c>
      <c r="D35" s="201">
        <v>0.08</v>
      </c>
    </row>
    <row r="36" spans="1:4">
      <c r="A36" s="2" t="s">
        <v>1043</v>
      </c>
      <c r="B36" s="4" t="s">
        <v>6</v>
      </c>
      <c r="C36" s="4" t="s">
        <v>6</v>
      </c>
      <c r="D36" s="4">
        <v>274</v>
      </c>
    </row>
    <row r="37" spans="1:4">
      <c r="A37" s="2" t="s">
        <v>1044</v>
      </c>
      <c r="B37" s="4" t="s">
        <v>6</v>
      </c>
      <c r="C37" s="4" t="s">
        <v>6</v>
      </c>
      <c r="D37" s="8">
        <v>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c r="A2" s="1" t="s">
        <v>34</v>
      </c>
      <c r="B2" s="1" t="s">
        <v>3</v>
      </c>
      <c r="C2" s="1" t="s">
        <v>35</v>
      </c>
      <c r="D2" s="1" t="s">
        <v>87</v>
      </c>
    </row>
    <row r="3" spans="1:4" ht="30">
      <c r="A3" s="3" t="s">
        <v>1046</v>
      </c>
      <c r="B3" s="4" t="s">
        <v>6</v>
      </c>
      <c r="C3" s="4" t="s">
        <v>6</v>
      </c>
      <c r="D3" s="4" t="s">
        <v>6</v>
      </c>
    </row>
    <row r="4" spans="1:4">
      <c r="A4" s="2" t="s">
        <v>268</v>
      </c>
      <c r="B4" s="8">
        <v>14</v>
      </c>
      <c r="C4" s="8">
        <v>16</v>
      </c>
      <c r="D4" s="8">
        <v>17</v>
      </c>
    </row>
    <row r="5" spans="1:4">
      <c r="A5" s="2" t="s">
        <v>269</v>
      </c>
      <c r="B5" s="4">
        <v>101</v>
      </c>
      <c r="C5" s="4">
        <v>105</v>
      </c>
      <c r="D5" s="4">
        <v>117</v>
      </c>
    </row>
    <row r="6" spans="1:4" ht="30">
      <c r="A6" s="2" t="s">
        <v>270</v>
      </c>
      <c r="B6" s="4">
        <v>-96</v>
      </c>
      <c r="C6" s="4">
        <v>-107</v>
      </c>
      <c r="D6" s="4">
        <v>-118</v>
      </c>
    </row>
    <row r="7" spans="1:4">
      <c r="A7" s="2" t="s">
        <v>274</v>
      </c>
      <c r="B7" s="8">
        <v>19</v>
      </c>
      <c r="C7" s="8">
        <v>14</v>
      </c>
      <c r="D7" s="8">
        <v>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9" t="s">
        <v>1047</v>
      </c>
      <c r="B1" s="9" t="s">
        <v>2</v>
      </c>
      <c r="C1" s="9"/>
      <c r="D1" s="9"/>
    </row>
    <row r="2" spans="1:4">
      <c r="A2" s="9"/>
      <c r="B2" s="1" t="s">
        <v>3</v>
      </c>
      <c r="C2" s="1" t="s">
        <v>35</v>
      </c>
      <c r="D2" s="1" t="s">
        <v>87</v>
      </c>
    </row>
    <row r="3" spans="1:4" ht="30">
      <c r="A3" s="3" t="s">
        <v>1048</v>
      </c>
      <c r="B3" s="4" t="s">
        <v>6</v>
      </c>
      <c r="C3" s="4" t="s">
        <v>6</v>
      </c>
      <c r="D3" s="4" t="s">
        <v>6</v>
      </c>
    </row>
    <row r="4" spans="1:4">
      <c r="A4" s="2" t="s">
        <v>1049</v>
      </c>
      <c r="B4" s="8">
        <v>12768000000</v>
      </c>
      <c r="C4" s="8">
        <v>10769000000</v>
      </c>
      <c r="D4" s="4" t="s">
        <v>6</v>
      </c>
    </row>
    <row r="5" spans="1:4">
      <c r="A5" s="2" t="s">
        <v>280</v>
      </c>
      <c r="B5" s="6">
        <v>-4787000000</v>
      </c>
      <c r="C5" s="6">
        <v>-3563000000</v>
      </c>
      <c r="D5" s="4" t="s">
        <v>6</v>
      </c>
    </row>
    <row r="6" spans="1:4">
      <c r="A6" s="2" t="s">
        <v>1050</v>
      </c>
      <c r="B6" s="6">
        <v>7981000000</v>
      </c>
      <c r="C6" s="6">
        <v>7206000000</v>
      </c>
      <c r="D6" s="4" t="s">
        <v>6</v>
      </c>
    </row>
    <row r="7" spans="1:4">
      <c r="A7" s="2" t="s">
        <v>1051</v>
      </c>
      <c r="B7" s="6">
        <v>1600000000</v>
      </c>
      <c r="C7" s="6">
        <v>1400000000</v>
      </c>
      <c r="D7" s="6">
        <v>1300000000</v>
      </c>
    </row>
    <row r="8" spans="1:4" ht="30">
      <c r="A8" s="2" t="s">
        <v>1052</v>
      </c>
      <c r="B8" s="6">
        <v>515000000</v>
      </c>
      <c r="C8" s="4" t="s">
        <v>6</v>
      </c>
      <c r="D8" s="4" t="s">
        <v>6</v>
      </c>
    </row>
    <row r="9" spans="1:4">
      <c r="A9" s="2" t="s">
        <v>1053</v>
      </c>
      <c r="B9" s="4" t="s">
        <v>6</v>
      </c>
      <c r="C9" s="4" t="s">
        <v>6</v>
      </c>
      <c r="D9" s="4" t="s">
        <v>6</v>
      </c>
    </row>
    <row r="10" spans="1:4" ht="30">
      <c r="A10" s="3" t="s">
        <v>1048</v>
      </c>
      <c r="B10" s="4" t="s">
        <v>6</v>
      </c>
      <c r="C10" s="4" t="s">
        <v>6</v>
      </c>
      <c r="D10" s="4" t="s">
        <v>6</v>
      </c>
    </row>
    <row r="11" spans="1:4">
      <c r="A11" s="2" t="s">
        <v>1049</v>
      </c>
      <c r="B11" s="6">
        <v>7556000000</v>
      </c>
      <c r="C11" s="6">
        <v>6588000000</v>
      </c>
      <c r="D11" s="4" t="s">
        <v>6</v>
      </c>
    </row>
    <row r="12" spans="1:4" ht="30">
      <c r="A12" s="2" t="s">
        <v>1054</v>
      </c>
      <c r="B12" s="4" t="s">
        <v>6</v>
      </c>
      <c r="C12" s="4" t="s">
        <v>6</v>
      </c>
      <c r="D12" s="4" t="s">
        <v>6</v>
      </c>
    </row>
    <row r="13" spans="1:4" ht="30">
      <c r="A13" s="3" t="s">
        <v>1048</v>
      </c>
      <c r="B13" s="4" t="s">
        <v>6</v>
      </c>
      <c r="C13" s="4" t="s">
        <v>6</v>
      </c>
      <c r="D13" s="4" t="s">
        <v>6</v>
      </c>
    </row>
    <row r="14" spans="1:4">
      <c r="A14" s="2" t="s">
        <v>1049</v>
      </c>
      <c r="B14" s="6">
        <v>4061000000</v>
      </c>
      <c r="C14" s="6">
        <v>3292000000</v>
      </c>
      <c r="D14" s="4" t="s">
        <v>6</v>
      </c>
    </row>
    <row r="15" spans="1:4">
      <c r="A15" s="2" t="s">
        <v>1055</v>
      </c>
      <c r="B15" s="4" t="s">
        <v>6</v>
      </c>
      <c r="C15" s="4" t="s">
        <v>6</v>
      </c>
      <c r="D15" s="4" t="s">
        <v>6</v>
      </c>
    </row>
    <row r="16" spans="1:4" ht="30">
      <c r="A16" s="3" t="s">
        <v>1048</v>
      </c>
      <c r="B16" s="4" t="s">
        <v>6</v>
      </c>
      <c r="C16" s="4" t="s">
        <v>6</v>
      </c>
      <c r="D16" s="4" t="s">
        <v>6</v>
      </c>
    </row>
    <row r="17" spans="1:4">
      <c r="A17" s="2" t="s">
        <v>1049</v>
      </c>
      <c r="B17" s="6">
        <v>270000000</v>
      </c>
      <c r="C17" s="6">
        <v>195000000</v>
      </c>
      <c r="D17" s="4" t="s">
        <v>6</v>
      </c>
    </row>
    <row r="18" spans="1:4" ht="30">
      <c r="A18" s="2" t="s">
        <v>1056</v>
      </c>
      <c r="B18" s="4" t="s">
        <v>6</v>
      </c>
      <c r="C18" s="4" t="s">
        <v>6</v>
      </c>
      <c r="D18" s="4" t="s">
        <v>6</v>
      </c>
    </row>
    <row r="19" spans="1:4" ht="30">
      <c r="A19" s="3" t="s">
        <v>1048</v>
      </c>
      <c r="B19" s="4" t="s">
        <v>6</v>
      </c>
      <c r="C19" s="4" t="s">
        <v>6</v>
      </c>
      <c r="D19" s="4" t="s">
        <v>6</v>
      </c>
    </row>
    <row r="20" spans="1:4">
      <c r="A20" s="2" t="s">
        <v>1049</v>
      </c>
      <c r="B20" s="6">
        <v>425000000</v>
      </c>
      <c r="C20" s="6">
        <v>342000000</v>
      </c>
      <c r="D20" s="4" t="s">
        <v>6</v>
      </c>
    </row>
    <row r="21" spans="1:4" ht="30">
      <c r="A21" s="2" t="s">
        <v>1057</v>
      </c>
      <c r="B21" s="4" t="s">
        <v>6</v>
      </c>
      <c r="C21" s="4" t="s">
        <v>6</v>
      </c>
      <c r="D21" s="4" t="s">
        <v>6</v>
      </c>
    </row>
    <row r="22" spans="1:4" ht="30">
      <c r="A22" s="3" t="s">
        <v>1048</v>
      </c>
      <c r="B22" s="4" t="s">
        <v>6</v>
      </c>
      <c r="C22" s="4" t="s">
        <v>6</v>
      </c>
      <c r="D22" s="4" t="s">
        <v>6</v>
      </c>
    </row>
    <row r="23" spans="1:4">
      <c r="A23" s="2" t="s">
        <v>1049</v>
      </c>
      <c r="B23" s="8">
        <v>456000000</v>
      </c>
      <c r="C23" s="8">
        <v>352000000</v>
      </c>
      <c r="D2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58</v>
      </c>
      <c r="B1" s="1" t="s">
        <v>2</v>
      </c>
      <c r="C1" s="1"/>
    </row>
    <row r="2" spans="1:3">
      <c r="A2" s="1" t="s">
        <v>34</v>
      </c>
      <c r="B2" s="1" t="s">
        <v>3</v>
      </c>
      <c r="C2" s="1" t="s">
        <v>35</v>
      </c>
    </row>
    <row r="3" spans="1:3" ht="30">
      <c r="A3" s="3" t="s">
        <v>1059</v>
      </c>
      <c r="B3" s="4" t="s">
        <v>6</v>
      </c>
      <c r="C3" s="4" t="s">
        <v>6</v>
      </c>
    </row>
    <row r="4" spans="1:3">
      <c r="A4" s="2" t="s">
        <v>46</v>
      </c>
      <c r="B4" s="8">
        <v>1177</v>
      </c>
      <c r="C4" s="8">
        <v>953</v>
      </c>
    </row>
    <row r="5" spans="1:3">
      <c r="A5" s="2" t="s">
        <v>1060</v>
      </c>
      <c r="B5" s="6">
        <v>7348</v>
      </c>
      <c r="C5" s="6">
        <v>6398</v>
      </c>
    </row>
    <row r="6" spans="1:3">
      <c r="A6" s="3" t="s">
        <v>1061</v>
      </c>
      <c r="B6" s="4" t="s">
        <v>6</v>
      </c>
      <c r="C6" s="4" t="s">
        <v>6</v>
      </c>
    </row>
    <row r="7" spans="1:3">
      <c r="A7" s="2" t="s">
        <v>1062</v>
      </c>
      <c r="B7" s="6">
        <v>2747</v>
      </c>
      <c r="C7" s="6">
        <v>2473</v>
      </c>
    </row>
    <row r="8" spans="1:3">
      <c r="A8" s="2" t="s">
        <v>1063</v>
      </c>
      <c r="B8" s="6">
        <v>1272</v>
      </c>
      <c r="C8" s="4">
        <v>973</v>
      </c>
    </row>
    <row r="9" spans="1:3">
      <c r="A9" s="2" t="s">
        <v>1064</v>
      </c>
      <c r="B9" s="6">
        <v>1475</v>
      </c>
      <c r="C9" s="6">
        <v>1500</v>
      </c>
    </row>
    <row r="10" spans="1:3">
      <c r="A10" s="2" t="s">
        <v>1065</v>
      </c>
      <c r="B10" s="4" t="s">
        <v>6</v>
      </c>
      <c r="C10" s="4" t="s">
        <v>6</v>
      </c>
    </row>
    <row r="11" spans="1:3">
      <c r="A11" s="3" t="s">
        <v>1061</v>
      </c>
      <c r="B11" s="4" t="s">
        <v>6</v>
      </c>
      <c r="C11" s="4" t="s">
        <v>6</v>
      </c>
    </row>
    <row r="12" spans="1:3">
      <c r="A12" s="2" t="s">
        <v>1062</v>
      </c>
      <c r="B12" s="6">
        <v>2617</v>
      </c>
      <c r="C12" s="6">
        <v>2368</v>
      </c>
    </row>
    <row r="13" spans="1:3">
      <c r="A13" s="2" t="s">
        <v>1063</v>
      </c>
      <c r="B13" s="6">
        <v>1228</v>
      </c>
      <c r="C13" s="4">
        <v>944</v>
      </c>
    </row>
    <row r="14" spans="1:3">
      <c r="A14" s="2" t="s">
        <v>1064</v>
      </c>
      <c r="B14" s="6">
        <v>1389</v>
      </c>
      <c r="C14" s="6">
        <v>1424</v>
      </c>
    </row>
    <row r="15" spans="1:3">
      <c r="A15" s="2" t="s">
        <v>1066</v>
      </c>
      <c r="B15" s="4">
        <v>249</v>
      </c>
      <c r="C15" s="4" t="s">
        <v>6</v>
      </c>
    </row>
    <row r="16" spans="1:3">
      <c r="A16" s="2" t="s">
        <v>1067</v>
      </c>
      <c r="B16" s="4" t="s">
        <v>6</v>
      </c>
      <c r="C16" s="4" t="s">
        <v>6</v>
      </c>
    </row>
    <row r="17" spans="1:3">
      <c r="A17" s="3" t="s">
        <v>1061</v>
      </c>
      <c r="B17" s="4" t="s">
        <v>6</v>
      </c>
      <c r="C17" s="4" t="s">
        <v>6</v>
      </c>
    </row>
    <row r="18" spans="1:3">
      <c r="A18" s="2" t="s">
        <v>1062</v>
      </c>
      <c r="B18" s="4">
        <v>130</v>
      </c>
      <c r="C18" s="4">
        <v>105</v>
      </c>
    </row>
    <row r="19" spans="1:3">
      <c r="A19" s="2" t="s">
        <v>1063</v>
      </c>
      <c r="B19" s="4">
        <v>44</v>
      </c>
      <c r="C19" s="4">
        <v>29</v>
      </c>
    </row>
    <row r="20" spans="1:3">
      <c r="A20" s="2" t="s">
        <v>1064</v>
      </c>
      <c r="B20" s="4">
        <v>86</v>
      </c>
      <c r="C20" s="4">
        <v>76</v>
      </c>
    </row>
    <row r="21" spans="1:3">
      <c r="A21" s="2" t="s">
        <v>1068</v>
      </c>
      <c r="B21" s="4" t="s">
        <v>6</v>
      </c>
      <c r="C21" s="4" t="s">
        <v>6</v>
      </c>
    </row>
    <row r="22" spans="1:3" ht="30">
      <c r="A22" s="3" t="s">
        <v>1059</v>
      </c>
      <c r="B22" s="4" t="s">
        <v>6</v>
      </c>
      <c r="C22" s="4" t="s">
        <v>6</v>
      </c>
    </row>
    <row r="23" spans="1:3">
      <c r="A23" s="2" t="s">
        <v>1069</v>
      </c>
      <c r="B23" s="6">
        <v>6009</v>
      </c>
      <c r="C23" s="6">
        <v>5287</v>
      </c>
    </row>
    <row r="24" spans="1:3" ht="30">
      <c r="A24" s="2" t="s">
        <v>1070</v>
      </c>
      <c r="B24" s="4">
        <v>722</v>
      </c>
      <c r="C24" s="4" t="s">
        <v>6</v>
      </c>
    </row>
    <row r="25" spans="1:3">
      <c r="A25" s="2" t="s">
        <v>1071</v>
      </c>
      <c r="B25" s="4" t="s">
        <v>6</v>
      </c>
      <c r="C25" s="4" t="s">
        <v>6</v>
      </c>
    </row>
    <row r="26" spans="1:3" ht="30">
      <c r="A26" s="3" t="s">
        <v>1059</v>
      </c>
      <c r="B26" s="4" t="s">
        <v>6</v>
      </c>
      <c r="C26" s="4" t="s">
        <v>6</v>
      </c>
    </row>
    <row r="27" spans="1:3">
      <c r="A27" s="2" t="s">
        <v>46</v>
      </c>
      <c r="B27" s="6">
        <v>1177</v>
      </c>
      <c r="C27" s="4">
        <v>953</v>
      </c>
    </row>
    <row r="28" spans="1:3" ht="30">
      <c r="A28" s="2" t="s">
        <v>1070</v>
      </c>
      <c r="B28" s="4">
        <v>224</v>
      </c>
      <c r="C28" s="4" t="s">
        <v>6</v>
      </c>
    </row>
    <row r="29" spans="1:3">
      <c r="A29" s="2" t="s">
        <v>1072</v>
      </c>
      <c r="B29" s="4" t="s">
        <v>6</v>
      </c>
      <c r="C29" s="4" t="s">
        <v>6</v>
      </c>
    </row>
    <row r="30" spans="1:3" ht="30">
      <c r="A30" s="3" t="s">
        <v>1059</v>
      </c>
      <c r="B30" s="4" t="s">
        <v>6</v>
      </c>
      <c r="C30" s="4" t="s">
        <v>6</v>
      </c>
    </row>
    <row r="31" spans="1:3">
      <c r="A31" s="2" t="s">
        <v>1069</v>
      </c>
      <c r="B31" s="4">
        <v>158</v>
      </c>
      <c r="C31" s="4">
        <v>158</v>
      </c>
    </row>
    <row r="32" spans="1:3">
      <c r="A32" s="2" t="s">
        <v>1067</v>
      </c>
      <c r="B32" s="4" t="s">
        <v>6</v>
      </c>
      <c r="C32" s="4" t="s">
        <v>6</v>
      </c>
    </row>
    <row r="33" spans="1:3" ht="30">
      <c r="A33" s="3" t="s">
        <v>1059</v>
      </c>
      <c r="B33" s="4" t="s">
        <v>6</v>
      </c>
      <c r="C33" s="4" t="s">
        <v>6</v>
      </c>
    </row>
    <row r="34" spans="1:3">
      <c r="A34" s="2" t="s">
        <v>1069</v>
      </c>
      <c r="B34" s="8">
        <v>4</v>
      </c>
      <c r="C34" s="8">
        <v>0</v>
      </c>
    </row>
    <row r="35" spans="1:3" ht="30">
      <c r="A35" s="2" t="s">
        <v>1007</v>
      </c>
      <c r="B35" s="4" t="s">
        <v>6</v>
      </c>
      <c r="C35" s="4" t="s">
        <v>6</v>
      </c>
    </row>
    <row r="36" spans="1:3">
      <c r="A36" s="3" t="s">
        <v>1061</v>
      </c>
      <c r="B36" s="4" t="s">
        <v>6</v>
      </c>
      <c r="C36" s="4" t="s">
        <v>6</v>
      </c>
    </row>
    <row r="37" spans="1:3" ht="30">
      <c r="A37" s="2" t="s">
        <v>994</v>
      </c>
      <c r="B37" s="4" t="s">
        <v>1004</v>
      </c>
      <c r="C37" s="4" t="s">
        <v>6</v>
      </c>
    </row>
    <row r="38" spans="1:3" ht="30">
      <c r="A38" s="2" t="s">
        <v>993</v>
      </c>
      <c r="B38" s="4" t="s">
        <v>6</v>
      </c>
      <c r="C38" s="4" t="s">
        <v>6</v>
      </c>
    </row>
    <row r="39" spans="1:3">
      <c r="A39" s="3" t="s">
        <v>1061</v>
      </c>
      <c r="B39" s="4" t="s">
        <v>6</v>
      </c>
      <c r="C39" s="4" t="s">
        <v>6</v>
      </c>
    </row>
    <row r="40" spans="1:3" ht="30">
      <c r="A40" s="2" t="s">
        <v>994</v>
      </c>
      <c r="B40" s="4" t="s">
        <v>995</v>
      </c>
      <c r="C4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9" t="s">
        <v>2</v>
      </c>
      <c r="C1" s="9"/>
      <c r="D1" s="9"/>
    </row>
    <row r="2" spans="1:4">
      <c r="A2" s="1" t="s">
        <v>34</v>
      </c>
      <c r="B2" s="1" t="s">
        <v>3</v>
      </c>
      <c r="C2" s="1" t="s">
        <v>35</v>
      </c>
      <c r="D2" s="1" t="s">
        <v>87</v>
      </c>
    </row>
    <row r="3" spans="1:4" ht="30">
      <c r="A3" s="3" t="s">
        <v>286</v>
      </c>
      <c r="B3" s="4" t="s">
        <v>6</v>
      </c>
      <c r="C3" s="4" t="s">
        <v>6</v>
      </c>
      <c r="D3" s="4" t="s">
        <v>6</v>
      </c>
    </row>
    <row r="4" spans="1:4" ht="30">
      <c r="A4" s="2" t="s">
        <v>1074</v>
      </c>
      <c r="B4" s="8">
        <v>299</v>
      </c>
      <c r="C4" s="8">
        <v>293</v>
      </c>
      <c r="D4" s="8">
        <v>3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5</v>
      </c>
      <c r="B1" s="9" t="s">
        <v>3</v>
      </c>
      <c r="C1" s="9" t="s">
        <v>35</v>
      </c>
    </row>
    <row r="2" spans="1:3">
      <c r="A2" s="1" t="s">
        <v>34</v>
      </c>
      <c r="B2" s="9"/>
      <c r="C2" s="9"/>
    </row>
    <row r="3" spans="1:3" ht="30">
      <c r="A3" s="3" t="s">
        <v>286</v>
      </c>
      <c r="B3" s="4" t="s">
        <v>6</v>
      </c>
      <c r="C3" s="4" t="s">
        <v>6</v>
      </c>
    </row>
    <row r="4" spans="1:3">
      <c r="A4" s="2">
        <v>2014</v>
      </c>
      <c r="B4" s="8">
        <v>298</v>
      </c>
      <c r="C4" s="4" t="s">
        <v>6</v>
      </c>
    </row>
    <row r="5" spans="1:3">
      <c r="A5" s="2">
        <v>2015</v>
      </c>
      <c r="B5" s="4">
        <v>264</v>
      </c>
      <c r="C5" s="4" t="s">
        <v>6</v>
      </c>
    </row>
    <row r="6" spans="1:3">
      <c r="A6" s="2">
        <v>2016</v>
      </c>
      <c r="B6" s="4">
        <v>231</v>
      </c>
      <c r="C6" s="4" t="s">
        <v>6</v>
      </c>
    </row>
    <row r="7" spans="1:3">
      <c r="A7" s="2">
        <v>2017</v>
      </c>
      <c r="B7" s="4">
        <v>197</v>
      </c>
      <c r="C7" s="4" t="s">
        <v>6</v>
      </c>
    </row>
    <row r="8" spans="1:3">
      <c r="A8" s="2">
        <v>2018</v>
      </c>
      <c r="B8" s="4">
        <v>162</v>
      </c>
      <c r="C8" s="4" t="s">
        <v>6</v>
      </c>
    </row>
    <row r="9" spans="1:3">
      <c r="A9" s="2" t="s">
        <v>307</v>
      </c>
      <c r="B9" s="4">
        <v>323</v>
      </c>
      <c r="C9" s="4" t="s">
        <v>6</v>
      </c>
    </row>
    <row r="10" spans="1:3">
      <c r="A10" s="2" t="s">
        <v>1064</v>
      </c>
      <c r="B10" s="8">
        <v>1475</v>
      </c>
      <c r="C10" s="8">
        <v>1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76</v>
      </c>
      <c r="B1" s="9" t="s">
        <v>3</v>
      </c>
      <c r="C1" s="9" t="s">
        <v>35</v>
      </c>
    </row>
    <row r="2" spans="1:3">
      <c r="A2" s="1" t="s">
        <v>34</v>
      </c>
      <c r="B2" s="9"/>
      <c r="C2" s="9"/>
    </row>
    <row r="3" spans="1:3" ht="30">
      <c r="A3" s="3" t="s">
        <v>310</v>
      </c>
      <c r="B3" s="4" t="s">
        <v>6</v>
      </c>
      <c r="C3" s="4" t="s">
        <v>6</v>
      </c>
    </row>
    <row r="4" spans="1:3">
      <c r="A4" s="2" t="s">
        <v>1077</v>
      </c>
      <c r="B4" s="8">
        <v>91</v>
      </c>
      <c r="C4" s="8">
        <v>107</v>
      </c>
    </row>
    <row r="5" spans="1:3">
      <c r="A5" s="2" t="s">
        <v>315</v>
      </c>
      <c r="B5" s="4">
        <v>235</v>
      </c>
      <c r="C5" s="4">
        <v>156</v>
      </c>
    </row>
    <row r="6" spans="1:3">
      <c r="A6" s="2" t="s">
        <v>316</v>
      </c>
      <c r="B6" s="4">
        <v>90</v>
      </c>
      <c r="C6" s="4">
        <v>81</v>
      </c>
    </row>
    <row r="7" spans="1:3">
      <c r="A7" s="3" t="s">
        <v>317</v>
      </c>
      <c r="B7" s="4" t="s">
        <v>6</v>
      </c>
      <c r="C7" s="4" t="s">
        <v>6</v>
      </c>
    </row>
    <row r="8" spans="1:3">
      <c r="A8" s="2" t="s">
        <v>318</v>
      </c>
      <c r="B8" s="4">
        <v>195</v>
      </c>
      <c r="C8" s="4">
        <v>155</v>
      </c>
    </row>
    <row r="9" spans="1:3">
      <c r="A9" s="2" t="s">
        <v>319</v>
      </c>
      <c r="B9" s="4">
        <v>379</v>
      </c>
      <c r="C9" s="4">
        <v>323</v>
      </c>
    </row>
    <row r="10" spans="1:3">
      <c r="A10" s="2" t="s">
        <v>320</v>
      </c>
      <c r="B10" s="4">
        <v>62</v>
      </c>
      <c r="C10" s="4">
        <v>52</v>
      </c>
    </row>
    <row r="11" spans="1:3">
      <c r="A11" s="2" t="s">
        <v>321</v>
      </c>
      <c r="B11" s="4">
        <v>156</v>
      </c>
      <c r="C11" s="4">
        <v>145</v>
      </c>
    </row>
    <row r="12" spans="1:3">
      <c r="A12" s="2" t="s">
        <v>216</v>
      </c>
      <c r="B12" s="4">
        <v>259</v>
      </c>
      <c r="C12" s="4">
        <v>205</v>
      </c>
    </row>
    <row r="13" spans="1:3">
      <c r="A13" s="2" t="s">
        <v>118</v>
      </c>
      <c r="B13" s="8">
        <v>1467</v>
      </c>
      <c r="C13" s="8">
        <v>12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37"/>
  <sheetViews>
    <sheetView showGridLines="0" workbookViewId="0"/>
  </sheetViews>
  <sheetFormatPr defaultRowHeight="15"/>
  <cols>
    <col min="1" max="1" width="36.5703125" bestFit="1" customWidth="1"/>
    <col min="2" max="2" width="10.85546875" bestFit="1" customWidth="1"/>
    <col min="3" max="3" width="12.140625" bestFit="1" customWidth="1"/>
    <col min="4" max="4" width="12.5703125" bestFit="1" customWidth="1"/>
    <col min="5" max="5" width="15.28515625" bestFit="1" customWidth="1"/>
    <col min="6" max="6" width="12.140625" bestFit="1" customWidth="1"/>
    <col min="7" max="7" width="11.85546875" bestFit="1" customWidth="1"/>
    <col min="8" max="8" width="12.28515625" bestFit="1" customWidth="1"/>
    <col min="9" max="9" width="10.85546875" bestFit="1" customWidth="1"/>
    <col min="10" max="10" width="11.85546875" bestFit="1" customWidth="1"/>
    <col min="11" max="11" width="15.42578125" bestFit="1" customWidth="1"/>
    <col min="12" max="13" width="15.28515625" bestFit="1" customWidth="1"/>
    <col min="14" max="14" width="12.7109375" bestFit="1" customWidth="1"/>
    <col min="15" max="17" width="22.85546875" bestFit="1" customWidth="1"/>
    <col min="18" max="76" width="36.5703125" bestFit="1" customWidth="1"/>
    <col min="77" max="81" width="27" bestFit="1" customWidth="1"/>
    <col min="82" max="83" width="36.5703125" bestFit="1" customWidth="1"/>
    <col min="84" max="85" width="32.85546875" bestFit="1" customWidth="1"/>
    <col min="86" max="89" width="27" bestFit="1" customWidth="1"/>
    <col min="90" max="91" width="30.140625" bestFit="1" customWidth="1"/>
    <col min="92" max="106" width="36.5703125" bestFit="1" customWidth="1"/>
  </cols>
  <sheetData>
    <row r="1" spans="1:106" ht="15" customHeight="1">
      <c r="A1" s="9" t="s">
        <v>1078</v>
      </c>
      <c r="B1" s="9" t="s">
        <v>80</v>
      </c>
      <c r="C1" s="9"/>
      <c r="D1" s="9"/>
      <c r="E1" s="9"/>
      <c r="F1" s="9"/>
      <c r="G1" s="9"/>
      <c r="H1" s="9"/>
      <c r="I1" s="9"/>
      <c r="J1" s="9"/>
      <c r="K1" s="1" t="s">
        <v>81</v>
      </c>
      <c r="L1" s="9" t="s">
        <v>2</v>
      </c>
      <c r="M1" s="9"/>
      <c r="N1" s="9"/>
      <c r="O1" s="9"/>
      <c r="P1" s="9"/>
      <c r="Q1" s="9"/>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9"/>
      <c r="BE1" s="9"/>
      <c r="BF1" s="9"/>
      <c r="BG1" s="1"/>
      <c r="BH1" s="1"/>
      <c r="BI1" s="9"/>
      <c r="BJ1" s="9"/>
      <c r="BK1" s="9" t="s">
        <v>80</v>
      </c>
      <c r="BL1" s="9"/>
      <c r="BM1" s="9"/>
      <c r="BN1" s="1"/>
      <c r="BO1" s="9" t="s">
        <v>80</v>
      </c>
      <c r="BP1" s="9"/>
      <c r="BQ1" s="9"/>
      <c r="BR1" s="1"/>
      <c r="BS1" s="9" t="s">
        <v>80</v>
      </c>
      <c r="BT1" s="9"/>
      <c r="BU1" s="9"/>
      <c r="BV1" s="9"/>
      <c r="BW1" s="1" t="s">
        <v>81</v>
      </c>
      <c r="BX1" s="1"/>
      <c r="BY1" s="1"/>
      <c r="BZ1" s="1"/>
      <c r="CA1" s="1"/>
      <c r="CB1" s="1"/>
      <c r="CC1" s="9"/>
      <c r="CD1" s="9"/>
      <c r="CE1" s="9"/>
      <c r="CF1" s="1" t="s">
        <v>80</v>
      </c>
      <c r="CG1" s="1"/>
      <c r="CH1" s="1" t="s">
        <v>2</v>
      </c>
      <c r="CI1" s="1"/>
      <c r="CJ1" s="1" t="s">
        <v>2</v>
      </c>
      <c r="CK1" s="1"/>
      <c r="CL1" s="9"/>
      <c r="CM1" s="9"/>
      <c r="CN1" s="1" t="s">
        <v>2</v>
      </c>
      <c r="CO1" s="1"/>
      <c r="CP1" s="1"/>
      <c r="CQ1" s="9" t="s">
        <v>80</v>
      </c>
      <c r="CR1" s="9"/>
      <c r="CS1" s="1"/>
      <c r="CT1" s="9" t="s">
        <v>80</v>
      </c>
      <c r="CU1" s="9"/>
      <c r="CV1" s="1"/>
      <c r="CW1" s="1" t="s">
        <v>80</v>
      </c>
      <c r="CX1" s="1"/>
      <c r="CY1" s="9"/>
      <c r="CZ1" s="9"/>
      <c r="DA1" s="9"/>
      <c r="DB1" s="9"/>
    </row>
    <row r="2" spans="1:106">
      <c r="A2" s="9"/>
      <c r="B2" s="202">
        <v>41425</v>
      </c>
      <c r="C2" s="9" t="s">
        <v>83</v>
      </c>
      <c r="D2" s="9" t="s">
        <v>84</v>
      </c>
      <c r="E2" s="9" t="s">
        <v>35</v>
      </c>
      <c r="F2" s="9" t="s">
        <v>85</v>
      </c>
      <c r="G2" s="9" t="s">
        <v>86</v>
      </c>
      <c r="H2" s="9" t="s">
        <v>87</v>
      </c>
      <c r="I2" s="202">
        <v>40694</v>
      </c>
      <c r="J2" s="9" t="s">
        <v>88</v>
      </c>
      <c r="K2" s="9" t="s">
        <v>4</v>
      </c>
      <c r="L2" s="9" t="s">
        <v>3</v>
      </c>
      <c r="M2" s="9" t="s">
        <v>35</v>
      </c>
      <c r="N2" s="9" t="s">
        <v>87</v>
      </c>
      <c r="O2" s="1" t="s">
        <v>3</v>
      </c>
      <c r="P2" s="1" t="s">
        <v>35</v>
      </c>
      <c r="Q2" s="1" t="s">
        <v>87</v>
      </c>
      <c r="R2" s="1" t="s">
        <v>3</v>
      </c>
      <c r="S2" s="1" t="s">
        <v>35</v>
      </c>
      <c r="T2" s="1" t="s">
        <v>1081</v>
      </c>
      <c r="U2" s="1" t="s">
        <v>3</v>
      </c>
      <c r="V2" s="1" t="s">
        <v>35</v>
      </c>
      <c r="W2" s="1" t="s">
        <v>1083</v>
      </c>
      <c r="X2" s="1" t="s">
        <v>3</v>
      </c>
      <c r="Y2" s="1" t="s">
        <v>35</v>
      </c>
      <c r="Z2" s="1" t="s">
        <v>88</v>
      </c>
      <c r="AA2" s="1" t="s">
        <v>3</v>
      </c>
      <c r="AB2" s="1" t="s">
        <v>35</v>
      </c>
      <c r="AC2" s="1" t="s">
        <v>1083</v>
      </c>
      <c r="AD2" s="1" t="s">
        <v>3</v>
      </c>
      <c r="AE2" s="1" t="s">
        <v>35</v>
      </c>
      <c r="AF2" s="1" t="s">
        <v>87</v>
      </c>
      <c r="AG2" s="1" t="s">
        <v>3</v>
      </c>
      <c r="AH2" s="1" t="s">
        <v>84</v>
      </c>
      <c r="AI2" s="1" t="s">
        <v>35</v>
      </c>
      <c r="AJ2" s="1" t="s">
        <v>3</v>
      </c>
      <c r="AK2" s="1" t="s">
        <v>35</v>
      </c>
      <c r="AL2" s="10">
        <v>40694</v>
      </c>
      <c r="AM2" s="1" t="s">
        <v>3</v>
      </c>
      <c r="AN2" s="1" t="s">
        <v>35</v>
      </c>
      <c r="AO2" s="1" t="s">
        <v>86</v>
      </c>
      <c r="AP2" s="1" t="s">
        <v>3</v>
      </c>
      <c r="AQ2" s="1" t="s">
        <v>35</v>
      </c>
      <c r="AR2" s="1" t="s">
        <v>1091</v>
      </c>
      <c r="AS2" s="1" t="s">
        <v>3</v>
      </c>
      <c r="AT2" s="1" t="s">
        <v>35</v>
      </c>
      <c r="AU2" s="1" t="s">
        <v>3</v>
      </c>
      <c r="AV2" s="1" t="s">
        <v>84</v>
      </c>
      <c r="AW2" s="1" t="s">
        <v>35</v>
      </c>
      <c r="AX2" s="1" t="s">
        <v>3</v>
      </c>
      <c r="AY2" s="10">
        <v>41425</v>
      </c>
      <c r="AZ2" s="1" t="s">
        <v>35</v>
      </c>
      <c r="BA2" s="1" t="s">
        <v>3</v>
      </c>
      <c r="BB2" s="1" t="s">
        <v>35</v>
      </c>
      <c r="BC2" s="1" t="s">
        <v>92</v>
      </c>
      <c r="BD2" s="1" t="s">
        <v>3</v>
      </c>
      <c r="BE2" s="1" t="s">
        <v>3</v>
      </c>
      <c r="BF2" s="1" t="s">
        <v>3</v>
      </c>
      <c r="BG2" s="1" t="s">
        <v>84</v>
      </c>
      <c r="BH2" s="1" t="s">
        <v>35</v>
      </c>
      <c r="BI2" s="1" t="s">
        <v>3</v>
      </c>
      <c r="BJ2" s="1" t="s">
        <v>3</v>
      </c>
      <c r="BK2" s="1" t="s">
        <v>86</v>
      </c>
      <c r="BL2" s="1" t="s">
        <v>87</v>
      </c>
      <c r="BM2" s="1" t="s">
        <v>1101</v>
      </c>
      <c r="BN2" s="1" t="s">
        <v>1102</v>
      </c>
      <c r="BO2" s="1" t="s">
        <v>92</v>
      </c>
      <c r="BP2" s="1" t="s">
        <v>86</v>
      </c>
      <c r="BQ2" s="1" t="s">
        <v>87</v>
      </c>
      <c r="BR2" s="1" t="s">
        <v>1104</v>
      </c>
      <c r="BS2" s="1" t="s">
        <v>1105</v>
      </c>
      <c r="BT2" s="1" t="s">
        <v>1108</v>
      </c>
      <c r="BU2" s="1" t="s">
        <v>86</v>
      </c>
      <c r="BV2" s="1" t="s">
        <v>87</v>
      </c>
      <c r="BW2" s="1" t="s">
        <v>1105</v>
      </c>
      <c r="BX2" s="1" t="s">
        <v>1109</v>
      </c>
      <c r="BY2" s="1" t="s">
        <v>3</v>
      </c>
      <c r="BZ2" s="1" t="s">
        <v>92</v>
      </c>
      <c r="CA2" s="1" t="s">
        <v>86</v>
      </c>
      <c r="CB2" s="1" t="s">
        <v>87</v>
      </c>
      <c r="CC2" s="1" t="s">
        <v>85</v>
      </c>
      <c r="CD2" s="1" t="s">
        <v>85</v>
      </c>
      <c r="CE2" s="1" t="s">
        <v>85</v>
      </c>
      <c r="CF2" s="1" t="s">
        <v>83</v>
      </c>
      <c r="CG2" s="1" t="s">
        <v>3</v>
      </c>
      <c r="CH2" s="1" t="s">
        <v>3</v>
      </c>
      <c r="CI2" s="1" t="s">
        <v>1026</v>
      </c>
      <c r="CJ2" s="1" t="s">
        <v>3</v>
      </c>
      <c r="CK2" s="10">
        <v>41425</v>
      </c>
      <c r="CL2" s="1" t="s">
        <v>3</v>
      </c>
      <c r="CM2" s="1" t="s">
        <v>3</v>
      </c>
      <c r="CN2" s="1" t="s">
        <v>3</v>
      </c>
      <c r="CO2" s="1" t="s">
        <v>3</v>
      </c>
      <c r="CP2" s="1" t="s">
        <v>35</v>
      </c>
      <c r="CQ2" s="1" t="s">
        <v>83</v>
      </c>
      <c r="CR2" s="1" t="s">
        <v>85</v>
      </c>
      <c r="CS2" s="1" t="s">
        <v>85</v>
      </c>
      <c r="CT2" s="1" t="s">
        <v>85</v>
      </c>
      <c r="CU2" s="1" t="s">
        <v>1026</v>
      </c>
      <c r="CV2" s="1" t="s">
        <v>1026</v>
      </c>
      <c r="CW2" s="10">
        <v>41425</v>
      </c>
      <c r="CX2" s="10">
        <v>41425</v>
      </c>
      <c r="CY2" s="1" t="s">
        <v>3</v>
      </c>
      <c r="CZ2" s="1" t="s">
        <v>3</v>
      </c>
      <c r="DA2" s="1" t="s">
        <v>3</v>
      </c>
      <c r="DB2" s="1" t="s">
        <v>3</v>
      </c>
    </row>
    <row r="3" spans="1:106" ht="30">
      <c r="A3" s="9"/>
      <c r="B3" s="202"/>
      <c r="C3" s="9"/>
      <c r="D3" s="9"/>
      <c r="E3" s="9"/>
      <c r="F3" s="9"/>
      <c r="G3" s="9"/>
      <c r="H3" s="9"/>
      <c r="I3" s="202"/>
      <c r="J3" s="9"/>
      <c r="K3" s="9"/>
      <c r="L3" s="9"/>
      <c r="M3" s="9"/>
      <c r="N3" s="9"/>
      <c r="O3" s="1" t="s">
        <v>1079</v>
      </c>
      <c r="P3" s="1" t="s">
        <v>1079</v>
      </c>
      <c r="Q3" s="1" t="s">
        <v>1079</v>
      </c>
      <c r="R3" s="1" t="s">
        <v>1080</v>
      </c>
      <c r="S3" s="1" t="s">
        <v>1080</v>
      </c>
      <c r="T3" s="1" t="s">
        <v>1080</v>
      </c>
      <c r="U3" s="1" t="s">
        <v>1082</v>
      </c>
      <c r="V3" s="1" t="s">
        <v>1082</v>
      </c>
      <c r="W3" s="1" t="s">
        <v>1082</v>
      </c>
      <c r="X3" s="1" t="s">
        <v>1084</v>
      </c>
      <c r="Y3" s="1" t="s">
        <v>1084</v>
      </c>
      <c r="Z3" s="1" t="s">
        <v>1084</v>
      </c>
      <c r="AA3" s="1" t="s">
        <v>1085</v>
      </c>
      <c r="AB3" s="1" t="s">
        <v>1085</v>
      </c>
      <c r="AC3" s="1" t="s">
        <v>1085</v>
      </c>
      <c r="AD3" s="1" t="s">
        <v>1086</v>
      </c>
      <c r="AE3" s="1" t="s">
        <v>1086</v>
      </c>
      <c r="AF3" s="1" t="s">
        <v>1086</v>
      </c>
      <c r="AG3" s="1" t="s">
        <v>1087</v>
      </c>
      <c r="AH3" s="1" t="s">
        <v>1087</v>
      </c>
      <c r="AI3" s="1" t="s">
        <v>1087</v>
      </c>
      <c r="AJ3" s="1" t="s">
        <v>1088</v>
      </c>
      <c r="AK3" s="1" t="s">
        <v>1088</v>
      </c>
      <c r="AL3" s="1" t="s">
        <v>1088</v>
      </c>
      <c r="AM3" s="1" t="s">
        <v>1089</v>
      </c>
      <c r="AN3" s="1" t="s">
        <v>1089</v>
      </c>
      <c r="AO3" s="1" t="s">
        <v>1089</v>
      </c>
      <c r="AP3" s="1" t="s">
        <v>1090</v>
      </c>
      <c r="AQ3" s="1" t="s">
        <v>1090</v>
      </c>
      <c r="AR3" s="1" t="s">
        <v>1090</v>
      </c>
      <c r="AS3" s="1" t="s">
        <v>1092</v>
      </c>
      <c r="AT3" s="1" t="s">
        <v>1092</v>
      </c>
      <c r="AU3" s="1" t="s">
        <v>1093</v>
      </c>
      <c r="AV3" s="1" t="s">
        <v>1093</v>
      </c>
      <c r="AW3" s="1" t="s">
        <v>1093</v>
      </c>
      <c r="AX3" s="1" t="s">
        <v>1094</v>
      </c>
      <c r="AY3" s="1" t="s">
        <v>1094</v>
      </c>
      <c r="AZ3" s="1" t="s">
        <v>1094</v>
      </c>
      <c r="BA3" s="1" t="s">
        <v>1095</v>
      </c>
      <c r="BB3" s="1" t="s">
        <v>1095</v>
      </c>
      <c r="BC3" s="1" t="s">
        <v>1095</v>
      </c>
      <c r="BD3" s="1" t="s">
        <v>1095</v>
      </c>
      <c r="BE3" s="1" t="s">
        <v>1095</v>
      </c>
      <c r="BF3" s="1" t="s">
        <v>1098</v>
      </c>
      <c r="BG3" s="1" t="s">
        <v>1098</v>
      </c>
      <c r="BH3" s="1" t="s">
        <v>1098</v>
      </c>
      <c r="BI3" s="1" t="s">
        <v>1098</v>
      </c>
      <c r="BJ3" s="1" t="s">
        <v>1098</v>
      </c>
      <c r="BK3" s="1" t="s">
        <v>1100</v>
      </c>
      <c r="BL3" s="1" t="s">
        <v>1100</v>
      </c>
      <c r="BM3" s="1" t="s">
        <v>1100</v>
      </c>
      <c r="BN3" s="1" t="s">
        <v>1100</v>
      </c>
      <c r="BO3" s="1" t="s">
        <v>1103</v>
      </c>
      <c r="BP3" s="1" t="s">
        <v>1103</v>
      </c>
      <c r="BQ3" s="1" t="s">
        <v>1103</v>
      </c>
      <c r="BR3" s="1" t="s">
        <v>1103</v>
      </c>
      <c r="BS3" s="1" t="s">
        <v>1106</v>
      </c>
      <c r="BT3" s="1" t="s">
        <v>1106</v>
      </c>
      <c r="BU3" s="1" t="s">
        <v>1106</v>
      </c>
      <c r="BV3" s="1" t="s">
        <v>1106</v>
      </c>
      <c r="BW3" s="1" t="s">
        <v>1106</v>
      </c>
      <c r="BX3" s="1" t="s">
        <v>1106</v>
      </c>
      <c r="BY3" s="1" t="s">
        <v>1110</v>
      </c>
      <c r="BZ3" s="1" t="s">
        <v>1110</v>
      </c>
      <c r="CA3" s="1" t="s">
        <v>1110</v>
      </c>
      <c r="CB3" s="1" t="s">
        <v>1110</v>
      </c>
      <c r="CC3" s="1" t="s">
        <v>1111</v>
      </c>
      <c r="CD3" s="1" t="s">
        <v>1112</v>
      </c>
      <c r="CE3" s="1" t="s">
        <v>1113</v>
      </c>
      <c r="CF3" s="1" t="s">
        <v>1114</v>
      </c>
      <c r="CG3" s="1" t="s">
        <v>1114</v>
      </c>
      <c r="CH3" s="1" t="s">
        <v>1115</v>
      </c>
      <c r="CI3" s="1" t="s">
        <v>1115</v>
      </c>
      <c r="CJ3" s="1" t="s">
        <v>1116</v>
      </c>
      <c r="CK3" s="1" t="s">
        <v>1116</v>
      </c>
      <c r="CL3" s="1" t="s">
        <v>1117</v>
      </c>
      <c r="CM3" s="1" t="s">
        <v>1117</v>
      </c>
      <c r="CN3" s="1" t="s">
        <v>1118</v>
      </c>
      <c r="CO3" s="1" t="s">
        <v>1118</v>
      </c>
      <c r="CP3" s="1" t="s">
        <v>1118</v>
      </c>
      <c r="CQ3" s="1" t="s">
        <v>1118</v>
      </c>
      <c r="CR3" s="1" t="s">
        <v>1118</v>
      </c>
      <c r="CS3" s="1" t="s">
        <v>1118</v>
      </c>
      <c r="CT3" s="1" t="s">
        <v>1118</v>
      </c>
      <c r="CU3" s="1" t="s">
        <v>1118</v>
      </c>
      <c r="CV3" s="1" t="s">
        <v>1118</v>
      </c>
      <c r="CW3" s="1" t="s">
        <v>1118</v>
      </c>
      <c r="CX3" s="1" t="s">
        <v>1118</v>
      </c>
      <c r="CY3" s="1" t="s">
        <v>1119</v>
      </c>
      <c r="CZ3" s="1" t="s">
        <v>1119</v>
      </c>
      <c r="DA3" s="1" t="s">
        <v>1120</v>
      </c>
      <c r="DB3" s="1" t="s">
        <v>1120</v>
      </c>
    </row>
    <row r="4" spans="1:106" ht="30">
      <c r="A4" s="9"/>
      <c r="B4" s="202"/>
      <c r="C4" s="9"/>
      <c r="D4" s="9"/>
      <c r="E4" s="9"/>
      <c r="F4" s="9"/>
      <c r="G4" s="9"/>
      <c r="H4" s="9"/>
      <c r="I4" s="202"/>
      <c r="J4" s="9"/>
      <c r="K4" s="9"/>
      <c r="L4" s="9"/>
      <c r="M4" s="9"/>
      <c r="N4" s="9"/>
      <c r="O4" s="1"/>
      <c r="P4" s="1"/>
      <c r="Q4" s="1"/>
      <c r="R4" s="1" t="s">
        <v>1079</v>
      </c>
      <c r="S4" s="1" t="s">
        <v>1079</v>
      </c>
      <c r="T4" s="1" t="s">
        <v>1079</v>
      </c>
      <c r="U4" s="1" t="s">
        <v>1079</v>
      </c>
      <c r="V4" s="1" t="s">
        <v>1079</v>
      </c>
      <c r="W4" s="1" t="s">
        <v>1079</v>
      </c>
      <c r="X4" s="1" t="s">
        <v>1079</v>
      </c>
      <c r="Y4" s="1" t="s">
        <v>1079</v>
      </c>
      <c r="Z4" s="1" t="s">
        <v>1079</v>
      </c>
      <c r="AA4" s="1" t="s">
        <v>1079</v>
      </c>
      <c r="AB4" s="1" t="s">
        <v>1079</v>
      </c>
      <c r="AC4" s="1" t="s">
        <v>1079</v>
      </c>
      <c r="AD4" s="1" t="s">
        <v>1079</v>
      </c>
      <c r="AE4" s="1" t="s">
        <v>1079</v>
      </c>
      <c r="AF4" s="1" t="s">
        <v>1079</v>
      </c>
      <c r="AG4" s="1" t="s">
        <v>1079</v>
      </c>
      <c r="AH4" s="1" t="s">
        <v>1079</v>
      </c>
      <c r="AI4" s="1" t="s">
        <v>1079</v>
      </c>
      <c r="AJ4" s="1" t="s">
        <v>1079</v>
      </c>
      <c r="AK4" s="1" t="s">
        <v>1079</v>
      </c>
      <c r="AL4" s="1" t="s">
        <v>1079</v>
      </c>
      <c r="AM4" s="1" t="s">
        <v>1079</v>
      </c>
      <c r="AN4" s="1" t="s">
        <v>1079</v>
      </c>
      <c r="AO4" s="1" t="s">
        <v>1079</v>
      </c>
      <c r="AP4" s="1" t="s">
        <v>1079</v>
      </c>
      <c r="AQ4" s="1" t="s">
        <v>1079</v>
      </c>
      <c r="AR4" s="1" t="s">
        <v>1079</v>
      </c>
      <c r="AS4" s="1" t="s">
        <v>1079</v>
      </c>
      <c r="AT4" s="1" t="s">
        <v>1079</v>
      </c>
      <c r="AU4" s="1" t="s">
        <v>1079</v>
      </c>
      <c r="AV4" s="1" t="s">
        <v>1079</v>
      </c>
      <c r="AW4" s="1" t="s">
        <v>1079</v>
      </c>
      <c r="AX4" s="1" t="s">
        <v>1079</v>
      </c>
      <c r="AY4" s="1" t="s">
        <v>1079</v>
      </c>
      <c r="AZ4" s="1" t="s">
        <v>1079</v>
      </c>
      <c r="BA4" s="1" t="s">
        <v>1079</v>
      </c>
      <c r="BB4" s="1" t="s">
        <v>1079</v>
      </c>
      <c r="BC4" s="1" t="s">
        <v>1079</v>
      </c>
      <c r="BD4" s="1" t="s">
        <v>1079</v>
      </c>
      <c r="BE4" s="1" t="s">
        <v>1079</v>
      </c>
      <c r="BF4" s="1" t="s">
        <v>1099</v>
      </c>
      <c r="BG4" s="1" t="s">
        <v>1099</v>
      </c>
      <c r="BH4" s="1" t="s">
        <v>1099</v>
      </c>
      <c r="BI4" s="1" t="s">
        <v>1099</v>
      </c>
      <c r="BJ4" s="1" t="s">
        <v>1099</v>
      </c>
      <c r="BK4" s="1" t="s">
        <v>1099</v>
      </c>
      <c r="BL4" s="1" t="s">
        <v>1099</v>
      </c>
      <c r="BM4" s="1" t="s">
        <v>1099</v>
      </c>
      <c r="BN4" s="1" t="s">
        <v>1099</v>
      </c>
      <c r="BO4" s="1" t="s">
        <v>1099</v>
      </c>
      <c r="BP4" s="1" t="s">
        <v>1099</v>
      </c>
      <c r="BQ4" s="1" t="s">
        <v>1099</v>
      </c>
      <c r="BR4" s="1" t="s">
        <v>1099</v>
      </c>
      <c r="BS4" s="1" t="s">
        <v>1107</v>
      </c>
      <c r="BT4" s="1" t="s">
        <v>1107</v>
      </c>
      <c r="BU4" s="1" t="s">
        <v>1107</v>
      </c>
      <c r="BV4" s="1" t="s">
        <v>1107</v>
      </c>
      <c r="BW4" s="1" t="s">
        <v>1107</v>
      </c>
      <c r="BX4" s="1" t="s">
        <v>1107</v>
      </c>
      <c r="BY4" s="1" t="s">
        <v>1099</v>
      </c>
      <c r="BZ4" s="1" t="s">
        <v>1099</v>
      </c>
      <c r="CA4" s="1" t="s">
        <v>1099</v>
      </c>
      <c r="CB4" s="1" t="s">
        <v>1099</v>
      </c>
      <c r="CC4" s="1" t="s">
        <v>1099</v>
      </c>
      <c r="CD4" s="1" t="s">
        <v>1099</v>
      </c>
      <c r="CE4" s="1" t="s">
        <v>1099</v>
      </c>
      <c r="CF4" s="1" t="s">
        <v>1099</v>
      </c>
      <c r="CG4" s="1" t="s">
        <v>1099</v>
      </c>
      <c r="CH4" s="1" t="s">
        <v>1099</v>
      </c>
      <c r="CI4" s="1" t="s">
        <v>1099</v>
      </c>
      <c r="CJ4" s="1" t="s">
        <v>1099</v>
      </c>
      <c r="CK4" s="1" t="s">
        <v>1099</v>
      </c>
      <c r="CL4" s="1" t="s">
        <v>1079</v>
      </c>
      <c r="CM4" s="1" t="s">
        <v>1079</v>
      </c>
      <c r="CN4" s="1" t="s">
        <v>1095</v>
      </c>
      <c r="CO4" s="1" t="s">
        <v>1098</v>
      </c>
      <c r="CP4" s="1" t="s">
        <v>1098</v>
      </c>
      <c r="CQ4" s="1" t="s">
        <v>1110</v>
      </c>
      <c r="CR4" s="1" t="s">
        <v>1111</v>
      </c>
      <c r="CS4" s="1" t="s">
        <v>1111</v>
      </c>
      <c r="CT4" s="1" t="s">
        <v>1113</v>
      </c>
      <c r="CU4" s="1" t="s">
        <v>1115</v>
      </c>
      <c r="CV4" s="1" t="s">
        <v>1115</v>
      </c>
      <c r="CW4" s="1" t="s">
        <v>1116</v>
      </c>
      <c r="CX4" s="1" t="s">
        <v>1116</v>
      </c>
      <c r="CY4" s="1" t="s">
        <v>1098</v>
      </c>
      <c r="CZ4" s="1" t="s">
        <v>1098</v>
      </c>
      <c r="DA4" s="1" t="s">
        <v>1098</v>
      </c>
      <c r="DB4" s="1" t="s">
        <v>1098</v>
      </c>
    </row>
    <row r="5" spans="1:106">
      <c r="A5" s="9"/>
      <c r="B5" s="202"/>
      <c r="C5" s="9"/>
      <c r="D5" s="9"/>
      <c r="E5" s="9"/>
      <c r="F5" s="9"/>
      <c r="G5" s="9"/>
      <c r="H5" s="9"/>
      <c r="I5" s="202"/>
      <c r="J5" s="9"/>
      <c r="K5" s="9"/>
      <c r="L5" s="9"/>
      <c r="M5" s="9"/>
      <c r="N5" s="9"/>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096</v>
      </c>
      <c r="BE5" s="1" t="s">
        <v>1097</v>
      </c>
      <c r="BF5" s="1"/>
      <c r="BG5" s="1"/>
      <c r="BH5" s="1"/>
      <c r="BI5" s="1" t="s">
        <v>1096</v>
      </c>
      <c r="BJ5" s="1" t="s">
        <v>1097</v>
      </c>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t="s">
        <v>1096</v>
      </c>
      <c r="CN5" s="1" t="s">
        <v>1079</v>
      </c>
      <c r="CO5" s="1" t="s">
        <v>1099</v>
      </c>
      <c r="CP5" s="1" t="s">
        <v>1099</v>
      </c>
      <c r="CQ5" s="1" t="s">
        <v>1099</v>
      </c>
      <c r="CR5" s="1" t="s">
        <v>1099</v>
      </c>
      <c r="CS5" s="1" t="s">
        <v>1099</v>
      </c>
      <c r="CT5" s="1" t="s">
        <v>1099</v>
      </c>
      <c r="CU5" s="1" t="s">
        <v>1099</v>
      </c>
      <c r="CV5" s="1" t="s">
        <v>1099</v>
      </c>
      <c r="CW5" s="1" t="s">
        <v>1099</v>
      </c>
      <c r="CX5" s="1" t="s">
        <v>1099</v>
      </c>
      <c r="CY5" s="1" t="s">
        <v>1099</v>
      </c>
      <c r="CZ5" s="1" t="s">
        <v>1099</v>
      </c>
      <c r="DA5" s="1" t="s">
        <v>1099</v>
      </c>
      <c r="DB5" s="1" t="s">
        <v>1099</v>
      </c>
    </row>
    <row r="6" spans="1:106">
      <c r="A6" s="9"/>
      <c r="B6" s="202"/>
      <c r="C6" s="9"/>
      <c r="D6" s="9"/>
      <c r="E6" s="9"/>
      <c r="F6" s="9"/>
      <c r="G6" s="9"/>
      <c r="H6" s="9"/>
      <c r="I6" s="202"/>
      <c r="J6" s="9"/>
      <c r="K6" s="9"/>
      <c r="L6" s="9"/>
      <c r="M6" s="9"/>
      <c r="N6" s="9"/>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t="s">
        <v>1097</v>
      </c>
      <c r="CT6" s="1"/>
      <c r="CU6" s="1"/>
      <c r="CV6" s="1" t="s">
        <v>1097</v>
      </c>
      <c r="CW6" s="1"/>
      <c r="CX6" s="1" t="s">
        <v>1097</v>
      </c>
      <c r="CY6" s="1" t="s">
        <v>1096</v>
      </c>
      <c r="CZ6" s="1" t="s">
        <v>1097</v>
      </c>
      <c r="DA6" s="1" t="s">
        <v>1096</v>
      </c>
      <c r="DB6" s="1" t="s">
        <v>1097</v>
      </c>
    </row>
    <row r="7" spans="1:106">
      <c r="A7" s="3" t="s">
        <v>11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row>
    <row r="8" spans="1:106">
      <c r="A8" s="2" t="s">
        <v>1028</v>
      </c>
      <c r="B8" s="4" t="s">
        <v>6</v>
      </c>
      <c r="C8" s="4" t="s">
        <v>6</v>
      </c>
      <c r="D8" s="4" t="s">
        <v>6</v>
      </c>
      <c r="E8" s="8">
        <v>12937000000</v>
      </c>
      <c r="F8" s="4" t="s">
        <v>6</v>
      </c>
      <c r="G8" s="4" t="s">
        <v>6</v>
      </c>
      <c r="H8" s="4" t="s">
        <v>6</v>
      </c>
      <c r="I8" s="4" t="s">
        <v>6</v>
      </c>
      <c r="J8" s="4" t="s">
        <v>6</v>
      </c>
      <c r="K8" s="4" t="s">
        <v>6</v>
      </c>
      <c r="L8" s="8">
        <v>14248000000</v>
      </c>
      <c r="M8" s="8">
        <v>12937000000</v>
      </c>
      <c r="N8" s="4" t="s">
        <v>6</v>
      </c>
      <c r="O8" s="4" t="s">
        <v>6</v>
      </c>
      <c r="P8" s="4" t="s">
        <v>6</v>
      </c>
      <c r="Q8" s="4" t="s">
        <v>6</v>
      </c>
      <c r="R8" s="8">
        <v>1000000000</v>
      </c>
      <c r="S8" s="8">
        <v>1000000000</v>
      </c>
      <c r="T8" s="4" t="s">
        <v>6</v>
      </c>
      <c r="U8" s="8">
        <v>0</v>
      </c>
      <c r="V8" s="8">
        <v>900000000</v>
      </c>
      <c r="W8" s="4" t="s">
        <v>6</v>
      </c>
      <c r="X8" s="8">
        <v>1400000000</v>
      </c>
      <c r="Y8" s="8">
        <v>1400000000</v>
      </c>
      <c r="Z8" s="8">
        <v>1400000000</v>
      </c>
      <c r="AA8" s="8">
        <v>700000000</v>
      </c>
      <c r="AB8" s="8">
        <v>700000000</v>
      </c>
      <c r="AC8" s="4" t="s">
        <v>6</v>
      </c>
      <c r="AD8" s="8">
        <v>750000000</v>
      </c>
      <c r="AE8" s="8">
        <v>750000000</v>
      </c>
      <c r="AF8" s="8">
        <v>750000000</v>
      </c>
      <c r="AG8" s="8">
        <v>500000000</v>
      </c>
      <c r="AH8" s="8">
        <v>500000000</v>
      </c>
      <c r="AI8" s="8">
        <v>0</v>
      </c>
      <c r="AJ8" s="8">
        <v>1500000000</v>
      </c>
      <c r="AK8" s="8">
        <v>1500000000</v>
      </c>
      <c r="AL8" s="8">
        <v>1500000000</v>
      </c>
      <c r="AM8" s="8">
        <v>750000000</v>
      </c>
      <c r="AN8" s="8">
        <v>750000000</v>
      </c>
      <c r="AO8" s="8">
        <v>750000000</v>
      </c>
      <c r="AP8" s="8">
        <v>1250000000</v>
      </c>
      <c r="AQ8" s="8">
        <v>1250000000</v>
      </c>
      <c r="AR8" s="8">
        <v>1250000000</v>
      </c>
      <c r="AS8" s="8">
        <v>1000000000</v>
      </c>
      <c r="AT8" s="8">
        <v>1000000000</v>
      </c>
      <c r="AU8" s="8">
        <v>500000000</v>
      </c>
      <c r="AV8" s="8">
        <v>500000000</v>
      </c>
      <c r="AW8" s="8">
        <v>0</v>
      </c>
      <c r="AX8" s="8">
        <v>1000000000</v>
      </c>
      <c r="AY8" s="8">
        <v>1000000000</v>
      </c>
      <c r="AZ8" s="8">
        <v>0</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row>
    <row r="9" spans="1:106">
      <c r="A9" s="2" t="s">
        <v>327</v>
      </c>
      <c r="B9" s="4" t="s">
        <v>6</v>
      </c>
      <c r="C9" s="4" t="s">
        <v>6</v>
      </c>
      <c r="D9" s="4" t="s">
        <v>6</v>
      </c>
      <c r="E9" s="6">
        <v>12808000000</v>
      </c>
      <c r="F9" s="4" t="s">
        <v>6</v>
      </c>
      <c r="G9" s="4" t="s">
        <v>6</v>
      </c>
      <c r="H9" s="4" t="s">
        <v>6</v>
      </c>
      <c r="I9" s="4" t="s">
        <v>6</v>
      </c>
      <c r="J9" s="4" t="s">
        <v>6</v>
      </c>
      <c r="K9" s="4" t="s">
        <v>6</v>
      </c>
      <c r="L9" s="6">
        <v>14181000000</v>
      </c>
      <c r="M9" s="6">
        <v>12808000000</v>
      </c>
      <c r="N9" s="4" t="s">
        <v>6</v>
      </c>
      <c r="O9" s="6">
        <v>10671000000</v>
      </c>
      <c r="P9" s="6">
        <v>9558000000</v>
      </c>
      <c r="Q9" s="4" t="s">
        <v>6</v>
      </c>
      <c r="R9" s="6">
        <v>1000000000</v>
      </c>
      <c r="S9" s="6">
        <v>1000000000</v>
      </c>
      <c r="T9" s="4" t="s">
        <v>6</v>
      </c>
      <c r="U9" s="4">
        <v>0</v>
      </c>
      <c r="V9" s="6">
        <v>900000000</v>
      </c>
      <c r="W9" s="4" t="s">
        <v>6</v>
      </c>
      <c r="X9" s="6">
        <v>1393000000</v>
      </c>
      <c r="Y9" s="6">
        <v>1392000000</v>
      </c>
      <c r="Z9" s="4" t="s">
        <v>6</v>
      </c>
      <c r="AA9" s="6">
        <v>700000000</v>
      </c>
      <c r="AB9" s="6">
        <v>700000000</v>
      </c>
      <c r="AC9" s="4" t="s">
        <v>6</v>
      </c>
      <c r="AD9" s="6">
        <v>750000000</v>
      </c>
      <c r="AE9" s="6">
        <v>750000000</v>
      </c>
      <c r="AF9" s="4" t="s">
        <v>6</v>
      </c>
      <c r="AG9" s="6">
        <v>500000000</v>
      </c>
      <c r="AH9" s="4" t="s">
        <v>6</v>
      </c>
      <c r="AI9" s="4">
        <v>0</v>
      </c>
      <c r="AJ9" s="6">
        <v>1500000000</v>
      </c>
      <c r="AK9" s="6">
        <v>1500000000</v>
      </c>
      <c r="AL9" s="4" t="s">
        <v>6</v>
      </c>
      <c r="AM9" s="6">
        <v>747000000</v>
      </c>
      <c r="AN9" s="6">
        <v>746000000</v>
      </c>
      <c r="AO9" s="4" t="s">
        <v>6</v>
      </c>
      <c r="AP9" s="6">
        <v>1239000000</v>
      </c>
      <c r="AQ9" s="6">
        <v>1238000000</v>
      </c>
      <c r="AR9" s="4" t="s">
        <v>6</v>
      </c>
      <c r="AS9" s="6">
        <v>1000000000</v>
      </c>
      <c r="AT9" s="6">
        <v>1000000000</v>
      </c>
      <c r="AU9" s="6">
        <v>500000000</v>
      </c>
      <c r="AV9" s="4" t="s">
        <v>6</v>
      </c>
      <c r="AW9" s="4">
        <v>0</v>
      </c>
      <c r="AX9" s="6">
        <v>1000000000</v>
      </c>
      <c r="AY9" s="4" t="s">
        <v>6</v>
      </c>
      <c r="AZ9" s="4">
        <v>0</v>
      </c>
      <c r="BA9" s="6">
        <v>342000000</v>
      </c>
      <c r="BB9" s="6">
        <v>332000000</v>
      </c>
      <c r="BC9" s="4" t="s">
        <v>6</v>
      </c>
      <c r="BD9" s="4" t="s">
        <v>6</v>
      </c>
      <c r="BE9" s="4" t="s">
        <v>6</v>
      </c>
      <c r="BF9" s="6">
        <v>3510000000</v>
      </c>
      <c r="BG9" s="4" t="s">
        <v>6</v>
      </c>
      <c r="BH9" s="6">
        <v>3250000000</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row>
    <row r="10" spans="1:106">
      <c r="A10" s="2" t="s">
        <v>10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6">
        <v>350000000</v>
      </c>
      <c r="BB10" s="6">
        <v>350000000</v>
      </c>
      <c r="BC10" s="4" t="s">
        <v>6</v>
      </c>
      <c r="BD10" s="4" t="s">
        <v>6</v>
      </c>
      <c r="BE10" s="4" t="s">
        <v>6</v>
      </c>
      <c r="BF10" s="6">
        <v>3548000000</v>
      </c>
      <c r="BG10" s="4" t="s">
        <v>6</v>
      </c>
      <c r="BH10" s="6">
        <v>3337000000</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6">
        <v>722000000</v>
      </c>
      <c r="BZ10" s="6">
        <v>500000000</v>
      </c>
      <c r="CA10" s="6">
        <v>500000000</v>
      </c>
      <c r="CB10" s="6">
        <v>250000000</v>
      </c>
      <c r="CC10" s="6">
        <v>750000000</v>
      </c>
      <c r="CD10" s="4" t="s">
        <v>6</v>
      </c>
      <c r="CE10" s="4" t="s">
        <v>6</v>
      </c>
      <c r="CF10" s="4" t="s">
        <v>6</v>
      </c>
      <c r="CG10" s="6">
        <v>140000000</v>
      </c>
      <c r="CH10" s="6">
        <v>1500000000</v>
      </c>
      <c r="CI10" s="6">
        <v>1500000000</v>
      </c>
      <c r="CJ10" s="6">
        <v>1200000000</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row>
    <row r="11" spans="1:106">
      <c r="A11" s="2" t="s">
        <v>11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6">
        <v>1100000000</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row>
    <row r="12" spans="1:106" ht="30">
      <c r="A12" s="2" t="s">
        <v>11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201">
        <v>7.2499999999999995E-2</v>
      </c>
      <c r="U12" s="4" t="s">
        <v>6</v>
      </c>
      <c r="V12" s="4" t="s">
        <v>6</v>
      </c>
      <c r="W12" s="201">
        <v>7.8799999999999995E-2</v>
      </c>
      <c r="X12" s="4" t="s">
        <v>6</v>
      </c>
      <c r="Y12" s="4" t="s">
        <v>6</v>
      </c>
      <c r="Z12" s="201">
        <v>7.0000000000000007E-2</v>
      </c>
      <c r="AA12" s="4" t="s">
        <v>6</v>
      </c>
      <c r="AB12" s="4" t="s">
        <v>6</v>
      </c>
      <c r="AC12" s="201">
        <v>8.1299999999999997E-2</v>
      </c>
      <c r="AD12" s="4" t="s">
        <v>6</v>
      </c>
      <c r="AE12" s="4" t="s">
        <v>6</v>
      </c>
      <c r="AF12" s="201">
        <v>7.3800000000000004E-2</v>
      </c>
      <c r="AG12" s="4" t="s">
        <v>6</v>
      </c>
      <c r="AH12" s="201">
        <v>5.2499999999999998E-2</v>
      </c>
      <c r="AI12" s="4" t="s">
        <v>6</v>
      </c>
      <c r="AJ12" s="4" t="s">
        <v>6</v>
      </c>
      <c r="AK12" s="4" t="s">
        <v>6</v>
      </c>
      <c r="AL12" s="201">
        <v>6.5000000000000002E-2</v>
      </c>
      <c r="AM12" s="4" t="s">
        <v>6</v>
      </c>
      <c r="AN12" s="4" t="s">
        <v>6</v>
      </c>
      <c r="AO12" s="201">
        <v>6.6299999999999998E-2</v>
      </c>
      <c r="AP12" s="4" t="s">
        <v>6</v>
      </c>
      <c r="AQ12" s="4" t="s">
        <v>6</v>
      </c>
      <c r="AR12" s="201">
        <v>5.2499999999999998E-2</v>
      </c>
      <c r="AS12" s="4" t="s">
        <v>6</v>
      </c>
      <c r="AT12" s="201">
        <v>5.1299999999999998E-2</v>
      </c>
      <c r="AU12" s="4" t="s">
        <v>6</v>
      </c>
      <c r="AV12" s="201">
        <v>5.7500000000000002E-2</v>
      </c>
      <c r="AW12" s="4" t="s">
        <v>6</v>
      </c>
      <c r="AX12" s="4" t="s">
        <v>6</v>
      </c>
      <c r="AY12" s="201">
        <v>5.7500000000000002E-2</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201">
        <v>0.08</v>
      </c>
      <c r="BO12" s="4" t="s">
        <v>6</v>
      </c>
      <c r="BP12" s="4" t="s">
        <v>6</v>
      </c>
      <c r="BQ12" s="4" t="s">
        <v>6</v>
      </c>
      <c r="BR12" s="201">
        <v>0.10879999999999999</v>
      </c>
      <c r="BS12" s="4" t="s">
        <v>6</v>
      </c>
      <c r="BT12" s="4" t="s">
        <v>6</v>
      </c>
      <c r="BU12" s="4" t="s">
        <v>6</v>
      </c>
      <c r="BV12" s="4" t="s">
        <v>6</v>
      </c>
      <c r="BW12" s="4" t="s">
        <v>6</v>
      </c>
      <c r="BX12" s="201">
        <v>0.13500000000000001</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row>
    <row r="13" spans="1:106">
      <c r="A13" s="2" t="s">
        <v>103</v>
      </c>
      <c r="B13" s="6">
        <v>-14000000</v>
      </c>
      <c r="C13" s="6">
        <v>-2000000</v>
      </c>
      <c r="D13" s="6">
        <v>-42000000</v>
      </c>
      <c r="E13" s="6">
        <v>-33000000</v>
      </c>
      <c r="F13" s="6">
        <v>-59000000</v>
      </c>
      <c r="G13" s="6">
        <v>-15000000</v>
      </c>
      <c r="H13" s="6">
        <v>-19000000</v>
      </c>
      <c r="I13" s="6">
        <v>-53000000</v>
      </c>
      <c r="J13" s="6">
        <v>-67000000</v>
      </c>
      <c r="K13" s="6">
        <v>-65000000</v>
      </c>
      <c r="L13" s="6">
        <v>-123000000</v>
      </c>
      <c r="M13" s="6">
        <v>-55000000</v>
      </c>
      <c r="N13" s="6">
        <v>-143000000</v>
      </c>
      <c r="O13" s="6">
        <v>-65000000</v>
      </c>
      <c r="P13" s="4">
        <v>0</v>
      </c>
      <c r="Q13" s="4">
        <v>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6">
        <v>-4000000</v>
      </c>
      <c r="BN13" s="4" t="s">
        <v>6</v>
      </c>
      <c r="BO13" s="4" t="s">
        <v>6</v>
      </c>
      <c r="BP13" s="4" t="s">
        <v>6</v>
      </c>
      <c r="BQ13" s="4" t="s">
        <v>6</v>
      </c>
      <c r="BR13" s="4" t="s">
        <v>6</v>
      </c>
      <c r="BS13" s="4" t="s">
        <v>6</v>
      </c>
      <c r="BT13" s="4" t="s">
        <v>6</v>
      </c>
      <c r="BU13" s="4" t="s">
        <v>6</v>
      </c>
      <c r="BV13" s="4" t="s">
        <v>6</v>
      </c>
      <c r="BW13" s="6">
        <v>52000000</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row>
    <row r="14" spans="1:106">
      <c r="A14" s="2" t="s">
        <v>11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6">
        <v>300000000</v>
      </c>
      <c r="BL14" s="6">
        <v>407000000</v>
      </c>
      <c r="BM14" s="6">
        <v>193000000</v>
      </c>
      <c r="BN14" s="4" t="s">
        <v>6</v>
      </c>
      <c r="BO14" s="6">
        <v>18000000</v>
      </c>
      <c r="BP14" s="6">
        <v>294000000</v>
      </c>
      <c r="BQ14" s="6">
        <v>234000000</v>
      </c>
      <c r="BR14" s="4" t="s">
        <v>6</v>
      </c>
      <c r="BS14" s="6">
        <v>468000000</v>
      </c>
      <c r="BT14" s="6">
        <v>678000000</v>
      </c>
      <c r="BU14" s="6">
        <v>334000000</v>
      </c>
      <c r="BV14" s="6">
        <v>286000000</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row>
    <row r="15" spans="1:106" ht="30">
      <c r="A15" s="2" t="s">
        <v>11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201">
        <v>0.995</v>
      </c>
      <c r="AP15" s="4" t="s">
        <v>6</v>
      </c>
      <c r="AQ15" s="4" t="s">
        <v>6</v>
      </c>
      <c r="AR15" s="201">
        <v>0.9902999999999999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201">
        <v>0.995</v>
      </c>
      <c r="CD15" s="4" t="s">
        <v>6</v>
      </c>
      <c r="CE15" s="4" t="s">
        <v>6</v>
      </c>
      <c r="CF15" s="4" t="s">
        <v>6</v>
      </c>
      <c r="CG15" s="4" t="s">
        <v>6</v>
      </c>
      <c r="CH15" s="4" t="s">
        <v>6</v>
      </c>
      <c r="CI15" s="201">
        <v>0.995</v>
      </c>
      <c r="CJ15" s="4" t="s">
        <v>6</v>
      </c>
      <c r="CK15" s="201">
        <v>0.99750000000000005</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row>
    <row r="16" spans="1:106" ht="30">
      <c r="A16" s="2" t="s">
        <v>11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201">
        <v>1</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row>
    <row r="17" spans="1:106" ht="30">
      <c r="A17" s="2" t="s">
        <v>11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201">
        <v>0.35</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row>
    <row r="18" spans="1:106" ht="30">
      <c r="A18" s="2" t="s">
        <v>11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201">
        <v>1.01</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row>
    <row r="19" spans="1:106" ht="30">
      <c r="A19" s="2" t="s">
        <v>11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201">
        <v>1.0674999999999999</v>
      </c>
      <c r="BT19" s="201">
        <v>1.0851999999999999</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row>
    <row r="20" spans="1:106">
      <c r="A20" s="2" t="s">
        <v>1130</v>
      </c>
      <c r="B20" s="4" t="s">
        <v>6</v>
      </c>
      <c r="C20" s="4" t="s">
        <v>6</v>
      </c>
      <c r="D20" s="4" t="s">
        <v>6</v>
      </c>
      <c r="E20" s="4" t="s">
        <v>6</v>
      </c>
      <c r="F20" s="4" t="s">
        <v>6</v>
      </c>
      <c r="G20" s="4" t="s">
        <v>6</v>
      </c>
      <c r="H20" s="4" t="s">
        <v>6</v>
      </c>
      <c r="I20" s="4" t="s">
        <v>6</v>
      </c>
      <c r="J20" s="4" t="s">
        <v>6</v>
      </c>
      <c r="K20" s="4" t="s">
        <v>6</v>
      </c>
      <c r="L20" s="6">
        <v>6520000000</v>
      </c>
      <c r="M20" s="6">
        <v>5901000000</v>
      </c>
      <c r="N20" s="6">
        <v>5072000000</v>
      </c>
      <c r="O20" s="6">
        <v>955000000</v>
      </c>
      <c r="P20" s="4">
        <v>0</v>
      </c>
      <c r="Q20" s="4">
        <v>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6">
        <v>199000000</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row>
    <row r="21" spans="1:106" ht="30">
      <c r="A21" s="2" t="s">
        <v>11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201">
        <v>1.6999999999999999E-3</v>
      </c>
      <c r="CO21" s="201">
        <v>1.6999999999999999E-3</v>
      </c>
      <c r="CP21" s="201">
        <v>2.2000000000000001E-3</v>
      </c>
      <c r="CQ21" s="4" t="s">
        <v>6</v>
      </c>
      <c r="CR21" s="4" t="s">
        <v>6</v>
      </c>
      <c r="CS21" s="4" t="s">
        <v>6</v>
      </c>
      <c r="CT21" s="4" t="s">
        <v>6</v>
      </c>
      <c r="CU21" s="4" t="s">
        <v>6</v>
      </c>
      <c r="CV21" s="4" t="s">
        <v>6</v>
      </c>
      <c r="CW21" s="4" t="s">
        <v>6</v>
      </c>
      <c r="CX21" s="4" t="s">
        <v>6</v>
      </c>
      <c r="CY21" s="4" t="s">
        <v>6</v>
      </c>
      <c r="CZ21" s="4" t="s">
        <v>6</v>
      </c>
      <c r="DA21" s="4" t="s">
        <v>6</v>
      </c>
      <c r="DB21" s="4" t="s">
        <v>6</v>
      </c>
    </row>
    <row r="22" spans="1:106" ht="30">
      <c r="A22" s="2" t="s">
        <v>11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201">
        <v>2.5000000000000001E-2</v>
      </c>
      <c r="CO22" s="4" t="s">
        <v>6</v>
      </c>
      <c r="CP22" s="4" t="s">
        <v>6</v>
      </c>
      <c r="CQ22" s="201">
        <v>0.02</v>
      </c>
      <c r="CR22" s="201">
        <v>0.03</v>
      </c>
      <c r="CS22" s="4" t="s">
        <v>6</v>
      </c>
      <c r="CT22" s="201">
        <v>2.2499999999999999E-2</v>
      </c>
      <c r="CU22" s="201">
        <v>2.2499999999999999E-2</v>
      </c>
      <c r="CV22" s="4" t="s">
        <v>6</v>
      </c>
      <c r="CW22" s="201">
        <v>2.2499999999999999E-2</v>
      </c>
      <c r="CX22" s="4" t="s">
        <v>6</v>
      </c>
      <c r="CY22" s="4" t="s">
        <v>6</v>
      </c>
      <c r="CZ22" s="4" t="s">
        <v>6</v>
      </c>
      <c r="DA22" s="4" t="s">
        <v>6</v>
      </c>
      <c r="DB22" s="4" t="s">
        <v>6</v>
      </c>
    </row>
    <row r="23" spans="1:106" ht="30">
      <c r="A23" s="2" t="s">
        <v>11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6">
        <v>750000000</v>
      </c>
      <c r="CC23" s="4" t="s">
        <v>6</v>
      </c>
      <c r="CD23" s="6">
        <v>1300000000</v>
      </c>
      <c r="CE23" s="6">
        <v>1150000000</v>
      </c>
      <c r="CF23" s="6">
        <v>1300000000</v>
      </c>
      <c r="CG23" s="6">
        <v>1300000000</v>
      </c>
      <c r="CH23" s="4" t="s">
        <v>6</v>
      </c>
      <c r="CI23" s="6">
        <v>1500000000</v>
      </c>
      <c r="CJ23" s="4" t="s">
        <v>6</v>
      </c>
      <c r="CK23" s="6">
        <v>1200000000</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row>
    <row r="24" spans="1:106" ht="30">
      <c r="A24" s="2" t="s">
        <v>113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201">
        <v>0.01</v>
      </c>
      <c r="CT24" s="4" t="s">
        <v>6</v>
      </c>
      <c r="CU24" s="4" t="s">
        <v>6</v>
      </c>
      <c r="CV24" s="201">
        <v>7.4999999999999997E-3</v>
      </c>
      <c r="CW24" s="4" t="s">
        <v>6</v>
      </c>
      <c r="CX24" s="201">
        <v>7.4999999999999997E-3</v>
      </c>
      <c r="CY24" s="4" t="s">
        <v>6</v>
      </c>
      <c r="CZ24" s="4" t="s">
        <v>6</v>
      </c>
      <c r="DA24" s="4" t="s">
        <v>6</v>
      </c>
      <c r="DB24" s="4" t="s">
        <v>6</v>
      </c>
    </row>
    <row r="25" spans="1:106">
      <c r="A25" s="2" t="s">
        <v>113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v>5.5</v>
      </c>
      <c r="BE25" s="4">
        <v>1</v>
      </c>
      <c r="BF25" s="4" t="s">
        <v>6</v>
      </c>
      <c r="BG25" s="4" t="s">
        <v>6</v>
      </c>
      <c r="BH25" s="4" t="s">
        <v>6</v>
      </c>
      <c r="BI25" s="4">
        <v>3.5</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v>5</v>
      </c>
      <c r="CZ25" s="4">
        <v>1</v>
      </c>
      <c r="DA25" s="4">
        <v>4</v>
      </c>
      <c r="DB25" s="4">
        <v>1</v>
      </c>
    </row>
    <row r="26" spans="1:106" ht="30">
      <c r="A26" s="2" t="s">
        <v>11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201">
        <v>0.35</v>
      </c>
      <c r="BD26" s="4" t="s">
        <v>6</v>
      </c>
      <c r="BE26" s="4" t="s">
        <v>6</v>
      </c>
      <c r="BF26" s="4" t="s">
        <v>6</v>
      </c>
      <c r="BG26" s="4" t="s">
        <v>6</v>
      </c>
      <c r="BH26" s="4" t="s">
        <v>6</v>
      </c>
      <c r="BI26" s="4" t="s">
        <v>6</v>
      </c>
      <c r="BJ26" s="201">
        <v>0.5</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row>
    <row r="27" spans="1:106">
      <c r="A27" s="2" t="s">
        <v>11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6">
        <v>15000000</v>
      </c>
      <c r="CI27" s="4" t="s">
        <v>6</v>
      </c>
      <c r="CJ27" s="6">
        <v>12000000</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row>
    <row r="28" spans="1:106" ht="45">
      <c r="A28" s="2" t="s">
        <v>113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6">
        <v>38000000</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row>
    <row r="29" spans="1:106" ht="30">
      <c r="A29" s="2" t="s">
        <v>11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201">
        <v>3.0000000000000001E-3</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row>
    <row r="30" spans="1:106" ht="45">
      <c r="A30" s="2" t="s">
        <v>11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6">
        <v>7500000000</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row>
    <row r="31" spans="1:106" ht="45">
      <c r="A31" s="2" t="s">
        <v>11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6">
        <v>100000000</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row>
    <row r="32" spans="1:106" ht="45">
      <c r="A32" s="2" t="s">
        <v>1142</v>
      </c>
      <c r="B32" s="4" t="s">
        <v>6</v>
      </c>
      <c r="C32" s="4" t="s">
        <v>6</v>
      </c>
      <c r="D32" s="4" t="s">
        <v>6</v>
      </c>
      <c r="E32" s="4" t="s">
        <v>6</v>
      </c>
      <c r="F32" s="4" t="s">
        <v>6</v>
      </c>
      <c r="G32" s="4" t="s">
        <v>6</v>
      </c>
      <c r="H32" s="4" t="s">
        <v>6</v>
      </c>
      <c r="I32" s="4" t="s">
        <v>6</v>
      </c>
      <c r="J32" s="4" t="s">
        <v>6</v>
      </c>
      <c r="K32" s="4" t="s">
        <v>6</v>
      </c>
      <c r="L32" s="6">
        <v>4140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row>
    <row r="33" spans="1:106" ht="30">
      <c r="A33" s="2" t="s">
        <v>1143</v>
      </c>
      <c r="B33" s="4" t="s">
        <v>6</v>
      </c>
      <c r="C33" s="4" t="s">
        <v>6</v>
      </c>
      <c r="D33" s="4" t="s">
        <v>6</v>
      </c>
      <c r="E33" s="4" t="s">
        <v>6</v>
      </c>
      <c r="F33" s="4" t="s">
        <v>6</v>
      </c>
      <c r="G33" s="4" t="s">
        <v>6</v>
      </c>
      <c r="H33" s="4" t="s">
        <v>6</v>
      </c>
      <c r="I33" s="4" t="s">
        <v>6</v>
      </c>
      <c r="J33" s="4" t="s">
        <v>6</v>
      </c>
      <c r="K33" s="4" t="s">
        <v>6</v>
      </c>
      <c r="L33" s="6">
        <v>650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row>
    <row r="34" spans="1:106" ht="30">
      <c r="A34" s="2" t="s">
        <v>1144</v>
      </c>
      <c r="B34" s="4" t="s">
        <v>6</v>
      </c>
      <c r="C34" s="4" t="s">
        <v>6</v>
      </c>
      <c r="D34" s="4" t="s">
        <v>6</v>
      </c>
      <c r="E34" s="4" t="s">
        <v>6</v>
      </c>
      <c r="F34" s="4" t="s">
        <v>6</v>
      </c>
      <c r="G34" s="4" t="s">
        <v>6</v>
      </c>
      <c r="H34" s="4" t="s">
        <v>6</v>
      </c>
      <c r="I34" s="4" t="s">
        <v>6</v>
      </c>
      <c r="J34" s="4" t="s">
        <v>6</v>
      </c>
      <c r="K34" s="4" t="s">
        <v>6</v>
      </c>
      <c r="L34" s="6">
        <v>930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6">
        <v>66000000</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row>
    <row r="35" spans="1:106" ht="30">
      <c r="A35" s="2" t="s">
        <v>1145</v>
      </c>
      <c r="B35" s="4" t="s">
        <v>6</v>
      </c>
      <c r="C35" s="4" t="s">
        <v>6</v>
      </c>
      <c r="D35" s="4" t="s">
        <v>6</v>
      </c>
      <c r="E35" s="4" t="s">
        <v>6</v>
      </c>
      <c r="F35" s="4" t="s">
        <v>6</v>
      </c>
      <c r="G35" s="4" t="s">
        <v>6</v>
      </c>
      <c r="H35" s="4" t="s">
        <v>6</v>
      </c>
      <c r="I35" s="4" t="s">
        <v>6</v>
      </c>
      <c r="J35" s="4" t="s">
        <v>6</v>
      </c>
      <c r="K35" s="4" t="s">
        <v>6</v>
      </c>
      <c r="L35" s="6">
        <v>11020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6">
        <v>75000000</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row>
    <row r="36" spans="1:106" ht="30">
      <c r="A36" s="2" t="s">
        <v>1146</v>
      </c>
      <c r="B36" s="4" t="s">
        <v>6</v>
      </c>
      <c r="C36" s="4" t="s">
        <v>6</v>
      </c>
      <c r="D36" s="4" t="s">
        <v>6</v>
      </c>
      <c r="E36" s="4" t="s">
        <v>6</v>
      </c>
      <c r="F36" s="4" t="s">
        <v>6</v>
      </c>
      <c r="G36" s="4" t="s">
        <v>6</v>
      </c>
      <c r="H36" s="4" t="s">
        <v>6</v>
      </c>
      <c r="I36" s="4" t="s">
        <v>6</v>
      </c>
      <c r="J36" s="4" t="s">
        <v>6</v>
      </c>
      <c r="K36" s="4" t="s">
        <v>6</v>
      </c>
      <c r="L36" s="6">
        <v>67300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row>
    <row r="37" spans="1:106" ht="30">
      <c r="A37" s="2" t="s">
        <v>1147</v>
      </c>
      <c r="B37" s="4" t="s">
        <v>6</v>
      </c>
      <c r="C37" s="4" t="s">
        <v>6</v>
      </c>
      <c r="D37" s="4" t="s">
        <v>6</v>
      </c>
      <c r="E37" s="4" t="s">
        <v>6</v>
      </c>
      <c r="F37" s="4" t="s">
        <v>6</v>
      </c>
      <c r="G37" s="4" t="s">
        <v>6</v>
      </c>
      <c r="H37" s="4" t="s">
        <v>6</v>
      </c>
      <c r="I37" s="4" t="s">
        <v>6</v>
      </c>
      <c r="J37" s="4" t="s">
        <v>6</v>
      </c>
      <c r="K37" s="4" t="s">
        <v>6</v>
      </c>
      <c r="L37" s="8">
        <v>1190100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row>
  </sheetData>
  <mergeCells count="26">
    <mergeCell ref="CY1:DB1"/>
    <mergeCell ref="B2:B6"/>
    <mergeCell ref="C2:C6"/>
    <mergeCell ref="D2:D6"/>
    <mergeCell ref="E2:E6"/>
    <mergeCell ref="F2:F6"/>
    <mergeCell ref="G2:G6"/>
    <mergeCell ref="H2:H6"/>
    <mergeCell ref="I2:I6"/>
    <mergeCell ref="J2:J6"/>
    <mergeCell ref="BO1:BQ1"/>
    <mergeCell ref="BS1:BV1"/>
    <mergeCell ref="CC1:CE1"/>
    <mergeCell ref="CL1:CM1"/>
    <mergeCell ref="CQ1:CR1"/>
    <mergeCell ref="CT1:CU1"/>
    <mergeCell ref="A1:A6"/>
    <mergeCell ref="B1:J1"/>
    <mergeCell ref="L1:Q1"/>
    <mergeCell ref="BD1:BF1"/>
    <mergeCell ref="BI1:BJ1"/>
    <mergeCell ref="BK1:BM1"/>
    <mergeCell ref="K2:K6"/>
    <mergeCell ref="L2:L6"/>
    <mergeCell ref="M2:M6"/>
    <mergeCell ref="N2:N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4" width="12.28515625" bestFit="1" customWidth="1"/>
    <col min="5" max="9" width="31" bestFit="1" customWidth="1"/>
    <col min="10" max="12" width="32.85546875" bestFit="1" customWidth="1"/>
    <col min="13" max="15" width="31" bestFit="1" customWidth="1"/>
    <col min="16" max="17" width="36.5703125" bestFit="1" customWidth="1"/>
  </cols>
  <sheetData>
    <row r="1" spans="1:17" ht="15" customHeight="1">
      <c r="A1" s="1" t="s">
        <v>1148</v>
      </c>
      <c r="B1" s="9" t="s">
        <v>2</v>
      </c>
      <c r="C1" s="9"/>
      <c r="D1" s="9"/>
      <c r="E1" s="1" t="s">
        <v>80</v>
      </c>
      <c r="F1" s="1" t="s">
        <v>1149</v>
      </c>
      <c r="G1" s="9" t="s">
        <v>2</v>
      </c>
      <c r="H1" s="9"/>
      <c r="I1" s="9"/>
      <c r="J1" s="9"/>
      <c r="K1" s="9"/>
      <c r="L1" s="9"/>
      <c r="M1" s="1" t="s">
        <v>82</v>
      </c>
      <c r="N1" s="9" t="s">
        <v>80</v>
      </c>
      <c r="O1" s="9"/>
      <c r="P1" s="9"/>
      <c r="Q1" s="9"/>
    </row>
    <row r="2" spans="1:17" ht="30">
      <c r="A2" s="1" t="s">
        <v>68</v>
      </c>
      <c r="B2" s="9" t="s">
        <v>3</v>
      </c>
      <c r="C2" s="9" t="s">
        <v>35</v>
      </c>
      <c r="D2" s="9" t="s">
        <v>87</v>
      </c>
      <c r="E2" s="1" t="s">
        <v>86</v>
      </c>
      <c r="F2" s="1" t="s">
        <v>87</v>
      </c>
      <c r="G2" s="1" t="s">
        <v>3</v>
      </c>
      <c r="H2" s="1" t="s">
        <v>35</v>
      </c>
      <c r="I2" s="1" t="s">
        <v>87</v>
      </c>
      <c r="J2" s="1" t="s">
        <v>3</v>
      </c>
      <c r="K2" s="1" t="s">
        <v>35</v>
      </c>
      <c r="L2" s="1" t="s">
        <v>87</v>
      </c>
      <c r="M2" s="1" t="s">
        <v>1151</v>
      </c>
      <c r="N2" s="1" t="s">
        <v>86</v>
      </c>
      <c r="O2" s="1" t="s">
        <v>87</v>
      </c>
      <c r="P2" s="1" t="s">
        <v>87</v>
      </c>
      <c r="Q2" s="1" t="s">
        <v>87</v>
      </c>
    </row>
    <row r="3" spans="1:17">
      <c r="A3" s="1"/>
      <c r="B3" s="9"/>
      <c r="C3" s="9"/>
      <c r="D3" s="9"/>
      <c r="E3" s="1" t="s">
        <v>63</v>
      </c>
      <c r="F3" s="1" t="s">
        <v>63</v>
      </c>
      <c r="G3" s="1" t="s">
        <v>63</v>
      </c>
      <c r="H3" s="1" t="s">
        <v>63</v>
      </c>
      <c r="I3" s="1" t="s">
        <v>63</v>
      </c>
      <c r="J3" s="1" t="s">
        <v>63</v>
      </c>
      <c r="K3" s="1" t="s">
        <v>63</v>
      </c>
      <c r="L3" s="1" t="s">
        <v>63</v>
      </c>
      <c r="M3" s="1" t="s">
        <v>63</v>
      </c>
      <c r="N3" s="1" t="s">
        <v>63</v>
      </c>
      <c r="O3" s="1" t="s">
        <v>63</v>
      </c>
      <c r="P3" s="1" t="s">
        <v>63</v>
      </c>
      <c r="Q3" s="1" t="s">
        <v>63</v>
      </c>
    </row>
    <row r="4" spans="1:17" ht="30">
      <c r="A4" s="1"/>
      <c r="B4" s="9"/>
      <c r="C4" s="9"/>
      <c r="D4" s="9"/>
      <c r="E4" s="1"/>
      <c r="F4" s="1"/>
      <c r="G4" s="1"/>
      <c r="H4" s="1"/>
      <c r="I4" s="1"/>
      <c r="J4" s="1" t="s">
        <v>1150</v>
      </c>
      <c r="K4" s="1" t="s">
        <v>1150</v>
      </c>
      <c r="L4" s="1" t="s">
        <v>1150</v>
      </c>
      <c r="M4" s="1" t="s">
        <v>1152</v>
      </c>
      <c r="N4" s="1" t="s">
        <v>1153</v>
      </c>
      <c r="O4" s="1" t="s">
        <v>1153</v>
      </c>
      <c r="P4" s="1" t="s">
        <v>1154</v>
      </c>
      <c r="Q4" s="1" t="s">
        <v>1155</v>
      </c>
    </row>
    <row r="5" spans="1:17" ht="30">
      <c r="A5" s="3" t="s">
        <v>11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157</v>
      </c>
      <c r="B6" s="4" t="s">
        <v>6</v>
      </c>
      <c r="C6" s="4" t="s">
        <v>6</v>
      </c>
      <c r="D6" s="4" t="s">
        <v>6</v>
      </c>
      <c r="E6" s="6">
        <v>49332</v>
      </c>
      <c r="F6" s="6">
        <v>4100000</v>
      </c>
      <c r="G6" s="6">
        <v>150258</v>
      </c>
      <c r="H6" s="6">
        <v>178749</v>
      </c>
      <c r="I6" s="6">
        <v>14608564</v>
      </c>
      <c r="J6" s="4" t="s">
        <v>6</v>
      </c>
      <c r="K6" s="4" t="s">
        <v>6</v>
      </c>
      <c r="L6" s="4" t="s">
        <v>6</v>
      </c>
      <c r="M6" s="6">
        <v>4500000</v>
      </c>
      <c r="N6" s="6">
        <v>49332</v>
      </c>
      <c r="O6" s="6">
        <v>700668</v>
      </c>
      <c r="P6" s="6">
        <v>3000000</v>
      </c>
      <c r="Q6" s="6">
        <v>2200000</v>
      </c>
    </row>
    <row r="7" spans="1:17" ht="30">
      <c r="A7" s="2" t="s">
        <v>1158</v>
      </c>
      <c r="B7" s="4" t="s">
        <v>6</v>
      </c>
      <c r="C7" s="4" t="s">
        <v>6</v>
      </c>
      <c r="D7" s="4" t="s">
        <v>6</v>
      </c>
      <c r="E7" s="4" t="s">
        <v>6</v>
      </c>
      <c r="F7" s="7">
        <v>48.48</v>
      </c>
      <c r="G7" s="4" t="s">
        <v>6</v>
      </c>
      <c r="H7" s="4" t="s">
        <v>6</v>
      </c>
      <c r="I7" s="4" t="s">
        <v>6</v>
      </c>
      <c r="J7" s="4" t="s">
        <v>6</v>
      </c>
      <c r="K7" s="4" t="s">
        <v>6</v>
      </c>
      <c r="L7" s="4" t="s">
        <v>6</v>
      </c>
      <c r="M7" s="7">
        <v>46.1</v>
      </c>
      <c r="N7" s="4" t="s">
        <v>6</v>
      </c>
      <c r="O7" s="7">
        <v>55.18</v>
      </c>
      <c r="P7" s="7">
        <v>54.35</v>
      </c>
      <c r="Q7" s="7">
        <v>54.35</v>
      </c>
    </row>
    <row r="8" spans="1:17">
      <c r="A8" s="2" t="s">
        <v>1159</v>
      </c>
      <c r="B8" s="8">
        <v>15</v>
      </c>
      <c r="C8" s="8">
        <v>11</v>
      </c>
      <c r="D8" s="8">
        <v>733</v>
      </c>
      <c r="E8" s="4" t="s">
        <v>6</v>
      </c>
      <c r="F8" s="8">
        <v>200</v>
      </c>
      <c r="G8" s="4" t="s">
        <v>65</v>
      </c>
      <c r="H8" s="4" t="s">
        <v>65</v>
      </c>
      <c r="I8" s="4" t="s">
        <v>65</v>
      </c>
      <c r="J8" s="8">
        <v>15</v>
      </c>
      <c r="K8" s="8">
        <v>9</v>
      </c>
      <c r="L8" s="8">
        <v>7</v>
      </c>
      <c r="M8" s="8">
        <v>207</v>
      </c>
      <c r="N8" s="4" t="s">
        <v>6</v>
      </c>
      <c r="O8" s="8">
        <v>41</v>
      </c>
      <c r="P8" s="8">
        <v>163</v>
      </c>
      <c r="Q8" s="8">
        <v>117</v>
      </c>
    </row>
    <row r="9" spans="1:17" ht="30">
      <c r="A9" s="2" t="s">
        <v>1160</v>
      </c>
      <c r="B9" s="4" t="s">
        <v>6</v>
      </c>
      <c r="C9" s="4" t="s">
        <v>6</v>
      </c>
      <c r="D9" s="4" t="s">
        <v>6</v>
      </c>
      <c r="E9" s="4" t="s">
        <v>6</v>
      </c>
      <c r="F9" s="4" t="s">
        <v>6</v>
      </c>
      <c r="G9" s="4" t="s">
        <v>6</v>
      </c>
      <c r="H9" s="4" t="s">
        <v>6</v>
      </c>
      <c r="I9" s="4" t="s">
        <v>6</v>
      </c>
      <c r="J9" s="4" t="s">
        <v>6</v>
      </c>
      <c r="K9" s="4" t="s">
        <v>6</v>
      </c>
      <c r="L9" s="4" t="s">
        <v>6</v>
      </c>
      <c r="M9" s="4" t="s">
        <v>6</v>
      </c>
      <c r="N9" s="4" t="s">
        <v>6</v>
      </c>
      <c r="O9" s="6">
        <v>750000</v>
      </c>
      <c r="P9" s="4" t="s">
        <v>6</v>
      </c>
      <c r="Q9" s="4" t="s">
        <v>6</v>
      </c>
    </row>
    <row r="10" spans="1:17" ht="45">
      <c r="A10" s="2" t="s">
        <v>1161</v>
      </c>
      <c r="B10" s="4" t="s">
        <v>6</v>
      </c>
      <c r="C10" s="4" t="s">
        <v>6</v>
      </c>
      <c r="D10" s="4" t="s">
        <v>6</v>
      </c>
      <c r="E10" s="4" t="s">
        <v>6</v>
      </c>
      <c r="F10" s="4" t="s">
        <v>6</v>
      </c>
      <c r="G10" s="4" t="s">
        <v>6</v>
      </c>
      <c r="H10" s="4" t="s">
        <v>6</v>
      </c>
      <c r="I10" s="4" t="s">
        <v>6</v>
      </c>
      <c r="J10" s="6">
        <v>150258</v>
      </c>
      <c r="K10" s="6">
        <v>129417</v>
      </c>
      <c r="L10" s="6">
        <v>141175</v>
      </c>
      <c r="M10" s="4" t="s">
        <v>6</v>
      </c>
      <c r="N10" s="4" t="s">
        <v>6</v>
      </c>
      <c r="O10" s="4" t="s">
        <v>6</v>
      </c>
      <c r="P10" s="4" t="s">
        <v>6</v>
      </c>
      <c r="Q10" s="4" t="s">
        <v>6</v>
      </c>
    </row>
    <row r="11" spans="1:17" ht="30">
      <c r="A11" s="2" t="s">
        <v>1162</v>
      </c>
      <c r="B11" s="4" t="s">
        <v>6</v>
      </c>
      <c r="C11" s="4" t="s">
        <v>6</v>
      </c>
      <c r="D11" s="4" t="s">
        <v>6</v>
      </c>
      <c r="E11" s="4" t="s">
        <v>6</v>
      </c>
      <c r="F11" s="4" t="s">
        <v>6</v>
      </c>
      <c r="G11" s="6">
        <v>150258</v>
      </c>
      <c r="H11" s="6">
        <v>129417</v>
      </c>
      <c r="I11" s="6">
        <v>14800000</v>
      </c>
      <c r="J11" s="4" t="s">
        <v>6</v>
      </c>
      <c r="K11" s="4" t="s">
        <v>6</v>
      </c>
      <c r="L11" s="4" t="s">
        <v>6</v>
      </c>
      <c r="M11" s="4" t="s">
        <v>6</v>
      </c>
      <c r="N11" s="4" t="s">
        <v>6</v>
      </c>
      <c r="O11" s="4" t="s">
        <v>6</v>
      </c>
      <c r="P11" s="4" t="s">
        <v>6</v>
      </c>
      <c r="Q11" s="4" t="s">
        <v>6</v>
      </c>
    </row>
  </sheetData>
  <mergeCells count="6">
    <mergeCell ref="B1:D1"/>
    <mergeCell ref="G1:L1"/>
    <mergeCell ref="N1:Q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7" bestFit="1" customWidth="1"/>
    <col min="3" max="3" width="34" bestFit="1" customWidth="1"/>
    <col min="4" max="4" width="36.5703125" bestFit="1" customWidth="1"/>
    <col min="5" max="5" width="23.7109375" bestFit="1" customWidth="1"/>
    <col min="6" max="6" width="36.5703125" bestFit="1" customWidth="1"/>
    <col min="7" max="7" width="31" bestFit="1" customWidth="1"/>
    <col min="8" max="8" width="30.85546875" bestFit="1" customWidth="1"/>
  </cols>
  <sheetData>
    <row r="1" spans="1:8" ht="15" customHeight="1">
      <c r="A1" s="1" t="s">
        <v>117</v>
      </c>
      <c r="B1" s="9" t="s">
        <v>118</v>
      </c>
      <c r="C1" s="9" t="s">
        <v>119</v>
      </c>
      <c r="D1" s="9" t="s">
        <v>120</v>
      </c>
      <c r="E1" s="9" t="s">
        <v>121</v>
      </c>
      <c r="F1" s="9" t="s">
        <v>122</v>
      </c>
      <c r="G1" s="9" t="s">
        <v>63</v>
      </c>
      <c r="H1" s="9" t="s">
        <v>66</v>
      </c>
    </row>
    <row r="2" spans="1:8">
      <c r="A2" s="1" t="s">
        <v>34</v>
      </c>
      <c r="B2" s="9"/>
      <c r="C2" s="9"/>
      <c r="D2" s="9"/>
      <c r="E2" s="9"/>
      <c r="F2" s="9"/>
      <c r="G2" s="9"/>
      <c r="H2" s="9"/>
    </row>
    <row r="3" spans="1:8">
      <c r="A3" s="2" t="s">
        <v>123</v>
      </c>
      <c r="B3" s="8">
        <v>1478</v>
      </c>
      <c r="C3" s="8">
        <v>1776</v>
      </c>
      <c r="D3" s="8">
        <v>-235</v>
      </c>
      <c r="E3" s="8">
        <v>-6</v>
      </c>
      <c r="F3" s="8">
        <v>-57</v>
      </c>
      <c r="G3" s="4" t="s">
        <v>65</v>
      </c>
      <c r="H3" s="4" t="s">
        <v>65</v>
      </c>
    </row>
    <row r="4" spans="1:8" ht="30">
      <c r="A4" s="3" t="s">
        <v>124</v>
      </c>
      <c r="B4" s="4" t="s">
        <v>6</v>
      </c>
      <c r="C4" s="4" t="s">
        <v>6</v>
      </c>
      <c r="D4" s="4" t="s">
        <v>6</v>
      </c>
      <c r="E4" s="4" t="s">
        <v>6</v>
      </c>
      <c r="F4" s="4" t="s">
        <v>6</v>
      </c>
      <c r="G4" s="4" t="s">
        <v>6</v>
      </c>
      <c r="H4" s="4" t="s">
        <v>6</v>
      </c>
    </row>
    <row r="5" spans="1:8">
      <c r="A5" s="2" t="s">
        <v>109</v>
      </c>
      <c r="B5" s="4">
        <v>-369</v>
      </c>
      <c r="C5" s="4" t="s">
        <v>65</v>
      </c>
      <c r="D5" s="4">
        <v>-369</v>
      </c>
      <c r="E5" s="4" t="s">
        <v>65</v>
      </c>
      <c r="F5" s="4" t="s">
        <v>65</v>
      </c>
      <c r="G5" s="4" t="s">
        <v>65</v>
      </c>
      <c r="H5" s="4" t="s">
        <v>65</v>
      </c>
    </row>
    <row r="6" spans="1:8" ht="30">
      <c r="A6" s="2" t="s">
        <v>115</v>
      </c>
      <c r="B6" s="4">
        <v>-8</v>
      </c>
      <c r="C6" s="4" t="s">
        <v>65</v>
      </c>
      <c r="D6" s="4" t="s">
        <v>65</v>
      </c>
      <c r="E6" s="4" t="s">
        <v>65</v>
      </c>
      <c r="F6" s="4">
        <v>-8</v>
      </c>
      <c r="G6" s="4" t="s">
        <v>65</v>
      </c>
      <c r="H6" s="4" t="s">
        <v>65</v>
      </c>
    </row>
    <row r="7" spans="1:8">
      <c r="A7" s="2" t="s">
        <v>125</v>
      </c>
      <c r="B7" s="4">
        <v>36</v>
      </c>
      <c r="C7" s="4">
        <v>36</v>
      </c>
      <c r="D7" s="4" t="s">
        <v>65</v>
      </c>
      <c r="E7" s="4" t="s">
        <v>65</v>
      </c>
      <c r="F7" s="4" t="s">
        <v>65</v>
      </c>
      <c r="G7" s="4" t="s">
        <v>65</v>
      </c>
      <c r="H7" s="4" t="s">
        <v>65</v>
      </c>
    </row>
    <row r="8" spans="1:8">
      <c r="A8" s="2" t="s">
        <v>126</v>
      </c>
      <c r="B8" s="4">
        <v>5</v>
      </c>
      <c r="C8" s="4">
        <v>5</v>
      </c>
      <c r="D8" s="4" t="s">
        <v>65</v>
      </c>
      <c r="E8" s="4" t="s">
        <v>65</v>
      </c>
      <c r="F8" s="4" t="s">
        <v>65</v>
      </c>
      <c r="G8" s="4" t="s">
        <v>65</v>
      </c>
      <c r="H8" s="4" t="s">
        <v>65</v>
      </c>
    </row>
    <row r="9" spans="1:8">
      <c r="A9" s="2" t="s">
        <v>127</v>
      </c>
      <c r="B9" s="4">
        <v>-733</v>
      </c>
      <c r="C9" s="4" t="s">
        <v>65</v>
      </c>
      <c r="D9" s="4" t="s">
        <v>65</v>
      </c>
      <c r="E9" s="4">
        <v>-733</v>
      </c>
      <c r="F9" s="4" t="s">
        <v>65</v>
      </c>
      <c r="G9" s="4" t="s">
        <v>65</v>
      </c>
      <c r="H9" s="4" t="s">
        <v>65</v>
      </c>
    </row>
    <row r="10" spans="1:8">
      <c r="A10" s="2" t="s">
        <v>128</v>
      </c>
      <c r="B10" s="4" t="s">
        <v>65</v>
      </c>
      <c r="C10" s="4">
        <v>-261</v>
      </c>
      <c r="D10" s="4">
        <v>-478</v>
      </c>
      <c r="E10" s="4">
        <v>739</v>
      </c>
      <c r="F10" s="4" t="s">
        <v>65</v>
      </c>
      <c r="G10" s="4" t="s">
        <v>65</v>
      </c>
      <c r="H10" s="4" t="s">
        <v>65</v>
      </c>
    </row>
    <row r="11" spans="1:8">
      <c r="A11" s="2" t="s">
        <v>129</v>
      </c>
      <c r="B11" s="4">
        <v>409</v>
      </c>
      <c r="C11" s="6">
        <v>1556</v>
      </c>
      <c r="D11" s="6">
        <v>-1082</v>
      </c>
      <c r="E11" s="4" t="s">
        <v>65</v>
      </c>
      <c r="F11" s="4">
        <v>-65</v>
      </c>
      <c r="G11" s="4" t="s">
        <v>65</v>
      </c>
      <c r="H11" s="4" t="s">
        <v>65</v>
      </c>
    </row>
    <row r="12" spans="1:8">
      <c r="A12" s="2" t="s">
        <v>130</v>
      </c>
      <c r="B12" s="4" t="s">
        <v>6</v>
      </c>
      <c r="C12" s="4" t="s">
        <v>6</v>
      </c>
      <c r="D12" s="4" t="s">
        <v>6</v>
      </c>
      <c r="E12" s="4" t="s">
        <v>6</v>
      </c>
      <c r="F12" s="4" t="s">
        <v>6</v>
      </c>
      <c r="G12" s="4" t="s">
        <v>6</v>
      </c>
      <c r="H12" s="4" t="s">
        <v>6</v>
      </c>
    </row>
    <row r="13" spans="1:8" ht="30">
      <c r="A13" s="3" t="s">
        <v>124</v>
      </c>
      <c r="B13" s="4" t="s">
        <v>6</v>
      </c>
      <c r="C13" s="4" t="s">
        <v>6</v>
      </c>
      <c r="D13" s="4" t="s">
        <v>6</v>
      </c>
      <c r="E13" s="4" t="s">
        <v>6</v>
      </c>
      <c r="F13" s="4" t="s">
        <v>6</v>
      </c>
      <c r="G13" s="4" t="s">
        <v>6</v>
      </c>
      <c r="H13" s="4" t="s">
        <v>6</v>
      </c>
    </row>
    <row r="14" spans="1:8">
      <c r="A14" s="2" t="s">
        <v>127</v>
      </c>
      <c r="B14" s="4" t="s">
        <v>6</v>
      </c>
      <c r="C14" s="4" t="s">
        <v>6</v>
      </c>
      <c r="D14" s="4" t="s">
        <v>6</v>
      </c>
      <c r="E14" s="4" t="s">
        <v>6</v>
      </c>
      <c r="F14" s="4" t="s">
        <v>6</v>
      </c>
      <c r="G14" s="4">
        <v>-200</v>
      </c>
      <c r="H14" s="4" t="s">
        <v>6</v>
      </c>
    </row>
    <row r="15" spans="1:8">
      <c r="A15" s="2" t="s">
        <v>129</v>
      </c>
      <c r="B15" s="4">
        <v>409</v>
      </c>
      <c r="C15" s="6">
        <v>1556</v>
      </c>
      <c r="D15" s="6">
        <v>-1082</v>
      </c>
      <c r="E15" s="4" t="s">
        <v>65</v>
      </c>
      <c r="F15" s="4">
        <v>-65</v>
      </c>
      <c r="G15" s="4" t="s">
        <v>65</v>
      </c>
      <c r="H15" s="4" t="s">
        <v>65</v>
      </c>
    </row>
    <row r="16" spans="1:8" ht="30">
      <c r="A16" s="3" t="s">
        <v>124</v>
      </c>
      <c r="B16" s="4" t="s">
        <v>6</v>
      </c>
      <c r="C16" s="4" t="s">
        <v>6</v>
      </c>
      <c r="D16" s="4" t="s">
        <v>6</v>
      </c>
      <c r="E16" s="4" t="s">
        <v>6</v>
      </c>
      <c r="F16" s="4" t="s">
        <v>6</v>
      </c>
      <c r="G16" s="4" t="s">
        <v>6</v>
      </c>
      <c r="H16" s="4" t="s">
        <v>6</v>
      </c>
    </row>
    <row r="17" spans="1:8">
      <c r="A17" s="2" t="s">
        <v>109</v>
      </c>
      <c r="B17" s="4">
        <v>-304</v>
      </c>
      <c r="C17" s="4" t="s">
        <v>65</v>
      </c>
      <c r="D17" s="4">
        <v>-304</v>
      </c>
      <c r="E17" s="4" t="s">
        <v>65</v>
      </c>
      <c r="F17" s="4" t="s">
        <v>65</v>
      </c>
      <c r="G17" s="4" t="s">
        <v>65</v>
      </c>
      <c r="H17" s="4" t="s">
        <v>65</v>
      </c>
    </row>
    <row r="18" spans="1:8" ht="30">
      <c r="A18" s="2" t="s">
        <v>115</v>
      </c>
      <c r="B18" s="4">
        <v>-10</v>
      </c>
      <c r="C18" s="4" t="s">
        <v>65</v>
      </c>
      <c r="D18" s="4" t="s">
        <v>65</v>
      </c>
      <c r="E18" s="4" t="s">
        <v>65</v>
      </c>
      <c r="F18" s="4">
        <v>-10</v>
      </c>
      <c r="G18" s="4" t="s">
        <v>65</v>
      </c>
      <c r="H18" s="4" t="s">
        <v>65</v>
      </c>
    </row>
    <row r="19" spans="1:8">
      <c r="A19" s="2" t="s">
        <v>125</v>
      </c>
      <c r="B19" s="4">
        <v>50</v>
      </c>
      <c r="C19" s="4">
        <v>50</v>
      </c>
      <c r="D19" s="4" t="s">
        <v>65</v>
      </c>
      <c r="E19" s="4" t="s">
        <v>65</v>
      </c>
      <c r="F19" s="4" t="s">
        <v>65</v>
      </c>
      <c r="G19" s="4" t="s">
        <v>65</v>
      </c>
      <c r="H19" s="4" t="s">
        <v>65</v>
      </c>
    </row>
    <row r="20" spans="1:8">
      <c r="A20" s="2" t="s">
        <v>126</v>
      </c>
      <c r="B20" s="4">
        <v>15</v>
      </c>
      <c r="C20" s="4">
        <v>15</v>
      </c>
      <c r="D20" s="4" t="s">
        <v>65</v>
      </c>
      <c r="E20" s="4" t="s">
        <v>65</v>
      </c>
      <c r="F20" s="4" t="s">
        <v>65</v>
      </c>
      <c r="G20" s="4" t="s">
        <v>65</v>
      </c>
      <c r="H20" s="4" t="s">
        <v>65</v>
      </c>
    </row>
    <row r="21" spans="1:8">
      <c r="A21" s="2" t="s">
        <v>127</v>
      </c>
      <c r="B21" s="4">
        <v>-11</v>
      </c>
      <c r="C21" s="4" t="s">
        <v>65</v>
      </c>
      <c r="D21" s="4" t="s">
        <v>65</v>
      </c>
      <c r="E21" s="4">
        <v>-11</v>
      </c>
      <c r="F21" s="4" t="s">
        <v>65</v>
      </c>
      <c r="G21" s="4" t="s">
        <v>65</v>
      </c>
      <c r="H21" s="4" t="s">
        <v>65</v>
      </c>
    </row>
    <row r="22" spans="1:8">
      <c r="A22" s="2" t="s">
        <v>128</v>
      </c>
      <c r="B22" s="4" t="s">
        <v>65</v>
      </c>
      <c r="C22" s="4">
        <v>-5</v>
      </c>
      <c r="D22" s="4">
        <v>-6</v>
      </c>
      <c r="E22" s="4">
        <v>11</v>
      </c>
      <c r="F22" s="4" t="s">
        <v>65</v>
      </c>
      <c r="G22" s="4" t="s">
        <v>65</v>
      </c>
      <c r="H22" s="4" t="s">
        <v>65</v>
      </c>
    </row>
    <row r="23" spans="1:8">
      <c r="A23" s="2" t="s">
        <v>131</v>
      </c>
      <c r="B23" s="4">
        <v>149</v>
      </c>
      <c r="C23" s="6">
        <v>1616</v>
      </c>
      <c r="D23" s="6">
        <v>-1392</v>
      </c>
      <c r="E23" s="4" t="s">
        <v>65</v>
      </c>
      <c r="F23" s="4">
        <v>-75</v>
      </c>
      <c r="G23" s="4" t="s">
        <v>65</v>
      </c>
      <c r="H23" s="4" t="s">
        <v>65</v>
      </c>
    </row>
    <row r="24" spans="1:8" ht="30">
      <c r="A24" s="3" t="s">
        <v>124</v>
      </c>
      <c r="B24" s="4" t="s">
        <v>6</v>
      </c>
      <c r="C24" s="4" t="s">
        <v>6</v>
      </c>
      <c r="D24" s="4" t="s">
        <v>6</v>
      </c>
      <c r="E24" s="4" t="s">
        <v>6</v>
      </c>
      <c r="F24" s="4" t="s">
        <v>6</v>
      </c>
      <c r="G24" s="4" t="s">
        <v>6</v>
      </c>
      <c r="H24" s="4" t="s">
        <v>6</v>
      </c>
    </row>
    <row r="25" spans="1:8">
      <c r="A25" s="2" t="s">
        <v>109</v>
      </c>
      <c r="B25" s="4">
        <v>-169</v>
      </c>
      <c r="C25" s="4" t="s">
        <v>65</v>
      </c>
      <c r="D25" s="4" t="s">
        <v>6</v>
      </c>
      <c r="E25" s="4" t="s">
        <v>65</v>
      </c>
      <c r="F25" s="4" t="s">
        <v>65</v>
      </c>
      <c r="G25" s="4" t="s">
        <v>65</v>
      </c>
      <c r="H25" s="4" t="s">
        <v>65</v>
      </c>
    </row>
    <row r="26" spans="1:8" ht="30">
      <c r="A26" s="2" t="s">
        <v>115</v>
      </c>
      <c r="B26" s="4">
        <v>34</v>
      </c>
      <c r="C26" s="4" t="s">
        <v>65</v>
      </c>
      <c r="D26" s="4" t="s">
        <v>65</v>
      </c>
      <c r="E26" s="4" t="s">
        <v>65</v>
      </c>
      <c r="F26" s="4" t="s">
        <v>6</v>
      </c>
      <c r="G26" s="4" t="s">
        <v>65</v>
      </c>
      <c r="H26" s="4" t="s">
        <v>65</v>
      </c>
    </row>
    <row r="27" spans="1:8">
      <c r="A27" s="2" t="s">
        <v>125</v>
      </c>
      <c r="B27" s="4">
        <v>48</v>
      </c>
      <c r="C27" s="4">
        <v>48</v>
      </c>
      <c r="D27" s="4" t="s">
        <v>65</v>
      </c>
      <c r="E27" s="4" t="s">
        <v>65</v>
      </c>
      <c r="F27" s="4" t="s">
        <v>65</v>
      </c>
      <c r="G27" s="4" t="s">
        <v>65</v>
      </c>
      <c r="H27" s="4" t="s">
        <v>65</v>
      </c>
    </row>
    <row r="28" spans="1:8">
      <c r="A28" s="2" t="s">
        <v>132</v>
      </c>
      <c r="B28" s="4">
        <v>104</v>
      </c>
      <c r="C28" s="4">
        <v>104</v>
      </c>
      <c r="D28" s="4" t="s">
        <v>65</v>
      </c>
      <c r="E28" s="4" t="s">
        <v>65</v>
      </c>
      <c r="F28" s="4" t="s">
        <v>65</v>
      </c>
      <c r="G28" s="4" t="s">
        <v>65</v>
      </c>
      <c r="H28" s="4" t="s">
        <v>65</v>
      </c>
    </row>
    <row r="29" spans="1:8">
      <c r="A29" s="2" t="s">
        <v>127</v>
      </c>
      <c r="B29" s="4">
        <v>-15</v>
      </c>
      <c r="C29" s="4" t="s">
        <v>65</v>
      </c>
      <c r="D29" s="4" t="s">
        <v>65</v>
      </c>
      <c r="E29" s="4">
        <v>-15</v>
      </c>
      <c r="F29" s="4" t="s">
        <v>65</v>
      </c>
      <c r="G29" s="4" t="s">
        <v>65</v>
      </c>
      <c r="H29" s="4" t="s">
        <v>65</v>
      </c>
    </row>
    <row r="30" spans="1:8">
      <c r="A30" s="2" t="s">
        <v>128</v>
      </c>
      <c r="B30" s="4" t="s">
        <v>65</v>
      </c>
      <c r="C30" s="4">
        <v>-8</v>
      </c>
      <c r="D30" s="4">
        <v>-7</v>
      </c>
      <c r="E30" s="4">
        <v>15</v>
      </c>
      <c r="F30" s="4" t="s">
        <v>65</v>
      </c>
      <c r="G30" s="4" t="s">
        <v>65</v>
      </c>
      <c r="H30" s="4" t="s">
        <v>65</v>
      </c>
    </row>
    <row r="31" spans="1:8">
      <c r="A31" s="2" t="s">
        <v>133</v>
      </c>
      <c r="B31" s="8">
        <v>151</v>
      </c>
      <c r="C31" s="8">
        <v>1760</v>
      </c>
      <c r="D31" s="8">
        <v>-1568</v>
      </c>
      <c r="E31" s="4" t="s">
        <v>65</v>
      </c>
      <c r="F31" s="8">
        <v>-41</v>
      </c>
      <c r="G31" s="4" t="s">
        <v>65</v>
      </c>
      <c r="H31" s="4" t="s">
        <v>6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163</v>
      </c>
      <c r="B1" s="9" t="s">
        <v>2</v>
      </c>
      <c r="C1" s="9"/>
    </row>
    <row r="2" spans="1:3" ht="30">
      <c r="A2" s="1" t="s">
        <v>68</v>
      </c>
      <c r="B2" s="1" t="s">
        <v>3</v>
      </c>
      <c r="C2" s="1" t="s">
        <v>35</v>
      </c>
    </row>
    <row r="3" spans="1:3">
      <c r="A3" s="2" t="s">
        <v>63</v>
      </c>
      <c r="B3" s="4" t="s">
        <v>6</v>
      </c>
      <c r="C3" s="4" t="s">
        <v>6</v>
      </c>
    </row>
    <row r="4" spans="1:3">
      <c r="A4" s="3" t="s">
        <v>1164</v>
      </c>
      <c r="B4" s="4" t="s">
        <v>6</v>
      </c>
      <c r="C4" s="4" t="s">
        <v>6</v>
      </c>
    </row>
    <row r="5" spans="1:3">
      <c r="A5" s="2" t="s">
        <v>1165</v>
      </c>
      <c r="B5" s="4" t="s">
        <v>1166</v>
      </c>
      <c r="C5" s="4" t="s">
        <v>6</v>
      </c>
    </row>
    <row r="6" spans="1:3" ht="30">
      <c r="A6" s="2" t="s">
        <v>1167</v>
      </c>
      <c r="B6" s="6">
        <v>4481656</v>
      </c>
      <c r="C6" s="6">
        <v>179850</v>
      </c>
    </row>
    <row r="7" spans="1:3">
      <c r="A7" s="2" t="s">
        <v>1168</v>
      </c>
      <c r="B7" s="8">
        <v>76</v>
      </c>
      <c r="C7" s="4" t="s">
        <v>6</v>
      </c>
    </row>
    <row r="8" spans="1:3" ht="30">
      <c r="A8" s="2" t="s">
        <v>1169</v>
      </c>
      <c r="B8" s="4" t="s">
        <v>6</v>
      </c>
      <c r="C8" s="4" t="s">
        <v>6</v>
      </c>
    </row>
    <row r="9" spans="1:3">
      <c r="A9" s="3" t="s">
        <v>1164</v>
      </c>
      <c r="B9" s="4" t="s">
        <v>6</v>
      </c>
      <c r="C9" s="4" t="s">
        <v>6</v>
      </c>
    </row>
    <row r="10" spans="1:3">
      <c r="A10" s="2" t="s">
        <v>1170</v>
      </c>
      <c r="B10" s="6">
        <v>5100000</v>
      </c>
      <c r="C10" s="4" t="s">
        <v>6</v>
      </c>
    </row>
    <row r="11" spans="1:3" ht="30">
      <c r="A11" s="2" t="s">
        <v>1171</v>
      </c>
      <c r="B11" s="4">
        <v>46.86</v>
      </c>
      <c r="C11" s="4" t="s">
        <v>6</v>
      </c>
    </row>
    <row r="12" spans="1:3" ht="30">
      <c r="A12" s="2" t="s">
        <v>1172</v>
      </c>
      <c r="B12" s="4" t="s">
        <v>6</v>
      </c>
      <c r="C12" s="4" t="s">
        <v>6</v>
      </c>
    </row>
    <row r="13" spans="1:3">
      <c r="A13" s="3" t="s">
        <v>1164</v>
      </c>
      <c r="B13" s="4" t="s">
        <v>6</v>
      </c>
      <c r="C13" s="4" t="s">
        <v>6</v>
      </c>
    </row>
    <row r="14" spans="1:3">
      <c r="A14" s="2" t="s">
        <v>1170</v>
      </c>
      <c r="B14" s="6">
        <v>800000</v>
      </c>
      <c r="C14" s="4" t="s">
        <v>6</v>
      </c>
    </row>
    <row r="15" spans="1:3" ht="30">
      <c r="A15" s="2" t="s">
        <v>1171</v>
      </c>
      <c r="B15" s="4">
        <v>51.28</v>
      </c>
      <c r="C15" s="4" t="s">
        <v>6</v>
      </c>
    </row>
    <row r="16" spans="1:3" ht="30">
      <c r="A16" s="2" t="s">
        <v>1173</v>
      </c>
      <c r="B16" s="4" t="s">
        <v>6</v>
      </c>
      <c r="C16" s="4" t="s">
        <v>6</v>
      </c>
    </row>
    <row r="17" spans="1:3">
      <c r="A17" s="3" t="s">
        <v>1164</v>
      </c>
      <c r="B17" s="4" t="s">
        <v>6</v>
      </c>
      <c r="C17" s="4" t="s">
        <v>6</v>
      </c>
    </row>
    <row r="18" spans="1:3">
      <c r="A18" s="2" t="s">
        <v>1170</v>
      </c>
      <c r="B18" s="6">
        <v>800000</v>
      </c>
      <c r="C18" s="4" t="s">
        <v>6</v>
      </c>
    </row>
    <row r="19" spans="1:3" ht="30">
      <c r="A19" s="2" t="s">
        <v>1171</v>
      </c>
      <c r="B19" s="4">
        <v>19.8</v>
      </c>
      <c r="C19" s="4" t="s">
        <v>6</v>
      </c>
    </row>
    <row r="20" spans="1:3">
      <c r="A20" s="2" t="s">
        <v>66</v>
      </c>
      <c r="B20" s="4" t="s">
        <v>6</v>
      </c>
      <c r="C20" s="4" t="s">
        <v>6</v>
      </c>
    </row>
    <row r="21" spans="1:3">
      <c r="A21" s="3" t="s">
        <v>1164</v>
      </c>
      <c r="B21" s="4" t="s">
        <v>6</v>
      </c>
      <c r="C21" s="4" t="s">
        <v>6</v>
      </c>
    </row>
    <row r="22" spans="1:3" ht="30">
      <c r="A22" s="2" t="s">
        <v>1174</v>
      </c>
      <c r="B22" s="201">
        <v>0.35</v>
      </c>
      <c r="C22" s="4" t="s">
        <v>6</v>
      </c>
    </row>
    <row r="23" spans="1:3" ht="30">
      <c r="A23" s="2" t="s">
        <v>1167</v>
      </c>
      <c r="B23" s="4">
        <v>0</v>
      </c>
      <c r="C23" s="4">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175</v>
      </c>
      <c r="B1" s="1" t="s">
        <v>80</v>
      </c>
      <c r="C1" s="1" t="s">
        <v>1149</v>
      </c>
      <c r="D1" s="9" t="s">
        <v>2</v>
      </c>
      <c r="E1" s="9"/>
      <c r="F1" s="9"/>
    </row>
    <row r="2" spans="1:6">
      <c r="A2" s="9"/>
      <c r="B2" s="1" t="s">
        <v>86</v>
      </c>
      <c r="C2" s="1" t="s">
        <v>87</v>
      </c>
      <c r="D2" s="1" t="s">
        <v>3</v>
      </c>
      <c r="E2" s="1" t="s">
        <v>35</v>
      </c>
      <c r="F2" s="1" t="s">
        <v>87</v>
      </c>
    </row>
    <row r="3" spans="1:6">
      <c r="A3" s="2" t="s">
        <v>63</v>
      </c>
      <c r="B3" s="4" t="s">
        <v>6</v>
      </c>
      <c r="C3" s="4" t="s">
        <v>6</v>
      </c>
      <c r="D3" s="4" t="s">
        <v>6</v>
      </c>
      <c r="E3" s="4" t="s">
        <v>6</v>
      </c>
      <c r="F3" s="4" t="s">
        <v>6</v>
      </c>
    </row>
    <row r="4" spans="1:6">
      <c r="A4" s="3" t="s">
        <v>1176</v>
      </c>
      <c r="B4" s="4" t="s">
        <v>6</v>
      </c>
      <c r="C4" s="4" t="s">
        <v>6</v>
      </c>
      <c r="D4" s="4" t="s">
        <v>6</v>
      </c>
      <c r="E4" s="4" t="s">
        <v>6</v>
      </c>
      <c r="F4" s="4" t="s">
        <v>6</v>
      </c>
    </row>
    <row r="5" spans="1:6">
      <c r="A5" s="2" t="s">
        <v>1177</v>
      </c>
      <c r="B5" s="6">
        <v>100570418</v>
      </c>
      <c r="C5" s="4" t="s">
        <v>6</v>
      </c>
      <c r="D5" s="6">
        <v>101176247</v>
      </c>
      <c r="E5" s="6">
        <v>100570418</v>
      </c>
      <c r="F5" s="6">
        <v>112317691</v>
      </c>
    </row>
    <row r="6" spans="1:6" ht="30">
      <c r="A6" s="2" t="s">
        <v>431</v>
      </c>
      <c r="B6" s="4" t="s">
        <v>6</v>
      </c>
      <c r="C6" s="4" t="s">
        <v>6</v>
      </c>
      <c r="D6" s="4" t="s">
        <v>6</v>
      </c>
      <c r="E6" s="4" t="s">
        <v>6</v>
      </c>
      <c r="F6" s="6">
        <v>2241299</v>
      </c>
    </row>
    <row r="7" spans="1:6" ht="30">
      <c r="A7" s="2" t="s">
        <v>1178</v>
      </c>
      <c r="B7" s="4" t="s">
        <v>6</v>
      </c>
      <c r="C7" s="4" t="s">
        <v>6</v>
      </c>
      <c r="D7" s="6">
        <v>4879</v>
      </c>
      <c r="E7" s="6">
        <v>182537</v>
      </c>
      <c r="F7" s="6">
        <v>472099</v>
      </c>
    </row>
    <row r="8" spans="1:6">
      <c r="A8" s="2" t="s">
        <v>434</v>
      </c>
      <c r="B8" s="4" t="s">
        <v>6</v>
      </c>
      <c r="C8" s="4" t="s">
        <v>6</v>
      </c>
      <c r="D8" s="6">
        <v>543221</v>
      </c>
      <c r="E8" s="6">
        <v>370715</v>
      </c>
      <c r="F8" s="6">
        <v>140893</v>
      </c>
    </row>
    <row r="9" spans="1:6" ht="30">
      <c r="A9" s="2" t="s">
        <v>1179</v>
      </c>
      <c r="B9" s="4" t="s">
        <v>6</v>
      </c>
      <c r="C9" s="4" t="s">
        <v>6</v>
      </c>
      <c r="D9" s="4" t="s">
        <v>6</v>
      </c>
      <c r="E9" s="4" t="s">
        <v>6</v>
      </c>
      <c r="F9" s="6">
        <v>7000</v>
      </c>
    </row>
    <row r="10" spans="1:6" ht="30">
      <c r="A10" s="2" t="s">
        <v>439</v>
      </c>
      <c r="B10" s="4" t="s">
        <v>6</v>
      </c>
      <c r="C10" s="4" t="s">
        <v>6</v>
      </c>
      <c r="D10" s="6">
        <v>4481656</v>
      </c>
      <c r="E10" s="6">
        <v>179850</v>
      </c>
      <c r="F10" s="4" t="s">
        <v>6</v>
      </c>
    </row>
    <row r="11" spans="1:6">
      <c r="A11" s="2" t="s">
        <v>440</v>
      </c>
      <c r="B11" s="4" t="s">
        <v>6</v>
      </c>
      <c r="C11" s="4" t="s">
        <v>6</v>
      </c>
      <c r="D11" s="6">
        <v>88330</v>
      </c>
      <c r="E11" s="6">
        <v>51476</v>
      </c>
      <c r="F11" s="4" t="s">
        <v>6</v>
      </c>
    </row>
    <row r="12" spans="1:6">
      <c r="A12" s="2" t="s">
        <v>436</v>
      </c>
      <c r="B12" s="6">
        <v>-49332</v>
      </c>
      <c r="C12" s="6">
        <v>-4100000</v>
      </c>
      <c r="D12" s="6">
        <v>-150258</v>
      </c>
      <c r="E12" s="6">
        <v>-178749</v>
      </c>
      <c r="F12" s="6">
        <v>-14608564</v>
      </c>
    </row>
    <row r="13" spans="1:6">
      <c r="A13" s="2" t="s">
        <v>1177</v>
      </c>
      <c r="B13" s="4" t="s">
        <v>6</v>
      </c>
      <c r="C13" s="6">
        <v>100570418</v>
      </c>
      <c r="D13" s="6">
        <v>106144075</v>
      </c>
      <c r="E13" s="6">
        <v>101176247</v>
      </c>
      <c r="F13" s="6">
        <v>100570418</v>
      </c>
    </row>
    <row r="14" spans="1:6">
      <c r="A14" s="2" t="s">
        <v>66</v>
      </c>
      <c r="B14" s="4" t="s">
        <v>6</v>
      </c>
      <c r="C14" s="4" t="s">
        <v>6</v>
      </c>
      <c r="D14" s="4" t="s">
        <v>6</v>
      </c>
      <c r="E14" s="4" t="s">
        <v>6</v>
      </c>
      <c r="F14" s="4" t="s">
        <v>6</v>
      </c>
    </row>
    <row r="15" spans="1:6">
      <c r="A15" s="3" t="s">
        <v>1176</v>
      </c>
      <c r="B15" s="4" t="s">
        <v>6</v>
      </c>
      <c r="C15" s="4" t="s">
        <v>6</v>
      </c>
      <c r="D15" s="4" t="s">
        <v>6</v>
      </c>
      <c r="E15" s="4" t="s">
        <v>6</v>
      </c>
      <c r="F15" s="4" t="s">
        <v>6</v>
      </c>
    </row>
    <row r="16" spans="1:6">
      <c r="A16" s="2" t="s">
        <v>1177</v>
      </c>
      <c r="B16" s="4">
        <v>0</v>
      </c>
      <c r="C16" s="4" t="s">
        <v>6</v>
      </c>
      <c r="D16" s="4">
        <v>0</v>
      </c>
      <c r="E16" s="4">
        <v>0</v>
      </c>
      <c r="F16" s="6">
        <v>2241299</v>
      </c>
    </row>
    <row r="17" spans="1:6" ht="30">
      <c r="A17" s="2" t="s">
        <v>431</v>
      </c>
      <c r="B17" s="4" t="s">
        <v>6</v>
      </c>
      <c r="C17" s="4" t="s">
        <v>6</v>
      </c>
      <c r="D17" s="4" t="s">
        <v>6</v>
      </c>
      <c r="E17" s="4" t="s">
        <v>6</v>
      </c>
      <c r="F17" s="6">
        <v>-2241299</v>
      </c>
    </row>
    <row r="18" spans="1:6" ht="30">
      <c r="A18" s="2" t="s">
        <v>1178</v>
      </c>
      <c r="B18" s="4" t="s">
        <v>6</v>
      </c>
      <c r="C18" s="4" t="s">
        <v>6</v>
      </c>
      <c r="D18" s="4">
        <v>0</v>
      </c>
      <c r="E18" s="4">
        <v>0</v>
      </c>
      <c r="F18" s="4">
        <v>0</v>
      </c>
    </row>
    <row r="19" spans="1:6">
      <c r="A19" s="2" t="s">
        <v>434</v>
      </c>
      <c r="B19" s="4" t="s">
        <v>6</v>
      </c>
      <c r="C19" s="4" t="s">
        <v>6</v>
      </c>
      <c r="D19" s="4">
        <v>0</v>
      </c>
      <c r="E19" s="4">
        <v>0</v>
      </c>
      <c r="F19" s="4">
        <v>0</v>
      </c>
    </row>
    <row r="20" spans="1:6" ht="30">
      <c r="A20" s="2" t="s">
        <v>1179</v>
      </c>
      <c r="B20" s="4" t="s">
        <v>6</v>
      </c>
      <c r="C20" s="4" t="s">
        <v>6</v>
      </c>
      <c r="D20" s="4" t="s">
        <v>6</v>
      </c>
      <c r="E20" s="4" t="s">
        <v>6</v>
      </c>
      <c r="F20" s="4">
        <v>0</v>
      </c>
    </row>
    <row r="21" spans="1:6" ht="30">
      <c r="A21" s="2" t="s">
        <v>439</v>
      </c>
      <c r="B21" s="4" t="s">
        <v>6</v>
      </c>
      <c r="C21" s="4" t="s">
        <v>6</v>
      </c>
      <c r="D21" s="4">
        <v>0</v>
      </c>
      <c r="E21" s="4">
        <v>0</v>
      </c>
      <c r="F21" s="4" t="s">
        <v>6</v>
      </c>
    </row>
    <row r="22" spans="1:6">
      <c r="A22" s="2" t="s">
        <v>440</v>
      </c>
      <c r="B22" s="4" t="s">
        <v>6</v>
      </c>
      <c r="C22" s="4" t="s">
        <v>6</v>
      </c>
      <c r="D22" s="4">
        <v>0</v>
      </c>
      <c r="E22" s="4">
        <v>0</v>
      </c>
      <c r="F22" s="4" t="s">
        <v>6</v>
      </c>
    </row>
    <row r="23" spans="1:6">
      <c r="A23" s="2" t="s">
        <v>436</v>
      </c>
      <c r="B23" s="4" t="s">
        <v>6</v>
      </c>
      <c r="C23" s="4" t="s">
        <v>6</v>
      </c>
      <c r="D23" s="4">
        <v>0</v>
      </c>
      <c r="E23" s="4">
        <v>0</v>
      </c>
      <c r="F23" s="4">
        <v>0</v>
      </c>
    </row>
    <row r="24" spans="1:6">
      <c r="A24" s="2" t="s">
        <v>1177</v>
      </c>
      <c r="B24" s="4" t="s">
        <v>6</v>
      </c>
      <c r="C24" s="4">
        <v>0</v>
      </c>
      <c r="D24" s="4">
        <v>0</v>
      </c>
      <c r="E24" s="4">
        <v>0</v>
      </c>
      <c r="F24" s="4">
        <v>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180</v>
      </c>
      <c r="B1" s="9" t="s">
        <v>3</v>
      </c>
      <c r="C1" s="9" t="s">
        <v>35</v>
      </c>
    </row>
    <row r="2" spans="1:3">
      <c r="A2" s="1" t="s">
        <v>34</v>
      </c>
      <c r="B2" s="9"/>
      <c r="C2" s="9"/>
    </row>
    <row r="3" spans="1:3" ht="45">
      <c r="A3" s="2" t="s">
        <v>1181</v>
      </c>
      <c r="B3" s="4" t="s">
        <v>6</v>
      </c>
      <c r="C3" s="4" t="s">
        <v>6</v>
      </c>
    </row>
    <row r="4" spans="1:3">
      <c r="A4" s="3" t="s">
        <v>1182</v>
      </c>
      <c r="B4" s="4" t="s">
        <v>6</v>
      </c>
      <c r="C4" s="4" t="s">
        <v>6</v>
      </c>
    </row>
    <row r="5" spans="1:3" ht="30">
      <c r="A5" s="2" t="s">
        <v>452</v>
      </c>
      <c r="B5" s="8">
        <v>0</v>
      </c>
      <c r="C5" s="8">
        <v>67</v>
      </c>
    </row>
    <row r="6" spans="1:3" ht="45">
      <c r="A6" s="2" t="s">
        <v>1183</v>
      </c>
      <c r="B6" s="4" t="s">
        <v>6</v>
      </c>
      <c r="C6" s="4" t="s">
        <v>6</v>
      </c>
    </row>
    <row r="7" spans="1:3">
      <c r="A7" s="3" t="s">
        <v>1182</v>
      </c>
      <c r="B7" s="4" t="s">
        <v>6</v>
      </c>
      <c r="C7" s="4" t="s">
        <v>6</v>
      </c>
    </row>
    <row r="8" spans="1:3" ht="30">
      <c r="A8" s="2" t="s">
        <v>453</v>
      </c>
      <c r="B8" s="4">
        <v>22</v>
      </c>
      <c r="C8" s="4">
        <v>0</v>
      </c>
    </row>
    <row r="9" spans="1:3" ht="45">
      <c r="A9" s="2" t="s">
        <v>1184</v>
      </c>
      <c r="B9" s="4" t="s">
        <v>6</v>
      </c>
      <c r="C9" s="4" t="s">
        <v>6</v>
      </c>
    </row>
    <row r="10" spans="1:3">
      <c r="A10" s="3" t="s">
        <v>1182</v>
      </c>
      <c r="B10" s="4" t="s">
        <v>6</v>
      </c>
      <c r="C10" s="4" t="s">
        <v>6</v>
      </c>
    </row>
    <row r="11" spans="1:3" ht="30">
      <c r="A11" s="2" t="s">
        <v>452</v>
      </c>
      <c r="B11" s="4">
        <v>0</v>
      </c>
      <c r="C11" s="4">
        <v>8</v>
      </c>
    </row>
    <row r="12" spans="1:3" ht="45">
      <c r="A12" s="2" t="s">
        <v>1185</v>
      </c>
      <c r="B12" s="4" t="s">
        <v>6</v>
      </c>
      <c r="C12" s="4" t="s">
        <v>6</v>
      </c>
    </row>
    <row r="13" spans="1:3">
      <c r="A13" s="3" t="s">
        <v>1182</v>
      </c>
      <c r="B13" s="4" t="s">
        <v>6</v>
      </c>
      <c r="C13" s="4" t="s">
        <v>6</v>
      </c>
    </row>
    <row r="14" spans="1:3" ht="30">
      <c r="A14" s="2" t="s">
        <v>453</v>
      </c>
      <c r="B14" s="4">
        <v>8</v>
      </c>
      <c r="C14" s="4">
        <v>0</v>
      </c>
    </row>
    <row r="15" spans="1:3" ht="45">
      <c r="A15" s="2" t="s">
        <v>1186</v>
      </c>
      <c r="B15" s="4" t="s">
        <v>6</v>
      </c>
      <c r="C15" s="4" t="s">
        <v>6</v>
      </c>
    </row>
    <row r="16" spans="1:3">
      <c r="A16" s="3" t="s">
        <v>1182</v>
      </c>
      <c r="B16" s="4" t="s">
        <v>6</v>
      </c>
      <c r="C16" s="4" t="s">
        <v>6</v>
      </c>
    </row>
    <row r="17" spans="1:3" ht="30">
      <c r="A17" s="2" t="s">
        <v>452</v>
      </c>
      <c r="B17" s="4">
        <v>0</v>
      </c>
      <c r="C17" s="4">
        <v>-75</v>
      </c>
    </row>
    <row r="18" spans="1:3" ht="45">
      <c r="A18" s="2" t="s">
        <v>1187</v>
      </c>
      <c r="B18" s="4" t="s">
        <v>6</v>
      </c>
      <c r="C18" s="4" t="s">
        <v>6</v>
      </c>
    </row>
    <row r="19" spans="1:3">
      <c r="A19" s="3" t="s">
        <v>1182</v>
      </c>
      <c r="B19" s="4" t="s">
        <v>6</v>
      </c>
      <c r="C19" s="4" t="s">
        <v>6</v>
      </c>
    </row>
    <row r="20" spans="1:3" ht="30">
      <c r="A20" s="2" t="s">
        <v>453</v>
      </c>
      <c r="B20" s="8">
        <v>-41</v>
      </c>
      <c r="C20"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9" t="s">
        <v>2</v>
      </c>
      <c r="C1" s="9"/>
      <c r="D1" s="9"/>
    </row>
    <row r="2" spans="1:4">
      <c r="A2" s="1" t="s">
        <v>34</v>
      </c>
      <c r="B2" s="1" t="s">
        <v>3</v>
      </c>
      <c r="C2" s="1" t="s">
        <v>35</v>
      </c>
      <c r="D2" s="1" t="s">
        <v>87</v>
      </c>
    </row>
    <row r="3" spans="1:4" ht="30">
      <c r="A3" s="2" t="s">
        <v>1189</v>
      </c>
      <c r="B3" s="4" t="s">
        <v>6</v>
      </c>
      <c r="C3" s="4" t="s">
        <v>6</v>
      </c>
      <c r="D3" s="4" t="s">
        <v>6</v>
      </c>
    </row>
    <row r="4" spans="1:4">
      <c r="A4" s="3" t="s">
        <v>1190</v>
      </c>
      <c r="B4" s="4" t="s">
        <v>6</v>
      </c>
      <c r="C4" s="4" t="s">
        <v>6</v>
      </c>
      <c r="D4" s="4" t="s">
        <v>6</v>
      </c>
    </row>
    <row r="5" spans="1:4" ht="45">
      <c r="A5" s="2" t="s">
        <v>463</v>
      </c>
      <c r="B5" s="8">
        <v>38</v>
      </c>
      <c r="C5" s="8">
        <v>0</v>
      </c>
      <c r="D5" s="8">
        <v>0</v>
      </c>
    </row>
    <row r="6" spans="1:4" ht="45">
      <c r="A6" s="2" t="s">
        <v>1191</v>
      </c>
      <c r="B6" s="4">
        <v>-27</v>
      </c>
      <c r="C6" s="4">
        <v>0</v>
      </c>
      <c r="D6" s="4">
        <v>0</v>
      </c>
    </row>
    <row r="7" spans="1:4">
      <c r="A7" s="2" t="s">
        <v>1192</v>
      </c>
      <c r="B7" s="4" t="s">
        <v>6</v>
      </c>
      <c r="C7" s="4" t="s">
        <v>6</v>
      </c>
      <c r="D7" s="4" t="s">
        <v>6</v>
      </c>
    </row>
    <row r="8" spans="1:4">
      <c r="A8" s="3" t="s">
        <v>1190</v>
      </c>
      <c r="B8" s="4" t="s">
        <v>6</v>
      </c>
      <c r="C8" s="4" t="s">
        <v>6</v>
      </c>
      <c r="D8" s="4" t="s">
        <v>6</v>
      </c>
    </row>
    <row r="9" spans="1:4" ht="45">
      <c r="A9" s="2" t="s">
        <v>1191</v>
      </c>
      <c r="B9" s="8">
        <v>-10</v>
      </c>
      <c r="C9" s="8">
        <v>-36</v>
      </c>
      <c r="D9" s="8">
        <v>-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193</v>
      </c>
      <c r="B1" s="1" t="s">
        <v>2</v>
      </c>
      <c r="C1" s="1"/>
    </row>
    <row r="2" spans="1:3">
      <c r="A2" s="9"/>
      <c r="B2" s="1" t="s">
        <v>3</v>
      </c>
      <c r="C2" s="1" t="s">
        <v>35</v>
      </c>
    </row>
    <row r="3" spans="1:3" ht="30">
      <c r="A3" s="3" t="s">
        <v>446</v>
      </c>
      <c r="B3" s="4" t="s">
        <v>6</v>
      </c>
      <c r="C3" s="4" t="s">
        <v>6</v>
      </c>
    </row>
    <row r="4" spans="1:3" ht="30">
      <c r="A4" s="2" t="s">
        <v>1194</v>
      </c>
      <c r="B4" s="8">
        <v>19000000</v>
      </c>
      <c r="C4" s="4" t="s">
        <v>6</v>
      </c>
    </row>
    <row r="5" spans="1:3">
      <c r="A5" s="2" t="s">
        <v>1195</v>
      </c>
      <c r="B5" s="6">
        <v>2200000000</v>
      </c>
      <c r="C5" s="6">
        <v>3100000000</v>
      </c>
    </row>
    <row r="6" spans="1:3" ht="30">
      <c r="A6" s="2" t="s">
        <v>1196</v>
      </c>
      <c r="B6" s="6">
        <v>550000000</v>
      </c>
      <c r="C6" s="4" t="s">
        <v>6</v>
      </c>
    </row>
    <row r="7" spans="1:3" ht="30">
      <c r="A7" s="2" t="s">
        <v>1197</v>
      </c>
      <c r="B7" s="8">
        <v>1700000000</v>
      </c>
      <c r="C7"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98</v>
      </c>
      <c r="B1" s="9" t="s">
        <v>3</v>
      </c>
      <c r="C1" s="9" t="s">
        <v>35</v>
      </c>
    </row>
    <row r="2" spans="1:3">
      <c r="A2" s="1" t="s">
        <v>34</v>
      </c>
      <c r="B2" s="9"/>
      <c r="C2" s="9"/>
    </row>
    <row r="3" spans="1:3" ht="45">
      <c r="A3" s="3" t="s">
        <v>1199</v>
      </c>
      <c r="B3" s="4" t="s">
        <v>6</v>
      </c>
      <c r="C3" s="4" t="s">
        <v>6</v>
      </c>
    </row>
    <row r="4" spans="1:3">
      <c r="A4" s="2" t="s">
        <v>487</v>
      </c>
      <c r="B4" s="8">
        <v>14181</v>
      </c>
      <c r="C4" s="8">
        <v>12808</v>
      </c>
    </row>
    <row r="5" spans="1:3" ht="45">
      <c r="A5" s="2" t="s">
        <v>1200</v>
      </c>
      <c r="B5" s="201">
        <v>2.1700000000000001E-2</v>
      </c>
      <c r="C5" s="201">
        <v>2.2499999999999999E-2</v>
      </c>
    </row>
    <row r="6" spans="1:3">
      <c r="A6" s="2" t="s">
        <v>1201</v>
      </c>
      <c r="B6" s="4" t="s">
        <v>6</v>
      </c>
      <c r="C6" s="4" t="s">
        <v>6</v>
      </c>
    </row>
    <row r="7" spans="1:3" ht="45">
      <c r="A7" s="3" t="s">
        <v>1199</v>
      </c>
      <c r="B7" s="4" t="s">
        <v>6</v>
      </c>
      <c r="C7" s="4" t="s">
        <v>6</v>
      </c>
    </row>
    <row r="8" spans="1:3">
      <c r="A8" s="2" t="s">
        <v>487</v>
      </c>
      <c r="B8" s="6">
        <v>10329</v>
      </c>
      <c r="C8" s="6">
        <v>9226</v>
      </c>
    </row>
    <row r="9" spans="1:3">
      <c r="A9" s="2" t="s">
        <v>1202</v>
      </c>
      <c r="B9" s="4" t="s">
        <v>6</v>
      </c>
      <c r="C9" s="4" t="s">
        <v>6</v>
      </c>
    </row>
    <row r="10" spans="1:3" ht="45">
      <c r="A10" s="3" t="s">
        <v>1199</v>
      </c>
      <c r="B10" s="4" t="s">
        <v>6</v>
      </c>
      <c r="C10" s="4" t="s">
        <v>6</v>
      </c>
    </row>
    <row r="11" spans="1:3">
      <c r="A11" s="2" t="s">
        <v>487</v>
      </c>
      <c r="B11" s="6">
        <v>3852</v>
      </c>
      <c r="C11" s="6">
        <v>3582</v>
      </c>
    </row>
    <row r="12" spans="1:3" ht="30">
      <c r="A12" s="2" t="s">
        <v>1203</v>
      </c>
      <c r="B12" s="4" t="s">
        <v>6</v>
      </c>
      <c r="C12" s="4" t="s">
        <v>6</v>
      </c>
    </row>
    <row r="13" spans="1:3" ht="45">
      <c r="A13" s="3" t="s">
        <v>1199</v>
      </c>
      <c r="B13" s="4" t="s">
        <v>6</v>
      </c>
      <c r="C13" s="4" t="s">
        <v>6</v>
      </c>
    </row>
    <row r="14" spans="1:3">
      <c r="A14" s="2" t="s">
        <v>488</v>
      </c>
      <c r="B14" s="6">
        <v>10384</v>
      </c>
      <c r="C14" s="6">
        <v>9933</v>
      </c>
    </row>
    <row r="15" spans="1:3" ht="30">
      <c r="A15" s="2" t="s">
        <v>1204</v>
      </c>
      <c r="B15" s="4" t="s">
        <v>6</v>
      </c>
      <c r="C15" s="4" t="s">
        <v>6</v>
      </c>
    </row>
    <row r="16" spans="1:3" ht="45">
      <c r="A16" s="3" t="s">
        <v>1199</v>
      </c>
      <c r="B16" s="4" t="s">
        <v>6</v>
      </c>
      <c r="C16" s="4" t="s">
        <v>6</v>
      </c>
    </row>
    <row r="17" spans="1:3">
      <c r="A17" s="2" t="s">
        <v>488</v>
      </c>
      <c r="B17" s="6">
        <v>3848</v>
      </c>
      <c r="C17" s="6">
        <v>3695</v>
      </c>
    </row>
    <row r="18" spans="1:3">
      <c r="A18" s="2" t="s">
        <v>1205</v>
      </c>
      <c r="B18" s="4" t="s">
        <v>6</v>
      </c>
      <c r="C18" s="4" t="s">
        <v>6</v>
      </c>
    </row>
    <row r="19" spans="1:3" ht="45">
      <c r="A19" s="3" t="s">
        <v>1199</v>
      </c>
      <c r="B19" s="4" t="s">
        <v>6</v>
      </c>
      <c r="C19" s="4" t="s">
        <v>6</v>
      </c>
    </row>
    <row r="20" spans="1:3" ht="45">
      <c r="A20" s="2" t="s">
        <v>1206</v>
      </c>
      <c r="B20" s="4">
        <v>30</v>
      </c>
      <c r="C20" s="4" t="s">
        <v>6</v>
      </c>
    </row>
    <row r="21" spans="1:3" ht="30">
      <c r="A21" s="2" t="s">
        <v>1207</v>
      </c>
      <c r="B21" s="4" t="s">
        <v>6</v>
      </c>
      <c r="C21" s="8">
        <v>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c r="A2" s="1" t="s">
        <v>34</v>
      </c>
      <c r="B2" s="1" t="s">
        <v>3</v>
      </c>
      <c r="C2" s="1" t="s">
        <v>35</v>
      </c>
      <c r="D2" s="1" t="s">
        <v>87</v>
      </c>
    </row>
    <row r="3" spans="1:4" ht="30">
      <c r="A3" s="3" t="s">
        <v>495</v>
      </c>
      <c r="B3" s="4" t="s">
        <v>6</v>
      </c>
      <c r="C3" s="4" t="s">
        <v>6</v>
      </c>
      <c r="D3" s="4" t="s">
        <v>6</v>
      </c>
    </row>
    <row r="4" spans="1:4">
      <c r="A4" s="2" t="s">
        <v>498</v>
      </c>
      <c r="B4" s="8">
        <v>2146</v>
      </c>
      <c r="C4" s="8">
        <v>1965</v>
      </c>
      <c r="D4" s="8">
        <v>1860</v>
      </c>
    </row>
    <row r="5" spans="1:4">
      <c r="A5" s="2" t="s">
        <v>1209</v>
      </c>
      <c r="B5" s="4">
        <v>399</v>
      </c>
      <c r="C5" s="4">
        <v>383</v>
      </c>
      <c r="D5" s="4">
        <v>371</v>
      </c>
    </row>
    <row r="6" spans="1:4">
      <c r="A6" s="2" t="s">
        <v>1210</v>
      </c>
      <c r="B6" s="6">
        <v>1514</v>
      </c>
      <c r="C6" s="6">
        <v>1363</v>
      </c>
      <c r="D6" s="6">
        <v>1268</v>
      </c>
    </row>
    <row r="7" spans="1:4">
      <c r="A7" s="2" t="s">
        <v>501</v>
      </c>
      <c r="B7" s="4">
        <v>479</v>
      </c>
      <c r="C7" s="4">
        <v>422</v>
      </c>
      <c r="D7" s="4">
        <v>387</v>
      </c>
    </row>
    <row r="8" spans="1:4">
      <c r="A8" s="2" t="s">
        <v>216</v>
      </c>
      <c r="B8" s="4">
        <v>807</v>
      </c>
      <c r="C8" s="4">
        <v>727</v>
      </c>
      <c r="D8" s="4">
        <v>678</v>
      </c>
    </row>
    <row r="9" spans="1:4">
      <c r="A9" s="2" t="s">
        <v>1211</v>
      </c>
      <c r="B9" s="8">
        <v>5345</v>
      </c>
      <c r="C9" s="8">
        <v>4860</v>
      </c>
      <c r="D9" s="8">
        <v>45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c r="A2" s="1" t="s">
        <v>34</v>
      </c>
      <c r="B2" s="1" t="s">
        <v>3</v>
      </c>
      <c r="C2" s="1" t="s">
        <v>35</v>
      </c>
      <c r="D2" s="1" t="s">
        <v>87</v>
      </c>
    </row>
    <row r="3" spans="1:4">
      <c r="A3" s="3" t="s">
        <v>504</v>
      </c>
      <c r="B3" s="4" t="s">
        <v>6</v>
      </c>
      <c r="C3" s="4" t="s">
        <v>6</v>
      </c>
      <c r="D3" s="4" t="s">
        <v>6</v>
      </c>
    </row>
    <row r="4" spans="1:4">
      <c r="A4" s="2" t="s">
        <v>507</v>
      </c>
      <c r="B4" s="8">
        <v>8</v>
      </c>
      <c r="C4" s="8">
        <v>-5</v>
      </c>
      <c r="D4" s="8">
        <v>-4</v>
      </c>
    </row>
    <row r="5" spans="1:4">
      <c r="A5" s="2" t="s">
        <v>510</v>
      </c>
      <c r="B5" s="4">
        <v>23</v>
      </c>
      <c r="C5" s="4">
        <v>20</v>
      </c>
      <c r="D5" s="4">
        <v>11</v>
      </c>
    </row>
    <row r="6" spans="1:4">
      <c r="A6" s="2" t="s">
        <v>505</v>
      </c>
      <c r="B6" s="8">
        <v>31</v>
      </c>
      <c r="C6" s="8">
        <v>15</v>
      </c>
      <c r="D6" s="8">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c r="A2" s="1" t="s">
        <v>34</v>
      </c>
      <c r="B2" s="1" t="s">
        <v>3</v>
      </c>
      <c r="C2" s="1" t="s">
        <v>35</v>
      </c>
      <c r="D2" s="1" t="s">
        <v>87</v>
      </c>
    </row>
    <row r="3" spans="1:4" ht="45">
      <c r="A3" s="3" t="s">
        <v>958</v>
      </c>
      <c r="B3" s="4" t="s">
        <v>6</v>
      </c>
      <c r="C3" s="4" t="s">
        <v>6</v>
      </c>
      <c r="D3" s="4" t="s">
        <v>6</v>
      </c>
    </row>
    <row r="4" spans="1:4" ht="30">
      <c r="A4" s="2" t="s">
        <v>1214</v>
      </c>
      <c r="B4" s="4">
        <v>14</v>
      </c>
      <c r="C4" s="4" t="s">
        <v>6</v>
      </c>
      <c r="D4" s="4" t="s">
        <v>6</v>
      </c>
    </row>
    <row r="5" spans="1:4">
      <c r="A5" s="2" t="s">
        <v>986</v>
      </c>
      <c r="B5" s="8">
        <v>48</v>
      </c>
      <c r="C5" s="8">
        <v>50</v>
      </c>
      <c r="D5" s="8">
        <v>36</v>
      </c>
    </row>
    <row r="6" spans="1:4">
      <c r="A6" s="2" t="s">
        <v>957</v>
      </c>
      <c r="B6" s="4" t="s">
        <v>6</v>
      </c>
      <c r="C6" s="4" t="s">
        <v>6</v>
      </c>
      <c r="D6" s="4" t="s">
        <v>6</v>
      </c>
    </row>
    <row r="7" spans="1:4" ht="45">
      <c r="A7" s="3" t="s">
        <v>958</v>
      </c>
      <c r="B7" s="4" t="s">
        <v>6</v>
      </c>
      <c r="C7" s="4" t="s">
        <v>6</v>
      </c>
      <c r="D7" s="4" t="s">
        <v>6</v>
      </c>
    </row>
    <row r="8" spans="1:4">
      <c r="A8" s="2" t="s">
        <v>1215</v>
      </c>
      <c r="B8" s="4" t="s">
        <v>1015</v>
      </c>
      <c r="C8" s="4" t="s">
        <v>6</v>
      </c>
      <c r="D8" s="4" t="s">
        <v>6</v>
      </c>
    </row>
    <row r="9" spans="1:4" ht="30">
      <c r="A9" s="2" t="s">
        <v>1216</v>
      </c>
      <c r="B9" s="4">
        <v>34</v>
      </c>
      <c r="C9" s="4" t="s">
        <v>6</v>
      </c>
      <c r="D9" s="4" t="s">
        <v>6</v>
      </c>
    </row>
    <row r="10" spans="1:4" ht="45">
      <c r="A10" s="2" t="s">
        <v>1217</v>
      </c>
      <c r="B10" s="4" t="s">
        <v>1218</v>
      </c>
      <c r="C10" s="4" t="s">
        <v>6</v>
      </c>
      <c r="D10" s="4" t="s">
        <v>6</v>
      </c>
    </row>
    <row r="11" spans="1:4" ht="30">
      <c r="A11" s="2" t="s">
        <v>1219</v>
      </c>
      <c r="B11" s="4" t="s">
        <v>6</v>
      </c>
      <c r="C11" s="4" t="s">
        <v>6</v>
      </c>
      <c r="D11" s="4" t="s">
        <v>6</v>
      </c>
    </row>
    <row r="12" spans="1:4" ht="45">
      <c r="A12" s="3" t="s">
        <v>958</v>
      </c>
      <c r="B12" s="4" t="s">
        <v>6</v>
      </c>
      <c r="C12" s="4" t="s">
        <v>6</v>
      </c>
      <c r="D12" s="4" t="s">
        <v>6</v>
      </c>
    </row>
    <row r="13" spans="1:4">
      <c r="A13" s="2" t="s">
        <v>1220</v>
      </c>
      <c r="B13" s="4" t="s">
        <v>1000</v>
      </c>
      <c r="C13" s="4" t="s">
        <v>6</v>
      </c>
      <c r="D13" s="4" t="s">
        <v>6</v>
      </c>
    </row>
    <row r="14" spans="1:4" ht="30">
      <c r="A14" s="2" t="s">
        <v>1221</v>
      </c>
      <c r="B14" s="4" t="s">
        <v>6</v>
      </c>
      <c r="C14" s="4" t="s">
        <v>6</v>
      </c>
      <c r="D14" s="4" t="s">
        <v>6</v>
      </c>
    </row>
    <row r="15" spans="1:4" ht="45">
      <c r="A15" s="3" t="s">
        <v>958</v>
      </c>
      <c r="B15" s="4" t="s">
        <v>6</v>
      </c>
      <c r="C15" s="4" t="s">
        <v>6</v>
      </c>
      <c r="D15" s="4" t="s">
        <v>6</v>
      </c>
    </row>
    <row r="16" spans="1:4">
      <c r="A16" s="2" t="s">
        <v>1220</v>
      </c>
      <c r="B16" s="4" t="s">
        <v>1222</v>
      </c>
      <c r="C16" s="4" t="s">
        <v>6</v>
      </c>
      <c r="D16" s="4" t="s">
        <v>6</v>
      </c>
    </row>
    <row r="17" spans="1:4">
      <c r="A17" s="2" t="s">
        <v>960</v>
      </c>
      <c r="B17" s="4" t="s">
        <v>6</v>
      </c>
      <c r="C17" s="4" t="s">
        <v>6</v>
      </c>
      <c r="D17" s="4" t="s">
        <v>6</v>
      </c>
    </row>
    <row r="18" spans="1:4" ht="45">
      <c r="A18" s="3" t="s">
        <v>958</v>
      </c>
      <c r="B18" s="4" t="s">
        <v>6</v>
      </c>
      <c r="C18" s="4" t="s">
        <v>6</v>
      </c>
      <c r="D18" s="4" t="s">
        <v>6</v>
      </c>
    </row>
    <row r="19" spans="1:4" ht="30">
      <c r="A19" s="2" t="s">
        <v>1216</v>
      </c>
      <c r="B19" s="4">
        <v>18</v>
      </c>
      <c r="C19" s="4" t="s">
        <v>6</v>
      </c>
      <c r="D19" s="4" t="s">
        <v>6</v>
      </c>
    </row>
    <row r="20" spans="1:4" ht="45">
      <c r="A20" s="2" t="s">
        <v>1217</v>
      </c>
      <c r="B20" s="4" t="s">
        <v>1218</v>
      </c>
      <c r="C20" s="4" t="s">
        <v>6</v>
      </c>
      <c r="D20" s="4" t="s">
        <v>6</v>
      </c>
    </row>
    <row r="21" spans="1:4" ht="30">
      <c r="A21" s="2" t="s">
        <v>1223</v>
      </c>
      <c r="B21" s="4" t="s">
        <v>6</v>
      </c>
      <c r="C21" s="4" t="s">
        <v>6</v>
      </c>
      <c r="D21" s="4" t="s">
        <v>6</v>
      </c>
    </row>
    <row r="22" spans="1:4" ht="45">
      <c r="A22" s="3" t="s">
        <v>958</v>
      </c>
      <c r="B22" s="4" t="s">
        <v>6</v>
      </c>
      <c r="C22" s="4" t="s">
        <v>6</v>
      </c>
      <c r="D22" s="4" t="s">
        <v>6</v>
      </c>
    </row>
    <row r="23" spans="1:4">
      <c r="A23" s="2" t="s">
        <v>1220</v>
      </c>
      <c r="B23" s="4" t="s">
        <v>1000</v>
      </c>
      <c r="C23" s="4" t="s">
        <v>6</v>
      </c>
      <c r="D23" s="4" t="s">
        <v>6</v>
      </c>
    </row>
    <row r="24" spans="1:4" ht="30">
      <c r="A24" s="2" t="s">
        <v>1224</v>
      </c>
      <c r="B24" s="4" t="s">
        <v>6</v>
      </c>
      <c r="C24" s="4" t="s">
        <v>6</v>
      </c>
      <c r="D24" s="4" t="s">
        <v>6</v>
      </c>
    </row>
    <row r="25" spans="1:4" ht="45">
      <c r="A25" s="3" t="s">
        <v>958</v>
      </c>
      <c r="B25" s="4" t="s">
        <v>6</v>
      </c>
      <c r="C25" s="4" t="s">
        <v>6</v>
      </c>
      <c r="D25" s="4" t="s">
        <v>6</v>
      </c>
    </row>
    <row r="26" spans="1:4">
      <c r="A26" s="2" t="s">
        <v>1220</v>
      </c>
      <c r="B26" s="4" t="s">
        <v>1002</v>
      </c>
      <c r="C26" s="4" t="s">
        <v>6</v>
      </c>
      <c r="D26" s="4" t="s">
        <v>6</v>
      </c>
    </row>
    <row r="27" spans="1:4">
      <c r="A27" s="2" t="s">
        <v>962</v>
      </c>
      <c r="B27" s="4" t="s">
        <v>6</v>
      </c>
      <c r="C27" s="4" t="s">
        <v>6</v>
      </c>
      <c r="D27" s="4" t="s">
        <v>6</v>
      </c>
    </row>
    <row r="28" spans="1:4" ht="45">
      <c r="A28" s="3" t="s">
        <v>958</v>
      </c>
      <c r="B28" s="4" t="s">
        <v>6</v>
      </c>
      <c r="C28" s="4" t="s">
        <v>6</v>
      </c>
      <c r="D28" s="4" t="s">
        <v>6</v>
      </c>
    </row>
    <row r="29" spans="1:4" ht="30">
      <c r="A29" s="2" t="s">
        <v>1216</v>
      </c>
      <c r="B29" s="8">
        <v>18</v>
      </c>
      <c r="C29" s="4" t="s">
        <v>6</v>
      </c>
      <c r="D29" s="4" t="s">
        <v>6</v>
      </c>
    </row>
    <row r="30" spans="1:4" ht="45">
      <c r="A30" s="2" t="s">
        <v>1217</v>
      </c>
      <c r="B30" s="4" t="s">
        <v>1222</v>
      </c>
      <c r="C30" s="4" t="s">
        <v>6</v>
      </c>
      <c r="D30" s="4" t="s">
        <v>6</v>
      </c>
    </row>
    <row r="31" spans="1:4" ht="30">
      <c r="A31" s="2" t="s">
        <v>1225</v>
      </c>
      <c r="B31" s="4" t="s">
        <v>6</v>
      </c>
      <c r="C31" s="4" t="s">
        <v>6</v>
      </c>
      <c r="D31" s="4" t="s">
        <v>6</v>
      </c>
    </row>
    <row r="32" spans="1:4" ht="45">
      <c r="A32" s="3" t="s">
        <v>958</v>
      </c>
      <c r="B32" s="4" t="s">
        <v>6</v>
      </c>
      <c r="C32" s="4" t="s">
        <v>6</v>
      </c>
      <c r="D32" s="4" t="s">
        <v>6</v>
      </c>
    </row>
    <row r="33" spans="1:4">
      <c r="A33" s="2" t="s">
        <v>1220</v>
      </c>
      <c r="B33" s="4" t="s">
        <v>1000</v>
      </c>
      <c r="C33" s="4" t="s">
        <v>6</v>
      </c>
      <c r="D33" s="4" t="s">
        <v>6</v>
      </c>
    </row>
    <row r="34" spans="1:4" ht="30">
      <c r="A34" s="2" t="s">
        <v>1226</v>
      </c>
      <c r="B34" s="4" t="s">
        <v>6</v>
      </c>
      <c r="C34" s="4" t="s">
        <v>6</v>
      </c>
      <c r="D34" s="4" t="s">
        <v>6</v>
      </c>
    </row>
    <row r="35" spans="1:4" ht="45">
      <c r="A35" s="3" t="s">
        <v>958</v>
      </c>
      <c r="B35" s="4" t="s">
        <v>6</v>
      </c>
      <c r="C35" s="4" t="s">
        <v>6</v>
      </c>
      <c r="D35" s="4" t="s">
        <v>6</v>
      </c>
    </row>
    <row r="36" spans="1:4">
      <c r="A36" s="2" t="s">
        <v>1220</v>
      </c>
      <c r="B36" s="4" t="s">
        <v>1222</v>
      </c>
      <c r="C36" s="4" t="s">
        <v>6</v>
      </c>
      <c r="D3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227</v>
      </c>
      <c r="B1" s="9" t="s">
        <v>2</v>
      </c>
      <c r="C1" s="9"/>
      <c r="D1" s="9"/>
    </row>
    <row r="2" spans="1:4">
      <c r="A2" s="9"/>
      <c r="B2" s="1" t="s">
        <v>3</v>
      </c>
      <c r="C2" s="1" t="s">
        <v>35</v>
      </c>
      <c r="D2" s="1" t="s">
        <v>87</v>
      </c>
    </row>
    <row r="3" spans="1:4">
      <c r="A3" s="2" t="s">
        <v>957</v>
      </c>
      <c r="B3" s="4" t="s">
        <v>6</v>
      </c>
      <c r="C3" s="4" t="s">
        <v>6</v>
      </c>
      <c r="D3" s="4" t="s">
        <v>6</v>
      </c>
    </row>
    <row r="4" spans="1:4" ht="60">
      <c r="A4" s="3" t="s">
        <v>1228</v>
      </c>
      <c r="B4" s="4" t="s">
        <v>6</v>
      </c>
      <c r="C4" s="4" t="s">
        <v>6</v>
      </c>
      <c r="D4" s="4" t="s">
        <v>6</v>
      </c>
    </row>
    <row r="5" spans="1:4" ht="30">
      <c r="A5" s="2" t="s">
        <v>1229</v>
      </c>
      <c r="B5" s="6">
        <v>3552000</v>
      </c>
      <c r="C5" s="6">
        <v>4018000</v>
      </c>
      <c r="D5" s="6">
        <v>1431000</v>
      </c>
    </row>
    <row r="6" spans="1:4" ht="30">
      <c r="A6" s="2" t="s">
        <v>1230</v>
      </c>
      <c r="B6" s="7">
        <v>54.35</v>
      </c>
      <c r="C6" s="7">
        <v>49.53</v>
      </c>
      <c r="D6" s="7">
        <v>35.119999999999997</v>
      </c>
    </row>
    <row r="7" spans="1:4">
      <c r="A7" s="2" t="s">
        <v>1231</v>
      </c>
      <c r="B7" s="6">
        <v>276000</v>
      </c>
      <c r="C7" s="6">
        <v>813000</v>
      </c>
      <c r="D7" s="6">
        <v>3042000</v>
      </c>
    </row>
    <row r="8" spans="1:4" ht="30">
      <c r="A8" s="2" t="s">
        <v>1232</v>
      </c>
      <c r="B8" s="7">
        <v>108.89</v>
      </c>
      <c r="C8" s="8">
        <v>69</v>
      </c>
      <c r="D8" s="7">
        <v>54.3</v>
      </c>
    </row>
    <row r="9" spans="1:4">
      <c r="A9" s="2" t="s">
        <v>1233</v>
      </c>
      <c r="B9" s="6">
        <v>-543000</v>
      </c>
      <c r="C9" s="6">
        <v>-371000</v>
      </c>
      <c r="D9" s="6">
        <v>-141000</v>
      </c>
    </row>
    <row r="10" spans="1:4" ht="30">
      <c r="A10" s="2" t="s">
        <v>1234</v>
      </c>
      <c r="B10" s="7">
        <v>51.22</v>
      </c>
      <c r="C10" s="7">
        <v>40.57</v>
      </c>
      <c r="D10" s="7">
        <v>35.380000000000003</v>
      </c>
    </row>
    <row r="11" spans="1:4">
      <c r="A11" s="2" t="s">
        <v>1235</v>
      </c>
      <c r="B11" s="6">
        <v>-143000</v>
      </c>
      <c r="C11" s="6">
        <v>-908000</v>
      </c>
      <c r="D11" s="6">
        <v>-314000</v>
      </c>
    </row>
    <row r="12" spans="1:4" ht="30">
      <c r="A12" s="2" t="s">
        <v>1236</v>
      </c>
      <c r="B12" s="7">
        <v>50.54</v>
      </c>
      <c r="C12" s="7">
        <v>51.74</v>
      </c>
      <c r="D12" s="7">
        <v>36.4</v>
      </c>
    </row>
    <row r="13" spans="1:4">
      <c r="A13" s="2" t="s">
        <v>1237</v>
      </c>
      <c r="B13" s="6">
        <v>3142000</v>
      </c>
      <c r="C13" s="6">
        <v>3552000</v>
      </c>
      <c r="D13" s="6">
        <v>4018000</v>
      </c>
    </row>
    <row r="14" spans="1:4" ht="30">
      <c r="A14" s="2" t="s">
        <v>1238</v>
      </c>
      <c r="B14" s="7">
        <v>59.86</v>
      </c>
      <c r="C14" s="7">
        <v>54.35</v>
      </c>
      <c r="D14" s="7">
        <v>49.53</v>
      </c>
    </row>
    <row r="15" spans="1:4" ht="30">
      <c r="A15" s="2" t="s">
        <v>1239</v>
      </c>
      <c r="B15" s="4" t="s">
        <v>998</v>
      </c>
      <c r="C15" s="4" t="s">
        <v>995</v>
      </c>
      <c r="D15" s="4" t="s">
        <v>1240</v>
      </c>
    </row>
    <row r="16" spans="1:4" ht="30">
      <c r="A16" s="2" t="s">
        <v>1241</v>
      </c>
      <c r="B16" s="6">
        <v>1128000</v>
      </c>
      <c r="C16" s="6">
        <v>469000</v>
      </c>
      <c r="D16" s="6">
        <v>189000</v>
      </c>
    </row>
    <row r="17" spans="1:4" ht="30">
      <c r="A17" s="2" t="s">
        <v>1242</v>
      </c>
      <c r="B17" s="7">
        <v>52.07</v>
      </c>
      <c r="C17" s="7">
        <v>46.23</v>
      </c>
      <c r="D17" s="7">
        <v>34.92</v>
      </c>
    </row>
    <row r="18" spans="1:4" ht="30">
      <c r="A18" s="2" t="s">
        <v>538</v>
      </c>
      <c r="B18" s="7">
        <v>41.52</v>
      </c>
      <c r="C18" s="7">
        <v>28.17</v>
      </c>
      <c r="D18" s="7">
        <v>23.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c r="A2" s="1" t="s">
        <v>34</v>
      </c>
      <c r="B2" s="1" t="s">
        <v>3</v>
      </c>
      <c r="C2" s="1" t="s">
        <v>35</v>
      </c>
      <c r="D2" s="1" t="s">
        <v>87</v>
      </c>
    </row>
    <row r="3" spans="1:4" ht="30">
      <c r="A3" s="3" t="s">
        <v>135</v>
      </c>
      <c r="B3" s="4" t="s">
        <v>6</v>
      </c>
      <c r="C3" s="4" t="s">
        <v>6</v>
      </c>
      <c r="D3" s="4" t="s">
        <v>6</v>
      </c>
    </row>
    <row r="4" spans="1:4">
      <c r="A4" s="2" t="s">
        <v>109</v>
      </c>
      <c r="B4" s="8">
        <v>-169</v>
      </c>
      <c r="C4" s="8">
        <v>-304</v>
      </c>
      <c r="D4" s="8">
        <v>-369</v>
      </c>
    </row>
    <row r="5" spans="1:4" ht="45">
      <c r="A5" s="3" t="s">
        <v>136</v>
      </c>
      <c r="B5" s="4" t="s">
        <v>6</v>
      </c>
      <c r="C5" s="4" t="s">
        <v>6</v>
      </c>
      <c r="D5" s="4" t="s">
        <v>6</v>
      </c>
    </row>
    <row r="6" spans="1:4">
      <c r="A6" s="2" t="s">
        <v>97</v>
      </c>
      <c r="B6" s="6">
        <v>1854</v>
      </c>
      <c r="C6" s="6">
        <v>1713</v>
      </c>
      <c r="D6" s="6">
        <v>1592</v>
      </c>
    </row>
    <row r="7" spans="1:4">
      <c r="A7" s="2" t="s">
        <v>137</v>
      </c>
      <c r="B7" s="4">
        <v>43</v>
      </c>
      <c r="C7" s="4">
        <v>45</v>
      </c>
      <c r="D7" s="4">
        <v>34</v>
      </c>
    </row>
    <row r="8" spans="1:4">
      <c r="A8" s="2" t="s">
        <v>103</v>
      </c>
      <c r="B8" s="4">
        <v>123</v>
      </c>
      <c r="C8" s="4">
        <v>55</v>
      </c>
      <c r="D8" s="4">
        <v>143</v>
      </c>
    </row>
    <row r="9" spans="1:4">
      <c r="A9" s="2" t="s">
        <v>104</v>
      </c>
      <c r="B9" s="4">
        <v>-11</v>
      </c>
      <c r="C9" s="4">
        <v>0</v>
      </c>
      <c r="D9" s="4">
        <v>0</v>
      </c>
    </row>
    <row r="10" spans="1:4">
      <c r="A10" s="2" t="s">
        <v>138</v>
      </c>
      <c r="B10" s="4">
        <v>112</v>
      </c>
      <c r="C10" s="4">
        <v>250</v>
      </c>
      <c r="D10" s="4">
        <v>290</v>
      </c>
    </row>
    <row r="11" spans="1:4">
      <c r="A11" s="2" t="s">
        <v>139</v>
      </c>
      <c r="B11" s="4">
        <v>82</v>
      </c>
      <c r="C11" s="4">
        <v>45</v>
      </c>
      <c r="D11" s="4">
        <v>33</v>
      </c>
    </row>
    <row r="12" spans="1:4" ht="45">
      <c r="A12" s="3" t="s">
        <v>140</v>
      </c>
      <c r="B12" s="4" t="s">
        <v>6</v>
      </c>
      <c r="C12" s="4" t="s">
        <v>6</v>
      </c>
      <c r="D12" s="4" t="s">
        <v>6</v>
      </c>
    </row>
    <row r="13" spans="1:4">
      <c r="A13" s="2" t="s">
        <v>141</v>
      </c>
      <c r="B13" s="4">
        <v>10</v>
      </c>
      <c r="C13" s="4">
        <v>34</v>
      </c>
      <c r="D13" s="4">
        <v>-24</v>
      </c>
    </row>
    <row r="14" spans="1:4">
      <c r="A14" s="2" t="s">
        <v>142</v>
      </c>
      <c r="B14" s="4">
        <v>0</v>
      </c>
      <c r="C14" s="4">
        <v>-8</v>
      </c>
      <c r="D14" s="4">
        <v>1</v>
      </c>
    </row>
    <row r="15" spans="1:4" ht="30">
      <c r="A15" s="2" t="s">
        <v>143</v>
      </c>
      <c r="B15" s="4">
        <v>114</v>
      </c>
      <c r="C15" s="4">
        <v>46</v>
      </c>
      <c r="D15" s="4">
        <v>37</v>
      </c>
    </row>
    <row r="16" spans="1:4" ht="30">
      <c r="A16" s="2" t="s">
        <v>144</v>
      </c>
      <c r="B16" s="6">
        <v>2158</v>
      </c>
      <c r="C16" s="6">
        <v>1876</v>
      </c>
      <c r="D16" s="6">
        <v>1737</v>
      </c>
    </row>
    <row r="17" spans="1:4" ht="30">
      <c r="A17" s="3" t="s">
        <v>145</v>
      </c>
      <c r="B17" s="4" t="s">
        <v>6</v>
      </c>
      <c r="C17" s="4" t="s">
        <v>6</v>
      </c>
      <c r="D17" s="4" t="s">
        <v>6</v>
      </c>
    </row>
    <row r="18" spans="1:4" ht="30">
      <c r="A18" s="2" t="s">
        <v>146</v>
      </c>
      <c r="B18" s="6">
        <v>-1825</v>
      </c>
      <c r="C18" s="6">
        <v>-1745</v>
      </c>
      <c r="D18" s="6">
        <v>-1311</v>
      </c>
    </row>
    <row r="19" spans="1:4" ht="30">
      <c r="A19" s="2" t="s">
        <v>147</v>
      </c>
      <c r="B19" s="4">
        <v>76</v>
      </c>
      <c r="C19" s="4">
        <v>13</v>
      </c>
      <c r="D19" s="4">
        <v>57</v>
      </c>
    </row>
    <row r="20" spans="1:4">
      <c r="A20" s="2" t="s">
        <v>148</v>
      </c>
      <c r="B20" s="4">
        <v>-676</v>
      </c>
      <c r="C20" s="4">
        <v>19</v>
      </c>
      <c r="D20" s="4">
        <v>-88</v>
      </c>
    </row>
    <row r="21" spans="1:4">
      <c r="A21" s="2" t="s">
        <v>139</v>
      </c>
      <c r="B21" s="4">
        <v>-18</v>
      </c>
      <c r="C21" s="4">
        <v>-24</v>
      </c>
      <c r="D21" s="4">
        <v>-24</v>
      </c>
    </row>
    <row r="22" spans="1:4">
      <c r="A22" s="2" t="s">
        <v>149</v>
      </c>
      <c r="B22" s="6">
        <v>-2443</v>
      </c>
      <c r="C22" s="6">
        <v>-1737</v>
      </c>
      <c r="D22" s="6">
        <v>-1366</v>
      </c>
    </row>
    <row r="23" spans="1:4" ht="30">
      <c r="A23" s="3" t="s">
        <v>150</v>
      </c>
      <c r="B23" s="4" t="s">
        <v>6</v>
      </c>
      <c r="C23" s="4" t="s">
        <v>6</v>
      </c>
      <c r="D23" s="4" t="s">
        <v>6</v>
      </c>
    </row>
    <row r="24" spans="1:4">
      <c r="A24" s="2" t="s">
        <v>151</v>
      </c>
      <c r="B24" s="6">
        <v>6782</v>
      </c>
      <c r="C24" s="6">
        <v>5830</v>
      </c>
      <c r="D24" s="6">
        <v>5489</v>
      </c>
    </row>
    <row r="25" spans="1:4">
      <c r="A25" s="2" t="s">
        <v>152</v>
      </c>
      <c r="B25" s="6">
        <v>-6520</v>
      </c>
      <c r="C25" s="6">
        <v>-5901</v>
      </c>
      <c r="D25" s="6">
        <v>-5072</v>
      </c>
    </row>
    <row r="26" spans="1:4">
      <c r="A26" s="2" t="s">
        <v>153</v>
      </c>
      <c r="B26" s="4">
        <v>-50</v>
      </c>
      <c r="C26" s="4">
        <v>-53</v>
      </c>
      <c r="D26" s="4">
        <v>-62</v>
      </c>
    </row>
    <row r="27" spans="1:4">
      <c r="A27" s="2" t="s">
        <v>127</v>
      </c>
      <c r="B27" s="4">
        <v>-15</v>
      </c>
      <c r="C27" s="4">
        <v>-11</v>
      </c>
      <c r="D27" s="4">
        <v>-733</v>
      </c>
    </row>
    <row r="28" spans="1:4" ht="30">
      <c r="A28" s="2" t="s">
        <v>154</v>
      </c>
      <c r="B28" s="4">
        <v>104</v>
      </c>
      <c r="C28" s="4">
        <v>15</v>
      </c>
      <c r="D28" s="4">
        <v>5</v>
      </c>
    </row>
    <row r="29" spans="1:4">
      <c r="A29" s="2" t="s">
        <v>139</v>
      </c>
      <c r="B29" s="4">
        <v>-2</v>
      </c>
      <c r="C29" s="4">
        <v>-14</v>
      </c>
      <c r="D29" s="4">
        <v>0</v>
      </c>
    </row>
    <row r="30" spans="1:4">
      <c r="A30" s="2" t="s">
        <v>155</v>
      </c>
      <c r="B30" s="4">
        <v>299</v>
      </c>
      <c r="C30" s="4">
        <v>-134</v>
      </c>
      <c r="D30" s="4">
        <v>-373</v>
      </c>
    </row>
    <row r="31" spans="1:4" ht="30">
      <c r="A31" s="2" t="s">
        <v>156</v>
      </c>
      <c r="B31" s="4">
        <v>14</v>
      </c>
      <c r="C31" s="4">
        <v>5</v>
      </c>
      <c r="D31" s="4">
        <v>-2</v>
      </c>
    </row>
    <row r="32" spans="1:4" ht="30">
      <c r="A32" s="2" t="s">
        <v>157</v>
      </c>
      <c r="B32" s="4">
        <v>7</v>
      </c>
      <c r="C32" s="4">
        <v>2</v>
      </c>
      <c r="D32" s="4">
        <v>4</v>
      </c>
    </row>
    <row r="33" spans="1:4" ht="30">
      <c r="A33" s="2" t="s">
        <v>158</v>
      </c>
      <c r="B33" s="4">
        <v>21</v>
      </c>
      <c r="C33" s="4">
        <v>7</v>
      </c>
      <c r="D33" s="4">
        <v>2</v>
      </c>
    </row>
    <row r="34" spans="1:4">
      <c r="A34" s="2" t="s">
        <v>159</v>
      </c>
      <c r="B34" s="8">
        <v>763</v>
      </c>
      <c r="C34" s="8">
        <v>904</v>
      </c>
      <c r="D34" s="8">
        <v>8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243</v>
      </c>
      <c r="B1" s="9" t="s">
        <v>2</v>
      </c>
      <c r="C1" s="9"/>
      <c r="D1" s="9"/>
    </row>
    <row r="2" spans="1:4">
      <c r="A2" s="9"/>
      <c r="B2" s="1" t="s">
        <v>3</v>
      </c>
      <c r="C2" s="1" t="s">
        <v>35</v>
      </c>
      <c r="D2" s="1" t="s">
        <v>87</v>
      </c>
    </row>
    <row r="3" spans="1:4">
      <c r="A3" s="2" t="s">
        <v>960</v>
      </c>
      <c r="B3" s="4" t="s">
        <v>6</v>
      </c>
      <c r="C3" s="4" t="s">
        <v>6</v>
      </c>
      <c r="D3" s="4" t="s">
        <v>6</v>
      </c>
    </row>
    <row r="4" spans="1:4" ht="75">
      <c r="A4" s="3" t="s">
        <v>1244</v>
      </c>
      <c r="B4" s="4" t="s">
        <v>6</v>
      </c>
      <c r="C4" s="4" t="s">
        <v>6</v>
      </c>
      <c r="D4" s="4" t="s">
        <v>6</v>
      </c>
    </row>
    <row r="5" spans="1:4" ht="30">
      <c r="A5" s="2" t="s">
        <v>1229</v>
      </c>
      <c r="B5" s="6">
        <v>928000</v>
      </c>
      <c r="C5" s="6">
        <v>1115000</v>
      </c>
      <c r="D5" s="6">
        <v>1081000</v>
      </c>
    </row>
    <row r="6" spans="1:4" ht="30">
      <c r="A6" s="2" t="s">
        <v>1245</v>
      </c>
      <c r="B6" s="7">
        <v>54.16</v>
      </c>
      <c r="C6" s="7">
        <v>45.72</v>
      </c>
      <c r="D6" s="7">
        <v>34.81</v>
      </c>
    </row>
    <row r="7" spans="1:4">
      <c r="A7" s="2" t="s">
        <v>1231</v>
      </c>
      <c r="B7" s="6">
        <v>13000</v>
      </c>
      <c r="C7" s="6">
        <v>244000</v>
      </c>
      <c r="D7" s="6">
        <v>669000</v>
      </c>
    </row>
    <row r="8" spans="1:4">
      <c r="A8" s="2" t="s">
        <v>1246</v>
      </c>
      <c r="B8" s="7">
        <v>101.81</v>
      </c>
      <c r="C8" s="7">
        <v>60.48</v>
      </c>
      <c r="D8" s="7">
        <v>53.16</v>
      </c>
    </row>
    <row r="9" spans="1:4">
      <c r="A9" s="2" t="s">
        <v>1247</v>
      </c>
      <c r="B9" s="6">
        <v>-280000</v>
      </c>
      <c r="C9" s="6">
        <v>-370000</v>
      </c>
      <c r="D9" s="6">
        <v>-438000</v>
      </c>
    </row>
    <row r="10" spans="1:4">
      <c r="A10" s="2" t="s">
        <v>1248</v>
      </c>
      <c r="B10" s="7">
        <v>51.62</v>
      </c>
      <c r="C10" s="7">
        <v>36.020000000000003</v>
      </c>
      <c r="D10" s="7">
        <v>34.979999999999997</v>
      </c>
    </row>
    <row r="11" spans="1:4">
      <c r="A11" s="2" t="s">
        <v>1235</v>
      </c>
      <c r="B11" s="6">
        <v>-8000</v>
      </c>
      <c r="C11" s="6">
        <v>-61000</v>
      </c>
      <c r="D11" s="6">
        <v>-197000</v>
      </c>
    </row>
    <row r="12" spans="1:4" ht="30">
      <c r="A12" s="2" t="s">
        <v>1249</v>
      </c>
      <c r="B12" s="7">
        <v>56.5</v>
      </c>
      <c r="C12" s="7">
        <v>35.25</v>
      </c>
      <c r="D12" s="7">
        <v>34.979999999999997</v>
      </c>
    </row>
    <row r="13" spans="1:4">
      <c r="A13" s="2" t="s">
        <v>1237</v>
      </c>
      <c r="B13" s="6">
        <v>653000</v>
      </c>
      <c r="C13" s="6">
        <v>928000</v>
      </c>
      <c r="D13" s="6">
        <v>1115000</v>
      </c>
    </row>
    <row r="14" spans="1:4" ht="30">
      <c r="A14" s="2" t="s">
        <v>1250</v>
      </c>
      <c r="B14" s="7">
        <v>56.14</v>
      </c>
      <c r="C14" s="7">
        <v>54.16</v>
      </c>
      <c r="D14" s="7">
        <v>45.72</v>
      </c>
    </row>
    <row r="15" spans="1:4">
      <c r="A15" s="2" t="s">
        <v>962</v>
      </c>
      <c r="B15" s="4" t="s">
        <v>6</v>
      </c>
      <c r="C15" s="4" t="s">
        <v>6</v>
      </c>
      <c r="D15" s="4" t="s">
        <v>6</v>
      </c>
    </row>
    <row r="16" spans="1:4" ht="75">
      <c r="A16" s="3" t="s">
        <v>1244</v>
      </c>
      <c r="B16" s="4" t="s">
        <v>6</v>
      </c>
      <c r="C16" s="4" t="s">
        <v>6</v>
      </c>
      <c r="D16" s="4" t="s">
        <v>6</v>
      </c>
    </row>
    <row r="17" spans="1:4" ht="30">
      <c r="A17" s="2" t="s">
        <v>1229</v>
      </c>
      <c r="B17" s="6">
        <v>327000</v>
      </c>
      <c r="C17" s="6">
        <v>273000</v>
      </c>
      <c r="D17" s="4">
        <v>0</v>
      </c>
    </row>
    <row r="18" spans="1:4" ht="30">
      <c r="A18" s="2" t="s">
        <v>1245</v>
      </c>
      <c r="B18" s="7">
        <v>61.79</v>
      </c>
      <c r="C18" s="7">
        <v>54.86</v>
      </c>
      <c r="D18" s="8">
        <v>0</v>
      </c>
    </row>
    <row r="19" spans="1:4">
      <c r="A19" s="2" t="s">
        <v>1231</v>
      </c>
      <c r="B19" s="6">
        <v>73000</v>
      </c>
      <c r="C19" s="6">
        <v>142000</v>
      </c>
      <c r="D19" s="6">
        <v>276000</v>
      </c>
    </row>
    <row r="20" spans="1:4">
      <c r="A20" s="2" t="s">
        <v>1246</v>
      </c>
      <c r="B20" s="7">
        <v>109.96</v>
      </c>
      <c r="C20" s="7">
        <v>71.33</v>
      </c>
      <c r="D20" s="7">
        <v>54.87</v>
      </c>
    </row>
    <row r="21" spans="1:4">
      <c r="A21" s="2" t="s">
        <v>1247</v>
      </c>
      <c r="B21" s="6">
        <v>-88000</v>
      </c>
      <c r="C21" s="6">
        <v>-52000</v>
      </c>
      <c r="D21" s="4">
        <v>0</v>
      </c>
    </row>
    <row r="22" spans="1:4">
      <c r="A22" s="2" t="s">
        <v>1248</v>
      </c>
      <c r="B22" s="7">
        <v>61.17</v>
      </c>
      <c r="C22" s="7">
        <v>56.59</v>
      </c>
      <c r="D22" s="8">
        <v>0</v>
      </c>
    </row>
    <row r="23" spans="1:4">
      <c r="A23" s="2" t="s">
        <v>1235</v>
      </c>
      <c r="B23" s="6">
        <v>-24000</v>
      </c>
      <c r="C23" s="6">
        <v>-36000</v>
      </c>
      <c r="D23" s="6">
        <v>-3000</v>
      </c>
    </row>
    <row r="24" spans="1:4" ht="30">
      <c r="A24" s="2" t="s">
        <v>1249</v>
      </c>
      <c r="B24" s="7">
        <v>55.28</v>
      </c>
      <c r="C24" s="7">
        <v>54.47</v>
      </c>
      <c r="D24" s="7">
        <v>55.12</v>
      </c>
    </row>
    <row r="25" spans="1:4">
      <c r="A25" s="2" t="s">
        <v>1237</v>
      </c>
      <c r="B25" s="6">
        <v>288000</v>
      </c>
      <c r="C25" s="6">
        <v>327000</v>
      </c>
      <c r="D25" s="6">
        <v>273000</v>
      </c>
    </row>
    <row r="26" spans="1:4" ht="30">
      <c r="A26" s="2" t="s">
        <v>1250</v>
      </c>
      <c r="B26" s="7">
        <v>74.73</v>
      </c>
      <c r="C26" s="7">
        <v>61.79</v>
      </c>
      <c r="D26" s="7">
        <v>54.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9" t="s">
        <v>2</v>
      </c>
      <c r="C1" s="9"/>
      <c r="D1" s="9"/>
    </row>
    <row r="2" spans="1:4">
      <c r="A2" s="1" t="s">
        <v>34</v>
      </c>
      <c r="B2" s="1" t="s">
        <v>3</v>
      </c>
      <c r="C2" s="1" t="s">
        <v>35</v>
      </c>
      <c r="D2" s="1" t="s">
        <v>87</v>
      </c>
    </row>
    <row r="3" spans="1:4">
      <c r="A3" s="3" t="s">
        <v>561</v>
      </c>
      <c r="B3" s="4" t="s">
        <v>6</v>
      </c>
      <c r="C3" s="4" t="s">
        <v>6</v>
      </c>
      <c r="D3" s="4" t="s">
        <v>6</v>
      </c>
    </row>
    <row r="4" spans="1:4">
      <c r="A4" s="2" t="s">
        <v>562</v>
      </c>
      <c r="B4" s="8">
        <v>-1</v>
      </c>
      <c r="C4" s="8">
        <v>0</v>
      </c>
      <c r="D4" s="8">
        <v>0</v>
      </c>
    </row>
    <row r="5" spans="1:4">
      <c r="A5" s="2" t="s">
        <v>564</v>
      </c>
      <c r="B5" s="4">
        <v>-7</v>
      </c>
      <c r="C5" s="4">
        <v>-7</v>
      </c>
      <c r="D5" s="4">
        <v>-9</v>
      </c>
    </row>
    <row r="6" spans="1:4">
      <c r="A6" s="2" t="s">
        <v>567</v>
      </c>
      <c r="B6" s="4">
        <v>-8</v>
      </c>
      <c r="C6" s="4">
        <v>-7</v>
      </c>
      <c r="D6" s="4">
        <v>-9</v>
      </c>
    </row>
    <row r="7" spans="1:4">
      <c r="A7" s="3" t="s">
        <v>568</v>
      </c>
      <c r="B7" s="4" t="s">
        <v>6</v>
      </c>
      <c r="C7" s="4" t="s">
        <v>6</v>
      </c>
      <c r="D7" s="4" t="s">
        <v>6</v>
      </c>
    </row>
    <row r="8" spans="1:4">
      <c r="A8" s="2" t="s">
        <v>562</v>
      </c>
      <c r="B8" s="4">
        <v>-101</v>
      </c>
      <c r="C8" s="4">
        <v>-223</v>
      </c>
      <c r="D8" s="4">
        <v>-258</v>
      </c>
    </row>
    <row r="9" spans="1:4">
      <c r="A9" s="2" t="s">
        <v>564</v>
      </c>
      <c r="B9" s="4">
        <v>-11</v>
      </c>
      <c r="C9" s="4">
        <v>-27</v>
      </c>
      <c r="D9" s="4">
        <v>-32</v>
      </c>
    </row>
    <row r="10" spans="1:4">
      <c r="A10" s="2" t="s">
        <v>574</v>
      </c>
      <c r="B10" s="4">
        <v>-112</v>
      </c>
      <c r="C10" s="4">
        <v>-250</v>
      </c>
      <c r="D10" s="4">
        <v>-290</v>
      </c>
    </row>
    <row r="11" spans="1:4">
      <c r="A11" s="2" t="s">
        <v>108</v>
      </c>
      <c r="B11" s="8">
        <v>-120</v>
      </c>
      <c r="C11" s="8">
        <v>-257</v>
      </c>
      <c r="D11" s="8">
        <v>-29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c r="A2" s="1" t="s">
        <v>34</v>
      </c>
      <c r="B2" s="1" t="s">
        <v>3</v>
      </c>
      <c r="C2" s="1" t="s">
        <v>35</v>
      </c>
      <c r="D2" s="1" t="s">
        <v>87</v>
      </c>
    </row>
    <row r="3" spans="1:4">
      <c r="A3" s="3" t="s">
        <v>1253</v>
      </c>
      <c r="B3" s="4" t="s">
        <v>6</v>
      </c>
      <c r="C3" s="4" t="s">
        <v>6</v>
      </c>
      <c r="D3" s="4" t="s">
        <v>6</v>
      </c>
    </row>
    <row r="4" spans="1:4">
      <c r="A4" s="2" t="s">
        <v>1254</v>
      </c>
      <c r="B4" s="201">
        <v>0.35</v>
      </c>
      <c r="C4" s="201">
        <v>0.35</v>
      </c>
      <c r="D4" s="201">
        <v>0.35</v>
      </c>
    </row>
    <row r="5" spans="1:4">
      <c r="A5" s="2" t="s">
        <v>585</v>
      </c>
      <c r="B5" s="8">
        <v>17</v>
      </c>
      <c r="C5" s="8">
        <v>17</v>
      </c>
      <c r="D5" s="8">
        <v>24</v>
      </c>
    </row>
    <row r="6" spans="1:4">
      <c r="A6" s="2" t="s">
        <v>586</v>
      </c>
      <c r="B6" s="4">
        <v>-7</v>
      </c>
      <c r="C6" s="4">
        <v>-7</v>
      </c>
      <c r="D6" s="4">
        <v>-9</v>
      </c>
    </row>
    <row r="7" spans="1:4">
      <c r="A7" s="2" t="s">
        <v>587</v>
      </c>
      <c r="B7" s="4">
        <v>-3</v>
      </c>
      <c r="C7" s="4">
        <v>-6</v>
      </c>
      <c r="D7" s="4">
        <v>-5</v>
      </c>
    </row>
    <row r="8" spans="1:4">
      <c r="A8" s="2" t="s">
        <v>589</v>
      </c>
      <c r="B8" s="4">
        <v>-127</v>
      </c>
      <c r="C8" s="4">
        <v>-264</v>
      </c>
      <c r="D8" s="4">
        <v>-312</v>
      </c>
    </row>
    <row r="9" spans="1:4">
      <c r="A9" s="2" t="s">
        <v>593</v>
      </c>
      <c r="B9" s="4">
        <v>4</v>
      </c>
      <c r="C9" s="4">
        <v>0</v>
      </c>
      <c r="D9" s="4">
        <v>0</v>
      </c>
    </row>
    <row r="10" spans="1:4">
      <c r="A10" s="2" t="s">
        <v>216</v>
      </c>
      <c r="B10" s="4">
        <v>-4</v>
      </c>
      <c r="C10" s="4">
        <v>3</v>
      </c>
      <c r="D10" s="4">
        <v>3</v>
      </c>
    </row>
    <row r="11" spans="1:4">
      <c r="A11" s="2" t="s">
        <v>108</v>
      </c>
      <c r="B11" s="4">
        <v>-120</v>
      </c>
      <c r="C11" s="4">
        <v>-257</v>
      </c>
      <c r="D11" s="4">
        <v>-299</v>
      </c>
    </row>
    <row r="12" spans="1:4">
      <c r="A12" s="2" t="s">
        <v>1255</v>
      </c>
      <c r="B12" s="4" t="s">
        <v>6</v>
      </c>
      <c r="C12" s="4" t="s">
        <v>6</v>
      </c>
      <c r="D12" s="4" t="s">
        <v>6</v>
      </c>
    </row>
    <row r="13" spans="1:4">
      <c r="A13" s="3" t="s">
        <v>1253</v>
      </c>
      <c r="B13" s="4" t="s">
        <v>6</v>
      </c>
      <c r="C13" s="4" t="s">
        <v>6</v>
      </c>
      <c r="D13" s="4" t="s">
        <v>6</v>
      </c>
    </row>
    <row r="14" spans="1:4">
      <c r="A14" s="2" t="s">
        <v>589</v>
      </c>
      <c r="B14" s="4" t="s">
        <v>6</v>
      </c>
      <c r="C14" s="8">
        <v>4</v>
      </c>
      <c r="D14" s="8">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56</v>
      </c>
      <c r="B1" s="9" t="s">
        <v>3</v>
      </c>
      <c r="C1" s="9" t="s">
        <v>35</v>
      </c>
    </row>
    <row r="2" spans="1:3">
      <c r="A2" s="1" t="s">
        <v>34</v>
      </c>
      <c r="B2" s="9"/>
      <c r="C2" s="9"/>
    </row>
    <row r="3" spans="1:3" ht="30">
      <c r="A3" s="3" t="s">
        <v>1257</v>
      </c>
      <c r="B3" s="4" t="s">
        <v>6</v>
      </c>
      <c r="C3" s="4" t="s">
        <v>6</v>
      </c>
    </row>
    <row r="4" spans="1:3">
      <c r="A4" s="2" t="s">
        <v>46</v>
      </c>
      <c r="B4" s="8">
        <v>274</v>
      </c>
      <c r="C4" s="8">
        <v>199</v>
      </c>
    </row>
    <row r="5" spans="1:3">
      <c r="A5" s="2" t="s">
        <v>597</v>
      </c>
      <c r="B5" s="4">
        <v>289</v>
      </c>
      <c r="C5" s="4">
        <v>448</v>
      </c>
    </row>
    <row r="6" spans="1:3">
      <c r="A6" s="2" t="s">
        <v>598</v>
      </c>
      <c r="B6" s="6">
        <v>3170</v>
      </c>
      <c r="C6" s="6">
        <v>2943</v>
      </c>
    </row>
    <row r="7" spans="1:3">
      <c r="A7" s="2" t="s">
        <v>599</v>
      </c>
      <c r="B7" s="4">
        <v>48</v>
      </c>
      <c r="C7" s="4">
        <v>0</v>
      </c>
    </row>
    <row r="8" spans="1:3">
      <c r="A8" s="2" t="s">
        <v>600</v>
      </c>
      <c r="B8" s="4">
        <v>112</v>
      </c>
      <c r="C8" s="4">
        <v>135</v>
      </c>
    </row>
    <row r="9" spans="1:3">
      <c r="A9" s="2" t="s">
        <v>601</v>
      </c>
      <c r="B9" s="6">
        <v>3893</v>
      </c>
      <c r="C9" s="6">
        <v>3725</v>
      </c>
    </row>
    <row r="10" spans="1:3">
      <c r="A10" s="2" t="s">
        <v>602</v>
      </c>
      <c r="B10" s="6">
        <v>-2961</v>
      </c>
      <c r="C10" s="6">
        <v>-2851</v>
      </c>
    </row>
    <row r="11" spans="1:3">
      <c r="A11" s="2" t="s">
        <v>605</v>
      </c>
      <c r="B11" s="4">
        <v>932</v>
      </c>
      <c r="C11" s="4">
        <v>874</v>
      </c>
    </row>
    <row r="12" spans="1:3">
      <c r="A12" s="2" t="s">
        <v>607</v>
      </c>
      <c r="B12" s="6">
        <v>-1205</v>
      </c>
      <c r="C12" s="6">
        <v>-1094</v>
      </c>
    </row>
    <row r="13" spans="1:3">
      <c r="A13" s="2" t="s">
        <v>599</v>
      </c>
      <c r="B13" s="4">
        <v>0</v>
      </c>
      <c r="C13" s="4">
        <v>-256</v>
      </c>
    </row>
    <row r="14" spans="1:3">
      <c r="A14" s="2" t="s">
        <v>247</v>
      </c>
      <c r="B14" s="4">
        <v>-901</v>
      </c>
      <c r="C14" s="4">
        <v>-575</v>
      </c>
    </row>
    <row r="15" spans="1:3">
      <c r="A15" s="2" t="s">
        <v>617</v>
      </c>
      <c r="B15" s="6">
        <v>-2347</v>
      </c>
      <c r="C15" s="6">
        <v>-2177</v>
      </c>
    </row>
    <row r="16" spans="1:3">
      <c r="A16" s="2" t="s">
        <v>620</v>
      </c>
      <c r="B16" s="6">
        <v>-1415</v>
      </c>
      <c r="C16" s="6">
        <v>-1303</v>
      </c>
    </row>
    <row r="17" spans="1:3" ht="30">
      <c r="A17" s="2" t="s">
        <v>1258</v>
      </c>
      <c r="B17" s="4" t="s">
        <v>6</v>
      </c>
      <c r="C17" s="4" t="s">
        <v>6</v>
      </c>
    </row>
    <row r="18" spans="1:3" ht="30">
      <c r="A18" s="3" t="s">
        <v>1257</v>
      </c>
      <c r="B18" s="4" t="s">
        <v>6</v>
      </c>
      <c r="C18" s="4" t="s">
        <v>6</v>
      </c>
    </row>
    <row r="19" spans="1:3">
      <c r="A19" s="2" t="s">
        <v>607</v>
      </c>
      <c r="B19" s="4">
        <v>-122</v>
      </c>
      <c r="C19" s="4">
        <v>-120</v>
      </c>
    </row>
    <row r="20" spans="1:3">
      <c r="A20" s="2" t="s">
        <v>216</v>
      </c>
      <c r="B20" s="8">
        <v>-119</v>
      </c>
      <c r="C20" s="8">
        <v>-1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4" width="12.28515625" bestFit="1" customWidth="1"/>
    <col min="5" max="5" width="36.5703125" bestFit="1" customWidth="1"/>
    <col min="6" max="6" width="20.140625" bestFit="1" customWidth="1"/>
    <col min="7" max="7" width="27.85546875" bestFit="1" customWidth="1"/>
    <col min="8" max="9" width="35.7109375" bestFit="1" customWidth="1"/>
    <col min="10" max="12" width="34.5703125" bestFit="1" customWidth="1"/>
    <col min="13" max="13" width="36.5703125" bestFit="1" customWidth="1"/>
    <col min="14" max="14" width="23.28515625" bestFit="1" customWidth="1"/>
    <col min="15" max="15" width="34" bestFit="1" customWidth="1"/>
    <col min="16" max="16" width="19.85546875" bestFit="1" customWidth="1"/>
    <col min="17" max="17" width="22.140625" bestFit="1" customWidth="1"/>
    <col min="18" max="18" width="36.5703125" bestFit="1" customWidth="1"/>
  </cols>
  <sheetData>
    <row r="1" spans="1:18" ht="15" customHeight="1">
      <c r="A1" s="1" t="s">
        <v>1259</v>
      </c>
      <c r="B1" s="9" t="s">
        <v>2</v>
      </c>
      <c r="C1" s="9"/>
      <c r="D1" s="9"/>
      <c r="E1" s="9"/>
      <c r="F1" s="9"/>
      <c r="G1" s="9"/>
      <c r="H1" s="9"/>
      <c r="I1" s="1"/>
      <c r="J1" s="9"/>
      <c r="K1" s="9"/>
      <c r="L1" s="9"/>
      <c r="M1" s="9"/>
      <c r="N1" s="1"/>
      <c r="O1" s="1" t="s">
        <v>2</v>
      </c>
      <c r="P1" s="9"/>
      <c r="Q1" s="9"/>
      <c r="R1" s="9"/>
    </row>
    <row r="2" spans="1:18">
      <c r="A2" s="1" t="s">
        <v>34</v>
      </c>
      <c r="B2" s="9" t="s">
        <v>3</v>
      </c>
      <c r="C2" s="9" t="s">
        <v>35</v>
      </c>
      <c r="D2" s="9" t="s">
        <v>87</v>
      </c>
      <c r="E2" s="1" t="s">
        <v>3</v>
      </c>
      <c r="F2" s="1" t="s">
        <v>3</v>
      </c>
      <c r="G2" s="1" t="s">
        <v>3</v>
      </c>
      <c r="H2" s="1" t="s">
        <v>3</v>
      </c>
      <c r="I2" s="1" t="s">
        <v>35</v>
      </c>
      <c r="J2" s="1" t="s">
        <v>3</v>
      </c>
      <c r="K2" s="1" t="s">
        <v>3</v>
      </c>
      <c r="L2" s="1" t="s">
        <v>3</v>
      </c>
      <c r="M2" s="1" t="s">
        <v>3</v>
      </c>
      <c r="N2" s="10">
        <v>41425</v>
      </c>
      <c r="O2" s="1" t="s">
        <v>3</v>
      </c>
      <c r="P2" s="1" t="s">
        <v>3</v>
      </c>
      <c r="Q2" s="1" t="s">
        <v>3</v>
      </c>
      <c r="R2" s="1" t="s">
        <v>3</v>
      </c>
    </row>
    <row r="3" spans="1:18" ht="45">
      <c r="A3" s="1"/>
      <c r="B3" s="9"/>
      <c r="C3" s="9"/>
      <c r="D3" s="9"/>
      <c r="E3" s="1" t="s">
        <v>1260</v>
      </c>
      <c r="F3" s="1" t="s">
        <v>562</v>
      </c>
      <c r="G3" s="1" t="s">
        <v>1261</v>
      </c>
      <c r="H3" s="1" t="s">
        <v>1262</v>
      </c>
      <c r="I3" s="1" t="s">
        <v>1262</v>
      </c>
      <c r="J3" s="1" t="s">
        <v>1263</v>
      </c>
      <c r="K3" s="1" t="s">
        <v>1264</v>
      </c>
      <c r="L3" s="1" t="s">
        <v>1265</v>
      </c>
      <c r="M3" s="1" t="s">
        <v>1266</v>
      </c>
      <c r="N3" s="1" t="s">
        <v>1267</v>
      </c>
      <c r="O3" s="1" t="s">
        <v>1268</v>
      </c>
      <c r="P3" s="1" t="s">
        <v>1269</v>
      </c>
      <c r="Q3" s="1" t="s">
        <v>1270</v>
      </c>
      <c r="R3" s="1" t="s">
        <v>1271</v>
      </c>
    </row>
    <row r="4" spans="1:18">
      <c r="A4" s="3" t="s">
        <v>12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273</v>
      </c>
      <c r="B5" s="8">
        <v>-137</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274</v>
      </c>
      <c r="B6" s="4">
        <v>112</v>
      </c>
      <c r="C6" s="4">
        <v>250</v>
      </c>
      <c r="D6" s="4">
        <v>290</v>
      </c>
      <c r="E6" s="4">
        <v>101</v>
      </c>
      <c r="F6" s="4" t="s">
        <v>6</v>
      </c>
      <c r="G6" s="4" t="s">
        <v>6</v>
      </c>
      <c r="H6" s="4" t="s">
        <v>6</v>
      </c>
      <c r="I6" s="4" t="s">
        <v>6</v>
      </c>
      <c r="J6" s="4" t="s">
        <v>6</v>
      </c>
      <c r="K6" s="4" t="s">
        <v>6</v>
      </c>
      <c r="L6" s="4" t="s">
        <v>6</v>
      </c>
      <c r="M6" s="4" t="s">
        <v>6</v>
      </c>
      <c r="N6" s="4" t="s">
        <v>6</v>
      </c>
      <c r="O6" s="4">
        <v>36</v>
      </c>
      <c r="P6" s="4" t="s">
        <v>6</v>
      </c>
      <c r="Q6" s="4" t="s">
        <v>6</v>
      </c>
      <c r="R6" s="4" t="s">
        <v>6</v>
      </c>
    </row>
    <row r="7" spans="1:18">
      <c r="A7" s="2" t="s">
        <v>1275</v>
      </c>
      <c r="B7" s="4" t="s">
        <v>6</v>
      </c>
      <c r="C7" s="4" t="s">
        <v>6</v>
      </c>
      <c r="D7" s="4" t="s">
        <v>6</v>
      </c>
      <c r="E7" s="4" t="s">
        <v>6</v>
      </c>
      <c r="F7" s="4" t="s">
        <v>6</v>
      </c>
      <c r="G7" s="4" t="s">
        <v>6</v>
      </c>
      <c r="H7" s="4" t="s">
        <v>6</v>
      </c>
      <c r="I7" s="4" t="s">
        <v>6</v>
      </c>
      <c r="J7" s="4" t="s">
        <v>6</v>
      </c>
      <c r="K7" s="4" t="s">
        <v>6</v>
      </c>
      <c r="L7" s="4" t="s">
        <v>6</v>
      </c>
      <c r="M7" s="4" t="s">
        <v>6</v>
      </c>
      <c r="N7" s="4" t="s">
        <v>6</v>
      </c>
      <c r="O7" s="4">
        <v>405</v>
      </c>
      <c r="P7" s="4" t="s">
        <v>6</v>
      </c>
      <c r="Q7" s="4" t="s">
        <v>6</v>
      </c>
      <c r="R7" s="4" t="s">
        <v>6</v>
      </c>
    </row>
    <row r="8" spans="1:18">
      <c r="A8" s="2" t="s">
        <v>1276</v>
      </c>
      <c r="B8" s="4">
        <v>16</v>
      </c>
      <c r="C8" s="4">
        <v>18</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620</v>
      </c>
      <c r="B9" s="6">
        <v>1415</v>
      </c>
      <c r="C9" s="6">
        <v>1303</v>
      </c>
      <c r="D9" s="4" t="s">
        <v>6</v>
      </c>
      <c r="E9" s="4" t="s">
        <v>6</v>
      </c>
      <c r="F9" s="4" t="s">
        <v>6</v>
      </c>
      <c r="G9" s="4" t="s">
        <v>6</v>
      </c>
      <c r="H9" s="4">
        <v>226</v>
      </c>
      <c r="I9" s="4">
        <v>219</v>
      </c>
      <c r="J9" s="4" t="s">
        <v>6</v>
      </c>
      <c r="K9" s="4" t="s">
        <v>6</v>
      </c>
      <c r="L9" s="4" t="s">
        <v>6</v>
      </c>
      <c r="M9" s="4" t="s">
        <v>6</v>
      </c>
      <c r="N9" s="4" t="s">
        <v>6</v>
      </c>
      <c r="O9" s="4" t="s">
        <v>6</v>
      </c>
      <c r="P9" s="4" t="s">
        <v>6</v>
      </c>
      <c r="Q9" s="4" t="s">
        <v>6</v>
      </c>
      <c r="R9" s="4" t="s">
        <v>6</v>
      </c>
    </row>
    <row r="10" spans="1:18">
      <c r="A10" s="2" t="s">
        <v>1277</v>
      </c>
      <c r="B10" s="6">
        <v>8300</v>
      </c>
      <c r="C10" s="4" t="s">
        <v>6</v>
      </c>
      <c r="D10" s="4" t="s">
        <v>6</v>
      </c>
      <c r="E10" s="4" t="s">
        <v>6</v>
      </c>
      <c r="F10" s="4" t="s">
        <v>6</v>
      </c>
      <c r="G10" s="4" t="s">
        <v>6</v>
      </c>
      <c r="H10" s="4" t="s">
        <v>6</v>
      </c>
      <c r="I10" s="4" t="s">
        <v>6</v>
      </c>
      <c r="J10" s="6">
        <v>2000</v>
      </c>
      <c r="K10" s="6">
        <v>2000</v>
      </c>
      <c r="L10" s="4">
        <v>400</v>
      </c>
      <c r="M10" s="4">
        <v>226</v>
      </c>
      <c r="N10" s="4" t="s">
        <v>6</v>
      </c>
      <c r="O10" s="4" t="s">
        <v>6</v>
      </c>
      <c r="P10" s="6">
        <v>6200</v>
      </c>
      <c r="Q10" s="6">
        <v>2100</v>
      </c>
      <c r="R10" s="4">
        <v>63</v>
      </c>
    </row>
    <row r="11" spans="1:18" ht="30">
      <c r="A11" s="2" t="s">
        <v>1278</v>
      </c>
      <c r="B11" s="4" t="s">
        <v>6</v>
      </c>
      <c r="C11" s="4" t="s">
        <v>6</v>
      </c>
      <c r="D11" s="4" t="s">
        <v>6</v>
      </c>
      <c r="E11" s="4" t="s">
        <v>6</v>
      </c>
      <c r="F11" s="6">
        <v>2900</v>
      </c>
      <c r="G11" s="4">
        <v>276</v>
      </c>
      <c r="H11" s="4" t="s">
        <v>6</v>
      </c>
      <c r="I11" s="4" t="s">
        <v>6</v>
      </c>
      <c r="J11" s="4" t="s">
        <v>6</v>
      </c>
      <c r="K11" s="4" t="s">
        <v>6</v>
      </c>
      <c r="L11" s="4" t="s">
        <v>6</v>
      </c>
      <c r="M11" s="4" t="s">
        <v>6</v>
      </c>
      <c r="N11" s="4" t="s">
        <v>6</v>
      </c>
      <c r="O11" s="4" t="s">
        <v>6</v>
      </c>
      <c r="P11" s="4" t="s">
        <v>6</v>
      </c>
      <c r="Q11" s="4" t="s">
        <v>6</v>
      </c>
      <c r="R11" s="4" t="s">
        <v>6</v>
      </c>
    </row>
    <row r="12" spans="1:18" ht="30">
      <c r="A12" s="2" t="s">
        <v>1279</v>
      </c>
      <c r="B12" s="4" t="s">
        <v>6</v>
      </c>
      <c r="C12" s="4" t="s">
        <v>6</v>
      </c>
      <c r="D12" s="4" t="s">
        <v>6</v>
      </c>
      <c r="E12" s="4" t="s">
        <v>6</v>
      </c>
      <c r="F12" s="4" t="s">
        <v>6</v>
      </c>
      <c r="G12" s="4" t="s">
        <v>6</v>
      </c>
      <c r="H12" s="4" t="s">
        <v>6</v>
      </c>
      <c r="I12" s="4" t="s">
        <v>6</v>
      </c>
      <c r="J12" s="4" t="s">
        <v>6</v>
      </c>
      <c r="K12" s="4" t="s">
        <v>6</v>
      </c>
      <c r="L12" s="4" t="s">
        <v>6</v>
      </c>
      <c r="M12" s="4" t="s">
        <v>6</v>
      </c>
      <c r="N12" s="201">
        <v>0.27</v>
      </c>
      <c r="O12" s="4" t="s">
        <v>6</v>
      </c>
      <c r="P12" s="4" t="s">
        <v>6</v>
      </c>
      <c r="Q12" s="4" t="s">
        <v>6</v>
      </c>
      <c r="R12" s="4" t="s">
        <v>6</v>
      </c>
    </row>
    <row r="13" spans="1:18" ht="45">
      <c r="A13" s="2" t="s">
        <v>1280</v>
      </c>
      <c r="B13" s="4" t="s">
        <v>99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281</v>
      </c>
      <c r="B14" s="8">
        <v>-2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sheetData>
  <mergeCells count="7">
    <mergeCell ref="B1:E1"/>
    <mergeCell ref="F1:H1"/>
    <mergeCell ref="J1:M1"/>
    <mergeCell ref="P1:R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9" t="s">
        <v>2</v>
      </c>
      <c r="C1" s="9"/>
    </row>
    <row r="2" spans="1:3">
      <c r="A2" s="1" t="s">
        <v>34</v>
      </c>
      <c r="B2" s="1" t="s">
        <v>3</v>
      </c>
      <c r="C2" s="1" t="s">
        <v>35</v>
      </c>
    </row>
    <row r="3" spans="1:3" ht="60">
      <c r="A3" s="3" t="s">
        <v>1283</v>
      </c>
      <c r="B3" s="4" t="s">
        <v>6</v>
      </c>
      <c r="C3" s="4" t="s">
        <v>6</v>
      </c>
    </row>
    <row r="4" spans="1:3">
      <c r="A4" s="2" t="s">
        <v>1284</v>
      </c>
      <c r="B4" s="8">
        <v>202</v>
      </c>
      <c r="C4" s="8">
        <v>228</v>
      </c>
    </row>
    <row r="5" spans="1:3" ht="30">
      <c r="A5" s="2" t="s">
        <v>629</v>
      </c>
      <c r="B5" s="4">
        <v>0</v>
      </c>
      <c r="C5" s="4">
        <v>1</v>
      </c>
    </row>
    <row r="6" spans="1:3" ht="30">
      <c r="A6" s="2" t="s">
        <v>630</v>
      </c>
      <c r="B6" s="4">
        <v>-202</v>
      </c>
      <c r="C6" s="4">
        <v>-27</v>
      </c>
    </row>
    <row r="7" spans="1:3">
      <c r="A7" s="2" t="s">
        <v>1285</v>
      </c>
      <c r="B7" s="8">
        <v>0</v>
      </c>
      <c r="C7" s="8">
        <v>2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5703125" bestFit="1" customWidth="1"/>
    <col min="5" max="5" width="23.28515625" bestFit="1" customWidth="1"/>
    <col min="6" max="6" width="27.28515625" bestFit="1" customWidth="1"/>
    <col min="7" max="7" width="19.85546875" bestFit="1" customWidth="1"/>
    <col min="8" max="8" width="23.28515625" bestFit="1" customWidth="1"/>
  </cols>
  <sheetData>
    <row r="1" spans="1:8" ht="15" customHeight="1">
      <c r="A1" s="1" t="s">
        <v>1286</v>
      </c>
      <c r="B1" s="9" t="s">
        <v>2</v>
      </c>
      <c r="C1" s="9"/>
      <c r="D1" s="9"/>
      <c r="E1" s="1" t="s">
        <v>80</v>
      </c>
      <c r="F1" s="9" t="s">
        <v>2</v>
      </c>
      <c r="G1" s="9"/>
      <c r="H1" s="1"/>
    </row>
    <row r="2" spans="1:8" ht="30">
      <c r="A2" s="1" t="s">
        <v>1287</v>
      </c>
      <c r="B2" s="9" t="s">
        <v>3</v>
      </c>
      <c r="C2" s="9" t="s">
        <v>35</v>
      </c>
      <c r="D2" s="9" t="s">
        <v>87</v>
      </c>
      <c r="E2" s="10">
        <v>41425</v>
      </c>
      <c r="F2" s="1" t="s">
        <v>3</v>
      </c>
      <c r="G2" s="1" t="s">
        <v>3</v>
      </c>
      <c r="H2" s="10">
        <v>41425</v>
      </c>
    </row>
    <row r="3" spans="1:8">
      <c r="A3" s="1"/>
      <c r="B3" s="9"/>
      <c r="C3" s="9"/>
      <c r="D3" s="9"/>
      <c r="E3" s="1" t="s">
        <v>1267</v>
      </c>
      <c r="F3" s="1" t="s">
        <v>1288</v>
      </c>
      <c r="G3" s="1" t="s">
        <v>1096</v>
      </c>
      <c r="H3" s="1" t="s">
        <v>1096</v>
      </c>
    </row>
    <row r="4" spans="1:8">
      <c r="A4" s="1"/>
      <c r="B4" s="9"/>
      <c r="C4" s="9"/>
      <c r="D4" s="9"/>
      <c r="E4" s="1"/>
      <c r="F4" s="1"/>
      <c r="G4" s="1"/>
      <c r="H4" s="1" t="s">
        <v>1267</v>
      </c>
    </row>
    <row r="5" spans="1:8">
      <c r="A5" s="3" t="s">
        <v>1289</v>
      </c>
      <c r="B5" s="4" t="s">
        <v>6</v>
      </c>
      <c r="C5" s="4" t="s">
        <v>6</v>
      </c>
      <c r="D5" s="4" t="s">
        <v>6</v>
      </c>
      <c r="E5" s="4" t="s">
        <v>6</v>
      </c>
      <c r="F5" s="4" t="s">
        <v>6</v>
      </c>
      <c r="G5" s="4" t="s">
        <v>6</v>
      </c>
      <c r="H5" s="4" t="s">
        <v>6</v>
      </c>
    </row>
    <row r="6" spans="1:8" ht="30">
      <c r="A6" s="2" t="s">
        <v>1290</v>
      </c>
      <c r="B6" s="8">
        <v>305000000</v>
      </c>
      <c r="C6" s="8">
        <v>247000000</v>
      </c>
      <c r="D6" s="8">
        <v>249000000</v>
      </c>
      <c r="E6" s="4" t="s">
        <v>6</v>
      </c>
      <c r="F6" s="4" t="s">
        <v>6</v>
      </c>
      <c r="G6" s="4" t="s">
        <v>6</v>
      </c>
      <c r="H6" s="4" t="s">
        <v>6</v>
      </c>
    </row>
    <row r="7" spans="1:8" ht="30">
      <c r="A7" s="2" t="s">
        <v>1291</v>
      </c>
      <c r="B7" s="4" t="s">
        <v>6</v>
      </c>
      <c r="C7" s="4" t="s">
        <v>6</v>
      </c>
      <c r="D7" s="4" t="s">
        <v>6</v>
      </c>
      <c r="E7" s="4">
        <v>26.9</v>
      </c>
      <c r="F7" s="4" t="s">
        <v>6</v>
      </c>
      <c r="G7" s="4" t="s">
        <v>6</v>
      </c>
      <c r="H7" s="4" t="s">
        <v>6</v>
      </c>
    </row>
    <row r="8" spans="1:8" ht="30">
      <c r="A8" s="2" t="s">
        <v>1292</v>
      </c>
      <c r="B8" s="4" t="s">
        <v>6</v>
      </c>
      <c r="C8" s="4" t="s">
        <v>6</v>
      </c>
      <c r="D8" s="4" t="s">
        <v>6</v>
      </c>
      <c r="E8" s="4">
        <v>1.1000000000000001</v>
      </c>
      <c r="F8" s="4" t="s">
        <v>6</v>
      </c>
      <c r="G8" s="4" t="s">
        <v>6</v>
      </c>
      <c r="H8" s="4" t="s">
        <v>6</v>
      </c>
    </row>
    <row r="9" spans="1:8">
      <c r="A9" s="2" t="s">
        <v>1293</v>
      </c>
      <c r="B9" s="4" t="s">
        <v>6</v>
      </c>
      <c r="C9" s="4" t="s">
        <v>6</v>
      </c>
      <c r="D9" s="4" t="s">
        <v>6</v>
      </c>
      <c r="E9" s="6">
        <v>2600000000</v>
      </c>
      <c r="F9" s="4" t="s">
        <v>6</v>
      </c>
      <c r="G9" s="4" t="s">
        <v>6</v>
      </c>
      <c r="H9" s="4" t="s">
        <v>6</v>
      </c>
    </row>
    <row r="10" spans="1:8" ht="30">
      <c r="A10" s="2" t="s">
        <v>1279</v>
      </c>
      <c r="B10" s="4" t="s">
        <v>6</v>
      </c>
      <c r="C10" s="4" t="s">
        <v>6</v>
      </c>
      <c r="D10" s="4" t="s">
        <v>6</v>
      </c>
      <c r="E10" s="201">
        <v>0.27</v>
      </c>
      <c r="F10" s="4" t="s">
        <v>6</v>
      </c>
      <c r="G10" s="4" t="s">
        <v>6</v>
      </c>
      <c r="H10" s="4" t="s">
        <v>6</v>
      </c>
    </row>
    <row r="11" spans="1:8" ht="30">
      <c r="A11" s="2" t="s">
        <v>1294</v>
      </c>
      <c r="B11" s="4" t="s">
        <v>6</v>
      </c>
      <c r="C11" s="4" t="s">
        <v>6</v>
      </c>
      <c r="D11" s="4" t="s">
        <v>6</v>
      </c>
      <c r="E11" s="7">
        <v>95.5</v>
      </c>
      <c r="F11" s="4" t="s">
        <v>6</v>
      </c>
      <c r="G11" s="4" t="s">
        <v>6</v>
      </c>
      <c r="H11" s="4" t="s">
        <v>6</v>
      </c>
    </row>
    <row r="12" spans="1:8" ht="45">
      <c r="A12" s="2" t="s">
        <v>1295</v>
      </c>
      <c r="B12" s="4" t="s">
        <v>6</v>
      </c>
      <c r="C12" s="4" t="s">
        <v>6</v>
      </c>
      <c r="D12" s="4" t="s">
        <v>6</v>
      </c>
      <c r="E12" s="4" t="s">
        <v>6</v>
      </c>
      <c r="F12" s="4" t="s">
        <v>6</v>
      </c>
      <c r="G12" s="4" t="s">
        <v>6</v>
      </c>
      <c r="H12" s="201">
        <v>0.35</v>
      </c>
    </row>
    <row r="13" spans="1:8" ht="45">
      <c r="A13" s="2" t="s">
        <v>1296</v>
      </c>
      <c r="B13" s="4" t="s">
        <v>6</v>
      </c>
      <c r="C13" s="4" t="s">
        <v>6</v>
      </c>
      <c r="D13" s="4" t="s">
        <v>6</v>
      </c>
      <c r="E13" s="4" t="s">
        <v>6</v>
      </c>
      <c r="F13" s="4" t="s">
        <v>6</v>
      </c>
      <c r="G13" s="4" t="s">
        <v>6</v>
      </c>
      <c r="H13" s="201">
        <v>0.39989999999999998</v>
      </c>
    </row>
    <row r="14" spans="1:8" ht="60">
      <c r="A14" s="2" t="s">
        <v>1297</v>
      </c>
      <c r="B14" s="4" t="s">
        <v>6</v>
      </c>
      <c r="C14" s="4" t="s">
        <v>6</v>
      </c>
      <c r="D14" s="4" t="s">
        <v>6</v>
      </c>
      <c r="E14" s="4" t="s">
        <v>6</v>
      </c>
      <c r="F14" s="201">
        <v>0.34499999999999997</v>
      </c>
      <c r="G14" s="4" t="s">
        <v>6</v>
      </c>
      <c r="H14" s="4" t="s">
        <v>6</v>
      </c>
    </row>
    <row r="15" spans="1:8" ht="30">
      <c r="A15" s="2" t="s">
        <v>1298</v>
      </c>
      <c r="B15" s="4" t="s">
        <v>6</v>
      </c>
      <c r="C15" s="4" t="s">
        <v>6</v>
      </c>
      <c r="D15" s="4" t="s">
        <v>6</v>
      </c>
      <c r="E15" s="4" t="s">
        <v>6</v>
      </c>
      <c r="F15" s="201">
        <v>0.36899999999999999</v>
      </c>
      <c r="G15" s="4" t="s">
        <v>6</v>
      </c>
      <c r="H15" s="4" t="s">
        <v>6</v>
      </c>
    </row>
    <row r="16" spans="1:8" ht="45">
      <c r="A16" s="2" t="s">
        <v>1299</v>
      </c>
      <c r="B16" s="4" t="s">
        <v>6</v>
      </c>
      <c r="C16" s="4" t="s">
        <v>6</v>
      </c>
      <c r="D16" s="4" t="s">
        <v>6</v>
      </c>
      <c r="E16" s="4" t="s">
        <v>6</v>
      </c>
      <c r="F16" s="201">
        <v>0.2</v>
      </c>
      <c r="G16" s="4" t="s">
        <v>6</v>
      </c>
      <c r="H16" s="4" t="s">
        <v>6</v>
      </c>
    </row>
    <row r="17" spans="1:8" ht="30">
      <c r="A17" s="2" t="s">
        <v>1300</v>
      </c>
      <c r="B17" s="4" t="s">
        <v>6</v>
      </c>
      <c r="C17" s="4" t="s">
        <v>6</v>
      </c>
      <c r="D17" s="4" t="s">
        <v>6</v>
      </c>
      <c r="E17" s="4" t="s">
        <v>6</v>
      </c>
      <c r="F17" s="8">
        <v>10000000</v>
      </c>
      <c r="G17" s="4" t="s">
        <v>6</v>
      </c>
      <c r="H17" s="4" t="s">
        <v>6</v>
      </c>
    </row>
    <row r="18" spans="1:8" ht="60">
      <c r="A18" s="2" t="s">
        <v>1301</v>
      </c>
      <c r="B18" s="201">
        <v>4.2999999999999997E-2</v>
      </c>
      <c r="C18" s="4" t="s">
        <v>6</v>
      </c>
      <c r="D18" s="4" t="s">
        <v>6</v>
      </c>
      <c r="E18" s="4" t="s">
        <v>6</v>
      </c>
      <c r="F18" s="4" t="s">
        <v>6</v>
      </c>
      <c r="G18" s="4" t="s">
        <v>6</v>
      </c>
      <c r="H18" s="4" t="s">
        <v>6</v>
      </c>
    </row>
    <row r="19" spans="1:8" ht="75">
      <c r="A19" s="2" t="s">
        <v>1302</v>
      </c>
      <c r="B19" s="201">
        <v>0.29199999999999998</v>
      </c>
      <c r="C19" s="4" t="s">
        <v>6</v>
      </c>
      <c r="D19" s="4" t="s">
        <v>6</v>
      </c>
      <c r="E19" s="4" t="s">
        <v>6</v>
      </c>
      <c r="F19" s="4" t="s">
        <v>6</v>
      </c>
      <c r="G19" s="4" t="s">
        <v>6</v>
      </c>
      <c r="H19" s="4" t="s">
        <v>6</v>
      </c>
    </row>
    <row r="20" spans="1:8" ht="45">
      <c r="A20" s="2" t="s">
        <v>1303</v>
      </c>
      <c r="B20" s="201">
        <v>9.1999999999999998E-2</v>
      </c>
      <c r="C20" s="4" t="s">
        <v>6</v>
      </c>
      <c r="D20" s="4" t="s">
        <v>6</v>
      </c>
      <c r="E20" s="4" t="s">
        <v>6</v>
      </c>
      <c r="F20" s="4" t="s">
        <v>6</v>
      </c>
      <c r="G20" s="4" t="s">
        <v>6</v>
      </c>
      <c r="H20" s="4" t="s">
        <v>6</v>
      </c>
    </row>
    <row r="21" spans="1:8" ht="45">
      <c r="A21" s="2" t="s">
        <v>1304</v>
      </c>
      <c r="B21" s="201">
        <v>0.42799999999999999</v>
      </c>
      <c r="C21" s="4" t="s">
        <v>6</v>
      </c>
      <c r="D21" s="4" t="s">
        <v>6</v>
      </c>
      <c r="E21" s="4" t="s">
        <v>6</v>
      </c>
      <c r="F21" s="4" t="s">
        <v>6</v>
      </c>
      <c r="G21" s="4" t="s">
        <v>6</v>
      </c>
      <c r="H21" s="4" t="s">
        <v>6</v>
      </c>
    </row>
    <row r="22" spans="1:8" ht="45">
      <c r="A22" s="2" t="s">
        <v>1305</v>
      </c>
      <c r="B22" s="4" t="s">
        <v>6</v>
      </c>
      <c r="C22" s="4" t="s">
        <v>6</v>
      </c>
      <c r="D22" s="4" t="s">
        <v>6</v>
      </c>
      <c r="E22" s="4" t="s">
        <v>6</v>
      </c>
      <c r="F22" s="4" t="s">
        <v>6</v>
      </c>
      <c r="G22" s="201">
        <v>0.03</v>
      </c>
      <c r="H22" s="4" t="s">
        <v>6</v>
      </c>
    </row>
    <row r="23" spans="1:8" ht="45">
      <c r="A23" s="2" t="s">
        <v>1306</v>
      </c>
      <c r="B23" s="4" t="s">
        <v>6</v>
      </c>
      <c r="C23" s="4" t="s">
        <v>6</v>
      </c>
      <c r="D23" s="201">
        <v>0.1</v>
      </c>
      <c r="E23" s="4" t="s">
        <v>6</v>
      </c>
      <c r="F23" s="4" t="s">
        <v>6</v>
      </c>
      <c r="G23" s="4" t="s">
        <v>6</v>
      </c>
      <c r="H23" s="4" t="s">
        <v>6</v>
      </c>
    </row>
  </sheetData>
  <mergeCells count="5">
    <mergeCell ref="B1:D1"/>
    <mergeCell ref="F1:G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6" customWidth="1"/>
  </cols>
  <sheetData>
    <row r="1" spans="1:3" ht="45">
      <c r="A1" s="1" t="s">
        <v>1307</v>
      </c>
      <c r="B1" s="9" t="s">
        <v>3</v>
      </c>
      <c r="C1" s="9"/>
    </row>
    <row r="2" spans="1:3">
      <c r="A2" s="1" t="s">
        <v>34</v>
      </c>
      <c r="B2" s="9"/>
      <c r="C2" s="9"/>
    </row>
    <row r="3" spans="1:3">
      <c r="A3" s="3" t="s">
        <v>1308</v>
      </c>
      <c r="B3" s="4" t="s">
        <v>6</v>
      </c>
      <c r="C3" s="4"/>
    </row>
    <row r="4" spans="1:3">
      <c r="A4" s="2" t="s">
        <v>657</v>
      </c>
      <c r="B4" s="8">
        <v>1668</v>
      </c>
      <c r="C4" s="4"/>
    </row>
    <row r="5" spans="1:3">
      <c r="A5" s="2" t="s">
        <v>1309</v>
      </c>
      <c r="B5" s="4">
        <v>797</v>
      </c>
      <c r="C5" s="4"/>
    </row>
    <row r="6" spans="1:3">
      <c r="A6" s="2" t="s">
        <v>1310</v>
      </c>
      <c r="B6" s="4">
        <v>288</v>
      </c>
      <c r="C6" s="4"/>
    </row>
    <row r="7" spans="1:3">
      <c r="A7" s="2" t="s">
        <v>1311</v>
      </c>
      <c r="B7" s="4">
        <v>270</v>
      </c>
      <c r="C7" s="4"/>
    </row>
    <row r="8" spans="1:3">
      <c r="A8" s="2" t="s">
        <v>1312</v>
      </c>
      <c r="B8" s="4">
        <v>258</v>
      </c>
      <c r="C8" s="4"/>
    </row>
    <row r="9" spans="1:3">
      <c r="A9" s="2" t="s">
        <v>1313</v>
      </c>
      <c r="B9" s="4">
        <v>22</v>
      </c>
      <c r="C9" s="4"/>
    </row>
    <row r="10" spans="1:3">
      <c r="A10" s="2" t="s">
        <v>1314</v>
      </c>
      <c r="B10" s="4">
        <v>33</v>
      </c>
      <c r="C10" s="4"/>
    </row>
    <row r="11" spans="1:3" ht="30">
      <c r="A11" s="2" t="s">
        <v>1315</v>
      </c>
      <c r="B11" s="4" t="s">
        <v>6</v>
      </c>
      <c r="C11" s="4"/>
    </row>
    <row r="12" spans="1:3">
      <c r="A12" s="3" t="s">
        <v>1308</v>
      </c>
      <c r="B12" s="4" t="s">
        <v>6</v>
      </c>
      <c r="C12" s="4"/>
    </row>
    <row r="13" spans="1:3" ht="17.25">
      <c r="A13" s="2" t="s">
        <v>657</v>
      </c>
      <c r="B13" s="4">
        <v>136</v>
      </c>
      <c r="C13" s="203" t="s">
        <v>1316</v>
      </c>
    </row>
    <row r="14" spans="1:3" ht="17.25">
      <c r="A14" s="2" t="s">
        <v>1309</v>
      </c>
      <c r="B14" s="4">
        <v>35</v>
      </c>
      <c r="C14" s="203" t="s">
        <v>1316</v>
      </c>
    </row>
    <row r="15" spans="1:3" ht="17.25">
      <c r="A15" s="2" t="s">
        <v>1310</v>
      </c>
      <c r="B15" s="4">
        <v>30</v>
      </c>
      <c r="C15" s="203" t="s">
        <v>1316</v>
      </c>
    </row>
    <row r="16" spans="1:3" ht="17.25">
      <c r="A16" s="2" t="s">
        <v>1311</v>
      </c>
      <c r="B16" s="4">
        <v>26</v>
      </c>
      <c r="C16" s="203" t="s">
        <v>1316</v>
      </c>
    </row>
    <row r="17" spans="1:3" ht="17.25">
      <c r="A17" s="2" t="s">
        <v>1312</v>
      </c>
      <c r="B17" s="4">
        <v>22</v>
      </c>
      <c r="C17" s="203" t="s">
        <v>1316</v>
      </c>
    </row>
    <row r="18" spans="1:3" ht="17.25">
      <c r="A18" s="2" t="s">
        <v>1313</v>
      </c>
      <c r="B18" s="4">
        <v>13</v>
      </c>
      <c r="C18" s="203" t="s">
        <v>1316</v>
      </c>
    </row>
    <row r="19" spans="1:3" ht="17.25">
      <c r="A19" s="2" t="s">
        <v>1314</v>
      </c>
      <c r="B19" s="4">
        <v>10</v>
      </c>
      <c r="C19" s="203" t="s">
        <v>1316</v>
      </c>
    </row>
    <row r="20" spans="1:3" ht="30">
      <c r="A20" s="2" t="s">
        <v>1317</v>
      </c>
      <c r="B20" s="4" t="s">
        <v>6</v>
      </c>
      <c r="C20" s="4"/>
    </row>
    <row r="21" spans="1:3">
      <c r="A21" s="3" t="s">
        <v>1308</v>
      </c>
      <c r="B21" s="4" t="s">
        <v>6</v>
      </c>
      <c r="C21" s="4"/>
    </row>
    <row r="22" spans="1:3" ht="17.25">
      <c r="A22" s="2" t="s">
        <v>657</v>
      </c>
      <c r="B22" s="4">
        <v>970</v>
      </c>
      <c r="C22" s="203" t="s">
        <v>1318</v>
      </c>
    </row>
    <row r="23" spans="1:3" ht="17.25">
      <c r="A23" s="2" t="s">
        <v>1309</v>
      </c>
      <c r="B23" s="4">
        <v>227</v>
      </c>
      <c r="C23" s="203" t="s">
        <v>1318</v>
      </c>
    </row>
    <row r="24" spans="1:3" ht="17.25">
      <c r="A24" s="2" t="s">
        <v>1310</v>
      </c>
      <c r="B24" s="4">
        <v>236</v>
      </c>
      <c r="C24" s="203" t="s">
        <v>1318</v>
      </c>
    </row>
    <row r="25" spans="1:3" ht="17.25">
      <c r="A25" s="2" t="s">
        <v>1311</v>
      </c>
      <c r="B25" s="4">
        <v>239</v>
      </c>
      <c r="C25" s="203" t="s">
        <v>1318</v>
      </c>
    </row>
    <row r="26" spans="1:3" ht="17.25">
      <c r="A26" s="2" t="s">
        <v>1312</v>
      </c>
      <c r="B26" s="4">
        <v>236</v>
      </c>
      <c r="C26" s="203" t="s">
        <v>1318</v>
      </c>
    </row>
    <row r="27" spans="1:3" ht="17.25">
      <c r="A27" s="2" t="s">
        <v>1313</v>
      </c>
      <c r="B27" s="4">
        <v>9</v>
      </c>
      <c r="C27" s="203" t="s">
        <v>1318</v>
      </c>
    </row>
    <row r="28" spans="1:3" ht="17.25">
      <c r="A28" s="2" t="s">
        <v>1314</v>
      </c>
      <c r="B28" s="4">
        <v>23</v>
      </c>
      <c r="C28" s="203" t="s">
        <v>1318</v>
      </c>
    </row>
    <row r="29" spans="1:3">
      <c r="A29" s="2" t="s">
        <v>1023</v>
      </c>
      <c r="B29" s="4" t="s">
        <v>6</v>
      </c>
      <c r="C29" s="4"/>
    </row>
    <row r="30" spans="1:3">
      <c r="A30" s="3" t="s">
        <v>1308</v>
      </c>
      <c r="B30" s="4" t="s">
        <v>6</v>
      </c>
      <c r="C30" s="4"/>
    </row>
    <row r="31" spans="1:3" ht="17.25">
      <c r="A31" s="2" t="s">
        <v>657</v>
      </c>
      <c r="B31" s="4">
        <v>562</v>
      </c>
      <c r="C31" s="203" t="s">
        <v>1319</v>
      </c>
    </row>
    <row r="32" spans="1:3" ht="17.25">
      <c r="A32" s="2" t="s">
        <v>1309</v>
      </c>
      <c r="B32" s="4">
        <v>535</v>
      </c>
      <c r="C32" s="203" t="s">
        <v>1319</v>
      </c>
    </row>
    <row r="33" spans="1:3" ht="17.25">
      <c r="A33" s="2" t="s">
        <v>1310</v>
      </c>
      <c r="B33" s="4">
        <v>22</v>
      </c>
      <c r="C33" s="203" t="s">
        <v>1319</v>
      </c>
    </row>
    <row r="34" spans="1:3" ht="17.25">
      <c r="A34" s="2" t="s">
        <v>1311</v>
      </c>
      <c r="B34" s="4">
        <v>5</v>
      </c>
      <c r="C34" s="203" t="s">
        <v>1319</v>
      </c>
    </row>
    <row r="35" spans="1:3" ht="17.25">
      <c r="A35" s="2" t="s">
        <v>1312</v>
      </c>
      <c r="B35" s="4">
        <v>0</v>
      </c>
      <c r="C35" s="203" t="s">
        <v>1319</v>
      </c>
    </row>
    <row r="36" spans="1:3" ht="17.25">
      <c r="A36" s="2" t="s">
        <v>1313</v>
      </c>
      <c r="B36" s="4">
        <v>0</v>
      </c>
      <c r="C36" s="203" t="s">
        <v>1319</v>
      </c>
    </row>
    <row r="37" spans="1:3" ht="17.25">
      <c r="A37" s="2" t="s">
        <v>1314</v>
      </c>
      <c r="B37" s="8">
        <v>0</v>
      </c>
      <c r="C37" s="203" t="s">
        <v>1319</v>
      </c>
    </row>
    <row r="38" spans="1:3">
      <c r="A38" s="47"/>
      <c r="B38" s="47"/>
      <c r="C38" s="47"/>
    </row>
    <row r="39" spans="1:3" ht="75" customHeight="1">
      <c r="A39" s="2" t="s">
        <v>1316</v>
      </c>
      <c r="B39" s="14" t="s">
        <v>1320</v>
      </c>
      <c r="C39" s="14"/>
    </row>
    <row r="40" spans="1:3" ht="195" customHeight="1">
      <c r="A40" s="2" t="s">
        <v>1318</v>
      </c>
      <c r="B40" s="14" t="s">
        <v>1321</v>
      </c>
      <c r="C40" s="14"/>
    </row>
    <row r="41" spans="1:3" ht="45" customHeight="1">
      <c r="A41" s="2" t="s">
        <v>1319</v>
      </c>
      <c r="B41" s="14" t="s">
        <v>1322</v>
      </c>
      <c r="C41" s="14"/>
    </row>
  </sheetData>
  <mergeCells count="5">
    <mergeCell ref="B1:C2"/>
    <mergeCell ref="A38:C38"/>
    <mergeCell ref="B39:C39"/>
    <mergeCell ref="B40:C40"/>
    <mergeCell ref="B41:C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2</v>
      </c>
      <c r="C1" s="9"/>
      <c r="D1" s="9"/>
    </row>
    <row r="2" spans="1:4">
      <c r="A2" s="1" t="s">
        <v>34</v>
      </c>
      <c r="B2" s="1" t="s">
        <v>3</v>
      </c>
      <c r="C2" s="1" t="s">
        <v>35</v>
      </c>
      <c r="D2" s="1" t="s">
        <v>87</v>
      </c>
    </row>
    <row r="3" spans="1:4" ht="30">
      <c r="A3" s="3" t="s">
        <v>1324</v>
      </c>
      <c r="B3" s="4" t="s">
        <v>6</v>
      </c>
      <c r="C3" s="4" t="s">
        <v>6</v>
      </c>
      <c r="D3" s="4" t="s">
        <v>6</v>
      </c>
    </row>
    <row r="4" spans="1:4">
      <c r="A4" s="2" t="s">
        <v>498</v>
      </c>
      <c r="B4" s="8">
        <v>2146</v>
      </c>
      <c r="C4" s="8">
        <v>1965</v>
      </c>
      <c r="D4" s="8">
        <v>1860</v>
      </c>
    </row>
    <row r="5" spans="1:4" ht="30">
      <c r="A5" s="2" t="s">
        <v>1325</v>
      </c>
      <c r="B5" s="4">
        <v>190</v>
      </c>
      <c r="C5" s="4">
        <v>176</v>
      </c>
      <c r="D5" s="4">
        <v>174</v>
      </c>
    </row>
    <row r="6" spans="1:4">
      <c r="A6" s="2" t="s">
        <v>1326</v>
      </c>
      <c r="B6" s="4">
        <v>73</v>
      </c>
      <c r="C6" s="4" t="s">
        <v>6</v>
      </c>
      <c r="D6" s="4" t="s">
        <v>6</v>
      </c>
    </row>
    <row r="7" spans="1:4">
      <c r="A7" s="2" t="s">
        <v>1097</v>
      </c>
      <c r="B7" s="4" t="s">
        <v>6</v>
      </c>
      <c r="C7" s="4" t="s">
        <v>6</v>
      </c>
      <c r="D7" s="4" t="s">
        <v>6</v>
      </c>
    </row>
    <row r="8" spans="1:4" ht="30">
      <c r="A8" s="3" t="s">
        <v>1324</v>
      </c>
      <c r="B8" s="4" t="s">
        <v>6</v>
      </c>
      <c r="C8" s="4" t="s">
        <v>6</v>
      </c>
      <c r="D8" s="4" t="s">
        <v>6</v>
      </c>
    </row>
    <row r="9" spans="1:4">
      <c r="A9" s="2" t="s">
        <v>1327</v>
      </c>
      <c r="B9" s="4" t="s">
        <v>1222</v>
      </c>
      <c r="C9" s="4" t="s">
        <v>6</v>
      </c>
      <c r="D9" s="4" t="s">
        <v>6</v>
      </c>
    </row>
    <row r="10" spans="1:4">
      <c r="A10" s="2" t="s">
        <v>1096</v>
      </c>
      <c r="B10" s="4" t="s">
        <v>6</v>
      </c>
      <c r="C10" s="4" t="s">
        <v>6</v>
      </c>
      <c r="D10" s="4" t="s">
        <v>6</v>
      </c>
    </row>
    <row r="11" spans="1:4" ht="30">
      <c r="A11" s="3" t="s">
        <v>1324</v>
      </c>
      <c r="B11" s="4" t="s">
        <v>6</v>
      </c>
      <c r="C11" s="4" t="s">
        <v>6</v>
      </c>
      <c r="D11" s="4" t="s">
        <v>6</v>
      </c>
    </row>
    <row r="12" spans="1:4">
      <c r="A12" s="2" t="s">
        <v>1327</v>
      </c>
      <c r="B12" s="4" t="s">
        <v>1015</v>
      </c>
      <c r="C12" s="4" t="s">
        <v>6</v>
      </c>
      <c r="D12" s="4" t="s">
        <v>6</v>
      </c>
    </row>
    <row r="13" spans="1:4" ht="30">
      <c r="A13" s="2" t="s">
        <v>1328</v>
      </c>
      <c r="B13" s="4" t="s">
        <v>6</v>
      </c>
      <c r="C13" s="4" t="s">
        <v>6</v>
      </c>
      <c r="D13" s="4" t="s">
        <v>6</v>
      </c>
    </row>
    <row r="14" spans="1:4" ht="30">
      <c r="A14" s="3" t="s">
        <v>1324</v>
      </c>
      <c r="B14" s="4" t="s">
        <v>6</v>
      </c>
      <c r="C14" s="4" t="s">
        <v>6</v>
      </c>
      <c r="D14" s="4" t="s">
        <v>6</v>
      </c>
    </row>
    <row r="15" spans="1:4" ht="30">
      <c r="A15" s="2" t="s">
        <v>1329</v>
      </c>
      <c r="B15" s="4">
        <v>34</v>
      </c>
      <c r="C15" s="4">
        <v>28</v>
      </c>
      <c r="D15" s="4">
        <v>27</v>
      </c>
    </row>
    <row r="16" spans="1:4" ht="30">
      <c r="A16" s="2" t="s">
        <v>1330</v>
      </c>
      <c r="B16" s="4" t="s">
        <v>6</v>
      </c>
      <c r="C16" s="4" t="s">
        <v>6</v>
      </c>
      <c r="D16" s="4" t="s">
        <v>6</v>
      </c>
    </row>
    <row r="17" spans="1:4" ht="30">
      <c r="A17" s="3" t="s">
        <v>1324</v>
      </c>
      <c r="B17" s="4" t="s">
        <v>6</v>
      </c>
      <c r="C17" s="4" t="s">
        <v>6</v>
      </c>
      <c r="D17" s="4" t="s">
        <v>6</v>
      </c>
    </row>
    <row r="18" spans="1:4" ht="30">
      <c r="A18" s="2" t="s">
        <v>1329</v>
      </c>
      <c r="B18" s="8">
        <v>49</v>
      </c>
      <c r="C18" s="8">
        <v>47</v>
      </c>
      <c r="D18" s="8">
        <v>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75">
      <c r="A1" s="1" t="s">
        <v>1331</v>
      </c>
      <c r="B1" s="9" t="s">
        <v>3</v>
      </c>
      <c r="C1" s="9" t="s">
        <v>35</v>
      </c>
      <c r="D1" s="9" t="s">
        <v>87</v>
      </c>
      <c r="E1" s="9" t="s">
        <v>1332</v>
      </c>
    </row>
    <row r="2" spans="1:5">
      <c r="A2" s="1" t="s">
        <v>34</v>
      </c>
      <c r="B2" s="9"/>
      <c r="C2" s="9"/>
      <c r="D2" s="9"/>
      <c r="E2" s="9"/>
    </row>
    <row r="3" spans="1:5" ht="30">
      <c r="A3" s="2" t="s">
        <v>1333</v>
      </c>
      <c r="B3" s="4" t="s">
        <v>6</v>
      </c>
      <c r="C3" s="4" t="s">
        <v>6</v>
      </c>
      <c r="D3" s="4" t="s">
        <v>6</v>
      </c>
      <c r="E3" s="4" t="s">
        <v>6</v>
      </c>
    </row>
    <row r="4" spans="1:5" ht="30">
      <c r="A4" s="3" t="s">
        <v>1334</v>
      </c>
      <c r="B4" s="4" t="s">
        <v>6</v>
      </c>
      <c r="C4" s="4" t="s">
        <v>6</v>
      </c>
      <c r="D4" s="4" t="s">
        <v>6</v>
      </c>
      <c r="E4" s="4" t="s">
        <v>6</v>
      </c>
    </row>
    <row r="5" spans="1:5" ht="30">
      <c r="A5" s="2" t="s">
        <v>1335</v>
      </c>
      <c r="B5" s="201">
        <v>0.03</v>
      </c>
      <c r="C5" s="4" t="s">
        <v>6</v>
      </c>
      <c r="D5" s="4" t="s">
        <v>6</v>
      </c>
      <c r="E5" s="4" t="s">
        <v>6</v>
      </c>
    </row>
    <row r="6" spans="1:5" ht="30">
      <c r="A6" s="2" t="s">
        <v>1336</v>
      </c>
      <c r="B6" s="201">
        <v>0.06</v>
      </c>
      <c r="C6" s="4" t="s">
        <v>6</v>
      </c>
      <c r="D6" s="4" t="s">
        <v>6</v>
      </c>
      <c r="E6" s="4" t="s">
        <v>6</v>
      </c>
    </row>
    <row r="7" spans="1:5" ht="30">
      <c r="A7" s="2" t="s">
        <v>1337</v>
      </c>
      <c r="B7" s="4" t="s">
        <v>6</v>
      </c>
      <c r="C7" s="8">
        <v>9</v>
      </c>
      <c r="D7" s="8">
        <v>11</v>
      </c>
      <c r="E7" s="8">
        <v>5</v>
      </c>
    </row>
    <row r="8" spans="1:5" ht="30">
      <c r="A8" s="2" t="s">
        <v>1338</v>
      </c>
      <c r="B8" s="4">
        <v>16</v>
      </c>
      <c r="C8" s="4" t="s">
        <v>6</v>
      </c>
      <c r="D8" s="4" t="s">
        <v>6</v>
      </c>
      <c r="E8" s="4" t="s">
        <v>6</v>
      </c>
    </row>
    <row r="9" spans="1:5" ht="30">
      <c r="A9" s="2" t="s">
        <v>1339</v>
      </c>
      <c r="B9" s="8">
        <v>25</v>
      </c>
      <c r="C9" s="4" t="s">
        <v>6</v>
      </c>
      <c r="D9" s="4" t="s">
        <v>6</v>
      </c>
      <c r="E9"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160</v>
      </c>
      <c r="B1" s="1" t="s">
        <v>2</v>
      </c>
    </row>
    <row r="2" spans="1:2">
      <c r="A2" s="9"/>
      <c r="B2" s="1" t="s">
        <v>3</v>
      </c>
    </row>
    <row r="3" spans="1:2" ht="45">
      <c r="A3" s="3" t="s">
        <v>161</v>
      </c>
      <c r="B3" s="4" t="s">
        <v>6</v>
      </c>
    </row>
    <row r="4" spans="1:2">
      <c r="A4" s="14" t="s">
        <v>162</v>
      </c>
      <c r="B4" s="4" t="s">
        <v>6</v>
      </c>
    </row>
    <row r="5" spans="1:2" ht="26.25">
      <c r="A5" s="14"/>
      <c r="B5" s="11" t="s">
        <v>163</v>
      </c>
    </row>
    <row r="6" spans="1:2">
      <c r="A6" s="14"/>
      <c r="B6" s="4"/>
    </row>
    <row r="7" spans="1:2">
      <c r="A7" s="14"/>
      <c r="B7" s="12" t="s">
        <v>164</v>
      </c>
    </row>
    <row r="8" spans="1:2">
      <c r="A8" s="14"/>
      <c r="B8" s="4"/>
    </row>
    <row r="9" spans="1:2" ht="115.5">
      <c r="A9" s="14"/>
      <c r="B9" s="13" t="s">
        <v>165</v>
      </c>
    </row>
    <row r="10" spans="1:2">
      <c r="A10" s="14"/>
      <c r="B10" s="4"/>
    </row>
    <row r="11" spans="1:2" ht="204.75">
      <c r="A11" s="14"/>
      <c r="B11" s="13" t="s">
        <v>166</v>
      </c>
    </row>
    <row r="12" spans="1:2">
      <c r="A12" s="14"/>
      <c r="B12" s="4"/>
    </row>
    <row r="13" spans="1:2">
      <c r="A13" s="14"/>
      <c r="B13" s="12" t="s">
        <v>167</v>
      </c>
    </row>
    <row r="14" spans="1:2">
      <c r="A14" s="14"/>
      <c r="B14" s="4"/>
    </row>
    <row r="15" spans="1:2" ht="90">
      <c r="A15" s="14"/>
      <c r="B15" s="13" t="s">
        <v>168</v>
      </c>
    </row>
    <row r="16" spans="1:2">
      <c r="A16" s="14"/>
      <c r="B16" s="4"/>
    </row>
    <row r="17" spans="1:2" ht="243">
      <c r="A17" s="14"/>
      <c r="B17" s="13" t="s">
        <v>169</v>
      </c>
    </row>
    <row r="18" spans="1:2">
      <c r="A18" s="14"/>
      <c r="B18" s="4"/>
    </row>
    <row r="19" spans="1:2" ht="39">
      <c r="A19" s="14"/>
      <c r="B19" s="13" t="s">
        <v>170</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9" t="s">
        <v>2</v>
      </c>
      <c r="C1" s="9"/>
      <c r="D1" s="9"/>
    </row>
    <row r="2" spans="1:4">
      <c r="A2" s="1" t="s">
        <v>34</v>
      </c>
      <c r="B2" s="1" t="s">
        <v>3</v>
      </c>
      <c r="C2" s="1" t="s">
        <v>35</v>
      </c>
      <c r="D2" s="1" t="s">
        <v>87</v>
      </c>
    </row>
    <row r="3" spans="1:4" ht="45">
      <c r="A3" s="3" t="s">
        <v>1341</v>
      </c>
      <c r="B3" s="4" t="s">
        <v>6</v>
      </c>
      <c r="C3" s="4" t="s">
        <v>6</v>
      </c>
      <c r="D3" s="4" t="s">
        <v>6</v>
      </c>
    </row>
    <row r="4" spans="1:4" ht="45">
      <c r="A4" s="2" t="s">
        <v>1342</v>
      </c>
      <c r="B4" s="201">
        <v>0.5</v>
      </c>
      <c r="C4" s="4" t="s">
        <v>6</v>
      </c>
      <c r="D4" s="4" t="s">
        <v>6</v>
      </c>
    </row>
    <row r="5" spans="1:4" ht="45">
      <c r="A5" s="2" t="s">
        <v>1343</v>
      </c>
      <c r="B5" s="201">
        <v>0.01</v>
      </c>
      <c r="C5" s="4" t="s">
        <v>6</v>
      </c>
      <c r="D5" s="4" t="s">
        <v>6</v>
      </c>
    </row>
    <row r="6" spans="1:4" ht="30">
      <c r="A6" s="2" t="s">
        <v>1344</v>
      </c>
      <c r="B6" s="201">
        <v>0.5</v>
      </c>
      <c r="C6" s="4" t="s">
        <v>6</v>
      </c>
      <c r="D6" s="4" t="s">
        <v>6</v>
      </c>
    </row>
    <row r="7" spans="1:4" ht="45">
      <c r="A7" s="2" t="s">
        <v>1345</v>
      </c>
      <c r="B7" s="201">
        <v>0.06</v>
      </c>
      <c r="C7" s="4" t="s">
        <v>6</v>
      </c>
      <c r="D7" s="4" t="s">
        <v>6</v>
      </c>
    </row>
    <row r="8" spans="1:4" ht="30">
      <c r="A8" s="2" t="s">
        <v>1346</v>
      </c>
      <c r="B8" s="8">
        <v>16</v>
      </c>
      <c r="C8" s="8">
        <v>8</v>
      </c>
      <c r="D8" s="8">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347</v>
      </c>
      <c r="B1" s="9" t="s">
        <v>35</v>
      </c>
    </row>
    <row r="2" spans="1:2">
      <c r="A2" s="1" t="s">
        <v>34</v>
      </c>
      <c r="B2" s="9"/>
    </row>
    <row r="3" spans="1:2" ht="45">
      <c r="A3" s="2" t="s">
        <v>1348</v>
      </c>
      <c r="B3" s="4" t="s">
        <v>6</v>
      </c>
    </row>
    <row r="4" spans="1:2" ht="45">
      <c r="A4" s="3" t="s">
        <v>1349</v>
      </c>
      <c r="B4" s="4" t="s">
        <v>6</v>
      </c>
    </row>
    <row r="5" spans="1:2" ht="30">
      <c r="A5" s="2" t="s">
        <v>1350</v>
      </c>
      <c r="B5" s="8">
        <v>-3</v>
      </c>
    </row>
    <row r="6" spans="1:2" ht="30">
      <c r="A6" s="2" t="s">
        <v>1351</v>
      </c>
      <c r="B6" s="4">
        <v>-202</v>
      </c>
    </row>
    <row r="7" spans="1:2" ht="30">
      <c r="A7" s="2" t="s">
        <v>1352</v>
      </c>
      <c r="B7" s="8">
        <v>19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3</v>
      </c>
      <c r="B1" s="9" t="s">
        <v>82</v>
      </c>
      <c r="C1" s="9"/>
      <c r="D1" s="9"/>
      <c r="E1" s="9"/>
      <c r="F1" s="9"/>
      <c r="G1" s="9"/>
      <c r="H1" s="9"/>
      <c r="I1" s="9"/>
      <c r="J1" s="9" t="s">
        <v>2</v>
      </c>
      <c r="K1" s="9"/>
      <c r="L1" s="9"/>
    </row>
    <row r="2" spans="1:12" ht="30">
      <c r="A2" s="1" t="s">
        <v>68</v>
      </c>
      <c r="B2" s="1" t="s">
        <v>3</v>
      </c>
      <c r="C2" s="1" t="s">
        <v>89</v>
      </c>
      <c r="D2" s="1" t="s">
        <v>4</v>
      </c>
      <c r="E2" s="1" t="s">
        <v>84</v>
      </c>
      <c r="F2" s="1" t="s">
        <v>35</v>
      </c>
      <c r="G2" s="1" t="s">
        <v>90</v>
      </c>
      <c r="H2" s="1" t="s">
        <v>91</v>
      </c>
      <c r="I2" s="1" t="s">
        <v>92</v>
      </c>
      <c r="J2" s="1" t="s">
        <v>3</v>
      </c>
      <c r="K2" s="1" t="s">
        <v>35</v>
      </c>
      <c r="L2" s="1" t="s">
        <v>87</v>
      </c>
    </row>
    <row r="3" spans="1:12" ht="30">
      <c r="A3" s="3" t="s">
        <v>683</v>
      </c>
      <c r="B3" s="4" t="s">
        <v>6</v>
      </c>
      <c r="C3" s="4" t="s">
        <v>6</v>
      </c>
      <c r="D3" s="4" t="s">
        <v>6</v>
      </c>
      <c r="E3" s="4" t="s">
        <v>6</v>
      </c>
      <c r="F3" s="4" t="s">
        <v>6</v>
      </c>
      <c r="G3" s="4" t="s">
        <v>6</v>
      </c>
      <c r="H3" s="4" t="s">
        <v>6</v>
      </c>
      <c r="I3" s="4" t="s">
        <v>6</v>
      </c>
      <c r="J3" s="4" t="s">
        <v>6</v>
      </c>
      <c r="K3" s="4" t="s">
        <v>6</v>
      </c>
      <c r="L3" s="4" t="s">
        <v>6</v>
      </c>
    </row>
    <row r="4" spans="1:12">
      <c r="A4" s="2" t="s">
        <v>258</v>
      </c>
      <c r="B4" s="8">
        <v>2148</v>
      </c>
      <c r="C4" s="8">
        <v>2118</v>
      </c>
      <c r="D4" s="8">
        <v>1972</v>
      </c>
      <c r="E4" s="8">
        <v>1917</v>
      </c>
      <c r="F4" s="8">
        <v>1913</v>
      </c>
      <c r="G4" s="8">
        <v>1880</v>
      </c>
      <c r="H4" s="8">
        <v>1884</v>
      </c>
      <c r="I4" s="8">
        <v>1827</v>
      </c>
      <c r="J4" s="8">
        <v>8155</v>
      </c>
      <c r="K4" s="8">
        <v>7504</v>
      </c>
      <c r="L4" s="8">
        <v>7204</v>
      </c>
    </row>
    <row r="5" spans="1:12">
      <c r="A5" s="2" t="s">
        <v>100</v>
      </c>
      <c r="B5" s="4">
        <v>246</v>
      </c>
      <c r="C5" s="4">
        <v>220</v>
      </c>
      <c r="D5" s="4">
        <v>236</v>
      </c>
      <c r="E5" s="4">
        <v>223</v>
      </c>
      <c r="F5" s="4">
        <v>206</v>
      </c>
      <c r="G5" s="4">
        <v>211</v>
      </c>
      <c r="H5" s="4">
        <v>269</v>
      </c>
      <c r="I5" s="4">
        <v>230</v>
      </c>
      <c r="J5" s="4">
        <v>925</v>
      </c>
      <c r="K5" s="4">
        <v>916</v>
      </c>
      <c r="L5" s="6">
        <v>1041</v>
      </c>
    </row>
    <row r="6" spans="1:12">
      <c r="A6" s="2" t="s">
        <v>693</v>
      </c>
      <c r="B6" s="8">
        <v>39</v>
      </c>
      <c r="C6" s="8">
        <v>-70</v>
      </c>
      <c r="D6" s="8">
        <v>-96</v>
      </c>
      <c r="E6" s="8">
        <v>-42</v>
      </c>
      <c r="F6" s="8">
        <v>-40</v>
      </c>
      <c r="G6" s="8">
        <v>-87</v>
      </c>
      <c r="H6" s="8">
        <v>-83</v>
      </c>
      <c r="I6" s="8">
        <v>-94</v>
      </c>
      <c r="J6" s="8">
        <v>-169</v>
      </c>
      <c r="K6" s="8">
        <v>-304</v>
      </c>
      <c r="L6" s="8">
        <v>-369</v>
      </c>
    </row>
    <row r="7" spans="1:12" ht="30">
      <c r="A7" s="2" t="s">
        <v>1354</v>
      </c>
      <c r="B7" s="4" t="s">
        <v>6</v>
      </c>
      <c r="C7" s="7">
        <v>-0.68</v>
      </c>
      <c r="D7" s="7">
        <v>-0.96</v>
      </c>
      <c r="E7" s="7">
        <v>-0.42</v>
      </c>
      <c r="F7" s="7">
        <v>-0.41</v>
      </c>
      <c r="G7" s="7">
        <v>-0.87</v>
      </c>
      <c r="H7" s="7">
        <v>-0.84</v>
      </c>
      <c r="I7" s="7">
        <v>-0.95</v>
      </c>
      <c r="J7" s="7">
        <v>-1.65</v>
      </c>
      <c r="K7" s="7">
        <v>-3.05</v>
      </c>
      <c r="L7" s="7">
        <v>-3.39</v>
      </c>
    </row>
    <row r="8" spans="1:12" ht="30">
      <c r="A8" s="2" t="s">
        <v>1355</v>
      </c>
      <c r="B8" s="7">
        <v>0.38</v>
      </c>
      <c r="C8" s="4" t="s">
        <v>6</v>
      </c>
      <c r="D8" s="4" t="s">
        <v>6</v>
      </c>
      <c r="E8" s="4" t="s">
        <v>6</v>
      </c>
      <c r="F8" s="4" t="s">
        <v>6</v>
      </c>
      <c r="G8" s="4" t="s">
        <v>6</v>
      </c>
      <c r="H8" s="4" t="s">
        <v>6</v>
      </c>
      <c r="I8" s="4" t="s">
        <v>6</v>
      </c>
      <c r="J8" s="4" t="s">
        <v>6</v>
      </c>
      <c r="K8" s="4" t="s">
        <v>6</v>
      </c>
      <c r="L8" s="4" t="s">
        <v>6</v>
      </c>
    </row>
    <row r="9" spans="1:12" ht="30">
      <c r="A9" s="2" t="s">
        <v>1356</v>
      </c>
      <c r="B9" s="7">
        <v>0.35</v>
      </c>
      <c r="C9" s="4" t="s">
        <v>6</v>
      </c>
      <c r="D9" s="4" t="s">
        <v>6</v>
      </c>
      <c r="E9" s="4" t="s">
        <v>6</v>
      </c>
      <c r="F9" s="4" t="s">
        <v>6</v>
      </c>
      <c r="G9" s="4" t="s">
        <v>6</v>
      </c>
      <c r="H9" s="4" t="s">
        <v>6</v>
      </c>
      <c r="I9" s="4" t="s">
        <v>6</v>
      </c>
      <c r="J9" s="4" t="s">
        <v>6</v>
      </c>
      <c r="K9" s="4" t="s">
        <v>6</v>
      </c>
      <c r="L9" s="4" t="s">
        <v>6</v>
      </c>
    </row>
    <row r="10" spans="1:12" ht="45">
      <c r="A10" s="2" t="s">
        <v>112</v>
      </c>
      <c r="B10" s="4" t="s">
        <v>6</v>
      </c>
      <c r="C10" s="6">
        <v>102924443</v>
      </c>
      <c r="D10" s="6">
        <v>100600678</v>
      </c>
      <c r="E10" s="6">
        <v>100327418</v>
      </c>
      <c r="F10" s="6">
        <v>100003344</v>
      </c>
      <c r="G10" s="6">
        <v>99694672</v>
      </c>
      <c r="H10" s="6">
        <v>99496755</v>
      </c>
      <c r="I10" s="6">
        <v>99432960</v>
      </c>
      <c r="J10" s="6">
        <v>101934630</v>
      </c>
      <c r="K10" s="6">
        <v>99657989</v>
      </c>
      <c r="L10" s="6">
        <v>108948554</v>
      </c>
    </row>
    <row r="11" spans="1:12" ht="30">
      <c r="A11" s="2" t="s">
        <v>1357</v>
      </c>
      <c r="B11" s="6">
        <v>103836535</v>
      </c>
      <c r="C11" s="4" t="s">
        <v>6</v>
      </c>
      <c r="D11" s="4" t="s">
        <v>6</v>
      </c>
      <c r="E11" s="4" t="s">
        <v>6</v>
      </c>
      <c r="F11" s="4" t="s">
        <v>6</v>
      </c>
      <c r="G11" s="4" t="s">
        <v>6</v>
      </c>
      <c r="H11" s="4" t="s">
        <v>6</v>
      </c>
      <c r="I11" s="4" t="s">
        <v>6</v>
      </c>
      <c r="J11" s="4" t="s">
        <v>6</v>
      </c>
      <c r="K11" s="4" t="s">
        <v>6</v>
      </c>
      <c r="L11" s="4" t="s">
        <v>6</v>
      </c>
    </row>
    <row r="12" spans="1:12" ht="30">
      <c r="A12" s="2" t="s">
        <v>1358</v>
      </c>
      <c r="B12" s="6">
        <v>111415982</v>
      </c>
      <c r="C12" s="4" t="s">
        <v>6</v>
      </c>
      <c r="D12" s="4" t="s">
        <v>6</v>
      </c>
      <c r="E12" s="4" t="s">
        <v>6</v>
      </c>
      <c r="F12" s="4" t="s">
        <v>6</v>
      </c>
      <c r="G12" s="4" t="s">
        <v>6</v>
      </c>
      <c r="H12" s="4" t="s">
        <v>6</v>
      </c>
      <c r="I12" s="4" t="s">
        <v>6</v>
      </c>
      <c r="J12" s="4" t="s">
        <v>6</v>
      </c>
      <c r="K12" s="4" t="s">
        <v>6</v>
      </c>
      <c r="L12" s="4" t="s">
        <v>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30">
      <c r="A1" s="1" t="s">
        <v>1359</v>
      </c>
      <c r="B1" s="9" t="s">
        <v>3</v>
      </c>
      <c r="C1" s="9" t="s">
        <v>35</v>
      </c>
      <c r="D1" s="9" t="s">
        <v>87</v>
      </c>
      <c r="E1" s="9" t="s">
        <v>1332</v>
      </c>
    </row>
    <row r="2" spans="1:5">
      <c r="A2" s="1" t="s">
        <v>34</v>
      </c>
      <c r="B2" s="9"/>
      <c r="C2" s="9"/>
      <c r="D2" s="9"/>
      <c r="E2" s="9"/>
    </row>
    <row r="3" spans="1:5">
      <c r="A3" s="3" t="s">
        <v>36</v>
      </c>
      <c r="B3" s="4" t="s">
        <v>6</v>
      </c>
      <c r="C3" s="4" t="s">
        <v>6</v>
      </c>
      <c r="D3" s="4" t="s">
        <v>6</v>
      </c>
      <c r="E3" s="4" t="s">
        <v>6</v>
      </c>
    </row>
    <row r="4" spans="1:5">
      <c r="A4" s="2" t="s">
        <v>37</v>
      </c>
      <c r="B4" s="8">
        <v>21</v>
      </c>
      <c r="C4" s="8">
        <v>7</v>
      </c>
      <c r="D4" s="8">
        <v>2</v>
      </c>
      <c r="E4" s="8">
        <v>4</v>
      </c>
    </row>
    <row r="5" spans="1:5">
      <c r="A5" s="2" t="s">
        <v>38</v>
      </c>
      <c r="B5" s="4">
        <v>0</v>
      </c>
      <c r="C5" s="4">
        <v>27</v>
      </c>
      <c r="D5" s="4" t="s">
        <v>6</v>
      </c>
      <c r="E5" s="4" t="s">
        <v>6</v>
      </c>
    </row>
    <row r="6" spans="1:5">
      <c r="A6" s="2" t="s">
        <v>732</v>
      </c>
      <c r="B6" s="4">
        <v>234</v>
      </c>
      <c r="C6" s="4">
        <v>234</v>
      </c>
      <c r="D6" s="4" t="s">
        <v>6</v>
      </c>
      <c r="E6" s="4" t="s">
        <v>6</v>
      </c>
    </row>
    <row r="7" spans="1:5">
      <c r="A7" s="2" t="s">
        <v>733</v>
      </c>
      <c r="B7" s="4">
        <v>0</v>
      </c>
      <c r="C7" s="4">
        <v>0</v>
      </c>
      <c r="D7" s="4" t="s">
        <v>6</v>
      </c>
      <c r="E7" s="4" t="s">
        <v>6</v>
      </c>
    </row>
    <row r="8" spans="1:5" ht="30">
      <c r="A8" s="2" t="s">
        <v>40</v>
      </c>
      <c r="B8" s="4">
        <v>67</v>
      </c>
      <c r="C8" s="4">
        <v>62</v>
      </c>
      <c r="D8" s="4" t="s">
        <v>6</v>
      </c>
      <c r="E8" s="4" t="s">
        <v>6</v>
      </c>
    </row>
    <row r="9" spans="1:5">
      <c r="A9" s="2" t="s">
        <v>41</v>
      </c>
      <c r="B9" s="4">
        <v>322</v>
      </c>
      <c r="C9" s="4">
        <v>330</v>
      </c>
      <c r="D9" s="4" t="s">
        <v>6</v>
      </c>
      <c r="E9" s="4" t="s">
        <v>6</v>
      </c>
    </row>
    <row r="10" spans="1:5">
      <c r="A10" s="3" t="s">
        <v>42</v>
      </c>
      <c r="B10" s="4" t="s">
        <v>6</v>
      </c>
      <c r="C10" s="4" t="s">
        <v>6</v>
      </c>
      <c r="D10" s="4" t="s">
        <v>6</v>
      </c>
      <c r="E10" s="4" t="s">
        <v>6</v>
      </c>
    </row>
    <row r="11" spans="1:5">
      <c r="A11" s="2" t="s">
        <v>735</v>
      </c>
      <c r="B11" s="6">
        <v>7981</v>
      </c>
      <c r="C11" s="6">
        <v>7206</v>
      </c>
      <c r="D11" s="4" t="s">
        <v>6</v>
      </c>
      <c r="E11" s="4" t="s">
        <v>6</v>
      </c>
    </row>
    <row r="12" spans="1:5">
      <c r="A12" s="2" t="s">
        <v>44</v>
      </c>
      <c r="B12" s="6">
        <v>6009</v>
      </c>
      <c r="C12" s="6">
        <v>5287</v>
      </c>
      <c r="D12" s="4" t="s">
        <v>6</v>
      </c>
      <c r="E12" s="4" t="s">
        <v>6</v>
      </c>
    </row>
    <row r="13" spans="1:5">
      <c r="A13" s="2" t="s">
        <v>45</v>
      </c>
      <c r="B13" s="6">
        <v>1389</v>
      </c>
      <c r="C13" s="6">
        <v>1424</v>
      </c>
      <c r="D13" s="4" t="s">
        <v>6</v>
      </c>
      <c r="E13" s="4" t="s">
        <v>6</v>
      </c>
    </row>
    <row r="14" spans="1:5">
      <c r="A14" s="2" t="s">
        <v>46</v>
      </c>
      <c r="B14" s="6">
        <v>1177</v>
      </c>
      <c r="C14" s="4">
        <v>953</v>
      </c>
      <c r="D14" s="4" t="s">
        <v>6</v>
      </c>
      <c r="E14" s="4" t="s">
        <v>6</v>
      </c>
    </row>
    <row r="15" spans="1:5" ht="30">
      <c r="A15" s="2" t="s">
        <v>47</v>
      </c>
      <c r="B15" s="6">
        <v>16556</v>
      </c>
      <c r="C15" s="6">
        <v>14870</v>
      </c>
      <c r="D15" s="4" t="s">
        <v>6</v>
      </c>
      <c r="E15" s="4" t="s">
        <v>6</v>
      </c>
    </row>
    <row r="16" spans="1:5">
      <c r="A16" s="2" t="s">
        <v>736</v>
      </c>
      <c r="B16" s="4">
        <v>0</v>
      </c>
      <c r="C16" s="4">
        <v>0</v>
      </c>
      <c r="D16" s="4" t="s">
        <v>6</v>
      </c>
      <c r="E16" s="4" t="s">
        <v>6</v>
      </c>
    </row>
    <row r="17" spans="1:5">
      <c r="A17" s="2" t="s">
        <v>737</v>
      </c>
      <c r="B17" s="4">
        <v>0</v>
      </c>
      <c r="C17" s="4">
        <v>0</v>
      </c>
      <c r="D17" s="4" t="s">
        <v>6</v>
      </c>
      <c r="E17" s="4" t="s">
        <v>6</v>
      </c>
    </row>
    <row r="18" spans="1:5">
      <c r="A18" s="2" t="s">
        <v>1360</v>
      </c>
      <c r="B18" s="4">
        <v>0</v>
      </c>
      <c r="C18" s="4">
        <v>0</v>
      </c>
      <c r="D18" s="4" t="s">
        <v>6</v>
      </c>
      <c r="E18" s="4" t="s">
        <v>6</v>
      </c>
    </row>
    <row r="19" spans="1:5">
      <c r="A19" s="2" t="s">
        <v>48</v>
      </c>
      <c r="B19" s="4">
        <v>417</v>
      </c>
      <c r="C19" s="4">
        <v>396</v>
      </c>
      <c r="D19" s="4" t="s">
        <v>6</v>
      </c>
      <c r="E19" s="4" t="s">
        <v>6</v>
      </c>
    </row>
    <row r="20" spans="1:5">
      <c r="A20" s="2" t="s">
        <v>49</v>
      </c>
      <c r="B20" s="6">
        <v>17295</v>
      </c>
      <c r="C20" s="6">
        <v>15596</v>
      </c>
      <c r="D20" s="4" t="s">
        <v>6</v>
      </c>
      <c r="E20" s="4" t="s">
        <v>6</v>
      </c>
    </row>
    <row r="21" spans="1:5">
      <c r="A21" s="3" t="s">
        <v>50</v>
      </c>
      <c r="B21" s="4" t="s">
        <v>6</v>
      </c>
      <c r="C21" s="4" t="s">
        <v>6</v>
      </c>
      <c r="D21" s="4" t="s">
        <v>6</v>
      </c>
      <c r="E21" s="4" t="s">
        <v>6</v>
      </c>
    </row>
    <row r="22" spans="1:5" ht="30">
      <c r="A22" s="2" t="s">
        <v>51</v>
      </c>
      <c r="B22" s="6">
        <v>1467</v>
      </c>
      <c r="C22" s="6">
        <v>1224</v>
      </c>
      <c r="D22" s="4" t="s">
        <v>6</v>
      </c>
      <c r="E22" s="4" t="s">
        <v>6</v>
      </c>
    </row>
    <row r="23" spans="1:5">
      <c r="A23" s="2" t="s">
        <v>743</v>
      </c>
      <c r="B23" s="4">
        <v>0</v>
      </c>
      <c r="C23" s="4">
        <v>0</v>
      </c>
      <c r="D23" s="4" t="s">
        <v>6</v>
      </c>
      <c r="E23" s="4" t="s">
        <v>6</v>
      </c>
    </row>
    <row r="24" spans="1:5">
      <c r="A24" s="2" t="s">
        <v>52</v>
      </c>
      <c r="B24" s="6">
        <v>1467</v>
      </c>
      <c r="C24" s="6">
        <v>1224</v>
      </c>
      <c r="D24" s="4" t="s">
        <v>6</v>
      </c>
      <c r="E24" s="4" t="s">
        <v>6</v>
      </c>
    </row>
    <row r="25" spans="1:5">
      <c r="A25" s="2" t="s">
        <v>53</v>
      </c>
      <c r="B25" s="6">
        <v>14181</v>
      </c>
      <c r="C25" s="6">
        <v>12808</v>
      </c>
      <c r="D25" s="4" t="s">
        <v>6</v>
      </c>
      <c r="E25" s="4" t="s">
        <v>6</v>
      </c>
    </row>
    <row r="26" spans="1:5">
      <c r="A26" s="2" t="s">
        <v>1361</v>
      </c>
      <c r="B26" s="4">
        <v>0</v>
      </c>
      <c r="C26" s="4">
        <v>0</v>
      </c>
      <c r="D26" s="4" t="s">
        <v>6</v>
      </c>
      <c r="E26" s="4" t="s">
        <v>6</v>
      </c>
    </row>
    <row r="27" spans="1:5">
      <c r="A27" s="2" t="s">
        <v>54</v>
      </c>
      <c r="B27" s="6">
        <v>1431</v>
      </c>
      <c r="C27" s="6">
        <v>1321</v>
      </c>
      <c r="D27" s="4" t="s">
        <v>6</v>
      </c>
      <c r="E27" s="4" t="s">
        <v>6</v>
      </c>
    </row>
    <row r="28" spans="1:5">
      <c r="A28" s="2" t="s">
        <v>55</v>
      </c>
      <c r="B28" s="4">
        <v>65</v>
      </c>
      <c r="C28" s="4">
        <v>94</v>
      </c>
      <c r="D28" s="4" t="s">
        <v>6</v>
      </c>
      <c r="E28" s="4" t="s">
        <v>6</v>
      </c>
    </row>
    <row r="29" spans="1:5">
      <c r="A29" s="2" t="s">
        <v>1362</v>
      </c>
      <c r="B29" s="4">
        <v>151</v>
      </c>
      <c r="C29" s="4">
        <v>149</v>
      </c>
      <c r="D29" s="4" t="s">
        <v>6</v>
      </c>
      <c r="E29" s="4" t="s">
        <v>6</v>
      </c>
    </row>
    <row r="30" spans="1:5">
      <c r="A30" s="2" t="s">
        <v>746</v>
      </c>
      <c r="B30" s="4">
        <v>0</v>
      </c>
      <c r="C30" s="4">
        <v>0</v>
      </c>
      <c r="D30" s="4" t="s">
        <v>6</v>
      </c>
      <c r="E30" s="4" t="s">
        <v>6</v>
      </c>
    </row>
    <row r="31" spans="1:5">
      <c r="A31" s="2" t="s">
        <v>1363</v>
      </c>
      <c r="B31" s="4">
        <v>151</v>
      </c>
      <c r="C31" s="4">
        <v>149</v>
      </c>
      <c r="D31" s="4">
        <v>409</v>
      </c>
      <c r="E31" s="6">
        <v>1478</v>
      </c>
    </row>
    <row r="32" spans="1:5" ht="30">
      <c r="A32" s="2" t="s">
        <v>1364</v>
      </c>
      <c r="B32" s="6">
        <v>17295</v>
      </c>
      <c r="C32" s="6">
        <v>15596</v>
      </c>
      <c r="D32" s="4" t="s">
        <v>6</v>
      </c>
      <c r="E32" s="4" t="s">
        <v>6</v>
      </c>
    </row>
    <row r="33" spans="1:5">
      <c r="A33" s="2" t="s">
        <v>1365</v>
      </c>
      <c r="B33" s="4" t="s">
        <v>6</v>
      </c>
      <c r="C33" s="4" t="s">
        <v>6</v>
      </c>
      <c r="D33" s="4" t="s">
        <v>6</v>
      </c>
      <c r="E33" s="4" t="s">
        <v>6</v>
      </c>
    </row>
    <row r="34" spans="1:5">
      <c r="A34" s="3" t="s">
        <v>36</v>
      </c>
      <c r="B34" s="4" t="s">
        <v>6</v>
      </c>
      <c r="C34" s="4" t="s">
        <v>6</v>
      </c>
      <c r="D34" s="4" t="s">
        <v>6</v>
      </c>
      <c r="E34" s="4" t="s">
        <v>6</v>
      </c>
    </row>
    <row r="35" spans="1:5">
      <c r="A35" s="2" t="s">
        <v>37</v>
      </c>
      <c r="B35" s="4">
        <v>0</v>
      </c>
      <c r="C35" s="4">
        <v>1</v>
      </c>
      <c r="D35" s="4">
        <v>0</v>
      </c>
      <c r="E35" s="4">
        <v>0</v>
      </c>
    </row>
    <row r="36" spans="1:5">
      <c r="A36" s="2" t="s">
        <v>38</v>
      </c>
      <c r="B36" s="4" t="s">
        <v>6</v>
      </c>
      <c r="C36" s="4">
        <v>0</v>
      </c>
      <c r="D36" s="4" t="s">
        <v>6</v>
      </c>
      <c r="E36" s="4" t="s">
        <v>6</v>
      </c>
    </row>
    <row r="37" spans="1:5">
      <c r="A37" s="2" t="s">
        <v>732</v>
      </c>
      <c r="B37" s="4">
        <v>4</v>
      </c>
      <c r="C37" s="4">
        <v>1</v>
      </c>
      <c r="D37" s="4" t="s">
        <v>6</v>
      </c>
      <c r="E37" s="4" t="s">
        <v>6</v>
      </c>
    </row>
    <row r="38" spans="1:5">
      <c r="A38" s="2" t="s">
        <v>733</v>
      </c>
      <c r="B38" s="4">
        <v>54</v>
      </c>
      <c r="C38" s="4">
        <v>59</v>
      </c>
      <c r="D38" s="4" t="s">
        <v>6</v>
      </c>
      <c r="E38" s="4" t="s">
        <v>6</v>
      </c>
    </row>
    <row r="39" spans="1:5" ht="30">
      <c r="A39" s="2" t="s">
        <v>40</v>
      </c>
      <c r="B39" s="4">
        <v>14</v>
      </c>
      <c r="C39" s="4">
        <v>16</v>
      </c>
      <c r="D39" s="4" t="s">
        <v>6</v>
      </c>
      <c r="E39" s="4" t="s">
        <v>6</v>
      </c>
    </row>
    <row r="40" spans="1:5">
      <c r="A40" s="2" t="s">
        <v>41</v>
      </c>
      <c r="B40" s="4">
        <v>72</v>
      </c>
      <c r="C40" s="4">
        <v>77</v>
      </c>
      <c r="D40" s="4" t="s">
        <v>6</v>
      </c>
      <c r="E40" s="4" t="s">
        <v>6</v>
      </c>
    </row>
    <row r="41" spans="1:5">
      <c r="A41" s="3" t="s">
        <v>42</v>
      </c>
      <c r="B41" s="4" t="s">
        <v>6</v>
      </c>
      <c r="C41" s="4" t="s">
        <v>6</v>
      </c>
      <c r="D41" s="4" t="s">
        <v>6</v>
      </c>
      <c r="E41" s="4" t="s">
        <v>6</v>
      </c>
    </row>
    <row r="42" spans="1:5">
      <c r="A42" s="2" t="s">
        <v>735</v>
      </c>
      <c r="B42" s="4">
        <v>0</v>
      </c>
      <c r="C42" s="4">
        <v>0</v>
      </c>
      <c r="D42" s="4" t="s">
        <v>6</v>
      </c>
      <c r="E42" s="4" t="s">
        <v>6</v>
      </c>
    </row>
    <row r="43" spans="1:5">
      <c r="A43" s="2" t="s">
        <v>44</v>
      </c>
      <c r="B43" s="4">
        <v>0</v>
      </c>
      <c r="C43" s="4">
        <v>0</v>
      </c>
      <c r="D43" s="4" t="s">
        <v>6</v>
      </c>
      <c r="E43" s="4" t="s">
        <v>6</v>
      </c>
    </row>
    <row r="44" spans="1:5">
      <c r="A44" s="2" t="s">
        <v>45</v>
      </c>
      <c r="B44" s="4">
        <v>0</v>
      </c>
      <c r="C44" s="4">
        <v>0</v>
      </c>
      <c r="D44" s="4" t="s">
        <v>6</v>
      </c>
      <c r="E44" s="4" t="s">
        <v>6</v>
      </c>
    </row>
    <row r="45" spans="1:5">
      <c r="A45" s="2" t="s">
        <v>46</v>
      </c>
      <c r="B45" s="4">
        <v>0</v>
      </c>
      <c r="C45" s="4">
        <v>0</v>
      </c>
      <c r="D45" s="4" t="s">
        <v>6</v>
      </c>
      <c r="E45" s="4" t="s">
        <v>6</v>
      </c>
    </row>
    <row r="46" spans="1:5" ht="30">
      <c r="A46" s="2" t="s">
        <v>47</v>
      </c>
      <c r="B46" s="4">
        <v>0</v>
      </c>
      <c r="C46" s="4">
        <v>0</v>
      </c>
      <c r="D46" s="4" t="s">
        <v>6</v>
      </c>
      <c r="E46" s="4" t="s">
        <v>6</v>
      </c>
    </row>
    <row r="47" spans="1:5">
      <c r="A47" s="2" t="s">
        <v>736</v>
      </c>
      <c r="B47" s="4">
        <v>0</v>
      </c>
      <c r="C47" s="4">
        <v>104</v>
      </c>
      <c r="D47" s="4" t="s">
        <v>6</v>
      </c>
      <c r="E47" s="4" t="s">
        <v>6</v>
      </c>
    </row>
    <row r="48" spans="1:5">
      <c r="A48" s="2" t="s">
        <v>737</v>
      </c>
      <c r="B48" s="6">
        <v>1295</v>
      </c>
      <c r="C48" s="6">
        <v>1081</v>
      </c>
      <c r="D48" s="4" t="s">
        <v>6</v>
      </c>
      <c r="E48" s="4" t="s">
        <v>6</v>
      </c>
    </row>
    <row r="49" spans="1:5">
      <c r="A49" s="2" t="s">
        <v>1360</v>
      </c>
      <c r="B49" s="4">
        <v>0</v>
      </c>
      <c r="C49" s="4">
        <v>0</v>
      </c>
      <c r="D49" s="4" t="s">
        <v>6</v>
      </c>
      <c r="E49" s="4" t="s">
        <v>6</v>
      </c>
    </row>
    <row r="50" spans="1:5">
      <c r="A50" s="2" t="s">
        <v>48</v>
      </c>
      <c r="B50" s="4">
        <v>0</v>
      </c>
      <c r="C50" s="4">
        <v>0</v>
      </c>
      <c r="D50" s="4" t="s">
        <v>6</v>
      </c>
      <c r="E50" s="4" t="s">
        <v>6</v>
      </c>
    </row>
    <row r="51" spans="1:5">
      <c r="A51" s="2" t="s">
        <v>49</v>
      </c>
      <c r="B51" s="6">
        <v>1367</v>
      </c>
      <c r="C51" s="6">
        <v>1262</v>
      </c>
      <c r="D51" s="4" t="s">
        <v>6</v>
      </c>
      <c r="E51" s="4" t="s">
        <v>6</v>
      </c>
    </row>
    <row r="52" spans="1:5">
      <c r="A52" s="3" t="s">
        <v>50</v>
      </c>
      <c r="B52" s="4" t="s">
        <v>6</v>
      </c>
      <c r="C52" s="4" t="s">
        <v>6</v>
      </c>
      <c r="D52" s="4" t="s">
        <v>6</v>
      </c>
      <c r="E52" s="4" t="s">
        <v>6</v>
      </c>
    </row>
    <row r="53" spans="1:5" ht="30">
      <c r="A53" s="2" t="s">
        <v>51</v>
      </c>
      <c r="B53" s="4">
        <v>12</v>
      </c>
      <c r="C53" s="4">
        <v>12</v>
      </c>
      <c r="D53" s="4" t="s">
        <v>6</v>
      </c>
      <c r="E53" s="4" t="s">
        <v>6</v>
      </c>
    </row>
    <row r="54" spans="1:5">
      <c r="A54" s="2" t="s">
        <v>743</v>
      </c>
      <c r="B54" s="4">
        <v>0</v>
      </c>
      <c r="C54" s="4">
        <v>0</v>
      </c>
      <c r="D54" s="4" t="s">
        <v>6</v>
      </c>
      <c r="E54" s="4" t="s">
        <v>6</v>
      </c>
    </row>
    <row r="55" spans="1:5">
      <c r="A55" s="2" t="s">
        <v>52</v>
      </c>
      <c r="B55" s="4">
        <v>12</v>
      </c>
      <c r="C55" s="4">
        <v>12</v>
      </c>
      <c r="D55" s="4" t="s">
        <v>6</v>
      </c>
      <c r="E55" s="4" t="s">
        <v>6</v>
      </c>
    </row>
    <row r="56" spans="1:5">
      <c r="A56" s="2" t="s">
        <v>53</v>
      </c>
      <c r="B56" s="4">
        <v>0</v>
      </c>
      <c r="C56" s="4">
        <v>0</v>
      </c>
      <c r="D56" s="4" t="s">
        <v>6</v>
      </c>
      <c r="E56" s="4" t="s">
        <v>6</v>
      </c>
    </row>
    <row r="57" spans="1:5">
      <c r="A57" s="2" t="s">
        <v>1361</v>
      </c>
      <c r="B57" s="4">
        <v>0</v>
      </c>
      <c r="C57" s="4">
        <v>0</v>
      </c>
      <c r="D57" s="4" t="s">
        <v>6</v>
      </c>
      <c r="E57" s="4" t="s">
        <v>6</v>
      </c>
    </row>
    <row r="58" spans="1:5">
      <c r="A58" s="2" t="s">
        <v>54</v>
      </c>
      <c r="B58" s="6">
        <v>1204</v>
      </c>
      <c r="C58" s="6">
        <v>1101</v>
      </c>
      <c r="D58" s="4" t="s">
        <v>6</v>
      </c>
      <c r="E58" s="4" t="s">
        <v>6</v>
      </c>
    </row>
    <row r="59" spans="1:5">
      <c r="A59" s="2" t="s">
        <v>55</v>
      </c>
      <c r="B59" s="4">
        <v>0</v>
      </c>
      <c r="C59" s="4">
        <v>0</v>
      </c>
      <c r="D59" s="4" t="s">
        <v>6</v>
      </c>
      <c r="E59" s="4" t="s">
        <v>6</v>
      </c>
    </row>
    <row r="60" spans="1:5">
      <c r="A60" s="2" t="s">
        <v>1362</v>
      </c>
      <c r="B60" s="4">
        <v>151</v>
      </c>
      <c r="C60" s="4">
        <v>149</v>
      </c>
      <c r="D60" s="4" t="s">
        <v>6</v>
      </c>
      <c r="E60" s="4" t="s">
        <v>6</v>
      </c>
    </row>
    <row r="61" spans="1:5">
      <c r="A61" s="2" t="s">
        <v>746</v>
      </c>
      <c r="B61" s="4">
        <v>0</v>
      </c>
      <c r="C61" s="4">
        <v>0</v>
      </c>
      <c r="D61" s="4" t="s">
        <v>6</v>
      </c>
      <c r="E61" s="4" t="s">
        <v>6</v>
      </c>
    </row>
    <row r="62" spans="1:5">
      <c r="A62" s="2" t="s">
        <v>1363</v>
      </c>
      <c r="B62" s="4">
        <v>151</v>
      </c>
      <c r="C62" s="4">
        <v>149</v>
      </c>
      <c r="D62" s="4" t="s">
        <v>6</v>
      </c>
      <c r="E62" s="4" t="s">
        <v>6</v>
      </c>
    </row>
    <row r="63" spans="1:5" ht="30">
      <c r="A63" s="2" t="s">
        <v>1364</v>
      </c>
      <c r="B63" s="6">
        <v>1367</v>
      </c>
      <c r="C63" s="6">
        <v>1262</v>
      </c>
      <c r="D63" s="4" t="s">
        <v>6</v>
      </c>
      <c r="E63" s="4" t="s">
        <v>6</v>
      </c>
    </row>
    <row r="64" spans="1:5" ht="30">
      <c r="A64" s="2" t="s">
        <v>1366</v>
      </c>
      <c r="B64" s="4" t="s">
        <v>6</v>
      </c>
      <c r="C64" s="4" t="s">
        <v>6</v>
      </c>
      <c r="D64" s="4" t="s">
        <v>6</v>
      </c>
      <c r="E64" s="4" t="s">
        <v>6</v>
      </c>
    </row>
    <row r="65" spans="1:5">
      <c r="A65" s="3" t="s">
        <v>36</v>
      </c>
      <c r="B65" s="4" t="s">
        <v>6</v>
      </c>
      <c r="C65" s="4" t="s">
        <v>6</v>
      </c>
      <c r="D65" s="4" t="s">
        <v>6</v>
      </c>
      <c r="E65" s="4" t="s">
        <v>6</v>
      </c>
    </row>
    <row r="66" spans="1:5">
      <c r="A66" s="2" t="s">
        <v>37</v>
      </c>
      <c r="B66" s="4">
        <v>5</v>
      </c>
      <c r="C66" s="4">
        <v>0</v>
      </c>
      <c r="D66" s="4">
        <v>0</v>
      </c>
      <c r="E66" s="4">
        <v>3</v>
      </c>
    </row>
    <row r="67" spans="1:5">
      <c r="A67" s="2" t="s">
        <v>38</v>
      </c>
      <c r="B67" s="4" t="s">
        <v>6</v>
      </c>
      <c r="C67" s="4">
        <v>0</v>
      </c>
      <c r="D67" s="4" t="s">
        <v>6</v>
      </c>
      <c r="E67" s="4" t="s">
        <v>6</v>
      </c>
    </row>
    <row r="68" spans="1:5">
      <c r="A68" s="2" t="s">
        <v>732</v>
      </c>
      <c r="B68" s="4">
        <v>4</v>
      </c>
      <c r="C68" s="4">
        <v>3</v>
      </c>
      <c r="D68" s="4" t="s">
        <v>6</v>
      </c>
      <c r="E68" s="4" t="s">
        <v>6</v>
      </c>
    </row>
    <row r="69" spans="1:5">
      <c r="A69" s="2" t="s">
        <v>733</v>
      </c>
      <c r="B69" s="4">
        <v>170</v>
      </c>
      <c r="C69" s="4">
        <v>176</v>
      </c>
      <c r="D69" s="4" t="s">
        <v>6</v>
      </c>
      <c r="E69" s="4" t="s">
        <v>6</v>
      </c>
    </row>
    <row r="70" spans="1:5" ht="30">
      <c r="A70" s="2" t="s">
        <v>40</v>
      </c>
      <c r="B70" s="4">
        <v>10</v>
      </c>
      <c r="C70" s="4">
        <v>8</v>
      </c>
      <c r="D70" s="4" t="s">
        <v>6</v>
      </c>
      <c r="E70" s="4" t="s">
        <v>6</v>
      </c>
    </row>
    <row r="71" spans="1:5">
      <c r="A71" s="2" t="s">
        <v>41</v>
      </c>
      <c r="B71" s="4">
        <v>189</v>
      </c>
      <c r="C71" s="4">
        <v>187</v>
      </c>
      <c r="D71" s="4" t="s">
        <v>6</v>
      </c>
      <c r="E71" s="4" t="s">
        <v>6</v>
      </c>
    </row>
    <row r="72" spans="1:5">
      <c r="A72" s="3" t="s">
        <v>42</v>
      </c>
      <c r="B72" s="4" t="s">
        <v>6</v>
      </c>
      <c r="C72" s="4" t="s">
        <v>6</v>
      </c>
      <c r="D72" s="4" t="s">
        <v>6</v>
      </c>
      <c r="E72" s="4" t="s">
        <v>6</v>
      </c>
    </row>
    <row r="73" spans="1:5">
      <c r="A73" s="2" t="s">
        <v>735</v>
      </c>
      <c r="B73" s="4">
        <v>30</v>
      </c>
      <c r="C73" s="4">
        <v>32</v>
      </c>
      <c r="D73" s="4" t="s">
        <v>6</v>
      </c>
      <c r="E73" s="4" t="s">
        <v>6</v>
      </c>
    </row>
    <row r="74" spans="1:5">
      <c r="A74" s="2" t="s">
        <v>44</v>
      </c>
      <c r="B74" s="4">
        <v>0</v>
      </c>
      <c r="C74" s="4">
        <v>0</v>
      </c>
      <c r="D74" s="4" t="s">
        <v>6</v>
      </c>
      <c r="E74" s="4" t="s">
        <v>6</v>
      </c>
    </row>
    <row r="75" spans="1:5">
      <c r="A75" s="2" t="s">
        <v>45</v>
      </c>
      <c r="B75" s="4">
        <v>0</v>
      </c>
      <c r="C75" s="4">
        <v>0</v>
      </c>
      <c r="D75" s="4" t="s">
        <v>6</v>
      </c>
      <c r="E75" s="4" t="s">
        <v>6</v>
      </c>
    </row>
    <row r="76" spans="1:5">
      <c r="A76" s="2" t="s">
        <v>46</v>
      </c>
      <c r="B76" s="4">
        <v>0</v>
      </c>
      <c r="C76" s="4">
        <v>0</v>
      </c>
      <c r="D76" s="4" t="s">
        <v>6</v>
      </c>
      <c r="E76" s="4" t="s">
        <v>6</v>
      </c>
    </row>
    <row r="77" spans="1:5" ht="30">
      <c r="A77" s="2" t="s">
        <v>47</v>
      </c>
      <c r="B77" s="4">
        <v>30</v>
      </c>
      <c r="C77" s="4">
        <v>32</v>
      </c>
      <c r="D77" s="4" t="s">
        <v>6</v>
      </c>
      <c r="E77" s="4" t="s">
        <v>6</v>
      </c>
    </row>
    <row r="78" spans="1:5">
      <c r="A78" s="2" t="s">
        <v>736</v>
      </c>
      <c r="B78" s="4">
        <v>392</v>
      </c>
      <c r="C78" s="4">
        <v>242</v>
      </c>
      <c r="D78" s="4" t="s">
        <v>6</v>
      </c>
      <c r="E78" s="4" t="s">
        <v>6</v>
      </c>
    </row>
    <row r="79" spans="1:5">
      <c r="A79" s="2" t="s">
        <v>737</v>
      </c>
      <c r="B79" s="4">
        <v>325</v>
      </c>
      <c r="C79" s="4">
        <v>269</v>
      </c>
      <c r="D79" s="4" t="s">
        <v>6</v>
      </c>
      <c r="E79" s="4" t="s">
        <v>6</v>
      </c>
    </row>
    <row r="80" spans="1:5">
      <c r="A80" s="2" t="s">
        <v>1360</v>
      </c>
      <c r="B80" s="4">
        <v>318</v>
      </c>
      <c r="C80" s="4">
        <v>309</v>
      </c>
      <c r="D80" s="4" t="s">
        <v>6</v>
      </c>
      <c r="E80" s="4" t="s">
        <v>6</v>
      </c>
    </row>
    <row r="81" spans="1:5">
      <c r="A81" s="2" t="s">
        <v>48</v>
      </c>
      <c r="B81" s="4">
        <v>160</v>
      </c>
      <c r="C81" s="4">
        <v>163</v>
      </c>
      <c r="D81" s="4" t="s">
        <v>6</v>
      </c>
      <c r="E81" s="4" t="s">
        <v>6</v>
      </c>
    </row>
    <row r="82" spans="1:5">
      <c r="A82" s="2" t="s">
        <v>49</v>
      </c>
      <c r="B82" s="6">
        <v>1414</v>
      </c>
      <c r="C82" s="6">
        <v>1202</v>
      </c>
      <c r="D82" s="4" t="s">
        <v>6</v>
      </c>
      <c r="E82" s="4" t="s">
        <v>6</v>
      </c>
    </row>
    <row r="83" spans="1:5">
      <c r="A83" s="3" t="s">
        <v>50</v>
      </c>
      <c r="B83" s="4" t="s">
        <v>6</v>
      </c>
      <c r="C83" s="4" t="s">
        <v>6</v>
      </c>
      <c r="D83" s="4" t="s">
        <v>6</v>
      </c>
      <c r="E83" s="4" t="s">
        <v>6</v>
      </c>
    </row>
    <row r="84" spans="1:5" ht="30">
      <c r="A84" s="2" t="s">
        <v>51</v>
      </c>
      <c r="B84" s="4">
        <v>113</v>
      </c>
      <c r="C84" s="4">
        <v>121</v>
      </c>
      <c r="D84" s="4" t="s">
        <v>6</v>
      </c>
      <c r="E84" s="4" t="s">
        <v>6</v>
      </c>
    </row>
    <row r="85" spans="1:5">
      <c r="A85" s="2" t="s">
        <v>743</v>
      </c>
      <c r="B85" s="4">
        <v>0</v>
      </c>
      <c r="C85" s="4">
        <v>0</v>
      </c>
      <c r="D85" s="4" t="s">
        <v>6</v>
      </c>
      <c r="E85" s="4" t="s">
        <v>6</v>
      </c>
    </row>
    <row r="86" spans="1:5">
      <c r="A86" s="2" t="s">
        <v>52</v>
      </c>
      <c r="B86" s="4">
        <v>113</v>
      </c>
      <c r="C86" s="4">
        <v>121</v>
      </c>
      <c r="D86" s="4" t="s">
        <v>6</v>
      </c>
      <c r="E86" s="4" t="s">
        <v>6</v>
      </c>
    </row>
    <row r="87" spans="1:5">
      <c r="A87" s="2" t="s">
        <v>53</v>
      </c>
      <c r="B87" s="4">
        <v>0</v>
      </c>
      <c r="C87" s="4">
        <v>0</v>
      </c>
      <c r="D87" s="4" t="s">
        <v>6</v>
      </c>
      <c r="E87" s="4" t="s">
        <v>6</v>
      </c>
    </row>
    <row r="88" spans="1:5">
      <c r="A88" s="2" t="s">
        <v>1361</v>
      </c>
      <c r="B88" s="4">
        <v>0</v>
      </c>
      <c r="C88" s="4">
        <v>0</v>
      </c>
      <c r="D88" s="4" t="s">
        <v>6</v>
      </c>
      <c r="E88" s="4" t="s">
        <v>6</v>
      </c>
    </row>
    <row r="89" spans="1:5">
      <c r="A89" s="2" t="s">
        <v>54</v>
      </c>
      <c r="B89" s="4">
        <v>0</v>
      </c>
      <c r="C89" s="4">
        <v>0</v>
      </c>
      <c r="D89" s="4" t="s">
        <v>6</v>
      </c>
      <c r="E89" s="4" t="s">
        <v>6</v>
      </c>
    </row>
    <row r="90" spans="1:5">
      <c r="A90" s="2" t="s">
        <v>55</v>
      </c>
      <c r="B90" s="4">
        <v>6</v>
      </c>
      <c r="C90" s="4">
        <v>0</v>
      </c>
      <c r="D90" s="4" t="s">
        <v>6</v>
      </c>
      <c r="E90" s="4" t="s">
        <v>6</v>
      </c>
    </row>
    <row r="91" spans="1:5">
      <c r="A91" s="2" t="s">
        <v>1362</v>
      </c>
      <c r="B91" s="6">
        <v>1295</v>
      </c>
      <c r="C91" s="6">
        <v>1081</v>
      </c>
      <c r="D91" s="4" t="s">
        <v>6</v>
      </c>
      <c r="E91" s="4" t="s">
        <v>6</v>
      </c>
    </row>
    <row r="92" spans="1:5">
      <c r="A92" s="2" t="s">
        <v>746</v>
      </c>
      <c r="B92" s="4">
        <v>0</v>
      </c>
      <c r="C92" s="4">
        <v>0</v>
      </c>
      <c r="D92" s="4" t="s">
        <v>6</v>
      </c>
      <c r="E92" s="4" t="s">
        <v>6</v>
      </c>
    </row>
    <row r="93" spans="1:5">
      <c r="A93" s="2" t="s">
        <v>1363</v>
      </c>
      <c r="B93" s="6">
        <v>1295</v>
      </c>
      <c r="C93" s="6">
        <v>1081</v>
      </c>
      <c r="D93" s="4" t="s">
        <v>6</v>
      </c>
      <c r="E93" s="4" t="s">
        <v>6</v>
      </c>
    </row>
    <row r="94" spans="1:5" ht="30">
      <c r="A94" s="2" t="s">
        <v>1364</v>
      </c>
      <c r="B94" s="6">
        <v>1414</v>
      </c>
      <c r="C94" s="6">
        <v>1202</v>
      </c>
      <c r="D94" s="4" t="s">
        <v>6</v>
      </c>
      <c r="E94" s="4" t="s">
        <v>6</v>
      </c>
    </row>
    <row r="95" spans="1:5">
      <c r="A95" s="2" t="s">
        <v>1079</v>
      </c>
      <c r="B95" s="4" t="s">
        <v>6</v>
      </c>
      <c r="C95" s="4" t="s">
        <v>6</v>
      </c>
      <c r="D95" s="4" t="s">
        <v>6</v>
      </c>
      <c r="E95" s="4" t="s">
        <v>6</v>
      </c>
    </row>
    <row r="96" spans="1:5">
      <c r="A96" s="3" t="s">
        <v>36</v>
      </c>
      <c r="B96" s="4" t="s">
        <v>6</v>
      </c>
      <c r="C96" s="4" t="s">
        <v>6</v>
      </c>
      <c r="D96" s="4" t="s">
        <v>6</v>
      </c>
      <c r="E96" s="4" t="s">
        <v>6</v>
      </c>
    </row>
    <row r="97" spans="1:5">
      <c r="A97" s="2" t="s">
        <v>37</v>
      </c>
      <c r="B97" s="4">
        <v>0</v>
      </c>
      <c r="C97" s="4">
        <v>0</v>
      </c>
      <c r="D97" s="4">
        <v>2</v>
      </c>
      <c r="E97" s="4">
        <v>1</v>
      </c>
    </row>
    <row r="98" spans="1:5">
      <c r="A98" s="2" t="s">
        <v>38</v>
      </c>
      <c r="B98" s="4" t="s">
        <v>6</v>
      </c>
      <c r="C98" s="4">
        <v>0</v>
      </c>
      <c r="D98" s="4" t="s">
        <v>6</v>
      </c>
      <c r="E98" s="4" t="s">
        <v>6</v>
      </c>
    </row>
    <row r="99" spans="1:5">
      <c r="A99" s="2" t="s">
        <v>732</v>
      </c>
      <c r="B99" s="4">
        <v>0</v>
      </c>
      <c r="C99" s="4">
        <v>0</v>
      </c>
      <c r="D99" s="4" t="s">
        <v>6</v>
      </c>
      <c r="E99" s="4" t="s">
        <v>6</v>
      </c>
    </row>
    <row r="100" spans="1:5">
      <c r="A100" s="2" t="s">
        <v>733</v>
      </c>
      <c r="B100" s="4">
        <v>11</v>
      </c>
      <c r="C100" s="4">
        <v>11</v>
      </c>
      <c r="D100" s="4" t="s">
        <v>6</v>
      </c>
      <c r="E100" s="4" t="s">
        <v>6</v>
      </c>
    </row>
    <row r="101" spans="1:5" ht="30">
      <c r="A101" s="2" t="s">
        <v>40</v>
      </c>
      <c r="B101" s="4">
        <v>0</v>
      </c>
      <c r="C101" s="4">
        <v>0</v>
      </c>
      <c r="D101" s="4" t="s">
        <v>6</v>
      </c>
      <c r="E101" s="4" t="s">
        <v>6</v>
      </c>
    </row>
    <row r="102" spans="1:5">
      <c r="A102" s="2" t="s">
        <v>41</v>
      </c>
      <c r="B102" s="4">
        <v>11</v>
      </c>
      <c r="C102" s="4">
        <v>11</v>
      </c>
      <c r="D102" s="4" t="s">
        <v>6</v>
      </c>
      <c r="E102" s="4" t="s">
        <v>6</v>
      </c>
    </row>
    <row r="103" spans="1:5">
      <c r="A103" s="3" t="s">
        <v>42</v>
      </c>
      <c r="B103" s="4" t="s">
        <v>6</v>
      </c>
      <c r="C103" s="4" t="s">
        <v>6</v>
      </c>
      <c r="D103" s="4" t="s">
        <v>6</v>
      </c>
      <c r="E103" s="4" t="s">
        <v>6</v>
      </c>
    </row>
    <row r="104" spans="1:5">
      <c r="A104" s="2" t="s">
        <v>735</v>
      </c>
      <c r="B104" s="4">
        <v>0</v>
      </c>
      <c r="C104" s="4">
        <v>0</v>
      </c>
      <c r="D104" s="4" t="s">
        <v>6</v>
      </c>
      <c r="E104" s="4" t="s">
        <v>6</v>
      </c>
    </row>
    <row r="105" spans="1:5">
      <c r="A105" s="2" t="s">
        <v>44</v>
      </c>
      <c r="B105" s="4">
        <v>0</v>
      </c>
      <c r="C105" s="4">
        <v>0</v>
      </c>
      <c r="D105" s="4" t="s">
        <v>6</v>
      </c>
      <c r="E105" s="4" t="s">
        <v>6</v>
      </c>
    </row>
    <row r="106" spans="1:5">
      <c r="A106" s="2" t="s">
        <v>45</v>
      </c>
      <c r="B106" s="4">
        <v>0</v>
      </c>
      <c r="C106" s="4">
        <v>0</v>
      </c>
      <c r="D106" s="4" t="s">
        <v>6</v>
      </c>
      <c r="E106" s="4" t="s">
        <v>6</v>
      </c>
    </row>
    <row r="107" spans="1:5">
      <c r="A107" s="2" t="s">
        <v>46</v>
      </c>
      <c r="B107" s="4">
        <v>0</v>
      </c>
      <c r="C107" s="4">
        <v>0</v>
      </c>
      <c r="D107" s="4" t="s">
        <v>6</v>
      </c>
      <c r="E107" s="4" t="s">
        <v>6</v>
      </c>
    </row>
    <row r="108" spans="1:5" ht="30">
      <c r="A108" s="2" t="s">
        <v>47</v>
      </c>
      <c r="B108" s="4">
        <v>0</v>
      </c>
      <c r="C108" s="4">
        <v>0</v>
      </c>
      <c r="D108" s="4" t="s">
        <v>6</v>
      </c>
      <c r="E108" s="4" t="s">
        <v>6</v>
      </c>
    </row>
    <row r="109" spans="1:5">
      <c r="A109" s="2" t="s">
        <v>736</v>
      </c>
      <c r="B109" s="4">
        <v>0</v>
      </c>
      <c r="C109" s="4">
        <v>0</v>
      </c>
      <c r="D109" s="4" t="s">
        <v>6</v>
      </c>
      <c r="E109" s="4" t="s">
        <v>6</v>
      </c>
    </row>
    <row r="110" spans="1:5">
      <c r="A110" s="2" t="s">
        <v>737</v>
      </c>
      <c r="B110" s="6">
        <v>10592</v>
      </c>
      <c r="C110" s="6">
        <v>9485</v>
      </c>
      <c r="D110" s="4" t="s">
        <v>6</v>
      </c>
      <c r="E110" s="4" t="s">
        <v>6</v>
      </c>
    </row>
    <row r="111" spans="1:5">
      <c r="A111" s="2" t="s">
        <v>1360</v>
      </c>
      <c r="B111" s="4">
        <v>461</v>
      </c>
      <c r="C111" s="4">
        <v>359</v>
      </c>
      <c r="D111" s="4" t="s">
        <v>6</v>
      </c>
      <c r="E111" s="4" t="s">
        <v>6</v>
      </c>
    </row>
    <row r="112" spans="1:5">
      <c r="A112" s="2" t="s">
        <v>48</v>
      </c>
      <c r="B112" s="4">
        <v>119</v>
      </c>
      <c r="C112" s="4">
        <v>118</v>
      </c>
      <c r="D112" s="4" t="s">
        <v>6</v>
      </c>
      <c r="E112" s="4" t="s">
        <v>6</v>
      </c>
    </row>
    <row r="113" spans="1:5">
      <c r="A113" s="2" t="s">
        <v>49</v>
      </c>
      <c r="B113" s="6">
        <v>11183</v>
      </c>
      <c r="C113" s="6">
        <v>9973</v>
      </c>
      <c r="D113" s="4" t="s">
        <v>6</v>
      </c>
      <c r="E113" s="4" t="s">
        <v>6</v>
      </c>
    </row>
    <row r="114" spans="1:5">
      <c r="A114" s="3" t="s">
        <v>50</v>
      </c>
      <c r="B114" s="4" t="s">
        <v>6</v>
      </c>
      <c r="C114" s="4" t="s">
        <v>6</v>
      </c>
      <c r="D114" s="4" t="s">
        <v>6</v>
      </c>
      <c r="E114" s="4" t="s">
        <v>6</v>
      </c>
    </row>
    <row r="115" spans="1:5" ht="30">
      <c r="A115" s="2" t="s">
        <v>51</v>
      </c>
      <c r="B115" s="4">
        <v>187</v>
      </c>
      <c r="C115" s="4">
        <v>146</v>
      </c>
      <c r="D115" s="4" t="s">
        <v>6</v>
      </c>
      <c r="E115" s="4" t="s">
        <v>6</v>
      </c>
    </row>
    <row r="116" spans="1:5">
      <c r="A116" s="2" t="s">
        <v>743</v>
      </c>
      <c r="B116" s="4">
        <v>0</v>
      </c>
      <c r="C116" s="4">
        <v>0</v>
      </c>
      <c r="D116" s="4" t="s">
        <v>6</v>
      </c>
      <c r="E116" s="4" t="s">
        <v>6</v>
      </c>
    </row>
    <row r="117" spans="1:5">
      <c r="A117" s="2" t="s">
        <v>52</v>
      </c>
      <c r="B117" s="4">
        <v>187</v>
      </c>
      <c r="C117" s="4">
        <v>146</v>
      </c>
      <c r="D117" s="4" t="s">
        <v>6</v>
      </c>
      <c r="E117" s="4" t="s">
        <v>6</v>
      </c>
    </row>
    <row r="118" spans="1:5">
      <c r="A118" s="2" t="s">
        <v>53</v>
      </c>
      <c r="B118" s="6">
        <v>10671</v>
      </c>
      <c r="C118" s="6">
        <v>9558</v>
      </c>
      <c r="D118" s="4" t="s">
        <v>6</v>
      </c>
      <c r="E118" s="4" t="s">
        <v>6</v>
      </c>
    </row>
    <row r="119" spans="1:5">
      <c r="A119" s="2" t="s">
        <v>1361</v>
      </c>
      <c r="B119" s="4">
        <v>0</v>
      </c>
      <c r="C119" s="4">
        <v>0</v>
      </c>
      <c r="D119" s="4" t="s">
        <v>6</v>
      </c>
      <c r="E119" s="4" t="s">
        <v>6</v>
      </c>
    </row>
    <row r="120" spans="1:5">
      <c r="A120" s="2" t="s">
        <v>54</v>
      </c>
      <c r="B120" s="4">
        <v>0</v>
      </c>
      <c r="C120" s="4">
        <v>0</v>
      </c>
      <c r="D120" s="4" t="s">
        <v>6</v>
      </c>
      <c r="E120" s="4" t="s">
        <v>6</v>
      </c>
    </row>
    <row r="121" spans="1:5">
      <c r="A121" s="2" t="s">
        <v>55</v>
      </c>
      <c r="B121" s="4">
        <v>0</v>
      </c>
      <c r="C121" s="4">
        <v>0</v>
      </c>
      <c r="D121" s="4" t="s">
        <v>6</v>
      </c>
      <c r="E121" s="4" t="s">
        <v>6</v>
      </c>
    </row>
    <row r="122" spans="1:5">
      <c r="A122" s="2" t="s">
        <v>1362</v>
      </c>
      <c r="B122" s="4">
        <v>325</v>
      </c>
      <c r="C122" s="4">
        <v>269</v>
      </c>
      <c r="D122" s="4" t="s">
        <v>6</v>
      </c>
      <c r="E122" s="4" t="s">
        <v>6</v>
      </c>
    </row>
    <row r="123" spans="1:5">
      <c r="A123" s="2" t="s">
        <v>746</v>
      </c>
      <c r="B123" s="4">
        <v>0</v>
      </c>
      <c r="C123" s="4">
        <v>0</v>
      </c>
      <c r="D123" s="4" t="s">
        <v>6</v>
      </c>
      <c r="E123" s="4" t="s">
        <v>6</v>
      </c>
    </row>
    <row r="124" spans="1:5">
      <c r="A124" s="2" t="s">
        <v>1363</v>
      </c>
      <c r="B124" s="4">
        <v>325</v>
      </c>
      <c r="C124" s="4">
        <v>269</v>
      </c>
      <c r="D124" s="4" t="s">
        <v>6</v>
      </c>
      <c r="E124" s="4" t="s">
        <v>6</v>
      </c>
    </row>
    <row r="125" spans="1:5" ht="30">
      <c r="A125" s="2" t="s">
        <v>1364</v>
      </c>
      <c r="B125" s="6">
        <v>11183</v>
      </c>
      <c r="C125" s="6">
        <v>9973</v>
      </c>
      <c r="D125" s="4" t="s">
        <v>6</v>
      </c>
      <c r="E125" s="4" t="s">
        <v>6</v>
      </c>
    </row>
    <row r="126" spans="1:5" ht="30">
      <c r="A126" s="2" t="s">
        <v>1367</v>
      </c>
      <c r="B126" s="4" t="s">
        <v>6</v>
      </c>
      <c r="C126" s="4" t="s">
        <v>6</v>
      </c>
      <c r="D126" s="4" t="s">
        <v>6</v>
      </c>
      <c r="E126" s="4" t="s">
        <v>6</v>
      </c>
    </row>
    <row r="127" spans="1:5">
      <c r="A127" s="3" t="s">
        <v>36</v>
      </c>
      <c r="B127" s="4" t="s">
        <v>6</v>
      </c>
      <c r="C127" s="4" t="s">
        <v>6</v>
      </c>
      <c r="D127" s="4" t="s">
        <v>6</v>
      </c>
      <c r="E127" s="4" t="s">
        <v>6</v>
      </c>
    </row>
    <row r="128" spans="1:5">
      <c r="A128" s="2" t="s">
        <v>37</v>
      </c>
      <c r="B128" s="4">
        <v>16</v>
      </c>
      <c r="C128" s="4">
        <v>6</v>
      </c>
      <c r="D128" s="4">
        <v>0</v>
      </c>
      <c r="E128" s="4">
        <v>0</v>
      </c>
    </row>
    <row r="129" spans="1:5">
      <c r="A129" s="2" t="s">
        <v>38</v>
      </c>
      <c r="B129" s="4" t="s">
        <v>6</v>
      </c>
      <c r="C129" s="4">
        <v>27</v>
      </c>
      <c r="D129" s="4" t="s">
        <v>6</v>
      </c>
      <c r="E129" s="4" t="s">
        <v>6</v>
      </c>
    </row>
    <row r="130" spans="1:5">
      <c r="A130" s="2" t="s">
        <v>732</v>
      </c>
      <c r="B130" s="4">
        <v>226</v>
      </c>
      <c r="C130" s="4">
        <v>230</v>
      </c>
      <c r="D130" s="4" t="s">
        <v>6</v>
      </c>
      <c r="E130" s="4" t="s">
        <v>6</v>
      </c>
    </row>
    <row r="131" spans="1:5">
      <c r="A131" s="2" t="s">
        <v>733</v>
      </c>
      <c r="B131" s="4">
        <v>0</v>
      </c>
      <c r="C131" s="4">
        <v>0</v>
      </c>
      <c r="D131" s="4" t="s">
        <v>6</v>
      </c>
      <c r="E131" s="4" t="s">
        <v>6</v>
      </c>
    </row>
    <row r="132" spans="1:5" ht="30">
      <c r="A132" s="2" t="s">
        <v>40</v>
      </c>
      <c r="B132" s="4">
        <v>43</v>
      </c>
      <c r="C132" s="4">
        <v>38</v>
      </c>
      <c r="D132" s="4" t="s">
        <v>6</v>
      </c>
      <c r="E132" s="4" t="s">
        <v>6</v>
      </c>
    </row>
    <row r="133" spans="1:5">
      <c r="A133" s="2" t="s">
        <v>41</v>
      </c>
      <c r="B133" s="4">
        <v>285</v>
      </c>
      <c r="C133" s="4">
        <v>301</v>
      </c>
      <c r="D133" s="4" t="s">
        <v>6</v>
      </c>
      <c r="E133" s="4" t="s">
        <v>6</v>
      </c>
    </row>
    <row r="134" spans="1:5">
      <c r="A134" s="3" t="s">
        <v>42</v>
      </c>
      <c r="B134" s="4" t="s">
        <v>6</v>
      </c>
      <c r="C134" s="4" t="s">
        <v>6</v>
      </c>
      <c r="D134" s="4" t="s">
        <v>6</v>
      </c>
      <c r="E134" s="4" t="s">
        <v>6</v>
      </c>
    </row>
    <row r="135" spans="1:5">
      <c r="A135" s="2" t="s">
        <v>735</v>
      </c>
      <c r="B135" s="6">
        <v>7951</v>
      </c>
      <c r="C135" s="6">
        <v>7174</v>
      </c>
      <c r="D135" s="4" t="s">
        <v>6</v>
      </c>
      <c r="E135" s="4" t="s">
        <v>6</v>
      </c>
    </row>
    <row r="136" spans="1:5">
      <c r="A136" s="2" t="s">
        <v>44</v>
      </c>
      <c r="B136" s="6">
        <v>6009</v>
      </c>
      <c r="C136" s="6">
        <v>5287</v>
      </c>
      <c r="D136" s="4" t="s">
        <v>6</v>
      </c>
      <c r="E136" s="4" t="s">
        <v>6</v>
      </c>
    </row>
    <row r="137" spans="1:5">
      <c r="A137" s="2" t="s">
        <v>45</v>
      </c>
      <c r="B137" s="6">
        <v>1389</v>
      </c>
      <c r="C137" s="6">
        <v>1424</v>
      </c>
      <c r="D137" s="4" t="s">
        <v>6</v>
      </c>
      <c r="E137" s="4" t="s">
        <v>6</v>
      </c>
    </row>
    <row r="138" spans="1:5">
      <c r="A138" s="2" t="s">
        <v>46</v>
      </c>
      <c r="B138" s="6">
        <v>1177</v>
      </c>
      <c r="C138" s="4">
        <v>953</v>
      </c>
      <c r="D138" s="4" t="s">
        <v>6</v>
      </c>
      <c r="E138" s="4" t="s">
        <v>6</v>
      </c>
    </row>
    <row r="139" spans="1:5" ht="30">
      <c r="A139" s="2" t="s">
        <v>47</v>
      </c>
      <c r="B139" s="6">
        <v>16526</v>
      </c>
      <c r="C139" s="6">
        <v>14838</v>
      </c>
      <c r="D139" s="4" t="s">
        <v>6</v>
      </c>
      <c r="E139" s="4" t="s">
        <v>6</v>
      </c>
    </row>
    <row r="140" spans="1:5">
      <c r="A140" s="2" t="s">
        <v>736</v>
      </c>
      <c r="B140" s="4">
        <v>0</v>
      </c>
      <c r="C140" s="4">
        <v>0</v>
      </c>
      <c r="D140" s="4" t="s">
        <v>6</v>
      </c>
      <c r="E140" s="4" t="s">
        <v>6</v>
      </c>
    </row>
    <row r="141" spans="1:5">
      <c r="A141" s="2" t="s">
        <v>737</v>
      </c>
      <c r="B141" s="4">
        <v>0</v>
      </c>
      <c r="C141" s="4">
        <v>0</v>
      </c>
      <c r="D141" s="4" t="s">
        <v>6</v>
      </c>
      <c r="E141" s="4" t="s">
        <v>6</v>
      </c>
    </row>
    <row r="142" spans="1:5">
      <c r="A142" s="2" t="s">
        <v>1360</v>
      </c>
      <c r="B142" s="4">
        <v>0</v>
      </c>
      <c r="C142" s="4">
        <v>0</v>
      </c>
      <c r="D142" s="4" t="s">
        <v>6</v>
      </c>
      <c r="E142" s="4" t="s">
        <v>6</v>
      </c>
    </row>
    <row r="143" spans="1:5">
      <c r="A143" s="2" t="s">
        <v>48</v>
      </c>
      <c r="B143" s="4">
        <v>138</v>
      </c>
      <c r="C143" s="4">
        <v>115</v>
      </c>
      <c r="D143" s="4" t="s">
        <v>6</v>
      </c>
      <c r="E143" s="4" t="s">
        <v>6</v>
      </c>
    </row>
    <row r="144" spans="1:5">
      <c r="A144" s="2" t="s">
        <v>49</v>
      </c>
      <c r="B144" s="6">
        <v>16949</v>
      </c>
      <c r="C144" s="6">
        <v>15254</v>
      </c>
      <c r="D144" s="4" t="s">
        <v>6</v>
      </c>
      <c r="E144" s="4" t="s">
        <v>6</v>
      </c>
    </row>
    <row r="145" spans="1:5">
      <c r="A145" s="3" t="s">
        <v>50</v>
      </c>
      <c r="B145" s="4" t="s">
        <v>6</v>
      </c>
      <c r="C145" s="4" t="s">
        <v>6</v>
      </c>
      <c r="D145" s="4" t="s">
        <v>6</v>
      </c>
      <c r="E145" s="4" t="s">
        <v>6</v>
      </c>
    </row>
    <row r="146" spans="1:5" ht="30">
      <c r="A146" s="2" t="s">
        <v>51</v>
      </c>
      <c r="B146" s="6">
        <v>1155</v>
      </c>
      <c r="C146" s="4">
        <v>945</v>
      </c>
      <c r="D146" s="4" t="s">
        <v>6</v>
      </c>
      <c r="E146" s="4" t="s">
        <v>6</v>
      </c>
    </row>
    <row r="147" spans="1:5">
      <c r="A147" s="2" t="s">
        <v>743</v>
      </c>
      <c r="B147" s="4">
        <v>235</v>
      </c>
      <c r="C147" s="4">
        <v>246</v>
      </c>
      <c r="D147" s="4" t="s">
        <v>6</v>
      </c>
      <c r="E147" s="4" t="s">
        <v>6</v>
      </c>
    </row>
    <row r="148" spans="1:5">
      <c r="A148" s="2" t="s">
        <v>52</v>
      </c>
      <c r="B148" s="6">
        <v>1390</v>
      </c>
      <c r="C148" s="6">
        <v>1191</v>
      </c>
      <c r="D148" s="4" t="s">
        <v>6</v>
      </c>
      <c r="E148" s="4" t="s">
        <v>6</v>
      </c>
    </row>
    <row r="149" spans="1:5">
      <c r="A149" s="2" t="s">
        <v>53</v>
      </c>
      <c r="B149" s="6">
        <v>3510</v>
      </c>
      <c r="C149" s="6">
        <v>3250</v>
      </c>
      <c r="D149" s="4" t="s">
        <v>6</v>
      </c>
      <c r="E149" s="4" t="s">
        <v>6</v>
      </c>
    </row>
    <row r="150" spans="1:5">
      <c r="A150" s="2" t="s">
        <v>1361</v>
      </c>
      <c r="B150" s="4">
        <v>779</v>
      </c>
      <c r="C150" s="4">
        <v>668</v>
      </c>
      <c r="D150" s="4" t="s">
        <v>6</v>
      </c>
      <c r="E150" s="4" t="s">
        <v>6</v>
      </c>
    </row>
    <row r="151" spans="1:5">
      <c r="A151" s="2" t="s">
        <v>54</v>
      </c>
      <c r="B151" s="4">
        <v>227</v>
      </c>
      <c r="C151" s="4">
        <v>220</v>
      </c>
      <c r="D151" s="4" t="s">
        <v>6</v>
      </c>
      <c r="E151" s="4" t="s">
        <v>6</v>
      </c>
    </row>
    <row r="152" spans="1:5">
      <c r="A152" s="2" t="s">
        <v>55</v>
      </c>
      <c r="B152" s="4">
        <v>59</v>
      </c>
      <c r="C152" s="4">
        <v>94</v>
      </c>
      <c r="D152" s="4" t="s">
        <v>6</v>
      </c>
      <c r="E152" s="4" t="s">
        <v>6</v>
      </c>
    </row>
    <row r="153" spans="1:5">
      <c r="A153" s="2" t="s">
        <v>1362</v>
      </c>
      <c r="B153" s="6">
        <v>10592</v>
      </c>
      <c r="C153" s="6">
        <v>9485</v>
      </c>
      <c r="D153" s="4" t="s">
        <v>6</v>
      </c>
      <c r="E153" s="4" t="s">
        <v>6</v>
      </c>
    </row>
    <row r="154" spans="1:5">
      <c r="A154" s="2" t="s">
        <v>746</v>
      </c>
      <c r="B154" s="4">
        <v>392</v>
      </c>
      <c r="C154" s="4">
        <v>346</v>
      </c>
      <c r="D154" s="4" t="s">
        <v>6</v>
      </c>
      <c r="E154" s="4" t="s">
        <v>6</v>
      </c>
    </row>
    <row r="155" spans="1:5">
      <c r="A155" s="2" t="s">
        <v>1363</v>
      </c>
      <c r="B155" s="6">
        <v>10984</v>
      </c>
      <c r="C155" s="6">
        <v>9831</v>
      </c>
      <c r="D155" s="4" t="s">
        <v>6</v>
      </c>
      <c r="E155" s="4" t="s">
        <v>6</v>
      </c>
    </row>
    <row r="156" spans="1:5" ht="30">
      <c r="A156" s="2" t="s">
        <v>1364</v>
      </c>
      <c r="B156" s="6">
        <v>16949</v>
      </c>
      <c r="C156" s="6">
        <v>15254</v>
      </c>
      <c r="D156" s="4" t="s">
        <v>6</v>
      </c>
      <c r="E156" s="4" t="s">
        <v>6</v>
      </c>
    </row>
    <row r="157" spans="1:5">
      <c r="A157" s="2" t="s">
        <v>1368</v>
      </c>
      <c r="B157" s="4" t="s">
        <v>6</v>
      </c>
      <c r="C157" s="4" t="s">
        <v>6</v>
      </c>
      <c r="D157" s="4" t="s">
        <v>6</v>
      </c>
      <c r="E157" s="4" t="s">
        <v>6</v>
      </c>
    </row>
    <row r="158" spans="1:5">
      <c r="A158" s="3" t="s">
        <v>36</v>
      </c>
      <c r="B158" s="4" t="s">
        <v>6</v>
      </c>
      <c r="C158" s="4" t="s">
        <v>6</v>
      </c>
      <c r="D158" s="4" t="s">
        <v>6</v>
      </c>
      <c r="E158" s="4" t="s">
        <v>6</v>
      </c>
    </row>
    <row r="159" spans="1:5">
      <c r="A159" s="2" t="s">
        <v>37</v>
      </c>
      <c r="B159" s="4">
        <v>0</v>
      </c>
      <c r="C159" s="4">
        <v>0</v>
      </c>
      <c r="D159" s="4">
        <v>0</v>
      </c>
      <c r="E159" s="4">
        <v>0</v>
      </c>
    </row>
    <row r="160" spans="1:5">
      <c r="A160" s="2" t="s">
        <v>38</v>
      </c>
      <c r="B160" s="4" t="s">
        <v>6</v>
      </c>
      <c r="C160" s="4">
        <v>0</v>
      </c>
      <c r="D160" s="4" t="s">
        <v>6</v>
      </c>
      <c r="E160" s="4" t="s">
        <v>6</v>
      </c>
    </row>
    <row r="161" spans="1:5">
      <c r="A161" s="2" t="s">
        <v>732</v>
      </c>
      <c r="B161" s="4">
        <v>0</v>
      </c>
      <c r="C161" s="4">
        <v>0</v>
      </c>
      <c r="D161" s="4" t="s">
        <v>6</v>
      </c>
      <c r="E161" s="4" t="s">
        <v>6</v>
      </c>
    </row>
    <row r="162" spans="1:5">
      <c r="A162" s="2" t="s">
        <v>733</v>
      </c>
      <c r="B162" s="4">
        <v>-235</v>
      </c>
      <c r="C162" s="4">
        <v>-246</v>
      </c>
      <c r="D162" s="4" t="s">
        <v>6</v>
      </c>
      <c r="E162" s="4" t="s">
        <v>6</v>
      </c>
    </row>
    <row r="163" spans="1:5" ht="30">
      <c r="A163" s="2" t="s">
        <v>40</v>
      </c>
      <c r="B163" s="4">
        <v>0</v>
      </c>
      <c r="C163" s="4">
        <v>0</v>
      </c>
      <c r="D163" s="4" t="s">
        <v>6</v>
      </c>
      <c r="E163" s="4" t="s">
        <v>6</v>
      </c>
    </row>
    <row r="164" spans="1:5">
      <c r="A164" s="2" t="s">
        <v>41</v>
      </c>
      <c r="B164" s="4">
        <v>-235</v>
      </c>
      <c r="C164" s="4">
        <v>-246</v>
      </c>
      <c r="D164" s="4" t="s">
        <v>6</v>
      </c>
      <c r="E164" s="4" t="s">
        <v>6</v>
      </c>
    </row>
    <row r="165" spans="1:5">
      <c r="A165" s="3" t="s">
        <v>42</v>
      </c>
      <c r="B165" s="4" t="s">
        <v>6</v>
      </c>
      <c r="C165" s="4" t="s">
        <v>6</v>
      </c>
      <c r="D165" s="4" t="s">
        <v>6</v>
      </c>
      <c r="E165" s="4" t="s">
        <v>6</v>
      </c>
    </row>
    <row r="166" spans="1:5">
      <c r="A166" s="2" t="s">
        <v>735</v>
      </c>
      <c r="B166" s="4">
        <v>0</v>
      </c>
      <c r="C166" s="4">
        <v>0</v>
      </c>
      <c r="D166" s="4" t="s">
        <v>6</v>
      </c>
      <c r="E166" s="4" t="s">
        <v>6</v>
      </c>
    </row>
    <row r="167" spans="1:5">
      <c r="A167" s="2" t="s">
        <v>44</v>
      </c>
      <c r="B167" s="4">
        <v>0</v>
      </c>
      <c r="C167" s="4">
        <v>0</v>
      </c>
      <c r="D167" s="4" t="s">
        <v>6</v>
      </c>
      <c r="E167" s="4" t="s">
        <v>6</v>
      </c>
    </row>
    <row r="168" spans="1:5">
      <c r="A168" s="2" t="s">
        <v>45</v>
      </c>
      <c r="B168" s="4">
        <v>0</v>
      </c>
      <c r="C168" s="4">
        <v>0</v>
      </c>
      <c r="D168" s="4" t="s">
        <v>6</v>
      </c>
      <c r="E168" s="4" t="s">
        <v>6</v>
      </c>
    </row>
    <row r="169" spans="1:5">
      <c r="A169" s="2" t="s">
        <v>46</v>
      </c>
      <c r="B169" s="4">
        <v>0</v>
      </c>
      <c r="C169" s="4">
        <v>0</v>
      </c>
      <c r="D169" s="4" t="s">
        <v>6</v>
      </c>
      <c r="E169" s="4" t="s">
        <v>6</v>
      </c>
    </row>
    <row r="170" spans="1:5" ht="30">
      <c r="A170" s="2" t="s">
        <v>47</v>
      </c>
      <c r="B170" s="4">
        <v>0</v>
      </c>
      <c r="C170" s="4">
        <v>0</v>
      </c>
      <c r="D170" s="4" t="s">
        <v>6</v>
      </c>
      <c r="E170" s="4" t="s">
        <v>6</v>
      </c>
    </row>
    <row r="171" spans="1:5">
      <c r="A171" s="2" t="s">
        <v>736</v>
      </c>
      <c r="B171" s="4">
        <v>-392</v>
      </c>
      <c r="C171" s="4">
        <v>-346</v>
      </c>
      <c r="D171" s="4" t="s">
        <v>6</v>
      </c>
      <c r="E171" s="4" t="s">
        <v>6</v>
      </c>
    </row>
    <row r="172" spans="1:5">
      <c r="A172" s="2" t="s">
        <v>737</v>
      </c>
      <c r="B172" s="6">
        <v>-12212</v>
      </c>
      <c r="C172" s="6">
        <v>-10835</v>
      </c>
      <c r="D172" s="4" t="s">
        <v>6</v>
      </c>
      <c r="E172" s="4" t="s">
        <v>6</v>
      </c>
    </row>
    <row r="173" spans="1:5">
      <c r="A173" s="2" t="s">
        <v>1360</v>
      </c>
      <c r="B173" s="4">
        <v>-779</v>
      </c>
      <c r="C173" s="4">
        <v>-668</v>
      </c>
      <c r="D173" s="4" t="s">
        <v>6</v>
      </c>
      <c r="E173" s="4" t="s">
        <v>6</v>
      </c>
    </row>
    <row r="174" spans="1:5">
      <c r="A174" s="2" t="s">
        <v>48</v>
      </c>
      <c r="B174" s="4">
        <v>0</v>
      </c>
      <c r="C174" s="4">
        <v>0</v>
      </c>
      <c r="D174" s="4" t="s">
        <v>6</v>
      </c>
      <c r="E174" s="4" t="s">
        <v>6</v>
      </c>
    </row>
    <row r="175" spans="1:5">
      <c r="A175" s="2" t="s">
        <v>49</v>
      </c>
      <c r="B175" s="6">
        <v>-13618</v>
      </c>
      <c r="C175" s="6">
        <v>-12095</v>
      </c>
      <c r="D175" s="4" t="s">
        <v>6</v>
      </c>
      <c r="E175" s="4" t="s">
        <v>6</v>
      </c>
    </row>
    <row r="176" spans="1:5">
      <c r="A176" s="3" t="s">
        <v>50</v>
      </c>
      <c r="B176" s="4" t="s">
        <v>6</v>
      </c>
      <c r="C176" s="4" t="s">
        <v>6</v>
      </c>
      <c r="D176" s="4" t="s">
        <v>6</v>
      </c>
      <c r="E176" s="4" t="s">
        <v>6</v>
      </c>
    </row>
    <row r="177" spans="1:5" ht="30">
      <c r="A177" s="2" t="s">
        <v>51</v>
      </c>
      <c r="B177" s="4">
        <v>0</v>
      </c>
      <c r="C177" s="4">
        <v>0</v>
      </c>
      <c r="D177" s="4" t="s">
        <v>6</v>
      </c>
      <c r="E177" s="4" t="s">
        <v>6</v>
      </c>
    </row>
    <row r="178" spans="1:5">
      <c r="A178" s="2" t="s">
        <v>743</v>
      </c>
      <c r="B178" s="4">
        <v>-235</v>
      </c>
      <c r="C178" s="4">
        <v>-246</v>
      </c>
      <c r="D178" s="4" t="s">
        <v>6</v>
      </c>
      <c r="E178" s="4" t="s">
        <v>6</v>
      </c>
    </row>
    <row r="179" spans="1:5">
      <c r="A179" s="2" t="s">
        <v>52</v>
      </c>
      <c r="B179" s="4">
        <v>-235</v>
      </c>
      <c r="C179" s="4">
        <v>-246</v>
      </c>
      <c r="D179" s="4" t="s">
        <v>6</v>
      </c>
      <c r="E179" s="4" t="s">
        <v>6</v>
      </c>
    </row>
    <row r="180" spans="1:5">
      <c r="A180" s="2" t="s">
        <v>53</v>
      </c>
      <c r="B180" s="4">
        <v>0</v>
      </c>
      <c r="C180" s="4">
        <v>0</v>
      </c>
      <c r="D180" s="4" t="s">
        <v>6</v>
      </c>
      <c r="E180" s="4" t="s">
        <v>6</v>
      </c>
    </row>
    <row r="181" spans="1:5">
      <c r="A181" s="2" t="s">
        <v>1361</v>
      </c>
      <c r="B181" s="4">
        <v>-779</v>
      </c>
      <c r="C181" s="4">
        <v>-668</v>
      </c>
      <c r="D181" s="4" t="s">
        <v>6</v>
      </c>
      <c r="E181" s="4" t="s">
        <v>6</v>
      </c>
    </row>
    <row r="182" spans="1:5">
      <c r="A182" s="2" t="s">
        <v>54</v>
      </c>
      <c r="B182" s="4">
        <v>0</v>
      </c>
      <c r="C182" s="4">
        <v>0</v>
      </c>
      <c r="D182" s="4" t="s">
        <v>6</v>
      </c>
      <c r="E182" s="4" t="s">
        <v>6</v>
      </c>
    </row>
    <row r="183" spans="1:5">
      <c r="A183" s="2" t="s">
        <v>55</v>
      </c>
      <c r="B183" s="4">
        <v>0</v>
      </c>
      <c r="C183" s="4">
        <v>0</v>
      </c>
      <c r="D183" s="4" t="s">
        <v>6</v>
      </c>
      <c r="E183" s="4" t="s">
        <v>6</v>
      </c>
    </row>
    <row r="184" spans="1:5">
      <c r="A184" s="2" t="s">
        <v>1362</v>
      </c>
      <c r="B184" s="6">
        <v>-12212</v>
      </c>
      <c r="C184" s="6">
        <v>-10835</v>
      </c>
      <c r="D184" s="4" t="s">
        <v>6</v>
      </c>
      <c r="E184" s="4" t="s">
        <v>6</v>
      </c>
    </row>
    <row r="185" spans="1:5">
      <c r="A185" s="2" t="s">
        <v>746</v>
      </c>
      <c r="B185" s="4">
        <v>-392</v>
      </c>
      <c r="C185" s="4">
        <v>-346</v>
      </c>
      <c r="D185" s="4" t="s">
        <v>6</v>
      </c>
      <c r="E185" s="4" t="s">
        <v>6</v>
      </c>
    </row>
    <row r="186" spans="1:5">
      <c r="A186" s="2" t="s">
        <v>1363</v>
      </c>
      <c r="B186" s="6">
        <v>-12604</v>
      </c>
      <c r="C186" s="6">
        <v>-11181</v>
      </c>
      <c r="D186" s="4" t="s">
        <v>6</v>
      </c>
      <c r="E186" s="4" t="s">
        <v>6</v>
      </c>
    </row>
    <row r="187" spans="1:5" ht="30">
      <c r="A187" s="2" t="s">
        <v>1364</v>
      </c>
      <c r="B187" s="8">
        <v>-13618</v>
      </c>
      <c r="C187" s="8">
        <v>-12095</v>
      </c>
      <c r="D187" s="4" t="s">
        <v>6</v>
      </c>
      <c r="E187"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5" width="12.28515625" bestFit="1" customWidth="1"/>
    <col min="6" max="6" width="12.140625" bestFit="1" customWidth="1"/>
    <col min="7" max="7" width="11.85546875" bestFit="1" customWidth="1"/>
    <col min="8" max="8" width="12.28515625" bestFit="1" customWidth="1"/>
    <col min="9" max="9" width="10.28515625" bestFit="1" customWidth="1"/>
    <col min="10" max="10" width="11.85546875" bestFit="1" customWidth="1"/>
    <col min="11" max="11" width="15.42578125" bestFit="1" customWidth="1"/>
    <col min="12"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s>
  <sheetData>
    <row r="1" spans="1:22" ht="15" customHeight="1">
      <c r="A1" s="1" t="s">
        <v>1369</v>
      </c>
      <c r="B1" s="9" t="s">
        <v>80</v>
      </c>
      <c r="C1" s="9"/>
      <c r="D1" s="9"/>
      <c r="E1" s="9"/>
      <c r="F1" s="9"/>
      <c r="G1" s="9"/>
      <c r="H1" s="9"/>
      <c r="I1" s="9"/>
      <c r="J1" s="9"/>
      <c r="K1" s="1" t="s">
        <v>81</v>
      </c>
      <c r="L1" s="9" t="s">
        <v>82</v>
      </c>
      <c r="M1" s="9"/>
      <c r="N1" s="9"/>
      <c r="O1" s="9"/>
      <c r="P1" s="9"/>
      <c r="Q1" s="9"/>
      <c r="R1" s="9"/>
      <c r="S1" s="9"/>
      <c r="T1" s="9" t="s">
        <v>2</v>
      </c>
      <c r="U1" s="9"/>
      <c r="V1" s="9"/>
    </row>
    <row r="2" spans="1:22">
      <c r="A2" s="1" t="s">
        <v>34</v>
      </c>
      <c r="B2" s="10">
        <v>41425</v>
      </c>
      <c r="C2" s="1" t="s">
        <v>83</v>
      </c>
      <c r="D2" s="1" t="s">
        <v>84</v>
      </c>
      <c r="E2" s="1" t="s">
        <v>35</v>
      </c>
      <c r="F2" s="1" t="s">
        <v>85</v>
      </c>
      <c r="G2" s="1" t="s">
        <v>86</v>
      </c>
      <c r="H2" s="1" t="s">
        <v>87</v>
      </c>
      <c r="I2" s="10">
        <v>40694</v>
      </c>
      <c r="J2" s="1" t="s">
        <v>88</v>
      </c>
      <c r="K2" s="1" t="s">
        <v>4</v>
      </c>
      <c r="L2" s="1" t="s">
        <v>3</v>
      </c>
      <c r="M2" s="1" t="s">
        <v>89</v>
      </c>
      <c r="N2" s="1" t="s">
        <v>4</v>
      </c>
      <c r="O2" s="1" t="s">
        <v>84</v>
      </c>
      <c r="P2" s="1" t="s">
        <v>35</v>
      </c>
      <c r="Q2" s="1" t="s">
        <v>90</v>
      </c>
      <c r="R2" s="1" t="s">
        <v>91</v>
      </c>
      <c r="S2" s="1" t="s">
        <v>92</v>
      </c>
      <c r="T2" s="1" t="s">
        <v>3</v>
      </c>
      <c r="U2" s="1" t="s">
        <v>35</v>
      </c>
      <c r="V2" s="1" t="s">
        <v>87</v>
      </c>
    </row>
    <row r="3" spans="1:22">
      <c r="A3" s="2" t="s">
        <v>94</v>
      </c>
      <c r="B3" s="4" t="s">
        <v>6</v>
      </c>
      <c r="C3" s="4" t="s">
        <v>6</v>
      </c>
      <c r="D3" s="4" t="s">
        <v>6</v>
      </c>
      <c r="E3" s="4" t="s">
        <v>6</v>
      </c>
      <c r="F3" s="4" t="s">
        <v>6</v>
      </c>
      <c r="G3" s="4" t="s">
        <v>6</v>
      </c>
      <c r="H3" s="4" t="s">
        <v>6</v>
      </c>
      <c r="I3" s="4" t="s">
        <v>6</v>
      </c>
      <c r="J3" s="4" t="s">
        <v>6</v>
      </c>
      <c r="K3" s="4" t="s">
        <v>6</v>
      </c>
      <c r="L3" s="8">
        <v>2148</v>
      </c>
      <c r="M3" s="8">
        <v>2118</v>
      </c>
      <c r="N3" s="8">
        <v>1972</v>
      </c>
      <c r="O3" s="8">
        <v>1917</v>
      </c>
      <c r="P3" s="8">
        <v>1913</v>
      </c>
      <c r="Q3" s="8">
        <v>1880</v>
      </c>
      <c r="R3" s="8">
        <v>1884</v>
      </c>
      <c r="S3" s="8">
        <v>1827</v>
      </c>
      <c r="T3" s="8">
        <v>8155</v>
      </c>
      <c r="U3" s="8">
        <v>7504</v>
      </c>
      <c r="V3" s="8">
        <v>7204</v>
      </c>
    </row>
    <row r="4" spans="1:22">
      <c r="A4" s="3" t="s">
        <v>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45">
      <c r="A5" s="2" t="s">
        <v>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5345</v>
      </c>
      <c r="U5" s="6">
        <v>4860</v>
      </c>
      <c r="V5" s="6">
        <v>4564</v>
      </c>
    </row>
    <row r="6" spans="1:22">
      <c r="A6" s="2" t="s">
        <v>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854</v>
      </c>
      <c r="U6" s="6">
        <v>1713</v>
      </c>
      <c r="V6" s="6">
        <v>1592</v>
      </c>
    </row>
    <row r="7" spans="1:22">
      <c r="A7" s="2" t="s">
        <v>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v>31</v>
      </c>
      <c r="U7" s="4">
        <v>15</v>
      </c>
      <c r="V7" s="4">
        <v>7</v>
      </c>
    </row>
    <row r="8" spans="1:22">
      <c r="A8" s="2" t="s">
        <v>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7230</v>
      </c>
      <c r="U8" s="6">
        <v>6588</v>
      </c>
      <c r="V8" s="6">
        <v>6163</v>
      </c>
    </row>
    <row r="9" spans="1:22">
      <c r="A9" s="2" t="s">
        <v>100</v>
      </c>
      <c r="B9" s="4" t="s">
        <v>6</v>
      </c>
      <c r="C9" s="4" t="s">
        <v>6</v>
      </c>
      <c r="D9" s="4" t="s">
        <v>6</v>
      </c>
      <c r="E9" s="4" t="s">
        <v>6</v>
      </c>
      <c r="F9" s="4" t="s">
        <v>6</v>
      </c>
      <c r="G9" s="4" t="s">
        <v>6</v>
      </c>
      <c r="H9" s="4" t="s">
        <v>6</v>
      </c>
      <c r="I9" s="4" t="s">
        <v>6</v>
      </c>
      <c r="J9" s="4" t="s">
        <v>6</v>
      </c>
      <c r="K9" s="4" t="s">
        <v>6</v>
      </c>
      <c r="L9" s="4">
        <v>246</v>
      </c>
      <c r="M9" s="4">
        <v>220</v>
      </c>
      <c r="N9" s="4">
        <v>236</v>
      </c>
      <c r="O9" s="4">
        <v>223</v>
      </c>
      <c r="P9" s="4">
        <v>206</v>
      </c>
      <c r="Q9" s="4">
        <v>211</v>
      </c>
      <c r="R9" s="4">
        <v>269</v>
      </c>
      <c r="S9" s="4">
        <v>230</v>
      </c>
      <c r="T9" s="4">
        <v>925</v>
      </c>
      <c r="U9" s="4">
        <v>916</v>
      </c>
      <c r="V9" s="6">
        <v>1041</v>
      </c>
    </row>
    <row r="10" spans="1:22">
      <c r="A10" s="3" t="s">
        <v>13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846</v>
      </c>
      <c r="U11" s="4">
        <v>-907</v>
      </c>
      <c r="V11" s="4">
        <v>-963</v>
      </c>
    </row>
    <row r="12" spans="1:22">
      <c r="A12" s="2" t="s">
        <v>790</v>
      </c>
      <c r="B12" s="4">
        <v>-14</v>
      </c>
      <c r="C12" s="4">
        <v>-2</v>
      </c>
      <c r="D12" s="4">
        <v>-42</v>
      </c>
      <c r="E12" s="4">
        <v>-33</v>
      </c>
      <c r="F12" s="4">
        <v>-59</v>
      </c>
      <c r="G12" s="4">
        <v>-15</v>
      </c>
      <c r="H12" s="4">
        <v>-19</v>
      </c>
      <c r="I12" s="4">
        <v>-53</v>
      </c>
      <c r="J12" s="4">
        <v>-67</v>
      </c>
      <c r="K12" s="4">
        <v>-65</v>
      </c>
      <c r="L12" s="4" t="s">
        <v>6</v>
      </c>
      <c r="M12" s="4" t="s">
        <v>6</v>
      </c>
      <c r="N12" s="4" t="s">
        <v>6</v>
      </c>
      <c r="O12" s="4" t="s">
        <v>6</v>
      </c>
      <c r="P12" s="4" t="s">
        <v>6</v>
      </c>
      <c r="Q12" s="4" t="s">
        <v>6</v>
      </c>
      <c r="R12" s="4" t="s">
        <v>6</v>
      </c>
      <c r="S12" s="4" t="s">
        <v>6</v>
      </c>
      <c r="T12" s="4">
        <v>-123</v>
      </c>
      <c r="U12" s="4">
        <v>-55</v>
      </c>
      <c r="V12" s="4">
        <v>-143</v>
      </c>
    </row>
    <row r="13" spans="1:22">
      <c r="A13" s="2" t="s">
        <v>1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11</v>
      </c>
      <c r="U13" s="4">
        <v>0</v>
      </c>
      <c r="V13" s="4">
        <v>0</v>
      </c>
    </row>
    <row r="14" spans="1:22">
      <c r="A14" s="2" t="s">
        <v>1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16</v>
      </c>
      <c r="U14" s="4">
        <v>-1</v>
      </c>
      <c r="V14" s="4">
        <v>-5</v>
      </c>
    </row>
    <row r="15" spans="1:22">
      <c r="A15" s="2" t="s">
        <v>13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0</v>
      </c>
      <c r="U15" s="4">
        <v>0</v>
      </c>
      <c r="V15" s="4">
        <v>0</v>
      </c>
    </row>
    <row r="16" spans="1:22">
      <c r="A16" s="2" t="s">
        <v>1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974</v>
      </c>
      <c r="U16" s="4">
        <v>-963</v>
      </c>
      <c r="V16" s="6">
        <v>-1111</v>
      </c>
    </row>
    <row r="17" spans="1:22">
      <c r="A17" s="2" t="s">
        <v>7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49</v>
      </c>
      <c r="U17" s="4">
        <v>-47</v>
      </c>
      <c r="V17" s="4">
        <v>-70</v>
      </c>
    </row>
    <row r="18" spans="1:22">
      <c r="A18" s="2" t="s">
        <v>1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20</v>
      </c>
      <c r="U18" s="4">
        <v>-257</v>
      </c>
      <c r="V18" s="4">
        <v>-299</v>
      </c>
    </row>
    <row r="19" spans="1:22">
      <c r="A19" s="2" t="s">
        <v>780</v>
      </c>
      <c r="B19" s="4" t="s">
        <v>6</v>
      </c>
      <c r="C19" s="4" t="s">
        <v>6</v>
      </c>
      <c r="D19" s="4" t="s">
        <v>6</v>
      </c>
      <c r="E19" s="4" t="s">
        <v>6</v>
      </c>
      <c r="F19" s="4" t="s">
        <v>6</v>
      </c>
      <c r="G19" s="4" t="s">
        <v>6</v>
      </c>
      <c r="H19" s="4" t="s">
        <v>6</v>
      </c>
      <c r="I19" s="4" t="s">
        <v>6</v>
      </c>
      <c r="J19" s="4" t="s">
        <v>6</v>
      </c>
      <c r="K19" s="4" t="s">
        <v>6</v>
      </c>
      <c r="L19" s="4">
        <v>39</v>
      </c>
      <c r="M19" s="4">
        <v>-70</v>
      </c>
      <c r="N19" s="4">
        <v>-96</v>
      </c>
      <c r="O19" s="4">
        <v>-42</v>
      </c>
      <c r="P19" s="4">
        <v>-40</v>
      </c>
      <c r="Q19" s="4">
        <v>-87</v>
      </c>
      <c r="R19" s="4">
        <v>-83</v>
      </c>
      <c r="S19" s="4">
        <v>-94</v>
      </c>
      <c r="T19" s="4">
        <v>-169</v>
      </c>
      <c r="U19" s="4">
        <v>-304</v>
      </c>
      <c r="V19" s="4">
        <v>-369</v>
      </c>
    </row>
    <row r="20" spans="1:22" ht="30">
      <c r="A20" s="2" t="s">
        <v>13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0</v>
      </c>
      <c r="U20" s="4">
        <v>0</v>
      </c>
      <c r="V20" s="4">
        <v>0</v>
      </c>
    </row>
    <row r="21" spans="1:22">
      <c r="A21" s="2" t="s">
        <v>6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69</v>
      </c>
      <c r="U21" s="4">
        <v>-304</v>
      </c>
      <c r="V21" s="4">
        <v>-369</v>
      </c>
    </row>
    <row r="22" spans="1:22">
      <c r="A22" s="2" t="s">
        <v>13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22</v>
      </c>
      <c r="U23" s="4">
        <v>24</v>
      </c>
      <c r="V23" s="4">
        <v>33</v>
      </c>
    </row>
    <row r="24" spans="1:22">
      <c r="A24" s="3" t="s">
        <v>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45">
      <c r="A25" s="2" t="s">
        <v>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22</v>
      </c>
      <c r="U25" s="4">
        <v>24</v>
      </c>
      <c r="V25" s="4">
        <v>33</v>
      </c>
    </row>
    <row r="26" spans="1:22">
      <c r="A26" s="2" t="s">
        <v>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v>0</v>
      </c>
      <c r="U26" s="4">
        <v>0</v>
      </c>
      <c r="V26" s="4">
        <v>0</v>
      </c>
    </row>
    <row r="27" spans="1:22">
      <c r="A27" s="2" t="s">
        <v>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v>0</v>
      </c>
      <c r="U27" s="4">
        <v>0</v>
      </c>
      <c r="V27" s="4">
        <v>0</v>
      </c>
    </row>
    <row r="28" spans="1:22">
      <c r="A28" s="2" t="s">
        <v>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v>22</v>
      </c>
      <c r="U28" s="4">
        <v>24</v>
      </c>
      <c r="V28" s="4">
        <v>33</v>
      </c>
    </row>
    <row r="29" spans="1:22">
      <c r="A29" s="2" t="s">
        <v>1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v>0</v>
      </c>
      <c r="U29" s="4">
        <v>0</v>
      </c>
      <c r="V29" s="4">
        <v>0</v>
      </c>
    </row>
    <row r="30" spans="1:22">
      <c r="A30" s="3" t="s">
        <v>13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10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v>0</v>
      </c>
      <c r="U31" s="4">
        <v>0</v>
      </c>
      <c r="V31" s="4">
        <v>0</v>
      </c>
    </row>
    <row r="32" spans="1:22">
      <c r="A32" s="2" t="s">
        <v>7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v>0</v>
      </c>
      <c r="U32" s="4">
        <v>0</v>
      </c>
      <c r="V32" s="4">
        <v>0</v>
      </c>
    </row>
    <row r="33" spans="1:22">
      <c r="A33" s="2" t="s">
        <v>1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v>0</v>
      </c>
      <c r="U33" s="4" t="s">
        <v>6</v>
      </c>
      <c r="V33" s="4" t="s">
        <v>6</v>
      </c>
    </row>
    <row r="34" spans="1:22">
      <c r="A34" s="2" t="s">
        <v>1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v>0</v>
      </c>
      <c r="U34" s="4">
        <v>0</v>
      </c>
      <c r="V34" s="4">
        <v>0</v>
      </c>
    </row>
    <row r="35" spans="1:22">
      <c r="A35" s="2" t="s">
        <v>137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v>-75</v>
      </c>
      <c r="U35" s="4">
        <v>-63</v>
      </c>
      <c r="V35" s="4">
        <v>-87</v>
      </c>
    </row>
    <row r="36" spans="1:22">
      <c r="A36" s="2" t="s">
        <v>1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v>-75</v>
      </c>
      <c r="U36" s="4">
        <v>-63</v>
      </c>
      <c r="V36" s="4">
        <v>-87</v>
      </c>
    </row>
    <row r="37" spans="1:22">
      <c r="A37" s="2" t="s">
        <v>77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75</v>
      </c>
      <c r="U37" s="4">
        <v>-63</v>
      </c>
      <c r="V37" s="4">
        <v>-87</v>
      </c>
    </row>
    <row r="38" spans="1:22">
      <c r="A38" s="2" t="s">
        <v>10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v>-108</v>
      </c>
      <c r="U38" s="4">
        <v>-254</v>
      </c>
      <c r="V38" s="4">
        <v>-295</v>
      </c>
    </row>
    <row r="39" spans="1:22">
      <c r="A39" s="2" t="s">
        <v>78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v>-183</v>
      </c>
      <c r="U39" s="4">
        <v>-317</v>
      </c>
      <c r="V39" s="4">
        <v>-382</v>
      </c>
    </row>
    <row r="40" spans="1:22" ht="30">
      <c r="A40" s="2" t="s">
        <v>137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v>14</v>
      </c>
      <c r="U40" s="4">
        <v>13</v>
      </c>
      <c r="V40" s="4">
        <v>13</v>
      </c>
    </row>
    <row r="41" spans="1:22">
      <c r="A41" s="2" t="s">
        <v>69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v>-169</v>
      </c>
      <c r="U41" s="4">
        <v>-304</v>
      </c>
      <c r="V41" s="4">
        <v>-369</v>
      </c>
    </row>
    <row r="42" spans="1:22" ht="30">
      <c r="A42" s="2" t="s">
        <v>13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c r="A43" s="2" t="s">
        <v>9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v>188</v>
      </c>
      <c r="U43" s="4">
        <v>159</v>
      </c>
      <c r="V43" s="4">
        <v>124</v>
      </c>
    </row>
    <row r="44" spans="1:22">
      <c r="A44" s="3" t="s">
        <v>9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ht="45">
      <c r="A45" s="2" t="s">
        <v>9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v>188</v>
      </c>
      <c r="U45" s="4">
        <v>159</v>
      </c>
      <c r="V45" s="4">
        <v>124</v>
      </c>
    </row>
    <row r="46" spans="1:22">
      <c r="A46" s="2" t="s">
        <v>9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v>0</v>
      </c>
      <c r="U46" s="4">
        <v>0</v>
      </c>
      <c r="V46" s="4">
        <v>0</v>
      </c>
    </row>
    <row r="47" spans="1:22">
      <c r="A47" s="2" t="s">
        <v>9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v>0</v>
      </c>
      <c r="U47" s="4">
        <v>0</v>
      </c>
      <c r="V47" s="4">
        <v>0</v>
      </c>
    </row>
    <row r="48" spans="1:22">
      <c r="A48" s="2" t="s">
        <v>9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v>188</v>
      </c>
      <c r="U48" s="4">
        <v>159</v>
      </c>
      <c r="V48" s="4">
        <v>124</v>
      </c>
    </row>
    <row r="49" spans="1:22">
      <c r="A49" s="2" t="s">
        <v>10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v>0</v>
      </c>
      <c r="U49" s="4">
        <v>0</v>
      </c>
      <c r="V49" s="4">
        <v>0</v>
      </c>
    </row>
    <row r="50" spans="1:22">
      <c r="A50" s="3" t="s">
        <v>137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c r="A51" s="2" t="s">
        <v>10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v>8</v>
      </c>
      <c r="U51" s="4">
        <v>-103</v>
      </c>
      <c r="V51" s="4">
        <v>-191</v>
      </c>
    </row>
    <row r="52" spans="1:22">
      <c r="A52" s="2" t="s">
        <v>79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v>0</v>
      </c>
      <c r="U52" s="4">
        <v>46</v>
      </c>
      <c r="V52" s="4">
        <v>-6</v>
      </c>
    </row>
    <row r="53" spans="1:22">
      <c r="A53" s="2" t="s">
        <v>10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v>0</v>
      </c>
      <c r="U53" s="4" t="s">
        <v>6</v>
      </c>
      <c r="V53" s="4" t="s">
        <v>6</v>
      </c>
    </row>
    <row r="54" spans="1:22">
      <c r="A54" s="2" t="s">
        <v>10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v>0</v>
      </c>
      <c r="U54" s="4">
        <v>0</v>
      </c>
      <c r="V54" s="4">
        <v>0</v>
      </c>
    </row>
    <row r="55" spans="1:22">
      <c r="A55" s="2" t="s">
        <v>137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v>-114</v>
      </c>
      <c r="U55" s="4">
        <v>-35</v>
      </c>
      <c r="V55" s="4">
        <v>82</v>
      </c>
    </row>
    <row r="56" spans="1:22">
      <c r="A56" s="2" t="s">
        <v>10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v>-106</v>
      </c>
      <c r="U56" s="4">
        <v>-92</v>
      </c>
      <c r="V56" s="4">
        <v>-115</v>
      </c>
    </row>
    <row r="57" spans="1:22">
      <c r="A57" s="2" t="s">
        <v>77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v>-106</v>
      </c>
      <c r="U57" s="4">
        <v>-92</v>
      </c>
      <c r="V57" s="4">
        <v>-115</v>
      </c>
    </row>
    <row r="58" spans="1:22">
      <c r="A58" s="2" t="s">
        <v>10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v>-1</v>
      </c>
      <c r="U58" s="4">
        <v>0</v>
      </c>
      <c r="V58" s="4">
        <v>-1</v>
      </c>
    </row>
    <row r="59" spans="1:22">
      <c r="A59" s="2" t="s">
        <v>78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v>-107</v>
      </c>
      <c r="U59" s="4">
        <v>-92</v>
      </c>
      <c r="V59" s="4">
        <v>-116</v>
      </c>
    </row>
    <row r="60" spans="1:22" ht="30">
      <c r="A60" s="2" t="s">
        <v>137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v>32</v>
      </c>
      <c r="U60" s="4">
        <v>29</v>
      </c>
      <c r="V60" s="4">
        <v>29</v>
      </c>
    </row>
    <row r="61" spans="1:22">
      <c r="A61" s="2" t="s">
        <v>69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v>-75</v>
      </c>
      <c r="U61" s="4">
        <v>-63</v>
      </c>
      <c r="V61" s="4">
        <v>-87</v>
      </c>
    </row>
    <row r="62" spans="1:22">
      <c r="A62" s="2" t="s">
        <v>107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row>
    <row r="63" spans="1:22">
      <c r="A63" s="2" t="s">
        <v>9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v>0</v>
      </c>
      <c r="U63" s="4">
        <v>0</v>
      </c>
      <c r="V63" s="4">
        <v>0</v>
      </c>
    </row>
    <row r="64" spans="1:22">
      <c r="A64" s="3" t="s">
        <v>9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row>
    <row r="65" spans="1:22" ht="45">
      <c r="A65" s="2" t="s">
        <v>9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v>0</v>
      </c>
      <c r="U65" s="4">
        <v>0</v>
      </c>
      <c r="V65" s="4">
        <v>0</v>
      </c>
    </row>
    <row r="66" spans="1:22">
      <c r="A66" s="2" t="s">
        <v>9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v>0</v>
      </c>
      <c r="U66" s="4">
        <v>0</v>
      </c>
      <c r="V66" s="4">
        <v>0</v>
      </c>
    </row>
    <row r="67" spans="1:22">
      <c r="A67" s="2" t="s">
        <v>9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v>0</v>
      </c>
      <c r="U67" s="4">
        <v>0</v>
      </c>
      <c r="V67" s="4">
        <v>0</v>
      </c>
    </row>
    <row r="68" spans="1:22">
      <c r="A68" s="2" t="s">
        <v>99</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v>0</v>
      </c>
      <c r="U68" s="4">
        <v>0</v>
      </c>
      <c r="V68" s="4">
        <v>0</v>
      </c>
    </row>
    <row r="69" spans="1:22">
      <c r="A69" s="2" t="s">
        <v>10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v>0</v>
      </c>
      <c r="U69" s="4">
        <v>0</v>
      </c>
      <c r="V69" s="4">
        <v>0</v>
      </c>
    </row>
    <row r="70" spans="1:22">
      <c r="A70" s="3" t="s">
        <v>137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row>
    <row r="71" spans="1:22">
      <c r="A71" s="2" t="s">
        <v>102</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v>-681</v>
      </c>
      <c r="U71" s="4">
        <v>-541</v>
      </c>
      <c r="V71" s="4">
        <v>-381</v>
      </c>
    </row>
    <row r="72" spans="1:22">
      <c r="A72" s="2" t="s">
        <v>790</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v>-65</v>
      </c>
      <c r="U72" s="4">
        <v>0</v>
      </c>
      <c r="V72" s="4">
        <v>0</v>
      </c>
    </row>
    <row r="73" spans="1:22">
      <c r="A73" s="2" t="s">
        <v>104</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v>0</v>
      </c>
      <c r="U73" s="4" t="s">
        <v>6</v>
      </c>
      <c r="V73" s="4" t="s">
        <v>6</v>
      </c>
    </row>
    <row r="74" spans="1:22">
      <c r="A74" s="2" t="s">
        <v>105</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v>0</v>
      </c>
      <c r="U74" s="4">
        <v>0</v>
      </c>
      <c r="V74" s="4">
        <v>0</v>
      </c>
    </row>
    <row r="75" spans="1:22">
      <c r="A75" s="2" t="s">
        <v>1371</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v>632</v>
      </c>
      <c r="U75" s="4">
        <v>506</v>
      </c>
      <c r="V75" s="4">
        <v>463</v>
      </c>
    </row>
    <row r="76" spans="1:22">
      <c r="A76" s="2" t="s">
        <v>10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v>-114</v>
      </c>
      <c r="U76" s="4">
        <v>-35</v>
      </c>
      <c r="V76" s="4">
        <v>82</v>
      </c>
    </row>
    <row r="77" spans="1:22">
      <c r="A77" s="2" t="s">
        <v>77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v>-114</v>
      </c>
      <c r="U77" s="4">
        <v>-35</v>
      </c>
      <c r="V77" s="4">
        <v>82</v>
      </c>
    </row>
    <row r="78" spans="1:22">
      <c r="A78" s="2" t="s">
        <v>108</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v>0</v>
      </c>
      <c r="U78" s="4">
        <v>0</v>
      </c>
      <c r="V78" s="4">
        <v>0</v>
      </c>
    </row>
    <row r="79" spans="1:22">
      <c r="A79" s="2" t="s">
        <v>780</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v>-114</v>
      </c>
      <c r="U79" s="4">
        <v>-35</v>
      </c>
      <c r="V79" s="4">
        <v>82</v>
      </c>
    </row>
    <row r="80" spans="1:22" ht="30">
      <c r="A80" s="2" t="s">
        <v>1372</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v>0</v>
      </c>
      <c r="U80" s="4">
        <v>0</v>
      </c>
      <c r="V80" s="4">
        <v>0</v>
      </c>
    </row>
    <row r="81" spans="1:22">
      <c r="A81" s="2" t="s">
        <v>69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v>-114</v>
      </c>
      <c r="U81" s="4">
        <v>-35</v>
      </c>
      <c r="V81" s="4">
        <v>82</v>
      </c>
    </row>
    <row r="82" spans="1:22" ht="30">
      <c r="A82" s="2" t="s">
        <v>1367</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row>
    <row r="83" spans="1:22">
      <c r="A83" s="2" t="s">
        <v>94</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6">
        <v>8155</v>
      </c>
      <c r="U83" s="6">
        <v>7504</v>
      </c>
      <c r="V83" s="6">
        <v>7204</v>
      </c>
    </row>
    <row r="84" spans="1:22">
      <c r="A84" s="3" t="s">
        <v>95</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row>
    <row r="85" spans="1:22" ht="45">
      <c r="A85" s="2" t="s">
        <v>96</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6">
        <v>5345</v>
      </c>
      <c r="U85" s="6">
        <v>4860</v>
      </c>
      <c r="V85" s="6">
        <v>4564</v>
      </c>
    </row>
    <row r="86" spans="1:22">
      <c r="A86" s="2" t="s">
        <v>97</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6">
        <v>1854</v>
      </c>
      <c r="U86" s="6">
        <v>1713</v>
      </c>
      <c r="V86" s="6">
        <v>1592</v>
      </c>
    </row>
    <row r="87" spans="1:22">
      <c r="A87" s="2" t="s">
        <v>98</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v>31</v>
      </c>
      <c r="U87" s="4">
        <v>15</v>
      </c>
      <c r="V87" s="4">
        <v>7</v>
      </c>
    </row>
    <row r="88" spans="1:22">
      <c r="A88" s="2" t="s">
        <v>99</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6">
        <v>7230</v>
      </c>
      <c r="U88" s="6">
        <v>6588</v>
      </c>
      <c r="V88" s="6">
        <v>6163</v>
      </c>
    </row>
    <row r="89" spans="1:22">
      <c r="A89" s="2" t="s">
        <v>100</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v>925</v>
      </c>
      <c r="U89" s="4">
        <v>916</v>
      </c>
      <c r="V89" s="6">
        <v>1041</v>
      </c>
    </row>
    <row r="90" spans="1:22">
      <c r="A90" s="3" t="s">
        <v>1370</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row>
    <row r="91" spans="1:22">
      <c r="A91" s="2" t="s">
        <v>102</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v>-173</v>
      </c>
      <c r="U91" s="4">
        <v>-263</v>
      </c>
      <c r="V91" s="4">
        <v>-391</v>
      </c>
    </row>
    <row r="92" spans="1:22">
      <c r="A92" s="2" t="s">
        <v>790</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v>-58</v>
      </c>
      <c r="U92" s="4">
        <v>-101</v>
      </c>
      <c r="V92" s="4">
        <v>-137</v>
      </c>
    </row>
    <row r="93" spans="1:22">
      <c r="A93" s="2" t="s">
        <v>104</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v>11</v>
      </c>
      <c r="U93" s="4" t="s">
        <v>6</v>
      </c>
      <c r="V93" s="4" t="s">
        <v>6</v>
      </c>
    </row>
    <row r="94" spans="1:22">
      <c r="A94" s="2" t="s">
        <v>105</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v>-16</v>
      </c>
      <c r="U94" s="4">
        <v>-1</v>
      </c>
      <c r="V94" s="4">
        <v>-5</v>
      </c>
    </row>
    <row r="95" spans="1:22">
      <c r="A95" s="2" t="s">
        <v>1371</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v>0</v>
      </c>
      <c r="U95" s="4">
        <v>0</v>
      </c>
      <c r="V95" s="4">
        <v>0</v>
      </c>
    </row>
    <row r="96" spans="1:22">
      <c r="A96" s="2" t="s">
        <v>106</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v>-236</v>
      </c>
      <c r="U96" s="4">
        <v>-365</v>
      </c>
      <c r="V96" s="4">
        <v>-533</v>
      </c>
    </row>
    <row r="97" spans="1:22">
      <c r="A97" s="2" t="s">
        <v>776</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v>689</v>
      </c>
      <c r="U97" s="4">
        <v>551</v>
      </c>
      <c r="V97" s="4">
        <v>508</v>
      </c>
    </row>
    <row r="98" spans="1:22">
      <c r="A98" s="2" t="s">
        <v>108</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v>-11</v>
      </c>
      <c r="U98" s="4">
        <v>-3</v>
      </c>
      <c r="V98" s="4">
        <v>-3</v>
      </c>
    </row>
    <row r="99" spans="1:22">
      <c r="A99" s="2" t="s">
        <v>780</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v>678</v>
      </c>
      <c r="U99" s="4">
        <v>548</v>
      </c>
      <c r="V99" s="4">
        <v>505</v>
      </c>
    </row>
    <row r="100" spans="1:22" ht="30">
      <c r="A100" s="2" t="s">
        <v>1372</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v>-46</v>
      </c>
      <c r="U100" s="4">
        <v>-42</v>
      </c>
      <c r="V100" s="4">
        <v>-42</v>
      </c>
    </row>
    <row r="101" spans="1:22">
      <c r="A101" s="2" t="s">
        <v>693</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v>632</v>
      </c>
      <c r="U101" s="4">
        <v>506</v>
      </c>
      <c r="V101" s="4">
        <v>463</v>
      </c>
    </row>
    <row r="102" spans="1:22">
      <c r="A102" s="2" t="s">
        <v>1368</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row>
    <row r="103" spans="1:22">
      <c r="A103" s="2" t="s">
        <v>94</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v>-210</v>
      </c>
      <c r="U103" s="4">
        <v>-183</v>
      </c>
      <c r="V103" s="4">
        <v>-157</v>
      </c>
    </row>
    <row r="104" spans="1:22">
      <c r="A104" s="3" t="s">
        <v>95</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row>
    <row r="105" spans="1:22" ht="45">
      <c r="A105" s="2" t="s">
        <v>96</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v>-210</v>
      </c>
      <c r="U105" s="4">
        <v>-183</v>
      </c>
      <c r="V105" s="4">
        <v>-157</v>
      </c>
    </row>
    <row r="106" spans="1:22">
      <c r="A106" s="2" t="s">
        <v>97</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v>0</v>
      </c>
      <c r="U106" s="4">
        <v>0</v>
      </c>
      <c r="V106" s="4">
        <v>0</v>
      </c>
    </row>
    <row r="107" spans="1:22">
      <c r="A107" s="2" t="s">
        <v>98</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v>0</v>
      </c>
      <c r="U107" s="4">
        <v>0</v>
      </c>
      <c r="V107" s="4">
        <v>0</v>
      </c>
    </row>
    <row r="108" spans="1:22">
      <c r="A108" s="2" t="s">
        <v>99</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v>-210</v>
      </c>
      <c r="U108" s="4">
        <v>-183</v>
      </c>
      <c r="V108" s="4">
        <v>-157</v>
      </c>
    </row>
    <row r="109" spans="1:22">
      <c r="A109" s="2" t="s">
        <v>100</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v>0</v>
      </c>
      <c r="U109" s="4">
        <v>0</v>
      </c>
      <c r="V109" s="4">
        <v>0</v>
      </c>
    </row>
    <row r="110" spans="1:22">
      <c r="A110" s="3" t="s">
        <v>1370</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row>
    <row r="111" spans="1:22">
      <c r="A111" s="2" t="s">
        <v>102</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v>0</v>
      </c>
      <c r="U111" s="4">
        <v>0</v>
      </c>
      <c r="V111" s="4">
        <v>0</v>
      </c>
    </row>
    <row r="112" spans="1:22">
      <c r="A112" s="2" t="s">
        <v>790</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v>0</v>
      </c>
      <c r="U112" s="4">
        <v>0</v>
      </c>
      <c r="V112" s="4">
        <v>0</v>
      </c>
    </row>
    <row r="113" spans="1:22">
      <c r="A113" s="2" t="s">
        <v>104</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v>0</v>
      </c>
      <c r="U113" s="4" t="s">
        <v>6</v>
      </c>
      <c r="V113" s="4" t="s">
        <v>6</v>
      </c>
    </row>
    <row r="114" spans="1:22">
      <c r="A114" s="2" t="s">
        <v>105</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v>0</v>
      </c>
      <c r="U114" s="4">
        <v>0</v>
      </c>
      <c r="V114" s="4">
        <v>0</v>
      </c>
    </row>
    <row r="115" spans="1:22">
      <c r="A115" s="2" t="s">
        <v>1371</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v>-443</v>
      </c>
      <c r="U115" s="4">
        <v>-408</v>
      </c>
      <c r="V115" s="4">
        <v>-458</v>
      </c>
    </row>
    <row r="116" spans="1:22">
      <c r="A116" s="2" t="s">
        <v>106</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v>-443</v>
      </c>
      <c r="U116" s="4">
        <v>-408</v>
      </c>
      <c r="V116" s="4">
        <v>-458</v>
      </c>
    </row>
    <row r="117" spans="1:22">
      <c r="A117" s="2" t="s">
        <v>776</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v>-443</v>
      </c>
      <c r="U117" s="4">
        <v>-408</v>
      </c>
      <c r="V117" s="4">
        <v>-458</v>
      </c>
    </row>
    <row r="118" spans="1:22">
      <c r="A118" s="2" t="s">
        <v>108</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v>0</v>
      </c>
      <c r="U118" s="4">
        <v>0</v>
      </c>
      <c r="V118" s="4">
        <v>0</v>
      </c>
    </row>
    <row r="119" spans="1:22">
      <c r="A119" s="2" t="s">
        <v>780</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v>-443</v>
      </c>
      <c r="U119" s="4">
        <v>-408</v>
      </c>
      <c r="V119" s="4">
        <v>-458</v>
      </c>
    </row>
    <row r="120" spans="1:22" ht="30">
      <c r="A120" s="2" t="s">
        <v>1372</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v>0</v>
      </c>
      <c r="U120" s="4">
        <v>0</v>
      </c>
      <c r="V120" s="4">
        <v>0</v>
      </c>
    </row>
    <row r="121" spans="1:22">
      <c r="A121" s="2" t="s">
        <v>693</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8">
        <v>-443</v>
      </c>
      <c r="U121" s="8">
        <v>-408</v>
      </c>
      <c r="V121" s="8">
        <v>-458</v>
      </c>
    </row>
  </sheetData>
  <mergeCells count="3">
    <mergeCell ref="B1:J1"/>
    <mergeCell ref="L1:S1"/>
    <mergeCell ref="T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3</v>
      </c>
      <c r="B1" s="9" t="s">
        <v>82</v>
      </c>
      <c r="C1" s="9"/>
      <c r="D1" s="9"/>
      <c r="E1" s="9"/>
      <c r="F1" s="9"/>
      <c r="G1" s="9"/>
      <c r="H1" s="9"/>
      <c r="I1" s="9"/>
      <c r="J1" s="9" t="s">
        <v>2</v>
      </c>
      <c r="K1" s="9"/>
      <c r="L1" s="9"/>
    </row>
    <row r="2" spans="1:12">
      <c r="A2" s="1" t="s">
        <v>34</v>
      </c>
      <c r="B2" s="1" t="s">
        <v>3</v>
      </c>
      <c r="C2" s="1" t="s">
        <v>89</v>
      </c>
      <c r="D2" s="1" t="s">
        <v>4</v>
      </c>
      <c r="E2" s="1" t="s">
        <v>84</v>
      </c>
      <c r="F2" s="1" t="s">
        <v>35</v>
      </c>
      <c r="G2" s="1" t="s">
        <v>90</v>
      </c>
      <c r="H2" s="1" t="s">
        <v>91</v>
      </c>
      <c r="I2" s="1" t="s">
        <v>92</v>
      </c>
      <c r="J2" s="1" t="s">
        <v>3</v>
      </c>
      <c r="K2" s="1" t="s">
        <v>35</v>
      </c>
      <c r="L2" s="1" t="s">
        <v>87</v>
      </c>
    </row>
    <row r="3" spans="1:12">
      <c r="A3" s="2" t="s">
        <v>780</v>
      </c>
      <c r="B3" s="8">
        <v>39</v>
      </c>
      <c r="C3" s="8">
        <v>-70</v>
      </c>
      <c r="D3" s="8">
        <v>-96</v>
      </c>
      <c r="E3" s="8">
        <v>-42</v>
      </c>
      <c r="F3" s="8">
        <v>-40</v>
      </c>
      <c r="G3" s="8">
        <v>-87</v>
      </c>
      <c r="H3" s="8">
        <v>-83</v>
      </c>
      <c r="I3" s="8">
        <v>-94</v>
      </c>
      <c r="J3" s="8">
        <v>-169</v>
      </c>
      <c r="K3" s="8">
        <v>-304</v>
      </c>
      <c r="L3" s="8">
        <v>-369</v>
      </c>
    </row>
    <row r="4" spans="1:12" ht="30">
      <c r="A4" s="2" t="s">
        <v>115</v>
      </c>
      <c r="B4" s="4" t="s">
        <v>6</v>
      </c>
      <c r="C4" s="4" t="s">
        <v>6</v>
      </c>
      <c r="D4" s="4" t="s">
        <v>6</v>
      </c>
      <c r="E4" s="4" t="s">
        <v>6</v>
      </c>
      <c r="F4" s="4" t="s">
        <v>6</v>
      </c>
      <c r="G4" s="4" t="s">
        <v>6</v>
      </c>
      <c r="H4" s="4" t="s">
        <v>6</v>
      </c>
      <c r="I4" s="4" t="s">
        <v>6</v>
      </c>
      <c r="J4" s="4">
        <v>34</v>
      </c>
      <c r="K4" s="4">
        <v>-10</v>
      </c>
      <c r="L4" s="4">
        <v>-8</v>
      </c>
    </row>
    <row r="5" spans="1:12">
      <c r="A5" s="2" t="s">
        <v>817</v>
      </c>
      <c r="B5" s="4" t="s">
        <v>6</v>
      </c>
      <c r="C5" s="4" t="s">
        <v>6</v>
      </c>
      <c r="D5" s="4" t="s">
        <v>6</v>
      </c>
      <c r="E5" s="4" t="s">
        <v>6</v>
      </c>
      <c r="F5" s="4" t="s">
        <v>6</v>
      </c>
      <c r="G5" s="4" t="s">
        <v>6</v>
      </c>
      <c r="H5" s="4" t="s">
        <v>6</v>
      </c>
      <c r="I5" s="4" t="s">
        <v>6</v>
      </c>
      <c r="J5" s="4">
        <v>-135</v>
      </c>
      <c r="K5" s="4">
        <v>-314</v>
      </c>
      <c r="L5" s="4">
        <v>-377</v>
      </c>
    </row>
    <row r="6" spans="1:12">
      <c r="A6" s="2" t="s">
        <v>1365</v>
      </c>
      <c r="B6" s="4" t="s">
        <v>6</v>
      </c>
      <c r="C6" s="4" t="s">
        <v>6</v>
      </c>
      <c r="D6" s="4" t="s">
        <v>6</v>
      </c>
      <c r="E6" s="4" t="s">
        <v>6</v>
      </c>
      <c r="F6" s="4" t="s">
        <v>6</v>
      </c>
      <c r="G6" s="4" t="s">
        <v>6</v>
      </c>
      <c r="H6" s="4" t="s">
        <v>6</v>
      </c>
      <c r="I6" s="4" t="s">
        <v>6</v>
      </c>
      <c r="J6" s="4" t="s">
        <v>6</v>
      </c>
      <c r="K6" s="4" t="s">
        <v>6</v>
      </c>
      <c r="L6" s="4" t="s">
        <v>6</v>
      </c>
    </row>
    <row r="7" spans="1:12">
      <c r="A7" s="2" t="s">
        <v>780</v>
      </c>
      <c r="B7" s="4" t="s">
        <v>6</v>
      </c>
      <c r="C7" s="4" t="s">
        <v>6</v>
      </c>
      <c r="D7" s="4" t="s">
        <v>6</v>
      </c>
      <c r="E7" s="4" t="s">
        <v>6</v>
      </c>
      <c r="F7" s="4" t="s">
        <v>6</v>
      </c>
      <c r="G7" s="4" t="s">
        <v>6</v>
      </c>
      <c r="H7" s="4" t="s">
        <v>6</v>
      </c>
      <c r="I7" s="4" t="s">
        <v>6</v>
      </c>
      <c r="J7" s="4">
        <v>-183</v>
      </c>
      <c r="K7" s="4">
        <v>-317</v>
      </c>
      <c r="L7" s="4">
        <v>-382</v>
      </c>
    </row>
    <row r="8" spans="1:12" ht="30">
      <c r="A8" s="2" t="s">
        <v>115</v>
      </c>
      <c r="B8" s="4" t="s">
        <v>6</v>
      </c>
      <c r="C8" s="4" t="s">
        <v>6</v>
      </c>
      <c r="D8" s="4" t="s">
        <v>6</v>
      </c>
      <c r="E8" s="4" t="s">
        <v>6</v>
      </c>
      <c r="F8" s="4" t="s">
        <v>6</v>
      </c>
      <c r="G8" s="4" t="s">
        <v>6</v>
      </c>
      <c r="H8" s="4" t="s">
        <v>6</v>
      </c>
      <c r="I8" s="4" t="s">
        <v>6</v>
      </c>
      <c r="J8" s="4">
        <v>0</v>
      </c>
      <c r="K8" s="4">
        <v>0</v>
      </c>
      <c r="L8" s="4">
        <v>0</v>
      </c>
    </row>
    <row r="9" spans="1:12">
      <c r="A9" s="2" t="s">
        <v>817</v>
      </c>
      <c r="B9" s="4" t="s">
        <v>6</v>
      </c>
      <c r="C9" s="4" t="s">
        <v>6</v>
      </c>
      <c r="D9" s="4" t="s">
        <v>6</v>
      </c>
      <c r="E9" s="4" t="s">
        <v>6</v>
      </c>
      <c r="F9" s="4" t="s">
        <v>6</v>
      </c>
      <c r="G9" s="4" t="s">
        <v>6</v>
      </c>
      <c r="H9" s="4" t="s">
        <v>6</v>
      </c>
      <c r="I9" s="4" t="s">
        <v>6</v>
      </c>
      <c r="J9" s="4">
        <v>-183</v>
      </c>
      <c r="K9" s="4">
        <v>-317</v>
      </c>
      <c r="L9" s="4">
        <v>-382</v>
      </c>
    </row>
    <row r="10" spans="1:12" ht="30">
      <c r="A10" s="2" t="s">
        <v>1366</v>
      </c>
      <c r="B10" s="4" t="s">
        <v>6</v>
      </c>
      <c r="C10" s="4" t="s">
        <v>6</v>
      </c>
      <c r="D10" s="4" t="s">
        <v>6</v>
      </c>
      <c r="E10" s="4" t="s">
        <v>6</v>
      </c>
      <c r="F10" s="4" t="s">
        <v>6</v>
      </c>
      <c r="G10" s="4" t="s">
        <v>6</v>
      </c>
      <c r="H10" s="4" t="s">
        <v>6</v>
      </c>
      <c r="I10" s="4" t="s">
        <v>6</v>
      </c>
      <c r="J10" s="4" t="s">
        <v>6</v>
      </c>
      <c r="K10" s="4" t="s">
        <v>6</v>
      </c>
      <c r="L10" s="4" t="s">
        <v>6</v>
      </c>
    </row>
    <row r="11" spans="1:12">
      <c r="A11" s="2" t="s">
        <v>780</v>
      </c>
      <c r="B11" s="4" t="s">
        <v>6</v>
      </c>
      <c r="C11" s="4" t="s">
        <v>6</v>
      </c>
      <c r="D11" s="4" t="s">
        <v>6</v>
      </c>
      <c r="E11" s="4" t="s">
        <v>6</v>
      </c>
      <c r="F11" s="4" t="s">
        <v>6</v>
      </c>
      <c r="G11" s="4" t="s">
        <v>6</v>
      </c>
      <c r="H11" s="4" t="s">
        <v>6</v>
      </c>
      <c r="I11" s="4" t="s">
        <v>6</v>
      </c>
      <c r="J11" s="4">
        <v>-107</v>
      </c>
      <c r="K11" s="4">
        <v>-92</v>
      </c>
      <c r="L11" s="4">
        <v>-116</v>
      </c>
    </row>
    <row r="12" spans="1:12" ht="30">
      <c r="A12" s="2" t="s">
        <v>115</v>
      </c>
      <c r="B12" s="4" t="s">
        <v>6</v>
      </c>
      <c r="C12" s="4" t="s">
        <v>6</v>
      </c>
      <c r="D12" s="4" t="s">
        <v>6</v>
      </c>
      <c r="E12" s="4" t="s">
        <v>6</v>
      </c>
      <c r="F12" s="4" t="s">
        <v>6</v>
      </c>
      <c r="G12" s="4" t="s">
        <v>6</v>
      </c>
      <c r="H12" s="4" t="s">
        <v>6</v>
      </c>
      <c r="I12" s="4" t="s">
        <v>6</v>
      </c>
      <c r="J12" s="4">
        <v>0</v>
      </c>
      <c r="K12" s="4">
        <v>0</v>
      </c>
      <c r="L12" s="4">
        <v>0</v>
      </c>
    </row>
    <row r="13" spans="1:12">
      <c r="A13" s="2" t="s">
        <v>817</v>
      </c>
      <c r="B13" s="4" t="s">
        <v>6</v>
      </c>
      <c r="C13" s="4" t="s">
        <v>6</v>
      </c>
      <c r="D13" s="4" t="s">
        <v>6</v>
      </c>
      <c r="E13" s="4" t="s">
        <v>6</v>
      </c>
      <c r="F13" s="4" t="s">
        <v>6</v>
      </c>
      <c r="G13" s="4" t="s">
        <v>6</v>
      </c>
      <c r="H13" s="4" t="s">
        <v>6</v>
      </c>
      <c r="I13" s="4" t="s">
        <v>6</v>
      </c>
      <c r="J13" s="4">
        <v>-107</v>
      </c>
      <c r="K13" s="4">
        <v>-92</v>
      </c>
      <c r="L13" s="4">
        <v>-116</v>
      </c>
    </row>
    <row r="14" spans="1:12">
      <c r="A14" s="2" t="s">
        <v>1079</v>
      </c>
      <c r="B14" s="4" t="s">
        <v>6</v>
      </c>
      <c r="C14" s="4" t="s">
        <v>6</v>
      </c>
      <c r="D14" s="4" t="s">
        <v>6</v>
      </c>
      <c r="E14" s="4" t="s">
        <v>6</v>
      </c>
      <c r="F14" s="4" t="s">
        <v>6</v>
      </c>
      <c r="G14" s="4" t="s">
        <v>6</v>
      </c>
      <c r="H14" s="4" t="s">
        <v>6</v>
      </c>
      <c r="I14" s="4" t="s">
        <v>6</v>
      </c>
      <c r="J14" s="4" t="s">
        <v>6</v>
      </c>
      <c r="K14" s="4" t="s">
        <v>6</v>
      </c>
      <c r="L14" s="4" t="s">
        <v>6</v>
      </c>
    </row>
    <row r="15" spans="1:12">
      <c r="A15" s="2" t="s">
        <v>780</v>
      </c>
      <c r="B15" s="4" t="s">
        <v>6</v>
      </c>
      <c r="C15" s="4" t="s">
        <v>6</v>
      </c>
      <c r="D15" s="4" t="s">
        <v>6</v>
      </c>
      <c r="E15" s="4" t="s">
        <v>6</v>
      </c>
      <c r="F15" s="4" t="s">
        <v>6</v>
      </c>
      <c r="G15" s="4" t="s">
        <v>6</v>
      </c>
      <c r="H15" s="4" t="s">
        <v>6</v>
      </c>
      <c r="I15" s="4" t="s">
        <v>6</v>
      </c>
      <c r="J15" s="4">
        <v>-114</v>
      </c>
      <c r="K15" s="4">
        <v>-35</v>
      </c>
      <c r="L15" s="4">
        <v>82</v>
      </c>
    </row>
    <row r="16" spans="1:12" ht="30">
      <c r="A16" s="2" t="s">
        <v>115</v>
      </c>
      <c r="B16" s="4" t="s">
        <v>6</v>
      </c>
      <c r="C16" s="4" t="s">
        <v>6</v>
      </c>
      <c r="D16" s="4" t="s">
        <v>6</v>
      </c>
      <c r="E16" s="4" t="s">
        <v>6</v>
      </c>
      <c r="F16" s="4" t="s">
        <v>6</v>
      </c>
      <c r="G16" s="4" t="s">
        <v>6</v>
      </c>
      <c r="H16" s="4" t="s">
        <v>6</v>
      </c>
      <c r="I16" s="4" t="s">
        <v>6</v>
      </c>
      <c r="J16" s="4">
        <v>0</v>
      </c>
      <c r="K16" s="4">
        <v>0</v>
      </c>
      <c r="L16" s="4">
        <v>0</v>
      </c>
    </row>
    <row r="17" spans="1:12">
      <c r="A17" s="2" t="s">
        <v>817</v>
      </c>
      <c r="B17" s="4" t="s">
        <v>6</v>
      </c>
      <c r="C17" s="4" t="s">
        <v>6</v>
      </c>
      <c r="D17" s="4" t="s">
        <v>6</v>
      </c>
      <c r="E17" s="4" t="s">
        <v>6</v>
      </c>
      <c r="F17" s="4" t="s">
        <v>6</v>
      </c>
      <c r="G17" s="4" t="s">
        <v>6</v>
      </c>
      <c r="H17" s="4" t="s">
        <v>6</v>
      </c>
      <c r="I17" s="4" t="s">
        <v>6</v>
      </c>
      <c r="J17" s="4">
        <v>-114</v>
      </c>
      <c r="K17" s="4">
        <v>-35</v>
      </c>
      <c r="L17" s="4">
        <v>82</v>
      </c>
    </row>
    <row r="18" spans="1:12" ht="30">
      <c r="A18" s="2" t="s">
        <v>1367</v>
      </c>
      <c r="B18" s="4" t="s">
        <v>6</v>
      </c>
      <c r="C18" s="4" t="s">
        <v>6</v>
      </c>
      <c r="D18" s="4" t="s">
        <v>6</v>
      </c>
      <c r="E18" s="4" t="s">
        <v>6</v>
      </c>
      <c r="F18" s="4" t="s">
        <v>6</v>
      </c>
      <c r="G18" s="4" t="s">
        <v>6</v>
      </c>
      <c r="H18" s="4" t="s">
        <v>6</v>
      </c>
      <c r="I18" s="4" t="s">
        <v>6</v>
      </c>
      <c r="J18" s="4" t="s">
        <v>6</v>
      </c>
      <c r="K18" s="4" t="s">
        <v>6</v>
      </c>
      <c r="L18" s="4" t="s">
        <v>6</v>
      </c>
    </row>
    <row r="19" spans="1:12">
      <c r="A19" s="2" t="s">
        <v>780</v>
      </c>
      <c r="B19" s="4" t="s">
        <v>6</v>
      </c>
      <c r="C19" s="4" t="s">
        <v>6</v>
      </c>
      <c r="D19" s="4" t="s">
        <v>6</v>
      </c>
      <c r="E19" s="4" t="s">
        <v>6</v>
      </c>
      <c r="F19" s="4" t="s">
        <v>6</v>
      </c>
      <c r="G19" s="4" t="s">
        <v>6</v>
      </c>
      <c r="H19" s="4" t="s">
        <v>6</v>
      </c>
      <c r="I19" s="4" t="s">
        <v>6</v>
      </c>
      <c r="J19" s="4">
        <v>678</v>
      </c>
      <c r="K19" s="4">
        <v>548</v>
      </c>
      <c r="L19" s="4">
        <v>505</v>
      </c>
    </row>
    <row r="20" spans="1:12" ht="30">
      <c r="A20" s="2" t="s">
        <v>115</v>
      </c>
      <c r="B20" s="4" t="s">
        <v>6</v>
      </c>
      <c r="C20" s="4" t="s">
        <v>6</v>
      </c>
      <c r="D20" s="4" t="s">
        <v>6</v>
      </c>
      <c r="E20" s="4" t="s">
        <v>6</v>
      </c>
      <c r="F20" s="4" t="s">
        <v>6</v>
      </c>
      <c r="G20" s="4" t="s">
        <v>6</v>
      </c>
      <c r="H20" s="4" t="s">
        <v>6</v>
      </c>
      <c r="I20" s="4" t="s">
        <v>6</v>
      </c>
      <c r="J20" s="4">
        <v>34</v>
      </c>
      <c r="K20" s="4">
        <v>-10</v>
      </c>
      <c r="L20" s="4">
        <v>-8</v>
      </c>
    </row>
    <row r="21" spans="1:12">
      <c r="A21" s="2" t="s">
        <v>817</v>
      </c>
      <c r="B21" s="4" t="s">
        <v>6</v>
      </c>
      <c r="C21" s="4" t="s">
        <v>6</v>
      </c>
      <c r="D21" s="4" t="s">
        <v>6</v>
      </c>
      <c r="E21" s="4" t="s">
        <v>6</v>
      </c>
      <c r="F21" s="4" t="s">
        <v>6</v>
      </c>
      <c r="G21" s="4" t="s">
        <v>6</v>
      </c>
      <c r="H21" s="4" t="s">
        <v>6</v>
      </c>
      <c r="I21" s="4" t="s">
        <v>6</v>
      </c>
      <c r="J21" s="4">
        <v>712</v>
      </c>
      <c r="K21" s="4">
        <v>538</v>
      </c>
      <c r="L21" s="4">
        <v>497</v>
      </c>
    </row>
    <row r="22" spans="1:12">
      <c r="A22" s="2" t="s">
        <v>1368</v>
      </c>
      <c r="B22" s="4" t="s">
        <v>6</v>
      </c>
      <c r="C22" s="4" t="s">
        <v>6</v>
      </c>
      <c r="D22" s="4" t="s">
        <v>6</v>
      </c>
      <c r="E22" s="4" t="s">
        <v>6</v>
      </c>
      <c r="F22" s="4" t="s">
        <v>6</v>
      </c>
      <c r="G22" s="4" t="s">
        <v>6</v>
      </c>
      <c r="H22" s="4" t="s">
        <v>6</v>
      </c>
      <c r="I22" s="4" t="s">
        <v>6</v>
      </c>
      <c r="J22" s="4" t="s">
        <v>6</v>
      </c>
      <c r="K22" s="4" t="s">
        <v>6</v>
      </c>
      <c r="L22" s="4" t="s">
        <v>6</v>
      </c>
    </row>
    <row r="23" spans="1:12">
      <c r="A23" s="2" t="s">
        <v>780</v>
      </c>
      <c r="B23" s="4" t="s">
        <v>6</v>
      </c>
      <c r="C23" s="4" t="s">
        <v>6</v>
      </c>
      <c r="D23" s="4" t="s">
        <v>6</v>
      </c>
      <c r="E23" s="4" t="s">
        <v>6</v>
      </c>
      <c r="F23" s="4" t="s">
        <v>6</v>
      </c>
      <c r="G23" s="4" t="s">
        <v>6</v>
      </c>
      <c r="H23" s="4" t="s">
        <v>6</v>
      </c>
      <c r="I23" s="4" t="s">
        <v>6</v>
      </c>
      <c r="J23" s="4">
        <v>-443</v>
      </c>
      <c r="K23" s="4">
        <v>-408</v>
      </c>
      <c r="L23" s="4">
        <v>-458</v>
      </c>
    </row>
    <row r="24" spans="1:12" ht="30">
      <c r="A24" s="2" t="s">
        <v>115</v>
      </c>
      <c r="B24" s="4" t="s">
        <v>6</v>
      </c>
      <c r="C24" s="4" t="s">
        <v>6</v>
      </c>
      <c r="D24" s="4" t="s">
        <v>6</v>
      </c>
      <c r="E24" s="4" t="s">
        <v>6</v>
      </c>
      <c r="F24" s="4" t="s">
        <v>6</v>
      </c>
      <c r="G24" s="4" t="s">
        <v>6</v>
      </c>
      <c r="H24" s="4" t="s">
        <v>6</v>
      </c>
      <c r="I24" s="4" t="s">
        <v>6</v>
      </c>
      <c r="J24" s="4">
        <v>0</v>
      </c>
      <c r="K24" s="4">
        <v>0</v>
      </c>
      <c r="L24" s="4">
        <v>0</v>
      </c>
    </row>
    <row r="25" spans="1:12">
      <c r="A25" s="2" t="s">
        <v>817</v>
      </c>
      <c r="B25" s="4" t="s">
        <v>6</v>
      </c>
      <c r="C25" s="4" t="s">
        <v>6</v>
      </c>
      <c r="D25" s="4" t="s">
        <v>6</v>
      </c>
      <c r="E25" s="4" t="s">
        <v>6</v>
      </c>
      <c r="F25" s="4" t="s">
        <v>6</v>
      </c>
      <c r="G25" s="4" t="s">
        <v>6</v>
      </c>
      <c r="H25" s="4" t="s">
        <v>6</v>
      </c>
      <c r="I25" s="4" t="s">
        <v>6</v>
      </c>
      <c r="J25" s="8">
        <v>-443</v>
      </c>
      <c r="K25" s="8">
        <v>-408</v>
      </c>
      <c r="L25" s="8">
        <v>-45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9" t="s">
        <v>2</v>
      </c>
      <c r="C1" s="9"/>
      <c r="D1" s="9"/>
    </row>
    <row r="2" spans="1:4">
      <c r="A2" s="1" t="s">
        <v>34</v>
      </c>
      <c r="B2" s="1" t="s">
        <v>3</v>
      </c>
      <c r="C2" s="1" t="s">
        <v>35</v>
      </c>
      <c r="D2" s="1" t="s">
        <v>87</v>
      </c>
    </row>
    <row r="3" spans="1:4" ht="30">
      <c r="A3" s="3" t="s">
        <v>821</v>
      </c>
      <c r="B3" s="4" t="s">
        <v>6</v>
      </c>
      <c r="C3" s="4" t="s">
        <v>6</v>
      </c>
      <c r="D3" s="4" t="s">
        <v>6</v>
      </c>
    </row>
    <row r="4" spans="1:4">
      <c r="A4" s="2" t="s">
        <v>780</v>
      </c>
      <c r="B4" s="8">
        <v>-169</v>
      </c>
      <c r="C4" s="8">
        <v>-304</v>
      </c>
      <c r="D4" s="8">
        <v>-369</v>
      </c>
    </row>
    <row r="5" spans="1:4" ht="45">
      <c r="A5" s="3" t="s">
        <v>822</v>
      </c>
      <c r="B5" s="4" t="s">
        <v>6</v>
      </c>
      <c r="C5" s="4" t="s">
        <v>6</v>
      </c>
      <c r="D5" s="4" t="s">
        <v>6</v>
      </c>
    </row>
    <row r="6" spans="1:4">
      <c r="A6" s="2" t="s">
        <v>97</v>
      </c>
      <c r="B6" s="6">
        <v>1854</v>
      </c>
      <c r="C6" s="6">
        <v>1713</v>
      </c>
      <c r="D6" s="6">
        <v>1592</v>
      </c>
    </row>
    <row r="7" spans="1:4">
      <c r="A7" s="2" t="s">
        <v>137</v>
      </c>
      <c r="B7" s="4">
        <v>43</v>
      </c>
      <c r="C7" s="4">
        <v>45</v>
      </c>
      <c r="D7" s="4">
        <v>34</v>
      </c>
    </row>
    <row r="8" spans="1:4">
      <c r="A8" s="2" t="s">
        <v>860</v>
      </c>
      <c r="B8" s="4">
        <v>123</v>
      </c>
      <c r="C8" s="4">
        <v>55</v>
      </c>
      <c r="D8" s="4">
        <v>143</v>
      </c>
    </row>
    <row r="9" spans="1:4">
      <c r="A9" s="2" t="s">
        <v>104</v>
      </c>
      <c r="B9" s="4">
        <v>-11</v>
      </c>
      <c r="C9" s="4">
        <v>0</v>
      </c>
      <c r="D9" s="4">
        <v>0</v>
      </c>
    </row>
    <row r="10" spans="1:4">
      <c r="A10" s="2" t="s">
        <v>138</v>
      </c>
      <c r="B10" s="4">
        <v>112</v>
      </c>
      <c r="C10" s="4">
        <v>250</v>
      </c>
      <c r="D10" s="4">
        <v>290</v>
      </c>
    </row>
    <row r="11" spans="1:4" ht="30">
      <c r="A11" s="2" t="s">
        <v>1375</v>
      </c>
      <c r="B11" s="4">
        <v>0</v>
      </c>
      <c r="C11" s="4">
        <v>0</v>
      </c>
      <c r="D11" s="4">
        <v>0</v>
      </c>
    </row>
    <row r="12" spans="1:4">
      <c r="A12" s="2" t="s">
        <v>139</v>
      </c>
      <c r="B12" s="4">
        <v>82</v>
      </c>
      <c r="C12" s="4">
        <v>45</v>
      </c>
      <c r="D12" s="4">
        <v>33</v>
      </c>
    </row>
    <row r="13" spans="1:4" ht="45">
      <c r="A13" s="3" t="s">
        <v>140</v>
      </c>
      <c r="B13" s="4" t="s">
        <v>6</v>
      </c>
      <c r="C13" s="4" t="s">
        <v>6</v>
      </c>
      <c r="D13" s="4" t="s">
        <v>6</v>
      </c>
    </row>
    <row r="14" spans="1:4">
      <c r="A14" s="2" t="s">
        <v>141</v>
      </c>
      <c r="B14" s="4">
        <v>10</v>
      </c>
      <c r="C14" s="4">
        <v>34</v>
      </c>
      <c r="D14" s="4">
        <v>-24</v>
      </c>
    </row>
    <row r="15" spans="1:4">
      <c r="A15" s="2" t="s">
        <v>142</v>
      </c>
      <c r="B15" s="4">
        <v>0</v>
      </c>
      <c r="C15" s="4">
        <v>-8</v>
      </c>
      <c r="D15" s="4">
        <v>1</v>
      </c>
    </row>
    <row r="16" spans="1:4" ht="30">
      <c r="A16" s="2" t="s">
        <v>143</v>
      </c>
      <c r="B16" s="4">
        <v>114</v>
      </c>
      <c r="C16" s="4">
        <v>46</v>
      </c>
      <c r="D16" s="4">
        <v>37</v>
      </c>
    </row>
    <row r="17" spans="1:4" ht="30">
      <c r="A17" s="2" t="s">
        <v>825</v>
      </c>
      <c r="B17" s="4">
        <v>0</v>
      </c>
      <c r="C17" s="4">
        <v>0</v>
      </c>
      <c r="D17" s="4">
        <v>0</v>
      </c>
    </row>
    <row r="18" spans="1:4" ht="30">
      <c r="A18" s="2" t="s">
        <v>144</v>
      </c>
      <c r="B18" s="6">
        <v>2158</v>
      </c>
      <c r="C18" s="6">
        <v>1876</v>
      </c>
      <c r="D18" s="6">
        <v>1737</v>
      </c>
    </row>
    <row r="19" spans="1:4" ht="30">
      <c r="A19" s="3" t="s">
        <v>827</v>
      </c>
      <c r="B19" s="4" t="s">
        <v>6</v>
      </c>
      <c r="C19" s="4" t="s">
        <v>6</v>
      </c>
      <c r="D19" s="4" t="s">
        <v>6</v>
      </c>
    </row>
    <row r="20" spans="1:4" ht="30">
      <c r="A20" s="2" t="s">
        <v>146</v>
      </c>
      <c r="B20" s="6">
        <v>-1825</v>
      </c>
      <c r="C20" s="6">
        <v>-1745</v>
      </c>
      <c r="D20" s="6">
        <v>-1311</v>
      </c>
    </row>
    <row r="21" spans="1:4" ht="30">
      <c r="A21" s="2" t="s">
        <v>147</v>
      </c>
      <c r="B21" s="4">
        <v>76</v>
      </c>
      <c r="C21" s="4">
        <v>13</v>
      </c>
      <c r="D21" s="4">
        <v>57</v>
      </c>
    </row>
    <row r="22" spans="1:4">
      <c r="A22" s="2" t="s">
        <v>148</v>
      </c>
      <c r="B22" s="4">
        <v>-676</v>
      </c>
      <c r="C22" s="4">
        <v>19</v>
      </c>
      <c r="D22" s="4">
        <v>-88</v>
      </c>
    </row>
    <row r="23" spans="1:4">
      <c r="A23" s="2" t="s">
        <v>831</v>
      </c>
      <c r="B23" s="4">
        <v>0</v>
      </c>
      <c r="C23" s="4">
        <v>0</v>
      </c>
      <c r="D23" s="4">
        <v>0</v>
      </c>
    </row>
    <row r="24" spans="1:4">
      <c r="A24" s="2" t="s">
        <v>835</v>
      </c>
      <c r="B24" s="4">
        <v>0</v>
      </c>
      <c r="C24" s="4">
        <v>0</v>
      </c>
      <c r="D24" s="4">
        <v>0</v>
      </c>
    </row>
    <row r="25" spans="1:4">
      <c r="A25" s="2" t="s">
        <v>139</v>
      </c>
      <c r="B25" s="4">
        <v>-18</v>
      </c>
      <c r="C25" s="4">
        <v>-24</v>
      </c>
      <c r="D25" s="4">
        <v>-24</v>
      </c>
    </row>
    <row r="26" spans="1:4">
      <c r="A26" s="2" t="s">
        <v>149</v>
      </c>
      <c r="B26" s="6">
        <v>-2443</v>
      </c>
      <c r="C26" s="6">
        <v>-1737</v>
      </c>
      <c r="D26" s="6">
        <v>-1366</v>
      </c>
    </row>
    <row r="27" spans="1:4" ht="30">
      <c r="A27" s="3" t="s">
        <v>842</v>
      </c>
      <c r="B27" s="4" t="s">
        <v>6</v>
      </c>
      <c r="C27" s="4" t="s">
        <v>6</v>
      </c>
      <c r="D27" s="4" t="s">
        <v>6</v>
      </c>
    </row>
    <row r="28" spans="1:4">
      <c r="A28" s="2" t="s">
        <v>151</v>
      </c>
      <c r="B28" s="6">
        <v>6782</v>
      </c>
      <c r="C28" s="6">
        <v>5830</v>
      </c>
      <c r="D28" s="6">
        <v>5489</v>
      </c>
    </row>
    <row r="29" spans="1:4">
      <c r="A29" s="2" t="s">
        <v>152</v>
      </c>
      <c r="B29" s="6">
        <v>-6520</v>
      </c>
      <c r="C29" s="6">
        <v>-5901</v>
      </c>
      <c r="D29" s="6">
        <v>-5072</v>
      </c>
    </row>
    <row r="30" spans="1:4" ht="30">
      <c r="A30" s="2" t="s">
        <v>846</v>
      </c>
      <c r="B30" s="4">
        <v>0</v>
      </c>
      <c r="C30" s="4">
        <v>0</v>
      </c>
      <c r="D30" s="4">
        <v>0</v>
      </c>
    </row>
    <row r="31" spans="1:4">
      <c r="A31" s="2" t="s">
        <v>153</v>
      </c>
      <c r="B31" s="4">
        <v>-50</v>
      </c>
      <c r="C31" s="4">
        <v>-53</v>
      </c>
      <c r="D31" s="4">
        <v>-62</v>
      </c>
    </row>
    <row r="32" spans="1:4">
      <c r="A32" s="2" t="s">
        <v>127</v>
      </c>
      <c r="B32" s="4">
        <v>-15</v>
      </c>
      <c r="C32" s="4">
        <v>-11</v>
      </c>
      <c r="D32" s="4">
        <v>-733</v>
      </c>
    </row>
    <row r="33" spans="1:4" ht="30">
      <c r="A33" s="2" t="s">
        <v>154</v>
      </c>
      <c r="B33" s="4">
        <v>104</v>
      </c>
      <c r="C33" s="4">
        <v>15</v>
      </c>
      <c r="D33" s="4">
        <v>5</v>
      </c>
    </row>
    <row r="34" spans="1:4">
      <c r="A34" s="2" t="s">
        <v>852</v>
      </c>
      <c r="B34" s="4">
        <v>0</v>
      </c>
      <c r="C34" s="4">
        <v>0</v>
      </c>
      <c r="D34" s="4">
        <v>0</v>
      </c>
    </row>
    <row r="35" spans="1:4">
      <c r="A35" s="2" t="s">
        <v>854</v>
      </c>
      <c r="B35" s="4">
        <v>0</v>
      </c>
      <c r="C35" s="4">
        <v>0</v>
      </c>
      <c r="D35" s="4">
        <v>0</v>
      </c>
    </row>
    <row r="36" spans="1:4">
      <c r="A36" s="2" t="s">
        <v>139</v>
      </c>
      <c r="B36" s="4">
        <v>-2</v>
      </c>
      <c r="C36" s="4">
        <v>-14</v>
      </c>
      <c r="D36" s="4">
        <v>0</v>
      </c>
    </row>
    <row r="37" spans="1:4">
      <c r="A37" s="2" t="s">
        <v>155</v>
      </c>
      <c r="B37" s="4">
        <v>299</v>
      </c>
      <c r="C37" s="4">
        <v>-134</v>
      </c>
      <c r="D37" s="4">
        <v>-373</v>
      </c>
    </row>
    <row r="38" spans="1:4" ht="30">
      <c r="A38" s="2" t="s">
        <v>156</v>
      </c>
      <c r="B38" s="4">
        <v>14</v>
      </c>
      <c r="C38" s="4">
        <v>5</v>
      </c>
      <c r="D38" s="4">
        <v>-2</v>
      </c>
    </row>
    <row r="39" spans="1:4" ht="30">
      <c r="A39" s="2" t="s">
        <v>157</v>
      </c>
      <c r="B39" s="4">
        <v>7</v>
      </c>
      <c r="C39" s="4">
        <v>2</v>
      </c>
      <c r="D39" s="4">
        <v>4</v>
      </c>
    </row>
    <row r="40" spans="1:4" ht="30">
      <c r="A40" s="2" t="s">
        <v>158</v>
      </c>
      <c r="B40" s="4">
        <v>21</v>
      </c>
      <c r="C40" s="4">
        <v>7</v>
      </c>
      <c r="D40" s="4">
        <v>2</v>
      </c>
    </row>
    <row r="41" spans="1:4">
      <c r="A41" s="2" t="s">
        <v>1365</v>
      </c>
      <c r="B41" s="4" t="s">
        <v>6</v>
      </c>
      <c r="C41" s="4" t="s">
        <v>6</v>
      </c>
      <c r="D41" s="4" t="s">
        <v>6</v>
      </c>
    </row>
    <row r="42" spans="1:4" ht="30">
      <c r="A42" s="3" t="s">
        <v>821</v>
      </c>
      <c r="B42" s="4" t="s">
        <v>6</v>
      </c>
      <c r="C42" s="4" t="s">
        <v>6</v>
      </c>
      <c r="D42" s="4" t="s">
        <v>6</v>
      </c>
    </row>
    <row r="43" spans="1:4">
      <c r="A43" s="2" t="s">
        <v>780</v>
      </c>
      <c r="B43" s="4">
        <v>-183</v>
      </c>
      <c r="C43" s="4">
        <v>-317</v>
      </c>
      <c r="D43" s="4">
        <v>-382</v>
      </c>
    </row>
    <row r="44" spans="1:4" ht="45">
      <c r="A44" s="3" t="s">
        <v>822</v>
      </c>
      <c r="B44" s="4" t="s">
        <v>6</v>
      </c>
      <c r="C44" s="4" t="s">
        <v>6</v>
      </c>
      <c r="D44" s="4" t="s">
        <v>6</v>
      </c>
    </row>
    <row r="45" spans="1:4">
      <c r="A45" s="2" t="s">
        <v>97</v>
      </c>
      <c r="B45" s="4">
        <v>0</v>
      </c>
      <c r="C45" s="4">
        <v>0</v>
      </c>
      <c r="D45" s="4">
        <v>0</v>
      </c>
    </row>
    <row r="46" spans="1:4">
      <c r="A46" s="2" t="s">
        <v>137</v>
      </c>
      <c r="B46" s="4">
        <v>0</v>
      </c>
      <c r="C46" s="4">
        <v>0</v>
      </c>
      <c r="D46" s="4">
        <v>0</v>
      </c>
    </row>
    <row r="47" spans="1:4">
      <c r="A47" s="2" t="s">
        <v>860</v>
      </c>
      <c r="B47" s="4">
        <v>0</v>
      </c>
      <c r="C47" s="4">
        <v>0</v>
      </c>
      <c r="D47" s="4">
        <v>0</v>
      </c>
    </row>
    <row r="48" spans="1:4">
      <c r="A48" s="2" t="s">
        <v>104</v>
      </c>
      <c r="B48" s="4">
        <v>0</v>
      </c>
      <c r="C48" s="4" t="s">
        <v>6</v>
      </c>
      <c r="D48" s="4" t="s">
        <v>6</v>
      </c>
    </row>
    <row r="49" spans="1:4">
      <c r="A49" s="2" t="s">
        <v>138</v>
      </c>
      <c r="B49" s="4">
        <v>105</v>
      </c>
      <c r="C49" s="4">
        <v>252</v>
      </c>
      <c r="D49" s="4">
        <v>294</v>
      </c>
    </row>
    <row r="50" spans="1:4" ht="30">
      <c r="A50" s="2" t="s">
        <v>1375</v>
      </c>
      <c r="B50" s="4">
        <v>75</v>
      </c>
      <c r="C50" s="4">
        <v>63</v>
      </c>
      <c r="D50" s="4">
        <v>87</v>
      </c>
    </row>
    <row r="51" spans="1:4">
      <c r="A51" s="2" t="s">
        <v>139</v>
      </c>
      <c r="B51" s="4">
        <v>0</v>
      </c>
      <c r="C51" s="4">
        <v>0</v>
      </c>
      <c r="D51" s="4">
        <v>0</v>
      </c>
    </row>
    <row r="52" spans="1:4" ht="45">
      <c r="A52" s="3" t="s">
        <v>140</v>
      </c>
      <c r="B52" s="4" t="s">
        <v>6</v>
      </c>
      <c r="C52" s="4" t="s">
        <v>6</v>
      </c>
      <c r="D52" s="4" t="s">
        <v>6</v>
      </c>
    </row>
    <row r="53" spans="1:4">
      <c r="A53" s="2" t="s">
        <v>141</v>
      </c>
      <c r="B53" s="4">
        <v>-3</v>
      </c>
      <c r="C53" s="4">
        <v>-1</v>
      </c>
      <c r="D53" s="4">
        <v>0</v>
      </c>
    </row>
    <row r="54" spans="1:4">
      <c r="A54" s="2" t="s">
        <v>142</v>
      </c>
      <c r="B54" s="4">
        <v>0</v>
      </c>
      <c r="C54" s="4">
        <v>2</v>
      </c>
      <c r="D54" s="4">
        <v>1</v>
      </c>
    </row>
    <row r="55" spans="1:4" ht="30">
      <c r="A55" s="2" t="s">
        <v>143</v>
      </c>
      <c r="B55" s="4">
        <v>0</v>
      </c>
      <c r="C55" s="4">
        <v>0</v>
      </c>
      <c r="D55" s="4">
        <v>1</v>
      </c>
    </row>
    <row r="56" spans="1:4" ht="30">
      <c r="A56" s="2" t="s">
        <v>825</v>
      </c>
      <c r="B56" s="4">
        <v>5</v>
      </c>
      <c r="C56" s="4">
        <v>-1</v>
      </c>
      <c r="D56" s="4">
        <v>-1</v>
      </c>
    </row>
    <row r="57" spans="1:4" ht="30">
      <c r="A57" s="2" t="s">
        <v>144</v>
      </c>
      <c r="B57" s="4">
        <v>-1</v>
      </c>
      <c r="C57" s="4">
        <v>-2</v>
      </c>
      <c r="D57" s="4">
        <v>0</v>
      </c>
    </row>
    <row r="58" spans="1:4" ht="30">
      <c r="A58" s="3" t="s">
        <v>827</v>
      </c>
      <c r="B58" s="4" t="s">
        <v>6</v>
      </c>
      <c r="C58" s="4" t="s">
        <v>6</v>
      </c>
      <c r="D58" s="4" t="s">
        <v>6</v>
      </c>
    </row>
    <row r="59" spans="1:4" ht="30">
      <c r="A59" s="2" t="s">
        <v>146</v>
      </c>
      <c r="B59" s="4">
        <v>0</v>
      </c>
      <c r="C59" s="4">
        <v>0</v>
      </c>
      <c r="D59" s="4">
        <v>0</v>
      </c>
    </row>
    <row r="60" spans="1:4" ht="30">
      <c r="A60" s="2" t="s">
        <v>147</v>
      </c>
      <c r="B60" s="4">
        <v>0</v>
      </c>
      <c r="C60" s="4">
        <v>0</v>
      </c>
      <c r="D60" s="4">
        <v>0</v>
      </c>
    </row>
    <row r="61" spans="1:4">
      <c r="A61" s="2" t="s">
        <v>148</v>
      </c>
      <c r="B61" s="4">
        <v>0</v>
      </c>
      <c r="C61" s="4">
        <v>0</v>
      </c>
      <c r="D61" s="4">
        <v>0</v>
      </c>
    </row>
    <row r="62" spans="1:4">
      <c r="A62" s="2" t="s">
        <v>831</v>
      </c>
      <c r="B62" s="4">
        <v>-89</v>
      </c>
      <c r="C62" s="4">
        <v>-14</v>
      </c>
      <c r="D62" s="4">
        <v>0</v>
      </c>
    </row>
    <row r="63" spans="1:4">
      <c r="A63" s="2" t="s">
        <v>835</v>
      </c>
      <c r="B63" s="4">
        <v>0</v>
      </c>
      <c r="C63" s="4">
        <v>12</v>
      </c>
      <c r="D63" s="4">
        <v>528</v>
      </c>
    </row>
    <row r="64" spans="1:4">
      <c r="A64" s="2" t="s">
        <v>139</v>
      </c>
      <c r="B64" s="4">
        <v>0</v>
      </c>
      <c r="C64" s="4">
        <v>0</v>
      </c>
      <c r="D64" s="4">
        <v>0</v>
      </c>
    </row>
    <row r="65" spans="1:4">
      <c r="A65" s="2" t="s">
        <v>149</v>
      </c>
      <c r="B65" s="4">
        <v>-89</v>
      </c>
      <c r="C65" s="4">
        <v>-2</v>
      </c>
      <c r="D65" s="4">
        <v>528</v>
      </c>
    </row>
    <row r="66" spans="1:4" ht="30">
      <c r="A66" s="3" t="s">
        <v>842</v>
      </c>
      <c r="B66" s="4" t="s">
        <v>6</v>
      </c>
      <c r="C66" s="4" t="s">
        <v>6</v>
      </c>
      <c r="D66" s="4" t="s">
        <v>6</v>
      </c>
    </row>
    <row r="67" spans="1:4">
      <c r="A67" s="2" t="s">
        <v>151</v>
      </c>
      <c r="B67" s="4">
        <v>0</v>
      </c>
      <c r="C67" s="4">
        <v>0</v>
      </c>
      <c r="D67" s="4">
        <v>0</v>
      </c>
    </row>
    <row r="68" spans="1:4">
      <c r="A68" s="2" t="s">
        <v>152</v>
      </c>
      <c r="B68" s="4">
        <v>0</v>
      </c>
      <c r="C68" s="4">
        <v>0</v>
      </c>
      <c r="D68" s="4">
        <v>0</v>
      </c>
    </row>
    <row r="69" spans="1:4" ht="30">
      <c r="A69" s="2" t="s">
        <v>846</v>
      </c>
      <c r="B69" s="4">
        <v>0</v>
      </c>
      <c r="C69" s="4">
        <v>0</v>
      </c>
      <c r="D69" s="4">
        <v>0</v>
      </c>
    </row>
    <row r="70" spans="1:4">
      <c r="A70" s="2" t="s">
        <v>153</v>
      </c>
      <c r="B70" s="4">
        <v>0</v>
      </c>
      <c r="C70" s="4">
        <v>0</v>
      </c>
      <c r="D70" s="4">
        <v>0</v>
      </c>
    </row>
    <row r="71" spans="1:4">
      <c r="A71" s="2" t="s">
        <v>127</v>
      </c>
      <c r="B71" s="4">
        <v>-15</v>
      </c>
      <c r="C71" s="4">
        <v>-11</v>
      </c>
      <c r="D71" s="4">
        <v>-533</v>
      </c>
    </row>
    <row r="72" spans="1:4" ht="30">
      <c r="A72" s="2" t="s">
        <v>154</v>
      </c>
      <c r="B72" s="4">
        <v>104</v>
      </c>
      <c r="C72" s="4">
        <v>15</v>
      </c>
      <c r="D72" s="4">
        <v>5</v>
      </c>
    </row>
    <row r="73" spans="1:4">
      <c r="A73" s="2" t="s">
        <v>852</v>
      </c>
      <c r="B73" s="4">
        <v>0</v>
      </c>
      <c r="C73" s="4">
        <v>0</v>
      </c>
      <c r="D73" s="4">
        <v>0</v>
      </c>
    </row>
    <row r="74" spans="1:4">
      <c r="A74" s="2" t="s">
        <v>854</v>
      </c>
      <c r="B74" s="4">
        <v>0</v>
      </c>
      <c r="C74" s="4">
        <v>0</v>
      </c>
      <c r="D74" s="4">
        <v>0</v>
      </c>
    </row>
    <row r="75" spans="1:4">
      <c r="A75" s="2" t="s">
        <v>139</v>
      </c>
      <c r="B75" s="4">
        <v>0</v>
      </c>
      <c r="C75" s="4">
        <v>1</v>
      </c>
      <c r="D75" s="4">
        <v>0</v>
      </c>
    </row>
    <row r="76" spans="1:4">
      <c r="A76" s="2" t="s">
        <v>155</v>
      </c>
      <c r="B76" s="4">
        <v>89</v>
      </c>
      <c r="C76" s="4">
        <v>5</v>
      </c>
      <c r="D76" s="4">
        <v>-528</v>
      </c>
    </row>
    <row r="77" spans="1:4" ht="30">
      <c r="A77" s="2" t="s">
        <v>156</v>
      </c>
      <c r="B77" s="4">
        <v>-1</v>
      </c>
      <c r="C77" s="4">
        <v>1</v>
      </c>
      <c r="D77" s="4">
        <v>0</v>
      </c>
    </row>
    <row r="78" spans="1:4" ht="30">
      <c r="A78" s="2" t="s">
        <v>157</v>
      </c>
      <c r="B78" s="4">
        <v>1</v>
      </c>
      <c r="C78" s="4">
        <v>0</v>
      </c>
      <c r="D78" s="4">
        <v>0</v>
      </c>
    </row>
    <row r="79" spans="1:4" ht="30">
      <c r="A79" s="2" t="s">
        <v>158</v>
      </c>
      <c r="B79" s="4">
        <v>0</v>
      </c>
      <c r="C79" s="4">
        <v>1</v>
      </c>
      <c r="D79" s="4">
        <v>0</v>
      </c>
    </row>
    <row r="80" spans="1:4" ht="30">
      <c r="A80" s="2" t="s">
        <v>1366</v>
      </c>
      <c r="B80" s="4" t="s">
        <v>6</v>
      </c>
      <c r="C80" s="4" t="s">
        <v>6</v>
      </c>
      <c r="D80" s="4" t="s">
        <v>6</v>
      </c>
    </row>
    <row r="81" spans="1:4" ht="30">
      <c r="A81" s="3" t="s">
        <v>821</v>
      </c>
      <c r="B81" s="4" t="s">
        <v>6</v>
      </c>
      <c r="C81" s="4" t="s">
        <v>6</v>
      </c>
      <c r="D81" s="4" t="s">
        <v>6</v>
      </c>
    </row>
    <row r="82" spans="1:4">
      <c r="A82" s="2" t="s">
        <v>780</v>
      </c>
      <c r="B82" s="4">
        <v>-107</v>
      </c>
      <c r="C82" s="4">
        <v>-92</v>
      </c>
      <c r="D82" s="4">
        <v>-116</v>
      </c>
    </row>
    <row r="83" spans="1:4" ht="45">
      <c r="A83" s="3" t="s">
        <v>822</v>
      </c>
      <c r="B83" s="4" t="s">
        <v>6</v>
      </c>
      <c r="C83" s="4" t="s">
        <v>6</v>
      </c>
      <c r="D83" s="4" t="s">
        <v>6</v>
      </c>
    </row>
    <row r="84" spans="1:4">
      <c r="A84" s="2" t="s">
        <v>97</v>
      </c>
      <c r="B84" s="4">
        <v>0</v>
      </c>
      <c r="C84" s="4">
        <v>0</v>
      </c>
      <c r="D84" s="4">
        <v>0</v>
      </c>
    </row>
    <row r="85" spans="1:4">
      <c r="A85" s="2" t="s">
        <v>137</v>
      </c>
      <c r="B85" s="4">
        <v>0</v>
      </c>
      <c r="C85" s="4">
        <v>-23</v>
      </c>
      <c r="D85" s="4">
        <v>-38</v>
      </c>
    </row>
    <row r="86" spans="1:4">
      <c r="A86" s="2" t="s">
        <v>860</v>
      </c>
      <c r="B86" s="4">
        <v>0</v>
      </c>
      <c r="C86" s="4">
        <v>-46</v>
      </c>
      <c r="D86" s="4">
        <v>6</v>
      </c>
    </row>
    <row r="87" spans="1:4">
      <c r="A87" s="2" t="s">
        <v>104</v>
      </c>
      <c r="B87" s="4">
        <v>0</v>
      </c>
      <c r="C87" s="4" t="s">
        <v>6</v>
      </c>
      <c r="D87" s="4" t="s">
        <v>6</v>
      </c>
    </row>
    <row r="88" spans="1:4">
      <c r="A88" s="2" t="s">
        <v>138</v>
      </c>
      <c r="B88" s="4">
        <v>0</v>
      </c>
      <c r="C88" s="4">
        <v>0</v>
      </c>
      <c r="D88" s="4">
        <v>0</v>
      </c>
    </row>
    <row r="89" spans="1:4" ht="30">
      <c r="A89" s="2" t="s">
        <v>1375</v>
      </c>
      <c r="B89" s="4">
        <v>114</v>
      </c>
      <c r="C89" s="4">
        <v>35</v>
      </c>
      <c r="D89" s="4">
        <v>-82</v>
      </c>
    </row>
    <row r="90" spans="1:4">
      <c r="A90" s="2" t="s">
        <v>139</v>
      </c>
      <c r="B90" s="4">
        <v>0</v>
      </c>
      <c r="C90" s="4">
        <v>0</v>
      </c>
      <c r="D90" s="4">
        <v>0</v>
      </c>
    </row>
    <row r="91" spans="1:4" ht="45">
      <c r="A91" s="3" t="s">
        <v>140</v>
      </c>
      <c r="B91" s="4" t="s">
        <v>6</v>
      </c>
      <c r="C91" s="4" t="s">
        <v>6</v>
      </c>
      <c r="D91" s="4" t="s">
        <v>6</v>
      </c>
    </row>
    <row r="92" spans="1:4">
      <c r="A92" s="2" t="s">
        <v>141</v>
      </c>
      <c r="B92" s="4">
        <v>-1</v>
      </c>
      <c r="C92" s="4">
        <v>1</v>
      </c>
      <c r="D92" s="4">
        <v>-5</v>
      </c>
    </row>
    <row r="93" spans="1:4">
      <c r="A93" s="2" t="s">
        <v>142</v>
      </c>
      <c r="B93" s="4">
        <v>1</v>
      </c>
      <c r="C93" s="4">
        <v>8</v>
      </c>
      <c r="D93" s="4">
        <v>-1</v>
      </c>
    </row>
    <row r="94" spans="1:4" ht="30">
      <c r="A94" s="2" t="s">
        <v>143</v>
      </c>
      <c r="B94" s="4">
        <v>-3</v>
      </c>
      <c r="C94" s="4">
        <v>-87</v>
      </c>
      <c r="D94" s="4">
        <v>-16</v>
      </c>
    </row>
    <row r="95" spans="1:4" ht="30">
      <c r="A95" s="2" t="s">
        <v>825</v>
      </c>
      <c r="B95" s="4">
        <v>-1</v>
      </c>
      <c r="C95" s="4">
        <v>-1</v>
      </c>
      <c r="D95" s="4">
        <v>0</v>
      </c>
    </row>
    <row r="96" spans="1:4" ht="30">
      <c r="A96" s="2" t="s">
        <v>144</v>
      </c>
      <c r="B96" s="4">
        <v>3</v>
      </c>
      <c r="C96" s="4">
        <v>-205</v>
      </c>
      <c r="D96" s="4">
        <v>-252</v>
      </c>
    </row>
    <row r="97" spans="1:4" ht="30">
      <c r="A97" s="3" t="s">
        <v>827</v>
      </c>
      <c r="B97" s="4" t="s">
        <v>6</v>
      </c>
      <c r="C97" s="4" t="s">
        <v>6</v>
      </c>
      <c r="D97" s="4" t="s">
        <v>6</v>
      </c>
    </row>
    <row r="98" spans="1:4" ht="30">
      <c r="A98" s="2" t="s">
        <v>146</v>
      </c>
      <c r="B98" s="4">
        <v>0</v>
      </c>
      <c r="C98" s="4">
        <v>0</v>
      </c>
      <c r="D98" s="4">
        <v>0</v>
      </c>
    </row>
    <row r="99" spans="1:4" ht="30">
      <c r="A99" s="2" t="s">
        <v>147</v>
      </c>
      <c r="B99" s="4">
        <v>0</v>
      </c>
      <c r="C99" s="4">
        <v>0</v>
      </c>
      <c r="D99" s="4">
        <v>0</v>
      </c>
    </row>
    <row r="100" spans="1:4">
      <c r="A100" s="2" t="s">
        <v>148</v>
      </c>
      <c r="B100" s="4">
        <v>0</v>
      </c>
      <c r="C100" s="4">
        <v>0</v>
      </c>
      <c r="D100" s="4">
        <v>0</v>
      </c>
    </row>
    <row r="101" spans="1:4">
      <c r="A101" s="2" t="s">
        <v>831</v>
      </c>
      <c r="B101" s="4">
        <v>-534</v>
      </c>
      <c r="C101" s="4">
        <v>-71</v>
      </c>
      <c r="D101" s="4">
        <v>0</v>
      </c>
    </row>
    <row r="102" spans="1:4">
      <c r="A102" s="2" t="s">
        <v>835</v>
      </c>
      <c r="B102" s="4">
        <v>6</v>
      </c>
      <c r="C102" s="6">
        <v>1891</v>
      </c>
      <c r="D102" s="6">
        <v>4956</v>
      </c>
    </row>
    <row r="103" spans="1:4">
      <c r="A103" s="2" t="s">
        <v>139</v>
      </c>
      <c r="B103" s="4">
        <v>1</v>
      </c>
      <c r="C103" s="4">
        <v>0</v>
      </c>
      <c r="D103" s="4">
        <v>0</v>
      </c>
    </row>
    <row r="104" spans="1:4">
      <c r="A104" s="2" t="s">
        <v>149</v>
      </c>
      <c r="B104" s="4">
        <v>-527</v>
      </c>
      <c r="C104" s="6">
        <v>1820</v>
      </c>
      <c r="D104" s="6">
        <v>4956</v>
      </c>
    </row>
    <row r="105" spans="1:4" ht="30">
      <c r="A105" s="3" t="s">
        <v>842</v>
      </c>
      <c r="B105" s="4" t="s">
        <v>6</v>
      </c>
      <c r="C105" s="4" t="s">
        <v>6</v>
      </c>
      <c r="D105" s="4" t="s">
        <v>6</v>
      </c>
    </row>
    <row r="106" spans="1:4">
      <c r="A106" s="2" t="s">
        <v>151</v>
      </c>
      <c r="B106" s="4">
        <v>0</v>
      </c>
      <c r="C106" s="4">
        <v>0</v>
      </c>
      <c r="D106" s="4">
        <v>0</v>
      </c>
    </row>
    <row r="107" spans="1:4">
      <c r="A107" s="2" t="s">
        <v>152</v>
      </c>
      <c r="B107" s="4">
        <v>0</v>
      </c>
      <c r="C107" s="6">
        <v>-1621</v>
      </c>
      <c r="D107" s="4">
        <v>-332</v>
      </c>
    </row>
    <row r="108" spans="1:4" ht="30">
      <c r="A108" s="2" t="s">
        <v>846</v>
      </c>
      <c r="B108" s="4">
        <v>0</v>
      </c>
      <c r="C108" s="4">
        <v>0</v>
      </c>
      <c r="D108" s="4">
        <v>0</v>
      </c>
    </row>
    <row r="109" spans="1:4">
      <c r="A109" s="2" t="s">
        <v>153</v>
      </c>
      <c r="B109" s="4">
        <v>0</v>
      </c>
      <c r="C109" s="4">
        <v>0</v>
      </c>
      <c r="D109" s="4">
        <v>0</v>
      </c>
    </row>
    <row r="110" spans="1:4">
      <c r="A110" s="2" t="s">
        <v>127</v>
      </c>
      <c r="B110" s="4">
        <v>0</v>
      </c>
      <c r="C110" s="4">
        <v>0</v>
      </c>
      <c r="D110" s="4">
        <v>-200</v>
      </c>
    </row>
    <row r="111" spans="1:4" ht="30">
      <c r="A111" s="2" t="s">
        <v>154</v>
      </c>
      <c r="B111" s="4">
        <v>0</v>
      </c>
      <c r="C111" s="4">
        <v>0</v>
      </c>
      <c r="D111" s="4">
        <v>0</v>
      </c>
    </row>
    <row r="112" spans="1:4">
      <c r="A112" s="2" t="s">
        <v>852</v>
      </c>
      <c r="B112" s="4">
        <v>534</v>
      </c>
      <c r="C112" s="4">
        <v>84</v>
      </c>
      <c r="D112" s="4">
        <v>0</v>
      </c>
    </row>
    <row r="113" spans="1:4">
      <c r="A113" s="2" t="s">
        <v>854</v>
      </c>
      <c r="B113" s="4">
        <v>-5</v>
      </c>
      <c r="C113" s="4">
        <v>-72</v>
      </c>
      <c r="D113" s="6">
        <v>-4173</v>
      </c>
    </row>
    <row r="114" spans="1:4">
      <c r="A114" s="2" t="s">
        <v>139</v>
      </c>
      <c r="B114" s="4">
        <v>0</v>
      </c>
      <c r="C114" s="4">
        <v>-6</v>
      </c>
      <c r="D114" s="4">
        <v>-2</v>
      </c>
    </row>
    <row r="115" spans="1:4">
      <c r="A115" s="2" t="s">
        <v>155</v>
      </c>
      <c r="B115" s="4">
        <v>529</v>
      </c>
      <c r="C115" s="6">
        <v>-1615</v>
      </c>
      <c r="D115" s="6">
        <v>-4707</v>
      </c>
    </row>
    <row r="116" spans="1:4" ht="30">
      <c r="A116" s="2" t="s">
        <v>156</v>
      </c>
      <c r="B116" s="4">
        <v>5</v>
      </c>
      <c r="C116" s="4">
        <v>0</v>
      </c>
      <c r="D116" s="4">
        <v>-3</v>
      </c>
    </row>
    <row r="117" spans="1:4" ht="30">
      <c r="A117" s="2" t="s">
        <v>157</v>
      </c>
      <c r="B117" s="4">
        <v>0</v>
      </c>
      <c r="C117" s="4">
        <v>0</v>
      </c>
      <c r="D117" s="4">
        <v>3</v>
      </c>
    </row>
    <row r="118" spans="1:4" ht="30">
      <c r="A118" s="2" t="s">
        <v>158</v>
      </c>
      <c r="B118" s="4">
        <v>5</v>
      </c>
      <c r="C118" s="4">
        <v>0</v>
      </c>
      <c r="D118" s="4">
        <v>0</v>
      </c>
    </row>
    <row r="119" spans="1:4">
      <c r="A119" s="2" t="s">
        <v>1079</v>
      </c>
      <c r="B119" s="4" t="s">
        <v>6</v>
      </c>
      <c r="C119" s="4" t="s">
        <v>6</v>
      </c>
      <c r="D119" s="4" t="s">
        <v>6</v>
      </c>
    </row>
    <row r="120" spans="1:4" ht="30">
      <c r="A120" s="3" t="s">
        <v>821</v>
      </c>
      <c r="B120" s="4" t="s">
        <v>6</v>
      </c>
      <c r="C120" s="4" t="s">
        <v>6</v>
      </c>
      <c r="D120" s="4" t="s">
        <v>6</v>
      </c>
    </row>
    <row r="121" spans="1:4">
      <c r="A121" s="2" t="s">
        <v>780</v>
      </c>
      <c r="B121" s="4">
        <v>-114</v>
      </c>
      <c r="C121" s="4">
        <v>-35</v>
      </c>
      <c r="D121" s="4">
        <v>82</v>
      </c>
    </row>
    <row r="122" spans="1:4" ht="45">
      <c r="A122" s="3" t="s">
        <v>822</v>
      </c>
      <c r="B122" s="4" t="s">
        <v>6</v>
      </c>
      <c r="C122" s="4" t="s">
        <v>6</v>
      </c>
      <c r="D122" s="4" t="s">
        <v>6</v>
      </c>
    </row>
    <row r="123" spans="1:4">
      <c r="A123" s="2" t="s">
        <v>97</v>
      </c>
      <c r="B123" s="4">
        <v>0</v>
      </c>
      <c r="C123" s="4">
        <v>0</v>
      </c>
      <c r="D123" s="4">
        <v>0</v>
      </c>
    </row>
    <row r="124" spans="1:4">
      <c r="A124" s="2" t="s">
        <v>137</v>
      </c>
      <c r="B124" s="4">
        <v>27</v>
      </c>
      <c r="C124" s="4">
        <v>18</v>
      </c>
      <c r="D124" s="4">
        <v>20</v>
      </c>
    </row>
    <row r="125" spans="1:4">
      <c r="A125" s="2" t="s">
        <v>860</v>
      </c>
      <c r="B125" s="4">
        <v>65</v>
      </c>
      <c r="C125" s="4">
        <v>0</v>
      </c>
      <c r="D125" s="4">
        <v>0</v>
      </c>
    </row>
    <row r="126" spans="1:4">
      <c r="A126" s="2" t="s">
        <v>104</v>
      </c>
      <c r="B126" s="4">
        <v>0</v>
      </c>
      <c r="C126" s="4" t="s">
        <v>6</v>
      </c>
      <c r="D126" s="4" t="s">
        <v>6</v>
      </c>
    </row>
    <row r="127" spans="1:4">
      <c r="A127" s="2" t="s">
        <v>138</v>
      </c>
      <c r="B127" s="4">
        <v>0</v>
      </c>
      <c r="C127" s="4">
        <v>0</v>
      </c>
      <c r="D127" s="4">
        <v>0</v>
      </c>
    </row>
    <row r="128" spans="1:4" ht="30">
      <c r="A128" s="2" t="s">
        <v>1375</v>
      </c>
      <c r="B128" s="4">
        <v>-632</v>
      </c>
      <c r="C128" s="4">
        <v>-506</v>
      </c>
      <c r="D128" s="4">
        <v>-463</v>
      </c>
    </row>
    <row r="129" spans="1:4">
      <c r="A129" s="2" t="s">
        <v>139</v>
      </c>
      <c r="B129" s="4">
        <v>0</v>
      </c>
      <c r="C129" s="4">
        <v>0</v>
      </c>
      <c r="D129" s="4">
        <v>0</v>
      </c>
    </row>
    <row r="130" spans="1:4" ht="45">
      <c r="A130" s="3" t="s">
        <v>140</v>
      </c>
      <c r="B130" s="4" t="s">
        <v>6</v>
      </c>
      <c r="C130" s="4" t="s">
        <v>6</v>
      </c>
      <c r="D130" s="4" t="s">
        <v>6</v>
      </c>
    </row>
    <row r="131" spans="1:4">
      <c r="A131" s="2" t="s">
        <v>141</v>
      </c>
      <c r="B131" s="4">
        <v>0</v>
      </c>
      <c r="C131" s="4">
        <v>0</v>
      </c>
      <c r="D131" s="4">
        <v>0</v>
      </c>
    </row>
    <row r="132" spans="1:4">
      <c r="A132" s="2" t="s">
        <v>142</v>
      </c>
      <c r="B132" s="4">
        <v>0</v>
      </c>
      <c r="C132" s="4">
        <v>0</v>
      </c>
      <c r="D132" s="4">
        <v>0</v>
      </c>
    </row>
    <row r="133" spans="1:4" ht="30">
      <c r="A133" s="2" t="s">
        <v>143</v>
      </c>
      <c r="B133" s="4">
        <v>41</v>
      </c>
      <c r="C133" s="4">
        <v>47</v>
      </c>
      <c r="D133" s="4">
        <v>58</v>
      </c>
    </row>
    <row r="134" spans="1:4" ht="30">
      <c r="A134" s="2" t="s">
        <v>825</v>
      </c>
      <c r="B134" s="4">
        <v>-10</v>
      </c>
      <c r="C134" s="4">
        <v>-11</v>
      </c>
      <c r="D134" s="4">
        <v>-7</v>
      </c>
    </row>
    <row r="135" spans="1:4" ht="30">
      <c r="A135" s="2" t="s">
        <v>144</v>
      </c>
      <c r="B135" s="4">
        <v>-623</v>
      </c>
      <c r="C135" s="4">
        <v>-487</v>
      </c>
      <c r="D135" s="4">
        <v>-310</v>
      </c>
    </row>
    <row r="136" spans="1:4" ht="30">
      <c r="A136" s="3" t="s">
        <v>827</v>
      </c>
      <c r="B136" s="4" t="s">
        <v>6</v>
      </c>
      <c r="C136" s="4" t="s">
        <v>6</v>
      </c>
      <c r="D136" s="4" t="s">
        <v>6</v>
      </c>
    </row>
    <row r="137" spans="1:4" ht="30">
      <c r="A137" s="2" t="s">
        <v>146</v>
      </c>
      <c r="B137" s="4">
        <v>0</v>
      </c>
      <c r="C137" s="4">
        <v>0</v>
      </c>
      <c r="D137" s="4">
        <v>0</v>
      </c>
    </row>
    <row r="138" spans="1:4" ht="30">
      <c r="A138" s="2" t="s">
        <v>147</v>
      </c>
      <c r="B138" s="4">
        <v>0</v>
      </c>
      <c r="C138" s="4">
        <v>0</v>
      </c>
      <c r="D138" s="4">
        <v>0</v>
      </c>
    </row>
    <row r="139" spans="1:4">
      <c r="A139" s="2" t="s">
        <v>148</v>
      </c>
      <c r="B139" s="4">
        <v>0</v>
      </c>
      <c r="C139" s="4">
        <v>0</v>
      </c>
      <c r="D139" s="4">
        <v>0</v>
      </c>
    </row>
    <row r="140" spans="1:4">
      <c r="A140" s="2" t="s">
        <v>831</v>
      </c>
      <c r="B140" s="6">
        <v>-1022</v>
      </c>
      <c r="C140" s="6">
        <v>-2330</v>
      </c>
      <c r="D140" s="6">
        <v>-2837</v>
      </c>
    </row>
    <row r="141" spans="1:4">
      <c r="A141" s="2" t="s">
        <v>835</v>
      </c>
      <c r="B141" s="4">
        <v>630</v>
      </c>
      <c r="C141" s="6">
        <v>2014</v>
      </c>
      <c r="D141" s="4">
        <v>650</v>
      </c>
    </row>
    <row r="142" spans="1:4">
      <c r="A142" s="2" t="s">
        <v>139</v>
      </c>
      <c r="B142" s="4">
        <v>0</v>
      </c>
      <c r="C142" s="4">
        <v>0</v>
      </c>
      <c r="D142" s="4">
        <v>0</v>
      </c>
    </row>
    <row r="143" spans="1:4">
      <c r="A143" s="2" t="s">
        <v>149</v>
      </c>
      <c r="B143" s="4">
        <v>-392</v>
      </c>
      <c r="C143" s="4">
        <v>-316</v>
      </c>
      <c r="D143" s="6">
        <v>-2187</v>
      </c>
    </row>
    <row r="144" spans="1:4" ht="30">
      <c r="A144" s="3" t="s">
        <v>842</v>
      </c>
      <c r="B144" s="4" t="s">
        <v>6</v>
      </c>
      <c r="C144" s="4" t="s">
        <v>6</v>
      </c>
      <c r="D144" s="4" t="s">
        <v>6</v>
      </c>
    </row>
    <row r="145" spans="1:4">
      <c r="A145" s="2" t="s">
        <v>151</v>
      </c>
      <c r="B145" s="6">
        <v>2000</v>
      </c>
      <c r="C145" s="6">
        <v>2984</v>
      </c>
      <c r="D145" s="6">
        <v>3640</v>
      </c>
    </row>
    <row r="146" spans="1:4">
      <c r="A146" s="2" t="s">
        <v>152</v>
      </c>
      <c r="B146" s="4">
        <v>-955</v>
      </c>
      <c r="C146" s="4">
        <v>0</v>
      </c>
      <c r="D146" s="4">
        <v>0</v>
      </c>
    </row>
    <row r="147" spans="1:4" ht="30">
      <c r="A147" s="2" t="s">
        <v>846</v>
      </c>
      <c r="B147" s="4">
        <v>-93</v>
      </c>
      <c r="C147" s="4">
        <v>-314</v>
      </c>
      <c r="D147" s="4">
        <v>223</v>
      </c>
    </row>
    <row r="148" spans="1:4">
      <c r="A148" s="2" t="s">
        <v>153</v>
      </c>
      <c r="B148" s="4">
        <v>-25</v>
      </c>
      <c r="C148" s="4">
        <v>-39</v>
      </c>
      <c r="D148" s="4">
        <v>-54</v>
      </c>
    </row>
    <row r="149" spans="1:4">
      <c r="A149" s="2" t="s">
        <v>127</v>
      </c>
      <c r="B149" s="4">
        <v>0</v>
      </c>
      <c r="C149" s="4">
        <v>0</v>
      </c>
      <c r="D149" s="4">
        <v>0</v>
      </c>
    </row>
    <row r="150" spans="1:4" ht="30">
      <c r="A150" s="2" t="s">
        <v>154</v>
      </c>
      <c r="B150" s="4">
        <v>0</v>
      </c>
      <c r="C150" s="4">
        <v>0</v>
      </c>
      <c r="D150" s="4">
        <v>0</v>
      </c>
    </row>
    <row r="151" spans="1:4">
      <c r="A151" s="2" t="s">
        <v>852</v>
      </c>
      <c r="B151" s="4">
        <v>89</v>
      </c>
      <c r="C151" s="4">
        <v>1</v>
      </c>
      <c r="D151" s="4">
        <v>0</v>
      </c>
    </row>
    <row r="152" spans="1:4">
      <c r="A152" s="2" t="s">
        <v>854</v>
      </c>
      <c r="B152" s="4">
        <v>-1</v>
      </c>
      <c r="C152" s="6">
        <v>-1831</v>
      </c>
      <c r="D152" s="6">
        <v>-1311</v>
      </c>
    </row>
    <row r="153" spans="1:4">
      <c r="A153" s="2" t="s">
        <v>139</v>
      </c>
      <c r="B153" s="4">
        <v>0</v>
      </c>
      <c r="C153" s="4">
        <v>0</v>
      </c>
      <c r="D153" s="4">
        <v>0</v>
      </c>
    </row>
    <row r="154" spans="1:4">
      <c r="A154" s="2" t="s">
        <v>155</v>
      </c>
      <c r="B154" s="6">
        <v>1015</v>
      </c>
      <c r="C154" s="4">
        <v>801</v>
      </c>
      <c r="D154" s="6">
        <v>2498</v>
      </c>
    </row>
    <row r="155" spans="1:4" ht="30">
      <c r="A155" s="2" t="s">
        <v>156</v>
      </c>
      <c r="B155" s="4">
        <v>0</v>
      </c>
      <c r="C155" s="4">
        <v>-2</v>
      </c>
      <c r="D155" s="4">
        <v>1</v>
      </c>
    </row>
    <row r="156" spans="1:4" ht="30">
      <c r="A156" s="2" t="s">
        <v>157</v>
      </c>
      <c r="B156" s="4">
        <v>0</v>
      </c>
      <c r="C156" s="4">
        <v>2</v>
      </c>
      <c r="D156" s="4">
        <v>1</v>
      </c>
    </row>
    <row r="157" spans="1:4" ht="30">
      <c r="A157" s="2" t="s">
        <v>158</v>
      </c>
      <c r="B157" s="4">
        <v>0</v>
      </c>
      <c r="C157" s="4">
        <v>0</v>
      </c>
      <c r="D157" s="4">
        <v>2</v>
      </c>
    </row>
    <row r="158" spans="1:4" ht="30">
      <c r="A158" s="2" t="s">
        <v>1367</v>
      </c>
      <c r="B158" s="4" t="s">
        <v>6</v>
      </c>
      <c r="C158" s="4" t="s">
        <v>6</v>
      </c>
      <c r="D158" s="4" t="s">
        <v>6</v>
      </c>
    </row>
    <row r="159" spans="1:4" ht="30">
      <c r="A159" s="3" t="s">
        <v>821</v>
      </c>
      <c r="B159" s="4" t="s">
        <v>6</v>
      </c>
      <c r="C159" s="4" t="s">
        <v>6</v>
      </c>
      <c r="D159" s="4" t="s">
        <v>6</v>
      </c>
    </row>
    <row r="160" spans="1:4">
      <c r="A160" s="2" t="s">
        <v>780</v>
      </c>
      <c r="B160" s="4">
        <v>678</v>
      </c>
      <c r="C160" s="4">
        <v>548</v>
      </c>
      <c r="D160" s="4">
        <v>505</v>
      </c>
    </row>
    <row r="161" spans="1:4" ht="45">
      <c r="A161" s="3" t="s">
        <v>822</v>
      </c>
      <c r="B161" s="4" t="s">
        <v>6</v>
      </c>
      <c r="C161" s="4" t="s">
        <v>6</v>
      </c>
      <c r="D161" s="4" t="s">
        <v>6</v>
      </c>
    </row>
    <row r="162" spans="1:4">
      <c r="A162" s="2" t="s">
        <v>97</v>
      </c>
      <c r="B162" s="6">
        <v>1854</v>
      </c>
      <c r="C162" s="6">
        <v>1713</v>
      </c>
      <c r="D162" s="6">
        <v>1592</v>
      </c>
    </row>
    <row r="163" spans="1:4">
      <c r="A163" s="2" t="s">
        <v>137</v>
      </c>
      <c r="B163" s="4">
        <v>16</v>
      </c>
      <c r="C163" s="4">
        <v>50</v>
      </c>
      <c r="D163" s="4">
        <v>52</v>
      </c>
    </row>
    <row r="164" spans="1:4">
      <c r="A164" s="2" t="s">
        <v>860</v>
      </c>
      <c r="B164" s="4">
        <v>58</v>
      </c>
      <c r="C164" s="4">
        <v>101</v>
      </c>
      <c r="D164" s="4">
        <v>137</v>
      </c>
    </row>
    <row r="165" spans="1:4">
      <c r="A165" s="2" t="s">
        <v>104</v>
      </c>
      <c r="B165" s="4">
        <v>-11</v>
      </c>
      <c r="C165" s="4" t="s">
        <v>6</v>
      </c>
      <c r="D165" s="4" t="s">
        <v>6</v>
      </c>
    </row>
    <row r="166" spans="1:4">
      <c r="A166" s="2" t="s">
        <v>138</v>
      </c>
      <c r="B166" s="4">
        <v>7</v>
      </c>
      <c r="C166" s="4">
        <v>-2</v>
      </c>
      <c r="D166" s="4">
        <v>-4</v>
      </c>
    </row>
    <row r="167" spans="1:4" ht="30">
      <c r="A167" s="2" t="s">
        <v>1375</v>
      </c>
      <c r="B167" s="4">
        <v>0</v>
      </c>
      <c r="C167" s="4">
        <v>0</v>
      </c>
      <c r="D167" s="4">
        <v>0</v>
      </c>
    </row>
    <row r="168" spans="1:4">
      <c r="A168" s="2" t="s">
        <v>139</v>
      </c>
      <c r="B168" s="4">
        <v>82</v>
      </c>
      <c r="C168" s="4">
        <v>45</v>
      </c>
      <c r="D168" s="4">
        <v>33</v>
      </c>
    </row>
    <row r="169" spans="1:4" ht="45">
      <c r="A169" s="3" t="s">
        <v>140</v>
      </c>
      <c r="B169" s="4" t="s">
        <v>6</v>
      </c>
      <c r="C169" s="4" t="s">
        <v>6</v>
      </c>
      <c r="D169" s="4" t="s">
        <v>6</v>
      </c>
    </row>
    <row r="170" spans="1:4">
      <c r="A170" s="2" t="s">
        <v>141</v>
      </c>
      <c r="B170" s="4">
        <v>14</v>
      </c>
      <c r="C170" s="4">
        <v>34</v>
      </c>
      <c r="D170" s="4">
        <v>-19</v>
      </c>
    </row>
    <row r="171" spans="1:4">
      <c r="A171" s="2" t="s">
        <v>142</v>
      </c>
      <c r="B171" s="4">
        <v>-1</v>
      </c>
      <c r="C171" s="4">
        <v>-18</v>
      </c>
      <c r="D171" s="4">
        <v>1</v>
      </c>
    </row>
    <row r="172" spans="1:4" ht="30">
      <c r="A172" s="2" t="s">
        <v>143</v>
      </c>
      <c r="B172" s="4">
        <v>76</v>
      </c>
      <c r="C172" s="4">
        <v>86</v>
      </c>
      <c r="D172" s="4">
        <v>-6</v>
      </c>
    </row>
    <row r="173" spans="1:4" ht="30">
      <c r="A173" s="2" t="s">
        <v>825</v>
      </c>
      <c r="B173" s="4">
        <v>6</v>
      </c>
      <c r="C173" s="4">
        <v>13</v>
      </c>
      <c r="D173" s="4">
        <v>8</v>
      </c>
    </row>
    <row r="174" spans="1:4" ht="30">
      <c r="A174" s="2" t="s">
        <v>144</v>
      </c>
      <c r="B174" s="6">
        <v>2779</v>
      </c>
      <c r="C174" s="6">
        <v>2570</v>
      </c>
      <c r="D174" s="6">
        <v>2299</v>
      </c>
    </row>
    <row r="175" spans="1:4" ht="30">
      <c r="A175" s="3" t="s">
        <v>827</v>
      </c>
      <c r="B175" s="4" t="s">
        <v>6</v>
      </c>
      <c r="C175" s="4" t="s">
        <v>6</v>
      </c>
      <c r="D175" s="4" t="s">
        <v>6</v>
      </c>
    </row>
    <row r="176" spans="1:4" ht="30">
      <c r="A176" s="2" t="s">
        <v>146</v>
      </c>
      <c r="B176" s="6">
        <v>-1825</v>
      </c>
      <c r="C176" s="6">
        <v>-1745</v>
      </c>
      <c r="D176" s="6">
        <v>-1311</v>
      </c>
    </row>
    <row r="177" spans="1:4" ht="30">
      <c r="A177" s="2" t="s">
        <v>147</v>
      </c>
      <c r="B177" s="4">
        <v>76</v>
      </c>
      <c r="C177" s="4">
        <v>13</v>
      </c>
      <c r="D177" s="4">
        <v>57</v>
      </c>
    </row>
    <row r="178" spans="1:4">
      <c r="A178" s="2" t="s">
        <v>148</v>
      </c>
      <c r="B178" s="4">
        <v>-676</v>
      </c>
      <c r="C178" s="4">
        <v>19</v>
      </c>
      <c r="D178" s="4">
        <v>-88</v>
      </c>
    </row>
    <row r="179" spans="1:4">
      <c r="A179" s="2" t="s">
        <v>831</v>
      </c>
      <c r="B179" s="4">
        <v>0</v>
      </c>
      <c r="C179" s="4">
        <v>0</v>
      </c>
      <c r="D179" s="4">
        <v>0</v>
      </c>
    </row>
    <row r="180" spans="1:4">
      <c r="A180" s="2" t="s">
        <v>835</v>
      </c>
      <c r="B180" s="4">
        <v>0</v>
      </c>
      <c r="C180" s="4">
        <v>0</v>
      </c>
      <c r="D180" s="4">
        <v>0</v>
      </c>
    </row>
    <row r="181" spans="1:4">
      <c r="A181" s="2" t="s">
        <v>139</v>
      </c>
      <c r="B181" s="4">
        <v>-19</v>
      </c>
      <c r="C181" s="4">
        <v>-24</v>
      </c>
      <c r="D181" s="4">
        <v>-24</v>
      </c>
    </row>
    <row r="182" spans="1:4">
      <c r="A182" s="2" t="s">
        <v>149</v>
      </c>
      <c r="B182" s="6">
        <v>-2444</v>
      </c>
      <c r="C182" s="6">
        <v>-1737</v>
      </c>
      <c r="D182" s="6">
        <v>-1366</v>
      </c>
    </row>
    <row r="183" spans="1:4" ht="30">
      <c r="A183" s="3" t="s">
        <v>842</v>
      </c>
      <c r="B183" s="4" t="s">
        <v>6</v>
      </c>
      <c r="C183" s="4" t="s">
        <v>6</v>
      </c>
      <c r="D183" s="4" t="s">
        <v>6</v>
      </c>
    </row>
    <row r="184" spans="1:4">
      <c r="A184" s="2" t="s">
        <v>151</v>
      </c>
      <c r="B184" s="6">
        <v>4782</v>
      </c>
      <c r="C184" s="6">
        <v>2846</v>
      </c>
      <c r="D184" s="6">
        <v>1849</v>
      </c>
    </row>
    <row r="185" spans="1:4">
      <c r="A185" s="2" t="s">
        <v>152</v>
      </c>
      <c r="B185" s="6">
        <v>-5565</v>
      </c>
      <c r="C185" s="6">
        <v>-4280</v>
      </c>
      <c r="D185" s="6">
        <v>-4740</v>
      </c>
    </row>
    <row r="186" spans="1:4" ht="30">
      <c r="A186" s="2" t="s">
        <v>846</v>
      </c>
      <c r="B186" s="4">
        <v>93</v>
      </c>
      <c r="C186" s="4">
        <v>314</v>
      </c>
      <c r="D186" s="4">
        <v>-223</v>
      </c>
    </row>
    <row r="187" spans="1:4">
      <c r="A187" s="2" t="s">
        <v>153</v>
      </c>
      <c r="B187" s="4">
        <v>-25</v>
      </c>
      <c r="C187" s="4">
        <v>-14</v>
      </c>
      <c r="D187" s="4">
        <v>-8</v>
      </c>
    </row>
    <row r="188" spans="1:4">
      <c r="A188" s="2" t="s">
        <v>127</v>
      </c>
      <c r="B188" s="4">
        <v>0</v>
      </c>
      <c r="C188" s="4">
        <v>0</v>
      </c>
      <c r="D188" s="4">
        <v>0</v>
      </c>
    </row>
    <row r="189" spans="1:4" ht="30">
      <c r="A189" s="2" t="s">
        <v>154</v>
      </c>
      <c r="B189" s="4">
        <v>0</v>
      </c>
      <c r="C189" s="4">
        <v>0</v>
      </c>
      <c r="D189" s="4">
        <v>0</v>
      </c>
    </row>
    <row r="190" spans="1:4">
      <c r="A190" s="2" t="s">
        <v>852</v>
      </c>
      <c r="B190" s="6">
        <v>1022</v>
      </c>
      <c r="C190" s="6">
        <v>2330</v>
      </c>
      <c r="D190" s="6">
        <v>2837</v>
      </c>
    </row>
    <row r="191" spans="1:4">
      <c r="A191" s="2" t="s">
        <v>854</v>
      </c>
      <c r="B191" s="4">
        <v>-630</v>
      </c>
      <c r="C191" s="6">
        <v>-2014</v>
      </c>
      <c r="D191" s="4">
        <v>-650</v>
      </c>
    </row>
    <row r="192" spans="1:4">
      <c r="A192" s="2" t="s">
        <v>139</v>
      </c>
      <c r="B192" s="4">
        <v>-2</v>
      </c>
      <c r="C192" s="4">
        <v>-9</v>
      </c>
      <c r="D192" s="4">
        <v>2</v>
      </c>
    </row>
    <row r="193" spans="1:4">
      <c r="A193" s="2" t="s">
        <v>155</v>
      </c>
      <c r="B193" s="4">
        <v>-325</v>
      </c>
      <c r="C193" s="4">
        <v>-827</v>
      </c>
      <c r="D193" s="4">
        <v>-933</v>
      </c>
    </row>
    <row r="194" spans="1:4" ht="30">
      <c r="A194" s="2" t="s">
        <v>156</v>
      </c>
      <c r="B194" s="4">
        <v>10</v>
      </c>
      <c r="C194" s="4">
        <v>6</v>
      </c>
      <c r="D194" s="4">
        <v>0</v>
      </c>
    </row>
    <row r="195" spans="1:4" ht="30">
      <c r="A195" s="2" t="s">
        <v>157</v>
      </c>
      <c r="B195" s="4">
        <v>6</v>
      </c>
      <c r="C195" s="4">
        <v>0</v>
      </c>
      <c r="D195" s="4">
        <v>0</v>
      </c>
    </row>
    <row r="196" spans="1:4" ht="30">
      <c r="A196" s="2" t="s">
        <v>158</v>
      </c>
      <c r="B196" s="4">
        <v>16</v>
      </c>
      <c r="C196" s="4">
        <v>6</v>
      </c>
      <c r="D196" s="4">
        <v>0</v>
      </c>
    </row>
    <row r="197" spans="1:4">
      <c r="A197" s="2" t="s">
        <v>1368</v>
      </c>
      <c r="B197" s="4" t="s">
        <v>6</v>
      </c>
      <c r="C197" s="4" t="s">
        <v>6</v>
      </c>
      <c r="D197" s="4" t="s">
        <v>6</v>
      </c>
    </row>
    <row r="198" spans="1:4" ht="30">
      <c r="A198" s="3" t="s">
        <v>821</v>
      </c>
      <c r="B198" s="4" t="s">
        <v>6</v>
      </c>
      <c r="C198" s="4" t="s">
        <v>6</v>
      </c>
      <c r="D198" s="4" t="s">
        <v>6</v>
      </c>
    </row>
    <row r="199" spans="1:4">
      <c r="A199" s="2" t="s">
        <v>780</v>
      </c>
      <c r="B199" s="4">
        <v>-443</v>
      </c>
      <c r="C199" s="4">
        <v>-408</v>
      </c>
      <c r="D199" s="4">
        <v>-458</v>
      </c>
    </row>
    <row r="200" spans="1:4" ht="45">
      <c r="A200" s="3" t="s">
        <v>822</v>
      </c>
      <c r="B200" s="4" t="s">
        <v>6</v>
      </c>
      <c r="C200" s="4" t="s">
        <v>6</v>
      </c>
      <c r="D200" s="4" t="s">
        <v>6</v>
      </c>
    </row>
    <row r="201" spans="1:4">
      <c r="A201" s="2" t="s">
        <v>97</v>
      </c>
      <c r="B201" s="4">
        <v>0</v>
      </c>
      <c r="C201" s="4">
        <v>0</v>
      </c>
      <c r="D201" s="4">
        <v>0</v>
      </c>
    </row>
    <row r="202" spans="1:4">
      <c r="A202" s="2" t="s">
        <v>137</v>
      </c>
      <c r="B202" s="4">
        <v>0</v>
      </c>
      <c r="C202" s="4">
        <v>0</v>
      </c>
      <c r="D202" s="4">
        <v>0</v>
      </c>
    </row>
    <row r="203" spans="1:4">
      <c r="A203" s="2" t="s">
        <v>860</v>
      </c>
      <c r="B203" s="4">
        <v>0</v>
      </c>
      <c r="C203" s="4">
        <v>0</v>
      </c>
      <c r="D203" s="4">
        <v>0</v>
      </c>
    </row>
    <row r="204" spans="1:4">
      <c r="A204" s="2" t="s">
        <v>104</v>
      </c>
      <c r="B204" s="4">
        <v>0</v>
      </c>
      <c r="C204" s="4" t="s">
        <v>6</v>
      </c>
      <c r="D204" s="4" t="s">
        <v>6</v>
      </c>
    </row>
    <row r="205" spans="1:4">
      <c r="A205" s="2" t="s">
        <v>138</v>
      </c>
      <c r="B205" s="4">
        <v>0</v>
      </c>
      <c r="C205" s="4">
        <v>0</v>
      </c>
      <c r="D205" s="4">
        <v>0</v>
      </c>
    </row>
    <row r="206" spans="1:4" ht="30">
      <c r="A206" s="2" t="s">
        <v>1375</v>
      </c>
      <c r="B206" s="4">
        <v>443</v>
      </c>
      <c r="C206" s="4">
        <v>408</v>
      </c>
      <c r="D206" s="4">
        <v>458</v>
      </c>
    </row>
    <row r="207" spans="1:4">
      <c r="A207" s="2" t="s">
        <v>139</v>
      </c>
      <c r="B207" s="4">
        <v>0</v>
      </c>
      <c r="C207" s="4">
        <v>0</v>
      </c>
      <c r="D207" s="4">
        <v>0</v>
      </c>
    </row>
    <row r="208" spans="1:4" ht="45">
      <c r="A208" s="3" t="s">
        <v>140</v>
      </c>
      <c r="B208" s="4" t="s">
        <v>6</v>
      </c>
      <c r="C208" s="4" t="s">
        <v>6</v>
      </c>
      <c r="D208" s="4" t="s">
        <v>6</v>
      </c>
    </row>
    <row r="209" spans="1:4">
      <c r="A209" s="2" t="s">
        <v>141</v>
      </c>
      <c r="B209" s="4">
        <v>0</v>
      </c>
      <c r="C209" s="4">
        <v>0</v>
      </c>
      <c r="D209" s="4">
        <v>0</v>
      </c>
    </row>
    <row r="210" spans="1:4">
      <c r="A210" s="2" t="s">
        <v>142</v>
      </c>
      <c r="B210" s="4">
        <v>0</v>
      </c>
      <c r="C210" s="4">
        <v>0</v>
      </c>
      <c r="D210" s="4">
        <v>0</v>
      </c>
    </row>
    <row r="211" spans="1:4" ht="30">
      <c r="A211" s="2" t="s">
        <v>143</v>
      </c>
      <c r="B211" s="4">
        <v>0</v>
      </c>
      <c r="C211" s="4">
        <v>0</v>
      </c>
      <c r="D211" s="4">
        <v>0</v>
      </c>
    </row>
    <row r="212" spans="1:4" ht="30">
      <c r="A212" s="2" t="s">
        <v>825</v>
      </c>
      <c r="B212" s="4">
        <v>0</v>
      </c>
      <c r="C212" s="4">
        <v>0</v>
      </c>
      <c r="D212" s="4">
        <v>0</v>
      </c>
    </row>
    <row r="213" spans="1:4" ht="30">
      <c r="A213" s="2" t="s">
        <v>144</v>
      </c>
      <c r="B213" s="4">
        <v>0</v>
      </c>
      <c r="C213" s="4">
        <v>0</v>
      </c>
      <c r="D213" s="4">
        <v>0</v>
      </c>
    </row>
    <row r="214" spans="1:4" ht="30">
      <c r="A214" s="3" t="s">
        <v>827</v>
      </c>
      <c r="B214" s="4" t="s">
        <v>6</v>
      </c>
      <c r="C214" s="4" t="s">
        <v>6</v>
      </c>
      <c r="D214" s="4" t="s">
        <v>6</v>
      </c>
    </row>
    <row r="215" spans="1:4" ht="30">
      <c r="A215" s="2" t="s">
        <v>146</v>
      </c>
      <c r="B215" s="4">
        <v>0</v>
      </c>
      <c r="C215" s="4">
        <v>0</v>
      </c>
      <c r="D215" s="4">
        <v>0</v>
      </c>
    </row>
    <row r="216" spans="1:4" ht="30">
      <c r="A216" s="2" t="s">
        <v>147</v>
      </c>
      <c r="B216" s="4">
        <v>0</v>
      </c>
      <c r="C216" s="4">
        <v>0</v>
      </c>
      <c r="D216" s="4">
        <v>0</v>
      </c>
    </row>
    <row r="217" spans="1:4">
      <c r="A217" s="2" t="s">
        <v>148</v>
      </c>
      <c r="B217" s="4">
        <v>0</v>
      </c>
      <c r="C217" s="4">
        <v>0</v>
      </c>
      <c r="D217" s="4">
        <v>0</v>
      </c>
    </row>
    <row r="218" spans="1:4">
      <c r="A218" s="2" t="s">
        <v>831</v>
      </c>
      <c r="B218" s="6">
        <v>1645</v>
      </c>
      <c r="C218" s="6">
        <v>2415</v>
      </c>
      <c r="D218" s="6">
        <v>2837</v>
      </c>
    </row>
    <row r="219" spans="1:4">
      <c r="A219" s="2" t="s">
        <v>835</v>
      </c>
      <c r="B219" s="4">
        <v>-636</v>
      </c>
      <c r="C219" s="6">
        <v>-3917</v>
      </c>
      <c r="D219" s="6">
        <v>-6134</v>
      </c>
    </row>
    <row r="220" spans="1:4">
      <c r="A220" s="2" t="s">
        <v>139</v>
      </c>
      <c r="B220" s="4">
        <v>0</v>
      </c>
      <c r="C220" s="4">
        <v>0</v>
      </c>
      <c r="D220" s="4">
        <v>0</v>
      </c>
    </row>
    <row r="221" spans="1:4">
      <c r="A221" s="2" t="s">
        <v>149</v>
      </c>
      <c r="B221" s="6">
        <v>1009</v>
      </c>
      <c r="C221" s="6">
        <v>-1502</v>
      </c>
      <c r="D221" s="6">
        <v>-3297</v>
      </c>
    </row>
    <row r="222" spans="1:4" ht="30">
      <c r="A222" s="3" t="s">
        <v>842</v>
      </c>
      <c r="B222" s="4" t="s">
        <v>6</v>
      </c>
      <c r="C222" s="4" t="s">
        <v>6</v>
      </c>
      <c r="D222" s="4" t="s">
        <v>6</v>
      </c>
    </row>
    <row r="223" spans="1:4">
      <c r="A223" s="2" t="s">
        <v>151</v>
      </c>
      <c r="B223" s="4">
        <v>0</v>
      </c>
      <c r="C223" s="4">
        <v>0</v>
      </c>
      <c r="D223" s="4">
        <v>0</v>
      </c>
    </row>
    <row r="224" spans="1:4">
      <c r="A224" s="2" t="s">
        <v>152</v>
      </c>
      <c r="B224" s="4">
        <v>0</v>
      </c>
      <c r="C224" s="4">
        <v>0</v>
      </c>
      <c r="D224" s="4">
        <v>0</v>
      </c>
    </row>
    <row r="225" spans="1:4" ht="30">
      <c r="A225" s="2" t="s">
        <v>846</v>
      </c>
      <c r="B225" s="4">
        <v>0</v>
      </c>
      <c r="C225" s="4">
        <v>0</v>
      </c>
      <c r="D225" s="4">
        <v>0</v>
      </c>
    </row>
    <row r="226" spans="1:4">
      <c r="A226" s="2" t="s">
        <v>153</v>
      </c>
      <c r="B226" s="4">
        <v>0</v>
      </c>
      <c r="C226" s="4">
        <v>0</v>
      </c>
      <c r="D226" s="4">
        <v>0</v>
      </c>
    </row>
    <row r="227" spans="1:4">
      <c r="A227" s="2" t="s">
        <v>127</v>
      </c>
      <c r="B227" s="4">
        <v>0</v>
      </c>
      <c r="C227" s="4">
        <v>0</v>
      </c>
      <c r="D227" s="4">
        <v>0</v>
      </c>
    </row>
    <row r="228" spans="1:4" ht="30">
      <c r="A228" s="2" t="s">
        <v>154</v>
      </c>
      <c r="B228" s="4">
        <v>0</v>
      </c>
      <c r="C228" s="4">
        <v>0</v>
      </c>
      <c r="D228" s="4">
        <v>0</v>
      </c>
    </row>
    <row r="229" spans="1:4">
      <c r="A229" s="2" t="s">
        <v>852</v>
      </c>
      <c r="B229" s="6">
        <v>-1645</v>
      </c>
      <c r="C229" s="6">
        <v>-2415</v>
      </c>
      <c r="D229" s="6">
        <v>-2837</v>
      </c>
    </row>
    <row r="230" spans="1:4">
      <c r="A230" s="2" t="s">
        <v>854</v>
      </c>
      <c r="B230" s="4">
        <v>636</v>
      </c>
      <c r="C230" s="6">
        <v>3917</v>
      </c>
      <c r="D230" s="6">
        <v>6134</v>
      </c>
    </row>
    <row r="231" spans="1:4">
      <c r="A231" s="2" t="s">
        <v>139</v>
      </c>
      <c r="B231" s="4">
        <v>0</v>
      </c>
      <c r="C231" s="4">
        <v>0</v>
      </c>
      <c r="D231" s="4">
        <v>0</v>
      </c>
    </row>
    <row r="232" spans="1:4">
      <c r="A232" s="2" t="s">
        <v>155</v>
      </c>
      <c r="B232" s="6">
        <v>-1009</v>
      </c>
      <c r="C232" s="6">
        <v>1502</v>
      </c>
      <c r="D232" s="6">
        <v>3297</v>
      </c>
    </row>
    <row r="233" spans="1:4" ht="30">
      <c r="A233" s="2" t="s">
        <v>156</v>
      </c>
      <c r="B233" s="4">
        <v>0</v>
      </c>
      <c r="C233" s="4">
        <v>0</v>
      </c>
      <c r="D233" s="4">
        <v>0</v>
      </c>
    </row>
    <row r="234" spans="1:4" ht="30">
      <c r="A234" s="2" t="s">
        <v>157</v>
      </c>
      <c r="B234" s="4">
        <v>0</v>
      </c>
      <c r="C234" s="4">
        <v>0</v>
      </c>
      <c r="D234" s="4">
        <v>0</v>
      </c>
    </row>
    <row r="235" spans="1:4" ht="30">
      <c r="A235" s="2" t="s">
        <v>158</v>
      </c>
      <c r="B235" s="8">
        <v>0</v>
      </c>
      <c r="C235" s="8">
        <v>0</v>
      </c>
      <c r="D235"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6.5703125" bestFit="1" customWidth="1"/>
    <col min="2" max="2" width="36.5703125" customWidth="1"/>
    <col min="3" max="3" width="6.140625" customWidth="1"/>
    <col min="4" max="4" width="33.28515625" customWidth="1"/>
    <col min="5" max="6" width="28.28515625" customWidth="1"/>
    <col min="7" max="7" width="6.140625" customWidth="1"/>
    <col min="8" max="8" width="17.28515625" customWidth="1"/>
    <col min="9" max="10" width="28.28515625" customWidth="1"/>
    <col min="11" max="11" width="6.140625" customWidth="1"/>
    <col min="12" max="12" width="17.28515625" customWidth="1"/>
    <col min="13" max="13" width="28.28515625" customWidth="1"/>
  </cols>
  <sheetData>
    <row r="1" spans="1:13" ht="15" customHeight="1">
      <c r="A1" s="9" t="s">
        <v>1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2</v>
      </c>
      <c r="B3" s="47" t="s">
        <v>6</v>
      </c>
      <c r="C3" s="47"/>
      <c r="D3" s="47"/>
      <c r="E3" s="47"/>
      <c r="F3" s="47"/>
      <c r="G3" s="47"/>
      <c r="H3" s="47"/>
      <c r="I3" s="47"/>
      <c r="J3" s="47"/>
      <c r="K3" s="47"/>
      <c r="L3" s="47"/>
      <c r="M3" s="47"/>
    </row>
    <row r="4" spans="1:13" ht="15" customHeight="1">
      <c r="A4" s="14" t="s">
        <v>173</v>
      </c>
      <c r="B4" s="47" t="s">
        <v>6</v>
      </c>
      <c r="C4" s="47"/>
      <c r="D4" s="47"/>
      <c r="E4" s="47"/>
      <c r="F4" s="47"/>
      <c r="G4" s="47"/>
      <c r="H4" s="47"/>
      <c r="I4" s="47"/>
      <c r="J4" s="47"/>
      <c r="K4" s="47"/>
      <c r="L4" s="47"/>
      <c r="M4" s="47"/>
    </row>
    <row r="5" spans="1:13">
      <c r="A5" s="14"/>
      <c r="B5" s="48" t="s">
        <v>173</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c r="A7" s="14"/>
      <c r="B7" s="49" t="s">
        <v>174</v>
      </c>
      <c r="C7" s="49"/>
      <c r="D7" s="49"/>
      <c r="E7" s="49"/>
      <c r="F7" s="49"/>
      <c r="G7" s="49"/>
      <c r="H7" s="49"/>
      <c r="I7" s="49"/>
      <c r="J7" s="49"/>
      <c r="K7" s="49"/>
      <c r="L7" s="49"/>
      <c r="M7" s="49"/>
    </row>
    <row r="8" spans="1:13">
      <c r="A8" s="14"/>
      <c r="B8" s="47"/>
      <c r="C8" s="47"/>
      <c r="D8" s="47"/>
      <c r="E8" s="47"/>
      <c r="F8" s="47"/>
      <c r="G8" s="47"/>
      <c r="H8" s="47"/>
      <c r="I8" s="47"/>
      <c r="J8" s="47"/>
      <c r="K8" s="47"/>
      <c r="L8" s="47"/>
      <c r="M8" s="47"/>
    </row>
    <row r="9" spans="1:13" ht="25.5" customHeight="1">
      <c r="A9" s="14"/>
      <c r="B9" s="33" t="s">
        <v>175</v>
      </c>
      <c r="C9" s="33"/>
      <c r="D9" s="33"/>
      <c r="E9" s="33"/>
      <c r="F9" s="33"/>
      <c r="G9" s="33"/>
      <c r="H9" s="33"/>
      <c r="I9" s="33"/>
      <c r="J9" s="33"/>
      <c r="K9" s="33"/>
      <c r="L9" s="33"/>
      <c r="M9" s="33"/>
    </row>
    <row r="10" spans="1:13">
      <c r="A10" s="14"/>
      <c r="B10" s="47"/>
      <c r="C10" s="47"/>
      <c r="D10" s="47"/>
      <c r="E10" s="47"/>
      <c r="F10" s="47"/>
      <c r="G10" s="47"/>
      <c r="H10" s="47"/>
      <c r="I10" s="47"/>
      <c r="J10" s="47"/>
      <c r="K10" s="47"/>
      <c r="L10" s="47"/>
      <c r="M10" s="47"/>
    </row>
    <row r="11" spans="1:13">
      <c r="A11" s="14"/>
      <c r="B11" s="50" t="s">
        <v>176</v>
      </c>
      <c r="C11" s="50"/>
      <c r="D11" s="50"/>
      <c r="E11" s="50"/>
      <c r="F11" s="50"/>
      <c r="G11" s="50"/>
      <c r="H11" s="50"/>
      <c r="I11" s="50"/>
      <c r="J11" s="50"/>
      <c r="K11" s="50"/>
      <c r="L11" s="50"/>
      <c r="M11" s="50"/>
    </row>
    <row r="12" spans="1:13">
      <c r="A12" s="14"/>
      <c r="B12" s="47"/>
      <c r="C12" s="47"/>
      <c r="D12" s="47"/>
      <c r="E12" s="47"/>
      <c r="F12" s="47"/>
      <c r="G12" s="47"/>
      <c r="H12" s="47"/>
      <c r="I12" s="47"/>
      <c r="J12" s="47"/>
      <c r="K12" s="47"/>
      <c r="L12" s="47"/>
      <c r="M12" s="47"/>
    </row>
    <row r="13" spans="1:13" ht="25.5" customHeight="1">
      <c r="A13" s="14"/>
      <c r="B13" s="33" t="s">
        <v>177</v>
      </c>
      <c r="C13" s="33"/>
      <c r="D13" s="33"/>
      <c r="E13" s="33"/>
      <c r="F13" s="33"/>
      <c r="G13" s="33"/>
      <c r="H13" s="33"/>
      <c r="I13" s="33"/>
      <c r="J13" s="33"/>
      <c r="K13" s="33"/>
      <c r="L13" s="33"/>
      <c r="M13" s="33"/>
    </row>
    <row r="14" spans="1:13">
      <c r="A14" s="14"/>
      <c r="B14" s="33" t="s">
        <v>178</v>
      </c>
      <c r="C14" s="33"/>
      <c r="D14" s="33"/>
      <c r="E14" s="33"/>
      <c r="F14" s="33"/>
      <c r="G14" s="33"/>
      <c r="H14" s="33"/>
      <c r="I14" s="33"/>
      <c r="J14" s="33"/>
      <c r="K14" s="33"/>
      <c r="L14" s="33"/>
      <c r="M14" s="33"/>
    </row>
    <row r="15" spans="1:13">
      <c r="A15" s="14"/>
      <c r="B15" s="50" t="s">
        <v>179</v>
      </c>
      <c r="C15" s="50"/>
      <c r="D15" s="50"/>
      <c r="E15" s="50"/>
      <c r="F15" s="50"/>
      <c r="G15" s="50"/>
      <c r="H15" s="50"/>
      <c r="I15" s="50"/>
      <c r="J15" s="50"/>
      <c r="K15" s="50"/>
      <c r="L15" s="50"/>
      <c r="M15" s="50"/>
    </row>
    <row r="16" spans="1:13">
      <c r="A16" s="14"/>
      <c r="B16" s="47"/>
      <c r="C16" s="47"/>
      <c r="D16" s="47"/>
      <c r="E16" s="47"/>
      <c r="F16" s="47"/>
      <c r="G16" s="47"/>
      <c r="H16" s="47"/>
      <c r="I16" s="47"/>
      <c r="J16" s="47"/>
      <c r="K16" s="47"/>
      <c r="L16" s="47"/>
      <c r="M16" s="47"/>
    </row>
    <row r="17" spans="1:13" ht="76.5" customHeight="1">
      <c r="A17" s="14"/>
      <c r="B17" s="33" t="s">
        <v>180</v>
      </c>
      <c r="C17" s="33"/>
      <c r="D17" s="33"/>
      <c r="E17" s="33"/>
      <c r="F17" s="33"/>
      <c r="G17" s="33"/>
      <c r="H17" s="33"/>
      <c r="I17" s="33"/>
      <c r="J17" s="33"/>
      <c r="K17" s="33"/>
      <c r="L17" s="33"/>
      <c r="M17" s="33"/>
    </row>
    <row r="18" spans="1:13">
      <c r="A18" s="14"/>
      <c r="B18" s="47"/>
      <c r="C18" s="47"/>
      <c r="D18" s="47"/>
      <c r="E18" s="47"/>
      <c r="F18" s="47"/>
      <c r="G18" s="47"/>
      <c r="H18" s="47"/>
      <c r="I18" s="47"/>
      <c r="J18" s="47"/>
      <c r="K18" s="47"/>
      <c r="L18" s="47"/>
      <c r="M18" s="47"/>
    </row>
    <row r="19" spans="1:13">
      <c r="A19" s="14"/>
      <c r="B19" s="33" t="s">
        <v>181</v>
      </c>
      <c r="C19" s="33"/>
      <c r="D19" s="33"/>
      <c r="E19" s="33"/>
      <c r="F19" s="33"/>
      <c r="G19" s="33"/>
      <c r="H19" s="33"/>
      <c r="I19" s="33"/>
      <c r="J19" s="33"/>
      <c r="K19" s="33"/>
      <c r="L19" s="33"/>
      <c r="M19" s="33"/>
    </row>
    <row r="20" spans="1:13">
      <c r="A20" s="14"/>
      <c r="B20" s="51"/>
      <c r="C20" s="51"/>
      <c r="D20" s="51"/>
      <c r="E20" s="51"/>
      <c r="F20" s="51"/>
      <c r="G20" s="51"/>
      <c r="H20" s="51"/>
      <c r="I20" s="51"/>
      <c r="J20" s="51"/>
      <c r="K20" s="51"/>
      <c r="L20" s="51"/>
      <c r="M20" s="51"/>
    </row>
    <row r="21" spans="1:13">
      <c r="A21" s="14"/>
      <c r="B21" s="19"/>
      <c r="C21" s="19"/>
      <c r="D21" s="19"/>
    </row>
    <row r="22" spans="1:13">
      <c r="A22" s="14"/>
      <c r="B22" s="15"/>
      <c r="C22" s="15"/>
      <c r="D22" s="15"/>
    </row>
    <row r="23" spans="1:13">
      <c r="A23" s="14"/>
      <c r="B23" s="16" t="s">
        <v>182</v>
      </c>
      <c r="C23" s="17"/>
      <c r="D23" s="18" t="s">
        <v>183</v>
      </c>
    </row>
    <row r="24" spans="1:13">
      <c r="A24" s="14"/>
      <c r="B24" s="16" t="s">
        <v>184</v>
      </c>
      <c r="C24" s="17"/>
      <c r="D24" s="18" t="s">
        <v>185</v>
      </c>
    </row>
    <row r="25" spans="1:13">
      <c r="A25" s="14"/>
      <c r="B25" s="16" t="s">
        <v>186</v>
      </c>
      <c r="C25" s="17"/>
      <c r="D25" s="18" t="s">
        <v>187</v>
      </c>
    </row>
    <row r="26" spans="1:13">
      <c r="A26" s="14"/>
      <c r="B26" s="16" t="s">
        <v>188</v>
      </c>
      <c r="C26" s="17"/>
      <c r="D26" s="18" t="s">
        <v>189</v>
      </c>
    </row>
    <row r="27" spans="1:13">
      <c r="A27" s="14"/>
      <c r="B27" s="16" t="s">
        <v>190</v>
      </c>
      <c r="C27" s="17"/>
      <c r="D27" s="18" t="s">
        <v>191</v>
      </c>
    </row>
    <row r="28" spans="1:13">
      <c r="A28" s="14"/>
      <c r="B28" s="47"/>
      <c r="C28" s="47"/>
      <c r="D28" s="47"/>
      <c r="E28" s="47"/>
      <c r="F28" s="47"/>
      <c r="G28" s="47"/>
      <c r="H28" s="47"/>
      <c r="I28" s="47"/>
      <c r="J28" s="47"/>
      <c r="K28" s="47"/>
      <c r="L28" s="47"/>
      <c r="M28" s="47"/>
    </row>
    <row r="29" spans="1:13">
      <c r="A29" s="14"/>
      <c r="B29" s="50" t="s">
        <v>192</v>
      </c>
      <c r="C29" s="50"/>
      <c r="D29" s="50"/>
      <c r="E29" s="50"/>
      <c r="F29" s="50"/>
      <c r="G29" s="50"/>
      <c r="H29" s="50"/>
      <c r="I29" s="50"/>
      <c r="J29" s="50"/>
      <c r="K29" s="50"/>
      <c r="L29" s="50"/>
      <c r="M29" s="50"/>
    </row>
    <row r="30" spans="1:13">
      <c r="A30" s="14"/>
      <c r="B30" s="47"/>
      <c r="C30" s="47"/>
      <c r="D30" s="47"/>
      <c r="E30" s="47"/>
      <c r="F30" s="47"/>
      <c r="G30" s="47"/>
      <c r="H30" s="47"/>
      <c r="I30" s="47"/>
      <c r="J30" s="47"/>
      <c r="K30" s="47"/>
      <c r="L30" s="47"/>
      <c r="M30" s="47"/>
    </row>
    <row r="31" spans="1:13" ht="63.75" customHeight="1">
      <c r="A31" s="14"/>
      <c r="B31" s="33" t="s">
        <v>193</v>
      </c>
      <c r="C31" s="33"/>
      <c r="D31" s="33"/>
      <c r="E31" s="33"/>
      <c r="F31" s="33"/>
      <c r="G31" s="33"/>
      <c r="H31" s="33"/>
      <c r="I31" s="33"/>
      <c r="J31" s="33"/>
      <c r="K31" s="33"/>
      <c r="L31" s="33"/>
      <c r="M31" s="33"/>
    </row>
    <row r="32" spans="1:13">
      <c r="A32" s="14"/>
      <c r="B32" s="47"/>
      <c r="C32" s="47"/>
      <c r="D32" s="47"/>
      <c r="E32" s="47"/>
      <c r="F32" s="47"/>
      <c r="G32" s="47"/>
      <c r="H32" s="47"/>
      <c r="I32" s="47"/>
      <c r="J32" s="47"/>
      <c r="K32" s="47"/>
      <c r="L32" s="47"/>
      <c r="M32" s="47"/>
    </row>
    <row r="33" spans="1:13">
      <c r="A33" s="14"/>
      <c r="B33" s="50" t="s">
        <v>194</v>
      </c>
      <c r="C33" s="50"/>
      <c r="D33" s="50"/>
      <c r="E33" s="50"/>
      <c r="F33" s="50"/>
      <c r="G33" s="50"/>
      <c r="H33" s="50"/>
      <c r="I33" s="50"/>
      <c r="J33" s="50"/>
      <c r="K33" s="50"/>
      <c r="L33" s="50"/>
      <c r="M33" s="50"/>
    </row>
    <row r="34" spans="1:13">
      <c r="A34" s="14"/>
      <c r="B34" s="47"/>
      <c r="C34" s="47"/>
      <c r="D34" s="47"/>
      <c r="E34" s="47"/>
      <c r="F34" s="47"/>
      <c r="G34" s="47"/>
      <c r="H34" s="47"/>
      <c r="I34" s="47"/>
      <c r="J34" s="47"/>
      <c r="K34" s="47"/>
      <c r="L34" s="47"/>
      <c r="M34" s="47"/>
    </row>
    <row r="35" spans="1:13" ht="25.5" customHeight="1">
      <c r="A35" s="14"/>
      <c r="B35" s="33" t="s">
        <v>195</v>
      </c>
      <c r="C35" s="33"/>
      <c r="D35" s="33"/>
      <c r="E35" s="33"/>
      <c r="F35" s="33"/>
      <c r="G35" s="33"/>
      <c r="H35" s="33"/>
      <c r="I35" s="33"/>
      <c r="J35" s="33"/>
      <c r="K35" s="33"/>
      <c r="L35" s="33"/>
      <c r="M35" s="33"/>
    </row>
    <row r="36" spans="1:13">
      <c r="A36" s="14"/>
      <c r="B36" s="47"/>
      <c r="C36" s="47"/>
      <c r="D36" s="47"/>
      <c r="E36" s="47"/>
      <c r="F36" s="47"/>
      <c r="G36" s="47"/>
      <c r="H36" s="47"/>
      <c r="I36" s="47"/>
      <c r="J36" s="47"/>
      <c r="K36" s="47"/>
      <c r="L36" s="47"/>
      <c r="M36" s="47"/>
    </row>
    <row r="37" spans="1:13">
      <c r="A37" s="14"/>
      <c r="B37" s="49" t="s">
        <v>196</v>
      </c>
      <c r="C37" s="49"/>
      <c r="D37" s="49"/>
      <c r="E37" s="49"/>
      <c r="F37" s="49"/>
      <c r="G37" s="49"/>
      <c r="H37" s="49"/>
      <c r="I37" s="49"/>
      <c r="J37" s="49"/>
      <c r="K37" s="49"/>
      <c r="L37" s="49"/>
      <c r="M37" s="49"/>
    </row>
    <row r="38" spans="1:13">
      <c r="A38" s="14"/>
      <c r="B38" s="47"/>
      <c r="C38" s="47"/>
      <c r="D38" s="47"/>
      <c r="E38" s="47"/>
      <c r="F38" s="47"/>
      <c r="G38" s="47"/>
      <c r="H38" s="47"/>
      <c r="I38" s="47"/>
      <c r="J38" s="47"/>
      <c r="K38" s="47"/>
      <c r="L38" s="47"/>
      <c r="M38" s="47"/>
    </row>
    <row r="39" spans="1:13" ht="25.5" customHeight="1">
      <c r="A39" s="14"/>
      <c r="B39" s="33" t="s">
        <v>197</v>
      </c>
      <c r="C39" s="33"/>
      <c r="D39" s="33"/>
      <c r="E39" s="33"/>
      <c r="F39" s="33"/>
      <c r="G39" s="33"/>
      <c r="H39" s="33"/>
      <c r="I39" s="33"/>
      <c r="J39" s="33"/>
      <c r="K39" s="33"/>
      <c r="L39" s="33"/>
      <c r="M39" s="33"/>
    </row>
    <row r="40" spans="1:13">
      <c r="A40" s="14"/>
      <c r="B40" s="47"/>
      <c r="C40" s="47"/>
      <c r="D40" s="47"/>
      <c r="E40" s="47"/>
      <c r="F40" s="47"/>
      <c r="G40" s="47"/>
      <c r="H40" s="47"/>
      <c r="I40" s="47"/>
      <c r="J40" s="47"/>
      <c r="K40" s="47"/>
      <c r="L40" s="47"/>
      <c r="M40" s="47"/>
    </row>
    <row r="41" spans="1:13">
      <c r="A41" s="14"/>
      <c r="B41" s="49" t="s">
        <v>46</v>
      </c>
      <c r="C41" s="49"/>
      <c r="D41" s="49"/>
      <c r="E41" s="49"/>
      <c r="F41" s="49"/>
      <c r="G41" s="49"/>
      <c r="H41" s="49"/>
      <c r="I41" s="49"/>
      <c r="J41" s="49"/>
      <c r="K41" s="49"/>
      <c r="L41" s="49"/>
      <c r="M41" s="49"/>
    </row>
    <row r="42" spans="1:13">
      <c r="A42" s="14"/>
      <c r="B42" s="47"/>
      <c r="C42" s="47"/>
      <c r="D42" s="47"/>
      <c r="E42" s="47"/>
      <c r="F42" s="47"/>
      <c r="G42" s="47"/>
      <c r="H42" s="47"/>
      <c r="I42" s="47"/>
      <c r="J42" s="47"/>
      <c r="K42" s="47"/>
      <c r="L42" s="47"/>
      <c r="M42" s="47"/>
    </row>
    <row r="43" spans="1:13">
      <c r="A43" s="14"/>
      <c r="B43" s="33" t="s">
        <v>198</v>
      </c>
      <c r="C43" s="33"/>
      <c r="D43" s="33"/>
      <c r="E43" s="33"/>
      <c r="F43" s="33"/>
      <c r="G43" s="33"/>
      <c r="H43" s="33"/>
      <c r="I43" s="33"/>
      <c r="J43" s="33"/>
      <c r="K43" s="33"/>
      <c r="L43" s="33"/>
      <c r="M43" s="33"/>
    </row>
    <row r="44" spans="1:13">
      <c r="A44" s="14"/>
      <c r="B44" s="47"/>
      <c r="C44" s="47"/>
      <c r="D44" s="47"/>
      <c r="E44" s="47"/>
      <c r="F44" s="47"/>
      <c r="G44" s="47"/>
      <c r="H44" s="47"/>
      <c r="I44" s="47"/>
      <c r="J44" s="47"/>
      <c r="K44" s="47"/>
      <c r="L44" s="47"/>
      <c r="M44" s="47"/>
    </row>
    <row r="45" spans="1:13">
      <c r="A45" s="14"/>
      <c r="B45" s="50" t="s">
        <v>199</v>
      </c>
      <c r="C45" s="50"/>
      <c r="D45" s="50"/>
      <c r="E45" s="50"/>
      <c r="F45" s="50"/>
      <c r="G45" s="50"/>
      <c r="H45" s="50"/>
      <c r="I45" s="50"/>
      <c r="J45" s="50"/>
      <c r="K45" s="50"/>
      <c r="L45" s="50"/>
      <c r="M45" s="50"/>
    </row>
    <row r="46" spans="1:13">
      <c r="A46" s="14"/>
      <c r="B46" s="47"/>
      <c r="C46" s="47"/>
      <c r="D46" s="47"/>
      <c r="E46" s="47"/>
      <c r="F46" s="47"/>
      <c r="G46" s="47"/>
      <c r="H46" s="47"/>
      <c r="I46" s="47"/>
      <c r="J46" s="47"/>
      <c r="K46" s="47"/>
      <c r="L46" s="47"/>
      <c r="M46" s="47"/>
    </row>
    <row r="47" spans="1:13" ht="25.5" customHeight="1">
      <c r="A47" s="14"/>
      <c r="B47" s="33" t="s">
        <v>200</v>
      </c>
      <c r="C47" s="33"/>
      <c r="D47" s="33"/>
      <c r="E47" s="33"/>
      <c r="F47" s="33"/>
      <c r="G47" s="33"/>
      <c r="H47" s="33"/>
      <c r="I47" s="33"/>
      <c r="J47" s="33"/>
      <c r="K47" s="33"/>
      <c r="L47" s="33"/>
      <c r="M47" s="33"/>
    </row>
    <row r="48" spans="1:13">
      <c r="A48" s="14"/>
      <c r="B48" s="47"/>
      <c r="C48" s="47"/>
      <c r="D48" s="47"/>
      <c r="E48" s="47"/>
      <c r="F48" s="47"/>
      <c r="G48" s="47"/>
      <c r="H48" s="47"/>
      <c r="I48" s="47"/>
      <c r="J48" s="47"/>
      <c r="K48" s="47"/>
      <c r="L48" s="47"/>
      <c r="M48" s="47"/>
    </row>
    <row r="49" spans="1:13">
      <c r="A49" s="14"/>
      <c r="B49" s="50" t="s">
        <v>201</v>
      </c>
      <c r="C49" s="50"/>
      <c r="D49" s="50"/>
      <c r="E49" s="50"/>
      <c r="F49" s="50"/>
      <c r="G49" s="50"/>
      <c r="H49" s="50"/>
      <c r="I49" s="50"/>
      <c r="J49" s="50"/>
      <c r="K49" s="50"/>
      <c r="L49" s="50"/>
      <c r="M49" s="50"/>
    </row>
    <row r="50" spans="1:13">
      <c r="A50" s="14"/>
      <c r="B50" s="47"/>
      <c r="C50" s="47"/>
      <c r="D50" s="47"/>
      <c r="E50" s="47"/>
      <c r="F50" s="47"/>
      <c r="G50" s="47"/>
      <c r="H50" s="47"/>
      <c r="I50" s="47"/>
      <c r="J50" s="47"/>
      <c r="K50" s="47"/>
      <c r="L50" s="47"/>
      <c r="M50" s="47"/>
    </row>
    <row r="51" spans="1:13" ht="51" customHeight="1">
      <c r="A51" s="14"/>
      <c r="B51" s="33" t="s">
        <v>202</v>
      </c>
      <c r="C51" s="33"/>
      <c r="D51" s="33"/>
      <c r="E51" s="33"/>
      <c r="F51" s="33"/>
      <c r="G51" s="33"/>
      <c r="H51" s="33"/>
      <c r="I51" s="33"/>
      <c r="J51" s="33"/>
      <c r="K51" s="33"/>
      <c r="L51" s="33"/>
      <c r="M51" s="33"/>
    </row>
    <row r="52" spans="1:13">
      <c r="A52" s="14"/>
      <c r="B52" s="47"/>
      <c r="C52" s="47"/>
      <c r="D52" s="47"/>
      <c r="E52" s="47"/>
      <c r="F52" s="47"/>
      <c r="G52" s="47"/>
      <c r="H52" s="47"/>
      <c r="I52" s="47"/>
      <c r="J52" s="47"/>
      <c r="K52" s="47"/>
      <c r="L52" s="47"/>
      <c r="M52" s="47"/>
    </row>
    <row r="53" spans="1:13">
      <c r="A53" s="14"/>
      <c r="B53" s="50" t="s">
        <v>203</v>
      </c>
      <c r="C53" s="50"/>
      <c r="D53" s="50"/>
      <c r="E53" s="50"/>
      <c r="F53" s="50"/>
      <c r="G53" s="50"/>
      <c r="H53" s="50"/>
      <c r="I53" s="50"/>
      <c r="J53" s="50"/>
      <c r="K53" s="50"/>
      <c r="L53" s="50"/>
      <c r="M53" s="50"/>
    </row>
    <row r="54" spans="1:13">
      <c r="A54" s="14"/>
      <c r="B54" s="47"/>
      <c r="C54" s="47"/>
      <c r="D54" s="47"/>
      <c r="E54" s="47"/>
      <c r="F54" s="47"/>
      <c r="G54" s="47"/>
      <c r="H54" s="47"/>
      <c r="I54" s="47"/>
      <c r="J54" s="47"/>
      <c r="K54" s="47"/>
      <c r="L54" s="47"/>
      <c r="M54" s="47"/>
    </row>
    <row r="55" spans="1:13" ht="38.25" customHeight="1">
      <c r="A55" s="14"/>
      <c r="B55" s="33" t="s">
        <v>204</v>
      </c>
      <c r="C55" s="33"/>
      <c r="D55" s="33"/>
      <c r="E55" s="33"/>
      <c r="F55" s="33"/>
      <c r="G55" s="33"/>
      <c r="H55" s="33"/>
      <c r="I55" s="33"/>
      <c r="J55" s="33"/>
      <c r="K55" s="33"/>
      <c r="L55" s="33"/>
      <c r="M55" s="33"/>
    </row>
    <row r="56" spans="1:13">
      <c r="A56" s="14"/>
      <c r="B56" s="47"/>
      <c r="C56" s="47"/>
      <c r="D56" s="47"/>
      <c r="E56" s="47"/>
      <c r="F56" s="47"/>
      <c r="G56" s="47"/>
      <c r="H56" s="47"/>
      <c r="I56" s="47"/>
      <c r="J56" s="47"/>
      <c r="K56" s="47"/>
      <c r="L56" s="47"/>
      <c r="M56" s="47"/>
    </row>
    <row r="57" spans="1:13">
      <c r="A57" s="14"/>
      <c r="B57" s="50" t="s">
        <v>205</v>
      </c>
      <c r="C57" s="50"/>
      <c r="D57" s="50"/>
      <c r="E57" s="50"/>
      <c r="F57" s="50"/>
      <c r="G57" s="50"/>
      <c r="H57" s="50"/>
      <c r="I57" s="50"/>
      <c r="J57" s="50"/>
      <c r="K57" s="50"/>
      <c r="L57" s="50"/>
      <c r="M57" s="50"/>
    </row>
    <row r="58" spans="1:13">
      <c r="A58" s="14"/>
      <c r="B58" s="47"/>
      <c r="C58" s="47"/>
      <c r="D58" s="47"/>
      <c r="E58" s="47"/>
      <c r="F58" s="47"/>
      <c r="G58" s="47"/>
      <c r="H58" s="47"/>
      <c r="I58" s="47"/>
      <c r="J58" s="47"/>
      <c r="K58" s="47"/>
      <c r="L58" s="47"/>
      <c r="M58" s="47"/>
    </row>
    <row r="59" spans="1:13" ht="38.25" customHeight="1">
      <c r="A59" s="14"/>
      <c r="B59" s="33" t="s">
        <v>206</v>
      </c>
      <c r="C59" s="33"/>
      <c r="D59" s="33"/>
      <c r="E59" s="33"/>
      <c r="F59" s="33"/>
      <c r="G59" s="33"/>
      <c r="H59" s="33"/>
      <c r="I59" s="33"/>
      <c r="J59" s="33"/>
      <c r="K59" s="33"/>
      <c r="L59" s="33"/>
      <c r="M59" s="33"/>
    </row>
    <row r="60" spans="1:13">
      <c r="A60" s="14"/>
      <c r="B60" s="47"/>
      <c r="C60" s="47"/>
      <c r="D60" s="47"/>
      <c r="E60" s="47"/>
      <c r="F60" s="47"/>
      <c r="G60" s="47"/>
      <c r="H60" s="47"/>
      <c r="I60" s="47"/>
      <c r="J60" s="47"/>
      <c r="K60" s="47"/>
      <c r="L60" s="47"/>
      <c r="M60" s="47"/>
    </row>
    <row r="61" spans="1:13" ht="38.25" customHeight="1">
      <c r="A61" s="14"/>
      <c r="B61" s="33" t="s">
        <v>207</v>
      </c>
      <c r="C61" s="33"/>
      <c r="D61" s="33"/>
      <c r="E61" s="33"/>
      <c r="F61" s="33"/>
      <c r="G61" s="33"/>
      <c r="H61" s="33"/>
      <c r="I61" s="33"/>
      <c r="J61" s="33"/>
      <c r="K61" s="33"/>
      <c r="L61" s="33"/>
      <c r="M61" s="33"/>
    </row>
    <row r="62" spans="1:13">
      <c r="A62" s="14"/>
      <c r="B62" s="47"/>
      <c r="C62" s="47"/>
      <c r="D62" s="47"/>
      <c r="E62" s="47"/>
      <c r="F62" s="47"/>
      <c r="G62" s="47"/>
      <c r="H62" s="47"/>
      <c r="I62" s="47"/>
      <c r="J62" s="47"/>
      <c r="K62" s="47"/>
      <c r="L62" s="47"/>
      <c r="M62" s="47"/>
    </row>
    <row r="63" spans="1:13">
      <c r="A63" s="14"/>
      <c r="B63" s="33" t="s">
        <v>208</v>
      </c>
      <c r="C63" s="33"/>
      <c r="D63" s="33"/>
      <c r="E63" s="33"/>
      <c r="F63" s="33"/>
      <c r="G63" s="33"/>
      <c r="H63" s="33"/>
      <c r="I63" s="33"/>
      <c r="J63" s="33"/>
      <c r="K63" s="33"/>
      <c r="L63" s="33"/>
      <c r="M63" s="33"/>
    </row>
    <row r="64" spans="1:13">
      <c r="A64" s="14"/>
      <c r="B64" s="51"/>
      <c r="C64" s="51"/>
      <c r="D64" s="51"/>
      <c r="E64" s="51"/>
      <c r="F64" s="51"/>
      <c r="G64" s="51"/>
      <c r="H64" s="51"/>
      <c r="I64" s="51"/>
      <c r="J64" s="51"/>
      <c r="K64" s="51"/>
      <c r="L64" s="51"/>
      <c r="M64" s="51"/>
    </row>
    <row r="65" spans="1:13">
      <c r="A65" s="14"/>
      <c r="B65" s="19"/>
      <c r="C65" s="19"/>
      <c r="D65" s="19"/>
      <c r="E65" s="19"/>
      <c r="F65" s="19"/>
      <c r="G65" s="19"/>
      <c r="H65" s="19"/>
      <c r="I65" s="19"/>
      <c r="J65" s="19"/>
      <c r="K65" s="19"/>
      <c r="L65" s="19"/>
      <c r="M65" s="19"/>
    </row>
    <row r="66" spans="1:13">
      <c r="A66" s="14"/>
      <c r="B66" s="15"/>
      <c r="C66" s="15"/>
      <c r="D66" s="15"/>
      <c r="E66" s="15"/>
      <c r="F66" s="15"/>
      <c r="G66" s="15"/>
      <c r="H66" s="15"/>
      <c r="I66" s="15"/>
      <c r="J66" s="15"/>
      <c r="K66" s="15"/>
      <c r="L66" s="15"/>
      <c r="M66" s="15"/>
    </row>
    <row r="67" spans="1:13" ht="15.75" thickBot="1">
      <c r="A67" s="14"/>
      <c r="B67" s="17"/>
      <c r="C67" s="27" t="s">
        <v>209</v>
      </c>
      <c r="D67" s="27"/>
      <c r="E67" s="27"/>
      <c r="F67" s="27"/>
      <c r="G67" s="27"/>
      <c r="H67" s="27"/>
      <c r="I67" s="27"/>
      <c r="J67" s="27"/>
      <c r="K67" s="27"/>
      <c r="L67" s="27"/>
      <c r="M67" s="27"/>
    </row>
    <row r="68" spans="1:13" ht="15.75" thickBot="1">
      <c r="A68" s="14"/>
      <c r="B68" s="17"/>
      <c r="C68" s="28">
        <v>2013</v>
      </c>
      <c r="D68" s="28"/>
      <c r="E68" s="28"/>
      <c r="F68" s="17"/>
      <c r="G68" s="28">
        <v>2012</v>
      </c>
      <c r="H68" s="28"/>
      <c r="I68" s="28"/>
      <c r="J68" s="17"/>
      <c r="K68" s="30">
        <v>2011</v>
      </c>
      <c r="L68" s="30"/>
      <c r="M68" s="30"/>
    </row>
    <row r="69" spans="1:13">
      <c r="A69" s="14"/>
      <c r="B69" s="17"/>
      <c r="C69" s="32"/>
      <c r="D69" s="32"/>
      <c r="E69" s="32"/>
      <c r="F69" s="17"/>
      <c r="G69" s="32"/>
      <c r="H69" s="32"/>
      <c r="I69" s="32"/>
      <c r="J69" s="17"/>
      <c r="K69" s="32"/>
      <c r="L69" s="32"/>
      <c r="M69" s="32"/>
    </row>
    <row r="70" spans="1:13">
      <c r="A70" s="14"/>
      <c r="B70" s="33" t="s">
        <v>210</v>
      </c>
      <c r="C70" s="34" t="s">
        <v>211</v>
      </c>
      <c r="D70" s="35">
        <v>4030</v>
      </c>
      <c r="E70" s="31"/>
      <c r="F70" s="31"/>
      <c r="G70" s="34" t="s">
        <v>211</v>
      </c>
      <c r="H70" s="35">
        <v>3639</v>
      </c>
      <c r="I70" s="31"/>
      <c r="J70" s="31"/>
      <c r="K70" s="34" t="s">
        <v>211</v>
      </c>
      <c r="L70" s="35">
        <v>3639</v>
      </c>
      <c r="M70" s="31"/>
    </row>
    <row r="71" spans="1:13">
      <c r="A71" s="14"/>
      <c r="B71" s="33"/>
      <c r="C71" s="34"/>
      <c r="D71" s="35"/>
      <c r="E71" s="31"/>
      <c r="F71" s="31"/>
      <c r="G71" s="34"/>
      <c r="H71" s="35"/>
      <c r="I71" s="31"/>
      <c r="J71" s="31"/>
      <c r="K71" s="34"/>
      <c r="L71" s="35"/>
      <c r="M71" s="31"/>
    </row>
    <row r="72" spans="1:13">
      <c r="A72" s="14"/>
      <c r="B72" s="36" t="s">
        <v>212</v>
      </c>
      <c r="C72" s="37">
        <v>2186</v>
      </c>
      <c r="D72" s="37"/>
      <c r="E72" s="38"/>
      <c r="F72" s="38"/>
      <c r="G72" s="37">
        <v>1866</v>
      </c>
      <c r="H72" s="37"/>
      <c r="I72" s="38"/>
      <c r="J72" s="38"/>
      <c r="K72" s="37">
        <v>1708</v>
      </c>
      <c r="L72" s="37"/>
      <c r="M72" s="38"/>
    </row>
    <row r="73" spans="1:13">
      <c r="A73" s="14"/>
      <c r="B73" s="36"/>
      <c r="C73" s="37"/>
      <c r="D73" s="37"/>
      <c r="E73" s="38"/>
      <c r="F73" s="38"/>
      <c r="G73" s="37"/>
      <c r="H73" s="37"/>
      <c r="I73" s="38"/>
      <c r="J73" s="38"/>
      <c r="K73" s="37"/>
      <c r="L73" s="37"/>
      <c r="M73" s="38"/>
    </row>
    <row r="74" spans="1:13">
      <c r="A74" s="14"/>
      <c r="B74" s="33" t="s">
        <v>213</v>
      </c>
      <c r="C74" s="39">
        <v>644</v>
      </c>
      <c r="D74" s="39"/>
      <c r="E74" s="31"/>
      <c r="F74" s="31"/>
      <c r="G74" s="39">
        <v>828</v>
      </c>
      <c r="H74" s="39"/>
      <c r="I74" s="31"/>
      <c r="J74" s="31"/>
      <c r="K74" s="39">
        <v>858</v>
      </c>
      <c r="L74" s="39"/>
      <c r="M74" s="31"/>
    </row>
    <row r="75" spans="1:13">
      <c r="A75" s="14"/>
      <c r="B75" s="33"/>
      <c r="C75" s="39"/>
      <c r="D75" s="39"/>
      <c r="E75" s="31"/>
      <c r="F75" s="31"/>
      <c r="G75" s="39"/>
      <c r="H75" s="39"/>
      <c r="I75" s="31"/>
      <c r="J75" s="31"/>
      <c r="K75" s="39"/>
      <c r="L75" s="39"/>
      <c r="M75" s="31"/>
    </row>
    <row r="76" spans="1:13">
      <c r="A76" s="14"/>
      <c r="B76" s="36" t="s">
        <v>214</v>
      </c>
      <c r="C76" s="40">
        <v>822</v>
      </c>
      <c r="D76" s="40"/>
      <c r="E76" s="38"/>
      <c r="F76" s="38"/>
      <c r="G76" s="40">
        <v>658</v>
      </c>
      <c r="H76" s="40"/>
      <c r="I76" s="38"/>
      <c r="J76" s="38"/>
      <c r="K76" s="40">
        <v>544</v>
      </c>
      <c r="L76" s="40"/>
      <c r="M76" s="38"/>
    </row>
    <row r="77" spans="1:13">
      <c r="A77" s="14"/>
      <c r="B77" s="36"/>
      <c r="C77" s="40"/>
      <c r="D77" s="40"/>
      <c r="E77" s="38"/>
      <c r="F77" s="38"/>
      <c r="G77" s="40"/>
      <c r="H77" s="40"/>
      <c r="I77" s="38"/>
      <c r="J77" s="38"/>
      <c r="K77" s="40"/>
      <c r="L77" s="40"/>
      <c r="M77" s="38"/>
    </row>
    <row r="78" spans="1:13">
      <c r="A78" s="14"/>
      <c r="B78" s="33" t="s">
        <v>215</v>
      </c>
      <c r="C78" s="39">
        <v>291</v>
      </c>
      <c r="D78" s="39"/>
      <c r="E78" s="31"/>
      <c r="F78" s="31"/>
      <c r="G78" s="39">
        <v>334</v>
      </c>
      <c r="H78" s="39"/>
      <c r="I78" s="31"/>
      <c r="J78" s="31"/>
      <c r="K78" s="39">
        <v>292</v>
      </c>
      <c r="L78" s="39"/>
      <c r="M78" s="31"/>
    </row>
    <row r="79" spans="1:13">
      <c r="A79" s="14"/>
      <c r="B79" s="33"/>
      <c r="C79" s="39"/>
      <c r="D79" s="39"/>
      <c r="E79" s="31"/>
      <c r="F79" s="31"/>
      <c r="G79" s="39"/>
      <c r="H79" s="39"/>
      <c r="I79" s="31"/>
      <c r="J79" s="31"/>
      <c r="K79" s="39"/>
      <c r="L79" s="39"/>
      <c r="M79" s="31"/>
    </row>
    <row r="80" spans="1:13">
      <c r="A80" s="14"/>
      <c r="B80" s="36" t="s">
        <v>216</v>
      </c>
      <c r="C80" s="40">
        <v>182</v>
      </c>
      <c r="D80" s="40"/>
      <c r="E80" s="38"/>
      <c r="F80" s="38"/>
      <c r="G80" s="40">
        <v>179</v>
      </c>
      <c r="H80" s="40"/>
      <c r="I80" s="38"/>
      <c r="J80" s="38"/>
      <c r="K80" s="40">
        <v>163</v>
      </c>
      <c r="L80" s="40"/>
      <c r="M80" s="38"/>
    </row>
    <row r="81" spans="1:13" ht="15.75" thickBot="1">
      <c r="A81" s="14"/>
      <c r="B81" s="36"/>
      <c r="C81" s="41"/>
      <c r="D81" s="41"/>
      <c r="E81" s="42"/>
      <c r="F81" s="38"/>
      <c r="G81" s="41"/>
      <c r="H81" s="41"/>
      <c r="I81" s="42"/>
      <c r="J81" s="38"/>
      <c r="K81" s="41"/>
      <c r="L81" s="41"/>
      <c r="M81" s="42"/>
    </row>
    <row r="82" spans="1:13">
      <c r="A82" s="14"/>
      <c r="B82" s="17"/>
      <c r="C82" s="32"/>
      <c r="D82" s="32"/>
      <c r="E82" s="32"/>
      <c r="F82" s="17"/>
      <c r="G82" s="32"/>
      <c r="H82" s="32"/>
      <c r="I82" s="32"/>
      <c r="J82" s="17"/>
      <c r="K82" s="32"/>
      <c r="L82" s="32"/>
      <c r="M82" s="32"/>
    </row>
    <row r="83" spans="1:13">
      <c r="A83" s="14"/>
      <c r="B83" s="38"/>
      <c r="C83" s="43" t="s">
        <v>211</v>
      </c>
      <c r="D83" s="37">
        <v>8155</v>
      </c>
      <c r="E83" s="38"/>
      <c r="F83" s="38"/>
      <c r="G83" s="43" t="s">
        <v>211</v>
      </c>
      <c r="H83" s="37">
        <v>7504</v>
      </c>
      <c r="I83" s="38"/>
      <c r="J83" s="38"/>
      <c r="K83" s="43" t="s">
        <v>211</v>
      </c>
      <c r="L83" s="37">
        <v>7204</v>
      </c>
      <c r="M83" s="38"/>
    </row>
    <row r="84" spans="1:13" ht="15.75" thickBot="1">
      <c r="A84" s="14"/>
      <c r="B84" s="38"/>
      <c r="C84" s="44"/>
      <c r="D84" s="45"/>
      <c r="E84" s="46"/>
      <c r="F84" s="38"/>
      <c r="G84" s="44"/>
      <c r="H84" s="45"/>
      <c r="I84" s="46"/>
      <c r="J84" s="38"/>
      <c r="K84" s="44"/>
      <c r="L84" s="45"/>
      <c r="M84" s="46"/>
    </row>
    <row r="85" spans="1:13" ht="15.75" thickTop="1">
      <c r="A85" s="14"/>
      <c r="B85" s="47"/>
      <c r="C85" s="47"/>
      <c r="D85" s="47"/>
      <c r="E85" s="47"/>
      <c r="F85" s="47"/>
      <c r="G85" s="47"/>
      <c r="H85" s="47"/>
      <c r="I85" s="47"/>
      <c r="J85" s="47"/>
      <c r="K85" s="47"/>
      <c r="L85" s="47"/>
      <c r="M85" s="47"/>
    </row>
    <row r="86" spans="1:13">
      <c r="A86" s="14"/>
      <c r="B86" s="50" t="s">
        <v>217</v>
      </c>
      <c r="C86" s="50"/>
      <c r="D86" s="50"/>
      <c r="E86" s="50"/>
      <c r="F86" s="50"/>
      <c r="G86" s="50"/>
      <c r="H86" s="50"/>
      <c r="I86" s="50"/>
      <c r="J86" s="50"/>
      <c r="K86" s="50"/>
      <c r="L86" s="50"/>
      <c r="M86" s="50"/>
    </row>
    <row r="87" spans="1:13">
      <c r="A87" s="14"/>
      <c r="B87" s="47"/>
      <c r="C87" s="47"/>
      <c r="D87" s="47"/>
      <c r="E87" s="47"/>
      <c r="F87" s="47"/>
      <c r="G87" s="47"/>
      <c r="H87" s="47"/>
      <c r="I87" s="47"/>
      <c r="J87" s="47"/>
      <c r="K87" s="47"/>
      <c r="L87" s="47"/>
      <c r="M87" s="47"/>
    </row>
    <row r="88" spans="1:13" ht="51" customHeight="1">
      <c r="A88" s="14"/>
      <c r="B88" s="33" t="s">
        <v>218</v>
      </c>
      <c r="C88" s="33"/>
      <c r="D88" s="33"/>
      <c r="E88" s="33"/>
      <c r="F88" s="33"/>
      <c r="G88" s="33"/>
      <c r="H88" s="33"/>
      <c r="I88" s="33"/>
      <c r="J88" s="33"/>
      <c r="K88" s="33"/>
      <c r="L88" s="33"/>
      <c r="M88" s="33"/>
    </row>
    <row r="89" spans="1:13">
      <c r="A89" s="14"/>
      <c r="B89" s="47"/>
      <c r="C89" s="47"/>
      <c r="D89" s="47"/>
      <c r="E89" s="47"/>
      <c r="F89" s="47"/>
      <c r="G89" s="47"/>
      <c r="H89" s="47"/>
      <c r="I89" s="47"/>
      <c r="J89" s="47"/>
      <c r="K89" s="47"/>
      <c r="L89" s="47"/>
      <c r="M89" s="47"/>
    </row>
    <row r="90" spans="1:13">
      <c r="A90" s="14"/>
      <c r="B90" s="50" t="s">
        <v>219</v>
      </c>
      <c r="C90" s="50"/>
      <c r="D90" s="50"/>
      <c r="E90" s="50"/>
      <c r="F90" s="50"/>
      <c r="G90" s="50"/>
      <c r="H90" s="50"/>
      <c r="I90" s="50"/>
      <c r="J90" s="50"/>
      <c r="K90" s="50"/>
      <c r="L90" s="50"/>
      <c r="M90" s="50"/>
    </row>
    <row r="91" spans="1:13">
      <c r="A91" s="14"/>
      <c r="B91" s="47"/>
      <c r="C91" s="47"/>
      <c r="D91" s="47"/>
      <c r="E91" s="47"/>
      <c r="F91" s="47"/>
      <c r="G91" s="47"/>
      <c r="H91" s="47"/>
      <c r="I91" s="47"/>
      <c r="J91" s="47"/>
      <c r="K91" s="47"/>
      <c r="L91" s="47"/>
      <c r="M91" s="47"/>
    </row>
    <row r="92" spans="1:13">
      <c r="A92" s="14"/>
      <c r="B92" s="33" t="s">
        <v>220</v>
      </c>
      <c r="C92" s="33"/>
      <c r="D92" s="33"/>
      <c r="E92" s="33"/>
      <c r="F92" s="33"/>
      <c r="G92" s="33"/>
      <c r="H92" s="33"/>
      <c r="I92" s="33"/>
      <c r="J92" s="33"/>
      <c r="K92" s="33"/>
      <c r="L92" s="33"/>
      <c r="M92" s="33"/>
    </row>
    <row r="93" spans="1:13">
      <c r="A93" s="14"/>
      <c r="B93" s="47"/>
      <c r="C93" s="47"/>
      <c r="D93" s="47"/>
      <c r="E93" s="47"/>
      <c r="F93" s="47"/>
      <c r="G93" s="47"/>
      <c r="H93" s="47"/>
      <c r="I93" s="47"/>
      <c r="J93" s="47"/>
      <c r="K93" s="47"/>
      <c r="L93" s="47"/>
      <c r="M93" s="47"/>
    </row>
    <row r="94" spans="1:13">
      <c r="A94" s="14"/>
      <c r="B94" s="50" t="s">
        <v>221</v>
      </c>
      <c r="C94" s="50"/>
      <c r="D94" s="50"/>
      <c r="E94" s="50"/>
      <c r="F94" s="50"/>
      <c r="G94" s="50"/>
      <c r="H94" s="50"/>
      <c r="I94" s="50"/>
      <c r="J94" s="50"/>
      <c r="K94" s="50"/>
      <c r="L94" s="50"/>
      <c r="M94" s="50"/>
    </row>
    <row r="95" spans="1:13">
      <c r="A95" s="14"/>
      <c r="B95" s="47"/>
      <c r="C95" s="47"/>
      <c r="D95" s="47"/>
      <c r="E95" s="47"/>
      <c r="F95" s="47"/>
      <c r="G95" s="47"/>
      <c r="H95" s="47"/>
      <c r="I95" s="47"/>
      <c r="J95" s="47"/>
      <c r="K95" s="47"/>
      <c r="L95" s="47"/>
      <c r="M95" s="47"/>
    </row>
    <row r="96" spans="1:13" ht="38.25" customHeight="1">
      <c r="A96" s="14"/>
      <c r="B96" s="33" t="s">
        <v>222</v>
      </c>
      <c r="C96" s="33"/>
      <c r="D96" s="33"/>
      <c r="E96" s="33"/>
      <c r="F96" s="33"/>
      <c r="G96" s="33"/>
      <c r="H96" s="33"/>
      <c r="I96" s="33"/>
      <c r="J96" s="33"/>
      <c r="K96" s="33"/>
      <c r="L96" s="33"/>
      <c r="M96" s="33"/>
    </row>
    <row r="97" spans="1:13">
      <c r="A97" s="14"/>
      <c r="B97" s="47"/>
      <c r="C97" s="47"/>
      <c r="D97" s="47"/>
      <c r="E97" s="47"/>
      <c r="F97" s="47"/>
      <c r="G97" s="47"/>
      <c r="H97" s="47"/>
      <c r="I97" s="47"/>
      <c r="J97" s="47"/>
      <c r="K97" s="47"/>
      <c r="L97" s="47"/>
      <c r="M97" s="47"/>
    </row>
    <row r="98" spans="1:13">
      <c r="A98" s="14"/>
      <c r="B98" s="50" t="s">
        <v>223</v>
      </c>
      <c r="C98" s="50"/>
      <c r="D98" s="50"/>
      <c r="E98" s="50"/>
      <c r="F98" s="50"/>
      <c r="G98" s="50"/>
      <c r="H98" s="50"/>
      <c r="I98" s="50"/>
      <c r="J98" s="50"/>
      <c r="K98" s="50"/>
      <c r="L98" s="50"/>
      <c r="M98" s="50"/>
    </row>
    <row r="99" spans="1:13">
      <c r="A99" s="14"/>
      <c r="B99" s="47"/>
      <c r="C99" s="47"/>
      <c r="D99" s="47"/>
      <c r="E99" s="47"/>
      <c r="F99" s="47"/>
      <c r="G99" s="47"/>
      <c r="H99" s="47"/>
      <c r="I99" s="47"/>
      <c r="J99" s="47"/>
      <c r="K99" s="47"/>
      <c r="L99" s="47"/>
      <c r="M99" s="47"/>
    </row>
    <row r="100" spans="1:13" ht="25.5" customHeight="1">
      <c r="A100" s="14"/>
      <c r="B100" s="33" t="s">
        <v>224</v>
      </c>
      <c r="C100" s="33"/>
      <c r="D100" s="33"/>
      <c r="E100" s="33"/>
      <c r="F100" s="33"/>
      <c r="G100" s="33"/>
      <c r="H100" s="33"/>
      <c r="I100" s="33"/>
      <c r="J100" s="33"/>
      <c r="K100" s="33"/>
      <c r="L100" s="33"/>
      <c r="M100" s="33"/>
    </row>
    <row r="101" spans="1:13">
      <c r="A101" s="14"/>
      <c r="B101" s="47"/>
      <c r="C101" s="47"/>
      <c r="D101" s="47"/>
      <c r="E101" s="47"/>
      <c r="F101" s="47"/>
      <c r="G101" s="47"/>
      <c r="H101" s="47"/>
      <c r="I101" s="47"/>
      <c r="J101" s="47"/>
      <c r="K101" s="47"/>
      <c r="L101" s="47"/>
      <c r="M101" s="47"/>
    </row>
    <row r="102" spans="1:13" ht="51" customHeight="1">
      <c r="A102" s="14"/>
      <c r="B102" s="33" t="s">
        <v>225</v>
      </c>
      <c r="C102" s="33"/>
      <c r="D102" s="33"/>
      <c r="E102" s="33"/>
      <c r="F102" s="33"/>
      <c r="G102" s="33"/>
      <c r="H102" s="33"/>
      <c r="I102" s="33"/>
      <c r="J102" s="33"/>
      <c r="K102" s="33"/>
      <c r="L102" s="33"/>
      <c r="M102" s="33"/>
    </row>
    <row r="103" spans="1:13">
      <c r="A103" s="14"/>
      <c r="B103" s="47"/>
      <c r="C103" s="47"/>
      <c r="D103" s="47"/>
      <c r="E103" s="47"/>
      <c r="F103" s="47"/>
      <c r="G103" s="47"/>
      <c r="H103" s="47"/>
      <c r="I103" s="47"/>
      <c r="J103" s="47"/>
      <c r="K103" s="47"/>
      <c r="L103" s="47"/>
      <c r="M103" s="47"/>
    </row>
    <row r="104" spans="1:13">
      <c r="A104" s="14"/>
      <c r="B104" s="50" t="s">
        <v>226</v>
      </c>
      <c r="C104" s="50"/>
      <c r="D104" s="50"/>
      <c r="E104" s="50"/>
      <c r="F104" s="50"/>
      <c r="G104" s="50"/>
      <c r="H104" s="50"/>
      <c r="I104" s="50"/>
      <c r="J104" s="50"/>
      <c r="K104" s="50"/>
      <c r="L104" s="50"/>
      <c r="M104" s="50"/>
    </row>
    <row r="105" spans="1:13">
      <c r="A105" s="14"/>
      <c r="B105" s="47"/>
      <c r="C105" s="47"/>
      <c r="D105" s="47"/>
      <c r="E105" s="47"/>
      <c r="F105" s="47"/>
      <c r="G105" s="47"/>
      <c r="H105" s="47"/>
      <c r="I105" s="47"/>
      <c r="J105" s="47"/>
      <c r="K105" s="47"/>
      <c r="L105" s="47"/>
      <c r="M105" s="47"/>
    </row>
    <row r="106" spans="1:13" ht="25.5" customHeight="1">
      <c r="A106" s="14"/>
      <c r="B106" s="33" t="s">
        <v>227</v>
      </c>
      <c r="C106" s="33"/>
      <c r="D106" s="33"/>
      <c r="E106" s="33"/>
      <c r="F106" s="33"/>
      <c r="G106" s="33"/>
      <c r="H106" s="33"/>
      <c r="I106" s="33"/>
      <c r="J106" s="33"/>
      <c r="K106" s="33"/>
      <c r="L106" s="33"/>
      <c r="M106" s="33"/>
    </row>
    <row r="107" spans="1:13">
      <c r="A107" s="14"/>
      <c r="B107" s="47"/>
      <c r="C107" s="47"/>
      <c r="D107" s="47"/>
      <c r="E107" s="47"/>
      <c r="F107" s="47"/>
      <c r="G107" s="47"/>
      <c r="H107" s="47"/>
      <c r="I107" s="47"/>
      <c r="J107" s="47"/>
      <c r="K107" s="47"/>
      <c r="L107" s="47"/>
      <c r="M107" s="47"/>
    </row>
    <row r="108" spans="1:13">
      <c r="A108" s="14"/>
      <c r="B108" s="50" t="s">
        <v>228</v>
      </c>
      <c r="C108" s="50"/>
      <c r="D108" s="50"/>
      <c r="E108" s="50"/>
      <c r="F108" s="50"/>
      <c r="G108" s="50"/>
      <c r="H108" s="50"/>
      <c r="I108" s="50"/>
      <c r="J108" s="50"/>
      <c r="K108" s="50"/>
      <c r="L108" s="50"/>
      <c r="M108" s="50"/>
    </row>
    <row r="109" spans="1:13">
      <c r="A109" s="14"/>
      <c r="B109" s="47"/>
      <c r="C109" s="47"/>
      <c r="D109" s="47"/>
      <c r="E109" s="47"/>
      <c r="F109" s="47"/>
      <c r="G109" s="47"/>
      <c r="H109" s="47"/>
      <c r="I109" s="47"/>
      <c r="J109" s="47"/>
      <c r="K109" s="47"/>
      <c r="L109" s="47"/>
      <c r="M109" s="47"/>
    </row>
    <row r="110" spans="1:13" ht="25.5" customHeight="1">
      <c r="A110" s="14"/>
      <c r="B110" s="33" t="s">
        <v>229</v>
      </c>
      <c r="C110" s="33"/>
      <c r="D110" s="33"/>
      <c r="E110" s="33"/>
      <c r="F110" s="33"/>
      <c r="G110" s="33"/>
      <c r="H110" s="33"/>
      <c r="I110" s="33"/>
      <c r="J110" s="33"/>
      <c r="K110" s="33"/>
      <c r="L110" s="33"/>
      <c r="M110" s="33"/>
    </row>
    <row r="111" spans="1:13">
      <c r="A111" s="14"/>
      <c r="B111" s="47"/>
      <c r="C111" s="47"/>
      <c r="D111" s="47"/>
      <c r="E111" s="47"/>
      <c r="F111" s="47"/>
      <c r="G111" s="47"/>
      <c r="H111" s="47"/>
      <c r="I111" s="47"/>
      <c r="J111" s="47"/>
      <c r="K111" s="47"/>
      <c r="L111" s="47"/>
      <c r="M111" s="47"/>
    </row>
    <row r="112" spans="1:13">
      <c r="A112" s="14"/>
      <c r="B112" s="50" t="s">
        <v>230</v>
      </c>
      <c r="C112" s="50"/>
      <c r="D112" s="50"/>
      <c r="E112" s="50"/>
      <c r="F112" s="50"/>
      <c r="G112" s="50"/>
      <c r="H112" s="50"/>
      <c r="I112" s="50"/>
      <c r="J112" s="50"/>
      <c r="K112" s="50"/>
      <c r="L112" s="50"/>
      <c r="M112" s="50"/>
    </row>
    <row r="113" spans="1:13">
      <c r="A113" s="14"/>
      <c r="B113" s="47"/>
      <c r="C113" s="47"/>
      <c r="D113" s="47"/>
      <c r="E113" s="47"/>
      <c r="F113" s="47"/>
      <c r="G113" s="47"/>
      <c r="H113" s="47"/>
      <c r="I113" s="47"/>
      <c r="J113" s="47"/>
      <c r="K113" s="47"/>
      <c r="L113" s="47"/>
      <c r="M113" s="47"/>
    </row>
    <row r="114" spans="1:13" ht="25.5" customHeight="1">
      <c r="A114" s="14"/>
      <c r="B114" s="33" t="s">
        <v>231</v>
      </c>
      <c r="C114" s="33"/>
      <c r="D114" s="33"/>
      <c r="E114" s="33"/>
      <c r="F114" s="33"/>
      <c r="G114" s="33"/>
      <c r="H114" s="33"/>
      <c r="I114" s="33"/>
      <c r="J114" s="33"/>
      <c r="K114" s="33"/>
      <c r="L114" s="33"/>
      <c r="M114" s="33"/>
    </row>
  </sheetData>
  <mergeCells count="170">
    <mergeCell ref="B113:M113"/>
    <mergeCell ref="B114:M114"/>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63:M63"/>
    <mergeCell ref="B64:M64"/>
    <mergeCell ref="B85:M85"/>
    <mergeCell ref="B86:M86"/>
    <mergeCell ref="B87:M87"/>
    <mergeCell ref="B88:M8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16:M16"/>
    <mergeCell ref="B17:M17"/>
    <mergeCell ref="B18:M18"/>
    <mergeCell ref="B19:M19"/>
    <mergeCell ref="B20:M20"/>
    <mergeCell ref="B28:M28"/>
    <mergeCell ref="B10:M10"/>
    <mergeCell ref="B11:M11"/>
    <mergeCell ref="B12:M12"/>
    <mergeCell ref="B13:M13"/>
    <mergeCell ref="B14:M14"/>
    <mergeCell ref="B15:M15"/>
    <mergeCell ref="B4:M4"/>
    <mergeCell ref="B5:M5"/>
    <mergeCell ref="B6:M6"/>
    <mergeCell ref="B7:M7"/>
    <mergeCell ref="B8:M8"/>
    <mergeCell ref="B9:M9"/>
    <mergeCell ref="I83:I84"/>
    <mergeCell ref="J83:J84"/>
    <mergeCell ref="K83:K84"/>
    <mergeCell ref="L83:L84"/>
    <mergeCell ref="M83:M84"/>
    <mergeCell ref="A1:A2"/>
    <mergeCell ref="B1:M1"/>
    <mergeCell ref="B2:M2"/>
    <mergeCell ref="B3:M3"/>
    <mergeCell ref="A4:A114"/>
    <mergeCell ref="C82:E82"/>
    <mergeCell ref="G82:I82"/>
    <mergeCell ref="K82:M82"/>
    <mergeCell ref="B83:B84"/>
    <mergeCell ref="C83:C84"/>
    <mergeCell ref="D83:D84"/>
    <mergeCell ref="E83:E84"/>
    <mergeCell ref="F83:F84"/>
    <mergeCell ref="G83:G84"/>
    <mergeCell ref="H83:H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21:D21"/>
    <mergeCell ref="B65:M65"/>
    <mergeCell ref="C67:M67"/>
    <mergeCell ref="C68:E68"/>
    <mergeCell ref="G68:I68"/>
    <mergeCell ref="K68:M68"/>
    <mergeCell ref="B29:M29"/>
    <mergeCell ref="B30:M30"/>
    <mergeCell ref="B31:M31"/>
    <mergeCell ref="B32:M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_PAR</vt:lpstr>
      <vt:lpstr>CONSOLIDATED_STATEMENTS_OF_OPE</vt:lpstr>
      <vt:lpstr>CONSOLIDATED_STATEMENTS_OF_COM</vt:lpstr>
      <vt:lpstr>CONSOLIDATED_STATEMENTS_OF_CHA</vt:lpstr>
      <vt:lpstr>CONSOLIDATED_STATEMENTS_OF_CAS</vt:lpstr>
      <vt:lpstr>Organization_and_Basis_of_Pres</vt:lpstr>
      <vt:lpstr>Summary_of_Significant_Account</vt:lpstr>
      <vt:lpstr>Acquisition_of_Bresnan_Notes</vt:lpstr>
      <vt:lpstr>Allowance_for_Doubtful_Account</vt:lpstr>
      <vt:lpstr>Property_Plant_and_Equipment_N</vt:lpstr>
      <vt:lpstr>Franchises_Goodwill_and_Other_</vt:lpstr>
      <vt:lpstr>Accounts_Payable_and_Accrued_L</vt:lpstr>
      <vt:lpstr>LongTerm_Debt_Notes</vt:lpstr>
      <vt:lpstr>Treasury_Stock_Notes</vt:lpstr>
      <vt:lpstr>Common_Stock_Notes</vt:lpstr>
      <vt:lpstr>Accounting_for_Derivative_Inst</vt:lpstr>
      <vt:lpstr>Fair_Value_Measurements_Notes</vt:lpstr>
      <vt:lpstr>Operating_Costs_and_Expenses_N</vt:lpstr>
      <vt:lpstr>Other_Operating_Expenses_Net_N</vt:lpstr>
      <vt:lpstr>Stock_Compensation_Plans_Notes</vt:lpstr>
      <vt:lpstr>Income_Taxes_Notes</vt:lpstr>
      <vt:lpstr>Related_Party_Transactions_Not</vt:lpstr>
      <vt:lpstr>Commitments_and_Contingencies_</vt:lpstr>
      <vt:lpstr>Employee_Benefit_Plan_Notes</vt:lpstr>
      <vt:lpstr>Recenlty_Issued_Accounting_Sta</vt:lpstr>
      <vt:lpstr>Unaudited_Quarterly_Financial_</vt:lpstr>
      <vt:lpstr>Consolidating_Schedules_Notes</vt:lpstr>
      <vt:lpstr>Summary_of_Significant_Account1</vt:lpstr>
      <vt:lpstr>Summary_of_Significant_Account2</vt:lpstr>
      <vt:lpstr>Acquisition_of_Bresnan_Tables</vt:lpstr>
      <vt:lpstr>Allowance_for_Doubtful_Account1</vt:lpstr>
      <vt:lpstr>Property_Plant_and_Equipment_T</vt:lpstr>
      <vt:lpstr>Franchises_Goodwill_and_Other_1</vt:lpstr>
      <vt:lpstr>Accounts_Payable_and_Accrued_L1</vt:lpstr>
      <vt:lpstr>LongTerm_Debt_Tables</vt:lpstr>
      <vt:lpstr>Common_Stock_Tables</vt:lpstr>
      <vt:lpstr>Accounting_for_Derivative_Inst1</vt:lpstr>
      <vt:lpstr>Fair_Value_Measurements_Tables</vt:lpstr>
      <vt:lpstr>Operating_Costs_and_Expenses_T</vt:lpstr>
      <vt:lpstr>Other_Operating_Expenses_Net_T</vt:lpstr>
      <vt:lpstr>Stock_Compensation_Plans_Table</vt:lpstr>
      <vt:lpstr>Income_Taxes_Tables</vt:lpstr>
      <vt:lpstr>Commitments_and_Contingencies_1</vt:lpstr>
      <vt:lpstr>Unaudited_Quarterly_Financial_1</vt:lpstr>
      <vt:lpstr>Consolidating_Schedules_Tables</vt:lpstr>
      <vt:lpstr>Organization_and_Basis_of_Pres1</vt:lpstr>
      <vt:lpstr>Summary_of_Significant_Account3</vt:lpstr>
      <vt:lpstr>Summary_of_Significant_Account4</vt:lpstr>
      <vt:lpstr>Acquisition_of_Bresnan_Details</vt:lpstr>
      <vt:lpstr>Allowance_for_Doubtful_Account2</vt:lpstr>
      <vt:lpstr>Property_Plant_and_Equipment_D</vt:lpstr>
      <vt:lpstr>Franchises_Goodwill_and_Other_2</vt:lpstr>
      <vt:lpstr>Franchises_Goodwill_and_Other_3</vt:lpstr>
      <vt:lpstr>Future_Amortization_Expense_De</vt:lpstr>
      <vt:lpstr>Accounts_Payable_and_Accrued_L2</vt:lpstr>
      <vt:lpstr>LongTerm_Debt_Details</vt:lpstr>
      <vt:lpstr>Treasury_Stock_Details</vt:lpstr>
      <vt:lpstr>Common_Stock_Details</vt:lpstr>
      <vt:lpstr>Common_Stock_Activity_Details</vt:lpstr>
      <vt:lpstr>Derivative_instruments_effect_</vt:lpstr>
      <vt:lpstr>Derivative_instruments_effect_1</vt:lpstr>
      <vt:lpstr>Accounting_for_Derivative_Inst2</vt:lpstr>
      <vt:lpstr>Fair_Value_Measurements_Detail</vt:lpstr>
      <vt:lpstr>Operating_Costs_and_Expenses_D</vt:lpstr>
      <vt:lpstr>Other_Operating_Expenses_Net_D</vt:lpstr>
      <vt:lpstr>Stock_Compensation_Plans_Stock</vt:lpstr>
      <vt:lpstr>Activity_for_the_Companys_stoc</vt:lpstr>
      <vt:lpstr>Stock_Compensation_Plans_Activ</vt:lpstr>
      <vt:lpstr>Income_Taxes_Current_and_defer</vt:lpstr>
      <vt:lpstr>Income_Taxes_Effective_tax_rat</vt:lpstr>
      <vt:lpstr>Income_Taxes_Deferred_tax_asse</vt:lpstr>
      <vt:lpstr>Income_Taxes_Textuals_Details</vt:lpstr>
      <vt:lpstr>Income_Taxes_Reconciliation_of</vt:lpstr>
      <vt:lpstr>Related_Party_Transactions_Det</vt:lpstr>
      <vt:lpstr>Commitments_and_Contingencies_2</vt:lpstr>
      <vt:lpstr>Commitments_and_Contingencies_3</vt:lpstr>
      <vt:lpstr>Commitments_and_Contingencies_4</vt:lpstr>
      <vt:lpstr>Employee_Benefit_Plan_Details</vt:lpstr>
      <vt:lpstr>Recently_Issued_Accounting_Sta</vt:lpstr>
      <vt:lpstr>Unaudited_Quarterly_Financial_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07:55Z</dcterms:created>
  <dcterms:modified xsi:type="dcterms:W3CDTF">2014-02-21T13:07:55Z</dcterms:modified>
</cp:coreProperties>
</file>